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101" r:id="rId7"/>
    <sheet name="Description_of_Business_and_Su" sheetId="102" r:id="rId8"/>
    <sheet name="Variable_Interest_Entities" sheetId="103" r:id="rId9"/>
    <sheet name="Financial_Instruments" sheetId="104" r:id="rId10"/>
    <sheet name="Earnings_Per_Share" sheetId="105" r:id="rId11"/>
    <sheet name="StockBased_Compensation" sheetId="106" r:id="rId12"/>
    <sheet name="Cash_and_Cash_Equivalents_and_" sheetId="107" r:id="rId13"/>
    <sheet name="Inventories" sheetId="108" r:id="rId14"/>
    <sheet name="Properties_Plants_and_Equipmen" sheetId="109" r:id="rId15"/>
    <sheet name="Goodwill" sheetId="110" r:id="rId16"/>
    <sheet name="Environmental" sheetId="111" r:id="rId17"/>
    <sheet name="Debt" sheetId="112" r:id="rId18"/>
    <sheet name="Derivative_Instruments_and_Hed" sheetId="113" r:id="rId19"/>
    <sheet name="Income_Taxes" sheetId="114" r:id="rId20"/>
    <sheet name="Stockholders_Equity" sheetId="115" r:id="rId21"/>
    <sheet name="Other_Comprehensive_Income_Los" sheetId="116" r:id="rId22"/>
    <sheet name="Retirement_Plan" sheetId="117" r:id="rId23"/>
    <sheet name="Lease_Commitments" sheetId="118" r:id="rId24"/>
    <sheet name="Contingencies_And_Contractual_" sheetId="119" r:id="rId25"/>
    <sheet name="Segment_Information" sheetId="120" r:id="rId26"/>
    <sheet name="Supplemental_GuarantorNonGuara" sheetId="121" r:id="rId27"/>
    <sheet name="Significant_Customers" sheetId="122" r:id="rId28"/>
    <sheet name="Quarterly_Information_Unaudite" sheetId="123" r:id="rId29"/>
    <sheet name="Description_of_Business_and_Su1" sheetId="124" r:id="rId30"/>
    <sheet name="Financial_Instruments_Tables" sheetId="125" r:id="rId31"/>
    <sheet name="Earnings_Per_Share_Tables" sheetId="126" r:id="rId32"/>
    <sheet name="StockBased_Compensation_Tables" sheetId="127" r:id="rId33"/>
    <sheet name="Cash_and_Cash_Equivalents_and_1" sheetId="128" r:id="rId34"/>
    <sheet name="Inventories_Tables" sheetId="129" r:id="rId35"/>
    <sheet name="Properties_Plants_and_Equipmen1" sheetId="130" r:id="rId36"/>
    <sheet name="Goodwill_Tables" sheetId="131" r:id="rId37"/>
    <sheet name="Debt_Tables" sheetId="132" r:id="rId38"/>
    <sheet name="Derivative_Instruments_and_Hed1" sheetId="133" r:id="rId39"/>
    <sheet name="Income_Taxes_Tables" sheetId="134" r:id="rId40"/>
    <sheet name="Stockholders_Equity_Tables" sheetId="135" r:id="rId41"/>
    <sheet name="Other_Comprehensive_Income_Los1" sheetId="136" r:id="rId42"/>
    <sheet name="Retirement_Plan_Tables" sheetId="137" r:id="rId43"/>
    <sheet name="Lease_Commitments_Tables" sheetId="138" r:id="rId44"/>
    <sheet name="Contingencies_And_Contractual_1" sheetId="139" r:id="rId45"/>
    <sheet name="Segment_Information_Tables" sheetId="140" r:id="rId46"/>
    <sheet name="Supplemental_GuarantorNonGuara1" sheetId="141" r:id="rId47"/>
    <sheet name="Quarterly_Information_Unaudite1" sheetId="142" r:id="rId48"/>
    <sheet name="Description_of_Business_and_Su2" sheetId="143" r:id="rId49"/>
    <sheet name="Variable_Interrest_Entities_Na" sheetId="144" r:id="rId50"/>
    <sheet name="Financial_Instruments_Estimate" sheetId="145" r:id="rId51"/>
    <sheet name="Financial_Instruments_Changes_" sheetId="52" r:id="rId52"/>
    <sheet name="Earnings_Per_Share_Schedule_Of" sheetId="53" r:id="rId53"/>
    <sheet name="StockBased_Compensation_Narrat" sheetId="146" r:id="rId54"/>
    <sheet name="StockBased_Compensation_Summar" sheetId="55" r:id="rId55"/>
    <sheet name="StockBased_Compensation_Summar1" sheetId="56" r:id="rId56"/>
    <sheet name="Cash_and_Cash_Equivalents_and_2" sheetId="57" r:id="rId57"/>
    <sheet name="Cash_and_Cash_Equivalents_and_3" sheetId="147" r:id="rId58"/>
    <sheet name="Inventories_Inventory_Componen" sheetId="148" r:id="rId59"/>
    <sheet name="Inventories_Narrative_Details" sheetId="60" r:id="rId60"/>
    <sheet name="Properties_Plants_and_Equipmen2" sheetId="149" r:id="rId61"/>
    <sheet name="Properties_Plants_and_Equipmen3" sheetId="62" r:id="rId62"/>
    <sheet name="Goodwill_Schedule_Of_Changes_B" sheetId="63" r:id="rId63"/>
    <sheet name="Environmental_Details" sheetId="64" r:id="rId64"/>
    <sheet name="Debt_Narrative_Details" sheetId="65" r:id="rId65"/>
    <sheet name="Debt_Carrying_Amounts_Of_LongT" sheetId="66" r:id="rId66"/>
    <sheet name="Debt_Principal_Maturities_Of_L" sheetId="150" r:id="rId67"/>
    <sheet name="Derivative_Instruments_and_Hed2" sheetId="68" r:id="rId68"/>
    <sheet name="Derivative_Instruments_and_Hed3" sheetId="151" r:id="rId69"/>
    <sheet name="Derivative_Instruments_and_Hed4" sheetId="70" r:id="rId70"/>
    <sheet name="Derivative_Instruments_and_Hed5" sheetId="71" r:id="rId71"/>
    <sheet name="Derivative_Instruments_and_Hed6" sheetId="152" r:id="rId72"/>
    <sheet name="Derivative_Instruments_and_Hed7" sheetId="73" r:id="rId73"/>
    <sheet name="Income_Taxes_Narrative_Details" sheetId="74" r:id="rId74"/>
    <sheet name="Income_Taxes_Provision_For_Inc" sheetId="75" r:id="rId75"/>
    <sheet name="Income_Taxes_Reconciliation_Of" sheetId="76" r:id="rId76"/>
    <sheet name="Income_Taxes_Deferred_Tax_Asse" sheetId="153" r:id="rId77"/>
    <sheet name="Income_Taxes_Reconciliation_Of1" sheetId="78" r:id="rId78"/>
    <sheet name="Stockholders_Equity_Changes_To" sheetId="79" r:id="rId79"/>
    <sheet name="Stockholders_Equity_Narrative_" sheetId="80" r:id="rId80"/>
    <sheet name="Other_Comprehensive_Income_Los2" sheetId="81" r:id="rId81"/>
    <sheet name="Other_Comprehensive_Income_Los3" sheetId="154" r:id="rId82"/>
    <sheet name="Other_Comprehensive_Income_Los4" sheetId="83" r:id="rId83"/>
    <sheet name="Retirement_Plan_Narrative_Deta" sheetId="84" r:id="rId84"/>
    <sheet name="Retirement_Plan_Changes_in_Ben" sheetId="85" r:id="rId85"/>
    <sheet name="Retirement_Plan_Weighted_Avera" sheetId="86" r:id="rId86"/>
    <sheet name="Retirement_Plan_Net_Periodic_P" sheetId="87" r:id="rId87"/>
    <sheet name="Retirement_Plan_Weighted_Avera1" sheetId="88" r:id="rId88"/>
    <sheet name="Retirement_Plan_Effect_of_One_" sheetId="89" r:id="rId89"/>
    <sheet name="Lease_Commitments_Schedule_Of_" sheetId="155" r:id="rId90"/>
    <sheet name="Lease_Commitments_Narrative_De" sheetId="91" r:id="rId91"/>
    <sheet name="Contingencies_And_Contractual_2" sheetId="92" r:id="rId92"/>
    <sheet name="Segment_Information_Narrative_" sheetId="93" r:id="rId93"/>
    <sheet name="Segment_Information_Schedule_O" sheetId="94" r:id="rId94"/>
    <sheet name="Supplemental_GuarantorNonGuara2" sheetId="95" r:id="rId95"/>
    <sheet name="Supplemental_GuarantorNonGuara3" sheetId="96" r:id="rId96"/>
    <sheet name="Supplemental_GuarantorNonGuara4" sheetId="97" r:id="rId97"/>
    <sheet name="Supplemental_GuarantorNonGuara5" sheetId="98" r:id="rId98"/>
    <sheet name="Significant_Customers_Details" sheetId="99" r:id="rId99"/>
    <sheet name="Quarterly_Information_Unaudite2"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69" uniqueCount="1742">
  <si>
    <t>Document And Entity Information (USD $)</t>
  </si>
  <si>
    <t>In Billions, except Share data, unless otherwise specified</t>
  </si>
  <si>
    <t>12 Months Ended</t>
  </si>
  <si>
    <t>Dec. 31, 2014</t>
  </si>
  <si>
    <t>Feb. 20, 2015</t>
  </si>
  <si>
    <t>Jun. 30, 2014</t>
  </si>
  <si>
    <t>Entity Information [Line Items]</t>
  </si>
  <si>
    <t>Entity Registrant Name</t>
  </si>
  <si>
    <t>HollyFrontier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Dec. 31, 2013</t>
  </si>
  <si>
    <t>Current assets:</t>
  </si>
  <si>
    <t>Cash and cash equivalents (HEP: $2,830 and $6,352, respectively)</t>
  </si>
  <si>
    <t>Marketable securities</t>
  </si>
  <si>
    <t>Total cash, cash equivalents and short-term marketable securities</t>
  </si>
  <si>
    <t>Accounts receivable: Product and transportation (HEP: $40,129 and $34,736, respectively)</t>
  </si>
  <si>
    <t>Crude oil resales</t>
  </si>
  <si>
    <t>Accounts receivable, total</t>
  </si>
  <si>
    <t>Inventory Crude Oil And Refined Products</t>
  </si>
  <si>
    <t>Materials, supplies and other (HEP: $1,940 and $1,591, respectively)</t>
  </si>
  <si>
    <t>Total inventory</t>
  </si>
  <si>
    <t>Income taxes receivable</t>
  </si>
  <si>
    <t>Prepayments and other (HEP: $2,443 and $2,283, respectively)</t>
  </si>
  <si>
    <t>Total current assets</t>
  </si>
  <si>
    <t>Properties, plants and equipment, at cost (HEP: $1,269,161 and $1,199,594, respectively)</t>
  </si>
  <si>
    <t>Less accumulated depreciation (HEP: ($244,850) and $(194,619), respectively)</t>
  </si>
  <si>
    <t>Property, plant and equipment, net</t>
  </si>
  <si>
    <t>Other assets: Turnaround costs</t>
  </si>
  <si>
    <t>Goodwill (HEP: $288,991 and $288,991, respectively)</t>
  </si>
  <si>
    <t>Intangibles and other (HEP: $73,928 and $74,979, respectively)</t>
  </si>
  <si>
    <t>Other assets, total</t>
  </si>
  <si>
    <t>Total assets</t>
  </si>
  <si>
    <t>Current liabilities:</t>
  </si>
  <si>
    <t>Accounts payable (HEP: $17,881 and $22,898, respectively)</t>
  </si>
  <si>
    <t>Income taxes payable</t>
  </si>
  <si>
    <t>Accrued liabilities (HEP: $26,321 and $28,668, respectively)</t>
  </si>
  <si>
    <t>Deferred income tax liabilities</t>
  </si>
  <si>
    <t>Total current liabilities</t>
  </si>
  <si>
    <t>Long-term debt (HEP: $867,579 and $807,630, respectively)</t>
  </si>
  <si>
    <t>Deferred income taxes (HEP: $367 and $336, respectively)</t>
  </si>
  <si>
    <t>Other long-term liabilities (HEP: $47,170 and $35,918, respectively)</t>
  </si>
  <si>
    <t>HollyFrontier stockholdersâ€™ equity:</t>
  </si>
  <si>
    <t>Preferred stock, $1.00 par value â€“ 5,000,000 shares authorized; none issued</t>
  </si>
  <si>
    <t>Common stock $.01 par value â€“ 320,000,000 shares authorized; 255,962,866 shares issued as of December 31, 2014 and December 31, 2013</t>
  </si>
  <si>
    <t>Additional capital</t>
  </si>
  <si>
    <t>Retained earnings</t>
  </si>
  <si>
    <t>Accumulated other comprehensive income (loss)</t>
  </si>
  <si>
    <t>Common stock held in treasury, at cost â€“ 59,876,776 and 57,132,515 shares as of December 31, 2014 and December 31, 2013, respectively</t>
  </si>
  <si>
    <t>Total HollyFrontier stockholdersâ€™ equity</t>
  </si>
  <si>
    <t>Noncontrolling interest</t>
  </si>
  <si>
    <t>Total equity</t>
  </si>
  <si>
    <t>Total liabilities and equity</t>
  </si>
  <si>
    <t>HEP</t>
  </si>
  <si>
    <t>Consolidated Balance Sheets (Parenthetical) (USD $)</t>
  </si>
  <si>
    <t>Accounts receivable Product and transportation</t>
  </si>
  <si>
    <t>Accumulated Depreciation, Depletion and Amortization, Property, Plant, and Equipment</t>
  </si>
  <si>
    <t>Goodwill</t>
  </si>
  <si>
    <t>Intangibles and other</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USD $)</t>
  </si>
  <si>
    <t>In Thousands, except Per Share data, unless otherwise specified</t>
  </si>
  <si>
    <t>Dec. 31, 2012</t>
  </si>
  <si>
    <t>Income Statement [Abstract]</t>
  </si>
  <si>
    <t>Sales and other revenues</t>
  </si>
  <si>
    <t>Operating costs and expenses:</t>
  </si>
  <si>
    <t>Cost of products sold (exclusive of lower of cost or market inventory valuation adjustment)</t>
  </si>
  <si>
    <t>Lower of cost or market inventory adjustment</t>
  </si>
  <si>
    <t>Cost of Goods Sold</t>
  </si>
  <si>
    <t>Operating expenses (exclusive of depreciation and amortization)</t>
  </si>
  <si>
    <t>General and administrative expenses (exclusive of depreciation and amortization)</t>
  </si>
  <si>
    <t>Depreciation and amortization</t>
  </si>
  <si>
    <t>Total operating costs and expenses</t>
  </si>
  <si>
    <t>Income from operations</t>
  </si>
  <si>
    <t>Other income (expense):</t>
  </si>
  <si>
    <t>Earnings (loss) of equity method investments</t>
  </si>
  <si>
    <t>Interest income</t>
  </si>
  <si>
    <t>Interest expense</t>
  </si>
  <si>
    <t>Loss on early extinguishment of debt</t>
  </si>
  <si>
    <t>Gain on sale of assets</t>
  </si>
  <si>
    <t>Other income (expense) total</t>
  </si>
  <si>
    <t>Income before income taxes</t>
  </si>
  <si>
    <t>Income tax provision:</t>
  </si>
  <si>
    <t>Current</t>
  </si>
  <si>
    <t>Deferred</t>
  </si>
  <si>
    <t>Income tax provision total</t>
  </si>
  <si>
    <t>Net income</t>
  </si>
  <si>
    <t>Less net income attributable to noncontrolling interest</t>
  </si>
  <si>
    <t>Net income attributable to HollyFrontier stockholders</t>
  </si>
  <si>
    <t>Earnings per share attributable to HollyFrontier stockholders:</t>
  </si>
  <si>
    <t>Basic (in dollars per share)</t>
  </si>
  <si>
    <t>Diluted (in dollars per share)</t>
  </si>
  <si>
    <t>Average number of common shares outstanding:</t>
  </si>
  <si>
    <t>Basic (in shares)</t>
  </si>
  <si>
    <t>Diluted (in shares)</t>
  </si>
  <si>
    <t>Consolidated Statements Of Comprehensive Income (USD $)</t>
  </si>
  <si>
    <t>In Thousands, unless otherwise specified</t>
  </si>
  <si>
    <t>Other comprehensive income (loss):</t>
  </si>
  <si>
    <t>Unrealized gain (loss) on marketable securities</t>
  </si>
  <si>
    <t>Reclassification adjustment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Loss on pension plan</t>
  </si>
  <si>
    <t>Pension plan loss reclassified to net income</t>
  </si>
  <si>
    <t>Gain (loss) on post-retirement healthcare plan</t>
  </si>
  <si>
    <t>Post-retirement Healthcare Plan Gain Reclassified to Net Income</t>
  </si>
  <si>
    <t>Gain (loss) on retirement restoration plan</t>
  </si>
  <si>
    <t>Retirement restoration loss reclassified to net income</t>
  </si>
  <si>
    <t>Net change in pension and other post-retirement benefit obligations</t>
  </si>
  <si>
    <t>Other comprehensive income (loss) before income taxes</t>
  </si>
  <si>
    <t>Income tax expense (benefit)</t>
  </si>
  <si>
    <t>Other comprehensive income (loss)</t>
  </si>
  <si>
    <t>Total comprehensive income</t>
  </si>
  <si>
    <t>Less noncontrolling interest in comprehensive income</t>
  </si>
  <si>
    <t>Comprehensive income attributable to HollyFrontier stockholders</t>
  </si>
  <si>
    <t>Consolidated Statements Of Cash Flows (USD $)</t>
  </si>
  <si>
    <t>Cash flows from operating activities:</t>
  </si>
  <si>
    <t>Adjustments to reconcile net income to net cash provided by operating activities:</t>
  </si>
  <si>
    <t>Net loss of equity method investments, inclusive of distributions</t>
  </si>
  <si>
    <t>Loss on early extinguishment of debt attributable to unamortized discount</t>
  </si>
  <si>
    <t>Deferred income taxes</t>
  </si>
  <si>
    <t>Equity-based compensation expense</t>
  </si>
  <si>
    <t>Change in fair value â€“ derivative instruments</t>
  </si>
  <si>
    <t>Loss on settlement of retirement benefit obligations, net of contribution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1]</t>
  </si>
  <si>
    <t>Cash flows from investing activities:</t>
  </si>
  <si>
    <t>Additions to properties, plants and equipment</t>
  </si>
  <si>
    <t>Proceeds from sale of assets</t>
  </si>
  <si>
    <t>Acquisition of trucking operations</t>
  </si>
  <si>
    <t>Purchases of marketable securities</t>
  </si>
  <si>
    <t>Sales and maturities of marketable securities</t>
  </si>
  <si>
    <t>Net cash used for investing activities</t>
  </si>
  <si>
    <t>Cash flows from financing activities:</t>
  </si>
  <si>
    <t>Redemption of senior notes - HFC</t>
  </si>
  <si>
    <t>Repayments of Long-term Debt</t>
  </si>
  <si>
    <t>Proceeds from sale of HEP common units</t>
  </si>
  <si>
    <t>Purchase of treasury stock</t>
  </si>
  <si>
    <t>Dividends</t>
  </si>
  <si>
    <t>Distributions to noncontrolling interest</t>
  </si>
  <si>
    <t>Excess tax benefit from equity-based compensation</t>
  </si>
  <si>
    <t>Purchase of units for incentive grants â€“ HEP</t>
  </si>
  <si>
    <t>Net cash used for financing activities</t>
  </si>
  <si>
    <t>Cash and cash equivalents:</t>
  </si>
  <si>
    <t>Increase (decrease) for the period</t>
  </si>
  <si>
    <t>Beginning of period</t>
  </si>
  <si>
    <t>End of period</t>
  </si>
  <si>
    <t>Cash paid during the period for:</t>
  </si>
  <si>
    <t>Interest</t>
  </si>
  <si>
    <t>Income taxes</t>
  </si>
  <si>
    <t>Borrowings under credit agreement â€“ HEP</t>
  </si>
  <si>
    <t>Repayments under credit agreement â€“ HEP</t>
  </si>
  <si>
    <t>Net proceeds from issuance of senior notes â€“ HEP</t>
  </si>
  <si>
    <t>Proceeds from common unit offerings â€“ HEP</t>
  </si>
  <si>
    <t>(1) Parent operating cash flows include cash inflows of $403.1 million, $806.0 million, and $2,727.6 million for the years ended DecemberÂ 31, 2014, 2013 and 2012, respectively, representing distributions of earnings from the Restricted Subsidiaries.</t>
  </si>
  <si>
    <t>Consolidated Statements Of Equity (USD $)</t>
  </si>
  <si>
    <t>In Thousands</t>
  </si>
  <si>
    <t>Total</t>
  </si>
  <si>
    <t>Common Stock</t>
  </si>
  <si>
    <t>Additional Capital</t>
  </si>
  <si>
    <t>Retained Earnings</t>
  </si>
  <si>
    <t>Accumulated Other Comprehensive Income (Loss)</t>
  </si>
  <si>
    <t>Treasury Stock</t>
  </si>
  <si>
    <t>Non-controlling Interest</t>
  </si>
  <si>
    <t>Beginning Balance at Dec. 31, 2011</t>
  </si>
  <si>
    <t>Distributions to noncontrolling interest holders</t>
  </si>
  <si>
    <t>Other comprehensive income (loss), net of tax</t>
  </si>
  <si>
    <t>Allocated equity on HEP common unit issuances, net of tax</t>
  </si>
  <si>
    <t>Contribution From Joint Venture Partner</t>
  </si>
  <si>
    <t>Issuance of common stock under incentive compensation plans, net of forfeitures</t>
  </si>
  <si>
    <t>Equity-based compensation, net of tax benefit</t>
  </si>
  <si>
    <t>Net proceeds received under structured share repurchase arrangement</t>
  </si>
  <si>
    <t>Purchase of HEP units for restricted grants</t>
  </si>
  <si>
    <t>Ending Balance at Dec. 31, 2012</t>
  </si>
  <si>
    <t>Other</t>
  </si>
  <si>
    <t>Ending Balance at Dec. 31, 2013</t>
  </si>
  <si>
    <t>Ending Balance at Dec. 31, 2014</t>
  </si>
  <si>
    <t>Description of Business and Summary of Significant Accounting Policies</t>
  </si>
  <si>
    <t>Organization, Consolidation and Presentation of Financial Statements [Abstract]</t>
  </si>
  <si>
    <r>
      <t>Description of Business:</t>
    </r>
    <r>
      <rPr>
        <sz val="10"/>
        <color theme="1"/>
        <rFont val="Inherit"/>
      </rPr>
      <t xml:space="preserve">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t>
    </r>
  </si>
  <si>
    <r>
      <t xml:space="preserve">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t>
    </r>
    <r>
      <rPr>
        <sz val="10"/>
        <color rgb="FF000000"/>
        <rFont val="Inherit"/>
      </rPr>
      <t>December 31, 2014</t>
    </r>
    <r>
      <rPr>
        <sz val="10"/>
        <color theme="1"/>
        <rFont val="Inherit"/>
      </rPr>
      <t>, we:</t>
    </r>
  </si>
  <si>
    <t>•</t>
  </si>
  <si>
    <r>
      <t xml:space="preserve">owned and operated a petroleum refinery in El Dorado, Kansas (the “El Dorado Refinery”), </t>
    </r>
    <r>
      <rPr>
        <sz val="10"/>
        <color rgb="FF000000"/>
        <rFont val="Inherit"/>
      </rPr>
      <t>two</t>
    </r>
    <r>
      <rPr>
        <sz val="10"/>
        <color theme="1"/>
        <rFont val="Inherit"/>
      </rPr>
      <t xml:space="preserve"> refinery facilities located in Tulsa, Oklahoma (collectively, the “Tulsa Refineries”), a refinery in Artesia, New Mexico that is operated in conjunction with crude oil distillation and vacuum distillation and other facilities situated </t>
    </r>
    <r>
      <rPr>
        <sz val="10"/>
        <color rgb="FF000000"/>
        <rFont val="Inherit"/>
      </rPr>
      <t>65</t>
    </r>
    <r>
      <rPr>
        <sz val="10"/>
        <color theme="1"/>
        <rFont val="Inherit"/>
      </rPr>
      <t xml:space="preserve"> miles away in Lovington, New Mexico (collectively, the “Navajo Refinery”), a refinery located in Cheyenne, Wyoming (the “Cheyenne Refinery”) and a refinery in Woods Cross, Utah (the “Woods Cross Refinery”);</t>
    </r>
  </si>
  <si>
    <t>owned and operated NK Asphalt Partners (“NK Asphalt”) which operates various asphalt terminals in Arizona, New Mexico and Oklahoma;</t>
  </si>
  <si>
    <r>
      <t xml:space="preserve">owned a </t>
    </r>
    <r>
      <rPr>
        <sz val="10"/>
        <color rgb="FF000000"/>
        <rFont val="Inherit"/>
      </rPr>
      <t>50%</t>
    </r>
    <r>
      <rPr>
        <sz val="10"/>
        <color theme="1"/>
        <rFont val="Inherit"/>
      </rPr>
      <t xml:space="preserve"> interest in Sabine Biofuels II, LLC (“Sabine Biofuels”), a biodiesel production facility located in Port Arthur, Texas; and</t>
    </r>
  </si>
  <si>
    <r>
      <t xml:space="preserve">owned a </t>
    </r>
    <r>
      <rPr>
        <sz val="10"/>
        <color rgb="FF000000"/>
        <rFont val="Inherit"/>
      </rPr>
      <t>39%</t>
    </r>
    <r>
      <rPr>
        <sz val="10"/>
        <color theme="1"/>
        <rFont val="Inherit"/>
      </rPr>
      <t xml:space="preserve"> interest in HEP, a consolidated variable interest entity (“VIE”), which includes our </t>
    </r>
    <r>
      <rPr>
        <sz val="10"/>
        <color rgb="FF000000"/>
        <rFont val="Inherit"/>
      </rPr>
      <t>2%</t>
    </r>
    <r>
      <rPr>
        <sz val="10"/>
        <color theme="1"/>
        <rFont val="Inherit"/>
      </rPr>
      <t xml:space="preserve"> general partner interest. HEP owns and operates logistic assets consisting of petroleum product and crude oil pipelines and terminal, tankage and loading rack facilities that principally support our refining and marketing operations in the Mid-Continent, Southwest and Rocky Mountain regions of the United States and Alon USA, Inc.'s (“Alon”) refinery in Big Spring, Texas. Additionally, HEP owns a </t>
    </r>
    <r>
      <rPr>
        <sz val="10"/>
        <color rgb="FF000000"/>
        <rFont val="Inherit"/>
      </rPr>
      <t>75%</t>
    </r>
    <r>
      <rPr>
        <sz val="10"/>
        <color theme="1"/>
        <rFont val="Inherit"/>
      </rPr>
      <t xml:space="preserve"> interest in UNEV Pipeline, LLC (“UNEV”), which owns a </t>
    </r>
    <r>
      <rPr>
        <sz val="10"/>
        <color rgb="FF000000"/>
        <rFont val="Inherit"/>
      </rPr>
      <t>12</t>
    </r>
    <r>
      <rPr>
        <sz val="10"/>
        <color theme="1"/>
        <rFont val="Inherit"/>
      </rPr>
      <t xml:space="preserve">-inch refined products pipeline from Salt Lake City, Utah to Las Vegas, Nevada, together with terminal facilities in the Cedar City, Utah and North Las Vegas areas (the “UNEV Pipeline”) and a </t>
    </r>
    <r>
      <rPr>
        <sz val="10"/>
        <color rgb="FF000000"/>
        <rFont val="Inherit"/>
      </rPr>
      <t>25%</t>
    </r>
    <r>
      <rPr>
        <sz val="10"/>
        <color theme="1"/>
        <rFont val="Inherit"/>
      </rPr>
      <t xml:space="preserve"> interest in SLC Pipeline LLC (the “SLC Pipeline”), which owns a </t>
    </r>
    <r>
      <rPr>
        <sz val="10"/>
        <color rgb="FF000000"/>
        <rFont val="Inherit"/>
      </rPr>
      <t>95</t>
    </r>
    <r>
      <rPr>
        <sz val="10"/>
        <color theme="1"/>
        <rFont val="Inherit"/>
      </rPr>
      <t>-mile intrastate pipeline system that serves refineries in the Salt Lake City area.</t>
    </r>
  </si>
  <si>
    <r>
      <t>Principles of Consolidation:</t>
    </r>
    <r>
      <rPr>
        <sz val="10"/>
        <color theme="1"/>
        <rFont val="Inherit"/>
      </rPr>
      <t xml:space="preserve">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r>
  </si>
  <si>
    <r>
      <t xml:space="preserve">Variable Interest Entities: </t>
    </r>
    <r>
      <rPr>
        <sz val="10"/>
        <color theme="1"/>
        <rFont val="Inherit"/>
      </rPr>
      <t>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we consolidate HEP.</t>
    </r>
  </si>
  <si>
    <r>
      <t>Use of Estimates</t>
    </r>
    <r>
      <rPr>
        <sz val="10"/>
        <color theme="1"/>
        <rFont val="Inherit"/>
      </rPr>
      <t>: The preparation of financial statements in accordance with GAAP requires management to make estimates and assumptions that affect the amounts reported in the financial statements and accompanying notes. Actual results could differ from those estimates.</t>
    </r>
  </si>
  <si>
    <r>
      <t>Cash Equivalents:</t>
    </r>
    <r>
      <rPr>
        <sz val="10"/>
        <color theme="1"/>
        <rFont val="Inherit"/>
      </rPr>
      <t xml:space="preserve">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r>
  </si>
  <si>
    <r>
      <t>Marketable Securities:</t>
    </r>
    <r>
      <rPr>
        <sz val="10"/>
        <color theme="1"/>
        <rFont val="Inherit"/>
      </rPr>
      <t xml:space="preserve"> We consider all marketable debt securities with maturities greater than three months at the date of purchase to be marketable securities. Our marketable securities consist of certificates of deposit,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t>
    </r>
  </si>
  <si>
    <r>
      <t>Balance Sheet Offsetting</t>
    </r>
    <r>
      <rPr>
        <sz val="10"/>
        <color theme="1"/>
        <rFont val="Inherit"/>
      </rPr>
      <t>: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t>
    </r>
  </si>
  <si>
    <r>
      <t>Accounts Receivable:</t>
    </r>
    <r>
      <rPr>
        <sz val="10"/>
        <color theme="1"/>
        <rFont val="Inherit"/>
      </rPr>
      <t xml:space="preserv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t>
    </r>
    <r>
      <rPr>
        <sz val="10"/>
        <color rgb="FF000000"/>
        <rFont val="Times New Roman"/>
        <family val="1"/>
      </rPr>
      <t>$2.4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sell arrangements, which may mitigate credit risk.</t>
  </si>
  <si>
    <r>
      <t>Inventories:</t>
    </r>
    <r>
      <rPr>
        <sz val="10"/>
        <color theme="1"/>
        <rFont val="Inherit"/>
      </rPr>
      <t xml:space="preserve"> Inventories are stated at the lower of cost, using the last-in, first-out (“LIFO”) method for crude oil, unfinished and finished refined products and the average cost method for materials and supplie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t>
    </r>
  </si>
  <si>
    <t>At December 31, 2014, market values had fallen below historical LIFO inventory costs and, as a result, we recognized a non-cash pretax loss of of $397.5 million. Such losses are subject to reversal in subsequent periods, not to exceed historical LIFO costs, if prices recover.</t>
  </si>
  <si>
    <r>
      <t>Derivative Instruments:</t>
    </r>
    <r>
      <rPr>
        <sz val="10"/>
        <color theme="1"/>
        <rFont val="Inherit"/>
      </rPr>
      <t xml:space="preserve"> All derivative instruments are recognized as either assets or liabilities in our consolidated balance sheets and are measured at fair value. Changes in the derivative instrument's fair value are recognized in earnings unless specific hedge accounting criteria are met. See Note 12 for additional information.</t>
    </r>
  </si>
  <si>
    <r>
      <t>Long-lived assets:</t>
    </r>
    <r>
      <rPr>
        <sz val="10"/>
        <color theme="1"/>
        <rFont val="Inherit"/>
      </rPr>
      <t xml:space="preserve"> We calculate depreciation and amortization based on estimated useful lives of our assets. We evaluate long-lived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which is generally determined under an income approach using the forecasted cash flows associated with the underlying asset. Estimates of future cash flows require subjective assumptions with regard to future operating results and actual results could differ from those estimates. No impairments of long-lived assets were recorded during the years ended December 31, 2014, 2013 and </t>
    </r>
    <r>
      <rPr>
        <sz val="10"/>
        <color rgb="FF000000"/>
        <rFont val="Times New Roman"/>
        <family val="1"/>
      </rPr>
      <t>2012</t>
    </r>
    <r>
      <rPr>
        <sz val="10"/>
        <color theme="1"/>
        <rFont val="Inherit"/>
      </rPr>
      <t>.</t>
    </r>
  </si>
  <si>
    <r>
      <t xml:space="preserve">Asset Retirement Obligations: </t>
    </r>
    <r>
      <rPr>
        <sz val="10"/>
        <color theme="1"/>
        <rFont val="Inherit"/>
      </rPr>
      <t>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r>
  </si>
  <si>
    <r>
      <t xml:space="preserve">Our asset retirement obligations were </t>
    </r>
    <r>
      <rPr>
        <sz val="10"/>
        <color rgb="FF000000"/>
        <rFont val="Times New Roman"/>
        <family val="1"/>
      </rPr>
      <t>$19.8 million</t>
    </r>
    <r>
      <rPr>
        <sz val="10"/>
        <color theme="1"/>
        <rFont val="Inherit"/>
      </rPr>
      <t xml:space="preserve"> and </t>
    </r>
    <r>
      <rPr>
        <sz val="10"/>
        <color rgb="FF000000"/>
        <rFont val="Inherit"/>
      </rPr>
      <t>$19.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are included in “Other long-term liabilities” in our consolidated balance sheets. Accretion expense was insignifican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r>
      <t>Intangibles and Goodwill:</t>
    </r>
    <r>
      <rPr>
        <sz val="10"/>
        <color theme="1"/>
        <rFont val="Inherit"/>
      </rPr>
      <t xml:space="preserve"> Intangible assets are assets (other than financial assets) that lack physical substance. Goodwill represents the excess of the cost of an acquired entity over the fair value of the assets acquired less liabilities assumed. Goodwill acquired in a business combination and intangible assets with indefinite useful lives are not amortized while, intangible assets with finite useful lives are amortized</t>
    </r>
    <r>
      <rPr>
        <b/>
        <sz val="10"/>
        <color theme="1"/>
        <rFont val="Inherit"/>
      </rPr>
      <t xml:space="preserve"> </t>
    </r>
    <r>
      <rPr>
        <sz val="10"/>
        <color theme="1"/>
        <rFont val="Inherit"/>
      </rPr>
      <t>on a straight-line basis. Goodwill and intangible assets not subject to amortization are tested for impairment annually or more frequently if events or changes in circumstances indicate the asset might be impaired. Our analysis entails a comparison of the estimated fair value of these assets that are derived using a combination of both income (discounted future expected net cash flows) and comparable market approaches against their respective carrying values. Estimates of future cash flows and fair value of assets require subjective assumptions with regard to future operating results and actual results could differ from those estimates.</t>
    </r>
  </si>
  <si>
    <r>
      <t xml:space="preserve">In addition to goodwill, our consolidated HEP assets include a third-party transportation agreement that currently generates minimum annual cash inflows of </t>
    </r>
    <r>
      <rPr>
        <sz val="10"/>
        <color rgb="FF000000"/>
        <rFont val="Times New Roman"/>
        <family val="1"/>
      </rPr>
      <t>$25.0 million</t>
    </r>
    <r>
      <rPr>
        <sz val="10"/>
        <color theme="1"/>
        <rFont val="Inherit"/>
      </rPr>
      <t xml:space="preserve"> and has an expected remaining term through 2035. The transportation agreement is being amortized on a straight-line basis through 2035 that results in annual amortization expense of </t>
    </r>
    <r>
      <rPr>
        <sz val="10"/>
        <color rgb="FF000000"/>
        <rFont val="Times New Roman"/>
        <family val="1"/>
      </rPr>
      <t>$2.0 million</t>
    </r>
    <r>
      <rPr>
        <sz val="10"/>
        <color theme="1"/>
        <rFont val="Inherit"/>
      </rPr>
      <t xml:space="preserve">. The balance of this transportation agreement was </t>
    </r>
    <r>
      <rPr>
        <sz val="10"/>
        <color rgb="FF000000"/>
        <rFont val="Times New Roman"/>
        <family val="1"/>
      </rPr>
      <t>$40.5 million</t>
    </r>
    <r>
      <rPr>
        <sz val="10"/>
        <color theme="1"/>
        <rFont val="Inherit"/>
      </rPr>
      <t xml:space="preserve"> and </t>
    </r>
    <r>
      <rPr>
        <sz val="10"/>
        <color rgb="FF000000"/>
        <rFont val="Inherit"/>
      </rPr>
      <t>$42.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presented net of accumulated amortization of </t>
    </r>
    <r>
      <rPr>
        <sz val="10"/>
        <color rgb="FF000000"/>
        <rFont val="Times New Roman"/>
        <family val="1"/>
      </rPr>
      <t>$19.7 million</t>
    </r>
    <r>
      <rPr>
        <sz val="10"/>
        <color theme="1"/>
        <rFont val="Inherit"/>
      </rPr>
      <t xml:space="preserve"> and </t>
    </r>
    <r>
      <rPr>
        <sz val="10"/>
        <color rgb="FF000000"/>
        <rFont val="Inherit"/>
      </rPr>
      <t>$17.7 million</t>
    </r>
    <r>
      <rPr>
        <sz val="10"/>
        <color theme="1"/>
        <rFont val="Inherit"/>
      </rPr>
      <t xml:space="preserve">, respectively, in “Intangibles and other” in our consolidated balance sheets. There were no impairments of intangible assets or goodwill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r>
      <t>Investments in Joint Ventures:</t>
    </r>
    <r>
      <rPr>
        <sz val="10"/>
        <color theme="1"/>
        <rFont val="Inherit"/>
      </rPr>
      <t xml:space="preserve"> We consolidate the financial and operating results of joint ventures in which we have an ownership interest of greater than 50% and use the equity method of accounting for investments in which we have a noncontrolling interest. Under the equity method of accounting, we record our pro-rata share of earnings, and contributions to and distributions from joint ventures as adjustments to our investment balance.</t>
    </r>
  </si>
  <si>
    <r>
      <t xml:space="preserve">HEP has a </t>
    </r>
    <r>
      <rPr>
        <sz val="10"/>
        <color rgb="FF000000"/>
        <rFont val="Times New Roman"/>
        <family val="1"/>
      </rPr>
      <t>25%</t>
    </r>
    <r>
      <rPr>
        <sz val="10"/>
        <color theme="1"/>
        <rFont val="Inherit"/>
      </rPr>
      <t xml:space="preserve"> joint venture interest in the SLC Pipeline that is accounted for using the equity method of accounting. As of </t>
    </r>
    <r>
      <rPr>
        <sz val="10"/>
        <color rgb="FF000000"/>
        <rFont val="Times New Roman"/>
        <family val="1"/>
      </rPr>
      <t>December 31, 2014</t>
    </r>
    <r>
      <rPr>
        <sz val="10"/>
        <color theme="1"/>
        <rFont val="Inherit"/>
      </rPr>
      <t xml:space="preserve">, HEP's underlying equity in the SLC Pipeline was $58.9 million compared to its recorded investment balance of </t>
    </r>
    <r>
      <rPr>
        <sz val="10"/>
        <color rgb="FF000000"/>
        <rFont val="Times New Roman"/>
        <family val="1"/>
      </rPr>
      <t>$24.5 million</t>
    </r>
    <r>
      <rPr>
        <sz val="10"/>
        <color theme="1"/>
        <rFont val="Inherit"/>
      </rPr>
      <t xml:space="preserve">, a difference of </t>
    </r>
    <r>
      <rPr>
        <sz val="10"/>
        <color rgb="FF000000"/>
        <rFont val="Times New Roman"/>
        <family val="1"/>
      </rPr>
      <t>$34.4 million</t>
    </r>
    <r>
      <rPr>
        <sz val="10"/>
        <color theme="1"/>
        <rFont val="Inherit"/>
      </rPr>
      <t>. This is attributable to the difference between HEP's contributed capital and its allocated equity at formation of the SLC Pipeline. This difference is being amortized as an adjustment to HEP's pro-rata share of earnings.</t>
    </r>
  </si>
  <si>
    <t>Additionally, we have a 50% ownership interest in Sabine Biofuels, a biofuels production facility. This equity method investment had a carrying balance of $8.5 million at December 31, 2014.</t>
  </si>
  <si>
    <r>
      <t>Revenue Recognition:</t>
    </r>
    <r>
      <rPr>
        <sz val="10"/>
        <color theme="1"/>
        <rFont val="Inherit"/>
      </rPr>
      <t xml:space="preserve">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t>
    </r>
  </si>
  <si>
    <r>
      <t>Depreciation:</t>
    </r>
    <r>
      <rPr>
        <sz val="10"/>
        <color theme="1"/>
        <rFont val="Inherit"/>
      </rPr>
      <t xml:space="preserve"> Depreciation is provided by the straight-line method over the estimated useful lives of the assets, primarily </t>
    </r>
    <r>
      <rPr>
        <sz val="10"/>
        <color rgb="FF000000"/>
        <rFont val="Inherit"/>
      </rPr>
      <t>20</t>
    </r>
    <r>
      <rPr>
        <sz val="10"/>
        <color theme="1"/>
        <rFont val="Inherit"/>
      </rPr>
      <t xml:space="preserve"> to </t>
    </r>
    <r>
      <rPr>
        <sz val="10"/>
        <color rgb="FF000000"/>
        <rFont val="Inherit"/>
      </rPr>
      <t>25</t>
    </r>
    <r>
      <rPr>
        <sz val="10"/>
        <color theme="1"/>
        <rFont val="Inherit"/>
      </rPr>
      <t xml:space="preserve"> years for refining, pipeline and terminal facilitie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t>
    </r>
    <r>
      <rPr>
        <sz val="10"/>
        <color rgb="FF000000"/>
        <rFont val="Inherit"/>
      </rPr>
      <t>5</t>
    </r>
    <r>
      <rPr>
        <sz val="10"/>
        <color theme="1"/>
        <rFont val="Inherit"/>
      </rPr>
      <t xml:space="preserve"> to </t>
    </r>
    <r>
      <rPr>
        <sz val="10"/>
        <color rgb="FF000000"/>
        <rFont val="Inherit"/>
      </rPr>
      <t>30</t>
    </r>
    <r>
      <rPr>
        <sz val="10"/>
        <color theme="1"/>
        <rFont val="Inherit"/>
      </rPr>
      <t xml:space="preserve"> years for other fixed assets and </t>
    </r>
    <r>
      <rPr>
        <sz val="10"/>
        <color rgb="FF000000"/>
        <rFont val="Inherit"/>
      </rPr>
      <t>5</t>
    </r>
    <r>
      <rPr>
        <sz val="10"/>
        <color theme="1"/>
        <rFont val="Inherit"/>
      </rPr>
      <t xml:space="preserve"> years for vehicles.</t>
    </r>
  </si>
  <si>
    <r>
      <t>Cost Classifications:</t>
    </r>
    <r>
      <rPr>
        <sz val="10"/>
        <color theme="1"/>
        <rFont val="Inherit"/>
      </rPr>
      <t xml:space="preserve">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General and administrative expenses include compensation, professional services and other support costs.</t>
    </r>
  </si>
  <si>
    <r>
      <t>Deferred Maintenance Costs:</t>
    </r>
    <r>
      <rPr>
        <sz val="10"/>
        <color theme="1"/>
        <rFont val="Inherit"/>
      </rPr>
      <t xml:space="preserve">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
    </r>
    <r>
      <rPr>
        <sz val="10"/>
        <color rgb="FF000000"/>
        <rFont val="Inherit"/>
      </rPr>
      <t>two</t>
    </r>
    <r>
      <rPr>
        <sz val="10"/>
        <color theme="1"/>
        <rFont val="Inherit"/>
      </rPr>
      <t xml:space="preserve"> to </t>
    </r>
    <r>
      <rPr>
        <sz val="10"/>
        <color rgb="FF000000"/>
        <rFont val="Inherit"/>
      </rPr>
      <t>five</t>
    </r>
    <r>
      <rPr>
        <sz val="10"/>
        <color theme="1"/>
        <rFont val="Inherit"/>
      </rPr>
      <t xml:space="preserve"> years. Turnaround costs are deferred and amortized over the period until the next scheduled turnaround. Other repairs and maintenance costs are expensed when incurred. Deferred turnaround and catalyst amortization expense was $96.9 million, $84.8 million and $54.4 million for the years ended December 31, 2014, 2013 and 2012, respectively.</t>
    </r>
  </si>
  <si>
    <r>
      <t>Environmental Costs:</t>
    </r>
    <r>
      <rPr>
        <sz val="10"/>
        <color theme="1"/>
        <rFont val="Inherit"/>
      </rPr>
      <t xml:space="preserve"> Environmental costs are charged to operating expenses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r>
  </si>
  <si>
    <r>
      <t>Contingencies:</t>
    </r>
    <r>
      <rPr>
        <sz val="10"/>
        <color theme="1"/>
        <rFont val="Inherit"/>
      </rPr>
      <t xml:space="preserve">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r>
  </si>
  <si>
    <r>
      <t>Income Taxes:</t>
    </r>
    <r>
      <rPr>
        <sz val="10"/>
        <color theme="1"/>
        <rFont val="Inherit"/>
      </rPr>
      <t xml:space="preserve"> Provisions for income taxes include deferred taxes resulting from temporary differences in income for financial and tax purposes, using the liability method of accounting for income taxe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t>
    </r>
  </si>
  <si>
    <t>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New Accounting Pronouncements</t>
  </si>
  <si>
    <t>Revenue Recognition</t>
  </si>
  <si>
    <t>In May 2014, an accounting standard update (ASU 2014-09, “Revenue from Contracts with Customers”) was issued requiring revenue to be recognized when promised goods or services are transferred to customers in an amount that reflects the expected consideration for these goods or services. This standard is effective January 1, 2017, and we are evaluating the impact of this standard.</t>
  </si>
  <si>
    <t>Variable Interest Entities</t>
  </si>
  <si>
    <t>Equity Method Investments and Joint Ventures [Abstract]</t>
  </si>
  <si>
    <t>Holly Energy Partners</t>
  </si>
  <si>
    <t>HEP, a consolidated VIE, is a publicly held master limited partnership that was formed to acquire, own and operate the petroleum product and crude oil pipeline and terminal, tankage and loading rack facilities that support our refining and marketing operations in the Mid-Continent, Southwest and Rocky Mountain regions of the United States. HEP also owns and operates refined product pipelines and terminals, located primarily in Texas, that serve Alon's refinery in Big Spring, Texas.</t>
  </si>
  <si>
    <r>
      <t xml:space="preserve">As of </t>
    </r>
    <r>
      <rPr>
        <sz val="10"/>
        <color rgb="FF000000"/>
        <rFont val="Inherit"/>
      </rPr>
      <t>December 31, 2014</t>
    </r>
    <r>
      <rPr>
        <sz val="10"/>
        <color theme="1"/>
        <rFont val="Inherit"/>
      </rPr>
      <t xml:space="preserve">, we owned a </t>
    </r>
    <r>
      <rPr>
        <sz val="10"/>
        <color rgb="FF000000"/>
        <rFont val="Inherit"/>
      </rPr>
      <t>39%</t>
    </r>
    <r>
      <rPr>
        <sz val="10"/>
        <color theme="1"/>
        <rFont val="Inherit"/>
      </rPr>
      <t xml:space="preserve"> interest in HEP, including the </t>
    </r>
    <r>
      <rPr>
        <sz val="10"/>
        <color rgb="FF000000"/>
        <rFont val="Inherit"/>
      </rPr>
      <t>2%</t>
    </r>
    <r>
      <rPr>
        <sz val="10"/>
        <color theme="1"/>
        <rFont val="Inherit"/>
      </rPr>
      <t xml:space="preserve"> general partner interest. As the general partner of HEP, we have the sole ability to direct the activities that most significantly impact HEP's financial performance, and therefore we consolidate HEP. See Note 20 for supplemental guarantor/non-guarantor financial information, including HEP balances included in these consolidated financial statements.</t>
    </r>
  </si>
  <si>
    <r>
      <t xml:space="preserve">HEP has </t>
    </r>
    <r>
      <rPr>
        <sz val="10"/>
        <color rgb="FF000000"/>
        <rFont val="Inherit"/>
      </rPr>
      <t>two</t>
    </r>
    <r>
      <rPr>
        <sz val="10"/>
        <color theme="1"/>
        <rFont val="Inherit"/>
      </rPr>
      <t xml:space="preserve">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t>
    </r>
    <r>
      <rPr>
        <sz val="10"/>
        <color rgb="FF000000"/>
        <rFont val="Inherit"/>
      </rPr>
      <t>83%</t>
    </r>
    <r>
      <rPr>
        <sz val="10"/>
        <color theme="1"/>
        <rFont val="Inherit"/>
      </rPr>
      <t xml:space="preserve"> of HEP’s total revenues for the year ended </t>
    </r>
    <r>
      <rPr>
        <sz val="10"/>
        <color rgb="FF000000"/>
        <rFont val="Inherit"/>
      </rPr>
      <t>December 31, 2014</t>
    </r>
    <r>
      <rPr>
        <sz val="10"/>
        <color theme="1"/>
        <rFont val="Inherit"/>
      </rPr>
      <t>. We do not provide financial or equity support through any liquidity arrangements and / or debt guarantees to HEP.</t>
    </r>
  </si>
  <si>
    <t>HEP has outstanding debt under a senior secured revolving credit agreement and its senior notes. With the exception of the assets of HEP Logistics Holdings, L.P., one of our wholly-owned subsidiaries and HEP’s general partner, HEP’s creditors have no recourse to our othe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11 for a description of HEP’s debt obligations.</t>
  </si>
  <si>
    <t>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t>
  </si>
  <si>
    <t>UNEV Interest Transaction</t>
  </si>
  <si>
    <r>
      <t xml:space="preserve">On July 12, 2012, HEP acquired from us our </t>
    </r>
    <r>
      <rPr>
        <sz val="10"/>
        <color rgb="FF000000"/>
        <rFont val="Inherit"/>
      </rPr>
      <t>75%</t>
    </r>
    <r>
      <rPr>
        <sz val="10"/>
        <color theme="1"/>
        <rFont val="Inherit"/>
      </rPr>
      <t xml:space="preserve"> interest in UNEV. We received consideration consisting of </t>
    </r>
    <r>
      <rPr>
        <sz val="10"/>
        <color rgb="FF000000"/>
        <rFont val="Inherit"/>
      </rPr>
      <t>$260.0 million</t>
    </r>
    <r>
      <rPr>
        <sz val="10"/>
        <color theme="1"/>
        <rFont val="Inherit"/>
      </rPr>
      <t xml:space="preserve"> in cash and </t>
    </r>
    <r>
      <rPr>
        <sz val="10"/>
        <color rgb="FF000000"/>
        <rFont val="Inherit"/>
      </rPr>
      <t>1.0 million</t>
    </r>
    <r>
      <rPr>
        <sz val="10"/>
        <color theme="1"/>
        <rFont val="Inherit"/>
      </rPr>
      <t xml:space="preserve"> HEP common units. </t>
    </r>
  </si>
  <si>
    <t>Transportation Agreements</t>
  </si>
  <si>
    <r>
      <t xml:space="preserve">HEP serves our refineries under long-term pipeline and terminal, tankage and throughput agreements expiring from 2019 through 2026. Under these agreements, we pay HEP fees to transport, store and throughput volumes of refined product and crude oil on HEP's pipeline and terminal, tankage and loading rack facilitie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t>
    </r>
    <r>
      <rPr>
        <sz val="10"/>
        <color rgb="FF000000"/>
        <rFont val="Inherit"/>
      </rPr>
      <t>December 31, 2014</t>
    </r>
    <r>
      <rPr>
        <sz val="10"/>
        <color theme="1"/>
        <rFont val="Inherit"/>
      </rPr>
      <t xml:space="preserve">, these agreements result in minimum annualized payments to HEP of </t>
    </r>
    <r>
      <rPr>
        <sz val="10"/>
        <color rgb="FF000000"/>
        <rFont val="Times New Roman"/>
        <family val="1"/>
      </rPr>
      <t>$231.6 million</t>
    </r>
    <r>
      <rPr>
        <sz val="10"/>
        <color theme="1"/>
        <rFont val="Inherit"/>
      </rPr>
      <t>.</t>
    </r>
  </si>
  <si>
    <t xml:space="preserve">Our transactions with HEP including the acquisition discussed above and fees paid under our transportation agreements with HEP and UNEV are eliminated and have no impact on our consolidated financial statements. </t>
  </si>
  <si>
    <t>HEP's recent common unit issuances (2012 through present) are summarized below:</t>
  </si>
  <si>
    <t>2013 Issuances</t>
  </si>
  <si>
    <t>In March 2013, HEP closed on a public offering of 1,875,000 of its common units. Additionally, our wholly-owned subsidiary, HollyFrontier Holdings LLC, as a selling unitholder, closed on a public sale of 1,875,000 HEP common units held by it. HEP used net proceeds of $73.4 million to repay indebtedness incurred under its credit facility and for general partnership purposes.</t>
  </si>
  <si>
    <t>2012 Issuances</t>
  </si>
  <si>
    <r>
      <t xml:space="preserve">In July 2012, HEP issued </t>
    </r>
    <r>
      <rPr>
        <sz val="10"/>
        <color rgb="FF000000"/>
        <rFont val="Inherit"/>
      </rPr>
      <t>1.0 million</t>
    </r>
    <r>
      <rPr>
        <sz val="10"/>
        <color theme="1"/>
        <rFont val="Inherit"/>
      </rPr>
      <t xml:space="preserve"> of its common units to us as partial consideration for its purchase of our </t>
    </r>
    <r>
      <rPr>
        <sz val="10"/>
        <color rgb="FF000000"/>
        <rFont val="Inherit"/>
      </rPr>
      <t>75%</t>
    </r>
    <r>
      <rPr>
        <sz val="10"/>
        <color theme="1"/>
        <rFont val="Inherit"/>
      </rPr>
      <t xml:space="preserve"> interest in UNEV.</t>
    </r>
  </si>
  <si>
    <t>As a result of these transactions and resulting HEP ownership changes, we adjusted additional capital and equity attributable to HEP's noncontrolling interest holders to effectively reallocate a portion of HEP's equity among its unitholders.</t>
  </si>
  <si>
    <t>Financial Instruments</t>
  </si>
  <si>
    <t>Financial Instruments, Owned, at Fair Value [Abstract]</t>
  </si>
  <si>
    <t>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t>
  </si>
  <si>
    <t>Fair value measurements are derived using inputs (assumptions that market participants would use in pricing an asset or liability, including assumptions about risk). GAAP categorizes inputs used in fair value measurements into three broad levels as follows:</t>
  </si>
  <si>
    <t>(Level 1) Quoted prices in active markets for identical assets or liabilities.</t>
  </si>
  <si>
    <t>(Level 2) Observable inputs other than quoted prices included in Level 1, such as quoted prices for similar assets and liabilities in active markets, similar assets and liabilities in markets that are not active or can be corroborated by observable market data.</t>
  </si>
  <si>
    <t>(Level 3) Unobservable inputs that are supported by little or no market activity and that are significant to the fair value of the assets or liabilities. This includes valuation techniques that involve significant unobservable inputs.</t>
  </si>
  <si>
    <r>
      <t xml:space="preserve">The carrying amounts and estimated fair values of our investments in marketable securities, derivative instruments and senior not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Fair Value by Input Level</t>
  </si>
  <si>
    <t>Financial Instrument</t>
  </si>
  <si>
    <t>Carrying Amount</t>
  </si>
  <si>
    <t>Fair Value</t>
  </si>
  <si>
    <t>Level 1</t>
  </si>
  <si>
    <t>Level 2</t>
  </si>
  <si>
    <t>Level 3</t>
  </si>
  <si>
    <t>(In thousands)</t>
  </si>
  <si>
    <t>December 31, 2014</t>
  </si>
  <si>
    <t>Assets:</t>
  </si>
  <si>
    <t>$</t>
  </si>
  <si>
    <t>—</t>
  </si>
  <si>
    <t>NYMEX futures contracts</t>
  </si>
  <si>
    <t>Commodity price swaps</t>
  </si>
  <si>
    <t>HEP interest rate swaps</t>
  </si>
  <si>
    <t>Liabilities:</t>
  </si>
  <si>
    <t>HollyFrontier senior notes</t>
  </si>
  <si>
    <t>HEP senior notes</t>
  </si>
  <si>
    <t>Total liabilities</t>
  </si>
  <si>
    <t>December 31, 2013</t>
  </si>
  <si>
    <t>Level 1 Financial Instruments</t>
  </si>
  <si>
    <t xml:space="preserve">Our NYMEX futures contracts are exchange traded and are measured and recorded at fair value using quoted market prices, a Level 1 input. </t>
  </si>
  <si>
    <t>Level 2 Financial Instruments</t>
  </si>
  <si>
    <t xml:space="preserve">Investments in marketable securities and derivative instruments consisting of commodity price swap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and senior notes is based on values provided by a third party, which were derived using market quotes for similar type instruments, a Level 2 input. </t>
  </si>
  <si>
    <t>Level 3 Financial Instruments</t>
  </si>
  <si>
    <t>We have commodity price swap contracts that relate to forecasted sales of diesel and forecasted purchases of WCS and WTS for which quoted forward market prices were previously not readily available. The forward rate used to value these price swaps were derived using a projected forward rate using quoted market rates for similar products, adjusted for regional pricing and grade differentials, a Level 3 input. Effective December 31, 2014, we recategorized these swap contracts to Level 2 financial instruments due to increased visibility of quoted forward pricing information. Our policy is to recognize transfers in and out of Level 3 based on the fair value of the underlying financial instruments as of the end of the reporting period during which such transfers are made.</t>
  </si>
  <si>
    <r>
      <t xml:space="preserve">The following table presents the changes in fair value of our Level 3 assets and liabilities (all related to derivative instruments) for the years ended </t>
    </r>
    <r>
      <rPr>
        <sz val="10"/>
        <color rgb="FF000000"/>
        <rFont val="Inherit"/>
      </rPr>
      <t>December 31, 2014</t>
    </r>
    <r>
      <rPr>
        <sz val="10"/>
        <color theme="1"/>
        <rFont val="Inherit"/>
      </rPr>
      <t xml:space="preserve"> and 2013:</t>
    </r>
  </si>
  <si>
    <t>Years Ended December 31,</t>
  </si>
  <si>
    <t>Liability balance at beginning of period</t>
  </si>
  <si>
    <t>(35,318</t>
  </si>
  <si>
    <t>)</t>
  </si>
  <si>
    <t>(33,658</t>
  </si>
  <si>
    <t>Change in fair value:</t>
  </si>
  <si>
    <t>Recognized in other comprehensive income</t>
  </si>
  <si>
    <t>(71,751</t>
  </si>
  <si>
    <t>Recognized in cost of products sold</t>
  </si>
  <si>
    <t>Settlement date fair value of contractual maturities:</t>
  </si>
  <si>
    <t>Recognized in sales and other revenues</t>
  </si>
  <si>
    <t>(88,326</t>
  </si>
  <si>
    <t>(21,848</t>
  </si>
  <si>
    <t>Transfer out of Level 3</t>
  </si>
  <si>
    <t>(173,659</t>
  </si>
  <si>
    <t>Liability balance at end of period</t>
  </si>
  <si>
    <t>Earnings Per Share</t>
  </si>
  <si>
    <t>Earnings Per Share [Abstract]</t>
  </si>
  <si>
    <t>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t>
  </si>
  <si>
    <t>(In thousands, except per share data)</t>
  </si>
  <si>
    <t>Participating securities' share in earnings</t>
  </si>
  <si>
    <t>Net income attributable to common shares</t>
  </si>
  <si>
    <t>Average number of shares of common stock outstanding</t>
  </si>
  <si>
    <r>
      <t>Effect of dilutive variable restricted shares and</t>
    </r>
    <r>
      <rPr>
        <sz val="7"/>
        <color theme="1"/>
        <rFont val="Inherit"/>
      </rPr>
      <t> </t>
    </r>
    <r>
      <rPr>
        <sz val="10"/>
        <color theme="1"/>
        <rFont val="Inherit"/>
      </rPr>
      <t>performance share units</t>
    </r>
    <r>
      <rPr>
        <sz val="7"/>
        <color theme="1"/>
        <rFont val="Inherit"/>
      </rPr>
      <t> (1)</t>
    </r>
  </si>
  <si>
    <t>Average number of shares of common stock outstanding assuming dilution</t>
  </si>
  <si>
    <t>Basic earnings per share</t>
  </si>
  <si>
    <t>Diluted earnings per share</t>
  </si>
  <si>
    <t>(1) Excludes anti-dilutive restricted and performance share units of:</t>
  </si>
  <si>
    <t>Stock-Based Compensation</t>
  </si>
  <si>
    <t>Share-based Compensation [Abstract]</t>
  </si>
  <si>
    <r>
      <t xml:space="preserve">As of </t>
    </r>
    <r>
      <rPr>
        <sz val="10"/>
        <color rgb="FF000000"/>
        <rFont val="Inherit"/>
      </rPr>
      <t>December 31, 2014</t>
    </r>
    <r>
      <rPr>
        <sz val="10"/>
        <color theme="1"/>
        <rFont val="Inherit"/>
      </rPr>
      <t xml:space="preserve">, we have two principal share-based compensation plans (collectively, the “Long-Term Incentive Compensation Plan”). </t>
    </r>
  </si>
  <si>
    <r>
      <t xml:space="preserve">The compensation cost charged against income for these plans was </t>
    </r>
    <r>
      <rPr>
        <sz val="10"/>
        <color rgb="FF000000"/>
        <rFont val="Inherit"/>
      </rPr>
      <t>$26.1 million</t>
    </r>
    <r>
      <rPr>
        <sz val="10"/>
        <color theme="1"/>
        <rFont val="Inherit"/>
      </rPr>
      <t xml:space="preserve">, </t>
    </r>
    <r>
      <rPr>
        <sz val="10"/>
        <color rgb="FF000000"/>
        <rFont val="Inherit"/>
      </rPr>
      <t>$32.2 million</t>
    </r>
    <r>
      <rPr>
        <sz val="10"/>
        <color theme="1"/>
        <rFont val="Inherit"/>
      </rPr>
      <t xml:space="preserve"> and </t>
    </r>
    <r>
      <rPr>
        <sz val="10"/>
        <color rgb="FF000000"/>
        <rFont val="Inherit"/>
      </rPr>
      <t>$36.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ur accounting policy for the recognition of compensation expense for awards with pro-rata vesting is to expense the costs ratably over the vesting periods.</t>
    </r>
  </si>
  <si>
    <r>
      <t xml:space="preserve">Additionally, HEP maintains a share-based compensation plan for Holly Logistic Services, L.L.C.'s non-employee directors and certain executives and employees. Compensation cost attributable to HEP’s share-based compensation plan was </t>
    </r>
    <r>
      <rPr>
        <sz val="10"/>
        <color rgb="FF000000"/>
        <rFont val="Inherit"/>
      </rPr>
      <t>$3.5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Stock and Restricted Stock Units</t>
  </si>
  <si>
    <r>
      <t xml:space="preserve">Under our Long-Term Incentive Compensation Plan, we grant certain officers and other key employees restricted stock and restricted stock unit awards with awards generally vesting over a period of one to </t>
    </r>
    <r>
      <rPr>
        <sz val="10"/>
        <color rgb="FF000000"/>
        <rFont val="Inherit"/>
      </rPr>
      <t>three</t>
    </r>
    <r>
      <rPr>
        <sz val="10"/>
        <color theme="1"/>
        <rFont val="Inherit"/>
      </rPr>
      <t xml:space="preserv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t>
    </r>
  </si>
  <si>
    <r>
      <t xml:space="preserve">A summary of restricted stock and restricted stock unit activity and changes during the year ended </t>
    </r>
    <r>
      <rPr>
        <sz val="10"/>
        <color rgb="FF000000"/>
        <rFont val="Inherit"/>
      </rPr>
      <t>December 31, 2014</t>
    </r>
    <r>
      <rPr>
        <sz val="10"/>
        <color theme="1"/>
        <rFont val="Inherit"/>
      </rPr>
      <t xml:space="preserve"> is presented below:</t>
    </r>
  </si>
  <si>
    <t>Grants</t>
  </si>
  <si>
    <t>Weighted Average Grant Date Fair Value</t>
  </si>
  <si>
    <t>Aggregate Intrinsic Value ($000)</t>
  </si>
  <si>
    <t>Outstanding at January 1, 2014 (non-vested)</t>
  </si>
  <si>
    <t>Granted</t>
  </si>
  <si>
    <t>Vesting (transfer / conversion to common stock)</t>
  </si>
  <si>
    <t>(452,711</t>
  </si>
  <si>
    <t>Forfeited</t>
  </si>
  <si>
    <t>(79,263</t>
  </si>
  <si>
    <t>Outstanding at December 31, 2014 (non-vested)</t>
  </si>
  <si>
    <r>
      <t xml:space="preserve">For the years ended </t>
    </r>
    <r>
      <rPr>
        <sz val="10"/>
        <color rgb="FF000000"/>
        <rFont val="Inherit"/>
      </rPr>
      <t>December 31, 2014</t>
    </r>
    <r>
      <rPr>
        <sz val="10"/>
        <color theme="1"/>
        <rFont val="Inherit"/>
      </rPr>
      <t xml:space="preserve">, 2013 and 2012, restricted stock and restricted stock units vested having a grant date fair value of </t>
    </r>
    <r>
      <rPr>
        <sz val="10"/>
        <color rgb="FF000000"/>
        <rFont val="Inherit"/>
      </rPr>
      <t>$18.2 million</t>
    </r>
    <r>
      <rPr>
        <sz val="10"/>
        <color theme="1"/>
        <rFont val="Inherit"/>
      </rPr>
      <t xml:space="preserve">, $16.2 million and $27.7 million, respectively. For the years ended December 31, 2013 and 2012, we granted restricted stock and restricted stock units having a weighted average grant date fair value of $42.00 and $37.27, respectively. As of </t>
    </r>
    <r>
      <rPr>
        <sz val="10"/>
        <color rgb="FF000000"/>
        <rFont val="Inherit"/>
      </rPr>
      <t>December 31, 2014</t>
    </r>
    <r>
      <rPr>
        <sz val="10"/>
        <color theme="1"/>
        <rFont val="Inherit"/>
      </rPr>
      <t xml:space="preserve">, there was </t>
    </r>
    <r>
      <rPr>
        <sz val="10"/>
        <color rgb="FF000000"/>
        <rFont val="Inherit"/>
      </rPr>
      <t>$20.8 million</t>
    </r>
    <r>
      <rPr>
        <sz val="10"/>
        <color theme="1"/>
        <rFont val="Inherit"/>
      </rPr>
      <t xml:space="preserve"> of total unrecognized compensation cost related to non-vested restricted stock and restricted stock unit grants. That cost is expected to be recognized over a weighted-average period of </t>
    </r>
    <r>
      <rPr>
        <sz val="10"/>
        <color rgb="FF000000"/>
        <rFont val="Inherit"/>
      </rPr>
      <t>1.6</t>
    </r>
    <r>
      <rPr>
        <sz val="10"/>
        <color theme="1"/>
        <rFont val="Inherit"/>
      </rPr>
      <t xml:space="preserve"> years.</t>
    </r>
  </si>
  <si>
    <t>Performance Share Units</t>
  </si>
  <si>
    <r>
      <t xml:space="preserve">Under our Long-Term Incentive Compensation Plan, we grant certain officers and other key employees performance share units, which are payable in stock upon meeting certain criteria over the service period, and generally vest over a period of </t>
    </r>
    <r>
      <rPr>
        <sz val="10"/>
        <color rgb="FF000000"/>
        <rFont val="Inherit"/>
      </rPr>
      <t>three</t>
    </r>
    <r>
      <rPr>
        <sz val="10"/>
        <color theme="1"/>
        <rFont val="Inherit"/>
      </rPr>
      <t xml:space="preserv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As of </t>
    </r>
    <r>
      <rPr>
        <sz val="10"/>
        <color rgb="FF000000"/>
        <rFont val="Inherit"/>
      </rPr>
      <t>December 31, 2014</t>
    </r>
    <r>
      <rPr>
        <sz val="10"/>
        <color theme="1"/>
        <rFont val="Inherit"/>
      </rPr>
      <t xml:space="preserve">, estimated share payouts for outstanding non-vested performance share unit awards averaged approximately </t>
    </r>
    <r>
      <rPr>
        <sz val="10"/>
        <color rgb="FF000000"/>
        <rFont val="Inherit"/>
      </rPr>
      <t>65%</t>
    </r>
    <r>
      <rPr>
        <sz val="10"/>
        <color theme="1"/>
        <rFont val="Inherit"/>
      </rPr>
      <t>.</t>
    </r>
  </si>
  <si>
    <r>
      <t xml:space="preserve">A summary of performance share unit activity and changes during the year ended </t>
    </r>
    <r>
      <rPr>
        <sz val="10"/>
        <color rgb="FF000000"/>
        <rFont val="Inherit"/>
      </rPr>
      <t>December 31, 2014</t>
    </r>
    <r>
      <rPr>
        <sz val="10"/>
        <color theme="1"/>
        <rFont val="Inherit"/>
      </rPr>
      <t xml:space="preserve"> is presented below:</t>
    </r>
  </si>
  <si>
    <t>Vesting and transfer of ownership to recipients</t>
  </si>
  <si>
    <t>(425,170</t>
  </si>
  <si>
    <t>(117,155</t>
  </si>
  <si>
    <t>Outstanding at December 31, 2014 (non-vested)</t>
  </si>
  <si>
    <r>
      <t xml:space="preserve">For the year ended </t>
    </r>
    <r>
      <rPr>
        <sz val="10"/>
        <color rgb="FF000000"/>
        <rFont val="Inherit"/>
      </rPr>
      <t>December 31, 2014</t>
    </r>
    <r>
      <rPr>
        <sz val="10"/>
        <color theme="1"/>
        <rFont val="Inherit"/>
      </rPr>
      <t xml:space="preserve">, we issued </t>
    </r>
    <r>
      <rPr>
        <sz val="10"/>
        <color rgb="FF000000"/>
        <rFont val="Inherit"/>
      </rPr>
      <t>416,111</t>
    </r>
    <r>
      <rPr>
        <sz val="10"/>
        <color theme="1"/>
        <rFont val="Inherit"/>
      </rPr>
      <t xml:space="preserve"> shares of our common stock, representing a </t>
    </r>
    <r>
      <rPr>
        <sz val="10"/>
        <color rgb="FF000000"/>
        <rFont val="Inherit"/>
      </rPr>
      <t>98%</t>
    </r>
    <r>
      <rPr>
        <sz val="10"/>
        <color theme="1"/>
        <rFont val="Inherit"/>
      </rPr>
      <t xml:space="preserve"> payout on vested performance share units having a grant date fair value of </t>
    </r>
    <r>
      <rPr>
        <sz val="10"/>
        <color rgb="FF000000"/>
        <rFont val="Inherit"/>
      </rPr>
      <t>$14.3 million</t>
    </r>
    <r>
      <rPr>
        <sz val="10"/>
        <color theme="1"/>
        <rFont val="Inherit"/>
      </rPr>
      <t xml:space="preserve">. For the years ended December 31, 2013 and 2012, we issued common stock upon the vesting of the performance share units having a grant date fair value of $11.6 million and $6.0 million, respectively. As of December 31, 2014, there was </t>
    </r>
    <r>
      <rPr>
        <sz val="10"/>
        <color rgb="FF000000"/>
        <rFont val="Inherit"/>
      </rPr>
      <t>$20.2 million</t>
    </r>
    <r>
      <rPr>
        <sz val="10"/>
        <color theme="1"/>
        <rFont val="Inherit"/>
      </rPr>
      <t xml:space="preserve"> of total unrecognized compensation cost related to non-vested performance share units having a grant date fair value of $43.70 per unit. That cost is expected to be recognized over a weighted-average period of </t>
    </r>
    <r>
      <rPr>
        <sz val="10"/>
        <color rgb="FF000000"/>
        <rFont val="Inherit"/>
      </rPr>
      <t>2.0</t>
    </r>
    <r>
      <rPr>
        <sz val="10"/>
        <color theme="1"/>
        <rFont val="Inherit"/>
      </rPr>
      <t xml:space="preserve"> years.</t>
    </r>
  </si>
  <si>
    <t>Cash and Cash Equivalents and Investments in Marketable Securities</t>
  </si>
  <si>
    <t>Cash, Cash Equivalents, and Short-term Investments [Abstract]</t>
  </si>
  <si>
    <r>
      <t xml:space="preserve">Our investment portfolio at </t>
    </r>
    <r>
      <rPr>
        <sz val="10"/>
        <color rgb="FF000000"/>
        <rFont val="Inherit"/>
      </rPr>
      <t>December 31, 2014</t>
    </r>
    <r>
      <rPr>
        <sz val="10"/>
        <color theme="1"/>
        <rFont val="Inherit"/>
      </rPr>
      <t xml:space="preserve"> consisted of cash, cash equivalents and investments in marketable securities.</t>
    </r>
  </si>
  <si>
    <t>We currently invest in marketable debt securities with the maximum maturity or put date of any individual issue generally not greater than one year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t>
  </si>
  <si>
    <t>The following is a summary of our marketable securities:</t>
  </si>
  <si>
    <t>Amortized Cost</t>
  </si>
  <si>
    <t>Gross Unrealized Gain</t>
  </si>
  <si>
    <t>Gross Unrealized Loss</t>
  </si>
  <si>
    <t>(Net Carrying Amount)</t>
  </si>
  <si>
    <t>Certificates of deposit</t>
  </si>
  <si>
    <t>Commercial paper</t>
  </si>
  <si>
    <t>(4</t>
  </si>
  <si>
    <t>Corporate debt securities</t>
  </si>
  <si>
    <t>(94</t>
  </si>
  <si>
    <t>State and political subdivisions debt securities</t>
  </si>
  <si>
    <t>(112</t>
  </si>
  <si>
    <t>Total marketable securities</t>
  </si>
  <si>
    <t>(210</t>
  </si>
  <si>
    <t>(1</t>
  </si>
  <si>
    <t>(44</t>
  </si>
  <si>
    <t>(41</t>
  </si>
  <si>
    <t>(86</t>
  </si>
  <si>
    <r>
      <t xml:space="preserve">Interest income recognized on our marketable securities was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for the years ended December 31, 2014 and 2013, respectively.</t>
    </r>
  </si>
  <si>
    <t>Inventory, Net [Abstract]</t>
  </si>
  <si>
    <t>Inventory consists of the following components:</t>
  </si>
  <si>
    <t>December 31,</t>
  </si>
  <si>
    <t>Crude oil</t>
  </si>
  <si>
    <r>
      <t>Other raw materials and unfinished products</t>
    </r>
    <r>
      <rPr>
        <sz val="7"/>
        <color theme="1"/>
        <rFont val="Inherit"/>
      </rPr>
      <t>(1)</t>
    </r>
  </si>
  <si>
    <r>
      <t>Finished products</t>
    </r>
    <r>
      <rPr>
        <sz val="7"/>
        <color theme="1"/>
        <rFont val="Inherit"/>
      </rPr>
      <t>(2)</t>
    </r>
  </si>
  <si>
    <t>Lower of cost or market reserve</t>
  </si>
  <si>
    <t>(397,478</t>
  </si>
  <si>
    <r>
      <t>Process chemicals</t>
    </r>
    <r>
      <rPr>
        <sz val="7"/>
        <color theme="1"/>
        <rFont val="Inherit"/>
      </rPr>
      <t>(3)</t>
    </r>
  </si>
  <si>
    <t>Repairs and maintenance supplies and other</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Crude oil, other raw materials, unfinished products and finished products are carried at the lower of cost or market. Cost is determined principally under the LIFO valuation method to reflect a better matching of cost and revenue. Ending inventory costs in excess of market values are written down to current replacement costs and charged to cost of products sold in the period recorded. In subsequent periods a new lower of cost or market reserve determination is made based on current conditions. We determine the need for a lower of cost or market inventory adjustment by evaluating inventories on an aggregate basis.</t>
  </si>
  <si>
    <t>At December 31, 2014, market values had fallen below historical LIFO inventory costs and, as a result, we recognized a non-cash pretax loss of $397.5 million. Such losses are subject to reversal in subsequent periods, not to exceed historical LIFO costs, if prices recover.</t>
  </si>
  <si>
    <r>
      <t xml:space="preserve">At December 31, 2014, the LIFO value of inventory, net of the lower of cost or market reserve, was equal to current costs. The excess of current cost over the LIFO value of inventory was </t>
    </r>
    <r>
      <rPr>
        <sz val="10"/>
        <color rgb="FF000000"/>
        <rFont val="Inherit"/>
      </rPr>
      <t>$273.0 million</t>
    </r>
    <r>
      <rPr>
        <sz val="10"/>
        <color theme="1"/>
        <rFont val="Inherit"/>
      </rPr>
      <t xml:space="preserve"> at December 31, 2013. For the year ended December 31, 2012, we recognized a reduction of </t>
    </r>
    <r>
      <rPr>
        <sz val="10"/>
        <color rgb="FF000000"/>
        <rFont val="Inherit"/>
      </rPr>
      <t>$4.2 million</t>
    </r>
    <r>
      <rPr>
        <sz val="10"/>
        <color theme="1"/>
        <rFont val="Inherit"/>
      </rPr>
      <t xml:space="preserve"> to cost of products sold due to the liquidation of certain quantities of LIFO inventory that were carried at historical acquisition costs below market value at the time of liquidation.</t>
    </r>
  </si>
  <si>
    <t>Properties, Plants and Equipment</t>
  </si>
  <si>
    <t>Property, Plant and Equipment [Abstract]</t>
  </si>
  <si>
    <t>The components of properties, plants and equipment are as follows:</t>
  </si>
  <si>
    <t>Land, buildings and improvements</t>
  </si>
  <si>
    <t>Refining facilities</t>
  </si>
  <si>
    <t>Pipelines and terminals</t>
  </si>
  <si>
    <t>Transportation vehicles</t>
  </si>
  <si>
    <t>Other fixed assets</t>
  </si>
  <si>
    <t>Construction in progress</t>
  </si>
  <si>
    <t>Accumulated depreciation</t>
  </si>
  <si>
    <t>(1,181,902</t>
  </si>
  <si>
    <t>(949,261</t>
  </si>
  <si>
    <r>
      <t xml:space="preserve">We capitalized interest attributable to construction projects of </t>
    </r>
    <r>
      <rPr>
        <sz val="10"/>
        <color rgb="FF000000"/>
        <rFont val="Inherit"/>
      </rPr>
      <t>$11.8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9.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epreciation expense was </t>
    </r>
    <r>
      <rPr>
        <sz val="10"/>
        <color rgb="FF000000"/>
        <rFont val="Inherit"/>
      </rPr>
      <t>$261.8 million</t>
    </r>
    <r>
      <rPr>
        <sz val="10"/>
        <color theme="1"/>
        <rFont val="Inherit"/>
      </rPr>
      <t xml:space="preserve">, </t>
    </r>
    <r>
      <rPr>
        <sz val="10"/>
        <color rgb="FF000000"/>
        <rFont val="Inherit"/>
      </rPr>
      <t>$213.6 million</t>
    </r>
    <r>
      <rPr>
        <sz val="10"/>
        <color theme="1"/>
        <rFont val="Inherit"/>
      </rPr>
      <t xml:space="preserve"> and </t>
    </r>
    <r>
      <rPr>
        <sz val="10"/>
        <color rgb="FF000000"/>
        <rFont val="Inherit"/>
      </rPr>
      <t>$182.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preciation expense included </t>
    </r>
    <r>
      <rPr>
        <sz val="10"/>
        <color rgb="FF000000"/>
        <rFont val="Inherit"/>
      </rPr>
      <t>$58.1 million</t>
    </r>
    <r>
      <rPr>
        <sz val="10"/>
        <color theme="1"/>
        <rFont val="Inherit"/>
      </rPr>
      <t xml:space="preserve">, </t>
    </r>
    <r>
      <rPr>
        <sz val="10"/>
        <color rgb="FF000000"/>
        <rFont val="Inherit"/>
      </rPr>
      <t>$62.3 million</t>
    </r>
    <r>
      <rPr>
        <sz val="10"/>
        <color theme="1"/>
        <rFont val="Inherit"/>
      </rPr>
      <t xml:space="preserve"> and </t>
    </r>
    <r>
      <rPr>
        <sz val="10"/>
        <color rgb="FF000000"/>
        <rFont val="Inherit"/>
      </rPr>
      <t>$55.5 million</t>
    </r>
    <r>
      <rPr>
        <sz val="10"/>
        <color theme="1"/>
        <rFont val="Inherit"/>
      </rPr>
      <t>, respectively, attributable to HEP operations.</t>
    </r>
  </si>
  <si>
    <t>Goodwill [Abstract]</t>
  </si>
  <si>
    <t>We performed our annual goodwill impairment testing as of July 1, 2014, which entailed an assessment of our reporting unit fair values relative to their respective carrying values that were derived using a combination of both income and market approaches. Our income approach utilizes the discounted future expected cash flows and has an 80% weighting. Our market approach, which includes both the guideline public company and guideline transaction methods, each having a 10% weighting, utilizes pricing multiples derived from historical market transactions of similar assets. Our discounted cash flows reflect estimates of future cash flows based on both historical and forward crack-spreads, forecasted production levels, operating costs and capital expenditures. Based on our testing as of July 1, 2014, the fair value of our Cheyenne reporting unit exceeded its carrying cost by slightly less than 20%, and the fair value of our El Dorado and HEP reporting units exceeded their respective carrying values by a much larger percentage.</t>
  </si>
  <si>
    <t>Historically, the refining industry has experienced significant fluctuations in operating results over an extended business cycle including changes in prices of crude oil and refined products, changes in operating costs including natural gas and higher costs of complying with government regulations. It is reasonably possible that at some future downturn in refining operations that the goodwill related to our Cheyenne Refinery will be determined to be impaired.</t>
  </si>
  <si>
    <r>
      <t xml:space="preserve">The following table provides a summary of changes to our goodwill balance by segment for the year ended </t>
    </r>
    <r>
      <rPr>
        <sz val="10"/>
        <color rgb="FF000000"/>
        <rFont val="Inherit"/>
      </rPr>
      <t>December 31, 2014</t>
    </r>
    <r>
      <rPr>
        <sz val="10"/>
        <color theme="1"/>
        <rFont val="Inherit"/>
      </rPr>
      <t xml:space="preserve">. </t>
    </r>
  </si>
  <si>
    <t>Refining Segment</t>
  </si>
  <si>
    <t>Balance at January 1, 2014</t>
  </si>
  <si>
    <t>Adjustment to goodwill</t>
  </si>
  <si>
    <t>(141</t>
  </si>
  <si>
    <t>Balance at December 31, 2014</t>
  </si>
  <si>
    <t>During 2014, we recorded an insignificant reduction to goodwill due to the sale of certain business assets.</t>
  </si>
  <si>
    <t>Environmental</t>
  </si>
  <si>
    <t>Environmental Expense and Liabilities [Abstract]</t>
  </si>
  <si>
    <r>
      <t xml:space="preserve">We expensed </t>
    </r>
    <r>
      <rPr>
        <sz val="10"/>
        <color rgb="FF000000"/>
        <rFont val="Inherit"/>
      </rPr>
      <t>$28.5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46.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environmental remediation obligations. In 2012, we increased certain environmental cost accruals to reflect revisions to certain cost estimates and the time frame for which certain environmental remediation and monitoring activities are expected to occur. The accrued environmental liability reflected in our consolidated balance sheets was </t>
    </r>
    <r>
      <rPr>
        <sz val="10"/>
        <color rgb="FF000000"/>
        <rFont val="Inherit"/>
      </rPr>
      <t>$104.5 million</t>
    </r>
    <r>
      <rPr>
        <sz val="10"/>
        <color theme="1"/>
        <rFont val="Inherit"/>
      </rPr>
      <t xml:space="preserve"> and </t>
    </r>
    <r>
      <rPr>
        <sz val="10"/>
        <color rgb="FF000000"/>
        <rFont val="Inherit"/>
      </rPr>
      <t>$87.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which </t>
    </r>
    <r>
      <rPr>
        <sz val="10"/>
        <color rgb="FF000000"/>
        <rFont val="Inherit"/>
      </rPr>
      <t>$81.8 million</t>
    </r>
    <r>
      <rPr>
        <sz val="10"/>
        <color theme="1"/>
        <rFont val="Inherit"/>
      </rPr>
      <t xml:space="preserve"> and </t>
    </r>
    <r>
      <rPr>
        <sz val="10"/>
        <color rgb="FF000000"/>
        <rFont val="Inherit"/>
      </rPr>
      <t>$73.6 million</t>
    </r>
    <r>
      <rPr>
        <sz val="10"/>
        <color theme="1"/>
        <rFont val="Inherit"/>
      </rPr>
      <t>, respectively, were classified as other long-term liabilities. These accruals include remediation and monitoring costs expected to be incurred over an extended period of time (up to 30 years for certain projects).</t>
    </r>
  </si>
  <si>
    <t>Debt</t>
  </si>
  <si>
    <t>Debt Disclosure [Abstract]</t>
  </si>
  <si>
    <t>HollyFrontier Credit Agreement</t>
  </si>
  <si>
    <r>
      <t xml:space="preserve">On July 1, 2014, we entered into a new $1 billion senior unsecured revolving credit facility maturing in July 2019 (the “HollyFrontier Credit Agreement”) and contemporaneously terminated our previous $1 billion senior secured revolving credit agreement. The HollyFrontier Credit Agreement may be used for revolving credit loans and letters of credit from time to time and is available to fund general corporate purposes. Indebtedness under the HollyFrontier Credit Agreement is recourse to HollyFrontier and guaranteed by certain of our wholly-owned subsidiaries. At </t>
    </r>
    <r>
      <rPr>
        <sz val="10"/>
        <color rgb="FF000000"/>
        <rFont val="Inherit"/>
      </rPr>
      <t>December 31, 2014</t>
    </r>
    <r>
      <rPr>
        <sz val="10"/>
        <color theme="1"/>
        <rFont val="Inherit"/>
      </rPr>
      <t xml:space="preserve">, we were in compliance with all covenants, had no outstanding borrowings and had outstanding letters of credit totaling </t>
    </r>
    <r>
      <rPr>
        <sz val="10"/>
        <color rgb="FF000000"/>
        <rFont val="Inherit"/>
      </rPr>
      <t>$4.7 million</t>
    </r>
    <r>
      <rPr>
        <sz val="10"/>
        <color theme="1"/>
        <rFont val="Inherit"/>
      </rPr>
      <t xml:space="preserve"> under the HollyFrontier Credit Agreement. </t>
    </r>
  </si>
  <si>
    <t>HEP Credit Agreement</t>
  </si>
  <si>
    <r>
      <t xml:space="preserve">HEP has a </t>
    </r>
    <r>
      <rPr>
        <sz val="10"/>
        <color rgb="FF000000"/>
        <rFont val="Inherit"/>
      </rPr>
      <t>$650 million</t>
    </r>
    <r>
      <rPr>
        <sz val="10"/>
        <color theme="1"/>
        <rFont val="Inherit"/>
      </rPr>
      <t xml:space="preserve"> senior secured revolving credit facility that matures in November 2018 (the “HEP Credit Agreement”) and is available to fund capital expenditures, investments, acquisitions, distribution payments and working capital and for general partnership purposes. It is also available to fund letters of credit up to a </t>
    </r>
    <r>
      <rPr>
        <sz val="10"/>
        <color rgb="FF000000"/>
        <rFont val="Inherit"/>
      </rPr>
      <t>$50 million</t>
    </r>
    <r>
      <rPr>
        <sz val="10"/>
        <color theme="1"/>
        <rFont val="Inherit"/>
      </rPr>
      <t xml:space="preserve"> sub-limit. At </t>
    </r>
    <r>
      <rPr>
        <sz val="10"/>
        <color rgb="FF000000"/>
        <rFont val="Inherit"/>
      </rPr>
      <t>December 31, 2014</t>
    </r>
    <r>
      <rPr>
        <sz val="10"/>
        <color theme="1"/>
        <rFont val="Inherit"/>
      </rPr>
      <t xml:space="preserve">, HEP was in compliance with all of its covenants, had outstanding borrowings of </t>
    </r>
    <r>
      <rPr>
        <sz val="10"/>
        <color rgb="FF000000"/>
        <rFont val="Inherit"/>
      </rPr>
      <t>$571.0 million</t>
    </r>
    <r>
      <rPr>
        <sz val="10"/>
        <color theme="1"/>
        <rFont val="Inherit"/>
      </rPr>
      <t xml:space="preserve"> and no outstanding letters of credit under the HEP Credit Agreement.</t>
    </r>
  </si>
  <si>
    <r>
      <t xml:space="preserve">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ere </t>
    </r>
    <r>
      <rPr>
        <sz val="10"/>
        <color rgb="FF000000"/>
        <rFont val="Times New Roman"/>
        <family val="1"/>
      </rPr>
      <t>2.152%</t>
    </r>
    <r>
      <rPr>
        <sz val="10"/>
        <color theme="1"/>
        <rFont val="Inherit"/>
      </rPr>
      <t xml:space="preserve"> and </t>
    </r>
    <r>
      <rPr>
        <sz val="10"/>
        <color rgb="FF000000"/>
        <rFont val="Times New Roman"/>
        <family val="1"/>
      </rPr>
      <t>2.163%</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t>
  </si>
  <si>
    <t>HollyFrontier Senior Notes</t>
  </si>
  <si>
    <t>Our 6.875% senior notes ($150 million aggregate principal amount maturing November 2018) (the “HollyFrontier Senior Notes”) are unsecured and impose certain restrictive covenants, including limitations on our ability to incur additional debt, incur liens, enter into sale-and-leaseback transactions, pay dividends, enter into mergers, sell assets and enter into certain transactions with affiliates. Additionally, we have certain redemption rights under the HollyFrontier Senior Notes.</t>
  </si>
  <si>
    <t>At any time, following notice to the trustee, that the HollyFrontier Senior Notes are rated investment grade by both Moody's and Standard &amp; Poor's and no default or event of default exists, we are not subject to many of the foregoing covenants (a "Covenant Suspension"). As of December 31, 2014, the HollyFrontier Senior Notes were rated investment grade by both Standard &amp; Poor's (BBB-) and Moody's (Baa3). As a result, we are under the Covenant Suspension pursuant to the terms of the indenture governing the HollyFrontier Senior Notes.</t>
  </si>
  <si>
    <r>
      <t xml:space="preserve">In June 2013, we redeemed our </t>
    </r>
    <r>
      <rPr>
        <sz val="10"/>
        <color rgb="FF000000"/>
        <rFont val="Inherit"/>
      </rPr>
      <t>$286.8 million</t>
    </r>
    <r>
      <rPr>
        <sz val="10"/>
        <color theme="1"/>
        <rFont val="Inherit"/>
      </rPr>
      <t xml:space="preserve"> aggregate principal amount of </t>
    </r>
    <r>
      <rPr>
        <sz val="10"/>
        <color rgb="FF000000"/>
        <rFont val="Inherit"/>
      </rPr>
      <t>9.875%</t>
    </r>
    <r>
      <rPr>
        <sz val="10"/>
        <color theme="1"/>
        <rFont val="Inherit"/>
      </rPr>
      <t xml:space="preserve"> senior notes maturing June 2017 at a redemption cost of </t>
    </r>
    <r>
      <rPr>
        <sz val="10"/>
        <color rgb="FF000000"/>
        <rFont val="Inherit"/>
      </rPr>
      <t>$301.0 million</t>
    </r>
    <r>
      <rPr>
        <sz val="10"/>
        <color theme="1"/>
        <rFont val="Inherit"/>
      </rPr>
      <t xml:space="preserve">, at which time we recognized a </t>
    </r>
    <r>
      <rPr>
        <sz val="10"/>
        <color rgb="FF000000"/>
        <rFont val="Inherit"/>
      </rPr>
      <t>$22.1 million</t>
    </r>
    <r>
      <rPr>
        <sz val="10"/>
        <color theme="1"/>
        <rFont val="Inherit"/>
      </rPr>
      <t xml:space="preserve"> early extinguishment loss consisting of a </t>
    </r>
    <r>
      <rPr>
        <sz val="10"/>
        <color rgb="FF000000"/>
        <rFont val="Inherit"/>
      </rPr>
      <t>$14.2 million</t>
    </r>
    <r>
      <rPr>
        <sz val="10"/>
        <color theme="1"/>
        <rFont val="Inherit"/>
      </rPr>
      <t xml:space="preserve"> debt redemption premium and an unamortized discount of </t>
    </r>
    <r>
      <rPr>
        <sz val="10"/>
        <color rgb="FF000000"/>
        <rFont val="Inherit"/>
      </rPr>
      <t>$7.9 million</t>
    </r>
    <r>
      <rPr>
        <sz val="10"/>
        <color theme="1"/>
        <rFont val="Inherit"/>
      </rPr>
      <t>.</t>
    </r>
  </si>
  <si>
    <r>
      <t xml:space="preserve">In September 2012, we redeemed our </t>
    </r>
    <r>
      <rPr>
        <sz val="10"/>
        <color rgb="FF000000"/>
        <rFont val="Inherit"/>
      </rPr>
      <t>$200 million</t>
    </r>
    <r>
      <rPr>
        <sz val="10"/>
        <color theme="1"/>
        <rFont val="Inherit"/>
      </rPr>
      <t xml:space="preserve"> aggregate principal amount of </t>
    </r>
    <r>
      <rPr>
        <sz val="10"/>
        <color rgb="FF000000"/>
        <rFont val="Inherit"/>
      </rPr>
      <t>8.5%</t>
    </r>
    <r>
      <rPr>
        <sz val="10"/>
        <color theme="1"/>
        <rFont val="Inherit"/>
      </rPr>
      <t xml:space="preserve"> senior notes maturing September 2016 at a redemption price of </t>
    </r>
    <r>
      <rPr>
        <sz val="10"/>
        <color rgb="FF000000"/>
        <rFont val="Inherit"/>
      </rPr>
      <t>$208.5 million</t>
    </r>
    <r>
      <rPr>
        <sz val="10"/>
        <color theme="1"/>
        <rFont val="Inherit"/>
      </rPr>
      <t>.</t>
    </r>
  </si>
  <si>
    <t>HollyFrontier Financing Obligation</t>
  </si>
  <si>
    <r>
      <t xml:space="preserve">We have a financing obligation that relates to a sale and lease-back of certain crude oil tankage that we sold to an affiliate of Plains All American Pipeline, L.P. (“Plains”) in October 2009 for </t>
    </r>
    <r>
      <rPr>
        <sz val="10"/>
        <color rgb="FF000000"/>
        <rFont val="Inherit"/>
      </rPr>
      <t>$40.0 million</t>
    </r>
    <r>
      <rPr>
        <sz val="10"/>
        <color theme="1"/>
        <rFont val="Inherit"/>
      </rPr>
      <t xml:space="preserve">. Monthly lease payments are recorded as a reduction in principal over the </t>
    </r>
    <r>
      <rPr>
        <sz val="10"/>
        <color rgb="FF000000"/>
        <rFont val="Inherit"/>
      </rPr>
      <t>15</t>
    </r>
    <r>
      <rPr>
        <sz val="10"/>
        <color theme="1"/>
        <rFont val="Inherit"/>
      </rPr>
      <t>-year lease term ending in 2024.</t>
    </r>
  </si>
  <si>
    <t>HEP Senior Notes</t>
  </si>
  <si>
    <r>
      <t xml:space="preserve">In March 2012, HEP issued </t>
    </r>
    <r>
      <rPr>
        <sz val="10"/>
        <color rgb="FF000000"/>
        <rFont val="Inherit"/>
      </rPr>
      <t>$300 million</t>
    </r>
    <r>
      <rPr>
        <sz val="10"/>
        <color theme="1"/>
        <rFont val="Inherit"/>
      </rPr>
      <t xml:space="preserve"> in an aggregate principal amount of </t>
    </r>
    <r>
      <rPr>
        <sz val="10"/>
        <color rgb="FF000000"/>
        <rFont val="Inherit"/>
      </rPr>
      <t>6.5%</t>
    </r>
    <r>
      <rPr>
        <sz val="10"/>
        <color theme="1"/>
        <rFont val="Inherit"/>
      </rPr>
      <t xml:space="preserve"> HEP senior notes maturing March 2020 (the “HEP Senior Notes”). The </t>
    </r>
    <r>
      <rPr>
        <sz val="10"/>
        <color rgb="FF000000"/>
        <rFont val="Inherit"/>
      </rPr>
      <t>$294.8 million</t>
    </r>
    <r>
      <rPr>
        <sz val="10"/>
        <color theme="1"/>
        <rFont val="Inherit"/>
      </rPr>
      <t xml:space="preserve"> in net proceeds were used to repay </t>
    </r>
    <r>
      <rPr>
        <sz val="10"/>
        <color rgb="FF000000"/>
        <rFont val="Inherit"/>
      </rPr>
      <t>$157.8 million</t>
    </r>
    <r>
      <rPr>
        <sz val="10"/>
        <color theme="1"/>
        <rFont val="Inherit"/>
      </rPr>
      <t xml:space="preserve"> aggregate principal amount of </t>
    </r>
    <r>
      <rPr>
        <sz val="10"/>
        <color rgb="FF000000"/>
        <rFont val="Inherit"/>
      </rPr>
      <t>6.25%</t>
    </r>
    <r>
      <rPr>
        <sz val="10"/>
        <color theme="1"/>
        <rFont val="Inherit"/>
      </rPr>
      <t xml:space="preserve"> HEP senior notes, </t>
    </r>
    <r>
      <rPr>
        <sz val="10"/>
        <color rgb="FF000000"/>
        <rFont val="Inherit"/>
      </rPr>
      <t>$72.9 million</t>
    </r>
    <r>
      <rPr>
        <sz val="10"/>
        <color theme="1"/>
        <rFont val="Inherit"/>
      </rPr>
      <t xml:space="preserve"> in promissory notes due to HollyFrontier, related fees, expenses and accrued interest in connection with these transactions and to repay borrowings under the HEP Credit Agreement. In April 2012, HEP called for redemption the remaining </t>
    </r>
    <r>
      <rPr>
        <sz val="10"/>
        <color rgb="FF000000"/>
        <rFont val="Inherit"/>
      </rPr>
      <t>$27.2 million</t>
    </r>
    <r>
      <rPr>
        <sz val="10"/>
        <color theme="1"/>
        <rFont val="Inherit"/>
      </rPr>
      <t xml:space="preserve"> aggregate principal amount outstanding of </t>
    </r>
    <r>
      <rPr>
        <sz val="10"/>
        <color rgb="FF000000"/>
        <rFont val="Inherit"/>
      </rPr>
      <t>6.25%</t>
    </r>
    <r>
      <rPr>
        <sz val="10"/>
        <color theme="1"/>
        <rFont val="Inherit"/>
      </rPr>
      <t xml:space="preserve"> HEP senior notes.</t>
    </r>
  </si>
  <si>
    <t xml:space="preserve">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t>
  </si>
  <si>
    <t>In March 2014, HEP redeemed its $150.0 million aggregate principal amount of 8.25% senior notes maturing March 2018 at a redemption cost of $156.2 million, at which time HEP recognized a $7.7 million early extinguishment loss consisting of a $6.2 million debt redemption premium and unamortized discount and financing cost of $1.5 million. HEP funded the redemption with borrowings under the HEP Credit Agreement.</t>
  </si>
  <si>
    <t>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t>
  </si>
  <si>
    <t>The carrying amounts of long-term debt are as follows:</t>
  </si>
  <si>
    <t>6.875% Senior Notes</t>
  </si>
  <si>
    <t>Principal</t>
  </si>
  <si>
    <t>Unamortized premium</t>
  </si>
  <si>
    <t>Financing Obligation</t>
  </si>
  <si>
    <t>Total HollyFrontier long-term debt</t>
  </si>
  <si>
    <t>HEP 6.5% Senior Notes</t>
  </si>
  <si>
    <t>Unamortized discount</t>
  </si>
  <si>
    <t>(3,421</t>
  </si>
  <si>
    <t>(4,073</t>
  </si>
  <si>
    <t>HEP 8.25% Senior Notes</t>
  </si>
  <si>
    <t>(1,297</t>
  </si>
  <si>
    <t>Total HEP long-term debt</t>
  </si>
  <si>
    <t>Total long-term debt</t>
  </si>
  <si>
    <t>Principal maturities of long-term debt are as follows:</t>
  </si>
  <si>
    <t>        </t>
  </si>
  <si>
    <t>Years Ending December 31,</t>
  </si>
  <si>
    <t>Thereafter</t>
  </si>
  <si>
    <t>Derivative Instruments and Hedging Activities</t>
  </si>
  <si>
    <t>Derivative Instruments and Hedging Activities Disclosure [Abstract]</t>
  </si>
  <si>
    <t>Commodity Price Risk Management</t>
  </si>
  <si>
    <t>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and futures contracts to mitigate price exposure with respect to:</t>
  </si>
  <si>
    <t>our inventory positions;</t>
  </si>
  <si>
    <t>natural gas purchases;</t>
  </si>
  <si>
    <t>costs of crude oil and related grade differentials;</t>
  </si>
  <si>
    <t>prices of refined products; and</t>
  </si>
  <si>
    <t>our refining margins.</t>
  </si>
  <si>
    <t>Accounting Hedges</t>
  </si>
  <si>
    <t>We have swap contracts serving as cash flow hedges against price risk on forecasted purchases of natural gas and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t>
  </si>
  <si>
    <t>The following table presents the pre-tax effect on other comprehensive income (“OCI”) and earnings due to fair value adjustments and maturities of commodity price swaps under hedge accounting:</t>
  </si>
  <si>
    <t>Unrealized Gain (Loss) Recognized in OCI</t>
  </si>
  <si>
    <t>Gain (Loss) Recognized in Earnings Due to Settlements</t>
  </si>
  <si>
    <t>Gain (Loss) Attributable to Hedge Ineffectiveness Recognized in Earnings</t>
  </si>
  <si>
    <t>Location</t>
  </si>
  <si>
    <t>Amount</t>
  </si>
  <si>
    <t>Year Ended December 31, 2014</t>
  </si>
  <si>
    <t>Change in fair value</t>
  </si>
  <si>
    <t>Gain reclassified to earnings due to settlements</t>
  </si>
  <si>
    <t>(52,884</t>
  </si>
  <si>
    <t>Cost of products sold</t>
  </si>
  <si>
    <t>(37,313</t>
  </si>
  <si>
    <t>(4,377</t>
  </si>
  <si>
    <t>Amortization of discontinued hedges reclassified to earnings</t>
  </si>
  <si>
    <t>Operating expenses</t>
  </si>
  <si>
    <t>(547</t>
  </si>
  <si>
    <t>(4,650</t>
  </si>
  <si>
    <t>Year Ended December 31, 2013</t>
  </si>
  <si>
    <t>(8,808</t>
  </si>
  <si>
    <t>(20,060</t>
  </si>
  <si>
    <t>(16,410</t>
  </si>
  <si>
    <t>(3,379</t>
  </si>
  <si>
    <t>(24,318</t>
  </si>
  <si>
    <t>Year Ended December 31, 2012</t>
  </si>
  <si>
    <t>(248,399</t>
  </si>
  <si>
    <t>(98,750</t>
  </si>
  <si>
    <t>(491</t>
  </si>
  <si>
    <t>Loss reclassified to earnings due to settlements</t>
  </si>
  <si>
    <t>(515</t>
  </si>
  <si>
    <t>(193,224</t>
  </si>
  <si>
    <t>(55,175</t>
  </si>
  <si>
    <t>(1,006</t>
  </si>
  <si>
    <r>
      <t xml:space="preserve">As of </t>
    </r>
    <r>
      <rPr>
        <sz val="10"/>
        <color rgb="FF000000"/>
        <rFont val="Inherit"/>
      </rPr>
      <t>December 31, 2014</t>
    </r>
    <r>
      <rPr>
        <sz val="10"/>
        <color theme="1"/>
        <rFont val="Inherit"/>
      </rPr>
      <t>, we have the following notional contract volumes related to outstanding derivative instruments serving as cash flow hedges against price risk on forecasted purchases of natural gas and crude oil and sales of refined products:</t>
    </r>
  </si>
  <si>
    <t>Notional Contract Volumes by Year of Maturity</t>
  </si>
  <si>
    <t>Derivative instruments</t>
  </si>
  <si>
    <t>Total Outstanding Notional</t>
  </si>
  <si>
    <t>Unit of Measure</t>
  </si>
  <si>
    <t>Natural gas - long</t>
  </si>
  <si>
    <t>MMBTU</t>
  </si>
  <si>
    <t>WTI crude oil - long</t>
  </si>
  <si>
    <t>Barrels</t>
  </si>
  <si>
    <t>Ultra-low sulfur diesel - short</t>
  </si>
  <si>
    <r>
      <t xml:space="preserve">In 2013, we dedesignated certain commodity price swaps (long positions) that previously received hedge accounting treatment. These contracts now serve as economic hedges against price risk on forecasted natural gas purchases totaling 28,800,000 MMBTU's to be purchased ratably through 2017. As of </t>
    </r>
    <r>
      <rPr>
        <sz val="10"/>
        <color rgb="FF000000"/>
        <rFont val="Inherit"/>
      </rPr>
      <t>December 31, 2014</t>
    </r>
    <r>
      <rPr>
        <sz val="10"/>
        <color theme="1"/>
        <rFont val="Inherit"/>
      </rPr>
      <t xml:space="preserve">, we have an unrealized loss of </t>
    </r>
    <r>
      <rPr>
        <sz val="10"/>
        <color rgb="FF000000"/>
        <rFont val="Inherit"/>
      </rPr>
      <t>$3.2 million</t>
    </r>
    <r>
      <rPr>
        <sz val="10"/>
        <color theme="1"/>
        <rFont val="Inherit"/>
      </rPr>
      <t xml:space="preserve"> classified in accumulated other comprehensive income that relates to the application of hedge accounting prior to dedesignation that is amortized as a charge to operating expenses as the contracts mature.</t>
    </r>
  </si>
  <si>
    <t>Economic Hedges</t>
  </si>
  <si>
    <t>We also have swap contracts that serve as economic hedges (derivatives used for risk management, but not designated as accounting hedges) to fix our purchase price on forecasted purchases of WTI crude oil, and to lock in the spread between WTI and WCS and WTS on forecasted purchases of crude oil inventory. Also, we have NYMEX futures contracts to lock in prices on forecasted purchases of inventory. These contracts are measured at fair value with offsetting adjustments (gains/losses) recorded directly to income.</t>
  </si>
  <si>
    <t>The following table presents the pre-tax effect on income due to maturities and fair value adjustments of our economic hedges:</t>
  </si>
  <si>
    <t>Location of Gain (Loss) Recognized in Income</t>
  </si>
  <si>
    <t>(185</t>
  </si>
  <si>
    <t>(5,250</t>
  </si>
  <si>
    <r>
      <t xml:space="preserve">As of </t>
    </r>
    <r>
      <rPr>
        <sz val="10"/>
        <color rgb="FF000000"/>
        <rFont val="Inherit"/>
      </rPr>
      <t>December 31, 2014</t>
    </r>
    <r>
      <rPr>
        <sz val="10"/>
        <color theme="1"/>
        <rFont val="Inherit"/>
      </rPr>
      <t>, we have the following notional contract volumes related to our outstanding derivative contracts serving as economic hedges:</t>
    </r>
  </si>
  <si>
    <t>Derivative Instrument</t>
  </si>
  <si>
    <t>Commodity price swap (WTI basis spread) - long</t>
  </si>
  <si>
    <t>Commodity price swap (WTI) - long</t>
  </si>
  <si>
    <t>Commodity price swap (natural gas) - long</t>
  </si>
  <si>
    <t>Commodity price swap (natural gas) - short</t>
  </si>
  <si>
    <t>NYMEX futures (WTI) - short</t>
  </si>
  <si>
    <t>Interest Rate Risk Management</t>
  </si>
  <si>
    <t>HEP uses interest rate swaps to manage its exposure to interest rate risk.</t>
  </si>
  <si>
    <r>
      <t xml:space="preserve">As of </t>
    </r>
    <r>
      <rPr>
        <sz val="10"/>
        <color rgb="FF000000"/>
        <rFont val="Inherit"/>
      </rPr>
      <t>December 31, 2014</t>
    </r>
    <r>
      <rPr>
        <sz val="10"/>
        <color theme="1"/>
        <rFont val="Inherit"/>
      </rPr>
      <t xml:space="preserve">, HEP had </t>
    </r>
    <r>
      <rPr>
        <sz val="10"/>
        <color rgb="FF000000"/>
        <rFont val="Inherit"/>
      </rPr>
      <t>three</t>
    </r>
    <r>
      <rPr>
        <sz val="10"/>
        <color theme="1"/>
        <rFont val="Inherit"/>
      </rPr>
      <t xml:space="preserve"> interest rate swap contracts that hedge its exposure to the cash flow risk caused by the effects of LIBOR changes on </t>
    </r>
    <r>
      <rPr>
        <sz val="10"/>
        <color rgb="FF000000"/>
        <rFont val="Inherit"/>
      </rPr>
      <t>$305.0 million</t>
    </r>
    <r>
      <rPr>
        <sz val="10"/>
        <color theme="1"/>
        <rFont val="Inherit"/>
      </rPr>
      <t xml:space="preserve"> in credit agreement advances. The first interest rate swap effectively converts </t>
    </r>
    <r>
      <rPr>
        <sz val="10"/>
        <color rgb="FF000000"/>
        <rFont val="Inherit"/>
      </rPr>
      <t>$155.0 million</t>
    </r>
    <r>
      <rPr>
        <sz val="10"/>
        <color theme="1"/>
        <rFont val="Inherit"/>
      </rPr>
      <t xml:space="preserve"> of LIBOR based debt to fixed rate debt having an interest rate of </t>
    </r>
    <r>
      <rPr>
        <sz val="10"/>
        <color rgb="FF000000"/>
        <rFont val="Inherit"/>
      </rPr>
      <t>0.99%</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December 31, 2014</t>
    </r>
    <r>
      <rPr>
        <sz val="10"/>
        <color theme="1"/>
        <rFont val="Inherit"/>
      </rPr>
      <t xml:space="preserve">, which equaled an effective interest rate of </t>
    </r>
    <r>
      <rPr>
        <sz val="10"/>
        <color rgb="FF000000"/>
        <rFont val="Inherit"/>
      </rPr>
      <t>2.99%</t>
    </r>
    <r>
      <rPr>
        <sz val="10"/>
        <color theme="1"/>
        <rFont val="Inherit"/>
      </rPr>
      <t xml:space="preserve">. This swap matures in February 2016. HEP has two additional interest rate swaps with identical terms which effectively convert </t>
    </r>
    <r>
      <rPr>
        <sz val="10"/>
        <color rgb="FF000000"/>
        <rFont val="Inherit"/>
      </rPr>
      <t>$150.0 million</t>
    </r>
    <r>
      <rPr>
        <sz val="10"/>
        <color theme="1"/>
        <rFont val="Inherit"/>
      </rPr>
      <t xml:space="preserve"> of LIBOR based debt to fixed rate debt having an interest rate of </t>
    </r>
    <r>
      <rPr>
        <sz val="10"/>
        <color rgb="FF000000"/>
        <rFont val="Inherit"/>
      </rPr>
      <t>0.74%</t>
    </r>
    <r>
      <rPr>
        <sz val="10"/>
        <color theme="1"/>
        <rFont val="Inherit"/>
      </rPr>
      <t xml:space="preserve"> plus an applicable margin of </t>
    </r>
    <r>
      <rPr>
        <sz val="10"/>
        <color rgb="FF000000"/>
        <rFont val="Inherit"/>
      </rPr>
      <t>2.00%</t>
    </r>
    <r>
      <rPr>
        <sz val="10"/>
        <color theme="1"/>
        <rFont val="Inherit"/>
      </rPr>
      <t xml:space="preserve"> as of </t>
    </r>
    <r>
      <rPr>
        <sz val="10"/>
        <color rgb="FF000000"/>
        <rFont val="Inherit"/>
      </rPr>
      <t>December 31, 2014</t>
    </r>
    <r>
      <rPr>
        <sz val="10"/>
        <color theme="1"/>
        <rFont val="Inherit"/>
      </rPr>
      <t xml:space="preserve">, which equaled an effective interest rate of </t>
    </r>
    <r>
      <rPr>
        <sz val="10"/>
        <color rgb="FF000000"/>
        <rFont val="Inherit"/>
      </rPr>
      <t>2.74%</t>
    </r>
    <r>
      <rPr>
        <sz val="10"/>
        <color theme="1"/>
        <rFont val="Inherit"/>
      </rPr>
      <t>. Both of these swap contracts mature in July 2017. All of these swap contracts have been designated as cash flow hedges. To date, there has been no ineffectiveness on these cash flow hedges.</t>
    </r>
  </si>
  <si>
    <t>The following table presents the pre-tax effect on other comprehensive income and earnings due to fair value adjustments and maturities of HEP's interest rate swaps under hedge accounting:</t>
  </si>
  <si>
    <t>Loss Recognized in Earnings Due to Settlements</t>
  </si>
  <si>
    <t>Interest rate swaps</t>
  </si>
  <si>
    <t>(2,104</t>
  </si>
  <si>
    <t>(2,202</t>
  </si>
  <si>
    <t>Amortization of discontinued hedge reclassified to earnings</t>
  </si>
  <si>
    <t>(2,941</t>
  </si>
  <si>
    <t>(4,418</t>
  </si>
  <si>
    <t>(6,603</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t>
  </si>
  <si>
    <t>Derivatives in Net Asset Position</t>
  </si>
  <si>
    <t>Derivatives in Net Liability Position</t>
  </si>
  <si>
    <t>Gross Assets</t>
  </si>
  <si>
    <t>Gross Liabilities Offset in Balance Sheet</t>
  </si>
  <si>
    <t>Net Assets Recognized in Balance Sheet</t>
  </si>
  <si>
    <t>Gross Liabilities</t>
  </si>
  <si>
    <t>Gross Assets Offset in Balance Sheet</t>
  </si>
  <si>
    <t>Net Liabilities Recognized in Balance Sheet</t>
  </si>
  <si>
    <t>Derivatives designated as cash flow hedging instruments:</t>
  </si>
  <si>
    <t>Commodity price swap contracts</t>
  </si>
  <si>
    <t>(142,115</t>
  </si>
  <si>
    <t>Interest rate swap contracts</t>
  </si>
  <si>
    <t>Derivatives not designated as cash flow hedging instruments:</t>
  </si>
  <si>
    <t>(12,942</t>
  </si>
  <si>
    <t>(17,007</t>
  </si>
  <si>
    <t>Total net balance</t>
  </si>
  <si>
    <t>Balance sheet classification:</t>
  </si>
  <si>
    <t>Prepayment and other</t>
  </si>
  <si>
    <t>Other long-term liabilities</t>
  </si>
  <si>
    <t>(23,679</t>
  </si>
  <si>
    <t>(12,611</t>
  </si>
  <si>
    <r>
      <t xml:space="preserve">At </t>
    </r>
    <r>
      <rPr>
        <sz val="10"/>
        <color rgb="FF000000"/>
        <rFont val="Inherit"/>
      </rPr>
      <t>December 31, 2014</t>
    </r>
    <r>
      <rPr>
        <sz val="10"/>
        <color theme="1"/>
        <rFont val="Inherit"/>
      </rPr>
      <t xml:space="preserve">, we had a pre-tax net unrealized gain of $11.5 million classified in accumulated other comprehensive income that relates to all accounting hedges having contractual maturities through 2017. Assuming commodity prices and interest rates remain unchanged, an unrealized gain of </t>
    </r>
    <r>
      <rPr>
        <sz val="10"/>
        <color rgb="FF000000"/>
        <rFont val="Inherit"/>
      </rPr>
      <t>$35.3 million</t>
    </r>
    <r>
      <rPr>
        <sz val="10"/>
        <color theme="1"/>
        <rFont val="Inherit"/>
      </rPr>
      <t xml:space="preserve"> will be effectively transferred from accumulated other comprehensive income into the statement of income as the hedging instruments contractually mature over the next </t>
    </r>
    <r>
      <rPr>
        <sz val="10"/>
        <color rgb="FF000000"/>
        <rFont val="Inherit"/>
      </rPr>
      <t>twelve</t>
    </r>
    <r>
      <rPr>
        <sz val="10"/>
        <color theme="1"/>
        <rFont val="Inherit"/>
      </rPr>
      <t>-month period.</t>
    </r>
  </si>
  <si>
    <t>Income Taxes</t>
  </si>
  <si>
    <t>Income Tax Disclosure [Abstract]</t>
  </si>
  <si>
    <t>The provision for income taxes is comprised of the following:</t>
  </si>
  <si>
    <t>Federal</t>
  </si>
  <si>
    <t>State</t>
  </si>
  <si>
    <t>(168,756</t>
  </si>
  <si>
    <t>(24,906</t>
  </si>
  <si>
    <t>The statutory federal income tax rate applied to pre-tax book income reconciles to income tax expense as follows:</t>
  </si>
  <si>
    <t>Tax computed at statutory rate</t>
  </si>
  <si>
    <t>State income taxes, net of federal tax benefit</t>
  </si>
  <si>
    <t>Domestic production activities deduction</t>
  </si>
  <si>
    <t>(20,998</t>
  </si>
  <si>
    <t>(22,101</t>
  </si>
  <si>
    <t>(54,745</t>
  </si>
  <si>
    <t>Noncontrolling interest in net income</t>
  </si>
  <si>
    <t>(17,431</t>
  </si>
  <si>
    <t>(12,378</t>
  </si>
  <si>
    <t>(12,783</t>
  </si>
  <si>
    <t>Uncertain tax positions</t>
  </si>
  <si>
    <t>(193</t>
  </si>
  <si>
    <t>(905</t>
  </si>
  <si>
    <r>
      <t xml:space="preserve">Deferred income taxes reflect the net tax effects of temporary differences between the carrying amounts of assets and liabilities for financial reporting purposes and the amounts used for income tax purposes. Our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Assets</t>
  </si>
  <si>
    <t>Liabilities</t>
  </si>
  <si>
    <t>Accrued employee benefits</t>
  </si>
  <si>
    <t>Accrued environmental costs</t>
  </si>
  <si>
    <t>Hedging instruments</t>
  </si>
  <si>
    <t>(21,185</t>
  </si>
  <si>
    <t>Inventory differences</t>
  </si>
  <si>
    <t>(7,375</t>
  </si>
  <si>
    <t>Prepaid insurance</t>
  </si>
  <si>
    <t>(4,793</t>
  </si>
  <si>
    <t>Total current</t>
  </si>
  <si>
    <t>(33,353</t>
  </si>
  <si>
    <t>(17,409</t>
  </si>
  <si>
    <t>Properties, plants and equipment (due primarily to tax in excess of book depreciation)</t>
  </si>
  <si>
    <t>(581,017</t>
  </si>
  <si>
    <t>Accrued post-retirement benefits</t>
  </si>
  <si>
    <t>Deferred turnaround costs</t>
  </si>
  <si>
    <t>(110,827</t>
  </si>
  <si>
    <t>Net operating loss and tax credit carryforwards</t>
  </si>
  <si>
    <t>Investment in HEP</t>
  </si>
  <si>
    <t>(25,244</t>
  </si>
  <si>
    <t>(135</t>
  </si>
  <si>
    <t>Total noncurrent</t>
  </si>
  <si>
    <t>(717,223</t>
  </si>
  <si>
    <t>(646,870</t>
  </si>
  <si>
    <t>(750,576</t>
  </si>
  <si>
    <t>(664,279</t>
  </si>
  <si>
    <t>(235,823</t>
  </si>
  <si>
    <t>(7,222</t>
  </si>
  <si>
    <t>(1,519</t>
  </si>
  <si>
    <t>(244,564</t>
  </si>
  <si>
    <t>(223,999</t>
  </si>
  <si>
    <t>(578,958</t>
  </si>
  <si>
    <t>(8,071</t>
  </si>
  <si>
    <t>(101,158</t>
  </si>
  <si>
    <t>(29,771</t>
  </si>
  <si>
    <t>(717,958</t>
  </si>
  <si>
    <t>(616,842</t>
  </si>
  <si>
    <t>(962,522</t>
  </si>
  <si>
    <t>(840,841</t>
  </si>
  <si>
    <r>
      <t xml:space="preserve">At </t>
    </r>
    <r>
      <rPr>
        <sz val="10"/>
        <color rgb="FF000000"/>
        <rFont val="Inherit"/>
      </rPr>
      <t>December 31, 2014</t>
    </r>
    <r>
      <rPr>
        <sz val="10"/>
        <color theme="1"/>
        <rFont val="Inherit"/>
      </rPr>
      <t xml:space="preserve">, we had a Kansas income tax credit of </t>
    </r>
    <r>
      <rPr>
        <sz val="10"/>
        <color rgb="FF000000"/>
        <rFont val="Inherit"/>
      </rPr>
      <t>$9.7 million</t>
    </r>
    <r>
      <rPr>
        <sz val="10"/>
        <color theme="1"/>
        <rFont val="Inherit"/>
      </rPr>
      <t xml:space="preserve"> that is scheduled to be utilized in </t>
    </r>
    <r>
      <rPr>
        <sz val="10"/>
        <color rgb="FF000000"/>
        <rFont val="Inherit"/>
      </rPr>
      <t>2015</t>
    </r>
    <r>
      <rPr>
        <sz val="10"/>
        <color theme="1"/>
        <rFont val="Inherit"/>
      </rPr>
      <t xml:space="preserve"> through </t>
    </r>
    <r>
      <rPr>
        <sz val="10"/>
        <color rgb="FF000000"/>
        <rFont val="Inherit"/>
      </rPr>
      <t>2019</t>
    </r>
    <r>
      <rPr>
        <sz val="10"/>
        <color theme="1"/>
        <rFont val="Inherit"/>
      </rPr>
      <t>. This amount is reflected in other current and non-current deferred tax assets.</t>
    </r>
  </si>
  <si>
    <t>A reconciliation of the beginning and ending amount of unrecognized tax benefits is as follows:</t>
  </si>
  <si>
    <t>Balance at January 1</t>
  </si>
  <si>
    <t>Additions for tax positions of prior years</t>
  </si>
  <si>
    <t>Reductions for tax positions of prior years</t>
  </si>
  <si>
    <t>(5,092</t>
  </si>
  <si>
    <t>(89</t>
  </si>
  <si>
    <t>Settlements</t>
  </si>
  <si>
    <t>(9,006</t>
  </si>
  <si>
    <t>(24,271</t>
  </si>
  <si>
    <t>Balance at December 31</t>
  </si>
  <si>
    <r>
      <t xml:space="preserve">At December 31, 2013 and </t>
    </r>
    <r>
      <rPr>
        <sz val="10"/>
        <color rgb="FF000000"/>
        <rFont val="Inherit"/>
      </rPr>
      <t>2012</t>
    </r>
    <r>
      <rPr>
        <sz val="10"/>
        <color theme="1"/>
        <rFont val="Inherit"/>
      </rPr>
      <t xml:space="preserve">, there were </t>
    </r>
    <r>
      <rPr>
        <sz val="10"/>
        <color rgb="FF000000"/>
        <rFont val="Inherit"/>
      </rPr>
      <t>$0.4 million</t>
    </r>
    <r>
      <rPr>
        <sz val="10"/>
        <color theme="1"/>
        <rFont val="Inherit"/>
      </rPr>
      <t xml:space="preserve"> and </t>
    </r>
    <r>
      <rPr>
        <sz val="10"/>
        <color rgb="FF000000"/>
        <rFont val="Inherit"/>
      </rPr>
      <t>$10.2 million</t>
    </r>
    <r>
      <rPr>
        <sz val="10"/>
        <color theme="1"/>
        <rFont val="Inherit"/>
      </rPr>
      <t>, respectively, of unrecognized tax benefits that, if recognized, would affect our effective tax rate. Unrecognized tax benefits are adjusted in the period in which new information about a tax position becomes available or the final outcome differs from the amount recorded.</t>
    </r>
  </si>
  <si>
    <t>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t>
  </si>
  <si>
    <r>
      <t xml:space="preserve">We are subject to U.S. federal income tax, Oklahoma, Kansas, New Mexico, Iowa, Arizona, Utah, Colorado and Nebraska income tax and to income tax of multiple other state jurisdictions. We have substantially concluded all state and local income tax matters for tax years through </t>
    </r>
    <r>
      <rPr>
        <sz val="10"/>
        <color rgb="FF000000"/>
        <rFont val="Inherit"/>
      </rPr>
      <t>2009</t>
    </r>
    <r>
      <rPr>
        <sz val="10"/>
        <color theme="1"/>
        <rFont val="Inherit"/>
      </rPr>
      <t xml:space="preserve"> and have materially concluded all U.S. federal income tax matters for tax years through December 31, 2012.</t>
    </r>
  </si>
  <si>
    <t>Stockholders' Equity</t>
  </si>
  <si>
    <t>Stockholders' Equity Note [Abstract]</t>
  </si>
  <si>
    <r>
      <t xml:space="preserve">Shares of our common stock outstanding and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 xml:space="preserve">Years Ended December 31, </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76,107</t>
  </si>
  <si>
    <t>(15,794</t>
  </si>
  <si>
    <t>(3,975</t>
  </si>
  <si>
    <r>
      <t xml:space="preserve">Purchase of treasury stock </t>
    </r>
    <r>
      <rPr>
        <sz val="7"/>
        <color theme="1"/>
        <rFont val="Inherit"/>
      </rPr>
      <t>(1)</t>
    </r>
  </si>
  <si>
    <t>(3,538,317</t>
  </si>
  <si>
    <t>(5,224,166</t>
  </si>
  <si>
    <t>(7,484,013</t>
  </si>
  <si>
    <t>Common shares outstanding at December 31</t>
  </si>
  <si>
    <r>
      <t xml:space="preserve">Includes </t>
    </r>
    <r>
      <rPr>
        <sz val="9"/>
        <color rgb="FF000000"/>
        <rFont val="Inherit"/>
      </rPr>
      <t>279,680</t>
    </r>
    <r>
      <rPr>
        <sz val="10"/>
        <color theme="1"/>
        <rFont val="Inherit"/>
      </rPr>
      <t xml:space="preserve">, </t>
    </r>
    <r>
      <rPr>
        <sz val="9"/>
        <color rgb="FF000000"/>
        <rFont val="Inherit"/>
      </rPr>
      <t>235,922</t>
    </r>
    <r>
      <rPr>
        <sz val="9"/>
        <color theme="1"/>
        <rFont val="Inherit"/>
      </rPr>
      <t xml:space="preserve"> and </t>
    </r>
    <r>
      <rPr>
        <sz val="9"/>
        <color rgb="FF000000"/>
        <rFont val="Inherit"/>
      </rPr>
      <t>560,484</t>
    </r>
    <r>
      <rPr>
        <sz val="9"/>
        <color theme="1"/>
        <rFont val="Inherit"/>
      </rPr>
      <t xml:space="preserve"> shares, respectively, withheld under the terms of stock-based compensation agreements to provide funds for the payment of payroll and income taxes due at the vesting of share-based awards, as well as other stock repurchases under separate authority from our Board of Directors.</t>
    </r>
  </si>
  <si>
    <r>
      <t xml:space="preserve">In September 2014, our Board of Directors approved a $500 million share repurchase program authorizing us to repurchase common stock in the open market or through privately negotiated transactions. As of </t>
    </r>
    <r>
      <rPr>
        <sz val="10"/>
        <color rgb="FF000000"/>
        <rFont val="Inherit"/>
      </rPr>
      <t>December 31, 2014</t>
    </r>
    <r>
      <rPr>
        <sz val="10"/>
        <color theme="1"/>
        <rFont val="Inherit"/>
      </rPr>
      <t xml:space="preserve">, we had remaining authorization to repurchase up to $444.4 million under this stock repurchase program. </t>
    </r>
  </si>
  <si>
    <t>In February 2015, our Board of Directors approved a $500 million share repurchase program, which replaced all existing share repurchase programs including approximately $425.0 million remaining under the existing $500 million share repurchase program. The timing and amount of stock repurchases will depend on market conditions, corporate, regulatory and other relevant considerations. This program may be discontinued at any time by our Board of Directors. In addition, we are authorized by our Board of Directors to repurchase shares in an amount sufficient to offset shares issued under our compensation programs.</t>
  </si>
  <si>
    <r>
      <t xml:space="preserve">In May 2012, we entered into a structured share repurchase arrangement with a financial institution under which we provided an up-front cash payment of </t>
    </r>
    <r>
      <rPr>
        <sz val="10"/>
        <color rgb="FF000000"/>
        <rFont val="Inherit"/>
      </rPr>
      <t>$100.0 million</t>
    </r>
    <r>
      <rPr>
        <sz val="10"/>
        <color theme="1"/>
        <rFont val="Inherit"/>
      </rPr>
      <t xml:space="preserve"> and, depending on market conditions, would either receive shares of our common stock or cash at the expiration of the agreement. The agreement expired in September 2012 at which time we received our up-front payment plus an additional </t>
    </r>
    <r>
      <rPr>
        <sz val="10"/>
        <color rgb="FF000000"/>
        <rFont val="Inherit"/>
      </rPr>
      <t>$8.6 million</t>
    </r>
    <r>
      <rPr>
        <sz val="10"/>
        <color theme="1"/>
        <rFont val="Inherit"/>
      </rPr>
      <t xml:space="preserve"> in cash that was recorded as additional capital.</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withheld shares of our common stock from certain employees in the amounts of $11.4 million, </t>
    </r>
    <r>
      <rPr>
        <sz val="10"/>
        <color rgb="FF000000"/>
        <rFont val="Inherit"/>
      </rPr>
      <t>$11.3 million</t>
    </r>
    <r>
      <rPr>
        <sz val="10"/>
        <color theme="1"/>
        <rFont val="Inherit"/>
      </rPr>
      <t xml:space="preserve"> and </t>
    </r>
    <r>
      <rPr>
        <sz val="10"/>
        <color rgb="FF000000"/>
        <rFont val="Inherit"/>
      </rPr>
      <t>$22.4 million</t>
    </r>
    <r>
      <rPr>
        <sz val="10"/>
        <color theme="1"/>
        <rFont val="Inherit"/>
      </rPr>
      <t>,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r>
  </si>
  <si>
    <t>Other Comprehensive Income (Loss)</t>
  </si>
  <si>
    <t>Other Comprehensive Income (Loss), before Tax [Abstract]</t>
  </si>
  <si>
    <t>The components and allocated tax effects of other comprehensive income (loss) are as follows:</t>
  </si>
  <si>
    <t>Before-Tax</t>
  </si>
  <si>
    <t>Tax Expense</t>
  </si>
  <si>
    <t>(Benefit)</t>
  </si>
  <si>
    <t>After-Tax</t>
  </si>
  <si>
    <t>Net unrealized loss on marketable securities</t>
  </si>
  <si>
    <t>(157</t>
  </si>
  <si>
    <t>(62</t>
  </si>
  <si>
    <t>(95</t>
  </si>
  <si>
    <t>Net unrealized gain on hedging instruments</t>
  </si>
  <si>
    <t>(11,425</t>
  </si>
  <si>
    <t>(4,423</t>
  </si>
  <si>
    <t>(7,002</t>
  </si>
  <si>
    <t>Other comprehensive income</t>
  </si>
  <si>
    <t>Less other comprehensive income attributable to noncontrolling interest</t>
  </si>
  <si>
    <t>Other comprehensive income attributable to HollyFrontier stockholders</t>
  </si>
  <si>
    <t>Net unrealized gain on marketable securities</t>
  </si>
  <si>
    <t>Net unrealized loss on hedging instruments</t>
  </si>
  <si>
    <t>(20,183</t>
  </si>
  <si>
    <t>(8,669</t>
  </si>
  <si>
    <t>(11,514</t>
  </si>
  <si>
    <t>(236</t>
  </si>
  <si>
    <t>(191,039</t>
  </si>
  <si>
    <t>(74,846</t>
  </si>
  <si>
    <t>(116,193</t>
  </si>
  <si>
    <t>Other comprehensive loss</t>
  </si>
  <si>
    <t>(139,884</t>
  </si>
  <si>
    <t>(54,950</t>
  </si>
  <si>
    <t>(84,934</t>
  </si>
  <si>
    <t>Other comprehensive loss attributable to HollyFrontier stockholders</t>
  </si>
  <si>
    <t>(141,248</t>
  </si>
  <si>
    <t>(86,298</t>
  </si>
  <si>
    <t>The following table presents the income statement line item effects for reclassifications out of accumulated other comprehensive income (“AOCI”):</t>
  </si>
  <si>
    <t>AOCI Component</t>
  </si>
  <si>
    <t>Gain (Loss) Reclassified From AOCI</t>
  </si>
  <si>
    <t>Income Statement Line Item</t>
  </si>
  <si>
    <t>Gain on sale of marketable equity securities</t>
  </si>
  <si>
    <t>Income tax expense</t>
  </si>
  <si>
    <t>Net of tax</t>
  </si>
  <si>
    <t>Hedging instruments:</t>
  </si>
  <si>
    <t>(61,778</t>
  </si>
  <si>
    <t>(22,590</t>
  </si>
  <si>
    <t>(39,188</t>
  </si>
  <si>
    <t>(35,435</t>
  </si>
  <si>
    <t>Net of tax and noncontrolling interest</t>
  </si>
  <si>
    <t>Pension and other post-retirement benefit obligations:</t>
  </si>
  <si>
    <t>Pension obligation</t>
  </si>
  <si>
    <t>(3,226</t>
  </si>
  <si>
    <t>(226</t>
  </si>
  <si>
    <t>(30,127</t>
  </si>
  <si>
    <t>(1,486</t>
  </si>
  <si>
    <t>(4,236</t>
  </si>
  <si>
    <t>(244</t>
  </si>
  <si>
    <t>General and administrative expenses</t>
  </si>
  <si>
    <t>(37,589</t>
  </si>
  <si>
    <t>(1,956</t>
  </si>
  <si>
    <t>(14,547</t>
  </si>
  <si>
    <t>(761</t>
  </si>
  <si>
    <t>Income tax benefit</t>
  </si>
  <si>
    <t>(23,042</t>
  </si>
  <si>
    <t>(1,195</t>
  </si>
  <si>
    <t>Post-retirement healthcare obligation</t>
  </si>
  <si>
    <t>Retirement restoration plan</t>
  </si>
  <si>
    <t>(920</t>
  </si>
  <si>
    <t>(111</t>
  </si>
  <si>
    <t>(63</t>
  </si>
  <si>
    <t>(356</t>
  </si>
  <si>
    <t>(43</t>
  </si>
  <si>
    <t>(25</t>
  </si>
  <si>
    <t>(564</t>
  </si>
  <si>
    <t>(68</t>
  </si>
  <si>
    <t>(38</t>
  </si>
  <si>
    <t>Total reclassifications for the period</t>
  </si>
  <si>
    <t>(11,811</t>
  </si>
  <si>
    <t>(35,240</t>
  </si>
  <si>
    <t>Accumulated other comprehensive income in the equity section of our consolidated balance sheets includes:</t>
  </si>
  <si>
    <t>Unrealized gain on post-retirement benefit obligations</t>
  </si>
  <si>
    <t>(85</t>
  </si>
  <si>
    <t>Unrealized gain (loss) on hedging instruments, net of noncontrolling interest</t>
  </si>
  <si>
    <t>(26,879</t>
  </si>
  <si>
    <t>Accumulated other comprehensive income</t>
  </si>
  <si>
    <t>Retirement Plan</t>
  </si>
  <si>
    <t>Pension and Other Postretirement Benefit Expense [Abstract]</t>
  </si>
  <si>
    <t>Retirement Plans</t>
  </si>
  <si>
    <t>Post-retirement Healthcare Plans</t>
  </si>
  <si>
    <r>
      <t xml:space="preserve">We provide post-retirement medical benefits to certain eligible employees. These plans are unfunded and provide differing levels of healthcare benefits dependent upon hire date and work location. Not all of our employees are covered by these plans at </t>
    </r>
    <r>
      <rPr>
        <sz val="10"/>
        <color rgb="FF000000"/>
        <rFont val="Inherit"/>
      </rPr>
      <t>December 31, 2014</t>
    </r>
    <r>
      <rPr>
        <sz val="10"/>
        <color theme="1"/>
        <rFont val="Inherit"/>
      </rPr>
      <t>.</t>
    </r>
  </si>
  <si>
    <r>
      <t xml:space="preserve">The following table sets forth the changes in the benefit obligation and plan assets of our post-retirement healthcare pl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 in plans' benefit obligation</t>
  </si>
  <si>
    <t>Post-retirement plans' benefit obligation - beginning of year</t>
  </si>
  <si>
    <t>Service cost</t>
  </si>
  <si>
    <t>Interest cost</t>
  </si>
  <si>
    <t>Participant contributions</t>
  </si>
  <si>
    <t>Amendments</t>
  </si>
  <si>
    <t>(820</t>
  </si>
  <si>
    <t>(8,627</t>
  </si>
  <si>
    <t>Benefits paid</t>
  </si>
  <si>
    <t>(1,533</t>
  </si>
  <si>
    <t>(1,585</t>
  </si>
  <si>
    <t>Actuarial loss (gain)</t>
  </si>
  <si>
    <t>(2,391</t>
  </si>
  <si>
    <t>Post-retirement plans' benefit obligation - end of year</t>
  </si>
  <si>
    <t>Change in plan assets</t>
  </si>
  <si>
    <t>Fair value of plan assets - beginning of year</t>
  </si>
  <si>
    <t>Employer contributions</t>
  </si>
  <si>
    <t>Fair value of plan assets - end of year</t>
  </si>
  <si>
    <t>Funded status</t>
  </si>
  <si>
    <t>Under-funded balance</t>
  </si>
  <si>
    <t>(23,633</t>
  </si>
  <si>
    <t>(15,715</t>
  </si>
  <si>
    <t>Amounts recognized in consolidated balance sheets</t>
  </si>
  <si>
    <t>Accrued post-retirement liability</t>
  </si>
  <si>
    <t>Amounts recognized in accumulated other comprehensive income</t>
  </si>
  <si>
    <t>Cumulative actuarial loss</t>
  </si>
  <si>
    <t>(5,074</t>
  </si>
  <si>
    <t>(1,022</t>
  </si>
  <si>
    <t>Prior service credit</t>
  </si>
  <si>
    <r>
      <t xml:space="preserve">Benefit payments, which reflect expected future service, are expected to be paid as follows: </t>
    </r>
    <r>
      <rPr>
        <sz val="10"/>
        <color rgb="FF000000"/>
        <rFont val="Inherit"/>
      </rPr>
      <t>$1.8 million</t>
    </r>
    <r>
      <rPr>
        <sz val="10"/>
        <color theme="1"/>
        <rFont val="Inherit"/>
      </rPr>
      <t xml:space="preserve"> in 2015; </t>
    </r>
    <r>
      <rPr>
        <sz val="10"/>
        <color rgb="FF000000"/>
        <rFont val="Inherit"/>
      </rPr>
      <t>$1.7 million</t>
    </r>
    <r>
      <rPr>
        <sz val="10"/>
        <color theme="1"/>
        <rFont val="Inherit"/>
      </rPr>
      <t xml:space="preserve"> in 2016; </t>
    </r>
    <r>
      <rPr>
        <sz val="10"/>
        <color rgb="FF000000"/>
        <rFont val="Inherit"/>
      </rPr>
      <t>$1.7 million</t>
    </r>
    <r>
      <rPr>
        <sz val="10"/>
        <color theme="1"/>
        <rFont val="Inherit"/>
      </rPr>
      <t xml:space="preserve"> in 2017; </t>
    </r>
    <r>
      <rPr>
        <sz val="10"/>
        <color rgb="FF000000"/>
        <rFont val="Inherit"/>
      </rPr>
      <t>$1.8 million</t>
    </r>
    <r>
      <rPr>
        <sz val="10"/>
        <color theme="1"/>
        <rFont val="Inherit"/>
      </rPr>
      <t xml:space="preserve"> in 2018; </t>
    </r>
    <r>
      <rPr>
        <sz val="10"/>
        <color rgb="FF000000"/>
        <rFont val="Inherit"/>
      </rPr>
      <t>$1.8 million</t>
    </r>
    <r>
      <rPr>
        <sz val="10"/>
        <color theme="1"/>
        <rFont val="Inherit"/>
      </rPr>
      <t xml:space="preserve"> in 2019; and </t>
    </r>
    <r>
      <rPr>
        <sz val="10"/>
        <color rgb="FF000000"/>
        <rFont val="Inherit"/>
      </rPr>
      <t>$9.9 million</t>
    </r>
    <r>
      <rPr>
        <sz val="10"/>
        <color theme="1"/>
        <rFont val="Inherit"/>
      </rPr>
      <t xml:space="preserve"> in 2020 through 2024.</t>
    </r>
  </si>
  <si>
    <t>The weighted average assumptions used to determine end of period benefit obligations:</t>
  </si>
  <si>
    <t>Discount rate</t>
  </si>
  <si>
    <t>%</t>
  </si>
  <si>
    <t>Current health care trend rate</t>
  </si>
  <si>
    <t>Ultimate health care trend rate</t>
  </si>
  <si>
    <t>Year rate reaches ultimate trend rate</t>
  </si>
  <si>
    <t>Net periodic post-retirement expense consisted of the following components:</t>
  </si>
  <si>
    <t>Service cost – benefit earned during the year</t>
  </si>
  <si>
    <t>Interest cost on projected benefit obligations</t>
  </si>
  <si>
    <t>Amortization of prior service credit</t>
  </si>
  <si>
    <t>(4,296</t>
  </si>
  <si>
    <t>(5,896</t>
  </si>
  <si>
    <t>(2,221</t>
  </si>
  <si>
    <t>Amortization of net loss</t>
  </si>
  <si>
    <t>Loss on settlement</t>
  </si>
  <si>
    <t>Net periodic post-retirement expense (credit)</t>
  </si>
  <si>
    <t>(2,763</t>
  </si>
  <si>
    <t>(2,263</t>
  </si>
  <si>
    <t>Prior service credits are amortized over the average remaining effective period to obtain full benefit eligibility for participants.</t>
  </si>
  <si>
    <t>Assumed health care cost trend rates have an effect on the amounts reported for the post-retirement health care benefit plans. The weighted average assumptions used to determine net periodic benefit expense follow:</t>
  </si>
  <si>
    <t>The effect of a 1% change in health care cost trend rates is as follows:</t>
  </si>
  <si>
    <t>1% Point Increase</t>
  </si>
  <si>
    <t>1% Point Decrease</t>
  </si>
  <si>
    <t>(150</t>
  </si>
  <si>
    <t>(47</t>
  </si>
  <si>
    <t>Year-end accumulated post-retirement benefit obligation</t>
  </si>
  <si>
    <t>(1,607</t>
  </si>
  <si>
    <t>Pension Plan</t>
  </si>
  <si>
    <t>In 2013, we terminated the HollyFrontier Corporation Pension Plan (the "Plan"), a non-contributory defined benefit retirement plan that covered certain employees. In June 2013, we made contributions of $22.7 million to the Plan, which was sufficient for the Plan to settle its obligations to all participants including the premium paid to the non-participating annuity provider. In 2013, we recognized a pre-tax pension settlement charge of $39.5 million, of which $37.6 million was reclassified out of accumulated other comprehensive income, representing the irrevocable portion of our obligation. Net periodic pension expense was $42.6 million and $6.6 million for the years ended December 31, 2013 and 2012, respectively.</t>
  </si>
  <si>
    <t>The following table sets forth the changes in the benefit obligation and plan assets of our retirement plan for the year ended December 31, 2013:</t>
  </si>
  <si>
    <t>Change in plan's benefit obligation</t>
  </si>
  <si>
    <t>Pension plan's benefit obligation - beginning of year</t>
  </si>
  <si>
    <t>(3,957</t>
  </si>
  <si>
    <t>Actuarial loss</t>
  </si>
  <si>
    <t>Settlements paid</t>
  </si>
  <si>
    <t>(96,306</t>
  </si>
  <si>
    <t>Pension plan's benefit obligation - end of year</t>
  </si>
  <si>
    <t>Change in pension plan assets</t>
  </si>
  <si>
    <t>Actual return on plan assets</t>
  </si>
  <si>
    <t>(219</t>
  </si>
  <si>
    <r>
      <t xml:space="preserve">Additionally, we had a program that provided transition benefit payments to certain employees that participated in a previously terminated defined benefit plan. The program extended through 2014 and provided payments subsequent to year-end provided the employee was employed by us on the last day of each year. The payments are based on each employee's years of service and eligible salary. Transition benefit costs under this program were $10.8 million, $12.5 million and $15.6 million for the years ended </t>
    </r>
    <r>
      <rPr>
        <sz val="10"/>
        <color rgb="FF000000"/>
        <rFont val="Inherit"/>
      </rPr>
      <t>December 31, 2014</t>
    </r>
    <r>
      <rPr>
        <sz val="10"/>
        <color theme="1"/>
        <rFont val="Inherit"/>
      </rPr>
      <t>, 2013 and 2012, respectively.</t>
    </r>
  </si>
  <si>
    <t>Retirement Restoration Plan</t>
  </si>
  <si>
    <r>
      <t xml:space="preserve">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t>
    </r>
    <r>
      <rPr>
        <sz val="10"/>
        <color rgb="FF000000"/>
        <rFont val="Times New Roman"/>
        <family val="1"/>
      </rPr>
      <t>$1.2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3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 connection with this plan. The accrued liability reflected in the consolidated balance sheets was </t>
    </r>
    <r>
      <rPr>
        <sz val="10"/>
        <color rgb="FF000000"/>
        <rFont val="Times New Roman"/>
        <family val="1"/>
      </rPr>
      <t>$3.0 million</t>
    </r>
    <r>
      <rPr>
        <sz val="10"/>
        <color theme="1"/>
        <rFont val="Inherit"/>
      </rPr>
      <t xml:space="preserve"> and </t>
    </r>
    <r>
      <rPr>
        <sz val="10"/>
        <color rgb="FF000000"/>
        <rFont val="Times New Roman"/>
        <family val="1"/>
      </rPr>
      <t>$6.8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s of </t>
    </r>
    <r>
      <rPr>
        <sz val="10"/>
        <color rgb="FF000000"/>
        <rFont val="Times New Roman"/>
        <family val="1"/>
      </rPr>
      <t>December 31, 2014</t>
    </r>
    <r>
      <rPr>
        <sz val="10"/>
        <color theme="1"/>
        <rFont val="Inherit"/>
      </rPr>
      <t xml:space="preserve">, the projected benefit obligation under this plan was </t>
    </r>
    <r>
      <rPr>
        <sz val="10"/>
        <color rgb="FF000000"/>
        <rFont val="Times New Roman"/>
        <family val="1"/>
      </rPr>
      <t>$3.0 million</t>
    </r>
    <r>
      <rPr>
        <sz val="10"/>
        <color theme="1"/>
        <rFont val="Inherit"/>
      </rPr>
      <t xml:space="preserve">. Annual benefit payments of </t>
    </r>
    <r>
      <rPr>
        <sz val="10"/>
        <color rgb="FF000000"/>
        <rFont val="Times New Roman"/>
        <family val="1"/>
      </rPr>
      <t>$0.2 million</t>
    </r>
    <r>
      <rPr>
        <sz val="10"/>
        <color theme="1"/>
        <rFont val="Inherit"/>
      </rPr>
      <t xml:space="preserve"> are expected to be paid through 2024, which reflect expected future service.</t>
    </r>
  </si>
  <si>
    <t>Defined Contribution Plans</t>
  </si>
  <si>
    <r>
      <t xml:space="preserve">We have a defined contribution “401(k)” plan that covers substantially all employees. Our contributions are based on an employee's eligible compensation and years of service. We also partially match the employee's contributions. We expensed </t>
    </r>
    <r>
      <rPr>
        <sz val="10"/>
        <color rgb="FF000000"/>
        <rFont val="Times New Roman"/>
        <family val="1"/>
      </rPr>
      <t>$16.1 million</t>
    </r>
    <r>
      <rPr>
        <sz val="10"/>
        <color theme="1"/>
        <rFont val="Inherit"/>
      </rPr>
      <t xml:space="preserve">, </t>
    </r>
    <r>
      <rPr>
        <sz val="10"/>
        <color rgb="FF000000"/>
        <rFont val="Times New Roman"/>
        <family val="1"/>
      </rPr>
      <t>$15.5 million</t>
    </r>
    <r>
      <rPr>
        <sz val="10"/>
        <color theme="1"/>
        <rFont val="Inherit"/>
      </rPr>
      <t xml:space="preserve"> and </t>
    </r>
    <r>
      <rPr>
        <sz val="10"/>
        <color rgb="FF000000"/>
        <rFont val="Times New Roman"/>
        <family val="1"/>
      </rPr>
      <t>$16.0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in connection with these plans.</t>
    </r>
  </si>
  <si>
    <t>Lease Commitments</t>
  </si>
  <si>
    <t>Leases, Operating [Abstract]</t>
  </si>
  <si>
    <t xml:space="preserve">Lease Commitments </t>
  </si>
  <si>
    <r>
      <t xml:space="preserve">We lease certain office and storage facilities, rail cars and other equipment under long-term operating leases, most of which contain renewal options. At </t>
    </r>
    <r>
      <rPr>
        <sz val="10"/>
        <color rgb="FF000000"/>
        <rFont val="Inherit"/>
      </rPr>
      <t>December 31, 2014</t>
    </r>
    <r>
      <rPr>
        <sz val="10"/>
        <color theme="1"/>
        <rFont val="Inherit"/>
      </rPr>
      <t>, the minimum future rental commitments under operating leases having non-cancellable lease terms in excess of one year are as follows:</t>
    </r>
  </si>
  <si>
    <r>
      <t xml:space="preserve">Rental expense charged to operations was </t>
    </r>
    <r>
      <rPr>
        <sz val="10"/>
        <color rgb="FF000000"/>
        <rFont val="Inherit"/>
      </rPr>
      <t>$58.9 million</t>
    </r>
    <r>
      <rPr>
        <sz val="10"/>
        <color theme="1"/>
        <rFont val="Inherit"/>
      </rPr>
      <t xml:space="preserve">, </t>
    </r>
    <r>
      <rPr>
        <sz val="10"/>
        <color rgb="FF000000"/>
        <rFont val="Inherit"/>
      </rPr>
      <t>$48.5 million</t>
    </r>
    <r>
      <rPr>
        <sz val="10"/>
        <color theme="1"/>
        <rFont val="Inherit"/>
      </rPr>
      <t xml:space="preserve"> and </t>
    </r>
    <r>
      <rPr>
        <sz val="10"/>
        <color rgb="FF000000"/>
        <rFont val="Inherit"/>
      </rPr>
      <t>$42.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al expense included </t>
    </r>
    <r>
      <rPr>
        <sz val="10"/>
        <color rgb="FF000000"/>
        <rFont val="Inherit"/>
      </rPr>
      <t>$8.0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8.1 million</t>
    </r>
    <r>
      <rPr>
        <sz val="10"/>
        <color theme="1"/>
        <rFont val="Inherit"/>
      </rPr>
      <t>, respectively, in costs attributable to the HEP operations.</t>
    </r>
  </si>
  <si>
    <t>Contingencies And Contractual Commitments</t>
  </si>
  <si>
    <t>Commitments and Contingencies Disclosure [Abstract]</t>
  </si>
  <si>
    <t xml:space="preserve">Contingencies and Contractual Commitments </t>
  </si>
  <si>
    <t>We are a party to various litigation and legal proceedings which we believe, based on advice of counsel, will not either individually or in the aggregate have a materially adverse effect on our financial condition, results of operations or cash flows.</t>
  </si>
  <si>
    <t>In early February 2015, we received communications from the United Steelworkers Union representing employees at our El Dorado and Woods Cross Refineries of its intention to commence a work stoppage in early May 2015 and could receive a similar communication from the United Steelworkers Union representing employees at our Cheyenne Refinery. We have plans allowing for the continued operations of all three refineries in the event the union does commence a work stoppage and believe such plans are adequate to allow continued operations of all three refineries.</t>
  </si>
  <si>
    <t xml:space="preserve">Pursuant to the 2007 Energy Independence and Security Act, the Environmental Protection Agency (“EPA”) promulgated the Renewable Fuel Standard 2 (“RFS2”) regulations reflecting the increased volume of renewable fuels mandated to be blended into the nation's fuel supply. The regulations, in part, require refiners to add annually increasing amounts of “renewable fuels” to their petroleum products or purchase credits, known as renewable identification numbers (“RINs”), in lieu of such blending. The EPA has not yet finalized the 2014 percentage standards under its RFS2 program. The estimated quantity of renewable fuels or RINs that we are required to purchase and that have been accrued for as of and for the year ended December 31, 2014 are based on quantities proposed by the EPA in November 2013. </t>
  </si>
  <si>
    <t>Contractual Commitments</t>
  </si>
  <si>
    <t>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15 through 2025.</t>
  </si>
  <si>
    <t>We also have long-term agreements with third parties for the transportation and storage of crude oil, natural gas and feedstocks to our refineries and for terminal and storage services that expire in 2015 through 2033. At December 31, 2014, the minimum future transportation and storage fees under transportation agreements having terms in excess of one year are as follows:</t>
  </si>
  <si>
    <t>Transportation and storage costs incurred under these agreements totaled $164.6 million, $122.0 million and 89.4 million for the years ended December 31, 2014, 2013 and 2012, respectively. These amounts do not include contractual commitments under our long-term transportation agreements with HEP, as all transactions with HEP are eliminated in these consolidated financial statements.</t>
  </si>
  <si>
    <t>Segment Information</t>
  </si>
  <si>
    <t>Segment Reporting [Abstract]</t>
  </si>
  <si>
    <r>
      <t xml:space="preserve">Our operations are organized into </t>
    </r>
    <r>
      <rPr>
        <sz val="10"/>
        <color rgb="FF000000"/>
        <rFont val="Inherit"/>
      </rPr>
      <t>two</t>
    </r>
    <r>
      <rPr>
        <sz val="10"/>
        <color theme="1"/>
        <rFont val="Inherit"/>
      </rPr>
      <t xml:space="preserve"> reportable segments, Refining and HEP. Our operations that are not included in the Refining and HEP segments are included in Corporate and Other. Intersegment transactions are eliminated in our consolidated financial statements and are included in Consolidations and Eliminations.</t>
    </r>
  </si>
  <si>
    <t>The Refining segment represents the operations of the El Dorado, Tulsa, Navajo, Cheyenne and Woods Cross Refineries and NK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NK Asphalt operates various asphalt terminals in Arizona, New Mexico and Oklahoma.</t>
  </si>
  <si>
    <r>
      <t xml:space="preserve">The HEP segment includes all of the operations of HEP, which owns and operates logistics assets consisting of petroleum product and crude oil pipelines and terminal, tankage and loading rack facilities in the Mid-Continent, Southwest and Rocky Mountain regions of the United States. The HEP segment also includes a </t>
    </r>
    <r>
      <rPr>
        <sz val="10"/>
        <color rgb="FF000000"/>
        <rFont val="Inherit"/>
      </rPr>
      <t>75%</t>
    </r>
    <r>
      <rPr>
        <sz val="10"/>
        <color theme="1"/>
        <rFont val="Inherit"/>
      </rPr>
      <t xml:space="preserve"> interest in UNEV (a consolidated subsidiary of HEP) and a </t>
    </r>
    <r>
      <rPr>
        <sz val="10"/>
        <color rgb="FF000000"/>
        <rFont val="Inherit"/>
      </rPr>
      <t>25%</t>
    </r>
    <r>
      <rPr>
        <sz val="10"/>
        <color theme="1"/>
        <rFont val="Inherit"/>
      </rPr>
      <t xml:space="preserve">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t>
    </r>
  </si>
  <si>
    <t>The accounting policies for our segments are the same as those described in the summary of significant accounting policies (see Note 1).</t>
  </si>
  <si>
    <t>Refining</t>
  </si>
  <si>
    <t>Corporate</t>
  </si>
  <si>
    <t>and Other</t>
  </si>
  <si>
    <t>Consolidations</t>
  </si>
  <si>
    <t>and Eliminations</t>
  </si>
  <si>
    <t>Consolidated</t>
  </si>
  <si>
    <t>(276,627</t>
  </si>
  <si>
    <t>(828</t>
  </si>
  <si>
    <t>Income (loss) from operations</t>
  </si>
  <si>
    <t>(129,874</t>
  </si>
  <si>
    <t>(2,151</t>
  </si>
  <si>
    <t>Capital expenditures</t>
  </si>
  <si>
    <t>(320,042</t>
  </si>
  <si>
    <t>(253,250</t>
  </si>
  <si>
    <t>(123,030</t>
  </si>
  <si>
    <t>(2,105</t>
  </si>
  <si>
    <t>(332,847</t>
  </si>
  <si>
    <t>(241,780</t>
  </si>
  <si>
    <t>(126,840</t>
  </si>
  <si>
    <t>(2,120</t>
  </si>
  <si>
    <t>(332,642</t>
  </si>
  <si>
    <r>
      <t xml:space="preserve">HEP segment revenues from external customers were </t>
    </r>
    <r>
      <rPr>
        <sz val="10"/>
        <color rgb="FF000000"/>
        <rFont val="Inherit"/>
      </rPr>
      <t>$57.3 million</t>
    </r>
    <r>
      <rPr>
        <sz val="10"/>
        <color theme="1"/>
        <rFont val="Inherit"/>
      </rPr>
      <t xml:space="preserve">, </t>
    </r>
    <r>
      <rPr>
        <sz val="10"/>
        <color rgb="FF000000"/>
        <rFont val="Inherit"/>
      </rPr>
      <t>$53.4 million</t>
    </r>
    <r>
      <rPr>
        <sz val="10"/>
        <color theme="1"/>
        <rFont val="Inherit"/>
      </rPr>
      <t xml:space="preserve"> and </t>
    </r>
    <r>
      <rPr>
        <sz val="10"/>
        <color rgb="FF000000"/>
        <rFont val="Inherit"/>
      </rPr>
      <t>$4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pplemental Guarantor/Non-Guarantor Financial Information</t>
  </si>
  <si>
    <t>Supplemental Guarantor / Non-Guarantor Financial Information [Abstract]</t>
  </si>
  <si>
    <r>
      <t xml:space="preserve">Our obligations under the HollyFrontier Senior Notes have been jointly and severally guaranteed by the substantial majority of our existing and future restricted subsidiaries (“Guarantor Restricted Subsidiaries”). These guarantees are full and unconditional. HEP, in which we have a </t>
    </r>
    <r>
      <rPr>
        <sz val="10"/>
        <color rgb="FF000000"/>
        <rFont val="Inherit"/>
      </rPr>
      <t>39%</t>
    </r>
    <r>
      <rPr>
        <sz val="10"/>
        <color theme="1"/>
        <rFont val="Inherit"/>
      </rPr>
      <t xml:space="preserve"> ownership interest at </t>
    </r>
    <r>
      <rPr>
        <sz val="10"/>
        <color rgb="FF000000"/>
        <rFont val="Inherit"/>
      </rPr>
      <t>December 31, 2014</t>
    </r>
    <r>
      <rPr>
        <sz val="10"/>
        <color theme="1"/>
        <rFont val="Inherit"/>
      </rPr>
      <t>, and its subsidiaries (collectively, “Non-Guarantor Non-Restricted Subsidiaries”), and certain of our other subsidiaries (“Non-Guarantor Restricted Subsidiaries”) have not guaranteed these obligations.</t>
    </r>
  </si>
  <si>
    <t>The following condensed consolidating financial information is provided for HollyFrontier Corporation (the “Parent”), the Guarantor Restricted Subsidiaries, the Non-Guarantor Restricted Subsidiaries and the Non-Guarantor Non-Restricted Subsidiaries. The information has been presented as if the Parent accounted for its ownership in the Guarantor Restricted Subsidiaries, and the Guarantor Restricted Subsidiaries accounted for the ownership of the Non-Guarantor Restricted Subsidiaries and Non-Guarantor Non-Restricted Subsidiaries, using the equity method of accounting. The Guarantor Restricted Subsidiaries and the Non-Guarantor Restricted Subsidiaries are collectively the “Restricted Subsidiaries.”</t>
  </si>
  <si>
    <t>Condensed Consolidating Balance Sheet</t>
  </si>
  <si>
    <t>Parent</t>
  </si>
  <si>
    <t>Guarantor</t>
  </si>
  <si>
    <t>Restricted</t>
  </si>
  <si>
    <t>Subsidiaries</t>
  </si>
  <si>
    <t>Non-</t>
  </si>
  <si>
    <t>Eliminations</t>
  </si>
  <si>
    <t>HollyFrontier</t>
  </si>
  <si>
    <t>Corp. Before</t>
  </si>
  <si>
    <t>Consolidation</t>
  </si>
  <si>
    <t>of HEP</t>
  </si>
  <si>
    <t>Non-Guarantor</t>
  </si>
  <si>
    <t>Non-Restricted</t>
  </si>
  <si>
    <t>(HEP Segment)</t>
  </si>
  <si>
    <t>Consolidations and Eliminations</t>
  </si>
  <si>
    <t>ASSETS</t>
  </si>
  <si>
    <t>Cash and cash equivalents</t>
  </si>
  <si>
    <t>Accounts receivable, net</t>
  </si>
  <si>
    <t>(38,631</t>
  </si>
  <si>
    <t>Intercompany accounts receivable</t>
  </si>
  <si>
    <t>(568,881</t>
  </si>
  <si>
    <t>(8,223</t>
  </si>
  <si>
    <t>(46,854</t>
  </si>
  <si>
    <t>Properties, plants and equip, net</t>
  </si>
  <si>
    <t>(259,832</t>
  </si>
  <si>
    <t>Investment in subsidiaries</t>
  </si>
  <si>
    <t>(6,204,145</t>
  </si>
  <si>
    <t>Intangibles and other assets</t>
  </si>
  <si>
    <t>(25,000</t>
  </si>
  <si>
    <t>(4,742</t>
  </si>
  <si>
    <t>(6,798,026</t>
  </si>
  <si>
    <t>(311,428</t>
  </si>
  <si>
    <t>LIABILITIES AND EQUITY</t>
  </si>
  <si>
    <t>Intercompany accounts payable</t>
  </si>
  <si>
    <t>Long-term debt</t>
  </si>
  <si>
    <t>Liability to HEP</t>
  </si>
  <si>
    <t>(233,217</t>
  </si>
  <si>
    <t>(5,886</t>
  </si>
  <si>
    <t>(133,995</t>
  </si>
  <si>
    <t>Equity – HollyFrontier</t>
  </si>
  <si>
    <t>(373,529</t>
  </si>
  <si>
    <t>Equity – noncontrolling interest</t>
  </si>
  <si>
    <t>(38,213</t>
  </si>
  <si>
    <t>(463,530</t>
  </si>
  <si>
    <t>(10,783</t>
  </si>
  <si>
    <t>(48,996</t>
  </si>
  <si>
    <t>(274,149</t>
  </si>
  <si>
    <t>(5,948,614</t>
  </si>
  <si>
    <t>(1,573</t>
  </si>
  <si>
    <t>(6,437,144</t>
  </si>
  <si>
    <t>(324,718</t>
  </si>
  <si>
    <t>(38,212</t>
  </si>
  <si>
    <t>(48,995</t>
  </si>
  <si>
    <t>(245,536</t>
  </si>
  <si>
    <t>(2,718</t>
  </si>
  <si>
    <t>(123,920</t>
  </si>
  <si>
    <t>(415,839</t>
  </si>
  <si>
    <t>Condensed Consolidating Statement of Income and Comprehensive Income</t>
  </si>
  <si>
    <t>(272,216</t>
  </si>
  <si>
    <t>(1,432</t>
  </si>
  <si>
    <t>General and administrative</t>
  </si>
  <si>
    <t>(14,316</t>
  </si>
  <si>
    <t>(287,964</t>
  </si>
  <si>
    <t>(110,343</t>
  </si>
  <si>
    <t>(602,763</t>
  </si>
  <si>
    <t>(70,369</t>
  </si>
  <si>
    <t>(2,007</t>
  </si>
  <si>
    <t>Interest income (expense)</t>
  </si>
  <si>
    <t>(2,390</t>
  </si>
  <si>
    <t>(36,098</t>
  </si>
  <si>
    <t>(9,339</t>
  </si>
  <si>
    <t>(39,216</t>
  </si>
  <si>
    <t>(7,677</t>
  </si>
  <si>
    <t>Gain (loss) on sale of assets</t>
  </si>
  <si>
    <t>(556</t>
  </si>
  <si>
    <t>(40,788</t>
  </si>
  <si>
    <t>(79,708</t>
  </si>
  <si>
    <t>(48,034</t>
  </si>
  <si>
    <t>(68,371</t>
  </si>
  <si>
    <t>Income tax provision</t>
  </si>
  <si>
    <t>(105,144</t>
  </si>
  <si>
    <t>(658,553</t>
  </si>
  <si>
    <t>(105,183</t>
  </si>
  <si>
    <t>(248,892</t>
  </si>
  <si>
    <t>(1,425</t>
  </si>
  <si>
    <t>(14,317</t>
  </si>
  <si>
    <t>(264,634</t>
  </si>
  <si>
    <t>(117,901</t>
  </si>
  <si>
    <t>(78</t>
  </si>
  <si>
    <t>Earnings of equity method investments</t>
  </si>
  <si>
    <t>(1,338,518</t>
  </si>
  <si>
    <t>(57,186</t>
  </si>
  <si>
    <t>(2,072</t>
  </si>
  <si>
    <t>(15,849</t>
  </si>
  <si>
    <t>(6,338</t>
  </si>
  <si>
    <t>(46,849</t>
  </si>
  <si>
    <t>(9,307</t>
  </si>
  <si>
    <t>(62,494</t>
  </si>
  <si>
    <t>(22,109</t>
  </si>
  <si>
    <t>(44,023</t>
  </si>
  <si>
    <t>(66,493</t>
  </si>
  <si>
    <t>(86,675</t>
  </si>
  <si>
    <t>(55,109</t>
  </si>
  <si>
    <t>(80,458</t>
  </si>
  <si>
    <t>(1,317,840</t>
  </si>
  <si>
    <t>(82,278</t>
  </si>
  <si>
    <t>(238,305</t>
  </si>
  <si>
    <t>(527</t>
  </si>
  <si>
    <t>(239,660</t>
  </si>
  <si>
    <t>(122,538</t>
  </si>
  <si>
    <t>(2,970,865</t>
  </si>
  <si>
    <t>(49,066</t>
  </si>
  <si>
    <t>(41,564</t>
  </si>
  <si>
    <t>(3,631</t>
  </si>
  <si>
    <t>(44,519</t>
  </si>
  <si>
    <t>(57,219</t>
  </si>
  <si>
    <t>(99,400</t>
  </si>
  <si>
    <t>Gain on sale of marketable securities</t>
  </si>
  <si>
    <t>(53,855</t>
  </si>
  <si>
    <t>(46,728</t>
  </si>
  <si>
    <t>(96,151</t>
  </si>
  <si>
    <t>(48,848</t>
  </si>
  <si>
    <t>(80,556</t>
  </si>
  <si>
    <t>(2,779,285</t>
  </si>
  <si>
    <t>(81,378</t>
  </si>
  <si>
    <t>Condensed Consolidating Statement of Cash Flows</t>
  </si>
  <si>
    <t>Cash flows from operating activities (1)</t>
  </si>
  <si>
    <t>(403,090</t>
  </si>
  <si>
    <t>(80,493</t>
  </si>
  <si>
    <t>Cash flow from investing activities</t>
  </si>
  <si>
    <t>(9,769</t>
  </si>
  <si>
    <t>(474,324</t>
  </si>
  <si>
    <t>(909</t>
  </si>
  <si>
    <t>(485,002</t>
  </si>
  <si>
    <t>Additions to properties, plants and equipment – HEP</t>
  </si>
  <si>
    <t>(79,819</t>
  </si>
  <si>
    <t>(1,025,560</t>
  </si>
  <si>
    <t>(42</t>
  </si>
  <si>
    <t>(1,025,602</t>
  </si>
  <si>
    <t>Net intercompany advances</t>
  </si>
  <si>
    <t>(24,562</t>
  </si>
  <si>
    <t>(719</t>
  </si>
  <si>
    <t>(477,274</t>
  </si>
  <si>
    <t>(1,628</t>
  </si>
  <si>
    <t>(212,503</t>
  </si>
  <si>
    <t>(292,322</t>
  </si>
  <si>
    <t>Cash flows from financing activities</t>
  </si>
  <si>
    <t>Net borrowings under credit agreement – HEP</t>
  </si>
  <si>
    <t>Redemption of senior notes - HEP</t>
  </si>
  <si>
    <t>(156,188</t>
  </si>
  <si>
    <t>(158,847</t>
  </si>
  <si>
    <t>(647,197</t>
  </si>
  <si>
    <t>(158,695</t>
  </si>
  <si>
    <t>(78,202</t>
  </si>
  <si>
    <t>(3,257</t>
  </si>
  <si>
    <t>(1,666</t>
  </si>
  <si>
    <t>(4,421</t>
  </si>
  <si>
    <t>(3,577</t>
  </si>
  <si>
    <t>(7,998</t>
  </si>
  <si>
    <t xml:space="preserve">Net receipt of intercompany advances </t>
  </si>
  <si>
    <t>(25,281</t>
  </si>
  <si>
    <t>Distributions to Parent (1)</t>
  </si>
  <si>
    <t>(781,980</t>
  </si>
  <si>
    <t>(404,756</t>
  </si>
  <si>
    <t>(808,425</t>
  </si>
  <si>
    <t>(110,460</t>
  </si>
  <si>
    <t>(838,392</t>
  </si>
  <si>
    <t>(366,840</t>
  </si>
  <si>
    <t>(1,817</t>
  </si>
  <si>
    <t>(368,596</t>
  </si>
  <si>
    <t>(3,522</t>
  </si>
  <si>
    <t>(372,118</t>
  </si>
  <si>
    <t xml:space="preserve">(1) Parent operating cash flows include cash inflows of $403.1 million, $806.0 million, and $2,727.6 million for the years ended December 31, 2014, 2013 and 2012, respectively, representing distributions of earnings from the Restricted Subsidiaries. </t>
  </si>
  <si>
    <t>(805,981</t>
  </si>
  <si>
    <t>(71,410</t>
  </si>
  <si>
    <t>(11,727</t>
  </si>
  <si>
    <t>(361,520</t>
  </si>
  <si>
    <t>(24</t>
  </si>
  <si>
    <t>(373,271</t>
  </si>
  <si>
    <t>(51,856</t>
  </si>
  <si>
    <t>(11,301</t>
  </si>
  <si>
    <t>(935,512</t>
  </si>
  <si>
    <t>(8,740</t>
  </si>
  <si>
    <t>(69,442</t>
  </si>
  <si>
    <t>(68,171</t>
  </si>
  <si>
    <t>(101,104</t>
  </si>
  <si>
    <t>(238,869</t>
  </si>
  <si>
    <t>(69,466</t>
  </si>
  <si>
    <t>(477,610</t>
  </si>
  <si>
    <t>(49,125</t>
  </si>
  <si>
    <t>(526,735</t>
  </si>
  <si>
    <t>(58,000</t>
  </si>
  <si>
    <t>Redemption of senior notes</t>
  </si>
  <si>
    <t>(300,973</t>
  </si>
  <si>
    <t>Proceeds from common unit offerings - HEP</t>
  </si>
  <si>
    <t>(225,023</t>
  </si>
  <si>
    <t>Contribution from general partner</t>
  </si>
  <si>
    <t>(1,499</t>
  </si>
  <si>
    <t>(645,920</t>
  </si>
  <si>
    <t>(142,611</t>
  </si>
  <si>
    <t>(71,201</t>
  </si>
  <si>
    <t>(1,477</t>
  </si>
  <si>
    <t>(6,891</t>
  </si>
  <si>
    <t>(8,368</t>
  </si>
  <si>
    <t>Net repayment of intercompany advances</t>
  </si>
  <si>
    <t>(1,164,081</t>
  </si>
  <si>
    <t>(807,458</t>
  </si>
  <si>
    <t>(1,098,886</t>
  </si>
  <si>
    <t>(132,559</t>
  </si>
  <si>
    <t>(1,160,035</t>
  </si>
  <si>
    <t>Increase (decrease) for the period:</t>
  </si>
  <si>
    <t>(816,888</t>
  </si>
  <si>
    <t>(1,835</t>
  </si>
  <si>
    <t>(818,711</t>
  </si>
  <si>
    <t>(817,596</t>
  </si>
  <si>
    <t>(2,727,561</t>
  </si>
  <si>
    <t>(63,989</t>
  </si>
  <si>
    <t>(7,965</t>
  </si>
  <si>
    <t>(282,369</t>
  </si>
  <si>
    <t>(290,334</t>
  </si>
  <si>
    <t>(44,929</t>
  </si>
  <si>
    <t>Payments received on promissory notes</t>
  </si>
  <si>
    <t>(72,900</t>
  </si>
  <si>
    <t>(671,552</t>
  </si>
  <si>
    <t>(2,000</t>
  </si>
  <si>
    <t>(126,373</t>
  </si>
  <si>
    <t>(382,737</t>
  </si>
  <si>
    <t>(181,495</t>
  </si>
  <si>
    <t>(53,473</t>
  </si>
  <si>
    <t>(593,275</t>
  </si>
  <si>
    <t>(117,829</t>
  </si>
  <si>
    <t>(711,104</t>
  </si>
  <si>
    <t>Proceeds from issuance of common units – HEP</t>
  </si>
  <si>
    <t>Redemptions of senior notes</t>
  </si>
  <si>
    <t>(205,000</t>
  </si>
  <si>
    <t>Principal tender on senior notes</t>
  </si>
  <si>
    <t>(185,000</t>
  </si>
  <si>
    <t>(209,600</t>
  </si>
  <si>
    <t>(10,286</t>
  </si>
  <si>
    <t>Distribution from HEP upon UNEV transfer</t>
  </si>
  <si>
    <t>(260,922</t>
  </si>
  <si>
    <t>(658,085</t>
  </si>
  <si>
    <t>(122,777</t>
  </si>
  <si>
    <t>(58,788</t>
  </si>
  <si>
    <t>(1,370</t>
  </si>
  <si>
    <t>(2,676</t>
  </si>
  <si>
    <t>Net receipt of intercompany advances</t>
  </si>
  <si>
    <t>(24,430</t>
  </si>
  <si>
    <t>(1,016,274</t>
  </si>
  <si>
    <t>(2,468,009</t>
  </si>
  <si>
    <t>(791,438</t>
  </si>
  <si>
    <t>(45,339</t>
  </si>
  <si>
    <t>(772,788</t>
  </si>
  <si>
    <t>(1,132</t>
  </si>
  <si>
    <t>(3,358</t>
  </si>
  <si>
    <t>Significant Customers</t>
  </si>
  <si>
    <t>Significant Customers [Abstract]</t>
  </si>
  <si>
    <r>
      <t xml:space="preserve">All revenues are domestic revenues, except for sales of fuel oil for export into Mexico. We have two significant customers (Shell Oil and Sinclair), each of which has historically accounted for </t>
    </r>
    <r>
      <rPr>
        <sz val="10"/>
        <color rgb="FF000000"/>
        <rFont val="Inherit"/>
      </rPr>
      <t>10%</t>
    </r>
    <r>
      <rPr>
        <sz val="10"/>
        <color theme="1"/>
        <rFont val="Inherit"/>
      </rPr>
      <t xml:space="preserve"> or more of our annual revenues. Shell Oil accounted for </t>
    </r>
    <r>
      <rPr>
        <sz val="10"/>
        <color rgb="FF000000"/>
        <rFont val="Inherit"/>
      </rPr>
      <t>$2,097.4 million</t>
    </r>
    <r>
      <rPr>
        <sz val="10"/>
        <color theme="1"/>
        <rFont val="Inherit"/>
      </rPr>
      <t xml:space="preserve"> (</t>
    </r>
    <r>
      <rPr>
        <sz val="10"/>
        <color rgb="FF000000"/>
        <rFont val="Inherit"/>
      </rPr>
      <t>11%</t>
    </r>
    <r>
      <rPr>
        <sz val="10"/>
        <color theme="1"/>
        <rFont val="Inherit"/>
      </rPr>
      <t xml:space="preserve">), </t>
    </r>
    <r>
      <rPr>
        <sz val="10"/>
        <color rgb="FF000000"/>
        <rFont val="Inherit"/>
      </rPr>
      <t>$1,830.5 million</t>
    </r>
    <r>
      <rPr>
        <sz val="10"/>
        <color theme="1"/>
        <rFont val="Inherit"/>
      </rPr>
      <t xml:space="preserve"> (</t>
    </r>
    <r>
      <rPr>
        <sz val="10"/>
        <color rgb="FF000000"/>
        <rFont val="Inherit"/>
      </rPr>
      <t>9%</t>
    </r>
    <r>
      <rPr>
        <sz val="10"/>
        <color theme="1"/>
        <rFont val="Inherit"/>
      </rPr>
      <t xml:space="preserve">) and $2,323.6 million (12%)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nd Sinclair accounted for </t>
    </r>
    <r>
      <rPr>
        <sz val="10"/>
        <color rgb="FF000000"/>
        <rFont val="Inherit"/>
      </rPr>
      <t>$2,018.8 million</t>
    </r>
    <r>
      <rPr>
        <sz val="10"/>
        <color theme="1"/>
        <rFont val="Inherit"/>
      </rPr>
      <t xml:space="preserve"> (</t>
    </r>
    <r>
      <rPr>
        <sz val="10"/>
        <color rgb="FF000000"/>
        <rFont val="Inherit"/>
      </rPr>
      <t>10%</t>
    </r>
    <r>
      <rPr>
        <sz val="10"/>
        <color theme="1"/>
        <rFont val="Inherit"/>
      </rPr>
      <t xml:space="preserve">), </t>
    </r>
    <r>
      <rPr>
        <sz val="10"/>
        <color rgb="FF000000"/>
        <rFont val="Inherit"/>
      </rPr>
      <t>$2,134.3 million</t>
    </r>
    <r>
      <rPr>
        <sz val="10"/>
        <color theme="1"/>
        <rFont val="Inherit"/>
      </rPr>
      <t xml:space="preserve"> (</t>
    </r>
    <r>
      <rPr>
        <sz val="10"/>
        <color rgb="FF000000"/>
        <rFont val="Inherit"/>
      </rPr>
      <t>11%</t>
    </r>
    <r>
      <rPr>
        <sz val="10"/>
        <color theme="1"/>
        <rFont val="Inherit"/>
      </rPr>
      <t xml:space="preserve">) and </t>
    </r>
    <r>
      <rPr>
        <sz val="10"/>
        <color rgb="FF000000"/>
        <rFont val="Inherit"/>
      </rPr>
      <t>$2,106.6 million</t>
    </r>
    <r>
      <rPr>
        <sz val="10"/>
        <color theme="1"/>
        <rFont val="Inherit"/>
      </rPr>
      <t xml:space="preserve"> (</t>
    </r>
    <r>
      <rPr>
        <sz val="10"/>
        <color rgb="FF000000"/>
        <rFont val="Inherit"/>
      </rPr>
      <t>10%</t>
    </r>
    <r>
      <rPr>
        <sz val="10"/>
        <color theme="1"/>
        <rFont val="Inherit"/>
      </rPr>
      <t xml:space="preserve">) of our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export sales were less than 3% of our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Quarterly Information (Unaudited)</t>
  </si>
  <si>
    <t>Quarterly Financial Information Disclosure [Abstract]</t>
  </si>
  <si>
    <t>Quarterly Information</t>
  </si>
  <si>
    <t>First Quarter</t>
  </si>
  <si>
    <t>Second Quarter</t>
  </si>
  <si>
    <t>Third Quarter</t>
  </si>
  <si>
    <r>
      <t xml:space="preserve">Fourth Quarter </t>
    </r>
    <r>
      <rPr>
        <b/>
        <sz val="7"/>
        <color theme="1"/>
        <rFont val="Inherit"/>
      </rPr>
      <t>(1)</t>
    </r>
  </si>
  <si>
    <t>Year</t>
  </si>
  <si>
    <t>Operating costs and expenses</t>
  </si>
  <si>
    <r>
      <t xml:space="preserve">Income (loss) from operations </t>
    </r>
    <r>
      <rPr>
        <sz val="7"/>
        <color theme="1"/>
        <rFont val="Inherit"/>
      </rPr>
      <t>(1)</t>
    </r>
  </si>
  <si>
    <t>(354,418</t>
  </si>
  <si>
    <t>Income (loss) before income taxes</t>
  </si>
  <si>
    <t>(361,335</t>
  </si>
  <si>
    <t>Net income (loss) attributable to HollyFrontier stockholders</t>
  </si>
  <si>
    <t>(222,204</t>
  </si>
  <si>
    <t>Net income (loss) per share attributable to HollyFrontier stockholders - basic</t>
  </si>
  <si>
    <t>(1.13</t>
  </si>
  <si>
    <t>Net income (loss) per share attributable to HollyFrontier stockholders - diluted</t>
  </si>
  <si>
    <t>Dividends per common share</t>
  </si>
  <si>
    <t>Average number of shares of common stock outstanding:</t>
  </si>
  <si>
    <t>Basic</t>
  </si>
  <si>
    <t>Diluted</t>
  </si>
  <si>
    <t>Net income per share attributable to HollyFrontier stockholders - basic</t>
  </si>
  <si>
    <t>Net income per share attributable to HollyFrontier stockholders - diluted</t>
  </si>
  <si>
    <t>(1) Loss from operations for the fourth quarter of 2014 reflects a non-cash lower of cost or market inventory valuation charge of $397.5 million.</t>
  </si>
  <si>
    <t>Description of Business and Summary of Significant Accounting Policies (Policies)</t>
  </si>
  <si>
    <t>Description of Business</t>
  </si>
  <si>
    <t>Principles of Consolidation</t>
  </si>
  <si>
    <t>Variable Interest Entity</t>
  </si>
  <si>
    <t>Use of Estimates</t>
  </si>
  <si>
    <t>Cash Equivalents</t>
  </si>
  <si>
    <t>Marketable Securities</t>
  </si>
  <si>
    <t>Balance Sheet Offsetting</t>
  </si>
  <si>
    <t>Accounts Receivable</t>
  </si>
  <si>
    <t>Derivative Instruments</t>
  </si>
  <si>
    <t>Long-lived assets</t>
  </si>
  <si>
    <t>Asset Retirement Obligations</t>
  </si>
  <si>
    <t>Intangibles and Goodwill</t>
  </si>
  <si>
    <t>Investments in Joint Ventures</t>
  </si>
  <si>
    <t>Depreciation</t>
  </si>
  <si>
    <t>Cost Classifications</t>
  </si>
  <si>
    <t>Deferred Maintenance Costs</t>
  </si>
  <si>
    <t>Environmental Costs</t>
  </si>
  <si>
    <t>Contingencies</t>
  </si>
  <si>
    <t>Financial Instruments (Tables)</t>
  </si>
  <si>
    <t>Carrying Amounts and Estimated Fair Values of Marketable Securities, Derivatives and Senior Notes</t>
  </si>
  <si>
    <t>Fair Value, Assets Measured on Recurring Basis, Unobservable Input Reconciliation</t>
  </si>
  <si>
    <t>Earnings Per Share (Tables)</t>
  </si>
  <si>
    <t>Schedule Of Earnings Per Share</t>
  </si>
  <si>
    <t>The following is a reconciliation of the denominators of the basic and diluted per share computations for net income attributable to HollyFrontier stockholders:</t>
  </si>
  <si>
    <t>Stock-Based Compensation (Tables)</t>
  </si>
  <si>
    <t>Summary Of Restricted Stock Activity</t>
  </si>
  <si>
    <t>Summary Of Performance Share Unit Activity</t>
  </si>
  <si>
    <t>Cash and Cash Equivalents and Investments in Marketable Securities (Tables)</t>
  </si>
  <si>
    <t>Available-For-Sale Securities</t>
  </si>
  <si>
    <t>Inventories (Tables)</t>
  </si>
  <si>
    <t>Inventory Components</t>
  </si>
  <si>
    <t>Properties, Plants and Equipment (Tables)</t>
  </si>
  <si>
    <t>Components Of Property, Plants And Equipment</t>
  </si>
  <si>
    <t>Goodwill (Tables)</t>
  </si>
  <si>
    <t>Schedule Of Changes By Segment To The Carrying Amount Of Goodwill</t>
  </si>
  <si>
    <t>Debt (Tables)</t>
  </si>
  <si>
    <t>Carrying Amounts Of Long-Term Debt</t>
  </si>
  <si>
    <t>Principal Maturities Of Long-Term Debt</t>
  </si>
  <si>
    <t>Derivative Instruments and Hedging Activities (Tables)</t>
  </si>
  <si>
    <t>Schedule of Derivative Instruments, Gain (Loss) in Statement of Financial Performance</t>
  </si>
  <si>
    <t>Summary Of Notional Amounts of Outstanding Derivatives Serving as Price Risk Hedges</t>
  </si>
  <si>
    <t>Schedule of Realized Gain (Loss)</t>
  </si>
  <si>
    <t>Schedule of Notional Amounts of Outstanding Derivatives Serving as Economic Hedges</t>
  </si>
  <si>
    <t>Schedule of Interest Rate Derivatives</t>
  </si>
  <si>
    <t>Schedule of Derivative Instruments in Statement of Financial Position, Fair Value</t>
  </si>
  <si>
    <t>Income Taxes (Tables)</t>
  </si>
  <si>
    <t>Provision For Income Taxes</t>
  </si>
  <si>
    <t>Reconciliation Of Effective Tax Rate</t>
  </si>
  <si>
    <t>Deferred Tax Assets And Liabilities</t>
  </si>
  <si>
    <r>
      <t xml:space="preserve">Our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Reconciliation Of Unrecognized Tax Benefits</t>
  </si>
  <si>
    <t>Stockholders' Equity (Tables)</t>
  </si>
  <si>
    <t>Changes To Equity</t>
  </si>
  <si>
    <t>Other Comprehensive Income (Loss) (Tables)</t>
  </si>
  <si>
    <t>Components And Allocated Tax Effects Of Other Comprehensive Income (Loss)</t>
  </si>
  <si>
    <t>Reclassifications from Other Comprehensive Income to Income Statement</t>
  </si>
  <si>
    <t>Accumulated Other Comprehensive Loss In Equity</t>
  </si>
  <si>
    <t>Retirement Plan (Tables)</t>
  </si>
  <si>
    <t>Defined Benefit Plans and Other Postretirement Benefit Plans Table Text Block [Line Items]</t>
  </si>
  <si>
    <t>Changes in Projected Benefit Obligations, Fair Value of Plan Assets, and Funded Status of Plan</t>
  </si>
  <si>
    <t>Weighted Average Assumptions Used</t>
  </si>
  <si>
    <t>Net Periodic Pension Expense</t>
  </si>
  <si>
    <t>Weighted Average Assumptions Used to Health Care Cost Trend Rates</t>
  </si>
  <si>
    <t>Effect of One Percent Change in Health Care Cost Trend Rates</t>
  </si>
  <si>
    <t>Changes in Benefit Obligation and Plan Assets</t>
  </si>
  <si>
    <t>Lease Commitments (Tables)</t>
  </si>
  <si>
    <t>Schedule Of Minimum Future Rental Commitments Under Operating Leases</t>
  </si>
  <si>
    <r>
      <t xml:space="preserve">At </t>
    </r>
    <r>
      <rPr>
        <sz val="10"/>
        <color rgb="FF000000"/>
        <rFont val="Inherit"/>
      </rPr>
      <t>December 31, 2014</t>
    </r>
    <r>
      <rPr>
        <sz val="10"/>
        <color theme="1"/>
        <rFont val="Inherit"/>
      </rPr>
      <t>, the minimum future rental commitments under operating leases having non-cancellable lease terms in excess of one year are as follows:</t>
    </r>
  </si>
  <si>
    <t>Contingencies And Contractual Commitments (Tables)</t>
  </si>
  <si>
    <t>Contractual Obligation, Fiscal Year Maturity Schedule</t>
  </si>
  <si>
    <t>At December 31, 2014, the minimum future transportation and storage fees under transportation agreements having terms in excess of one year are as follows:</t>
  </si>
  <si>
    <t>Segment Information (Tables)</t>
  </si>
  <si>
    <t>Schedule Of Segment Reporting Information</t>
  </si>
  <si>
    <t>Supplemental Guarantor/Non-Guarantor Financial Information (Tables)</t>
  </si>
  <si>
    <t>Quarterly Information (Unaudited) (Tables)</t>
  </si>
  <si>
    <t>Schedule Of Quarterly Information</t>
  </si>
  <si>
    <t>Description of Business and Summary of Significant Accounting Policies (Details) (USD $)</t>
  </si>
  <si>
    <t>Petroleum_Refineries</t>
  </si>
  <si>
    <t>mi</t>
  </si>
  <si>
    <t>in</t>
  </si>
  <si>
    <t>Jul. 12, 2012</t>
  </si>
  <si>
    <t>Property, Plant and Equipment [Line Items]</t>
  </si>
  <si>
    <t>Impairment of Long-Lived Assets Held-for-use</t>
  </si>
  <si>
    <t>Inventory Write-down</t>
  </si>
  <si>
    <t>Number of refineries located in Tulsa, Oklahoma</t>
  </si>
  <si>
    <t>Refinery distance from main city (miles)</t>
  </si>
  <si>
    <t>Size of pipeline (inches)</t>
  </si>
  <si>
    <t>Allowance for doubtful accounts</t>
  </si>
  <si>
    <t>Asset retirement obligation</t>
  </si>
  <si>
    <t>Investment in SLC Pipeline</t>
  </si>
  <si>
    <t>Investments in and Advances to Affiliates, at Fair Value</t>
  </si>
  <si>
    <t>Turnaround and Catalyst Amortization Costs</t>
  </si>
  <si>
    <t>Third Party Transportation Agreement [Member]</t>
  </si>
  <si>
    <t>Minimum annual cash inflows from third-party transportation agreement</t>
  </si>
  <si>
    <t>Third-party transportation agreement, amortization expense</t>
  </si>
  <si>
    <t>Finite-Lived Intangible Assets, Net</t>
  </si>
  <si>
    <t>Finite-Lived Intangible Assets, Accumulated Amortization</t>
  </si>
  <si>
    <t>Sabine Biofuels [Member]</t>
  </si>
  <si>
    <t>Equity Method Investment, Ownership Percentage</t>
  </si>
  <si>
    <t>SLC Pipeline</t>
  </si>
  <si>
    <t>Length of pipeline</t>
  </si>
  <si>
    <t>Variable Interest Entity, Primary Beneficiary [Member]</t>
  </si>
  <si>
    <t>Percentage of ownership in variable interest entity</t>
  </si>
  <si>
    <t>Percentage of general partner interest</t>
  </si>
  <si>
    <t>Variable Interest Entity, Primary Beneficiary [Member] | SLC Pipeline</t>
  </si>
  <si>
    <t>Difference between Carrying Amount and Underlying Equity</t>
  </si>
  <si>
    <t>Equity Method Investment, Underlying Equity in Net Assets</t>
  </si>
  <si>
    <t>Estimated useful life of assets, minimum</t>
  </si>
  <si>
    <t>5 years</t>
  </si>
  <si>
    <t>Minimum [Member]</t>
  </si>
  <si>
    <t>Frequency of maintenance, in period</t>
  </si>
  <si>
    <t>2 years</t>
  </si>
  <si>
    <t>Minimum [Member] | Refining Pipeline And Terminal Facilities [Member]</t>
  </si>
  <si>
    <t>20 years</t>
  </si>
  <si>
    <t>Minimum [Member] | Buildings and Improvements [Member]</t>
  </si>
  <si>
    <t>10 years</t>
  </si>
  <si>
    <t>Minimum [Member] | Other fixed assets</t>
  </si>
  <si>
    <t>Maximum [Member]</t>
  </si>
  <si>
    <t>Maximum [Member] | Refining Pipeline And Terminal Facilities [Member]</t>
  </si>
  <si>
    <t>25 years</t>
  </si>
  <si>
    <t>Maximum [Member] | Buildings and Improvements [Member]</t>
  </si>
  <si>
    <t>40 years</t>
  </si>
  <si>
    <t>Maximum [Member] | Other fixed assets</t>
  </si>
  <si>
    <t>30 years</t>
  </si>
  <si>
    <t>UNEV [Member] | Variable Interest Entity, Primary Beneficiary [Member]</t>
  </si>
  <si>
    <t>Variable Interrest Entities (Narrative) (Details) (USD $)</t>
  </si>
  <si>
    <t>In Millions, except Share data, unless otherwise specified</t>
  </si>
  <si>
    <t>3 Months Ended</t>
  </si>
  <si>
    <t>0 Months Ended</t>
  </si>
  <si>
    <t>Mar. 31, 2013</t>
  </si>
  <si>
    <t>Customers</t>
  </si>
  <si>
    <t>Schedule of Equity Method Investments [Line Items]</t>
  </si>
  <si>
    <t>Number of significant customers</t>
  </si>
  <si>
    <t>Concentration risk, precentage of total revenues</t>
  </si>
  <si>
    <t>Sale of Stock, Number of Shares Issued in Transaction</t>
  </si>
  <si>
    <t>Partners' Capital Account, Sale of Units</t>
  </si>
  <si>
    <t>Long-term Purchase Commitment, Amount</t>
  </si>
  <si>
    <t>HEP | UNEV</t>
  </si>
  <si>
    <t>Purchase price paid in cash</t>
  </si>
  <si>
    <t>Purchase price paid with equity, shares</t>
  </si>
  <si>
    <t>General Partner HFC [Member]</t>
  </si>
  <si>
    <t>Financial Instruments (Estimated Fair Values Of Debt Instruments) (Details) (USD $)</t>
  </si>
  <si>
    <t>Debt Instrument [Line Items]</t>
  </si>
  <si>
    <t>Assets, Fair Value Disclosure, Recurring</t>
  </si>
  <si>
    <t>Financial Liabilities Fair Value Disclosure</t>
  </si>
  <si>
    <t>Reported Value Measurement [Member]</t>
  </si>
  <si>
    <t>Marketable securities | Reported Value Measurement [Member]</t>
  </si>
  <si>
    <t>Marketable securities | Level 2</t>
  </si>
  <si>
    <t>Commodity Contract [Member]</t>
  </si>
  <si>
    <t>Commodity Contract [Member] | Reported Value Measurement [Member]</t>
  </si>
  <si>
    <t>Commodity Contract [Member] | Level 2</t>
  </si>
  <si>
    <t>Commodity Contract [Member] | Level 3</t>
  </si>
  <si>
    <t>NYMEX futures contracts | Reported Value Measurement [Member]</t>
  </si>
  <si>
    <t>NYMEX futures contracts | Level 1</t>
  </si>
  <si>
    <t>NYMEX futures contracts | Level 2</t>
  </si>
  <si>
    <t>Senior notes</t>
  </si>
  <si>
    <t>Senior notes | HEP</t>
  </si>
  <si>
    <t>Senior notes | Reported Value Measurement [Member]</t>
  </si>
  <si>
    <t>Senior notes | Reported Value Measurement [Member] | HEP</t>
  </si>
  <si>
    <t>Senior notes | Level 2</t>
  </si>
  <si>
    <t>Senior notes | Level 2 | HEP</t>
  </si>
  <si>
    <t>Interest rate swap | HEP</t>
  </si>
  <si>
    <t>Interest rate swap | Reported Value Measurement [Member] | HEP</t>
  </si>
  <si>
    <t>Interest rate swap | Level 2 | HEP</t>
  </si>
  <si>
    <t>Financial Instruments (Changes in Level 3 Inputs) (Details) (USD $)</t>
  </si>
  <si>
    <t>Fair Value, Liabilities Measured on Recurring Basis, Unobservable Input Reconciliation [Line Items]</t>
  </si>
  <si>
    <t>Fair Value, Measurement with Unobservable Inputs Reconciliations, Recurring Basis, Liability Value</t>
  </si>
  <si>
    <t>Fair Value, Liabilities Measured on Recurring Basis, Unobservable Input Reconciliation, Calculation [Roll Forward]</t>
  </si>
  <si>
    <t>Recognized in earnings</t>
  </si>
  <si>
    <t>Fair Value, Measurement with Unobservable Inputs Reconciliation, Recurring Basis, Instruments Classified in Shareholders' Equity, Transfers out of Level 3</t>
  </si>
  <si>
    <t>Fair Value, Measurement with Unobservable Inputs Reconciliation, Recurring Basis, Instruments Classified in Shareholders' Equity, Settlements</t>
  </si>
  <si>
    <t>Sales [Member]</t>
  </si>
  <si>
    <t>Earnings Per Share (Schedule Of Earnings Per Share) (Details) (USD $)</t>
  </si>
  <si>
    <t>Sep. 30, 2014</t>
  </si>
  <si>
    <t>Mar. 31, 2014</t>
  </si>
  <si>
    <t>Sep. 30, 2013</t>
  </si>
  <si>
    <t>Jun. 30, 2013</t>
  </si>
  <si>
    <t>Earnings attributable to HollyFrontier stockholders</t>
  </si>
  <si>
    <t>Undistributed Earnings (Loss) Allocated to Participating Securities, Basic</t>
  </si>
  <si>
    <t>Effect of dilutive variable restricted shares and performance share units</t>
  </si>
  <si>
    <t>Excludes anti-dilutive restricted and performance share units</t>
  </si>
  <si>
    <t>Stock-Based Compensation (Narrative) (Details) (USD $)</t>
  </si>
  <si>
    <t>plan</t>
  </si>
  <si>
    <t>Share-based Compensation Arrangement by Share-based Payment Award [Line Items]</t>
  </si>
  <si>
    <t>Number of share-based compensation plans</t>
  </si>
  <si>
    <t>Compensation cost attributable to share-based compensation plans</t>
  </si>
  <si>
    <t>Restricted Stock [Member]</t>
  </si>
  <si>
    <t>Restricted stock vested in period</t>
  </si>
  <si>
    <t>Fair value of restricted stock vested</t>
  </si>
  <si>
    <t>Total unrecognized compensation cost related to non-vested grants</t>
  </si>
  <si>
    <t>Total unrecognized compensation cost, weighted-average period of recognition, years</t>
  </si>
  <si>
    <t>1 year 7 months 9 days</t>
  </si>
  <si>
    <t>Weighted average grant date fair value</t>
  </si>
  <si>
    <t>Restricted Stock Units (RSUs) [Member]</t>
  </si>
  <si>
    <t>Performance Shares [Member]</t>
  </si>
  <si>
    <t>Common stock issued, shares</t>
  </si>
  <si>
    <t>Performance share units, vested in period, percentage payout</t>
  </si>
  <si>
    <t>Common stock issued, fair value</t>
  </si>
  <si>
    <t>Minimum [Member] | Restricted Stock [Member]</t>
  </si>
  <si>
    <t>Stock vesting period, years</t>
  </si>
  <si>
    <t>1 year</t>
  </si>
  <si>
    <t>Minimum [Member] | Performance Shares [Member]</t>
  </si>
  <si>
    <t>Percentage of share units awarded that will ultimately be issued, possible range</t>
  </si>
  <si>
    <t>Percentage of share units awarded that will ultimately be issued, current estimate</t>
  </si>
  <si>
    <t>Maximum [Member] | Restricted Stock [Member]</t>
  </si>
  <si>
    <t>3 years</t>
  </si>
  <si>
    <t>Maximum [Member] | Performance Shares [Member]</t>
  </si>
  <si>
    <t>Stock-Based Compensation (Summary Of Restricted Stock Activity) (Details) (USD $)</t>
  </si>
  <si>
    <t>Share-based Compensation Arrangement by Share-based Payment Award, Restricted Stock, Nonvested [Roll Forward]</t>
  </si>
  <si>
    <t>Outstanding at January 1, 2014 (non-vested), Grants</t>
  </si>
  <si>
    <t>Granted, Grants</t>
  </si>
  <si>
    <t>Outstanding at December 31, 2014 (non-vested), Grants</t>
  </si>
  <si>
    <t>Outstanding at January 1, 2014 (non-vested), Weighted Average Grant Date Fair Value</t>
  </si>
  <si>
    <t>Granted, Weighted Average Grant Date Fair Value</t>
  </si>
  <si>
    <t>Vesting and transfer of ownership to recipients, Weighted Average Grant Date Fair Value</t>
  </si>
  <si>
    <t>Forfeited, Weighted Average Grant Date Fair Value</t>
  </si>
  <si>
    <t>Outstanding at December 31, 2014 (non-vested), Weighted Average Grant Date Fair Value</t>
  </si>
  <si>
    <t>Outstanding at December 31, 2014 (non-vested), Aggregate Intrinsic Value</t>
  </si>
  <si>
    <t>Stock-Based Compensation (Summary Of Performance Share Unit Activity) (Details) (Performance Shares [Member], USD $)</t>
  </si>
  <si>
    <t>Stock Issued During Period, Value, Share-based Compensation, Net of Forfeitures</t>
  </si>
  <si>
    <t>Share-based Compensation Arrangement by Share-based Payment Award, Equity Instruments Other than Options, Vested in Period, Fair Value</t>
  </si>
  <si>
    <t>Share-based Compensation Arrangement by Share-based Payment Award, Performance Share Units, Nonvested [Roll Forward]</t>
  </si>
  <si>
    <t>Cash and Cash Equivalents and Investments in Marketable Securities (Narrative) (Details) (Available-for-sale Securities [Member], USD $)</t>
  </si>
  <si>
    <t>In Millions, unless otherwise specified</t>
  </si>
  <si>
    <t>Available-for-sale Securities [Member]</t>
  </si>
  <si>
    <t>Schedule of Available-for-sale Securities [Line Items]</t>
  </si>
  <si>
    <t>Cash and Cash Equivalents and Investments in Marketable Securities (Available-For-Sale Securities) (Details) (USD $)</t>
  </si>
  <si>
    <t>Schedule of Trading Securities and Other Trading Assets [Line Items]</t>
  </si>
  <si>
    <t>Marketable securities, Amortized Cost</t>
  </si>
  <si>
    <t>Available-for-sale Securities, Gross Unrealized Gain</t>
  </si>
  <si>
    <t>Available-for-sale Securities, Gross Unrealized Loss</t>
  </si>
  <si>
    <t>Marketable securities, Fair Value (Net Carrying Amount)</t>
  </si>
  <si>
    <t>Inventories (Inventory Components) (Details) (USD $)</t>
  </si>
  <si>
    <t>Other raw materials and unfinished products</t>
  </si>
  <si>
    <t>Finished products</t>
  </si>
  <si>
    <t>[2]</t>
  </si>
  <si>
    <t>Process chemicals</t>
  </si>
  <si>
    <t>[3]</t>
  </si>
  <si>
    <t>Finished products include gasolines, jet fuels, diesels, lubricants, asphalts, LPGb_x0019_s and residual fuels.</t>
  </si>
  <si>
    <t>Inventories (Narrative) (Details) (USD $)</t>
  </si>
  <si>
    <t>Excess of current cost over the LIFO value of inventory</t>
  </si>
  <si>
    <t>Increase or reduction in cost of products sold</t>
  </si>
  <si>
    <t>Properties, Plants and Equipment (Components Of Property, Plants And Equipment) (Details) (USD $)</t>
  </si>
  <si>
    <t>Properties, plants and equipment, at cost</t>
  </si>
  <si>
    <t>Properties, Plants and Equipment (Narrative) (Details) (USD $)</t>
  </si>
  <si>
    <t>Capitalized interest</t>
  </si>
  <si>
    <t>Depreciation expense</t>
  </si>
  <si>
    <t>Goodwill (Schedule Of Changes By Segment To The Carrying Amount Of Goodwill) (Details) (USD $)</t>
  </si>
  <si>
    <t>Goodwill [Line Items]</t>
  </si>
  <si>
    <t>Goodwill, Impaired, Method for Fair Value Determination</t>
  </si>
  <si>
    <t>Goodwill [Roll Forward]</t>
  </si>
  <si>
    <t>Goodwill, Balance at January 1, 2014</t>
  </si>
  <si>
    <t>Goodwill, Balance at December 31, 2014</t>
  </si>
  <si>
    <t>Adjustments to goodwill</t>
  </si>
  <si>
    <t>Scenario, Plan [Member]</t>
  </si>
  <si>
    <t>Cheyenne [Member]</t>
  </si>
  <si>
    <t>Reporting Unit, Percentage of Fair Value in Excess of Carrying Amount</t>
  </si>
  <si>
    <t>Environmental (Details) (USD $)</t>
  </si>
  <si>
    <t>Loss Contingencies [Line Items]</t>
  </si>
  <si>
    <t>Environmental remediation costs</t>
  </si>
  <si>
    <t>Accrued environmental liability</t>
  </si>
  <si>
    <t>Other Noncurrent Liabilities [Member]</t>
  </si>
  <si>
    <t>Debt (Narrative) (Details) (USD $)</t>
  </si>
  <si>
    <t>1 Months Ended</t>
  </si>
  <si>
    <t>Oct. 31, 2009</t>
  </si>
  <si>
    <t>Nov. 30, 2009</t>
  </si>
  <si>
    <t>Mar. 31, 2012</t>
  </si>
  <si>
    <t>Sep. 30, 2012</t>
  </si>
  <si>
    <t>Apr. 01, 2012</t>
  </si>
  <si>
    <t>Maximum borrowing capacity under revolving credit agreement</t>
  </si>
  <si>
    <t>Letters of Credit Outstanding, Amount</t>
  </si>
  <si>
    <t>Effective interest rate on debt</t>
  </si>
  <si>
    <t>Gains (Losses) on Extinguishment of Debt</t>
  </si>
  <si>
    <t>Redemption premium on early extinguishment of debt</t>
  </si>
  <si>
    <t>Amortization of Debt Discount (Premium)</t>
  </si>
  <si>
    <t>Plains [Member]</t>
  </si>
  <si>
    <t>Proceeds from sale of storage assets</t>
  </si>
  <si>
    <t>Plains [Member] | Lease [Member]</t>
  </si>
  <si>
    <t>Term of lease, years</t>
  </si>
  <si>
    <t>P15Y</t>
  </si>
  <si>
    <t>Borrowings outstanding under revolving credit agreement</t>
  </si>
  <si>
    <t>Net proceeds from issuance of senior notes - HEP</t>
  </si>
  <si>
    <t>Repayments of promissory notes</t>
  </si>
  <si>
    <t>Letter of Credit [Member] | HEP</t>
  </si>
  <si>
    <t>9.875% Senior Notes Due 2017</t>
  </si>
  <si>
    <t>Stated interest rate, senior notes</t>
  </si>
  <si>
    <t>Debt Instrument, Repurchased Face Amount</t>
  </si>
  <si>
    <t>6.875% Senior Notes Due 2018</t>
  </si>
  <si>
    <t>8.5% Senior Notes Due 2016</t>
  </si>
  <si>
    <t>8.25% Senior Notes Due 2018 | HEP</t>
  </si>
  <si>
    <t>Senior Notes Aggregate Redemption Amount</t>
  </si>
  <si>
    <t>Amortization of Financing Costs and Discounts</t>
  </si>
  <si>
    <t>6.5% Senior Notes Due 2020 | HEP</t>
  </si>
  <si>
    <t>6.25% Senior Notes Due 2015 | HEP</t>
  </si>
  <si>
    <t>Senior notes, called for redemption</t>
  </si>
  <si>
    <t>Debt (Carrying Amounts Of Long-Term Debt) (Details) (USD $)</t>
  </si>
  <si>
    <t>Long-term Debt, Excluding Current Maturities</t>
  </si>
  <si>
    <t>Long-term Debt and Capital Lease Obligations</t>
  </si>
  <si>
    <t>Holly Corporation Member</t>
  </si>
  <si>
    <t>Senior Notes, Noncurrent</t>
  </si>
  <si>
    <t>Debt Instrument, Unamortized Premium</t>
  </si>
  <si>
    <t>Holly Financing Obligation</t>
  </si>
  <si>
    <t>Capital Lease Obligations</t>
  </si>
  <si>
    <t>Debt Instrument, Unamortized Discount</t>
  </si>
  <si>
    <t>Debt (Principal Maturities Of Long-Term Debt) (Details) (USD $)</t>
  </si>
  <si>
    <t>Next Twelve Months</t>
  </si>
  <si>
    <t>Year Two</t>
  </si>
  <si>
    <t>Year Three</t>
  </si>
  <si>
    <t>Year Four</t>
  </si>
  <si>
    <t>Year Five</t>
  </si>
  <si>
    <t>Derivative Instruments and Hedging Activities Derivatives and Hedging Instruments Gains Losses due to Settlements Hedge Ineffectiveness (Details) (USD $)</t>
  </si>
  <si>
    <t>Trading Activity, Gains and Losses, Net [Line Items]</t>
  </si>
  <si>
    <t>Unrealized Gain (Loss) on Cash Flow Hedging Instruments</t>
  </si>
  <si>
    <t>Change in Fair Value</t>
  </si>
  <si>
    <t>Gain (Loss) Reclassified to Earnings due to Settlements</t>
  </si>
  <si>
    <t>Gain (Loss) on Discontinuation of Cash Flow Hedge Due to Forecasted Transaction Probable of Not Occurring, Net</t>
  </si>
  <si>
    <t>Gain (Loss) on Derivative Instruments, Net, Pretax</t>
  </si>
  <si>
    <t>Derivative, Net Hedge Ineffectiveness Gain (Loss)</t>
  </si>
  <si>
    <t>Derivative Instruments and Hedging Activities Notional Contracts by Derivative Type (Details)</t>
  </si>
  <si>
    <t>Natural Gas - long [Member]</t>
  </si>
  <si>
    <t>economic hedges by derivative type [Line Items]</t>
  </si>
  <si>
    <t>Derivative, Nonmonetary Notional Amount, Energy Measure</t>
  </si>
  <si>
    <t>WTI Crude Oil [Member]</t>
  </si>
  <si>
    <t>Derivative, Nonmonetary Notional Amount, Volume</t>
  </si>
  <si>
    <t>Ultra Low Sulfur Diesel Member</t>
  </si>
  <si>
    <t>Commodity WTI Spread [Member] [Member]</t>
  </si>
  <si>
    <t>Commodity WTI Long [Member]</t>
  </si>
  <si>
    <t>Commodity Price Swap Natural Gas Long [Member]</t>
  </si>
  <si>
    <t>Commodity Price Swap Natural Gas Short [Member] [Member]</t>
  </si>
  <si>
    <t>NYMEX WTI Short [Member]</t>
  </si>
  <si>
    <t>Maturing in Next Twelve Months [Member] | Natural Gas - long [Member]</t>
  </si>
  <si>
    <t>Maturing in Next Twelve Months [Member] | WTI Crude Oil [Member]</t>
  </si>
  <si>
    <t>Maturing in Next Twelve Months [Member] | Ultra Low Sulfur Diesel Member</t>
  </si>
  <si>
    <t>Maturing in Next Twelve Months [Member] | Commodity WTI Spread [Member] [Member]</t>
  </si>
  <si>
    <t>Maturing in Next Twelve Months [Member] | Commodity WTI Long [Member]</t>
  </si>
  <si>
    <t>Maturing in Next Twelve Months [Member] | Commodity Price Swap Natural Gas Long [Member]</t>
  </si>
  <si>
    <t>Maturing in Next Twelve Months [Member] | Commodity Price Swap Natural Gas Short [Member] [Member]</t>
  </si>
  <si>
    <t>Maturing in Next Twelve Months [Member] | NYMEX WTI Short [Member]</t>
  </si>
  <si>
    <t>Maturing in Year Two [Member] | Natural Gas - long [Member]</t>
  </si>
  <si>
    <t>Maturing in Year Two [Member] | WTI Crude Oil [Member]</t>
  </si>
  <si>
    <t>Maturing in Year Two [Member] | Ultra Low Sulfur Diesel Member</t>
  </si>
  <si>
    <t>Maturing in Year Two [Member] | Commodity Price Swap Natural Gas Long [Member]</t>
  </si>
  <si>
    <t>Maturing in Year Two [Member] | Commodity Price Swap Natural Gas Short [Member] [Member]</t>
  </si>
  <si>
    <t>Maturing in Year Two [Member] | NYMEX WTI Short [Member]</t>
  </si>
  <si>
    <t>Maturing in Year Three [Member] | Natural Gas - long [Member]</t>
  </si>
  <si>
    <t>Maturing in Year Three [Member] | WTI Crude Oil [Member]</t>
  </si>
  <si>
    <t>Maturing in Year Three [Member] | Ultra Low Sulfur Diesel Member</t>
  </si>
  <si>
    <t>Maturing in Year Three [Member] | Commodity Price Swap Natural Gas Long [Member]</t>
  </si>
  <si>
    <t>Maturing in Year Three [Member] | Commodity Price Swap Natural Gas Short [Member] [Member]</t>
  </si>
  <si>
    <t>Maturing in Year Three [Member] | NYMEX WTI Short [Member]</t>
  </si>
  <si>
    <t>Derivative Instruments and Hedging Activities Location of Gain Loss in Income Statement (Details) (USD $)</t>
  </si>
  <si>
    <t>Derivative Instruments, Gain (Loss) [Line Items]</t>
  </si>
  <si>
    <t>Economic Hedges, Gain (Loss)</t>
  </si>
  <si>
    <t>Derivative Instruments and Hedging Activities Interest Rate Swaps (Details) (USD $)</t>
  </si>
  <si>
    <t>Derivative [Line Items]</t>
  </si>
  <si>
    <t>Unrealized Gain (Loss) on Interest Rate Cash Flow Hedges, Pretax, Accumulated Other Comprehensive Income (Loss)</t>
  </si>
  <si>
    <t>Interest Rate Cash Flow Hedge Gain (Loss) Reclassified to Earnings, Net</t>
  </si>
  <si>
    <t>Sales Revenue, Services, Net [Member]</t>
  </si>
  <si>
    <t>Derivative Instruments and Hedging Activities (Summary Of Balance Sheet Locations And Related Fair Values Of Outstanding Derivative Instruments) (Details) (USD $)</t>
  </si>
  <si>
    <t>Derivatives, Fair Value [Line Items]</t>
  </si>
  <si>
    <t>Derivative Assets, Fair Value, Net Asset</t>
  </si>
  <si>
    <t>Derivative Liability, Fair Value, Net Liability</t>
  </si>
  <si>
    <t>Accrued Liabilities [Member]</t>
  </si>
  <si>
    <t>Other Intangible Assets [Member]</t>
  </si>
  <si>
    <t>Other Long Term Liabilities [Member]</t>
  </si>
  <si>
    <t>Not Designated as Hedging Instrument [Member]</t>
  </si>
  <si>
    <t>Derivative Asset, Fair Value, Gross Asset</t>
  </si>
  <si>
    <t>Derivative Asset, Fair Value, Gross Liability</t>
  </si>
  <si>
    <t>Derivative Liability, Fair Value, Gross Liability</t>
  </si>
  <si>
    <t>Derivative Liability, Fair Value, Gross Asset</t>
  </si>
  <si>
    <t>Not Designated as Hedging Instrument [Member] | Commodity Contract [Member]</t>
  </si>
  <si>
    <t>Not Designated as Hedging Instrument [Member] | Nymex Futures Contracts [Member]</t>
  </si>
  <si>
    <t>Designated as Hedging Instrument [Member]</t>
  </si>
  <si>
    <t>Designated as Hedging Instrument [Member] | Commodity Contract [Member]</t>
  </si>
  <si>
    <t>Designated as Hedging Instrument [Member] | Interest rate swap</t>
  </si>
  <si>
    <t>Derivative Instruments and Hedging Activities (Narrative) (Details) (USD $)</t>
  </si>
  <si>
    <t>Available-for-sale Securities, Change in Net Unrealized Holding Gain (Loss) before Taxes</t>
  </si>
  <si>
    <t>Other Comprehensive Income (Loss), Unrealized Gain (Loss) on Derivatives Arising During Period, Net of Tax</t>
  </si>
  <si>
    <t>Net unrealized gain (loss) transferred to income statement</t>
  </si>
  <si>
    <t>Gain (loss) on derivatives reclassified from accumulated OCI to income, period</t>
  </si>
  <si>
    <t>12 months</t>
  </si>
  <si>
    <t>Current Interest Rate Swap</t>
  </si>
  <si>
    <t>Number of derivative instruments</t>
  </si>
  <si>
    <t>HEP | Interest Rate Contract [Member]</t>
  </si>
  <si>
    <t>Credit agreement advance</t>
  </si>
  <si>
    <t>Credit agreement advance maturing 2016</t>
  </si>
  <si>
    <t>Fixed interest rate</t>
  </si>
  <si>
    <t>Rate added to fixed base rate</t>
  </si>
  <si>
    <t>HEP | Current Interest Rate Swap</t>
  </si>
  <si>
    <t>July 2017 Maturity Date | HEP | Interest Rate Contract [Member]</t>
  </si>
  <si>
    <t>Credit agreement advance maturing in 2017</t>
  </si>
  <si>
    <t>Income Taxes (Narrative) (Details) (USD $)</t>
  </si>
  <si>
    <t>Dec. 31, 2009</t>
  </si>
  <si>
    <t>Operating Loss Carryforwards [Line Items]</t>
  </si>
  <si>
    <t>Unrecognized tax benefits that would impact effective tax rate</t>
  </si>
  <si>
    <t>Income Tax Examination, Year under Examination</t>
  </si>
  <si>
    <t>State Jurisdiction | Kansas</t>
  </si>
  <si>
    <t>Income tax credit</t>
  </si>
  <si>
    <t>Income Taxes (Provision For Income Taxes) (Details) (USD $)</t>
  </si>
  <si>
    <t>Federal, Current</t>
  </si>
  <si>
    <t>State, Current</t>
  </si>
  <si>
    <t>Federal, Deferred</t>
  </si>
  <si>
    <t>State, Deferred</t>
  </si>
  <si>
    <t>Income Taxes (Reconciliation Of Effective Tax Rate) (Details) (USD $)</t>
  </si>
  <si>
    <t>Income Taxes (Deferred Tax Assets And Liabilities) (Details) (USD $)</t>
  </si>
  <si>
    <t>Deferred Income Taxes Assets Liabilities [Line Items]</t>
  </si>
  <si>
    <t>Deferred tax assets, current</t>
  </si>
  <si>
    <t>Deferred tax assets, noncurrent</t>
  </si>
  <si>
    <t>Deferred tax assets, gross</t>
  </si>
  <si>
    <t>Deferred tax liabilities, current</t>
  </si>
  <si>
    <t>Deferred tax liabilities, noncurrent</t>
  </si>
  <si>
    <t>Deferred tax liabilities, gross</t>
  </si>
  <si>
    <t>Deferred taxes, net, current</t>
  </si>
  <si>
    <t>Deferred taxes, net, noncurrent</t>
  </si>
  <si>
    <t>Deferred taxes, net</t>
  </si>
  <si>
    <t>Reserve for Environmental Costs [Member]</t>
  </si>
  <si>
    <t>Deferred Tax Asset, Derivatives [Domain]</t>
  </si>
  <si>
    <t>Deferred Tax Liability Derivatives [Domain]</t>
  </si>
  <si>
    <t>Other Current Assets [Member]</t>
  </si>
  <si>
    <t>Property, Plant and Equipment [Member]</t>
  </si>
  <si>
    <t>Postretirement Benefit Costs [Member]</t>
  </si>
  <si>
    <t>Income Taxes (Reconciliation Of Unrecognized Tax Benefits) (Details) (USD $)</t>
  </si>
  <si>
    <t>Reconciliation of Unrecognized Tax Benefits [Roll Forward]</t>
  </si>
  <si>
    <t>Stockholders' Equity (Changes To Equity) (Details)</t>
  </si>
  <si>
    <t>Increase (Decrease) in Common Shares Outstanding [Roll Forward]</t>
  </si>
  <si>
    <t>Includes 279,680, 235,922 and 560,484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Stockholders' Equity (Narrative) (Details) (USD $)</t>
  </si>
  <si>
    <t>Feb. 28, 2015</t>
  </si>
  <si>
    <t>Class of Stock [Line Items]</t>
  </si>
  <si>
    <t>Shares withheld for the payment of taxes</t>
  </si>
  <si>
    <t>Authorized share repurchase</t>
  </si>
  <si>
    <t>Stock repurchase program, value</t>
  </si>
  <si>
    <t>Value of shares withheld related to tax withholding for share-based compensation</t>
  </si>
  <si>
    <t>Structured stock repurchase agreement</t>
  </si>
  <si>
    <t>Subsequent Event [Member]</t>
  </si>
  <si>
    <t>Other Comprehensive Income (Loss) (Components And Allocated Tax Effects Of Other Comprehensive Income (Loss)) (Details) (USD $)</t>
  </si>
  <si>
    <t>Marketable Securities, Unrealized Gain (Loss)</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Other comprehensive income (loss), Tax Expense (Benefit)</t>
  </si>
  <si>
    <t>Less other comprehensive income (loss) attributable to noncontrolling interest, Before-Tax</t>
  </si>
  <si>
    <t>Less other comprehensive income (loss) attributable to noncontrolling interest, Tax Expense (Benefit)</t>
  </si>
  <si>
    <t>Less other comprehensive income (loss) attributable to noncontrolling interest, After-Tax</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USD $)</t>
  </si>
  <si>
    <t>Unrealized gain (loss) on hedging instruments</t>
  </si>
  <si>
    <t>Other Comprehensive Income (Loss) Other Comprehensive Income (Loss) Amounts Reclassified to Income Statement (Details) (USD $)</t>
  </si>
  <si>
    <t>Interest Income</t>
  </si>
  <si>
    <t>Revenues</t>
  </si>
  <si>
    <t>General and Administrative Expense</t>
  </si>
  <si>
    <t>Interest Expense</t>
  </si>
  <si>
    <t>Defined Benefit Plan, Recognized Net Gain (Loss) Due to Settlements and Curtailments</t>
  </si>
  <si>
    <t>Reclassification out of Accumulated Other Comprehensive Income [Member]</t>
  </si>
  <si>
    <t>Reclassifications from Other Comprehensive Income (Loss) to Income Statement</t>
  </si>
  <si>
    <t>Accumulated Net Unrealized Investment Gain (Loss) [Member] | Reclassification out of Accumulated Other Comprehensive Income [Member]</t>
  </si>
  <si>
    <t>Gain (Loss) on Sale of Equity Investments</t>
  </si>
  <si>
    <t>Other Comprehensive Income (Loss), Reclassification Adjustment from AOCI for Sale of Securities, before Tax</t>
  </si>
  <si>
    <t>Accumulated Net Gain (Loss) from Designated or Qualifying Cash Flow Hedges [Member] | Reclassification out of Accumulated Other Comprehensive Income [Member]</t>
  </si>
  <si>
    <t>Income (Loss) from Continuing Operations, Including Portion Attributable to Noncontrolling Interest</t>
  </si>
  <si>
    <t>Accumulated Net Gain (Loss) from Designated or Qualifying Cash Flow Hedges [Member] | Commodity Contract [Member] | Reclassification out of Accumulated Other Comprehensive Income [Member]</t>
  </si>
  <si>
    <t>Accumulated Net Gain (Loss) from Designated or Qualifying Cash Flow Hedges [Member] | Interest Rate Contract [Member] | Reclassification out of Accumulated Other Comprehensive Income [Member]</t>
  </si>
  <si>
    <t>Accumulated Defined Benefit Plans Adjustment [Member] | Other Pension Plan, Postretirement or Supplemental Plans [Member] | Reclassification out of Accumulated Other Comprehensive Income [Member]</t>
  </si>
  <si>
    <t>Accumulated Defined Benefit Plans Adjustment [Member] | Pension Plan [Member] | Reclassification out of Accumulated Other Comprehensive Income [Member]</t>
  </si>
  <si>
    <t>Accumulated Defined Benefit Plans Adjustment [Member] | Other Pension Plan [Member] | Reclassification out of Accumulated Other Comprehensive Income [Member]</t>
  </si>
  <si>
    <t>Retirement Plan (Narrative) (Details) (USD $)</t>
  </si>
  <si>
    <t>Defined Benefit Plan Disclosure [Line Items]</t>
  </si>
  <si>
    <t>Pension Contributions</t>
  </si>
  <si>
    <t>Defined Benefit Plan, Recognized Net Gain (Loss) Due to Settlements</t>
  </si>
  <si>
    <t>Pension expense</t>
  </si>
  <si>
    <t>Defined Contribution Plan, Employer Discretionary Contribution Amount</t>
  </si>
  <si>
    <t>Pension Plan [Member]</t>
  </si>
  <si>
    <t>Defined Benefit Plan Settlement Charge Reclassified out of Other Comprehensive Income</t>
  </si>
  <si>
    <t>Defined Benefit Post-retirement Health Coverage [Memb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Restoration Plan [Member]</t>
  </si>
  <si>
    <t>Accrued liability</t>
  </si>
  <si>
    <t>Projected benefit obligations under this plan</t>
  </si>
  <si>
    <t>Retirement Plan (Changes in Benefit Obligation and Plan Assets) (Details) (USD $)</t>
  </si>
  <si>
    <t>Defined Benefit Plan, Service Cost</t>
  </si>
  <si>
    <t>Defined Benefit Plan, Contributions by Plan Participants</t>
  </si>
  <si>
    <t>Defined Benefit Plan, Plan Amendments</t>
  </si>
  <si>
    <t>Defined Benefit Plan, Change in Fair Value of Plan Assets [Roll Forward]</t>
  </si>
  <si>
    <t>Defined Benefit Plan, Funded Status of Plan</t>
  </si>
  <si>
    <t>Pension and Other Postretirement Defined Benefit Plans, Liabilities</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Retirement Plan [Member]</t>
  </si>
  <si>
    <t>Defined Benefit Plan, Actual Return on Plan Assets</t>
  </si>
  <si>
    <t>Retirement Plan (Weighted Average Assumptions Used to Determine End of Period Benefit Obligations) (Details)</t>
  </si>
  <si>
    <t>Defined Benefit Plan, Assumptions Used Calculating Benefit Obligation, Discount Rate</t>
  </si>
  <si>
    <t>Defined Benefit Plan, Health Care Cost Trend Rate Assumed for Next Fiscal Year</t>
  </si>
  <si>
    <t>Defined Benefit Plan, Ultimate Health Care Cost Trend Rate</t>
  </si>
  <si>
    <t>Defined Benefit Plan, Year that Rate Reaches Ultimate Trend Rate</t>
  </si>
  <si>
    <t>Retirement Plan (Net Periodic Pension Expense) (Details) (USD $)</t>
  </si>
  <si>
    <t>Defined Benefit Plan, Amortization of Prior Service Cost (Credit)</t>
  </si>
  <si>
    <t>Defined Benefit Plan, Amortization of Gains (Losses)</t>
  </si>
  <si>
    <t>Defined Benefit Plan, Net Periodic Benefit Cost</t>
  </si>
  <si>
    <t>Retirement Plan (Weighted Average Assumptions Used for Health Care Trend Rates) (Details)</t>
  </si>
  <si>
    <t>Retirement Plan (Effect of One Percent Change in Health Care Cost Trend Rates) (Details) (Defined Benefit Post-retirement Health Coverage [Member], USD $)</t>
  </si>
  <si>
    <t>Defined Benefit Plan, Effect of One Percent Increase, Service Cost</t>
  </si>
  <si>
    <t>Defined Benefit Plan, Effect of One Percentage Point Decrease on Service Cost</t>
  </si>
  <si>
    <t>Defined Benefit Plan, Effect of One Percent Increase, Interest Cost</t>
  </si>
  <si>
    <t>Defined Benefit Plan, Effect of One Percentage Point Decrease on Accumulated Postretirement Benefit Obligation</t>
  </si>
  <si>
    <t>Defined Benefit Plan, Effect of One Percentage Point Increase on Accumulated Postretirement Benefit Obligation</t>
  </si>
  <si>
    <t>Lease Commitments (Schedule Of Minimum Future Rental Commitments Under Operating Leases) (Details) (USD $)</t>
  </si>
  <si>
    <t>Minimum lease commitments due in twelve months</t>
  </si>
  <si>
    <t>Minimum lease commitments due in year two</t>
  </si>
  <si>
    <t>Minimum lease commitments due in year three</t>
  </si>
  <si>
    <t>Minimum lease commitments due in year four</t>
  </si>
  <si>
    <t>Minimum lease commitments due in year five</t>
  </si>
  <si>
    <t>Lease Commitments (Narrative) (Details) (USD $)</t>
  </si>
  <si>
    <t>Operating Leased Assets [Line Items]</t>
  </si>
  <si>
    <t>Rental expense</t>
  </si>
  <si>
    <t>Contingencies And Contractual Commitments (Details) (USD $)</t>
  </si>
  <si>
    <t>Commitments and Contingencies</t>
  </si>
  <si>
    <t>Transportation and Storage Contracts, Fiscal Year Maturity</t>
  </si>
  <si>
    <t>Segment Information (Narrative) (Details) (USD $)</t>
  </si>
  <si>
    <t>Segment Reporting Information [Line Items]</t>
  </si>
  <si>
    <t>Reportable segments</t>
  </si>
  <si>
    <t>Revenue for reportable segment</t>
  </si>
  <si>
    <t>SLC Pipeline | Variable Interest Entity, Primary Beneficiary [Member]</t>
  </si>
  <si>
    <t>Segment Information (Schedule Of Segment Reporting Information) (Details) (USD $)</t>
  </si>
  <si>
    <t>Property, Plant and Equipment, Additions</t>
  </si>
  <si>
    <t>Corporate and Other</t>
  </si>
  <si>
    <t>Supplemental Guarantor/Non-Guarantor Financial Information (Narrative) (Details) (HEP)</t>
  </si>
  <si>
    <t>Guarantor Obligations [Line Items]</t>
  </si>
  <si>
    <t>UNEV [Member]</t>
  </si>
  <si>
    <t>Supplemental Guarantor/Non-Guarantor Financial Information (Consolidating Balance Sheet) (Details) (USD $)</t>
  </si>
  <si>
    <t>Dec. 31, 2011</t>
  </si>
  <si>
    <t>Condensed Financial Statements, Captions [Line Items]</t>
  </si>
  <si>
    <t>Equity b_x0013_ HollyFrontier</t>
  </si>
  <si>
    <t>Equity b_x0013_ noncontrolling interest</t>
  </si>
  <si>
    <t>Guarantor Subsidiaries [Member]</t>
  </si>
  <si>
    <t>Non- Guarantor Restricted Subsidiaries</t>
  </si>
  <si>
    <t>Eliminations From Consolidation Of Restricted Subsidiaries</t>
  </si>
  <si>
    <t>HollyFrontier Corp. Before Consolidation of HEP</t>
  </si>
  <si>
    <t>Non-Guarantor Non-Restricted Subsidiaries (HEP Segment)</t>
  </si>
  <si>
    <t>Supplemental Guarantor/Non-Guarantor Financial Information (Consolidating Statement of Income) (Details) (USD $)</t>
  </si>
  <si>
    <t>Gain (Loss) on Sale of Securities, Net</t>
  </si>
  <si>
    <t>Guarantor Restricted Subsidiaries</t>
  </si>
  <si>
    <t>Supplemental Guarantor/Non-Guarantor Financial Information (Consolidating Statement of Cash Flows) (Details) (USD $)</t>
  </si>
  <si>
    <t>Net cash provided by (used for) investing activities</t>
  </si>
  <si>
    <t>Proceeds from (Repayments of) Lines of Credit</t>
  </si>
  <si>
    <t>Repayments of Senior Debt</t>
  </si>
  <si>
    <t>Principal tender on senior notes b_x0013_ HEP</t>
  </si>
  <si>
    <t>Partners' Capital Account, Contributions</t>
  </si>
  <si>
    <t>Contribution from General Partner</t>
  </si>
  <si>
    <t>Payments of Ordinary Dividends, Noncontrolling Interest</t>
  </si>
  <si>
    <t>Distributions to Parent</t>
  </si>
  <si>
    <t>Net cash provided by (used for) financing activities</t>
  </si>
  <si>
    <t>  </t>
  </si>
  <si>
    <t>HEP | Parent</t>
  </si>
  <si>
    <t>HEP | Guarantor Restricted Subsidiaries</t>
  </si>
  <si>
    <t>HEP | Non- Guarantor Restricted Subsidiaries</t>
  </si>
  <si>
    <t>HEP | Eliminations From Consolidation Of Restricted Subsidiaries</t>
  </si>
  <si>
    <t>HEP | HollyFrontier Corp. Before Consolidation of HEP</t>
  </si>
  <si>
    <t>HEP | Non-Guarantor Non-Restricted Subsidiaries (HEP Segment)</t>
  </si>
  <si>
    <t>HEP | Consolidations and Eliminations</t>
  </si>
  <si>
    <t>(1) Parent operating cash flows include cash inflows of $403.1 million, $806.0 million, and $2,727.6 million for the years ended DecemberB 31, 2014, 2013 and 2012, respectively, representing distributions of earnings from the Restricted Subsidiaries.</t>
  </si>
  <si>
    <t>Significant Customers (Details) (USD $)</t>
  </si>
  <si>
    <t>Revenue, Major Customer [Line Items]</t>
  </si>
  <si>
    <t>Export Sales Risk</t>
  </si>
  <si>
    <t>Sinclair Oil Company [Member]</t>
  </si>
  <si>
    <t>Shell Oil Company [Member]</t>
  </si>
  <si>
    <t>Quarterly Information (Unaudited) (Schedule Of Quarterly Information) (Details) (USD $)</t>
  </si>
  <si>
    <t>Net income per share attributable to HollyFrontier stockholders - basic (in dollars per share)</t>
  </si>
  <si>
    <t>Net income per share attributable to HollyFrontier stockholders - diluted (in dollars per share)</t>
  </si>
  <si>
    <t>Dividend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sz val="7"/>
      <color theme="1"/>
      <name val="Inherit"/>
    </font>
    <font>
      <b/>
      <sz val="9"/>
      <color theme="1"/>
      <name val="Inherit"/>
    </font>
    <font>
      <b/>
      <i/>
      <sz val="9"/>
      <color theme="1"/>
      <name val="Inherit"/>
    </font>
    <font>
      <sz val="9"/>
      <color rgb="FF000000"/>
      <name val="Inherit"/>
    </font>
    <font>
      <b/>
      <sz val="8"/>
      <color theme="1"/>
      <name val="Inherit"/>
    </font>
    <font>
      <sz val="8"/>
      <color theme="1"/>
      <name val="Inherit"/>
    </font>
    <font>
      <b/>
      <sz val="7.5"/>
      <color theme="1"/>
      <name val="Inherit"/>
    </font>
    <font>
      <sz val="7.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0" borderId="12" xfId="0" applyFont="1" applyBorder="1" applyAlignment="1">
      <alignment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14"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wrapText="1"/>
    </xf>
    <xf numFmtId="0" fontId="21" fillId="33" borderId="0" xfId="0" applyFont="1" applyFill="1" applyAlignment="1">
      <alignment horizontal="justify" wrapText="1"/>
    </xf>
    <xf numFmtId="0" fontId="26" fillId="0" borderId="0" xfId="0" applyFont="1" applyAlignment="1">
      <alignment horizontal="left" vertical="top" wrapText="1" indent="3"/>
    </xf>
    <xf numFmtId="0" fontId="26" fillId="0" borderId="10" xfId="0" applyFont="1" applyBorder="1" applyAlignment="1">
      <alignment horizontal="left" wrapText="1"/>
    </xf>
    <xf numFmtId="0" fontId="26" fillId="33" borderId="0" xfId="0" applyFont="1" applyFill="1" applyAlignment="1">
      <alignment horizontal="left" vertical="top" wrapText="1"/>
    </xf>
    <xf numFmtId="0" fontId="28" fillId="0" borderId="14" xfId="0" applyFont="1" applyBorder="1" applyAlignment="1">
      <alignment horizontal="center"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xf>
    <xf numFmtId="0" fontId="26" fillId="0" borderId="10" xfId="0" applyFont="1" applyBorder="1" applyAlignment="1">
      <alignment horizontal="right" wrapText="1"/>
    </xf>
    <xf numFmtId="0" fontId="26" fillId="0" borderId="0" xfId="0" applyFont="1" applyBorder="1" applyAlignment="1">
      <alignment horizontal="right" wrapText="1"/>
    </xf>
    <xf numFmtId="0" fontId="21" fillId="0" borderId="0" xfId="0" applyFont="1" applyBorder="1" applyAlignment="1">
      <alignment wrapText="1"/>
    </xf>
    <xf numFmtId="3" fontId="26" fillId="0" borderId="0" xfId="0" applyNumberFormat="1" applyFont="1" applyBorder="1" applyAlignment="1">
      <alignment horizontal="right" wrapText="1"/>
    </xf>
    <xf numFmtId="0" fontId="22" fillId="0" borderId="0" xfId="0" applyFont="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8" fillId="0" borderId="0" xfId="0" applyFont="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8" fillId="0" borderId="10" xfId="0" applyFont="1" applyBorder="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center" wrapText="1"/>
    </xf>
    <xf numFmtId="0" fontId="26" fillId="0" borderId="0" xfId="0" applyFont="1" applyAlignment="1">
      <alignment horizontal="left" wrapText="1" indent="3"/>
    </xf>
    <xf numFmtId="0" fontId="29" fillId="0" borderId="0" xfId="0" applyFont="1" applyAlignment="1">
      <alignment horizontal="left" vertical="top"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9" fillId="33" borderId="0" xfId="0" applyFont="1" applyFill="1" applyAlignment="1">
      <alignment horizontal="left" vertical="top" wrapText="1"/>
    </xf>
    <xf numFmtId="0" fontId="26" fillId="33" borderId="0" xfId="0" applyFont="1" applyFill="1" applyAlignment="1">
      <alignment horizontal="left" vertical="center" wrapText="1" indent="2"/>
    </xf>
    <xf numFmtId="0" fontId="26" fillId="0" borderId="0" xfId="0" applyFont="1" applyAlignment="1">
      <alignment horizontal="left" vertical="center"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8" fillId="33" borderId="0" xfId="0" applyFont="1" applyFill="1" applyAlignment="1">
      <alignment horizontal="left" vertical="top" wrapText="1"/>
    </xf>
    <xf numFmtId="0" fontId="28" fillId="33" borderId="0" xfId="0" applyFont="1" applyFill="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6" fillId="0" borderId="0" xfId="0" applyFont="1" applyAlignment="1">
      <alignment horizontal="justify"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4" xfId="0" applyFont="1" applyFill="1" applyBorder="1" applyAlignment="1">
      <alignment horizontal="left" wrapText="1"/>
    </xf>
    <xf numFmtId="0" fontId="28" fillId="33" borderId="14" xfId="0" applyFont="1" applyFill="1" applyBorder="1" applyAlignment="1">
      <alignment horizontal="center" wrapText="1"/>
    </xf>
    <xf numFmtId="0" fontId="26" fillId="33" borderId="0" xfId="0" applyFont="1" applyFill="1" applyBorder="1" applyAlignment="1">
      <alignment horizontal="right" wrapText="1"/>
    </xf>
    <xf numFmtId="0" fontId="26" fillId="0" borderId="0" xfId="0" applyFont="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12" xfId="0"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26" fillId="33" borderId="0" xfId="0" applyFont="1" applyFill="1" applyAlignment="1">
      <alignment horizontal="left" vertical="top" wrapText="1" indent="2"/>
    </xf>
    <xf numFmtId="0" fontId="33" fillId="0" borderId="0" xfId="0" applyFont="1" applyAlignment="1">
      <alignment horizontal="left" vertical="top" wrapText="1"/>
    </xf>
    <xf numFmtId="0" fontId="33" fillId="0" borderId="0" xfId="0" applyFont="1" applyAlignment="1">
      <alignment horizontal="left" wrapText="1"/>
    </xf>
    <xf numFmtId="0" fontId="33"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0" fontId="34" fillId="0" borderId="0" xfId="0" applyFont="1" applyAlignment="1">
      <alignment horizontal="left" wrapText="1"/>
    </xf>
    <xf numFmtId="0" fontId="33" fillId="0" borderId="12" xfId="0" applyFont="1" applyBorder="1" applyAlignment="1">
      <alignment horizontal="left" vertical="top"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vertical="top"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vertical="top" wrapText="1" inden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left" vertical="top" wrapText="1"/>
    </xf>
    <xf numFmtId="0" fontId="34" fillId="0" borderId="13" xfId="0" applyFont="1" applyBorder="1" applyAlignment="1">
      <alignment horizontal="left" vertical="top" wrapText="1"/>
    </xf>
    <xf numFmtId="3" fontId="34" fillId="0" borderId="12" xfId="0" applyNumberFormat="1" applyFont="1" applyBorder="1" applyAlignment="1">
      <alignment horizontal="right" vertical="top" wrapText="1"/>
    </xf>
    <xf numFmtId="3" fontId="34" fillId="0" borderId="13" xfId="0" applyNumberFormat="1" applyFont="1" applyBorder="1" applyAlignment="1">
      <alignment horizontal="right" vertical="top" wrapText="1"/>
    </xf>
    <xf numFmtId="0" fontId="34" fillId="0" borderId="12" xfId="0" applyFont="1" applyBorder="1" applyAlignment="1">
      <alignment horizontal="right" vertical="top" wrapText="1"/>
    </xf>
    <xf numFmtId="0" fontId="34" fillId="0" borderId="13" xfId="0" applyFont="1" applyBorder="1" applyAlignment="1">
      <alignment horizontal="right" vertical="top"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vertical="top" wrapText="1" inden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0" fontId="34" fillId="33" borderId="0" xfId="0" applyFont="1" applyFill="1" applyAlignment="1">
      <alignment horizontal="left" vertical="top" wrapText="1" indent="2"/>
    </xf>
    <xf numFmtId="0" fontId="34" fillId="33" borderId="12" xfId="0" applyFont="1" applyFill="1" applyBorder="1" applyAlignment="1">
      <alignment horizontal="left" vertical="top" wrapText="1"/>
    </xf>
    <xf numFmtId="0" fontId="34" fillId="33" borderId="13" xfId="0" applyFont="1" applyFill="1" applyBorder="1" applyAlignment="1">
      <alignment horizontal="left" vertical="top" wrapText="1"/>
    </xf>
    <xf numFmtId="3" fontId="34" fillId="33" borderId="12" xfId="0" applyNumberFormat="1" applyFont="1" applyFill="1" applyBorder="1" applyAlignment="1">
      <alignment horizontal="right" vertical="top" wrapText="1"/>
    </xf>
    <xf numFmtId="3" fontId="34" fillId="33" borderId="13" xfId="0" applyNumberFormat="1" applyFont="1" applyFill="1" applyBorder="1" applyAlignment="1">
      <alignment horizontal="right" vertical="top" wrapText="1"/>
    </xf>
    <xf numFmtId="0" fontId="34" fillId="33" borderId="12" xfId="0" applyFont="1" applyFill="1" applyBorder="1" applyAlignment="1">
      <alignment horizontal="right" vertical="top" wrapText="1"/>
    </xf>
    <xf numFmtId="0" fontId="34" fillId="33" borderId="13" xfId="0" applyFont="1" applyFill="1" applyBorder="1" applyAlignment="1">
      <alignment horizontal="right" vertical="top" wrapText="1"/>
    </xf>
    <xf numFmtId="0" fontId="33" fillId="33" borderId="0" xfId="0" applyFont="1" applyFill="1" applyAlignment="1">
      <alignment horizontal="left" wrapText="1"/>
    </xf>
    <xf numFmtId="0" fontId="34" fillId="0" borderId="0" xfId="0" applyFont="1" applyAlignment="1">
      <alignment horizontal="left" wrapText="1" indent="1"/>
    </xf>
    <xf numFmtId="0" fontId="27" fillId="0" borderId="0" xfId="0" applyFont="1" applyAlignment="1">
      <alignment horizontal="center" wrapText="1"/>
    </xf>
    <xf numFmtId="0" fontId="34" fillId="0" borderId="0" xfId="0" applyFont="1" applyAlignment="1">
      <alignment horizontal="left" wrapText="1" indent="1"/>
    </xf>
    <xf numFmtId="0" fontId="34" fillId="0" borderId="12" xfId="0" applyFont="1" applyBorder="1" applyAlignment="1">
      <alignment horizontal="left" vertical="center" wrapText="1"/>
    </xf>
    <xf numFmtId="0" fontId="34" fillId="0" borderId="13" xfId="0" applyFont="1" applyBorder="1" applyAlignment="1">
      <alignment horizontal="left" vertical="center" wrapText="1"/>
    </xf>
    <xf numFmtId="3" fontId="34" fillId="0" borderId="12" xfId="0" applyNumberFormat="1" applyFont="1" applyBorder="1" applyAlignment="1">
      <alignment horizontal="right" vertical="center" wrapText="1"/>
    </xf>
    <xf numFmtId="3" fontId="34" fillId="0" borderId="13" xfId="0" applyNumberFormat="1" applyFont="1" applyBorder="1" applyAlignment="1">
      <alignment horizontal="right" vertical="center" wrapText="1"/>
    </xf>
    <xf numFmtId="0" fontId="34" fillId="0" borderId="12" xfId="0" applyFont="1" applyBorder="1" applyAlignment="1">
      <alignment horizontal="right" vertical="center" wrapText="1"/>
    </xf>
    <xf numFmtId="0" fontId="34" fillId="0" borderId="13" xfId="0" applyFont="1" applyBorder="1" applyAlignment="1">
      <alignment horizontal="right" vertical="center" wrapText="1"/>
    </xf>
    <xf numFmtId="0" fontId="27" fillId="0" borderId="0" xfId="0" applyFont="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indent="1"/>
    </xf>
    <xf numFmtId="0" fontId="34" fillId="0" borderId="10" xfId="0" applyFont="1" applyBorder="1" applyAlignment="1">
      <alignment horizontal="left" wrapText="1"/>
    </xf>
    <xf numFmtId="0" fontId="34" fillId="0" borderId="0" xfId="0" applyFont="1" applyAlignment="1">
      <alignmen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33" borderId="15" xfId="0" applyFont="1" applyFill="1" applyBorder="1" applyAlignment="1">
      <alignment horizontal="left" wrapText="1"/>
    </xf>
    <xf numFmtId="0" fontId="34" fillId="33" borderId="13"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5" xfId="0" applyFont="1" applyFill="1" applyBorder="1" applyAlignment="1">
      <alignment horizontal="right" wrapText="1"/>
    </xf>
    <xf numFmtId="0" fontId="34" fillId="33" borderId="13" xfId="0" applyFont="1" applyFill="1" applyBorder="1" applyAlignment="1">
      <alignment horizontal="right" wrapText="1"/>
    </xf>
    <xf numFmtId="0" fontId="34"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4803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9565882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3" width="36.5703125" bestFit="1" customWidth="1"/>
    <col min="4" max="4" width="6.140625" customWidth="1"/>
    <col min="5" max="5" width="23.85546875" customWidth="1"/>
    <col min="6" max="6" width="4.7109375" customWidth="1"/>
    <col min="7" max="7" width="28.85546875" customWidth="1"/>
    <col min="8" max="8" width="6.140625" customWidth="1"/>
    <col min="9" max="9" width="23.85546875" customWidth="1"/>
    <col min="10" max="10" width="4.7109375" customWidth="1"/>
    <col min="11" max="11" width="28.85546875" customWidth="1"/>
    <col min="12" max="12" width="6.140625" customWidth="1"/>
    <col min="13" max="13" width="20.5703125" customWidth="1"/>
    <col min="14" max="15" width="28.85546875" customWidth="1"/>
    <col min="16" max="16" width="6.140625" customWidth="1"/>
    <col min="17" max="17" width="23.85546875" customWidth="1"/>
    <col min="18" max="19" width="28.85546875" customWidth="1"/>
    <col min="20" max="20" width="6.140625" customWidth="1"/>
    <col min="21" max="21" width="20.5703125" customWidth="1"/>
    <col min="22" max="22" width="28.85546875" customWidth="1"/>
  </cols>
  <sheetData>
    <row r="1" spans="1:22" ht="15" customHeight="1">
      <c r="A1" s="9" t="s">
        <v>27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72</v>
      </c>
      <c r="B3" s="11"/>
      <c r="C3" s="11"/>
      <c r="D3" s="11"/>
      <c r="E3" s="11"/>
      <c r="F3" s="11"/>
      <c r="G3" s="11"/>
      <c r="H3" s="11"/>
      <c r="I3" s="11"/>
      <c r="J3" s="11"/>
      <c r="K3" s="11"/>
      <c r="L3" s="11"/>
      <c r="M3" s="11"/>
      <c r="N3" s="11"/>
      <c r="O3" s="11"/>
      <c r="P3" s="11"/>
      <c r="Q3" s="11"/>
      <c r="R3" s="11"/>
      <c r="S3" s="11"/>
      <c r="T3" s="11"/>
      <c r="U3" s="11"/>
      <c r="V3" s="11"/>
    </row>
    <row r="4" spans="1:22">
      <c r="A4" s="12" t="s">
        <v>271</v>
      </c>
      <c r="B4" s="82" t="s">
        <v>271</v>
      </c>
      <c r="C4" s="82"/>
      <c r="D4" s="82"/>
      <c r="E4" s="82"/>
      <c r="F4" s="82"/>
      <c r="G4" s="82"/>
      <c r="H4" s="82"/>
      <c r="I4" s="82"/>
      <c r="J4" s="82"/>
      <c r="K4" s="82"/>
      <c r="L4" s="82"/>
      <c r="M4" s="82"/>
      <c r="N4" s="82"/>
      <c r="O4" s="82"/>
      <c r="P4" s="82"/>
      <c r="Q4" s="82"/>
      <c r="R4" s="82"/>
      <c r="S4" s="82"/>
      <c r="T4" s="82"/>
      <c r="U4" s="82"/>
      <c r="V4" s="82"/>
    </row>
    <row r="5" spans="1:22">
      <c r="A5" s="12"/>
      <c r="B5" s="11"/>
      <c r="C5" s="11"/>
      <c r="D5" s="11"/>
      <c r="E5" s="11"/>
      <c r="F5" s="11"/>
      <c r="G5" s="11"/>
      <c r="H5" s="11"/>
      <c r="I5" s="11"/>
      <c r="J5" s="11"/>
      <c r="K5" s="11"/>
      <c r="L5" s="11"/>
      <c r="M5" s="11"/>
      <c r="N5" s="11"/>
      <c r="O5" s="11"/>
      <c r="P5" s="11"/>
      <c r="Q5" s="11"/>
      <c r="R5" s="11"/>
      <c r="S5" s="11"/>
      <c r="T5" s="11"/>
      <c r="U5" s="11"/>
      <c r="V5" s="11"/>
    </row>
    <row r="6" spans="1:22">
      <c r="A6" s="12"/>
      <c r="B6" s="21" t="s">
        <v>273</v>
      </c>
      <c r="C6" s="21"/>
      <c r="D6" s="21"/>
      <c r="E6" s="21"/>
      <c r="F6" s="21"/>
      <c r="G6" s="21"/>
      <c r="H6" s="21"/>
      <c r="I6" s="21"/>
      <c r="J6" s="21"/>
      <c r="K6" s="21"/>
      <c r="L6" s="21"/>
      <c r="M6" s="21"/>
      <c r="N6" s="21"/>
      <c r="O6" s="21"/>
      <c r="P6" s="21"/>
      <c r="Q6" s="21"/>
      <c r="R6" s="21"/>
      <c r="S6" s="21"/>
      <c r="T6" s="21"/>
      <c r="U6" s="21"/>
      <c r="V6" s="21"/>
    </row>
    <row r="7" spans="1:22">
      <c r="A7" s="12"/>
      <c r="B7" s="11"/>
      <c r="C7" s="11"/>
      <c r="D7" s="11"/>
      <c r="E7" s="11"/>
      <c r="F7" s="11"/>
      <c r="G7" s="11"/>
      <c r="H7" s="11"/>
      <c r="I7" s="11"/>
      <c r="J7" s="11"/>
      <c r="K7" s="11"/>
      <c r="L7" s="11"/>
      <c r="M7" s="11"/>
      <c r="N7" s="11"/>
      <c r="O7" s="11"/>
      <c r="P7" s="11"/>
      <c r="Q7" s="11"/>
      <c r="R7" s="11"/>
      <c r="S7" s="11"/>
      <c r="T7" s="11"/>
      <c r="U7" s="11"/>
      <c r="V7" s="11"/>
    </row>
    <row r="8" spans="1:22">
      <c r="A8" s="12"/>
      <c r="B8" s="21" t="s">
        <v>274</v>
      </c>
      <c r="C8" s="21"/>
      <c r="D8" s="21"/>
      <c r="E8" s="21"/>
      <c r="F8" s="21"/>
      <c r="G8" s="21"/>
      <c r="H8" s="21"/>
      <c r="I8" s="21"/>
      <c r="J8" s="21"/>
      <c r="K8" s="21"/>
      <c r="L8" s="21"/>
      <c r="M8" s="21"/>
      <c r="N8" s="21"/>
      <c r="O8" s="21"/>
      <c r="P8" s="21"/>
      <c r="Q8" s="21"/>
      <c r="R8" s="21"/>
      <c r="S8" s="21"/>
      <c r="T8" s="21"/>
      <c r="U8" s="21"/>
      <c r="V8" s="21"/>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6"/>
      <c r="C10" s="16"/>
    </row>
    <row r="11" spans="1:22" ht="25.5">
      <c r="A11" s="12"/>
      <c r="B11" s="17" t="s">
        <v>217</v>
      </c>
      <c r="C11" s="18" t="s">
        <v>275</v>
      </c>
    </row>
    <row r="12" spans="1:22">
      <c r="A12" s="12"/>
      <c r="B12" s="16"/>
      <c r="C12" s="16"/>
    </row>
    <row r="13" spans="1:22" ht="89.25">
      <c r="A13" s="12"/>
      <c r="B13" s="17" t="s">
        <v>217</v>
      </c>
      <c r="C13" s="18" t="s">
        <v>276</v>
      </c>
    </row>
    <row r="14" spans="1:22">
      <c r="A14" s="12"/>
      <c r="B14" s="16"/>
      <c r="C14" s="16"/>
    </row>
    <row r="15" spans="1:22" ht="76.5">
      <c r="A15" s="12"/>
      <c r="B15" s="17" t="s">
        <v>217</v>
      </c>
      <c r="C15" s="18" t="s">
        <v>277</v>
      </c>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21" t="s">
        <v>278</v>
      </c>
      <c r="C17" s="21"/>
      <c r="D17" s="21"/>
      <c r="E17" s="21"/>
      <c r="F17" s="21"/>
      <c r="G17" s="21"/>
      <c r="H17" s="21"/>
      <c r="I17" s="21"/>
      <c r="J17" s="21"/>
      <c r="K17" s="21"/>
      <c r="L17" s="21"/>
      <c r="M17" s="21"/>
      <c r="N17" s="21"/>
      <c r="O17" s="21"/>
      <c r="P17" s="21"/>
      <c r="Q17" s="21"/>
      <c r="R17" s="21"/>
      <c r="S17" s="21"/>
      <c r="T17" s="21"/>
      <c r="U17" s="21"/>
      <c r="V17" s="21"/>
    </row>
    <row r="18" spans="1:22">
      <c r="A18" s="12"/>
      <c r="B18" s="83"/>
      <c r="C18" s="83"/>
      <c r="D18" s="83"/>
      <c r="E18" s="83"/>
      <c r="F18" s="83"/>
      <c r="G18" s="83"/>
      <c r="H18" s="83"/>
      <c r="I18" s="83"/>
      <c r="J18" s="83"/>
      <c r="K18" s="83"/>
      <c r="L18" s="83"/>
      <c r="M18" s="83"/>
      <c r="N18" s="83"/>
      <c r="O18" s="83"/>
      <c r="P18" s="83"/>
      <c r="Q18" s="83"/>
      <c r="R18" s="83"/>
      <c r="S18" s="83"/>
      <c r="T18" s="83"/>
      <c r="U18" s="83"/>
      <c r="V18" s="83"/>
    </row>
    <row r="19" spans="1:22">
      <c r="A19" s="12"/>
      <c r="B19" s="38"/>
      <c r="C19" s="38"/>
      <c r="D19" s="38"/>
      <c r="E19" s="38"/>
      <c r="F19" s="38"/>
      <c r="G19" s="38"/>
      <c r="H19" s="38"/>
      <c r="I19" s="38"/>
      <c r="J19" s="38"/>
      <c r="K19" s="38"/>
      <c r="L19" s="38"/>
      <c r="M19" s="38"/>
      <c r="N19" s="38"/>
      <c r="O19" s="38"/>
      <c r="P19" s="38"/>
      <c r="Q19" s="38"/>
      <c r="R19" s="38"/>
      <c r="S19" s="38"/>
      <c r="T19" s="38"/>
      <c r="U19" s="38"/>
      <c r="V19" s="38"/>
    </row>
    <row r="20" spans="1:22">
      <c r="A20" s="12"/>
      <c r="B20" s="16"/>
      <c r="C20" s="16"/>
      <c r="D20" s="16"/>
      <c r="E20" s="16"/>
      <c r="F20" s="16"/>
      <c r="G20" s="16"/>
      <c r="H20" s="16"/>
      <c r="I20" s="16"/>
      <c r="J20" s="16"/>
      <c r="K20" s="16"/>
      <c r="L20" s="16"/>
      <c r="M20" s="16"/>
      <c r="N20" s="16"/>
      <c r="O20" s="16"/>
      <c r="P20" s="16"/>
      <c r="Q20" s="16"/>
      <c r="R20" s="16"/>
      <c r="S20" s="16"/>
      <c r="T20" s="16"/>
      <c r="U20" s="16"/>
      <c r="V20" s="16"/>
    </row>
    <row r="21" spans="1:22" ht="15.75" thickBot="1">
      <c r="A21" s="12"/>
      <c r="B21" s="26"/>
      <c r="C21" s="15"/>
      <c r="D21" s="39"/>
      <c r="E21" s="39"/>
      <c r="F21" s="39"/>
      <c r="G21" s="15"/>
      <c r="H21" s="39"/>
      <c r="I21" s="39"/>
      <c r="J21" s="39"/>
      <c r="K21" s="15"/>
      <c r="L21" s="40" t="s">
        <v>279</v>
      </c>
      <c r="M21" s="40"/>
      <c r="N21" s="40"/>
      <c r="O21" s="40"/>
      <c r="P21" s="40"/>
      <c r="Q21" s="40"/>
      <c r="R21" s="40"/>
      <c r="S21" s="40"/>
      <c r="T21" s="40"/>
      <c r="U21" s="40"/>
      <c r="V21" s="40"/>
    </row>
    <row r="22" spans="1:22" ht="15.75" thickBot="1">
      <c r="A22" s="12"/>
      <c r="B22" s="27" t="s">
        <v>280</v>
      </c>
      <c r="C22" s="15"/>
      <c r="D22" s="41" t="s">
        <v>281</v>
      </c>
      <c r="E22" s="41"/>
      <c r="F22" s="41"/>
      <c r="G22" s="15"/>
      <c r="H22" s="41" t="s">
        <v>282</v>
      </c>
      <c r="I22" s="41"/>
      <c r="J22" s="41"/>
      <c r="K22" s="15"/>
      <c r="L22" s="41" t="s">
        <v>283</v>
      </c>
      <c r="M22" s="41"/>
      <c r="N22" s="41"/>
      <c r="O22" s="15"/>
      <c r="P22" s="41" t="s">
        <v>284</v>
      </c>
      <c r="Q22" s="41"/>
      <c r="R22" s="41"/>
      <c r="S22" s="15"/>
      <c r="T22" s="41" t="s">
        <v>285</v>
      </c>
      <c r="U22" s="41"/>
      <c r="V22" s="41"/>
    </row>
    <row r="23" spans="1:22">
      <c r="A23" s="12"/>
      <c r="B23" s="15"/>
      <c r="C23" s="15"/>
      <c r="D23" s="42"/>
      <c r="E23" s="42"/>
      <c r="F23" s="42"/>
      <c r="G23" s="15"/>
      <c r="H23" s="43" t="s">
        <v>286</v>
      </c>
      <c r="I23" s="43"/>
      <c r="J23" s="43"/>
      <c r="K23" s="43"/>
      <c r="L23" s="43"/>
      <c r="M23" s="43"/>
      <c r="N23" s="43"/>
      <c r="O23" s="43"/>
      <c r="P23" s="43"/>
      <c r="Q23" s="43"/>
      <c r="R23" s="43"/>
      <c r="S23" s="43"/>
      <c r="T23" s="43"/>
      <c r="U23" s="43"/>
      <c r="V23" s="43"/>
    </row>
    <row r="24" spans="1:22">
      <c r="A24" s="12"/>
      <c r="B24" s="28" t="s">
        <v>287</v>
      </c>
      <c r="C24" s="15"/>
      <c r="D24" s="22"/>
      <c r="E24" s="22"/>
      <c r="F24" s="22"/>
      <c r="G24" s="15"/>
      <c r="H24" s="22"/>
      <c r="I24" s="22"/>
      <c r="J24" s="22"/>
      <c r="K24" s="15"/>
      <c r="L24" s="22"/>
      <c r="M24" s="22"/>
      <c r="N24" s="22"/>
      <c r="O24" s="15"/>
      <c r="P24" s="22"/>
      <c r="Q24" s="22"/>
      <c r="R24" s="22"/>
      <c r="S24" s="15"/>
      <c r="T24" s="22"/>
      <c r="U24" s="22"/>
      <c r="V24" s="22"/>
    </row>
    <row r="25" spans="1:22">
      <c r="A25" s="12"/>
      <c r="B25" s="29" t="s">
        <v>288</v>
      </c>
      <c r="C25" s="30"/>
      <c r="D25" s="44"/>
      <c r="E25" s="44"/>
      <c r="F25" s="44"/>
      <c r="G25" s="30"/>
      <c r="H25" s="44"/>
      <c r="I25" s="44"/>
      <c r="J25" s="44"/>
      <c r="K25" s="30"/>
      <c r="L25" s="44"/>
      <c r="M25" s="44"/>
      <c r="N25" s="44"/>
      <c r="O25" s="30"/>
      <c r="P25" s="44"/>
      <c r="Q25" s="44"/>
      <c r="R25" s="44"/>
      <c r="S25" s="30"/>
      <c r="T25" s="44"/>
      <c r="U25" s="44"/>
      <c r="V25" s="44"/>
    </row>
    <row r="26" spans="1:22">
      <c r="A26" s="12"/>
      <c r="B26" s="45" t="s">
        <v>31</v>
      </c>
      <c r="C26" s="22"/>
      <c r="D26" s="46" t="s">
        <v>289</v>
      </c>
      <c r="E26" s="47">
        <v>474110</v>
      </c>
      <c r="F26" s="22"/>
      <c r="G26" s="22"/>
      <c r="H26" s="46" t="s">
        <v>289</v>
      </c>
      <c r="I26" s="47">
        <v>474110</v>
      </c>
      <c r="J26" s="22"/>
      <c r="K26" s="22"/>
      <c r="L26" s="46" t="s">
        <v>289</v>
      </c>
      <c r="M26" s="48" t="s">
        <v>290</v>
      </c>
      <c r="N26" s="22"/>
      <c r="O26" s="22"/>
      <c r="P26" s="46" t="s">
        <v>289</v>
      </c>
      <c r="Q26" s="47">
        <v>474110</v>
      </c>
      <c r="R26" s="22"/>
      <c r="S26" s="22"/>
      <c r="T26" s="46" t="s">
        <v>289</v>
      </c>
      <c r="U26" s="48" t="s">
        <v>290</v>
      </c>
      <c r="V26" s="22"/>
    </row>
    <row r="27" spans="1:22">
      <c r="A27" s="12"/>
      <c r="B27" s="45"/>
      <c r="C27" s="22"/>
      <c r="D27" s="46"/>
      <c r="E27" s="47"/>
      <c r="F27" s="22"/>
      <c r="G27" s="22"/>
      <c r="H27" s="46"/>
      <c r="I27" s="47"/>
      <c r="J27" s="22"/>
      <c r="K27" s="22"/>
      <c r="L27" s="46"/>
      <c r="M27" s="48"/>
      <c r="N27" s="22"/>
      <c r="O27" s="22"/>
      <c r="P27" s="46"/>
      <c r="Q27" s="47"/>
      <c r="R27" s="22"/>
      <c r="S27" s="22"/>
      <c r="T27" s="46"/>
      <c r="U27" s="48"/>
      <c r="V27" s="22"/>
    </row>
    <row r="28" spans="1:22">
      <c r="A28" s="12"/>
      <c r="B28" s="49" t="s">
        <v>291</v>
      </c>
      <c r="C28" s="44"/>
      <c r="D28" s="50">
        <v>17619</v>
      </c>
      <c r="E28" s="50"/>
      <c r="F28" s="44"/>
      <c r="G28" s="44"/>
      <c r="H28" s="50">
        <v>17619</v>
      </c>
      <c r="I28" s="50"/>
      <c r="J28" s="44"/>
      <c r="K28" s="44"/>
      <c r="L28" s="50">
        <v>17619</v>
      </c>
      <c r="M28" s="50"/>
      <c r="N28" s="44"/>
      <c r="O28" s="44"/>
      <c r="P28" s="51" t="s">
        <v>290</v>
      </c>
      <c r="Q28" s="51"/>
      <c r="R28" s="44"/>
      <c r="S28" s="44"/>
      <c r="T28" s="51" t="s">
        <v>290</v>
      </c>
      <c r="U28" s="51"/>
      <c r="V28" s="44"/>
    </row>
    <row r="29" spans="1:22">
      <c r="A29" s="12"/>
      <c r="B29" s="49"/>
      <c r="C29" s="44"/>
      <c r="D29" s="50"/>
      <c r="E29" s="50"/>
      <c r="F29" s="44"/>
      <c r="G29" s="44"/>
      <c r="H29" s="50"/>
      <c r="I29" s="50"/>
      <c r="J29" s="44"/>
      <c r="K29" s="44"/>
      <c r="L29" s="50"/>
      <c r="M29" s="50"/>
      <c r="N29" s="44"/>
      <c r="O29" s="44"/>
      <c r="P29" s="51"/>
      <c r="Q29" s="51"/>
      <c r="R29" s="44"/>
      <c r="S29" s="44"/>
      <c r="T29" s="51"/>
      <c r="U29" s="51"/>
      <c r="V29" s="44"/>
    </row>
    <row r="30" spans="1:22">
      <c r="A30" s="12"/>
      <c r="B30" s="45" t="s">
        <v>292</v>
      </c>
      <c r="C30" s="22"/>
      <c r="D30" s="47">
        <v>208296</v>
      </c>
      <c r="E30" s="47"/>
      <c r="F30" s="22"/>
      <c r="G30" s="22"/>
      <c r="H30" s="47">
        <v>208296</v>
      </c>
      <c r="I30" s="47"/>
      <c r="J30" s="22"/>
      <c r="K30" s="22"/>
      <c r="L30" s="48" t="s">
        <v>290</v>
      </c>
      <c r="M30" s="48"/>
      <c r="N30" s="22"/>
      <c r="O30" s="22"/>
      <c r="P30" s="47">
        <v>208296</v>
      </c>
      <c r="Q30" s="47"/>
      <c r="R30" s="22"/>
      <c r="S30" s="22"/>
      <c r="T30" s="48" t="s">
        <v>290</v>
      </c>
      <c r="U30" s="48"/>
      <c r="V30" s="22"/>
    </row>
    <row r="31" spans="1:22">
      <c r="A31" s="12"/>
      <c r="B31" s="45"/>
      <c r="C31" s="22"/>
      <c r="D31" s="47"/>
      <c r="E31" s="47"/>
      <c r="F31" s="22"/>
      <c r="G31" s="22"/>
      <c r="H31" s="47"/>
      <c r="I31" s="47"/>
      <c r="J31" s="22"/>
      <c r="K31" s="22"/>
      <c r="L31" s="48"/>
      <c r="M31" s="48"/>
      <c r="N31" s="22"/>
      <c r="O31" s="22"/>
      <c r="P31" s="47"/>
      <c r="Q31" s="47"/>
      <c r="R31" s="22"/>
      <c r="S31" s="22"/>
      <c r="T31" s="48"/>
      <c r="U31" s="48"/>
      <c r="V31" s="22"/>
    </row>
    <row r="32" spans="1:22">
      <c r="A32" s="12"/>
      <c r="B32" s="49" t="s">
        <v>293</v>
      </c>
      <c r="C32" s="44"/>
      <c r="D32" s="50">
        <v>1019</v>
      </c>
      <c r="E32" s="50"/>
      <c r="F32" s="44"/>
      <c r="G32" s="44"/>
      <c r="H32" s="50">
        <v>1019</v>
      </c>
      <c r="I32" s="50"/>
      <c r="J32" s="44"/>
      <c r="K32" s="44"/>
      <c r="L32" s="51" t="s">
        <v>290</v>
      </c>
      <c r="M32" s="51"/>
      <c r="N32" s="44"/>
      <c r="O32" s="44"/>
      <c r="P32" s="50">
        <v>1019</v>
      </c>
      <c r="Q32" s="50"/>
      <c r="R32" s="44"/>
      <c r="S32" s="44"/>
      <c r="T32" s="51" t="s">
        <v>290</v>
      </c>
      <c r="U32" s="51"/>
      <c r="V32" s="44"/>
    </row>
    <row r="33" spans="1:22" ht="15.75" thickBot="1">
      <c r="A33" s="12"/>
      <c r="B33" s="49"/>
      <c r="C33" s="44"/>
      <c r="D33" s="52"/>
      <c r="E33" s="52"/>
      <c r="F33" s="53"/>
      <c r="G33" s="44"/>
      <c r="H33" s="52"/>
      <c r="I33" s="52"/>
      <c r="J33" s="53"/>
      <c r="K33" s="44"/>
      <c r="L33" s="54"/>
      <c r="M33" s="54"/>
      <c r="N33" s="53"/>
      <c r="O33" s="44"/>
      <c r="P33" s="52"/>
      <c r="Q33" s="52"/>
      <c r="R33" s="53"/>
      <c r="S33" s="44"/>
      <c r="T33" s="54"/>
      <c r="U33" s="54"/>
      <c r="V33" s="53"/>
    </row>
    <row r="34" spans="1:22">
      <c r="A34" s="12"/>
      <c r="B34" s="55" t="s">
        <v>49</v>
      </c>
      <c r="C34" s="22"/>
      <c r="D34" s="56" t="s">
        <v>289</v>
      </c>
      <c r="E34" s="58">
        <v>701044</v>
      </c>
      <c r="F34" s="42"/>
      <c r="G34" s="22"/>
      <c r="H34" s="56" t="s">
        <v>289</v>
      </c>
      <c r="I34" s="58">
        <v>701044</v>
      </c>
      <c r="J34" s="42"/>
      <c r="K34" s="22"/>
      <c r="L34" s="56" t="s">
        <v>289</v>
      </c>
      <c r="M34" s="58">
        <v>17619</v>
      </c>
      <c r="N34" s="42"/>
      <c r="O34" s="22"/>
      <c r="P34" s="56" t="s">
        <v>289</v>
      </c>
      <c r="Q34" s="58">
        <v>683425</v>
      </c>
      <c r="R34" s="42"/>
      <c r="S34" s="22"/>
      <c r="T34" s="56" t="s">
        <v>289</v>
      </c>
      <c r="U34" s="61" t="s">
        <v>290</v>
      </c>
      <c r="V34" s="42"/>
    </row>
    <row r="35" spans="1:22" ht="15.75" thickBot="1">
      <c r="A35" s="12"/>
      <c r="B35" s="55"/>
      <c r="C35" s="22"/>
      <c r="D35" s="57"/>
      <c r="E35" s="59"/>
      <c r="F35" s="60"/>
      <c r="G35" s="22"/>
      <c r="H35" s="57"/>
      <c r="I35" s="59"/>
      <c r="J35" s="60"/>
      <c r="K35" s="22"/>
      <c r="L35" s="57"/>
      <c r="M35" s="59"/>
      <c r="N35" s="60"/>
      <c r="O35" s="22"/>
      <c r="P35" s="57"/>
      <c r="Q35" s="59"/>
      <c r="R35" s="60"/>
      <c r="S35" s="22"/>
      <c r="T35" s="57"/>
      <c r="U35" s="62"/>
      <c r="V35" s="60"/>
    </row>
    <row r="36" spans="1:22" ht="15.75" thickTop="1">
      <c r="A36" s="12"/>
      <c r="B36" s="30"/>
      <c r="C36" s="30"/>
      <c r="D36" s="63"/>
      <c r="E36" s="63"/>
      <c r="F36" s="63"/>
      <c r="G36" s="30"/>
      <c r="H36" s="63"/>
      <c r="I36" s="63"/>
      <c r="J36" s="63"/>
      <c r="K36" s="30"/>
      <c r="L36" s="63"/>
      <c r="M36" s="63"/>
      <c r="N36" s="63"/>
      <c r="O36" s="30"/>
      <c r="P36" s="63"/>
      <c r="Q36" s="63"/>
      <c r="R36" s="63"/>
      <c r="S36" s="30"/>
      <c r="T36" s="63"/>
      <c r="U36" s="63"/>
      <c r="V36" s="63"/>
    </row>
    <row r="37" spans="1:22">
      <c r="A37" s="12"/>
      <c r="B37" s="28" t="s">
        <v>294</v>
      </c>
      <c r="C37" s="15"/>
      <c r="D37" s="22"/>
      <c r="E37" s="22"/>
      <c r="F37" s="22"/>
      <c r="G37" s="15"/>
      <c r="H37" s="22"/>
      <c r="I37" s="22"/>
      <c r="J37" s="22"/>
      <c r="K37" s="15"/>
      <c r="L37" s="22"/>
      <c r="M37" s="22"/>
      <c r="N37" s="22"/>
      <c r="O37" s="15"/>
      <c r="P37" s="22"/>
      <c r="Q37" s="22"/>
      <c r="R37" s="22"/>
      <c r="S37" s="15"/>
      <c r="T37" s="22"/>
      <c r="U37" s="22"/>
      <c r="V37" s="22"/>
    </row>
    <row r="38" spans="1:22">
      <c r="A38" s="12"/>
      <c r="B38" s="49" t="s">
        <v>292</v>
      </c>
      <c r="C38" s="44"/>
      <c r="D38" s="64" t="s">
        <v>289</v>
      </c>
      <c r="E38" s="50">
        <v>196897</v>
      </c>
      <c r="F38" s="44"/>
      <c r="G38" s="44"/>
      <c r="H38" s="64" t="s">
        <v>289</v>
      </c>
      <c r="I38" s="50">
        <v>196897</v>
      </c>
      <c r="J38" s="44"/>
      <c r="K38" s="44"/>
      <c r="L38" s="64" t="s">
        <v>289</v>
      </c>
      <c r="M38" s="51" t="s">
        <v>290</v>
      </c>
      <c r="N38" s="44"/>
      <c r="O38" s="44"/>
      <c r="P38" s="64" t="s">
        <v>289</v>
      </c>
      <c r="Q38" s="50">
        <v>196897</v>
      </c>
      <c r="R38" s="44"/>
      <c r="S38" s="44"/>
      <c r="T38" s="64" t="s">
        <v>289</v>
      </c>
      <c r="U38" s="51" t="s">
        <v>290</v>
      </c>
      <c r="V38" s="44"/>
    </row>
    <row r="39" spans="1:22">
      <c r="A39" s="12"/>
      <c r="B39" s="49"/>
      <c r="C39" s="44"/>
      <c r="D39" s="64"/>
      <c r="E39" s="50"/>
      <c r="F39" s="44"/>
      <c r="G39" s="44"/>
      <c r="H39" s="64"/>
      <c r="I39" s="50"/>
      <c r="J39" s="44"/>
      <c r="K39" s="44"/>
      <c r="L39" s="64"/>
      <c r="M39" s="51"/>
      <c r="N39" s="44"/>
      <c r="O39" s="44"/>
      <c r="P39" s="64"/>
      <c r="Q39" s="50"/>
      <c r="R39" s="44"/>
      <c r="S39" s="44"/>
      <c r="T39" s="64"/>
      <c r="U39" s="51"/>
      <c r="V39" s="44"/>
    </row>
    <row r="40" spans="1:22">
      <c r="A40" s="12"/>
      <c r="B40" s="45" t="s">
        <v>295</v>
      </c>
      <c r="C40" s="22"/>
      <c r="D40" s="47">
        <v>154144</v>
      </c>
      <c r="E40" s="47"/>
      <c r="F40" s="22"/>
      <c r="G40" s="22"/>
      <c r="H40" s="47">
        <v>155250</v>
      </c>
      <c r="I40" s="47"/>
      <c r="J40" s="22"/>
      <c r="K40" s="22"/>
      <c r="L40" s="48" t="s">
        <v>290</v>
      </c>
      <c r="M40" s="48"/>
      <c r="N40" s="22"/>
      <c r="O40" s="22"/>
      <c r="P40" s="47">
        <v>155250</v>
      </c>
      <c r="Q40" s="47"/>
      <c r="R40" s="22"/>
      <c r="S40" s="22"/>
      <c r="T40" s="48" t="s">
        <v>290</v>
      </c>
      <c r="U40" s="48"/>
      <c r="V40" s="22"/>
    </row>
    <row r="41" spans="1:22">
      <c r="A41" s="12"/>
      <c r="B41" s="45"/>
      <c r="C41" s="22"/>
      <c r="D41" s="47"/>
      <c r="E41" s="47"/>
      <c r="F41" s="22"/>
      <c r="G41" s="22"/>
      <c r="H41" s="47"/>
      <c r="I41" s="47"/>
      <c r="J41" s="22"/>
      <c r="K41" s="22"/>
      <c r="L41" s="48"/>
      <c r="M41" s="48"/>
      <c r="N41" s="22"/>
      <c r="O41" s="22"/>
      <c r="P41" s="47"/>
      <c r="Q41" s="47"/>
      <c r="R41" s="22"/>
      <c r="S41" s="22"/>
      <c r="T41" s="48"/>
      <c r="U41" s="48"/>
      <c r="V41" s="22"/>
    </row>
    <row r="42" spans="1:22">
      <c r="A42" s="12"/>
      <c r="B42" s="49" t="s">
        <v>296</v>
      </c>
      <c r="C42" s="44"/>
      <c r="D42" s="50">
        <v>296579</v>
      </c>
      <c r="E42" s="50"/>
      <c r="F42" s="44"/>
      <c r="G42" s="44"/>
      <c r="H42" s="50">
        <v>291000</v>
      </c>
      <c r="I42" s="50"/>
      <c r="J42" s="44"/>
      <c r="K42" s="44"/>
      <c r="L42" s="51" t="s">
        <v>290</v>
      </c>
      <c r="M42" s="51"/>
      <c r="N42" s="44"/>
      <c r="O42" s="44"/>
      <c r="P42" s="50">
        <v>291000</v>
      </c>
      <c r="Q42" s="50"/>
      <c r="R42" s="44"/>
      <c r="S42" s="44"/>
      <c r="T42" s="51" t="s">
        <v>290</v>
      </c>
      <c r="U42" s="51"/>
      <c r="V42" s="44"/>
    </row>
    <row r="43" spans="1:22">
      <c r="A43" s="12"/>
      <c r="B43" s="49"/>
      <c r="C43" s="44"/>
      <c r="D43" s="50"/>
      <c r="E43" s="50"/>
      <c r="F43" s="44"/>
      <c r="G43" s="44"/>
      <c r="H43" s="50"/>
      <c r="I43" s="50"/>
      <c r="J43" s="44"/>
      <c r="K43" s="44"/>
      <c r="L43" s="51"/>
      <c r="M43" s="51"/>
      <c r="N43" s="44"/>
      <c r="O43" s="44"/>
      <c r="P43" s="50"/>
      <c r="Q43" s="50"/>
      <c r="R43" s="44"/>
      <c r="S43" s="44"/>
      <c r="T43" s="51"/>
      <c r="U43" s="51"/>
      <c r="V43" s="44"/>
    </row>
    <row r="44" spans="1:22">
      <c r="A44" s="12"/>
      <c r="B44" s="45" t="s">
        <v>293</v>
      </c>
      <c r="C44" s="22"/>
      <c r="D44" s="47">
        <v>1065</v>
      </c>
      <c r="E44" s="47"/>
      <c r="F44" s="22"/>
      <c r="G44" s="22"/>
      <c r="H44" s="47">
        <v>1065</v>
      </c>
      <c r="I44" s="47"/>
      <c r="J44" s="22"/>
      <c r="K44" s="22"/>
      <c r="L44" s="48" t="s">
        <v>290</v>
      </c>
      <c r="M44" s="48"/>
      <c r="N44" s="22"/>
      <c r="O44" s="22"/>
      <c r="P44" s="47">
        <v>1065</v>
      </c>
      <c r="Q44" s="47"/>
      <c r="R44" s="22"/>
      <c r="S44" s="22"/>
      <c r="T44" s="48" t="s">
        <v>290</v>
      </c>
      <c r="U44" s="48"/>
      <c r="V44" s="22"/>
    </row>
    <row r="45" spans="1:22" ht="15.75" thickBot="1">
      <c r="A45" s="12"/>
      <c r="B45" s="45"/>
      <c r="C45" s="22"/>
      <c r="D45" s="65"/>
      <c r="E45" s="65"/>
      <c r="F45" s="39"/>
      <c r="G45" s="22"/>
      <c r="H45" s="65"/>
      <c r="I45" s="65"/>
      <c r="J45" s="39"/>
      <c r="K45" s="22"/>
      <c r="L45" s="66"/>
      <c r="M45" s="66"/>
      <c r="N45" s="39"/>
      <c r="O45" s="22"/>
      <c r="P45" s="65"/>
      <c r="Q45" s="65"/>
      <c r="R45" s="39"/>
      <c r="S45" s="22"/>
      <c r="T45" s="66"/>
      <c r="U45" s="66"/>
      <c r="V45" s="39"/>
    </row>
    <row r="46" spans="1:22">
      <c r="A46" s="12"/>
      <c r="B46" s="67" t="s">
        <v>297</v>
      </c>
      <c r="C46" s="44"/>
      <c r="D46" s="68" t="s">
        <v>289</v>
      </c>
      <c r="E46" s="70">
        <v>648685</v>
      </c>
      <c r="F46" s="72"/>
      <c r="G46" s="44"/>
      <c r="H46" s="68" t="s">
        <v>289</v>
      </c>
      <c r="I46" s="70">
        <v>644212</v>
      </c>
      <c r="J46" s="72"/>
      <c r="K46" s="44"/>
      <c r="L46" s="68" t="s">
        <v>289</v>
      </c>
      <c r="M46" s="74" t="s">
        <v>290</v>
      </c>
      <c r="N46" s="72"/>
      <c r="O46" s="44"/>
      <c r="P46" s="68" t="s">
        <v>289</v>
      </c>
      <c r="Q46" s="70">
        <v>644212</v>
      </c>
      <c r="R46" s="72"/>
      <c r="S46" s="44"/>
      <c r="T46" s="68" t="s">
        <v>289</v>
      </c>
      <c r="U46" s="74" t="s">
        <v>290</v>
      </c>
      <c r="V46" s="72"/>
    </row>
    <row r="47" spans="1:22" ht="15.75" thickBot="1">
      <c r="A47" s="12"/>
      <c r="B47" s="67"/>
      <c r="C47" s="44"/>
      <c r="D47" s="69"/>
      <c r="E47" s="71"/>
      <c r="F47" s="73"/>
      <c r="G47" s="44"/>
      <c r="H47" s="69"/>
      <c r="I47" s="71"/>
      <c r="J47" s="73"/>
      <c r="K47" s="44"/>
      <c r="L47" s="69"/>
      <c r="M47" s="75"/>
      <c r="N47" s="73"/>
      <c r="O47" s="44"/>
      <c r="P47" s="69"/>
      <c r="Q47" s="71"/>
      <c r="R47" s="73"/>
      <c r="S47" s="44"/>
      <c r="T47" s="69"/>
      <c r="U47" s="75"/>
      <c r="V47" s="73"/>
    </row>
    <row r="48" spans="1:22" ht="15.75" thickTop="1">
      <c r="A48" s="12"/>
      <c r="B48" s="38"/>
      <c r="C48" s="38"/>
      <c r="D48" s="38"/>
      <c r="E48" s="38"/>
      <c r="F48" s="38"/>
      <c r="G48" s="38"/>
      <c r="H48" s="38"/>
      <c r="I48" s="38"/>
      <c r="J48" s="38"/>
      <c r="K48" s="38"/>
      <c r="L48" s="38"/>
      <c r="M48" s="38"/>
      <c r="N48" s="38"/>
      <c r="O48" s="38"/>
      <c r="P48" s="38"/>
      <c r="Q48" s="38"/>
      <c r="R48" s="38"/>
      <c r="S48" s="38"/>
      <c r="T48" s="38"/>
      <c r="U48" s="38"/>
      <c r="V48" s="38"/>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ht="15.75" thickBot="1">
      <c r="A50" s="12"/>
      <c r="B50" s="15"/>
      <c r="C50" s="15"/>
      <c r="D50" s="39"/>
      <c r="E50" s="39"/>
      <c r="F50" s="39"/>
      <c r="G50" s="15"/>
      <c r="H50" s="39"/>
      <c r="I50" s="39"/>
      <c r="J50" s="39"/>
      <c r="K50" s="15"/>
      <c r="L50" s="40" t="s">
        <v>279</v>
      </c>
      <c r="M50" s="40"/>
      <c r="N50" s="40"/>
      <c r="O50" s="40"/>
      <c r="P50" s="40"/>
      <c r="Q50" s="40"/>
      <c r="R50" s="40"/>
      <c r="S50" s="40"/>
      <c r="T50" s="40"/>
      <c r="U50" s="40"/>
      <c r="V50" s="40"/>
    </row>
    <row r="51" spans="1:22" ht="15.75" thickBot="1">
      <c r="A51" s="12"/>
      <c r="B51" s="76" t="s">
        <v>280</v>
      </c>
      <c r="C51" s="15"/>
      <c r="D51" s="41" t="s">
        <v>281</v>
      </c>
      <c r="E51" s="41"/>
      <c r="F51" s="41"/>
      <c r="G51" s="15"/>
      <c r="H51" s="41" t="s">
        <v>282</v>
      </c>
      <c r="I51" s="41"/>
      <c r="J51" s="41"/>
      <c r="K51" s="15"/>
      <c r="L51" s="41" t="s">
        <v>283</v>
      </c>
      <c r="M51" s="41"/>
      <c r="N51" s="41"/>
      <c r="O51" s="15"/>
      <c r="P51" s="41" t="s">
        <v>284</v>
      </c>
      <c r="Q51" s="41"/>
      <c r="R51" s="41"/>
      <c r="S51" s="15"/>
      <c r="T51" s="41" t="s">
        <v>285</v>
      </c>
      <c r="U51" s="41"/>
      <c r="V51" s="41"/>
    </row>
    <row r="52" spans="1:22">
      <c r="A52" s="12"/>
      <c r="B52" s="15"/>
      <c r="C52" s="15"/>
      <c r="D52" s="43" t="s">
        <v>286</v>
      </c>
      <c r="E52" s="43"/>
      <c r="F52" s="43"/>
      <c r="G52" s="43"/>
      <c r="H52" s="43"/>
      <c r="I52" s="43"/>
      <c r="J52" s="43"/>
      <c r="K52" s="43"/>
      <c r="L52" s="43"/>
      <c r="M52" s="43"/>
      <c r="N52" s="43"/>
      <c r="O52" s="43"/>
      <c r="P52" s="43"/>
      <c r="Q52" s="43"/>
      <c r="R52" s="43"/>
      <c r="S52" s="43"/>
      <c r="T52" s="43"/>
      <c r="U52" s="43"/>
      <c r="V52" s="43"/>
    </row>
    <row r="53" spans="1:22">
      <c r="A53" s="12"/>
      <c r="B53" s="29" t="s">
        <v>298</v>
      </c>
      <c r="C53" s="30"/>
      <c r="D53" s="44"/>
      <c r="E53" s="44"/>
      <c r="F53" s="44"/>
      <c r="G53" s="30"/>
      <c r="H53" s="44"/>
      <c r="I53" s="44"/>
      <c r="J53" s="44"/>
      <c r="K53" s="30"/>
      <c r="L53" s="44"/>
      <c r="M53" s="44"/>
      <c r="N53" s="44"/>
      <c r="O53" s="30"/>
      <c r="P53" s="44"/>
      <c r="Q53" s="44"/>
      <c r="R53" s="44"/>
      <c r="S53" s="30"/>
      <c r="T53" s="44"/>
      <c r="U53" s="44"/>
      <c r="V53" s="44"/>
    </row>
    <row r="54" spans="1:22">
      <c r="A54" s="12"/>
      <c r="B54" s="28" t="s">
        <v>288</v>
      </c>
      <c r="C54" s="15"/>
      <c r="D54" s="22"/>
      <c r="E54" s="22"/>
      <c r="F54" s="22"/>
      <c r="G54" s="15"/>
      <c r="H54" s="22"/>
      <c r="I54" s="22"/>
      <c r="J54" s="22"/>
      <c r="K54" s="15"/>
      <c r="L54" s="22"/>
      <c r="M54" s="22"/>
      <c r="N54" s="22"/>
      <c r="O54" s="15"/>
      <c r="P54" s="22"/>
      <c r="Q54" s="22"/>
      <c r="R54" s="22"/>
      <c r="S54" s="15"/>
      <c r="T54" s="22"/>
      <c r="U54" s="22"/>
      <c r="V54" s="22"/>
    </row>
    <row r="55" spans="1:22">
      <c r="A55" s="12"/>
      <c r="B55" s="49" t="s">
        <v>31</v>
      </c>
      <c r="C55" s="44"/>
      <c r="D55" s="64" t="s">
        <v>289</v>
      </c>
      <c r="E55" s="50">
        <v>725160</v>
      </c>
      <c r="F55" s="44"/>
      <c r="G55" s="44"/>
      <c r="H55" s="64" t="s">
        <v>289</v>
      </c>
      <c r="I55" s="50">
        <v>725160</v>
      </c>
      <c r="J55" s="44"/>
      <c r="K55" s="44"/>
      <c r="L55" s="64" t="s">
        <v>289</v>
      </c>
      <c r="M55" s="51" t="s">
        <v>290</v>
      </c>
      <c r="N55" s="44"/>
      <c r="O55" s="44"/>
      <c r="P55" s="64" t="s">
        <v>289</v>
      </c>
      <c r="Q55" s="50">
        <v>725160</v>
      </c>
      <c r="R55" s="44"/>
      <c r="S55" s="44"/>
      <c r="T55" s="64" t="s">
        <v>289</v>
      </c>
      <c r="U55" s="51" t="s">
        <v>290</v>
      </c>
      <c r="V55" s="44"/>
    </row>
    <row r="56" spans="1:22">
      <c r="A56" s="12"/>
      <c r="B56" s="49"/>
      <c r="C56" s="44"/>
      <c r="D56" s="64"/>
      <c r="E56" s="50"/>
      <c r="F56" s="44"/>
      <c r="G56" s="44"/>
      <c r="H56" s="64"/>
      <c r="I56" s="50"/>
      <c r="J56" s="44"/>
      <c r="K56" s="44"/>
      <c r="L56" s="64"/>
      <c r="M56" s="51"/>
      <c r="N56" s="44"/>
      <c r="O56" s="44"/>
      <c r="P56" s="64"/>
      <c r="Q56" s="50"/>
      <c r="R56" s="44"/>
      <c r="S56" s="44"/>
      <c r="T56" s="64"/>
      <c r="U56" s="51"/>
      <c r="V56" s="44"/>
    </row>
    <row r="57" spans="1:22">
      <c r="A57" s="12"/>
      <c r="B57" s="45" t="s">
        <v>292</v>
      </c>
      <c r="C57" s="22"/>
      <c r="D57" s="47">
        <v>43284</v>
      </c>
      <c r="E57" s="47"/>
      <c r="F57" s="22"/>
      <c r="G57" s="22"/>
      <c r="H57" s="47">
        <v>43284</v>
      </c>
      <c r="I57" s="47"/>
      <c r="J57" s="22"/>
      <c r="K57" s="22"/>
      <c r="L57" s="48" t="s">
        <v>290</v>
      </c>
      <c r="M57" s="48"/>
      <c r="N57" s="22"/>
      <c r="O57" s="22"/>
      <c r="P57" s="47">
        <v>36312</v>
      </c>
      <c r="Q57" s="47"/>
      <c r="R57" s="22"/>
      <c r="S57" s="22"/>
      <c r="T57" s="47">
        <v>6972</v>
      </c>
      <c r="U57" s="47"/>
      <c r="V57" s="22"/>
    </row>
    <row r="58" spans="1:22">
      <c r="A58" s="12"/>
      <c r="B58" s="45"/>
      <c r="C58" s="22"/>
      <c r="D58" s="47"/>
      <c r="E58" s="47"/>
      <c r="F58" s="22"/>
      <c r="G58" s="22"/>
      <c r="H58" s="47"/>
      <c r="I58" s="47"/>
      <c r="J58" s="22"/>
      <c r="K58" s="22"/>
      <c r="L58" s="48"/>
      <c r="M58" s="48"/>
      <c r="N58" s="22"/>
      <c r="O58" s="22"/>
      <c r="P58" s="47"/>
      <c r="Q58" s="47"/>
      <c r="R58" s="22"/>
      <c r="S58" s="22"/>
      <c r="T58" s="47"/>
      <c r="U58" s="47"/>
      <c r="V58" s="22"/>
    </row>
    <row r="59" spans="1:22">
      <c r="A59" s="12"/>
      <c r="B59" s="49" t="s">
        <v>293</v>
      </c>
      <c r="C59" s="44"/>
      <c r="D59" s="50">
        <v>1670</v>
      </c>
      <c r="E59" s="50"/>
      <c r="F59" s="44"/>
      <c r="G59" s="44"/>
      <c r="H59" s="50">
        <v>1670</v>
      </c>
      <c r="I59" s="50"/>
      <c r="J59" s="44"/>
      <c r="K59" s="44"/>
      <c r="L59" s="51" t="s">
        <v>290</v>
      </c>
      <c r="M59" s="51"/>
      <c r="N59" s="44"/>
      <c r="O59" s="44"/>
      <c r="P59" s="50">
        <v>1670</v>
      </c>
      <c r="Q59" s="50"/>
      <c r="R59" s="44"/>
      <c r="S59" s="44"/>
      <c r="T59" s="51" t="s">
        <v>290</v>
      </c>
      <c r="U59" s="51"/>
      <c r="V59" s="44"/>
    </row>
    <row r="60" spans="1:22" ht="15.75" thickBot="1">
      <c r="A60" s="12"/>
      <c r="B60" s="49"/>
      <c r="C60" s="44"/>
      <c r="D60" s="52"/>
      <c r="E60" s="52"/>
      <c r="F60" s="53"/>
      <c r="G60" s="44"/>
      <c r="H60" s="52"/>
      <c r="I60" s="52"/>
      <c r="J60" s="53"/>
      <c r="K60" s="44"/>
      <c r="L60" s="54"/>
      <c r="M60" s="54"/>
      <c r="N60" s="53"/>
      <c r="O60" s="44"/>
      <c r="P60" s="52"/>
      <c r="Q60" s="52"/>
      <c r="R60" s="53"/>
      <c r="S60" s="44"/>
      <c r="T60" s="54"/>
      <c r="U60" s="54"/>
      <c r="V60" s="53"/>
    </row>
    <row r="61" spans="1:22">
      <c r="A61" s="12"/>
      <c r="B61" s="55" t="s">
        <v>49</v>
      </c>
      <c r="C61" s="22"/>
      <c r="D61" s="56" t="s">
        <v>289</v>
      </c>
      <c r="E61" s="58">
        <v>770114</v>
      </c>
      <c r="F61" s="42"/>
      <c r="G61" s="22"/>
      <c r="H61" s="56" t="s">
        <v>289</v>
      </c>
      <c r="I61" s="58">
        <v>770114</v>
      </c>
      <c r="J61" s="42"/>
      <c r="K61" s="22"/>
      <c r="L61" s="56" t="s">
        <v>289</v>
      </c>
      <c r="M61" s="61" t="s">
        <v>290</v>
      </c>
      <c r="N61" s="42"/>
      <c r="O61" s="22"/>
      <c r="P61" s="56" t="s">
        <v>289</v>
      </c>
      <c r="Q61" s="58">
        <v>763142</v>
      </c>
      <c r="R61" s="42"/>
      <c r="S61" s="22"/>
      <c r="T61" s="56" t="s">
        <v>289</v>
      </c>
      <c r="U61" s="58">
        <v>6972</v>
      </c>
      <c r="V61" s="42"/>
    </row>
    <row r="62" spans="1:22" ht="15.75" thickBot="1">
      <c r="A62" s="12"/>
      <c r="B62" s="55"/>
      <c r="C62" s="22"/>
      <c r="D62" s="57"/>
      <c r="E62" s="59"/>
      <c r="F62" s="60"/>
      <c r="G62" s="22"/>
      <c r="H62" s="57"/>
      <c r="I62" s="59"/>
      <c r="J62" s="60"/>
      <c r="K62" s="22"/>
      <c r="L62" s="57"/>
      <c r="M62" s="62"/>
      <c r="N62" s="60"/>
      <c r="O62" s="22"/>
      <c r="P62" s="57"/>
      <c r="Q62" s="59"/>
      <c r="R62" s="60"/>
      <c r="S62" s="22"/>
      <c r="T62" s="57"/>
      <c r="U62" s="59"/>
      <c r="V62" s="60"/>
    </row>
    <row r="63" spans="1:22" ht="15.75" thickTop="1">
      <c r="A63" s="12"/>
      <c r="B63" s="30"/>
      <c r="C63" s="30"/>
      <c r="D63" s="63"/>
      <c r="E63" s="63"/>
      <c r="F63" s="63"/>
      <c r="G63" s="30"/>
      <c r="H63" s="63"/>
      <c r="I63" s="63"/>
      <c r="J63" s="63"/>
      <c r="K63" s="30"/>
      <c r="L63" s="63"/>
      <c r="M63" s="63"/>
      <c r="N63" s="63"/>
      <c r="O63" s="30"/>
      <c r="P63" s="63"/>
      <c r="Q63" s="63"/>
      <c r="R63" s="63"/>
      <c r="S63" s="30"/>
      <c r="T63" s="63"/>
      <c r="U63" s="63"/>
      <c r="V63" s="63"/>
    </row>
    <row r="64" spans="1:22">
      <c r="A64" s="12"/>
      <c r="B64" s="28" t="s">
        <v>294</v>
      </c>
      <c r="C64" s="15"/>
      <c r="D64" s="22"/>
      <c r="E64" s="22"/>
      <c r="F64" s="22"/>
      <c r="G64" s="15"/>
      <c r="H64" s="22"/>
      <c r="I64" s="22"/>
      <c r="J64" s="22"/>
      <c r="K64" s="15"/>
      <c r="L64" s="22"/>
      <c r="M64" s="22"/>
      <c r="N64" s="22"/>
      <c r="O64" s="15"/>
      <c r="P64" s="22"/>
      <c r="Q64" s="22"/>
      <c r="R64" s="22"/>
      <c r="S64" s="15"/>
      <c r="T64" s="22"/>
      <c r="U64" s="22"/>
      <c r="V64" s="22"/>
    </row>
    <row r="65" spans="1:22">
      <c r="A65" s="12"/>
      <c r="B65" s="49" t="s">
        <v>291</v>
      </c>
      <c r="C65" s="44"/>
      <c r="D65" s="64" t="s">
        <v>289</v>
      </c>
      <c r="E65" s="50">
        <v>3569</v>
      </c>
      <c r="F65" s="44"/>
      <c r="G65" s="44"/>
      <c r="H65" s="64" t="s">
        <v>289</v>
      </c>
      <c r="I65" s="50">
        <v>3569</v>
      </c>
      <c r="J65" s="44"/>
      <c r="K65" s="44"/>
      <c r="L65" s="64" t="s">
        <v>289</v>
      </c>
      <c r="M65" s="50">
        <v>3569</v>
      </c>
      <c r="N65" s="44"/>
      <c r="O65" s="44"/>
      <c r="P65" s="64" t="s">
        <v>289</v>
      </c>
      <c r="Q65" s="51" t="s">
        <v>290</v>
      </c>
      <c r="R65" s="44"/>
      <c r="S65" s="44"/>
      <c r="T65" s="64" t="s">
        <v>289</v>
      </c>
      <c r="U65" s="51" t="s">
        <v>290</v>
      </c>
      <c r="V65" s="44"/>
    </row>
    <row r="66" spans="1:22">
      <c r="A66" s="12"/>
      <c r="B66" s="49"/>
      <c r="C66" s="44"/>
      <c r="D66" s="64"/>
      <c r="E66" s="50"/>
      <c r="F66" s="44"/>
      <c r="G66" s="44"/>
      <c r="H66" s="64"/>
      <c r="I66" s="50"/>
      <c r="J66" s="44"/>
      <c r="K66" s="44"/>
      <c r="L66" s="64"/>
      <c r="M66" s="50"/>
      <c r="N66" s="44"/>
      <c r="O66" s="44"/>
      <c r="P66" s="64"/>
      <c r="Q66" s="51"/>
      <c r="R66" s="44"/>
      <c r="S66" s="44"/>
      <c r="T66" s="64"/>
      <c r="U66" s="51"/>
      <c r="V66" s="44"/>
    </row>
    <row r="67" spans="1:22">
      <c r="A67" s="12"/>
      <c r="B67" s="45" t="s">
        <v>292</v>
      </c>
      <c r="C67" s="22"/>
      <c r="D67" s="47">
        <v>83349</v>
      </c>
      <c r="E67" s="47"/>
      <c r="F67" s="22"/>
      <c r="G67" s="22"/>
      <c r="H67" s="47">
        <v>83349</v>
      </c>
      <c r="I67" s="47"/>
      <c r="J67" s="22"/>
      <c r="K67" s="22"/>
      <c r="L67" s="48" t="s">
        <v>290</v>
      </c>
      <c r="M67" s="48"/>
      <c r="N67" s="22"/>
      <c r="O67" s="22"/>
      <c r="P67" s="47">
        <v>41059</v>
      </c>
      <c r="Q67" s="47"/>
      <c r="R67" s="22"/>
      <c r="S67" s="22"/>
      <c r="T67" s="47">
        <v>42290</v>
      </c>
      <c r="U67" s="47"/>
      <c r="V67" s="22"/>
    </row>
    <row r="68" spans="1:22">
      <c r="A68" s="12"/>
      <c r="B68" s="45"/>
      <c r="C68" s="22"/>
      <c r="D68" s="47"/>
      <c r="E68" s="47"/>
      <c r="F68" s="22"/>
      <c r="G68" s="22"/>
      <c r="H68" s="47"/>
      <c r="I68" s="47"/>
      <c r="J68" s="22"/>
      <c r="K68" s="22"/>
      <c r="L68" s="48"/>
      <c r="M68" s="48"/>
      <c r="N68" s="22"/>
      <c r="O68" s="22"/>
      <c r="P68" s="47"/>
      <c r="Q68" s="47"/>
      <c r="R68" s="22"/>
      <c r="S68" s="22"/>
      <c r="T68" s="47"/>
      <c r="U68" s="47"/>
      <c r="V68" s="22"/>
    </row>
    <row r="69" spans="1:22">
      <c r="A69" s="12"/>
      <c r="B69" s="49" t="s">
        <v>295</v>
      </c>
      <c r="C69" s="44"/>
      <c r="D69" s="50">
        <v>155054</v>
      </c>
      <c r="E69" s="50"/>
      <c r="F69" s="44"/>
      <c r="G69" s="44"/>
      <c r="H69" s="50">
        <v>161250</v>
      </c>
      <c r="I69" s="50"/>
      <c r="J69" s="44"/>
      <c r="K69" s="44"/>
      <c r="L69" s="51" t="s">
        <v>290</v>
      </c>
      <c r="M69" s="51"/>
      <c r="N69" s="44"/>
      <c r="O69" s="44"/>
      <c r="P69" s="50">
        <v>161250</v>
      </c>
      <c r="Q69" s="50"/>
      <c r="R69" s="44"/>
      <c r="S69" s="44"/>
      <c r="T69" s="51" t="s">
        <v>290</v>
      </c>
      <c r="U69" s="51"/>
      <c r="V69" s="44"/>
    </row>
    <row r="70" spans="1:22">
      <c r="A70" s="12"/>
      <c r="B70" s="49"/>
      <c r="C70" s="44"/>
      <c r="D70" s="50"/>
      <c r="E70" s="50"/>
      <c r="F70" s="44"/>
      <c r="G70" s="44"/>
      <c r="H70" s="50"/>
      <c r="I70" s="50"/>
      <c r="J70" s="44"/>
      <c r="K70" s="44"/>
      <c r="L70" s="51"/>
      <c r="M70" s="51"/>
      <c r="N70" s="44"/>
      <c r="O70" s="44"/>
      <c r="P70" s="50"/>
      <c r="Q70" s="50"/>
      <c r="R70" s="44"/>
      <c r="S70" s="44"/>
      <c r="T70" s="51"/>
      <c r="U70" s="51"/>
      <c r="V70" s="44"/>
    </row>
    <row r="71" spans="1:22">
      <c r="A71" s="12"/>
      <c r="B71" s="45" t="s">
        <v>296</v>
      </c>
      <c r="C71" s="22"/>
      <c r="D71" s="47">
        <v>444630</v>
      </c>
      <c r="E71" s="47"/>
      <c r="F71" s="22"/>
      <c r="G71" s="22"/>
      <c r="H71" s="47">
        <v>471750</v>
      </c>
      <c r="I71" s="47"/>
      <c r="J71" s="22"/>
      <c r="K71" s="22"/>
      <c r="L71" s="48" t="s">
        <v>290</v>
      </c>
      <c r="M71" s="48"/>
      <c r="N71" s="22"/>
      <c r="O71" s="22"/>
      <c r="P71" s="47">
        <v>471750</v>
      </c>
      <c r="Q71" s="47"/>
      <c r="R71" s="22"/>
      <c r="S71" s="22"/>
      <c r="T71" s="48" t="s">
        <v>290</v>
      </c>
      <c r="U71" s="48"/>
      <c r="V71" s="22"/>
    </row>
    <row r="72" spans="1:22">
      <c r="A72" s="12"/>
      <c r="B72" s="45"/>
      <c r="C72" s="22"/>
      <c r="D72" s="47"/>
      <c r="E72" s="47"/>
      <c r="F72" s="22"/>
      <c r="G72" s="22"/>
      <c r="H72" s="47"/>
      <c r="I72" s="47"/>
      <c r="J72" s="22"/>
      <c r="K72" s="22"/>
      <c r="L72" s="48"/>
      <c r="M72" s="48"/>
      <c r="N72" s="22"/>
      <c r="O72" s="22"/>
      <c r="P72" s="47"/>
      <c r="Q72" s="47"/>
      <c r="R72" s="22"/>
      <c r="S72" s="22"/>
      <c r="T72" s="48"/>
      <c r="U72" s="48"/>
      <c r="V72" s="22"/>
    </row>
    <row r="73" spans="1:22">
      <c r="A73" s="12"/>
      <c r="B73" s="49" t="s">
        <v>293</v>
      </c>
      <c r="C73" s="44"/>
      <c r="D73" s="50">
        <v>1814</v>
      </c>
      <c r="E73" s="50"/>
      <c r="F73" s="44"/>
      <c r="G73" s="44"/>
      <c r="H73" s="50">
        <v>1814</v>
      </c>
      <c r="I73" s="50"/>
      <c r="J73" s="44"/>
      <c r="K73" s="44"/>
      <c r="L73" s="51" t="s">
        <v>290</v>
      </c>
      <c r="M73" s="51"/>
      <c r="N73" s="44"/>
      <c r="O73" s="44"/>
      <c r="P73" s="50">
        <v>1814</v>
      </c>
      <c r="Q73" s="50"/>
      <c r="R73" s="44"/>
      <c r="S73" s="44"/>
      <c r="T73" s="51" t="s">
        <v>290</v>
      </c>
      <c r="U73" s="51"/>
      <c r="V73" s="44"/>
    </row>
    <row r="74" spans="1:22" ht="15.75" thickBot="1">
      <c r="A74" s="12"/>
      <c r="B74" s="49"/>
      <c r="C74" s="44"/>
      <c r="D74" s="52"/>
      <c r="E74" s="52"/>
      <c r="F74" s="53"/>
      <c r="G74" s="44"/>
      <c r="H74" s="52"/>
      <c r="I74" s="52"/>
      <c r="J74" s="53"/>
      <c r="K74" s="44"/>
      <c r="L74" s="54"/>
      <c r="M74" s="54"/>
      <c r="N74" s="53"/>
      <c r="O74" s="44"/>
      <c r="P74" s="52"/>
      <c r="Q74" s="52"/>
      <c r="R74" s="53"/>
      <c r="S74" s="44"/>
      <c r="T74" s="54"/>
      <c r="U74" s="54"/>
      <c r="V74" s="53"/>
    </row>
    <row r="75" spans="1:22">
      <c r="A75" s="12"/>
      <c r="B75" s="55" t="s">
        <v>297</v>
      </c>
      <c r="C75" s="22"/>
      <c r="D75" s="56" t="s">
        <v>289</v>
      </c>
      <c r="E75" s="58">
        <v>688416</v>
      </c>
      <c r="F75" s="42"/>
      <c r="G75" s="22"/>
      <c r="H75" s="56" t="s">
        <v>289</v>
      </c>
      <c r="I75" s="58">
        <v>721732</v>
      </c>
      <c r="J75" s="42"/>
      <c r="K75" s="22"/>
      <c r="L75" s="56" t="s">
        <v>289</v>
      </c>
      <c r="M75" s="58">
        <v>3569</v>
      </c>
      <c r="N75" s="42"/>
      <c r="O75" s="22"/>
      <c r="P75" s="56" t="s">
        <v>289</v>
      </c>
      <c r="Q75" s="58">
        <v>675873</v>
      </c>
      <c r="R75" s="42"/>
      <c r="S75" s="22"/>
      <c r="T75" s="56" t="s">
        <v>289</v>
      </c>
      <c r="U75" s="58">
        <v>42290</v>
      </c>
      <c r="V75" s="42"/>
    </row>
    <row r="76" spans="1:22" ht="15.75" thickBot="1">
      <c r="A76" s="12"/>
      <c r="B76" s="55"/>
      <c r="C76" s="22"/>
      <c r="D76" s="57"/>
      <c r="E76" s="59"/>
      <c r="F76" s="60"/>
      <c r="G76" s="22"/>
      <c r="H76" s="57"/>
      <c r="I76" s="59"/>
      <c r="J76" s="60"/>
      <c r="K76" s="22"/>
      <c r="L76" s="57"/>
      <c r="M76" s="59"/>
      <c r="N76" s="60"/>
      <c r="O76" s="22"/>
      <c r="P76" s="57"/>
      <c r="Q76" s="59"/>
      <c r="R76" s="60"/>
      <c r="S76" s="22"/>
      <c r="T76" s="57"/>
      <c r="U76" s="59"/>
      <c r="V76" s="60"/>
    </row>
    <row r="77" spans="1:22" ht="15.75" thickTop="1">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20" t="s">
        <v>299</v>
      </c>
      <c r="C78" s="20"/>
      <c r="D78" s="20"/>
      <c r="E78" s="20"/>
      <c r="F78" s="20"/>
      <c r="G78" s="20"/>
      <c r="H78" s="20"/>
      <c r="I78" s="20"/>
      <c r="J78" s="20"/>
      <c r="K78" s="20"/>
      <c r="L78" s="20"/>
      <c r="M78" s="20"/>
      <c r="N78" s="20"/>
      <c r="O78" s="20"/>
      <c r="P78" s="20"/>
      <c r="Q78" s="20"/>
      <c r="R78" s="20"/>
      <c r="S78" s="20"/>
      <c r="T78" s="20"/>
      <c r="U78" s="20"/>
      <c r="V78" s="20"/>
    </row>
    <row r="79" spans="1:22">
      <c r="A79" s="12"/>
      <c r="B79" s="21" t="s">
        <v>300</v>
      </c>
      <c r="C79" s="21"/>
      <c r="D79" s="21"/>
      <c r="E79" s="21"/>
      <c r="F79" s="21"/>
      <c r="G79" s="21"/>
      <c r="H79" s="21"/>
      <c r="I79" s="21"/>
      <c r="J79" s="21"/>
      <c r="K79" s="21"/>
      <c r="L79" s="21"/>
      <c r="M79" s="21"/>
      <c r="N79" s="21"/>
      <c r="O79" s="21"/>
      <c r="P79" s="21"/>
      <c r="Q79" s="21"/>
      <c r="R79" s="21"/>
      <c r="S79" s="21"/>
      <c r="T79" s="21"/>
      <c r="U79" s="21"/>
      <c r="V79" s="21"/>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20" t="s">
        <v>301</v>
      </c>
      <c r="C81" s="20"/>
      <c r="D81" s="20"/>
      <c r="E81" s="20"/>
      <c r="F81" s="20"/>
      <c r="G81" s="20"/>
      <c r="H81" s="20"/>
      <c r="I81" s="20"/>
      <c r="J81" s="20"/>
      <c r="K81" s="20"/>
      <c r="L81" s="20"/>
      <c r="M81" s="20"/>
      <c r="N81" s="20"/>
      <c r="O81" s="20"/>
      <c r="P81" s="20"/>
      <c r="Q81" s="20"/>
      <c r="R81" s="20"/>
      <c r="S81" s="20"/>
      <c r="T81" s="20"/>
      <c r="U81" s="20"/>
      <c r="V81" s="20"/>
    </row>
    <row r="82" spans="1:22" ht="25.5" customHeight="1">
      <c r="A82" s="12"/>
      <c r="B82" s="21" t="s">
        <v>302</v>
      </c>
      <c r="C82" s="21"/>
      <c r="D82" s="21"/>
      <c r="E82" s="21"/>
      <c r="F82" s="21"/>
      <c r="G82" s="21"/>
      <c r="H82" s="21"/>
      <c r="I82" s="21"/>
      <c r="J82" s="21"/>
      <c r="K82" s="21"/>
      <c r="L82" s="21"/>
      <c r="M82" s="21"/>
      <c r="N82" s="21"/>
      <c r="O82" s="21"/>
      <c r="P82" s="21"/>
      <c r="Q82" s="21"/>
      <c r="R82" s="21"/>
      <c r="S82" s="21"/>
      <c r="T82" s="21"/>
      <c r="U82" s="21"/>
      <c r="V82" s="2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0" t="s">
        <v>303</v>
      </c>
      <c r="C84" s="20"/>
      <c r="D84" s="20"/>
      <c r="E84" s="20"/>
      <c r="F84" s="20"/>
      <c r="G84" s="20"/>
      <c r="H84" s="20"/>
      <c r="I84" s="20"/>
      <c r="J84" s="20"/>
      <c r="K84" s="20"/>
      <c r="L84" s="20"/>
      <c r="M84" s="20"/>
      <c r="N84" s="20"/>
      <c r="O84" s="20"/>
      <c r="P84" s="20"/>
      <c r="Q84" s="20"/>
      <c r="R84" s="20"/>
      <c r="S84" s="20"/>
      <c r="T84" s="20"/>
      <c r="U84" s="20"/>
      <c r="V84" s="20"/>
    </row>
    <row r="85" spans="1:22" ht="25.5" customHeight="1">
      <c r="A85" s="12"/>
      <c r="B85" s="21" t="s">
        <v>304</v>
      </c>
      <c r="C85" s="21"/>
      <c r="D85" s="21"/>
      <c r="E85" s="21"/>
      <c r="F85" s="21"/>
      <c r="G85" s="21"/>
      <c r="H85" s="21"/>
      <c r="I85" s="21"/>
      <c r="J85" s="21"/>
      <c r="K85" s="21"/>
      <c r="L85" s="21"/>
      <c r="M85" s="21"/>
      <c r="N85" s="21"/>
      <c r="O85" s="21"/>
      <c r="P85" s="21"/>
      <c r="Q85" s="21"/>
      <c r="R85" s="21"/>
      <c r="S85" s="21"/>
      <c r="T85" s="21"/>
      <c r="U85" s="21"/>
      <c r="V85" s="21"/>
    </row>
    <row r="86" spans="1:22">
      <c r="A86" s="12"/>
      <c r="B86" s="22" t="s">
        <v>305</v>
      </c>
      <c r="C86" s="22"/>
      <c r="D86" s="22"/>
      <c r="E86" s="22"/>
      <c r="F86" s="22"/>
      <c r="G86" s="22"/>
      <c r="H86" s="22"/>
      <c r="I86" s="22"/>
      <c r="J86" s="22"/>
      <c r="K86" s="22"/>
      <c r="L86" s="22"/>
      <c r="M86" s="22"/>
      <c r="N86" s="22"/>
      <c r="O86" s="22"/>
      <c r="P86" s="22"/>
      <c r="Q86" s="22"/>
      <c r="R86" s="22"/>
      <c r="S86" s="22"/>
      <c r="T86" s="22"/>
      <c r="U86" s="22"/>
      <c r="V86" s="22"/>
    </row>
    <row r="87" spans="1:22">
      <c r="A87" s="12"/>
      <c r="B87" s="38"/>
      <c r="C87" s="38"/>
      <c r="D87" s="38"/>
      <c r="E87" s="38"/>
      <c r="F87" s="38"/>
      <c r="G87" s="38"/>
      <c r="H87" s="38"/>
      <c r="I87" s="38"/>
      <c r="J87" s="38"/>
    </row>
    <row r="88" spans="1:22">
      <c r="A88" s="12"/>
      <c r="B88" s="16"/>
      <c r="C88" s="16"/>
      <c r="D88" s="16"/>
      <c r="E88" s="16"/>
      <c r="F88" s="16"/>
      <c r="G88" s="16"/>
      <c r="H88" s="16"/>
      <c r="I88" s="16"/>
      <c r="J88" s="16"/>
    </row>
    <row r="89" spans="1:22" ht="15.75" thickBot="1">
      <c r="A89" s="12"/>
      <c r="B89" s="15"/>
      <c r="C89" s="15"/>
      <c r="D89" s="40" t="s">
        <v>306</v>
      </c>
      <c r="E89" s="40"/>
      <c r="F89" s="40"/>
      <c r="G89" s="40"/>
      <c r="H89" s="40"/>
      <c r="I89" s="40"/>
      <c r="J89" s="40"/>
    </row>
    <row r="90" spans="1:22" ht="15.75" thickBot="1">
      <c r="A90" s="12"/>
      <c r="B90" s="27" t="s">
        <v>303</v>
      </c>
      <c r="C90" s="15"/>
      <c r="D90" s="41">
        <v>2014</v>
      </c>
      <c r="E90" s="41"/>
      <c r="F90" s="41"/>
      <c r="G90" s="15"/>
      <c r="H90" s="41">
        <v>2013</v>
      </c>
      <c r="I90" s="41"/>
      <c r="J90" s="41"/>
    </row>
    <row r="91" spans="1:22">
      <c r="A91" s="12"/>
      <c r="B91" s="15"/>
      <c r="C91" s="43" t="s">
        <v>286</v>
      </c>
      <c r="D91" s="43"/>
      <c r="E91" s="43"/>
      <c r="F91" s="43"/>
      <c r="G91" s="43"/>
      <c r="H91" s="43"/>
      <c r="I91" s="43"/>
      <c r="J91" s="43"/>
    </row>
    <row r="92" spans="1:22">
      <c r="A92" s="12"/>
      <c r="B92" s="37" t="s">
        <v>307</v>
      </c>
      <c r="C92" s="30"/>
      <c r="D92" s="37" t="s">
        <v>289</v>
      </c>
      <c r="E92" s="35" t="s">
        <v>308</v>
      </c>
      <c r="F92" s="37" t="s">
        <v>309</v>
      </c>
      <c r="G92" s="30"/>
      <c r="H92" s="37" t="s">
        <v>289</v>
      </c>
      <c r="I92" s="35" t="s">
        <v>310</v>
      </c>
      <c r="J92" s="37" t="s">
        <v>309</v>
      </c>
    </row>
    <row r="93" spans="1:22">
      <c r="A93" s="12"/>
      <c r="B93" s="77" t="s">
        <v>311</v>
      </c>
      <c r="C93" s="15"/>
      <c r="D93" s="22"/>
      <c r="E93" s="22"/>
      <c r="F93" s="22"/>
      <c r="G93" s="15"/>
      <c r="H93" s="22"/>
      <c r="I93" s="22"/>
      <c r="J93" s="22"/>
    </row>
    <row r="94" spans="1:22">
      <c r="A94" s="12"/>
      <c r="B94" s="79" t="s">
        <v>312</v>
      </c>
      <c r="C94" s="44"/>
      <c r="D94" s="50">
        <v>304275</v>
      </c>
      <c r="E94" s="50"/>
      <c r="F94" s="44"/>
      <c r="G94" s="44"/>
      <c r="H94" s="51" t="s">
        <v>313</v>
      </c>
      <c r="I94" s="51"/>
      <c r="J94" s="64" t="s">
        <v>309</v>
      </c>
    </row>
    <row r="95" spans="1:22">
      <c r="A95" s="12"/>
      <c r="B95" s="79"/>
      <c r="C95" s="44"/>
      <c r="D95" s="50"/>
      <c r="E95" s="50"/>
      <c r="F95" s="44"/>
      <c r="G95" s="44"/>
      <c r="H95" s="51"/>
      <c r="I95" s="51"/>
      <c r="J95" s="64"/>
    </row>
    <row r="96" spans="1:22">
      <c r="A96" s="12"/>
      <c r="B96" s="80" t="s">
        <v>314</v>
      </c>
      <c r="C96" s="22"/>
      <c r="D96" s="47">
        <v>14876</v>
      </c>
      <c r="E96" s="47"/>
      <c r="F96" s="22"/>
      <c r="G96" s="22"/>
      <c r="H96" s="47">
        <v>35236</v>
      </c>
      <c r="I96" s="47"/>
      <c r="J96" s="22"/>
    </row>
    <row r="97" spans="1:10">
      <c r="A97" s="12"/>
      <c r="B97" s="80"/>
      <c r="C97" s="22"/>
      <c r="D97" s="47"/>
      <c r="E97" s="47"/>
      <c r="F97" s="22"/>
      <c r="G97" s="22"/>
      <c r="H97" s="47"/>
      <c r="I97" s="47"/>
      <c r="J97" s="22"/>
    </row>
    <row r="98" spans="1:10" ht="26.25">
      <c r="A98" s="12"/>
      <c r="B98" s="78" t="s">
        <v>315</v>
      </c>
      <c r="C98" s="30"/>
      <c r="D98" s="44"/>
      <c r="E98" s="44"/>
      <c r="F98" s="44"/>
      <c r="G98" s="30"/>
      <c r="H98" s="44"/>
      <c r="I98" s="44"/>
      <c r="J98" s="44"/>
    </row>
    <row r="99" spans="1:10">
      <c r="A99" s="12"/>
      <c r="B99" s="80" t="s">
        <v>316</v>
      </c>
      <c r="C99" s="22"/>
      <c r="D99" s="48" t="s">
        <v>317</v>
      </c>
      <c r="E99" s="48"/>
      <c r="F99" s="46" t="s">
        <v>309</v>
      </c>
      <c r="G99" s="22"/>
      <c r="H99" s="47">
        <v>20060</v>
      </c>
      <c r="I99" s="47"/>
      <c r="J99" s="22"/>
    </row>
    <row r="100" spans="1:10">
      <c r="A100" s="12"/>
      <c r="B100" s="80"/>
      <c r="C100" s="22"/>
      <c r="D100" s="48"/>
      <c r="E100" s="48"/>
      <c r="F100" s="46"/>
      <c r="G100" s="22"/>
      <c r="H100" s="47"/>
      <c r="I100" s="47"/>
      <c r="J100" s="22"/>
    </row>
    <row r="101" spans="1:10">
      <c r="A101" s="12"/>
      <c r="B101" s="79" t="s">
        <v>314</v>
      </c>
      <c r="C101" s="44"/>
      <c r="D101" s="51" t="s">
        <v>318</v>
      </c>
      <c r="E101" s="51"/>
      <c r="F101" s="64" t="s">
        <v>309</v>
      </c>
      <c r="G101" s="44"/>
      <c r="H101" s="50">
        <v>14795</v>
      </c>
      <c r="I101" s="50"/>
      <c r="J101" s="44"/>
    </row>
    <row r="102" spans="1:10">
      <c r="A102" s="12"/>
      <c r="B102" s="79"/>
      <c r="C102" s="44"/>
      <c r="D102" s="51"/>
      <c r="E102" s="51"/>
      <c r="F102" s="64"/>
      <c r="G102" s="44"/>
      <c r="H102" s="50"/>
      <c r="I102" s="50"/>
      <c r="J102" s="44"/>
    </row>
    <row r="103" spans="1:10">
      <c r="A103" s="12"/>
      <c r="B103" s="80" t="s">
        <v>319</v>
      </c>
      <c r="C103" s="22"/>
      <c r="D103" s="48" t="s">
        <v>320</v>
      </c>
      <c r="E103" s="48"/>
      <c r="F103" s="46" t="s">
        <v>309</v>
      </c>
      <c r="G103" s="22"/>
      <c r="H103" s="48" t="s">
        <v>290</v>
      </c>
      <c r="I103" s="48"/>
      <c r="J103" s="22"/>
    </row>
    <row r="104" spans="1:10" ht="15.75" thickBot="1">
      <c r="A104" s="12"/>
      <c r="B104" s="80"/>
      <c r="C104" s="22"/>
      <c r="D104" s="66"/>
      <c r="E104" s="66"/>
      <c r="F104" s="81"/>
      <c r="G104" s="22"/>
      <c r="H104" s="66"/>
      <c r="I104" s="66"/>
      <c r="J104" s="39"/>
    </row>
    <row r="105" spans="1:10">
      <c r="A105" s="12"/>
      <c r="B105" s="64" t="s">
        <v>321</v>
      </c>
      <c r="C105" s="44"/>
      <c r="D105" s="68" t="s">
        <v>289</v>
      </c>
      <c r="E105" s="74" t="s">
        <v>290</v>
      </c>
      <c r="F105" s="72"/>
      <c r="G105" s="44"/>
      <c r="H105" s="68" t="s">
        <v>289</v>
      </c>
      <c r="I105" s="74" t="s">
        <v>308</v>
      </c>
      <c r="J105" s="68" t="s">
        <v>309</v>
      </c>
    </row>
    <row r="106" spans="1:10" ht="15.75" thickBot="1">
      <c r="A106" s="12"/>
      <c r="B106" s="64"/>
      <c r="C106" s="44"/>
      <c r="D106" s="69"/>
      <c r="E106" s="75"/>
      <c r="F106" s="73"/>
      <c r="G106" s="44"/>
      <c r="H106" s="69"/>
      <c r="I106" s="75"/>
      <c r="J106" s="69"/>
    </row>
    <row r="107" spans="1:10" ht="15.75" thickTop="1"/>
  </sheetData>
  <mergeCells count="498">
    <mergeCell ref="B85:V85"/>
    <mergeCell ref="B86:V86"/>
    <mergeCell ref="B18:V18"/>
    <mergeCell ref="B77:V77"/>
    <mergeCell ref="B78:V78"/>
    <mergeCell ref="B79:V79"/>
    <mergeCell ref="B80:V80"/>
    <mergeCell ref="B81:V81"/>
    <mergeCell ref="B6:V6"/>
    <mergeCell ref="B7:V7"/>
    <mergeCell ref="B8:V8"/>
    <mergeCell ref="B9:V9"/>
    <mergeCell ref="B16:V16"/>
    <mergeCell ref="B17:V17"/>
    <mergeCell ref="H105:H106"/>
    <mergeCell ref="I105:I106"/>
    <mergeCell ref="J105:J106"/>
    <mergeCell ref="A1:A2"/>
    <mergeCell ref="B1:V1"/>
    <mergeCell ref="B2:V2"/>
    <mergeCell ref="B3:V3"/>
    <mergeCell ref="A4:A106"/>
    <mergeCell ref="B4:V4"/>
    <mergeCell ref="B5:V5"/>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C91:J91"/>
    <mergeCell ref="D93:F93"/>
    <mergeCell ref="H93:J93"/>
    <mergeCell ref="B94:B95"/>
    <mergeCell ref="C94:C95"/>
    <mergeCell ref="D94:E95"/>
    <mergeCell ref="F94:F95"/>
    <mergeCell ref="G94:G95"/>
    <mergeCell ref="H94:I95"/>
    <mergeCell ref="J94:J95"/>
    <mergeCell ref="T75:T76"/>
    <mergeCell ref="U75:U76"/>
    <mergeCell ref="V75:V76"/>
    <mergeCell ref="B87:J87"/>
    <mergeCell ref="D89:J89"/>
    <mergeCell ref="D90:F90"/>
    <mergeCell ref="H90:J90"/>
    <mergeCell ref="B82:V82"/>
    <mergeCell ref="B83:V83"/>
    <mergeCell ref="B84:V84"/>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U61:U62"/>
    <mergeCell ref="V61:V62"/>
    <mergeCell ref="D63:F63"/>
    <mergeCell ref="H63:J63"/>
    <mergeCell ref="L63:N63"/>
    <mergeCell ref="P63:R63"/>
    <mergeCell ref="T63:V63"/>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T53:V53"/>
    <mergeCell ref="D54:F54"/>
    <mergeCell ref="H54:J54"/>
    <mergeCell ref="L54:N54"/>
    <mergeCell ref="P54:R54"/>
    <mergeCell ref="T54:V54"/>
    <mergeCell ref="D51:F51"/>
    <mergeCell ref="H51:J51"/>
    <mergeCell ref="L51:N51"/>
    <mergeCell ref="P51:R51"/>
    <mergeCell ref="T51:V51"/>
    <mergeCell ref="D52:V52"/>
    <mergeCell ref="T46:T47"/>
    <mergeCell ref="U46:U47"/>
    <mergeCell ref="V46:V47"/>
    <mergeCell ref="B48:V48"/>
    <mergeCell ref="D50:F50"/>
    <mergeCell ref="H50:J50"/>
    <mergeCell ref="L50:V50"/>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D23:F23"/>
    <mergeCell ref="H23:V23"/>
    <mergeCell ref="D24:F24"/>
    <mergeCell ref="H24:J24"/>
    <mergeCell ref="L24:N24"/>
    <mergeCell ref="P24:R24"/>
    <mergeCell ref="T24:V24"/>
    <mergeCell ref="B19:V19"/>
    <mergeCell ref="D21:F21"/>
    <mergeCell ref="H21:J21"/>
    <mergeCell ref="L21:V21"/>
    <mergeCell ref="D22:F22"/>
    <mergeCell ref="H22:J22"/>
    <mergeCell ref="L22:N22"/>
    <mergeCell ref="P22:R22"/>
    <mergeCell ref="T22:V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738</v>
      </c>
      <c r="B1" s="9" t="s">
        <v>1287</v>
      </c>
      <c r="C1" s="9"/>
      <c r="D1" s="9"/>
      <c r="E1" s="9"/>
      <c r="F1" s="9"/>
      <c r="G1" s="9"/>
      <c r="H1" s="9"/>
      <c r="I1" s="9"/>
      <c r="J1" s="9"/>
      <c r="K1" s="9" t="s">
        <v>2</v>
      </c>
      <c r="L1" s="9"/>
      <c r="M1" s="9"/>
    </row>
    <row r="2" spans="1:13" ht="30">
      <c r="A2" s="1" t="s">
        <v>85</v>
      </c>
      <c r="B2" s="9" t="s">
        <v>3</v>
      </c>
      <c r="C2" s="9"/>
      <c r="D2" s="1" t="s">
        <v>1333</v>
      </c>
      <c r="E2" s="1" t="s">
        <v>5</v>
      </c>
      <c r="F2" s="1" t="s">
        <v>1334</v>
      </c>
      <c r="G2" s="1" t="s">
        <v>28</v>
      </c>
      <c r="H2" s="1" t="s">
        <v>1335</v>
      </c>
      <c r="I2" s="1" t="s">
        <v>1336</v>
      </c>
      <c r="J2" s="1" t="s">
        <v>1289</v>
      </c>
      <c r="K2" s="1" t="s">
        <v>3</v>
      </c>
      <c r="L2" s="1" t="s">
        <v>28</v>
      </c>
      <c r="M2" s="1" t="s">
        <v>86</v>
      </c>
    </row>
    <row r="3" spans="1:13" ht="30">
      <c r="A3" s="3" t="s">
        <v>1135</v>
      </c>
      <c r="B3" s="4"/>
      <c r="C3" s="4"/>
      <c r="D3" s="4"/>
      <c r="E3" s="4"/>
      <c r="F3" s="4"/>
      <c r="G3" s="4"/>
      <c r="H3" s="4"/>
      <c r="I3" s="4"/>
      <c r="J3" s="4"/>
      <c r="K3" s="4"/>
      <c r="L3" s="4"/>
      <c r="M3" s="4"/>
    </row>
    <row r="4" spans="1:13">
      <c r="A4" s="2" t="s">
        <v>88</v>
      </c>
      <c r="B4" s="7">
        <v>4283119</v>
      </c>
      <c r="C4" s="4"/>
      <c r="D4" s="7">
        <v>5317555</v>
      </c>
      <c r="E4" s="7">
        <v>5372600</v>
      </c>
      <c r="F4" s="7">
        <v>4791053</v>
      </c>
      <c r="G4" s="7">
        <v>4826801</v>
      </c>
      <c r="H4" s="7">
        <v>5327122</v>
      </c>
      <c r="I4" s="7">
        <v>5298848</v>
      </c>
      <c r="J4" s="7">
        <v>4707789</v>
      </c>
      <c r="K4" s="7">
        <v>19764327</v>
      </c>
      <c r="L4" s="7">
        <v>20160560</v>
      </c>
      <c r="M4" s="7">
        <v>20090724</v>
      </c>
    </row>
    <row r="5" spans="1:13">
      <c r="A5" s="2" t="s">
        <v>1142</v>
      </c>
      <c r="B5" s="6">
        <v>4637537</v>
      </c>
      <c r="C5" s="4"/>
      <c r="D5" s="6">
        <v>5014944</v>
      </c>
      <c r="E5" s="6">
        <v>5076255</v>
      </c>
      <c r="F5" s="6">
        <v>4520057</v>
      </c>
      <c r="G5" s="6">
        <v>4739678</v>
      </c>
      <c r="H5" s="6">
        <v>5177372</v>
      </c>
      <c r="I5" s="6">
        <v>4838842</v>
      </c>
      <c r="J5" s="6">
        <v>4158594</v>
      </c>
      <c r="K5" s="6">
        <v>19248793</v>
      </c>
      <c r="L5" s="6">
        <v>18914486</v>
      </c>
      <c r="M5" s="6">
        <v>17206578</v>
      </c>
    </row>
    <row r="6" spans="1:13" ht="17.25">
      <c r="A6" s="2" t="s">
        <v>858</v>
      </c>
      <c r="B6" s="6">
        <v>-354418</v>
      </c>
      <c r="C6" s="10" t="s">
        <v>161</v>
      </c>
      <c r="D6" s="6">
        <v>302611</v>
      </c>
      <c r="E6" s="6">
        <v>296345</v>
      </c>
      <c r="F6" s="6">
        <v>270996</v>
      </c>
      <c r="G6" s="6">
        <v>87123</v>
      </c>
      <c r="H6" s="6">
        <v>149750</v>
      </c>
      <c r="I6" s="6">
        <v>460006</v>
      </c>
      <c r="J6" s="6">
        <v>549195</v>
      </c>
      <c r="K6" s="6">
        <v>515534</v>
      </c>
      <c r="L6" s="6">
        <v>1246074</v>
      </c>
      <c r="M6" s="6">
        <v>2884146</v>
      </c>
    </row>
    <row r="7" spans="1:13">
      <c r="A7" s="2" t="s">
        <v>105</v>
      </c>
      <c r="B7" s="6">
        <v>-361335</v>
      </c>
      <c r="C7" s="4"/>
      <c r="D7" s="6">
        <v>290774</v>
      </c>
      <c r="E7" s="6">
        <v>286485</v>
      </c>
      <c r="F7" s="6">
        <v>251576</v>
      </c>
      <c r="G7" s="6">
        <v>74705</v>
      </c>
      <c r="H7" s="6">
        <v>137437</v>
      </c>
      <c r="I7" s="6">
        <v>417792</v>
      </c>
      <c r="J7" s="6">
        <v>529465</v>
      </c>
      <c r="K7" s="6">
        <v>467500</v>
      </c>
      <c r="L7" s="6">
        <v>1159399</v>
      </c>
      <c r="M7" s="6">
        <v>2787995</v>
      </c>
    </row>
    <row r="8" spans="1:13" ht="30">
      <c r="A8" s="2" t="s">
        <v>112</v>
      </c>
      <c r="B8" s="6">
        <v>-222204</v>
      </c>
      <c r="C8" s="4"/>
      <c r="D8" s="6">
        <v>175006</v>
      </c>
      <c r="E8" s="6">
        <v>176429</v>
      </c>
      <c r="F8" s="6">
        <v>152061</v>
      </c>
      <c r="G8" s="6">
        <v>62902</v>
      </c>
      <c r="H8" s="6">
        <v>82290</v>
      </c>
      <c r="I8" s="6">
        <v>256981</v>
      </c>
      <c r="J8" s="6">
        <v>333669</v>
      </c>
      <c r="K8" s="6">
        <v>281292</v>
      </c>
      <c r="L8" s="6">
        <v>735842</v>
      </c>
      <c r="M8" s="6">
        <v>1727172</v>
      </c>
    </row>
    <row r="9" spans="1:13" ht="45">
      <c r="A9" s="2" t="s">
        <v>1739</v>
      </c>
      <c r="B9" s="8">
        <v>-1.1299999999999999</v>
      </c>
      <c r="C9" s="4"/>
      <c r="D9" s="8">
        <v>0.88</v>
      </c>
      <c r="E9" s="8">
        <v>0.89</v>
      </c>
      <c r="F9" s="8">
        <v>0.76</v>
      </c>
      <c r="G9" s="8">
        <v>0.32</v>
      </c>
      <c r="H9" s="8">
        <v>0.41</v>
      </c>
      <c r="I9" s="8">
        <v>1.27</v>
      </c>
      <c r="J9" s="8">
        <v>1.64</v>
      </c>
      <c r="K9" s="8">
        <v>1.42</v>
      </c>
      <c r="L9" s="8">
        <v>3.66</v>
      </c>
      <c r="M9" s="8">
        <v>8.41</v>
      </c>
    </row>
    <row r="10" spans="1:13" ht="45">
      <c r="A10" s="2" t="s">
        <v>1740</v>
      </c>
      <c r="B10" s="8">
        <v>-1.1299999999999999</v>
      </c>
      <c r="C10" s="4"/>
      <c r="D10" s="8">
        <v>0.88</v>
      </c>
      <c r="E10" s="8">
        <v>0.89</v>
      </c>
      <c r="F10" s="8">
        <v>0.76</v>
      </c>
      <c r="G10" s="8">
        <v>0.31</v>
      </c>
      <c r="H10" s="8">
        <v>0.41</v>
      </c>
      <c r="I10" s="8">
        <v>1.27</v>
      </c>
      <c r="J10" s="8">
        <v>1.63</v>
      </c>
      <c r="K10" s="8">
        <v>1.42</v>
      </c>
      <c r="L10" s="8">
        <v>3.64</v>
      </c>
      <c r="M10" s="8">
        <v>8.3800000000000008</v>
      </c>
    </row>
    <row r="11" spans="1:13">
      <c r="A11" s="2" t="s">
        <v>1243</v>
      </c>
      <c r="B11" s="4"/>
      <c r="C11" s="4"/>
      <c r="D11" s="4"/>
      <c r="E11" s="4"/>
      <c r="F11" s="4"/>
      <c r="G11" s="4"/>
      <c r="H11" s="4"/>
      <c r="I11" s="4"/>
      <c r="J11" s="4"/>
      <c r="K11" s="7">
        <v>397478</v>
      </c>
      <c r="L11" s="7">
        <v>0</v>
      </c>
      <c r="M11" s="7">
        <v>0</v>
      </c>
    </row>
    <row r="12" spans="1:13" ht="30">
      <c r="A12" s="2" t="s">
        <v>1741</v>
      </c>
      <c r="B12" s="8">
        <v>0.82</v>
      </c>
      <c r="C12" s="4"/>
      <c r="D12" s="8">
        <v>0.82</v>
      </c>
      <c r="E12" s="8">
        <v>0.82</v>
      </c>
      <c r="F12" s="8">
        <v>0.8</v>
      </c>
      <c r="G12" s="8">
        <v>0.8</v>
      </c>
      <c r="H12" s="8">
        <v>0.8</v>
      </c>
      <c r="I12" s="8">
        <v>0.8</v>
      </c>
      <c r="J12" s="8">
        <v>0.8</v>
      </c>
      <c r="K12" s="8">
        <v>3.26</v>
      </c>
      <c r="L12" s="8">
        <v>3.2</v>
      </c>
      <c r="M12" s="4"/>
    </row>
    <row r="13" spans="1:13">
      <c r="A13" s="2" t="s">
        <v>117</v>
      </c>
      <c r="B13" s="6">
        <v>195310</v>
      </c>
      <c r="C13" s="4"/>
      <c r="D13" s="6">
        <v>197261</v>
      </c>
      <c r="E13" s="6">
        <v>198139</v>
      </c>
      <c r="F13" s="6">
        <v>198297</v>
      </c>
      <c r="G13" s="6">
        <v>198371</v>
      </c>
      <c r="H13" s="6">
        <v>199098</v>
      </c>
      <c r="I13" s="6">
        <v>201543</v>
      </c>
      <c r="J13" s="6">
        <v>202726</v>
      </c>
      <c r="K13" s="6">
        <v>197243</v>
      </c>
      <c r="L13" s="6">
        <v>200419</v>
      </c>
      <c r="M13" s="6">
        <v>204379</v>
      </c>
    </row>
    <row r="14" spans="1:13">
      <c r="A14" s="2" t="s">
        <v>118</v>
      </c>
      <c r="B14" s="6">
        <v>195310</v>
      </c>
      <c r="C14" s="4"/>
      <c r="D14" s="6">
        <v>197535</v>
      </c>
      <c r="E14" s="6">
        <v>198380</v>
      </c>
      <c r="F14" s="6">
        <v>198924</v>
      </c>
      <c r="G14" s="6">
        <v>199311</v>
      </c>
      <c r="H14" s="6">
        <v>199509</v>
      </c>
      <c r="I14" s="6">
        <v>201905</v>
      </c>
      <c r="J14" s="6">
        <v>203428</v>
      </c>
      <c r="K14" s="6">
        <v>197428</v>
      </c>
      <c r="L14" s="6">
        <v>201234</v>
      </c>
      <c r="M14" s="6">
        <v>205274</v>
      </c>
    </row>
    <row r="15" spans="1:13">
      <c r="A15" s="11"/>
      <c r="B15" s="11"/>
      <c r="C15" s="11"/>
      <c r="D15" s="11"/>
      <c r="E15" s="11"/>
      <c r="F15" s="11"/>
      <c r="G15" s="11"/>
      <c r="H15" s="11"/>
      <c r="I15" s="11"/>
      <c r="J15" s="11"/>
      <c r="K15" s="11"/>
      <c r="L15" s="11"/>
      <c r="M15" s="11"/>
    </row>
    <row r="16" spans="1:13" ht="15" customHeight="1">
      <c r="A16" s="2" t="s">
        <v>161</v>
      </c>
      <c r="B16" s="12" t="s">
        <v>1158</v>
      </c>
      <c r="C16" s="12"/>
      <c r="D16" s="12"/>
      <c r="E16" s="12"/>
      <c r="F16" s="12"/>
      <c r="G16" s="12"/>
      <c r="H16" s="12"/>
      <c r="I16" s="12"/>
      <c r="J16" s="12"/>
      <c r="K16" s="12"/>
      <c r="L16" s="12"/>
      <c r="M16" s="12"/>
    </row>
  </sheetData>
  <mergeCells count="5">
    <mergeCell ref="B1:J1"/>
    <mergeCell ref="K1:M1"/>
    <mergeCell ref="B2:C2"/>
    <mergeCell ref="A15:M15"/>
    <mergeCell ref="B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6.42578125" customWidth="1"/>
    <col min="4" max="4" width="5.7109375" customWidth="1"/>
    <col min="5" max="5" width="22" customWidth="1"/>
    <col min="6" max="7" width="26.42578125" customWidth="1"/>
    <col min="8" max="8" width="5.7109375" customWidth="1"/>
    <col min="9" max="9" width="22" customWidth="1"/>
    <col min="10" max="11" width="26.42578125" customWidth="1"/>
    <col min="12" max="12" width="5.7109375" customWidth="1"/>
    <col min="13" max="14" width="26.42578125" customWidth="1"/>
  </cols>
  <sheetData>
    <row r="1" spans="1:14" ht="15" customHeight="1">
      <c r="A1" s="9" t="s">
        <v>3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3</v>
      </c>
      <c r="B3" s="11"/>
      <c r="C3" s="11"/>
      <c r="D3" s="11"/>
      <c r="E3" s="11"/>
      <c r="F3" s="11"/>
      <c r="G3" s="11"/>
      <c r="H3" s="11"/>
      <c r="I3" s="11"/>
      <c r="J3" s="11"/>
      <c r="K3" s="11"/>
      <c r="L3" s="11"/>
      <c r="M3" s="11"/>
      <c r="N3" s="11"/>
    </row>
    <row r="4" spans="1:14">
      <c r="A4" s="12" t="s">
        <v>322</v>
      </c>
      <c r="B4" s="82" t="s">
        <v>322</v>
      </c>
      <c r="C4" s="82"/>
      <c r="D4" s="82"/>
      <c r="E4" s="82"/>
      <c r="F4" s="82"/>
      <c r="G4" s="82"/>
      <c r="H4" s="82"/>
      <c r="I4" s="82"/>
      <c r="J4" s="82"/>
      <c r="K4" s="82"/>
      <c r="L4" s="82"/>
      <c r="M4" s="82"/>
      <c r="N4" s="82"/>
    </row>
    <row r="5" spans="1:14">
      <c r="A5" s="12"/>
      <c r="B5" s="11"/>
      <c r="C5" s="11"/>
      <c r="D5" s="11"/>
      <c r="E5" s="11"/>
      <c r="F5" s="11"/>
      <c r="G5" s="11"/>
      <c r="H5" s="11"/>
      <c r="I5" s="11"/>
      <c r="J5" s="11"/>
      <c r="K5" s="11"/>
      <c r="L5" s="11"/>
      <c r="M5" s="11"/>
      <c r="N5" s="11"/>
    </row>
    <row r="6" spans="1:14" ht="25.5" customHeight="1">
      <c r="A6" s="12"/>
      <c r="B6" s="21" t="s">
        <v>324</v>
      </c>
      <c r="C6" s="21"/>
      <c r="D6" s="21"/>
      <c r="E6" s="21"/>
      <c r="F6" s="21"/>
      <c r="G6" s="21"/>
      <c r="H6" s="21"/>
      <c r="I6" s="21"/>
      <c r="J6" s="21"/>
      <c r="K6" s="21"/>
      <c r="L6" s="21"/>
      <c r="M6" s="21"/>
      <c r="N6" s="21"/>
    </row>
    <row r="7" spans="1:14">
      <c r="A7" s="12"/>
      <c r="B7" s="38"/>
      <c r="C7" s="38"/>
      <c r="D7" s="38"/>
      <c r="E7" s="38"/>
      <c r="F7" s="38"/>
      <c r="G7" s="38"/>
      <c r="H7" s="38"/>
      <c r="I7" s="38"/>
      <c r="J7" s="38"/>
      <c r="K7" s="38"/>
      <c r="L7" s="38"/>
      <c r="M7" s="38"/>
      <c r="N7" s="38"/>
    </row>
    <row r="8" spans="1:14">
      <c r="A8" s="12"/>
      <c r="B8" s="16"/>
      <c r="C8" s="16"/>
      <c r="D8" s="16"/>
      <c r="E8" s="16"/>
      <c r="F8" s="16"/>
      <c r="G8" s="16"/>
      <c r="H8" s="16"/>
      <c r="I8" s="16"/>
      <c r="J8" s="16"/>
      <c r="K8" s="16"/>
      <c r="L8" s="16"/>
      <c r="M8" s="16"/>
      <c r="N8" s="16"/>
    </row>
    <row r="9" spans="1:14" ht="15.75" thickBot="1">
      <c r="A9" s="12"/>
      <c r="B9" s="32"/>
      <c r="C9" s="15"/>
      <c r="D9" s="40" t="s">
        <v>306</v>
      </c>
      <c r="E9" s="40"/>
      <c r="F9" s="40"/>
      <c r="G9" s="40"/>
      <c r="H9" s="40"/>
      <c r="I9" s="40"/>
      <c r="J9" s="40"/>
      <c r="K9" s="40"/>
      <c r="L9" s="40"/>
      <c r="M9" s="40"/>
      <c r="N9" s="40"/>
    </row>
    <row r="10" spans="1:14" ht="15.75" thickBot="1">
      <c r="A10" s="12"/>
      <c r="B10" s="32"/>
      <c r="C10" s="15"/>
      <c r="D10" s="41">
        <v>2014</v>
      </c>
      <c r="E10" s="41"/>
      <c r="F10" s="41"/>
      <c r="G10" s="15"/>
      <c r="H10" s="41">
        <v>2013</v>
      </c>
      <c r="I10" s="41"/>
      <c r="J10" s="41"/>
      <c r="K10" s="36"/>
      <c r="L10" s="41">
        <v>2012</v>
      </c>
      <c r="M10" s="41"/>
      <c r="N10" s="41"/>
    </row>
    <row r="11" spans="1:14">
      <c r="A11" s="12"/>
      <c r="B11" s="32"/>
      <c r="C11" s="15"/>
      <c r="D11" s="43" t="s">
        <v>325</v>
      </c>
      <c r="E11" s="43"/>
      <c r="F11" s="43"/>
      <c r="G11" s="43"/>
      <c r="H11" s="43"/>
      <c r="I11" s="43"/>
      <c r="J11" s="43"/>
      <c r="K11" s="43"/>
      <c r="L11" s="43"/>
      <c r="M11" s="43"/>
      <c r="N11" s="43"/>
    </row>
    <row r="12" spans="1:14">
      <c r="A12" s="12"/>
      <c r="B12" s="88" t="s">
        <v>112</v>
      </c>
      <c r="C12" s="44"/>
      <c r="D12" s="64" t="s">
        <v>289</v>
      </c>
      <c r="E12" s="50">
        <v>281292</v>
      </c>
      <c r="F12" s="44"/>
      <c r="G12" s="44"/>
      <c r="H12" s="64" t="s">
        <v>289</v>
      </c>
      <c r="I12" s="50">
        <v>735842</v>
      </c>
      <c r="J12" s="44"/>
      <c r="K12" s="44"/>
      <c r="L12" s="64" t="s">
        <v>289</v>
      </c>
      <c r="M12" s="50">
        <v>1727172</v>
      </c>
      <c r="N12" s="44"/>
    </row>
    <row r="13" spans="1:14">
      <c r="A13" s="12"/>
      <c r="B13" s="88"/>
      <c r="C13" s="44"/>
      <c r="D13" s="64"/>
      <c r="E13" s="50"/>
      <c r="F13" s="44"/>
      <c r="G13" s="44"/>
      <c r="H13" s="64"/>
      <c r="I13" s="50"/>
      <c r="J13" s="44"/>
      <c r="K13" s="44"/>
      <c r="L13" s="64"/>
      <c r="M13" s="50"/>
      <c r="N13" s="44"/>
    </row>
    <row r="14" spans="1:14">
      <c r="A14" s="12"/>
      <c r="B14" s="89" t="s">
        <v>326</v>
      </c>
      <c r="C14" s="22"/>
      <c r="D14" s="48">
        <v>820</v>
      </c>
      <c r="E14" s="48"/>
      <c r="F14" s="22"/>
      <c r="G14" s="22"/>
      <c r="H14" s="47">
        <v>2754</v>
      </c>
      <c r="I14" s="47"/>
      <c r="J14" s="22"/>
      <c r="K14" s="22"/>
      <c r="L14" s="47">
        <v>7648</v>
      </c>
      <c r="M14" s="47"/>
      <c r="N14" s="22"/>
    </row>
    <row r="15" spans="1:14" ht="15.75" thickBot="1">
      <c r="A15" s="12"/>
      <c r="B15" s="89"/>
      <c r="C15" s="22"/>
      <c r="D15" s="66"/>
      <c r="E15" s="66"/>
      <c r="F15" s="39"/>
      <c r="G15" s="22"/>
      <c r="H15" s="65"/>
      <c r="I15" s="65"/>
      <c r="J15" s="39"/>
      <c r="K15" s="22"/>
      <c r="L15" s="65"/>
      <c r="M15" s="65"/>
      <c r="N15" s="39"/>
    </row>
    <row r="16" spans="1:14">
      <c r="A16" s="12"/>
      <c r="B16" s="88" t="s">
        <v>327</v>
      </c>
      <c r="C16" s="44"/>
      <c r="D16" s="70">
        <v>280472</v>
      </c>
      <c r="E16" s="70"/>
      <c r="F16" s="72"/>
      <c r="G16" s="44"/>
      <c r="H16" s="70">
        <v>733088</v>
      </c>
      <c r="I16" s="70"/>
      <c r="J16" s="72"/>
      <c r="K16" s="44"/>
      <c r="L16" s="70">
        <v>1719524</v>
      </c>
      <c r="M16" s="70"/>
      <c r="N16" s="72"/>
    </row>
    <row r="17" spans="1:14" ht="15.75" thickBot="1">
      <c r="A17" s="12"/>
      <c r="B17" s="88"/>
      <c r="C17" s="44"/>
      <c r="D17" s="71"/>
      <c r="E17" s="71"/>
      <c r="F17" s="73"/>
      <c r="G17" s="44"/>
      <c r="H17" s="71"/>
      <c r="I17" s="71"/>
      <c r="J17" s="73"/>
      <c r="K17" s="44"/>
      <c r="L17" s="71"/>
      <c r="M17" s="71"/>
      <c r="N17" s="73"/>
    </row>
    <row r="18" spans="1:14" ht="15.75" thickTop="1">
      <c r="A18" s="12"/>
      <c r="B18" s="89" t="s">
        <v>328</v>
      </c>
      <c r="C18" s="22"/>
      <c r="D18" s="90">
        <v>197243</v>
      </c>
      <c r="E18" s="90"/>
      <c r="F18" s="91"/>
      <c r="G18" s="22"/>
      <c r="H18" s="90">
        <v>200419</v>
      </c>
      <c r="I18" s="90"/>
      <c r="J18" s="91"/>
      <c r="K18" s="22"/>
      <c r="L18" s="90">
        <v>204379</v>
      </c>
      <c r="M18" s="90"/>
      <c r="N18" s="91"/>
    </row>
    <row r="19" spans="1:14">
      <c r="A19" s="12"/>
      <c r="B19" s="89"/>
      <c r="C19" s="22"/>
      <c r="D19" s="47"/>
      <c r="E19" s="47"/>
      <c r="F19" s="22"/>
      <c r="G19" s="22"/>
      <c r="H19" s="47"/>
      <c r="I19" s="47"/>
      <c r="J19" s="22"/>
      <c r="K19" s="22"/>
      <c r="L19" s="47"/>
      <c r="M19" s="47"/>
      <c r="N19" s="22"/>
    </row>
    <row r="20" spans="1:14">
      <c r="A20" s="12"/>
      <c r="B20" s="79" t="s">
        <v>329</v>
      </c>
      <c r="C20" s="44"/>
      <c r="D20" s="51">
        <v>185</v>
      </c>
      <c r="E20" s="51"/>
      <c r="F20" s="44"/>
      <c r="G20" s="44"/>
      <c r="H20" s="51">
        <v>815</v>
      </c>
      <c r="I20" s="51"/>
      <c r="J20" s="44"/>
      <c r="K20" s="44"/>
      <c r="L20" s="51">
        <v>895</v>
      </c>
      <c r="M20" s="51"/>
      <c r="N20" s="44"/>
    </row>
    <row r="21" spans="1:14" ht="15.75" thickBot="1">
      <c r="A21" s="12"/>
      <c r="B21" s="79"/>
      <c r="C21" s="44"/>
      <c r="D21" s="54"/>
      <c r="E21" s="54"/>
      <c r="F21" s="53"/>
      <c r="G21" s="44"/>
      <c r="H21" s="54"/>
      <c r="I21" s="54"/>
      <c r="J21" s="53"/>
      <c r="K21" s="44"/>
      <c r="L21" s="54"/>
      <c r="M21" s="54"/>
      <c r="N21" s="53"/>
    </row>
    <row r="22" spans="1:14">
      <c r="A22" s="12"/>
      <c r="B22" s="45" t="s">
        <v>330</v>
      </c>
      <c r="C22" s="22"/>
      <c r="D22" s="58">
        <v>197428</v>
      </c>
      <c r="E22" s="58"/>
      <c r="F22" s="42"/>
      <c r="G22" s="22"/>
      <c r="H22" s="58">
        <v>201234</v>
      </c>
      <c r="I22" s="58"/>
      <c r="J22" s="42"/>
      <c r="K22" s="22"/>
      <c r="L22" s="58">
        <v>205274</v>
      </c>
      <c r="M22" s="58"/>
      <c r="N22" s="42"/>
    </row>
    <row r="23" spans="1:14" ht="15.75" thickBot="1">
      <c r="A23" s="12"/>
      <c r="B23" s="45"/>
      <c r="C23" s="22"/>
      <c r="D23" s="59"/>
      <c r="E23" s="59"/>
      <c r="F23" s="60"/>
      <c r="G23" s="22"/>
      <c r="H23" s="59"/>
      <c r="I23" s="59"/>
      <c r="J23" s="60"/>
      <c r="K23" s="22"/>
      <c r="L23" s="59"/>
      <c r="M23" s="59"/>
      <c r="N23" s="60"/>
    </row>
    <row r="24" spans="1:14" ht="15.75" thickTop="1">
      <c r="A24" s="12"/>
      <c r="B24" s="88" t="s">
        <v>331</v>
      </c>
      <c r="C24" s="44"/>
      <c r="D24" s="92" t="s">
        <v>289</v>
      </c>
      <c r="E24" s="93">
        <v>1.42</v>
      </c>
      <c r="F24" s="63"/>
      <c r="G24" s="44"/>
      <c r="H24" s="92" t="s">
        <v>289</v>
      </c>
      <c r="I24" s="93">
        <v>3.66</v>
      </c>
      <c r="J24" s="63"/>
      <c r="K24" s="44"/>
      <c r="L24" s="92" t="s">
        <v>289</v>
      </c>
      <c r="M24" s="93">
        <v>8.41</v>
      </c>
      <c r="N24" s="63"/>
    </row>
    <row r="25" spans="1:14" ht="15.75" thickBot="1">
      <c r="A25" s="12"/>
      <c r="B25" s="88"/>
      <c r="C25" s="44"/>
      <c r="D25" s="69"/>
      <c r="E25" s="75"/>
      <c r="F25" s="73"/>
      <c r="G25" s="44"/>
      <c r="H25" s="69"/>
      <c r="I25" s="75"/>
      <c r="J25" s="73"/>
      <c r="K25" s="44"/>
      <c r="L25" s="69"/>
      <c r="M25" s="75"/>
      <c r="N25" s="73"/>
    </row>
    <row r="26" spans="1:14" ht="15.75" thickTop="1">
      <c r="A26" s="12"/>
      <c r="B26" s="89" t="s">
        <v>332</v>
      </c>
      <c r="C26" s="22"/>
      <c r="D26" s="94" t="s">
        <v>289</v>
      </c>
      <c r="E26" s="95">
        <v>1.42</v>
      </c>
      <c r="F26" s="91"/>
      <c r="G26" s="22"/>
      <c r="H26" s="94" t="s">
        <v>289</v>
      </c>
      <c r="I26" s="95">
        <v>3.64</v>
      </c>
      <c r="J26" s="91"/>
      <c r="K26" s="22"/>
      <c r="L26" s="94" t="s">
        <v>289</v>
      </c>
      <c r="M26" s="95">
        <v>8.3800000000000008</v>
      </c>
      <c r="N26" s="91"/>
    </row>
    <row r="27" spans="1:14" ht="15.75" thickBot="1">
      <c r="A27" s="12"/>
      <c r="B27" s="89"/>
      <c r="C27" s="22"/>
      <c r="D27" s="57"/>
      <c r="E27" s="62"/>
      <c r="F27" s="60"/>
      <c r="G27" s="22"/>
      <c r="H27" s="57"/>
      <c r="I27" s="62"/>
      <c r="J27" s="60"/>
      <c r="K27" s="22"/>
      <c r="L27" s="57"/>
      <c r="M27" s="62"/>
      <c r="N27" s="60"/>
    </row>
    <row r="28" spans="1:14" ht="15.75" thickTop="1">
      <c r="A28" s="12"/>
      <c r="B28" s="30"/>
      <c r="C28" s="30"/>
      <c r="D28" s="63"/>
      <c r="E28" s="63"/>
      <c r="F28" s="63"/>
      <c r="G28" s="30"/>
      <c r="H28" s="63"/>
      <c r="I28" s="63"/>
      <c r="J28" s="63"/>
      <c r="K28" s="30"/>
      <c r="L28" s="63"/>
      <c r="M28" s="63"/>
      <c r="N28" s="63"/>
    </row>
    <row r="29" spans="1:14">
      <c r="A29" s="12"/>
      <c r="B29" s="96" t="s">
        <v>333</v>
      </c>
      <c r="C29" s="22"/>
      <c r="D29" s="97">
        <v>356</v>
      </c>
      <c r="E29" s="97"/>
      <c r="F29" s="22"/>
      <c r="G29" s="22"/>
      <c r="H29" s="97">
        <v>166</v>
      </c>
      <c r="I29" s="97"/>
      <c r="J29" s="22"/>
      <c r="K29" s="22"/>
      <c r="L29" s="97">
        <v>166</v>
      </c>
      <c r="M29" s="97"/>
      <c r="N29" s="22"/>
    </row>
    <row r="30" spans="1:14" ht="15.75" thickBot="1">
      <c r="A30" s="12"/>
      <c r="B30" s="96"/>
      <c r="C30" s="22"/>
      <c r="D30" s="98"/>
      <c r="E30" s="98"/>
      <c r="F30" s="60"/>
      <c r="G30" s="22"/>
      <c r="H30" s="98"/>
      <c r="I30" s="98"/>
      <c r="J30" s="60"/>
      <c r="K30" s="22"/>
      <c r="L30" s="98"/>
      <c r="M30" s="98"/>
      <c r="N30" s="60"/>
    </row>
    <row r="31" spans="1:14" ht="15.75" thickTop="1"/>
  </sheetData>
  <mergeCells count="116">
    <mergeCell ref="B5:N5"/>
    <mergeCell ref="B6:N6"/>
    <mergeCell ref="J29:J30"/>
    <mergeCell ref="K29:K30"/>
    <mergeCell ref="L29:M30"/>
    <mergeCell ref="N29:N30"/>
    <mergeCell ref="A1:A2"/>
    <mergeCell ref="B1:N1"/>
    <mergeCell ref="B2:N2"/>
    <mergeCell ref="B3:N3"/>
    <mergeCell ref="A4:A30"/>
    <mergeCell ref="B4:N4"/>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5.28515625" bestFit="1" customWidth="1"/>
    <col min="2" max="2" width="36.5703125" bestFit="1" customWidth="1"/>
    <col min="3" max="3" width="25.140625" customWidth="1"/>
    <col min="4" max="4" width="22.7109375" customWidth="1"/>
    <col min="5" max="5" width="4.140625" customWidth="1"/>
    <col min="6" max="6" width="25.140625" customWidth="1"/>
    <col min="7" max="7" width="5.28515625" customWidth="1"/>
    <col min="8" max="8" width="16.5703125" customWidth="1"/>
    <col min="9" max="10" width="25.140625" customWidth="1"/>
    <col min="11" max="11" width="5.28515625" customWidth="1"/>
    <col min="12" max="12" width="18" customWidth="1"/>
    <col min="13" max="13" width="25.14062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5</v>
      </c>
      <c r="B3" s="11"/>
      <c r="C3" s="11"/>
      <c r="D3" s="11"/>
      <c r="E3" s="11"/>
      <c r="F3" s="11"/>
      <c r="G3" s="11"/>
      <c r="H3" s="11"/>
      <c r="I3" s="11"/>
      <c r="J3" s="11"/>
      <c r="K3" s="11"/>
      <c r="L3" s="11"/>
      <c r="M3" s="11"/>
    </row>
    <row r="4" spans="1:13">
      <c r="A4" s="12" t="s">
        <v>334</v>
      </c>
      <c r="B4" s="82" t="s">
        <v>334</v>
      </c>
      <c r="C4" s="82"/>
      <c r="D4" s="82"/>
      <c r="E4" s="82"/>
      <c r="F4" s="82"/>
      <c r="G4" s="82"/>
      <c r="H4" s="82"/>
      <c r="I4" s="82"/>
      <c r="J4" s="82"/>
      <c r="K4" s="82"/>
      <c r="L4" s="82"/>
      <c r="M4" s="82"/>
    </row>
    <row r="5" spans="1:13">
      <c r="A5" s="12"/>
      <c r="B5" s="11"/>
      <c r="C5" s="11"/>
      <c r="D5" s="11"/>
      <c r="E5" s="11"/>
      <c r="F5" s="11"/>
      <c r="G5" s="11"/>
      <c r="H5" s="11"/>
      <c r="I5" s="11"/>
      <c r="J5" s="11"/>
      <c r="K5" s="11"/>
      <c r="L5" s="11"/>
      <c r="M5" s="11"/>
    </row>
    <row r="6" spans="1:13">
      <c r="A6" s="12"/>
      <c r="B6" s="21" t="s">
        <v>336</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ht="25.5" customHeight="1">
      <c r="A8" s="12"/>
      <c r="B8" s="21" t="s">
        <v>337</v>
      </c>
      <c r="C8" s="21"/>
      <c r="D8" s="21"/>
      <c r="E8" s="21"/>
      <c r="F8" s="21"/>
      <c r="G8" s="21"/>
      <c r="H8" s="21"/>
      <c r="I8" s="21"/>
      <c r="J8" s="21"/>
      <c r="K8" s="21"/>
      <c r="L8" s="21"/>
      <c r="M8" s="21"/>
    </row>
    <row r="9" spans="1:13">
      <c r="A9" s="12"/>
      <c r="B9" s="11"/>
      <c r="C9" s="11"/>
      <c r="D9" s="11"/>
      <c r="E9" s="11"/>
      <c r="F9" s="11"/>
      <c r="G9" s="11"/>
      <c r="H9" s="11"/>
      <c r="I9" s="11"/>
      <c r="J9" s="11"/>
      <c r="K9" s="11"/>
      <c r="L9" s="11"/>
      <c r="M9" s="11"/>
    </row>
    <row r="10" spans="1:13" ht="25.5" customHeight="1">
      <c r="A10" s="12"/>
      <c r="B10" s="21" t="s">
        <v>338</v>
      </c>
      <c r="C10" s="21"/>
      <c r="D10" s="21"/>
      <c r="E10" s="21"/>
      <c r="F10" s="21"/>
      <c r="G10" s="21"/>
      <c r="H10" s="21"/>
      <c r="I10" s="21"/>
      <c r="J10" s="21"/>
      <c r="K10" s="21"/>
      <c r="L10" s="21"/>
      <c r="M10" s="21"/>
    </row>
    <row r="11" spans="1:13">
      <c r="A11" s="12"/>
      <c r="B11" s="11"/>
      <c r="C11" s="11"/>
      <c r="D11" s="11"/>
      <c r="E11" s="11"/>
      <c r="F11" s="11"/>
      <c r="G11" s="11"/>
      <c r="H11" s="11"/>
      <c r="I11" s="11"/>
      <c r="J11" s="11"/>
      <c r="K11" s="11"/>
      <c r="L11" s="11"/>
      <c r="M11" s="11"/>
    </row>
    <row r="12" spans="1:13">
      <c r="A12" s="12"/>
      <c r="B12" s="20" t="s">
        <v>339</v>
      </c>
      <c r="C12" s="20"/>
      <c r="D12" s="20"/>
      <c r="E12" s="20"/>
      <c r="F12" s="20"/>
      <c r="G12" s="20"/>
      <c r="H12" s="20"/>
      <c r="I12" s="20"/>
      <c r="J12" s="20"/>
      <c r="K12" s="20"/>
      <c r="L12" s="20"/>
      <c r="M12" s="20"/>
    </row>
    <row r="13" spans="1:13" ht="51" customHeight="1">
      <c r="A13" s="12"/>
      <c r="B13" s="21" t="s">
        <v>340</v>
      </c>
      <c r="C13" s="21"/>
      <c r="D13" s="21"/>
      <c r="E13" s="21"/>
      <c r="F13" s="21"/>
      <c r="G13" s="21"/>
      <c r="H13" s="21"/>
      <c r="I13" s="21"/>
      <c r="J13" s="21"/>
      <c r="K13" s="21"/>
      <c r="L13" s="21"/>
      <c r="M13" s="21"/>
    </row>
    <row r="14" spans="1:13">
      <c r="A14" s="12"/>
      <c r="B14" s="11"/>
      <c r="C14" s="11"/>
      <c r="D14" s="11"/>
      <c r="E14" s="11"/>
      <c r="F14" s="11"/>
      <c r="G14" s="11"/>
      <c r="H14" s="11"/>
      <c r="I14" s="11"/>
      <c r="J14" s="11"/>
      <c r="K14" s="11"/>
      <c r="L14" s="11"/>
      <c r="M14" s="11"/>
    </row>
    <row r="15" spans="1:13">
      <c r="A15" s="12"/>
      <c r="B15" s="21" t="s">
        <v>341</v>
      </c>
      <c r="C15" s="21"/>
      <c r="D15" s="21"/>
      <c r="E15" s="21"/>
      <c r="F15" s="21"/>
      <c r="G15" s="21"/>
      <c r="H15" s="21"/>
      <c r="I15" s="21"/>
      <c r="J15" s="21"/>
      <c r="K15" s="21"/>
      <c r="L15" s="21"/>
      <c r="M15" s="21"/>
    </row>
    <row r="16" spans="1:13">
      <c r="A16" s="12"/>
      <c r="B16" s="38"/>
      <c r="C16" s="38"/>
      <c r="D16" s="38"/>
      <c r="E16" s="38"/>
      <c r="F16" s="38"/>
      <c r="G16" s="38"/>
      <c r="H16" s="38"/>
      <c r="I16" s="38"/>
      <c r="J16" s="38"/>
      <c r="K16" s="38"/>
      <c r="L16" s="38"/>
      <c r="M16" s="38"/>
    </row>
    <row r="17" spans="1:13">
      <c r="A17" s="12"/>
      <c r="B17" s="16"/>
      <c r="C17" s="16"/>
      <c r="D17" s="16"/>
      <c r="E17" s="16"/>
      <c r="F17" s="16"/>
      <c r="G17" s="16"/>
      <c r="H17" s="16"/>
      <c r="I17" s="16"/>
      <c r="J17" s="16"/>
      <c r="K17" s="16"/>
      <c r="L17" s="16"/>
      <c r="M17" s="16"/>
    </row>
    <row r="18" spans="1:13" ht="27" thickBot="1">
      <c r="A18" s="12"/>
      <c r="B18" s="27" t="s">
        <v>339</v>
      </c>
      <c r="C18" s="15"/>
      <c r="D18" s="40" t="s">
        <v>342</v>
      </c>
      <c r="E18" s="40"/>
      <c r="F18" s="15"/>
      <c r="G18" s="40" t="s">
        <v>343</v>
      </c>
      <c r="H18" s="40"/>
      <c r="I18" s="40"/>
      <c r="J18" s="15"/>
      <c r="K18" s="40" t="s">
        <v>344</v>
      </c>
      <c r="L18" s="40"/>
      <c r="M18" s="40"/>
    </row>
    <row r="19" spans="1:13">
      <c r="A19" s="12"/>
      <c r="B19" s="15"/>
      <c r="C19" s="15"/>
      <c r="D19" s="42"/>
      <c r="E19" s="42"/>
      <c r="F19" s="15"/>
      <c r="G19" s="42"/>
      <c r="H19" s="42"/>
      <c r="I19" s="42"/>
      <c r="J19" s="15"/>
      <c r="K19" s="42"/>
      <c r="L19" s="42"/>
      <c r="M19" s="42"/>
    </row>
    <row r="20" spans="1:13">
      <c r="A20" s="12"/>
      <c r="B20" s="64" t="s">
        <v>345</v>
      </c>
      <c r="C20" s="44"/>
      <c r="D20" s="50">
        <v>737562</v>
      </c>
      <c r="E20" s="44"/>
      <c r="F20" s="44"/>
      <c r="G20" s="64" t="s">
        <v>289</v>
      </c>
      <c r="H20" s="51">
        <v>39.54</v>
      </c>
      <c r="I20" s="44"/>
      <c r="J20" s="44"/>
      <c r="K20" s="44"/>
      <c r="L20" s="44"/>
      <c r="M20" s="44"/>
    </row>
    <row r="21" spans="1:13">
      <c r="A21" s="12"/>
      <c r="B21" s="64"/>
      <c r="C21" s="44"/>
      <c r="D21" s="50"/>
      <c r="E21" s="44"/>
      <c r="F21" s="44"/>
      <c r="G21" s="64"/>
      <c r="H21" s="51"/>
      <c r="I21" s="44"/>
      <c r="J21" s="44"/>
      <c r="K21" s="44"/>
      <c r="L21" s="44"/>
      <c r="M21" s="44"/>
    </row>
    <row r="22" spans="1:13">
      <c r="A22" s="12"/>
      <c r="B22" s="46" t="s">
        <v>346</v>
      </c>
      <c r="C22" s="22"/>
      <c r="D22" s="47">
        <v>464189</v>
      </c>
      <c r="E22" s="22"/>
      <c r="F22" s="22"/>
      <c r="G22" s="48">
        <v>42.03</v>
      </c>
      <c r="H22" s="48"/>
      <c r="I22" s="22"/>
      <c r="J22" s="22"/>
      <c r="K22" s="22"/>
      <c r="L22" s="22"/>
      <c r="M22" s="22"/>
    </row>
    <row r="23" spans="1:13">
      <c r="A23" s="12"/>
      <c r="B23" s="46"/>
      <c r="C23" s="22"/>
      <c r="D23" s="47"/>
      <c r="E23" s="22"/>
      <c r="F23" s="22"/>
      <c r="G23" s="48"/>
      <c r="H23" s="48"/>
      <c r="I23" s="22"/>
      <c r="J23" s="22"/>
      <c r="K23" s="22"/>
      <c r="L23" s="22"/>
      <c r="M23" s="22"/>
    </row>
    <row r="24" spans="1:13">
      <c r="A24" s="12"/>
      <c r="B24" s="64" t="s">
        <v>347</v>
      </c>
      <c r="C24" s="44"/>
      <c r="D24" s="51" t="s">
        <v>348</v>
      </c>
      <c r="E24" s="64" t="s">
        <v>309</v>
      </c>
      <c r="F24" s="44"/>
      <c r="G24" s="51">
        <v>40.21</v>
      </c>
      <c r="H24" s="51"/>
      <c r="I24" s="44"/>
      <c r="J24" s="44"/>
      <c r="K24" s="44"/>
      <c r="L24" s="44"/>
      <c r="M24" s="44"/>
    </row>
    <row r="25" spans="1:13">
      <c r="A25" s="12"/>
      <c r="B25" s="64"/>
      <c r="C25" s="44"/>
      <c r="D25" s="51"/>
      <c r="E25" s="64"/>
      <c r="F25" s="44"/>
      <c r="G25" s="51"/>
      <c r="H25" s="51"/>
      <c r="I25" s="44"/>
      <c r="J25" s="44"/>
      <c r="K25" s="44"/>
      <c r="L25" s="44"/>
      <c r="M25" s="44"/>
    </row>
    <row r="26" spans="1:13">
      <c r="A26" s="12"/>
      <c r="B26" s="46" t="s">
        <v>349</v>
      </c>
      <c r="C26" s="22"/>
      <c r="D26" s="48" t="s">
        <v>350</v>
      </c>
      <c r="E26" s="46" t="s">
        <v>309</v>
      </c>
      <c r="F26" s="22"/>
      <c r="G26" s="48">
        <v>42.29</v>
      </c>
      <c r="H26" s="48"/>
      <c r="I26" s="22"/>
      <c r="J26" s="22"/>
      <c r="K26" s="22"/>
      <c r="L26" s="22"/>
      <c r="M26" s="22"/>
    </row>
    <row r="27" spans="1:13" ht="15.75" thickBot="1">
      <c r="A27" s="12"/>
      <c r="B27" s="46"/>
      <c r="C27" s="22"/>
      <c r="D27" s="66"/>
      <c r="E27" s="81"/>
      <c r="F27" s="22"/>
      <c r="G27" s="48"/>
      <c r="H27" s="48"/>
      <c r="I27" s="22"/>
      <c r="J27" s="22"/>
      <c r="K27" s="22"/>
      <c r="L27" s="22"/>
      <c r="M27" s="22"/>
    </row>
    <row r="28" spans="1:13">
      <c r="A28" s="12"/>
      <c r="B28" s="64" t="s">
        <v>351</v>
      </c>
      <c r="C28" s="44"/>
      <c r="D28" s="70">
        <v>669777</v>
      </c>
      <c r="E28" s="72"/>
      <c r="F28" s="44"/>
      <c r="G28" s="64" t="s">
        <v>289</v>
      </c>
      <c r="H28" s="51">
        <v>40.49</v>
      </c>
      <c r="I28" s="44"/>
      <c r="J28" s="44"/>
      <c r="K28" s="64" t="s">
        <v>289</v>
      </c>
      <c r="L28" s="50">
        <v>24180</v>
      </c>
      <c r="M28" s="44"/>
    </row>
    <row r="29" spans="1:13" ht="15.75" thickBot="1">
      <c r="A29" s="12"/>
      <c r="B29" s="64"/>
      <c r="C29" s="44"/>
      <c r="D29" s="71"/>
      <c r="E29" s="73"/>
      <c r="F29" s="44"/>
      <c r="G29" s="69"/>
      <c r="H29" s="75"/>
      <c r="I29" s="73"/>
      <c r="J29" s="44"/>
      <c r="K29" s="69"/>
      <c r="L29" s="71"/>
      <c r="M29" s="73"/>
    </row>
    <row r="30" spans="1:13" ht="15.75" thickTop="1">
      <c r="A30" s="12"/>
      <c r="B30" s="11"/>
      <c r="C30" s="11"/>
      <c r="D30" s="11"/>
      <c r="E30" s="11"/>
      <c r="F30" s="11"/>
      <c r="G30" s="11"/>
      <c r="H30" s="11"/>
      <c r="I30" s="11"/>
      <c r="J30" s="11"/>
      <c r="K30" s="11"/>
      <c r="L30" s="11"/>
      <c r="M30" s="11"/>
    </row>
    <row r="31" spans="1:13" ht="38.25" customHeight="1">
      <c r="A31" s="12"/>
      <c r="B31" s="21" t="s">
        <v>352</v>
      </c>
      <c r="C31" s="21"/>
      <c r="D31" s="21"/>
      <c r="E31" s="21"/>
      <c r="F31" s="21"/>
      <c r="G31" s="21"/>
      <c r="H31" s="21"/>
      <c r="I31" s="21"/>
      <c r="J31" s="21"/>
      <c r="K31" s="21"/>
      <c r="L31" s="21"/>
      <c r="M31" s="21"/>
    </row>
    <row r="32" spans="1:13">
      <c r="A32" s="12"/>
      <c r="B32" s="11"/>
      <c r="C32" s="11"/>
      <c r="D32" s="11"/>
      <c r="E32" s="11"/>
      <c r="F32" s="11"/>
      <c r="G32" s="11"/>
      <c r="H32" s="11"/>
      <c r="I32" s="11"/>
      <c r="J32" s="11"/>
      <c r="K32" s="11"/>
      <c r="L32" s="11"/>
      <c r="M32" s="11"/>
    </row>
    <row r="33" spans="1:13">
      <c r="A33" s="12"/>
      <c r="B33" s="20" t="s">
        <v>353</v>
      </c>
      <c r="C33" s="20"/>
      <c r="D33" s="20"/>
      <c r="E33" s="20"/>
      <c r="F33" s="20"/>
      <c r="G33" s="20"/>
      <c r="H33" s="20"/>
      <c r="I33" s="20"/>
      <c r="J33" s="20"/>
      <c r="K33" s="20"/>
      <c r="L33" s="20"/>
      <c r="M33" s="20"/>
    </row>
    <row r="34" spans="1:13" ht="51" customHeight="1">
      <c r="A34" s="12"/>
      <c r="B34" s="21" t="s">
        <v>354</v>
      </c>
      <c r="C34" s="21"/>
      <c r="D34" s="21"/>
      <c r="E34" s="21"/>
      <c r="F34" s="21"/>
      <c r="G34" s="21"/>
      <c r="H34" s="21"/>
      <c r="I34" s="21"/>
      <c r="J34" s="21"/>
      <c r="K34" s="21"/>
      <c r="L34" s="21"/>
      <c r="M34" s="21"/>
    </row>
    <row r="35" spans="1:13">
      <c r="A35" s="12"/>
      <c r="B35" s="11"/>
      <c r="C35" s="11"/>
      <c r="D35" s="11"/>
      <c r="E35" s="11"/>
      <c r="F35" s="11"/>
      <c r="G35" s="11"/>
      <c r="H35" s="11"/>
      <c r="I35" s="11"/>
      <c r="J35" s="11"/>
      <c r="K35" s="11"/>
      <c r="L35" s="11"/>
      <c r="M35" s="11"/>
    </row>
    <row r="36" spans="1:13">
      <c r="A36" s="12"/>
      <c r="B36" s="21" t="s">
        <v>355</v>
      </c>
      <c r="C36" s="21"/>
      <c r="D36" s="21"/>
      <c r="E36" s="21"/>
      <c r="F36" s="21"/>
      <c r="G36" s="21"/>
      <c r="H36" s="21"/>
      <c r="I36" s="21"/>
      <c r="J36" s="21"/>
      <c r="K36" s="21"/>
      <c r="L36" s="21"/>
      <c r="M36" s="21"/>
    </row>
    <row r="37" spans="1:13">
      <c r="A37" s="12"/>
      <c r="B37" s="38"/>
      <c r="C37" s="38"/>
      <c r="D37" s="38"/>
      <c r="E37" s="38"/>
    </row>
    <row r="38" spans="1:13">
      <c r="A38" s="12"/>
      <c r="B38" s="16"/>
      <c r="C38" s="16"/>
      <c r="D38" s="16"/>
      <c r="E38" s="16"/>
    </row>
    <row r="39" spans="1:13" ht="15.75" thickBot="1">
      <c r="A39" s="12"/>
      <c r="B39" s="27" t="s">
        <v>353</v>
      </c>
      <c r="C39" s="15"/>
      <c r="D39" s="40" t="s">
        <v>342</v>
      </c>
      <c r="E39" s="40"/>
    </row>
    <row r="40" spans="1:13">
      <c r="A40" s="12"/>
      <c r="B40" s="15"/>
      <c r="C40" s="15"/>
      <c r="D40" s="42"/>
      <c r="E40" s="42"/>
    </row>
    <row r="41" spans="1:13">
      <c r="A41" s="12"/>
      <c r="B41" s="88" t="s">
        <v>345</v>
      </c>
      <c r="C41" s="44"/>
      <c r="D41" s="50">
        <v>983610</v>
      </c>
      <c r="E41" s="44"/>
    </row>
    <row r="42" spans="1:13">
      <c r="A42" s="12"/>
      <c r="B42" s="88"/>
      <c r="C42" s="44"/>
      <c r="D42" s="50"/>
      <c r="E42" s="44"/>
    </row>
    <row r="43" spans="1:13">
      <c r="A43" s="12"/>
      <c r="B43" s="46" t="s">
        <v>346</v>
      </c>
      <c r="C43" s="22"/>
      <c r="D43" s="47">
        <v>283769</v>
      </c>
      <c r="E43" s="22"/>
    </row>
    <row r="44" spans="1:13">
      <c r="A44" s="12"/>
      <c r="B44" s="46"/>
      <c r="C44" s="22"/>
      <c r="D44" s="47"/>
      <c r="E44" s="22"/>
    </row>
    <row r="45" spans="1:13" ht="25.5">
      <c r="A45" s="12"/>
      <c r="B45" s="84" t="s">
        <v>356</v>
      </c>
      <c r="C45" s="30"/>
      <c r="D45" s="35" t="s">
        <v>357</v>
      </c>
      <c r="E45" s="37" t="s">
        <v>309</v>
      </c>
    </row>
    <row r="46" spans="1:13" ht="15.75" thickBot="1">
      <c r="A46" s="12"/>
      <c r="B46" s="85" t="s">
        <v>349</v>
      </c>
      <c r="C46" s="15"/>
      <c r="D46" s="99" t="s">
        <v>358</v>
      </c>
      <c r="E46" s="100" t="s">
        <v>309</v>
      </c>
    </row>
    <row r="47" spans="1:13">
      <c r="A47" s="12"/>
      <c r="B47" s="88" t="s">
        <v>359</v>
      </c>
      <c r="C47" s="44"/>
      <c r="D47" s="70">
        <v>725054</v>
      </c>
      <c r="E47" s="72"/>
    </row>
    <row r="48" spans="1:13" ht="15.75" thickBot="1">
      <c r="A48" s="12"/>
      <c r="B48" s="88"/>
      <c r="C48" s="44"/>
      <c r="D48" s="71"/>
      <c r="E48" s="73"/>
    </row>
    <row r="49" spans="1:13" ht="15.75" thickTop="1">
      <c r="A49" s="12"/>
      <c r="B49" s="11"/>
      <c r="C49" s="11"/>
      <c r="D49" s="11"/>
      <c r="E49" s="11"/>
      <c r="F49" s="11"/>
      <c r="G49" s="11"/>
      <c r="H49" s="11"/>
      <c r="I49" s="11"/>
      <c r="J49" s="11"/>
      <c r="K49" s="11"/>
      <c r="L49" s="11"/>
      <c r="M49" s="11"/>
    </row>
    <row r="50" spans="1:13" ht="38.25" customHeight="1">
      <c r="A50" s="12"/>
      <c r="B50" s="21" t="s">
        <v>360</v>
      </c>
      <c r="C50" s="21"/>
      <c r="D50" s="21"/>
      <c r="E50" s="21"/>
      <c r="F50" s="21"/>
      <c r="G50" s="21"/>
      <c r="H50" s="21"/>
      <c r="I50" s="21"/>
      <c r="J50" s="21"/>
      <c r="K50" s="21"/>
      <c r="L50" s="21"/>
      <c r="M50" s="21"/>
    </row>
  </sheetData>
  <mergeCells count="97">
    <mergeCell ref="B35:M35"/>
    <mergeCell ref="B36:M36"/>
    <mergeCell ref="B49:M49"/>
    <mergeCell ref="B50:M50"/>
    <mergeCell ref="B11:M11"/>
    <mergeCell ref="B12:M12"/>
    <mergeCell ref="B13:M13"/>
    <mergeCell ref="B14:M14"/>
    <mergeCell ref="B15:M15"/>
    <mergeCell ref="B30:M30"/>
    <mergeCell ref="B5:M5"/>
    <mergeCell ref="B6:M6"/>
    <mergeCell ref="B7:M7"/>
    <mergeCell ref="B8:M8"/>
    <mergeCell ref="B9:M9"/>
    <mergeCell ref="B10:M10"/>
    <mergeCell ref="B47:B48"/>
    <mergeCell ref="C47:C48"/>
    <mergeCell ref="D47:D48"/>
    <mergeCell ref="E47:E48"/>
    <mergeCell ref="A1:A2"/>
    <mergeCell ref="B1:M1"/>
    <mergeCell ref="B2:M2"/>
    <mergeCell ref="B3:M3"/>
    <mergeCell ref="A4:A50"/>
    <mergeCell ref="B4:M4"/>
    <mergeCell ref="B41:B42"/>
    <mergeCell ref="C41:C42"/>
    <mergeCell ref="D41:D42"/>
    <mergeCell ref="E41:E42"/>
    <mergeCell ref="B43:B44"/>
    <mergeCell ref="C43:C44"/>
    <mergeCell ref="D43:D44"/>
    <mergeCell ref="E43:E44"/>
    <mergeCell ref="K28:K29"/>
    <mergeCell ref="L28:L29"/>
    <mergeCell ref="M28:M29"/>
    <mergeCell ref="B37:E37"/>
    <mergeCell ref="D39:E39"/>
    <mergeCell ref="D40:E40"/>
    <mergeCell ref="B31:M31"/>
    <mergeCell ref="B32:M32"/>
    <mergeCell ref="B33:M33"/>
    <mergeCell ref="B34:M34"/>
    <mergeCell ref="K26:M27"/>
    <mergeCell ref="B28:B29"/>
    <mergeCell ref="C28:C29"/>
    <mergeCell ref="D28:D29"/>
    <mergeCell ref="E28:E29"/>
    <mergeCell ref="F28:F29"/>
    <mergeCell ref="G28:G29"/>
    <mergeCell ref="H28:H29"/>
    <mergeCell ref="I28:I29"/>
    <mergeCell ref="J28:J29"/>
    <mergeCell ref="J24:J25"/>
    <mergeCell ref="K24:M25"/>
    <mergeCell ref="B26:B27"/>
    <mergeCell ref="C26:C27"/>
    <mergeCell ref="D26:D27"/>
    <mergeCell ref="E26:E27"/>
    <mergeCell ref="F26:F27"/>
    <mergeCell ref="G26:H27"/>
    <mergeCell ref="I26:I27"/>
    <mergeCell ref="J26:J27"/>
    <mergeCell ref="I22:I23"/>
    <mergeCell ref="J22:J23"/>
    <mergeCell ref="K22:M23"/>
    <mergeCell ref="B24:B25"/>
    <mergeCell ref="C24:C25"/>
    <mergeCell ref="D24:D25"/>
    <mergeCell ref="E24:E25"/>
    <mergeCell ref="F24:F25"/>
    <mergeCell ref="G24:H25"/>
    <mergeCell ref="I24:I25"/>
    <mergeCell ref="H20:H21"/>
    <mergeCell ref="I20:I21"/>
    <mergeCell ref="J20:J21"/>
    <mergeCell ref="K20:M21"/>
    <mergeCell ref="B22:B23"/>
    <mergeCell ref="C22:C23"/>
    <mergeCell ref="D22:D23"/>
    <mergeCell ref="E22:E23"/>
    <mergeCell ref="F22:F23"/>
    <mergeCell ref="G22:H23"/>
    <mergeCell ref="B20:B21"/>
    <mergeCell ref="C20:C21"/>
    <mergeCell ref="D20:D21"/>
    <mergeCell ref="E20:E21"/>
    <mergeCell ref="F20:F21"/>
    <mergeCell ref="G20:G21"/>
    <mergeCell ref="B16:M16"/>
    <mergeCell ref="D18:E18"/>
    <mergeCell ref="G18:I18"/>
    <mergeCell ref="K18:M18"/>
    <mergeCell ref="D19:E19"/>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3.28515625" customWidth="1"/>
    <col min="4" max="4" width="7.28515625" customWidth="1"/>
    <col min="5" max="5" width="27.140625" customWidth="1"/>
    <col min="6" max="7" width="33.28515625" customWidth="1"/>
    <col min="8" max="8" width="7.28515625" customWidth="1"/>
    <col min="9" max="9" width="14.5703125" customWidth="1"/>
    <col min="10" max="11" width="33.28515625" customWidth="1"/>
    <col min="12" max="12" width="7.28515625" customWidth="1"/>
    <col min="13" max="13" width="16.5703125" customWidth="1"/>
    <col min="14" max="14" width="5.7109375" customWidth="1"/>
    <col min="15" max="15" width="33.28515625" customWidth="1"/>
    <col min="16" max="16" width="7.28515625" customWidth="1"/>
    <col min="17" max="17" width="27.140625" customWidth="1"/>
    <col min="18" max="18" width="33.28515625" customWidth="1"/>
  </cols>
  <sheetData>
    <row r="1" spans="1:18" ht="15" customHeight="1">
      <c r="A1" s="9" t="s">
        <v>3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62</v>
      </c>
      <c r="B3" s="11"/>
      <c r="C3" s="11"/>
      <c r="D3" s="11"/>
      <c r="E3" s="11"/>
      <c r="F3" s="11"/>
      <c r="G3" s="11"/>
      <c r="H3" s="11"/>
      <c r="I3" s="11"/>
      <c r="J3" s="11"/>
      <c r="K3" s="11"/>
      <c r="L3" s="11"/>
      <c r="M3" s="11"/>
      <c r="N3" s="11"/>
      <c r="O3" s="11"/>
      <c r="P3" s="11"/>
      <c r="Q3" s="11"/>
      <c r="R3" s="11"/>
    </row>
    <row r="4" spans="1:18">
      <c r="A4" s="12" t="s">
        <v>361</v>
      </c>
      <c r="B4" s="82" t="s">
        <v>361</v>
      </c>
      <c r="C4" s="82"/>
      <c r="D4" s="82"/>
      <c r="E4" s="82"/>
      <c r="F4" s="82"/>
      <c r="G4" s="82"/>
      <c r="H4" s="82"/>
      <c r="I4" s="82"/>
      <c r="J4" s="82"/>
      <c r="K4" s="82"/>
      <c r="L4" s="82"/>
      <c r="M4" s="82"/>
      <c r="N4" s="82"/>
      <c r="O4" s="82"/>
      <c r="P4" s="82"/>
      <c r="Q4" s="82"/>
      <c r="R4" s="82"/>
    </row>
    <row r="5" spans="1:18">
      <c r="A5" s="12"/>
      <c r="B5" s="11"/>
      <c r="C5" s="11"/>
      <c r="D5" s="11"/>
      <c r="E5" s="11"/>
      <c r="F5" s="11"/>
      <c r="G5" s="11"/>
      <c r="H5" s="11"/>
      <c r="I5" s="11"/>
      <c r="J5" s="11"/>
      <c r="K5" s="11"/>
      <c r="L5" s="11"/>
      <c r="M5" s="11"/>
      <c r="N5" s="11"/>
      <c r="O5" s="11"/>
      <c r="P5" s="11"/>
      <c r="Q5" s="11"/>
      <c r="R5" s="11"/>
    </row>
    <row r="6" spans="1:18">
      <c r="A6" s="12"/>
      <c r="B6" s="21" t="s">
        <v>363</v>
      </c>
      <c r="C6" s="21"/>
      <c r="D6" s="21"/>
      <c r="E6" s="21"/>
      <c r="F6" s="21"/>
      <c r="G6" s="21"/>
      <c r="H6" s="21"/>
      <c r="I6" s="21"/>
      <c r="J6" s="21"/>
      <c r="K6" s="21"/>
      <c r="L6" s="21"/>
      <c r="M6" s="21"/>
      <c r="N6" s="21"/>
      <c r="O6" s="21"/>
      <c r="P6" s="21"/>
      <c r="Q6" s="21"/>
      <c r="R6" s="21"/>
    </row>
    <row r="7" spans="1:18">
      <c r="A7" s="12"/>
      <c r="B7" s="11"/>
      <c r="C7" s="11"/>
      <c r="D7" s="11"/>
      <c r="E7" s="11"/>
      <c r="F7" s="11"/>
      <c r="G7" s="11"/>
      <c r="H7" s="11"/>
      <c r="I7" s="11"/>
      <c r="J7" s="11"/>
      <c r="K7" s="11"/>
      <c r="L7" s="11"/>
      <c r="M7" s="11"/>
      <c r="N7" s="11"/>
      <c r="O7" s="11"/>
      <c r="P7" s="11"/>
      <c r="Q7" s="11"/>
      <c r="R7" s="11"/>
    </row>
    <row r="8" spans="1:18" ht="25.5" customHeight="1">
      <c r="A8" s="12"/>
      <c r="B8" s="21" t="s">
        <v>364</v>
      </c>
      <c r="C8" s="21"/>
      <c r="D8" s="21"/>
      <c r="E8" s="21"/>
      <c r="F8" s="21"/>
      <c r="G8" s="21"/>
      <c r="H8" s="21"/>
      <c r="I8" s="21"/>
      <c r="J8" s="21"/>
      <c r="K8" s="21"/>
      <c r="L8" s="21"/>
      <c r="M8" s="21"/>
      <c r="N8" s="21"/>
      <c r="O8" s="21"/>
      <c r="P8" s="21"/>
      <c r="Q8" s="21"/>
      <c r="R8" s="21"/>
    </row>
    <row r="9" spans="1:18">
      <c r="A9" s="12"/>
      <c r="B9" s="11"/>
      <c r="C9" s="11"/>
      <c r="D9" s="11"/>
      <c r="E9" s="11"/>
      <c r="F9" s="11"/>
      <c r="G9" s="11"/>
      <c r="H9" s="11"/>
      <c r="I9" s="11"/>
      <c r="J9" s="11"/>
      <c r="K9" s="11"/>
      <c r="L9" s="11"/>
      <c r="M9" s="11"/>
      <c r="N9" s="11"/>
      <c r="O9" s="11"/>
      <c r="P9" s="11"/>
      <c r="Q9" s="11"/>
      <c r="R9" s="11"/>
    </row>
    <row r="10" spans="1:18">
      <c r="A10" s="12"/>
      <c r="B10" s="21" t="s">
        <v>365</v>
      </c>
      <c r="C10" s="21"/>
      <c r="D10" s="21"/>
      <c r="E10" s="21"/>
      <c r="F10" s="21"/>
      <c r="G10" s="21"/>
      <c r="H10" s="21"/>
      <c r="I10" s="21"/>
      <c r="J10" s="21"/>
      <c r="K10" s="21"/>
      <c r="L10" s="21"/>
      <c r="M10" s="21"/>
      <c r="N10" s="21"/>
      <c r="O10" s="21"/>
      <c r="P10" s="21"/>
      <c r="Q10" s="21"/>
      <c r="R10" s="21"/>
    </row>
    <row r="11" spans="1:18">
      <c r="A11" s="12"/>
      <c r="B11" s="38"/>
      <c r="C11" s="38"/>
      <c r="D11" s="38"/>
      <c r="E11" s="38"/>
      <c r="F11" s="38"/>
      <c r="G11" s="38"/>
      <c r="H11" s="38"/>
      <c r="I11" s="38"/>
      <c r="J11" s="38"/>
      <c r="K11" s="38"/>
      <c r="L11" s="38"/>
      <c r="M11" s="38"/>
      <c r="N11" s="38"/>
      <c r="O11" s="38"/>
      <c r="P11" s="38"/>
      <c r="Q11" s="38"/>
      <c r="R11" s="38"/>
    </row>
    <row r="12" spans="1:18">
      <c r="A12" s="12"/>
      <c r="B12" s="16"/>
      <c r="C12" s="16"/>
      <c r="D12" s="16"/>
      <c r="E12" s="16"/>
      <c r="F12" s="16"/>
      <c r="G12" s="16"/>
      <c r="H12" s="16"/>
      <c r="I12" s="16"/>
      <c r="J12" s="16"/>
      <c r="K12" s="16"/>
      <c r="L12" s="16"/>
      <c r="M12" s="16"/>
      <c r="N12" s="16"/>
      <c r="O12" s="16"/>
      <c r="P12" s="16"/>
      <c r="Q12" s="16"/>
      <c r="R12" s="16"/>
    </row>
    <row r="13" spans="1:18">
      <c r="A13" s="12"/>
      <c r="B13" s="22"/>
      <c r="C13" s="22"/>
      <c r="D13" s="108" t="s">
        <v>366</v>
      </c>
      <c r="E13" s="108"/>
      <c r="F13" s="108"/>
      <c r="G13" s="22"/>
      <c r="H13" s="108" t="s">
        <v>367</v>
      </c>
      <c r="I13" s="108"/>
      <c r="J13" s="108"/>
      <c r="K13" s="22"/>
      <c r="L13" s="108" t="s">
        <v>368</v>
      </c>
      <c r="M13" s="108"/>
      <c r="N13" s="108"/>
      <c r="O13" s="22"/>
      <c r="P13" s="108" t="s">
        <v>282</v>
      </c>
      <c r="Q13" s="108"/>
      <c r="R13" s="108"/>
    </row>
    <row r="14" spans="1:18" ht="15.75" thickBot="1">
      <c r="A14" s="12"/>
      <c r="B14" s="22"/>
      <c r="C14" s="22"/>
      <c r="D14" s="109"/>
      <c r="E14" s="109"/>
      <c r="F14" s="109"/>
      <c r="G14" s="22"/>
      <c r="H14" s="109"/>
      <c r="I14" s="109"/>
      <c r="J14" s="109"/>
      <c r="K14" s="22"/>
      <c r="L14" s="109"/>
      <c r="M14" s="109"/>
      <c r="N14" s="109"/>
      <c r="O14" s="22"/>
      <c r="P14" s="109" t="s">
        <v>369</v>
      </c>
      <c r="Q14" s="109"/>
      <c r="R14" s="109"/>
    </row>
    <row r="15" spans="1:18">
      <c r="A15" s="12"/>
      <c r="B15" s="15"/>
      <c r="C15" s="15"/>
      <c r="D15" s="43" t="s">
        <v>286</v>
      </c>
      <c r="E15" s="43"/>
      <c r="F15" s="43"/>
      <c r="G15" s="43"/>
      <c r="H15" s="43"/>
      <c r="I15" s="43"/>
      <c r="J15" s="43"/>
      <c r="K15" s="43"/>
      <c r="L15" s="43"/>
      <c r="M15" s="43"/>
      <c r="N15" s="43"/>
      <c r="O15" s="43"/>
      <c r="P15" s="43"/>
      <c r="Q15" s="43"/>
      <c r="R15" s="43"/>
    </row>
    <row r="16" spans="1:18">
      <c r="A16" s="12"/>
      <c r="B16" s="102" t="s">
        <v>287</v>
      </c>
      <c r="C16" s="30"/>
      <c r="D16" s="44"/>
      <c r="E16" s="44"/>
      <c r="F16" s="44"/>
      <c r="G16" s="30"/>
      <c r="H16" s="44"/>
      <c r="I16" s="44"/>
      <c r="J16" s="44"/>
      <c r="K16" s="30"/>
      <c r="L16" s="44"/>
      <c r="M16" s="44"/>
      <c r="N16" s="44"/>
      <c r="O16" s="30"/>
      <c r="P16" s="44"/>
      <c r="Q16" s="44"/>
      <c r="R16" s="44"/>
    </row>
    <row r="17" spans="1:18">
      <c r="A17" s="12"/>
      <c r="B17" s="110" t="s">
        <v>370</v>
      </c>
      <c r="C17" s="22"/>
      <c r="D17" s="111" t="s">
        <v>289</v>
      </c>
      <c r="E17" s="112">
        <v>54000</v>
      </c>
      <c r="F17" s="22"/>
      <c r="G17" s="22"/>
      <c r="H17" s="111" t="s">
        <v>289</v>
      </c>
      <c r="I17" s="97">
        <v>10</v>
      </c>
      <c r="J17" s="22"/>
      <c r="K17" s="22"/>
      <c r="L17" s="111" t="s">
        <v>289</v>
      </c>
      <c r="M17" s="97" t="s">
        <v>290</v>
      </c>
      <c r="N17" s="22"/>
      <c r="O17" s="22"/>
      <c r="P17" s="111" t="s">
        <v>289</v>
      </c>
      <c r="Q17" s="112">
        <v>54010</v>
      </c>
      <c r="R17" s="22"/>
    </row>
    <row r="18" spans="1:18">
      <c r="A18" s="12"/>
      <c r="B18" s="110"/>
      <c r="C18" s="22"/>
      <c r="D18" s="111"/>
      <c r="E18" s="112"/>
      <c r="F18" s="22"/>
      <c r="G18" s="22"/>
      <c r="H18" s="111"/>
      <c r="I18" s="97"/>
      <c r="J18" s="22"/>
      <c r="K18" s="22"/>
      <c r="L18" s="111"/>
      <c r="M18" s="97"/>
      <c r="N18" s="22"/>
      <c r="O18" s="22"/>
      <c r="P18" s="111"/>
      <c r="Q18" s="112"/>
      <c r="R18" s="22"/>
    </row>
    <row r="19" spans="1:18">
      <c r="A19" s="12"/>
      <c r="B19" s="113" t="s">
        <v>371</v>
      </c>
      <c r="C19" s="44"/>
      <c r="D19" s="114">
        <v>52297</v>
      </c>
      <c r="E19" s="114"/>
      <c r="F19" s="44"/>
      <c r="G19" s="44"/>
      <c r="H19" s="115">
        <v>7</v>
      </c>
      <c r="I19" s="115"/>
      <c r="J19" s="44"/>
      <c r="K19" s="44"/>
      <c r="L19" s="115" t="s">
        <v>372</v>
      </c>
      <c r="M19" s="115"/>
      <c r="N19" s="116" t="s">
        <v>309</v>
      </c>
      <c r="O19" s="44"/>
      <c r="P19" s="114">
        <v>52300</v>
      </c>
      <c r="Q19" s="114"/>
      <c r="R19" s="44"/>
    </row>
    <row r="20" spans="1:18">
      <c r="A20" s="12"/>
      <c r="B20" s="113"/>
      <c r="C20" s="44"/>
      <c r="D20" s="114"/>
      <c r="E20" s="114"/>
      <c r="F20" s="44"/>
      <c r="G20" s="44"/>
      <c r="H20" s="115"/>
      <c r="I20" s="115"/>
      <c r="J20" s="44"/>
      <c r="K20" s="44"/>
      <c r="L20" s="115"/>
      <c r="M20" s="115"/>
      <c r="N20" s="116"/>
      <c r="O20" s="44"/>
      <c r="P20" s="114"/>
      <c r="Q20" s="114"/>
      <c r="R20" s="44"/>
    </row>
    <row r="21" spans="1:18">
      <c r="A21" s="12"/>
      <c r="B21" s="110" t="s">
        <v>373</v>
      </c>
      <c r="C21" s="22"/>
      <c r="D21" s="112">
        <v>136181</v>
      </c>
      <c r="E21" s="112"/>
      <c r="F21" s="22"/>
      <c r="G21" s="22"/>
      <c r="H21" s="97">
        <v>1</v>
      </c>
      <c r="I21" s="97"/>
      <c r="J21" s="22"/>
      <c r="K21" s="22"/>
      <c r="L21" s="97" t="s">
        <v>374</v>
      </c>
      <c r="M21" s="97"/>
      <c r="N21" s="111" t="s">
        <v>309</v>
      </c>
      <c r="O21" s="22"/>
      <c r="P21" s="112">
        <v>136088</v>
      </c>
      <c r="Q21" s="112"/>
      <c r="R21" s="22"/>
    </row>
    <row r="22" spans="1:18">
      <c r="A22" s="12"/>
      <c r="B22" s="110"/>
      <c r="C22" s="22"/>
      <c r="D22" s="112"/>
      <c r="E22" s="112"/>
      <c r="F22" s="22"/>
      <c r="G22" s="22"/>
      <c r="H22" s="97"/>
      <c r="I22" s="97"/>
      <c r="J22" s="22"/>
      <c r="K22" s="22"/>
      <c r="L22" s="97"/>
      <c r="M22" s="97"/>
      <c r="N22" s="111"/>
      <c r="O22" s="22"/>
      <c r="P22" s="112"/>
      <c r="Q22" s="112"/>
      <c r="R22" s="22"/>
    </row>
    <row r="23" spans="1:18">
      <c r="A23" s="12"/>
      <c r="B23" s="113" t="s">
        <v>375</v>
      </c>
      <c r="C23" s="44"/>
      <c r="D23" s="114">
        <v>231819</v>
      </c>
      <c r="E23" s="114"/>
      <c r="F23" s="44"/>
      <c r="G23" s="44"/>
      <c r="H23" s="115">
        <v>5</v>
      </c>
      <c r="I23" s="115"/>
      <c r="J23" s="44"/>
      <c r="K23" s="44"/>
      <c r="L23" s="115" t="s">
        <v>376</v>
      </c>
      <c r="M23" s="115"/>
      <c r="N23" s="116" t="s">
        <v>309</v>
      </c>
      <c r="O23" s="44"/>
      <c r="P23" s="114">
        <v>231712</v>
      </c>
      <c r="Q23" s="114"/>
      <c r="R23" s="44"/>
    </row>
    <row r="24" spans="1:18" ht="15.75" thickBot="1">
      <c r="A24" s="12"/>
      <c r="B24" s="113"/>
      <c r="C24" s="44"/>
      <c r="D24" s="117"/>
      <c r="E24" s="117"/>
      <c r="F24" s="53"/>
      <c r="G24" s="44"/>
      <c r="H24" s="118"/>
      <c r="I24" s="118"/>
      <c r="J24" s="53"/>
      <c r="K24" s="44"/>
      <c r="L24" s="118"/>
      <c r="M24" s="118"/>
      <c r="N24" s="119"/>
      <c r="O24" s="44"/>
      <c r="P24" s="117"/>
      <c r="Q24" s="117"/>
      <c r="R24" s="53"/>
    </row>
    <row r="25" spans="1:18">
      <c r="A25" s="12"/>
      <c r="B25" s="110" t="s">
        <v>377</v>
      </c>
      <c r="C25" s="22"/>
      <c r="D25" s="120" t="s">
        <v>289</v>
      </c>
      <c r="E25" s="122">
        <v>474297</v>
      </c>
      <c r="F25" s="42"/>
      <c r="G25" s="22"/>
      <c r="H25" s="120" t="s">
        <v>289</v>
      </c>
      <c r="I25" s="124">
        <v>23</v>
      </c>
      <c r="J25" s="42"/>
      <c r="K25" s="22"/>
      <c r="L25" s="120" t="s">
        <v>289</v>
      </c>
      <c r="M25" s="124" t="s">
        <v>378</v>
      </c>
      <c r="N25" s="120" t="s">
        <v>309</v>
      </c>
      <c r="O25" s="22"/>
      <c r="P25" s="120" t="s">
        <v>289</v>
      </c>
      <c r="Q25" s="122">
        <v>474110</v>
      </c>
      <c r="R25" s="42"/>
    </row>
    <row r="26" spans="1:18" ht="15.75" thickBot="1">
      <c r="A26" s="12"/>
      <c r="B26" s="110"/>
      <c r="C26" s="22"/>
      <c r="D26" s="121"/>
      <c r="E26" s="123"/>
      <c r="F26" s="60"/>
      <c r="G26" s="22"/>
      <c r="H26" s="121"/>
      <c r="I26" s="98"/>
      <c r="J26" s="60"/>
      <c r="K26" s="22"/>
      <c r="L26" s="121"/>
      <c r="M26" s="98"/>
      <c r="N26" s="121"/>
      <c r="O26" s="22"/>
      <c r="P26" s="121"/>
      <c r="Q26" s="123"/>
      <c r="R26" s="60"/>
    </row>
    <row r="27" spans="1:18" ht="15.75" thickTop="1">
      <c r="A27" s="12"/>
      <c r="B27" s="38"/>
      <c r="C27" s="38"/>
      <c r="D27" s="38"/>
      <c r="E27" s="38"/>
      <c r="F27" s="38"/>
      <c r="G27" s="38"/>
      <c r="H27" s="38"/>
      <c r="I27" s="38"/>
      <c r="J27" s="38"/>
      <c r="K27" s="38"/>
      <c r="L27" s="38"/>
      <c r="M27" s="38"/>
      <c r="N27" s="38"/>
      <c r="O27" s="38"/>
      <c r="P27" s="38"/>
      <c r="Q27" s="38"/>
      <c r="R27" s="38"/>
    </row>
    <row r="28" spans="1:18">
      <c r="A28" s="12"/>
      <c r="B28" s="16"/>
      <c r="C28" s="16"/>
      <c r="D28" s="16"/>
      <c r="E28" s="16"/>
      <c r="F28" s="16"/>
      <c r="G28" s="16"/>
      <c r="H28" s="16"/>
      <c r="I28" s="16"/>
      <c r="J28" s="16"/>
      <c r="K28" s="16"/>
      <c r="L28" s="16"/>
      <c r="M28" s="16"/>
      <c r="N28" s="16"/>
      <c r="O28" s="16"/>
      <c r="P28" s="16"/>
      <c r="Q28" s="16"/>
      <c r="R28" s="16"/>
    </row>
    <row r="29" spans="1:18">
      <c r="A29" s="12"/>
      <c r="B29" s="102" t="s">
        <v>298</v>
      </c>
      <c r="C29" s="30"/>
      <c r="D29" s="44"/>
      <c r="E29" s="44"/>
      <c r="F29" s="44"/>
      <c r="G29" s="30"/>
      <c r="H29" s="44"/>
      <c r="I29" s="44"/>
      <c r="J29" s="44"/>
      <c r="K29" s="30"/>
      <c r="L29" s="44"/>
      <c r="M29" s="44"/>
      <c r="N29" s="44"/>
      <c r="O29" s="30"/>
      <c r="P29" s="44"/>
      <c r="Q29" s="44"/>
      <c r="R29" s="44"/>
    </row>
    <row r="30" spans="1:18">
      <c r="A30" s="12"/>
      <c r="B30" s="110" t="s">
        <v>370</v>
      </c>
      <c r="C30" s="22"/>
      <c r="D30" s="111" t="s">
        <v>289</v>
      </c>
      <c r="E30" s="112">
        <v>74802</v>
      </c>
      <c r="F30" s="22"/>
      <c r="G30" s="22"/>
      <c r="H30" s="111" t="s">
        <v>289</v>
      </c>
      <c r="I30" s="97">
        <v>21</v>
      </c>
      <c r="J30" s="22"/>
      <c r="K30" s="22"/>
      <c r="L30" s="111" t="s">
        <v>289</v>
      </c>
      <c r="M30" s="97" t="s">
        <v>379</v>
      </c>
      <c r="N30" s="111" t="s">
        <v>309</v>
      </c>
      <c r="O30" s="22"/>
      <c r="P30" s="111" t="s">
        <v>289</v>
      </c>
      <c r="Q30" s="112">
        <v>74822</v>
      </c>
      <c r="R30" s="22"/>
    </row>
    <row r="31" spans="1:18">
      <c r="A31" s="12"/>
      <c r="B31" s="110"/>
      <c r="C31" s="22"/>
      <c r="D31" s="111"/>
      <c r="E31" s="112"/>
      <c r="F31" s="22"/>
      <c r="G31" s="22"/>
      <c r="H31" s="111"/>
      <c r="I31" s="97"/>
      <c r="J31" s="22"/>
      <c r="K31" s="22"/>
      <c r="L31" s="111"/>
      <c r="M31" s="97"/>
      <c r="N31" s="111"/>
      <c r="O31" s="22"/>
      <c r="P31" s="111"/>
      <c r="Q31" s="112"/>
      <c r="R31" s="22"/>
    </row>
    <row r="32" spans="1:18">
      <c r="A32" s="12"/>
      <c r="B32" s="113" t="s">
        <v>371</v>
      </c>
      <c r="C32" s="44"/>
      <c r="D32" s="114">
        <v>78216</v>
      </c>
      <c r="E32" s="114"/>
      <c r="F32" s="44"/>
      <c r="G32" s="44"/>
      <c r="H32" s="115">
        <v>28</v>
      </c>
      <c r="I32" s="115"/>
      <c r="J32" s="44"/>
      <c r="K32" s="44"/>
      <c r="L32" s="115" t="s">
        <v>290</v>
      </c>
      <c r="M32" s="115"/>
      <c r="N32" s="44"/>
      <c r="O32" s="44"/>
      <c r="P32" s="114">
        <v>78244</v>
      </c>
      <c r="Q32" s="114"/>
      <c r="R32" s="44"/>
    </row>
    <row r="33" spans="1:18">
      <c r="A33" s="12"/>
      <c r="B33" s="113"/>
      <c r="C33" s="44"/>
      <c r="D33" s="114"/>
      <c r="E33" s="114"/>
      <c r="F33" s="44"/>
      <c r="G33" s="44"/>
      <c r="H33" s="115"/>
      <c r="I33" s="115"/>
      <c r="J33" s="44"/>
      <c r="K33" s="44"/>
      <c r="L33" s="115"/>
      <c r="M33" s="115"/>
      <c r="N33" s="44"/>
      <c r="O33" s="44"/>
      <c r="P33" s="114"/>
      <c r="Q33" s="114"/>
      <c r="R33" s="44"/>
    </row>
    <row r="34" spans="1:18">
      <c r="A34" s="12"/>
      <c r="B34" s="110" t="s">
        <v>373</v>
      </c>
      <c r="C34" s="22"/>
      <c r="D34" s="112">
        <v>96889</v>
      </c>
      <c r="E34" s="112"/>
      <c r="F34" s="22"/>
      <c r="G34" s="22"/>
      <c r="H34" s="97">
        <v>6</v>
      </c>
      <c r="I34" s="97"/>
      <c r="J34" s="22"/>
      <c r="K34" s="22"/>
      <c r="L34" s="97" t="s">
        <v>380</v>
      </c>
      <c r="M34" s="97"/>
      <c r="N34" s="111" t="s">
        <v>309</v>
      </c>
      <c r="O34" s="22"/>
      <c r="P34" s="112">
        <v>96851</v>
      </c>
      <c r="Q34" s="112"/>
      <c r="R34" s="22"/>
    </row>
    <row r="35" spans="1:18">
      <c r="A35" s="12"/>
      <c r="B35" s="110"/>
      <c r="C35" s="22"/>
      <c r="D35" s="112"/>
      <c r="E35" s="112"/>
      <c r="F35" s="22"/>
      <c r="G35" s="22"/>
      <c r="H35" s="97"/>
      <c r="I35" s="97"/>
      <c r="J35" s="22"/>
      <c r="K35" s="22"/>
      <c r="L35" s="97"/>
      <c r="M35" s="97"/>
      <c r="N35" s="111"/>
      <c r="O35" s="22"/>
      <c r="P35" s="112"/>
      <c r="Q35" s="112"/>
      <c r="R35" s="22"/>
    </row>
    <row r="36" spans="1:18">
      <c r="A36" s="12"/>
      <c r="B36" s="113" t="s">
        <v>375</v>
      </c>
      <c r="C36" s="44"/>
      <c r="D36" s="114">
        <v>475235</v>
      </c>
      <c r="E36" s="114"/>
      <c r="F36" s="44"/>
      <c r="G36" s="44"/>
      <c r="H36" s="115">
        <v>49</v>
      </c>
      <c r="I36" s="115"/>
      <c r="J36" s="44"/>
      <c r="K36" s="44"/>
      <c r="L36" s="115" t="s">
        <v>381</v>
      </c>
      <c r="M36" s="115"/>
      <c r="N36" s="116" t="s">
        <v>309</v>
      </c>
      <c r="O36" s="44"/>
      <c r="P36" s="114">
        <v>475243</v>
      </c>
      <c r="Q36" s="114"/>
      <c r="R36" s="44"/>
    </row>
    <row r="37" spans="1:18" ht="15.75" thickBot="1">
      <c r="A37" s="12"/>
      <c r="B37" s="113"/>
      <c r="C37" s="44"/>
      <c r="D37" s="117"/>
      <c r="E37" s="117"/>
      <c r="F37" s="53"/>
      <c r="G37" s="44"/>
      <c r="H37" s="118"/>
      <c r="I37" s="118"/>
      <c r="J37" s="53"/>
      <c r="K37" s="44"/>
      <c r="L37" s="118"/>
      <c r="M37" s="118"/>
      <c r="N37" s="119"/>
      <c r="O37" s="44"/>
      <c r="P37" s="117"/>
      <c r="Q37" s="117"/>
      <c r="R37" s="53"/>
    </row>
    <row r="38" spans="1:18">
      <c r="A38" s="12"/>
      <c r="B38" s="110" t="s">
        <v>377</v>
      </c>
      <c r="C38" s="22"/>
      <c r="D38" s="120" t="s">
        <v>289</v>
      </c>
      <c r="E38" s="122">
        <v>725142</v>
      </c>
      <c r="F38" s="42"/>
      <c r="G38" s="22"/>
      <c r="H38" s="120" t="s">
        <v>289</v>
      </c>
      <c r="I38" s="124">
        <v>104</v>
      </c>
      <c r="J38" s="42"/>
      <c r="K38" s="22"/>
      <c r="L38" s="120" t="s">
        <v>289</v>
      </c>
      <c r="M38" s="124" t="s">
        <v>382</v>
      </c>
      <c r="N38" s="120" t="s">
        <v>309</v>
      </c>
      <c r="O38" s="22"/>
      <c r="P38" s="120" t="s">
        <v>289</v>
      </c>
      <c r="Q38" s="122">
        <v>725160</v>
      </c>
      <c r="R38" s="42"/>
    </row>
    <row r="39" spans="1:18" ht="15.75" thickBot="1">
      <c r="A39" s="12"/>
      <c r="B39" s="110"/>
      <c r="C39" s="22"/>
      <c r="D39" s="121"/>
      <c r="E39" s="123"/>
      <c r="F39" s="60"/>
      <c r="G39" s="22"/>
      <c r="H39" s="121"/>
      <c r="I39" s="98"/>
      <c r="J39" s="60"/>
      <c r="K39" s="22"/>
      <c r="L39" s="121"/>
      <c r="M39" s="98"/>
      <c r="N39" s="121"/>
      <c r="O39" s="22"/>
      <c r="P39" s="121"/>
      <c r="Q39" s="123"/>
      <c r="R39" s="60"/>
    </row>
    <row r="40" spans="1:18" ht="15.75" thickTop="1">
      <c r="A40" s="12"/>
      <c r="B40" s="11"/>
      <c r="C40" s="11"/>
      <c r="D40" s="11"/>
      <c r="E40" s="11"/>
      <c r="F40" s="11"/>
      <c r="G40" s="11"/>
      <c r="H40" s="11"/>
      <c r="I40" s="11"/>
      <c r="J40" s="11"/>
      <c r="K40" s="11"/>
      <c r="L40" s="11"/>
      <c r="M40" s="11"/>
      <c r="N40" s="11"/>
      <c r="O40" s="11"/>
      <c r="P40" s="11"/>
      <c r="Q40" s="11"/>
      <c r="R40" s="11"/>
    </row>
    <row r="41" spans="1:18">
      <c r="A41" s="12"/>
      <c r="B41" s="21" t="s">
        <v>383</v>
      </c>
      <c r="C41" s="21"/>
      <c r="D41" s="21"/>
      <c r="E41" s="21"/>
      <c r="F41" s="21"/>
      <c r="G41" s="21"/>
      <c r="H41" s="21"/>
      <c r="I41" s="21"/>
      <c r="J41" s="21"/>
      <c r="K41" s="21"/>
      <c r="L41" s="21"/>
      <c r="M41" s="21"/>
      <c r="N41" s="21"/>
      <c r="O41" s="21"/>
      <c r="P41" s="21"/>
      <c r="Q41" s="21"/>
      <c r="R41" s="21"/>
    </row>
  </sheetData>
  <mergeCells count="181">
    <mergeCell ref="B41:R41"/>
    <mergeCell ref="B6:R6"/>
    <mergeCell ref="B7:R7"/>
    <mergeCell ref="B8:R8"/>
    <mergeCell ref="B9:R9"/>
    <mergeCell ref="B10:R10"/>
    <mergeCell ref="B40:R40"/>
    <mergeCell ref="P38:P39"/>
    <mergeCell ref="Q38:Q39"/>
    <mergeCell ref="R38:R39"/>
    <mergeCell ref="A1:A2"/>
    <mergeCell ref="B1:R1"/>
    <mergeCell ref="B2:R2"/>
    <mergeCell ref="B3:R3"/>
    <mergeCell ref="A4:A41"/>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5:P26"/>
    <mergeCell ref="Q25:Q26"/>
    <mergeCell ref="R25:R26"/>
    <mergeCell ref="B27:R27"/>
    <mergeCell ref="D29:F29"/>
    <mergeCell ref="H29:J29"/>
    <mergeCell ref="L29:N29"/>
    <mergeCell ref="P29:R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R14"/>
    <mergeCell ref="D15:R15"/>
    <mergeCell ref="D16:F16"/>
    <mergeCell ref="H16:J16"/>
    <mergeCell ref="L16:N16"/>
    <mergeCell ref="P16:R16"/>
    <mergeCell ref="B11:R11"/>
    <mergeCell ref="B13:B14"/>
    <mergeCell ref="C13:C14"/>
    <mergeCell ref="D13:F14"/>
    <mergeCell ref="G13:G14"/>
    <mergeCell ref="H13:J14"/>
    <mergeCell ref="K13:K14"/>
    <mergeCell ref="L13:N14"/>
    <mergeCell ref="O13:O14"/>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3.42578125" bestFit="1" customWidth="1"/>
    <col min="2" max="3" width="36.5703125" bestFit="1" customWidth="1"/>
    <col min="4" max="4" width="4.140625" customWidth="1"/>
    <col min="5" max="5" width="19.85546875" customWidth="1"/>
    <col min="6" max="6" width="3.28515625" customWidth="1"/>
    <col min="7" max="7" width="19.85546875" customWidth="1"/>
    <col min="8" max="8" width="4.140625" customWidth="1"/>
    <col min="9" max="10" width="19.85546875" customWidth="1"/>
  </cols>
  <sheetData>
    <row r="1" spans="1:10" ht="15" customHeight="1">
      <c r="A1" s="9" t="s">
        <v>153</v>
      </c>
      <c r="B1" s="9" t="s">
        <v>2</v>
      </c>
      <c r="C1" s="9"/>
      <c r="D1" s="9"/>
      <c r="E1" s="9"/>
      <c r="F1" s="9"/>
      <c r="G1" s="9"/>
      <c r="H1" s="9"/>
      <c r="I1" s="9"/>
      <c r="J1" s="9"/>
    </row>
    <row r="2" spans="1:10" ht="15" customHeight="1">
      <c r="A2" s="9"/>
      <c r="B2" s="9" t="s">
        <v>3</v>
      </c>
      <c r="C2" s="9"/>
      <c r="D2" s="9"/>
      <c r="E2" s="9"/>
      <c r="F2" s="9"/>
      <c r="G2" s="9"/>
      <c r="H2" s="9"/>
      <c r="I2" s="9"/>
      <c r="J2" s="9"/>
    </row>
    <row r="3" spans="1:10">
      <c r="A3" s="3" t="s">
        <v>384</v>
      </c>
      <c r="B3" s="11"/>
      <c r="C3" s="11"/>
      <c r="D3" s="11"/>
      <c r="E3" s="11"/>
      <c r="F3" s="11"/>
      <c r="G3" s="11"/>
      <c r="H3" s="11"/>
      <c r="I3" s="11"/>
      <c r="J3" s="11"/>
    </row>
    <row r="4" spans="1:10">
      <c r="A4" s="12" t="s">
        <v>153</v>
      </c>
      <c r="B4" s="82" t="s">
        <v>153</v>
      </c>
      <c r="C4" s="82"/>
      <c r="D4" s="82"/>
      <c r="E4" s="82"/>
      <c r="F4" s="82"/>
      <c r="G4" s="82"/>
      <c r="H4" s="82"/>
      <c r="I4" s="82"/>
      <c r="J4" s="82"/>
    </row>
    <row r="5" spans="1:10">
      <c r="A5" s="12"/>
      <c r="B5" s="11"/>
      <c r="C5" s="11"/>
      <c r="D5" s="11"/>
      <c r="E5" s="11"/>
      <c r="F5" s="11"/>
      <c r="G5" s="11"/>
      <c r="H5" s="11"/>
      <c r="I5" s="11"/>
      <c r="J5" s="11"/>
    </row>
    <row r="6" spans="1:10">
      <c r="A6" s="12"/>
      <c r="B6" s="22" t="s">
        <v>385</v>
      </c>
      <c r="C6" s="22"/>
      <c r="D6" s="22"/>
      <c r="E6" s="22"/>
      <c r="F6" s="22"/>
      <c r="G6" s="22"/>
      <c r="H6" s="22"/>
      <c r="I6" s="22"/>
      <c r="J6" s="22"/>
    </row>
    <row r="7" spans="1:10">
      <c r="A7" s="12"/>
      <c r="B7" s="38"/>
      <c r="C7" s="38"/>
      <c r="D7" s="38"/>
      <c r="E7" s="38"/>
      <c r="F7" s="38"/>
      <c r="G7" s="38"/>
      <c r="H7" s="38"/>
      <c r="I7" s="38"/>
      <c r="J7" s="38"/>
    </row>
    <row r="8" spans="1:10">
      <c r="A8" s="12"/>
      <c r="B8" s="16"/>
      <c r="C8" s="16"/>
      <c r="D8" s="16"/>
      <c r="E8" s="16"/>
      <c r="F8" s="16"/>
      <c r="G8" s="16"/>
      <c r="H8" s="16"/>
      <c r="I8" s="16"/>
      <c r="J8" s="16"/>
    </row>
    <row r="9" spans="1:10" ht="15.75" thickBot="1">
      <c r="A9" s="12"/>
      <c r="B9" s="15"/>
      <c r="C9" s="15"/>
      <c r="D9" s="40" t="s">
        <v>386</v>
      </c>
      <c r="E9" s="40"/>
      <c r="F9" s="40"/>
      <c r="G9" s="40"/>
      <c r="H9" s="40"/>
      <c r="I9" s="40"/>
      <c r="J9" s="40"/>
    </row>
    <row r="10" spans="1:10" ht="15.75" thickBot="1">
      <c r="A10" s="12"/>
      <c r="B10" s="15"/>
      <c r="C10" s="15"/>
      <c r="D10" s="41">
        <v>2014</v>
      </c>
      <c r="E10" s="41"/>
      <c r="F10" s="41"/>
      <c r="G10" s="36"/>
      <c r="H10" s="41">
        <v>2013</v>
      </c>
      <c r="I10" s="41"/>
      <c r="J10" s="41"/>
    </row>
    <row r="11" spans="1:10">
      <c r="A11" s="12"/>
      <c r="B11" s="15"/>
      <c r="C11" s="15"/>
      <c r="D11" s="43" t="s">
        <v>286</v>
      </c>
      <c r="E11" s="43"/>
      <c r="F11" s="43"/>
      <c r="G11" s="43"/>
      <c r="H11" s="43"/>
      <c r="I11" s="43"/>
      <c r="J11" s="43"/>
    </row>
    <row r="12" spans="1:10">
      <c r="A12" s="12"/>
      <c r="B12" s="88" t="s">
        <v>387</v>
      </c>
      <c r="C12" s="44"/>
      <c r="D12" s="64" t="s">
        <v>289</v>
      </c>
      <c r="E12" s="50">
        <v>581592</v>
      </c>
      <c r="F12" s="44"/>
      <c r="G12" s="44"/>
      <c r="H12" s="64" t="s">
        <v>289</v>
      </c>
      <c r="I12" s="50">
        <v>567281</v>
      </c>
      <c r="J12" s="44"/>
    </row>
    <row r="13" spans="1:10">
      <c r="A13" s="12"/>
      <c r="B13" s="88"/>
      <c r="C13" s="44"/>
      <c r="D13" s="64"/>
      <c r="E13" s="50"/>
      <c r="F13" s="44"/>
      <c r="G13" s="44"/>
      <c r="H13" s="64"/>
      <c r="I13" s="50"/>
      <c r="J13" s="44"/>
    </row>
    <row r="14" spans="1:10">
      <c r="A14" s="12"/>
      <c r="B14" s="22" t="s">
        <v>388</v>
      </c>
      <c r="C14" s="22"/>
      <c r="D14" s="47">
        <v>204467</v>
      </c>
      <c r="E14" s="47"/>
      <c r="F14" s="22"/>
      <c r="G14" s="22"/>
      <c r="H14" s="47">
        <v>154534</v>
      </c>
      <c r="I14" s="47"/>
      <c r="J14" s="22"/>
    </row>
    <row r="15" spans="1:10">
      <c r="A15" s="12"/>
      <c r="B15" s="22"/>
      <c r="C15" s="22"/>
      <c r="D15" s="47"/>
      <c r="E15" s="47"/>
      <c r="F15" s="22"/>
      <c r="G15" s="22"/>
      <c r="H15" s="47"/>
      <c r="I15" s="47"/>
      <c r="J15" s="22"/>
    </row>
    <row r="16" spans="1:10">
      <c r="A16" s="12"/>
      <c r="B16" s="44" t="s">
        <v>389</v>
      </c>
      <c r="C16" s="44"/>
      <c r="D16" s="50">
        <v>531523</v>
      </c>
      <c r="E16" s="50"/>
      <c r="F16" s="44"/>
      <c r="G16" s="44"/>
      <c r="H16" s="50">
        <v>519633</v>
      </c>
      <c r="I16" s="50"/>
      <c r="J16" s="44"/>
    </row>
    <row r="17" spans="1:10">
      <c r="A17" s="12"/>
      <c r="B17" s="44"/>
      <c r="C17" s="44"/>
      <c r="D17" s="50"/>
      <c r="E17" s="50"/>
      <c r="F17" s="44"/>
      <c r="G17" s="44"/>
      <c r="H17" s="50"/>
      <c r="I17" s="50"/>
      <c r="J17" s="44"/>
    </row>
    <row r="18" spans="1:10">
      <c r="A18" s="12"/>
      <c r="B18" s="46" t="s">
        <v>390</v>
      </c>
      <c r="C18" s="22"/>
      <c r="D18" s="48" t="s">
        <v>391</v>
      </c>
      <c r="E18" s="48"/>
      <c r="F18" s="46" t="s">
        <v>309</v>
      </c>
      <c r="G18" s="22"/>
      <c r="H18" s="48" t="s">
        <v>290</v>
      </c>
      <c r="I18" s="48"/>
      <c r="J18" s="22"/>
    </row>
    <row r="19" spans="1:10">
      <c r="A19" s="12"/>
      <c r="B19" s="46"/>
      <c r="C19" s="22"/>
      <c r="D19" s="48"/>
      <c r="E19" s="48"/>
      <c r="F19" s="46"/>
      <c r="G19" s="22"/>
      <c r="H19" s="48"/>
      <c r="I19" s="48"/>
      <c r="J19" s="22"/>
    </row>
    <row r="20" spans="1:10">
      <c r="A20" s="12"/>
      <c r="B20" s="44" t="s">
        <v>392</v>
      </c>
      <c r="C20" s="44"/>
      <c r="D20" s="50">
        <v>4028</v>
      </c>
      <c r="E20" s="50"/>
      <c r="F20" s="44"/>
      <c r="G20" s="44"/>
      <c r="H20" s="50">
        <v>3504</v>
      </c>
      <c r="I20" s="50"/>
      <c r="J20" s="44"/>
    </row>
    <row r="21" spans="1:10">
      <c r="A21" s="12"/>
      <c r="B21" s="44"/>
      <c r="C21" s="44"/>
      <c r="D21" s="50"/>
      <c r="E21" s="50"/>
      <c r="F21" s="44"/>
      <c r="G21" s="44"/>
      <c r="H21" s="50"/>
      <c r="I21" s="50"/>
      <c r="J21" s="44"/>
    </row>
    <row r="22" spans="1:10">
      <c r="A22" s="12"/>
      <c r="B22" s="89" t="s">
        <v>393</v>
      </c>
      <c r="C22" s="22"/>
      <c r="D22" s="47">
        <v>110999</v>
      </c>
      <c r="E22" s="47"/>
      <c r="F22" s="22"/>
      <c r="G22" s="22"/>
      <c r="H22" s="47">
        <v>109295</v>
      </c>
      <c r="I22" s="47"/>
      <c r="J22" s="22"/>
    </row>
    <row r="23" spans="1:10" ht="15.75" thickBot="1">
      <c r="A23" s="12"/>
      <c r="B23" s="89"/>
      <c r="C23" s="22"/>
      <c r="D23" s="65"/>
      <c r="E23" s="65"/>
      <c r="F23" s="39"/>
      <c r="G23" s="22"/>
      <c r="H23" s="65"/>
      <c r="I23" s="65"/>
      <c r="J23" s="39"/>
    </row>
    <row r="24" spans="1:10">
      <c r="A24" s="12"/>
      <c r="B24" s="88" t="s">
        <v>38</v>
      </c>
      <c r="C24" s="44"/>
      <c r="D24" s="68" t="s">
        <v>289</v>
      </c>
      <c r="E24" s="70">
        <v>1035131</v>
      </c>
      <c r="F24" s="72"/>
      <c r="G24" s="44"/>
      <c r="H24" s="68" t="s">
        <v>289</v>
      </c>
      <c r="I24" s="70">
        <v>1354247</v>
      </c>
      <c r="J24" s="72"/>
    </row>
    <row r="25" spans="1:10" ht="15.75" thickBot="1">
      <c r="A25" s="12"/>
      <c r="B25" s="88"/>
      <c r="C25" s="44"/>
      <c r="D25" s="69"/>
      <c r="E25" s="71"/>
      <c r="F25" s="73"/>
      <c r="G25" s="44"/>
      <c r="H25" s="69"/>
      <c r="I25" s="71"/>
      <c r="J25" s="73"/>
    </row>
    <row r="26" spans="1:10" ht="15.75" thickTop="1">
      <c r="A26" s="12"/>
      <c r="B26" s="126"/>
      <c r="C26" s="126"/>
      <c r="D26" s="126"/>
      <c r="E26" s="126"/>
      <c r="F26" s="126"/>
      <c r="G26" s="126"/>
      <c r="H26" s="126"/>
      <c r="I26" s="126"/>
      <c r="J26" s="126"/>
    </row>
    <row r="27" spans="1:10">
      <c r="A27" s="12"/>
      <c r="B27" s="16"/>
      <c r="C27" s="16"/>
    </row>
    <row r="28" spans="1:10" ht="36">
      <c r="A28" s="12"/>
      <c r="B28" s="86">
        <v>-1</v>
      </c>
      <c r="C28" s="125" t="s">
        <v>394</v>
      </c>
    </row>
    <row r="29" spans="1:10">
      <c r="A29" s="12"/>
      <c r="B29" s="16"/>
      <c r="C29" s="16"/>
    </row>
    <row r="30" spans="1:10" ht="36">
      <c r="A30" s="12"/>
      <c r="B30" s="86">
        <v>-2</v>
      </c>
      <c r="C30" s="125" t="s">
        <v>395</v>
      </c>
    </row>
    <row r="31" spans="1:10">
      <c r="A31" s="12"/>
      <c r="B31" s="16"/>
      <c r="C31" s="16"/>
    </row>
    <row r="32" spans="1:10" ht="24">
      <c r="A32" s="12"/>
      <c r="B32" s="86">
        <v>-3</v>
      </c>
      <c r="C32" s="125" t="s">
        <v>396</v>
      </c>
    </row>
    <row r="33" spans="1:10">
      <c r="A33" s="12"/>
      <c r="B33" s="11"/>
      <c r="C33" s="11"/>
      <c r="D33" s="11"/>
      <c r="E33" s="11"/>
      <c r="F33" s="11"/>
      <c r="G33" s="11"/>
      <c r="H33" s="11"/>
      <c r="I33" s="11"/>
      <c r="J33" s="11"/>
    </row>
    <row r="34" spans="1:10" ht="51" customHeight="1">
      <c r="A34" s="12"/>
      <c r="B34" s="21" t="s">
        <v>397</v>
      </c>
      <c r="C34" s="21"/>
      <c r="D34" s="21"/>
      <c r="E34" s="21"/>
      <c r="F34" s="21"/>
      <c r="G34" s="21"/>
      <c r="H34" s="21"/>
      <c r="I34" s="21"/>
      <c r="J34" s="21"/>
    </row>
    <row r="35" spans="1:10">
      <c r="A35" s="12"/>
      <c r="B35" s="11"/>
      <c r="C35" s="11"/>
      <c r="D35" s="11"/>
      <c r="E35" s="11"/>
      <c r="F35" s="11"/>
      <c r="G35" s="11"/>
      <c r="H35" s="11"/>
      <c r="I35" s="11"/>
      <c r="J35" s="11"/>
    </row>
    <row r="36" spans="1:10" ht="25.5" customHeight="1">
      <c r="A36" s="12"/>
      <c r="B36" s="21" t="s">
        <v>398</v>
      </c>
      <c r="C36" s="21"/>
      <c r="D36" s="21"/>
      <c r="E36" s="21"/>
      <c r="F36" s="21"/>
      <c r="G36" s="21"/>
      <c r="H36" s="21"/>
      <c r="I36" s="21"/>
      <c r="J36" s="21"/>
    </row>
    <row r="37" spans="1:10">
      <c r="A37" s="12"/>
      <c r="B37" s="11"/>
      <c r="C37" s="11"/>
      <c r="D37" s="11"/>
      <c r="E37" s="11"/>
      <c r="F37" s="11"/>
      <c r="G37" s="11"/>
      <c r="H37" s="11"/>
      <c r="I37" s="11"/>
      <c r="J37" s="11"/>
    </row>
    <row r="38" spans="1:10" ht="38.25" customHeight="1">
      <c r="A38" s="12"/>
      <c r="B38" s="21" t="s">
        <v>399</v>
      </c>
      <c r="C38" s="21"/>
      <c r="D38" s="21"/>
      <c r="E38" s="21"/>
      <c r="F38" s="21"/>
      <c r="G38" s="21"/>
      <c r="H38" s="21"/>
      <c r="I38" s="21"/>
      <c r="J38" s="21"/>
    </row>
  </sheetData>
  <mergeCells count="73">
    <mergeCell ref="B34:J34"/>
    <mergeCell ref="B35:J35"/>
    <mergeCell ref="B36:J36"/>
    <mergeCell ref="B37:J37"/>
    <mergeCell ref="B38:J38"/>
    <mergeCell ref="A1:A2"/>
    <mergeCell ref="B1:J1"/>
    <mergeCell ref="B2:J2"/>
    <mergeCell ref="B3:J3"/>
    <mergeCell ref="A4:A38"/>
    <mergeCell ref="B4:J4"/>
    <mergeCell ref="B5:J5"/>
    <mergeCell ref="B6:J6"/>
    <mergeCell ref="B26:J26"/>
    <mergeCell ref="B33:J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140625" customWidth="1"/>
    <col min="4" max="4" width="6.42578125" customWidth="1"/>
    <col min="5" max="5" width="30.140625" customWidth="1"/>
    <col min="6" max="6" width="5" customWidth="1"/>
    <col min="7" max="7" width="30.140625" customWidth="1"/>
    <col min="8" max="8" width="6.42578125" customWidth="1"/>
    <col min="9" max="9" width="30.140625" customWidth="1"/>
    <col min="10" max="10" width="5" customWidth="1"/>
  </cols>
  <sheetData>
    <row r="1" spans="1:10" ht="15" customHeight="1">
      <c r="A1" s="9" t="s">
        <v>400</v>
      </c>
      <c r="B1" s="9" t="s">
        <v>2</v>
      </c>
      <c r="C1" s="9"/>
      <c r="D1" s="9"/>
      <c r="E1" s="9"/>
      <c r="F1" s="9"/>
      <c r="G1" s="9"/>
      <c r="H1" s="9"/>
      <c r="I1" s="9"/>
      <c r="J1" s="9"/>
    </row>
    <row r="2" spans="1:10" ht="15" customHeight="1">
      <c r="A2" s="9"/>
      <c r="B2" s="9" t="s">
        <v>3</v>
      </c>
      <c r="C2" s="9"/>
      <c r="D2" s="9"/>
      <c r="E2" s="9"/>
      <c r="F2" s="9"/>
      <c r="G2" s="9"/>
      <c r="H2" s="9"/>
      <c r="I2" s="9"/>
      <c r="J2" s="9"/>
    </row>
    <row r="3" spans="1:10" ht="30">
      <c r="A3" s="3" t="s">
        <v>401</v>
      </c>
      <c r="B3" s="11"/>
      <c r="C3" s="11"/>
      <c r="D3" s="11"/>
      <c r="E3" s="11"/>
      <c r="F3" s="11"/>
      <c r="G3" s="11"/>
      <c r="H3" s="11"/>
      <c r="I3" s="11"/>
      <c r="J3" s="11"/>
    </row>
    <row r="4" spans="1:10">
      <c r="A4" s="12" t="s">
        <v>400</v>
      </c>
      <c r="B4" s="82" t="s">
        <v>400</v>
      </c>
      <c r="C4" s="82"/>
      <c r="D4" s="82"/>
      <c r="E4" s="82"/>
      <c r="F4" s="82"/>
      <c r="G4" s="82"/>
      <c r="H4" s="82"/>
      <c r="I4" s="82"/>
      <c r="J4" s="82"/>
    </row>
    <row r="5" spans="1:10">
      <c r="A5" s="12"/>
      <c r="B5" s="11"/>
      <c r="C5" s="11"/>
      <c r="D5" s="11"/>
      <c r="E5" s="11"/>
      <c r="F5" s="11"/>
      <c r="G5" s="11"/>
      <c r="H5" s="11"/>
      <c r="I5" s="11"/>
      <c r="J5" s="11"/>
    </row>
    <row r="6" spans="1:10">
      <c r="A6" s="12"/>
      <c r="B6" s="22" t="s">
        <v>402</v>
      </c>
      <c r="C6" s="22"/>
      <c r="D6" s="22"/>
      <c r="E6" s="22"/>
      <c r="F6" s="22"/>
      <c r="G6" s="22"/>
      <c r="H6" s="22"/>
      <c r="I6" s="22"/>
      <c r="J6" s="22"/>
    </row>
    <row r="7" spans="1:10">
      <c r="A7" s="12"/>
      <c r="B7" s="38"/>
      <c r="C7" s="38"/>
      <c r="D7" s="38"/>
      <c r="E7" s="38"/>
      <c r="F7" s="38"/>
      <c r="G7" s="38"/>
      <c r="H7" s="38"/>
      <c r="I7" s="38"/>
      <c r="J7" s="38"/>
    </row>
    <row r="8" spans="1:10">
      <c r="A8" s="12"/>
      <c r="B8" s="16"/>
      <c r="C8" s="16"/>
      <c r="D8" s="16"/>
      <c r="E8" s="16"/>
      <c r="F8" s="16"/>
      <c r="G8" s="16"/>
      <c r="H8" s="16"/>
      <c r="I8" s="16"/>
      <c r="J8" s="16"/>
    </row>
    <row r="9" spans="1:10" ht="15.75" thickBot="1">
      <c r="A9" s="12"/>
      <c r="B9" s="15"/>
      <c r="C9" s="15"/>
      <c r="D9" s="40" t="s">
        <v>386</v>
      </c>
      <c r="E9" s="40"/>
      <c r="F9" s="40"/>
      <c r="G9" s="40"/>
      <c r="H9" s="40"/>
      <c r="I9" s="40"/>
      <c r="J9" s="40"/>
    </row>
    <row r="10" spans="1:10" ht="15.75" thickBot="1">
      <c r="A10" s="12"/>
      <c r="B10" s="15"/>
      <c r="C10" s="15"/>
      <c r="D10" s="41">
        <v>2014</v>
      </c>
      <c r="E10" s="41"/>
      <c r="F10" s="41"/>
      <c r="G10" s="36"/>
      <c r="H10" s="41">
        <v>2013</v>
      </c>
      <c r="I10" s="41"/>
      <c r="J10" s="41"/>
    </row>
    <row r="11" spans="1:10">
      <c r="A11" s="12"/>
      <c r="B11" s="15"/>
      <c r="C11" s="15"/>
      <c r="D11" s="43" t="s">
        <v>286</v>
      </c>
      <c r="E11" s="43"/>
      <c r="F11" s="43"/>
      <c r="G11" s="43"/>
      <c r="H11" s="43"/>
      <c r="I11" s="43"/>
      <c r="J11" s="43"/>
    </row>
    <row r="12" spans="1:10">
      <c r="A12" s="12"/>
      <c r="B12" s="88" t="s">
        <v>403</v>
      </c>
      <c r="C12" s="44"/>
      <c r="D12" s="64" t="s">
        <v>289</v>
      </c>
      <c r="E12" s="50">
        <v>255260</v>
      </c>
      <c r="F12" s="44"/>
      <c r="G12" s="44"/>
      <c r="H12" s="64" t="s">
        <v>289</v>
      </c>
      <c r="I12" s="50">
        <v>235625</v>
      </c>
      <c r="J12" s="44"/>
    </row>
    <row r="13" spans="1:10">
      <c r="A13" s="12"/>
      <c r="B13" s="88"/>
      <c r="C13" s="44"/>
      <c r="D13" s="64"/>
      <c r="E13" s="50"/>
      <c r="F13" s="44"/>
      <c r="G13" s="44"/>
      <c r="H13" s="64"/>
      <c r="I13" s="50"/>
      <c r="J13" s="44"/>
    </row>
    <row r="14" spans="1:10">
      <c r="A14" s="12"/>
      <c r="B14" s="46" t="s">
        <v>404</v>
      </c>
      <c r="C14" s="22"/>
      <c r="D14" s="47">
        <v>2634432</v>
      </c>
      <c r="E14" s="47"/>
      <c r="F14" s="22"/>
      <c r="G14" s="22"/>
      <c r="H14" s="47">
        <v>2510750</v>
      </c>
      <c r="I14" s="47"/>
      <c r="J14" s="22"/>
    </row>
    <row r="15" spans="1:10">
      <c r="A15" s="12"/>
      <c r="B15" s="46"/>
      <c r="C15" s="22"/>
      <c r="D15" s="47"/>
      <c r="E15" s="47"/>
      <c r="F15" s="22"/>
      <c r="G15" s="22"/>
      <c r="H15" s="47"/>
      <c r="I15" s="47"/>
      <c r="J15" s="22"/>
    </row>
    <row r="16" spans="1:10">
      <c r="A16" s="12"/>
      <c r="B16" s="64" t="s">
        <v>405</v>
      </c>
      <c r="C16" s="44"/>
      <c r="D16" s="50">
        <v>1226923</v>
      </c>
      <c r="E16" s="50"/>
      <c r="F16" s="44"/>
      <c r="G16" s="44"/>
      <c r="H16" s="50">
        <v>1158288</v>
      </c>
      <c r="I16" s="50"/>
      <c r="J16" s="44"/>
    </row>
    <row r="17" spans="1:10">
      <c r="A17" s="12"/>
      <c r="B17" s="64"/>
      <c r="C17" s="44"/>
      <c r="D17" s="50"/>
      <c r="E17" s="50"/>
      <c r="F17" s="44"/>
      <c r="G17" s="44"/>
      <c r="H17" s="50"/>
      <c r="I17" s="50"/>
      <c r="J17" s="44"/>
    </row>
    <row r="18" spans="1:10">
      <c r="A18" s="12"/>
      <c r="B18" s="46" t="s">
        <v>406</v>
      </c>
      <c r="C18" s="22"/>
      <c r="D18" s="47">
        <v>35178</v>
      </c>
      <c r="E18" s="47"/>
      <c r="F18" s="22"/>
      <c r="G18" s="22"/>
      <c r="H18" s="47">
        <v>41066</v>
      </c>
      <c r="I18" s="47"/>
      <c r="J18" s="22"/>
    </row>
    <row r="19" spans="1:10">
      <c r="A19" s="12"/>
      <c r="B19" s="46"/>
      <c r="C19" s="22"/>
      <c r="D19" s="47"/>
      <c r="E19" s="47"/>
      <c r="F19" s="22"/>
      <c r="G19" s="22"/>
      <c r="H19" s="47"/>
      <c r="I19" s="47"/>
      <c r="J19" s="22"/>
    </row>
    <row r="20" spans="1:10">
      <c r="A20" s="12"/>
      <c r="B20" s="88" t="s">
        <v>407</v>
      </c>
      <c r="C20" s="44"/>
      <c r="D20" s="50">
        <v>136545</v>
      </c>
      <c r="E20" s="50"/>
      <c r="F20" s="44"/>
      <c r="G20" s="44"/>
      <c r="H20" s="50">
        <v>116801</v>
      </c>
      <c r="I20" s="50"/>
      <c r="J20" s="44"/>
    </row>
    <row r="21" spans="1:10">
      <c r="A21" s="12"/>
      <c r="B21" s="88"/>
      <c r="C21" s="44"/>
      <c r="D21" s="50"/>
      <c r="E21" s="50"/>
      <c r="F21" s="44"/>
      <c r="G21" s="44"/>
      <c r="H21" s="50"/>
      <c r="I21" s="50"/>
      <c r="J21" s="44"/>
    </row>
    <row r="22" spans="1:10">
      <c r="A22" s="12"/>
      <c r="B22" s="89" t="s">
        <v>408</v>
      </c>
      <c r="C22" s="22"/>
      <c r="D22" s="47">
        <v>564103</v>
      </c>
      <c r="E22" s="47"/>
      <c r="F22" s="22"/>
      <c r="G22" s="22"/>
      <c r="H22" s="47">
        <v>281327</v>
      </c>
      <c r="I22" s="47"/>
      <c r="J22" s="22"/>
    </row>
    <row r="23" spans="1:10" ht="15.75" thickBot="1">
      <c r="A23" s="12"/>
      <c r="B23" s="89"/>
      <c r="C23" s="22"/>
      <c r="D23" s="65"/>
      <c r="E23" s="65"/>
      <c r="F23" s="39"/>
      <c r="G23" s="22"/>
      <c r="H23" s="65"/>
      <c r="I23" s="65"/>
      <c r="J23" s="39"/>
    </row>
    <row r="24" spans="1:10">
      <c r="A24" s="12"/>
      <c r="B24" s="44"/>
      <c r="C24" s="44"/>
      <c r="D24" s="70">
        <v>4852441</v>
      </c>
      <c r="E24" s="70"/>
      <c r="F24" s="72"/>
      <c r="G24" s="44"/>
      <c r="H24" s="70">
        <v>4343857</v>
      </c>
      <c r="I24" s="70"/>
      <c r="J24" s="72"/>
    </row>
    <row r="25" spans="1:10">
      <c r="A25" s="12"/>
      <c r="B25" s="44"/>
      <c r="C25" s="44"/>
      <c r="D25" s="50"/>
      <c r="E25" s="50"/>
      <c r="F25" s="44"/>
      <c r="G25" s="44"/>
      <c r="H25" s="50"/>
      <c r="I25" s="50"/>
      <c r="J25" s="44"/>
    </row>
    <row r="26" spans="1:10" ht="15.75" thickBot="1">
      <c r="A26" s="12"/>
      <c r="B26" s="85" t="s">
        <v>409</v>
      </c>
      <c r="C26" s="15"/>
      <c r="D26" s="66" t="s">
        <v>410</v>
      </c>
      <c r="E26" s="66"/>
      <c r="F26" s="32" t="s">
        <v>309</v>
      </c>
      <c r="G26" s="15"/>
      <c r="H26" s="66" t="s">
        <v>411</v>
      </c>
      <c r="I26" s="66"/>
      <c r="J26" s="32" t="s">
        <v>309</v>
      </c>
    </row>
    <row r="27" spans="1:10">
      <c r="A27" s="12"/>
      <c r="B27" s="44"/>
      <c r="C27" s="44"/>
      <c r="D27" s="68" t="s">
        <v>289</v>
      </c>
      <c r="E27" s="70">
        <v>3670539</v>
      </c>
      <c r="F27" s="72"/>
      <c r="G27" s="44"/>
      <c r="H27" s="68" t="s">
        <v>289</v>
      </c>
      <c r="I27" s="70">
        <v>3394596</v>
      </c>
      <c r="J27" s="72"/>
    </row>
    <row r="28" spans="1:10" ht="15.75" thickBot="1">
      <c r="A28" s="12"/>
      <c r="B28" s="44"/>
      <c r="C28" s="44"/>
      <c r="D28" s="69"/>
      <c r="E28" s="71"/>
      <c r="F28" s="73"/>
      <c r="G28" s="44"/>
      <c r="H28" s="69"/>
      <c r="I28" s="71"/>
      <c r="J28" s="73"/>
    </row>
    <row r="29" spans="1:10" ht="15.75" thickTop="1">
      <c r="A29" s="12"/>
      <c r="B29" s="11"/>
      <c r="C29" s="11"/>
      <c r="D29" s="11"/>
      <c r="E29" s="11"/>
      <c r="F29" s="11"/>
      <c r="G29" s="11"/>
      <c r="H29" s="11"/>
      <c r="I29" s="11"/>
      <c r="J29" s="11"/>
    </row>
    <row r="30" spans="1:10">
      <c r="A30" s="12"/>
      <c r="B30" s="22" t="s">
        <v>412</v>
      </c>
      <c r="C30" s="22"/>
      <c r="D30" s="22"/>
      <c r="E30" s="22"/>
      <c r="F30" s="22"/>
      <c r="G30" s="22"/>
      <c r="H30" s="22"/>
      <c r="I30" s="22"/>
      <c r="J30" s="22"/>
    </row>
    <row r="31" spans="1:10">
      <c r="A31" s="12"/>
      <c r="B31" s="11"/>
      <c r="C31" s="11"/>
      <c r="D31" s="11"/>
      <c r="E31" s="11"/>
      <c r="F31" s="11"/>
      <c r="G31" s="11"/>
      <c r="H31" s="11"/>
      <c r="I31" s="11"/>
      <c r="J31" s="11"/>
    </row>
    <row r="32" spans="1:10" ht="25.5" customHeight="1">
      <c r="A32" s="12"/>
      <c r="B32" s="21" t="s">
        <v>413</v>
      </c>
      <c r="C32" s="21"/>
      <c r="D32" s="21"/>
      <c r="E32" s="21"/>
      <c r="F32" s="21"/>
      <c r="G32" s="21"/>
      <c r="H32" s="21"/>
      <c r="I32" s="21"/>
      <c r="J32" s="21"/>
    </row>
  </sheetData>
  <mergeCells count="79">
    <mergeCell ref="B30:J30"/>
    <mergeCell ref="B31:J31"/>
    <mergeCell ref="B32:J32"/>
    <mergeCell ref="J27:J28"/>
    <mergeCell ref="A1:A2"/>
    <mergeCell ref="B1:J1"/>
    <mergeCell ref="B2:J2"/>
    <mergeCell ref="B3:J3"/>
    <mergeCell ref="A4:A32"/>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18.5703125" bestFit="1" customWidth="1"/>
    <col min="2" max="2" width="36.5703125" customWidth="1"/>
    <col min="3" max="3" width="34.85546875" customWidth="1"/>
    <col min="4" max="4" width="7.5703125" customWidth="1"/>
    <col min="5" max="5" width="34.85546875" customWidth="1"/>
    <col min="6" max="6" width="5.85546875" customWidth="1"/>
    <col min="7" max="7" width="34.85546875" customWidth="1"/>
    <col min="8" max="8" width="7.5703125" customWidth="1"/>
    <col min="9" max="9" width="28.85546875" customWidth="1"/>
    <col min="10" max="11" width="34.85546875" customWidth="1"/>
    <col min="12" max="12" width="7.5703125" customWidth="1"/>
    <col min="13" max="13" width="34.85546875" customWidth="1"/>
    <col min="14" max="14" width="5.85546875" customWidth="1"/>
  </cols>
  <sheetData>
    <row r="1" spans="1:14" ht="15" customHeight="1">
      <c r="A1" s="9" t="s">
        <v>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4</v>
      </c>
      <c r="B3" s="11"/>
      <c r="C3" s="11"/>
      <c r="D3" s="11"/>
      <c r="E3" s="11"/>
      <c r="F3" s="11"/>
      <c r="G3" s="11"/>
      <c r="H3" s="11"/>
      <c r="I3" s="11"/>
      <c r="J3" s="11"/>
      <c r="K3" s="11"/>
      <c r="L3" s="11"/>
      <c r="M3" s="11"/>
      <c r="N3" s="11"/>
    </row>
    <row r="4" spans="1:14">
      <c r="A4" s="12" t="s">
        <v>74</v>
      </c>
      <c r="B4" s="19" t="s">
        <v>74</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ht="38.25" customHeight="1">
      <c r="A6" s="12"/>
      <c r="B6" s="21" t="s">
        <v>415</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ht="25.5" customHeight="1">
      <c r="A8" s="12"/>
      <c r="B8" s="21" t="s">
        <v>416</v>
      </c>
      <c r="C8" s="21"/>
      <c r="D8" s="21"/>
      <c r="E8" s="21"/>
      <c r="F8" s="21"/>
      <c r="G8" s="21"/>
      <c r="H8" s="21"/>
      <c r="I8" s="21"/>
      <c r="J8" s="21"/>
      <c r="K8" s="21"/>
      <c r="L8" s="21"/>
      <c r="M8" s="21"/>
      <c r="N8" s="21"/>
    </row>
    <row r="9" spans="1:14">
      <c r="A9" s="12"/>
      <c r="B9" s="11"/>
      <c r="C9" s="11"/>
      <c r="D9" s="11"/>
      <c r="E9" s="11"/>
      <c r="F9" s="11"/>
      <c r="G9" s="11"/>
      <c r="H9" s="11"/>
      <c r="I9" s="11"/>
      <c r="J9" s="11"/>
      <c r="K9" s="11"/>
      <c r="L9" s="11"/>
      <c r="M9" s="11"/>
      <c r="N9" s="11"/>
    </row>
    <row r="10" spans="1:14">
      <c r="A10" s="12"/>
      <c r="B10" s="21" t="s">
        <v>417</v>
      </c>
      <c r="C10" s="21"/>
      <c r="D10" s="21"/>
      <c r="E10" s="21"/>
      <c r="F10" s="21"/>
      <c r="G10" s="21"/>
      <c r="H10" s="21"/>
      <c r="I10" s="21"/>
      <c r="J10" s="21"/>
      <c r="K10" s="21"/>
      <c r="L10" s="21"/>
      <c r="M10" s="21"/>
      <c r="N10" s="21"/>
    </row>
    <row r="11" spans="1:14">
      <c r="A11" s="12"/>
      <c r="B11" s="38"/>
      <c r="C11" s="38"/>
      <c r="D11" s="38"/>
      <c r="E11" s="38"/>
      <c r="F11" s="38"/>
      <c r="G11" s="38"/>
      <c r="H11" s="38"/>
      <c r="I11" s="38"/>
      <c r="J11" s="38"/>
      <c r="K11" s="38"/>
      <c r="L11" s="38"/>
      <c r="M11" s="38"/>
      <c r="N11" s="38"/>
    </row>
    <row r="12" spans="1:14">
      <c r="A12" s="12"/>
      <c r="B12" s="16"/>
      <c r="C12" s="16"/>
      <c r="D12" s="16"/>
      <c r="E12" s="16"/>
      <c r="F12" s="16"/>
      <c r="G12" s="16"/>
      <c r="H12" s="16"/>
      <c r="I12" s="16"/>
      <c r="J12" s="16"/>
      <c r="K12" s="16"/>
      <c r="L12" s="16"/>
      <c r="M12" s="16"/>
      <c r="N12" s="16"/>
    </row>
    <row r="13" spans="1:14" ht="15.75" thickBot="1">
      <c r="A13" s="12"/>
      <c r="B13" s="15"/>
      <c r="C13" s="15"/>
      <c r="D13" s="40" t="s">
        <v>418</v>
      </c>
      <c r="E13" s="40"/>
      <c r="F13" s="40"/>
      <c r="G13" s="15"/>
      <c r="H13" s="40" t="s">
        <v>70</v>
      </c>
      <c r="I13" s="40"/>
      <c r="J13" s="40"/>
      <c r="K13" s="15"/>
      <c r="L13" s="40" t="s">
        <v>193</v>
      </c>
      <c r="M13" s="40"/>
      <c r="N13" s="40"/>
    </row>
    <row r="14" spans="1:14">
      <c r="A14" s="12"/>
      <c r="B14" s="15"/>
      <c r="C14" s="15"/>
      <c r="D14" s="43" t="s">
        <v>286</v>
      </c>
      <c r="E14" s="43"/>
      <c r="F14" s="43"/>
      <c r="G14" s="43"/>
      <c r="H14" s="43"/>
      <c r="I14" s="43"/>
      <c r="J14" s="43"/>
      <c r="K14" s="43"/>
      <c r="L14" s="43"/>
      <c r="M14" s="43"/>
      <c r="N14" s="43"/>
    </row>
    <row r="15" spans="1:14">
      <c r="A15" s="12"/>
      <c r="B15" s="127" t="s">
        <v>419</v>
      </c>
      <c r="C15" s="44"/>
      <c r="D15" s="64" t="s">
        <v>289</v>
      </c>
      <c r="E15" s="50">
        <v>2042931</v>
      </c>
      <c r="F15" s="44"/>
      <c r="G15" s="44"/>
      <c r="H15" s="64" t="s">
        <v>289</v>
      </c>
      <c r="I15" s="50">
        <v>288991</v>
      </c>
      <c r="J15" s="44"/>
      <c r="K15" s="44"/>
      <c r="L15" s="64" t="s">
        <v>289</v>
      </c>
      <c r="M15" s="50">
        <v>2331922</v>
      </c>
      <c r="N15" s="44"/>
    </row>
    <row r="16" spans="1:14">
      <c r="A16" s="12"/>
      <c r="B16" s="127"/>
      <c r="C16" s="44"/>
      <c r="D16" s="64"/>
      <c r="E16" s="50"/>
      <c r="F16" s="44"/>
      <c r="G16" s="44"/>
      <c r="H16" s="64"/>
      <c r="I16" s="50"/>
      <c r="J16" s="44"/>
      <c r="K16" s="44"/>
      <c r="L16" s="64"/>
      <c r="M16" s="50"/>
      <c r="N16" s="44"/>
    </row>
    <row r="17" spans="1:14">
      <c r="A17" s="12"/>
      <c r="B17" s="21" t="s">
        <v>420</v>
      </c>
      <c r="C17" s="22"/>
      <c r="D17" s="48" t="s">
        <v>421</v>
      </c>
      <c r="E17" s="48"/>
      <c r="F17" s="46" t="s">
        <v>309</v>
      </c>
      <c r="G17" s="22"/>
      <c r="H17" s="48" t="s">
        <v>290</v>
      </c>
      <c r="I17" s="48"/>
      <c r="J17" s="22"/>
      <c r="K17" s="22"/>
      <c r="L17" s="48" t="s">
        <v>421</v>
      </c>
      <c r="M17" s="48"/>
      <c r="N17" s="46" t="s">
        <v>309</v>
      </c>
    </row>
    <row r="18" spans="1:14" ht="15.75" thickBot="1">
      <c r="A18" s="12"/>
      <c r="B18" s="21"/>
      <c r="C18" s="22"/>
      <c r="D18" s="66"/>
      <c r="E18" s="66"/>
      <c r="F18" s="81"/>
      <c r="G18" s="22"/>
      <c r="H18" s="66"/>
      <c r="I18" s="66"/>
      <c r="J18" s="39"/>
      <c r="K18" s="22"/>
      <c r="L18" s="66"/>
      <c r="M18" s="66"/>
      <c r="N18" s="81"/>
    </row>
    <row r="19" spans="1:14">
      <c r="A19" s="12"/>
      <c r="B19" s="127" t="s">
        <v>422</v>
      </c>
      <c r="C19" s="44"/>
      <c r="D19" s="68" t="s">
        <v>289</v>
      </c>
      <c r="E19" s="70">
        <v>2042790</v>
      </c>
      <c r="F19" s="72"/>
      <c r="G19" s="44"/>
      <c r="H19" s="68" t="s">
        <v>289</v>
      </c>
      <c r="I19" s="70">
        <v>288991</v>
      </c>
      <c r="J19" s="72"/>
      <c r="K19" s="44"/>
      <c r="L19" s="68" t="s">
        <v>289</v>
      </c>
      <c r="M19" s="70">
        <v>2331781</v>
      </c>
      <c r="N19" s="72"/>
    </row>
    <row r="20" spans="1:14" ht="15.75" thickBot="1">
      <c r="A20" s="12"/>
      <c r="B20" s="127"/>
      <c r="C20" s="44"/>
      <c r="D20" s="69"/>
      <c r="E20" s="71"/>
      <c r="F20" s="73"/>
      <c r="G20" s="44"/>
      <c r="H20" s="69"/>
      <c r="I20" s="71"/>
      <c r="J20" s="73"/>
      <c r="K20" s="44"/>
      <c r="L20" s="69"/>
      <c r="M20" s="71"/>
      <c r="N20" s="73"/>
    </row>
    <row r="21" spans="1:14" ht="15.75" thickTop="1">
      <c r="A21" s="12"/>
      <c r="B21" s="11"/>
      <c r="C21" s="11"/>
      <c r="D21" s="11"/>
      <c r="E21" s="11"/>
      <c r="F21" s="11"/>
      <c r="G21" s="11"/>
      <c r="H21" s="11"/>
      <c r="I21" s="11"/>
      <c r="J21" s="11"/>
      <c r="K21" s="11"/>
      <c r="L21" s="11"/>
      <c r="M21" s="11"/>
      <c r="N21" s="11"/>
    </row>
    <row r="22" spans="1:14">
      <c r="A22" s="12"/>
      <c r="B22" s="21" t="s">
        <v>423</v>
      </c>
      <c r="C22" s="21"/>
      <c r="D22" s="21"/>
      <c r="E22" s="21"/>
      <c r="F22" s="21"/>
      <c r="G22" s="21"/>
      <c r="H22" s="21"/>
      <c r="I22" s="21"/>
      <c r="J22" s="21"/>
      <c r="K22" s="21"/>
      <c r="L22" s="21"/>
      <c r="M22" s="21"/>
      <c r="N22" s="21"/>
    </row>
  </sheetData>
  <mergeCells count="55">
    <mergeCell ref="B10:N10"/>
    <mergeCell ref="B21:N21"/>
    <mergeCell ref="B22:N22"/>
    <mergeCell ref="B4:N4"/>
    <mergeCell ref="B5:N5"/>
    <mergeCell ref="B6:N6"/>
    <mergeCell ref="B7:N7"/>
    <mergeCell ref="B8:N8"/>
    <mergeCell ref="B9:N9"/>
    <mergeCell ref="J19:J20"/>
    <mergeCell ref="K19:K20"/>
    <mergeCell ref="L19:L20"/>
    <mergeCell ref="M19:M20"/>
    <mergeCell ref="N19:N20"/>
    <mergeCell ref="A1:A2"/>
    <mergeCell ref="B1:N1"/>
    <mergeCell ref="B2:N2"/>
    <mergeCell ref="B3:N3"/>
    <mergeCell ref="A4:A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F13"/>
    <mergeCell ref="H13:J13"/>
    <mergeCell ref="L13:N13"/>
    <mergeCell ref="D14:N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24</v>
      </c>
      <c r="B1" s="1" t="s">
        <v>2</v>
      </c>
    </row>
    <row r="2" spans="1:2">
      <c r="A2" s="9"/>
      <c r="B2" s="1" t="s">
        <v>3</v>
      </c>
    </row>
    <row r="3" spans="1:2" ht="30">
      <c r="A3" s="3" t="s">
        <v>425</v>
      </c>
      <c r="B3" s="4"/>
    </row>
    <row r="4" spans="1:2">
      <c r="A4" s="12" t="s">
        <v>424</v>
      </c>
      <c r="B4" s="24" t="s">
        <v>424</v>
      </c>
    </row>
    <row r="5" spans="1:2">
      <c r="A5" s="12"/>
      <c r="B5" s="4"/>
    </row>
    <row r="6" spans="1:2" ht="268.5">
      <c r="A6" s="12"/>
      <c r="B6" s="14" t="s">
        <v>4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4.42578125" bestFit="1" customWidth="1"/>
    <col min="2" max="2" width="36.5703125" customWidth="1"/>
    <col min="3" max="3" width="7.42578125" customWidth="1"/>
    <col min="4" max="4" width="34.28515625" customWidth="1"/>
    <col min="5" max="5" width="33.140625" customWidth="1"/>
    <col min="6" max="6" width="5.85546875" customWidth="1"/>
    <col min="7" max="7" width="34.28515625" customWidth="1"/>
    <col min="8" max="8" width="7.42578125" customWidth="1"/>
    <col min="9" max="9" width="27.85546875" customWidth="1"/>
    <col min="10" max="10" width="5.85546875" customWidth="1"/>
  </cols>
  <sheetData>
    <row r="1" spans="1:10" ht="15" customHeight="1">
      <c r="A1" s="9" t="s">
        <v>427</v>
      </c>
      <c r="B1" s="9" t="s">
        <v>2</v>
      </c>
      <c r="C1" s="9"/>
      <c r="D1" s="9"/>
      <c r="E1" s="9"/>
      <c r="F1" s="9"/>
      <c r="G1" s="9"/>
      <c r="H1" s="9"/>
      <c r="I1" s="9"/>
      <c r="J1" s="9"/>
    </row>
    <row r="2" spans="1:10" ht="15" customHeight="1">
      <c r="A2" s="9"/>
      <c r="B2" s="9" t="s">
        <v>3</v>
      </c>
      <c r="C2" s="9"/>
      <c r="D2" s="9"/>
      <c r="E2" s="9"/>
      <c r="F2" s="9"/>
      <c r="G2" s="9"/>
      <c r="H2" s="9"/>
      <c r="I2" s="9"/>
      <c r="J2" s="9"/>
    </row>
    <row r="3" spans="1:10">
      <c r="A3" s="3" t="s">
        <v>428</v>
      </c>
      <c r="B3" s="11"/>
      <c r="C3" s="11"/>
      <c r="D3" s="11"/>
      <c r="E3" s="11"/>
      <c r="F3" s="11"/>
      <c r="G3" s="11"/>
      <c r="H3" s="11"/>
      <c r="I3" s="11"/>
      <c r="J3" s="11"/>
    </row>
    <row r="4" spans="1:10">
      <c r="A4" s="12" t="s">
        <v>427</v>
      </c>
      <c r="B4" s="82" t="s">
        <v>427</v>
      </c>
      <c r="C4" s="82"/>
      <c r="D4" s="82"/>
      <c r="E4" s="82"/>
      <c r="F4" s="82"/>
      <c r="G4" s="82"/>
      <c r="H4" s="82"/>
      <c r="I4" s="82"/>
      <c r="J4" s="82"/>
    </row>
    <row r="5" spans="1:10">
      <c r="A5" s="12"/>
      <c r="B5" s="11"/>
      <c r="C5" s="11"/>
      <c r="D5" s="11"/>
      <c r="E5" s="11"/>
      <c r="F5" s="11"/>
      <c r="G5" s="11"/>
      <c r="H5" s="11"/>
      <c r="I5" s="11"/>
      <c r="J5" s="11"/>
    </row>
    <row r="6" spans="1:10">
      <c r="A6" s="12"/>
      <c r="B6" s="141" t="s">
        <v>429</v>
      </c>
      <c r="C6" s="141"/>
      <c r="D6" s="141"/>
      <c r="E6" s="141"/>
      <c r="F6" s="141"/>
      <c r="G6" s="141"/>
      <c r="H6" s="141"/>
      <c r="I6" s="141"/>
      <c r="J6" s="141"/>
    </row>
    <row r="7" spans="1:10" ht="51" customHeight="1">
      <c r="A7" s="12"/>
      <c r="B7" s="21" t="s">
        <v>430</v>
      </c>
      <c r="C7" s="21"/>
      <c r="D7" s="21"/>
      <c r="E7" s="21"/>
      <c r="F7" s="21"/>
      <c r="G7" s="21"/>
      <c r="H7" s="21"/>
      <c r="I7" s="21"/>
      <c r="J7" s="21"/>
    </row>
    <row r="8" spans="1:10">
      <c r="A8" s="12"/>
      <c r="B8" s="11"/>
      <c r="C8" s="11"/>
      <c r="D8" s="11"/>
      <c r="E8" s="11"/>
      <c r="F8" s="11"/>
      <c r="G8" s="11"/>
      <c r="H8" s="11"/>
      <c r="I8" s="11"/>
      <c r="J8" s="11"/>
    </row>
    <row r="9" spans="1:10">
      <c r="A9" s="12"/>
      <c r="B9" s="20" t="s">
        <v>431</v>
      </c>
      <c r="C9" s="20"/>
      <c r="D9" s="20"/>
      <c r="E9" s="20"/>
      <c r="F9" s="20"/>
      <c r="G9" s="20"/>
      <c r="H9" s="20"/>
      <c r="I9" s="20"/>
      <c r="J9" s="20"/>
    </row>
    <row r="10" spans="1:10" ht="38.25" customHeight="1">
      <c r="A10" s="12"/>
      <c r="B10" s="21" t="s">
        <v>432</v>
      </c>
      <c r="C10" s="21"/>
      <c r="D10" s="21"/>
      <c r="E10" s="21"/>
      <c r="F10" s="21"/>
      <c r="G10" s="21"/>
      <c r="H10" s="21"/>
      <c r="I10" s="21"/>
      <c r="J10" s="21"/>
    </row>
    <row r="11" spans="1:10">
      <c r="A11" s="12"/>
      <c r="B11" s="11"/>
      <c r="C11" s="11"/>
      <c r="D11" s="11"/>
      <c r="E11" s="11"/>
      <c r="F11" s="11"/>
      <c r="G11" s="11"/>
      <c r="H11" s="11"/>
      <c r="I11" s="11"/>
      <c r="J11" s="11"/>
    </row>
    <row r="12" spans="1:10" ht="38.25" customHeight="1">
      <c r="A12" s="12"/>
      <c r="B12" s="21" t="s">
        <v>433</v>
      </c>
      <c r="C12" s="21"/>
      <c r="D12" s="21"/>
      <c r="E12" s="21"/>
      <c r="F12" s="21"/>
      <c r="G12" s="21"/>
      <c r="H12" s="21"/>
      <c r="I12" s="21"/>
      <c r="J12" s="21"/>
    </row>
    <row r="13" spans="1:10">
      <c r="A13" s="12"/>
      <c r="B13" s="11"/>
      <c r="C13" s="11"/>
      <c r="D13" s="11"/>
      <c r="E13" s="11"/>
      <c r="F13" s="11"/>
      <c r="G13" s="11"/>
      <c r="H13" s="11"/>
      <c r="I13" s="11"/>
      <c r="J13" s="11"/>
    </row>
    <row r="14" spans="1:10" ht="38.25" customHeight="1">
      <c r="A14" s="12"/>
      <c r="B14" s="21" t="s">
        <v>434</v>
      </c>
      <c r="C14" s="21"/>
      <c r="D14" s="21"/>
      <c r="E14" s="21"/>
      <c r="F14" s="21"/>
      <c r="G14" s="21"/>
      <c r="H14" s="21"/>
      <c r="I14" s="21"/>
      <c r="J14" s="21"/>
    </row>
    <row r="15" spans="1:10">
      <c r="A15" s="12"/>
      <c r="B15" s="11"/>
      <c r="C15" s="11"/>
      <c r="D15" s="11"/>
      <c r="E15" s="11"/>
      <c r="F15" s="11"/>
      <c r="G15" s="11"/>
      <c r="H15" s="11"/>
      <c r="I15" s="11"/>
      <c r="J15" s="11"/>
    </row>
    <row r="16" spans="1:10">
      <c r="A16" s="12"/>
      <c r="B16" s="20" t="s">
        <v>435</v>
      </c>
      <c r="C16" s="20"/>
      <c r="D16" s="20"/>
      <c r="E16" s="20"/>
      <c r="F16" s="20"/>
      <c r="G16" s="20"/>
      <c r="H16" s="20"/>
      <c r="I16" s="20"/>
      <c r="J16" s="20"/>
    </row>
    <row r="17" spans="1:10" ht="38.25" customHeight="1">
      <c r="A17" s="12"/>
      <c r="B17" s="21" t="s">
        <v>436</v>
      </c>
      <c r="C17" s="21"/>
      <c r="D17" s="21"/>
      <c r="E17" s="21"/>
      <c r="F17" s="21"/>
      <c r="G17" s="21"/>
      <c r="H17" s="21"/>
      <c r="I17" s="21"/>
      <c r="J17" s="21"/>
    </row>
    <row r="18" spans="1:10">
      <c r="A18" s="12"/>
      <c r="B18" s="11"/>
      <c r="C18" s="11"/>
      <c r="D18" s="11"/>
      <c r="E18" s="11"/>
      <c r="F18" s="11"/>
      <c r="G18" s="11"/>
      <c r="H18" s="11"/>
      <c r="I18" s="11"/>
      <c r="J18" s="11"/>
    </row>
    <row r="19" spans="1:10" ht="38.25" customHeight="1">
      <c r="A19" s="12"/>
      <c r="B19" s="21" t="s">
        <v>437</v>
      </c>
      <c r="C19" s="21"/>
      <c r="D19" s="21"/>
      <c r="E19" s="21"/>
      <c r="F19" s="21"/>
      <c r="G19" s="21"/>
      <c r="H19" s="21"/>
      <c r="I19" s="21"/>
      <c r="J19" s="21"/>
    </row>
    <row r="20" spans="1:10">
      <c r="A20" s="12"/>
      <c r="B20" s="11"/>
      <c r="C20" s="11"/>
      <c r="D20" s="11"/>
      <c r="E20" s="11"/>
      <c r="F20" s="11"/>
      <c r="G20" s="11"/>
      <c r="H20" s="11"/>
      <c r="I20" s="11"/>
      <c r="J20" s="11"/>
    </row>
    <row r="21" spans="1:10" ht="25.5" customHeight="1">
      <c r="A21" s="12"/>
      <c r="B21" s="21" t="s">
        <v>438</v>
      </c>
      <c r="C21" s="21"/>
      <c r="D21" s="21"/>
      <c r="E21" s="21"/>
      <c r="F21" s="21"/>
      <c r="G21" s="21"/>
      <c r="H21" s="21"/>
      <c r="I21" s="21"/>
      <c r="J21" s="21"/>
    </row>
    <row r="22" spans="1:10">
      <c r="A22" s="12"/>
      <c r="B22" s="11"/>
      <c r="C22" s="11"/>
      <c r="D22" s="11"/>
      <c r="E22" s="11"/>
      <c r="F22" s="11"/>
      <c r="G22" s="11"/>
      <c r="H22" s="11"/>
      <c r="I22" s="11"/>
      <c r="J22" s="11"/>
    </row>
    <row r="23" spans="1:10">
      <c r="A23" s="12"/>
      <c r="B23" s="21" t="s">
        <v>439</v>
      </c>
      <c r="C23" s="21"/>
      <c r="D23" s="21"/>
      <c r="E23" s="21"/>
      <c r="F23" s="21"/>
      <c r="G23" s="21"/>
      <c r="H23" s="21"/>
      <c r="I23" s="21"/>
      <c r="J23" s="21"/>
    </row>
    <row r="24" spans="1:10">
      <c r="A24" s="12"/>
      <c r="B24" s="11"/>
      <c r="C24" s="11"/>
      <c r="D24" s="11"/>
      <c r="E24" s="11"/>
      <c r="F24" s="11"/>
      <c r="G24" s="11"/>
      <c r="H24" s="11"/>
      <c r="I24" s="11"/>
      <c r="J24" s="11"/>
    </row>
    <row r="25" spans="1:10">
      <c r="A25" s="12"/>
      <c r="B25" s="20" t="s">
        <v>440</v>
      </c>
      <c r="C25" s="20"/>
      <c r="D25" s="20"/>
      <c r="E25" s="20"/>
      <c r="F25" s="20"/>
      <c r="G25" s="20"/>
      <c r="H25" s="20"/>
      <c r="I25" s="20"/>
      <c r="J25" s="20"/>
    </row>
    <row r="26" spans="1:10" ht="25.5" customHeight="1">
      <c r="A26" s="12"/>
      <c r="B26" s="21" t="s">
        <v>441</v>
      </c>
      <c r="C26" s="21"/>
      <c r="D26" s="21"/>
      <c r="E26" s="21"/>
      <c r="F26" s="21"/>
      <c r="G26" s="21"/>
      <c r="H26" s="21"/>
      <c r="I26" s="21"/>
      <c r="J26" s="21"/>
    </row>
    <row r="27" spans="1:10">
      <c r="A27" s="12"/>
      <c r="B27" s="11"/>
      <c r="C27" s="11"/>
      <c r="D27" s="11"/>
      <c r="E27" s="11"/>
      <c r="F27" s="11"/>
      <c r="G27" s="11"/>
      <c r="H27" s="11"/>
      <c r="I27" s="11"/>
      <c r="J27" s="11"/>
    </row>
    <row r="28" spans="1:10">
      <c r="A28" s="12"/>
      <c r="B28" s="20" t="s">
        <v>442</v>
      </c>
      <c r="C28" s="20"/>
      <c r="D28" s="20"/>
      <c r="E28" s="20"/>
      <c r="F28" s="20"/>
      <c r="G28" s="20"/>
      <c r="H28" s="20"/>
      <c r="I28" s="20"/>
      <c r="J28" s="20"/>
    </row>
    <row r="29" spans="1:10" ht="38.25" customHeight="1">
      <c r="A29" s="12"/>
      <c r="B29" s="21" t="s">
        <v>443</v>
      </c>
      <c r="C29" s="21"/>
      <c r="D29" s="21"/>
      <c r="E29" s="21"/>
      <c r="F29" s="21"/>
      <c r="G29" s="21"/>
      <c r="H29" s="21"/>
      <c r="I29" s="21"/>
      <c r="J29" s="21"/>
    </row>
    <row r="30" spans="1:10">
      <c r="A30" s="12"/>
      <c r="B30" s="11"/>
      <c r="C30" s="11"/>
      <c r="D30" s="11"/>
      <c r="E30" s="11"/>
      <c r="F30" s="11"/>
      <c r="G30" s="11"/>
      <c r="H30" s="11"/>
      <c r="I30" s="11"/>
      <c r="J30" s="11"/>
    </row>
    <row r="31" spans="1:10" ht="38.25" customHeight="1">
      <c r="A31" s="12"/>
      <c r="B31" s="21" t="s">
        <v>444</v>
      </c>
      <c r="C31" s="21"/>
      <c r="D31" s="21"/>
      <c r="E31" s="21"/>
      <c r="F31" s="21"/>
      <c r="G31" s="21"/>
      <c r="H31" s="21"/>
      <c r="I31" s="21"/>
      <c r="J31" s="21"/>
    </row>
    <row r="32" spans="1:10">
      <c r="A32" s="12"/>
      <c r="B32" s="11"/>
      <c r="C32" s="11"/>
      <c r="D32" s="11"/>
      <c r="E32" s="11"/>
      <c r="F32" s="11"/>
      <c r="G32" s="11"/>
      <c r="H32" s="11"/>
      <c r="I32" s="11"/>
      <c r="J32" s="11"/>
    </row>
    <row r="33" spans="1:10" ht="25.5" customHeight="1">
      <c r="A33" s="12"/>
      <c r="B33" s="21" t="s">
        <v>445</v>
      </c>
      <c r="C33" s="21"/>
      <c r="D33" s="21"/>
      <c r="E33" s="21"/>
      <c r="F33" s="21"/>
      <c r="G33" s="21"/>
      <c r="H33" s="21"/>
      <c r="I33" s="21"/>
      <c r="J33" s="21"/>
    </row>
    <row r="34" spans="1:10">
      <c r="A34" s="12"/>
      <c r="B34" s="11"/>
      <c r="C34" s="11"/>
      <c r="D34" s="11"/>
      <c r="E34" s="11"/>
      <c r="F34" s="11"/>
      <c r="G34" s="11"/>
      <c r="H34" s="11"/>
      <c r="I34" s="11"/>
      <c r="J34" s="11"/>
    </row>
    <row r="35" spans="1:10" ht="38.25" customHeight="1">
      <c r="A35" s="12"/>
      <c r="B35" s="21" t="s">
        <v>446</v>
      </c>
      <c r="C35" s="21"/>
      <c r="D35" s="21"/>
      <c r="E35" s="21"/>
      <c r="F35" s="21"/>
      <c r="G35" s="21"/>
      <c r="H35" s="21"/>
      <c r="I35" s="21"/>
      <c r="J35" s="21"/>
    </row>
    <row r="36" spans="1:10">
      <c r="A36" s="12"/>
      <c r="B36" s="11"/>
      <c r="C36" s="11"/>
      <c r="D36" s="11"/>
      <c r="E36" s="11"/>
      <c r="F36" s="11"/>
      <c r="G36" s="11"/>
      <c r="H36" s="11"/>
      <c r="I36" s="11"/>
      <c r="J36" s="11"/>
    </row>
    <row r="37" spans="1:10">
      <c r="A37" s="12"/>
      <c r="B37" s="21" t="s">
        <v>447</v>
      </c>
      <c r="C37" s="21"/>
      <c r="D37" s="21"/>
      <c r="E37" s="21"/>
      <c r="F37" s="21"/>
      <c r="G37" s="21"/>
      <c r="H37" s="21"/>
      <c r="I37" s="21"/>
      <c r="J37" s="21"/>
    </row>
    <row r="38" spans="1:10">
      <c r="A38" s="12"/>
      <c r="B38" s="38"/>
      <c r="C38" s="38"/>
      <c r="D38" s="38"/>
      <c r="E38" s="38"/>
      <c r="F38" s="38"/>
      <c r="G38" s="38"/>
      <c r="H38" s="38"/>
      <c r="I38" s="38"/>
      <c r="J38" s="38"/>
    </row>
    <row r="39" spans="1:10">
      <c r="A39" s="12"/>
      <c r="B39" s="16"/>
      <c r="C39" s="16"/>
      <c r="D39" s="16"/>
      <c r="E39" s="16"/>
      <c r="F39" s="16"/>
      <c r="G39" s="16"/>
      <c r="H39" s="16"/>
      <c r="I39" s="16"/>
      <c r="J39" s="16"/>
    </row>
    <row r="40" spans="1:10" ht="15.75" thickBot="1">
      <c r="A40" s="12"/>
      <c r="B40" s="15"/>
      <c r="C40" s="15"/>
      <c r="D40" s="109" t="s">
        <v>386</v>
      </c>
      <c r="E40" s="109"/>
      <c r="F40" s="109"/>
      <c r="G40" s="109"/>
      <c r="H40" s="109"/>
      <c r="I40" s="109"/>
      <c r="J40" s="109"/>
    </row>
    <row r="41" spans="1:10" ht="15.75" thickBot="1">
      <c r="A41" s="12"/>
      <c r="B41" s="15"/>
      <c r="C41" s="15"/>
      <c r="D41" s="131">
        <v>2014</v>
      </c>
      <c r="E41" s="131"/>
      <c r="F41" s="131"/>
      <c r="G41" s="36"/>
      <c r="H41" s="131">
        <v>2013</v>
      </c>
      <c r="I41" s="131"/>
      <c r="J41" s="131"/>
    </row>
    <row r="42" spans="1:10">
      <c r="A42" s="12"/>
      <c r="B42" s="32"/>
      <c r="C42" s="15"/>
      <c r="D42" s="43" t="s">
        <v>286</v>
      </c>
      <c r="E42" s="43"/>
      <c r="F42" s="43"/>
      <c r="G42" s="43"/>
      <c r="H42" s="43"/>
      <c r="I42" s="43"/>
      <c r="J42" s="43"/>
    </row>
    <row r="43" spans="1:10">
      <c r="A43" s="12"/>
      <c r="B43" s="125" t="s">
        <v>448</v>
      </c>
      <c r="C43" s="15"/>
      <c r="D43" s="22"/>
      <c r="E43" s="22"/>
      <c r="F43" s="22"/>
      <c r="G43" s="15"/>
      <c r="H43" s="22"/>
      <c r="I43" s="22"/>
      <c r="J43" s="22"/>
    </row>
    <row r="44" spans="1:10">
      <c r="A44" s="12"/>
      <c r="B44" s="132" t="s">
        <v>449</v>
      </c>
      <c r="C44" s="44"/>
      <c r="D44" s="116" t="s">
        <v>289</v>
      </c>
      <c r="E44" s="114">
        <v>150000</v>
      </c>
      <c r="F44" s="44"/>
      <c r="G44" s="44"/>
      <c r="H44" s="116" t="s">
        <v>289</v>
      </c>
      <c r="I44" s="114">
        <v>150000</v>
      </c>
      <c r="J44" s="44"/>
    </row>
    <row r="45" spans="1:10">
      <c r="A45" s="12"/>
      <c r="B45" s="132"/>
      <c r="C45" s="44"/>
      <c r="D45" s="116"/>
      <c r="E45" s="114"/>
      <c r="F45" s="44"/>
      <c r="G45" s="44"/>
      <c r="H45" s="116"/>
      <c r="I45" s="114"/>
      <c r="J45" s="44"/>
    </row>
    <row r="46" spans="1:10">
      <c r="A46" s="12"/>
      <c r="B46" s="133" t="s">
        <v>450</v>
      </c>
      <c r="C46" s="22"/>
      <c r="D46" s="112">
        <v>4144</v>
      </c>
      <c r="E46" s="112"/>
      <c r="F46" s="22"/>
      <c r="G46" s="22"/>
      <c r="H46" s="112">
        <v>5054</v>
      </c>
      <c r="I46" s="112"/>
      <c r="J46" s="22"/>
    </row>
    <row r="47" spans="1:10" ht="15.75" thickBot="1">
      <c r="A47" s="12"/>
      <c r="B47" s="133"/>
      <c r="C47" s="22"/>
      <c r="D47" s="134"/>
      <c r="E47" s="134"/>
      <c r="F47" s="39"/>
      <c r="G47" s="22"/>
      <c r="H47" s="134"/>
      <c r="I47" s="134"/>
      <c r="J47" s="39"/>
    </row>
    <row r="48" spans="1:10">
      <c r="A48" s="12"/>
      <c r="B48" s="44"/>
      <c r="C48" s="44"/>
      <c r="D48" s="135">
        <v>154144</v>
      </c>
      <c r="E48" s="135"/>
      <c r="F48" s="72"/>
      <c r="G48" s="44"/>
      <c r="H48" s="135">
        <v>155054</v>
      </c>
      <c r="I48" s="135"/>
      <c r="J48" s="72"/>
    </row>
    <row r="49" spans="1:10">
      <c r="A49" s="12"/>
      <c r="B49" s="44"/>
      <c r="C49" s="44"/>
      <c r="D49" s="114"/>
      <c r="E49" s="114"/>
      <c r="F49" s="44"/>
      <c r="G49" s="44"/>
      <c r="H49" s="114"/>
      <c r="I49" s="114"/>
      <c r="J49" s="44"/>
    </row>
    <row r="50" spans="1:10">
      <c r="A50" s="12"/>
      <c r="B50" s="136" t="s">
        <v>451</v>
      </c>
      <c r="C50" s="22"/>
      <c r="D50" s="112">
        <v>33167</v>
      </c>
      <c r="E50" s="112"/>
      <c r="F50" s="22"/>
      <c r="G50" s="22"/>
      <c r="H50" s="112">
        <v>34835</v>
      </c>
      <c r="I50" s="112"/>
      <c r="J50" s="22"/>
    </row>
    <row r="51" spans="1:10" ht="15.75" thickBot="1">
      <c r="A51" s="12"/>
      <c r="B51" s="136"/>
      <c r="C51" s="22"/>
      <c r="D51" s="134"/>
      <c r="E51" s="134"/>
      <c r="F51" s="39"/>
      <c r="G51" s="22"/>
      <c r="H51" s="134"/>
      <c r="I51" s="134"/>
      <c r="J51" s="39"/>
    </row>
    <row r="52" spans="1:10">
      <c r="A52" s="12"/>
      <c r="B52" s="30"/>
      <c r="C52" s="30"/>
      <c r="D52" s="72"/>
      <c r="E52" s="72"/>
      <c r="F52" s="72"/>
      <c r="G52" s="30"/>
      <c r="H52" s="72"/>
      <c r="I52" s="72"/>
      <c r="J52" s="72"/>
    </row>
    <row r="53" spans="1:10">
      <c r="A53" s="12"/>
      <c r="B53" s="136" t="s">
        <v>452</v>
      </c>
      <c r="C53" s="22"/>
      <c r="D53" s="112">
        <v>187311</v>
      </c>
      <c r="E53" s="112"/>
      <c r="F53" s="22"/>
      <c r="G53" s="22"/>
      <c r="H53" s="112">
        <v>189889</v>
      </c>
      <c r="I53" s="112"/>
      <c r="J53" s="22"/>
    </row>
    <row r="54" spans="1:10" ht="15.75" thickBot="1">
      <c r="A54" s="12"/>
      <c r="B54" s="136"/>
      <c r="C54" s="22"/>
      <c r="D54" s="134"/>
      <c r="E54" s="134"/>
      <c r="F54" s="39"/>
      <c r="G54" s="22"/>
      <c r="H54" s="134"/>
      <c r="I54" s="134"/>
      <c r="J54" s="39"/>
    </row>
    <row r="55" spans="1:10">
      <c r="A55" s="12"/>
      <c r="B55" s="30"/>
      <c r="C55" s="30"/>
      <c r="D55" s="72"/>
      <c r="E55" s="72"/>
      <c r="F55" s="72"/>
      <c r="G55" s="30"/>
      <c r="H55" s="72"/>
      <c r="I55" s="72"/>
      <c r="J55" s="72"/>
    </row>
    <row r="56" spans="1:10">
      <c r="A56" s="12"/>
      <c r="B56" s="136" t="s">
        <v>431</v>
      </c>
      <c r="C56" s="22"/>
      <c r="D56" s="112">
        <v>571000</v>
      </c>
      <c r="E56" s="112"/>
      <c r="F56" s="22"/>
      <c r="G56" s="22"/>
      <c r="H56" s="112">
        <v>363000</v>
      </c>
      <c r="I56" s="112"/>
      <c r="J56" s="22"/>
    </row>
    <row r="57" spans="1:10">
      <c r="A57" s="12"/>
      <c r="B57" s="136"/>
      <c r="C57" s="22"/>
      <c r="D57" s="112"/>
      <c r="E57" s="112"/>
      <c r="F57" s="22"/>
      <c r="G57" s="22"/>
      <c r="H57" s="112"/>
      <c r="I57" s="112"/>
      <c r="J57" s="22"/>
    </row>
    <row r="58" spans="1:10">
      <c r="A58" s="12"/>
      <c r="B58" s="30"/>
      <c r="C58" s="30"/>
      <c r="D58" s="44"/>
      <c r="E58" s="44"/>
      <c r="F58" s="44"/>
      <c r="G58" s="30"/>
      <c r="H58" s="44"/>
      <c r="I58" s="44"/>
      <c r="J58" s="44"/>
    </row>
    <row r="59" spans="1:10">
      <c r="A59" s="12"/>
      <c r="B59" s="125" t="s">
        <v>453</v>
      </c>
      <c r="C59" s="15"/>
      <c r="D59" s="22"/>
      <c r="E59" s="22"/>
      <c r="F59" s="22"/>
      <c r="G59" s="15"/>
      <c r="H59" s="22"/>
      <c r="I59" s="22"/>
      <c r="J59" s="22"/>
    </row>
    <row r="60" spans="1:10">
      <c r="A60" s="12"/>
      <c r="B60" s="132" t="s">
        <v>449</v>
      </c>
      <c r="C60" s="44"/>
      <c r="D60" s="114">
        <v>300000</v>
      </c>
      <c r="E60" s="114"/>
      <c r="F60" s="44"/>
      <c r="G60" s="44"/>
      <c r="H60" s="114">
        <v>300000</v>
      </c>
      <c r="I60" s="114"/>
      <c r="J60" s="44"/>
    </row>
    <row r="61" spans="1:10">
      <c r="A61" s="12"/>
      <c r="B61" s="132"/>
      <c r="C61" s="44"/>
      <c r="D61" s="114"/>
      <c r="E61" s="114"/>
      <c r="F61" s="44"/>
      <c r="G61" s="44"/>
      <c r="H61" s="114"/>
      <c r="I61" s="114"/>
      <c r="J61" s="44"/>
    </row>
    <row r="62" spans="1:10" ht="15.75" thickBot="1">
      <c r="A62" s="12"/>
      <c r="B62" s="128" t="s">
        <v>454</v>
      </c>
      <c r="C62" s="15"/>
      <c r="D62" s="137" t="s">
        <v>455</v>
      </c>
      <c r="E62" s="137"/>
      <c r="F62" s="129" t="s">
        <v>309</v>
      </c>
      <c r="G62" s="15"/>
      <c r="H62" s="137" t="s">
        <v>456</v>
      </c>
      <c r="I62" s="137"/>
      <c r="J62" s="129" t="s">
        <v>309</v>
      </c>
    </row>
    <row r="63" spans="1:10">
      <c r="A63" s="12"/>
      <c r="B63" s="44"/>
      <c r="C63" s="44"/>
      <c r="D63" s="135">
        <v>296579</v>
      </c>
      <c r="E63" s="135"/>
      <c r="F63" s="72"/>
      <c r="G63" s="44"/>
      <c r="H63" s="135">
        <v>295927</v>
      </c>
      <c r="I63" s="135"/>
      <c r="J63" s="72"/>
    </row>
    <row r="64" spans="1:10" ht="15.75" thickBot="1">
      <c r="A64" s="12"/>
      <c r="B64" s="44"/>
      <c r="C64" s="44"/>
      <c r="D64" s="117"/>
      <c r="E64" s="117"/>
      <c r="F64" s="53"/>
      <c r="G64" s="44"/>
      <c r="H64" s="117"/>
      <c r="I64" s="117"/>
      <c r="J64" s="53"/>
    </row>
    <row r="65" spans="1:10">
      <c r="A65" s="12"/>
      <c r="B65" s="15"/>
      <c r="C65" s="15"/>
      <c r="D65" s="42"/>
      <c r="E65" s="42"/>
      <c r="F65" s="42"/>
      <c r="G65" s="15"/>
      <c r="H65" s="42"/>
      <c r="I65" s="42"/>
      <c r="J65" s="42"/>
    </row>
    <row r="66" spans="1:10">
      <c r="A66" s="12"/>
      <c r="B66" s="130" t="s">
        <v>457</v>
      </c>
      <c r="C66" s="30"/>
      <c r="D66" s="44"/>
      <c r="E66" s="44"/>
      <c r="F66" s="44"/>
      <c r="G66" s="30"/>
      <c r="H66" s="44"/>
      <c r="I66" s="44"/>
      <c r="J66" s="44"/>
    </row>
    <row r="67" spans="1:10">
      <c r="A67" s="12"/>
      <c r="B67" s="133" t="s">
        <v>449</v>
      </c>
      <c r="C67" s="22"/>
      <c r="D67" s="97" t="s">
        <v>290</v>
      </c>
      <c r="E67" s="97"/>
      <c r="F67" s="22"/>
      <c r="G67" s="22"/>
      <c r="H67" s="112">
        <v>150000</v>
      </c>
      <c r="I67" s="112"/>
      <c r="J67" s="22"/>
    </row>
    <row r="68" spans="1:10">
      <c r="A68" s="12"/>
      <c r="B68" s="133"/>
      <c r="C68" s="22"/>
      <c r="D68" s="97"/>
      <c r="E68" s="97"/>
      <c r="F68" s="22"/>
      <c r="G68" s="22"/>
      <c r="H68" s="112"/>
      <c r="I68" s="112"/>
      <c r="J68" s="22"/>
    </row>
    <row r="69" spans="1:10">
      <c r="A69" s="12"/>
      <c r="B69" s="132" t="s">
        <v>454</v>
      </c>
      <c r="C69" s="44"/>
      <c r="D69" s="115" t="s">
        <v>290</v>
      </c>
      <c r="E69" s="115"/>
      <c r="F69" s="44"/>
      <c r="G69" s="44"/>
      <c r="H69" s="115" t="s">
        <v>458</v>
      </c>
      <c r="I69" s="115"/>
      <c r="J69" s="116" t="s">
        <v>309</v>
      </c>
    </row>
    <row r="70" spans="1:10" ht="15.75" thickBot="1">
      <c r="A70" s="12"/>
      <c r="B70" s="132"/>
      <c r="C70" s="44"/>
      <c r="D70" s="118"/>
      <c r="E70" s="118"/>
      <c r="F70" s="53"/>
      <c r="G70" s="44"/>
      <c r="H70" s="118"/>
      <c r="I70" s="118"/>
      <c r="J70" s="119"/>
    </row>
    <row r="71" spans="1:10">
      <c r="A71" s="12"/>
      <c r="B71" s="22"/>
      <c r="C71" s="22"/>
      <c r="D71" s="124" t="s">
        <v>290</v>
      </c>
      <c r="E71" s="124"/>
      <c r="F71" s="42"/>
      <c r="G71" s="22"/>
      <c r="H71" s="122">
        <v>148703</v>
      </c>
      <c r="I71" s="122"/>
      <c r="J71" s="42"/>
    </row>
    <row r="72" spans="1:10">
      <c r="A72" s="12"/>
      <c r="B72" s="22"/>
      <c r="C72" s="22"/>
      <c r="D72" s="138"/>
      <c r="E72" s="138"/>
      <c r="F72" s="139"/>
      <c r="G72" s="22"/>
      <c r="H72" s="140"/>
      <c r="I72" s="140"/>
      <c r="J72" s="139"/>
    </row>
    <row r="73" spans="1:10">
      <c r="A73" s="12"/>
      <c r="B73" s="30"/>
      <c r="C73" s="30"/>
      <c r="D73" s="44"/>
      <c r="E73" s="44"/>
      <c r="F73" s="44"/>
      <c r="G73" s="30"/>
      <c r="H73" s="44"/>
      <c r="I73" s="44"/>
      <c r="J73" s="44"/>
    </row>
    <row r="74" spans="1:10">
      <c r="A74" s="12"/>
      <c r="B74" s="136" t="s">
        <v>459</v>
      </c>
      <c r="C74" s="22"/>
      <c r="D74" s="112">
        <v>867579</v>
      </c>
      <c r="E74" s="112"/>
      <c r="F74" s="22"/>
      <c r="G74" s="22"/>
      <c r="H74" s="112">
        <v>807630</v>
      </c>
      <c r="I74" s="112"/>
      <c r="J74" s="22"/>
    </row>
    <row r="75" spans="1:10" ht="15.75" thickBot="1">
      <c r="A75" s="12"/>
      <c r="B75" s="136"/>
      <c r="C75" s="22"/>
      <c r="D75" s="134"/>
      <c r="E75" s="134"/>
      <c r="F75" s="39"/>
      <c r="G75" s="22"/>
      <c r="H75" s="134"/>
      <c r="I75" s="134"/>
      <c r="J75" s="39"/>
    </row>
    <row r="76" spans="1:10">
      <c r="A76" s="12"/>
      <c r="B76" s="30"/>
      <c r="C76" s="30"/>
      <c r="D76" s="72"/>
      <c r="E76" s="72"/>
      <c r="F76" s="72"/>
      <c r="G76" s="30"/>
      <c r="H76" s="72"/>
      <c r="I76" s="72"/>
      <c r="J76" s="72"/>
    </row>
    <row r="77" spans="1:10">
      <c r="A77" s="12"/>
      <c r="B77" s="136" t="s">
        <v>460</v>
      </c>
      <c r="C77" s="22"/>
      <c r="D77" s="111" t="s">
        <v>289</v>
      </c>
      <c r="E77" s="112">
        <v>1054890</v>
      </c>
      <c r="F77" s="22"/>
      <c r="G77" s="22"/>
      <c r="H77" s="111" t="s">
        <v>289</v>
      </c>
      <c r="I77" s="112">
        <v>997519</v>
      </c>
      <c r="J77" s="22"/>
    </row>
    <row r="78" spans="1:10" ht="15.75" thickBot="1">
      <c r="A78" s="12"/>
      <c r="B78" s="136"/>
      <c r="C78" s="22"/>
      <c r="D78" s="121"/>
      <c r="E78" s="123"/>
      <c r="F78" s="60"/>
      <c r="G78" s="22"/>
      <c r="H78" s="121"/>
      <c r="I78" s="123"/>
      <c r="J78" s="60"/>
    </row>
    <row r="79" spans="1:10" ht="15.75" thickTop="1">
      <c r="A79" s="12"/>
      <c r="B79" s="11"/>
      <c r="C79" s="11"/>
      <c r="D79" s="11"/>
      <c r="E79" s="11"/>
      <c r="F79" s="11"/>
      <c r="G79" s="11"/>
      <c r="H79" s="11"/>
      <c r="I79" s="11"/>
      <c r="J79" s="11"/>
    </row>
    <row r="80" spans="1:10">
      <c r="A80" s="12"/>
      <c r="B80" s="11"/>
      <c r="C80" s="11"/>
      <c r="D80" s="11"/>
      <c r="E80" s="11"/>
      <c r="F80" s="11"/>
      <c r="G80" s="11"/>
      <c r="H80" s="11"/>
      <c r="I80" s="11"/>
      <c r="J80" s="11"/>
    </row>
    <row r="81" spans="1:10">
      <c r="A81" s="12"/>
      <c r="B81" s="21" t="s">
        <v>461</v>
      </c>
      <c r="C81" s="21"/>
      <c r="D81" s="21"/>
      <c r="E81" s="21"/>
      <c r="F81" s="21"/>
      <c r="G81" s="21"/>
      <c r="H81" s="21"/>
      <c r="I81" s="21"/>
      <c r="J81" s="21"/>
    </row>
    <row r="82" spans="1:10">
      <c r="A82" s="12"/>
      <c r="B82" s="11"/>
      <c r="C82" s="11"/>
      <c r="D82" s="11"/>
      <c r="E82" s="11"/>
      <c r="F82" s="11"/>
      <c r="G82" s="11"/>
      <c r="H82" s="11"/>
      <c r="I82" s="11"/>
      <c r="J82" s="11"/>
    </row>
    <row r="83" spans="1:10">
      <c r="A83" s="12"/>
      <c r="B83" s="46" t="s">
        <v>462</v>
      </c>
      <c r="C83" s="46"/>
      <c r="D83" s="46"/>
      <c r="E83" s="46"/>
      <c r="F83" s="46"/>
      <c r="G83" s="46"/>
      <c r="H83" s="46"/>
      <c r="I83" s="46"/>
      <c r="J83" s="46"/>
    </row>
    <row r="84" spans="1:10">
      <c r="A84" s="12"/>
      <c r="B84" s="38"/>
      <c r="C84" s="38"/>
      <c r="D84" s="38"/>
      <c r="E84" s="38"/>
    </row>
    <row r="85" spans="1:10">
      <c r="A85" s="12"/>
      <c r="B85" s="16"/>
      <c r="C85" s="16"/>
      <c r="D85" s="16"/>
      <c r="E85" s="16"/>
    </row>
    <row r="86" spans="1:10">
      <c r="A86" s="12"/>
      <c r="B86" s="32" t="s">
        <v>463</v>
      </c>
      <c r="C86" s="43" t="s">
        <v>286</v>
      </c>
      <c r="D86" s="43"/>
      <c r="E86" s="43"/>
    </row>
    <row r="87" spans="1:10">
      <c r="A87" s="12"/>
      <c r="B87" s="64">
        <v>2015</v>
      </c>
      <c r="C87" s="64" t="s">
        <v>289</v>
      </c>
      <c r="D87" s="50">
        <v>1880</v>
      </c>
      <c r="E87" s="44"/>
    </row>
    <row r="88" spans="1:10">
      <c r="A88" s="12"/>
      <c r="B88" s="64"/>
      <c r="C88" s="64"/>
      <c r="D88" s="50"/>
      <c r="E88" s="44"/>
    </row>
    <row r="89" spans="1:10">
      <c r="A89" s="12"/>
      <c r="B89" s="46">
        <v>2016</v>
      </c>
      <c r="C89" s="47">
        <v>2121</v>
      </c>
      <c r="D89" s="47"/>
      <c r="E89" s="22"/>
    </row>
    <row r="90" spans="1:10">
      <c r="A90" s="12"/>
      <c r="B90" s="46"/>
      <c r="C90" s="47"/>
      <c r="D90" s="47"/>
      <c r="E90" s="22"/>
    </row>
    <row r="91" spans="1:10">
      <c r="A91" s="12"/>
      <c r="B91" s="64">
        <v>2017</v>
      </c>
      <c r="C91" s="50">
        <v>2393</v>
      </c>
      <c r="D91" s="50"/>
      <c r="E91" s="44"/>
    </row>
    <row r="92" spans="1:10">
      <c r="A92" s="12"/>
      <c r="B92" s="64"/>
      <c r="C92" s="50"/>
      <c r="D92" s="50"/>
      <c r="E92" s="44"/>
    </row>
    <row r="93" spans="1:10">
      <c r="A93" s="12"/>
      <c r="B93" s="46">
        <v>2018</v>
      </c>
      <c r="C93" s="47">
        <v>723700</v>
      </c>
      <c r="D93" s="47"/>
      <c r="E93" s="22"/>
    </row>
    <row r="94" spans="1:10">
      <c r="A94" s="12"/>
      <c r="B94" s="46"/>
      <c r="C94" s="47"/>
      <c r="D94" s="47"/>
      <c r="E94" s="22"/>
    </row>
    <row r="95" spans="1:10">
      <c r="A95" s="12"/>
      <c r="B95" s="64">
        <v>2019</v>
      </c>
      <c r="C95" s="50">
        <v>3046</v>
      </c>
      <c r="D95" s="50"/>
      <c r="E95" s="44"/>
    </row>
    <row r="96" spans="1:10">
      <c r="A96" s="12"/>
      <c r="B96" s="64"/>
      <c r="C96" s="50"/>
      <c r="D96" s="50"/>
      <c r="E96" s="44"/>
    </row>
    <row r="97" spans="1:5">
      <c r="A97" s="12"/>
      <c r="B97" s="46" t="s">
        <v>464</v>
      </c>
      <c r="C97" s="47">
        <v>321027</v>
      </c>
      <c r="D97" s="47"/>
      <c r="E97" s="22"/>
    </row>
    <row r="98" spans="1:5" ht="15.75" thickBot="1">
      <c r="A98" s="12"/>
      <c r="B98" s="46"/>
      <c r="C98" s="65"/>
      <c r="D98" s="65"/>
      <c r="E98" s="39"/>
    </row>
    <row r="99" spans="1:5">
      <c r="A99" s="12"/>
      <c r="B99" s="64" t="s">
        <v>193</v>
      </c>
      <c r="C99" s="68" t="s">
        <v>289</v>
      </c>
      <c r="D99" s="70">
        <v>1054167</v>
      </c>
      <c r="E99" s="72"/>
    </row>
    <row r="100" spans="1:5" ht="15.75" thickBot="1">
      <c r="A100" s="12"/>
      <c r="B100" s="64"/>
      <c r="C100" s="69"/>
      <c r="D100" s="71"/>
      <c r="E100" s="73"/>
    </row>
    <row r="101" spans="1:5" ht="15.75" thickTop="1"/>
  </sheetData>
  <mergeCells count="189">
    <mergeCell ref="B83:J83"/>
    <mergeCell ref="B33:J33"/>
    <mergeCell ref="B34:J34"/>
    <mergeCell ref="B35:J35"/>
    <mergeCell ref="B36:J36"/>
    <mergeCell ref="B37:J37"/>
    <mergeCell ref="B79:J7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0"/>
    <mergeCell ref="B4:J4"/>
    <mergeCell ref="B5:J5"/>
    <mergeCell ref="B6:J6"/>
    <mergeCell ref="B7:J7"/>
    <mergeCell ref="B8:J8"/>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J77:J78"/>
    <mergeCell ref="B84:E84"/>
    <mergeCell ref="C86:E86"/>
    <mergeCell ref="B87:B88"/>
    <mergeCell ref="C87:C88"/>
    <mergeCell ref="D87:D88"/>
    <mergeCell ref="E87:E88"/>
    <mergeCell ref="B80:J80"/>
    <mergeCell ref="B81:J81"/>
    <mergeCell ref="B82:J82"/>
    <mergeCell ref="D76:F76"/>
    <mergeCell ref="H76:J76"/>
    <mergeCell ref="B77:B78"/>
    <mergeCell ref="C77:C78"/>
    <mergeCell ref="D77:D78"/>
    <mergeCell ref="E77:E78"/>
    <mergeCell ref="F77:F78"/>
    <mergeCell ref="G77:G78"/>
    <mergeCell ref="H77:H78"/>
    <mergeCell ref="I77:I78"/>
    <mergeCell ref="J71:J72"/>
    <mergeCell ref="D73:F73"/>
    <mergeCell ref="H73:J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E68"/>
    <mergeCell ref="F67:F68"/>
    <mergeCell ref="G67:G68"/>
    <mergeCell ref="H67:I68"/>
    <mergeCell ref="J60:J61"/>
    <mergeCell ref="D62:E62"/>
    <mergeCell ref="H62:I62"/>
    <mergeCell ref="B63:B64"/>
    <mergeCell ref="C63:C64"/>
    <mergeCell ref="D63:E64"/>
    <mergeCell ref="F63:F64"/>
    <mergeCell ref="G63:G64"/>
    <mergeCell ref="H63:I64"/>
    <mergeCell ref="J63:J64"/>
    <mergeCell ref="D58:F58"/>
    <mergeCell ref="H58:J58"/>
    <mergeCell ref="D59:F59"/>
    <mergeCell ref="H59:J59"/>
    <mergeCell ref="B60:B61"/>
    <mergeCell ref="C60:C61"/>
    <mergeCell ref="D60:E61"/>
    <mergeCell ref="F60:F61"/>
    <mergeCell ref="G60:G61"/>
    <mergeCell ref="H60:I61"/>
    <mergeCell ref="D55:F55"/>
    <mergeCell ref="H55:J55"/>
    <mergeCell ref="B56:B57"/>
    <mergeCell ref="C56:C57"/>
    <mergeCell ref="D56:E57"/>
    <mergeCell ref="F56:F57"/>
    <mergeCell ref="G56:G57"/>
    <mergeCell ref="H56:I57"/>
    <mergeCell ref="J56:J57"/>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8:J38"/>
    <mergeCell ref="D40:J40"/>
    <mergeCell ref="D41:F41"/>
    <mergeCell ref="H41:J41"/>
    <mergeCell ref="D42:J42"/>
    <mergeCell ref="D43:F43"/>
    <mergeCell ref="H43:J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3" width="36.5703125" bestFit="1" customWidth="1"/>
    <col min="4" max="4" width="24.85546875" customWidth="1"/>
    <col min="5" max="5" width="20" customWidth="1"/>
    <col min="6" max="6" width="3.85546875" customWidth="1"/>
    <col min="7" max="7" width="22.140625" customWidth="1"/>
    <col min="8" max="8" width="36.5703125" customWidth="1"/>
    <col min="9" max="9" width="20" customWidth="1"/>
    <col min="10" max="10" width="22.140625" customWidth="1"/>
    <col min="11" max="11" width="17.5703125" customWidth="1"/>
    <col min="12" max="12" width="4.7109375" customWidth="1"/>
    <col min="13" max="13" width="22.140625" customWidth="1"/>
    <col min="14" max="14" width="36.5703125" customWidth="1"/>
    <col min="15" max="15" width="23" customWidth="1"/>
    <col min="16" max="16" width="35" customWidth="1"/>
    <col min="17" max="17" width="16.140625" customWidth="1"/>
    <col min="18" max="18" width="3.85546875" customWidth="1"/>
    <col min="19" max="19" width="23" customWidth="1"/>
    <col min="20" max="20" width="5.7109375" customWidth="1"/>
    <col min="21" max="21" width="21.42578125" customWidth="1"/>
    <col min="22" max="22" width="4.7109375" customWidth="1"/>
    <col min="23" max="23" width="23" customWidth="1"/>
    <col min="24" max="24" width="4.7109375" customWidth="1"/>
    <col min="25" max="25" width="16.140625" customWidth="1"/>
    <col min="26" max="26" width="23" customWidth="1"/>
  </cols>
  <sheetData>
    <row r="1" spans="1:26" ht="15" customHeight="1">
      <c r="A1" s="9" t="s">
        <v>4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6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65</v>
      </c>
      <c r="B4" s="82" t="s">
        <v>465</v>
      </c>
      <c r="C4" s="82"/>
      <c r="D4" s="82"/>
      <c r="E4" s="82"/>
      <c r="F4" s="82"/>
      <c r="G4" s="82"/>
      <c r="H4" s="82"/>
      <c r="I4" s="82"/>
      <c r="J4" s="82"/>
      <c r="K4" s="82"/>
      <c r="L4" s="82"/>
      <c r="M4" s="82"/>
      <c r="N4" s="82"/>
      <c r="O4" s="82"/>
      <c r="P4" s="82"/>
      <c r="Q4" s="82"/>
      <c r="R4" s="82"/>
      <c r="S4" s="82"/>
      <c r="T4" s="82"/>
      <c r="U4" s="82"/>
      <c r="V4" s="82"/>
      <c r="W4" s="82"/>
      <c r="X4" s="82"/>
      <c r="Y4" s="82"/>
      <c r="Z4" s="8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0" t="s">
        <v>467</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1" t="s">
        <v>468</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16"/>
      <c r="C9" s="16"/>
    </row>
    <row r="10" spans="1:26">
      <c r="A10" s="12"/>
      <c r="B10" s="17" t="s">
        <v>217</v>
      </c>
      <c r="C10" s="18" t="s">
        <v>469</v>
      </c>
    </row>
    <row r="11" spans="1:26">
      <c r="A11" s="12"/>
      <c r="B11" s="16"/>
      <c r="C11" s="16"/>
    </row>
    <row r="12" spans="1:26">
      <c r="A12" s="12"/>
      <c r="B12" s="17" t="s">
        <v>217</v>
      </c>
      <c r="C12" s="85" t="s">
        <v>470</v>
      </c>
    </row>
    <row r="13" spans="1:26">
      <c r="A13" s="12"/>
      <c r="B13" s="16"/>
      <c r="C13" s="16"/>
    </row>
    <row r="14" spans="1:26" ht="25.5">
      <c r="A14" s="12"/>
      <c r="B14" s="17" t="s">
        <v>217</v>
      </c>
      <c r="C14" s="85" t="s">
        <v>471</v>
      </c>
    </row>
    <row r="15" spans="1:26">
      <c r="A15" s="12"/>
      <c r="B15" s="16"/>
      <c r="C15" s="16"/>
    </row>
    <row r="16" spans="1:26">
      <c r="A16" s="12"/>
      <c r="B16" s="17" t="s">
        <v>217</v>
      </c>
      <c r="C16" s="85" t="s">
        <v>472</v>
      </c>
    </row>
    <row r="17" spans="1:26">
      <c r="A17" s="12"/>
      <c r="B17" s="16"/>
      <c r="C17" s="16"/>
    </row>
    <row r="18" spans="1:26">
      <c r="A18" s="12"/>
      <c r="B18" s="17" t="s">
        <v>217</v>
      </c>
      <c r="C18" s="85" t="s">
        <v>473</v>
      </c>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141" t="s">
        <v>474</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c r="Z20" s="141"/>
    </row>
    <row r="21" spans="1:26" ht="25.5" customHeight="1">
      <c r="A21" s="12"/>
      <c r="B21" s="21" t="s">
        <v>475</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1" t="s">
        <v>476</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38"/>
      <c r="C24" s="38"/>
      <c r="D24" s="38"/>
      <c r="E24" s="38"/>
      <c r="F24" s="38"/>
      <c r="G24" s="38"/>
      <c r="H24" s="38"/>
      <c r="I24" s="38"/>
      <c r="J24" s="38"/>
      <c r="K24" s="38"/>
      <c r="L24" s="38"/>
      <c r="M24" s="38"/>
      <c r="N24" s="38"/>
      <c r="O24" s="38"/>
      <c r="P24" s="38"/>
      <c r="Q24" s="38"/>
      <c r="R24" s="38"/>
    </row>
    <row r="25" spans="1:26">
      <c r="A25" s="12"/>
      <c r="B25" s="16"/>
      <c r="C25" s="16"/>
      <c r="D25" s="16"/>
      <c r="E25" s="16"/>
      <c r="F25" s="16"/>
      <c r="G25" s="16"/>
      <c r="H25" s="16"/>
      <c r="I25" s="16"/>
      <c r="J25" s="16"/>
      <c r="K25" s="16"/>
      <c r="L25" s="16"/>
      <c r="M25" s="16"/>
      <c r="N25" s="16"/>
      <c r="O25" s="16"/>
      <c r="P25" s="16"/>
      <c r="Q25" s="16"/>
      <c r="R25" s="16"/>
    </row>
    <row r="26" spans="1:26" ht="15.75" thickBot="1">
      <c r="A26" s="12"/>
      <c r="B26" s="15"/>
      <c r="C26" s="15"/>
      <c r="D26" s="108" t="s">
        <v>477</v>
      </c>
      <c r="E26" s="108"/>
      <c r="F26" s="108"/>
      <c r="G26" s="15"/>
      <c r="H26" s="109" t="s">
        <v>478</v>
      </c>
      <c r="I26" s="109"/>
      <c r="J26" s="109"/>
      <c r="K26" s="109"/>
      <c r="L26" s="109"/>
      <c r="M26" s="15"/>
      <c r="N26" s="109" t="s">
        <v>479</v>
      </c>
      <c r="O26" s="109"/>
      <c r="P26" s="109"/>
      <c r="Q26" s="109"/>
      <c r="R26" s="109"/>
    </row>
    <row r="27" spans="1:26" ht="15.75" thickBot="1">
      <c r="A27" s="12"/>
      <c r="B27" s="15"/>
      <c r="C27" s="15"/>
      <c r="D27" s="109"/>
      <c r="E27" s="109"/>
      <c r="F27" s="109"/>
      <c r="G27" s="15"/>
      <c r="H27" s="101" t="s">
        <v>480</v>
      </c>
      <c r="I27" s="15"/>
      <c r="J27" s="131" t="s">
        <v>481</v>
      </c>
      <c r="K27" s="131"/>
      <c r="L27" s="131"/>
      <c r="M27" s="15"/>
      <c r="N27" s="101" t="s">
        <v>480</v>
      </c>
      <c r="O27" s="15"/>
      <c r="P27" s="131" t="s">
        <v>481</v>
      </c>
      <c r="Q27" s="131"/>
      <c r="R27" s="131"/>
    </row>
    <row r="28" spans="1:26">
      <c r="A28" s="12"/>
      <c r="B28" s="15"/>
      <c r="C28" s="15"/>
      <c r="D28" s="42"/>
      <c r="E28" s="42"/>
      <c r="F28" s="42"/>
      <c r="G28" s="15"/>
      <c r="H28" s="43" t="s">
        <v>286</v>
      </c>
      <c r="I28" s="43"/>
      <c r="J28" s="43"/>
      <c r="K28" s="43"/>
      <c r="L28" s="43"/>
      <c r="M28" s="43"/>
      <c r="N28" s="43"/>
      <c r="O28" s="43"/>
      <c r="P28" s="43"/>
      <c r="Q28" s="43"/>
      <c r="R28" s="43"/>
    </row>
    <row r="29" spans="1:26">
      <c r="A29" s="12"/>
      <c r="B29" s="102" t="s">
        <v>482</v>
      </c>
      <c r="C29" s="30"/>
      <c r="D29" s="44"/>
      <c r="E29" s="44"/>
      <c r="F29" s="44"/>
      <c r="G29" s="30"/>
      <c r="H29" s="30"/>
      <c r="I29" s="30"/>
      <c r="J29" s="44"/>
      <c r="K29" s="44"/>
      <c r="L29" s="44"/>
      <c r="M29" s="30"/>
      <c r="N29" s="30"/>
      <c r="O29" s="30"/>
      <c r="P29" s="44"/>
      <c r="Q29" s="44"/>
      <c r="R29" s="44"/>
    </row>
    <row r="30" spans="1:26">
      <c r="A30" s="12"/>
      <c r="B30" s="103" t="s">
        <v>292</v>
      </c>
      <c r="C30" s="15"/>
      <c r="D30" s="22"/>
      <c r="E30" s="22"/>
      <c r="F30" s="22"/>
      <c r="G30" s="15"/>
      <c r="H30" s="15"/>
      <c r="I30" s="15"/>
      <c r="J30" s="22"/>
      <c r="K30" s="22"/>
      <c r="L30" s="22"/>
      <c r="M30" s="15"/>
      <c r="N30" s="15"/>
      <c r="O30" s="15"/>
      <c r="P30" s="22"/>
      <c r="Q30" s="22"/>
      <c r="R30" s="22"/>
    </row>
    <row r="31" spans="1:26">
      <c r="A31" s="12"/>
      <c r="B31" s="148" t="s">
        <v>483</v>
      </c>
      <c r="C31" s="44"/>
      <c r="D31" s="116" t="s">
        <v>289</v>
      </c>
      <c r="E31" s="114">
        <v>107518</v>
      </c>
      <c r="F31" s="44"/>
      <c r="G31" s="44"/>
      <c r="H31" s="116" t="s">
        <v>88</v>
      </c>
      <c r="I31" s="44"/>
      <c r="J31" s="116" t="s">
        <v>289</v>
      </c>
      <c r="K31" s="114">
        <v>88326</v>
      </c>
      <c r="L31" s="44"/>
      <c r="M31" s="44"/>
      <c r="N31" s="116" t="s">
        <v>88</v>
      </c>
      <c r="O31" s="44"/>
      <c r="P31" s="116" t="s">
        <v>289</v>
      </c>
      <c r="Q31" s="115">
        <v>274</v>
      </c>
      <c r="R31" s="44"/>
    </row>
    <row r="32" spans="1:26">
      <c r="A32" s="12"/>
      <c r="B32" s="148"/>
      <c r="C32" s="44"/>
      <c r="D32" s="116"/>
      <c r="E32" s="114"/>
      <c r="F32" s="44"/>
      <c r="G32" s="44"/>
      <c r="H32" s="116"/>
      <c r="I32" s="44"/>
      <c r="J32" s="116"/>
      <c r="K32" s="114"/>
      <c r="L32" s="44"/>
      <c r="M32" s="44"/>
      <c r="N32" s="116"/>
      <c r="O32" s="44"/>
      <c r="P32" s="116"/>
      <c r="Q32" s="115"/>
      <c r="R32" s="44"/>
    </row>
    <row r="33" spans="1:18" ht="24.75">
      <c r="A33" s="12"/>
      <c r="B33" s="103" t="s">
        <v>484</v>
      </c>
      <c r="C33" s="15"/>
      <c r="D33" s="97" t="s">
        <v>485</v>
      </c>
      <c r="E33" s="97"/>
      <c r="F33" s="104" t="s">
        <v>309</v>
      </c>
      <c r="G33" s="15"/>
      <c r="H33" s="104" t="s">
        <v>486</v>
      </c>
      <c r="I33" s="15"/>
      <c r="J33" s="97" t="s">
        <v>487</v>
      </c>
      <c r="K33" s="97"/>
      <c r="L33" s="104" t="s">
        <v>309</v>
      </c>
      <c r="M33" s="15"/>
      <c r="N33" s="104" t="s">
        <v>486</v>
      </c>
      <c r="O33" s="15"/>
      <c r="P33" s="97" t="s">
        <v>488</v>
      </c>
      <c r="Q33" s="97"/>
      <c r="R33" s="104" t="s">
        <v>309</v>
      </c>
    </row>
    <row r="34" spans="1:18">
      <c r="A34" s="12"/>
      <c r="B34" s="113" t="s">
        <v>489</v>
      </c>
      <c r="C34" s="44"/>
      <c r="D34" s="114">
        <v>1080</v>
      </c>
      <c r="E34" s="114"/>
      <c r="F34" s="44"/>
      <c r="G34" s="44"/>
      <c r="H34" s="116" t="s">
        <v>490</v>
      </c>
      <c r="I34" s="44"/>
      <c r="J34" s="115">
        <v>791</v>
      </c>
      <c r="K34" s="115"/>
      <c r="L34" s="44"/>
      <c r="M34" s="44"/>
      <c r="N34" s="116" t="s">
        <v>490</v>
      </c>
      <c r="O34" s="44"/>
      <c r="P34" s="115" t="s">
        <v>491</v>
      </c>
      <c r="Q34" s="115"/>
      <c r="R34" s="116" t="s">
        <v>309</v>
      </c>
    </row>
    <row r="35" spans="1:18" ht="15.75" thickBot="1">
      <c r="A35" s="12"/>
      <c r="B35" s="113"/>
      <c r="C35" s="44"/>
      <c r="D35" s="117"/>
      <c r="E35" s="117"/>
      <c r="F35" s="53"/>
      <c r="G35" s="44"/>
      <c r="H35" s="116"/>
      <c r="I35" s="44"/>
      <c r="J35" s="118"/>
      <c r="K35" s="118"/>
      <c r="L35" s="53"/>
      <c r="M35" s="44"/>
      <c r="N35" s="116"/>
      <c r="O35" s="44"/>
      <c r="P35" s="118"/>
      <c r="Q35" s="118"/>
      <c r="R35" s="119"/>
    </row>
    <row r="36" spans="1:18">
      <c r="A36" s="12"/>
      <c r="B36" s="149" t="s">
        <v>193</v>
      </c>
      <c r="C36" s="22"/>
      <c r="D36" s="120" t="s">
        <v>289</v>
      </c>
      <c r="E36" s="122">
        <v>55714</v>
      </c>
      <c r="F36" s="42"/>
      <c r="G36" s="22"/>
      <c r="H36" s="22"/>
      <c r="I36" s="22"/>
      <c r="J36" s="120" t="s">
        <v>289</v>
      </c>
      <c r="K36" s="122">
        <v>51804</v>
      </c>
      <c r="L36" s="42"/>
      <c r="M36" s="22"/>
      <c r="N36" s="22"/>
      <c r="O36" s="22"/>
      <c r="P36" s="120" t="s">
        <v>289</v>
      </c>
      <c r="Q36" s="124" t="s">
        <v>492</v>
      </c>
      <c r="R36" s="120" t="s">
        <v>309</v>
      </c>
    </row>
    <row r="37" spans="1:18" ht="15.75" thickBot="1">
      <c r="A37" s="12"/>
      <c r="B37" s="149"/>
      <c r="C37" s="22"/>
      <c r="D37" s="121"/>
      <c r="E37" s="123"/>
      <c r="F37" s="60"/>
      <c r="G37" s="22"/>
      <c r="H37" s="22"/>
      <c r="I37" s="22"/>
      <c r="J37" s="121"/>
      <c r="K37" s="123"/>
      <c r="L37" s="60"/>
      <c r="M37" s="22"/>
      <c r="N37" s="22"/>
      <c r="O37" s="22"/>
      <c r="P37" s="121"/>
      <c r="Q37" s="98"/>
      <c r="R37" s="121"/>
    </row>
    <row r="38" spans="1:18" ht="15.75" thickTop="1">
      <c r="A38" s="12"/>
      <c r="B38" s="30"/>
      <c r="C38" s="30"/>
      <c r="D38" s="63"/>
      <c r="E38" s="63"/>
      <c r="F38" s="63"/>
      <c r="G38" s="30"/>
      <c r="H38" s="30"/>
      <c r="I38" s="30"/>
      <c r="J38" s="63"/>
      <c r="K38" s="63"/>
      <c r="L38" s="63"/>
      <c r="M38" s="30"/>
      <c r="N38" s="30"/>
      <c r="O38" s="30"/>
      <c r="P38" s="63"/>
      <c r="Q38" s="63"/>
      <c r="R38" s="63"/>
    </row>
    <row r="39" spans="1:18">
      <c r="A39" s="12"/>
      <c r="B39" s="144" t="s">
        <v>493</v>
      </c>
      <c r="C39" s="15"/>
      <c r="D39" s="22"/>
      <c r="E39" s="22"/>
      <c r="F39" s="22"/>
      <c r="G39" s="15"/>
      <c r="H39" s="15"/>
      <c r="I39" s="15"/>
      <c r="J39" s="22"/>
      <c r="K39" s="22"/>
      <c r="L39" s="22"/>
      <c r="M39" s="15"/>
      <c r="N39" s="15"/>
      <c r="O39" s="15"/>
      <c r="P39" s="22"/>
      <c r="Q39" s="22"/>
      <c r="R39" s="22"/>
    </row>
    <row r="40" spans="1:18">
      <c r="A40" s="12"/>
      <c r="B40" s="105" t="s">
        <v>292</v>
      </c>
      <c r="C40" s="30"/>
      <c r="D40" s="44"/>
      <c r="E40" s="44"/>
      <c r="F40" s="44"/>
      <c r="G40" s="30"/>
      <c r="H40" s="30"/>
      <c r="I40" s="30"/>
      <c r="J40" s="44"/>
      <c r="K40" s="44"/>
      <c r="L40" s="44"/>
      <c r="M40" s="30"/>
      <c r="N40" s="30"/>
      <c r="O40" s="30"/>
      <c r="P40" s="44"/>
      <c r="Q40" s="44"/>
      <c r="R40" s="44"/>
    </row>
    <row r="41" spans="1:18">
      <c r="A41" s="12"/>
      <c r="B41" s="149" t="s">
        <v>483</v>
      </c>
      <c r="C41" s="22"/>
      <c r="D41" s="111" t="s">
        <v>289</v>
      </c>
      <c r="E41" s="97" t="s">
        <v>494</v>
      </c>
      <c r="F41" s="111" t="s">
        <v>309</v>
      </c>
      <c r="G41" s="22"/>
      <c r="H41" s="111" t="s">
        <v>88</v>
      </c>
      <c r="I41" s="22"/>
      <c r="J41" s="111" t="s">
        <v>289</v>
      </c>
      <c r="K41" s="97" t="s">
        <v>495</v>
      </c>
      <c r="L41" s="111" t="s">
        <v>309</v>
      </c>
      <c r="M41" s="22"/>
      <c r="N41" s="111" t="s">
        <v>88</v>
      </c>
      <c r="O41" s="22"/>
      <c r="P41" s="111" t="s">
        <v>289</v>
      </c>
      <c r="Q41" s="97">
        <v>45</v>
      </c>
      <c r="R41" s="22"/>
    </row>
    <row r="42" spans="1:18">
      <c r="A42" s="12"/>
      <c r="B42" s="149"/>
      <c r="C42" s="22"/>
      <c r="D42" s="111"/>
      <c r="E42" s="97"/>
      <c r="F42" s="111"/>
      <c r="G42" s="22"/>
      <c r="H42" s="111"/>
      <c r="I42" s="22"/>
      <c r="J42" s="111"/>
      <c r="K42" s="97"/>
      <c r="L42" s="111"/>
      <c r="M42" s="22"/>
      <c r="N42" s="111"/>
      <c r="O42" s="22"/>
      <c r="P42" s="111"/>
      <c r="Q42" s="97"/>
      <c r="R42" s="22"/>
    </row>
    <row r="43" spans="1:18">
      <c r="A43" s="12"/>
      <c r="B43" s="148" t="s">
        <v>484</v>
      </c>
      <c r="C43" s="44"/>
      <c r="D43" s="115" t="s">
        <v>496</v>
      </c>
      <c r="E43" s="115"/>
      <c r="F43" s="116" t="s">
        <v>309</v>
      </c>
      <c r="G43" s="44"/>
      <c r="H43" s="116" t="s">
        <v>486</v>
      </c>
      <c r="I43" s="44"/>
      <c r="J43" s="114">
        <v>38949</v>
      </c>
      <c r="K43" s="114"/>
      <c r="L43" s="44"/>
      <c r="M43" s="44"/>
      <c r="N43" s="116" t="s">
        <v>486</v>
      </c>
      <c r="O43" s="44"/>
      <c r="P43" s="115">
        <v>515</v>
      </c>
      <c r="Q43" s="115"/>
      <c r="R43" s="44"/>
    </row>
    <row r="44" spans="1:18">
      <c r="A44" s="12"/>
      <c r="B44" s="148"/>
      <c r="C44" s="44"/>
      <c r="D44" s="115"/>
      <c r="E44" s="115"/>
      <c r="F44" s="116"/>
      <c r="G44" s="44"/>
      <c r="H44" s="116"/>
      <c r="I44" s="44"/>
      <c r="J44" s="114"/>
      <c r="K44" s="114"/>
      <c r="L44" s="44"/>
      <c r="M44" s="44"/>
      <c r="N44" s="116"/>
      <c r="O44" s="44"/>
      <c r="P44" s="115"/>
      <c r="Q44" s="115"/>
      <c r="R44" s="44"/>
    </row>
    <row r="45" spans="1:18">
      <c r="A45" s="12"/>
      <c r="B45" s="149" t="s">
        <v>489</v>
      </c>
      <c r="C45" s="22"/>
      <c r="D45" s="97">
        <v>900</v>
      </c>
      <c r="E45" s="97"/>
      <c r="F45" s="22"/>
      <c r="G45" s="22"/>
      <c r="H45" s="111" t="s">
        <v>490</v>
      </c>
      <c r="I45" s="22"/>
      <c r="J45" s="97" t="s">
        <v>497</v>
      </c>
      <c r="K45" s="97"/>
      <c r="L45" s="111" t="s">
        <v>309</v>
      </c>
      <c r="M45" s="22"/>
      <c r="N45" s="22"/>
      <c r="O45" s="22"/>
      <c r="P45" s="22"/>
      <c r="Q45" s="22"/>
      <c r="R45" s="22"/>
    </row>
    <row r="46" spans="1:18" ht="15.75" thickBot="1">
      <c r="A46" s="12"/>
      <c r="B46" s="149"/>
      <c r="C46" s="22"/>
      <c r="D46" s="137"/>
      <c r="E46" s="137"/>
      <c r="F46" s="39"/>
      <c r="G46" s="22"/>
      <c r="H46" s="111"/>
      <c r="I46" s="22"/>
      <c r="J46" s="137"/>
      <c r="K46" s="137"/>
      <c r="L46" s="150"/>
      <c r="M46" s="22"/>
      <c r="N46" s="22"/>
      <c r="O46" s="22"/>
      <c r="P46" s="39"/>
      <c r="Q46" s="39"/>
      <c r="R46" s="39"/>
    </row>
    <row r="47" spans="1:18">
      <c r="A47" s="12"/>
      <c r="B47" s="148" t="s">
        <v>193</v>
      </c>
      <c r="C47" s="44"/>
      <c r="D47" s="151" t="s">
        <v>289</v>
      </c>
      <c r="E47" s="153" t="s">
        <v>498</v>
      </c>
      <c r="F47" s="151" t="s">
        <v>309</v>
      </c>
      <c r="G47" s="44"/>
      <c r="H47" s="44"/>
      <c r="I47" s="44"/>
      <c r="J47" s="151" t="s">
        <v>289</v>
      </c>
      <c r="K47" s="135">
        <v>15510</v>
      </c>
      <c r="L47" s="72"/>
      <c r="M47" s="44"/>
      <c r="N47" s="44"/>
      <c r="O47" s="44"/>
      <c r="P47" s="151" t="s">
        <v>289</v>
      </c>
      <c r="Q47" s="153">
        <v>560</v>
      </c>
      <c r="R47" s="72"/>
    </row>
    <row r="48" spans="1:18" ht="15.75" thickBot="1">
      <c r="A48" s="12"/>
      <c r="B48" s="148"/>
      <c r="C48" s="44"/>
      <c r="D48" s="152"/>
      <c r="E48" s="154"/>
      <c r="F48" s="152"/>
      <c r="G48" s="44"/>
      <c r="H48" s="44"/>
      <c r="I48" s="44"/>
      <c r="J48" s="152"/>
      <c r="K48" s="155"/>
      <c r="L48" s="73"/>
      <c r="M48" s="44"/>
      <c r="N48" s="44"/>
      <c r="O48" s="44"/>
      <c r="P48" s="152"/>
      <c r="Q48" s="154"/>
      <c r="R48" s="73"/>
    </row>
    <row r="49" spans="1:26" ht="15.75" thickTop="1">
      <c r="A49" s="12"/>
      <c r="B49" s="15"/>
      <c r="C49" s="15"/>
      <c r="D49" s="91"/>
      <c r="E49" s="91"/>
      <c r="F49" s="91"/>
      <c r="G49" s="15"/>
      <c r="H49" s="15"/>
      <c r="I49" s="15"/>
      <c r="J49" s="91"/>
      <c r="K49" s="91"/>
      <c r="L49" s="91"/>
      <c r="M49" s="15"/>
      <c r="N49" s="15"/>
      <c r="O49" s="15"/>
      <c r="P49" s="91"/>
      <c r="Q49" s="91"/>
      <c r="R49" s="91"/>
    </row>
    <row r="50" spans="1:26">
      <c r="A50" s="12"/>
      <c r="B50" s="102" t="s">
        <v>499</v>
      </c>
      <c r="C50" s="30"/>
      <c r="D50" s="44"/>
      <c r="E50" s="44"/>
      <c r="F50" s="44"/>
      <c r="G50" s="30"/>
      <c r="H50" s="30"/>
      <c r="I50" s="30"/>
      <c r="J50" s="44"/>
      <c r="K50" s="44"/>
      <c r="L50" s="44"/>
      <c r="M50" s="30"/>
      <c r="N50" s="30"/>
      <c r="O50" s="30"/>
      <c r="P50" s="44"/>
      <c r="Q50" s="44"/>
      <c r="R50" s="44"/>
    </row>
    <row r="51" spans="1:26">
      <c r="A51" s="12"/>
      <c r="B51" s="103" t="s">
        <v>292</v>
      </c>
      <c r="C51" s="15"/>
      <c r="D51" s="22"/>
      <c r="E51" s="22"/>
      <c r="F51" s="22"/>
      <c r="G51" s="15"/>
      <c r="H51" s="15"/>
      <c r="I51" s="15"/>
      <c r="J51" s="22"/>
      <c r="K51" s="22"/>
      <c r="L51" s="22"/>
      <c r="M51" s="15"/>
      <c r="N51" s="15"/>
      <c r="O51" s="15"/>
      <c r="P51" s="22"/>
      <c r="Q51" s="22"/>
      <c r="R51" s="22"/>
    </row>
    <row r="52" spans="1:26">
      <c r="A52" s="12"/>
      <c r="B52" s="142" t="s">
        <v>483</v>
      </c>
      <c r="C52" s="30"/>
      <c r="D52" s="107" t="s">
        <v>289</v>
      </c>
      <c r="E52" s="106" t="s">
        <v>500</v>
      </c>
      <c r="F52" s="107" t="s">
        <v>309</v>
      </c>
      <c r="G52" s="30"/>
      <c r="H52" s="107" t="s">
        <v>88</v>
      </c>
      <c r="I52" s="30"/>
      <c r="J52" s="107" t="s">
        <v>289</v>
      </c>
      <c r="K52" s="106" t="s">
        <v>501</v>
      </c>
      <c r="L52" s="107" t="s">
        <v>309</v>
      </c>
      <c r="M52" s="30"/>
      <c r="N52" s="107" t="s">
        <v>88</v>
      </c>
      <c r="O52" s="30"/>
      <c r="P52" s="107" t="s">
        <v>289</v>
      </c>
      <c r="Q52" s="106" t="s">
        <v>502</v>
      </c>
      <c r="R52" s="107" t="s">
        <v>309</v>
      </c>
    </row>
    <row r="53" spans="1:26">
      <c r="A53" s="12"/>
      <c r="B53" s="110" t="s">
        <v>503</v>
      </c>
      <c r="C53" s="22"/>
      <c r="D53" s="112">
        <v>55175</v>
      </c>
      <c r="E53" s="112"/>
      <c r="F53" s="22"/>
      <c r="G53" s="22"/>
      <c r="H53" s="111" t="s">
        <v>490</v>
      </c>
      <c r="I53" s="22"/>
      <c r="J53" s="112">
        <v>43575</v>
      </c>
      <c r="K53" s="112"/>
      <c r="L53" s="22"/>
      <c r="M53" s="22"/>
      <c r="N53" s="111" t="s">
        <v>486</v>
      </c>
      <c r="O53" s="22"/>
      <c r="P53" s="97" t="s">
        <v>504</v>
      </c>
      <c r="Q53" s="97"/>
      <c r="R53" s="111" t="s">
        <v>309</v>
      </c>
    </row>
    <row r="54" spans="1:26" ht="15.75" thickBot="1">
      <c r="A54" s="12"/>
      <c r="B54" s="110"/>
      <c r="C54" s="22"/>
      <c r="D54" s="134"/>
      <c r="E54" s="134"/>
      <c r="F54" s="39"/>
      <c r="G54" s="22"/>
      <c r="H54" s="111"/>
      <c r="I54" s="22"/>
      <c r="J54" s="134"/>
      <c r="K54" s="134"/>
      <c r="L54" s="39"/>
      <c r="M54" s="22"/>
      <c r="N54" s="111"/>
      <c r="O54" s="22"/>
      <c r="P54" s="137"/>
      <c r="Q54" s="137"/>
      <c r="R54" s="150"/>
    </row>
    <row r="55" spans="1:26" ht="15.75" thickBot="1">
      <c r="A55" s="12"/>
      <c r="B55" s="142" t="s">
        <v>193</v>
      </c>
      <c r="C55" s="30"/>
      <c r="D55" s="146" t="s">
        <v>289</v>
      </c>
      <c r="E55" s="147" t="s">
        <v>505</v>
      </c>
      <c r="F55" s="146" t="s">
        <v>309</v>
      </c>
      <c r="G55" s="30"/>
      <c r="H55" s="30"/>
      <c r="I55" s="30"/>
      <c r="J55" s="146" t="s">
        <v>289</v>
      </c>
      <c r="K55" s="147" t="s">
        <v>506</v>
      </c>
      <c r="L55" s="146" t="s">
        <v>309</v>
      </c>
      <c r="M55" s="30"/>
      <c r="N55" s="30"/>
      <c r="O55" s="30"/>
      <c r="P55" s="146" t="s">
        <v>289</v>
      </c>
      <c r="Q55" s="147" t="s">
        <v>507</v>
      </c>
      <c r="R55" s="146" t="s">
        <v>309</v>
      </c>
    </row>
    <row r="56" spans="1:26"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1" t="s">
        <v>508</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2"/>
      <c r="B58" s="38"/>
      <c r="C58" s="38"/>
      <c r="D58" s="38"/>
      <c r="E58" s="38"/>
      <c r="F58" s="38"/>
      <c r="G58" s="38"/>
      <c r="H58" s="38"/>
      <c r="I58" s="38"/>
      <c r="J58" s="38"/>
      <c r="K58" s="38"/>
      <c r="L58" s="38"/>
      <c r="M58" s="38"/>
      <c r="N58" s="38"/>
      <c r="O58" s="38"/>
      <c r="P58" s="38"/>
    </row>
    <row r="59" spans="1:26">
      <c r="A59" s="12"/>
      <c r="B59" s="16"/>
      <c r="C59" s="16"/>
      <c r="D59" s="16"/>
      <c r="E59" s="16"/>
      <c r="F59" s="16"/>
      <c r="G59" s="16"/>
      <c r="H59" s="16"/>
      <c r="I59" s="16"/>
      <c r="J59" s="16"/>
      <c r="K59" s="16"/>
      <c r="L59" s="16"/>
      <c r="M59" s="16"/>
      <c r="N59" s="16"/>
      <c r="O59" s="16"/>
      <c r="P59" s="16"/>
    </row>
    <row r="60" spans="1:26" ht="15.75" thickBot="1">
      <c r="A60" s="12"/>
      <c r="B60" s="15"/>
      <c r="C60" s="15"/>
      <c r="D60" s="22"/>
      <c r="E60" s="22"/>
      <c r="F60" s="15"/>
      <c r="G60" s="109" t="s">
        <v>509</v>
      </c>
      <c r="H60" s="109"/>
      <c r="I60" s="109"/>
      <c r="J60" s="109"/>
      <c r="K60" s="109"/>
      <c r="L60" s="109"/>
      <c r="M60" s="109"/>
      <c r="N60" s="109"/>
      <c r="O60" s="109"/>
      <c r="P60" s="15"/>
    </row>
    <row r="61" spans="1:26" ht="15.75" thickBot="1">
      <c r="A61" s="12"/>
      <c r="B61" s="156" t="s">
        <v>510</v>
      </c>
      <c r="C61" s="15"/>
      <c r="D61" s="109" t="s">
        <v>511</v>
      </c>
      <c r="E61" s="109"/>
      <c r="F61" s="15"/>
      <c r="G61" s="131">
        <v>2015</v>
      </c>
      <c r="H61" s="131"/>
      <c r="I61" s="15"/>
      <c r="J61" s="131">
        <v>2016</v>
      </c>
      <c r="K61" s="131"/>
      <c r="L61" s="15"/>
      <c r="M61" s="131">
        <v>2017</v>
      </c>
      <c r="N61" s="131"/>
      <c r="O61" s="15"/>
      <c r="P61" s="101" t="s">
        <v>512</v>
      </c>
    </row>
    <row r="62" spans="1:26">
      <c r="A62" s="12"/>
      <c r="B62" s="15"/>
      <c r="C62" s="15"/>
      <c r="D62" s="42"/>
      <c r="E62" s="42"/>
      <c r="F62" s="15"/>
      <c r="G62" s="42"/>
      <c r="H62" s="42"/>
      <c r="I62" s="15"/>
      <c r="J62" s="42"/>
      <c r="K62" s="42"/>
      <c r="L62" s="15"/>
      <c r="M62" s="42"/>
      <c r="N62" s="42"/>
      <c r="O62" s="15"/>
      <c r="P62" s="15"/>
    </row>
    <row r="63" spans="1:26">
      <c r="A63" s="12"/>
      <c r="B63" s="116" t="s">
        <v>513</v>
      </c>
      <c r="C63" s="44"/>
      <c r="D63" s="114">
        <v>28800000</v>
      </c>
      <c r="E63" s="44"/>
      <c r="F63" s="44"/>
      <c r="G63" s="114">
        <v>9600000</v>
      </c>
      <c r="H63" s="44"/>
      <c r="I63" s="44"/>
      <c r="J63" s="114">
        <v>9600000</v>
      </c>
      <c r="K63" s="44"/>
      <c r="L63" s="44"/>
      <c r="M63" s="114">
        <v>9600000</v>
      </c>
      <c r="N63" s="44"/>
      <c r="O63" s="44"/>
      <c r="P63" s="116" t="s">
        <v>514</v>
      </c>
    </row>
    <row r="64" spans="1:26">
      <c r="A64" s="12"/>
      <c r="B64" s="116"/>
      <c r="C64" s="44"/>
      <c r="D64" s="114"/>
      <c r="E64" s="44"/>
      <c r="F64" s="44"/>
      <c r="G64" s="114"/>
      <c r="H64" s="44"/>
      <c r="I64" s="44"/>
      <c r="J64" s="114"/>
      <c r="K64" s="44"/>
      <c r="L64" s="44"/>
      <c r="M64" s="114"/>
      <c r="N64" s="44"/>
      <c r="O64" s="44"/>
      <c r="P64" s="116"/>
    </row>
    <row r="65" spans="1:26">
      <c r="A65" s="12"/>
      <c r="B65" s="111" t="s">
        <v>515</v>
      </c>
      <c r="C65" s="22"/>
      <c r="D65" s="112">
        <v>4380000</v>
      </c>
      <c r="E65" s="22"/>
      <c r="F65" s="22"/>
      <c r="G65" s="112">
        <v>4380000</v>
      </c>
      <c r="H65" s="22"/>
      <c r="I65" s="22"/>
      <c r="J65" s="97" t="s">
        <v>290</v>
      </c>
      <c r="K65" s="22"/>
      <c r="L65" s="22"/>
      <c r="M65" s="97" t="s">
        <v>290</v>
      </c>
      <c r="N65" s="22"/>
      <c r="O65" s="22"/>
      <c r="P65" s="111" t="s">
        <v>516</v>
      </c>
    </row>
    <row r="66" spans="1:26">
      <c r="A66" s="12"/>
      <c r="B66" s="111"/>
      <c r="C66" s="22"/>
      <c r="D66" s="112"/>
      <c r="E66" s="22"/>
      <c r="F66" s="22"/>
      <c r="G66" s="112"/>
      <c r="H66" s="22"/>
      <c r="I66" s="22"/>
      <c r="J66" s="97"/>
      <c r="K66" s="22"/>
      <c r="L66" s="22"/>
      <c r="M66" s="97"/>
      <c r="N66" s="22"/>
      <c r="O66" s="22"/>
      <c r="P66" s="111"/>
    </row>
    <row r="67" spans="1:26">
      <c r="A67" s="12"/>
      <c r="B67" s="116" t="s">
        <v>517</v>
      </c>
      <c r="C67" s="44"/>
      <c r="D67" s="114">
        <v>4380000</v>
      </c>
      <c r="E67" s="44"/>
      <c r="F67" s="44"/>
      <c r="G67" s="114">
        <v>4380000</v>
      </c>
      <c r="H67" s="44"/>
      <c r="I67" s="44"/>
      <c r="J67" s="115" t="s">
        <v>290</v>
      </c>
      <c r="K67" s="44"/>
      <c r="L67" s="44"/>
      <c r="M67" s="115" t="s">
        <v>290</v>
      </c>
      <c r="N67" s="44"/>
      <c r="O67" s="44"/>
      <c r="P67" s="116" t="s">
        <v>516</v>
      </c>
    </row>
    <row r="68" spans="1:26">
      <c r="A68" s="12"/>
      <c r="B68" s="116"/>
      <c r="C68" s="44"/>
      <c r="D68" s="114"/>
      <c r="E68" s="44"/>
      <c r="F68" s="44"/>
      <c r="G68" s="114"/>
      <c r="H68" s="44"/>
      <c r="I68" s="44"/>
      <c r="J68" s="115"/>
      <c r="K68" s="44"/>
      <c r="L68" s="44"/>
      <c r="M68" s="115"/>
      <c r="N68" s="44"/>
      <c r="O68" s="44"/>
      <c r="P68" s="116"/>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21" t="s">
        <v>518</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20" t="s">
        <v>519</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2"/>
      <c r="B73" s="21" t="s">
        <v>520</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21" t="s">
        <v>521</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c r="A76" s="12"/>
      <c r="B76" s="38"/>
      <c r="C76" s="38"/>
      <c r="D76" s="38"/>
      <c r="E76" s="38"/>
      <c r="F76" s="38"/>
      <c r="G76" s="38"/>
      <c r="H76" s="38"/>
      <c r="I76" s="38"/>
      <c r="J76" s="38"/>
      <c r="K76" s="38"/>
      <c r="L76" s="38"/>
      <c r="M76" s="38"/>
      <c r="N76" s="38"/>
    </row>
    <row r="77" spans="1:26">
      <c r="A77" s="12"/>
      <c r="B77" s="16"/>
      <c r="C77" s="16"/>
      <c r="D77" s="16"/>
      <c r="E77" s="16"/>
      <c r="F77" s="16"/>
      <c r="G77" s="16"/>
      <c r="H77" s="16"/>
      <c r="I77" s="16"/>
      <c r="J77" s="16"/>
      <c r="K77" s="16"/>
      <c r="L77" s="16"/>
      <c r="M77" s="16"/>
      <c r="N77" s="16"/>
    </row>
    <row r="78" spans="1:26" ht="15.75" thickBot="1">
      <c r="A78" s="12"/>
      <c r="B78" s="15"/>
      <c r="C78" s="15"/>
      <c r="D78" s="109" t="s">
        <v>306</v>
      </c>
      <c r="E78" s="109"/>
      <c r="F78" s="109"/>
      <c r="G78" s="109"/>
      <c r="H78" s="109"/>
      <c r="I78" s="109"/>
      <c r="J78" s="109"/>
      <c r="K78" s="109"/>
      <c r="L78" s="109"/>
      <c r="M78" s="109"/>
      <c r="N78" s="109"/>
    </row>
    <row r="79" spans="1:26" ht="25.5" thickBot="1">
      <c r="A79" s="12"/>
      <c r="B79" s="156" t="s">
        <v>522</v>
      </c>
      <c r="C79" s="15"/>
      <c r="D79" s="131">
        <v>2014</v>
      </c>
      <c r="E79" s="131"/>
      <c r="F79" s="131"/>
      <c r="G79" s="15"/>
      <c r="H79" s="131">
        <v>2013</v>
      </c>
      <c r="I79" s="131"/>
      <c r="J79" s="131"/>
      <c r="K79" s="36"/>
      <c r="L79" s="131">
        <v>2012</v>
      </c>
      <c r="M79" s="131"/>
      <c r="N79" s="131"/>
    </row>
    <row r="80" spans="1:26">
      <c r="A80" s="12"/>
      <c r="B80" s="15"/>
      <c r="C80" s="15"/>
      <c r="D80" s="43" t="s">
        <v>286</v>
      </c>
      <c r="E80" s="43"/>
      <c r="F80" s="43"/>
      <c r="G80" s="43"/>
      <c r="H80" s="43"/>
      <c r="I80" s="43"/>
      <c r="J80" s="43"/>
      <c r="K80" s="43"/>
      <c r="L80" s="43"/>
      <c r="M80" s="43"/>
      <c r="N80" s="43"/>
    </row>
    <row r="81" spans="1:26">
      <c r="A81" s="12"/>
      <c r="B81" s="116" t="s">
        <v>486</v>
      </c>
      <c r="C81" s="44"/>
      <c r="D81" s="116" t="s">
        <v>289</v>
      </c>
      <c r="E81" s="114">
        <v>68509</v>
      </c>
      <c r="F81" s="44"/>
      <c r="G81" s="44"/>
      <c r="H81" s="116" t="s">
        <v>289</v>
      </c>
      <c r="I81" s="114">
        <v>20751</v>
      </c>
      <c r="J81" s="44"/>
      <c r="K81" s="44"/>
      <c r="L81" s="116" t="s">
        <v>289</v>
      </c>
      <c r="M81" s="114">
        <v>12295</v>
      </c>
      <c r="N81" s="44"/>
    </row>
    <row r="82" spans="1:26">
      <c r="A82" s="12"/>
      <c r="B82" s="116"/>
      <c r="C82" s="44"/>
      <c r="D82" s="116"/>
      <c r="E82" s="114"/>
      <c r="F82" s="44"/>
      <c r="G82" s="44"/>
      <c r="H82" s="116"/>
      <c r="I82" s="114"/>
      <c r="J82" s="44"/>
      <c r="K82" s="44"/>
      <c r="L82" s="116"/>
      <c r="M82" s="114"/>
      <c r="N82" s="44"/>
    </row>
    <row r="83" spans="1:26">
      <c r="A83" s="12"/>
      <c r="B83" s="111" t="s">
        <v>490</v>
      </c>
      <c r="C83" s="22"/>
      <c r="D83" s="97" t="s">
        <v>523</v>
      </c>
      <c r="E83" s="97"/>
      <c r="F83" s="111" t="s">
        <v>309</v>
      </c>
      <c r="G83" s="22"/>
      <c r="H83" s="97" t="s">
        <v>524</v>
      </c>
      <c r="I83" s="97"/>
      <c r="J83" s="111" t="s">
        <v>309</v>
      </c>
      <c r="K83" s="22"/>
      <c r="L83" s="97">
        <v>573</v>
      </c>
      <c r="M83" s="97"/>
      <c r="N83" s="22"/>
    </row>
    <row r="84" spans="1:26" ht="15.75" thickBot="1">
      <c r="A84" s="12"/>
      <c r="B84" s="111"/>
      <c r="C84" s="22"/>
      <c r="D84" s="137"/>
      <c r="E84" s="137"/>
      <c r="F84" s="150"/>
      <c r="G84" s="22"/>
      <c r="H84" s="137"/>
      <c r="I84" s="137"/>
      <c r="J84" s="150"/>
      <c r="K84" s="22"/>
      <c r="L84" s="137"/>
      <c r="M84" s="137"/>
      <c r="N84" s="39"/>
    </row>
    <row r="85" spans="1:26">
      <c r="A85" s="12"/>
      <c r="B85" s="113" t="s">
        <v>193</v>
      </c>
      <c r="C85" s="44"/>
      <c r="D85" s="151" t="s">
        <v>289</v>
      </c>
      <c r="E85" s="135">
        <v>68324</v>
      </c>
      <c r="F85" s="72"/>
      <c r="G85" s="44"/>
      <c r="H85" s="151" t="s">
        <v>289</v>
      </c>
      <c r="I85" s="135">
        <v>15501</v>
      </c>
      <c r="J85" s="72"/>
      <c r="K85" s="44"/>
      <c r="L85" s="151" t="s">
        <v>289</v>
      </c>
      <c r="M85" s="135">
        <v>12868</v>
      </c>
      <c r="N85" s="72"/>
    </row>
    <row r="86" spans="1:26" ht="15.75" thickBot="1">
      <c r="A86" s="12"/>
      <c r="B86" s="113"/>
      <c r="C86" s="44"/>
      <c r="D86" s="152"/>
      <c r="E86" s="155"/>
      <c r="F86" s="73"/>
      <c r="G86" s="44"/>
      <c r="H86" s="152"/>
      <c r="I86" s="155"/>
      <c r="J86" s="73"/>
      <c r="K86" s="44"/>
      <c r="L86" s="152"/>
      <c r="M86" s="155"/>
      <c r="N86" s="73"/>
    </row>
    <row r="87" spans="1:26"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21" t="s">
        <v>525</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c r="A89" s="12"/>
      <c r="B89" s="38"/>
      <c r="C89" s="38"/>
      <c r="D89" s="38"/>
      <c r="E89" s="38"/>
      <c r="F89" s="38"/>
      <c r="G89" s="38"/>
      <c r="H89" s="38"/>
      <c r="I89" s="38"/>
      <c r="J89" s="38"/>
      <c r="K89" s="38"/>
      <c r="L89" s="38"/>
      <c r="M89" s="38"/>
      <c r="N89" s="38"/>
      <c r="O89" s="38"/>
      <c r="P89" s="38"/>
    </row>
    <row r="90" spans="1:26">
      <c r="A90" s="12"/>
      <c r="B90" s="16"/>
      <c r="C90" s="16"/>
      <c r="D90" s="16"/>
      <c r="E90" s="16"/>
      <c r="F90" s="16"/>
      <c r="G90" s="16"/>
      <c r="H90" s="16"/>
      <c r="I90" s="16"/>
      <c r="J90" s="16"/>
      <c r="K90" s="16"/>
      <c r="L90" s="16"/>
      <c r="M90" s="16"/>
      <c r="N90" s="16"/>
      <c r="O90" s="16"/>
      <c r="P90" s="16"/>
    </row>
    <row r="91" spans="1:26" ht="15.75" thickBot="1">
      <c r="A91" s="12"/>
      <c r="B91" s="15"/>
      <c r="C91" s="15"/>
      <c r="D91" s="22"/>
      <c r="E91" s="22"/>
      <c r="F91" s="15"/>
      <c r="G91" s="109" t="s">
        <v>509</v>
      </c>
      <c r="H91" s="109"/>
      <c r="I91" s="109"/>
      <c r="J91" s="109"/>
      <c r="K91" s="109"/>
      <c r="L91" s="109"/>
      <c r="M91" s="109"/>
      <c r="N91" s="109"/>
      <c r="O91" s="109"/>
      <c r="P91" s="15"/>
    </row>
    <row r="92" spans="1:26" ht="15.75" thickBot="1">
      <c r="A92" s="12"/>
      <c r="B92" s="156" t="s">
        <v>526</v>
      </c>
      <c r="C92" s="15"/>
      <c r="D92" s="109" t="s">
        <v>511</v>
      </c>
      <c r="E92" s="109"/>
      <c r="F92" s="15"/>
      <c r="G92" s="131">
        <v>2015</v>
      </c>
      <c r="H92" s="131"/>
      <c r="I92" s="15"/>
      <c r="J92" s="131">
        <v>2016</v>
      </c>
      <c r="K92" s="131"/>
      <c r="L92" s="15"/>
      <c r="M92" s="131">
        <v>2017</v>
      </c>
      <c r="N92" s="131"/>
      <c r="O92" s="15"/>
      <c r="P92" s="101" t="s">
        <v>512</v>
      </c>
    </row>
    <row r="93" spans="1:26">
      <c r="A93" s="12"/>
      <c r="B93" s="15"/>
      <c r="C93" s="15"/>
      <c r="D93" s="42"/>
      <c r="E93" s="42"/>
      <c r="F93" s="15"/>
      <c r="G93" s="42"/>
      <c r="H93" s="42"/>
      <c r="I93" s="15"/>
      <c r="J93" s="42"/>
      <c r="K93" s="42"/>
      <c r="L93" s="15"/>
      <c r="M93" s="42"/>
      <c r="N93" s="42"/>
      <c r="O93" s="15"/>
      <c r="P93" s="15"/>
    </row>
    <row r="94" spans="1:26">
      <c r="A94" s="12"/>
      <c r="B94" s="113" t="s">
        <v>527</v>
      </c>
      <c r="C94" s="44"/>
      <c r="D94" s="114">
        <v>4015000</v>
      </c>
      <c r="E94" s="44"/>
      <c r="F94" s="44"/>
      <c r="G94" s="114">
        <v>4015000</v>
      </c>
      <c r="H94" s="44"/>
      <c r="I94" s="44"/>
      <c r="J94" s="115" t="s">
        <v>290</v>
      </c>
      <c r="K94" s="44"/>
      <c r="L94" s="44"/>
      <c r="M94" s="115" t="s">
        <v>290</v>
      </c>
      <c r="N94" s="44"/>
      <c r="O94" s="44"/>
      <c r="P94" s="116" t="s">
        <v>516</v>
      </c>
    </row>
    <row r="95" spans="1:26">
      <c r="A95" s="12"/>
      <c r="B95" s="113"/>
      <c r="C95" s="44"/>
      <c r="D95" s="114"/>
      <c r="E95" s="44"/>
      <c r="F95" s="44"/>
      <c r="G95" s="114"/>
      <c r="H95" s="44"/>
      <c r="I95" s="44"/>
      <c r="J95" s="115"/>
      <c r="K95" s="44"/>
      <c r="L95" s="44"/>
      <c r="M95" s="115"/>
      <c r="N95" s="44"/>
      <c r="O95" s="44"/>
      <c r="P95" s="116"/>
    </row>
    <row r="96" spans="1:26">
      <c r="A96" s="12"/>
      <c r="B96" s="110" t="s">
        <v>528</v>
      </c>
      <c r="C96" s="22"/>
      <c r="D96" s="112">
        <v>1095000</v>
      </c>
      <c r="E96" s="22"/>
      <c r="F96" s="22"/>
      <c r="G96" s="112">
        <v>1095000</v>
      </c>
      <c r="H96" s="22"/>
      <c r="I96" s="22"/>
      <c r="J96" s="97" t="s">
        <v>290</v>
      </c>
      <c r="K96" s="22"/>
      <c r="L96" s="22"/>
      <c r="M96" s="97" t="s">
        <v>290</v>
      </c>
      <c r="N96" s="22"/>
      <c r="O96" s="22"/>
      <c r="P96" s="111" t="s">
        <v>516</v>
      </c>
    </row>
    <row r="97" spans="1:26">
      <c r="A97" s="12"/>
      <c r="B97" s="110"/>
      <c r="C97" s="22"/>
      <c r="D97" s="112"/>
      <c r="E97" s="22"/>
      <c r="F97" s="22"/>
      <c r="G97" s="112"/>
      <c r="H97" s="22"/>
      <c r="I97" s="22"/>
      <c r="J97" s="97"/>
      <c r="K97" s="22"/>
      <c r="L97" s="22"/>
      <c r="M97" s="97"/>
      <c r="N97" s="22"/>
      <c r="O97" s="22"/>
      <c r="P97" s="111"/>
    </row>
    <row r="98" spans="1:26">
      <c r="A98" s="12"/>
      <c r="B98" s="113" t="s">
        <v>529</v>
      </c>
      <c r="C98" s="44"/>
      <c r="D98" s="114">
        <v>28800000</v>
      </c>
      <c r="E98" s="44"/>
      <c r="F98" s="44"/>
      <c r="G98" s="114">
        <v>9600000</v>
      </c>
      <c r="H98" s="44"/>
      <c r="I98" s="44"/>
      <c r="J98" s="114">
        <v>9600000</v>
      </c>
      <c r="K98" s="44"/>
      <c r="L98" s="44"/>
      <c r="M98" s="114">
        <v>9600000</v>
      </c>
      <c r="N98" s="44"/>
      <c r="O98" s="44"/>
      <c r="P98" s="116" t="s">
        <v>514</v>
      </c>
    </row>
    <row r="99" spans="1:26">
      <c r="A99" s="12"/>
      <c r="B99" s="113"/>
      <c r="C99" s="44"/>
      <c r="D99" s="114"/>
      <c r="E99" s="44"/>
      <c r="F99" s="44"/>
      <c r="G99" s="114"/>
      <c r="H99" s="44"/>
      <c r="I99" s="44"/>
      <c r="J99" s="114"/>
      <c r="K99" s="44"/>
      <c r="L99" s="44"/>
      <c r="M99" s="114"/>
      <c r="N99" s="44"/>
      <c r="O99" s="44"/>
      <c r="P99" s="116"/>
    </row>
    <row r="100" spans="1:26">
      <c r="A100" s="12"/>
      <c r="B100" s="111" t="s">
        <v>530</v>
      </c>
      <c r="C100" s="22"/>
      <c r="D100" s="112">
        <v>28800000</v>
      </c>
      <c r="E100" s="22"/>
      <c r="F100" s="22"/>
      <c r="G100" s="112">
        <v>9600000</v>
      </c>
      <c r="H100" s="22"/>
      <c r="I100" s="22"/>
      <c r="J100" s="112">
        <v>9600000</v>
      </c>
      <c r="K100" s="22"/>
      <c r="L100" s="22"/>
      <c r="M100" s="112">
        <v>9600000</v>
      </c>
      <c r="N100" s="22"/>
      <c r="O100" s="22"/>
      <c r="P100" s="111" t="s">
        <v>514</v>
      </c>
    </row>
    <row r="101" spans="1:26">
      <c r="A101" s="12"/>
      <c r="B101" s="111"/>
      <c r="C101" s="22"/>
      <c r="D101" s="112"/>
      <c r="E101" s="22"/>
      <c r="F101" s="22"/>
      <c r="G101" s="112"/>
      <c r="H101" s="22"/>
      <c r="I101" s="22"/>
      <c r="J101" s="112"/>
      <c r="K101" s="22"/>
      <c r="L101" s="22"/>
      <c r="M101" s="112"/>
      <c r="N101" s="22"/>
      <c r="O101" s="22"/>
      <c r="P101" s="111"/>
    </row>
    <row r="102" spans="1:26">
      <c r="A102" s="12"/>
      <c r="B102" s="116" t="s">
        <v>531</v>
      </c>
      <c r="C102" s="44"/>
      <c r="D102" s="114">
        <v>2058000</v>
      </c>
      <c r="E102" s="44"/>
      <c r="F102" s="44"/>
      <c r="G102" s="114">
        <v>2058000</v>
      </c>
      <c r="H102" s="44"/>
      <c r="I102" s="44"/>
      <c r="J102" s="115" t="s">
        <v>290</v>
      </c>
      <c r="K102" s="44"/>
      <c r="L102" s="44"/>
      <c r="M102" s="115" t="s">
        <v>290</v>
      </c>
      <c r="N102" s="44"/>
      <c r="O102" s="44"/>
      <c r="P102" s="116" t="s">
        <v>516</v>
      </c>
    </row>
    <row r="103" spans="1:26">
      <c r="A103" s="12"/>
      <c r="B103" s="116"/>
      <c r="C103" s="44"/>
      <c r="D103" s="114"/>
      <c r="E103" s="44"/>
      <c r="F103" s="44"/>
      <c r="G103" s="114"/>
      <c r="H103" s="44"/>
      <c r="I103" s="44"/>
      <c r="J103" s="115"/>
      <c r="K103" s="44"/>
      <c r="L103" s="44"/>
      <c r="M103" s="115"/>
      <c r="N103" s="44"/>
      <c r="O103" s="44"/>
      <c r="P103" s="116"/>
    </row>
    <row r="104" spans="1:26">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141" t="s">
        <v>532</v>
      </c>
      <c r="C105" s="141"/>
      <c r="D105" s="141"/>
      <c r="E105" s="141"/>
      <c r="F105" s="141"/>
      <c r="G105" s="141"/>
      <c r="H105" s="141"/>
      <c r="I105" s="141"/>
      <c r="J105" s="141"/>
      <c r="K105" s="141"/>
      <c r="L105" s="141"/>
      <c r="M105" s="141"/>
      <c r="N105" s="141"/>
      <c r="O105" s="141"/>
      <c r="P105" s="141"/>
      <c r="Q105" s="141"/>
      <c r="R105" s="141"/>
      <c r="S105" s="141"/>
      <c r="T105" s="141"/>
      <c r="U105" s="141"/>
      <c r="V105" s="141"/>
      <c r="W105" s="141"/>
      <c r="X105" s="141"/>
      <c r="Y105" s="141"/>
      <c r="Z105" s="141"/>
    </row>
    <row r="106" spans="1:26">
      <c r="A106" s="12"/>
      <c r="B106" s="21" t="s">
        <v>533</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25.5" customHeight="1">
      <c r="A108" s="12"/>
      <c r="B108" s="21" t="s">
        <v>53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21" t="s">
        <v>53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c r="A111" s="12"/>
      <c r="B111" s="38"/>
      <c r="C111" s="38"/>
      <c r="D111" s="38"/>
      <c r="E111" s="38"/>
      <c r="F111" s="38"/>
      <c r="G111" s="38"/>
      <c r="H111" s="38"/>
      <c r="I111" s="38"/>
      <c r="J111" s="38"/>
      <c r="K111" s="38"/>
      <c r="L111" s="38"/>
    </row>
    <row r="112" spans="1:26">
      <c r="A112" s="12"/>
      <c r="B112" s="16"/>
      <c r="C112" s="16"/>
      <c r="D112" s="16"/>
      <c r="E112" s="16"/>
      <c r="F112" s="16"/>
      <c r="G112" s="16"/>
      <c r="H112" s="16"/>
      <c r="I112" s="16"/>
      <c r="J112" s="16"/>
      <c r="K112" s="16"/>
      <c r="L112" s="16"/>
    </row>
    <row r="113" spans="1:12" ht="15.75" thickBot="1">
      <c r="A113" s="12"/>
      <c r="B113" s="15"/>
      <c r="C113" s="15"/>
      <c r="D113" s="108" t="s">
        <v>477</v>
      </c>
      <c r="E113" s="108"/>
      <c r="F113" s="108"/>
      <c r="G113" s="15"/>
      <c r="H113" s="109" t="s">
        <v>536</v>
      </c>
      <c r="I113" s="109"/>
      <c r="J113" s="109"/>
      <c r="K113" s="109"/>
      <c r="L113" s="109"/>
    </row>
    <row r="114" spans="1:12" ht="15.75" thickBot="1">
      <c r="A114" s="12"/>
      <c r="B114" s="15"/>
      <c r="C114" s="15"/>
      <c r="D114" s="109"/>
      <c r="E114" s="109"/>
      <c r="F114" s="109"/>
      <c r="G114" s="15"/>
      <c r="H114" s="101" t="s">
        <v>480</v>
      </c>
      <c r="I114" s="15"/>
      <c r="J114" s="131" t="s">
        <v>481</v>
      </c>
      <c r="K114" s="131"/>
      <c r="L114" s="131"/>
    </row>
    <row r="115" spans="1:12">
      <c r="A115" s="12"/>
      <c r="B115" s="15"/>
      <c r="C115" s="15"/>
      <c r="D115" s="43" t="s">
        <v>286</v>
      </c>
      <c r="E115" s="43"/>
      <c r="F115" s="43"/>
      <c r="G115" s="43"/>
      <c r="H115" s="43"/>
      <c r="I115" s="43"/>
      <c r="J115" s="43"/>
      <c r="K115" s="43"/>
      <c r="L115" s="43"/>
    </row>
    <row r="116" spans="1:12">
      <c r="A116" s="12"/>
      <c r="B116" s="102" t="s">
        <v>482</v>
      </c>
      <c r="C116" s="30"/>
      <c r="D116" s="44"/>
      <c r="E116" s="44"/>
      <c r="F116" s="44"/>
      <c r="G116" s="30"/>
      <c r="H116" s="30"/>
      <c r="I116" s="30"/>
      <c r="J116" s="44"/>
      <c r="K116" s="44"/>
      <c r="L116" s="44"/>
    </row>
    <row r="117" spans="1:12">
      <c r="A117" s="12"/>
      <c r="B117" s="103" t="s">
        <v>537</v>
      </c>
      <c r="C117" s="15"/>
      <c r="D117" s="22"/>
      <c r="E117" s="22"/>
      <c r="F117" s="22"/>
      <c r="G117" s="15"/>
      <c r="H117" s="15"/>
      <c r="I117" s="15"/>
      <c r="J117" s="22"/>
      <c r="K117" s="22"/>
      <c r="L117" s="22"/>
    </row>
    <row r="118" spans="1:12">
      <c r="A118" s="12"/>
      <c r="B118" s="142" t="s">
        <v>483</v>
      </c>
      <c r="C118" s="30"/>
      <c r="D118" s="107" t="s">
        <v>289</v>
      </c>
      <c r="E118" s="106" t="s">
        <v>538</v>
      </c>
      <c r="F118" s="107" t="s">
        <v>309</v>
      </c>
      <c r="G118" s="30"/>
      <c r="H118" s="30"/>
      <c r="I118" s="30"/>
      <c r="J118" s="44"/>
      <c r="K118" s="44"/>
      <c r="L118" s="44"/>
    </row>
    <row r="119" spans="1:12">
      <c r="A119" s="12"/>
      <c r="B119" s="110" t="s">
        <v>503</v>
      </c>
      <c r="C119" s="22"/>
      <c r="D119" s="112">
        <v>2202</v>
      </c>
      <c r="E119" s="112"/>
      <c r="F119" s="22"/>
      <c r="G119" s="22"/>
      <c r="H119" s="43" t="s">
        <v>101</v>
      </c>
      <c r="I119" s="22"/>
      <c r="J119" s="111" t="s">
        <v>289</v>
      </c>
      <c r="K119" s="97" t="s">
        <v>539</v>
      </c>
      <c r="L119" s="111" t="s">
        <v>309</v>
      </c>
    </row>
    <row r="120" spans="1:12" ht="15.75" thickBot="1">
      <c r="A120" s="12"/>
      <c r="B120" s="110"/>
      <c r="C120" s="22"/>
      <c r="D120" s="134"/>
      <c r="E120" s="134"/>
      <c r="F120" s="39"/>
      <c r="G120" s="22"/>
      <c r="H120" s="43"/>
      <c r="I120" s="22"/>
      <c r="J120" s="150"/>
      <c r="K120" s="137"/>
      <c r="L120" s="150"/>
    </row>
    <row r="121" spans="1:12">
      <c r="A121" s="12"/>
      <c r="B121" s="157" t="s">
        <v>193</v>
      </c>
      <c r="C121" s="44"/>
      <c r="D121" s="151" t="s">
        <v>289</v>
      </c>
      <c r="E121" s="153">
        <v>98</v>
      </c>
      <c r="F121" s="72"/>
      <c r="G121" s="44"/>
      <c r="H121" s="44"/>
      <c r="I121" s="44"/>
      <c r="J121" s="151" t="s">
        <v>289</v>
      </c>
      <c r="K121" s="153" t="s">
        <v>539</v>
      </c>
      <c r="L121" s="151" t="s">
        <v>309</v>
      </c>
    </row>
    <row r="122" spans="1:12" ht="15.75" thickBot="1">
      <c r="A122" s="12"/>
      <c r="B122" s="157"/>
      <c r="C122" s="44"/>
      <c r="D122" s="152"/>
      <c r="E122" s="154"/>
      <c r="F122" s="73"/>
      <c r="G122" s="44"/>
      <c r="H122" s="44"/>
      <c r="I122" s="44"/>
      <c r="J122" s="152"/>
      <c r="K122" s="154"/>
      <c r="L122" s="152"/>
    </row>
    <row r="123" spans="1:12" ht="15.75" thickTop="1">
      <c r="A123" s="12"/>
      <c r="B123" s="15"/>
      <c r="C123" s="15"/>
      <c r="D123" s="91"/>
      <c r="E123" s="91"/>
      <c r="F123" s="91"/>
      <c r="G123" s="15"/>
      <c r="H123" s="15"/>
      <c r="I123" s="15"/>
      <c r="J123" s="91"/>
      <c r="K123" s="91"/>
      <c r="L123" s="91"/>
    </row>
    <row r="124" spans="1:12">
      <c r="A124" s="12"/>
      <c r="B124" s="102" t="s">
        <v>493</v>
      </c>
      <c r="C124" s="30"/>
      <c r="D124" s="44"/>
      <c r="E124" s="44"/>
      <c r="F124" s="44"/>
      <c r="G124" s="30"/>
      <c r="H124" s="30"/>
      <c r="I124" s="30"/>
      <c r="J124" s="44"/>
      <c r="K124" s="44"/>
      <c r="L124" s="44"/>
    </row>
    <row r="125" spans="1:12">
      <c r="A125" s="12"/>
      <c r="B125" s="103" t="s">
        <v>537</v>
      </c>
      <c r="C125" s="15"/>
      <c r="D125" s="22"/>
      <c r="E125" s="22"/>
      <c r="F125" s="22"/>
      <c r="G125" s="15"/>
      <c r="H125" s="15"/>
      <c r="I125" s="15"/>
      <c r="J125" s="22"/>
      <c r="K125" s="22"/>
      <c r="L125" s="22"/>
    </row>
    <row r="126" spans="1:12">
      <c r="A126" s="12"/>
      <c r="B126" s="148" t="s">
        <v>483</v>
      </c>
      <c r="C126" s="44"/>
      <c r="D126" s="116" t="s">
        <v>289</v>
      </c>
      <c r="E126" s="114">
        <v>1194</v>
      </c>
      <c r="F126" s="44"/>
      <c r="G126" s="44"/>
      <c r="H126" s="44"/>
      <c r="I126" s="44"/>
      <c r="J126" s="44"/>
      <c r="K126" s="44"/>
      <c r="L126" s="44"/>
    </row>
    <row r="127" spans="1:12">
      <c r="A127" s="12"/>
      <c r="B127" s="148"/>
      <c r="C127" s="44"/>
      <c r="D127" s="116"/>
      <c r="E127" s="114"/>
      <c r="F127" s="44"/>
      <c r="G127" s="44"/>
      <c r="H127" s="44"/>
      <c r="I127" s="44"/>
      <c r="J127" s="44"/>
      <c r="K127" s="44"/>
      <c r="L127" s="44"/>
    </row>
    <row r="128" spans="1:12">
      <c r="A128" s="12"/>
      <c r="B128" s="110" t="s">
        <v>503</v>
      </c>
      <c r="C128" s="22"/>
      <c r="D128" s="112">
        <v>2092</v>
      </c>
      <c r="E128" s="112"/>
      <c r="F128" s="22"/>
      <c r="G128" s="22"/>
      <c r="H128" s="22"/>
      <c r="I128" s="22"/>
      <c r="J128" s="22"/>
      <c r="K128" s="22"/>
      <c r="L128" s="22"/>
    </row>
    <row r="129" spans="1:26">
      <c r="A129" s="12"/>
      <c r="B129" s="110"/>
      <c r="C129" s="22"/>
      <c r="D129" s="112"/>
      <c r="E129" s="112"/>
      <c r="F129" s="22"/>
      <c r="G129" s="22"/>
      <c r="H129" s="22"/>
      <c r="I129" s="22"/>
      <c r="J129" s="22"/>
      <c r="K129" s="22"/>
      <c r="L129" s="22"/>
    </row>
    <row r="130" spans="1:26">
      <c r="A130" s="12"/>
      <c r="B130" s="113" t="s">
        <v>540</v>
      </c>
      <c r="C130" s="44"/>
      <c r="D130" s="115">
        <v>849</v>
      </c>
      <c r="E130" s="115"/>
      <c r="F130" s="44"/>
      <c r="G130" s="44"/>
      <c r="H130" s="158" t="s">
        <v>101</v>
      </c>
      <c r="I130" s="44"/>
      <c r="J130" s="116" t="s">
        <v>289</v>
      </c>
      <c r="K130" s="115" t="s">
        <v>541</v>
      </c>
      <c r="L130" s="116" t="s">
        <v>309</v>
      </c>
    </row>
    <row r="131" spans="1:26" ht="15.75" thickBot="1">
      <c r="A131" s="12"/>
      <c r="B131" s="113"/>
      <c r="C131" s="44"/>
      <c r="D131" s="118"/>
      <c r="E131" s="118"/>
      <c r="F131" s="53"/>
      <c r="G131" s="44"/>
      <c r="H131" s="158"/>
      <c r="I131" s="44"/>
      <c r="J131" s="119"/>
      <c r="K131" s="118"/>
      <c r="L131" s="119"/>
    </row>
    <row r="132" spans="1:26">
      <c r="A132" s="12"/>
      <c r="B132" s="159" t="s">
        <v>193</v>
      </c>
      <c r="C132" s="22"/>
      <c r="D132" s="120" t="s">
        <v>289</v>
      </c>
      <c r="E132" s="122">
        <v>4135</v>
      </c>
      <c r="F132" s="42"/>
      <c r="G132" s="22"/>
      <c r="H132" s="22"/>
      <c r="I132" s="22"/>
      <c r="J132" s="120" t="s">
        <v>289</v>
      </c>
      <c r="K132" s="124" t="s">
        <v>541</v>
      </c>
      <c r="L132" s="120" t="s">
        <v>309</v>
      </c>
    </row>
    <row r="133" spans="1:26" ht="15.75" thickBot="1">
      <c r="A133" s="12"/>
      <c r="B133" s="159"/>
      <c r="C133" s="22"/>
      <c r="D133" s="121"/>
      <c r="E133" s="123"/>
      <c r="F133" s="60"/>
      <c r="G133" s="22"/>
      <c r="H133" s="22"/>
      <c r="I133" s="22"/>
      <c r="J133" s="121"/>
      <c r="K133" s="98"/>
      <c r="L133" s="121"/>
    </row>
    <row r="134" spans="1:26" ht="15.75" thickTop="1">
      <c r="A134" s="12"/>
      <c r="B134" s="30"/>
      <c r="C134" s="30"/>
      <c r="D134" s="63"/>
      <c r="E134" s="63"/>
      <c r="F134" s="63"/>
      <c r="G134" s="30"/>
      <c r="H134" s="30"/>
      <c r="I134" s="30"/>
      <c r="J134" s="63"/>
      <c r="K134" s="63"/>
      <c r="L134" s="63"/>
    </row>
    <row r="135" spans="1:26">
      <c r="A135" s="12"/>
      <c r="B135" s="144" t="s">
        <v>499</v>
      </c>
      <c r="C135" s="15"/>
      <c r="D135" s="22"/>
      <c r="E135" s="22"/>
      <c r="F135" s="22"/>
      <c r="G135" s="15"/>
      <c r="H135" s="15"/>
      <c r="I135" s="15"/>
      <c r="J135" s="22"/>
      <c r="K135" s="22"/>
      <c r="L135" s="22"/>
    </row>
    <row r="136" spans="1:26">
      <c r="A136" s="12"/>
      <c r="B136" s="105" t="s">
        <v>537</v>
      </c>
      <c r="C136" s="30"/>
      <c r="D136" s="44"/>
      <c r="E136" s="44"/>
      <c r="F136" s="44"/>
      <c r="G136" s="30"/>
      <c r="H136" s="30"/>
      <c r="I136" s="30"/>
      <c r="J136" s="44"/>
      <c r="K136" s="44"/>
      <c r="L136" s="44"/>
    </row>
    <row r="137" spans="1:26">
      <c r="A137" s="12"/>
      <c r="B137" s="143" t="s">
        <v>483</v>
      </c>
      <c r="C137" s="15"/>
      <c r="D137" s="104" t="s">
        <v>289</v>
      </c>
      <c r="E137" s="87" t="s">
        <v>542</v>
      </c>
      <c r="F137" s="104" t="s">
        <v>309</v>
      </c>
      <c r="G137" s="15"/>
      <c r="H137" s="15"/>
      <c r="I137" s="15"/>
      <c r="J137" s="22"/>
      <c r="K137" s="22"/>
      <c r="L137" s="22"/>
    </row>
    <row r="138" spans="1:26">
      <c r="A138" s="12"/>
      <c r="B138" s="113" t="s">
        <v>503</v>
      </c>
      <c r="C138" s="44"/>
      <c r="D138" s="114">
        <v>1508</v>
      </c>
      <c r="E138" s="114"/>
      <c r="F138" s="44"/>
      <c r="G138" s="44"/>
      <c r="H138" s="44"/>
      <c r="I138" s="44"/>
      <c r="J138" s="44"/>
      <c r="K138" s="44"/>
      <c r="L138" s="44"/>
    </row>
    <row r="139" spans="1:26">
      <c r="A139" s="12"/>
      <c r="B139" s="113"/>
      <c r="C139" s="44"/>
      <c r="D139" s="114"/>
      <c r="E139" s="114"/>
      <c r="F139" s="44"/>
      <c r="G139" s="44"/>
      <c r="H139" s="44"/>
      <c r="I139" s="44"/>
      <c r="J139" s="44"/>
      <c r="K139" s="44"/>
      <c r="L139" s="44"/>
    </row>
    <row r="140" spans="1:26">
      <c r="A140" s="12"/>
      <c r="B140" s="110" t="s">
        <v>540</v>
      </c>
      <c r="C140" s="22"/>
      <c r="D140" s="112">
        <v>5095</v>
      </c>
      <c r="E140" s="112"/>
      <c r="F140" s="22"/>
      <c r="G140" s="22"/>
      <c r="H140" s="43" t="s">
        <v>101</v>
      </c>
      <c r="I140" s="22"/>
      <c r="J140" s="111" t="s">
        <v>289</v>
      </c>
      <c r="K140" s="97" t="s">
        <v>543</v>
      </c>
      <c r="L140" s="111" t="s">
        <v>309</v>
      </c>
    </row>
    <row r="141" spans="1:26" ht="15.75" thickBot="1">
      <c r="A141" s="12"/>
      <c r="B141" s="110"/>
      <c r="C141" s="22"/>
      <c r="D141" s="134"/>
      <c r="E141" s="134"/>
      <c r="F141" s="39"/>
      <c r="G141" s="22"/>
      <c r="H141" s="43"/>
      <c r="I141" s="22"/>
      <c r="J141" s="150"/>
      <c r="K141" s="137"/>
      <c r="L141" s="150"/>
    </row>
    <row r="142" spans="1:26">
      <c r="A142" s="12"/>
      <c r="B142" s="157" t="s">
        <v>193</v>
      </c>
      <c r="C142" s="44"/>
      <c r="D142" s="151" t="s">
        <v>289</v>
      </c>
      <c r="E142" s="135">
        <v>2185</v>
      </c>
      <c r="F142" s="72"/>
      <c r="G142" s="44"/>
      <c r="H142" s="44"/>
      <c r="I142" s="44"/>
      <c r="J142" s="151" t="s">
        <v>289</v>
      </c>
      <c r="K142" s="153" t="s">
        <v>543</v>
      </c>
      <c r="L142" s="151" t="s">
        <v>309</v>
      </c>
    </row>
    <row r="143" spans="1:26" ht="15.75" thickBot="1">
      <c r="A143" s="12"/>
      <c r="B143" s="157"/>
      <c r="C143" s="44"/>
      <c r="D143" s="152"/>
      <c r="E143" s="155"/>
      <c r="F143" s="73"/>
      <c r="G143" s="44"/>
      <c r="H143" s="44"/>
      <c r="I143" s="44"/>
      <c r="J143" s="152"/>
      <c r="K143" s="154"/>
      <c r="L143" s="152"/>
    </row>
    <row r="144" spans="1:26" ht="15.75" thickTop="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c r="A145" s="12"/>
      <c r="B145" s="21" t="s">
        <v>544</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c r="A146" s="12"/>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ht="15.75" thickBot="1">
      <c r="A148" s="12"/>
      <c r="B148" s="15"/>
      <c r="C148" s="15"/>
      <c r="D148" s="109" t="s">
        <v>545</v>
      </c>
      <c r="E148" s="109"/>
      <c r="F148" s="109"/>
      <c r="G148" s="109"/>
      <c r="H148" s="109"/>
      <c r="I148" s="109"/>
      <c r="J148" s="109"/>
      <c r="K148" s="109"/>
      <c r="L148" s="109"/>
      <c r="M148" s="109"/>
      <c r="N148" s="109"/>
      <c r="O148" s="15"/>
      <c r="P148" s="109" t="s">
        <v>546</v>
      </c>
      <c r="Q148" s="109"/>
      <c r="R148" s="109"/>
      <c r="S148" s="109"/>
      <c r="T148" s="109"/>
      <c r="U148" s="109"/>
      <c r="V148" s="109"/>
      <c r="W148" s="109"/>
      <c r="X148" s="109"/>
      <c r="Y148" s="109"/>
      <c r="Z148" s="109"/>
    </row>
    <row r="149" spans="1:26" ht="15.75" thickBot="1">
      <c r="A149" s="12"/>
      <c r="B149" s="15"/>
      <c r="C149" s="15"/>
      <c r="D149" s="131" t="s">
        <v>547</v>
      </c>
      <c r="E149" s="131"/>
      <c r="F149" s="131"/>
      <c r="G149" s="15"/>
      <c r="H149" s="131" t="s">
        <v>548</v>
      </c>
      <c r="I149" s="131"/>
      <c r="J149" s="131"/>
      <c r="K149" s="15"/>
      <c r="L149" s="131" t="s">
        <v>549</v>
      </c>
      <c r="M149" s="131"/>
      <c r="N149" s="131"/>
      <c r="O149" s="15"/>
      <c r="P149" s="131" t="s">
        <v>550</v>
      </c>
      <c r="Q149" s="131"/>
      <c r="R149" s="131"/>
      <c r="S149" s="15"/>
      <c r="T149" s="131" t="s">
        <v>551</v>
      </c>
      <c r="U149" s="131"/>
      <c r="V149" s="131"/>
      <c r="W149" s="15"/>
      <c r="X149" s="131" t="s">
        <v>552</v>
      </c>
      <c r="Y149" s="131"/>
      <c r="Z149" s="131"/>
    </row>
    <row r="150" spans="1:26">
      <c r="A150" s="12"/>
      <c r="B150" s="104"/>
      <c r="C150" s="15"/>
      <c r="D150" s="42"/>
      <c r="E150" s="42"/>
      <c r="F150" s="42"/>
      <c r="G150" s="15"/>
      <c r="H150" s="43" t="s">
        <v>286</v>
      </c>
      <c r="I150" s="43"/>
      <c r="J150" s="43"/>
      <c r="K150" s="43"/>
      <c r="L150" s="43"/>
      <c r="M150" s="43"/>
      <c r="N150" s="43"/>
      <c r="O150" s="43"/>
      <c r="P150" s="43"/>
      <c r="Q150" s="43"/>
      <c r="R150" s="43"/>
      <c r="S150" s="43"/>
      <c r="T150" s="43"/>
      <c r="U150" s="43"/>
      <c r="V150" s="43"/>
      <c r="W150" s="15"/>
      <c r="X150" s="42"/>
      <c r="Y150" s="42"/>
      <c r="Z150" s="42"/>
    </row>
    <row r="151" spans="1:26">
      <c r="A151" s="12"/>
      <c r="B151" s="102" t="s">
        <v>287</v>
      </c>
      <c r="C151" s="30"/>
      <c r="D151" s="44"/>
      <c r="E151" s="44"/>
      <c r="F151" s="44"/>
      <c r="G151" s="30"/>
      <c r="H151" s="44"/>
      <c r="I151" s="44"/>
      <c r="J151" s="44"/>
      <c r="K151" s="30"/>
      <c r="L151" s="44"/>
      <c r="M151" s="44"/>
      <c r="N151" s="44"/>
      <c r="O151" s="30"/>
      <c r="P151" s="44"/>
      <c r="Q151" s="44"/>
      <c r="R151" s="44"/>
      <c r="S151" s="30"/>
      <c r="T151" s="44"/>
      <c r="U151" s="44"/>
      <c r="V151" s="44"/>
      <c r="W151" s="30"/>
      <c r="X151" s="44"/>
      <c r="Y151" s="44"/>
      <c r="Z151" s="44"/>
    </row>
    <row r="152" spans="1:26">
      <c r="A152" s="12"/>
      <c r="B152" s="160" t="s">
        <v>553</v>
      </c>
      <c r="C152" s="160"/>
      <c r="D152" s="160"/>
      <c r="E152" s="160"/>
      <c r="F152" s="160"/>
      <c r="G152" s="160"/>
      <c r="H152" s="160"/>
      <c r="I152" s="160"/>
      <c r="J152" s="160"/>
      <c r="K152" s="160"/>
      <c r="L152" s="160"/>
      <c r="M152" s="160"/>
      <c r="N152" s="160"/>
      <c r="O152" s="160"/>
      <c r="P152" s="160"/>
      <c r="Q152" s="160"/>
      <c r="R152" s="160"/>
      <c r="S152" s="160"/>
      <c r="T152" s="160"/>
      <c r="U152" s="160"/>
      <c r="V152" s="160"/>
      <c r="W152" s="15"/>
      <c r="X152" s="22"/>
      <c r="Y152" s="22"/>
      <c r="Z152" s="22"/>
    </row>
    <row r="153" spans="1:26">
      <c r="A153" s="12"/>
      <c r="B153" s="161" t="s">
        <v>554</v>
      </c>
      <c r="C153" s="44"/>
      <c r="D153" s="116" t="s">
        <v>289</v>
      </c>
      <c r="E153" s="114">
        <v>173658</v>
      </c>
      <c r="F153" s="44"/>
      <c r="G153" s="44"/>
      <c r="H153" s="116" t="s">
        <v>289</v>
      </c>
      <c r="I153" s="115" t="s">
        <v>555</v>
      </c>
      <c r="J153" s="116" t="s">
        <v>309</v>
      </c>
      <c r="K153" s="44"/>
      <c r="L153" s="116" t="s">
        <v>289</v>
      </c>
      <c r="M153" s="114">
        <v>31543</v>
      </c>
      <c r="N153" s="44"/>
      <c r="O153" s="44"/>
      <c r="P153" s="116" t="s">
        <v>289</v>
      </c>
      <c r="Q153" s="114">
        <v>21441</v>
      </c>
      <c r="R153" s="44"/>
      <c r="S153" s="44"/>
      <c r="T153" s="116" t="s">
        <v>289</v>
      </c>
      <c r="U153" s="115" t="s">
        <v>290</v>
      </c>
      <c r="V153" s="44"/>
      <c r="W153" s="44"/>
      <c r="X153" s="116" t="s">
        <v>289</v>
      </c>
      <c r="Y153" s="114">
        <v>21441</v>
      </c>
      <c r="Z153" s="44"/>
    </row>
    <row r="154" spans="1:26">
      <c r="A154" s="12"/>
      <c r="B154" s="161"/>
      <c r="C154" s="44"/>
      <c r="D154" s="116"/>
      <c r="E154" s="114"/>
      <c r="F154" s="44"/>
      <c r="G154" s="44"/>
      <c r="H154" s="116"/>
      <c r="I154" s="115"/>
      <c r="J154" s="116"/>
      <c r="K154" s="44"/>
      <c r="L154" s="116"/>
      <c r="M154" s="114"/>
      <c r="N154" s="44"/>
      <c r="O154" s="44"/>
      <c r="P154" s="116"/>
      <c r="Q154" s="114"/>
      <c r="R154" s="44"/>
      <c r="S154" s="44"/>
      <c r="T154" s="116"/>
      <c r="U154" s="115"/>
      <c r="V154" s="44"/>
      <c r="W154" s="44"/>
      <c r="X154" s="116"/>
      <c r="Y154" s="114"/>
      <c r="Z154" s="44"/>
    </row>
    <row r="155" spans="1:26">
      <c r="A155" s="12"/>
      <c r="B155" s="162" t="s">
        <v>556</v>
      </c>
      <c r="C155" s="22"/>
      <c r="D155" s="112">
        <v>1019</v>
      </c>
      <c r="E155" s="112"/>
      <c r="F155" s="22"/>
      <c r="G155" s="22"/>
      <c r="H155" s="97" t="s">
        <v>290</v>
      </c>
      <c r="I155" s="97"/>
      <c r="J155" s="22"/>
      <c r="K155" s="22"/>
      <c r="L155" s="112">
        <v>1019</v>
      </c>
      <c r="M155" s="112"/>
      <c r="N155" s="22"/>
      <c r="O155" s="22"/>
      <c r="P155" s="112">
        <v>1065</v>
      </c>
      <c r="Q155" s="112"/>
      <c r="R155" s="22"/>
      <c r="S155" s="22"/>
      <c r="T155" s="97" t="s">
        <v>290</v>
      </c>
      <c r="U155" s="97"/>
      <c r="V155" s="22"/>
      <c r="W155" s="22"/>
      <c r="X155" s="112">
        <v>1065</v>
      </c>
      <c r="Y155" s="112"/>
      <c r="Z155" s="22"/>
    </row>
    <row r="156" spans="1:26" ht="15.75" thickBot="1">
      <c r="A156" s="12"/>
      <c r="B156" s="162"/>
      <c r="C156" s="22"/>
      <c r="D156" s="134"/>
      <c r="E156" s="134"/>
      <c r="F156" s="39"/>
      <c r="G156" s="22"/>
      <c r="H156" s="137"/>
      <c r="I156" s="137"/>
      <c r="J156" s="39"/>
      <c r="K156" s="22"/>
      <c r="L156" s="134"/>
      <c r="M156" s="134"/>
      <c r="N156" s="39"/>
      <c r="O156" s="22"/>
      <c r="P156" s="134"/>
      <c r="Q156" s="134"/>
      <c r="R156" s="39"/>
      <c r="S156" s="22"/>
      <c r="T156" s="137"/>
      <c r="U156" s="137"/>
      <c r="V156" s="39"/>
      <c r="W156" s="22"/>
      <c r="X156" s="134"/>
      <c r="Y156" s="134"/>
      <c r="Z156" s="39"/>
    </row>
    <row r="157" spans="1:26">
      <c r="A157" s="12"/>
      <c r="B157" s="44"/>
      <c r="C157" s="44"/>
      <c r="D157" s="151" t="s">
        <v>289</v>
      </c>
      <c r="E157" s="135">
        <v>174677</v>
      </c>
      <c r="F157" s="72"/>
      <c r="G157" s="44"/>
      <c r="H157" s="151" t="s">
        <v>289</v>
      </c>
      <c r="I157" s="153" t="s">
        <v>555</v>
      </c>
      <c r="J157" s="151" t="s">
        <v>309</v>
      </c>
      <c r="K157" s="44"/>
      <c r="L157" s="151" t="s">
        <v>289</v>
      </c>
      <c r="M157" s="135">
        <v>32562</v>
      </c>
      <c r="N157" s="72"/>
      <c r="O157" s="44"/>
      <c r="P157" s="151" t="s">
        <v>289</v>
      </c>
      <c r="Q157" s="135">
        <v>22506</v>
      </c>
      <c r="R157" s="72"/>
      <c r="S157" s="44"/>
      <c r="T157" s="151" t="s">
        <v>289</v>
      </c>
      <c r="U157" s="153" t="s">
        <v>290</v>
      </c>
      <c r="V157" s="72"/>
      <c r="W157" s="44"/>
      <c r="X157" s="151" t="s">
        <v>289</v>
      </c>
      <c r="Y157" s="135">
        <v>22506</v>
      </c>
      <c r="Z157" s="72"/>
    </row>
    <row r="158" spans="1:26" ht="15.75" thickBot="1">
      <c r="A158" s="12"/>
      <c r="B158" s="44"/>
      <c r="C158" s="44"/>
      <c r="D158" s="152"/>
      <c r="E158" s="155"/>
      <c r="F158" s="73"/>
      <c r="G158" s="44"/>
      <c r="H158" s="152"/>
      <c r="I158" s="154"/>
      <c r="J158" s="152"/>
      <c r="K158" s="44"/>
      <c r="L158" s="152"/>
      <c r="M158" s="155"/>
      <c r="N158" s="73"/>
      <c r="O158" s="44"/>
      <c r="P158" s="152"/>
      <c r="Q158" s="155"/>
      <c r="R158" s="73"/>
      <c r="S158" s="44"/>
      <c r="T158" s="152"/>
      <c r="U158" s="154"/>
      <c r="V158" s="73"/>
      <c r="W158" s="44"/>
      <c r="X158" s="152"/>
      <c r="Y158" s="155"/>
      <c r="Z158" s="73"/>
    </row>
    <row r="159" spans="1:26" ht="15.75" thickTop="1">
      <c r="A159" s="12"/>
      <c r="B159" s="15"/>
      <c r="C159" s="15"/>
      <c r="D159" s="91"/>
      <c r="E159" s="91"/>
      <c r="F159" s="91"/>
      <c r="G159" s="15"/>
      <c r="H159" s="91"/>
      <c r="I159" s="91"/>
      <c r="J159" s="91"/>
      <c r="K159" s="15"/>
      <c r="L159" s="91"/>
      <c r="M159" s="91"/>
      <c r="N159" s="91"/>
      <c r="O159" s="15"/>
      <c r="P159" s="91"/>
      <c r="Q159" s="91"/>
      <c r="R159" s="91"/>
      <c r="S159" s="15"/>
      <c r="T159" s="91"/>
      <c r="U159" s="91"/>
      <c r="V159" s="91"/>
      <c r="W159" s="15"/>
      <c r="X159" s="91"/>
      <c r="Y159" s="91"/>
      <c r="Z159" s="91"/>
    </row>
    <row r="160" spans="1:26">
      <c r="A160" s="12"/>
      <c r="B160" s="163" t="s">
        <v>557</v>
      </c>
      <c r="C160" s="163"/>
      <c r="D160" s="163"/>
      <c r="E160" s="163"/>
      <c r="F160" s="163"/>
      <c r="G160" s="163"/>
      <c r="H160" s="163"/>
      <c r="I160" s="163"/>
      <c r="J160" s="163"/>
      <c r="K160" s="163"/>
      <c r="L160" s="163"/>
      <c r="M160" s="163"/>
      <c r="N160" s="163"/>
      <c r="O160" s="163"/>
      <c r="P160" s="163"/>
      <c r="Q160" s="163"/>
      <c r="R160" s="163"/>
      <c r="S160" s="163"/>
      <c r="T160" s="163"/>
      <c r="U160" s="163"/>
      <c r="V160" s="163"/>
      <c r="W160" s="30"/>
      <c r="X160" s="44"/>
      <c r="Y160" s="44"/>
      <c r="Z160" s="44"/>
    </row>
    <row r="161" spans="1:26">
      <c r="A161" s="12"/>
      <c r="B161" s="162" t="s">
        <v>554</v>
      </c>
      <c r="C161" s="22"/>
      <c r="D161" s="111" t="s">
        <v>289</v>
      </c>
      <c r="E161" s="112">
        <v>17630</v>
      </c>
      <c r="F161" s="22"/>
      <c r="G161" s="22"/>
      <c r="H161" s="111" t="s">
        <v>289</v>
      </c>
      <c r="I161" s="97" t="s">
        <v>558</v>
      </c>
      <c r="J161" s="111" t="s">
        <v>309</v>
      </c>
      <c r="K161" s="22"/>
      <c r="L161" s="111" t="s">
        <v>289</v>
      </c>
      <c r="M161" s="112">
        <v>4688</v>
      </c>
      <c r="N161" s="22"/>
      <c r="O161" s="22"/>
      <c r="P161" s="111" t="s">
        <v>289</v>
      </c>
      <c r="Q161" s="112">
        <v>20398</v>
      </c>
      <c r="R161" s="22"/>
      <c r="S161" s="22"/>
      <c r="T161" s="111" t="s">
        <v>289</v>
      </c>
      <c r="U161" s="97" t="s">
        <v>559</v>
      </c>
      <c r="V161" s="111" t="s">
        <v>309</v>
      </c>
      <c r="W161" s="22"/>
      <c r="X161" s="111" t="s">
        <v>289</v>
      </c>
      <c r="Y161" s="112">
        <v>3391</v>
      </c>
      <c r="Z161" s="22"/>
    </row>
    <row r="162" spans="1:26">
      <c r="A162" s="12"/>
      <c r="B162" s="162"/>
      <c r="C162" s="22"/>
      <c r="D162" s="111"/>
      <c r="E162" s="112"/>
      <c r="F162" s="22"/>
      <c r="G162" s="22"/>
      <c r="H162" s="111"/>
      <c r="I162" s="97"/>
      <c r="J162" s="111"/>
      <c r="K162" s="22"/>
      <c r="L162" s="111"/>
      <c r="M162" s="112"/>
      <c r="N162" s="22"/>
      <c r="O162" s="22"/>
      <c r="P162" s="111"/>
      <c r="Q162" s="112"/>
      <c r="R162" s="22"/>
      <c r="S162" s="22"/>
      <c r="T162" s="111"/>
      <c r="U162" s="97"/>
      <c r="V162" s="111"/>
      <c r="W162" s="22"/>
      <c r="X162" s="111"/>
      <c r="Y162" s="112"/>
      <c r="Z162" s="22"/>
    </row>
    <row r="163" spans="1:26">
      <c r="A163" s="12"/>
      <c r="B163" s="164" t="s">
        <v>291</v>
      </c>
      <c r="C163" s="44"/>
      <c r="D163" s="114">
        <v>17619</v>
      </c>
      <c r="E163" s="114"/>
      <c r="F163" s="44"/>
      <c r="G163" s="44"/>
      <c r="H163" s="115" t="s">
        <v>290</v>
      </c>
      <c r="I163" s="115"/>
      <c r="J163" s="44"/>
      <c r="K163" s="44"/>
      <c r="L163" s="114">
        <v>17619</v>
      </c>
      <c r="M163" s="114"/>
      <c r="N163" s="44"/>
      <c r="O163" s="44"/>
      <c r="P163" s="115" t="s">
        <v>290</v>
      </c>
      <c r="Q163" s="115"/>
      <c r="R163" s="44"/>
      <c r="S163" s="44"/>
      <c r="T163" s="115" t="s">
        <v>290</v>
      </c>
      <c r="U163" s="115"/>
      <c r="V163" s="44"/>
      <c r="W163" s="44"/>
      <c r="X163" s="115" t="s">
        <v>290</v>
      </c>
      <c r="Y163" s="115"/>
      <c r="Z163" s="44"/>
    </row>
    <row r="164" spans="1:26" ht="15.75" thickBot="1">
      <c r="A164" s="12"/>
      <c r="B164" s="164"/>
      <c r="C164" s="44"/>
      <c r="D164" s="117"/>
      <c r="E164" s="117"/>
      <c r="F164" s="53"/>
      <c r="G164" s="44"/>
      <c r="H164" s="118"/>
      <c r="I164" s="118"/>
      <c r="J164" s="53"/>
      <c r="K164" s="44"/>
      <c r="L164" s="117"/>
      <c r="M164" s="117"/>
      <c r="N164" s="53"/>
      <c r="O164" s="44"/>
      <c r="P164" s="118"/>
      <c r="Q164" s="118"/>
      <c r="R164" s="53"/>
      <c r="S164" s="44"/>
      <c r="T164" s="118"/>
      <c r="U164" s="118"/>
      <c r="V164" s="53"/>
      <c r="W164" s="44"/>
      <c r="X164" s="118"/>
      <c r="Y164" s="118"/>
      <c r="Z164" s="53"/>
    </row>
    <row r="165" spans="1:26">
      <c r="A165" s="12"/>
      <c r="B165" s="22"/>
      <c r="C165" s="22"/>
      <c r="D165" s="120" t="s">
        <v>289</v>
      </c>
      <c r="E165" s="122">
        <v>35249</v>
      </c>
      <c r="F165" s="42"/>
      <c r="G165" s="22"/>
      <c r="H165" s="120" t="s">
        <v>289</v>
      </c>
      <c r="I165" s="124" t="s">
        <v>558</v>
      </c>
      <c r="J165" s="120" t="s">
        <v>309</v>
      </c>
      <c r="K165" s="22"/>
      <c r="L165" s="120" t="s">
        <v>289</v>
      </c>
      <c r="M165" s="122">
        <v>22307</v>
      </c>
      <c r="N165" s="42"/>
      <c r="O165" s="22"/>
      <c r="P165" s="120" t="s">
        <v>289</v>
      </c>
      <c r="Q165" s="122">
        <v>20398</v>
      </c>
      <c r="R165" s="42"/>
      <c r="S165" s="22"/>
      <c r="T165" s="120" t="s">
        <v>289</v>
      </c>
      <c r="U165" s="124" t="s">
        <v>559</v>
      </c>
      <c r="V165" s="120" t="s">
        <v>309</v>
      </c>
      <c r="W165" s="22"/>
      <c r="X165" s="120" t="s">
        <v>289</v>
      </c>
      <c r="Y165" s="122">
        <v>3391</v>
      </c>
      <c r="Z165" s="42"/>
    </row>
    <row r="166" spans="1:26" ht="15.75" thickBot="1">
      <c r="A166" s="12"/>
      <c r="B166" s="22"/>
      <c r="C166" s="22"/>
      <c r="D166" s="121"/>
      <c r="E166" s="123"/>
      <c r="F166" s="60"/>
      <c r="G166" s="22"/>
      <c r="H166" s="121"/>
      <c r="I166" s="98"/>
      <c r="J166" s="121"/>
      <c r="K166" s="22"/>
      <c r="L166" s="121"/>
      <c r="M166" s="123"/>
      <c r="N166" s="60"/>
      <c r="O166" s="22"/>
      <c r="P166" s="121"/>
      <c r="Q166" s="123"/>
      <c r="R166" s="60"/>
      <c r="S166" s="22"/>
      <c r="T166" s="121"/>
      <c r="U166" s="98"/>
      <c r="V166" s="121"/>
      <c r="W166" s="22"/>
      <c r="X166" s="121"/>
      <c r="Y166" s="123"/>
      <c r="Z166" s="60"/>
    </row>
    <row r="167" spans="1:26" ht="15.75" thickTop="1">
      <c r="A167" s="12"/>
      <c r="B167" s="30"/>
      <c r="C167" s="30"/>
      <c r="D167" s="63"/>
      <c r="E167" s="63"/>
      <c r="F167" s="63"/>
      <c r="G167" s="30"/>
      <c r="H167" s="63"/>
      <c r="I167" s="63"/>
      <c r="J167" s="63"/>
      <c r="K167" s="30"/>
      <c r="L167" s="63"/>
      <c r="M167" s="63"/>
      <c r="N167" s="63"/>
      <c r="O167" s="30"/>
      <c r="P167" s="63"/>
      <c r="Q167" s="63"/>
      <c r="R167" s="63"/>
      <c r="S167" s="30"/>
      <c r="T167" s="63"/>
      <c r="U167" s="63"/>
      <c r="V167" s="63"/>
      <c r="W167" s="30"/>
      <c r="X167" s="63"/>
      <c r="Y167" s="63"/>
      <c r="Z167" s="63"/>
    </row>
    <row r="168" spans="1:26">
      <c r="A168" s="12"/>
      <c r="B168" s="165" t="s">
        <v>560</v>
      </c>
      <c r="C168" s="22"/>
      <c r="D168" s="22"/>
      <c r="E168" s="22"/>
      <c r="F168" s="22"/>
      <c r="G168" s="22"/>
      <c r="H168" s="22"/>
      <c r="I168" s="22"/>
      <c r="J168" s="22"/>
      <c r="K168" s="22"/>
      <c r="L168" s="111" t="s">
        <v>289</v>
      </c>
      <c r="M168" s="112">
        <v>54869</v>
      </c>
      <c r="N168" s="22"/>
      <c r="O168" s="22"/>
      <c r="P168" s="22"/>
      <c r="Q168" s="22"/>
      <c r="R168" s="22"/>
      <c r="S168" s="22"/>
      <c r="T168" s="22"/>
      <c r="U168" s="22"/>
      <c r="V168" s="22"/>
      <c r="W168" s="22"/>
      <c r="X168" s="111" t="s">
        <v>289</v>
      </c>
      <c r="Y168" s="112">
        <v>25897</v>
      </c>
      <c r="Z168" s="22"/>
    </row>
    <row r="169" spans="1:26" ht="15.75" thickBot="1">
      <c r="A169" s="12"/>
      <c r="B169" s="165"/>
      <c r="C169" s="22"/>
      <c r="D169" s="22"/>
      <c r="E169" s="22"/>
      <c r="F169" s="22"/>
      <c r="G169" s="22"/>
      <c r="H169" s="22"/>
      <c r="I169" s="22"/>
      <c r="J169" s="22"/>
      <c r="K169" s="22"/>
      <c r="L169" s="121"/>
      <c r="M169" s="123"/>
      <c r="N169" s="60"/>
      <c r="O169" s="22"/>
      <c r="P169" s="22"/>
      <c r="Q169" s="22"/>
      <c r="R169" s="22"/>
      <c r="S169" s="22"/>
      <c r="T169" s="22"/>
      <c r="U169" s="22"/>
      <c r="V169" s="22"/>
      <c r="W169" s="22"/>
      <c r="X169" s="121"/>
      <c r="Y169" s="123"/>
      <c r="Z169" s="60"/>
    </row>
    <row r="170" spans="1:26" ht="15.75" thickTop="1">
      <c r="A170" s="12"/>
      <c r="B170" s="30"/>
      <c r="C170" s="30"/>
      <c r="D170" s="44"/>
      <c r="E170" s="44"/>
      <c r="F170" s="44"/>
      <c r="G170" s="30"/>
      <c r="H170" s="44"/>
      <c r="I170" s="44"/>
      <c r="J170" s="44"/>
      <c r="K170" s="30"/>
      <c r="L170" s="63"/>
      <c r="M170" s="63"/>
      <c r="N170" s="63"/>
      <c r="O170" s="30"/>
      <c r="P170" s="44"/>
      <c r="Q170" s="44"/>
      <c r="R170" s="44"/>
      <c r="S170" s="30"/>
      <c r="T170" s="44"/>
      <c r="U170" s="44"/>
      <c r="V170" s="44"/>
      <c r="W170" s="30"/>
      <c r="X170" s="63"/>
      <c r="Y170" s="63"/>
      <c r="Z170" s="63"/>
    </row>
    <row r="171" spans="1:26">
      <c r="A171" s="12"/>
      <c r="B171" s="165" t="s">
        <v>561</v>
      </c>
      <c r="C171" s="22"/>
      <c r="D171" s="166" t="s">
        <v>562</v>
      </c>
      <c r="E171" s="166"/>
      <c r="F171" s="166"/>
      <c r="G171" s="166"/>
      <c r="H171" s="166"/>
      <c r="I171" s="166"/>
      <c r="J171" s="166"/>
      <c r="K171" s="22"/>
      <c r="L171" s="111" t="s">
        <v>289</v>
      </c>
      <c r="M171" s="112">
        <v>53850</v>
      </c>
      <c r="N171" s="22"/>
      <c r="O171" s="22"/>
      <c r="P171" s="22"/>
      <c r="Q171" s="22"/>
      <c r="R171" s="22"/>
      <c r="S171" s="22"/>
      <c r="T171" s="22"/>
      <c r="U171" s="22"/>
      <c r="V171" s="22"/>
      <c r="W171" s="22"/>
      <c r="X171" s="22"/>
      <c r="Y171" s="22"/>
      <c r="Z171" s="22"/>
    </row>
    <row r="172" spans="1:26">
      <c r="A172" s="12"/>
      <c r="B172" s="165"/>
      <c r="C172" s="22"/>
      <c r="D172" s="166"/>
      <c r="E172" s="166"/>
      <c r="F172" s="166"/>
      <c r="G172" s="166"/>
      <c r="H172" s="166"/>
      <c r="I172" s="166"/>
      <c r="J172" s="166"/>
      <c r="K172" s="22"/>
      <c r="L172" s="111"/>
      <c r="M172" s="112"/>
      <c r="N172" s="22"/>
      <c r="O172" s="22"/>
      <c r="P172" s="22"/>
      <c r="Q172" s="22"/>
      <c r="R172" s="22"/>
      <c r="S172" s="22"/>
      <c r="T172" s="22"/>
      <c r="U172" s="22"/>
      <c r="V172" s="22"/>
      <c r="W172" s="22"/>
      <c r="X172" s="22"/>
      <c r="Y172" s="22"/>
      <c r="Z172" s="22"/>
    </row>
    <row r="173" spans="1:26">
      <c r="A173" s="12"/>
      <c r="B173" s="44"/>
      <c r="C173" s="44"/>
      <c r="D173" s="167" t="s">
        <v>75</v>
      </c>
      <c r="E173" s="167"/>
      <c r="F173" s="167"/>
      <c r="G173" s="167"/>
      <c r="H173" s="167"/>
      <c r="I173" s="167"/>
      <c r="J173" s="167"/>
      <c r="K173" s="44"/>
      <c r="L173" s="114">
        <v>1019</v>
      </c>
      <c r="M173" s="114"/>
      <c r="N173" s="44"/>
      <c r="O173" s="44"/>
      <c r="P173" s="167" t="s">
        <v>563</v>
      </c>
      <c r="Q173" s="167"/>
      <c r="R173" s="167"/>
      <c r="S173" s="167"/>
      <c r="T173" s="167"/>
      <c r="U173" s="167"/>
      <c r="V173" s="167"/>
      <c r="W173" s="44"/>
      <c r="X173" s="116" t="s">
        <v>289</v>
      </c>
      <c r="Y173" s="114">
        <v>25897</v>
      </c>
      <c r="Z173" s="44"/>
    </row>
    <row r="174" spans="1:26" ht="15.75" thickBot="1">
      <c r="A174" s="12"/>
      <c r="B174" s="44"/>
      <c r="C174" s="44"/>
      <c r="D174" s="167"/>
      <c r="E174" s="167"/>
      <c r="F174" s="167"/>
      <c r="G174" s="167"/>
      <c r="H174" s="167"/>
      <c r="I174" s="167"/>
      <c r="J174" s="167"/>
      <c r="K174" s="44"/>
      <c r="L174" s="117"/>
      <c r="M174" s="117"/>
      <c r="N174" s="53"/>
      <c r="O174" s="44"/>
      <c r="P174" s="167"/>
      <c r="Q174" s="167"/>
      <c r="R174" s="167"/>
      <c r="S174" s="167"/>
      <c r="T174" s="167"/>
      <c r="U174" s="167"/>
      <c r="V174" s="167"/>
      <c r="W174" s="44"/>
      <c r="X174" s="119"/>
      <c r="Y174" s="117"/>
      <c r="Z174" s="53"/>
    </row>
    <row r="175" spans="1:26">
      <c r="A175" s="12"/>
      <c r="B175" s="22"/>
      <c r="C175" s="22"/>
      <c r="D175" s="22"/>
      <c r="E175" s="22"/>
      <c r="F175" s="22"/>
      <c r="G175" s="22"/>
      <c r="H175" s="22"/>
      <c r="I175" s="22"/>
      <c r="J175" s="22"/>
      <c r="K175" s="22"/>
      <c r="L175" s="120" t="s">
        <v>289</v>
      </c>
      <c r="M175" s="122">
        <v>54869</v>
      </c>
      <c r="N175" s="42"/>
      <c r="O175" s="22"/>
      <c r="P175" s="22"/>
      <c r="Q175" s="22"/>
      <c r="R175" s="22"/>
      <c r="S175" s="22"/>
      <c r="T175" s="22"/>
      <c r="U175" s="22"/>
      <c r="V175" s="22"/>
      <c r="W175" s="22"/>
      <c r="X175" s="120" t="s">
        <v>289</v>
      </c>
      <c r="Y175" s="122">
        <v>25897</v>
      </c>
      <c r="Z175" s="42"/>
    </row>
    <row r="176" spans="1:26" ht="15.75" thickBot="1">
      <c r="A176" s="12"/>
      <c r="B176" s="22"/>
      <c r="C176" s="22"/>
      <c r="D176" s="22"/>
      <c r="E176" s="22"/>
      <c r="F176" s="22"/>
      <c r="G176" s="22"/>
      <c r="H176" s="22"/>
      <c r="I176" s="22"/>
      <c r="J176" s="22"/>
      <c r="K176" s="22"/>
      <c r="L176" s="121"/>
      <c r="M176" s="123"/>
      <c r="N176" s="60"/>
      <c r="O176" s="22"/>
      <c r="P176" s="22"/>
      <c r="Q176" s="22"/>
      <c r="R176" s="22"/>
      <c r="S176" s="22"/>
      <c r="T176" s="22"/>
      <c r="U176" s="22"/>
      <c r="V176" s="22"/>
      <c r="W176" s="22"/>
      <c r="X176" s="121"/>
      <c r="Y176" s="123"/>
      <c r="Z176" s="60"/>
    </row>
    <row r="177" spans="1:26" ht="15.75" thickTop="1">
      <c r="A177" s="12"/>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row>
    <row r="178" spans="1:26">
      <c r="A178" s="12"/>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row r="179" spans="1:26">
      <c r="A179" s="12"/>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row>
    <row r="180" spans="1:26">
      <c r="A180" s="12"/>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c r="A181" s="12"/>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ht="15.75" thickBot="1">
      <c r="A182" s="12"/>
      <c r="B182" s="15"/>
      <c r="C182" s="15"/>
      <c r="D182" s="109" t="s">
        <v>545</v>
      </c>
      <c r="E182" s="109"/>
      <c r="F182" s="109"/>
      <c r="G182" s="109"/>
      <c r="H182" s="109"/>
      <c r="I182" s="109"/>
      <c r="J182" s="109"/>
      <c r="K182" s="109"/>
      <c r="L182" s="109"/>
      <c r="M182" s="109"/>
      <c r="N182" s="109"/>
      <c r="O182" s="15"/>
      <c r="P182" s="109" t="s">
        <v>546</v>
      </c>
      <c r="Q182" s="109"/>
      <c r="R182" s="109"/>
      <c r="S182" s="109"/>
      <c r="T182" s="109"/>
      <c r="U182" s="109"/>
      <c r="V182" s="109"/>
      <c r="W182" s="109"/>
      <c r="X182" s="109"/>
      <c r="Y182" s="109"/>
      <c r="Z182" s="109"/>
    </row>
    <row r="183" spans="1:26" ht="15.75" thickBot="1">
      <c r="A183" s="12"/>
      <c r="B183" s="15"/>
      <c r="C183" s="15"/>
      <c r="D183" s="131" t="s">
        <v>547</v>
      </c>
      <c r="E183" s="131"/>
      <c r="F183" s="131"/>
      <c r="G183" s="15"/>
      <c r="H183" s="131" t="s">
        <v>548</v>
      </c>
      <c r="I183" s="131"/>
      <c r="J183" s="131"/>
      <c r="K183" s="15"/>
      <c r="L183" s="131" t="s">
        <v>549</v>
      </c>
      <c r="M183" s="131"/>
      <c r="N183" s="131"/>
      <c r="O183" s="15"/>
      <c r="P183" s="131" t="s">
        <v>550</v>
      </c>
      <c r="Q183" s="131"/>
      <c r="R183" s="131"/>
      <c r="S183" s="15"/>
      <c r="T183" s="131" t="s">
        <v>551</v>
      </c>
      <c r="U183" s="131"/>
      <c r="V183" s="131"/>
      <c r="W183" s="15"/>
      <c r="X183" s="131" t="s">
        <v>552</v>
      </c>
      <c r="Y183" s="131"/>
      <c r="Z183" s="131"/>
    </row>
    <row r="184" spans="1:26">
      <c r="A184" s="12"/>
      <c r="B184" s="104"/>
      <c r="C184" s="15"/>
      <c r="D184" s="42"/>
      <c r="E184" s="42"/>
      <c r="F184" s="42"/>
      <c r="G184" s="15"/>
      <c r="H184" s="43" t="s">
        <v>286</v>
      </c>
      <c r="I184" s="43"/>
      <c r="J184" s="43"/>
      <c r="K184" s="43"/>
      <c r="L184" s="43"/>
      <c r="M184" s="43"/>
      <c r="N184" s="43"/>
      <c r="O184" s="43"/>
      <c r="P184" s="43"/>
      <c r="Q184" s="43"/>
      <c r="R184" s="43"/>
      <c r="S184" s="43"/>
      <c r="T184" s="43"/>
      <c r="U184" s="43"/>
      <c r="V184" s="43"/>
      <c r="W184" s="15"/>
      <c r="X184" s="42"/>
      <c r="Y184" s="42"/>
      <c r="Z184" s="42"/>
    </row>
    <row r="185" spans="1:26">
      <c r="A185" s="12"/>
      <c r="B185" s="169" t="s">
        <v>298</v>
      </c>
      <c r="C185" s="169"/>
      <c r="D185" s="169"/>
      <c r="E185" s="169"/>
      <c r="F185" s="169"/>
      <c r="G185" s="169"/>
      <c r="H185" s="169"/>
      <c r="I185" s="169"/>
      <c r="J185" s="169"/>
      <c r="K185" s="169"/>
      <c r="L185" s="169"/>
      <c r="M185" s="169"/>
      <c r="N185" s="169"/>
      <c r="O185" s="169"/>
      <c r="P185" s="169"/>
      <c r="Q185" s="169"/>
      <c r="R185" s="169"/>
      <c r="S185" s="169"/>
      <c r="T185" s="169"/>
      <c r="U185" s="169"/>
      <c r="V185" s="169"/>
      <c r="W185" s="30"/>
      <c r="X185" s="44"/>
      <c r="Y185" s="44"/>
      <c r="Z185" s="44"/>
    </row>
    <row r="186" spans="1:26">
      <c r="A186" s="12"/>
      <c r="B186" s="160" t="s">
        <v>553</v>
      </c>
      <c r="C186" s="160"/>
      <c r="D186" s="160"/>
      <c r="E186" s="160"/>
      <c r="F186" s="160"/>
      <c r="G186" s="160"/>
      <c r="H186" s="160"/>
      <c r="I186" s="160"/>
      <c r="J186" s="160"/>
      <c r="K186" s="160"/>
      <c r="L186" s="160"/>
      <c r="M186" s="160"/>
      <c r="N186" s="160"/>
      <c r="O186" s="160"/>
      <c r="P186" s="160"/>
      <c r="Q186" s="160"/>
      <c r="R186" s="160"/>
      <c r="S186" s="160"/>
      <c r="T186" s="160"/>
      <c r="U186" s="160"/>
      <c r="V186" s="160"/>
      <c r="W186" s="15"/>
      <c r="X186" s="22"/>
      <c r="Y186" s="22"/>
      <c r="Z186" s="22"/>
    </row>
    <row r="187" spans="1:26">
      <c r="A187" s="12"/>
      <c r="B187" s="161" t="s">
        <v>554</v>
      </c>
      <c r="C187" s="44"/>
      <c r="D187" s="116" t="s">
        <v>289</v>
      </c>
      <c r="E187" s="115" t="s">
        <v>290</v>
      </c>
      <c r="F187" s="44"/>
      <c r="G187" s="44"/>
      <c r="H187" s="116" t="s">
        <v>289</v>
      </c>
      <c r="I187" s="115" t="s">
        <v>290</v>
      </c>
      <c r="J187" s="44"/>
      <c r="K187" s="44"/>
      <c r="L187" s="116" t="s">
        <v>289</v>
      </c>
      <c r="M187" s="115" t="s">
        <v>290</v>
      </c>
      <c r="N187" s="44"/>
      <c r="O187" s="44"/>
      <c r="P187" s="116" t="s">
        <v>289</v>
      </c>
      <c r="Q187" s="114">
        <v>63561</v>
      </c>
      <c r="R187" s="44"/>
      <c r="S187" s="44"/>
      <c r="T187" s="116" t="s">
        <v>289</v>
      </c>
      <c r="U187" s="115" t="s">
        <v>564</v>
      </c>
      <c r="V187" s="116" t="s">
        <v>309</v>
      </c>
      <c r="W187" s="44"/>
      <c r="X187" s="116" t="s">
        <v>289</v>
      </c>
      <c r="Y187" s="114">
        <v>39882</v>
      </c>
      <c r="Z187" s="44"/>
    </row>
    <row r="188" spans="1:26">
      <c r="A188" s="12"/>
      <c r="B188" s="161"/>
      <c r="C188" s="44"/>
      <c r="D188" s="116"/>
      <c r="E188" s="115"/>
      <c r="F188" s="44"/>
      <c r="G188" s="44"/>
      <c r="H188" s="116"/>
      <c r="I188" s="115"/>
      <c r="J188" s="44"/>
      <c r="K188" s="44"/>
      <c r="L188" s="116"/>
      <c r="M188" s="115"/>
      <c r="N188" s="44"/>
      <c r="O188" s="44"/>
      <c r="P188" s="116"/>
      <c r="Q188" s="114"/>
      <c r="R188" s="44"/>
      <c r="S188" s="44"/>
      <c r="T188" s="116"/>
      <c r="U188" s="115"/>
      <c r="V188" s="116"/>
      <c r="W188" s="44"/>
      <c r="X188" s="116"/>
      <c r="Y188" s="114"/>
      <c r="Z188" s="44"/>
    </row>
    <row r="189" spans="1:26">
      <c r="A189" s="12"/>
      <c r="B189" s="162" t="s">
        <v>556</v>
      </c>
      <c r="C189" s="22"/>
      <c r="D189" s="112">
        <v>1670</v>
      </c>
      <c r="E189" s="112"/>
      <c r="F189" s="22"/>
      <c r="G189" s="22"/>
      <c r="H189" s="97" t="s">
        <v>290</v>
      </c>
      <c r="I189" s="97"/>
      <c r="J189" s="22"/>
      <c r="K189" s="22"/>
      <c r="L189" s="112">
        <v>1670</v>
      </c>
      <c r="M189" s="112"/>
      <c r="N189" s="22"/>
      <c r="O189" s="22"/>
      <c r="P189" s="112">
        <v>1814</v>
      </c>
      <c r="Q189" s="112"/>
      <c r="R189" s="22"/>
      <c r="S189" s="22"/>
      <c r="T189" s="97" t="s">
        <v>290</v>
      </c>
      <c r="U189" s="97"/>
      <c r="V189" s="22"/>
      <c r="W189" s="22"/>
      <c r="X189" s="112">
        <v>1814</v>
      </c>
      <c r="Y189" s="112"/>
      <c r="Z189" s="22"/>
    </row>
    <row r="190" spans="1:26" ht="15.75" thickBot="1">
      <c r="A190" s="12"/>
      <c r="B190" s="162"/>
      <c r="C190" s="22"/>
      <c r="D190" s="134"/>
      <c r="E190" s="134"/>
      <c r="F190" s="39"/>
      <c r="G190" s="22"/>
      <c r="H190" s="137"/>
      <c r="I190" s="137"/>
      <c r="J190" s="39"/>
      <c r="K190" s="22"/>
      <c r="L190" s="134"/>
      <c r="M190" s="134"/>
      <c r="N190" s="39"/>
      <c r="O190" s="22"/>
      <c r="P190" s="134"/>
      <c r="Q190" s="134"/>
      <c r="R190" s="39"/>
      <c r="S190" s="22"/>
      <c r="T190" s="137"/>
      <c r="U190" s="137"/>
      <c r="V190" s="39"/>
      <c r="W190" s="22"/>
      <c r="X190" s="134"/>
      <c r="Y190" s="134"/>
      <c r="Z190" s="39"/>
    </row>
    <row r="191" spans="1:26">
      <c r="A191" s="12"/>
      <c r="B191" s="44"/>
      <c r="C191" s="44"/>
      <c r="D191" s="151" t="s">
        <v>289</v>
      </c>
      <c r="E191" s="135">
        <v>1670</v>
      </c>
      <c r="F191" s="72"/>
      <c r="G191" s="44"/>
      <c r="H191" s="151" t="s">
        <v>289</v>
      </c>
      <c r="I191" s="153" t="s">
        <v>290</v>
      </c>
      <c r="J191" s="72"/>
      <c r="K191" s="44"/>
      <c r="L191" s="151" t="s">
        <v>289</v>
      </c>
      <c r="M191" s="135">
        <v>1670</v>
      </c>
      <c r="N191" s="72"/>
      <c r="O191" s="44"/>
      <c r="P191" s="151" t="s">
        <v>289</v>
      </c>
      <c r="Q191" s="135">
        <v>65375</v>
      </c>
      <c r="R191" s="72"/>
      <c r="S191" s="44"/>
      <c r="T191" s="151" t="s">
        <v>289</v>
      </c>
      <c r="U191" s="153" t="s">
        <v>564</v>
      </c>
      <c r="V191" s="151" t="s">
        <v>309</v>
      </c>
      <c r="W191" s="44"/>
      <c r="X191" s="151" t="s">
        <v>289</v>
      </c>
      <c r="Y191" s="135">
        <v>41696</v>
      </c>
      <c r="Z191" s="72"/>
    </row>
    <row r="192" spans="1:26" ht="15.75" thickBot="1">
      <c r="A192" s="12"/>
      <c r="B192" s="44"/>
      <c r="C192" s="44"/>
      <c r="D192" s="152"/>
      <c r="E192" s="155"/>
      <c r="F192" s="73"/>
      <c r="G192" s="44"/>
      <c r="H192" s="152"/>
      <c r="I192" s="154"/>
      <c r="J192" s="73"/>
      <c r="K192" s="44"/>
      <c r="L192" s="152"/>
      <c r="M192" s="155"/>
      <c r="N192" s="73"/>
      <c r="O192" s="44"/>
      <c r="P192" s="152"/>
      <c r="Q192" s="155"/>
      <c r="R192" s="73"/>
      <c r="S192" s="44"/>
      <c r="T192" s="152"/>
      <c r="U192" s="154"/>
      <c r="V192" s="152"/>
      <c r="W192" s="44"/>
      <c r="X192" s="152"/>
      <c r="Y192" s="155"/>
      <c r="Z192" s="73"/>
    </row>
    <row r="193" spans="1:26" ht="15.75" thickTop="1">
      <c r="A193" s="12"/>
      <c r="B193" s="15"/>
      <c r="C193" s="15"/>
      <c r="D193" s="91"/>
      <c r="E193" s="91"/>
      <c r="F193" s="91"/>
      <c r="G193" s="15"/>
      <c r="H193" s="91"/>
      <c r="I193" s="91"/>
      <c r="J193" s="91"/>
      <c r="K193" s="15"/>
      <c r="L193" s="91"/>
      <c r="M193" s="91"/>
      <c r="N193" s="91"/>
      <c r="O193" s="15"/>
      <c r="P193" s="91"/>
      <c r="Q193" s="91"/>
      <c r="R193" s="91"/>
      <c r="S193" s="15"/>
      <c r="T193" s="91"/>
      <c r="U193" s="91"/>
      <c r="V193" s="91"/>
      <c r="W193" s="15"/>
      <c r="X193" s="91"/>
      <c r="Y193" s="91"/>
      <c r="Z193" s="91"/>
    </row>
    <row r="194" spans="1:26">
      <c r="A194" s="12"/>
      <c r="B194" s="163" t="s">
        <v>557</v>
      </c>
      <c r="C194" s="163"/>
      <c r="D194" s="163"/>
      <c r="E194" s="163"/>
      <c r="F194" s="163"/>
      <c r="G194" s="163"/>
      <c r="H194" s="163"/>
      <c r="I194" s="163"/>
      <c r="J194" s="163"/>
      <c r="K194" s="163"/>
      <c r="L194" s="163"/>
      <c r="M194" s="163"/>
      <c r="N194" s="163"/>
      <c r="O194" s="163"/>
      <c r="P194" s="163"/>
      <c r="Q194" s="163"/>
      <c r="R194" s="163"/>
      <c r="S194" s="163"/>
      <c r="T194" s="163"/>
      <c r="U194" s="163"/>
      <c r="V194" s="163"/>
      <c r="W194" s="30"/>
      <c r="X194" s="44"/>
      <c r="Y194" s="44"/>
      <c r="Z194" s="44"/>
    </row>
    <row r="195" spans="1:26">
      <c r="A195" s="12"/>
      <c r="B195" s="162" t="s">
        <v>554</v>
      </c>
      <c r="C195" s="22"/>
      <c r="D195" s="111" t="s">
        <v>289</v>
      </c>
      <c r="E195" s="112">
        <v>6972</v>
      </c>
      <c r="F195" s="22"/>
      <c r="G195" s="22"/>
      <c r="H195" s="111" t="s">
        <v>289</v>
      </c>
      <c r="I195" s="97" t="s">
        <v>290</v>
      </c>
      <c r="J195" s="22"/>
      <c r="K195" s="22"/>
      <c r="L195" s="111" t="s">
        <v>289</v>
      </c>
      <c r="M195" s="112">
        <v>6972</v>
      </c>
      <c r="N195" s="22"/>
      <c r="O195" s="22"/>
      <c r="P195" s="111" t="s">
        <v>289</v>
      </c>
      <c r="Q195" s="112">
        <v>19766</v>
      </c>
      <c r="R195" s="22"/>
      <c r="S195" s="22"/>
      <c r="T195" s="111" t="s">
        <v>289</v>
      </c>
      <c r="U195" s="97" t="s">
        <v>565</v>
      </c>
      <c r="V195" s="111" t="s">
        <v>309</v>
      </c>
      <c r="W195" s="22"/>
      <c r="X195" s="111" t="s">
        <v>289</v>
      </c>
      <c r="Y195" s="112">
        <v>7155</v>
      </c>
      <c r="Z195" s="22"/>
    </row>
    <row r="196" spans="1:26">
      <c r="A196" s="12"/>
      <c r="B196" s="162"/>
      <c r="C196" s="22"/>
      <c r="D196" s="111"/>
      <c r="E196" s="112"/>
      <c r="F196" s="22"/>
      <c r="G196" s="22"/>
      <c r="H196" s="111"/>
      <c r="I196" s="97"/>
      <c r="J196" s="22"/>
      <c r="K196" s="22"/>
      <c r="L196" s="111"/>
      <c r="M196" s="112"/>
      <c r="N196" s="22"/>
      <c r="O196" s="22"/>
      <c r="P196" s="111"/>
      <c r="Q196" s="112"/>
      <c r="R196" s="22"/>
      <c r="S196" s="22"/>
      <c r="T196" s="111"/>
      <c r="U196" s="97"/>
      <c r="V196" s="111"/>
      <c r="W196" s="22"/>
      <c r="X196" s="111"/>
      <c r="Y196" s="112"/>
      <c r="Z196" s="22"/>
    </row>
    <row r="197" spans="1:26">
      <c r="A197" s="12"/>
      <c r="B197" s="164" t="s">
        <v>291</v>
      </c>
      <c r="C197" s="44"/>
      <c r="D197" s="115" t="s">
        <v>290</v>
      </c>
      <c r="E197" s="115"/>
      <c r="F197" s="44"/>
      <c r="G197" s="44"/>
      <c r="H197" s="115" t="s">
        <v>290</v>
      </c>
      <c r="I197" s="115"/>
      <c r="J197" s="44"/>
      <c r="K197" s="44"/>
      <c r="L197" s="115" t="s">
        <v>290</v>
      </c>
      <c r="M197" s="115"/>
      <c r="N197" s="44"/>
      <c r="O197" s="44"/>
      <c r="P197" s="114">
        <v>3569</v>
      </c>
      <c r="Q197" s="114"/>
      <c r="R197" s="44"/>
      <c r="S197" s="44"/>
      <c r="T197" s="115" t="s">
        <v>290</v>
      </c>
      <c r="U197" s="115"/>
      <c r="V197" s="44"/>
      <c r="W197" s="44"/>
      <c r="X197" s="114">
        <v>3569</v>
      </c>
      <c r="Y197" s="114"/>
      <c r="Z197" s="44"/>
    </row>
    <row r="198" spans="1:26" ht="15.75" thickBot="1">
      <c r="A198" s="12"/>
      <c r="B198" s="164"/>
      <c r="C198" s="44"/>
      <c r="D198" s="118"/>
      <c r="E198" s="118"/>
      <c r="F198" s="53"/>
      <c r="G198" s="44"/>
      <c r="H198" s="118"/>
      <c r="I198" s="118"/>
      <c r="J198" s="53"/>
      <c r="K198" s="44"/>
      <c r="L198" s="118"/>
      <c r="M198" s="118"/>
      <c r="N198" s="53"/>
      <c r="O198" s="44"/>
      <c r="P198" s="117"/>
      <c r="Q198" s="117"/>
      <c r="R198" s="53"/>
      <c r="S198" s="44"/>
      <c r="T198" s="118"/>
      <c r="U198" s="118"/>
      <c r="V198" s="53"/>
      <c r="W198" s="44"/>
      <c r="X198" s="117"/>
      <c r="Y198" s="117"/>
      <c r="Z198" s="53"/>
    </row>
    <row r="199" spans="1:26">
      <c r="A199" s="12"/>
      <c r="B199" s="22"/>
      <c r="C199" s="22"/>
      <c r="D199" s="120" t="s">
        <v>289</v>
      </c>
      <c r="E199" s="122">
        <v>6972</v>
      </c>
      <c r="F199" s="42"/>
      <c r="G199" s="22"/>
      <c r="H199" s="120" t="s">
        <v>289</v>
      </c>
      <c r="I199" s="124" t="s">
        <v>290</v>
      </c>
      <c r="J199" s="42"/>
      <c r="K199" s="22"/>
      <c r="L199" s="120" t="s">
        <v>289</v>
      </c>
      <c r="M199" s="122">
        <v>6972</v>
      </c>
      <c r="N199" s="42"/>
      <c r="O199" s="22"/>
      <c r="P199" s="120" t="s">
        <v>289</v>
      </c>
      <c r="Q199" s="122">
        <v>23335</v>
      </c>
      <c r="R199" s="42"/>
      <c r="S199" s="22"/>
      <c r="T199" s="120" t="s">
        <v>289</v>
      </c>
      <c r="U199" s="124" t="s">
        <v>565</v>
      </c>
      <c r="V199" s="120" t="s">
        <v>309</v>
      </c>
      <c r="W199" s="22"/>
      <c r="X199" s="120" t="s">
        <v>289</v>
      </c>
      <c r="Y199" s="122">
        <v>10724</v>
      </c>
      <c r="Z199" s="42"/>
    </row>
    <row r="200" spans="1:26" ht="15.75" thickBot="1">
      <c r="A200" s="12"/>
      <c r="B200" s="22"/>
      <c r="C200" s="22"/>
      <c r="D200" s="121"/>
      <c r="E200" s="123"/>
      <c r="F200" s="60"/>
      <c r="G200" s="22"/>
      <c r="H200" s="121"/>
      <c r="I200" s="98"/>
      <c r="J200" s="60"/>
      <c r="K200" s="22"/>
      <c r="L200" s="121"/>
      <c r="M200" s="123"/>
      <c r="N200" s="60"/>
      <c r="O200" s="22"/>
      <c r="P200" s="121"/>
      <c r="Q200" s="123"/>
      <c r="R200" s="60"/>
      <c r="S200" s="22"/>
      <c r="T200" s="121"/>
      <c r="U200" s="98"/>
      <c r="V200" s="121"/>
      <c r="W200" s="22"/>
      <c r="X200" s="121"/>
      <c r="Y200" s="123"/>
      <c r="Z200" s="60"/>
    </row>
    <row r="201" spans="1:26" ht="15.75" thickTop="1">
      <c r="A201" s="12"/>
      <c r="B201" s="30"/>
      <c r="C201" s="30"/>
      <c r="D201" s="63"/>
      <c r="E201" s="63"/>
      <c r="F201" s="63"/>
      <c r="G201" s="30"/>
      <c r="H201" s="63"/>
      <c r="I201" s="63"/>
      <c r="J201" s="63"/>
      <c r="K201" s="30"/>
      <c r="L201" s="63"/>
      <c r="M201" s="63"/>
      <c r="N201" s="63"/>
      <c r="O201" s="30"/>
      <c r="P201" s="63"/>
      <c r="Q201" s="63"/>
      <c r="R201" s="63"/>
      <c r="S201" s="30"/>
      <c r="T201" s="63"/>
      <c r="U201" s="63"/>
      <c r="V201" s="63"/>
      <c r="W201" s="30"/>
      <c r="X201" s="63"/>
      <c r="Y201" s="63"/>
      <c r="Z201" s="63"/>
    </row>
    <row r="202" spans="1:26">
      <c r="A202" s="12"/>
      <c r="B202" s="165" t="s">
        <v>560</v>
      </c>
      <c r="C202" s="22"/>
      <c r="D202" s="22"/>
      <c r="E202" s="22"/>
      <c r="F202" s="22"/>
      <c r="G202" s="22"/>
      <c r="H202" s="22"/>
      <c r="I202" s="22"/>
      <c r="J202" s="22"/>
      <c r="K202" s="22"/>
      <c r="L202" s="111" t="s">
        <v>289</v>
      </c>
      <c r="M202" s="112">
        <v>8642</v>
      </c>
      <c r="N202" s="22"/>
      <c r="O202" s="22"/>
      <c r="P202" s="22"/>
      <c r="Q202" s="22"/>
      <c r="R202" s="22"/>
      <c r="S202" s="22"/>
      <c r="T202" s="22"/>
      <c r="U202" s="22"/>
      <c r="V202" s="22"/>
      <c r="W202" s="22"/>
      <c r="X202" s="111" t="s">
        <v>289</v>
      </c>
      <c r="Y202" s="112">
        <v>52420</v>
      </c>
      <c r="Z202" s="22"/>
    </row>
    <row r="203" spans="1:26" ht="15.75" thickBot="1">
      <c r="A203" s="12"/>
      <c r="B203" s="165"/>
      <c r="C203" s="22"/>
      <c r="D203" s="22"/>
      <c r="E203" s="22"/>
      <c r="F203" s="22"/>
      <c r="G203" s="22"/>
      <c r="H203" s="22"/>
      <c r="I203" s="22"/>
      <c r="J203" s="22"/>
      <c r="K203" s="22"/>
      <c r="L203" s="121"/>
      <c r="M203" s="123"/>
      <c r="N203" s="60"/>
      <c r="O203" s="22"/>
      <c r="P203" s="22"/>
      <c r="Q203" s="22"/>
      <c r="R203" s="22"/>
      <c r="S203" s="22"/>
      <c r="T203" s="22"/>
      <c r="U203" s="22"/>
      <c r="V203" s="22"/>
      <c r="W203" s="22"/>
      <c r="X203" s="121"/>
      <c r="Y203" s="123"/>
      <c r="Z203" s="60"/>
    </row>
    <row r="204" spans="1:26" ht="15.75" thickTop="1">
      <c r="A204" s="12"/>
      <c r="B204" s="30"/>
      <c r="C204" s="30"/>
      <c r="D204" s="44"/>
      <c r="E204" s="44"/>
      <c r="F204" s="44"/>
      <c r="G204" s="30"/>
      <c r="H204" s="44"/>
      <c r="I204" s="44"/>
      <c r="J204" s="44"/>
      <c r="K204" s="30"/>
      <c r="L204" s="63"/>
      <c r="M204" s="63"/>
      <c r="N204" s="63"/>
      <c r="O204" s="30"/>
      <c r="P204" s="44"/>
      <c r="Q204" s="44"/>
      <c r="R204" s="44"/>
      <c r="S204" s="30"/>
      <c r="T204" s="44"/>
      <c r="U204" s="44"/>
      <c r="V204" s="44"/>
      <c r="W204" s="30"/>
      <c r="X204" s="63"/>
      <c r="Y204" s="63"/>
      <c r="Z204" s="63"/>
    </row>
    <row r="205" spans="1:26">
      <c r="A205" s="12"/>
      <c r="B205" s="165" t="s">
        <v>561</v>
      </c>
      <c r="C205" s="22"/>
      <c r="D205" s="43" t="s">
        <v>562</v>
      </c>
      <c r="E205" s="43"/>
      <c r="F205" s="43"/>
      <c r="G205" s="43"/>
      <c r="H205" s="43"/>
      <c r="I205" s="43"/>
      <c r="J205" s="43"/>
      <c r="K205" s="22"/>
      <c r="L205" s="111" t="s">
        <v>289</v>
      </c>
      <c r="M205" s="112">
        <v>6972</v>
      </c>
      <c r="N205" s="22"/>
      <c r="O205" s="22"/>
      <c r="P205" s="159" t="s">
        <v>157</v>
      </c>
      <c r="Q205" s="159"/>
      <c r="R205" s="159"/>
      <c r="S205" s="159"/>
      <c r="T205" s="159"/>
      <c r="U205" s="159"/>
      <c r="V205" s="159"/>
      <c r="W205" s="22"/>
      <c r="X205" s="111" t="s">
        <v>289</v>
      </c>
      <c r="Y205" s="112">
        <v>26843</v>
      </c>
      <c r="Z205" s="22"/>
    </row>
    <row r="206" spans="1:26">
      <c r="A206" s="12"/>
      <c r="B206" s="165"/>
      <c r="C206" s="22"/>
      <c r="D206" s="43"/>
      <c r="E206" s="43"/>
      <c r="F206" s="43"/>
      <c r="G206" s="43"/>
      <c r="H206" s="43"/>
      <c r="I206" s="43"/>
      <c r="J206" s="43"/>
      <c r="K206" s="22"/>
      <c r="L206" s="111"/>
      <c r="M206" s="112"/>
      <c r="N206" s="22"/>
      <c r="O206" s="22"/>
      <c r="P206" s="159"/>
      <c r="Q206" s="159"/>
      <c r="R206" s="159"/>
      <c r="S206" s="159"/>
      <c r="T206" s="159"/>
      <c r="U206" s="159"/>
      <c r="V206" s="159"/>
      <c r="W206" s="22"/>
      <c r="X206" s="111"/>
      <c r="Y206" s="112"/>
      <c r="Z206" s="22"/>
    </row>
    <row r="207" spans="1:26">
      <c r="A207" s="12"/>
      <c r="B207" s="44"/>
      <c r="C207" s="44"/>
      <c r="D207" s="158" t="s">
        <v>75</v>
      </c>
      <c r="E207" s="158"/>
      <c r="F207" s="158"/>
      <c r="G207" s="158"/>
      <c r="H207" s="158"/>
      <c r="I207" s="158"/>
      <c r="J207" s="158"/>
      <c r="K207" s="44"/>
      <c r="L207" s="114">
        <v>1670</v>
      </c>
      <c r="M207" s="114"/>
      <c r="N207" s="44"/>
      <c r="O207" s="44"/>
      <c r="P207" s="157" t="s">
        <v>563</v>
      </c>
      <c r="Q207" s="157"/>
      <c r="R207" s="157"/>
      <c r="S207" s="157"/>
      <c r="T207" s="157"/>
      <c r="U207" s="157"/>
      <c r="V207" s="157"/>
      <c r="W207" s="44"/>
      <c r="X207" s="114">
        <v>25577</v>
      </c>
      <c r="Y207" s="114"/>
      <c r="Z207" s="44"/>
    </row>
    <row r="208" spans="1:26" ht="15.75" thickBot="1">
      <c r="A208" s="12"/>
      <c r="B208" s="44"/>
      <c r="C208" s="44"/>
      <c r="D208" s="158"/>
      <c r="E208" s="158"/>
      <c r="F208" s="158"/>
      <c r="G208" s="158"/>
      <c r="H208" s="158"/>
      <c r="I208" s="158"/>
      <c r="J208" s="158"/>
      <c r="K208" s="44"/>
      <c r="L208" s="117"/>
      <c r="M208" s="117"/>
      <c r="N208" s="53"/>
      <c r="O208" s="44"/>
      <c r="P208" s="157"/>
      <c r="Q208" s="157"/>
      <c r="R208" s="157"/>
      <c r="S208" s="157"/>
      <c r="T208" s="157"/>
      <c r="U208" s="157"/>
      <c r="V208" s="157"/>
      <c r="W208" s="44"/>
      <c r="X208" s="117"/>
      <c r="Y208" s="117"/>
      <c r="Z208" s="53"/>
    </row>
    <row r="209" spans="1:26">
      <c r="A209" s="12"/>
      <c r="B209" s="22"/>
      <c r="C209" s="22"/>
      <c r="D209" s="22"/>
      <c r="E209" s="22"/>
      <c r="F209" s="22"/>
      <c r="G209" s="22"/>
      <c r="H209" s="22"/>
      <c r="I209" s="22"/>
      <c r="J209" s="22"/>
      <c r="K209" s="22"/>
      <c r="L209" s="120" t="s">
        <v>289</v>
      </c>
      <c r="M209" s="122">
        <v>8642</v>
      </c>
      <c r="N209" s="42"/>
      <c r="O209" s="22"/>
      <c r="P209" s="22"/>
      <c r="Q209" s="22"/>
      <c r="R209" s="22"/>
      <c r="S209" s="22"/>
      <c r="T209" s="22"/>
      <c r="U209" s="22"/>
      <c r="V209" s="22"/>
      <c r="W209" s="22"/>
      <c r="X209" s="120" t="s">
        <v>289</v>
      </c>
      <c r="Y209" s="122">
        <v>52420</v>
      </c>
      <c r="Z209" s="42"/>
    </row>
    <row r="210" spans="1:26" ht="15.75" thickBot="1">
      <c r="A210" s="12"/>
      <c r="B210" s="22"/>
      <c r="C210" s="22"/>
      <c r="D210" s="22"/>
      <c r="E210" s="22"/>
      <c r="F210" s="22"/>
      <c r="G210" s="22"/>
      <c r="H210" s="22"/>
      <c r="I210" s="22"/>
      <c r="J210" s="22"/>
      <c r="K210" s="22"/>
      <c r="L210" s="121"/>
      <c r="M210" s="123"/>
      <c r="N210" s="60"/>
      <c r="O210" s="22"/>
      <c r="P210" s="22"/>
      <c r="Q210" s="22"/>
      <c r="R210" s="22"/>
      <c r="S210" s="22"/>
      <c r="T210" s="22"/>
      <c r="U210" s="22"/>
      <c r="V210" s="22"/>
      <c r="W210" s="22"/>
      <c r="X210" s="121"/>
      <c r="Y210" s="123"/>
      <c r="Z210" s="60"/>
    </row>
    <row r="211" spans="1:26"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21" t="s">
        <v>566</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sheetData>
  <mergeCells count="960">
    <mergeCell ref="B211:Z211"/>
    <mergeCell ref="B212:Z212"/>
    <mergeCell ref="B110:Z110"/>
    <mergeCell ref="B144:Z144"/>
    <mergeCell ref="B145:Z145"/>
    <mergeCell ref="B177:Z177"/>
    <mergeCell ref="B178:Z178"/>
    <mergeCell ref="B179:Z179"/>
    <mergeCell ref="B75:Z75"/>
    <mergeCell ref="B87:Z87"/>
    <mergeCell ref="B88:Z88"/>
    <mergeCell ref="B104:Z104"/>
    <mergeCell ref="B105:Z105"/>
    <mergeCell ref="B106:Z106"/>
    <mergeCell ref="B22:Z22"/>
    <mergeCell ref="B23:Z23"/>
    <mergeCell ref="B56:Z56"/>
    <mergeCell ref="B57:Z57"/>
    <mergeCell ref="B69:Z69"/>
    <mergeCell ref="B70:Z70"/>
    <mergeCell ref="B6:Z6"/>
    <mergeCell ref="B7:Z7"/>
    <mergeCell ref="B8:Z8"/>
    <mergeCell ref="B19:Z19"/>
    <mergeCell ref="B20:Z20"/>
    <mergeCell ref="B21:Z21"/>
    <mergeCell ref="X209:X210"/>
    <mergeCell ref="Y209:Y210"/>
    <mergeCell ref="Z209:Z210"/>
    <mergeCell ref="A1:A2"/>
    <mergeCell ref="B1:Z1"/>
    <mergeCell ref="B2:Z2"/>
    <mergeCell ref="B3:Z3"/>
    <mergeCell ref="A4:A212"/>
    <mergeCell ref="B4:Z4"/>
    <mergeCell ref="B5:Z5"/>
    <mergeCell ref="N209:N210"/>
    <mergeCell ref="O209:O210"/>
    <mergeCell ref="P209:R210"/>
    <mergeCell ref="S209:S210"/>
    <mergeCell ref="T209:V210"/>
    <mergeCell ref="W209:W210"/>
    <mergeCell ref="X207:Y208"/>
    <mergeCell ref="Z207:Z208"/>
    <mergeCell ref="B209:B210"/>
    <mergeCell ref="C209:C210"/>
    <mergeCell ref="D209:F210"/>
    <mergeCell ref="G209:G210"/>
    <mergeCell ref="H209:J210"/>
    <mergeCell ref="K209:K210"/>
    <mergeCell ref="L209:L210"/>
    <mergeCell ref="M209:M210"/>
    <mergeCell ref="Z205:Z206"/>
    <mergeCell ref="B207:B208"/>
    <mergeCell ref="C207:C208"/>
    <mergeCell ref="D207:J208"/>
    <mergeCell ref="K207:K208"/>
    <mergeCell ref="L207:M208"/>
    <mergeCell ref="N207:N208"/>
    <mergeCell ref="O207:O208"/>
    <mergeCell ref="P207:V208"/>
    <mergeCell ref="W207:W208"/>
    <mergeCell ref="N205:N206"/>
    <mergeCell ref="O205:O206"/>
    <mergeCell ref="P205:V206"/>
    <mergeCell ref="W205:W206"/>
    <mergeCell ref="X205:X206"/>
    <mergeCell ref="Y205:Y206"/>
    <mergeCell ref="B205:B206"/>
    <mergeCell ref="C205:C206"/>
    <mergeCell ref="D205:J206"/>
    <mergeCell ref="K205:K206"/>
    <mergeCell ref="L205:L206"/>
    <mergeCell ref="M205:M206"/>
    <mergeCell ref="Y202:Y203"/>
    <mergeCell ref="Z202:Z203"/>
    <mergeCell ref="D204:F204"/>
    <mergeCell ref="H204:J204"/>
    <mergeCell ref="L204:N204"/>
    <mergeCell ref="P204:R204"/>
    <mergeCell ref="T204:V204"/>
    <mergeCell ref="X204:Z204"/>
    <mergeCell ref="O202:O203"/>
    <mergeCell ref="P202:R203"/>
    <mergeCell ref="S202:S203"/>
    <mergeCell ref="T202:V203"/>
    <mergeCell ref="W202:W203"/>
    <mergeCell ref="X202:X203"/>
    <mergeCell ref="X201:Z201"/>
    <mergeCell ref="B202:B203"/>
    <mergeCell ref="C202:C203"/>
    <mergeCell ref="D202:F203"/>
    <mergeCell ref="G202:G203"/>
    <mergeCell ref="H202:J203"/>
    <mergeCell ref="K202:K203"/>
    <mergeCell ref="L202:L203"/>
    <mergeCell ref="M202:M203"/>
    <mergeCell ref="N202:N203"/>
    <mergeCell ref="V199:V200"/>
    <mergeCell ref="W199:W200"/>
    <mergeCell ref="X199:X200"/>
    <mergeCell ref="Y199:Y200"/>
    <mergeCell ref="Z199:Z200"/>
    <mergeCell ref="D201:F201"/>
    <mergeCell ref="H201:J201"/>
    <mergeCell ref="L201:N201"/>
    <mergeCell ref="P201:R201"/>
    <mergeCell ref="T201:V201"/>
    <mergeCell ref="P199:P200"/>
    <mergeCell ref="Q199:Q200"/>
    <mergeCell ref="R199:R200"/>
    <mergeCell ref="S199:S200"/>
    <mergeCell ref="T199:T200"/>
    <mergeCell ref="U199:U200"/>
    <mergeCell ref="J199:J200"/>
    <mergeCell ref="K199:K200"/>
    <mergeCell ref="L199:L200"/>
    <mergeCell ref="M199:M200"/>
    <mergeCell ref="N199:N200"/>
    <mergeCell ref="O199:O200"/>
    <mergeCell ref="X197:Y198"/>
    <mergeCell ref="Z197:Z198"/>
    <mergeCell ref="B199:B200"/>
    <mergeCell ref="C199:C200"/>
    <mergeCell ref="D199:D200"/>
    <mergeCell ref="E199:E200"/>
    <mergeCell ref="F199:F200"/>
    <mergeCell ref="G199:G200"/>
    <mergeCell ref="H199:H200"/>
    <mergeCell ref="I199:I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V195:V196"/>
    <mergeCell ref="W195:W196"/>
    <mergeCell ref="X195:X196"/>
    <mergeCell ref="Y195:Y196"/>
    <mergeCell ref="Z195:Z196"/>
    <mergeCell ref="B197:B198"/>
    <mergeCell ref="C197:C198"/>
    <mergeCell ref="D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B194:V194"/>
    <mergeCell ref="X194:Z194"/>
    <mergeCell ref="B195:B196"/>
    <mergeCell ref="C195:C196"/>
    <mergeCell ref="D195:D196"/>
    <mergeCell ref="E195:E196"/>
    <mergeCell ref="F195:F196"/>
    <mergeCell ref="G195:G196"/>
    <mergeCell ref="H195:H196"/>
    <mergeCell ref="I195:I196"/>
    <mergeCell ref="Z191:Z192"/>
    <mergeCell ref="D193:F193"/>
    <mergeCell ref="H193:J193"/>
    <mergeCell ref="L193:N193"/>
    <mergeCell ref="P193:R193"/>
    <mergeCell ref="T193:V193"/>
    <mergeCell ref="X193:Z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4:F184"/>
    <mergeCell ref="H184:V184"/>
    <mergeCell ref="X184:Z184"/>
    <mergeCell ref="B185:V185"/>
    <mergeCell ref="X185:Z185"/>
    <mergeCell ref="B186:V186"/>
    <mergeCell ref="X186:Z186"/>
    <mergeCell ref="D182:N182"/>
    <mergeCell ref="P182:Z182"/>
    <mergeCell ref="D183:F183"/>
    <mergeCell ref="H183:J183"/>
    <mergeCell ref="L183:N183"/>
    <mergeCell ref="P183:R183"/>
    <mergeCell ref="T183:V183"/>
    <mergeCell ref="X183:Z183"/>
    <mergeCell ref="T175:V176"/>
    <mergeCell ref="W175:W176"/>
    <mergeCell ref="X175:X176"/>
    <mergeCell ref="Y175:Y176"/>
    <mergeCell ref="Z175:Z176"/>
    <mergeCell ref="B180:Z180"/>
    <mergeCell ref="L175:L176"/>
    <mergeCell ref="M175:M176"/>
    <mergeCell ref="N175:N176"/>
    <mergeCell ref="O175:O176"/>
    <mergeCell ref="P175:R176"/>
    <mergeCell ref="S175:S176"/>
    <mergeCell ref="W173:W174"/>
    <mergeCell ref="X173:X174"/>
    <mergeCell ref="Y173:Y174"/>
    <mergeCell ref="Z173:Z174"/>
    <mergeCell ref="B175:B176"/>
    <mergeCell ref="C175:C176"/>
    <mergeCell ref="D175:F176"/>
    <mergeCell ref="G175:G176"/>
    <mergeCell ref="H175:J176"/>
    <mergeCell ref="K175:K176"/>
    <mergeCell ref="W171:W172"/>
    <mergeCell ref="X171:Z172"/>
    <mergeCell ref="B173:B174"/>
    <mergeCell ref="C173:C174"/>
    <mergeCell ref="D173:J174"/>
    <mergeCell ref="K173:K174"/>
    <mergeCell ref="L173:M174"/>
    <mergeCell ref="N173:N174"/>
    <mergeCell ref="O173:O174"/>
    <mergeCell ref="P173:V174"/>
    <mergeCell ref="X170:Z170"/>
    <mergeCell ref="B171:B172"/>
    <mergeCell ref="C171:C172"/>
    <mergeCell ref="D171:J172"/>
    <mergeCell ref="K171:K172"/>
    <mergeCell ref="L171:L172"/>
    <mergeCell ref="M171:M172"/>
    <mergeCell ref="N171:N172"/>
    <mergeCell ref="O171:O172"/>
    <mergeCell ref="P171:V172"/>
    <mergeCell ref="T168:V169"/>
    <mergeCell ref="W168:W169"/>
    <mergeCell ref="X168:X169"/>
    <mergeCell ref="Y168:Y169"/>
    <mergeCell ref="Z168:Z169"/>
    <mergeCell ref="D170:F170"/>
    <mergeCell ref="H170:J170"/>
    <mergeCell ref="L170:N170"/>
    <mergeCell ref="P170:R170"/>
    <mergeCell ref="T170:V170"/>
    <mergeCell ref="L168:L169"/>
    <mergeCell ref="M168:M169"/>
    <mergeCell ref="N168:N169"/>
    <mergeCell ref="O168:O169"/>
    <mergeCell ref="P168:R169"/>
    <mergeCell ref="S168:S169"/>
    <mergeCell ref="B168:B169"/>
    <mergeCell ref="C168:C169"/>
    <mergeCell ref="D168:F169"/>
    <mergeCell ref="G168:G169"/>
    <mergeCell ref="H168:J169"/>
    <mergeCell ref="K168:K169"/>
    <mergeCell ref="W165:W166"/>
    <mergeCell ref="X165:X166"/>
    <mergeCell ref="Y165:Y166"/>
    <mergeCell ref="Z165:Z166"/>
    <mergeCell ref="D167:F167"/>
    <mergeCell ref="H167:J167"/>
    <mergeCell ref="L167:N167"/>
    <mergeCell ref="P167:R167"/>
    <mergeCell ref="T167:V167"/>
    <mergeCell ref="X167:Z167"/>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X159:Z159"/>
    <mergeCell ref="B160:V160"/>
    <mergeCell ref="X160:Z160"/>
    <mergeCell ref="B161:B162"/>
    <mergeCell ref="C161:C162"/>
    <mergeCell ref="D161:D162"/>
    <mergeCell ref="E161:E162"/>
    <mergeCell ref="F161:F162"/>
    <mergeCell ref="G161:G162"/>
    <mergeCell ref="H161:H162"/>
    <mergeCell ref="V157:V158"/>
    <mergeCell ref="W157:W158"/>
    <mergeCell ref="X157:X158"/>
    <mergeCell ref="Y157:Y158"/>
    <mergeCell ref="Z157:Z158"/>
    <mergeCell ref="D159:F159"/>
    <mergeCell ref="H159:J159"/>
    <mergeCell ref="L159:N159"/>
    <mergeCell ref="P159:R159"/>
    <mergeCell ref="T159:V159"/>
    <mergeCell ref="P157:P158"/>
    <mergeCell ref="Q157:Q158"/>
    <mergeCell ref="R157:R158"/>
    <mergeCell ref="S157:S158"/>
    <mergeCell ref="T157:T158"/>
    <mergeCell ref="U157:U158"/>
    <mergeCell ref="J157:J158"/>
    <mergeCell ref="K157:K158"/>
    <mergeCell ref="L157:L158"/>
    <mergeCell ref="M157:M158"/>
    <mergeCell ref="N157:N158"/>
    <mergeCell ref="O157:O158"/>
    <mergeCell ref="X155:Y156"/>
    <mergeCell ref="Z155:Z156"/>
    <mergeCell ref="B157:B158"/>
    <mergeCell ref="C157:C158"/>
    <mergeCell ref="D157:D158"/>
    <mergeCell ref="E157:E158"/>
    <mergeCell ref="F157:F158"/>
    <mergeCell ref="G157:G158"/>
    <mergeCell ref="H157:H158"/>
    <mergeCell ref="I157:I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V153:V154"/>
    <mergeCell ref="W153:W154"/>
    <mergeCell ref="X153:X154"/>
    <mergeCell ref="Y153:Y154"/>
    <mergeCell ref="Z153:Z154"/>
    <mergeCell ref="B155:B156"/>
    <mergeCell ref="C155:C156"/>
    <mergeCell ref="D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B152:V152"/>
    <mergeCell ref="X152:Z152"/>
    <mergeCell ref="B153:B154"/>
    <mergeCell ref="C153:C154"/>
    <mergeCell ref="D153:D154"/>
    <mergeCell ref="E153:E154"/>
    <mergeCell ref="F153:F154"/>
    <mergeCell ref="G153:G154"/>
    <mergeCell ref="H153:H154"/>
    <mergeCell ref="I153:I154"/>
    <mergeCell ref="X149:Z149"/>
    <mergeCell ref="D150:F150"/>
    <mergeCell ref="H150:V150"/>
    <mergeCell ref="X150:Z150"/>
    <mergeCell ref="D151:F151"/>
    <mergeCell ref="H151:J151"/>
    <mergeCell ref="L151:N151"/>
    <mergeCell ref="P151:R151"/>
    <mergeCell ref="T151:V151"/>
    <mergeCell ref="X151:Z151"/>
    <mergeCell ref="K142:K143"/>
    <mergeCell ref="L142:L143"/>
    <mergeCell ref="B146:Z146"/>
    <mergeCell ref="D148:N148"/>
    <mergeCell ref="P148:Z148"/>
    <mergeCell ref="D149:F149"/>
    <mergeCell ref="H149:J149"/>
    <mergeCell ref="L149:N149"/>
    <mergeCell ref="P149:R149"/>
    <mergeCell ref="T149:V149"/>
    <mergeCell ref="L140:L141"/>
    <mergeCell ref="B142:B143"/>
    <mergeCell ref="C142:C143"/>
    <mergeCell ref="D142:D143"/>
    <mergeCell ref="E142:E143"/>
    <mergeCell ref="F142:F143"/>
    <mergeCell ref="G142:G143"/>
    <mergeCell ref="H142:H143"/>
    <mergeCell ref="I142:I143"/>
    <mergeCell ref="J142:J143"/>
    <mergeCell ref="J138:L139"/>
    <mergeCell ref="B140:B141"/>
    <mergeCell ref="C140:C141"/>
    <mergeCell ref="D140:E141"/>
    <mergeCell ref="F140:F141"/>
    <mergeCell ref="G140:G141"/>
    <mergeCell ref="H140:H141"/>
    <mergeCell ref="I140:I141"/>
    <mergeCell ref="J140:J141"/>
    <mergeCell ref="K140:K141"/>
    <mergeCell ref="D136:F136"/>
    <mergeCell ref="J136:L136"/>
    <mergeCell ref="J137:L137"/>
    <mergeCell ref="B138:B139"/>
    <mergeCell ref="C138:C139"/>
    <mergeCell ref="D138:E139"/>
    <mergeCell ref="F138:F139"/>
    <mergeCell ref="G138:G139"/>
    <mergeCell ref="H138:H139"/>
    <mergeCell ref="I138:I139"/>
    <mergeCell ref="K132:K133"/>
    <mergeCell ref="L132:L133"/>
    <mergeCell ref="D134:F134"/>
    <mergeCell ref="J134:L134"/>
    <mergeCell ref="D135:F135"/>
    <mergeCell ref="J135:L135"/>
    <mergeCell ref="L130:L131"/>
    <mergeCell ref="B132:B133"/>
    <mergeCell ref="C132:C133"/>
    <mergeCell ref="D132:D133"/>
    <mergeCell ref="E132:E133"/>
    <mergeCell ref="F132:F133"/>
    <mergeCell ref="G132:G133"/>
    <mergeCell ref="H132:H133"/>
    <mergeCell ref="I132:I133"/>
    <mergeCell ref="J132:J133"/>
    <mergeCell ref="J128:L129"/>
    <mergeCell ref="B130:B131"/>
    <mergeCell ref="C130:C131"/>
    <mergeCell ref="D130:E131"/>
    <mergeCell ref="F130:F131"/>
    <mergeCell ref="G130:G131"/>
    <mergeCell ref="H130:H131"/>
    <mergeCell ref="I130:I131"/>
    <mergeCell ref="J130:J131"/>
    <mergeCell ref="K130:K131"/>
    <mergeCell ref="H126:H127"/>
    <mergeCell ref="I126:I127"/>
    <mergeCell ref="J126:L127"/>
    <mergeCell ref="B128:B129"/>
    <mergeCell ref="C128:C129"/>
    <mergeCell ref="D128:E129"/>
    <mergeCell ref="F128:F129"/>
    <mergeCell ref="G128:G129"/>
    <mergeCell ref="H128:H129"/>
    <mergeCell ref="I128:I129"/>
    <mergeCell ref="D124:F124"/>
    <mergeCell ref="J124:L124"/>
    <mergeCell ref="D125:F125"/>
    <mergeCell ref="J125:L125"/>
    <mergeCell ref="B126:B127"/>
    <mergeCell ref="C126:C127"/>
    <mergeCell ref="D126:D127"/>
    <mergeCell ref="E126:E127"/>
    <mergeCell ref="F126:F127"/>
    <mergeCell ref="G126:G127"/>
    <mergeCell ref="H121:H122"/>
    <mergeCell ref="I121:I122"/>
    <mergeCell ref="J121:J122"/>
    <mergeCell ref="K121:K122"/>
    <mergeCell ref="L121:L122"/>
    <mergeCell ref="D123:F123"/>
    <mergeCell ref="J123:L123"/>
    <mergeCell ref="I119:I120"/>
    <mergeCell ref="J119:J120"/>
    <mergeCell ref="K119:K120"/>
    <mergeCell ref="L119:L120"/>
    <mergeCell ref="B121:B122"/>
    <mergeCell ref="C121:C122"/>
    <mergeCell ref="D121:D122"/>
    <mergeCell ref="E121:E122"/>
    <mergeCell ref="F121:F122"/>
    <mergeCell ref="G121:G122"/>
    <mergeCell ref="B119:B120"/>
    <mergeCell ref="C119:C120"/>
    <mergeCell ref="D119:E120"/>
    <mergeCell ref="F119:F120"/>
    <mergeCell ref="G119:G120"/>
    <mergeCell ref="H119:H120"/>
    <mergeCell ref="D115:L115"/>
    <mergeCell ref="D116:F116"/>
    <mergeCell ref="J116:L116"/>
    <mergeCell ref="D117:F117"/>
    <mergeCell ref="J117:L117"/>
    <mergeCell ref="J118:L118"/>
    <mergeCell ref="N102:N103"/>
    <mergeCell ref="O102:O103"/>
    <mergeCell ref="P102:P103"/>
    <mergeCell ref="B111:L111"/>
    <mergeCell ref="D113:F114"/>
    <mergeCell ref="H113:L113"/>
    <mergeCell ref="J114:L114"/>
    <mergeCell ref="B107:Z107"/>
    <mergeCell ref="B108:Z108"/>
    <mergeCell ref="B109:Z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B98:B99"/>
    <mergeCell ref="C98:C99"/>
    <mergeCell ref="D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D93:E93"/>
    <mergeCell ref="G93:H93"/>
    <mergeCell ref="J93:K93"/>
    <mergeCell ref="M93:N93"/>
    <mergeCell ref="B94:B95"/>
    <mergeCell ref="C94:C95"/>
    <mergeCell ref="D94:D95"/>
    <mergeCell ref="E94:E95"/>
    <mergeCell ref="F94:F95"/>
    <mergeCell ref="G94:G95"/>
    <mergeCell ref="N85:N86"/>
    <mergeCell ref="B89:P89"/>
    <mergeCell ref="D91:E91"/>
    <mergeCell ref="G91:O91"/>
    <mergeCell ref="D92:E92"/>
    <mergeCell ref="G92:H92"/>
    <mergeCell ref="J92:K92"/>
    <mergeCell ref="M92:N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K81:K82"/>
    <mergeCell ref="L81:L82"/>
    <mergeCell ref="M81:M82"/>
    <mergeCell ref="N81:N82"/>
    <mergeCell ref="B83:B84"/>
    <mergeCell ref="C83:C84"/>
    <mergeCell ref="D83:E84"/>
    <mergeCell ref="F83:F84"/>
    <mergeCell ref="G83:G84"/>
    <mergeCell ref="H83:I84"/>
    <mergeCell ref="D80:N80"/>
    <mergeCell ref="B81:B82"/>
    <mergeCell ref="C81:C82"/>
    <mergeCell ref="D81:D82"/>
    <mergeCell ref="E81:E82"/>
    <mergeCell ref="F81:F82"/>
    <mergeCell ref="G81:G82"/>
    <mergeCell ref="H81:H82"/>
    <mergeCell ref="I81:I82"/>
    <mergeCell ref="J81:J82"/>
    <mergeCell ref="P67:P68"/>
    <mergeCell ref="B76:N76"/>
    <mergeCell ref="D78:N78"/>
    <mergeCell ref="D79:F79"/>
    <mergeCell ref="H79:J79"/>
    <mergeCell ref="L79:N79"/>
    <mergeCell ref="B71:Z71"/>
    <mergeCell ref="B72:Z72"/>
    <mergeCell ref="B73:Z73"/>
    <mergeCell ref="B74:Z74"/>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D62:E62"/>
    <mergeCell ref="G62:H62"/>
    <mergeCell ref="J62:K62"/>
    <mergeCell ref="M62:N62"/>
    <mergeCell ref="B63:B64"/>
    <mergeCell ref="C63:C64"/>
    <mergeCell ref="D63:D64"/>
    <mergeCell ref="E63:E64"/>
    <mergeCell ref="F63:F64"/>
    <mergeCell ref="G63:G64"/>
    <mergeCell ref="P53:Q54"/>
    <mergeCell ref="R53:R54"/>
    <mergeCell ref="B58:P58"/>
    <mergeCell ref="D60:E60"/>
    <mergeCell ref="G60:O60"/>
    <mergeCell ref="D61:E61"/>
    <mergeCell ref="G61:H61"/>
    <mergeCell ref="J61:K61"/>
    <mergeCell ref="M61:N61"/>
    <mergeCell ref="I53:I54"/>
    <mergeCell ref="J53:K54"/>
    <mergeCell ref="L53:L54"/>
    <mergeCell ref="M53:M54"/>
    <mergeCell ref="N53:N54"/>
    <mergeCell ref="O53:O54"/>
    <mergeCell ref="B53:B54"/>
    <mergeCell ref="C53:C54"/>
    <mergeCell ref="D53:E54"/>
    <mergeCell ref="F53:F54"/>
    <mergeCell ref="G53:G54"/>
    <mergeCell ref="H53:H54"/>
    <mergeCell ref="D50:F50"/>
    <mergeCell ref="J50:L50"/>
    <mergeCell ref="P50:R50"/>
    <mergeCell ref="D51:F51"/>
    <mergeCell ref="J51:L51"/>
    <mergeCell ref="P51:R51"/>
    <mergeCell ref="N47:N48"/>
    <mergeCell ref="O47:O48"/>
    <mergeCell ref="P47:P48"/>
    <mergeCell ref="Q47:Q48"/>
    <mergeCell ref="R47:R48"/>
    <mergeCell ref="D49:F49"/>
    <mergeCell ref="J49:L49"/>
    <mergeCell ref="P49:R49"/>
    <mergeCell ref="H47:H48"/>
    <mergeCell ref="I47:I48"/>
    <mergeCell ref="J47:J48"/>
    <mergeCell ref="K47:K48"/>
    <mergeCell ref="L47:L48"/>
    <mergeCell ref="M47:M48"/>
    <mergeCell ref="B47:B48"/>
    <mergeCell ref="C47:C48"/>
    <mergeCell ref="D47:D48"/>
    <mergeCell ref="E47:E48"/>
    <mergeCell ref="F47:F48"/>
    <mergeCell ref="G47:G48"/>
    <mergeCell ref="J45:K46"/>
    <mergeCell ref="L45:L46"/>
    <mergeCell ref="M45:M46"/>
    <mergeCell ref="N45:N46"/>
    <mergeCell ref="O45:O46"/>
    <mergeCell ref="P45:R46"/>
    <mergeCell ref="O43:O44"/>
    <mergeCell ref="P43:Q44"/>
    <mergeCell ref="R43:R44"/>
    <mergeCell ref="B45:B46"/>
    <mergeCell ref="C45:C46"/>
    <mergeCell ref="D45:E46"/>
    <mergeCell ref="F45:F46"/>
    <mergeCell ref="G45:G46"/>
    <mergeCell ref="H45:H46"/>
    <mergeCell ref="I45:I46"/>
    <mergeCell ref="H43:H44"/>
    <mergeCell ref="I43:I44"/>
    <mergeCell ref="J43:K44"/>
    <mergeCell ref="L43:L44"/>
    <mergeCell ref="M43:M44"/>
    <mergeCell ref="N43:N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J39:L39"/>
    <mergeCell ref="P39:R39"/>
    <mergeCell ref="D40:F40"/>
    <mergeCell ref="J40:L40"/>
    <mergeCell ref="P40:R40"/>
    <mergeCell ref="P36:P37"/>
    <mergeCell ref="Q36:Q37"/>
    <mergeCell ref="R36:R37"/>
    <mergeCell ref="D38:F38"/>
    <mergeCell ref="J38:L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I34:I35"/>
    <mergeCell ref="J34:K35"/>
    <mergeCell ref="L34:L35"/>
    <mergeCell ref="M34:M35"/>
    <mergeCell ref="N34:N35"/>
    <mergeCell ref="O34:O35"/>
    <mergeCell ref="B34:B35"/>
    <mergeCell ref="C34:C35"/>
    <mergeCell ref="D34:E35"/>
    <mergeCell ref="F34:F35"/>
    <mergeCell ref="G34:G35"/>
    <mergeCell ref="H34:H35"/>
    <mergeCell ref="N31:N32"/>
    <mergeCell ref="O31:O32"/>
    <mergeCell ref="P31:P32"/>
    <mergeCell ref="Q31:Q32"/>
    <mergeCell ref="R31:R32"/>
    <mergeCell ref="D33:E33"/>
    <mergeCell ref="J33:K33"/>
    <mergeCell ref="P33:Q33"/>
    <mergeCell ref="H31:H32"/>
    <mergeCell ref="I31:I32"/>
    <mergeCell ref="J31:J32"/>
    <mergeCell ref="K31:K32"/>
    <mergeCell ref="L31:L32"/>
    <mergeCell ref="M31:M32"/>
    <mergeCell ref="B31:B32"/>
    <mergeCell ref="C31:C32"/>
    <mergeCell ref="D31:D32"/>
    <mergeCell ref="E31:E32"/>
    <mergeCell ref="F31:F32"/>
    <mergeCell ref="G31:G32"/>
    <mergeCell ref="D28:F28"/>
    <mergeCell ref="H28:R28"/>
    <mergeCell ref="D29:F29"/>
    <mergeCell ref="J29:L29"/>
    <mergeCell ref="P29:R29"/>
    <mergeCell ref="D30:F30"/>
    <mergeCell ref="J30:L30"/>
    <mergeCell ref="P30:R30"/>
    <mergeCell ref="B24:R24"/>
    <mergeCell ref="D26:F27"/>
    <mergeCell ref="H26:L26"/>
    <mergeCell ref="N26:R26"/>
    <mergeCell ref="J27:L27"/>
    <mergeCell ref="P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3.5703125" bestFit="1" customWidth="1"/>
    <col min="3" max="3" width="13.85546875" bestFit="1" customWidth="1"/>
  </cols>
  <sheetData>
    <row r="1" spans="1:3">
      <c r="A1" s="1" t="s">
        <v>27</v>
      </c>
      <c r="B1" s="1" t="s">
        <v>3</v>
      </c>
      <c r="C1" s="1" t="s">
        <v>28</v>
      </c>
    </row>
    <row r="2" spans="1:3">
      <c r="A2" s="3" t="s">
        <v>29</v>
      </c>
      <c r="B2" s="4"/>
      <c r="C2" s="4"/>
    </row>
    <row r="3" spans="1:3" ht="30">
      <c r="A3" s="2" t="s">
        <v>30</v>
      </c>
      <c r="B3" s="7">
        <v>567985000</v>
      </c>
      <c r="C3" s="7">
        <v>940103000</v>
      </c>
    </row>
    <row r="4" spans="1:3">
      <c r="A4" s="2" t="s">
        <v>31</v>
      </c>
      <c r="B4" s="6">
        <v>474110000</v>
      </c>
      <c r="C4" s="6">
        <v>725160000</v>
      </c>
    </row>
    <row r="5" spans="1:3" ht="30">
      <c r="A5" s="2" t="s">
        <v>32</v>
      </c>
      <c r="B5" s="6">
        <v>1042095000</v>
      </c>
      <c r="C5" s="6">
        <v>1665263000</v>
      </c>
    </row>
    <row r="6" spans="1:3" ht="45">
      <c r="A6" s="2" t="s">
        <v>33</v>
      </c>
      <c r="B6" s="6">
        <v>507040000</v>
      </c>
      <c r="C6" s="6">
        <v>665098000</v>
      </c>
    </row>
    <row r="7" spans="1:3">
      <c r="A7" s="2" t="s">
        <v>34</v>
      </c>
      <c r="B7" s="6">
        <v>82865000</v>
      </c>
      <c r="C7" s="6">
        <v>43704000</v>
      </c>
    </row>
    <row r="8" spans="1:3">
      <c r="A8" s="2" t="s">
        <v>35</v>
      </c>
      <c r="B8" s="6">
        <v>589905000</v>
      </c>
      <c r="C8" s="6">
        <v>708802000</v>
      </c>
    </row>
    <row r="9" spans="1:3" ht="30">
      <c r="A9" s="2" t="s">
        <v>36</v>
      </c>
      <c r="B9" s="6">
        <v>920104000</v>
      </c>
      <c r="C9" s="6">
        <v>1241448000</v>
      </c>
    </row>
    <row r="10" spans="1:3" ht="30">
      <c r="A10" s="2" t="s">
        <v>37</v>
      </c>
      <c r="B10" s="6">
        <v>115027000</v>
      </c>
      <c r="C10" s="6">
        <v>112799000</v>
      </c>
    </row>
    <row r="11" spans="1:3">
      <c r="A11" s="2" t="s">
        <v>38</v>
      </c>
      <c r="B11" s="6">
        <v>1035131000</v>
      </c>
      <c r="C11" s="6">
        <v>1354247000</v>
      </c>
    </row>
    <row r="12" spans="1:3">
      <c r="A12" s="2" t="s">
        <v>39</v>
      </c>
      <c r="B12" s="6">
        <v>11719000</v>
      </c>
      <c r="C12" s="6">
        <v>109376000</v>
      </c>
    </row>
    <row r="13" spans="1:3" ht="30">
      <c r="A13" s="2" t="s">
        <v>40</v>
      </c>
      <c r="B13" s="6">
        <v>104148000</v>
      </c>
      <c r="C13" s="6">
        <v>58756000</v>
      </c>
    </row>
    <row r="14" spans="1:3">
      <c r="A14" s="2" t="s">
        <v>41</v>
      </c>
      <c r="B14" s="6">
        <v>2782998000</v>
      </c>
      <c r="C14" s="6">
        <v>3896444000</v>
      </c>
    </row>
    <row r="15" spans="1:3" ht="45">
      <c r="A15" s="2" t="s">
        <v>42</v>
      </c>
      <c r="B15" s="6">
        <v>4852441000</v>
      </c>
      <c r="C15" s="6">
        <v>4343857000</v>
      </c>
    </row>
    <row r="16" spans="1:3" ht="30">
      <c r="A16" s="2" t="s">
        <v>43</v>
      </c>
      <c r="B16" s="6">
        <v>-1181902000</v>
      </c>
      <c r="C16" s="6">
        <v>-949261000</v>
      </c>
    </row>
    <row r="17" spans="1:3">
      <c r="A17" s="2" t="s">
        <v>44</v>
      </c>
      <c r="B17" s="6">
        <v>3670539000</v>
      </c>
      <c r="C17" s="6">
        <v>3394596000</v>
      </c>
    </row>
    <row r="18" spans="1:3">
      <c r="A18" s="2" t="s">
        <v>45</v>
      </c>
      <c r="B18" s="6">
        <v>257153000</v>
      </c>
      <c r="C18" s="6">
        <v>258436000</v>
      </c>
    </row>
    <row r="19" spans="1:3" ht="30">
      <c r="A19" s="2" t="s">
        <v>46</v>
      </c>
      <c r="B19" s="6">
        <v>2331781000</v>
      </c>
      <c r="C19" s="6">
        <v>2331922000</v>
      </c>
    </row>
    <row r="20" spans="1:3" ht="30">
      <c r="A20" s="2" t="s">
        <v>47</v>
      </c>
      <c r="B20" s="6">
        <v>188169000</v>
      </c>
      <c r="C20" s="6">
        <v>175341000</v>
      </c>
    </row>
    <row r="21" spans="1:3">
      <c r="A21" s="2" t="s">
        <v>48</v>
      </c>
      <c r="B21" s="6">
        <v>2777103000</v>
      </c>
      <c r="C21" s="6">
        <v>2765699000</v>
      </c>
    </row>
    <row r="22" spans="1:3">
      <c r="A22" s="2" t="s">
        <v>49</v>
      </c>
      <c r="B22" s="6">
        <v>9230640000</v>
      </c>
      <c r="C22" s="6">
        <v>10056739000</v>
      </c>
    </row>
    <row r="23" spans="1:3">
      <c r="A23" s="3" t="s">
        <v>50</v>
      </c>
      <c r="B23" s="4"/>
      <c r="C23" s="4"/>
    </row>
    <row r="24" spans="1:3" ht="30">
      <c r="A24" s="2" t="s">
        <v>51</v>
      </c>
      <c r="B24" s="6">
        <v>1108138000</v>
      </c>
      <c r="C24" s="6">
        <v>1325376000</v>
      </c>
    </row>
    <row r="25" spans="1:3">
      <c r="A25" s="2" t="s">
        <v>52</v>
      </c>
      <c r="B25" s="6">
        <v>19642000</v>
      </c>
      <c r="C25" s="4">
        <v>0</v>
      </c>
    </row>
    <row r="26" spans="1:3" ht="30">
      <c r="A26" s="2" t="s">
        <v>53</v>
      </c>
      <c r="B26" s="6">
        <v>106214000</v>
      </c>
      <c r="C26" s="6">
        <v>125115000</v>
      </c>
    </row>
    <row r="27" spans="1:3">
      <c r="A27" s="2" t="s">
        <v>54</v>
      </c>
      <c r="B27" s="6">
        <v>17409000</v>
      </c>
      <c r="C27" s="6">
        <v>223999000</v>
      </c>
    </row>
    <row r="28" spans="1:3">
      <c r="A28" s="2" t="s">
        <v>55</v>
      </c>
      <c r="B28" s="6">
        <v>1251403000</v>
      </c>
      <c r="C28" s="6">
        <v>1674490000</v>
      </c>
    </row>
    <row r="29" spans="1:3" ht="30">
      <c r="A29" s="2" t="s">
        <v>56</v>
      </c>
      <c r="B29" s="6">
        <v>1054890000</v>
      </c>
      <c r="C29" s="6">
        <v>997519000</v>
      </c>
    </row>
    <row r="30" spans="1:3" ht="30">
      <c r="A30" s="2" t="s">
        <v>57</v>
      </c>
      <c r="B30" s="6">
        <v>646870000</v>
      </c>
      <c r="C30" s="6">
        <v>616842000</v>
      </c>
    </row>
    <row r="31" spans="1:3" ht="30">
      <c r="A31" s="2" t="s">
        <v>58</v>
      </c>
      <c r="B31" s="6">
        <v>176758000</v>
      </c>
      <c r="C31" s="6">
        <v>158490000</v>
      </c>
    </row>
    <row r="32" spans="1:3">
      <c r="A32" s="3" t="s">
        <v>59</v>
      </c>
      <c r="B32" s="4"/>
      <c r="C32" s="4"/>
    </row>
    <row r="33" spans="1:3" ht="45">
      <c r="A33" s="2" t="s">
        <v>60</v>
      </c>
      <c r="B33" s="4">
        <v>0</v>
      </c>
      <c r="C33" s="4">
        <v>0</v>
      </c>
    </row>
    <row r="34" spans="1:3" ht="75">
      <c r="A34" s="2" t="s">
        <v>61</v>
      </c>
      <c r="B34" s="6">
        <v>2560000</v>
      </c>
      <c r="C34" s="6">
        <v>2560000</v>
      </c>
    </row>
    <row r="35" spans="1:3">
      <c r="A35" s="2" t="s">
        <v>62</v>
      </c>
      <c r="B35" s="6">
        <v>4003628000</v>
      </c>
      <c r="C35" s="6">
        <v>3990630000</v>
      </c>
    </row>
    <row r="36" spans="1:3">
      <c r="A36" s="2" t="s">
        <v>63</v>
      </c>
      <c r="B36" s="6">
        <v>2778577000</v>
      </c>
      <c r="C36" s="6">
        <v>3144480000</v>
      </c>
    </row>
    <row r="37" spans="1:3" ht="30">
      <c r="A37" s="2" t="s">
        <v>64</v>
      </c>
      <c r="B37" s="6">
        <v>27894000</v>
      </c>
      <c r="C37" s="6">
        <v>822000</v>
      </c>
    </row>
    <row r="38" spans="1:3" ht="60">
      <c r="A38" s="2" t="s">
        <v>65</v>
      </c>
      <c r="B38" s="6">
        <v>-1289075000</v>
      </c>
      <c r="C38" s="6">
        <v>-1138872000</v>
      </c>
    </row>
    <row r="39" spans="1:3" ht="30">
      <c r="A39" s="2" t="s">
        <v>66</v>
      </c>
      <c r="B39" s="6">
        <v>5523584000</v>
      </c>
      <c r="C39" s="6">
        <v>5999620000</v>
      </c>
    </row>
    <row r="40" spans="1:3">
      <c r="A40" s="2" t="s">
        <v>67</v>
      </c>
      <c r="B40" s="6">
        <v>577135000</v>
      </c>
      <c r="C40" s="6">
        <v>609778000</v>
      </c>
    </row>
    <row r="41" spans="1:3">
      <c r="A41" s="2" t="s">
        <v>68</v>
      </c>
      <c r="B41" s="6">
        <v>6100719000</v>
      </c>
      <c r="C41" s="6">
        <v>6609398000</v>
      </c>
    </row>
    <row r="42" spans="1:3">
      <c r="A42" s="2" t="s">
        <v>69</v>
      </c>
      <c r="B42" s="6">
        <v>9230640000</v>
      </c>
      <c r="C42" s="6">
        <v>10056739000</v>
      </c>
    </row>
    <row r="43" spans="1:3">
      <c r="A43" s="2" t="s">
        <v>70</v>
      </c>
      <c r="B43" s="4"/>
      <c r="C43" s="4"/>
    </row>
    <row r="44" spans="1:3">
      <c r="A44" s="3" t="s">
        <v>29</v>
      </c>
      <c r="B44" s="4"/>
      <c r="C44" s="4"/>
    </row>
    <row r="45" spans="1:3" ht="30">
      <c r="A45" s="2" t="s">
        <v>30</v>
      </c>
      <c r="B45" s="6">
        <v>2830000</v>
      </c>
      <c r="C45" s="6">
        <v>6352000</v>
      </c>
    </row>
    <row r="46" spans="1:3" ht="45">
      <c r="A46" s="2" t="s">
        <v>33</v>
      </c>
      <c r="B46" s="6">
        <v>40129000</v>
      </c>
      <c r="C46" s="6">
        <v>34736000</v>
      </c>
    </row>
    <row r="47" spans="1:3" ht="30">
      <c r="A47" s="2" t="s">
        <v>37</v>
      </c>
      <c r="B47" s="6">
        <v>1940000</v>
      </c>
      <c r="C47" s="6">
        <v>1591000</v>
      </c>
    </row>
    <row r="48" spans="1:3" ht="30">
      <c r="A48" s="2" t="s">
        <v>40</v>
      </c>
      <c r="B48" s="6">
        <v>2443000</v>
      </c>
      <c r="C48" s="6">
        <v>2283000</v>
      </c>
    </row>
    <row r="49" spans="1:3" ht="45">
      <c r="A49" s="2" t="s">
        <v>42</v>
      </c>
      <c r="B49" s="6">
        <v>1269161000</v>
      </c>
      <c r="C49" s="6">
        <v>1199594000</v>
      </c>
    </row>
    <row r="50" spans="1:3" ht="30">
      <c r="A50" s="2" t="s">
        <v>43</v>
      </c>
      <c r="B50" s="6">
        <v>-244850000</v>
      </c>
      <c r="C50" s="6">
        <v>194619000</v>
      </c>
    </row>
    <row r="51" spans="1:3" ht="30">
      <c r="A51" s="2" t="s">
        <v>46</v>
      </c>
      <c r="B51" s="6">
        <v>288991000</v>
      </c>
      <c r="C51" s="6">
        <v>288991000</v>
      </c>
    </row>
    <row r="52" spans="1:3" ht="30">
      <c r="A52" s="2" t="s">
        <v>47</v>
      </c>
      <c r="B52" s="6">
        <v>73928000</v>
      </c>
      <c r="C52" s="6">
        <v>74979000</v>
      </c>
    </row>
    <row r="53" spans="1:3">
      <c r="A53" s="3" t="s">
        <v>50</v>
      </c>
      <c r="B53" s="4"/>
      <c r="C53" s="4"/>
    </row>
    <row r="54" spans="1:3" ht="30">
      <c r="A54" s="2" t="s">
        <v>51</v>
      </c>
      <c r="B54" s="6">
        <v>17881000</v>
      </c>
      <c r="C54" s="6">
        <v>22898000</v>
      </c>
    </row>
    <row r="55" spans="1:3" ht="30">
      <c r="A55" s="2" t="s">
        <v>53</v>
      </c>
      <c r="B55" s="6">
        <v>26321000</v>
      </c>
      <c r="C55" s="6">
        <v>28668000</v>
      </c>
    </row>
    <row r="56" spans="1:3" ht="30">
      <c r="A56" s="2" t="s">
        <v>56</v>
      </c>
      <c r="B56" s="6">
        <v>867579000</v>
      </c>
      <c r="C56" s="6">
        <v>807630000</v>
      </c>
    </row>
    <row r="57" spans="1:3" ht="30">
      <c r="A57" s="2" t="s">
        <v>57</v>
      </c>
      <c r="B57" s="6">
        <v>367000</v>
      </c>
      <c r="C57" s="6">
        <v>336000</v>
      </c>
    </row>
    <row r="58" spans="1:3" ht="30">
      <c r="A58" s="2" t="s">
        <v>58</v>
      </c>
      <c r="B58" s="7">
        <v>47170000</v>
      </c>
      <c r="C58" s="7">
        <v>359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0.42578125" bestFit="1" customWidth="1"/>
    <col min="2" max="2" width="36.5703125" bestFit="1" customWidth="1"/>
    <col min="3" max="3" width="32.7109375" customWidth="1"/>
    <col min="4" max="4" width="7" customWidth="1"/>
    <col min="5" max="5" width="27.140625" customWidth="1"/>
    <col min="6" max="6" width="5.42578125" customWidth="1"/>
    <col min="7" max="7" width="32.7109375" customWidth="1"/>
    <col min="8" max="8" width="7" customWidth="1"/>
    <col min="9" max="9" width="29.140625" customWidth="1"/>
    <col min="10" max="10" width="5.42578125" customWidth="1"/>
    <col min="11" max="11" width="32.7109375" customWidth="1"/>
    <col min="12" max="12" width="7" customWidth="1"/>
    <col min="13" max="13" width="32.7109375" customWidth="1"/>
    <col min="14" max="14" width="5.42578125" customWidth="1"/>
  </cols>
  <sheetData>
    <row r="1" spans="1:14" ht="15" customHeight="1">
      <c r="A1" s="9" t="s">
        <v>5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11"/>
      <c r="C3" s="11"/>
      <c r="D3" s="11"/>
      <c r="E3" s="11"/>
      <c r="F3" s="11"/>
      <c r="G3" s="11"/>
      <c r="H3" s="11"/>
      <c r="I3" s="11"/>
      <c r="J3" s="11"/>
      <c r="K3" s="11"/>
      <c r="L3" s="11"/>
      <c r="M3" s="11"/>
      <c r="N3" s="11"/>
    </row>
    <row r="4" spans="1:14">
      <c r="A4" s="12" t="s">
        <v>567</v>
      </c>
      <c r="B4" s="82" t="s">
        <v>567</v>
      </c>
      <c r="C4" s="82"/>
      <c r="D4" s="82"/>
      <c r="E4" s="82"/>
      <c r="F4" s="82"/>
      <c r="G4" s="82"/>
      <c r="H4" s="82"/>
      <c r="I4" s="82"/>
      <c r="J4" s="82"/>
      <c r="K4" s="82"/>
      <c r="L4" s="82"/>
      <c r="M4" s="82"/>
      <c r="N4" s="82"/>
    </row>
    <row r="5" spans="1:14">
      <c r="A5" s="12"/>
      <c r="B5" s="11"/>
      <c r="C5" s="11"/>
      <c r="D5" s="11"/>
      <c r="E5" s="11"/>
      <c r="F5" s="11"/>
      <c r="G5" s="11"/>
      <c r="H5" s="11"/>
      <c r="I5" s="11"/>
      <c r="J5" s="11"/>
      <c r="K5" s="11"/>
      <c r="L5" s="11"/>
      <c r="M5" s="11"/>
      <c r="N5" s="11"/>
    </row>
    <row r="6" spans="1:14">
      <c r="A6" s="12"/>
      <c r="B6" s="22" t="s">
        <v>569</v>
      </c>
      <c r="C6" s="22"/>
      <c r="D6" s="22"/>
      <c r="E6" s="22"/>
      <c r="F6" s="22"/>
      <c r="G6" s="22"/>
      <c r="H6" s="22"/>
      <c r="I6" s="22"/>
      <c r="J6" s="22"/>
      <c r="K6" s="22"/>
      <c r="L6" s="22"/>
      <c r="M6" s="22"/>
      <c r="N6" s="22"/>
    </row>
    <row r="7" spans="1:14">
      <c r="A7" s="12"/>
      <c r="B7" s="38"/>
      <c r="C7" s="38"/>
      <c r="D7" s="38"/>
      <c r="E7" s="38"/>
      <c r="F7" s="38"/>
      <c r="G7" s="38"/>
      <c r="H7" s="38"/>
      <c r="I7" s="38"/>
      <c r="J7" s="38"/>
      <c r="K7" s="38"/>
      <c r="L7" s="38"/>
      <c r="M7" s="38"/>
      <c r="N7" s="38"/>
    </row>
    <row r="8" spans="1:14">
      <c r="A8" s="12"/>
      <c r="B8" s="16"/>
      <c r="C8" s="16"/>
      <c r="D8" s="16"/>
      <c r="E8" s="16"/>
      <c r="F8" s="16"/>
      <c r="G8" s="16"/>
      <c r="H8" s="16"/>
      <c r="I8" s="16"/>
      <c r="J8" s="16"/>
      <c r="K8" s="16"/>
      <c r="L8" s="16"/>
      <c r="M8" s="16"/>
      <c r="N8" s="16"/>
    </row>
    <row r="9" spans="1:14" ht="15.75" thickBot="1">
      <c r="A9" s="12"/>
      <c r="B9" s="15"/>
      <c r="C9" s="15"/>
      <c r="D9" s="40" t="s">
        <v>306</v>
      </c>
      <c r="E9" s="40"/>
      <c r="F9" s="40"/>
      <c r="G9" s="40"/>
      <c r="H9" s="40"/>
      <c r="I9" s="40"/>
      <c r="J9" s="40"/>
      <c r="K9" s="40"/>
      <c r="L9" s="40"/>
      <c r="M9" s="40"/>
      <c r="N9" s="40"/>
    </row>
    <row r="10" spans="1:14" ht="15.75" thickBot="1">
      <c r="A10" s="12"/>
      <c r="B10" s="15"/>
      <c r="C10" s="15"/>
      <c r="D10" s="41">
        <v>2014</v>
      </c>
      <c r="E10" s="41"/>
      <c r="F10" s="41"/>
      <c r="G10" s="15"/>
      <c r="H10" s="41">
        <v>2013</v>
      </c>
      <c r="I10" s="41"/>
      <c r="J10" s="41"/>
      <c r="K10" s="15"/>
      <c r="L10" s="41">
        <v>2012</v>
      </c>
      <c r="M10" s="41"/>
      <c r="N10" s="41"/>
    </row>
    <row r="11" spans="1:14">
      <c r="A11" s="12"/>
      <c r="B11" s="15"/>
      <c r="C11" s="15"/>
      <c r="D11" s="43" t="s">
        <v>286</v>
      </c>
      <c r="E11" s="43"/>
      <c r="F11" s="43"/>
      <c r="G11" s="43"/>
      <c r="H11" s="43"/>
      <c r="I11" s="43"/>
      <c r="J11" s="43"/>
      <c r="K11" s="43"/>
      <c r="L11" s="43"/>
      <c r="M11" s="43"/>
      <c r="N11" s="43"/>
    </row>
    <row r="12" spans="1:14">
      <c r="A12" s="12"/>
      <c r="B12" s="37" t="s">
        <v>107</v>
      </c>
      <c r="C12" s="30"/>
      <c r="D12" s="44"/>
      <c r="E12" s="44"/>
      <c r="F12" s="44"/>
      <c r="G12" s="30"/>
      <c r="H12" s="44"/>
      <c r="I12" s="44"/>
      <c r="J12" s="44"/>
      <c r="K12" s="30"/>
      <c r="L12" s="44"/>
      <c r="M12" s="44"/>
      <c r="N12" s="44"/>
    </row>
    <row r="13" spans="1:14">
      <c r="A13" s="12"/>
      <c r="B13" s="80" t="s">
        <v>570</v>
      </c>
      <c r="C13" s="22"/>
      <c r="D13" s="46" t="s">
        <v>289</v>
      </c>
      <c r="E13" s="47">
        <v>294509</v>
      </c>
      <c r="F13" s="22"/>
      <c r="G13" s="22"/>
      <c r="H13" s="46" t="s">
        <v>289</v>
      </c>
      <c r="I13" s="47">
        <v>270024</v>
      </c>
      <c r="J13" s="22"/>
      <c r="K13" s="22"/>
      <c r="L13" s="46" t="s">
        <v>289</v>
      </c>
      <c r="M13" s="47">
        <v>797406</v>
      </c>
      <c r="N13" s="22"/>
    </row>
    <row r="14" spans="1:14">
      <c r="A14" s="12"/>
      <c r="B14" s="80"/>
      <c r="C14" s="22"/>
      <c r="D14" s="46"/>
      <c r="E14" s="47"/>
      <c r="F14" s="22"/>
      <c r="G14" s="22"/>
      <c r="H14" s="46"/>
      <c r="I14" s="47"/>
      <c r="J14" s="22"/>
      <c r="K14" s="22"/>
      <c r="L14" s="46"/>
      <c r="M14" s="47"/>
      <c r="N14" s="22"/>
    </row>
    <row r="15" spans="1:14">
      <c r="A15" s="12"/>
      <c r="B15" s="79" t="s">
        <v>571</v>
      </c>
      <c r="C15" s="44"/>
      <c r="D15" s="50">
        <v>40325</v>
      </c>
      <c r="E15" s="50"/>
      <c r="F15" s="44"/>
      <c r="G15" s="44"/>
      <c r="H15" s="50">
        <v>7148</v>
      </c>
      <c r="I15" s="50"/>
      <c r="J15" s="44"/>
      <c r="K15" s="44"/>
      <c r="L15" s="50">
        <v>135148</v>
      </c>
      <c r="M15" s="50"/>
      <c r="N15" s="44"/>
    </row>
    <row r="16" spans="1:14">
      <c r="A16" s="12"/>
      <c r="B16" s="79"/>
      <c r="C16" s="44"/>
      <c r="D16" s="50"/>
      <c r="E16" s="50"/>
      <c r="F16" s="44"/>
      <c r="G16" s="44"/>
      <c r="H16" s="50"/>
      <c r="I16" s="50"/>
      <c r="J16" s="44"/>
      <c r="K16" s="44"/>
      <c r="L16" s="50"/>
      <c r="M16" s="50"/>
      <c r="N16" s="44"/>
    </row>
    <row r="17" spans="1:14">
      <c r="A17" s="12"/>
      <c r="B17" s="32" t="s">
        <v>108</v>
      </c>
      <c r="C17" s="15"/>
      <c r="D17" s="22"/>
      <c r="E17" s="22"/>
      <c r="F17" s="22"/>
      <c r="G17" s="15"/>
      <c r="H17" s="22"/>
      <c r="I17" s="22"/>
      <c r="J17" s="22"/>
      <c r="K17" s="15"/>
      <c r="L17" s="22"/>
      <c r="M17" s="22"/>
      <c r="N17" s="22"/>
    </row>
    <row r="18" spans="1:14">
      <c r="A18" s="12"/>
      <c r="B18" s="79" t="s">
        <v>570</v>
      </c>
      <c r="C18" s="44"/>
      <c r="D18" s="51" t="s">
        <v>572</v>
      </c>
      <c r="E18" s="51"/>
      <c r="F18" s="64" t="s">
        <v>309</v>
      </c>
      <c r="G18" s="44"/>
      <c r="H18" s="50">
        <v>94896</v>
      </c>
      <c r="I18" s="50"/>
      <c r="J18" s="44"/>
      <c r="K18" s="44"/>
      <c r="L18" s="50">
        <v>70671</v>
      </c>
      <c r="M18" s="50"/>
      <c r="N18" s="44"/>
    </row>
    <row r="19" spans="1:14">
      <c r="A19" s="12"/>
      <c r="B19" s="79"/>
      <c r="C19" s="44"/>
      <c r="D19" s="51"/>
      <c r="E19" s="51"/>
      <c r="F19" s="64"/>
      <c r="G19" s="44"/>
      <c r="H19" s="50"/>
      <c r="I19" s="50"/>
      <c r="J19" s="44"/>
      <c r="K19" s="44"/>
      <c r="L19" s="50"/>
      <c r="M19" s="50"/>
      <c r="N19" s="44"/>
    </row>
    <row r="20" spans="1:14">
      <c r="A20" s="12"/>
      <c r="B20" s="80" t="s">
        <v>571</v>
      </c>
      <c r="C20" s="22"/>
      <c r="D20" s="48" t="s">
        <v>573</v>
      </c>
      <c r="E20" s="48"/>
      <c r="F20" s="46" t="s">
        <v>309</v>
      </c>
      <c r="G20" s="22"/>
      <c r="H20" s="47">
        <v>19508</v>
      </c>
      <c r="I20" s="47"/>
      <c r="J20" s="22"/>
      <c r="K20" s="22"/>
      <c r="L20" s="47">
        <v>24737</v>
      </c>
      <c r="M20" s="47"/>
      <c r="N20" s="22"/>
    </row>
    <row r="21" spans="1:14" ht="15.75" thickBot="1">
      <c r="A21" s="12"/>
      <c r="B21" s="80"/>
      <c r="C21" s="22"/>
      <c r="D21" s="66"/>
      <c r="E21" s="66"/>
      <c r="F21" s="81"/>
      <c r="G21" s="22"/>
      <c r="H21" s="65"/>
      <c r="I21" s="65"/>
      <c r="J21" s="39"/>
      <c r="K21" s="22"/>
      <c r="L21" s="65"/>
      <c r="M21" s="65"/>
      <c r="N21" s="39"/>
    </row>
    <row r="22" spans="1:14">
      <c r="A22" s="12"/>
      <c r="B22" s="44"/>
      <c r="C22" s="44"/>
      <c r="D22" s="68" t="s">
        <v>289</v>
      </c>
      <c r="E22" s="70">
        <v>141172</v>
      </c>
      <c r="F22" s="72"/>
      <c r="G22" s="44"/>
      <c r="H22" s="68" t="s">
        <v>289</v>
      </c>
      <c r="I22" s="70">
        <v>391576</v>
      </c>
      <c r="J22" s="72"/>
      <c r="K22" s="44"/>
      <c r="L22" s="68" t="s">
        <v>289</v>
      </c>
      <c r="M22" s="70">
        <v>1027962</v>
      </c>
      <c r="N22" s="72"/>
    </row>
    <row r="23" spans="1:14" ht="15.75" thickBot="1">
      <c r="A23" s="12"/>
      <c r="B23" s="44"/>
      <c r="C23" s="44"/>
      <c r="D23" s="69"/>
      <c r="E23" s="71"/>
      <c r="F23" s="73"/>
      <c r="G23" s="44"/>
      <c r="H23" s="69"/>
      <c r="I23" s="71"/>
      <c r="J23" s="73"/>
      <c r="K23" s="44"/>
      <c r="L23" s="69"/>
      <c r="M23" s="71"/>
      <c r="N23" s="73"/>
    </row>
    <row r="24" spans="1:14" ht="15.75" thickTop="1">
      <c r="A24" s="12"/>
      <c r="B24" s="22" t="s">
        <v>574</v>
      </c>
      <c r="C24" s="22"/>
      <c r="D24" s="22"/>
      <c r="E24" s="22"/>
      <c r="F24" s="22"/>
      <c r="G24" s="22"/>
      <c r="H24" s="22"/>
      <c r="I24" s="22"/>
      <c r="J24" s="22"/>
      <c r="K24" s="22"/>
      <c r="L24" s="22"/>
      <c r="M24" s="22"/>
      <c r="N24" s="22"/>
    </row>
    <row r="25" spans="1:14">
      <c r="A25" s="12"/>
      <c r="B25" s="38"/>
      <c r="C25" s="38"/>
      <c r="D25" s="38"/>
      <c r="E25" s="38"/>
      <c r="F25" s="38"/>
      <c r="G25" s="38"/>
      <c r="H25" s="38"/>
      <c r="I25" s="38"/>
      <c r="J25" s="38"/>
      <c r="K25" s="38"/>
      <c r="L25" s="38"/>
      <c r="M25" s="38"/>
      <c r="N25" s="38"/>
    </row>
    <row r="26" spans="1:14">
      <c r="A26" s="12"/>
      <c r="B26" s="16"/>
      <c r="C26" s="16"/>
      <c r="D26" s="16"/>
      <c r="E26" s="16"/>
      <c r="F26" s="16"/>
      <c r="G26" s="16"/>
      <c r="H26" s="16"/>
      <c r="I26" s="16"/>
      <c r="J26" s="16"/>
      <c r="K26" s="16"/>
      <c r="L26" s="16"/>
      <c r="M26" s="16"/>
      <c r="N26" s="16"/>
    </row>
    <row r="27" spans="1:14" ht="15.75" thickBot="1">
      <c r="A27" s="12"/>
      <c r="B27" s="15"/>
      <c r="C27" s="15"/>
      <c r="D27" s="40" t="s">
        <v>306</v>
      </c>
      <c r="E27" s="40"/>
      <c r="F27" s="40"/>
      <c r="G27" s="40"/>
      <c r="H27" s="40"/>
      <c r="I27" s="40"/>
      <c r="J27" s="40"/>
      <c r="K27" s="40"/>
      <c r="L27" s="40"/>
      <c r="M27" s="40"/>
      <c r="N27" s="40"/>
    </row>
    <row r="28" spans="1:14" ht="15.75" thickBot="1">
      <c r="A28" s="12"/>
      <c r="B28" s="15"/>
      <c r="C28" s="15"/>
      <c r="D28" s="41">
        <v>2014</v>
      </c>
      <c r="E28" s="41"/>
      <c r="F28" s="41"/>
      <c r="G28" s="15"/>
      <c r="H28" s="41">
        <v>2013</v>
      </c>
      <c r="I28" s="41"/>
      <c r="J28" s="41"/>
      <c r="K28" s="15"/>
      <c r="L28" s="41">
        <v>2012</v>
      </c>
      <c r="M28" s="41"/>
      <c r="N28" s="41"/>
    </row>
    <row r="29" spans="1:14">
      <c r="A29" s="12"/>
      <c r="B29" s="15"/>
      <c r="C29" s="15"/>
      <c r="D29" s="43" t="s">
        <v>286</v>
      </c>
      <c r="E29" s="43"/>
      <c r="F29" s="43"/>
      <c r="G29" s="43"/>
      <c r="H29" s="43"/>
      <c r="I29" s="43"/>
      <c r="J29" s="43"/>
      <c r="K29" s="43"/>
      <c r="L29" s="43"/>
      <c r="M29" s="43"/>
      <c r="N29" s="43"/>
    </row>
    <row r="30" spans="1:14">
      <c r="A30" s="12"/>
      <c r="B30" s="64" t="s">
        <v>575</v>
      </c>
      <c r="C30" s="44"/>
      <c r="D30" s="64" t="s">
        <v>289</v>
      </c>
      <c r="E30" s="50">
        <v>163625</v>
      </c>
      <c r="F30" s="44"/>
      <c r="G30" s="44"/>
      <c r="H30" s="64" t="s">
        <v>289</v>
      </c>
      <c r="I30" s="50">
        <v>405790</v>
      </c>
      <c r="J30" s="44"/>
      <c r="K30" s="44"/>
      <c r="L30" s="64" t="s">
        <v>289</v>
      </c>
      <c r="M30" s="50">
        <v>975798</v>
      </c>
      <c r="N30" s="44"/>
    </row>
    <row r="31" spans="1:14">
      <c r="A31" s="12"/>
      <c r="B31" s="64"/>
      <c r="C31" s="44"/>
      <c r="D31" s="64"/>
      <c r="E31" s="50"/>
      <c r="F31" s="44"/>
      <c r="G31" s="44"/>
      <c r="H31" s="64"/>
      <c r="I31" s="50"/>
      <c r="J31" s="44"/>
      <c r="K31" s="44"/>
      <c r="L31" s="64"/>
      <c r="M31" s="50"/>
      <c r="N31" s="44"/>
    </row>
    <row r="32" spans="1:14">
      <c r="A32" s="12"/>
      <c r="B32" s="46" t="s">
        <v>576</v>
      </c>
      <c r="C32" s="22"/>
      <c r="D32" s="47">
        <v>13641</v>
      </c>
      <c r="E32" s="47"/>
      <c r="F32" s="22"/>
      <c r="G32" s="22"/>
      <c r="H32" s="47">
        <v>21363</v>
      </c>
      <c r="I32" s="47"/>
      <c r="J32" s="22"/>
      <c r="K32" s="22"/>
      <c r="L32" s="47">
        <v>110739</v>
      </c>
      <c r="M32" s="47"/>
      <c r="N32" s="22"/>
    </row>
    <row r="33" spans="1:14">
      <c r="A33" s="12"/>
      <c r="B33" s="46"/>
      <c r="C33" s="22"/>
      <c r="D33" s="47"/>
      <c r="E33" s="47"/>
      <c r="F33" s="22"/>
      <c r="G33" s="22"/>
      <c r="H33" s="47"/>
      <c r="I33" s="47"/>
      <c r="J33" s="22"/>
      <c r="K33" s="22"/>
      <c r="L33" s="47"/>
      <c r="M33" s="47"/>
      <c r="N33" s="22"/>
    </row>
    <row r="34" spans="1:14">
      <c r="A34" s="12"/>
      <c r="B34" s="37" t="s">
        <v>577</v>
      </c>
      <c r="C34" s="30"/>
      <c r="D34" s="51" t="s">
        <v>578</v>
      </c>
      <c r="E34" s="51"/>
      <c r="F34" s="37" t="s">
        <v>309</v>
      </c>
      <c r="G34" s="30"/>
      <c r="H34" s="51" t="s">
        <v>579</v>
      </c>
      <c r="I34" s="51"/>
      <c r="J34" s="37" t="s">
        <v>309</v>
      </c>
      <c r="K34" s="30"/>
      <c r="L34" s="51" t="s">
        <v>580</v>
      </c>
      <c r="M34" s="51"/>
      <c r="N34" s="37" t="s">
        <v>309</v>
      </c>
    </row>
    <row r="35" spans="1:14">
      <c r="A35" s="12"/>
      <c r="B35" s="32" t="s">
        <v>581</v>
      </c>
      <c r="C35" s="15"/>
      <c r="D35" s="48" t="s">
        <v>582</v>
      </c>
      <c r="E35" s="48"/>
      <c r="F35" s="32" t="s">
        <v>309</v>
      </c>
      <c r="G35" s="15"/>
      <c r="H35" s="48" t="s">
        <v>583</v>
      </c>
      <c r="I35" s="48"/>
      <c r="J35" s="32" t="s">
        <v>309</v>
      </c>
      <c r="K35" s="15"/>
      <c r="L35" s="48" t="s">
        <v>584</v>
      </c>
      <c r="M35" s="48"/>
      <c r="N35" s="32" t="s">
        <v>309</v>
      </c>
    </row>
    <row r="36" spans="1:14">
      <c r="A36" s="12"/>
      <c r="B36" s="64" t="s">
        <v>585</v>
      </c>
      <c r="C36" s="44"/>
      <c r="D36" s="51" t="s">
        <v>290</v>
      </c>
      <c r="E36" s="51"/>
      <c r="F36" s="44"/>
      <c r="G36" s="44"/>
      <c r="H36" s="51" t="s">
        <v>586</v>
      </c>
      <c r="I36" s="51"/>
      <c r="J36" s="64" t="s">
        <v>309</v>
      </c>
      <c r="K36" s="44"/>
      <c r="L36" s="50">
        <v>7309</v>
      </c>
      <c r="M36" s="50"/>
      <c r="N36" s="44"/>
    </row>
    <row r="37" spans="1:14">
      <c r="A37" s="12"/>
      <c r="B37" s="64"/>
      <c r="C37" s="44"/>
      <c r="D37" s="51"/>
      <c r="E37" s="51"/>
      <c r="F37" s="44"/>
      <c r="G37" s="44"/>
      <c r="H37" s="51"/>
      <c r="I37" s="51"/>
      <c r="J37" s="64"/>
      <c r="K37" s="44"/>
      <c r="L37" s="50"/>
      <c r="M37" s="50"/>
      <c r="N37" s="44"/>
    </row>
    <row r="38" spans="1:14">
      <c r="A38" s="12"/>
      <c r="B38" s="46" t="s">
        <v>210</v>
      </c>
      <c r="C38" s="22"/>
      <c r="D38" s="47">
        <v>2335</v>
      </c>
      <c r="E38" s="47"/>
      <c r="F38" s="22"/>
      <c r="G38" s="22"/>
      <c r="H38" s="48" t="s">
        <v>587</v>
      </c>
      <c r="I38" s="48"/>
      <c r="J38" s="46" t="s">
        <v>309</v>
      </c>
      <c r="K38" s="22"/>
      <c r="L38" s="47">
        <v>1644</v>
      </c>
      <c r="M38" s="47"/>
      <c r="N38" s="22"/>
    </row>
    <row r="39" spans="1:14" ht="15.75" thickBot="1">
      <c r="A39" s="12"/>
      <c r="B39" s="46"/>
      <c r="C39" s="22"/>
      <c r="D39" s="65"/>
      <c r="E39" s="65"/>
      <c r="F39" s="39"/>
      <c r="G39" s="22"/>
      <c r="H39" s="66"/>
      <c r="I39" s="66"/>
      <c r="J39" s="81"/>
      <c r="K39" s="22"/>
      <c r="L39" s="65"/>
      <c r="M39" s="65"/>
      <c r="N39" s="39"/>
    </row>
    <row r="40" spans="1:14">
      <c r="A40" s="12"/>
      <c r="B40" s="44"/>
      <c r="C40" s="44"/>
      <c r="D40" s="68" t="s">
        <v>289</v>
      </c>
      <c r="E40" s="70">
        <v>141172</v>
      </c>
      <c r="F40" s="72"/>
      <c r="G40" s="44"/>
      <c r="H40" s="68" t="s">
        <v>289</v>
      </c>
      <c r="I40" s="70">
        <v>391576</v>
      </c>
      <c r="J40" s="72"/>
      <c r="K40" s="44"/>
      <c r="L40" s="68" t="s">
        <v>289</v>
      </c>
      <c r="M40" s="70">
        <v>1027962</v>
      </c>
      <c r="N40" s="72"/>
    </row>
    <row r="41" spans="1:14" ht="15.75" thickBot="1">
      <c r="A41" s="12"/>
      <c r="B41" s="44"/>
      <c r="C41" s="44"/>
      <c r="D41" s="69"/>
      <c r="E41" s="71"/>
      <c r="F41" s="73"/>
      <c r="G41" s="44"/>
      <c r="H41" s="69"/>
      <c r="I41" s="71"/>
      <c r="J41" s="73"/>
      <c r="K41" s="44"/>
      <c r="L41" s="69"/>
      <c r="M41" s="71"/>
      <c r="N41" s="73"/>
    </row>
    <row r="42" spans="1:14" ht="15.75" thickTop="1">
      <c r="A42" s="12"/>
      <c r="B42" s="11"/>
      <c r="C42" s="11"/>
      <c r="D42" s="11"/>
      <c r="E42" s="11"/>
      <c r="F42" s="11"/>
      <c r="G42" s="11"/>
      <c r="H42" s="11"/>
      <c r="I42" s="11"/>
      <c r="J42" s="11"/>
      <c r="K42" s="11"/>
      <c r="L42" s="11"/>
      <c r="M42" s="11"/>
      <c r="N42" s="11"/>
    </row>
    <row r="43" spans="1:14">
      <c r="A43" s="12"/>
      <c r="B43" s="21" t="s">
        <v>588</v>
      </c>
      <c r="C43" s="21"/>
      <c r="D43" s="21"/>
      <c r="E43" s="21"/>
      <c r="F43" s="21"/>
      <c r="G43" s="21"/>
      <c r="H43" s="21"/>
      <c r="I43" s="21"/>
      <c r="J43" s="21"/>
      <c r="K43" s="21"/>
      <c r="L43" s="21"/>
      <c r="M43" s="21"/>
      <c r="N43" s="21"/>
    </row>
    <row r="44" spans="1:14">
      <c r="A44" s="12"/>
      <c r="B44" s="38"/>
      <c r="C44" s="38"/>
      <c r="D44" s="38"/>
      <c r="E44" s="38"/>
      <c r="F44" s="38"/>
      <c r="G44" s="38"/>
      <c r="H44" s="38"/>
      <c r="I44" s="38"/>
      <c r="J44" s="38"/>
      <c r="K44" s="38"/>
      <c r="L44" s="38"/>
      <c r="M44" s="38"/>
      <c r="N44" s="38"/>
    </row>
    <row r="45" spans="1:14">
      <c r="A45" s="12"/>
      <c r="B45" s="16"/>
      <c r="C45" s="16"/>
      <c r="D45" s="16"/>
      <c r="E45" s="16"/>
      <c r="F45" s="16"/>
      <c r="G45" s="16"/>
      <c r="H45" s="16"/>
      <c r="I45" s="16"/>
      <c r="J45" s="16"/>
      <c r="K45" s="16"/>
      <c r="L45" s="16"/>
      <c r="M45" s="16"/>
      <c r="N45" s="16"/>
    </row>
    <row r="46" spans="1:14" ht="15.75" thickBot="1">
      <c r="A46" s="12"/>
      <c r="B46" s="15"/>
      <c r="C46" s="15"/>
      <c r="D46" s="40" t="s">
        <v>287</v>
      </c>
      <c r="E46" s="40"/>
      <c r="F46" s="40"/>
      <c r="G46" s="40"/>
      <c r="H46" s="40"/>
      <c r="I46" s="40"/>
      <c r="J46" s="40"/>
      <c r="K46" s="40"/>
      <c r="L46" s="40"/>
      <c r="M46" s="40"/>
      <c r="N46" s="40"/>
    </row>
    <row r="47" spans="1:14" ht="15.75" thickBot="1">
      <c r="A47" s="12"/>
      <c r="B47" s="15"/>
      <c r="C47" s="15"/>
      <c r="D47" s="41" t="s">
        <v>589</v>
      </c>
      <c r="E47" s="41"/>
      <c r="F47" s="41"/>
      <c r="G47" s="15"/>
      <c r="H47" s="41" t="s">
        <v>590</v>
      </c>
      <c r="I47" s="41"/>
      <c r="J47" s="41"/>
      <c r="K47" s="15"/>
      <c r="L47" s="41" t="s">
        <v>193</v>
      </c>
      <c r="M47" s="41"/>
      <c r="N47" s="41"/>
    </row>
    <row r="48" spans="1:14">
      <c r="A48" s="12"/>
      <c r="B48" s="15"/>
      <c r="C48" s="15"/>
      <c r="D48" s="43" t="s">
        <v>286</v>
      </c>
      <c r="E48" s="43"/>
      <c r="F48" s="43"/>
      <c r="G48" s="43"/>
      <c r="H48" s="43"/>
      <c r="I48" s="43"/>
      <c r="J48" s="43"/>
      <c r="K48" s="43"/>
      <c r="L48" s="43"/>
      <c r="M48" s="43"/>
      <c r="N48" s="43"/>
    </row>
    <row r="49" spans="1:14">
      <c r="A49" s="12"/>
      <c r="B49" s="37" t="s">
        <v>147</v>
      </c>
      <c r="C49" s="30"/>
      <c r="D49" s="44"/>
      <c r="E49" s="44"/>
      <c r="F49" s="44"/>
      <c r="G49" s="30"/>
      <c r="H49" s="44"/>
      <c r="I49" s="44"/>
      <c r="J49" s="44"/>
      <c r="K49" s="30"/>
      <c r="L49" s="44"/>
      <c r="M49" s="44"/>
      <c r="N49" s="44"/>
    </row>
    <row r="50" spans="1:14">
      <c r="A50" s="12"/>
      <c r="B50" s="80" t="s">
        <v>591</v>
      </c>
      <c r="C50" s="22"/>
      <c r="D50" s="46" t="s">
        <v>289</v>
      </c>
      <c r="E50" s="47">
        <v>6854</v>
      </c>
      <c r="F50" s="22"/>
      <c r="G50" s="22"/>
      <c r="H50" s="46" t="s">
        <v>289</v>
      </c>
      <c r="I50" s="48" t="s">
        <v>290</v>
      </c>
      <c r="J50" s="22"/>
      <c r="K50" s="22"/>
      <c r="L50" s="46" t="s">
        <v>289</v>
      </c>
      <c r="M50" s="47">
        <v>6854</v>
      </c>
      <c r="N50" s="22"/>
    </row>
    <row r="51" spans="1:14">
      <c r="A51" s="12"/>
      <c r="B51" s="80"/>
      <c r="C51" s="22"/>
      <c r="D51" s="46"/>
      <c r="E51" s="47"/>
      <c r="F51" s="22"/>
      <c r="G51" s="22"/>
      <c r="H51" s="46"/>
      <c r="I51" s="48"/>
      <c r="J51" s="22"/>
      <c r="K51" s="22"/>
      <c r="L51" s="46"/>
      <c r="M51" s="47"/>
      <c r="N51" s="22"/>
    </row>
    <row r="52" spans="1:14">
      <c r="A52" s="12"/>
      <c r="B52" s="79" t="s">
        <v>592</v>
      </c>
      <c r="C52" s="44"/>
      <c r="D52" s="50">
        <v>5930</v>
      </c>
      <c r="E52" s="50"/>
      <c r="F52" s="44"/>
      <c r="G52" s="44"/>
      <c r="H52" s="51" t="s">
        <v>290</v>
      </c>
      <c r="I52" s="51"/>
      <c r="J52" s="44"/>
      <c r="K52" s="44"/>
      <c r="L52" s="50">
        <v>5930</v>
      </c>
      <c r="M52" s="50"/>
      <c r="N52" s="44"/>
    </row>
    <row r="53" spans="1:14">
      <c r="A53" s="12"/>
      <c r="B53" s="79"/>
      <c r="C53" s="44"/>
      <c r="D53" s="50"/>
      <c r="E53" s="50"/>
      <c r="F53" s="44"/>
      <c r="G53" s="44"/>
      <c r="H53" s="51"/>
      <c r="I53" s="51"/>
      <c r="J53" s="44"/>
      <c r="K53" s="44"/>
      <c r="L53" s="50"/>
      <c r="M53" s="50"/>
      <c r="N53" s="44"/>
    </row>
    <row r="54" spans="1:14">
      <c r="A54" s="12"/>
      <c r="B54" s="80" t="s">
        <v>593</v>
      </c>
      <c r="C54" s="22"/>
      <c r="D54" s="48" t="s">
        <v>290</v>
      </c>
      <c r="E54" s="48"/>
      <c r="F54" s="22"/>
      <c r="G54" s="22"/>
      <c r="H54" s="48" t="s">
        <v>594</v>
      </c>
      <c r="I54" s="48"/>
      <c r="J54" s="46" t="s">
        <v>309</v>
      </c>
      <c r="K54" s="22"/>
      <c r="L54" s="48" t="s">
        <v>594</v>
      </c>
      <c r="M54" s="48"/>
      <c r="N54" s="46" t="s">
        <v>309</v>
      </c>
    </row>
    <row r="55" spans="1:14">
      <c r="A55" s="12"/>
      <c r="B55" s="80"/>
      <c r="C55" s="22"/>
      <c r="D55" s="48"/>
      <c r="E55" s="48"/>
      <c r="F55" s="22"/>
      <c r="G55" s="22"/>
      <c r="H55" s="48"/>
      <c r="I55" s="48"/>
      <c r="J55" s="46"/>
      <c r="K55" s="22"/>
      <c r="L55" s="48"/>
      <c r="M55" s="48"/>
      <c r="N55" s="46"/>
    </row>
    <row r="56" spans="1:14">
      <c r="A56" s="12"/>
      <c r="B56" s="79" t="s">
        <v>595</v>
      </c>
      <c r="C56" s="44"/>
      <c r="D56" s="51" t="s">
        <v>290</v>
      </c>
      <c r="E56" s="51"/>
      <c r="F56" s="44"/>
      <c r="G56" s="44"/>
      <c r="H56" s="51" t="s">
        <v>596</v>
      </c>
      <c r="I56" s="51"/>
      <c r="J56" s="64" t="s">
        <v>309</v>
      </c>
      <c r="K56" s="44"/>
      <c r="L56" s="51" t="s">
        <v>596</v>
      </c>
      <c r="M56" s="51"/>
      <c r="N56" s="64" t="s">
        <v>309</v>
      </c>
    </row>
    <row r="57" spans="1:14">
      <c r="A57" s="12"/>
      <c r="B57" s="79"/>
      <c r="C57" s="44"/>
      <c r="D57" s="51"/>
      <c r="E57" s="51"/>
      <c r="F57" s="44"/>
      <c r="G57" s="44"/>
      <c r="H57" s="51"/>
      <c r="I57" s="51"/>
      <c r="J57" s="64"/>
      <c r="K57" s="44"/>
      <c r="L57" s="51"/>
      <c r="M57" s="51"/>
      <c r="N57" s="64"/>
    </row>
    <row r="58" spans="1:14">
      <c r="A58" s="12"/>
      <c r="B58" s="80" t="s">
        <v>597</v>
      </c>
      <c r="C58" s="22"/>
      <c r="D58" s="48" t="s">
        <v>290</v>
      </c>
      <c r="E58" s="48"/>
      <c r="F58" s="22"/>
      <c r="G58" s="22"/>
      <c r="H58" s="48" t="s">
        <v>598</v>
      </c>
      <c r="I58" s="48"/>
      <c r="J58" s="46" t="s">
        <v>309</v>
      </c>
      <c r="K58" s="22"/>
      <c r="L58" s="48" t="s">
        <v>598</v>
      </c>
      <c r="M58" s="48"/>
      <c r="N58" s="46" t="s">
        <v>309</v>
      </c>
    </row>
    <row r="59" spans="1:14">
      <c r="A59" s="12"/>
      <c r="B59" s="80"/>
      <c r="C59" s="22"/>
      <c r="D59" s="48"/>
      <c r="E59" s="48"/>
      <c r="F59" s="22"/>
      <c r="G59" s="22"/>
      <c r="H59" s="48"/>
      <c r="I59" s="48"/>
      <c r="J59" s="46"/>
      <c r="K59" s="22"/>
      <c r="L59" s="48"/>
      <c r="M59" s="48"/>
      <c r="N59" s="46"/>
    </row>
    <row r="60" spans="1:14">
      <c r="A60" s="12"/>
      <c r="B60" s="79" t="s">
        <v>154</v>
      </c>
      <c r="C60" s="44"/>
      <c r="D60" s="50">
        <v>3160</v>
      </c>
      <c r="E60" s="50"/>
      <c r="F60" s="44"/>
      <c r="G60" s="44"/>
      <c r="H60" s="51" t="s">
        <v>290</v>
      </c>
      <c r="I60" s="51"/>
      <c r="J60" s="44"/>
      <c r="K60" s="44"/>
      <c r="L60" s="50">
        <v>3160</v>
      </c>
      <c r="M60" s="50"/>
      <c r="N60" s="44"/>
    </row>
    <row r="61" spans="1:14" ht="15.75" thickBot="1">
      <c r="A61" s="12"/>
      <c r="B61" s="79"/>
      <c r="C61" s="44"/>
      <c r="D61" s="52"/>
      <c r="E61" s="52"/>
      <c r="F61" s="53"/>
      <c r="G61" s="44"/>
      <c r="H61" s="54"/>
      <c r="I61" s="54"/>
      <c r="J61" s="53"/>
      <c r="K61" s="44"/>
      <c r="L61" s="52"/>
      <c r="M61" s="52"/>
      <c r="N61" s="53"/>
    </row>
    <row r="62" spans="1:14">
      <c r="A62" s="12"/>
      <c r="B62" s="46" t="s">
        <v>599</v>
      </c>
      <c r="C62" s="22"/>
      <c r="D62" s="58">
        <v>15944</v>
      </c>
      <c r="E62" s="58"/>
      <c r="F62" s="42"/>
      <c r="G62" s="22"/>
      <c r="H62" s="61" t="s">
        <v>600</v>
      </c>
      <c r="I62" s="61"/>
      <c r="J62" s="56" t="s">
        <v>309</v>
      </c>
      <c r="K62" s="22"/>
      <c r="L62" s="61" t="s">
        <v>601</v>
      </c>
      <c r="M62" s="61"/>
      <c r="N62" s="56" t="s">
        <v>309</v>
      </c>
    </row>
    <row r="63" spans="1:14">
      <c r="A63" s="12"/>
      <c r="B63" s="46"/>
      <c r="C63" s="22"/>
      <c r="D63" s="47"/>
      <c r="E63" s="47"/>
      <c r="F63" s="22"/>
      <c r="G63" s="22"/>
      <c r="H63" s="48"/>
      <c r="I63" s="48"/>
      <c r="J63" s="46"/>
      <c r="K63" s="22"/>
      <c r="L63" s="48"/>
      <c r="M63" s="48"/>
      <c r="N63" s="46"/>
    </row>
    <row r="64" spans="1:14" ht="23.25" customHeight="1">
      <c r="A64" s="12"/>
      <c r="B64" s="79" t="s">
        <v>602</v>
      </c>
      <c r="C64" s="44"/>
      <c r="D64" s="51" t="s">
        <v>290</v>
      </c>
      <c r="E64" s="51"/>
      <c r="F64" s="44"/>
      <c r="G64" s="44"/>
      <c r="H64" s="51" t="s">
        <v>603</v>
      </c>
      <c r="I64" s="51"/>
      <c r="J64" s="64" t="s">
        <v>309</v>
      </c>
      <c r="K64" s="44"/>
      <c r="L64" s="51" t="s">
        <v>603</v>
      </c>
      <c r="M64" s="51"/>
      <c r="N64" s="64" t="s">
        <v>309</v>
      </c>
    </row>
    <row r="65" spans="1:14">
      <c r="A65" s="12"/>
      <c r="B65" s="79"/>
      <c r="C65" s="44"/>
      <c r="D65" s="51"/>
      <c r="E65" s="51"/>
      <c r="F65" s="44"/>
      <c r="G65" s="44"/>
      <c r="H65" s="51"/>
      <c r="I65" s="51"/>
      <c r="J65" s="64"/>
      <c r="K65" s="44"/>
      <c r="L65" s="51"/>
      <c r="M65" s="51"/>
      <c r="N65" s="64"/>
    </row>
    <row r="66" spans="1:14">
      <c r="A66" s="12"/>
      <c r="B66" s="80" t="s">
        <v>591</v>
      </c>
      <c r="C66" s="22"/>
      <c r="D66" s="47">
        <v>16120</v>
      </c>
      <c r="E66" s="47"/>
      <c r="F66" s="22"/>
      <c r="G66" s="22"/>
      <c r="H66" s="48" t="s">
        <v>290</v>
      </c>
      <c r="I66" s="48"/>
      <c r="J66" s="22"/>
      <c r="K66" s="22"/>
      <c r="L66" s="47">
        <v>16120</v>
      </c>
      <c r="M66" s="47"/>
      <c r="N66" s="22"/>
    </row>
    <row r="67" spans="1:14">
      <c r="A67" s="12"/>
      <c r="B67" s="80"/>
      <c r="C67" s="22"/>
      <c r="D67" s="47"/>
      <c r="E67" s="47"/>
      <c r="F67" s="22"/>
      <c r="G67" s="22"/>
      <c r="H67" s="48"/>
      <c r="I67" s="48"/>
      <c r="J67" s="22"/>
      <c r="K67" s="22"/>
      <c r="L67" s="47"/>
      <c r="M67" s="47"/>
      <c r="N67" s="22"/>
    </row>
    <row r="68" spans="1:14">
      <c r="A68" s="12"/>
      <c r="B68" s="79" t="s">
        <v>604</v>
      </c>
      <c r="C68" s="44"/>
      <c r="D68" s="50">
        <v>9716</v>
      </c>
      <c r="E68" s="50"/>
      <c r="F68" s="44"/>
      <c r="G68" s="44"/>
      <c r="H68" s="51" t="s">
        <v>290</v>
      </c>
      <c r="I68" s="51"/>
      <c r="J68" s="44"/>
      <c r="K68" s="44"/>
      <c r="L68" s="50">
        <v>9716</v>
      </c>
      <c r="M68" s="50"/>
      <c r="N68" s="44"/>
    </row>
    <row r="69" spans="1:14">
      <c r="A69" s="12"/>
      <c r="B69" s="79"/>
      <c r="C69" s="44"/>
      <c r="D69" s="50"/>
      <c r="E69" s="50"/>
      <c r="F69" s="44"/>
      <c r="G69" s="44"/>
      <c r="H69" s="51"/>
      <c r="I69" s="51"/>
      <c r="J69" s="44"/>
      <c r="K69" s="44"/>
      <c r="L69" s="50"/>
      <c r="M69" s="50"/>
      <c r="N69" s="44"/>
    </row>
    <row r="70" spans="1:14">
      <c r="A70" s="12"/>
      <c r="B70" s="80" t="s">
        <v>592</v>
      </c>
      <c r="C70" s="22"/>
      <c r="D70" s="47">
        <v>24814</v>
      </c>
      <c r="E70" s="47"/>
      <c r="F70" s="22"/>
      <c r="G70" s="22"/>
      <c r="H70" s="48" t="s">
        <v>290</v>
      </c>
      <c r="I70" s="48"/>
      <c r="J70" s="22"/>
      <c r="K70" s="22"/>
      <c r="L70" s="47">
        <v>24814</v>
      </c>
      <c r="M70" s="47"/>
      <c r="N70" s="22"/>
    </row>
    <row r="71" spans="1:14">
      <c r="A71" s="12"/>
      <c r="B71" s="80"/>
      <c r="C71" s="22"/>
      <c r="D71" s="47"/>
      <c r="E71" s="47"/>
      <c r="F71" s="22"/>
      <c r="G71" s="22"/>
      <c r="H71" s="48"/>
      <c r="I71" s="48"/>
      <c r="J71" s="22"/>
      <c r="K71" s="22"/>
      <c r="L71" s="47"/>
      <c r="M71" s="47"/>
      <c r="N71" s="22"/>
    </row>
    <row r="72" spans="1:14">
      <c r="A72" s="12"/>
      <c r="B72" s="79" t="s">
        <v>593</v>
      </c>
      <c r="C72" s="44"/>
      <c r="D72" s="50">
        <v>9584</v>
      </c>
      <c r="E72" s="50"/>
      <c r="F72" s="44"/>
      <c r="G72" s="44"/>
      <c r="H72" s="51" t="s">
        <v>290</v>
      </c>
      <c r="I72" s="51"/>
      <c r="J72" s="44"/>
      <c r="K72" s="44"/>
      <c r="L72" s="50">
        <v>9584</v>
      </c>
      <c r="M72" s="50"/>
      <c r="N72" s="44"/>
    </row>
    <row r="73" spans="1:14">
      <c r="A73" s="12"/>
      <c r="B73" s="79"/>
      <c r="C73" s="44"/>
      <c r="D73" s="50"/>
      <c r="E73" s="50"/>
      <c r="F73" s="44"/>
      <c r="G73" s="44"/>
      <c r="H73" s="51"/>
      <c r="I73" s="51"/>
      <c r="J73" s="44"/>
      <c r="K73" s="44"/>
      <c r="L73" s="50"/>
      <c r="M73" s="50"/>
      <c r="N73" s="44"/>
    </row>
    <row r="74" spans="1:14">
      <c r="A74" s="12"/>
      <c r="B74" s="80" t="s">
        <v>605</v>
      </c>
      <c r="C74" s="22"/>
      <c r="D74" s="48" t="s">
        <v>290</v>
      </c>
      <c r="E74" s="48"/>
      <c r="F74" s="22"/>
      <c r="G74" s="22"/>
      <c r="H74" s="48" t="s">
        <v>606</v>
      </c>
      <c r="I74" s="48"/>
      <c r="J74" s="46" t="s">
        <v>309</v>
      </c>
      <c r="K74" s="22"/>
      <c r="L74" s="48" t="s">
        <v>606</v>
      </c>
      <c r="M74" s="48"/>
      <c r="N74" s="46" t="s">
        <v>309</v>
      </c>
    </row>
    <row r="75" spans="1:14">
      <c r="A75" s="12"/>
      <c r="B75" s="80"/>
      <c r="C75" s="22"/>
      <c r="D75" s="48"/>
      <c r="E75" s="48"/>
      <c r="F75" s="22"/>
      <c r="G75" s="22"/>
      <c r="H75" s="48"/>
      <c r="I75" s="48"/>
      <c r="J75" s="46"/>
      <c r="K75" s="22"/>
      <c r="L75" s="48"/>
      <c r="M75" s="48"/>
      <c r="N75" s="46"/>
    </row>
    <row r="76" spans="1:14">
      <c r="A76" s="12"/>
      <c r="B76" s="79" t="s">
        <v>607</v>
      </c>
      <c r="C76" s="44"/>
      <c r="D76" s="50">
        <v>10119</v>
      </c>
      <c r="E76" s="50"/>
      <c r="F76" s="44"/>
      <c r="G76" s="44"/>
      <c r="H76" s="51" t="s">
        <v>290</v>
      </c>
      <c r="I76" s="51"/>
      <c r="J76" s="44"/>
      <c r="K76" s="44"/>
      <c r="L76" s="50">
        <v>10119</v>
      </c>
      <c r="M76" s="50"/>
      <c r="N76" s="44"/>
    </row>
    <row r="77" spans="1:14">
      <c r="A77" s="12"/>
      <c r="B77" s="79"/>
      <c r="C77" s="44"/>
      <c r="D77" s="50"/>
      <c r="E77" s="50"/>
      <c r="F77" s="44"/>
      <c r="G77" s="44"/>
      <c r="H77" s="51"/>
      <c r="I77" s="51"/>
      <c r="J77" s="44"/>
      <c r="K77" s="44"/>
      <c r="L77" s="50"/>
      <c r="M77" s="50"/>
      <c r="N77" s="44"/>
    </row>
    <row r="78" spans="1:14">
      <c r="A78" s="12"/>
      <c r="B78" s="80" t="s">
        <v>608</v>
      </c>
      <c r="C78" s="22"/>
      <c r="D78" s="48" t="s">
        <v>290</v>
      </c>
      <c r="E78" s="48"/>
      <c r="F78" s="22"/>
      <c r="G78" s="22"/>
      <c r="H78" s="48" t="s">
        <v>609</v>
      </c>
      <c r="I78" s="48"/>
      <c r="J78" s="46" t="s">
        <v>309</v>
      </c>
      <c r="K78" s="22"/>
      <c r="L78" s="48" t="s">
        <v>609</v>
      </c>
      <c r="M78" s="48"/>
      <c r="N78" s="46" t="s">
        <v>309</v>
      </c>
    </row>
    <row r="79" spans="1:14">
      <c r="A79" s="12"/>
      <c r="B79" s="80"/>
      <c r="C79" s="22"/>
      <c r="D79" s="48"/>
      <c r="E79" s="48"/>
      <c r="F79" s="22"/>
      <c r="G79" s="22"/>
      <c r="H79" s="48"/>
      <c r="I79" s="48"/>
      <c r="J79" s="46"/>
      <c r="K79" s="22"/>
      <c r="L79" s="48"/>
      <c r="M79" s="48"/>
      <c r="N79" s="46"/>
    </row>
    <row r="80" spans="1:14">
      <c r="A80" s="12"/>
      <c r="B80" s="79" t="s">
        <v>210</v>
      </c>
      <c r="C80" s="44"/>
      <c r="D80" s="51" t="s">
        <v>290</v>
      </c>
      <c r="E80" s="51"/>
      <c r="F80" s="44"/>
      <c r="G80" s="44"/>
      <c r="H80" s="51" t="s">
        <v>610</v>
      </c>
      <c r="I80" s="51"/>
      <c r="J80" s="64" t="s">
        <v>309</v>
      </c>
      <c r="K80" s="44"/>
      <c r="L80" s="51" t="s">
        <v>610</v>
      </c>
      <c r="M80" s="51"/>
      <c r="N80" s="64" t="s">
        <v>309</v>
      </c>
    </row>
    <row r="81" spans="1:14" ht="15.75" thickBot="1">
      <c r="A81" s="12"/>
      <c r="B81" s="79"/>
      <c r="C81" s="44"/>
      <c r="D81" s="54"/>
      <c r="E81" s="54"/>
      <c r="F81" s="53"/>
      <c r="G81" s="44"/>
      <c r="H81" s="54"/>
      <c r="I81" s="54"/>
      <c r="J81" s="170"/>
      <c r="K81" s="44"/>
      <c r="L81" s="54"/>
      <c r="M81" s="54"/>
      <c r="N81" s="170"/>
    </row>
    <row r="82" spans="1:14">
      <c r="A82" s="12"/>
      <c r="B82" s="46" t="s">
        <v>611</v>
      </c>
      <c r="C82" s="22"/>
      <c r="D82" s="58">
        <v>70353</v>
      </c>
      <c r="E82" s="58"/>
      <c r="F82" s="42"/>
      <c r="G82" s="22"/>
      <c r="H82" s="61" t="s">
        <v>612</v>
      </c>
      <c r="I82" s="61"/>
      <c r="J82" s="56" t="s">
        <v>309</v>
      </c>
      <c r="K82" s="22"/>
      <c r="L82" s="61" t="s">
        <v>613</v>
      </c>
      <c r="M82" s="61"/>
      <c r="N82" s="56" t="s">
        <v>309</v>
      </c>
    </row>
    <row r="83" spans="1:14" ht="15.75" thickBot="1">
      <c r="A83" s="12"/>
      <c r="B83" s="46"/>
      <c r="C83" s="22"/>
      <c r="D83" s="65"/>
      <c r="E83" s="65"/>
      <c r="F83" s="39"/>
      <c r="G83" s="22"/>
      <c r="H83" s="66"/>
      <c r="I83" s="66"/>
      <c r="J83" s="81"/>
      <c r="K83" s="22"/>
      <c r="L83" s="66"/>
      <c r="M83" s="66"/>
      <c r="N83" s="81"/>
    </row>
    <row r="84" spans="1:14">
      <c r="A84" s="12"/>
      <c r="B84" s="64" t="s">
        <v>193</v>
      </c>
      <c r="C84" s="44"/>
      <c r="D84" s="68" t="s">
        <v>289</v>
      </c>
      <c r="E84" s="70">
        <v>86297</v>
      </c>
      <c r="F84" s="72"/>
      <c r="G84" s="44"/>
      <c r="H84" s="68" t="s">
        <v>289</v>
      </c>
      <c r="I84" s="74" t="s">
        <v>614</v>
      </c>
      <c r="J84" s="68" t="s">
        <v>309</v>
      </c>
      <c r="K84" s="44"/>
      <c r="L84" s="68" t="s">
        <v>289</v>
      </c>
      <c r="M84" s="74" t="s">
        <v>615</v>
      </c>
      <c r="N84" s="68" t="s">
        <v>309</v>
      </c>
    </row>
    <row r="85" spans="1:14" ht="15.75" thickBot="1">
      <c r="A85" s="12"/>
      <c r="B85" s="64"/>
      <c r="C85" s="44"/>
      <c r="D85" s="69"/>
      <c r="E85" s="71"/>
      <c r="F85" s="73"/>
      <c r="G85" s="44"/>
      <c r="H85" s="69"/>
      <c r="I85" s="75"/>
      <c r="J85" s="69"/>
      <c r="K85" s="44"/>
      <c r="L85" s="69"/>
      <c r="M85" s="75"/>
      <c r="N85" s="69"/>
    </row>
    <row r="86" spans="1:14" ht="15.75" thickTop="1">
      <c r="A86" s="12"/>
      <c r="B86" s="171"/>
      <c r="C86" s="171"/>
      <c r="D86" s="171"/>
      <c r="E86" s="171"/>
      <c r="F86" s="171"/>
      <c r="G86" s="171"/>
      <c r="H86" s="171"/>
      <c r="I86" s="171"/>
      <c r="J86" s="171"/>
      <c r="K86" s="171"/>
      <c r="L86" s="171"/>
      <c r="M86" s="171"/>
      <c r="N86" s="171"/>
    </row>
    <row r="87" spans="1:14">
      <c r="A87" s="12"/>
      <c r="B87" s="38"/>
      <c r="C87" s="38"/>
      <c r="D87" s="38"/>
      <c r="E87" s="38"/>
      <c r="F87" s="38"/>
      <c r="G87" s="38"/>
      <c r="H87" s="38"/>
      <c r="I87" s="38"/>
      <c r="J87" s="38"/>
      <c r="K87" s="38"/>
      <c r="L87" s="38"/>
      <c r="M87" s="38"/>
      <c r="N87" s="38"/>
    </row>
    <row r="88" spans="1:14">
      <c r="A88" s="12"/>
      <c r="B88" s="16"/>
      <c r="C88" s="16"/>
      <c r="D88" s="16"/>
      <c r="E88" s="16"/>
      <c r="F88" s="16"/>
      <c r="G88" s="16"/>
      <c r="H88" s="16"/>
      <c r="I88" s="16"/>
      <c r="J88" s="16"/>
      <c r="K88" s="16"/>
      <c r="L88" s="16"/>
      <c r="M88" s="16"/>
      <c r="N88" s="16"/>
    </row>
    <row r="89" spans="1:14" ht="15.75" thickBot="1">
      <c r="A89" s="12"/>
      <c r="B89" s="15"/>
      <c r="C89" s="15"/>
      <c r="D89" s="40" t="s">
        <v>298</v>
      </c>
      <c r="E89" s="40"/>
      <c r="F89" s="40"/>
      <c r="G89" s="40"/>
      <c r="H89" s="40"/>
      <c r="I89" s="40"/>
      <c r="J89" s="40"/>
      <c r="K89" s="40"/>
      <c r="L89" s="40"/>
      <c r="M89" s="40"/>
      <c r="N89" s="40"/>
    </row>
    <row r="90" spans="1:14" ht="15.75" thickBot="1">
      <c r="A90" s="12"/>
      <c r="B90" s="15"/>
      <c r="C90" s="15"/>
      <c r="D90" s="41" t="s">
        <v>589</v>
      </c>
      <c r="E90" s="41"/>
      <c r="F90" s="41"/>
      <c r="G90" s="15"/>
      <c r="H90" s="41" t="s">
        <v>590</v>
      </c>
      <c r="I90" s="41"/>
      <c r="J90" s="41"/>
      <c r="K90" s="15"/>
      <c r="L90" s="41" t="s">
        <v>193</v>
      </c>
      <c r="M90" s="41"/>
      <c r="N90" s="41"/>
    </row>
    <row r="91" spans="1:14">
      <c r="A91" s="12"/>
      <c r="B91" s="15"/>
      <c r="C91" s="15"/>
      <c r="D91" s="43" t="s">
        <v>286</v>
      </c>
      <c r="E91" s="43"/>
      <c r="F91" s="43"/>
      <c r="G91" s="43"/>
      <c r="H91" s="43"/>
      <c r="I91" s="43"/>
      <c r="J91" s="43"/>
      <c r="K91" s="43"/>
      <c r="L91" s="43"/>
      <c r="M91" s="43"/>
      <c r="N91" s="43"/>
    </row>
    <row r="92" spans="1:14">
      <c r="A92" s="12"/>
      <c r="B92" s="37" t="s">
        <v>147</v>
      </c>
      <c r="C92" s="30"/>
      <c r="D92" s="44"/>
      <c r="E92" s="44"/>
      <c r="F92" s="44"/>
      <c r="G92" s="30"/>
      <c r="H92" s="44"/>
      <c r="I92" s="44"/>
      <c r="J92" s="44"/>
      <c r="K92" s="30"/>
      <c r="L92" s="44"/>
      <c r="M92" s="44"/>
      <c r="N92" s="44"/>
    </row>
    <row r="93" spans="1:14">
      <c r="A93" s="12"/>
      <c r="B93" s="80" t="s">
        <v>591</v>
      </c>
      <c r="C93" s="22"/>
      <c r="D93" s="46" t="s">
        <v>289</v>
      </c>
      <c r="E93" s="47">
        <v>3138</v>
      </c>
      <c r="F93" s="22"/>
      <c r="G93" s="22"/>
      <c r="H93" s="46" t="s">
        <v>289</v>
      </c>
      <c r="I93" s="48" t="s">
        <v>290</v>
      </c>
      <c r="J93" s="22"/>
      <c r="K93" s="22"/>
      <c r="L93" s="46" t="s">
        <v>289</v>
      </c>
      <c r="M93" s="47">
        <v>3138</v>
      </c>
      <c r="N93" s="22"/>
    </row>
    <row r="94" spans="1:14">
      <c r="A94" s="12"/>
      <c r="B94" s="80"/>
      <c r="C94" s="22"/>
      <c r="D94" s="46"/>
      <c r="E94" s="47"/>
      <c r="F94" s="22"/>
      <c r="G94" s="22"/>
      <c r="H94" s="46"/>
      <c r="I94" s="48"/>
      <c r="J94" s="22"/>
      <c r="K94" s="22"/>
      <c r="L94" s="46"/>
      <c r="M94" s="47"/>
      <c r="N94" s="22"/>
    </row>
    <row r="95" spans="1:14">
      <c r="A95" s="12"/>
      <c r="B95" s="79" t="s">
        <v>592</v>
      </c>
      <c r="C95" s="44"/>
      <c r="D95" s="50">
        <v>5010</v>
      </c>
      <c r="E95" s="50"/>
      <c r="F95" s="44"/>
      <c r="G95" s="44"/>
      <c r="H95" s="51" t="s">
        <v>290</v>
      </c>
      <c r="I95" s="51"/>
      <c r="J95" s="44"/>
      <c r="K95" s="44"/>
      <c r="L95" s="50">
        <v>5010</v>
      </c>
      <c r="M95" s="50"/>
      <c r="N95" s="44"/>
    </row>
    <row r="96" spans="1:14">
      <c r="A96" s="12"/>
      <c r="B96" s="79"/>
      <c r="C96" s="44"/>
      <c r="D96" s="50"/>
      <c r="E96" s="50"/>
      <c r="F96" s="44"/>
      <c r="G96" s="44"/>
      <c r="H96" s="51"/>
      <c r="I96" s="51"/>
      <c r="J96" s="44"/>
      <c r="K96" s="44"/>
      <c r="L96" s="50"/>
      <c r="M96" s="50"/>
      <c r="N96" s="44"/>
    </row>
    <row r="97" spans="1:14">
      <c r="A97" s="12"/>
      <c r="B97" s="80" t="s">
        <v>593</v>
      </c>
      <c r="C97" s="22"/>
      <c r="D97" s="47">
        <v>12417</v>
      </c>
      <c r="E97" s="47"/>
      <c r="F97" s="22"/>
      <c r="G97" s="22"/>
      <c r="H97" s="48" t="s">
        <v>290</v>
      </c>
      <c r="I97" s="48"/>
      <c r="J97" s="22"/>
      <c r="K97" s="22"/>
      <c r="L97" s="47">
        <v>12417</v>
      </c>
      <c r="M97" s="47"/>
      <c r="N97" s="22"/>
    </row>
    <row r="98" spans="1:14">
      <c r="A98" s="12"/>
      <c r="B98" s="80"/>
      <c r="C98" s="22"/>
      <c r="D98" s="47"/>
      <c r="E98" s="47"/>
      <c r="F98" s="22"/>
      <c r="G98" s="22"/>
      <c r="H98" s="48"/>
      <c r="I98" s="48"/>
      <c r="J98" s="22"/>
      <c r="K98" s="22"/>
      <c r="L98" s="47"/>
      <c r="M98" s="47"/>
      <c r="N98" s="22"/>
    </row>
    <row r="99" spans="1:14">
      <c r="A99" s="12"/>
      <c r="B99" s="79" t="s">
        <v>595</v>
      </c>
      <c r="C99" s="44"/>
      <c r="D99" s="51" t="s">
        <v>290</v>
      </c>
      <c r="E99" s="51"/>
      <c r="F99" s="44"/>
      <c r="G99" s="44"/>
      <c r="H99" s="51" t="s">
        <v>616</v>
      </c>
      <c r="I99" s="51"/>
      <c r="J99" s="64" t="s">
        <v>309</v>
      </c>
      <c r="K99" s="44"/>
      <c r="L99" s="51" t="s">
        <v>616</v>
      </c>
      <c r="M99" s="51"/>
      <c r="N99" s="64" t="s">
        <v>309</v>
      </c>
    </row>
    <row r="100" spans="1:14">
      <c r="A100" s="12"/>
      <c r="B100" s="79"/>
      <c r="C100" s="44"/>
      <c r="D100" s="51"/>
      <c r="E100" s="51"/>
      <c r="F100" s="44"/>
      <c r="G100" s="44"/>
      <c r="H100" s="51"/>
      <c r="I100" s="51"/>
      <c r="J100" s="64"/>
      <c r="K100" s="44"/>
      <c r="L100" s="51"/>
      <c r="M100" s="51"/>
      <c r="N100" s="64"/>
    </row>
    <row r="101" spans="1:14">
      <c r="A101" s="12"/>
      <c r="B101" s="80" t="s">
        <v>597</v>
      </c>
      <c r="C101" s="22"/>
      <c r="D101" s="48" t="s">
        <v>290</v>
      </c>
      <c r="E101" s="48"/>
      <c r="F101" s="22"/>
      <c r="G101" s="22"/>
      <c r="H101" s="48" t="s">
        <v>617</v>
      </c>
      <c r="I101" s="48"/>
      <c r="J101" s="46" t="s">
        <v>309</v>
      </c>
      <c r="K101" s="22"/>
      <c r="L101" s="48" t="s">
        <v>617</v>
      </c>
      <c r="M101" s="48"/>
      <c r="N101" s="46" t="s">
        <v>309</v>
      </c>
    </row>
    <row r="102" spans="1:14">
      <c r="A102" s="12"/>
      <c r="B102" s="80"/>
      <c r="C102" s="22"/>
      <c r="D102" s="48"/>
      <c r="E102" s="48"/>
      <c r="F102" s="22"/>
      <c r="G102" s="22"/>
      <c r="H102" s="48"/>
      <c r="I102" s="48"/>
      <c r="J102" s="46"/>
      <c r="K102" s="22"/>
      <c r="L102" s="48"/>
      <c r="M102" s="48"/>
      <c r="N102" s="46"/>
    </row>
    <row r="103" spans="1:14">
      <c r="A103" s="12"/>
      <c r="B103" s="79" t="s">
        <v>154</v>
      </c>
      <c r="C103" s="44"/>
      <c r="D103" s="51" t="s">
        <v>290</v>
      </c>
      <c r="E103" s="51"/>
      <c r="F103" s="44"/>
      <c r="G103" s="44"/>
      <c r="H103" s="51" t="s">
        <v>618</v>
      </c>
      <c r="I103" s="51"/>
      <c r="J103" s="64" t="s">
        <v>309</v>
      </c>
      <c r="K103" s="44"/>
      <c r="L103" s="51" t="s">
        <v>618</v>
      </c>
      <c r="M103" s="51"/>
      <c r="N103" s="64" t="s">
        <v>309</v>
      </c>
    </row>
    <row r="104" spans="1:14" ht="15.75" thickBot="1">
      <c r="A104" s="12"/>
      <c r="B104" s="79"/>
      <c r="C104" s="44"/>
      <c r="D104" s="54"/>
      <c r="E104" s="54"/>
      <c r="F104" s="53"/>
      <c r="G104" s="44"/>
      <c r="H104" s="54"/>
      <c r="I104" s="54"/>
      <c r="J104" s="170"/>
      <c r="K104" s="44"/>
      <c r="L104" s="54"/>
      <c r="M104" s="54"/>
      <c r="N104" s="170"/>
    </row>
    <row r="105" spans="1:14">
      <c r="A105" s="12"/>
      <c r="B105" s="46" t="s">
        <v>599</v>
      </c>
      <c r="C105" s="22"/>
      <c r="D105" s="58">
        <v>20565</v>
      </c>
      <c r="E105" s="58"/>
      <c r="F105" s="42"/>
      <c r="G105" s="22"/>
      <c r="H105" s="61" t="s">
        <v>619</v>
      </c>
      <c r="I105" s="61"/>
      <c r="J105" s="56" t="s">
        <v>309</v>
      </c>
      <c r="K105" s="22"/>
      <c r="L105" s="61" t="s">
        <v>620</v>
      </c>
      <c r="M105" s="61"/>
      <c r="N105" s="56" t="s">
        <v>309</v>
      </c>
    </row>
    <row r="106" spans="1:14">
      <c r="A106" s="12"/>
      <c r="B106" s="46"/>
      <c r="C106" s="22"/>
      <c r="D106" s="47"/>
      <c r="E106" s="47"/>
      <c r="F106" s="22"/>
      <c r="G106" s="22"/>
      <c r="H106" s="48"/>
      <c r="I106" s="48"/>
      <c r="J106" s="46"/>
      <c r="K106" s="22"/>
      <c r="L106" s="48"/>
      <c r="M106" s="48"/>
      <c r="N106" s="46"/>
    </row>
    <row r="107" spans="1:14" ht="23.25" customHeight="1">
      <c r="A107" s="12"/>
      <c r="B107" s="79" t="s">
        <v>602</v>
      </c>
      <c r="C107" s="44"/>
      <c r="D107" s="51" t="s">
        <v>290</v>
      </c>
      <c r="E107" s="51"/>
      <c r="F107" s="44"/>
      <c r="G107" s="44"/>
      <c r="H107" s="51" t="s">
        <v>621</v>
      </c>
      <c r="I107" s="51"/>
      <c r="J107" s="64" t="s">
        <v>309</v>
      </c>
      <c r="K107" s="44"/>
      <c r="L107" s="51" t="s">
        <v>621</v>
      </c>
      <c r="M107" s="51"/>
      <c r="N107" s="64" t="s">
        <v>309</v>
      </c>
    </row>
    <row r="108" spans="1:14">
      <c r="A108" s="12"/>
      <c r="B108" s="79"/>
      <c r="C108" s="44"/>
      <c r="D108" s="51"/>
      <c r="E108" s="51"/>
      <c r="F108" s="44"/>
      <c r="G108" s="44"/>
      <c r="H108" s="51"/>
      <c r="I108" s="51"/>
      <c r="J108" s="64"/>
      <c r="K108" s="44"/>
      <c r="L108" s="51"/>
      <c r="M108" s="51"/>
      <c r="N108" s="64"/>
    </row>
    <row r="109" spans="1:14">
      <c r="A109" s="12"/>
      <c r="B109" s="80" t="s">
        <v>591</v>
      </c>
      <c r="C109" s="22"/>
      <c r="D109" s="47">
        <v>41997</v>
      </c>
      <c r="E109" s="47"/>
      <c r="F109" s="22"/>
      <c r="G109" s="22"/>
      <c r="H109" s="48" t="s">
        <v>290</v>
      </c>
      <c r="I109" s="48"/>
      <c r="J109" s="22"/>
      <c r="K109" s="22"/>
      <c r="L109" s="47">
        <v>41997</v>
      </c>
      <c r="M109" s="47"/>
      <c r="N109" s="22"/>
    </row>
    <row r="110" spans="1:14">
      <c r="A110" s="12"/>
      <c r="B110" s="80"/>
      <c r="C110" s="22"/>
      <c r="D110" s="47"/>
      <c r="E110" s="47"/>
      <c r="F110" s="22"/>
      <c r="G110" s="22"/>
      <c r="H110" s="48"/>
      <c r="I110" s="48"/>
      <c r="J110" s="22"/>
      <c r="K110" s="22"/>
      <c r="L110" s="47"/>
      <c r="M110" s="47"/>
      <c r="N110" s="22"/>
    </row>
    <row r="111" spans="1:14">
      <c r="A111" s="12"/>
      <c r="B111" s="79" t="s">
        <v>604</v>
      </c>
      <c r="C111" s="44"/>
      <c r="D111" s="51" t="s">
        <v>290</v>
      </c>
      <c r="E111" s="51"/>
      <c r="F111" s="44"/>
      <c r="G111" s="44"/>
      <c r="H111" s="51" t="s">
        <v>622</v>
      </c>
      <c r="I111" s="51"/>
      <c r="J111" s="64" t="s">
        <v>309</v>
      </c>
      <c r="K111" s="44"/>
      <c r="L111" s="51" t="s">
        <v>622</v>
      </c>
      <c r="M111" s="51"/>
      <c r="N111" s="64" t="s">
        <v>309</v>
      </c>
    </row>
    <row r="112" spans="1:14">
      <c r="A112" s="12"/>
      <c r="B112" s="79"/>
      <c r="C112" s="44"/>
      <c r="D112" s="51"/>
      <c r="E112" s="51"/>
      <c r="F112" s="44"/>
      <c r="G112" s="44"/>
      <c r="H112" s="51"/>
      <c r="I112" s="51"/>
      <c r="J112" s="64"/>
      <c r="K112" s="44"/>
      <c r="L112" s="51"/>
      <c r="M112" s="51"/>
      <c r="N112" s="64"/>
    </row>
    <row r="113" spans="1:14">
      <c r="A113" s="12"/>
      <c r="B113" s="80" t="s">
        <v>592</v>
      </c>
      <c r="C113" s="22"/>
      <c r="D113" s="47">
        <v>20431</v>
      </c>
      <c r="E113" s="47"/>
      <c r="F113" s="22"/>
      <c r="G113" s="22"/>
      <c r="H113" s="48" t="s">
        <v>290</v>
      </c>
      <c r="I113" s="48"/>
      <c r="J113" s="22"/>
      <c r="K113" s="22"/>
      <c r="L113" s="47">
        <v>20431</v>
      </c>
      <c r="M113" s="47"/>
      <c r="N113" s="22"/>
    </row>
    <row r="114" spans="1:14">
      <c r="A114" s="12"/>
      <c r="B114" s="80"/>
      <c r="C114" s="22"/>
      <c r="D114" s="47"/>
      <c r="E114" s="47"/>
      <c r="F114" s="22"/>
      <c r="G114" s="22"/>
      <c r="H114" s="48"/>
      <c r="I114" s="48"/>
      <c r="J114" s="22"/>
      <c r="K114" s="22"/>
      <c r="L114" s="47"/>
      <c r="M114" s="47"/>
      <c r="N114" s="22"/>
    </row>
    <row r="115" spans="1:14">
      <c r="A115" s="12"/>
      <c r="B115" s="79" t="s">
        <v>593</v>
      </c>
      <c r="C115" s="44"/>
      <c r="D115" s="50">
        <v>3744</v>
      </c>
      <c r="E115" s="50"/>
      <c r="F115" s="44"/>
      <c r="G115" s="44"/>
      <c r="H115" s="51" t="s">
        <v>290</v>
      </c>
      <c r="I115" s="51"/>
      <c r="J115" s="44"/>
      <c r="K115" s="44"/>
      <c r="L115" s="50">
        <v>3744</v>
      </c>
      <c r="M115" s="50"/>
      <c r="N115" s="44"/>
    </row>
    <row r="116" spans="1:14">
      <c r="A116" s="12"/>
      <c r="B116" s="79"/>
      <c r="C116" s="44"/>
      <c r="D116" s="50"/>
      <c r="E116" s="50"/>
      <c r="F116" s="44"/>
      <c r="G116" s="44"/>
      <c r="H116" s="51"/>
      <c r="I116" s="51"/>
      <c r="J116" s="44"/>
      <c r="K116" s="44"/>
      <c r="L116" s="50"/>
      <c r="M116" s="50"/>
      <c r="N116" s="44"/>
    </row>
    <row r="117" spans="1:14">
      <c r="A117" s="12"/>
      <c r="B117" s="80" t="s">
        <v>605</v>
      </c>
      <c r="C117" s="22"/>
      <c r="D117" s="48" t="s">
        <v>290</v>
      </c>
      <c r="E117" s="48"/>
      <c r="F117" s="22"/>
      <c r="G117" s="22"/>
      <c r="H117" s="48" t="s">
        <v>623</v>
      </c>
      <c r="I117" s="48"/>
      <c r="J117" s="46" t="s">
        <v>309</v>
      </c>
      <c r="K117" s="22"/>
      <c r="L117" s="48" t="s">
        <v>623</v>
      </c>
      <c r="M117" s="48"/>
      <c r="N117" s="46" t="s">
        <v>309</v>
      </c>
    </row>
    <row r="118" spans="1:14">
      <c r="A118" s="12"/>
      <c r="B118" s="80"/>
      <c r="C118" s="22"/>
      <c r="D118" s="48"/>
      <c r="E118" s="48"/>
      <c r="F118" s="22"/>
      <c r="G118" s="22"/>
      <c r="H118" s="48"/>
      <c r="I118" s="48"/>
      <c r="J118" s="46"/>
      <c r="K118" s="22"/>
      <c r="L118" s="48"/>
      <c r="M118" s="48"/>
      <c r="N118" s="46"/>
    </row>
    <row r="119" spans="1:14">
      <c r="A119" s="12"/>
      <c r="B119" s="79" t="s">
        <v>607</v>
      </c>
      <c r="C119" s="44"/>
      <c r="D119" s="50">
        <v>24086</v>
      </c>
      <c r="E119" s="50"/>
      <c r="F119" s="44"/>
      <c r="G119" s="44"/>
      <c r="H119" s="51" t="s">
        <v>290</v>
      </c>
      <c r="I119" s="51"/>
      <c r="J119" s="44"/>
      <c r="K119" s="44"/>
      <c r="L119" s="50">
        <v>24086</v>
      </c>
      <c r="M119" s="50"/>
      <c r="N119" s="44"/>
    </row>
    <row r="120" spans="1:14">
      <c r="A120" s="12"/>
      <c r="B120" s="79"/>
      <c r="C120" s="44"/>
      <c r="D120" s="50"/>
      <c r="E120" s="50"/>
      <c r="F120" s="44"/>
      <c r="G120" s="44"/>
      <c r="H120" s="51"/>
      <c r="I120" s="51"/>
      <c r="J120" s="44"/>
      <c r="K120" s="44"/>
      <c r="L120" s="50"/>
      <c r="M120" s="50"/>
      <c r="N120" s="44"/>
    </row>
    <row r="121" spans="1:14">
      <c r="A121" s="12"/>
      <c r="B121" s="80" t="s">
        <v>608</v>
      </c>
      <c r="C121" s="22"/>
      <c r="D121" s="48" t="s">
        <v>290</v>
      </c>
      <c r="E121" s="48"/>
      <c r="F121" s="22"/>
      <c r="G121" s="22"/>
      <c r="H121" s="48" t="s">
        <v>624</v>
      </c>
      <c r="I121" s="48"/>
      <c r="J121" s="46" t="s">
        <v>309</v>
      </c>
      <c r="K121" s="22"/>
      <c r="L121" s="48" t="s">
        <v>624</v>
      </c>
      <c r="M121" s="48"/>
      <c r="N121" s="46" t="s">
        <v>309</v>
      </c>
    </row>
    <row r="122" spans="1:14">
      <c r="A122" s="12"/>
      <c r="B122" s="80"/>
      <c r="C122" s="22"/>
      <c r="D122" s="48"/>
      <c r="E122" s="48"/>
      <c r="F122" s="22"/>
      <c r="G122" s="22"/>
      <c r="H122" s="48"/>
      <c r="I122" s="48"/>
      <c r="J122" s="46"/>
      <c r="K122" s="22"/>
      <c r="L122" s="48"/>
      <c r="M122" s="48"/>
      <c r="N122" s="46"/>
    </row>
    <row r="123" spans="1:14">
      <c r="A123" s="12"/>
      <c r="B123" s="79" t="s">
        <v>210</v>
      </c>
      <c r="C123" s="44"/>
      <c r="D123" s="50">
        <v>10858</v>
      </c>
      <c r="E123" s="50"/>
      <c r="F123" s="44"/>
      <c r="G123" s="44"/>
      <c r="H123" s="51" t="s">
        <v>290</v>
      </c>
      <c r="I123" s="51"/>
      <c r="J123" s="44"/>
      <c r="K123" s="44"/>
      <c r="L123" s="50">
        <v>10858</v>
      </c>
      <c r="M123" s="50"/>
      <c r="N123" s="44"/>
    </row>
    <row r="124" spans="1:14" ht="15.75" thickBot="1">
      <c r="A124" s="12"/>
      <c r="B124" s="79"/>
      <c r="C124" s="44"/>
      <c r="D124" s="52"/>
      <c r="E124" s="52"/>
      <c r="F124" s="53"/>
      <c r="G124" s="44"/>
      <c r="H124" s="54"/>
      <c r="I124" s="54"/>
      <c r="J124" s="53"/>
      <c r="K124" s="44"/>
      <c r="L124" s="52"/>
      <c r="M124" s="52"/>
      <c r="N124" s="53"/>
    </row>
    <row r="125" spans="1:14">
      <c r="A125" s="12"/>
      <c r="B125" s="46" t="s">
        <v>611</v>
      </c>
      <c r="C125" s="22"/>
      <c r="D125" s="58">
        <v>101116</v>
      </c>
      <c r="E125" s="58"/>
      <c r="F125" s="42"/>
      <c r="G125" s="22"/>
      <c r="H125" s="61" t="s">
        <v>625</v>
      </c>
      <c r="I125" s="61"/>
      <c r="J125" s="56" t="s">
        <v>309</v>
      </c>
      <c r="K125" s="22"/>
      <c r="L125" s="61" t="s">
        <v>626</v>
      </c>
      <c r="M125" s="61"/>
      <c r="N125" s="56" t="s">
        <v>309</v>
      </c>
    </row>
    <row r="126" spans="1:14" ht="15.75" thickBot="1">
      <c r="A126" s="12"/>
      <c r="B126" s="46"/>
      <c r="C126" s="22"/>
      <c r="D126" s="65"/>
      <c r="E126" s="65"/>
      <c r="F126" s="39"/>
      <c r="G126" s="22"/>
      <c r="H126" s="66"/>
      <c r="I126" s="66"/>
      <c r="J126" s="81"/>
      <c r="K126" s="22"/>
      <c r="L126" s="66"/>
      <c r="M126" s="66"/>
      <c r="N126" s="81"/>
    </row>
    <row r="127" spans="1:14">
      <c r="A127" s="12"/>
      <c r="B127" s="64" t="s">
        <v>193</v>
      </c>
      <c r="C127" s="44"/>
      <c r="D127" s="68" t="s">
        <v>289</v>
      </c>
      <c r="E127" s="70">
        <v>121681</v>
      </c>
      <c r="F127" s="72"/>
      <c r="G127" s="44"/>
      <c r="H127" s="68" t="s">
        <v>289</v>
      </c>
      <c r="I127" s="74" t="s">
        <v>627</v>
      </c>
      <c r="J127" s="68" t="s">
        <v>309</v>
      </c>
      <c r="K127" s="44"/>
      <c r="L127" s="68" t="s">
        <v>289</v>
      </c>
      <c r="M127" s="74" t="s">
        <v>628</v>
      </c>
      <c r="N127" s="68" t="s">
        <v>309</v>
      </c>
    </row>
    <row r="128" spans="1:14" ht="15.75" thickBot="1">
      <c r="A128" s="12"/>
      <c r="B128" s="64"/>
      <c r="C128" s="44"/>
      <c r="D128" s="69"/>
      <c r="E128" s="71"/>
      <c r="F128" s="73"/>
      <c r="G128" s="44"/>
      <c r="H128" s="69"/>
      <c r="I128" s="75"/>
      <c r="J128" s="69"/>
      <c r="K128" s="44"/>
      <c r="L128" s="69"/>
      <c r="M128" s="75"/>
      <c r="N128" s="69"/>
    </row>
    <row r="129" spans="1:14" ht="15.75" thickTop="1">
      <c r="A129" s="12"/>
      <c r="B129" s="11"/>
      <c r="C129" s="11"/>
      <c r="D129" s="11"/>
      <c r="E129" s="11"/>
      <c r="F129" s="11"/>
      <c r="G129" s="11"/>
      <c r="H129" s="11"/>
      <c r="I129" s="11"/>
      <c r="J129" s="11"/>
      <c r="K129" s="11"/>
      <c r="L129" s="11"/>
      <c r="M129" s="11"/>
      <c r="N129" s="11"/>
    </row>
    <row r="130" spans="1:14">
      <c r="A130" s="12"/>
      <c r="B130" s="21" t="s">
        <v>629</v>
      </c>
      <c r="C130" s="21"/>
      <c r="D130" s="21"/>
      <c r="E130" s="21"/>
      <c r="F130" s="21"/>
      <c r="G130" s="21"/>
      <c r="H130" s="21"/>
      <c r="I130" s="21"/>
      <c r="J130" s="21"/>
      <c r="K130" s="21"/>
      <c r="L130" s="21"/>
      <c r="M130" s="21"/>
      <c r="N130" s="21"/>
    </row>
    <row r="131" spans="1:14">
      <c r="A131" s="12"/>
      <c r="B131" s="11"/>
      <c r="C131" s="11"/>
      <c r="D131" s="11"/>
      <c r="E131" s="11"/>
      <c r="F131" s="11"/>
      <c r="G131" s="11"/>
      <c r="H131" s="11"/>
      <c r="I131" s="11"/>
      <c r="J131" s="11"/>
      <c r="K131" s="11"/>
      <c r="L131" s="11"/>
      <c r="M131" s="11"/>
      <c r="N131" s="11"/>
    </row>
    <row r="132" spans="1:14">
      <c r="A132" s="12"/>
      <c r="B132" s="46" t="s">
        <v>630</v>
      </c>
      <c r="C132" s="46"/>
      <c r="D132" s="46"/>
      <c r="E132" s="46"/>
      <c r="F132" s="46"/>
      <c r="G132" s="46"/>
      <c r="H132" s="46"/>
      <c r="I132" s="46"/>
      <c r="J132" s="46"/>
      <c r="K132" s="46"/>
      <c r="L132" s="46"/>
      <c r="M132" s="46"/>
      <c r="N132" s="46"/>
    </row>
    <row r="133" spans="1:14">
      <c r="A133" s="12"/>
      <c r="B133" s="38"/>
      <c r="C133" s="38"/>
      <c r="D133" s="38"/>
      <c r="E133" s="38"/>
      <c r="F133" s="38"/>
      <c r="G133" s="38"/>
      <c r="H133" s="38"/>
      <c r="I133" s="38"/>
      <c r="J133" s="38"/>
      <c r="K133" s="38"/>
      <c r="L133" s="38"/>
      <c r="M133" s="38"/>
      <c r="N133" s="38"/>
    </row>
    <row r="134" spans="1:14">
      <c r="A134" s="12"/>
      <c r="B134" s="16"/>
      <c r="C134" s="16"/>
      <c r="D134" s="16"/>
      <c r="E134" s="16"/>
      <c r="F134" s="16"/>
      <c r="G134" s="16"/>
      <c r="H134" s="16"/>
      <c r="I134" s="16"/>
      <c r="J134" s="16"/>
      <c r="K134" s="16"/>
      <c r="L134" s="16"/>
      <c r="M134" s="16"/>
      <c r="N134" s="16"/>
    </row>
    <row r="135" spans="1:14" ht="15.75" thickBot="1">
      <c r="A135" s="12"/>
      <c r="B135" s="15"/>
      <c r="C135" s="15"/>
      <c r="D135" s="40" t="s">
        <v>306</v>
      </c>
      <c r="E135" s="40"/>
      <c r="F135" s="40"/>
      <c r="G135" s="40"/>
      <c r="H135" s="40"/>
      <c r="I135" s="40"/>
      <c r="J135" s="40"/>
      <c r="K135" s="40"/>
      <c r="L135" s="40"/>
      <c r="M135" s="40"/>
      <c r="N135" s="40"/>
    </row>
    <row r="136" spans="1:14" ht="15.75" thickBot="1">
      <c r="A136" s="12"/>
      <c r="B136" s="15"/>
      <c r="C136" s="15"/>
      <c r="D136" s="41">
        <v>2014</v>
      </c>
      <c r="E136" s="41"/>
      <c r="F136" s="41"/>
      <c r="G136" s="15"/>
      <c r="H136" s="41">
        <v>2013</v>
      </c>
      <c r="I136" s="41"/>
      <c r="J136" s="41"/>
      <c r="K136" s="15"/>
      <c r="L136" s="41">
        <v>2012</v>
      </c>
      <c r="M136" s="41"/>
      <c r="N136" s="41"/>
    </row>
    <row r="137" spans="1:14">
      <c r="A137" s="12"/>
      <c r="B137" s="15"/>
      <c r="C137" s="15"/>
      <c r="D137" s="43" t="s">
        <v>286</v>
      </c>
      <c r="E137" s="43"/>
      <c r="F137" s="43"/>
      <c r="G137" s="43"/>
      <c r="H137" s="43"/>
      <c r="I137" s="43"/>
      <c r="J137" s="43"/>
      <c r="K137" s="43"/>
      <c r="L137" s="43"/>
      <c r="M137" s="43"/>
      <c r="N137" s="43"/>
    </row>
    <row r="138" spans="1:14">
      <c r="A138" s="12"/>
      <c r="B138" s="64" t="s">
        <v>631</v>
      </c>
      <c r="C138" s="44"/>
      <c r="D138" s="64" t="s">
        <v>289</v>
      </c>
      <c r="E138" s="50">
        <v>9006</v>
      </c>
      <c r="F138" s="44"/>
      <c r="G138" s="44"/>
      <c r="H138" s="64" t="s">
        <v>289</v>
      </c>
      <c r="I138" s="50">
        <v>12641</v>
      </c>
      <c r="J138" s="44"/>
      <c r="K138" s="44"/>
      <c r="L138" s="64" t="s">
        <v>289</v>
      </c>
      <c r="M138" s="50">
        <v>2425</v>
      </c>
      <c r="N138" s="44"/>
    </row>
    <row r="139" spans="1:14">
      <c r="A139" s="12"/>
      <c r="B139" s="64"/>
      <c r="C139" s="44"/>
      <c r="D139" s="64"/>
      <c r="E139" s="50"/>
      <c r="F139" s="44"/>
      <c r="G139" s="44"/>
      <c r="H139" s="64"/>
      <c r="I139" s="50"/>
      <c r="J139" s="44"/>
      <c r="K139" s="44"/>
      <c r="L139" s="64"/>
      <c r="M139" s="50"/>
      <c r="N139" s="44"/>
    </row>
    <row r="140" spans="1:14">
      <c r="A140" s="12"/>
      <c r="B140" s="46" t="s">
        <v>632</v>
      </c>
      <c r="C140" s="22"/>
      <c r="D140" s="48" t="s">
        <v>290</v>
      </c>
      <c r="E140" s="48"/>
      <c r="F140" s="22"/>
      <c r="G140" s="22"/>
      <c r="H140" s="47">
        <v>25728</v>
      </c>
      <c r="I140" s="47"/>
      <c r="J140" s="22"/>
      <c r="K140" s="22"/>
      <c r="L140" s="47">
        <v>10305</v>
      </c>
      <c r="M140" s="47"/>
      <c r="N140" s="22"/>
    </row>
    <row r="141" spans="1:14">
      <c r="A141" s="12"/>
      <c r="B141" s="46"/>
      <c r="C141" s="22"/>
      <c r="D141" s="48"/>
      <c r="E141" s="48"/>
      <c r="F141" s="22"/>
      <c r="G141" s="22"/>
      <c r="H141" s="47"/>
      <c r="I141" s="47"/>
      <c r="J141" s="22"/>
      <c r="K141" s="22"/>
      <c r="L141" s="47"/>
      <c r="M141" s="47"/>
      <c r="N141" s="22"/>
    </row>
    <row r="142" spans="1:14">
      <c r="A142" s="12"/>
      <c r="B142" s="64" t="s">
        <v>633</v>
      </c>
      <c r="C142" s="44"/>
      <c r="D142" s="51" t="s">
        <v>290</v>
      </c>
      <c r="E142" s="51"/>
      <c r="F142" s="44"/>
      <c r="G142" s="44"/>
      <c r="H142" s="51" t="s">
        <v>634</v>
      </c>
      <c r="I142" s="51"/>
      <c r="J142" s="64" t="s">
        <v>309</v>
      </c>
      <c r="K142" s="44"/>
      <c r="L142" s="51" t="s">
        <v>635</v>
      </c>
      <c r="M142" s="51"/>
      <c r="N142" s="64" t="s">
        <v>309</v>
      </c>
    </row>
    <row r="143" spans="1:14">
      <c r="A143" s="12"/>
      <c r="B143" s="64"/>
      <c r="C143" s="44"/>
      <c r="D143" s="51"/>
      <c r="E143" s="51"/>
      <c r="F143" s="44"/>
      <c r="G143" s="44"/>
      <c r="H143" s="51"/>
      <c r="I143" s="51"/>
      <c r="J143" s="64"/>
      <c r="K143" s="44"/>
      <c r="L143" s="51"/>
      <c r="M143" s="51"/>
      <c r="N143" s="64"/>
    </row>
    <row r="144" spans="1:14">
      <c r="A144" s="12"/>
      <c r="B144" s="46" t="s">
        <v>636</v>
      </c>
      <c r="C144" s="22"/>
      <c r="D144" s="48" t="s">
        <v>637</v>
      </c>
      <c r="E144" s="48"/>
      <c r="F144" s="46" t="s">
        <v>309</v>
      </c>
      <c r="G144" s="22"/>
      <c r="H144" s="48" t="s">
        <v>638</v>
      </c>
      <c r="I144" s="48"/>
      <c r="J144" s="46" t="s">
        <v>309</v>
      </c>
      <c r="K144" s="22"/>
      <c r="L144" s="48" t="s">
        <v>290</v>
      </c>
      <c r="M144" s="48"/>
      <c r="N144" s="22"/>
    </row>
    <row r="145" spans="1:14" ht="15.75" thickBot="1">
      <c r="A145" s="12"/>
      <c r="B145" s="46"/>
      <c r="C145" s="22"/>
      <c r="D145" s="66"/>
      <c r="E145" s="66"/>
      <c r="F145" s="81"/>
      <c r="G145" s="22"/>
      <c r="H145" s="66"/>
      <c r="I145" s="66"/>
      <c r="J145" s="81"/>
      <c r="K145" s="22"/>
      <c r="L145" s="66"/>
      <c r="M145" s="66"/>
      <c r="N145" s="39"/>
    </row>
    <row r="146" spans="1:14">
      <c r="A146" s="12"/>
      <c r="B146" s="64" t="s">
        <v>639</v>
      </c>
      <c r="C146" s="44"/>
      <c r="D146" s="68" t="s">
        <v>289</v>
      </c>
      <c r="E146" s="74" t="s">
        <v>290</v>
      </c>
      <c r="F146" s="72"/>
      <c r="G146" s="44"/>
      <c r="H146" s="68" t="s">
        <v>289</v>
      </c>
      <c r="I146" s="70">
        <v>9006</v>
      </c>
      <c r="J146" s="72"/>
      <c r="K146" s="44"/>
      <c r="L146" s="68" t="s">
        <v>289</v>
      </c>
      <c r="M146" s="70">
        <v>12641</v>
      </c>
      <c r="N146" s="72"/>
    </row>
    <row r="147" spans="1:14" ht="15.75" thickBot="1">
      <c r="A147" s="12"/>
      <c r="B147" s="64"/>
      <c r="C147" s="44"/>
      <c r="D147" s="69"/>
      <c r="E147" s="75"/>
      <c r="F147" s="73"/>
      <c r="G147" s="44"/>
      <c r="H147" s="69"/>
      <c r="I147" s="71"/>
      <c r="J147" s="73"/>
      <c r="K147" s="44"/>
      <c r="L147" s="69"/>
      <c r="M147" s="71"/>
      <c r="N147" s="73"/>
    </row>
    <row r="148" spans="1:14" ht="15.75" thickTop="1">
      <c r="A148" s="12"/>
      <c r="B148" s="11"/>
      <c r="C148" s="11"/>
      <c r="D148" s="11"/>
      <c r="E148" s="11"/>
      <c r="F148" s="11"/>
      <c r="G148" s="11"/>
      <c r="H148" s="11"/>
      <c r="I148" s="11"/>
      <c r="J148" s="11"/>
      <c r="K148" s="11"/>
      <c r="L148" s="11"/>
      <c r="M148" s="11"/>
      <c r="N148" s="11"/>
    </row>
    <row r="149" spans="1:14" ht="25.5" customHeight="1">
      <c r="A149" s="12"/>
      <c r="B149" s="21" t="s">
        <v>640</v>
      </c>
      <c r="C149" s="21"/>
      <c r="D149" s="21"/>
      <c r="E149" s="21"/>
      <c r="F149" s="21"/>
      <c r="G149" s="21"/>
      <c r="H149" s="21"/>
      <c r="I149" s="21"/>
      <c r="J149" s="21"/>
      <c r="K149" s="21"/>
      <c r="L149" s="21"/>
      <c r="M149" s="21"/>
      <c r="N149" s="21"/>
    </row>
    <row r="150" spans="1:14">
      <c r="A150" s="12"/>
      <c r="B150" s="11"/>
      <c r="C150" s="11"/>
      <c r="D150" s="11"/>
      <c r="E150" s="11"/>
      <c r="F150" s="11"/>
      <c r="G150" s="11"/>
      <c r="H150" s="11"/>
      <c r="I150" s="11"/>
      <c r="J150" s="11"/>
      <c r="K150" s="11"/>
      <c r="L150" s="11"/>
      <c r="M150" s="11"/>
      <c r="N150" s="11"/>
    </row>
    <row r="151" spans="1:14">
      <c r="A151" s="12"/>
      <c r="B151" s="21" t="s">
        <v>641</v>
      </c>
      <c r="C151" s="21"/>
      <c r="D151" s="21"/>
      <c r="E151" s="21"/>
      <c r="F151" s="21"/>
      <c r="G151" s="21"/>
      <c r="H151" s="21"/>
      <c r="I151" s="21"/>
      <c r="J151" s="21"/>
      <c r="K151" s="21"/>
      <c r="L151" s="21"/>
      <c r="M151" s="21"/>
      <c r="N151" s="21"/>
    </row>
    <row r="152" spans="1:14">
      <c r="A152" s="12"/>
      <c r="B152" s="11"/>
      <c r="C152" s="11"/>
      <c r="D152" s="11"/>
      <c r="E152" s="11"/>
      <c r="F152" s="11"/>
      <c r="G152" s="11"/>
      <c r="H152" s="11"/>
      <c r="I152" s="11"/>
      <c r="J152" s="11"/>
      <c r="K152" s="11"/>
      <c r="L152" s="11"/>
      <c r="M152" s="11"/>
      <c r="N152" s="11"/>
    </row>
    <row r="153" spans="1:14" ht="25.5" customHeight="1">
      <c r="A153" s="12"/>
      <c r="B153" s="21" t="s">
        <v>642</v>
      </c>
      <c r="C153" s="21"/>
      <c r="D153" s="21"/>
      <c r="E153" s="21"/>
      <c r="F153" s="21"/>
      <c r="G153" s="21"/>
      <c r="H153" s="21"/>
      <c r="I153" s="21"/>
      <c r="J153" s="21"/>
      <c r="K153" s="21"/>
      <c r="L153" s="21"/>
      <c r="M153" s="21"/>
      <c r="N153" s="21"/>
    </row>
  </sheetData>
  <mergeCells count="610">
    <mergeCell ref="B148:N148"/>
    <mergeCell ref="B149:N149"/>
    <mergeCell ref="B150:N150"/>
    <mergeCell ref="B151:N151"/>
    <mergeCell ref="B152:N152"/>
    <mergeCell ref="B153:N153"/>
    <mergeCell ref="B5:N5"/>
    <mergeCell ref="B6:N6"/>
    <mergeCell ref="B24:N24"/>
    <mergeCell ref="B42:N42"/>
    <mergeCell ref="B43:N43"/>
    <mergeCell ref="B86:N86"/>
    <mergeCell ref="K146:K147"/>
    <mergeCell ref="L146:L147"/>
    <mergeCell ref="M146:M147"/>
    <mergeCell ref="N146:N147"/>
    <mergeCell ref="A1:A2"/>
    <mergeCell ref="B1:N1"/>
    <mergeCell ref="B2:N2"/>
    <mergeCell ref="B3:N3"/>
    <mergeCell ref="A4:A153"/>
    <mergeCell ref="B4:N4"/>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D136:F136"/>
    <mergeCell ref="H136:J136"/>
    <mergeCell ref="L136:N136"/>
    <mergeCell ref="D137:N137"/>
    <mergeCell ref="B138:B139"/>
    <mergeCell ref="C138:C139"/>
    <mergeCell ref="D138:D139"/>
    <mergeCell ref="E138:E139"/>
    <mergeCell ref="F138:F139"/>
    <mergeCell ref="G138:G139"/>
    <mergeCell ref="K127:K128"/>
    <mergeCell ref="L127:L128"/>
    <mergeCell ref="M127:M128"/>
    <mergeCell ref="N127:N128"/>
    <mergeCell ref="B133:N133"/>
    <mergeCell ref="D135:N135"/>
    <mergeCell ref="B129:N129"/>
    <mergeCell ref="B130:N130"/>
    <mergeCell ref="B131:N131"/>
    <mergeCell ref="B132:N132"/>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N84:N85"/>
    <mergeCell ref="B87:N87"/>
    <mergeCell ref="D89:N89"/>
    <mergeCell ref="D90:F90"/>
    <mergeCell ref="H90:J90"/>
    <mergeCell ref="L90:N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B44:N44"/>
    <mergeCell ref="D46:N46"/>
    <mergeCell ref="D47:F47"/>
    <mergeCell ref="H47:J47"/>
    <mergeCell ref="L47:N47"/>
    <mergeCell ref="D48:N48"/>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J32:J33"/>
    <mergeCell ref="K32:K33"/>
    <mergeCell ref="L32:M33"/>
    <mergeCell ref="N32:N33"/>
    <mergeCell ref="D34:E34"/>
    <mergeCell ref="H34:I34"/>
    <mergeCell ref="L34:M34"/>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N22:N23"/>
    <mergeCell ref="B25:N25"/>
    <mergeCell ref="D27:N27"/>
    <mergeCell ref="D28:F28"/>
    <mergeCell ref="H28:J28"/>
    <mergeCell ref="L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3.85546875" bestFit="1" customWidth="1"/>
    <col min="2" max="3" width="36.5703125" bestFit="1" customWidth="1"/>
    <col min="4" max="4" width="21.85546875" customWidth="1"/>
    <col min="5" max="5" width="3" customWidth="1"/>
    <col min="6" max="6" width="17.85546875" customWidth="1"/>
    <col min="7" max="7" width="21.85546875" customWidth="1"/>
    <col min="8" max="8" width="3" customWidth="1"/>
    <col min="9" max="9" width="17.85546875" customWidth="1"/>
    <col min="10" max="10" width="21.85546875" customWidth="1"/>
    <col min="11" max="11" width="3" customWidth="1"/>
  </cols>
  <sheetData>
    <row r="1" spans="1:11" ht="15" customHeight="1">
      <c r="A1" s="9" t="s">
        <v>64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44</v>
      </c>
      <c r="B3" s="11"/>
      <c r="C3" s="11"/>
      <c r="D3" s="11"/>
      <c r="E3" s="11"/>
      <c r="F3" s="11"/>
      <c r="G3" s="11"/>
      <c r="H3" s="11"/>
      <c r="I3" s="11"/>
      <c r="J3" s="11"/>
      <c r="K3" s="11"/>
    </row>
    <row r="4" spans="1:11">
      <c r="A4" s="12" t="s">
        <v>643</v>
      </c>
      <c r="B4" s="82" t="s">
        <v>643</v>
      </c>
      <c r="C4" s="82"/>
      <c r="D4" s="82"/>
      <c r="E4" s="82"/>
      <c r="F4" s="82"/>
      <c r="G4" s="82"/>
      <c r="H4" s="82"/>
      <c r="I4" s="82"/>
      <c r="J4" s="82"/>
      <c r="K4" s="82"/>
    </row>
    <row r="5" spans="1:11">
      <c r="A5" s="12"/>
      <c r="B5" s="11"/>
      <c r="C5" s="11"/>
      <c r="D5" s="11"/>
      <c r="E5" s="11"/>
      <c r="F5" s="11"/>
      <c r="G5" s="11"/>
      <c r="H5" s="11"/>
      <c r="I5" s="11"/>
      <c r="J5" s="11"/>
      <c r="K5" s="11"/>
    </row>
    <row r="6" spans="1:11">
      <c r="A6" s="12"/>
      <c r="B6" s="21" t="s">
        <v>645</v>
      </c>
      <c r="C6" s="21"/>
      <c r="D6" s="21"/>
      <c r="E6" s="21"/>
      <c r="F6" s="21"/>
      <c r="G6" s="21"/>
      <c r="H6" s="21"/>
      <c r="I6" s="21"/>
      <c r="J6" s="21"/>
      <c r="K6" s="21"/>
    </row>
    <row r="7" spans="1:11">
      <c r="A7" s="12"/>
      <c r="B7" s="38"/>
      <c r="C7" s="38"/>
      <c r="D7" s="38"/>
      <c r="E7" s="38"/>
      <c r="F7" s="38"/>
      <c r="G7" s="38"/>
      <c r="H7" s="38"/>
      <c r="I7" s="38"/>
      <c r="J7" s="38"/>
      <c r="K7" s="38"/>
    </row>
    <row r="8" spans="1:11">
      <c r="A8" s="12"/>
      <c r="B8" s="16"/>
      <c r="C8" s="16"/>
      <c r="D8" s="16"/>
      <c r="E8" s="16"/>
      <c r="F8" s="16"/>
      <c r="G8" s="16"/>
      <c r="H8" s="16"/>
      <c r="I8" s="16"/>
      <c r="J8" s="16"/>
      <c r="K8" s="16"/>
    </row>
    <row r="9" spans="1:11" ht="15.75" thickBot="1">
      <c r="A9" s="12"/>
      <c r="B9" s="15"/>
      <c r="C9" s="15"/>
      <c r="D9" s="109" t="s">
        <v>646</v>
      </c>
      <c r="E9" s="109"/>
      <c r="F9" s="109"/>
      <c r="G9" s="109"/>
      <c r="H9" s="109"/>
      <c r="I9" s="109"/>
      <c r="J9" s="109"/>
      <c r="K9" s="109"/>
    </row>
    <row r="10" spans="1:11" ht="15.75" thickBot="1">
      <c r="A10" s="12"/>
      <c r="B10" s="15"/>
      <c r="C10" s="15"/>
      <c r="D10" s="131">
        <v>2014</v>
      </c>
      <c r="E10" s="131"/>
      <c r="F10" s="15"/>
      <c r="G10" s="131">
        <v>2013</v>
      </c>
      <c r="H10" s="131"/>
      <c r="I10" s="15"/>
      <c r="J10" s="131">
        <v>2012</v>
      </c>
      <c r="K10" s="131"/>
    </row>
    <row r="11" spans="1:11">
      <c r="A11" s="12"/>
      <c r="B11" s="32"/>
      <c r="C11" s="15"/>
      <c r="D11" s="22"/>
      <c r="E11" s="22"/>
      <c r="F11" s="22"/>
      <c r="G11" s="22"/>
      <c r="H11" s="22"/>
      <c r="I11" s="22"/>
      <c r="J11" s="22"/>
      <c r="K11" s="22"/>
    </row>
    <row r="12" spans="1:11">
      <c r="A12" s="12"/>
      <c r="B12" s="64" t="s">
        <v>647</v>
      </c>
      <c r="C12" s="44"/>
      <c r="D12" s="50">
        <v>198830351</v>
      </c>
      <c r="E12" s="44"/>
      <c r="F12" s="44"/>
      <c r="G12" s="50">
        <v>203551496</v>
      </c>
      <c r="H12" s="44"/>
      <c r="I12" s="44"/>
      <c r="J12" s="50">
        <v>209332646</v>
      </c>
      <c r="K12" s="44"/>
    </row>
    <row r="13" spans="1:11">
      <c r="A13" s="12"/>
      <c r="B13" s="64"/>
      <c r="C13" s="44"/>
      <c r="D13" s="50"/>
      <c r="E13" s="44"/>
      <c r="F13" s="44"/>
      <c r="G13" s="50"/>
      <c r="H13" s="44"/>
      <c r="I13" s="44"/>
      <c r="J13" s="50"/>
      <c r="K13" s="44"/>
    </row>
    <row r="14" spans="1:11">
      <c r="A14" s="12"/>
      <c r="B14" s="46" t="s">
        <v>648</v>
      </c>
      <c r="C14" s="22"/>
      <c r="D14" s="47">
        <v>376622</v>
      </c>
      <c r="E14" s="22"/>
      <c r="F14" s="22"/>
      <c r="G14" s="47">
        <v>292855</v>
      </c>
      <c r="H14" s="22"/>
      <c r="I14" s="22"/>
      <c r="J14" s="47">
        <v>691207</v>
      </c>
      <c r="K14" s="22"/>
    </row>
    <row r="15" spans="1:11">
      <c r="A15" s="12"/>
      <c r="B15" s="46"/>
      <c r="C15" s="22"/>
      <c r="D15" s="47"/>
      <c r="E15" s="22"/>
      <c r="F15" s="22"/>
      <c r="G15" s="47"/>
      <c r="H15" s="22"/>
      <c r="I15" s="22"/>
      <c r="J15" s="47"/>
      <c r="K15" s="22"/>
    </row>
    <row r="16" spans="1:11">
      <c r="A16" s="12"/>
      <c r="B16" s="64" t="s">
        <v>649</v>
      </c>
      <c r="C16" s="44"/>
      <c r="D16" s="50">
        <v>416111</v>
      </c>
      <c r="E16" s="44"/>
      <c r="F16" s="44"/>
      <c r="G16" s="50">
        <v>210819</v>
      </c>
      <c r="H16" s="44"/>
      <c r="I16" s="44"/>
      <c r="J16" s="50">
        <v>869231</v>
      </c>
      <c r="K16" s="44"/>
    </row>
    <row r="17" spans="1:11">
      <c r="A17" s="12"/>
      <c r="B17" s="64"/>
      <c r="C17" s="44"/>
      <c r="D17" s="50"/>
      <c r="E17" s="44"/>
      <c r="F17" s="44"/>
      <c r="G17" s="50"/>
      <c r="H17" s="44"/>
      <c r="I17" s="44"/>
      <c r="J17" s="50"/>
      <c r="K17" s="44"/>
    </row>
    <row r="18" spans="1:11">
      <c r="A18" s="12"/>
      <c r="B18" s="46" t="s">
        <v>650</v>
      </c>
      <c r="C18" s="22"/>
      <c r="D18" s="47">
        <v>77430</v>
      </c>
      <c r="E18" s="22"/>
      <c r="F18" s="22"/>
      <c r="G18" s="47">
        <v>15141</v>
      </c>
      <c r="H18" s="22"/>
      <c r="I18" s="22"/>
      <c r="J18" s="47">
        <v>146400</v>
      </c>
      <c r="K18" s="22"/>
    </row>
    <row r="19" spans="1:11">
      <c r="A19" s="12"/>
      <c r="B19" s="46"/>
      <c r="C19" s="22"/>
      <c r="D19" s="47"/>
      <c r="E19" s="22"/>
      <c r="F19" s="22"/>
      <c r="G19" s="47"/>
      <c r="H19" s="22"/>
      <c r="I19" s="22"/>
      <c r="J19" s="47"/>
      <c r="K19" s="22"/>
    </row>
    <row r="20" spans="1:11">
      <c r="A20" s="12"/>
      <c r="B20" s="37" t="s">
        <v>651</v>
      </c>
      <c r="C20" s="30"/>
      <c r="D20" s="35" t="s">
        <v>652</v>
      </c>
      <c r="E20" s="37" t="s">
        <v>309</v>
      </c>
      <c r="F20" s="30"/>
      <c r="G20" s="35" t="s">
        <v>653</v>
      </c>
      <c r="H20" s="37" t="s">
        <v>309</v>
      </c>
      <c r="I20" s="30"/>
      <c r="J20" s="35" t="s">
        <v>654</v>
      </c>
      <c r="K20" s="37" t="s">
        <v>309</v>
      </c>
    </row>
    <row r="21" spans="1:11" ht="15.75" thickBot="1">
      <c r="A21" s="12"/>
      <c r="B21" s="15" t="s">
        <v>655</v>
      </c>
      <c r="C21" s="15"/>
      <c r="D21" s="33" t="s">
        <v>656</v>
      </c>
      <c r="E21" s="32" t="s">
        <v>309</v>
      </c>
      <c r="F21" s="15"/>
      <c r="G21" s="33" t="s">
        <v>657</v>
      </c>
      <c r="H21" s="32" t="s">
        <v>309</v>
      </c>
      <c r="I21" s="15"/>
      <c r="J21" s="33" t="s">
        <v>658</v>
      </c>
      <c r="K21" s="32" t="s">
        <v>309</v>
      </c>
    </row>
    <row r="22" spans="1:11">
      <c r="A22" s="12"/>
      <c r="B22" s="64" t="s">
        <v>659</v>
      </c>
      <c r="C22" s="44"/>
      <c r="D22" s="70">
        <v>196086090</v>
      </c>
      <c r="E22" s="72"/>
      <c r="F22" s="44"/>
      <c r="G22" s="70">
        <v>198830351</v>
      </c>
      <c r="H22" s="72"/>
      <c r="I22" s="44"/>
      <c r="J22" s="70">
        <v>203551496</v>
      </c>
      <c r="K22" s="72"/>
    </row>
    <row r="23" spans="1:11" ht="15.75" thickBot="1">
      <c r="A23" s="12"/>
      <c r="B23" s="64"/>
      <c r="C23" s="44"/>
      <c r="D23" s="71"/>
      <c r="E23" s="73"/>
      <c r="F23" s="44"/>
      <c r="G23" s="71"/>
      <c r="H23" s="73"/>
      <c r="I23" s="44"/>
      <c r="J23" s="71"/>
      <c r="K23" s="73"/>
    </row>
    <row r="24" spans="1:11" ht="15.75" thickTop="1">
      <c r="A24" s="12"/>
      <c r="B24" s="126"/>
      <c r="C24" s="126"/>
      <c r="D24" s="126"/>
      <c r="E24" s="126"/>
      <c r="F24" s="126"/>
      <c r="G24" s="126"/>
      <c r="H24" s="126"/>
      <c r="I24" s="126"/>
      <c r="J24" s="126"/>
      <c r="K24" s="126"/>
    </row>
    <row r="25" spans="1:11">
      <c r="A25" s="12"/>
      <c r="B25" s="16"/>
      <c r="C25" s="16"/>
    </row>
    <row r="26" spans="1:11" ht="96.75">
      <c r="A26" s="12"/>
      <c r="B26" s="86">
        <v>-1</v>
      </c>
      <c r="C26" s="172" t="s">
        <v>660</v>
      </c>
    </row>
    <row r="27" spans="1:11">
      <c r="A27" s="12"/>
      <c r="B27" s="11"/>
      <c r="C27" s="11"/>
      <c r="D27" s="11"/>
      <c r="E27" s="11"/>
      <c r="F27" s="11"/>
      <c r="G27" s="11"/>
      <c r="H27" s="11"/>
      <c r="I27" s="11"/>
      <c r="J27" s="11"/>
      <c r="K27" s="11"/>
    </row>
    <row r="28" spans="1:11" ht="25.5" customHeight="1">
      <c r="A28" s="12"/>
      <c r="B28" s="21" t="s">
        <v>661</v>
      </c>
      <c r="C28" s="21"/>
      <c r="D28" s="21"/>
      <c r="E28" s="21"/>
      <c r="F28" s="21"/>
      <c r="G28" s="21"/>
      <c r="H28" s="21"/>
      <c r="I28" s="21"/>
      <c r="J28" s="21"/>
      <c r="K28" s="21"/>
    </row>
    <row r="29" spans="1:11">
      <c r="A29" s="12"/>
      <c r="B29" s="11"/>
      <c r="C29" s="11"/>
      <c r="D29" s="11"/>
      <c r="E29" s="11"/>
      <c r="F29" s="11"/>
      <c r="G29" s="11"/>
      <c r="H29" s="11"/>
      <c r="I29" s="11"/>
      <c r="J29" s="11"/>
      <c r="K29" s="11"/>
    </row>
    <row r="30" spans="1:11" ht="38.25" customHeight="1">
      <c r="A30" s="12"/>
      <c r="B30" s="21" t="s">
        <v>662</v>
      </c>
      <c r="C30" s="21"/>
      <c r="D30" s="21"/>
      <c r="E30" s="21"/>
      <c r="F30" s="21"/>
      <c r="G30" s="21"/>
      <c r="H30" s="21"/>
      <c r="I30" s="21"/>
      <c r="J30" s="21"/>
      <c r="K30" s="21"/>
    </row>
    <row r="31" spans="1:11">
      <c r="A31" s="12"/>
      <c r="B31" s="11"/>
      <c r="C31" s="11"/>
      <c r="D31" s="11"/>
      <c r="E31" s="11"/>
      <c r="F31" s="11"/>
      <c r="G31" s="11"/>
      <c r="H31" s="11"/>
      <c r="I31" s="11"/>
      <c r="J31" s="11"/>
      <c r="K31" s="11"/>
    </row>
    <row r="32" spans="1:11" ht="38.25" customHeight="1">
      <c r="A32" s="12"/>
      <c r="B32" s="21" t="s">
        <v>663</v>
      </c>
      <c r="C32" s="21"/>
      <c r="D32" s="21"/>
      <c r="E32" s="21"/>
      <c r="F32" s="21"/>
      <c r="G32" s="21"/>
      <c r="H32" s="21"/>
      <c r="I32" s="21"/>
      <c r="J32" s="21"/>
      <c r="K32" s="21"/>
    </row>
    <row r="33" spans="1:11">
      <c r="A33" s="12"/>
      <c r="B33" s="11"/>
      <c r="C33" s="11"/>
      <c r="D33" s="11"/>
      <c r="E33" s="11"/>
      <c r="F33" s="11"/>
      <c r="G33" s="11"/>
      <c r="H33" s="11"/>
      <c r="I33" s="11"/>
      <c r="J33" s="11"/>
      <c r="K33" s="11"/>
    </row>
    <row r="34" spans="1:11" ht="38.25" customHeight="1">
      <c r="A34" s="12"/>
      <c r="B34" s="21" t="s">
        <v>664</v>
      </c>
      <c r="C34" s="21"/>
      <c r="D34" s="21"/>
      <c r="E34" s="21"/>
      <c r="F34" s="21"/>
      <c r="G34" s="21"/>
      <c r="H34" s="21"/>
      <c r="I34" s="21"/>
      <c r="J34" s="21"/>
      <c r="K34" s="21"/>
    </row>
  </sheetData>
  <mergeCells count="73">
    <mergeCell ref="B30:K30"/>
    <mergeCell ref="B31:K31"/>
    <mergeCell ref="B32:K32"/>
    <mergeCell ref="B33:K33"/>
    <mergeCell ref="B34:K34"/>
    <mergeCell ref="B5:K5"/>
    <mergeCell ref="B6:K6"/>
    <mergeCell ref="B24:K24"/>
    <mergeCell ref="B27:K27"/>
    <mergeCell ref="B28:K28"/>
    <mergeCell ref="B29:K29"/>
    <mergeCell ref="H22:H23"/>
    <mergeCell ref="I22:I23"/>
    <mergeCell ref="J22:J23"/>
    <mergeCell ref="K22:K23"/>
    <mergeCell ref="A1:A2"/>
    <mergeCell ref="B1:K1"/>
    <mergeCell ref="B2:K2"/>
    <mergeCell ref="B3:K3"/>
    <mergeCell ref="A4:A34"/>
    <mergeCell ref="B4:K4"/>
    <mergeCell ref="H18:H19"/>
    <mergeCell ref="I18:I19"/>
    <mergeCell ref="J18:J19"/>
    <mergeCell ref="K18:K19"/>
    <mergeCell ref="B22:B23"/>
    <mergeCell ref="C22:C23"/>
    <mergeCell ref="D22:D23"/>
    <mergeCell ref="E22:E23"/>
    <mergeCell ref="F22:F23"/>
    <mergeCell ref="G22:G23"/>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D9:K9"/>
    <mergeCell ref="D10:E10"/>
    <mergeCell ref="G10:H10"/>
    <mergeCell ref="J10:K10"/>
    <mergeCell ref="D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2" customWidth="1"/>
    <col min="9" max="9" width="7.42578125" customWidth="1"/>
    <col min="10" max="10" width="1.5703125" customWidth="1"/>
    <col min="12" max="12" width="2" customWidth="1"/>
    <col min="13" max="13" width="7" customWidth="1"/>
    <col min="14" max="14" width="1.5703125" customWidth="1"/>
    <col min="16" max="16" width="36.140625" bestFit="1" customWidth="1"/>
  </cols>
  <sheetData>
    <row r="1" spans="1:16" ht="15" customHeight="1">
      <c r="A1" s="9" t="s">
        <v>66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66</v>
      </c>
      <c r="B3" s="11"/>
      <c r="C3" s="11"/>
      <c r="D3" s="11"/>
      <c r="E3" s="11"/>
      <c r="F3" s="11"/>
      <c r="G3" s="11"/>
      <c r="H3" s="11"/>
      <c r="I3" s="11"/>
      <c r="J3" s="11"/>
      <c r="K3" s="11"/>
      <c r="L3" s="11"/>
      <c r="M3" s="11"/>
      <c r="N3" s="11"/>
      <c r="O3" s="11"/>
      <c r="P3" s="11"/>
    </row>
    <row r="4" spans="1:16">
      <c r="A4" s="12" t="s">
        <v>665</v>
      </c>
      <c r="B4" s="82" t="s">
        <v>665</v>
      </c>
      <c r="C4" s="82"/>
      <c r="D4" s="82"/>
      <c r="E4" s="82"/>
      <c r="F4" s="82"/>
      <c r="G4" s="82"/>
      <c r="H4" s="82"/>
      <c r="I4" s="82"/>
      <c r="J4" s="82"/>
      <c r="K4" s="82"/>
      <c r="L4" s="82"/>
      <c r="M4" s="82"/>
      <c r="N4" s="82"/>
      <c r="O4" s="82"/>
      <c r="P4" s="82"/>
    </row>
    <row r="5" spans="1:16">
      <c r="A5" s="12"/>
      <c r="B5" s="11"/>
      <c r="C5" s="11"/>
      <c r="D5" s="11"/>
      <c r="E5" s="11"/>
      <c r="F5" s="11"/>
      <c r="G5" s="11"/>
      <c r="H5" s="11"/>
      <c r="I5" s="11"/>
      <c r="J5" s="11"/>
      <c r="K5" s="11"/>
      <c r="L5" s="11"/>
      <c r="M5" s="11"/>
      <c r="N5" s="11"/>
      <c r="O5" s="11"/>
      <c r="P5" s="11"/>
    </row>
    <row r="6" spans="1:16">
      <c r="A6" s="12"/>
      <c r="B6" s="22" t="s">
        <v>667</v>
      </c>
      <c r="C6" s="22"/>
      <c r="D6" s="22"/>
      <c r="E6" s="22"/>
      <c r="F6" s="22"/>
      <c r="G6" s="22"/>
      <c r="H6" s="22"/>
      <c r="I6" s="22"/>
      <c r="J6" s="22"/>
      <c r="K6" s="22"/>
      <c r="L6" s="22"/>
      <c r="M6" s="22"/>
      <c r="N6" s="22"/>
      <c r="O6" s="22"/>
      <c r="P6" s="22"/>
    </row>
    <row r="7" spans="1:16">
      <c r="A7" s="12"/>
      <c r="B7" s="38"/>
      <c r="C7" s="38"/>
      <c r="D7" s="38"/>
      <c r="E7" s="38"/>
      <c r="F7" s="38"/>
      <c r="G7" s="38"/>
      <c r="H7" s="38"/>
      <c r="I7" s="38"/>
      <c r="J7" s="38"/>
      <c r="K7" s="38"/>
      <c r="L7" s="38"/>
      <c r="M7" s="38"/>
      <c r="N7" s="38"/>
    </row>
    <row r="8" spans="1:16">
      <c r="A8" s="12"/>
      <c r="B8" s="16"/>
      <c r="C8" s="16"/>
      <c r="D8" s="16"/>
      <c r="E8" s="16"/>
      <c r="F8" s="16"/>
      <c r="G8" s="16"/>
      <c r="H8" s="16"/>
      <c r="I8" s="16"/>
      <c r="J8" s="16"/>
      <c r="K8" s="16"/>
      <c r="L8" s="16"/>
      <c r="M8" s="16"/>
      <c r="N8" s="16"/>
    </row>
    <row r="9" spans="1:16" ht="24" customHeight="1">
      <c r="A9" s="12"/>
      <c r="B9" s="22"/>
      <c r="C9" s="22"/>
      <c r="D9" s="108" t="s">
        <v>668</v>
      </c>
      <c r="E9" s="108"/>
      <c r="F9" s="108"/>
      <c r="G9" s="22"/>
      <c r="H9" s="108" t="s">
        <v>669</v>
      </c>
      <c r="I9" s="108"/>
      <c r="J9" s="108"/>
      <c r="K9" s="22"/>
      <c r="L9" s="108" t="s">
        <v>671</v>
      </c>
      <c r="M9" s="108"/>
      <c r="N9" s="108"/>
    </row>
    <row r="10" spans="1:16" ht="15.75" thickBot="1">
      <c r="A10" s="12"/>
      <c r="B10" s="22"/>
      <c r="C10" s="22"/>
      <c r="D10" s="109"/>
      <c r="E10" s="109"/>
      <c r="F10" s="109"/>
      <c r="G10" s="22"/>
      <c r="H10" s="109" t="s">
        <v>670</v>
      </c>
      <c r="I10" s="109"/>
      <c r="J10" s="109"/>
      <c r="K10" s="22"/>
      <c r="L10" s="109"/>
      <c r="M10" s="109"/>
      <c r="N10" s="109"/>
    </row>
    <row r="11" spans="1:16">
      <c r="A11" s="12"/>
      <c r="B11" s="104"/>
      <c r="C11" s="15"/>
      <c r="D11" s="43" t="s">
        <v>286</v>
      </c>
      <c r="E11" s="43"/>
      <c r="F11" s="43"/>
      <c r="G11" s="43"/>
      <c r="H11" s="43"/>
      <c r="I11" s="43"/>
      <c r="J11" s="43"/>
      <c r="K11" s="43"/>
      <c r="L11" s="43"/>
      <c r="M11" s="43"/>
      <c r="N11" s="43"/>
    </row>
    <row r="12" spans="1:16">
      <c r="A12" s="12"/>
      <c r="B12" s="102" t="s">
        <v>482</v>
      </c>
      <c r="C12" s="30"/>
      <c r="D12" s="44"/>
      <c r="E12" s="44"/>
      <c r="F12" s="44"/>
      <c r="G12" s="30"/>
      <c r="H12" s="44"/>
      <c r="I12" s="44"/>
      <c r="J12" s="44"/>
      <c r="K12" s="30"/>
      <c r="L12" s="44"/>
      <c r="M12" s="44"/>
      <c r="N12" s="44"/>
    </row>
    <row r="13" spans="1:16" ht="24.75">
      <c r="A13" s="12"/>
      <c r="B13" s="103" t="s">
        <v>672</v>
      </c>
      <c r="C13" s="15"/>
      <c r="D13" s="104" t="s">
        <v>289</v>
      </c>
      <c r="E13" s="87" t="s">
        <v>673</v>
      </c>
      <c r="F13" s="104" t="s">
        <v>309</v>
      </c>
      <c r="G13" s="15"/>
      <c r="H13" s="104" t="s">
        <v>289</v>
      </c>
      <c r="I13" s="87" t="s">
        <v>674</v>
      </c>
      <c r="J13" s="104" t="s">
        <v>309</v>
      </c>
      <c r="K13" s="15"/>
      <c r="L13" s="104" t="s">
        <v>289</v>
      </c>
      <c r="M13" s="87" t="s">
        <v>675</v>
      </c>
      <c r="N13" s="104" t="s">
        <v>309</v>
      </c>
    </row>
    <row r="14" spans="1:16">
      <c r="A14" s="12"/>
      <c r="B14" s="116" t="s">
        <v>676</v>
      </c>
      <c r="C14" s="44"/>
      <c r="D14" s="114">
        <v>55812</v>
      </c>
      <c r="E14" s="114"/>
      <c r="F14" s="44"/>
      <c r="G14" s="44"/>
      <c r="H14" s="114">
        <v>21583</v>
      </c>
      <c r="I14" s="114"/>
      <c r="J14" s="44"/>
      <c r="K14" s="44"/>
      <c r="L14" s="114">
        <v>34229</v>
      </c>
      <c r="M14" s="114"/>
      <c r="N14" s="44"/>
    </row>
    <row r="15" spans="1:16">
      <c r="A15" s="12"/>
      <c r="B15" s="116"/>
      <c r="C15" s="44"/>
      <c r="D15" s="114"/>
      <c r="E15" s="114"/>
      <c r="F15" s="44"/>
      <c r="G15" s="44"/>
      <c r="H15" s="114"/>
      <c r="I15" s="114"/>
      <c r="J15" s="44"/>
      <c r="K15" s="44"/>
      <c r="L15" s="114"/>
      <c r="M15" s="114"/>
      <c r="N15" s="44"/>
    </row>
    <row r="16" spans="1:16" ht="25.5" thickBot="1">
      <c r="A16" s="12"/>
      <c r="B16" s="103" t="s">
        <v>135</v>
      </c>
      <c r="C16" s="15"/>
      <c r="D16" s="137" t="s">
        <v>677</v>
      </c>
      <c r="E16" s="137"/>
      <c r="F16" s="104" t="s">
        <v>309</v>
      </c>
      <c r="G16" s="15"/>
      <c r="H16" s="137" t="s">
        <v>678</v>
      </c>
      <c r="I16" s="137"/>
      <c r="J16" s="104" t="s">
        <v>309</v>
      </c>
      <c r="K16" s="15"/>
      <c r="L16" s="137" t="s">
        <v>679</v>
      </c>
      <c r="M16" s="137"/>
      <c r="N16" s="104" t="s">
        <v>309</v>
      </c>
    </row>
    <row r="17" spans="1:14">
      <c r="A17" s="12"/>
      <c r="B17" s="116" t="s">
        <v>680</v>
      </c>
      <c r="C17" s="44"/>
      <c r="D17" s="135">
        <v>44230</v>
      </c>
      <c r="E17" s="135"/>
      <c r="F17" s="72"/>
      <c r="G17" s="44"/>
      <c r="H17" s="135">
        <v>17098</v>
      </c>
      <c r="I17" s="135"/>
      <c r="J17" s="72"/>
      <c r="K17" s="44"/>
      <c r="L17" s="135">
        <v>27132</v>
      </c>
      <c r="M17" s="135"/>
      <c r="N17" s="72"/>
    </row>
    <row r="18" spans="1:14">
      <c r="A18" s="12"/>
      <c r="B18" s="116"/>
      <c r="C18" s="44"/>
      <c r="D18" s="175"/>
      <c r="E18" s="175"/>
      <c r="F18" s="176"/>
      <c r="G18" s="44"/>
      <c r="H18" s="175"/>
      <c r="I18" s="175"/>
      <c r="J18" s="176"/>
      <c r="K18" s="44"/>
      <c r="L18" s="175"/>
      <c r="M18" s="175"/>
      <c r="N18" s="176"/>
    </row>
    <row r="19" spans="1:14">
      <c r="A19" s="12"/>
      <c r="B19" s="111" t="s">
        <v>681</v>
      </c>
      <c r="C19" s="22"/>
      <c r="D19" s="97">
        <v>60</v>
      </c>
      <c r="E19" s="97"/>
      <c r="F19" s="22"/>
      <c r="G19" s="22"/>
      <c r="H19" s="97" t="s">
        <v>290</v>
      </c>
      <c r="I19" s="97"/>
      <c r="J19" s="22"/>
      <c r="K19" s="22"/>
      <c r="L19" s="97">
        <v>60</v>
      </c>
      <c r="M19" s="97"/>
      <c r="N19" s="22"/>
    </row>
    <row r="20" spans="1:14" ht="15.75" thickBot="1">
      <c r="A20" s="12"/>
      <c r="B20" s="111"/>
      <c r="C20" s="22"/>
      <c r="D20" s="137"/>
      <c r="E20" s="137"/>
      <c r="F20" s="39"/>
      <c r="G20" s="22"/>
      <c r="H20" s="137"/>
      <c r="I20" s="137"/>
      <c r="J20" s="39"/>
      <c r="K20" s="22"/>
      <c r="L20" s="137"/>
      <c r="M20" s="137"/>
      <c r="N20" s="39"/>
    </row>
    <row r="21" spans="1:14">
      <c r="A21" s="12"/>
      <c r="B21" s="116" t="s">
        <v>682</v>
      </c>
      <c r="C21" s="44"/>
      <c r="D21" s="151" t="s">
        <v>289</v>
      </c>
      <c r="E21" s="135">
        <v>44170</v>
      </c>
      <c r="F21" s="72"/>
      <c r="G21" s="44"/>
      <c r="H21" s="151" t="s">
        <v>289</v>
      </c>
      <c r="I21" s="135">
        <v>17098</v>
      </c>
      <c r="J21" s="72"/>
      <c r="K21" s="44"/>
      <c r="L21" s="151" t="s">
        <v>289</v>
      </c>
      <c r="M21" s="135">
        <v>27072</v>
      </c>
      <c r="N21" s="72"/>
    </row>
    <row r="22" spans="1:14" ht="15.75" thickBot="1">
      <c r="A22" s="12"/>
      <c r="B22" s="116"/>
      <c r="C22" s="44"/>
      <c r="D22" s="152"/>
      <c r="E22" s="155"/>
      <c r="F22" s="73"/>
      <c r="G22" s="44"/>
      <c r="H22" s="152"/>
      <c r="I22" s="155"/>
      <c r="J22" s="73"/>
      <c r="K22" s="44"/>
      <c r="L22" s="152"/>
      <c r="M22" s="155"/>
      <c r="N22" s="73"/>
    </row>
    <row r="23" spans="1:14" ht="15.75" thickTop="1">
      <c r="A23" s="12"/>
      <c r="B23" s="15"/>
      <c r="C23" s="15"/>
      <c r="D23" s="91"/>
      <c r="E23" s="91"/>
      <c r="F23" s="91"/>
      <c r="G23" s="15"/>
      <c r="H23" s="91"/>
      <c r="I23" s="91"/>
      <c r="J23" s="91"/>
      <c r="K23" s="15"/>
      <c r="L23" s="91"/>
      <c r="M23" s="91"/>
      <c r="N23" s="91"/>
    </row>
    <row r="24" spans="1:14">
      <c r="A24" s="12"/>
      <c r="B24" s="102" t="s">
        <v>493</v>
      </c>
      <c r="C24" s="30"/>
      <c r="D24" s="44"/>
      <c r="E24" s="44"/>
      <c r="F24" s="44"/>
      <c r="G24" s="30"/>
      <c r="H24" s="44"/>
      <c r="I24" s="44"/>
      <c r="J24" s="44"/>
      <c r="K24" s="30"/>
      <c r="L24" s="44"/>
      <c r="M24" s="44"/>
      <c r="N24" s="44"/>
    </row>
    <row r="25" spans="1:14">
      <c r="A25" s="12"/>
      <c r="B25" s="111" t="s">
        <v>683</v>
      </c>
      <c r="C25" s="22"/>
      <c r="D25" s="111" t="s">
        <v>289</v>
      </c>
      <c r="E25" s="97">
        <v>34</v>
      </c>
      <c r="F25" s="22"/>
      <c r="G25" s="22"/>
      <c r="H25" s="111" t="s">
        <v>289</v>
      </c>
      <c r="I25" s="97">
        <v>17</v>
      </c>
      <c r="J25" s="22"/>
      <c r="K25" s="22"/>
      <c r="L25" s="111" t="s">
        <v>289</v>
      </c>
      <c r="M25" s="97">
        <v>17</v>
      </c>
      <c r="N25" s="22"/>
    </row>
    <row r="26" spans="1:14">
      <c r="A26" s="12"/>
      <c r="B26" s="111"/>
      <c r="C26" s="22"/>
      <c r="D26" s="111"/>
      <c r="E26" s="97"/>
      <c r="F26" s="22"/>
      <c r="G26" s="22"/>
      <c r="H26" s="111"/>
      <c r="I26" s="97"/>
      <c r="J26" s="22"/>
      <c r="K26" s="22"/>
      <c r="L26" s="111"/>
      <c r="M26" s="97"/>
      <c r="N26" s="22"/>
    </row>
    <row r="27" spans="1:14">
      <c r="A27" s="12"/>
      <c r="B27" s="107" t="s">
        <v>684</v>
      </c>
      <c r="C27" s="30"/>
      <c r="D27" s="115" t="s">
        <v>685</v>
      </c>
      <c r="E27" s="115"/>
      <c r="F27" s="107" t="s">
        <v>309</v>
      </c>
      <c r="G27" s="30"/>
      <c r="H27" s="115" t="s">
        <v>686</v>
      </c>
      <c r="I27" s="115"/>
      <c r="J27" s="107" t="s">
        <v>309</v>
      </c>
      <c r="K27" s="30"/>
      <c r="L27" s="115" t="s">
        <v>687</v>
      </c>
      <c r="M27" s="115"/>
      <c r="N27" s="107" t="s">
        <v>309</v>
      </c>
    </row>
    <row r="28" spans="1:14">
      <c r="A28" s="12"/>
      <c r="B28" s="111" t="s">
        <v>135</v>
      </c>
      <c r="C28" s="22"/>
      <c r="D28" s="112">
        <v>37593</v>
      </c>
      <c r="E28" s="112"/>
      <c r="F28" s="22"/>
      <c r="G28" s="22"/>
      <c r="H28" s="112">
        <v>14534</v>
      </c>
      <c r="I28" s="112"/>
      <c r="J28" s="22"/>
      <c r="K28" s="22"/>
      <c r="L28" s="112">
        <v>23059</v>
      </c>
      <c r="M28" s="112"/>
      <c r="N28" s="22"/>
    </row>
    <row r="29" spans="1:14" ht="15.75" thickBot="1">
      <c r="A29" s="12"/>
      <c r="B29" s="111"/>
      <c r="C29" s="22"/>
      <c r="D29" s="134"/>
      <c r="E29" s="134"/>
      <c r="F29" s="39"/>
      <c r="G29" s="22"/>
      <c r="H29" s="134"/>
      <c r="I29" s="134"/>
      <c r="J29" s="39"/>
      <c r="K29" s="22"/>
      <c r="L29" s="134"/>
      <c r="M29" s="134"/>
      <c r="N29" s="39"/>
    </row>
    <row r="30" spans="1:14">
      <c r="A30" s="12"/>
      <c r="B30" s="116" t="s">
        <v>680</v>
      </c>
      <c r="C30" s="44"/>
      <c r="D30" s="135">
        <v>17444</v>
      </c>
      <c r="E30" s="135"/>
      <c r="F30" s="72"/>
      <c r="G30" s="44"/>
      <c r="H30" s="135">
        <v>5882</v>
      </c>
      <c r="I30" s="135"/>
      <c r="J30" s="72"/>
      <c r="K30" s="44"/>
      <c r="L30" s="135">
        <v>11562</v>
      </c>
      <c r="M30" s="135"/>
      <c r="N30" s="72"/>
    </row>
    <row r="31" spans="1:14">
      <c r="A31" s="12"/>
      <c r="B31" s="116"/>
      <c r="C31" s="44"/>
      <c r="D31" s="175"/>
      <c r="E31" s="175"/>
      <c r="F31" s="176"/>
      <c r="G31" s="44"/>
      <c r="H31" s="175"/>
      <c r="I31" s="175"/>
      <c r="J31" s="176"/>
      <c r="K31" s="44"/>
      <c r="L31" s="175"/>
      <c r="M31" s="175"/>
      <c r="N31" s="176"/>
    </row>
    <row r="32" spans="1:14">
      <c r="A32" s="12"/>
      <c r="B32" s="111" t="s">
        <v>681</v>
      </c>
      <c r="C32" s="22"/>
      <c r="D32" s="112">
        <v>2315</v>
      </c>
      <c r="E32" s="112"/>
      <c r="F32" s="22"/>
      <c r="G32" s="22"/>
      <c r="H32" s="97" t="s">
        <v>290</v>
      </c>
      <c r="I32" s="97"/>
      <c r="J32" s="22"/>
      <c r="K32" s="22"/>
      <c r="L32" s="112">
        <v>2315</v>
      </c>
      <c r="M32" s="112"/>
      <c r="N32" s="22"/>
    </row>
    <row r="33" spans="1:16" ht="15.75" thickBot="1">
      <c r="A33" s="12"/>
      <c r="B33" s="111"/>
      <c r="C33" s="22"/>
      <c r="D33" s="134"/>
      <c r="E33" s="134"/>
      <c r="F33" s="39"/>
      <c r="G33" s="22"/>
      <c r="H33" s="137"/>
      <c r="I33" s="137"/>
      <c r="J33" s="39"/>
      <c r="K33" s="22"/>
      <c r="L33" s="134"/>
      <c r="M33" s="134"/>
      <c r="N33" s="39"/>
    </row>
    <row r="34" spans="1:16">
      <c r="A34" s="12"/>
      <c r="B34" s="116" t="s">
        <v>682</v>
      </c>
      <c r="C34" s="44"/>
      <c r="D34" s="151" t="s">
        <v>289</v>
      </c>
      <c r="E34" s="135">
        <v>15129</v>
      </c>
      <c r="F34" s="72"/>
      <c r="G34" s="44"/>
      <c r="H34" s="151" t="s">
        <v>289</v>
      </c>
      <c r="I34" s="135">
        <v>5882</v>
      </c>
      <c r="J34" s="72"/>
      <c r="K34" s="44"/>
      <c r="L34" s="151" t="s">
        <v>289</v>
      </c>
      <c r="M34" s="135">
        <v>9247</v>
      </c>
      <c r="N34" s="72"/>
    </row>
    <row r="35" spans="1:16" ht="15.75" thickBot="1">
      <c r="A35" s="12"/>
      <c r="B35" s="116"/>
      <c r="C35" s="44"/>
      <c r="D35" s="152"/>
      <c r="E35" s="155"/>
      <c r="F35" s="73"/>
      <c r="G35" s="44"/>
      <c r="H35" s="152"/>
      <c r="I35" s="155"/>
      <c r="J35" s="73"/>
      <c r="K35" s="44"/>
      <c r="L35" s="152"/>
      <c r="M35" s="155"/>
      <c r="N35" s="73"/>
    </row>
    <row r="36" spans="1:16" ht="15.75" thickTop="1">
      <c r="A36" s="12"/>
      <c r="B36" s="15"/>
      <c r="C36" s="15"/>
      <c r="D36" s="91"/>
      <c r="E36" s="91"/>
      <c r="F36" s="91"/>
      <c r="G36" s="15"/>
      <c r="H36" s="91"/>
      <c r="I36" s="91"/>
      <c r="J36" s="91"/>
      <c r="K36" s="15"/>
      <c r="L36" s="91"/>
      <c r="M36" s="91"/>
      <c r="N36" s="91"/>
    </row>
    <row r="37" spans="1:16">
      <c r="A37" s="12"/>
      <c r="B37" s="102" t="s">
        <v>499</v>
      </c>
      <c r="C37" s="30"/>
      <c r="D37" s="44"/>
      <c r="E37" s="44"/>
      <c r="F37" s="44"/>
      <c r="G37" s="30"/>
      <c r="H37" s="44"/>
      <c r="I37" s="44"/>
      <c r="J37" s="44"/>
      <c r="K37" s="30"/>
      <c r="L37" s="44"/>
      <c r="M37" s="44"/>
      <c r="N37" s="44"/>
    </row>
    <row r="38" spans="1:16" ht="24.75">
      <c r="A38" s="12"/>
      <c r="B38" s="104" t="s">
        <v>672</v>
      </c>
      <c r="C38" s="15"/>
      <c r="D38" s="104" t="s">
        <v>289</v>
      </c>
      <c r="E38" s="87" t="s">
        <v>688</v>
      </c>
      <c r="F38" s="104" t="s">
        <v>309</v>
      </c>
      <c r="G38" s="15"/>
      <c r="H38" s="104" t="s">
        <v>289</v>
      </c>
      <c r="I38" s="87" t="s">
        <v>675</v>
      </c>
      <c r="J38" s="104" t="s">
        <v>309</v>
      </c>
      <c r="K38" s="15"/>
      <c r="L38" s="104" t="s">
        <v>289</v>
      </c>
      <c r="M38" s="87" t="s">
        <v>421</v>
      </c>
      <c r="N38" s="104" t="s">
        <v>309</v>
      </c>
    </row>
    <row r="39" spans="1:16">
      <c r="A39" s="12"/>
      <c r="B39" s="130" t="s">
        <v>684</v>
      </c>
      <c r="C39" s="30"/>
      <c r="D39" s="115" t="s">
        <v>689</v>
      </c>
      <c r="E39" s="115"/>
      <c r="F39" s="107" t="s">
        <v>309</v>
      </c>
      <c r="G39" s="30"/>
      <c r="H39" s="115" t="s">
        <v>690</v>
      </c>
      <c r="I39" s="115"/>
      <c r="J39" s="107" t="s">
        <v>309</v>
      </c>
      <c r="K39" s="30"/>
      <c r="L39" s="115" t="s">
        <v>691</v>
      </c>
      <c r="M39" s="115"/>
      <c r="N39" s="107" t="s">
        <v>309</v>
      </c>
    </row>
    <row r="40" spans="1:16">
      <c r="A40" s="12"/>
      <c r="B40" s="136" t="s">
        <v>135</v>
      </c>
      <c r="C40" s="22"/>
      <c r="D40" s="112">
        <v>51391</v>
      </c>
      <c r="E40" s="112"/>
      <c r="F40" s="22"/>
      <c r="G40" s="22"/>
      <c r="H40" s="112">
        <v>19991</v>
      </c>
      <c r="I40" s="112"/>
      <c r="J40" s="22"/>
      <c r="K40" s="22"/>
      <c r="L40" s="112">
        <v>31400</v>
      </c>
      <c r="M40" s="112"/>
      <c r="N40" s="22"/>
    </row>
    <row r="41" spans="1:16" ht="15.75" thickBot="1">
      <c r="A41" s="12"/>
      <c r="B41" s="136"/>
      <c r="C41" s="22"/>
      <c r="D41" s="134"/>
      <c r="E41" s="134"/>
      <c r="F41" s="39"/>
      <c r="G41" s="22"/>
      <c r="H41" s="134"/>
      <c r="I41" s="134"/>
      <c r="J41" s="39"/>
      <c r="K41" s="22"/>
      <c r="L41" s="134"/>
      <c r="M41" s="134"/>
      <c r="N41" s="39"/>
    </row>
    <row r="42" spans="1:16">
      <c r="A42" s="12"/>
      <c r="B42" s="130" t="s">
        <v>692</v>
      </c>
      <c r="C42" s="30"/>
      <c r="D42" s="153" t="s">
        <v>693</v>
      </c>
      <c r="E42" s="153"/>
      <c r="F42" s="145" t="s">
        <v>309</v>
      </c>
      <c r="G42" s="30"/>
      <c r="H42" s="153" t="s">
        <v>694</v>
      </c>
      <c r="I42" s="153"/>
      <c r="J42" s="145" t="s">
        <v>309</v>
      </c>
      <c r="K42" s="30"/>
      <c r="L42" s="153" t="s">
        <v>695</v>
      </c>
      <c r="M42" s="153"/>
      <c r="N42" s="145" t="s">
        <v>309</v>
      </c>
    </row>
    <row r="43" spans="1:16">
      <c r="A43" s="12"/>
      <c r="B43" s="136" t="s">
        <v>681</v>
      </c>
      <c r="C43" s="22"/>
      <c r="D43" s="112">
        <v>1364</v>
      </c>
      <c r="E43" s="112"/>
      <c r="F43" s="22"/>
      <c r="G43" s="22"/>
      <c r="H43" s="97" t="s">
        <v>290</v>
      </c>
      <c r="I43" s="97"/>
      <c r="J43" s="22"/>
      <c r="K43" s="22"/>
      <c r="L43" s="112">
        <v>1364</v>
      </c>
      <c r="M43" s="112"/>
      <c r="N43" s="22"/>
    </row>
    <row r="44" spans="1:16" ht="15.75" thickBot="1">
      <c r="A44" s="12"/>
      <c r="B44" s="136"/>
      <c r="C44" s="22"/>
      <c r="D44" s="134"/>
      <c r="E44" s="134"/>
      <c r="F44" s="39"/>
      <c r="G44" s="22"/>
      <c r="H44" s="137"/>
      <c r="I44" s="137"/>
      <c r="J44" s="39"/>
      <c r="K44" s="22"/>
      <c r="L44" s="134"/>
      <c r="M44" s="134"/>
      <c r="N44" s="39"/>
    </row>
    <row r="45" spans="1:16" ht="24.75" thickBot="1">
      <c r="A45" s="12"/>
      <c r="B45" s="130" t="s">
        <v>696</v>
      </c>
      <c r="C45" s="30"/>
      <c r="D45" s="173" t="s">
        <v>289</v>
      </c>
      <c r="E45" s="174" t="s">
        <v>697</v>
      </c>
      <c r="F45" s="173" t="s">
        <v>309</v>
      </c>
      <c r="G45" s="30"/>
      <c r="H45" s="173" t="s">
        <v>289</v>
      </c>
      <c r="I45" s="174" t="s">
        <v>694</v>
      </c>
      <c r="J45" s="173" t="s">
        <v>309</v>
      </c>
      <c r="K45" s="30"/>
      <c r="L45" s="173" t="s">
        <v>289</v>
      </c>
      <c r="M45" s="174" t="s">
        <v>698</v>
      </c>
      <c r="N45" s="173" t="s">
        <v>309</v>
      </c>
    </row>
    <row r="46" spans="1:16" ht="15.75" thickTop="1">
      <c r="A46" s="12"/>
      <c r="B46" s="11"/>
      <c r="C46" s="11"/>
      <c r="D46" s="11"/>
      <c r="E46" s="11"/>
      <c r="F46" s="11"/>
      <c r="G46" s="11"/>
      <c r="H46" s="11"/>
      <c r="I46" s="11"/>
      <c r="J46" s="11"/>
      <c r="K46" s="11"/>
      <c r="L46" s="11"/>
      <c r="M46" s="11"/>
      <c r="N46" s="11"/>
      <c r="O46" s="11"/>
      <c r="P46" s="11"/>
    </row>
    <row r="47" spans="1:16">
      <c r="A47" s="12"/>
      <c r="B47" s="11"/>
      <c r="C47" s="11"/>
      <c r="D47" s="11"/>
      <c r="E47" s="11"/>
      <c r="F47" s="11"/>
      <c r="G47" s="11"/>
      <c r="H47" s="11"/>
      <c r="I47" s="11"/>
      <c r="J47" s="11"/>
      <c r="K47" s="11"/>
      <c r="L47" s="11"/>
      <c r="M47" s="11"/>
      <c r="N47" s="11"/>
      <c r="O47" s="11"/>
      <c r="P47" s="11"/>
    </row>
    <row r="48" spans="1:16">
      <c r="A48" s="12"/>
      <c r="B48" s="21" t="s">
        <v>699</v>
      </c>
      <c r="C48" s="21"/>
      <c r="D48" s="21"/>
      <c r="E48" s="21"/>
      <c r="F48" s="21"/>
      <c r="G48" s="21"/>
      <c r="H48" s="21"/>
      <c r="I48" s="21"/>
      <c r="J48" s="21"/>
      <c r="K48" s="21"/>
      <c r="L48" s="21"/>
      <c r="M48" s="21"/>
      <c r="N48" s="21"/>
      <c r="O48" s="21"/>
      <c r="P48" s="21"/>
    </row>
    <row r="49" spans="1:16">
      <c r="A49" s="12"/>
      <c r="B49" s="38"/>
      <c r="C49" s="38"/>
      <c r="D49" s="38"/>
      <c r="E49" s="38"/>
      <c r="F49" s="38"/>
      <c r="G49" s="38"/>
      <c r="H49" s="38"/>
      <c r="I49" s="38"/>
      <c r="J49" s="38"/>
      <c r="K49" s="38"/>
      <c r="L49" s="38"/>
      <c r="M49" s="38"/>
      <c r="N49" s="38"/>
      <c r="O49" s="38"/>
      <c r="P49" s="38"/>
    </row>
    <row r="50" spans="1:16">
      <c r="A50" s="12"/>
      <c r="B50" s="16"/>
      <c r="C50" s="16"/>
      <c r="D50" s="16"/>
      <c r="E50" s="16"/>
      <c r="F50" s="16"/>
      <c r="G50" s="16"/>
      <c r="H50" s="16"/>
      <c r="I50" s="16"/>
      <c r="J50" s="16"/>
      <c r="K50" s="16"/>
      <c r="L50" s="16"/>
      <c r="M50" s="16"/>
      <c r="N50" s="16"/>
      <c r="O50" s="16"/>
      <c r="P50" s="16"/>
    </row>
    <row r="51" spans="1:16" ht="15.75" thickBot="1">
      <c r="A51" s="12"/>
      <c r="B51" s="101" t="s">
        <v>700</v>
      </c>
      <c r="C51" s="15"/>
      <c r="D51" s="109" t="s">
        <v>701</v>
      </c>
      <c r="E51" s="109"/>
      <c r="F51" s="109"/>
      <c r="G51" s="109"/>
      <c r="H51" s="109"/>
      <c r="I51" s="109"/>
      <c r="J51" s="109"/>
      <c r="K51" s="109"/>
      <c r="L51" s="109"/>
      <c r="M51" s="109"/>
      <c r="N51" s="109"/>
      <c r="O51" s="15"/>
      <c r="P51" s="101" t="s">
        <v>702</v>
      </c>
    </row>
    <row r="52" spans="1:16" ht="15.75" thickBot="1">
      <c r="A52" s="12"/>
      <c r="B52" s="15"/>
      <c r="C52" s="15"/>
      <c r="D52" s="131" t="s">
        <v>306</v>
      </c>
      <c r="E52" s="131"/>
      <c r="F52" s="131"/>
      <c r="G52" s="131"/>
      <c r="H52" s="131"/>
      <c r="I52" s="131"/>
      <c r="J52" s="131"/>
      <c r="K52" s="131"/>
      <c r="L52" s="131"/>
      <c r="M52" s="131"/>
      <c r="N52" s="131"/>
      <c r="O52" s="15"/>
      <c r="P52" s="15"/>
    </row>
    <row r="53" spans="1:16" ht="15.75" thickBot="1">
      <c r="A53" s="12"/>
      <c r="B53" s="30"/>
      <c r="C53" s="30"/>
      <c r="D53" s="178">
        <v>2014</v>
      </c>
      <c r="E53" s="178"/>
      <c r="F53" s="178"/>
      <c r="G53" s="30"/>
      <c r="H53" s="178">
        <v>2013</v>
      </c>
      <c r="I53" s="178"/>
      <c r="J53" s="178"/>
      <c r="K53" s="30"/>
      <c r="L53" s="178">
        <v>2012</v>
      </c>
      <c r="M53" s="178"/>
      <c r="N53" s="178"/>
      <c r="O53" s="30"/>
      <c r="P53" s="30"/>
    </row>
    <row r="54" spans="1:16">
      <c r="A54" s="12"/>
      <c r="B54" s="15"/>
      <c r="C54" s="15"/>
      <c r="D54" s="43" t="s">
        <v>286</v>
      </c>
      <c r="E54" s="43"/>
      <c r="F54" s="43"/>
      <c r="G54" s="43"/>
      <c r="H54" s="43"/>
      <c r="I54" s="43"/>
      <c r="J54" s="43"/>
      <c r="K54" s="43"/>
      <c r="L54" s="43"/>
      <c r="M54" s="43"/>
      <c r="N54" s="43"/>
      <c r="O54" s="15"/>
      <c r="P54" s="15"/>
    </row>
    <row r="55" spans="1:16">
      <c r="A55" s="12"/>
      <c r="B55" s="116" t="s">
        <v>31</v>
      </c>
      <c r="C55" s="44"/>
      <c r="D55" s="116" t="s">
        <v>289</v>
      </c>
      <c r="E55" s="115">
        <v>4</v>
      </c>
      <c r="F55" s="44"/>
      <c r="G55" s="44"/>
      <c r="H55" s="116" t="s">
        <v>289</v>
      </c>
      <c r="I55" s="115">
        <v>39</v>
      </c>
      <c r="J55" s="44"/>
      <c r="K55" s="44"/>
      <c r="L55" s="116" t="s">
        <v>289</v>
      </c>
      <c r="M55" s="115">
        <v>59</v>
      </c>
      <c r="N55" s="44"/>
      <c r="O55" s="44"/>
      <c r="P55" s="116" t="s">
        <v>100</v>
      </c>
    </row>
    <row r="56" spans="1:16">
      <c r="A56" s="12"/>
      <c r="B56" s="116"/>
      <c r="C56" s="44"/>
      <c r="D56" s="116"/>
      <c r="E56" s="115"/>
      <c r="F56" s="44"/>
      <c r="G56" s="44"/>
      <c r="H56" s="116"/>
      <c r="I56" s="115"/>
      <c r="J56" s="44"/>
      <c r="K56" s="44"/>
      <c r="L56" s="116"/>
      <c r="M56" s="115"/>
      <c r="N56" s="44"/>
      <c r="O56" s="44"/>
      <c r="P56" s="116"/>
    </row>
    <row r="57" spans="1:16">
      <c r="A57" s="12"/>
      <c r="B57" s="22"/>
      <c r="C57" s="22"/>
      <c r="D57" s="97" t="s">
        <v>290</v>
      </c>
      <c r="E57" s="97"/>
      <c r="F57" s="22"/>
      <c r="G57" s="22"/>
      <c r="H57" s="97" t="s">
        <v>290</v>
      </c>
      <c r="I57" s="97"/>
      <c r="J57" s="22"/>
      <c r="K57" s="22"/>
      <c r="L57" s="97">
        <v>326</v>
      </c>
      <c r="M57" s="97"/>
      <c r="N57" s="22"/>
      <c r="O57" s="22"/>
      <c r="P57" s="111" t="s">
        <v>703</v>
      </c>
    </row>
    <row r="58" spans="1:16" ht="15.75" thickBot="1">
      <c r="A58" s="12"/>
      <c r="B58" s="22"/>
      <c r="C58" s="22"/>
      <c r="D58" s="137"/>
      <c r="E58" s="137"/>
      <c r="F58" s="39"/>
      <c r="G58" s="22"/>
      <c r="H58" s="137"/>
      <c r="I58" s="137"/>
      <c r="J58" s="39"/>
      <c r="K58" s="22"/>
      <c r="L58" s="137"/>
      <c r="M58" s="137"/>
      <c r="N58" s="39"/>
      <c r="O58" s="22"/>
      <c r="P58" s="111"/>
    </row>
    <row r="59" spans="1:16">
      <c r="A59" s="12"/>
      <c r="B59" s="44"/>
      <c r="C59" s="44"/>
      <c r="D59" s="153">
        <v>4</v>
      </c>
      <c r="E59" s="153"/>
      <c r="F59" s="72"/>
      <c r="G59" s="44"/>
      <c r="H59" s="153">
        <v>39</v>
      </c>
      <c r="I59" s="153"/>
      <c r="J59" s="72"/>
      <c r="K59" s="44"/>
      <c r="L59" s="153">
        <v>385</v>
      </c>
      <c r="M59" s="153"/>
      <c r="N59" s="72"/>
      <c r="O59" s="44"/>
      <c r="P59" s="44"/>
    </row>
    <row r="60" spans="1:16">
      <c r="A60" s="12"/>
      <c r="B60" s="44"/>
      <c r="C60" s="44"/>
      <c r="D60" s="179"/>
      <c r="E60" s="179"/>
      <c r="F60" s="176"/>
      <c r="G60" s="44"/>
      <c r="H60" s="179"/>
      <c r="I60" s="179"/>
      <c r="J60" s="176"/>
      <c r="K60" s="44"/>
      <c r="L60" s="179"/>
      <c r="M60" s="179"/>
      <c r="N60" s="176"/>
      <c r="O60" s="44"/>
      <c r="P60" s="44"/>
    </row>
    <row r="61" spans="1:16">
      <c r="A61" s="12"/>
      <c r="B61" s="22"/>
      <c r="C61" s="22"/>
      <c r="D61" s="97">
        <v>2</v>
      </c>
      <c r="E61" s="97"/>
      <c r="F61" s="22"/>
      <c r="G61" s="22"/>
      <c r="H61" s="97">
        <v>15</v>
      </c>
      <c r="I61" s="97"/>
      <c r="J61" s="22"/>
      <c r="K61" s="22"/>
      <c r="L61" s="97">
        <v>150</v>
      </c>
      <c r="M61" s="97"/>
      <c r="N61" s="22"/>
      <c r="O61" s="22"/>
      <c r="P61" s="111" t="s">
        <v>704</v>
      </c>
    </row>
    <row r="62" spans="1:16" ht="15.75" thickBot="1">
      <c r="A62" s="12"/>
      <c r="B62" s="22"/>
      <c r="C62" s="22"/>
      <c r="D62" s="137"/>
      <c r="E62" s="137"/>
      <c r="F62" s="39"/>
      <c r="G62" s="22"/>
      <c r="H62" s="137"/>
      <c r="I62" s="137"/>
      <c r="J62" s="39"/>
      <c r="K62" s="22"/>
      <c r="L62" s="137"/>
      <c r="M62" s="137"/>
      <c r="N62" s="39"/>
      <c r="O62" s="22"/>
      <c r="P62" s="111"/>
    </row>
    <row r="63" spans="1:16">
      <c r="A63" s="12"/>
      <c r="B63" s="44"/>
      <c r="C63" s="44"/>
      <c r="D63" s="153">
        <v>2</v>
      </c>
      <c r="E63" s="153"/>
      <c r="F63" s="72"/>
      <c r="G63" s="44"/>
      <c r="H63" s="153">
        <v>24</v>
      </c>
      <c r="I63" s="153"/>
      <c r="J63" s="72"/>
      <c r="K63" s="44"/>
      <c r="L63" s="153">
        <v>235</v>
      </c>
      <c r="M63" s="153"/>
      <c r="N63" s="72"/>
      <c r="O63" s="44"/>
      <c r="P63" s="116" t="s">
        <v>705</v>
      </c>
    </row>
    <row r="64" spans="1:16" ht="15.75" thickBot="1">
      <c r="A64" s="12"/>
      <c r="B64" s="44"/>
      <c r="C64" s="44"/>
      <c r="D64" s="118"/>
      <c r="E64" s="118"/>
      <c r="F64" s="53"/>
      <c r="G64" s="44"/>
      <c r="H64" s="118"/>
      <c r="I64" s="118"/>
      <c r="J64" s="53"/>
      <c r="K64" s="44"/>
      <c r="L64" s="118"/>
      <c r="M64" s="118"/>
      <c r="N64" s="53"/>
      <c r="O64" s="44"/>
      <c r="P64" s="116"/>
    </row>
    <row r="65" spans="1:16">
      <c r="A65" s="12"/>
      <c r="B65" s="15"/>
      <c r="C65" s="15"/>
      <c r="D65" s="42"/>
      <c r="E65" s="42"/>
      <c r="F65" s="42"/>
      <c r="G65" s="15"/>
      <c r="H65" s="42"/>
      <c r="I65" s="42"/>
      <c r="J65" s="42"/>
      <c r="K65" s="15"/>
      <c r="L65" s="42"/>
      <c r="M65" s="42"/>
      <c r="N65" s="42"/>
      <c r="O65" s="15"/>
      <c r="P65" s="15"/>
    </row>
    <row r="66" spans="1:16">
      <c r="A66" s="12"/>
      <c r="B66" s="107" t="s">
        <v>706</v>
      </c>
      <c r="C66" s="30"/>
      <c r="D66" s="44"/>
      <c r="E66" s="44"/>
      <c r="F66" s="44"/>
      <c r="G66" s="30"/>
      <c r="H66" s="44"/>
      <c r="I66" s="44"/>
      <c r="J66" s="44"/>
      <c r="K66" s="30"/>
      <c r="L66" s="44"/>
      <c r="M66" s="44"/>
      <c r="N66" s="44"/>
      <c r="O66" s="30"/>
      <c r="P66" s="30"/>
    </row>
    <row r="67" spans="1:16">
      <c r="A67" s="12"/>
      <c r="B67" s="110" t="s">
        <v>292</v>
      </c>
      <c r="C67" s="22"/>
      <c r="D67" s="112">
        <v>88326</v>
      </c>
      <c r="E67" s="112"/>
      <c r="F67" s="22"/>
      <c r="G67" s="22"/>
      <c r="H67" s="97" t="s">
        <v>495</v>
      </c>
      <c r="I67" s="97"/>
      <c r="J67" s="111" t="s">
        <v>309</v>
      </c>
      <c r="K67" s="22"/>
      <c r="L67" s="97" t="s">
        <v>501</v>
      </c>
      <c r="M67" s="97"/>
      <c r="N67" s="111" t="s">
        <v>309</v>
      </c>
      <c r="O67" s="22"/>
      <c r="P67" s="111" t="s">
        <v>88</v>
      </c>
    </row>
    <row r="68" spans="1:16">
      <c r="A68" s="12"/>
      <c r="B68" s="110"/>
      <c r="C68" s="22"/>
      <c r="D68" s="112"/>
      <c r="E68" s="112"/>
      <c r="F68" s="22"/>
      <c r="G68" s="22"/>
      <c r="H68" s="97"/>
      <c r="I68" s="97"/>
      <c r="J68" s="111"/>
      <c r="K68" s="22"/>
      <c r="L68" s="97"/>
      <c r="M68" s="97"/>
      <c r="N68" s="111"/>
      <c r="O68" s="22"/>
      <c r="P68" s="111"/>
    </row>
    <row r="69" spans="1:16">
      <c r="A69" s="12"/>
      <c r="B69" s="44"/>
      <c r="C69" s="44"/>
      <c r="D69" s="115" t="s">
        <v>487</v>
      </c>
      <c r="E69" s="115"/>
      <c r="F69" s="116" t="s">
        <v>309</v>
      </c>
      <c r="G69" s="44"/>
      <c r="H69" s="114">
        <v>38949</v>
      </c>
      <c r="I69" s="114"/>
      <c r="J69" s="44"/>
      <c r="K69" s="44"/>
      <c r="L69" s="114">
        <v>43575</v>
      </c>
      <c r="M69" s="114"/>
      <c r="N69" s="44"/>
      <c r="O69" s="44"/>
      <c r="P69" s="116" t="s">
        <v>486</v>
      </c>
    </row>
    <row r="70" spans="1:16">
      <c r="A70" s="12"/>
      <c r="B70" s="44"/>
      <c r="C70" s="44"/>
      <c r="D70" s="115"/>
      <c r="E70" s="115"/>
      <c r="F70" s="116"/>
      <c r="G70" s="44"/>
      <c r="H70" s="114"/>
      <c r="I70" s="114"/>
      <c r="J70" s="44"/>
      <c r="K70" s="44"/>
      <c r="L70" s="114"/>
      <c r="M70" s="114"/>
      <c r="N70" s="44"/>
      <c r="O70" s="44"/>
      <c r="P70" s="116"/>
    </row>
    <row r="71" spans="1:16">
      <c r="A71" s="12"/>
      <c r="B71" s="22"/>
      <c r="C71" s="22"/>
      <c r="D71" s="97">
        <v>791</v>
      </c>
      <c r="E71" s="97"/>
      <c r="F71" s="22"/>
      <c r="G71" s="22"/>
      <c r="H71" s="97" t="s">
        <v>497</v>
      </c>
      <c r="I71" s="97"/>
      <c r="J71" s="111" t="s">
        <v>309</v>
      </c>
      <c r="K71" s="22"/>
      <c r="L71" s="97" t="s">
        <v>290</v>
      </c>
      <c r="M71" s="97"/>
      <c r="N71" s="22"/>
      <c r="O71" s="22"/>
      <c r="P71" s="111" t="s">
        <v>490</v>
      </c>
    </row>
    <row r="72" spans="1:16">
      <c r="A72" s="12"/>
      <c r="B72" s="22"/>
      <c r="C72" s="22"/>
      <c r="D72" s="97"/>
      <c r="E72" s="97"/>
      <c r="F72" s="22"/>
      <c r="G72" s="22"/>
      <c r="H72" s="97"/>
      <c r="I72" s="97"/>
      <c r="J72" s="111"/>
      <c r="K72" s="22"/>
      <c r="L72" s="97"/>
      <c r="M72" s="97"/>
      <c r="N72" s="22"/>
      <c r="O72" s="22"/>
      <c r="P72" s="111"/>
    </row>
    <row r="73" spans="1:16" ht="15.75" thickBot="1">
      <c r="A73" s="12"/>
      <c r="B73" s="105" t="s">
        <v>537</v>
      </c>
      <c r="C73" s="30"/>
      <c r="D73" s="118" t="s">
        <v>539</v>
      </c>
      <c r="E73" s="118"/>
      <c r="F73" s="107" t="s">
        <v>309</v>
      </c>
      <c r="G73" s="30"/>
      <c r="H73" s="118" t="s">
        <v>541</v>
      </c>
      <c r="I73" s="118"/>
      <c r="J73" s="107" t="s">
        <v>309</v>
      </c>
      <c r="K73" s="30"/>
      <c r="L73" s="118" t="s">
        <v>543</v>
      </c>
      <c r="M73" s="118"/>
      <c r="N73" s="107" t="s">
        <v>309</v>
      </c>
      <c r="O73" s="30"/>
      <c r="P73" s="107" t="s">
        <v>101</v>
      </c>
    </row>
    <row r="74" spans="1:16">
      <c r="A74" s="12"/>
      <c r="B74" s="22"/>
      <c r="C74" s="22"/>
      <c r="D74" s="122">
        <v>49602</v>
      </c>
      <c r="E74" s="122"/>
      <c r="F74" s="42"/>
      <c r="G74" s="22"/>
      <c r="H74" s="122">
        <v>12569</v>
      </c>
      <c r="I74" s="122"/>
      <c r="J74" s="42"/>
      <c r="K74" s="22"/>
      <c r="L74" s="124" t="s">
        <v>707</v>
      </c>
      <c r="M74" s="124"/>
      <c r="N74" s="120" t="s">
        <v>309</v>
      </c>
      <c r="O74" s="22"/>
      <c r="P74" s="22"/>
    </row>
    <row r="75" spans="1:16">
      <c r="A75" s="12"/>
      <c r="B75" s="22"/>
      <c r="C75" s="22"/>
      <c r="D75" s="140"/>
      <c r="E75" s="140"/>
      <c r="F75" s="139"/>
      <c r="G75" s="22"/>
      <c r="H75" s="140"/>
      <c r="I75" s="140"/>
      <c r="J75" s="139"/>
      <c r="K75" s="22"/>
      <c r="L75" s="138"/>
      <c r="M75" s="138"/>
      <c r="N75" s="180"/>
      <c r="O75" s="22"/>
      <c r="P75" s="22"/>
    </row>
    <row r="76" spans="1:16">
      <c r="A76" s="12"/>
      <c r="B76" s="44"/>
      <c r="C76" s="44"/>
      <c r="D76" s="114">
        <v>19712</v>
      </c>
      <c r="E76" s="114"/>
      <c r="F76" s="44"/>
      <c r="G76" s="44"/>
      <c r="H76" s="114">
        <v>5554</v>
      </c>
      <c r="I76" s="114"/>
      <c r="J76" s="44"/>
      <c r="K76" s="44"/>
      <c r="L76" s="115" t="s">
        <v>708</v>
      </c>
      <c r="M76" s="115"/>
      <c r="N76" s="116" t="s">
        <v>309</v>
      </c>
      <c r="O76" s="44"/>
      <c r="P76" s="116" t="s">
        <v>137</v>
      </c>
    </row>
    <row r="77" spans="1:16" ht="15.75" thickBot="1">
      <c r="A77" s="12"/>
      <c r="B77" s="44"/>
      <c r="C77" s="44"/>
      <c r="D77" s="117"/>
      <c r="E77" s="117"/>
      <c r="F77" s="53"/>
      <c r="G77" s="44"/>
      <c r="H77" s="117"/>
      <c r="I77" s="117"/>
      <c r="J77" s="53"/>
      <c r="K77" s="44"/>
      <c r="L77" s="118"/>
      <c r="M77" s="118"/>
      <c r="N77" s="119"/>
      <c r="O77" s="44"/>
      <c r="P77" s="116"/>
    </row>
    <row r="78" spans="1:16">
      <c r="A78" s="12"/>
      <c r="B78" s="22"/>
      <c r="C78" s="22"/>
      <c r="D78" s="122">
        <v>29890</v>
      </c>
      <c r="E78" s="122"/>
      <c r="F78" s="42"/>
      <c r="G78" s="22"/>
      <c r="H78" s="122">
        <v>7015</v>
      </c>
      <c r="I78" s="122"/>
      <c r="J78" s="42"/>
      <c r="K78" s="22"/>
      <c r="L78" s="124" t="s">
        <v>709</v>
      </c>
      <c r="M78" s="124"/>
      <c r="N78" s="120" t="s">
        <v>309</v>
      </c>
      <c r="O78" s="22"/>
      <c r="P78" s="111" t="s">
        <v>705</v>
      </c>
    </row>
    <row r="79" spans="1:16">
      <c r="A79" s="12"/>
      <c r="B79" s="22"/>
      <c r="C79" s="22"/>
      <c r="D79" s="140"/>
      <c r="E79" s="140"/>
      <c r="F79" s="139"/>
      <c r="G79" s="22"/>
      <c r="H79" s="140"/>
      <c r="I79" s="140"/>
      <c r="J79" s="139"/>
      <c r="K79" s="22"/>
      <c r="L79" s="138"/>
      <c r="M79" s="138"/>
      <c r="N79" s="180"/>
      <c r="O79" s="22"/>
      <c r="P79" s="111"/>
    </row>
    <row r="80" spans="1:16">
      <c r="A80" s="12"/>
      <c r="B80" s="44"/>
      <c r="C80" s="44"/>
      <c r="D80" s="114">
        <v>1335</v>
      </c>
      <c r="E80" s="114"/>
      <c r="F80" s="44"/>
      <c r="G80" s="44"/>
      <c r="H80" s="114">
        <v>1783</v>
      </c>
      <c r="I80" s="114"/>
      <c r="J80" s="44"/>
      <c r="K80" s="44"/>
      <c r="L80" s="114">
        <v>3753</v>
      </c>
      <c r="M80" s="114"/>
      <c r="N80" s="44"/>
      <c r="O80" s="44"/>
      <c r="P80" s="116" t="s">
        <v>67</v>
      </c>
    </row>
    <row r="81" spans="1:16" ht="15.75" thickBot="1">
      <c r="A81" s="12"/>
      <c r="B81" s="44"/>
      <c r="C81" s="44"/>
      <c r="D81" s="117"/>
      <c r="E81" s="117"/>
      <c r="F81" s="53"/>
      <c r="G81" s="44"/>
      <c r="H81" s="117"/>
      <c r="I81" s="117"/>
      <c r="J81" s="53"/>
      <c r="K81" s="44"/>
      <c r="L81" s="117"/>
      <c r="M81" s="117"/>
      <c r="N81" s="53"/>
      <c r="O81" s="44"/>
      <c r="P81" s="116"/>
    </row>
    <row r="82" spans="1:16">
      <c r="A82" s="12"/>
      <c r="B82" s="22"/>
      <c r="C82" s="22"/>
      <c r="D82" s="122">
        <v>31225</v>
      </c>
      <c r="E82" s="122"/>
      <c r="F82" s="42"/>
      <c r="G82" s="22"/>
      <c r="H82" s="122">
        <v>8798</v>
      </c>
      <c r="I82" s="122"/>
      <c r="J82" s="42"/>
      <c r="K82" s="22"/>
      <c r="L82" s="124" t="s">
        <v>710</v>
      </c>
      <c r="M82" s="124"/>
      <c r="N82" s="120" t="s">
        <v>309</v>
      </c>
      <c r="O82" s="22"/>
      <c r="P82" s="111" t="s">
        <v>711</v>
      </c>
    </row>
    <row r="83" spans="1:16" ht="15.75" thickBot="1">
      <c r="A83" s="12"/>
      <c r="B83" s="22"/>
      <c r="C83" s="22"/>
      <c r="D83" s="134"/>
      <c r="E83" s="134"/>
      <c r="F83" s="39"/>
      <c r="G83" s="22"/>
      <c r="H83" s="134"/>
      <c r="I83" s="134"/>
      <c r="J83" s="39"/>
      <c r="K83" s="22"/>
      <c r="L83" s="137"/>
      <c r="M83" s="137"/>
      <c r="N83" s="150"/>
      <c r="O83" s="22"/>
      <c r="P83" s="111"/>
    </row>
    <row r="84" spans="1:16">
      <c r="A84" s="12"/>
      <c r="B84" s="30"/>
      <c r="C84" s="30"/>
      <c r="D84" s="72"/>
      <c r="E84" s="72"/>
      <c r="F84" s="72"/>
      <c r="G84" s="30"/>
      <c r="H84" s="72"/>
      <c r="I84" s="72"/>
      <c r="J84" s="72"/>
      <c r="K84" s="30"/>
      <c r="L84" s="72"/>
      <c r="M84" s="72"/>
      <c r="N84" s="72"/>
      <c r="O84" s="30"/>
      <c r="P84" s="30"/>
    </row>
    <row r="85" spans="1:16" ht="24.75">
      <c r="A85" s="12"/>
      <c r="B85" s="104" t="s">
        <v>712</v>
      </c>
      <c r="C85" s="15"/>
      <c r="D85" s="22"/>
      <c r="E85" s="22"/>
      <c r="F85" s="22"/>
      <c r="G85" s="15"/>
      <c r="H85" s="22"/>
      <c r="I85" s="22"/>
      <c r="J85" s="22"/>
      <c r="K85" s="15"/>
      <c r="L85" s="22"/>
      <c r="M85" s="22"/>
      <c r="N85" s="22"/>
      <c r="O85" s="15"/>
      <c r="P85" s="15"/>
    </row>
    <row r="86" spans="1:16">
      <c r="A86" s="12"/>
      <c r="B86" s="113" t="s">
        <v>713</v>
      </c>
      <c r="C86" s="44"/>
      <c r="D86" s="115" t="s">
        <v>290</v>
      </c>
      <c r="E86" s="115"/>
      <c r="F86" s="44"/>
      <c r="G86" s="44"/>
      <c r="H86" s="115" t="s">
        <v>714</v>
      </c>
      <c r="I86" s="115"/>
      <c r="J86" s="116" t="s">
        <v>309</v>
      </c>
      <c r="K86" s="44"/>
      <c r="L86" s="115" t="s">
        <v>715</v>
      </c>
      <c r="M86" s="115"/>
      <c r="N86" s="116" t="s">
        <v>309</v>
      </c>
      <c r="O86" s="44"/>
      <c r="P86" s="116" t="s">
        <v>486</v>
      </c>
    </row>
    <row r="87" spans="1:16">
      <c r="A87" s="12"/>
      <c r="B87" s="113"/>
      <c r="C87" s="44"/>
      <c r="D87" s="115"/>
      <c r="E87" s="115"/>
      <c r="F87" s="44"/>
      <c r="G87" s="44"/>
      <c r="H87" s="115"/>
      <c r="I87" s="115"/>
      <c r="J87" s="116"/>
      <c r="K87" s="44"/>
      <c r="L87" s="115"/>
      <c r="M87" s="115"/>
      <c r="N87" s="116"/>
      <c r="O87" s="44"/>
      <c r="P87" s="116"/>
    </row>
    <row r="88" spans="1:16">
      <c r="A88" s="12"/>
      <c r="B88" s="22"/>
      <c r="C88" s="22"/>
      <c r="D88" s="97" t="s">
        <v>290</v>
      </c>
      <c r="E88" s="97"/>
      <c r="F88" s="22"/>
      <c r="G88" s="22"/>
      <c r="H88" s="97" t="s">
        <v>716</v>
      </c>
      <c r="I88" s="97"/>
      <c r="J88" s="111" t="s">
        <v>309</v>
      </c>
      <c r="K88" s="22"/>
      <c r="L88" s="97" t="s">
        <v>717</v>
      </c>
      <c r="M88" s="97"/>
      <c r="N88" s="111" t="s">
        <v>309</v>
      </c>
      <c r="O88" s="22"/>
      <c r="P88" s="111" t="s">
        <v>490</v>
      </c>
    </row>
    <row r="89" spans="1:16">
      <c r="A89" s="12"/>
      <c r="B89" s="22"/>
      <c r="C89" s="22"/>
      <c r="D89" s="97"/>
      <c r="E89" s="97"/>
      <c r="F89" s="22"/>
      <c r="G89" s="22"/>
      <c r="H89" s="97"/>
      <c r="I89" s="97"/>
      <c r="J89" s="111"/>
      <c r="K89" s="22"/>
      <c r="L89" s="97"/>
      <c r="M89" s="97"/>
      <c r="N89" s="111"/>
      <c r="O89" s="22"/>
      <c r="P89" s="111"/>
    </row>
    <row r="90" spans="1:16">
      <c r="A90" s="12"/>
      <c r="B90" s="44"/>
      <c r="C90" s="44"/>
      <c r="D90" s="115" t="s">
        <v>290</v>
      </c>
      <c r="E90" s="115"/>
      <c r="F90" s="44"/>
      <c r="G90" s="44"/>
      <c r="H90" s="115" t="s">
        <v>718</v>
      </c>
      <c r="I90" s="115"/>
      <c r="J90" s="116" t="s">
        <v>309</v>
      </c>
      <c r="K90" s="44"/>
      <c r="L90" s="115" t="s">
        <v>719</v>
      </c>
      <c r="M90" s="115"/>
      <c r="N90" s="116" t="s">
        <v>309</v>
      </c>
      <c r="O90" s="44"/>
      <c r="P90" s="116" t="s">
        <v>720</v>
      </c>
    </row>
    <row r="91" spans="1:16" ht="15.75" thickBot="1">
      <c r="A91" s="12"/>
      <c r="B91" s="44"/>
      <c r="C91" s="44"/>
      <c r="D91" s="118"/>
      <c r="E91" s="118"/>
      <c r="F91" s="53"/>
      <c r="G91" s="44"/>
      <c r="H91" s="118"/>
      <c r="I91" s="118"/>
      <c r="J91" s="119"/>
      <c r="K91" s="44"/>
      <c r="L91" s="118"/>
      <c r="M91" s="118"/>
      <c r="N91" s="119"/>
      <c r="O91" s="44"/>
      <c r="P91" s="116"/>
    </row>
    <row r="92" spans="1:16">
      <c r="A92" s="12"/>
      <c r="B92" s="22"/>
      <c r="C92" s="22"/>
      <c r="D92" s="124" t="s">
        <v>290</v>
      </c>
      <c r="E92" s="124"/>
      <c r="F92" s="42"/>
      <c r="G92" s="22"/>
      <c r="H92" s="124" t="s">
        <v>721</v>
      </c>
      <c r="I92" s="124"/>
      <c r="J92" s="120" t="s">
        <v>309</v>
      </c>
      <c r="K92" s="22"/>
      <c r="L92" s="124" t="s">
        <v>722</v>
      </c>
      <c r="M92" s="124"/>
      <c r="N92" s="120" t="s">
        <v>309</v>
      </c>
      <c r="O92" s="22"/>
      <c r="P92" s="22"/>
    </row>
    <row r="93" spans="1:16">
      <c r="A93" s="12"/>
      <c r="B93" s="22"/>
      <c r="C93" s="22"/>
      <c r="D93" s="97"/>
      <c r="E93" s="97"/>
      <c r="F93" s="22"/>
      <c r="G93" s="22"/>
      <c r="H93" s="97"/>
      <c r="I93" s="97"/>
      <c r="J93" s="111"/>
      <c r="K93" s="22"/>
      <c r="L93" s="97"/>
      <c r="M93" s="97"/>
      <c r="N93" s="111"/>
      <c r="O93" s="22"/>
      <c r="P93" s="22"/>
    </row>
    <row r="94" spans="1:16">
      <c r="A94" s="12"/>
      <c r="B94" s="44"/>
      <c r="C94" s="44"/>
      <c r="D94" s="115" t="s">
        <v>290</v>
      </c>
      <c r="E94" s="115"/>
      <c r="F94" s="44"/>
      <c r="G94" s="44"/>
      <c r="H94" s="115" t="s">
        <v>723</v>
      </c>
      <c r="I94" s="115"/>
      <c r="J94" s="116" t="s">
        <v>309</v>
      </c>
      <c r="K94" s="44"/>
      <c r="L94" s="115" t="s">
        <v>724</v>
      </c>
      <c r="M94" s="115"/>
      <c r="N94" s="116" t="s">
        <v>309</v>
      </c>
      <c r="O94" s="44"/>
      <c r="P94" s="116" t="s">
        <v>725</v>
      </c>
    </row>
    <row r="95" spans="1:16" ht="15.75" thickBot="1">
      <c r="A95" s="12"/>
      <c r="B95" s="44"/>
      <c r="C95" s="44"/>
      <c r="D95" s="118"/>
      <c r="E95" s="118"/>
      <c r="F95" s="53"/>
      <c r="G95" s="44"/>
      <c r="H95" s="118"/>
      <c r="I95" s="118"/>
      <c r="J95" s="119"/>
      <c r="K95" s="44"/>
      <c r="L95" s="118"/>
      <c r="M95" s="118"/>
      <c r="N95" s="119"/>
      <c r="O95" s="44"/>
      <c r="P95" s="116"/>
    </row>
    <row r="96" spans="1:16">
      <c r="A96" s="12"/>
      <c r="B96" s="22"/>
      <c r="C96" s="22"/>
      <c r="D96" s="124" t="s">
        <v>290</v>
      </c>
      <c r="E96" s="124"/>
      <c r="F96" s="42"/>
      <c r="G96" s="22"/>
      <c r="H96" s="124" t="s">
        <v>726</v>
      </c>
      <c r="I96" s="124"/>
      <c r="J96" s="120" t="s">
        <v>309</v>
      </c>
      <c r="K96" s="22"/>
      <c r="L96" s="124" t="s">
        <v>727</v>
      </c>
      <c r="M96" s="124"/>
      <c r="N96" s="120" t="s">
        <v>309</v>
      </c>
      <c r="O96" s="22"/>
      <c r="P96" s="111" t="s">
        <v>705</v>
      </c>
    </row>
    <row r="97" spans="1:16" ht="15.75" thickBot="1">
      <c r="A97" s="12"/>
      <c r="B97" s="22"/>
      <c r="C97" s="22"/>
      <c r="D97" s="137"/>
      <c r="E97" s="137"/>
      <c r="F97" s="39"/>
      <c r="G97" s="22"/>
      <c r="H97" s="137"/>
      <c r="I97" s="137"/>
      <c r="J97" s="150"/>
      <c r="K97" s="22"/>
      <c r="L97" s="137"/>
      <c r="M97" s="137"/>
      <c r="N97" s="150"/>
      <c r="O97" s="22"/>
      <c r="P97" s="111"/>
    </row>
    <row r="98" spans="1:16">
      <c r="A98" s="12"/>
      <c r="B98" s="30"/>
      <c r="C98" s="30"/>
      <c r="D98" s="72"/>
      <c r="E98" s="72"/>
      <c r="F98" s="72"/>
      <c r="G98" s="30"/>
      <c r="H98" s="72"/>
      <c r="I98" s="72"/>
      <c r="J98" s="72"/>
      <c r="K98" s="30"/>
      <c r="L98" s="72"/>
      <c r="M98" s="72"/>
      <c r="N98" s="72"/>
      <c r="O98" s="30"/>
      <c r="P98" s="30"/>
    </row>
    <row r="99" spans="1:16">
      <c r="A99" s="12"/>
      <c r="B99" s="110" t="s">
        <v>728</v>
      </c>
      <c r="C99" s="22"/>
      <c r="D99" s="97">
        <v>482</v>
      </c>
      <c r="E99" s="97"/>
      <c r="F99" s="22"/>
      <c r="G99" s="22"/>
      <c r="H99" s="97">
        <v>646</v>
      </c>
      <c r="I99" s="97"/>
      <c r="J99" s="22"/>
      <c r="K99" s="22"/>
      <c r="L99" s="97" t="s">
        <v>290</v>
      </c>
      <c r="M99" s="97"/>
      <c r="N99" s="22"/>
      <c r="O99" s="22"/>
      <c r="P99" s="111" t="s">
        <v>486</v>
      </c>
    </row>
    <row r="100" spans="1:16">
      <c r="A100" s="12"/>
      <c r="B100" s="110"/>
      <c r="C100" s="22"/>
      <c r="D100" s="97"/>
      <c r="E100" s="97"/>
      <c r="F100" s="22"/>
      <c r="G100" s="22"/>
      <c r="H100" s="97"/>
      <c r="I100" s="97"/>
      <c r="J100" s="22"/>
      <c r="K100" s="22"/>
      <c r="L100" s="97"/>
      <c r="M100" s="97"/>
      <c r="N100" s="22"/>
      <c r="O100" s="22"/>
      <c r="P100" s="111"/>
    </row>
    <row r="101" spans="1:16">
      <c r="A101" s="12"/>
      <c r="B101" s="44"/>
      <c r="C101" s="44"/>
      <c r="D101" s="114">
        <v>3366</v>
      </c>
      <c r="E101" s="114"/>
      <c r="F101" s="44"/>
      <c r="G101" s="44"/>
      <c r="H101" s="114">
        <v>2868</v>
      </c>
      <c r="I101" s="114"/>
      <c r="J101" s="44"/>
      <c r="K101" s="44"/>
      <c r="L101" s="114">
        <v>1913</v>
      </c>
      <c r="M101" s="114"/>
      <c r="N101" s="44"/>
      <c r="O101" s="44"/>
      <c r="P101" s="116" t="s">
        <v>490</v>
      </c>
    </row>
    <row r="102" spans="1:16">
      <c r="A102" s="12"/>
      <c r="B102" s="44"/>
      <c r="C102" s="44"/>
      <c r="D102" s="114"/>
      <c r="E102" s="114"/>
      <c r="F102" s="44"/>
      <c r="G102" s="44"/>
      <c r="H102" s="114"/>
      <c r="I102" s="114"/>
      <c r="J102" s="44"/>
      <c r="K102" s="44"/>
      <c r="L102" s="114"/>
      <c r="M102" s="114"/>
      <c r="N102" s="44"/>
      <c r="O102" s="44"/>
      <c r="P102" s="116"/>
    </row>
    <row r="103" spans="1:16">
      <c r="A103" s="12"/>
      <c r="B103" s="22"/>
      <c r="C103" s="22"/>
      <c r="D103" s="97">
        <v>448</v>
      </c>
      <c r="E103" s="97"/>
      <c r="F103" s="22"/>
      <c r="G103" s="22"/>
      <c r="H103" s="97">
        <v>526</v>
      </c>
      <c r="I103" s="97"/>
      <c r="J103" s="22"/>
      <c r="K103" s="22"/>
      <c r="L103" s="97">
        <v>39</v>
      </c>
      <c r="M103" s="97"/>
      <c r="N103" s="22"/>
      <c r="O103" s="22"/>
      <c r="P103" s="111" t="s">
        <v>720</v>
      </c>
    </row>
    <row r="104" spans="1:16" ht="15.75" thickBot="1">
      <c r="A104" s="12"/>
      <c r="B104" s="22"/>
      <c r="C104" s="22"/>
      <c r="D104" s="137"/>
      <c r="E104" s="137"/>
      <c r="F104" s="39"/>
      <c r="G104" s="22"/>
      <c r="H104" s="137"/>
      <c r="I104" s="137"/>
      <c r="J104" s="39"/>
      <c r="K104" s="22"/>
      <c r="L104" s="137"/>
      <c r="M104" s="137"/>
      <c r="N104" s="39"/>
      <c r="O104" s="22"/>
      <c r="P104" s="111"/>
    </row>
    <row r="105" spans="1:16">
      <c r="A105" s="12"/>
      <c r="B105" s="44"/>
      <c r="C105" s="44"/>
      <c r="D105" s="135">
        <v>4296</v>
      </c>
      <c r="E105" s="135"/>
      <c r="F105" s="72"/>
      <c r="G105" s="44"/>
      <c r="H105" s="135">
        <v>4040</v>
      </c>
      <c r="I105" s="135"/>
      <c r="J105" s="72"/>
      <c r="K105" s="44"/>
      <c r="L105" s="135">
        <v>1952</v>
      </c>
      <c r="M105" s="135"/>
      <c r="N105" s="72"/>
      <c r="O105" s="44"/>
      <c r="P105" s="44"/>
    </row>
    <row r="106" spans="1:16">
      <c r="A106" s="12"/>
      <c r="B106" s="44"/>
      <c r="C106" s="44"/>
      <c r="D106" s="175"/>
      <c r="E106" s="175"/>
      <c r="F106" s="176"/>
      <c r="G106" s="44"/>
      <c r="H106" s="175"/>
      <c r="I106" s="175"/>
      <c r="J106" s="176"/>
      <c r="K106" s="44"/>
      <c r="L106" s="175"/>
      <c r="M106" s="175"/>
      <c r="N106" s="176"/>
      <c r="O106" s="44"/>
      <c r="P106" s="44"/>
    </row>
    <row r="107" spans="1:16">
      <c r="A107" s="12"/>
      <c r="B107" s="22"/>
      <c r="C107" s="22"/>
      <c r="D107" s="112">
        <v>1663</v>
      </c>
      <c r="E107" s="112"/>
      <c r="F107" s="22"/>
      <c r="G107" s="22"/>
      <c r="H107" s="112">
        <v>1563</v>
      </c>
      <c r="I107" s="112"/>
      <c r="J107" s="22"/>
      <c r="K107" s="22"/>
      <c r="L107" s="97">
        <v>759</v>
      </c>
      <c r="M107" s="97"/>
      <c r="N107" s="22"/>
      <c r="O107" s="22"/>
      <c r="P107" s="111" t="s">
        <v>704</v>
      </c>
    </row>
    <row r="108" spans="1:16" ht="15.75" thickBot="1">
      <c r="A108" s="12"/>
      <c r="B108" s="22"/>
      <c r="C108" s="22"/>
      <c r="D108" s="134"/>
      <c r="E108" s="134"/>
      <c r="F108" s="39"/>
      <c r="G108" s="22"/>
      <c r="H108" s="134"/>
      <c r="I108" s="134"/>
      <c r="J108" s="39"/>
      <c r="K108" s="22"/>
      <c r="L108" s="137"/>
      <c r="M108" s="137"/>
      <c r="N108" s="39"/>
      <c r="O108" s="22"/>
      <c r="P108" s="111"/>
    </row>
    <row r="109" spans="1:16">
      <c r="A109" s="12"/>
      <c r="B109" s="44"/>
      <c r="C109" s="44"/>
      <c r="D109" s="135">
        <v>2633</v>
      </c>
      <c r="E109" s="135"/>
      <c r="F109" s="72"/>
      <c r="G109" s="44"/>
      <c r="H109" s="135">
        <v>2477</v>
      </c>
      <c r="I109" s="135"/>
      <c r="J109" s="72"/>
      <c r="K109" s="44"/>
      <c r="L109" s="135">
        <v>1193</v>
      </c>
      <c r="M109" s="135"/>
      <c r="N109" s="72"/>
      <c r="O109" s="44"/>
      <c r="P109" s="116" t="s">
        <v>705</v>
      </c>
    </row>
    <row r="110" spans="1:16" ht="15.75" thickBot="1">
      <c r="A110" s="12"/>
      <c r="B110" s="44"/>
      <c r="C110" s="44"/>
      <c r="D110" s="117"/>
      <c r="E110" s="117"/>
      <c r="F110" s="53"/>
      <c r="G110" s="44"/>
      <c r="H110" s="117"/>
      <c r="I110" s="117"/>
      <c r="J110" s="53"/>
      <c r="K110" s="44"/>
      <c r="L110" s="117"/>
      <c r="M110" s="117"/>
      <c r="N110" s="53"/>
      <c r="O110" s="44"/>
      <c r="P110" s="116"/>
    </row>
    <row r="111" spans="1:16">
      <c r="A111" s="12"/>
      <c r="B111" s="15"/>
      <c r="C111" s="15"/>
      <c r="D111" s="42"/>
      <c r="E111" s="42"/>
      <c r="F111" s="42"/>
      <c r="G111" s="15"/>
      <c r="H111" s="42"/>
      <c r="I111" s="42"/>
      <c r="J111" s="42"/>
      <c r="K111" s="15"/>
      <c r="L111" s="42"/>
      <c r="M111" s="42"/>
      <c r="N111" s="42"/>
      <c r="O111" s="15"/>
      <c r="P111" s="15"/>
    </row>
    <row r="112" spans="1:16">
      <c r="A112" s="12"/>
      <c r="B112" s="105" t="s">
        <v>729</v>
      </c>
      <c r="C112" s="30"/>
      <c r="D112" s="115" t="s">
        <v>730</v>
      </c>
      <c r="E112" s="115"/>
      <c r="F112" s="107" t="s">
        <v>309</v>
      </c>
      <c r="G112" s="30"/>
      <c r="H112" s="115" t="s">
        <v>731</v>
      </c>
      <c r="I112" s="115"/>
      <c r="J112" s="107" t="s">
        <v>309</v>
      </c>
      <c r="K112" s="30"/>
      <c r="L112" s="115" t="s">
        <v>732</v>
      </c>
      <c r="M112" s="115"/>
      <c r="N112" s="107" t="s">
        <v>309</v>
      </c>
      <c r="O112" s="30"/>
      <c r="P112" s="107" t="s">
        <v>720</v>
      </c>
    </row>
    <row r="113" spans="1:16" ht="15.75" thickBot="1">
      <c r="A113" s="12"/>
      <c r="B113" s="15"/>
      <c r="C113" s="15"/>
      <c r="D113" s="137" t="s">
        <v>733</v>
      </c>
      <c r="E113" s="137"/>
      <c r="F113" s="104" t="s">
        <v>309</v>
      </c>
      <c r="G113" s="15"/>
      <c r="H113" s="137" t="s">
        <v>734</v>
      </c>
      <c r="I113" s="137"/>
      <c r="J113" s="104" t="s">
        <v>309</v>
      </c>
      <c r="K113" s="15"/>
      <c r="L113" s="137" t="s">
        <v>735</v>
      </c>
      <c r="M113" s="137"/>
      <c r="N113" s="104" t="s">
        <v>309</v>
      </c>
      <c r="O113" s="15"/>
      <c r="P113" s="104" t="s">
        <v>725</v>
      </c>
    </row>
    <row r="114" spans="1:16" ht="15.75" thickBot="1">
      <c r="A114" s="12"/>
      <c r="B114" s="30"/>
      <c r="C114" s="30"/>
      <c r="D114" s="181" t="s">
        <v>736</v>
      </c>
      <c r="E114" s="181"/>
      <c r="F114" s="177" t="s">
        <v>309</v>
      </c>
      <c r="G114" s="30"/>
      <c r="H114" s="181" t="s">
        <v>737</v>
      </c>
      <c r="I114" s="181"/>
      <c r="J114" s="177" t="s">
        <v>309</v>
      </c>
      <c r="K114" s="30"/>
      <c r="L114" s="181" t="s">
        <v>738</v>
      </c>
      <c r="M114" s="181"/>
      <c r="N114" s="177" t="s">
        <v>309</v>
      </c>
      <c r="O114" s="30"/>
      <c r="P114" s="107" t="s">
        <v>705</v>
      </c>
    </row>
    <row r="115" spans="1:16">
      <c r="A115" s="12"/>
      <c r="B115" s="15"/>
      <c r="C115" s="15"/>
      <c r="D115" s="42"/>
      <c r="E115" s="42"/>
      <c r="F115" s="42"/>
      <c r="G115" s="15"/>
      <c r="H115" s="42"/>
      <c r="I115" s="42"/>
      <c r="J115" s="42"/>
      <c r="K115" s="15"/>
      <c r="L115" s="42"/>
      <c r="M115" s="42"/>
      <c r="N115" s="42"/>
      <c r="O115" s="15"/>
      <c r="P115" s="15"/>
    </row>
    <row r="116" spans="1:16">
      <c r="A116" s="12"/>
      <c r="B116" s="116" t="s">
        <v>739</v>
      </c>
      <c r="C116" s="44"/>
      <c r="D116" s="116" t="s">
        <v>289</v>
      </c>
      <c r="E116" s="114">
        <v>33296</v>
      </c>
      <c r="F116" s="44"/>
      <c r="G116" s="44"/>
      <c r="H116" s="116" t="s">
        <v>289</v>
      </c>
      <c r="I116" s="115" t="s">
        <v>740</v>
      </c>
      <c r="J116" s="116" t="s">
        <v>309</v>
      </c>
      <c r="K116" s="44"/>
      <c r="L116" s="116" t="s">
        <v>289</v>
      </c>
      <c r="M116" s="115" t="s">
        <v>741</v>
      </c>
      <c r="N116" s="116" t="s">
        <v>309</v>
      </c>
      <c r="O116" s="44"/>
      <c r="P116" s="44"/>
    </row>
    <row r="117" spans="1:16" ht="15.75" thickBot="1">
      <c r="A117" s="12"/>
      <c r="B117" s="116"/>
      <c r="C117" s="44"/>
      <c r="D117" s="152"/>
      <c r="E117" s="155"/>
      <c r="F117" s="73"/>
      <c r="G117" s="44"/>
      <c r="H117" s="152"/>
      <c r="I117" s="154"/>
      <c r="J117" s="152"/>
      <c r="K117" s="44"/>
      <c r="L117" s="152"/>
      <c r="M117" s="154"/>
      <c r="N117" s="152"/>
      <c r="O117" s="44"/>
      <c r="P117" s="44"/>
    </row>
    <row r="118" spans="1:16" ht="15.75" thickTop="1">
      <c r="A118" s="12"/>
      <c r="B118" s="11"/>
      <c r="C118" s="11"/>
      <c r="D118" s="11"/>
      <c r="E118" s="11"/>
      <c r="F118" s="11"/>
      <c r="G118" s="11"/>
      <c r="H118" s="11"/>
      <c r="I118" s="11"/>
      <c r="J118" s="11"/>
      <c r="K118" s="11"/>
      <c r="L118" s="11"/>
      <c r="M118" s="11"/>
      <c r="N118" s="11"/>
      <c r="O118" s="11"/>
      <c r="P118" s="11"/>
    </row>
    <row r="119" spans="1:16">
      <c r="A119" s="12"/>
      <c r="B119" s="22" t="s">
        <v>742</v>
      </c>
      <c r="C119" s="22"/>
      <c r="D119" s="22"/>
      <c r="E119" s="22"/>
      <c r="F119" s="22"/>
      <c r="G119" s="22"/>
      <c r="H119" s="22"/>
      <c r="I119" s="22"/>
      <c r="J119" s="22"/>
      <c r="K119" s="22"/>
      <c r="L119" s="22"/>
      <c r="M119" s="22"/>
      <c r="N119" s="22"/>
      <c r="O119" s="22"/>
      <c r="P119" s="22"/>
    </row>
    <row r="120" spans="1:16">
      <c r="A120" s="12"/>
      <c r="B120" s="38"/>
      <c r="C120" s="38"/>
      <c r="D120" s="38"/>
      <c r="E120" s="38"/>
      <c r="F120" s="38"/>
      <c r="G120" s="38"/>
      <c r="H120" s="38"/>
      <c r="I120" s="38"/>
      <c r="J120" s="38"/>
    </row>
    <row r="121" spans="1:16">
      <c r="A121" s="12"/>
      <c r="B121" s="16"/>
      <c r="C121" s="16"/>
      <c r="D121" s="16"/>
      <c r="E121" s="16"/>
      <c r="F121" s="16"/>
      <c r="G121" s="16"/>
      <c r="H121" s="16"/>
      <c r="I121" s="16"/>
      <c r="J121" s="16"/>
    </row>
    <row r="122" spans="1:16" ht="15.75" thickBot="1">
      <c r="A122" s="12"/>
      <c r="B122" s="15"/>
      <c r="C122" s="15"/>
      <c r="D122" s="109" t="s">
        <v>386</v>
      </c>
      <c r="E122" s="109"/>
      <c r="F122" s="109"/>
      <c r="G122" s="109"/>
      <c r="H122" s="109"/>
      <c r="I122" s="109"/>
      <c r="J122" s="109"/>
    </row>
    <row r="123" spans="1:16" ht="15.75" thickBot="1">
      <c r="A123" s="12"/>
      <c r="B123" s="15"/>
      <c r="C123" s="15"/>
      <c r="D123" s="131">
        <v>2014</v>
      </c>
      <c r="E123" s="131"/>
      <c r="F123" s="131"/>
      <c r="G123" s="15"/>
      <c r="H123" s="131">
        <v>2013</v>
      </c>
      <c r="I123" s="131"/>
      <c r="J123" s="131"/>
    </row>
    <row r="124" spans="1:16">
      <c r="A124" s="12"/>
      <c r="B124" s="32"/>
      <c r="C124" s="15"/>
      <c r="D124" s="43" t="s">
        <v>286</v>
      </c>
      <c r="E124" s="43"/>
      <c r="F124" s="43"/>
      <c r="G124" s="43"/>
      <c r="H124" s="43"/>
      <c r="I124" s="43"/>
      <c r="J124" s="43"/>
    </row>
    <row r="125" spans="1:16">
      <c r="A125" s="12"/>
      <c r="B125" s="182" t="s">
        <v>743</v>
      </c>
      <c r="C125" s="44"/>
      <c r="D125" s="116" t="s">
        <v>289</v>
      </c>
      <c r="E125" s="114">
        <v>20689</v>
      </c>
      <c r="F125" s="44"/>
      <c r="G125" s="44"/>
      <c r="H125" s="116" t="s">
        <v>289</v>
      </c>
      <c r="I125" s="114">
        <v>27691</v>
      </c>
      <c r="J125" s="44"/>
    </row>
    <row r="126" spans="1:16">
      <c r="A126" s="12"/>
      <c r="B126" s="182"/>
      <c r="C126" s="44"/>
      <c r="D126" s="116"/>
      <c r="E126" s="114"/>
      <c r="F126" s="44"/>
      <c r="G126" s="44"/>
      <c r="H126" s="116"/>
      <c r="I126" s="114"/>
      <c r="J126" s="44"/>
    </row>
    <row r="127" spans="1:16">
      <c r="A127" s="12"/>
      <c r="B127" s="136" t="s">
        <v>122</v>
      </c>
      <c r="C127" s="22"/>
      <c r="D127" s="97" t="s">
        <v>744</v>
      </c>
      <c r="E127" s="97"/>
      <c r="F127" s="111" t="s">
        <v>309</v>
      </c>
      <c r="G127" s="22"/>
      <c r="H127" s="97">
        <v>10</v>
      </c>
      <c r="I127" s="97"/>
      <c r="J127" s="22"/>
    </row>
    <row r="128" spans="1:16">
      <c r="A128" s="12"/>
      <c r="B128" s="136"/>
      <c r="C128" s="22"/>
      <c r="D128" s="97"/>
      <c r="E128" s="97"/>
      <c r="F128" s="111"/>
      <c r="G128" s="22"/>
      <c r="H128" s="97"/>
      <c r="I128" s="97"/>
      <c r="J128" s="22"/>
    </row>
    <row r="129" spans="1:10">
      <c r="A129" s="12"/>
      <c r="B129" s="182" t="s">
        <v>745</v>
      </c>
      <c r="C129" s="44"/>
      <c r="D129" s="114">
        <v>7290</v>
      </c>
      <c r="E129" s="114"/>
      <c r="F129" s="44"/>
      <c r="G129" s="44"/>
      <c r="H129" s="115" t="s">
        <v>746</v>
      </c>
      <c r="I129" s="115"/>
      <c r="J129" s="116" t="s">
        <v>309</v>
      </c>
    </row>
    <row r="130" spans="1:10" ht="15.75" thickBot="1">
      <c r="A130" s="12"/>
      <c r="B130" s="182"/>
      <c r="C130" s="44"/>
      <c r="D130" s="117"/>
      <c r="E130" s="117"/>
      <c r="F130" s="53"/>
      <c r="G130" s="44"/>
      <c r="H130" s="118"/>
      <c r="I130" s="118"/>
      <c r="J130" s="119"/>
    </row>
    <row r="131" spans="1:10">
      <c r="A131" s="12"/>
      <c r="B131" s="136" t="s">
        <v>747</v>
      </c>
      <c r="C131" s="22"/>
      <c r="D131" s="120" t="s">
        <v>289</v>
      </c>
      <c r="E131" s="122">
        <v>27894</v>
      </c>
      <c r="F131" s="42"/>
      <c r="G131" s="22"/>
      <c r="H131" s="120" t="s">
        <v>289</v>
      </c>
      <c r="I131" s="124">
        <v>822</v>
      </c>
      <c r="J131" s="42"/>
    </row>
    <row r="132" spans="1:10" ht="15.75" thickBot="1">
      <c r="A132" s="12"/>
      <c r="B132" s="136"/>
      <c r="C132" s="22"/>
      <c r="D132" s="121"/>
      <c r="E132" s="123"/>
      <c r="F132" s="60"/>
      <c r="G132" s="22"/>
      <c r="H132" s="121"/>
      <c r="I132" s="98"/>
      <c r="J132" s="60"/>
    </row>
    <row r="133" spans="1:10" ht="15.75" thickTop="1"/>
  </sheetData>
  <mergeCells count="564">
    <mergeCell ref="B6:P6"/>
    <mergeCell ref="B46:P46"/>
    <mergeCell ref="B47:P47"/>
    <mergeCell ref="B48:P48"/>
    <mergeCell ref="B118:P118"/>
    <mergeCell ref="B119:P119"/>
    <mergeCell ref="H131:H132"/>
    <mergeCell ref="I131:I132"/>
    <mergeCell ref="J131:J132"/>
    <mergeCell ref="A1:A2"/>
    <mergeCell ref="B1:P1"/>
    <mergeCell ref="B2:P2"/>
    <mergeCell ref="B3:P3"/>
    <mergeCell ref="A4:A132"/>
    <mergeCell ref="B4:P4"/>
    <mergeCell ref="B5:P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D124:J124"/>
    <mergeCell ref="B125:B126"/>
    <mergeCell ref="C125:C126"/>
    <mergeCell ref="D125:D126"/>
    <mergeCell ref="E125:E126"/>
    <mergeCell ref="F125:F126"/>
    <mergeCell ref="G125:G126"/>
    <mergeCell ref="H125:H126"/>
    <mergeCell ref="I125:I126"/>
    <mergeCell ref="J125:J126"/>
    <mergeCell ref="N116:N117"/>
    <mergeCell ref="O116:O117"/>
    <mergeCell ref="P116:P117"/>
    <mergeCell ref="B120:J120"/>
    <mergeCell ref="D122:J122"/>
    <mergeCell ref="D123:F123"/>
    <mergeCell ref="H123:J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E114"/>
    <mergeCell ref="H114:I114"/>
    <mergeCell ref="L114:M114"/>
    <mergeCell ref="D115:F115"/>
    <mergeCell ref="H115:J115"/>
    <mergeCell ref="L115:N115"/>
    <mergeCell ref="D112:E112"/>
    <mergeCell ref="H112:I112"/>
    <mergeCell ref="L112:M112"/>
    <mergeCell ref="D113:E113"/>
    <mergeCell ref="H113:I113"/>
    <mergeCell ref="L113:M113"/>
    <mergeCell ref="N109:N110"/>
    <mergeCell ref="O109:O110"/>
    <mergeCell ref="P109:P110"/>
    <mergeCell ref="D111:F111"/>
    <mergeCell ref="H111:J111"/>
    <mergeCell ref="L111:N111"/>
    <mergeCell ref="P107:P108"/>
    <mergeCell ref="B109:B110"/>
    <mergeCell ref="C109:C110"/>
    <mergeCell ref="D109:E110"/>
    <mergeCell ref="F109:F110"/>
    <mergeCell ref="G109:G110"/>
    <mergeCell ref="H109:I110"/>
    <mergeCell ref="J109:J110"/>
    <mergeCell ref="K109:K110"/>
    <mergeCell ref="L109:M110"/>
    <mergeCell ref="H107:I108"/>
    <mergeCell ref="J107:J108"/>
    <mergeCell ref="K107:K108"/>
    <mergeCell ref="L107:M108"/>
    <mergeCell ref="N107:N108"/>
    <mergeCell ref="O107:O108"/>
    <mergeCell ref="K105:K106"/>
    <mergeCell ref="L105:M106"/>
    <mergeCell ref="N105:N106"/>
    <mergeCell ref="O105:O106"/>
    <mergeCell ref="P105:P106"/>
    <mergeCell ref="B107:B108"/>
    <mergeCell ref="C107:C108"/>
    <mergeCell ref="D107:E108"/>
    <mergeCell ref="F107:F108"/>
    <mergeCell ref="G107:G108"/>
    <mergeCell ref="N103:N104"/>
    <mergeCell ref="O103:O104"/>
    <mergeCell ref="P103:P104"/>
    <mergeCell ref="B105:B106"/>
    <mergeCell ref="C105:C106"/>
    <mergeCell ref="D105:E106"/>
    <mergeCell ref="F105:F106"/>
    <mergeCell ref="G105:G106"/>
    <mergeCell ref="H105:I106"/>
    <mergeCell ref="J105:J106"/>
    <mergeCell ref="P101:P102"/>
    <mergeCell ref="B103:B104"/>
    <mergeCell ref="C103:C104"/>
    <mergeCell ref="D103:E104"/>
    <mergeCell ref="F103:F104"/>
    <mergeCell ref="G103:G104"/>
    <mergeCell ref="H103:I104"/>
    <mergeCell ref="J103:J104"/>
    <mergeCell ref="K103:K104"/>
    <mergeCell ref="L103:M104"/>
    <mergeCell ref="H101:I102"/>
    <mergeCell ref="J101:J102"/>
    <mergeCell ref="K101:K102"/>
    <mergeCell ref="L101:M102"/>
    <mergeCell ref="N101:N102"/>
    <mergeCell ref="O101:O102"/>
    <mergeCell ref="K99:K100"/>
    <mergeCell ref="L99:M100"/>
    <mergeCell ref="N99:N100"/>
    <mergeCell ref="O99:O100"/>
    <mergeCell ref="P99:P100"/>
    <mergeCell ref="B101:B102"/>
    <mergeCell ref="C101:C102"/>
    <mergeCell ref="D101:E102"/>
    <mergeCell ref="F101:F102"/>
    <mergeCell ref="G101:G102"/>
    <mergeCell ref="D98:F98"/>
    <mergeCell ref="H98:J98"/>
    <mergeCell ref="L98:N98"/>
    <mergeCell ref="B99:B100"/>
    <mergeCell ref="C99:C100"/>
    <mergeCell ref="D99:E100"/>
    <mergeCell ref="F99:F100"/>
    <mergeCell ref="G99:G100"/>
    <mergeCell ref="H99:I100"/>
    <mergeCell ref="J99:J100"/>
    <mergeCell ref="J96:J97"/>
    <mergeCell ref="K96:K97"/>
    <mergeCell ref="L96:M97"/>
    <mergeCell ref="N96:N97"/>
    <mergeCell ref="O96:O97"/>
    <mergeCell ref="P96:P97"/>
    <mergeCell ref="B96:B97"/>
    <mergeCell ref="C96:C97"/>
    <mergeCell ref="D96:E97"/>
    <mergeCell ref="F96:F97"/>
    <mergeCell ref="G96:G97"/>
    <mergeCell ref="H96:I97"/>
    <mergeCell ref="J94:J95"/>
    <mergeCell ref="K94:K95"/>
    <mergeCell ref="L94:M95"/>
    <mergeCell ref="N94:N95"/>
    <mergeCell ref="O94:O95"/>
    <mergeCell ref="P94:P95"/>
    <mergeCell ref="B94:B95"/>
    <mergeCell ref="C94:C95"/>
    <mergeCell ref="D94:E95"/>
    <mergeCell ref="F94:F95"/>
    <mergeCell ref="G94:G95"/>
    <mergeCell ref="H94:I95"/>
    <mergeCell ref="J92:J93"/>
    <mergeCell ref="K92:K93"/>
    <mergeCell ref="L92:M93"/>
    <mergeCell ref="N92:N93"/>
    <mergeCell ref="O92:O93"/>
    <mergeCell ref="P92:P93"/>
    <mergeCell ref="B92:B93"/>
    <mergeCell ref="C92:C93"/>
    <mergeCell ref="D92:E93"/>
    <mergeCell ref="F92:F93"/>
    <mergeCell ref="G92:G93"/>
    <mergeCell ref="H92:I93"/>
    <mergeCell ref="J90:J91"/>
    <mergeCell ref="K90:K91"/>
    <mergeCell ref="L90:M91"/>
    <mergeCell ref="N90:N91"/>
    <mergeCell ref="O90:O91"/>
    <mergeCell ref="P90:P91"/>
    <mergeCell ref="B90:B91"/>
    <mergeCell ref="C90:C91"/>
    <mergeCell ref="D90:E91"/>
    <mergeCell ref="F90:F91"/>
    <mergeCell ref="G90:G91"/>
    <mergeCell ref="H90:I91"/>
    <mergeCell ref="J88:J89"/>
    <mergeCell ref="K88:K89"/>
    <mergeCell ref="L88:M89"/>
    <mergeCell ref="N88:N89"/>
    <mergeCell ref="O88:O89"/>
    <mergeCell ref="P88:P89"/>
    <mergeCell ref="B88:B89"/>
    <mergeCell ref="C88:C89"/>
    <mergeCell ref="D88:E89"/>
    <mergeCell ref="F88:F89"/>
    <mergeCell ref="G88:G89"/>
    <mergeCell ref="H88:I89"/>
    <mergeCell ref="J86:J87"/>
    <mergeCell ref="K86:K87"/>
    <mergeCell ref="L86:M87"/>
    <mergeCell ref="N86:N87"/>
    <mergeCell ref="O86:O87"/>
    <mergeCell ref="P86:P87"/>
    <mergeCell ref="B86:B87"/>
    <mergeCell ref="C86:C87"/>
    <mergeCell ref="D86:E87"/>
    <mergeCell ref="F86:F87"/>
    <mergeCell ref="G86:G87"/>
    <mergeCell ref="H86:I87"/>
    <mergeCell ref="P82:P83"/>
    <mergeCell ref="D84:F84"/>
    <mergeCell ref="H84:J84"/>
    <mergeCell ref="L84:N84"/>
    <mergeCell ref="D85:F85"/>
    <mergeCell ref="H85:J85"/>
    <mergeCell ref="L85:N85"/>
    <mergeCell ref="H82:I83"/>
    <mergeCell ref="J82:J83"/>
    <mergeCell ref="K82:K83"/>
    <mergeCell ref="L82:M83"/>
    <mergeCell ref="N82:N83"/>
    <mergeCell ref="O82:O83"/>
    <mergeCell ref="K80:K81"/>
    <mergeCell ref="L80:M81"/>
    <mergeCell ref="N80:N81"/>
    <mergeCell ref="O80:O81"/>
    <mergeCell ref="P80:P81"/>
    <mergeCell ref="B82:B83"/>
    <mergeCell ref="C82:C83"/>
    <mergeCell ref="D82:E83"/>
    <mergeCell ref="F82:F83"/>
    <mergeCell ref="G82:G83"/>
    <mergeCell ref="N78:N79"/>
    <mergeCell ref="O78:O79"/>
    <mergeCell ref="P78:P79"/>
    <mergeCell ref="B80:B81"/>
    <mergeCell ref="C80:C81"/>
    <mergeCell ref="D80:E81"/>
    <mergeCell ref="F80:F81"/>
    <mergeCell ref="G80:G81"/>
    <mergeCell ref="H80:I81"/>
    <mergeCell ref="J80:J81"/>
    <mergeCell ref="P76:P77"/>
    <mergeCell ref="B78:B79"/>
    <mergeCell ref="C78:C79"/>
    <mergeCell ref="D78:E79"/>
    <mergeCell ref="F78:F79"/>
    <mergeCell ref="G78:G79"/>
    <mergeCell ref="H78:I79"/>
    <mergeCell ref="J78:J79"/>
    <mergeCell ref="K78:K79"/>
    <mergeCell ref="L78:M79"/>
    <mergeCell ref="H76:I77"/>
    <mergeCell ref="J76:J77"/>
    <mergeCell ref="K76:K77"/>
    <mergeCell ref="L76:M77"/>
    <mergeCell ref="N76:N77"/>
    <mergeCell ref="O76:O77"/>
    <mergeCell ref="K74:K75"/>
    <mergeCell ref="L74:M75"/>
    <mergeCell ref="N74:N75"/>
    <mergeCell ref="O74:O75"/>
    <mergeCell ref="P74:P75"/>
    <mergeCell ref="B76:B77"/>
    <mergeCell ref="C76:C77"/>
    <mergeCell ref="D76:E77"/>
    <mergeCell ref="F76:F77"/>
    <mergeCell ref="G76:G77"/>
    <mergeCell ref="D73:E73"/>
    <mergeCell ref="H73:I73"/>
    <mergeCell ref="L73:M73"/>
    <mergeCell ref="B74:B75"/>
    <mergeCell ref="C74:C75"/>
    <mergeCell ref="D74:E75"/>
    <mergeCell ref="F74:F75"/>
    <mergeCell ref="G74:G75"/>
    <mergeCell ref="H74:I75"/>
    <mergeCell ref="J74:J75"/>
    <mergeCell ref="J71:J72"/>
    <mergeCell ref="K71:K72"/>
    <mergeCell ref="L71:M72"/>
    <mergeCell ref="N71:N72"/>
    <mergeCell ref="O71:O72"/>
    <mergeCell ref="P71:P72"/>
    <mergeCell ref="B71:B72"/>
    <mergeCell ref="C71:C72"/>
    <mergeCell ref="D71:E72"/>
    <mergeCell ref="F71:F72"/>
    <mergeCell ref="G71:G72"/>
    <mergeCell ref="H71:I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D65:F65"/>
    <mergeCell ref="H65:J65"/>
    <mergeCell ref="L65:N65"/>
    <mergeCell ref="D66:F66"/>
    <mergeCell ref="H66:J66"/>
    <mergeCell ref="L66:N66"/>
    <mergeCell ref="J63:J64"/>
    <mergeCell ref="K63:K64"/>
    <mergeCell ref="L63:M64"/>
    <mergeCell ref="N63:N64"/>
    <mergeCell ref="O63:O64"/>
    <mergeCell ref="P63:P64"/>
    <mergeCell ref="B63:B64"/>
    <mergeCell ref="C63:C64"/>
    <mergeCell ref="D63:E64"/>
    <mergeCell ref="F63:F64"/>
    <mergeCell ref="G63:G64"/>
    <mergeCell ref="H63:I64"/>
    <mergeCell ref="J61:J62"/>
    <mergeCell ref="K61:K62"/>
    <mergeCell ref="L61:M62"/>
    <mergeCell ref="N61:N62"/>
    <mergeCell ref="O61:O62"/>
    <mergeCell ref="P61:P62"/>
    <mergeCell ref="B61:B62"/>
    <mergeCell ref="C61:C62"/>
    <mergeCell ref="D61:E62"/>
    <mergeCell ref="F61:F62"/>
    <mergeCell ref="G61:G62"/>
    <mergeCell ref="H61:I62"/>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M55:M56"/>
    <mergeCell ref="N55:N56"/>
    <mergeCell ref="O55:O56"/>
    <mergeCell ref="P55:P56"/>
    <mergeCell ref="B57:B58"/>
    <mergeCell ref="C57:C58"/>
    <mergeCell ref="D57:E58"/>
    <mergeCell ref="F57:F58"/>
    <mergeCell ref="G57:G58"/>
    <mergeCell ref="H57:I58"/>
    <mergeCell ref="G55:G56"/>
    <mergeCell ref="H55:H56"/>
    <mergeCell ref="I55:I56"/>
    <mergeCell ref="J55:J56"/>
    <mergeCell ref="K55:K56"/>
    <mergeCell ref="L55:L56"/>
    <mergeCell ref="D52:N52"/>
    <mergeCell ref="D53:F53"/>
    <mergeCell ref="H53:J53"/>
    <mergeCell ref="L53:N53"/>
    <mergeCell ref="D54:N54"/>
    <mergeCell ref="B55:B56"/>
    <mergeCell ref="C55:C56"/>
    <mergeCell ref="D55:D56"/>
    <mergeCell ref="E55:E56"/>
    <mergeCell ref="F55:F56"/>
    <mergeCell ref="J43:J44"/>
    <mergeCell ref="K43:K44"/>
    <mergeCell ref="L43:M44"/>
    <mergeCell ref="N43:N44"/>
    <mergeCell ref="B49:P49"/>
    <mergeCell ref="D51:N51"/>
    <mergeCell ref="B43:B44"/>
    <mergeCell ref="C43:C44"/>
    <mergeCell ref="D43:E44"/>
    <mergeCell ref="F43:F44"/>
    <mergeCell ref="G43:G44"/>
    <mergeCell ref="H43:I44"/>
    <mergeCell ref="K40:K41"/>
    <mergeCell ref="L40:M41"/>
    <mergeCell ref="N40:N41"/>
    <mergeCell ref="D42:E42"/>
    <mergeCell ref="H42:I42"/>
    <mergeCell ref="L42:M42"/>
    <mergeCell ref="D39:E39"/>
    <mergeCell ref="H39:I39"/>
    <mergeCell ref="L39:M39"/>
    <mergeCell ref="B40:B41"/>
    <mergeCell ref="C40:C41"/>
    <mergeCell ref="D40:E41"/>
    <mergeCell ref="F40:F41"/>
    <mergeCell ref="G40:G41"/>
    <mergeCell ref="H40:I41"/>
    <mergeCell ref="J40:J41"/>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E27"/>
    <mergeCell ref="H27:I27"/>
    <mergeCell ref="L27:M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D11:N11"/>
    <mergeCell ref="D12:F12"/>
    <mergeCell ref="H12:J12"/>
    <mergeCell ref="L12:N12"/>
    <mergeCell ref="B14:B15"/>
    <mergeCell ref="C14:C15"/>
    <mergeCell ref="D14:E15"/>
    <mergeCell ref="F14:F15"/>
    <mergeCell ref="G14:G15"/>
    <mergeCell ref="H14:I15"/>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36.5703125" customWidth="1"/>
    <col min="4" max="4" width="20.85546875" customWidth="1"/>
    <col min="5" max="5" width="30" customWidth="1"/>
    <col min="6" max="6" width="6.28515625" customWidth="1"/>
    <col min="7" max="7" width="20.85546875" customWidth="1"/>
    <col min="8" max="8" width="11.28515625" customWidth="1"/>
    <col min="9" max="9" width="30" customWidth="1"/>
    <col min="10" max="10" width="20.85546875" customWidth="1"/>
    <col min="11" max="11" width="11.28515625" customWidth="1"/>
    <col min="12" max="12" width="8.140625" customWidth="1"/>
    <col min="13" max="13" width="23.140625" customWidth="1"/>
    <col min="14" max="14" width="6.28515625" customWidth="1"/>
  </cols>
  <sheetData>
    <row r="1" spans="1:14" ht="15" customHeight="1">
      <c r="A1" s="9" t="s">
        <v>7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49</v>
      </c>
      <c r="B3" s="11"/>
      <c r="C3" s="11"/>
      <c r="D3" s="11"/>
      <c r="E3" s="11"/>
      <c r="F3" s="11"/>
      <c r="G3" s="11"/>
      <c r="H3" s="11"/>
      <c r="I3" s="11"/>
      <c r="J3" s="11"/>
      <c r="K3" s="11"/>
      <c r="L3" s="11"/>
      <c r="M3" s="11"/>
      <c r="N3" s="11"/>
    </row>
    <row r="4" spans="1:14">
      <c r="A4" s="12" t="s">
        <v>748</v>
      </c>
      <c r="B4" s="82" t="s">
        <v>750</v>
      </c>
      <c r="C4" s="82"/>
      <c r="D4" s="82"/>
      <c r="E4" s="82"/>
      <c r="F4" s="82"/>
      <c r="G4" s="82"/>
      <c r="H4" s="82"/>
      <c r="I4" s="82"/>
      <c r="J4" s="82"/>
      <c r="K4" s="82"/>
      <c r="L4" s="82"/>
      <c r="M4" s="82"/>
      <c r="N4" s="82"/>
    </row>
    <row r="5" spans="1:14">
      <c r="A5" s="12"/>
      <c r="B5" s="11"/>
      <c r="C5" s="11"/>
      <c r="D5" s="11"/>
      <c r="E5" s="11"/>
      <c r="F5" s="11"/>
      <c r="G5" s="11"/>
      <c r="H5" s="11"/>
      <c r="I5" s="11"/>
      <c r="J5" s="11"/>
      <c r="K5" s="11"/>
      <c r="L5" s="11"/>
      <c r="M5" s="11"/>
      <c r="N5" s="11"/>
    </row>
    <row r="6" spans="1:14">
      <c r="A6" s="12"/>
      <c r="B6" s="20" t="s">
        <v>751</v>
      </c>
      <c r="C6" s="20"/>
      <c r="D6" s="20"/>
      <c r="E6" s="20"/>
      <c r="F6" s="20"/>
      <c r="G6" s="20"/>
      <c r="H6" s="20"/>
      <c r="I6" s="20"/>
      <c r="J6" s="20"/>
      <c r="K6" s="20"/>
      <c r="L6" s="20"/>
      <c r="M6" s="20"/>
      <c r="N6" s="20"/>
    </row>
    <row r="7" spans="1:14">
      <c r="A7" s="12"/>
      <c r="B7" s="21" t="s">
        <v>752</v>
      </c>
      <c r="C7" s="21"/>
      <c r="D7" s="21"/>
      <c r="E7" s="21"/>
      <c r="F7" s="21"/>
      <c r="G7" s="21"/>
      <c r="H7" s="21"/>
      <c r="I7" s="21"/>
      <c r="J7" s="21"/>
      <c r="K7" s="21"/>
      <c r="L7" s="21"/>
      <c r="M7" s="21"/>
      <c r="N7" s="21"/>
    </row>
    <row r="8" spans="1:14">
      <c r="A8" s="12"/>
      <c r="B8" s="11"/>
      <c r="C8" s="11"/>
      <c r="D8" s="11"/>
      <c r="E8" s="11"/>
      <c r="F8" s="11"/>
      <c r="G8" s="11"/>
      <c r="H8" s="11"/>
      <c r="I8" s="11"/>
      <c r="J8" s="11"/>
      <c r="K8" s="11"/>
      <c r="L8" s="11"/>
      <c r="M8" s="11"/>
      <c r="N8" s="11"/>
    </row>
    <row r="9" spans="1:14">
      <c r="A9" s="12"/>
      <c r="B9" s="21" t="s">
        <v>753</v>
      </c>
      <c r="C9" s="21"/>
      <c r="D9" s="21"/>
      <c r="E9" s="21"/>
      <c r="F9" s="21"/>
      <c r="G9" s="21"/>
      <c r="H9" s="21"/>
      <c r="I9" s="21"/>
      <c r="J9" s="21"/>
      <c r="K9" s="21"/>
      <c r="L9" s="21"/>
      <c r="M9" s="21"/>
      <c r="N9" s="21"/>
    </row>
    <row r="10" spans="1:14">
      <c r="A10" s="12"/>
      <c r="B10" s="38"/>
      <c r="C10" s="38"/>
      <c r="D10" s="38"/>
      <c r="E10" s="38"/>
      <c r="F10" s="38"/>
      <c r="G10" s="38"/>
      <c r="H10" s="38"/>
      <c r="I10" s="38"/>
      <c r="J10" s="38"/>
    </row>
    <row r="11" spans="1:14">
      <c r="A11" s="12"/>
      <c r="B11" s="16"/>
      <c r="C11" s="16"/>
      <c r="D11" s="16"/>
      <c r="E11" s="16"/>
      <c r="F11" s="16"/>
      <c r="G11" s="16"/>
      <c r="H11" s="16"/>
      <c r="I11" s="16"/>
      <c r="J11" s="16"/>
    </row>
    <row r="12" spans="1:14" ht="15.75" thickBot="1">
      <c r="A12" s="12"/>
      <c r="B12" s="15"/>
      <c r="C12" s="15"/>
      <c r="D12" s="40" t="s">
        <v>306</v>
      </c>
      <c r="E12" s="40"/>
      <c r="F12" s="40"/>
      <c r="G12" s="40"/>
      <c r="H12" s="40"/>
      <c r="I12" s="40"/>
      <c r="J12" s="40"/>
    </row>
    <row r="13" spans="1:14" ht="15.75" thickBot="1">
      <c r="A13" s="12"/>
      <c r="B13" s="15"/>
      <c r="C13" s="15"/>
      <c r="D13" s="41">
        <v>2014</v>
      </c>
      <c r="E13" s="41"/>
      <c r="F13" s="41"/>
      <c r="G13" s="15"/>
      <c r="H13" s="41">
        <v>2013</v>
      </c>
      <c r="I13" s="41"/>
      <c r="J13" s="41"/>
    </row>
    <row r="14" spans="1:14">
      <c r="A14" s="12"/>
      <c r="B14" s="32"/>
      <c r="C14" s="15"/>
      <c r="D14" s="43" t="s">
        <v>286</v>
      </c>
      <c r="E14" s="43"/>
      <c r="F14" s="43"/>
      <c r="G14" s="43"/>
      <c r="H14" s="43"/>
      <c r="I14" s="43"/>
      <c r="J14" s="43"/>
    </row>
    <row r="15" spans="1:14">
      <c r="A15" s="12"/>
      <c r="B15" s="89" t="s">
        <v>754</v>
      </c>
      <c r="C15" s="22"/>
      <c r="D15" s="22"/>
      <c r="E15" s="22"/>
      <c r="F15" s="22"/>
      <c r="G15" s="22"/>
      <c r="H15" s="22"/>
      <c r="I15" s="22"/>
      <c r="J15" s="22"/>
    </row>
    <row r="16" spans="1:14">
      <c r="A16" s="12"/>
      <c r="B16" s="89"/>
      <c r="C16" s="22"/>
      <c r="D16" s="22"/>
      <c r="E16" s="22"/>
      <c r="F16" s="22"/>
      <c r="G16" s="22"/>
      <c r="H16" s="22"/>
      <c r="I16" s="22"/>
      <c r="J16" s="22"/>
    </row>
    <row r="17" spans="1:10">
      <c r="A17" s="12"/>
      <c r="B17" s="49" t="s">
        <v>755</v>
      </c>
      <c r="C17" s="44"/>
      <c r="D17" s="64" t="s">
        <v>289</v>
      </c>
      <c r="E17" s="50">
        <v>15715</v>
      </c>
      <c r="F17" s="44"/>
      <c r="G17" s="44"/>
      <c r="H17" s="64" t="s">
        <v>289</v>
      </c>
      <c r="I17" s="50">
        <v>26797</v>
      </c>
      <c r="J17" s="44"/>
    </row>
    <row r="18" spans="1:10">
      <c r="A18" s="12"/>
      <c r="B18" s="49"/>
      <c r="C18" s="44"/>
      <c r="D18" s="64"/>
      <c r="E18" s="50"/>
      <c r="F18" s="44"/>
      <c r="G18" s="44"/>
      <c r="H18" s="64"/>
      <c r="I18" s="50"/>
      <c r="J18" s="44"/>
    </row>
    <row r="19" spans="1:10">
      <c r="A19" s="12"/>
      <c r="B19" s="45" t="s">
        <v>756</v>
      </c>
      <c r="C19" s="22"/>
      <c r="D19" s="48">
        <v>895</v>
      </c>
      <c r="E19" s="48"/>
      <c r="F19" s="22"/>
      <c r="G19" s="22"/>
      <c r="H19" s="47">
        <v>1112</v>
      </c>
      <c r="I19" s="47"/>
      <c r="J19" s="22"/>
    </row>
    <row r="20" spans="1:10">
      <c r="A20" s="12"/>
      <c r="B20" s="45"/>
      <c r="C20" s="22"/>
      <c r="D20" s="48"/>
      <c r="E20" s="48"/>
      <c r="F20" s="22"/>
      <c r="G20" s="22"/>
      <c r="H20" s="47"/>
      <c r="I20" s="47"/>
      <c r="J20" s="22"/>
    </row>
    <row r="21" spans="1:10">
      <c r="A21" s="12"/>
      <c r="B21" s="49" t="s">
        <v>757</v>
      </c>
      <c r="C21" s="44"/>
      <c r="D21" s="51">
        <v>638</v>
      </c>
      <c r="E21" s="51"/>
      <c r="F21" s="44"/>
      <c r="G21" s="44"/>
      <c r="H21" s="51">
        <v>665</v>
      </c>
      <c r="I21" s="51"/>
      <c r="J21" s="44"/>
    </row>
    <row r="22" spans="1:10">
      <c r="A22" s="12"/>
      <c r="B22" s="49"/>
      <c r="C22" s="44"/>
      <c r="D22" s="51"/>
      <c r="E22" s="51"/>
      <c r="F22" s="44"/>
      <c r="G22" s="44"/>
      <c r="H22" s="51"/>
      <c r="I22" s="51"/>
      <c r="J22" s="44"/>
    </row>
    <row r="23" spans="1:10">
      <c r="A23" s="12"/>
      <c r="B23" s="45" t="s">
        <v>758</v>
      </c>
      <c r="C23" s="22"/>
      <c r="D23" s="48">
        <v>573</v>
      </c>
      <c r="E23" s="48"/>
      <c r="F23" s="22"/>
      <c r="G23" s="22"/>
      <c r="H23" s="48">
        <v>564</v>
      </c>
      <c r="I23" s="48"/>
      <c r="J23" s="22"/>
    </row>
    <row r="24" spans="1:10">
      <c r="A24" s="12"/>
      <c r="B24" s="45"/>
      <c r="C24" s="22"/>
      <c r="D24" s="48"/>
      <c r="E24" s="48"/>
      <c r="F24" s="22"/>
      <c r="G24" s="22"/>
      <c r="H24" s="48"/>
      <c r="I24" s="48"/>
      <c r="J24" s="22"/>
    </row>
    <row r="25" spans="1:10">
      <c r="A25" s="12"/>
      <c r="B25" s="49" t="s">
        <v>759</v>
      </c>
      <c r="C25" s="44"/>
      <c r="D25" s="50">
        <v>3383</v>
      </c>
      <c r="E25" s="50"/>
      <c r="F25" s="44"/>
      <c r="G25" s="44"/>
      <c r="H25" s="51" t="s">
        <v>760</v>
      </c>
      <c r="I25" s="51"/>
      <c r="J25" s="64" t="s">
        <v>309</v>
      </c>
    </row>
    <row r="26" spans="1:10">
      <c r="A26" s="12"/>
      <c r="B26" s="49"/>
      <c r="C26" s="44"/>
      <c r="D26" s="50"/>
      <c r="E26" s="50"/>
      <c r="F26" s="44"/>
      <c r="G26" s="44"/>
      <c r="H26" s="51"/>
      <c r="I26" s="51"/>
      <c r="J26" s="64"/>
    </row>
    <row r="27" spans="1:10">
      <c r="A27" s="12"/>
      <c r="B27" s="45" t="s">
        <v>636</v>
      </c>
      <c r="C27" s="22"/>
      <c r="D27" s="48" t="s">
        <v>290</v>
      </c>
      <c r="E27" s="48"/>
      <c r="F27" s="22"/>
      <c r="G27" s="22"/>
      <c r="H27" s="48" t="s">
        <v>761</v>
      </c>
      <c r="I27" s="48"/>
      <c r="J27" s="46" t="s">
        <v>309</v>
      </c>
    </row>
    <row r="28" spans="1:10">
      <c r="A28" s="12"/>
      <c r="B28" s="45"/>
      <c r="C28" s="22"/>
      <c r="D28" s="48"/>
      <c r="E28" s="48"/>
      <c r="F28" s="22"/>
      <c r="G28" s="22"/>
      <c r="H28" s="48"/>
      <c r="I28" s="48"/>
      <c r="J28" s="46"/>
    </row>
    <row r="29" spans="1:10">
      <c r="A29" s="12"/>
      <c r="B29" s="34" t="s">
        <v>762</v>
      </c>
      <c r="C29" s="30"/>
      <c r="D29" s="51" t="s">
        <v>763</v>
      </c>
      <c r="E29" s="51"/>
      <c r="F29" s="37" t="s">
        <v>309</v>
      </c>
      <c r="G29" s="30"/>
      <c r="H29" s="51" t="s">
        <v>764</v>
      </c>
      <c r="I29" s="51"/>
      <c r="J29" s="37" t="s">
        <v>309</v>
      </c>
    </row>
    <row r="30" spans="1:10">
      <c r="A30" s="12"/>
      <c r="B30" s="45" t="s">
        <v>765</v>
      </c>
      <c r="C30" s="22"/>
      <c r="D30" s="47">
        <v>3962</v>
      </c>
      <c r="E30" s="47"/>
      <c r="F30" s="22"/>
      <c r="G30" s="22"/>
      <c r="H30" s="48" t="s">
        <v>766</v>
      </c>
      <c r="I30" s="48"/>
      <c r="J30" s="46" t="s">
        <v>309</v>
      </c>
    </row>
    <row r="31" spans="1:10" ht="15.75" thickBot="1">
      <c r="A31" s="12"/>
      <c r="B31" s="45"/>
      <c r="C31" s="22"/>
      <c r="D31" s="65"/>
      <c r="E31" s="65"/>
      <c r="F31" s="39"/>
      <c r="G31" s="22"/>
      <c r="H31" s="66"/>
      <c r="I31" s="66"/>
      <c r="J31" s="81"/>
    </row>
    <row r="32" spans="1:10">
      <c r="A32" s="12"/>
      <c r="B32" s="49" t="s">
        <v>767</v>
      </c>
      <c r="C32" s="44"/>
      <c r="D32" s="68" t="s">
        <v>289</v>
      </c>
      <c r="E32" s="70">
        <v>23633</v>
      </c>
      <c r="F32" s="72"/>
      <c r="G32" s="44"/>
      <c r="H32" s="68" t="s">
        <v>289</v>
      </c>
      <c r="I32" s="70">
        <v>15715</v>
      </c>
      <c r="J32" s="72"/>
    </row>
    <row r="33" spans="1:10" ht="15.75" thickBot="1">
      <c r="A33" s="12"/>
      <c r="B33" s="49"/>
      <c r="C33" s="44"/>
      <c r="D33" s="69"/>
      <c r="E33" s="71"/>
      <c r="F33" s="73"/>
      <c r="G33" s="44"/>
      <c r="H33" s="69"/>
      <c r="I33" s="71"/>
      <c r="J33" s="73"/>
    </row>
    <row r="34" spans="1:10" ht="15.75" thickTop="1">
      <c r="A34" s="12"/>
      <c r="B34" s="15"/>
      <c r="C34" s="15"/>
      <c r="D34" s="91"/>
      <c r="E34" s="91"/>
      <c r="F34" s="91"/>
      <c r="G34" s="15"/>
      <c r="H34" s="91"/>
      <c r="I34" s="91"/>
      <c r="J34" s="91"/>
    </row>
    <row r="35" spans="1:10">
      <c r="A35" s="12"/>
      <c r="B35" s="84" t="s">
        <v>768</v>
      </c>
      <c r="C35" s="30"/>
      <c r="D35" s="44"/>
      <c r="E35" s="44"/>
      <c r="F35" s="44"/>
      <c r="G35" s="30"/>
      <c r="H35" s="44"/>
      <c r="I35" s="44"/>
      <c r="J35" s="44"/>
    </row>
    <row r="36" spans="1:10">
      <c r="A36" s="12"/>
      <c r="B36" s="45" t="s">
        <v>769</v>
      </c>
      <c r="C36" s="22"/>
      <c r="D36" s="46" t="s">
        <v>289</v>
      </c>
      <c r="E36" s="48" t="s">
        <v>290</v>
      </c>
      <c r="F36" s="22"/>
      <c r="G36" s="22"/>
      <c r="H36" s="46" t="s">
        <v>289</v>
      </c>
      <c r="I36" s="48" t="s">
        <v>290</v>
      </c>
      <c r="J36" s="22"/>
    </row>
    <row r="37" spans="1:10">
      <c r="A37" s="12"/>
      <c r="B37" s="45"/>
      <c r="C37" s="22"/>
      <c r="D37" s="46"/>
      <c r="E37" s="48"/>
      <c r="F37" s="22"/>
      <c r="G37" s="22"/>
      <c r="H37" s="46"/>
      <c r="I37" s="48"/>
      <c r="J37" s="22"/>
    </row>
    <row r="38" spans="1:10">
      <c r="A38" s="12"/>
      <c r="B38" s="49" t="s">
        <v>770</v>
      </c>
      <c r="C38" s="44"/>
      <c r="D38" s="51">
        <v>960</v>
      </c>
      <c r="E38" s="51"/>
      <c r="F38" s="44"/>
      <c r="G38" s="44"/>
      <c r="H38" s="50">
        <v>9648</v>
      </c>
      <c r="I38" s="50"/>
      <c r="J38" s="44"/>
    </row>
    <row r="39" spans="1:10">
      <c r="A39" s="12"/>
      <c r="B39" s="49"/>
      <c r="C39" s="44"/>
      <c r="D39" s="51"/>
      <c r="E39" s="51"/>
      <c r="F39" s="44"/>
      <c r="G39" s="44"/>
      <c r="H39" s="50"/>
      <c r="I39" s="50"/>
      <c r="J39" s="44"/>
    </row>
    <row r="40" spans="1:10">
      <c r="A40" s="12"/>
      <c r="B40" s="45" t="s">
        <v>758</v>
      </c>
      <c r="C40" s="22"/>
      <c r="D40" s="48">
        <v>573</v>
      </c>
      <c r="E40" s="48"/>
      <c r="F40" s="22"/>
      <c r="G40" s="22"/>
      <c r="H40" s="48">
        <v>564</v>
      </c>
      <c r="I40" s="48"/>
      <c r="J40" s="22"/>
    </row>
    <row r="41" spans="1:10">
      <c r="A41" s="12"/>
      <c r="B41" s="45"/>
      <c r="C41" s="22"/>
      <c r="D41" s="48"/>
      <c r="E41" s="48"/>
      <c r="F41" s="22"/>
      <c r="G41" s="22"/>
      <c r="H41" s="48"/>
      <c r="I41" s="48"/>
      <c r="J41" s="22"/>
    </row>
    <row r="42" spans="1:10">
      <c r="A42" s="12"/>
      <c r="B42" s="49" t="s">
        <v>636</v>
      </c>
      <c r="C42" s="44"/>
      <c r="D42" s="51" t="s">
        <v>290</v>
      </c>
      <c r="E42" s="51"/>
      <c r="F42" s="44"/>
      <c r="G42" s="44"/>
      <c r="H42" s="51" t="s">
        <v>761</v>
      </c>
      <c r="I42" s="51"/>
      <c r="J42" s="64" t="s">
        <v>309</v>
      </c>
    </row>
    <row r="43" spans="1:10">
      <c r="A43" s="12"/>
      <c r="B43" s="49"/>
      <c r="C43" s="44"/>
      <c r="D43" s="51"/>
      <c r="E43" s="51"/>
      <c r="F43" s="44"/>
      <c r="G43" s="44"/>
      <c r="H43" s="51"/>
      <c r="I43" s="51"/>
      <c r="J43" s="64"/>
    </row>
    <row r="44" spans="1:10" ht="15.75" thickBot="1">
      <c r="A44" s="12"/>
      <c r="B44" s="31" t="s">
        <v>762</v>
      </c>
      <c r="C44" s="15"/>
      <c r="D44" s="66" t="s">
        <v>763</v>
      </c>
      <c r="E44" s="66"/>
      <c r="F44" s="32" t="s">
        <v>309</v>
      </c>
      <c r="G44" s="15"/>
      <c r="H44" s="66" t="s">
        <v>764</v>
      </c>
      <c r="I44" s="66"/>
      <c r="J44" s="32" t="s">
        <v>309</v>
      </c>
    </row>
    <row r="45" spans="1:10">
      <c r="A45" s="12"/>
      <c r="B45" s="49" t="s">
        <v>771</v>
      </c>
      <c r="C45" s="44"/>
      <c r="D45" s="68" t="s">
        <v>289</v>
      </c>
      <c r="E45" s="74" t="s">
        <v>290</v>
      </c>
      <c r="F45" s="72"/>
      <c r="G45" s="44"/>
      <c r="H45" s="68" t="s">
        <v>289</v>
      </c>
      <c r="I45" s="74" t="s">
        <v>290</v>
      </c>
      <c r="J45" s="72"/>
    </row>
    <row r="46" spans="1:10" ht="15.75" thickBot="1">
      <c r="A46" s="12"/>
      <c r="B46" s="49"/>
      <c r="C46" s="44"/>
      <c r="D46" s="69"/>
      <c r="E46" s="75"/>
      <c r="F46" s="73"/>
      <c r="G46" s="44"/>
      <c r="H46" s="69"/>
      <c r="I46" s="75"/>
      <c r="J46" s="73"/>
    </row>
    <row r="47" spans="1:10" ht="15.75" thickTop="1">
      <c r="A47" s="12"/>
      <c r="B47" s="15"/>
      <c r="C47" s="15"/>
      <c r="D47" s="91"/>
      <c r="E47" s="91"/>
      <c r="F47" s="91"/>
      <c r="G47" s="15"/>
      <c r="H47" s="91"/>
      <c r="I47" s="91"/>
      <c r="J47" s="91"/>
    </row>
    <row r="48" spans="1:10">
      <c r="A48" s="12"/>
      <c r="B48" s="84" t="s">
        <v>772</v>
      </c>
      <c r="C48" s="30"/>
      <c r="D48" s="44"/>
      <c r="E48" s="44"/>
      <c r="F48" s="44"/>
      <c r="G48" s="30"/>
      <c r="H48" s="44"/>
      <c r="I48" s="44"/>
      <c r="J48" s="44"/>
    </row>
    <row r="49" spans="1:14" ht="15.75" thickBot="1">
      <c r="A49" s="12"/>
      <c r="B49" s="31" t="s">
        <v>773</v>
      </c>
      <c r="C49" s="15"/>
      <c r="D49" s="183" t="s">
        <v>289</v>
      </c>
      <c r="E49" s="184" t="s">
        <v>774</v>
      </c>
      <c r="F49" s="183" t="s">
        <v>309</v>
      </c>
      <c r="G49" s="15"/>
      <c r="H49" s="183" t="s">
        <v>289</v>
      </c>
      <c r="I49" s="184" t="s">
        <v>775</v>
      </c>
      <c r="J49" s="183" t="s">
        <v>309</v>
      </c>
    </row>
    <row r="50" spans="1:14" ht="15.75" thickTop="1">
      <c r="A50" s="12"/>
      <c r="B50" s="30"/>
      <c r="C50" s="30"/>
      <c r="D50" s="63"/>
      <c r="E50" s="63"/>
      <c r="F50" s="63"/>
      <c r="G50" s="30"/>
      <c r="H50" s="63"/>
      <c r="I50" s="63"/>
      <c r="J50" s="63"/>
    </row>
    <row r="51" spans="1:14" ht="25.5">
      <c r="A51" s="12"/>
      <c r="B51" s="85" t="s">
        <v>776</v>
      </c>
      <c r="C51" s="15"/>
      <c r="D51" s="22"/>
      <c r="E51" s="22"/>
      <c r="F51" s="22"/>
      <c r="G51" s="15"/>
      <c r="H51" s="22"/>
      <c r="I51" s="22"/>
      <c r="J51" s="22"/>
    </row>
    <row r="52" spans="1:14" ht="15.75" thickBot="1">
      <c r="A52" s="12"/>
      <c r="B52" s="34" t="s">
        <v>777</v>
      </c>
      <c r="C52" s="30"/>
      <c r="D52" s="185" t="s">
        <v>289</v>
      </c>
      <c r="E52" s="186" t="s">
        <v>774</v>
      </c>
      <c r="F52" s="185" t="s">
        <v>309</v>
      </c>
      <c r="G52" s="30"/>
      <c r="H52" s="185" t="s">
        <v>289</v>
      </c>
      <c r="I52" s="186" t="s">
        <v>775</v>
      </c>
      <c r="J52" s="185" t="s">
        <v>309</v>
      </c>
    </row>
    <row r="53" spans="1:14" ht="15.75" thickTop="1">
      <c r="A53" s="12"/>
      <c r="B53" s="15"/>
      <c r="C53" s="15"/>
      <c r="D53" s="91"/>
      <c r="E53" s="91"/>
      <c r="F53" s="91"/>
      <c r="G53" s="15"/>
      <c r="H53" s="91"/>
      <c r="I53" s="91"/>
      <c r="J53" s="91"/>
    </row>
    <row r="54" spans="1:14" ht="25.5">
      <c r="A54" s="12"/>
      <c r="B54" s="34" t="s">
        <v>778</v>
      </c>
      <c r="C54" s="30"/>
      <c r="D54" s="44"/>
      <c r="E54" s="44"/>
      <c r="F54" s="44"/>
      <c r="G54" s="30"/>
      <c r="H54" s="44"/>
      <c r="I54" s="44"/>
      <c r="J54" s="44"/>
    </row>
    <row r="55" spans="1:14">
      <c r="A55" s="12"/>
      <c r="B55" s="31" t="s">
        <v>779</v>
      </c>
      <c r="C55" s="15"/>
      <c r="D55" s="32" t="s">
        <v>289</v>
      </c>
      <c r="E55" s="33" t="s">
        <v>780</v>
      </c>
      <c r="F55" s="32" t="s">
        <v>309</v>
      </c>
      <c r="G55" s="15"/>
      <c r="H55" s="32" t="s">
        <v>289</v>
      </c>
      <c r="I55" s="33" t="s">
        <v>781</v>
      </c>
      <c r="J55" s="32" t="s">
        <v>309</v>
      </c>
    </row>
    <row r="56" spans="1:14">
      <c r="A56" s="12"/>
      <c r="B56" s="49" t="s">
        <v>782</v>
      </c>
      <c r="C56" s="44"/>
      <c r="D56" s="50">
        <v>39419</v>
      </c>
      <c r="E56" s="50"/>
      <c r="F56" s="44"/>
      <c r="G56" s="44"/>
      <c r="H56" s="50">
        <v>47098</v>
      </c>
      <c r="I56" s="50"/>
      <c r="J56" s="44"/>
    </row>
    <row r="57" spans="1:14" ht="15.75" thickBot="1">
      <c r="A57" s="12"/>
      <c r="B57" s="49"/>
      <c r="C57" s="44"/>
      <c r="D57" s="52"/>
      <c r="E57" s="52"/>
      <c r="F57" s="53"/>
      <c r="G57" s="44"/>
      <c r="H57" s="52"/>
      <c r="I57" s="52"/>
      <c r="J57" s="53"/>
    </row>
    <row r="58" spans="1:14">
      <c r="A58" s="12"/>
      <c r="B58" s="45" t="s">
        <v>193</v>
      </c>
      <c r="C58" s="22"/>
      <c r="D58" s="56" t="s">
        <v>289</v>
      </c>
      <c r="E58" s="58">
        <v>34345</v>
      </c>
      <c r="F58" s="42"/>
      <c r="G58" s="22"/>
      <c r="H58" s="56" t="s">
        <v>289</v>
      </c>
      <c r="I58" s="58">
        <v>46076</v>
      </c>
      <c r="J58" s="42"/>
    </row>
    <row r="59" spans="1:14" ht="15.75" thickBot="1">
      <c r="A59" s="12"/>
      <c r="B59" s="45"/>
      <c r="C59" s="22"/>
      <c r="D59" s="57"/>
      <c r="E59" s="59"/>
      <c r="F59" s="60"/>
      <c r="G59" s="22"/>
      <c r="H59" s="57"/>
      <c r="I59" s="59"/>
      <c r="J59" s="60"/>
    </row>
    <row r="60" spans="1:14" ht="15.75" thickTop="1">
      <c r="A60" s="12"/>
      <c r="B60" s="11"/>
      <c r="C60" s="11"/>
      <c r="D60" s="11"/>
      <c r="E60" s="11"/>
      <c r="F60" s="11"/>
      <c r="G60" s="11"/>
      <c r="H60" s="11"/>
      <c r="I60" s="11"/>
      <c r="J60" s="11"/>
      <c r="K60" s="11"/>
      <c r="L60" s="11"/>
      <c r="M60" s="11"/>
      <c r="N60" s="11"/>
    </row>
    <row r="61" spans="1:14">
      <c r="A61" s="12"/>
      <c r="B61" s="21" t="s">
        <v>783</v>
      </c>
      <c r="C61" s="21"/>
      <c r="D61" s="21"/>
      <c r="E61" s="21"/>
      <c r="F61" s="21"/>
      <c r="G61" s="21"/>
      <c r="H61" s="21"/>
      <c r="I61" s="21"/>
      <c r="J61" s="21"/>
      <c r="K61" s="21"/>
      <c r="L61" s="21"/>
      <c r="M61" s="21"/>
      <c r="N61" s="21"/>
    </row>
    <row r="62" spans="1:14">
      <c r="A62" s="12"/>
      <c r="B62" s="11"/>
      <c r="C62" s="11"/>
      <c r="D62" s="11"/>
      <c r="E62" s="11"/>
      <c r="F62" s="11"/>
      <c r="G62" s="11"/>
      <c r="H62" s="11"/>
      <c r="I62" s="11"/>
      <c r="J62" s="11"/>
      <c r="K62" s="11"/>
      <c r="L62" s="11"/>
      <c r="M62" s="11"/>
      <c r="N62" s="11"/>
    </row>
    <row r="63" spans="1:14">
      <c r="A63" s="12"/>
      <c r="B63" s="21" t="s">
        <v>784</v>
      </c>
      <c r="C63" s="21"/>
      <c r="D63" s="21"/>
      <c r="E63" s="21"/>
      <c r="F63" s="21"/>
      <c r="G63" s="21"/>
      <c r="H63" s="21"/>
      <c r="I63" s="21"/>
      <c r="J63" s="21"/>
      <c r="K63" s="21"/>
      <c r="L63" s="21"/>
      <c r="M63" s="21"/>
      <c r="N63" s="21"/>
    </row>
    <row r="64" spans="1:14">
      <c r="A64" s="12"/>
      <c r="B64" s="38"/>
      <c r="C64" s="38"/>
      <c r="D64" s="38"/>
      <c r="E64" s="38"/>
      <c r="F64" s="38"/>
      <c r="G64" s="38"/>
      <c r="H64" s="38"/>
    </row>
    <row r="65" spans="1:14">
      <c r="A65" s="12"/>
      <c r="B65" s="16"/>
      <c r="C65" s="16"/>
      <c r="D65" s="16"/>
      <c r="E65" s="16"/>
      <c r="F65" s="16"/>
      <c r="G65" s="16"/>
      <c r="H65" s="16"/>
    </row>
    <row r="66" spans="1:14" ht="15.75" thickBot="1">
      <c r="A66" s="12"/>
      <c r="B66" s="15"/>
      <c r="C66" s="15"/>
      <c r="D66" s="40" t="s">
        <v>386</v>
      </c>
      <c r="E66" s="40"/>
      <c r="F66" s="40"/>
      <c r="G66" s="40"/>
      <c r="H66" s="40"/>
    </row>
    <row r="67" spans="1:14" ht="15.75" thickBot="1">
      <c r="A67" s="12"/>
      <c r="B67" s="15"/>
      <c r="C67" s="15"/>
      <c r="D67" s="41">
        <v>2014</v>
      </c>
      <c r="E67" s="41"/>
      <c r="F67" s="15"/>
      <c r="G67" s="41">
        <v>2013</v>
      </c>
      <c r="H67" s="41"/>
    </row>
    <row r="68" spans="1:14">
      <c r="A68" s="12"/>
      <c r="B68" s="15"/>
      <c r="C68" s="15"/>
      <c r="D68" s="42"/>
      <c r="E68" s="42"/>
      <c r="F68" s="15"/>
      <c r="G68" s="42"/>
      <c r="H68" s="42"/>
    </row>
    <row r="69" spans="1:14">
      <c r="A69" s="12"/>
      <c r="B69" s="37" t="s">
        <v>785</v>
      </c>
      <c r="C69" s="30"/>
      <c r="D69" s="35">
        <v>3.6</v>
      </c>
      <c r="E69" s="37" t="s">
        <v>786</v>
      </c>
      <c r="F69" s="30"/>
      <c r="G69" s="35">
        <v>4.25</v>
      </c>
      <c r="H69" s="37" t="s">
        <v>786</v>
      </c>
    </row>
    <row r="70" spans="1:14">
      <c r="A70" s="12"/>
      <c r="B70" s="32" t="s">
        <v>787</v>
      </c>
      <c r="C70" s="15"/>
      <c r="D70" s="33">
        <v>8</v>
      </c>
      <c r="E70" s="32" t="s">
        <v>786</v>
      </c>
      <c r="F70" s="15"/>
      <c r="G70" s="33">
        <v>8</v>
      </c>
      <c r="H70" s="32" t="s">
        <v>786</v>
      </c>
    </row>
    <row r="71" spans="1:14">
      <c r="A71" s="12"/>
      <c r="B71" s="37" t="s">
        <v>788</v>
      </c>
      <c r="C71" s="30"/>
      <c r="D71" s="35">
        <v>5</v>
      </c>
      <c r="E71" s="37" t="s">
        <v>786</v>
      </c>
      <c r="F71" s="30"/>
      <c r="G71" s="35">
        <v>5</v>
      </c>
      <c r="H71" s="37" t="s">
        <v>786</v>
      </c>
    </row>
    <row r="72" spans="1:14">
      <c r="A72" s="12"/>
      <c r="B72" s="46" t="s">
        <v>789</v>
      </c>
      <c r="C72" s="22"/>
      <c r="D72" s="48">
        <v>2042</v>
      </c>
      <c r="E72" s="22"/>
      <c r="F72" s="22"/>
      <c r="G72" s="48">
        <v>2045</v>
      </c>
      <c r="H72" s="22"/>
    </row>
    <row r="73" spans="1:14">
      <c r="A73" s="12"/>
      <c r="B73" s="46"/>
      <c r="C73" s="22"/>
      <c r="D73" s="48"/>
      <c r="E73" s="22"/>
      <c r="F73" s="22"/>
      <c r="G73" s="48"/>
      <c r="H73" s="22"/>
    </row>
    <row r="74" spans="1:14">
      <c r="A74" s="12"/>
      <c r="B74" s="11"/>
      <c r="C74" s="11"/>
      <c r="D74" s="11"/>
      <c r="E74" s="11"/>
      <c r="F74" s="11"/>
      <c r="G74" s="11"/>
      <c r="H74" s="11"/>
      <c r="I74" s="11"/>
      <c r="J74" s="11"/>
      <c r="K74" s="11"/>
      <c r="L74" s="11"/>
      <c r="M74" s="11"/>
      <c r="N74" s="11"/>
    </row>
    <row r="75" spans="1:14">
      <c r="A75" s="12"/>
      <c r="B75" s="21" t="s">
        <v>790</v>
      </c>
      <c r="C75" s="21"/>
      <c r="D75" s="21"/>
      <c r="E75" s="21"/>
      <c r="F75" s="21"/>
      <c r="G75" s="21"/>
      <c r="H75" s="21"/>
      <c r="I75" s="21"/>
      <c r="J75" s="21"/>
      <c r="K75" s="21"/>
      <c r="L75" s="21"/>
      <c r="M75" s="21"/>
      <c r="N75" s="21"/>
    </row>
    <row r="76" spans="1:14">
      <c r="A76" s="12"/>
      <c r="B76" s="38"/>
      <c r="C76" s="38"/>
      <c r="D76" s="38"/>
      <c r="E76" s="38"/>
      <c r="F76" s="38"/>
      <c r="G76" s="38"/>
      <c r="H76" s="38"/>
      <c r="I76" s="38"/>
      <c r="J76" s="38"/>
      <c r="K76" s="38"/>
      <c r="L76" s="38"/>
      <c r="M76" s="38"/>
      <c r="N76" s="38"/>
    </row>
    <row r="77" spans="1:14">
      <c r="A77" s="12"/>
      <c r="B77" s="16"/>
      <c r="C77" s="16"/>
      <c r="D77" s="16"/>
      <c r="E77" s="16"/>
      <c r="F77" s="16"/>
      <c r="G77" s="16"/>
      <c r="H77" s="16"/>
      <c r="I77" s="16"/>
      <c r="J77" s="16"/>
      <c r="K77" s="16"/>
      <c r="L77" s="16"/>
      <c r="M77" s="16"/>
      <c r="N77" s="16"/>
    </row>
    <row r="78" spans="1:14" ht="15.75" thickBot="1">
      <c r="A78" s="12"/>
      <c r="B78" s="15"/>
      <c r="C78" s="15"/>
      <c r="D78" s="40" t="s">
        <v>306</v>
      </c>
      <c r="E78" s="40"/>
      <c r="F78" s="40"/>
      <c r="G78" s="40"/>
      <c r="H78" s="40"/>
      <c r="I78" s="40"/>
      <c r="J78" s="40"/>
      <c r="K78" s="40"/>
      <c r="L78" s="40"/>
      <c r="M78" s="40"/>
      <c r="N78" s="40"/>
    </row>
    <row r="79" spans="1:14" ht="15.75" thickBot="1">
      <c r="A79" s="12"/>
      <c r="B79" s="15"/>
      <c r="C79" s="15"/>
      <c r="D79" s="41">
        <v>2014</v>
      </c>
      <c r="E79" s="41"/>
      <c r="F79" s="41"/>
      <c r="G79" s="15"/>
      <c r="H79" s="41">
        <v>2013</v>
      </c>
      <c r="I79" s="41"/>
      <c r="J79" s="41"/>
      <c r="K79" s="15"/>
      <c r="L79" s="41">
        <v>2012</v>
      </c>
      <c r="M79" s="41"/>
      <c r="N79" s="41"/>
    </row>
    <row r="80" spans="1:14">
      <c r="A80" s="12"/>
      <c r="B80" s="32"/>
      <c r="C80" s="15"/>
      <c r="D80" s="43" t="s">
        <v>286</v>
      </c>
      <c r="E80" s="43"/>
      <c r="F80" s="43"/>
      <c r="G80" s="43"/>
      <c r="H80" s="43"/>
      <c r="I80" s="43"/>
      <c r="J80" s="43"/>
      <c r="K80" s="43"/>
      <c r="L80" s="43"/>
      <c r="M80" s="43"/>
      <c r="N80" s="43"/>
    </row>
    <row r="81" spans="1:14">
      <c r="A81" s="12"/>
      <c r="B81" s="88" t="s">
        <v>791</v>
      </c>
      <c r="C81" s="44"/>
      <c r="D81" s="64" t="s">
        <v>289</v>
      </c>
      <c r="E81" s="51">
        <v>895</v>
      </c>
      <c r="F81" s="44"/>
      <c r="G81" s="44"/>
      <c r="H81" s="64" t="s">
        <v>289</v>
      </c>
      <c r="I81" s="50">
        <v>1112</v>
      </c>
      <c r="J81" s="44"/>
      <c r="K81" s="44"/>
      <c r="L81" s="64" t="s">
        <v>289</v>
      </c>
      <c r="M81" s="50">
        <v>1892</v>
      </c>
      <c r="N81" s="44"/>
    </row>
    <row r="82" spans="1:14">
      <c r="A82" s="12"/>
      <c r="B82" s="88"/>
      <c r="C82" s="44"/>
      <c r="D82" s="64"/>
      <c r="E82" s="51"/>
      <c r="F82" s="44"/>
      <c r="G82" s="44"/>
      <c r="H82" s="64"/>
      <c r="I82" s="50"/>
      <c r="J82" s="44"/>
      <c r="K82" s="44"/>
      <c r="L82" s="64"/>
      <c r="M82" s="50"/>
      <c r="N82" s="44"/>
    </row>
    <row r="83" spans="1:14">
      <c r="A83" s="12"/>
      <c r="B83" s="89" t="s">
        <v>792</v>
      </c>
      <c r="C83" s="22"/>
      <c r="D83" s="48">
        <v>638</v>
      </c>
      <c r="E83" s="48"/>
      <c r="F83" s="22"/>
      <c r="G83" s="22"/>
      <c r="H83" s="48">
        <v>665</v>
      </c>
      <c r="I83" s="48"/>
      <c r="J83" s="22"/>
      <c r="K83" s="22"/>
      <c r="L83" s="47">
        <v>3519</v>
      </c>
      <c r="M83" s="47"/>
      <c r="N83" s="22"/>
    </row>
    <row r="84" spans="1:14">
      <c r="A84" s="12"/>
      <c r="B84" s="89"/>
      <c r="C84" s="22"/>
      <c r="D84" s="48"/>
      <c r="E84" s="48"/>
      <c r="F84" s="22"/>
      <c r="G84" s="22"/>
      <c r="H84" s="48"/>
      <c r="I84" s="48"/>
      <c r="J84" s="22"/>
      <c r="K84" s="22"/>
      <c r="L84" s="47"/>
      <c r="M84" s="47"/>
      <c r="N84" s="22"/>
    </row>
    <row r="85" spans="1:14">
      <c r="A85" s="12"/>
      <c r="B85" s="84" t="s">
        <v>793</v>
      </c>
      <c r="C85" s="30"/>
      <c r="D85" s="51" t="s">
        <v>794</v>
      </c>
      <c r="E85" s="51"/>
      <c r="F85" s="37" t="s">
        <v>309</v>
      </c>
      <c r="G85" s="30"/>
      <c r="H85" s="51" t="s">
        <v>795</v>
      </c>
      <c r="I85" s="51"/>
      <c r="J85" s="37" t="s">
        <v>309</v>
      </c>
      <c r="K85" s="30"/>
      <c r="L85" s="51" t="s">
        <v>796</v>
      </c>
      <c r="M85" s="51"/>
      <c r="N85" s="37" t="s">
        <v>309</v>
      </c>
    </row>
    <row r="86" spans="1:14">
      <c r="A86" s="12"/>
      <c r="B86" s="89" t="s">
        <v>797</v>
      </c>
      <c r="C86" s="22"/>
      <c r="D86" s="48" t="s">
        <v>290</v>
      </c>
      <c r="E86" s="48"/>
      <c r="F86" s="22"/>
      <c r="G86" s="22"/>
      <c r="H86" s="48">
        <v>130</v>
      </c>
      <c r="I86" s="48"/>
      <c r="J86" s="22"/>
      <c r="K86" s="22"/>
      <c r="L86" s="48">
        <v>269</v>
      </c>
      <c r="M86" s="48"/>
      <c r="N86" s="22"/>
    </row>
    <row r="87" spans="1:14">
      <c r="A87" s="12"/>
      <c r="B87" s="89"/>
      <c r="C87" s="22"/>
      <c r="D87" s="48"/>
      <c r="E87" s="48"/>
      <c r="F87" s="22"/>
      <c r="G87" s="22"/>
      <c r="H87" s="48"/>
      <c r="I87" s="48"/>
      <c r="J87" s="22"/>
      <c r="K87" s="22"/>
      <c r="L87" s="48"/>
      <c r="M87" s="48"/>
      <c r="N87" s="22"/>
    </row>
    <row r="88" spans="1:14">
      <c r="A88" s="12"/>
      <c r="B88" s="49" t="s">
        <v>798</v>
      </c>
      <c r="C88" s="44"/>
      <c r="D88" s="51" t="s">
        <v>290</v>
      </c>
      <c r="E88" s="51"/>
      <c r="F88" s="44"/>
      <c r="G88" s="44"/>
      <c r="H88" s="50">
        <v>1726</v>
      </c>
      <c r="I88" s="50"/>
      <c r="J88" s="44"/>
      <c r="K88" s="44"/>
      <c r="L88" s="51" t="s">
        <v>290</v>
      </c>
      <c r="M88" s="51"/>
      <c r="N88" s="44"/>
    </row>
    <row r="89" spans="1:14" ht="15.75" thickBot="1">
      <c r="A89" s="12"/>
      <c r="B89" s="49"/>
      <c r="C89" s="44"/>
      <c r="D89" s="54"/>
      <c r="E89" s="54"/>
      <c r="F89" s="53"/>
      <c r="G89" s="44"/>
      <c r="H89" s="52"/>
      <c r="I89" s="52"/>
      <c r="J89" s="53"/>
      <c r="K89" s="44"/>
      <c r="L89" s="54"/>
      <c r="M89" s="54"/>
      <c r="N89" s="53"/>
    </row>
    <row r="90" spans="1:14">
      <c r="A90" s="12"/>
      <c r="B90" s="89" t="s">
        <v>799</v>
      </c>
      <c r="C90" s="22"/>
      <c r="D90" s="56" t="s">
        <v>289</v>
      </c>
      <c r="E90" s="61" t="s">
        <v>800</v>
      </c>
      <c r="F90" s="56" t="s">
        <v>309</v>
      </c>
      <c r="G90" s="22"/>
      <c r="H90" s="56" t="s">
        <v>289</v>
      </c>
      <c r="I90" s="61" t="s">
        <v>801</v>
      </c>
      <c r="J90" s="56" t="s">
        <v>309</v>
      </c>
      <c r="K90" s="22"/>
      <c r="L90" s="56" t="s">
        <v>289</v>
      </c>
      <c r="M90" s="58">
        <v>3459</v>
      </c>
      <c r="N90" s="42"/>
    </row>
    <row r="91" spans="1:14" ht="15.75" thickBot="1">
      <c r="A91" s="12"/>
      <c r="B91" s="89"/>
      <c r="C91" s="22"/>
      <c r="D91" s="57"/>
      <c r="E91" s="62"/>
      <c r="F91" s="57"/>
      <c r="G91" s="22"/>
      <c r="H91" s="57"/>
      <c r="I91" s="62"/>
      <c r="J91" s="57"/>
      <c r="K91" s="22"/>
      <c r="L91" s="57"/>
      <c r="M91" s="59"/>
      <c r="N91" s="60"/>
    </row>
    <row r="92" spans="1:14" ht="15.75" thickTop="1">
      <c r="A92" s="12"/>
      <c r="B92" s="11"/>
      <c r="C92" s="11"/>
      <c r="D92" s="11"/>
      <c r="E92" s="11"/>
      <c r="F92" s="11"/>
      <c r="G92" s="11"/>
      <c r="H92" s="11"/>
      <c r="I92" s="11"/>
      <c r="J92" s="11"/>
      <c r="K92" s="11"/>
      <c r="L92" s="11"/>
      <c r="M92" s="11"/>
      <c r="N92" s="11"/>
    </row>
    <row r="93" spans="1:14">
      <c r="A93" s="12"/>
      <c r="B93" s="21" t="s">
        <v>802</v>
      </c>
      <c r="C93" s="21"/>
      <c r="D93" s="21"/>
      <c r="E93" s="21"/>
      <c r="F93" s="21"/>
      <c r="G93" s="21"/>
      <c r="H93" s="21"/>
      <c r="I93" s="21"/>
      <c r="J93" s="21"/>
      <c r="K93" s="21"/>
      <c r="L93" s="21"/>
      <c r="M93" s="21"/>
      <c r="N93" s="21"/>
    </row>
    <row r="94" spans="1:14">
      <c r="A94" s="12"/>
      <c r="B94" s="11"/>
      <c r="C94" s="11"/>
      <c r="D94" s="11"/>
      <c r="E94" s="11"/>
      <c r="F94" s="11"/>
      <c r="G94" s="11"/>
      <c r="H94" s="11"/>
      <c r="I94" s="11"/>
      <c r="J94" s="11"/>
      <c r="K94" s="11"/>
      <c r="L94" s="11"/>
      <c r="M94" s="11"/>
      <c r="N94" s="11"/>
    </row>
    <row r="95" spans="1:14">
      <c r="A95" s="12"/>
      <c r="B95" s="21" t="s">
        <v>803</v>
      </c>
      <c r="C95" s="21"/>
      <c r="D95" s="21"/>
      <c r="E95" s="21"/>
      <c r="F95" s="21"/>
      <c r="G95" s="21"/>
      <c r="H95" s="21"/>
      <c r="I95" s="21"/>
      <c r="J95" s="21"/>
      <c r="K95" s="21"/>
      <c r="L95" s="21"/>
      <c r="M95" s="21"/>
      <c r="N95" s="21"/>
    </row>
    <row r="96" spans="1:14">
      <c r="A96" s="12"/>
      <c r="B96" s="38"/>
      <c r="C96" s="38"/>
      <c r="D96" s="38"/>
      <c r="E96" s="38"/>
      <c r="F96" s="38"/>
      <c r="G96" s="38"/>
      <c r="H96" s="38"/>
      <c r="I96" s="38"/>
      <c r="J96" s="38"/>
      <c r="K96" s="38"/>
    </row>
    <row r="97" spans="1:14">
      <c r="A97" s="12"/>
      <c r="B97" s="16"/>
      <c r="C97" s="16"/>
      <c r="D97" s="16"/>
      <c r="E97" s="16"/>
      <c r="F97" s="16"/>
      <c r="G97" s="16"/>
      <c r="H97" s="16"/>
      <c r="I97" s="16"/>
      <c r="J97" s="16"/>
      <c r="K97" s="16"/>
    </row>
    <row r="98" spans="1:14" ht="15.75" thickBot="1">
      <c r="A98" s="12"/>
      <c r="B98" s="15"/>
      <c r="C98" s="15"/>
      <c r="D98" s="40" t="s">
        <v>306</v>
      </c>
      <c r="E98" s="40"/>
      <c r="F98" s="40"/>
      <c r="G98" s="40"/>
      <c r="H98" s="40"/>
      <c r="I98" s="40"/>
      <c r="J98" s="40"/>
      <c r="K98" s="40"/>
    </row>
    <row r="99" spans="1:14" ht="15.75" thickBot="1">
      <c r="A99" s="12"/>
      <c r="B99" s="15"/>
      <c r="C99" s="15"/>
      <c r="D99" s="41">
        <v>2014</v>
      </c>
      <c r="E99" s="41"/>
      <c r="F99" s="15"/>
      <c r="G99" s="41">
        <v>2013</v>
      </c>
      <c r="H99" s="41"/>
      <c r="I99" s="15"/>
      <c r="J99" s="41">
        <v>2012</v>
      </c>
      <c r="K99" s="41"/>
    </row>
    <row r="100" spans="1:14">
      <c r="A100" s="12"/>
      <c r="B100" s="15"/>
      <c r="C100" s="15"/>
      <c r="D100" s="42"/>
      <c r="E100" s="42"/>
      <c r="F100" s="15"/>
      <c r="G100" s="42"/>
      <c r="H100" s="42"/>
      <c r="I100" s="15"/>
      <c r="J100" s="42"/>
      <c r="K100" s="42"/>
    </row>
    <row r="101" spans="1:14">
      <c r="A101" s="12"/>
      <c r="B101" s="37" t="s">
        <v>785</v>
      </c>
      <c r="C101" s="30"/>
      <c r="D101" s="35">
        <v>4.25</v>
      </c>
      <c r="E101" s="37" t="s">
        <v>786</v>
      </c>
      <c r="F101" s="30"/>
      <c r="G101" s="35">
        <v>3.45</v>
      </c>
      <c r="H101" s="37" t="s">
        <v>786</v>
      </c>
      <c r="I101" s="30"/>
      <c r="J101" s="35">
        <v>4.5999999999999996</v>
      </c>
      <c r="K101" s="37" t="s">
        <v>786</v>
      </c>
    </row>
    <row r="102" spans="1:14">
      <c r="A102" s="12"/>
      <c r="B102" s="32" t="s">
        <v>787</v>
      </c>
      <c r="C102" s="15"/>
      <c r="D102" s="33">
        <v>8</v>
      </c>
      <c r="E102" s="32" t="s">
        <v>786</v>
      </c>
      <c r="F102" s="15"/>
      <c r="G102" s="33">
        <v>8.1</v>
      </c>
      <c r="H102" s="32" t="s">
        <v>786</v>
      </c>
      <c r="I102" s="15"/>
      <c r="J102" s="33">
        <v>8.4</v>
      </c>
      <c r="K102" s="32" t="s">
        <v>786</v>
      </c>
    </row>
    <row r="103" spans="1:14">
      <c r="A103" s="12"/>
      <c r="B103" s="37" t="s">
        <v>788</v>
      </c>
      <c r="C103" s="30"/>
      <c r="D103" s="35">
        <v>5</v>
      </c>
      <c r="E103" s="37" t="s">
        <v>786</v>
      </c>
      <c r="F103" s="30"/>
      <c r="G103" s="35">
        <v>5</v>
      </c>
      <c r="H103" s="37" t="s">
        <v>786</v>
      </c>
      <c r="I103" s="30"/>
      <c r="J103" s="35">
        <v>5</v>
      </c>
      <c r="K103" s="37" t="s">
        <v>786</v>
      </c>
    </row>
    <row r="104" spans="1:14">
      <c r="A104" s="12"/>
      <c r="B104" s="46" t="s">
        <v>789</v>
      </c>
      <c r="C104" s="22"/>
      <c r="D104" s="48">
        <v>2045</v>
      </c>
      <c r="E104" s="22"/>
      <c r="F104" s="22"/>
      <c r="G104" s="48">
        <v>2023</v>
      </c>
      <c r="H104" s="22"/>
      <c r="I104" s="22"/>
      <c r="J104" s="48">
        <v>2023</v>
      </c>
      <c r="K104" s="22"/>
    </row>
    <row r="105" spans="1:14">
      <c r="A105" s="12"/>
      <c r="B105" s="46"/>
      <c r="C105" s="22"/>
      <c r="D105" s="48"/>
      <c r="E105" s="22"/>
      <c r="F105" s="22"/>
      <c r="G105" s="48"/>
      <c r="H105" s="22"/>
      <c r="I105" s="22"/>
      <c r="J105" s="48"/>
      <c r="K105" s="22"/>
    </row>
    <row r="106" spans="1:14">
      <c r="A106" s="12"/>
      <c r="B106" s="11"/>
      <c r="C106" s="11"/>
      <c r="D106" s="11"/>
      <c r="E106" s="11"/>
      <c r="F106" s="11"/>
      <c r="G106" s="11"/>
      <c r="H106" s="11"/>
      <c r="I106" s="11"/>
      <c r="J106" s="11"/>
      <c r="K106" s="11"/>
      <c r="L106" s="11"/>
      <c r="M106" s="11"/>
      <c r="N106" s="11"/>
    </row>
    <row r="107" spans="1:14">
      <c r="A107" s="12"/>
      <c r="B107" s="21" t="s">
        <v>804</v>
      </c>
      <c r="C107" s="21"/>
      <c r="D107" s="21"/>
      <c r="E107" s="21"/>
      <c r="F107" s="21"/>
      <c r="G107" s="21"/>
      <c r="H107" s="21"/>
      <c r="I107" s="21"/>
      <c r="J107" s="21"/>
      <c r="K107" s="21"/>
      <c r="L107" s="21"/>
      <c r="M107" s="21"/>
      <c r="N107" s="21"/>
    </row>
    <row r="108" spans="1:14">
      <c r="A108" s="12"/>
      <c r="B108" s="38"/>
      <c r="C108" s="38"/>
      <c r="D108" s="38"/>
      <c r="E108" s="38"/>
      <c r="F108" s="38"/>
      <c r="G108" s="38"/>
      <c r="H108" s="38"/>
      <c r="I108" s="38"/>
      <c r="J108" s="38"/>
    </row>
    <row r="109" spans="1:14">
      <c r="A109" s="12"/>
      <c r="B109" s="16"/>
      <c r="C109" s="16"/>
      <c r="D109" s="16"/>
      <c r="E109" s="16"/>
      <c r="F109" s="16"/>
      <c r="G109" s="16"/>
      <c r="H109" s="16"/>
      <c r="I109" s="16"/>
      <c r="J109" s="16"/>
    </row>
    <row r="110" spans="1:14" ht="15.75" thickBot="1">
      <c r="A110" s="12"/>
      <c r="B110" s="15"/>
      <c r="C110" s="15"/>
      <c r="D110" s="40" t="s">
        <v>805</v>
      </c>
      <c r="E110" s="40"/>
      <c r="F110" s="40"/>
      <c r="G110" s="15"/>
      <c r="H110" s="40" t="s">
        <v>806</v>
      </c>
      <c r="I110" s="40"/>
      <c r="J110" s="40"/>
    </row>
    <row r="111" spans="1:14">
      <c r="A111" s="12"/>
      <c r="B111" s="15"/>
      <c r="C111" s="15"/>
      <c r="D111" s="43" t="s">
        <v>286</v>
      </c>
      <c r="E111" s="43"/>
      <c r="F111" s="43"/>
      <c r="G111" s="43"/>
      <c r="H111" s="43"/>
      <c r="I111" s="43"/>
      <c r="J111" s="43"/>
    </row>
    <row r="112" spans="1:14">
      <c r="A112" s="12"/>
      <c r="B112" s="64" t="s">
        <v>756</v>
      </c>
      <c r="C112" s="44"/>
      <c r="D112" s="64" t="s">
        <v>289</v>
      </c>
      <c r="E112" s="51">
        <v>191</v>
      </c>
      <c r="F112" s="44"/>
      <c r="G112" s="44"/>
      <c r="H112" s="64" t="s">
        <v>289</v>
      </c>
      <c r="I112" s="51" t="s">
        <v>807</v>
      </c>
      <c r="J112" s="64" t="s">
        <v>309</v>
      </c>
    </row>
    <row r="113" spans="1:14">
      <c r="A113" s="12"/>
      <c r="B113" s="64"/>
      <c r="C113" s="44"/>
      <c r="D113" s="64"/>
      <c r="E113" s="51"/>
      <c r="F113" s="44"/>
      <c r="G113" s="44"/>
      <c r="H113" s="64"/>
      <c r="I113" s="51"/>
      <c r="J113" s="64"/>
    </row>
    <row r="114" spans="1:14">
      <c r="A114" s="12"/>
      <c r="B114" s="46" t="s">
        <v>757</v>
      </c>
      <c r="C114" s="22"/>
      <c r="D114" s="46" t="s">
        <v>289</v>
      </c>
      <c r="E114" s="48">
        <v>58</v>
      </c>
      <c r="F114" s="22"/>
      <c r="G114" s="22"/>
      <c r="H114" s="46" t="s">
        <v>289</v>
      </c>
      <c r="I114" s="48" t="s">
        <v>808</v>
      </c>
      <c r="J114" s="46" t="s">
        <v>309</v>
      </c>
    </row>
    <row r="115" spans="1:14">
      <c r="A115" s="12"/>
      <c r="B115" s="46"/>
      <c r="C115" s="22"/>
      <c r="D115" s="46"/>
      <c r="E115" s="48"/>
      <c r="F115" s="22"/>
      <c r="G115" s="22"/>
      <c r="H115" s="46"/>
      <c r="I115" s="48"/>
      <c r="J115" s="46"/>
    </row>
    <row r="116" spans="1:14">
      <c r="A116" s="12"/>
      <c r="B116" s="64" t="s">
        <v>809</v>
      </c>
      <c r="C116" s="44"/>
      <c r="D116" s="64" t="s">
        <v>289</v>
      </c>
      <c r="E116" s="50">
        <v>1881</v>
      </c>
      <c r="F116" s="44"/>
      <c r="G116" s="44"/>
      <c r="H116" s="64" t="s">
        <v>289</v>
      </c>
      <c r="I116" s="51" t="s">
        <v>810</v>
      </c>
      <c r="J116" s="64" t="s">
        <v>309</v>
      </c>
    </row>
    <row r="117" spans="1:14">
      <c r="A117" s="12"/>
      <c r="B117" s="64"/>
      <c r="C117" s="44"/>
      <c r="D117" s="64"/>
      <c r="E117" s="50"/>
      <c r="F117" s="44"/>
      <c r="G117" s="44"/>
      <c r="H117" s="64"/>
      <c r="I117" s="51"/>
      <c r="J117" s="64"/>
    </row>
    <row r="118" spans="1:14">
      <c r="A118" s="12"/>
      <c r="B118" s="11"/>
      <c r="C118" s="11"/>
      <c r="D118" s="11"/>
      <c r="E118" s="11"/>
      <c r="F118" s="11"/>
      <c r="G118" s="11"/>
      <c r="H118" s="11"/>
      <c r="I118" s="11"/>
      <c r="J118" s="11"/>
      <c r="K118" s="11"/>
      <c r="L118" s="11"/>
      <c r="M118" s="11"/>
      <c r="N118" s="11"/>
    </row>
    <row r="119" spans="1:14">
      <c r="A119" s="12"/>
      <c r="B119" s="20" t="s">
        <v>811</v>
      </c>
      <c r="C119" s="20"/>
      <c r="D119" s="20"/>
      <c r="E119" s="20"/>
      <c r="F119" s="20"/>
      <c r="G119" s="20"/>
      <c r="H119" s="20"/>
      <c r="I119" s="20"/>
      <c r="J119" s="20"/>
      <c r="K119" s="20"/>
      <c r="L119" s="20"/>
      <c r="M119" s="20"/>
      <c r="N119" s="20"/>
    </row>
    <row r="120" spans="1:14" ht="38.25" customHeight="1">
      <c r="A120" s="12"/>
      <c r="B120" s="21" t="s">
        <v>812</v>
      </c>
      <c r="C120" s="21"/>
      <c r="D120" s="21"/>
      <c r="E120" s="21"/>
      <c r="F120" s="21"/>
      <c r="G120" s="21"/>
      <c r="H120" s="21"/>
      <c r="I120" s="21"/>
      <c r="J120" s="21"/>
      <c r="K120" s="21"/>
      <c r="L120" s="21"/>
      <c r="M120" s="21"/>
      <c r="N120" s="21"/>
    </row>
    <row r="121" spans="1:14">
      <c r="A121" s="12"/>
      <c r="B121" s="11"/>
      <c r="C121" s="11"/>
      <c r="D121" s="11"/>
      <c r="E121" s="11"/>
      <c r="F121" s="11"/>
      <c r="G121" s="11"/>
      <c r="H121" s="11"/>
      <c r="I121" s="11"/>
      <c r="J121" s="11"/>
      <c r="K121" s="11"/>
      <c r="L121" s="11"/>
      <c r="M121" s="11"/>
      <c r="N121" s="11"/>
    </row>
    <row r="122" spans="1:14">
      <c r="A122" s="12"/>
      <c r="B122" s="21" t="s">
        <v>813</v>
      </c>
      <c r="C122" s="21"/>
      <c r="D122" s="21"/>
      <c r="E122" s="21"/>
      <c r="F122" s="21"/>
      <c r="G122" s="21"/>
      <c r="H122" s="21"/>
      <c r="I122" s="21"/>
      <c r="J122" s="21"/>
      <c r="K122" s="21"/>
      <c r="L122" s="21"/>
      <c r="M122" s="21"/>
      <c r="N122" s="21"/>
    </row>
    <row r="123" spans="1:14">
      <c r="A123" s="12"/>
      <c r="B123" s="38"/>
      <c r="C123" s="38"/>
      <c r="D123" s="38"/>
      <c r="E123" s="38"/>
      <c r="F123" s="38"/>
    </row>
    <row r="124" spans="1:14">
      <c r="A124" s="12"/>
      <c r="B124" s="16"/>
      <c r="C124" s="16"/>
      <c r="D124" s="16"/>
      <c r="E124" s="16"/>
      <c r="F124" s="16"/>
    </row>
    <row r="125" spans="1:14" ht="15.75" thickBot="1">
      <c r="A125" s="12"/>
      <c r="B125" s="15"/>
      <c r="C125" s="15"/>
      <c r="D125" s="40" t="s">
        <v>493</v>
      </c>
      <c r="E125" s="40"/>
      <c r="F125" s="40"/>
    </row>
    <row r="126" spans="1:14">
      <c r="A126" s="12"/>
      <c r="B126" s="15"/>
      <c r="C126" s="15"/>
      <c r="D126" s="187" t="s">
        <v>286</v>
      </c>
      <c r="E126" s="187"/>
      <c r="F126" s="187"/>
    </row>
    <row r="127" spans="1:14">
      <c r="A127" s="12"/>
      <c r="B127" s="32" t="s">
        <v>814</v>
      </c>
      <c r="C127" s="15"/>
      <c r="D127" s="22"/>
      <c r="E127" s="22"/>
      <c r="F127" s="22"/>
    </row>
    <row r="128" spans="1:14">
      <c r="A128" s="12"/>
      <c r="B128" s="79" t="s">
        <v>815</v>
      </c>
      <c r="C128" s="44"/>
      <c r="D128" s="64" t="s">
        <v>289</v>
      </c>
      <c r="E128" s="50">
        <v>95485</v>
      </c>
      <c r="F128" s="44"/>
    </row>
    <row r="129" spans="1:6">
      <c r="A129" s="12"/>
      <c r="B129" s="79"/>
      <c r="C129" s="44"/>
      <c r="D129" s="64"/>
      <c r="E129" s="50"/>
      <c r="F129" s="44"/>
    </row>
    <row r="130" spans="1:6">
      <c r="A130" s="12"/>
      <c r="B130" s="80" t="s">
        <v>757</v>
      </c>
      <c r="C130" s="22"/>
      <c r="D130" s="47">
        <v>1797</v>
      </c>
      <c r="E130" s="47"/>
      <c r="F130" s="22"/>
    </row>
    <row r="131" spans="1:6">
      <c r="A131" s="12"/>
      <c r="B131" s="80"/>
      <c r="C131" s="22"/>
      <c r="D131" s="47"/>
      <c r="E131" s="47"/>
      <c r="F131" s="22"/>
    </row>
    <row r="132" spans="1:6">
      <c r="A132" s="12"/>
      <c r="B132" s="78" t="s">
        <v>762</v>
      </c>
      <c r="C132" s="30"/>
      <c r="D132" s="51" t="s">
        <v>816</v>
      </c>
      <c r="E132" s="51"/>
      <c r="F132" s="37" t="s">
        <v>309</v>
      </c>
    </row>
    <row r="133" spans="1:6">
      <c r="A133" s="12"/>
      <c r="B133" s="80" t="s">
        <v>817</v>
      </c>
      <c r="C133" s="22"/>
      <c r="D133" s="47">
        <v>2981</v>
      </c>
      <c r="E133" s="47"/>
      <c r="F133" s="22"/>
    </row>
    <row r="134" spans="1:6">
      <c r="A134" s="12"/>
      <c r="B134" s="80"/>
      <c r="C134" s="22"/>
      <c r="D134" s="47"/>
      <c r="E134" s="47"/>
      <c r="F134" s="22"/>
    </row>
    <row r="135" spans="1:6" ht="15.75" thickBot="1">
      <c r="A135" s="12"/>
      <c r="B135" s="78" t="s">
        <v>818</v>
      </c>
      <c r="C135" s="30"/>
      <c r="D135" s="54" t="s">
        <v>819</v>
      </c>
      <c r="E135" s="54"/>
      <c r="F135" s="37" t="s">
        <v>309</v>
      </c>
    </row>
    <row r="136" spans="1:6">
      <c r="A136" s="12"/>
      <c r="B136" s="80" t="s">
        <v>820</v>
      </c>
      <c r="C136" s="22"/>
      <c r="D136" s="56" t="s">
        <v>289</v>
      </c>
      <c r="E136" s="61" t="s">
        <v>290</v>
      </c>
      <c r="F136" s="42"/>
    </row>
    <row r="137" spans="1:6" ht="15.75" thickBot="1">
      <c r="A137" s="12"/>
      <c r="B137" s="80"/>
      <c r="C137" s="22"/>
      <c r="D137" s="57"/>
      <c r="E137" s="62"/>
      <c r="F137" s="60"/>
    </row>
    <row r="138" spans="1:6" ht="15.75" thickTop="1">
      <c r="A138" s="12"/>
      <c r="B138" s="30"/>
      <c r="C138" s="30"/>
      <c r="D138" s="63"/>
      <c r="E138" s="63"/>
      <c r="F138" s="63"/>
    </row>
    <row r="139" spans="1:6">
      <c r="A139" s="12"/>
      <c r="B139" s="32" t="s">
        <v>821</v>
      </c>
      <c r="C139" s="15"/>
      <c r="D139" s="22"/>
      <c r="E139" s="22"/>
      <c r="F139" s="22"/>
    </row>
    <row r="140" spans="1:6">
      <c r="A140" s="12"/>
      <c r="B140" s="79" t="s">
        <v>769</v>
      </c>
      <c r="C140" s="44"/>
      <c r="D140" s="64" t="s">
        <v>289</v>
      </c>
      <c r="E140" s="50">
        <v>77757</v>
      </c>
      <c r="F140" s="44"/>
    </row>
    <row r="141" spans="1:6">
      <c r="A141" s="12"/>
      <c r="B141" s="79"/>
      <c r="C141" s="44"/>
      <c r="D141" s="64"/>
      <c r="E141" s="50"/>
      <c r="F141" s="44"/>
    </row>
    <row r="142" spans="1:6">
      <c r="A142" s="12"/>
      <c r="B142" s="77" t="s">
        <v>822</v>
      </c>
      <c r="C142" s="15"/>
      <c r="D142" s="48" t="s">
        <v>823</v>
      </c>
      <c r="E142" s="48"/>
      <c r="F142" s="32" t="s">
        <v>309</v>
      </c>
    </row>
    <row r="143" spans="1:6">
      <c r="A143" s="12"/>
      <c r="B143" s="78" t="s">
        <v>762</v>
      </c>
      <c r="C143" s="30"/>
      <c r="D143" s="51" t="s">
        <v>816</v>
      </c>
      <c r="E143" s="51"/>
      <c r="F143" s="37" t="s">
        <v>309</v>
      </c>
    </row>
    <row r="144" spans="1:6">
      <c r="A144" s="12"/>
      <c r="B144" s="80" t="s">
        <v>770</v>
      </c>
      <c r="C144" s="22"/>
      <c r="D144" s="47">
        <v>22725</v>
      </c>
      <c r="E144" s="47"/>
      <c r="F144" s="22"/>
    </row>
    <row r="145" spans="1:14">
      <c r="A145" s="12"/>
      <c r="B145" s="80"/>
      <c r="C145" s="22"/>
      <c r="D145" s="47"/>
      <c r="E145" s="47"/>
      <c r="F145" s="22"/>
    </row>
    <row r="146" spans="1:14" ht="15.75" thickBot="1">
      <c r="A146" s="12"/>
      <c r="B146" s="78" t="s">
        <v>818</v>
      </c>
      <c r="C146" s="30"/>
      <c r="D146" s="54" t="s">
        <v>819</v>
      </c>
      <c r="E146" s="54"/>
      <c r="F146" s="37" t="s">
        <v>309</v>
      </c>
    </row>
    <row r="147" spans="1:14">
      <c r="A147" s="12"/>
      <c r="B147" s="80" t="s">
        <v>771</v>
      </c>
      <c r="C147" s="22"/>
      <c r="D147" s="56" t="s">
        <v>289</v>
      </c>
      <c r="E147" s="61" t="s">
        <v>290</v>
      </c>
      <c r="F147" s="42"/>
    </row>
    <row r="148" spans="1:14" ht="15.75" thickBot="1">
      <c r="A148" s="12"/>
      <c r="B148" s="80"/>
      <c r="C148" s="22"/>
      <c r="D148" s="57"/>
      <c r="E148" s="62"/>
      <c r="F148" s="60"/>
    </row>
    <row r="149" spans="1:14" ht="15.75" thickTop="1">
      <c r="A149" s="12"/>
      <c r="B149" s="11"/>
      <c r="C149" s="11"/>
      <c r="D149" s="11"/>
      <c r="E149" s="11"/>
      <c r="F149" s="11"/>
      <c r="G149" s="11"/>
      <c r="H149" s="11"/>
      <c r="I149" s="11"/>
      <c r="J149" s="11"/>
      <c r="K149" s="11"/>
      <c r="L149" s="11"/>
      <c r="M149" s="11"/>
      <c r="N149" s="11"/>
    </row>
    <row r="150" spans="1:14" ht="25.5" customHeight="1">
      <c r="A150" s="12"/>
      <c r="B150" s="21" t="s">
        <v>824</v>
      </c>
      <c r="C150" s="21"/>
      <c r="D150" s="21"/>
      <c r="E150" s="21"/>
      <c r="F150" s="21"/>
      <c r="G150" s="21"/>
      <c r="H150" s="21"/>
      <c r="I150" s="21"/>
      <c r="J150" s="21"/>
      <c r="K150" s="21"/>
      <c r="L150" s="21"/>
      <c r="M150" s="21"/>
      <c r="N150" s="21"/>
    </row>
    <row r="151" spans="1:14">
      <c r="A151" s="12"/>
      <c r="B151" s="11"/>
      <c r="C151" s="11"/>
      <c r="D151" s="11"/>
      <c r="E151" s="11"/>
      <c r="F151" s="11"/>
      <c r="G151" s="11"/>
      <c r="H151" s="11"/>
      <c r="I151" s="11"/>
      <c r="J151" s="11"/>
      <c r="K151" s="11"/>
      <c r="L151" s="11"/>
      <c r="M151" s="11"/>
      <c r="N151" s="11"/>
    </row>
    <row r="152" spans="1:14">
      <c r="A152" s="12"/>
      <c r="B152" s="20" t="s">
        <v>825</v>
      </c>
      <c r="C152" s="20"/>
      <c r="D152" s="20"/>
      <c r="E152" s="20"/>
      <c r="F152" s="20"/>
      <c r="G152" s="20"/>
      <c r="H152" s="20"/>
      <c r="I152" s="20"/>
      <c r="J152" s="20"/>
      <c r="K152" s="20"/>
      <c r="L152" s="20"/>
      <c r="M152" s="20"/>
      <c r="N152" s="20"/>
    </row>
    <row r="153" spans="1:14" ht="38.25" customHeight="1">
      <c r="A153" s="12"/>
      <c r="B153" s="21" t="s">
        <v>826</v>
      </c>
      <c r="C153" s="21"/>
      <c r="D153" s="21"/>
      <c r="E153" s="21"/>
      <c r="F153" s="21"/>
      <c r="G153" s="21"/>
      <c r="H153" s="21"/>
      <c r="I153" s="21"/>
      <c r="J153" s="21"/>
      <c r="K153" s="21"/>
      <c r="L153" s="21"/>
      <c r="M153" s="21"/>
      <c r="N153" s="21"/>
    </row>
    <row r="154" spans="1:14">
      <c r="A154" s="12"/>
      <c r="B154" s="11"/>
      <c r="C154" s="11"/>
      <c r="D154" s="11"/>
      <c r="E154" s="11"/>
      <c r="F154" s="11"/>
      <c r="G154" s="11"/>
      <c r="H154" s="11"/>
      <c r="I154" s="11"/>
      <c r="J154" s="11"/>
      <c r="K154" s="11"/>
      <c r="L154" s="11"/>
      <c r="M154" s="11"/>
      <c r="N154" s="11"/>
    </row>
    <row r="155" spans="1:14">
      <c r="A155" s="12"/>
      <c r="B155" s="20" t="s">
        <v>827</v>
      </c>
      <c r="C155" s="20"/>
      <c r="D155" s="20"/>
      <c r="E155" s="20"/>
      <c r="F155" s="20"/>
      <c r="G155" s="20"/>
      <c r="H155" s="20"/>
      <c r="I155" s="20"/>
      <c r="J155" s="20"/>
      <c r="K155" s="20"/>
      <c r="L155" s="20"/>
      <c r="M155" s="20"/>
      <c r="N155" s="20"/>
    </row>
    <row r="156" spans="1:14" ht="25.5" customHeight="1">
      <c r="A156" s="12"/>
      <c r="B156" s="21" t="s">
        <v>828</v>
      </c>
      <c r="C156" s="21"/>
      <c r="D156" s="21"/>
      <c r="E156" s="21"/>
      <c r="F156" s="21"/>
      <c r="G156" s="21"/>
      <c r="H156" s="21"/>
      <c r="I156" s="21"/>
      <c r="J156" s="21"/>
      <c r="K156" s="21"/>
      <c r="L156" s="21"/>
      <c r="M156" s="21"/>
      <c r="N156" s="21"/>
    </row>
  </sheetData>
  <mergeCells count="352">
    <mergeCell ref="B154:N154"/>
    <mergeCell ref="B155:N155"/>
    <mergeCell ref="B156:N156"/>
    <mergeCell ref="B122:N122"/>
    <mergeCell ref="B149:N149"/>
    <mergeCell ref="B150:N150"/>
    <mergeCell ref="B151:N151"/>
    <mergeCell ref="B152:N152"/>
    <mergeCell ref="B153:N153"/>
    <mergeCell ref="B9:N9"/>
    <mergeCell ref="B60:N60"/>
    <mergeCell ref="B61:N61"/>
    <mergeCell ref="B62:N62"/>
    <mergeCell ref="B63:N63"/>
    <mergeCell ref="B74:N74"/>
    <mergeCell ref="A1:A2"/>
    <mergeCell ref="B1:N1"/>
    <mergeCell ref="B2:N2"/>
    <mergeCell ref="B3:N3"/>
    <mergeCell ref="A4:A156"/>
    <mergeCell ref="B4:N4"/>
    <mergeCell ref="B5:N5"/>
    <mergeCell ref="B6:N6"/>
    <mergeCell ref="B7:N7"/>
    <mergeCell ref="B8:N8"/>
    <mergeCell ref="D146:E146"/>
    <mergeCell ref="B147:B148"/>
    <mergeCell ref="C147:C148"/>
    <mergeCell ref="D147:D148"/>
    <mergeCell ref="E147:E148"/>
    <mergeCell ref="F147:F148"/>
    <mergeCell ref="D142:E142"/>
    <mergeCell ref="D143:E143"/>
    <mergeCell ref="B144:B145"/>
    <mergeCell ref="C144:C145"/>
    <mergeCell ref="D144:E145"/>
    <mergeCell ref="F144:F145"/>
    <mergeCell ref="D139:F139"/>
    <mergeCell ref="B140:B141"/>
    <mergeCell ref="C140:C141"/>
    <mergeCell ref="D140:D141"/>
    <mergeCell ref="E140:E141"/>
    <mergeCell ref="F140:F141"/>
    <mergeCell ref="B136:B137"/>
    <mergeCell ref="C136:C137"/>
    <mergeCell ref="D136:D137"/>
    <mergeCell ref="E136:E137"/>
    <mergeCell ref="F136:F137"/>
    <mergeCell ref="D138:F138"/>
    <mergeCell ref="D132:E132"/>
    <mergeCell ref="B133:B134"/>
    <mergeCell ref="C133:C134"/>
    <mergeCell ref="D133:E134"/>
    <mergeCell ref="F133:F134"/>
    <mergeCell ref="D135:E135"/>
    <mergeCell ref="B128:B129"/>
    <mergeCell ref="C128:C129"/>
    <mergeCell ref="D128:D129"/>
    <mergeCell ref="E128:E129"/>
    <mergeCell ref="F128:F129"/>
    <mergeCell ref="B130:B131"/>
    <mergeCell ref="C130:C131"/>
    <mergeCell ref="D130:E131"/>
    <mergeCell ref="F130:F131"/>
    <mergeCell ref="I116:I117"/>
    <mergeCell ref="J116:J117"/>
    <mergeCell ref="B123:F123"/>
    <mergeCell ref="D125:F125"/>
    <mergeCell ref="D126:F126"/>
    <mergeCell ref="D127:F127"/>
    <mergeCell ref="B118:N118"/>
    <mergeCell ref="B119:N119"/>
    <mergeCell ref="B120:N120"/>
    <mergeCell ref="B121:N121"/>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D111:J111"/>
    <mergeCell ref="B112:B113"/>
    <mergeCell ref="C112:C113"/>
    <mergeCell ref="D112:D113"/>
    <mergeCell ref="E112:E113"/>
    <mergeCell ref="F112:F113"/>
    <mergeCell ref="G112:G113"/>
    <mergeCell ref="H112:H113"/>
    <mergeCell ref="I112:I113"/>
    <mergeCell ref="J112:J113"/>
    <mergeCell ref="I104:I105"/>
    <mergeCell ref="J104:J105"/>
    <mergeCell ref="K104:K105"/>
    <mergeCell ref="B108:J108"/>
    <mergeCell ref="D110:F110"/>
    <mergeCell ref="H110:J110"/>
    <mergeCell ref="B106:N106"/>
    <mergeCell ref="B107:N107"/>
    <mergeCell ref="D100:E100"/>
    <mergeCell ref="G100:H100"/>
    <mergeCell ref="J100:K100"/>
    <mergeCell ref="B104:B105"/>
    <mergeCell ref="C104:C105"/>
    <mergeCell ref="D104:D105"/>
    <mergeCell ref="E104:E105"/>
    <mergeCell ref="F104:F105"/>
    <mergeCell ref="G104:G105"/>
    <mergeCell ref="H104:H105"/>
    <mergeCell ref="N90:N91"/>
    <mergeCell ref="B96:K96"/>
    <mergeCell ref="D98:K98"/>
    <mergeCell ref="D99:E99"/>
    <mergeCell ref="G99:H99"/>
    <mergeCell ref="J99:K99"/>
    <mergeCell ref="B92:N92"/>
    <mergeCell ref="B93:N93"/>
    <mergeCell ref="B94:N94"/>
    <mergeCell ref="B95:N95"/>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E85"/>
    <mergeCell ref="H85:I85"/>
    <mergeCell ref="L85:M85"/>
    <mergeCell ref="K81:K82"/>
    <mergeCell ref="L81:L82"/>
    <mergeCell ref="M81:M82"/>
    <mergeCell ref="N81:N82"/>
    <mergeCell ref="B83:B84"/>
    <mergeCell ref="C83:C84"/>
    <mergeCell ref="D83:E84"/>
    <mergeCell ref="F83:F84"/>
    <mergeCell ref="G83:G84"/>
    <mergeCell ref="H83:I84"/>
    <mergeCell ref="D80:N80"/>
    <mergeCell ref="B81:B82"/>
    <mergeCell ref="C81:C82"/>
    <mergeCell ref="D81:D82"/>
    <mergeCell ref="E81:E82"/>
    <mergeCell ref="F81:F82"/>
    <mergeCell ref="G81:G82"/>
    <mergeCell ref="H81:H82"/>
    <mergeCell ref="I81:I82"/>
    <mergeCell ref="J81:J82"/>
    <mergeCell ref="H72:H73"/>
    <mergeCell ref="B76:N76"/>
    <mergeCell ref="D78:N78"/>
    <mergeCell ref="D79:F79"/>
    <mergeCell ref="H79:J79"/>
    <mergeCell ref="L79:N79"/>
    <mergeCell ref="B75:N75"/>
    <mergeCell ref="B72:B73"/>
    <mergeCell ref="C72:C73"/>
    <mergeCell ref="D72:D73"/>
    <mergeCell ref="E72:E73"/>
    <mergeCell ref="F72:F73"/>
    <mergeCell ref="G72:G73"/>
    <mergeCell ref="B64:H64"/>
    <mergeCell ref="D66:H66"/>
    <mergeCell ref="D67:E67"/>
    <mergeCell ref="G67:H67"/>
    <mergeCell ref="D68:E68"/>
    <mergeCell ref="G68:H6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D51:F51"/>
    <mergeCell ref="H51:J51"/>
    <mergeCell ref="D53:F53"/>
    <mergeCell ref="H53:J53"/>
    <mergeCell ref="D54:F54"/>
    <mergeCell ref="H54:J54"/>
    <mergeCell ref="J45:J46"/>
    <mergeCell ref="D47:F47"/>
    <mergeCell ref="H47:J47"/>
    <mergeCell ref="D48:F48"/>
    <mergeCell ref="H48:J48"/>
    <mergeCell ref="D50:F50"/>
    <mergeCell ref="H50:J50"/>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0:J10"/>
    <mergeCell ref="D12:J12"/>
    <mergeCell ref="D13:F13"/>
    <mergeCell ref="H13:J13"/>
    <mergeCell ref="D14:J14"/>
    <mergeCell ref="B15:B16"/>
    <mergeCell ref="C15:C16"/>
    <mergeCell ref="D15:F16"/>
    <mergeCell ref="G15:G16"/>
    <mergeCell ref="H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6.42578125" bestFit="1" customWidth="1"/>
    <col min="2" max="3" width="36" customWidth="1"/>
    <col min="4" max="4" width="7.85546875" customWidth="1"/>
    <col min="5" max="5" width="29.7109375" customWidth="1"/>
    <col min="6" max="6" width="36" customWidth="1"/>
  </cols>
  <sheetData>
    <row r="1" spans="1:6" ht="15" customHeight="1">
      <c r="A1" s="9" t="s">
        <v>829</v>
      </c>
      <c r="B1" s="9" t="s">
        <v>2</v>
      </c>
      <c r="C1" s="9"/>
      <c r="D1" s="9"/>
      <c r="E1" s="9"/>
      <c r="F1" s="9"/>
    </row>
    <row r="2" spans="1:6" ht="15" customHeight="1">
      <c r="A2" s="9"/>
      <c r="B2" s="9" t="s">
        <v>3</v>
      </c>
      <c r="C2" s="9"/>
      <c r="D2" s="9"/>
      <c r="E2" s="9"/>
      <c r="F2" s="9"/>
    </row>
    <row r="3" spans="1:6">
      <c r="A3" s="3" t="s">
        <v>830</v>
      </c>
      <c r="B3" s="11"/>
      <c r="C3" s="11"/>
      <c r="D3" s="11"/>
      <c r="E3" s="11"/>
      <c r="F3" s="11"/>
    </row>
    <row r="4" spans="1:6">
      <c r="A4" s="12" t="s">
        <v>829</v>
      </c>
      <c r="B4" s="82" t="s">
        <v>831</v>
      </c>
      <c r="C4" s="82"/>
      <c r="D4" s="82"/>
      <c r="E4" s="82"/>
      <c r="F4" s="82"/>
    </row>
    <row r="5" spans="1:6">
      <c r="A5" s="12"/>
      <c r="B5" s="11"/>
      <c r="C5" s="11"/>
      <c r="D5" s="11"/>
      <c r="E5" s="11"/>
      <c r="F5" s="11"/>
    </row>
    <row r="6" spans="1:6" ht="25.5" customHeight="1">
      <c r="A6" s="12"/>
      <c r="B6" s="21" t="s">
        <v>832</v>
      </c>
      <c r="C6" s="21"/>
      <c r="D6" s="21"/>
      <c r="E6" s="21"/>
      <c r="F6" s="21"/>
    </row>
    <row r="7" spans="1:6">
      <c r="A7" s="12"/>
      <c r="B7" s="38"/>
      <c r="C7" s="38"/>
      <c r="D7" s="38"/>
      <c r="E7" s="38"/>
      <c r="F7" s="38"/>
    </row>
    <row r="8" spans="1:6">
      <c r="A8" s="12"/>
      <c r="B8" s="16"/>
      <c r="C8" s="16"/>
      <c r="D8" s="16"/>
      <c r="E8" s="16"/>
      <c r="F8" s="16"/>
    </row>
    <row r="9" spans="1:6">
      <c r="A9" s="12"/>
      <c r="B9" s="15"/>
      <c r="C9" s="15"/>
      <c r="D9" s="43" t="s">
        <v>286</v>
      </c>
      <c r="E9" s="43"/>
      <c r="F9" s="43"/>
    </row>
    <row r="10" spans="1:6">
      <c r="A10" s="12"/>
      <c r="B10" s="64">
        <v>2015</v>
      </c>
      <c r="C10" s="44"/>
      <c r="D10" s="64" t="s">
        <v>289</v>
      </c>
      <c r="E10" s="50">
        <v>29501</v>
      </c>
      <c r="F10" s="44"/>
    </row>
    <row r="11" spans="1:6">
      <c r="A11" s="12"/>
      <c r="B11" s="64"/>
      <c r="C11" s="44"/>
      <c r="D11" s="64"/>
      <c r="E11" s="50"/>
      <c r="F11" s="44"/>
    </row>
    <row r="12" spans="1:6">
      <c r="A12" s="12"/>
      <c r="B12" s="46">
        <v>2016</v>
      </c>
      <c r="C12" s="22"/>
      <c r="D12" s="47">
        <v>27893</v>
      </c>
      <c r="E12" s="47"/>
      <c r="F12" s="22"/>
    </row>
    <row r="13" spans="1:6">
      <c r="A13" s="12"/>
      <c r="B13" s="46"/>
      <c r="C13" s="22"/>
      <c r="D13" s="47"/>
      <c r="E13" s="47"/>
      <c r="F13" s="22"/>
    </row>
    <row r="14" spans="1:6">
      <c r="A14" s="12"/>
      <c r="B14" s="64">
        <v>2017</v>
      </c>
      <c r="C14" s="44"/>
      <c r="D14" s="50">
        <v>19370</v>
      </c>
      <c r="E14" s="50"/>
      <c r="F14" s="44"/>
    </row>
    <row r="15" spans="1:6">
      <c r="A15" s="12"/>
      <c r="B15" s="64"/>
      <c r="C15" s="44"/>
      <c r="D15" s="50"/>
      <c r="E15" s="50"/>
      <c r="F15" s="44"/>
    </row>
    <row r="16" spans="1:6">
      <c r="A16" s="12"/>
      <c r="B16" s="46">
        <v>2018</v>
      </c>
      <c r="C16" s="22"/>
      <c r="D16" s="47">
        <v>12262</v>
      </c>
      <c r="E16" s="47"/>
      <c r="F16" s="22"/>
    </row>
    <row r="17" spans="1:6">
      <c r="A17" s="12"/>
      <c r="B17" s="46"/>
      <c r="C17" s="22"/>
      <c r="D17" s="47"/>
      <c r="E17" s="47"/>
      <c r="F17" s="22"/>
    </row>
    <row r="18" spans="1:6">
      <c r="A18" s="12"/>
      <c r="B18" s="64">
        <v>2019</v>
      </c>
      <c r="C18" s="44"/>
      <c r="D18" s="50">
        <v>8288</v>
      </c>
      <c r="E18" s="50"/>
      <c r="F18" s="44"/>
    </row>
    <row r="19" spans="1:6">
      <c r="A19" s="12"/>
      <c r="B19" s="64"/>
      <c r="C19" s="44"/>
      <c r="D19" s="50"/>
      <c r="E19" s="50"/>
      <c r="F19" s="44"/>
    </row>
    <row r="20" spans="1:6">
      <c r="A20" s="12"/>
      <c r="B20" s="46" t="s">
        <v>464</v>
      </c>
      <c r="C20" s="22"/>
      <c r="D20" s="47">
        <v>8485</v>
      </c>
      <c r="E20" s="47"/>
      <c r="F20" s="22"/>
    </row>
    <row r="21" spans="1:6" ht="15.75" thickBot="1">
      <c r="A21" s="12"/>
      <c r="B21" s="46"/>
      <c r="C21" s="22"/>
      <c r="D21" s="65"/>
      <c r="E21" s="65"/>
      <c r="F21" s="39"/>
    </row>
    <row r="22" spans="1:6">
      <c r="A22" s="12"/>
      <c r="B22" s="64" t="s">
        <v>193</v>
      </c>
      <c r="C22" s="44"/>
      <c r="D22" s="68" t="s">
        <v>289</v>
      </c>
      <c r="E22" s="70">
        <v>105799</v>
      </c>
      <c r="F22" s="72"/>
    </row>
    <row r="23" spans="1:6" ht="15.75" thickBot="1">
      <c r="A23" s="12"/>
      <c r="B23" s="64"/>
      <c r="C23" s="44"/>
      <c r="D23" s="69"/>
      <c r="E23" s="71"/>
      <c r="F23" s="73"/>
    </row>
    <row r="24" spans="1:6" ht="15.75" thickTop="1">
      <c r="A24" s="12"/>
      <c r="B24" s="11"/>
      <c r="C24" s="11"/>
      <c r="D24" s="11"/>
      <c r="E24" s="11"/>
      <c r="F24" s="11"/>
    </row>
    <row r="25" spans="1:6" ht="25.5" customHeight="1">
      <c r="A25" s="12"/>
      <c r="B25" s="21" t="s">
        <v>833</v>
      </c>
      <c r="C25" s="21"/>
      <c r="D25" s="21"/>
      <c r="E25" s="21"/>
      <c r="F25" s="21"/>
    </row>
  </sheetData>
  <mergeCells count="42">
    <mergeCell ref="A1:A2"/>
    <mergeCell ref="B1:F1"/>
    <mergeCell ref="B2:F2"/>
    <mergeCell ref="B3:F3"/>
    <mergeCell ref="A4:A25"/>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33.140625" customWidth="1"/>
    <col min="4" max="4" width="6.85546875" customWidth="1"/>
    <col min="5" max="6" width="33.140625" customWidth="1"/>
  </cols>
  <sheetData>
    <row r="1" spans="1:6" ht="15" customHeight="1">
      <c r="A1" s="9" t="s">
        <v>834</v>
      </c>
      <c r="B1" s="9" t="s">
        <v>2</v>
      </c>
      <c r="C1" s="9"/>
      <c r="D1" s="9"/>
      <c r="E1" s="9"/>
      <c r="F1" s="9"/>
    </row>
    <row r="2" spans="1:6" ht="15" customHeight="1">
      <c r="A2" s="9"/>
      <c r="B2" s="9" t="s">
        <v>3</v>
      </c>
      <c r="C2" s="9"/>
      <c r="D2" s="9"/>
      <c r="E2" s="9"/>
      <c r="F2" s="9"/>
    </row>
    <row r="3" spans="1:6" ht="30">
      <c r="A3" s="3" t="s">
        <v>835</v>
      </c>
      <c r="B3" s="11"/>
      <c r="C3" s="11"/>
      <c r="D3" s="11"/>
      <c r="E3" s="11"/>
      <c r="F3" s="11"/>
    </row>
    <row r="4" spans="1:6">
      <c r="A4" s="12" t="s">
        <v>834</v>
      </c>
      <c r="B4" s="82" t="s">
        <v>836</v>
      </c>
      <c r="C4" s="82"/>
      <c r="D4" s="82"/>
      <c r="E4" s="82"/>
      <c r="F4" s="82"/>
    </row>
    <row r="5" spans="1:6">
      <c r="A5" s="12"/>
      <c r="B5" s="11"/>
      <c r="C5" s="11"/>
      <c r="D5" s="11"/>
      <c r="E5" s="11"/>
      <c r="F5" s="11"/>
    </row>
    <row r="6" spans="1:6" ht="25.5" customHeight="1">
      <c r="A6" s="12"/>
      <c r="B6" s="21" t="s">
        <v>837</v>
      </c>
      <c r="C6" s="21"/>
      <c r="D6" s="21"/>
      <c r="E6" s="21"/>
      <c r="F6" s="21"/>
    </row>
    <row r="7" spans="1:6">
      <c r="A7" s="12"/>
      <c r="B7" s="11"/>
      <c r="C7" s="11"/>
      <c r="D7" s="11"/>
      <c r="E7" s="11"/>
      <c r="F7" s="11"/>
    </row>
    <row r="8" spans="1:6" ht="51" customHeight="1">
      <c r="A8" s="12"/>
      <c r="B8" s="21" t="s">
        <v>838</v>
      </c>
      <c r="C8" s="21"/>
      <c r="D8" s="21"/>
      <c r="E8" s="21"/>
      <c r="F8" s="21"/>
    </row>
    <row r="9" spans="1:6">
      <c r="A9" s="12"/>
      <c r="B9" s="11"/>
      <c r="C9" s="11"/>
      <c r="D9" s="11"/>
      <c r="E9" s="11"/>
      <c r="F9" s="11"/>
    </row>
    <row r="10" spans="1:6" ht="63.75" customHeight="1">
      <c r="A10" s="12"/>
      <c r="B10" s="21" t="s">
        <v>839</v>
      </c>
      <c r="C10" s="21"/>
      <c r="D10" s="21"/>
      <c r="E10" s="21"/>
      <c r="F10" s="21"/>
    </row>
    <row r="11" spans="1:6">
      <c r="A11" s="12"/>
      <c r="B11" s="11"/>
      <c r="C11" s="11"/>
      <c r="D11" s="11"/>
      <c r="E11" s="11"/>
      <c r="F11" s="11"/>
    </row>
    <row r="12" spans="1:6">
      <c r="A12" s="12"/>
      <c r="B12" s="20" t="s">
        <v>840</v>
      </c>
      <c r="C12" s="20"/>
      <c r="D12" s="20"/>
      <c r="E12" s="20"/>
      <c r="F12" s="20"/>
    </row>
    <row r="13" spans="1:6" ht="38.25" customHeight="1">
      <c r="A13" s="12"/>
      <c r="B13" s="21" t="s">
        <v>841</v>
      </c>
      <c r="C13" s="21"/>
      <c r="D13" s="21"/>
      <c r="E13" s="21"/>
      <c r="F13" s="21"/>
    </row>
    <row r="14" spans="1:6">
      <c r="A14" s="12"/>
      <c r="B14" s="11"/>
      <c r="C14" s="11"/>
      <c r="D14" s="11"/>
      <c r="E14" s="11"/>
      <c r="F14" s="11"/>
    </row>
    <row r="15" spans="1:6" ht="38.25" customHeight="1">
      <c r="A15" s="12"/>
      <c r="B15" s="21" t="s">
        <v>842</v>
      </c>
      <c r="C15" s="21"/>
      <c r="D15" s="21"/>
      <c r="E15" s="21"/>
      <c r="F15" s="21"/>
    </row>
    <row r="16" spans="1:6">
      <c r="A16" s="12"/>
      <c r="B16" s="38"/>
      <c r="C16" s="38"/>
      <c r="D16" s="38"/>
      <c r="E16" s="38"/>
      <c r="F16" s="38"/>
    </row>
    <row r="17" spans="1:6">
      <c r="A17" s="12"/>
      <c r="B17" s="16"/>
      <c r="C17" s="16"/>
      <c r="D17" s="16"/>
      <c r="E17" s="16"/>
      <c r="F17" s="16"/>
    </row>
    <row r="18" spans="1:6">
      <c r="A18" s="12"/>
      <c r="B18" s="15"/>
      <c r="C18" s="15"/>
      <c r="D18" s="43" t="s">
        <v>286</v>
      </c>
      <c r="E18" s="43"/>
      <c r="F18" s="43"/>
    </row>
    <row r="19" spans="1:6">
      <c r="A19" s="12"/>
      <c r="B19" s="64">
        <v>2015</v>
      </c>
      <c r="C19" s="44"/>
      <c r="D19" s="64" t="s">
        <v>289</v>
      </c>
      <c r="E19" s="50">
        <v>157931</v>
      </c>
      <c r="F19" s="44"/>
    </row>
    <row r="20" spans="1:6">
      <c r="A20" s="12"/>
      <c r="B20" s="64"/>
      <c r="C20" s="44"/>
      <c r="D20" s="64"/>
      <c r="E20" s="50"/>
      <c r="F20" s="44"/>
    </row>
    <row r="21" spans="1:6">
      <c r="A21" s="12"/>
      <c r="B21" s="46">
        <v>2016</v>
      </c>
      <c r="C21" s="22"/>
      <c r="D21" s="47">
        <v>129928</v>
      </c>
      <c r="E21" s="47"/>
      <c r="F21" s="22"/>
    </row>
    <row r="22" spans="1:6">
      <c r="A22" s="12"/>
      <c r="B22" s="46"/>
      <c r="C22" s="22"/>
      <c r="D22" s="47"/>
      <c r="E22" s="47"/>
      <c r="F22" s="22"/>
    </row>
    <row r="23" spans="1:6">
      <c r="A23" s="12"/>
      <c r="B23" s="64">
        <v>2017</v>
      </c>
      <c r="C23" s="44"/>
      <c r="D23" s="50">
        <v>118504</v>
      </c>
      <c r="E23" s="50"/>
      <c r="F23" s="44"/>
    </row>
    <row r="24" spans="1:6">
      <c r="A24" s="12"/>
      <c r="B24" s="64"/>
      <c r="C24" s="44"/>
      <c r="D24" s="50"/>
      <c r="E24" s="50"/>
      <c r="F24" s="44"/>
    </row>
    <row r="25" spans="1:6">
      <c r="A25" s="12"/>
      <c r="B25" s="46">
        <v>2018</v>
      </c>
      <c r="C25" s="22"/>
      <c r="D25" s="47">
        <v>101166</v>
      </c>
      <c r="E25" s="47"/>
      <c r="F25" s="22"/>
    </row>
    <row r="26" spans="1:6">
      <c r="A26" s="12"/>
      <c r="B26" s="46"/>
      <c r="C26" s="22"/>
      <c r="D26" s="47"/>
      <c r="E26" s="47"/>
      <c r="F26" s="22"/>
    </row>
    <row r="27" spans="1:6">
      <c r="A27" s="12"/>
      <c r="B27" s="64">
        <v>2019</v>
      </c>
      <c r="C27" s="44"/>
      <c r="D27" s="50">
        <v>92920</v>
      </c>
      <c r="E27" s="50"/>
      <c r="F27" s="44"/>
    </row>
    <row r="28" spans="1:6">
      <c r="A28" s="12"/>
      <c r="B28" s="64"/>
      <c r="C28" s="44"/>
      <c r="D28" s="50"/>
      <c r="E28" s="50"/>
      <c r="F28" s="44"/>
    </row>
    <row r="29" spans="1:6">
      <c r="A29" s="12"/>
      <c r="B29" s="46" t="s">
        <v>464</v>
      </c>
      <c r="C29" s="22"/>
      <c r="D29" s="47">
        <v>586271</v>
      </c>
      <c r="E29" s="47"/>
      <c r="F29" s="22"/>
    </row>
    <row r="30" spans="1:6" ht="15.75" thickBot="1">
      <c r="A30" s="12"/>
      <c r="B30" s="46"/>
      <c r="C30" s="22"/>
      <c r="D30" s="65"/>
      <c r="E30" s="65"/>
      <c r="F30" s="39"/>
    </row>
    <row r="31" spans="1:6">
      <c r="A31" s="12"/>
      <c r="B31" s="64" t="s">
        <v>193</v>
      </c>
      <c r="C31" s="44"/>
      <c r="D31" s="68" t="s">
        <v>289</v>
      </c>
      <c r="E31" s="70">
        <v>1186720</v>
      </c>
      <c r="F31" s="72"/>
    </row>
    <row r="32" spans="1:6" ht="15.75" thickBot="1">
      <c r="A32" s="12"/>
      <c r="B32" s="64"/>
      <c r="C32" s="44"/>
      <c r="D32" s="69"/>
      <c r="E32" s="71"/>
      <c r="F32" s="73"/>
    </row>
    <row r="33" spans="1:6" ht="15.75" thickTop="1">
      <c r="A33" s="12"/>
      <c r="B33" s="11"/>
      <c r="C33" s="11"/>
      <c r="D33" s="11"/>
      <c r="E33" s="11"/>
      <c r="F33" s="11"/>
    </row>
    <row r="34" spans="1:6" ht="38.25" customHeight="1">
      <c r="A34" s="12"/>
      <c r="B34" s="21" t="s">
        <v>843</v>
      </c>
      <c r="C34" s="21"/>
      <c r="D34" s="21"/>
      <c r="E34" s="21"/>
      <c r="F34" s="21"/>
    </row>
  </sheetData>
  <mergeCells count="51">
    <mergeCell ref="B15:F15"/>
    <mergeCell ref="B33:F33"/>
    <mergeCell ref="B34:F34"/>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27.7109375" bestFit="1" customWidth="1"/>
    <col min="2" max="2" width="36.5703125" customWidth="1"/>
    <col min="3" max="3" width="30.140625" customWidth="1"/>
    <col min="4" max="4" width="6.5703125" customWidth="1"/>
    <col min="5" max="5" width="32.7109375" customWidth="1"/>
    <col min="6" max="7" width="30.140625" customWidth="1"/>
    <col min="8" max="8" width="6.5703125" customWidth="1"/>
    <col min="9" max="9" width="29.140625" customWidth="1"/>
    <col min="10" max="11" width="30.140625" customWidth="1"/>
    <col min="12" max="12" width="6.5703125" customWidth="1"/>
    <col min="13" max="13" width="29.140625" customWidth="1"/>
    <col min="14" max="14" width="4.85546875" customWidth="1"/>
    <col min="15" max="15" width="30.140625" customWidth="1"/>
    <col min="16" max="16" width="6.5703125" customWidth="1"/>
    <col min="17" max="17" width="26.28515625" customWidth="1"/>
    <col min="18" max="18" width="4.85546875" customWidth="1"/>
    <col min="19" max="19" width="30.140625" customWidth="1"/>
    <col min="20" max="20" width="6.5703125" customWidth="1"/>
    <col min="21" max="21" width="32.7109375" customWidth="1"/>
    <col min="22" max="22" width="30.140625" customWidth="1"/>
  </cols>
  <sheetData>
    <row r="1" spans="1:22" ht="15" customHeight="1">
      <c r="A1" s="9" t="s">
        <v>8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45</v>
      </c>
      <c r="B3" s="11"/>
      <c r="C3" s="11"/>
      <c r="D3" s="11"/>
      <c r="E3" s="11"/>
      <c r="F3" s="11"/>
      <c r="G3" s="11"/>
      <c r="H3" s="11"/>
      <c r="I3" s="11"/>
      <c r="J3" s="11"/>
      <c r="K3" s="11"/>
      <c r="L3" s="11"/>
      <c r="M3" s="11"/>
      <c r="N3" s="11"/>
      <c r="O3" s="11"/>
      <c r="P3" s="11"/>
      <c r="Q3" s="11"/>
      <c r="R3" s="11"/>
      <c r="S3" s="11"/>
      <c r="T3" s="11"/>
      <c r="U3" s="11"/>
      <c r="V3" s="11"/>
    </row>
    <row r="4" spans="1:22">
      <c r="A4" s="12" t="s">
        <v>844</v>
      </c>
      <c r="B4" s="82" t="s">
        <v>844</v>
      </c>
      <c r="C4" s="82"/>
      <c r="D4" s="82"/>
      <c r="E4" s="82"/>
      <c r="F4" s="82"/>
      <c r="G4" s="82"/>
      <c r="H4" s="82"/>
      <c r="I4" s="82"/>
      <c r="J4" s="82"/>
      <c r="K4" s="82"/>
      <c r="L4" s="82"/>
      <c r="M4" s="82"/>
      <c r="N4" s="82"/>
      <c r="O4" s="82"/>
      <c r="P4" s="82"/>
      <c r="Q4" s="82"/>
      <c r="R4" s="82"/>
      <c r="S4" s="82"/>
      <c r="T4" s="82"/>
      <c r="U4" s="82"/>
      <c r="V4" s="82"/>
    </row>
    <row r="5" spans="1:22">
      <c r="A5" s="12"/>
      <c r="B5" s="11"/>
      <c r="C5" s="11"/>
      <c r="D5" s="11"/>
      <c r="E5" s="11"/>
      <c r="F5" s="11"/>
      <c r="G5" s="11"/>
      <c r="H5" s="11"/>
      <c r="I5" s="11"/>
      <c r="J5" s="11"/>
      <c r="K5" s="11"/>
      <c r="L5" s="11"/>
      <c r="M5" s="11"/>
      <c r="N5" s="11"/>
      <c r="O5" s="11"/>
      <c r="P5" s="11"/>
      <c r="Q5" s="11"/>
      <c r="R5" s="11"/>
      <c r="S5" s="11"/>
      <c r="T5" s="11"/>
      <c r="U5" s="11"/>
      <c r="V5" s="11"/>
    </row>
    <row r="6" spans="1:22">
      <c r="A6" s="12"/>
      <c r="B6" s="21" t="s">
        <v>846</v>
      </c>
      <c r="C6" s="21"/>
      <c r="D6" s="21"/>
      <c r="E6" s="21"/>
      <c r="F6" s="21"/>
      <c r="G6" s="21"/>
      <c r="H6" s="21"/>
      <c r="I6" s="21"/>
      <c r="J6" s="21"/>
      <c r="K6" s="21"/>
      <c r="L6" s="21"/>
      <c r="M6" s="21"/>
      <c r="N6" s="21"/>
      <c r="O6" s="21"/>
      <c r="P6" s="21"/>
      <c r="Q6" s="21"/>
      <c r="R6" s="21"/>
      <c r="S6" s="21"/>
      <c r="T6" s="21"/>
      <c r="U6" s="21"/>
      <c r="V6" s="21"/>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1" t="s">
        <v>847</v>
      </c>
      <c r="C8" s="21"/>
      <c r="D8" s="21"/>
      <c r="E8" s="21"/>
      <c r="F8" s="21"/>
      <c r="G8" s="21"/>
      <c r="H8" s="21"/>
      <c r="I8" s="21"/>
      <c r="J8" s="21"/>
      <c r="K8" s="21"/>
      <c r="L8" s="21"/>
      <c r="M8" s="21"/>
      <c r="N8" s="21"/>
      <c r="O8" s="21"/>
      <c r="P8" s="21"/>
      <c r="Q8" s="21"/>
      <c r="R8" s="21"/>
      <c r="S8" s="21"/>
      <c r="T8" s="21"/>
      <c r="U8" s="21"/>
      <c r="V8" s="21"/>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21" t="s">
        <v>848</v>
      </c>
      <c r="C10" s="21"/>
      <c r="D10" s="21"/>
      <c r="E10" s="21"/>
      <c r="F10" s="21"/>
      <c r="G10" s="21"/>
      <c r="H10" s="21"/>
      <c r="I10" s="21"/>
      <c r="J10" s="21"/>
      <c r="K10" s="21"/>
      <c r="L10" s="21"/>
      <c r="M10" s="21"/>
      <c r="N10" s="21"/>
      <c r="O10" s="21"/>
      <c r="P10" s="21"/>
      <c r="Q10" s="21"/>
      <c r="R10" s="21"/>
      <c r="S10" s="21"/>
      <c r="T10" s="21"/>
      <c r="U10" s="21"/>
      <c r="V10" s="2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1" t="s">
        <v>849</v>
      </c>
      <c r="C12" s="21"/>
      <c r="D12" s="21"/>
      <c r="E12" s="21"/>
      <c r="F12" s="21"/>
      <c r="G12" s="21"/>
      <c r="H12" s="21"/>
      <c r="I12" s="21"/>
      <c r="J12" s="21"/>
      <c r="K12" s="21"/>
      <c r="L12" s="21"/>
      <c r="M12" s="21"/>
      <c r="N12" s="21"/>
      <c r="O12" s="21"/>
      <c r="P12" s="21"/>
      <c r="Q12" s="21"/>
      <c r="R12" s="21"/>
      <c r="S12" s="21"/>
      <c r="T12" s="21"/>
      <c r="U12" s="21"/>
      <c r="V12" s="21"/>
    </row>
    <row r="13" spans="1:22">
      <c r="A13" s="12"/>
      <c r="B13" s="38"/>
      <c r="C13" s="38"/>
      <c r="D13" s="38"/>
      <c r="E13" s="38"/>
      <c r="F13" s="38"/>
      <c r="G13" s="38"/>
      <c r="H13" s="38"/>
      <c r="I13" s="38"/>
      <c r="J13" s="38"/>
      <c r="K13" s="38"/>
      <c r="L13" s="38"/>
      <c r="M13" s="38"/>
      <c r="N13" s="38"/>
      <c r="O13" s="38"/>
      <c r="P13" s="38"/>
      <c r="Q13" s="38"/>
      <c r="R13" s="38"/>
      <c r="S13" s="38"/>
      <c r="T13" s="38"/>
      <c r="U13" s="38"/>
      <c r="V13" s="38"/>
    </row>
    <row r="14" spans="1:22">
      <c r="A14" s="12"/>
      <c r="B14" s="16"/>
      <c r="C14" s="16"/>
      <c r="D14" s="16"/>
      <c r="E14" s="16"/>
      <c r="F14" s="16"/>
      <c r="G14" s="16"/>
      <c r="H14" s="16"/>
      <c r="I14" s="16"/>
      <c r="J14" s="16"/>
      <c r="K14" s="16"/>
      <c r="L14" s="16"/>
      <c r="M14" s="16"/>
      <c r="N14" s="16"/>
      <c r="O14" s="16"/>
      <c r="P14" s="16"/>
      <c r="Q14" s="16"/>
      <c r="R14" s="16"/>
      <c r="S14" s="16"/>
      <c r="T14" s="16"/>
      <c r="U14" s="16"/>
      <c r="V14" s="16"/>
    </row>
    <row r="15" spans="1:22">
      <c r="A15" s="12"/>
      <c r="B15" s="22"/>
      <c r="C15" s="22"/>
      <c r="D15" s="189" t="s">
        <v>850</v>
      </c>
      <c r="E15" s="189"/>
      <c r="F15" s="189"/>
      <c r="G15" s="22"/>
      <c r="H15" s="189" t="s">
        <v>70</v>
      </c>
      <c r="I15" s="189"/>
      <c r="J15" s="189"/>
      <c r="K15" s="22"/>
      <c r="L15" s="189" t="s">
        <v>851</v>
      </c>
      <c r="M15" s="189"/>
      <c r="N15" s="189"/>
      <c r="O15" s="22"/>
      <c r="P15" s="189" t="s">
        <v>853</v>
      </c>
      <c r="Q15" s="189"/>
      <c r="R15" s="189"/>
      <c r="S15" s="22"/>
      <c r="T15" s="189" t="s">
        <v>855</v>
      </c>
      <c r="U15" s="189"/>
      <c r="V15" s="189"/>
    </row>
    <row r="16" spans="1:22" ht="15.75" thickBot="1">
      <c r="A16" s="12"/>
      <c r="B16" s="22"/>
      <c r="C16" s="22"/>
      <c r="D16" s="190"/>
      <c r="E16" s="190"/>
      <c r="F16" s="190"/>
      <c r="G16" s="22"/>
      <c r="H16" s="190"/>
      <c r="I16" s="190"/>
      <c r="J16" s="190"/>
      <c r="K16" s="22"/>
      <c r="L16" s="190" t="s">
        <v>852</v>
      </c>
      <c r="M16" s="190"/>
      <c r="N16" s="190"/>
      <c r="O16" s="22"/>
      <c r="P16" s="190" t="s">
        <v>854</v>
      </c>
      <c r="Q16" s="190"/>
      <c r="R16" s="190"/>
      <c r="S16" s="22"/>
      <c r="T16" s="190" t="s">
        <v>193</v>
      </c>
      <c r="U16" s="190"/>
      <c r="V16" s="190"/>
    </row>
    <row r="17" spans="1:22">
      <c r="A17" s="12"/>
      <c r="B17" s="188"/>
      <c r="C17" s="15"/>
      <c r="D17" s="191" t="s">
        <v>286</v>
      </c>
      <c r="E17" s="191"/>
      <c r="F17" s="191"/>
      <c r="G17" s="191"/>
      <c r="H17" s="191"/>
      <c r="I17" s="191"/>
      <c r="J17" s="191"/>
      <c r="K17" s="191"/>
      <c r="L17" s="191"/>
      <c r="M17" s="191"/>
      <c r="N17" s="191"/>
      <c r="O17" s="191"/>
      <c r="P17" s="191"/>
      <c r="Q17" s="191"/>
      <c r="R17" s="191"/>
      <c r="S17" s="191"/>
      <c r="T17" s="191"/>
      <c r="U17" s="191"/>
      <c r="V17" s="191"/>
    </row>
    <row r="18" spans="1:22">
      <c r="A18" s="12"/>
      <c r="B18" s="168" t="s">
        <v>482</v>
      </c>
      <c r="C18" s="30"/>
      <c r="D18" s="44"/>
      <c r="E18" s="44"/>
      <c r="F18" s="44"/>
      <c r="G18" s="30"/>
      <c r="H18" s="44"/>
      <c r="I18" s="44"/>
      <c r="J18" s="44"/>
      <c r="K18" s="30"/>
      <c r="L18" s="44"/>
      <c r="M18" s="44"/>
      <c r="N18" s="44"/>
      <c r="O18" s="30"/>
      <c r="P18" s="44"/>
      <c r="Q18" s="44"/>
      <c r="R18" s="44"/>
      <c r="S18" s="30"/>
      <c r="T18" s="44"/>
      <c r="U18" s="44"/>
      <c r="V18" s="44"/>
    </row>
    <row r="19" spans="1:22">
      <c r="A19" s="12"/>
      <c r="B19" s="96" t="s">
        <v>88</v>
      </c>
      <c r="C19" s="22"/>
      <c r="D19" s="111" t="s">
        <v>289</v>
      </c>
      <c r="E19" s="112">
        <v>19706225</v>
      </c>
      <c r="F19" s="22"/>
      <c r="G19" s="22"/>
      <c r="H19" s="111" t="s">
        <v>289</v>
      </c>
      <c r="I19" s="112">
        <v>332626</v>
      </c>
      <c r="J19" s="22"/>
      <c r="K19" s="22"/>
      <c r="L19" s="111" t="s">
        <v>289</v>
      </c>
      <c r="M19" s="112">
        <v>2103</v>
      </c>
      <c r="N19" s="22"/>
      <c r="O19" s="22"/>
      <c r="P19" s="111" t="s">
        <v>289</v>
      </c>
      <c r="Q19" s="97" t="s">
        <v>856</v>
      </c>
      <c r="R19" s="111" t="s">
        <v>309</v>
      </c>
      <c r="S19" s="22"/>
      <c r="T19" s="111" t="s">
        <v>289</v>
      </c>
      <c r="U19" s="112">
        <v>19764327</v>
      </c>
      <c r="V19" s="22"/>
    </row>
    <row r="20" spans="1:22">
      <c r="A20" s="12"/>
      <c r="B20" s="96"/>
      <c r="C20" s="22"/>
      <c r="D20" s="111"/>
      <c r="E20" s="112"/>
      <c r="F20" s="22"/>
      <c r="G20" s="22"/>
      <c r="H20" s="111"/>
      <c r="I20" s="112"/>
      <c r="J20" s="22"/>
      <c r="K20" s="22"/>
      <c r="L20" s="111"/>
      <c r="M20" s="112"/>
      <c r="N20" s="22"/>
      <c r="O20" s="22"/>
      <c r="P20" s="111"/>
      <c r="Q20" s="97"/>
      <c r="R20" s="111"/>
      <c r="S20" s="22"/>
      <c r="T20" s="111"/>
      <c r="U20" s="112"/>
      <c r="V20" s="22"/>
    </row>
    <row r="21" spans="1:22">
      <c r="A21" s="12"/>
      <c r="B21" s="192" t="s">
        <v>95</v>
      </c>
      <c r="C21" s="44"/>
      <c r="D21" s="116" t="s">
        <v>289</v>
      </c>
      <c r="E21" s="114">
        <v>293871</v>
      </c>
      <c r="F21" s="44"/>
      <c r="G21" s="44"/>
      <c r="H21" s="116" t="s">
        <v>289</v>
      </c>
      <c r="I21" s="114">
        <v>60548</v>
      </c>
      <c r="J21" s="44"/>
      <c r="K21" s="44"/>
      <c r="L21" s="116" t="s">
        <v>289</v>
      </c>
      <c r="M21" s="114">
        <v>9790</v>
      </c>
      <c r="N21" s="44"/>
      <c r="O21" s="44"/>
      <c r="P21" s="116" t="s">
        <v>289</v>
      </c>
      <c r="Q21" s="115" t="s">
        <v>857</v>
      </c>
      <c r="R21" s="116" t="s">
        <v>309</v>
      </c>
      <c r="S21" s="44"/>
      <c r="T21" s="116" t="s">
        <v>289</v>
      </c>
      <c r="U21" s="114">
        <v>363381</v>
      </c>
      <c r="V21" s="44"/>
    </row>
    <row r="22" spans="1:22">
      <c r="A22" s="12"/>
      <c r="B22" s="192"/>
      <c r="C22" s="44"/>
      <c r="D22" s="116"/>
      <c r="E22" s="114"/>
      <c r="F22" s="44"/>
      <c r="G22" s="44"/>
      <c r="H22" s="116"/>
      <c r="I22" s="114"/>
      <c r="J22" s="44"/>
      <c r="K22" s="44"/>
      <c r="L22" s="116"/>
      <c r="M22" s="114"/>
      <c r="N22" s="44"/>
      <c r="O22" s="44"/>
      <c r="P22" s="116"/>
      <c r="Q22" s="115"/>
      <c r="R22" s="116"/>
      <c r="S22" s="44"/>
      <c r="T22" s="116"/>
      <c r="U22" s="114"/>
      <c r="V22" s="44"/>
    </row>
    <row r="23" spans="1:22">
      <c r="A23" s="12"/>
      <c r="B23" s="96" t="s">
        <v>858</v>
      </c>
      <c r="C23" s="22"/>
      <c r="D23" s="111" t="s">
        <v>289</v>
      </c>
      <c r="E23" s="112">
        <v>491106</v>
      </c>
      <c r="F23" s="22"/>
      <c r="G23" s="22"/>
      <c r="H23" s="111" t="s">
        <v>289</v>
      </c>
      <c r="I23" s="112">
        <v>156453</v>
      </c>
      <c r="J23" s="22"/>
      <c r="K23" s="22"/>
      <c r="L23" s="111" t="s">
        <v>289</v>
      </c>
      <c r="M23" s="97" t="s">
        <v>859</v>
      </c>
      <c r="N23" s="111" t="s">
        <v>309</v>
      </c>
      <c r="O23" s="22"/>
      <c r="P23" s="111" t="s">
        <v>289</v>
      </c>
      <c r="Q23" s="97" t="s">
        <v>860</v>
      </c>
      <c r="R23" s="111" t="s">
        <v>309</v>
      </c>
      <c r="S23" s="22"/>
      <c r="T23" s="111" t="s">
        <v>289</v>
      </c>
      <c r="U23" s="112">
        <v>515534</v>
      </c>
      <c r="V23" s="22"/>
    </row>
    <row r="24" spans="1:22">
      <c r="A24" s="12"/>
      <c r="B24" s="96"/>
      <c r="C24" s="22"/>
      <c r="D24" s="111"/>
      <c r="E24" s="112"/>
      <c r="F24" s="22"/>
      <c r="G24" s="22"/>
      <c r="H24" s="111"/>
      <c r="I24" s="112"/>
      <c r="J24" s="22"/>
      <c r="K24" s="22"/>
      <c r="L24" s="111"/>
      <c r="M24" s="97"/>
      <c r="N24" s="111"/>
      <c r="O24" s="22"/>
      <c r="P24" s="111"/>
      <c r="Q24" s="97"/>
      <c r="R24" s="111"/>
      <c r="S24" s="22"/>
      <c r="T24" s="111"/>
      <c r="U24" s="112"/>
      <c r="V24" s="22"/>
    </row>
    <row r="25" spans="1:22">
      <c r="A25" s="12"/>
      <c r="B25" s="192" t="s">
        <v>861</v>
      </c>
      <c r="C25" s="44"/>
      <c r="D25" s="116" t="s">
        <v>289</v>
      </c>
      <c r="E25" s="114">
        <v>465472</v>
      </c>
      <c r="F25" s="44"/>
      <c r="G25" s="44"/>
      <c r="H25" s="116" t="s">
        <v>289</v>
      </c>
      <c r="I25" s="114">
        <v>79819</v>
      </c>
      <c r="J25" s="44"/>
      <c r="K25" s="44"/>
      <c r="L25" s="116" t="s">
        <v>289</v>
      </c>
      <c r="M25" s="114">
        <v>19530</v>
      </c>
      <c r="N25" s="44"/>
      <c r="O25" s="44"/>
      <c r="P25" s="116" t="s">
        <v>289</v>
      </c>
      <c r="Q25" s="115" t="s">
        <v>290</v>
      </c>
      <c r="R25" s="44"/>
      <c r="S25" s="44"/>
      <c r="T25" s="116" t="s">
        <v>289</v>
      </c>
      <c r="U25" s="114">
        <v>564821</v>
      </c>
      <c r="V25" s="44"/>
    </row>
    <row r="26" spans="1:22">
      <c r="A26" s="12"/>
      <c r="B26" s="192"/>
      <c r="C26" s="44"/>
      <c r="D26" s="116"/>
      <c r="E26" s="114"/>
      <c r="F26" s="44"/>
      <c r="G26" s="44"/>
      <c r="H26" s="116"/>
      <c r="I26" s="114"/>
      <c r="J26" s="44"/>
      <c r="K26" s="44"/>
      <c r="L26" s="116"/>
      <c r="M26" s="114"/>
      <c r="N26" s="44"/>
      <c r="O26" s="44"/>
      <c r="P26" s="116"/>
      <c r="Q26" s="115"/>
      <c r="R26" s="44"/>
      <c r="S26" s="44"/>
      <c r="T26" s="116"/>
      <c r="U26" s="114"/>
      <c r="V26" s="44"/>
    </row>
    <row r="27" spans="1:22">
      <c r="A27" s="12"/>
      <c r="B27" s="96" t="s">
        <v>49</v>
      </c>
      <c r="C27" s="22"/>
      <c r="D27" s="111" t="s">
        <v>289</v>
      </c>
      <c r="E27" s="112">
        <v>6965245</v>
      </c>
      <c r="F27" s="22"/>
      <c r="G27" s="22"/>
      <c r="H27" s="111" t="s">
        <v>289</v>
      </c>
      <c r="I27" s="112">
        <v>1434572</v>
      </c>
      <c r="J27" s="22"/>
      <c r="K27" s="22"/>
      <c r="L27" s="111" t="s">
        <v>289</v>
      </c>
      <c r="M27" s="112">
        <v>1150865</v>
      </c>
      <c r="N27" s="22"/>
      <c r="O27" s="22"/>
      <c r="P27" s="111" t="s">
        <v>289</v>
      </c>
      <c r="Q27" s="97" t="s">
        <v>862</v>
      </c>
      <c r="R27" s="111" t="s">
        <v>309</v>
      </c>
      <c r="S27" s="22"/>
      <c r="T27" s="111" t="s">
        <v>289</v>
      </c>
      <c r="U27" s="112">
        <v>9230640</v>
      </c>
      <c r="V27" s="22"/>
    </row>
    <row r="28" spans="1:22">
      <c r="A28" s="12"/>
      <c r="B28" s="96"/>
      <c r="C28" s="22"/>
      <c r="D28" s="111"/>
      <c r="E28" s="112"/>
      <c r="F28" s="22"/>
      <c r="G28" s="22"/>
      <c r="H28" s="111"/>
      <c r="I28" s="112"/>
      <c r="J28" s="22"/>
      <c r="K28" s="22"/>
      <c r="L28" s="111"/>
      <c r="M28" s="112"/>
      <c r="N28" s="22"/>
      <c r="O28" s="22"/>
      <c r="P28" s="111"/>
      <c r="Q28" s="97"/>
      <c r="R28" s="111"/>
      <c r="S28" s="22"/>
      <c r="T28" s="111"/>
      <c r="U28" s="112"/>
      <c r="V28" s="22"/>
    </row>
    <row r="29" spans="1:22">
      <c r="A29" s="12"/>
      <c r="B29" s="30"/>
      <c r="C29" s="30"/>
      <c r="D29" s="44"/>
      <c r="E29" s="44"/>
      <c r="F29" s="44"/>
      <c r="G29" s="30"/>
      <c r="H29" s="44"/>
      <c r="I29" s="44"/>
      <c r="J29" s="44"/>
      <c r="K29" s="30"/>
      <c r="L29" s="44"/>
      <c r="M29" s="44"/>
      <c r="N29" s="44"/>
      <c r="O29" s="30"/>
      <c r="P29" s="44"/>
      <c r="Q29" s="44"/>
      <c r="R29" s="44"/>
      <c r="S29" s="30"/>
      <c r="T29" s="44"/>
      <c r="U29" s="44"/>
      <c r="V29" s="44"/>
    </row>
    <row r="30" spans="1:22">
      <c r="A30" s="12"/>
      <c r="B30" s="144" t="s">
        <v>493</v>
      </c>
      <c r="C30" s="15"/>
      <c r="D30" s="22"/>
      <c r="E30" s="22"/>
      <c r="F30" s="22"/>
      <c r="G30" s="15"/>
      <c r="H30" s="22"/>
      <c r="I30" s="22"/>
      <c r="J30" s="22"/>
      <c r="K30" s="15"/>
      <c r="L30" s="22"/>
      <c r="M30" s="22"/>
      <c r="N30" s="22"/>
      <c r="O30" s="15"/>
      <c r="P30" s="22"/>
      <c r="Q30" s="22"/>
      <c r="R30" s="22"/>
      <c r="S30" s="15"/>
      <c r="T30" s="22"/>
      <c r="U30" s="22"/>
      <c r="V30" s="22"/>
    </row>
    <row r="31" spans="1:22">
      <c r="A31" s="12"/>
      <c r="B31" s="192" t="s">
        <v>88</v>
      </c>
      <c r="C31" s="44"/>
      <c r="D31" s="116" t="s">
        <v>289</v>
      </c>
      <c r="E31" s="114">
        <v>20105443</v>
      </c>
      <c r="F31" s="44"/>
      <c r="G31" s="44"/>
      <c r="H31" s="116" t="s">
        <v>289</v>
      </c>
      <c r="I31" s="114">
        <v>307053</v>
      </c>
      <c r="J31" s="44"/>
      <c r="K31" s="44"/>
      <c r="L31" s="116" t="s">
        <v>289</v>
      </c>
      <c r="M31" s="114">
        <v>1314</v>
      </c>
      <c r="N31" s="44"/>
      <c r="O31" s="44"/>
      <c r="P31" s="116" t="s">
        <v>289</v>
      </c>
      <c r="Q31" s="115" t="s">
        <v>863</v>
      </c>
      <c r="R31" s="116" t="s">
        <v>309</v>
      </c>
      <c r="S31" s="44"/>
      <c r="T31" s="116" t="s">
        <v>289</v>
      </c>
      <c r="U31" s="114">
        <v>20160560</v>
      </c>
      <c r="V31" s="44"/>
    </row>
    <row r="32" spans="1:22">
      <c r="A32" s="12"/>
      <c r="B32" s="192"/>
      <c r="C32" s="44"/>
      <c r="D32" s="116"/>
      <c r="E32" s="114"/>
      <c r="F32" s="44"/>
      <c r="G32" s="44"/>
      <c r="H32" s="116"/>
      <c r="I32" s="114"/>
      <c r="J32" s="44"/>
      <c r="K32" s="44"/>
      <c r="L32" s="116"/>
      <c r="M32" s="114"/>
      <c r="N32" s="44"/>
      <c r="O32" s="44"/>
      <c r="P32" s="116"/>
      <c r="Q32" s="115"/>
      <c r="R32" s="116"/>
      <c r="S32" s="44"/>
      <c r="T32" s="116"/>
      <c r="U32" s="114"/>
      <c r="V32" s="44"/>
    </row>
    <row r="33" spans="1:22">
      <c r="A33" s="12"/>
      <c r="B33" s="96" t="s">
        <v>95</v>
      </c>
      <c r="C33" s="22"/>
      <c r="D33" s="111" t="s">
        <v>289</v>
      </c>
      <c r="E33" s="112">
        <v>233182</v>
      </c>
      <c r="F33" s="22"/>
      <c r="G33" s="22"/>
      <c r="H33" s="111" t="s">
        <v>289</v>
      </c>
      <c r="I33" s="112">
        <v>64701</v>
      </c>
      <c r="J33" s="22"/>
      <c r="K33" s="22"/>
      <c r="L33" s="111" t="s">
        <v>289</v>
      </c>
      <c r="M33" s="112">
        <v>6391</v>
      </c>
      <c r="N33" s="22"/>
      <c r="O33" s="22"/>
      <c r="P33" s="111" t="s">
        <v>289</v>
      </c>
      <c r="Q33" s="97" t="s">
        <v>857</v>
      </c>
      <c r="R33" s="111" t="s">
        <v>309</v>
      </c>
      <c r="S33" s="22"/>
      <c r="T33" s="111" t="s">
        <v>289</v>
      </c>
      <c r="U33" s="112">
        <v>303446</v>
      </c>
      <c r="V33" s="22"/>
    </row>
    <row r="34" spans="1:22">
      <c r="A34" s="12"/>
      <c r="B34" s="96"/>
      <c r="C34" s="22"/>
      <c r="D34" s="111"/>
      <c r="E34" s="112"/>
      <c r="F34" s="22"/>
      <c r="G34" s="22"/>
      <c r="H34" s="111"/>
      <c r="I34" s="112"/>
      <c r="J34" s="22"/>
      <c r="K34" s="22"/>
      <c r="L34" s="111"/>
      <c r="M34" s="112"/>
      <c r="N34" s="22"/>
      <c r="O34" s="22"/>
      <c r="P34" s="111"/>
      <c r="Q34" s="97"/>
      <c r="R34" s="111"/>
      <c r="S34" s="22"/>
      <c r="T34" s="111"/>
      <c r="U34" s="112"/>
      <c r="V34" s="22"/>
    </row>
    <row r="35" spans="1:22">
      <c r="A35" s="12"/>
      <c r="B35" s="192" t="s">
        <v>858</v>
      </c>
      <c r="C35" s="44"/>
      <c r="D35" s="116" t="s">
        <v>289</v>
      </c>
      <c r="E35" s="114">
        <v>1237687</v>
      </c>
      <c r="F35" s="44"/>
      <c r="G35" s="44"/>
      <c r="H35" s="116" t="s">
        <v>289</v>
      </c>
      <c r="I35" s="114">
        <v>133522</v>
      </c>
      <c r="J35" s="44"/>
      <c r="K35" s="44"/>
      <c r="L35" s="116" t="s">
        <v>289</v>
      </c>
      <c r="M35" s="115" t="s">
        <v>864</v>
      </c>
      <c r="N35" s="116" t="s">
        <v>309</v>
      </c>
      <c r="O35" s="44"/>
      <c r="P35" s="116" t="s">
        <v>289</v>
      </c>
      <c r="Q35" s="115" t="s">
        <v>865</v>
      </c>
      <c r="R35" s="116" t="s">
        <v>309</v>
      </c>
      <c r="S35" s="44"/>
      <c r="T35" s="116" t="s">
        <v>289</v>
      </c>
      <c r="U35" s="114">
        <v>1246074</v>
      </c>
      <c r="V35" s="44"/>
    </row>
    <row r="36" spans="1:22">
      <c r="A36" s="12"/>
      <c r="B36" s="192"/>
      <c r="C36" s="44"/>
      <c r="D36" s="116"/>
      <c r="E36" s="114"/>
      <c r="F36" s="44"/>
      <c r="G36" s="44"/>
      <c r="H36" s="116"/>
      <c r="I36" s="114"/>
      <c r="J36" s="44"/>
      <c r="K36" s="44"/>
      <c r="L36" s="116"/>
      <c r="M36" s="115"/>
      <c r="N36" s="116"/>
      <c r="O36" s="44"/>
      <c r="P36" s="116"/>
      <c r="Q36" s="115"/>
      <c r="R36" s="116"/>
      <c r="S36" s="44"/>
      <c r="T36" s="116"/>
      <c r="U36" s="114"/>
      <c r="V36" s="44"/>
    </row>
    <row r="37" spans="1:22">
      <c r="A37" s="12"/>
      <c r="B37" s="96" t="s">
        <v>861</v>
      </c>
      <c r="C37" s="22"/>
      <c r="D37" s="111" t="s">
        <v>289</v>
      </c>
      <c r="E37" s="112">
        <v>344113</v>
      </c>
      <c r="F37" s="22"/>
      <c r="G37" s="22"/>
      <c r="H37" s="111" t="s">
        <v>289</v>
      </c>
      <c r="I37" s="112">
        <v>51856</v>
      </c>
      <c r="J37" s="22"/>
      <c r="K37" s="22"/>
      <c r="L37" s="111" t="s">
        <v>289</v>
      </c>
      <c r="M37" s="112">
        <v>29158</v>
      </c>
      <c r="N37" s="22"/>
      <c r="O37" s="22"/>
      <c r="P37" s="111" t="s">
        <v>289</v>
      </c>
      <c r="Q37" s="97" t="s">
        <v>290</v>
      </c>
      <c r="R37" s="22"/>
      <c r="S37" s="22"/>
      <c r="T37" s="111" t="s">
        <v>289</v>
      </c>
      <c r="U37" s="112">
        <v>425127</v>
      </c>
      <c r="V37" s="22"/>
    </row>
    <row r="38" spans="1:22">
      <c r="A38" s="12"/>
      <c r="B38" s="96"/>
      <c r="C38" s="22"/>
      <c r="D38" s="111"/>
      <c r="E38" s="112"/>
      <c r="F38" s="22"/>
      <c r="G38" s="22"/>
      <c r="H38" s="111"/>
      <c r="I38" s="112"/>
      <c r="J38" s="22"/>
      <c r="K38" s="22"/>
      <c r="L38" s="111"/>
      <c r="M38" s="112"/>
      <c r="N38" s="22"/>
      <c r="O38" s="22"/>
      <c r="P38" s="111"/>
      <c r="Q38" s="97"/>
      <c r="R38" s="22"/>
      <c r="S38" s="22"/>
      <c r="T38" s="111"/>
      <c r="U38" s="112"/>
      <c r="V38" s="22"/>
    </row>
    <row r="39" spans="1:22">
      <c r="A39" s="12"/>
      <c r="B39" s="192" t="s">
        <v>49</v>
      </c>
      <c r="C39" s="44"/>
      <c r="D39" s="116" t="s">
        <v>289</v>
      </c>
      <c r="E39" s="114">
        <v>7094558</v>
      </c>
      <c r="F39" s="44"/>
      <c r="G39" s="44"/>
      <c r="H39" s="116" t="s">
        <v>289</v>
      </c>
      <c r="I39" s="114">
        <v>1413907</v>
      </c>
      <c r="J39" s="44"/>
      <c r="K39" s="44"/>
      <c r="L39" s="116" t="s">
        <v>289</v>
      </c>
      <c r="M39" s="114">
        <v>1881121</v>
      </c>
      <c r="N39" s="44"/>
      <c r="O39" s="44"/>
      <c r="P39" s="116" t="s">
        <v>289</v>
      </c>
      <c r="Q39" s="115" t="s">
        <v>866</v>
      </c>
      <c r="R39" s="116" t="s">
        <v>309</v>
      </c>
      <c r="S39" s="44"/>
      <c r="T39" s="116" t="s">
        <v>289</v>
      </c>
      <c r="U39" s="114">
        <v>10056739</v>
      </c>
      <c r="V39" s="44"/>
    </row>
    <row r="40" spans="1:22">
      <c r="A40" s="12"/>
      <c r="B40" s="192"/>
      <c r="C40" s="44"/>
      <c r="D40" s="116"/>
      <c r="E40" s="114"/>
      <c r="F40" s="44"/>
      <c r="G40" s="44"/>
      <c r="H40" s="116"/>
      <c r="I40" s="114"/>
      <c r="J40" s="44"/>
      <c r="K40" s="44"/>
      <c r="L40" s="116"/>
      <c r="M40" s="114"/>
      <c r="N40" s="44"/>
      <c r="O40" s="44"/>
      <c r="P40" s="116"/>
      <c r="Q40" s="115"/>
      <c r="R40" s="116"/>
      <c r="S40" s="44"/>
      <c r="T40" s="116"/>
      <c r="U40" s="114"/>
      <c r="V40" s="44"/>
    </row>
    <row r="41" spans="1:22">
      <c r="A41" s="12"/>
      <c r="B41" s="15"/>
      <c r="C41" s="15"/>
      <c r="D41" s="22"/>
      <c r="E41" s="22"/>
      <c r="F41" s="22"/>
      <c r="G41" s="15"/>
      <c r="H41" s="22"/>
      <c r="I41" s="22"/>
      <c r="J41" s="22"/>
      <c r="K41" s="15"/>
      <c r="L41" s="22"/>
      <c r="M41" s="22"/>
      <c r="N41" s="22"/>
      <c r="O41" s="15"/>
      <c r="P41" s="22"/>
      <c r="Q41" s="22"/>
      <c r="R41" s="22"/>
      <c r="S41" s="15"/>
      <c r="T41" s="22"/>
      <c r="U41" s="22"/>
      <c r="V41" s="22"/>
    </row>
    <row r="42" spans="1:22">
      <c r="A42" s="12"/>
      <c r="B42" s="102" t="s">
        <v>499</v>
      </c>
      <c r="C42" s="30"/>
      <c r="D42" s="44"/>
      <c r="E42" s="44"/>
      <c r="F42" s="44"/>
      <c r="G42" s="30"/>
      <c r="H42" s="44"/>
      <c r="I42" s="44"/>
      <c r="J42" s="44"/>
      <c r="K42" s="30"/>
      <c r="L42" s="44"/>
      <c r="M42" s="44"/>
      <c r="N42" s="44"/>
      <c r="O42" s="30"/>
      <c r="P42" s="44"/>
      <c r="Q42" s="44"/>
      <c r="R42" s="44"/>
      <c r="S42" s="30"/>
      <c r="T42" s="44"/>
      <c r="U42" s="44"/>
      <c r="V42" s="44"/>
    </row>
    <row r="43" spans="1:22">
      <c r="A43" s="12"/>
      <c r="B43" s="96" t="s">
        <v>88</v>
      </c>
      <c r="C43" s="22"/>
      <c r="D43" s="111" t="s">
        <v>289</v>
      </c>
      <c r="E43" s="112">
        <v>20042955</v>
      </c>
      <c r="F43" s="22"/>
      <c r="G43" s="22"/>
      <c r="H43" s="111" t="s">
        <v>289</v>
      </c>
      <c r="I43" s="112">
        <v>288501</v>
      </c>
      <c r="J43" s="22"/>
      <c r="K43" s="22"/>
      <c r="L43" s="111" t="s">
        <v>289</v>
      </c>
      <c r="M43" s="112">
        <v>1048</v>
      </c>
      <c r="N43" s="22"/>
      <c r="O43" s="22"/>
      <c r="P43" s="111" t="s">
        <v>289</v>
      </c>
      <c r="Q43" s="97" t="s">
        <v>867</v>
      </c>
      <c r="R43" s="111" t="s">
        <v>309</v>
      </c>
      <c r="S43" s="22"/>
      <c r="T43" s="111" t="s">
        <v>289</v>
      </c>
      <c r="U43" s="112">
        <v>20090724</v>
      </c>
      <c r="V43" s="22"/>
    </row>
    <row r="44" spans="1:22">
      <c r="A44" s="12"/>
      <c r="B44" s="96"/>
      <c r="C44" s="22"/>
      <c r="D44" s="111"/>
      <c r="E44" s="112"/>
      <c r="F44" s="22"/>
      <c r="G44" s="22"/>
      <c r="H44" s="111"/>
      <c r="I44" s="112"/>
      <c r="J44" s="22"/>
      <c r="K44" s="22"/>
      <c r="L44" s="111"/>
      <c r="M44" s="112"/>
      <c r="N44" s="22"/>
      <c r="O44" s="22"/>
      <c r="P44" s="111"/>
      <c r="Q44" s="97"/>
      <c r="R44" s="111"/>
      <c r="S44" s="22"/>
      <c r="T44" s="111"/>
      <c r="U44" s="112"/>
      <c r="V44" s="22"/>
    </row>
    <row r="45" spans="1:22">
      <c r="A45" s="12"/>
      <c r="B45" s="192" t="s">
        <v>95</v>
      </c>
      <c r="C45" s="44"/>
      <c r="D45" s="116" t="s">
        <v>289</v>
      </c>
      <c r="E45" s="114">
        <v>181247</v>
      </c>
      <c r="F45" s="44"/>
      <c r="G45" s="44"/>
      <c r="H45" s="116" t="s">
        <v>289</v>
      </c>
      <c r="I45" s="114">
        <v>57789</v>
      </c>
      <c r="J45" s="44"/>
      <c r="K45" s="44"/>
      <c r="L45" s="116" t="s">
        <v>289</v>
      </c>
      <c r="M45" s="114">
        <v>4660</v>
      </c>
      <c r="N45" s="44"/>
      <c r="O45" s="44"/>
      <c r="P45" s="116" t="s">
        <v>289</v>
      </c>
      <c r="Q45" s="115" t="s">
        <v>857</v>
      </c>
      <c r="R45" s="116" t="s">
        <v>309</v>
      </c>
      <c r="S45" s="44"/>
      <c r="T45" s="116" t="s">
        <v>289</v>
      </c>
      <c r="U45" s="114">
        <v>242868</v>
      </c>
      <c r="V45" s="44"/>
    </row>
    <row r="46" spans="1:22">
      <c r="A46" s="12"/>
      <c r="B46" s="192"/>
      <c r="C46" s="44"/>
      <c r="D46" s="116"/>
      <c r="E46" s="114"/>
      <c r="F46" s="44"/>
      <c r="G46" s="44"/>
      <c r="H46" s="116"/>
      <c r="I46" s="114"/>
      <c r="J46" s="44"/>
      <c r="K46" s="44"/>
      <c r="L46" s="116"/>
      <c r="M46" s="114"/>
      <c r="N46" s="44"/>
      <c r="O46" s="44"/>
      <c r="P46" s="116"/>
      <c r="Q46" s="115"/>
      <c r="R46" s="116"/>
      <c r="S46" s="44"/>
      <c r="T46" s="116"/>
      <c r="U46" s="114"/>
      <c r="V46" s="44"/>
    </row>
    <row r="47" spans="1:22">
      <c r="A47" s="12"/>
      <c r="B47" s="96" t="s">
        <v>858</v>
      </c>
      <c r="C47" s="22"/>
      <c r="D47" s="111" t="s">
        <v>289</v>
      </c>
      <c r="E47" s="112">
        <v>2879383</v>
      </c>
      <c r="F47" s="22"/>
      <c r="G47" s="22"/>
      <c r="H47" s="111" t="s">
        <v>289</v>
      </c>
      <c r="I47" s="112">
        <v>133723</v>
      </c>
      <c r="J47" s="22"/>
      <c r="K47" s="22"/>
      <c r="L47" s="111" t="s">
        <v>289</v>
      </c>
      <c r="M47" s="97" t="s">
        <v>868</v>
      </c>
      <c r="N47" s="111" t="s">
        <v>309</v>
      </c>
      <c r="O47" s="22"/>
      <c r="P47" s="111" t="s">
        <v>289</v>
      </c>
      <c r="Q47" s="97" t="s">
        <v>869</v>
      </c>
      <c r="R47" s="111" t="s">
        <v>309</v>
      </c>
      <c r="S47" s="22"/>
      <c r="T47" s="111" t="s">
        <v>289</v>
      </c>
      <c r="U47" s="112">
        <v>2884146</v>
      </c>
      <c r="V47" s="22"/>
    </row>
    <row r="48" spans="1:22">
      <c r="A48" s="12"/>
      <c r="B48" s="96"/>
      <c r="C48" s="22"/>
      <c r="D48" s="111"/>
      <c r="E48" s="112"/>
      <c r="F48" s="22"/>
      <c r="G48" s="22"/>
      <c r="H48" s="111"/>
      <c r="I48" s="112"/>
      <c r="J48" s="22"/>
      <c r="K48" s="22"/>
      <c r="L48" s="111"/>
      <c r="M48" s="97"/>
      <c r="N48" s="111"/>
      <c r="O48" s="22"/>
      <c r="P48" s="111"/>
      <c r="Q48" s="97"/>
      <c r="R48" s="111"/>
      <c r="S48" s="22"/>
      <c r="T48" s="111"/>
      <c r="U48" s="112"/>
      <c r="V48" s="22"/>
    </row>
    <row r="49" spans="1:22">
      <c r="A49" s="12"/>
      <c r="B49" s="192" t="s">
        <v>861</v>
      </c>
      <c r="C49" s="44"/>
      <c r="D49" s="116" t="s">
        <v>289</v>
      </c>
      <c r="E49" s="114">
        <v>278705</v>
      </c>
      <c r="F49" s="44"/>
      <c r="G49" s="44"/>
      <c r="H49" s="116" t="s">
        <v>289</v>
      </c>
      <c r="I49" s="114">
        <v>44929</v>
      </c>
      <c r="J49" s="44"/>
      <c r="K49" s="44"/>
      <c r="L49" s="116" t="s">
        <v>289</v>
      </c>
      <c r="M49" s="114">
        <v>11629</v>
      </c>
      <c r="N49" s="44"/>
      <c r="O49" s="44"/>
      <c r="P49" s="116" t="s">
        <v>289</v>
      </c>
      <c r="Q49" s="115" t="s">
        <v>290</v>
      </c>
      <c r="R49" s="44"/>
      <c r="S49" s="44"/>
      <c r="T49" s="116" t="s">
        <v>289</v>
      </c>
      <c r="U49" s="114">
        <v>335263</v>
      </c>
      <c r="V49" s="44"/>
    </row>
    <row r="50" spans="1:22">
      <c r="A50" s="12"/>
      <c r="B50" s="192"/>
      <c r="C50" s="44"/>
      <c r="D50" s="116"/>
      <c r="E50" s="114"/>
      <c r="F50" s="44"/>
      <c r="G50" s="44"/>
      <c r="H50" s="116"/>
      <c r="I50" s="114"/>
      <c r="J50" s="44"/>
      <c r="K50" s="44"/>
      <c r="L50" s="116"/>
      <c r="M50" s="114"/>
      <c r="N50" s="44"/>
      <c r="O50" s="44"/>
      <c r="P50" s="116"/>
      <c r="Q50" s="115"/>
      <c r="R50" s="44"/>
      <c r="S50" s="44"/>
      <c r="T50" s="116"/>
      <c r="U50" s="114"/>
      <c r="V50" s="44"/>
    </row>
    <row r="51" spans="1:22">
      <c r="A51" s="12"/>
      <c r="B51" s="96" t="s">
        <v>49</v>
      </c>
      <c r="C51" s="22"/>
      <c r="D51" s="111" t="s">
        <v>289</v>
      </c>
      <c r="E51" s="112">
        <v>6702872</v>
      </c>
      <c r="F51" s="22"/>
      <c r="G51" s="22"/>
      <c r="H51" s="111" t="s">
        <v>289</v>
      </c>
      <c r="I51" s="112">
        <v>1426800</v>
      </c>
      <c r="J51" s="22"/>
      <c r="K51" s="22"/>
      <c r="L51" s="111" t="s">
        <v>289</v>
      </c>
      <c r="M51" s="112">
        <v>2531967</v>
      </c>
      <c r="N51" s="22"/>
      <c r="O51" s="22"/>
      <c r="P51" s="111" t="s">
        <v>289</v>
      </c>
      <c r="Q51" s="97" t="s">
        <v>870</v>
      </c>
      <c r="R51" s="111" t="s">
        <v>309</v>
      </c>
      <c r="S51" s="22"/>
      <c r="T51" s="111" t="s">
        <v>289</v>
      </c>
      <c r="U51" s="112">
        <v>10328997</v>
      </c>
      <c r="V51" s="22"/>
    </row>
    <row r="52" spans="1:22">
      <c r="A52" s="12"/>
      <c r="B52" s="96"/>
      <c r="C52" s="22"/>
      <c r="D52" s="111"/>
      <c r="E52" s="112"/>
      <c r="F52" s="22"/>
      <c r="G52" s="22"/>
      <c r="H52" s="111"/>
      <c r="I52" s="112"/>
      <c r="J52" s="22"/>
      <c r="K52" s="22"/>
      <c r="L52" s="111"/>
      <c r="M52" s="112"/>
      <c r="N52" s="22"/>
      <c r="O52" s="22"/>
      <c r="P52" s="111"/>
      <c r="Q52" s="97"/>
      <c r="R52" s="111"/>
      <c r="S52" s="22"/>
      <c r="T52" s="111"/>
      <c r="U52" s="112"/>
      <c r="V52" s="22"/>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21" t="s">
        <v>871</v>
      </c>
      <c r="C54" s="21"/>
      <c r="D54" s="21"/>
      <c r="E54" s="21"/>
      <c r="F54" s="21"/>
      <c r="G54" s="21"/>
      <c r="H54" s="21"/>
      <c r="I54" s="21"/>
      <c r="J54" s="21"/>
      <c r="K54" s="21"/>
      <c r="L54" s="21"/>
      <c r="M54" s="21"/>
      <c r="N54" s="21"/>
      <c r="O54" s="21"/>
      <c r="P54" s="21"/>
      <c r="Q54" s="21"/>
      <c r="R54" s="21"/>
      <c r="S54" s="21"/>
      <c r="T54" s="21"/>
      <c r="U54" s="21"/>
      <c r="V54" s="21"/>
    </row>
  </sheetData>
  <mergeCells count="372">
    <mergeCell ref="B9:V9"/>
    <mergeCell ref="B10:V10"/>
    <mergeCell ref="B11:V11"/>
    <mergeCell ref="B12:V12"/>
    <mergeCell ref="B53:V53"/>
    <mergeCell ref="B54:V54"/>
    <mergeCell ref="A1:A2"/>
    <mergeCell ref="B1:V1"/>
    <mergeCell ref="B2:V2"/>
    <mergeCell ref="B3:V3"/>
    <mergeCell ref="A4:A54"/>
    <mergeCell ref="B4:V4"/>
    <mergeCell ref="B5:V5"/>
    <mergeCell ref="B6:V6"/>
    <mergeCell ref="B7:V7"/>
    <mergeCell ref="B8:V8"/>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P15:R15"/>
    <mergeCell ref="P16:R16"/>
    <mergeCell ref="S15:S16"/>
    <mergeCell ref="T15:V15"/>
    <mergeCell ref="T16:V16"/>
    <mergeCell ref="D17:V17"/>
    <mergeCell ref="B13:V13"/>
    <mergeCell ref="B15:B16"/>
    <mergeCell ref="C15:C16"/>
    <mergeCell ref="D15:F16"/>
    <mergeCell ref="G15:G16"/>
    <mergeCell ref="H15:J16"/>
    <mergeCell ref="K15:K16"/>
    <mergeCell ref="L15:N15"/>
    <mergeCell ref="L16:N16"/>
    <mergeCell ref="O15:O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0"/>
  <sheetViews>
    <sheetView showGridLines="0" workbookViewId="0"/>
  </sheetViews>
  <sheetFormatPr defaultRowHeight="15"/>
  <cols>
    <col min="1" max="2" width="36.5703125" bestFit="1" customWidth="1"/>
    <col min="3" max="3" width="30.7109375" customWidth="1"/>
    <col min="4" max="4" width="6.140625" customWidth="1"/>
    <col min="5" max="5" width="25.5703125" customWidth="1"/>
    <col min="6" max="6" width="4.7109375" customWidth="1"/>
    <col min="7" max="7" width="30.7109375" customWidth="1"/>
    <col min="8" max="8" width="6.140625" customWidth="1"/>
    <col min="9" max="9" width="29.28515625" customWidth="1"/>
    <col min="10" max="10" width="4.7109375" customWidth="1"/>
    <col min="11" max="11" width="30.7109375" customWidth="1"/>
    <col min="12" max="12" width="6.140625" customWidth="1"/>
    <col min="13" max="13" width="22.140625" customWidth="1"/>
    <col min="14" max="14" width="4.7109375" customWidth="1"/>
    <col min="15" max="15" width="30.7109375" customWidth="1"/>
    <col min="16" max="16" width="6.140625" customWidth="1"/>
    <col min="17" max="17" width="28" customWidth="1"/>
    <col min="18" max="18" width="4.7109375" customWidth="1"/>
    <col min="19" max="19" width="30.7109375" customWidth="1"/>
    <col min="20" max="20" width="6.140625" customWidth="1"/>
    <col min="21" max="21" width="29.28515625" customWidth="1"/>
    <col min="22" max="22" width="4.7109375" customWidth="1"/>
    <col min="23" max="23" width="30.7109375" customWidth="1"/>
    <col min="24" max="24" width="6.140625" customWidth="1"/>
    <col min="25" max="25" width="25.5703125" customWidth="1"/>
    <col min="26" max="26" width="4.7109375" customWidth="1"/>
    <col min="27" max="27" width="30.7109375" customWidth="1"/>
    <col min="28" max="28" width="6.140625" customWidth="1"/>
    <col min="29" max="29" width="23.7109375" customWidth="1"/>
    <col min="30" max="30" width="4.7109375" customWidth="1"/>
    <col min="31" max="31" width="30.7109375" customWidth="1"/>
    <col min="32" max="32" width="6.140625" customWidth="1"/>
    <col min="33" max="33" width="29.28515625" customWidth="1"/>
    <col min="34" max="34" width="4.7109375" customWidth="1"/>
  </cols>
  <sheetData>
    <row r="1" spans="1:34" ht="15" customHeight="1">
      <c r="A1" s="9" t="s">
        <v>8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8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72</v>
      </c>
      <c r="B4" s="82" t="s">
        <v>87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21" t="s">
        <v>87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25.5" customHeight="1">
      <c r="A8" s="12"/>
      <c r="B8" s="21" t="s">
        <v>875</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c r="A11" s="12"/>
      <c r="B11" s="200" t="s">
        <v>876</v>
      </c>
      <c r="C11" s="200"/>
      <c r="D11" s="200"/>
      <c r="E11" s="200"/>
      <c r="F11" s="200"/>
      <c r="G11" s="200"/>
      <c r="H11" s="200"/>
      <c r="I11" s="200"/>
      <c r="J11" s="200"/>
      <c r="K11" s="200"/>
      <c r="L11" s="200"/>
      <c r="M11" s="200"/>
      <c r="N11" s="200"/>
      <c r="O11" s="36"/>
      <c r="P11" s="42"/>
      <c r="Q11" s="42"/>
      <c r="R11" s="42"/>
      <c r="S11" s="36"/>
      <c r="T11" s="42"/>
      <c r="U11" s="42"/>
      <c r="V11" s="42"/>
      <c r="W11" s="36"/>
      <c r="X11" s="42"/>
      <c r="Y11" s="42"/>
      <c r="Z11" s="42"/>
      <c r="AA11" s="36"/>
      <c r="AB11" s="42"/>
      <c r="AC11" s="42"/>
      <c r="AD11" s="42"/>
      <c r="AE11" s="36"/>
      <c r="AF11" s="42"/>
      <c r="AG11" s="42"/>
      <c r="AH11" s="42"/>
    </row>
    <row r="12" spans="1:34">
      <c r="A12" s="12"/>
      <c r="B12" s="201" t="s">
        <v>287</v>
      </c>
      <c r="C12" s="22"/>
      <c r="D12" s="203" t="s">
        <v>877</v>
      </c>
      <c r="E12" s="203"/>
      <c r="F12" s="203"/>
      <c r="G12" s="22"/>
      <c r="H12" s="203" t="s">
        <v>878</v>
      </c>
      <c r="I12" s="203"/>
      <c r="J12" s="203"/>
      <c r="K12" s="22"/>
      <c r="L12" s="203" t="s">
        <v>881</v>
      </c>
      <c r="M12" s="203"/>
      <c r="N12" s="203"/>
      <c r="O12" s="22"/>
      <c r="P12" s="203" t="s">
        <v>882</v>
      </c>
      <c r="Q12" s="203"/>
      <c r="R12" s="203"/>
      <c r="S12" s="22"/>
      <c r="T12" s="203" t="s">
        <v>883</v>
      </c>
      <c r="U12" s="203"/>
      <c r="V12" s="203"/>
      <c r="W12" s="22"/>
      <c r="X12" s="203" t="s">
        <v>887</v>
      </c>
      <c r="Y12" s="203"/>
      <c r="Z12" s="203"/>
      <c r="AA12" s="22"/>
      <c r="AB12" s="203" t="s">
        <v>890</v>
      </c>
      <c r="AC12" s="203"/>
      <c r="AD12" s="203"/>
      <c r="AE12" s="22"/>
      <c r="AF12" s="203" t="s">
        <v>855</v>
      </c>
      <c r="AG12" s="203"/>
      <c r="AH12" s="203"/>
    </row>
    <row r="13" spans="1:34">
      <c r="A13" s="12"/>
      <c r="B13" s="201"/>
      <c r="C13" s="22"/>
      <c r="D13" s="203"/>
      <c r="E13" s="203"/>
      <c r="F13" s="203"/>
      <c r="G13" s="22"/>
      <c r="H13" s="203" t="s">
        <v>879</v>
      </c>
      <c r="I13" s="203"/>
      <c r="J13" s="203"/>
      <c r="K13" s="22"/>
      <c r="L13" s="203" t="s">
        <v>878</v>
      </c>
      <c r="M13" s="203"/>
      <c r="N13" s="203"/>
      <c r="O13" s="22"/>
      <c r="P13" s="203"/>
      <c r="Q13" s="203"/>
      <c r="R13" s="203"/>
      <c r="S13" s="22"/>
      <c r="T13" s="203" t="s">
        <v>884</v>
      </c>
      <c r="U13" s="203"/>
      <c r="V13" s="203"/>
      <c r="W13" s="22"/>
      <c r="X13" s="203" t="s">
        <v>888</v>
      </c>
      <c r="Y13" s="203"/>
      <c r="Z13" s="203"/>
      <c r="AA13" s="22"/>
      <c r="AB13" s="203"/>
      <c r="AC13" s="203"/>
      <c r="AD13" s="203"/>
      <c r="AE13" s="22"/>
      <c r="AF13" s="203"/>
      <c r="AG13" s="203"/>
      <c r="AH13" s="203"/>
    </row>
    <row r="14" spans="1:34">
      <c r="A14" s="12"/>
      <c r="B14" s="201"/>
      <c r="C14" s="22"/>
      <c r="D14" s="203"/>
      <c r="E14" s="203"/>
      <c r="F14" s="203"/>
      <c r="G14" s="22"/>
      <c r="H14" s="203" t="s">
        <v>880</v>
      </c>
      <c r="I14" s="203"/>
      <c r="J14" s="203"/>
      <c r="K14" s="22"/>
      <c r="L14" s="203" t="s">
        <v>879</v>
      </c>
      <c r="M14" s="203"/>
      <c r="N14" s="203"/>
      <c r="O14" s="22"/>
      <c r="P14" s="203"/>
      <c r="Q14" s="203"/>
      <c r="R14" s="203"/>
      <c r="S14" s="22"/>
      <c r="T14" s="203" t="s">
        <v>885</v>
      </c>
      <c r="U14" s="203"/>
      <c r="V14" s="203"/>
      <c r="W14" s="22"/>
      <c r="X14" s="203" t="s">
        <v>880</v>
      </c>
      <c r="Y14" s="203"/>
      <c r="Z14" s="203"/>
      <c r="AA14" s="22"/>
      <c r="AB14" s="203"/>
      <c r="AC14" s="203"/>
      <c r="AD14" s="203"/>
      <c r="AE14" s="22"/>
      <c r="AF14" s="203"/>
      <c r="AG14" s="203"/>
      <c r="AH14" s="203"/>
    </row>
    <row r="15" spans="1:34" ht="15.75" thickBot="1">
      <c r="A15" s="12"/>
      <c r="B15" s="202"/>
      <c r="C15" s="22"/>
      <c r="D15" s="204"/>
      <c r="E15" s="204"/>
      <c r="F15" s="204"/>
      <c r="G15" s="22"/>
      <c r="H15" s="205"/>
      <c r="I15" s="205"/>
      <c r="J15" s="205"/>
      <c r="K15" s="22"/>
      <c r="L15" s="204" t="s">
        <v>880</v>
      </c>
      <c r="M15" s="204"/>
      <c r="N15" s="204"/>
      <c r="O15" s="22"/>
      <c r="P15" s="204"/>
      <c r="Q15" s="204"/>
      <c r="R15" s="204"/>
      <c r="S15" s="22"/>
      <c r="T15" s="204" t="s">
        <v>886</v>
      </c>
      <c r="U15" s="204"/>
      <c r="V15" s="204"/>
      <c r="W15" s="22"/>
      <c r="X15" s="204" t="s">
        <v>889</v>
      </c>
      <c r="Y15" s="204"/>
      <c r="Z15" s="204"/>
      <c r="AA15" s="22"/>
      <c r="AB15" s="204"/>
      <c r="AC15" s="204"/>
      <c r="AD15" s="204"/>
      <c r="AE15" s="22"/>
      <c r="AF15" s="204"/>
      <c r="AG15" s="204"/>
      <c r="AH15" s="204"/>
    </row>
    <row r="16" spans="1:34">
      <c r="A16" s="12"/>
      <c r="B16" s="15"/>
      <c r="C16" s="15"/>
      <c r="D16" s="206" t="s">
        <v>286</v>
      </c>
      <c r="E16" s="206"/>
      <c r="F16" s="206"/>
      <c r="G16" s="206"/>
      <c r="H16" s="206"/>
      <c r="I16" s="206"/>
      <c r="J16" s="206"/>
      <c r="K16" s="206"/>
      <c r="L16" s="206"/>
      <c r="M16" s="206"/>
      <c r="N16" s="206"/>
      <c r="O16" s="206"/>
      <c r="P16" s="206"/>
      <c r="Q16" s="206"/>
      <c r="R16" s="206"/>
      <c r="S16" s="206"/>
      <c r="T16" s="206"/>
      <c r="U16" s="206"/>
      <c r="V16" s="206"/>
      <c r="W16" s="206"/>
      <c r="X16" s="206"/>
      <c r="Y16" s="206"/>
      <c r="Z16" s="206"/>
      <c r="AA16" s="206"/>
      <c r="AB16" s="206"/>
      <c r="AC16" s="206"/>
      <c r="AD16" s="206"/>
      <c r="AE16" s="206"/>
      <c r="AF16" s="206"/>
      <c r="AG16" s="206"/>
      <c r="AH16" s="206"/>
    </row>
    <row r="17" spans="1:34">
      <c r="A17" s="12"/>
      <c r="B17" s="195" t="s">
        <v>891</v>
      </c>
      <c r="C17" s="30"/>
      <c r="D17" s="44"/>
      <c r="E17" s="44"/>
      <c r="F17" s="44"/>
      <c r="G17" s="30"/>
      <c r="H17" s="44"/>
      <c r="I17" s="44"/>
      <c r="J17" s="44"/>
      <c r="K17" s="30"/>
      <c r="L17" s="44"/>
      <c r="M17" s="44"/>
      <c r="N17" s="44"/>
      <c r="O17" s="30"/>
      <c r="P17" s="44"/>
      <c r="Q17" s="44"/>
      <c r="R17" s="44"/>
      <c r="S17" s="30"/>
      <c r="T17" s="44"/>
      <c r="U17" s="44"/>
      <c r="V17" s="44"/>
      <c r="W17" s="30"/>
      <c r="X17" s="44"/>
      <c r="Y17" s="44"/>
      <c r="Z17" s="44"/>
      <c r="AA17" s="30"/>
      <c r="AB17" s="44"/>
      <c r="AC17" s="44"/>
      <c r="AD17" s="44"/>
      <c r="AE17" s="30"/>
      <c r="AF17" s="44"/>
      <c r="AG17" s="44"/>
      <c r="AH17" s="44"/>
    </row>
    <row r="18" spans="1:34">
      <c r="A18" s="12"/>
      <c r="B18" s="196" t="s">
        <v>29</v>
      </c>
      <c r="C18" s="15"/>
      <c r="D18" s="22"/>
      <c r="E18" s="22"/>
      <c r="F18" s="22"/>
      <c r="G18" s="15"/>
      <c r="H18" s="22"/>
      <c r="I18" s="22"/>
      <c r="J18" s="22"/>
      <c r="K18" s="15"/>
      <c r="L18" s="22"/>
      <c r="M18" s="22"/>
      <c r="N18" s="22"/>
      <c r="O18" s="15"/>
      <c r="P18" s="22"/>
      <c r="Q18" s="22"/>
      <c r="R18" s="22"/>
      <c r="S18" s="15"/>
      <c r="T18" s="22"/>
      <c r="U18" s="22"/>
      <c r="V18" s="22"/>
      <c r="W18" s="15"/>
      <c r="X18" s="22"/>
      <c r="Y18" s="22"/>
      <c r="Z18" s="22"/>
      <c r="AA18" s="15"/>
      <c r="AB18" s="22"/>
      <c r="AC18" s="22"/>
      <c r="AD18" s="22"/>
      <c r="AE18" s="15"/>
      <c r="AF18" s="22"/>
      <c r="AG18" s="22"/>
      <c r="AH18" s="22"/>
    </row>
    <row r="19" spans="1:34">
      <c r="A19" s="12"/>
      <c r="B19" s="207" t="s">
        <v>892</v>
      </c>
      <c r="C19" s="44"/>
      <c r="D19" s="208" t="s">
        <v>289</v>
      </c>
      <c r="E19" s="209">
        <v>565080</v>
      </c>
      <c r="F19" s="44"/>
      <c r="G19" s="44"/>
      <c r="H19" s="208" t="s">
        <v>289</v>
      </c>
      <c r="I19" s="210" t="s">
        <v>290</v>
      </c>
      <c r="J19" s="44"/>
      <c r="K19" s="44"/>
      <c r="L19" s="208" t="s">
        <v>289</v>
      </c>
      <c r="M19" s="210">
        <v>75</v>
      </c>
      <c r="N19" s="44"/>
      <c r="O19" s="44"/>
      <c r="P19" s="208" t="s">
        <v>289</v>
      </c>
      <c r="Q19" s="210" t="s">
        <v>290</v>
      </c>
      <c r="R19" s="44"/>
      <c r="S19" s="44"/>
      <c r="T19" s="208" t="s">
        <v>289</v>
      </c>
      <c r="U19" s="209">
        <v>565155</v>
      </c>
      <c r="V19" s="44"/>
      <c r="W19" s="44"/>
      <c r="X19" s="208" t="s">
        <v>289</v>
      </c>
      <c r="Y19" s="209">
        <v>2830</v>
      </c>
      <c r="Z19" s="44"/>
      <c r="AA19" s="44"/>
      <c r="AB19" s="208" t="s">
        <v>289</v>
      </c>
      <c r="AC19" s="210" t="s">
        <v>290</v>
      </c>
      <c r="AD19" s="44"/>
      <c r="AE19" s="44"/>
      <c r="AF19" s="208" t="s">
        <v>289</v>
      </c>
      <c r="AG19" s="209">
        <v>567985</v>
      </c>
      <c r="AH19" s="44"/>
    </row>
    <row r="20" spans="1:34">
      <c r="A20" s="12"/>
      <c r="B20" s="207"/>
      <c r="C20" s="44"/>
      <c r="D20" s="208"/>
      <c r="E20" s="209"/>
      <c r="F20" s="44"/>
      <c r="G20" s="44"/>
      <c r="H20" s="208"/>
      <c r="I20" s="210"/>
      <c r="J20" s="44"/>
      <c r="K20" s="44"/>
      <c r="L20" s="208"/>
      <c r="M20" s="210"/>
      <c r="N20" s="44"/>
      <c r="O20" s="44"/>
      <c r="P20" s="208"/>
      <c r="Q20" s="210"/>
      <c r="R20" s="44"/>
      <c r="S20" s="44"/>
      <c r="T20" s="208"/>
      <c r="U20" s="209"/>
      <c r="V20" s="44"/>
      <c r="W20" s="44"/>
      <c r="X20" s="208"/>
      <c r="Y20" s="209"/>
      <c r="Z20" s="44"/>
      <c r="AA20" s="44"/>
      <c r="AB20" s="208"/>
      <c r="AC20" s="210"/>
      <c r="AD20" s="44"/>
      <c r="AE20" s="44"/>
      <c r="AF20" s="208"/>
      <c r="AG20" s="209"/>
      <c r="AH20" s="44"/>
    </row>
    <row r="21" spans="1:34">
      <c r="A21" s="12"/>
      <c r="B21" s="211" t="s">
        <v>31</v>
      </c>
      <c r="C21" s="22"/>
      <c r="D21" s="212">
        <v>474068</v>
      </c>
      <c r="E21" s="212"/>
      <c r="F21" s="22"/>
      <c r="G21" s="22"/>
      <c r="H21" s="213">
        <v>42</v>
      </c>
      <c r="I21" s="213"/>
      <c r="J21" s="22"/>
      <c r="K21" s="22"/>
      <c r="L21" s="213" t="s">
        <v>290</v>
      </c>
      <c r="M21" s="213"/>
      <c r="N21" s="22"/>
      <c r="O21" s="22"/>
      <c r="P21" s="213" t="s">
        <v>290</v>
      </c>
      <c r="Q21" s="213"/>
      <c r="R21" s="22"/>
      <c r="S21" s="22"/>
      <c r="T21" s="212">
        <v>474110</v>
      </c>
      <c r="U21" s="212"/>
      <c r="V21" s="22"/>
      <c r="W21" s="22"/>
      <c r="X21" s="213" t="s">
        <v>290</v>
      </c>
      <c r="Y21" s="213"/>
      <c r="Z21" s="22"/>
      <c r="AA21" s="22"/>
      <c r="AB21" s="213" t="s">
        <v>290</v>
      </c>
      <c r="AC21" s="213"/>
      <c r="AD21" s="22"/>
      <c r="AE21" s="22"/>
      <c r="AF21" s="212">
        <v>474110</v>
      </c>
      <c r="AG21" s="212"/>
      <c r="AH21" s="22"/>
    </row>
    <row r="22" spans="1:34">
      <c r="A22" s="12"/>
      <c r="B22" s="211"/>
      <c r="C22" s="22"/>
      <c r="D22" s="212"/>
      <c r="E22" s="212"/>
      <c r="F22" s="22"/>
      <c r="G22" s="22"/>
      <c r="H22" s="213"/>
      <c r="I22" s="213"/>
      <c r="J22" s="22"/>
      <c r="K22" s="22"/>
      <c r="L22" s="213"/>
      <c r="M22" s="213"/>
      <c r="N22" s="22"/>
      <c r="O22" s="22"/>
      <c r="P22" s="213"/>
      <c r="Q22" s="213"/>
      <c r="R22" s="22"/>
      <c r="S22" s="22"/>
      <c r="T22" s="212"/>
      <c r="U22" s="212"/>
      <c r="V22" s="22"/>
      <c r="W22" s="22"/>
      <c r="X22" s="213"/>
      <c r="Y22" s="213"/>
      <c r="Z22" s="22"/>
      <c r="AA22" s="22"/>
      <c r="AB22" s="213"/>
      <c r="AC22" s="213"/>
      <c r="AD22" s="22"/>
      <c r="AE22" s="22"/>
      <c r="AF22" s="212"/>
      <c r="AG22" s="212"/>
      <c r="AH22" s="22"/>
    </row>
    <row r="23" spans="1:34">
      <c r="A23" s="12"/>
      <c r="B23" s="207" t="s">
        <v>893</v>
      </c>
      <c r="C23" s="44"/>
      <c r="D23" s="209">
        <v>5107</v>
      </c>
      <c r="E23" s="209"/>
      <c r="F23" s="44"/>
      <c r="G23" s="44"/>
      <c r="H23" s="209">
        <v>579526</v>
      </c>
      <c r="I23" s="209"/>
      <c r="J23" s="44"/>
      <c r="K23" s="44"/>
      <c r="L23" s="209">
        <v>3774</v>
      </c>
      <c r="M23" s="209"/>
      <c r="N23" s="44"/>
      <c r="O23" s="44"/>
      <c r="P23" s="210" t="s">
        <v>290</v>
      </c>
      <c r="Q23" s="210"/>
      <c r="R23" s="44"/>
      <c r="S23" s="44"/>
      <c r="T23" s="209">
        <v>588407</v>
      </c>
      <c r="U23" s="209"/>
      <c r="V23" s="44"/>
      <c r="W23" s="44"/>
      <c r="X23" s="209">
        <v>40129</v>
      </c>
      <c r="Y23" s="209"/>
      <c r="Z23" s="44"/>
      <c r="AA23" s="44"/>
      <c r="AB23" s="210" t="s">
        <v>894</v>
      </c>
      <c r="AC23" s="210"/>
      <c r="AD23" s="208" t="s">
        <v>309</v>
      </c>
      <c r="AE23" s="44"/>
      <c r="AF23" s="209">
        <v>589905</v>
      </c>
      <c r="AG23" s="209"/>
      <c r="AH23" s="44"/>
    </row>
    <row r="24" spans="1:34">
      <c r="A24" s="12"/>
      <c r="B24" s="207"/>
      <c r="C24" s="44"/>
      <c r="D24" s="209"/>
      <c r="E24" s="209"/>
      <c r="F24" s="44"/>
      <c r="G24" s="44"/>
      <c r="H24" s="209"/>
      <c r="I24" s="209"/>
      <c r="J24" s="44"/>
      <c r="K24" s="44"/>
      <c r="L24" s="209"/>
      <c r="M24" s="209"/>
      <c r="N24" s="44"/>
      <c r="O24" s="44"/>
      <c r="P24" s="210"/>
      <c r="Q24" s="210"/>
      <c r="R24" s="44"/>
      <c r="S24" s="44"/>
      <c r="T24" s="209"/>
      <c r="U24" s="209"/>
      <c r="V24" s="44"/>
      <c r="W24" s="44"/>
      <c r="X24" s="209"/>
      <c r="Y24" s="209"/>
      <c r="Z24" s="44"/>
      <c r="AA24" s="44"/>
      <c r="AB24" s="210"/>
      <c r="AC24" s="210"/>
      <c r="AD24" s="208"/>
      <c r="AE24" s="44"/>
      <c r="AF24" s="209"/>
      <c r="AG24" s="209"/>
      <c r="AH24" s="44"/>
    </row>
    <row r="25" spans="1:34">
      <c r="A25" s="12"/>
      <c r="B25" s="211" t="s">
        <v>895</v>
      </c>
      <c r="C25" s="22"/>
      <c r="D25" s="213" t="s">
        <v>290</v>
      </c>
      <c r="E25" s="213"/>
      <c r="F25" s="22"/>
      <c r="G25" s="22"/>
      <c r="H25" s="212">
        <v>171341</v>
      </c>
      <c r="I25" s="212"/>
      <c r="J25" s="22"/>
      <c r="K25" s="22"/>
      <c r="L25" s="212">
        <v>397540</v>
      </c>
      <c r="M25" s="212"/>
      <c r="N25" s="22"/>
      <c r="O25" s="22"/>
      <c r="P25" s="213" t="s">
        <v>896</v>
      </c>
      <c r="Q25" s="213"/>
      <c r="R25" s="214" t="s">
        <v>309</v>
      </c>
      <c r="S25" s="22"/>
      <c r="T25" s="213" t="s">
        <v>290</v>
      </c>
      <c r="U25" s="213"/>
      <c r="V25" s="22"/>
      <c r="W25" s="22"/>
      <c r="X25" s="213" t="s">
        <v>290</v>
      </c>
      <c r="Y25" s="213"/>
      <c r="Z25" s="22"/>
      <c r="AA25" s="22"/>
      <c r="AB25" s="213" t="s">
        <v>290</v>
      </c>
      <c r="AC25" s="213"/>
      <c r="AD25" s="22"/>
      <c r="AE25" s="22"/>
      <c r="AF25" s="213" t="s">
        <v>290</v>
      </c>
      <c r="AG25" s="213"/>
      <c r="AH25" s="22"/>
    </row>
    <row r="26" spans="1:34">
      <c r="A26" s="12"/>
      <c r="B26" s="211"/>
      <c r="C26" s="22"/>
      <c r="D26" s="213"/>
      <c r="E26" s="213"/>
      <c r="F26" s="22"/>
      <c r="G26" s="22"/>
      <c r="H26" s="212"/>
      <c r="I26" s="212"/>
      <c r="J26" s="22"/>
      <c r="K26" s="22"/>
      <c r="L26" s="212"/>
      <c r="M26" s="212"/>
      <c r="N26" s="22"/>
      <c r="O26" s="22"/>
      <c r="P26" s="213"/>
      <c r="Q26" s="213"/>
      <c r="R26" s="214"/>
      <c r="S26" s="22"/>
      <c r="T26" s="213"/>
      <c r="U26" s="213"/>
      <c r="V26" s="22"/>
      <c r="W26" s="22"/>
      <c r="X26" s="213"/>
      <c r="Y26" s="213"/>
      <c r="Z26" s="22"/>
      <c r="AA26" s="22"/>
      <c r="AB26" s="213"/>
      <c r="AC26" s="213"/>
      <c r="AD26" s="22"/>
      <c r="AE26" s="22"/>
      <c r="AF26" s="213"/>
      <c r="AG26" s="213"/>
      <c r="AH26" s="22"/>
    </row>
    <row r="27" spans="1:34">
      <c r="A27" s="12"/>
      <c r="B27" s="207" t="s">
        <v>153</v>
      </c>
      <c r="C27" s="44"/>
      <c r="D27" s="210" t="s">
        <v>290</v>
      </c>
      <c r="E27" s="210"/>
      <c r="F27" s="44"/>
      <c r="G27" s="44"/>
      <c r="H27" s="209">
        <v>1033191</v>
      </c>
      <c r="I27" s="209"/>
      <c r="J27" s="44"/>
      <c r="K27" s="44"/>
      <c r="L27" s="210" t="s">
        <v>290</v>
      </c>
      <c r="M27" s="210"/>
      <c r="N27" s="44"/>
      <c r="O27" s="44"/>
      <c r="P27" s="210" t="s">
        <v>290</v>
      </c>
      <c r="Q27" s="210"/>
      <c r="R27" s="44"/>
      <c r="S27" s="44"/>
      <c r="T27" s="209">
        <v>1033191</v>
      </c>
      <c r="U27" s="209"/>
      <c r="V27" s="44"/>
      <c r="W27" s="44"/>
      <c r="X27" s="209">
        <v>1940</v>
      </c>
      <c r="Y27" s="209"/>
      <c r="Z27" s="44"/>
      <c r="AA27" s="44"/>
      <c r="AB27" s="210" t="s">
        <v>290</v>
      </c>
      <c r="AC27" s="210"/>
      <c r="AD27" s="44"/>
      <c r="AE27" s="44"/>
      <c r="AF27" s="209">
        <v>1035131</v>
      </c>
      <c r="AG27" s="209"/>
      <c r="AH27" s="44"/>
    </row>
    <row r="28" spans="1:34">
      <c r="A28" s="12"/>
      <c r="B28" s="207"/>
      <c r="C28" s="44"/>
      <c r="D28" s="210"/>
      <c r="E28" s="210"/>
      <c r="F28" s="44"/>
      <c r="G28" s="44"/>
      <c r="H28" s="209"/>
      <c r="I28" s="209"/>
      <c r="J28" s="44"/>
      <c r="K28" s="44"/>
      <c r="L28" s="210"/>
      <c r="M28" s="210"/>
      <c r="N28" s="44"/>
      <c r="O28" s="44"/>
      <c r="P28" s="210"/>
      <c r="Q28" s="210"/>
      <c r="R28" s="44"/>
      <c r="S28" s="44"/>
      <c r="T28" s="209"/>
      <c r="U28" s="209"/>
      <c r="V28" s="44"/>
      <c r="W28" s="44"/>
      <c r="X28" s="209"/>
      <c r="Y28" s="209"/>
      <c r="Z28" s="44"/>
      <c r="AA28" s="44"/>
      <c r="AB28" s="210"/>
      <c r="AC28" s="210"/>
      <c r="AD28" s="44"/>
      <c r="AE28" s="44"/>
      <c r="AF28" s="209"/>
      <c r="AG28" s="209"/>
      <c r="AH28" s="44"/>
    </row>
    <row r="29" spans="1:34">
      <c r="A29" s="12"/>
      <c r="B29" s="211" t="s">
        <v>39</v>
      </c>
      <c r="C29" s="22"/>
      <c r="D29" s="212">
        <v>11719</v>
      </c>
      <c r="E29" s="212"/>
      <c r="F29" s="22"/>
      <c r="G29" s="22"/>
      <c r="H29" s="213" t="s">
        <v>290</v>
      </c>
      <c r="I29" s="213"/>
      <c r="J29" s="22"/>
      <c r="K29" s="22"/>
      <c r="L29" s="213" t="s">
        <v>290</v>
      </c>
      <c r="M29" s="213"/>
      <c r="N29" s="22"/>
      <c r="O29" s="22"/>
      <c r="P29" s="213" t="s">
        <v>290</v>
      </c>
      <c r="Q29" s="213"/>
      <c r="R29" s="22"/>
      <c r="S29" s="22"/>
      <c r="T29" s="212">
        <v>11719</v>
      </c>
      <c r="U29" s="212"/>
      <c r="V29" s="22"/>
      <c r="W29" s="22"/>
      <c r="X29" s="213" t="s">
        <v>290</v>
      </c>
      <c r="Y29" s="213"/>
      <c r="Z29" s="22"/>
      <c r="AA29" s="22"/>
      <c r="AB29" s="213" t="s">
        <v>290</v>
      </c>
      <c r="AC29" s="213"/>
      <c r="AD29" s="22"/>
      <c r="AE29" s="22"/>
      <c r="AF29" s="212">
        <v>11719</v>
      </c>
      <c r="AG29" s="212"/>
      <c r="AH29" s="22"/>
    </row>
    <row r="30" spans="1:34">
      <c r="A30" s="12"/>
      <c r="B30" s="211"/>
      <c r="C30" s="22"/>
      <c r="D30" s="212"/>
      <c r="E30" s="212"/>
      <c r="F30" s="22"/>
      <c r="G30" s="22"/>
      <c r="H30" s="213"/>
      <c r="I30" s="213"/>
      <c r="J30" s="22"/>
      <c r="K30" s="22"/>
      <c r="L30" s="213"/>
      <c r="M30" s="213"/>
      <c r="N30" s="22"/>
      <c r="O30" s="22"/>
      <c r="P30" s="213"/>
      <c r="Q30" s="213"/>
      <c r="R30" s="22"/>
      <c r="S30" s="22"/>
      <c r="T30" s="212"/>
      <c r="U30" s="212"/>
      <c r="V30" s="22"/>
      <c r="W30" s="22"/>
      <c r="X30" s="213"/>
      <c r="Y30" s="213"/>
      <c r="Z30" s="22"/>
      <c r="AA30" s="22"/>
      <c r="AB30" s="213"/>
      <c r="AC30" s="213"/>
      <c r="AD30" s="22"/>
      <c r="AE30" s="22"/>
      <c r="AF30" s="212"/>
      <c r="AG30" s="212"/>
      <c r="AH30" s="22"/>
    </row>
    <row r="31" spans="1:34">
      <c r="A31" s="12"/>
      <c r="B31" s="207" t="s">
        <v>154</v>
      </c>
      <c r="C31" s="44"/>
      <c r="D31" s="209">
        <v>14734</v>
      </c>
      <c r="E31" s="209"/>
      <c r="F31" s="44"/>
      <c r="G31" s="44"/>
      <c r="H31" s="209">
        <v>95194</v>
      </c>
      <c r="I31" s="209"/>
      <c r="J31" s="44"/>
      <c r="K31" s="44"/>
      <c r="L31" s="210" t="s">
        <v>290</v>
      </c>
      <c r="M31" s="210"/>
      <c r="N31" s="44"/>
      <c r="O31" s="44"/>
      <c r="P31" s="210" t="s">
        <v>290</v>
      </c>
      <c r="Q31" s="210"/>
      <c r="R31" s="44"/>
      <c r="S31" s="44"/>
      <c r="T31" s="209">
        <v>109928</v>
      </c>
      <c r="U31" s="209"/>
      <c r="V31" s="44"/>
      <c r="W31" s="44"/>
      <c r="X31" s="209">
        <v>2443</v>
      </c>
      <c r="Y31" s="209"/>
      <c r="Z31" s="44"/>
      <c r="AA31" s="44"/>
      <c r="AB31" s="210" t="s">
        <v>897</v>
      </c>
      <c r="AC31" s="210"/>
      <c r="AD31" s="208" t="s">
        <v>309</v>
      </c>
      <c r="AE31" s="44"/>
      <c r="AF31" s="209">
        <v>104148</v>
      </c>
      <c r="AG31" s="209"/>
      <c r="AH31" s="44"/>
    </row>
    <row r="32" spans="1:34" ht="15.75" thickBot="1">
      <c r="A32" s="12"/>
      <c r="B32" s="207"/>
      <c r="C32" s="44"/>
      <c r="D32" s="215"/>
      <c r="E32" s="215"/>
      <c r="F32" s="53"/>
      <c r="G32" s="44"/>
      <c r="H32" s="215"/>
      <c r="I32" s="215"/>
      <c r="J32" s="53"/>
      <c r="K32" s="44"/>
      <c r="L32" s="216"/>
      <c r="M32" s="216"/>
      <c r="N32" s="53"/>
      <c r="O32" s="44"/>
      <c r="P32" s="216"/>
      <c r="Q32" s="216"/>
      <c r="R32" s="53"/>
      <c r="S32" s="44"/>
      <c r="T32" s="215"/>
      <c r="U32" s="215"/>
      <c r="V32" s="53"/>
      <c r="W32" s="44"/>
      <c r="X32" s="215"/>
      <c r="Y32" s="215"/>
      <c r="Z32" s="53"/>
      <c r="AA32" s="44"/>
      <c r="AB32" s="216"/>
      <c r="AC32" s="216"/>
      <c r="AD32" s="217"/>
      <c r="AE32" s="44"/>
      <c r="AF32" s="215"/>
      <c r="AG32" s="215"/>
      <c r="AH32" s="53"/>
    </row>
    <row r="33" spans="1:34">
      <c r="A33" s="12"/>
      <c r="B33" s="218" t="s">
        <v>41</v>
      </c>
      <c r="C33" s="22"/>
      <c r="D33" s="219">
        <v>1070708</v>
      </c>
      <c r="E33" s="219"/>
      <c r="F33" s="42"/>
      <c r="G33" s="22"/>
      <c r="H33" s="219">
        <v>1879294</v>
      </c>
      <c r="I33" s="219"/>
      <c r="J33" s="42"/>
      <c r="K33" s="22"/>
      <c r="L33" s="219">
        <v>401389</v>
      </c>
      <c r="M33" s="219"/>
      <c r="N33" s="42"/>
      <c r="O33" s="22"/>
      <c r="P33" s="220" t="s">
        <v>896</v>
      </c>
      <c r="Q33" s="220"/>
      <c r="R33" s="221" t="s">
        <v>309</v>
      </c>
      <c r="S33" s="22"/>
      <c r="T33" s="219">
        <v>2782510</v>
      </c>
      <c r="U33" s="219"/>
      <c r="V33" s="42"/>
      <c r="W33" s="22"/>
      <c r="X33" s="219">
        <v>47342</v>
      </c>
      <c r="Y33" s="219"/>
      <c r="Z33" s="42"/>
      <c r="AA33" s="22"/>
      <c r="AB33" s="220" t="s">
        <v>898</v>
      </c>
      <c r="AC33" s="220"/>
      <c r="AD33" s="221" t="s">
        <v>309</v>
      </c>
      <c r="AE33" s="22"/>
      <c r="AF33" s="219">
        <v>2782998</v>
      </c>
      <c r="AG33" s="219"/>
      <c r="AH33" s="42"/>
    </row>
    <row r="34" spans="1:34">
      <c r="A34" s="12"/>
      <c r="B34" s="218"/>
      <c r="C34" s="22"/>
      <c r="D34" s="212"/>
      <c r="E34" s="212"/>
      <c r="F34" s="22"/>
      <c r="G34" s="22"/>
      <c r="H34" s="212"/>
      <c r="I34" s="212"/>
      <c r="J34" s="22"/>
      <c r="K34" s="22"/>
      <c r="L34" s="212"/>
      <c r="M34" s="212"/>
      <c r="N34" s="22"/>
      <c r="O34" s="22"/>
      <c r="P34" s="213"/>
      <c r="Q34" s="213"/>
      <c r="R34" s="214"/>
      <c r="S34" s="22"/>
      <c r="T34" s="212"/>
      <c r="U34" s="212"/>
      <c r="V34" s="22"/>
      <c r="W34" s="22"/>
      <c r="X34" s="212"/>
      <c r="Y34" s="212"/>
      <c r="Z34" s="22"/>
      <c r="AA34" s="22"/>
      <c r="AB34" s="213"/>
      <c r="AC34" s="213"/>
      <c r="AD34" s="214"/>
      <c r="AE34" s="22"/>
      <c r="AF34" s="212"/>
      <c r="AG34" s="212"/>
      <c r="AH34" s="22"/>
    </row>
    <row r="35" spans="1:34">
      <c r="A35" s="12"/>
      <c r="B35" s="207" t="s">
        <v>899</v>
      </c>
      <c r="C35" s="44"/>
      <c r="D35" s="209">
        <v>31808</v>
      </c>
      <c r="E35" s="209"/>
      <c r="F35" s="44"/>
      <c r="G35" s="44"/>
      <c r="H35" s="209">
        <v>2873350</v>
      </c>
      <c r="I35" s="209"/>
      <c r="J35" s="44"/>
      <c r="K35" s="44"/>
      <c r="L35" s="210">
        <v>902</v>
      </c>
      <c r="M35" s="210"/>
      <c r="N35" s="44"/>
      <c r="O35" s="44"/>
      <c r="P35" s="210" t="s">
        <v>290</v>
      </c>
      <c r="Q35" s="210"/>
      <c r="R35" s="44"/>
      <c r="S35" s="44"/>
      <c r="T35" s="209">
        <v>2906060</v>
      </c>
      <c r="U35" s="209"/>
      <c r="V35" s="44"/>
      <c r="W35" s="44"/>
      <c r="X35" s="209">
        <v>1024311</v>
      </c>
      <c r="Y35" s="209"/>
      <c r="Z35" s="44"/>
      <c r="AA35" s="44"/>
      <c r="AB35" s="210" t="s">
        <v>900</v>
      </c>
      <c r="AC35" s="210"/>
      <c r="AD35" s="208" t="s">
        <v>309</v>
      </c>
      <c r="AE35" s="44"/>
      <c r="AF35" s="209">
        <v>3670539</v>
      </c>
      <c r="AG35" s="209"/>
      <c r="AH35" s="44"/>
    </row>
    <row r="36" spans="1:34">
      <c r="A36" s="12"/>
      <c r="B36" s="207"/>
      <c r="C36" s="44"/>
      <c r="D36" s="209"/>
      <c r="E36" s="209"/>
      <c r="F36" s="44"/>
      <c r="G36" s="44"/>
      <c r="H36" s="209"/>
      <c r="I36" s="209"/>
      <c r="J36" s="44"/>
      <c r="K36" s="44"/>
      <c r="L36" s="210"/>
      <c r="M36" s="210"/>
      <c r="N36" s="44"/>
      <c r="O36" s="44"/>
      <c r="P36" s="210"/>
      <c r="Q36" s="210"/>
      <c r="R36" s="44"/>
      <c r="S36" s="44"/>
      <c r="T36" s="209"/>
      <c r="U36" s="209"/>
      <c r="V36" s="44"/>
      <c r="W36" s="44"/>
      <c r="X36" s="209"/>
      <c r="Y36" s="209"/>
      <c r="Z36" s="44"/>
      <c r="AA36" s="44"/>
      <c r="AB36" s="210"/>
      <c r="AC36" s="210"/>
      <c r="AD36" s="208"/>
      <c r="AE36" s="44"/>
      <c r="AF36" s="209"/>
      <c r="AG36" s="209"/>
      <c r="AH36" s="44"/>
    </row>
    <row r="37" spans="1:34">
      <c r="A37" s="12"/>
      <c r="B37" s="211" t="s">
        <v>901</v>
      </c>
      <c r="C37" s="22"/>
      <c r="D37" s="212">
        <v>5912233</v>
      </c>
      <c r="E37" s="212"/>
      <c r="F37" s="22"/>
      <c r="G37" s="22"/>
      <c r="H37" s="212">
        <v>291912</v>
      </c>
      <c r="I37" s="212"/>
      <c r="J37" s="22"/>
      <c r="K37" s="22"/>
      <c r="L37" s="213" t="s">
        <v>290</v>
      </c>
      <c r="M37" s="213"/>
      <c r="N37" s="22"/>
      <c r="O37" s="22"/>
      <c r="P37" s="213" t="s">
        <v>902</v>
      </c>
      <c r="Q37" s="213"/>
      <c r="R37" s="214" t="s">
        <v>309</v>
      </c>
      <c r="S37" s="22"/>
      <c r="T37" s="213" t="s">
        <v>290</v>
      </c>
      <c r="U37" s="213"/>
      <c r="V37" s="22"/>
      <c r="W37" s="22"/>
      <c r="X37" s="213" t="s">
        <v>290</v>
      </c>
      <c r="Y37" s="213"/>
      <c r="Z37" s="22"/>
      <c r="AA37" s="22"/>
      <c r="AB37" s="213" t="s">
        <v>290</v>
      </c>
      <c r="AC37" s="213"/>
      <c r="AD37" s="22"/>
      <c r="AE37" s="22"/>
      <c r="AF37" s="213" t="s">
        <v>290</v>
      </c>
      <c r="AG37" s="213"/>
      <c r="AH37" s="22"/>
    </row>
    <row r="38" spans="1:34">
      <c r="A38" s="12"/>
      <c r="B38" s="211"/>
      <c r="C38" s="22"/>
      <c r="D38" s="212"/>
      <c r="E38" s="212"/>
      <c r="F38" s="22"/>
      <c r="G38" s="22"/>
      <c r="H38" s="212"/>
      <c r="I38" s="212"/>
      <c r="J38" s="22"/>
      <c r="K38" s="22"/>
      <c r="L38" s="213"/>
      <c r="M38" s="213"/>
      <c r="N38" s="22"/>
      <c r="O38" s="22"/>
      <c r="P38" s="213"/>
      <c r="Q38" s="213"/>
      <c r="R38" s="214"/>
      <c r="S38" s="22"/>
      <c r="T38" s="213"/>
      <c r="U38" s="213"/>
      <c r="V38" s="22"/>
      <c r="W38" s="22"/>
      <c r="X38" s="213"/>
      <c r="Y38" s="213"/>
      <c r="Z38" s="22"/>
      <c r="AA38" s="22"/>
      <c r="AB38" s="213"/>
      <c r="AC38" s="213"/>
      <c r="AD38" s="22"/>
      <c r="AE38" s="22"/>
      <c r="AF38" s="213"/>
      <c r="AG38" s="213"/>
      <c r="AH38" s="22"/>
    </row>
    <row r="39" spans="1:34">
      <c r="A39" s="12"/>
      <c r="B39" s="207" t="s">
        <v>903</v>
      </c>
      <c r="C39" s="44"/>
      <c r="D39" s="209">
        <v>30082</v>
      </c>
      <c r="E39" s="209"/>
      <c r="F39" s="44"/>
      <c r="G39" s="44"/>
      <c r="H39" s="209">
        <v>2388844</v>
      </c>
      <c r="I39" s="209"/>
      <c r="J39" s="44"/>
      <c r="K39" s="44"/>
      <c r="L39" s="209">
        <v>25000</v>
      </c>
      <c r="M39" s="209"/>
      <c r="N39" s="44"/>
      <c r="O39" s="44"/>
      <c r="P39" s="210" t="s">
        <v>904</v>
      </c>
      <c r="Q39" s="210"/>
      <c r="R39" s="208" t="s">
        <v>309</v>
      </c>
      <c r="S39" s="44"/>
      <c r="T39" s="209">
        <v>2418926</v>
      </c>
      <c r="U39" s="209"/>
      <c r="V39" s="44"/>
      <c r="W39" s="44"/>
      <c r="X39" s="209">
        <v>362919</v>
      </c>
      <c r="Y39" s="209"/>
      <c r="Z39" s="44"/>
      <c r="AA39" s="44"/>
      <c r="AB39" s="210" t="s">
        <v>905</v>
      </c>
      <c r="AC39" s="210"/>
      <c r="AD39" s="208" t="s">
        <v>309</v>
      </c>
      <c r="AE39" s="44"/>
      <c r="AF39" s="209">
        <v>2777103</v>
      </c>
      <c r="AG39" s="209"/>
      <c r="AH39" s="44"/>
    </row>
    <row r="40" spans="1:34" ht="15.75" thickBot="1">
      <c r="A40" s="12"/>
      <c r="B40" s="207"/>
      <c r="C40" s="44"/>
      <c r="D40" s="215"/>
      <c r="E40" s="215"/>
      <c r="F40" s="53"/>
      <c r="G40" s="44"/>
      <c r="H40" s="215"/>
      <c r="I40" s="215"/>
      <c r="J40" s="53"/>
      <c r="K40" s="44"/>
      <c r="L40" s="215"/>
      <c r="M40" s="215"/>
      <c r="N40" s="53"/>
      <c r="O40" s="44"/>
      <c r="P40" s="216"/>
      <c r="Q40" s="216"/>
      <c r="R40" s="217"/>
      <c r="S40" s="44"/>
      <c r="T40" s="215"/>
      <c r="U40" s="215"/>
      <c r="V40" s="53"/>
      <c r="W40" s="44"/>
      <c r="X40" s="215"/>
      <c r="Y40" s="215"/>
      <c r="Z40" s="53"/>
      <c r="AA40" s="44"/>
      <c r="AB40" s="216"/>
      <c r="AC40" s="216"/>
      <c r="AD40" s="217"/>
      <c r="AE40" s="44"/>
      <c r="AF40" s="215"/>
      <c r="AG40" s="215"/>
      <c r="AH40" s="53"/>
    </row>
    <row r="41" spans="1:34">
      <c r="A41" s="12"/>
      <c r="B41" s="218" t="s">
        <v>49</v>
      </c>
      <c r="C41" s="22"/>
      <c r="D41" s="222" t="s">
        <v>289</v>
      </c>
      <c r="E41" s="224">
        <v>7044831</v>
      </c>
      <c r="F41" s="42"/>
      <c r="G41" s="22"/>
      <c r="H41" s="222" t="s">
        <v>289</v>
      </c>
      <c r="I41" s="224">
        <v>7433400</v>
      </c>
      <c r="J41" s="42"/>
      <c r="K41" s="22"/>
      <c r="L41" s="222" t="s">
        <v>289</v>
      </c>
      <c r="M41" s="224">
        <v>427291</v>
      </c>
      <c r="N41" s="42"/>
      <c r="O41" s="22"/>
      <c r="P41" s="222" t="s">
        <v>289</v>
      </c>
      <c r="Q41" s="226" t="s">
        <v>906</v>
      </c>
      <c r="R41" s="222" t="s">
        <v>309</v>
      </c>
      <c r="S41" s="22"/>
      <c r="T41" s="222" t="s">
        <v>289</v>
      </c>
      <c r="U41" s="224">
        <v>8107496</v>
      </c>
      <c r="V41" s="42"/>
      <c r="W41" s="22"/>
      <c r="X41" s="222" t="s">
        <v>289</v>
      </c>
      <c r="Y41" s="224">
        <v>1434572</v>
      </c>
      <c r="Z41" s="42"/>
      <c r="AA41" s="22"/>
      <c r="AB41" s="222" t="s">
        <v>289</v>
      </c>
      <c r="AC41" s="226" t="s">
        <v>907</v>
      </c>
      <c r="AD41" s="222" t="s">
        <v>309</v>
      </c>
      <c r="AE41" s="22"/>
      <c r="AF41" s="222" t="s">
        <v>289</v>
      </c>
      <c r="AG41" s="224">
        <v>9230640</v>
      </c>
      <c r="AH41" s="42"/>
    </row>
    <row r="42" spans="1:34" ht="15.75" thickBot="1">
      <c r="A42" s="12"/>
      <c r="B42" s="218"/>
      <c r="C42" s="22"/>
      <c r="D42" s="223"/>
      <c r="E42" s="225"/>
      <c r="F42" s="60"/>
      <c r="G42" s="22"/>
      <c r="H42" s="223"/>
      <c r="I42" s="225"/>
      <c r="J42" s="60"/>
      <c r="K42" s="22"/>
      <c r="L42" s="223"/>
      <c r="M42" s="225"/>
      <c r="N42" s="60"/>
      <c r="O42" s="22"/>
      <c r="P42" s="223"/>
      <c r="Q42" s="227"/>
      <c r="R42" s="223"/>
      <c r="S42" s="22"/>
      <c r="T42" s="223"/>
      <c r="U42" s="225"/>
      <c r="V42" s="60"/>
      <c r="W42" s="22"/>
      <c r="X42" s="223"/>
      <c r="Y42" s="225"/>
      <c r="Z42" s="60"/>
      <c r="AA42" s="22"/>
      <c r="AB42" s="223"/>
      <c r="AC42" s="227"/>
      <c r="AD42" s="223"/>
      <c r="AE42" s="22"/>
      <c r="AF42" s="223"/>
      <c r="AG42" s="225"/>
      <c r="AH42" s="60"/>
    </row>
    <row r="43" spans="1:34" ht="15.75" thickTop="1">
      <c r="A43" s="12"/>
      <c r="B43" s="30"/>
      <c r="C43" s="30"/>
      <c r="D43" s="63"/>
      <c r="E43" s="63"/>
      <c r="F43" s="63"/>
      <c r="G43" s="30"/>
      <c r="H43" s="63"/>
      <c r="I43" s="63"/>
      <c r="J43" s="63"/>
      <c r="K43" s="30"/>
      <c r="L43" s="63"/>
      <c r="M43" s="63"/>
      <c r="N43" s="63"/>
      <c r="O43" s="30"/>
      <c r="P43" s="63"/>
      <c r="Q43" s="63"/>
      <c r="R43" s="63"/>
      <c r="S43" s="30"/>
      <c r="T43" s="63"/>
      <c r="U43" s="63"/>
      <c r="V43" s="63"/>
      <c r="W43" s="30"/>
      <c r="X43" s="63"/>
      <c r="Y43" s="63"/>
      <c r="Z43" s="63"/>
      <c r="AA43" s="30"/>
      <c r="AB43" s="63"/>
      <c r="AC43" s="63"/>
      <c r="AD43" s="63"/>
      <c r="AE43" s="30"/>
      <c r="AF43" s="63"/>
      <c r="AG43" s="63"/>
      <c r="AH43" s="63"/>
    </row>
    <row r="44" spans="1:34">
      <c r="A44" s="12"/>
      <c r="B44" s="193" t="s">
        <v>908</v>
      </c>
      <c r="C44" s="15"/>
      <c r="D44" s="22"/>
      <c r="E44" s="22"/>
      <c r="F44" s="22"/>
      <c r="G44" s="15"/>
      <c r="H44" s="22"/>
      <c r="I44" s="22"/>
      <c r="J44" s="22"/>
      <c r="K44" s="15"/>
      <c r="L44" s="22"/>
      <c r="M44" s="22"/>
      <c r="N44" s="22"/>
      <c r="O44" s="15"/>
      <c r="P44" s="22"/>
      <c r="Q44" s="22"/>
      <c r="R44" s="22"/>
      <c r="S44" s="15"/>
      <c r="T44" s="22"/>
      <c r="U44" s="22"/>
      <c r="V44" s="22"/>
      <c r="W44" s="15"/>
      <c r="X44" s="22"/>
      <c r="Y44" s="22"/>
      <c r="Z44" s="22"/>
      <c r="AA44" s="15"/>
      <c r="AB44" s="22"/>
      <c r="AC44" s="22"/>
      <c r="AD44" s="22"/>
      <c r="AE44" s="15"/>
      <c r="AF44" s="22"/>
      <c r="AG44" s="22"/>
      <c r="AH44" s="22"/>
    </row>
    <row r="45" spans="1:34">
      <c r="A45" s="12"/>
      <c r="B45" s="197" t="s">
        <v>50</v>
      </c>
      <c r="C45" s="30"/>
      <c r="D45" s="44"/>
      <c r="E45" s="44"/>
      <c r="F45" s="44"/>
      <c r="G45" s="30"/>
      <c r="H45" s="44"/>
      <c r="I45" s="44"/>
      <c r="J45" s="44"/>
      <c r="K45" s="30"/>
      <c r="L45" s="44"/>
      <c r="M45" s="44"/>
      <c r="N45" s="44"/>
      <c r="O45" s="30"/>
      <c r="P45" s="44"/>
      <c r="Q45" s="44"/>
      <c r="R45" s="44"/>
      <c r="S45" s="30"/>
      <c r="T45" s="44"/>
      <c r="U45" s="44"/>
      <c r="V45" s="44"/>
      <c r="W45" s="30"/>
      <c r="X45" s="44"/>
      <c r="Y45" s="44"/>
      <c r="Z45" s="44"/>
      <c r="AA45" s="30"/>
      <c r="AB45" s="44"/>
      <c r="AC45" s="44"/>
      <c r="AD45" s="44"/>
      <c r="AE45" s="30"/>
      <c r="AF45" s="44"/>
      <c r="AG45" s="44"/>
      <c r="AH45" s="44"/>
    </row>
    <row r="46" spans="1:34">
      <c r="A46" s="12"/>
      <c r="B46" s="211" t="s">
        <v>156</v>
      </c>
      <c r="C46" s="22"/>
      <c r="D46" s="214" t="s">
        <v>289</v>
      </c>
      <c r="E46" s="212">
        <v>11457</v>
      </c>
      <c r="F46" s="22"/>
      <c r="G46" s="22"/>
      <c r="H46" s="214" t="s">
        <v>289</v>
      </c>
      <c r="I46" s="212">
        <v>1117429</v>
      </c>
      <c r="J46" s="22"/>
      <c r="K46" s="22"/>
      <c r="L46" s="214" t="s">
        <v>289</v>
      </c>
      <c r="M46" s="213">
        <v>2</v>
      </c>
      <c r="N46" s="22"/>
      <c r="O46" s="22"/>
      <c r="P46" s="214" t="s">
        <v>289</v>
      </c>
      <c r="Q46" s="213" t="s">
        <v>290</v>
      </c>
      <c r="R46" s="22"/>
      <c r="S46" s="22"/>
      <c r="T46" s="214" t="s">
        <v>289</v>
      </c>
      <c r="U46" s="212">
        <v>1128888</v>
      </c>
      <c r="V46" s="22"/>
      <c r="W46" s="22"/>
      <c r="X46" s="214" t="s">
        <v>289</v>
      </c>
      <c r="Y46" s="212">
        <v>17881</v>
      </c>
      <c r="Z46" s="22"/>
      <c r="AA46" s="22"/>
      <c r="AB46" s="214" t="s">
        <v>289</v>
      </c>
      <c r="AC46" s="213" t="s">
        <v>894</v>
      </c>
      <c r="AD46" s="214" t="s">
        <v>309</v>
      </c>
      <c r="AE46" s="22"/>
      <c r="AF46" s="214" t="s">
        <v>289</v>
      </c>
      <c r="AG46" s="212">
        <v>1108138</v>
      </c>
      <c r="AH46" s="22"/>
    </row>
    <row r="47" spans="1:34">
      <c r="A47" s="12"/>
      <c r="B47" s="211"/>
      <c r="C47" s="22"/>
      <c r="D47" s="214"/>
      <c r="E47" s="212"/>
      <c r="F47" s="22"/>
      <c r="G47" s="22"/>
      <c r="H47" s="214"/>
      <c r="I47" s="212"/>
      <c r="J47" s="22"/>
      <c r="K47" s="22"/>
      <c r="L47" s="214"/>
      <c r="M47" s="213"/>
      <c r="N47" s="22"/>
      <c r="O47" s="22"/>
      <c r="P47" s="214"/>
      <c r="Q47" s="213"/>
      <c r="R47" s="22"/>
      <c r="S47" s="22"/>
      <c r="T47" s="214"/>
      <c r="U47" s="212"/>
      <c r="V47" s="22"/>
      <c r="W47" s="22"/>
      <c r="X47" s="214"/>
      <c r="Y47" s="212"/>
      <c r="Z47" s="22"/>
      <c r="AA47" s="22"/>
      <c r="AB47" s="214"/>
      <c r="AC47" s="213"/>
      <c r="AD47" s="214"/>
      <c r="AE47" s="22"/>
      <c r="AF47" s="214"/>
      <c r="AG47" s="212"/>
      <c r="AH47" s="22"/>
    </row>
    <row r="48" spans="1:34">
      <c r="A48" s="12"/>
      <c r="B48" s="207" t="s">
        <v>909</v>
      </c>
      <c r="C48" s="44"/>
      <c r="D48" s="209">
        <v>568881</v>
      </c>
      <c r="E48" s="209"/>
      <c r="F48" s="44"/>
      <c r="G48" s="44"/>
      <c r="H48" s="210" t="s">
        <v>290</v>
      </c>
      <c r="I48" s="210"/>
      <c r="J48" s="44"/>
      <c r="K48" s="44"/>
      <c r="L48" s="210" t="s">
        <v>290</v>
      </c>
      <c r="M48" s="210"/>
      <c r="N48" s="44"/>
      <c r="O48" s="44"/>
      <c r="P48" s="210" t="s">
        <v>896</v>
      </c>
      <c r="Q48" s="210"/>
      <c r="R48" s="208" t="s">
        <v>309</v>
      </c>
      <c r="S48" s="44"/>
      <c r="T48" s="210" t="s">
        <v>290</v>
      </c>
      <c r="U48" s="210"/>
      <c r="V48" s="44"/>
      <c r="W48" s="44"/>
      <c r="X48" s="210" t="s">
        <v>290</v>
      </c>
      <c r="Y48" s="210"/>
      <c r="Z48" s="44"/>
      <c r="AA48" s="44"/>
      <c r="AB48" s="210" t="s">
        <v>290</v>
      </c>
      <c r="AC48" s="210"/>
      <c r="AD48" s="44"/>
      <c r="AE48" s="44"/>
      <c r="AF48" s="210" t="s">
        <v>290</v>
      </c>
      <c r="AG48" s="210"/>
      <c r="AH48" s="44"/>
    </row>
    <row r="49" spans="1:34">
      <c r="A49" s="12"/>
      <c r="B49" s="207"/>
      <c r="C49" s="44"/>
      <c r="D49" s="209"/>
      <c r="E49" s="209"/>
      <c r="F49" s="44"/>
      <c r="G49" s="44"/>
      <c r="H49" s="210"/>
      <c r="I49" s="210"/>
      <c r="J49" s="44"/>
      <c r="K49" s="44"/>
      <c r="L49" s="210"/>
      <c r="M49" s="210"/>
      <c r="N49" s="44"/>
      <c r="O49" s="44"/>
      <c r="P49" s="210"/>
      <c r="Q49" s="210"/>
      <c r="R49" s="208"/>
      <c r="S49" s="44"/>
      <c r="T49" s="210"/>
      <c r="U49" s="210"/>
      <c r="V49" s="44"/>
      <c r="W49" s="44"/>
      <c r="X49" s="210"/>
      <c r="Y49" s="210"/>
      <c r="Z49" s="44"/>
      <c r="AA49" s="44"/>
      <c r="AB49" s="210"/>
      <c r="AC49" s="210"/>
      <c r="AD49" s="44"/>
      <c r="AE49" s="44"/>
      <c r="AF49" s="210"/>
      <c r="AG49" s="210"/>
      <c r="AH49" s="44"/>
    </row>
    <row r="50" spans="1:34">
      <c r="A50" s="12"/>
      <c r="B50" s="211" t="s">
        <v>52</v>
      </c>
      <c r="C50" s="22"/>
      <c r="D50" s="212">
        <v>19642</v>
      </c>
      <c r="E50" s="212"/>
      <c r="F50" s="22"/>
      <c r="G50" s="22"/>
      <c r="H50" s="213" t="s">
        <v>290</v>
      </c>
      <c r="I50" s="213"/>
      <c r="J50" s="22"/>
      <c r="K50" s="22"/>
      <c r="L50" s="213" t="s">
        <v>290</v>
      </c>
      <c r="M50" s="213"/>
      <c r="N50" s="22"/>
      <c r="O50" s="22"/>
      <c r="P50" s="213" t="s">
        <v>290</v>
      </c>
      <c r="Q50" s="213"/>
      <c r="R50" s="22"/>
      <c r="S50" s="22"/>
      <c r="T50" s="212">
        <v>19642</v>
      </c>
      <c r="U50" s="212"/>
      <c r="V50" s="22"/>
      <c r="W50" s="22"/>
      <c r="X50" s="213" t="s">
        <v>290</v>
      </c>
      <c r="Y50" s="213"/>
      <c r="Z50" s="22"/>
      <c r="AA50" s="22"/>
      <c r="AB50" s="213" t="s">
        <v>290</v>
      </c>
      <c r="AC50" s="213"/>
      <c r="AD50" s="22"/>
      <c r="AE50" s="22"/>
      <c r="AF50" s="212">
        <v>19642</v>
      </c>
      <c r="AG50" s="212"/>
      <c r="AH50" s="22"/>
    </row>
    <row r="51" spans="1:34">
      <c r="A51" s="12"/>
      <c r="B51" s="211"/>
      <c r="C51" s="22"/>
      <c r="D51" s="212"/>
      <c r="E51" s="212"/>
      <c r="F51" s="22"/>
      <c r="G51" s="22"/>
      <c r="H51" s="213"/>
      <c r="I51" s="213"/>
      <c r="J51" s="22"/>
      <c r="K51" s="22"/>
      <c r="L51" s="213"/>
      <c r="M51" s="213"/>
      <c r="N51" s="22"/>
      <c r="O51" s="22"/>
      <c r="P51" s="213"/>
      <c r="Q51" s="213"/>
      <c r="R51" s="22"/>
      <c r="S51" s="22"/>
      <c r="T51" s="212"/>
      <c r="U51" s="212"/>
      <c r="V51" s="22"/>
      <c r="W51" s="22"/>
      <c r="X51" s="213"/>
      <c r="Y51" s="213"/>
      <c r="Z51" s="22"/>
      <c r="AA51" s="22"/>
      <c r="AB51" s="213"/>
      <c r="AC51" s="213"/>
      <c r="AD51" s="22"/>
      <c r="AE51" s="22"/>
      <c r="AF51" s="212"/>
      <c r="AG51" s="212"/>
      <c r="AH51" s="22"/>
    </row>
    <row r="52" spans="1:34">
      <c r="A52" s="12"/>
      <c r="B52" s="207" t="s">
        <v>157</v>
      </c>
      <c r="C52" s="44"/>
      <c r="D52" s="209">
        <v>41403</v>
      </c>
      <c r="E52" s="209"/>
      <c r="F52" s="44"/>
      <c r="G52" s="44"/>
      <c r="H52" s="209">
        <v>45331</v>
      </c>
      <c r="I52" s="209"/>
      <c r="J52" s="44"/>
      <c r="K52" s="44"/>
      <c r="L52" s="209">
        <v>1382</v>
      </c>
      <c r="M52" s="209"/>
      <c r="N52" s="44"/>
      <c r="O52" s="44"/>
      <c r="P52" s="210" t="s">
        <v>290</v>
      </c>
      <c r="Q52" s="210"/>
      <c r="R52" s="44"/>
      <c r="S52" s="44"/>
      <c r="T52" s="209">
        <v>88116</v>
      </c>
      <c r="U52" s="209"/>
      <c r="V52" s="44"/>
      <c r="W52" s="44"/>
      <c r="X52" s="209">
        <v>26321</v>
      </c>
      <c r="Y52" s="209"/>
      <c r="Z52" s="44"/>
      <c r="AA52" s="44"/>
      <c r="AB52" s="210" t="s">
        <v>897</v>
      </c>
      <c r="AC52" s="210"/>
      <c r="AD52" s="208" t="s">
        <v>309</v>
      </c>
      <c r="AE52" s="44"/>
      <c r="AF52" s="209">
        <v>106214</v>
      </c>
      <c r="AG52" s="209"/>
      <c r="AH52" s="44"/>
    </row>
    <row r="53" spans="1:34">
      <c r="A53" s="12"/>
      <c r="B53" s="207"/>
      <c r="C53" s="44"/>
      <c r="D53" s="209"/>
      <c r="E53" s="209"/>
      <c r="F53" s="44"/>
      <c r="G53" s="44"/>
      <c r="H53" s="209"/>
      <c r="I53" s="209"/>
      <c r="J53" s="44"/>
      <c r="K53" s="44"/>
      <c r="L53" s="209"/>
      <c r="M53" s="209"/>
      <c r="N53" s="44"/>
      <c r="O53" s="44"/>
      <c r="P53" s="210"/>
      <c r="Q53" s="210"/>
      <c r="R53" s="44"/>
      <c r="S53" s="44"/>
      <c r="T53" s="209"/>
      <c r="U53" s="209"/>
      <c r="V53" s="44"/>
      <c r="W53" s="44"/>
      <c r="X53" s="209"/>
      <c r="Y53" s="209"/>
      <c r="Z53" s="44"/>
      <c r="AA53" s="44"/>
      <c r="AB53" s="210"/>
      <c r="AC53" s="210"/>
      <c r="AD53" s="208"/>
      <c r="AE53" s="44"/>
      <c r="AF53" s="209"/>
      <c r="AG53" s="209"/>
      <c r="AH53" s="44"/>
    </row>
    <row r="54" spans="1:34">
      <c r="A54" s="12"/>
      <c r="B54" s="211" t="s">
        <v>54</v>
      </c>
      <c r="C54" s="22"/>
      <c r="D54" s="212">
        <v>17409</v>
      </c>
      <c r="E54" s="212"/>
      <c r="F54" s="22"/>
      <c r="G54" s="22"/>
      <c r="H54" s="213" t="s">
        <v>290</v>
      </c>
      <c r="I54" s="213"/>
      <c r="J54" s="22"/>
      <c r="K54" s="22"/>
      <c r="L54" s="213" t="s">
        <v>290</v>
      </c>
      <c r="M54" s="213"/>
      <c r="N54" s="22"/>
      <c r="O54" s="22"/>
      <c r="P54" s="213" t="s">
        <v>290</v>
      </c>
      <c r="Q54" s="213"/>
      <c r="R54" s="22"/>
      <c r="S54" s="22"/>
      <c r="T54" s="212">
        <v>17409</v>
      </c>
      <c r="U54" s="212"/>
      <c r="V54" s="22"/>
      <c r="W54" s="22"/>
      <c r="X54" s="213" t="s">
        <v>290</v>
      </c>
      <c r="Y54" s="213"/>
      <c r="Z54" s="22"/>
      <c r="AA54" s="22"/>
      <c r="AB54" s="213" t="s">
        <v>290</v>
      </c>
      <c r="AC54" s="213"/>
      <c r="AD54" s="22"/>
      <c r="AE54" s="22"/>
      <c r="AF54" s="212">
        <v>17409</v>
      </c>
      <c r="AG54" s="212"/>
      <c r="AH54" s="22"/>
    </row>
    <row r="55" spans="1:34" ht="15.75" thickBot="1">
      <c r="A55" s="12"/>
      <c r="B55" s="211"/>
      <c r="C55" s="22"/>
      <c r="D55" s="228"/>
      <c r="E55" s="228"/>
      <c r="F55" s="39"/>
      <c r="G55" s="22"/>
      <c r="H55" s="229"/>
      <c r="I55" s="229"/>
      <c r="J55" s="39"/>
      <c r="K55" s="22"/>
      <c r="L55" s="229"/>
      <c r="M55" s="229"/>
      <c r="N55" s="39"/>
      <c r="O55" s="22"/>
      <c r="P55" s="229"/>
      <c r="Q55" s="229"/>
      <c r="R55" s="39"/>
      <c r="S55" s="22"/>
      <c r="T55" s="228"/>
      <c r="U55" s="228"/>
      <c r="V55" s="39"/>
      <c r="W55" s="22"/>
      <c r="X55" s="229"/>
      <c r="Y55" s="229"/>
      <c r="Z55" s="39"/>
      <c r="AA55" s="22"/>
      <c r="AB55" s="229"/>
      <c r="AC55" s="229"/>
      <c r="AD55" s="39"/>
      <c r="AE55" s="22"/>
      <c r="AF55" s="228"/>
      <c r="AG55" s="228"/>
      <c r="AH55" s="39"/>
    </row>
    <row r="56" spans="1:34">
      <c r="A56" s="12"/>
      <c r="B56" s="230" t="s">
        <v>55</v>
      </c>
      <c r="C56" s="44"/>
      <c r="D56" s="231">
        <v>658792</v>
      </c>
      <c r="E56" s="231"/>
      <c r="F56" s="72"/>
      <c r="G56" s="44"/>
      <c r="H56" s="231">
        <v>1162760</v>
      </c>
      <c r="I56" s="231"/>
      <c r="J56" s="72"/>
      <c r="K56" s="44"/>
      <c r="L56" s="231">
        <v>1384</v>
      </c>
      <c r="M56" s="231"/>
      <c r="N56" s="72"/>
      <c r="O56" s="44"/>
      <c r="P56" s="232" t="s">
        <v>896</v>
      </c>
      <c r="Q56" s="232"/>
      <c r="R56" s="233" t="s">
        <v>309</v>
      </c>
      <c r="S56" s="44"/>
      <c r="T56" s="231">
        <v>1254055</v>
      </c>
      <c r="U56" s="231"/>
      <c r="V56" s="72"/>
      <c r="W56" s="44"/>
      <c r="X56" s="231">
        <v>44202</v>
      </c>
      <c r="Y56" s="231"/>
      <c r="Z56" s="72"/>
      <c r="AA56" s="44"/>
      <c r="AB56" s="232" t="s">
        <v>898</v>
      </c>
      <c r="AC56" s="232"/>
      <c r="AD56" s="233" t="s">
        <v>309</v>
      </c>
      <c r="AE56" s="44"/>
      <c r="AF56" s="231">
        <v>1251403</v>
      </c>
      <c r="AG56" s="231"/>
      <c r="AH56" s="72"/>
    </row>
    <row r="57" spans="1:34">
      <c r="A57" s="12"/>
      <c r="B57" s="230"/>
      <c r="C57" s="44"/>
      <c r="D57" s="209"/>
      <c r="E57" s="209"/>
      <c r="F57" s="44"/>
      <c r="G57" s="44"/>
      <c r="H57" s="209"/>
      <c r="I57" s="209"/>
      <c r="J57" s="44"/>
      <c r="K57" s="44"/>
      <c r="L57" s="209"/>
      <c r="M57" s="209"/>
      <c r="N57" s="44"/>
      <c r="O57" s="44"/>
      <c r="P57" s="210"/>
      <c r="Q57" s="210"/>
      <c r="R57" s="208"/>
      <c r="S57" s="44"/>
      <c r="T57" s="209"/>
      <c r="U57" s="209"/>
      <c r="V57" s="44"/>
      <c r="W57" s="44"/>
      <c r="X57" s="209"/>
      <c r="Y57" s="209"/>
      <c r="Z57" s="44"/>
      <c r="AA57" s="44"/>
      <c r="AB57" s="210"/>
      <c r="AC57" s="210"/>
      <c r="AD57" s="208"/>
      <c r="AE57" s="44"/>
      <c r="AF57" s="209"/>
      <c r="AG57" s="209"/>
      <c r="AH57" s="44"/>
    </row>
    <row r="58" spans="1:34">
      <c r="A58" s="12"/>
      <c r="B58" s="211" t="s">
        <v>910</v>
      </c>
      <c r="C58" s="22"/>
      <c r="D58" s="212">
        <v>179144</v>
      </c>
      <c r="E58" s="212"/>
      <c r="F58" s="22"/>
      <c r="G58" s="22"/>
      <c r="H58" s="212">
        <v>33167</v>
      </c>
      <c r="I58" s="212"/>
      <c r="J58" s="22"/>
      <c r="K58" s="22"/>
      <c r="L58" s="213" t="s">
        <v>290</v>
      </c>
      <c r="M58" s="213"/>
      <c r="N58" s="22"/>
      <c r="O58" s="22"/>
      <c r="P58" s="213" t="s">
        <v>904</v>
      </c>
      <c r="Q58" s="213"/>
      <c r="R58" s="214" t="s">
        <v>309</v>
      </c>
      <c r="S58" s="22"/>
      <c r="T58" s="212">
        <v>187311</v>
      </c>
      <c r="U58" s="212"/>
      <c r="V58" s="22"/>
      <c r="W58" s="22"/>
      <c r="X58" s="212">
        <v>867579</v>
      </c>
      <c r="Y58" s="212"/>
      <c r="Z58" s="22"/>
      <c r="AA58" s="22"/>
      <c r="AB58" s="213" t="s">
        <v>290</v>
      </c>
      <c r="AC58" s="213"/>
      <c r="AD58" s="22"/>
      <c r="AE58" s="22"/>
      <c r="AF58" s="212">
        <v>1054890</v>
      </c>
      <c r="AG58" s="212"/>
      <c r="AH58" s="22"/>
    </row>
    <row r="59" spans="1:34">
      <c r="A59" s="12"/>
      <c r="B59" s="211"/>
      <c r="C59" s="22"/>
      <c r="D59" s="212"/>
      <c r="E59" s="212"/>
      <c r="F59" s="22"/>
      <c r="G59" s="22"/>
      <c r="H59" s="212"/>
      <c r="I59" s="212"/>
      <c r="J59" s="22"/>
      <c r="K59" s="22"/>
      <c r="L59" s="213"/>
      <c r="M59" s="213"/>
      <c r="N59" s="22"/>
      <c r="O59" s="22"/>
      <c r="P59" s="213"/>
      <c r="Q59" s="213"/>
      <c r="R59" s="214"/>
      <c r="S59" s="22"/>
      <c r="T59" s="212"/>
      <c r="U59" s="212"/>
      <c r="V59" s="22"/>
      <c r="W59" s="22"/>
      <c r="X59" s="212"/>
      <c r="Y59" s="212"/>
      <c r="Z59" s="22"/>
      <c r="AA59" s="22"/>
      <c r="AB59" s="213"/>
      <c r="AC59" s="213"/>
      <c r="AD59" s="22"/>
      <c r="AE59" s="22"/>
      <c r="AF59" s="212"/>
      <c r="AG59" s="212"/>
      <c r="AH59" s="22"/>
    </row>
    <row r="60" spans="1:34">
      <c r="A60" s="12"/>
      <c r="B60" s="207" t="s">
        <v>911</v>
      </c>
      <c r="C60" s="44"/>
      <c r="D60" s="210" t="s">
        <v>290</v>
      </c>
      <c r="E60" s="210"/>
      <c r="F60" s="44"/>
      <c r="G60" s="44"/>
      <c r="H60" s="209">
        <v>233217</v>
      </c>
      <c r="I60" s="209"/>
      <c r="J60" s="44"/>
      <c r="K60" s="44"/>
      <c r="L60" s="210" t="s">
        <v>290</v>
      </c>
      <c r="M60" s="210"/>
      <c r="N60" s="44"/>
      <c r="O60" s="44"/>
      <c r="P60" s="210" t="s">
        <v>290</v>
      </c>
      <c r="Q60" s="210"/>
      <c r="R60" s="44"/>
      <c r="S60" s="44"/>
      <c r="T60" s="209">
        <v>233217</v>
      </c>
      <c r="U60" s="209"/>
      <c r="V60" s="44"/>
      <c r="W60" s="44"/>
      <c r="X60" s="210" t="s">
        <v>290</v>
      </c>
      <c r="Y60" s="210"/>
      <c r="Z60" s="44"/>
      <c r="AA60" s="44"/>
      <c r="AB60" s="210" t="s">
        <v>912</v>
      </c>
      <c r="AC60" s="210"/>
      <c r="AD60" s="208" t="s">
        <v>309</v>
      </c>
      <c r="AE60" s="44"/>
      <c r="AF60" s="210" t="s">
        <v>290</v>
      </c>
      <c r="AG60" s="210"/>
      <c r="AH60" s="44"/>
    </row>
    <row r="61" spans="1:34">
      <c r="A61" s="12"/>
      <c r="B61" s="207"/>
      <c r="C61" s="44"/>
      <c r="D61" s="210"/>
      <c r="E61" s="210"/>
      <c r="F61" s="44"/>
      <c r="G61" s="44"/>
      <c r="H61" s="209"/>
      <c r="I61" s="209"/>
      <c r="J61" s="44"/>
      <c r="K61" s="44"/>
      <c r="L61" s="210"/>
      <c r="M61" s="210"/>
      <c r="N61" s="44"/>
      <c r="O61" s="44"/>
      <c r="P61" s="210"/>
      <c r="Q61" s="210"/>
      <c r="R61" s="44"/>
      <c r="S61" s="44"/>
      <c r="T61" s="209"/>
      <c r="U61" s="209"/>
      <c r="V61" s="44"/>
      <c r="W61" s="44"/>
      <c r="X61" s="210"/>
      <c r="Y61" s="210"/>
      <c r="Z61" s="44"/>
      <c r="AA61" s="44"/>
      <c r="AB61" s="210"/>
      <c r="AC61" s="210"/>
      <c r="AD61" s="208"/>
      <c r="AE61" s="44"/>
      <c r="AF61" s="210"/>
      <c r="AG61" s="210"/>
      <c r="AH61" s="44"/>
    </row>
    <row r="62" spans="1:34">
      <c r="A62" s="12"/>
      <c r="B62" s="211" t="s">
        <v>54</v>
      </c>
      <c r="C62" s="22"/>
      <c r="D62" s="212">
        <v>646503</v>
      </c>
      <c r="E62" s="212"/>
      <c r="F62" s="22"/>
      <c r="G62" s="22"/>
      <c r="H62" s="213" t="s">
        <v>290</v>
      </c>
      <c r="I62" s="213"/>
      <c r="J62" s="22"/>
      <c r="K62" s="22"/>
      <c r="L62" s="213" t="s">
        <v>290</v>
      </c>
      <c r="M62" s="213"/>
      <c r="N62" s="22"/>
      <c r="O62" s="22"/>
      <c r="P62" s="213" t="s">
        <v>290</v>
      </c>
      <c r="Q62" s="213"/>
      <c r="R62" s="22"/>
      <c r="S62" s="22"/>
      <c r="T62" s="212">
        <v>646503</v>
      </c>
      <c r="U62" s="212"/>
      <c r="V62" s="22"/>
      <c r="W62" s="22"/>
      <c r="X62" s="213">
        <v>367</v>
      </c>
      <c r="Y62" s="213"/>
      <c r="Z62" s="22"/>
      <c r="AA62" s="22"/>
      <c r="AB62" s="213" t="s">
        <v>290</v>
      </c>
      <c r="AC62" s="213"/>
      <c r="AD62" s="22"/>
      <c r="AE62" s="22"/>
      <c r="AF62" s="212">
        <v>646870</v>
      </c>
      <c r="AG62" s="212"/>
      <c r="AH62" s="22"/>
    </row>
    <row r="63" spans="1:34">
      <c r="A63" s="12"/>
      <c r="B63" s="211"/>
      <c r="C63" s="22"/>
      <c r="D63" s="212"/>
      <c r="E63" s="212"/>
      <c r="F63" s="22"/>
      <c r="G63" s="22"/>
      <c r="H63" s="213"/>
      <c r="I63" s="213"/>
      <c r="J63" s="22"/>
      <c r="K63" s="22"/>
      <c r="L63" s="213"/>
      <c r="M63" s="213"/>
      <c r="N63" s="22"/>
      <c r="O63" s="22"/>
      <c r="P63" s="213"/>
      <c r="Q63" s="213"/>
      <c r="R63" s="22"/>
      <c r="S63" s="22"/>
      <c r="T63" s="212"/>
      <c r="U63" s="212"/>
      <c r="V63" s="22"/>
      <c r="W63" s="22"/>
      <c r="X63" s="213"/>
      <c r="Y63" s="213"/>
      <c r="Z63" s="22"/>
      <c r="AA63" s="22"/>
      <c r="AB63" s="213"/>
      <c r="AC63" s="213"/>
      <c r="AD63" s="22"/>
      <c r="AE63" s="22"/>
      <c r="AF63" s="212"/>
      <c r="AG63" s="212"/>
      <c r="AH63" s="22"/>
    </row>
    <row r="64" spans="1:34">
      <c r="A64" s="12"/>
      <c r="B64" s="207" t="s">
        <v>563</v>
      </c>
      <c r="C64" s="44"/>
      <c r="D64" s="209">
        <v>43451</v>
      </c>
      <c r="E64" s="209"/>
      <c r="F64" s="44"/>
      <c r="G64" s="44"/>
      <c r="H64" s="209">
        <v>92023</v>
      </c>
      <c r="I64" s="209"/>
      <c r="J64" s="44"/>
      <c r="K64" s="44"/>
      <c r="L64" s="210" t="s">
        <v>290</v>
      </c>
      <c r="M64" s="210"/>
      <c r="N64" s="44"/>
      <c r="O64" s="44"/>
      <c r="P64" s="210" t="s">
        <v>290</v>
      </c>
      <c r="Q64" s="210"/>
      <c r="R64" s="44"/>
      <c r="S64" s="44"/>
      <c r="T64" s="209">
        <v>135474</v>
      </c>
      <c r="U64" s="209"/>
      <c r="V64" s="44"/>
      <c r="W64" s="44"/>
      <c r="X64" s="209">
        <v>47170</v>
      </c>
      <c r="Y64" s="209"/>
      <c r="Z64" s="44"/>
      <c r="AA64" s="44"/>
      <c r="AB64" s="210" t="s">
        <v>913</v>
      </c>
      <c r="AC64" s="210"/>
      <c r="AD64" s="208" t="s">
        <v>309</v>
      </c>
      <c r="AE64" s="44"/>
      <c r="AF64" s="209">
        <v>176758</v>
      </c>
      <c r="AG64" s="209"/>
      <c r="AH64" s="44"/>
    </row>
    <row r="65" spans="1:34">
      <c r="A65" s="12"/>
      <c r="B65" s="207"/>
      <c r="C65" s="44"/>
      <c r="D65" s="209"/>
      <c r="E65" s="209"/>
      <c r="F65" s="44"/>
      <c r="G65" s="44"/>
      <c r="H65" s="209"/>
      <c r="I65" s="209"/>
      <c r="J65" s="44"/>
      <c r="K65" s="44"/>
      <c r="L65" s="210"/>
      <c r="M65" s="210"/>
      <c r="N65" s="44"/>
      <c r="O65" s="44"/>
      <c r="P65" s="210"/>
      <c r="Q65" s="210"/>
      <c r="R65" s="44"/>
      <c r="S65" s="44"/>
      <c r="T65" s="209"/>
      <c r="U65" s="209"/>
      <c r="V65" s="44"/>
      <c r="W65" s="44"/>
      <c r="X65" s="209"/>
      <c r="Y65" s="209"/>
      <c r="Z65" s="44"/>
      <c r="AA65" s="44"/>
      <c r="AB65" s="210"/>
      <c r="AC65" s="210"/>
      <c r="AD65" s="208"/>
      <c r="AE65" s="44"/>
      <c r="AF65" s="209"/>
      <c r="AG65" s="209"/>
      <c r="AH65" s="44"/>
    </row>
    <row r="66" spans="1:34">
      <c r="A66" s="12"/>
      <c r="B66" s="211" t="s">
        <v>608</v>
      </c>
      <c r="C66" s="22"/>
      <c r="D66" s="213" t="s">
        <v>290</v>
      </c>
      <c r="E66" s="213"/>
      <c r="F66" s="22"/>
      <c r="G66" s="22"/>
      <c r="H66" s="213" t="s">
        <v>290</v>
      </c>
      <c r="I66" s="213"/>
      <c r="J66" s="22"/>
      <c r="K66" s="22"/>
      <c r="L66" s="212">
        <v>133995</v>
      </c>
      <c r="M66" s="212"/>
      <c r="N66" s="22"/>
      <c r="O66" s="22"/>
      <c r="P66" s="213" t="s">
        <v>290</v>
      </c>
      <c r="Q66" s="213"/>
      <c r="R66" s="22"/>
      <c r="S66" s="22"/>
      <c r="T66" s="212">
        <v>133995</v>
      </c>
      <c r="U66" s="212"/>
      <c r="V66" s="22"/>
      <c r="W66" s="22"/>
      <c r="X66" s="213" t="s">
        <v>290</v>
      </c>
      <c r="Y66" s="213"/>
      <c r="Z66" s="22"/>
      <c r="AA66" s="22"/>
      <c r="AB66" s="213" t="s">
        <v>914</v>
      </c>
      <c r="AC66" s="213"/>
      <c r="AD66" s="214" t="s">
        <v>309</v>
      </c>
      <c r="AE66" s="22"/>
      <c r="AF66" s="213" t="s">
        <v>290</v>
      </c>
      <c r="AG66" s="213"/>
      <c r="AH66" s="22"/>
    </row>
    <row r="67" spans="1:34">
      <c r="A67" s="12"/>
      <c r="B67" s="211"/>
      <c r="C67" s="22"/>
      <c r="D67" s="213"/>
      <c r="E67" s="213"/>
      <c r="F67" s="22"/>
      <c r="G67" s="22"/>
      <c r="H67" s="213"/>
      <c r="I67" s="213"/>
      <c r="J67" s="22"/>
      <c r="K67" s="22"/>
      <c r="L67" s="212"/>
      <c r="M67" s="212"/>
      <c r="N67" s="22"/>
      <c r="O67" s="22"/>
      <c r="P67" s="213"/>
      <c r="Q67" s="213"/>
      <c r="R67" s="22"/>
      <c r="S67" s="22"/>
      <c r="T67" s="212"/>
      <c r="U67" s="212"/>
      <c r="V67" s="22"/>
      <c r="W67" s="22"/>
      <c r="X67" s="213"/>
      <c r="Y67" s="213"/>
      <c r="Z67" s="22"/>
      <c r="AA67" s="22"/>
      <c r="AB67" s="213"/>
      <c r="AC67" s="213"/>
      <c r="AD67" s="214"/>
      <c r="AE67" s="22"/>
      <c r="AF67" s="213"/>
      <c r="AG67" s="213"/>
      <c r="AH67" s="22"/>
    </row>
    <row r="68" spans="1:34">
      <c r="A68" s="12"/>
      <c r="B68" s="207" t="s">
        <v>915</v>
      </c>
      <c r="C68" s="44"/>
      <c r="D68" s="209">
        <v>5516941</v>
      </c>
      <c r="E68" s="209"/>
      <c r="F68" s="44"/>
      <c r="G68" s="44"/>
      <c r="H68" s="209">
        <v>5912233</v>
      </c>
      <c r="I68" s="209"/>
      <c r="J68" s="44"/>
      <c r="K68" s="44"/>
      <c r="L68" s="209">
        <v>291912</v>
      </c>
      <c r="M68" s="209"/>
      <c r="N68" s="44"/>
      <c r="O68" s="44"/>
      <c r="P68" s="210" t="s">
        <v>902</v>
      </c>
      <c r="Q68" s="210"/>
      <c r="R68" s="208" t="s">
        <v>309</v>
      </c>
      <c r="S68" s="44"/>
      <c r="T68" s="209">
        <v>5516941</v>
      </c>
      <c r="U68" s="209"/>
      <c r="V68" s="44"/>
      <c r="W68" s="44"/>
      <c r="X68" s="209">
        <v>380172</v>
      </c>
      <c r="Y68" s="209"/>
      <c r="Z68" s="44"/>
      <c r="AA68" s="44"/>
      <c r="AB68" s="210" t="s">
        <v>916</v>
      </c>
      <c r="AC68" s="210"/>
      <c r="AD68" s="208" t="s">
        <v>309</v>
      </c>
      <c r="AE68" s="44"/>
      <c r="AF68" s="209">
        <v>5523584</v>
      </c>
      <c r="AG68" s="209"/>
      <c r="AH68" s="44"/>
    </row>
    <row r="69" spans="1:34">
      <c r="A69" s="12"/>
      <c r="B69" s="207"/>
      <c r="C69" s="44"/>
      <c r="D69" s="209"/>
      <c r="E69" s="209"/>
      <c r="F69" s="44"/>
      <c r="G69" s="44"/>
      <c r="H69" s="209"/>
      <c r="I69" s="209"/>
      <c r="J69" s="44"/>
      <c r="K69" s="44"/>
      <c r="L69" s="209"/>
      <c r="M69" s="209"/>
      <c r="N69" s="44"/>
      <c r="O69" s="44"/>
      <c r="P69" s="210"/>
      <c r="Q69" s="210"/>
      <c r="R69" s="208"/>
      <c r="S69" s="44"/>
      <c r="T69" s="209"/>
      <c r="U69" s="209"/>
      <c r="V69" s="44"/>
      <c r="W69" s="44"/>
      <c r="X69" s="209"/>
      <c r="Y69" s="209"/>
      <c r="Z69" s="44"/>
      <c r="AA69" s="44"/>
      <c r="AB69" s="210"/>
      <c r="AC69" s="210"/>
      <c r="AD69" s="208"/>
      <c r="AE69" s="44"/>
      <c r="AF69" s="209"/>
      <c r="AG69" s="209"/>
      <c r="AH69" s="44"/>
    </row>
    <row r="70" spans="1:34">
      <c r="A70" s="12"/>
      <c r="B70" s="211" t="s">
        <v>917</v>
      </c>
      <c r="C70" s="22"/>
      <c r="D70" s="213" t="s">
        <v>290</v>
      </c>
      <c r="E70" s="213"/>
      <c r="F70" s="22"/>
      <c r="G70" s="22"/>
      <c r="H70" s="213" t="s">
        <v>290</v>
      </c>
      <c r="I70" s="213"/>
      <c r="J70" s="22"/>
      <c r="K70" s="22"/>
      <c r="L70" s="213" t="s">
        <v>290</v>
      </c>
      <c r="M70" s="213"/>
      <c r="N70" s="22"/>
      <c r="O70" s="22"/>
      <c r="P70" s="213" t="s">
        <v>290</v>
      </c>
      <c r="Q70" s="213"/>
      <c r="R70" s="22"/>
      <c r="S70" s="22"/>
      <c r="T70" s="213" t="s">
        <v>290</v>
      </c>
      <c r="U70" s="213"/>
      <c r="V70" s="22"/>
      <c r="W70" s="22"/>
      <c r="X70" s="212">
        <v>95082</v>
      </c>
      <c r="Y70" s="212"/>
      <c r="Z70" s="22"/>
      <c r="AA70" s="22"/>
      <c r="AB70" s="212">
        <v>482053</v>
      </c>
      <c r="AC70" s="212"/>
      <c r="AD70" s="22"/>
      <c r="AE70" s="22"/>
      <c r="AF70" s="212">
        <v>577135</v>
      </c>
      <c r="AG70" s="212"/>
      <c r="AH70" s="22"/>
    </row>
    <row r="71" spans="1:34" ht="15.75" thickBot="1">
      <c r="A71" s="12"/>
      <c r="B71" s="211"/>
      <c r="C71" s="22"/>
      <c r="D71" s="229"/>
      <c r="E71" s="229"/>
      <c r="F71" s="39"/>
      <c r="G71" s="22"/>
      <c r="H71" s="229"/>
      <c r="I71" s="229"/>
      <c r="J71" s="39"/>
      <c r="K71" s="22"/>
      <c r="L71" s="229"/>
      <c r="M71" s="229"/>
      <c r="N71" s="39"/>
      <c r="O71" s="22"/>
      <c r="P71" s="229"/>
      <c r="Q71" s="229"/>
      <c r="R71" s="39"/>
      <c r="S71" s="22"/>
      <c r="T71" s="229"/>
      <c r="U71" s="229"/>
      <c r="V71" s="39"/>
      <c r="W71" s="22"/>
      <c r="X71" s="228"/>
      <c r="Y71" s="228"/>
      <c r="Z71" s="39"/>
      <c r="AA71" s="22"/>
      <c r="AB71" s="228"/>
      <c r="AC71" s="228"/>
      <c r="AD71" s="39"/>
      <c r="AE71" s="22"/>
      <c r="AF71" s="228"/>
      <c r="AG71" s="228"/>
      <c r="AH71" s="39"/>
    </row>
    <row r="72" spans="1:34">
      <c r="A72" s="12"/>
      <c r="B72" s="234" t="s">
        <v>69</v>
      </c>
      <c r="C72" s="44"/>
      <c r="D72" s="235" t="s">
        <v>289</v>
      </c>
      <c r="E72" s="237">
        <v>7044831</v>
      </c>
      <c r="F72" s="72"/>
      <c r="G72" s="44"/>
      <c r="H72" s="235" t="s">
        <v>289</v>
      </c>
      <c r="I72" s="237">
        <v>7433400</v>
      </c>
      <c r="J72" s="72"/>
      <c r="K72" s="44"/>
      <c r="L72" s="235" t="s">
        <v>289</v>
      </c>
      <c r="M72" s="237">
        <v>427291</v>
      </c>
      <c r="N72" s="72"/>
      <c r="O72" s="44"/>
      <c r="P72" s="235" t="s">
        <v>289</v>
      </c>
      <c r="Q72" s="239" t="s">
        <v>906</v>
      </c>
      <c r="R72" s="235" t="s">
        <v>309</v>
      </c>
      <c r="S72" s="44"/>
      <c r="T72" s="235" t="s">
        <v>289</v>
      </c>
      <c r="U72" s="237">
        <v>8107496</v>
      </c>
      <c r="V72" s="72"/>
      <c r="W72" s="44"/>
      <c r="X72" s="235" t="s">
        <v>289</v>
      </c>
      <c r="Y72" s="237">
        <v>1434572</v>
      </c>
      <c r="Z72" s="72"/>
      <c r="AA72" s="44"/>
      <c r="AB72" s="235" t="s">
        <v>289</v>
      </c>
      <c r="AC72" s="239" t="s">
        <v>907</v>
      </c>
      <c r="AD72" s="235" t="s">
        <v>309</v>
      </c>
      <c r="AE72" s="44"/>
      <c r="AF72" s="235" t="s">
        <v>289</v>
      </c>
      <c r="AG72" s="237">
        <v>9230640</v>
      </c>
      <c r="AH72" s="72"/>
    </row>
    <row r="73" spans="1:34" ht="15.75" thickBot="1">
      <c r="A73" s="12"/>
      <c r="B73" s="234"/>
      <c r="C73" s="44"/>
      <c r="D73" s="236"/>
      <c r="E73" s="238"/>
      <c r="F73" s="73"/>
      <c r="G73" s="44"/>
      <c r="H73" s="236"/>
      <c r="I73" s="238"/>
      <c r="J73" s="73"/>
      <c r="K73" s="44"/>
      <c r="L73" s="236"/>
      <c r="M73" s="238"/>
      <c r="N73" s="73"/>
      <c r="O73" s="44"/>
      <c r="P73" s="236"/>
      <c r="Q73" s="240"/>
      <c r="R73" s="236"/>
      <c r="S73" s="44"/>
      <c r="T73" s="236"/>
      <c r="U73" s="238"/>
      <c r="V73" s="73"/>
      <c r="W73" s="44"/>
      <c r="X73" s="236"/>
      <c r="Y73" s="238"/>
      <c r="Z73" s="73"/>
      <c r="AA73" s="44"/>
      <c r="AB73" s="236"/>
      <c r="AC73" s="240"/>
      <c r="AD73" s="236"/>
      <c r="AE73" s="44"/>
      <c r="AF73" s="236"/>
      <c r="AG73" s="238"/>
      <c r="AH73" s="73"/>
    </row>
    <row r="74" spans="1:34" ht="15.75" thickTop="1">
      <c r="A74" s="12"/>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row>
    <row r="75" spans="1:34">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ht="15.75" thickBot="1">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c r="A77" s="12"/>
      <c r="B77" s="200" t="s">
        <v>876</v>
      </c>
      <c r="C77" s="200"/>
      <c r="D77" s="200"/>
      <c r="E77" s="200"/>
      <c r="F77" s="200"/>
      <c r="G77" s="200"/>
      <c r="H77" s="200"/>
      <c r="I77" s="200"/>
      <c r="J77" s="200"/>
      <c r="K77" s="200"/>
      <c r="L77" s="200"/>
      <c r="M77" s="200"/>
      <c r="N77" s="200"/>
      <c r="O77" s="36"/>
      <c r="P77" s="42"/>
      <c r="Q77" s="42"/>
      <c r="R77" s="42"/>
      <c r="S77" s="36"/>
      <c r="T77" s="42"/>
      <c r="U77" s="42"/>
      <c r="V77" s="42"/>
      <c r="W77" s="36"/>
      <c r="X77" s="42"/>
      <c r="Y77" s="42"/>
      <c r="Z77" s="42"/>
      <c r="AA77" s="36"/>
      <c r="AB77" s="42"/>
      <c r="AC77" s="42"/>
      <c r="AD77" s="42"/>
      <c r="AE77" s="36"/>
      <c r="AF77" s="42"/>
      <c r="AG77" s="42"/>
      <c r="AH77" s="42"/>
    </row>
    <row r="78" spans="1:34">
      <c r="A78" s="12"/>
      <c r="B78" s="201" t="s">
        <v>298</v>
      </c>
      <c r="C78" s="22"/>
      <c r="D78" s="203" t="s">
        <v>877</v>
      </c>
      <c r="E78" s="203"/>
      <c r="F78" s="203"/>
      <c r="G78" s="22"/>
      <c r="H78" s="203" t="s">
        <v>878</v>
      </c>
      <c r="I78" s="203"/>
      <c r="J78" s="203"/>
      <c r="K78" s="22"/>
      <c r="L78" s="203" t="s">
        <v>881</v>
      </c>
      <c r="M78" s="203"/>
      <c r="N78" s="203"/>
      <c r="O78" s="22"/>
      <c r="P78" s="203" t="s">
        <v>882</v>
      </c>
      <c r="Q78" s="203"/>
      <c r="R78" s="203"/>
      <c r="S78" s="22"/>
      <c r="T78" s="203" t="s">
        <v>883</v>
      </c>
      <c r="U78" s="203"/>
      <c r="V78" s="203"/>
      <c r="W78" s="22"/>
      <c r="X78" s="203" t="s">
        <v>887</v>
      </c>
      <c r="Y78" s="203"/>
      <c r="Z78" s="203"/>
      <c r="AA78" s="22"/>
      <c r="AB78" s="203" t="s">
        <v>890</v>
      </c>
      <c r="AC78" s="203"/>
      <c r="AD78" s="203"/>
      <c r="AE78" s="22"/>
      <c r="AF78" s="203" t="s">
        <v>855</v>
      </c>
      <c r="AG78" s="203"/>
      <c r="AH78" s="203"/>
    </row>
    <row r="79" spans="1:34">
      <c r="A79" s="12"/>
      <c r="B79" s="201"/>
      <c r="C79" s="22"/>
      <c r="D79" s="203"/>
      <c r="E79" s="203"/>
      <c r="F79" s="203"/>
      <c r="G79" s="22"/>
      <c r="H79" s="203" t="s">
        <v>879</v>
      </c>
      <c r="I79" s="203"/>
      <c r="J79" s="203"/>
      <c r="K79" s="22"/>
      <c r="L79" s="203" t="s">
        <v>878</v>
      </c>
      <c r="M79" s="203"/>
      <c r="N79" s="203"/>
      <c r="O79" s="22"/>
      <c r="P79" s="203"/>
      <c r="Q79" s="203"/>
      <c r="R79" s="203"/>
      <c r="S79" s="22"/>
      <c r="T79" s="203" t="s">
        <v>884</v>
      </c>
      <c r="U79" s="203"/>
      <c r="V79" s="203"/>
      <c r="W79" s="22"/>
      <c r="X79" s="203" t="s">
        <v>888</v>
      </c>
      <c r="Y79" s="203"/>
      <c r="Z79" s="203"/>
      <c r="AA79" s="22"/>
      <c r="AB79" s="203"/>
      <c r="AC79" s="203"/>
      <c r="AD79" s="203"/>
      <c r="AE79" s="22"/>
      <c r="AF79" s="203"/>
      <c r="AG79" s="203"/>
      <c r="AH79" s="203"/>
    </row>
    <row r="80" spans="1:34">
      <c r="A80" s="12"/>
      <c r="B80" s="201"/>
      <c r="C80" s="22"/>
      <c r="D80" s="203"/>
      <c r="E80" s="203"/>
      <c r="F80" s="203"/>
      <c r="G80" s="22"/>
      <c r="H80" s="203" t="s">
        <v>880</v>
      </c>
      <c r="I80" s="203"/>
      <c r="J80" s="203"/>
      <c r="K80" s="22"/>
      <c r="L80" s="203" t="s">
        <v>879</v>
      </c>
      <c r="M80" s="203"/>
      <c r="N80" s="203"/>
      <c r="O80" s="22"/>
      <c r="P80" s="203"/>
      <c r="Q80" s="203"/>
      <c r="R80" s="203"/>
      <c r="S80" s="22"/>
      <c r="T80" s="203" t="s">
        <v>885</v>
      </c>
      <c r="U80" s="203"/>
      <c r="V80" s="203"/>
      <c r="W80" s="22"/>
      <c r="X80" s="203" t="s">
        <v>880</v>
      </c>
      <c r="Y80" s="203"/>
      <c r="Z80" s="203"/>
      <c r="AA80" s="22"/>
      <c r="AB80" s="203"/>
      <c r="AC80" s="203"/>
      <c r="AD80" s="203"/>
      <c r="AE80" s="22"/>
      <c r="AF80" s="203"/>
      <c r="AG80" s="203"/>
      <c r="AH80" s="203"/>
    </row>
    <row r="81" spans="1:34" ht="15.75" thickBot="1">
      <c r="A81" s="12"/>
      <c r="B81" s="202"/>
      <c r="C81" s="22"/>
      <c r="D81" s="204"/>
      <c r="E81" s="204"/>
      <c r="F81" s="204"/>
      <c r="G81" s="22"/>
      <c r="H81" s="205"/>
      <c r="I81" s="205"/>
      <c r="J81" s="205"/>
      <c r="K81" s="22"/>
      <c r="L81" s="204" t="s">
        <v>880</v>
      </c>
      <c r="M81" s="204"/>
      <c r="N81" s="204"/>
      <c r="O81" s="22"/>
      <c r="P81" s="204"/>
      <c r="Q81" s="204"/>
      <c r="R81" s="204"/>
      <c r="S81" s="22"/>
      <c r="T81" s="204" t="s">
        <v>886</v>
      </c>
      <c r="U81" s="204"/>
      <c r="V81" s="204"/>
      <c r="W81" s="22"/>
      <c r="X81" s="204" t="s">
        <v>889</v>
      </c>
      <c r="Y81" s="204"/>
      <c r="Z81" s="204"/>
      <c r="AA81" s="22"/>
      <c r="AB81" s="204"/>
      <c r="AC81" s="204"/>
      <c r="AD81" s="204"/>
      <c r="AE81" s="22"/>
      <c r="AF81" s="204"/>
      <c r="AG81" s="204"/>
      <c r="AH81" s="204"/>
    </row>
    <row r="82" spans="1:34">
      <c r="A82" s="12"/>
      <c r="B82" s="15"/>
      <c r="C82" s="15"/>
      <c r="D82" s="243" t="s">
        <v>286</v>
      </c>
      <c r="E82" s="243"/>
      <c r="F82" s="243"/>
      <c r="G82" s="243"/>
      <c r="H82" s="243"/>
      <c r="I82" s="243"/>
      <c r="J82" s="243"/>
      <c r="K82" s="243"/>
      <c r="L82" s="243"/>
      <c r="M82" s="243"/>
      <c r="N82" s="243"/>
      <c r="O82" s="243"/>
      <c r="P82" s="243"/>
      <c r="Q82" s="243"/>
      <c r="R82" s="243"/>
      <c r="S82" s="243"/>
      <c r="T82" s="243"/>
      <c r="U82" s="243"/>
      <c r="V82" s="243"/>
      <c r="W82" s="243"/>
      <c r="X82" s="243"/>
      <c r="Y82" s="243"/>
      <c r="Z82" s="243"/>
      <c r="AA82" s="243"/>
      <c r="AB82" s="243"/>
      <c r="AC82" s="243"/>
      <c r="AD82" s="243"/>
      <c r="AE82" s="243"/>
      <c r="AF82" s="243"/>
      <c r="AG82" s="243"/>
      <c r="AH82" s="243"/>
    </row>
    <row r="83" spans="1:34">
      <c r="A83" s="12"/>
      <c r="B83" s="241" t="s">
        <v>891</v>
      </c>
      <c r="C83" s="30"/>
      <c r="D83" s="44"/>
      <c r="E83" s="44"/>
      <c r="F83" s="44"/>
      <c r="G83" s="30"/>
      <c r="H83" s="44"/>
      <c r="I83" s="44"/>
      <c r="J83" s="44"/>
      <c r="K83" s="30"/>
      <c r="L83" s="44"/>
      <c r="M83" s="44"/>
      <c r="N83" s="44"/>
      <c r="O83" s="30"/>
      <c r="P83" s="44"/>
      <c r="Q83" s="44"/>
      <c r="R83" s="44"/>
      <c r="S83" s="30"/>
      <c r="T83" s="44"/>
      <c r="U83" s="44"/>
      <c r="V83" s="44"/>
      <c r="W83" s="30"/>
      <c r="X83" s="44"/>
      <c r="Y83" s="44"/>
      <c r="Z83" s="44"/>
      <c r="AA83" s="30"/>
      <c r="AB83" s="44"/>
      <c r="AC83" s="44"/>
      <c r="AD83" s="44"/>
      <c r="AE83" s="30"/>
      <c r="AF83" s="44"/>
      <c r="AG83" s="44"/>
      <c r="AH83" s="44"/>
    </row>
    <row r="84" spans="1:34">
      <c r="A84" s="12"/>
      <c r="B84" s="199" t="s">
        <v>29</v>
      </c>
      <c r="C84" s="15"/>
      <c r="D84" s="22"/>
      <c r="E84" s="22"/>
      <c r="F84" s="22"/>
      <c r="G84" s="15"/>
      <c r="H84" s="22"/>
      <c r="I84" s="22"/>
      <c r="J84" s="22"/>
      <c r="K84" s="15"/>
      <c r="L84" s="22"/>
      <c r="M84" s="22"/>
      <c r="N84" s="22"/>
      <c r="O84" s="15"/>
      <c r="P84" s="22"/>
      <c r="Q84" s="22"/>
      <c r="R84" s="22"/>
      <c r="S84" s="15"/>
      <c r="T84" s="22"/>
      <c r="U84" s="22"/>
      <c r="V84" s="22"/>
      <c r="W84" s="15"/>
      <c r="X84" s="22"/>
      <c r="Y84" s="22"/>
      <c r="Z84" s="22"/>
      <c r="AA84" s="15"/>
      <c r="AB84" s="22"/>
      <c r="AC84" s="22"/>
      <c r="AD84" s="22"/>
      <c r="AE84" s="15"/>
      <c r="AF84" s="22"/>
      <c r="AG84" s="22"/>
      <c r="AH84" s="22"/>
    </row>
    <row r="85" spans="1:34">
      <c r="A85" s="12"/>
      <c r="B85" s="208" t="s">
        <v>892</v>
      </c>
      <c r="C85" s="44"/>
      <c r="D85" s="208" t="s">
        <v>289</v>
      </c>
      <c r="E85" s="209">
        <v>931920</v>
      </c>
      <c r="F85" s="44"/>
      <c r="G85" s="44"/>
      <c r="H85" s="208" t="s">
        <v>289</v>
      </c>
      <c r="I85" s="209">
        <v>1817</v>
      </c>
      <c r="J85" s="44"/>
      <c r="K85" s="44"/>
      <c r="L85" s="208" t="s">
        <v>289</v>
      </c>
      <c r="M85" s="210">
        <v>14</v>
      </c>
      <c r="N85" s="44"/>
      <c r="O85" s="44"/>
      <c r="P85" s="208" t="s">
        <v>289</v>
      </c>
      <c r="Q85" s="210" t="s">
        <v>290</v>
      </c>
      <c r="R85" s="44"/>
      <c r="S85" s="44"/>
      <c r="T85" s="208" t="s">
        <v>289</v>
      </c>
      <c r="U85" s="209">
        <v>933751</v>
      </c>
      <c r="V85" s="44"/>
      <c r="W85" s="44"/>
      <c r="X85" s="208" t="s">
        <v>289</v>
      </c>
      <c r="Y85" s="209">
        <v>6352</v>
      </c>
      <c r="Z85" s="44"/>
      <c r="AA85" s="44"/>
      <c r="AB85" s="208" t="s">
        <v>289</v>
      </c>
      <c r="AC85" s="210" t="s">
        <v>290</v>
      </c>
      <c r="AD85" s="44"/>
      <c r="AE85" s="44"/>
      <c r="AF85" s="208" t="s">
        <v>289</v>
      </c>
      <c r="AG85" s="209">
        <v>940103</v>
      </c>
      <c r="AH85" s="44"/>
    </row>
    <row r="86" spans="1:34">
      <c r="A86" s="12"/>
      <c r="B86" s="208"/>
      <c r="C86" s="44"/>
      <c r="D86" s="208"/>
      <c r="E86" s="209"/>
      <c r="F86" s="44"/>
      <c r="G86" s="44"/>
      <c r="H86" s="208"/>
      <c r="I86" s="209"/>
      <c r="J86" s="44"/>
      <c r="K86" s="44"/>
      <c r="L86" s="208"/>
      <c r="M86" s="210"/>
      <c r="N86" s="44"/>
      <c r="O86" s="44"/>
      <c r="P86" s="208"/>
      <c r="Q86" s="210"/>
      <c r="R86" s="44"/>
      <c r="S86" s="44"/>
      <c r="T86" s="208"/>
      <c r="U86" s="209"/>
      <c r="V86" s="44"/>
      <c r="W86" s="44"/>
      <c r="X86" s="208"/>
      <c r="Y86" s="209"/>
      <c r="Z86" s="44"/>
      <c r="AA86" s="44"/>
      <c r="AB86" s="208"/>
      <c r="AC86" s="210"/>
      <c r="AD86" s="44"/>
      <c r="AE86" s="44"/>
      <c r="AF86" s="208"/>
      <c r="AG86" s="209"/>
      <c r="AH86" s="44"/>
    </row>
    <row r="87" spans="1:34">
      <c r="A87" s="12"/>
      <c r="B87" s="214" t="s">
        <v>31</v>
      </c>
      <c r="C87" s="22"/>
      <c r="D87" s="212">
        <v>725160</v>
      </c>
      <c r="E87" s="212"/>
      <c r="F87" s="22"/>
      <c r="G87" s="22"/>
      <c r="H87" s="213" t="s">
        <v>290</v>
      </c>
      <c r="I87" s="213"/>
      <c r="J87" s="22"/>
      <c r="K87" s="22"/>
      <c r="L87" s="213" t="s">
        <v>290</v>
      </c>
      <c r="M87" s="213"/>
      <c r="N87" s="22"/>
      <c r="O87" s="22"/>
      <c r="P87" s="213" t="s">
        <v>290</v>
      </c>
      <c r="Q87" s="213"/>
      <c r="R87" s="22"/>
      <c r="S87" s="22"/>
      <c r="T87" s="212">
        <v>725160</v>
      </c>
      <c r="U87" s="212"/>
      <c r="V87" s="22"/>
      <c r="W87" s="22"/>
      <c r="X87" s="213" t="s">
        <v>290</v>
      </c>
      <c r="Y87" s="213"/>
      <c r="Z87" s="22"/>
      <c r="AA87" s="22"/>
      <c r="AB87" s="213" t="s">
        <v>290</v>
      </c>
      <c r="AC87" s="213"/>
      <c r="AD87" s="22"/>
      <c r="AE87" s="22"/>
      <c r="AF87" s="212">
        <v>725160</v>
      </c>
      <c r="AG87" s="212"/>
      <c r="AH87" s="22"/>
    </row>
    <row r="88" spans="1:34">
      <c r="A88" s="12"/>
      <c r="B88" s="214"/>
      <c r="C88" s="22"/>
      <c r="D88" s="212"/>
      <c r="E88" s="212"/>
      <c r="F88" s="22"/>
      <c r="G88" s="22"/>
      <c r="H88" s="213"/>
      <c r="I88" s="213"/>
      <c r="J88" s="22"/>
      <c r="K88" s="22"/>
      <c r="L88" s="213"/>
      <c r="M88" s="213"/>
      <c r="N88" s="22"/>
      <c r="O88" s="22"/>
      <c r="P88" s="213"/>
      <c r="Q88" s="213"/>
      <c r="R88" s="22"/>
      <c r="S88" s="22"/>
      <c r="T88" s="212"/>
      <c r="U88" s="212"/>
      <c r="V88" s="22"/>
      <c r="W88" s="22"/>
      <c r="X88" s="213"/>
      <c r="Y88" s="213"/>
      <c r="Z88" s="22"/>
      <c r="AA88" s="22"/>
      <c r="AB88" s="213"/>
      <c r="AC88" s="213"/>
      <c r="AD88" s="22"/>
      <c r="AE88" s="22"/>
      <c r="AF88" s="212"/>
      <c r="AG88" s="212"/>
      <c r="AH88" s="22"/>
    </row>
    <row r="89" spans="1:34">
      <c r="A89" s="12"/>
      <c r="B89" s="208" t="s">
        <v>893</v>
      </c>
      <c r="C89" s="44"/>
      <c r="D89" s="209">
        <v>6095</v>
      </c>
      <c r="E89" s="209"/>
      <c r="F89" s="44"/>
      <c r="G89" s="44"/>
      <c r="H89" s="209">
        <v>698109</v>
      </c>
      <c r="I89" s="209"/>
      <c r="J89" s="44"/>
      <c r="K89" s="44"/>
      <c r="L89" s="209">
        <v>8075</v>
      </c>
      <c r="M89" s="209"/>
      <c r="N89" s="44"/>
      <c r="O89" s="44"/>
      <c r="P89" s="210" t="s">
        <v>290</v>
      </c>
      <c r="Q89" s="210"/>
      <c r="R89" s="44"/>
      <c r="S89" s="44"/>
      <c r="T89" s="209">
        <v>712279</v>
      </c>
      <c r="U89" s="209"/>
      <c r="V89" s="44"/>
      <c r="W89" s="44"/>
      <c r="X89" s="209">
        <v>34736</v>
      </c>
      <c r="Y89" s="209"/>
      <c r="Z89" s="44"/>
      <c r="AA89" s="44"/>
      <c r="AB89" s="210" t="s">
        <v>918</v>
      </c>
      <c r="AC89" s="210"/>
      <c r="AD89" s="208" t="s">
        <v>309</v>
      </c>
      <c r="AE89" s="44"/>
      <c r="AF89" s="209">
        <v>708802</v>
      </c>
      <c r="AG89" s="209"/>
      <c r="AH89" s="44"/>
    </row>
    <row r="90" spans="1:34">
      <c r="A90" s="12"/>
      <c r="B90" s="208"/>
      <c r="C90" s="44"/>
      <c r="D90" s="209"/>
      <c r="E90" s="209"/>
      <c r="F90" s="44"/>
      <c r="G90" s="44"/>
      <c r="H90" s="209"/>
      <c r="I90" s="209"/>
      <c r="J90" s="44"/>
      <c r="K90" s="44"/>
      <c r="L90" s="209"/>
      <c r="M90" s="209"/>
      <c r="N90" s="44"/>
      <c r="O90" s="44"/>
      <c r="P90" s="210"/>
      <c r="Q90" s="210"/>
      <c r="R90" s="44"/>
      <c r="S90" s="44"/>
      <c r="T90" s="209"/>
      <c r="U90" s="209"/>
      <c r="V90" s="44"/>
      <c r="W90" s="44"/>
      <c r="X90" s="209"/>
      <c r="Y90" s="209"/>
      <c r="Z90" s="44"/>
      <c r="AA90" s="44"/>
      <c r="AB90" s="210"/>
      <c r="AC90" s="210"/>
      <c r="AD90" s="208"/>
      <c r="AE90" s="44"/>
      <c r="AF90" s="209"/>
      <c r="AG90" s="209"/>
      <c r="AH90" s="44"/>
    </row>
    <row r="91" spans="1:34">
      <c r="A91" s="12"/>
      <c r="B91" s="214" t="s">
        <v>895</v>
      </c>
      <c r="C91" s="22"/>
      <c r="D91" s="213" t="s">
        <v>290</v>
      </c>
      <c r="E91" s="213"/>
      <c r="F91" s="22"/>
      <c r="G91" s="22"/>
      <c r="H91" s="212">
        <v>149907</v>
      </c>
      <c r="I91" s="212"/>
      <c r="J91" s="22"/>
      <c r="K91" s="22"/>
      <c r="L91" s="212">
        <v>313623</v>
      </c>
      <c r="M91" s="212"/>
      <c r="N91" s="22"/>
      <c r="O91" s="22"/>
      <c r="P91" s="213" t="s">
        <v>919</v>
      </c>
      <c r="Q91" s="213"/>
      <c r="R91" s="214" t="s">
        <v>309</v>
      </c>
      <c r="S91" s="22"/>
      <c r="T91" s="213" t="s">
        <v>290</v>
      </c>
      <c r="U91" s="213"/>
      <c r="V91" s="22"/>
      <c r="W91" s="22"/>
      <c r="X91" s="213" t="s">
        <v>290</v>
      </c>
      <c r="Y91" s="213"/>
      <c r="Z91" s="22"/>
      <c r="AA91" s="22"/>
      <c r="AB91" s="213" t="s">
        <v>290</v>
      </c>
      <c r="AC91" s="213"/>
      <c r="AD91" s="22"/>
      <c r="AE91" s="22"/>
      <c r="AF91" s="213" t="s">
        <v>290</v>
      </c>
      <c r="AG91" s="213"/>
      <c r="AH91" s="22"/>
    </row>
    <row r="92" spans="1:34">
      <c r="A92" s="12"/>
      <c r="B92" s="214"/>
      <c r="C92" s="22"/>
      <c r="D92" s="213"/>
      <c r="E92" s="213"/>
      <c r="F92" s="22"/>
      <c r="G92" s="22"/>
      <c r="H92" s="212"/>
      <c r="I92" s="212"/>
      <c r="J92" s="22"/>
      <c r="K92" s="22"/>
      <c r="L92" s="212"/>
      <c r="M92" s="212"/>
      <c r="N92" s="22"/>
      <c r="O92" s="22"/>
      <c r="P92" s="213"/>
      <c r="Q92" s="213"/>
      <c r="R92" s="214"/>
      <c r="S92" s="22"/>
      <c r="T92" s="213"/>
      <c r="U92" s="213"/>
      <c r="V92" s="22"/>
      <c r="W92" s="22"/>
      <c r="X92" s="213"/>
      <c r="Y92" s="213"/>
      <c r="Z92" s="22"/>
      <c r="AA92" s="22"/>
      <c r="AB92" s="213"/>
      <c r="AC92" s="213"/>
      <c r="AD92" s="22"/>
      <c r="AE92" s="22"/>
      <c r="AF92" s="213"/>
      <c r="AG92" s="213"/>
      <c r="AH92" s="22"/>
    </row>
    <row r="93" spans="1:34">
      <c r="A93" s="12"/>
      <c r="B93" s="208" t="s">
        <v>153</v>
      </c>
      <c r="C93" s="44"/>
      <c r="D93" s="210" t="s">
        <v>290</v>
      </c>
      <c r="E93" s="210"/>
      <c r="F93" s="44"/>
      <c r="G93" s="44"/>
      <c r="H93" s="209">
        <v>1352656</v>
      </c>
      <c r="I93" s="209"/>
      <c r="J93" s="44"/>
      <c r="K93" s="44"/>
      <c r="L93" s="210" t="s">
        <v>290</v>
      </c>
      <c r="M93" s="210"/>
      <c r="N93" s="44"/>
      <c r="O93" s="44"/>
      <c r="P93" s="210" t="s">
        <v>290</v>
      </c>
      <c r="Q93" s="210"/>
      <c r="R93" s="44"/>
      <c r="S93" s="44"/>
      <c r="T93" s="209">
        <v>1352656</v>
      </c>
      <c r="U93" s="209"/>
      <c r="V93" s="44"/>
      <c r="W93" s="44"/>
      <c r="X93" s="209">
        <v>1591</v>
      </c>
      <c r="Y93" s="209"/>
      <c r="Z93" s="44"/>
      <c r="AA93" s="44"/>
      <c r="AB93" s="210" t="s">
        <v>290</v>
      </c>
      <c r="AC93" s="210"/>
      <c r="AD93" s="44"/>
      <c r="AE93" s="44"/>
      <c r="AF93" s="209">
        <v>1354247</v>
      </c>
      <c r="AG93" s="209"/>
      <c r="AH93" s="44"/>
    </row>
    <row r="94" spans="1:34">
      <c r="A94" s="12"/>
      <c r="B94" s="208"/>
      <c r="C94" s="44"/>
      <c r="D94" s="210"/>
      <c r="E94" s="210"/>
      <c r="F94" s="44"/>
      <c r="G94" s="44"/>
      <c r="H94" s="209"/>
      <c r="I94" s="209"/>
      <c r="J94" s="44"/>
      <c r="K94" s="44"/>
      <c r="L94" s="210"/>
      <c r="M94" s="210"/>
      <c r="N94" s="44"/>
      <c r="O94" s="44"/>
      <c r="P94" s="210"/>
      <c r="Q94" s="210"/>
      <c r="R94" s="44"/>
      <c r="S94" s="44"/>
      <c r="T94" s="209"/>
      <c r="U94" s="209"/>
      <c r="V94" s="44"/>
      <c r="W94" s="44"/>
      <c r="X94" s="209"/>
      <c r="Y94" s="209"/>
      <c r="Z94" s="44"/>
      <c r="AA94" s="44"/>
      <c r="AB94" s="210"/>
      <c r="AC94" s="210"/>
      <c r="AD94" s="44"/>
      <c r="AE94" s="44"/>
      <c r="AF94" s="209"/>
      <c r="AG94" s="209"/>
      <c r="AH94" s="44"/>
    </row>
    <row r="95" spans="1:34">
      <c r="A95" s="12"/>
      <c r="B95" s="214" t="s">
        <v>39</v>
      </c>
      <c r="C95" s="22"/>
      <c r="D95" s="212">
        <v>109376</v>
      </c>
      <c r="E95" s="212"/>
      <c r="F95" s="22"/>
      <c r="G95" s="22"/>
      <c r="H95" s="213" t="s">
        <v>290</v>
      </c>
      <c r="I95" s="213"/>
      <c r="J95" s="22"/>
      <c r="K95" s="22"/>
      <c r="L95" s="213" t="s">
        <v>290</v>
      </c>
      <c r="M95" s="213"/>
      <c r="N95" s="22"/>
      <c r="O95" s="22"/>
      <c r="P95" s="213" t="s">
        <v>290</v>
      </c>
      <c r="Q95" s="213"/>
      <c r="R95" s="22"/>
      <c r="S95" s="22"/>
      <c r="T95" s="212">
        <v>109376</v>
      </c>
      <c r="U95" s="212"/>
      <c r="V95" s="22"/>
      <c r="W95" s="22"/>
      <c r="X95" s="213" t="s">
        <v>290</v>
      </c>
      <c r="Y95" s="213"/>
      <c r="Z95" s="22"/>
      <c r="AA95" s="22"/>
      <c r="AB95" s="213" t="s">
        <v>290</v>
      </c>
      <c r="AC95" s="213"/>
      <c r="AD95" s="22"/>
      <c r="AE95" s="22"/>
      <c r="AF95" s="212">
        <v>109376</v>
      </c>
      <c r="AG95" s="212"/>
      <c r="AH95" s="22"/>
    </row>
    <row r="96" spans="1:34">
      <c r="A96" s="12"/>
      <c r="B96" s="214"/>
      <c r="C96" s="22"/>
      <c r="D96" s="212"/>
      <c r="E96" s="212"/>
      <c r="F96" s="22"/>
      <c r="G96" s="22"/>
      <c r="H96" s="213"/>
      <c r="I96" s="213"/>
      <c r="J96" s="22"/>
      <c r="K96" s="22"/>
      <c r="L96" s="213"/>
      <c r="M96" s="213"/>
      <c r="N96" s="22"/>
      <c r="O96" s="22"/>
      <c r="P96" s="213"/>
      <c r="Q96" s="213"/>
      <c r="R96" s="22"/>
      <c r="S96" s="22"/>
      <c r="T96" s="212"/>
      <c r="U96" s="212"/>
      <c r="V96" s="22"/>
      <c r="W96" s="22"/>
      <c r="X96" s="213"/>
      <c r="Y96" s="213"/>
      <c r="Z96" s="22"/>
      <c r="AA96" s="22"/>
      <c r="AB96" s="213"/>
      <c r="AC96" s="213"/>
      <c r="AD96" s="22"/>
      <c r="AE96" s="22"/>
      <c r="AF96" s="212"/>
      <c r="AG96" s="212"/>
      <c r="AH96" s="22"/>
    </row>
    <row r="97" spans="1:34">
      <c r="A97" s="12"/>
      <c r="B97" s="208" t="s">
        <v>154</v>
      </c>
      <c r="C97" s="44"/>
      <c r="D97" s="209">
        <v>21843</v>
      </c>
      <c r="E97" s="209"/>
      <c r="F97" s="44"/>
      <c r="G97" s="44"/>
      <c r="H97" s="209">
        <v>45413</v>
      </c>
      <c r="I97" s="209"/>
      <c r="J97" s="44"/>
      <c r="K97" s="44"/>
      <c r="L97" s="210" t="s">
        <v>290</v>
      </c>
      <c r="M97" s="210"/>
      <c r="N97" s="44"/>
      <c r="O97" s="44"/>
      <c r="P97" s="210" t="s">
        <v>290</v>
      </c>
      <c r="Q97" s="210"/>
      <c r="R97" s="44"/>
      <c r="S97" s="44"/>
      <c r="T97" s="209">
        <v>67256</v>
      </c>
      <c r="U97" s="209"/>
      <c r="V97" s="44"/>
      <c r="W97" s="44"/>
      <c r="X97" s="209">
        <v>2283</v>
      </c>
      <c r="Y97" s="209"/>
      <c r="Z97" s="44"/>
      <c r="AA97" s="44"/>
      <c r="AB97" s="210" t="s">
        <v>920</v>
      </c>
      <c r="AC97" s="210"/>
      <c r="AD97" s="208" t="s">
        <v>309</v>
      </c>
      <c r="AE97" s="44"/>
      <c r="AF97" s="209">
        <v>58756</v>
      </c>
      <c r="AG97" s="209"/>
      <c r="AH97" s="44"/>
    </row>
    <row r="98" spans="1:34" ht="15.75" thickBot="1">
      <c r="A98" s="12"/>
      <c r="B98" s="208"/>
      <c r="C98" s="44"/>
      <c r="D98" s="215"/>
      <c r="E98" s="215"/>
      <c r="F98" s="53"/>
      <c r="G98" s="44"/>
      <c r="H98" s="215"/>
      <c r="I98" s="215"/>
      <c r="J98" s="53"/>
      <c r="K98" s="44"/>
      <c r="L98" s="216"/>
      <c r="M98" s="216"/>
      <c r="N98" s="53"/>
      <c r="O98" s="44"/>
      <c r="P98" s="216"/>
      <c r="Q98" s="216"/>
      <c r="R98" s="53"/>
      <c r="S98" s="44"/>
      <c r="T98" s="215"/>
      <c r="U98" s="215"/>
      <c r="V98" s="53"/>
      <c r="W98" s="44"/>
      <c r="X98" s="215"/>
      <c r="Y98" s="215"/>
      <c r="Z98" s="53"/>
      <c r="AA98" s="44"/>
      <c r="AB98" s="216"/>
      <c r="AC98" s="216"/>
      <c r="AD98" s="217"/>
      <c r="AE98" s="44"/>
      <c r="AF98" s="215"/>
      <c r="AG98" s="215"/>
      <c r="AH98" s="53"/>
    </row>
    <row r="99" spans="1:34">
      <c r="A99" s="12"/>
      <c r="B99" s="244" t="s">
        <v>41</v>
      </c>
      <c r="C99" s="22"/>
      <c r="D99" s="219">
        <v>1794394</v>
      </c>
      <c r="E99" s="219"/>
      <c r="F99" s="42"/>
      <c r="G99" s="22"/>
      <c r="H99" s="219">
        <v>2247902</v>
      </c>
      <c r="I99" s="219"/>
      <c r="J99" s="42"/>
      <c r="K99" s="22"/>
      <c r="L99" s="219">
        <v>321712</v>
      </c>
      <c r="M99" s="219"/>
      <c r="N99" s="42"/>
      <c r="O99" s="22"/>
      <c r="P99" s="220" t="s">
        <v>919</v>
      </c>
      <c r="Q99" s="220"/>
      <c r="R99" s="221" t="s">
        <v>309</v>
      </c>
      <c r="S99" s="22"/>
      <c r="T99" s="219">
        <v>3900478</v>
      </c>
      <c r="U99" s="219"/>
      <c r="V99" s="42"/>
      <c r="W99" s="22"/>
      <c r="X99" s="219">
        <v>44962</v>
      </c>
      <c r="Y99" s="219"/>
      <c r="Z99" s="42"/>
      <c r="AA99" s="22"/>
      <c r="AB99" s="220" t="s">
        <v>921</v>
      </c>
      <c r="AC99" s="220"/>
      <c r="AD99" s="221" t="s">
        <v>309</v>
      </c>
      <c r="AE99" s="22"/>
      <c r="AF99" s="219">
        <v>3896444</v>
      </c>
      <c r="AG99" s="219"/>
      <c r="AH99" s="42"/>
    </row>
    <row r="100" spans="1:34">
      <c r="A100" s="12"/>
      <c r="B100" s="244"/>
      <c r="C100" s="22"/>
      <c r="D100" s="212"/>
      <c r="E100" s="212"/>
      <c r="F100" s="22"/>
      <c r="G100" s="22"/>
      <c r="H100" s="212"/>
      <c r="I100" s="212"/>
      <c r="J100" s="22"/>
      <c r="K100" s="22"/>
      <c r="L100" s="212"/>
      <c r="M100" s="212"/>
      <c r="N100" s="22"/>
      <c r="O100" s="22"/>
      <c r="P100" s="213"/>
      <c r="Q100" s="213"/>
      <c r="R100" s="214"/>
      <c r="S100" s="22"/>
      <c r="T100" s="212"/>
      <c r="U100" s="212"/>
      <c r="V100" s="22"/>
      <c r="W100" s="22"/>
      <c r="X100" s="212"/>
      <c r="Y100" s="212"/>
      <c r="Z100" s="22"/>
      <c r="AA100" s="22"/>
      <c r="AB100" s="213"/>
      <c r="AC100" s="213"/>
      <c r="AD100" s="214"/>
      <c r="AE100" s="22"/>
      <c r="AF100" s="212"/>
      <c r="AG100" s="212"/>
      <c r="AH100" s="22"/>
    </row>
    <row r="101" spans="1:34">
      <c r="A101" s="12"/>
      <c r="B101" s="208" t="s">
        <v>899</v>
      </c>
      <c r="C101" s="44"/>
      <c r="D101" s="209">
        <v>30007</v>
      </c>
      <c r="E101" s="209"/>
      <c r="F101" s="44"/>
      <c r="G101" s="44"/>
      <c r="H101" s="209">
        <v>2633739</v>
      </c>
      <c r="I101" s="209"/>
      <c r="J101" s="44"/>
      <c r="K101" s="44"/>
      <c r="L101" s="210">
        <v>24</v>
      </c>
      <c r="M101" s="210"/>
      <c r="N101" s="44"/>
      <c r="O101" s="44"/>
      <c r="P101" s="210" t="s">
        <v>290</v>
      </c>
      <c r="Q101" s="210"/>
      <c r="R101" s="44"/>
      <c r="S101" s="44"/>
      <c r="T101" s="209">
        <v>2663770</v>
      </c>
      <c r="U101" s="209"/>
      <c r="V101" s="44"/>
      <c r="W101" s="44"/>
      <c r="X101" s="209">
        <v>1004975</v>
      </c>
      <c r="Y101" s="209"/>
      <c r="Z101" s="44"/>
      <c r="AA101" s="44"/>
      <c r="AB101" s="210" t="s">
        <v>922</v>
      </c>
      <c r="AC101" s="210"/>
      <c r="AD101" s="208" t="s">
        <v>309</v>
      </c>
      <c r="AE101" s="44"/>
      <c r="AF101" s="209">
        <v>3394596</v>
      </c>
      <c r="AG101" s="209"/>
      <c r="AH101" s="44"/>
    </row>
    <row r="102" spans="1:34">
      <c r="A102" s="12"/>
      <c r="B102" s="208"/>
      <c r="C102" s="44"/>
      <c r="D102" s="209"/>
      <c r="E102" s="209"/>
      <c r="F102" s="44"/>
      <c r="G102" s="44"/>
      <c r="H102" s="209"/>
      <c r="I102" s="209"/>
      <c r="J102" s="44"/>
      <c r="K102" s="44"/>
      <c r="L102" s="210"/>
      <c r="M102" s="210"/>
      <c r="N102" s="44"/>
      <c r="O102" s="44"/>
      <c r="P102" s="210"/>
      <c r="Q102" s="210"/>
      <c r="R102" s="44"/>
      <c r="S102" s="44"/>
      <c r="T102" s="209"/>
      <c r="U102" s="209"/>
      <c r="V102" s="44"/>
      <c r="W102" s="44"/>
      <c r="X102" s="209"/>
      <c r="Y102" s="209"/>
      <c r="Z102" s="44"/>
      <c r="AA102" s="44"/>
      <c r="AB102" s="210"/>
      <c r="AC102" s="210"/>
      <c r="AD102" s="208"/>
      <c r="AE102" s="44"/>
      <c r="AF102" s="209"/>
      <c r="AG102" s="209"/>
      <c r="AH102" s="44"/>
    </row>
    <row r="103" spans="1:34">
      <c r="A103" s="12"/>
      <c r="B103" s="214" t="s">
        <v>901</v>
      </c>
      <c r="C103" s="22"/>
      <c r="D103" s="212">
        <v>5726976</v>
      </c>
      <c r="E103" s="212"/>
      <c r="F103" s="22"/>
      <c r="G103" s="22"/>
      <c r="H103" s="212">
        <v>221638</v>
      </c>
      <c r="I103" s="212"/>
      <c r="J103" s="22"/>
      <c r="K103" s="22"/>
      <c r="L103" s="213" t="s">
        <v>290</v>
      </c>
      <c r="M103" s="213"/>
      <c r="N103" s="22"/>
      <c r="O103" s="22"/>
      <c r="P103" s="213" t="s">
        <v>923</v>
      </c>
      <c r="Q103" s="213"/>
      <c r="R103" s="214" t="s">
        <v>309</v>
      </c>
      <c r="S103" s="22"/>
      <c r="T103" s="213" t="s">
        <v>290</v>
      </c>
      <c r="U103" s="213"/>
      <c r="V103" s="22"/>
      <c r="W103" s="22"/>
      <c r="X103" s="213" t="s">
        <v>290</v>
      </c>
      <c r="Y103" s="213"/>
      <c r="Z103" s="22"/>
      <c r="AA103" s="22"/>
      <c r="AB103" s="213" t="s">
        <v>290</v>
      </c>
      <c r="AC103" s="213"/>
      <c r="AD103" s="22"/>
      <c r="AE103" s="22"/>
      <c r="AF103" s="213" t="s">
        <v>290</v>
      </c>
      <c r="AG103" s="213"/>
      <c r="AH103" s="22"/>
    </row>
    <row r="104" spans="1:34">
      <c r="A104" s="12"/>
      <c r="B104" s="214"/>
      <c r="C104" s="22"/>
      <c r="D104" s="212"/>
      <c r="E104" s="212"/>
      <c r="F104" s="22"/>
      <c r="G104" s="22"/>
      <c r="H104" s="212"/>
      <c r="I104" s="212"/>
      <c r="J104" s="22"/>
      <c r="K104" s="22"/>
      <c r="L104" s="213"/>
      <c r="M104" s="213"/>
      <c r="N104" s="22"/>
      <c r="O104" s="22"/>
      <c r="P104" s="213"/>
      <c r="Q104" s="213"/>
      <c r="R104" s="214"/>
      <c r="S104" s="22"/>
      <c r="T104" s="213"/>
      <c r="U104" s="213"/>
      <c r="V104" s="22"/>
      <c r="W104" s="22"/>
      <c r="X104" s="213"/>
      <c r="Y104" s="213"/>
      <c r="Z104" s="22"/>
      <c r="AA104" s="22"/>
      <c r="AB104" s="213"/>
      <c r="AC104" s="213"/>
      <c r="AD104" s="22"/>
      <c r="AE104" s="22"/>
      <c r="AF104" s="213"/>
      <c r="AG104" s="213"/>
      <c r="AH104" s="22"/>
    </row>
    <row r="105" spans="1:34">
      <c r="A105" s="12"/>
      <c r="B105" s="208" t="s">
        <v>903</v>
      </c>
      <c r="C105" s="44"/>
      <c r="D105" s="209">
        <v>23034</v>
      </c>
      <c r="E105" s="209"/>
      <c r="F105" s="44"/>
      <c r="G105" s="44"/>
      <c r="H105" s="209">
        <v>2380268</v>
      </c>
      <c r="I105" s="209"/>
      <c r="J105" s="44"/>
      <c r="K105" s="44"/>
      <c r="L105" s="209">
        <v>25000</v>
      </c>
      <c r="M105" s="209"/>
      <c r="N105" s="44"/>
      <c r="O105" s="44"/>
      <c r="P105" s="210" t="s">
        <v>904</v>
      </c>
      <c r="Q105" s="210"/>
      <c r="R105" s="208" t="s">
        <v>309</v>
      </c>
      <c r="S105" s="44"/>
      <c r="T105" s="209">
        <v>2403302</v>
      </c>
      <c r="U105" s="209"/>
      <c r="V105" s="44"/>
      <c r="W105" s="44"/>
      <c r="X105" s="209">
        <v>363970</v>
      </c>
      <c r="Y105" s="209"/>
      <c r="Z105" s="44"/>
      <c r="AA105" s="44"/>
      <c r="AB105" s="210" t="s">
        <v>924</v>
      </c>
      <c r="AC105" s="210"/>
      <c r="AD105" s="208" t="s">
        <v>309</v>
      </c>
      <c r="AE105" s="44"/>
      <c r="AF105" s="209">
        <v>2765699</v>
      </c>
      <c r="AG105" s="209"/>
      <c r="AH105" s="44"/>
    </row>
    <row r="106" spans="1:34" ht="15.75" thickBot="1">
      <c r="A106" s="12"/>
      <c r="B106" s="208"/>
      <c r="C106" s="44"/>
      <c r="D106" s="215"/>
      <c r="E106" s="215"/>
      <c r="F106" s="53"/>
      <c r="G106" s="44"/>
      <c r="H106" s="215"/>
      <c r="I106" s="215"/>
      <c r="J106" s="53"/>
      <c r="K106" s="44"/>
      <c r="L106" s="215"/>
      <c r="M106" s="215"/>
      <c r="N106" s="53"/>
      <c r="O106" s="44"/>
      <c r="P106" s="216"/>
      <c r="Q106" s="216"/>
      <c r="R106" s="217"/>
      <c r="S106" s="44"/>
      <c r="T106" s="215"/>
      <c r="U106" s="215"/>
      <c r="V106" s="53"/>
      <c r="W106" s="44"/>
      <c r="X106" s="215"/>
      <c r="Y106" s="215"/>
      <c r="Z106" s="53"/>
      <c r="AA106" s="44"/>
      <c r="AB106" s="216"/>
      <c r="AC106" s="216"/>
      <c r="AD106" s="217"/>
      <c r="AE106" s="44"/>
      <c r="AF106" s="215"/>
      <c r="AG106" s="215"/>
      <c r="AH106" s="53"/>
    </row>
    <row r="107" spans="1:34">
      <c r="A107" s="12"/>
      <c r="B107" s="244" t="s">
        <v>49</v>
      </c>
      <c r="C107" s="22"/>
      <c r="D107" s="245" t="s">
        <v>289</v>
      </c>
      <c r="E107" s="247">
        <v>7574411</v>
      </c>
      <c r="F107" s="42"/>
      <c r="G107" s="22"/>
      <c r="H107" s="245" t="s">
        <v>289</v>
      </c>
      <c r="I107" s="247">
        <v>7483547</v>
      </c>
      <c r="J107" s="42"/>
      <c r="K107" s="22"/>
      <c r="L107" s="245" t="s">
        <v>289</v>
      </c>
      <c r="M107" s="247">
        <v>346736</v>
      </c>
      <c r="N107" s="42"/>
      <c r="O107" s="22"/>
      <c r="P107" s="245" t="s">
        <v>289</v>
      </c>
      <c r="Q107" s="249" t="s">
        <v>925</v>
      </c>
      <c r="R107" s="245" t="s">
        <v>309</v>
      </c>
      <c r="S107" s="22"/>
      <c r="T107" s="245" t="s">
        <v>289</v>
      </c>
      <c r="U107" s="247">
        <v>8967550</v>
      </c>
      <c r="V107" s="42"/>
      <c r="W107" s="22"/>
      <c r="X107" s="245" t="s">
        <v>289</v>
      </c>
      <c r="Y107" s="247">
        <v>1413907</v>
      </c>
      <c r="Z107" s="42"/>
      <c r="AA107" s="22"/>
      <c r="AB107" s="245" t="s">
        <v>289</v>
      </c>
      <c r="AC107" s="249" t="s">
        <v>926</v>
      </c>
      <c r="AD107" s="245" t="s">
        <v>309</v>
      </c>
      <c r="AE107" s="22"/>
      <c r="AF107" s="245" t="s">
        <v>289</v>
      </c>
      <c r="AG107" s="247">
        <v>10056739</v>
      </c>
      <c r="AH107" s="42"/>
    </row>
    <row r="108" spans="1:34" ht="15.75" thickBot="1">
      <c r="A108" s="12"/>
      <c r="B108" s="244"/>
      <c r="C108" s="22"/>
      <c r="D108" s="246"/>
      <c r="E108" s="248"/>
      <c r="F108" s="60"/>
      <c r="G108" s="22"/>
      <c r="H108" s="246"/>
      <c r="I108" s="248"/>
      <c r="J108" s="60"/>
      <c r="K108" s="22"/>
      <c r="L108" s="246"/>
      <c r="M108" s="248"/>
      <c r="N108" s="60"/>
      <c r="O108" s="22"/>
      <c r="P108" s="246"/>
      <c r="Q108" s="250"/>
      <c r="R108" s="246"/>
      <c r="S108" s="22"/>
      <c r="T108" s="246"/>
      <c r="U108" s="248"/>
      <c r="V108" s="60"/>
      <c r="W108" s="22"/>
      <c r="X108" s="246"/>
      <c r="Y108" s="248"/>
      <c r="Z108" s="60"/>
      <c r="AA108" s="22"/>
      <c r="AB108" s="246"/>
      <c r="AC108" s="250"/>
      <c r="AD108" s="246"/>
      <c r="AE108" s="22"/>
      <c r="AF108" s="246"/>
      <c r="AG108" s="248"/>
      <c r="AH108" s="60"/>
    </row>
    <row r="109" spans="1:34" ht="15.75" thickTop="1">
      <c r="A109" s="12"/>
      <c r="B109" s="30"/>
      <c r="C109" s="30"/>
      <c r="D109" s="63"/>
      <c r="E109" s="63"/>
      <c r="F109" s="63"/>
      <c r="G109" s="30"/>
      <c r="H109" s="63"/>
      <c r="I109" s="63"/>
      <c r="J109" s="63"/>
      <c r="K109" s="30"/>
      <c r="L109" s="63"/>
      <c r="M109" s="63"/>
      <c r="N109" s="63"/>
      <c r="O109" s="30"/>
      <c r="P109" s="63"/>
      <c r="Q109" s="63"/>
      <c r="R109" s="63"/>
      <c r="S109" s="30"/>
      <c r="T109" s="63"/>
      <c r="U109" s="63"/>
      <c r="V109" s="63"/>
      <c r="W109" s="30"/>
      <c r="X109" s="63"/>
      <c r="Y109" s="63"/>
      <c r="Z109" s="63"/>
      <c r="AA109" s="30"/>
      <c r="AB109" s="63"/>
      <c r="AC109" s="63"/>
      <c r="AD109" s="63"/>
      <c r="AE109" s="30"/>
      <c r="AF109" s="63"/>
      <c r="AG109" s="63"/>
      <c r="AH109" s="63"/>
    </row>
    <row r="110" spans="1:34">
      <c r="A110" s="12"/>
      <c r="B110" s="194" t="s">
        <v>908</v>
      </c>
      <c r="C110" s="15"/>
      <c r="D110" s="22"/>
      <c r="E110" s="22"/>
      <c r="F110" s="22"/>
      <c r="G110" s="15"/>
      <c r="H110" s="22"/>
      <c r="I110" s="22"/>
      <c r="J110" s="22"/>
      <c r="K110" s="15"/>
      <c r="L110" s="22"/>
      <c r="M110" s="22"/>
      <c r="N110" s="22"/>
      <c r="O110" s="15"/>
      <c r="P110" s="22"/>
      <c r="Q110" s="22"/>
      <c r="R110" s="22"/>
      <c r="S110" s="15"/>
      <c r="T110" s="22"/>
      <c r="U110" s="22"/>
      <c r="V110" s="22"/>
      <c r="W110" s="15"/>
      <c r="X110" s="22"/>
      <c r="Y110" s="22"/>
      <c r="Z110" s="22"/>
      <c r="AA110" s="15"/>
      <c r="AB110" s="22"/>
      <c r="AC110" s="22"/>
      <c r="AD110" s="22"/>
      <c r="AE110" s="15"/>
      <c r="AF110" s="22"/>
      <c r="AG110" s="22"/>
      <c r="AH110" s="22"/>
    </row>
    <row r="111" spans="1:34">
      <c r="A111" s="12"/>
      <c r="B111" s="198" t="s">
        <v>50</v>
      </c>
      <c r="C111" s="30"/>
      <c r="D111" s="44"/>
      <c r="E111" s="44"/>
      <c r="F111" s="44"/>
      <c r="G111" s="30"/>
      <c r="H111" s="44"/>
      <c r="I111" s="44"/>
      <c r="J111" s="44"/>
      <c r="K111" s="30"/>
      <c r="L111" s="44"/>
      <c r="M111" s="44"/>
      <c r="N111" s="44"/>
      <c r="O111" s="30"/>
      <c r="P111" s="44"/>
      <c r="Q111" s="44"/>
      <c r="R111" s="44"/>
      <c r="S111" s="30"/>
      <c r="T111" s="44"/>
      <c r="U111" s="44"/>
      <c r="V111" s="44"/>
      <c r="W111" s="30"/>
      <c r="X111" s="44"/>
      <c r="Y111" s="44"/>
      <c r="Z111" s="44"/>
      <c r="AA111" s="30"/>
      <c r="AB111" s="44"/>
      <c r="AC111" s="44"/>
      <c r="AD111" s="44"/>
      <c r="AE111" s="30"/>
      <c r="AF111" s="44"/>
      <c r="AG111" s="44"/>
      <c r="AH111" s="44"/>
    </row>
    <row r="112" spans="1:34">
      <c r="A112" s="12"/>
      <c r="B112" s="214" t="s">
        <v>156</v>
      </c>
      <c r="C112" s="22"/>
      <c r="D112" s="214" t="s">
        <v>289</v>
      </c>
      <c r="E112" s="212">
        <v>16704</v>
      </c>
      <c r="F112" s="22"/>
      <c r="G112" s="22"/>
      <c r="H112" s="214" t="s">
        <v>289</v>
      </c>
      <c r="I112" s="212">
        <v>1323603</v>
      </c>
      <c r="J112" s="22"/>
      <c r="K112" s="22"/>
      <c r="L112" s="214" t="s">
        <v>289</v>
      </c>
      <c r="M112" s="213">
        <v>383</v>
      </c>
      <c r="N112" s="22"/>
      <c r="O112" s="22"/>
      <c r="P112" s="214" t="s">
        <v>289</v>
      </c>
      <c r="Q112" s="213" t="s">
        <v>290</v>
      </c>
      <c r="R112" s="22"/>
      <c r="S112" s="22"/>
      <c r="T112" s="214" t="s">
        <v>289</v>
      </c>
      <c r="U112" s="212">
        <v>1340690</v>
      </c>
      <c r="V112" s="22"/>
      <c r="W112" s="22"/>
      <c r="X112" s="214" t="s">
        <v>289</v>
      </c>
      <c r="Y112" s="212">
        <v>22898</v>
      </c>
      <c r="Z112" s="22"/>
      <c r="AA112" s="22"/>
      <c r="AB112" s="214" t="s">
        <v>289</v>
      </c>
      <c r="AC112" s="213" t="s">
        <v>927</v>
      </c>
      <c r="AD112" s="214" t="s">
        <v>309</v>
      </c>
      <c r="AE112" s="22"/>
      <c r="AF112" s="214" t="s">
        <v>289</v>
      </c>
      <c r="AG112" s="212">
        <v>1325376</v>
      </c>
      <c r="AH112" s="22"/>
    </row>
    <row r="113" spans="1:34">
      <c r="A113" s="12"/>
      <c r="B113" s="214"/>
      <c r="C113" s="22"/>
      <c r="D113" s="214"/>
      <c r="E113" s="212"/>
      <c r="F113" s="22"/>
      <c r="G113" s="22"/>
      <c r="H113" s="214"/>
      <c r="I113" s="212"/>
      <c r="J113" s="22"/>
      <c r="K113" s="22"/>
      <c r="L113" s="214"/>
      <c r="M113" s="213"/>
      <c r="N113" s="22"/>
      <c r="O113" s="22"/>
      <c r="P113" s="214"/>
      <c r="Q113" s="213"/>
      <c r="R113" s="22"/>
      <c r="S113" s="22"/>
      <c r="T113" s="214"/>
      <c r="U113" s="212"/>
      <c r="V113" s="22"/>
      <c r="W113" s="22"/>
      <c r="X113" s="214"/>
      <c r="Y113" s="212"/>
      <c r="Z113" s="22"/>
      <c r="AA113" s="22"/>
      <c r="AB113" s="214"/>
      <c r="AC113" s="213"/>
      <c r="AD113" s="214"/>
      <c r="AE113" s="22"/>
      <c r="AF113" s="214"/>
      <c r="AG113" s="212"/>
      <c r="AH113" s="22"/>
    </row>
    <row r="114" spans="1:34">
      <c r="A114" s="12"/>
      <c r="B114" s="208" t="s">
        <v>909</v>
      </c>
      <c r="C114" s="44"/>
      <c r="D114" s="209">
        <v>463530</v>
      </c>
      <c r="E114" s="209"/>
      <c r="F114" s="44"/>
      <c r="G114" s="44"/>
      <c r="H114" s="210" t="s">
        <v>290</v>
      </c>
      <c r="I114" s="210"/>
      <c r="J114" s="44"/>
      <c r="K114" s="44"/>
      <c r="L114" s="210" t="s">
        <v>290</v>
      </c>
      <c r="M114" s="210"/>
      <c r="N114" s="44"/>
      <c r="O114" s="44"/>
      <c r="P114" s="210" t="s">
        <v>919</v>
      </c>
      <c r="Q114" s="210"/>
      <c r="R114" s="208" t="s">
        <v>309</v>
      </c>
      <c r="S114" s="44"/>
      <c r="T114" s="210" t="s">
        <v>290</v>
      </c>
      <c r="U114" s="210"/>
      <c r="V114" s="44"/>
      <c r="W114" s="44"/>
      <c r="X114" s="210" t="s">
        <v>290</v>
      </c>
      <c r="Y114" s="210"/>
      <c r="Z114" s="44"/>
      <c r="AA114" s="44"/>
      <c r="AB114" s="210" t="s">
        <v>290</v>
      </c>
      <c r="AC114" s="210"/>
      <c r="AD114" s="44"/>
      <c r="AE114" s="44"/>
      <c r="AF114" s="210" t="s">
        <v>290</v>
      </c>
      <c r="AG114" s="210"/>
      <c r="AH114" s="44"/>
    </row>
    <row r="115" spans="1:34">
      <c r="A115" s="12"/>
      <c r="B115" s="208"/>
      <c r="C115" s="44"/>
      <c r="D115" s="209"/>
      <c r="E115" s="209"/>
      <c r="F115" s="44"/>
      <c r="G115" s="44"/>
      <c r="H115" s="210"/>
      <c r="I115" s="210"/>
      <c r="J115" s="44"/>
      <c r="K115" s="44"/>
      <c r="L115" s="210"/>
      <c r="M115" s="210"/>
      <c r="N115" s="44"/>
      <c r="O115" s="44"/>
      <c r="P115" s="210"/>
      <c r="Q115" s="210"/>
      <c r="R115" s="208"/>
      <c r="S115" s="44"/>
      <c r="T115" s="210"/>
      <c r="U115" s="210"/>
      <c r="V115" s="44"/>
      <c r="W115" s="44"/>
      <c r="X115" s="210"/>
      <c r="Y115" s="210"/>
      <c r="Z115" s="44"/>
      <c r="AA115" s="44"/>
      <c r="AB115" s="210"/>
      <c r="AC115" s="210"/>
      <c r="AD115" s="44"/>
      <c r="AE115" s="44"/>
      <c r="AF115" s="210"/>
      <c r="AG115" s="210"/>
      <c r="AH115" s="44"/>
    </row>
    <row r="116" spans="1:34">
      <c r="A116" s="12"/>
      <c r="B116" s="214" t="s">
        <v>157</v>
      </c>
      <c r="C116" s="22"/>
      <c r="D116" s="212">
        <v>43254</v>
      </c>
      <c r="E116" s="212"/>
      <c r="F116" s="22"/>
      <c r="G116" s="22"/>
      <c r="H116" s="212">
        <v>63181</v>
      </c>
      <c r="I116" s="212"/>
      <c r="J116" s="22"/>
      <c r="K116" s="22"/>
      <c r="L116" s="213">
        <v>795</v>
      </c>
      <c r="M116" s="213"/>
      <c r="N116" s="22"/>
      <c r="O116" s="22"/>
      <c r="P116" s="213" t="s">
        <v>290</v>
      </c>
      <c r="Q116" s="213"/>
      <c r="R116" s="22"/>
      <c r="S116" s="22"/>
      <c r="T116" s="212">
        <v>107230</v>
      </c>
      <c r="U116" s="212"/>
      <c r="V116" s="22"/>
      <c r="W116" s="22"/>
      <c r="X116" s="212">
        <v>28668</v>
      </c>
      <c r="Y116" s="212"/>
      <c r="Z116" s="22"/>
      <c r="AA116" s="22"/>
      <c r="AB116" s="213" t="s">
        <v>920</v>
      </c>
      <c r="AC116" s="213"/>
      <c r="AD116" s="214" t="s">
        <v>309</v>
      </c>
      <c r="AE116" s="22"/>
      <c r="AF116" s="212">
        <v>125115</v>
      </c>
      <c r="AG116" s="212"/>
      <c r="AH116" s="22"/>
    </row>
    <row r="117" spans="1:34">
      <c r="A117" s="12"/>
      <c r="B117" s="214"/>
      <c r="C117" s="22"/>
      <c r="D117" s="212"/>
      <c r="E117" s="212"/>
      <c r="F117" s="22"/>
      <c r="G117" s="22"/>
      <c r="H117" s="212"/>
      <c r="I117" s="212"/>
      <c r="J117" s="22"/>
      <c r="K117" s="22"/>
      <c r="L117" s="213"/>
      <c r="M117" s="213"/>
      <c r="N117" s="22"/>
      <c r="O117" s="22"/>
      <c r="P117" s="213"/>
      <c r="Q117" s="213"/>
      <c r="R117" s="22"/>
      <c r="S117" s="22"/>
      <c r="T117" s="212"/>
      <c r="U117" s="212"/>
      <c r="V117" s="22"/>
      <c r="W117" s="22"/>
      <c r="X117" s="212"/>
      <c r="Y117" s="212"/>
      <c r="Z117" s="22"/>
      <c r="AA117" s="22"/>
      <c r="AB117" s="213"/>
      <c r="AC117" s="213"/>
      <c r="AD117" s="214"/>
      <c r="AE117" s="22"/>
      <c r="AF117" s="212"/>
      <c r="AG117" s="212"/>
      <c r="AH117" s="22"/>
    </row>
    <row r="118" spans="1:34">
      <c r="A118" s="12"/>
      <c r="B118" s="208" t="s">
        <v>54</v>
      </c>
      <c r="C118" s="44"/>
      <c r="D118" s="209">
        <v>223999</v>
      </c>
      <c r="E118" s="209"/>
      <c r="F118" s="44"/>
      <c r="G118" s="44"/>
      <c r="H118" s="210" t="s">
        <v>290</v>
      </c>
      <c r="I118" s="210"/>
      <c r="J118" s="44"/>
      <c r="K118" s="44"/>
      <c r="L118" s="210" t="s">
        <v>290</v>
      </c>
      <c r="M118" s="210"/>
      <c r="N118" s="44"/>
      <c r="O118" s="44"/>
      <c r="P118" s="210" t="s">
        <v>290</v>
      </c>
      <c r="Q118" s="210"/>
      <c r="R118" s="44"/>
      <c r="S118" s="44"/>
      <c r="T118" s="209">
        <v>223999</v>
      </c>
      <c r="U118" s="209"/>
      <c r="V118" s="44"/>
      <c r="W118" s="44"/>
      <c r="X118" s="210" t="s">
        <v>290</v>
      </c>
      <c r="Y118" s="210"/>
      <c r="Z118" s="44"/>
      <c r="AA118" s="44"/>
      <c r="AB118" s="210" t="s">
        <v>290</v>
      </c>
      <c r="AC118" s="210"/>
      <c r="AD118" s="44"/>
      <c r="AE118" s="44"/>
      <c r="AF118" s="209">
        <v>223999</v>
      </c>
      <c r="AG118" s="209"/>
      <c r="AH118" s="44"/>
    </row>
    <row r="119" spans="1:34" ht="15.75" thickBot="1">
      <c r="A119" s="12"/>
      <c r="B119" s="208"/>
      <c r="C119" s="44"/>
      <c r="D119" s="215"/>
      <c r="E119" s="215"/>
      <c r="F119" s="53"/>
      <c r="G119" s="44"/>
      <c r="H119" s="216"/>
      <c r="I119" s="216"/>
      <c r="J119" s="53"/>
      <c r="K119" s="44"/>
      <c r="L119" s="216"/>
      <c r="M119" s="216"/>
      <c r="N119" s="53"/>
      <c r="O119" s="44"/>
      <c r="P119" s="216"/>
      <c r="Q119" s="216"/>
      <c r="R119" s="53"/>
      <c r="S119" s="44"/>
      <c r="T119" s="215"/>
      <c r="U119" s="215"/>
      <c r="V119" s="53"/>
      <c r="W119" s="44"/>
      <c r="X119" s="216"/>
      <c r="Y119" s="216"/>
      <c r="Z119" s="53"/>
      <c r="AA119" s="44"/>
      <c r="AB119" s="216"/>
      <c r="AC119" s="216"/>
      <c r="AD119" s="53"/>
      <c r="AE119" s="44"/>
      <c r="AF119" s="215"/>
      <c r="AG119" s="215"/>
      <c r="AH119" s="53"/>
    </row>
    <row r="120" spans="1:34">
      <c r="A120" s="12"/>
      <c r="B120" s="244" t="s">
        <v>55</v>
      </c>
      <c r="C120" s="22"/>
      <c r="D120" s="219">
        <v>747487</v>
      </c>
      <c r="E120" s="219"/>
      <c r="F120" s="42"/>
      <c r="G120" s="22"/>
      <c r="H120" s="219">
        <v>1386784</v>
      </c>
      <c r="I120" s="219"/>
      <c r="J120" s="42"/>
      <c r="K120" s="22"/>
      <c r="L120" s="219">
        <v>1178</v>
      </c>
      <c r="M120" s="219"/>
      <c r="N120" s="42"/>
      <c r="O120" s="22"/>
      <c r="P120" s="220" t="s">
        <v>919</v>
      </c>
      <c r="Q120" s="220"/>
      <c r="R120" s="221" t="s">
        <v>309</v>
      </c>
      <c r="S120" s="22"/>
      <c r="T120" s="219">
        <v>1671919</v>
      </c>
      <c r="U120" s="219"/>
      <c r="V120" s="42"/>
      <c r="W120" s="22"/>
      <c r="X120" s="219">
        <v>51566</v>
      </c>
      <c r="Y120" s="219"/>
      <c r="Z120" s="42"/>
      <c r="AA120" s="22"/>
      <c r="AB120" s="220" t="s">
        <v>928</v>
      </c>
      <c r="AC120" s="220"/>
      <c r="AD120" s="221" t="s">
        <v>309</v>
      </c>
      <c r="AE120" s="22"/>
      <c r="AF120" s="219">
        <v>1674490</v>
      </c>
      <c r="AG120" s="219"/>
      <c r="AH120" s="42"/>
    </row>
    <row r="121" spans="1:34">
      <c r="A121" s="12"/>
      <c r="B121" s="244"/>
      <c r="C121" s="22"/>
      <c r="D121" s="212"/>
      <c r="E121" s="212"/>
      <c r="F121" s="22"/>
      <c r="G121" s="22"/>
      <c r="H121" s="212"/>
      <c r="I121" s="212"/>
      <c r="J121" s="22"/>
      <c r="K121" s="22"/>
      <c r="L121" s="212"/>
      <c r="M121" s="212"/>
      <c r="N121" s="22"/>
      <c r="O121" s="22"/>
      <c r="P121" s="213"/>
      <c r="Q121" s="213"/>
      <c r="R121" s="214"/>
      <c r="S121" s="22"/>
      <c r="T121" s="212"/>
      <c r="U121" s="212"/>
      <c r="V121" s="22"/>
      <c r="W121" s="22"/>
      <c r="X121" s="212"/>
      <c r="Y121" s="212"/>
      <c r="Z121" s="22"/>
      <c r="AA121" s="22"/>
      <c r="AB121" s="213"/>
      <c r="AC121" s="213"/>
      <c r="AD121" s="214"/>
      <c r="AE121" s="22"/>
      <c r="AF121" s="212"/>
      <c r="AG121" s="212"/>
      <c r="AH121" s="22"/>
    </row>
    <row r="122" spans="1:34">
      <c r="A122" s="12"/>
      <c r="B122" s="208" t="s">
        <v>910</v>
      </c>
      <c r="C122" s="44"/>
      <c r="D122" s="209">
        <v>180054</v>
      </c>
      <c r="E122" s="209"/>
      <c r="F122" s="44"/>
      <c r="G122" s="44"/>
      <c r="H122" s="209">
        <v>34835</v>
      </c>
      <c r="I122" s="209"/>
      <c r="J122" s="44"/>
      <c r="K122" s="44"/>
      <c r="L122" s="210" t="s">
        <v>290</v>
      </c>
      <c r="M122" s="210"/>
      <c r="N122" s="44"/>
      <c r="O122" s="44"/>
      <c r="P122" s="210" t="s">
        <v>904</v>
      </c>
      <c r="Q122" s="210"/>
      <c r="R122" s="208" t="s">
        <v>309</v>
      </c>
      <c r="S122" s="44"/>
      <c r="T122" s="209">
        <v>189889</v>
      </c>
      <c r="U122" s="209"/>
      <c r="V122" s="44"/>
      <c r="W122" s="44"/>
      <c r="X122" s="209">
        <v>807630</v>
      </c>
      <c r="Y122" s="209"/>
      <c r="Z122" s="44"/>
      <c r="AA122" s="44"/>
      <c r="AB122" s="210" t="s">
        <v>290</v>
      </c>
      <c r="AC122" s="210"/>
      <c r="AD122" s="44"/>
      <c r="AE122" s="44"/>
      <c r="AF122" s="209">
        <v>997519</v>
      </c>
      <c r="AG122" s="209"/>
      <c r="AH122" s="44"/>
    </row>
    <row r="123" spans="1:34">
      <c r="A123" s="12"/>
      <c r="B123" s="208"/>
      <c r="C123" s="44"/>
      <c r="D123" s="209"/>
      <c r="E123" s="209"/>
      <c r="F123" s="44"/>
      <c r="G123" s="44"/>
      <c r="H123" s="209"/>
      <c r="I123" s="209"/>
      <c r="J123" s="44"/>
      <c r="K123" s="44"/>
      <c r="L123" s="210"/>
      <c r="M123" s="210"/>
      <c r="N123" s="44"/>
      <c r="O123" s="44"/>
      <c r="P123" s="210"/>
      <c r="Q123" s="210"/>
      <c r="R123" s="208"/>
      <c r="S123" s="44"/>
      <c r="T123" s="209"/>
      <c r="U123" s="209"/>
      <c r="V123" s="44"/>
      <c r="W123" s="44"/>
      <c r="X123" s="209"/>
      <c r="Y123" s="209"/>
      <c r="Z123" s="44"/>
      <c r="AA123" s="44"/>
      <c r="AB123" s="210"/>
      <c r="AC123" s="210"/>
      <c r="AD123" s="44"/>
      <c r="AE123" s="44"/>
      <c r="AF123" s="209"/>
      <c r="AG123" s="209"/>
      <c r="AH123" s="44"/>
    </row>
    <row r="124" spans="1:34">
      <c r="A124" s="12"/>
      <c r="B124" s="214" t="s">
        <v>911</v>
      </c>
      <c r="C124" s="22"/>
      <c r="D124" s="213" t="s">
        <v>290</v>
      </c>
      <c r="E124" s="213"/>
      <c r="F124" s="22"/>
      <c r="G124" s="22"/>
      <c r="H124" s="212">
        <v>245536</v>
      </c>
      <c r="I124" s="212"/>
      <c r="J124" s="22"/>
      <c r="K124" s="22"/>
      <c r="L124" s="213" t="s">
        <v>290</v>
      </c>
      <c r="M124" s="213"/>
      <c r="N124" s="22"/>
      <c r="O124" s="22"/>
      <c r="P124" s="213" t="s">
        <v>290</v>
      </c>
      <c r="Q124" s="213"/>
      <c r="R124" s="22"/>
      <c r="S124" s="22"/>
      <c r="T124" s="212">
        <v>245536</v>
      </c>
      <c r="U124" s="212"/>
      <c r="V124" s="22"/>
      <c r="W124" s="22"/>
      <c r="X124" s="213" t="s">
        <v>290</v>
      </c>
      <c r="Y124" s="213"/>
      <c r="Z124" s="22"/>
      <c r="AA124" s="22"/>
      <c r="AB124" s="213" t="s">
        <v>929</v>
      </c>
      <c r="AC124" s="213"/>
      <c r="AD124" s="214" t="s">
        <v>309</v>
      </c>
      <c r="AE124" s="22"/>
      <c r="AF124" s="213" t="s">
        <v>290</v>
      </c>
      <c r="AG124" s="213"/>
      <c r="AH124" s="22"/>
    </row>
    <row r="125" spans="1:34">
      <c r="A125" s="12"/>
      <c r="B125" s="214"/>
      <c r="C125" s="22"/>
      <c r="D125" s="213"/>
      <c r="E125" s="213"/>
      <c r="F125" s="22"/>
      <c r="G125" s="22"/>
      <c r="H125" s="212"/>
      <c r="I125" s="212"/>
      <c r="J125" s="22"/>
      <c r="K125" s="22"/>
      <c r="L125" s="213"/>
      <c r="M125" s="213"/>
      <c r="N125" s="22"/>
      <c r="O125" s="22"/>
      <c r="P125" s="213"/>
      <c r="Q125" s="213"/>
      <c r="R125" s="22"/>
      <c r="S125" s="22"/>
      <c r="T125" s="212"/>
      <c r="U125" s="212"/>
      <c r="V125" s="22"/>
      <c r="W125" s="22"/>
      <c r="X125" s="213"/>
      <c r="Y125" s="213"/>
      <c r="Z125" s="22"/>
      <c r="AA125" s="22"/>
      <c r="AB125" s="213"/>
      <c r="AC125" s="213"/>
      <c r="AD125" s="214"/>
      <c r="AE125" s="22"/>
      <c r="AF125" s="213"/>
      <c r="AG125" s="213"/>
      <c r="AH125" s="22"/>
    </row>
    <row r="126" spans="1:34">
      <c r="A126" s="12"/>
      <c r="B126" s="208" t="s">
        <v>54</v>
      </c>
      <c r="C126" s="44"/>
      <c r="D126" s="209">
        <v>616506</v>
      </c>
      <c r="E126" s="209"/>
      <c r="F126" s="44"/>
      <c r="G126" s="44"/>
      <c r="H126" s="210" t="s">
        <v>290</v>
      </c>
      <c r="I126" s="210"/>
      <c r="J126" s="44"/>
      <c r="K126" s="44"/>
      <c r="L126" s="210" t="s">
        <v>290</v>
      </c>
      <c r="M126" s="210"/>
      <c r="N126" s="44"/>
      <c r="O126" s="44"/>
      <c r="P126" s="210" t="s">
        <v>290</v>
      </c>
      <c r="Q126" s="210"/>
      <c r="R126" s="44"/>
      <c r="S126" s="44"/>
      <c r="T126" s="209">
        <v>616506</v>
      </c>
      <c r="U126" s="209"/>
      <c r="V126" s="44"/>
      <c r="W126" s="44"/>
      <c r="X126" s="210">
        <v>336</v>
      </c>
      <c r="Y126" s="210"/>
      <c r="Z126" s="44"/>
      <c r="AA126" s="44"/>
      <c r="AB126" s="210" t="s">
        <v>290</v>
      </c>
      <c r="AC126" s="210"/>
      <c r="AD126" s="44"/>
      <c r="AE126" s="44"/>
      <c r="AF126" s="209">
        <v>616842</v>
      </c>
      <c r="AG126" s="209"/>
      <c r="AH126" s="44"/>
    </row>
    <row r="127" spans="1:34">
      <c r="A127" s="12"/>
      <c r="B127" s="208"/>
      <c r="C127" s="44"/>
      <c r="D127" s="209"/>
      <c r="E127" s="209"/>
      <c r="F127" s="44"/>
      <c r="G127" s="44"/>
      <c r="H127" s="210"/>
      <c r="I127" s="210"/>
      <c r="J127" s="44"/>
      <c r="K127" s="44"/>
      <c r="L127" s="210"/>
      <c r="M127" s="210"/>
      <c r="N127" s="44"/>
      <c r="O127" s="44"/>
      <c r="P127" s="210"/>
      <c r="Q127" s="210"/>
      <c r="R127" s="44"/>
      <c r="S127" s="44"/>
      <c r="T127" s="209"/>
      <c r="U127" s="209"/>
      <c r="V127" s="44"/>
      <c r="W127" s="44"/>
      <c r="X127" s="210"/>
      <c r="Y127" s="210"/>
      <c r="Z127" s="44"/>
      <c r="AA127" s="44"/>
      <c r="AB127" s="210"/>
      <c r="AC127" s="210"/>
      <c r="AD127" s="44"/>
      <c r="AE127" s="44"/>
      <c r="AF127" s="209"/>
      <c r="AG127" s="209"/>
      <c r="AH127" s="44"/>
    </row>
    <row r="128" spans="1:34">
      <c r="A128" s="12"/>
      <c r="B128" s="214" t="s">
        <v>563</v>
      </c>
      <c r="C128" s="22"/>
      <c r="D128" s="212">
        <v>35874</v>
      </c>
      <c r="E128" s="212"/>
      <c r="F128" s="22"/>
      <c r="G128" s="22"/>
      <c r="H128" s="212">
        <v>89416</v>
      </c>
      <c r="I128" s="212"/>
      <c r="J128" s="22"/>
      <c r="K128" s="22"/>
      <c r="L128" s="213" t="s">
        <v>290</v>
      </c>
      <c r="M128" s="213"/>
      <c r="N128" s="22"/>
      <c r="O128" s="22"/>
      <c r="P128" s="213" t="s">
        <v>290</v>
      </c>
      <c r="Q128" s="213"/>
      <c r="R128" s="22"/>
      <c r="S128" s="22"/>
      <c r="T128" s="212">
        <v>125290</v>
      </c>
      <c r="U128" s="212"/>
      <c r="V128" s="22"/>
      <c r="W128" s="22"/>
      <c r="X128" s="212">
        <v>35918</v>
      </c>
      <c r="Y128" s="212"/>
      <c r="Z128" s="22"/>
      <c r="AA128" s="22"/>
      <c r="AB128" s="213" t="s">
        <v>930</v>
      </c>
      <c r="AC128" s="213"/>
      <c r="AD128" s="214" t="s">
        <v>309</v>
      </c>
      <c r="AE128" s="22"/>
      <c r="AF128" s="212">
        <v>158490</v>
      </c>
      <c r="AG128" s="212"/>
      <c r="AH128" s="22"/>
    </row>
    <row r="129" spans="1:34">
      <c r="A129" s="12"/>
      <c r="B129" s="214"/>
      <c r="C129" s="22"/>
      <c r="D129" s="212"/>
      <c r="E129" s="212"/>
      <c r="F129" s="22"/>
      <c r="G129" s="22"/>
      <c r="H129" s="212"/>
      <c r="I129" s="212"/>
      <c r="J129" s="22"/>
      <c r="K129" s="22"/>
      <c r="L129" s="213"/>
      <c r="M129" s="213"/>
      <c r="N129" s="22"/>
      <c r="O129" s="22"/>
      <c r="P129" s="213"/>
      <c r="Q129" s="213"/>
      <c r="R129" s="22"/>
      <c r="S129" s="22"/>
      <c r="T129" s="212"/>
      <c r="U129" s="212"/>
      <c r="V129" s="22"/>
      <c r="W129" s="22"/>
      <c r="X129" s="212"/>
      <c r="Y129" s="212"/>
      <c r="Z129" s="22"/>
      <c r="AA129" s="22"/>
      <c r="AB129" s="213"/>
      <c r="AC129" s="213"/>
      <c r="AD129" s="214"/>
      <c r="AE129" s="22"/>
      <c r="AF129" s="212"/>
      <c r="AG129" s="212"/>
      <c r="AH129" s="22"/>
    </row>
    <row r="130" spans="1:34">
      <c r="A130" s="12"/>
      <c r="B130" s="208" t="s">
        <v>608</v>
      </c>
      <c r="C130" s="44"/>
      <c r="D130" s="210" t="s">
        <v>290</v>
      </c>
      <c r="E130" s="210"/>
      <c r="F130" s="44"/>
      <c r="G130" s="44"/>
      <c r="H130" s="210" t="s">
        <v>290</v>
      </c>
      <c r="I130" s="210"/>
      <c r="J130" s="44"/>
      <c r="K130" s="44"/>
      <c r="L130" s="209">
        <v>123920</v>
      </c>
      <c r="M130" s="209"/>
      <c r="N130" s="44"/>
      <c r="O130" s="44"/>
      <c r="P130" s="210" t="s">
        <v>290</v>
      </c>
      <c r="Q130" s="210"/>
      <c r="R130" s="44"/>
      <c r="S130" s="44"/>
      <c r="T130" s="209">
        <v>123920</v>
      </c>
      <c r="U130" s="209"/>
      <c r="V130" s="44"/>
      <c r="W130" s="44"/>
      <c r="X130" s="210" t="s">
        <v>290</v>
      </c>
      <c r="Y130" s="210"/>
      <c r="Z130" s="44"/>
      <c r="AA130" s="44"/>
      <c r="AB130" s="210" t="s">
        <v>931</v>
      </c>
      <c r="AC130" s="210"/>
      <c r="AD130" s="208" t="s">
        <v>309</v>
      </c>
      <c r="AE130" s="44"/>
      <c r="AF130" s="210" t="s">
        <v>290</v>
      </c>
      <c r="AG130" s="210"/>
      <c r="AH130" s="44"/>
    </row>
    <row r="131" spans="1:34">
      <c r="A131" s="12"/>
      <c r="B131" s="208"/>
      <c r="C131" s="44"/>
      <c r="D131" s="210"/>
      <c r="E131" s="210"/>
      <c r="F131" s="44"/>
      <c r="G131" s="44"/>
      <c r="H131" s="210"/>
      <c r="I131" s="210"/>
      <c r="J131" s="44"/>
      <c r="K131" s="44"/>
      <c r="L131" s="209"/>
      <c r="M131" s="209"/>
      <c r="N131" s="44"/>
      <c r="O131" s="44"/>
      <c r="P131" s="210"/>
      <c r="Q131" s="210"/>
      <c r="R131" s="44"/>
      <c r="S131" s="44"/>
      <c r="T131" s="209"/>
      <c r="U131" s="209"/>
      <c r="V131" s="44"/>
      <c r="W131" s="44"/>
      <c r="X131" s="210"/>
      <c r="Y131" s="210"/>
      <c r="Z131" s="44"/>
      <c r="AA131" s="44"/>
      <c r="AB131" s="210"/>
      <c r="AC131" s="210"/>
      <c r="AD131" s="208"/>
      <c r="AE131" s="44"/>
      <c r="AF131" s="210"/>
      <c r="AG131" s="210"/>
      <c r="AH131" s="44"/>
    </row>
    <row r="132" spans="1:34">
      <c r="A132" s="12"/>
      <c r="B132" s="214" t="s">
        <v>915</v>
      </c>
      <c r="C132" s="22"/>
      <c r="D132" s="212">
        <v>5994490</v>
      </c>
      <c r="E132" s="212"/>
      <c r="F132" s="22"/>
      <c r="G132" s="22"/>
      <c r="H132" s="212">
        <v>5726976</v>
      </c>
      <c r="I132" s="212"/>
      <c r="J132" s="22"/>
      <c r="K132" s="22"/>
      <c r="L132" s="212">
        <v>221638</v>
      </c>
      <c r="M132" s="212"/>
      <c r="N132" s="22"/>
      <c r="O132" s="22"/>
      <c r="P132" s="213" t="s">
        <v>923</v>
      </c>
      <c r="Q132" s="213"/>
      <c r="R132" s="214" t="s">
        <v>309</v>
      </c>
      <c r="S132" s="22"/>
      <c r="T132" s="212">
        <v>5994490</v>
      </c>
      <c r="U132" s="212"/>
      <c r="V132" s="22"/>
      <c r="W132" s="22"/>
      <c r="X132" s="212">
        <v>420969</v>
      </c>
      <c r="Y132" s="212"/>
      <c r="Z132" s="22"/>
      <c r="AA132" s="22"/>
      <c r="AB132" s="213" t="s">
        <v>932</v>
      </c>
      <c r="AC132" s="213"/>
      <c r="AD132" s="214" t="s">
        <v>309</v>
      </c>
      <c r="AE132" s="22"/>
      <c r="AF132" s="212">
        <v>5999620</v>
      </c>
      <c r="AG132" s="212"/>
      <c r="AH132" s="22"/>
    </row>
    <row r="133" spans="1:34">
      <c r="A133" s="12"/>
      <c r="B133" s="214"/>
      <c r="C133" s="22"/>
      <c r="D133" s="212"/>
      <c r="E133" s="212"/>
      <c r="F133" s="22"/>
      <c r="G133" s="22"/>
      <c r="H133" s="212"/>
      <c r="I133" s="212"/>
      <c r="J133" s="22"/>
      <c r="K133" s="22"/>
      <c r="L133" s="212"/>
      <c r="M133" s="212"/>
      <c r="N133" s="22"/>
      <c r="O133" s="22"/>
      <c r="P133" s="213"/>
      <c r="Q133" s="213"/>
      <c r="R133" s="214"/>
      <c r="S133" s="22"/>
      <c r="T133" s="212"/>
      <c r="U133" s="212"/>
      <c r="V133" s="22"/>
      <c r="W133" s="22"/>
      <c r="X133" s="212"/>
      <c r="Y133" s="212"/>
      <c r="Z133" s="22"/>
      <c r="AA133" s="22"/>
      <c r="AB133" s="213"/>
      <c r="AC133" s="213"/>
      <c r="AD133" s="214"/>
      <c r="AE133" s="22"/>
      <c r="AF133" s="212"/>
      <c r="AG133" s="212"/>
      <c r="AH133" s="22"/>
    </row>
    <row r="134" spans="1:34">
      <c r="A134" s="12"/>
      <c r="B134" s="208" t="s">
        <v>917</v>
      </c>
      <c r="C134" s="44"/>
      <c r="D134" s="210" t="s">
        <v>290</v>
      </c>
      <c r="E134" s="210"/>
      <c r="F134" s="44"/>
      <c r="G134" s="44"/>
      <c r="H134" s="210" t="s">
        <v>290</v>
      </c>
      <c r="I134" s="210"/>
      <c r="J134" s="44"/>
      <c r="K134" s="44"/>
      <c r="L134" s="210" t="s">
        <v>290</v>
      </c>
      <c r="M134" s="210"/>
      <c r="N134" s="44"/>
      <c r="O134" s="44"/>
      <c r="P134" s="210" t="s">
        <v>290</v>
      </c>
      <c r="Q134" s="210"/>
      <c r="R134" s="44"/>
      <c r="S134" s="44"/>
      <c r="T134" s="210" t="s">
        <v>290</v>
      </c>
      <c r="U134" s="210"/>
      <c r="V134" s="44"/>
      <c r="W134" s="44"/>
      <c r="X134" s="209">
        <v>97488</v>
      </c>
      <c r="Y134" s="209"/>
      <c r="Z134" s="44"/>
      <c r="AA134" s="44"/>
      <c r="AB134" s="209">
        <v>512290</v>
      </c>
      <c r="AC134" s="209"/>
      <c r="AD134" s="44"/>
      <c r="AE134" s="44"/>
      <c r="AF134" s="209">
        <v>609778</v>
      </c>
      <c r="AG134" s="209"/>
      <c r="AH134" s="44"/>
    </row>
    <row r="135" spans="1:34" ht="15.75" thickBot="1">
      <c r="A135" s="12"/>
      <c r="B135" s="208"/>
      <c r="C135" s="44"/>
      <c r="D135" s="216"/>
      <c r="E135" s="216"/>
      <c r="F135" s="53"/>
      <c r="G135" s="44"/>
      <c r="H135" s="216"/>
      <c r="I135" s="216"/>
      <c r="J135" s="53"/>
      <c r="K135" s="44"/>
      <c r="L135" s="216"/>
      <c r="M135" s="216"/>
      <c r="N135" s="53"/>
      <c r="O135" s="44"/>
      <c r="P135" s="216"/>
      <c r="Q135" s="216"/>
      <c r="R135" s="53"/>
      <c r="S135" s="44"/>
      <c r="T135" s="216"/>
      <c r="U135" s="216"/>
      <c r="V135" s="53"/>
      <c r="W135" s="44"/>
      <c r="X135" s="215"/>
      <c r="Y135" s="215"/>
      <c r="Z135" s="53"/>
      <c r="AA135" s="44"/>
      <c r="AB135" s="215"/>
      <c r="AC135" s="215"/>
      <c r="AD135" s="53"/>
      <c r="AE135" s="44"/>
      <c r="AF135" s="215"/>
      <c r="AG135" s="215"/>
      <c r="AH135" s="53"/>
    </row>
    <row r="136" spans="1:34">
      <c r="A136" s="12"/>
      <c r="B136" s="244" t="s">
        <v>69</v>
      </c>
      <c r="C136" s="22"/>
      <c r="D136" s="245" t="s">
        <v>289</v>
      </c>
      <c r="E136" s="247">
        <v>7574411</v>
      </c>
      <c r="F136" s="42"/>
      <c r="G136" s="22"/>
      <c r="H136" s="245" t="s">
        <v>289</v>
      </c>
      <c r="I136" s="247">
        <v>7483547</v>
      </c>
      <c r="J136" s="42"/>
      <c r="K136" s="22"/>
      <c r="L136" s="245" t="s">
        <v>289</v>
      </c>
      <c r="M136" s="247">
        <v>346736</v>
      </c>
      <c r="N136" s="42"/>
      <c r="O136" s="22"/>
      <c r="P136" s="245" t="s">
        <v>289</v>
      </c>
      <c r="Q136" s="249" t="s">
        <v>925</v>
      </c>
      <c r="R136" s="245" t="s">
        <v>309</v>
      </c>
      <c r="S136" s="22"/>
      <c r="T136" s="245" t="s">
        <v>289</v>
      </c>
      <c r="U136" s="247">
        <v>8967550</v>
      </c>
      <c r="V136" s="42"/>
      <c r="W136" s="22"/>
      <c r="X136" s="245" t="s">
        <v>289</v>
      </c>
      <c r="Y136" s="247">
        <v>1413907</v>
      </c>
      <c r="Z136" s="42"/>
      <c r="AA136" s="22"/>
      <c r="AB136" s="245" t="s">
        <v>289</v>
      </c>
      <c r="AC136" s="249" t="s">
        <v>926</v>
      </c>
      <c r="AD136" s="245" t="s">
        <v>309</v>
      </c>
      <c r="AE136" s="22"/>
      <c r="AF136" s="245" t="s">
        <v>289</v>
      </c>
      <c r="AG136" s="247">
        <v>10056739</v>
      </c>
      <c r="AH136" s="42"/>
    </row>
    <row r="137" spans="1:34" ht="15.75" thickBot="1">
      <c r="A137" s="12"/>
      <c r="B137" s="244"/>
      <c r="C137" s="22"/>
      <c r="D137" s="246"/>
      <c r="E137" s="248"/>
      <c r="F137" s="60"/>
      <c r="G137" s="22"/>
      <c r="H137" s="246"/>
      <c r="I137" s="248"/>
      <c r="J137" s="60"/>
      <c r="K137" s="22"/>
      <c r="L137" s="246"/>
      <c r="M137" s="248"/>
      <c r="N137" s="60"/>
      <c r="O137" s="22"/>
      <c r="P137" s="246"/>
      <c r="Q137" s="250"/>
      <c r="R137" s="246"/>
      <c r="S137" s="22"/>
      <c r="T137" s="246"/>
      <c r="U137" s="248"/>
      <c r="V137" s="60"/>
      <c r="W137" s="22"/>
      <c r="X137" s="246"/>
      <c r="Y137" s="248"/>
      <c r="Z137" s="60"/>
      <c r="AA137" s="22"/>
      <c r="AB137" s="246"/>
      <c r="AC137" s="250"/>
      <c r="AD137" s="246"/>
      <c r="AE137" s="22"/>
      <c r="AF137" s="246"/>
      <c r="AG137" s="248"/>
      <c r="AH137" s="60"/>
    </row>
    <row r="138" spans="1:34" ht="15.75" thickTop="1">
      <c r="A138" s="12"/>
      <c r="B138" s="126"/>
      <c r="C138" s="126"/>
      <c r="D138" s="126"/>
      <c r="E138" s="126"/>
      <c r="F138" s="126"/>
      <c r="G138" s="126"/>
      <c r="H138" s="126"/>
      <c r="I138" s="126"/>
      <c r="J138" s="126"/>
      <c r="K138" s="126"/>
      <c r="L138" s="126"/>
      <c r="M138" s="126"/>
      <c r="N138" s="126"/>
      <c r="O138" s="126"/>
      <c r="P138" s="126"/>
      <c r="Q138" s="126"/>
      <c r="R138" s="126"/>
      <c r="S138" s="126"/>
      <c r="T138" s="126"/>
      <c r="U138" s="126"/>
      <c r="V138" s="126"/>
      <c r="W138" s="126"/>
      <c r="X138" s="126"/>
      <c r="Y138" s="126"/>
      <c r="Z138" s="126"/>
      <c r="AA138" s="126"/>
      <c r="AB138" s="126"/>
      <c r="AC138" s="126"/>
      <c r="AD138" s="126"/>
      <c r="AE138" s="126"/>
      <c r="AF138" s="126"/>
      <c r="AG138" s="126"/>
      <c r="AH138" s="126"/>
    </row>
    <row r="139" spans="1:34">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row>
    <row r="140" spans="1:34">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row>
    <row r="141" spans="1:34">
      <c r="A141" s="12"/>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row>
    <row r="142" spans="1:34" ht="15.75" thickBot="1">
      <c r="A142" s="12"/>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c r="A143" s="12"/>
      <c r="B143" s="200" t="s">
        <v>933</v>
      </c>
      <c r="C143" s="200"/>
      <c r="D143" s="200"/>
      <c r="E143" s="200"/>
      <c r="F143" s="200"/>
      <c r="G143" s="200"/>
      <c r="H143" s="200"/>
      <c r="I143" s="200"/>
      <c r="J143" s="200"/>
      <c r="K143" s="200"/>
      <c r="L143" s="200"/>
      <c r="M143" s="200"/>
      <c r="N143" s="200"/>
      <c r="O143" s="36"/>
      <c r="P143" s="42"/>
      <c r="Q143" s="42"/>
      <c r="R143" s="42"/>
      <c r="S143" s="36"/>
      <c r="T143" s="42"/>
      <c r="U143" s="42"/>
      <c r="V143" s="42"/>
      <c r="W143" s="36"/>
      <c r="X143" s="42"/>
      <c r="Y143" s="42"/>
      <c r="Z143" s="42"/>
      <c r="AA143" s="36"/>
      <c r="AB143" s="42"/>
      <c r="AC143" s="42"/>
      <c r="AD143" s="42"/>
      <c r="AE143" s="36"/>
      <c r="AF143" s="42"/>
      <c r="AG143" s="42"/>
      <c r="AH143" s="42"/>
    </row>
    <row r="144" spans="1:34">
      <c r="A144" s="12"/>
      <c r="B144" s="201" t="s">
        <v>482</v>
      </c>
      <c r="C144" s="22"/>
      <c r="D144" s="203" t="s">
        <v>877</v>
      </c>
      <c r="E144" s="203"/>
      <c r="F144" s="203"/>
      <c r="G144" s="22"/>
      <c r="H144" s="203" t="s">
        <v>878</v>
      </c>
      <c r="I144" s="203"/>
      <c r="J144" s="203"/>
      <c r="K144" s="22"/>
      <c r="L144" s="203" t="s">
        <v>881</v>
      </c>
      <c r="M144" s="203"/>
      <c r="N144" s="203"/>
      <c r="O144" s="22"/>
      <c r="P144" s="203" t="s">
        <v>882</v>
      </c>
      <c r="Q144" s="203"/>
      <c r="R144" s="203"/>
      <c r="S144" s="22"/>
      <c r="T144" s="203" t="s">
        <v>883</v>
      </c>
      <c r="U144" s="203"/>
      <c r="V144" s="203"/>
      <c r="W144" s="22"/>
      <c r="X144" s="203" t="s">
        <v>887</v>
      </c>
      <c r="Y144" s="203"/>
      <c r="Z144" s="203"/>
      <c r="AA144" s="22"/>
      <c r="AB144" s="203" t="s">
        <v>890</v>
      </c>
      <c r="AC144" s="203"/>
      <c r="AD144" s="203"/>
      <c r="AE144" s="22"/>
      <c r="AF144" s="203" t="s">
        <v>855</v>
      </c>
      <c r="AG144" s="203"/>
      <c r="AH144" s="203"/>
    </row>
    <row r="145" spans="1:34">
      <c r="A145" s="12"/>
      <c r="B145" s="201"/>
      <c r="C145" s="22"/>
      <c r="D145" s="203"/>
      <c r="E145" s="203"/>
      <c r="F145" s="203"/>
      <c r="G145" s="22"/>
      <c r="H145" s="203" t="s">
        <v>879</v>
      </c>
      <c r="I145" s="203"/>
      <c r="J145" s="203"/>
      <c r="K145" s="22"/>
      <c r="L145" s="203" t="s">
        <v>878</v>
      </c>
      <c r="M145" s="203"/>
      <c r="N145" s="203"/>
      <c r="O145" s="22"/>
      <c r="P145" s="203"/>
      <c r="Q145" s="203"/>
      <c r="R145" s="203"/>
      <c r="S145" s="22"/>
      <c r="T145" s="203" t="s">
        <v>884</v>
      </c>
      <c r="U145" s="203"/>
      <c r="V145" s="203"/>
      <c r="W145" s="22"/>
      <c r="X145" s="203" t="s">
        <v>888</v>
      </c>
      <c r="Y145" s="203"/>
      <c r="Z145" s="203"/>
      <c r="AA145" s="22"/>
      <c r="AB145" s="203"/>
      <c r="AC145" s="203"/>
      <c r="AD145" s="203"/>
      <c r="AE145" s="22"/>
      <c r="AF145" s="203"/>
      <c r="AG145" s="203"/>
      <c r="AH145" s="203"/>
    </row>
    <row r="146" spans="1:34">
      <c r="A146" s="12"/>
      <c r="B146" s="201"/>
      <c r="C146" s="22"/>
      <c r="D146" s="203"/>
      <c r="E146" s="203"/>
      <c r="F146" s="203"/>
      <c r="G146" s="22"/>
      <c r="H146" s="203" t="s">
        <v>880</v>
      </c>
      <c r="I146" s="203"/>
      <c r="J146" s="203"/>
      <c r="K146" s="22"/>
      <c r="L146" s="203" t="s">
        <v>879</v>
      </c>
      <c r="M146" s="203"/>
      <c r="N146" s="203"/>
      <c r="O146" s="22"/>
      <c r="P146" s="203"/>
      <c r="Q146" s="203"/>
      <c r="R146" s="203"/>
      <c r="S146" s="22"/>
      <c r="T146" s="203" t="s">
        <v>885</v>
      </c>
      <c r="U146" s="203"/>
      <c r="V146" s="203"/>
      <c r="W146" s="22"/>
      <c r="X146" s="203" t="s">
        <v>880</v>
      </c>
      <c r="Y146" s="203"/>
      <c r="Z146" s="203"/>
      <c r="AA146" s="22"/>
      <c r="AB146" s="203"/>
      <c r="AC146" s="203"/>
      <c r="AD146" s="203"/>
      <c r="AE146" s="22"/>
      <c r="AF146" s="203"/>
      <c r="AG146" s="203"/>
      <c r="AH146" s="203"/>
    </row>
    <row r="147" spans="1:34" ht="15.75" thickBot="1">
      <c r="A147" s="12"/>
      <c r="B147" s="202"/>
      <c r="C147" s="22"/>
      <c r="D147" s="204"/>
      <c r="E147" s="204"/>
      <c r="F147" s="204"/>
      <c r="G147" s="22"/>
      <c r="H147" s="205"/>
      <c r="I147" s="205"/>
      <c r="J147" s="205"/>
      <c r="K147" s="22"/>
      <c r="L147" s="204" t="s">
        <v>880</v>
      </c>
      <c r="M147" s="204"/>
      <c r="N147" s="204"/>
      <c r="O147" s="22"/>
      <c r="P147" s="204"/>
      <c r="Q147" s="204"/>
      <c r="R147" s="204"/>
      <c r="S147" s="22"/>
      <c r="T147" s="204" t="s">
        <v>886</v>
      </c>
      <c r="U147" s="204"/>
      <c r="V147" s="204"/>
      <c r="W147" s="22"/>
      <c r="X147" s="204" t="s">
        <v>889</v>
      </c>
      <c r="Y147" s="204"/>
      <c r="Z147" s="204"/>
      <c r="AA147" s="22"/>
      <c r="AB147" s="204"/>
      <c r="AC147" s="204"/>
      <c r="AD147" s="204"/>
      <c r="AE147" s="22"/>
      <c r="AF147" s="204"/>
      <c r="AG147" s="204"/>
      <c r="AH147" s="204"/>
    </row>
    <row r="148" spans="1:34">
      <c r="A148" s="12"/>
      <c r="B148" s="251"/>
      <c r="C148" s="15"/>
      <c r="D148" s="243" t="s">
        <v>286</v>
      </c>
      <c r="E148" s="243"/>
      <c r="F148" s="243"/>
      <c r="G148" s="243"/>
      <c r="H148" s="243"/>
      <c r="I148" s="243"/>
      <c r="J148" s="243"/>
      <c r="K148" s="243"/>
      <c r="L148" s="243"/>
      <c r="M148" s="243"/>
      <c r="N148" s="243"/>
      <c r="O148" s="243"/>
      <c r="P148" s="243"/>
      <c r="Q148" s="243"/>
      <c r="R148" s="243"/>
      <c r="S148" s="243"/>
      <c r="T148" s="243"/>
      <c r="U148" s="243"/>
      <c r="V148" s="243"/>
      <c r="W148" s="243"/>
      <c r="X148" s="243"/>
      <c r="Y148" s="243"/>
      <c r="Z148" s="243"/>
      <c r="AA148" s="243"/>
      <c r="AB148" s="243"/>
      <c r="AC148" s="243"/>
      <c r="AD148" s="243"/>
      <c r="AE148" s="243"/>
      <c r="AF148" s="243"/>
      <c r="AG148" s="243"/>
      <c r="AH148" s="243"/>
    </row>
    <row r="149" spans="1:34">
      <c r="A149" s="12"/>
      <c r="B149" s="208" t="s">
        <v>88</v>
      </c>
      <c r="C149" s="44"/>
      <c r="D149" s="208" t="s">
        <v>289</v>
      </c>
      <c r="E149" s="210">
        <v>558</v>
      </c>
      <c r="F149" s="44"/>
      <c r="G149" s="44"/>
      <c r="H149" s="208" t="s">
        <v>289</v>
      </c>
      <c r="I149" s="209">
        <v>19706833</v>
      </c>
      <c r="J149" s="44"/>
      <c r="K149" s="44"/>
      <c r="L149" s="208" t="s">
        <v>289</v>
      </c>
      <c r="M149" s="210">
        <v>937</v>
      </c>
      <c r="N149" s="44"/>
      <c r="O149" s="44"/>
      <c r="P149" s="208" t="s">
        <v>289</v>
      </c>
      <c r="Q149" s="210" t="s">
        <v>290</v>
      </c>
      <c r="R149" s="44"/>
      <c r="S149" s="44"/>
      <c r="T149" s="208" t="s">
        <v>289</v>
      </c>
      <c r="U149" s="209">
        <v>19708328</v>
      </c>
      <c r="V149" s="44"/>
      <c r="W149" s="44"/>
      <c r="X149" s="208" t="s">
        <v>289</v>
      </c>
      <c r="Y149" s="209">
        <v>332626</v>
      </c>
      <c r="Z149" s="44"/>
      <c r="AA149" s="44"/>
      <c r="AB149" s="208" t="s">
        <v>289</v>
      </c>
      <c r="AC149" s="210" t="s">
        <v>856</v>
      </c>
      <c r="AD149" s="208" t="s">
        <v>309</v>
      </c>
      <c r="AE149" s="44"/>
      <c r="AF149" s="208" t="s">
        <v>289</v>
      </c>
      <c r="AG149" s="209">
        <v>19764327</v>
      </c>
      <c r="AH149" s="44"/>
    </row>
    <row r="150" spans="1:34">
      <c r="A150" s="12"/>
      <c r="B150" s="208"/>
      <c r="C150" s="44"/>
      <c r="D150" s="208"/>
      <c r="E150" s="210"/>
      <c r="F150" s="44"/>
      <c r="G150" s="44"/>
      <c r="H150" s="208"/>
      <c r="I150" s="209"/>
      <c r="J150" s="44"/>
      <c r="K150" s="44"/>
      <c r="L150" s="208"/>
      <c r="M150" s="210"/>
      <c r="N150" s="44"/>
      <c r="O150" s="44"/>
      <c r="P150" s="208"/>
      <c r="Q150" s="210"/>
      <c r="R150" s="44"/>
      <c r="S150" s="44"/>
      <c r="T150" s="208"/>
      <c r="U150" s="209"/>
      <c r="V150" s="44"/>
      <c r="W150" s="44"/>
      <c r="X150" s="208"/>
      <c r="Y150" s="209"/>
      <c r="Z150" s="44"/>
      <c r="AA150" s="44"/>
      <c r="AB150" s="208"/>
      <c r="AC150" s="210"/>
      <c r="AD150" s="208"/>
      <c r="AE150" s="44"/>
      <c r="AF150" s="208"/>
      <c r="AG150" s="209"/>
      <c r="AH150" s="44"/>
    </row>
    <row r="151" spans="1:34">
      <c r="A151" s="12"/>
      <c r="B151" s="199" t="s">
        <v>89</v>
      </c>
      <c r="C151" s="15"/>
      <c r="D151" s="22"/>
      <c r="E151" s="22"/>
      <c r="F151" s="22"/>
      <c r="G151" s="15"/>
      <c r="H151" s="22"/>
      <c r="I151" s="22"/>
      <c r="J151" s="22"/>
      <c r="K151" s="15"/>
      <c r="L151" s="22"/>
      <c r="M151" s="22"/>
      <c r="N151" s="22"/>
      <c r="O151" s="15"/>
      <c r="P151" s="22"/>
      <c r="Q151" s="22"/>
      <c r="R151" s="22"/>
      <c r="S151" s="15"/>
      <c r="T151" s="22"/>
      <c r="U151" s="22"/>
      <c r="V151" s="22"/>
      <c r="W151" s="15"/>
      <c r="X151" s="22"/>
      <c r="Y151" s="22"/>
      <c r="Z151" s="22"/>
      <c r="AA151" s="15"/>
      <c r="AB151" s="22"/>
      <c r="AC151" s="22"/>
      <c r="AD151" s="22"/>
      <c r="AE151" s="15"/>
      <c r="AF151" s="22"/>
      <c r="AG151" s="22"/>
      <c r="AH151" s="22"/>
    </row>
    <row r="152" spans="1:34">
      <c r="A152" s="12"/>
      <c r="B152" s="253" t="s">
        <v>486</v>
      </c>
      <c r="C152" s="44"/>
      <c r="D152" s="210" t="s">
        <v>290</v>
      </c>
      <c r="E152" s="210"/>
      <c r="F152" s="44"/>
      <c r="G152" s="44"/>
      <c r="H152" s="209">
        <v>17500601</v>
      </c>
      <c r="I152" s="209"/>
      <c r="J152" s="44"/>
      <c r="K152" s="44"/>
      <c r="L152" s="210" t="s">
        <v>290</v>
      </c>
      <c r="M152" s="210"/>
      <c r="N152" s="44"/>
      <c r="O152" s="44"/>
      <c r="P152" s="210" t="s">
        <v>290</v>
      </c>
      <c r="Q152" s="210"/>
      <c r="R152" s="44"/>
      <c r="S152" s="44"/>
      <c r="T152" s="209">
        <v>17500601</v>
      </c>
      <c r="U152" s="209"/>
      <c r="V152" s="44"/>
      <c r="W152" s="44"/>
      <c r="X152" s="210" t="s">
        <v>290</v>
      </c>
      <c r="Y152" s="210"/>
      <c r="Z152" s="44"/>
      <c r="AA152" s="44"/>
      <c r="AB152" s="210" t="s">
        <v>934</v>
      </c>
      <c r="AC152" s="210"/>
      <c r="AD152" s="208" t="s">
        <v>309</v>
      </c>
      <c r="AE152" s="44"/>
      <c r="AF152" s="209">
        <v>17228385</v>
      </c>
      <c r="AG152" s="209"/>
      <c r="AH152" s="44"/>
    </row>
    <row r="153" spans="1:34">
      <c r="A153" s="12"/>
      <c r="B153" s="253"/>
      <c r="C153" s="44"/>
      <c r="D153" s="210"/>
      <c r="E153" s="210"/>
      <c r="F153" s="44"/>
      <c r="G153" s="44"/>
      <c r="H153" s="209"/>
      <c r="I153" s="209"/>
      <c r="J153" s="44"/>
      <c r="K153" s="44"/>
      <c r="L153" s="210"/>
      <c r="M153" s="210"/>
      <c r="N153" s="44"/>
      <c r="O153" s="44"/>
      <c r="P153" s="210"/>
      <c r="Q153" s="210"/>
      <c r="R153" s="44"/>
      <c r="S153" s="44"/>
      <c r="T153" s="209"/>
      <c r="U153" s="209"/>
      <c r="V153" s="44"/>
      <c r="W153" s="44"/>
      <c r="X153" s="210"/>
      <c r="Y153" s="210"/>
      <c r="Z153" s="44"/>
      <c r="AA153" s="44"/>
      <c r="AB153" s="210"/>
      <c r="AC153" s="210"/>
      <c r="AD153" s="208"/>
      <c r="AE153" s="44"/>
      <c r="AF153" s="209"/>
      <c r="AG153" s="209"/>
      <c r="AH153" s="44"/>
    </row>
    <row r="154" spans="1:34">
      <c r="A154" s="12"/>
      <c r="B154" s="244" t="s">
        <v>91</v>
      </c>
      <c r="C154" s="22"/>
      <c r="D154" s="213" t="s">
        <v>290</v>
      </c>
      <c r="E154" s="213"/>
      <c r="F154" s="22"/>
      <c r="G154" s="22"/>
      <c r="H154" s="212">
        <v>397478</v>
      </c>
      <c r="I154" s="212"/>
      <c r="J154" s="22"/>
      <c r="K154" s="22"/>
      <c r="L154" s="213" t="s">
        <v>290</v>
      </c>
      <c r="M154" s="213"/>
      <c r="N154" s="22"/>
      <c r="O154" s="22"/>
      <c r="P154" s="213" t="s">
        <v>290</v>
      </c>
      <c r="Q154" s="213"/>
      <c r="R154" s="22"/>
      <c r="S154" s="22"/>
      <c r="T154" s="212">
        <v>397478</v>
      </c>
      <c r="U154" s="212"/>
      <c r="V154" s="22"/>
      <c r="W154" s="22"/>
      <c r="X154" s="213" t="s">
        <v>290</v>
      </c>
      <c r="Y154" s="213"/>
      <c r="Z154" s="22"/>
      <c r="AA154" s="22"/>
      <c r="AB154" s="213" t="s">
        <v>290</v>
      </c>
      <c r="AC154" s="213"/>
      <c r="AD154" s="22"/>
      <c r="AE154" s="22"/>
      <c r="AF154" s="212">
        <v>397478</v>
      </c>
      <c r="AG154" s="212"/>
      <c r="AH154" s="22"/>
    </row>
    <row r="155" spans="1:34">
      <c r="A155" s="12"/>
      <c r="B155" s="244"/>
      <c r="C155" s="22"/>
      <c r="D155" s="213"/>
      <c r="E155" s="213"/>
      <c r="F155" s="22"/>
      <c r="G155" s="22"/>
      <c r="H155" s="212"/>
      <c r="I155" s="212"/>
      <c r="J155" s="22"/>
      <c r="K155" s="22"/>
      <c r="L155" s="213"/>
      <c r="M155" s="213"/>
      <c r="N155" s="22"/>
      <c r="O155" s="22"/>
      <c r="P155" s="213"/>
      <c r="Q155" s="213"/>
      <c r="R155" s="22"/>
      <c r="S155" s="22"/>
      <c r="T155" s="212"/>
      <c r="U155" s="212"/>
      <c r="V155" s="22"/>
      <c r="W155" s="22"/>
      <c r="X155" s="213"/>
      <c r="Y155" s="213"/>
      <c r="Z155" s="22"/>
      <c r="AA155" s="22"/>
      <c r="AB155" s="213"/>
      <c r="AC155" s="213"/>
      <c r="AD155" s="22"/>
      <c r="AE155" s="22"/>
      <c r="AF155" s="212"/>
      <c r="AG155" s="212"/>
      <c r="AH155" s="22"/>
    </row>
    <row r="156" spans="1:34">
      <c r="A156" s="12"/>
      <c r="B156" s="253" t="s">
        <v>490</v>
      </c>
      <c r="C156" s="44"/>
      <c r="D156" s="209">
        <v>4660</v>
      </c>
      <c r="E156" s="209"/>
      <c r="F156" s="44"/>
      <c r="G156" s="44"/>
      <c r="H156" s="209">
        <v>1036911</v>
      </c>
      <c r="I156" s="209"/>
      <c r="J156" s="44"/>
      <c r="K156" s="44"/>
      <c r="L156" s="210" t="s">
        <v>290</v>
      </c>
      <c r="M156" s="210"/>
      <c r="N156" s="44"/>
      <c r="O156" s="44"/>
      <c r="P156" s="210" t="s">
        <v>290</v>
      </c>
      <c r="Q156" s="210"/>
      <c r="R156" s="44"/>
      <c r="S156" s="44"/>
      <c r="T156" s="209">
        <v>1041571</v>
      </c>
      <c r="U156" s="209"/>
      <c r="V156" s="44"/>
      <c r="W156" s="44"/>
      <c r="X156" s="209">
        <v>104801</v>
      </c>
      <c r="Y156" s="209"/>
      <c r="Z156" s="44"/>
      <c r="AA156" s="44"/>
      <c r="AB156" s="210" t="s">
        <v>935</v>
      </c>
      <c r="AC156" s="210"/>
      <c r="AD156" s="208" t="s">
        <v>309</v>
      </c>
      <c r="AE156" s="44"/>
      <c r="AF156" s="209">
        <v>1144940</v>
      </c>
      <c r="AG156" s="209"/>
      <c r="AH156" s="44"/>
    </row>
    <row r="157" spans="1:34">
      <c r="A157" s="12"/>
      <c r="B157" s="253"/>
      <c r="C157" s="44"/>
      <c r="D157" s="209"/>
      <c r="E157" s="209"/>
      <c r="F157" s="44"/>
      <c r="G157" s="44"/>
      <c r="H157" s="209"/>
      <c r="I157" s="209"/>
      <c r="J157" s="44"/>
      <c r="K157" s="44"/>
      <c r="L157" s="210"/>
      <c r="M157" s="210"/>
      <c r="N157" s="44"/>
      <c r="O157" s="44"/>
      <c r="P157" s="210"/>
      <c r="Q157" s="210"/>
      <c r="R157" s="44"/>
      <c r="S157" s="44"/>
      <c r="T157" s="209"/>
      <c r="U157" s="209"/>
      <c r="V157" s="44"/>
      <c r="W157" s="44"/>
      <c r="X157" s="209"/>
      <c r="Y157" s="209"/>
      <c r="Z157" s="44"/>
      <c r="AA157" s="44"/>
      <c r="AB157" s="210"/>
      <c r="AC157" s="210"/>
      <c r="AD157" s="208"/>
      <c r="AE157" s="44"/>
      <c r="AF157" s="209"/>
      <c r="AG157" s="209"/>
      <c r="AH157" s="44"/>
    </row>
    <row r="158" spans="1:34">
      <c r="A158" s="12"/>
      <c r="B158" s="244" t="s">
        <v>936</v>
      </c>
      <c r="C158" s="22"/>
      <c r="D158" s="212">
        <v>98200</v>
      </c>
      <c r="E158" s="212"/>
      <c r="F158" s="22"/>
      <c r="G158" s="22"/>
      <c r="H158" s="212">
        <v>4914</v>
      </c>
      <c r="I158" s="212"/>
      <c r="J158" s="22"/>
      <c r="K158" s="22"/>
      <c r="L158" s="213">
        <v>671</v>
      </c>
      <c r="M158" s="213"/>
      <c r="N158" s="22"/>
      <c r="O158" s="22"/>
      <c r="P158" s="213" t="s">
        <v>290</v>
      </c>
      <c r="Q158" s="213"/>
      <c r="R158" s="22"/>
      <c r="S158" s="22"/>
      <c r="T158" s="212">
        <v>103785</v>
      </c>
      <c r="U158" s="212"/>
      <c r="V158" s="22"/>
      <c r="W158" s="22"/>
      <c r="X158" s="212">
        <v>10824</v>
      </c>
      <c r="Y158" s="212"/>
      <c r="Z158" s="22"/>
      <c r="AA158" s="22"/>
      <c r="AB158" s="213" t="s">
        <v>290</v>
      </c>
      <c r="AC158" s="213"/>
      <c r="AD158" s="22"/>
      <c r="AE158" s="22"/>
      <c r="AF158" s="212">
        <v>114609</v>
      </c>
      <c r="AG158" s="212"/>
      <c r="AH158" s="22"/>
    </row>
    <row r="159" spans="1:34">
      <c r="A159" s="12"/>
      <c r="B159" s="244"/>
      <c r="C159" s="22"/>
      <c r="D159" s="212"/>
      <c r="E159" s="212"/>
      <c r="F159" s="22"/>
      <c r="G159" s="22"/>
      <c r="H159" s="212"/>
      <c r="I159" s="212"/>
      <c r="J159" s="22"/>
      <c r="K159" s="22"/>
      <c r="L159" s="213"/>
      <c r="M159" s="213"/>
      <c r="N159" s="22"/>
      <c r="O159" s="22"/>
      <c r="P159" s="213"/>
      <c r="Q159" s="213"/>
      <c r="R159" s="22"/>
      <c r="S159" s="22"/>
      <c r="T159" s="212"/>
      <c r="U159" s="212"/>
      <c r="V159" s="22"/>
      <c r="W159" s="22"/>
      <c r="X159" s="212"/>
      <c r="Y159" s="212"/>
      <c r="Z159" s="22"/>
      <c r="AA159" s="22"/>
      <c r="AB159" s="213"/>
      <c r="AC159" s="213"/>
      <c r="AD159" s="22"/>
      <c r="AE159" s="22"/>
      <c r="AF159" s="212"/>
      <c r="AG159" s="212"/>
      <c r="AH159" s="22"/>
    </row>
    <row r="160" spans="1:34">
      <c r="A160" s="12"/>
      <c r="B160" s="253" t="s">
        <v>95</v>
      </c>
      <c r="C160" s="44"/>
      <c r="D160" s="209">
        <v>8041</v>
      </c>
      <c r="E160" s="209"/>
      <c r="F160" s="44"/>
      <c r="G160" s="44"/>
      <c r="H160" s="209">
        <v>309101</v>
      </c>
      <c r="I160" s="209"/>
      <c r="J160" s="44"/>
      <c r="K160" s="44"/>
      <c r="L160" s="210">
        <v>7</v>
      </c>
      <c r="M160" s="210"/>
      <c r="N160" s="44"/>
      <c r="O160" s="44"/>
      <c r="P160" s="210" t="s">
        <v>290</v>
      </c>
      <c r="Q160" s="210"/>
      <c r="R160" s="44"/>
      <c r="S160" s="44"/>
      <c r="T160" s="209">
        <v>317149</v>
      </c>
      <c r="U160" s="209"/>
      <c r="V160" s="44"/>
      <c r="W160" s="44"/>
      <c r="X160" s="209">
        <v>60548</v>
      </c>
      <c r="Y160" s="209"/>
      <c r="Z160" s="44"/>
      <c r="AA160" s="44"/>
      <c r="AB160" s="210" t="s">
        <v>937</v>
      </c>
      <c r="AC160" s="210"/>
      <c r="AD160" s="208" t="s">
        <v>309</v>
      </c>
      <c r="AE160" s="44"/>
      <c r="AF160" s="209">
        <v>363381</v>
      </c>
      <c r="AG160" s="209"/>
      <c r="AH160" s="44"/>
    </row>
    <row r="161" spans="1:34" ht="15.75" thickBot="1">
      <c r="A161" s="12"/>
      <c r="B161" s="253"/>
      <c r="C161" s="44"/>
      <c r="D161" s="215"/>
      <c r="E161" s="215"/>
      <c r="F161" s="53"/>
      <c r="G161" s="44"/>
      <c r="H161" s="215"/>
      <c r="I161" s="215"/>
      <c r="J161" s="53"/>
      <c r="K161" s="44"/>
      <c r="L161" s="216"/>
      <c r="M161" s="216"/>
      <c r="N161" s="53"/>
      <c r="O161" s="44"/>
      <c r="P161" s="216"/>
      <c r="Q161" s="216"/>
      <c r="R161" s="53"/>
      <c r="S161" s="44"/>
      <c r="T161" s="215"/>
      <c r="U161" s="215"/>
      <c r="V161" s="53"/>
      <c r="W161" s="44"/>
      <c r="X161" s="215"/>
      <c r="Y161" s="215"/>
      <c r="Z161" s="53"/>
      <c r="AA161" s="44"/>
      <c r="AB161" s="216"/>
      <c r="AC161" s="216"/>
      <c r="AD161" s="217"/>
      <c r="AE161" s="44"/>
      <c r="AF161" s="215"/>
      <c r="AG161" s="215"/>
      <c r="AH161" s="53"/>
    </row>
    <row r="162" spans="1:34">
      <c r="A162" s="12"/>
      <c r="B162" s="214" t="s">
        <v>96</v>
      </c>
      <c r="C162" s="22"/>
      <c r="D162" s="219">
        <v>110901</v>
      </c>
      <c r="E162" s="219"/>
      <c r="F162" s="42"/>
      <c r="G162" s="22"/>
      <c r="H162" s="219">
        <v>19249005</v>
      </c>
      <c r="I162" s="219"/>
      <c r="J162" s="42"/>
      <c r="K162" s="22"/>
      <c r="L162" s="220">
        <v>678</v>
      </c>
      <c r="M162" s="220"/>
      <c r="N162" s="42"/>
      <c r="O162" s="22"/>
      <c r="P162" s="220" t="s">
        <v>290</v>
      </c>
      <c r="Q162" s="220"/>
      <c r="R162" s="42"/>
      <c r="S162" s="22"/>
      <c r="T162" s="219">
        <v>19360584</v>
      </c>
      <c r="U162" s="219"/>
      <c r="V162" s="42"/>
      <c r="W162" s="22"/>
      <c r="X162" s="219">
        <v>176173</v>
      </c>
      <c r="Y162" s="219"/>
      <c r="Z162" s="42"/>
      <c r="AA162" s="22"/>
      <c r="AB162" s="220" t="s">
        <v>938</v>
      </c>
      <c r="AC162" s="220"/>
      <c r="AD162" s="221" t="s">
        <v>309</v>
      </c>
      <c r="AE162" s="22"/>
      <c r="AF162" s="219">
        <v>19248793</v>
      </c>
      <c r="AG162" s="219"/>
      <c r="AH162" s="42"/>
    </row>
    <row r="163" spans="1:34" ht="15.75" thickBot="1">
      <c r="A163" s="12"/>
      <c r="B163" s="214"/>
      <c r="C163" s="22"/>
      <c r="D163" s="228"/>
      <c r="E163" s="228"/>
      <c r="F163" s="39"/>
      <c r="G163" s="22"/>
      <c r="H163" s="228"/>
      <c r="I163" s="228"/>
      <c r="J163" s="39"/>
      <c r="K163" s="22"/>
      <c r="L163" s="229"/>
      <c r="M163" s="229"/>
      <c r="N163" s="39"/>
      <c r="O163" s="22"/>
      <c r="P163" s="229"/>
      <c r="Q163" s="229"/>
      <c r="R163" s="39"/>
      <c r="S163" s="22"/>
      <c r="T163" s="228"/>
      <c r="U163" s="228"/>
      <c r="V163" s="39"/>
      <c r="W163" s="22"/>
      <c r="X163" s="228"/>
      <c r="Y163" s="228"/>
      <c r="Z163" s="39"/>
      <c r="AA163" s="22"/>
      <c r="AB163" s="229"/>
      <c r="AC163" s="229"/>
      <c r="AD163" s="254"/>
      <c r="AE163" s="22"/>
      <c r="AF163" s="228"/>
      <c r="AG163" s="228"/>
      <c r="AH163" s="39"/>
    </row>
    <row r="164" spans="1:34">
      <c r="A164" s="12"/>
      <c r="B164" s="208" t="s">
        <v>858</v>
      </c>
      <c r="C164" s="44"/>
      <c r="D164" s="232" t="s">
        <v>939</v>
      </c>
      <c r="E164" s="232"/>
      <c r="F164" s="233" t="s">
        <v>309</v>
      </c>
      <c r="G164" s="44"/>
      <c r="H164" s="231">
        <v>457828</v>
      </c>
      <c r="I164" s="231"/>
      <c r="J164" s="72"/>
      <c r="K164" s="44"/>
      <c r="L164" s="232">
        <v>259</v>
      </c>
      <c r="M164" s="232"/>
      <c r="N164" s="72"/>
      <c r="O164" s="44"/>
      <c r="P164" s="232" t="s">
        <v>290</v>
      </c>
      <c r="Q164" s="232"/>
      <c r="R164" s="72"/>
      <c r="S164" s="44"/>
      <c r="T164" s="231">
        <v>347744</v>
      </c>
      <c r="U164" s="231"/>
      <c r="V164" s="72"/>
      <c r="W164" s="44"/>
      <c r="X164" s="231">
        <v>156453</v>
      </c>
      <c r="Y164" s="231"/>
      <c r="Z164" s="72"/>
      <c r="AA164" s="44"/>
      <c r="AB164" s="231">
        <v>11337</v>
      </c>
      <c r="AC164" s="231"/>
      <c r="AD164" s="72"/>
      <c r="AE164" s="44"/>
      <c r="AF164" s="231">
        <v>515534</v>
      </c>
      <c r="AG164" s="231"/>
      <c r="AH164" s="72"/>
    </row>
    <row r="165" spans="1:34">
      <c r="A165" s="12"/>
      <c r="B165" s="208"/>
      <c r="C165" s="44"/>
      <c r="D165" s="210"/>
      <c r="E165" s="210"/>
      <c r="F165" s="208"/>
      <c r="G165" s="44"/>
      <c r="H165" s="209"/>
      <c r="I165" s="209"/>
      <c r="J165" s="44"/>
      <c r="K165" s="44"/>
      <c r="L165" s="210"/>
      <c r="M165" s="210"/>
      <c r="N165" s="44"/>
      <c r="O165" s="44"/>
      <c r="P165" s="210"/>
      <c r="Q165" s="210"/>
      <c r="R165" s="44"/>
      <c r="S165" s="44"/>
      <c r="T165" s="209"/>
      <c r="U165" s="209"/>
      <c r="V165" s="44"/>
      <c r="W165" s="44"/>
      <c r="X165" s="209"/>
      <c r="Y165" s="209"/>
      <c r="Z165" s="44"/>
      <c r="AA165" s="44"/>
      <c r="AB165" s="209"/>
      <c r="AC165" s="209"/>
      <c r="AD165" s="44"/>
      <c r="AE165" s="44"/>
      <c r="AF165" s="209"/>
      <c r="AG165" s="209"/>
      <c r="AH165" s="44"/>
    </row>
    <row r="166" spans="1:34">
      <c r="A166" s="12"/>
      <c r="B166" s="214" t="s">
        <v>98</v>
      </c>
      <c r="C166" s="22"/>
      <c r="D166" s="22"/>
      <c r="E166" s="22"/>
      <c r="F166" s="22"/>
      <c r="G166" s="22"/>
      <c r="H166" s="22"/>
      <c r="I166" s="22"/>
      <c r="J166" s="22"/>
      <c r="K166" s="22"/>
      <c r="L166" s="22"/>
      <c r="M166" s="22"/>
      <c r="N166" s="22"/>
      <c r="O166" s="22"/>
      <c r="P166" s="22"/>
      <c r="Q166" s="22"/>
      <c r="R166" s="22"/>
      <c r="S166" s="22"/>
      <c r="T166" s="255"/>
      <c r="U166" s="255"/>
      <c r="V166" s="255"/>
      <c r="W166" s="22"/>
      <c r="X166" s="22"/>
      <c r="Y166" s="22"/>
      <c r="Z166" s="22"/>
      <c r="AA166" s="22"/>
      <c r="AB166" s="22"/>
      <c r="AC166" s="22"/>
      <c r="AD166" s="22"/>
      <c r="AE166" s="22"/>
      <c r="AF166" s="22"/>
      <c r="AG166" s="22"/>
      <c r="AH166" s="22"/>
    </row>
    <row r="167" spans="1:34">
      <c r="A167" s="12"/>
      <c r="B167" s="214"/>
      <c r="C167" s="22"/>
      <c r="D167" s="22"/>
      <c r="E167" s="22"/>
      <c r="F167" s="22"/>
      <c r="G167" s="22"/>
      <c r="H167" s="22"/>
      <c r="I167" s="22"/>
      <c r="J167" s="22"/>
      <c r="K167" s="22"/>
      <c r="L167" s="22"/>
      <c r="M167" s="22"/>
      <c r="N167" s="22"/>
      <c r="O167" s="22"/>
      <c r="P167" s="22"/>
      <c r="Q167" s="22"/>
      <c r="R167" s="22"/>
      <c r="S167" s="22"/>
      <c r="T167" s="255"/>
      <c r="U167" s="255"/>
      <c r="V167" s="255"/>
      <c r="W167" s="22"/>
      <c r="X167" s="22"/>
      <c r="Y167" s="22"/>
      <c r="Z167" s="22"/>
      <c r="AA167" s="22"/>
      <c r="AB167" s="22"/>
      <c r="AC167" s="22"/>
      <c r="AD167" s="22"/>
      <c r="AE167" s="22"/>
      <c r="AF167" s="22"/>
      <c r="AG167" s="22"/>
      <c r="AH167" s="22"/>
    </row>
    <row r="168" spans="1:34">
      <c r="A168" s="12"/>
      <c r="B168" s="253" t="s">
        <v>99</v>
      </c>
      <c r="C168" s="44"/>
      <c r="D168" s="209">
        <v>531542</v>
      </c>
      <c r="E168" s="209"/>
      <c r="F168" s="44"/>
      <c r="G168" s="44"/>
      <c r="H168" s="209">
        <v>66227</v>
      </c>
      <c r="I168" s="209"/>
      <c r="J168" s="44"/>
      <c r="K168" s="44"/>
      <c r="L168" s="209">
        <v>70369</v>
      </c>
      <c r="M168" s="209"/>
      <c r="N168" s="44"/>
      <c r="O168" s="44"/>
      <c r="P168" s="210" t="s">
        <v>940</v>
      </c>
      <c r="Q168" s="210"/>
      <c r="R168" s="208" t="s">
        <v>309</v>
      </c>
      <c r="S168" s="44"/>
      <c r="T168" s="209">
        <v>65375</v>
      </c>
      <c r="U168" s="209"/>
      <c r="V168" s="44"/>
      <c r="W168" s="44"/>
      <c r="X168" s="209">
        <v>2987</v>
      </c>
      <c r="Y168" s="209"/>
      <c r="Z168" s="44"/>
      <c r="AA168" s="44"/>
      <c r="AB168" s="210" t="s">
        <v>941</v>
      </c>
      <c r="AC168" s="210"/>
      <c r="AD168" s="208" t="s">
        <v>309</v>
      </c>
      <c r="AE168" s="44"/>
      <c r="AF168" s="210" t="s">
        <v>942</v>
      </c>
      <c r="AG168" s="210"/>
      <c r="AH168" s="208" t="s">
        <v>309</v>
      </c>
    </row>
    <row r="169" spans="1:34">
      <c r="A169" s="12"/>
      <c r="B169" s="253"/>
      <c r="C169" s="44"/>
      <c r="D169" s="209"/>
      <c r="E169" s="209"/>
      <c r="F169" s="44"/>
      <c r="G169" s="44"/>
      <c r="H169" s="209"/>
      <c r="I169" s="209"/>
      <c r="J169" s="44"/>
      <c r="K169" s="44"/>
      <c r="L169" s="209"/>
      <c r="M169" s="209"/>
      <c r="N169" s="44"/>
      <c r="O169" s="44"/>
      <c r="P169" s="210"/>
      <c r="Q169" s="210"/>
      <c r="R169" s="208"/>
      <c r="S169" s="44"/>
      <c r="T169" s="209"/>
      <c r="U169" s="209"/>
      <c r="V169" s="44"/>
      <c r="W169" s="44"/>
      <c r="X169" s="209"/>
      <c r="Y169" s="209"/>
      <c r="Z169" s="44"/>
      <c r="AA169" s="44"/>
      <c r="AB169" s="210"/>
      <c r="AC169" s="210"/>
      <c r="AD169" s="208"/>
      <c r="AE169" s="44"/>
      <c r="AF169" s="210"/>
      <c r="AG169" s="210"/>
      <c r="AH169" s="208"/>
    </row>
    <row r="170" spans="1:34">
      <c r="A170" s="12"/>
      <c r="B170" s="244" t="s">
        <v>943</v>
      </c>
      <c r="C170" s="22"/>
      <c r="D170" s="213" t="s">
        <v>944</v>
      </c>
      <c r="E170" s="213"/>
      <c r="F170" s="214" t="s">
        <v>309</v>
      </c>
      <c r="G170" s="22"/>
      <c r="H170" s="212">
        <v>8043</v>
      </c>
      <c r="I170" s="212"/>
      <c r="J170" s="22"/>
      <c r="K170" s="22"/>
      <c r="L170" s="213">
        <v>568</v>
      </c>
      <c r="M170" s="213"/>
      <c r="N170" s="22"/>
      <c r="O170" s="22"/>
      <c r="P170" s="213" t="s">
        <v>290</v>
      </c>
      <c r="Q170" s="213"/>
      <c r="R170" s="22"/>
      <c r="S170" s="22"/>
      <c r="T170" s="212">
        <v>6221</v>
      </c>
      <c r="U170" s="212"/>
      <c r="V170" s="22"/>
      <c r="W170" s="22"/>
      <c r="X170" s="213" t="s">
        <v>945</v>
      </c>
      <c r="Y170" s="213"/>
      <c r="Z170" s="214" t="s">
        <v>309</v>
      </c>
      <c r="AA170" s="22"/>
      <c r="AB170" s="213" t="s">
        <v>946</v>
      </c>
      <c r="AC170" s="213"/>
      <c r="AD170" s="214" t="s">
        <v>309</v>
      </c>
      <c r="AE170" s="22"/>
      <c r="AF170" s="213" t="s">
        <v>947</v>
      </c>
      <c r="AG170" s="213"/>
      <c r="AH170" s="214" t="s">
        <v>309</v>
      </c>
    </row>
    <row r="171" spans="1:34">
      <c r="A171" s="12"/>
      <c r="B171" s="244"/>
      <c r="C171" s="22"/>
      <c r="D171" s="213"/>
      <c r="E171" s="213"/>
      <c r="F171" s="214"/>
      <c r="G171" s="22"/>
      <c r="H171" s="212"/>
      <c r="I171" s="212"/>
      <c r="J171" s="22"/>
      <c r="K171" s="22"/>
      <c r="L171" s="213"/>
      <c r="M171" s="213"/>
      <c r="N171" s="22"/>
      <c r="O171" s="22"/>
      <c r="P171" s="213"/>
      <c r="Q171" s="213"/>
      <c r="R171" s="22"/>
      <c r="S171" s="22"/>
      <c r="T171" s="212"/>
      <c r="U171" s="212"/>
      <c r="V171" s="22"/>
      <c r="W171" s="22"/>
      <c r="X171" s="213"/>
      <c r="Y171" s="213"/>
      <c r="Z171" s="214"/>
      <c r="AA171" s="22"/>
      <c r="AB171" s="213"/>
      <c r="AC171" s="213"/>
      <c r="AD171" s="214"/>
      <c r="AE171" s="22"/>
      <c r="AF171" s="213"/>
      <c r="AG171" s="213"/>
      <c r="AH171" s="214"/>
    </row>
    <row r="172" spans="1:34">
      <c r="A172" s="12"/>
      <c r="B172" s="253" t="s">
        <v>102</v>
      </c>
      <c r="C172" s="44"/>
      <c r="D172" s="210" t="s">
        <v>290</v>
      </c>
      <c r="E172" s="210"/>
      <c r="F172" s="44"/>
      <c r="G172" s="44"/>
      <c r="H172" s="210" t="s">
        <v>290</v>
      </c>
      <c r="I172" s="210"/>
      <c r="J172" s="44"/>
      <c r="K172" s="44"/>
      <c r="L172" s="210" t="s">
        <v>290</v>
      </c>
      <c r="M172" s="210"/>
      <c r="N172" s="44"/>
      <c r="O172" s="44"/>
      <c r="P172" s="210" t="s">
        <v>290</v>
      </c>
      <c r="Q172" s="210"/>
      <c r="R172" s="44"/>
      <c r="S172" s="44"/>
      <c r="T172" s="210" t="s">
        <v>290</v>
      </c>
      <c r="U172" s="210"/>
      <c r="V172" s="44"/>
      <c r="W172" s="44"/>
      <c r="X172" s="210" t="s">
        <v>948</v>
      </c>
      <c r="Y172" s="210"/>
      <c r="Z172" s="208" t="s">
        <v>309</v>
      </c>
      <c r="AA172" s="44"/>
      <c r="AB172" s="210" t="s">
        <v>290</v>
      </c>
      <c r="AC172" s="210"/>
      <c r="AD172" s="44"/>
      <c r="AE172" s="44"/>
      <c r="AF172" s="210" t="s">
        <v>948</v>
      </c>
      <c r="AG172" s="210"/>
      <c r="AH172" s="208" t="s">
        <v>309</v>
      </c>
    </row>
    <row r="173" spans="1:34">
      <c r="A173" s="12"/>
      <c r="B173" s="253"/>
      <c r="C173" s="44"/>
      <c r="D173" s="210"/>
      <c r="E173" s="210"/>
      <c r="F173" s="44"/>
      <c r="G173" s="44"/>
      <c r="H173" s="210"/>
      <c r="I173" s="210"/>
      <c r="J173" s="44"/>
      <c r="K173" s="44"/>
      <c r="L173" s="210"/>
      <c r="M173" s="210"/>
      <c r="N173" s="44"/>
      <c r="O173" s="44"/>
      <c r="P173" s="210"/>
      <c r="Q173" s="210"/>
      <c r="R173" s="44"/>
      <c r="S173" s="44"/>
      <c r="T173" s="210"/>
      <c r="U173" s="210"/>
      <c r="V173" s="44"/>
      <c r="W173" s="44"/>
      <c r="X173" s="210"/>
      <c r="Y173" s="210"/>
      <c r="Z173" s="208"/>
      <c r="AA173" s="44"/>
      <c r="AB173" s="210"/>
      <c r="AC173" s="210"/>
      <c r="AD173" s="44"/>
      <c r="AE173" s="44"/>
      <c r="AF173" s="210"/>
      <c r="AG173" s="210"/>
      <c r="AH173" s="208"/>
    </row>
    <row r="174" spans="1:34">
      <c r="A174" s="12"/>
      <c r="B174" s="244" t="s">
        <v>949</v>
      </c>
      <c r="C174" s="22"/>
      <c r="D174" s="212">
        <v>1422</v>
      </c>
      <c r="E174" s="212"/>
      <c r="F174" s="22"/>
      <c r="G174" s="22"/>
      <c r="H174" s="213" t="s">
        <v>950</v>
      </c>
      <c r="I174" s="213"/>
      <c r="J174" s="214" t="s">
        <v>309</v>
      </c>
      <c r="K174" s="22"/>
      <c r="L174" s="213" t="s">
        <v>290</v>
      </c>
      <c r="M174" s="213"/>
      <c r="N174" s="22"/>
      <c r="O174" s="22"/>
      <c r="P174" s="213" t="s">
        <v>290</v>
      </c>
      <c r="Q174" s="213"/>
      <c r="R174" s="22"/>
      <c r="S174" s="22"/>
      <c r="T174" s="213">
        <v>866</v>
      </c>
      <c r="U174" s="213"/>
      <c r="V174" s="22"/>
      <c r="W174" s="22"/>
      <c r="X174" s="213" t="s">
        <v>290</v>
      </c>
      <c r="Y174" s="213"/>
      <c r="Z174" s="22"/>
      <c r="AA174" s="22"/>
      <c r="AB174" s="213" t="s">
        <v>290</v>
      </c>
      <c r="AC174" s="213"/>
      <c r="AD174" s="22"/>
      <c r="AE174" s="22"/>
      <c r="AF174" s="213">
        <v>866</v>
      </c>
      <c r="AG174" s="213"/>
      <c r="AH174" s="22"/>
    </row>
    <row r="175" spans="1:34" ht="15.75" thickBot="1">
      <c r="A175" s="12"/>
      <c r="B175" s="244"/>
      <c r="C175" s="22"/>
      <c r="D175" s="228"/>
      <c r="E175" s="228"/>
      <c r="F175" s="39"/>
      <c r="G175" s="22"/>
      <c r="H175" s="229"/>
      <c r="I175" s="229"/>
      <c r="J175" s="254"/>
      <c r="K175" s="22"/>
      <c r="L175" s="229"/>
      <c r="M175" s="229"/>
      <c r="N175" s="39"/>
      <c r="O175" s="22"/>
      <c r="P175" s="229"/>
      <c r="Q175" s="229"/>
      <c r="R175" s="39"/>
      <c r="S175" s="22"/>
      <c r="T175" s="229"/>
      <c r="U175" s="229"/>
      <c r="V175" s="39"/>
      <c r="W175" s="22"/>
      <c r="X175" s="229"/>
      <c r="Y175" s="229"/>
      <c r="Z175" s="39"/>
      <c r="AA175" s="22"/>
      <c r="AB175" s="229"/>
      <c r="AC175" s="229"/>
      <c r="AD175" s="39"/>
      <c r="AE175" s="22"/>
      <c r="AF175" s="229"/>
      <c r="AG175" s="229"/>
      <c r="AH175" s="39"/>
    </row>
    <row r="176" spans="1:34">
      <c r="A176" s="12"/>
      <c r="B176" s="44"/>
      <c r="C176" s="44"/>
      <c r="D176" s="231">
        <v>530574</v>
      </c>
      <c r="E176" s="231"/>
      <c r="F176" s="72"/>
      <c r="G176" s="44"/>
      <c r="H176" s="231">
        <v>73714</v>
      </c>
      <c r="I176" s="231"/>
      <c r="J176" s="72"/>
      <c r="K176" s="44"/>
      <c r="L176" s="231">
        <v>70937</v>
      </c>
      <c r="M176" s="231"/>
      <c r="N176" s="72"/>
      <c r="O176" s="44"/>
      <c r="P176" s="232" t="s">
        <v>940</v>
      </c>
      <c r="Q176" s="232"/>
      <c r="R176" s="233" t="s">
        <v>309</v>
      </c>
      <c r="S176" s="44"/>
      <c r="T176" s="231">
        <v>72462</v>
      </c>
      <c r="U176" s="231"/>
      <c r="V176" s="72"/>
      <c r="W176" s="44"/>
      <c r="X176" s="232" t="s">
        <v>951</v>
      </c>
      <c r="Y176" s="232"/>
      <c r="Z176" s="233" t="s">
        <v>309</v>
      </c>
      <c r="AA176" s="44"/>
      <c r="AB176" s="232" t="s">
        <v>952</v>
      </c>
      <c r="AC176" s="232"/>
      <c r="AD176" s="233" t="s">
        <v>309</v>
      </c>
      <c r="AE176" s="44"/>
      <c r="AF176" s="232" t="s">
        <v>953</v>
      </c>
      <c r="AG176" s="232"/>
      <c r="AH176" s="233" t="s">
        <v>309</v>
      </c>
    </row>
    <row r="177" spans="1:34" ht="15.75" thickBot="1">
      <c r="A177" s="12"/>
      <c r="B177" s="44"/>
      <c r="C177" s="44"/>
      <c r="D177" s="215"/>
      <c r="E177" s="215"/>
      <c r="F177" s="53"/>
      <c r="G177" s="44"/>
      <c r="H177" s="215"/>
      <c r="I177" s="215"/>
      <c r="J177" s="53"/>
      <c r="K177" s="44"/>
      <c r="L177" s="215"/>
      <c r="M177" s="215"/>
      <c r="N177" s="53"/>
      <c r="O177" s="44"/>
      <c r="P177" s="216"/>
      <c r="Q177" s="216"/>
      <c r="R177" s="217"/>
      <c r="S177" s="44"/>
      <c r="T177" s="215"/>
      <c r="U177" s="215"/>
      <c r="V177" s="53"/>
      <c r="W177" s="44"/>
      <c r="X177" s="216"/>
      <c r="Y177" s="216"/>
      <c r="Z177" s="217"/>
      <c r="AA177" s="44"/>
      <c r="AB177" s="216"/>
      <c r="AC177" s="216"/>
      <c r="AD177" s="217"/>
      <c r="AE177" s="44"/>
      <c r="AF177" s="216"/>
      <c r="AG177" s="216"/>
      <c r="AH177" s="217"/>
    </row>
    <row r="178" spans="1:34">
      <c r="A178" s="12"/>
      <c r="B178" s="214" t="s">
        <v>105</v>
      </c>
      <c r="C178" s="22"/>
      <c r="D178" s="219">
        <v>420231</v>
      </c>
      <c r="E178" s="219"/>
      <c r="F178" s="42"/>
      <c r="G178" s="22"/>
      <c r="H178" s="219">
        <v>531542</v>
      </c>
      <c r="I178" s="219"/>
      <c r="J178" s="42"/>
      <c r="K178" s="22"/>
      <c r="L178" s="219">
        <v>71196</v>
      </c>
      <c r="M178" s="219"/>
      <c r="N178" s="42"/>
      <c r="O178" s="22"/>
      <c r="P178" s="220" t="s">
        <v>940</v>
      </c>
      <c r="Q178" s="220"/>
      <c r="R178" s="221" t="s">
        <v>309</v>
      </c>
      <c r="S178" s="22"/>
      <c r="T178" s="219">
        <v>420206</v>
      </c>
      <c r="U178" s="219"/>
      <c r="V178" s="42"/>
      <c r="W178" s="22"/>
      <c r="X178" s="219">
        <v>115665</v>
      </c>
      <c r="Y178" s="219"/>
      <c r="Z178" s="42"/>
      <c r="AA178" s="22"/>
      <c r="AB178" s="220" t="s">
        <v>954</v>
      </c>
      <c r="AC178" s="220"/>
      <c r="AD178" s="221" t="s">
        <v>309</v>
      </c>
      <c r="AE178" s="22"/>
      <c r="AF178" s="219">
        <v>467500</v>
      </c>
      <c r="AG178" s="219"/>
      <c r="AH178" s="42"/>
    </row>
    <row r="179" spans="1:34">
      <c r="A179" s="12"/>
      <c r="B179" s="214"/>
      <c r="C179" s="22"/>
      <c r="D179" s="212"/>
      <c r="E179" s="212"/>
      <c r="F179" s="22"/>
      <c r="G179" s="22"/>
      <c r="H179" s="212"/>
      <c r="I179" s="212"/>
      <c r="J179" s="22"/>
      <c r="K179" s="22"/>
      <c r="L179" s="212"/>
      <c r="M179" s="212"/>
      <c r="N179" s="22"/>
      <c r="O179" s="22"/>
      <c r="P179" s="213"/>
      <c r="Q179" s="213"/>
      <c r="R179" s="214"/>
      <c r="S179" s="22"/>
      <c r="T179" s="212"/>
      <c r="U179" s="212"/>
      <c r="V179" s="22"/>
      <c r="W179" s="22"/>
      <c r="X179" s="212"/>
      <c r="Y179" s="212"/>
      <c r="Z179" s="22"/>
      <c r="AA179" s="22"/>
      <c r="AB179" s="213"/>
      <c r="AC179" s="213"/>
      <c r="AD179" s="214"/>
      <c r="AE179" s="22"/>
      <c r="AF179" s="212"/>
      <c r="AG179" s="212"/>
      <c r="AH179" s="22"/>
    </row>
    <row r="180" spans="1:34">
      <c r="A180" s="12"/>
      <c r="B180" s="208" t="s">
        <v>955</v>
      </c>
      <c r="C180" s="44"/>
      <c r="D180" s="209">
        <v>140937</v>
      </c>
      <c r="E180" s="209"/>
      <c r="F180" s="44"/>
      <c r="G180" s="44"/>
      <c r="H180" s="210" t="s">
        <v>290</v>
      </c>
      <c r="I180" s="210"/>
      <c r="J180" s="44"/>
      <c r="K180" s="44"/>
      <c r="L180" s="210" t="s">
        <v>290</v>
      </c>
      <c r="M180" s="210"/>
      <c r="N180" s="44"/>
      <c r="O180" s="44"/>
      <c r="P180" s="210" t="s">
        <v>290</v>
      </c>
      <c r="Q180" s="210"/>
      <c r="R180" s="44"/>
      <c r="S180" s="44"/>
      <c r="T180" s="209">
        <v>140937</v>
      </c>
      <c r="U180" s="209"/>
      <c r="V180" s="44"/>
      <c r="W180" s="44"/>
      <c r="X180" s="210">
        <v>235</v>
      </c>
      <c r="Y180" s="210"/>
      <c r="Z180" s="44"/>
      <c r="AA180" s="44"/>
      <c r="AB180" s="210" t="s">
        <v>290</v>
      </c>
      <c r="AC180" s="210"/>
      <c r="AD180" s="44"/>
      <c r="AE180" s="44"/>
      <c r="AF180" s="209">
        <v>141172</v>
      </c>
      <c r="AG180" s="209"/>
      <c r="AH180" s="44"/>
    </row>
    <row r="181" spans="1:34" ht="15.75" thickBot="1">
      <c r="A181" s="12"/>
      <c r="B181" s="208"/>
      <c r="C181" s="44"/>
      <c r="D181" s="215"/>
      <c r="E181" s="215"/>
      <c r="F181" s="53"/>
      <c r="G181" s="44"/>
      <c r="H181" s="216"/>
      <c r="I181" s="216"/>
      <c r="J181" s="53"/>
      <c r="K181" s="44"/>
      <c r="L181" s="216"/>
      <c r="M181" s="216"/>
      <c r="N181" s="53"/>
      <c r="O181" s="44"/>
      <c r="P181" s="216"/>
      <c r="Q181" s="216"/>
      <c r="R181" s="53"/>
      <c r="S181" s="44"/>
      <c r="T181" s="215"/>
      <c r="U181" s="215"/>
      <c r="V181" s="53"/>
      <c r="W181" s="44"/>
      <c r="X181" s="216"/>
      <c r="Y181" s="216"/>
      <c r="Z181" s="53"/>
      <c r="AA181" s="44"/>
      <c r="AB181" s="216"/>
      <c r="AC181" s="216"/>
      <c r="AD181" s="53"/>
      <c r="AE181" s="44"/>
      <c r="AF181" s="215"/>
      <c r="AG181" s="215"/>
      <c r="AH181" s="53"/>
    </row>
    <row r="182" spans="1:34">
      <c r="A182" s="12"/>
      <c r="B182" s="214" t="s">
        <v>110</v>
      </c>
      <c r="C182" s="22"/>
      <c r="D182" s="219">
        <v>279294</v>
      </c>
      <c r="E182" s="219"/>
      <c r="F182" s="42"/>
      <c r="G182" s="22"/>
      <c r="H182" s="219">
        <v>531542</v>
      </c>
      <c r="I182" s="219"/>
      <c r="J182" s="42"/>
      <c r="K182" s="22"/>
      <c r="L182" s="219">
        <v>71196</v>
      </c>
      <c r="M182" s="219"/>
      <c r="N182" s="42"/>
      <c r="O182" s="22"/>
      <c r="P182" s="220" t="s">
        <v>940</v>
      </c>
      <c r="Q182" s="220"/>
      <c r="R182" s="221" t="s">
        <v>309</v>
      </c>
      <c r="S182" s="22"/>
      <c r="T182" s="219">
        <v>279269</v>
      </c>
      <c r="U182" s="219"/>
      <c r="V182" s="42"/>
      <c r="W182" s="22"/>
      <c r="X182" s="219">
        <v>115430</v>
      </c>
      <c r="Y182" s="219"/>
      <c r="Z182" s="42"/>
      <c r="AA182" s="22"/>
      <c r="AB182" s="220" t="s">
        <v>954</v>
      </c>
      <c r="AC182" s="220"/>
      <c r="AD182" s="221" t="s">
        <v>309</v>
      </c>
      <c r="AE182" s="22"/>
      <c r="AF182" s="219">
        <v>326328</v>
      </c>
      <c r="AG182" s="219"/>
      <c r="AH182" s="42"/>
    </row>
    <row r="183" spans="1:34">
      <c r="A183" s="12"/>
      <c r="B183" s="214"/>
      <c r="C183" s="22"/>
      <c r="D183" s="212"/>
      <c r="E183" s="212"/>
      <c r="F183" s="22"/>
      <c r="G183" s="22"/>
      <c r="H183" s="212"/>
      <c r="I183" s="212"/>
      <c r="J183" s="22"/>
      <c r="K183" s="22"/>
      <c r="L183" s="212"/>
      <c r="M183" s="212"/>
      <c r="N183" s="22"/>
      <c r="O183" s="22"/>
      <c r="P183" s="213"/>
      <c r="Q183" s="213"/>
      <c r="R183" s="214"/>
      <c r="S183" s="22"/>
      <c r="T183" s="212"/>
      <c r="U183" s="212"/>
      <c r="V183" s="22"/>
      <c r="W183" s="22"/>
      <c r="X183" s="212"/>
      <c r="Y183" s="212"/>
      <c r="Z183" s="22"/>
      <c r="AA183" s="22"/>
      <c r="AB183" s="213"/>
      <c r="AC183" s="213"/>
      <c r="AD183" s="214"/>
      <c r="AE183" s="22"/>
      <c r="AF183" s="212"/>
      <c r="AG183" s="212"/>
      <c r="AH183" s="22"/>
    </row>
    <row r="184" spans="1:34">
      <c r="A184" s="12"/>
      <c r="B184" s="208" t="s">
        <v>111</v>
      </c>
      <c r="C184" s="44"/>
      <c r="D184" s="210" t="s">
        <v>290</v>
      </c>
      <c r="E184" s="210"/>
      <c r="F184" s="44"/>
      <c r="G184" s="44"/>
      <c r="H184" s="210" t="s">
        <v>290</v>
      </c>
      <c r="I184" s="210"/>
      <c r="J184" s="44"/>
      <c r="K184" s="44"/>
      <c r="L184" s="210" t="s">
        <v>735</v>
      </c>
      <c r="M184" s="210"/>
      <c r="N184" s="208" t="s">
        <v>309</v>
      </c>
      <c r="O184" s="44"/>
      <c r="P184" s="210" t="s">
        <v>290</v>
      </c>
      <c r="Q184" s="210"/>
      <c r="R184" s="44"/>
      <c r="S184" s="44"/>
      <c r="T184" s="210" t="s">
        <v>735</v>
      </c>
      <c r="U184" s="210"/>
      <c r="V184" s="208" t="s">
        <v>309</v>
      </c>
      <c r="W184" s="44"/>
      <c r="X184" s="209">
        <v>8288</v>
      </c>
      <c r="Y184" s="209"/>
      <c r="Z184" s="44"/>
      <c r="AA184" s="44"/>
      <c r="AB184" s="209">
        <v>36773</v>
      </c>
      <c r="AC184" s="209"/>
      <c r="AD184" s="44"/>
      <c r="AE184" s="44"/>
      <c r="AF184" s="209">
        <v>45036</v>
      </c>
      <c r="AG184" s="209"/>
      <c r="AH184" s="44"/>
    </row>
    <row r="185" spans="1:34" ht="15.75" thickBot="1">
      <c r="A185" s="12"/>
      <c r="B185" s="208"/>
      <c r="C185" s="44"/>
      <c r="D185" s="216"/>
      <c r="E185" s="216"/>
      <c r="F185" s="53"/>
      <c r="G185" s="44"/>
      <c r="H185" s="216"/>
      <c r="I185" s="216"/>
      <c r="J185" s="53"/>
      <c r="K185" s="44"/>
      <c r="L185" s="216"/>
      <c r="M185" s="216"/>
      <c r="N185" s="217"/>
      <c r="O185" s="44"/>
      <c r="P185" s="216"/>
      <c r="Q185" s="216"/>
      <c r="R185" s="53"/>
      <c r="S185" s="44"/>
      <c r="T185" s="216"/>
      <c r="U185" s="216"/>
      <c r="V185" s="217"/>
      <c r="W185" s="44"/>
      <c r="X185" s="215"/>
      <c r="Y185" s="215"/>
      <c r="Z185" s="53"/>
      <c r="AA185" s="44"/>
      <c r="AB185" s="215"/>
      <c r="AC185" s="215"/>
      <c r="AD185" s="53"/>
      <c r="AE185" s="44"/>
      <c r="AF185" s="215"/>
      <c r="AG185" s="215"/>
      <c r="AH185" s="53"/>
    </row>
    <row r="186" spans="1:34">
      <c r="A186" s="12"/>
      <c r="B186" s="214" t="s">
        <v>112</v>
      </c>
      <c r="C186" s="22"/>
      <c r="D186" s="221" t="s">
        <v>289</v>
      </c>
      <c r="E186" s="219">
        <v>279294</v>
      </c>
      <c r="F186" s="42"/>
      <c r="G186" s="22"/>
      <c r="H186" s="221" t="s">
        <v>289</v>
      </c>
      <c r="I186" s="219">
        <v>531542</v>
      </c>
      <c r="J186" s="42"/>
      <c r="K186" s="22"/>
      <c r="L186" s="221" t="s">
        <v>289</v>
      </c>
      <c r="M186" s="219">
        <v>71221</v>
      </c>
      <c r="N186" s="42"/>
      <c r="O186" s="22"/>
      <c r="P186" s="221" t="s">
        <v>289</v>
      </c>
      <c r="Q186" s="220" t="s">
        <v>940</v>
      </c>
      <c r="R186" s="221" t="s">
        <v>309</v>
      </c>
      <c r="S186" s="22"/>
      <c r="T186" s="221" t="s">
        <v>289</v>
      </c>
      <c r="U186" s="219">
        <v>279294</v>
      </c>
      <c r="V186" s="42"/>
      <c r="W186" s="22"/>
      <c r="X186" s="221" t="s">
        <v>289</v>
      </c>
      <c r="Y186" s="219">
        <v>107142</v>
      </c>
      <c r="Z186" s="42"/>
      <c r="AA186" s="22"/>
      <c r="AB186" s="221" t="s">
        <v>289</v>
      </c>
      <c r="AC186" s="220" t="s">
        <v>956</v>
      </c>
      <c r="AD186" s="221" t="s">
        <v>309</v>
      </c>
      <c r="AE186" s="22"/>
      <c r="AF186" s="221" t="s">
        <v>289</v>
      </c>
      <c r="AG186" s="219">
        <v>281292</v>
      </c>
      <c r="AH186" s="42"/>
    </row>
    <row r="187" spans="1:34" ht="15.75" thickBot="1">
      <c r="A187" s="12"/>
      <c r="B187" s="214"/>
      <c r="C187" s="22"/>
      <c r="D187" s="256"/>
      <c r="E187" s="257"/>
      <c r="F187" s="60"/>
      <c r="G187" s="22"/>
      <c r="H187" s="256"/>
      <c r="I187" s="257"/>
      <c r="J187" s="60"/>
      <c r="K187" s="22"/>
      <c r="L187" s="256"/>
      <c r="M187" s="257"/>
      <c r="N187" s="60"/>
      <c r="O187" s="22"/>
      <c r="P187" s="256"/>
      <c r="Q187" s="258"/>
      <c r="R187" s="256"/>
      <c r="S187" s="22"/>
      <c r="T187" s="256"/>
      <c r="U187" s="257"/>
      <c r="V187" s="60"/>
      <c r="W187" s="22"/>
      <c r="X187" s="256"/>
      <c r="Y187" s="257"/>
      <c r="Z187" s="60"/>
      <c r="AA187" s="22"/>
      <c r="AB187" s="256"/>
      <c r="AC187" s="258"/>
      <c r="AD187" s="256"/>
      <c r="AE187" s="22"/>
      <c r="AF187" s="256"/>
      <c r="AG187" s="257"/>
      <c r="AH187" s="60"/>
    </row>
    <row r="188" spans="1:34" ht="15.75" thickTop="1">
      <c r="A188" s="12"/>
      <c r="B188" s="208" t="s">
        <v>141</v>
      </c>
      <c r="C188" s="44"/>
      <c r="D188" s="259" t="s">
        <v>289</v>
      </c>
      <c r="E188" s="261">
        <v>306366</v>
      </c>
      <c r="F188" s="63"/>
      <c r="G188" s="44"/>
      <c r="H188" s="259" t="s">
        <v>289</v>
      </c>
      <c r="I188" s="261">
        <v>587294</v>
      </c>
      <c r="J188" s="63"/>
      <c r="K188" s="44"/>
      <c r="L188" s="259" t="s">
        <v>289</v>
      </c>
      <c r="M188" s="261">
        <v>71259</v>
      </c>
      <c r="N188" s="63"/>
      <c r="O188" s="44"/>
      <c r="P188" s="259" t="s">
        <v>289</v>
      </c>
      <c r="Q188" s="263" t="s">
        <v>957</v>
      </c>
      <c r="R188" s="259" t="s">
        <v>309</v>
      </c>
      <c r="S188" s="44"/>
      <c r="T188" s="259" t="s">
        <v>289</v>
      </c>
      <c r="U188" s="261">
        <v>306366</v>
      </c>
      <c r="V188" s="63"/>
      <c r="W188" s="44"/>
      <c r="X188" s="259" t="s">
        <v>289</v>
      </c>
      <c r="Y188" s="261">
        <v>107181</v>
      </c>
      <c r="Z188" s="63"/>
      <c r="AA188" s="44"/>
      <c r="AB188" s="259" t="s">
        <v>289</v>
      </c>
      <c r="AC188" s="263" t="s">
        <v>958</v>
      </c>
      <c r="AD188" s="259" t="s">
        <v>309</v>
      </c>
      <c r="AE188" s="44"/>
      <c r="AF188" s="259" t="s">
        <v>289</v>
      </c>
      <c r="AG188" s="261">
        <v>308364</v>
      </c>
      <c r="AH188" s="63"/>
    </row>
    <row r="189" spans="1:34" ht="15.75" thickBot="1">
      <c r="A189" s="12"/>
      <c r="B189" s="208"/>
      <c r="C189" s="44"/>
      <c r="D189" s="260"/>
      <c r="E189" s="262"/>
      <c r="F189" s="73"/>
      <c r="G189" s="44"/>
      <c r="H189" s="260"/>
      <c r="I189" s="262"/>
      <c r="J189" s="73"/>
      <c r="K189" s="44"/>
      <c r="L189" s="260"/>
      <c r="M189" s="262"/>
      <c r="N189" s="73"/>
      <c r="O189" s="44"/>
      <c r="P189" s="260"/>
      <c r="Q189" s="264"/>
      <c r="R189" s="260"/>
      <c r="S189" s="44"/>
      <c r="T189" s="260"/>
      <c r="U189" s="262"/>
      <c r="V189" s="73"/>
      <c r="W189" s="44"/>
      <c r="X189" s="260"/>
      <c r="Y189" s="262"/>
      <c r="Z189" s="73"/>
      <c r="AA189" s="44"/>
      <c r="AB189" s="260"/>
      <c r="AC189" s="264"/>
      <c r="AD189" s="260"/>
      <c r="AE189" s="44"/>
      <c r="AF189" s="260"/>
      <c r="AG189" s="262"/>
      <c r="AH189" s="73"/>
    </row>
    <row r="190" spans="1:34" ht="15.75" thickTop="1">
      <c r="A190" s="12"/>
      <c r="B190" s="171"/>
      <c r="C190" s="171"/>
      <c r="D190" s="171"/>
      <c r="E190" s="171"/>
      <c r="F190" s="171"/>
      <c r="G190" s="171"/>
      <c r="H190" s="171"/>
      <c r="I190" s="171"/>
      <c r="J190" s="171"/>
      <c r="K190" s="171"/>
      <c r="L190" s="171"/>
      <c r="M190" s="171"/>
      <c r="N190" s="171"/>
      <c r="O190" s="171"/>
      <c r="P190" s="171"/>
      <c r="Q190" s="171"/>
      <c r="R190" s="171"/>
      <c r="S190" s="171"/>
      <c r="T190" s="171"/>
      <c r="U190" s="171"/>
      <c r="V190" s="171"/>
      <c r="W190" s="171"/>
      <c r="X190" s="171"/>
      <c r="Y190" s="171"/>
      <c r="Z190" s="171"/>
      <c r="AA190" s="171"/>
      <c r="AB190" s="171"/>
      <c r="AC190" s="171"/>
      <c r="AD190" s="171"/>
      <c r="AE190" s="171"/>
      <c r="AF190" s="171"/>
      <c r="AG190" s="171"/>
      <c r="AH190" s="171"/>
    </row>
    <row r="191" spans="1:34">
      <c r="A191" s="12"/>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c r="AH191" s="38"/>
    </row>
    <row r="192" spans="1:34" ht="15.75" thickBot="1">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c r="AB192" s="16"/>
      <c r="AC192" s="16"/>
      <c r="AD192" s="16"/>
      <c r="AE192" s="16"/>
      <c r="AF192" s="16"/>
      <c r="AG192" s="16"/>
      <c r="AH192" s="16"/>
    </row>
    <row r="193" spans="1:34">
      <c r="A193" s="12"/>
      <c r="B193" s="200" t="s">
        <v>933</v>
      </c>
      <c r="C193" s="200"/>
      <c r="D193" s="200"/>
      <c r="E193" s="200"/>
      <c r="F193" s="200"/>
      <c r="G193" s="200"/>
      <c r="H193" s="200"/>
      <c r="I193" s="200"/>
      <c r="J193" s="200"/>
      <c r="K193" s="200"/>
      <c r="L193" s="200"/>
      <c r="M193" s="200"/>
      <c r="N193" s="200"/>
      <c r="O193" s="36"/>
      <c r="P193" s="42"/>
      <c r="Q193" s="42"/>
      <c r="R193" s="42"/>
      <c r="S193" s="36"/>
      <c r="T193" s="42"/>
      <c r="U193" s="42"/>
      <c r="V193" s="42"/>
      <c r="W193" s="36"/>
      <c r="X193" s="42"/>
      <c r="Y193" s="42"/>
      <c r="Z193" s="42"/>
      <c r="AA193" s="36"/>
      <c r="AB193" s="42"/>
      <c r="AC193" s="42"/>
      <c r="AD193" s="42"/>
      <c r="AE193" s="36"/>
      <c r="AF193" s="42"/>
      <c r="AG193" s="42"/>
      <c r="AH193" s="42"/>
    </row>
    <row r="194" spans="1:34">
      <c r="A194" s="12"/>
      <c r="B194" s="201" t="s">
        <v>493</v>
      </c>
      <c r="C194" s="22"/>
      <c r="D194" s="203" t="s">
        <v>877</v>
      </c>
      <c r="E194" s="203"/>
      <c r="F194" s="203"/>
      <c r="G194" s="22"/>
      <c r="H194" s="203" t="s">
        <v>878</v>
      </c>
      <c r="I194" s="203"/>
      <c r="J194" s="203"/>
      <c r="K194" s="22"/>
      <c r="L194" s="203" t="s">
        <v>881</v>
      </c>
      <c r="M194" s="203"/>
      <c r="N194" s="203"/>
      <c r="O194" s="22"/>
      <c r="P194" s="203" t="s">
        <v>882</v>
      </c>
      <c r="Q194" s="203"/>
      <c r="R194" s="203"/>
      <c r="S194" s="22"/>
      <c r="T194" s="203" t="s">
        <v>883</v>
      </c>
      <c r="U194" s="203"/>
      <c r="V194" s="203"/>
      <c r="W194" s="22"/>
      <c r="X194" s="203" t="s">
        <v>887</v>
      </c>
      <c r="Y194" s="203"/>
      <c r="Z194" s="203"/>
      <c r="AA194" s="22"/>
      <c r="AB194" s="203" t="s">
        <v>890</v>
      </c>
      <c r="AC194" s="203"/>
      <c r="AD194" s="203"/>
      <c r="AE194" s="22"/>
      <c r="AF194" s="203" t="s">
        <v>855</v>
      </c>
      <c r="AG194" s="203"/>
      <c r="AH194" s="203"/>
    </row>
    <row r="195" spans="1:34">
      <c r="A195" s="12"/>
      <c r="B195" s="201"/>
      <c r="C195" s="22"/>
      <c r="D195" s="203"/>
      <c r="E195" s="203"/>
      <c r="F195" s="203"/>
      <c r="G195" s="22"/>
      <c r="H195" s="203" t="s">
        <v>879</v>
      </c>
      <c r="I195" s="203"/>
      <c r="J195" s="203"/>
      <c r="K195" s="22"/>
      <c r="L195" s="203" t="s">
        <v>878</v>
      </c>
      <c r="M195" s="203"/>
      <c r="N195" s="203"/>
      <c r="O195" s="22"/>
      <c r="P195" s="203"/>
      <c r="Q195" s="203"/>
      <c r="R195" s="203"/>
      <c r="S195" s="22"/>
      <c r="T195" s="203" t="s">
        <v>884</v>
      </c>
      <c r="U195" s="203"/>
      <c r="V195" s="203"/>
      <c r="W195" s="22"/>
      <c r="X195" s="203" t="s">
        <v>888</v>
      </c>
      <c r="Y195" s="203"/>
      <c r="Z195" s="203"/>
      <c r="AA195" s="22"/>
      <c r="AB195" s="203"/>
      <c r="AC195" s="203"/>
      <c r="AD195" s="203"/>
      <c r="AE195" s="22"/>
      <c r="AF195" s="203"/>
      <c r="AG195" s="203"/>
      <c r="AH195" s="203"/>
    </row>
    <row r="196" spans="1:34">
      <c r="A196" s="12"/>
      <c r="B196" s="201"/>
      <c r="C196" s="22"/>
      <c r="D196" s="203"/>
      <c r="E196" s="203"/>
      <c r="F196" s="203"/>
      <c r="G196" s="22"/>
      <c r="H196" s="203" t="s">
        <v>880</v>
      </c>
      <c r="I196" s="203"/>
      <c r="J196" s="203"/>
      <c r="K196" s="22"/>
      <c r="L196" s="203" t="s">
        <v>879</v>
      </c>
      <c r="M196" s="203"/>
      <c r="N196" s="203"/>
      <c r="O196" s="22"/>
      <c r="P196" s="203"/>
      <c r="Q196" s="203"/>
      <c r="R196" s="203"/>
      <c r="S196" s="22"/>
      <c r="T196" s="203" t="s">
        <v>885</v>
      </c>
      <c r="U196" s="203"/>
      <c r="V196" s="203"/>
      <c r="W196" s="22"/>
      <c r="X196" s="203" t="s">
        <v>880</v>
      </c>
      <c r="Y196" s="203"/>
      <c r="Z196" s="203"/>
      <c r="AA196" s="22"/>
      <c r="AB196" s="203"/>
      <c r="AC196" s="203"/>
      <c r="AD196" s="203"/>
      <c r="AE196" s="22"/>
      <c r="AF196" s="203"/>
      <c r="AG196" s="203"/>
      <c r="AH196" s="203"/>
    </row>
    <row r="197" spans="1:34" ht="15.75" thickBot="1">
      <c r="A197" s="12"/>
      <c r="B197" s="202"/>
      <c r="C197" s="22"/>
      <c r="D197" s="204"/>
      <c r="E197" s="204"/>
      <c r="F197" s="204"/>
      <c r="G197" s="22"/>
      <c r="H197" s="205"/>
      <c r="I197" s="205"/>
      <c r="J197" s="205"/>
      <c r="K197" s="22"/>
      <c r="L197" s="204" t="s">
        <v>880</v>
      </c>
      <c r="M197" s="204"/>
      <c r="N197" s="204"/>
      <c r="O197" s="22"/>
      <c r="P197" s="204"/>
      <c r="Q197" s="204"/>
      <c r="R197" s="204"/>
      <c r="S197" s="22"/>
      <c r="T197" s="204" t="s">
        <v>886</v>
      </c>
      <c r="U197" s="204"/>
      <c r="V197" s="204"/>
      <c r="W197" s="22"/>
      <c r="X197" s="204" t="s">
        <v>889</v>
      </c>
      <c r="Y197" s="204"/>
      <c r="Z197" s="204"/>
      <c r="AA197" s="22"/>
      <c r="AB197" s="204"/>
      <c r="AC197" s="204"/>
      <c r="AD197" s="204"/>
      <c r="AE197" s="22"/>
      <c r="AF197" s="204"/>
      <c r="AG197" s="204"/>
      <c r="AH197" s="204"/>
    </row>
    <row r="198" spans="1:34">
      <c r="A198" s="12"/>
      <c r="B198" s="251"/>
      <c r="C198" s="15"/>
      <c r="D198" s="243" t="s">
        <v>286</v>
      </c>
      <c r="E198" s="243"/>
      <c r="F198" s="243"/>
      <c r="G198" s="243"/>
      <c r="H198" s="243"/>
      <c r="I198" s="243"/>
      <c r="J198" s="243"/>
      <c r="K198" s="243"/>
      <c r="L198" s="243"/>
      <c r="M198" s="243"/>
      <c r="N198" s="243"/>
      <c r="O198" s="243"/>
      <c r="P198" s="243"/>
      <c r="Q198" s="243"/>
      <c r="R198" s="243"/>
      <c r="S198" s="243"/>
      <c r="T198" s="243"/>
      <c r="U198" s="243"/>
      <c r="V198" s="243"/>
      <c r="W198" s="243"/>
      <c r="X198" s="243"/>
      <c r="Y198" s="243"/>
      <c r="Z198" s="243"/>
      <c r="AA198" s="243"/>
      <c r="AB198" s="243"/>
      <c r="AC198" s="243"/>
      <c r="AD198" s="243"/>
      <c r="AE198" s="243"/>
      <c r="AF198" s="243"/>
      <c r="AG198" s="243"/>
      <c r="AH198" s="243"/>
    </row>
    <row r="199" spans="1:34">
      <c r="A199" s="12"/>
      <c r="B199" s="208" t="s">
        <v>88</v>
      </c>
      <c r="C199" s="44"/>
      <c r="D199" s="208" t="s">
        <v>289</v>
      </c>
      <c r="E199" s="210">
        <v>878</v>
      </c>
      <c r="F199" s="44"/>
      <c r="G199" s="44"/>
      <c r="H199" s="208" t="s">
        <v>289</v>
      </c>
      <c r="I199" s="209">
        <v>20105726</v>
      </c>
      <c r="J199" s="44"/>
      <c r="K199" s="44"/>
      <c r="L199" s="208" t="s">
        <v>289</v>
      </c>
      <c r="M199" s="210">
        <v>153</v>
      </c>
      <c r="N199" s="44"/>
      <c r="O199" s="44"/>
      <c r="P199" s="208" t="s">
        <v>289</v>
      </c>
      <c r="Q199" s="210" t="s">
        <v>290</v>
      </c>
      <c r="R199" s="44"/>
      <c r="S199" s="44"/>
      <c r="T199" s="208" t="s">
        <v>289</v>
      </c>
      <c r="U199" s="209">
        <v>20106757</v>
      </c>
      <c r="V199" s="44"/>
      <c r="W199" s="44"/>
      <c r="X199" s="208" t="s">
        <v>289</v>
      </c>
      <c r="Y199" s="209">
        <v>307053</v>
      </c>
      <c r="Z199" s="44"/>
      <c r="AA199" s="44"/>
      <c r="AB199" s="208" t="s">
        <v>289</v>
      </c>
      <c r="AC199" s="210" t="s">
        <v>863</v>
      </c>
      <c r="AD199" s="208" t="s">
        <v>309</v>
      </c>
      <c r="AE199" s="44"/>
      <c r="AF199" s="208" t="s">
        <v>289</v>
      </c>
      <c r="AG199" s="209">
        <v>20160560</v>
      </c>
      <c r="AH199" s="44"/>
    </row>
    <row r="200" spans="1:34">
      <c r="A200" s="12"/>
      <c r="B200" s="208"/>
      <c r="C200" s="44"/>
      <c r="D200" s="208"/>
      <c r="E200" s="210"/>
      <c r="F200" s="44"/>
      <c r="G200" s="44"/>
      <c r="H200" s="208"/>
      <c r="I200" s="209"/>
      <c r="J200" s="44"/>
      <c r="K200" s="44"/>
      <c r="L200" s="208"/>
      <c r="M200" s="210"/>
      <c r="N200" s="44"/>
      <c r="O200" s="44"/>
      <c r="P200" s="208"/>
      <c r="Q200" s="210"/>
      <c r="R200" s="44"/>
      <c r="S200" s="44"/>
      <c r="T200" s="208"/>
      <c r="U200" s="209"/>
      <c r="V200" s="44"/>
      <c r="W200" s="44"/>
      <c r="X200" s="208"/>
      <c r="Y200" s="209"/>
      <c r="Z200" s="44"/>
      <c r="AA200" s="44"/>
      <c r="AB200" s="208"/>
      <c r="AC200" s="210"/>
      <c r="AD200" s="208"/>
      <c r="AE200" s="44"/>
      <c r="AF200" s="208"/>
      <c r="AG200" s="209"/>
      <c r="AH200" s="44"/>
    </row>
    <row r="201" spans="1:34">
      <c r="A201" s="12"/>
      <c r="B201" s="199" t="s">
        <v>89</v>
      </c>
      <c r="C201" s="15"/>
      <c r="D201" s="22"/>
      <c r="E201" s="22"/>
      <c r="F201" s="22"/>
      <c r="G201" s="15"/>
      <c r="H201" s="22"/>
      <c r="I201" s="22"/>
      <c r="J201" s="22"/>
      <c r="K201" s="15"/>
      <c r="L201" s="22"/>
      <c r="M201" s="22"/>
      <c r="N201" s="22"/>
      <c r="O201" s="15"/>
      <c r="P201" s="22"/>
      <c r="Q201" s="22"/>
      <c r="R201" s="22"/>
      <c r="S201" s="15"/>
      <c r="T201" s="22"/>
      <c r="U201" s="22"/>
      <c r="V201" s="22"/>
      <c r="W201" s="15"/>
      <c r="X201" s="22"/>
      <c r="Y201" s="22"/>
      <c r="Z201" s="22"/>
      <c r="AA201" s="15"/>
      <c r="AB201" s="22"/>
      <c r="AC201" s="22"/>
      <c r="AD201" s="22"/>
      <c r="AE201" s="15"/>
      <c r="AF201" s="22"/>
      <c r="AG201" s="22"/>
      <c r="AH201" s="22"/>
    </row>
    <row r="202" spans="1:34">
      <c r="A202" s="12"/>
      <c r="B202" s="253" t="s">
        <v>486</v>
      </c>
      <c r="C202" s="44"/>
      <c r="D202" s="210" t="s">
        <v>290</v>
      </c>
      <c r="E202" s="210"/>
      <c r="F202" s="44"/>
      <c r="G202" s="44"/>
      <c r="H202" s="209">
        <v>17641119</v>
      </c>
      <c r="I202" s="209"/>
      <c r="J202" s="44"/>
      <c r="K202" s="44"/>
      <c r="L202" s="210" t="s">
        <v>290</v>
      </c>
      <c r="M202" s="210"/>
      <c r="N202" s="44"/>
      <c r="O202" s="44"/>
      <c r="P202" s="210" t="s">
        <v>290</v>
      </c>
      <c r="Q202" s="210"/>
      <c r="R202" s="44"/>
      <c r="S202" s="44"/>
      <c r="T202" s="209">
        <v>17641119</v>
      </c>
      <c r="U202" s="209"/>
      <c r="V202" s="44"/>
      <c r="W202" s="44"/>
      <c r="X202" s="210" t="s">
        <v>290</v>
      </c>
      <c r="Y202" s="210"/>
      <c r="Z202" s="44"/>
      <c r="AA202" s="44"/>
      <c r="AB202" s="210" t="s">
        <v>959</v>
      </c>
      <c r="AC202" s="210"/>
      <c r="AD202" s="208" t="s">
        <v>309</v>
      </c>
      <c r="AE202" s="44"/>
      <c r="AF202" s="209">
        <v>17392227</v>
      </c>
      <c r="AG202" s="209"/>
      <c r="AH202" s="44"/>
    </row>
    <row r="203" spans="1:34">
      <c r="A203" s="12"/>
      <c r="B203" s="253"/>
      <c r="C203" s="44"/>
      <c r="D203" s="210"/>
      <c r="E203" s="210"/>
      <c r="F203" s="44"/>
      <c r="G203" s="44"/>
      <c r="H203" s="209"/>
      <c r="I203" s="209"/>
      <c r="J203" s="44"/>
      <c r="K203" s="44"/>
      <c r="L203" s="210"/>
      <c r="M203" s="210"/>
      <c r="N203" s="44"/>
      <c r="O203" s="44"/>
      <c r="P203" s="210"/>
      <c r="Q203" s="210"/>
      <c r="R203" s="44"/>
      <c r="S203" s="44"/>
      <c r="T203" s="209"/>
      <c r="U203" s="209"/>
      <c r="V203" s="44"/>
      <c r="W203" s="44"/>
      <c r="X203" s="210"/>
      <c r="Y203" s="210"/>
      <c r="Z203" s="44"/>
      <c r="AA203" s="44"/>
      <c r="AB203" s="210"/>
      <c r="AC203" s="210"/>
      <c r="AD203" s="208"/>
      <c r="AE203" s="44"/>
      <c r="AF203" s="209"/>
      <c r="AG203" s="209"/>
      <c r="AH203" s="44"/>
    </row>
    <row r="204" spans="1:34">
      <c r="A204" s="12"/>
      <c r="B204" s="244" t="s">
        <v>490</v>
      </c>
      <c r="C204" s="22"/>
      <c r="D204" s="213" t="s">
        <v>290</v>
      </c>
      <c r="E204" s="213"/>
      <c r="F204" s="22"/>
      <c r="G204" s="22"/>
      <c r="H204" s="212">
        <v>995194</v>
      </c>
      <c r="I204" s="212"/>
      <c r="J204" s="22"/>
      <c r="K204" s="22"/>
      <c r="L204" s="213" t="s">
        <v>290</v>
      </c>
      <c r="M204" s="213"/>
      <c r="N204" s="22"/>
      <c r="O204" s="22"/>
      <c r="P204" s="213" t="s">
        <v>290</v>
      </c>
      <c r="Q204" s="213"/>
      <c r="R204" s="22"/>
      <c r="S204" s="22"/>
      <c r="T204" s="212">
        <v>995194</v>
      </c>
      <c r="U204" s="212"/>
      <c r="V204" s="22"/>
      <c r="W204" s="22"/>
      <c r="X204" s="212">
        <v>97081</v>
      </c>
      <c r="Y204" s="212"/>
      <c r="Z204" s="22"/>
      <c r="AA204" s="22"/>
      <c r="AB204" s="213" t="s">
        <v>960</v>
      </c>
      <c r="AC204" s="213"/>
      <c r="AD204" s="214" t="s">
        <v>309</v>
      </c>
      <c r="AE204" s="22"/>
      <c r="AF204" s="212">
        <v>1090850</v>
      </c>
      <c r="AG204" s="212"/>
      <c r="AH204" s="22"/>
    </row>
    <row r="205" spans="1:34">
      <c r="A205" s="12"/>
      <c r="B205" s="244"/>
      <c r="C205" s="22"/>
      <c r="D205" s="213"/>
      <c r="E205" s="213"/>
      <c r="F205" s="22"/>
      <c r="G205" s="22"/>
      <c r="H205" s="212"/>
      <c r="I205" s="212"/>
      <c r="J205" s="22"/>
      <c r="K205" s="22"/>
      <c r="L205" s="213"/>
      <c r="M205" s="213"/>
      <c r="N205" s="22"/>
      <c r="O205" s="22"/>
      <c r="P205" s="213"/>
      <c r="Q205" s="213"/>
      <c r="R205" s="22"/>
      <c r="S205" s="22"/>
      <c r="T205" s="212"/>
      <c r="U205" s="212"/>
      <c r="V205" s="22"/>
      <c r="W205" s="22"/>
      <c r="X205" s="212"/>
      <c r="Y205" s="212"/>
      <c r="Z205" s="22"/>
      <c r="AA205" s="22"/>
      <c r="AB205" s="213"/>
      <c r="AC205" s="213"/>
      <c r="AD205" s="214"/>
      <c r="AE205" s="22"/>
      <c r="AF205" s="212"/>
      <c r="AG205" s="212"/>
      <c r="AH205" s="22"/>
    </row>
    <row r="206" spans="1:34">
      <c r="A206" s="12"/>
      <c r="B206" s="253" t="s">
        <v>936</v>
      </c>
      <c r="C206" s="44"/>
      <c r="D206" s="209">
        <v>113231</v>
      </c>
      <c r="E206" s="209"/>
      <c r="F206" s="44"/>
      <c r="G206" s="44"/>
      <c r="H206" s="209">
        <v>2752</v>
      </c>
      <c r="I206" s="209"/>
      <c r="J206" s="44"/>
      <c r="K206" s="44"/>
      <c r="L206" s="210">
        <v>231</v>
      </c>
      <c r="M206" s="210"/>
      <c r="N206" s="44"/>
      <c r="O206" s="44"/>
      <c r="P206" s="210" t="s">
        <v>290</v>
      </c>
      <c r="Q206" s="210"/>
      <c r="R206" s="44"/>
      <c r="S206" s="44"/>
      <c r="T206" s="209">
        <v>116214</v>
      </c>
      <c r="U206" s="209"/>
      <c r="V206" s="44"/>
      <c r="W206" s="44"/>
      <c r="X206" s="209">
        <v>11749</v>
      </c>
      <c r="Y206" s="209"/>
      <c r="Z206" s="44"/>
      <c r="AA206" s="44"/>
      <c r="AB206" s="210" t="s">
        <v>290</v>
      </c>
      <c r="AC206" s="210"/>
      <c r="AD206" s="44"/>
      <c r="AE206" s="44"/>
      <c r="AF206" s="209">
        <v>127963</v>
      </c>
      <c r="AG206" s="209"/>
      <c r="AH206" s="44"/>
    </row>
    <row r="207" spans="1:34">
      <c r="A207" s="12"/>
      <c r="B207" s="253"/>
      <c r="C207" s="44"/>
      <c r="D207" s="209"/>
      <c r="E207" s="209"/>
      <c r="F207" s="44"/>
      <c r="G207" s="44"/>
      <c r="H207" s="209"/>
      <c r="I207" s="209"/>
      <c r="J207" s="44"/>
      <c r="K207" s="44"/>
      <c r="L207" s="210"/>
      <c r="M207" s="210"/>
      <c r="N207" s="44"/>
      <c r="O207" s="44"/>
      <c r="P207" s="210"/>
      <c r="Q207" s="210"/>
      <c r="R207" s="44"/>
      <c r="S207" s="44"/>
      <c r="T207" s="209"/>
      <c r="U207" s="209"/>
      <c r="V207" s="44"/>
      <c r="W207" s="44"/>
      <c r="X207" s="209"/>
      <c r="Y207" s="209"/>
      <c r="Z207" s="44"/>
      <c r="AA207" s="44"/>
      <c r="AB207" s="210"/>
      <c r="AC207" s="210"/>
      <c r="AD207" s="44"/>
      <c r="AE207" s="44"/>
      <c r="AF207" s="209"/>
      <c r="AG207" s="209"/>
      <c r="AH207" s="44"/>
    </row>
    <row r="208" spans="1:34">
      <c r="A208" s="12"/>
      <c r="B208" s="244" t="s">
        <v>95</v>
      </c>
      <c r="C208" s="22"/>
      <c r="D208" s="212">
        <v>5548</v>
      </c>
      <c r="E208" s="212"/>
      <c r="F208" s="22"/>
      <c r="G208" s="22"/>
      <c r="H208" s="212">
        <v>247514</v>
      </c>
      <c r="I208" s="212"/>
      <c r="J208" s="22"/>
      <c r="K208" s="22"/>
      <c r="L208" s="213" t="s">
        <v>290</v>
      </c>
      <c r="M208" s="213"/>
      <c r="N208" s="22"/>
      <c r="O208" s="22"/>
      <c r="P208" s="213" t="s">
        <v>290</v>
      </c>
      <c r="Q208" s="213"/>
      <c r="R208" s="22"/>
      <c r="S208" s="22"/>
      <c r="T208" s="212">
        <v>253062</v>
      </c>
      <c r="U208" s="212"/>
      <c r="V208" s="22"/>
      <c r="W208" s="22"/>
      <c r="X208" s="212">
        <v>64701</v>
      </c>
      <c r="Y208" s="212"/>
      <c r="Z208" s="22"/>
      <c r="AA208" s="22"/>
      <c r="AB208" s="213" t="s">
        <v>961</v>
      </c>
      <c r="AC208" s="213"/>
      <c r="AD208" s="214" t="s">
        <v>309</v>
      </c>
      <c r="AE208" s="22"/>
      <c r="AF208" s="212">
        <v>303446</v>
      </c>
      <c r="AG208" s="212"/>
      <c r="AH208" s="22"/>
    </row>
    <row r="209" spans="1:34" ht="15.75" thickBot="1">
      <c r="A209" s="12"/>
      <c r="B209" s="244"/>
      <c r="C209" s="22"/>
      <c r="D209" s="228"/>
      <c r="E209" s="228"/>
      <c r="F209" s="39"/>
      <c r="G209" s="22"/>
      <c r="H209" s="228"/>
      <c r="I209" s="228"/>
      <c r="J209" s="39"/>
      <c r="K209" s="22"/>
      <c r="L209" s="229"/>
      <c r="M209" s="229"/>
      <c r="N209" s="39"/>
      <c r="O209" s="22"/>
      <c r="P209" s="229"/>
      <c r="Q209" s="229"/>
      <c r="R209" s="39"/>
      <c r="S209" s="22"/>
      <c r="T209" s="228"/>
      <c r="U209" s="228"/>
      <c r="V209" s="39"/>
      <c r="W209" s="22"/>
      <c r="X209" s="228"/>
      <c r="Y209" s="228"/>
      <c r="Z209" s="39"/>
      <c r="AA209" s="22"/>
      <c r="AB209" s="229"/>
      <c r="AC209" s="229"/>
      <c r="AD209" s="254"/>
      <c r="AE209" s="22"/>
      <c r="AF209" s="228"/>
      <c r="AG209" s="228"/>
      <c r="AH209" s="39"/>
    </row>
    <row r="210" spans="1:34">
      <c r="A210" s="12"/>
      <c r="B210" s="208" t="s">
        <v>96</v>
      </c>
      <c r="C210" s="44"/>
      <c r="D210" s="231">
        <v>118779</v>
      </c>
      <c r="E210" s="231"/>
      <c r="F210" s="72"/>
      <c r="G210" s="44"/>
      <c r="H210" s="231">
        <v>18886579</v>
      </c>
      <c r="I210" s="231"/>
      <c r="J210" s="72"/>
      <c r="K210" s="44"/>
      <c r="L210" s="232">
        <v>231</v>
      </c>
      <c r="M210" s="232"/>
      <c r="N210" s="72"/>
      <c r="O210" s="44"/>
      <c r="P210" s="232" t="s">
        <v>290</v>
      </c>
      <c r="Q210" s="232"/>
      <c r="R210" s="72"/>
      <c r="S210" s="44"/>
      <c r="T210" s="231">
        <v>19005589</v>
      </c>
      <c r="U210" s="231"/>
      <c r="V210" s="72"/>
      <c r="W210" s="44"/>
      <c r="X210" s="231">
        <v>173531</v>
      </c>
      <c r="Y210" s="231"/>
      <c r="Z210" s="72"/>
      <c r="AA210" s="44"/>
      <c r="AB210" s="232" t="s">
        <v>962</v>
      </c>
      <c r="AC210" s="232"/>
      <c r="AD210" s="233" t="s">
        <v>309</v>
      </c>
      <c r="AE210" s="44"/>
      <c r="AF210" s="231">
        <v>18914486</v>
      </c>
      <c r="AG210" s="231"/>
      <c r="AH210" s="72"/>
    </row>
    <row r="211" spans="1:34" ht="15.75" thickBot="1">
      <c r="A211" s="12"/>
      <c r="B211" s="208"/>
      <c r="C211" s="44"/>
      <c r="D211" s="215"/>
      <c r="E211" s="215"/>
      <c r="F211" s="53"/>
      <c r="G211" s="44"/>
      <c r="H211" s="215"/>
      <c r="I211" s="215"/>
      <c r="J211" s="53"/>
      <c r="K211" s="44"/>
      <c r="L211" s="216"/>
      <c r="M211" s="216"/>
      <c r="N211" s="53"/>
      <c r="O211" s="44"/>
      <c r="P211" s="216"/>
      <c r="Q211" s="216"/>
      <c r="R211" s="53"/>
      <c r="S211" s="44"/>
      <c r="T211" s="215"/>
      <c r="U211" s="215"/>
      <c r="V211" s="53"/>
      <c r="W211" s="44"/>
      <c r="X211" s="215"/>
      <c r="Y211" s="215"/>
      <c r="Z211" s="53"/>
      <c r="AA211" s="44"/>
      <c r="AB211" s="216"/>
      <c r="AC211" s="216"/>
      <c r="AD211" s="217"/>
      <c r="AE211" s="44"/>
      <c r="AF211" s="215"/>
      <c r="AG211" s="215"/>
      <c r="AH211" s="53"/>
    </row>
    <row r="212" spans="1:34">
      <c r="A212" s="12"/>
      <c r="B212" s="214" t="s">
        <v>858</v>
      </c>
      <c r="C212" s="22"/>
      <c r="D212" s="220" t="s">
        <v>963</v>
      </c>
      <c r="E212" s="220"/>
      <c r="F212" s="221" t="s">
        <v>309</v>
      </c>
      <c r="G212" s="22"/>
      <c r="H212" s="219">
        <v>1219147</v>
      </c>
      <c r="I212" s="219"/>
      <c r="J212" s="42"/>
      <c r="K212" s="22"/>
      <c r="L212" s="220" t="s">
        <v>964</v>
      </c>
      <c r="M212" s="220"/>
      <c r="N212" s="221" t="s">
        <v>309</v>
      </c>
      <c r="O212" s="22"/>
      <c r="P212" s="220" t="s">
        <v>290</v>
      </c>
      <c r="Q212" s="220"/>
      <c r="R212" s="42"/>
      <c r="S212" s="22"/>
      <c r="T212" s="219">
        <v>1101168</v>
      </c>
      <c r="U212" s="219"/>
      <c r="V212" s="42"/>
      <c r="W212" s="22"/>
      <c r="X212" s="219">
        <v>133522</v>
      </c>
      <c r="Y212" s="219"/>
      <c r="Z212" s="42"/>
      <c r="AA212" s="22"/>
      <c r="AB212" s="219">
        <v>11384</v>
      </c>
      <c r="AC212" s="219"/>
      <c r="AD212" s="42"/>
      <c r="AE212" s="22"/>
      <c r="AF212" s="219">
        <v>1246074</v>
      </c>
      <c r="AG212" s="219"/>
      <c r="AH212" s="42"/>
    </row>
    <row r="213" spans="1:34">
      <c r="A213" s="12"/>
      <c r="B213" s="214"/>
      <c r="C213" s="22"/>
      <c r="D213" s="213"/>
      <c r="E213" s="213"/>
      <c r="F213" s="214"/>
      <c r="G213" s="22"/>
      <c r="H213" s="212"/>
      <c r="I213" s="212"/>
      <c r="J213" s="22"/>
      <c r="K213" s="22"/>
      <c r="L213" s="213"/>
      <c r="M213" s="213"/>
      <c r="N213" s="214"/>
      <c r="O213" s="22"/>
      <c r="P213" s="213"/>
      <c r="Q213" s="213"/>
      <c r="R213" s="22"/>
      <c r="S213" s="22"/>
      <c r="T213" s="212"/>
      <c r="U213" s="212"/>
      <c r="V213" s="22"/>
      <c r="W213" s="22"/>
      <c r="X213" s="212"/>
      <c r="Y213" s="212"/>
      <c r="Z213" s="22"/>
      <c r="AA213" s="22"/>
      <c r="AB213" s="212"/>
      <c r="AC213" s="212"/>
      <c r="AD213" s="22"/>
      <c r="AE213" s="22"/>
      <c r="AF213" s="212"/>
      <c r="AG213" s="212"/>
      <c r="AH213" s="22"/>
    </row>
    <row r="214" spans="1:34">
      <c r="A214" s="12"/>
      <c r="B214" s="198" t="s">
        <v>98</v>
      </c>
      <c r="C214" s="30"/>
      <c r="D214" s="44"/>
      <c r="E214" s="44"/>
      <c r="F214" s="44"/>
      <c r="G214" s="30"/>
      <c r="H214" s="44"/>
      <c r="I214" s="44"/>
      <c r="J214" s="44"/>
      <c r="K214" s="30"/>
      <c r="L214" s="44"/>
      <c r="M214" s="44"/>
      <c r="N214" s="44"/>
      <c r="O214" s="30"/>
      <c r="P214" s="44"/>
      <c r="Q214" s="44"/>
      <c r="R214" s="44"/>
      <c r="S214" s="30"/>
      <c r="T214" s="44"/>
      <c r="U214" s="44"/>
      <c r="V214" s="44"/>
      <c r="W214" s="30"/>
      <c r="X214" s="44"/>
      <c r="Y214" s="44"/>
      <c r="Z214" s="44"/>
      <c r="AA214" s="30"/>
      <c r="AB214" s="44"/>
      <c r="AC214" s="44"/>
      <c r="AD214" s="44"/>
      <c r="AE214" s="30"/>
      <c r="AF214" s="44"/>
      <c r="AG214" s="44"/>
      <c r="AH214" s="44"/>
    </row>
    <row r="215" spans="1:34">
      <c r="A215" s="12"/>
      <c r="B215" s="244" t="s">
        <v>965</v>
      </c>
      <c r="C215" s="22"/>
      <c r="D215" s="212">
        <v>1280868</v>
      </c>
      <c r="E215" s="212"/>
      <c r="F215" s="22"/>
      <c r="G215" s="22"/>
      <c r="H215" s="212">
        <v>52752</v>
      </c>
      <c r="I215" s="212"/>
      <c r="J215" s="22"/>
      <c r="K215" s="22"/>
      <c r="L215" s="212">
        <v>57186</v>
      </c>
      <c r="M215" s="212"/>
      <c r="N215" s="22"/>
      <c r="O215" s="22"/>
      <c r="P215" s="213" t="s">
        <v>966</v>
      </c>
      <c r="Q215" s="213"/>
      <c r="R215" s="214" t="s">
        <v>309</v>
      </c>
      <c r="S215" s="22"/>
      <c r="T215" s="212">
        <v>52288</v>
      </c>
      <c r="U215" s="212"/>
      <c r="V215" s="22"/>
      <c r="W215" s="22"/>
      <c r="X215" s="212">
        <v>2826</v>
      </c>
      <c r="Y215" s="212"/>
      <c r="Z215" s="22"/>
      <c r="AA215" s="22"/>
      <c r="AB215" s="213" t="s">
        <v>967</v>
      </c>
      <c r="AC215" s="213"/>
      <c r="AD215" s="214" t="s">
        <v>309</v>
      </c>
      <c r="AE215" s="22"/>
      <c r="AF215" s="213" t="s">
        <v>968</v>
      </c>
      <c r="AG215" s="213"/>
      <c r="AH215" s="214" t="s">
        <v>309</v>
      </c>
    </row>
    <row r="216" spans="1:34">
      <c r="A216" s="12"/>
      <c r="B216" s="244"/>
      <c r="C216" s="22"/>
      <c r="D216" s="212"/>
      <c r="E216" s="212"/>
      <c r="F216" s="22"/>
      <c r="G216" s="22"/>
      <c r="H216" s="212"/>
      <c r="I216" s="212"/>
      <c r="J216" s="22"/>
      <c r="K216" s="22"/>
      <c r="L216" s="212"/>
      <c r="M216" s="212"/>
      <c r="N216" s="22"/>
      <c r="O216" s="22"/>
      <c r="P216" s="213"/>
      <c r="Q216" s="213"/>
      <c r="R216" s="214"/>
      <c r="S216" s="22"/>
      <c r="T216" s="212"/>
      <c r="U216" s="212"/>
      <c r="V216" s="22"/>
      <c r="W216" s="22"/>
      <c r="X216" s="212"/>
      <c r="Y216" s="212"/>
      <c r="Z216" s="22"/>
      <c r="AA216" s="22"/>
      <c r="AB216" s="213"/>
      <c r="AC216" s="213"/>
      <c r="AD216" s="214"/>
      <c r="AE216" s="22"/>
      <c r="AF216" s="213"/>
      <c r="AG216" s="213"/>
      <c r="AH216" s="214"/>
    </row>
    <row r="217" spans="1:34">
      <c r="A217" s="12"/>
      <c r="B217" s="253" t="s">
        <v>943</v>
      </c>
      <c r="C217" s="44"/>
      <c r="D217" s="210" t="s">
        <v>969</v>
      </c>
      <c r="E217" s="210"/>
      <c r="F217" s="208" t="s">
        <v>309</v>
      </c>
      <c r="G217" s="44"/>
      <c r="H217" s="209">
        <v>8969</v>
      </c>
      <c r="I217" s="209"/>
      <c r="J217" s="44"/>
      <c r="K217" s="44"/>
      <c r="L217" s="210">
        <v>542</v>
      </c>
      <c r="M217" s="210"/>
      <c r="N217" s="44"/>
      <c r="O217" s="44"/>
      <c r="P217" s="210" t="s">
        <v>290</v>
      </c>
      <c r="Q217" s="210"/>
      <c r="R217" s="44"/>
      <c r="S217" s="44"/>
      <c r="T217" s="210" t="s">
        <v>970</v>
      </c>
      <c r="U217" s="210"/>
      <c r="V217" s="208" t="s">
        <v>309</v>
      </c>
      <c r="W217" s="44"/>
      <c r="X217" s="210" t="s">
        <v>971</v>
      </c>
      <c r="Y217" s="210"/>
      <c r="Z217" s="208" t="s">
        <v>309</v>
      </c>
      <c r="AA217" s="44"/>
      <c r="AB217" s="210" t="s">
        <v>972</v>
      </c>
      <c r="AC217" s="210"/>
      <c r="AD217" s="208" t="s">
        <v>309</v>
      </c>
      <c r="AE217" s="44"/>
      <c r="AF217" s="210" t="s">
        <v>973</v>
      </c>
      <c r="AG217" s="210"/>
      <c r="AH217" s="208" t="s">
        <v>309</v>
      </c>
    </row>
    <row r="218" spans="1:34">
      <c r="A218" s="12"/>
      <c r="B218" s="253"/>
      <c r="C218" s="44"/>
      <c r="D218" s="210"/>
      <c r="E218" s="210"/>
      <c r="F218" s="208"/>
      <c r="G218" s="44"/>
      <c r="H218" s="209"/>
      <c r="I218" s="209"/>
      <c r="J218" s="44"/>
      <c r="K218" s="44"/>
      <c r="L218" s="210"/>
      <c r="M218" s="210"/>
      <c r="N218" s="44"/>
      <c r="O218" s="44"/>
      <c r="P218" s="210"/>
      <c r="Q218" s="210"/>
      <c r="R218" s="44"/>
      <c r="S218" s="44"/>
      <c r="T218" s="210"/>
      <c r="U218" s="210"/>
      <c r="V218" s="208"/>
      <c r="W218" s="44"/>
      <c r="X218" s="210"/>
      <c r="Y218" s="210"/>
      <c r="Z218" s="208"/>
      <c r="AA218" s="44"/>
      <c r="AB218" s="210"/>
      <c r="AC218" s="210"/>
      <c r="AD218" s="208"/>
      <c r="AE218" s="44"/>
      <c r="AF218" s="210"/>
      <c r="AG218" s="210"/>
      <c r="AH218" s="208"/>
    </row>
    <row r="219" spans="1:34">
      <c r="A219" s="12"/>
      <c r="B219" s="244" t="s">
        <v>102</v>
      </c>
      <c r="C219" s="22"/>
      <c r="D219" s="213" t="s">
        <v>974</v>
      </c>
      <c r="E219" s="213"/>
      <c r="F219" s="214" t="s">
        <v>309</v>
      </c>
      <c r="G219" s="22"/>
      <c r="H219" s="213" t="s">
        <v>290</v>
      </c>
      <c r="I219" s="213"/>
      <c r="J219" s="22"/>
      <c r="K219" s="22"/>
      <c r="L219" s="213" t="s">
        <v>290</v>
      </c>
      <c r="M219" s="213"/>
      <c r="N219" s="22"/>
      <c r="O219" s="22"/>
      <c r="P219" s="213" t="s">
        <v>290</v>
      </c>
      <c r="Q219" s="213"/>
      <c r="R219" s="22"/>
      <c r="S219" s="22"/>
      <c r="T219" s="213" t="s">
        <v>974</v>
      </c>
      <c r="U219" s="213"/>
      <c r="V219" s="214" t="s">
        <v>309</v>
      </c>
      <c r="W219" s="22"/>
      <c r="X219" s="213" t="s">
        <v>290</v>
      </c>
      <c r="Y219" s="213"/>
      <c r="Z219" s="22"/>
      <c r="AA219" s="22"/>
      <c r="AB219" s="213" t="s">
        <v>290</v>
      </c>
      <c r="AC219" s="213"/>
      <c r="AD219" s="22"/>
      <c r="AE219" s="22"/>
      <c r="AF219" s="213" t="s">
        <v>974</v>
      </c>
      <c r="AG219" s="213"/>
      <c r="AH219" s="214" t="s">
        <v>309</v>
      </c>
    </row>
    <row r="220" spans="1:34" ht="15.75" thickBot="1">
      <c r="A220" s="12"/>
      <c r="B220" s="244"/>
      <c r="C220" s="22"/>
      <c r="D220" s="229"/>
      <c r="E220" s="229"/>
      <c r="F220" s="254"/>
      <c r="G220" s="22"/>
      <c r="H220" s="229"/>
      <c r="I220" s="229"/>
      <c r="J220" s="39"/>
      <c r="K220" s="22"/>
      <c r="L220" s="229"/>
      <c r="M220" s="229"/>
      <c r="N220" s="39"/>
      <c r="O220" s="22"/>
      <c r="P220" s="229"/>
      <c r="Q220" s="229"/>
      <c r="R220" s="39"/>
      <c r="S220" s="22"/>
      <c r="T220" s="229"/>
      <c r="U220" s="229"/>
      <c r="V220" s="254"/>
      <c r="W220" s="22"/>
      <c r="X220" s="229"/>
      <c r="Y220" s="229"/>
      <c r="Z220" s="39"/>
      <c r="AA220" s="22"/>
      <c r="AB220" s="229"/>
      <c r="AC220" s="229"/>
      <c r="AD220" s="39"/>
      <c r="AE220" s="22"/>
      <c r="AF220" s="229"/>
      <c r="AG220" s="229"/>
      <c r="AH220" s="254"/>
    </row>
    <row r="221" spans="1:34">
      <c r="A221" s="12"/>
      <c r="B221" s="44"/>
      <c r="C221" s="44"/>
      <c r="D221" s="231">
        <v>1242910</v>
      </c>
      <c r="E221" s="231"/>
      <c r="F221" s="72"/>
      <c r="G221" s="44"/>
      <c r="H221" s="231">
        <v>61721</v>
      </c>
      <c r="I221" s="231"/>
      <c r="J221" s="72"/>
      <c r="K221" s="44"/>
      <c r="L221" s="231">
        <v>57728</v>
      </c>
      <c r="M221" s="231"/>
      <c r="N221" s="72"/>
      <c r="O221" s="44"/>
      <c r="P221" s="232" t="s">
        <v>966</v>
      </c>
      <c r="Q221" s="232"/>
      <c r="R221" s="233" t="s">
        <v>309</v>
      </c>
      <c r="S221" s="44"/>
      <c r="T221" s="231">
        <v>23841</v>
      </c>
      <c r="U221" s="231"/>
      <c r="V221" s="72"/>
      <c r="W221" s="44"/>
      <c r="X221" s="232" t="s">
        <v>975</v>
      </c>
      <c r="Y221" s="232"/>
      <c r="Z221" s="233" t="s">
        <v>309</v>
      </c>
      <c r="AA221" s="44"/>
      <c r="AB221" s="232" t="s">
        <v>976</v>
      </c>
      <c r="AC221" s="232"/>
      <c r="AD221" s="233" t="s">
        <v>309</v>
      </c>
      <c r="AE221" s="44"/>
      <c r="AF221" s="232" t="s">
        <v>977</v>
      </c>
      <c r="AG221" s="232"/>
      <c r="AH221" s="233" t="s">
        <v>309</v>
      </c>
    </row>
    <row r="222" spans="1:34" ht="15.75" thickBot="1">
      <c r="A222" s="12"/>
      <c r="B222" s="44"/>
      <c r="C222" s="44"/>
      <c r="D222" s="215"/>
      <c r="E222" s="215"/>
      <c r="F222" s="53"/>
      <c r="G222" s="44"/>
      <c r="H222" s="215"/>
      <c r="I222" s="215"/>
      <c r="J222" s="53"/>
      <c r="K222" s="44"/>
      <c r="L222" s="215"/>
      <c r="M222" s="215"/>
      <c r="N222" s="53"/>
      <c r="O222" s="44"/>
      <c r="P222" s="216"/>
      <c r="Q222" s="216"/>
      <c r="R222" s="217"/>
      <c r="S222" s="44"/>
      <c r="T222" s="215"/>
      <c r="U222" s="215"/>
      <c r="V222" s="53"/>
      <c r="W222" s="44"/>
      <c r="X222" s="216"/>
      <c r="Y222" s="216"/>
      <c r="Z222" s="217"/>
      <c r="AA222" s="44"/>
      <c r="AB222" s="216"/>
      <c r="AC222" s="216"/>
      <c r="AD222" s="217"/>
      <c r="AE222" s="44"/>
      <c r="AF222" s="216"/>
      <c r="AG222" s="216"/>
      <c r="AH222" s="217"/>
    </row>
    <row r="223" spans="1:34">
      <c r="A223" s="12"/>
      <c r="B223" s="214" t="s">
        <v>105</v>
      </c>
      <c r="C223" s="22"/>
      <c r="D223" s="219">
        <v>1125009</v>
      </c>
      <c r="E223" s="219"/>
      <c r="F223" s="42"/>
      <c r="G223" s="22"/>
      <c r="H223" s="219">
        <v>1280868</v>
      </c>
      <c r="I223" s="219"/>
      <c r="J223" s="42"/>
      <c r="K223" s="22"/>
      <c r="L223" s="219">
        <v>57650</v>
      </c>
      <c r="M223" s="219"/>
      <c r="N223" s="42"/>
      <c r="O223" s="22"/>
      <c r="P223" s="220" t="s">
        <v>966</v>
      </c>
      <c r="Q223" s="220"/>
      <c r="R223" s="221" t="s">
        <v>309</v>
      </c>
      <c r="S223" s="22"/>
      <c r="T223" s="219">
        <v>1125009</v>
      </c>
      <c r="U223" s="219"/>
      <c r="V223" s="42"/>
      <c r="W223" s="22"/>
      <c r="X223" s="219">
        <v>89499</v>
      </c>
      <c r="Y223" s="219"/>
      <c r="Z223" s="42"/>
      <c r="AA223" s="22"/>
      <c r="AB223" s="220" t="s">
        <v>978</v>
      </c>
      <c r="AC223" s="220"/>
      <c r="AD223" s="221" t="s">
        <v>309</v>
      </c>
      <c r="AE223" s="22"/>
      <c r="AF223" s="219">
        <v>1159399</v>
      </c>
      <c r="AG223" s="219"/>
      <c r="AH223" s="42"/>
    </row>
    <row r="224" spans="1:34">
      <c r="A224" s="12"/>
      <c r="B224" s="214"/>
      <c r="C224" s="22"/>
      <c r="D224" s="212"/>
      <c r="E224" s="212"/>
      <c r="F224" s="22"/>
      <c r="G224" s="22"/>
      <c r="H224" s="212"/>
      <c r="I224" s="212"/>
      <c r="J224" s="22"/>
      <c r="K224" s="22"/>
      <c r="L224" s="212"/>
      <c r="M224" s="212"/>
      <c r="N224" s="22"/>
      <c r="O224" s="22"/>
      <c r="P224" s="213"/>
      <c r="Q224" s="213"/>
      <c r="R224" s="214"/>
      <c r="S224" s="22"/>
      <c r="T224" s="212"/>
      <c r="U224" s="212"/>
      <c r="V224" s="22"/>
      <c r="W224" s="22"/>
      <c r="X224" s="212"/>
      <c r="Y224" s="212"/>
      <c r="Z224" s="22"/>
      <c r="AA224" s="22"/>
      <c r="AB224" s="213"/>
      <c r="AC224" s="213"/>
      <c r="AD224" s="214"/>
      <c r="AE224" s="22"/>
      <c r="AF224" s="212"/>
      <c r="AG224" s="212"/>
      <c r="AH224" s="22"/>
    </row>
    <row r="225" spans="1:34">
      <c r="A225" s="12"/>
      <c r="B225" s="208" t="s">
        <v>955</v>
      </c>
      <c r="C225" s="44"/>
      <c r="D225" s="209">
        <v>391243</v>
      </c>
      <c r="E225" s="209"/>
      <c r="F225" s="44"/>
      <c r="G225" s="44"/>
      <c r="H225" s="210" t="s">
        <v>290</v>
      </c>
      <c r="I225" s="210"/>
      <c r="J225" s="44"/>
      <c r="K225" s="44"/>
      <c r="L225" s="210" t="s">
        <v>290</v>
      </c>
      <c r="M225" s="210"/>
      <c r="N225" s="44"/>
      <c r="O225" s="44"/>
      <c r="P225" s="210" t="s">
        <v>290</v>
      </c>
      <c r="Q225" s="210"/>
      <c r="R225" s="44"/>
      <c r="S225" s="44"/>
      <c r="T225" s="209">
        <v>391243</v>
      </c>
      <c r="U225" s="209"/>
      <c r="V225" s="44"/>
      <c r="W225" s="44"/>
      <c r="X225" s="210">
        <v>333</v>
      </c>
      <c r="Y225" s="210"/>
      <c r="Z225" s="44"/>
      <c r="AA225" s="44"/>
      <c r="AB225" s="210" t="s">
        <v>290</v>
      </c>
      <c r="AC225" s="210"/>
      <c r="AD225" s="44"/>
      <c r="AE225" s="44"/>
      <c r="AF225" s="209">
        <v>391576</v>
      </c>
      <c r="AG225" s="209"/>
      <c r="AH225" s="44"/>
    </row>
    <row r="226" spans="1:34" ht="15.75" thickBot="1">
      <c r="A226" s="12"/>
      <c r="B226" s="208"/>
      <c r="C226" s="44"/>
      <c r="D226" s="215"/>
      <c r="E226" s="215"/>
      <c r="F226" s="53"/>
      <c r="G226" s="44"/>
      <c r="H226" s="216"/>
      <c r="I226" s="216"/>
      <c r="J226" s="53"/>
      <c r="K226" s="44"/>
      <c r="L226" s="216"/>
      <c r="M226" s="216"/>
      <c r="N226" s="53"/>
      <c r="O226" s="44"/>
      <c r="P226" s="216"/>
      <c r="Q226" s="216"/>
      <c r="R226" s="53"/>
      <c r="S226" s="44"/>
      <c r="T226" s="215"/>
      <c r="U226" s="215"/>
      <c r="V226" s="53"/>
      <c r="W226" s="44"/>
      <c r="X226" s="216"/>
      <c r="Y226" s="216"/>
      <c r="Z226" s="53"/>
      <c r="AA226" s="44"/>
      <c r="AB226" s="216"/>
      <c r="AC226" s="216"/>
      <c r="AD226" s="53"/>
      <c r="AE226" s="44"/>
      <c r="AF226" s="215"/>
      <c r="AG226" s="215"/>
      <c r="AH226" s="53"/>
    </row>
    <row r="227" spans="1:34">
      <c r="A227" s="12"/>
      <c r="B227" s="214" t="s">
        <v>110</v>
      </c>
      <c r="C227" s="22"/>
      <c r="D227" s="219">
        <v>733766</v>
      </c>
      <c r="E227" s="219"/>
      <c r="F227" s="42"/>
      <c r="G227" s="22"/>
      <c r="H227" s="219">
        <v>1280868</v>
      </c>
      <c r="I227" s="219"/>
      <c r="J227" s="42"/>
      <c r="K227" s="22"/>
      <c r="L227" s="219">
        <v>57650</v>
      </c>
      <c r="M227" s="219"/>
      <c r="N227" s="42"/>
      <c r="O227" s="22"/>
      <c r="P227" s="220" t="s">
        <v>966</v>
      </c>
      <c r="Q227" s="220"/>
      <c r="R227" s="221" t="s">
        <v>309</v>
      </c>
      <c r="S227" s="22"/>
      <c r="T227" s="219">
        <v>733766</v>
      </c>
      <c r="U227" s="219"/>
      <c r="V227" s="42"/>
      <c r="W227" s="22"/>
      <c r="X227" s="219">
        <v>89166</v>
      </c>
      <c r="Y227" s="219"/>
      <c r="Z227" s="42"/>
      <c r="AA227" s="22"/>
      <c r="AB227" s="220" t="s">
        <v>978</v>
      </c>
      <c r="AC227" s="220"/>
      <c r="AD227" s="221" t="s">
        <v>309</v>
      </c>
      <c r="AE227" s="22"/>
      <c r="AF227" s="219">
        <v>767823</v>
      </c>
      <c r="AG227" s="219"/>
      <c r="AH227" s="42"/>
    </row>
    <row r="228" spans="1:34">
      <c r="A228" s="12"/>
      <c r="B228" s="214"/>
      <c r="C228" s="22"/>
      <c r="D228" s="212"/>
      <c r="E228" s="212"/>
      <c r="F228" s="22"/>
      <c r="G228" s="22"/>
      <c r="H228" s="212"/>
      <c r="I228" s="212"/>
      <c r="J228" s="22"/>
      <c r="K228" s="22"/>
      <c r="L228" s="212"/>
      <c r="M228" s="212"/>
      <c r="N228" s="22"/>
      <c r="O228" s="22"/>
      <c r="P228" s="213"/>
      <c r="Q228" s="213"/>
      <c r="R228" s="214"/>
      <c r="S228" s="22"/>
      <c r="T228" s="212"/>
      <c r="U228" s="212"/>
      <c r="V228" s="22"/>
      <c r="W228" s="22"/>
      <c r="X228" s="212"/>
      <c r="Y228" s="212"/>
      <c r="Z228" s="22"/>
      <c r="AA228" s="22"/>
      <c r="AB228" s="213"/>
      <c r="AC228" s="213"/>
      <c r="AD228" s="214"/>
      <c r="AE228" s="22"/>
      <c r="AF228" s="212"/>
      <c r="AG228" s="212"/>
      <c r="AH228" s="22"/>
    </row>
    <row r="229" spans="1:34">
      <c r="A229" s="12"/>
      <c r="B229" s="208" t="s">
        <v>111</v>
      </c>
      <c r="C229" s="44"/>
      <c r="D229" s="210" t="s">
        <v>290</v>
      </c>
      <c r="E229" s="210"/>
      <c r="F229" s="44"/>
      <c r="G229" s="44"/>
      <c r="H229" s="210" t="s">
        <v>290</v>
      </c>
      <c r="I229" s="210"/>
      <c r="J229" s="44"/>
      <c r="K229" s="44"/>
      <c r="L229" s="210" t="s">
        <v>290</v>
      </c>
      <c r="M229" s="210"/>
      <c r="N229" s="44"/>
      <c r="O229" s="44"/>
      <c r="P229" s="210" t="s">
        <v>290</v>
      </c>
      <c r="Q229" s="210"/>
      <c r="R229" s="44"/>
      <c r="S229" s="44"/>
      <c r="T229" s="210" t="s">
        <v>290</v>
      </c>
      <c r="U229" s="210"/>
      <c r="V229" s="44"/>
      <c r="W229" s="44"/>
      <c r="X229" s="209">
        <v>6632</v>
      </c>
      <c r="Y229" s="209"/>
      <c r="Z229" s="44"/>
      <c r="AA229" s="44"/>
      <c r="AB229" s="209">
        <v>25349</v>
      </c>
      <c r="AC229" s="209"/>
      <c r="AD229" s="44"/>
      <c r="AE229" s="44"/>
      <c r="AF229" s="209">
        <v>31981</v>
      </c>
      <c r="AG229" s="209"/>
      <c r="AH229" s="44"/>
    </row>
    <row r="230" spans="1:34" ht="15.75" thickBot="1">
      <c r="A230" s="12"/>
      <c r="B230" s="208"/>
      <c r="C230" s="44"/>
      <c r="D230" s="216"/>
      <c r="E230" s="216"/>
      <c r="F230" s="53"/>
      <c r="G230" s="44"/>
      <c r="H230" s="216"/>
      <c r="I230" s="216"/>
      <c r="J230" s="53"/>
      <c r="K230" s="44"/>
      <c r="L230" s="216"/>
      <c r="M230" s="216"/>
      <c r="N230" s="53"/>
      <c r="O230" s="44"/>
      <c r="P230" s="216"/>
      <c r="Q230" s="216"/>
      <c r="R230" s="53"/>
      <c r="S230" s="44"/>
      <c r="T230" s="216"/>
      <c r="U230" s="216"/>
      <c r="V230" s="53"/>
      <c r="W230" s="44"/>
      <c r="X230" s="215"/>
      <c r="Y230" s="215"/>
      <c r="Z230" s="53"/>
      <c r="AA230" s="44"/>
      <c r="AB230" s="215"/>
      <c r="AC230" s="215"/>
      <c r="AD230" s="53"/>
      <c r="AE230" s="44"/>
      <c r="AF230" s="215"/>
      <c r="AG230" s="215"/>
      <c r="AH230" s="53"/>
    </row>
    <row r="231" spans="1:34">
      <c r="A231" s="12"/>
      <c r="B231" s="214" t="s">
        <v>112</v>
      </c>
      <c r="C231" s="22"/>
      <c r="D231" s="221" t="s">
        <v>289</v>
      </c>
      <c r="E231" s="219">
        <v>733766</v>
      </c>
      <c r="F231" s="42"/>
      <c r="G231" s="22"/>
      <c r="H231" s="221" t="s">
        <v>289</v>
      </c>
      <c r="I231" s="219">
        <v>1280868</v>
      </c>
      <c r="J231" s="42"/>
      <c r="K231" s="22"/>
      <c r="L231" s="221" t="s">
        <v>289</v>
      </c>
      <c r="M231" s="219">
        <v>57650</v>
      </c>
      <c r="N231" s="42"/>
      <c r="O231" s="22"/>
      <c r="P231" s="221" t="s">
        <v>289</v>
      </c>
      <c r="Q231" s="220" t="s">
        <v>966</v>
      </c>
      <c r="R231" s="221" t="s">
        <v>309</v>
      </c>
      <c r="S231" s="22"/>
      <c r="T231" s="221" t="s">
        <v>289</v>
      </c>
      <c r="U231" s="219">
        <v>733766</v>
      </c>
      <c r="V231" s="42"/>
      <c r="W231" s="22"/>
      <c r="X231" s="221" t="s">
        <v>289</v>
      </c>
      <c r="Y231" s="219">
        <v>82534</v>
      </c>
      <c r="Z231" s="42"/>
      <c r="AA231" s="22"/>
      <c r="AB231" s="221" t="s">
        <v>289</v>
      </c>
      <c r="AC231" s="220" t="s">
        <v>979</v>
      </c>
      <c r="AD231" s="221" t="s">
        <v>309</v>
      </c>
      <c r="AE231" s="22"/>
      <c r="AF231" s="221" t="s">
        <v>289</v>
      </c>
      <c r="AG231" s="219">
        <v>735842</v>
      </c>
      <c r="AH231" s="42"/>
    </row>
    <row r="232" spans="1:34" ht="15.75" thickBot="1">
      <c r="A232" s="12"/>
      <c r="B232" s="214"/>
      <c r="C232" s="22"/>
      <c r="D232" s="256"/>
      <c r="E232" s="257"/>
      <c r="F232" s="60"/>
      <c r="G232" s="22"/>
      <c r="H232" s="256"/>
      <c r="I232" s="257"/>
      <c r="J232" s="60"/>
      <c r="K232" s="22"/>
      <c r="L232" s="256"/>
      <c r="M232" s="257"/>
      <c r="N232" s="60"/>
      <c r="O232" s="22"/>
      <c r="P232" s="256"/>
      <c r="Q232" s="258"/>
      <c r="R232" s="256"/>
      <c r="S232" s="22"/>
      <c r="T232" s="256"/>
      <c r="U232" s="257"/>
      <c r="V232" s="60"/>
      <c r="W232" s="22"/>
      <c r="X232" s="256"/>
      <c r="Y232" s="257"/>
      <c r="Z232" s="60"/>
      <c r="AA232" s="22"/>
      <c r="AB232" s="256"/>
      <c r="AC232" s="258"/>
      <c r="AD232" s="256"/>
      <c r="AE232" s="22"/>
      <c r="AF232" s="256"/>
      <c r="AG232" s="257"/>
      <c r="AH232" s="60"/>
    </row>
    <row r="233" spans="1:34" ht="15.75" thickTop="1">
      <c r="A233" s="12"/>
      <c r="B233" s="208" t="s">
        <v>141</v>
      </c>
      <c r="C233" s="44"/>
      <c r="D233" s="259" t="s">
        <v>289</v>
      </c>
      <c r="E233" s="261">
        <v>743013</v>
      </c>
      <c r="F233" s="63"/>
      <c r="G233" s="44"/>
      <c r="H233" s="259" t="s">
        <v>289</v>
      </c>
      <c r="I233" s="261">
        <v>1258370</v>
      </c>
      <c r="J233" s="63"/>
      <c r="K233" s="44"/>
      <c r="L233" s="259" t="s">
        <v>289</v>
      </c>
      <c r="M233" s="261">
        <v>59470</v>
      </c>
      <c r="N233" s="63"/>
      <c r="O233" s="44"/>
      <c r="P233" s="259" t="s">
        <v>289</v>
      </c>
      <c r="Q233" s="263" t="s">
        <v>980</v>
      </c>
      <c r="R233" s="259" t="s">
        <v>309</v>
      </c>
      <c r="S233" s="44"/>
      <c r="T233" s="259" t="s">
        <v>289</v>
      </c>
      <c r="U233" s="261">
        <v>743013</v>
      </c>
      <c r="V233" s="63"/>
      <c r="W233" s="44"/>
      <c r="X233" s="259" t="s">
        <v>289</v>
      </c>
      <c r="Y233" s="261">
        <v>84354</v>
      </c>
      <c r="Z233" s="63"/>
      <c r="AA233" s="44"/>
      <c r="AB233" s="259" t="s">
        <v>289</v>
      </c>
      <c r="AC233" s="263" t="s">
        <v>981</v>
      </c>
      <c r="AD233" s="259" t="s">
        <v>309</v>
      </c>
      <c r="AE233" s="44"/>
      <c r="AF233" s="259" t="s">
        <v>289</v>
      </c>
      <c r="AG233" s="261">
        <v>745089</v>
      </c>
      <c r="AH233" s="63"/>
    </row>
    <row r="234" spans="1:34" ht="15.75" thickBot="1">
      <c r="A234" s="12"/>
      <c r="B234" s="208"/>
      <c r="C234" s="44"/>
      <c r="D234" s="260"/>
      <c r="E234" s="262"/>
      <c r="F234" s="73"/>
      <c r="G234" s="44"/>
      <c r="H234" s="260"/>
      <c r="I234" s="262"/>
      <c r="J234" s="73"/>
      <c r="K234" s="44"/>
      <c r="L234" s="260"/>
      <c r="M234" s="262"/>
      <c r="N234" s="73"/>
      <c r="O234" s="44"/>
      <c r="P234" s="260"/>
      <c r="Q234" s="264"/>
      <c r="R234" s="260"/>
      <c r="S234" s="44"/>
      <c r="T234" s="260"/>
      <c r="U234" s="262"/>
      <c r="V234" s="73"/>
      <c r="W234" s="44"/>
      <c r="X234" s="260"/>
      <c r="Y234" s="262"/>
      <c r="Z234" s="73"/>
      <c r="AA234" s="44"/>
      <c r="AB234" s="260"/>
      <c r="AC234" s="264"/>
      <c r="AD234" s="260"/>
      <c r="AE234" s="44"/>
      <c r="AF234" s="260"/>
      <c r="AG234" s="262"/>
      <c r="AH234" s="73"/>
    </row>
    <row r="235" spans="1:34" ht="15.75" thickTop="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row>
    <row r="236" spans="1:34">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c r="A237" s="12"/>
      <c r="B237" s="126"/>
      <c r="C237" s="126"/>
      <c r="D237" s="126"/>
      <c r="E237" s="126"/>
      <c r="F237" s="126"/>
      <c r="G237" s="126"/>
      <c r="H237" s="126"/>
      <c r="I237" s="126"/>
      <c r="J237" s="126"/>
      <c r="K237" s="126"/>
      <c r="L237" s="126"/>
      <c r="M237" s="126"/>
      <c r="N237" s="126"/>
      <c r="O237" s="126"/>
      <c r="P237" s="126"/>
      <c r="Q237" s="126"/>
      <c r="R237" s="126"/>
      <c r="S237" s="126"/>
      <c r="T237" s="126"/>
      <c r="U237" s="126"/>
      <c r="V237" s="126"/>
      <c r="W237" s="126"/>
      <c r="X237" s="126"/>
      <c r="Y237" s="126"/>
      <c r="Z237" s="126"/>
      <c r="AA237" s="126"/>
      <c r="AB237" s="126"/>
      <c r="AC237" s="126"/>
      <c r="AD237" s="126"/>
      <c r="AE237" s="126"/>
      <c r="AF237" s="126"/>
      <c r="AG237" s="126"/>
      <c r="AH237" s="126"/>
    </row>
    <row r="238" spans="1:34">
      <c r="A238" s="12"/>
      <c r="B238" s="38"/>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c r="AH238" s="38"/>
    </row>
    <row r="239" spans="1:34" ht="15.75" thickBot="1">
      <c r="A239" s="12"/>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row>
    <row r="240" spans="1:34">
      <c r="A240" s="12"/>
      <c r="B240" s="200" t="s">
        <v>933</v>
      </c>
      <c r="C240" s="200"/>
      <c r="D240" s="200"/>
      <c r="E240" s="200"/>
      <c r="F240" s="200"/>
      <c r="G240" s="200"/>
      <c r="H240" s="200"/>
      <c r="I240" s="200"/>
      <c r="J240" s="200"/>
      <c r="K240" s="200"/>
      <c r="L240" s="200"/>
      <c r="M240" s="200"/>
      <c r="N240" s="200"/>
      <c r="O240" s="36"/>
      <c r="P240" s="42"/>
      <c r="Q240" s="42"/>
      <c r="R240" s="42"/>
      <c r="S240" s="36"/>
      <c r="T240" s="42"/>
      <c r="U240" s="42"/>
      <c r="V240" s="42"/>
      <c r="W240" s="36"/>
      <c r="X240" s="42"/>
      <c r="Y240" s="42"/>
      <c r="Z240" s="42"/>
      <c r="AA240" s="36"/>
      <c r="AB240" s="42"/>
      <c r="AC240" s="42"/>
      <c r="AD240" s="42"/>
      <c r="AE240" s="36"/>
      <c r="AF240" s="42"/>
      <c r="AG240" s="42"/>
      <c r="AH240" s="42"/>
    </row>
    <row r="241" spans="1:34">
      <c r="A241" s="12"/>
      <c r="B241" s="201" t="s">
        <v>499</v>
      </c>
      <c r="C241" s="22"/>
      <c r="D241" s="203" t="s">
        <v>877</v>
      </c>
      <c r="E241" s="203"/>
      <c r="F241" s="203"/>
      <c r="G241" s="22"/>
      <c r="H241" s="203" t="s">
        <v>878</v>
      </c>
      <c r="I241" s="203"/>
      <c r="J241" s="203"/>
      <c r="K241" s="22"/>
      <c r="L241" s="203" t="s">
        <v>881</v>
      </c>
      <c r="M241" s="203"/>
      <c r="N241" s="203"/>
      <c r="O241" s="22"/>
      <c r="P241" s="203" t="s">
        <v>882</v>
      </c>
      <c r="Q241" s="203"/>
      <c r="R241" s="203"/>
      <c r="S241" s="22"/>
      <c r="T241" s="203" t="s">
        <v>883</v>
      </c>
      <c r="U241" s="203"/>
      <c r="V241" s="203"/>
      <c r="W241" s="22"/>
      <c r="X241" s="203" t="s">
        <v>887</v>
      </c>
      <c r="Y241" s="203"/>
      <c r="Z241" s="203"/>
      <c r="AA241" s="22"/>
      <c r="AB241" s="203" t="s">
        <v>890</v>
      </c>
      <c r="AC241" s="203"/>
      <c r="AD241" s="203"/>
      <c r="AE241" s="22"/>
      <c r="AF241" s="203" t="s">
        <v>855</v>
      </c>
      <c r="AG241" s="203"/>
      <c r="AH241" s="203"/>
    </row>
    <row r="242" spans="1:34">
      <c r="A242" s="12"/>
      <c r="B242" s="201"/>
      <c r="C242" s="22"/>
      <c r="D242" s="203"/>
      <c r="E242" s="203"/>
      <c r="F242" s="203"/>
      <c r="G242" s="22"/>
      <c r="H242" s="203" t="s">
        <v>879</v>
      </c>
      <c r="I242" s="203"/>
      <c r="J242" s="203"/>
      <c r="K242" s="22"/>
      <c r="L242" s="203" t="s">
        <v>878</v>
      </c>
      <c r="M242" s="203"/>
      <c r="N242" s="203"/>
      <c r="O242" s="22"/>
      <c r="P242" s="203"/>
      <c r="Q242" s="203"/>
      <c r="R242" s="203"/>
      <c r="S242" s="22"/>
      <c r="T242" s="203" t="s">
        <v>884</v>
      </c>
      <c r="U242" s="203"/>
      <c r="V242" s="203"/>
      <c r="W242" s="22"/>
      <c r="X242" s="203" t="s">
        <v>888</v>
      </c>
      <c r="Y242" s="203"/>
      <c r="Z242" s="203"/>
      <c r="AA242" s="22"/>
      <c r="AB242" s="203"/>
      <c r="AC242" s="203"/>
      <c r="AD242" s="203"/>
      <c r="AE242" s="22"/>
      <c r="AF242" s="203"/>
      <c r="AG242" s="203"/>
      <c r="AH242" s="203"/>
    </row>
    <row r="243" spans="1:34">
      <c r="A243" s="12"/>
      <c r="B243" s="201"/>
      <c r="C243" s="22"/>
      <c r="D243" s="203"/>
      <c r="E243" s="203"/>
      <c r="F243" s="203"/>
      <c r="G243" s="22"/>
      <c r="H243" s="203" t="s">
        <v>880</v>
      </c>
      <c r="I243" s="203"/>
      <c r="J243" s="203"/>
      <c r="K243" s="22"/>
      <c r="L243" s="203" t="s">
        <v>879</v>
      </c>
      <c r="M243" s="203"/>
      <c r="N243" s="203"/>
      <c r="O243" s="22"/>
      <c r="P243" s="203"/>
      <c r="Q243" s="203"/>
      <c r="R243" s="203"/>
      <c r="S243" s="22"/>
      <c r="T243" s="203" t="s">
        <v>885</v>
      </c>
      <c r="U243" s="203"/>
      <c r="V243" s="203"/>
      <c r="W243" s="22"/>
      <c r="X243" s="203" t="s">
        <v>880</v>
      </c>
      <c r="Y243" s="203"/>
      <c r="Z243" s="203"/>
      <c r="AA243" s="22"/>
      <c r="AB243" s="203"/>
      <c r="AC243" s="203"/>
      <c r="AD243" s="203"/>
      <c r="AE243" s="22"/>
      <c r="AF243" s="203"/>
      <c r="AG243" s="203"/>
      <c r="AH243" s="203"/>
    </row>
    <row r="244" spans="1:34" ht="15.75" thickBot="1">
      <c r="A244" s="12"/>
      <c r="B244" s="202"/>
      <c r="C244" s="22"/>
      <c r="D244" s="204"/>
      <c r="E244" s="204"/>
      <c r="F244" s="204"/>
      <c r="G244" s="22"/>
      <c r="H244" s="205"/>
      <c r="I244" s="205"/>
      <c r="J244" s="205"/>
      <c r="K244" s="22"/>
      <c r="L244" s="204" t="s">
        <v>880</v>
      </c>
      <c r="M244" s="204"/>
      <c r="N244" s="204"/>
      <c r="O244" s="22"/>
      <c r="P244" s="204"/>
      <c r="Q244" s="204"/>
      <c r="R244" s="204"/>
      <c r="S244" s="22"/>
      <c r="T244" s="204" t="s">
        <v>886</v>
      </c>
      <c r="U244" s="204"/>
      <c r="V244" s="204"/>
      <c r="W244" s="22"/>
      <c r="X244" s="204" t="s">
        <v>889</v>
      </c>
      <c r="Y244" s="204"/>
      <c r="Z244" s="204"/>
      <c r="AA244" s="22"/>
      <c r="AB244" s="204"/>
      <c r="AC244" s="204"/>
      <c r="AD244" s="204"/>
      <c r="AE244" s="22"/>
      <c r="AF244" s="204"/>
      <c r="AG244" s="204"/>
      <c r="AH244" s="204"/>
    </row>
    <row r="245" spans="1:34">
      <c r="A245" s="12"/>
      <c r="B245" s="251"/>
      <c r="C245" s="15"/>
      <c r="D245" s="243" t="s">
        <v>286</v>
      </c>
      <c r="E245" s="243"/>
      <c r="F245" s="243"/>
      <c r="G245" s="243"/>
      <c r="H245" s="243"/>
      <c r="I245" s="243"/>
      <c r="J245" s="243"/>
      <c r="K245" s="243"/>
      <c r="L245" s="243"/>
      <c r="M245" s="243"/>
      <c r="N245" s="243"/>
      <c r="O245" s="243"/>
      <c r="P245" s="243"/>
      <c r="Q245" s="243"/>
      <c r="R245" s="243"/>
      <c r="S245" s="243"/>
      <c r="T245" s="243"/>
      <c r="U245" s="243"/>
      <c r="V245" s="243"/>
      <c r="W245" s="243"/>
      <c r="X245" s="243"/>
      <c r="Y245" s="243"/>
      <c r="Z245" s="243"/>
      <c r="AA245" s="243"/>
      <c r="AB245" s="243"/>
      <c r="AC245" s="243"/>
      <c r="AD245" s="243"/>
      <c r="AE245" s="243"/>
      <c r="AF245" s="243"/>
      <c r="AG245" s="243"/>
      <c r="AH245" s="243"/>
    </row>
    <row r="246" spans="1:34">
      <c r="A246" s="12"/>
      <c r="B246" s="208" t="s">
        <v>88</v>
      </c>
      <c r="C246" s="44"/>
      <c r="D246" s="208" t="s">
        <v>289</v>
      </c>
      <c r="E246" s="210">
        <v>494</v>
      </c>
      <c r="F246" s="44"/>
      <c r="G246" s="44"/>
      <c r="H246" s="208" t="s">
        <v>289</v>
      </c>
      <c r="I246" s="209">
        <v>20043335</v>
      </c>
      <c r="J246" s="44"/>
      <c r="K246" s="44"/>
      <c r="L246" s="208" t="s">
        <v>289</v>
      </c>
      <c r="M246" s="210">
        <v>174</v>
      </c>
      <c r="N246" s="44"/>
      <c r="O246" s="44"/>
      <c r="P246" s="208" t="s">
        <v>289</v>
      </c>
      <c r="Q246" s="210" t="s">
        <v>290</v>
      </c>
      <c r="R246" s="44"/>
      <c r="S246" s="44"/>
      <c r="T246" s="208" t="s">
        <v>289</v>
      </c>
      <c r="U246" s="209">
        <v>20044003</v>
      </c>
      <c r="V246" s="44"/>
      <c r="W246" s="44"/>
      <c r="X246" s="208" t="s">
        <v>289</v>
      </c>
      <c r="Y246" s="209">
        <v>288501</v>
      </c>
      <c r="Z246" s="44"/>
      <c r="AA246" s="44"/>
      <c r="AB246" s="208" t="s">
        <v>289</v>
      </c>
      <c r="AC246" s="210" t="s">
        <v>867</v>
      </c>
      <c r="AD246" s="208" t="s">
        <v>309</v>
      </c>
      <c r="AE246" s="44"/>
      <c r="AF246" s="208" t="s">
        <v>289</v>
      </c>
      <c r="AG246" s="209">
        <v>20090724</v>
      </c>
      <c r="AH246" s="44"/>
    </row>
    <row r="247" spans="1:34">
      <c r="A247" s="12"/>
      <c r="B247" s="208"/>
      <c r="C247" s="44"/>
      <c r="D247" s="208"/>
      <c r="E247" s="210"/>
      <c r="F247" s="44"/>
      <c r="G247" s="44"/>
      <c r="H247" s="208"/>
      <c r="I247" s="209"/>
      <c r="J247" s="44"/>
      <c r="K247" s="44"/>
      <c r="L247" s="208"/>
      <c r="M247" s="210"/>
      <c r="N247" s="44"/>
      <c r="O247" s="44"/>
      <c r="P247" s="208"/>
      <c r="Q247" s="210"/>
      <c r="R247" s="44"/>
      <c r="S247" s="44"/>
      <c r="T247" s="208"/>
      <c r="U247" s="209"/>
      <c r="V247" s="44"/>
      <c r="W247" s="44"/>
      <c r="X247" s="208"/>
      <c r="Y247" s="209"/>
      <c r="Z247" s="44"/>
      <c r="AA247" s="44"/>
      <c r="AB247" s="208"/>
      <c r="AC247" s="210"/>
      <c r="AD247" s="208"/>
      <c r="AE247" s="44"/>
      <c r="AF247" s="208"/>
      <c r="AG247" s="209"/>
      <c r="AH247" s="44"/>
    </row>
    <row r="248" spans="1:34">
      <c r="A248" s="12"/>
      <c r="B248" s="199" t="s">
        <v>89</v>
      </c>
      <c r="C248" s="15"/>
      <c r="D248" s="22"/>
      <c r="E248" s="22"/>
      <c r="F248" s="22"/>
      <c r="G248" s="15"/>
      <c r="H248" s="22"/>
      <c r="I248" s="22"/>
      <c r="J248" s="22"/>
      <c r="K248" s="15"/>
      <c r="L248" s="22"/>
      <c r="M248" s="22"/>
      <c r="N248" s="22"/>
      <c r="O248" s="15"/>
      <c r="P248" s="22"/>
      <c r="Q248" s="22"/>
      <c r="R248" s="22"/>
      <c r="S248" s="15"/>
      <c r="T248" s="22"/>
      <c r="U248" s="22"/>
      <c r="V248" s="22"/>
      <c r="W248" s="15"/>
      <c r="X248" s="22"/>
      <c r="Y248" s="22"/>
      <c r="Z248" s="22"/>
      <c r="AA248" s="15"/>
      <c r="AB248" s="22"/>
      <c r="AC248" s="22"/>
      <c r="AD248" s="22"/>
      <c r="AE248" s="15"/>
      <c r="AF248" s="22"/>
      <c r="AG248" s="22"/>
      <c r="AH248" s="22"/>
    </row>
    <row r="249" spans="1:34">
      <c r="A249" s="12"/>
      <c r="B249" s="253" t="s">
        <v>486</v>
      </c>
      <c r="C249" s="44"/>
      <c r="D249" s="210" t="s">
        <v>290</v>
      </c>
      <c r="E249" s="210"/>
      <c r="F249" s="44"/>
      <c r="G249" s="44"/>
      <c r="H249" s="209">
        <v>16078948</v>
      </c>
      <c r="I249" s="209"/>
      <c r="J249" s="44"/>
      <c r="K249" s="44"/>
      <c r="L249" s="210" t="s">
        <v>290</v>
      </c>
      <c r="M249" s="210"/>
      <c r="N249" s="44"/>
      <c r="O249" s="44"/>
      <c r="P249" s="210" t="s">
        <v>290</v>
      </c>
      <c r="Q249" s="210"/>
      <c r="R249" s="44"/>
      <c r="S249" s="44"/>
      <c r="T249" s="209">
        <v>16078948</v>
      </c>
      <c r="U249" s="209"/>
      <c r="V249" s="44"/>
      <c r="W249" s="44"/>
      <c r="X249" s="210" t="s">
        <v>290</v>
      </c>
      <c r="Y249" s="210"/>
      <c r="Z249" s="44"/>
      <c r="AA249" s="44"/>
      <c r="AB249" s="210" t="s">
        <v>982</v>
      </c>
      <c r="AC249" s="210"/>
      <c r="AD249" s="208" t="s">
        <v>309</v>
      </c>
      <c r="AE249" s="44"/>
      <c r="AF249" s="209">
        <v>15840643</v>
      </c>
      <c r="AG249" s="209"/>
      <c r="AH249" s="44"/>
    </row>
    <row r="250" spans="1:34">
      <c r="A250" s="12"/>
      <c r="B250" s="253"/>
      <c r="C250" s="44"/>
      <c r="D250" s="210"/>
      <c r="E250" s="210"/>
      <c r="F250" s="44"/>
      <c r="G250" s="44"/>
      <c r="H250" s="209"/>
      <c r="I250" s="209"/>
      <c r="J250" s="44"/>
      <c r="K250" s="44"/>
      <c r="L250" s="210"/>
      <c r="M250" s="210"/>
      <c r="N250" s="44"/>
      <c r="O250" s="44"/>
      <c r="P250" s="210"/>
      <c r="Q250" s="210"/>
      <c r="R250" s="44"/>
      <c r="S250" s="44"/>
      <c r="T250" s="209"/>
      <c r="U250" s="209"/>
      <c r="V250" s="44"/>
      <c r="W250" s="44"/>
      <c r="X250" s="210"/>
      <c r="Y250" s="210"/>
      <c r="Z250" s="44"/>
      <c r="AA250" s="44"/>
      <c r="AB250" s="210"/>
      <c r="AC250" s="210"/>
      <c r="AD250" s="208"/>
      <c r="AE250" s="44"/>
      <c r="AF250" s="209"/>
      <c r="AG250" s="209"/>
      <c r="AH250" s="44"/>
    </row>
    <row r="251" spans="1:34">
      <c r="A251" s="12"/>
      <c r="B251" s="244" t="s">
        <v>490</v>
      </c>
      <c r="C251" s="22"/>
      <c r="D251" s="213" t="s">
        <v>290</v>
      </c>
      <c r="E251" s="213"/>
      <c r="F251" s="22"/>
      <c r="G251" s="22"/>
      <c r="H251" s="212">
        <v>906098</v>
      </c>
      <c r="I251" s="212"/>
      <c r="J251" s="22"/>
      <c r="K251" s="22"/>
      <c r="L251" s="213" t="s">
        <v>290</v>
      </c>
      <c r="M251" s="213"/>
      <c r="N251" s="22"/>
      <c r="O251" s="22"/>
      <c r="P251" s="213" t="s">
        <v>290</v>
      </c>
      <c r="Q251" s="213"/>
      <c r="R251" s="22"/>
      <c r="S251" s="22"/>
      <c r="T251" s="212">
        <v>906098</v>
      </c>
      <c r="U251" s="212"/>
      <c r="V251" s="22"/>
      <c r="W251" s="22"/>
      <c r="X251" s="212">
        <v>89395</v>
      </c>
      <c r="Y251" s="212"/>
      <c r="Z251" s="22"/>
      <c r="AA251" s="22"/>
      <c r="AB251" s="213" t="s">
        <v>983</v>
      </c>
      <c r="AC251" s="213"/>
      <c r="AD251" s="214" t="s">
        <v>309</v>
      </c>
      <c r="AE251" s="22"/>
      <c r="AF251" s="212">
        <v>994966</v>
      </c>
      <c r="AG251" s="212"/>
      <c r="AH251" s="22"/>
    </row>
    <row r="252" spans="1:34">
      <c r="A252" s="12"/>
      <c r="B252" s="244"/>
      <c r="C252" s="22"/>
      <c r="D252" s="213"/>
      <c r="E252" s="213"/>
      <c r="F252" s="22"/>
      <c r="G252" s="22"/>
      <c r="H252" s="212"/>
      <c r="I252" s="212"/>
      <c r="J252" s="22"/>
      <c r="K252" s="22"/>
      <c r="L252" s="213"/>
      <c r="M252" s="213"/>
      <c r="N252" s="22"/>
      <c r="O252" s="22"/>
      <c r="P252" s="213"/>
      <c r="Q252" s="213"/>
      <c r="R252" s="22"/>
      <c r="S252" s="22"/>
      <c r="T252" s="212"/>
      <c r="U252" s="212"/>
      <c r="V252" s="22"/>
      <c r="W252" s="22"/>
      <c r="X252" s="212"/>
      <c r="Y252" s="212"/>
      <c r="Z252" s="22"/>
      <c r="AA252" s="22"/>
      <c r="AB252" s="213"/>
      <c r="AC252" s="213"/>
      <c r="AD252" s="214"/>
      <c r="AE252" s="22"/>
      <c r="AF252" s="212"/>
      <c r="AG252" s="212"/>
      <c r="AH252" s="22"/>
    </row>
    <row r="253" spans="1:34">
      <c r="A253" s="12"/>
      <c r="B253" s="253" t="s">
        <v>936</v>
      </c>
      <c r="C253" s="44"/>
      <c r="D253" s="209">
        <v>118860</v>
      </c>
      <c r="E253" s="209"/>
      <c r="F253" s="44"/>
      <c r="G253" s="44"/>
      <c r="H253" s="209">
        <v>1519</v>
      </c>
      <c r="I253" s="209"/>
      <c r="J253" s="44"/>
      <c r="K253" s="44"/>
      <c r="L253" s="210">
        <v>128</v>
      </c>
      <c r="M253" s="210"/>
      <c r="N253" s="44"/>
      <c r="O253" s="44"/>
      <c r="P253" s="210" t="s">
        <v>290</v>
      </c>
      <c r="Q253" s="210"/>
      <c r="R253" s="44"/>
      <c r="S253" s="44"/>
      <c r="T253" s="209">
        <v>120507</v>
      </c>
      <c r="U253" s="209"/>
      <c r="V253" s="44"/>
      <c r="W253" s="44"/>
      <c r="X253" s="209">
        <v>7594</v>
      </c>
      <c r="Y253" s="209"/>
      <c r="Z253" s="44"/>
      <c r="AA253" s="44"/>
      <c r="AB253" s="210" t="s">
        <v>290</v>
      </c>
      <c r="AC253" s="210"/>
      <c r="AD253" s="44"/>
      <c r="AE253" s="44"/>
      <c r="AF253" s="209">
        <v>128101</v>
      </c>
      <c r="AG253" s="209"/>
      <c r="AH253" s="44"/>
    </row>
    <row r="254" spans="1:34">
      <c r="A254" s="12"/>
      <c r="B254" s="253"/>
      <c r="C254" s="44"/>
      <c r="D254" s="209"/>
      <c r="E254" s="209"/>
      <c r="F254" s="44"/>
      <c r="G254" s="44"/>
      <c r="H254" s="209"/>
      <c r="I254" s="209"/>
      <c r="J254" s="44"/>
      <c r="K254" s="44"/>
      <c r="L254" s="210"/>
      <c r="M254" s="210"/>
      <c r="N254" s="44"/>
      <c r="O254" s="44"/>
      <c r="P254" s="210"/>
      <c r="Q254" s="210"/>
      <c r="R254" s="44"/>
      <c r="S254" s="44"/>
      <c r="T254" s="209"/>
      <c r="U254" s="209"/>
      <c r="V254" s="44"/>
      <c r="W254" s="44"/>
      <c r="X254" s="209"/>
      <c r="Y254" s="209"/>
      <c r="Z254" s="44"/>
      <c r="AA254" s="44"/>
      <c r="AB254" s="210"/>
      <c r="AC254" s="210"/>
      <c r="AD254" s="44"/>
      <c r="AE254" s="44"/>
      <c r="AF254" s="209"/>
      <c r="AG254" s="209"/>
      <c r="AH254" s="44"/>
    </row>
    <row r="255" spans="1:34">
      <c r="A255" s="12"/>
      <c r="B255" s="244" t="s">
        <v>95</v>
      </c>
      <c r="C255" s="22"/>
      <c r="D255" s="212">
        <v>4172</v>
      </c>
      <c r="E255" s="212"/>
      <c r="F255" s="22"/>
      <c r="G255" s="22"/>
      <c r="H255" s="212">
        <v>181735</v>
      </c>
      <c r="I255" s="212"/>
      <c r="J255" s="22"/>
      <c r="K255" s="22"/>
      <c r="L255" s="213" t="s">
        <v>290</v>
      </c>
      <c r="M255" s="213"/>
      <c r="N255" s="22"/>
      <c r="O255" s="22"/>
      <c r="P255" s="213" t="s">
        <v>290</v>
      </c>
      <c r="Q255" s="213"/>
      <c r="R255" s="22"/>
      <c r="S255" s="22"/>
      <c r="T255" s="212">
        <v>185907</v>
      </c>
      <c r="U255" s="212"/>
      <c r="V255" s="22"/>
      <c r="W255" s="22"/>
      <c r="X255" s="212">
        <v>57789</v>
      </c>
      <c r="Y255" s="212"/>
      <c r="Z255" s="22"/>
      <c r="AA255" s="22"/>
      <c r="AB255" s="213" t="s">
        <v>857</v>
      </c>
      <c r="AC255" s="213"/>
      <c r="AD255" s="214" t="s">
        <v>309</v>
      </c>
      <c r="AE255" s="22"/>
      <c r="AF255" s="212">
        <v>242868</v>
      </c>
      <c r="AG255" s="212"/>
      <c r="AH255" s="22"/>
    </row>
    <row r="256" spans="1:34" ht="15.75" thickBot="1">
      <c r="A256" s="12"/>
      <c r="B256" s="244"/>
      <c r="C256" s="22"/>
      <c r="D256" s="228"/>
      <c r="E256" s="228"/>
      <c r="F256" s="39"/>
      <c r="G256" s="22"/>
      <c r="H256" s="228"/>
      <c r="I256" s="228"/>
      <c r="J256" s="39"/>
      <c r="K256" s="22"/>
      <c r="L256" s="229"/>
      <c r="M256" s="229"/>
      <c r="N256" s="39"/>
      <c r="O256" s="22"/>
      <c r="P256" s="229"/>
      <c r="Q256" s="229"/>
      <c r="R256" s="39"/>
      <c r="S256" s="22"/>
      <c r="T256" s="228"/>
      <c r="U256" s="228"/>
      <c r="V256" s="39"/>
      <c r="W256" s="22"/>
      <c r="X256" s="228"/>
      <c r="Y256" s="228"/>
      <c r="Z256" s="39"/>
      <c r="AA256" s="22"/>
      <c r="AB256" s="229"/>
      <c r="AC256" s="229"/>
      <c r="AD256" s="254"/>
      <c r="AE256" s="22"/>
      <c r="AF256" s="228"/>
      <c r="AG256" s="228"/>
      <c r="AH256" s="39"/>
    </row>
    <row r="257" spans="1:34">
      <c r="A257" s="12"/>
      <c r="B257" s="208" t="s">
        <v>96</v>
      </c>
      <c r="C257" s="44"/>
      <c r="D257" s="231">
        <v>123032</v>
      </c>
      <c r="E257" s="231"/>
      <c r="F257" s="72"/>
      <c r="G257" s="44"/>
      <c r="H257" s="231">
        <v>17168300</v>
      </c>
      <c r="I257" s="231"/>
      <c r="J257" s="72"/>
      <c r="K257" s="44"/>
      <c r="L257" s="232">
        <v>128</v>
      </c>
      <c r="M257" s="232"/>
      <c r="N257" s="72"/>
      <c r="O257" s="44"/>
      <c r="P257" s="232" t="s">
        <v>290</v>
      </c>
      <c r="Q257" s="232"/>
      <c r="R257" s="72"/>
      <c r="S257" s="44"/>
      <c r="T257" s="231">
        <v>17291460</v>
      </c>
      <c r="U257" s="231"/>
      <c r="V257" s="72"/>
      <c r="W257" s="44"/>
      <c r="X257" s="231">
        <v>154778</v>
      </c>
      <c r="Y257" s="231"/>
      <c r="Z257" s="72"/>
      <c r="AA257" s="44"/>
      <c r="AB257" s="232" t="s">
        <v>984</v>
      </c>
      <c r="AC257" s="232"/>
      <c r="AD257" s="233" t="s">
        <v>309</v>
      </c>
      <c r="AE257" s="44"/>
      <c r="AF257" s="231">
        <v>17206578</v>
      </c>
      <c r="AG257" s="231"/>
      <c r="AH257" s="72"/>
    </row>
    <row r="258" spans="1:34" ht="15.75" thickBot="1">
      <c r="A258" s="12"/>
      <c r="B258" s="208"/>
      <c r="C258" s="44"/>
      <c r="D258" s="215"/>
      <c r="E258" s="215"/>
      <c r="F258" s="53"/>
      <c r="G258" s="44"/>
      <c r="H258" s="215"/>
      <c r="I258" s="215"/>
      <c r="J258" s="53"/>
      <c r="K258" s="44"/>
      <c r="L258" s="216"/>
      <c r="M258" s="216"/>
      <c r="N258" s="53"/>
      <c r="O258" s="44"/>
      <c r="P258" s="216"/>
      <c r="Q258" s="216"/>
      <c r="R258" s="53"/>
      <c r="S258" s="44"/>
      <c r="T258" s="215"/>
      <c r="U258" s="215"/>
      <c r="V258" s="53"/>
      <c r="W258" s="44"/>
      <c r="X258" s="215"/>
      <c r="Y258" s="215"/>
      <c r="Z258" s="53"/>
      <c r="AA258" s="44"/>
      <c r="AB258" s="216"/>
      <c r="AC258" s="216"/>
      <c r="AD258" s="217"/>
      <c r="AE258" s="44"/>
      <c r="AF258" s="215"/>
      <c r="AG258" s="215"/>
      <c r="AH258" s="53"/>
    </row>
    <row r="259" spans="1:34">
      <c r="A259" s="12"/>
      <c r="B259" s="214" t="s">
        <v>858</v>
      </c>
      <c r="C259" s="22"/>
      <c r="D259" s="220" t="s">
        <v>985</v>
      </c>
      <c r="E259" s="220"/>
      <c r="F259" s="221" t="s">
        <v>309</v>
      </c>
      <c r="G259" s="22"/>
      <c r="H259" s="219">
        <v>2875035</v>
      </c>
      <c r="I259" s="219"/>
      <c r="J259" s="42"/>
      <c r="K259" s="22"/>
      <c r="L259" s="220">
        <v>46</v>
      </c>
      <c r="M259" s="220"/>
      <c r="N259" s="42"/>
      <c r="O259" s="22"/>
      <c r="P259" s="220" t="s">
        <v>290</v>
      </c>
      <c r="Q259" s="220"/>
      <c r="R259" s="42"/>
      <c r="S259" s="22"/>
      <c r="T259" s="219">
        <v>2752543</v>
      </c>
      <c r="U259" s="219"/>
      <c r="V259" s="42"/>
      <c r="W259" s="22"/>
      <c r="X259" s="219">
        <v>133723</v>
      </c>
      <c r="Y259" s="219"/>
      <c r="Z259" s="42"/>
      <c r="AA259" s="22"/>
      <c r="AB259" s="220" t="s">
        <v>869</v>
      </c>
      <c r="AC259" s="220"/>
      <c r="AD259" s="221" t="s">
        <v>309</v>
      </c>
      <c r="AE259" s="22"/>
      <c r="AF259" s="219">
        <v>2884146</v>
      </c>
      <c r="AG259" s="219"/>
      <c r="AH259" s="42"/>
    </row>
    <row r="260" spans="1:34">
      <c r="A260" s="12"/>
      <c r="B260" s="214"/>
      <c r="C260" s="22"/>
      <c r="D260" s="213"/>
      <c r="E260" s="213"/>
      <c r="F260" s="214"/>
      <c r="G260" s="22"/>
      <c r="H260" s="212"/>
      <c r="I260" s="212"/>
      <c r="J260" s="22"/>
      <c r="K260" s="22"/>
      <c r="L260" s="213"/>
      <c r="M260" s="213"/>
      <c r="N260" s="22"/>
      <c r="O260" s="22"/>
      <c r="P260" s="213"/>
      <c r="Q260" s="213"/>
      <c r="R260" s="22"/>
      <c r="S260" s="22"/>
      <c r="T260" s="212"/>
      <c r="U260" s="212"/>
      <c r="V260" s="22"/>
      <c r="W260" s="22"/>
      <c r="X260" s="212"/>
      <c r="Y260" s="212"/>
      <c r="Z260" s="22"/>
      <c r="AA260" s="22"/>
      <c r="AB260" s="213"/>
      <c r="AC260" s="213"/>
      <c r="AD260" s="214"/>
      <c r="AE260" s="22"/>
      <c r="AF260" s="212"/>
      <c r="AG260" s="212"/>
      <c r="AH260" s="22"/>
    </row>
    <row r="261" spans="1:34">
      <c r="A261" s="12"/>
      <c r="B261" s="198" t="s">
        <v>98</v>
      </c>
      <c r="C261" s="30"/>
      <c r="D261" s="44"/>
      <c r="E261" s="44"/>
      <c r="F261" s="44"/>
      <c r="G261" s="30"/>
      <c r="H261" s="44"/>
      <c r="I261" s="44"/>
      <c r="J261" s="44"/>
      <c r="K261" s="30"/>
      <c r="L261" s="44"/>
      <c r="M261" s="44"/>
      <c r="N261" s="44"/>
      <c r="O261" s="30"/>
      <c r="P261" s="44"/>
      <c r="Q261" s="44"/>
      <c r="R261" s="44"/>
      <c r="S261" s="30"/>
      <c r="T261" s="44"/>
      <c r="U261" s="44"/>
      <c r="V261" s="44"/>
      <c r="W261" s="30"/>
      <c r="X261" s="44"/>
      <c r="Y261" s="44"/>
      <c r="Z261" s="44"/>
      <c r="AA261" s="30"/>
      <c r="AB261" s="44"/>
      <c r="AC261" s="44"/>
      <c r="AD261" s="44"/>
      <c r="AE261" s="30"/>
      <c r="AF261" s="44"/>
      <c r="AG261" s="44"/>
      <c r="AH261" s="44"/>
    </row>
    <row r="262" spans="1:34">
      <c r="A262" s="12"/>
      <c r="B262" s="244" t="s">
        <v>965</v>
      </c>
      <c r="C262" s="22"/>
      <c r="D262" s="212">
        <v>2921077</v>
      </c>
      <c r="E262" s="212"/>
      <c r="F262" s="22"/>
      <c r="G262" s="22"/>
      <c r="H262" s="212">
        <v>49347</v>
      </c>
      <c r="I262" s="212"/>
      <c r="J262" s="22"/>
      <c r="K262" s="22"/>
      <c r="L262" s="212">
        <v>49066</v>
      </c>
      <c r="M262" s="212"/>
      <c r="N262" s="22"/>
      <c r="O262" s="22"/>
      <c r="P262" s="213" t="s">
        <v>986</v>
      </c>
      <c r="Q262" s="213"/>
      <c r="R262" s="214" t="s">
        <v>309</v>
      </c>
      <c r="S262" s="22"/>
      <c r="T262" s="212">
        <v>48625</v>
      </c>
      <c r="U262" s="212"/>
      <c r="V262" s="22"/>
      <c r="W262" s="22"/>
      <c r="X262" s="212">
        <v>3364</v>
      </c>
      <c r="Y262" s="212"/>
      <c r="Z262" s="22"/>
      <c r="AA262" s="22"/>
      <c r="AB262" s="213" t="s">
        <v>987</v>
      </c>
      <c r="AC262" s="213"/>
      <c r="AD262" s="214" t="s">
        <v>309</v>
      </c>
      <c r="AE262" s="22"/>
      <c r="AF262" s="212">
        <v>2923</v>
      </c>
      <c r="AG262" s="212"/>
      <c r="AH262" s="22"/>
    </row>
    <row r="263" spans="1:34">
      <c r="A263" s="12"/>
      <c r="B263" s="244"/>
      <c r="C263" s="22"/>
      <c r="D263" s="212"/>
      <c r="E263" s="212"/>
      <c r="F263" s="22"/>
      <c r="G263" s="22"/>
      <c r="H263" s="212"/>
      <c r="I263" s="212"/>
      <c r="J263" s="22"/>
      <c r="K263" s="22"/>
      <c r="L263" s="212"/>
      <c r="M263" s="212"/>
      <c r="N263" s="22"/>
      <c r="O263" s="22"/>
      <c r="P263" s="213"/>
      <c r="Q263" s="213"/>
      <c r="R263" s="214"/>
      <c r="S263" s="22"/>
      <c r="T263" s="212"/>
      <c r="U263" s="212"/>
      <c r="V263" s="22"/>
      <c r="W263" s="22"/>
      <c r="X263" s="212"/>
      <c r="Y263" s="212"/>
      <c r="Z263" s="22"/>
      <c r="AA263" s="22"/>
      <c r="AB263" s="213"/>
      <c r="AC263" s="213"/>
      <c r="AD263" s="214"/>
      <c r="AE263" s="22"/>
      <c r="AF263" s="212"/>
      <c r="AG263" s="212"/>
      <c r="AH263" s="22"/>
    </row>
    <row r="264" spans="1:34">
      <c r="A264" s="12"/>
      <c r="B264" s="253" t="s">
        <v>943</v>
      </c>
      <c r="C264" s="44"/>
      <c r="D264" s="210" t="s">
        <v>988</v>
      </c>
      <c r="E264" s="210"/>
      <c r="F264" s="208" t="s">
        <v>309</v>
      </c>
      <c r="G264" s="44"/>
      <c r="H264" s="210" t="s">
        <v>989</v>
      </c>
      <c r="I264" s="210"/>
      <c r="J264" s="208" t="s">
        <v>309</v>
      </c>
      <c r="K264" s="44"/>
      <c r="L264" s="210">
        <v>676</v>
      </c>
      <c r="M264" s="210"/>
      <c r="N264" s="44"/>
      <c r="O264" s="44"/>
      <c r="P264" s="210" t="s">
        <v>290</v>
      </c>
      <c r="Q264" s="210"/>
      <c r="R264" s="44"/>
      <c r="S264" s="44"/>
      <c r="T264" s="210" t="s">
        <v>990</v>
      </c>
      <c r="U264" s="210"/>
      <c r="V264" s="208" t="s">
        <v>309</v>
      </c>
      <c r="W264" s="44"/>
      <c r="X264" s="210" t="s">
        <v>991</v>
      </c>
      <c r="Y264" s="210"/>
      <c r="Z264" s="208" t="s">
        <v>309</v>
      </c>
      <c r="AA264" s="44"/>
      <c r="AB264" s="209">
        <v>2338</v>
      </c>
      <c r="AC264" s="209"/>
      <c r="AD264" s="44"/>
      <c r="AE264" s="44"/>
      <c r="AF264" s="210" t="s">
        <v>992</v>
      </c>
      <c r="AG264" s="210"/>
      <c r="AH264" s="208" t="s">
        <v>309</v>
      </c>
    </row>
    <row r="265" spans="1:34">
      <c r="A265" s="12"/>
      <c r="B265" s="253"/>
      <c r="C265" s="44"/>
      <c r="D265" s="210"/>
      <c r="E265" s="210"/>
      <c r="F265" s="208"/>
      <c r="G265" s="44"/>
      <c r="H265" s="210"/>
      <c r="I265" s="210"/>
      <c r="J265" s="208"/>
      <c r="K265" s="44"/>
      <c r="L265" s="210"/>
      <c r="M265" s="210"/>
      <c r="N265" s="44"/>
      <c r="O265" s="44"/>
      <c r="P265" s="210"/>
      <c r="Q265" s="210"/>
      <c r="R265" s="44"/>
      <c r="S265" s="44"/>
      <c r="T265" s="210"/>
      <c r="U265" s="210"/>
      <c r="V265" s="208"/>
      <c r="W265" s="44"/>
      <c r="X265" s="210"/>
      <c r="Y265" s="210"/>
      <c r="Z265" s="208"/>
      <c r="AA265" s="44"/>
      <c r="AB265" s="209"/>
      <c r="AC265" s="209"/>
      <c r="AD265" s="44"/>
      <c r="AE265" s="44"/>
      <c r="AF265" s="210"/>
      <c r="AG265" s="210"/>
      <c r="AH265" s="208"/>
    </row>
    <row r="266" spans="1:34">
      <c r="A266" s="12"/>
      <c r="B266" s="244" t="s">
        <v>993</v>
      </c>
      <c r="C266" s="22"/>
      <c r="D266" s="213" t="s">
        <v>290</v>
      </c>
      <c r="E266" s="213"/>
      <c r="F266" s="22"/>
      <c r="G266" s="22"/>
      <c r="H266" s="213">
        <v>326</v>
      </c>
      <c r="I266" s="213"/>
      <c r="J266" s="22"/>
      <c r="K266" s="22"/>
      <c r="L266" s="213" t="s">
        <v>290</v>
      </c>
      <c r="M266" s="213"/>
      <c r="N266" s="22"/>
      <c r="O266" s="22"/>
      <c r="P266" s="213" t="s">
        <v>290</v>
      </c>
      <c r="Q266" s="213"/>
      <c r="R266" s="22"/>
      <c r="S266" s="22"/>
      <c r="T266" s="213">
        <v>326</v>
      </c>
      <c r="U266" s="213"/>
      <c r="V266" s="22"/>
      <c r="W266" s="22"/>
      <c r="X266" s="213" t="s">
        <v>290</v>
      </c>
      <c r="Y266" s="213"/>
      <c r="Z266" s="22"/>
      <c r="AA266" s="22"/>
      <c r="AB266" s="213" t="s">
        <v>290</v>
      </c>
      <c r="AC266" s="213"/>
      <c r="AD266" s="22"/>
      <c r="AE266" s="22"/>
      <c r="AF266" s="213">
        <v>326</v>
      </c>
      <c r="AG266" s="213"/>
      <c r="AH266" s="22"/>
    </row>
    <row r="267" spans="1:34" ht="15.75" thickBot="1">
      <c r="A267" s="12"/>
      <c r="B267" s="244"/>
      <c r="C267" s="22"/>
      <c r="D267" s="229"/>
      <c r="E267" s="229"/>
      <c r="F267" s="39"/>
      <c r="G267" s="22"/>
      <c r="H267" s="229"/>
      <c r="I267" s="229"/>
      <c r="J267" s="39"/>
      <c r="K267" s="22"/>
      <c r="L267" s="229"/>
      <c r="M267" s="229"/>
      <c r="N267" s="39"/>
      <c r="O267" s="22"/>
      <c r="P267" s="229"/>
      <c r="Q267" s="229"/>
      <c r="R267" s="39"/>
      <c r="S267" s="22"/>
      <c r="T267" s="229"/>
      <c r="U267" s="229"/>
      <c r="V267" s="39"/>
      <c r="W267" s="22"/>
      <c r="X267" s="229"/>
      <c r="Y267" s="229"/>
      <c r="Z267" s="39"/>
      <c r="AA267" s="22"/>
      <c r="AB267" s="229"/>
      <c r="AC267" s="229"/>
      <c r="AD267" s="39"/>
      <c r="AE267" s="22"/>
      <c r="AF267" s="229"/>
      <c r="AG267" s="229"/>
      <c r="AH267" s="39"/>
    </row>
    <row r="268" spans="1:34">
      <c r="A268" s="12"/>
      <c r="B268" s="44"/>
      <c r="C268" s="44"/>
      <c r="D268" s="231">
        <v>2879513</v>
      </c>
      <c r="E268" s="231"/>
      <c r="F268" s="72"/>
      <c r="G268" s="44"/>
      <c r="H268" s="231">
        <v>46042</v>
      </c>
      <c r="I268" s="231"/>
      <c r="J268" s="72"/>
      <c r="K268" s="44"/>
      <c r="L268" s="231">
        <v>49742</v>
      </c>
      <c r="M268" s="231"/>
      <c r="N268" s="72"/>
      <c r="O268" s="44"/>
      <c r="P268" s="232" t="s">
        <v>986</v>
      </c>
      <c r="Q268" s="232"/>
      <c r="R268" s="233" t="s">
        <v>309</v>
      </c>
      <c r="S268" s="44"/>
      <c r="T268" s="231">
        <v>4432</v>
      </c>
      <c r="U268" s="231"/>
      <c r="V268" s="72"/>
      <c r="W268" s="44"/>
      <c r="X268" s="232" t="s">
        <v>994</v>
      </c>
      <c r="Y268" s="232"/>
      <c r="Z268" s="233" t="s">
        <v>309</v>
      </c>
      <c r="AA268" s="44"/>
      <c r="AB268" s="232" t="s">
        <v>995</v>
      </c>
      <c r="AC268" s="232"/>
      <c r="AD268" s="233" t="s">
        <v>309</v>
      </c>
      <c r="AE268" s="44"/>
      <c r="AF268" s="232" t="s">
        <v>996</v>
      </c>
      <c r="AG268" s="232"/>
      <c r="AH268" s="233" t="s">
        <v>309</v>
      </c>
    </row>
    <row r="269" spans="1:34" ht="15.75" thickBot="1">
      <c r="A269" s="12"/>
      <c r="B269" s="44"/>
      <c r="C269" s="44"/>
      <c r="D269" s="215"/>
      <c r="E269" s="215"/>
      <c r="F269" s="53"/>
      <c r="G269" s="44"/>
      <c r="H269" s="215"/>
      <c r="I269" s="215"/>
      <c r="J269" s="53"/>
      <c r="K269" s="44"/>
      <c r="L269" s="215"/>
      <c r="M269" s="215"/>
      <c r="N269" s="53"/>
      <c r="O269" s="44"/>
      <c r="P269" s="216"/>
      <c r="Q269" s="216"/>
      <c r="R269" s="217"/>
      <c r="S269" s="44"/>
      <c r="T269" s="215"/>
      <c r="U269" s="215"/>
      <c r="V269" s="53"/>
      <c r="W269" s="44"/>
      <c r="X269" s="216"/>
      <c r="Y269" s="216"/>
      <c r="Z269" s="217"/>
      <c r="AA269" s="44"/>
      <c r="AB269" s="216"/>
      <c r="AC269" s="216"/>
      <c r="AD269" s="217"/>
      <c r="AE269" s="44"/>
      <c r="AF269" s="216"/>
      <c r="AG269" s="216"/>
      <c r="AH269" s="217"/>
    </row>
    <row r="270" spans="1:34">
      <c r="A270" s="12"/>
      <c r="B270" s="214" t="s">
        <v>105</v>
      </c>
      <c r="C270" s="22"/>
      <c r="D270" s="219">
        <v>2756975</v>
      </c>
      <c r="E270" s="219"/>
      <c r="F270" s="42"/>
      <c r="G270" s="22"/>
      <c r="H270" s="219">
        <v>2921077</v>
      </c>
      <c r="I270" s="219"/>
      <c r="J270" s="42"/>
      <c r="K270" s="22"/>
      <c r="L270" s="219">
        <v>49788</v>
      </c>
      <c r="M270" s="219"/>
      <c r="N270" s="42"/>
      <c r="O270" s="22"/>
      <c r="P270" s="220" t="s">
        <v>986</v>
      </c>
      <c r="Q270" s="220"/>
      <c r="R270" s="221" t="s">
        <v>309</v>
      </c>
      <c r="S270" s="22"/>
      <c r="T270" s="219">
        <v>2756975</v>
      </c>
      <c r="U270" s="219"/>
      <c r="V270" s="42"/>
      <c r="W270" s="22"/>
      <c r="X270" s="219">
        <v>79868</v>
      </c>
      <c r="Y270" s="219"/>
      <c r="Z270" s="42"/>
      <c r="AA270" s="22"/>
      <c r="AB270" s="220" t="s">
        <v>997</v>
      </c>
      <c r="AC270" s="220"/>
      <c r="AD270" s="221" t="s">
        <v>309</v>
      </c>
      <c r="AE270" s="22"/>
      <c r="AF270" s="219">
        <v>2787995</v>
      </c>
      <c r="AG270" s="219"/>
      <c r="AH270" s="42"/>
    </row>
    <row r="271" spans="1:34">
      <c r="A271" s="12"/>
      <c r="B271" s="214"/>
      <c r="C271" s="22"/>
      <c r="D271" s="212"/>
      <c r="E271" s="212"/>
      <c r="F271" s="22"/>
      <c r="G271" s="22"/>
      <c r="H271" s="212"/>
      <c r="I271" s="212"/>
      <c r="J271" s="22"/>
      <c r="K271" s="22"/>
      <c r="L271" s="212"/>
      <c r="M271" s="212"/>
      <c r="N271" s="22"/>
      <c r="O271" s="22"/>
      <c r="P271" s="213"/>
      <c r="Q271" s="213"/>
      <c r="R271" s="214"/>
      <c r="S271" s="22"/>
      <c r="T271" s="212"/>
      <c r="U271" s="212"/>
      <c r="V271" s="22"/>
      <c r="W271" s="22"/>
      <c r="X271" s="212"/>
      <c r="Y271" s="212"/>
      <c r="Z271" s="22"/>
      <c r="AA271" s="22"/>
      <c r="AB271" s="213"/>
      <c r="AC271" s="213"/>
      <c r="AD271" s="214"/>
      <c r="AE271" s="22"/>
      <c r="AF271" s="212"/>
      <c r="AG271" s="212"/>
      <c r="AH271" s="22"/>
    </row>
    <row r="272" spans="1:34">
      <c r="A272" s="12"/>
      <c r="B272" s="208" t="s">
        <v>955</v>
      </c>
      <c r="C272" s="44"/>
      <c r="D272" s="209">
        <v>1027591</v>
      </c>
      <c r="E272" s="209"/>
      <c r="F272" s="44"/>
      <c r="G272" s="44"/>
      <c r="H272" s="210" t="s">
        <v>290</v>
      </c>
      <c r="I272" s="210"/>
      <c r="J272" s="44"/>
      <c r="K272" s="44"/>
      <c r="L272" s="210" t="s">
        <v>290</v>
      </c>
      <c r="M272" s="210"/>
      <c r="N272" s="44"/>
      <c r="O272" s="44"/>
      <c r="P272" s="210" t="s">
        <v>290</v>
      </c>
      <c r="Q272" s="210"/>
      <c r="R272" s="44"/>
      <c r="S272" s="44"/>
      <c r="T272" s="209">
        <v>1027591</v>
      </c>
      <c r="U272" s="209"/>
      <c r="V272" s="44"/>
      <c r="W272" s="44"/>
      <c r="X272" s="210">
        <v>371</v>
      </c>
      <c r="Y272" s="210"/>
      <c r="Z272" s="44"/>
      <c r="AA272" s="44"/>
      <c r="AB272" s="210" t="s">
        <v>290</v>
      </c>
      <c r="AC272" s="210"/>
      <c r="AD272" s="44"/>
      <c r="AE272" s="44"/>
      <c r="AF272" s="209">
        <v>1027962</v>
      </c>
      <c r="AG272" s="209"/>
      <c r="AH272" s="44"/>
    </row>
    <row r="273" spans="1:34" ht="15.75" thickBot="1">
      <c r="A273" s="12"/>
      <c r="B273" s="208"/>
      <c r="C273" s="44"/>
      <c r="D273" s="215"/>
      <c r="E273" s="215"/>
      <c r="F273" s="53"/>
      <c r="G273" s="44"/>
      <c r="H273" s="216"/>
      <c r="I273" s="216"/>
      <c r="J273" s="53"/>
      <c r="K273" s="44"/>
      <c r="L273" s="216"/>
      <c r="M273" s="216"/>
      <c r="N273" s="53"/>
      <c r="O273" s="44"/>
      <c r="P273" s="216"/>
      <c r="Q273" s="216"/>
      <c r="R273" s="53"/>
      <c r="S273" s="44"/>
      <c r="T273" s="215"/>
      <c r="U273" s="215"/>
      <c r="V273" s="53"/>
      <c r="W273" s="44"/>
      <c r="X273" s="216"/>
      <c r="Y273" s="216"/>
      <c r="Z273" s="53"/>
      <c r="AA273" s="44"/>
      <c r="AB273" s="216"/>
      <c r="AC273" s="216"/>
      <c r="AD273" s="53"/>
      <c r="AE273" s="44"/>
      <c r="AF273" s="215"/>
      <c r="AG273" s="215"/>
      <c r="AH273" s="53"/>
    </row>
    <row r="274" spans="1:34">
      <c r="A274" s="12"/>
      <c r="B274" s="214" t="s">
        <v>110</v>
      </c>
      <c r="C274" s="22"/>
      <c r="D274" s="219">
        <v>1729384</v>
      </c>
      <c r="E274" s="219"/>
      <c r="F274" s="42"/>
      <c r="G274" s="22"/>
      <c r="H274" s="219">
        <v>2921077</v>
      </c>
      <c r="I274" s="219"/>
      <c r="J274" s="42"/>
      <c r="K274" s="22"/>
      <c r="L274" s="219">
        <v>49788</v>
      </c>
      <c r="M274" s="219"/>
      <c r="N274" s="42"/>
      <c r="O274" s="22"/>
      <c r="P274" s="220" t="s">
        <v>986</v>
      </c>
      <c r="Q274" s="220"/>
      <c r="R274" s="221" t="s">
        <v>309</v>
      </c>
      <c r="S274" s="22"/>
      <c r="T274" s="219">
        <v>1729384</v>
      </c>
      <c r="U274" s="219"/>
      <c r="V274" s="42"/>
      <c r="W274" s="22"/>
      <c r="X274" s="219">
        <v>79497</v>
      </c>
      <c r="Y274" s="219"/>
      <c r="Z274" s="42"/>
      <c r="AA274" s="22"/>
      <c r="AB274" s="220" t="s">
        <v>997</v>
      </c>
      <c r="AC274" s="220"/>
      <c r="AD274" s="221" t="s">
        <v>309</v>
      </c>
      <c r="AE274" s="22"/>
      <c r="AF274" s="219">
        <v>1760033</v>
      </c>
      <c r="AG274" s="219"/>
      <c r="AH274" s="42"/>
    </row>
    <row r="275" spans="1:34">
      <c r="A275" s="12"/>
      <c r="B275" s="214"/>
      <c r="C275" s="22"/>
      <c r="D275" s="212"/>
      <c r="E275" s="212"/>
      <c r="F275" s="22"/>
      <c r="G275" s="22"/>
      <c r="H275" s="212"/>
      <c r="I275" s="212"/>
      <c r="J275" s="22"/>
      <c r="K275" s="22"/>
      <c r="L275" s="212"/>
      <c r="M275" s="212"/>
      <c r="N275" s="22"/>
      <c r="O275" s="22"/>
      <c r="P275" s="213"/>
      <c r="Q275" s="213"/>
      <c r="R275" s="214"/>
      <c r="S275" s="22"/>
      <c r="T275" s="212"/>
      <c r="U275" s="212"/>
      <c r="V275" s="22"/>
      <c r="W275" s="22"/>
      <c r="X275" s="212"/>
      <c r="Y275" s="212"/>
      <c r="Z275" s="22"/>
      <c r="AA275" s="22"/>
      <c r="AB275" s="213"/>
      <c r="AC275" s="213"/>
      <c r="AD275" s="214"/>
      <c r="AE275" s="22"/>
      <c r="AF275" s="212"/>
      <c r="AG275" s="212"/>
      <c r="AH275" s="22"/>
    </row>
    <row r="276" spans="1:34">
      <c r="A276" s="12"/>
      <c r="B276" s="208" t="s">
        <v>111</v>
      </c>
      <c r="C276" s="44"/>
      <c r="D276" s="210" t="s">
        <v>290</v>
      </c>
      <c r="E276" s="210"/>
      <c r="F276" s="44"/>
      <c r="G276" s="44"/>
      <c r="H276" s="210" t="s">
        <v>290</v>
      </c>
      <c r="I276" s="210"/>
      <c r="J276" s="44"/>
      <c r="K276" s="44"/>
      <c r="L276" s="210" t="s">
        <v>290</v>
      </c>
      <c r="M276" s="210"/>
      <c r="N276" s="44"/>
      <c r="O276" s="44"/>
      <c r="P276" s="210" t="s">
        <v>290</v>
      </c>
      <c r="Q276" s="210"/>
      <c r="R276" s="44"/>
      <c r="S276" s="44"/>
      <c r="T276" s="210" t="s">
        <v>290</v>
      </c>
      <c r="U276" s="210"/>
      <c r="V276" s="44"/>
      <c r="W276" s="44"/>
      <c r="X276" s="209">
        <v>1153</v>
      </c>
      <c r="Y276" s="209"/>
      <c r="Z276" s="44"/>
      <c r="AA276" s="44"/>
      <c r="AB276" s="209">
        <v>31708</v>
      </c>
      <c r="AC276" s="209"/>
      <c r="AD276" s="44"/>
      <c r="AE276" s="44"/>
      <c r="AF276" s="209">
        <v>32861</v>
      </c>
      <c r="AG276" s="209"/>
      <c r="AH276" s="44"/>
    </row>
    <row r="277" spans="1:34" ht="15.75" thickBot="1">
      <c r="A277" s="12"/>
      <c r="B277" s="208"/>
      <c r="C277" s="44"/>
      <c r="D277" s="216"/>
      <c r="E277" s="216"/>
      <c r="F277" s="53"/>
      <c r="G277" s="44"/>
      <c r="H277" s="216"/>
      <c r="I277" s="216"/>
      <c r="J277" s="53"/>
      <c r="K277" s="44"/>
      <c r="L277" s="216"/>
      <c r="M277" s="216"/>
      <c r="N277" s="53"/>
      <c r="O277" s="44"/>
      <c r="P277" s="216"/>
      <c r="Q277" s="216"/>
      <c r="R277" s="53"/>
      <c r="S277" s="44"/>
      <c r="T277" s="216"/>
      <c r="U277" s="216"/>
      <c r="V277" s="53"/>
      <c r="W277" s="44"/>
      <c r="X277" s="215"/>
      <c r="Y277" s="215"/>
      <c r="Z277" s="53"/>
      <c r="AA277" s="44"/>
      <c r="AB277" s="215"/>
      <c r="AC277" s="215"/>
      <c r="AD277" s="53"/>
      <c r="AE277" s="44"/>
      <c r="AF277" s="215"/>
      <c r="AG277" s="215"/>
      <c r="AH277" s="53"/>
    </row>
    <row r="278" spans="1:34">
      <c r="A278" s="12"/>
      <c r="B278" s="214" t="s">
        <v>112</v>
      </c>
      <c r="C278" s="22"/>
      <c r="D278" s="221" t="s">
        <v>289</v>
      </c>
      <c r="E278" s="219">
        <v>1729384</v>
      </c>
      <c r="F278" s="42"/>
      <c r="G278" s="22"/>
      <c r="H278" s="221" t="s">
        <v>289</v>
      </c>
      <c r="I278" s="219">
        <v>2921077</v>
      </c>
      <c r="J278" s="42"/>
      <c r="K278" s="22"/>
      <c r="L278" s="221" t="s">
        <v>289</v>
      </c>
      <c r="M278" s="219">
        <v>49788</v>
      </c>
      <c r="N278" s="42"/>
      <c r="O278" s="22"/>
      <c r="P278" s="221" t="s">
        <v>289</v>
      </c>
      <c r="Q278" s="220" t="s">
        <v>986</v>
      </c>
      <c r="R278" s="221" t="s">
        <v>309</v>
      </c>
      <c r="S278" s="22"/>
      <c r="T278" s="221" t="s">
        <v>289</v>
      </c>
      <c r="U278" s="219">
        <v>1729384</v>
      </c>
      <c r="V278" s="42"/>
      <c r="W278" s="22"/>
      <c r="X278" s="221" t="s">
        <v>289</v>
      </c>
      <c r="Y278" s="219">
        <v>78344</v>
      </c>
      <c r="Z278" s="42"/>
      <c r="AA278" s="22"/>
      <c r="AB278" s="221" t="s">
        <v>289</v>
      </c>
      <c r="AC278" s="220" t="s">
        <v>998</v>
      </c>
      <c r="AD278" s="221" t="s">
        <v>309</v>
      </c>
      <c r="AE278" s="22"/>
      <c r="AF278" s="221" t="s">
        <v>289</v>
      </c>
      <c r="AG278" s="219">
        <v>1727172</v>
      </c>
      <c r="AH278" s="42"/>
    </row>
    <row r="279" spans="1:34" ht="15.75" thickBot="1">
      <c r="A279" s="12"/>
      <c r="B279" s="214"/>
      <c r="C279" s="22"/>
      <c r="D279" s="256"/>
      <c r="E279" s="257"/>
      <c r="F279" s="60"/>
      <c r="G279" s="22"/>
      <c r="H279" s="256"/>
      <c r="I279" s="257"/>
      <c r="J279" s="60"/>
      <c r="K279" s="22"/>
      <c r="L279" s="256"/>
      <c r="M279" s="257"/>
      <c r="N279" s="60"/>
      <c r="O279" s="22"/>
      <c r="P279" s="256"/>
      <c r="Q279" s="258"/>
      <c r="R279" s="256"/>
      <c r="S279" s="22"/>
      <c r="T279" s="256"/>
      <c r="U279" s="257"/>
      <c r="V279" s="60"/>
      <c r="W279" s="22"/>
      <c r="X279" s="256"/>
      <c r="Y279" s="257"/>
      <c r="Z279" s="60"/>
      <c r="AA279" s="22"/>
      <c r="AB279" s="256"/>
      <c r="AC279" s="258"/>
      <c r="AD279" s="256"/>
      <c r="AE279" s="22"/>
      <c r="AF279" s="256"/>
      <c r="AG279" s="257"/>
      <c r="AH279" s="60"/>
    </row>
    <row r="280" spans="1:34" ht="15.75" thickTop="1">
      <c r="A280" s="12"/>
      <c r="B280" s="208" t="s">
        <v>141</v>
      </c>
      <c r="C280" s="44"/>
      <c r="D280" s="259" t="s">
        <v>289</v>
      </c>
      <c r="E280" s="261">
        <v>1643086</v>
      </c>
      <c r="F280" s="63"/>
      <c r="G280" s="44"/>
      <c r="H280" s="259" t="s">
        <v>289</v>
      </c>
      <c r="I280" s="261">
        <v>2728675</v>
      </c>
      <c r="J280" s="63"/>
      <c r="K280" s="44"/>
      <c r="L280" s="259" t="s">
        <v>289</v>
      </c>
      <c r="M280" s="261">
        <v>50610</v>
      </c>
      <c r="N280" s="63"/>
      <c r="O280" s="44"/>
      <c r="P280" s="259" t="s">
        <v>289</v>
      </c>
      <c r="Q280" s="263" t="s">
        <v>999</v>
      </c>
      <c r="R280" s="259" t="s">
        <v>309</v>
      </c>
      <c r="S280" s="44"/>
      <c r="T280" s="259" t="s">
        <v>289</v>
      </c>
      <c r="U280" s="261">
        <v>1643086</v>
      </c>
      <c r="V280" s="63"/>
      <c r="W280" s="44"/>
      <c r="X280" s="259" t="s">
        <v>289</v>
      </c>
      <c r="Y280" s="261">
        <v>79166</v>
      </c>
      <c r="Z280" s="63"/>
      <c r="AA280" s="44"/>
      <c r="AB280" s="259" t="s">
        <v>289</v>
      </c>
      <c r="AC280" s="263" t="s">
        <v>1000</v>
      </c>
      <c r="AD280" s="259" t="s">
        <v>309</v>
      </c>
      <c r="AE280" s="44"/>
      <c r="AF280" s="259" t="s">
        <v>289</v>
      </c>
      <c r="AG280" s="261">
        <v>1640874</v>
      </c>
      <c r="AH280" s="63"/>
    </row>
    <row r="281" spans="1:34" ht="15.75" thickBot="1">
      <c r="A281" s="12"/>
      <c r="B281" s="208"/>
      <c r="C281" s="44"/>
      <c r="D281" s="260"/>
      <c r="E281" s="262"/>
      <c r="F281" s="73"/>
      <c r="G281" s="44"/>
      <c r="H281" s="260"/>
      <c r="I281" s="262"/>
      <c r="J281" s="73"/>
      <c r="K281" s="44"/>
      <c r="L281" s="260"/>
      <c r="M281" s="262"/>
      <c r="N281" s="73"/>
      <c r="O281" s="44"/>
      <c r="P281" s="260"/>
      <c r="Q281" s="264"/>
      <c r="R281" s="260"/>
      <c r="S281" s="44"/>
      <c r="T281" s="260"/>
      <c r="U281" s="262"/>
      <c r="V281" s="73"/>
      <c r="W281" s="44"/>
      <c r="X281" s="260"/>
      <c r="Y281" s="262"/>
      <c r="Z281" s="73"/>
      <c r="AA281" s="44"/>
      <c r="AB281" s="260"/>
      <c r="AC281" s="264"/>
      <c r="AD281" s="260"/>
      <c r="AE281" s="44"/>
      <c r="AF281" s="260"/>
      <c r="AG281" s="262"/>
      <c r="AH281" s="73"/>
    </row>
    <row r="282" spans="1:34" ht="15.75" thickTop="1">
      <c r="A282" s="12"/>
      <c r="B282" s="38"/>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c r="AH282" s="38"/>
    </row>
    <row r="283" spans="1:34">
      <c r="A283" s="12"/>
      <c r="B283" s="38"/>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c r="AD283" s="38"/>
      <c r="AE283" s="38"/>
      <c r="AF283" s="38"/>
      <c r="AG283" s="38"/>
      <c r="AH283" s="38"/>
    </row>
    <row r="284" spans="1:34">
      <c r="A284" s="12"/>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row>
    <row r="285" spans="1:34" ht="15.75" thickBot="1">
      <c r="A285" s="12"/>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c r="AE285" s="16"/>
      <c r="AF285" s="16"/>
      <c r="AG285" s="16"/>
      <c r="AH285" s="16"/>
    </row>
    <row r="286" spans="1:34">
      <c r="A286" s="12"/>
      <c r="B286" s="200" t="s">
        <v>1001</v>
      </c>
      <c r="C286" s="200"/>
      <c r="D286" s="200"/>
      <c r="E286" s="200"/>
      <c r="F286" s="200"/>
      <c r="G286" s="200"/>
      <c r="H286" s="200"/>
      <c r="I286" s="200"/>
      <c r="J286" s="200"/>
      <c r="K286" s="200"/>
      <c r="L286" s="200"/>
      <c r="M286" s="200"/>
      <c r="N286" s="200"/>
      <c r="O286" s="36"/>
      <c r="P286" s="42"/>
      <c r="Q286" s="42"/>
      <c r="R286" s="42"/>
      <c r="S286" s="36"/>
      <c r="T286" s="42"/>
      <c r="U286" s="42"/>
      <c r="V286" s="42"/>
      <c r="W286" s="36"/>
      <c r="X286" s="42"/>
      <c r="Y286" s="42"/>
      <c r="Z286" s="42"/>
      <c r="AA286" s="36"/>
      <c r="AB286" s="42"/>
      <c r="AC286" s="42"/>
      <c r="AD286" s="42"/>
      <c r="AE286" s="36"/>
      <c r="AF286" s="42"/>
      <c r="AG286" s="42"/>
      <c r="AH286" s="42"/>
    </row>
    <row r="287" spans="1:34">
      <c r="A287" s="12"/>
      <c r="B287" s="201" t="s">
        <v>482</v>
      </c>
      <c r="C287" s="22"/>
      <c r="D287" s="203" t="s">
        <v>877</v>
      </c>
      <c r="E287" s="203"/>
      <c r="F287" s="203"/>
      <c r="G287" s="22"/>
      <c r="H287" s="203" t="s">
        <v>878</v>
      </c>
      <c r="I287" s="203"/>
      <c r="J287" s="203"/>
      <c r="K287" s="22"/>
      <c r="L287" s="203" t="s">
        <v>881</v>
      </c>
      <c r="M287" s="203"/>
      <c r="N287" s="203"/>
      <c r="O287" s="22"/>
      <c r="P287" s="203" t="s">
        <v>882</v>
      </c>
      <c r="Q287" s="203"/>
      <c r="R287" s="203"/>
      <c r="S287" s="22"/>
      <c r="T287" s="203" t="s">
        <v>883</v>
      </c>
      <c r="U287" s="203"/>
      <c r="V287" s="203"/>
      <c r="W287" s="22"/>
      <c r="X287" s="203" t="s">
        <v>887</v>
      </c>
      <c r="Y287" s="203"/>
      <c r="Z287" s="203"/>
      <c r="AA287" s="22"/>
      <c r="AB287" s="203" t="s">
        <v>890</v>
      </c>
      <c r="AC287" s="203"/>
      <c r="AD287" s="203"/>
      <c r="AE287" s="22"/>
      <c r="AF287" s="203" t="s">
        <v>855</v>
      </c>
      <c r="AG287" s="203"/>
      <c r="AH287" s="203"/>
    </row>
    <row r="288" spans="1:34">
      <c r="A288" s="12"/>
      <c r="B288" s="201"/>
      <c r="C288" s="22"/>
      <c r="D288" s="203"/>
      <c r="E288" s="203"/>
      <c r="F288" s="203"/>
      <c r="G288" s="22"/>
      <c r="H288" s="203" t="s">
        <v>879</v>
      </c>
      <c r="I288" s="203"/>
      <c r="J288" s="203"/>
      <c r="K288" s="22"/>
      <c r="L288" s="203" t="s">
        <v>878</v>
      </c>
      <c r="M288" s="203"/>
      <c r="N288" s="203"/>
      <c r="O288" s="22"/>
      <c r="P288" s="203"/>
      <c r="Q288" s="203"/>
      <c r="R288" s="203"/>
      <c r="S288" s="22"/>
      <c r="T288" s="203" t="s">
        <v>884</v>
      </c>
      <c r="U288" s="203"/>
      <c r="V288" s="203"/>
      <c r="W288" s="22"/>
      <c r="X288" s="203" t="s">
        <v>888</v>
      </c>
      <c r="Y288" s="203"/>
      <c r="Z288" s="203"/>
      <c r="AA288" s="22"/>
      <c r="AB288" s="203"/>
      <c r="AC288" s="203"/>
      <c r="AD288" s="203"/>
      <c r="AE288" s="22"/>
      <c r="AF288" s="203"/>
      <c r="AG288" s="203"/>
      <c r="AH288" s="203"/>
    </row>
    <row r="289" spans="1:34">
      <c r="A289" s="12"/>
      <c r="B289" s="201"/>
      <c r="C289" s="22"/>
      <c r="D289" s="203"/>
      <c r="E289" s="203"/>
      <c r="F289" s="203"/>
      <c r="G289" s="22"/>
      <c r="H289" s="203" t="s">
        <v>880</v>
      </c>
      <c r="I289" s="203"/>
      <c r="J289" s="203"/>
      <c r="K289" s="22"/>
      <c r="L289" s="203" t="s">
        <v>879</v>
      </c>
      <c r="M289" s="203"/>
      <c r="N289" s="203"/>
      <c r="O289" s="22"/>
      <c r="P289" s="203"/>
      <c r="Q289" s="203"/>
      <c r="R289" s="203"/>
      <c r="S289" s="22"/>
      <c r="T289" s="203" t="s">
        <v>885</v>
      </c>
      <c r="U289" s="203"/>
      <c r="V289" s="203"/>
      <c r="W289" s="22"/>
      <c r="X289" s="203" t="s">
        <v>880</v>
      </c>
      <c r="Y289" s="203"/>
      <c r="Z289" s="203"/>
      <c r="AA289" s="22"/>
      <c r="AB289" s="203"/>
      <c r="AC289" s="203"/>
      <c r="AD289" s="203"/>
      <c r="AE289" s="22"/>
      <c r="AF289" s="203"/>
      <c r="AG289" s="203"/>
      <c r="AH289" s="203"/>
    </row>
    <row r="290" spans="1:34" ht="15.75" thickBot="1">
      <c r="A290" s="12"/>
      <c r="B290" s="202"/>
      <c r="C290" s="22"/>
      <c r="D290" s="204"/>
      <c r="E290" s="204"/>
      <c r="F290" s="204"/>
      <c r="G290" s="22"/>
      <c r="H290" s="205"/>
      <c r="I290" s="205"/>
      <c r="J290" s="205"/>
      <c r="K290" s="22"/>
      <c r="L290" s="204" t="s">
        <v>880</v>
      </c>
      <c r="M290" s="204"/>
      <c r="N290" s="204"/>
      <c r="O290" s="22"/>
      <c r="P290" s="204"/>
      <c r="Q290" s="204"/>
      <c r="R290" s="204"/>
      <c r="S290" s="22"/>
      <c r="T290" s="204" t="s">
        <v>886</v>
      </c>
      <c r="U290" s="204"/>
      <c r="V290" s="204"/>
      <c r="W290" s="22"/>
      <c r="X290" s="204" t="s">
        <v>889</v>
      </c>
      <c r="Y290" s="204"/>
      <c r="Z290" s="204"/>
      <c r="AA290" s="22"/>
      <c r="AB290" s="204"/>
      <c r="AC290" s="204"/>
      <c r="AD290" s="204"/>
      <c r="AE290" s="22"/>
      <c r="AF290" s="204"/>
      <c r="AG290" s="204"/>
      <c r="AH290" s="204"/>
    </row>
    <row r="291" spans="1:34">
      <c r="A291" s="12"/>
      <c r="B291" s="251"/>
      <c r="C291" s="15"/>
      <c r="D291" s="243" t="s">
        <v>286</v>
      </c>
      <c r="E291" s="243"/>
      <c r="F291" s="243"/>
      <c r="G291" s="243"/>
      <c r="H291" s="243"/>
      <c r="I291" s="243"/>
      <c r="J291" s="243"/>
      <c r="K291" s="243"/>
      <c r="L291" s="243"/>
      <c r="M291" s="243"/>
      <c r="N291" s="243"/>
      <c r="O291" s="243"/>
      <c r="P291" s="243"/>
      <c r="Q291" s="243"/>
      <c r="R291" s="243"/>
      <c r="S291" s="243"/>
      <c r="T291" s="243"/>
      <c r="U291" s="243"/>
      <c r="V291" s="243"/>
      <c r="W291" s="243"/>
      <c r="X291" s="243"/>
      <c r="Y291" s="243"/>
      <c r="Z291" s="243"/>
      <c r="AA291" s="243"/>
      <c r="AB291" s="243"/>
      <c r="AC291" s="243"/>
      <c r="AD291" s="243"/>
      <c r="AE291" s="243"/>
      <c r="AF291" s="243"/>
      <c r="AG291" s="243"/>
      <c r="AH291" s="243"/>
    </row>
    <row r="292" spans="1:34">
      <c r="A292" s="12"/>
      <c r="B292" s="253" t="s">
        <v>1002</v>
      </c>
      <c r="C292" s="44"/>
      <c r="D292" s="208" t="s">
        <v>289</v>
      </c>
      <c r="E292" s="209">
        <v>174022</v>
      </c>
      <c r="F292" s="44"/>
      <c r="G292" s="44"/>
      <c r="H292" s="208" t="s">
        <v>289</v>
      </c>
      <c r="I292" s="209">
        <v>880213</v>
      </c>
      <c r="J292" s="44"/>
      <c r="K292" s="44"/>
      <c r="L292" s="208" t="s">
        <v>289</v>
      </c>
      <c r="M292" s="209">
        <v>1187</v>
      </c>
      <c r="N292" s="44"/>
      <c r="O292" s="44"/>
      <c r="P292" s="208" t="s">
        <v>289</v>
      </c>
      <c r="Q292" s="210" t="s">
        <v>1003</v>
      </c>
      <c r="R292" s="208" t="s">
        <v>309</v>
      </c>
      <c r="S292" s="44"/>
      <c r="T292" s="208" t="s">
        <v>289</v>
      </c>
      <c r="U292" s="209">
        <v>652332</v>
      </c>
      <c r="V292" s="44"/>
      <c r="W292" s="44"/>
      <c r="X292" s="208" t="s">
        <v>289</v>
      </c>
      <c r="Y292" s="209">
        <v>186757</v>
      </c>
      <c r="Z292" s="44"/>
      <c r="AA292" s="44"/>
      <c r="AB292" s="208" t="s">
        <v>289</v>
      </c>
      <c r="AC292" s="210" t="s">
        <v>1004</v>
      </c>
      <c r="AD292" s="208" t="s">
        <v>309</v>
      </c>
      <c r="AE292" s="44"/>
      <c r="AF292" s="208" t="s">
        <v>289</v>
      </c>
      <c r="AG292" s="209">
        <v>758596</v>
      </c>
      <c r="AH292" s="44"/>
    </row>
    <row r="293" spans="1:34">
      <c r="A293" s="12"/>
      <c r="B293" s="253"/>
      <c r="C293" s="44"/>
      <c r="D293" s="208"/>
      <c r="E293" s="209"/>
      <c r="F293" s="44"/>
      <c r="G293" s="44"/>
      <c r="H293" s="208"/>
      <c r="I293" s="209"/>
      <c r="J293" s="44"/>
      <c r="K293" s="44"/>
      <c r="L293" s="208"/>
      <c r="M293" s="209"/>
      <c r="N293" s="44"/>
      <c r="O293" s="44"/>
      <c r="P293" s="208"/>
      <c r="Q293" s="210"/>
      <c r="R293" s="208"/>
      <c r="S293" s="44"/>
      <c r="T293" s="208"/>
      <c r="U293" s="209"/>
      <c r="V293" s="44"/>
      <c r="W293" s="44"/>
      <c r="X293" s="208"/>
      <c r="Y293" s="209"/>
      <c r="Z293" s="44"/>
      <c r="AA293" s="44"/>
      <c r="AB293" s="208"/>
      <c r="AC293" s="210"/>
      <c r="AD293" s="208"/>
      <c r="AE293" s="44"/>
      <c r="AF293" s="208"/>
      <c r="AG293" s="209"/>
      <c r="AH293" s="44"/>
    </row>
    <row r="294" spans="1:34">
      <c r="A294" s="12"/>
      <c r="B294" s="15"/>
      <c r="C294" s="15"/>
      <c r="D294" s="22"/>
      <c r="E294" s="22"/>
      <c r="F294" s="22"/>
      <c r="G294" s="15"/>
      <c r="H294" s="22"/>
      <c r="I294" s="22"/>
      <c r="J294" s="22"/>
      <c r="K294" s="15"/>
      <c r="L294" s="22"/>
      <c r="M294" s="22"/>
      <c r="N294" s="22"/>
      <c r="O294" s="15"/>
      <c r="P294" s="22"/>
      <c r="Q294" s="22"/>
      <c r="R294" s="22"/>
      <c r="S294" s="15"/>
      <c r="T294" s="22"/>
      <c r="U294" s="22"/>
      <c r="V294" s="22"/>
      <c r="W294" s="15"/>
      <c r="X294" s="22"/>
      <c r="Y294" s="22"/>
      <c r="Z294" s="22"/>
      <c r="AA294" s="15"/>
      <c r="AB294" s="22"/>
      <c r="AC294" s="22"/>
      <c r="AD294" s="22"/>
      <c r="AE294" s="15"/>
      <c r="AF294" s="22"/>
      <c r="AG294" s="22"/>
      <c r="AH294" s="22"/>
    </row>
    <row r="295" spans="1:34">
      <c r="A295" s="12"/>
      <c r="B295" s="252" t="s">
        <v>1005</v>
      </c>
      <c r="C295" s="30"/>
      <c r="D295" s="44"/>
      <c r="E295" s="44"/>
      <c r="F295" s="44"/>
      <c r="G295" s="30"/>
      <c r="H295" s="44"/>
      <c r="I295" s="44"/>
      <c r="J295" s="44"/>
      <c r="K295" s="30"/>
      <c r="L295" s="44"/>
      <c r="M295" s="44"/>
      <c r="N295" s="44"/>
      <c r="O295" s="30"/>
      <c r="P295" s="44"/>
      <c r="Q295" s="44"/>
      <c r="R295" s="44"/>
      <c r="S295" s="30"/>
      <c r="T295" s="44"/>
      <c r="U295" s="44"/>
      <c r="V295" s="44"/>
      <c r="W295" s="30"/>
      <c r="X295" s="44"/>
      <c r="Y295" s="44"/>
      <c r="Z295" s="44"/>
      <c r="AA295" s="30"/>
      <c r="AB295" s="44"/>
      <c r="AC295" s="44"/>
      <c r="AD295" s="44"/>
      <c r="AE295" s="30"/>
      <c r="AF295" s="44"/>
      <c r="AG295" s="44"/>
      <c r="AH295" s="44"/>
    </row>
    <row r="296" spans="1:34">
      <c r="A296" s="12"/>
      <c r="B296" s="244" t="s">
        <v>163</v>
      </c>
      <c r="C296" s="22"/>
      <c r="D296" s="213" t="s">
        <v>1006</v>
      </c>
      <c r="E296" s="213"/>
      <c r="F296" s="214" t="s">
        <v>309</v>
      </c>
      <c r="G296" s="22"/>
      <c r="H296" s="213" t="s">
        <v>1007</v>
      </c>
      <c r="I296" s="213"/>
      <c r="J296" s="214" t="s">
        <v>309</v>
      </c>
      <c r="K296" s="22"/>
      <c r="L296" s="213" t="s">
        <v>1008</v>
      </c>
      <c r="M296" s="213"/>
      <c r="N296" s="214" t="s">
        <v>309</v>
      </c>
      <c r="O296" s="22"/>
      <c r="P296" s="213" t="s">
        <v>290</v>
      </c>
      <c r="Q296" s="213"/>
      <c r="R296" s="22"/>
      <c r="S296" s="22"/>
      <c r="T296" s="213" t="s">
        <v>1009</v>
      </c>
      <c r="U296" s="213"/>
      <c r="V296" s="214" t="s">
        <v>309</v>
      </c>
      <c r="W296" s="22"/>
      <c r="X296" s="213" t="s">
        <v>290</v>
      </c>
      <c r="Y296" s="213"/>
      <c r="Z296" s="22"/>
      <c r="AA296" s="22"/>
      <c r="AB296" s="213" t="s">
        <v>290</v>
      </c>
      <c r="AC296" s="213"/>
      <c r="AD296" s="22"/>
      <c r="AE296" s="22"/>
      <c r="AF296" s="213" t="s">
        <v>1009</v>
      </c>
      <c r="AG296" s="213"/>
      <c r="AH296" s="214" t="s">
        <v>309</v>
      </c>
    </row>
    <row r="297" spans="1:34">
      <c r="A297" s="12"/>
      <c r="B297" s="244"/>
      <c r="C297" s="22"/>
      <c r="D297" s="213"/>
      <c r="E297" s="213"/>
      <c r="F297" s="214"/>
      <c r="G297" s="22"/>
      <c r="H297" s="213"/>
      <c r="I297" s="213"/>
      <c r="J297" s="214"/>
      <c r="K297" s="22"/>
      <c r="L297" s="213"/>
      <c r="M297" s="213"/>
      <c r="N297" s="214"/>
      <c r="O297" s="22"/>
      <c r="P297" s="213"/>
      <c r="Q297" s="213"/>
      <c r="R297" s="22"/>
      <c r="S297" s="22"/>
      <c r="T297" s="213"/>
      <c r="U297" s="213"/>
      <c r="V297" s="214"/>
      <c r="W297" s="22"/>
      <c r="X297" s="213"/>
      <c r="Y297" s="213"/>
      <c r="Z297" s="22"/>
      <c r="AA297" s="22"/>
      <c r="AB297" s="213"/>
      <c r="AC297" s="213"/>
      <c r="AD297" s="22"/>
      <c r="AE297" s="22"/>
      <c r="AF297" s="213"/>
      <c r="AG297" s="213"/>
      <c r="AH297" s="214"/>
    </row>
    <row r="298" spans="1:34">
      <c r="A298" s="12"/>
      <c r="B298" s="253" t="s">
        <v>1010</v>
      </c>
      <c r="C298" s="44"/>
      <c r="D298" s="210" t="s">
        <v>290</v>
      </c>
      <c r="E298" s="210"/>
      <c r="F298" s="44"/>
      <c r="G298" s="44"/>
      <c r="H298" s="210" t="s">
        <v>290</v>
      </c>
      <c r="I298" s="210"/>
      <c r="J298" s="44"/>
      <c r="K298" s="44"/>
      <c r="L298" s="210" t="s">
        <v>290</v>
      </c>
      <c r="M298" s="210"/>
      <c r="N298" s="44"/>
      <c r="O298" s="44"/>
      <c r="P298" s="210" t="s">
        <v>290</v>
      </c>
      <c r="Q298" s="210"/>
      <c r="R298" s="44"/>
      <c r="S298" s="44"/>
      <c r="T298" s="210" t="s">
        <v>290</v>
      </c>
      <c r="U298" s="210"/>
      <c r="V298" s="44"/>
      <c r="W298" s="44"/>
      <c r="X298" s="210" t="s">
        <v>1011</v>
      </c>
      <c r="Y298" s="210"/>
      <c r="Z298" s="208" t="s">
        <v>309</v>
      </c>
      <c r="AA298" s="44"/>
      <c r="AB298" s="210" t="s">
        <v>290</v>
      </c>
      <c r="AC298" s="210"/>
      <c r="AD298" s="44"/>
      <c r="AE298" s="44"/>
      <c r="AF298" s="210" t="s">
        <v>1011</v>
      </c>
      <c r="AG298" s="210"/>
      <c r="AH298" s="208" t="s">
        <v>309</v>
      </c>
    </row>
    <row r="299" spans="1:34">
      <c r="A299" s="12"/>
      <c r="B299" s="253"/>
      <c r="C299" s="44"/>
      <c r="D299" s="210"/>
      <c r="E299" s="210"/>
      <c r="F299" s="44"/>
      <c r="G299" s="44"/>
      <c r="H299" s="210"/>
      <c r="I299" s="210"/>
      <c r="J299" s="44"/>
      <c r="K299" s="44"/>
      <c r="L299" s="210"/>
      <c r="M299" s="210"/>
      <c r="N299" s="44"/>
      <c r="O299" s="44"/>
      <c r="P299" s="210"/>
      <c r="Q299" s="210"/>
      <c r="R299" s="44"/>
      <c r="S299" s="44"/>
      <c r="T299" s="210"/>
      <c r="U299" s="210"/>
      <c r="V299" s="44"/>
      <c r="W299" s="44"/>
      <c r="X299" s="210"/>
      <c r="Y299" s="210"/>
      <c r="Z299" s="208"/>
      <c r="AA299" s="44"/>
      <c r="AB299" s="210"/>
      <c r="AC299" s="210"/>
      <c r="AD299" s="44"/>
      <c r="AE299" s="44"/>
      <c r="AF299" s="210"/>
      <c r="AG299" s="210"/>
      <c r="AH299" s="208"/>
    </row>
    <row r="300" spans="1:34">
      <c r="A300" s="12"/>
      <c r="B300" s="244" t="s">
        <v>164</v>
      </c>
      <c r="C300" s="22"/>
      <c r="D300" s="213" t="s">
        <v>290</v>
      </c>
      <c r="E300" s="213"/>
      <c r="F300" s="22"/>
      <c r="G300" s="22"/>
      <c r="H300" s="212">
        <v>16633</v>
      </c>
      <c r="I300" s="212"/>
      <c r="J300" s="22"/>
      <c r="K300" s="22"/>
      <c r="L300" s="213" t="s">
        <v>290</v>
      </c>
      <c r="M300" s="213"/>
      <c r="N300" s="22"/>
      <c r="O300" s="22"/>
      <c r="P300" s="213" t="s">
        <v>290</v>
      </c>
      <c r="Q300" s="213"/>
      <c r="R300" s="22"/>
      <c r="S300" s="22"/>
      <c r="T300" s="212">
        <v>16633</v>
      </c>
      <c r="U300" s="212"/>
      <c r="V300" s="22"/>
      <c r="W300" s="22"/>
      <c r="X300" s="213" t="s">
        <v>290</v>
      </c>
      <c r="Y300" s="213"/>
      <c r="Z300" s="22"/>
      <c r="AA300" s="22"/>
      <c r="AB300" s="213" t="s">
        <v>290</v>
      </c>
      <c r="AC300" s="213"/>
      <c r="AD300" s="22"/>
      <c r="AE300" s="22"/>
      <c r="AF300" s="212">
        <v>16633</v>
      </c>
      <c r="AG300" s="212"/>
      <c r="AH300" s="22"/>
    </row>
    <row r="301" spans="1:34">
      <c r="A301" s="12"/>
      <c r="B301" s="244"/>
      <c r="C301" s="22"/>
      <c r="D301" s="213"/>
      <c r="E301" s="213"/>
      <c r="F301" s="22"/>
      <c r="G301" s="22"/>
      <c r="H301" s="212"/>
      <c r="I301" s="212"/>
      <c r="J301" s="22"/>
      <c r="K301" s="22"/>
      <c r="L301" s="213"/>
      <c r="M301" s="213"/>
      <c r="N301" s="22"/>
      <c r="O301" s="22"/>
      <c r="P301" s="213"/>
      <c r="Q301" s="213"/>
      <c r="R301" s="22"/>
      <c r="S301" s="22"/>
      <c r="T301" s="212"/>
      <c r="U301" s="212"/>
      <c r="V301" s="22"/>
      <c r="W301" s="22"/>
      <c r="X301" s="213"/>
      <c r="Y301" s="213"/>
      <c r="Z301" s="22"/>
      <c r="AA301" s="22"/>
      <c r="AB301" s="213"/>
      <c r="AC301" s="213"/>
      <c r="AD301" s="22"/>
      <c r="AE301" s="22"/>
      <c r="AF301" s="212"/>
      <c r="AG301" s="212"/>
      <c r="AH301" s="22"/>
    </row>
    <row r="302" spans="1:34">
      <c r="A302" s="12"/>
      <c r="B302" s="253" t="s">
        <v>166</v>
      </c>
      <c r="C302" s="44"/>
      <c r="D302" s="210" t="s">
        <v>1012</v>
      </c>
      <c r="E302" s="210"/>
      <c r="F302" s="208" t="s">
        <v>309</v>
      </c>
      <c r="G302" s="44"/>
      <c r="H302" s="210" t="s">
        <v>1013</v>
      </c>
      <c r="I302" s="210"/>
      <c r="J302" s="208" t="s">
        <v>309</v>
      </c>
      <c r="K302" s="44"/>
      <c r="L302" s="210" t="s">
        <v>290</v>
      </c>
      <c r="M302" s="210"/>
      <c r="N302" s="44"/>
      <c r="O302" s="44"/>
      <c r="P302" s="210" t="s">
        <v>290</v>
      </c>
      <c r="Q302" s="210"/>
      <c r="R302" s="44"/>
      <c r="S302" s="44"/>
      <c r="T302" s="210" t="s">
        <v>1014</v>
      </c>
      <c r="U302" s="210"/>
      <c r="V302" s="208" t="s">
        <v>309</v>
      </c>
      <c r="W302" s="44"/>
      <c r="X302" s="210" t="s">
        <v>290</v>
      </c>
      <c r="Y302" s="210"/>
      <c r="Z302" s="44"/>
      <c r="AA302" s="44"/>
      <c r="AB302" s="210" t="s">
        <v>290</v>
      </c>
      <c r="AC302" s="210"/>
      <c r="AD302" s="44"/>
      <c r="AE302" s="44"/>
      <c r="AF302" s="210" t="s">
        <v>1014</v>
      </c>
      <c r="AG302" s="210"/>
      <c r="AH302" s="208" t="s">
        <v>309</v>
      </c>
    </row>
    <row r="303" spans="1:34">
      <c r="A303" s="12"/>
      <c r="B303" s="253"/>
      <c r="C303" s="44"/>
      <c r="D303" s="210"/>
      <c r="E303" s="210"/>
      <c r="F303" s="208"/>
      <c r="G303" s="44"/>
      <c r="H303" s="210"/>
      <c r="I303" s="210"/>
      <c r="J303" s="208"/>
      <c r="K303" s="44"/>
      <c r="L303" s="210"/>
      <c r="M303" s="210"/>
      <c r="N303" s="44"/>
      <c r="O303" s="44"/>
      <c r="P303" s="210"/>
      <c r="Q303" s="210"/>
      <c r="R303" s="44"/>
      <c r="S303" s="44"/>
      <c r="T303" s="210"/>
      <c r="U303" s="210"/>
      <c r="V303" s="208"/>
      <c r="W303" s="44"/>
      <c r="X303" s="210"/>
      <c r="Y303" s="210"/>
      <c r="Z303" s="44"/>
      <c r="AA303" s="44"/>
      <c r="AB303" s="210"/>
      <c r="AC303" s="210"/>
      <c r="AD303" s="44"/>
      <c r="AE303" s="44"/>
      <c r="AF303" s="210"/>
      <c r="AG303" s="210"/>
      <c r="AH303" s="208"/>
    </row>
    <row r="304" spans="1:34">
      <c r="A304" s="12"/>
      <c r="B304" s="244" t="s">
        <v>167</v>
      </c>
      <c r="C304" s="22"/>
      <c r="D304" s="212">
        <v>1276447</v>
      </c>
      <c r="E304" s="212"/>
      <c r="F304" s="22"/>
      <c r="G304" s="22"/>
      <c r="H304" s="213" t="s">
        <v>290</v>
      </c>
      <c r="I304" s="213"/>
      <c r="J304" s="22"/>
      <c r="K304" s="22"/>
      <c r="L304" s="213" t="s">
        <v>290</v>
      </c>
      <c r="M304" s="213"/>
      <c r="N304" s="22"/>
      <c r="O304" s="22"/>
      <c r="P304" s="213" t="s">
        <v>290</v>
      </c>
      <c r="Q304" s="213"/>
      <c r="R304" s="22"/>
      <c r="S304" s="22"/>
      <c r="T304" s="212">
        <v>1276447</v>
      </c>
      <c r="U304" s="212"/>
      <c r="V304" s="22"/>
      <c r="W304" s="22"/>
      <c r="X304" s="213" t="s">
        <v>290</v>
      </c>
      <c r="Y304" s="213"/>
      <c r="Z304" s="22"/>
      <c r="AA304" s="22"/>
      <c r="AB304" s="213" t="s">
        <v>290</v>
      </c>
      <c r="AC304" s="213"/>
      <c r="AD304" s="22"/>
      <c r="AE304" s="22"/>
      <c r="AF304" s="212">
        <v>1276447</v>
      </c>
      <c r="AG304" s="212"/>
      <c r="AH304" s="22"/>
    </row>
    <row r="305" spans="1:34">
      <c r="A305" s="12"/>
      <c r="B305" s="244"/>
      <c r="C305" s="22"/>
      <c r="D305" s="212"/>
      <c r="E305" s="212"/>
      <c r="F305" s="22"/>
      <c r="G305" s="22"/>
      <c r="H305" s="213"/>
      <c r="I305" s="213"/>
      <c r="J305" s="22"/>
      <c r="K305" s="22"/>
      <c r="L305" s="213"/>
      <c r="M305" s="213"/>
      <c r="N305" s="22"/>
      <c r="O305" s="22"/>
      <c r="P305" s="213"/>
      <c r="Q305" s="213"/>
      <c r="R305" s="22"/>
      <c r="S305" s="22"/>
      <c r="T305" s="212"/>
      <c r="U305" s="212"/>
      <c r="V305" s="22"/>
      <c r="W305" s="22"/>
      <c r="X305" s="213"/>
      <c r="Y305" s="213"/>
      <c r="Z305" s="22"/>
      <c r="AA305" s="22"/>
      <c r="AB305" s="213"/>
      <c r="AC305" s="213"/>
      <c r="AD305" s="22"/>
      <c r="AE305" s="22"/>
      <c r="AF305" s="212"/>
      <c r="AG305" s="212"/>
      <c r="AH305" s="22"/>
    </row>
    <row r="306" spans="1:34">
      <c r="A306" s="12"/>
      <c r="B306" s="253" t="s">
        <v>159</v>
      </c>
      <c r="C306" s="44"/>
      <c r="D306" s="210" t="s">
        <v>290</v>
      </c>
      <c r="E306" s="210"/>
      <c r="F306" s="44"/>
      <c r="G306" s="44"/>
      <c r="H306" s="209">
        <v>5021</v>
      </c>
      <c r="I306" s="209"/>
      <c r="J306" s="44"/>
      <c r="K306" s="44"/>
      <c r="L306" s="210" t="s">
        <v>290</v>
      </c>
      <c r="M306" s="210"/>
      <c r="N306" s="44"/>
      <c r="O306" s="44"/>
      <c r="P306" s="210" t="s">
        <v>290</v>
      </c>
      <c r="Q306" s="210"/>
      <c r="R306" s="44"/>
      <c r="S306" s="44"/>
      <c r="T306" s="209">
        <v>5021</v>
      </c>
      <c r="U306" s="209"/>
      <c r="V306" s="44"/>
      <c r="W306" s="44"/>
      <c r="X306" s="210" t="s">
        <v>290</v>
      </c>
      <c r="Y306" s="210"/>
      <c r="Z306" s="44"/>
      <c r="AA306" s="44"/>
      <c r="AB306" s="210" t="s">
        <v>290</v>
      </c>
      <c r="AC306" s="210"/>
      <c r="AD306" s="44"/>
      <c r="AE306" s="44"/>
      <c r="AF306" s="209">
        <v>5021</v>
      </c>
      <c r="AG306" s="209"/>
      <c r="AH306" s="44"/>
    </row>
    <row r="307" spans="1:34">
      <c r="A307" s="12"/>
      <c r="B307" s="253"/>
      <c r="C307" s="44"/>
      <c r="D307" s="210"/>
      <c r="E307" s="210"/>
      <c r="F307" s="44"/>
      <c r="G307" s="44"/>
      <c r="H307" s="209"/>
      <c r="I307" s="209"/>
      <c r="J307" s="44"/>
      <c r="K307" s="44"/>
      <c r="L307" s="210"/>
      <c r="M307" s="210"/>
      <c r="N307" s="44"/>
      <c r="O307" s="44"/>
      <c r="P307" s="210"/>
      <c r="Q307" s="210"/>
      <c r="R307" s="44"/>
      <c r="S307" s="44"/>
      <c r="T307" s="209"/>
      <c r="U307" s="209"/>
      <c r="V307" s="44"/>
      <c r="W307" s="44"/>
      <c r="X307" s="210"/>
      <c r="Y307" s="210"/>
      <c r="Z307" s="44"/>
      <c r="AA307" s="44"/>
      <c r="AB307" s="210"/>
      <c r="AC307" s="210"/>
      <c r="AD307" s="44"/>
      <c r="AE307" s="44"/>
      <c r="AF307" s="209"/>
      <c r="AG307" s="209"/>
      <c r="AH307" s="44"/>
    </row>
    <row r="308" spans="1:34">
      <c r="A308" s="12"/>
      <c r="B308" s="244" t="s">
        <v>1015</v>
      </c>
      <c r="C308" s="22"/>
      <c r="D308" s="213" t="s">
        <v>290</v>
      </c>
      <c r="E308" s="213"/>
      <c r="F308" s="22"/>
      <c r="G308" s="22"/>
      <c r="H308" s="213" t="s">
        <v>1016</v>
      </c>
      <c r="I308" s="213"/>
      <c r="J308" s="214" t="s">
        <v>309</v>
      </c>
      <c r="K308" s="22"/>
      <c r="L308" s="213" t="s">
        <v>1017</v>
      </c>
      <c r="M308" s="213"/>
      <c r="N308" s="214" t="s">
        <v>309</v>
      </c>
      <c r="O308" s="22"/>
      <c r="P308" s="212">
        <v>25281</v>
      </c>
      <c r="Q308" s="212"/>
      <c r="R308" s="22"/>
      <c r="S308" s="22"/>
      <c r="T308" s="213" t="s">
        <v>290</v>
      </c>
      <c r="U308" s="213"/>
      <c r="V308" s="22"/>
      <c r="W308" s="22"/>
      <c r="X308" s="213" t="s">
        <v>290</v>
      </c>
      <c r="Y308" s="213"/>
      <c r="Z308" s="22"/>
      <c r="AA308" s="22"/>
      <c r="AB308" s="213" t="s">
        <v>290</v>
      </c>
      <c r="AC308" s="213"/>
      <c r="AD308" s="22"/>
      <c r="AE308" s="22"/>
      <c r="AF308" s="213" t="s">
        <v>290</v>
      </c>
      <c r="AG308" s="213"/>
      <c r="AH308" s="22"/>
    </row>
    <row r="309" spans="1:34" ht="15.75" thickBot="1">
      <c r="A309" s="12"/>
      <c r="B309" s="244"/>
      <c r="C309" s="22"/>
      <c r="D309" s="229"/>
      <c r="E309" s="229"/>
      <c r="F309" s="39"/>
      <c r="G309" s="22"/>
      <c r="H309" s="229"/>
      <c r="I309" s="229"/>
      <c r="J309" s="254"/>
      <c r="K309" s="22"/>
      <c r="L309" s="229"/>
      <c r="M309" s="229"/>
      <c r="N309" s="254"/>
      <c r="O309" s="22"/>
      <c r="P309" s="228"/>
      <c r="Q309" s="228"/>
      <c r="R309" s="39"/>
      <c r="S309" s="22"/>
      <c r="T309" s="229"/>
      <c r="U309" s="229"/>
      <c r="V309" s="39"/>
      <c r="W309" s="22"/>
      <c r="X309" s="229"/>
      <c r="Y309" s="229"/>
      <c r="Z309" s="39"/>
      <c r="AA309" s="22"/>
      <c r="AB309" s="229"/>
      <c r="AC309" s="229"/>
      <c r="AD309" s="39"/>
      <c r="AE309" s="22"/>
      <c r="AF309" s="229"/>
      <c r="AG309" s="229"/>
      <c r="AH309" s="39"/>
    </row>
    <row r="310" spans="1:34">
      <c r="A310" s="12"/>
      <c r="B310" s="44"/>
      <c r="C310" s="44"/>
      <c r="D310" s="231">
        <v>241118</v>
      </c>
      <c r="E310" s="231"/>
      <c r="F310" s="72"/>
      <c r="G310" s="44"/>
      <c r="H310" s="232" t="s">
        <v>1018</v>
      </c>
      <c r="I310" s="232"/>
      <c r="J310" s="233" t="s">
        <v>309</v>
      </c>
      <c r="K310" s="44"/>
      <c r="L310" s="232" t="s">
        <v>1019</v>
      </c>
      <c r="M310" s="232"/>
      <c r="N310" s="233" t="s">
        <v>309</v>
      </c>
      <c r="O310" s="44"/>
      <c r="P310" s="231">
        <v>25281</v>
      </c>
      <c r="Q310" s="231"/>
      <c r="R310" s="72"/>
      <c r="S310" s="44"/>
      <c r="T310" s="232" t="s">
        <v>1020</v>
      </c>
      <c r="U310" s="232"/>
      <c r="V310" s="233" t="s">
        <v>309</v>
      </c>
      <c r="W310" s="44"/>
      <c r="X310" s="232" t="s">
        <v>1011</v>
      </c>
      <c r="Y310" s="232"/>
      <c r="Z310" s="233" t="s">
        <v>309</v>
      </c>
      <c r="AA310" s="44"/>
      <c r="AB310" s="232" t="s">
        <v>290</v>
      </c>
      <c r="AC310" s="232"/>
      <c r="AD310" s="72"/>
      <c r="AE310" s="44"/>
      <c r="AF310" s="232" t="s">
        <v>1021</v>
      </c>
      <c r="AG310" s="232"/>
      <c r="AH310" s="233" t="s">
        <v>309</v>
      </c>
    </row>
    <row r="311" spans="1:34" ht="15.75" thickBot="1">
      <c r="A311" s="12"/>
      <c r="B311" s="44"/>
      <c r="C311" s="44"/>
      <c r="D311" s="215"/>
      <c r="E311" s="215"/>
      <c r="F311" s="53"/>
      <c r="G311" s="44"/>
      <c r="H311" s="216"/>
      <c r="I311" s="216"/>
      <c r="J311" s="217"/>
      <c r="K311" s="44"/>
      <c r="L311" s="216"/>
      <c r="M311" s="216"/>
      <c r="N311" s="217"/>
      <c r="O311" s="44"/>
      <c r="P311" s="215"/>
      <c r="Q311" s="215"/>
      <c r="R311" s="53"/>
      <c r="S311" s="44"/>
      <c r="T311" s="216"/>
      <c r="U311" s="216"/>
      <c r="V311" s="217"/>
      <c r="W311" s="44"/>
      <c r="X311" s="216"/>
      <c r="Y311" s="216"/>
      <c r="Z311" s="217"/>
      <c r="AA311" s="44"/>
      <c r="AB311" s="216"/>
      <c r="AC311" s="216"/>
      <c r="AD311" s="53"/>
      <c r="AE311" s="44"/>
      <c r="AF311" s="216"/>
      <c r="AG311" s="216"/>
      <c r="AH311" s="217"/>
    </row>
    <row r="312" spans="1:34">
      <c r="A312" s="12"/>
      <c r="B312" s="242" t="s">
        <v>1022</v>
      </c>
      <c r="C312" s="15"/>
      <c r="D312" s="42"/>
      <c r="E312" s="42"/>
      <c r="F312" s="42"/>
      <c r="G312" s="15"/>
      <c r="H312" s="42"/>
      <c r="I312" s="42"/>
      <c r="J312" s="42"/>
      <c r="K312" s="15"/>
      <c r="L312" s="42"/>
      <c r="M312" s="42"/>
      <c r="N312" s="42"/>
      <c r="O312" s="15"/>
      <c r="P312" s="42"/>
      <c r="Q312" s="42"/>
      <c r="R312" s="42"/>
      <c r="S312" s="15"/>
      <c r="T312" s="42"/>
      <c r="U312" s="42"/>
      <c r="V312" s="42"/>
      <c r="W312" s="15"/>
      <c r="X312" s="42"/>
      <c r="Y312" s="42"/>
      <c r="Z312" s="42"/>
      <c r="AA312" s="15"/>
      <c r="AB312" s="42"/>
      <c r="AC312" s="42"/>
      <c r="AD312" s="42"/>
      <c r="AE312" s="15"/>
      <c r="AF312" s="42"/>
      <c r="AG312" s="42"/>
      <c r="AH312" s="42"/>
    </row>
    <row r="313" spans="1:34">
      <c r="A313" s="12"/>
      <c r="B313" s="253" t="s">
        <v>1023</v>
      </c>
      <c r="C313" s="44"/>
      <c r="D313" s="210" t="s">
        <v>290</v>
      </c>
      <c r="E313" s="210"/>
      <c r="F313" s="44"/>
      <c r="G313" s="44"/>
      <c r="H313" s="210" t="s">
        <v>290</v>
      </c>
      <c r="I313" s="210"/>
      <c r="J313" s="44"/>
      <c r="K313" s="44"/>
      <c r="L313" s="210" t="s">
        <v>290</v>
      </c>
      <c r="M313" s="210"/>
      <c r="N313" s="44"/>
      <c r="O313" s="44"/>
      <c r="P313" s="210" t="s">
        <v>290</v>
      </c>
      <c r="Q313" s="210"/>
      <c r="R313" s="44"/>
      <c r="S313" s="44"/>
      <c r="T313" s="210" t="s">
        <v>290</v>
      </c>
      <c r="U313" s="210"/>
      <c r="V313" s="44"/>
      <c r="W313" s="44"/>
      <c r="X313" s="209">
        <v>208000</v>
      </c>
      <c r="Y313" s="209"/>
      <c r="Z313" s="44"/>
      <c r="AA313" s="44"/>
      <c r="AB313" s="210" t="s">
        <v>290</v>
      </c>
      <c r="AC313" s="210"/>
      <c r="AD313" s="44"/>
      <c r="AE313" s="44"/>
      <c r="AF313" s="209">
        <v>208000</v>
      </c>
      <c r="AG313" s="209"/>
      <c r="AH313" s="44"/>
    </row>
    <row r="314" spans="1:34">
      <c r="A314" s="12"/>
      <c r="B314" s="253"/>
      <c r="C314" s="44"/>
      <c r="D314" s="210"/>
      <c r="E314" s="210"/>
      <c r="F314" s="44"/>
      <c r="G314" s="44"/>
      <c r="H314" s="210"/>
      <c r="I314" s="210"/>
      <c r="J314" s="44"/>
      <c r="K314" s="44"/>
      <c r="L314" s="210"/>
      <c r="M314" s="210"/>
      <c r="N314" s="44"/>
      <c r="O314" s="44"/>
      <c r="P314" s="210"/>
      <c r="Q314" s="210"/>
      <c r="R314" s="44"/>
      <c r="S314" s="44"/>
      <c r="T314" s="210"/>
      <c r="U314" s="210"/>
      <c r="V314" s="44"/>
      <c r="W314" s="44"/>
      <c r="X314" s="209"/>
      <c r="Y314" s="209"/>
      <c r="Z314" s="44"/>
      <c r="AA314" s="44"/>
      <c r="AB314" s="210"/>
      <c r="AC314" s="210"/>
      <c r="AD314" s="44"/>
      <c r="AE314" s="44"/>
      <c r="AF314" s="209"/>
      <c r="AG314" s="209"/>
      <c r="AH314" s="44"/>
    </row>
    <row r="315" spans="1:34">
      <c r="A315" s="12"/>
      <c r="B315" s="244" t="s">
        <v>1024</v>
      </c>
      <c r="C315" s="22"/>
      <c r="D315" s="213" t="s">
        <v>290</v>
      </c>
      <c r="E315" s="213"/>
      <c r="F315" s="22"/>
      <c r="G315" s="22"/>
      <c r="H315" s="213" t="s">
        <v>290</v>
      </c>
      <c r="I315" s="213"/>
      <c r="J315" s="22"/>
      <c r="K315" s="22"/>
      <c r="L315" s="213" t="s">
        <v>290</v>
      </c>
      <c r="M315" s="213"/>
      <c r="N315" s="22"/>
      <c r="O315" s="22"/>
      <c r="P315" s="213" t="s">
        <v>290</v>
      </c>
      <c r="Q315" s="213"/>
      <c r="R315" s="22"/>
      <c r="S315" s="22"/>
      <c r="T315" s="213" t="s">
        <v>290</v>
      </c>
      <c r="U315" s="213"/>
      <c r="V315" s="22"/>
      <c r="W315" s="22"/>
      <c r="X315" s="213" t="s">
        <v>1025</v>
      </c>
      <c r="Y315" s="213"/>
      <c r="Z315" s="214" t="s">
        <v>309</v>
      </c>
      <c r="AA315" s="22"/>
      <c r="AB315" s="213" t="s">
        <v>290</v>
      </c>
      <c r="AC315" s="213"/>
      <c r="AD315" s="22"/>
      <c r="AE315" s="22"/>
      <c r="AF315" s="213" t="s">
        <v>1025</v>
      </c>
      <c r="AG315" s="213"/>
      <c r="AH315" s="214" t="s">
        <v>309</v>
      </c>
    </row>
    <row r="316" spans="1:34">
      <c r="A316" s="12"/>
      <c r="B316" s="244"/>
      <c r="C316" s="22"/>
      <c r="D316" s="213"/>
      <c r="E316" s="213"/>
      <c r="F316" s="22"/>
      <c r="G316" s="22"/>
      <c r="H316" s="213"/>
      <c r="I316" s="213"/>
      <c r="J316" s="22"/>
      <c r="K316" s="22"/>
      <c r="L316" s="213"/>
      <c r="M316" s="213"/>
      <c r="N316" s="22"/>
      <c r="O316" s="22"/>
      <c r="P316" s="213"/>
      <c r="Q316" s="213"/>
      <c r="R316" s="22"/>
      <c r="S316" s="22"/>
      <c r="T316" s="213"/>
      <c r="U316" s="213"/>
      <c r="V316" s="22"/>
      <c r="W316" s="22"/>
      <c r="X316" s="213"/>
      <c r="Y316" s="213"/>
      <c r="Z316" s="214"/>
      <c r="AA316" s="22"/>
      <c r="AB316" s="213"/>
      <c r="AC316" s="213"/>
      <c r="AD316" s="22"/>
      <c r="AE316" s="22"/>
      <c r="AF316" s="213"/>
      <c r="AG316" s="213"/>
      <c r="AH316" s="214"/>
    </row>
    <row r="317" spans="1:34">
      <c r="A317" s="12"/>
      <c r="B317" s="253" t="s">
        <v>173</v>
      </c>
      <c r="C317" s="44"/>
      <c r="D317" s="210" t="s">
        <v>1026</v>
      </c>
      <c r="E317" s="210"/>
      <c r="F317" s="208" t="s">
        <v>309</v>
      </c>
      <c r="G317" s="44"/>
      <c r="H317" s="210" t="s">
        <v>290</v>
      </c>
      <c r="I317" s="210"/>
      <c r="J317" s="44"/>
      <c r="K317" s="44"/>
      <c r="L317" s="210" t="s">
        <v>290</v>
      </c>
      <c r="M317" s="210"/>
      <c r="N317" s="44"/>
      <c r="O317" s="44"/>
      <c r="P317" s="210" t="s">
        <v>290</v>
      </c>
      <c r="Q317" s="210"/>
      <c r="R317" s="44"/>
      <c r="S317" s="44"/>
      <c r="T317" s="210" t="s">
        <v>1026</v>
      </c>
      <c r="U317" s="210"/>
      <c r="V317" s="208" t="s">
        <v>309</v>
      </c>
      <c r="W317" s="44"/>
      <c r="X317" s="210" t="s">
        <v>290</v>
      </c>
      <c r="Y317" s="210"/>
      <c r="Z317" s="44"/>
      <c r="AA317" s="44"/>
      <c r="AB317" s="210" t="s">
        <v>290</v>
      </c>
      <c r="AC317" s="210"/>
      <c r="AD317" s="44"/>
      <c r="AE317" s="44"/>
      <c r="AF317" s="210" t="s">
        <v>1026</v>
      </c>
      <c r="AG317" s="210"/>
      <c r="AH317" s="208" t="s">
        <v>309</v>
      </c>
    </row>
    <row r="318" spans="1:34">
      <c r="A318" s="12"/>
      <c r="B318" s="253"/>
      <c r="C318" s="44"/>
      <c r="D318" s="210"/>
      <c r="E318" s="210"/>
      <c r="F318" s="208"/>
      <c r="G318" s="44"/>
      <c r="H318" s="210"/>
      <c r="I318" s="210"/>
      <c r="J318" s="44"/>
      <c r="K318" s="44"/>
      <c r="L318" s="210"/>
      <c r="M318" s="210"/>
      <c r="N318" s="44"/>
      <c r="O318" s="44"/>
      <c r="P318" s="210"/>
      <c r="Q318" s="210"/>
      <c r="R318" s="44"/>
      <c r="S318" s="44"/>
      <c r="T318" s="210"/>
      <c r="U318" s="210"/>
      <c r="V318" s="208"/>
      <c r="W318" s="44"/>
      <c r="X318" s="210"/>
      <c r="Y318" s="210"/>
      <c r="Z318" s="44"/>
      <c r="AA318" s="44"/>
      <c r="AB318" s="210"/>
      <c r="AC318" s="210"/>
      <c r="AD318" s="44"/>
      <c r="AE318" s="44"/>
      <c r="AF318" s="210"/>
      <c r="AG318" s="210"/>
      <c r="AH318" s="208"/>
    </row>
    <row r="319" spans="1:34">
      <c r="A319" s="12"/>
      <c r="B319" s="244" t="s">
        <v>174</v>
      </c>
      <c r="C319" s="22"/>
      <c r="D319" s="213" t="s">
        <v>1027</v>
      </c>
      <c r="E319" s="213"/>
      <c r="F319" s="214" t="s">
        <v>309</v>
      </c>
      <c r="G319" s="22"/>
      <c r="H319" s="213" t="s">
        <v>290</v>
      </c>
      <c r="I319" s="213"/>
      <c r="J319" s="22"/>
      <c r="K319" s="22"/>
      <c r="L319" s="213" t="s">
        <v>290</v>
      </c>
      <c r="M319" s="213"/>
      <c r="N319" s="22"/>
      <c r="O319" s="22"/>
      <c r="P319" s="213" t="s">
        <v>290</v>
      </c>
      <c r="Q319" s="213"/>
      <c r="R319" s="22"/>
      <c r="S319" s="22"/>
      <c r="T319" s="213" t="s">
        <v>1027</v>
      </c>
      <c r="U319" s="213"/>
      <c r="V319" s="214" t="s">
        <v>309</v>
      </c>
      <c r="W319" s="22"/>
      <c r="X319" s="213" t="s">
        <v>290</v>
      </c>
      <c r="Y319" s="213"/>
      <c r="Z319" s="22"/>
      <c r="AA319" s="22"/>
      <c r="AB319" s="213" t="s">
        <v>290</v>
      </c>
      <c r="AC319" s="213"/>
      <c r="AD319" s="22"/>
      <c r="AE319" s="22"/>
      <c r="AF319" s="213" t="s">
        <v>1027</v>
      </c>
      <c r="AG319" s="213"/>
      <c r="AH319" s="214" t="s">
        <v>309</v>
      </c>
    </row>
    <row r="320" spans="1:34">
      <c r="A320" s="12"/>
      <c r="B320" s="244"/>
      <c r="C320" s="22"/>
      <c r="D320" s="213"/>
      <c r="E320" s="213"/>
      <c r="F320" s="214"/>
      <c r="G320" s="22"/>
      <c r="H320" s="213"/>
      <c r="I320" s="213"/>
      <c r="J320" s="22"/>
      <c r="K320" s="22"/>
      <c r="L320" s="213"/>
      <c r="M320" s="213"/>
      <c r="N320" s="22"/>
      <c r="O320" s="22"/>
      <c r="P320" s="213"/>
      <c r="Q320" s="213"/>
      <c r="R320" s="22"/>
      <c r="S320" s="22"/>
      <c r="T320" s="213"/>
      <c r="U320" s="213"/>
      <c r="V320" s="214"/>
      <c r="W320" s="22"/>
      <c r="X320" s="213"/>
      <c r="Y320" s="213"/>
      <c r="Z320" s="22"/>
      <c r="AA320" s="22"/>
      <c r="AB320" s="213"/>
      <c r="AC320" s="213"/>
      <c r="AD320" s="22"/>
      <c r="AE320" s="22"/>
      <c r="AF320" s="213"/>
      <c r="AG320" s="213"/>
      <c r="AH320" s="214"/>
    </row>
    <row r="321" spans="1:34">
      <c r="A321" s="12"/>
      <c r="B321" s="253" t="s">
        <v>175</v>
      </c>
      <c r="C321" s="44"/>
      <c r="D321" s="210" t="s">
        <v>290</v>
      </c>
      <c r="E321" s="210"/>
      <c r="F321" s="44"/>
      <c r="G321" s="44"/>
      <c r="H321" s="210" t="s">
        <v>290</v>
      </c>
      <c r="I321" s="210"/>
      <c r="J321" s="44"/>
      <c r="K321" s="44"/>
      <c r="L321" s="210" t="s">
        <v>290</v>
      </c>
      <c r="M321" s="210"/>
      <c r="N321" s="44"/>
      <c r="O321" s="44"/>
      <c r="P321" s="210" t="s">
        <v>290</v>
      </c>
      <c r="Q321" s="210"/>
      <c r="R321" s="44"/>
      <c r="S321" s="44"/>
      <c r="T321" s="210" t="s">
        <v>290</v>
      </c>
      <c r="U321" s="210"/>
      <c r="V321" s="44"/>
      <c r="W321" s="44"/>
      <c r="X321" s="210" t="s">
        <v>1028</v>
      </c>
      <c r="Y321" s="210"/>
      <c r="Z321" s="208" t="s">
        <v>309</v>
      </c>
      <c r="AA321" s="44"/>
      <c r="AB321" s="209">
        <v>80493</v>
      </c>
      <c r="AC321" s="209"/>
      <c r="AD321" s="44"/>
      <c r="AE321" s="44"/>
      <c r="AF321" s="210" t="s">
        <v>1029</v>
      </c>
      <c r="AG321" s="210"/>
      <c r="AH321" s="208" t="s">
        <v>309</v>
      </c>
    </row>
    <row r="322" spans="1:34">
      <c r="A322" s="12"/>
      <c r="B322" s="253"/>
      <c r="C322" s="44"/>
      <c r="D322" s="210"/>
      <c r="E322" s="210"/>
      <c r="F322" s="44"/>
      <c r="G322" s="44"/>
      <c r="H322" s="210"/>
      <c r="I322" s="210"/>
      <c r="J322" s="44"/>
      <c r="K322" s="44"/>
      <c r="L322" s="210"/>
      <c r="M322" s="210"/>
      <c r="N322" s="44"/>
      <c r="O322" s="44"/>
      <c r="P322" s="210"/>
      <c r="Q322" s="210"/>
      <c r="R322" s="44"/>
      <c r="S322" s="44"/>
      <c r="T322" s="210"/>
      <c r="U322" s="210"/>
      <c r="V322" s="44"/>
      <c r="W322" s="44"/>
      <c r="X322" s="210"/>
      <c r="Y322" s="210"/>
      <c r="Z322" s="208"/>
      <c r="AA322" s="44"/>
      <c r="AB322" s="209"/>
      <c r="AC322" s="209"/>
      <c r="AD322" s="44"/>
      <c r="AE322" s="44"/>
      <c r="AF322" s="210"/>
      <c r="AG322" s="210"/>
      <c r="AH322" s="208"/>
    </row>
    <row r="323" spans="1:34">
      <c r="A323" s="12"/>
      <c r="B323" s="244" t="s">
        <v>176</v>
      </c>
      <c r="C323" s="22"/>
      <c r="D323" s="212">
        <v>2040</v>
      </c>
      <c r="E323" s="212"/>
      <c r="F323" s="22"/>
      <c r="G323" s="22"/>
      <c r="H323" s="213" t="s">
        <v>290</v>
      </c>
      <c r="I323" s="213"/>
      <c r="J323" s="22"/>
      <c r="K323" s="22"/>
      <c r="L323" s="213" t="s">
        <v>290</v>
      </c>
      <c r="M323" s="213"/>
      <c r="N323" s="22"/>
      <c r="O323" s="22"/>
      <c r="P323" s="213" t="s">
        <v>290</v>
      </c>
      <c r="Q323" s="213"/>
      <c r="R323" s="22"/>
      <c r="S323" s="22"/>
      <c r="T323" s="212">
        <v>2040</v>
      </c>
      <c r="U323" s="212"/>
      <c r="V323" s="22"/>
      <c r="W323" s="22"/>
      <c r="X323" s="213" t="s">
        <v>290</v>
      </c>
      <c r="Y323" s="213"/>
      <c r="Z323" s="22"/>
      <c r="AA323" s="22"/>
      <c r="AB323" s="213" t="s">
        <v>290</v>
      </c>
      <c r="AC323" s="213"/>
      <c r="AD323" s="22"/>
      <c r="AE323" s="22"/>
      <c r="AF323" s="212">
        <v>2040</v>
      </c>
      <c r="AG323" s="212"/>
      <c r="AH323" s="22"/>
    </row>
    <row r="324" spans="1:34">
      <c r="A324" s="12"/>
      <c r="B324" s="244"/>
      <c r="C324" s="22"/>
      <c r="D324" s="212"/>
      <c r="E324" s="212"/>
      <c r="F324" s="22"/>
      <c r="G324" s="22"/>
      <c r="H324" s="213"/>
      <c r="I324" s="213"/>
      <c r="J324" s="22"/>
      <c r="K324" s="22"/>
      <c r="L324" s="213"/>
      <c r="M324" s="213"/>
      <c r="N324" s="22"/>
      <c r="O324" s="22"/>
      <c r="P324" s="213"/>
      <c r="Q324" s="213"/>
      <c r="R324" s="22"/>
      <c r="S324" s="22"/>
      <c r="T324" s="212"/>
      <c r="U324" s="212"/>
      <c r="V324" s="22"/>
      <c r="W324" s="22"/>
      <c r="X324" s="213"/>
      <c r="Y324" s="213"/>
      <c r="Z324" s="22"/>
      <c r="AA324" s="22"/>
      <c r="AB324" s="213"/>
      <c r="AC324" s="213"/>
      <c r="AD324" s="22"/>
      <c r="AE324" s="22"/>
      <c r="AF324" s="212"/>
      <c r="AG324" s="212"/>
      <c r="AH324" s="22"/>
    </row>
    <row r="325" spans="1:34">
      <c r="A325" s="12"/>
      <c r="B325" s="253" t="s">
        <v>159</v>
      </c>
      <c r="C325" s="44"/>
      <c r="D325" s="210" t="s">
        <v>1030</v>
      </c>
      <c r="E325" s="210"/>
      <c r="F325" s="208" t="s">
        <v>309</v>
      </c>
      <c r="G325" s="44"/>
      <c r="H325" s="210" t="s">
        <v>1031</v>
      </c>
      <c r="I325" s="210"/>
      <c r="J325" s="208" t="s">
        <v>309</v>
      </c>
      <c r="K325" s="44"/>
      <c r="L325" s="210">
        <v>502</v>
      </c>
      <c r="M325" s="210"/>
      <c r="N325" s="44"/>
      <c r="O325" s="44"/>
      <c r="P325" s="210" t="s">
        <v>290</v>
      </c>
      <c r="Q325" s="210"/>
      <c r="R325" s="44"/>
      <c r="S325" s="44"/>
      <c r="T325" s="210" t="s">
        <v>1032</v>
      </c>
      <c r="U325" s="210"/>
      <c r="V325" s="208" t="s">
        <v>309</v>
      </c>
      <c r="W325" s="44"/>
      <c r="X325" s="210" t="s">
        <v>1033</v>
      </c>
      <c r="Y325" s="210"/>
      <c r="Z325" s="208" t="s">
        <v>309</v>
      </c>
      <c r="AA325" s="44"/>
      <c r="AB325" s="210" t="s">
        <v>290</v>
      </c>
      <c r="AC325" s="210"/>
      <c r="AD325" s="44"/>
      <c r="AE325" s="44"/>
      <c r="AF325" s="210" t="s">
        <v>1034</v>
      </c>
      <c r="AG325" s="210"/>
      <c r="AH325" s="208" t="s">
        <v>309</v>
      </c>
    </row>
    <row r="326" spans="1:34">
      <c r="A326" s="12"/>
      <c r="B326" s="253"/>
      <c r="C326" s="44"/>
      <c r="D326" s="210"/>
      <c r="E326" s="210"/>
      <c r="F326" s="208"/>
      <c r="G326" s="44"/>
      <c r="H326" s="210"/>
      <c r="I326" s="210"/>
      <c r="J326" s="208"/>
      <c r="K326" s="44"/>
      <c r="L326" s="210"/>
      <c r="M326" s="210"/>
      <c r="N326" s="44"/>
      <c r="O326" s="44"/>
      <c r="P326" s="210"/>
      <c r="Q326" s="210"/>
      <c r="R326" s="44"/>
      <c r="S326" s="44"/>
      <c r="T326" s="210"/>
      <c r="U326" s="210"/>
      <c r="V326" s="208"/>
      <c r="W326" s="44"/>
      <c r="X326" s="210"/>
      <c r="Y326" s="210"/>
      <c r="Z326" s="208"/>
      <c r="AA326" s="44"/>
      <c r="AB326" s="210"/>
      <c r="AC326" s="210"/>
      <c r="AD326" s="44"/>
      <c r="AE326" s="44"/>
      <c r="AF326" s="210"/>
      <c r="AG326" s="210"/>
      <c r="AH326" s="208"/>
    </row>
    <row r="327" spans="1:34">
      <c r="A327" s="12"/>
      <c r="B327" s="244" t="s">
        <v>1035</v>
      </c>
      <c r="C327" s="22"/>
      <c r="D327" s="212">
        <v>25281</v>
      </c>
      <c r="E327" s="212"/>
      <c r="F327" s="22"/>
      <c r="G327" s="22"/>
      <c r="H327" s="213" t="s">
        <v>290</v>
      </c>
      <c r="I327" s="213"/>
      <c r="J327" s="22"/>
      <c r="K327" s="22"/>
      <c r="L327" s="213" t="s">
        <v>290</v>
      </c>
      <c r="M327" s="213"/>
      <c r="N327" s="22"/>
      <c r="O327" s="22"/>
      <c r="P327" s="213" t="s">
        <v>1036</v>
      </c>
      <c r="Q327" s="213"/>
      <c r="R327" s="214" t="s">
        <v>309</v>
      </c>
      <c r="S327" s="22"/>
      <c r="T327" s="213" t="s">
        <v>290</v>
      </c>
      <c r="U327" s="213"/>
      <c r="V327" s="22"/>
      <c r="W327" s="22"/>
      <c r="X327" s="213" t="s">
        <v>290</v>
      </c>
      <c r="Y327" s="213"/>
      <c r="Z327" s="22"/>
      <c r="AA327" s="22"/>
      <c r="AB327" s="213" t="s">
        <v>290</v>
      </c>
      <c r="AC327" s="213"/>
      <c r="AD327" s="22"/>
      <c r="AE327" s="22"/>
      <c r="AF327" s="213" t="s">
        <v>290</v>
      </c>
      <c r="AG327" s="213"/>
      <c r="AH327" s="22"/>
    </row>
    <row r="328" spans="1:34">
      <c r="A328" s="12"/>
      <c r="B328" s="244"/>
      <c r="C328" s="22"/>
      <c r="D328" s="212"/>
      <c r="E328" s="212"/>
      <c r="F328" s="22"/>
      <c r="G328" s="22"/>
      <c r="H328" s="213"/>
      <c r="I328" s="213"/>
      <c r="J328" s="22"/>
      <c r="K328" s="22"/>
      <c r="L328" s="213"/>
      <c r="M328" s="213"/>
      <c r="N328" s="22"/>
      <c r="O328" s="22"/>
      <c r="P328" s="213"/>
      <c r="Q328" s="213"/>
      <c r="R328" s="214"/>
      <c r="S328" s="22"/>
      <c r="T328" s="213"/>
      <c r="U328" s="213"/>
      <c r="V328" s="22"/>
      <c r="W328" s="22"/>
      <c r="X328" s="213"/>
      <c r="Y328" s="213"/>
      <c r="Z328" s="22"/>
      <c r="AA328" s="22"/>
      <c r="AB328" s="213"/>
      <c r="AC328" s="213"/>
      <c r="AD328" s="22"/>
      <c r="AE328" s="22"/>
      <c r="AF328" s="213"/>
      <c r="AG328" s="213"/>
      <c r="AH328" s="22"/>
    </row>
    <row r="329" spans="1:34">
      <c r="A329" s="12"/>
      <c r="B329" s="253" t="s">
        <v>1037</v>
      </c>
      <c r="C329" s="44"/>
      <c r="D329" s="210" t="s">
        <v>290</v>
      </c>
      <c r="E329" s="210"/>
      <c r="F329" s="44"/>
      <c r="G329" s="44"/>
      <c r="H329" s="210" t="s">
        <v>1003</v>
      </c>
      <c r="I329" s="210"/>
      <c r="J329" s="208" t="s">
        <v>309</v>
      </c>
      <c r="K329" s="44"/>
      <c r="L329" s="210" t="s">
        <v>290</v>
      </c>
      <c r="M329" s="210"/>
      <c r="N329" s="44"/>
      <c r="O329" s="44"/>
      <c r="P329" s="209">
        <v>403090</v>
      </c>
      <c r="Q329" s="209"/>
      <c r="R329" s="44"/>
      <c r="S329" s="44"/>
      <c r="T329" s="210" t="s">
        <v>290</v>
      </c>
      <c r="U329" s="210"/>
      <c r="V329" s="44"/>
      <c r="W329" s="44"/>
      <c r="X329" s="210" t="s">
        <v>290</v>
      </c>
      <c r="Y329" s="210"/>
      <c r="Z329" s="44"/>
      <c r="AA329" s="44"/>
      <c r="AB329" s="210" t="s">
        <v>290</v>
      </c>
      <c r="AC329" s="210"/>
      <c r="AD329" s="44"/>
      <c r="AE329" s="44"/>
      <c r="AF329" s="210" t="s">
        <v>290</v>
      </c>
      <c r="AG329" s="210"/>
      <c r="AH329" s="44"/>
    </row>
    <row r="330" spans="1:34" ht="15.75" thickBot="1">
      <c r="A330" s="12"/>
      <c r="B330" s="253"/>
      <c r="C330" s="44"/>
      <c r="D330" s="216"/>
      <c r="E330" s="216"/>
      <c r="F330" s="53"/>
      <c r="G330" s="44"/>
      <c r="H330" s="216"/>
      <c r="I330" s="216"/>
      <c r="J330" s="217"/>
      <c r="K330" s="44"/>
      <c r="L330" s="216"/>
      <c r="M330" s="216"/>
      <c r="N330" s="53"/>
      <c r="O330" s="44"/>
      <c r="P330" s="215"/>
      <c r="Q330" s="215"/>
      <c r="R330" s="53"/>
      <c r="S330" s="44"/>
      <c r="T330" s="216"/>
      <c r="U330" s="216"/>
      <c r="V330" s="53"/>
      <c r="W330" s="44"/>
      <c r="X330" s="216"/>
      <c r="Y330" s="216"/>
      <c r="Z330" s="53"/>
      <c r="AA330" s="44"/>
      <c r="AB330" s="216"/>
      <c r="AC330" s="216"/>
      <c r="AD330" s="53"/>
      <c r="AE330" s="44"/>
      <c r="AF330" s="216"/>
      <c r="AG330" s="216"/>
      <c r="AH330" s="53"/>
    </row>
    <row r="331" spans="1:34">
      <c r="A331" s="12"/>
      <c r="B331" s="22"/>
      <c r="C331" s="22"/>
      <c r="D331" s="220" t="s">
        <v>1038</v>
      </c>
      <c r="E331" s="220"/>
      <c r="F331" s="221" t="s">
        <v>309</v>
      </c>
      <c r="G331" s="22"/>
      <c r="H331" s="220" t="s">
        <v>1039</v>
      </c>
      <c r="I331" s="220"/>
      <c r="J331" s="221" t="s">
        <v>309</v>
      </c>
      <c r="K331" s="22"/>
      <c r="L331" s="220">
        <v>502</v>
      </c>
      <c r="M331" s="220"/>
      <c r="N331" s="42"/>
      <c r="O331" s="22"/>
      <c r="P331" s="219">
        <v>377809</v>
      </c>
      <c r="Q331" s="219"/>
      <c r="R331" s="42"/>
      <c r="S331" s="22"/>
      <c r="T331" s="220" t="s">
        <v>1040</v>
      </c>
      <c r="U331" s="220"/>
      <c r="V331" s="221" t="s">
        <v>309</v>
      </c>
      <c r="W331" s="22"/>
      <c r="X331" s="220" t="s">
        <v>1041</v>
      </c>
      <c r="Y331" s="220"/>
      <c r="Z331" s="221" t="s">
        <v>309</v>
      </c>
      <c r="AA331" s="22"/>
      <c r="AB331" s="219">
        <v>80493</v>
      </c>
      <c r="AC331" s="219"/>
      <c r="AD331" s="42"/>
      <c r="AE331" s="22"/>
      <c r="AF331" s="220" t="s">
        <v>1042</v>
      </c>
      <c r="AG331" s="220"/>
      <c r="AH331" s="221" t="s">
        <v>309</v>
      </c>
    </row>
    <row r="332" spans="1:34" ht="15.75" thickBot="1">
      <c r="A332" s="12"/>
      <c r="B332" s="22"/>
      <c r="C332" s="22"/>
      <c r="D332" s="229"/>
      <c r="E332" s="229"/>
      <c r="F332" s="254"/>
      <c r="G332" s="22"/>
      <c r="H332" s="229"/>
      <c r="I332" s="229"/>
      <c r="J332" s="254"/>
      <c r="K332" s="22"/>
      <c r="L332" s="229"/>
      <c r="M332" s="229"/>
      <c r="N332" s="39"/>
      <c r="O332" s="22"/>
      <c r="P332" s="228"/>
      <c r="Q332" s="228"/>
      <c r="R332" s="39"/>
      <c r="S332" s="22"/>
      <c r="T332" s="229"/>
      <c r="U332" s="229"/>
      <c r="V332" s="254"/>
      <c r="W332" s="22"/>
      <c r="X332" s="229"/>
      <c r="Y332" s="229"/>
      <c r="Z332" s="254"/>
      <c r="AA332" s="22"/>
      <c r="AB332" s="228"/>
      <c r="AC332" s="228"/>
      <c r="AD332" s="39"/>
      <c r="AE332" s="22"/>
      <c r="AF332" s="229"/>
      <c r="AG332" s="229"/>
      <c r="AH332" s="254"/>
    </row>
    <row r="333" spans="1:34">
      <c r="A333" s="12"/>
      <c r="B333" s="198" t="s">
        <v>892</v>
      </c>
      <c r="C333" s="30"/>
      <c r="D333" s="72"/>
      <c r="E333" s="72"/>
      <c r="F333" s="72"/>
      <c r="G333" s="30"/>
      <c r="H333" s="72"/>
      <c r="I333" s="72"/>
      <c r="J333" s="72"/>
      <c r="K333" s="30"/>
      <c r="L333" s="72"/>
      <c r="M333" s="72"/>
      <c r="N333" s="72"/>
      <c r="O333" s="30"/>
      <c r="P333" s="72"/>
      <c r="Q333" s="72"/>
      <c r="R333" s="72"/>
      <c r="S333" s="30"/>
      <c r="T333" s="72"/>
      <c r="U333" s="72"/>
      <c r="V333" s="72"/>
      <c r="W333" s="30"/>
      <c r="X333" s="72"/>
      <c r="Y333" s="72"/>
      <c r="Z333" s="72"/>
      <c r="AA333" s="30"/>
      <c r="AB333" s="72"/>
      <c r="AC333" s="72"/>
      <c r="AD333" s="72"/>
      <c r="AE333" s="30"/>
      <c r="AF333" s="72"/>
      <c r="AG333" s="72"/>
      <c r="AH333" s="72"/>
    </row>
    <row r="334" spans="1:34">
      <c r="A334" s="12"/>
      <c r="B334" s="244" t="s">
        <v>180</v>
      </c>
      <c r="C334" s="22"/>
      <c r="D334" s="213" t="s">
        <v>1043</v>
      </c>
      <c r="E334" s="213"/>
      <c r="F334" s="214" t="s">
        <v>309</v>
      </c>
      <c r="G334" s="22"/>
      <c r="H334" s="213" t="s">
        <v>1044</v>
      </c>
      <c r="I334" s="213"/>
      <c r="J334" s="214" t="s">
        <v>309</v>
      </c>
      <c r="K334" s="22"/>
      <c r="L334" s="213">
        <v>61</v>
      </c>
      <c r="M334" s="213"/>
      <c r="N334" s="22"/>
      <c r="O334" s="22"/>
      <c r="P334" s="213" t="s">
        <v>290</v>
      </c>
      <c r="Q334" s="213"/>
      <c r="R334" s="22"/>
      <c r="S334" s="22"/>
      <c r="T334" s="213" t="s">
        <v>1045</v>
      </c>
      <c r="U334" s="213"/>
      <c r="V334" s="214" t="s">
        <v>309</v>
      </c>
      <c r="W334" s="22"/>
      <c r="X334" s="213" t="s">
        <v>1046</v>
      </c>
      <c r="Y334" s="213"/>
      <c r="Z334" s="214" t="s">
        <v>309</v>
      </c>
      <c r="AA334" s="22"/>
      <c r="AB334" s="213" t="s">
        <v>290</v>
      </c>
      <c r="AC334" s="213"/>
      <c r="AD334" s="22"/>
      <c r="AE334" s="22"/>
      <c r="AF334" s="213" t="s">
        <v>1047</v>
      </c>
      <c r="AG334" s="213"/>
      <c r="AH334" s="214" t="s">
        <v>309</v>
      </c>
    </row>
    <row r="335" spans="1:34">
      <c r="A335" s="12"/>
      <c r="B335" s="244"/>
      <c r="C335" s="22"/>
      <c r="D335" s="213"/>
      <c r="E335" s="213"/>
      <c r="F335" s="214"/>
      <c r="G335" s="22"/>
      <c r="H335" s="213"/>
      <c r="I335" s="213"/>
      <c r="J335" s="214"/>
      <c r="K335" s="22"/>
      <c r="L335" s="213"/>
      <c r="M335" s="213"/>
      <c r="N335" s="22"/>
      <c r="O335" s="22"/>
      <c r="P335" s="213"/>
      <c r="Q335" s="213"/>
      <c r="R335" s="22"/>
      <c r="S335" s="22"/>
      <c r="T335" s="213"/>
      <c r="U335" s="213"/>
      <c r="V335" s="214"/>
      <c r="W335" s="22"/>
      <c r="X335" s="213"/>
      <c r="Y335" s="213"/>
      <c r="Z335" s="214"/>
      <c r="AA335" s="22"/>
      <c r="AB335" s="213"/>
      <c r="AC335" s="213"/>
      <c r="AD335" s="22"/>
      <c r="AE335" s="22"/>
      <c r="AF335" s="213"/>
      <c r="AG335" s="213"/>
      <c r="AH335" s="214"/>
    </row>
    <row r="336" spans="1:34">
      <c r="A336" s="12"/>
      <c r="B336" s="253" t="s">
        <v>181</v>
      </c>
      <c r="C336" s="44"/>
      <c r="D336" s="209">
        <v>931920</v>
      </c>
      <c r="E336" s="209"/>
      <c r="F336" s="44"/>
      <c r="G336" s="44"/>
      <c r="H336" s="209">
        <v>1817</v>
      </c>
      <c r="I336" s="209"/>
      <c r="J336" s="44"/>
      <c r="K336" s="44"/>
      <c r="L336" s="210">
        <v>14</v>
      </c>
      <c r="M336" s="210"/>
      <c r="N336" s="44"/>
      <c r="O336" s="44"/>
      <c r="P336" s="210" t="s">
        <v>290</v>
      </c>
      <c r="Q336" s="210"/>
      <c r="R336" s="44"/>
      <c r="S336" s="44"/>
      <c r="T336" s="209">
        <v>933751</v>
      </c>
      <c r="U336" s="209"/>
      <c r="V336" s="44"/>
      <c r="W336" s="44"/>
      <c r="X336" s="209">
        <v>6352</v>
      </c>
      <c r="Y336" s="209"/>
      <c r="Z336" s="44"/>
      <c r="AA336" s="44"/>
      <c r="AB336" s="210" t="s">
        <v>290</v>
      </c>
      <c r="AC336" s="210"/>
      <c r="AD336" s="44"/>
      <c r="AE336" s="44"/>
      <c r="AF336" s="209">
        <v>940103</v>
      </c>
      <c r="AG336" s="209"/>
      <c r="AH336" s="44"/>
    </row>
    <row r="337" spans="1:34" ht="15.75" thickBot="1">
      <c r="A337" s="12"/>
      <c r="B337" s="253"/>
      <c r="C337" s="44"/>
      <c r="D337" s="215"/>
      <c r="E337" s="215"/>
      <c r="F337" s="53"/>
      <c r="G337" s="44"/>
      <c r="H337" s="215"/>
      <c r="I337" s="215"/>
      <c r="J337" s="53"/>
      <c r="K337" s="44"/>
      <c r="L337" s="216"/>
      <c r="M337" s="216"/>
      <c r="N337" s="53"/>
      <c r="O337" s="44"/>
      <c r="P337" s="216"/>
      <c r="Q337" s="216"/>
      <c r="R337" s="53"/>
      <c r="S337" s="44"/>
      <c r="T337" s="215"/>
      <c r="U337" s="215"/>
      <c r="V337" s="53"/>
      <c r="W337" s="44"/>
      <c r="X337" s="215"/>
      <c r="Y337" s="215"/>
      <c r="Z337" s="53"/>
      <c r="AA337" s="44"/>
      <c r="AB337" s="216"/>
      <c r="AC337" s="216"/>
      <c r="AD337" s="53"/>
      <c r="AE337" s="44"/>
      <c r="AF337" s="215"/>
      <c r="AG337" s="215"/>
      <c r="AH337" s="53"/>
    </row>
    <row r="338" spans="1:34">
      <c r="A338" s="12"/>
      <c r="B338" s="244" t="s">
        <v>182</v>
      </c>
      <c r="C338" s="22"/>
      <c r="D338" s="221" t="s">
        <v>289</v>
      </c>
      <c r="E338" s="219">
        <v>565080</v>
      </c>
      <c r="F338" s="42"/>
      <c r="G338" s="22"/>
      <c r="H338" s="221" t="s">
        <v>289</v>
      </c>
      <c r="I338" s="220" t="s">
        <v>290</v>
      </c>
      <c r="J338" s="42"/>
      <c r="K338" s="22"/>
      <c r="L338" s="221" t="s">
        <v>289</v>
      </c>
      <c r="M338" s="220">
        <v>75</v>
      </c>
      <c r="N338" s="42"/>
      <c r="O338" s="22"/>
      <c r="P338" s="221" t="s">
        <v>289</v>
      </c>
      <c r="Q338" s="220" t="s">
        <v>290</v>
      </c>
      <c r="R338" s="42"/>
      <c r="S338" s="22"/>
      <c r="T338" s="221" t="s">
        <v>289</v>
      </c>
      <c r="U338" s="219">
        <v>565155</v>
      </c>
      <c r="V338" s="42"/>
      <c r="W338" s="22"/>
      <c r="X338" s="221" t="s">
        <v>289</v>
      </c>
      <c r="Y338" s="219">
        <v>2830</v>
      </c>
      <c r="Z338" s="42"/>
      <c r="AA338" s="22"/>
      <c r="AB338" s="221" t="s">
        <v>289</v>
      </c>
      <c r="AC338" s="220" t="s">
        <v>290</v>
      </c>
      <c r="AD338" s="42"/>
      <c r="AE338" s="22"/>
      <c r="AF338" s="221" t="s">
        <v>289</v>
      </c>
      <c r="AG338" s="219">
        <v>567985</v>
      </c>
      <c r="AH338" s="42"/>
    </row>
    <row r="339" spans="1:34" ht="15.75" thickBot="1">
      <c r="A339" s="12"/>
      <c r="B339" s="244"/>
      <c r="C339" s="22"/>
      <c r="D339" s="256"/>
      <c r="E339" s="257"/>
      <c r="F339" s="60"/>
      <c r="G339" s="22"/>
      <c r="H339" s="256"/>
      <c r="I339" s="258"/>
      <c r="J339" s="60"/>
      <c r="K339" s="22"/>
      <c r="L339" s="256"/>
      <c r="M339" s="258"/>
      <c r="N339" s="60"/>
      <c r="O339" s="22"/>
      <c r="P339" s="256"/>
      <c r="Q339" s="258"/>
      <c r="R339" s="60"/>
      <c r="S339" s="22"/>
      <c r="T339" s="256"/>
      <c r="U339" s="257"/>
      <c r="V339" s="60"/>
      <c r="W339" s="22"/>
      <c r="X339" s="256"/>
      <c r="Y339" s="257"/>
      <c r="Z339" s="60"/>
      <c r="AA339" s="22"/>
      <c r="AB339" s="256"/>
      <c r="AC339" s="258"/>
      <c r="AD339" s="60"/>
      <c r="AE339" s="22"/>
      <c r="AF339" s="256"/>
      <c r="AG339" s="257"/>
      <c r="AH339" s="60"/>
    </row>
    <row r="340" spans="1:34" ht="15.75" thickTop="1">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row>
    <row r="341" spans="1:34">
      <c r="A341" s="12"/>
      <c r="B341" s="46" t="s">
        <v>1048</v>
      </c>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row>
    <row r="342" spans="1:34">
      <c r="A342" s="12"/>
      <c r="B342" s="38"/>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c r="AE342" s="38"/>
      <c r="AF342" s="38"/>
      <c r="AG342" s="38"/>
      <c r="AH342" s="38"/>
    </row>
    <row r="343" spans="1:34" ht="15.75" thickBot="1">
      <c r="A343" s="12"/>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c r="AE343" s="16"/>
      <c r="AF343" s="16"/>
      <c r="AG343" s="16"/>
      <c r="AH343" s="16"/>
    </row>
    <row r="344" spans="1:34">
      <c r="A344" s="12"/>
      <c r="B344" s="200" t="s">
        <v>1001</v>
      </c>
      <c r="C344" s="200"/>
      <c r="D344" s="200"/>
      <c r="E344" s="200"/>
      <c r="F344" s="200"/>
      <c r="G344" s="200"/>
      <c r="H344" s="200"/>
      <c r="I344" s="200"/>
      <c r="J344" s="200"/>
      <c r="K344" s="200"/>
      <c r="L344" s="200"/>
      <c r="M344" s="200"/>
      <c r="N344" s="200"/>
      <c r="O344" s="36"/>
      <c r="P344" s="42"/>
      <c r="Q344" s="42"/>
      <c r="R344" s="42"/>
      <c r="S344" s="36"/>
      <c r="T344" s="42"/>
      <c r="U344" s="42"/>
      <c r="V344" s="42"/>
      <c r="W344" s="36"/>
      <c r="X344" s="42"/>
      <c r="Y344" s="42"/>
      <c r="Z344" s="42"/>
      <c r="AA344" s="36"/>
      <c r="AB344" s="42"/>
      <c r="AC344" s="42"/>
      <c r="AD344" s="42"/>
      <c r="AE344" s="36"/>
      <c r="AF344" s="42"/>
      <c r="AG344" s="42"/>
      <c r="AH344" s="42"/>
    </row>
    <row r="345" spans="1:34">
      <c r="A345" s="12"/>
      <c r="B345" s="201" t="s">
        <v>493</v>
      </c>
      <c r="C345" s="22"/>
      <c r="D345" s="203" t="s">
        <v>877</v>
      </c>
      <c r="E345" s="203"/>
      <c r="F345" s="203"/>
      <c r="G345" s="22"/>
      <c r="H345" s="203" t="s">
        <v>878</v>
      </c>
      <c r="I345" s="203"/>
      <c r="J345" s="203"/>
      <c r="K345" s="22"/>
      <c r="L345" s="203" t="s">
        <v>881</v>
      </c>
      <c r="M345" s="203"/>
      <c r="N345" s="203"/>
      <c r="O345" s="22"/>
      <c r="P345" s="203" t="s">
        <v>882</v>
      </c>
      <c r="Q345" s="203"/>
      <c r="R345" s="203"/>
      <c r="S345" s="22"/>
      <c r="T345" s="203" t="s">
        <v>883</v>
      </c>
      <c r="U345" s="203"/>
      <c r="V345" s="203"/>
      <c r="W345" s="22"/>
      <c r="X345" s="203" t="s">
        <v>887</v>
      </c>
      <c r="Y345" s="203"/>
      <c r="Z345" s="203"/>
      <c r="AA345" s="22"/>
      <c r="AB345" s="203" t="s">
        <v>890</v>
      </c>
      <c r="AC345" s="203"/>
      <c r="AD345" s="203"/>
      <c r="AE345" s="22"/>
      <c r="AF345" s="203" t="s">
        <v>855</v>
      </c>
      <c r="AG345" s="203"/>
      <c r="AH345" s="203"/>
    </row>
    <row r="346" spans="1:34">
      <c r="A346" s="12"/>
      <c r="B346" s="201"/>
      <c r="C346" s="22"/>
      <c r="D346" s="203"/>
      <c r="E346" s="203"/>
      <c r="F346" s="203"/>
      <c r="G346" s="22"/>
      <c r="H346" s="203" t="s">
        <v>879</v>
      </c>
      <c r="I346" s="203"/>
      <c r="J346" s="203"/>
      <c r="K346" s="22"/>
      <c r="L346" s="203" t="s">
        <v>878</v>
      </c>
      <c r="M346" s="203"/>
      <c r="N346" s="203"/>
      <c r="O346" s="22"/>
      <c r="P346" s="203"/>
      <c r="Q346" s="203"/>
      <c r="R346" s="203"/>
      <c r="S346" s="22"/>
      <c r="T346" s="203" t="s">
        <v>884</v>
      </c>
      <c r="U346" s="203"/>
      <c r="V346" s="203"/>
      <c r="W346" s="22"/>
      <c r="X346" s="203" t="s">
        <v>888</v>
      </c>
      <c r="Y346" s="203"/>
      <c r="Z346" s="203"/>
      <c r="AA346" s="22"/>
      <c r="AB346" s="203"/>
      <c r="AC346" s="203"/>
      <c r="AD346" s="203"/>
      <c r="AE346" s="22"/>
      <c r="AF346" s="203"/>
      <c r="AG346" s="203"/>
      <c r="AH346" s="203"/>
    </row>
    <row r="347" spans="1:34">
      <c r="A347" s="12"/>
      <c r="B347" s="201"/>
      <c r="C347" s="22"/>
      <c r="D347" s="203"/>
      <c r="E347" s="203"/>
      <c r="F347" s="203"/>
      <c r="G347" s="22"/>
      <c r="H347" s="203" t="s">
        <v>880</v>
      </c>
      <c r="I347" s="203"/>
      <c r="J347" s="203"/>
      <c r="K347" s="22"/>
      <c r="L347" s="203" t="s">
        <v>879</v>
      </c>
      <c r="M347" s="203"/>
      <c r="N347" s="203"/>
      <c r="O347" s="22"/>
      <c r="P347" s="203"/>
      <c r="Q347" s="203"/>
      <c r="R347" s="203"/>
      <c r="S347" s="22"/>
      <c r="T347" s="203" t="s">
        <v>885</v>
      </c>
      <c r="U347" s="203"/>
      <c r="V347" s="203"/>
      <c r="W347" s="22"/>
      <c r="X347" s="203" t="s">
        <v>880</v>
      </c>
      <c r="Y347" s="203"/>
      <c r="Z347" s="203"/>
      <c r="AA347" s="22"/>
      <c r="AB347" s="203"/>
      <c r="AC347" s="203"/>
      <c r="AD347" s="203"/>
      <c r="AE347" s="22"/>
      <c r="AF347" s="203"/>
      <c r="AG347" s="203"/>
      <c r="AH347" s="203"/>
    </row>
    <row r="348" spans="1:34" ht="15.75" thickBot="1">
      <c r="A348" s="12"/>
      <c r="B348" s="202"/>
      <c r="C348" s="22"/>
      <c r="D348" s="204"/>
      <c r="E348" s="204"/>
      <c r="F348" s="204"/>
      <c r="G348" s="22"/>
      <c r="H348" s="205"/>
      <c r="I348" s="205"/>
      <c r="J348" s="205"/>
      <c r="K348" s="22"/>
      <c r="L348" s="204" t="s">
        <v>880</v>
      </c>
      <c r="M348" s="204"/>
      <c r="N348" s="204"/>
      <c r="O348" s="22"/>
      <c r="P348" s="204"/>
      <c r="Q348" s="204"/>
      <c r="R348" s="204"/>
      <c r="S348" s="22"/>
      <c r="T348" s="204" t="s">
        <v>886</v>
      </c>
      <c r="U348" s="204"/>
      <c r="V348" s="204"/>
      <c r="W348" s="22"/>
      <c r="X348" s="204" t="s">
        <v>889</v>
      </c>
      <c r="Y348" s="204"/>
      <c r="Z348" s="204"/>
      <c r="AA348" s="22"/>
      <c r="AB348" s="204"/>
      <c r="AC348" s="204"/>
      <c r="AD348" s="204"/>
      <c r="AE348" s="22"/>
      <c r="AF348" s="204"/>
      <c r="AG348" s="204"/>
      <c r="AH348" s="204"/>
    </row>
    <row r="349" spans="1:34">
      <c r="A349" s="12"/>
      <c r="B349" s="251"/>
      <c r="C349" s="15"/>
      <c r="D349" s="243" t="s">
        <v>286</v>
      </c>
      <c r="E349" s="243"/>
      <c r="F349" s="243"/>
      <c r="G349" s="243"/>
      <c r="H349" s="243"/>
      <c r="I349" s="243"/>
      <c r="J349" s="243"/>
      <c r="K349" s="243"/>
      <c r="L349" s="243"/>
      <c r="M349" s="243"/>
      <c r="N349" s="243"/>
      <c r="O349" s="243"/>
      <c r="P349" s="243"/>
      <c r="Q349" s="243"/>
      <c r="R349" s="243"/>
      <c r="S349" s="243"/>
      <c r="T349" s="243"/>
      <c r="U349" s="243"/>
      <c r="V349" s="243"/>
      <c r="W349" s="243"/>
      <c r="X349" s="243"/>
      <c r="Y349" s="243"/>
      <c r="Z349" s="243"/>
      <c r="AA349" s="243"/>
      <c r="AB349" s="243"/>
      <c r="AC349" s="243"/>
      <c r="AD349" s="243"/>
      <c r="AE349" s="243"/>
      <c r="AF349" s="243"/>
      <c r="AG349" s="243"/>
      <c r="AH349" s="243"/>
    </row>
    <row r="350" spans="1:34">
      <c r="A350" s="12"/>
      <c r="B350" s="265" t="s">
        <v>1002</v>
      </c>
      <c r="C350" s="44"/>
      <c r="D350" s="208" t="s">
        <v>289</v>
      </c>
      <c r="E350" s="209">
        <v>448297</v>
      </c>
      <c r="F350" s="44"/>
      <c r="G350" s="44"/>
      <c r="H350" s="208" t="s">
        <v>289</v>
      </c>
      <c r="I350" s="209">
        <v>1044492</v>
      </c>
      <c r="J350" s="44"/>
      <c r="K350" s="44"/>
      <c r="L350" s="208" t="s">
        <v>289</v>
      </c>
      <c r="M350" s="209">
        <v>70977</v>
      </c>
      <c r="N350" s="44"/>
      <c r="O350" s="44"/>
      <c r="P350" s="208" t="s">
        <v>289</v>
      </c>
      <c r="Q350" s="210" t="s">
        <v>1049</v>
      </c>
      <c r="R350" s="208" t="s">
        <v>309</v>
      </c>
      <c r="S350" s="44"/>
      <c r="T350" s="208" t="s">
        <v>289</v>
      </c>
      <c r="U350" s="209">
        <v>757785</v>
      </c>
      <c r="V350" s="44"/>
      <c r="W350" s="44"/>
      <c r="X350" s="208" t="s">
        <v>289</v>
      </c>
      <c r="Y350" s="209">
        <v>182799</v>
      </c>
      <c r="Z350" s="44"/>
      <c r="AA350" s="44"/>
      <c r="AB350" s="208" t="s">
        <v>289</v>
      </c>
      <c r="AC350" s="210" t="s">
        <v>1050</v>
      </c>
      <c r="AD350" s="208" t="s">
        <v>309</v>
      </c>
      <c r="AE350" s="44"/>
      <c r="AF350" s="208" t="s">
        <v>289</v>
      </c>
      <c r="AG350" s="209">
        <v>869174</v>
      </c>
      <c r="AH350" s="44"/>
    </row>
    <row r="351" spans="1:34">
      <c r="A351" s="12"/>
      <c r="B351" s="265"/>
      <c r="C351" s="44"/>
      <c r="D351" s="208"/>
      <c r="E351" s="209"/>
      <c r="F351" s="44"/>
      <c r="G351" s="44"/>
      <c r="H351" s="208"/>
      <c r="I351" s="209"/>
      <c r="J351" s="44"/>
      <c r="K351" s="44"/>
      <c r="L351" s="208"/>
      <c r="M351" s="209"/>
      <c r="N351" s="44"/>
      <c r="O351" s="44"/>
      <c r="P351" s="208"/>
      <c r="Q351" s="210"/>
      <c r="R351" s="208"/>
      <c r="S351" s="44"/>
      <c r="T351" s="208"/>
      <c r="U351" s="209"/>
      <c r="V351" s="44"/>
      <c r="W351" s="44"/>
      <c r="X351" s="208"/>
      <c r="Y351" s="209"/>
      <c r="Z351" s="44"/>
      <c r="AA351" s="44"/>
      <c r="AB351" s="208"/>
      <c r="AC351" s="210"/>
      <c r="AD351" s="208"/>
      <c r="AE351" s="44"/>
      <c r="AF351" s="208"/>
      <c r="AG351" s="209"/>
      <c r="AH351" s="44"/>
    </row>
    <row r="352" spans="1:34">
      <c r="A352" s="12"/>
      <c r="B352" s="15"/>
      <c r="C352" s="15"/>
      <c r="D352" s="22"/>
      <c r="E352" s="22"/>
      <c r="F352" s="22"/>
      <c r="G352" s="15"/>
      <c r="H352" s="22"/>
      <c r="I352" s="22"/>
      <c r="J352" s="22"/>
      <c r="K352" s="15"/>
      <c r="L352" s="22"/>
      <c r="M352" s="22"/>
      <c r="N352" s="22"/>
      <c r="O352" s="15"/>
      <c r="P352" s="22"/>
      <c r="Q352" s="22"/>
      <c r="R352" s="22"/>
      <c r="S352" s="15"/>
      <c r="T352" s="22"/>
      <c r="U352" s="22"/>
      <c r="V352" s="22"/>
      <c r="W352" s="15"/>
      <c r="X352" s="22"/>
      <c r="Y352" s="22"/>
      <c r="Z352" s="22"/>
      <c r="AA352" s="15"/>
      <c r="AB352" s="22"/>
      <c r="AC352" s="22"/>
      <c r="AD352" s="22"/>
      <c r="AE352" s="15"/>
      <c r="AF352" s="22"/>
      <c r="AG352" s="22"/>
      <c r="AH352" s="22"/>
    </row>
    <row r="353" spans="1:34">
      <c r="A353" s="12"/>
      <c r="B353" s="252" t="s">
        <v>162</v>
      </c>
      <c r="C353" s="30"/>
      <c r="D353" s="44"/>
      <c r="E353" s="44"/>
      <c r="F353" s="44"/>
      <c r="G353" s="30"/>
      <c r="H353" s="44"/>
      <c r="I353" s="44"/>
      <c r="J353" s="44"/>
      <c r="K353" s="30"/>
      <c r="L353" s="44"/>
      <c r="M353" s="44"/>
      <c r="N353" s="44"/>
      <c r="O353" s="30"/>
      <c r="P353" s="44"/>
      <c r="Q353" s="44"/>
      <c r="R353" s="44"/>
      <c r="S353" s="30"/>
      <c r="T353" s="44"/>
      <c r="U353" s="44"/>
      <c r="V353" s="44"/>
      <c r="W353" s="30"/>
      <c r="X353" s="44"/>
      <c r="Y353" s="44"/>
      <c r="Z353" s="44"/>
      <c r="AA353" s="30"/>
      <c r="AB353" s="44"/>
      <c r="AC353" s="44"/>
      <c r="AD353" s="44"/>
      <c r="AE353" s="30"/>
      <c r="AF353" s="44"/>
      <c r="AG353" s="44"/>
      <c r="AH353" s="44"/>
    </row>
    <row r="354" spans="1:34">
      <c r="A354" s="12"/>
      <c r="B354" s="244" t="s">
        <v>163</v>
      </c>
      <c r="C354" s="22"/>
      <c r="D354" s="213" t="s">
        <v>1051</v>
      </c>
      <c r="E354" s="213"/>
      <c r="F354" s="214" t="s">
        <v>309</v>
      </c>
      <c r="G354" s="22"/>
      <c r="H354" s="213" t="s">
        <v>1052</v>
      </c>
      <c r="I354" s="213"/>
      <c r="J354" s="214" t="s">
        <v>309</v>
      </c>
      <c r="K354" s="22"/>
      <c r="L354" s="213" t="s">
        <v>1053</v>
      </c>
      <c r="M354" s="213"/>
      <c r="N354" s="214" t="s">
        <v>309</v>
      </c>
      <c r="O354" s="22"/>
      <c r="P354" s="213" t="s">
        <v>290</v>
      </c>
      <c r="Q354" s="213"/>
      <c r="R354" s="22"/>
      <c r="S354" s="22"/>
      <c r="T354" s="213" t="s">
        <v>1054</v>
      </c>
      <c r="U354" s="213"/>
      <c r="V354" s="214" t="s">
        <v>309</v>
      </c>
      <c r="W354" s="22"/>
      <c r="X354" s="213" t="s">
        <v>290</v>
      </c>
      <c r="Y354" s="213"/>
      <c r="Z354" s="22"/>
      <c r="AA354" s="22"/>
      <c r="AB354" s="213" t="s">
        <v>290</v>
      </c>
      <c r="AC354" s="213"/>
      <c r="AD354" s="22"/>
      <c r="AE354" s="22"/>
      <c r="AF354" s="213" t="s">
        <v>1054</v>
      </c>
      <c r="AG354" s="213"/>
      <c r="AH354" s="214" t="s">
        <v>309</v>
      </c>
    </row>
    <row r="355" spans="1:34">
      <c r="A355" s="12"/>
      <c r="B355" s="244"/>
      <c r="C355" s="22"/>
      <c r="D355" s="213"/>
      <c r="E355" s="213"/>
      <c r="F355" s="214"/>
      <c r="G355" s="22"/>
      <c r="H355" s="213"/>
      <c r="I355" s="213"/>
      <c r="J355" s="214"/>
      <c r="K355" s="22"/>
      <c r="L355" s="213"/>
      <c r="M355" s="213"/>
      <c r="N355" s="214"/>
      <c r="O355" s="22"/>
      <c r="P355" s="213"/>
      <c r="Q355" s="213"/>
      <c r="R355" s="22"/>
      <c r="S355" s="22"/>
      <c r="T355" s="213"/>
      <c r="U355" s="213"/>
      <c r="V355" s="214"/>
      <c r="W355" s="22"/>
      <c r="X355" s="213"/>
      <c r="Y355" s="213"/>
      <c r="Z355" s="22"/>
      <c r="AA355" s="22"/>
      <c r="AB355" s="213"/>
      <c r="AC355" s="213"/>
      <c r="AD355" s="22"/>
      <c r="AE355" s="22"/>
      <c r="AF355" s="213"/>
      <c r="AG355" s="213"/>
      <c r="AH355" s="214"/>
    </row>
    <row r="356" spans="1:34">
      <c r="A356" s="12"/>
      <c r="B356" s="253" t="s">
        <v>1010</v>
      </c>
      <c r="C356" s="44"/>
      <c r="D356" s="210" t="s">
        <v>290</v>
      </c>
      <c r="E356" s="210"/>
      <c r="F356" s="44"/>
      <c r="G356" s="44"/>
      <c r="H356" s="210" t="s">
        <v>290</v>
      </c>
      <c r="I356" s="210"/>
      <c r="J356" s="44"/>
      <c r="K356" s="44"/>
      <c r="L356" s="210" t="s">
        <v>290</v>
      </c>
      <c r="M356" s="210"/>
      <c r="N356" s="44"/>
      <c r="O356" s="44"/>
      <c r="P356" s="210" t="s">
        <v>290</v>
      </c>
      <c r="Q356" s="210"/>
      <c r="R356" s="44"/>
      <c r="S356" s="44"/>
      <c r="T356" s="210" t="s">
        <v>290</v>
      </c>
      <c r="U356" s="210"/>
      <c r="V356" s="44"/>
      <c r="W356" s="44"/>
      <c r="X356" s="210" t="s">
        <v>1055</v>
      </c>
      <c r="Y356" s="210"/>
      <c r="Z356" s="208" t="s">
        <v>309</v>
      </c>
      <c r="AA356" s="44"/>
      <c r="AB356" s="210" t="s">
        <v>290</v>
      </c>
      <c r="AC356" s="210"/>
      <c r="AD356" s="44"/>
      <c r="AE356" s="44"/>
      <c r="AF356" s="210" t="s">
        <v>1055</v>
      </c>
      <c r="AG356" s="210"/>
      <c r="AH356" s="208" t="s">
        <v>309</v>
      </c>
    </row>
    <row r="357" spans="1:34">
      <c r="A357" s="12"/>
      <c r="B357" s="253"/>
      <c r="C357" s="44"/>
      <c r="D357" s="210"/>
      <c r="E357" s="210"/>
      <c r="F357" s="44"/>
      <c r="G357" s="44"/>
      <c r="H357" s="210"/>
      <c r="I357" s="210"/>
      <c r="J357" s="44"/>
      <c r="K357" s="44"/>
      <c r="L357" s="210"/>
      <c r="M357" s="210"/>
      <c r="N357" s="44"/>
      <c r="O357" s="44"/>
      <c r="P357" s="210"/>
      <c r="Q357" s="210"/>
      <c r="R357" s="44"/>
      <c r="S357" s="44"/>
      <c r="T357" s="210"/>
      <c r="U357" s="210"/>
      <c r="V357" s="44"/>
      <c r="W357" s="44"/>
      <c r="X357" s="210"/>
      <c r="Y357" s="210"/>
      <c r="Z357" s="208"/>
      <c r="AA357" s="44"/>
      <c r="AB357" s="210"/>
      <c r="AC357" s="210"/>
      <c r="AD357" s="44"/>
      <c r="AE357" s="44"/>
      <c r="AF357" s="210"/>
      <c r="AG357" s="210"/>
      <c r="AH357" s="208"/>
    </row>
    <row r="358" spans="1:34">
      <c r="A358" s="12"/>
      <c r="B358" s="244" t="s">
        <v>164</v>
      </c>
      <c r="C358" s="22"/>
      <c r="D358" s="213" t="s">
        <v>290</v>
      </c>
      <c r="E358" s="213"/>
      <c r="F358" s="22"/>
      <c r="G358" s="22"/>
      <c r="H358" s="212">
        <v>5071</v>
      </c>
      <c r="I358" s="212"/>
      <c r="J358" s="22"/>
      <c r="K358" s="22"/>
      <c r="L358" s="213" t="s">
        <v>290</v>
      </c>
      <c r="M358" s="213"/>
      <c r="N358" s="22"/>
      <c r="O358" s="22"/>
      <c r="P358" s="213" t="s">
        <v>290</v>
      </c>
      <c r="Q358" s="213"/>
      <c r="R358" s="22"/>
      <c r="S358" s="22"/>
      <c r="T358" s="212">
        <v>5071</v>
      </c>
      <c r="U358" s="212"/>
      <c r="V358" s="22"/>
      <c r="W358" s="22"/>
      <c r="X358" s="212">
        <v>2731</v>
      </c>
      <c r="Y358" s="212"/>
      <c r="Z358" s="22"/>
      <c r="AA358" s="22"/>
      <c r="AB358" s="213" t="s">
        <v>290</v>
      </c>
      <c r="AC358" s="213"/>
      <c r="AD358" s="22"/>
      <c r="AE358" s="22"/>
      <c r="AF358" s="212">
        <v>7802</v>
      </c>
      <c r="AG358" s="212"/>
      <c r="AH358" s="22"/>
    </row>
    <row r="359" spans="1:34">
      <c r="A359" s="12"/>
      <c r="B359" s="244"/>
      <c r="C359" s="22"/>
      <c r="D359" s="213"/>
      <c r="E359" s="213"/>
      <c r="F359" s="22"/>
      <c r="G359" s="22"/>
      <c r="H359" s="212"/>
      <c r="I359" s="212"/>
      <c r="J359" s="22"/>
      <c r="K359" s="22"/>
      <c r="L359" s="213"/>
      <c r="M359" s="213"/>
      <c r="N359" s="22"/>
      <c r="O359" s="22"/>
      <c r="P359" s="213"/>
      <c r="Q359" s="213"/>
      <c r="R359" s="22"/>
      <c r="S359" s="22"/>
      <c r="T359" s="212"/>
      <c r="U359" s="212"/>
      <c r="V359" s="22"/>
      <c r="W359" s="22"/>
      <c r="X359" s="212"/>
      <c r="Y359" s="212"/>
      <c r="Z359" s="22"/>
      <c r="AA359" s="22"/>
      <c r="AB359" s="213"/>
      <c r="AC359" s="213"/>
      <c r="AD359" s="22"/>
      <c r="AE359" s="22"/>
      <c r="AF359" s="212"/>
      <c r="AG359" s="212"/>
      <c r="AH359" s="22"/>
    </row>
    <row r="360" spans="1:34">
      <c r="A360" s="12"/>
      <c r="B360" s="253" t="s">
        <v>165</v>
      </c>
      <c r="C360" s="44"/>
      <c r="D360" s="210" t="s">
        <v>290</v>
      </c>
      <c r="E360" s="210"/>
      <c r="F360" s="44"/>
      <c r="G360" s="44"/>
      <c r="H360" s="210" t="s">
        <v>1056</v>
      </c>
      <c r="I360" s="210"/>
      <c r="J360" s="208" t="s">
        <v>309</v>
      </c>
      <c r="K360" s="44"/>
      <c r="L360" s="210" t="s">
        <v>290</v>
      </c>
      <c r="M360" s="210"/>
      <c r="N360" s="44"/>
      <c r="O360" s="44"/>
      <c r="P360" s="210" t="s">
        <v>290</v>
      </c>
      <c r="Q360" s="210"/>
      <c r="R360" s="44"/>
      <c r="S360" s="44"/>
      <c r="T360" s="210" t="s">
        <v>1056</v>
      </c>
      <c r="U360" s="210"/>
      <c r="V360" s="208" t="s">
        <v>309</v>
      </c>
      <c r="W360" s="44"/>
      <c r="X360" s="210" t="s">
        <v>290</v>
      </c>
      <c r="Y360" s="210"/>
      <c r="Z360" s="44"/>
      <c r="AA360" s="44"/>
      <c r="AB360" s="210" t="s">
        <v>290</v>
      </c>
      <c r="AC360" s="210"/>
      <c r="AD360" s="44"/>
      <c r="AE360" s="44"/>
      <c r="AF360" s="210" t="s">
        <v>1056</v>
      </c>
      <c r="AG360" s="210"/>
      <c r="AH360" s="208" t="s">
        <v>309</v>
      </c>
    </row>
    <row r="361" spans="1:34">
      <c r="A361" s="12"/>
      <c r="B361" s="253"/>
      <c r="C361" s="44"/>
      <c r="D361" s="210"/>
      <c r="E361" s="210"/>
      <c r="F361" s="44"/>
      <c r="G361" s="44"/>
      <c r="H361" s="210"/>
      <c r="I361" s="210"/>
      <c r="J361" s="208"/>
      <c r="K361" s="44"/>
      <c r="L361" s="210"/>
      <c r="M361" s="210"/>
      <c r="N361" s="44"/>
      <c r="O361" s="44"/>
      <c r="P361" s="210"/>
      <c r="Q361" s="210"/>
      <c r="R361" s="44"/>
      <c r="S361" s="44"/>
      <c r="T361" s="210"/>
      <c r="U361" s="210"/>
      <c r="V361" s="208"/>
      <c r="W361" s="44"/>
      <c r="X361" s="210"/>
      <c r="Y361" s="210"/>
      <c r="Z361" s="44"/>
      <c r="AA361" s="44"/>
      <c r="AB361" s="210"/>
      <c r="AC361" s="210"/>
      <c r="AD361" s="44"/>
      <c r="AE361" s="44"/>
      <c r="AF361" s="210"/>
      <c r="AG361" s="210"/>
      <c r="AH361" s="208"/>
    </row>
    <row r="362" spans="1:34">
      <c r="A362" s="12"/>
      <c r="B362" s="244" t="s">
        <v>166</v>
      </c>
      <c r="C362" s="22"/>
      <c r="D362" s="213" t="s">
        <v>1057</v>
      </c>
      <c r="E362" s="213"/>
      <c r="F362" s="214" t="s">
        <v>309</v>
      </c>
      <c r="G362" s="22"/>
      <c r="H362" s="213" t="s">
        <v>290</v>
      </c>
      <c r="I362" s="213"/>
      <c r="J362" s="22"/>
      <c r="K362" s="22"/>
      <c r="L362" s="213" t="s">
        <v>290</v>
      </c>
      <c r="M362" s="213"/>
      <c r="N362" s="22"/>
      <c r="O362" s="22"/>
      <c r="P362" s="213" t="s">
        <v>290</v>
      </c>
      <c r="Q362" s="213"/>
      <c r="R362" s="22"/>
      <c r="S362" s="22"/>
      <c r="T362" s="213" t="s">
        <v>1057</v>
      </c>
      <c r="U362" s="213"/>
      <c r="V362" s="214" t="s">
        <v>309</v>
      </c>
      <c r="W362" s="22"/>
      <c r="X362" s="213" t="s">
        <v>290</v>
      </c>
      <c r="Y362" s="213"/>
      <c r="Z362" s="22"/>
      <c r="AA362" s="22"/>
      <c r="AB362" s="213" t="s">
        <v>290</v>
      </c>
      <c r="AC362" s="213"/>
      <c r="AD362" s="22"/>
      <c r="AE362" s="22"/>
      <c r="AF362" s="213" t="s">
        <v>1057</v>
      </c>
      <c r="AG362" s="213"/>
      <c r="AH362" s="214" t="s">
        <v>309</v>
      </c>
    </row>
    <row r="363" spans="1:34">
      <c r="A363" s="12"/>
      <c r="B363" s="244"/>
      <c r="C363" s="22"/>
      <c r="D363" s="213"/>
      <c r="E363" s="213"/>
      <c r="F363" s="214"/>
      <c r="G363" s="22"/>
      <c r="H363" s="213"/>
      <c r="I363" s="213"/>
      <c r="J363" s="22"/>
      <c r="K363" s="22"/>
      <c r="L363" s="213"/>
      <c r="M363" s="213"/>
      <c r="N363" s="22"/>
      <c r="O363" s="22"/>
      <c r="P363" s="213"/>
      <c r="Q363" s="213"/>
      <c r="R363" s="22"/>
      <c r="S363" s="22"/>
      <c r="T363" s="213"/>
      <c r="U363" s="213"/>
      <c r="V363" s="214"/>
      <c r="W363" s="22"/>
      <c r="X363" s="213"/>
      <c r="Y363" s="213"/>
      <c r="Z363" s="22"/>
      <c r="AA363" s="22"/>
      <c r="AB363" s="213"/>
      <c r="AC363" s="213"/>
      <c r="AD363" s="22"/>
      <c r="AE363" s="22"/>
      <c r="AF363" s="213"/>
      <c r="AG363" s="213"/>
      <c r="AH363" s="214"/>
    </row>
    <row r="364" spans="1:34">
      <c r="A364" s="12"/>
      <c r="B364" s="253" t="s">
        <v>167</v>
      </c>
      <c r="C364" s="44"/>
      <c r="D364" s="209">
        <v>846135</v>
      </c>
      <c r="E364" s="209"/>
      <c r="F364" s="44"/>
      <c r="G364" s="44"/>
      <c r="H364" s="210">
        <v>8</v>
      </c>
      <c r="I364" s="210"/>
      <c r="J364" s="44"/>
      <c r="K364" s="44"/>
      <c r="L364" s="210" t="s">
        <v>290</v>
      </c>
      <c r="M364" s="210"/>
      <c r="N364" s="44"/>
      <c r="O364" s="44"/>
      <c r="P364" s="210" t="s">
        <v>290</v>
      </c>
      <c r="Q364" s="210"/>
      <c r="R364" s="44"/>
      <c r="S364" s="44"/>
      <c r="T364" s="209">
        <v>846143</v>
      </c>
      <c r="U364" s="209"/>
      <c r="V364" s="44"/>
      <c r="W364" s="44"/>
      <c r="X364" s="210" t="s">
        <v>290</v>
      </c>
      <c r="Y364" s="210"/>
      <c r="Z364" s="44"/>
      <c r="AA364" s="44"/>
      <c r="AB364" s="210" t="s">
        <v>290</v>
      </c>
      <c r="AC364" s="210"/>
      <c r="AD364" s="44"/>
      <c r="AE364" s="44"/>
      <c r="AF364" s="209">
        <v>846143</v>
      </c>
      <c r="AG364" s="209"/>
      <c r="AH364" s="44"/>
    </row>
    <row r="365" spans="1:34">
      <c r="A365" s="12"/>
      <c r="B365" s="253"/>
      <c r="C365" s="44"/>
      <c r="D365" s="209"/>
      <c r="E365" s="209"/>
      <c r="F365" s="44"/>
      <c r="G365" s="44"/>
      <c r="H365" s="210"/>
      <c r="I365" s="210"/>
      <c r="J365" s="44"/>
      <c r="K365" s="44"/>
      <c r="L365" s="210"/>
      <c r="M365" s="210"/>
      <c r="N365" s="44"/>
      <c r="O365" s="44"/>
      <c r="P365" s="210"/>
      <c r="Q365" s="210"/>
      <c r="R365" s="44"/>
      <c r="S365" s="44"/>
      <c r="T365" s="209"/>
      <c r="U365" s="209"/>
      <c r="V365" s="44"/>
      <c r="W365" s="44"/>
      <c r="X365" s="210"/>
      <c r="Y365" s="210"/>
      <c r="Z365" s="44"/>
      <c r="AA365" s="44"/>
      <c r="AB365" s="210"/>
      <c r="AC365" s="210"/>
      <c r="AD365" s="44"/>
      <c r="AE365" s="44"/>
      <c r="AF365" s="209"/>
      <c r="AG365" s="209"/>
      <c r="AH365" s="44"/>
    </row>
    <row r="366" spans="1:34">
      <c r="A366" s="12"/>
      <c r="B366" s="244" t="s">
        <v>159</v>
      </c>
      <c r="C366" s="22"/>
      <c r="D366" s="213" t="s">
        <v>290</v>
      </c>
      <c r="E366" s="213"/>
      <c r="F366" s="22"/>
      <c r="G366" s="22"/>
      <c r="H366" s="213" t="s">
        <v>1058</v>
      </c>
      <c r="I366" s="213"/>
      <c r="J366" s="214" t="s">
        <v>309</v>
      </c>
      <c r="K366" s="22"/>
      <c r="L366" s="213" t="s">
        <v>290</v>
      </c>
      <c r="M366" s="213"/>
      <c r="N366" s="22"/>
      <c r="O366" s="22"/>
      <c r="P366" s="213" t="s">
        <v>290</v>
      </c>
      <c r="Q366" s="213"/>
      <c r="R366" s="22"/>
      <c r="S366" s="22"/>
      <c r="T366" s="213" t="s">
        <v>1058</v>
      </c>
      <c r="U366" s="213"/>
      <c r="V366" s="214" t="s">
        <v>309</v>
      </c>
      <c r="W366" s="22"/>
      <c r="X366" s="213" t="s">
        <v>290</v>
      </c>
      <c r="Y366" s="213"/>
      <c r="Z366" s="22"/>
      <c r="AA366" s="22"/>
      <c r="AB366" s="213" t="s">
        <v>290</v>
      </c>
      <c r="AC366" s="213"/>
      <c r="AD366" s="22"/>
      <c r="AE366" s="22"/>
      <c r="AF366" s="213" t="s">
        <v>1058</v>
      </c>
      <c r="AG366" s="213"/>
      <c r="AH366" s="214" t="s">
        <v>309</v>
      </c>
    </row>
    <row r="367" spans="1:34">
      <c r="A367" s="12"/>
      <c r="B367" s="244"/>
      <c r="C367" s="22"/>
      <c r="D367" s="213"/>
      <c r="E367" s="213"/>
      <c r="F367" s="22"/>
      <c r="G367" s="22"/>
      <c r="H367" s="213"/>
      <c r="I367" s="213"/>
      <c r="J367" s="214"/>
      <c r="K367" s="22"/>
      <c r="L367" s="213"/>
      <c r="M367" s="213"/>
      <c r="N367" s="22"/>
      <c r="O367" s="22"/>
      <c r="P367" s="213"/>
      <c r="Q367" s="213"/>
      <c r="R367" s="22"/>
      <c r="S367" s="22"/>
      <c r="T367" s="213"/>
      <c r="U367" s="213"/>
      <c r="V367" s="214"/>
      <c r="W367" s="22"/>
      <c r="X367" s="213"/>
      <c r="Y367" s="213"/>
      <c r="Z367" s="22"/>
      <c r="AA367" s="22"/>
      <c r="AB367" s="213"/>
      <c r="AC367" s="213"/>
      <c r="AD367" s="22"/>
      <c r="AE367" s="22"/>
      <c r="AF367" s="213"/>
      <c r="AG367" s="213"/>
      <c r="AH367" s="214"/>
    </row>
    <row r="368" spans="1:34">
      <c r="A368" s="12"/>
      <c r="B368" s="253" t="s">
        <v>1015</v>
      </c>
      <c r="C368" s="44"/>
      <c r="D368" s="210" t="s">
        <v>290</v>
      </c>
      <c r="E368" s="210"/>
      <c r="F368" s="44"/>
      <c r="G368" s="44"/>
      <c r="H368" s="209">
        <v>137613</v>
      </c>
      <c r="I368" s="209"/>
      <c r="J368" s="44"/>
      <c r="K368" s="44"/>
      <c r="L368" s="210" t="s">
        <v>1059</v>
      </c>
      <c r="M368" s="210"/>
      <c r="N368" s="208" t="s">
        <v>309</v>
      </c>
      <c r="O368" s="44"/>
      <c r="P368" s="210" t="s">
        <v>1060</v>
      </c>
      <c r="Q368" s="210"/>
      <c r="R368" s="208" t="s">
        <v>309</v>
      </c>
      <c r="S368" s="44"/>
      <c r="T368" s="210" t="s">
        <v>290</v>
      </c>
      <c r="U368" s="210"/>
      <c r="V368" s="44"/>
      <c r="W368" s="44"/>
      <c r="X368" s="210" t="s">
        <v>290</v>
      </c>
      <c r="Y368" s="210"/>
      <c r="Z368" s="44"/>
      <c r="AA368" s="44"/>
      <c r="AB368" s="210" t="s">
        <v>290</v>
      </c>
      <c r="AC368" s="210"/>
      <c r="AD368" s="44"/>
      <c r="AE368" s="44"/>
      <c r="AF368" s="210" t="s">
        <v>290</v>
      </c>
      <c r="AG368" s="210"/>
      <c r="AH368" s="44"/>
    </row>
    <row r="369" spans="1:34" ht="15.75" thickBot="1">
      <c r="A369" s="12"/>
      <c r="B369" s="253"/>
      <c r="C369" s="44"/>
      <c r="D369" s="216"/>
      <c r="E369" s="216"/>
      <c r="F369" s="53"/>
      <c r="G369" s="44"/>
      <c r="H369" s="215"/>
      <c r="I369" s="215"/>
      <c r="J369" s="53"/>
      <c r="K369" s="44"/>
      <c r="L369" s="216"/>
      <c r="M369" s="216"/>
      <c r="N369" s="217"/>
      <c r="O369" s="44"/>
      <c r="P369" s="216"/>
      <c r="Q369" s="216"/>
      <c r="R369" s="217"/>
      <c r="S369" s="44"/>
      <c r="T369" s="216"/>
      <c r="U369" s="216"/>
      <c r="V369" s="53"/>
      <c r="W369" s="44"/>
      <c r="X369" s="216"/>
      <c r="Y369" s="216"/>
      <c r="Z369" s="53"/>
      <c r="AA369" s="44"/>
      <c r="AB369" s="216"/>
      <c r="AC369" s="216"/>
      <c r="AD369" s="53"/>
      <c r="AE369" s="44"/>
      <c r="AF369" s="216"/>
      <c r="AG369" s="216"/>
      <c r="AH369" s="53"/>
    </row>
    <row r="370" spans="1:34">
      <c r="A370" s="12"/>
      <c r="B370" s="22"/>
      <c r="C370" s="22"/>
      <c r="D370" s="220" t="s">
        <v>1061</v>
      </c>
      <c r="E370" s="220"/>
      <c r="F370" s="221" t="s">
        <v>309</v>
      </c>
      <c r="G370" s="22"/>
      <c r="H370" s="220" t="s">
        <v>1062</v>
      </c>
      <c r="I370" s="220"/>
      <c r="J370" s="221" t="s">
        <v>309</v>
      </c>
      <c r="K370" s="22"/>
      <c r="L370" s="220" t="s">
        <v>1063</v>
      </c>
      <c r="M370" s="220"/>
      <c r="N370" s="221" t="s">
        <v>309</v>
      </c>
      <c r="O370" s="22"/>
      <c r="P370" s="220" t="s">
        <v>1060</v>
      </c>
      <c r="Q370" s="220"/>
      <c r="R370" s="221" t="s">
        <v>309</v>
      </c>
      <c r="S370" s="22"/>
      <c r="T370" s="220" t="s">
        <v>1064</v>
      </c>
      <c r="U370" s="220"/>
      <c r="V370" s="221" t="s">
        <v>309</v>
      </c>
      <c r="W370" s="22"/>
      <c r="X370" s="220" t="s">
        <v>1065</v>
      </c>
      <c r="Y370" s="220"/>
      <c r="Z370" s="221" t="s">
        <v>309</v>
      </c>
      <c r="AA370" s="22"/>
      <c r="AB370" s="220" t="s">
        <v>290</v>
      </c>
      <c r="AC370" s="220"/>
      <c r="AD370" s="42"/>
      <c r="AE370" s="22"/>
      <c r="AF370" s="220" t="s">
        <v>1066</v>
      </c>
      <c r="AG370" s="220"/>
      <c r="AH370" s="221" t="s">
        <v>309</v>
      </c>
    </row>
    <row r="371" spans="1:34" ht="15.75" thickBot="1">
      <c r="A371" s="12"/>
      <c r="B371" s="22"/>
      <c r="C371" s="22"/>
      <c r="D371" s="229"/>
      <c r="E371" s="229"/>
      <c r="F371" s="254"/>
      <c r="G371" s="22"/>
      <c r="H371" s="229"/>
      <c r="I371" s="229"/>
      <c r="J371" s="254"/>
      <c r="K371" s="22"/>
      <c r="L371" s="229"/>
      <c r="M371" s="229"/>
      <c r="N371" s="254"/>
      <c r="O371" s="22"/>
      <c r="P371" s="229"/>
      <c r="Q371" s="229"/>
      <c r="R371" s="254"/>
      <c r="S371" s="22"/>
      <c r="T371" s="229"/>
      <c r="U371" s="229"/>
      <c r="V371" s="254"/>
      <c r="W371" s="22"/>
      <c r="X371" s="229"/>
      <c r="Y371" s="229"/>
      <c r="Z371" s="254"/>
      <c r="AA371" s="22"/>
      <c r="AB371" s="229"/>
      <c r="AC371" s="229"/>
      <c r="AD371" s="39"/>
      <c r="AE371" s="22"/>
      <c r="AF371" s="229"/>
      <c r="AG371" s="229"/>
      <c r="AH371" s="254"/>
    </row>
    <row r="372" spans="1:34">
      <c r="A372" s="12"/>
      <c r="B372" s="252" t="s">
        <v>169</v>
      </c>
      <c r="C372" s="30"/>
      <c r="D372" s="72"/>
      <c r="E372" s="72"/>
      <c r="F372" s="72"/>
      <c r="G372" s="30"/>
      <c r="H372" s="72"/>
      <c r="I372" s="72"/>
      <c r="J372" s="72"/>
      <c r="K372" s="30"/>
      <c r="L372" s="72"/>
      <c r="M372" s="72"/>
      <c r="N372" s="72"/>
      <c r="O372" s="30"/>
      <c r="P372" s="72"/>
      <c r="Q372" s="72"/>
      <c r="R372" s="72"/>
      <c r="S372" s="30"/>
      <c r="T372" s="72"/>
      <c r="U372" s="72"/>
      <c r="V372" s="72"/>
      <c r="W372" s="30"/>
      <c r="X372" s="72"/>
      <c r="Y372" s="72"/>
      <c r="Z372" s="72"/>
      <c r="AA372" s="30"/>
      <c r="AB372" s="72"/>
      <c r="AC372" s="72"/>
      <c r="AD372" s="72"/>
      <c r="AE372" s="30"/>
      <c r="AF372" s="72"/>
      <c r="AG372" s="72"/>
      <c r="AH372" s="72"/>
    </row>
    <row r="373" spans="1:34">
      <c r="A373" s="12"/>
      <c r="B373" s="244" t="s">
        <v>1023</v>
      </c>
      <c r="C373" s="22"/>
      <c r="D373" s="213" t="s">
        <v>290</v>
      </c>
      <c r="E373" s="213"/>
      <c r="F373" s="22"/>
      <c r="G373" s="22"/>
      <c r="H373" s="213" t="s">
        <v>290</v>
      </c>
      <c r="I373" s="213"/>
      <c r="J373" s="22"/>
      <c r="K373" s="22"/>
      <c r="L373" s="213" t="s">
        <v>290</v>
      </c>
      <c r="M373" s="213"/>
      <c r="N373" s="22"/>
      <c r="O373" s="22"/>
      <c r="P373" s="213" t="s">
        <v>290</v>
      </c>
      <c r="Q373" s="213"/>
      <c r="R373" s="22"/>
      <c r="S373" s="22"/>
      <c r="T373" s="213" t="s">
        <v>290</v>
      </c>
      <c r="U373" s="213"/>
      <c r="V373" s="22"/>
      <c r="W373" s="22"/>
      <c r="X373" s="213" t="s">
        <v>1067</v>
      </c>
      <c r="Y373" s="213"/>
      <c r="Z373" s="214" t="s">
        <v>309</v>
      </c>
      <c r="AA373" s="22"/>
      <c r="AB373" s="213" t="s">
        <v>290</v>
      </c>
      <c r="AC373" s="213"/>
      <c r="AD373" s="22"/>
      <c r="AE373" s="22"/>
      <c r="AF373" s="213" t="s">
        <v>1067</v>
      </c>
      <c r="AG373" s="213"/>
      <c r="AH373" s="214" t="s">
        <v>309</v>
      </c>
    </row>
    <row r="374" spans="1:34">
      <c r="A374" s="12"/>
      <c r="B374" s="244"/>
      <c r="C374" s="22"/>
      <c r="D374" s="213"/>
      <c r="E374" s="213"/>
      <c r="F374" s="22"/>
      <c r="G374" s="22"/>
      <c r="H374" s="213"/>
      <c r="I374" s="213"/>
      <c r="J374" s="22"/>
      <c r="K374" s="22"/>
      <c r="L374" s="213"/>
      <c r="M374" s="213"/>
      <c r="N374" s="22"/>
      <c r="O374" s="22"/>
      <c r="P374" s="213"/>
      <c r="Q374" s="213"/>
      <c r="R374" s="22"/>
      <c r="S374" s="22"/>
      <c r="T374" s="213"/>
      <c r="U374" s="213"/>
      <c r="V374" s="22"/>
      <c r="W374" s="22"/>
      <c r="X374" s="213"/>
      <c r="Y374" s="213"/>
      <c r="Z374" s="214"/>
      <c r="AA374" s="22"/>
      <c r="AB374" s="213"/>
      <c r="AC374" s="213"/>
      <c r="AD374" s="22"/>
      <c r="AE374" s="22"/>
      <c r="AF374" s="213"/>
      <c r="AG374" s="213"/>
      <c r="AH374" s="214"/>
    </row>
    <row r="375" spans="1:34">
      <c r="A375" s="12"/>
      <c r="B375" s="253" t="s">
        <v>1068</v>
      </c>
      <c r="C375" s="44"/>
      <c r="D375" s="210" t="s">
        <v>1069</v>
      </c>
      <c r="E375" s="210"/>
      <c r="F375" s="208" t="s">
        <v>309</v>
      </c>
      <c r="G375" s="44"/>
      <c r="H375" s="210" t="s">
        <v>290</v>
      </c>
      <c r="I375" s="210"/>
      <c r="J375" s="44"/>
      <c r="K375" s="44"/>
      <c r="L375" s="210" t="s">
        <v>290</v>
      </c>
      <c r="M375" s="210"/>
      <c r="N375" s="44"/>
      <c r="O375" s="44"/>
      <c r="P375" s="210" t="s">
        <v>290</v>
      </c>
      <c r="Q375" s="210"/>
      <c r="R375" s="44"/>
      <c r="S375" s="44"/>
      <c r="T375" s="210" t="s">
        <v>1069</v>
      </c>
      <c r="U375" s="210"/>
      <c r="V375" s="208" t="s">
        <v>309</v>
      </c>
      <c r="W375" s="44"/>
      <c r="X375" s="210" t="s">
        <v>290</v>
      </c>
      <c r="Y375" s="210"/>
      <c r="Z375" s="44"/>
      <c r="AA375" s="44"/>
      <c r="AB375" s="210" t="s">
        <v>290</v>
      </c>
      <c r="AC375" s="210"/>
      <c r="AD375" s="44"/>
      <c r="AE375" s="44"/>
      <c r="AF375" s="210" t="s">
        <v>1069</v>
      </c>
      <c r="AG375" s="210"/>
      <c r="AH375" s="208" t="s">
        <v>309</v>
      </c>
    </row>
    <row r="376" spans="1:34">
      <c r="A376" s="12"/>
      <c r="B376" s="253"/>
      <c r="C376" s="44"/>
      <c r="D376" s="210"/>
      <c r="E376" s="210"/>
      <c r="F376" s="208"/>
      <c r="G376" s="44"/>
      <c r="H376" s="210"/>
      <c r="I376" s="210"/>
      <c r="J376" s="44"/>
      <c r="K376" s="44"/>
      <c r="L376" s="210"/>
      <c r="M376" s="210"/>
      <c r="N376" s="44"/>
      <c r="O376" s="44"/>
      <c r="P376" s="210"/>
      <c r="Q376" s="210"/>
      <c r="R376" s="44"/>
      <c r="S376" s="44"/>
      <c r="T376" s="210"/>
      <c r="U376" s="210"/>
      <c r="V376" s="208"/>
      <c r="W376" s="44"/>
      <c r="X376" s="210"/>
      <c r="Y376" s="210"/>
      <c r="Z376" s="44"/>
      <c r="AA376" s="44"/>
      <c r="AB376" s="210"/>
      <c r="AC376" s="210"/>
      <c r="AD376" s="44"/>
      <c r="AE376" s="44"/>
      <c r="AF376" s="210"/>
      <c r="AG376" s="210"/>
      <c r="AH376" s="208"/>
    </row>
    <row r="377" spans="1:34">
      <c r="A377" s="12"/>
      <c r="B377" s="244" t="s">
        <v>1070</v>
      </c>
      <c r="C377" s="22"/>
      <c r="D377" s="212">
        <v>73444</v>
      </c>
      <c r="E377" s="212"/>
      <c r="F377" s="22"/>
      <c r="G377" s="22"/>
      <c r="H377" s="213" t="s">
        <v>290</v>
      </c>
      <c r="I377" s="213"/>
      <c r="J377" s="22"/>
      <c r="K377" s="22"/>
      <c r="L377" s="213" t="s">
        <v>290</v>
      </c>
      <c r="M377" s="213"/>
      <c r="N377" s="22"/>
      <c r="O377" s="22"/>
      <c r="P377" s="213" t="s">
        <v>290</v>
      </c>
      <c r="Q377" s="213"/>
      <c r="R377" s="22"/>
      <c r="S377" s="22"/>
      <c r="T377" s="212">
        <v>73444</v>
      </c>
      <c r="U377" s="212"/>
      <c r="V377" s="22"/>
      <c r="W377" s="22"/>
      <c r="X377" s="212">
        <v>73444</v>
      </c>
      <c r="Y377" s="212"/>
      <c r="Z377" s="22"/>
      <c r="AA377" s="22"/>
      <c r="AB377" s="213" t="s">
        <v>290</v>
      </c>
      <c r="AC377" s="213"/>
      <c r="AD377" s="22"/>
      <c r="AE377" s="22"/>
      <c r="AF377" s="212">
        <v>146888</v>
      </c>
      <c r="AG377" s="212"/>
      <c r="AH377" s="22"/>
    </row>
    <row r="378" spans="1:34">
      <c r="A378" s="12"/>
      <c r="B378" s="244"/>
      <c r="C378" s="22"/>
      <c r="D378" s="212"/>
      <c r="E378" s="212"/>
      <c r="F378" s="22"/>
      <c r="G378" s="22"/>
      <c r="H378" s="213"/>
      <c r="I378" s="213"/>
      <c r="J378" s="22"/>
      <c r="K378" s="22"/>
      <c r="L378" s="213"/>
      <c r="M378" s="213"/>
      <c r="N378" s="22"/>
      <c r="O378" s="22"/>
      <c r="P378" s="213"/>
      <c r="Q378" s="213"/>
      <c r="R378" s="22"/>
      <c r="S378" s="22"/>
      <c r="T378" s="212"/>
      <c r="U378" s="212"/>
      <c r="V378" s="22"/>
      <c r="W378" s="22"/>
      <c r="X378" s="212"/>
      <c r="Y378" s="212"/>
      <c r="Z378" s="22"/>
      <c r="AA378" s="22"/>
      <c r="AB378" s="213"/>
      <c r="AC378" s="213"/>
      <c r="AD378" s="22"/>
      <c r="AE378" s="22"/>
      <c r="AF378" s="212"/>
      <c r="AG378" s="212"/>
      <c r="AH378" s="22"/>
    </row>
    <row r="379" spans="1:34">
      <c r="A379" s="12"/>
      <c r="B379" s="253" t="s">
        <v>173</v>
      </c>
      <c r="C379" s="44"/>
      <c r="D379" s="210" t="s">
        <v>1071</v>
      </c>
      <c r="E379" s="210"/>
      <c r="F379" s="208" t="s">
        <v>309</v>
      </c>
      <c r="G379" s="44"/>
      <c r="H379" s="210" t="s">
        <v>290</v>
      </c>
      <c r="I379" s="210"/>
      <c r="J379" s="44"/>
      <c r="K379" s="44"/>
      <c r="L379" s="210" t="s">
        <v>290</v>
      </c>
      <c r="M379" s="210"/>
      <c r="N379" s="44"/>
      <c r="O379" s="44"/>
      <c r="P379" s="210" t="s">
        <v>290</v>
      </c>
      <c r="Q379" s="210"/>
      <c r="R379" s="44"/>
      <c r="S379" s="44"/>
      <c r="T379" s="210" t="s">
        <v>1071</v>
      </c>
      <c r="U379" s="210"/>
      <c r="V379" s="208" t="s">
        <v>309</v>
      </c>
      <c r="W379" s="44"/>
      <c r="X379" s="210" t="s">
        <v>290</v>
      </c>
      <c r="Y379" s="210"/>
      <c r="Z379" s="44"/>
      <c r="AA379" s="44"/>
      <c r="AB379" s="210" t="s">
        <v>290</v>
      </c>
      <c r="AC379" s="210"/>
      <c r="AD379" s="44"/>
      <c r="AE379" s="44"/>
      <c r="AF379" s="210" t="s">
        <v>1071</v>
      </c>
      <c r="AG379" s="210"/>
      <c r="AH379" s="208" t="s">
        <v>309</v>
      </c>
    </row>
    <row r="380" spans="1:34">
      <c r="A380" s="12"/>
      <c r="B380" s="253"/>
      <c r="C380" s="44"/>
      <c r="D380" s="210"/>
      <c r="E380" s="210"/>
      <c r="F380" s="208"/>
      <c r="G380" s="44"/>
      <c r="H380" s="210"/>
      <c r="I380" s="210"/>
      <c r="J380" s="44"/>
      <c r="K380" s="44"/>
      <c r="L380" s="210"/>
      <c r="M380" s="210"/>
      <c r="N380" s="44"/>
      <c r="O380" s="44"/>
      <c r="P380" s="210"/>
      <c r="Q380" s="210"/>
      <c r="R380" s="44"/>
      <c r="S380" s="44"/>
      <c r="T380" s="210"/>
      <c r="U380" s="210"/>
      <c r="V380" s="208"/>
      <c r="W380" s="44"/>
      <c r="X380" s="210"/>
      <c r="Y380" s="210"/>
      <c r="Z380" s="44"/>
      <c r="AA380" s="44"/>
      <c r="AB380" s="210"/>
      <c r="AC380" s="210"/>
      <c r="AD380" s="44"/>
      <c r="AE380" s="44"/>
      <c r="AF380" s="210"/>
      <c r="AG380" s="210"/>
      <c r="AH380" s="208"/>
    </row>
    <row r="381" spans="1:34">
      <c r="A381" s="12"/>
      <c r="B381" s="244" t="s">
        <v>1072</v>
      </c>
      <c r="C381" s="22"/>
      <c r="D381" s="213" t="s">
        <v>290</v>
      </c>
      <c r="E381" s="213"/>
      <c r="F381" s="22"/>
      <c r="G381" s="22"/>
      <c r="H381" s="213" t="s">
        <v>290</v>
      </c>
      <c r="I381" s="213"/>
      <c r="J381" s="22"/>
      <c r="K381" s="22"/>
      <c r="L381" s="213" t="s">
        <v>1073</v>
      </c>
      <c r="M381" s="213"/>
      <c r="N381" s="214" t="s">
        <v>309</v>
      </c>
      <c r="O381" s="22"/>
      <c r="P381" s="213" t="s">
        <v>290</v>
      </c>
      <c r="Q381" s="213"/>
      <c r="R381" s="22"/>
      <c r="S381" s="22"/>
      <c r="T381" s="213" t="s">
        <v>1073</v>
      </c>
      <c r="U381" s="213"/>
      <c r="V381" s="214" t="s">
        <v>309</v>
      </c>
      <c r="W381" s="22"/>
      <c r="X381" s="212">
        <v>1499</v>
      </c>
      <c r="Y381" s="212"/>
      <c r="Z381" s="22"/>
      <c r="AA381" s="22"/>
      <c r="AB381" s="213" t="s">
        <v>290</v>
      </c>
      <c r="AC381" s="213"/>
      <c r="AD381" s="22"/>
      <c r="AE381" s="22"/>
      <c r="AF381" s="213" t="s">
        <v>290</v>
      </c>
      <c r="AG381" s="213"/>
      <c r="AH381" s="22"/>
    </row>
    <row r="382" spans="1:34">
      <c r="A382" s="12"/>
      <c r="B382" s="244"/>
      <c r="C382" s="22"/>
      <c r="D382" s="213"/>
      <c r="E382" s="213"/>
      <c r="F382" s="22"/>
      <c r="G382" s="22"/>
      <c r="H382" s="213"/>
      <c r="I382" s="213"/>
      <c r="J382" s="22"/>
      <c r="K382" s="22"/>
      <c r="L382" s="213"/>
      <c r="M382" s="213"/>
      <c r="N382" s="214"/>
      <c r="O382" s="22"/>
      <c r="P382" s="213"/>
      <c r="Q382" s="213"/>
      <c r="R382" s="22"/>
      <c r="S382" s="22"/>
      <c r="T382" s="213"/>
      <c r="U382" s="213"/>
      <c r="V382" s="214"/>
      <c r="W382" s="22"/>
      <c r="X382" s="212"/>
      <c r="Y382" s="212"/>
      <c r="Z382" s="22"/>
      <c r="AA382" s="22"/>
      <c r="AB382" s="213"/>
      <c r="AC382" s="213"/>
      <c r="AD382" s="22"/>
      <c r="AE382" s="22"/>
      <c r="AF382" s="213"/>
      <c r="AG382" s="213"/>
      <c r="AH382" s="22"/>
    </row>
    <row r="383" spans="1:34">
      <c r="A383" s="12"/>
      <c r="B383" s="253" t="s">
        <v>174</v>
      </c>
      <c r="C383" s="44"/>
      <c r="D383" s="210" t="s">
        <v>1074</v>
      </c>
      <c r="E383" s="210"/>
      <c r="F383" s="208" t="s">
        <v>309</v>
      </c>
      <c r="G383" s="44"/>
      <c r="H383" s="210" t="s">
        <v>290</v>
      </c>
      <c r="I383" s="210"/>
      <c r="J383" s="44"/>
      <c r="K383" s="44"/>
      <c r="L383" s="210" t="s">
        <v>290</v>
      </c>
      <c r="M383" s="210"/>
      <c r="N383" s="44"/>
      <c r="O383" s="44"/>
      <c r="P383" s="210" t="s">
        <v>290</v>
      </c>
      <c r="Q383" s="210"/>
      <c r="R383" s="44"/>
      <c r="S383" s="44"/>
      <c r="T383" s="210" t="s">
        <v>1074</v>
      </c>
      <c r="U383" s="210"/>
      <c r="V383" s="208" t="s">
        <v>309</v>
      </c>
      <c r="W383" s="44"/>
      <c r="X383" s="210" t="s">
        <v>290</v>
      </c>
      <c r="Y383" s="210"/>
      <c r="Z383" s="44"/>
      <c r="AA383" s="44"/>
      <c r="AB383" s="210" t="s">
        <v>290</v>
      </c>
      <c r="AC383" s="210"/>
      <c r="AD383" s="44"/>
      <c r="AE383" s="44"/>
      <c r="AF383" s="210" t="s">
        <v>1074</v>
      </c>
      <c r="AG383" s="210"/>
      <c r="AH383" s="208" t="s">
        <v>309</v>
      </c>
    </row>
    <row r="384" spans="1:34">
      <c r="A384" s="12"/>
      <c r="B384" s="253"/>
      <c r="C384" s="44"/>
      <c r="D384" s="210"/>
      <c r="E384" s="210"/>
      <c r="F384" s="208"/>
      <c r="G384" s="44"/>
      <c r="H384" s="210"/>
      <c r="I384" s="210"/>
      <c r="J384" s="44"/>
      <c r="K384" s="44"/>
      <c r="L384" s="210"/>
      <c r="M384" s="210"/>
      <c r="N384" s="44"/>
      <c r="O384" s="44"/>
      <c r="P384" s="210"/>
      <c r="Q384" s="210"/>
      <c r="R384" s="44"/>
      <c r="S384" s="44"/>
      <c r="T384" s="210"/>
      <c r="U384" s="210"/>
      <c r="V384" s="208"/>
      <c r="W384" s="44"/>
      <c r="X384" s="210"/>
      <c r="Y384" s="210"/>
      <c r="Z384" s="44"/>
      <c r="AA384" s="44"/>
      <c r="AB384" s="210"/>
      <c r="AC384" s="210"/>
      <c r="AD384" s="44"/>
      <c r="AE384" s="44"/>
      <c r="AF384" s="210"/>
      <c r="AG384" s="210"/>
      <c r="AH384" s="208"/>
    </row>
    <row r="385" spans="1:34">
      <c r="A385" s="12"/>
      <c r="B385" s="244" t="s">
        <v>175</v>
      </c>
      <c r="C385" s="22"/>
      <c r="D385" s="213" t="s">
        <v>290</v>
      </c>
      <c r="E385" s="213"/>
      <c r="F385" s="22"/>
      <c r="G385" s="22"/>
      <c r="H385" s="213" t="s">
        <v>290</v>
      </c>
      <c r="I385" s="213"/>
      <c r="J385" s="22"/>
      <c r="K385" s="22"/>
      <c r="L385" s="213" t="s">
        <v>290</v>
      </c>
      <c r="M385" s="213"/>
      <c r="N385" s="22"/>
      <c r="O385" s="22"/>
      <c r="P385" s="213" t="s">
        <v>290</v>
      </c>
      <c r="Q385" s="213"/>
      <c r="R385" s="22"/>
      <c r="S385" s="22"/>
      <c r="T385" s="213" t="s">
        <v>290</v>
      </c>
      <c r="U385" s="213"/>
      <c r="V385" s="22"/>
      <c r="W385" s="22"/>
      <c r="X385" s="213" t="s">
        <v>1075</v>
      </c>
      <c r="Y385" s="213"/>
      <c r="Z385" s="214" t="s">
        <v>309</v>
      </c>
      <c r="AA385" s="22"/>
      <c r="AB385" s="212">
        <v>71410</v>
      </c>
      <c r="AC385" s="212"/>
      <c r="AD385" s="22"/>
      <c r="AE385" s="22"/>
      <c r="AF385" s="213" t="s">
        <v>1076</v>
      </c>
      <c r="AG385" s="213"/>
      <c r="AH385" s="214" t="s">
        <v>309</v>
      </c>
    </row>
    <row r="386" spans="1:34">
      <c r="A386" s="12"/>
      <c r="B386" s="244"/>
      <c r="C386" s="22"/>
      <c r="D386" s="213"/>
      <c r="E386" s="213"/>
      <c r="F386" s="22"/>
      <c r="G386" s="22"/>
      <c r="H386" s="213"/>
      <c r="I386" s="213"/>
      <c r="J386" s="22"/>
      <c r="K386" s="22"/>
      <c r="L386" s="213"/>
      <c r="M386" s="213"/>
      <c r="N386" s="22"/>
      <c r="O386" s="22"/>
      <c r="P386" s="213"/>
      <c r="Q386" s="213"/>
      <c r="R386" s="22"/>
      <c r="S386" s="22"/>
      <c r="T386" s="213"/>
      <c r="U386" s="213"/>
      <c r="V386" s="22"/>
      <c r="W386" s="22"/>
      <c r="X386" s="213"/>
      <c r="Y386" s="213"/>
      <c r="Z386" s="214"/>
      <c r="AA386" s="22"/>
      <c r="AB386" s="212"/>
      <c r="AC386" s="212"/>
      <c r="AD386" s="22"/>
      <c r="AE386" s="22"/>
      <c r="AF386" s="213"/>
      <c r="AG386" s="213"/>
      <c r="AH386" s="214"/>
    </row>
    <row r="387" spans="1:34">
      <c r="A387" s="12"/>
      <c r="B387" s="253" t="s">
        <v>176</v>
      </c>
      <c r="C387" s="44"/>
      <c r="D387" s="209">
        <v>2562</v>
      </c>
      <c r="E387" s="209"/>
      <c r="F387" s="44"/>
      <c r="G387" s="44"/>
      <c r="H387" s="210" t="s">
        <v>290</v>
      </c>
      <c r="I387" s="210"/>
      <c r="J387" s="44"/>
      <c r="K387" s="44"/>
      <c r="L387" s="210" t="s">
        <v>290</v>
      </c>
      <c r="M387" s="210"/>
      <c r="N387" s="44"/>
      <c r="O387" s="44"/>
      <c r="P387" s="210" t="s">
        <v>290</v>
      </c>
      <c r="Q387" s="210"/>
      <c r="R387" s="44"/>
      <c r="S387" s="44"/>
      <c r="T387" s="209">
        <v>2562</v>
      </c>
      <c r="U387" s="209"/>
      <c r="V387" s="44"/>
      <c r="W387" s="44"/>
      <c r="X387" s="210" t="s">
        <v>290</v>
      </c>
      <c r="Y387" s="210"/>
      <c r="Z387" s="44"/>
      <c r="AA387" s="44"/>
      <c r="AB387" s="210" t="s">
        <v>290</v>
      </c>
      <c r="AC387" s="210"/>
      <c r="AD387" s="44"/>
      <c r="AE387" s="44"/>
      <c r="AF387" s="209">
        <v>2562</v>
      </c>
      <c r="AG387" s="209"/>
      <c r="AH387" s="44"/>
    </row>
    <row r="388" spans="1:34">
      <c r="A388" s="12"/>
      <c r="B388" s="253"/>
      <c r="C388" s="44"/>
      <c r="D388" s="209"/>
      <c r="E388" s="209"/>
      <c r="F388" s="44"/>
      <c r="G388" s="44"/>
      <c r="H388" s="210"/>
      <c r="I388" s="210"/>
      <c r="J388" s="44"/>
      <c r="K388" s="44"/>
      <c r="L388" s="210"/>
      <c r="M388" s="210"/>
      <c r="N388" s="44"/>
      <c r="O388" s="44"/>
      <c r="P388" s="210"/>
      <c r="Q388" s="210"/>
      <c r="R388" s="44"/>
      <c r="S388" s="44"/>
      <c r="T388" s="209"/>
      <c r="U388" s="209"/>
      <c r="V388" s="44"/>
      <c r="W388" s="44"/>
      <c r="X388" s="210"/>
      <c r="Y388" s="210"/>
      <c r="Z388" s="44"/>
      <c r="AA388" s="44"/>
      <c r="AB388" s="210"/>
      <c r="AC388" s="210"/>
      <c r="AD388" s="44"/>
      <c r="AE388" s="44"/>
      <c r="AF388" s="209"/>
      <c r="AG388" s="209"/>
      <c r="AH388" s="44"/>
    </row>
    <row r="389" spans="1:34">
      <c r="A389" s="12"/>
      <c r="B389" s="244" t="s">
        <v>159</v>
      </c>
      <c r="C389" s="22"/>
      <c r="D389" s="213" t="s">
        <v>290</v>
      </c>
      <c r="E389" s="213"/>
      <c r="F389" s="22"/>
      <c r="G389" s="22"/>
      <c r="H389" s="213" t="s">
        <v>1077</v>
      </c>
      <c r="I389" s="213"/>
      <c r="J389" s="214" t="s">
        <v>309</v>
      </c>
      <c r="K389" s="22"/>
      <c r="L389" s="213" t="s">
        <v>290</v>
      </c>
      <c r="M389" s="213"/>
      <c r="N389" s="22"/>
      <c r="O389" s="22"/>
      <c r="P389" s="213" t="s">
        <v>290</v>
      </c>
      <c r="Q389" s="213"/>
      <c r="R389" s="22"/>
      <c r="S389" s="22"/>
      <c r="T389" s="213" t="s">
        <v>1077</v>
      </c>
      <c r="U389" s="213"/>
      <c r="V389" s="214" t="s">
        <v>309</v>
      </c>
      <c r="W389" s="22"/>
      <c r="X389" s="213" t="s">
        <v>1078</v>
      </c>
      <c r="Y389" s="213"/>
      <c r="Z389" s="214" t="s">
        <v>309</v>
      </c>
      <c r="AA389" s="22"/>
      <c r="AB389" s="213" t="s">
        <v>290</v>
      </c>
      <c r="AC389" s="213"/>
      <c r="AD389" s="22"/>
      <c r="AE389" s="22"/>
      <c r="AF389" s="213" t="s">
        <v>1079</v>
      </c>
      <c r="AG389" s="213"/>
      <c r="AH389" s="214" t="s">
        <v>309</v>
      </c>
    </row>
    <row r="390" spans="1:34">
      <c r="A390" s="12"/>
      <c r="B390" s="244"/>
      <c r="C390" s="22"/>
      <c r="D390" s="213"/>
      <c r="E390" s="213"/>
      <c r="F390" s="22"/>
      <c r="G390" s="22"/>
      <c r="H390" s="213"/>
      <c r="I390" s="213"/>
      <c r="J390" s="214"/>
      <c r="K390" s="22"/>
      <c r="L390" s="213"/>
      <c r="M390" s="213"/>
      <c r="N390" s="22"/>
      <c r="O390" s="22"/>
      <c r="P390" s="213"/>
      <c r="Q390" s="213"/>
      <c r="R390" s="22"/>
      <c r="S390" s="22"/>
      <c r="T390" s="213"/>
      <c r="U390" s="213"/>
      <c r="V390" s="214"/>
      <c r="W390" s="22"/>
      <c r="X390" s="213"/>
      <c r="Y390" s="213"/>
      <c r="Z390" s="214"/>
      <c r="AA390" s="22"/>
      <c r="AB390" s="213"/>
      <c r="AC390" s="213"/>
      <c r="AD390" s="22"/>
      <c r="AE390" s="22"/>
      <c r="AF390" s="213"/>
      <c r="AG390" s="213"/>
      <c r="AH390" s="214"/>
    </row>
    <row r="391" spans="1:34">
      <c r="A391" s="12"/>
      <c r="B391" s="253" t="s">
        <v>1080</v>
      </c>
      <c r="C391" s="44"/>
      <c r="D391" s="210" t="s">
        <v>1060</v>
      </c>
      <c r="E391" s="210"/>
      <c r="F391" s="208" t="s">
        <v>309</v>
      </c>
      <c r="G391" s="44"/>
      <c r="H391" s="210" t="s">
        <v>290</v>
      </c>
      <c r="I391" s="210"/>
      <c r="J391" s="44"/>
      <c r="K391" s="44"/>
      <c r="L391" s="210" t="s">
        <v>290</v>
      </c>
      <c r="M391" s="210"/>
      <c r="N391" s="44"/>
      <c r="O391" s="44"/>
      <c r="P391" s="209">
        <v>68171</v>
      </c>
      <c r="Q391" s="209"/>
      <c r="R391" s="44"/>
      <c r="S391" s="44"/>
      <c r="T391" s="210" t="s">
        <v>290</v>
      </c>
      <c r="U391" s="210"/>
      <c r="V391" s="44"/>
      <c r="W391" s="44"/>
      <c r="X391" s="210" t="s">
        <v>290</v>
      </c>
      <c r="Y391" s="210"/>
      <c r="Z391" s="44"/>
      <c r="AA391" s="44"/>
      <c r="AB391" s="210" t="s">
        <v>290</v>
      </c>
      <c r="AC391" s="210"/>
      <c r="AD391" s="44"/>
      <c r="AE391" s="44"/>
      <c r="AF391" s="210" t="s">
        <v>290</v>
      </c>
      <c r="AG391" s="210"/>
      <c r="AH391" s="44"/>
    </row>
    <row r="392" spans="1:34">
      <c r="A392" s="12"/>
      <c r="B392" s="253"/>
      <c r="C392" s="44"/>
      <c r="D392" s="210"/>
      <c r="E392" s="210"/>
      <c r="F392" s="208"/>
      <c r="G392" s="44"/>
      <c r="H392" s="210"/>
      <c r="I392" s="210"/>
      <c r="J392" s="44"/>
      <c r="K392" s="44"/>
      <c r="L392" s="210"/>
      <c r="M392" s="210"/>
      <c r="N392" s="44"/>
      <c r="O392" s="44"/>
      <c r="P392" s="209"/>
      <c r="Q392" s="209"/>
      <c r="R392" s="44"/>
      <c r="S392" s="44"/>
      <c r="T392" s="210"/>
      <c r="U392" s="210"/>
      <c r="V392" s="44"/>
      <c r="W392" s="44"/>
      <c r="X392" s="210"/>
      <c r="Y392" s="210"/>
      <c r="Z392" s="44"/>
      <c r="AA392" s="44"/>
      <c r="AB392" s="210"/>
      <c r="AC392" s="210"/>
      <c r="AD392" s="44"/>
      <c r="AE392" s="44"/>
      <c r="AF392" s="210"/>
      <c r="AG392" s="210"/>
      <c r="AH392" s="44"/>
    </row>
    <row r="393" spans="1:34">
      <c r="A393" s="12"/>
      <c r="B393" s="244" t="s">
        <v>1037</v>
      </c>
      <c r="C393" s="22"/>
      <c r="D393" s="213" t="s">
        <v>290</v>
      </c>
      <c r="E393" s="213"/>
      <c r="F393" s="22"/>
      <c r="G393" s="22"/>
      <c r="H393" s="213" t="s">
        <v>1049</v>
      </c>
      <c r="I393" s="213"/>
      <c r="J393" s="214" t="s">
        <v>309</v>
      </c>
      <c r="K393" s="22"/>
      <c r="L393" s="213" t="s">
        <v>290</v>
      </c>
      <c r="M393" s="213"/>
      <c r="N393" s="22"/>
      <c r="O393" s="22"/>
      <c r="P393" s="212">
        <v>805981</v>
      </c>
      <c r="Q393" s="212"/>
      <c r="R393" s="22"/>
      <c r="S393" s="22"/>
      <c r="T393" s="213" t="s">
        <v>290</v>
      </c>
      <c r="U393" s="213"/>
      <c r="V393" s="22"/>
      <c r="W393" s="22"/>
      <c r="X393" s="213" t="s">
        <v>290</v>
      </c>
      <c r="Y393" s="213"/>
      <c r="Z393" s="22"/>
      <c r="AA393" s="22"/>
      <c r="AB393" s="213" t="s">
        <v>290</v>
      </c>
      <c r="AC393" s="213"/>
      <c r="AD393" s="22"/>
      <c r="AE393" s="22"/>
      <c r="AF393" s="213" t="s">
        <v>290</v>
      </c>
      <c r="AG393" s="213"/>
      <c r="AH393" s="22"/>
    </row>
    <row r="394" spans="1:34" ht="15.75" thickBot="1">
      <c r="A394" s="12"/>
      <c r="B394" s="244"/>
      <c r="C394" s="22"/>
      <c r="D394" s="229"/>
      <c r="E394" s="229"/>
      <c r="F394" s="39"/>
      <c r="G394" s="22"/>
      <c r="H394" s="229"/>
      <c r="I394" s="229"/>
      <c r="J394" s="254"/>
      <c r="K394" s="22"/>
      <c r="L394" s="229"/>
      <c r="M394" s="229"/>
      <c r="N394" s="39"/>
      <c r="O394" s="22"/>
      <c r="P394" s="228"/>
      <c r="Q394" s="228"/>
      <c r="R394" s="39"/>
      <c r="S394" s="22"/>
      <c r="T394" s="229"/>
      <c r="U394" s="229"/>
      <c r="V394" s="39"/>
      <c r="W394" s="22"/>
      <c r="X394" s="229"/>
      <c r="Y394" s="229"/>
      <c r="Z394" s="39"/>
      <c r="AA394" s="22"/>
      <c r="AB394" s="229"/>
      <c r="AC394" s="229"/>
      <c r="AD394" s="39"/>
      <c r="AE394" s="22"/>
      <c r="AF394" s="229"/>
      <c r="AG394" s="229"/>
      <c r="AH394" s="39"/>
    </row>
    <row r="395" spans="1:34">
      <c r="A395" s="12"/>
      <c r="B395" s="44"/>
      <c r="C395" s="44"/>
      <c r="D395" s="232" t="s">
        <v>1081</v>
      </c>
      <c r="E395" s="232"/>
      <c r="F395" s="233" t="s">
        <v>309</v>
      </c>
      <c r="G395" s="44"/>
      <c r="H395" s="232" t="s">
        <v>1082</v>
      </c>
      <c r="I395" s="232"/>
      <c r="J395" s="233" t="s">
        <v>309</v>
      </c>
      <c r="K395" s="44"/>
      <c r="L395" s="232" t="s">
        <v>1073</v>
      </c>
      <c r="M395" s="232"/>
      <c r="N395" s="233" t="s">
        <v>309</v>
      </c>
      <c r="O395" s="44"/>
      <c r="P395" s="231">
        <v>874152</v>
      </c>
      <c r="Q395" s="231"/>
      <c r="R395" s="72"/>
      <c r="S395" s="44"/>
      <c r="T395" s="232" t="s">
        <v>1083</v>
      </c>
      <c r="U395" s="232"/>
      <c r="V395" s="233" t="s">
        <v>309</v>
      </c>
      <c r="W395" s="44"/>
      <c r="X395" s="232" t="s">
        <v>1084</v>
      </c>
      <c r="Y395" s="232"/>
      <c r="Z395" s="233" t="s">
        <v>309</v>
      </c>
      <c r="AA395" s="44"/>
      <c r="AB395" s="231">
        <v>71410</v>
      </c>
      <c r="AC395" s="231"/>
      <c r="AD395" s="72"/>
      <c r="AE395" s="44"/>
      <c r="AF395" s="232" t="s">
        <v>1085</v>
      </c>
      <c r="AG395" s="232"/>
      <c r="AH395" s="233" t="s">
        <v>309</v>
      </c>
    </row>
    <row r="396" spans="1:34" ht="15.75" thickBot="1">
      <c r="A396" s="12"/>
      <c r="B396" s="44"/>
      <c r="C396" s="44"/>
      <c r="D396" s="216"/>
      <c r="E396" s="216"/>
      <c r="F396" s="217"/>
      <c r="G396" s="44"/>
      <c r="H396" s="216"/>
      <c r="I396" s="216"/>
      <c r="J396" s="217"/>
      <c r="K396" s="44"/>
      <c r="L396" s="216"/>
      <c r="M396" s="216"/>
      <c r="N396" s="217"/>
      <c r="O396" s="44"/>
      <c r="P396" s="215"/>
      <c r="Q396" s="215"/>
      <c r="R396" s="53"/>
      <c r="S396" s="44"/>
      <c r="T396" s="216"/>
      <c r="U396" s="216"/>
      <c r="V396" s="217"/>
      <c r="W396" s="44"/>
      <c r="X396" s="216"/>
      <c r="Y396" s="216"/>
      <c r="Z396" s="217"/>
      <c r="AA396" s="44"/>
      <c r="AB396" s="215"/>
      <c r="AC396" s="215"/>
      <c r="AD396" s="53"/>
      <c r="AE396" s="44"/>
      <c r="AF396" s="216"/>
      <c r="AG396" s="216"/>
      <c r="AH396" s="217"/>
    </row>
    <row r="397" spans="1:34">
      <c r="A397" s="12"/>
      <c r="B397" s="199" t="s">
        <v>892</v>
      </c>
      <c r="C397" s="15"/>
      <c r="D397" s="42"/>
      <c r="E397" s="42"/>
      <c r="F397" s="42"/>
      <c r="G397" s="15"/>
      <c r="H397" s="42"/>
      <c r="I397" s="42"/>
      <c r="J397" s="42"/>
      <c r="K397" s="15"/>
      <c r="L397" s="42"/>
      <c r="M397" s="42"/>
      <c r="N397" s="42"/>
      <c r="O397" s="15"/>
      <c r="P397" s="42"/>
      <c r="Q397" s="42"/>
      <c r="R397" s="42"/>
      <c r="S397" s="15"/>
      <c r="T397" s="42"/>
      <c r="U397" s="42"/>
      <c r="V397" s="42"/>
      <c r="W397" s="15"/>
      <c r="X397" s="42"/>
      <c r="Y397" s="42"/>
      <c r="Z397" s="42"/>
      <c r="AA397" s="15"/>
      <c r="AB397" s="42"/>
      <c r="AC397" s="42"/>
      <c r="AD397" s="42"/>
      <c r="AE397" s="15"/>
      <c r="AF397" s="42"/>
      <c r="AG397" s="42"/>
      <c r="AH397" s="42"/>
    </row>
    <row r="398" spans="1:34">
      <c r="A398" s="12"/>
      <c r="B398" s="253" t="s">
        <v>1086</v>
      </c>
      <c r="C398" s="44"/>
      <c r="D398" s="210" t="s">
        <v>1087</v>
      </c>
      <c r="E398" s="210"/>
      <c r="F398" s="208" t="s">
        <v>309</v>
      </c>
      <c r="G398" s="44"/>
      <c r="H398" s="210" t="s">
        <v>1088</v>
      </c>
      <c r="I398" s="210"/>
      <c r="J398" s="208" t="s">
        <v>309</v>
      </c>
      <c r="K398" s="44"/>
      <c r="L398" s="210">
        <v>12</v>
      </c>
      <c r="M398" s="210"/>
      <c r="N398" s="44"/>
      <c r="O398" s="44"/>
      <c r="P398" s="210" t="s">
        <v>290</v>
      </c>
      <c r="Q398" s="210"/>
      <c r="R398" s="44"/>
      <c r="S398" s="44"/>
      <c r="T398" s="210" t="s">
        <v>1089</v>
      </c>
      <c r="U398" s="210"/>
      <c r="V398" s="208" t="s">
        <v>309</v>
      </c>
      <c r="W398" s="44"/>
      <c r="X398" s="209">
        <v>1115</v>
      </c>
      <c r="Y398" s="209"/>
      <c r="Z398" s="44"/>
      <c r="AA398" s="44"/>
      <c r="AB398" s="210" t="s">
        <v>290</v>
      </c>
      <c r="AC398" s="210"/>
      <c r="AD398" s="44"/>
      <c r="AE398" s="44"/>
      <c r="AF398" s="210" t="s">
        <v>1090</v>
      </c>
      <c r="AG398" s="210"/>
      <c r="AH398" s="208" t="s">
        <v>309</v>
      </c>
    </row>
    <row r="399" spans="1:34">
      <c r="A399" s="12"/>
      <c r="B399" s="253"/>
      <c r="C399" s="44"/>
      <c r="D399" s="210"/>
      <c r="E399" s="210"/>
      <c r="F399" s="208"/>
      <c r="G399" s="44"/>
      <c r="H399" s="210"/>
      <c r="I399" s="210"/>
      <c r="J399" s="208"/>
      <c r="K399" s="44"/>
      <c r="L399" s="210"/>
      <c r="M399" s="210"/>
      <c r="N399" s="44"/>
      <c r="O399" s="44"/>
      <c r="P399" s="210"/>
      <c r="Q399" s="210"/>
      <c r="R399" s="44"/>
      <c r="S399" s="44"/>
      <c r="T399" s="210"/>
      <c r="U399" s="210"/>
      <c r="V399" s="208"/>
      <c r="W399" s="44"/>
      <c r="X399" s="209"/>
      <c r="Y399" s="209"/>
      <c r="Z399" s="44"/>
      <c r="AA399" s="44"/>
      <c r="AB399" s="210"/>
      <c r="AC399" s="210"/>
      <c r="AD399" s="44"/>
      <c r="AE399" s="44"/>
      <c r="AF399" s="210"/>
      <c r="AG399" s="210"/>
      <c r="AH399" s="208"/>
    </row>
    <row r="400" spans="1:34">
      <c r="A400" s="12"/>
      <c r="B400" s="244" t="s">
        <v>181</v>
      </c>
      <c r="C400" s="22"/>
      <c r="D400" s="212">
        <v>1748808</v>
      </c>
      <c r="E400" s="212"/>
      <c r="F400" s="22"/>
      <c r="G400" s="22"/>
      <c r="H400" s="212">
        <v>3652</v>
      </c>
      <c r="I400" s="212"/>
      <c r="J400" s="22"/>
      <c r="K400" s="22"/>
      <c r="L400" s="213">
        <v>2</v>
      </c>
      <c r="M400" s="213"/>
      <c r="N400" s="22"/>
      <c r="O400" s="22"/>
      <c r="P400" s="213" t="s">
        <v>290</v>
      </c>
      <c r="Q400" s="213"/>
      <c r="R400" s="22"/>
      <c r="S400" s="22"/>
      <c r="T400" s="212">
        <v>1752462</v>
      </c>
      <c r="U400" s="212"/>
      <c r="V400" s="22"/>
      <c r="W400" s="22"/>
      <c r="X400" s="212">
        <v>5237</v>
      </c>
      <c r="Y400" s="212"/>
      <c r="Z400" s="22"/>
      <c r="AA400" s="22"/>
      <c r="AB400" s="213" t="s">
        <v>290</v>
      </c>
      <c r="AC400" s="213"/>
      <c r="AD400" s="22"/>
      <c r="AE400" s="22"/>
      <c r="AF400" s="212">
        <v>1757699</v>
      </c>
      <c r="AG400" s="212"/>
      <c r="AH400" s="22"/>
    </row>
    <row r="401" spans="1:34" ht="15.75" thickBot="1">
      <c r="A401" s="12"/>
      <c r="B401" s="244"/>
      <c r="C401" s="22"/>
      <c r="D401" s="228"/>
      <c r="E401" s="228"/>
      <c r="F401" s="39"/>
      <c r="G401" s="22"/>
      <c r="H401" s="228"/>
      <c r="I401" s="228"/>
      <c r="J401" s="39"/>
      <c r="K401" s="22"/>
      <c r="L401" s="229"/>
      <c r="M401" s="229"/>
      <c r="N401" s="39"/>
      <c r="O401" s="22"/>
      <c r="P401" s="229"/>
      <c r="Q401" s="229"/>
      <c r="R401" s="39"/>
      <c r="S401" s="22"/>
      <c r="T401" s="228"/>
      <c r="U401" s="228"/>
      <c r="V401" s="39"/>
      <c r="W401" s="22"/>
      <c r="X401" s="228"/>
      <c r="Y401" s="228"/>
      <c r="Z401" s="39"/>
      <c r="AA401" s="22"/>
      <c r="AB401" s="229"/>
      <c r="AC401" s="229"/>
      <c r="AD401" s="39"/>
      <c r="AE401" s="22"/>
      <c r="AF401" s="228"/>
      <c r="AG401" s="228"/>
      <c r="AH401" s="39"/>
    </row>
    <row r="402" spans="1:34">
      <c r="A402" s="12"/>
      <c r="B402" s="253" t="s">
        <v>182</v>
      </c>
      <c r="C402" s="44"/>
      <c r="D402" s="233" t="s">
        <v>289</v>
      </c>
      <c r="E402" s="231">
        <v>931920</v>
      </c>
      <c r="F402" s="72"/>
      <c r="G402" s="44"/>
      <c r="H402" s="233" t="s">
        <v>289</v>
      </c>
      <c r="I402" s="231">
        <v>1817</v>
      </c>
      <c r="J402" s="72"/>
      <c r="K402" s="44"/>
      <c r="L402" s="233" t="s">
        <v>289</v>
      </c>
      <c r="M402" s="232">
        <v>14</v>
      </c>
      <c r="N402" s="72"/>
      <c r="O402" s="44"/>
      <c r="P402" s="233" t="s">
        <v>289</v>
      </c>
      <c r="Q402" s="232" t="s">
        <v>290</v>
      </c>
      <c r="R402" s="72"/>
      <c r="S402" s="44"/>
      <c r="T402" s="233" t="s">
        <v>289</v>
      </c>
      <c r="U402" s="231">
        <v>933751</v>
      </c>
      <c r="V402" s="72"/>
      <c r="W402" s="44"/>
      <c r="X402" s="233" t="s">
        <v>289</v>
      </c>
      <c r="Y402" s="231">
        <v>6352</v>
      </c>
      <c r="Z402" s="72"/>
      <c r="AA402" s="44"/>
      <c r="AB402" s="233" t="s">
        <v>289</v>
      </c>
      <c r="AC402" s="232" t="s">
        <v>290</v>
      </c>
      <c r="AD402" s="72"/>
      <c r="AE402" s="44"/>
      <c r="AF402" s="233" t="s">
        <v>289</v>
      </c>
      <c r="AG402" s="231">
        <v>940103</v>
      </c>
      <c r="AH402" s="72"/>
    </row>
    <row r="403" spans="1:34" ht="15.75" thickBot="1">
      <c r="A403" s="12"/>
      <c r="B403" s="253"/>
      <c r="C403" s="44"/>
      <c r="D403" s="260"/>
      <c r="E403" s="262"/>
      <c r="F403" s="73"/>
      <c r="G403" s="44"/>
      <c r="H403" s="260"/>
      <c r="I403" s="262"/>
      <c r="J403" s="73"/>
      <c r="K403" s="44"/>
      <c r="L403" s="260"/>
      <c r="M403" s="264"/>
      <c r="N403" s="73"/>
      <c r="O403" s="44"/>
      <c r="P403" s="260"/>
      <c r="Q403" s="264"/>
      <c r="R403" s="73"/>
      <c r="S403" s="44"/>
      <c r="T403" s="260"/>
      <c r="U403" s="262"/>
      <c r="V403" s="73"/>
      <c r="W403" s="44"/>
      <c r="X403" s="260"/>
      <c r="Y403" s="262"/>
      <c r="Z403" s="73"/>
      <c r="AA403" s="44"/>
      <c r="AB403" s="260"/>
      <c r="AC403" s="264"/>
      <c r="AD403" s="73"/>
      <c r="AE403" s="44"/>
      <c r="AF403" s="260"/>
      <c r="AG403" s="262"/>
      <c r="AH403" s="73"/>
    </row>
    <row r="404" spans="1:34" ht="15.75" thickTop="1">
      <c r="A404" s="12"/>
      <c r="B404" s="171"/>
      <c r="C404" s="171"/>
      <c r="D404" s="171"/>
      <c r="E404" s="171"/>
      <c r="F404" s="171"/>
      <c r="G404" s="171"/>
      <c r="H404" s="171"/>
      <c r="I404" s="171"/>
      <c r="J404" s="171"/>
      <c r="K404" s="171"/>
      <c r="L404" s="171"/>
      <c r="M404" s="171"/>
      <c r="N404" s="171"/>
      <c r="O404" s="171"/>
      <c r="P404" s="171"/>
      <c r="Q404" s="171"/>
      <c r="R404" s="171"/>
      <c r="S404" s="171"/>
      <c r="T404" s="171"/>
      <c r="U404" s="171"/>
      <c r="V404" s="171"/>
      <c r="W404" s="171"/>
      <c r="X404" s="171"/>
      <c r="Y404" s="171"/>
      <c r="Z404" s="171"/>
      <c r="AA404" s="171"/>
      <c r="AB404" s="171"/>
      <c r="AC404" s="171"/>
      <c r="AD404" s="171"/>
      <c r="AE404" s="171"/>
      <c r="AF404" s="171"/>
      <c r="AG404" s="171"/>
      <c r="AH404" s="171"/>
    </row>
    <row r="405" spans="1:34">
      <c r="A405" s="12"/>
      <c r="B405" s="171"/>
      <c r="C405" s="171"/>
      <c r="D405" s="171"/>
      <c r="E405" s="171"/>
      <c r="F405" s="171"/>
      <c r="G405" s="171"/>
      <c r="H405" s="171"/>
      <c r="I405" s="171"/>
      <c r="J405" s="171"/>
      <c r="K405" s="171"/>
      <c r="L405" s="171"/>
      <c r="M405" s="171"/>
      <c r="N405" s="171"/>
      <c r="O405" s="171"/>
      <c r="P405" s="171"/>
      <c r="Q405" s="171"/>
      <c r="R405" s="171"/>
      <c r="S405" s="171"/>
      <c r="T405" s="171"/>
      <c r="U405" s="171"/>
      <c r="V405" s="171"/>
      <c r="W405" s="171"/>
      <c r="X405" s="171"/>
      <c r="Y405" s="171"/>
      <c r="Z405" s="171"/>
      <c r="AA405" s="171"/>
      <c r="AB405" s="171"/>
      <c r="AC405" s="171"/>
      <c r="AD405" s="171"/>
      <c r="AE405" s="171"/>
      <c r="AF405" s="171"/>
      <c r="AG405" s="171"/>
      <c r="AH405" s="171"/>
    </row>
    <row r="406" spans="1:34">
      <c r="A406" s="12"/>
      <c r="B406" s="38"/>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c r="AE406" s="38"/>
      <c r="AF406" s="38"/>
      <c r="AG406" s="38"/>
      <c r="AH406" s="38"/>
    </row>
    <row r="407" spans="1:34" ht="15.75" thickBot="1">
      <c r="A407" s="12"/>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c r="AE407" s="16"/>
      <c r="AF407" s="16"/>
      <c r="AG407" s="16"/>
      <c r="AH407" s="16"/>
    </row>
    <row r="408" spans="1:34">
      <c r="A408" s="12"/>
      <c r="B408" s="200" t="s">
        <v>1001</v>
      </c>
      <c r="C408" s="200"/>
      <c r="D408" s="200"/>
      <c r="E408" s="200"/>
      <c r="F408" s="200"/>
      <c r="G408" s="200"/>
      <c r="H408" s="200"/>
      <c r="I408" s="200"/>
      <c r="J408" s="200"/>
      <c r="K408" s="200"/>
      <c r="L408" s="200"/>
      <c r="M408" s="200"/>
      <c r="N408" s="200"/>
      <c r="O408" s="36"/>
      <c r="P408" s="42"/>
      <c r="Q408" s="42"/>
      <c r="R408" s="42"/>
      <c r="S408" s="36"/>
      <c r="T408" s="42"/>
      <c r="U408" s="42"/>
      <c r="V408" s="42"/>
      <c r="W408" s="36"/>
      <c r="X408" s="42"/>
      <c r="Y408" s="42"/>
      <c r="Z408" s="42"/>
      <c r="AA408" s="36"/>
      <c r="AB408" s="42"/>
      <c r="AC408" s="42"/>
      <c r="AD408" s="42"/>
      <c r="AE408" s="36"/>
      <c r="AF408" s="42"/>
      <c r="AG408" s="42"/>
      <c r="AH408" s="42"/>
    </row>
    <row r="409" spans="1:34">
      <c r="A409" s="12"/>
      <c r="B409" s="201" t="s">
        <v>499</v>
      </c>
      <c r="C409" s="22"/>
      <c r="D409" s="203" t="s">
        <v>877</v>
      </c>
      <c r="E409" s="203"/>
      <c r="F409" s="203"/>
      <c r="G409" s="22"/>
      <c r="H409" s="203" t="s">
        <v>878</v>
      </c>
      <c r="I409" s="203"/>
      <c r="J409" s="203"/>
      <c r="K409" s="22"/>
      <c r="L409" s="203" t="s">
        <v>881</v>
      </c>
      <c r="M409" s="203"/>
      <c r="N409" s="203"/>
      <c r="O409" s="22"/>
      <c r="P409" s="203" t="s">
        <v>882</v>
      </c>
      <c r="Q409" s="203"/>
      <c r="R409" s="203"/>
      <c r="S409" s="22"/>
      <c r="T409" s="203" t="s">
        <v>883</v>
      </c>
      <c r="U409" s="203"/>
      <c r="V409" s="203"/>
      <c r="W409" s="22"/>
      <c r="X409" s="203" t="s">
        <v>887</v>
      </c>
      <c r="Y409" s="203"/>
      <c r="Z409" s="203"/>
      <c r="AA409" s="22"/>
      <c r="AB409" s="203" t="s">
        <v>890</v>
      </c>
      <c r="AC409" s="203"/>
      <c r="AD409" s="203"/>
      <c r="AE409" s="22"/>
      <c r="AF409" s="203" t="s">
        <v>855</v>
      </c>
      <c r="AG409" s="203"/>
      <c r="AH409" s="203"/>
    </row>
    <row r="410" spans="1:34">
      <c r="A410" s="12"/>
      <c r="B410" s="201"/>
      <c r="C410" s="22"/>
      <c r="D410" s="203"/>
      <c r="E410" s="203"/>
      <c r="F410" s="203"/>
      <c r="G410" s="22"/>
      <c r="H410" s="203" t="s">
        <v>879</v>
      </c>
      <c r="I410" s="203"/>
      <c r="J410" s="203"/>
      <c r="K410" s="22"/>
      <c r="L410" s="203" t="s">
        <v>878</v>
      </c>
      <c r="M410" s="203"/>
      <c r="N410" s="203"/>
      <c r="O410" s="22"/>
      <c r="P410" s="203"/>
      <c r="Q410" s="203"/>
      <c r="R410" s="203"/>
      <c r="S410" s="22"/>
      <c r="T410" s="203" t="s">
        <v>884</v>
      </c>
      <c r="U410" s="203"/>
      <c r="V410" s="203"/>
      <c r="W410" s="22"/>
      <c r="X410" s="203" t="s">
        <v>888</v>
      </c>
      <c r="Y410" s="203"/>
      <c r="Z410" s="203"/>
      <c r="AA410" s="22"/>
      <c r="AB410" s="203"/>
      <c r="AC410" s="203"/>
      <c r="AD410" s="203"/>
      <c r="AE410" s="22"/>
      <c r="AF410" s="203"/>
      <c r="AG410" s="203"/>
      <c r="AH410" s="203"/>
    </row>
    <row r="411" spans="1:34">
      <c r="A411" s="12"/>
      <c r="B411" s="201"/>
      <c r="C411" s="22"/>
      <c r="D411" s="203"/>
      <c r="E411" s="203"/>
      <c r="F411" s="203"/>
      <c r="G411" s="22"/>
      <c r="H411" s="203" t="s">
        <v>880</v>
      </c>
      <c r="I411" s="203"/>
      <c r="J411" s="203"/>
      <c r="K411" s="22"/>
      <c r="L411" s="203" t="s">
        <v>879</v>
      </c>
      <c r="M411" s="203"/>
      <c r="N411" s="203"/>
      <c r="O411" s="22"/>
      <c r="P411" s="203"/>
      <c r="Q411" s="203"/>
      <c r="R411" s="203"/>
      <c r="S411" s="22"/>
      <c r="T411" s="203" t="s">
        <v>885</v>
      </c>
      <c r="U411" s="203"/>
      <c r="V411" s="203"/>
      <c r="W411" s="22"/>
      <c r="X411" s="203" t="s">
        <v>880</v>
      </c>
      <c r="Y411" s="203"/>
      <c r="Z411" s="203"/>
      <c r="AA411" s="22"/>
      <c r="AB411" s="203"/>
      <c r="AC411" s="203"/>
      <c r="AD411" s="203"/>
      <c r="AE411" s="22"/>
      <c r="AF411" s="203"/>
      <c r="AG411" s="203"/>
      <c r="AH411" s="203"/>
    </row>
    <row r="412" spans="1:34" ht="15.75" thickBot="1">
      <c r="A412" s="12"/>
      <c r="B412" s="202"/>
      <c r="C412" s="22"/>
      <c r="D412" s="204"/>
      <c r="E412" s="204"/>
      <c r="F412" s="204"/>
      <c r="G412" s="22"/>
      <c r="H412" s="205"/>
      <c r="I412" s="205"/>
      <c r="J412" s="205"/>
      <c r="K412" s="22"/>
      <c r="L412" s="204" t="s">
        <v>880</v>
      </c>
      <c r="M412" s="204"/>
      <c r="N412" s="204"/>
      <c r="O412" s="22"/>
      <c r="P412" s="204"/>
      <c r="Q412" s="204"/>
      <c r="R412" s="204"/>
      <c r="S412" s="22"/>
      <c r="T412" s="204" t="s">
        <v>886</v>
      </c>
      <c r="U412" s="204"/>
      <c r="V412" s="204"/>
      <c r="W412" s="22"/>
      <c r="X412" s="204" t="s">
        <v>889</v>
      </c>
      <c r="Y412" s="204"/>
      <c r="Z412" s="204"/>
      <c r="AA412" s="22"/>
      <c r="AB412" s="204"/>
      <c r="AC412" s="204"/>
      <c r="AD412" s="204"/>
      <c r="AE412" s="22"/>
      <c r="AF412" s="204"/>
      <c r="AG412" s="204"/>
      <c r="AH412" s="204"/>
    </row>
    <row r="413" spans="1:34">
      <c r="A413" s="12"/>
      <c r="B413" s="15"/>
      <c r="C413" s="15"/>
      <c r="D413" s="243" t="s">
        <v>286</v>
      </c>
      <c r="E413" s="243"/>
      <c r="F413" s="243"/>
      <c r="G413" s="243"/>
      <c r="H413" s="243"/>
      <c r="I413" s="243"/>
      <c r="J413" s="243"/>
      <c r="K413" s="243"/>
      <c r="L413" s="243"/>
      <c r="M413" s="243"/>
      <c r="N413" s="243"/>
      <c r="O413" s="243"/>
      <c r="P413" s="243"/>
      <c r="Q413" s="243"/>
      <c r="R413" s="243"/>
      <c r="S413" s="243"/>
      <c r="T413" s="243"/>
      <c r="U413" s="243"/>
      <c r="V413" s="243"/>
      <c r="W413" s="243"/>
      <c r="X413" s="243"/>
      <c r="Y413" s="243"/>
      <c r="Z413" s="243"/>
      <c r="AA413" s="243"/>
      <c r="AB413" s="243"/>
      <c r="AC413" s="243"/>
      <c r="AD413" s="243"/>
      <c r="AE413" s="243"/>
      <c r="AF413" s="243"/>
      <c r="AG413" s="243"/>
      <c r="AH413" s="243"/>
    </row>
    <row r="414" spans="1:34">
      <c r="A414" s="12"/>
      <c r="B414" s="253" t="s">
        <v>1002</v>
      </c>
      <c r="C414" s="44"/>
      <c r="D414" s="208" t="s">
        <v>289</v>
      </c>
      <c r="E414" s="209">
        <v>1571928</v>
      </c>
      <c r="F414" s="44"/>
      <c r="G414" s="44"/>
      <c r="H414" s="208" t="s">
        <v>289</v>
      </c>
      <c r="I414" s="209">
        <v>2656514</v>
      </c>
      <c r="J414" s="44"/>
      <c r="K414" s="44"/>
      <c r="L414" s="208" t="s">
        <v>289</v>
      </c>
      <c r="M414" s="209">
        <v>63759</v>
      </c>
      <c r="N414" s="44"/>
      <c r="O414" s="44"/>
      <c r="P414" s="208" t="s">
        <v>289</v>
      </c>
      <c r="Q414" s="210" t="s">
        <v>1091</v>
      </c>
      <c r="R414" s="208" t="s">
        <v>309</v>
      </c>
      <c r="S414" s="44"/>
      <c r="T414" s="208" t="s">
        <v>289</v>
      </c>
      <c r="U414" s="209">
        <v>1564640</v>
      </c>
      <c r="V414" s="44"/>
      <c r="W414" s="44"/>
      <c r="X414" s="208" t="s">
        <v>289</v>
      </c>
      <c r="Y414" s="209">
        <v>162036</v>
      </c>
      <c r="Z414" s="44"/>
      <c r="AA414" s="44"/>
      <c r="AB414" s="208" t="s">
        <v>289</v>
      </c>
      <c r="AC414" s="210" t="s">
        <v>1092</v>
      </c>
      <c r="AD414" s="208" t="s">
        <v>309</v>
      </c>
      <c r="AE414" s="44"/>
      <c r="AF414" s="208" t="s">
        <v>289</v>
      </c>
      <c r="AG414" s="209">
        <v>1662687</v>
      </c>
      <c r="AH414" s="44"/>
    </row>
    <row r="415" spans="1:34">
      <c r="A415" s="12"/>
      <c r="B415" s="253"/>
      <c r="C415" s="44"/>
      <c r="D415" s="208"/>
      <c r="E415" s="209"/>
      <c r="F415" s="44"/>
      <c r="G415" s="44"/>
      <c r="H415" s="208"/>
      <c r="I415" s="209"/>
      <c r="J415" s="44"/>
      <c r="K415" s="44"/>
      <c r="L415" s="208"/>
      <c r="M415" s="209"/>
      <c r="N415" s="44"/>
      <c r="O415" s="44"/>
      <c r="P415" s="208"/>
      <c r="Q415" s="210"/>
      <c r="R415" s="208"/>
      <c r="S415" s="44"/>
      <c r="T415" s="208"/>
      <c r="U415" s="209"/>
      <c r="V415" s="44"/>
      <c r="W415" s="44"/>
      <c r="X415" s="208"/>
      <c r="Y415" s="209"/>
      <c r="Z415" s="44"/>
      <c r="AA415" s="44"/>
      <c r="AB415" s="208"/>
      <c r="AC415" s="210"/>
      <c r="AD415" s="208"/>
      <c r="AE415" s="44"/>
      <c r="AF415" s="208"/>
      <c r="AG415" s="209"/>
      <c r="AH415" s="44"/>
    </row>
    <row r="416" spans="1:34">
      <c r="A416" s="12"/>
      <c r="B416" s="15"/>
      <c r="C416" s="15"/>
      <c r="D416" s="22"/>
      <c r="E416" s="22"/>
      <c r="F416" s="22"/>
      <c r="G416" s="15"/>
      <c r="H416" s="22"/>
      <c r="I416" s="22"/>
      <c r="J416" s="22"/>
      <c r="K416" s="15"/>
      <c r="L416" s="22"/>
      <c r="M416" s="22"/>
      <c r="N416" s="22"/>
      <c r="O416" s="15"/>
      <c r="P416" s="22"/>
      <c r="Q416" s="22"/>
      <c r="R416" s="22"/>
      <c r="S416" s="15"/>
      <c r="T416" s="22"/>
      <c r="U416" s="22"/>
      <c r="V416" s="22"/>
      <c r="W416" s="15"/>
      <c r="X416" s="22"/>
      <c r="Y416" s="22"/>
      <c r="Z416" s="22"/>
      <c r="AA416" s="15"/>
      <c r="AB416" s="22"/>
      <c r="AC416" s="22"/>
      <c r="AD416" s="22"/>
      <c r="AE416" s="15"/>
      <c r="AF416" s="22"/>
      <c r="AG416" s="22"/>
      <c r="AH416" s="22"/>
    </row>
    <row r="417" spans="1:34">
      <c r="A417" s="12"/>
      <c r="B417" s="252" t="s">
        <v>162</v>
      </c>
      <c r="C417" s="30"/>
      <c r="D417" s="44"/>
      <c r="E417" s="44"/>
      <c r="F417" s="44"/>
      <c r="G417" s="30"/>
      <c r="H417" s="44"/>
      <c r="I417" s="44"/>
      <c r="J417" s="44"/>
      <c r="K417" s="30"/>
      <c r="L417" s="44"/>
      <c r="M417" s="44"/>
      <c r="N417" s="44"/>
      <c r="O417" s="30"/>
      <c r="P417" s="44"/>
      <c r="Q417" s="44"/>
      <c r="R417" s="44"/>
      <c r="S417" s="30"/>
      <c r="T417" s="44"/>
      <c r="U417" s="44"/>
      <c r="V417" s="44"/>
      <c r="W417" s="30"/>
      <c r="X417" s="44"/>
      <c r="Y417" s="44"/>
      <c r="Z417" s="44"/>
      <c r="AA417" s="30"/>
      <c r="AB417" s="44"/>
      <c r="AC417" s="44"/>
      <c r="AD417" s="44"/>
      <c r="AE417" s="30"/>
      <c r="AF417" s="44"/>
      <c r="AG417" s="44"/>
      <c r="AH417" s="44"/>
    </row>
    <row r="418" spans="1:34">
      <c r="A418" s="12"/>
      <c r="B418" s="244" t="s">
        <v>163</v>
      </c>
      <c r="C418" s="22"/>
      <c r="D418" s="213" t="s">
        <v>1093</v>
      </c>
      <c r="E418" s="213"/>
      <c r="F418" s="214" t="s">
        <v>309</v>
      </c>
      <c r="G418" s="22"/>
      <c r="H418" s="213" t="s">
        <v>1094</v>
      </c>
      <c r="I418" s="213"/>
      <c r="J418" s="214" t="s">
        <v>309</v>
      </c>
      <c r="K418" s="22"/>
      <c r="L418" s="213" t="s">
        <v>290</v>
      </c>
      <c r="M418" s="213"/>
      <c r="N418" s="22"/>
      <c r="O418" s="22"/>
      <c r="P418" s="213" t="s">
        <v>290</v>
      </c>
      <c r="Q418" s="213"/>
      <c r="R418" s="22"/>
      <c r="S418" s="22"/>
      <c r="T418" s="213" t="s">
        <v>1095</v>
      </c>
      <c r="U418" s="213"/>
      <c r="V418" s="214" t="s">
        <v>309</v>
      </c>
      <c r="W418" s="22"/>
      <c r="X418" s="213" t="s">
        <v>290</v>
      </c>
      <c r="Y418" s="213"/>
      <c r="Z418" s="22"/>
      <c r="AA418" s="22"/>
      <c r="AB418" s="213" t="s">
        <v>290</v>
      </c>
      <c r="AC418" s="213"/>
      <c r="AD418" s="22"/>
      <c r="AE418" s="22"/>
      <c r="AF418" s="213" t="s">
        <v>1095</v>
      </c>
      <c r="AG418" s="213"/>
      <c r="AH418" s="214" t="s">
        <v>309</v>
      </c>
    </row>
    <row r="419" spans="1:34">
      <c r="A419" s="12"/>
      <c r="B419" s="244"/>
      <c r="C419" s="22"/>
      <c r="D419" s="213"/>
      <c r="E419" s="213"/>
      <c r="F419" s="214"/>
      <c r="G419" s="22"/>
      <c r="H419" s="213"/>
      <c r="I419" s="213"/>
      <c r="J419" s="214"/>
      <c r="K419" s="22"/>
      <c r="L419" s="213"/>
      <c r="M419" s="213"/>
      <c r="N419" s="22"/>
      <c r="O419" s="22"/>
      <c r="P419" s="213"/>
      <c r="Q419" s="213"/>
      <c r="R419" s="22"/>
      <c r="S419" s="22"/>
      <c r="T419" s="213"/>
      <c r="U419" s="213"/>
      <c r="V419" s="214"/>
      <c r="W419" s="22"/>
      <c r="X419" s="213"/>
      <c r="Y419" s="213"/>
      <c r="Z419" s="22"/>
      <c r="AA419" s="22"/>
      <c r="AB419" s="213"/>
      <c r="AC419" s="213"/>
      <c r="AD419" s="22"/>
      <c r="AE419" s="22"/>
      <c r="AF419" s="213"/>
      <c r="AG419" s="213"/>
      <c r="AH419" s="214"/>
    </row>
    <row r="420" spans="1:34">
      <c r="A420" s="12"/>
      <c r="B420" s="253" t="s">
        <v>1010</v>
      </c>
      <c r="C420" s="44"/>
      <c r="D420" s="210" t="s">
        <v>290</v>
      </c>
      <c r="E420" s="210"/>
      <c r="F420" s="44"/>
      <c r="G420" s="44"/>
      <c r="H420" s="210" t="s">
        <v>290</v>
      </c>
      <c r="I420" s="210"/>
      <c r="J420" s="44"/>
      <c r="K420" s="44"/>
      <c r="L420" s="210" t="s">
        <v>290</v>
      </c>
      <c r="M420" s="210"/>
      <c r="N420" s="44"/>
      <c r="O420" s="44"/>
      <c r="P420" s="210" t="s">
        <v>290</v>
      </c>
      <c r="Q420" s="210"/>
      <c r="R420" s="44"/>
      <c r="S420" s="44"/>
      <c r="T420" s="210" t="s">
        <v>290</v>
      </c>
      <c r="U420" s="210"/>
      <c r="V420" s="44"/>
      <c r="W420" s="44"/>
      <c r="X420" s="210" t="s">
        <v>1096</v>
      </c>
      <c r="Y420" s="210"/>
      <c r="Z420" s="208" t="s">
        <v>309</v>
      </c>
      <c r="AA420" s="44"/>
      <c r="AB420" s="210" t="s">
        <v>290</v>
      </c>
      <c r="AC420" s="210"/>
      <c r="AD420" s="44"/>
      <c r="AE420" s="44"/>
      <c r="AF420" s="210" t="s">
        <v>1096</v>
      </c>
      <c r="AG420" s="210"/>
      <c r="AH420" s="208" t="s">
        <v>309</v>
      </c>
    </row>
    <row r="421" spans="1:34">
      <c r="A421" s="12"/>
      <c r="B421" s="253"/>
      <c r="C421" s="44"/>
      <c r="D421" s="210"/>
      <c r="E421" s="210"/>
      <c r="F421" s="44"/>
      <c r="G421" s="44"/>
      <c r="H421" s="210"/>
      <c r="I421" s="210"/>
      <c r="J421" s="44"/>
      <c r="K421" s="44"/>
      <c r="L421" s="210"/>
      <c r="M421" s="210"/>
      <c r="N421" s="44"/>
      <c r="O421" s="44"/>
      <c r="P421" s="210"/>
      <c r="Q421" s="210"/>
      <c r="R421" s="44"/>
      <c r="S421" s="44"/>
      <c r="T421" s="210"/>
      <c r="U421" s="210"/>
      <c r="V421" s="44"/>
      <c r="W421" s="44"/>
      <c r="X421" s="210"/>
      <c r="Y421" s="210"/>
      <c r="Z421" s="208"/>
      <c r="AA421" s="44"/>
      <c r="AB421" s="210"/>
      <c r="AC421" s="210"/>
      <c r="AD421" s="44"/>
      <c r="AE421" s="44"/>
      <c r="AF421" s="210"/>
      <c r="AG421" s="210"/>
      <c r="AH421" s="208"/>
    </row>
    <row r="422" spans="1:34">
      <c r="A422" s="12"/>
      <c r="B422" s="244" t="s">
        <v>1097</v>
      </c>
      <c r="C422" s="22"/>
      <c r="D422" s="213" t="s">
        <v>290</v>
      </c>
      <c r="E422" s="213"/>
      <c r="F422" s="22"/>
      <c r="G422" s="22"/>
      <c r="H422" s="213" t="s">
        <v>290</v>
      </c>
      <c r="I422" s="213"/>
      <c r="J422" s="22"/>
      <c r="K422" s="22"/>
      <c r="L422" s="212">
        <v>72900</v>
      </c>
      <c r="M422" s="212"/>
      <c r="N422" s="22"/>
      <c r="O422" s="22"/>
      <c r="P422" s="213" t="s">
        <v>290</v>
      </c>
      <c r="Q422" s="213"/>
      <c r="R422" s="22"/>
      <c r="S422" s="22"/>
      <c r="T422" s="212">
        <v>72900</v>
      </c>
      <c r="U422" s="212"/>
      <c r="V422" s="22"/>
      <c r="W422" s="22"/>
      <c r="X422" s="213" t="s">
        <v>1098</v>
      </c>
      <c r="Y422" s="213"/>
      <c r="Z422" s="214" t="s">
        <v>309</v>
      </c>
      <c r="AA422" s="22"/>
      <c r="AB422" s="213" t="s">
        <v>290</v>
      </c>
      <c r="AC422" s="213"/>
      <c r="AD422" s="22"/>
      <c r="AE422" s="22"/>
      <c r="AF422" s="213" t="s">
        <v>290</v>
      </c>
      <c r="AG422" s="213"/>
      <c r="AH422" s="22"/>
    </row>
    <row r="423" spans="1:34">
      <c r="A423" s="12"/>
      <c r="B423" s="244"/>
      <c r="C423" s="22"/>
      <c r="D423" s="213"/>
      <c r="E423" s="213"/>
      <c r="F423" s="22"/>
      <c r="G423" s="22"/>
      <c r="H423" s="213"/>
      <c r="I423" s="213"/>
      <c r="J423" s="22"/>
      <c r="K423" s="22"/>
      <c r="L423" s="212"/>
      <c r="M423" s="212"/>
      <c r="N423" s="22"/>
      <c r="O423" s="22"/>
      <c r="P423" s="213"/>
      <c r="Q423" s="213"/>
      <c r="R423" s="22"/>
      <c r="S423" s="22"/>
      <c r="T423" s="212"/>
      <c r="U423" s="212"/>
      <c r="V423" s="22"/>
      <c r="W423" s="22"/>
      <c r="X423" s="213"/>
      <c r="Y423" s="213"/>
      <c r="Z423" s="214"/>
      <c r="AA423" s="22"/>
      <c r="AB423" s="213"/>
      <c r="AC423" s="213"/>
      <c r="AD423" s="22"/>
      <c r="AE423" s="22"/>
      <c r="AF423" s="213"/>
      <c r="AG423" s="213"/>
      <c r="AH423" s="22"/>
    </row>
    <row r="424" spans="1:34">
      <c r="A424" s="12"/>
      <c r="B424" s="253" t="s">
        <v>166</v>
      </c>
      <c r="C424" s="44"/>
      <c r="D424" s="210" t="s">
        <v>1099</v>
      </c>
      <c r="E424" s="210"/>
      <c r="F424" s="208" t="s">
        <v>309</v>
      </c>
      <c r="G424" s="44"/>
      <c r="H424" s="210" t="s">
        <v>290</v>
      </c>
      <c r="I424" s="210"/>
      <c r="J424" s="44"/>
      <c r="K424" s="44"/>
      <c r="L424" s="210" t="s">
        <v>290</v>
      </c>
      <c r="M424" s="210"/>
      <c r="N424" s="44"/>
      <c r="O424" s="44"/>
      <c r="P424" s="210" t="s">
        <v>290</v>
      </c>
      <c r="Q424" s="210"/>
      <c r="R424" s="44"/>
      <c r="S424" s="44"/>
      <c r="T424" s="210" t="s">
        <v>1099</v>
      </c>
      <c r="U424" s="210"/>
      <c r="V424" s="208" t="s">
        <v>309</v>
      </c>
      <c r="W424" s="44"/>
      <c r="X424" s="210" t="s">
        <v>290</v>
      </c>
      <c r="Y424" s="210"/>
      <c r="Z424" s="44"/>
      <c r="AA424" s="44"/>
      <c r="AB424" s="210" t="s">
        <v>290</v>
      </c>
      <c r="AC424" s="210"/>
      <c r="AD424" s="44"/>
      <c r="AE424" s="44"/>
      <c r="AF424" s="210" t="s">
        <v>1099</v>
      </c>
      <c r="AG424" s="210"/>
      <c r="AH424" s="208" t="s">
        <v>309</v>
      </c>
    </row>
    <row r="425" spans="1:34">
      <c r="A425" s="12"/>
      <c r="B425" s="253"/>
      <c r="C425" s="44"/>
      <c r="D425" s="210"/>
      <c r="E425" s="210"/>
      <c r="F425" s="208"/>
      <c r="G425" s="44"/>
      <c r="H425" s="210"/>
      <c r="I425" s="210"/>
      <c r="J425" s="44"/>
      <c r="K425" s="44"/>
      <c r="L425" s="210"/>
      <c r="M425" s="210"/>
      <c r="N425" s="44"/>
      <c r="O425" s="44"/>
      <c r="P425" s="210"/>
      <c r="Q425" s="210"/>
      <c r="R425" s="44"/>
      <c r="S425" s="44"/>
      <c r="T425" s="210"/>
      <c r="U425" s="210"/>
      <c r="V425" s="208"/>
      <c r="W425" s="44"/>
      <c r="X425" s="210"/>
      <c r="Y425" s="210"/>
      <c r="Z425" s="44"/>
      <c r="AA425" s="44"/>
      <c r="AB425" s="210"/>
      <c r="AC425" s="210"/>
      <c r="AD425" s="44"/>
      <c r="AE425" s="44"/>
      <c r="AF425" s="210"/>
      <c r="AG425" s="210"/>
      <c r="AH425" s="208"/>
    </row>
    <row r="426" spans="1:34">
      <c r="A426" s="12"/>
      <c r="B426" s="244" t="s">
        <v>167</v>
      </c>
      <c r="C426" s="22"/>
      <c r="D426" s="212">
        <v>296780</v>
      </c>
      <c r="E426" s="212"/>
      <c r="F426" s="22"/>
      <c r="G426" s="22"/>
      <c r="H426" s="213">
        <v>931</v>
      </c>
      <c r="I426" s="213"/>
      <c r="J426" s="22"/>
      <c r="K426" s="22"/>
      <c r="L426" s="213" t="s">
        <v>290</v>
      </c>
      <c r="M426" s="213"/>
      <c r="N426" s="22"/>
      <c r="O426" s="22"/>
      <c r="P426" s="213" t="s">
        <v>290</v>
      </c>
      <c r="Q426" s="213"/>
      <c r="R426" s="22"/>
      <c r="S426" s="22"/>
      <c r="T426" s="212">
        <v>297711</v>
      </c>
      <c r="U426" s="212"/>
      <c r="V426" s="22"/>
      <c r="W426" s="22"/>
      <c r="X426" s="213" t="s">
        <v>290</v>
      </c>
      <c r="Y426" s="213"/>
      <c r="Z426" s="22"/>
      <c r="AA426" s="22"/>
      <c r="AB426" s="213" t="s">
        <v>290</v>
      </c>
      <c r="AC426" s="213"/>
      <c r="AD426" s="22"/>
      <c r="AE426" s="22"/>
      <c r="AF426" s="212">
        <v>297711</v>
      </c>
      <c r="AG426" s="212"/>
      <c r="AH426" s="22"/>
    </row>
    <row r="427" spans="1:34">
      <c r="A427" s="12"/>
      <c r="B427" s="244"/>
      <c r="C427" s="22"/>
      <c r="D427" s="212"/>
      <c r="E427" s="212"/>
      <c r="F427" s="22"/>
      <c r="G427" s="22"/>
      <c r="H427" s="213"/>
      <c r="I427" s="213"/>
      <c r="J427" s="22"/>
      <c r="K427" s="22"/>
      <c r="L427" s="213"/>
      <c r="M427" s="213"/>
      <c r="N427" s="22"/>
      <c r="O427" s="22"/>
      <c r="P427" s="213"/>
      <c r="Q427" s="213"/>
      <c r="R427" s="22"/>
      <c r="S427" s="22"/>
      <c r="T427" s="212"/>
      <c r="U427" s="212"/>
      <c r="V427" s="22"/>
      <c r="W427" s="22"/>
      <c r="X427" s="213"/>
      <c r="Y427" s="213"/>
      <c r="Z427" s="22"/>
      <c r="AA427" s="22"/>
      <c r="AB427" s="213"/>
      <c r="AC427" s="213"/>
      <c r="AD427" s="22"/>
      <c r="AE427" s="22"/>
      <c r="AF427" s="212"/>
      <c r="AG427" s="212"/>
      <c r="AH427" s="22"/>
    </row>
    <row r="428" spans="1:34">
      <c r="A428" s="12"/>
      <c r="B428" s="253" t="s">
        <v>159</v>
      </c>
      <c r="C428" s="44"/>
      <c r="D428" s="210" t="s">
        <v>290</v>
      </c>
      <c r="E428" s="210"/>
      <c r="F428" s="44"/>
      <c r="G428" s="44"/>
      <c r="H428" s="210" t="s">
        <v>1100</v>
      </c>
      <c r="I428" s="210"/>
      <c r="J428" s="208" t="s">
        <v>309</v>
      </c>
      <c r="K428" s="44"/>
      <c r="L428" s="210" t="s">
        <v>290</v>
      </c>
      <c r="M428" s="210"/>
      <c r="N428" s="44"/>
      <c r="O428" s="44"/>
      <c r="P428" s="210" t="s">
        <v>290</v>
      </c>
      <c r="Q428" s="210"/>
      <c r="R428" s="44"/>
      <c r="S428" s="44"/>
      <c r="T428" s="210" t="s">
        <v>1100</v>
      </c>
      <c r="U428" s="210"/>
      <c r="V428" s="208" t="s">
        <v>309</v>
      </c>
      <c r="W428" s="44"/>
      <c r="X428" s="210" t="s">
        <v>290</v>
      </c>
      <c r="Y428" s="210"/>
      <c r="Z428" s="44"/>
      <c r="AA428" s="44"/>
      <c r="AB428" s="210" t="s">
        <v>290</v>
      </c>
      <c r="AC428" s="210"/>
      <c r="AD428" s="44"/>
      <c r="AE428" s="44"/>
      <c r="AF428" s="210" t="s">
        <v>1100</v>
      </c>
      <c r="AG428" s="210"/>
      <c r="AH428" s="208" t="s">
        <v>309</v>
      </c>
    </row>
    <row r="429" spans="1:34">
      <c r="A429" s="12"/>
      <c r="B429" s="253"/>
      <c r="C429" s="44"/>
      <c r="D429" s="210"/>
      <c r="E429" s="210"/>
      <c r="F429" s="44"/>
      <c r="G429" s="44"/>
      <c r="H429" s="210"/>
      <c r="I429" s="210"/>
      <c r="J429" s="208"/>
      <c r="K429" s="44"/>
      <c r="L429" s="210"/>
      <c r="M429" s="210"/>
      <c r="N429" s="44"/>
      <c r="O429" s="44"/>
      <c r="P429" s="210"/>
      <c r="Q429" s="210"/>
      <c r="R429" s="44"/>
      <c r="S429" s="44"/>
      <c r="T429" s="210"/>
      <c r="U429" s="210"/>
      <c r="V429" s="208"/>
      <c r="W429" s="44"/>
      <c r="X429" s="210"/>
      <c r="Y429" s="210"/>
      <c r="Z429" s="44"/>
      <c r="AA429" s="44"/>
      <c r="AB429" s="210"/>
      <c r="AC429" s="210"/>
      <c r="AD429" s="44"/>
      <c r="AE429" s="44"/>
      <c r="AF429" s="210"/>
      <c r="AG429" s="210"/>
      <c r="AH429" s="208"/>
    </row>
    <row r="430" spans="1:34">
      <c r="A430" s="12"/>
      <c r="B430" s="244" t="s">
        <v>1015</v>
      </c>
      <c r="C430" s="22"/>
      <c r="D430" s="213" t="s">
        <v>290</v>
      </c>
      <c r="E430" s="213"/>
      <c r="F430" s="22"/>
      <c r="G430" s="22"/>
      <c r="H430" s="212">
        <v>101943</v>
      </c>
      <c r="I430" s="212"/>
      <c r="J430" s="22"/>
      <c r="K430" s="22"/>
      <c r="L430" s="213" t="s">
        <v>1101</v>
      </c>
      <c r="M430" s="213"/>
      <c r="N430" s="214" t="s">
        <v>309</v>
      </c>
      <c r="O430" s="22"/>
      <c r="P430" s="212">
        <v>24430</v>
      </c>
      <c r="Q430" s="212"/>
      <c r="R430" s="22"/>
      <c r="S430" s="22"/>
      <c r="T430" s="213" t="s">
        <v>290</v>
      </c>
      <c r="U430" s="213"/>
      <c r="V430" s="22"/>
      <c r="W430" s="22"/>
      <c r="X430" s="213" t="s">
        <v>290</v>
      </c>
      <c r="Y430" s="213"/>
      <c r="Z430" s="22"/>
      <c r="AA430" s="22"/>
      <c r="AB430" s="213" t="s">
        <v>290</v>
      </c>
      <c r="AC430" s="213"/>
      <c r="AD430" s="22"/>
      <c r="AE430" s="22"/>
      <c r="AF430" s="213" t="s">
        <v>290</v>
      </c>
      <c r="AG430" s="213"/>
      <c r="AH430" s="22"/>
    </row>
    <row r="431" spans="1:34" ht="15.75" thickBot="1">
      <c r="A431" s="12"/>
      <c r="B431" s="244"/>
      <c r="C431" s="22"/>
      <c r="D431" s="229"/>
      <c r="E431" s="229"/>
      <c r="F431" s="39"/>
      <c r="G431" s="22"/>
      <c r="H431" s="228"/>
      <c r="I431" s="228"/>
      <c r="J431" s="39"/>
      <c r="K431" s="22"/>
      <c r="L431" s="229"/>
      <c r="M431" s="229"/>
      <c r="N431" s="254"/>
      <c r="O431" s="22"/>
      <c r="P431" s="228"/>
      <c r="Q431" s="228"/>
      <c r="R431" s="39"/>
      <c r="S431" s="22"/>
      <c r="T431" s="229"/>
      <c r="U431" s="229"/>
      <c r="V431" s="39"/>
      <c r="W431" s="22"/>
      <c r="X431" s="229"/>
      <c r="Y431" s="229"/>
      <c r="Z431" s="39"/>
      <c r="AA431" s="22"/>
      <c r="AB431" s="229"/>
      <c r="AC431" s="229"/>
      <c r="AD431" s="39"/>
      <c r="AE431" s="22"/>
      <c r="AF431" s="229"/>
      <c r="AG431" s="229"/>
      <c r="AH431" s="39"/>
    </row>
    <row r="432" spans="1:34">
      <c r="A432" s="12"/>
      <c r="B432" s="44"/>
      <c r="C432" s="44"/>
      <c r="D432" s="232" t="s">
        <v>1102</v>
      </c>
      <c r="E432" s="232"/>
      <c r="F432" s="233" t="s">
        <v>309</v>
      </c>
      <c r="G432" s="44"/>
      <c r="H432" s="232" t="s">
        <v>1103</v>
      </c>
      <c r="I432" s="232"/>
      <c r="J432" s="233" t="s">
        <v>309</v>
      </c>
      <c r="K432" s="44"/>
      <c r="L432" s="232" t="s">
        <v>1104</v>
      </c>
      <c r="M432" s="232"/>
      <c r="N432" s="233" t="s">
        <v>309</v>
      </c>
      <c r="O432" s="44"/>
      <c r="P432" s="231">
        <v>24430</v>
      </c>
      <c r="Q432" s="231"/>
      <c r="R432" s="72"/>
      <c r="S432" s="44"/>
      <c r="T432" s="232" t="s">
        <v>1105</v>
      </c>
      <c r="U432" s="232"/>
      <c r="V432" s="233" t="s">
        <v>309</v>
      </c>
      <c r="W432" s="44"/>
      <c r="X432" s="232" t="s">
        <v>1106</v>
      </c>
      <c r="Y432" s="232"/>
      <c r="Z432" s="233" t="s">
        <v>309</v>
      </c>
      <c r="AA432" s="44"/>
      <c r="AB432" s="232" t="s">
        <v>290</v>
      </c>
      <c r="AC432" s="232"/>
      <c r="AD432" s="72"/>
      <c r="AE432" s="44"/>
      <c r="AF432" s="232" t="s">
        <v>1107</v>
      </c>
      <c r="AG432" s="232"/>
      <c r="AH432" s="233" t="s">
        <v>309</v>
      </c>
    </row>
    <row r="433" spans="1:34" ht="15.75" thickBot="1">
      <c r="A433" s="12"/>
      <c r="B433" s="44"/>
      <c r="C433" s="44"/>
      <c r="D433" s="216"/>
      <c r="E433" s="216"/>
      <c r="F433" s="217"/>
      <c r="G433" s="44"/>
      <c r="H433" s="216"/>
      <c r="I433" s="216"/>
      <c r="J433" s="217"/>
      <c r="K433" s="44"/>
      <c r="L433" s="216"/>
      <c r="M433" s="216"/>
      <c r="N433" s="217"/>
      <c r="O433" s="44"/>
      <c r="P433" s="215"/>
      <c r="Q433" s="215"/>
      <c r="R433" s="53"/>
      <c r="S433" s="44"/>
      <c r="T433" s="216"/>
      <c r="U433" s="216"/>
      <c r="V433" s="217"/>
      <c r="W433" s="44"/>
      <c r="X433" s="216"/>
      <c r="Y433" s="216"/>
      <c r="Z433" s="217"/>
      <c r="AA433" s="44"/>
      <c r="AB433" s="216"/>
      <c r="AC433" s="216"/>
      <c r="AD433" s="53"/>
      <c r="AE433" s="44"/>
      <c r="AF433" s="216"/>
      <c r="AG433" s="216"/>
      <c r="AH433" s="217"/>
    </row>
    <row r="434" spans="1:34">
      <c r="A434" s="12"/>
      <c r="B434" s="242" t="s">
        <v>169</v>
      </c>
      <c r="C434" s="15"/>
      <c r="D434" s="42"/>
      <c r="E434" s="42"/>
      <c r="F434" s="42"/>
      <c r="G434" s="15"/>
      <c r="H434" s="42"/>
      <c r="I434" s="42"/>
      <c r="J434" s="42"/>
      <c r="K434" s="15"/>
      <c r="L434" s="42"/>
      <c r="M434" s="42"/>
      <c r="N434" s="42"/>
      <c r="O434" s="15"/>
      <c r="P434" s="42"/>
      <c r="Q434" s="42"/>
      <c r="R434" s="42"/>
      <c r="S434" s="15"/>
      <c r="T434" s="42"/>
      <c r="U434" s="42"/>
      <c r="V434" s="42"/>
      <c r="W434" s="15"/>
      <c r="X434" s="42"/>
      <c r="Y434" s="42"/>
      <c r="Z434" s="42"/>
      <c r="AA434" s="15"/>
      <c r="AB434" s="42"/>
      <c r="AC434" s="42"/>
      <c r="AD434" s="42"/>
      <c r="AE434" s="15"/>
      <c r="AF434" s="42"/>
      <c r="AG434" s="42"/>
      <c r="AH434" s="42"/>
    </row>
    <row r="435" spans="1:34">
      <c r="A435" s="12"/>
      <c r="B435" s="253" t="s">
        <v>1023</v>
      </c>
      <c r="C435" s="44"/>
      <c r="D435" s="210" t="s">
        <v>290</v>
      </c>
      <c r="E435" s="210"/>
      <c r="F435" s="44"/>
      <c r="G435" s="44"/>
      <c r="H435" s="210" t="s">
        <v>290</v>
      </c>
      <c r="I435" s="210"/>
      <c r="J435" s="44"/>
      <c r="K435" s="44"/>
      <c r="L435" s="210" t="s">
        <v>290</v>
      </c>
      <c r="M435" s="210"/>
      <c r="N435" s="44"/>
      <c r="O435" s="44"/>
      <c r="P435" s="210" t="s">
        <v>290</v>
      </c>
      <c r="Q435" s="210"/>
      <c r="R435" s="44"/>
      <c r="S435" s="44"/>
      <c r="T435" s="210" t="s">
        <v>290</v>
      </c>
      <c r="U435" s="210"/>
      <c r="V435" s="44"/>
      <c r="W435" s="44"/>
      <c r="X435" s="209">
        <v>221000</v>
      </c>
      <c r="Y435" s="209"/>
      <c r="Z435" s="44"/>
      <c r="AA435" s="44"/>
      <c r="AB435" s="210" t="s">
        <v>290</v>
      </c>
      <c r="AC435" s="210"/>
      <c r="AD435" s="44"/>
      <c r="AE435" s="44"/>
      <c r="AF435" s="209">
        <v>221000</v>
      </c>
      <c r="AG435" s="209"/>
      <c r="AH435" s="44"/>
    </row>
    <row r="436" spans="1:34">
      <c r="A436" s="12"/>
      <c r="B436" s="253"/>
      <c r="C436" s="44"/>
      <c r="D436" s="210"/>
      <c r="E436" s="210"/>
      <c r="F436" s="44"/>
      <c r="G436" s="44"/>
      <c r="H436" s="210"/>
      <c r="I436" s="210"/>
      <c r="J436" s="44"/>
      <c r="K436" s="44"/>
      <c r="L436" s="210"/>
      <c r="M436" s="210"/>
      <c r="N436" s="44"/>
      <c r="O436" s="44"/>
      <c r="P436" s="210"/>
      <c r="Q436" s="210"/>
      <c r="R436" s="44"/>
      <c r="S436" s="44"/>
      <c r="T436" s="210"/>
      <c r="U436" s="210"/>
      <c r="V436" s="44"/>
      <c r="W436" s="44"/>
      <c r="X436" s="209"/>
      <c r="Y436" s="209"/>
      <c r="Z436" s="44"/>
      <c r="AA436" s="44"/>
      <c r="AB436" s="210"/>
      <c r="AC436" s="210"/>
      <c r="AD436" s="44"/>
      <c r="AE436" s="44"/>
      <c r="AF436" s="209"/>
      <c r="AG436" s="209"/>
      <c r="AH436" s="44"/>
    </row>
    <row r="437" spans="1:34">
      <c r="A437" s="12"/>
      <c r="B437" s="244" t="s">
        <v>1108</v>
      </c>
      <c r="C437" s="22"/>
      <c r="D437" s="213" t="s">
        <v>290</v>
      </c>
      <c r="E437" s="213"/>
      <c r="F437" s="22"/>
      <c r="G437" s="22"/>
      <c r="H437" s="213" t="s">
        <v>290</v>
      </c>
      <c r="I437" s="213"/>
      <c r="J437" s="22"/>
      <c r="K437" s="22"/>
      <c r="L437" s="213" t="s">
        <v>290</v>
      </c>
      <c r="M437" s="213"/>
      <c r="N437" s="22"/>
      <c r="O437" s="22"/>
      <c r="P437" s="213" t="s">
        <v>290</v>
      </c>
      <c r="Q437" s="213"/>
      <c r="R437" s="22"/>
      <c r="S437" s="22"/>
      <c r="T437" s="213" t="s">
        <v>290</v>
      </c>
      <c r="U437" s="213"/>
      <c r="V437" s="22"/>
      <c r="W437" s="22"/>
      <c r="X437" s="212">
        <v>294750</v>
      </c>
      <c r="Y437" s="212"/>
      <c r="Z437" s="22"/>
      <c r="AA437" s="22"/>
      <c r="AB437" s="213" t="s">
        <v>290</v>
      </c>
      <c r="AC437" s="213"/>
      <c r="AD437" s="22"/>
      <c r="AE437" s="22"/>
      <c r="AF437" s="212">
        <v>294750</v>
      </c>
      <c r="AG437" s="212"/>
      <c r="AH437" s="22"/>
    </row>
    <row r="438" spans="1:34">
      <c r="A438" s="12"/>
      <c r="B438" s="244"/>
      <c r="C438" s="22"/>
      <c r="D438" s="213"/>
      <c r="E438" s="213"/>
      <c r="F438" s="22"/>
      <c r="G438" s="22"/>
      <c r="H438" s="213"/>
      <c r="I438" s="213"/>
      <c r="J438" s="22"/>
      <c r="K438" s="22"/>
      <c r="L438" s="213"/>
      <c r="M438" s="213"/>
      <c r="N438" s="22"/>
      <c r="O438" s="22"/>
      <c r="P438" s="213"/>
      <c r="Q438" s="213"/>
      <c r="R438" s="22"/>
      <c r="S438" s="22"/>
      <c r="T438" s="213"/>
      <c r="U438" s="213"/>
      <c r="V438" s="22"/>
      <c r="W438" s="22"/>
      <c r="X438" s="212"/>
      <c r="Y438" s="212"/>
      <c r="Z438" s="22"/>
      <c r="AA438" s="22"/>
      <c r="AB438" s="213"/>
      <c r="AC438" s="213"/>
      <c r="AD438" s="22"/>
      <c r="AE438" s="22"/>
      <c r="AF438" s="212"/>
      <c r="AG438" s="212"/>
      <c r="AH438" s="22"/>
    </row>
    <row r="439" spans="1:34">
      <c r="A439" s="12"/>
      <c r="B439" s="253" t="s">
        <v>1109</v>
      </c>
      <c r="C439" s="44"/>
      <c r="D439" s="210" t="s">
        <v>1110</v>
      </c>
      <c r="E439" s="210"/>
      <c r="F439" s="208" t="s">
        <v>309</v>
      </c>
      <c r="G439" s="44"/>
      <c r="H439" s="210" t="s">
        <v>290</v>
      </c>
      <c r="I439" s="210"/>
      <c r="J439" s="44"/>
      <c r="K439" s="44"/>
      <c r="L439" s="210" t="s">
        <v>290</v>
      </c>
      <c r="M439" s="210"/>
      <c r="N439" s="44"/>
      <c r="O439" s="44"/>
      <c r="P439" s="210" t="s">
        <v>290</v>
      </c>
      <c r="Q439" s="210"/>
      <c r="R439" s="44"/>
      <c r="S439" s="44"/>
      <c r="T439" s="210" t="s">
        <v>1110</v>
      </c>
      <c r="U439" s="210"/>
      <c r="V439" s="208" t="s">
        <v>309</v>
      </c>
      <c r="W439" s="44"/>
      <c r="X439" s="210" t="s">
        <v>290</v>
      </c>
      <c r="Y439" s="210"/>
      <c r="Z439" s="44"/>
      <c r="AA439" s="44"/>
      <c r="AB439" s="210" t="s">
        <v>290</v>
      </c>
      <c r="AC439" s="210"/>
      <c r="AD439" s="44"/>
      <c r="AE439" s="44"/>
      <c r="AF439" s="210" t="s">
        <v>1110</v>
      </c>
      <c r="AG439" s="210"/>
      <c r="AH439" s="208" t="s">
        <v>309</v>
      </c>
    </row>
    <row r="440" spans="1:34">
      <c r="A440" s="12"/>
      <c r="B440" s="253"/>
      <c r="C440" s="44"/>
      <c r="D440" s="210"/>
      <c r="E440" s="210"/>
      <c r="F440" s="208"/>
      <c r="G440" s="44"/>
      <c r="H440" s="210"/>
      <c r="I440" s="210"/>
      <c r="J440" s="44"/>
      <c r="K440" s="44"/>
      <c r="L440" s="210"/>
      <c r="M440" s="210"/>
      <c r="N440" s="44"/>
      <c r="O440" s="44"/>
      <c r="P440" s="210"/>
      <c r="Q440" s="210"/>
      <c r="R440" s="44"/>
      <c r="S440" s="44"/>
      <c r="T440" s="210"/>
      <c r="U440" s="210"/>
      <c r="V440" s="208"/>
      <c r="W440" s="44"/>
      <c r="X440" s="210"/>
      <c r="Y440" s="210"/>
      <c r="Z440" s="44"/>
      <c r="AA440" s="44"/>
      <c r="AB440" s="210"/>
      <c r="AC440" s="210"/>
      <c r="AD440" s="44"/>
      <c r="AE440" s="44"/>
      <c r="AF440" s="210"/>
      <c r="AG440" s="210"/>
      <c r="AH440" s="208"/>
    </row>
    <row r="441" spans="1:34">
      <c r="A441" s="12"/>
      <c r="B441" s="244" t="s">
        <v>1111</v>
      </c>
      <c r="C441" s="22"/>
      <c r="D441" s="213" t="s">
        <v>290</v>
      </c>
      <c r="E441" s="213"/>
      <c r="F441" s="22"/>
      <c r="G441" s="22"/>
      <c r="H441" s="213" t="s">
        <v>290</v>
      </c>
      <c r="I441" s="213"/>
      <c r="J441" s="22"/>
      <c r="K441" s="22"/>
      <c r="L441" s="213" t="s">
        <v>290</v>
      </c>
      <c r="M441" s="213"/>
      <c r="N441" s="22"/>
      <c r="O441" s="22"/>
      <c r="P441" s="213" t="s">
        <v>290</v>
      </c>
      <c r="Q441" s="213"/>
      <c r="R441" s="22"/>
      <c r="S441" s="22"/>
      <c r="T441" s="213" t="s">
        <v>290</v>
      </c>
      <c r="U441" s="213"/>
      <c r="V441" s="22"/>
      <c r="W441" s="22"/>
      <c r="X441" s="213" t="s">
        <v>1112</v>
      </c>
      <c r="Y441" s="213"/>
      <c r="Z441" s="214" t="s">
        <v>309</v>
      </c>
      <c r="AA441" s="22"/>
      <c r="AB441" s="213" t="s">
        <v>290</v>
      </c>
      <c r="AC441" s="213"/>
      <c r="AD441" s="22"/>
      <c r="AE441" s="22"/>
      <c r="AF441" s="213" t="s">
        <v>1112</v>
      </c>
      <c r="AG441" s="213"/>
      <c r="AH441" s="214" t="s">
        <v>309</v>
      </c>
    </row>
    <row r="442" spans="1:34">
      <c r="A442" s="12"/>
      <c r="B442" s="244"/>
      <c r="C442" s="22"/>
      <c r="D442" s="213"/>
      <c r="E442" s="213"/>
      <c r="F442" s="22"/>
      <c r="G442" s="22"/>
      <c r="H442" s="213"/>
      <c r="I442" s="213"/>
      <c r="J442" s="22"/>
      <c r="K442" s="22"/>
      <c r="L442" s="213"/>
      <c r="M442" s="213"/>
      <c r="N442" s="22"/>
      <c r="O442" s="22"/>
      <c r="P442" s="213"/>
      <c r="Q442" s="213"/>
      <c r="R442" s="22"/>
      <c r="S442" s="22"/>
      <c r="T442" s="213"/>
      <c r="U442" s="213"/>
      <c r="V442" s="22"/>
      <c r="W442" s="22"/>
      <c r="X442" s="213"/>
      <c r="Y442" s="213"/>
      <c r="Z442" s="214"/>
      <c r="AA442" s="22"/>
      <c r="AB442" s="213"/>
      <c r="AC442" s="213"/>
      <c r="AD442" s="22"/>
      <c r="AE442" s="22"/>
      <c r="AF442" s="213"/>
      <c r="AG442" s="213"/>
      <c r="AH442" s="214"/>
    </row>
    <row r="443" spans="1:34">
      <c r="A443" s="12"/>
      <c r="B443" s="253" t="s">
        <v>173</v>
      </c>
      <c r="C443" s="44"/>
      <c r="D443" s="210" t="s">
        <v>1113</v>
      </c>
      <c r="E443" s="210"/>
      <c r="F443" s="208" t="s">
        <v>309</v>
      </c>
      <c r="G443" s="44"/>
      <c r="H443" s="210" t="s">
        <v>290</v>
      </c>
      <c r="I443" s="210"/>
      <c r="J443" s="44"/>
      <c r="K443" s="44"/>
      <c r="L443" s="210" t="s">
        <v>290</v>
      </c>
      <c r="M443" s="210"/>
      <c r="N443" s="44"/>
      <c r="O443" s="44"/>
      <c r="P443" s="210" t="s">
        <v>290</v>
      </c>
      <c r="Q443" s="210"/>
      <c r="R443" s="44"/>
      <c r="S443" s="44"/>
      <c r="T443" s="210" t="s">
        <v>1113</v>
      </c>
      <c r="U443" s="210"/>
      <c r="V443" s="208" t="s">
        <v>309</v>
      </c>
      <c r="W443" s="44"/>
      <c r="X443" s="210" t="s">
        <v>290</v>
      </c>
      <c r="Y443" s="210"/>
      <c r="Z443" s="44"/>
      <c r="AA443" s="44"/>
      <c r="AB443" s="210" t="s">
        <v>290</v>
      </c>
      <c r="AC443" s="210"/>
      <c r="AD443" s="44"/>
      <c r="AE443" s="44"/>
      <c r="AF443" s="210" t="s">
        <v>1113</v>
      </c>
      <c r="AG443" s="210"/>
      <c r="AH443" s="208" t="s">
        <v>309</v>
      </c>
    </row>
    <row r="444" spans="1:34">
      <c r="A444" s="12"/>
      <c r="B444" s="253"/>
      <c r="C444" s="44"/>
      <c r="D444" s="210"/>
      <c r="E444" s="210"/>
      <c r="F444" s="208"/>
      <c r="G444" s="44"/>
      <c r="H444" s="210"/>
      <c r="I444" s="210"/>
      <c r="J444" s="44"/>
      <c r="K444" s="44"/>
      <c r="L444" s="210"/>
      <c r="M444" s="210"/>
      <c r="N444" s="44"/>
      <c r="O444" s="44"/>
      <c r="P444" s="210"/>
      <c r="Q444" s="210"/>
      <c r="R444" s="44"/>
      <c r="S444" s="44"/>
      <c r="T444" s="210"/>
      <c r="U444" s="210"/>
      <c r="V444" s="208"/>
      <c r="W444" s="44"/>
      <c r="X444" s="210"/>
      <c r="Y444" s="210"/>
      <c r="Z444" s="44"/>
      <c r="AA444" s="44"/>
      <c r="AB444" s="210"/>
      <c r="AC444" s="210"/>
      <c r="AD444" s="44"/>
      <c r="AE444" s="44"/>
      <c r="AF444" s="210"/>
      <c r="AG444" s="210"/>
      <c r="AH444" s="208"/>
    </row>
    <row r="445" spans="1:34">
      <c r="A445" s="12"/>
      <c r="B445" s="244" t="s">
        <v>1072</v>
      </c>
      <c r="C445" s="22"/>
      <c r="D445" s="213" t="s">
        <v>290</v>
      </c>
      <c r="E445" s="213"/>
      <c r="F445" s="22"/>
      <c r="G445" s="22"/>
      <c r="H445" s="213" t="s">
        <v>290</v>
      </c>
      <c r="I445" s="213"/>
      <c r="J445" s="22"/>
      <c r="K445" s="22"/>
      <c r="L445" s="213" t="s">
        <v>1114</v>
      </c>
      <c r="M445" s="213"/>
      <c r="N445" s="214" t="s">
        <v>309</v>
      </c>
      <c r="O445" s="22"/>
      <c r="P445" s="213" t="s">
        <v>290</v>
      </c>
      <c r="Q445" s="213"/>
      <c r="R445" s="22"/>
      <c r="S445" s="22"/>
      <c r="T445" s="213" t="s">
        <v>1114</v>
      </c>
      <c r="U445" s="213"/>
      <c r="V445" s="214" t="s">
        <v>309</v>
      </c>
      <c r="W445" s="22"/>
      <c r="X445" s="212">
        <v>10286</v>
      </c>
      <c r="Y445" s="212"/>
      <c r="Z445" s="22"/>
      <c r="AA445" s="22"/>
      <c r="AB445" s="213" t="s">
        <v>290</v>
      </c>
      <c r="AC445" s="213"/>
      <c r="AD445" s="22"/>
      <c r="AE445" s="22"/>
      <c r="AF445" s="213" t="s">
        <v>290</v>
      </c>
      <c r="AG445" s="213"/>
      <c r="AH445" s="22"/>
    </row>
    <row r="446" spans="1:34">
      <c r="A446" s="12"/>
      <c r="B446" s="244"/>
      <c r="C446" s="22"/>
      <c r="D446" s="213"/>
      <c r="E446" s="213"/>
      <c r="F446" s="22"/>
      <c r="G446" s="22"/>
      <c r="H446" s="213"/>
      <c r="I446" s="213"/>
      <c r="J446" s="22"/>
      <c r="K446" s="22"/>
      <c r="L446" s="213"/>
      <c r="M446" s="213"/>
      <c r="N446" s="214"/>
      <c r="O446" s="22"/>
      <c r="P446" s="213"/>
      <c r="Q446" s="213"/>
      <c r="R446" s="22"/>
      <c r="S446" s="22"/>
      <c r="T446" s="213"/>
      <c r="U446" s="213"/>
      <c r="V446" s="214"/>
      <c r="W446" s="22"/>
      <c r="X446" s="212"/>
      <c r="Y446" s="212"/>
      <c r="Z446" s="22"/>
      <c r="AA446" s="22"/>
      <c r="AB446" s="213"/>
      <c r="AC446" s="213"/>
      <c r="AD446" s="22"/>
      <c r="AE446" s="22"/>
      <c r="AF446" s="213"/>
      <c r="AG446" s="213"/>
      <c r="AH446" s="22"/>
    </row>
    <row r="447" spans="1:34">
      <c r="A447" s="12"/>
      <c r="B447" s="253" t="s">
        <v>1115</v>
      </c>
      <c r="C447" s="44"/>
      <c r="D447" s="210" t="s">
        <v>290</v>
      </c>
      <c r="E447" s="210"/>
      <c r="F447" s="44"/>
      <c r="G447" s="44"/>
      <c r="H447" s="209">
        <v>260922</v>
      </c>
      <c r="I447" s="209"/>
      <c r="J447" s="44"/>
      <c r="K447" s="44"/>
      <c r="L447" s="210" t="s">
        <v>290</v>
      </c>
      <c r="M447" s="210"/>
      <c r="N447" s="44"/>
      <c r="O447" s="44"/>
      <c r="P447" s="210" t="s">
        <v>290</v>
      </c>
      <c r="Q447" s="210"/>
      <c r="R447" s="44"/>
      <c r="S447" s="44"/>
      <c r="T447" s="209">
        <v>260922</v>
      </c>
      <c r="U447" s="209"/>
      <c r="V447" s="44"/>
      <c r="W447" s="44"/>
      <c r="X447" s="210" t="s">
        <v>1116</v>
      </c>
      <c r="Y447" s="210"/>
      <c r="Z447" s="208" t="s">
        <v>309</v>
      </c>
      <c r="AA447" s="44"/>
      <c r="AB447" s="210" t="s">
        <v>290</v>
      </c>
      <c r="AC447" s="210"/>
      <c r="AD447" s="44"/>
      <c r="AE447" s="44"/>
      <c r="AF447" s="210" t="s">
        <v>290</v>
      </c>
      <c r="AG447" s="210"/>
      <c r="AH447" s="44"/>
    </row>
    <row r="448" spans="1:34">
      <c r="A448" s="12"/>
      <c r="B448" s="253"/>
      <c r="C448" s="44"/>
      <c r="D448" s="210"/>
      <c r="E448" s="210"/>
      <c r="F448" s="44"/>
      <c r="G448" s="44"/>
      <c r="H448" s="209"/>
      <c r="I448" s="209"/>
      <c r="J448" s="44"/>
      <c r="K448" s="44"/>
      <c r="L448" s="210"/>
      <c r="M448" s="210"/>
      <c r="N448" s="44"/>
      <c r="O448" s="44"/>
      <c r="P448" s="210"/>
      <c r="Q448" s="210"/>
      <c r="R448" s="44"/>
      <c r="S448" s="44"/>
      <c r="T448" s="209"/>
      <c r="U448" s="209"/>
      <c r="V448" s="44"/>
      <c r="W448" s="44"/>
      <c r="X448" s="210"/>
      <c r="Y448" s="210"/>
      <c r="Z448" s="208"/>
      <c r="AA448" s="44"/>
      <c r="AB448" s="210"/>
      <c r="AC448" s="210"/>
      <c r="AD448" s="44"/>
      <c r="AE448" s="44"/>
      <c r="AF448" s="210"/>
      <c r="AG448" s="210"/>
      <c r="AH448" s="44"/>
    </row>
    <row r="449" spans="1:34">
      <c r="A449" s="12"/>
      <c r="B449" s="244" t="s">
        <v>174</v>
      </c>
      <c r="C449" s="22"/>
      <c r="D449" s="213" t="s">
        <v>1117</v>
      </c>
      <c r="E449" s="213"/>
      <c r="F449" s="214" t="s">
        <v>309</v>
      </c>
      <c r="G449" s="22"/>
      <c r="H449" s="213" t="s">
        <v>290</v>
      </c>
      <c r="I449" s="213"/>
      <c r="J449" s="22"/>
      <c r="K449" s="22"/>
      <c r="L449" s="213" t="s">
        <v>290</v>
      </c>
      <c r="M449" s="213"/>
      <c r="N449" s="22"/>
      <c r="O449" s="22"/>
      <c r="P449" s="213" t="s">
        <v>290</v>
      </c>
      <c r="Q449" s="213"/>
      <c r="R449" s="22"/>
      <c r="S449" s="22"/>
      <c r="T449" s="213" t="s">
        <v>1117</v>
      </c>
      <c r="U449" s="213"/>
      <c r="V449" s="214" t="s">
        <v>309</v>
      </c>
      <c r="W449" s="22"/>
      <c r="X449" s="213" t="s">
        <v>290</v>
      </c>
      <c r="Y449" s="213"/>
      <c r="Z449" s="22"/>
      <c r="AA449" s="22"/>
      <c r="AB449" s="213" t="s">
        <v>290</v>
      </c>
      <c r="AC449" s="213"/>
      <c r="AD449" s="22"/>
      <c r="AE449" s="22"/>
      <c r="AF449" s="213" t="s">
        <v>1117</v>
      </c>
      <c r="AG449" s="213"/>
      <c r="AH449" s="214" t="s">
        <v>309</v>
      </c>
    </row>
    <row r="450" spans="1:34">
      <c r="A450" s="12"/>
      <c r="B450" s="244"/>
      <c r="C450" s="22"/>
      <c r="D450" s="213"/>
      <c r="E450" s="213"/>
      <c r="F450" s="214"/>
      <c r="G450" s="22"/>
      <c r="H450" s="213"/>
      <c r="I450" s="213"/>
      <c r="J450" s="22"/>
      <c r="K450" s="22"/>
      <c r="L450" s="213"/>
      <c r="M450" s="213"/>
      <c r="N450" s="22"/>
      <c r="O450" s="22"/>
      <c r="P450" s="213"/>
      <c r="Q450" s="213"/>
      <c r="R450" s="22"/>
      <c r="S450" s="22"/>
      <c r="T450" s="213"/>
      <c r="U450" s="213"/>
      <c r="V450" s="214"/>
      <c r="W450" s="22"/>
      <c r="X450" s="213"/>
      <c r="Y450" s="213"/>
      <c r="Z450" s="22"/>
      <c r="AA450" s="22"/>
      <c r="AB450" s="213"/>
      <c r="AC450" s="213"/>
      <c r="AD450" s="22"/>
      <c r="AE450" s="22"/>
      <c r="AF450" s="213"/>
      <c r="AG450" s="213"/>
      <c r="AH450" s="214"/>
    </row>
    <row r="451" spans="1:34">
      <c r="A451" s="12"/>
      <c r="B451" s="253" t="s">
        <v>175</v>
      </c>
      <c r="C451" s="44"/>
      <c r="D451" s="210" t="s">
        <v>290</v>
      </c>
      <c r="E451" s="210"/>
      <c r="F451" s="44"/>
      <c r="G451" s="44"/>
      <c r="H451" s="210" t="s">
        <v>290</v>
      </c>
      <c r="I451" s="210"/>
      <c r="J451" s="44"/>
      <c r="K451" s="44"/>
      <c r="L451" s="210" t="s">
        <v>290</v>
      </c>
      <c r="M451" s="210"/>
      <c r="N451" s="44"/>
      <c r="O451" s="44"/>
      <c r="P451" s="210" t="s">
        <v>290</v>
      </c>
      <c r="Q451" s="210"/>
      <c r="R451" s="44"/>
      <c r="S451" s="44"/>
      <c r="T451" s="210" t="s">
        <v>290</v>
      </c>
      <c r="U451" s="210"/>
      <c r="V451" s="44"/>
      <c r="W451" s="44"/>
      <c r="X451" s="210" t="s">
        <v>1118</v>
      </c>
      <c r="Y451" s="210"/>
      <c r="Z451" s="208" t="s">
        <v>309</v>
      </c>
      <c r="AA451" s="44"/>
      <c r="AB451" s="209">
        <v>63989</v>
      </c>
      <c r="AC451" s="209"/>
      <c r="AD451" s="44"/>
      <c r="AE451" s="44"/>
      <c r="AF451" s="210" t="s">
        <v>1119</v>
      </c>
      <c r="AG451" s="210"/>
      <c r="AH451" s="208" t="s">
        <v>309</v>
      </c>
    </row>
    <row r="452" spans="1:34">
      <c r="A452" s="12"/>
      <c r="B452" s="253"/>
      <c r="C452" s="44"/>
      <c r="D452" s="210"/>
      <c r="E452" s="210"/>
      <c r="F452" s="44"/>
      <c r="G452" s="44"/>
      <c r="H452" s="210"/>
      <c r="I452" s="210"/>
      <c r="J452" s="44"/>
      <c r="K452" s="44"/>
      <c r="L452" s="210"/>
      <c r="M452" s="210"/>
      <c r="N452" s="44"/>
      <c r="O452" s="44"/>
      <c r="P452" s="210"/>
      <c r="Q452" s="210"/>
      <c r="R452" s="44"/>
      <c r="S452" s="44"/>
      <c r="T452" s="210"/>
      <c r="U452" s="210"/>
      <c r="V452" s="44"/>
      <c r="W452" s="44"/>
      <c r="X452" s="210"/>
      <c r="Y452" s="210"/>
      <c r="Z452" s="208"/>
      <c r="AA452" s="44"/>
      <c r="AB452" s="209"/>
      <c r="AC452" s="209"/>
      <c r="AD452" s="44"/>
      <c r="AE452" s="44"/>
      <c r="AF452" s="210"/>
      <c r="AG452" s="210"/>
      <c r="AH452" s="208"/>
    </row>
    <row r="453" spans="1:34">
      <c r="A453" s="12"/>
      <c r="B453" s="244" t="s">
        <v>176</v>
      </c>
      <c r="C453" s="22"/>
      <c r="D453" s="212">
        <v>23361</v>
      </c>
      <c r="E453" s="212"/>
      <c r="F453" s="22"/>
      <c r="G453" s="22"/>
      <c r="H453" s="213" t="s">
        <v>290</v>
      </c>
      <c r="I453" s="213"/>
      <c r="J453" s="22"/>
      <c r="K453" s="22"/>
      <c r="L453" s="213" t="s">
        <v>290</v>
      </c>
      <c r="M453" s="213"/>
      <c r="N453" s="22"/>
      <c r="O453" s="22"/>
      <c r="P453" s="213" t="s">
        <v>290</v>
      </c>
      <c r="Q453" s="213"/>
      <c r="R453" s="22"/>
      <c r="S453" s="22"/>
      <c r="T453" s="212">
        <v>23361</v>
      </c>
      <c r="U453" s="212"/>
      <c r="V453" s="22"/>
      <c r="W453" s="22"/>
      <c r="X453" s="213" t="s">
        <v>290</v>
      </c>
      <c r="Y453" s="213"/>
      <c r="Z453" s="22"/>
      <c r="AA453" s="22"/>
      <c r="AB453" s="213" t="s">
        <v>290</v>
      </c>
      <c r="AC453" s="213"/>
      <c r="AD453" s="22"/>
      <c r="AE453" s="22"/>
      <c r="AF453" s="212">
        <v>23361</v>
      </c>
      <c r="AG453" s="212"/>
      <c r="AH453" s="22"/>
    </row>
    <row r="454" spans="1:34">
      <c r="A454" s="12"/>
      <c r="B454" s="244"/>
      <c r="C454" s="22"/>
      <c r="D454" s="212"/>
      <c r="E454" s="212"/>
      <c r="F454" s="22"/>
      <c r="G454" s="22"/>
      <c r="H454" s="213"/>
      <c r="I454" s="213"/>
      <c r="J454" s="22"/>
      <c r="K454" s="22"/>
      <c r="L454" s="213"/>
      <c r="M454" s="213"/>
      <c r="N454" s="22"/>
      <c r="O454" s="22"/>
      <c r="P454" s="213"/>
      <c r="Q454" s="213"/>
      <c r="R454" s="22"/>
      <c r="S454" s="22"/>
      <c r="T454" s="212"/>
      <c r="U454" s="212"/>
      <c r="V454" s="22"/>
      <c r="W454" s="22"/>
      <c r="X454" s="213"/>
      <c r="Y454" s="213"/>
      <c r="Z454" s="22"/>
      <c r="AA454" s="22"/>
      <c r="AB454" s="213"/>
      <c r="AC454" s="213"/>
      <c r="AD454" s="22"/>
      <c r="AE454" s="22"/>
      <c r="AF454" s="212"/>
      <c r="AG454" s="212"/>
      <c r="AH454" s="22"/>
    </row>
    <row r="455" spans="1:34">
      <c r="A455" s="12"/>
      <c r="B455" s="253" t="s">
        <v>159</v>
      </c>
      <c r="C455" s="44"/>
      <c r="D455" s="209">
        <v>8620</v>
      </c>
      <c r="E455" s="209"/>
      <c r="F455" s="44"/>
      <c r="G455" s="44"/>
      <c r="H455" s="210" t="s">
        <v>1120</v>
      </c>
      <c r="I455" s="210"/>
      <c r="J455" s="208" t="s">
        <v>309</v>
      </c>
      <c r="K455" s="44"/>
      <c r="L455" s="210" t="s">
        <v>290</v>
      </c>
      <c r="M455" s="210"/>
      <c r="N455" s="44"/>
      <c r="O455" s="44"/>
      <c r="P455" s="210" t="s">
        <v>290</v>
      </c>
      <c r="Q455" s="210"/>
      <c r="R455" s="44"/>
      <c r="S455" s="44"/>
      <c r="T455" s="209">
        <v>7250</v>
      </c>
      <c r="U455" s="209"/>
      <c r="V455" s="44"/>
      <c r="W455" s="44"/>
      <c r="X455" s="210" t="s">
        <v>1121</v>
      </c>
      <c r="Y455" s="210"/>
      <c r="Z455" s="208" t="s">
        <v>309</v>
      </c>
      <c r="AA455" s="44"/>
      <c r="AB455" s="210" t="s">
        <v>290</v>
      </c>
      <c r="AC455" s="210"/>
      <c r="AD455" s="44"/>
      <c r="AE455" s="44"/>
      <c r="AF455" s="209">
        <v>4574</v>
      </c>
      <c r="AG455" s="209"/>
      <c r="AH455" s="44"/>
    </row>
    <row r="456" spans="1:34">
      <c r="A456" s="12"/>
      <c r="B456" s="253"/>
      <c r="C456" s="44"/>
      <c r="D456" s="209"/>
      <c r="E456" s="209"/>
      <c r="F456" s="44"/>
      <c r="G456" s="44"/>
      <c r="H456" s="210"/>
      <c r="I456" s="210"/>
      <c r="J456" s="208"/>
      <c r="K456" s="44"/>
      <c r="L456" s="210"/>
      <c r="M456" s="210"/>
      <c r="N456" s="44"/>
      <c r="O456" s="44"/>
      <c r="P456" s="210"/>
      <c r="Q456" s="210"/>
      <c r="R456" s="44"/>
      <c r="S456" s="44"/>
      <c r="T456" s="209"/>
      <c r="U456" s="209"/>
      <c r="V456" s="44"/>
      <c r="W456" s="44"/>
      <c r="X456" s="210"/>
      <c r="Y456" s="210"/>
      <c r="Z456" s="208"/>
      <c r="AA456" s="44"/>
      <c r="AB456" s="210"/>
      <c r="AC456" s="210"/>
      <c r="AD456" s="44"/>
      <c r="AE456" s="44"/>
      <c r="AF456" s="209"/>
      <c r="AG456" s="209"/>
      <c r="AH456" s="44"/>
    </row>
    <row r="457" spans="1:34">
      <c r="A457" s="12"/>
      <c r="B457" s="244" t="s">
        <v>1122</v>
      </c>
      <c r="C457" s="22"/>
      <c r="D457" s="212">
        <v>24430</v>
      </c>
      <c r="E457" s="212"/>
      <c r="F457" s="22"/>
      <c r="G457" s="22"/>
      <c r="H457" s="255"/>
      <c r="I457" s="255"/>
      <c r="J457" s="22"/>
      <c r="K457" s="22"/>
      <c r="L457" s="213" t="s">
        <v>290</v>
      </c>
      <c r="M457" s="213"/>
      <c r="N457" s="22"/>
      <c r="O457" s="22"/>
      <c r="P457" s="213" t="s">
        <v>1123</v>
      </c>
      <c r="Q457" s="213"/>
      <c r="R457" s="214" t="s">
        <v>309</v>
      </c>
      <c r="S457" s="22"/>
      <c r="T457" s="213" t="s">
        <v>290</v>
      </c>
      <c r="U457" s="213"/>
      <c r="V457" s="22"/>
      <c r="W457" s="22"/>
      <c r="X457" s="213" t="s">
        <v>290</v>
      </c>
      <c r="Y457" s="213"/>
      <c r="Z457" s="22"/>
      <c r="AA457" s="22"/>
      <c r="AB457" s="213" t="s">
        <v>290</v>
      </c>
      <c r="AC457" s="213"/>
      <c r="AD457" s="22"/>
      <c r="AE457" s="22"/>
      <c r="AF457" s="213" t="s">
        <v>290</v>
      </c>
      <c r="AG457" s="213"/>
      <c r="AH457" s="22"/>
    </row>
    <row r="458" spans="1:34">
      <c r="A458" s="12"/>
      <c r="B458" s="244"/>
      <c r="C458" s="22"/>
      <c r="D458" s="212"/>
      <c r="E458" s="212"/>
      <c r="F458" s="22"/>
      <c r="G458" s="22"/>
      <c r="H458" s="255"/>
      <c r="I458" s="255"/>
      <c r="J458" s="22"/>
      <c r="K458" s="22"/>
      <c r="L458" s="213"/>
      <c r="M458" s="213"/>
      <c r="N458" s="22"/>
      <c r="O458" s="22"/>
      <c r="P458" s="213"/>
      <c r="Q458" s="213"/>
      <c r="R458" s="214"/>
      <c r="S458" s="22"/>
      <c r="T458" s="213"/>
      <c r="U458" s="213"/>
      <c r="V458" s="22"/>
      <c r="W458" s="22"/>
      <c r="X458" s="213"/>
      <c r="Y458" s="213"/>
      <c r="Z458" s="22"/>
      <c r="AA458" s="22"/>
      <c r="AB458" s="213"/>
      <c r="AC458" s="213"/>
      <c r="AD458" s="22"/>
      <c r="AE458" s="22"/>
      <c r="AF458" s="213"/>
      <c r="AG458" s="213"/>
      <c r="AH458" s="22"/>
    </row>
    <row r="459" spans="1:34">
      <c r="A459" s="12"/>
      <c r="B459" s="253" t="s">
        <v>1037</v>
      </c>
      <c r="C459" s="44"/>
      <c r="D459" s="210" t="s">
        <v>290</v>
      </c>
      <c r="E459" s="210"/>
      <c r="F459" s="44"/>
      <c r="G459" s="44"/>
      <c r="H459" s="210" t="s">
        <v>1091</v>
      </c>
      <c r="I459" s="210"/>
      <c r="J459" s="208" t="s">
        <v>309</v>
      </c>
      <c r="K459" s="44"/>
      <c r="L459" s="210" t="s">
        <v>290</v>
      </c>
      <c r="M459" s="210"/>
      <c r="N459" s="44"/>
      <c r="O459" s="44"/>
      <c r="P459" s="209">
        <v>2727561</v>
      </c>
      <c r="Q459" s="209"/>
      <c r="R459" s="44"/>
      <c r="S459" s="44"/>
      <c r="T459" s="210" t="s">
        <v>290</v>
      </c>
      <c r="U459" s="210"/>
      <c r="V459" s="44"/>
      <c r="W459" s="44"/>
      <c r="X459" s="210" t="s">
        <v>290</v>
      </c>
      <c r="Y459" s="210"/>
      <c r="Z459" s="44"/>
      <c r="AA459" s="44"/>
      <c r="AB459" s="210" t="s">
        <v>290</v>
      </c>
      <c r="AC459" s="210"/>
      <c r="AD459" s="44"/>
      <c r="AE459" s="44"/>
      <c r="AF459" s="210" t="s">
        <v>290</v>
      </c>
      <c r="AG459" s="210"/>
      <c r="AH459" s="44"/>
    </row>
    <row r="460" spans="1:34" ht="15.75" thickBot="1">
      <c r="A460" s="12"/>
      <c r="B460" s="253"/>
      <c r="C460" s="44"/>
      <c r="D460" s="216"/>
      <c r="E460" s="216"/>
      <c r="F460" s="53"/>
      <c r="G460" s="44"/>
      <c r="H460" s="216"/>
      <c r="I460" s="216"/>
      <c r="J460" s="217"/>
      <c r="K460" s="44"/>
      <c r="L460" s="216"/>
      <c r="M460" s="216"/>
      <c r="N460" s="53"/>
      <c r="O460" s="44"/>
      <c r="P460" s="215"/>
      <c r="Q460" s="215"/>
      <c r="R460" s="53"/>
      <c r="S460" s="44"/>
      <c r="T460" s="216"/>
      <c r="U460" s="216"/>
      <c r="V460" s="53"/>
      <c r="W460" s="44"/>
      <c r="X460" s="216"/>
      <c r="Y460" s="216"/>
      <c r="Z460" s="53"/>
      <c r="AA460" s="44"/>
      <c r="AB460" s="216"/>
      <c r="AC460" s="216"/>
      <c r="AD460" s="53"/>
      <c r="AE460" s="44"/>
      <c r="AF460" s="216"/>
      <c r="AG460" s="216"/>
      <c r="AH460" s="53"/>
    </row>
    <row r="461" spans="1:34">
      <c r="A461" s="12"/>
      <c r="B461" s="22"/>
      <c r="C461" s="22"/>
      <c r="D461" s="220" t="s">
        <v>1124</v>
      </c>
      <c r="E461" s="220"/>
      <c r="F461" s="221" t="s">
        <v>309</v>
      </c>
      <c r="G461" s="22"/>
      <c r="H461" s="220" t="s">
        <v>1125</v>
      </c>
      <c r="I461" s="220"/>
      <c r="J461" s="221" t="s">
        <v>309</v>
      </c>
      <c r="K461" s="22"/>
      <c r="L461" s="220" t="s">
        <v>1114</v>
      </c>
      <c r="M461" s="220"/>
      <c r="N461" s="221" t="s">
        <v>309</v>
      </c>
      <c r="O461" s="22"/>
      <c r="P461" s="219">
        <v>2703131</v>
      </c>
      <c r="Q461" s="219"/>
      <c r="R461" s="42"/>
      <c r="S461" s="22"/>
      <c r="T461" s="220" t="s">
        <v>1126</v>
      </c>
      <c r="U461" s="220"/>
      <c r="V461" s="221" t="s">
        <v>309</v>
      </c>
      <c r="W461" s="22"/>
      <c r="X461" s="220" t="s">
        <v>1127</v>
      </c>
      <c r="Y461" s="220"/>
      <c r="Z461" s="221" t="s">
        <v>309</v>
      </c>
      <c r="AA461" s="22"/>
      <c r="AB461" s="219">
        <v>63989</v>
      </c>
      <c r="AC461" s="219"/>
      <c r="AD461" s="42"/>
      <c r="AE461" s="22"/>
      <c r="AF461" s="220" t="s">
        <v>1128</v>
      </c>
      <c r="AG461" s="220"/>
      <c r="AH461" s="221" t="s">
        <v>309</v>
      </c>
    </row>
    <row r="462" spans="1:34" ht="15.75" thickBot="1">
      <c r="A462" s="12"/>
      <c r="B462" s="22"/>
      <c r="C462" s="22"/>
      <c r="D462" s="229"/>
      <c r="E462" s="229"/>
      <c r="F462" s="254"/>
      <c r="G462" s="22"/>
      <c r="H462" s="229"/>
      <c r="I462" s="229"/>
      <c r="J462" s="254"/>
      <c r="K462" s="22"/>
      <c r="L462" s="229"/>
      <c r="M462" s="229"/>
      <c r="N462" s="254"/>
      <c r="O462" s="22"/>
      <c r="P462" s="228"/>
      <c r="Q462" s="228"/>
      <c r="R462" s="39"/>
      <c r="S462" s="22"/>
      <c r="T462" s="229"/>
      <c r="U462" s="229"/>
      <c r="V462" s="254"/>
      <c r="W462" s="22"/>
      <c r="X462" s="229"/>
      <c r="Y462" s="229"/>
      <c r="Z462" s="254"/>
      <c r="AA462" s="22"/>
      <c r="AB462" s="228"/>
      <c r="AC462" s="228"/>
      <c r="AD462" s="39"/>
      <c r="AE462" s="22"/>
      <c r="AF462" s="229"/>
      <c r="AG462" s="229"/>
      <c r="AH462" s="254"/>
    </row>
    <row r="463" spans="1:34">
      <c r="A463" s="12"/>
      <c r="B463" s="198" t="s">
        <v>892</v>
      </c>
      <c r="C463" s="30"/>
      <c r="D463" s="72"/>
      <c r="E463" s="72"/>
      <c r="F463" s="72"/>
      <c r="G463" s="30"/>
      <c r="H463" s="72"/>
      <c r="I463" s="72"/>
      <c r="J463" s="72"/>
      <c r="K463" s="30"/>
      <c r="L463" s="72"/>
      <c r="M463" s="72"/>
      <c r="N463" s="72"/>
      <c r="O463" s="30"/>
      <c r="P463" s="72"/>
      <c r="Q463" s="72"/>
      <c r="R463" s="72"/>
      <c r="S463" s="30"/>
      <c r="T463" s="72"/>
      <c r="U463" s="72"/>
      <c r="V463" s="72"/>
      <c r="W463" s="30"/>
      <c r="X463" s="72"/>
      <c r="Y463" s="72"/>
      <c r="Z463" s="72"/>
      <c r="AA463" s="30"/>
      <c r="AB463" s="72"/>
      <c r="AC463" s="72"/>
      <c r="AD463" s="72"/>
      <c r="AE463" s="30"/>
      <c r="AF463" s="72"/>
      <c r="AG463" s="72"/>
      <c r="AH463" s="72"/>
    </row>
    <row r="464" spans="1:34">
      <c r="A464" s="12"/>
      <c r="B464" s="244" t="s">
        <v>1086</v>
      </c>
      <c r="C464" s="22"/>
      <c r="D464" s="212">
        <v>172917</v>
      </c>
      <c r="E464" s="212"/>
      <c r="F464" s="22"/>
      <c r="G464" s="22"/>
      <c r="H464" s="212">
        <v>7010</v>
      </c>
      <c r="I464" s="212"/>
      <c r="J464" s="22"/>
      <c r="K464" s="22"/>
      <c r="L464" s="213" t="s">
        <v>290</v>
      </c>
      <c r="M464" s="213"/>
      <c r="N464" s="22"/>
      <c r="O464" s="22"/>
      <c r="P464" s="213" t="s">
        <v>290</v>
      </c>
      <c r="Q464" s="213"/>
      <c r="R464" s="22"/>
      <c r="S464" s="22"/>
      <c r="T464" s="212">
        <v>179927</v>
      </c>
      <c r="U464" s="212"/>
      <c r="V464" s="22"/>
      <c r="W464" s="22"/>
      <c r="X464" s="213" t="s">
        <v>1129</v>
      </c>
      <c r="Y464" s="213"/>
      <c r="Z464" s="214" t="s">
        <v>309</v>
      </c>
      <c r="AA464" s="22"/>
      <c r="AB464" s="213" t="s">
        <v>290</v>
      </c>
      <c r="AC464" s="213"/>
      <c r="AD464" s="22"/>
      <c r="AE464" s="22"/>
      <c r="AF464" s="212">
        <v>178795</v>
      </c>
      <c r="AG464" s="212"/>
      <c r="AH464" s="22"/>
    </row>
    <row r="465" spans="1:34">
      <c r="A465" s="12"/>
      <c r="B465" s="244"/>
      <c r="C465" s="22"/>
      <c r="D465" s="212"/>
      <c r="E465" s="212"/>
      <c r="F465" s="22"/>
      <c r="G465" s="22"/>
      <c r="H465" s="212"/>
      <c r="I465" s="212"/>
      <c r="J465" s="22"/>
      <c r="K465" s="22"/>
      <c r="L465" s="213"/>
      <c r="M465" s="213"/>
      <c r="N465" s="22"/>
      <c r="O465" s="22"/>
      <c r="P465" s="213"/>
      <c r="Q465" s="213"/>
      <c r="R465" s="22"/>
      <c r="S465" s="22"/>
      <c r="T465" s="212"/>
      <c r="U465" s="212"/>
      <c r="V465" s="22"/>
      <c r="W465" s="22"/>
      <c r="X465" s="213"/>
      <c r="Y465" s="213"/>
      <c r="Z465" s="214"/>
      <c r="AA465" s="22"/>
      <c r="AB465" s="213"/>
      <c r="AC465" s="213"/>
      <c r="AD465" s="22"/>
      <c r="AE465" s="22"/>
      <c r="AF465" s="212"/>
      <c r="AG465" s="212"/>
      <c r="AH465" s="22"/>
    </row>
    <row r="466" spans="1:34">
      <c r="A466" s="12"/>
      <c r="B466" s="253" t="s">
        <v>181</v>
      </c>
      <c r="C466" s="44"/>
      <c r="D466" s="209">
        <v>1575891</v>
      </c>
      <c r="E466" s="209"/>
      <c r="F466" s="44"/>
      <c r="G466" s="44"/>
      <c r="H466" s="210" t="s">
        <v>1130</v>
      </c>
      <c r="I466" s="210"/>
      <c r="J466" s="208" t="s">
        <v>309</v>
      </c>
      <c r="K466" s="44"/>
      <c r="L466" s="210">
        <v>2</v>
      </c>
      <c r="M466" s="210"/>
      <c r="N466" s="44"/>
      <c r="O466" s="44"/>
      <c r="P466" s="210" t="s">
        <v>290</v>
      </c>
      <c r="Q466" s="210"/>
      <c r="R466" s="44"/>
      <c r="S466" s="44"/>
      <c r="T466" s="209">
        <v>1572535</v>
      </c>
      <c r="U466" s="209"/>
      <c r="V466" s="44"/>
      <c r="W466" s="44"/>
      <c r="X466" s="209">
        <v>6369</v>
      </c>
      <c r="Y466" s="209"/>
      <c r="Z466" s="44"/>
      <c r="AA466" s="44"/>
      <c r="AB466" s="210" t="s">
        <v>290</v>
      </c>
      <c r="AC466" s="210"/>
      <c r="AD466" s="44"/>
      <c r="AE466" s="44"/>
      <c r="AF466" s="209">
        <v>1578904</v>
      </c>
      <c r="AG466" s="209"/>
      <c r="AH466" s="44"/>
    </row>
    <row r="467" spans="1:34" ht="15.75" thickBot="1">
      <c r="A467" s="12"/>
      <c r="B467" s="253"/>
      <c r="C467" s="44"/>
      <c r="D467" s="215"/>
      <c r="E467" s="215"/>
      <c r="F467" s="53"/>
      <c r="G467" s="44"/>
      <c r="H467" s="216"/>
      <c r="I467" s="216"/>
      <c r="J467" s="217"/>
      <c r="K467" s="44"/>
      <c r="L467" s="216"/>
      <c r="M467" s="216"/>
      <c r="N467" s="53"/>
      <c r="O467" s="44"/>
      <c r="P467" s="216"/>
      <c r="Q467" s="216"/>
      <c r="R467" s="53"/>
      <c r="S467" s="44"/>
      <c r="T467" s="215"/>
      <c r="U467" s="215"/>
      <c r="V467" s="53"/>
      <c r="W467" s="44"/>
      <c r="X467" s="215"/>
      <c r="Y467" s="215"/>
      <c r="Z467" s="53"/>
      <c r="AA467" s="44"/>
      <c r="AB467" s="216"/>
      <c r="AC467" s="216"/>
      <c r="AD467" s="53"/>
      <c r="AE467" s="44"/>
      <c r="AF467" s="215"/>
      <c r="AG467" s="215"/>
      <c r="AH467" s="53"/>
    </row>
    <row r="468" spans="1:34">
      <c r="A468" s="12"/>
      <c r="B468" s="244" t="s">
        <v>182</v>
      </c>
      <c r="C468" s="22"/>
      <c r="D468" s="221" t="s">
        <v>289</v>
      </c>
      <c r="E468" s="219">
        <v>1748808</v>
      </c>
      <c r="F468" s="42"/>
      <c r="G468" s="22"/>
      <c r="H468" s="221" t="s">
        <v>289</v>
      </c>
      <c r="I468" s="219">
        <v>3652</v>
      </c>
      <c r="J468" s="42"/>
      <c r="K468" s="22"/>
      <c r="L468" s="221" t="s">
        <v>289</v>
      </c>
      <c r="M468" s="220">
        <v>2</v>
      </c>
      <c r="N468" s="42"/>
      <c r="O468" s="22"/>
      <c r="P468" s="221" t="s">
        <v>289</v>
      </c>
      <c r="Q468" s="220" t="s">
        <v>290</v>
      </c>
      <c r="R468" s="42"/>
      <c r="S468" s="22"/>
      <c r="T468" s="221" t="s">
        <v>289</v>
      </c>
      <c r="U468" s="219">
        <v>1752462</v>
      </c>
      <c r="V468" s="42"/>
      <c r="W468" s="22"/>
      <c r="X468" s="221" t="s">
        <v>289</v>
      </c>
      <c r="Y468" s="219">
        <v>5237</v>
      </c>
      <c r="Z468" s="42"/>
      <c r="AA468" s="22"/>
      <c r="AB468" s="221" t="s">
        <v>289</v>
      </c>
      <c r="AC468" s="220" t="s">
        <v>290</v>
      </c>
      <c r="AD468" s="42"/>
      <c r="AE468" s="22"/>
      <c r="AF468" s="221" t="s">
        <v>289</v>
      </c>
      <c r="AG468" s="219">
        <v>1757699</v>
      </c>
      <c r="AH468" s="42"/>
    </row>
    <row r="469" spans="1:34" ht="15.75" thickBot="1">
      <c r="A469" s="12"/>
      <c r="B469" s="244"/>
      <c r="C469" s="22"/>
      <c r="D469" s="256"/>
      <c r="E469" s="257"/>
      <c r="F469" s="60"/>
      <c r="G469" s="22"/>
      <c r="H469" s="256"/>
      <c r="I469" s="257"/>
      <c r="J469" s="60"/>
      <c r="K469" s="22"/>
      <c r="L469" s="256"/>
      <c r="M469" s="258"/>
      <c r="N469" s="60"/>
      <c r="O469" s="22"/>
      <c r="P469" s="256"/>
      <c r="Q469" s="258"/>
      <c r="R469" s="60"/>
      <c r="S469" s="22"/>
      <c r="T469" s="256"/>
      <c r="U469" s="257"/>
      <c r="V469" s="60"/>
      <c r="W469" s="22"/>
      <c r="X469" s="256"/>
      <c r="Y469" s="257"/>
      <c r="Z469" s="60"/>
      <c r="AA469" s="22"/>
      <c r="AB469" s="256"/>
      <c r="AC469" s="258"/>
      <c r="AD469" s="60"/>
      <c r="AE469" s="22"/>
      <c r="AF469" s="256"/>
      <c r="AG469" s="257"/>
      <c r="AH469" s="60"/>
    </row>
    <row r="470" spans="1:34" ht="15.75" thickTop="1"/>
  </sheetData>
  <mergeCells count="5162">
    <mergeCell ref="B340:AH340"/>
    <mergeCell ref="B341:AH341"/>
    <mergeCell ref="B404:AH404"/>
    <mergeCell ref="B405:AH405"/>
    <mergeCell ref="B140:AH140"/>
    <mergeCell ref="B190:AH190"/>
    <mergeCell ref="B235:AH235"/>
    <mergeCell ref="B236:AH236"/>
    <mergeCell ref="B237:AH237"/>
    <mergeCell ref="B282:AH282"/>
    <mergeCell ref="B6:AH6"/>
    <mergeCell ref="B7:AH7"/>
    <mergeCell ref="B8:AH8"/>
    <mergeCell ref="B74:AH74"/>
    <mergeCell ref="B138:AH138"/>
    <mergeCell ref="B139:AH139"/>
    <mergeCell ref="AF468:AF469"/>
    <mergeCell ref="AG468:AG469"/>
    <mergeCell ref="AH468:AH469"/>
    <mergeCell ref="A1:A2"/>
    <mergeCell ref="B1:AH1"/>
    <mergeCell ref="B2:AH2"/>
    <mergeCell ref="B3:AH3"/>
    <mergeCell ref="A4:A469"/>
    <mergeCell ref="B4:AH4"/>
    <mergeCell ref="B5:AH5"/>
    <mergeCell ref="Z468:Z469"/>
    <mergeCell ref="AA468:AA469"/>
    <mergeCell ref="AB468:AB469"/>
    <mergeCell ref="AC468:AC469"/>
    <mergeCell ref="AD468:AD469"/>
    <mergeCell ref="AE468:AE469"/>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AD466:AD467"/>
    <mergeCell ref="AE466:AE467"/>
    <mergeCell ref="AF466:AG467"/>
    <mergeCell ref="AH466:AH467"/>
    <mergeCell ref="B468:B469"/>
    <mergeCell ref="C468:C469"/>
    <mergeCell ref="D468:D469"/>
    <mergeCell ref="E468:E469"/>
    <mergeCell ref="F468:F469"/>
    <mergeCell ref="G468:G469"/>
    <mergeCell ref="V466:V467"/>
    <mergeCell ref="W466:W467"/>
    <mergeCell ref="X466:Y467"/>
    <mergeCell ref="Z466:Z467"/>
    <mergeCell ref="AA466:AA467"/>
    <mergeCell ref="AB466:AC467"/>
    <mergeCell ref="N466:N467"/>
    <mergeCell ref="O466:O467"/>
    <mergeCell ref="P466:Q467"/>
    <mergeCell ref="R466:R467"/>
    <mergeCell ref="S466:S467"/>
    <mergeCell ref="T466:U467"/>
    <mergeCell ref="AH464:AH465"/>
    <mergeCell ref="B466:B467"/>
    <mergeCell ref="C466:C467"/>
    <mergeCell ref="D466:E467"/>
    <mergeCell ref="F466:F467"/>
    <mergeCell ref="G466:G467"/>
    <mergeCell ref="H466:I467"/>
    <mergeCell ref="J466:J467"/>
    <mergeCell ref="K466:K467"/>
    <mergeCell ref="L466:M467"/>
    <mergeCell ref="Z464:Z465"/>
    <mergeCell ref="AA464:AA465"/>
    <mergeCell ref="AB464:AC465"/>
    <mergeCell ref="AD464:AD465"/>
    <mergeCell ref="AE464:AE465"/>
    <mergeCell ref="AF464:AG465"/>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AF461:AG462"/>
    <mergeCell ref="AH461:AH462"/>
    <mergeCell ref="D463:F463"/>
    <mergeCell ref="H463:J463"/>
    <mergeCell ref="L463:N463"/>
    <mergeCell ref="P463:R463"/>
    <mergeCell ref="T463:V463"/>
    <mergeCell ref="X463:Z463"/>
    <mergeCell ref="AB463:AD463"/>
    <mergeCell ref="AF463:AH463"/>
    <mergeCell ref="X461:Y462"/>
    <mergeCell ref="Z461:Z462"/>
    <mergeCell ref="AA461:AA462"/>
    <mergeCell ref="AB461:AC462"/>
    <mergeCell ref="AD461:AD462"/>
    <mergeCell ref="AE461:AE462"/>
    <mergeCell ref="P461:Q462"/>
    <mergeCell ref="R461:R462"/>
    <mergeCell ref="S461:S462"/>
    <mergeCell ref="T461:U462"/>
    <mergeCell ref="V461:V462"/>
    <mergeCell ref="W461:W462"/>
    <mergeCell ref="H461:I462"/>
    <mergeCell ref="J461:J462"/>
    <mergeCell ref="K461:K462"/>
    <mergeCell ref="L461:M462"/>
    <mergeCell ref="N461:N462"/>
    <mergeCell ref="O461:O462"/>
    <mergeCell ref="AB459:AC460"/>
    <mergeCell ref="AD459:AD460"/>
    <mergeCell ref="AE459:AE460"/>
    <mergeCell ref="AF459:AG460"/>
    <mergeCell ref="AH459:AH460"/>
    <mergeCell ref="B461:B462"/>
    <mergeCell ref="C461:C462"/>
    <mergeCell ref="D461:E462"/>
    <mergeCell ref="F461:F462"/>
    <mergeCell ref="G461:G462"/>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AF457:AG458"/>
    <mergeCell ref="AH457:AH458"/>
    <mergeCell ref="B459:B460"/>
    <mergeCell ref="C459:C460"/>
    <mergeCell ref="D459:E460"/>
    <mergeCell ref="F459:F460"/>
    <mergeCell ref="G459:G460"/>
    <mergeCell ref="H459:I460"/>
    <mergeCell ref="J459:J460"/>
    <mergeCell ref="K459:K460"/>
    <mergeCell ref="X457:Y458"/>
    <mergeCell ref="Z457:Z458"/>
    <mergeCell ref="AA457:AA458"/>
    <mergeCell ref="AB457:AC458"/>
    <mergeCell ref="AD457:AD458"/>
    <mergeCell ref="AE457:AE458"/>
    <mergeCell ref="P457:Q458"/>
    <mergeCell ref="R457:R458"/>
    <mergeCell ref="S457:S458"/>
    <mergeCell ref="T457:U458"/>
    <mergeCell ref="V457:V458"/>
    <mergeCell ref="W457:W458"/>
    <mergeCell ref="H457:I458"/>
    <mergeCell ref="J457:J458"/>
    <mergeCell ref="K457:K458"/>
    <mergeCell ref="L457:M458"/>
    <mergeCell ref="N457:N458"/>
    <mergeCell ref="O457:O458"/>
    <mergeCell ref="AB455:AC456"/>
    <mergeCell ref="AD455:AD456"/>
    <mergeCell ref="AE455:AE456"/>
    <mergeCell ref="AF455:AG456"/>
    <mergeCell ref="AH455:AH456"/>
    <mergeCell ref="B457:B458"/>
    <mergeCell ref="C457:C458"/>
    <mergeCell ref="D457:E458"/>
    <mergeCell ref="F457:F458"/>
    <mergeCell ref="G457:G458"/>
    <mergeCell ref="T455:U456"/>
    <mergeCell ref="V455:V456"/>
    <mergeCell ref="W455:W456"/>
    <mergeCell ref="X455:Y456"/>
    <mergeCell ref="Z455:Z456"/>
    <mergeCell ref="AA455:AA456"/>
    <mergeCell ref="L455:M456"/>
    <mergeCell ref="N455:N456"/>
    <mergeCell ref="O455:O456"/>
    <mergeCell ref="P455:Q456"/>
    <mergeCell ref="R455:R456"/>
    <mergeCell ref="S455:S456"/>
    <mergeCell ref="AF453:AG454"/>
    <mergeCell ref="AH453:AH454"/>
    <mergeCell ref="B455:B456"/>
    <mergeCell ref="C455:C456"/>
    <mergeCell ref="D455:E456"/>
    <mergeCell ref="F455:F456"/>
    <mergeCell ref="G455:G456"/>
    <mergeCell ref="H455:I456"/>
    <mergeCell ref="J455:J456"/>
    <mergeCell ref="K455:K456"/>
    <mergeCell ref="X453:Y454"/>
    <mergeCell ref="Z453:Z454"/>
    <mergeCell ref="AA453:AA454"/>
    <mergeCell ref="AB453:AC454"/>
    <mergeCell ref="AD453:AD454"/>
    <mergeCell ref="AE453:AE454"/>
    <mergeCell ref="P453:Q454"/>
    <mergeCell ref="R453:R454"/>
    <mergeCell ref="S453:S454"/>
    <mergeCell ref="T453:U454"/>
    <mergeCell ref="V453:V454"/>
    <mergeCell ref="W453:W454"/>
    <mergeCell ref="H453:I454"/>
    <mergeCell ref="J453:J454"/>
    <mergeCell ref="K453:K454"/>
    <mergeCell ref="L453:M454"/>
    <mergeCell ref="N453:N454"/>
    <mergeCell ref="O453:O454"/>
    <mergeCell ref="AB451:AC452"/>
    <mergeCell ref="AD451:AD452"/>
    <mergeCell ref="AE451:AE452"/>
    <mergeCell ref="AF451:AG452"/>
    <mergeCell ref="AH451:AH452"/>
    <mergeCell ref="B453:B454"/>
    <mergeCell ref="C453:C454"/>
    <mergeCell ref="D453:E454"/>
    <mergeCell ref="F453:F454"/>
    <mergeCell ref="G453:G454"/>
    <mergeCell ref="T451:U452"/>
    <mergeCell ref="V451:V452"/>
    <mergeCell ref="W451:W452"/>
    <mergeCell ref="X451:Y452"/>
    <mergeCell ref="Z451:Z452"/>
    <mergeCell ref="AA451:AA452"/>
    <mergeCell ref="L451:M452"/>
    <mergeCell ref="N451:N452"/>
    <mergeCell ref="O451:O452"/>
    <mergeCell ref="P451:Q452"/>
    <mergeCell ref="R451:R452"/>
    <mergeCell ref="S451:S452"/>
    <mergeCell ref="AF449:AG450"/>
    <mergeCell ref="AH449:AH450"/>
    <mergeCell ref="B451:B452"/>
    <mergeCell ref="C451:C452"/>
    <mergeCell ref="D451:E452"/>
    <mergeCell ref="F451:F452"/>
    <mergeCell ref="G451:G452"/>
    <mergeCell ref="H451:I452"/>
    <mergeCell ref="J451:J452"/>
    <mergeCell ref="K451:K452"/>
    <mergeCell ref="X449:Y450"/>
    <mergeCell ref="Z449:Z450"/>
    <mergeCell ref="AA449:AA450"/>
    <mergeCell ref="AB449:AC450"/>
    <mergeCell ref="AD449:AD450"/>
    <mergeCell ref="AE449:AE450"/>
    <mergeCell ref="P449:Q450"/>
    <mergeCell ref="R449:R450"/>
    <mergeCell ref="S449:S450"/>
    <mergeCell ref="T449:U450"/>
    <mergeCell ref="V449:V450"/>
    <mergeCell ref="W449:W450"/>
    <mergeCell ref="H449:I450"/>
    <mergeCell ref="J449:J450"/>
    <mergeCell ref="K449:K450"/>
    <mergeCell ref="L449:M450"/>
    <mergeCell ref="N449:N450"/>
    <mergeCell ref="O449:O450"/>
    <mergeCell ref="AB447:AC448"/>
    <mergeCell ref="AD447:AD448"/>
    <mergeCell ref="AE447:AE448"/>
    <mergeCell ref="AF447:AG448"/>
    <mergeCell ref="AH447:AH448"/>
    <mergeCell ref="B449:B450"/>
    <mergeCell ref="C449:C450"/>
    <mergeCell ref="D449:E450"/>
    <mergeCell ref="F449:F450"/>
    <mergeCell ref="G449:G450"/>
    <mergeCell ref="T447:U448"/>
    <mergeCell ref="V447:V448"/>
    <mergeCell ref="W447:W448"/>
    <mergeCell ref="X447:Y448"/>
    <mergeCell ref="Z447:Z448"/>
    <mergeCell ref="AA447:AA448"/>
    <mergeCell ref="L447:M448"/>
    <mergeCell ref="N447:N448"/>
    <mergeCell ref="O447:O448"/>
    <mergeCell ref="P447:Q448"/>
    <mergeCell ref="R447:R448"/>
    <mergeCell ref="S447:S448"/>
    <mergeCell ref="AF445:AG446"/>
    <mergeCell ref="AH445:AH446"/>
    <mergeCell ref="B447:B448"/>
    <mergeCell ref="C447:C448"/>
    <mergeCell ref="D447:E448"/>
    <mergeCell ref="F447:F448"/>
    <mergeCell ref="G447:G448"/>
    <mergeCell ref="H447:I448"/>
    <mergeCell ref="J447:J448"/>
    <mergeCell ref="K447:K448"/>
    <mergeCell ref="X445:Y446"/>
    <mergeCell ref="Z445:Z446"/>
    <mergeCell ref="AA445:AA446"/>
    <mergeCell ref="AB445:AC446"/>
    <mergeCell ref="AD445:AD446"/>
    <mergeCell ref="AE445:AE446"/>
    <mergeCell ref="P445:Q446"/>
    <mergeCell ref="R445:R446"/>
    <mergeCell ref="S445:S446"/>
    <mergeCell ref="T445:U446"/>
    <mergeCell ref="V445:V446"/>
    <mergeCell ref="W445:W446"/>
    <mergeCell ref="H445:I446"/>
    <mergeCell ref="J445:J446"/>
    <mergeCell ref="K445:K446"/>
    <mergeCell ref="L445:M446"/>
    <mergeCell ref="N445:N446"/>
    <mergeCell ref="O445:O446"/>
    <mergeCell ref="AB443:AC444"/>
    <mergeCell ref="AD443:AD444"/>
    <mergeCell ref="AE443:AE444"/>
    <mergeCell ref="AF443:AG444"/>
    <mergeCell ref="AH443:AH444"/>
    <mergeCell ref="B445:B446"/>
    <mergeCell ref="C445:C446"/>
    <mergeCell ref="D445:E446"/>
    <mergeCell ref="F445:F446"/>
    <mergeCell ref="G445:G446"/>
    <mergeCell ref="T443:U444"/>
    <mergeCell ref="V443:V444"/>
    <mergeCell ref="W443:W444"/>
    <mergeCell ref="X443:Y444"/>
    <mergeCell ref="Z443:Z444"/>
    <mergeCell ref="AA443:AA444"/>
    <mergeCell ref="L443:M444"/>
    <mergeCell ref="N443:N444"/>
    <mergeCell ref="O443:O444"/>
    <mergeCell ref="P443:Q444"/>
    <mergeCell ref="R443:R444"/>
    <mergeCell ref="S443:S444"/>
    <mergeCell ref="AF441:AG442"/>
    <mergeCell ref="AH441:AH442"/>
    <mergeCell ref="B443:B444"/>
    <mergeCell ref="C443:C444"/>
    <mergeCell ref="D443:E444"/>
    <mergeCell ref="F443:F444"/>
    <mergeCell ref="G443:G444"/>
    <mergeCell ref="H443:I444"/>
    <mergeCell ref="J443:J444"/>
    <mergeCell ref="K443:K444"/>
    <mergeCell ref="X441:Y442"/>
    <mergeCell ref="Z441:Z442"/>
    <mergeCell ref="AA441:AA442"/>
    <mergeCell ref="AB441:AC442"/>
    <mergeCell ref="AD441:AD442"/>
    <mergeCell ref="AE441:AE442"/>
    <mergeCell ref="P441:Q442"/>
    <mergeCell ref="R441:R442"/>
    <mergeCell ref="S441:S442"/>
    <mergeCell ref="T441:U442"/>
    <mergeCell ref="V441:V442"/>
    <mergeCell ref="W441:W442"/>
    <mergeCell ref="H441:I442"/>
    <mergeCell ref="J441:J442"/>
    <mergeCell ref="K441:K442"/>
    <mergeCell ref="L441:M442"/>
    <mergeCell ref="N441:N442"/>
    <mergeCell ref="O441:O442"/>
    <mergeCell ref="AB439:AC440"/>
    <mergeCell ref="AD439:AD440"/>
    <mergeCell ref="AE439:AE440"/>
    <mergeCell ref="AF439:AG440"/>
    <mergeCell ref="AH439:AH440"/>
    <mergeCell ref="B441:B442"/>
    <mergeCell ref="C441:C442"/>
    <mergeCell ref="D441:E442"/>
    <mergeCell ref="F441:F442"/>
    <mergeCell ref="G441:G442"/>
    <mergeCell ref="T439:U440"/>
    <mergeCell ref="V439:V440"/>
    <mergeCell ref="W439:W440"/>
    <mergeCell ref="X439:Y440"/>
    <mergeCell ref="Z439:Z440"/>
    <mergeCell ref="AA439:AA440"/>
    <mergeCell ref="L439:M440"/>
    <mergeCell ref="N439:N440"/>
    <mergeCell ref="O439:O440"/>
    <mergeCell ref="P439:Q440"/>
    <mergeCell ref="R439:R440"/>
    <mergeCell ref="S439:S440"/>
    <mergeCell ref="AF437:AG438"/>
    <mergeCell ref="AH437:AH438"/>
    <mergeCell ref="B439:B440"/>
    <mergeCell ref="C439:C440"/>
    <mergeCell ref="D439:E440"/>
    <mergeCell ref="F439:F440"/>
    <mergeCell ref="G439:G440"/>
    <mergeCell ref="H439:I440"/>
    <mergeCell ref="J439:J440"/>
    <mergeCell ref="K439:K440"/>
    <mergeCell ref="X437:Y438"/>
    <mergeCell ref="Z437:Z438"/>
    <mergeCell ref="AA437:AA438"/>
    <mergeCell ref="AB437:AC438"/>
    <mergeCell ref="AD437:AD438"/>
    <mergeCell ref="AE437:AE438"/>
    <mergeCell ref="P437:Q438"/>
    <mergeCell ref="R437:R438"/>
    <mergeCell ref="S437:S438"/>
    <mergeCell ref="T437:U438"/>
    <mergeCell ref="V437:V438"/>
    <mergeCell ref="W437:W438"/>
    <mergeCell ref="H437:I438"/>
    <mergeCell ref="J437:J438"/>
    <mergeCell ref="K437:K438"/>
    <mergeCell ref="L437:M438"/>
    <mergeCell ref="N437:N438"/>
    <mergeCell ref="O437:O438"/>
    <mergeCell ref="AB435:AC436"/>
    <mergeCell ref="AD435:AD436"/>
    <mergeCell ref="AE435:AE436"/>
    <mergeCell ref="AF435:AG436"/>
    <mergeCell ref="AH435:AH436"/>
    <mergeCell ref="B437:B438"/>
    <mergeCell ref="C437:C438"/>
    <mergeCell ref="D437:E438"/>
    <mergeCell ref="F437:F438"/>
    <mergeCell ref="G437:G438"/>
    <mergeCell ref="T435:U436"/>
    <mergeCell ref="V435:V436"/>
    <mergeCell ref="W435:W436"/>
    <mergeCell ref="X435:Y436"/>
    <mergeCell ref="Z435:Z436"/>
    <mergeCell ref="AA435:AA436"/>
    <mergeCell ref="L435:M436"/>
    <mergeCell ref="N435:N436"/>
    <mergeCell ref="O435:O436"/>
    <mergeCell ref="P435:Q436"/>
    <mergeCell ref="R435:R436"/>
    <mergeCell ref="S435:S436"/>
    <mergeCell ref="AB434:AD434"/>
    <mergeCell ref="AF434:AH434"/>
    <mergeCell ref="B435:B436"/>
    <mergeCell ref="C435:C436"/>
    <mergeCell ref="D435:E436"/>
    <mergeCell ref="F435:F436"/>
    <mergeCell ref="G435:G436"/>
    <mergeCell ref="H435:I436"/>
    <mergeCell ref="J435:J436"/>
    <mergeCell ref="K435:K436"/>
    <mergeCell ref="AD432:AD433"/>
    <mergeCell ref="AE432:AE433"/>
    <mergeCell ref="AF432:AG433"/>
    <mergeCell ref="AH432:AH433"/>
    <mergeCell ref="D434:F434"/>
    <mergeCell ref="H434:J434"/>
    <mergeCell ref="L434:N434"/>
    <mergeCell ref="P434:R434"/>
    <mergeCell ref="T434:V434"/>
    <mergeCell ref="X434:Z434"/>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H430:AH431"/>
    <mergeCell ref="B432:B433"/>
    <mergeCell ref="C432:C433"/>
    <mergeCell ref="D432:E433"/>
    <mergeCell ref="F432:F433"/>
    <mergeCell ref="G432:G433"/>
    <mergeCell ref="H432:I433"/>
    <mergeCell ref="J432:J433"/>
    <mergeCell ref="K432:K433"/>
    <mergeCell ref="L432:M433"/>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AD428:AD429"/>
    <mergeCell ref="AE428:AE429"/>
    <mergeCell ref="AF428:AG429"/>
    <mergeCell ref="AH428:AH429"/>
    <mergeCell ref="B430:B431"/>
    <mergeCell ref="C430:C431"/>
    <mergeCell ref="D430:E431"/>
    <mergeCell ref="F430:F431"/>
    <mergeCell ref="G430:G431"/>
    <mergeCell ref="H430:I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H426:AH427"/>
    <mergeCell ref="B428:B429"/>
    <mergeCell ref="C428:C429"/>
    <mergeCell ref="D428:E429"/>
    <mergeCell ref="F428:F429"/>
    <mergeCell ref="G428:G429"/>
    <mergeCell ref="H428:I429"/>
    <mergeCell ref="J428:J429"/>
    <mergeCell ref="K428:K429"/>
    <mergeCell ref="L428:M429"/>
    <mergeCell ref="Z426:Z427"/>
    <mergeCell ref="AA426:AA427"/>
    <mergeCell ref="AB426:AC427"/>
    <mergeCell ref="AD426:AD427"/>
    <mergeCell ref="AE426:AE427"/>
    <mergeCell ref="AF426:AG427"/>
    <mergeCell ref="R426:R427"/>
    <mergeCell ref="S426:S427"/>
    <mergeCell ref="T426:U427"/>
    <mergeCell ref="V426:V427"/>
    <mergeCell ref="W426:W427"/>
    <mergeCell ref="X426:Y427"/>
    <mergeCell ref="J426:J427"/>
    <mergeCell ref="K426:K427"/>
    <mergeCell ref="L426:M427"/>
    <mergeCell ref="N426:N427"/>
    <mergeCell ref="O426:O427"/>
    <mergeCell ref="P426:Q427"/>
    <mergeCell ref="AD424:AD425"/>
    <mergeCell ref="AE424:AE425"/>
    <mergeCell ref="AF424:AG425"/>
    <mergeCell ref="AH424:AH425"/>
    <mergeCell ref="B426:B427"/>
    <mergeCell ref="C426:C427"/>
    <mergeCell ref="D426:E427"/>
    <mergeCell ref="F426:F427"/>
    <mergeCell ref="G426:G427"/>
    <mergeCell ref="H426:I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H422:AH423"/>
    <mergeCell ref="B424:B425"/>
    <mergeCell ref="C424:C425"/>
    <mergeCell ref="D424:E425"/>
    <mergeCell ref="F424:F425"/>
    <mergeCell ref="G424:G425"/>
    <mergeCell ref="H424:I425"/>
    <mergeCell ref="J424:J425"/>
    <mergeCell ref="K424:K425"/>
    <mergeCell ref="L424:M425"/>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AD420:AD421"/>
    <mergeCell ref="AE420:AE421"/>
    <mergeCell ref="AF420:AG421"/>
    <mergeCell ref="AH420:AH421"/>
    <mergeCell ref="B422:B423"/>
    <mergeCell ref="C422:C423"/>
    <mergeCell ref="D422:E423"/>
    <mergeCell ref="F422:F423"/>
    <mergeCell ref="G422:G423"/>
    <mergeCell ref="H422:I423"/>
    <mergeCell ref="V420:V421"/>
    <mergeCell ref="W420:W421"/>
    <mergeCell ref="X420:Y421"/>
    <mergeCell ref="Z420:Z421"/>
    <mergeCell ref="AA420:AA421"/>
    <mergeCell ref="AB420:AC421"/>
    <mergeCell ref="N420:N421"/>
    <mergeCell ref="O420:O421"/>
    <mergeCell ref="P420:Q421"/>
    <mergeCell ref="R420:R421"/>
    <mergeCell ref="S420:S421"/>
    <mergeCell ref="T420:U421"/>
    <mergeCell ref="AH418:AH419"/>
    <mergeCell ref="B420:B421"/>
    <mergeCell ref="C420:C421"/>
    <mergeCell ref="D420:E421"/>
    <mergeCell ref="F420:F421"/>
    <mergeCell ref="G420:G421"/>
    <mergeCell ref="H420:I421"/>
    <mergeCell ref="J420:J421"/>
    <mergeCell ref="K420:K421"/>
    <mergeCell ref="L420:M421"/>
    <mergeCell ref="Z418:Z419"/>
    <mergeCell ref="AA418:AA419"/>
    <mergeCell ref="AB418:AC419"/>
    <mergeCell ref="AD418:AD419"/>
    <mergeCell ref="AE418:AE419"/>
    <mergeCell ref="AF418:AG419"/>
    <mergeCell ref="R418:R419"/>
    <mergeCell ref="S418:S419"/>
    <mergeCell ref="T418:U419"/>
    <mergeCell ref="V418:V419"/>
    <mergeCell ref="W418:W419"/>
    <mergeCell ref="X418:Y419"/>
    <mergeCell ref="J418:J419"/>
    <mergeCell ref="K418:K419"/>
    <mergeCell ref="L418:M419"/>
    <mergeCell ref="N418:N419"/>
    <mergeCell ref="O418:O419"/>
    <mergeCell ref="P418:Q419"/>
    <mergeCell ref="B418:B419"/>
    <mergeCell ref="C418:C419"/>
    <mergeCell ref="D418:E419"/>
    <mergeCell ref="F418:F419"/>
    <mergeCell ref="G418:G419"/>
    <mergeCell ref="H418:I419"/>
    <mergeCell ref="AF416:AH416"/>
    <mergeCell ref="D417:F417"/>
    <mergeCell ref="H417:J417"/>
    <mergeCell ref="L417:N417"/>
    <mergeCell ref="P417:R417"/>
    <mergeCell ref="T417:V417"/>
    <mergeCell ref="X417:Z417"/>
    <mergeCell ref="AB417:AD417"/>
    <mergeCell ref="AF417:AH417"/>
    <mergeCell ref="AF414:AF415"/>
    <mergeCell ref="AG414:AG415"/>
    <mergeCell ref="AH414:AH415"/>
    <mergeCell ref="D416:F416"/>
    <mergeCell ref="H416:J416"/>
    <mergeCell ref="L416:N416"/>
    <mergeCell ref="P416:R416"/>
    <mergeCell ref="T416:V416"/>
    <mergeCell ref="X416:Z416"/>
    <mergeCell ref="AB416:AD416"/>
    <mergeCell ref="Z414:Z415"/>
    <mergeCell ref="AA414:AA415"/>
    <mergeCell ref="AB414:AB415"/>
    <mergeCell ref="AC414:AC415"/>
    <mergeCell ref="AD414:AD415"/>
    <mergeCell ref="AE414:AE41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AB409:AD412"/>
    <mergeCell ref="AE409:AE412"/>
    <mergeCell ref="AF409:AH412"/>
    <mergeCell ref="D413:AH413"/>
    <mergeCell ref="B414:B415"/>
    <mergeCell ref="C414:C415"/>
    <mergeCell ref="D414:D415"/>
    <mergeCell ref="E414:E415"/>
    <mergeCell ref="F414:F415"/>
    <mergeCell ref="G414:G415"/>
    <mergeCell ref="W409:W412"/>
    <mergeCell ref="X409:Z409"/>
    <mergeCell ref="X410:Z410"/>
    <mergeCell ref="X411:Z411"/>
    <mergeCell ref="X412:Z412"/>
    <mergeCell ref="AA409:AA412"/>
    <mergeCell ref="P409:R412"/>
    <mergeCell ref="S409:S412"/>
    <mergeCell ref="T409:V409"/>
    <mergeCell ref="T410:V410"/>
    <mergeCell ref="T411:V411"/>
    <mergeCell ref="T412:V412"/>
    <mergeCell ref="K409:K412"/>
    <mergeCell ref="L409:N409"/>
    <mergeCell ref="L410:N410"/>
    <mergeCell ref="L411:N411"/>
    <mergeCell ref="L412:N412"/>
    <mergeCell ref="O409:O412"/>
    <mergeCell ref="B409:B412"/>
    <mergeCell ref="C409:C412"/>
    <mergeCell ref="D409:F412"/>
    <mergeCell ref="G409:G412"/>
    <mergeCell ref="H409:J409"/>
    <mergeCell ref="H410:J410"/>
    <mergeCell ref="H411:J411"/>
    <mergeCell ref="H412:J412"/>
    <mergeCell ref="AH402:AH403"/>
    <mergeCell ref="B406:AH406"/>
    <mergeCell ref="B408:N408"/>
    <mergeCell ref="P408:R408"/>
    <mergeCell ref="T408:V408"/>
    <mergeCell ref="X408:Z408"/>
    <mergeCell ref="AB408:AD408"/>
    <mergeCell ref="AF408:AH408"/>
    <mergeCell ref="AB402:AB403"/>
    <mergeCell ref="AC402:AC403"/>
    <mergeCell ref="AD402:AD403"/>
    <mergeCell ref="AE402:AE403"/>
    <mergeCell ref="AF402:AF403"/>
    <mergeCell ref="AG402:AG403"/>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AF400:AG401"/>
    <mergeCell ref="AH400:AH401"/>
    <mergeCell ref="B402:B403"/>
    <mergeCell ref="C402:C403"/>
    <mergeCell ref="D402:D403"/>
    <mergeCell ref="E402:E403"/>
    <mergeCell ref="F402:F403"/>
    <mergeCell ref="G402:G403"/>
    <mergeCell ref="H402:H403"/>
    <mergeCell ref="I402:I403"/>
    <mergeCell ref="X400:Y401"/>
    <mergeCell ref="Z400:Z401"/>
    <mergeCell ref="AA400:AA401"/>
    <mergeCell ref="AB400:AC401"/>
    <mergeCell ref="AD400:AD401"/>
    <mergeCell ref="AE400:AE401"/>
    <mergeCell ref="P400:Q401"/>
    <mergeCell ref="R400:R401"/>
    <mergeCell ref="S400:S401"/>
    <mergeCell ref="T400:U401"/>
    <mergeCell ref="V400:V401"/>
    <mergeCell ref="W400:W401"/>
    <mergeCell ref="H400:I401"/>
    <mergeCell ref="J400:J401"/>
    <mergeCell ref="K400:K401"/>
    <mergeCell ref="L400:M401"/>
    <mergeCell ref="N400:N401"/>
    <mergeCell ref="O400:O401"/>
    <mergeCell ref="AB398:AC399"/>
    <mergeCell ref="AD398:AD399"/>
    <mergeCell ref="AE398:AE399"/>
    <mergeCell ref="AF398:AG399"/>
    <mergeCell ref="AH398:AH399"/>
    <mergeCell ref="B400:B401"/>
    <mergeCell ref="C400:C401"/>
    <mergeCell ref="D400:E401"/>
    <mergeCell ref="F400:F401"/>
    <mergeCell ref="G400:G401"/>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B397:AD397"/>
    <mergeCell ref="AF397:AH397"/>
    <mergeCell ref="B398:B399"/>
    <mergeCell ref="C398:C399"/>
    <mergeCell ref="D398:E399"/>
    <mergeCell ref="F398:F399"/>
    <mergeCell ref="G398:G399"/>
    <mergeCell ref="H398:I399"/>
    <mergeCell ref="J398:J399"/>
    <mergeCell ref="K398:K399"/>
    <mergeCell ref="AD395:AD396"/>
    <mergeCell ref="AE395:AE396"/>
    <mergeCell ref="AF395:AG396"/>
    <mergeCell ref="AH395:AH396"/>
    <mergeCell ref="D397:F397"/>
    <mergeCell ref="H397:J397"/>
    <mergeCell ref="L397:N397"/>
    <mergeCell ref="P397:R397"/>
    <mergeCell ref="T397:V397"/>
    <mergeCell ref="X397:Z397"/>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H393:AH394"/>
    <mergeCell ref="B395:B396"/>
    <mergeCell ref="C395:C396"/>
    <mergeCell ref="D395:E396"/>
    <mergeCell ref="F395:F396"/>
    <mergeCell ref="G395:G396"/>
    <mergeCell ref="H395:I396"/>
    <mergeCell ref="J395:J396"/>
    <mergeCell ref="K395:K396"/>
    <mergeCell ref="L395:M396"/>
    <mergeCell ref="Z393:Z394"/>
    <mergeCell ref="AA393:AA394"/>
    <mergeCell ref="AB393:AC394"/>
    <mergeCell ref="AD393:AD394"/>
    <mergeCell ref="AE393:AE394"/>
    <mergeCell ref="AF393:AG394"/>
    <mergeCell ref="R393:R394"/>
    <mergeCell ref="S393:S394"/>
    <mergeCell ref="T393:U394"/>
    <mergeCell ref="V393:V394"/>
    <mergeCell ref="W393:W394"/>
    <mergeCell ref="X393:Y394"/>
    <mergeCell ref="J393:J394"/>
    <mergeCell ref="K393:K394"/>
    <mergeCell ref="L393:M394"/>
    <mergeCell ref="N393:N394"/>
    <mergeCell ref="O393:O394"/>
    <mergeCell ref="P393:Q394"/>
    <mergeCell ref="AD391:AD392"/>
    <mergeCell ref="AE391:AE392"/>
    <mergeCell ref="AF391:AG392"/>
    <mergeCell ref="AH391:AH392"/>
    <mergeCell ref="B393:B394"/>
    <mergeCell ref="C393:C394"/>
    <mergeCell ref="D393:E394"/>
    <mergeCell ref="F393:F394"/>
    <mergeCell ref="G393:G394"/>
    <mergeCell ref="H393:I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H389:AH390"/>
    <mergeCell ref="B391:B392"/>
    <mergeCell ref="C391:C392"/>
    <mergeCell ref="D391:E392"/>
    <mergeCell ref="F391:F392"/>
    <mergeCell ref="G391:G392"/>
    <mergeCell ref="H391:I392"/>
    <mergeCell ref="J391:J392"/>
    <mergeCell ref="K391:K392"/>
    <mergeCell ref="L391:M392"/>
    <mergeCell ref="Z389:Z390"/>
    <mergeCell ref="AA389:AA390"/>
    <mergeCell ref="AB389:AC390"/>
    <mergeCell ref="AD389:AD390"/>
    <mergeCell ref="AE389:AE390"/>
    <mergeCell ref="AF389:AG390"/>
    <mergeCell ref="R389:R390"/>
    <mergeCell ref="S389:S390"/>
    <mergeCell ref="T389:U390"/>
    <mergeCell ref="V389:V390"/>
    <mergeCell ref="W389:W390"/>
    <mergeCell ref="X389:Y390"/>
    <mergeCell ref="J389:J390"/>
    <mergeCell ref="K389:K390"/>
    <mergeCell ref="L389:M390"/>
    <mergeCell ref="N389:N390"/>
    <mergeCell ref="O389:O390"/>
    <mergeCell ref="P389:Q390"/>
    <mergeCell ref="AD387:AD388"/>
    <mergeCell ref="AE387:AE388"/>
    <mergeCell ref="AF387:AG388"/>
    <mergeCell ref="AH387:AH388"/>
    <mergeCell ref="B389:B390"/>
    <mergeCell ref="C389:C390"/>
    <mergeCell ref="D389:E390"/>
    <mergeCell ref="F389:F390"/>
    <mergeCell ref="G389:G390"/>
    <mergeCell ref="H389:I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H385:AH386"/>
    <mergeCell ref="B387:B388"/>
    <mergeCell ref="C387:C388"/>
    <mergeCell ref="D387:E388"/>
    <mergeCell ref="F387:F388"/>
    <mergeCell ref="G387:G388"/>
    <mergeCell ref="H387:I388"/>
    <mergeCell ref="J387:J388"/>
    <mergeCell ref="K387:K388"/>
    <mergeCell ref="L387:M388"/>
    <mergeCell ref="Z385:Z386"/>
    <mergeCell ref="AA385:AA386"/>
    <mergeCell ref="AB385:AC386"/>
    <mergeCell ref="AD385:AD386"/>
    <mergeCell ref="AE385:AE386"/>
    <mergeCell ref="AF385:AG386"/>
    <mergeCell ref="R385:R386"/>
    <mergeCell ref="S385:S386"/>
    <mergeCell ref="T385:U386"/>
    <mergeCell ref="V385:V386"/>
    <mergeCell ref="W385:W386"/>
    <mergeCell ref="X385:Y386"/>
    <mergeCell ref="J385:J386"/>
    <mergeCell ref="K385:K386"/>
    <mergeCell ref="L385:M386"/>
    <mergeCell ref="N385:N386"/>
    <mergeCell ref="O385:O386"/>
    <mergeCell ref="P385:Q386"/>
    <mergeCell ref="AD383:AD384"/>
    <mergeCell ref="AE383:AE384"/>
    <mergeCell ref="AF383:AG384"/>
    <mergeCell ref="AH383:AH384"/>
    <mergeCell ref="B385:B386"/>
    <mergeCell ref="C385:C386"/>
    <mergeCell ref="D385:E386"/>
    <mergeCell ref="F385:F386"/>
    <mergeCell ref="G385:G386"/>
    <mergeCell ref="H385:I386"/>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H381:AH382"/>
    <mergeCell ref="B383:B384"/>
    <mergeCell ref="C383:C384"/>
    <mergeCell ref="D383:E384"/>
    <mergeCell ref="F383:F384"/>
    <mergeCell ref="G383:G384"/>
    <mergeCell ref="H383:I384"/>
    <mergeCell ref="J383:J384"/>
    <mergeCell ref="K383:K384"/>
    <mergeCell ref="L383:M384"/>
    <mergeCell ref="Z381:Z382"/>
    <mergeCell ref="AA381:AA382"/>
    <mergeCell ref="AB381:AC382"/>
    <mergeCell ref="AD381:AD382"/>
    <mergeCell ref="AE381:AE382"/>
    <mergeCell ref="AF381:AG382"/>
    <mergeCell ref="R381:R382"/>
    <mergeCell ref="S381:S382"/>
    <mergeCell ref="T381:U382"/>
    <mergeCell ref="V381:V382"/>
    <mergeCell ref="W381:W382"/>
    <mergeCell ref="X381:Y382"/>
    <mergeCell ref="J381:J382"/>
    <mergeCell ref="K381:K382"/>
    <mergeCell ref="L381:M382"/>
    <mergeCell ref="N381:N382"/>
    <mergeCell ref="O381:O382"/>
    <mergeCell ref="P381:Q382"/>
    <mergeCell ref="AD379:AD380"/>
    <mergeCell ref="AE379:AE380"/>
    <mergeCell ref="AF379:AG380"/>
    <mergeCell ref="AH379:AH380"/>
    <mergeCell ref="B381:B382"/>
    <mergeCell ref="C381:C382"/>
    <mergeCell ref="D381:E382"/>
    <mergeCell ref="F381:F382"/>
    <mergeCell ref="G381:G382"/>
    <mergeCell ref="H381:I382"/>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H377:AH378"/>
    <mergeCell ref="B379:B380"/>
    <mergeCell ref="C379:C380"/>
    <mergeCell ref="D379:E380"/>
    <mergeCell ref="F379:F380"/>
    <mergeCell ref="G379:G380"/>
    <mergeCell ref="H379:I380"/>
    <mergeCell ref="J379:J380"/>
    <mergeCell ref="K379:K380"/>
    <mergeCell ref="L379:M380"/>
    <mergeCell ref="Z377:Z378"/>
    <mergeCell ref="AA377:AA378"/>
    <mergeCell ref="AB377:AC378"/>
    <mergeCell ref="AD377:AD378"/>
    <mergeCell ref="AE377:AE378"/>
    <mergeCell ref="AF377:AG378"/>
    <mergeCell ref="R377:R378"/>
    <mergeCell ref="S377:S378"/>
    <mergeCell ref="T377:U378"/>
    <mergeCell ref="V377:V378"/>
    <mergeCell ref="W377:W378"/>
    <mergeCell ref="X377:Y378"/>
    <mergeCell ref="J377:J378"/>
    <mergeCell ref="K377:K378"/>
    <mergeCell ref="L377:M378"/>
    <mergeCell ref="N377:N378"/>
    <mergeCell ref="O377:O378"/>
    <mergeCell ref="P377:Q378"/>
    <mergeCell ref="AD375:AD376"/>
    <mergeCell ref="AE375:AE376"/>
    <mergeCell ref="AF375:AG376"/>
    <mergeCell ref="AH375:AH376"/>
    <mergeCell ref="B377:B378"/>
    <mergeCell ref="C377:C378"/>
    <mergeCell ref="D377:E378"/>
    <mergeCell ref="F377:F378"/>
    <mergeCell ref="G377:G378"/>
    <mergeCell ref="H377:I378"/>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H373:AH374"/>
    <mergeCell ref="B375:B376"/>
    <mergeCell ref="C375:C376"/>
    <mergeCell ref="D375:E376"/>
    <mergeCell ref="F375:F376"/>
    <mergeCell ref="G375:G376"/>
    <mergeCell ref="H375:I376"/>
    <mergeCell ref="J375:J376"/>
    <mergeCell ref="K375:K376"/>
    <mergeCell ref="L375:M376"/>
    <mergeCell ref="Z373:Z374"/>
    <mergeCell ref="AA373:AA374"/>
    <mergeCell ref="AB373:AC374"/>
    <mergeCell ref="AD373:AD374"/>
    <mergeCell ref="AE373:AE374"/>
    <mergeCell ref="AF373:AG374"/>
    <mergeCell ref="R373:R374"/>
    <mergeCell ref="S373:S374"/>
    <mergeCell ref="T373:U374"/>
    <mergeCell ref="V373:V374"/>
    <mergeCell ref="W373:W374"/>
    <mergeCell ref="X373:Y374"/>
    <mergeCell ref="J373:J374"/>
    <mergeCell ref="K373:K374"/>
    <mergeCell ref="L373:M374"/>
    <mergeCell ref="N373:N374"/>
    <mergeCell ref="O373:O374"/>
    <mergeCell ref="P373:Q374"/>
    <mergeCell ref="B373:B374"/>
    <mergeCell ref="C373:C374"/>
    <mergeCell ref="D373:E374"/>
    <mergeCell ref="F373:F374"/>
    <mergeCell ref="G373:G374"/>
    <mergeCell ref="H373:I374"/>
    <mergeCell ref="AH370:AH371"/>
    <mergeCell ref="D372:F372"/>
    <mergeCell ref="H372:J372"/>
    <mergeCell ref="L372:N372"/>
    <mergeCell ref="P372:R372"/>
    <mergeCell ref="T372:V372"/>
    <mergeCell ref="X372:Z372"/>
    <mergeCell ref="AB372:AD372"/>
    <mergeCell ref="AF372:AH372"/>
    <mergeCell ref="Z370:Z371"/>
    <mergeCell ref="AA370:AA371"/>
    <mergeCell ref="AB370:AC371"/>
    <mergeCell ref="AD370:AD371"/>
    <mergeCell ref="AE370:AE371"/>
    <mergeCell ref="AF370:AG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AD368:AD369"/>
    <mergeCell ref="AE368:AE369"/>
    <mergeCell ref="AF368:AG369"/>
    <mergeCell ref="AH368:AH369"/>
    <mergeCell ref="B370:B371"/>
    <mergeCell ref="C370:C371"/>
    <mergeCell ref="D370:E371"/>
    <mergeCell ref="F370:F371"/>
    <mergeCell ref="G370:G371"/>
    <mergeCell ref="H370:I371"/>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H366:AH367"/>
    <mergeCell ref="B368:B369"/>
    <mergeCell ref="C368:C369"/>
    <mergeCell ref="D368:E369"/>
    <mergeCell ref="F368:F369"/>
    <mergeCell ref="G368:G369"/>
    <mergeCell ref="H368:I369"/>
    <mergeCell ref="J368:J369"/>
    <mergeCell ref="K368:K369"/>
    <mergeCell ref="L368:M369"/>
    <mergeCell ref="Z366:Z367"/>
    <mergeCell ref="AA366:AA367"/>
    <mergeCell ref="AB366:AC367"/>
    <mergeCell ref="AD366:AD367"/>
    <mergeCell ref="AE366:AE367"/>
    <mergeCell ref="AF366:AG367"/>
    <mergeCell ref="R366:R367"/>
    <mergeCell ref="S366:S367"/>
    <mergeCell ref="T366:U367"/>
    <mergeCell ref="V366:V367"/>
    <mergeCell ref="W366:W367"/>
    <mergeCell ref="X366:Y367"/>
    <mergeCell ref="J366:J367"/>
    <mergeCell ref="K366:K367"/>
    <mergeCell ref="L366:M367"/>
    <mergeCell ref="N366:N367"/>
    <mergeCell ref="O366:O367"/>
    <mergeCell ref="P366:Q367"/>
    <mergeCell ref="AD364:AD365"/>
    <mergeCell ref="AE364:AE365"/>
    <mergeCell ref="AF364:AG365"/>
    <mergeCell ref="AH364:AH365"/>
    <mergeCell ref="B366:B367"/>
    <mergeCell ref="C366:C367"/>
    <mergeCell ref="D366:E367"/>
    <mergeCell ref="F366:F367"/>
    <mergeCell ref="G366:G367"/>
    <mergeCell ref="H366:I367"/>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H362:AH363"/>
    <mergeCell ref="B364:B365"/>
    <mergeCell ref="C364:C365"/>
    <mergeCell ref="D364:E365"/>
    <mergeCell ref="F364:F365"/>
    <mergeCell ref="G364:G365"/>
    <mergeCell ref="H364:I365"/>
    <mergeCell ref="J364:J365"/>
    <mergeCell ref="K364:K365"/>
    <mergeCell ref="L364:M365"/>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K363"/>
    <mergeCell ref="L362:M363"/>
    <mergeCell ref="N362:N363"/>
    <mergeCell ref="O362:O363"/>
    <mergeCell ref="P362:Q363"/>
    <mergeCell ref="AD360:AD361"/>
    <mergeCell ref="AE360:AE361"/>
    <mergeCell ref="AF360:AG361"/>
    <mergeCell ref="AH360:AH361"/>
    <mergeCell ref="B362:B363"/>
    <mergeCell ref="C362:C363"/>
    <mergeCell ref="D362:E363"/>
    <mergeCell ref="F362:F363"/>
    <mergeCell ref="G362:G363"/>
    <mergeCell ref="H362:I363"/>
    <mergeCell ref="V360:V361"/>
    <mergeCell ref="W360:W361"/>
    <mergeCell ref="X360:Y361"/>
    <mergeCell ref="Z360:Z361"/>
    <mergeCell ref="AA360:AA361"/>
    <mergeCell ref="AB360:AC361"/>
    <mergeCell ref="N360:N361"/>
    <mergeCell ref="O360:O361"/>
    <mergeCell ref="P360:Q361"/>
    <mergeCell ref="R360:R361"/>
    <mergeCell ref="S360:S361"/>
    <mergeCell ref="T360:U361"/>
    <mergeCell ref="AH358:AH359"/>
    <mergeCell ref="B360:B361"/>
    <mergeCell ref="C360:C361"/>
    <mergeCell ref="D360:E361"/>
    <mergeCell ref="F360:F361"/>
    <mergeCell ref="G360:G361"/>
    <mergeCell ref="H360:I361"/>
    <mergeCell ref="J360:J361"/>
    <mergeCell ref="K360:K361"/>
    <mergeCell ref="L360:M361"/>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AD356:AD357"/>
    <mergeCell ref="AE356:AE357"/>
    <mergeCell ref="AF356:AG357"/>
    <mergeCell ref="AH356:AH357"/>
    <mergeCell ref="B358:B359"/>
    <mergeCell ref="C358:C359"/>
    <mergeCell ref="D358:E359"/>
    <mergeCell ref="F358:F359"/>
    <mergeCell ref="G358:G359"/>
    <mergeCell ref="H358:I359"/>
    <mergeCell ref="V356:V357"/>
    <mergeCell ref="W356:W357"/>
    <mergeCell ref="X356:Y357"/>
    <mergeCell ref="Z356:Z357"/>
    <mergeCell ref="AA356:AA357"/>
    <mergeCell ref="AB356:AC357"/>
    <mergeCell ref="N356:N357"/>
    <mergeCell ref="O356:O357"/>
    <mergeCell ref="P356:Q357"/>
    <mergeCell ref="R356:R357"/>
    <mergeCell ref="S356:S357"/>
    <mergeCell ref="T356:U357"/>
    <mergeCell ref="AH354:AH355"/>
    <mergeCell ref="B356:B357"/>
    <mergeCell ref="C356:C357"/>
    <mergeCell ref="D356:E357"/>
    <mergeCell ref="F356:F357"/>
    <mergeCell ref="G356:G357"/>
    <mergeCell ref="H356:I357"/>
    <mergeCell ref="J356:J357"/>
    <mergeCell ref="K356:K357"/>
    <mergeCell ref="L356:M357"/>
    <mergeCell ref="Z354:Z355"/>
    <mergeCell ref="AA354:AA355"/>
    <mergeCell ref="AB354:AC355"/>
    <mergeCell ref="AD354:AD355"/>
    <mergeCell ref="AE354:AE355"/>
    <mergeCell ref="AF354:AG355"/>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AF352:AH352"/>
    <mergeCell ref="D353:F353"/>
    <mergeCell ref="H353:J353"/>
    <mergeCell ref="L353:N353"/>
    <mergeCell ref="P353:R353"/>
    <mergeCell ref="T353:V353"/>
    <mergeCell ref="X353:Z353"/>
    <mergeCell ref="AB353:AD353"/>
    <mergeCell ref="AF353:AH353"/>
    <mergeCell ref="AF350:AF351"/>
    <mergeCell ref="AG350:AG351"/>
    <mergeCell ref="AH350:AH351"/>
    <mergeCell ref="D352:F352"/>
    <mergeCell ref="H352:J352"/>
    <mergeCell ref="L352:N352"/>
    <mergeCell ref="P352:R352"/>
    <mergeCell ref="T352:V352"/>
    <mergeCell ref="X352:Z352"/>
    <mergeCell ref="AB352:AD352"/>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AB345:AD348"/>
    <mergeCell ref="AE345:AE348"/>
    <mergeCell ref="AF345:AH348"/>
    <mergeCell ref="D349:AH349"/>
    <mergeCell ref="B350:B351"/>
    <mergeCell ref="C350:C351"/>
    <mergeCell ref="D350:D351"/>
    <mergeCell ref="E350:E351"/>
    <mergeCell ref="F350:F351"/>
    <mergeCell ref="G350:G351"/>
    <mergeCell ref="W345:W348"/>
    <mergeCell ref="X345:Z345"/>
    <mergeCell ref="X346:Z346"/>
    <mergeCell ref="X347:Z347"/>
    <mergeCell ref="X348:Z348"/>
    <mergeCell ref="AA345:AA348"/>
    <mergeCell ref="P345:R348"/>
    <mergeCell ref="S345:S348"/>
    <mergeCell ref="T345:V345"/>
    <mergeCell ref="T346:V346"/>
    <mergeCell ref="T347:V347"/>
    <mergeCell ref="T348:V348"/>
    <mergeCell ref="K345:K348"/>
    <mergeCell ref="L345:N345"/>
    <mergeCell ref="L346:N346"/>
    <mergeCell ref="L347:N347"/>
    <mergeCell ref="L348:N348"/>
    <mergeCell ref="O345:O348"/>
    <mergeCell ref="B345:B348"/>
    <mergeCell ref="C345:C348"/>
    <mergeCell ref="D345:F348"/>
    <mergeCell ref="G345:G348"/>
    <mergeCell ref="H345:J345"/>
    <mergeCell ref="H346:J346"/>
    <mergeCell ref="H347:J347"/>
    <mergeCell ref="H348:J348"/>
    <mergeCell ref="AF338:AF339"/>
    <mergeCell ref="AG338:AG339"/>
    <mergeCell ref="AH338:AH339"/>
    <mergeCell ref="B342:AH342"/>
    <mergeCell ref="B344:N344"/>
    <mergeCell ref="P344:R344"/>
    <mergeCell ref="T344:V344"/>
    <mergeCell ref="X344:Z344"/>
    <mergeCell ref="AB344:AD344"/>
    <mergeCell ref="AF344:AH344"/>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D336:AD337"/>
    <mergeCell ref="AE336:AE337"/>
    <mergeCell ref="AF336:AG337"/>
    <mergeCell ref="AH336:AH337"/>
    <mergeCell ref="B338:B339"/>
    <mergeCell ref="C338:C339"/>
    <mergeCell ref="D338:D339"/>
    <mergeCell ref="E338:E339"/>
    <mergeCell ref="F338:F339"/>
    <mergeCell ref="G338:G339"/>
    <mergeCell ref="V336:V337"/>
    <mergeCell ref="W336:W337"/>
    <mergeCell ref="X336:Y337"/>
    <mergeCell ref="Z336:Z337"/>
    <mergeCell ref="AA336:AA337"/>
    <mergeCell ref="AB336:AC337"/>
    <mergeCell ref="N336:N337"/>
    <mergeCell ref="O336:O337"/>
    <mergeCell ref="P336:Q337"/>
    <mergeCell ref="R336:R337"/>
    <mergeCell ref="S336:S337"/>
    <mergeCell ref="T336:U337"/>
    <mergeCell ref="AH334:AH335"/>
    <mergeCell ref="B336:B337"/>
    <mergeCell ref="C336:C337"/>
    <mergeCell ref="D336:E337"/>
    <mergeCell ref="F336:F337"/>
    <mergeCell ref="G336:G337"/>
    <mergeCell ref="H336:I337"/>
    <mergeCell ref="J336:J337"/>
    <mergeCell ref="K336:K337"/>
    <mergeCell ref="L336:M337"/>
    <mergeCell ref="Z334:Z335"/>
    <mergeCell ref="AA334:AA335"/>
    <mergeCell ref="AB334:AC335"/>
    <mergeCell ref="AD334:AD335"/>
    <mergeCell ref="AE334:AE335"/>
    <mergeCell ref="AF334:AG335"/>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AF331:AG332"/>
    <mergeCell ref="AH331:AH332"/>
    <mergeCell ref="D333:F333"/>
    <mergeCell ref="H333:J333"/>
    <mergeCell ref="L333:N333"/>
    <mergeCell ref="P333:R333"/>
    <mergeCell ref="T333:V333"/>
    <mergeCell ref="X333:Z333"/>
    <mergeCell ref="AB333:AD333"/>
    <mergeCell ref="AF333:AH333"/>
    <mergeCell ref="X331:Y332"/>
    <mergeCell ref="Z331:Z332"/>
    <mergeCell ref="AA331:AA332"/>
    <mergeCell ref="AB331:AC332"/>
    <mergeCell ref="AD331:AD332"/>
    <mergeCell ref="AE331:AE332"/>
    <mergeCell ref="P331:Q332"/>
    <mergeCell ref="R331:R332"/>
    <mergeCell ref="S331:S332"/>
    <mergeCell ref="T331:U332"/>
    <mergeCell ref="V331:V332"/>
    <mergeCell ref="W331:W332"/>
    <mergeCell ref="H331:I332"/>
    <mergeCell ref="J331:J332"/>
    <mergeCell ref="K331:K332"/>
    <mergeCell ref="L331:M332"/>
    <mergeCell ref="N331:N332"/>
    <mergeCell ref="O331:O332"/>
    <mergeCell ref="AB329:AC330"/>
    <mergeCell ref="AD329:AD330"/>
    <mergeCell ref="AE329:AE330"/>
    <mergeCell ref="AF329:AG330"/>
    <mergeCell ref="AH329:AH330"/>
    <mergeCell ref="B331:B332"/>
    <mergeCell ref="C331:C332"/>
    <mergeCell ref="D331:E332"/>
    <mergeCell ref="F331:F332"/>
    <mergeCell ref="G331:G332"/>
    <mergeCell ref="T329:U330"/>
    <mergeCell ref="V329:V330"/>
    <mergeCell ref="W329:W330"/>
    <mergeCell ref="X329:Y330"/>
    <mergeCell ref="Z329:Z330"/>
    <mergeCell ref="AA329:AA330"/>
    <mergeCell ref="L329:M330"/>
    <mergeCell ref="N329:N330"/>
    <mergeCell ref="O329:O330"/>
    <mergeCell ref="P329:Q330"/>
    <mergeCell ref="R329:R330"/>
    <mergeCell ref="S329:S330"/>
    <mergeCell ref="AF327:AG328"/>
    <mergeCell ref="AH327:AH328"/>
    <mergeCell ref="B329:B330"/>
    <mergeCell ref="C329:C330"/>
    <mergeCell ref="D329:E330"/>
    <mergeCell ref="F329:F330"/>
    <mergeCell ref="G329:G330"/>
    <mergeCell ref="H329:I330"/>
    <mergeCell ref="J329:J330"/>
    <mergeCell ref="K329:K330"/>
    <mergeCell ref="X327:Y328"/>
    <mergeCell ref="Z327:Z328"/>
    <mergeCell ref="AA327:AA328"/>
    <mergeCell ref="AB327:AC328"/>
    <mergeCell ref="AD327:AD328"/>
    <mergeCell ref="AE327:AE328"/>
    <mergeCell ref="P327:Q328"/>
    <mergeCell ref="R327:R328"/>
    <mergeCell ref="S327:S328"/>
    <mergeCell ref="T327:U328"/>
    <mergeCell ref="V327:V328"/>
    <mergeCell ref="W327:W328"/>
    <mergeCell ref="H327:I328"/>
    <mergeCell ref="J327:J328"/>
    <mergeCell ref="K327:K328"/>
    <mergeCell ref="L327:M328"/>
    <mergeCell ref="N327:N328"/>
    <mergeCell ref="O327:O328"/>
    <mergeCell ref="AB325:AC326"/>
    <mergeCell ref="AD325:AD326"/>
    <mergeCell ref="AE325:AE326"/>
    <mergeCell ref="AF325:AG326"/>
    <mergeCell ref="AH325:AH326"/>
    <mergeCell ref="B327:B328"/>
    <mergeCell ref="C327:C328"/>
    <mergeCell ref="D327:E328"/>
    <mergeCell ref="F327:F328"/>
    <mergeCell ref="G327:G328"/>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F323:AG324"/>
    <mergeCell ref="AH323:AH324"/>
    <mergeCell ref="B325:B326"/>
    <mergeCell ref="C325:C326"/>
    <mergeCell ref="D325:E326"/>
    <mergeCell ref="F325:F326"/>
    <mergeCell ref="G325:G326"/>
    <mergeCell ref="H325:I326"/>
    <mergeCell ref="J325:J326"/>
    <mergeCell ref="K325:K326"/>
    <mergeCell ref="X323:Y324"/>
    <mergeCell ref="Z323:Z324"/>
    <mergeCell ref="AA323:AA324"/>
    <mergeCell ref="AB323:AC324"/>
    <mergeCell ref="AD323:AD324"/>
    <mergeCell ref="AE323:AE324"/>
    <mergeCell ref="P323:Q324"/>
    <mergeCell ref="R323:R324"/>
    <mergeCell ref="S323:S324"/>
    <mergeCell ref="T323:U324"/>
    <mergeCell ref="V323:V324"/>
    <mergeCell ref="W323:W324"/>
    <mergeCell ref="H323:I324"/>
    <mergeCell ref="J323:J324"/>
    <mergeCell ref="K323:K324"/>
    <mergeCell ref="L323:M324"/>
    <mergeCell ref="N323:N324"/>
    <mergeCell ref="O323:O324"/>
    <mergeCell ref="AB321:AC322"/>
    <mergeCell ref="AD321:AD322"/>
    <mergeCell ref="AE321:AE322"/>
    <mergeCell ref="AF321:AG322"/>
    <mergeCell ref="AH321:AH322"/>
    <mergeCell ref="B323:B324"/>
    <mergeCell ref="C323:C324"/>
    <mergeCell ref="D323:E324"/>
    <mergeCell ref="F323:F324"/>
    <mergeCell ref="G323:G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F319:AG320"/>
    <mergeCell ref="AH319:AH320"/>
    <mergeCell ref="B321:B322"/>
    <mergeCell ref="C321:C322"/>
    <mergeCell ref="D321:E322"/>
    <mergeCell ref="F321:F322"/>
    <mergeCell ref="G321:G322"/>
    <mergeCell ref="H321:I322"/>
    <mergeCell ref="J321:J322"/>
    <mergeCell ref="K321:K322"/>
    <mergeCell ref="X319:Y320"/>
    <mergeCell ref="Z319:Z320"/>
    <mergeCell ref="AA319:AA320"/>
    <mergeCell ref="AB319:AC320"/>
    <mergeCell ref="AD319:AD320"/>
    <mergeCell ref="AE319:AE320"/>
    <mergeCell ref="P319:Q320"/>
    <mergeCell ref="R319:R320"/>
    <mergeCell ref="S319:S320"/>
    <mergeCell ref="T319:U320"/>
    <mergeCell ref="V319:V320"/>
    <mergeCell ref="W319:W320"/>
    <mergeCell ref="H319:I320"/>
    <mergeCell ref="J319:J320"/>
    <mergeCell ref="K319:K320"/>
    <mergeCell ref="L319:M320"/>
    <mergeCell ref="N319:N320"/>
    <mergeCell ref="O319:O320"/>
    <mergeCell ref="AB317:AC318"/>
    <mergeCell ref="AD317:AD318"/>
    <mergeCell ref="AE317:AE318"/>
    <mergeCell ref="AF317:AG318"/>
    <mergeCell ref="AH317:AH318"/>
    <mergeCell ref="B319:B320"/>
    <mergeCell ref="C319:C320"/>
    <mergeCell ref="D319:E320"/>
    <mergeCell ref="F319:F320"/>
    <mergeCell ref="G319:G320"/>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F315:AG316"/>
    <mergeCell ref="AH315:AH316"/>
    <mergeCell ref="B317:B318"/>
    <mergeCell ref="C317:C318"/>
    <mergeCell ref="D317:E318"/>
    <mergeCell ref="F317:F318"/>
    <mergeCell ref="G317:G318"/>
    <mergeCell ref="H317:I318"/>
    <mergeCell ref="J317:J318"/>
    <mergeCell ref="K317:K318"/>
    <mergeCell ref="X315:Y316"/>
    <mergeCell ref="Z315:Z316"/>
    <mergeCell ref="AA315:AA316"/>
    <mergeCell ref="AB315:AC316"/>
    <mergeCell ref="AD315:AD316"/>
    <mergeCell ref="AE315:AE316"/>
    <mergeCell ref="P315:Q316"/>
    <mergeCell ref="R315:R316"/>
    <mergeCell ref="S315:S316"/>
    <mergeCell ref="T315:U316"/>
    <mergeCell ref="V315:V316"/>
    <mergeCell ref="W315:W316"/>
    <mergeCell ref="H315:I316"/>
    <mergeCell ref="J315:J316"/>
    <mergeCell ref="K315:K316"/>
    <mergeCell ref="L315:M316"/>
    <mergeCell ref="N315:N316"/>
    <mergeCell ref="O315:O316"/>
    <mergeCell ref="AB313:AC314"/>
    <mergeCell ref="AD313:AD314"/>
    <mergeCell ref="AE313:AE314"/>
    <mergeCell ref="AF313:AG314"/>
    <mergeCell ref="AH313:AH314"/>
    <mergeCell ref="B315:B316"/>
    <mergeCell ref="C315:C316"/>
    <mergeCell ref="D315:E316"/>
    <mergeCell ref="F315:F316"/>
    <mergeCell ref="G315:G316"/>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B312:AD312"/>
    <mergeCell ref="AF312:AH312"/>
    <mergeCell ref="B313:B314"/>
    <mergeCell ref="C313:C314"/>
    <mergeCell ref="D313:E314"/>
    <mergeCell ref="F313:F314"/>
    <mergeCell ref="G313:G314"/>
    <mergeCell ref="H313:I314"/>
    <mergeCell ref="J313:J314"/>
    <mergeCell ref="K313:K314"/>
    <mergeCell ref="AD310:AD311"/>
    <mergeCell ref="AE310:AE311"/>
    <mergeCell ref="AF310:AG311"/>
    <mergeCell ref="AH310:AH311"/>
    <mergeCell ref="D312:F312"/>
    <mergeCell ref="H312:J312"/>
    <mergeCell ref="L312:N312"/>
    <mergeCell ref="P312:R312"/>
    <mergeCell ref="T312:V312"/>
    <mergeCell ref="X312:Z312"/>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H308:AH309"/>
    <mergeCell ref="B310:B311"/>
    <mergeCell ref="C310:C311"/>
    <mergeCell ref="D310:E311"/>
    <mergeCell ref="F310:F311"/>
    <mergeCell ref="G310:G311"/>
    <mergeCell ref="H310:I311"/>
    <mergeCell ref="J310:J311"/>
    <mergeCell ref="K310:K311"/>
    <mergeCell ref="L310:M311"/>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AD306:AD307"/>
    <mergeCell ref="AE306:AE307"/>
    <mergeCell ref="AF306:AG307"/>
    <mergeCell ref="AH306:AH307"/>
    <mergeCell ref="B308:B309"/>
    <mergeCell ref="C308:C309"/>
    <mergeCell ref="D308:E309"/>
    <mergeCell ref="F308:F309"/>
    <mergeCell ref="G308:G309"/>
    <mergeCell ref="H308:I309"/>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H304:AH305"/>
    <mergeCell ref="B306:B307"/>
    <mergeCell ref="C306:C307"/>
    <mergeCell ref="D306:E307"/>
    <mergeCell ref="F306:F307"/>
    <mergeCell ref="G306:G307"/>
    <mergeCell ref="H306:I307"/>
    <mergeCell ref="J306:J307"/>
    <mergeCell ref="K306:K307"/>
    <mergeCell ref="L306:M307"/>
    <mergeCell ref="Z304:Z305"/>
    <mergeCell ref="AA304:AA305"/>
    <mergeCell ref="AB304:AC305"/>
    <mergeCell ref="AD304:AD305"/>
    <mergeCell ref="AE304:AE305"/>
    <mergeCell ref="AF304:AG305"/>
    <mergeCell ref="R304:R305"/>
    <mergeCell ref="S304:S305"/>
    <mergeCell ref="T304:U305"/>
    <mergeCell ref="V304:V305"/>
    <mergeCell ref="W304:W305"/>
    <mergeCell ref="X304:Y305"/>
    <mergeCell ref="J304:J305"/>
    <mergeCell ref="K304:K305"/>
    <mergeCell ref="L304:M305"/>
    <mergeCell ref="N304:N305"/>
    <mergeCell ref="O304:O305"/>
    <mergeCell ref="P304:Q305"/>
    <mergeCell ref="AD302:AD303"/>
    <mergeCell ref="AE302:AE303"/>
    <mergeCell ref="AF302:AG303"/>
    <mergeCell ref="AH302:AH303"/>
    <mergeCell ref="B304:B305"/>
    <mergeCell ref="C304:C305"/>
    <mergeCell ref="D304:E305"/>
    <mergeCell ref="F304:F305"/>
    <mergeCell ref="G304:G305"/>
    <mergeCell ref="H304:I305"/>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H300:AH301"/>
    <mergeCell ref="B302:B303"/>
    <mergeCell ref="C302:C303"/>
    <mergeCell ref="D302:E303"/>
    <mergeCell ref="F302:F303"/>
    <mergeCell ref="G302:G303"/>
    <mergeCell ref="H302:I303"/>
    <mergeCell ref="J302:J303"/>
    <mergeCell ref="K302:K303"/>
    <mergeCell ref="L302:M303"/>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AD298:AD299"/>
    <mergeCell ref="AE298:AE299"/>
    <mergeCell ref="AF298:AG299"/>
    <mergeCell ref="AH298:AH299"/>
    <mergeCell ref="B300:B301"/>
    <mergeCell ref="C300:C301"/>
    <mergeCell ref="D300:E301"/>
    <mergeCell ref="F300:F301"/>
    <mergeCell ref="G300:G301"/>
    <mergeCell ref="H300:I301"/>
    <mergeCell ref="V298:V299"/>
    <mergeCell ref="W298:W299"/>
    <mergeCell ref="X298:Y299"/>
    <mergeCell ref="Z298:Z299"/>
    <mergeCell ref="AA298:AA299"/>
    <mergeCell ref="AB298:AC299"/>
    <mergeCell ref="N298:N299"/>
    <mergeCell ref="O298:O299"/>
    <mergeCell ref="P298:Q299"/>
    <mergeCell ref="R298:R299"/>
    <mergeCell ref="S298:S299"/>
    <mergeCell ref="T298:U299"/>
    <mergeCell ref="AH296:AH297"/>
    <mergeCell ref="B298:B299"/>
    <mergeCell ref="C298:C299"/>
    <mergeCell ref="D298:E299"/>
    <mergeCell ref="F298:F299"/>
    <mergeCell ref="G298:G299"/>
    <mergeCell ref="H298:I299"/>
    <mergeCell ref="J298:J299"/>
    <mergeCell ref="K298:K299"/>
    <mergeCell ref="L298:M299"/>
    <mergeCell ref="Z296:Z297"/>
    <mergeCell ref="AA296:AA297"/>
    <mergeCell ref="AB296:AC297"/>
    <mergeCell ref="AD296:AD297"/>
    <mergeCell ref="AE296:AE297"/>
    <mergeCell ref="AF296:AG297"/>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AF294:AH294"/>
    <mergeCell ref="D295:F295"/>
    <mergeCell ref="H295:J295"/>
    <mergeCell ref="L295:N295"/>
    <mergeCell ref="P295:R295"/>
    <mergeCell ref="T295:V295"/>
    <mergeCell ref="X295:Z295"/>
    <mergeCell ref="AB295:AD295"/>
    <mergeCell ref="AF295:AH295"/>
    <mergeCell ref="AF292:AF293"/>
    <mergeCell ref="AG292:AG293"/>
    <mergeCell ref="AH292:AH293"/>
    <mergeCell ref="D294:F294"/>
    <mergeCell ref="H294:J294"/>
    <mergeCell ref="L294:N294"/>
    <mergeCell ref="P294:R294"/>
    <mergeCell ref="T294:V294"/>
    <mergeCell ref="X294:Z294"/>
    <mergeCell ref="AB294:AD294"/>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B287:AD290"/>
    <mergeCell ref="AE287:AE290"/>
    <mergeCell ref="AF287:AH290"/>
    <mergeCell ref="D291:AH291"/>
    <mergeCell ref="B292:B293"/>
    <mergeCell ref="C292:C293"/>
    <mergeCell ref="D292:D293"/>
    <mergeCell ref="E292:E293"/>
    <mergeCell ref="F292:F293"/>
    <mergeCell ref="G292:G293"/>
    <mergeCell ref="W287:W290"/>
    <mergeCell ref="X287:Z287"/>
    <mergeCell ref="X288:Z288"/>
    <mergeCell ref="X289:Z289"/>
    <mergeCell ref="X290:Z290"/>
    <mergeCell ref="AA287:AA290"/>
    <mergeCell ref="P287:R290"/>
    <mergeCell ref="S287:S290"/>
    <mergeCell ref="T287:V287"/>
    <mergeCell ref="T288:V288"/>
    <mergeCell ref="T289:V289"/>
    <mergeCell ref="T290:V290"/>
    <mergeCell ref="K287:K290"/>
    <mergeCell ref="L287:N287"/>
    <mergeCell ref="L288:N288"/>
    <mergeCell ref="L289:N289"/>
    <mergeCell ref="L290:N290"/>
    <mergeCell ref="O287:O290"/>
    <mergeCell ref="B287:B290"/>
    <mergeCell ref="C287:C290"/>
    <mergeCell ref="D287:F290"/>
    <mergeCell ref="G287:G290"/>
    <mergeCell ref="H287:J287"/>
    <mergeCell ref="H288:J288"/>
    <mergeCell ref="H289:J289"/>
    <mergeCell ref="H290:J290"/>
    <mergeCell ref="AG280:AG281"/>
    <mergeCell ref="AH280:AH281"/>
    <mergeCell ref="B284:AH284"/>
    <mergeCell ref="B286:N286"/>
    <mergeCell ref="P286:R286"/>
    <mergeCell ref="T286:V286"/>
    <mergeCell ref="X286:Z286"/>
    <mergeCell ref="AB286:AD286"/>
    <mergeCell ref="AF286:AH286"/>
    <mergeCell ref="B283:AH283"/>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AF278:AF279"/>
    <mergeCell ref="AG278:AG279"/>
    <mergeCell ref="AH278:AH279"/>
    <mergeCell ref="B280:B281"/>
    <mergeCell ref="C280:C281"/>
    <mergeCell ref="D280:D281"/>
    <mergeCell ref="E280:E281"/>
    <mergeCell ref="F280:F281"/>
    <mergeCell ref="G280:G281"/>
    <mergeCell ref="H280:H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AD276:AD277"/>
    <mergeCell ref="AE276:AE277"/>
    <mergeCell ref="AF276:AG277"/>
    <mergeCell ref="AH276:AH277"/>
    <mergeCell ref="B278:B279"/>
    <mergeCell ref="C278:C279"/>
    <mergeCell ref="D278:D279"/>
    <mergeCell ref="E278:E279"/>
    <mergeCell ref="F278:F279"/>
    <mergeCell ref="G278:G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H274:AH275"/>
    <mergeCell ref="B276:B277"/>
    <mergeCell ref="C276:C277"/>
    <mergeCell ref="D276:E277"/>
    <mergeCell ref="F276:F277"/>
    <mergeCell ref="G276:G277"/>
    <mergeCell ref="H276:I277"/>
    <mergeCell ref="J276:J277"/>
    <mergeCell ref="K276:K277"/>
    <mergeCell ref="L276:M277"/>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AD272:AD273"/>
    <mergeCell ref="AE272:AE273"/>
    <mergeCell ref="AF272:AG273"/>
    <mergeCell ref="AH272:AH273"/>
    <mergeCell ref="B274:B275"/>
    <mergeCell ref="C274:C275"/>
    <mergeCell ref="D274:E275"/>
    <mergeCell ref="F274:F275"/>
    <mergeCell ref="G274:G275"/>
    <mergeCell ref="H274:I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H270:AH271"/>
    <mergeCell ref="B272:B273"/>
    <mergeCell ref="C272:C273"/>
    <mergeCell ref="D272:E273"/>
    <mergeCell ref="F272:F273"/>
    <mergeCell ref="G272:G273"/>
    <mergeCell ref="H272:I273"/>
    <mergeCell ref="J272:J273"/>
    <mergeCell ref="K272:K273"/>
    <mergeCell ref="L272:M273"/>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AD268:AD269"/>
    <mergeCell ref="AE268:AE269"/>
    <mergeCell ref="AF268:AG269"/>
    <mergeCell ref="AH268:AH269"/>
    <mergeCell ref="B270:B271"/>
    <mergeCell ref="C270:C271"/>
    <mergeCell ref="D270:E271"/>
    <mergeCell ref="F270:F271"/>
    <mergeCell ref="G270:G271"/>
    <mergeCell ref="H270:I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H266:AH267"/>
    <mergeCell ref="B268:B269"/>
    <mergeCell ref="C268:C269"/>
    <mergeCell ref="D268:E269"/>
    <mergeCell ref="F268:F269"/>
    <mergeCell ref="G268:G269"/>
    <mergeCell ref="H268:I269"/>
    <mergeCell ref="J268:J269"/>
    <mergeCell ref="K268:K269"/>
    <mergeCell ref="L268:M269"/>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AD264:AD265"/>
    <mergeCell ref="AE264:AE265"/>
    <mergeCell ref="AF264:AG265"/>
    <mergeCell ref="AH264:AH265"/>
    <mergeCell ref="B266:B267"/>
    <mergeCell ref="C266:C267"/>
    <mergeCell ref="D266:E267"/>
    <mergeCell ref="F266:F267"/>
    <mergeCell ref="G266:G267"/>
    <mergeCell ref="H266:I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H262:AH263"/>
    <mergeCell ref="B264:B265"/>
    <mergeCell ref="C264:C265"/>
    <mergeCell ref="D264:E265"/>
    <mergeCell ref="F264:F265"/>
    <mergeCell ref="G264:G265"/>
    <mergeCell ref="H264:I265"/>
    <mergeCell ref="J264:J265"/>
    <mergeCell ref="K264:K265"/>
    <mergeCell ref="L264:M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H259:AH260"/>
    <mergeCell ref="D261:F261"/>
    <mergeCell ref="H261:J261"/>
    <mergeCell ref="L261:N261"/>
    <mergeCell ref="P261:R261"/>
    <mergeCell ref="T261:V261"/>
    <mergeCell ref="X261:Z261"/>
    <mergeCell ref="AB261:AD261"/>
    <mergeCell ref="AF261:AH261"/>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D257:AD258"/>
    <mergeCell ref="AE257:AE258"/>
    <mergeCell ref="AF257:AG258"/>
    <mergeCell ref="AH257:AH258"/>
    <mergeCell ref="B259:B260"/>
    <mergeCell ref="C259:C260"/>
    <mergeCell ref="D259:E260"/>
    <mergeCell ref="F259:F260"/>
    <mergeCell ref="G259:G260"/>
    <mergeCell ref="H259:I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H255:AH256"/>
    <mergeCell ref="B257:B258"/>
    <mergeCell ref="C257:C258"/>
    <mergeCell ref="D257:E258"/>
    <mergeCell ref="F257:F258"/>
    <mergeCell ref="G257:G258"/>
    <mergeCell ref="H257:I258"/>
    <mergeCell ref="J257:J258"/>
    <mergeCell ref="K257:K258"/>
    <mergeCell ref="L257:M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AD253:AD254"/>
    <mergeCell ref="AE253:AE254"/>
    <mergeCell ref="AF253:AG254"/>
    <mergeCell ref="AH253:AH254"/>
    <mergeCell ref="B255:B256"/>
    <mergeCell ref="C255:C256"/>
    <mergeCell ref="D255:E256"/>
    <mergeCell ref="F255:F256"/>
    <mergeCell ref="G255:G256"/>
    <mergeCell ref="H255:I256"/>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H251:AH252"/>
    <mergeCell ref="B253:B254"/>
    <mergeCell ref="C253:C254"/>
    <mergeCell ref="D253:E254"/>
    <mergeCell ref="F253:F254"/>
    <mergeCell ref="G253:G254"/>
    <mergeCell ref="H253:I254"/>
    <mergeCell ref="J253:J254"/>
    <mergeCell ref="K253:K254"/>
    <mergeCell ref="L253:M254"/>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AD249:AD250"/>
    <mergeCell ref="AE249:AE250"/>
    <mergeCell ref="AF249:AG250"/>
    <mergeCell ref="AH249:AH250"/>
    <mergeCell ref="B251:B252"/>
    <mergeCell ref="C251:C252"/>
    <mergeCell ref="D251:E252"/>
    <mergeCell ref="F251:F252"/>
    <mergeCell ref="G251:G252"/>
    <mergeCell ref="H251:I252"/>
    <mergeCell ref="V249:V250"/>
    <mergeCell ref="W249:W250"/>
    <mergeCell ref="X249:Y250"/>
    <mergeCell ref="Z249:Z250"/>
    <mergeCell ref="AA249:AA250"/>
    <mergeCell ref="AB249:AC250"/>
    <mergeCell ref="N249:N250"/>
    <mergeCell ref="O249:O250"/>
    <mergeCell ref="P249:Q250"/>
    <mergeCell ref="R249:R250"/>
    <mergeCell ref="S249:S250"/>
    <mergeCell ref="T249:U250"/>
    <mergeCell ref="AF248:AH248"/>
    <mergeCell ref="B249:B250"/>
    <mergeCell ref="C249:C250"/>
    <mergeCell ref="D249:E250"/>
    <mergeCell ref="F249:F250"/>
    <mergeCell ref="G249:G250"/>
    <mergeCell ref="H249:I250"/>
    <mergeCell ref="J249:J250"/>
    <mergeCell ref="K249:K250"/>
    <mergeCell ref="L249:M250"/>
    <mergeCell ref="AF246:AF247"/>
    <mergeCell ref="AG246:AG247"/>
    <mergeCell ref="AH246:AH247"/>
    <mergeCell ref="D248:F248"/>
    <mergeCell ref="H248:J248"/>
    <mergeCell ref="L248:N248"/>
    <mergeCell ref="P248:R248"/>
    <mergeCell ref="T248:V248"/>
    <mergeCell ref="X248:Z248"/>
    <mergeCell ref="AB248:AD248"/>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B241:AD244"/>
    <mergeCell ref="AE241:AE244"/>
    <mergeCell ref="AF241:AH244"/>
    <mergeCell ref="D245:AH245"/>
    <mergeCell ref="B246:B247"/>
    <mergeCell ref="C246:C247"/>
    <mergeCell ref="D246:D247"/>
    <mergeCell ref="E246:E247"/>
    <mergeCell ref="F246:F247"/>
    <mergeCell ref="G246:G247"/>
    <mergeCell ref="W241:W244"/>
    <mergeCell ref="X241:Z241"/>
    <mergeCell ref="X242:Z242"/>
    <mergeCell ref="X243:Z243"/>
    <mergeCell ref="X244:Z244"/>
    <mergeCell ref="AA241:AA244"/>
    <mergeCell ref="P241:R244"/>
    <mergeCell ref="S241:S244"/>
    <mergeCell ref="T241:V241"/>
    <mergeCell ref="T242:V242"/>
    <mergeCell ref="T243:V243"/>
    <mergeCell ref="T244:V244"/>
    <mergeCell ref="K241:K244"/>
    <mergeCell ref="L241:N241"/>
    <mergeCell ref="L242:N242"/>
    <mergeCell ref="L243:N243"/>
    <mergeCell ref="L244:N244"/>
    <mergeCell ref="O241:O244"/>
    <mergeCell ref="B241:B244"/>
    <mergeCell ref="C241:C244"/>
    <mergeCell ref="D241:F244"/>
    <mergeCell ref="G241:G244"/>
    <mergeCell ref="H241:J241"/>
    <mergeCell ref="H242:J242"/>
    <mergeCell ref="H243:J243"/>
    <mergeCell ref="H244:J244"/>
    <mergeCell ref="AG233:AG234"/>
    <mergeCell ref="AH233:AH234"/>
    <mergeCell ref="B238:AH238"/>
    <mergeCell ref="B240:N240"/>
    <mergeCell ref="P240:R240"/>
    <mergeCell ref="T240:V240"/>
    <mergeCell ref="X240:Z240"/>
    <mergeCell ref="AB240:AD240"/>
    <mergeCell ref="AF240:AH240"/>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AF231:AF232"/>
    <mergeCell ref="AG231:AG232"/>
    <mergeCell ref="AH231:AH232"/>
    <mergeCell ref="B233:B234"/>
    <mergeCell ref="C233:C234"/>
    <mergeCell ref="D233:D234"/>
    <mergeCell ref="E233:E234"/>
    <mergeCell ref="F233:F234"/>
    <mergeCell ref="G233:G234"/>
    <mergeCell ref="H233:H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AD229:AD230"/>
    <mergeCell ref="AE229:AE230"/>
    <mergeCell ref="AF229:AG230"/>
    <mergeCell ref="AH229:AH230"/>
    <mergeCell ref="B231:B232"/>
    <mergeCell ref="C231:C232"/>
    <mergeCell ref="D231:D232"/>
    <mergeCell ref="E231:E232"/>
    <mergeCell ref="F231:F232"/>
    <mergeCell ref="G231:G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AH212:AH213"/>
    <mergeCell ref="D214:F214"/>
    <mergeCell ref="H214:J214"/>
    <mergeCell ref="L214:N214"/>
    <mergeCell ref="P214:R214"/>
    <mergeCell ref="T214:V214"/>
    <mergeCell ref="X214:Z214"/>
    <mergeCell ref="AB214:AD214"/>
    <mergeCell ref="AF214:AH214"/>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D210:AD211"/>
    <mergeCell ref="AE210:AE211"/>
    <mergeCell ref="AF210:AG211"/>
    <mergeCell ref="AH210:AH211"/>
    <mergeCell ref="B212:B213"/>
    <mergeCell ref="C212:C213"/>
    <mergeCell ref="D212:E213"/>
    <mergeCell ref="F212:F213"/>
    <mergeCell ref="G212:G213"/>
    <mergeCell ref="H212:I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H208:AH209"/>
    <mergeCell ref="B210:B211"/>
    <mergeCell ref="C210:C211"/>
    <mergeCell ref="D210:E211"/>
    <mergeCell ref="F210:F211"/>
    <mergeCell ref="G210:G211"/>
    <mergeCell ref="H210:I211"/>
    <mergeCell ref="J210:J211"/>
    <mergeCell ref="K210:K211"/>
    <mergeCell ref="L210:M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D206:AD207"/>
    <mergeCell ref="AE206:AE207"/>
    <mergeCell ref="AF206:AG207"/>
    <mergeCell ref="AH206:AH207"/>
    <mergeCell ref="B208:B209"/>
    <mergeCell ref="C208:C209"/>
    <mergeCell ref="D208:E209"/>
    <mergeCell ref="F208:F209"/>
    <mergeCell ref="G208:G209"/>
    <mergeCell ref="H208:I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H204:AH205"/>
    <mergeCell ref="B206:B207"/>
    <mergeCell ref="C206:C207"/>
    <mergeCell ref="D206:E207"/>
    <mergeCell ref="F206:F207"/>
    <mergeCell ref="G206:G207"/>
    <mergeCell ref="H206:I207"/>
    <mergeCell ref="J206:J207"/>
    <mergeCell ref="K206:K207"/>
    <mergeCell ref="L206:M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F201:AH201"/>
    <mergeCell ref="B202:B203"/>
    <mergeCell ref="C202:C203"/>
    <mergeCell ref="D202:E203"/>
    <mergeCell ref="F202:F203"/>
    <mergeCell ref="G202:G203"/>
    <mergeCell ref="H202:I203"/>
    <mergeCell ref="J202:J203"/>
    <mergeCell ref="K202:K203"/>
    <mergeCell ref="L202:M203"/>
    <mergeCell ref="AF199:AF200"/>
    <mergeCell ref="AG199:AG200"/>
    <mergeCell ref="AH199:AH200"/>
    <mergeCell ref="D201:F201"/>
    <mergeCell ref="H201:J201"/>
    <mergeCell ref="L201:N201"/>
    <mergeCell ref="P201:R201"/>
    <mergeCell ref="T201:V201"/>
    <mergeCell ref="X201:Z201"/>
    <mergeCell ref="AB201:AD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B194:AD197"/>
    <mergeCell ref="AE194:AE197"/>
    <mergeCell ref="AF194:AH197"/>
    <mergeCell ref="D198:AH198"/>
    <mergeCell ref="B199:B200"/>
    <mergeCell ref="C199:C200"/>
    <mergeCell ref="D199:D200"/>
    <mergeCell ref="E199:E200"/>
    <mergeCell ref="F199:F200"/>
    <mergeCell ref="G199:G200"/>
    <mergeCell ref="W194:W197"/>
    <mergeCell ref="X194:Z194"/>
    <mergeCell ref="X195:Z195"/>
    <mergeCell ref="X196:Z196"/>
    <mergeCell ref="X197:Z197"/>
    <mergeCell ref="AA194:AA197"/>
    <mergeCell ref="P194:R197"/>
    <mergeCell ref="S194:S197"/>
    <mergeCell ref="T194:V194"/>
    <mergeCell ref="T195:V195"/>
    <mergeCell ref="T196:V196"/>
    <mergeCell ref="T197:V197"/>
    <mergeCell ref="K194:K197"/>
    <mergeCell ref="L194:N194"/>
    <mergeCell ref="L195:N195"/>
    <mergeCell ref="L196:N196"/>
    <mergeCell ref="L197:N197"/>
    <mergeCell ref="O194:O197"/>
    <mergeCell ref="B194:B197"/>
    <mergeCell ref="C194:C197"/>
    <mergeCell ref="D194:F197"/>
    <mergeCell ref="G194:G197"/>
    <mergeCell ref="H194:J194"/>
    <mergeCell ref="H195:J195"/>
    <mergeCell ref="H196:J196"/>
    <mergeCell ref="H197:J197"/>
    <mergeCell ref="B191:AH191"/>
    <mergeCell ref="B193:N193"/>
    <mergeCell ref="P193:R193"/>
    <mergeCell ref="T193:V193"/>
    <mergeCell ref="X193:Z193"/>
    <mergeCell ref="AB193:AD193"/>
    <mergeCell ref="AF193:AH193"/>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H186:AH187"/>
    <mergeCell ref="B188:B189"/>
    <mergeCell ref="C188:C189"/>
    <mergeCell ref="D188:D189"/>
    <mergeCell ref="E188:E189"/>
    <mergeCell ref="F188:F189"/>
    <mergeCell ref="G188:G189"/>
    <mergeCell ref="H188:H189"/>
    <mergeCell ref="I188:I189"/>
    <mergeCell ref="J188:J189"/>
    <mergeCell ref="AB186:AB187"/>
    <mergeCell ref="AC186:AC187"/>
    <mergeCell ref="AD186:AD187"/>
    <mergeCell ref="AE186:AE187"/>
    <mergeCell ref="AF186:AF187"/>
    <mergeCell ref="AG186:AG18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F184:AG185"/>
    <mergeCell ref="AH184:AH185"/>
    <mergeCell ref="B186:B187"/>
    <mergeCell ref="C186:C187"/>
    <mergeCell ref="D186:D187"/>
    <mergeCell ref="E186:E187"/>
    <mergeCell ref="F186:F187"/>
    <mergeCell ref="G186:G187"/>
    <mergeCell ref="H186:H187"/>
    <mergeCell ref="I186:I187"/>
    <mergeCell ref="X184:Y185"/>
    <mergeCell ref="Z184:Z185"/>
    <mergeCell ref="AA184:AA185"/>
    <mergeCell ref="AB184:AC185"/>
    <mergeCell ref="AD184:AD185"/>
    <mergeCell ref="AE184:AE185"/>
    <mergeCell ref="P184:Q185"/>
    <mergeCell ref="R184:R185"/>
    <mergeCell ref="S184:S185"/>
    <mergeCell ref="T184:U185"/>
    <mergeCell ref="V184:V185"/>
    <mergeCell ref="W184:W185"/>
    <mergeCell ref="H184:I185"/>
    <mergeCell ref="J184:J185"/>
    <mergeCell ref="K184:K185"/>
    <mergeCell ref="L184:M185"/>
    <mergeCell ref="N184:N185"/>
    <mergeCell ref="O184:O185"/>
    <mergeCell ref="AB182:AC183"/>
    <mergeCell ref="AD182:AD183"/>
    <mergeCell ref="AE182:AE183"/>
    <mergeCell ref="AF182:AG183"/>
    <mergeCell ref="AH182:AH183"/>
    <mergeCell ref="B184:B185"/>
    <mergeCell ref="C184:C185"/>
    <mergeCell ref="D184:E185"/>
    <mergeCell ref="F184:F185"/>
    <mergeCell ref="G184:G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F180:AG181"/>
    <mergeCell ref="AH180:AH181"/>
    <mergeCell ref="B182:B183"/>
    <mergeCell ref="C182:C183"/>
    <mergeCell ref="D182:E183"/>
    <mergeCell ref="F182:F183"/>
    <mergeCell ref="G182:G183"/>
    <mergeCell ref="H182:I183"/>
    <mergeCell ref="J182:J183"/>
    <mergeCell ref="K182:K183"/>
    <mergeCell ref="X180:Y181"/>
    <mergeCell ref="Z180:Z181"/>
    <mergeCell ref="AA180:AA181"/>
    <mergeCell ref="AB180:AC181"/>
    <mergeCell ref="AD180:AD181"/>
    <mergeCell ref="AE180:AE181"/>
    <mergeCell ref="P180:Q181"/>
    <mergeCell ref="R180:R181"/>
    <mergeCell ref="S180:S181"/>
    <mergeCell ref="T180:U181"/>
    <mergeCell ref="V180:V181"/>
    <mergeCell ref="W180:W181"/>
    <mergeCell ref="H180:I181"/>
    <mergeCell ref="J180:J181"/>
    <mergeCell ref="K180:K181"/>
    <mergeCell ref="L180:M181"/>
    <mergeCell ref="N180:N181"/>
    <mergeCell ref="O180:O181"/>
    <mergeCell ref="AB178:AC179"/>
    <mergeCell ref="AD178:AD179"/>
    <mergeCell ref="AE178:AE179"/>
    <mergeCell ref="AF178:AG179"/>
    <mergeCell ref="AH178:AH179"/>
    <mergeCell ref="B180:B181"/>
    <mergeCell ref="C180:C181"/>
    <mergeCell ref="D180:E181"/>
    <mergeCell ref="F180:F181"/>
    <mergeCell ref="G180:G181"/>
    <mergeCell ref="T178:U179"/>
    <mergeCell ref="V178:V179"/>
    <mergeCell ref="W178:W179"/>
    <mergeCell ref="X178:Y179"/>
    <mergeCell ref="Z178:Z179"/>
    <mergeCell ref="AA178:AA179"/>
    <mergeCell ref="L178:M179"/>
    <mergeCell ref="N178:N179"/>
    <mergeCell ref="O178:O179"/>
    <mergeCell ref="P178:Q179"/>
    <mergeCell ref="R178:R179"/>
    <mergeCell ref="S178:S179"/>
    <mergeCell ref="AF176:AG177"/>
    <mergeCell ref="AH176:AH177"/>
    <mergeCell ref="B178:B179"/>
    <mergeCell ref="C178:C179"/>
    <mergeCell ref="D178:E179"/>
    <mergeCell ref="F178:F179"/>
    <mergeCell ref="G178:G179"/>
    <mergeCell ref="H178:I179"/>
    <mergeCell ref="J178:J179"/>
    <mergeCell ref="K178:K179"/>
    <mergeCell ref="X176:Y177"/>
    <mergeCell ref="Z176:Z177"/>
    <mergeCell ref="AA176:AA177"/>
    <mergeCell ref="AB176:AC177"/>
    <mergeCell ref="AD176:AD177"/>
    <mergeCell ref="AE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AB174:AC175"/>
    <mergeCell ref="AD174:AD175"/>
    <mergeCell ref="AE174:AE175"/>
    <mergeCell ref="AF174:AG175"/>
    <mergeCell ref="AH174:AH175"/>
    <mergeCell ref="B176:B177"/>
    <mergeCell ref="C176:C177"/>
    <mergeCell ref="D176:E177"/>
    <mergeCell ref="F176:F177"/>
    <mergeCell ref="G176:G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F172:AG173"/>
    <mergeCell ref="AH172:AH173"/>
    <mergeCell ref="B174:B175"/>
    <mergeCell ref="C174:C175"/>
    <mergeCell ref="D174:E175"/>
    <mergeCell ref="F174:F175"/>
    <mergeCell ref="G174:G175"/>
    <mergeCell ref="H174:I175"/>
    <mergeCell ref="J174:J175"/>
    <mergeCell ref="K174:K175"/>
    <mergeCell ref="X172:Y173"/>
    <mergeCell ref="Z172:Z173"/>
    <mergeCell ref="AA172:AA173"/>
    <mergeCell ref="AB172:AC173"/>
    <mergeCell ref="AD172:AD173"/>
    <mergeCell ref="AE172:AE173"/>
    <mergeCell ref="P172:Q173"/>
    <mergeCell ref="R172:R173"/>
    <mergeCell ref="S172:S173"/>
    <mergeCell ref="T172:U173"/>
    <mergeCell ref="V172:V173"/>
    <mergeCell ref="W172:W173"/>
    <mergeCell ref="H172:I173"/>
    <mergeCell ref="J172:J173"/>
    <mergeCell ref="K172:K173"/>
    <mergeCell ref="L172:M173"/>
    <mergeCell ref="N172:N173"/>
    <mergeCell ref="O172:O173"/>
    <mergeCell ref="AB170:AC171"/>
    <mergeCell ref="AD170:AD171"/>
    <mergeCell ref="AE170:AE171"/>
    <mergeCell ref="AF170:AG171"/>
    <mergeCell ref="AH170:AH171"/>
    <mergeCell ref="B172:B173"/>
    <mergeCell ref="C172:C173"/>
    <mergeCell ref="D172:E173"/>
    <mergeCell ref="F172:F173"/>
    <mergeCell ref="G172:G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F168:AG169"/>
    <mergeCell ref="AH168:AH169"/>
    <mergeCell ref="B170:B171"/>
    <mergeCell ref="C170:C171"/>
    <mergeCell ref="D170:E171"/>
    <mergeCell ref="F170:F171"/>
    <mergeCell ref="G170:G171"/>
    <mergeCell ref="H170:I171"/>
    <mergeCell ref="J170:J171"/>
    <mergeCell ref="K170:K171"/>
    <mergeCell ref="X168:Y169"/>
    <mergeCell ref="Z168:Z169"/>
    <mergeCell ref="AA168:AA169"/>
    <mergeCell ref="AB168:AC169"/>
    <mergeCell ref="AD168:AD169"/>
    <mergeCell ref="AE168:AE169"/>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Z167"/>
    <mergeCell ref="AA166:AA167"/>
    <mergeCell ref="AB166:AD167"/>
    <mergeCell ref="AE166:AE167"/>
    <mergeCell ref="AF166:AH167"/>
    <mergeCell ref="B168:B169"/>
    <mergeCell ref="C168:C169"/>
    <mergeCell ref="D168:E169"/>
    <mergeCell ref="F168:F169"/>
    <mergeCell ref="G168:G169"/>
    <mergeCell ref="L166:N167"/>
    <mergeCell ref="O166:O167"/>
    <mergeCell ref="P166:R167"/>
    <mergeCell ref="S166:S167"/>
    <mergeCell ref="T166:V167"/>
    <mergeCell ref="W166:W167"/>
    <mergeCell ref="AD164:AD165"/>
    <mergeCell ref="AE164:AE165"/>
    <mergeCell ref="AF164:AG165"/>
    <mergeCell ref="AH164:AH165"/>
    <mergeCell ref="B166:B167"/>
    <mergeCell ref="C166:C167"/>
    <mergeCell ref="D166:F167"/>
    <mergeCell ref="G166:G167"/>
    <mergeCell ref="H166:J167"/>
    <mergeCell ref="K166:K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D160:AD161"/>
    <mergeCell ref="AE160:AE161"/>
    <mergeCell ref="AF160:AG161"/>
    <mergeCell ref="AH160:AH161"/>
    <mergeCell ref="B162:B163"/>
    <mergeCell ref="C162:C163"/>
    <mergeCell ref="D162:E163"/>
    <mergeCell ref="F162:F163"/>
    <mergeCell ref="G162:G163"/>
    <mergeCell ref="H162:I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H158:AH159"/>
    <mergeCell ref="B160:B161"/>
    <mergeCell ref="C160:C161"/>
    <mergeCell ref="D160:E161"/>
    <mergeCell ref="F160:F161"/>
    <mergeCell ref="G160:G161"/>
    <mergeCell ref="H160:I161"/>
    <mergeCell ref="J160:J161"/>
    <mergeCell ref="K160:K161"/>
    <mergeCell ref="L160:M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AD156:AD157"/>
    <mergeCell ref="AE156:AE157"/>
    <mergeCell ref="AF156:AG157"/>
    <mergeCell ref="AH156:AH157"/>
    <mergeCell ref="B158:B159"/>
    <mergeCell ref="C158:C159"/>
    <mergeCell ref="D158:E159"/>
    <mergeCell ref="F158:F159"/>
    <mergeCell ref="G158:G159"/>
    <mergeCell ref="H158:I159"/>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H154:AH155"/>
    <mergeCell ref="B156:B157"/>
    <mergeCell ref="C156:C157"/>
    <mergeCell ref="D156:E157"/>
    <mergeCell ref="F156:F157"/>
    <mergeCell ref="G156:G157"/>
    <mergeCell ref="H156:I157"/>
    <mergeCell ref="J156:J157"/>
    <mergeCell ref="K156:K157"/>
    <mergeCell ref="L156:M157"/>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AD152:AD153"/>
    <mergeCell ref="AE152:AE153"/>
    <mergeCell ref="AF152:AG153"/>
    <mergeCell ref="AH152:AH153"/>
    <mergeCell ref="B154:B155"/>
    <mergeCell ref="C154:C155"/>
    <mergeCell ref="D154:E155"/>
    <mergeCell ref="F154:F155"/>
    <mergeCell ref="G154:G155"/>
    <mergeCell ref="H154:I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F151:AH151"/>
    <mergeCell ref="B152:B153"/>
    <mergeCell ref="C152:C153"/>
    <mergeCell ref="D152:E153"/>
    <mergeCell ref="F152:F153"/>
    <mergeCell ref="G152:G153"/>
    <mergeCell ref="H152:I153"/>
    <mergeCell ref="J152:J153"/>
    <mergeCell ref="K152:K153"/>
    <mergeCell ref="L152:M153"/>
    <mergeCell ref="AF149:AF150"/>
    <mergeCell ref="AG149:AG150"/>
    <mergeCell ref="AH149:AH150"/>
    <mergeCell ref="D151:F151"/>
    <mergeCell ref="H151:J151"/>
    <mergeCell ref="L151:N151"/>
    <mergeCell ref="P151:R151"/>
    <mergeCell ref="T151:V151"/>
    <mergeCell ref="X151:Z151"/>
    <mergeCell ref="AB151:AD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B144:AD147"/>
    <mergeCell ref="AE144:AE147"/>
    <mergeCell ref="AF144:AH147"/>
    <mergeCell ref="D148:AH148"/>
    <mergeCell ref="B149:B150"/>
    <mergeCell ref="C149:C150"/>
    <mergeCell ref="D149:D150"/>
    <mergeCell ref="E149:E150"/>
    <mergeCell ref="F149:F150"/>
    <mergeCell ref="G149:G150"/>
    <mergeCell ref="W144:W147"/>
    <mergeCell ref="X144:Z144"/>
    <mergeCell ref="X145:Z145"/>
    <mergeCell ref="X146:Z146"/>
    <mergeCell ref="X147:Z147"/>
    <mergeCell ref="AA144:AA147"/>
    <mergeCell ref="P144:R147"/>
    <mergeCell ref="S144:S147"/>
    <mergeCell ref="T144:V144"/>
    <mergeCell ref="T145:V145"/>
    <mergeCell ref="T146:V146"/>
    <mergeCell ref="T147:V147"/>
    <mergeCell ref="K144:K147"/>
    <mergeCell ref="L144:N144"/>
    <mergeCell ref="L145:N145"/>
    <mergeCell ref="L146:N146"/>
    <mergeCell ref="L147:N147"/>
    <mergeCell ref="O144:O147"/>
    <mergeCell ref="B144:B147"/>
    <mergeCell ref="C144:C147"/>
    <mergeCell ref="D144:F147"/>
    <mergeCell ref="G144:G147"/>
    <mergeCell ref="H144:J144"/>
    <mergeCell ref="H145:J145"/>
    <mergeCell ref="H146:J146"/>
    <mergeCell ref="H147:J147"/>
    <mergeCell ref="AF136:AF137"/>
    <mergeCell ref="AG136:AG137"/>
    <mergeCell ref="AH136:AH137"/>
    <mergeCell ref="B141:AH141"/>
    <mergeCell ref="B143:N143"/>
    <mergeCell ref="P143:R143"/>
    <mergeCell ref="T143:V143"/>
    <mergeCell ref="X143:Z143"/>
    <mergeCell ref="AB143:AD143"/>
    <mergeCell ref="AF143:AH143"/>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D135"/>
    <mergeCell ref="AE134:AE135"/>
    <mergeCell ref="AF134:AG135"/>
    <mergeCell ref="AH134:AH135"/>
    <mergeCell ref="B136:B137"/>
    <mergeCell ref="C136:C137"/>
    <mergeCell ref="D136:D137"/>
    <mergeCell ref="E136:E137"/>
    <mergeCell ref="F136:F137"/>
    <mergeCell ref="G136:G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D114:AD115"/>
    <mergeCell ref="AE114:AE115"/>
    <mergeCell ref="AF114:AG115"/>
    <mergeCell ref="AH114:AH115"/>
    <mergeCell ref="B116:B117"/>
    <mergeCell ref="C116:C117"/>
    <mergeCell ref="D116:E117"/>
    <mergeCell ref="F116:F117"/>
    <mergeCell ref="G116:G117"/>
    <mergeCell ref="H116:I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H112:AH113"/>
    <mergeCell ref="B114:B115"/>
    <mergeCell ref="C114:C115"/>
    <mergeCell ref="D114:E115"/>
    <mergeCell ref="F114:F115"/>
    <mergeCell ref="G114:G115"/>
    <mergeCell ref="H114:I115"/>
    <mergeCell ref="J114:J115"/>
    <mergeCell ref="K114:K115"/>
    <mergeCell ref="L114:M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B111:AD111"/>
    <mergeCell ref="AF111:AH111"/>
    <mergeCell ref="B112:B113"/>
    <mergeCell ref="C112:C113"/>
    <mergeCell ref="D112:D113"/>
    <mergeCell ref="E112:E113"/>
    <mergeCell ref="F112:F113"/>
    <mergeCell ref="G112:G113"/>
    <mergeCell ref="H112:H113"/>
    <mergeCell ref="I112:I113"/>
    <mergeCell ref="D111:F111"/>
    <mergeCell ref="H111:J111"/>
    <mergeCell ref="L111:N111"/>
    <mergeCell ref="P111:R111"/>
    <mergeCell ref="T111:V111"/>
    <mergeCell ref="X111:Z111"/>
    <mergeCell ref="AB109:AD109"/>
    <mergeCell ref="AF109:AH109"/>
    <mergeCell ref="D110:F110"/>
    <mergeCell ref="H110:J110"/>
    <mergeCell ref="L110:N110"/>
    <mergeCell ref="P110:R110"/>
    <mergeCell ref="T110:V110"/>
    <mergeCell ref="X110:Z110"/>
    <mergeCell ref="AB110:AD110"/>
    <mergeCell ref="AF110:AH110"/>
    <mergeCell ref="D109:F109"/>
    <mergeCell ref="H109:J109"/>
    <mergeCell ref="L109:N109"/>
    <mergeCell ref="P109:R109"/>
    <mergeCell ref="T109:V109"/>
    <mergeCell ref="X109:Z109"/>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H105:AH106"/>
    <mergeCell ref="B107:B108"/>
    <mergeCell ref="C107:C108"/>
    <mergeCell ref="D107:D108"/>
    <mergeCell ref="E107:E108"/>
    <mergeCell ref="F107:F108"/>
    <mergeCell ref="G107:G108"/>
    <mergeCell ref="H107:H108"/>
    <mergeCell ref="I107:I108"/>
    <mergeCell ref="J107:J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D103:AD104"/>
    <mergeCell ref="AE103:AE104"/>
    <mergeCell ref="AF103:AG104"/>
    <mergeCell ref="AH103:AH104"/>
    <mergeCell ref="B105:B106"/>
    <mergeCell ref="C105:C106"/>
    <mergeCell ref="D105:E106"/>
    <mergeCell ref="F105:F106"/>
    <mergeCell ref="G105:G106"/>
    <mergeCell ref="H105:I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D95:AD96"/>
    <mergeCell ref="AE95:AE96"/>
    <mergeCell ref="AF95:AG96"/>
    <mergeCell ref="AH95:AH96"/>
    <mergeCell ref="B97:B98"/>
    <mergeCell ref="C97:C98"/>
    <mergeCell ref="D97:E98"/>
    <mergeCell ref="F97:F98"/>
    <mergeCell ref="G97:G98"/>
    <mergeCell ref="H97:I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F85:AF86"/>
    <mergeCell ref="AG85:AG86"/>
    <mergeCell ref="AH85:AH86"/>
    <mergeCell ref="B87:B88"/>
    <mergeCell ref="C87:C88"/>
    <mergeCell ref="D87:E88"/>
    <mergeCell ref="F87:F88"/>
    <mergeCell ref="G87:G88"/>
    <mergeCell ref="H87:I88"/>
    <mergeCell ref="J87:J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B83:AD83"/>
    <mergeCell ref="AF83:AH83"/>
    <mergeCell ref="D84:F84"/>
    <mergeCell ref="H84:J84"/>
    <mergeCell ref="L84:N84"/>
    <mergeCell ref="P84:R84"/>
    <mergeCell ref="T84:V84"/>
    <mergeCell ref="X84:Z84"/>
    <mergeCell ref="AB84:AD84"/>
    <mergeCell ref="AF84:AH84"/>
    <mergeCell ref="AB78:AD81"/>
    <mergeCell ref="AE78:AE81"/>
    <mergeCell ref="AF78:AH81"/>
    <mergeCell ref="D82:AH82"/>
    <mergeCell ref="D83:F83"/>
    <mergeCell ref="H83:J83"/>
    <mergeCell ref="L83:N83"/>
    <mergeCell ref="P83:R83"/>
    <mergeCell ref="T83:V83"/>
    <mergeCell ref="X83:Z83"/>
    <mergeCell ref="W78:W81"/>
    <mergeCell ref="X78:Z78"/>
    <mergeCell ref="X79:Z79"/>
    <mergeCell ref="X80:Z80"/>
    <mergeCell ref="X81:Z81"/>
    <mergeCell ref="AA78:AA81"/>
    <mergeCell ref="P78:R81"/>
    <mergeCell ref="S78:S81"/>
    <mergeCell ref="T78:V78"/>
    <mergeCell ref="T79:V79"/>
    <mergeCell ref="T80:V80"/>
    <mergeCell ref="T81:V81"/>
    <mergeCell ref="K78:K81"/>
    <mergeCell ref="L78:N78"/>
    <mergeCell ref="L79:N79"/>
    <mergeCell ref="L80:N80"/>
    <mergeCell ref="L81:N81"/>
    <mergeCell ref="O78:O81"/>
    <mergeCell ref="B78:B81"/>
    <mergeCell ref="C78:C81"/>
    <mergeCell ref="D78:F81"/>
    <mergeCell ref="G78:G81"/>
    <mergeCell ref="H78:J78"/>
    <mergeCell ref="H79:J79"/>
    <mergeCell ref="H80:J80"/>
    <mergeCell ref="H81:J81"/>
    <mergeCell ref="B75:AH75"/>
    <mergeCell ref="B77:N77"/>
    <mergeCell ref="P77:R77"/>
    <mergeCell ref="T77:V77"/>
    <mergeCell ref="X77:Z77"/>
    <mergeCell ref="AB77:AD77"/>
    <mergeCell ref="AF77:AH77"/>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H70:AH71"/>
    <mergeCell ref="B72:B73"/>
    <mergeCell ref="C72:C73"/>
    <mergeCell ref="D72:D73"/>
    <mergeCell ref="E72:E73"/>
    <mergeCell ref="F72:F73"/>
    <mergeCell ref="G72:G73"/>
    <mergeCell ref="H72:H73"/>
    <mergeCell ref="I72:I73"/>
    <mergeCell ref="J72:J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5:AD45"/>
    <mergeCell ref="AF45:AH45"/>
    <mergeCell ref="B46:B47"/>
    <mergeCell ref="C46:C47"/>
    <mergeCell ref="D46:D47"/>
    <mergeCell ref="E46:E47"/>
    <mergeCell ref="F46:F47"/>
    <mergeCell ref="G46:G47"/>
    <mergeCell ref="H46:H47"/>
    <mergeCell ref="I46:I47"/>
    <mergeCell ref="D45:F45"/>
    <mergeCell ref="H45:J45"/>
    <mergeCell ref="L45:N45"/>
    <mergeCell ref="P45:R45"/>
    <mergeCell ref="T45:V45"/>
    <mergeCell ref="X45:Z45"/>
    <mergeCell ref="AB43:AD43"/>
    <mergeCell ref="AF43:AH43"/>
    <mergeCell ref="D44:F44"/>
    <mergeCell ref="H44:J44"/>
    <mergeCell ref="L44:N44"/>
    <mergeCell ref="P44:R44"/>
    <mergeCell ref="T44:V44"/>
    <mergeCell ref="X44:Z44"/>
    <mergeCell ref="AB44:AD44"/>
    <mergeCell ref="AF44:AH44"/>
    <mergeCell ref="D43:F43"/>
    <mergeCell ref="H43:J43"/>
    <mergeCell ref="L43:N43"/>
    <mergeCell ref="P43:R43"/>
    <mergeCell ref="T43:V43"/>
    <mergeCell ref="X43:Z43"/>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D17"/>
    <mergeCell ref="AF17:AH17"/>
    <mergeCell ref="D18:F18"/>
    <mergeCell ref="H18:J18"/>
    <mergeCell ref="L18:N18"/>
    <mergeCell ref="P18:R18"/>
    <mergeCell ref="T18:V18"/>
    <mergeCell ref="X18:Z18"/>
    <mergeCell ref="AB18:AD18"/>
    <mergeCell ref="AF18:AH18"/>
    <mergeCell ref="AB12:AD15"/>
    <mergeCell ref="AE12:AE15"/>
    <mergeCell ref="AF12:AH15"/>
    <mergeCell ref="D16:AH16"/>
    <mergeCell ref="D17:F17"/>
    <mergeCell ref="H17:J17"/>
    <mergeCell ref="L17:N17"/>
    <mergeCell ref="P17:R17"/>
    <mergeCell ref="T17:V17"/>
    <mergeCell ref="X17:Z17"/>
    <mergeCell ref="W12:W15"/>
    <mergeCell ref="X12:Z12"/>
    <mergeCell ref="X13:Z13"/>
    <mergeCell ref="X14:Z14"/>
    <mergeCell ref="X15:Z15"/>
    <mergeCell ref="AA12:AA15"/>
    <mergeCell ref="P12:R15"/>
    <mergeCell ref="S12:S15"/>
    <mergeCell ref="T12:V12"/>
    <mergeCell ref="T13:V13"/>
    <mergeCell ref="T14:V14"/>
    <mergeCell ref="T15:V15"/>
    <mergeCell ref="K12:K15"/>
    <mergeCell ref="L12:N12"/>
    <mergeCell ref="L13:N13"/>
    <mergeCell ref="L14:N14"/>
    <mergeCell ref="L15:N15"/>
    <mergeCell ref="O12:O15"/>
    <mergeCell ref="B12:B15"/>
    <mergeCell ref="C12:C15"/>
    <mergeCell ref="D12:F15"/>
    <mergeCell ref="G12:G15"/>
    <mergeCell ref="H12:J12"/>
    <mergeCell ref="H13:J13"/>
    <mergeCell ref="H14:J14"/>
    <mergeCell ref="H15:J15"/>
    <mergeCell ref="B9:AH9"/>
    <mergeCell ref="B11:N11"/>
    <mergeCell ref="P11:R11"/>
    <mergeCell ref="T11:V11"/>
    <mergeCell ref="X11:Z11"/>
    <mergeCell ref="AB11:AD11"/>
    <mergeCell ref="AF11:A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 bestFit="1" customWidth="1"/>
    <col min="2" max="2" width="36.5703125" bestFit="1" customWidth="1"/>
  </cols>
  <sheetData>
    <row r="1" spans="1:2">
      <c r="A1" s="9" t="s">
        <v>1131</v>
      </c>
      <c r="B1" s="1" t="s">
        <v>2</v>
      </c>
    </row>
    <row r="2" spans="1:2">
      <c r="A2" s="9"/>
      <c r="B2" s="1" t="s">
        <v>3</v>
      </c>
    </row>
    <row r="3" spans="1:2">
      <c r="A3" s="3" t="s">
        <v>1132</v>
      </c>
      <c r="B3" s="4"/>
    </row>
    <row r="4" spans="1:2">
      <c r="A4" s="12" t="s">
        <v>1131</v>
      </c>
      <c r="B4" s="24" t="s">
        <v>1131</v>
      </c>
    </row>
    <row r="5" spans="1:2">
      <c r="A5" s="12"/>
      <c r="B5" s="4"/>
    </row>
    <row r="6" spans="1:2" ht="243">
      <c r="A6" s="12"/>
      <c r="B6" s="14" t="s">
        <v>113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5703125" customWidth="1"/>
    <col min="17" max="17" width="12" customWidth="1"/>
    <col min="18" max="18" width="2" customWidth="1"/>
    <col min="20" max="20" width="2" bestFit="1" customWidth="1"/>
    <col min="21" max="21" width="10.140625" bestFit="1" customWidth="1"/>
  </cols>
  <sheetData>
    <row r="1" spans="1:22" ht="15" customHeight="1">
      <c r="A1" s="9" t="s">
        <v>11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35</v>
      </c>
      <c r="B3" s="11"/>
      <c r="C3" s="11"/>
      <c r="D3" s="11"/>
      <c r="E3" s="11"/>
      <c r="F3" s="11"/>
      <c r="G3" s="11"/>
      <c r="H3" s="11"/>
      <c r="I3" s="11"/>
      <c r="J3" s="11"/>
      <c r="K3" s="11"/>
      <c r="L3" s="11"/>
      <c r="M3" s="11"/>
      <c r="N3" s="11"/>
      <c r="O3" s="11"/>
      <c r="P3" s="11"/>
      <c r="Q3" s="11"/>
      <c r="R3" s="11"/>
      <c r="S3" s="11"/>
      <c r="T3" s="11"/>
      <c r="U3" s="11"/>
      <c r="V3" s="11"/>
    </row>
    <row r="4" spans="1:22">
      <c r="A4" s="12" t="s">
        <v>1136</v>
      </c>
      <c r="B4" s="82" t="s">
        <v>1134</v>
      </c>
      <c r="C4" s="82"/>
      <c r="D4" s="82"/>
      <c r="E4" s="82"/>
      <c r="F4" s="82"/>
      <c r="G4" s="82"/>
      <c r="H4" s="82"/>
      <c r="I4" s="82"/>
      <c r="J4" s="82"/>
      <c r="K4" s="82"/>
      <c r="L4" s="82"/>
      <c r="M4" s="82"/>
      <c r="N4" s="82"/>
      <c r="O4" s="82"/>
      <c r="P4" s="82"/>
      <c r="Q4" s="82"/>
      <c r="R4" s="82"/>
      <c r="S4" s="82"/>
      <c r="T4" s="82"/>
      <c r="U4" s="82"/>
      <c r="V4" s="82"/>
    </row>
    <row r="5" spans="1:22">
      <c r="A5" s="12"/>
      <c r="B5" s="83"/>
      <c r="C5" s="83"/>
      <c r="D5" s="83"/>
      <c r="E5" s="83"/>
      <c r="F5" s="83"/>
      <c r="G5" s="83"/>
      <c r="H5" s="83"/>
      <c r="I5" s="83"/>
      <c r="J5" s="83"/>
      <c r="K5" s="83"/>
      <c r="L5" s="83"/>
      <c r="M5" s="83"/>
      <c r="N5" s="83"/>
      <c r="O5" s="83"/>
      <c r="P5" s="83"/>
      <c r="Q5" s="83"/>
      <c r="R5" s="83"/>
      <c r="S5" s="83"/>
      <c r="T5" s="83"/>
      <c r="U5" s="83"/>
      <c r="V5" s="83"/>
    </row>
    <row r="6" spans="1:22">
      <c r="A6" s="12"/>
      <c r="B6" s="38"/>
      <c r="C6" s="38"/>
      <c r="D6" s="38"/>
      <c r="E6" s="38"/>
      <c r="F6" s="38"/>
      <c r="G6" s="38"/>
      <c r="H6" s="38"/>
      <c r="I6" s="38"/>
      <c r="J6" s="38"/>
      <c r="K6" s="38"/>
      <c r="L6" s="38"/>
      <c r="M6" s="38"/>
      <c r="N6" s="38"/>
      <c r="O6" s="38"/>
      <c r="P6" s="38"/>
      <c r="Q6" s="38"/>
      <c r="R6" s="38"/>
      <c r="S6" s="38"/>
      <c r="T6" s="38"/>
      <c r="U6" s="38"/>
      <c r="V6" s="38"/>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5"/>
      <c r="C8" s="15"/>
      <c r="D8" s="40" t="s">
        <v>1137</v>
      </c>
      <c r="E8" s="40"/>
      <c r="F8" s="40"/>
      <c r="G8" s="15"/>
      <c r="H8" s="40" t="s">
        <v>1138</v>
      </c>
      <c r="I8" s="40"/>
      <c r="J8" s="40"/>
      <c r="K8" s="15"/>
      <c r="L8" s="40" t="s">
        <v>1139</v>
      </c>
      <c r="M8" s="40"/>
      <c r="N8" s="40"/>
      <c r="O8" s="15"/>
      <c r="P8" s="40" t="s">
        <v>1140</v>
      </c>
      <c r="Q8" s="40"/>
      <c r="R8" s="40"/>
      <c r="S8" s="15"/>
      <c r="T8" s="40" t="s">
        <v>1141</v>
      </c>
      <c r="U8" s="40"/>
      <c r="V8" s="40"/>
    </row>
    <row r="9" spans="1:22">
      <c r="A9" s="12"/>
      <c r="B9" s="15"/>
      <c r="C9" s="15"/>
      <c r="D9" s="43" t="s">
        <v>325</v>
      </c>
      <c r="E9" s="43"/>
      <c r="F9" s="43"/>
      <c r="G9" s="43"/>
      <c r="H9" s="43"/>
      <c r="I9" s="43"/>
      <c r="J9" s="43"/>
      <c r="K9" s="43"/>
      <c r="L9" s="43"/>
      <c r="M9" s="43"/>
      <c r="N9" s="43"/>
      <c r="O9" s="43"/>
      <c r="P9" s="43"/>
      <c r="Q9" s="43"/>
      <c r="R9" s="43"/>
      <c r="S9" s="43"/>
      <c r="T9" s="43"/>
      <c r="U9" s="43"/>
      <c r="V9" s="43"/>
    </row>
    <row r="10" spans="1:22">
      <c r="A10" s="12"/>
      <c r="B10" s="266" t="s">
        <v>482</v>
      </c>
      <c r="C10" s="30"/>
      <c r="D10" s="44"/>
      <c r="E10" s="44"/>
      <c r="F10" s="44"/>
      <c r="G10" s="30"/>
      <c r="H10" s="44"/>
      <c r="I10" s="44"/>
      <c r="J10" s="44"/>
      <c r="K10" s="30"/>
      <c r="L10" s="44"/>
      <c r="M10" s="44"/>
      <c r="N10" s="44"/>
      <c r="O10" s="30"/>
      <c r="P10" s="44"/>
      <c r="Q10" s="44"/>
      <c r="R10" s="44"/>
      <c r="S10" s="30"/>
      <c r="T10" s="44"/>
      <c r="U10" s="44"/>
      <c r="V10" s="44"/>
    </row>
    <row r="11" spans="1:22">
      <c r="A11" s="12"/>
      <c r="B11" s="80" t="s">
        <v>88</v>
      </c>
      <c r="C11" s="22"/>
      <c r="D11" s="46" t="s">
        <v>289</v>
      </c>
      <c r="E11" s="47">
        <v>4791053</v>
      </c>
      <c r="F11" s="22"/>
      <c r="G11" s="22"/>
      <c r="H11" s="46" t="s">
        <v>289</v>
      </c>
      <c r="I11" s="47">
        <v>5372600</v>
      </c>
      <c r="J11" s="22"/>
      <c r="K11" s="22"/>
      <c r="L11" s="46" t="s">
        <v>289</v>
      </c>
      <c r="M11" s="47">
        <v>5317555</v>
      </c>
      <c r="N11" s="22"/>
      <c r="O11" s="22"/>
      <c r="P11" s="46" t="s">
        <v>289</v>
      </c>
      <c r="Q11" s="47">
        <v>4283119</v>
      </c>
      <c r="R11" s="22"/>
      <c r="S11" s="22"/>
      <c r="T11" s="46" t="s">
        <v>289</v>
      </c>
      <c r="U11" s="47">
        <v>19764327</v>
      </c>
      <c r="V11" s="22"/>
    </row>
    <row r="12" spans="1:22">
      <c r="A12" s="12"/>
      <c r="B12" s="80"/>
      <c r="C12" s="22"/>
      <c r="D12" s="46"/>
      <c r="E12" s="47"/>
      <c r="F12" s="22"/>
      <c r="G12" s="22"/>
      <c r="H12" s="46"/>
      <c r="I12" s="47"/>
      <c r="J12" s="22"/>
      <c r="K12" s="22"/>
      <c r="L12" s="46"/>
      <c r="M12" s="47"/>
      <c r="N12" s="22"/>
      <c r="O12" s="22"/>
      <c r="P12" s="46"/>
      <c r="Q12" s="47"/>
      <c r="R12" s="22"/>
      <c r="S12" s="22"/>
      <c r="T12" s="46"/>
      <c r="U12" s="47"/>
      <c r="V12" s="22"/>
    </row>
    <row r="13" spans="1:22">
      <c r="A13" s="12"/>
      <c r="B13" s="79" t="s">
        <v>1142</v>
      </c>
      <c r="C13" s="44"/>
      <c r="D13" s="64" t="s">
        <v>289</v>
      </c>
      <c r="E13" s="50">
        <v>4520057</v>
      </c>
      <c r="F13" s="44"/>
      <c r="G13" s="44"/>
      <c r="H13" s="64" t="s">
        <v>289</v>
      </c>
      <c r="I13" s="50">
        <v>5076255</v>
      </c>
      <c r="J13" s="44"/>
      <c r="K13" s="44"/>
      <c r="L13" s="64" t="s">
        <v>289</v>
      </c>
      <c r="M13" s="50">
        <v>5014944</v>
      </c>
      <c r="N13" s="44"/>
      <c r="O13" s="44"/>
      <c r="P13" s="64" t="s">
        <v>289</v>
      </c>
      <c r="Q13" s="50">
        <v>4637537</v>
      </c>
      <c r="R13" s="44"/>
      <c r="S13" s="44"/>
      <c r="T13" s="64" t="s">
        <v>289</v>
      </c>
      <c r="U13" s="50">
        <v>19248793</v>
      </c>
      <c r="V13" s="44"/>
    </row>
    <row r="14" spans="1:22">
      <c r="A14" s="12"/>
      <c r="B14" s="79"/>
      <c r="C14" s="44"/>
      <c r="D14" s="64"/>
      <c r="E14" s="50"/>
      <c r="F14" s="44"/>
      <c r="G14" s="44"/>
      <c r="H14" s="64"/>
      <c r="I14" s="50"/>
      <c r="J14" s="44"/>
      <c r="K14" s="44"/>
      <c r="L14" s="64"/>
      <c r="M14" s="50"/>
      <c r="N14" s="44"/>
      <c r="O14" s="44"/>
      <c r="P14" s="64"/>
      <c r="Q14" s="50"/>
      <c r="R14" s="44"/>
      <c r="S14" s="44"/>
      <c r="T14" s="64"/>
      <c r="U14" s="50"/>
      <c r="V14" s="44"/>
    </row>
    <row r="15" spans="1:22">
      <c r="A15" s="12"/>
      <c r="B15" s="80" t="s">
        <v>1143</v>
      </c>
      <c r="C15" s="22"/>
      <c r="D15" s="46" t="s">
        <v>289</v>
      </c>
      <c r="E15" s="47">
        <v>270996</v>
      </c>
      <c r="F15" s="22"/>
      <c r="G15" s="22"/>
      <c r="H15" s="46" t="s">
        <v>289</v>
      </c>
      <c r="I15" s="47">
        <v>296345</v>
      </c>
      <c r="J15" s="22"/>
      <c r="K15" s="22"/>
      <c r="L15" s="46" t="s">
        <v>289</v>
      </c>
      <c r="M15" s="47">
        <v>302611</v>
      </c>
      <c r="N15" s="22"/>
      <c r="O15" s="22"/>
      <c r="P15" s="46" t="s">
        <v>289</v>
      </c>
      <c r="Q15" s="48" t="s">
        <v>1144</v>
      </c>
      <c r="R15" s="46" t="s">
        <v>309</v>
      </c>
      <c r="S15" s="22"/>
      <c r="T15" s="46" t="s">
        <v>289</v>
      </c>
      <c r="U15" s="47">
        <v>515534</v>
      </c>
      <c r="V15" s="22"/>
    </row>
    <row r="16" spans="1:22">
      <c r="A16" s="12"/>
      <c r="B16" s="80"/>
      <c r="C16" s="22"/>
      <c r="D16" s="46"/>
      <c r="E16" s="47"/>
      <c r="F16" s="22"/>
      <c r="G16" s="22"/>
      <c r="H16" s="46"/>
      <c r="I16" s="47"/>
      <c r="J16" s="22"/>
      <c r="K16" s="22"/>
      <c r="L16" s="46"/>
      <c r="M16" s="47"/>
      <c r="N16" s="22"/>
      <c r="O16" s="22"/>
      <c r="P16" s="46"/>
      <c r="Q16" s="48"/>
      <c r="R16" s="46"/>
      <c r="S16" s="22"/>
      <c r="T16" s="46"/>
      <c r="U16" s="47"/>
      <c r="V16" s="22"/>
    </row>
    <row r="17" spans="1:22">
      <c r="A17" s="12"/>
      <c r="B17" s="79" t="s">
        <v>1145</v>
      </c>
      <c r="C17" s="44"/>
      <c r="D17" s="64" t="s">
        <v>289</v>
      </c>
      <c r="E17" s="50">
        <v>251576</v>
      </c>
      <c r="F17" s="44"/>
      <c r="G17" s="44"/>
      <c r="H17" s="64" t="s">
        <v>289</v>
      </c>
      <c r="I17" s="50">
        <v>286485</v>
      </c>
      <c r="J17" s="44"/>
      <c r="K17" s="44"/>
      <c r="L17" s="64" t="s">
        <v>289</v>
      </c>
      <c r="M17" s="50">
        <v>290774</v>
      </c>
      <c r="N17" s="44"/>
      <c r="O17" s="44"/>
      <c r="P17" s="64" t="s">
        <v>289</v>
      </c>
      <c r="Q17" s="51" t="s">
        <v>1146</v>
      </c>
      <c r="R17" s="64" t="s">
        <v>309</v>
      </c>
      <c r="S17" s="44"/>
      <c r="T17" s="64" t="s">
        <v>289</v>
      </c>
      <c r="U17" s="50">
        <v>467500</v>
      </c>
      <c r="V17" s="44"/>
    </row>
    <row r="18" spans="1:22">
      <c r="A18" s="12"/>
      <c r="B18" s="79"/>
      <c r="C18" s="44"/>
      <c r="D18" s="64"/>
      <c r="E18" s="50"/>
      <c r="F18" s="44"/>
      <c r="G18" s="44"/>
      <c r="H18" s="64"/>
      <c r="I18" s="50"/>
      <c r="J18" s="44"/>
      <c r="K18" s="44"/>
      <c r="L18" s="64"/>
      <c r="M18" s="50"/>
      <c r="N18" s="44"/>
      <c r="O18" s="44"/>
      <c r="P18" s="64"/>
      <c r="Q18" s="51"/>
      <c r="R18" s="64"/>
      <c r="S18" s="44"/>
      <c r="T18" s="64"/>
      <c r="U18" s="50"/>
      <c r="V18" s="44"/>
    </row>
    <row r="19" spans="1:22">
      <c r="A19" s="12"/>
      <c r="B19" s="80" t="s">
        <v>1147</v>
      </c>
      <c r="C19" s="22"/>
      <c r="D19" s="46" t="s">
        <v>289</v>
      </c>
      <c r="E19" s="47">
        <v>152061</v>
      </c>
      <c r="F19" s="22"/>
      <c r="G19" s="22"/>
      <c r="H19" s="46" t="s">
        <v>289</v>
      </c>
      <c r="I19" s="47">
        <v>176429</v>
      </c>
      <c r="J19" s="22"/>
      <c r="K19" s="22"/>
      <c r="L19" s="46" t="s">
        <v>289</v>
      </c>
      <c r="M19" s="47">
        <v>175006</v>
      </c>
      <c r="N19" s="22"/>
      <c r="O19" s="22"/>
      <c r="P19" s="46" t="s">
        <v>289</v>
      </c>
      <c r="Q19" s="48" t="s">
        <v>1148</v>
      </c>
      <c r="R19" s="46" t="s">
        <v>309</v>
      </c>
      <c r="S19" s="22"/>
      <c r="T19" s="46" t="s">
        <v>289</v>
      </c>
      <c r="U19" s="47">
        <v>281292</v>
      </c>
      <c r="V19" s="22"/>
    </row>
    <row r="20" spans="1:22">
      <c r="A20" s="12"/>
      <c r="B20" s="80"/>
      <c r="C20" s="22"/>
      <c r="D20" s="46"/>
      <c r="E20" s="47"/>
      <c r="F20" s="22"/>
      <c r="G20" s="22"/>
      <c r="H20" s="46"/>
      <c r="I20" s="47"/>
      <c r="J20" s="22"/>
      <c r="K20" s="22"/>
      <c r="L20" s="46"/>
      <c r="M20" s="47"/>
      <c r="N20" s="22"/>
      <c r="O20" s="22"/>
      <c r="P20" s="46"/>
      <c r="Q20" s="48"/>
      <c r="R20" s="46"/>
      <c r="S20" s="22"/>
      <c r="T20" s="46"/>
      <c r="U20" s="47"/>
      <c r="V20" s="22"/>
    </row>
    <row r="21" spans="1:22">
      <c r="A21" s="12"/>
      <c r="B21" s="79" t="s">
        <v>1149</v>
      </c>
      <c r="C21" s="44"/>
      <c r="D21" s="64" t="s">
        <v>289</v>
      </c>
      <c r="E21" s="51">
        <v>0.76</v>
      </c>
      <c r="F21" s="44"/>
      <c r="G21" s="44"/>
      <c r="H21" s="64" t="s">
        <v>289</v>
      </c>
      <c r="I21" s="51">
        <v>0.89</v>
      </c>
      <c r="J21" s="44"/>
      <c r="K21" s="44"/>
      <c r="L21" s="64" t="s">
        <v>289</v>
      </c>
      <c r="M21" s="51">
        <v>0.88</v>
      </c>
      <c r="N21" s="44"/>
      <c r="O21" s="44"/>
      <c r="P21" s="64" t="s">
        <v>289</v>
      </c>
      <c r="Q21" s="51" t="s">
        <v>1150</v>
      </c>
      <c r="R21" s="64" t="s">
        <v>309</v>
      </c>
      <c r="S21" s="44"/>
      <c r="T21" s="64" t="s">
        <v>289</v>
      </c>
      <c r="U21" s="51">
        <v>1.42</v>
      </c>
      <c r="V21" s="44"/>
    </row>
    <row r="22" spans="1:22">
      <c r="A22" s="12"/>
      <c r="B22" s="79"/>
      <c r="C22" s="44"/>
      <c r="D22" s="64"/>
      <c r="E22" s="51"/>
      <c r="F22" s="44"/>
      <c r="G22" s="44"/>
      <c r="H22" s="64"/>
      <c r="I22" s="51"/>
      <c r="J22" s="44"/>
      <c r="K22" s="44"/>
      <c r="L22" s="64"/>
      <c r="M22" s="51"/>
      <c r="N22" s="44"/>
      <c r="O22" s="44"/>
      <c r="P22" s="64"/>
      <c r="Q22" s="51"/>
      <c r="R22" s="64"/>
      <c r="S22" s="44"/>
      <c r="T22" s="64"/>
      <c r="U22" s="51"/>
      <c r="V22" s="44"/>
    </row>
    <row r="23" spans="1:22">
      <c r="A23" s="12"/>
      <c r="B23" s="80" t="s">
        <v>1151</v>
      </c>
      <c r="C23" s="22"/>
      <c r="D23" s="46" t="s">
        <v>289</v>
      </c>
      <c r="E23" s="48">
        <v>0.76</v>
      </c>
      <c r="F23" s="22"/>
      <c r="G23" s="22"/>
      <c r="H23" s="46" t="s">
        <v>289</v>
      </c>
      <c r="I23" s="48">
        <v>0.89</v>
      </c>
      <c r="J23" s="22"/>
      <c r="K23" s="22"/>
      <c r="L23" s="46" t="s">
        <v>289</v>
      </c>
      <c r="M23" s="48">
        <v>0.88</v>
      </c>
      <c r="N23" s="22"/>
      <c r="O23" s="22"/>
      <c r="P23" s="46" t="s">
        <v>289</v>
      </c>
      <c r="Q23" s="48" t="s">
        <v>1150</v>
      </c>
      <c r="R23" s="46" t="s">
        <v>309</v>
      </c>
      <c r="S23" s="22"/>
      <c r="T23" s="46" t="s">
        <v>289</v>
      </c>
      <c r="U23" s="48">
        <v>1.42</v>
      </c>
      <c r="V23" s="22"/>
    </row>
    <row r="24" spans="1:22">
      <c r="A24" s="12"/>
      <c r="B24" s="80"/>
      <c r="C24" s="22"/>
      <c r="D24" s="46"/>
      <c r="E24" s="48"/>
      <c r="F24" s="22"/>
      <c r="G24" s="22"/>
      <c r="H24" s="46"/>
      <c r="I24" s="48"/>
      <c r="J24" s="22"/>
      <c r="K24" s="22"/>
      <c r="L24" s="46"/>
      <c r="M24" s="48"/>
      <c r="N24" s="22"/>
      <c r="O24" s="22"/>
      <c r="P24" s="46"/>
      <c r="Q24" s="48"/>
      <c r="R24" s="46"/>
      <c r="S24" s="22"/>
      <c r="T24" s="46"/>
      <c r="U24" s="48"/>
      <c r="V24" s="22"/>
    </row>
    <row r="25" spans="1:22">
      <c r="A25" s="12"/>
      <c r="B25" s="79" t="s">
        <v>1152</v>
      </c>
      <c r="C25" s="44"/>
      <c r="D25" s="64" t="s">
        <v>289</v>
      </c>
      <c r="E25" s="51">
        <v>0.8</v>
      </c>
      <c r="F25" s="44"/>
      <c r="G25" s="44"/>
      <c r="H25" s="64" t="s">
        <v>289</v>
      </c>
      <c r="I25" s="51">
        <v>0.82</v>
      </c>
      <c r="J25" s="44"/>
      <c r="K25" s="44"/>
      <c r="L25" s="64" t="s">
        <v>289</v>
      </c>
      <c r="M25" s="51">
        <v>0.82</v>
      </c>
      <c r="N25" s="44"/>
      <c r="O25" s="44"/>
      <c r="P25" s="64" t="s">
        <v>289</v>
      </c>
      <c r="Q25" s="51">
        <v>0.82</v>
      </c>
      <c r="R25" s="44"/>
      <c r="S25" s="44"/>
      <c r="T25" s="64" t="s">
        <v>289</v>
      </c>
      <c r="U25" s="51">
        <v>3.26</v>
      </c>
      <c r="V25" s="44"/>
    </row>
    <row r="26" spans="1:22">
      <c r="A26" s="12"/>
      <c r="B26" s="79"/>
      <c r="C26" s="44"/>
      <c r="D26" s="64"/>
      <c r="E26" s="51"/>
      <c r="F26" s="44"/>
      <c r="G26" s="44"/>
      <c r="H26" s="64"/>
      <c r="I26" s="51"/>
      <c r="J26" s="44"/>
      <c r="K26" s="44"/>
      <c r="L26" s="64"/>
      <c r="M26" s="51"/>
      <c r="N26" s="44"/>
      <c r="O26" s="44"/>
      <c r="P26" s="64"/>
      <c r="Q26" s="51"/>
      <c r="R26" s="44"/>
      <c r="S26" s="44"/>
      <c r="T26" s="64"/>
      <c r="U26" s="51"/>
      <c r="V26" s="44"/>
    </row>
    <row r="27" spans="1:22" ht="26.25">
      <c r="A27" s="12"/>
      <c r="B27" s="77" t="s">
        <v>1153</v>
      </c>
      <c r="C27" s="15"/>
      <c r="D27" s="22"/>
      <c r="E27" s="22"/>
      <c r="F27" s="22"/>
      <c r="G27" s="15"/>
      <c r="H27" s="22"/>
      <c r="I27" s="22"/>
      <c r="J27" s="22"/>
      <c r="K27" s="15"/>
      <c r="L27" s="22"/>
      <c r="M27" s="22"/>
      <c r="N27" s="22"/>
      <c r="O27" s="15"/>
      <c r="P27" s="22"/>
      <c r="Q27" s="22"/>
      <c r="R27" s="22"/>
      <c r="S27" s="15"/>
      <c r="T27" s="22"/>
      <c r="U27" s="22"/>
      <c r="V27" s="22"/>
    </row>
    <row r="28" spans="1:22">
      <c r="A28" s="12"/>
      <c r="B28" s="268" t="s">
        <v>1154</v>
      </c>
      <c r="C28" s="44"/>
      <c r="D28" s="50">
        <v>198297</v>
      </c>
      <c r="E28" s="50"/>
      <c r="F28" s="44"/>
      <c r="G28" s="44"/>
      <c r="H28" s="50">
        <v>198139</v>
      </c>
      <c r="I28" s="50"/>
      <c r="J28" s="44"/>
      <c r="K28" s="44"/>
      <c r="L28" s="50">
        <v>197261</v>
      </c>
      <c r="M28" s="50"/>
      <c r="N28" s="44"/>
      <c r="O28" s="44"/>
      <c r="P28" s="50">
        <v>195310</v>
      </c>
      <c r="Q28" s="50"/>
      <c r="R28" s="44"/>
      <c r="S28" s="44"/>
      <c r="T28" s="50">
        <v>197243</v>
      </c>
      <c r="U28" s="50"/>
      <c r="V28" s="44"/>
    </row>
    <row r="29" spans="1:22">
      <c r="A29" s="12"/>
      <c r="B29" s="268"/>
      <c r="C29" s="44"/>
      <c r="D29" s="50"/>
      <c r="E29" s="50"/>
      <c r="F29" s="44"/>
      <c r="G29" s="44"/>
      <c r="H29" s="50"/>
      <c r="I29" s="50"/>
      <c r="J29" s="44"/>
      <c r="K29" s="44"/>
      <c r="L29" s="50"/>
      <c r="M29" s="50"/>
      <c r="N29" s="44"/>
      <c r="O29" s="44"/>
      <c r="P29" s="50"/>
      <c r="Q29" s="50"/>
      <c r="R29" s="44"/>
      <c r="S29" s="44"/>
      <c r="T29" s="50"/>
      <c r="U29" s="50"/>
      <c r="V29" s="44"/>
    </row>
    <row r="30" spans="1:22">
      <c r="A30" s="12"/>
      <c r="B30" s="269" t="s">
        <v>1155</v>
      </c>
      <c r="C30" s="22"/>
      <c r="D30" s="47">
        <v>198924</v>
      </c>
      <c r="E30" s="47"/>
      <c r="F30" s="22"/>
      <c r="G30" s="22"/>
      <c r="H30" s="47">
        <v>198380</v>
      </c>
      <c r="I30" s="47"/>
      <c r="J30" s="22"/>
      <c r="K30" s="22"/>
      <c r="L30" s="47">
        <v>197535</v>
      </c>
      <c r="M30" s="47"/>
      <c r="N30" s="22"/>
      <c r="O30" s="22"/>
      <c r="P30" s="47">
        <v>195310</v>
      </c>
      <c r="Q30" s="47"/>
      <c r="R30" s="22"/>
      <c r="S30" s="22"/>
      <c r="T30" s="47">
        <v>197428</v>
      </c>
      <c r="U30" s="47"/>
      <c r="V30" s="22"/>
    </row>
    <row r="31" spans="1:22">
      <c r="A31" s="12"/>
      <c r="B31" s="269"/>
      <c r="C31" s="22"/>
      <c r="D31" s="47"/>
      <c r="E31" s="47"/>
      <c r="F31" s="22"/>
      <c r="G31" s="22"/>
      <c r="H31" s="47"/>
      <c r="I31" s="47"/>
      <c r="J31" s="22"/>
      <c r="K31" s="22"/>
      <c r="L31" s="47"/>
      <c r="M31" s="47"/>
      <c r="N31" s="22"/>
      <c r="O31" s="22"/>
      <c r="P31" s="47"/>
      <c r="Q31" s="47"/>
      <c r="R31" s="22"/>
      <c r="S31" s="22"/>
      <c r="T31" s="47"/>
      <c r="U31" s="47"/>
      <c r="V31" s="22"/>
    </row>
    <row r="32" spans="1:22">
      <c r="A32" s="12"/>
      <c r="B32" s="30"/>
      <c r="C32" s="30"/>
      <c r="D32" s="44"/>
      <c r="E32" s="44"/>
      <c r="F32" s="44"/>
      <c r="G32" s="30"/>
      <c r="H32" s="44"/>
      <c r="I32" s="44"/>
      <c r="J32" s="44"/>
      <c r="K32" s="30"/>
      <c r="L32" s="44"/>
      <c r="M32" s="44"/>
      <c r="N32" s="44"/>
      <c r="O32" s="30"/>
      <c r="P32" s="44"/>
      <c r="Q32" s="44"/>
      <c r="R32" s="44"/>
      <c r="S32" s="30"/>
      <c r="T32" s="44"/>
      <c r="U32" s="44"/>
      <c r="V32" s="44"/>
    </row>
    <row r="33" spans="1:22">
      <c r="A33" s="12"/>
      <c r="B33" s="267" t="s">
        <v>493</v>
      </c>
      <c r="C33" s="15"/>
      <c r="D33" s="22"/>
      <c r="E33" s="22"/>
      <c r="F33" s="22"/>
      <c r="G33" s="15"/>
      <c r="H33" s="22"/>
      <c r="I33" s="22"/>
      <c r="J33" s="22"/>
      <c r="K33" s="15"/>
      <c r="L33" s="22"/>
      <c r="M33" s="22"/>
      <c r="N33" s="22"/>
      <c r="O33" s="15"/>
      <c r="P33" s="22"/>
      <c r="Q33" s="22"/>
      <c r="R33" s="22"/>
      <c r="S33" s="15"/>
      <c r="T33" s="22"/>
      <c r="U33" s="22"/>
      <c r="V33" s="22"/>
    </row>
    <row r="34" spans="1:22">
      <c r="A34" s="12"/>
      <c r="B34" s="79" t="s">
        <v>88</v>
      </c>
      <c r="C34" s="44"/>
      <c r="D34" s="64" t="s">
        <v>289</v>
      </c>
      <c r="E34" s="50">
        <v>4707789</v>
      </c>
      <c r="F34" s="44"/>
      <c r="G34" s="44"/>
      <c r="H34" s="64" t="s">
        <v>289</v>
      </c>
      <c r="I34" s="50">
        <v>5298848</v>
      </c>
      <c r="J34" s="44"/>
      <c r="K34" s="44"/>
      <c r="L34" s="64" t="s">
        <v>289</v>
      </c>
      <c r="M34" s="50">
        <v>5327122</v>
      </c>
      <c r="N34" s="44"/>
      <c r="O34" s="44"/>
      <c r="P34" s="64" t="s">
        <v>289</v>
      </c>
      <c r="Q34" s="50">
        <v>4826801</v>
      </c>
      <c r="R34" s="44"/>
      <c r="S34" s="44"/>
      <c r="T34" s="64" t="s">
        <v>289</v>
      </c>
      <c r="U34" s="50">
        <v>20160560</v>
      </c>
      <c r="V34" s="44"/>
    </row>
    <row r="35" spans="1:22">
      <c r="A35" s="12"/>
      <c r="B35" s="79"/>
      <c r="C35" s="44"/>
      <c r="D35" s="64"/>
      <c r="E35" s="50"/>
      <c r="F35" s="44"/>
      <c r="G35" s="44"/>
      <c r="H35" s="64"/>
      <c r="I35" s="50"/>
      <c r="J35" s="44"/>
      <c r="K35" s="44"/>
      <c r="L35" s="64"/>
      <c r="M35" s="50"/>
      <c r="N35" s="44"/>
      <c r="O35" s="44"/>
      <c r="P35" s="64"/>
      <c r="Q35" s="50"/>
      <c r="R35" s="44"/>
      <c r="S35" s="44"/>
      <c r="T35" s="64"/>
      <c r="U35" s="50"/>
      <c r="V35" s="44"/>
    </row>
    <row r="36" spans="1:22">
      <c r="A36" s="12"/>
      <c r="B36" s="80" t="s">
        <v>1142</v>
      </c>
      <c r="C36" s="22"/>
      <c r="D36" s="46" t="s">
        <v>289</v>
      </c>
      <c r="E36" s="47">
        <v>4158594</v>
      </c>
      <c r="F36" s="22"/>
      <c r="G36" s="22"/>
      <c r="H36" s="46" t="s">
        <v>289</v>
      </c>
      <c r="I36" s="47">
        <v>4838842</v>
      </c>
      <c r="J36" s="22"/>
      <c r="K36" s="22"/>
      <c r="L36" s="46" t="s">
        <v>289</v>
      </c>
      <c r="M36" s="47">
        <v>5177372</v>
      </c>
      <c r="N36" s="22"/>
      <c r="O36" s="22"/>
      <c r="P36" s="46" t="s">
        <v>289</v>
      </c>
      <c r="Q36" s="47">
        <v>4739678</v>
      </c>
      <c r="R36" s="22"/>
      <c r="S36" s="22"/>
      <c r="T36" s="46" t="s">
        <v>289</v>
      </c>
      <c r="U36" s="47">
        <v>18914486</v>
      </c>
      <c r="V36" s="22"/>
    </row>
    <row r="37" spans="1:22">
      <c r="A37" s="12"/>
      <c r="B37" s="80"/>
      <c r="C37" s="22"/>
      <c r="D37" s="46"/>
      <c r="E37" s="47"/>
      <c r="F37" s="22"/>
      <c r="G37" s="22"/>
      <c r="H37" s="46"/>
      <c r="I37" s="47"/>
      <c r="J37" s="22"/>
      <c r="K37" s="22"/>
      <c r="L37" s="46"/>
      <c r="M37" s="47"/>
      <c r="N37" s="22"/>
      <c r="O37" s="22"/>
      <c r="P37" s="46"/>
      <c r="Q37" s="47"/>
      <c r="R37" s="22"/>
      <c r="S37" s="22"/>
      <c r="T37" s="46"/>
      <c r="U37" s="47"/>
      <c r="V37" s="22"/>
    </row>
    <row r="38" spans="1:22">
      <c r="A38" s="12"/>
      <c r="B38" s="79" t="s">
        <v>97</v>
      </c>
      <c r="C38" s="44"/>
      <c r="D38" s="64" t="s">
        <v>289</v>
      </c>
      <c r="E38" s="50">
        <v>549195</v>
      </c>
      <c r="F38" s="44"/>
      <c r="G38" s="44"/>
      <c r="H38" s="64" t="s">
        <v>289</v>
      </c>
      <c r="I38" s="50">
        <v>460006</v>
      </c>
      <c r="J38" s="44"/>
      <c r="K38" s="44"/>
      <c r="L38" s="64" t="s">
        <v>289</v>
      </c>
      <c r="M38" s="50">
        <v>149750</v>
      </c>
      <c r="N38" s="44"/>
      <c r="O38" s="44"/>
      <c r="P38" s="64" t="s">
        <v>289</v>
      </c>
      <c r="Q38" s="50">
        <v>87123</v>
      </c>
      <c r="R38" s="44"/>
      <c r="S38" s="44"/>
      <c r="T38" s="64" t="s">
        <v>289</v>
      </c>
      <c r="U38" s="50">
        <v>1246074</v>
      </c>
      <c r="V38" s="44"/>
    </row>
    <row r="39" spans="1:22">
      <c r="A39" s="12"/>
      <c r="B39" s="79"/>
      <c r="C39" s="44"/>
      <c r="D39" s="64"/>
      <c r="E39" s="50"/>
      <c r="F39" s="44"/>
      <c r="G39" s="44"/>
      <c r="H39" s="64"/>
      <c r="I39" s="50"/>
      <c r="J39" s="44"/>
      <c r="K39" s="44"/>
      <c r="L39" s="64"/>
      <c r="M39" s="50"/>
      <c r="N39" s="44"/>
      <c r="O39" s="44"/>
      <c r="P39" s="64"/>
      <c r="Q39" s="50"/>
      <c r="R39" s="44"/>
      <c r="S39" s="44"/>
      <c r="T39" s="64"/>
      <c r="U39" s="50"/>
      <c r="V39" s="44"/>
    </row>
    <row r="40" spans="1:22">
      <c r="A40" s="12"/>
      <c r="B40" s="80" t="s">
        <v>105</v>
      </c>
      <c r="C40" s="22"/>
      <c r="D40" s="46" t="s">
        <v>289</v>
      </c>
      <c r="E40" s="47">
        <v>529465</v>
      </c>
      <c r="F40" s="22"/>
      <c r="G40" s="22"/>
      <c r="H40" s="46" t="s">
        <v>289</v>
      </c>
      <c r="I40" s="47">
        <v>417792</v>
      </c>
      <c r="J40" s="22"/>
      <c r="K40" s="22"/>
      <c r="L40" s="46" t="s">
        <v>289</v>
      </c>
      <c r="M40" s="47">
        <v>137437</v>
      </c>
      <c r="N40" s="22"/>
      <c r="O40" s="22"/>
      <c r="P40" s="46" t="s">
        <v>289</v>
      </c>
      <c r="Q40" s="47">
        <v>74705</v>
      </c>
      <c r="R40" s="22"/>
      <c r="S40" s="22"/>
      <c r="T40" s="46" t="s">
        <v>289</v>
      </c>
      <c r="U40" s="47">
        <v>1159399</v>
      </c>
      <c r="V40" s="22"/>
    </row>
    <row r="41" spans="1:22">
      <c r="A41" s="12"/>
      <c r="B41" s="80"/>
      <c r="C41" s="22"/>
      <c r="D41" s="46"/>
      <c r="E41" s="47"/>
      <c r="F41" s="22"/>
      <c r="G41" s="22"/>
      <c r="H41" s="46"/>
      <c r="I41" s="47"/>
      <c r="J41" s="22"/>
      <c r="K41" s="22"/>
      <c r="L41" s="46"/>
      <c r="M41" s="47"/>
      <c r="N41" s="22"/>
      <c r="O41" s="22"/>
      <c r="P41" s="46"/>
      <c r="Q41" s="47"/>
      <c r="R41" s="22"/>
      <c r="S41" s="22"/>
      <c r="T41" s="46"/>
      <c r="U41" s="47"/>
      <c r="V41" s="22"/>
    </row>
    <row r="42" spans="1:22">
      <c r="A42" s="12"/>
      <c r="B42" s="79" t="s">
        <v>112</v>
      </c>
      <c r="C42" s="44"/>
      <c r="D42" s="64" t="s">
        <v>289</v>
      </c>
      <c r="E42" s="50">
        <v>333669</v>
      </c>
      <c r="F42" s="44"/>
      <c r="G42" s="44"/>
      <c r="H42" s="64" t="s">
        <v>289</v>
      </c>
      <c r="I42" s="50">
        <v>256981</v>
      </c>
      <c r="J42" s="44"/>
      <c r="K42" s="44"/>
      <c r="L42" s="64" t="s">
        <v>289</v>
      </c>
      <c r="M42" s="50">
        <v>82290</v>
      </c>
      <c r="N42" s="44"/>
      <c r="O42" s="44"/>
      <c r="P42" s="64" t="s">
        <v>289</v>
      </c>
      <c r="Q42" s="50">
        <v>62902</v>
      </c>
      <c r="R42" s="44"/>
      <c r="S42" s="44"/>
      <c r="T42" s="64" t="s">
        <v>289</v>
      </c>
      <c r="U42" s="50">
        <v>735842</v>
      </c>
      <c r="V42" s="44"/>
    </row>
    <row r="43" spans="1:22">
      <c r="A43" s="12"/>
      <c r="B43" s="79"/>
      <c r="C43" s="44"/>
      <c r="D43" s="64"/>
      <c r="E43" s="50"/>
      <c r="F43" s="44"/>
      <c r="G43" s="44"/>
      <c r="H43" s="64"/>
      <c r="I43" s="50"/>
      <c r="J43" s="44"/>
      <c r="K43" s="44"/>
      <c r="L43" s="64"/>
      <c r="M43" s="50"/>
      <c r="N43" s="44"/>
      <c r="O43" s="44"/>
      <c r="P43" s="64"/>
      <c r="Q43" s="50"/>
      <c r="R43" s="44"/>
      <c r="S43" s="44"/>
      <c r="T43" s="64"/>
      <c r="U43" s="50"/>
      <c r="V43" s="44"/>
    </row>
    <row r="44" spans="1:22">
      <c r="A44" s="12"/>
      <c r="B44" s="80" t="s">
        <v>1156</v>
      </c>
      <c r="C44" s="22"/>
      <c r="D44" s="46" t="s">
        <v>289</v>
      </c>
      <c r="E44" s="48">
        <v>1.64</v>
      </c>
      <c r="F44" s="22"/>
      <c r="G44" s="22"/>
      <c r="H44" s="46" t="s">
        <v>289</v>
      </c>
      <c r="I44" s="48">
        <v>1.27</v>
      </c>
      <c r="J44" s="22"/>
      <c r="K44" s="22"/>
      <c r="L44" s="46" t="s">
        <v>289</v>
      </c>
      <c r="M44" s="48">
        <v>0.41</v>
      </c>
      <c r="N44" s="22"/>
      <c r="O44" s="22"/>
      <c r="P44" s="46" t="s">
        <v>289</v>
      </c>
      <c r="Q44" s="48">
        <v>0.32</v>
      </c>
      <c r="R44" s="22"/>
      <c r="S44" s="22"/>
      <c r="T44" s="46" t="s">
        <v>289</v>
      </c>
      <c r="U44" s="48">
        <v>3.66</v>
      </c>
      <c r="V44" s="22"/>
    </row>
    <row r="45" spans="1:22">
      <c r="A45" s="12"/>
      <c r="B45" s="80"/>
      <c r="C45" s="22"/>
      <c r="D45" s="46"/>
      <c r="E45" s="48"/>
      <c r="F45" s="22"/>
      <c r="G45" s="22"/>
      <c r="H45" s="46"/>
      <c r="I45" s="48"/>
      <c r="J45" s="22"/>
      <c r="K45" s="22"/>
      <c r="L45" s="46"/>
      <c r="M45" s="48"/>
      <c r="N45" s="22"/>
      <c r="O45" s="22"/>
      <c r="P45" s="46"/>
      <c r="Q45" s="48"/>
      <c r="R45" s="22"/>
      <c r="S45" s="22"/>
      <c r="T45" s="46"/>
      <c r="U45" s="48"/>
      <c r="V45" s="22"/>
    </row>
    <row r="46" spans="1:22">
      <c r="A46" s="12"/>
      <c r="B46" s="79" t="s">
        <v>1157</v>
      </c>
      <c r="C46" s="44"/>
      <c r="D46" s="64" t="s">
        <v>289</v>
      </c>
      <c r="E46" s="51">
        <v>1.63</v>
      </c>
      <c r="F46" s="44"/>
      <c r="G46" s="44"/>
      <c r="H46" s="64" t="s">
        <v>289</v>
      </c>
      <c r="I46" s="51">
        <v>1.27</v>
      </c>
      <c r="J46" s="44"/>
      <c r="K46" s="44"/>
      <c r="L46" s="64" t="s">
        <v>289</v>
      </c>
      <c r="M46" s="51">
        <v>0.41</v>
      </c>
      <c r="N46" s="44"/>
      <c r="O46" s="44"/>
      <c r="P46" s="64" t="s">
        <v>289</v>
      </c>
      <c r="Q46" s="51">
        <v>0.31</v>
      </c>
      <c r="R46" s="44"/>
      <c r="S46" s="44"/>
      <c r="T46" s="64" t="s">
        <v>289</v>
      </c>
      <c r="U46" s="51">
        <v>3.64</v>
      </c>
      <c r="V46" s="44"/>
    </row>
    <row r="47" spans="1:22">
      <c r="A47" s="12"/>
      <c r="B47" s="79"/>
      <c r="C47" s="44"/>
      <c r="D47" s="64"/>
      <c r="E47" s="51"/>
      <c r="F47" s="44"/>
      <c r="G47" s="44"/>
      <c r="H47" s="64"/>
      <c r="I47" s="51"/>
      <c r="J47" s="44"/>
      <c r="K47" s="44"/>
      <c r="L47" s="64"/>
      <c r="M47" s="51"/>
      <c r="N47" s="44"/>
      <c r="O47" s="44"/>
      <c r="P47" s="64"/>
      <c r="Q47" s="51"/>
      <c r="R47" s="44"/>
      <c r="S47" s="44"/>
      <c r="T47" s="64"/>
      <c r="U47" s="51"/>
      <c r="V47" s="44"/>
    </row>
    <row r="48" spans="1:22">
      <c r="A48" s="12"/>
      <c r="B48" s="80" t="s">
        <v>1152</v>
      </c>
      <c r="C48" s="22"/>
      <c r="D48" s="46" t="s">
        <v>289</v>
      </c>
      <c r="E48" s="48">
        <v>0.8</v>
      </c>
      <c r="F48" s="22"/>
      <c r="G48" s="22"/>
      <c r="H48" s="46" t="s">
        <v>289</v>
      </c>
      <c r="I48" s="48">
        <v>0.8</v>
      </c>
      <c r="J48" s="22"/>
      <c r="K48" s="22"/>
      <c r="L48" s="46" t="s">
        <v>289</v>
      </c>
      <c r="M48" s="48">
        <v>0.8</v>
      </c>
      <c r="N48" s="22"/>
      <c r="O48" s="22"/>
      <c r="P48" s="46" t="s">
        <v>289</v>
      </c>
      <c r="Q48" s="48">
        <v>0.8</v>
      </c>
      <c r="R48" s="22"/>
      <c r="S48" s="22"/>
      <c r="T48" s="46" t="s">
        <v>289</v>
      </c>
      <c r="U48" s="48">
        <v>3.2</v>
      </c>
      <c r="V48" s="22"/>
    </row>
    <row r="49" spans="1:22">
      <c r="A49" s="12"/>
      <c r="B49" s="80"/>
      <c r="C49" s="22"/>
      <c r="D49" s="46"/>
      <c r="E49" s="48"/>
      <c r="F49" s="22"/>
      <c r="G49" s="22"/>
      <c r="H49" s="46"/>
      <c r="I49" s="48"/>
      <c r="J49" s="22"/>
      <c r="K49" s="22"/>
      <c r="L49" s="46"/>
      <c r="M49" s="48"/>
      <c r="N49" s="22"/>
      <c r="O49" s="22"/>
      <c r="P49" s="46"/>
      <c r="Q49" s="48"/>
      <c r="R49" s="22"/>
      <c r="S49" s="22"/>
      <c r="T49" s="46"/>
      <c r="U49" s="48"/>
      <c r="V49" s="22"/>
    </row>
    <row r="50" spans="1:22" ht="26.25">
      <c r="A50" s="12"/>
      <c r="B50" s="78" t="s">
        <v>1153</v>
      </c>
      <c r="C50" s="30"/>
      <c r="D50" s="44"/>
      <c r="E50" s="44"/>
      <c r="F50" s="44"/>
      <c r="G50" s="30"/>
      <c r="H50" s="44"/>
      <c r="I50" s="44"/>
      <c r="J50" s="44"/>
      <c r="K50" s="30"/>
      <c r="L50" s="44"/>
      <c r="M50" s="44"/>
      <c r="N50" s="44"/>
      <c r="O50" s="30"/>
      <c r="P50" s="44"/>
      <c r="Q50" s="44"/>
      <c r="R50" s="44"/>
      <c r="S50" s="30"/>
      <c r="T50" s="44"/>
      <c r="U50" s="44"/>
      <c r="V50" s="44"/>
    </row>
    <row r="51" spans="1:22">
      <c r="A51" s="12"/>
      <c r="B51" s="269" t="s">
        <v>1154</v>
      </c>
      <c r="C51" s="22"/>
      <c r="D51" s="47">
        <v>202726</v>
      </c>
      <c r="E51" s="47"/>
      <c r="F51" s="22"/>
      <c r="G51" s="22"/>
      <c r="H51" s="47">
        <v>201543</v>
      </c>
      <c r="I51" s="47"/>
      <c r="J51" s="22"/>
      <c r="K51" s="22"/>
      <c r="L51" s="47">
        <v>199098</v>
      </c>
      <c r="M51" s="47"/>
      <c r="N51" s="22"/>
      <c r="O51" s="22"/>
      <c r="P51" s="47">
        <v>198371</v>
      </c>
      <c r="Q51" s="47"/>
      <c r="R51" s="22"/>
      <c r="S51" s="22"/>
      <c r="T51" s="47">
        <v>200419</v>
      </c>
      <c r="U51" s="47"/>
      <c r="V51" s="22"/>
    </row>
    <row r="52" spans="1:22">
      <c r="A52" s="12"/>
      <c r="B52" s="269"/>
      <c r="C52" s="22"/>
      <c r="D52" s="47"/>
      <c r="E52" s="47"/>
      <c r="F52" s="22"/>
      <c r="G52" s="22"/>
      <c r="H52" s="47"/>
      <c r="I52" s="47"/>
      <c r="J52" s="22"/>
      <c r="K52" s="22"/>
      <c r="L52" s="47"/>
      <c r="M52" s="47"/>
      <c r="N52" s="22"/>
      <c r="O52" s="22"/>
      <c r="P52" s="47"/>
      <c r="Q52" s="47"/>
      <c r="R52" s="22"/>
      <c r="S52" s="22"/>
      <c r="T52" s="47"/>
      <c r="U52" s="47"/>
      <c r="V52" s="22"/>
    </row>
    <row r="53" spans="1:22">
      <c r="A53" s="12"/>
      <c r="B53" s="268" t="s">
        <v>1155</v>
      </c>
      <c r="C53" s="44"/>
      <c r="D53" s="50">
        <v>203428</v>
      </c>
      <c r="E53" s="50"/>
      <c r="F53" s="44"/>
      <c r="G53" s="44"/>
      <c r="H53" s="50">
        <v>201905</v>
      </c>
      <c r="I53" s="50"/>
      <c r="J53" s="44"/>
      <c r="K53" s="44"/>
      <c r="L53" s="50">
        <v>199509</v>
      </c>
      <c r="M53" s="50"/>
      <c r="N53" s="44"/>
      <c r="O53" s="44"/>
      <c r="P53" s="50">
        <v>199311</v>
      </c>
      <c r="Q53" s="50"/>
      <c r="R53" s="44"/>
      <c r="S53" s="44"/>
      <c r="T53" s="50">
        <v>201234</v>
      </c>
      <c r="U53" s="50"/>
      <c r="V53" s="44"/>
    </row>
    <row r="54" spans="1:22">
      <c r="A54" s="12"/>
      <c r="B54" s="268"/>
      <c r="C54" s="44"/>
      <c r="D54" s="50"/>
      <c r="E54" s="50"/>
      <c r="F54" s="44"/>
      <c r="G54" s="44"/>
      <c r="H54" s="50"/>
      <c r="I54" s="50"/>
      <c r="J54" s="44"/>
      <c r="K54" s="44"/>
      <c r="L54" s="50"/>
      <c r="M54" s="50"/>
      <c r="N54" s="44"/>
      <c r="O54" s="44"/>
      <c r="P54" s="50"/>
      <c r="Q54" s="50"/>
      <c r="R54" s="44"/>
      <c r="S54" s="44"/>
      <c r="T54" s="50"/>
      <c r="U54" s="50"/>
      <c r="V54" s="44"/>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26" t="s">
        <v>1158</v>
      </c>
      <c r="C56" s="126"/>
      <c r="D56" s="126"/>
      <c r="E56" s="126"/>
      <c r="F56" s="126"/>
      <c r="G56" s="126"/>
      <c r="H56" s="126"/>
      <c r="I56" s="126"/>
      <c r="J56" s="126"/>
      <c r="K56" s="126"/>
      <c r="L56" s="126"/>
      <c r="M56" s="126"/>
      <c r="N56" s="126"/>
      <c r="O56" s="126"/>
      <c r="P56" s="126"/>
      <c r="Q56" s="126"/>
      <c r="R56" s="126"/>
      <c r="S56" s="126"/>
      <c r="T56" s="126"/>
      <c r="U56" s="126"/>
      <c r="V56" s="126"/>
    </row>
  </sheetData>
  <mergeCells count="441">
    <mergeCell ref="B5:V5"/>
    <mergeCell ref="B55:V55"/>
    <mergeCell ref="B56:V56"/>
    <mergeCell ref="R53:R54"/>
    <mergeCell ref="S53:S54"/>
    <mergeCell ref="T53:U54"/>
    <mergeCell ref="V53:V54"/>
    <mergeCell ref="A1:A2"/>
    <mergeCell ref="B1:V1"/>
    <mergeCell ref="B2:V2"/>
    <mergeCell ref="B3:V3"/>
    <mergeCell ref="A4:A56"/>
    <mergeCell ref="B4:V4"/>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V48:V49"/>
    <mergeCell ref="D50:F50"/>
    <mergeCell ref="H50:J50"/>
    <mergeCell ref="L50:N50"/>
    <mergeCell ref="P50:R50"/>
    <mergeCell ref="T50:V50"/>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P30:Q31"/>
    <mergeCell ref="R30:R31"/>
    <mergeCell ref="S30:S31"/>
    <mergeCell ref="T30:U31"/>
    <mergeCell ref="V30:V31"/>
    <mergeCell ref="D32:F32"/>
    <mergeCell ref="H32:J32"/>
    <mergeCell ref="L32:N32"/>
    <mergeCell ref="P32:R32"/>
    <mergeCell ref="T32:V32"/>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D27:F27"/>
    <mergeCell ref="H27:J27"/>
    <mergeCell ref="L27:N27"/>
    <mergeCell ref="P27:R27"/>
    <mergeCell ref="T27:V27"/>
    <mergeCell ref="B28:B29"/>
    <mergeCell ref="C28:C29"/>
    <mergeCell ref="D28:E29"/>
    <mergeCell ref="F28:F29"/>
    <mergeCell ref="G28:G29"/>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28</v>
      </c>
    </row>
    <row r="2" spans="1:3" ht="30">
      <c r="A2" s="2" t="s">
        <v>30</v>
      </c>
      <c r="B2" s="7">
        <v>567985000</v>
      </c>
      <c r="C2" s="7">
        <v>940103000</v>
      </c>
    </row>
    <row r="3" spans="1:3" ht="30">
      <c r="A3" s="2" t="s">
        <v>72</v>
      </c>
      <c r="B3" s="6">
        <v>507040000</v>
      </c>
      <c r="C3" s="6">
        <v>665098000</v>
      </c>
    </row>
    <row r="4" spans="1:3" ht="30">
      <c r="A4" s="2" t="s">
        <v>37</v>
      </c>
      <c r="B4" s="6">
        <v>115027000</v>
      </c>
      <c r="C4" s="6">
        <v>112799000</v>
      </c>
    </row>
    <row r="5" spans="1:3" ht="30">
      <c r="A5" s="2" t="s">
        <v>40</v>
      </c>
      <c r="B5" s="6">
        <v>104148000</v>
      </c>
      <c r="C5" s="6">
        <v>58756000</v>
      </c>
    </row>
    <row r="6" spans="1:3" ht="45">
      <c r="A6" s="2" t="s">
        <v>42</v>
      </c>
      <c r="B6" s="6">
        <v>4852441000</v>
      </c>
      <c r="C6" s="6">
        <v>4343857000</v>
      </c>
    </row>
    <row r="7" spans="1:3" ht="45">
      <c r="A7" s="2" t="s">
        <v>73</v>
      </c>
      <c r="B7" s="6">
        <v>1181902000</v>
      </c>
      <c r="C7" s="6">
        <v>949261000</v>
      </c>
    </row>
    <row r="8" spans="1:3">
      <c r="A8" s="2" t="s">
        <v>74</v>
      </c>
      <c r="B8" s="6">
        <v>2331781000</v>
      </c>
      <c r="C8" s="6">
        <v>2331922000</v>
      </c>
    </row>
    <row r="9" spans="1:3">
      <c r="A9" s="2" t="s">
        <v>75</v>
      </c>
      <c r="B9" s="6">
        <v>188169000</v>
      </c>
      <c r="C9" s="6">
        <v>175341000</v>
      </c>
    </row>
    <row r="10" spans="1:3" ht="30">
      <c r="A10" s="2" t="s">
        <v>51</v>
      </c>
      <c r="B10" s="6">
        <v>1108138000</v>
      </c>
      <c r="C10" s="6">
        <v>1325376000</v>
      </c>
    </row>
    <row r="11" spans="1:3" ht="30">
      <c r="A11" s="2" t="s">
        <v>53</v>
      </c>
      <c r="B11" s="6">
        <v>106214000</v>
      </c>
      <c r="C11" s="6">
        <v>125115000</v>
      </c>
    </row>
    <row r="12" spans="1:3" ht="30">
      <c r="A12" s="2" t="s">
        <v>56</v>
      </c>
      <c r="B12" s="6">
        <v>1054890000</v>
      </c>
      <c r="C12" s="6">
        <v>997519000</v>
      </c>
    </row>
    <row r="13" spans="1:3">
      <c r="A13" s="2" t="s">
        <v>54</v>
      </c>
      <c r="B13" s="6">
        <v>646870000</v>
      </c>
      <c r="C13" s="6">
        <v>616842000</v>
      </c>
    </row>
    <row r="14" spans="1:3" ht="30">
      <c r="A14" s="2" t="s">
        <v>58</v>
      </c>
      <c r="B14" s="6">
        <v>176758000</v>
      </c>
      <c r="C14" s="6">
        <v>158490000</v>
      </c>
    </row>
    <row r="15" spans="1:3">
      <c r="A15" s="3" t="s">
        <v>76</v>
      </c>
      <c r="B15" s="4"/>
      <c r="C15" s="4"/>
    </row>
    <row r="16" spans="1:3">
      <c r="A16" s="2" t="s">
        <v>77</v>
      </c>
      <c r="B16" s="8">
        <v>0.01</v>
      </c>
      <c r="C16" s="8">
        <v>0.01</v>
      </c>
    </row>
    <row r="17" spans="1:3">
      <c r="A17" s="2" t="s">
        <v>78</v>
      </c>
      <c r="B17" s="6">
        <v>320000000</v>
      </c>
      <c r="C17" s="6">
        <v>320000000</v>
      </c>
    </row>
    <row r="18" spans="1:3">
      <c r="A18" s="2" t="s">
        <v>79</v>
      </c>
      <c r="B18" s="6">
        <v>255962866</v>
      </c>
      <c r="C18" s="6">
        <v>255962866</v>
      </c>
    </row>
    <row r="19" spans="1:3">
      <c r="A19" s="2" t="s">
        <v>80</v>
      </c>
      <c r="B19" s="7">
        <v>1</v>
      </c>
      <c r="C19" s="7">
        <v>1</v>
      </c>
    </row>
    <row r="20" spans="1:3">
      <c r="A20" s="2" t="s">
        <v>81</v>
      </c>
      <c r="B20" s="6">
        <v>5000000</v>
      </c>
      <c r="C20" s="6">
        <v>5000000</v>
      </c>
    </row>
    <row r="21" spans="1:3">
      <c r="A21" s="2" t="s">
        <v>82</v>
      </c>
      <c r="B21" s="4">
        <v>0</v>
      </c>
      <c r="C21" s="4">
        <v>0</v>
      </c>
    </row>
    <row r="22" spans="1:3">
      <c r="A22" s="2" t="s">
        <v>83</v>
      </c>
      <c r="B22" s="6">
        <v>59876776</v>
      </c>
      <c r="C22" s="6">
        <v>57132515</v>
      </c>
    </row>
    <row r="23" spans="1:3">
      <c r="A23" s="2" t="s">
        <v>70</v>
      </c>
      <c r="B23" s="4"/>
      <c r="C23" s="4"/>
    </row>
    <row r="24" spans="1:3" ht="30">
      <c r="A24" s="2" t="s">
        <v>30</v>
      </c>
      <c r="B24" s="6">
        <v>2830000</v>
      </c>
      <c r="C24" s="6">
        <v>6352000</v>
      </c>
    </row>
    <row r="25" spans="1:3" ht="30">
      <c r="A25" s="2" t="s">
        <v>72</v>
      </c>
      <c r="B25" s="6">
        <v>40129000</v>
      </c>
      <c r="C25" s="6">
        <v>34736000</v>
      </c>
    </row>
    <row r="26" spans="1:3" ht="30">
      <c r="A26" s="2" t="s">
        <v>37</v>
      </c>
      <c r="B26" s="6">
        <v>1940000</v>
      </c>
      <c r="C26" s="6">
        <v>1591000</v>
      </c>
    </row>
    <row r="27" spans="1:3" ht="30">
      <c r="A27" s="2" t="s">
        <v>40</v>
      </c>
      <c r="B27" s="6">
        <v>2443000</v>
      </c>
      <c r="C27" s="6">
        <v>2283000</v>
      </c>
    </row>
    <row r="28" spans="1:3" ht="45">
      <c r="A28" s="2" t="s">
        <v>42</v>
      </c>
      <c r="B28" s="6">
        <v>1269161000</v>
      </c>
      <c r="C28" s="6">
        <v>1199594000</v>
      </c>
    </row>
    <row r="29" spans="1:3" ht="45">
      <c r="A29" s="2" t="s">
        <v>73</v>
      </c>
      <c r="B29" s="6">
        <v>244850000</v>
      </c>
      <c r="C29" s="6">
        <v>-194619000</v>
      </c>
    </row>
    <row r="30" spans="1:3">
      <c r="A30" s="2" t="s">
        <v>74</v>
      </c>
      <c r="B30" s="6">
        <v>288991000</v>
      </c>
      <c r="C30" s="6">
        <v>288991000</v>
      </c>
    </row>
    <row r="31" spans="1:3">
      <c r="A31" s="2" t="s">
        <v>75</v>
      </c>
      <c r="B31" s="6">
        <v>73928000</v>
      </c>
      <c r="C31" s="6">
        <v>74979000</v>
      </c>
    </row>
    <row r="32" spans="1:3" ht="30">
      <c r="A32" s="2" t="s">
        <v>51</v>
      </c>
      <c r="B32" s="6">
        <v>17881000</v>
      </c>
      <c r="C32" s="6">
        <v>22898000</v>
      </c>
    </row>
    <row r="33" spans="1:3" ht="30">
      <c r="A33" s="2" t="s">
        <v>53</v>
      </c>
      <c r="B33" s="6">
        <v>26321000</v>
      </c>
      <c r="C33" s="6">
        <v>28668000</v>
      </c>
    </row>
    <row r="34" spans="1:3" ht="30">
      <c r="A34" s="2" t="s">
        <v>56</v>
      </c>
      <c r="B34" s="6">
        <v>867579000</v>
      </c>
      <c r="C34" s="6">
        <v>807630000</v>
      </c>
    </row>
    <row r="35" spans="1:3">
      <c r="A35" s="2" t="s">
        <v>54</v>
      </c>
      <c r="B35" s="6">
        <v>367000</v>
      </c>
      <c r="C35" s="6">
        <v>336000</v>
      </c>
    </row>
    <row r="36" spans="1:3" ht="30">
      <c r="A36" s="2" t="s">
        <v>58</v>
      </c>
      <c r="B36" s="7">
        <v>47170000</v>
      </c>
      <c r="C36" s="7">
        <v>359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159</v>
      </c>
      <c r="B1" s="9" t="s">
        <v>2</v>
      </c>
      <c r="C1" s="9"/>
    </row>
    <row r="2" spans="1:3" ht="15" customHeight="1">
      <c r="A2" s="9"/>
      <c r="B2" s="9" t="s">
        <v>3</v>
      </c>
      <c r="C2" s="9"/>
    </row>
    <row r="3" spans="1:3" ht="45">
      <c r="A3" s="3" t="s">
        <v>214</v>
      </c>
      <c r="B3" s="11"/>
      <c r="C3" s="11"/>
    </row>
    <row r="4" spans="1:3" ht="318.75" customHeight="1">
      <c r="A4" s="12" t="s">
        <v>1160</v>
      </c>
      <c r="B4" s="20" t="s">
        <v>215</v>
      </c>
      <c r="C4" s="20"/>
    </row>
    <row r="5" spans="1:3">
      <c r="A5" s="12"/>
      <c r="B5" s="11"/>
      <c r="C5" s="11"/>
    </row>
    <row r="6" spans="1:3" ht="114.75" customHeight="1">
      <c r="A6" s="12"/>
      <c r="B6" s="21" t="s">
        <v>216</v>
      </c>
      <c r="C6" s="21"/>
    </row>
    <row r="7" spans="1:3">
      <c r="A7" s="12"/>
      <c r="B7" s="22"/>
      <c r="C7" s="22"/>
    </row>
    <row r="8" spans="1:3">
      <c r="A8" s="12"/>
      <c r="B8" s="16"/>
      <c r="C8" s="16"/>
    </row>
    <row r="9" spans="1:3" ht="178.5">
      <c r="A9" s="12"/>
      <c r="B9" s="17" t="s">
        <v>217</v>
      </c>
      <c r="C9" s="18" t="s">
        <v>218</v>
      </c>
    </row>
    <row r="10" spans="1:3">
      <c r="A10" s="12"/>
      <c r="B10" s="16"/>
      <c r="C10" s="16"/>
    </row>
    <row r="11" spans="1:3" ht="51">
      <c r="A11" s="12"/>
      <c r="B11" s="17" t="s">
        <v>217</v>
      </c>
      <c r="C11" s="18" t="s">
        <v>219</v>
      </c>
    </row>
    <row r="12" spans="1:3">
      <c r="A12" s="12"/>
      <c r="B12" s="16"/>
      <c r="C12" s="16"/>
    </row>
    <row r="13" spans="1:3" ht="51">
      <c r="A13" s="12"/>
      <c r="B13" s="17" t="s">
        <v>217</v>
      </c>
      <c r="C13" s="18" t="s">
        <v>220</v>
      </c>
    </row>
    <row r="14" spans="1:3">
      <c r="A14" s="12"/>
      <c r="B14" s="16"/>
      <c r="C14" s="16"/>
    </row>
    <row r="15" spans="1:3" ht="306">
      <c r="A15" s="12"/>
      <c r="B15" s="17" t="s">
        <v>217</v>
      </c>
      <c r="C15" s="18" t="s">
        <v>221</v>
      </c>
    </row>
    <row r="16" spans="1:3" ht="114.75" customHeight="1">
      <c r="A16" s="2" t="s">
        <v>1161</v>
      </c>
      <c r="B16" s="20" t="s">
        <v>222</v>
      </c>
      <c r="C16" s="20"/>
    </row>
    <row r="17" spans="1:3" ht="204" customHeight="1">
      <c r="A17" s="2" t="s">
        <v>1162</v>
      </c>
      <c r="B17" s="20" t="s">
        <v>223</v>
      </c>
      <c r="C17" s="20"/>
    </row>
    <row r="18" spans="1:3" ht="89.25" customHeight="1">
      <c r="A18" s="2" t="s">
        <v>1163</v>
      </c>
      <c r="B18" s="20" t="s">
        <v>224</v>
      </c>
      <c r="C18" s="20"/>
    </row>
    <row r="19" spans="1:3" ht="102" customHeight="1">
      <c r="A19" s="2" t="s">
        <v>1164</v>
      </c>
      <c r="B19" s="20" t="s">
        <v>225</v>
      </c>
      <c r="C19" s="20"/>
    </row>
    <row r="20" spans="1:3" ht="216.75" customHeight="1">
      <c r="A20" s="2" t="s">
        <v>1165</v>
      </c>
      <c r="B20" s="20" t="s">
        <v>226</v>
      </c>
      <c r="C20" s="20"/>
    </row>
    <row r="21" spans="1:3" ht="127.5" customHeight="1">
      <c r="A21" s="2" t="s">
        <v>1166</v>
      </c>
      <c r="B21" s="20" t="s">
        <v>227</v>
      </c>
      <c r="C21" s="20"/>
    </row>
    <row r="22" spans="1:3" ht="191.25" customHeight="1">
      <c r="A22" s="12" t="s">
        <v>1167</v>
      </c>
      <c r="B22" s="20" t="s">
        <v>228</v>
      </c>
      <c r="C22" s="20"/>
    </row>
    <row r="23" spans="1:3">
      <c r="A23" s="12"/>
      <c r="B23" s="11"/>
      <c r="C23" s="11"/>
    </row>
    <row r="24" spans="1:3" ht="153" customHeight="1">
      <c r="A24" s="12"/>
      <c r="B24" s="21" t="s">
        <v>229</v>
      </c>
      <c r="C24" s="21"/>
    </row>
    <row r="25" spans="1:3" ht="357" customHeight="1">
      <c r="A25" s="12" t="s">
        <v>153</v>
      </c>
      <c r="B25" s="20" t="s">
        <v>230</v>
      </c>
      <c r="C25" s="20"/>
    </row>
    <row r="26" spans="1:3">
      <c r="A26" s="12"/>
      <c r="B26" s="11"/>
      <c r="C26" s="11"/>
    </row>
    <row r="27" spans="1:3" ht="76.5" customHeight="1">
      <c r="A27" s="12"/>
      <c r="B27" s="21" t="s">
        <v>231</v>
      </c>
      <c r="C27" s="21"/>
    </row>
    <row r="28" spans="1:3" ht="102" customHeight="1">
      <c r="A28" s="2" t="s">
        <v>1168</v>
      </c>
      <c r="B28" s="20" t="s">
        <v>232</v>
      </c>
      <c r="C28" s="20"/>
    </row>
    <row r="29" spans="1:3" ht="242.25" customHeight="1">
      <c r="A29" s="2" t="s">
        <v>1169</v>
      </c>
      <c r="B29" s="20" t="s">
        <v>233</v>
      </c>
      <c r="C29" s="20"/>
    </row>
    <row r="30" spans="1:3" ht="242.25" customHeight="1">
      <c r="A30" s="12" t="s">
        <v>1170</v>
      </c>
      <c r="B30" s="20" t="s">
        <v>234</v>
      </c>
      <c r="C30" s="20"/>
    </row>
    <row r="31" spans="1:3">
      <c r="A31" s="12"/>
      <c r="B31" s="11"/>
      <c r="C31" s="11"/>
    </row>
    <row r="32" spans="1:3" ht="89.25" customHeight="1">
      <c r="A32" s="12"/>
      <c r="B32" s="21" t="s">
        <v>235</v>
      </c>
      <c r="C32" s="21"/>
    </row>
    <row r="33" spans="1:3" ht="293.25" customHeight="1">
      <c r="A33" s="12" t="s">
        <v>1171</v>
      </c>
      <c r="B33" s="20" t="s">
        <v>236</v>
      </c>
      <c r="C33" s="20"/>
    </row>
    <row r="34" spans="1:3">
      <c r="A34" s="12"/>
      <c r="B34" s="11"/>
      <c r="C34" s="11"/>
    </row>
    <row r="35" spans="1:3" ht="216.75" customHeight="1">
      <c r="A35" s="12"/>
      <c r="B35" s="21" t="s">
        <v>237</v>
      </c>
      <c r="C35" s="21"/>
    </row>
    <row r="36" spans="1:3" ht="127.5" customHeight="1">
      <c r="A36" s="12" t="s">
        <v>1172</v>
      </c>
      <c r="B36" s="20" t="s">
        <v>238</v>
      </c>
      <c r="C36" s="20"/>
    </row>
    <row r="37" spans="1:3">
      <c r="A37" s="12"/>
      <c r="B37" s="11"/>
      <c r="C37" s="11"/>
    </row>
    <row r="38" spans="1:3" ht="153" customHeight="1">
      <c r="A38" s="12"/>
      <c r="B38" s="21" t="s">
        <v>239</v>
      </c>
      <c r="C38" s="21"/>
    </row>
    <row r="39" spans="1:3">
      <c r="A39" s="12"/>
      <c r="B39" s="11"/>
      <c r="C39" s="11"/>
    </row>
    <row r="40" spans="1:3" ht="51" customHeight="1">
      <c r="A40" s="12"/>
      <c r="B40" s="21" t="s">
        <v>240</v>
      </c>
      <c r="C40" s="21"/>
    </row>
    <row r="41" spans="1:3" ht="127.5" customHeight="1">
      <c r="A41" s="2" t="s">
        <v>250</v>
      </c>
      <c r="B41" s="20" t="s">
        <v>241</v>
      </c>
      <c r="C41" s="20"/>
    </row>
    <row r="42" spans="1:3" ht="89.25" customHeight="1">
      <c r="A42" s="2" t="s">
        <v>1173</v>
      </c>
      <c r="B42" s="20" t="s">
        <v>242</v>
      </c>
      <c r="C42" s="20"/>
    </row>
    <row r="43" spans="1:3" ht="255" customHeight="1">
      <c r="A43" s="2" t="s">
        <v>1174</v>
      </c>
      <c r="B43" s="20" t="s">
        <v>243</v>
      </c>
      <c r="C43" s="20"/>
    </row>
    <row r="44" spans="1:3" ht="204" customHeight="1">
      <c r="A44" s="2" t="s">
        <v>1175</v>
      </c>
      <c r="B44" s="20" t="s">
        <v>244</v>
      </c>
      <c r="C44" s="20"/>
    </row>
    <row r="45" spans="1:3" ht="229.5" customHeight="1">
      <c r="A45" s="2" t="s">
        <v>1176</v>
      </c>
      <c r="B45" s="20" t="s">
        <v>245</v>
      </c>
      <c r="C45" s="20"/>
    </row>
    <row r="46" spans="1:3" ht="178.5" customHeight="1">
      <c r="A46" s="2" t="s">
        <v>1177</v>
      </c>
      <c r="B46" s="20" t="s">
        <v>246</v>
      </c>
      <c r="C46" s="20"/>
    </row>
    <row r="47" spans="1:3" ht="165.75" customHeight="1">
      <c r="A47" s="12" t="s">
        <v>567</v>
      </c>
      <c r="B47" s="20" t="s">
        <v>247</v>
      </c>
      <c r="C47" s="20"/>
    </row>
    <row r="48" spans="1:3">
      <c r="A48" s="12"/>
      <c r="B48" s="11"/>
      <c r="C48" s="11"/>
    </row>
    <row r="49" spans="1:3" ht="127.5" customHeight="1">
      <c r="A49" s="12"/>
      <c r="B49" s="21" t="s">
        <v>248</v>
      </c>
      <c r="C49" s="21"/>
    </row>
    <row r="50" spans="1:3">
      <c r="A50" s="12" t="s">
        <v>249</v>
      </c>
      <c r="B50" s="20" t="s">
        <v>249</v>
      </c>
      <c r="C50" s="20"/>
    </row>
    <row r="51" spans="1:3">
      <c r="A51" s="12"/>
      <c r="B51" s="11"/>
      <c r="C51" s="11"/>
    </row>
    <row r="52" spans="1:3">
      <c r="A52" s="12"/>
      <c r="B52" s="23" t="s">
        <v>250</v>
      </c>
      <c r="C52" s="23"/>
    </row>
    <row r="53" spans="1:3" ht="114.75" customHeight="1">
      <c r="A53" s="12"/>
      <c r="B53" s="21" t="s">
        <v>251</v>
      </c>
      <c r="C53" s="21"/>
    </row>
  </sheetData>
  <mergeCells count="54">
    <mergeCell ref="A47:A49"/>
    <mergeCell ref="B47:C47"/>
    <mergeCell ref="B48:C48"/>
    <mergeCell ref="B49:C49"/>
    <mergeCell ref="A50:A53"/>
    <mergeCell ref="B50:C50"/>
    <mergeCell ref="B51:C51"/>
    <mergeCell ref="B52:C52"/>
    <mergeCell ref="B53:C53"/>
    <mergeCell ref="B41:C41"/>
    <mergeCell ref="B42:C42"/>
    <mergeCell ref="B43:C43"/>
    <mergeCell ref="B44:C44"/>
    <mergeCell ref="B45:C45"/>
    <mergeCell ref="B46:C46"/>
    <mergeCell ref="A33:A35"/>
    <mergeCell ref="B33:C33"/>
    <mergeCell ref="B34:C34"/>
    <mergeCell ref="B35:C35"/>
    <mergeCell ref="A36:A40"/>
    <mergeCell ref="B36:C36"/>
    <mergeCell ref="B37:C37"/>
    <mergeCell ref="B38:C38"/>
    <mergeCell ref="B39:C39"/>
    <mergeCell ref="B40:C40"/>
    <mergeCell ref="B28:C28"/>
    <mergeCell ref="B29:C29"/>
    <mergeCell ref="A30:A32"/>
    <mergeCell ref="B30:C30"/>
    <mergeCell ref="B31:C31"/>
    <mergeCell ref="B32:C32"/>
    <mergeCell ref="A22:A24"/>
    <mergeCell ref="B22:C22"/>
    <mergeCell ref="B23:C23"/>
    <mergeCell ref="B24:C24"/>
    <mergeCell ref="A25:A27"/>
    <mergeCell ref="B25:C25"/>
    <mergeCell ref="B26:C26"/>
    <mergeCell ref="B27:C27"/>
    <mergeCell ref="B16:C16"/>
    <mergeCell ref="B17:C17"/>
    <mergeCell ref="B18:C18"/>
    <mergeCell ref="B19:C19"/>
    <mergeCell ref="B20:C20"/>
    <mergeCell ref="B21:C21"/>
    <mergeCell ref="A1:A2"/>
    <mergeCell ref="B1:C1"/>
    <mergeCell ref="B2:C2"/>
    <mergeCell ref="B3:C3"/>
    <mergeCell ref="A4:A15"/>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9.5703125" customWidth="1"/>
    <col min="4" max="4" width="2.7109375" customWidth="1"/>
    <col min="5" max="5" width="11.28515625" customWidth="1"/>
    <col min="6" max="6" width="2.140625" customWidth="1"/>
    <col min="7" max="7" width="9.5703125" customWidth="1"/>
    <col min="8" max="8" width="2" customWidth="1"/>
    <col min="9" max="9" width="7.85546875" customWidth="1"/>
    <col min="10" max="10" width="1.5703125" customWidth="1"/>
    <col min="11" max="11" width="9.5703125" customWidth="1"/>
    <col min="12" max="12" width="2" customWidth="1"/>
    <col min="13" max="13" width="6.85546875" customWidth="1"/>
    <col min="14" max="15" width="9.5703125" customWidth="1"/>
    <col min="16" max="16" width="2" customWidth="1"/>
    <col min="17" max="17" width="7.85546875" customWidth="1"/>
    <col min="18" max="19" width="9.5703125" customWidth="1"/>
    <col min="20" max="20" width="2" customWidth="1"/>
    <col min="21" max="21" width="6.85546875" customWidth="1"/>
    <col min="22" max="22" width="9.5703125" customWidth="1"/>
  </cols>
  <sheetData>
    <row r="1" spans="1:22" ht="15" customHeight="1">
      <c r="A1" s="9" t="s">
        <v>11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72</v>
      </c>
      <c r="B3" s="11"/>
      <c r="C3" s="11"/>
      <c r="D3" s="11"/>
      <c r="E3" s="11"/>
      <c r="F3" s="11"/>
      <c r="G3" s="11"/>
      <c r="H3" s="11"/>
      <c r="I3" s="11"/>
      <c r="J3" s="11"/>
      <c r="K3" s="11"/>
      <c r="L3" s="11"/>
      <c r="M3" s="11"/>
      <c r="N3" s="11"/>
      <c r="O3" s="11"/>
      <c r="P3" s="11"/>
      <c r="Q3" s="11"/>
      <c r="R3" s="11"/>
      <c r="S3" s="11"/>
      <c r="T3" s="11"/>
      <c r="U3" s="11"/>
      <c r="V3" s="11"/>
    </row>
    <row r="4" spans="1:22">
      <c r="A4" s="12" t="s">
        <v>1179</v>
      </c>
      <c r="B4" s="21" t="s">
        <v>278</v>
      </c>
      <c r="C4" s="21"/>
      <c r="D4" s="21"/>
      <c r="E4" s="21"/>
      <c r="F4" s="21"/>
      <c r="G4" s="21"/>
      <c r="H4" s="21"/>
      <c r="I4" s="21"/>
      <c r="J4" s="21"/>
      <c r="K4" s="21"/>
      <c r="L4" s="21"/>
      <c r="M4" s="21"/>
      <c r="N4" s="21"/>
      <c r="O4" s="21"/>
      <c r="P4" s="21"/>
      <c r="Q4" s="21"/>
      <c r="R4" s="21"/>
      <c r="S4" s="21"/>
      <c r="T4" s="21"/>
      <c r="U4" s="21"/>
      <c r="V4" s="21"/>
    </row>
    <row r="5" spans="1:22">
      <c r="A5" s="12"/>
      <c r="B5" s="83"/>
      <c r="C5" s="83"/>
      <c r="D5" s="83"/>
      <c r="E5" s="83"/>
      <c r="F5" s="83"/>
      <c r="G5" s="83"/>
      <c r="H5" s="83"/>
      <c r="I5" s="83"/>
      <c r="J5" s="83"/>
      <c r="K5" s="83"/>
      <c r="L5" s="83"/>
      <c r="M5" s="83"/>
      <c r="N5" s="83"/>
      <c r="O5" s="83"/>
      <c r="P5" s="83"/>
      <c r="Q5" s="83"/>
      <c r="R5" s="83"/>
      <c r="S5" s="83"/>
      <c r="T5" s="83"/>
      <c r="U5" s="83"/>
      <c r="V5" s="83"/>
    </row>
    <row r="6" spans="1:22">
      <c r="A6" s="12"/>
      <c r="B6" s="38"/>
      <c r="C6" s="38"/>
      <c r="D6" s="38"/>
      <c r="E6" s="38"/>
      <c r="F6" s="38"/>
      <c r="G6" s="38"/>
      <c r="H6" s="38"/>
      <c r="I6" s="38"/>
      <c r="J6" s="38"/>
      <c r="K6" s="38"/>
      <c r="L6" s="38"/>
      <c r="M6" s="38"/>
      <c r="N6" s="38"/>
      <c r="O6" s="38"/>
      <c r="P6" s="38"/>
      <c r="Q6" s="38"/>
      <c r="R6" s="38"/>
      <c r="S6" s="38"/>
      <c r="T6" s="38"/>
      <c r="U6" s="38"/>
      <c r="V6" s="38"/>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26"/>
      <c r="C8" s="15"/>
      <c r="D8" s="39"/>
      <c r="E8" s="39"/>
      <c r="F8" s="39"/>
      <c r="G8" s="15"/>
      <c r="H8" s="39"/>
      <c r="I8" s="39"/>
      <c r="J8" s="39"/>
      <c r="K8" s="15"/>
      <c r="L8" s="40" t="s">
        <v>279</v>
      </c>
      <c r="M8" s="40"/>
      <c r="N8" s="40"/>
      <c r="O8" s="40"/>
      <c r="P8" s="40"/>
      <c r="Q8" s="40"/>
      <c r="R8" s="40"/>
      <c r="S8" s="40"/>
      <c r="T8" s="40"/>
      <c r="U8" s="40"/>
      <c r="V8" s="40"/>
    </row>
    <row r="9" spans="1:22" ht="15.75" thickBot="1">
      <c r="A9" s="12"/>
      <c r="B9" s="27" t="s">
        <v>280</v>
      </c>
      <c r="C9" s="15"/>
      <c r="D9" s="41" t="s">
        <v>281</v>
      </c>
      <c r="E9" s="41"/>
      <c r="F9" s="41"/>
      <c r="G9" s="15"/>
      <c r="H9" s="41" t="s">
        <v>282</v>
      </c>
      <c r="I9" s="41"/>
      <c r="J9" s="41"/>
      <c r="K9" s="15"/>
      <c r="L9" s="41" t="s">
        <v>283</v>
      </c>
      <c r="M9" s="41"/>
      <c r="N9" s="41"/>
      <c r="O9" s="15"/>
      <c r="P9" s="41" t="s">
        <v>284</v>
      </c>
      <c r="Q9" s="41"/>
      <c r="R9" s="41"/>
      <c r="S9" s="15"/>
      <c r="T9" s="41" t="s">
        <v>285</v>
      </c>
      <c r="U9" s="41"/>
      <c r="V9" s="41"/>
    </row>
    <row r="10" spans="1:22">
      <c r="A10" s="12"/>
      <c r="B10" s="15"/>
      <c r="C10" s="15"/>
      <c r="D10" s="42"/>
      <c r="E10" s="42"/>
      <c r="F10" s="42"/>
      <c r="G10" s="15"/>
      <c r="H10" s="43" t="s">
        <v>286</v>
      </c>
      <c r="I10" s="43"/>
      <c r="J10" s="43"/>
      <c r="K10" s="43"/>
      <c r="L10" s="43"/>
      <c r="M10" s="43"/>
      <c r="N10" s="43"/>
      <c r="O10" s="43"/>
      <c r="P10" s="43"/>
      <c r="Q10" s="43"/>
      <c r="R10" s="43"/>
      <c r="S10" s="43"/>
      <c r="T10" s="43"/>
      <c r="U10" s="43"/>
      <c r="V10" s="43"/>
    </row>
    <row r="11" spans="1:22">
      <c r="A11" s="12"/>
      <c r="B11" s="28" t="s">
        <v>287</v>
      </c>
      <c r="C11" s="15"/>
      <c r="D11" s="22"/>
      <c r="E11" s="22"/>
      <c r="F11" s="22"/>
      <c r="G11" s="15"/>
      <c r="H11" s="22"/>
      <c r="I11" s="22"/>
      <c r="J11" s="22"/>
      <c r="K11" s="15"/>
      <c r="L11" s="22"/>
      <c r="M11" s="22"/>
      <c r="N11" s="22"/>
      <c r="O11" s="15"/>
      <c r="P11" s="22"/>
      <c r="Q11" s="22"/>
      <c r="R11" s="22"/>
      <c r="S11" s="15"/>
      <c r="T11" s="22"/>
      <c r="U11" s="22"/>
      <c r="V11" s="22"/>
    </row>
    <row r="12" spans="1:22">
      <c r="A12" s="12"/>
      <c r="B12" s="29" t="s">
        <v>288</v>
      </c>
      <c r="C12" s="30"/>
      <c r="D12" s="44"/>
      <c r="E12" s="44"/>
      <c r="F12" s="44"/>
      <c r="G12" s="30"/>
      <c r="H12" s="44"/>
      <c r="I12" s="44"/>
      <c r="J12" s="44"/>
      <c r="K12" s="30"/>
      <c r="L12" s="44"/>
      <c r="M12" s="44"/>
      <c r="N12" s="44"/>
      <c r="O12" s="30"/>
      <c r="P12" s="44"/>
      <c r="Q12" s="44"/>
      <c r="R12" s="44"/>
      <c r="S12" s="30"/>
      <c r="T12" s="44"/>
      <c r="U12" s="44"/>
      <c r="V12" s="44"/>
    </row>
    <row r="13" spans="1:22">
      <c r="A13" s="12"/>
      <c r="B13" s="45" t="s">
        <v>31</v>
      </c>
      <c r="C13" s="22"/>
      <c r="D13" s="46" t="s">
        <v>289</v>
      </c>
      <c r="E13" s="47">
        <v>474110</v>
      </c>
      <c r="F13" s="22"/>
      <c r="G13" s="22"/>
      <c r="H13" s="46" t="s">
        <v>289</v>
      </c>
      <c r="I13" s="47">
        <v>474110</v>
      </c>
      <c r="J13" s="22"/>
      <c r="K13" s="22"/>
      <c r="L13" s="46" t="s">
        <v>289</v>
      </c>
      <c r="M13" s="48" t="s">
        <v>290</v>
      </c>
      <c r="N13" s="22"/>
      <c r="O13" s="22"/>
      <c r="P13" s="46" t="s">
        <v>289</v>
      </c>
      <c r="Q13" s="47">
        <v>474110</v>
      </c>
      <c r="R13" s="22"/>
      <c r="S13" s="22"/>
      <c r="T13" s="46" t="s">
        <v>289</v>
      </c>
      <c r="U13" s="48" t="s">
        <v>290</v>
      </c>
      <c r="V13" s="22"/>
    </row>
    <row r="14" spans="1:22">
      <c r="A14" s="12"/>
      <c r="B14" s="45"/>
      <c r="C14" s="22"/>
      <c r="D14" s="46"/>
      <c r="E14" s="47"/>
      <c r="F14" s="22"/>
      <c r="G14" s="22"/>
      <c r="H14" s="46"/>
      <c r="I14" s="47"/>
      <c r="J14" s="22"/>
      <c r="K14" s="22"/>
      <c r="L14" s="46"/>
      <c r="M14" s="48"/>
      <c r="N14" s="22"/>
      <c r="O14" s="22"/>
      <c r="P14" s="46"/>
      <c r="Q14" s="47"/>
      <c r="R14" s="22"/>
      <c r="S14" s="22"/>
      <c r="T14" s="46"/>
      <c r="U14" s="48"/>
      <c r="V14" s="22"/>
    </row>
    <row r="15" spans="1:22">
      <c r="A15" s="12"/>
      <c r="B15" s="49" t="s">
        <v>291</v>
      </c>
      <c r="C15" s="44"/>
      <c r="D15" s="50">
        <v>17619</v>
      </c>
      <c r="E15" s="50"/>
      <c r="F15" s="44"/>
      <c r="G15" s="44"/>
      <c r="H15" s="50">
        <v>17619</v>
      </c>
      <c r="I15" s="50"/>
      <c r="J15" s="44"/>
      <c r="K15" s="44"/>
      <c r="L15" s="50">
        <v>17619</v>
      </c>
      <c r="M15" s="50"/>
      <c r="N15" s="44"/>
      <c r="O15" s="44"/>
      <c r="P15" s="51" t="s">
        <v>290</v>
      </c>
      <c r="Q15" s="51"/>
      <c r="R15" s="44"/>
      <c r="S15" s="44"/>
      <c r="T15" s="51" t="s">
        <v>290</v>
      </c>
      <c r="U15" s="51"/>
      <c r="V15" s="44"/>
    </row>
    <row r="16" spans="1:22">
      <c r="A16" s="12"/>
      <c r="B16" s="49"/>
      <c r="C16" s="44"/>
      <c r="D16" s="50"/>
      <c r="E16" s="50"/>
      <c r="F16" s="44"/>
      <c r="G16" s="44"/>
      <c r="H16" s="50"/>
      <c r="I16" s="50"/>
      <c r="J16" s="44"/>
      <c r="K16" s="44"/>
      <c r="L16" s="50"/>
      <c r="M16" s="50"/>
      <c r="N16" s="44"/>
      <c r="O16" s="44"/>
      <c r="P16" s="51"/>
      <c r="Q16" s="51"/>
      <c r="R16" s="44"/>
      <c r="S16" s="44"/>
      <c r="T16" s="51"/>
      <c r="U16" s="51"/>
      <c r="V16" s="44"/>
    </row>
    <row r="17" spans="1:22">
      <c r="A17" s="12"/>
      <c r="B17" s="45" t="s">
        <v>292</v>
      </c>
      <c r="C17" s="22"/>
      <c r="D17" s="47">
        <v>208296</v>
      </c>
      <c r="E17" s="47"/>
      <c r="F17" s="22"/>
      <c r="G17" s="22"/>
      <c r="H17" s="47">
        <v>208296</v>
      </c>
      <c r="I17" s="47"/>
      <c r="J17" s="22"/>
      <c r="K17" s="22"/>
      <c r="L17" s="48" t="s">
        <v>290</v>
      </c>
      <c r="M17" s="48"/>
      <c r="N17" s="22"/>
      <c r="O17" s="22"/>
      <c r="P17" s="47">
        <v>208296</v>
      </c>
      <c r="Q17" s="47"/>
      <c r="R17" s="22"/>
      <c r="S17" s="22"/>
      <c r="T17" s="48" t="s">
        <v>290</v>
      </c>
      <c r="U17" s="48"/>
      <c r="V17" s="22"/>
    </row>
    <row r="18" spans="1:22">
      <c r="A18" s="12"/>
      <c r="B18" s="45"/>
      <c r="C18" s="22"/>
      <c r="D18" s="47"/>
      <c r="E18" s="47"/>
      <c r="F18" s="22"/>
      <c r="G18" s="22"/>
      <c r="H18" s="47"/>
      <c r="I18" s="47"/>
      <c r="J18" s="22"/>
      <c r="K18" s="22"/>
      <c r="L18" s="48"/>
      <c r="M18" s="48"/>
      <c r="N18" s="22"/>
      <c r="O18" s="22"/>
      <c r="P18" s="47"/>
      <c r="Q18" s="47"/>
      <c r="R18" s="22"/>
      <c r="S18" s="22"/>
      <c r="T18" s="48"/>
      <c r="U18" s="48"/>
      <c r="V18" s="22"/>
    </row>
    <row r="19" spans="1:22">
      <c r="A19" s="12"/>
      <c r="B19" s="49" t="s">
        <v>293</v>
      </c>
      <c r="C19" s="44"/>
      <c r="D19" s="50">
        <v>1019</v>
      </c>
      <c r="E19" s="50"/>
      <c r="F19" s="44"/>
      <c r="G19" s="44"/>
      <c r="H19" s="50">
        <v>1019</v>
      </c>
      <c r="I19" s="50"/>
      <c r="J19" s="44"/>
      <c r="K19" s="44"/>
      <c r="L19" s="51" t="s">
        <v>290</v>
      </c>
      <c r="M19" s="51"/>
      <c r="N19" s="44"/>
      <c r="O19" s="44"/>
      <c r="P19" s="50">
        <v>1019</v>
      </c>
      <c r="Q19" s="50"/>
      <c r="R19" s="44"/>
      <c r="S19" s="44"/>
      <c r="T19" s="51" t="s">
        <v>290</v>
      </c>
      <c r="U19" s="51"/>
      <c r="V19" s="44"/>
    </row>
    <row r="20" spans="1:22" ht="15.75" thickBot="1">
      <c r="A20" s="12"/>
      <c r="B20" s="49"/>
      <c r="C20" s="44"/>
      <c r="D20" s="52"/>
      <c r="E20" s="52"/>
      <c r="F20" s="53"/>
      <c r="G20" s="44"/>
      <c r="H20" s="52"/>
      <c r="I20" s="52"/>
      <c r="J20" s="53"/>
      <c r="K20" s="44"/>
      <c r="L20" s="54"/>
      <c r="M20" s="54"/>
      <c r="N20" s="53"/>
      <c r="O20" s="44"/>
      <c r="P20" s="52"/>
      <c r="Q20" s="52"/>
      <c r="R20" s="53"/>
      <c r="S20" s="44"/>
      <c r="T20" s="54"/>
      <c r="U20" s="54"/>
      <c r="V20" s="53"/>
    </row>
    <row r="21" spans="1:22">
      <c r="A21" s="12"/>
      <c r="B21" s="55" t="s">
        <v>49</v>
      </c>
      <c r="C21" s="22"/>
      <c r="D21" s="56" t="s">
        <v>289</v>
      </c>
      <c r="E21" s="58">
        <v>701044</v>
      </c>
      <c r="F21" s="42"/>
      <c r="G21" s="22"/>
      <c r="H21" s="56" t="s">
        <v>289</v>
      </c>
      <c r="I21" s="58">
        <v>701044</v>
      </c>
      <c r="J21" s="42"/>
      <c r="K21" s="22"/>
      <c r="L21" s="56" t="s">
        <v>289</v>
      </c>
      <c r="M21" s="58">
        <v>17619</v>
      </c>
      <c r="N21" s="42"/>
      <c r="O21" s="22"/>
      <c r="P21" s="56" t="s">
        <v>289</v>
      </c>
      <c r="Q21" s="58">
        <v>683425</v>
      </c>
      <c r="R21" s="42"/>
      <c r="S21" s="22"/>
      <c r="T21" s="56" t="s">
        <v>289</v>
      </c>
      <c r="U21" s="61" t="s">
        <v>290</v>
      </c>
      <c r="V21" s="42"/>
    </row>
    <row r="22" spans="1:22" ht="15.75" thickBot="1">
      <c r="A22" s="12"/>
      <c r="B22" s="55"/>
      <c r="C22" s="22"/>
      <c r="D22" s="57"/>
      <c r="E22" s="59"/>
      <c r="F22" s="60"/>
      <c r="G22" s="22"/>
      <c r="H22" s="57"/>
      <c r="I22" s="59"/>
      <c r="J22" s="60"/>
      <c r="K22" s="22"/>
      <c r="L22" s="57"/>
      <c r="M22" s="59"/>
      <c r="N22" s="60"/>
      <c r="O22" s="22"/>
      <c r="P22" s="57"/>
      <c r="Q22" s="59"/>
      <c r="R22" s="60"/>
      <c r="S22" s="22"/>
      <c r="T22" s="57"/>
      <c r="U22" s="62"/>
      <c r="V22" s="60"/>
    </row>
    <row r="23" spans="1:22" ht="15.75" thickTop="1">
      <c r="A23" s="12"/>
      <c r="B23" s="30"/>
      <c r="C23" s="30"/>
      <c r="D23" s="63"/>
      <c r="E23" s="63"/>
      <c r="F23" s="63"/>
      <c r="G23" s="30"/>
      <c r="H23" s="63"/>
      <c r="I23" s="63"/>
      <c r="J23" s="63"/>
      <c r="K23" s="30"/>
      <c r="L23" s="63"/>
      <c r="M23" s="63"/>
      <c r="N23" s="63"/>
      <c r="O23" s="30"/>
      <c r="P23" s="63"/>
      <c r="Q23" s="63"/>
      <c r="R23" s="63"/>
      <c r="S23" s="30"/>
      <c r="T23" s="63"/>
      <c r="U23" s="63"/>
      <c r="V23" s="63"/>
    </row>
    <row r="24" spans="1:22">
      <c r="A24" s="12"/>
      <c r="B24" s="28" t="s">
        <v>294</v>
      </c>
      <c r="C24" s="15"/>
      <c r="D24" s="22"/>
      <c r="E24" s="22"/>
      <c r="F24" s="22"/>
      <c r="G24" s="15"/>
      <c r="H24" s="22"/>
      <c r="I24" s="22"/>
      <c r="J24" s="22"/>
      <c r="K24" s="15"/>
      <c r="L24" s="22"/>
      <c r="M24" s="22"/>
      <c r="N24" s="22"/>
      <c r="O24" s="15"/>
      <c r="P24" s="22"/>
      <c r="Q24" s="22"/>
      <c r="R24" s="22"/>
      <c r="S24" s="15"/>
      <c r="T24" s="22"/>
      <c r="U24" s="22"/>
      <c r="V24" s="22"/>
    </row>
    <row r="25" spans="1:22">
      <c r="A25" s="12"/>
      <c r="B25" s="49" t="s">
        <v>292</v>
      </c>
      <c r="C25" s="44"/>
      <c r="D25" s="64" t="s">
        <v>289</v>
      </c>
      <c r="E25" s="50">
        <v>196897</v>
      </c>
      <c r="F25" s="44"/>
      <c r="G25" s="44"/>
      <c r="H25" s="64" t="s">
        <v>289</v>
      </c>
      <c r="I25" s="50">
        <v>196897</v>
      </c>
      <c r="J25" s="44"/>
      <c r="K25" s="44"/>
      <c r="L25" s="64" t="s">
        <v>289</v>
      </c>
      <c r="M25" s="51" t="s">
        <v>290</v>
      </c>
      <c r="N25" s="44"/>
      <c r="O25" s="44"/>
      <c r="P25" s="64" t="s">
        <v>289</v>
      </c>
      <c r="Q25" s="50">
        <v>196897</v>
      </c>
      <c r="R25" s="44"/>
      <c r="S25" s="44"/>
      <c r="T25" s="64" t="s">
        <v>289</v>
      </c>
      <c r="U25" s="51" t="s">
        <v>290</v>
      </c>
      <c r="V25" s="44"/>
    </row>
    <row r="26" spans="1:22">
      <c r="A26" s="12"/>
      <c r="B26" s="49"/>
      <c r="C26" s="44"/>
      <c r="D26" s="64"/>
      <c r="E26" s="50"/>
      <c r="F26" s="44"/>
      <c r="G26" s="44"/>
      <c r="H26" s="64"/>
      <c r="I26" s="50"/>
      <c r="J26" s="44"/>
      <c r="K26" s="44"/>
      <c r="L26" s="64"/>
      <c r="M26" s="51"/>
      <c r="N26" s="44"/>
      <c r="O26" s="44"/>
      <c r="P26" s="64"/>
      <c r="Q26" s="50"/>
      <c r="R26" s="44"/>
      <c r="S26" s="44"/>
      <c r="T26" s="64"/>
      <c r="U26" s="51"/>
      <c r="V26" s="44"/>
    </row>
    <row r="27" spans="1:22">
      <c r="A27" s="12"/>
      <c r="B27" s="45" t="s">
        <v>295</v>
      </c>
      <c r="C27" s="22"/>
      <c r="D27" s="47">
        <v>154144</v>
      </c>
      <c r="E27" s="47"/>
      <c r="F27" s="22"/>
      <c r="G27" s="22"/>
      <c r="H27" s="47">
        <v>155250</v>
      </c>
      <c r="I27" s="47"/>
      <c r="J27" s="22"/>
      <c r="K27" s="22"/>
      <c r="L27" s="48" t="s">
        <v>290</v>
      </c>
      <c r="M27" s="48"/>
      <c r="N27" s="22"/>
      <c r="O27" s="22"/>
      <c r="P27" s="47">
        <v>155250</v>
      </c>
      <c r="Q27" s="47"/>
      <c r="R27" s="22"/>
      <c r="S27" s="22"/>
      <c r="T27" s="48" t="s">
        <v>290</v>
      </c>
      <c r="U27" s="48"/>
      <c r="V27" s="22"/>
    </row>
    <row r="28" spans="1:22">
      <c r="A28" s="12"/>
      <c r="B28" s="45"/>
      <c r="C28" s="22"/>
      <c r="D28" s="47"/>
      <c r="E28" s="47"/>
      <c r="F28" s="22"/>
      <c r="G28" s="22"/>
      <c r="H28" s="47"/>
      <c r="I28" s="47"/>
      <c r="J28" s="22"/>
      <c r="K28" s="22"/>
      <c r="L28" s="48"/>
      <c r="M28" s="48"/>
      <c r="N28" s="22"/>
      <c r="O28" s="22"/>
      <c r="P28" s="47"/>
      <c r="Q28" s="47"/>
      <c r="R28" s="22"/>
      <c r="S28" s="22"/>
      <c r="T28" s="48"/>
      <c r="U28" s="48"/>
      <c r="V28" s="22"/>
    </row>
    <row r="29" spans="1:22">
      <c r="A29" s="12"/>
      <c r="B29" s="49" t="s">
        <v>296</v>
      </c>
      <c r="C29" s="44"/>
      <c r="D29" s="50">
        <v>296579</v>
      </c>
      <c r="E29" s="50"/>
      <c r="F29" s="44"/>
      <c r="G29" s="44"/>
      <c r="H29" s="50">
        <v>291000</v>
      </c>
      <c r="I29" s="50"/>
      <c r="J29" s="44"/>
      <c r="K29" s="44"/>
      <c r="L29" s="51" t="s">
        <v>290</v>
      </c>
      <c r="M29" s="51"/>
      <c r="N29" s="44"/>
      <c r="O29" s="44"/>
      <c r="P29" s="50">
        <v>291000</v>
      </c>
      <c r="Q29" s="50"/>
      <c r="R29" s="44"/>
      <c r="S29" s="44"/>
      <c r="T29" s="51" t="s">
        <v>290</v>
      </c>
      <c r="U29" s="51"/>
      <c r="V29" s="44"/>
    </row>
    <row r="30" spans="1:22">
      <c r="A30" s="12"/>
      <c r="B30" s="49"/>
      <c r="C30" s="44"/>
      <c r="D30" s="50"/>
      <c r="E30" s="50"/>
      <c r="F30" s="44"/>
      <c r="G30" s="44"/>
      <c r="H30" s="50"/>
      <c r="I30" s="50"/>
      <c r="J30" s="44"/>
      <c r="K30" s="44"/>
      <c r="L30" s="51"/>
      <c r="M30" s="51"/>
      <c r="N30" s="44"/>
      <c r="O30" s="44"/>
      <c r="P30" s="50"/>
      <c r="Q30" s="50"/>
      <c r="R30" s="44"/>
      <c r="S30" s="44"/>
      <c r="T30" s="51"/>
      <c r="U30" s="51"/>
      <c r="V30" s="44"/>
    </row>
    <row r="31" spans="1:22">
      <c r="A31" s="12"/>
      <c r="B31" s="45" t="s">
        <v>293</v>
      </c>
      <c r="C31" s="22"/>
      <c r="D31" s="47">
        <v>1065</v>
      </c>
      <c r="E31" s="47"/>
      <c r="F31" s="22"/>
      <c r="G31" s="22"/>
      <c r="H31" s="47">
        <v>1065</v>
      </c>
      <c r="I31" s="47"/>
      <c r="J31" s="22"/>
      <c r="K31" s="22"/>
      <c r="L31" s="48" t="s">
        <v>290</v>
      </c>
      <c r="M31" s="48"/>
      <c r="N31" s="22"/>
      <c r="O31" s="22"/>
      <c r="P31" s="47">
        <v>1065</v>
      </c>
      <c r="Q31" s="47"/>
      <c r="R31" s="22"/>
      <c r="S31" s="22"/>
      <c r="T31" s="48" t="s">
        <v>290</v>
      </c>
      <c r="U31" s="48"/>
      <c r="V31" s="22"/>
    </row>
    <row r="32" spans="1:22" ht="15.75" thickBot="1">
      <c r="A32" s="12"/>
      <c r="B32" s="45"/>
      <c r="C32" s="22"/>
      <c r="D32" s="65"/>
      <c r="E32" s="65"/>
      <c r="F32" s="39"/>
      <c r="G32" s="22"/>
      <c r="H32" s="65"/>
      <c r="I32" s="65"/>
      <c r="J32" s="39"/>
      <c r="K32" s="22"/>
      <c r="L32" s="66"/>
      <c r="M32" s="66"/>
      <c r="N32" s="39"/>
      <c r="O32" s="22"/>
      <c r="P32" s="65"/>
      <c r="Q32" s="65"/>
      <c r="R32" s="39"/>
      <c r="S32" s="22"/>
      <c r="T32" s="66"/>
      <c r="U32" s="66"/>
      <c r="V32" s="39"/>
    </row>
    <row r="33" spans="1:22">
      <c r="A33" s="12"/>
      <c r="B33" s="67" t="s">
        <v>297</v>
      </c>
      <c r="C33" s="44"/>
      <c r="D33" s="68" t="s">
        <v>289</v>
      </c>
      <c r="E33" s="70">
        <v>648685</v>
      </c>
      <c r="F33" s="72"/>
      <c r="G33" s="44"/>
      <c r="H33" s="68" t="s">
        <v>289</v>
      </c>
      <c r="I33" s="70">
        <v>644212</v>
      </c>
      <c r="J33" s="72"/>
      <c r="K33" s="44"/>
      <c r="L33" s="68" t="s">
        <v>289</v>
      </c>
      <c r="M33" s="74" t="s">
        <v>290</v>
      </c>
      <c r="N33" s="72"/>
      <c r="O33" s="44"/>
      <c r="P33" s="68" t="s">
        <v>289</v>
      </c>
      <c r="Q33" s="70">
        <v>644212</v>
      </c>
      <c r="R33" s="72"/>
      <c r="S33" s="44"/>
      <c r="T33" s="68" t="s">
        <v>289</v>
      </c>
      <c r="U33" s="74" t="s">
        <v>290</v>
      </c>
      <c r="V33" s="72"/>
    </row>
    <row r="34" spans="1:22" ht="15.75" thickBot="1">
      <c r="A34" s="12"/>
      <c r="B34" s="67"/>
      <c r="C34" s="44"/>
      <c r="D34" s="69"/>
      <c r="E34" s="71"/>
      <c r="F34" s="73"/>
      <c r="G34" s="44"/>
      <c r="H34" s="69"/>
      <c r="I34" s="71"/>
      <c r="J34" s="73"/>
      <c r="K34" s="44"/>
      <c r="L34" s="69"/>
      <c r="M34" s="75"/>
      <c r="N34" s="73"/>
      <c r="O34" s="44"/>
      <c r="P34" s="69"/>
      <c r="Q34" s="71"/>
      <c r="R34" s="73"/>
      <c r="S34" s="44"/>
      <c r="T34" s="69"/>
      <c r="U34" s="75"/>
      <c r="V34" s="73"/>
    </row>
    <row r="35" spans="1:22" ht="15.75" thickTop="1">
      <c r="A35" s="12"/>
      <c r="B35" s="38"/>
      <c r="C35" s="38"/>
      <c r="D35" s="38"/>
      <c r="E35" s="38"/>
      <c r="F35" s="38"/>
      <c r="G35" s="38"/>
      <c r="H35" s="38"/>
      <c r="I35" s="38"/>
      <c r="J35" s="38"/>
      <c r="K35" s="38"/>
      <c r="L35" s="38"/>
      <c r="M35" s="38"/>
      <c r="N35" s="38"/>
      <c r="O35" s="38"/>
      <c r="P35" s="38"/>
      <c r="Q35" s="38"/>
      <c r="R35" s="38"/>
      <c r="S35" s="38"/>
      <c r="T35" s="38"/>
      <c r="U35" s="38"/>
      <c r="V35" s="38"/>
    </row>
    <row r="36" spans="1:22">
      <c r="A36" s="12"/>
      <c r="B36" s="16"/>
      <c r="C36" s="16"/>
      <c r="D36" s="16"/>
      <c r="E36" s="16"/>
      <c r="F36" s="16"/>
      <c r="G36" s="16"/>
      <c r="H36" s="16"/>
      <c r="I36" s="16"/>
      <c r="J36" s="16"/>
      <c r="K36" s="16"/>
      <c r="L36" s="16"/>
      <c r="M36" s="16"/>
      <c r="N36" s="16"/>
      <c r="O36" s="16"/>
      <c r="P36" s="16"/>
      <c r="Q36" s="16"/>
      <c r="R36" s="16"/>
      <c r="S36" s="16"/>
      <c r="T36" s="16"/>
      <c r="U36" s="16"/>
      <c r="V36" s="16"/>
    </row>
    <row r="37" spans="1:22" ht="15.75" thickBot="1">
      <c r="A37" s="12"/>
      <c r="B37" s="15"/>
      <c r="C37" s="15"/>
      <c r="D37" s="39"/>
      <c r="E37" s="39"/>
      <c r="F37" s="39"/>
      <c r="G37" s="15"/>
      <c r="H37" s="39"/>
      <c r="I37" s="39"/>
      <c r="J37" s="39"/>
      <c r="K37" s="15"/>
      <c r="L37" s="40" t="s">
        <v>279</v>
      </c>
      <c r="M37" s="40"/>
      <c r="N37" s="40"/>
      <c r="O37" s="40"/>
      <c r="P37" s="40"/>
      <c r="Q37" s="40"/>
      <c r="R37" s="40"/>
      <c r="S37" s="40"/>
      <c r="T37" s="40"/>
      <c r="U37" s="40"/>
      <c r="V37" s="40"/>
    </row>
    <row r="38" spans="1:22" ht="15.75" thickBot="1">
      <c r="A38" s="12"/>
      <c r="B38" s="76" t="s">
        <v>280</v>
      </c>
      <c r="C38" s="15"/>
      <c r="D38" s="41" t="s">
        <v>281</v>
      </c>
      <c r="E38" s="41"/>
      <c r="F38" s="41"/>
      <c r="G38" s="15"/>
      <c r="H38" s="41" t="s">
        <v>282</v>
      </c>
      <c r="I38" s="41"/>
      <c r="J38" s="41"/>
      <c r="K38" s="15"/>
      <c r="L38" s="41" t="s">
        <v>283</v>
      </c>
      <c r="M38" s="41"/>
      <c r="N38" s="41"/>
      <c r="O38" s="15"/>
      <c r="P38" s="41" t="s">
        <v>284</v>
      </c>
      <c r="Q38" s="41"/>
      <c r="R38" s="41"/>
      <c r="S38" s="15"/>
      <c r="T38" s="41" t="s">
        <v>285</v>
      </c>
      <c r="U38" s="41"/>
      <c r="V38" s="41"/>
    </row>
    <row r="39" spans="1:22">
      <c r="A39" s="12"/>
      <c r="B39" s="15"/>
      <c r="C39" s="15"/>
      <c r="D39" s="43" t="s">
        <v>286</v>
      </c>
      <c r="E39" s="43"/>
      <c r="F39" s="43"/>
      <c r="G39" s="43"/>
      <c r="H39" s="43"/>
      <c r="I39" s="43"/>
      <c r="J39" s="43"/>
      <c r="K39" s="43"/>
      <c r="L39" s="43"/>
      <c r="M39" s="43"/>
      <c r="N39" s="43"/>
      <c r="O39" s="43"/>
      <c r="P39" s="43"/>
      <c r="Q39" s="43"/>
      <c r="R39" s="43"/>
      <c r="S39" s="43"/>
      <c r="T39" s="43"/>
      <c r="U39" s="43"/>
      <c r="V39" s="43"/>
    </row>
    <row r="40" spans="1:22">
      <c r="A40" s="12"/>
      <c r="B40" s="29" t="s">
        <v>298</v>
      </c>
      <c r="C40" s="30"/>
      <c r="D40" s="44"/>
      <c r="E40" s="44"/>
      <c r="F40" s="44"/>
      <c r="G40" s="30"/>
      <c r="H40" s="44"/>
      <c r="I40" s="44"/>
      <c r="J40" s="44"/>
      <c r="K40" s="30"/>
      <c r="L40" s="44"/>
      <c r="M40" s="44"/>
      <c r="N40" s="44"/>
      <c r="O40" s="30"/>
      <c r="P40" s="44"/>
      <c r="Q40" s="44"/>
      <c r="R40" s="44"/>
      <c r="S40" s="30"/>
      <c r="T40" s="44"/>
      <c r="U40" s="44"/>
      <c r="V40" s="44"/>
    </row>
    <row r="41" spans="1:22">
      <c r="A41" s="12"/>
      <c r="B41" s="28" t="s">
        <v>288</v>
      </c>
      <c r="C41" s="15"/>
      <c r="D41" s="22"/>
      <c r="E41" s="22"/>
      <c r="F41" s="22"/>
      <c r="G41" s="15"/>
      <c r="H41" s="22"/>
      <c r="I41" s="22"/>
      <c r="J41" s="22"/>
      <c r="K41" s="15"/>
      <c r="L41" s="22"/>
      <c r="M41" s="22"/>
      <c r="N41" s="22"/>
      <c r="O41" s="15"/>
      <c r="P41" s="22"/>
      <c r="Q41" s="22"/>
      <c r="R41" s="22"/>
      <c r="S41" s="15"/>
      <c r="T41" s="22"/>
      <c r="U41" s="22"/>
      <c r="V41" s="22"/>
    </row>
    <row r="42" spans="1:22">
      <c r="A42" s="12"/>
      <c r="B42" s="49" t="s">
        <v>31</v>
      </c>
      <c r="C42" s="44"/>
      <c r="D42" s="64" t="s">
        <v>289</v>
      </c>
      <c r="E42" s="50">
        <v>725160</v>
      </c>
      <c r="F42" s="44"/>
      <c r="G42" s="44"/>
      <c r="H42" s="64" t="s">
        <v>289</v>
      </c>
      <c r="I42" s="50">
        <v>725160</v>
      </c>
      <c r="J42" s="44"/>
      <c r="K42" s="44"/>
      <c r="L42" s="64" t="s">
        <v>289</v>
      </c>
      <c r="M42" s="51" t="s">
        <v>290</v>
      </c>
      <c r="N42" s="44"/>
      <c r="O42" s="44"/>
      <c r="P42" s="64" t="s">
        <v>289</v>
      </c>
      <c r="Q42" s="50">
        <v>725160</v>
      </c>
      <c r="R42" s="44"/>
      <c r="S42" s="44"/>
      <c r="T42" s="64" t="s">
        <v>289</v>
      </c>
      <c r="U42" s="51" t="s">
        <v>290</v>
      </c>
      <c r="V42" s="44"/>
    </row>
    <row r="43" spans="1:22">
      <c r="A43" s="12"/>
      <c r="B43" s="49"/>
      <c r="C43" s="44"/>
      <c r="D43" s="64"/>
      <c r="E43" s="50"/>
      <c r="F43" s="44"/>
      <c r="G43" s="44"/>
      <c r="H43" s="64"/>
      <c r="I43" s="50"/>
      <c r="J43" s="44"/>
      <c r="K43" s="44"/>
      <c r="L43" s="64"/>
      <c r="M43" s="51"/>
      <c r="N43" s="44"/>
      <c r="O43" s="44"/>
      <c r="P43" s="64"/>
      <c r="Q43" s="50"/>
      <c r="R43" s="44"/>
      <c r="S43" s="44"/>
      <c r="T43" s="64"/>
      <c r="U43" s="51"/>
      <c r="V43" s="44"/>
    </row>
    <row r="44" spans="1:22">
      <c r="A44" s="12"/>
      <c r="B44" s="45" t="s">
        <v>292</v>
      </c>
      <c r="C44" s="22"/>
      <c r="D44" s="47">
        <v>43284</v>
      </c>
      <c r="E44" s="47"/>
      <c r="F44" s="22"/>
      <c r="G44" s="22"/>
      <c r="H44" s="47">
        <v>43284</v>
      </c>
      <c r="I44" s="47"/>
      <c r="J44" s="22"/>
      <c r="K44" s="22"/>
      <c r="L44" s="48" t="s">
        <v>290</v>
      </c>
      <c r="M44" s="48"/>
      <c r="N44" s="22"/>
      <c r="O44" s="22"/>
      <c r="P44" s="47">
        <v>36312</v>
      </c>
      <c r="Q44" s="47"/>
      <c r="R44" s="22"/>
      <c r="S44" s="22"/>
      <c r="T44" s="47">
        <v>6972</v>
      </c>
      <c r="U44" s="47"/>
      <c r="V44" s="22"/>
    </row>
    <row r="45" spans="1:22">
      <c r="A45" s="12"/>
      <c r="B45" s="45"/>
      <c r="C45" s="22"/>
      <c r="D45" s="47"/>
      <c r="E45" s="47"/>
      <c r="F45" s="22"/>
      <c r="G45" s="22"/>
      <c r="H45" s="47"/>
      <c r="I45" s="47"/>
      <c r="J45" s="22"/>
      <c r="K45" s="22"/>
      <c r="L45" s="48"/>
      <c r="M45" s="48"/>
      <c r="N45" s="22"/>
      <c r="O45" s="22"/>
      <c r="P45" s="47"/>
      <c r="Q45" s="47"/>
      <c r="R45" s="22"/>
      <c r="S45" s="22"/>
      <c r="T45" s="47"/>
      <c r="U45" s="47"/>
      <c r="V45" s="22"/>
    </row>
    <row r="46" spans="1:22">
      <c r="A46" s="12"/>
      <c r="B46" s="49" t="s">
        <v>293</v>
      </c>
      <c r="C46" s="44"/>
      <c r="D46" s="50">
        <v>1670</v>
      </c>
      <c r="E46" s="50"/>
      <c r="F46" s="44"/>
      <c r="G46" s="44"/>
      <c r="H46" s="50">
        <v>1670</v>
      </c>
      <c r="I46" s="50"/>
      <c r="J46" s="44"/>
      <c r="K46" s="44"/>
      <c r="L46" s="51" t="s">
        <v>290</v>
      </c>
      <c r="M46" s="51"/>
      <c r="N46" s="44"/>
      <c r="O46" s="44"/>
      <c r="P46" s="50">
        <v>1670</v>
      </c>
      <c r="Q46" s="50"/>
      <c r="R46" s="44"/>
      <c r="S46" s="44"/>
      <c r="T46" s="51" t="s">
        <v>290</v>
      </c>
      <c r="U46" s="51"/>
      <c r="V46" s="44"/>
    </row>
    <row r="47" spans="1:22" ht="15.75" thickBot="1">
      <c r="A47" s="12"/>
      <c r="B47" s="49"/>
      <c r="C47" s="44"/>
      <c r="D47" s="52"/>
      <c r="E47" s="52"/>
      <c r="F47" s="53"/>
      <c r="G47" s="44"/>
      <c r="H47" s="52"/>
      <c r="I47" s="52"/>
      <c r="J47" s="53"/>
      <c r="K47" s="44"/>
      <c r="L47" s="54"/>
      <c r="M47" s="54"/>
      <c r="N47" s="53"/>
      <c r="O47" s="44"/>
      <c r="P47" s="52"/>
      <c r="Q47" s="52"/>
      <c r="R47" s="53"/>
      <c r="S47" s="44"/>
      <c r="T47" s="54"/>
      <c r="U47" s="54"/>
      <c r="V47" s="53"/>
    </row>
    <row r="48" spans="1:22">
      <c r="A48" s="12"/>
      <c r="B48" s="55" t="s">
        <v>49</v>
      </c>
      <c r="C48" s="22"/>
      <c r="D48" s="56" t="s">
        <v>289</v>
      </c>
      <c r="E48" s="58">
        <v>770114</v>
      </c>
      <c r="F48" s="42"/>
      <c r="G48" s="22"/>
      <c r="H48" s="56" t="s">
        <v>289</v>
      </c>
      <c r="I48" s="58">
        <v>770114</v>
      </c>
      <c r="J48" s="42"/>
      <c r="K48" s="22"/>
      <c r="L48" s="56" t="s">
        <v>289</v>
      </c>
      <c r="M48" s="61" t="s">
        <v>290</v>
      </c>
      <c r="N48" s="42"/>
      <c r="O48" s="22"/>
      <c r="P48" s="56" t="s">
        <v>289</v>
      </c>
      <c r="Q48" s="58">
        <v>763142</v>
      </c>
      <c r="R48" s="42"/>
      <c r="S48" s="22"/>
      <c r="T48" s="56" t="s">
        <v>289</v>
      </c>
      <c r="U48" s="58">
        <v>6972</v>
      </c>
      <c r="V48" s="42"/>
    </row>
    <row r="49" spans="1:22" ht="15.75" thickBot="1">
      <c r="A49" s="12"/>
      <c r="B49" s="55"/>
      <c r="C49" s="22"/>
      <c r="D49" s="57"/>
      <c r="E49" s="59"/>
      <c r="F49" s="60"/>
      <c r="G49" s="22"/>
      <c r="H49" s="57"/>
      <c r="I49" s="59"/>
      <c r="J49" s="60"/>
      <c r="K49" s="22"/>
      <c r="L49" s="57"/>
      <c r="M49" s="62"/>
      <c r="N49" s="60"/>
      <c r="O49" s="22"/>
      <c r="P49" s="57"/>
      <c r="Q49" s="59"/>
      <c r="R49" s="60"/>
      <c r="S49" s="22"/>
      <c r="T49" s="57"/>
      <c r="U49" s="59"/>
      <c r="V49" s="60"/>
    </row>
    <row r="50" spans="1:22" ht="15.75" thickTop="1">
      <c r="A50" s="12"/>
      <c r="B50" s="30"/>
      <c r="C50" s="30"/>
      <c r="D50" s="63"/>
      <c r="E50" s="63"/>
      <c r="F50" s="63"/>
      <c r="G50" s="30"/>
      <c r="H50" s="63"/>
      <c r="I50" s="63"/>
      <c r="J50" s="63"/>
      <c r="K50" s="30"/>
      <c r="L50" s="63"/>
      <c r="M50" s="63"/>
      <c r="N50" s="63"/>
      <c r="O50" s="30"/>
      <c r="P50" s="63"/>
      <c r="Q50" s="63"/>
      <c r="R50" s="63"/>
      <c r="S50" s="30"/>
      <c r="T50" s="63"/>
      <c r="U50" s="63"/>
      <c r="V50" s="63"/>
    </row>
    <row r="51" spans="1:22">
      <c r="A51" s="12"/>
      <c r="B51" s="28" t="s">
        <v>294</v>
      </c>
      <c r="C51" s="15"/>
      <c r="D51" s="22"/>
      <c r="E51" s="22"/>
      <c r="F51" s="22"/>
      <c r="G51" s="15"/>
      <c r="H51" s="22"/>
      <c r="I51" s="22"/>
      <c r="J51" s="22"/>
      <c r="K51" s="15"/>
      <c r="L51" s="22"/>
      <c r="M51" s="22"/>
      <c r="N51" s="22"/>
      <c r="O51" s="15"/>
      <c r="P51" s="22"/>
      <c r="Q51" s="22"/>
      <c r="R51" s="22"/>
      <c r="S51" s="15"/>
      <c r="T51" s="22"/>
      <c r="U51" s="22"/>
      <c r="V51" s="22"/>
    </row>
    <row r="52" spans="1:22">
      <c r="A52" s="12"/>
      <c r="B52" s="49" t="s">
        <v>291</v>
      </c>
      <c r="C52" s="44"/>
      <c r="D52" s="64" t="s">
        <v>289</v>
      </c>
      <c r="E52" s="50">
        <v>3569</v>
      </c>
      <c r="F52" s="44"/>
      <c r="G52" s="44"/>
      <c r="H52" s="64" t="s">
        <v>289</v>
      </c>
      <c r="I52" s="50">
        <v>3569</v>
      </c>
      <c r="J52" s="44"/>
      <c r="K52" s="44"/>
      <c r="L52" s="64" t="s">
        <v>289</v>
      </c>
      <c r="M52" s="50">
        <v>3569</v>
      </c>
      <c r="N52" s="44"/>
      <c r="O52" s="44"/>
      <c r="P52" s="64" t="s">
        <v>289</v>
      </c>
      <c r="Q52" s="51" t="s">
        <v>290</v>
      </c>
      <c r="R52" s="44"/>
      <c r="S52" s="44"/>
      <c r="T52" s="64" t="s">
        <v>289</v>
      </c>
      <c r="U52" s="51" t="s">
        <v>290</v>
      </c>
      <c r="V52" s="44"/>
    </row>
    <row r="53" spans="1:22">
      <c r="A53" s="12"/>
      <c r="B53" s="49"/>
      <c r="C53" s="44"/>
      <c r="D53" s="64"/>
      <c r="E53" s="50"/>
      <c r="F53" s="44"/>
      <c r="G53" s="44"/>
      <c r="H53" s="64"/>
      <c r="I53" s="50"/>
      <c r="J53" s="44"/>
      <c r="K53" s="44"/>
      <c r="L53" s="64"/>
      <c r="M53" s="50"/>
      <c r="N53" s="44"/>
      <c r="O53" s="44"/>
      <c r="P53" s="64"/>
      <c r="Q53" s="51"/>
      <c r="R53" s="44"/>
      <c r="S53" s="44"/>
      <c r="T53" s="64"/>
      <c r="U53" s="51"/>
      <c r="V53" s="44"/>
    </row>
    <row r="54" spans="1:22">
      <c r="A54" s="12"/>
      <c r="B54" s="45" t="s">
        <v>292</v>
      </c>
      <c r="C54" s="22"/>
      <c r="D54" s="47">
        <v>83349</v>
      </c>
      <c r="E54" s="47"/>
      <c r="F54" s="22"/>
      <c r="G54" s="22"/>
      <c r="H54" s="47">
        <v>83349</v>
      </c>
      <c r="I54" s="47"/>
      <c r="J54" s="22"/>
      <c r="K54" s="22"/>
      <c r="L54" s="48" t="s">
        <v>290</v>
      </c>
      <c r="M54" s="48"/>
      <c r="N54" s="22"/>
      <c r="O54" s="22"/>
      <c r="P54" s="47">
        <v>41059</v>
      </c>
      <c r="Q54" s="47"/>
      <c r="R54" s="22"/>
      <c r="S54" s="22"/>
      <c r="T54" s="47">
        <v>42290</v>
      </c>
      <c r="U54" s="47"/>
      <c r="V54" s="22"/>
    </row>
    <row r="55" spans="1:22">
      <c r="A55" s="12"/>
      <c r="B55" s="45"/>
      <c r="C55" s="22"/>
      <c r="D55" s="47"/>
      <c r="E55" s="47"/>
      <c r="F55" s="22"/>
      <c r="G55" s="22"/>
      <c r="H55" s="47"/>
      <c r="I55" s="47"/>
      <c r="J55" s="22"/>
      <c r="K55" s="22"/>
      <c r="L55" s="48"/>
      <c r="M55" s="48"/>
      <c r="N55" s="22"/>
      <c r="O55" s="22"/>
      <c r="P55" s="47"/>
      <c r="Q55" s="47"/>
      <c r="R55" s="22"/>
      <c r="S55" s="22"/>
      <c r="T55" s="47"/>
      <c r="U55" s="47"/>
      <c r="V55" s="22"/>
    </row>
    <row r="56" spans="1:22">
      <c r="A56" s="12"/>
      <c r="B56" s="49" t="s">
        <v>295</v>
      </c>
      <c r="C56" s="44"/>
      <c r="D56" s="50">
        <v>155054</v>
      </c>
      <c r="E56" s="50"/>
      <c r="F56" s="44"/>
      <c r="G56" s="44"/>
      <c r="H56" s="50">
        <v>161250</v>
      </c>
      <c r="I56" s="50"/>
      <c r="J56" s="44"/>
      <c r="K56" s="44"/>
      <c r="L56" s="51" t="s">
        <v>290</v>
      </c>
      <c r="M56" s="51"/>
      <c r="N56" s="44"/>
      <c r="O56" s="44"/>
      <c r="P56" s="50">
        <v>161250</v>
      </c>
      <c r="Q56" s="50"/>
      <c r="R56" s="44"/>
      <c r="S56" s="44"/>
      <c r="T56" s="51" t="s">
        <v>290</v>
      </c>
      <c r="U56" s="51"/>
      <c r="V56" s="44"/>
    </row>
    <row r="57" spans="1:22">
      <c r="A57" s="12"/>
      <c r="B57" s="49"/>
      <c r="C57" s="44"/>
      <c r="D57" s="50"/>
      <c r="E57" s="50"/>
      <c r="F57" s="44"/>
      <c r="G57" s="44"/>
      <c r="H57" s="50"/>
      <c r="I57" s="50"/>
      <c r="J57" s="44"/>
      <c r="K57" s="44"/>
      <c r="L57" s="51"/>
      <c r="M57" s="51"/>
      <c r="N57" s="44"/>
      <c r="O57" s="44"/>
      <c r="P57" s="50"/>
      <c r="Q57" s="50"/>
      <c r="R57" s="44"/>
      <c r="S57" s="44"/>
      <c r="T57" s="51"/>
      <c r="U57" s="51"/>
      <c r="V57" s="44"/>
    </row>
    <row r="58" spans="1:22">
      <c r="A58" s="12"/>
      <c r="B58" s="45" t="s">
        <v>296</v>
      </c>
      <c r="C58" s="22"/>
      <c r="D58" s="47">
        <v>444630</v>
      </c>
      <c r="E58" s="47"/>
      <c r="F58" s="22"/>
      <c r="G58" s="22"/>
      <c r="H58" s="47">
        <v>471750</v>
      </c>
      <c r="I58" s="47"/>
      <c r="J58" s="22"/>
      <c r="K58" s="22"/>
      <c r="L58" s="48" t="s">
        <v>290</v>
      </c>
      <c r="M58" s="48"/>
      <c r="N58" s="22"/>
      <c r="O58" s="22"/>
      <c r="P58" s="47">
        <v>471750</v>
      </c>
      <c r="Q58" s="47"/>
      <c r="R58" s="22"/>
      <c r="S58" s="22"/>
      <c r="T58" s="48" t="s">
        <v>290</v>
      </c>
      <c r="U58" s="48"/>
      <c r="V58" s="22"/>
    </row>
    <row r="59" spans="1:22">
      <c r="A59" s="12"/>
      <c r="B59" s="45"/>
      <c r="C59" s="22"/>
      <c r="D59" s="47"/>
      <c r="E59" s="47"/>
      <c r="F59" s="22"/>
      <c r="G59" s="22"/>
      <c r="H59" s="47"/>
      <c r="I59" s="47"/>
      <c r="J59" s="22"/>
      <c r="K59" s="22"/>
      <c r="L59" s="48"/>
      <c r="M59" s="48"/>
      <c r="N59" s="22"/>
      <c r="O59" s="22"/>
      <c r="P59" s="47"/>
      <c r="Q59" s="47"/>
      <c r="R59" s="22"/>
      <c r="S59" s="22"/>
      <c r="T59" s="48"/>
      <c r="U59" s="48"/>
      <c r="V59" s="22"/>
    </row>
    <row r="60" spans="1:22">
      <c r="A60" s="12"/>
      <c r="B60" s="49" t="s">
        <v>293</v>
      </c>
      <c r="C60" s="44"/>
      <c r="D60" s="50">
        <v>1814</v>
      </c>
      <c r="E60" s="50"/>
      <c r="F60" s="44"/>
      <c r="G60" s="44"/>
      <c r="H60" s="50">
        <v>1814</v>
      </c>
      <c r="I60" s="50"/>
      <c r="J60" s="44"/>
      <c r="K60" s="44"/>
      <c r="L60" s="51" t="s">
        <v>290</v>
      </c>
      <c r="M60" s="51"/>
      <c r="N60" s="44"/>
      <c r="O60" s="44"/>
      <c r="P60" s="50">
        <v>1814</v>
      </c>
      <c r="Q60" s="50"/>
      <c r="R60" s="44"/>
      <c r="S60" s="44"/>
      <c r="T60" s="51" t="s">
        <v>290</v>
      </c>
      <c r="U60" s="51"/>
      <c r="V60" s="44"/>
    </row>
    <row r="61" spans="1:22" ht="15.75" thickBot="1">
      <c r="A61" s="12"/>
      <c r="B61" s="49"/>
      <c r="C61" s="44"/>
      <c r="D61" s="52"/>
      <c r="E61" s="52"/>
      <c r="F61" s="53"/>
      <c r="G61" s="44"/>
      <c r="H61" s="52"/>
      <c r="I61" s="52"/>
      <c r="J61" s="53"/>
      <c r="K61" s="44"/>
      <c r="L61" s="54"/>
      <c r="M61" s="54"/>
      <c r="N61" s="53"/>
      <c r="O61" s="44"/>
      <c r="P61" s="52"/>
      <c r="Q61" s="52"/>
      <c r="R61" s="53"/>
      <c r="S61" s="44"/>
      <c r="T61" s="54"/>
      <c r="U61" s="54"/>
      <c r="V61" s="53"/>
    </row>
    <row r="62" spans="1:22">
      <c r="A62" s="12"/>
      <c r="B62" s="55" t="s">
        <v>297</v>
      </c>
      <c r="C62" s="22"/>
      <c r="D62" s="56" t="s">
        <v>289</v>
      </c>
      <c r="E62" s="58">
        <v>688416</v>
      </c>
      <c r="F62" s="42"/>
      <c r="G62" s="22"/>
      <c r="H62" s="56" t="s">
        <v>289</v>
      </c>
      <c r="I62" s="58">
        <v>721732</v>
      </c>
      <c r="J62" s="42"/>
      <c r="K62" s="22"/>
      <c r="L62" s="56" t="s">
        <v>289</v>
      </c>
      <c r="M62" s="58">
        <v>3569</v>
      </c>
      <c r="N62" s="42"/>
      <c r="O62" s="22"/>
      <c r="P62" s="56" t="s">
        <v>289</v>
      </c>
      <c r="Q62" s="58">
        <v>675873</v>
      </c>
      <c r="R62" s="42"/>
      <c r="S62" s="22"/>
      <c r="T62" s="56" t="s">
        <v>289</v>
      </c>
      <c r="U62" s="58">
        <v>42290</v>
      </c>
      <c r="V62" s="42"/>
    </row>
    <row r="63" spans="1:22" ht="15.75" thickBot="1">
      <c r="A63" s="12"/>
      <c r="B63" s="55"/>
      <c r="C63" s="22"/>
      <c r="D63" s="57"/>
      <c r="E63" s="59"/>
      <c r="F63" s="60"/>
      <c r="G63" s="22"/>
      <c r="H63" s="57"/>
      <c r="I63" s="59"/>
      <c r="J63" s="60"/>
      <c r="K63" s="22"/>
      <c r="L63" s="57"/>
      <c r="M63" s="59"/>
      <c r="N63" s="60"/>
      <c r="O63" s="22"/>
      <c r="P63" s="57"/>
      <c r="Q63" s="59"/>
      <c r="R63" s="60"/>
      <c r="S63" s="22"/>
      <c r="T63" s="57"/>
      <c r="U63" s="59"/>
      <c r="V63" s="60"/>
    </row>
    <row r="64" spans="1:22" ht="15.75" thickTop="1">
      <c r="A64" s="12" t="s">
        <v>1180</v>
      </c>
      <c r="B64" s="22" t="s">
        <v>305</v>
      </c>
      <c r="C64" s="22"/>
      <c r="D64" s="22"/>
      <c r="E64" s="22"/>
      <c r="F64" s="22"/>
      <c r="G64" s="22"/>
      <c r="H64" s="22"/>
      <c r="I64" s="22"/>
      <c r="J64" s="22"/>
      <c r="K64" s="22"/>
      <c r="L64" s="22"/>
      <c r="M64" s="22"/>
      <c r="N64" s="22"/>
      <c r="O64" s="22"/>
      <c r="P64" s="22"/>
      <c r="Q64" s="22"/>
      <c r="R64" s="22"/>
      <c r="S64" s="22"/>
      <c r="T64" s="22"/>
      <c r="U64" s="22"/>
      <c r="V64" s="22"/>
    </row>
    <row r="65" spans="1:10">
      <c r="A65" s="12"/>
      <c r="B65" s="38"/>
      <c r="C65" s="38"/>
      <c r="D65" s="38"/>
      <c r="E65" s="38"/>
      <c r="F65" s="38"/>
      <c r="G65" s="38"/>
      <c r="H65" s="38"/>
      <c r="I65" s="38"/>
      <c r="J65" s="38"/>
    </row>
    <row r="66" spans="1:10">
      <c r="A66" s="12"/>
      <c r="B66" s="16"/>
      <c r="C66" s="16"/>
      <c r="D66" s="16"/>
      <c r="E66" s="16"/>
      <c r="F66" s="16"/>
      <c r="G66" s="16"/>
      <c r="H66" s="16"/>
      <c r="I66" s="16"/>
      <c r="J66" s="16"/>
    </row>
    <row r="67" spans="1:10" ht="15.75" thickBot="1">
      <c r="A67" s="12"/>
      <c r="B67" s="15"/>
      <c r="C67" s="15"/>
      <c r="D67" s="40" t="s">
        <v>306</v>
      </c>
      <c r="E67" s="40"/>
      <c r="F67" s="40"/>
      <c r="G67" s="40"/>
      <c r="H67" s="40"/>
      <c r="I67" s="40"/>
      <c r="J67" s="40"/>
    </row>
    <row r="68" spans="1:10" ht="15.75" thickBot="1">
      <c r="A68" s="12"/>
      <c r="B68" s="27" t="s">
        <v>303</v>
      </c>
      <c r="C68" s="15"/>
      <c r="D68" s="41">
        <v>2014</v>
      </c>
      <c r="E68" s="41"/>
      <c r="F68" s="41"/>
      <c r="G68" s="15"/>
      <c r="H68" s="41">
        <v>2013</v>
      </c>
      <c r="I68" s="41"/>
      <c r="J68" s="41"/>
    </row>
    <row r="69" spans="1:10">
      <c r="A69" s="12"/>
      <c r="B69" s="15"/>
      <c r="C69" s="43" t="s">
        <v>286</v>
      </c>
      <c r="D69" s="43"/>
      <c r="E69" s="43"/>
      <c r="F69" s="43"/>
      <c r="G69" s="43"/>
      <c r="H69" s="43"/>
      <c r="I69" s="43"/>
      <c r="J69" s="43"/>
    </row>
    <row r="70" spans="1:10">
      <c r="A70" s="12"/>
      <c r="B70" s="37" t="s">
        <v>307</v>
      </c>
      <c r="C70" s="30"/>
      <c r="D70" s="37" t="s">
        <v>289</v>
      </c>
      <c r="E70" s="35" t="s">
        <v>308</v>
      </c>
      <c r="F70" s="37" t="s">
        <v>309</v>
      </c>
      <c r="G70" s="30"/>
      <c r="H70" s="37" t="s">
        <v>289</v>
      </c>
      <c r="I70" s="35" t="s">
        <v>310</v>
      </c>
      <c r="J70" s="37" t="s">
        <v>309</v>
      </c>
    </row>
    <row r="71" spans="1:10">
      <c r="A71" s="12"/>
      <c r="B71" s="77" t="s">
        <v>311</v>
      </c>
      <c r="C71" s="15"/>
      <c r="D71" s="22"/>
      <c r="E71" s="22"/>
      <c r="F71" s="22"/>
      <c r="G71" s="15"/>
      <c r="H71" s="22"/>
      <c r="I71" s="22"/>
      <c r="J71" s="22"/>
    </row>
    <row r="72" spans="1:10">
      <c r="A72" s="12"/>
      <c r="B72" s="79" t="s">
        <v>312</v>
      </c>
      <c r="C72" s="44"/>
      <c r="D72" s="50">
        <v>304275</v>
      </c>
      <c r="E72" s="50"/>
      <c r="F72" s="44"/>
      <c r="G72" s="44"/>
      <c r="H72" s="51" t="s">
        <v>313</v>
      </c>
      <c r="I72" s="51"/>
      <c r="J72" s="64" t="s">
        <v>309</v>
      </c>
    </row>
    <row r="73" spans="1:10">
      <c r="A73" s="12"/>
      <c r="B73" s="79"/>
      <c r="C73" s="44"/>
      <c r="D73" s="50"/>
      <c r="E73" s="50"/>
      <c r="F73" s="44"/>
      <c r="G73" s="44"/>
      <c r="H73" s="51"/>
      <c r="I73" s="51"/>
      <c r="J73" s="64"/>
    </row>
    <row r="74" spans="1:10">
      <c r="A74" s="12"/>
      <c r="B74" s="80" t="s">
        <v>314</v>
      </c>
      <c r="C74" s="22"/>
      <c r="D74" s="47">
        <v>14876</v>
      </c>
      <c r="E74" s="47"/>
      <c r="F74" s="22"/>
      <c r="G74" s="22"/>
      <c r="H74" s="47">
        <v>35236</v>
      </c>
      <c r="I74" s="47"/>
      <c r="J74" s="22"/>
    </row>
    <row r="75" spans="1:10">
      <c r="A75" s="12"/>
      <c r="B75" s="80"/>
      <c r="C75" s="22"/>
      <c r="D75" s="47"/>
      <c r="E75" s="47"/>
      <c r="F75" s="22"/>
      <c r="G75" s="22"/>
      <c r="H75" s="47"/>
      <c r="I75" s="47"/>
      <c r="J75" s="22"/>
    </row>
    <row r="76" spans="1:10" ht="26.25">
      <c r="A76" s="12"/>
      <c r="B76" s="78" t="s">
        <v>315</v>
      </c>
      <c r="C76" s="30"/>
      <c r="D76" s="44"/>
      <c r="E76" s="44"/>
      <c r="F76" s="44"/>
      <c r="G76" s="30"/>
      <c r="H76" s="44"/>
      <c r="I76" s="44"/>
      <c r="J76" s="44"/>
    </row>
    <row r="77" spans="1:10">
      <c r="A77" s="12"/>
      <c r="B77" s="80" t="s">
        <v>316</v>
      </c>
      <c r="C77" s="22"/>
      <c r="D77" s="48" t="s">
        <v>317</v>
      </c>
      <c r="E77" s="48"/>
      <c r="F77" s="46" t="s">
        <v>309</v>
      </c>
      <c r="G77" s="22"/>
      <c r="H77" s="47">
        <v>20060</v>
      </c>
      <c r="I77" s="47"/>
      <c r="J77" s="22"/>
    </row>
    <row r="78" spans="1:10">
      <c r="A78" s="12"/>
      <c r="B78" s="80"/>
      <c r="C78" s="22"/>
      <c r="D78" s="48"/>
      <c r="E78" s="48"/>
      <c r="F78" s="46"/>
      <c r="G78" s="22"/>
      <c r="H78" s="47"/>
      <c r="I78" s="47"/>
      <c r="J78" s="22"/>
    </row>
    <row r="79" spans="1:10">
      <c r="A79" s="12"/>
      <c r="B79" s="79" t="s">
        <v>314</v>
      </c>
      <c r="C79" s="44"/>
      <c r="D79" s="51" t="s">
        <v>318</v>
      </c>
      <c r="E79" s="51"/>
      <c r="F79" s="64" t="s">
        <v>309</v>
      </c>
      <c r="G79" s="44"/>
      <c r="H79" s="50">
        <v>14795</v>
      </c>
      <c r="I79" s="50"/>
      <c r="J79" s="44"/>
    </row>
    <row r="80" spans="1:10">
      <c r="A80" s="12"/>
      <c r="B80" s="79"/>
      <c r="C80" s="44"/>
      <c r="D80" s="51"/>
      <c r="E80" s="51"/>
      <c r="F80" s="64"/>
      <c r="G80" s="44"/>
      <c r="H80" s="50"/>
      <c r="I80" s="50"/>
      <c r="J80" s="44"/>
    </row>
    <row r="81" spans="1:10">
      <c r="A81" s="12"/>
      <c r="B81" s="80" t="s">
        <v>319</v>
      </c>
      <c r="C81" s="22"/>
      <c r="D81" s="48" t="s">
        <v>320</v>
      </c>
      <c r="E81" s="48"/>
      <c r="F81" s="46" t="s">
        <v>309</v>
      </c>
      <c r="G81" s="22"/>
      <c r="H81" s="48" t="s">
        <v>290</v>
      </c>
      <c r="I81" s="48"/>
      <c r="J81" s="22"/>
    </row>
    <row r="82" spans="1:10" ht="15.75" thickBot="1">
      <c r="A82" s="12"/>
      <c r="B82" s="80"/>
      <c r="C82" s="22"/>
      <c r="D82" s="66"/>
      <c r="E82" s="66"/>
      <c r="F82" s="81"/>
      <c r="G82" s="22"/>
      <c r="H82" s="66"/>
      <c r="I82" s="66"/>
      <c r="J82" s="39"/>
    </row>
    <row r="83" spans="1:10">
      <c r="A83" s="12"/>
      <c r="B83" s="64" t="s">
        <v>321</v>
      </c>
      <c r="C83" s="44"/>
      <c r="D83" s="68" t="s">
        <v>289</v>
      </c>
      <c r="E83" s="74" t="s">
        <v>290</v>
      </c>
      <c r="F83" s="72"/>
      <c r="G83" s="44"/>
      <c r="H83" s="68" t="s">
        <v>289</v>
      </c>
      <c r="I83" s="74" t="s">
        <v>308</v>
      </c>
      <c r="J83" s="68" t="s">
        <v>309</v>
      </c>
    </row>
    <row r="84" spans="1:10" ht="15.75" thickBot="1">
      <c r="A84" s="12"/>
      <c r="B84" s="64"/>
      <c r="C84" s="44"/>
      <c r="D84" s="69"/>
      <c r="E84" s="75"/>
      <c r="F84" s="73"/>
      <c r="G84" s="44"/>
      <c r="H84" s="69"/>
      <c r="I84" s="75"/>
      <c r="J84" s="69"/>
    </row>
    <row r="85" spans="1:10" ht="15.75" thickTop="1"/>
  </sheetData>
  <mergeCells count="483">
    <mergeCell ref="A64:A84"/>
    <mergeCell ref="B64:V64"/>
    <mergeCell ref="H83:H84"/>
    <mergeCell ref="I83:I84"/>
    <mergeCell ref="J83:J84"/>
    <mergeCell ref="A1:A2"/>
    <mergeCell ref="B1:V1"/>
    <mergeCell ref="B2:V2"/>
    <mergeCell ref="B3:V3"/>
    <mergeCell ref="A4:A63"/>
    <mergeCell ref="B4:V4"/>
    <mergeCell ref="B5:V5"/>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C69:J69"/>
    <mergeCell ref="D71:F71"/>
    <mergeCell ref="H71:J71"/>
    <mergeCell ref="B72:B73"/>
    <mergeCell ref="C72:C73"/>
    <mergeCell ref="D72:E73"/>
    <mergeCell ref="F72:F73"/>
    <mergeCell ref="G72:G73"/>
    <mergeCell ref="H72:I73"/>
    <mergeCell ref="J72:J73"/>
    <mergeCell ref="T62:T63"/>
    <mergeCell ref="U62:U63"/>
    <mergeCell ref="V62:V63"/>
    <mergeCell ref="B65:J65"/>
    <mergeCell ref="D67:J67"/>
    <mergeCell ref="D68:F68"/>
    <mergeCell ref="H68:J68"/>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U48:U49"/>
    <mergeCell ref="V48:V49"/>
    <mergeCell ref="D50:F50"/>
    <mergeCell ref="H50:J50"/>
    <mergeCell ref="L50:N50"/>
    <mergeCell ref="P50:R50"/>
    <mergeCell ref="T50:V50"/>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D38:F38"/>
    <mergeCell ref="H38:J38"/>
    <mergeCell ref="L38:N38"/>
    <mergeCell ref="P38:R38"/>
    <mergeCell ref="T38:V38"/>
    <mergeCell ref="D39:V39"/>
    <mergeCell ref="T33:T34"/>
    <mergeCell ref="U33:U34"/>
    <mergeCell ref="V33:V34"/>
    <mergeCell ref="B35:V35"/>
    <mergeCell ref="D37:F37"/>
    <mergeCell ref="H37:J37"/>
    <mergeCell ref="L37:V37"/>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V10"/>
    <mergeCell ref="D11:F11"/>
    <mergeCell ref="H11:J11"/>
    <mergeCell ref="L11:N11"/>
    <mergeCell ref="P11:R11"/>
    <mergeCell ref="T11:V11"/>
    <mergeCell ref="B6:V6"/>
    <mergeCell ref="D8:F8"/>
    <mergeCell ref="H8:J8"/>
    <mergeCell ref="L8:V8"/>
    <mergeCell ref="D9:F9"/>
    <mergeCell ref="H9:J9"/>
    <mergeCell ref="L9:N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9" bestFit="1" customWidth="1"/>
    <col min="2" max="2" width="36.5703125" bestFit="1" customWidth="1"/>
    <col min="3" max="3" width="10" customWidth="1"/>
    <col min="4" max="4" width="2.140625" customWidth="1"/>
    <col min="5" max="5" width="8.28515625" customWidth="1"/>
    <col min="6" max="7" width="10" customWidth="1"/>
    <col min="8" max="8" width="2.140625" customWidth="1"/>
    <col min="9" max="9" width="8.28515625" customWidth="1"/>
    <col min="10" max="11" width="10" customWidth="1"/>
    <col min="12" max="12" width="2.140625" customWidth="1"/>
    <col min="13" max="14" width="10" customWidth="1"/>
  </cols>
  <sheetData>
    <row r="1" spans="1:14" ht="15" customHeight="1">
      <c r="A1" s="9" t="s">
        <v>11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3</v>
      </c>
      <c r="B3" s="11"/>
      <c r="C3" s="11"/>
      <c r="D3" s="11"/>
      <c r="E3" s="11"/>
      <c r="F3" s="11"/>
      <c r="G3" s="11"/>
      <c r="H3" s="11"/>
      <c r="I3" s="11"/>
      <c r="J3" s="11"/>
      <c r="K3" s="11"/>
      <c r="L3" s="11"/>
      <c r="M3" s="11"/>
      <c r="N3" s="11"/>
    </row>
    <row r="4" spans="1:14" ht="25.5" customHeight="1">
      <c r="A4" s="12" t="s">
        <v>1182</v>
      </c>
      <c r="B4" s="21" t="s">
        <v>1183</v>
      </c>
      <c r="C4" s="21"/>
      <c r="D4" s="21"/>
      <c r="E4" s="21"/>
      <c r="F4" s="21"/>
      <c r="G4" s="21"/>
      <c r="H4" s="21"/>
      <c r="I4" s="21"/>
      <c r="J4" s="21"/>
      <c r="K4" s="21"/>
      <c r="L4" s="21"/>
      <c r="M4" s="21"/>
      <c r="N4" s="21"/>
    </row>
    <row r="5" spans="1:14">
      <c r="A5" s="12"/>
      <c r="B5" s="38"/>
      <c r="C5" s="38"/>
      <c r="D5" s="38"/>
      <c r="E5" s="38"/>
      <c r="F5" s="38"/>
      <c r="G5" s="38"/>
      <c r="H5" s="38"/>
      <c r="I5" s="38"/>
      <c r="J5" s="38"/>
      <c r="K5" s="38"/>
      <c r="L5" s="38"/>
      <c r="M5" s="38"/>
      <c r="N5" s="38"/>
    </row>
    <row r="6" spans="1:14">
      <c r="A6" s="12"/>
      <c r="B6" s="16"/>
      <c r="C6" s="16"/>
      <c r="D6" s="16"/>
      <c r="E6" s="16"/>
      <c r="F6" s="16"/>
      <c r="G6" s="16"/>
      <c r="H6" s="16"/>
      <c r="I6" s="16"/>
      <c r="J6" s="16"/>
      <c r="K6" s="16"/>
      <c r="L6" s="16"/>
      <c r="M6" s="16"/>
      <c r="N6" s="16"/>
    </row>
    <row r="7" spans="1:14" ht="15.75" thickBot="1">
      <c r="A7" s="12"/>
      <c r="B7" s="32"/>
      <c r="C7" s="15"/>
      <c r="D7" s="40" t="s">
        <v>306</v>
      </c>
      <c r="E7" s="40"/>
      <c r="F7" s="40"/>
      <c r="G7" s="40"/>
      <c r="H7" s="40"/>
      <c r="I7" s="40"/>
      <c r="J7" s="40"/>
      <c r="K7" s="40"/>
      <c r="L7" s="40"/>
      <c r="M7" s="40"/>
      <c r="N7" s="40"/>
    </row>
    <row r="8" spans="1:14" ht="15.75" thickBot="1">
      <c r="A8" s="12"/>
      <c r="B8" s="32"/>
      <c r="C8" s="15"/>
      <c r="D8" s="41">
        <v>2014</v>
      </c>
      <c r="E8" s="41"/>
      <c r="F8" s="41"/>
      <c r="G8" s="15"/>
      <c r="H8" s="41">
        <v>2013</v>
      </c>
      <c r="I8" s="41"/>
      <c r="J8" s="41"/>
      <c r="K8" s="36"/>
      <c r="L8" s="41">
        <v>2012</v>
      </c>
      <c r="M8" s="41"/>
      <c r="N8" s="41"/>
    </row>
    <row r="9" spans="1:14">
      <c r="A9" s="12"/>
      <c r="B9" s="32"/>
      <c r="C9" s="15"/>
      <c r="D9" s="43" t="s">
        <v>325</v>
      </c>
      <c r="E9" s="43"/>
      <c r="F9" s="43"/>
      <c r="G9" s="43"/>
      <c r="H9" s="43"/>
      <c r="I9" s="43"/>
      <c r="J9" s="43"/>
      <c r="K9" s="43"/>
      <c r="L9" s="43"/>
      <c r="M9" s="43"/>
      <c r="N9" s="43"/>
    </row>
    <row r="10" spans="1:14">
      <c r="A10" s="12"/>
      <c r="B10" s="88" t="s">
        <v>112</v>
      </c>
      <c r="C10" s="44"/>
      <c r="D10" s="64" t="s">
        <v>289</v>
      </c>
      <c r="E10" s="50">
        <v>281292</v>
      </c>
      <c r="F10" s="44"/>
      <c r="G10" s="44"/>
      <c r="H10" s="64" t="s">
        <v>289</v>
      </c>
      <c r="I10" s="50">
        <v>735842</v>
      </c>
      <c r="J10" s="44"/>
      <c r="K10" s="44"/>
      <c r="L10" s="64" t="s">
        <v>289</v>
      </c>
      <c r="M10" s="50">
        <v>1727172</v>
      </c>
      <c r="N10" s="44"/>
    </row>
    <row r="11" spans="1:14">
      <c r="A11" s="12"/>
      <c r="B11" s="88"/>
      <c r="C11" s="44"/>
      <c r="D11" s="64"/>
      <c r="E11" s="50"/>
      <c r="F11" s="44"/>
      <c r="G11" s="44"/>
      <c r="H11" s="64"/>
      <c r="I11" s="50"/>
      <c r="J11" s="44"/>
      <c r="K11" s="44"/>
      <c r="L11" s="64"/>
      <c r="M11" s="50"/>
      <c r="N11" s="44"/>
    </row>
    <row r="12" spans="1:14">
      <c r="A12" s="12"/>
      <c r="B12" s="89" t="s">
        <v>326</v>
      </c>
      <c r="C12" s="22"/>
      <c r="D12" s="48">
        <v>820</v>
      </c>
      <c r="E12" s="48"/>
      <c r="F12" s="22"/>
      <c r="G12" s="22"/>
      <c r="H12" s="47">
        <v>2754</v>
      </c>
      <c r="I12" s="47"/>
      <c r="J12" s="22"/>
      <c r="K12" s="22"/>
      <c r="L12" s="47">
        <v>7648</v>
      </c>
      <c r="M12" s="47"/>
      <c r="N12" s="22"/>
    </row>
    <row r="13" spans="1:14" ht="15.75" thickBot="1">
      <c r="A13" s="12"/>
      <c r="B13" s="89"/>
      <c r="C13" s="22"/>
      <c r="D13" s="66"/>
      <c r="E13" s="66"/>
      <c r="F13" s="39"/>
      <c r="G13" s="22"/>
      <c r="H13" s="65"/>
      <c r="I13" s="65"/>
      <c r="J13" s="39"/>
      <c r="K13" s="22"/>
      <c r="L13" s="65"/>
      <c r="M13" s="65"/>
      <c r="N13" s="39"/>
    </row>
    <row r="14" spans="1:14">
      <c r="A14" s="12"/>
      <c r="B14" s="88" t="s">
        <v>327</v>
      </c>
      <c r="C14" s="44"/>
      <c r="D14" s="70">
        <v>280472</v>
      </c>
      <c r="E14" s="70"/>
      <c r="F14" s="72"/>
      <c r="G14" s="44"/>
      <c r="H14" s="70">
        <v>733088</v>
      </c>
      <c r="I14" s="70"/>
      <c r="J14" s="72"/>
      <c r="K14" s="44"/>
      <c r="L14" s="70">
        <v>1719524</v>
      </c>
      <c r="M14" s="70"/>
      <c r="N14" s="72"/>
    </row>
    <row r="15" spans="1:14" ht="15.75" thickBot="1">
      <c r="A15" s="12"/>
      <c r="B15" s="88"/>
      <c r="C15" s="44"/>
      <c r="D15" s="71"/>
      <c r="E15" s="71"/>
      <c r="F15" s="73"/>
      <c r="G15" s="44"/>
      <c r="H15" s="71"/>
      <c r="I15" s="71"/>
      <c r="J15" s="73"/>
      <c r="K15" s="44"/>
      <c r="L15" s="71"/>
      <c r="M15" s="71"/>
      <c r="N15" s="73"/>
    </row>
    <row r="16" spans="1:14" ht="15.75" thickTop="1">
      <c r="A16" s="12"/>
      <c r="B16" s="89" t="s">
        <v>328</v>
      </c>
      <c r="C16" s="22"/>
      <c r="D16" s="90">
        <v>197243</v>
      </c>
      <c r="E16" s="90"/>
      <c r="F16" s="91"/>
      <c r="G16" s="22"/>
      <c r="H16" s="90">
        <v>200419</v>
      </c>
      <c r="I16" s="90"/>
      <c r="J16" s="91"/>
      <c r="K16" s="22"/>
      <c r="L16" s="90">
        <v>204379</v>
      </c>
      <c r="M16" s="90"/>
      <c r="N16" s="91"/>
    </row>
    <row r="17" spans="1:14">
      <c r="A17" s="12"/>
      <c r="B17" s="89"/>
      <c r="C17" s="22"/>
      <c r="D17" s="47"/>
      <c r="E17" s="47"/>
      <c r="F17" s="22"/>
      <c r="G17" s="22"/>
      <c r="H17" s="47"/>
      <c r="I17" s="47"/>
      <c r="J17" s="22"/>
      <c r="K17" s="22"/>
      <c r="L17" s="47"/>
      <c r="M17" s="47"/>
      <c r="N17" s="22"/>
    </row>
    <row r="18" spans="1:14">
      <c r="A18" s="12"/>
      <c r="B18" s="79" t="s">
        <v>329</v>
      </c>
      <c r="C18" s="44"/>
      <c r="D18" s="51">
        <v>185</v>
      </c>
      <c r="E18" s="51"/>
      <c r="F18" s="44"/>
      <c r="G18" s="44"/>
      <c r="H18" s="51">
        <v>815</v>
      </c>
      <c r="I18" s="51"/>
      <c r="J18" s="44"/>
      <c r="K18" s="44"/>
      <c r="L18" s="51">
        <v>895</v>
      </c>
      <c r="M18" s="51"/>
      <c r="N18" s="44"/>
    </row>
    <row r="19" spans="1:14" ht="15.75" thickBot="1">
      <c r="A19" s="12"/>
      <c r="B19" s="79"/>
      <c r="C19" s="44"/>
      <c r="D19" s="54"/>
      <c r="E19" s="54"/>
      <c r="F19" s="53"/>
      <c r="G19" s="44"/>
      <c r="H19" s="54"/>
      <c r="I19" s="54"/>
      <c r="J19" s="53"/>
      <c r="K19" s="44"/>
      <c r="L19" s="54"/>
      <c r="M19" s="54"/>
      <c r="N19" s="53"/>
    </row>
    <row r="20" spans="1:14">
      <c r="A20" s="12"/>
      <c r="B20" s="45" t="s">
        <v>330</v>
      </c>
      <c r="C20" s="22"/>
      <c r="D20" s="58">
        <v>197428</v>
      </c>
      <c r="E20" s="58"/>
      <c r="F20" s="42"/>
      <c r="G20" s="22"/>
      <c r="H20" s="58">
        <v>201234</v>
      </c>
      <c r="I20" s="58"/>
      <c r="J20" s="42"/>
      <c r="K20" s="22"/>
      <c r="L20" s="58">
        <v>205274</v>
      </c>
      <c r="M20" s="58"/>
      <c r="N20" s="42"/>
    </row>
    <row r="21" spans="1:14" ht="15.75" thickBot="1">
      <c r="A21" s="12"/>
      <c r="B21" s="45"/>
      <c r="C21" s="22"/>
      <c r="D21" s="59"/>
      <c r="E21" s="59"/>
      <c r="F21" s="60"/>
      <c r="G21" s="22"/>
      <c r="H21" s="59"/>
      <c r="I21" s="59"/>
      <c r="J21" s="60"/>
      <c r="K21" s="22"/>
      <c r="L21" s="59"/>
      <c r="M21" s="59"/>
      <c r="N21" s="60"/>
    </row>
    <row r="22" spans="1:14" ht="15.75" thickTop="1">
      <c r="A22" s="12"/>
      <c r="B22" s="88" t="s">
        <v>331</v>
      </c>
      <c r="C22" s="44"/>
      <c r="D22" s="92" t="s">
        <v>289</v>
      </c>
      <c r="E22" s="93">
        <v>1.42</v>
      </c>
      <c r="F22" s="63"/>
      <c r="G22" s="44"/>
      <c r="H22" s="92" t="s">
        <v>289</v>
      </c>
      <c r="I22" s="93">
        <v>3.66</v>
      </c>
      <c r="J22" s="63"/>
      <c r="K22" s="44"/>
      <c r="L22" s="92" t="s">
        <v>289</v>
      </c>
      <c r="M22" s="93">
        <v>8.41</v>
      </c>
      <c r="N22" s="63"/>
    </row>
    <row r="23" spans="1:14" ht="15.75" thickBot="1">
      <c r="A23" s="12"/>
      <c r="B23" s="88"/>
      <c r="C23" s="44"/>
      <c r="D23" s="69"/>
      <c r="E23" s="75"/>
      <c r="F23" s="73"/>
      <c r="G23" s="44"/>
      <c r="H23" s="69"/>
      <c r="I23" s="75"/>
      <c r="J23" s="73"/>
      <c r="K23" s="44"/>
      <c r="L23" s="69"/>
      <c r="M23" s="75"/>
      <c r="N23" s="73"/>
    </row>
    <row r="24" spans="1:14" ht="15.75" thickTop="1">
      <c r="A24" s="12"/>
      <c r="B24" s="89" t="s">
        <v>332</v>
      </c>
      <c r="C24" s="22"/>
      <c r="D24" s="94" t="s">
        <v>289</v>
      </c>
      <c r="E24" s="95">
        <v>1.42</v>
      </c>
      <c r="F24" s="91"/>
      <c r="G24" s="22"/>
      <c r="H24" s="94" t="s">
        <v>289</v>
      </c>
      <c r="I24" s="95">
        <v>3.64</v>
      </c>
      <c r="J24" s="91"/>
      <c r="K24" s="22"/>
      <c r="L24" s="94" t="s">
        <v>289</v>
      </c>
      <c r="M24" s="95">
        <v>8.3800000000000008</v>
      </c>
      <c r="N24" s="91"/>
    </row>
    <row r="25" spans="1:14" ht="15.75" thickBot="1">
      <c r="A25" s="12"/>
      <c r="B25" s="89"/>
      <c r="C25" s="22"/>
      <c r="D25" s="57"/>
      <c r="E25" s="62"/>
      <c r="F25" s="60"/>
      <c r="G25" s="22"/>
      <c r="H25" s="57"/>
      <c r="I25" s="62"/>
      <c r="J25" s="60"/>
      <c r="K25" s="22"/>
      <c r="L25" s="57"/>
      <c r="M25" s="62"/>
      <c r="N25" s="60"/>
    </row>
    <row r="26" spans="1:14" ht="15.75" thickTop="1">
      <c r="A26" s="12"/>
      <c r="B26" s="30"/>
      <c r="C26" s="30"/>
      <c r="D26" s="63"/>
      <c r="E26" s="63"/>
      <c r="F26" s="63"/>
      <c r="G26" s="30"/>
      <c r="H26" s="63"/>
      <c r="I26" s="63"/>
      <c r="J26" s="63"/>
      <c r="K26" s="30"/>
      <c r="L26" s="63"/>
      <c r="M26" s="63"/>
      <c r="N26" s="63"/>
    </row>
    <row r="27" spans="1:14">
      <c r="A27" s="12"/>
      <c r="B27" s="96" t="s">
        <v>333</v>
      </c>
      <c r="C27" s="22"/>
      <c r="D27" s="97">
        <v>356</v>
      </c>
      <c r="E27" s="97"/>
      <c r="F27" s="22"/>
      <c r="G27" s="22"/>
      <c r="H27" s="97">
        <v>166</v>
      </c>
      <c r="I27" s="97"/>
      <c r="J27" s="22"/>
      <c r="K27" s="22"/>
      <c r="L27" s="97">
        <v>166</v>
      </c>
      <c r="M27" s="97"/>
      <c r="N27" s="22"/>
    </row>
    <row r="28" spans="1:14" ht="15.75" thickBot="1">
      <c r="A28" s="12"/>
      <c r="B28" s="96"/>
      <c r="C28" s="22"/>
      <c r="D28" s="98"/>
      <c r="E28" s="98"/>
      <c r="F28" s="60"/>
      <c r="G28" s="22"/>
      <c r="H28" s="98"/>
      <c r="I28" s="98"/>
      <c r="J28" s="60"/>
      <c r="K28" s="22"/>
      <c r="L28" s="98"/>
      <c r="M28" s="98"/>
      <c r="N28" s="60"/>
    </row>
    <row r="29" spans="1:14" ht="15.75" thickTop="1"/>
  </sheetData>
  <mergeCells count="114">
    <mergeCell ref="J27:J28"/>
    <mergeCell ref="K27:K28"/>
    <mergeCell ref="L27:M28"/>
    <mergeCell ref="N27:N28"/>
    <mergeCell ref="A1:A2"/>
    <mergeCell ref="B1:N1"/>
    <mergeCell ref="B2:N2"/>
    <mergeCell ref="B3:N3"/>
    <mergeCell ref="A4:A28"/>
    <mergeCell ref="B4:N4"/>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0" customWidth="1"/>
    <col min="4" max="4" width="8.85546875" customWidth="1"/>
    <col min="5" max="5" width="1.7109375" customWidth="1"/>
    <col min="6" max="6" width="10" customWidth="1"/>
    <col min="7" max="7" width="4.42578125" customWidth="1"/>
    <col min="8" max="8" width="13.5703125" customWidth="1"/>
    <col min="9" max="9" width="20.7109375" customWidth="1"/>
    <col min="10" max="10" width="10" customWidth="1"/>
    <col min="11" max="11" width="3.28515625" customWidth="1"/>
    <col min="12" max="12" width="11.140625" customWidth="1"/>
    <col min="13" max="13" width="15.5703125" customWidth="1"/>
  </cols>
  <sheetData>
    <row r="1" spans="1:13" ht="15" customHeight="1">
      <c r="A1" s="9" t="s">
        <v>1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5</v>
      </c>
      <c r="B3" s="11"/>
      <c r="C3" s="11"/>
      <c r="D3" s="11"/>
      <c r="E3" s="11"/>
      <c r="F3" s="11"/>
      <c r="G3" s="11"/>
      <c r="H3" s="11"/>
      <c r="I3" s="11"/>
      <c r="J3" s="11"/>
      <c r="K3" s="11"/>
      <c r="L3" s="11"/>
      <c r="M3" s="11"/>
    </row>
    <row r="4" spans="1:13">
      <c r="A4" s="12" t="s">
        <v>1185</v>
      </c>
      <c r="B4" s="21" t="s">
        <v>341</v>
      </c>
      <c r="C4" s="21"/>
      <c r="D4" s="21"/>
      <c r="E4" s="21"/>
      <c r="F4" s="21"/>
      <c r="G4" s="21"/>
      <c r="H4" s="21"/>
      <c r="I4" s="21"/>
      <c r="J4" s="21"/>
      <c r="K4" s="21"/>
      <c r="L4" s="21"/>
      <c r="M4" s="21"/>
    </row>
    <row r="5" spans="1:13">
      <c r="A5" s="12"/>
      <c r="B5" s="38"/>
      <c r="C5" s="38"/>
      <c r="D5" s="38"/>
      <c r="E5" s="38"/>
      <c r="F5" s="38"/>
      <c r="G5" s="38"/>
      <c r="H5" s="38"/>
      <c r="I5" s="38"/>
      <c r="J5" s="38"/>
      <c r="K5" s="38"/>
      <c r="L5" s="38"/>
      <c r="M5" s="38"/>
    </row>
    <row r="6" spans="1:13">
      <c r="A6" s="12"/>
      <c r="B6" s="16"/>
      <c r="C6" s="16"/>
      <c r="D6" s="16"/>
      <c r="E6" s="16"/>
      <c r="F6" s="16"/>
      <c r="G6" s="16"/>
      <c r="H6" s="16"/>
      <c r="I6" s="16"/>
      <c r="J6" s="16"/>
      <c r="K6" s="16"/>
      <c r="L6" s="16"/>
      <c r="M6" s="16"/>
    </row>
    <row r="7" spans="1:13" ht="27" thickBot="1">
      <c r="A7" s="12"/>
      <c r="B7" s="27" t="s">
        <v>339</v>
      </c>
      <c r="C7" s="15"/>
      <c r="D7" s="40" t="s">
        <v>342</v>
      </c>
      <c r="E7" s="40"/>
      <c r="F7" s="15"/>
      <c r="G7" s="40" t="s">
        <v>343</v>
      </c>
      <c r="H7" s="40"/>
      <c r="I7" s="40"/>
      <c r="J7" s="15"/>
      <c r="K7" s="40" t="s">
        <v>344</v>
      </c>
      <c r="L7" s="40"/>
      <c r="M7" s="40"/>
    </row>
    <row r="8" spans="1:13">
      <c r="A8" s="12"/>
      <c r="B8" s="15"/>
      <c r="C8" s="15"/>
      <c r="D8" s="42"/>
      <c r="E8" s="42"/>
      <c r="F8" s="15"/>
      <c r="G8" s="42"/>
      <c r="H8" s="42"/>
      <c r="I8" s="42"/>
      <c r="J8" s="15"/>
      <c r="K8" s="42"/>
      <c r="L8" s="42"/>
      <c r="M8" s="42"/>
    </row>
    <row r="9" spans="1:13">
      <c r="A9" s="12"/>
      <c r="B9" s="64" t="s">
        <v>345</v>
      </c>
      <c r="C9" s="44"/>
      <c r="D9" s="50">
        <v>737562</v>
      </c>
      <c r="E9" s="44"/>
      <c r="F9" s="44"/>
      <c r="G9" s="64" t="s">
        <v>289</v>
      </c>
      <c r="H9" s="51">
        <v>39.54</v>
      </c>
      <c r="I9" s="44"/>
      <c r="J9" s="44"/>
      <c r="K9" s="44"/>
      <c r="L9" s="44"/>
      <c r="M9" s="44"/>
    </row>
    <row r="10" spans="1:13">
      <c r="A10" s="12"/>
      <c r="B10" s="64"/>
      <c r="C10" s="44"/>
      <c r="D10" s="50"/>
      <c r="E10" s="44"/>
      <c r="F10" s="44"/>
      <c r="G10" s="64"/>
      <c r="H10" s="51"/>
      <c r="I10" s="44"/>
      <c r="J10" s="44"/>
      <c r="K10" s="44"/>
      <c r="L10" s="44"/>
      <c r="M10" s="44"/>
    </row>
    <row r="11" spans="1:13">
      <c r="A11" s="12"/>
      <c r="B11" s="46" t="s">
        <v>346</v>
      </c>
      <c r="C11" s="22"/>
      <c r="D11" s="47">
        <v>464189</v>
      </c>
      <c r="E11" s="22"/>
      <c r="F11" s="22"/>
      <c r="G11" s="48">
        <v>42.03</v>
      </c>
      <c r="H11" s="48"/>
      <c r="I11" s="22"/>
      <c r="J11" s="22"/>
      <c r="K11" s="22"/>
      <c r="L11" s="22"/>
      <c r="M11" s="22"/>
    </row>
    <row r="12" spans="1:13">
      <c r="A12" s="12"/>
      <c r="B12" s="46"/>
      <c r="C12" s="22"/>
      <c r="D12" s="47"/>
      <c r="E12" s="22"/>
      <c r="F12" s="22"/>
      <c r="G12" s="48"/>
      <c r="H12" s="48"/>
      <c r="I12" s="22"/>
      <c r="J12" s="22"/>
      <c r="K12" s="22"/>
      <c r="L12" s="22"/>
      <c r="M12" s="22"/>
    </row>
    <row r="13" spans="1:13">
      <c r="A13" s="12"/>
      <c r="B13" s="64" t="s">
        <v>347</v>
      </c>
      <c r="C13" s="44"/>
      <c r="D13" s="51" t="s">
        <v>348</v>
      </c>
      <c r="E13" s="64" t="s">
        <v>309</v>
      </c>
      <c r="F13" s="44"/>
      <c r="G13" s="51">
        <v>40.21</v>
      </c>
      <c r="H13" s="51"/>
      <c r="I13" s="44"/>
      <c r="J13" s="44"/>
      <c r="K13" s="44"/>
      <c r="L13" s="44"/>
      <c r="M13" s="44"/>
    </row>
    <row r="14" spans="1:13">
      <c r="A14" s="12"/>
      <c r="B14" s="64"/>
      <c r="C14" s="44"/>
      <c r="D14" s="51"/>
      <c r="E14" s="64"/>
      <c r="F14" s="44"/>
      <c r="G14" s="51"/>
      <c r="H14" s="51"/>
      <c r="I14" s="44"/>
      <c r="J14" s="44"/>
      <c r="K14" s="44"/>
      <c r="L14" s="44"/>
      <c r="M14" s="44"/>
    </row>
    <row r="15" spans="1:13">
      <c r="A15" s="12"/>
      <c r="B15" s="46" t="s">
        <v>349</v>
      </c>
      <c r="C15" s="22"/>
      <c r="D15" s="48" t="s">
        <v>350</v>
      </c>
      <c r="E15" s="46" t="s">
        <v>309</v>
      </c>
      <c r="F15" s="22"/>
      <c r="G15" s="48">
        <v>42.29</v>
      </c>
      <c r="H15" s="48"/>
      <c r="I15" s="22"/>
      <c r="J15" s="22"/>
      <c r="K15" s="22"/>
      <c r="L15" s="22"/>
      <c r="M15" s="22"/>
    </row>
    <row r="16" spans="1:13" ht="15.75" thickBot="1">
      <c r="A16" s="12"/>
      <c r="B16" s="46"/>
      <c r="C16" s="22"/>
      <c r="D16" s="66"/>
      <c r="E16" s="81"/>
      <c r="F16" s="22"/>
      <c r="G16" s="48"/>
      <c r="H16" s="48"/>
      <c r="I16" s="22"/>
      <c r="J16" s="22"/>
      <c r="K16" s="22"/>
      <c r="L16" s="22"/>
      <c r="M16" s="22"/>
    </row>
    <row r="17" spans="1:13">
      <c r="A17" s="12"/>
      <c r="B17" s="64" t="s">
        <v>351</v>
      </c>
      <c r="C17" s="44"/>
      <c r="D17" s="70">
        <v>669777</v>
      </c>
      <c r="E17" s="72"/>
      <c r="F17" s="44"/>
      <c r="G17" s="64" t="s">
        <v>289</v>
      </c>
      <c r="H17" s="51">
        <v>40.49</v>
      </c>
      <c r="I17" s="44"/>
      <c r="J17" s="44"/>
      <c r="K17" s="64" t="s">
        <v>289</v>
      </c>
      <c r="L17" s="50">
        <v>24180</v>
      </c>
      <c r="M17" s="44"/>
    </row>
    <row r="18" spans="1:13" ht="15.75" thickBot="1">
      <c r="A18" s="12"/>
      <c r="B18" s="64"/>
      <c r="C18" s="44"/>
      <c r="D18" s="71"/>
      <c r="E18" s="73"/>
      <c r="F18" s="44"/>
      <c r="G18" s="69"/>
      <c r="H18" s="75"/>
      <c r="I18" s="73"/>
      <c r="J18" s="44"/>
      <c r="K18" s="69"/>
      <c r="L18" s="71"/>
      <c r="M18" s="73"/>
    </row>
    <row r="19" spans="1:13" ht="15.75" thickTop="1">
      <c r="A19" s="12" t="s">
        <v>1186</v>
      </c>
      <c r="B19" s="21" t="s">
        <v>355</v>
      </c>
      <c r="C19" s="21"/>
      <c r="D19" s="21"/>
      <c r="E19" s="21"/>
      <c r="F19" s="21"/>
      <c r="G19" s="21"/>
      <c r="H19" s="21"/>
      <c r="I19" s="21"/>
      <c r="J19" s="21"/>
      <c r="K19" s="21"/>
      <c r="L19" s="21"/>
      <c r="M19" s="21"/>
    </row>
    <row r="20" spans="1:13">
      <c r="A20" s="12"/>
      <c r="B20" s="38"/>
      <c r="C20" s="38"/>
      <c r="D20" s="38"/>
      <c r="E20" s="38"/>
    </row>
    <row r="21" spans="1:13">
      <c r="A21" s="12"/>
      <c r="B21" s="16"/>
      <c r="C21" s="16"/>
      <c r="D21" s="16"/>
      <c r="E21" s="16"/>
    </row>
    <row r="22" spans="1:13" ht="15.75" thickBot="1">
      <c r="A22" s="12"/>
      <c r="B22" s="27" t="s">
        <v>353</v>
      </c>
      <c r="C22" s="15"/>
      <c r="D22" s="40" t="s">
        <v>342</v>
      </c>
      <c r="E22" s="40"/>
    </row>
    <row r="23" spans="1:13">
      <c r="A23" s="12"/>
      <c r="B23" s="15"/>
      <c r="C23" s="15"/>
      <c r="D23" s="42"/>
      <c r="E23" s="42"/>
    </row>
    <row r="24" spans="1:13">
      <c r="A24" s="12"/>
      <c r="B24" s="88" t="s">
        <v>345</v>
      </c>
      <c r="C24" s="44"/>
      <c r="D24" s="50">
        <v>983610</v>
      </c>
      <c r="E24" s="44"/>
    </row>
    <row r="25" spans="1:13">
      <c r="A25" s="12"/>
      <c r="B25" s="88"/>
      <c r="C25" s="44"/>
      <c r="D25" s="50"/>
      <c r="E25" s="44"/>
    </row>
    <row r="26" spans="1:13">
      <c r="A26" s="12"/>
      <c r="B26" s="46" t="s">
        <v>346</v>
      </c>
      <c r="C26" s="22"/>
      <c r="D26" s="47">
        <v>283769</v>
      </c>
      <c r="E26" s="22"/>
    </row>
    <row r="27" spans="1:13">
      <c r="A27" s="12"/>
      <c r="B27" s="46"/>
      <c r="C27" s="22"/>
      <c r="D27" s="47"/>
      <c r="E27" s="22"/>
    </row>
    <row r="28" spans="1:13" ht="25.5">
      <c r="A28" s="12"/>
      <c r="B28" s="84" t="s">
        <v>356</v>
      </c>
      <c r="C28" s="30"/>
      <c r="D28" s="35" t="s">
        <v>357</v>
      </c>
      <c r="E28" s="37" t="s">
        <v>309</v>
      </c>
    </row>
    <row r="29" spans="1:13" ht="15.75" thickBot="1">
      <c r="A29" s="12"/>
      <c r="B29" s="85" t="s">
        <v>349</v>
      </c>
      <c r="C29" s="15"/>
      <c r="D29" s="99" t="s">
        <v>358</v>
      </c>
      <c r="E29" s="100" t="s">
        <v>309</v>
      </c>
    </row>
    <row r="30" spans="1:13">
      <c r="A30" s="12"/>
      <c r="B30" s="88" t="s">
        <v>359</v>
      </c>
      <c r="C30" s="44"/>
      <c r="D30" s="70">
        <v>725054</v>
      </c>
      <c r="E30" s="72"/>
    </row>
    <row r="31" spans="1:13" ht="15.75" thickBot="1">
      <c r="A31" s="12"/>
      <c r="B31" s="88"/>
      <c r="C31" s="44"/>
      <c r="D31" s="71"/>
      <c r="E31" s="73"/>
    </row>
    <row r="32" spans="1:13" ht="15.75" thickTop="1"/>
  </sheetData>
  <mergeCells count="79">
    <mergeCell ref="A19:A31"/>
    <mergeCell ref="B19:M19"/>
    <mergeCell ref="B30:B31"/>
    <mergeCell ref="C30:C31"/>
    <mergeCell ref="D30:D31"/>
    <mergeCell ref="E30:E31"/>
    <mergeCell ref="A1:A2"/>
    <mergeCell ref="B1:M1"/>
    <mergeCell ref="B2:M2"/>
    <mergeCell ref="B3:M3"/>
    <mergeCell ref="A4:A18"/>
    <mergeCell ref="B4:M4"/>
    <mergeCell ref="B24:B25"/>
    <mergeCell ref="C24:C25"/>
    <mergeCell ref="D24:D25"/>
    <mergeCell ref="E24:E25"/>
    <mergeCell ref="B26:B27"/>
    <mergeCell ref="C26:C27"/>
    <mergeCell ref="D26:D27"/>
    <mergeCell ref="E26:E27"/>
    <mergeCell ref="K17:K18"/>
    <mergeCell ref="L17:L18"/>
    <mergeCell ref="M17:M18"/>
    <mergeCell ref="B20:E20"/>
    <mergeCell ref="D22:E22"/>
    <mergeCell ref="D23:E23"/>
    <mergeCell ref="K15:M16"/>
    <mergeCell ref="B17:B18"/>
    <mergeCell ref="C17:C18"/>
    <mergeCell ref="D17:D18"/>
    <mergeCell ref="E17:E18"/>
    <mergeCell ref="F17:F18"/>
    <mergeCell ref="G17:G18"/>
    <mergeCell ref="H17:H18"/>
    <mergeCell ref="I17:I18"/>
    <mergeCell ref="J17:J18"/>
    <mergeCell ref="J13:J14"/>
    <mergeCell ref="K13:M14"/>
    <mergeCell ref="B15:B16"/>
    <mergeCell ref="C15:C16"/>
    <mergeCell ref="D15:D16"/>
    <mergeCell ref="E15:E16"/>
    <mergeCell ref="F15:F16"/>
    <mergeCell ref="G15:H16"/>
    <mergeCell ref="I15:I16"/>
    <mergeCell ref="J15:J16"/>
    <mergeCell ref="I11:I12"/>
    <mergeCell ref="J11:J12"/>
    <mergeCell ref="K11:M12"/>
    <mergeCell ref="B13:B14"/>
    <mergeCell ref="C13:C14"/>
    <mergeCell ref="D13:D14"/>
    <mergeCell ref="E13:E14"/>
    <mergeCell ref="F13:F14"/>
    <mergeCell ref="G13:H14"/>
    <mergeCell ref="I13:I14"/>
    <mergeCell ref="H9:H10"/>
    <mergeCell ref="I9:I10"/>
    <mergeCell ref="J9:J10"/>
    <mergeCell ref="K9:M10"/>
    <mergeCell ref="B11:B12"/>
    <mergeCell ref="C11:C12"/>
    <mergeCell ref="D11:D12"/>
    <mergeCell ref="E11:E12"/>
    <mergeCell ref="F11:F12"/>
    <mergeCell ref="G11:H12"/>
    <mergeCell ref="B9:B10"/>
    <mergeCell ref="C9:C10"/>
    <mergeCell ref="D9:D10"/>
    <mergeCell ref="E9:E10"/>
    <mergeCell ref="F9:F10"/>
    <mergeCell ref="G9:G10"/>
    <mergeCell ref="B5:M5"/>
    <mergeCell ref="D7:E7"/>
    <mergeCell ref="G7:I7"/>
    <mergeCell ref="K7:M7"/>
    <mergeCell ref="D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42578125" customWidth="1"/>
    <col min="8" max="8" width="2.42578125" customWidth="1"/>
    <col min="9" max="9" width="5" customWidth="1"/>
    <col min="10" max="10" width="11.42578125" customWidth="1"/>
    <col min="12" max="12" width="4.7109375" customWidth="1"/>
    <col min="13" max="13" width="10.85546875" customWidth="1"/>
    <col min="14" max="14" width="3.7109375" customWidth="1"/>
    <col min="16" max="16" width="2" customWidth="1"/>
    <col min="17" max="17" width="7.5703125" customWidth="1"/>
    <col min="18" max="18" width="9.28515625" customWidth="1"/>
  </cols>
  <sheetData>
    <row r="1" spans="1:18" ht="30" customHeight="1">
      <c r="A1" s="9" t="s">
        <v>11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62</v>
      </c>
      <c r="B3" s="11"/>
      <c r="C3" s="11"/>
      <c r="D3" s="11"/>
      <c r="E3" s="11"/>
      <c r="F3" s="11"/>
      <c r="G3" s="11"/>
      <c r="H3" s="11"/>
      <c r="I3" s="11"/>
      <c r="J3" s="11"/>
      <c r="K3" s="11"/>
      <c r="L3" s="11"/>
      <c r="M3" s="11"/>
      <c r="N3" s="11"/>
      <c r="O3" s="11"/>
      <c r="P3" s="11"/>
      <c r="Q3" s="11"/>
      <c r="R3" s="11"/>
    </row>
    <row r="4" spans="1:18">
      <c r="A4" s="12" t="s">
        <v>1188</v>
      </c>
      <c r="B4" s="21" t="s">
        <v>365</v>
      </c>
      <c r="C4" s="21"/>
      <c r="D4" s="21"/>
      <c r="E4" s="21"/>
      <c r="F4" s="21"/>
      <c r="G4" s="21"/>
      <c r="H4" s="21"/>
      <c r="I4" s="21"/>
      <c r="J4" s="21"/>
      <c r="K4" s="21"/>
      <c r="L4" s="21"/>
      <c r="M4" s="21"/>
      <c r="N4" s="21"/>
      <c r="O4" s="21"/>
      <c r="P4" s="21"/>
      <c r="Q4" s="21"/>
      <c r="R4" s="21"/>
    </row>
    <row r="5" spans="1:18">
      <c r="A5" s="12"/>
      <c r="B5" s="38"/>
      <c r="C5" s="38"/>
      <c r="D5" s="38"/>
      <c r="E5" s="38"/>
      <c r="F5" s="38"/>
      <c r="G5" s="38"/>
      <c r="H5" s="38"/>
      <c r="I5" s="38"/>
      <c r="J5" s="38"/>
      <c r="K5" s="38"/>
      <c r="L5" s="38"/>
      <c r="M5" s="38"/>
      <c r="N5" s="38"/>
      <c r="O5" s="38"/>
      <c r="P5" s="38"/>
      <c r="Q5" s="38"/>
      <c r="R5" s="38"/>
    </row>
    <row r="6" spans="1:18">
      <c r="A6" s="12"/>
      <c r="B6" s="16"/>
      <c r="C6" s="16"/>
      <c r="D6" s="16"/>
      <c r="E6" s="16"/>
      <c r="F6" s="16"/>
      <c r="G6" s="16"/>
      <c r="H6" s="16"/>
      <c r="I6" s="16"/>
      <c r="J6" s="16"/>
      <c r="K6" s="16"/>
      <c r="L6" s="16"/>
      <c r="M6" s="16"/>
      <c r="N6" s="16"/>
      <c r="O6" s="16"/>
      <c r="P6" s="16"/>
      <c r="Q6" s="16"/>
      <c r="R6" s="16"/>
    </row>
    <row r="7" spans="1:18">
      <c r="A7" s="12"/>
      <c r="B7" s="22"/>
      <c r="C7" s="22"/>
      <c r="D7" s="108" t="s">
        <v>366</v>
      </c>
      <c r="E7" s="108"/>
      <c r="F7" s="108"/>
      <c r="G7" s="22"/>
      <c r="H7" s="108" t="s">
        <v>367</v>
      </c>
      <c r="I7" s="108"/>
      <c r="J7" s="108"/>
      <c r="K7" s="22"/>
      <c r="L7" s="108" t="s">
        <v>368</v>
      </c>
      <c r="M7" s="108"/>
      <c r="N7" s="108"/>
      <c r="O7" s="22"/>
      <c r="P7" s="108" t="s">
        <v>282</v>
      </c>
      <c r="Q7" s="108"/>
      <c r="R7" s="108"/>
    </row>
    <row r="8" spans="1:18" ht="15.75" thickBot="1">
      <c r="A8" s="12"/>
      <c r="B8" s="22"/>
      <c r="C8" s="22"/>
      <c r="D8" s="109"/>
      <c r="E8" s="109"/>
      <c r="F8" s="109"/>
      <c r="G8" s="22"/>
      <c r="H8" s="109"/>
      <c r="I8" s="109"/>
      <c r="J8" s="109"/>
      <c r="K8" s="22"/>
      <c r="L8" s="109"/>
      <c r="M8" s="109"/>
      <c r="N8" s="109"/>
      <c r="O8" s="22"/>
      <c r="P8" s="109" t="s">
        <v>369</v>
      </c>
      <c r="Q8" s="109"/>
      <c r="R8" s="109"/>
    </row>
    <row r="9" spans="1:18">
      <c r="A9" s="12"/>
      <c r="B9" s="15"/>
      <c r="C9" s="15"/>
      <c r="D9" s="43" t="s">
        <v>286</v>
      </c>
      <c r="E9" s="43"/>
      <c r="F9" s="43"/>
      <c r="G9" s="43"/>
      <c r="H9" s="43"/>
      <c r="I9" s="43"/>
      <c r="J9" s="43"/>
      <c r="K9" s="43"/>
      <c r="L9" s="43"/>
      <c r="M9" s="43"/>
      <c r="N9" s="43"/>
      <c r="O9" s="43"/>
      <c r="P9" s="43"/>
      <c r="Q9" s="43"/>
      <c r="R9" s="43"/>
    </row>
    <row r="10" spans="1:18">
      <c r="A10" s="12"/>
      <c r="B10" s="102" t="s">
        <v>287</v>
      </c>
      <c r="C10" s="30"/>
      <c r="D10" s="44"/>
      <c r="E10" s="44"/>
      <c r="F10" s="44"/>
      <c r="G10" s="30"/>
      <c r="H10" s="44"/>
      <c r="I10" s="44"/>
      <c r="J10" s="44"/>
      <c r="K10" s="30"/>
      <c r="L10" s="44"/>
      <c r="M10" s="44"/>
      <c r="N10" s="44"/>
      <c r="O10" s="30"/>
      <c r="P10" s="44"/>
      <c r="Q10" s="44"/>
      <c r="R10" s="44"/>
    </row>
    <row r="11" spans="1:18">
      <c r="A11" s="12"/>
      <c r="B11" s="110" t="s">
        <v>370</v>
      </c>
      <c r="C11" s="22"/>
      <c r="D11" s="111" t="s">
        <v>289</v>
      </c>
      <c r="E11" s="112">
        <v>54000</v>
      </c>
      <c r="F11" s="22"/>
      <c r="G11" s="22"/>
      <c r="H11" s="111" t="s">
        <v>289</v>
      </c>
      <c r="I11" s="97">
        <v>10</v>
      </c>
      <c r="J11" s="22"/>
      <c r="K11" s="22"/>
      <c r="L11" s="111" t="s">
        <v>289</v>
      </c>
      <c r="M11" s="97" t="s">
        <v>290</v>
      </c>
      <c r="N11" s="22"/>
      <c r="O11" s="22"/>
      <c r="P11" s="111" t="s">
        <v>289</v>
      </c>
      <c r="Q11" s="112">
        <v>54010</v>
      </c>
      <c r="R11" s="22"/>
    </row>
    <row r="12" spans="1:18">
      <c r="A12" s="12"/>
      <c r="B12" s="110"/>
      <c r="C12" s="22"/>
      <c r="D12" s="111"/>
      <c r="E12" s="112"/>
      <c r="F12" s="22"/>
      <c r="G12" s="22"/>
      <c r="H12" s="111"/>
      <c r="I12" s="97"/>
      <c r="J12" s="22"/>
      <c r="K12" s="22"/>
      <c r="L12" s="111"/>
      <c r="M12" s="97"/>
      <c r="N12" s="22"/>
      <c r="O12" s="22"/>
      <c r="P12" s="111"/>
      <c r="Q12" s="112"/>
      <c r="R12" s="22"/>
    </row>
    <row r="13" spans="1:18">
      <c r="A13" s="12"/>
      <c r="B13" s="113" t="s">
        <v>371</v>
      </c>
      <c r="C13" s="44"/>
      <c r="D13" s="114">
        <v>52297</v>
      </c>
      <c r="E13" s="114"/>
      <c r="F13" s="44"/>
      <c r="G13" s="44"/>
      <c r="H13" s="115">
        <v>7</v>
      </c>
      <c r="I13" s="115"/>
      <c r="J13" s="44"/>
      <c r="K13" s="44"/>
      <c r="L13" s="115" t="s">
        <v>372</v>
      </c>
      <c r="M13" s="115"/>
      <c r="N13" s="116" t="s">
        <v>309</v>
      </c>
      <c r="O13" s="44"/>
      <c r="P13" s="114">
        <v>52300</v>
      </c>
      <c r="Q13" s="114"/>
      <c r="R13" s="44"/>
    </row>
    <row r="14" spans="1:18">
      <c r="A14" s="12"/>
      <c r="B14" s="113"/>
      <c r="C14" s="44"/>
      <c r="D14" s="114"/>
      <c r="E14" s="114"/>
      <c r="F14" s="44"/>
      <c r="G14" s="44"/>
      <c r="H14" s="115"/>
      <c r="I14" s="115"/>
      <c r="J14" s="44"/>
      <c r="K14" s="44"/>
      <c r="L14" s="115"/>
      <c r="M14" s="115"/>
      <c r="N14" s="116"/>
      <c r="O14" s="44"/>
      <c r="P14" s="114"/>
      <c r="Q14" s="114"/>
      <c r="R14" s="44"/>
    </row>
    <row r="15" spans="1:18">
      <c r="A15" s="12"/>
      <c r="B15" s="110" t="s">
        <v>373</v>
      </c>
      <c r="C15" s="22"/>
      <c r="D15" s="112">
        <v>136181</v>
      </c>
      <c r="E15" s="112"/>
      <c r="F15" s="22"/>
      <c r="G15" s="22"/>
      <c r="H15" s="97">
        <v>1</v>
      </c>
      <c r="I15" s="97"/>
      <c r="J15" s="22"/>
      <c r="K15" s="22"/>
      <c r="L15" s="97" t="s">
        <v>374</v>
      </c>
      <c r="M15" s="97"/>
      <c r="N15" s="111" t="s">
        <v>309</v>
      </c>
      <c r="O15" s="22"/>
      <c r="P15" s="112">
        <v>136088</v>
      </c>
      <c r="Q15" s="112"/>
      <c r="R15" s="22"/>
    </row>
    <row r="16" spans="1:18">
      <c r="A16" s="12"/>
      <c r="B16" s="110"/>
      <c r="C16" s="22"/>
      <c r="D16" s="112"/>
      <c r="E16" s="112"/>
      <c r="F16" s="22"/>
      <c r="G16" s="22"/>
      <c r="H16" s="97"/>
      <c r="I16" s="97"/>
      <c r="J16" s="22"/>
      <c r="K16" s="22"/>
      <c r="L16" s="97"/>
      <c r="M16" s="97"/>
      <c r="N16" s="111"/>
      <c r="O16" s="22"/>
      <c r="P16" s="112"/>
      <c r="Q16" s="112"/>
      <c r="R16" s="22"/>
    </row>
    <row r="17" spans="1:18">
      <c r="A17" s="12"/>
      <c r="B17" s="113" t="s">
        <v>375</v>
      </c>
      <c r="C17" s="44"/>
      <c r="D17" s="114">
        <v>231819</v>
      </c>
      <c r="E17" s="114"/>
      <c r="F17" s="44"/>
      <c r="G17" s="44"/>
      <c r="H17" s="115">
        <v>5</v>
      </c>
      <c r="I17" s="115"/>
      <c r="J17" s="44"/>
      <c r="K17" s="44"/>
      <c r="L17" s="115" t="s">
        <v>376</v>
      </c>
      <c r="M17" s="115"/>
      <c r="N17" s="116" t="s">
        <v>309</v>
      </c>
      <c r="O17" s="44"/>
      <c r="P17" s="114">
        <v>231712</v>
      </c>
      <c r="Q17" s="114"/>
      <c r="R17" s="44"/>
    </row>
    <row r="18" spans="1:18" ht="15.75" thickBot="1">
      <c r="A18" s="12"/>
      <c r="B18" s="113"/>
      <c r="C18" s="44"/>
      <c r="D18" s="117"/>
      <c r="E18" s="117"/>
      <c r="F18" s="53"/>
      <c r="G18" s="44"/>
      <c r="H18" s="118"/>
      <c r="I18" s="118"/>
      <c r="J18" s="53"/>
      <c r="K18" s="44"/>
      <c r="L18" s="118"/>
      <c r="M18" s="118"/>
      <c r="N18" s="119"/>
      <c r="O18" s="44"/>
      <c r="P18" s="117"/>
      <c r="Q18" s="117"/>
      <c r="R18" s="53"/>
    </row>
    <row r="19" spans="1:18">
      <c r="A19" s="12"/>
      <c r="B19" s="110" t="s">
        <v>377</v>
      </c>
      <c r="C19" s="22"/>
      <c r="D19" s="120" t="s">
        <v>289</v>
      </c>
      <c r="E19" s="122">
        <v>474297</v>
      </c>
      <c r="F19" s="42"/>
      <c r="G19" s="22"/>
      <c r="H19" s="120" t="s">
        <v>289</v>
      </c>
      <c r="I19" s="124">
        <v>23</v>
      </c>
      <c r="J19" s="42"/>
      <c r="K19" s="22"/>
      <c r="L19" s="120" t="s">
        <v>289</v>
      </c>
      <c r="M19" s="124" t="s">
        <v>378</v>
      </c>
      <c r="N19" s="120" t="s">
        <v>309</v>
      </c>
      <c r="O19" s="22"/>
      <c r="P19" s="120" t="s">
        <v>289</v>
      </c>
      <c r="Q19" s="122">
        <v>474110</v>
      </c>
      <c r="R19" s="42"/>
    </row>
    <row r="20" spans="1:18" ht="15.75" thickBot="1">
      <c r="A20" s="12"/>
      <c r="B20" s="110"/>
      <c r="C20" s="22"/>
      <c r="D20" s="121"/>
      <c r="E20" s="123"/>
      <c r="F20" s="60"/>
      <c r="G20" s="22"/>
      <c r="H20" s="121"/>
      <c r="I20" s="98"/>
      <c r="J20" s="60"/>
      <c r="K20" s="22"/>
      <c r="L20" s="121"/>
      <c r="M20" s="98"/>
      <c r="N20" s="121"/>
      <c r="O20" s="22"/>
      <c r="P20" s="121"/>
      <c r="Q20" s="123"/>
      <c r="R20" s="60"/>
    </row>
    <row r="21" spans="1:18" ht="15.75" thickTop="1">
      <c r="A21" s="12"/>
      <c r="B21" s="38"/>
      <c r="C21" s="38"/>
      <c r="D21" s="38"/>
      <c r="E21" s="38"/>
      <c r="F21" s="38"/>
      <c r="G21" s="38"/>
      <c r="H21" s="38"/>
      <c r="I21" s="38"/>
      <c r="J21" s="38"/>
      <c r="K21" s="38"/>
      <c r="L21" s="38"/>
      <c r="M21" s="38"/>
      <c r="N21" s="38"/>
      <c r="O21" s="38"/>
      <c r="P21" s="38"/>
      <c r="Q21" s="38"/>
      <c r="R21" s="38"/>
    </row>
    <row r="22" spans="1:18">
      <c r="A22" s="12"/>
      <c r="B22" s="16"/>
      <c r="C22" s="16"/>
      <c r="D22" s="16"/>
      <c r="E22" s="16"/>
      <c r="F22" s="16"/>
      <c r="G22" s="16"/>
      <c r="H22" s="16"/>
      <c r="I22" s="16"/>
      <c r="J22" s="16"/>
      <c r="K22" s="16"/>
      <c r="L22" s="16"/>
      <c r="M22" s="16"/>
      <c r="N22" s="16"/>
      <c r="O22" s="16"/>
      <c r="P22" s="16"/>
      <c r="Q22" s="16"/>
      <c r="R22" s="16"/>
    </row>
    <row r="23" spans="1:18">
      <c r="A23" s="12"/>
      <c r="B23" s="102" t="s">
        <v>298</v>
      </c>
      <c r="C23" s="30"/>
      <c r="D23" s="44"/>
      <c r="E23" s="44"/>
      <c r="F23" s="44"/>
      <c r="G23" s="30"/>
      <c r="H23" s="44"/>
      <c r="I23" s="44"/>
      <c r="J23" s="44"/>
      <c r="K23" s="30"/>
      <c r="L23" s="44"/>
      <c r="M23" s="44"/>
      <c r="N23" s="44"/>
      <c r="O23" s="30"/>
      <c r="P23" s="44"/>
      <c r="Q23" s="44"/>
      <c r="R23" s="44"/>
    </row>
    <row r="24" spans="1:18">
      <c r="A24" s="12"/>
      <c r="B24" s="110" t="s">
        <v>370</v>
      </c>
      <c r="C24" s="22"/>
      <c r="D24" s="111" t="s">
        <v>289</v>
      </c>
      <c r="E24" s="112">
        <v>74802</v>
      </c>
      <c r="F24" s="22"/>
      <c r="G24" s="22"/>
      <c r="H24" s="111" t="s">
        <v>289</v>
      </c>
      <c r="I24" s="97">
        <v>21</v>
      </c>
      <c r="J24" s="22"/>
      <c r="K24" s="22"/>
      <c r="L24" s="111" t="s">
        <v>289</v>
      </c>
      <c r="M24" s="97" t="s">
        <v>379</v>
      </c>
      <c r="N24" s="111" t="s">
        <v>309</v>
      </c>
      <c r="O24" s="22"/>
      <c r="P24" s="111" t="s">
        <v>289</v>
      </c>
      <c r="Q24" s="112">
        <v>74822</v>
      </c>
      <c r="R24" s="22"/>
    </row>
    <row r="25" spans="1:18">
      <c r="A25" s="12"/>
      <c r="B25" s="110"/>
      <c r="C25" s="22"/>
      <c r="D25" s="111"/>
      <c r="E25" s="112"/>
      <c r="F25" s="22"/>
      <c r="G25" s="22"/>
      <c r="H25" s="111"/>
      <c r="I25" s="97"/>
      <c r="J25" s="22"/>
      <c r="K25" s="22"/>
      <c r="L25" s="111"/>
      <c r="M25" s="97"/>
      <c r="N25" s="111"/>
      <c r="O25" s="22"/>
      <c r="P25" s="111"/>
      <c r="Q25" s="112"/>
      <c r="R25" s="22"/>
    </row>
    <row r="26" spans="1:18">
      <c r="A26" s="12"/>
      <c r="B26" s="113" t="s">
        <v>371</v>
      </c>
      <c r="C26" s="44"/>
      <c r="D26" s="114">
        <v>78216</v>
      </c>
      <c r="E26" s="114"/>
      <c r="F26" s="44"/>
      <c r="G26" s="44"/>
      <c r="H26" s="115">
        <v>28</v>
      </c>
      <c r="I26" s="115"/>
      <c r="J26" s="44"/>
      <c r="K26" s="44"/>
      <c r="L26" s="115" t="s">
        <v>290</v>
      </c>
      <c r="M26" s="115"/>
      <c r="N26" s="44"/>
      <c r="O26" s="44"/>
      <c r="P26" s="114">
        <v>78244</v>
      </c>
      <c r="Q26" s="114"/>
      <c r="R26" s="44"/>
    </row>
    <row r="27" spans="1:18">
      <c r="A27" s="12"/>
      <c r="B27" s="113"/>
      <c r="C27" s="44"/>
      <c r="D27" s="114"/>
      <c r="E27" s="114"/>
      <c r="F27" s="44"/>
      <c r="G27" s="44"/>
      <c r="H27" s="115"/>
      <c r="I27" s="115"/>
      <c r="J27" s="44"/>
      <c r="K27" s="44"/>
      <c r="L27" s="115"/>
      <c r="M27" s="115"/>
      <c r="N27" s="44"/>
      <c r="O27" s="44"/>
      <c r="P27" s="114"/>
      <c r="Q27" s="114"/>
      <c r="R27" s="44"/>
    </row>
    <row r="28" spans="1:18">
      <c r="A28" s="12"/>
      <c r="B28" s="110" t="s">
        <v>373</v>
      </c>
      <c r="C28" s="22"/>
      <c r="D28" s="112">
        <v>96889</v>
      </c>
      <c r="E28" s="112"/>
      <c r="F28" s="22"/>
      <c r="G28" s="22"/>
      <c r="H28" s="97">
        <v>6</v>
      </c>
      <c r="I28" s="97"/>
      <c r="J28" s="22"/>
      <c r="K28" s="22"/>
      <c r="L28" s="97" t="s">
        <v>380</v>
      </c>
      <c r="M28" s="97"/>
      <c r="N28" s="111" t="s">
        <v>309</v>
      </c>
      <c r="O28" s="22"/>
      <c r="P28" s="112">
        <v>96851</v>
      </c>
      <c r="Q28" s="112"/>
      <c r="R28" s="22"/>
    </row>
    <row r="29" spans="1:18">
      <c r="A29" s="12"/>
      <c r="B29" s="110"/>
      <c r="C29" s="22"/>
      <c r="D29" s="112"/>
      <c r="E29" s="112"/>
      <c r="F29" s="22"/>
      <c r="G29" s="22"/>
      <c r="H29" s="97"/>
      <c r="I29" s="97"/>
      <c r="J29" s="22"/>
      <c r="K29" s="22"/>
      <c r="L29" s="97"/>
      <c r="M29" s="97"/>
      <c r="N29" s="111"/>
      <c r="O29" s="22"/>
      <c r="P29" s="112"/>
      <c r="Q29" s="112"/>
      <c r="R29" s="22"/>
    </row>
    <row r="30" spans="1:18">
      <c r="A30" s="12"/>
      <c r="B30" s="113" t="s">
        <v>375</v>
      </c>
      <c r="C30" s="44"/>
      <c r="D30" s="114">
        <v>475235</v>
      </c>
      <c r="E30" s="114"/>
      <c r="F30" s="44"/>
      <c r="G30" s="44"/>
      <c r="H30" s="115">
        <v>49</v>
      </c>
      <c r="I30" s="115"/>
      <c r="J30" s="44"/>
      <c r="K30" s="44"/>
      <c r="L30" s="115" t="s">
        <v>381</v>
      </c>
      <c r="M30" s="115"/>
      <c r="N30" s="116" t="s">
        <v>309</v>
      </c>
      <c r="O30" s="44"/>
      <c r="P30" s="114">
        <v>475243</v>
      </c>
      <c r="Q30" s="114"/>
      <c r="R30" s="44"/>
    </row>
    <row r="31" spans="1:18" ht="15.75" thickBot="1">
      <c r="A31" s="12"/>
      <c r="B31" s="113"/>
      <c r="C31" s="44"/>
      <c r="D31" s="117"/>
      <c r="E31" s="117"/>
      <c r="F31" s="53"/>
      <c r="G31" s="44"/>
      <c r="H31" s="118"/>
      <c r="I31" s="118"/>
      <c r="J31" s="53"/>
      <c r="K31" s="44"/>
      <c r="L31" s="118"/>
      <c r="M31" s="118"/>
      <c r="N31" s="119"/>
      <c r="O31" s="44"/>
      <c r="P31" s="117"/>
      <c r="Q31" s="117"/>
      <c r="R31" s="53"/>
    </row>
    <row r="32" spans="1:18">
      <c r="A32" s="12"/>
      <c r="B32" s="110" t="s">
        <v>377</v>
      </c>
      <c r="C32" s="22"/>
      <c r="D32" s="120" t="s">
        <v>289</v>
      </c>
      <c r="E32" s="122">
        <v>725142</v>
      </c>
      <c r="F32" s="42"/>
      <c r="G32" s="22"/>
      <c r="H32" s="120" t="s">
        <v>289</v>
      </c>
      <c r="I32" s="124">
        <v>104</v>
      </c>
      <c r="J32" s="42"/>
      <c r="K32" s="22"/>
      <c r="L32" s="120" t="s">
        <v>289</v>
      </c>
      <c r="M32" s="124" t="s">
        <v>382</v>
      </c>
      <c r="N32" s="120" t="s">
        <v>309</v>
      </c>
      <c r="O32" s="22"/>
      <c r="P32" s="120" t="s">
        <v>289</v>
      </c>
      <c r="Q32" s="122">
        <v>725160</v>
      </c>
      <c r="R32" s="42"/>
    </row>
    <row r="33" spans="1:18" ht="15.75" thickBot="1">
      <c r="A33" s="12"/>
      <c r="B33" s="110"/>
      <c r="C33" s="22"/>
      <c r="D33" s="121"/>
      <c r="E33" s="123"/>
      <c r="F33" s="60"/>
      <c r="G33" s="22"/>
      <c r="H33" s="121"/>
      <c r="I33" s="98"/>
      <c r="J33" s="60"/>
      <c r="K33" s="22"/>
      <c r="L33" s="121"/>
      <c r="M33" s="98"/>
      <c r="N33" s="121"/>
      <c r="O33" s="22"/>
      <c r="P33" s="121"/>
      <c r="Q33" s="123"/>
      <c r="R33" s="60"/>
    </row>
    <row r="34" spans="1:18" ht="15.75" thickTop="1"/>
  </sheetData>
  <mergeCells count="173">
    <mergeCell ref="P32:P33"/>
    <mergeCell ref="Q32:Q33"/>
    <mergeCell ref="R32:R33"/>
    <mergeCell ref="A1:A2"/>
    <mergeCell ref="B1:R1"/>
    <mergeCell ref="B2:R2"/>
    <mergeCell ref="B3:R3"/>
    <mergeCell ref="A4:A33"/>
    <mergeCell ref="B4:R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19:P20"/>
    <mergeCell ref="Q19:Q20"/>
    <mergeCell ref="R19:R20"/>
    <mergeCell ref="B21:R21"/>
    <mergeCell ref="D23:F23"/>
    <mergeCell ref="H23:J23"/>
    <mergeCell ref="L23:N23"/>
    <mergeCell ref="P23:R23"/>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P8:R8"/>
    <mergeCell ref="D9:R9"/>
    <mergeCell ref="D10:F10"/>
    <mergeCell ref="H10:J10"/>
    <mergeCell ref="L10:N10"/>
    <mergeCell ref="P10:R10"/>
    <mergeCell ref="B5:R5"/>
    <mergeCell ref="B7:B8"/>
    <mergeCell ref="C7:C8"/>
    <mergeCell ref="D7:F8"/>
    <mergeCell ref="G7:G8"/>
    <mergeCell ref="H7:J8"/>
    <mergeCell ref="K7:K8"/>
    <mergeCell ref="L7:N8"/>
    <mergeCell ref="O7:O8"/>
    <mergeCell ref="P7:R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3.42578125" bestFit="1" customWidth="1"/>
    <col min="2" max="3" width="36.5703125" bestFit="1" customWidth="1"/>
    <col min="4" max="4" width="2" bestFit="1" customWidth="1"/>
    <col min="6" max="6" width="1.5703125" bestFit="1" customWidth="1"/>
    <col min="8" max="8" width="2" bestFit="1" customWidth="1"/>
  </cols>
  <sheetData>
    <row r="1" spans="1:10" ht="15" customHeight="1">
      <c r="A1" s="9" t="s">
        <v>1189</v>
      </c>
      <c r="B1" s="9" t="s">
        <v>2</v>
      </c>
      <c r="C1" s="9"/>
      <c r="D1" s="9"/>
      <c r="E1" s="9"/>
      <c r="F1" s="9"/>
      <c r="G1" s="9"/>
      <c r="H1" s="9"/>
      <c r="I1" s="9"/>
      <c r="J1" s="9"/>
    </row>
    <row r="2" spans="1:10" ht="15" customHeight="1">
      <c r="A2" s="9"/>
      <c r="B2" s="9" t="s">
        <v>3</v>
      </c>
      <c r="C2" s="9"/>
      <c r="D2" s="9"/>
      <c r="E2" s="9"/>
      <c r="F2" s="9"/>
      <c r="G2" s="9"/>
      <c r="H2" s="9"/>
      <c r="I2" s="9"/>
      <c r="J2" s="9"/>
    </row>
    <row r="3" spans="1:10">
      <c r="A3" s="3" t="s">
        <v>384</v>
      </c>
      <c r="B3" s="11"/>
      <c r="C3" s="11"/>
      <c r="D3" s="11"/>
      <c r="E3" s="11"/>
      <c r="F3" s="11"/>
      <c r="G3" s="11"/>
      <c r="H3" s="11"/>
      <c r="I3" s="11"/>
      <c r="J3" s="11"/>
    </row>
    <row r="4" spans="1:10">
      <c r="A4" s="12" t="s">
        <v>1190</v>
      </c>
      <c r="B4" s="22" t="s">
        <v>385</v>
      </c>
      <c r="C4" s="22"/>
      <c r="D4" s="22"/>
      <c r="E4" s="22"/>
      <c r="F4" s="22"/>
      <c r="G4" s="22"/>
      <c r="H4" s="22"/>
      <c r="I4" s="22"/>
      <c r="J4" s="22"/>
    </row>
    <row r="5" spans="1:10">
      <c r="A5" s="12"/>
      <c r="B5" s="38"/>
      <c r="C5" s="38"/>
      <c r="D5" s="38"/>
      <c r="E5" s="38"/>
      <c r="F5" s="38"/>
      <c r="G5" s="38"/>
      <c r="H5" s="38"/>
      <c r="I5" s="38"/>
      <c r="J5" s="38"/>
    </row>
    <row r="6" spans="1:10">
      <c r="A6" s="12"/>
      <c r="B6" s="16"/>
      <c r="C6" s="16"/>
      <c r="D6" s="16"/>
      <c r="E6" s="16"/>
      <c r="F6" s="16"/>
      <c r="G6" s="16"/>
      <c r="H6" s="16"/>
      <c r="I6" s="16"/>
      <c r="J6" s="16"/>
    </row>
    <row r="7" spans="1:10" ht="15.75" thickBot="1">
      <c r="A7" s="12"/>
      <c r="B7" s="15"/>
      <c r="C7" s="15"/>
      <c r="D7" s="40" t="s">
        <v>386</v>
      </c>
      <c r="E7" s="40"/>
      <c r="F7" s="40"/>
      <c r="G7" s="40"/>
      <c r="H7" s="40"/>
      <c r="I7" s="40"/>
      <c r="J7" s="40"/>
    </row>
    <row r="8" spans="1:10" ht="15.75" thickBot="1">
      <c r="A8" s="12"/>
      <c r="B8" s="15"/>
      <c r="C8" s="15"/>
      <c r="D8" s="41">
        <v>2014</v>
      </c>
      <c r="E8" s="41"/>
      <c r="F8" s="41"/>
      <c r="G8" s="36"/>
      <c r="H8" s="41">
        <v>2013</v>
      </c>
      <c r="I8" s="41"/>
      <c r="J8" s="41"/>
    </row>
    <row r="9" spans="1:10">
      <c r="A9" s="12"/>
      <c r="B9" s="15"/>
      <c r="C9" s="15"/>
      <c r="D9" s="43" t="s">
        <v>286</v>
      </c>
      <c r="E9" s="43"/>
      <c r="F9" s="43"/>
      <c r="G9" s="43"/>
      <c r="H9" s="43"/>
      <c r="I9" s="43"/>
      <c r="J9" s="43"/>
    </row>
    <row r="10" spans="1:10">
      <c r="A10" s="12"/>
      <c r="B10" s="88" t="s">
        <v>387</v>
      </c>
      <c r="C10" s="44"/>
      <c r="D10" s="64" t="s">
        <v>289</v>
      </c>
      <c r="E10" s="50">
        <v>581592</v>
      </c>
      <c r="F10" s="44"/>
      <c r="G10" s="44"/>
      <c r="H10" s="64" t="s">
        <v>289</v>
      </c>
      <c r="I10" s="50">
        <v>567281</v>
      </c>
      <c r="J10" s="44"/>
    </row>
    <row r="11" spans="1:10">
      <c r="A11" s="12"/>
      <c r="B11" s="88"/>
      <c r="C11" s="44"/>
      <c r="D11" s="64"/>
      <c r="E11" s="50"/>
      <c r="F11" s="44"/>
      <c r="G11" s="44"/>
      <c r="H11" s="64"/>
      <c r="I11" s="50"/>
      <c r="J11" s="44"/>
    </row>
    <row r="12" spans="1:10">
      <c r="A12" s="12"/>
      <c r="B12" s="22" t="s">
        <v>388</v>
      </c>
      <c r="C12" s="22"/>
      <c r="D12" s="47">
        <v>204467</v>
      </c>
      <c r="E12" s="47"/>
      <c r="F12" s="22"/>
      <c r="G12" s="22"/>
      <c r="H12" s="47">
        <v>154534</v>
      </c>
      <c r="I12" s="47"/>
      <c r="J12" s="22"/>
    </row>
    <row r="13" spans="1:10">
      <c r="A13" s="12"/>
      <c r="B13" s="22"/>
      <c r="C13" s="22"/>
      <c r="D13" s="47"/>
      <c r="E13" s="47"/>
      <c r="F13" s="22"/>
      <c r="G13" s="22"/>
      <c r="H13" s="47"/>
      <c r="I13" s="47"/>
      <c r="J13" s="22"/>
    </row>
    <row r="14" spans="1:10">
      <c r="A14" s="12"/>
      <c r="B14" s="44" t="s">
        <v>389</v>
      </c>
      <c r="C14" s="44"/>
      <c r="D14" s="50">
        <v>531523</v>
      </c>
      <c r="E14" s="50"/>
      <c r="F14" s="44"/>
      <c r="G14" s="44"/>
      <c r="H14" s="50">
        <v>519633</v>
      </c>
      <c r="I14" s="50"/>
      <c r="J14" s="44"/>
    </row>
    <row r="15" spans="1:10">
      <c r="A15" s="12"/>
      <c r="B15" s="44"/>
      <c r="C15" s="44"/>
      <c r="D15" s="50"/>
      <c r="E15" s="50"/>
      <c r="F15" s="44"/>
      <c r="G15" s="44"/>
      <c r="H15" s="50"/>
      <c r="I15" s="50"/>
      <c r="J15" s="44"/>
    </row>
    <row r="16" spans="1:10">
      <c r="A16" s="12"/>
      <c r="B16" s="46" t="s">
        <v>390</v>
      </c>
      <c r="C16" s="22"/>
      <c r="D16" s="48" t="s">
        <v>391</v>
      </c>
      <c r="E16" s="48"/>
      <c r="F16" s="46" t="s">
        <v>309</v>
      </c>
      <c r="G16" s="22"/>
      <c r="H16" s="48" t="s">
        <v>290</v>
      </c>
      <c r="I16" s="48"/>
      <c r="J16" s="22"/>
    </row>
    <row r="17" spans="1:10">
      <c r="A17" s="12"/>
      <c r="B17" s="46"/>
      <c r="C17" s="22"/>
      <c r="D17" s="48"/>
      <c r="E17" s="48"/>
      <c r="F17" s="46"/>
      <c r="G17" s="22"/>
      <c r="H17" s="48"/>
      <c r="I17" s="48"/>
      <c r="J17" s="22"/>
    </row>
    <row r="18" spans="1:10">
      <c r="A18" s="12"/>
      <c r="B18" s="44" t="s">
        <v>392</v>
      </c>
      <c r="C18" s="44"/>
      <c r="D18" s="50">
        <v>4028</v>
      </c>
      <c r="E18" s="50"/>
      <c r="F18" s="44"/>
      <c r="G18" s="44"/>
      <c r="H18" s="50">
        <v>3504</v>
      </c>
      <c r="I18" s="50"/>
      <c r="J18" s="44"/>
    </row>
    <row r="19" spans="1:10">
      <c r="A19" s="12"/>
      <c r="B19" s="44"/>
      <c r="C19" s="44"/>
      <c r="D19" s="50"/>
      <c r="E19" s="50"/>
      <c r="F19" s="44"/>
      <c r="G19" s="44"/>
      <c r="H19" s="50"/>
      <c r="I19" s="50"/>
      <c r="J19" s="44"/>
    </row>
    <row r="20" spans="1:10">
      <c r="A20" s="12"/>
      <c r="B20" s="89" t="s">
        <v>393</v>
      </c>
      <c r="C20" s="22"/>
      <c r="D20" s="47">
        <v>110999</v>
      </c>
      <c r="E20" s="47"/>
      <c r="F20" s="22"/>
      <c r="G20" s="22"/>
      <c r="H20" s="47">
        <v>109295</v>
      </c>
      <c r="I20" s="47"/>
      <c r="J20" s="22"/>
    </row>
    <row r="21" spans="1:10" ht="15.75" thickBot="1">
      <c r="A21" s="12"/>
      <c r="B21" s="89"/>
      <c r="C21" s="22"/>
      <c r="D21" s="65"/>
      <c r="E21" s="65"/>
      <c r="F21" s="39"/>
      <c r="G21" s="22"/>
      <c r="H21" s="65"/>
      <c r="I21" s="65"/>
      <c r="J21" s="39"/>
    </row>
    <row r="22" spans="1:10">
      <c r="A22" s="12"/>
      <c r="B22" s="88" t="s">
        <v>38</v>
      </c>
      <c r="C22" s="44"/>
      <c r="D22" s="68" t="s">
        <v>289</v>
      </c>
      <c r="E22" s="70">
        <v>1035131</v>
      </c>
      <c r="F22" s="72"/>
      <c r="G22" s="44"/>
      <c r="H22" s="68" t="s">
        <v>289</v>
      </c>
      <c r="I22" s="70">
        <v>1354247</v>
      </c>
      <c r="J22" s="72"/>
    </row>
    <row r="23" spans="1:10" ht="15.75" thickBot="1">
      <c r="A23" s="12"/>
      <c r="B23" s="88"/>
      <c r="C23" s="44"/>
      <c r="D23" s="69"/>
      <c r="E23" s="71"/>
      <c r="F23" s="73"/>
      <c r="G23" s="44"/>
      <c r="H23" s="69"/>
      <c r="I23" s="71"/>
      <c r="J23" s="73"/>
    </row>
    <row r="24" spans="1:10" ht="15.75" thickTop="1">
      <c r="A24" s="12"/>
      <c r="B24" s="126"/>
      <c r="C24" s="126"/>
      <c r="D24" s="126"/>
      <c r="E24" s="126"/>
      <c r="F24" s="126"/>
      <c r="G24" s="126"/>
      <c r="H24" s="126"/>
      <c r="I24" s="126"/>
      <c r="J24" s="126"/>
    </row>
    <row r="25" spans="1:10">
      <c r="A25" s="12"/>
      <c r="B25" s="16"/>
      <c r="C25" s="16"/>
    </row>
    <row r="26" spans="1:10" ht="36">
      <c r="A26" s="12"/>
      <c r="B26" s="86">
        <v>-1</v>
      </c>
      <c r="C26" s="125" t="s">
        <v>394</v>
      </c>
    </row>
    <row r="27" spans="1:10">
      <c r="A27" s="12"/>
      <c r="B27" s="16"/>
      <c r="C27" s="16"/>
    </row>
    <row r="28" spans="1:10" ht="36">
      <c r="A28" s="12"/>
      <c r="B28" s="86">
        <v>-2</v>
      </c>
      <c r="C28" s="125" t="s">
        <v>395</v>
      </c>
    </row>
    <row r="29" spans="1:10">
      <c r="A29" s="12"/>
      <c r="B29" s="16"/>
      <c r="C29" s="16"/>
    </row>
    <row r="30" spans="1:10" ht="24">
      <c r="A30" s="12"/>
      <c r="B30" s="86">
        <v>-3</v>
      </c>
      <c r="C30" s="125" t="s">
        <v>396</v>
      </c>
    </row>
  </sheetData>
  <mergeCells count="65">
    <mergeCell ref="A1:A2"/>
    <mergeCell ref="B1:J1"/>
    <mergeCell ref="B2:J2"/>
    <mergeCell ref="B3:J3"/>
    <mergeCell ref="A4:A30"/>
    <mergeCell ref="B4:J4"/>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9.7109375" bestFit="1" customWidth="1"/>
    <col min="4" max="4" width="2" customWidth="1"/>
    <col min="6" max="6" width="1.5703125" customWidth="1"/>
    <col min="8" max="8" width="2" customWidth="1"/>
    <col min="10" max="10" width="1.5703125" customWidth="1"/>
  </cols>
  <sheetData>
    <row r="1" spans="1:10" ht="15" customHeight="1">
      <c r="A1" s="9" t="s">
        <v>1191</v>
      </c>
      <c r="B1" s="9" t="s">
        <v>2</v>
      </c>
      <c r="C1" s="9"/>
      <c r="D1" s="9"/>
      <c r="E1" s="9"/>
      <c r="F1" s="9"/>
      <c r="G1" s="9"/>
      <c r="H1" s="9"/>
      <c r="I1" s="9"/>
      <c r="J1" s="9"/>
    </row>
    <row r="2" spans="1:10" ht="15" customHeight="1">
      <c r="A2" s="9"/>
      <c r="B2" s="9" t="s">
        <v>3</v>
      </c>
      <c r="C2" s="9"/>
      <c r="D2" s="9"/>
      <c r="E2" s="9"/>
      <c r="F2" s="9"/>
      <c r="G2" s="9"/>
      <c r="H2" s="9"/>
      <c r="I2" s="9"/>
      <c r="J2" s="9"/>
    </row>
    <row r="3" spans="1:10" ht="30">
      <c r="A3" s="3" t="s">
        <v>401</v>
      </c>
      <c r="B3" s="11"/>
      <c r="C3" s="11"/>
      <c r="D3" s="11"/>
      <c r="E3" s="11"/>
      <c r="F3" s="11"/>
      <c r="G3" s="11"/>
      <c r="H3" s="11"/>
      <c r="I3" s="11"/>
      <c r="J3" s="11"/>
    </row>
    <row r="4" spans="1:10">
      <c r="A4" s="12" t="s">
        <v>1192</v>
      </c>
      <c r="B4" s="22" t="s">
        <v>402</v>
      </c>
      <c r="C4" s="22"/>
      <c r="D4" s="22"/>
      <c r="E4" s="22"/>
      <c r="F4" s="22"/>
      <c r="G4" s="22"/>
      <c r="H4" s="22"/>
      <c r="I4" s="22"/>
      <c r="J4" s="22"/>
    </row>
    <row r="5" spans="1:10">
      <c r="A5" s="12"/>
      <c r="B5" s="38"/>
      <c r="C5" s="38"/>
      <c r="D5" s="38"/>
      <c r="E5" s="38"/>
      <c r="F5" s="38"/>
      <c r="G5" s="38"/>
      <c r="H5" s="38"/>
      <c r="I5" s="38"/>
      <c r="J5" s="38"/>
    </row>
    <row r="6" spans="1:10">
      <c r="A6" s="12"/>
      <c r="B6" s="16"/>
      <c r="C6" s="16"/>
      <c r="D6" s="16"/>
      <c r="E6" s="16"/>
      <c r="F6" s="16"/>
      <c r="G6" s="16"/>
      <c r="H6" s="16"/>
      <c r="I6" s="16"/>
      <c r="J6" s="16"/>
    </row>
    <row r="7" spans="1:10" ht="15.75" thickBot="1">
      <c r="A7" s="12"/>
      <c r="B7" s="15"/>
      <c r="C7" s="15"/>
      <c r="D7" s="40" t="s">
        <v>386</v>
      </c>
      <c r="E7" s="40"/>
      <c r="F7" s="40"/>
      <c r="G7" s="40"/>
      <c r="H7" s="40"/>
      <c r="I7" s="40"/>
      <c r="J7" s="40"/>
    </row>
    <row r="8" spans="1:10" ht="15.75" thickBot="1">
      <c r="A8" s="12"/>
      <c r="B8" s="15"/>
      <c r="C8" s="15"/>
      <c r="D8" s="41">
        <v>2014</v>
      </c>
      <c r="E8" s="41"/>
      <c r="F8" s="41"/>
      <c r="G8" s="36"/>
      <c r="H8" s="41">
        <v>2013</v>
      </c>
      <c r="I8" s="41"/>
      <c r="J8" s="41"/>
    </row>
    <row r="9" spans="1:10">
      <c r="A9" s="12"/>
      <c r="B9" s="15"/>
      <c r="C9" s="15"/>
      <c r="D9" s="43" t="s">
        <v>286</v>
      </c>
      <c r="E9" s="43"/>
      <c r="F9" s="43"/>
      <c r="G9" s="43"/>
      <c r="H9" s="43"/>
      <c r="I9" s="43"/>
      <c r="J9" s="43"/>
    </row>
    <row r="10" spans="1:10">
      <c r="A10" s="12"/>
      <c r="B10" s="88" t="s">
        <v>403</v>
      </c>
      <c r="C10" s="44"/>
      <c r="D10" s="64" t="s">
        <v>289</v>
      </c>
      <c r="E10" s="50">
        <v>255260</v>
      </c>
      <c r="F10" s="44"/>
      <c r="G10" s="44"/>
      <c r="H10" s="64" t="s">
        <v>289</v>
      </c>
      <c r="I10" s="50">
        <v>235625</v>
      </c>
      <c r="J10" s="44"/>
    </row>
    <row r="11" spans="1:10">
      <c r="A11" s="12"/>
      <c r="B11" s="88"/>
      <c r="C11" s="44"/>
      <c r="D11" s="64"/>
      <c r="E11" s="50"/>
      <c r="F11" s="44"/>
      <c r="G11" s="44"/>
      <c r="H11" s="64"/>
      <c r="I11" s="50"/>
      <c r="J11" s="44"/>
    </row>
    <row r="12" spans="1:10">
      <c r="A12" s="12"/>
      <c r="B12" s="46" t="s">
        <v>404</v>
      </c>
      <c r="C12" s="22"/>
      <c r="D12" s="47">
        <v>2634432</v>
      </c>
      <c r="E12" s="47"/>
      <c r="F12" s="22"/>
      <c r="G12" s="22"/>
      <c r="H12" s="47">
        <v>2510750</v>
      </c>
      <c r="I12" s="47"/>
      <c r="J12" s="22"/>
    </row>
    <row r="13" spans="1:10">
      <c r="A13" s="12"/>
      <c r="B13" s="46"/>
      <c r="C13" s="22"/>
      <c r="D13" s="47"/>
      <c r="E13" s="47"/>
      <c r="F13" s="22"/>
      <c r="G13" s="22"/>
      <c r="H13" s="47"/>
      <c r="I13" s="47"/>
      <c r="J13" s="22"/>
    </row>
    <row r="14" spans="1:10">
      <c r="A14" s="12"/>
      <c r="B14" s="64" t="s">
        <v>405</v>
      </c>
      <c r="C14" s="44"/>
      <c r="D14" s="50">
        <v>1226923</v>
      </c>
      <c r="E14" s="50"/>
      <c r="F14" s="44"/>
      <c r="G14" s="44"/>
      <c r="H14" s="50">
        <v>1158288</v>
      </c>
      <c r="I14" s="50"/>
      <c r="J14" s="44"/>
    </row>
    <row r="15" spans="1:10">
      <c r="A15" s="12"/>
      <c r="B15" s="64"/>
      <c r="C15" s="44"/>
      <c r="D15" s="50"/>
      <c r="E15" s="50"/>
      <c r="F15" s="44"/>
      <c r="G15" s="44"/>
      <c r="H15" s="50"/>
      <c r="I15" s="50"/>
      <c r="J15" s="44"/>
    </row>
    <row r="16" spans="1:10">
      <c r="A16" s="12"/>
      <c r="B16" s="46" t="s">
        <v>406</v>
      </c>
      <c r="C16" s="22"/>
      <c r="D16" s="47">
        <v>35178</v>
      </c>
      <c r="E16" s="47"/>
      <c r="F16" s="22"/>
      <c r="G16" s="22"/>
      <c r="H16" s="47">
        <v>41066</v>
      </c>
      <c r="I16" s="47"/>
      <c r="J16" s="22"/>
    </row>
    <row r="17" spans="1:10">
      <c r="A17" s="12"/>
      <c r="B17" s="46"/>
      <c r="C17" s="22"/>
      <c r="D17" s="47"/>
      <c r="E17" s="47"/>
      <c r="F17" s="22"/>
      <c r="G17" s="22"/>
      <c r="H17" s="47"/>
      <c r="I17" s="47"/>
      <c r="J17" s="22"/>
    </row>
    <row r="18" spans="1:10">
      <c r="A18" s="12"/>
      <c r="B18" s="88" t="s">
        <v>407</v>
      </c>
      <c r="C18" s="44"/>
      <c r="D18" s="50">
        <v>136545</v>
      </c>
      <c r="E18" s="50"/>
      <c r="F18" s="44"/>
      <c r="G18" s="44"/>
      <c r="H18" s="50">
        <v>116801</v>
      </c>
      <c r="I18" s="50"/>
      <c r="J18" s="44"/>
    </row>
    <row r="19" spans="1:10">
      <c r="A19" s="12"/>
      <c r="B19" s="88"/>
      <c r="C19" s="44"/>
      <c r="D19" s="50"/>
      <c r="E19" s="50"/>
      <c r="F19" s="44"/>
      <c r="G19" s="44"/>
      <c r="H19" s="50"/>
      <c r="I19" s="50"/>
      <c r="J19" s="44"/>
    </row>
    <row r="20" spans="1:10">
      <c r="A20" s="12"/>
      <c r="B20" s="89" t="s">
        <v>408</v>
      </c>
      <c r="C20" s="22"/>
      <c r="D20" s="47">
        <v>564103</v>
      </c>
      <c r="E20" s="47"/>
      <c r="F20" s="22"/>
      <c r="G20" s="22"/>
      <c r="H20" s="47">
        <v>281327</v>
      </c>
      <c r="I20" s="47"/>
      <c r="J20" s="22"/>
    </row>
    <row r="21" spans="1:10" ht="15.75" thickBot="1">
      <c r="A21" s="12"/>
      <c r="B21" s="89"/>
      <c r="C21" s="22"/>
      <c r="D21" s="65"/>
      <c r="E21" s="65"/>
      <c r="F21" s="39"/>
      <c r="G21" s="22"/>
      <c r="H21" s="65"/>
      <c r="I21" s="65"/>
      <c r="J21" s="39"/>
    </row>
    <row r="22" spans="1:10">
      <c r="A22" s="12"/>
      <c r="B22" s="44"/>
      <c r="C22" s="44"/>
      <c r="D22" s="70">
        <v>4852441</v>
      </c>
      <c r="E22" s="70"/>
      <c r="F22" s="72"/>
      <c r="G22" s="44"/>
      <c r="H22" s="70">
        <v>4343857</v>
      </c>
      <c r="I22" s="70"/>
      <c r="J22" s="72"/>
    </row>
    <row r="23" spans="1:10">
      <c r="A23" s="12"/>
      <c r="B23" s="44"/>
      <c r="C23" s="44"/>
      <c r="D23" s="50"/>
      <c r="E23" s="50"/>
      <c r="F23" s="44"/>
      <c r="G23" s="44"/>
      <c r="H23" s="50"/>
      <c r="I23" s="50"/>
      <c r="J23" s="44"/>
    </row>
    <row r="24" spans="1:10" ht="15.75" thickBot="1">
      <c r="A24" s="12"/>
      <c r="B24" s="85" t="s">
        <v>409</v>
      </c>
      <c r="C24" s="15"/>
      <c r="D24" s="66" t="s">
        <v>410</v>
      </c>
      <c r="E24" s="66"/>
      <c r="F24" s="32" t="s">
        <v>309</v>
      </c>
      <c r="G24" s="15"/>
      <c r="H24" s="66" t="s">
        <v>411</v>
      </c>
      <c r="I24" s="66"/>
      <c r="J24" s="32" t="s">
        <v>309</v>
      </c>
    </row>
    <row r="25" spans="1:10">
      <c r="A25" s="12"/>
      <c r="B25" s="44"/>
      <c r="C25" s="44"/>
      <c r="D25" s="68" t="s">
        <v>289</v>
      </c>
      <c r="E25" s="70">
        <v>3670539</v>
      </c>
      <c r="F25" s="72"/>
      <c r="G25" s="44"/>
      <c r="H25" s="68" t="s">
        <v>289</v>
      </c>
      <c r="I25" s="70">
        <v>3394596</v>
      </c>
      <c r="J25" s="72"/>
    </row>
    <row r="26" spans="1:10" ht="15.75" thickBot="1">
      <c r="A26" s="12"/>
      <c r="B26" s="44"/>
      <c r="C26" s="44"/>
      <c r="D26" s="69"/>
      <c r="E26" s="71"/>
      <c r="F26" s="73"/>
      <c r="G26" s="44"/>
      <c r="H26" s="69"/>
      <c r="I26" s="71"/>
      <c r="J26" s="73"/>
    </row>
    <row r="27" spans="1:10" ht="15.75" thickTop="1"/>
  </sheetData>
  <mergeCells count="73">
    <mergeCell ref="J25:J26"/>
    <mergeCell ref="A1:A2"/>
    <mergeCell ref="B1:J1"/>
    <mergeCell ref="B2:J2"/>
    <mergeCell ref="B3:J3"/>
    <mergeCell ref="A4:A26"/>
    <mergeCell ref="B4:J4"/>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9.7109375" customWidth="1"/>
    <col min="3" max="3" width="10" customWidth="1"/>
    <col min="4" max="4" width="2.5703125" customWidth="1"/>
    <col min="5" max="5" width="12.5703125" customWidth="1"/>
    <col min="6" max="6" width="2.140625" customWidth="1"/>
    <col min="7" max="7" width="10" customWidth="1"/>
    <col min="8" max="8" width="2.140625" customWidth="1"/>
    <col min="9" max="9" width="8.28515625" customWidth="1"/>
    <col min="10" max="11" width="10" customWidth="1"/>
    <col min="12" max="12" width="2.140625" customWidth="1"/>
    <col min="13" max="13" width="10" customWidth="1"/>
    <col min="14" max="14" width="1.7109375" customWidth="1"/>
  </cols>
  <sheetData>
    <row r="1" spans="1:14" ht="15" customHeight="1">
      <c r="A1" s="9" t="s">
        <v>11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4</v>
      </c>
      <c r="B3" s="11"/>
      <c r="C3" s="11"/>
      <c r="D3" s="11"/>
      <c r="E3" s="11"/>
      <c r="F3" s="11"/>
      <c r="G3" s="11"/>
      <c r="H3" s="11"/>
      <c r="I3" s="11"/>
      <c r="J3" s="11"/>
      <c r="K3" s="11"/>
      <c r="L3" s="11"/>
      <c r="M3" s="11"/>
      <c r="N3" s="11"/>
    </row>
    <row r="4" spans="1:14">
      <c r="A4" s="12" t="s">
        <v>1194</v>
      </c>
      <c r="B4" s="21" t="s">
        <v>417</v>
      </c>
      <c r="C4" s="21"/>
      <c r="D4" s="21"/>
      <c r="E4" s="21"/>
      <c r="F4" s="21"/>
      <c r="G4" s="21"/>
      <c r="H4" s="21"/>
      <c r="I4" s="21"/>
      <c r="J4" s="21"/>
      <c r="K4" s="21"/>
      <c r="L4" s="21"/>
      <c r="M4" s="21"/>
      <c r="N4" s="21"/>
    </row>
    <row r="5" spans="1:14">
      <c r="A5" s="12"/>
      <c r="B5" s="38"/>
      <c r="C5" s="38"/>
      <c r="D5" s="38"/>
      <c r="E5" s="38"/>
      <c r="F5" s="38"/>
      <c r="G5" s="38"/>
      <c r="H5" s="38"/>
      <c r="I5" s="38"/>
      <c r="J5" s="38"/>
      <c r="K5" s="38"/>
      <c r="L5" s="38"/>
      <c r="M5" s="38"/>
      <c r="N5" s="38"/>
    </row>
    <row r="6" spans="1:14">
      <c r="A6" s="12"/>
      <c r="B6" s="16"/>
      <c r="C6" s="16"/>
      <c r="D6" s="16"/>
      <c r="E6" s="16"/>
      <c r="F6" s="16"/>
      <c r="G6" s="16"/>
      <c r="H6" s="16"/>
      <c r="I6" s="16"/>
      <c r="J6" s="16"/>
      <c r="K6" s="16"/>
      <c r="L6" s="16"/>
      <c r="M6" s="16"/>
      <c r="N6" s="16"/>
    </row>
    <row r="7" spans="1:14" ht="15.75" thickBot="1">
      <c r="A7" s="12"/>
      <c r="B7" s="15"/>
      <c r="C7" s="15"/>
      <c r="D7" s="40" t="s">
        <v>418</v>
      </c>
      <c r="E7" s="40"/>
      <c r="F7" s="40"/>
      <c r="G7" s="15"/>
      <c r="H7" s="40" t="s">
        <v>70</v>
      </c>
      <c r="I7" s="40"/>
      <c r="J7" s="40"/>
      <c r="K7" s="15"/>
      <c r="L7" s="40" t="s">
        <v>193</v>
      </c>
      <c r="M7" s="40"/>
      <c r="N7" s="40"/>
    </row>
    <row r="8" spans="1:14">
      <c r="A8" s="12"/>
      <c r="B8" s="15"/>
      <c r="C8" s="15"/>
      <c r="D8" s="43" t="s">
        <v>286</v>
      </c>
      <c r="E8" s="43"/>
      <c r="F8" s="43"/>
      <c r="G8" s="43"/>
      <c r="H8" s="43"/>
      <c r="I8" s="43"/>
      <c r="J8" s="43"/>
      <c r="K8" s="43"/>
      <c r="L8" s="43"/>
      <c r="M8" s="43"/>
      <c r="N8" s="43"/>
    </row>
    <row r="9" spans="1:14">
      <c r="A9" s="12"/>
      <c r="B9" s="127" t="s">
        <v>419</v>
      </c>
      <c r="C9" s="44"/>
      <c r="D9" s="64" t="s">
        <v>289</v>
      </c>
      <c r="E9" s="50">
        <v>2042931</v>
      </c>
      <c r="F9" s="44"/>
      <c r="G9" s="44"/>
      <c r="H9" s="64" t="s">
        <v>289</v>
      </c>
      <c r="I9" s="50">
        <v>288991</v>
      </c>
      <c r="J9" s="44"/>
      <c r="K9" s="44"/>
      <c r="L9" s="64" t="s">
        <v>289</v>
      </c>
      <c r="M9" s="50">
        <v>2331922</v>
      </c>
      <c r="N9" s="44"/>
    </row>
    <row r="10" spans="1:14">
      <c r="A10" s="12"/>
      <c r="B10" s="127"/>
      <c r="C10" s="44"/>
      <c r="D10" s="64"/>
      <c r="E10" s="50"/>
      <c r="F10" s="44"/>
      <c r="G10" s="44"/>
      <c r="H10" s="64"/>
      <c r="I10" s="50"/>
      <c r="J10" s="44"/>
      <c r="K10" s="44"/>
      <c r="L10" s="64"/>
      <c r="M10" s="50"/>
      <c r="N10" s="44"/>
    </row>
    <row r="11" spans="1:14">
      <c r="A11" s="12"/>
      <c r="B11" s="21" t="s">
        <v>420</v>
      </c>
      <c r="C11" s="22"/>
      <c r="D11" s="48" t="s">
        <v>421</v>
      </c>
      <c r="E11" s="48"/>
      <c r="F11" s="46" t="s">
        <v>309</v>
      </c>
      <c r="G11" s="22"/>
      <c r="H11" s="48" t="s">
        <v>290</v>
      </c>
      <c r="I11" s="48"/>
      <c r="J11" s="22"/>
      <c r="K11" s="22"/>
      <c r="L11" s="48" t="s">
        <v>421</v>
      </c>
      <c r="M11" s="48"/>
      <c r="N11" s="46" t="s">
        <v>309</v>
      </c>
    </row>
    <row r="12" spans="1:14" ht="15.75" thickBot="1">
      <c r="A12" s="12"/>
      <c r="B12" s="21"/>
      <c r="C12" s="22"/>
      <c r="D12" s="66"/>
      <c r="E12" s="66"/>
      <c r="F12" s="81"/>
      <c r="G12" s="22"/>
      <c r="H12" s="66"/>
      <c r="I12" s="66"/>
      <c r="J12" s="39"/>
      <c r="K12" s="22"/>
      <c r="L12" s="66"/>
      <c r="M12" s="66"/>
      <c r="N12" s="81"/>
    </row>
    <row r="13" spans="1:14">
      <c r="A13" s="12"/>
      <c r="B13" s="127" t="s">
        <v>422</v>
      </c>
      <c r="C13" s="44"/>
      <c r="D13" s="68" t="s">
        <v>289</v>
      </c>
      <c r="E13" s="70">
        <v>2042790</v>
      </c>
      <c r="F13" s="72"/>
      <c r="G13" s="44"/>
      <c r="H13" s="68" t="s">
        <v>289</v>
      </c>
      <c r="I13" s="70">
        <v>288991</v>
      </c>
      <c r="J13" s="72"/>
      <c r="K13" s="44"/>
      <c r="L13" s="68" t="s">
        <v>289</v>
      </c>
      <c r="M13" s="70">
        <v>2331781</v>
      </c>
      <c r="N13" s="72"/>
    </row>
    <row r="14" spans="1:14" ht="15.75" thickBot="1">
      <c r="A14" s="12"/>
      <c r="B14" s="127"/>
      <c r="C14" s="44"/>
      <c r="D14" s="69"/>
      <c r="E14" s="71"/>
      <c r="F14" s="73"/>
      <c r="G14" s="44"/>
      <c r="H14" s="69"/>
      <c r="I14" s="71"/>
      <c r="J14" s="73"/>
      <c r="K14" s="44"/>
      <c r="L14" s="69"/>
      <c r="M14" s="71"/>
      <c r="N14" s="73"/>
    </row>
    <row r="15" spans="1:14" ht="15.75" thickTop="1"/>
  </sheetData>
  <mergeCells count="47">
    <mergeCell ref="B4:N4"/>
    <mergeCell ref="J13:J14"/>
    <mergeCell ref="K13:K14"/>
    <mergeCell ref="L13:L14"/>
    <mergeCell ref="M13:M14"/>
    <mergeCell ref="N13:N14"/>
    <mergeCell ref="A1:A2"/>
    <mergeCell ref="B1:N1"/>
    <mergeCell ref="B2:N2"/>
    <mergeCell ref="B3:N3"/>
    <mergeCell ref="A4:A14"/>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28515625" bestFit="1" customWidth="1"/>
    <col min="2" max="2" width="27.5703125" bestFit="1" customWidth="1"/>
    <col min="3" max="3" width="2" customWidth="1"/>
    <col min="5" max="5" width="8.85546875" customWidth="1"/>
    <col min="6" max="6" width="1.5703125" customWidth="1"/>
    <col min="8" max="8" width="2" customWidth="1"/>
    <col min="9" max="9" width="7.42578125" customWidth="1"/>
    <col min="10" max="10" width="1.5703125" customWidth="1"/>
  </cols>
  <sheetData>
    <row r="1" spans="1:10" ht="15" customHeight="1">
      <c r="A1" s="9" t="s">
        <v>1195</v>
      </c>
      <c r="B1" s="9" t="s">
        <v>2</v>
      </c>
      <c r="C1" s="9"/>
      <c r="D1" s="9"/>
      <c r="E1" s="9"/>
      <c r="F1" s="9"/>
      <c r="G1" s="9"/>
      <c r="H1" s="9"/>
      <c r="I1" s="9"/>
      <c r="J1" s="9"/>
    </row>
    <row r="2" spans="1:10" ht="15" customHeight="1">
      <c r="A2" s="9"/>
      <c r="B2" s="9" t="s">
        <v>3</v>
      </c>
      <c r="C2" s="9"/>
      <c r="D2" s="9"/>
      <c r="E2" s="9"/>
      <c r="F2" s="9"/>
      <c r="G2" s="9"/>
      <c r="H2" s="9"/>
      <c r="I2" s="9"/>
      <c r="J2" s="9"/>
    </row>
    <row r="3" spans="1:10">
      <c r="A3" s="3" t="s">
        <v>428</v>
      </c>
      <c r="B3" s="11"/>
      <c r="C3" s="11"/>
      <c r="D3" s="11"/>
      <c r="E3" s="11"/>
      <c r="F3" s="11"/>
      <c r="G3" s="11"/>
      <c r="H3" s="11"/>
      <c r="I3" s="11"/>
      <c r="J3" s="11"/>
    </row>
    <row r="4" spans="1:10">
      <c r="A4" s="12" t="s">
        <v>1196</v>
      </c>
      <c r="B4" s="21" t="s">
        <v>447</v>
      </c>
      <c r="C4" s="21"/>
      <c r="D4" s="21"/>
      <c r="E4" s="21"/>
      <c r="F4" s="21"/>
      <c r="G4" s="21"/>
      <c r="H4" s="21"/>
      <c r="I4" s="21"/>
      <c r="J4" s="21"/>
    </row>
    <row r="5" spans="1:10">
      <c r="A5" s="12"/>
      <c r="B5" s="38"/>
      <c r="C5" s="38"/>
      <c r="D5" s="38"/>
      <c r="E5" s="38"/>
      <c r="F5" s="38"/>
      <c r="G5" s="38"/>
      <c r="H5" s="38"/>
      <c r="I5" s="38"/>
      <c r="J5" s="38"/>
    </row>
    <row r="6" spans="1:10">
      <c r="A6" s="12"/>
      <c r="B6" s="16"/>
      <c r="C6" s="16"/>
      <c r="D6" s="16"/>
      <c r="E6" s="16"/>
      <c r="F6" s="16"/>
      <c r="G6" s="16"/>
      <c r="H6" s="16"/>
      <c r="I6" s="16"/>
      <c r="J6" s="16"/>
    </row>
    <row r="7" spans="1:10" ht="15.75" thickBot="1">
      <c r="A7" s="12"/>
      <c r="B7" s="15"/>
      <c r="C7" s="15"/>
      <c r="D7" s="109" t="s">
        <v>386</v>
      </c>
      <c r="E7" s="109"/>
      <c r="F7" s="109"/>
      <c r="G7" s="109"/>
      <c r="H7" s="109"/>
      <c r="I7" s="109"/>
      <c r="J7" s="109"/>
    </row>
    <row r="8" spans="1:10" ht="15.75" thickBot="1">
      <c r="A8" s="12"/>
      <c r="B8" s="15"/>
      <c r="C8" s="15"/>
      <c r="D8" s="131">
        <v>2014</v>
      </c>
      <c r="E8" s="131"/>
      <c r="F8" s="131"/>
      <c r="G8" s="36"/>
      <c r="H8" s="131">
        <v>2013</v>
      </c>
      <c r="I8" s="131"/>
      <c r="J8" s="131"/>
    </row>
    <row r="9" spans="1:10">
      <c r="A9" s="12"/>
      <c r="B9" s="32"/>
      <c r="C9" s="15"/>
      <c r="D9" s="43" t="s">
        <v>286</v>
      </c>
      <c r="E9" s="43"/>
      <c r="F9" s="43"/>
      <c r="G9" s="43"/>
      <c r="H9" s="43"/>
      <c r="I9" s="43"/>
      <c r="J9" s="43"/>
    </row>
    <row r="10" spans="1:10">
      <c r="A10" s="12"/>
      <c r="B10" s="125" t="s">
        <v>448</v>
      </c>
      <c r="C10" s="15"/>
      <c r="D10" s="22"/>
      <c r="E10" s="22"/>
      <c r="F10" s="22"/>
      <c r="G10" s="15"/>
      <c r="H10" s="22"/>
      <c r="I10" s="22"/>
      <c r="J10" s="22"/>
    </row>
    <row r="11" spans="1:10">
      <c r="A11" s="12"/>
      <c r="B11" s="132" t="s">
        <v>449</v>
      </c>
      <c r="C11" s="44"/>
      <c r="D11" s="116" t="s">
        <v>289</v>
      </c>
      <c r="E11" s="114">
        <v>150000</v>
      </c>
      <c r="F11" s="44"/>
      <c r="G11" s="44"/>
      <c r="H11" s="116" t="s">
        <v>289</v>
      </c>
      <c r="I11" s="114">
        <v>150000</v>
      </c>
      <c r="J11" s="44"/>
    </row>
    <row r="12" spans="1:10">
      <c r="A12" s="12"/>
      <c r="B12" s="132"/>
      <c r="C12" s="44"/>
      <c r="D12" s="116"/>
      <c r="E12" s="114"/>
      <c r="F12" s="44"/>
      <c r="G12" s="44"/>
      <c r="H12" s="116"/>
      <c r="I12" s="114"/>
      <c r="J12" s="44"/>
    </row>
    <row r="13" spans="1:10">
      <c r="A13" s="12"/>
      <c r="B13" s="133" t="s">
        <v>450</v>
      </c>
      <c r="C13" s="22"/>
      <c r="D13" s="112">
        <v>4144</v>
      </c>
      <c r="E13" s="112"/>
      <c r="F13" s="22"/>
      <c r="G13" s="22"/>
      <c r="H13" s="112">
        <v>5054</v>
      </c>
      <c r="I13" s="112"/>
      <c r="J13" s="22"/>
    </row>
    <row r="14" spans="1:10" ht="15.75" thickBot="1">
      <c r="A14" s="12"/>
      <c r="B14" s="133"/>
      <c r="C14" s="22"/>
      <c r="D14" s="134"/>
      <c r="E14" s="134"/>
      <c r="F14" s="39"/>
      <c r="G14" s="22"/>
      <c r="H14" s="134"/>
      <c r="I14" s="134"/>
      <c r="J14" s="39"/>
    </row>
    <row r="15" spans="1:10">
      <c r="A15" s="12"/>
      <c r="B15" s="44"/>
      <c r="C15" s="44"/>
      <c r="D15" s="135">
        <v>154144</v>
      </c>
      <c r="E15" s="135"/>
      <c r="F15" s="72"/>
      <c r="G15" s="44"/>
      <c r="H15" s="135">
        <v>155054</v>
      </c>
      <c r="I15" s="135"/>
      <c r="J15" s="72"/>
    </row>
    <row r="16" spans="1:10">
      <c r="A16" s="12"/>
      <c r="B16" s="44"/>
      <c r="C16" s="44"/>
      <c r="D16" s="114"/>
      <c r="E16" s="114"/>
      <c r="F16" s="44"/>
      <c r="G16" s="44"/>
      <c r="H16" s="114"/>
      <c r="I16" s="114"/>
      <c r="J16" s="44"/>
    </row>
    <row r="17" spans="1:10">
      <c r="A17" s="12"/>
      <c r="B17" s="136" t="s">
        <v>451</v>
      </c>
      <c r="C17" s="22"/>
      <c r="D17" s="112">
        <v>33167</v>
      </c>
      <c r="E17" s="112"/>
      <c r="F17" s="22"/>
      <c r="G17" s="22"/>
      <c r="H17" s="112">
        <v>34835</v>
      </c>
      <c r="I17" s="112"/>
      <c r="J17" s="22"/>
    </row>
    <row r="18" spans="1:10" ht="15.75" thickBot="1">
      <c r="A18" s="12"/>
      <c r="B18" s="136"/>
      <c r="C18" s="22"/>
      <c r="D18" s="134"/>
      <c r="E18" s="134"/>
      <c r="F18" s="39"/>
      <c r="G18" s="22"/>
      <c r="H18" s="134"/>
      <c r="I18" s="134"/>
      <c r="J18" s="39"/>
    </row>
    <row r="19" spans="1:10">
      <c r="A19" s="12"/>
      <c r="B19" s="30"/>
      <c r="C19" s="30"/>
      <c r="D19" s="72"/>
      <c r="E19" s="72"/>
      <c r="F19" s="72"/>
      <c r="G19" s="30"/>
      <c r="H19" s="72"/>
      <c r="I19" s="72"/>
      <c r="J19" s="72"/>
    </row>
    <row r="20" spans="1:10">
      <c r="A20" s="12"/>
      <c r="B20" s="136" t="s">
        <v>452</v>
      </c>
      <c r="C20" s="22"/>
      <c r="D20" s="112">
        <v>187311</v>
      </c>
      <c r="E20" s="112"/>
      <c r="F20" s="22"/>
      <c r="G20" s="22"/>
      <c r="H20" s="112">
        <v>189889</v>
      </c>
      <c r="I20" s="112"/>
      <c r="J20" s="22"/>
    </row>
    <row r="21" spans="1:10" ht="15.75" thickBot="1">
      <c r="A21" s="12"/>
      <c r="B21" s="136"/>
      <c r="C21" s="22"/>
      <c r="D21" s="134"/>
      <c r="E21" s="134"/>
      <c r="F21" s="39"/>
      <c r="G21" s="22"/>
      <c r="H21" s="134"/>
      <c r="I21" s="134"/>
      <c r="J21" s="39"/>
    </row>
    <row r="22" spans="1:10">
      <c r="A22" s="12"/>
      <c r="B22" s="30"/>
      <c r="C22" s="30"/>
      <c r="D22" s="72"/>
      <c r="E22" s="72"/>
      <c r="F22" s="72"/>
      <c r="G22" s="30"/>
      <c r="H22" s="72"/>
      <c r="I22" s="72"/>
      <c r="J22" s="72"/>
    </row>
    <row r="23" spans="1:10">
      <c r="A23" s="12"/>
      <c r="B23" s="136" t="s">
        <v>431</v>
      </c>
      <c r="C23" s="22"/>
      <c r="D23" s="112">
        <v>571000</v>
      </c>
      <c r="E23" s="112"/>
      <c r="F23" s="22"/>
      <c r="G23" s="22"/>
      <c r="H23" s="112">
        <v>363000</v>
      </c>
      <c r="I23" s="112"/>
      <c r="J23" s="22"/>
    </row>
    <row r="24" spans="1:10">
      <c r="A24" s="12"/>
      <c r="B24" s="136"/>
      <c r="C24" s="22"/>
      <c r="D24" s="112"/>
      <c r="E24" s="112"/>
      <c r="F24" s="22"/>
      <c r="G24" s="22"/>
      <c r="H24" s="112"/>
      <c r="I24" s="112"/>
      <c r="J24" s="22"/>
    </row>
    <row r="25" spans="1:10">
      <c r="A25" s="12"/>
      <c r="B25" s="30"/>
      <c r="C25" s="30"/>
      <c r="D25" s="44"/>
      <c r="E25" s="44"/>
      <c r="F25" s="44"/>
      <c r="G25" s="30"/>
      <c r="H25" s="44"/>
      <c r="I25" s="44"/>
      <c r="J25" s="44"/>
    </row>
    <row r="26" spans="1:10">
      <c r="A26" s="12"/>
      <c r="B26" s="125" t="s">
        <v>453</v>
      </c>
      <c r="C26" s="15"/>
      <c r="D26" s="22"/>
      <c r="E26" s="22"/>
      <c r="F26" s="22"/>
      <c r="G26" s="15"/>
      <c r="H26" s="22"/>
      <c r="I26" s="22"/>
      <c r="J26" s="22"/>
    </row>
    <row r="27" spans="1:10">
      <c r="A27" s="12"/>
      <c r="B27" s="132" t="s">
        <v>449</v>
      </c>
      <c r="C27" s="44"/>
      <c r="D27" s="114">
        <v>300000</v>
      </c>
      <c r="E27" s="114"/>
      <c r="F27" s="44"/>
      <c r="G27" s="44"/>
      <c r="H27" s="114">
        <v>300000</v>
      </c>
      <c r="I27" s="114"/>
      <c r="J27" s="44"/>
    </row>
    <row r="28" spans="1:10">
      <c r="A28" s="12"/>
      <c r="B28" s="132"/>
      <c r="C28" s="44"/>
      <c r="D28" s="114"/>
      <c r="E28" s="114"/>
      <c r="F28" s="44"/>
      <c r="G28" s="44"/>
      <c r="H28" s="114"/>
      <c r="I28" s="114"/>
      <c r="J28" s="44"/>
    </row>
    <row r="29" spans="1:10" ht="15.75" thickBot="1">
      <c r="A29" s="12"/>
      <c r="B29" s="128" t="s">
        <v>454</v>
      </c>
      <c r="C29" s="15"/>
      <c r="D29" s="137" t="s">
        <v>455</v>
      </c>
      <c r="E29" s="137"/>
      <c r="F29" s="129" t="s">
        <v>309</v>
      </c>
      <c r="G29" s="15"/>
      <c r="H29" s="137" t="s">
        <v>456</v>
      </c>
      <c r="I29" s="137"/>
      <c r="J29" s="129" t="s">
        <v>309</v>
      </c>
    </row>
    <row r="30" spans="1:10">
      <c r="A30" s="12"/>
      <c r="B30" s="44"/>
      <c r="C30" s="44"/>
      <c r="D30" s="135">
        <v>296579</v>
      </c>
      <c r="E30" s="135"/>
      <c r="F30" s="72"/>
      <c r="G30" s="44"/>
      <c r="H30" s="135">
        <v>295927</v>
      </c>
      <c r="I30" s="135"/>
      <c r="J30" s="72"/>
    </row>
    <row r="31" spans="1:10" ht="15.75" thickBot="1">
      <c r="A31" s="12"/>
      <c r="B31" s="44"/>
      <c r="C31" s="44"/>
      <c r="D31" s="117"/>
      <c r="E31" s="117"/>
      <c r="F31" s="53"/>
      <c r="G31" s="44"/>
      <c r="H31" s="117"/>
      <c r="I31" s="117"/>
      <c r="J31" s="53"/>
    </row>
    <row r="32" spans="1:10">
      <c r="A32" s="12"/>
      <c r="B32" s="15"/>
      <c r="C32" s="15"/>
      <c r="D32" s="42"/>
      <c r="E32" s="42"/>
      <c r="F32" s="42"/>
      <c r="G32" s="15"/>
      <c r="H32" s="42"/>
      <c r="I32" s="42"/>
      <c r="J32" s="42"/>
    </row>
    <row r="33" spans="1:10">
      <c r="A33" s="12"/>
      <c r="B33" s="130" t="s">
        <v>457</v>
      </c>
      <c r="C33" s="30"/>
      <c r="D33" s="44"/>
      <c r="E33" s="44"/>
      <c r="F33" s="44"/>
      <c r="G33" s="30"/>
      <c r="H33" s="44"/>
      <c r="I33" s="44"/>
      <c r="J33" s="44"/>
    </row>
    <row r="34" spans="1:10">
      <c r="A34" s="12"/>
      <c r="B34" s="133" t="s">
        <v>449</v>
      </c>
      <c r="C34" s="22"/>
      <c r="D34" s="97" t="s">
        <v>290</v>
      </c>
      <c r="E34" s="97"/>
      <c r="F34" s="22"/>
      <c r="G34" s="22"/>
      <c r="H34" s="112">
        <v>150000</v>
      </c>
      <c r="I34" s="112"/>
      <c r="J34" s="22"/>
    </row>
    <row r="35" spans="1:10">
      <c r="A35" s="12"/>
      <c r="B35" s="133"/>
      <c r="C35" s="22"/>
      <c r="D35" s="97"/>
      <c r="E35" s="97"/>
      <c r="F35" s="22"/>
      <c r="G35" s="22"/>
      <c r="H35" s="112"/>
      <c r="I35" s="112"/>
      <c r="J35" s="22"/>
    </row>
    <row r="36" spans="1:10">
      <c r="A36" s="12"/>
      <c r="B36" s="132" t="s">
        <v>454</v>
      </c>
      <c r="C36" s="44"/>
      <c r="D36" s="115" t="s">
        <v>290</v>
      </c>
      <c r="E36" s="115"/>
      <c r="F36" s="44"/>
      <c r="G36" s="44"/>
      <c r="H36" s="115" t="s">
        <v>458</v>
      </c>
      <c r="I36" s="115"/>
      <c r="J36" s="116" t="s">
        <v>309</v>
      </c>
    </row>
    <row r="37" spans="1:10" ht="15.75" thickBot="1">
      <c r="A37" s="12"/>
      <c r="B37" s="132"/>
      <c r="C37" s="44"/>
      <c r="D37" s="118"/>
      <c r="E37" s="118"/>
      <c r="F37" s="53"/>
      <c r="G37" s="44"/>
      <c r="H37" s="118"/>
      <c r="I37" s="118"/>
      <c r="J37" s="119"/>
    </row>
    <row r="38" spans="1:10">
      <c r="A38" s="12"/>
      <c r="B38" s="22"/>
      <c r="C38" s="22"/>
      <c r="D38" s="124" t="s">
        <v>290</v>
      </c>
      <c r="E38" s="124"/>
      <c r="F38" s="42"/>
      <c r="G38" s="22"/>
      <c r="H38" s="122">
        <v>148703</v>
      </c>
      <c r="I38" s="122"/>
      <c r="J38" s="42"/>
    </row>
    <row r="39" spans="1:10">
      <c r="A39" s="12"/>
      <c r="B39" s="22"/>
      <c r="C39" s="22"/>
      <c r="D39" s="138"/>
      <c r="E39" s="138"/>
      <c r="F39" s="139"/>
      <c r="G39" s="22"/>
      <c r="H39" s="140"/>
      <c r="I39" s="140"/>
      <c r="J39" s="139"/>
    </row>
    <row r="40" spans="1:10">
      <c r="A40" s="12"/>
      <c r="B40" s="30"/>
      <c r="C40" s="30"/>
      <c r="D40" s="44"/>
      <c r="E40" s="44"/>
      <c r="F40" s="44"/>
      <c r="G40" s="30"/>
      <c r="H40" s="44"/>
      <c r="I40" s="44"/>
      <c r="J40" s="44"/>
    </row>
    <row r="41" spans="1:10">
      <c r="A41" s="12"/>
      <c r="B41" s="136" t="s">
        <v>459</v>
      </c>
      <c r="C41" s="22"/>
      <c r="D41" s="112">
        <v>867579</v>
      </c>
      <c r="E41" s="112"/>
      <c r="F41" s="22"/>
      <c r="G41" s="22"/>
      <c r="H41" s="112">
        <v>807630</v>
      </c>
      <c r="I41" s="112"/>
      <c r="J41" s="22"/>
    </row>
    <row r="42" spans="1:10" ht="15.75" thickBot="1">
      <c r="A42" s="12"/>
      <c r="B42" s="136"/>
      <c r="C42" s="22"/>
      <c r="D42" s="134"/>
      <c r="E42" s="134"/>
      <c r="F42" s="39"/>
      <c r="G42" s="22"/>
      <c r="H42" s="134"/>
      <c r="I42" s="134"/>
      <c r="J42" s="39"/>
    </row>
    <row r="43" spans="1:10">
      <c r="A43" s="12"/>
      <c r="B43" s="30"/>
      <c r="C43" s="30"/>
      <c r="D43" s="72"/>
      <c r="E43" s="72"/>
      <c r="F43" s="72"/>
      <c r="G43" s="30"/>
      <c r="H43" s="72"/>
      <c r="I43" s="72"/>
      <c r="J43" s="72"/>
    </row>
    <row r="44" spans="1:10">
      <c r="A44" s="12"/>
      <c r="B44" s="136" t="s">
        <v>460</v>
      </c>
      <c r="C44" s="22"/>
      <c r="D44" s="111" t="s">
        <v>289</v>
      </c>
      <c r="E44" s="112">
        <v>1054890</v>
      </c>
      <c r="F44" s="22"/>
      <c r="G44" s="22"/>
      <c r="H44" s="111" t="s">
        <v>289</v>
      </c>
      <c r="I44" s="112">
        <v>997519</v>
      </c>
      <c r="J44" s="22"/>
    </row>
    <row r="45" spans="1:10" ht="15.75" thickBot="1">
      <c r="A45" s="12"/>
      <c r="B45" s="136"/>
      <c r="C45" s="22"/>
      <c r="D45" s="121"/>
      <c r="E45" s="123"/>
      <c r="F45" s="60"/>
      <c r="G45" s="22"/>
      <c r="H45" s="121"/>
      <c r="I45" s="123"/>
      <c r="J45" s="60"/>
    </row>
    <row r="46" spans="1:10" ht="15.75" thickTop="1">
      <c r="A46" s="12"/>
      <c r="B46" s="22"/>
      <c r="C46" s="22"/>
      <c r="D46" s="22"/>
      <c r="E46" s="22"/>
      <c r="F46" s="22"/>
      <c r="G46" s="22"/>
      <c r="H46" s="22"/>
      <c r="I46" s="22"/>
      <c r="J46" s="22"/>
    </row>
    <row r="47" spans="1:10">
      <c r="A47" s="12" t="s">
        <v>1197</v>
      </c>
      <c r="B47" s="21" t="s">
        <v>461</v>
      </c>
      <c r="C47" s="21"/>
      <c r="D47" s="21"/>
      <c r="E47" s="21"/>
      <c r="F47" s="21"/>
      <c r="G47" s="21"/>
      <c r="H47" s="21"/>
      <c r="I47" s="21"/>
      <c r="J47" s="21"/>
    </row>
    <row r="48" spans="1:10">
      <c r="A48" s="12"/>
      <c r="B48" s="11"/>
      <c r="C48" s="11"/>
      <c r="D48" s="11"/>
      <c r="E48" s="11"/>
      <c r="F48" s="11"/>
      <c r="G48" s="11"/>
      <c r="H48" s="11"/>
      <c r="I48" s="11"/>
      <c r="J48" s="11"/>
    </row>
    <row r="49" spans="1:10">
      <c r="A49" s="12"/>
      <c r="B49" s="46" t="s">
        <v>462</v>
      </c>
      <c r="C49" s="46"/>
      <c r="D49" s="46"/>
      <c r="E49" s="46"/>
      <c r="F49" s="46"/>
      <c r="G49" s="46"/>
      <c r="H49" s="46"/>
      <c r="I49" s="46"/>
      <c r="J49" s="46"/>
    </row>
    <row r="50" spans="1:10">
      <c r="A50" s="12"/>
      <c r="B50" s="38"/>
      <c r="C50" s="38"/>
      <c r="D50" s="38"/>
      <c r="E50" s="38"/>
    </row>
    <row r="51" spans="1:10">
      <c r="A51" s="12"/>
      <c r="B51" s="16"/>
      <c r="C51" s="16"/>
      <c r="D51" s="16"/>
      <c r="E51" s="16"/>
    </row>
    <row r="52" spans="1:10">
      <c r="A52" s="12"/>
      <c r="B52" s="32" t="s">
        <v>463</v>
      </c>
      <c r="C52" s="43" t="s">
        <v>286</v>
      </c>
      <c r="D52" s="43"/>
      <c r="E52" s="43"/>
    </row>
    <row r="53" spans="1:10">
      <c r="A53" s="12"/>
      <c r="B53" s="64">
        <v>2015</v>
      </c>
      <c r="C53" s="64" t="s">
        <v>289</v>
      </c>
      <c r="D53" s="50">
        <v>1880</v>
      </c>
      <c r="E53" s="44"/>
    </row>
    <row r="54" spans="1:10">
      <c r="A54" s="12"/>
      <c r="B54" s="64"/>
      <c r="C54" s="64"/>
      <c r="D54" s="50"/>
      <c r="E54" s="44"/>
    </row>
    <row r="55" spans="1:10">
      <c r="A55" s="12"/>
      <c r="B55" s="46">
        <v>2016</v>
      </c>
      <c r="C55" s="47">
        <v>2121</v>
      </c>
      <c r="D55" s="47"/>
      <c r="E55" s="22"/>
    </row>
    <row r="56" spans="1:10">
      <c r="A56" s="12"/>
      <c r="B56" s="46"/>
      <c r="C56" s="47"/>
      <c r="D56" s="47"/>
      <c r="E56" s="22"/>
    </row>
    <row r="57" spans="1:10">
      <c r="A57" s="12"/>
      <c r="B57" s="64">
        <v>2017</v>
      </c>
      <c r="C57" s="50">
        <v>2393</v>
      </c>
      <c r="D57" s="50"/>
      <c r="E57" s="44"/>
    </row>
    <row r="58" spans="1:10">
      <c r="A58" s="12"/>
      <c r="B58" s="64"/>
      <c r="C58" s="50"/>
      <c r="D58" s="50"/>
      <c r="E58" s="44"/>
    </row>
    <row r="59" spans="1:10">
      <c r="A59" s="12"/>
      <c r="B59" s="46">
        <v>2018</v>
      </c>
      <c r="C59" s="47">
        <v>723700</v>
      </c>
      <c r="D59" s="47"/>
      <c r="E59" s="22"/>
    </row>
    <row r="60" spans="1:10">
      <c r="A60" s="12"/>
      <c r="B60" s="46"/>
      <c r="C60" s="47"/>
      <c r="D60" s="47"/>
      <c r="E60" s="22"/>
    </row>
    <row r="61" spans="1:10">
      <c r="A61" s="12"/>
      <c r="B61" s="64">
        <v>2019</v>
      </c>
      <c r="C61" s="50">
        <v>3046</v>
      </c>
      <c r="D61" s="50"/>
      <c r="E61" s="44"/>
    </row>
    <row r="62" spans="1:10">
      <c r="A62" s="12"/>
      <c r="B62" s="64"/>
      <c r="C62" s="50"/>
      <c r="D62" s="50"/>
      <c r="E62" s="44"/>
    </row>
    <row r="63" spans="1:10">
      <c r="A63" s="12"/>
      <c r="B63" s="46" t="s">
        <v>464</v>
      </c>
      <c r="C63" s="47">
        <v>321027</v>
      </c>
      <c r="D63" s="47"/>
      <c r="E63" s="22"/>
    </row>
    <row r="64" spans="1:10" ht="15.75" thickBot="1">
      <c r="A64" s="12"/>
      <c r="B64" s="46"/>
      <c r="C64" s="65"/>
      <c r="D64" s="65"/>
      <c r="E64" s="39"/>
    </row>
    <row r="65" spans="1:5">
      <c r="A65" s="12"/>
      <c r="B65" s="64" t="s">
        <v>193</v>
      </c>
      <c r="C65" s="68" t="s">
        <v>289</v>
      </c>
      <c r="D65" s="70">
        <v>1054167</v>
      </c>
      <c r="E65" s="72"/>
    </row>
    <row r="66" spans="1:5" ht="15.75" thickBot="1">
      <c r="A66" s="12"/>
      <c r="B66" s="64"/>
      <c r="C66" s="69"/>
      <c r="D66" s="71"/>
      <c r="E66" s="73"/>
    </row>
    <row r="67" spans="1:5" ht="15.75" thickTop="1"/>
  </sheetData>
  <mergeCells count="156">
    <mergeCell ref="A47:A66"/>
    <mergeCell ref="B47:J47"/>
    <mergeCell ref="B48:J48"/>
    <mergeCell ref="B49:J49"/>
    <mergeCell ref="A1:A2"/>
    <mergeCell ref="B1:J1"/>
    <mergeCell ref="B2:J2"/>
    <mergeCell ref="B3:J3"/>
    <mergeCell ref="A4:A46"/>
    <mergeCell ref="B4:J4"/>
    <mergeCell ref="B46:J46"/>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J44:J45"/>
    <mergeCell ref="B50:E50"/>
    <mergeCell ref="C52:E52"/>
    <mergeCell ref="B53:B54"/>
    <mergeCell ref="C53:C54"/>
    <mergeCell ref="D53:D54"/>
    <mergeCell ref="E53:E54"/>
    <mergeCell ref="D43:F43"/>
    <mergeCell ref="H43:J43"/>
    <mergeCell ref="B44:B45"/>
    <mergeCell ref="C44:C45"/>
    <mergeCell ref="D44:D45"/>
    <mergeCell ref="E44:E45"/>
    <mergeCell ref="F44:F45"/>
    <mergeCell ref="G44:G45"/>
    <mergeCell ref="H44:H45"/>
    <mergeCell ref="I44:I45"/>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E35"/>
    <mergeCell ref="F34:F35"/>
    <mergeCell ref="G34:G35"/>
    <mergeCell ref="H34:I35"/>
    <mergeCell ref="J27:J28"/>
    <mergeCell ref="D29:E29"/>
    <mergeCell ref="H29:I29"/>
    <mergeCell ref="B30:B31"/>
    <mergeCell ref="C30:C31"/>
    <mergeCell ref="D30:E31"/>
    <mergeCell ref="F30:F31"/>
    <mergeCell ref="G30:G31"/>
    <mergeCell ref="H30:I31"/>
    <mergeCell ref="J30:J31"/>
    <mergeCell ref="D25:F25"/>
    <mergeCell ref="H25:J25"/>
    <mergeCell ref="D26:F26"/>
    <mergeCell ref="H26:J26"/>
    <mergeCell ref="B27:B28"/>
    <mergeCell ref="C27:C28"/>
    <mergeCell ref="D27:E28"/>
    <mergeCell ref="F27:F28"/>
    <mergeCell ref="G27:G28"/>
    <mergeCell ref="H27:I28"/>
    <mergeCell ref="D22:F22"/>
    <mergeCell ref="H22:J22"/>
    <mergeCell ref="B23:B24"/>
    <mergeCell ref="C23:C24"/>
    <mergeCell ref="D23:E24"/>
    <mergeCell ref="F23:F24"/>
    <mergeCell ref="G23:G24"/>
    <mergeCell ref="H23:I24"/>
    <mergeCell ref="J23:J24"/>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2" width="36.5703125" bestFit="1" customWidth="1"/>
    <col min="3" max="3" width="13.85546875" customWidth="1"/>
    <col min="4" max="4" width="17.7109375" customWidth="1"/>
    <col min="5" max="5" width="14.28515625" customWidth="1"/>
    <col min="6" max="6" width="2.7109375" customWidth="1"/>
    <col min="7" max="7" width="13.42578125" customWidth="1"/>
    <col min="8" max="8" width="32.7109375" customWidth="1"/>
    <col min="9" max="9" width="12" customWidth="1"/>
    <col min="10" max="10" width="13.42578125" customWidth="1"/>
    <col min="11" max="11" width="10.5703125" customWidth="1"/>
    <col min="12" max="12" width="3" customWidth="1"/>
    <col min="13" max="13" width="13.42578125" customWidth="1"/>
    <col min="14" max="14" width="32.7109375" customWidth="1"/>
    <col min="15" max="15" width="13.85546875" customWidth="1"/>
    <col min="16" max="16" width="21" customWidth="1"/>
    <col min="17" max="17" width="9.7109375" customWidth="1"/>
    <col min="18" max="18" width="2.28515625" customWidth="1"/>
    <col min="19" max="19" width="13.85546875" customWidth="1"/>
    <col min="20" max="20" width="6" customWidth="1"/>
    <col min="21" max="21" width="21.28515625" customWidth="1"/>
    <col min="22" max="22" width="4.5703125" customWidth="1"/>
    <col min="23" max="23" width="13.85546875" customWidth="1"/>
    <col min="24" max="24" width="4" customWidth="1"/>
    <col min="25" max="25" width="13.28515625" customWidth="1"/>
    <col min="26" max="26" width="19" customWidth="1"/>
  </cols>
  <sheetData>
    <row r="1" spans="1:26" ht="15" customHeight="1">
      <c r="A1" s="9" t="s">
        <v>11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6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9</v>
      </c>
      <c r="B4" s="21" t="s">
        <v>476</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8"/>
      <c r="C5" s="38"/>
      <c r="D5" s="38"/>
      <c r="E5" s="38"/>
      <c r="F5" s="38"/>
      <c r="G5" s="38"/>
      <c r="H5" s="38"/>
      <c r="I5" s="38"/>
      <c r="J5" s="38"/>
      <c r="K5" s="38"/>
      <c r="L5" s="38"/>
      <c r="M5" s="38"/>
      <c r="N5" s="38"/>
      <c r="O5" s="38"/>
      <c r="P5" s="38"/>
      <c r="Q5" s="38"/>
      <c r="R5" s="38"/>
    </row>
    <row r="6" spans="1:26">
      <c r="A6" s="12"/>
      <c r="B6" s="16"/>
      <c r="C6" s="16"/>
      <c r="D6" s="16"/>
      <c r="E6" s="16"/>
      <c r="F6" s="16"/>
      <c r="G6" s="16"/>
      <c r="H6" s="16"/>
      <c r="I6" s="16"/>
      <c r="J6" s="16"/>
      <c r="K6" s="16"/>
      <c r="L6" s="16"/>
      <c r="M6" s="16"/>
      <c r="N6" s="16"/>
      <c r="O6" s="16"/>
      <c r="P6" s="16"/>
      <c r="Q6" s="16"/>
      <c r="R6" s="16"/>
    </row>
    <row r="7" spans="1:26" ht="15.75" thickBot="1">
      <c r="A7" s="12"/>
      <c r="B7" s="15"/>
      <c r="C7" s="15"/>
      <c r="D7" s="108" t="s">
        <v>477</v>
      </c>
      <c r="E7" s="108"/>
      <c r="F7" s="108"/>
      <c r="G7" s="15"/>
      <c r="H7" s="109" t="s">
        <v>478</v>
      </c>
      <c r="I7" s="109"/>
      <c r="J7" s="109"/>
      <c r="K7" s="109"/>
      <c r="L7" s="109"/>
      <c r="M7" s="15"/>
      <c r="N7" s="109" t="s">
        <v>479</v>
      </c>
      <c r="O7" s="109"/>
      <c r="P7" s="109"/>
      <c r="Q7" s="109"/>
      <c r="R7" s="109"/>
    </row>
    <row r="8" spans="1:26" ht="15.75" thickBot="1">
      <c r="A8" s="12"/>
      <c r="B8" s="15"/>
      <c r="C8" s="15"/>
      <c r="D8" s="109"/>
      <c r="E8" s="109"/>
      <c r="F8" s="109"/>
      <c r="G8" s="15"/>
      <c r="H8" s="101" t="s">
        <v>480</v>
      </c>
      <c r="I8" s="15"/>
      <c r="J8" s="131" t="s">
        <v>481</v>
      </c>
      <c r="K8" s="131"/>
      <c r="L8" s="131"/>
      <c r="M8" s="15"/>
      <c r="N8" s="101" t="s">
        <v>480</v>
      </c>
      <c r="O8" s="15"/>
      <c r="P8" s="131" t="s">
        <v>481</v>
      </c>
      <c r="Q8" s="131"/>
      <c r="R8" s="131"/>
    </row>
    <row r="9" spans="1:26">
      <c r="A9" s="12"/>
      <c r="B9" s="15"/>
      <c r="C9" s="15"/>
      <c r="D9" s="42"/>
      <c r="E9" s="42"/>
      <c r="F9" s="42"/>
      <c r="G9" s="15"/>
      <c r="H9" s="43" t="s">
        <v>286</v>
      </c>
      <c r="I9" s="43"/>
      <c r="J9" s="43"/>
      <c r="K9" s="43"/>
      <c r="L9" s="43"/>
      <c r="M9" s="43"/>
      <c r="N9" s="43"/>
      <c r="O9" s="43"/>
      <c r="P9" s="43"/>
      <c r="Q9" s="43"/>
      <c r="R9" s="43"/>
    </row>
    <row r="10" spans="1:26">
      <c r="A10" s="12"/>
      <c r="B10" s="102" t="s">
        <v>482</v>
      </c>
      <c r="C10" s="30"/>
      <c r="D10" s="44"/>
      <c r="E10" s="44"/>
      <c r="F10" s="44"/>
      <c r="G10" s="30"/>
      <c r="H10" s="30"/>
      <c r="I10" s="30"/>
      <c r="J10" s="44"/>
      <c r="K10" s="44"/>
      <c r="L10" s="44"/>
      <c r="M10" s="30"/>
      <c r="N10" s="30"/>
      <c r="O10" s="30"/>
      <c r="P10" s="44"/>
      <c r="Q10" s="44"/>
      <c r="R10" s="44"/>
    </row>
    <row r="11" spans="1:26">
      <c r="A11" s="12"/>
      <c r="B11" s="103" t="s">
        <v>292</v>
      </c>
      <c r="C11" s="15"/>
      <c r="D11" s="22"/>
      <c r="E11" s="22"/>
      <c r="F11" s="22"/>
      <c r="G11" s="15"/>
      <c r="H11" s="15"/>
      <c r="I11" s="15"/>
      <c r="J11" s="22"/>
      <c r="K11" s="22"/>
      <c r="L11" s="22"/>
      <c r="M11" s="15"/>
      <c r="N11" s="15"/>
      <c r="O11" s="15"/>
      <c r="P11" s="22"/>
      <c r="Q11" s="22"/>
      <c r="R11" s="22"/>
    </row>
    <row r="12" spans="1:26">
      <c r="A12" s="12"/>
      <c r="B12" s="148" t="s">
        <v>483</v>
      </c>
      <c r="C12" s="44"/>
      <c r="D12" s="116" t="s">
        <v>289</v>
      </c>
      <c r="E12" s="114">
        <v>107518</v>
      </c>
      <c r="F12" s="44"/>
      <c r="G12" s="44"/>
      <c r="H12" s="116" t="s">
        <v>88</v>
      </c>
      <c r="I12" s="44"/>
      <c r="J12" s="116" t="s">
        <v>289</v>
      </c>
      <c r="K12" s="114">
        <v>88326</v>
      </c>
      <c r="L12" s="44"/>
      <c r="M12" s="44"/>
      <c r="N12" s="116" t="s">
        <v>88</v>
      </c>
      <c r="O12" s="44"/>
      <c r="P12" s="116" t="s">
        <v>289</v>
      </c>
      <c r="Q12" s="115">
        <v>274</v>
      </c>
      <c r="R12" s="44"/>
    </row>
    <row r="13" spans="1:26">
      <c r="A13" s="12"/>
      <c r="B13" s="148"/>
      <c r="C13" s="44"/>
      <c r="D13" s="116"/>
      <c r="E13" s="114"/>
      <c r="F13" s="44"/>
      <c r="G13" s="44"/>
      <c r="H13" s="116"/>
      <c r="I13" s="44"/>
      <c r="J13" s="116"/>
      <c r="K13" s="114"/>
      <c r="L13" s="44"/>
      <c r="M13" s="44"/>
      <c r="N13" s="116"/>
      <c r="O13" s="44"/>
      <c r="P13" s="116"/>
      <c r="Q13" s="115"/>
      <c r="R13" s="44"/>
    </row>
    <row r="14" spans="1:26" ht="24.75">
      <c r="A14" s="12"/>
      <c r="B14" s="103" t="s">
        <v>484</v>
      </c>
      <c r="C14" s="15"/>
      <c r="D14" s="97" t="s">
        <v>485</v>
      </c>
      <c r="E14" s="97"/>
      <c r="F14" s="104" t="s">
        <v>309</v>
      </c>
      <c r="G14" s="15"/>
      <c r="H14" s="104" t="s">
        <v>486</v>
      </c>
      <c r="I14" s="15"/>
      <c r="J14" s="97" t="s">
        <v>487</v>
      </c>
      <c r="K14" s="97"/>
      <c r="L14" s="104" t="s">
        <v>309</v>
      </c>
      <c r="M14" s="15"/>
      <c r="N14" s="104" t="s">
        <v>486</v>
      </c>
      <c r="O14" s="15"/>
      <c r="P14" s="97" t="s">
        <v>488</v>
      </c>
      <c r="Q14" s="97"/>
      <c r="R14" s="104" t="s">
        <v>309</v>
      </c>
    </row>
    <row r="15" spans="1:26">
      <c r="A15" s="12"/>
      <c r="B15" s="113" t="s">
        <v>489</v>
      </c>
      <c r="C15" s="44"/>
      <c r="D15" s="114">
        <v>1080</v>
      </c>
      <c r="E15" s="114"/>
      <c r="F15" s="44"/>
      <c r="G15" s="44"/>
      <c r="H15" s="116" t="s">
        <v>490</v>
      </c>
      <c r="I15" s="44"/>
      <c r="J15" s="115">
        <v>791</v>
      </c>
      <c r="K15" s="115"/>
      <c r="L15" s="44"/>
      <c r="M15" s="44"/>
      <c r="N15" s="116" t="s">
        <v>490</v>
      </c>
      <c r="O15" s="44"/>
      <c r="P15" s="115" t="s">
        <v>491</v>
      </c>
      <c r="Q15" s="115"/>
      <c r="R15" s="116" t="s">
        <v>309</v>
      </c>
    </row>
    <row r="16" spans="1:26" ht="15.75" thickBot="1">
      <c r="A16" s="12"/>
      <c r="B16" s="113"/>
      <c r="C16" s="44"/>
      <c r="D16" s="117"/>
      <c r="E16" s="117"/>
      <c r="F16" s="53"/>
      <c r="G16" s="44"/>
      <c r="H16" s="116"/>
      <c r="I16" s="44"/>
      <c r="J16" s="118"/>
      <c r="K16" s="118"/>
      <c r="L16" s="53"/>
      <c r="M16" s="44"/>
      <c r="N16" s="116"/>
      <c r="O16" s="44"/>
      <c r="P16" s="118"/>
      <c r="Q16" s="118"/>
      <c r="R16" s="119"/>
    </row>
    <row r="17" spans="1:18">
      <c r="A17" s="12"/>
      <c r="B17" s="149" t="s">
        <v>193</v>
      </c>
      <c r="C17" s="22"/>
      <c r="D17" s="120" t="s">
        <v>289</v>
      </c>
      <c r="E17" s="122">
        <v>55714</v>
      </c>
      <c r="F17" s="42"/>
      <c r="G17" s="22"/>
      <c r="H17" s="22"/>
      <c r="I17" s="22"/>
      <c r="J17" s="120" t="s">
        <v>289</v>
      </c>
      <c r="K17" s="122">
        <v>51804</v>
      </c>
      <c r="L17" s="42"/>
      <c r="M17" s="22"/>
      <c r="N17" s="22"/>
      <c r="O17" s="22"/>
      <c r="P17" s="120" t="s">
        <v>289</v>
      </c>
      <c r="Q17" s="124" t="s">
        <v>492</v>
      </c>
      <c r="R17" s="120" t="s">
        <v>309</v>
      </c>
    </row>
    <row r="18" spans="1:18" ht="15.75" thickBot="1">
      <c r="A18" s="12"/>
      <c r="B18" s="149"/>
      <c r="C18" s="22"/>
      <c r="D18" s="121"/>
      <c r="E18" s="123"/>
      <c r="F18" s="60"/>
      <c r="G18" s="22"/>
      <c r="H18" s="22"/>
      <c r="I18" s="22"/>
      <c r="J18" s="121"/>
      <c r="K18" s="123"/>
      <c r="L18" s="60"/>
      <c r="M18" s="22"/>
      <c r="N18" s="22"/>
      <c r="O18" s="22"/>
      <c r="P18" s="121"/>
      <c r="Q18" s="98"/>
      <c r="R18" s="121"/>
    </row>
    <row r="19" spans="1:18" ht="15.75" thickTop="1">
      <c r="A19" s="12"/>
      <c r="B19" s="30"/>
      <c r="C19" s="30"/>
      <c r="D19" s="63"/>
      <c r="E19" s="63"/>
      <c r="F19" s="63"/>
      <c r="G19" s="30"/>
      <c r="H19" s="30"/>
      <c r="I19" s="30"/>
      <c r="J19" s="63"/>
      <c r="K19" s="63"/>
      <c r="L19" s="63"/>
      <c r="M19" s="30"/>
      <c r="N19" s="30"/>
      <c r="O19" s="30"/>
      <c r="P19" s="63"/>
      <c r="Q19" s="63"/>
      <c r="R19" s="63"/>
    </row>
    <row r="20" spans="1:18">
      <c r="A20" s="12"/>
      <c r="B20" s="144" t="s">
        <v>493</v>
      </c>
      <c r="C20" s="15"/>
      <c r="D20" s="22"/>
      <c r="E20" s="22"/>
      <c r="F20" s="22"/>
      <c r="G20" s="15"/>
      <c r="H20" s="15"/>
      <c r="I20" s="15"/>
      <c r="J20" s="22"/>
      <c r="K20" s="22"/>
      <c r="L20" s="22"/>
      <c r="M20" s="15"/>
      <c r="N20" s="15"/>
      <c r="O20" s="15"/>
      <c r="P20" s="22"/>
      <c r="Q20" s="22"/>
      <c r="R20" s="22"/>
    </row>
    <row r="21" spans="1:18">
      <c r="A21" s="12"/>
      <c r="B21" s="105" t="s">
        <v>292</v>
      </c>
      <c r="C21" s="30"/>
      <c r="D21" s="44"/>
      <c r="E21" s="44"/>
      <c r="F21" s="44"/>
      <c r="G21" s="30"/>
      <c r="H21" s="30"/>
      <c r="I21" s="30"/>
      <c r="J21" s="44"/>
      <c r="K21" s="44"/>
      <c r="L21" s="44"/>
      <c r="M21" s="30"/>
      <c r="N21" s="30"/>
      <c r="O21" s="30"/>
      <c r="P21" s="44"/>
      <c r="Q21" s="44"/>
      <c r="R21" s="44"/>
    </row>
    <row r="22" spans="1:18">
      <c r="A22" s="12"/>
      <c r="B22" s="149" t="s">
        <v>483</v>
      </c>
      <c r="C22" s="22"/>
      <c r="D22" s="111" t="s">
        <v>289</v>
      </c>
      <c r="E22" s="97" t="s">
        <v>494</v>
      </c>
      <c r="F22" s="111" t="s">
        <v>309</v>
      </c>
      <c r="G22" s="22"/>
      <c r="H22" s="111" t="s">
        <v>88</v>
      </c>
      <c r="I22" s="22"/>
      <c r="J22" s="111" t="s">
        <v>289</v>
      </c>
      <c r="K22" s="97" t="s">
        <v>495</v>
      </c>
      <c r="L22" s="111" t="s">
        <v>309</v>
      </c>
      <c r="M22" s="22"/>
      <c r="N22" s="111" t="s">
        <v>88</v>
      </c>
      <c r="O22" s="22"/>
      <c r="P22" s="111" t="s">
        <v>289</v>
      </c>
      <c r="Q22" s="97">
        <v>45</v>
      </c>
      <c r="R22" s="22"/>
    </row>
    <row r="23" spans="1:18">
      <c r="A23" s="12"/>
      <c r="B23" s="149"/>
      <c r="C23" s="22"/>
      <c r="D23" s="111"/>
      <c r="E23" s="97"/>
      <c r="F23" s="111"/>
      <c r="G23" s="22"/>
      <c r="H23" s="111"/>
      <c r="I23" s="22"/>
      <c r="J23" s="111"/>
      <c r="K23" s="97"/>
      <c r="L23" s="111"/>
      <c r="M23" s="22"/>
      <c r="N23" s="111"/>
      <c r="O23" s="22"/>
      <c r="P23" s="111"/>
      <c r="Q23" s="97"/>
      <c r="R23" s="22"/>
    </row>
    <row r="24" spans="1:18">
      <c r="A24" s="12"/>
      <c r="B24" s="148" t="s">
        <v>484</v>
      </c>
      <c r="C24" s="44"/>
      <c r="D24" s="115" t="s">
        <v>496</v>
      </c>
      <c r="E24" s="115"/>
      <c r="F24" s="116" t="s">
        <v>309</v>
      </c>
      <c r="G24" s="44"/>
      <c r="H24" s="116" t="s">
        <v>486</v>
      </c>
      <c r="I24" s="44"/>
      <c r="J24" s="114">
        <v>38949</v>
      </c>
      <c r="K24" s="114"/>
      <c r="L24" s="44"/>
      <c r="M24" s="44"/>
      <c r="N24" s="116" t="s">
        <v>486</v>
      </c>
      <c r="O24" s="44"/>
      <c r="P24" s="115">
        <v>515</v>
      </c>
      <c r="Q24" s="115"/>
      <c r="R24" s="44"/>
    </row>
    <row r="25" spans="1:18">
      <c r="A25" s="12"/>
      <c r="B25" s="148"/>
      <c r="C25" s="44"/>
      <c r="D25" s="115"/>
      <c r="E25" s="115"/>
      <c r="F25" s="116"/>
      <c r="G25" s="44"/>
      <c r="H25" s="116"/>
      <c r="I25" s="44"/>
      <c r="J25" s="114"/>
      <c r="K25" s="114"/>
      <c r="L25" s="44"/>
      <c r="M25" s="44"/>
      <c r="N25" s="116"/>
      <c r="O25" s="44"/>
      <c r="P25" s="115"/>
      <c r="Q25" s="115"/>
      <c r="R25" s="44"/>
    </row>
    <row r="26" spans="1:18">
      <c r="A26" s="12"/>
      <c r="B26" s="149" t="s">
        <v>489</v>
      </c>
      <c r="C26" s="22"/>
      <c r="D26" s="97">
        <v>900</v>
      </c>
      <c r="E26" s="97"/>
      <c r="F26" s="22"/>
      <c r="G26" s="22"/>
      <c r="H26" s="111" t="s">
        <v>490</v>
      </c>
      <c r="I26" s="22"/>
      <c r="J26" s="97" t="s">
        <v>497</v>
      </c>
      <c r="K26" s="97"/>
      <c r="L26" s="111" t="s">
        <v>309</v>
      </c>
      <c r="M26" s="22"/>
      <c r="N26" s="22"/>
      <c r="O26" s="22"/>
      <c r="P26" s="22"/>
      <c r="Q26" s="22"/>
      <c r="R26" s="22"/>
    </row>
    <row r="27" spans="1:18" ht="15.75" thickBot="1">
      <c r="A27" s="12"/>
      <c r="B27" s="149"/>
      <c r="C27" s="22"/>
      <c r="D27" s="137"/>
      <c r="E27" s="137"/>
      <c r="F27" s="39"/>
      <c r="G27" s="22"/>
      <c r="H27" s="111"/>
      <c r="I27" s="22"/>
      <c r="J27" s="137"/>
      <c r="K27" s="137"/>
      <c r="L27" s="150"/>
      <c r="M27" s="22"/>
      <c r="N27" s="22"/>
      <c r="O27" s="22"/>
      <c r="P27" s="39"/>
      <c r="Q27" s="39"/>
      <c r="R27" s="39"/>
    </row>
    <row r="28" spans="1:18">
      <c r="A28" s="12"/>
      <c r="B28" s="148" t="s">
        <v>193</v>
      </c>
      <c r="C28" s="44"/>
      <c r="D28" s="151" t="s">
        <v>289</v>
      </c>
      <c r="E28" s="153" t="s">
        <v>498</v>
      </c>
      <c r="F28" s="151" t="s">
        <v>309</v>
      </c>
      <c r="G28" s="44"/>
      <c r="H28" s="44"/>
      <c r="I28" s="44"/>
      <c r="J28" s="151" t="s">
        <v>289</v>
      </c>
      <c r="K28" s="135">
        <v>15510</v>
      </c>
      <c r="L28" s="72"/>
      <c r="M28" s="44"/>
      <c r="N28" s="44"/>
      <c r="O28" s="44"/>
      <c r="P28" s="151" t="s">
        <v>289</v>
      </c>
      <c r="Q28" s="153">
        <v>560</v>
      </c>
      <c r="R28" s="72"/>
    </row>
    <row r="29" spans="1:18" ht="15.75" thickBot="1">
      <c r="A29" s="12"/>
      <c r="B29" s="148"/>
      <c r="C29" s="44"/>
      <c r="D29" s="152"/>
      <c r="E29" s="154"/>
      <c r="F29" s="152"/>
      <c r="G29" s="44"/>
      <c r="H29" s="44"/>
      <c r="I29" s="44"/>
      <c r="J29" s="152"/>
      <c r="K29" s="155"/>
      <c r="L29" s="73"/>
      <c r="M29" s="44"/>
      <c r="N29" s="44"/>
      <c r="O29" s="44"/>
      <c r="P29" s="152"/>
      <c r="Q29" s="154"/>
      <c r="R29" s="73"/>
    </row>
    <row r="30" spans="1:18" ht="15.75" thickTop="1">
      <c r="A30" s="12"/>
      <c r="B30" s="15"/>
      <c r="C30" s="15"/>
      <c r="D30" s="91"/>
      <c r="E30" s="91"/>
      <c r="F30" s="91"/>
      <c r="G30" s="15"/>
      <c r="H30" s="15"/>
      <c r="I30" s="15"/>
      <c r="J30" s="91"/>
      <c r="K30" s="91"/>
      <c r="L30" s="91"/>
      <c r="M30" s="15"/>
      <c r="N30" s="15"/>
      <c r="O30" s="15"/>
      <c r="P30" s="91"/>
      <c r="Q30" s="91"/>
      <c r="R30" s="91"/>
    </row>
    <row r="31" spans="1:18">
      <c r="A31" s="12"/>
      <c r="B31" s="102" t="s">
        <v>499</v>
      </c>
      <c r="C31" s="30"/>
      <c r="D31" s="44"/>
      <c r="E31" s="44"/>
      <c r="F31" s="44"/>
      <c r="G31" s="30"/>
      <c r="H31" s="30"/>
      <c r="I31" s="30"/>
      <c r="J31" s="44"/>
      <c r="K31" s="44"/>
      <c r="L31" s="44"/>
      <c r="M31" s="30"/>
      <c r="N31" s="30"/>
      <c r="O31" s="30"/>
      <c r="P31" s="44"/>
      <c r="Q31" s="44"/>
      <c r="R31" s="44"/>
    </row>
    <row r="32" spans="1:18">
      <c r="A32" s="12"/>
      <c r="B32" s="103" t="s">
        <v>292</v>
      </c>
      <c r="C32" s="15"/>
      <c r="D32" s="22"/>
      <c r="E32" s="22"/>
      <c r="F32" s="22"/>
      <c r="G32" s="15"/>
      <c r="H32" s="15"/>
      <c r="I32" s="15"/>
      <c r="J32" s="22"/>
      <c r="K32" s="22"/>
      <c r="L32" s="22"/>
      <c r="M32" s="15"/>
      <c r="N32" s="15"/>
      <c r="O32" s="15"/>
      <c r="P32" s="22"/>
      <c r="Q32" s="22"/>
      <c r="R32" s="22"/>
    </row>
    <row r="33" spans="1:26">
      <c r="A33" s="12"/>
      <c r="B33" s="142" t="s">
        <v>483</v>
      </c>
      <c r="C33" s="30"/>
      <c r="D33" s="107" t="s">
        <v>289</v>
      </c>
      <c r="E33" s="106" t="s">
        <v>500</v>
      </c>
      <c r="F33" s="107" t="s">
        <v>309</v>
      </c>
      <c r="G33" s="30"/>
      <c r="H33" s="107" t="s">
        <v>88</v>
      </c>
      <c r="I33" s="30"/>
      <c r="J33" s="107" t="s">
        <v>289</v>
      </c>
      <c r="K33" s="106" t="s">
        <v>501</v>
      </c>
      <c r="L33" s="107" t="s">
        <v>309</v>
      </c>
      <c r="M33" s="30"/>
      <c r="N33" s="107" t="s">
        <v>88</v>
      </c>
      <c r="O33" s="30"/>
      <c r="P33" s="107" t="s">
        <v>289</v>
      </c>
      <c r="Q33" s="106" t="s">
        <v>502</v>
      </c>
      <c r="R33" s="107" t="s">
        <v>309</v>
      </c>
    </row>
    <row r="34" spans="1:26">
      <c r="A34" s="12"/>
      <c r="B34" s="110" t="s">
        <v>503</v>
      </c>
      <c r="C34" s="22"/>
      <c r="D34" s="112">
        <v>55175</v>
      </c>
      <c r="E34" s="112"/>
      <c r="F34" s="22"/>
      <c r="G34" s="22"/>
      <c r="H34" s="111" t="s">
        <v>490</v>
      </c>
      <c r="I34" s="22"/>
      <c r="J34" s="112">
        <v>43575</v>
      </c>
      <c r="K34" s="112"/>
      <c r="L34" s="22"/>
      <c r="M34" s="22"/>
      <c r="N34" s="111" t="s">
        <v>486</v>
      </c>
      <c r="O34" s="22"/>
      <c r="P34" s="97" t="s">
        <v>504</v>
      </c>
      <c r="Q34" s="97"/>
      <c r="R34" s="111" t="s">
        <v>309</v>
      </c>
    </row>
    <row r="35" spans="1:26" ht="15.75" thickBot="1">
      <c r="A35" s="12"/>
      <c r="B35" s="110"/>
      <c r="C35" s="22"/>
      <c r="D35" s="134"/>
      <c r="E35" s="134"/>
      <c r="F35" s="39"/>
      <c r="G35" s="22"/>
      <c r="H35" s="111"/>
      <c r="I35" s="22"/>
      <c r="J35" s="134"/>
      <c r="K35" s="134"/>
      <c r="L35" s="39"/>
      <c r="M35" s="22"/>
      <c r="N35" s="111"/>
      <c r="O35" s="22"/>
      <c r="P35" s="137"/>
      <c r="Q35" s="137"/>
      <c r="R35" s="150"/>
    </row>
    <row r="36" spans="1:26" ht="15.75" thickBot="1">
      <c r="A36" s="12"/>
      <c r="B36" s="142" t="s">
        <v>193</v>
      </c>
      <c r="C36" s="30"/>
      <c r="D36" s="146" t="s">
        <v>289</v>
      </c>
      <c r="E36" s="147" t="s">
        <v>505</v>
      </c>
      <c r="F36" s="146" t="s">
        <v>309</v>
      </c>
      <c r="G36" s="30"/>
      <c r="H36" s="30"/>
      <c r="I36" s="30"/>
      <c r="J36" s="146" t="s">
        <v>289</v>
      </c>
      <c r="K36" s="147" t="s">
        <v>506</v>
      </c>
      <c r="L36" s="146" t="s">
        <v>309</v>
      </c>
      <c r="M36" s="30"/>
      <c r="N36" s="30"/>
      <c r="O36" s="30"/>
      <c r="P36" s="146" t="s">
        <v>289</v>
      </c>
      <c r="Q36" s="147" t="s">
        <v>507</v>
      </c>
      <c r="R36" s="146" t="s">
        <v>309</v>
      </c>
    </row>
    <row r="37" spans="1:26" ht="15.75" thickTop="1">
      <c r="A37" s="12" t="s">
        <v>1200</v>
      </c>
      <c r="B37" s="21" t="s">
        <v>50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38"/>
      <c r="C38" s="38"/>
      <c r="D38" s="38"/>
      <c r="E38" s="38"/>
      <c r="F38" s="38"/>
      <c r="G38" s="38"/>
      <c r="H38" s="38"/>
      <c r="I38" s="38"/>
      <c r="J38" s="38"/>
      <c r="K38" s="38"/>
      <c r="L38" s="38"/>
      <c r="M38" s="38"/>
      <c r="N38" s="38"/>
      <c r="O38" s="38"/>
      <c r="P38" s="38"/>
    </row>
    <row r="39" spans="1:26">
      <c r="A39" s="12"/>
      <c r="B39" s="16"/>
      <c r="C39" s="16"/>
      <c r="D39" s="16"/>
      <c r="E39" s="16"/>
      <c r="F39" s="16"/>
      <c r="G39" s="16"/>
      <c r="H39" s="16"/>
      <c r="I39" s="16"/>
      <c r="J39" s="16"/>
      <c r="K39" s="16"/>
      <c r="L39" s="16"/>
      <c r="M39" s="16"/>
      <c r="N39" s="16"/>
      <c r="O39" s="16"/>
      <c r="P39" s="16"/>
    </row>
    <row r="40" spans="1:26" ht="15.75" thickBot="1">
      <c r="A40" s="12"/>
      <c r="B40" s="15"/>
      <c r="C40" s="15"/>
      <c r="D40" s="22"/>
      <c r="E40" s="22"/>
      <c r="F40" s="15"/>
      <c r="G40" s="109" t="s">
        <v>509</v>
      </c>
      <c r="H40" s="109"/>
      <c r="I40" s="109"/>
      <c r="J40" s="109"/>
      <c r="K40" s="109"/>
      <c r="L40" s="109"/>
      <c r="M40" s="109"/>
      <c r="N40" s="109"/>
      <c r="O40" s="109"/>
      <c r="P40" s="15"/>
    </row>
    <row r="41" spans="1:26" ht="15.75" thickBot="1">
      <c r="A41" s="12"/>
      <c r="B41" s="156" t="s">
        <v>510</v>
      </c>
      <c r="C41" s="15"/>
      <c r="D41" s="109" t="s">
        <v>511</v>
      </c>
      <c r="E41" s="109"/>
      <c r="F41" s="15"/>
      <c r="G41" s="131">
        <v>2015</v>
      </c>
      <c r="H41" s="131"/>
      <c r="I41" s="15"/>
      <c r="J41" s="131">
        <v>2016</v>
      </c>
      <c r="K41" s="131"/>
      <c r="L41" s="15"/>
      <c r="M41" s="131">
        <v>2017</v>
      </c>
      <c r="N41" s="131"/>
      <c r="O41" s="15"/>
      <c r="P41" s="101" t="s">
        <v>512</v>
      </c>
    </row>
    <row r="42" spans="1:26">
      <c r="A42" s="12"/>
      <c r="B42" s="15"/>
      <c r="C42" s="15"/>
      <c r="D42" s="42"/>
      <c r="E42" s="42"/>
      <c r="F42" s="15"/>
      <c r="G42" s="42"/>
      <c r="H42" s="42"/>
      <c r="I42" s="15"/>
      <c r="J42" s="42"/>
      <c r="K42" s="42"/>
      <c r="L42" s="15"/>
      <c r="M42" s="42"/>
      <c r="N42" s="42"/>
      <c r="O42" s="15"/>
      <c r="P42" s="15"/>
    </row>
    <row r="43" spans="1:26">
      <c r="A43" s="12"/>
      <c r="B43" s="116" t="s">
        <v>513</v>
      </c>
      <c r="C43" s="44"/>
      <c r="D43" s="114">
        <v>28800000</v>
      </c>
      <c r="E43" s="44"/>
      <c r="F43" s="44"/>
      <c r="G43" s="114">
        <v>9600000</v>
      </c>
      <c r="H43" s="44"/>
      <c r="I43" s="44"/>
      <c r="J43" s="114">
        <v>9600000</v>
      </c>
      <c r="K43" s="44"/>
      <c r="L43" s="44"/>
      <c r="M43" s="114">
        <v>9600000</v>
      </c>
      <c r="N43" s="44"/>
      <c r="O43" s="44"/>
      <c r="P43" s="116" t="s">
        <v>514</v>
      </c>
    </row>
    <row r="44" spans="1:26">
      <c r="A44" s="12"/>
      <c r="B44" s="116"/>
      <c r="C44" s="44"/>
      <c r="D44" s="114"/>
      <c r="E44" s="44"/>
      <c r="F44" s="44"/>
      <c r="G44" s="114"/>
      <c r="H44" s="44"/>
      <c r="I44" s="44"/>
      <c r="J44" s="114"/>
      <c r="K44" s="44"/>
      <c r="L44" s="44"/>
      <c r="M44" s="114"/>
      <c r="N44" s="44"/>
      <c r="O44" s="44"/>
      <c r="P44" s="116"/>
    </row>
    <row r="45" spans="1:26">
      <c r="A45" s="12"/>
      <c r="B45" s="111" t="s">
        <v>515</v>
      </c>
      <c r="C45" s="22"/>
      <c r="D45" s="112">
        <v>4380000</v>
      </c>
      <c r="E45" s="22"/>
      <c r="F45" s="22"/>
      <c r="G45" s="112">
        <v>4380000</v>
      </c>
      <c r="H45" s="22"/>
      <c r="I45" s="22"/>
      <c r="J45" s="97" t="s">
        <v>290</v>
      </c>
      <c r="K45" s="22"/>
      <c r="L45" s="22"/>
      <c r="M45" s="97" t="s">
        <v>290</v>
      </c>
      <c r="N45" s="22"/>
      <c r="O45" s="22"/>
      <c r="P45" s="111" t="s">
        <v>516</v>
      </c>
    </row>
    <row r="46" spans="1:26">
      <c r="A46" s="12"/>
      <c r="B46" s="111"/>
      <c r="C46" s="22"/>
      <c r="D46" s="112"/>
      <c r="E46" s="22"/>
      <c r="F46" s="22"/>
      <c r="G46" s="112"/>
      <c r="H46" s="22"/>
      <c r="I46" s="22"/>
      <c r="J46" s="97"/>
      <c r="K46" s="22"/>
      <c r="L46" s="22"/>
      <c r="M46" s="97"/>
      <c r="N46" s="22"/>
      <c r="O46" s="22"/>
      <c r="P46" s="111"/>
    </row>
    <row r="47" spans="1:26">
      <c r="A47" s="12"/>
      <c r="B47" s="116" t="s">
        <v>517</v>
      </c>
      <c r="C47" s="44"/>
      <c r="D47" s="114">
        <v>4380000</v>
      </c>
      <c r="E47" s="44"/>
      <c r="F47" s="44"/>
      <c r="G47" s="114">
        <v>4380000</v>
      </c>
      <c r="H47" s="44"/>
      <c r="I47" s="44"/>
      <c r="J47" s="115" t="s">
        <v>290</v>
      </c>
      <c r="K47" s="44"/>
      <c r="L47" s="44"/>
      <c r="M47" s="115" t="s">
        <v>290</v>
      </c>
      <c r="N47" s="44"/>
      <c r="O47" s="44"/>
      <c r="P47" s="116" t="s">
        <v>516</v>
      </c>
    </row>
    <row r="48" spans="1:26">
      <c r="A48" s="12"/>
      <c r="B48" s="116"/>
      <c r="C48" s="44"/>
      <c r="D48" s="114"/>
      <c r="E48" s="44"/>
      <c r="F48" s="44"/>
      <c r="G48" s="114"/>
      <c r="H48" s="44"/>
      <c r="I48" s="44"/>
      <c r="J48" s="115"/>
      <c r="K48" s="44"/>
      <c r="L48" s="44"/>
      <c r="M48" s="115"/>
      <c r="N48" s="44"/>
      <c r="O48" s="44"/>
      <c r="P48" s="116"/>
    </row>
    <row r="49" spans="1:26">
      <c r="A49" s="12" t="s">
        <v>1201</v>
      </c>
      <c r="B49" s="21" t="s">
        <v>521</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12"/>
      <c r="B50" s="38"/>
      <c r="C50" s="38"/>
      <c r="D50" s="38"/>
      <c r="E50" s="38"/>
      <c r="F50" s="38"/>
      <c r="G50" s="38"/>
      <c r="H50" s="38"/>
      <c r="I50" s="38"/>
      <c r="J50" s="38"/>
      <c r="K50" s="38"/>
      <c r="L50" s="38"/>
      <c r="M50" s="38"/>
      <c r="N50" s="38"/>
    </row>
    <row r="51" spans="1:26">
      <c r="A51" s="12"/>
      <c r="B51" s="16"/>
      <c r="C51" s="16"/>
      <c r="D51" s="16"/>
      <c r="E51" s="16"/>
      <c r="F51" s="16"/>
      <c r="G51" s="16"/>
      <c r="H51" s="16"/>
      <c r="I51" s="16"/>
      <c r="J51" s="16"/>
      <c r="K51" s="16"/>
      <c r="L51" s="16"/>
      <c r="M51" s="16"/>
      <c r="N51" s="16"/>
    </row>
    <row r="52" spans="1:26" ht="15.75" thickBot="1">
      <c r="A52" s="12"/>
      <c r="B52" s="15"/>
      <c r="C52" s="15"/>
      <c r="D52" s="109" t="s">
        <v>306</v>
      </c>
      <c r="E52" s="109"/>
      <c r="F52" s="109"/>
      <c r="G52" s="109"/>
      <c r="H52" s="109"/>
      <c r="I52" s="109"/>
      <c r="J52" s="109"/>
      <c r="K52" s="109"/>
      <c r="L52" s="109"/>
      <c r="M52" s="109"/>
      <c r="N52" s="109"/>
    </row>
    <row r="53" spans="1:26" ht="25.5" thickBot="1">
      <c r="A53" s="12"/>
      <c r="B53" s="156" t="s">
        <v>522</v>
      </c>
      <c r="C53" s="15"/>
      <c r="D53" s="131">
        <v>2014</v>
      </c>
      <c r="E53" s="131"/>
      <c r="F53" s="131"/>
      <c r="G53" s="15"/>
      <c r="H53" s="131">
        <v>2013</v>
      </c>
      <c r="I53" s="131"/>
      <c r="J53" s="131"/>
      <c r="K53" s="36"/>
      <c r="L53" s="131">
        <v>2012</v>
      </c>
      <c r="M53" s="131"/>
      <c r="N53" s="131"/>
    </row>
    <row r="54" spans="1:26">
      <c r="A54" s="12"/>
      <c r="B54" s="15"/>
      <c r="C54" s="15"/>
      <c r="D54" s="43" t="s">
        <v>286</v>
      </c>
      <c r="E54" s="43"/>
      <c r="F54" s="43"/>
      <c r="G54" s="43"/>
      <c r="H54" s="43"/>
      <c r="I54" s="43"/>
      <c r="J54" s="43"/>
      <c r="K54" s="43"/>
      <c r="L54" s="43"/>
      <c r="M54" s="43"/>
      <c r="N54" s="43"/>
    </row>
    <row r="55" spans="1:26">
      <c r="A55" s="12"/>
      <c r="B55" s="116" t="s">
        <v>486</v>
      </c>
      <c r="C55" s="44"/>
      <c r="D55" s="116" t="s">
        <v>289</v>
      </c>
      <c r="E55" s="114">
        <v>68509</v>
      </c>
      <c r="F55" s="44"/>
      <c r="G55" s="44"/>
      <c r="H55" s="116" t="s">
        <v>289</v>
      </c>
      <c r="I55" s="114">
        <v>20751</v>
      </c>
      <c r="J55" s="44"/>
      <c r="K55" s="44"/>
      <c r="L55" s="116" t="s">
        <v>289</v>
      </c>
      <c r="M55" s="114">
        <v>12295</v>
      </c>
      <c r="N55" s="44"/>
    </row>
    <row r="56" spans="1:26">
      <c r="A56" s="12"/>
      <c r="B56" s="116"/>
      <c r="C56" s="44"/>
      <c r="D56" s="116"/>
      <c r="E56" s="114"/>
      <c r="F56" s="44"/>
      <c r="G56" s="44"/>
      <c r="H56" s="116"/>
      <c r="I56" s="114"/>
      <c r="J56" s="44"/>
      <c r="K56" s="44"/>
      <c r="L56" s="116"/>
      <c r="M56" s="114"/>
      <c r="N56" s="44"/>
    </row>
    <row r="57" spans="1:26">
      <c r="A57" s="12"/>
      <c r="B57" s="111" t="s">
        <v>490</v>
      </c>
      <c r="C57" s="22"/>
      <c r="D57" s="97" t="s">
        <v>523</v>
      </c>
      <c r="E57" s="97"/>
      <c r="F57" s="111" t="s">
        <v>309</v>
      </c>
      <c r="G57" s="22"/>
      <c r="H57" s="97" t="s">
        <v>524</v>
      </c>
      <c r="I57" s="97"/>
      <c r="J57" s="111" t="s">
        <v>309</v>
      </c>
      <c r="K57" s="22"/>
      <c r="L57" s="97">
        <v>573</v>
      </c>
      <c r="M57" s="97"/>
      <c r="N57" s="22"/>
    </row>
    <row r="58" spans="1:26" ht="15.75" thickBot="1">
      <c r="A58" s="12"/>
      <c r="B58" s="111"/>
      <c r="C58" s="22"/>
      <c r="D58" s="137"/>
      <c r="E58" s="137"/>
      <c r="F58" s="150"/>
      <c r="G58" s="22"/>
      <c r="H58" s="137"/>
      <c r="I58" s="137"/>
      <c r="J58" s="150"/>
      <c r="K58" s="22"/>
      <c r="L58" s="137"/>
      <c r="M58" s="137"/>
      <c r="N58" s="39"/>
    </row>
    <row r="59" spans="1:26">
      <c r="A59" s="12"/>
      <c r="B59" s="113" t="s">
        <v>193</v>
      </c>
      <c r="C59" s="44"/>
      <c r="D59" s="151" t="s">
        <v>289</v>
      </c>
      <c r="E59" s="135">
        <v>68324</v>
      </c>
      <c r="F59" s="72"/>
      <c r="G59" s="44"/>
      <c r="H59" s="151" t="s">
        <v>289</v>
      </c>
      <c r="I59" s="135">
        <v>15501</v>
      </c>
      <c r="J59" s="72"/>
      <c r="K59" s="44"/>
      <c r="L59" s="151" t="s">
        <v>289</v>
      </c>
      <c r="M59" s="135">
        <v>12868</v>
      </c>
      <c r="N59" s="72"/>
    </row>
    <row r="60" spans="1:26" ht="15.75" thickBot="1">
      <c r="A60" s="12"/>
      <c r="B60" s="113"/>
      <c r="C60" s="44"/>
      <c r="D60" s="152"/>
      <c r="E60" s="155"/>
      <c r="F60" s="73"/>
      <c r="G60" s="44"/>
      <c r="H60" s="152"/>
      <c r="I60" s="155"/>
      <c r="J60" s="73"/>
      <c r="K60" s="44"/>
      <c r="L60" s="152"/>
      <c r="M60" s="155"/>
      <c r="N60" s="73"/>
    </row>
    <row r="61" spans="1:26" ht="15.75" thickTop="1">
      <c r="A61" s="12" t="s">
        <v>1202</v>
      </c>
      <c r="B61" s="21" t="s">
        <v>525</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12"/>
      <c r="B62" s="38"/>
      <c r="C62" s="38"/>
      <c r="D62" s="38"/>
      <c r="E62" s="38"/>
      <c r="F62" s="38"/>
      <c r="G62" s="38"/>
      <c r="H62" s="38"/>
      <c r="I62" s="38"/>
      <c r="J62" s="38"/>
      <c r="K62" s="38"/>
      <c r="L62" s="38"/>
      <c r="M62" s="38"/>
      <c r="N62" s="38"/>
      <c r="O62" s="38"/>
      <c r="P62" s="38"/>
    </row>
    <row r="63" spans="1:26">
      <c r="A63" s="12"/>
      <c r="B63" s="16"/>
      <c r="C63" s="16"/>
      <c r="D63" s="16"/>
      <c r="E63" s="16"/>
      <c r="F63" s="16"/>
      <c r="G63" s="16"/>
      <c r="H63" s="16"/>
      <c r="I63" s="16"/>
      <c r="J63" s="16"/>
      <c r="K63" s="16"/>
      <c r="L63" s="16"/>
      <c r="M63" s="16"/>
      <c r="N63" s="16"/>
      <c r="O63" s="16"/>
      <c r="P63" s="16"/>
    </row>
    <row r="64" spans="1:26" ht="15.75" thickBot="1">
      <c r="A64" s="12"/>
      <c r="B64" s="15"/>
      <c r="C64" s="15"/>
      <c r="D64" s="22"/>
      <c r="E64" s="22"/>
      <c r="F64" s="15"/>
      <c r="G64" s="109" t="s">
        <v>509</v>
      </c>
      <c r="H64" s="109"/>
      <c r="I64" s="109"/>
      <c r="J64" s="109"/>
      <c r="K64" s="109"/>
      <c r="L64" s="109"/>
      <c r="M64" s="109"/>
      <c r="N64" s="109"/>
      <c r="O64" s="109"/>
      <c r="P64" s="15"/>
    </row>
    <row r="65" spans="1:26" ht="15.75" thickBot="1">
      <c r="A65" s="12"/>
      <c r="B65" s="156" t="s">
        <v>526</v>
      </c>
      <c r="C65" s="15"/>
      <c r="D65" s="109" t="s">
        <v>511</v>
      </c>
      <c r="E65" s="109"/>
      <c r="F65" s="15"/>
      <c r="G65" s="131">
        <v>2015</v>
      </c>
      <c r="H65" s="131"/>
      <c r="I65" s="15"/>
      <c r="J65" s="131">
        <v>2016</v>
      </c>
      <c r="K65" s="131"/>
      <c r="L65" s="15"/>
      <c r="M65" s="131">
        <v>2017</v>
      </c>
      <c r="N65" s="131"/>
      <c r="O65" s="15"/>
      <c r="P65" s="101" t="s">
        <v>512</v>
      </c>
    </row>
    <row r="66" spans="1:26">
      <c r="A66" s="12"/>
      <c r="B66" s="15"/>
      <c r="C66" s="15"/>
      <c r="D66" s="42"/>
      <c r="E66" s="42"/>
      <c r="F66" s="15"/>
      <c r="G66" s="42"/>
      <c r="H66" s="42"/>
      <c r="I66" s="15"/>
      <c r="J66" s="42"/>
      <c r="K66" s="42"/>
      <c r="L66" s="15"/>
      <c r="M66" s="42"/>
      <c r="N66" s="42"/>
      <c r="O66" s="15"/>
      <c r="P66" s="15"/>
    </row>
    <row r="67" spans="1:26">
      <c r="A67" s="12"/>
      <c r="B67" s="113" t="s">
        <v>527</v>
      </c>
      <c r="C67" s="44"/>
      <c r="D67" s="114">
        <v>4015000</v>
      </c>
      <c r="E67" s="44"/>
      <c r="F67" s="44"/>
      <c r="G67" s="114">
        <v>4015000</v>
      </c>
      <c r="H67" s="44"/>
      <c r="I67" s="44"/>
      <c r="J67" s="115" t="s">
        <v>290</v>
      </c>
      <c r="K67" s="44"/>
      <c r="L67" s="44"/>
      <c r="M67" s="115" t="s">
        <v>290</v>
      </c>
      <c r="N67" s="44"/>
      <c r="O67" s="44"/>
      <c r="P67" s="116" t="s">
        <v>516</v>
      </c>
    </row>
    <row r="68" spans="1:26">
      <c r="A68" s="12"/>
      <c r="B68" s="113"/>
      <c r="C68" s="44"/>
      <c r="D68" s="114"/>
      <c r="E68" s="44"/>
      <c r="F68" s="44"/>
      <c r="G68" s="114"/>
      <c r="H68" s="44"/>
      <c r="I68" s="44"/>
      <c r="J68" s="115"/>
      <c r="K68" s="44"/>
      <c r="L68" s="44"/>
      <c r="M68" s="115"/>
      <c r="N68" s="44"/>
      <c r="O68" s="44"/>
      <c r="P68" s="116"/>
    </row>
    <row r="69" spans="1:26">
      <c r="A69" s="12"/>
      <c r="B69" s="110" t="s">
        <v>528</v>
      </c>
      <c r="C69" s="22"/>
      <c r="D69" s="112">
        <v>1095000</v>
      </c>
      <c r="E69" s="22"/>
      <c r="F69" s="22"/>
      <c r="G69" s="112">
        <v>1095000</v>
      </c>
      <c r="H69" s="22"/>
      <c r="I69" s="22"/>
      <c r="J69" s="97" t="s">
        <v>290</v>
      </c>
      <c r="K69" s="22"/>
      <c r="L69" s="22"/>
      <c r="M69" s="97" t="s">
        <v>290</v>
      </c>
      <c r="N69" s="22"/>
      <c r="O69" s="22"/>
      <c r="P69" s="111" t="s">
        <v>516</v>
      </c>
    </row>
    <row r="70" spans="1:26">
      <c r="A70" s="12"/>
      <c r="B70" s="110"/>
      <c r="C70" s="22"/>
      <c r="D70" s="112"/>
      <c r="E70" s="22"/>
      <c r="F70" s="22"/>
      <c r="G70" s="112"/>
      <c r="H70" s="22"/>
      <c r="I70" s="22"/>
      <c r="J70" s="97"/>
      <c r="K70" s="22"/>
      <c r="L70" s="22"/>
      <c r="M70" s="97"/>
      <c r="N70" s="22"/>
      <c r="O70" s="22"/>
      <c r="P70" s="111"/>
    </row>
    <row r="71" spans="1:26">
      <c r="A71" s="12"/>
      <c r="B71" s="113" t="s">
        <v>529</v>
      </c>
      <c r="C71" s="44"/>
      <c r="D71" s="114">
        <v>28800000</v>
      </c>
      <c r="E71" s="44"/>
      <c r="F71" s="44"/>
      <c r="G71" s="114">
        <v>9600000</v>
      </c>
      <c r="H71" s="44"/>
      <c r="I71" s="44"/>
      <c r="J71" s="114">
        <v>9600000</v>
      </c>
      <c r="K71" s="44"/>
      <c r="L71" s="44"/>
      <c r="M71" s="114">
        <v>9600000</v>
      </c>
      <c r="N71" s="44"/>
      <c r="O71" s="44"/>
      <c r="P71" s="116" t="s">
        <v>514</v>
      </c>
    </row>
    <row r="72" spans="1:26">
      <c r="A72" s="12"/>
      <c r="B72" s="113"/>
      <c r="C72" s="44"/>
      <c r="D72" s="114"/>
      <c r="E72" s="44"/>
      <c r="F72" s="44"/>
      <c r="G72" s="114"/>
      <c r="H72" s="44"/>
      <c r="I72" s="44"/>
      <c r="J72" s="114"/>
      <c r="K72" s="44"/>
      <c r="L72" s="44"/>
      <c r="M72" s="114"/>
      <c r="N72" s="44"/>
      <c r="O72" s="44"/>
      <c r="P72" s="116"/>
    </row>
    <row r="73" spans="1:26">
      <c r="A73" s="12"/>
      <c r="B73" s="111" t="s">
        <v>530</v>
      </c>
      <c r="C73" s="22"/>
      <c r="D73" s="112">
        <v>28800000</v>
      </c>
      <c r="E73" s="22"/>
      <c r="F73" s="22"/>
      <c r="G73" s="112">
        <v>9600000</v>
      </c>
      <c r="H73" s="22"/>
      <c r="I73" s="22"/>
      <c r="J73" s="112">
        <v>9600000</v>
      </c>
      <c r="K73" s="22"/>
      <c r="L73" s="22"/>
      <c r="M73" s="112">
        <v>9600000</v>
      </c>
      <c r="N73" s="22"/>
      <c r="O73" s="22"/>
      <c r="P73" s="111" t="s">
        <v>514</v>
      </c>
    </row>
    <row r="74" spans="1:26">
      <c r="A74" s="12"/>
      <c r="B74" s="111"/>
      <c r="C74" s="22"/>
      <c r="D74" s="112"/>
      <c r="E74" s="22"/>
      <c r="F74" s="22"/>
      <c r="G74" s="112"/>
      <c r="H74" s="22"/>
      <c r="I74" s="22"/>
      <c r="J74" s="112"/>
      <c r="K74" s="22"/>
      <c r="L74" s="22"/>
      <c r="M74" s="112"/>
      <c r="N74" s="22"/>
      <c r="O74" s="22"/>
      <c r="P74" s="111"/>
    </row>
    <row r="75" spans="1:26">
      <c r="A75" s="12"/>
      <c r="B75" s="116" t="s">
        <v>531</v>
      </c>
      <c r="C75" s="44"/>
      <c r="D75" s="114">
        <v>2058000</v>
      </c>
      <c r="E75" s="44"/>
      <c r="F75" s="44"/>
      <c r="G75" s="114">
        <v>2058000</v>
      </c>
      <c r="H75" s="44"/>
      <c r="I75" s="44"/>
      <c r="J75" s="115" t="s">
        <v>290</v>
      </c>
      <c r="K75" s="44"/>
      <c r="L75" s="44"/>
      <c r="M75" s="115" t="s">
        <v>290</v>
      </c>
      <c r="N75" s="44"/>
      <c r="O75" s="44"/>
      <c r="P75" s="116" t="s">
        <v>516</v>
      </c>
    </row>
    <row r="76" spans="1:26">
      <c r="A76" s="12"/>
      <c r="B76" s="116"/>
      <c r="C76" s="44"/>
      <c r="D76" s="114"/>
      <c r="E76" s="44"/>
      <c r="F76" s="44"/>
      <c r="G76" s="114"/>
      <c r="H76" s="44"/>
      <c r="I76" s="44"/>
      <c r="J76" s="115"/>
      <c r="K76" s="44"/>
      <c r="L76" s="44"/>
      <c r="M76" s="115"/>
      <c r="N76" s="44"/>
      <c r="O76" s="44"/>
      <c r="P76" s="116"/>
    </row>
    <row r="77" spans="1:26">
      <c r="A77" s="12" t="s">
        <v>1203</v>
      </c>
      <c r="B77" s="21" t="s">
        <v>535</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2"/>
      <c r="B78" s="38"/>
      <c r="C78" s="38"/>
      <c r="D78" s="38"/>
      <c r="E78" s="38"/>
      <c r="F78" s="38"/>
      <c r="G78" s="38"/>
      <c r="H78" s="38"/>
      <c r="I78" s="38"/>
      <c r="J78" s="38"/>
      <c r="K78" s="38"/>
      <c r="L78" s="38"/>
    </row>
    <row r="79" spans="1:26">
      <c r="A79" s="12"/>
      <c r="B79" s="16"/>
      <c r="C79" s="16"/>
      <c r="D79" s="16"/>
      <c r="E79" s="16"/>
      <c r="F79" s="16"/>
      <c r="G79" s="16"/>
      <c r="H79" s="16"/>
      <c r="I79" s="16"/>
      <c r="J79" s="16"/>
      <c r="K79" s="16"/>
      <c r="L79" s="16"/>
    </row>
    <row r="80" spans="1:26" ht="15.75" thickBot="1">
      <c r="A80" s="12"/>
      <c r="B80" s="15"/>
      <c r="C80" s="15"/>
      <c r="D80" s="108" t="s">
        <v>477</v>
      </c>
      <c r="E80" s="108"/>
      <c r="F80" s="108"/>
      <c r="G80" s="15"/>
      <c r="H80" s="109" t="s">
        <v>536</v>
      </c>
      <c r="I80" s="109"/>
      <c r="J80" s="109"/>
      <c r="K80" s="109"/>
      <c r="L80" s="109"/>
    </row>
    <row r="81" spans="1:12" ht="15.75" thickBot="1">
      <c r="A81" s="12"/>
      <c r="B81" s="15"/>
      <c r="C81" s="15"/>
      <c r="D81" s="109"/>
      <c r="E81" s="109"/>
      <c r="F81" s="109"/>
      <c r="G81" s="15"/>
      <c r="H81" s="101" t="s">
        <v>480</v>
      </c>
      <c r="I81" s="15"/>
      <c r="J81" s="131" t="s">
        <v>481</v>
      </c>
      <c r="K81" s="131"/>
      <c r="L81" s="131"/>
    </row>
    <row r="82" spans="1:12">
      <c r="A82" s="12"/>
      <c r="B82" s="15"/>
      <c r="C82" s="15"/>
      <c r="D82" s="43" t="s">
        <v>286</v>
      </c>
      <c r="E82" s="43"/>
      <c r="F82" s="43"/>
      <c r="G82" s="43"/>
      <c r="H82" s="43"/>
      <c r="I82" s="43"/>
      <c r="J82" s="43"/>
      <c r="K82" s="43"/>
      <c r="L82" s="43"/>
    </row>
    <row r="83" spans="1:12">
      <c r="A83" s="12"/>
      <c r="B83" s="102" t="s">
        <v>482</v>
      </c>
      <c r="C83" s="30"/>
      <c r="D83" s="44"/>
      <c r="E83" s="44"/>
      <c r="F83" s="44"/>
      <c r="G83" s="30"/>
      <c r="H83" s="30"/>
      <c r="I83" s="30"/>
      <c r="J83" s="44"/>
      <c r="K83" s="44"/>
      <c r="L83" s="44"/>
    </row>
    <row r="84" spans="1:12">
      <c r="A84" s="12"/>
      <c r="B84" s="103" t="s">
        <v>537</v>
      </c>
      <c r="C84" s="15"/>
      <c r="D84" s="22"/>
      <c r="E84" s="22"/>
      <c r="F84" s="22"/>
      <c r="G84" s="15"/>
      <c r="H84" s="15"/>
      <c r="I84" s="15"/>
      <c r="J84" s="22"/>
      <c r="K84" s="22"/>
      <c r="L84" s="22"/>
    </row>
    <row r="85" spans="1:12">
      <c r="A85" s="12"/>
      <c r="B85" s="142" t="s">
        <v>483</v>
      </c>
      <c r="C85" s="30"/>
      <c r="D85" s="107" t="s">
        <v>289</v>
      </c>
      <c r="E85" s="106" t="s">
        <v>538</v>
      </c>
      <c r="F85" s="107" t="s">
        <v>309</v>
      </c>
      <c r="G85" s="30"/>
      <c r="H85" s="30"/>
      <c r="I85" s="30"/>
      <c r="J85" s="44"/>
      <c r="K85" s="44"/>
      <c r="L85" s="44"/>
    </row>
    <row r="86" spans="1:12">
      <c r="A86" s="12"/>
      <c r="B86" s="110" t="s">
        <v>503</v>
      </c>
      <c r="C86" s="22"/>
      <c r="D86" s="112">
        <v>2202</v>
      </c>
      <c r="E86" s="112"/>
      <c r="F86" s="22"/>
      <c r="G86" s="22"/>
      <c r="H86" s="43" t="s">
        <v>101</v>
      </c>
      <c r="I86" s="22"/>
      <c r="J86" s="111" t="s">
        <v>289</v>
      </c>
      <c r="K86" s="97" t="s">
        <v>539</v>
      </c>
      <c r="L86" s="111" t="s">
        <v>309</v>
      </c>
    </row>
    <row r="87" spans="1:12" ht="15.75" thickBot="1">
      <c r="A87" s="12"/>
      <c r="B87" s="110"/>
      <c r="C87" s="22"/>
      <c r="D87" s="134"/>
      <c r="E87" s="134"/>
      <c r="F87" s="39"/>
      <c r="G87" s="22"/>
      <c r="H87" s="43"/>
      <c r="I87" s="22"/>
      <c r="J87" s="150"/>
      <c r="K87" s="137"/>
      <c r="L87" s="150"/>
    </row>
    <row r="88" spans="1:12">
      <c r="A88" s="12"/>
      <c r="B88" s="157" t="s">
        <v>193</v>
      </c>
      <c r="C88" s="44"/>
      <c r="D88" s="151" t="s">
        <v>289</v>
      </c>
      <c r="E88" s="153">
        <v>98</v>
      </c>
      <c r="F88" s="72"/>
      <c r="G88" s="44"/>
      <c r="H88" s="44"/>
      <c r="I88" s="44"/>
      <c r="J88" s="151" t="s">
        <v>289</v>
      </c>
      <c r="K88" s="153" t="s">
        <v>539</v>
      </c>
      <c r="L88" s="151" t="s">
        <v>309</v>
      </c>
    </row>
    <row r="89" spans="1:12" ht="15.75" thickBot="1">
      <c r="A89" s="12"/>
      <c r="B89" s="157"/>
      <c r="C89" s="44"/>
      <c r="D89" s="152"/>
      <c r="E89" s="154"/>
      <c r="F89" s="73"/>
      <c r="G89" s="44"/>
      <c r="H89" s="44"/>
      <c r="I89" s="44"/>
      <c r="J89" s="152"/>
      <c r="K89" s="154"/>
      <c r="L89" s="152"/>
    </row>
    <row r="90" spans="1:12" ht="15.75" thickTop="1">
      <c r="A90" s="12"/>
      <c r="B90" s="15"/>
      <c r="C90" s="15"/>
      <c r="D90" s="91"/>
      <c r="E90" s="91"/>
      <c r="F90" s="91"/>
      <c r="G90" s="15"/>
      <c r="H90" s="15"/>
      <c r="I90" s="15"/>
      <c r="J90" s="91"/>
      <c r="K90" s="91"/>
      <c r="L90" s="91"/>
    </row>
    <row r="91" spans="1:12">
      <c r="A91" s="12"/>
      <c r="B91" s="102" t="s">
        <v>493</v>
      </c>
      <c r="C91" s="30"/>
      <c r="D91" s="44"/>
      <c r="E91" s="44"/>
      <c r="F91" s="44"/>
      <c r="G91" s="30"/>
      <c r="H91" s="30"/>
      <c r="I91" s="30"/>
      <c r="J91" s="44"/>
      <c r="K91" s="44"/>
      <c r="L91" s="44"/>
    </row>
    <row r="92" spans="1:12">
      <c r="A92" s="12"/>
      <c r="B92" s="103" t="s">
        <v>537</v>
      </c>
      <c r="C92" s="15"/>
      <c r="D92" s="22"/>
      <c r="E92" s="22"/>
      <c r="F92" s="22"/>
      <c r="G92" s="15"/>
      <c r="H92" s="15"/>
      <c r="I92" s="15"/>
      <c r="J92" s="22"/>
      <c r="K92" s="22"/>
      <c r="L92" s="22"/>
    </row>
    <row r="93" spans="1:12">
      <c r="A93" s="12"/>
      <c r="B93" s="148" t="s">
        <v>483</v>
      </c>
      <c r="C93" s="44"/>
      <c r="D93" s="116" t="s">
        <v>289</v>
      </c>
      <c r="E93" s="114">
        <v>1194</v>
      </c>
      <c r="F93" s="44"/>
      <c r="G93" s="44"/>
      <c r="H93" s="44"/>
      <c r="I93" s="44"/>
      <c r="J93" s="44"/>
      <c r="K93" s="44"/>
      <c r="L93" s="44"/>
    </row>
    <row r="94" spans="1:12">
      <c r="A94" s="12"/>
      <c r="B94" s="148"/>
      <c r="C94" s="44"/>
      <c r="D94" s="116"/>
      <c r="E94" s="114"/>
      <c r="F94" s="44"/>
      <c r="G94" s="44"/>
      <c r="H94" s="44"/>
      <c r="I94" s="44"/>
      <c r="J94" s="44"/>
      <c r="K94" s="44"/>
      <c r="L94" s="44"/>
    </row>
    <row r="95" spans="1:12">
      <c r="A95" s="12"/>
      <c r="B95" s="110" t="s">
        <v>503</v>
      </c>
      <c r="C95" s="22"/>
      <c r="D95" s="112">
        <v>2092</v>
      </c>
      <c r="E95" s="112"/>
      <c r="F95" s="22"/>
      <c r="G95" s="22"/>
      <c r="H95" s="22"/>
      <c r="I95" s="22"/>
      <c r="J95" s="22"/>
      <c r="K95" s="22"/>
      <c r="L95" s="22"/>
    </row>
    <row r="96" spans="1:12">
      <c r="A96" s="12"/>
      <c r="B96" s="110"/>
      <c r="C96" s="22"/>
      <c r="D96" s="112"/>
      <c r="E96" s="112"/>
      <c r="F96" s="22"/>
      <c r="G96" s="22"/>
      <c r="H96" s="22"/>
      <c r="I96" s="22"/>
      <c r="J96" s="22"/>
      <c r="K96" s="22"/>
      <c r="L96" s="22"/>
    </row>
    <row r="97" spans="1:26">
      <c r="A97" s="12"/>
      <c r="B97" s="113" t="s">
        <v>540</v>
      </c>
      <c r="C97" s="44"/>
      <c r="D97" s="115">
        <v>849</v>
      </c>
      <c r="E97" s="115"/>
      <c r="F97" s="44"/>
      <c r="G97" s="44"/>
      <c r="H97" s="158" t="s">
        <v>101</v>
      </c>
      <c r="I97" s="44"/>
      <c r="J97" s="116" t="s">
        <v>289</v>
      </c>
      <c r="K97" s="115" t="s">
        <v>541</v>
      </c>
      <c r="L97" s="116" t="s">
        <v>309</v>
      </c>
    </row>
    <row r="98" spans="1:26" ht="15.75" thickBot="1">
      <c r="A98" s="12"/>
      <c r="B98" s="113"/>
      <c r="C98" s="44"/>
      <c r="D98" s="118"/>
      <c r="E98" s="118"/>
      <c r="F98" s="53"/>
      <c r="G98" s="44"/>
      <c r="H98" s="158"/>
      <c r="I98" s="44"/>
      <c r="J98" s="119"/>
      <c r="K98" s="118"/>
      <c r="L98" s="119"/>
    </row>
    <row r="99" spans="1:26">
      <c r="A99" s="12"/>
      <c r="B99" s="159" t="s">
        <v>193</v>
      </c>
      <c r="C99" s="22"/>
      <c r="D99" s="120" t="s">
        <v>289</v>
      </c>
      <c r="E99" s="122">
        <v>4135</v>
      </c>
      <c r="F99" s="42"/>
      <c r="G99" s="22"/>
      <c r="H99" s="22"/>
      <c r="I99" s="22"/>
      <c r="J99" s="120" t="s">
        <v>289</v>
      </c>
      <c r="K99" s="124" t="s">
        <v>541</v>
      </c>
      <c r="L99" s="120" t="s">
        <v>309</v>
      </c>
    </row>
    <row r="100" spans="1:26" ht="15.75" thickBot="1">
      <c r="A100" s="12"/>
      <c r="B100" s="159"/>
      <c r="C100" s="22"/>
      <c r="D100" s="121"/>
      <c r="E100" s="123"/>
      <c r="F100" s="60"/>
      <c r="G100" s="22"/>
      <c r="H100" s="22"/>
      <c r="I100" s="22"/>
      <c r="J100" s="121"/>
      <c r="K100" s="98"/>
      <c r="L100" s="121"/>
    </row>
    <row r="101" spans="1:26" ht="15.75" thickTop="1">
      <c r="A101" s="12"/>
      <c r="B101" s="30"/>
      <c r="C101" s="30"/>
      <c r="D101" s="63"/>
      <c r="E101" s="63"/>
      <c r="F101" s="63"/>
      <c r="G101" s="30"/>
      <c r="H101" s="30"/>
      <c r="I101" s="30"/>
      <c r="J101" s="63"/>
      <c r="K101" s="63"/>
      <c r="L101" s="63"/>
    </row>
    <row r="102" spans="1:26">
      <c r="A102" s="12"/>
      <c r="B102" s="144" t="s">
        <v>499</v>
      </c>
      <c r="C102" s="15"/>
      <c r="D102" s="22"/>
      <c r="E102" s="22"/>
      <c r="F102" s="22"/>
      <c r="G102" s="15"/>
      <c r="H102" s="15"/>
      <c r="I102" s="15"/>
      <c r="J102" s="22"/>
      <c r="K102" s="22"/>
      <c r="L102" s="22"/>
    </row>
    <row r="103" spans="1:26">
      <c r="A103" s="12"/>
      <c r="B103" s="105" t="s">
        <v>537</v>
      </c>
      <c r="C103" s="30"/>
      <c r="D103" s="44"/>
      <c r="E103" s="44"/>
      <c r="F103" s="44"/>
      <c r="G103" s="30"/>
      <c r="H103" s="30"/>
      <c r="I103" s="30"/>
      <c r="J103" s="44"/>
      <c r="K103" s="44"/>
      <c r="L103" s="44"/>
    </row>
    <row r="104" spans="1:26">
      <c r="A104" s="12"/>
      <c r="B104" s="143" t="s">
        <v>483</v>
      </c>
      <c r="C104" s="15"/>
      <c r="D104" s="104" t="s">
        <v>289</v>
      </c>
      <c r="E104" s="87" t="s">
        <v>542</v>
      </c>
      <c r="F104" s="104" t="s">
        <v>309</v>
      </c>
      <c r="G104" s="15"/>
      <c r="H104" s="15"/>
      <c r="I104" s="15"/>
      <c r="J104" s="22"/>
      <c r="K104" s="22"/>
      <c r="L104" s="22"/>
    </row>
    <row r="105" spans="1:26">
      <c r="A105" s="12"/>
      <c r="B105" s="113" t="s">
        <v>503</v>
      </c>
      <c r="C105" s="44"/>
      <c r="D105" s="114">
        <v>1508</v>
      </c>
      <c r="E105" s="114"/>
      <c r="F105" s="44"/>
      <c r="G105" s="44"/>
      <c r="H105" s="44"/>
      <c r="I105" s="44"/>
      <c r="J105" s="44"/>
      <c r="K105" s="44"/>
      <c r="L105" s="44"/>
    </row>
    <row r="106" spans="1:26">
      <c r="A106" s="12"/>
      <c r="B106" s="113"/>
      <c r="C106" s="44"/>
      <c r="D106" s="114"/>
      <c r="E106" s="114"/>
      <c r="F106" s="44"/>
      <c r="G106" s="44"/>
      <c r="H106" s="44"/>
      <c r="I106" s="44"/>
      <c r="J106" s="44"/>
      <c r="K106" s="44"/>
      <c r="L106" s="44"/>
    </row>
    <row r="107" spans="1:26">
      <c r="A107" s="12"/>
      <c r="B107" s="110" t="s">
        <v>540</v>
      </c>
      <c r="C107" s="22"/>
      <c r="D107" s="112">
        <v>5095</v>
      </c>
      <c r="E107" s="112"/>
      <c r="F107" s="22"/>
      <c r="G107" s="22"/>
      <c r="H107" s="43" t="s">
        <v>101</v>
      </c>
      <c r="I107" s="22"/>
      <c r="J107" s="111" t="s">
        <v>289</v>
      </c>
      <c r="K107" s="97" t="s">
        <v>543</v>
      </c>
      <c r="L107" s="111" t="s">
        <v>309</v>
      </c>
    </row>
    <row r="108" spans="1:26" ht="15.75" thickBot="1">
      <c r="A108" s="12"/>
      <c r="B108" s="110"/>
      <c r="C108" s="22"/>
      <c r="D108" s="134"/>
      <c r="E108" s="134"/>
      <c r="F108" s="39"/>
      <c r="G108" s="22"/>
      <c r="H108" s="43"/>
      <c r="I108" s="22"/>
      <c r="J108" s="150"/>
      <c r="K108" s="137"/>
      <c r="L108" s="150"/>
    </row>
    <row r="109" spans="1:26">
      <c r="A109" s="12"/>
      <c r="B109" s="157" t="s">
        <v>193</v>
      </c>
      <c r="C109" s="44"/>
      <c r="D109" s="151" t="s">
        <v>289</v>
      </c>
      <c r="E109" s="135">
        <v>2185</v>
      </c>
      <c r="F109" s="72"/>
      <c r="G109" s="44"/>
      <c r="H109" s="44"/>
      <c r="I109" s="44"/>
      <c r="J109" s="151" t="s">
        <v>289</v>
      </c>
      <c r="K109" s="153" t="s">
        <v>543</v>
      </c>
      <c r="L109" s="151" t="s">
        <v>309</v>
      </c>
    </row>
    <row r="110" spans="1:26" ht="15.75" thickBot="1">
      <c r="A110" s="12"/>
      <c r="B110" s="157"/>
      <c r="C110" s="44"/>
      <c r="D110" s="152"/>
      <c r="E110" s="155"/>
      <c r="F110" s="73"/>
      <c r="G110" s="44"/>
      <c r="H110" s="44"/>
      <c r="I110" s="44"/>
      <c r="J110" s="152"/>
      <c r="K110" s="154"/>
      <c r="L110" s="152"/>
    </row>
    <row r="111" spans="1:26" ht="15.75" thickTop="1">
      <c r="A111" s="12" t="s">
        <v>1204</v>
      </c>
      <c r="B111" s="21" t="s">
        <v>544</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c r="A112" s="1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thickBot="1">
      <c r="A114" s="12"/>
      <c r="B114" s="15"/>
      <c r="C114" s="15"/>
      <c r="D114" s="109" t="s">
        <v>545</v>
      </c>
      <c r="E114" s="109"/>
      <c r="F114" s="109"/>
      <c r="G114" s="109"/>
      <c r="H114" s="109"/>
      <c r="I114" s="109"/>
      <c r="J114" s="109"/>
      <c r="K114" s="109"/>
      <c r="L114" s="109"/>
      <c r="M114" s="109"/>
      <c r="N114" s="109"/>
      <c r="O114" s="15"/>
      <c r="P114" s="109" t="s">
        <v>546</v>
      </c>
      <c r="Q114" s="109"/>
      <c r="R114" s="109"/>
      <c r="S114" s="109"/>
      <c r="T114" s="109"/>
      <c r="U114" s="109"/>
      <c r="V114" s="109"/>
      <c r="W114" s="109"/>
      <c r="X114" s="109"/>
      <c r="Y114" s="109"/>
      <c r="Z114" s="109"/>
    </row>
    <row r="115" spans="1:26" ht="15.75" thickBot="1">
      <c r="A115" s="12"/>
      <c r="B115" s="15"/>
      <c r="C115" s="15"/>
      <c r="D115" s="131" t="s">
        <v>547</v>
      </c>
      <c r="E115" s="131"/>
      <c r="F115" s="131"/>
      <c r="G115" s="15"/>
      <c r="H115" s="131" t="s">
        <v>548</v>
      </c>
      <c r="I115" s="131"/>
      <c r="J115" s="131"/>
      <c r="K115" s="15"/>
      <c r="L115" s="131" t="s">
        <v>549</v>
      </c>
      <c r="M115" s="131"/>
      <c r="N115" s="131"/>
      <c r="O115" s="15"/>
      <c r="P115" s="131" t="s">
        <v>550</v>
      </c>
      <c r="Q115" s="131"/>
      <c r="R115" s="131"/>
      <c r="S115" s="15"/>
      <c r="T115" s="131" t="s">
        <v>551</v>
      </c>
      <c r="U115" s="131"/>
      <c r="V115" s="131"/>
      <c r="W115" s="15"/>
      <c r="X115" s="131" t="s">
        <v>552</v>
      </c>
      <c r="Y115" s="131"/>
      <c r="Z115" s="131"/>
    </row>
    <row r="116" spans="1:26">
      <c r="A116" s="12"/>
      <c r="B116" s="104"/>
      <c r="C116" s="15"/>
      <c r="D116" s="42"/>
      <c r="E116" s="42"/>
      <c r="F116" s="42"/>
      <c r="G116" s="15"/>
      <c r="H116" s="43" t="s">
        <v>286</v>
      </c>
      <c r="I116" s="43"/>
      <c r="J116" s="43"/>
      <c r="K116" s="43"/>
      <c r="L116" s="43"/>
      <c r="M116" s="43"/>
      <c r="N116" s="43"/>
      <c r="O116" s="43"/>
      <c r="P116" s="43"/>
      <c r="Q116" s="43"/>
      <c r="R116" s="43"/>
      <c r="S116" s="43"/>
      <c r="T116" s="43"/>
      <c r="U116" s="43"/>
      <c r="V116" s="43"/>
      <c r="W116" s="15"/>
      <c r="X116" s="42"/>
      <c r="Y116" s="42"/>
      <c r="Z116" s="42"/>
    </row>
    <row r="117" spans="1:26">
      <c r="A117" s="12"/>
      <c r="B117" s="102" t="s">
        <v>287</v>
      </c>
      <c r="C117" s="30"/>
      <c r="D117" s="44"/>
      <c r="E117" s="44"/>
      <c r="F117" s="44"/>
      <c r="G117" s="30"/>
      <c r="H117" s="44"/>
      <c r="I117" s="44"/>
      <c r="J117" s="44"/>
      <c r="K117" s="30"/>
      <c r="L117" s="44"/>
      <c r="M117" s="44"/>
      <c r="N117" s="44"/>
      <c r="O117" s="30"/>
      <c r="P117" s="44"/>
      <c r="Q117" s="44"/>
      <c r="R117" s="44"/>
      <c r="S117" s="30"/>
      <c r="T117" s="44"/>
      <c r="U117" s="44"/>
      <c r="V117" s="44"/>
      <c r="W117" s="30"/>
      <c r="X117" s="44"/>
      <c r="Y117" s="44"/>
      <c r="Z117" s="44"/>
    </row>
    <row r="118" spans="1:26">
      <c r="A118" s="12"/>
      <c r="B118" s="160" t="s">
        <v>553</v>
      </c>
      <c r="C118" s="160"/>
      <c r="D118" s="160"/>
      <c r="E118" s="160"/>
      <c r="F118" s="160"/>
      <c r="G118" s="160"/>
      <c r="H118" s="160"/>
      <c r="I118" s="160"/>
      <c r="J118" s="160"/>
      <c r="K118" s="160"/>
      <c r="L118" s="160"/>
      <c r="M118" s="160"/>
      <c r="N118" s="160"/>
      <c r="O118" s="160"/>
      <c r="P118" s="160"/>
      <c r="Q118" s="160"/>
      <c r="R118" s="160"/>
      <c r="S118" s="160"/>
      <c r="T118" s="160"/>
      <c r="U118" s="160"/>
      <c r="V118" s="160"/>
      <c r="W118" s="15"/>
      <c r="X118" s="22"/>
      <c r="Y118" s="22"/>
      <c r="Z118" s="22"/>
    </row>
    <row r="119" spans="1:26">
      <c r="A119" s="12"/>
      <c r="B119" s="161" t="s">
        <v>554</v>
      </c>
      <c r="C119" s="44"/>
      <c r="D119" s="116" t="s">
        <v>289</v>
      </c>
      <c r="E119" s="114">
        <v>173658</v>
      </c>
      <c r="F119" s="44"/>
      <c r="G119" s="44"/>
      <c r="H119" s="116" t="s">
        <v>289</v>
      </c>
      <c r="I119" s="115" t="s">
        <v>555</v>
      </c>
      <c r="J119" s="116" t="s">
        <v>309</v>
      </c>
      <c r="K119" s="44"/>
      <c r="L119" s="116" t="s">
        <v>289</v>
      </c>
      <c r="M119" s="114">
        <v>31543</v>
      </c>
      <c r="N119" s="44"/>
      <c r="O119" s="44"/>
      <c r="P119" s="116" t="s">
        <v>289</v>
      </c>
      <c r="Q119" s="114">
        <v>21441</v>
      </c>
      <c r="R119" s="44"/>
      <c r="S119" s="44"/>
      <c r="T119" s="116" t="s">
        <v>289</v>
      </c>
      <c r="U119" s="115" t="s">
        <v>290</v>
      </c>
      <c r="V119" s="44"/>
      <c r="W119" s="44"/>
      <c r="X119" s="116" t="s">
        <v>289</v>
      </c>
      <c r="Y119" s="114">
        <v>21441</v>
      </c>
      <c r="Z119" s="44"/>
    </row>
    <row r="120" spans="1:26">
      <c r="A120" s="12"/>
      <c r="B120" s="161"/>
      <c r="C120" s="44"/>
      <c r="D120" s="116"/>
      <c r="E120" s="114"/>
      <c r="F120" s="44"/>
      <c r="G120" s="44"/>
      <c r="H120" s="116"/>
      <c r="I120" s="115"/>
      <c r="J120" s="116"/>
      <c r="K120" s="44"/>
      <c r="L120" s="116"/>
      <c r="M120" s="114"/>
      <c r="N120" s="44"/>
      <c r="O120" s="44"/>
      <c r="P120" s="116"/>
      <c r="Q120" s="114"/>
      <c r="R120" s="44"/>
      <c r="S120" s="44"/>
      <c r="T120" s="116"/>
      <c r="U120" s="115"/>
      <c r="V120" s="44"/>
      <c r="W120" s="44"/>
      <c r="X120" s="116"/>
      <c r="Y120" s="114"/>
      <c r="Z120" s="44"/>
    </row>
    <row r="121" spans="1:26">
      <c r="A121" s="12"/>
      <c r="B121" s="162" t="s">
        <v>556</v>
      </c>
      <c r="C121" s="22"/>
      <c r="D121" s="112">
        <v>1019</v>
      </c>
      <c r="E121" s="112"/>
      <c r="F121" s="22"/>
      <c r="G121" s="22"/>
      <c r="H121" s="97" t="s">
        <v>290</v>
      </c>
      <c r="I121" s="97"/>
      <c r="J121" s="22"/>
      <c r="K121" s="22"/>
      <c r="L121" s="112">
        <v>1019</v>
      </c>
      <c r="M121" s="112"/>
      <c r="N121" s="22"/>
      <c r="O121" s="22"/>
      <c r="P121" s="112">
        <v>1065</v>
      </c>
      <c r="Q121" s="112"/>
      <c r="R121" s="22"/>
      <c r="S121" s="22"/>
      <c r="T121" s="97" t="s">
        <v>290</v>
      </c>
      <c r="U121" s="97"/>
      <c r="V121" s="22"/>
      <c r="W121" s="22"/>
      <c r="X121" s="112">
        <v>1065</v>
      </c>
      <c r="Y121" s="112"/>
      <c r="Z121" s="22"/>
    </row>
    <row r="122" spans="1:26" ht="15.75" thickBot="1">
      <c r="A122" s="12"/>
      <c r="B122" s="162"/>
      <c r="C122" s="22"/>
      <c r="D122" s="134"/>
      <c r="E122" s="134"/>
      <c r="F122" s="39"/>
      <c r="G122" s="22"/>
      <c r="H122" s="137"/>
      <c r="I122" s="137"/>
      <c r="J122" s="39"/>
      <c r="K122" s="22"/>
      <c r="L122" s="134"/>
      <c r="M122" s="134"/>
      <c r="N122" s="39"/>
      <c r="O122" s="22"/>
      <c r="P122" s="134"/>
      <c r="Q122" s="134"/>
      <c r="R122" s="39"/>
      <c r="S122" s="22"/>
      <c r="T122" s="137"/>
      <c r="U122" s="137"/>
      <c r="V122" s="39"/>
      <c r="W122" s="22"/>
      <c r="X122" s="134"/>
      <c r="Y122" s="134"/>
      <c r="Z122" s="39"/>
    </row>
    <row r="123" spans="1:26">
      <c r="A123" s="12"/>
      <c r="B123" s="44"/>
      <c r="C123" s="44"/>
      <c r="D123" s="151" t="s">
        <v>289</v>
      </c>
      <c r="E123" s="135">
        <v>174677</v>
      </c>
      <c r="F123" s="72"/>
      <c r="G123" s="44"/>
      <c r="H123" s="151" t="s">
        <v>289</v>
      </c>
      <c r="I123" s="153" t="s">
        <v>555</v>
      </c>
      <c r="J123" s="151" t="s">
        <v>309</v>
      </c>
      <c r="K123" s="44"/>
      <c r="L123" s="151" t="s">
        <v>289</v>
      </c>
      <c r="M123" s="135">
        <v>32562</v>
      </c>
      <c r="N123" s="72"/>
      <c r="O123" s="44"/>
      <c r="P123" s="151" t="s">
        <v>289</v>
      </c>
      <c r="Q123" s="135">
        <v>22506</v>
      </c>
      <c r="R123" s="72"/>
      <c r="S123" s="44"/>
      <c r="T123" s="151" t="s">
        <v>289</v>
      </c>
      <c r="U123" s="153" t="s">
        <v>290</v>
      </c>
      <c r="V123" s="72"/>
      <c r="W123" s="44"/>
      <c r="X123" s="151" t="s">
        <v>289</v>
      </c>
      <c r="Y123" s="135">
        <v>22506</v>
      </c>
      <c r="Z123" s="72"/>
    </row>
    <row r="124" spans="1:26" ht="15.75" thickBot="1">
      <c r="A124" s="12"/>
      <c r="B124" s="44"/>
      <c r="C124" s="44"/>
      <c r="D124" s="152"/>
      <c r="E124" s="155"/>
      <c r="F124" s="73"/>
      <c r="G124" s="44"/>
      <c r="H124" s="152"/>
      <c r="I124" s="154"/>
      <c r="J124" s="152"/>
      <c r="K124" s="44"/>
      <c r="L124" s="152"/>
      <c r="M124" s="155"/>
      <c r="N124" s="73"/>
      <c r="O124" s="44"/>
      <c r="P124" s="152"/>
      <c r="Q124" s="155"/>
      <c r="R124" s="73"/>
      <c r="S124" s="44"/>
      <c r="T124" s="152"/>
      <c r="U124" s="154"/>
      <c r="V124" s="73"/>
      <c r="W124" s="44"/>
      <c r="X124" s="152"/>
      <c r="Y124" s="155"/>
      <c r="Z124" s="73"/>
    </row>
    <row r="125" spans="1:26" ht="15.75" thickTop="1">
      <c r="A125" s="12"/>
      <c r="B125" s="15"/>
      <c r="C125" s="15"/>
      <c r="D125" s="91"/>
      <c r="E125" s="91"/>
      <c r="F125" s="91"/>
      <c r="G125" s="15"/>
      <c r="H125" s="91"/>
      <c r="I125" s="91"/>
      <c r="J125" s="91"/>
      <c r="K125" s="15"/>
      <c r="L125" s="91"/>
      <c r="M125" s="91"/>
      <c r="N125" s="91"/>
      <c r="O125" s="15"/>
      <c r="P125" s="91"/>
      <c r="Q125" s="91"/>
      <c r="R125" s="91"/>
      <c r="S125" s="15"/>
      <c r="T125" s="91"/>
      <c r="U125" s="91"/>
      <c r="V125" s="91"/>
      <c r="W125" s="15"/>
      <c r="X125" s="91"/>
      <c r="Y125" s="91"/>
      <c r="Z125" s="91"/>
    </row>
    <row r="126" spans="1:26">
      <c r="A126" s="12"/>
      <c r="B126" s="163" t="s">
        <v>557</v>
      </c>
      <c r="C126" s="163"/>
      <c r="D126" s="163"/>
      <c r="E126" s="163"/>
      <c r="F126" s="163"/>
      <c r="G126" s="163"/>
      <c r="H126" s="163"/>
      <c r="I126" s="163"/>
      <c r="J126" s="163"/>
      <c r="K126" s="163"/>
      <c r="L126" s="163"/>
      <c r="M126" s="163"/>
      <c r="N126" s="163"/>
      <c r="O126" s="163"/>
      <c r="P126" s="163"/>
      <c r="Q126" s="163"/>
      <c r="R126" s="163"/>
      <c r="S126" s="163"/>
      <c r="T126" s="163"/>
      <c r="U126" s="163"/>
      <c r="V126" s="163"/>
      <c r="W126" s="30"/>
      <c r="X126" s="44"/>
      <c r="Y126" s="44"/>
      <c r="Z126" s="44"/>
    </row>
    <row r="127" spans="1:26">
      <c r="A127" s="12"/>
      <c r="B127" s="162" t="s">
        <v>554</v>
      </c>
      <c r="C127" s="22"/>
      <c r="D127" s="111" t="s">
        <v>289</v>
      </c>
      <c r="E127" s="112">
        <v>17630</v>
      </c>
      <c r="F127" s="22"/>
      <c r="G127" s="22"/>
      <c r="H127" s="111" t="s">
        <v>289</v>
      </c>
      <c r="I127" s="97" t="s">
        <v>558</v>
      </c>
      <c r="J127" s="111" t="s">
        <v>309</v>
      </c>
      <c r="K127" s="22"/>
      <c r="L127" s="111" t="s">
        <v>289</v>
      </c>
      <c r="M127" s="112">
        <v>4688</v>
      </c>
      <c r="N127" s="22"/>
      <c r="O127" s="22"/>
      <c r="P127" s="111" t="s">
        <v>289</v>
      </c>
      <c r="Q127" s="112">
        <v>20398</v>
      </c>
      <c r="R127" s="22"/>
      <c r="S127" s="22"/>
      <c r="T127" s="111" t="s">
        <v>289</v>
      </c>
      <c r="U127" s="97" t="s">
        <v>559</v>
      </c>
      <c r="V127" s="111" t="s">
        <v>309</v>
      </c>
      <c r="W127" s="22"/>
      <c r="X127" s="111" t="s">
        <v>289</v>
      </c>
      <c r="Y127" s="112">
        <v>3391</v>
      </c>
      <c r="Z127" s="22"/>
    </row>
    <row r="128" spans="1:26">
      <c r="A128" s="12"/>
      <c r="B128" s="162"/>
      <c r="C128" s="22"/>
      <c r="D128" s="111"/>
      <c r="E128" s="112"/>
      <c r="F128" s="22"/>
      <c r="G128" s="22"/>
      <c r="H128" s="111"/>
      <c r="I128" s="97"/>
      <c r="J128" s="111"/>
      <c r="K128" s="22"/>
      <c r="L128" s="111"/>
      <c r="M128" s="112"/>
      <c r="N128" s="22"/>
      <c r="O128" s="22"/>
      <c r="P128" s="111"/>
      <c r="Q128" s="112"/>
      <c r="R128" s="22"/>
      <c r="S128" s="22"/>
      <c r="T128" s="111"/>
      <c r="U128" s="97"/>
      <c r="V128" s="111"/>
      <c r="W128" s="22"/>
      <c r="X128" s="111"/>
      <c r="Y128" s="112"/>
      <c r="Z128" s="22"/>
    </row>
    <row r="129" spans="1:26">
      <c r="A129" s="12"/>
      <c r="B129" s="164" t="s">
        <v>291</v>
      </c>
      <c r="C129" s="44"/>
      <c r="D129" s="114">
        <v>17619</v>
      </c>
      <c r="E129" s="114"/>
      <c r="F129" s="44"/>
      <c r="G129" s="44"/>
      <c r="H129" s="115" t="s">
        <v>290</v>
      </c>
      <c r="I129" s="115"/>
      <c r="J129" s="44"/>
      <c r="K129" s="44"/>
      <c r="L129" s="114">
        <v>17619</v>
      </c>
      <c r="M129" s="114"/>
      <c r="N129" s="44"/>
      <c r="O129" s="44"/>
      <c r="P129" s="115" t="s">
        <v>290</v>
      </c>
      <c r="Q129" s="115"/>
      <c r="R129" s="44"/>
      <c r="S129" s="44"/>
      <c r="T129" s="115" t="s">
        <v>290</v>
      </c>
      <c r="U129" s="115"/>
      <c r="V129" s="44"/>
      <c r="W129" s="44"/>
      <c r="X129" s="115" t="s">
        <v>290</v>
      </c>
      <c r="Y129" s="115"/>
      <c r="Z129" s="44"/>
    </row>
    <row r="130" spans="1:26" ht="15.75" thickBot="1">
      <c r="A130" s="12"/>
      <c r="B130" s="164"/>
      <c r="C130" s="44"/>
      <c r="D130" s="117"/>
      <c r="E130" s="117"/>
      <c r="F130" s="53"/>
      <c r="G130" s="44"/>
      <c r="H130" s="118"/>
      <c r="I130" s="118"/>
      <c r="J130" s="53"/>
      <c r="K130" s="44"/>
      <c r="L130" s="117"/>
      <c r="M130" s="117"/>
      <c r="N130" s="53"/>
      <c r="O130" s="44"/>
      <c r="P130" s="118"/>
      <c r="Q130" s="118"/>
      <c r="R130" s="53"/>
      <c r="S130" s="44"/>
      <c r="T130" s="118"/>
      <c r="U130" s="118"/>
      <c r="V130" s="53"/>
      <c r="W130" s="44"/>
      <c r="X130" s="118"/>
      <c r="Y130" s="118"/>
      <c r="Z130" s="53"/>
    </row>
    <row r="131" spans="1:26">
      <c r="A131" s="12"/>
      <c r="B131" s="22"/>
      <c r="C131" s="22"/>
      <c r="D131" s="120" t="s">
        <v>289</v>
      </c>
      <c r="E131" s="122">
        <v>35249</v>
      </c>
      <c r="F131" s="42"/>
      <c r="G131" s="22"/>
      <c r="H131" s="120" t="s">
        <v>289</v>
      </c>
      <c r="I131" s="124" t="s">
        <v>558</v>
      </c>
      <c r="J131" s="120" t="s">
        <v>309</v>
      </c>
      <c r="K131" s="22"/>
      <c r="L131" s="120" t="s">
        <v>289</v>
      </c>
      <c r="M131" s="122">
        <v>22307</v>
      </c>
      <c r="N131" s="42"/>
      <c r="O131" s="22"/>
      <c r="P131" s="120" t="s">
        <v>289</v>
      </c>
      <c r="Q131" s="122">
        <v>20398</v>
      </c>
      <c r="R131" s="42"/>
      <c r="S131" s="22"/>
      <c r="T131" s="120" t="s">
        <v>289</v>
      </c>
      <c r="U131" s="124" t="s">
        <v>559</v>
      </c>
      <c r="V131" s="120" t="s">
        <v>309</v>
      </c>
      <c r="W131" s="22"/>
      <c r="X131" s="120" t="s">
        <v>289</v>
      </c>
      <c r="Y131" s="122">
        <v>3391</v>
      </c>
      <c r="Z131" s="42"/>
    </row>
    <row r="132" spans="1:26" ht="15.75" thickBot="1">
      <c r="A132" s="12"/>
      <c r="B132" s="22"/>
      <c r="C132" s="22"/>
      <c r="D132" s="121"/>
      <c r="E132" s="123"/>
      <c r="F132" s="60"/>
      <c r="G132" s="22"/>
      <c r="H132" s="121"/>
      <c r="I132" s="98"/>
      <c r="J132" s="121"/>
      <c r="K132" s="22"/>
      <c r="L132" s="121"/>
      <c r="M132" s="123"/>
      <c r="N132" s="60"/>
      <c r="O132" s="22"/>
      <c r="P132" s="121"/>
      <c r="Q132" s="123"/>
      <c r="R132" s="60"/>
      <c r="S132" s="22"/>
      <c r="T132" s="121"/>
      <c r="U132" s="98"/>
      <c r="V132" s="121"/>
      <c r="W132" s="22"/>
      <c r="X132" s="121"/>
      <c r="Y132" s="123"/>
      <c r="Z132" s="60"/>
    </row>
    <row r="133" spans="1:26" ht="15.75" thickTop="1">
      <c r="A133" s="12"/>
      <c r="B133" s="30"/>
      <c r="C133" s="30"/>
      <c r="D133" s="63"/>
      <c r="E133" s="63"/>
      <c r="F133" s="63"/>
      <c r="G133" s="30"/>
      <c r="H133" s="63"/>
      <c r="I133" s="63"/>
      <c r="J133" s="63"/>
      <c r="K133" s="30"/>
      <c r="L133" s="63"/>
      <c r="M133" s="63"/>
      <c r="N133" s="63"/>
      <c r="O133" s="30"/>
      <c r="P133" s="63"/>
      <c r="Q133" s="63"/>
      <c r="R133" s="63"/>
      <c r="S133" s="30"/>
      <c r="T133" s="63"/>
      <c r="U133" s="63"/>
      <c r="V133" s="63"/>
      <c r="W133" s="30"/>
      <c r="X133" s="63"/>
      <c r="Y133" s="63"/>
      <c r="Z133" s="63"/>
    </row>
    <row r="134" spans="1:26">
      <c r="A134" s="12"/>
      <c r="B134" s="165" t="s">
        <v>560</v>
      </c>
      <c r="C134" s="22"/>
      <c r="D134" s="22"/>
      <c r="E134" s="22"/>
      <c r="F134" s="22"/>
      <c r="G134" s="22"/>
      <c r="H134" s="22"/>
      <c r="I134" s="22"/>
      <c r="J134" s="22"/>
      <c r="K134" s="22"/>
      <c r="L134" s="111" t="s">
        <v>289</v>
      </c>
      <c r="M134" s="112">
        <v>54869</v>
      </c>
      <c r="N134" s="22"/>
      <c r="O134" s="22"/>
      <c r="P134" s="22"/>
      <c r="Q134" s="22"/>
      <c r="R134" s="22"/>
      <c r="S134" s="22"/>
      <c r="T134" s="22"/>
      <c r="U134" s="22"/>
      <c r="V134" s="22"/>
      <c r="W134" s="22"/>
      <c r="X134" s="111" t="s">
        <v>289</v>
      </c>
      <c r="Y134" s="112">
        <v>25897</v>
      </c>
      <c r="Z134" s="22"/>
    </row>
    <row r="135" spans="1:26" ht="15.75" thickBot="1">
      <c r="A135" s="12"/>
      <c r="B135" s="165"/>
      <c r="C135" s="22"/>
      <c r="D135" s="22"/>
      <c r="E135" s="22"/>
      <c r="F135" s="22"/>
      <c r="G135" s="22"/>
      <c r="H135" s="22"/>
      <c r="I135" s="22"/>
      <c r="J135" s="22"/>
      <c r="K135" s="22"/>
      <c r="L135" s="121"/>
      <c r="M135" s="123"/>
      <c r="N135" s="60"/>
      <c r="O135" s="22"/>
      <c r="P135" s="22"/>
      <c r="Q135" s="22"/>
      <c r="R135" s="22"/>
      <c r="S135" s="22"/>
      <c r="T135" s="22"/>
      <c r="U135" s="22"/>
      <c r="V135" s="22"/>
      <c r="W135" s="22"/>
      <c r="X135" s="121"/>
      <c r="Y135" s="123"/>
      <c r="Z135" s="60"/>
    </row>
    <row r="136" spans="1:26" ht="15.75" thickTop="1">
      <c r="A136" s="12"/>
      <c r="B136" s="30"/>
      <c r="C136" s="30"/>
      <c r="D136" s="44"/>
      <c r="E136" s="44"/>
      <c r="F136" s="44"/>
      <c r="G136" s="30"/>
      <c r="H136" s="44"/>
      <c r="I136" s="44"/>
      <c r="J136" s="44"/>
      <c r="K136" s="30"/>
      <c r="L136" s="63"/>
      <c r="M136" s="63"/>
      <c r="N136" s="63"/>
      <c r="O136" s="30"/>
      <c r="P136" s="44"/>
      <c r="Q136" s="44"/>
      <c r="R136" s="44"/>
      <c r="S136" s="30"/>
      <c r="T136" s="44"/>
      <c r="U136" s="44"/>
      <c r="V136" s="44"/>
      <c r="W136" s="30"/>
      <c r="X136" s="63"/>
      <c r="Y136" s="63"/>
      <c r="Z136" s="63"/>
    </row>
    <row r="137" spans="1:26">
      <c r="A137" s="12"/>
      <c r="B137" s="165" t="s">
        <v>561</v>
      </c>
      <c r="C137" s="22"/>
      <c r="D137" s="166" t="s">
        <v>562</v>
      </c>
      <c r="E137" s="166"/>
      <c r="F137" s="166"/>
      <c r="G137" s="166"/>
      <c r="H137" s="166"/>
      <c r="I137" s="166"/>
      <c r="J137" s="166"/>
      <c r="K137" s="22"/>
      <c r="L137" s="111" t="s">
        <v>289</v>
      </c>
      <c r="M137" s="112">
        <v>53850</v>
      </c>
      <c r="N137" s="22"/>
      <c r="O137" s="22"/>
      <c r="P137" s="22"/>
      <c r="Q137" s="22"/>
      <c r="R137" s="22"/>
      <c r="S137" s="22"/>
      <c r="T137" s="22"/>
      <c r="U137" s="22"/>
      <c r="V137" s="22"/>
      <c r="W137" s="22"/>
      <c r="X137" s="22"/>
      <c r="Y137" s="22"/>
      <c r="Z137" s="22"/>
    </row>
    <row r="138" spans="1:26">
      <c r="A138" s="12"/>
      <c r="B138" s="165"/>
      <c r="C138" s="22"/>
      <c r="D138" s="166"/>
      <c r="E138" s="166"/>
      <c r="F138" s="166"/>
      <c r="G138" s="166"/>
      <c r="H138" s="166"/>
      <c r="I138" s="166"/>
      <c r="J138" s="166"/>
      <c r="K138" s="22"/>
      <c r="L138" s="111"/>
      <c r="M138" s="112"/>
      <c r="N138" s="22"/>
      <c r="O138" s="22"/>
      <c r="P138" s="22"/>
      <c r="Q138" s="22"/>
      <c r="R138" s="22"/>
      <c r="S138" s="22"/>
      <c r="T138" s="22"/>
      <c r="U138" s="22"/>
      <c r="V138" s="22"/>
      <c r="W138" s="22"/>
      <c r="X138" s="22"/>
      <c r="Y138" s="22"/>
      <c r="Z138" s="22"/>
    </row>
    <row r="139" spans="1:26">
      <c r="A139" s="12"/>
      <c r="B139" s="44"/>
      <c r="C139" s="44"/>
      <c r="D139" s="167" t="s">
        <v>75</v>
      </c>
      <c r="E139" s="167"/>
      <c r="F139" s="167"/>
      <c r="G139" s="167"/>
      <c r="H139" s="167"/>
      <c r="I139" s="167"/>
      <c r="J139" s="167"/>
      <c r="K139" s="44"/>
      <c r="L139" s="114">
        <v>1019</v>
      </c>
      <c r="M139" s="114"/>
      <c r="N139" s="44"/>
      <c r="O139" s="44"/>
      <c r="P139" s="167" t="s">
        <v>563</v>
      </c>
      <c r="Q139" s="167"/>
      <c r="R139" s="167"/>
      <c r="S139" s="167"/>
      <c r="T139" s="167"/>
      <c r="U139" s="167"/>
      <c r="V139" s="167"/>
      <c r="W139" s="44"/>
      <c r="X139" s="116" t="s">
        <v>289</v>
      </c>
      <c r="Y139" s="114">
        <v>25897</v>
      </c>
      <c r="Z139" s="44"/>
    </row>
    <row r="140" spans="1:26" ht="15.75" thickBot="1">
      <c r="A140" s="12"/>
      <c r="B140" s="44"/>
      <c r="C140" s="44"/>
      <c r="D140" s="167"/>
      <c r="E140" s="167"/>
      <c r="F140" s="167"/>
      <c r="G140" s="167"/>
      <c r="H140" s="167"/>
      <c r="I140" s="167"/>
      <c r="J140" s="167"/>
      <c r="K140" s="44"/>
      <c r="L140" s="117"/>
      <c r="M140" s="117"/>
      <c r="N140" s="53"/>
      <c r="O140" s="44"/>
      <c r="P140" s="167"/>
      <c r="Q140" s="167"/>
      <c r="R140" s="167"/>
      <c r="S140" s="167"/>
      <c r="T140" s="167"/>
      <c r="U140" s="167"/>
      <c r="V140" s="167"/>
      <c r="W140" s="44"/>
      <c r="X140" s="119"/>
      <c r="Y140" s="117"/>
      <c r="Z140" s="53"/>
    </row>
    <row r="141" spans="1:26">
      <c r="A141" s="12"/>
      <c r="B141" s="22"/>
      <c r="C141" s="22"/>
      <c r="D141" s="22"/>
      <c r="E141" s="22"/>
      <c r="F141" s="22"/>
      <c r="G141" s="22"/>
      <c r="H141" s="22"/>
      <c r="I141" s="22"/>
      <c r="J141" s="22"/>
      <c r="K141" s="22"/>
      <c r="L141" s="120" t="s">
        <v>289</v>
      </c>
      <c r="M141" s="122">
        <v>54869</v>
      </c>
      <c r="N141" s="42"/>
      <c r="O141" s="22"/>
      <c r="P141" s="22"/>
      <c r="Q141" s="22"/>
      <c r="R141" s="22"/>
      <c r="S141" s="22"/>
      <c r="T141" s="22"/>
      <c r="U141" s="22"/>
      <c r="V141" s="22"/>
      <c r="W141" s="22"/>
      <c r="X141" s="120" t="s">
        <v>289</v>
      </c>
      <c r="Y141" s="122">
        <v>25897</v>
      </c>
      <c r="Z141" s="42"/>
    </row>
    <row r="142" spans="1:26" ht="15.75" thickBot="1">
      <c r="A142" s="12"/>
      <c r="B142" s="22"/>
      <c r="C142" s="22"/>
      <c r="D142" s="22"/>
      <c r="E142" s="22"/>
      <c r="F142" s="22"/>
      <c r="G142" s="22"/>
      <c r="H142" s="22"/>
      <c r="I142" s="22"/>
      <c r="J142" s="22"/>
      <c r="K142" s="22"/>
      <c r="L142" s="121"/>
      <c r="M142" s="123"/>
      <c r="N142" s="60"/>
      <c r="O142" s="22"/>
      <c r="P142" s="22"/>
      <c r="Q142" s="22"/>
      <c r="R142" s="22"/>
      <c r="S142" s="22"/>
      <c r="T142" s="22"/>
      <c r="U142" s="22"/>
      <c r="V142" s="22"/>
      <c r="W142" s="22"/>
      <c r="X142" s="121"/>
      <c r="Y142" s="123"/>
      <c r="Z142" s="60"/>
    </row>
    <row r="143" spans="1:26" ht="15.75" thickTop="1">
      <c r="A143" s="12"/>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c r="A145" s="12"/>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c r="A146" s="12"/>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ht="15.75" thickBot="1">
      <c r="A148" s="12"/>
      <c r="B148" s="15"/>
      <c r="C148" s="15"/>
      <c r="D148" s="109" t="s">
        <v>545</v>
      </c>
      <c r="E148" s="109"/>
      <c r="F148" s="109"/>
      <c r="G148" s="109"/>
      <c r="H148" s="109"/>
      <c r="I148" s="109"/>
      <c r="J148" s="109"/>
      <c r="K148" s="109"/>
      <c r="L148" s="109"/>
      <c r="M148" s="109"/>
      <c r="N148" s="109"/>
      <c r="O148" s="15"/>
      <c r="P148" s="109" t="s">
        <v>546</v>
      </c>
      <c r="Q148" s="109"/>
      <c r="R148" s="109"/>
      <c r="S148" s="109"/>
      <c r="T148" s="109"/>
      <c r="U148" s="109"/>
      <c r="V148" s="109"/>
      <c r="W148" s="109"/>
      <c r="X148" s="109"/>
      <c r="Y148" s="109"/>
      <c r="Z148" s="109"/>
    </row>
    <row r="149" spans="1:26" ht="15.75" thickBot="1">
      <c r="A149" s="12"/>
      <c r="B149" s="15"/>
      <c r="C149" s="15"/>
      <c r="D149" s="131" t="s">
        <v>547</v>
      </c>
      <c r="E149" s="131"/>
      <c r="F149" s="131"/>
      <c r="G149" s="15"/>
      <c r="H149" s="131" t="s">
        <v>548</v>
      </c>
      <c r="I149" s="131"/>
      <c r="J149" s="131"/>
      <c r="K149" s="15"/>
      <c r="L149" s="131" t="s">
        <v>549</v>
      </c>
      <c r="M149" s="131"/>
      <c r="N149" s="131"/>
      <c r="O149" s="15"/>
      <c r="P149" s="131" t="s">
        <v>550</v>
      </c>
      <c r="Q149" s="131"/>
      <c r="R149" s="131"/>
      <c r="S149" s="15"/>
      <c r="T149" s="131" t="s">
        <v>551</v>
      </c>
      <c r="U149" s="131"/>
      <c r="V149" s="131"/>
      <c r="W149" s="15"/>
      <c r="X149" s="131" t="s">
        <v>552</v>
      </c>
      <c r="Y149" s="131"/>
      <c r="Z149" s="131"/>
    </row>
    <row r="150" spans="1:26">
      <c r="A150" s="12"/>
      <c r="B150" s="104"/>
      <c r="C150" s="15"/>
      <c r="D150" s="42"/>
      <c r="E150" s="42"/>
      <c r="F150" s="42"/>
      <c r="G150" s="15"/>
      <c r="H150" s="43" t="s">
        <v>286</v>
      </c>
      <c r="I150" s="43"/>
      <c r="J150" s="43"/>
      <c r="K150" s="43"/>
      <c r="L150" s="43"/>
      <c r="M150" s="43"/>
      <c r="N150" s="43"/>
      <c r="O150" s="43"/>
      <c r="P150" s="43"/>
      <c r="Q150" s="43"/>
      <c r="R150" s="43"/>
      <c r="S150" s="43"/>
      <c r="T150" s="43"/>
      <c r="U150" s="43"/>
      <c r="V150" s="43"/>
      <c r="W150" s="15"/>
      <c r="X150" s="42"/>
      <c r="Y150" s="42"/>
      <c r="Z150" s="42"/>
    </row>
    <row r="151" spans="1:26">
      <c r="A151" s="12"/>
      <c r="B151" s="169" t="s">
        <v>298</v>
      </c>
      <c r="C151" s="169"/>
      <c r="D151" s="169"/>
      <c r="E151" s="169"/>
      <c r="F151" s="169"/>
      <c r="G151" s="169"/>
      <c r="H151" s="169"/>
      <c r="I151" s="169"/>
      <c r="J151" s="169"/>
      <c r="K151" s="169"/>
      <c r="L151" s="169"/>
      <c r="M151" s="169"/>
      <c r="N151" s="169"/>
      <c r="O151" s="169"/>
      <c r="P151" s="169"/>
      <c r="Q151" s="169"/>
      <c r="R151" s="169"/>
      <c r="S151" s="169"/>
      <c r="T151" s="169"/>
      <c r="U151" s="169"/>
      <c r="V151" s="169"/>
      <c r="W151" s="30"/>
      <c r="X151" s="44"/>
      <c r="Y151" s="44"/>
      <c r="Z151" s="44"/>
    </row>
    <row r="152" spans="1:26">
      <c r="A152" s="12"/>
      <c r="B152" s="160" t="s">
        <v>553</v>
      </c>
      <c r="C152" s="160"/>
      <c r="D152" s="160"/>
      <c r="E152" s="160"/>
      <c r="F152" s="160"/>
      <c r="G152" s="160"/>
      <c r="H152" s="160"/>
      <c r="I152" s="160"/>
      <c r="J152" s="160"/>
      <c r="K152" s="160"/>
      <c r="L152" s="160"/>
      <c r="M152" s="160"/>
      <c r="N152" s="160"/>
      <c r="O152" s="160"/>
      <c r="P152" s="160"/>
      <c r="Q152" s="160"/>
      <c r="R152" s="160"/>
      <c r="S152" s="160"/>
      <c r="T152" s="160"/>
      <c r="U152" s="160"/>
      <c r="V152" s="160"/>
      <c r="W152" s="15"/>
      <c r="X152" s="22"/>
      <c r="Y152" s="22"/>
      <c r="Z152" s="22"/>
    </row>
    <row r="153" spans="1:26">
      <c r="A153" s="12"/>
      <c r="B153" s="161" t="s">
        <v>554</v>
      </c>
      <c r="C153" s="44"/>
      <c r="D153" s="116" t="s">
        <v>289</v>
      </c>
      <c r="E153" s="115" t="s">
        <v>290</v>
      </c>
      <c r="F153" s="44"/>
      <c r="G153" s="44"/>
      <c r="H153" s="116" t="s">
        <v>289</v>
      </c>
      <c r="I153" s="115" t="s">
        <v>290</v>
      </c>
      <c r="J153" s="44"/>
      <c r="K153" s="44"/>
      <c r="L153" s="116" t="s">
        <v>289</v>
      </c>
      <c r="M153" s="115" t="s">
        <v>290</v>
      </c>
      <c r="N153" s="44"/>
      <c r="O153" s="44"/>
      <c r="P153" s="116" t="s">
        <v>289</v>
      </c>
      <c r="Q153" s="114">
        <v>63561</v>
      </c>
      <c r="R153" s="44"/>
      <c r="S153" s="44"/>
      <c r="T153" s="116" t="s">
        <v>289</v>
      </c>
      <c r="U153" s="115" t="s">
        <v>564</v>
      </c>
      <c r="V153" s="116" t="s">
        <v>309</v>
      </c>
      <c r="W153" s="44"/>
      <c r="X153" s="116" t="s">
        <v>289</v>
      </c>
      <c r="Y153" s="114">
        <v>39882</v>
      </c>
      <c r="Z153" s="44"/>
    </row>
    <row r="154" spans="1:26">
      <c r="A154" s="12"/>
      <c r="B154" s="161"/>
      <c r="C154" s="44"/>
      <c r="D154" s="116"/>
      <c r="E154" s="115"/>
      <c r="F154" s="44"/>
      <c r="G154" s="44"/>
      <c r="H154" s="116"/>
      <c r="I154" s="115"/>
      <c r="J154" s="44"/>
      <c r="K154" s="44"/>
      <c r="L154" s="116"/>
      <c r="M154" s="115"/>
      <c r="N154" s="44"/>
      <c r="O154" s="44"/>
      <c r="P154" s="116"/>
      <c r="Q154" s="114"/>
      <c r="R154" s="44"/>
      <c r="S154" s="44"/>
      <c r="T154" s="116"/>
      <c r="U154" s="115"/>
      <c r="V154" s="116"/>
      <c r="W154" s="44"/>
      <c r="X154" s="116"/>
      <c r="Y154" s="114"/>
      <c r="Z154" s="44"/>
    </row>
    <row r="155" spans="1:26">
      <c r="A155" s="12"/>
      <c r="B155" s="162" t="s">
        <v>556</v>
      </c>
      <c r="C155" s="22"/>
      <c r="D155" s="112">
        <v>1670</v>
      </c>
      <c r="E155" s="112"/>
      <c r="F155" s="22"/>
      <c r="G155" s="22"/>
      <c r="H155" s="97" t="s">
        <v>290</v>
      </c>
      <c r="I155" s="97"/>
      <c r="J155" s="22"/>
      <c r="K155" s="22"/>
      <c r="L155" s="112">
        <v>1670</v>
      </c>
      <c r="M155" s="112"/>
      <c r="N155" s="22"/>
      <c r="O155" s="22"/>
      <c r="P155" s="112">
        <v>1814</v>
      </c>
      <c r="Q155" s="112"/>
      <c r="R155" s="22"/>
      <c r="S155" s="22"/>
      <c r="T155" s="97" t="s">
        <v>290</v>
      </c>
      <c r="U155" s="97"/>
      <c r="V155" s="22"/>
      <c r="W155" s="22"/>
      <c r="X155" s="112">
        <v>1814</v>
      </c>
      <c r="Y155" s="112"/>
      <c r="Z155" s="22"/>
    </row>
    <row r="156" spans="1:26" ht="15.75" thickBot="1">
      <c r="A156" s="12"/>
      <c r="B156" s="162"/>
      <c r="C156" s="22"/>
      <c r="D156" s="134"/>
      <c r="E156" s="134"/>
      <c r="F156" s="39"/>
      <c r="G156" s="22"/>
      <c r="H156" s="137"/>
      <c r="I156" s="137"/>
      <c r="J156" s="39"/>
      <c r="K156" s="22"/>
      <c r="L156" s="134"/>
      <c r="M156" s="134"/>
      <c r="N156" s="39"/>
      <c r="O156" s="22"/>
      <c r="P156" s="134"/>
      <c r="Q156" s="134"/>
      <c r="R156" s="39"/>
      <c r="S156" s="22"/>
      <c r="T156" s="137"/>
      <c r="U156" s="137"/>
      <c r="V156" s="39"/>
      <c r="W156" s="22"/>
      <c r="X156" s="134"/>
      <c r="Y156" s="134"/>
      <c r="Z156" s="39"/>
    </row>
    <row r="157" spans="1:26">
      <c r="A157" s="12"/>
      <c r="B157" s="44"/>
      <c r="C157" s="44"/>
      <c r="D157" s="151" t="s">
        <v>289</v>
      </c>
      <c r="E157" s="135">
        <v>1670</v>
      </c>
      <c r="F157" s="72"/>
      <c r="G157" s="44"/>
      <c r="H157" s="151" t="s">
        <v>289</v>
      </c>
      <c r="I157" s="153" t="s">
        <v>290</v>
      </c>
      <c r="J157" s="72"/>
      <c r="K157" s="44"/>
      <c r="L157" s="151" t="s">
        <v>289</v>
      </c>
      <c r="M157" s="135">
        <v>1670</v>
      </c>
      <c r="N157" s="72"/>
      <c r="O157" s="44"/>
      <c r="P157" s="151" t="s">
        <v>289</v>
      </c>
      <c r="Q157" s="135">
        <v>65375</v>
      </c>
      <c r="R157" s="72"/>
      <c r="S157" s="44"/>
      <c r="T157" s="151" t="s">
        <v>289</v>
      </c>
      <c r="U157" s="153" t="s">
        <v>564</v>
      </c>
      <c r="V157" s="151" t="s">
        <v>309</v>
      </c>
      <c r="W157" s="44"/>
      <c r="X157" s="151" t="s">
        <v>289</v>
      </c>
      <c r="Y157" s="135">
        <v>41696</v>
      </c>
      <c r="Z157" s="72"/>
    </row>
    <row r="158" spans="1:26" ht="15.75" thickBot="1">
      <c r="A158" s="12"/>
      <c r="B158" s="44"/>
      <c r="C158" s="44"/>
      <c r="D158" s="152"/>
      <c r="E158" s="155"/>
      <c r="F158" s="73"/>
      <c r="G158" s="44"/>
      <c r="H158" s="152"/>
      <c r="I158" s="154"/>
      <c r="J158" s="73"/>
      <c r="K158" s="44"/>
      <c r="L158" s="152"/>
      <c r="M158" s="155"/>
      <c r="N158" s="73"/>
      <c r="O158" s="44"/>
      <c r="P158" s="152"/>
      <c r="Q158" s="155"/>
      <c r="R158" s="73"/>
      <c r="S158" s="44"/>
      <c r="T158" s="152"/>
      <c r="U158" s="154"/>
      <c r="V158" s="152"/>
      <c r="W158" s="44"/>
      <c r="X158" s="152"/>
      <c r="Y158" s="155"/>
      <c r="Z158" s="73"/>
    </row>
    <row r="159" spans="1:26" ht="15.75" thickTop="1">
      <c r="A159" s="12"/>
      <c r="B159" s="15"/>
      <c r="C159" s="15"/>
      <c r="D159" s="91"/>
      <c r="E159" s="91"/>
      <c r="F159" s="91"/>
      <c r="G159" s="15"/>
      <c r="H159" s="91"/>
      <c r="I159" s="91"/>
      <c r="J159" s="91"/>
      <c r="K159" s="15"/>
      <c r="L159" s="91"/>
      <c r="M159" s="91"/>
      <c r="N159" s="91"/>
      <c r="O159" s="15"/>
      <c r="P159" s="91"/>
      <c r="Q159" s="91"/>
      <c r="R159" s="91"/>
      <c r="S159" s="15"/>
      <c r="T159" s="91"/>
      <c r="U159" s="91"/>
      <c r="V159" s="91"/>
      <c r="W159" s="15"/>
      <c r="X159" s="91"/>
      <c r="Y159" s="91"/>
      <c r="Z159" s="91"/>
    </row>
    <row r="160" spans="1:26">
      <c r="A160" s="12"/>
      <c r="B160" s="163" t="s">
        <v>557</v>
      </c>
      <c r="C160" s="163"/>
      <c r="D160" s="163"/>
      <c r="E160" s="163"/>
      <c r="F160" s="163"/>
      <c r="G160" s="163"/>
      <c r="H160" s="163"/>
      <c r="I160" s="163"/>
      <c r="J160" s="163"/>
      <c r="K160" s="163"/>
      <c r="L160" s="163"/>
      <c r="M160" s="163"/>
      <c r="N160" s="163"/>
      <c r="O160" s="163"/>
      <c r="P160" s="163"/>
      <c r="Q160" s="163"/>
      <c r="R160" s="163"/>
      <c r="S160" s="163"/>
      <c r="T160" s="163"/>
      <c r="U160" s="163"/>
      <c r="V160" s="163"/>
      <c r="W160" s="30"/>
      <c r="X160" s="44"/>
      <c r="Y160" s="44"/>
      <c r="Z160" s="44"/>
    </row>
    <row r="161" spans="1:26">
      <c r="A161" s="12"/>
      <c r="B161" s="162" t="s">
        <v>554</v>
      </c>
      <c r="C161" s="22"/>
      <c r="D161" s="111" t="s">
        <v>289</v>
      </c>
      <c r="E161" s="112">
        <v>6972</v>
      </c>
      <c r="F161" s="22"/>
      <c r="G161" s="22"/>
      <c r="H161" s="111" t="s">
        <v>289</v>
      </c>
      <c r="I161" s="97" t="s">
        <v>290</v>
      </c>
      <c r="J161" s="22"/>
      <c r="K161" s="22"/>
      <c r="L161" s="111" t="s">
        <v>289</v>
      </c>
      <c r="M161" s="112">
        <v>6972</v>
      </c>
      <c r="N161" s="22"/>
      <c r="O161" s="22"/>
      <c r="P161" s="111" t="s">
        <v>289</v>
      </c>
      <c r="Q161" s="112">
        <v>19766</v>
      </c>
      <c r="R161" s="22"/>
      <c r="S161" s="22"/>
      <c r="T161" s="111" t="s">
        <v>289</v>
      </c>
      <c r="U161" s="97" t="s">
        <v>565</v>
      </c>
      <c r="V161" s="111" t="s">
        <v>309</v>
      </c>
      <c r="W161" s="22"/>
      <c r="X161" s="111" t="s">
        <v>289</v>
      </c>
      <c r="Y161" s="112">
        <v>7155</v>
      </c>
      <c r="Z161" s="22"/>
    </row>
    <row r="162" spans="1:26">
      <c r="A162" s="12"/>
      <c r="B162" s="162"/>
      <c r="C162" s="22"/>
      <c r="D162" s="111"/>
      <c r="E162" s="112"/>
      <c r="F162" s="22"/>
      <c r="G162" s="22"/>
      <c r="H162" s="111"/>
      <c r="I162" s="97"/>
      <c r="J162" s="22"/>
      <c r="K162" s="22"/>
      <c r="L162" s="111"/>
      <c r="M162" s="112"/>
      <c r="N162" s="22"/>
      <c r="O162" s="22"/>
      <c r="P162" s="111"/>
      <c r="Q162" s="112"/>
      <c r="R162" s="22"/>
      <c r="S162" s="22"/>
      <c r="T162" s="111"/>
      <c r="U162" s="97"/>
      <c r="V162" s="111"/>
      <c r="W162" s="22"/>
      <c r="X162" s="111"/>
      <c r="Y162" s="112"/>
      <c r="Z162" s="22"/>
    </row>
    <row r="163" spans="1:26">
      <c r="A163" s="12"/>
      <c r="B163" s="164" t="s">
        <v>291</v>
      </c>
      <c r="C163" s="44"/>
      <c r="D163" s="115" t="s">
        <v>290</v>
      </c>
      <c r="E163" s="115"/>
      <c r="F163" s="44"/>
      <c r="G163" s="44"/>
      <c r="H163" s="115" t="s">
        <v>290</v>
      </c>
      <c r="I163" s="115"/>
      <c r="J163" s="44"/>
      <c r="K163" s="44"/>
      <c r="L163" s="115" t="s">
        <v>290</v>
      </c>
      <c r="M163" s="115"/>
      <c r="N163" s="44"/>
      <c r="O163" s="44"/>
      <c r="P163" s="114">
        <v>3569</v>
      </c>
      <c r="Q163" s="114"/>
      <c r="R163" s="44"/>
      <c r="S163" s="44"/>
      <c r="T163" s="115" t="s">
        <v>290</v>
      </c>
      <c r="U163" s="115"/>
      <c r="V163" s="44"/>
      <c r="W163" s="44"/>
      <c r="X163" s="114">
        <v>3569</v>
      </c>
      <c r="Y163" s="114"/>
      <c r="Z163" s="44"/>
    </row>
    <row r="164" spans="1:26" ht="15.75" thickBot="1">
      <c r="A164" s="12"/>
      <c r="B164" s="164"/>
      <c r="C164" s="44"/>
      <c r="D164" s="118"/>
      <c r="E164" s="118"/>
      <c r="F164" s="53"/>
      <c r="G164" s="44"/>
      <c r="H164" s="118"/>
      <c r="I164" s="118"/>
      <c r="J164" s="53"/>
      <c r="K164" s="44"/>
      <c r="L164" s="118"/>
      <c r="M164" s="118"/>
      <c r="N164" s="53"/>
      <c r="O164" s="44"/>
      <c r="P164" s="117"/>
      <c r="Q164" s="117"/>
      <c r="R164" s="53"/>
      <c r="S164" s="44"/>
      <c r="T164" s="118"/>
      <c r="U164" s="118"/>
      <c r="V164" s="53"/>
      <c r="W164" s="44"/>
      <c r="X164" s="117"/>
      <c r="Y164" s="117"/>
      <c r="Z164" s="53"/>
    </row>
    <row r="165" spans="1:26">
      <c r="A165" s="12"/>
      <c r="B165" s="22"/>
      <c r="C165" s="22"/>
      <c r="D165" s="120" t="s">
        <v>289</v>
      </c>
      <c r="E165" s="122">
        <v>6972</v>
      </c>
      <c r="F165" s="42"/>
      <c r="G165" s="22"/>
      <c r="H165" s="120" t="s">
        <v>289</v>
      </c>
      <c r="I165" s="124" t="s">
        <v>290</v>
      </c>
      <c r="J165" s="42"/>
      <c r="K165" s="22"/>
      <c r="L165" s="120" t="s">
        <v>289</v>
      </c>
      <c r="M165" s="122">
        <v>6972</v>
      </c>
      <c r="N165" s="42"/>
      <c r="O165" s="22"/>
      <c r="P165" s="120" t="s">
        <v>289</v>
      </c>
      <c r="Q165" s="122">
        <v>23335</v>
      </c>
      <c r="R165" s="42"/>
      <c r="S165" s="22"/>
      <c r="T165" s="120" t="s">
        <v>289</v>
      </c>
      <c r="U165" s="124" t="s">
        <v>565</v>
      </c>
      <c r="V165" s="120" t="s">
        <v>309</v>
      </c>
      <c r="W165" s="22"/>
      <c r="X165" s="120" t="s">
        <v>289</v>
      </c>
      <c r="Y165" s="122">
        <v>10724</v>
      </c>
      <c r="Z165" s="42"/>
    </row>
    <row r="166" spans="1:26" ht="15.75" thickBot="1">
      <c r="A166" s="12"/>
      <c r="B166" s="22"/>
      <c r="C166" s="22"/>
      <c r="D166" s="121"/>
      <c r="E166" s="123"/>
      <c r="F166" s="60"/>
      <c r="G166" s="22"/>
      <c r="H166" s="121"/>
      <c r="I166" s="98"/>
      <c r="J166" s="60"/>
      <c r="K166" s="22"/>
      <c r="L166" s="121"/>
      <c r="M166" s="123"/>
      <c r="N166" s="60"/>
      <c r="O166" s="22"/>
      <c r="P166" s="121"/>
      <c r="Q166" s="123"/>
      <c r="R166" s="60"/>
      <c r="S166" s="22"/>
      <c r="T166" s="121"/>
      <c r="U166" s="98"/>
      <c r="V166" s="121"/>
      <c r="W166" s="22"/>
      <c r="X166" s="121"/>
      <c r="Y166" s="123"/>
      <c r="Z166" s="60"/>
    </row>
    <row r="167" spans="1:26" ht="15.75" thickTop="1">
      <c r="A167" s="12"/>
      <c r="B167" s="30"/>
      <c r="C167" s="30"/>
      <c r="D167" s="63"/>
      <c r="E167" s="63"/>
      <c r="F167" s="63"/>
      <c r="G167" s="30"/>
      <c r="H167" s="63"/>
      <c r="I167" s="63"/>
      <c r="J167" s="63"/>
      <c r="K167" s="30"/>
      <c r="L167" s="63"/>
      <c r="M167" s="63"/>
      <c r="N167" s="63"/>
      <c r="O167" s="30"/>
      <c r="P167" s="63"/>
      <c r="Q167" s="63"/>
      <c r="R167" s="63"/>
      <c r="S167" s="30"/>
      <c r="T167" s="63"/>
      <c r="U167" s="63"/>
      <c r="V167" s="63"/>
      <c r="W167" s="30"/>
      <c r="X167" s="63"/>
      <c r="Y167" s="63"/>
      <c r="Z167" s="63"/>
    </row>
    <row r="168" spans="1:26">
      <c r="A168" s="12"/>
      <c r="B168" s="165" t="s">
        <v>560</v>
      </c>
      <c r="C168" s="22"/>
      <c r="D168" s="22"/>
      <c r="E168" s="22"/>
      <c r="F168" s="22"/>
      <c r="G168" s="22"/>
      <c r="H168" s="22"/>
      <c r="I168" s="22"/>
      <c r="J168" s="22"/>
      <c r="K168" s="22"/>
      <c r="L168" s="111" t="s">
        <v>289</v>
      </c>
      <c r="M168" s="112">
        <v>8642</v>
      </c>
      <c r="N168" s="22"/>
      <c r="O168" s="22"/>
      <c r="P168" s="22"/>
      <c r="Q168" s="22"/>
      <c r="R168" s="22"/>
      <c r="S168" s="22"/>
      <c r="T168" s="22"/>
      <c r="U168" s="22"/>
      <c r="V168" s="22"/>
      <c r="W168" s="22"/>
      <c r="X168" s="111" t="s">
        <v>289</v>
      </c>
      <c r="Y168" s="112">
        <v>52420</v>
      </c>
      <c r="Z168" s="22"/>
    </row>
    <row r="169" spans="1:26" ht="15.75" thickBot="1">
      <c r="A169" s="12"/>
      <c r="B169" s="165"/>
      <c r="C169" s="22"/>
      <c r="D169" s="22"/>
      <c r="E169" s="22"/>
      <c r="F169" s="22"/>
      <c r="G169" s="22"/>
      <c r="H169" s="22"/>
      <c r="I169" s="22"/>
      <c r="J169" s="22"/>
      <c r="K169" s="22"/>
      <c r="L169" s="121"/>
      <c r="M169" s="123"/>
      <c r="N169" s="60"/>
      <c r="O169" s="22"/>
      <c r="P169" s="22"/>
      <c r="Q169" s="22"/>
      <c r="R169" s="22"/>
      <c r="S169" s="22"/>
      <c r="T169" s="22"/>
      <c r="U169" s="22"/>
      <c r="V169" s="22"/>
      <c r="W169" s="22"/>
      <c r="X169" s="121"/>
      <c r="Y169" s="123"/>
      <c r="Z169" s="60"/>
    </row>
    <row r="170" spans="1:26" ht="15.75" thickTop="1">
      <c r="A170" s="12"/>
      <c r="B170" s="30"/>
      <c r="C170" s="30"/>
      <c r="D170" s="44"/>
      <c r="E170" s="44"/>
      <c r="F170" s="44"/>
      <c r="G170" s="30"/>
      <c r="H170" s="44"/>
      <c r="I170" s="44"/>
      <c r="J170" s="44"/>
      <c r="K170" s="30"/>
      <c r="L170" s="63"/>
      <c r="M170" s="63"/>
      <c r="N170" s="63"/>
      <c r="O170" s="30"/>
      <c r="P170" s="44"/>
      <c r="Q170" s="44"/>
      <c r="R170" s="44"/>
      <c r="S170" s="30"/>
      <c r="T170" s="44"/>
      <c r="U170" s="44"/>
      <c r="V170" s="44"/>
      <c r="W170" s="30"/>
      <c r="X170" s="63"/>
      <c r="Y170" s="63"/>
      <c r="Z170" s="63"/>
    </row>
    <row r="171" spans="1:26">
      <c r="A171" s="12"/>
      <c r="B171" s="165" t="s">
        <v>561</v>
      </c>
      <c r="C171" s="22"/>
      <c r="D171" s="43" t="s">
        <v>562</v>
      </c>
      <c r="E171" s="43"/>
      <c r="F171" s="43"/>
      <c r="G171" s="43"/>
      <c r="H171" s="43"/>
      <c r="I171" s="43"/>
      <c r="J171" s="43"/>
      <c r="K171" s="22"/>
      <c r="L171" s="111" t="s">
        <v>289</v>
      </c>
      <c r="M171" s="112">
        <v>6972</v>
      </c>
      <c r="N171" s="22"/>
      <c r="O171" s="22"/>
      <c r="P171" s="159" t="s">
        <v>157</v>
      </c>
      <c r="Q171" s="159"/>
      <c r="R171" s="159"/>
      <c r="S171" s="159"/>
      <c r="T171" s="159"/>
      <c r="U171" s="159"/>
      <c r="V171" s="159"/>
      <c r="W171" s="22"/>
      <c r="X171" s="111" t="s">
        <v>289</v>
      </c>
      <c r="Y171" s="112">
        <v>26843</v>
      </c>
      <c r="Z171" s="22"/>
    </row>
    <row r="172" spans="1:26">
      <c r="A172" s="12"/>
      <c r="B172" s="165"/>
      <c r="C172" s="22"/>
      <c r="D172" s="43"/>
      <c r="E172" s="43"/>
      <c r="F172" s="43"/>
      <c r="G172" s="43"/>
      <c r="H172" s="43"/>
      <c r="I172" s="43"/>
      <c r="J172" s="43"/>
      <c r="K172" s="22"/>
      <c r="L172" s="111"/>
      <c r="M172" s="112"/>
      <c r="N172" s="22"/>
      <c r="O172" s="22"/>
      <c r="P172" s="159"/>
      <c r="Q172" s="159"/>
      <c r="R172" s="159"/>
      <c r="S172" s="159"/>
      <c r="T172" s="159"/>
      <c r="U172" s="159"/>
      <c r="V172" s="159"/>
      <c r="W172" s="22"/>
      <c r="X172" s="111"/>
      <c r="Y172" s="112"/>
      <c r="Z172" s="22"/>
    </row>
    <row r="173" spans="1:26">
      <c r="A173" s="12"/>
      <c r="B173" s="44"/>
      <c r="C173" s="44"/>
      <c r="D173" s="158" t="s">
        <v>75</v>
      </c>
      <c r="E173" s="158"/>
      <c r="F173" s="158"/>
      <c r="G173" s="158"/>
      <c r="H173" s="158"/>
      <c r="I173" s="158"/>
      <c r="J173" s="158"/>
      <c r="K173" s="44"/>
      <c r="L173" s="114">
        <v>1670</v>
      </c>
      <c r="M173" s="114"/>
      <c r="N173" s="44"/>
      <c r="O173" s="44"/>
      <c r="P173" s="157" t="s">
        <v>563</v>
      </c>
      <c r="Q173" s="157"/>
      <c r="R173" s="157"/>
      <c r="S173" s="157"/>
      <c r="T173" s="157"/>
      <c r="U173" s="157"/>
      <c r="V173" s="157"/>
      <c r="W173" s="44"/>
      <c r="X173" s="114">
        <v>25577</v>
      </c>
      <c r="Y173" s="114"/>
      <c r="Z173" s="44"/>
    </row>
    <row r="174" spans="1:26" ht="15.75" thickBot="1">
      <c r="A174" s="12"/>
      <c r="B174" s="44"/>
      <c r="C174" s="44"/>
      <c r="D174" s="158"/>
      <c r="E174" s="158"/>
      <c r="F174" s="158"/>
      <c r="G174" s="158"/>
      <c r="H174" s="158"/>
      <c r="I174" s="158"/>
      <c r="J174" s="158"/>
      <c r="K174" s="44"/>
      <c r="L174" s="117"/>
      <c r="M174" s="117"/>
      <c r="N174" s="53"/>
      <c r="O174" s="44"/>
      <c r="P174" s="157"/>
      <c r="Q174" s="157"/>
      <c r="R174" s="157"/>
      <c r="S174" s="157"/>
      <c r="T174" s="157"/>
      <c r="U174" s="157"/>
      <c r="V174" s="157"/>
      <c r="W174" s="44"/>
      <c r="X174" s="117"/>
      <c r="Y174" s="117"/>
      <c r="Z174" s="53"/>
    </row>
    <row r="175" spans="1:26">
      <c r="A175" s="12"/>
      <c r="B175" s="22"/>
      <c r="C175" s="22"/>
      <c r="D175" s="22"/>
      <c r="E175" s="22"/>
      <c r="F175" s="22"/>
      <c r="G175" s="22"/>
      <c r="H175" s="22"/>
      <c r="I175" s="22"/>
      <c r="J175" s="22"/>
      <c r="K175" s="22"/>
      <c r="L175" s="120" t="s">
        <v>289</v>
      </c>
      <c r="M175" s="122">
        <v>8642</v>
      </c>
      <c r="N175" s="42"/>
      <c r="O175" s="22"/>
      <c r="P175" s="22"/>
      <c r="Q175" s="22"/>
      <c r="R175" s="22"/>
      <c r="S175" s="22"/>
      <c r="T175" s="22"/>
      <c r="U175" s="22"/>
      <c r="V175" s="22"/>
      <c r="W175" s="22"/>
      <c r="X175" s="120" t="s">
        <v>289</v>
      </c>
      <c r="Y175" s="122">
        <v>52420</v>
      </c>
      <c r="Z175" s="42"/>
    </row>
    <row r="176" spans="1:26" ht="15.75" thickBot="1">
      <c r="A176" s="12"/>
      <c r="B176" s="22"/>
      <c r="C176" s="22"/>
      <c r="D176" s="22"/>
      <c r="E176" s="22"/>
      <c r="F176" s="22"/>
      <c r="G176" s="22"/>
      <c r="H176" s="22"/>
      <c r="I176" s="22"/>
      <c r="J176" s="22"/>
      <c r="K176" s="22"/>
      <c r="L176" s="121"/>
      <c r="M176" s="123"/>
      <c r="N176" s="60"/>
      <c r="O176" s="22"/>
      <c r="P176" s="22"/>
      <c r="Q176" s="22"/>
      <c r="R176" s="22"/>
      <c r="S176" s="22"/>
      <c r="T176" s="22"/>
      <c r="U176" s="22"/>
      <c r="V176" s="22"/>
      <c r="W176" s="22"/>
      <c r="X176" s="121"/>
      <c r="Y176" s="123"/>
      <c r="Z176" s="60"/>
    </row>
    <row r="177" ht="15.75" thickTop="1"/>
  </sheetData>
  <mergeCells count="939">
    <mergeCell ref="A111:A176"/>
    <mergeCell ref="B111:Z111"/>
    <mergeCell ref="B143:Z143"/>
    <mergeCell ref="B144:Z144"/>
    <mergeCell ref="B145:Z145"/>
    <mergeCell ref="A49:A60"/>
    <mergeCell ref="B49:Z49"/>
    <mergeCell ref="A61:A76"/>
    <mergeCell ref="B61:Z61"/>
    <mergeCell ref="A77:A110"/>
    <mergeCell ref="B77:Z77"/>
    <mergeCell ref="X175:X176"/>
    <mergeCell ref="Y175:Y176"/>
    <mergeCell ref="Z175:Z176"/>
    <mergeCell ref="A1:A2"/>
    <mergeCell ref="B1:Z1"/>
    <mergeCell ref="B2:Z2"/>
    <mergeCell ref="B3:Z3"/>
    <mergeCell ref="A4:A36"/>
    <mergeCell ref="B4:Z4"/>
    <mergeCell ref="A37:A48"/>
    <mergeCell ref="N175:N176"/>
    <mergeCell ref="O175:O176"/>
    <mergeCell ref="P175:R176"/>
    <mergeCell ref="S175:S176"/>
    <mergeCell ref="T175:V176"/>
    <mergeCell ref="W175:W176"/>
    <mergeCell ref="X173:Y174"/>
    <mergeCell ref="Z173:Z174"/>
    <mergeCell ref="B175:B176"/>
    <mergeCell ref="C175:C176"/>
    <mergeCell ref="D175:F176"/>
    <mergeCell ref="G175:G176"/>
    <mergeCell ref="H175:J176"/>
    <mergeCell ref="K175:K176"/>
    <mergeCell ref="L175:L176"/>
    <mergeCell ref="M175:M176"/>
    <mergeCell ref="Z171:Z172"/>
    <mergeCell ref="B173:B174"/>
    <mergeCell ref="C173:C174"/>
    <mergeCell ref="D173:J174"/>
    <mergeCell ref="K173:K174"/>
    <mergeCell ref="L173:M174"/>
    <mergeCell ref="N173:N174"/>
    <mergeCell ref="O173:O174"/>
    <mergeCell ref="P173:V174"/>
    <mergeCell ref="W173:W174"/>
    <mergeCell ref="N171:N172"/>
    <mergeCell ref="O171:O172"/>
    <mergeCell ref="P171:V172"/>
    <mergeCell ref="W171:W172"/>
    <mergeCell ref="X171:X172"/>
    <mergeCell ref="Y171:Y172"/>
    <mergeCell ref="B171:B172"/>
    <mergeCell ref="C171:C172"/>
    <mergeCell ref="D171:J172"/>
    <mergeCell ref="K171:K172"/>
    <mergeCell ref="L171:L172"/>
    <mergeCell ref="M171:M172"/>
    <mergeCell ref="Y168:Y169"/>
    <mergeCell ref="Z168:Z169"/>
    <mergeCell ref="D170:F170"/>
    <mergeCell ref="H170:J170"/>
    <mergeCell ref="L170:N170"/>
    <mergeCell ref="P170:R170"/>
    <mergeCell ref="T170:V170"/>
    <mergeCell ref="X170:Z170"/>
    <mergeCell ref="O168:O169"/>
    <mergeCell ref="P168:R169"/>
    <mergeCell ref="S168:S169"/>
    <mergeCell ref="T168:V169"/>
    <mergeCell ref="W168:W169"/>
    <mergeCell ref="X168:X169"/>
    <mergeCell ref="X167:Z167"/>
    <mergeCell ref="B168:B169"/>
    <mergeCell ref="C168:C169"/>
    <mergeCell ref="D168:F169"/>
    <mergeCell ref="G168:G169"/>
    <mergeCell ref="H168:J169"/>
    <mergeCell ref="K168:K169"/>
    <mergeCell ref="L168:L169"/>
    <mergeCell ref="M168:M169"/>
    <mergeCell ref="N168:N169"/>
    <mergeCell ref="V165:V166"/>
    <mergeCell ref="W165:W166"/>
    <mergeCell ref="X165:X166"/>
    <mergeCell ref="Y165:Y166"/>
    <mergeCell ref="Z165:Z166"/>
    <mergeCell ref="D167:F167"/>
    <mergeCell ref="H167:J167"/>
    <mergeCell ref="L167:N167"/>
    <mergeCell ref="P167:R167"/>
    <mergeCell ref="T167:V167"/>
    <mergeCell ref="P165:P166"/>
    <mergeCell ref="Q165:Q166"/>
    <mergeCell ref="R165:R166"/>
    <mergeCell ref="S165:S166"/>
    <mergeCell ref="T165:T166"/>
    <mergeCell ref="U165:U166"/>
    <mergeCell ref="J165:J166"/>
    <mergeCell ref="K165:K166"/>
    <mergeCell ref="L165:L166"/>
    <mergeCell ref="M165:M166"/>
    <mergeCell ref="N165:N166"/>
    <mergeCell ref="O165:O166"/>
    <mergeCell ref="X163:Y164"/>
    <mergeCell ref="Z163:Z164"/>
    <mergeCell ref="B165:B166"/>
    <mergeCell ref="C165:C166"/>
    <mergeCell ref="D165:D166"/>
    <mergeCell ref="E165:E166"/>
    <mergeCell ref="F165:F166"/>
    <mergeCell ref="G165:G166"/>
    <mergeCell ref="H165:H166"/>
    <mergeCell ref="I165:I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V161:V162"/>
    <mergeCell ref="W161:W162"/>
    <mergeCell ref="X161:X162"/>
    <mergeCell ref="Y161:Y162"/>
    <mergeCell ref="Z161:Z162"/>
    <mergeCell ref="B163:B164"/>
    <mergeCell ref="C163:C164"/>
    <mergeCell ref="D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B160:V160"/>
    <mergeCell ref="X160:Z160"/>
    <mergeCell ref="B161:B162"/>
    <mergeCell ref="C161:C162"/>
    <mergeCell ref="D161:D162"/>
    <mergeCell ref="E161:E162"/>
    <mergeCell ref="F161:F162"/>
    <mergeCell ref="G161:G162"/>
    <mergeCell ref="H161:H162"/>
    <mergeCell ref="I161:I162"/>
    <mergeCell ref="Z157:Z158"/>
    <mergeCell ref="D159:F159"/>
    <mergeCell ref="H159:J159"/>
    <mergeCell ref="L159:N159"/>
    <mergeCell ref="P159:R159"/>
    <mergeCell ref="T159:V159"/>
    <mergeCell ref="X159:Z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0:F150"/>
    <mergeCell ref="H150:V150"/>
    <mergeCell ref="X150:Z150"/>
    <mergeCell ref="B151:V151"/>
    <mergeCell ref="X151:Z151"/>
    <mergeCell ref="B152:V152"/>
    <mergeCell ref="X152:Z152"/>
    <mergeCell ref="D148:N148"/>
    <mergeCell ref="P148:Z148"/>
    <mergeCell ref="D149:F149"/>
    <mergeCell ref="H149:J149"/>
    <mergeCell ref="L149:N149"/>
    <mergeCell ref="P149:R149"/>
    <mergeCell ref="T149:V149"/>
    <mergeCell ref="X149:Z149"/>
    <mergeCell ref="T141:V142"/>
    <mergeCell ref="W141:W142"/>
    <mergeCell ref="X141:X142"/>
    <mergeCell ref="Y141:Y142"/>
    <mergeCell ref="Z141:Z142"/>
    <mergeCell ref="B146:Z146"/>
    <mergeCell ref="L141:L142"/>
    <mergeCell ref="M141:M142"/>
    <mergeCell ref="N141:N142"/>
    <mergeCell ref="O141:O142"/>
    <mergeCell ref="P141:R142"/>
    <mergeCell ref="S141:S142"/>
    <mergeCell ref="W139:W140"/>
    <mergeCell ref="X139:X140"/>
    <mergeCell ref="Y139:Y140"/>
    <mergeCell ref="Z139:Z140"/>
    <mergeCell ref="B141:B142"/>
    <mergeCell ref="C141:C142"/>
    <mergeCell ref="D141:F142"/>
    <mergeCell ref="G141:G142"/>
    <mergeCell ref="H141:J142"/>
    <mergeCell ref="K141:K142"/>
    <mergeCell ref="W137:W138"/>
    <mergeCell ref="X137:Z138"/>
    <mergeCell ref="B139:B140"/>
    <mergeCell ref="C139:C140"/>
    <mergeCell ref="D139:J140"/>
    <mergeCell ref="K139:K140"/>
    <mergeCell ref="L139:M140"/>
    <mergeCell ref="N139:N140"/>
    <mergeCell ref="O139:O140"/>
    <mergeCell ref="P139:V140"/>
    <mergeCell ref="X136:Z136"/>
    <mergeCell ref="B137:B138"/>
    <mergeCell ref="C137:C138"/>
    <mergeCell ref="D137:J138"/>
    <mergeCell ref="K137:K138"/>
    <mergeCell ref="L137:L138"/>
    <mergeCell ref="M137:M138"/>
    <mergeCell ref="N137:N138"/>
    <mergeCell ref="O137:O138"/>
    <mergeCell ref="P137:V138"/>
    <mergeCell ref="T134:V135"/>
    <mergeCell ref="W134:W135"/>
    <mergeCell ref="X134:X135"/>
    <mergeCell ref="Y134:Y135"/>
    <mergeCell ref="Z134:Z135"/>
    <mergeCell ref="D136:F136"/>
    <mergeCell ref="H136:J136"/>
    <mergeCell ref="L136:N136"/>
    <mergeCell ref="P136:R136"/>
    <mergeCell ref="T136:V136"/>
    <mergeCell ref="L134:L135"/>
    <mergeCell ref="M134:M135"/>
    <mergeCell ref="N134:N135"/>
    <mergeCell ref="O134:O135"/>
    <mergeCell ref="P134:R135"/>
    <mergeCell ref="S134:S135"/>
    <mergeCell ref="B134:B135"/>
    <mergeCell ref="C134:C135"/>
    <mergeCell ref="D134:F135"/>
    <mergeCell ref="G134:G135"/>
    <mergeCell ref="H134:J135"/>
    <mergeCell ref="K134:K135"/>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X125:Z125"/>
    <mergeCell ref="B126:V126"/>
    <mergeCell ref="X126:Z126"/>
    <mergeCell ref="B127:B128"/>
    <mergeCell ref="C127:C128"/>
    <mergeCell ref="D127:D128"/>
    <mergeCell ref="E127:E128"/>
    <mergeCell ref="F127:F128"/>
    <mergeCell ref="G127:G128"/>
    <mergeCell ref="H127:H128"/>
    <mergeCell ref="V123:V124"/>
    <mergeCell ref="W123:W124"/>
    <mergeCell ref="X123:X124"/>
    <mergeCell ref="Y123:Y124"/>
    <mergeCell ref="Z123:Z124"/>
    <mergeCell ref="D125:F125"/>
    <mergeCell ref="H125:J125"/>
    <mergeCell ref="L125:N125"/>
    <mergeCell ref="P125:R125"/>
    <mergeCell ref="T125:V125"/>
    <mergeCell ref="P123:P124"/>
    <mergeCell ref="Q123:Q124"/>
    <mergeCell ref="R123:R124"/>
    <mergeCell ref="S123:S124"/>
    <mergeCell ref="T123:T124"/>
    <mergeCell ref="U123:U124"/>
    <mergeCell ref="J123:J124"/>
    <mergeCell ref="K123:K124"/>
    <mergeCell ref="L123:L124"/>
    <mergeCell ref="M123:M124"/>
    <mergeCell ref="N123:N124"/>
    <mergeCell ref="O123:O124"/>
    <mergeCell ref="X121:Y122"/>
    <mergeCell ref="Z121:Z122"/>
    <mergeCell ref="B123:B124"/>
    <mergeCell ref="C123:C124"/>
    <mergeCell ref="D123:D124"/>
    <mergeCell ref="E123:E124"/>
    <mergeCell ref="F123:F124"/>
    <mergeCell ref="G123:G124"/>
    <mergeCell ref="H123:H124"/>
    <mergeCell ref="I123:I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V119:V120"/>
    <mergeCell ref="W119:W120"/>
    <mergeCell ref="X119:X120"/>
    <mergeCell ref="Y119:Y120"/>
    <mergeCell ref="Z119:Z120"/>
    <mergeCell ref="B121:B122"/>
    <mergeCell ref="C121:C122"/>
    <mergeCell ref="D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B118:V118"/>
    <mergeCell ref="X118:Z118"/>
    <mergeCell ref="B119:B120"/>
    <mergeCell ref="C119:C120"/>
    <mergeCell ref="D119:D120"/>
    <mergeCell ref="E119:E120"/>
    <mergeCell ref="F119:F120"/>
    <mergeCell ref="G119:G120"/>
    <mergeCell ref="H119:H120"/>
    <mergeCell ref="I119:I120"/>
    <mergeCell ref="X115:Z115"/>
    <mergeCell ref="D116:F116"/>
    <mergeCell ref="H116:V116"/>
    <mergeCell ref="X116:Z116"/>
    <mergeCell ref="D117:F117"/>
    <mergeCell ref="H117:J117"/>
    <mergeCell ref="L117:N117"/>
    <mergeCell ref="P117:R117"/>
    <mergeCell ref="T117:V117"/>
    <mergeCell ref="X117:Z117"/>
    <mergeCell ref="K109:K110"/>
    <mergeCell ref="L109:L110"/>
    <mergeCell ref="B112:Z112"/>
    <mergeCell ref="D114:N114"/>
    <mergeCell ref="P114:Z114"/>
    <mergeCell ref="D115:F115"/>
    <mergeCell ref="H115:J115"/>
    <mergeCell ref="L115:N115"/>
    <mergeCell ref="P115:R115"/>
    <mergeCell ref="T115:V115"/>
    <mergeCell ref="L107:L108"/>
    <mergeCell ref="B109:B110"/>
    <mergeCell ref="C109:C110"/>
    <mergeCell ref="D109:D110"/>
    <mergeCell ref="E109:E110"/>
    <mergeCell ref="F109:F110"/>
    <mergeCell ref="G109:G110"/>
    <mergeCell ref="H109:H110"/>
    <mergeCell ref="I109:I110"/>
    <mergeCell ref="J109:J110"/>
    <mergeCell ref="J105:L106"/>
    <mergeCell ref="B107:B108"/>
    <mergeCell ref="C107:C108"/>
    <mergeCell ref="D107:E108"/>
    <mergeCell ref="F107:F108"/>
    <mergeCell ref="G107:G108"/>
    <mergeCell ref="H107:H108"/>
    <mergeCell ref="I107:I108"/>
    <mergeCell ref="J107:J108"/>
    <mergeCell ref="K107:K108"/>
    <mergeCell ref="D103:F103"/>
    <mergeCell ref="J103:L103"/>
    <mergeCell ref="J104:L104"/>
    <mergeCell ref="B105:B106"/>
    <mergeCell ref="C105:C106"/>
    <mergeCell ref="D105:E106"/>
    <mergeCell ref="F105:F106"/>
    <mergeCell ref="G105:G106"/>
    <mergeCell ref="H105:H106"/>
    <mergeCell ref="I105:I106"/>
    <mergeCell ref="K99:K100"/>
    <mergeCell ref="L99:L100"/>
    <mergeCell ref="D101:F101"/>
    <mergeCell ref="J101:L101"/>
    <mergeCell ref="D102:F102"/>
    <mergeCell ref="J102:L102"/>
    <mergeCell ref="L97:L98"/>
    <mergeCell ref="B99:B100"/>
    <mergeCell ref="C99:C100"/>
    <mergeCell ref="D99:D100"/>
    <mergeCell ref="E99:E100"/>
    <mergeCell ref="F99:F100"/>
    <mergeCell ref="G99:G100"/>
    <mergeCell ref="H99:H100"/>
    <mergeCell ref="I99:I100"/>
    <mergeCell ref="J99:J100"/>
    <mergeCell ref="J95:L96"/>
    <mergeCell ref="B97:B98"/>
    <mergeCell ref="C97:C98"/>
    <mergeCell ref="D97:E98"/>
    <mergeCell ref="F97:F98"/>
    <mergeCell ref="G97:G98"/>
    <mergeCell ref="H97:H98"/>
    <mergeCell ref="I97:I98"/>
    <mergeCell ref="J97:J98"/>
    <mergeCell ref="K97:K98"/>
    <mergeCell ref="H93:H94"/>
    <mergeCell ref="I93:I94"/>
    <mergeCell ref="J93:L94"/>
    <mergeCell ref="B95:B96"/>
    <mergeCell ref="C95:C96"/>
    <mergeCell ref="D95:E96"/>
    <mergeCell ref="F95:F96"/>
    <mergeCell ref="G95:G96"/>
    <mergeCell ref="H95:H96"/>
    <mergeCell ref="I95:I96"/>
    <mergeCell ref="D91:F91"/>
    <mergeCell ref="J91:L91"/>
    <mergeCell ref="D92:F92"/>
    <mergeCell ref="J92:L92"/>
    <mergeCell ref="B93:B94"/>
    <mergeCell ref="C93:C94"/>
    <mergeCell ref="D93:D94"/>
    <mergeCell ref="E93:E94"/>
    <mergeCell ref="F93:F94"/>
    <mergeCell ref="G93:G94"/>
    <mergeCell ref="H88:H89"/>
    <mergeCell ref="I88:I89"/>
    <mergeCell ref="J88:J89"/>
    <mergeCell ref="K88:K89"/>
    <mergeCell ref="L88:L89"/>
    <mergeCell ref="D90:F90"/>
    <mergeCell ref="J90:L90"/>
    <mergeCell ref="I86:I87"/>
    <mergeCell ref="J86:J87"/>
    <mergeCell ref="K86:K87"/>
    <mergeCell ref="L86:L87"/>
    <mergeCell ref="B88:B89"/>
    <mergeCell ref="C88:C89"/>
    <mergeCell ref="D88:D89"/>
    <mergeCell ref="E88:E89"/>
    <mergeCell ref="F88:F89"/>
    <mergeCell ref="G88:G89"/>
    <mergeCell ref="B86:B87"/>
    <mergeCell ref="C86:C87"/>
    <mergeCell ref="D86:E87"/>
    <mergeCell ref="F86:F87"/>
    <mergeCell ref="G86:G87"/>
    <mergeCell ref="H86:H87"/>
    <mergeCell ref="D82:L82"/>
    <mergeCell ref="D83:F83"/>
    <mergeCell ref="J83:L83"/>
    <mergeCell ref="D84:F84"/>
    <mergeCell ref="J84:L84"/>
    <mergeCell ref="J85:L85"/>
    <mergeCell ref="N75:N76"/>
    <mergeCell ref="O75:O76"/>
    <mergeCell ref="P75:P76"/>
    <mergeCell ref="B78:L78"/>
    <mergeCell ref="D80:F81"/>
    <mergeCell ref="H80:L80"/>
    <mergeCell ref="J81:L81"/>
    <mergeCell ref="H75:H76"/>
    <mergeCell ref="I75:I76"/>
    <mergeCell ref="J75:J76"/>
    <mergeCell ref="K75:K76"/>
    <mergeCell ref="L75:L76"/>
    <mergeCell ref="M75:M76"/>
    <mergeCell ref="B75:B76"/>
    <mergeCell ref="C75:C76"/>
    <mergeCell ref="D75:D76"/>
    <mergeCell ref="E75:E76"/>
    <mergeCell ref="F75:F76"/>
    <mergeCell ref="G75:G76"/>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N59:N60"/>
    <mergeCell ref="B62:P62"/>
    <mergeCell ref="D64:E64"/>
    <mergeCell ref="G64:O64"/>
    <mergeCell ref="D65:E65"/>
    <mergeCell ref="G65:H65"/>
    <mergeCell ref="J65:K65"/>
    <mergeCell ref="M65:N65"/>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P47:P48"/>
    <mergeCell ref="B50:N50"/>
    <mergeCell ref="D52:N52"/>
    <mergeCell ref="D53:F53"/>
    <mergeCell ref="H53:J53"/>
    <mergeCell ref="L53:N53"/>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D42:E42"/>
    <mergeCell ref="G42:H42"/>
    <mergeCell ref="J42:K42"/>
    <mergeCell ref="M42:N42"/>
    <mergeCell ref="B43:B44"/>
    <mergeCell ref="C43:C44"/>
    <mergeCell ref="D43:D44"/>
    <mergeCell ref="E43:E44"/>
    <mergeCell ref="F43:F44"/>
    <mergeCell ref="G43:G44"/>
    <mergeCell ref="P34:Q35"/>
    <mergeCell ref="R34:R35"/>
    <mergeCell ref="B38:P38"/>
    <mergeCell ref="D40:E40"/>
    <mergeCell ref="G40:O40"/>
    <mergeCell ref="D41:E41"/>
    <mergeCell ref="G41:H41"/>
    <mergeCell ref="J41:K41"/>
    <mergeCell ref="M41:N41"/>
    <mergeCell ref="B37:Z37"/>
    <mergeCell ref="I34:I35"/>
    <mergeCell ref="J34:K35"/>
    <mergeCell ref="L34:L35"/>
    <mergeCell ref="M34:M35"/>
    <mergeCell ref="N34:N35"/>
    <mergeCell ref="O34:O35"/>
    <mergeCell ref="B34:B35"/>
    <mergeCell ref="C34:C35"/>
    <mergeCell ref="D34:E35"/>
    <mergeCell ref="F34:F35"/>
    <mergeCell ref="G34:G35"/>
    <mergeCell ref="H34:H35"/>
    <mergeCell ref="D31:F31"/>
    <mergeCell ref="J31:L31"/>
    <mergeCell ref="P31:R31"/>
    <mergeCell ref="D32:F32"/>
    <mergeCell ref="J32:L32"/>
    <mergeCell ref="P32:R32"/>
    <mergeCell ref="N28:N29"/>
    <mergeCell ref="O28:O29"/>
    <mergeCell ref="P28:P29"/>
    <mergeCell ref="Q28:Q29"/>
    <mergeCell ref="R28:R29"/>
    <mergeCell ref="D30:F30"/>
    <mergeCell ref="J30:L30"/>
    <mergeCell ref="P30:R30"/>
    <mergeCell ref="H28:H29"/>
    <mergeCell ref="I28:I29"/>
    <mergeCell ref="J28:J29"/>
    <mergeCell ref="K28:K29"/>
    <mergeCell ref="L28:L29"/>
    <mergeCell ref="M28:M29"/>
    <mergeCell ref="B28:B29"/>
    <mergeCell ref="C28:C29"/>
    <mergeCell ref="D28:D29"/>
    <mergeCell ref="E28:E29"/>
    <mergeCell ref="F28:F29"/>
    <mergeCell ref="G28:G29"/>
    <mergeCell ref="J26:K27"/>
    <mergeCell ref="L26:L27"/>
    <mergeCell ref="M26:M27"/>
    <mergeCell ref="N26:N27"/>
    <mergeCell ref="O26:O27"/>
    <mergeCell ref="P26:R27"/>
    <mergeCell ref="O24:O25"/>
    <mergeCell ref="P24:Q25"/>
    <mergeCell ref="R24:R25"/>
    <mergeCell ref="B26:B27"/>
    <mergeCell ref="C26:C27"/>
    <mergeCell ref="D26:E27"/>
    <mergeCell ref="F26:F27"/>
    <mergeCell ref="G26:G27"/>
    <mergeCell ref="H26:H27"/>
    <mergeCell ref="I26:I27"/>
    <mergeCell ref="H24:H25"/>
    <mergeCell ref="I24:I25"/>
    <mergeCell ref="J24:K25"/>
    <mergeCell ref="L24:L25"/>
    <mergeCell ref="M24:M25"/>
    <mergeCell ref="N24:N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J20:L20"/>
    <mergeCell ref="P20:R20"/>
    <mergeCell ref="D21:F21"/>
    <mergeCell ref="J21:L21"/>
    <mergeCell ref="P21:R21"/>
    <mergeCell ref="P17:P18"/>
    <mergeCell ref="Q17:Q18"/>
    <mergeCell ref="R17:R18"/>
    <mergeCell ref="D19:F19"/>
    <mergeCell ref="J19:L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K16"/>
    <mergeCell ref="L15:L16"/>
    <mergeCell ref="M15:M16"/>
    <mergeCell ref="N15:N16"/>
    <mergeCell ref="O15:O16"/>
    <mergeCell ref="B15:B16"/>
    <mergeCell ref="C15:C16"/>
    <mergeCell ref="D15:E16"/>
    <mergeCell ref="F15:F16"/>
    <mergeCell ref="G15:G16"/>
    <mergeCell ref="H15:H16"/>
    <mergeCell ref="N12:N13"/>
    <mergeCell ref="O12:O13"/>
    <mergeCell ref="P12:P13"/>
    <mergeCell ref="Q12:Q13"/>
    <mergeCell ref="R12:R13"/>
    <mergeCell ref="D14:E14"/>
    <mergeCell ref="J14:K14"/>
    <mergeCell ref="P14:Q14"/>
    <mergeCell ref="H12:H13"/>
    <mergeCell ref="I12:I13"/>
    <mergeCell ref="J12:J13"/>
    <mergeCell ref="K12:K13"/>
    <mergeCell ref="L12:L13"/>
    <mergeCell ref="M12:M13"/>
    <mergeCell ref="B12:B13"/>
    <mergeCell ref="C12:C13"/>
    <mergeCell ref="D12:D13"/>
    <mergeCell ref="E12:E13"/>
    <mergeCell ref="F12:F13"/>
    <mergeCell ref="G12:G13"/>
    <mergeCell ref="D9:F9"/>
    <mergeCell ref="H9:R9"/>
    <mergeCell ref="D10:F10"/>
    <mergeCell ref="J10:L10"/>
    <mergeCell ref="P10:R10"/>
    <mergeCell ref="D11:F11"/>
    <mergeCell ref="J11:L11"/>
    <mergeCell ref="P11:R11"/>
    <mergeCell ref="B5:R5"/>
    <mergeCell ref="D7:F8"/>
    <mergeCell ref="H7:L7"/>
    <mergeCell ref="N7:R7"/>
    <mergeCell ref="J8:L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28</v>
      </c>
      <c r="D2" s="1" t="s">
        <v>86</v>
      </c>
    </row>
    <row r="3" spans="1:4">
      <c r="A3" s="3" t="s">
        <v>87</v>
      </c>
      <c r="B3" s="4"/>
      <c r="C3" s="4"/>
      <c r="D3" s="4"/>
    </row>
    <row r="4" spans="1:4">
      <c r="A4" s="2" t="s">
        <v>88</v>
      </c>
      <c r="B4" s="7">
        <v>19764327</v>
      </c>
      <c r="C4" s="7">
        <v>20160560</v>
      </c>
      <c r="D4" s="7">
        <v>20090724</v>
      </c>
    </row>
    <row r="5" spans="1:4">
      <c r="A5" s="3" t="s">
        <v>89</v>
      </c>
      <c r="B5" s="4"/>
      <c r="C5" s="4"/>
      <c r="D5" s="4"/>
    </row>
    <row r="6" spans="1:4" ht="45">
      <c r="A6" s="2" t="s">
        <v>90</v>
      </c>
      <c r="B6" s="6">
        <v>17228385</v>
      </c>
      <c r="C6" s="6">
        <v>17392227</v>
      </c>
      <c r="D6" s="6">
        <v>15840643</v>
      </c>
    </row>
    <row r="7" spans="1:4" ht="30">
      <c r="A7" s="2" t="s">
        <v>91</v>
      </c>
      <c r="B7" s="6">
        <v>397478</v>
      </c>
      <c r="C7" s="4">
        <v>0</v>
      </c>
      <c r="D7" s="4">
        <v>0</v>
      </c>
    </row>
    <row r="8" spans="1:4">
      <c r="A8" s="2" t="s">
        <v>92</v>
      </c>
      <c r="B8" s="6">
        <v>17625863</v>
      </c>
      <c r="C8" s="6">
        <v>17392227</v>
      </c>
      <c r="D8" s="6">
        <v>15840643</v>
      </c>
    </row>
    <row r="9" spans="1:4" ht="30">
      <c r="A9" s="2" t="s">
        <v>93</v>
      </c>
      <c r="B9" s="6">
        <v>1144940</v>
      </c>
      <c r="C9" s="6">
        <v>1090850</v>
      </c>
      <c r="D9" s="6">
        <v>994966</v>
      </c>
    </row>
    <row r="10" spans="1:4" ht="45">
      <c r="A10" s="2" t="s">
        <v>94</v>
      </c>
      <c r="B10" s="6">
        <v>114609</v>
      </c>
      <c r="C10" s="6">
        <v>127963</v>
      </c>
      <c r="D10" s="6">
        <v>128101</v>
      </c>
    </row>
    <row r="11" spans="1:4">
      <c r="A11" s="2" t="s">
        <v>95</v>
      </c>
      <c r="B11" s="6">
        <v>363381</v>
      </c>
      <c r="C11" s="6">
        <v>303446</v>
      </c>
      <c r="D11" s="6">
        <v>242868</v>
      </c>
    </row>
    <row r="12" spans="1:4">
      <c r="A12" s="2" t="s">
        <v>96</v>
      </c>
      <c r="B12" s="6">
        <v>19248793</v>
      </c>
      <c r="C12" s="6">
        <v>18914486</v>
      </c>
      <c r="D12" s="6">
        <v>17206578</v>
      </c>
    </row>
    <row r="13" spans="1:4">
      <c r="A13" s="2" t="s">
        <v>97</v>
      </c>
      <c r="B13" s="6">
        <v>515534</v>
      </c>
      <c r="C13" s="6">
        <v>1246074</v>
      </c>
      <c r="D13" s="6">
        <v>2884146</v>
      </c>
    </row>
    <row r="14" spans="1:4">
      <c r="A14" s="3" t="s">
        <v>98</v>
      </c>
      <c r="B14" s="4"/>
      <c r="C14" s="4"/>
      <c r="D14" s="4"/>
    </row>
    <row r="15" spans="1:4" ht="30">
      <c r="A15" s="2" t="s">
        <v>99</v>
      </c>
      <c r="B15" s="6">
        <v>-2007</v>
      </c>
      <c r="C15" s="6">
        <v>-2072</v>
      </c>
      <c r="D15" s="6">
        <v>2923</v>
      </c>
    </row>
    <row r="16" spans="1:4">
      <c r="A16" s="2" t="s">
        <v>100</v>
      </c>
      <c r="B16" s="6">
        <v>4430</v>
      </c>
      <c r="C16" s="6">
        <v>5556</v>
      </c>
      <c r="D16" s="6">
        <v>4786</v>
      </c>
    </row>
    <row r="17" spans="1:4">
      <c r="A17" s="2" t="s">
        <v>101</v>
      </c>
      <c r="B17" s="6">
        <v>-43646</v>
      </c>
      <c r="C17" s="6">
        <v>-68050</v>
      </c>
      <c r="D17" s="6">
        <v>-104186</v>
      </c>
    </row>
    <row r="18" spans="1:4">
      <c r="A18" s="2" t="s">
        <v>102</v>
      </c>
      <c r="B18" s="6">
        <v>-7677</v>
      </c>
      <c r="C18" s="6">
        <v>-22109</v>
      </c>
      <c r="D18" s="4">
        <v>0</v>
      </c>
    </row>
    <row r="19" spans="1:4">
      <c r="A19" s="2" t="s">
        <v>103</v>
      </c>
      <c r="B19" s="4">
        <v>866</v>
      </c>
      <c r="C19" s="4">
        <v>0</v>
      </c>
      <c r="D19" s="4">
        <v>326</v>
      </c>
    </row>
    <row r="20" spans="1:4">
      <c r="A20" s="2" t="s">
        <v>104</v>
      </c>
      <c r="B20" s="6">
        <v>-48034</v>
      </c>
      <c r="C20" s="6">
        <v>-86675</v>
      </c>
      <c r="D20" s="6">
        <v>-96151</v>
      </c>
    </row>
    <row r="21" spans="1:4">
      <c r="A21" s="2" t="s">
        <v>105</v>
      </c>
      <c r="B21" s="6">
        <v>467500</v>
      </c>
      <c r="C21" s="6">
        <v>1159399</v>
      </c>
      <c r="D21" s="6">
        <v>2787995</v>
      </c>
    </row>
    <row r="22" spans="1:4">
      <c r="A22" s="3" t="s">
        <v>106</v>
      </c>
      <c r="B22" s="4"/>
      <c r="C22" s="4"/>
      <c r="D22" s="4"/>
    </row>
    <row r="23" spans="1:4">
      <c r="A23" s="2" t="s">
        <v>107</v>
      </c>
      <c r="B23" s="6">
        <v>334834</v>
      </c>
      <c r="C23" s="6">
        <v>277172</v>
      </c>
      <c r="D23" s="6">
        <v>932554</v>
      </c>
    </row>
    <row r="24" spans="1:4">
      <c r="A24" s="2" t="s">
        <v>108</v>
      </c>
      <c r="B24" s="6">
        <v>-193662</v>
      </c>
      <c r="C24" s="6">
        <v>114404</v>
      </c>
      <c r="D24" s="6">
        <v>95408</v>
      </c>
    </row>
    <row r="25" spans="1:4">
      <c r="A25" s="2" t="s">
        <v>109</v>
      </c>
      <c r="B25" s="6">
        <v>141172</v>
      </c>
      <c r="C25" s="6">
        <v>391576</v>
      </c>
      <c r="D25" s="6">
        <v>1027962</v>
      </c>
    </row>
    <row r="26" spans="1:4">
      <c r="A26" s="2" t="s">
        <v>110</v>
      </c>
      <c r="B26" s="6">
        <v>326328</v>
      </c>
      <c r="C26" s="6">
        <v>767823</v>
      </c>
      <c r="D26" s="6">
        <v>1760033</v>
      </c>
    </row>
    <row r="27" spans="1:4" ht="30">
      <c r="A27" s="2" t="s">
        <v>111</v>
      </c>
      <c r="B27" s="6">
        <v>45036</v>
      </c>
      <c r="C27" s="6">
        <v>31981</v>
      </c>
      <c r="D27" s="6">
        <v>32861</v>
      </c>
    </row>
    <row r="28" spans="1:4" ht="30">
      <c r="A28" s="2" t="s">
        <v>112</v>
      </c>
      <c r="B28" s="7">
        <v>281292</v>
      </c>
      <c r="C28" s="7">
        <v>735842</v>
      </c>
      <c r="D28" s="7">
        <v>1727172</v>
      </c>
    </row>
    <row r="29" spans="1:4" ht="30">
      <c r="A29" s="3" t="s">
        <v>113</v>
      </c>
      <c r="B29" s="4"/>
      <c r="C29" s="4"/>
      <c r="D29" s="4"/>
    </row>
    <row r="30" spans="1:4">
      <c r="A30" s="2" t="s">
        <v>114</v>
      </c>
      <c r="B30" s="8">
        <v>1.42</v>
      </c>
      <c r="C30" s="8">
        <v>3.66</v>
      </c>
      <c r="D30" s="8">
        <v>8.41</v>
      </c>
    </row>
    <row r="31" spans="1:4">
      <c r="A31" s="2" t="s">
        <v>115</v>
      </c>
      <c r="B31" s="8">
        <v>1.42</v>
      </c>
      <c r="C31" s="8">
        <v>3.64</v>
      </c>
      <c r="D31" s="8">
        <v>8.3800000000000008</v>
      </c>
    </row>
    <row r="32" spans="1:4" ht="30">
      <c r="A32" s="3" t="s">
        <v>116</v>
      </c>
      <c r="B32" s="4"/>
      <c r="C32" s="4"/>
      <c r="D32" s="4"/>
    </row>
    <row r="33" spans="1:4">
      <c r="A33" s="2" t="s">
        <v>117</v>
      </c>
      <c r="B33" s="6">
        <v>197243</v>
      </c>
      <c r="C33" s="6">
        <v>200419</v>
      </c>
      <c r="D33" s="6">
        <v>204379</v>
      </c>
    </row>
    <row r="34" spans="1:4">
      <c r="A34" s="2" t="s">
        <v>118</v>
      </c>
      <c r="B34" s="6">
        <v>197428</v>
      </c>
      <c r="C34" s="6">
        <v>201234</v>
      </c>
      <c r="D34" s="6">
        <v>2052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8.140625" customWidth="1"/>
    <col min="10" max="10" width="1.5703125" customWidth="1"/>
    <col min="12" max="12" width="2" customWidth="1"/>
    <col min="14" max="14" width="1.5703125" customWidth="1"/>
  </cols>
  <sheetData>
    <row r="1" spans="1:14" ht="15" customHeight="1">
      <c r="A1" s="9" t="s">
        <v>12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11"/>
      <c r="C3" s="11"/>
      <c r="D3" s="11"/>
      <c r="E3" s="11"/>
      <c r="F3" s="11"/>
      <c r="G3" s="11"/>
      <c r="H3" s="11"/>
      <c r="I3" s="11"/>
      <c r="J3" s="11"/>
      <c r="K3" s="11"/>
      <c r="L3" s="11"/>
      <c r="M3" s="11"/>
      <c r="N3" s="11"/>
    </row>
    <row r="4" spans="1:14">
      <c r="A4" s="12" t="s">
        <v>1206</v>
      </c>
      <c r="B4" s="22" t="s">
        <v>569</v>
      </c>
      <c r="C4" s="22"/>
      <c r="D4" s="22"/>
      <c r="E4" s="22"/>
      <c r="F4" s="22"/>
      <c r="G4" s="22"/>
      <c r="H4" s="22"/>
      <c r="I4" s="22"/>
      <c r="J4" s="22"/>
      <c r="K4" s="22"/>
      <c r="L4" s="22"/>
      <c r="M4" s="22"/>
      <c r="N4" s="22"/>
    </row>
    <row r="5" spans="1:14">
      <c r="A5" s="12"/>
      <c r="B5" s="38"/>
      <c r="C5" s="38"/>
      <c r="D5" s="38"/>
      <c r="E5" s="38"/>
      <c r="F5" s="38"/>
      <c r="G5" s="38"/>
      <c r="H5" s="38"/>
      <c r="I5" s="38"/>
      <c r="J5" s="38"/>
      <c r="K5" s="38"/>
      <c r="L5" s="38"/>
      <c r="M5" s="38"/>
      <c r="N5" s="38"/>
    </row>
    <row r="6" spans="1:14">
      <c r="A6" s="12"/>
      <c r="B6" s="16"/>
      <c r="C6" s="16"/>
      <c r="D6" s="16"/>
      <c r="E6" s="16"/>
      <c r="F6" s="16"/>
      <c r="G6" s="16"/>
      <c r="H6" s="16"/>
      <c r="I6" s="16"/>
      <c r="J6" s="16"/>
      <c r="K6" s="16"/>
      <c r="L6" s="16"/>
      <c r="M6" s="16"/>
      <c r="N6" s="16"/>
    </row>
    <row r="7" spans="1:14" ht="15.75" thickBot="1">
      <c r="A7" s="12"/>
      <c r="B7" s="15"/>
      <c r="C7" s="15"/>
      <c r="D7" s="40" t="s">
        <v>306</v>
      </c>
      <c r="E7" s="40"/>
      <c r="F7" s="40"/>
      <c r="G7" s="40"/>
      <c r="H7" s="40"/>
      <c r="I7" s="40"/>
      <c r="J7" s="40"/>
      <c r="K7" s="40"/>
      <c r="L7" s="40"/>
      <c r="M7" s="40"/>
      <c r="N7" s="40"/>
    </row>
    <row r="8" spans="1:14" ht="15.75" thickBot="1">
      <c r="A8" s="12"/>
      <c r="B8" s="15"/>
      <c r="C8" s="15"/>
      <c r="D8" s="41">
        <v>2014</v>
      </c>
      <c r="E8" s="41"/>
      <c r="F8" s="41"/>
      <c r="G8" s="15"/>
      <c r="H8" s="41">
        <v>2013</v>
      </c>
      <c r="I8" s="41"/>
      <c r="J8" s="41"/>
      <c r="K8" s="15"/>
      <c r="L8" s="41">
        <v>2012</v>
      </c>
      <c r="M8" s="41"/>
      <c r="N8" s="41"/>
    </row>
    <row r="9" spans="1:14">
      <c r="A9" s="12"/>
      <c r="B9" s="15"/>
      <c r="C9" s="15"/>
      <c r="D9" s="43" t="s">
        <v>286</v>
      </c>
      <c r="E9" s="43"/>
      <c r="F9" s="43"/>
      <c r="G9" s="43"/>
      <c r="H9" s="43"/>
      <c r="I9" s="43"/>
      <c r="J9" s="43"/>
      <c r="K9" s="43"/>
      <c r="L9" s="43"/>
      <c r="M9" s="43"/>
      <c r="N9" s="43"/>
    </row>
    <row r="10" spans="1:14">
      <c r="A10" s="12"/>
      <c r="B10" s="37" t="s">
        <v>107</v>
      </c>
      <c r="C10" s="30"/>
      <c r="D10" s="44"/>
      <c r="E10" s="44"/>
      <c r="F10" s="44"/>
      <c r="G10" s="30"/>
      <c r="H10" s="44"/>
      <c r="I10" s="44"/>
      <c r="J10" s="44"/>
      <c r="K10" s="30"/>
      <c r="L10" s="44"/>
      <c r="M10" s="44"/>
      <c r="N10" s="44"/>
    </row>
    <row r="11" spans="1:14">
      <c r="A11" s="12"/>
      <c r="B11" s="80" t="s">
        <v>570</v>
      </c>
      <c r="C11" s="22"/>
      <c r="D11" s="46" t="s">
        <v>289</v>
      </c>
      <c r="E11" s="47">
        <v>294509</v>
      </c>
      <c r="F11" s="22"/>
      <c r="G11" s="22"/>
      <c r="H11" s="46" t="s">
        <v>289</v>
      </c>
      <c r="I11" s="47">
        <v>270024</v>
      </c>
      <c r="J11" s="22"/>
      <c r="K11" s="22"/>
      <c r="L11" s="46" t="s">
        <v>289</v>
      </c>
      <c r="M11" s="47">
        <v>797406</v>
      </c>
      <c r="N11" s="22"/>
    </row>
    <row r="12" spans="1:14">
      <c r="A12" s="12"/>
      <c r="B12" s="80"/>
      <c r="C12" s="22"/>
      <c r="D12" s="46"/>
      <c r="E12" s="47"/>
      <c r="F12" s="22"/>
      <c r="G12" s="22"/>
      <c r="H12" s="46"/>
      <c r="I12" s="47"/>
      <c r="J12" s="22"/>
      <c r="K12" s="22"/>
      <c r="L12" s="46"/>
      <c r="M12" s="47"/>
      <c r="N12" s="22"/>
    </row>
    <row r="13" spans="1:14">
      <c r="A13" s="12"/>
      <c r="B13" s="79" t="s">
        <v>571</v>
      </c>
      <c r="C13" s="44"/>
      <c r="D13" s="50">
        <v>40325</v>
      </c>
      <c r="E13" s="50"/>
      <c r="F13" s="44"/>
      <c r="G13" s="44"/>
      <c r="H13" s="50">
        <v>7148</v>
      </c>
      <c r="I13" s="50"/>
      <c r="J13" s="44"/>
      <c r="K13" s="44"/>
      <c r="L13" s="50">
        <v>135148</v>
      </c>
      <c r="M13" s="50"/>
      <c r="N13" s="44"/>
    </row>
    <row r="14" spans="1:14">
      <c r="A14" s="12"/>
      <c r="B14" s="79"/>
      <c r="C14" s="44"/>
      <c r="D14" s="50"/>
      <c r="E14" s="50"/>
      <c r="F14" s="44"/>
      <c r="G14" s="44"/>
      <c r="H14" s="50"/>
      <c r="I14" s="50"/>
      <c r="J14" s="44"/>
      <c r="K14" s="44"/>
      <c r="L14" s="50"/>
      <c r="M14" s="50"/>
      <c r="N14" s="44"/>
    </row>
    <row r="15" spans="1:14">
      <c r="A15" s="12"/>
      <c r="B15" s="32" t="s">
        <v>108</v>
      </c>
      <c r="C15" s="15"/>
      <c r="D15" s="22"/>
      <c r="E15" s="22"/>
      <c r="F15" s="22"/>
      <c r="G15" s="15"/>
      <c r="H15" s="22"/>
      <c r="I15" s="22"/>
      <c r="J15" s="22"/>
      <c r="K15" s="15"/>
      <c r="L15" s="22"/>
      <c r="M15" s="22"/>
      <c r="N15" s="22"/>
    </row>
    <row r="16" spans="1:14">
      <c r="A16" s="12"/>
      <c r="B16" s="79" t="s">
        <v>570</v>
      </c>
      <c r="C16" s="44"/>
      <c r="D16" s="51" t="s">
        <v>572</v>
      </c>
      <c r="E16" s="51"/>
      <c r="F16" s="64" t="s">
        <v>309</v>
      </c>
      <c r="G16" s="44"/>
      <c r="H16" s="50">
        <v>94896</v>
      </c>
      <c r="I16" s="50"/>
      <c r="J16" s="44"/>
      <c r="K16" s="44"/>
      <c r="L16" s="50">
        <v>70671</v>
      </c>
      <c r="M16" s="50"/>
      <c r="N16" s="44"/>
    </row>
    <row r="17" spans="1:14">
      <c r="A17" s="12"/>
      <c r="B17" s="79"/>
      <c r="C17" s="44"/>
      <c r="D17" s="51"/>
      <c r="E17" s="51"/>
      <c r="F17" s="64"/>
      <c r="G17" s="44"/>
      <c r="H17" s="50"/>
      <c r="I17" s="50"/>
      <c r="J17" s="44"/>
      <c r="K17" s="44"/>
      <c r="L17" s="50"/>
      <c r="M17" s="50"/>
      <c r="N17" s="44"/>
    </row>
    <row r="18" spans="1:14">
      <c r="A18" s="12"/>
      <c r="B18" s="80" t="s">
        <v>571</v>
      </c>
      <c r="C18" s="22"/>
      <c r="D18" s="48" t="s">
        <v>573</v>
      </c>
      <c r="E18" s="48"/>
      <c r="F18" s="46" t="s">
        <v>309</v>
      </c>
      <c r="G18" s="22"/>
      <c r="H18" s="47">
        <v>19508</v>
      </c>
      <c r="I18" s="47"/>
      <c r="J18" s="22"/>
      <c r="K18" s="22"/>
      <c r="L18" s="47">
        <v>24737</v>
      </c>
      <c r="M18" s="47"/>
      <c r="N18" s="22"/>
    </row>
    <row r="19" spans="1:14" ht="15.75" thickBot="1">
      <c r="A19" s="12"/>
      <c r="B19" s="80"/>
      <c r="C19" s="22"/>
      <c r="D19" s="66"/>
      <c r="E19" s="66"/>
      <c r="F19" s="81"/>
      <c r="G19" s="22"/>
      <c r="H19" s="65"/>
      <c r="I19" s="65"/>
      <c r="J19" s="39"/>
      <c r="K19" s="22"/>
      <c r="L19" s="65"/>
      <c r="M19" s="65"/>
      <c r="N19" s="39"/>
    </row>
    <row r="20" spans="1:14">
      <c r="A20" s="12"/>
      <c r="B20" s="44"/>
      <c r="C20" s="44"/>
      <c r="D20" s="68" t="s">
        <v>289</v>
      </c>
      <c r="E20" s="70">
        <v>141172</v>
      </c>
      <c r="F20" s="72"/>
      <c r="G20" s="44"/>
      <c r="H20" s="68" t="s">
        <v>289</v>
      </c>
      <c r="I20" s="70">
        <v>391576</v>
      </c>
      <c r="J20" s="72"/>
      <c r="K20" s="44"/>
      <c r="L20" s="68" t="s">
        <v>289</v>
      </c>
      <c r="M20" s="70">
        <v>1027962</v>
      </c>
      <c r="N20" s="72"/>
    </row>
    <row r="21" spans="1:14" ht="15.75" thickBot="1">
      <c r="A21" s="12"/>
      <c r="B21" s="44"/>
      <c r="C21" s="44"/>
      <c r="D21" s="69"/>
      <c r="E21" s="71"/>
      <c r="F21" s="73"/>
      <c r="G21" s="44"/>
      <c r="H21" s="69"/>
      <c r="I21" s="71"/>
      <c r="J21" s="73"/>
      <c r="K21" s="44"/>
      <c r="L21" s="69"/>
      <c r="M21" s="71"/>
      <c r="N21" s="73"/>
    </row>
    <row r="22" spans="1:14" ht="15.75" thickTop="1">
      <c r="A22" s="12" t="s">
        <v>1207</v>
      </c>
      <c r="B22" s="22" t="s">
        <v>574</v>
      </c>
      <c r="C22" s="22"/>
      <c r="D22" s="22"/>
      <c r="E22" s="22"/>
      <c r="F22" s="22"/>
      <c r="G22" s="22"/>
      <c r="H22" s="22"/>
      <c r="I22" s="22"/>
      <c r="J22" s="22"/>
      <c r="K22" s="22"/>
      <c r="L22" s="22"/>
      <c r="M22" s="22"/>
      <c r="N22" s="22"/>
    </row>
    <row r="23" spans="1:14">
      <c r="A23" s="12"/>
      <c r="B23" s="38"/>
      <c r="C23" s="38"/>
      <c r="D23" s="38"/>
      <c r="E23" s="38"/>
      <c r="F23" s="38"/>
      <c r="G23" s="38"/>
      <c r="H23" s="38"/>
      <c r="I23" s="38"/>
      <c r="J23" s="38"/>
      <c r="K23" s="38"/>
      <c r="L23" s="38"/>
      <c r="M23" s="38"/>
      <c r="N23" s="38"/>
    </row>
    <row r="24" spans="1:14">
      <c r="A24" s="12"/>
      <c r="B24" s="16"/>
      <c r="C24" s="16"/>
      <c r="D24" s="16"/>
      <c r="E24" s="16"/>
      <c r="F24" s="16"/>
      <c r="G24" s="16"/>
      <c r="H24" s="16"/>
      <c r="I24" s="16"/>
      <c r="J24" s="16"/>
      <c r="K24" s="16"/>
      <c r="L24" s="16"/>
      <c r="M24" s="16"/>
      <c r="N24" s="16"/>
    </row>
    <row r="25" spans="1:14" ht="15.75" thickBot="1">
      <c r="A25" s="12"/>
      <c r="B25" s="15"/>
      <c r="C25" s="15"/>
      <c r="D25" s="40" t="s">
        <v>306</v>
      </c>
      <c r="E25" s="40"/>
      <c r="F25" s="40"/>
      <c r="G25" s="40"/>
      <c r="H25" s="40"/>
      <c r="I25" s="40"/>
      <c r="J25" s="40"/>
      <c r="K25" s="40"/>
      <c r="L25" s="40"/>
      <c r="M25" s="40"/>
      <c r="N25" s="40"/>
    </row>
    <row r="26" spans="1:14" ht="15.75" thickBot="1">
      <c r="A26" s="12"/>
      <c r="B26" s="15"/>
      <c r="C26" s="15"/>
      <c r="D26" s="41">
        <v>2014</v>
      </c>
      <c r="E26" s="41"/>
      <c r="F26" s="41"/>
      <c r="G26" s="15"/>
      <c r="H26" s="41">
        <v>2013</v>
      </c>
      <c r="I26" s="41"/>
      <c r="J26" s="41"/>
      <c r="K26" s="15"/>
      <c r="L26" s="41">
        <v>2012</v>
      </c>
      <c r="M26" s="41"/>
      <c r="N26" s="41"/>
    </row>
    <row r="27" spans="1:14">
      <c r="A27" s="12"/>
      <c r="B27" s="15"/>
      <c r="C27" s="15"/>
      <c r="D27" s="43" t="s">
        <v>286</v>
      </c>
      <c r="E27" s="43"/>
      <c r="F27" s="43"/>
      <c r="G27" s="43"/>
      <c r="H27" s="43"/>
      <c r="I27" s="43"/>
      <c r="J27" s="43"/>
      <c r="K27" s="43"/>
      <c r="L27" s="43"/>
      <c r="M27" s="43"/>
      <c r="N27" s="43"/>
    </row>
    <row r="28" spans="1:14">
      <c r="A28" s="12"/>
      <c r="B28" s="64" t="s">
        <v>575</v>
      </c>
      <c r="C28" s="44"/>
      <c r="D28" s="64" t="s">
        <v>289</v>
      </c>
      <c r="E28" s="50">
        <v>163625</v>
      </c>
      <c r="F28" s="44"/>
      <c r="G28" s="44"/>
      <c r="H28" s="64" t="s">
        <v>289</v>
      </c>
      <c r="I28" s="50">
        <v>405790</v>
      </c>
      <c r="J28" s="44"/>
      <c r="K28" s="44"/>
      <c r="L28" s="64" t="s">
        <v>289</v>
      </c>
      <c r="M28" s="50">
        <v>975798</v>
      </c>
      <c r="N28" s="44"/>
    </row>
    <row r="29" spans="1:14">
      <c r="A29" s="12"/>
      <c r="B29" s="64"/>
      <c r="C29" s="44"/>
      <c r="D29" s="64"/>
      <c r="E29" s="50"/>
      <c r="F29" s="44"/>
      <c r="G29" s="44"/>
      <c r="H29" s="64"/>
      <c r="I29" s="50"/>
      <c r="J29" s="44"/>
      <c r="K29" s="44"/>
      <c r="L29" s="64"/>
      <c r="M29" s="50"/>
      <c r="N29" s="44"/>
    </row>
    <row r="30" spans="1:14">
      <c r="A30" s="12"/>
      <c r="B30" s="46" t="s">
        <v>576</v>
      </c>
      <c r="C30" s="22"/>
      <c r="D30" s="47">
        <v>13641</v>
      </c>
      <c r="E30" s="47"/>
      <c r="F30" s="22"/>
      <c r="G30" s="22"/>
      <c r="H30" s="47">
        <v>21363</v>
      </c>
      <c r="I30" s="47"/>
      <c r="J30" s="22"/>
      <c r="K30" s="22"/>
      <c r="L30" s="47">
        <v>110739</v>
      </c>
      <c r="M30" s="47"/>
      <c r="N30" s="22"/>
    </row>
    <row r="31" spans="1:14">
      <c r="A31" s="12"/>
      <c r="B31" s="46"/>
      <c r="C31" s="22"/>
      <c r="D31" s="47"/>
      <c r="E31" s="47"/>
      <c r="F31" s="22"/>
      <c r="G31" s="22"/>
      <c r="H31" s="47"/>
      <c r="I31" s="47"/>
      <c r="J31" s="22"/>
      <c r="K31" s="22"/>
      <c r="L31" s="47"/>
      <c r="M31" s="47"/>
      <c r="N31" s="22"/>
    </row>
    <row r="32" spans="1:14">
      <c r="A32" s="12"/>
      <c r="B32" s="37" t="s">
        <v>577</v>
      </c>
      <c r="C32" s="30"/>
      <c r="D32" s="51" t="s">
        <v>578</v>
      </c>
      <c r="E32" s="51"/>
      <c r="F32" s="37" t="s">
        <v>309</v>
      </c>
      <c r="G32" s="30"/>
      <c r="H32" s="51" t="s">
        <v>579</v>
      </c>
      <c r="I32" s="51"/>
      <c r="J32" s="37" t="s">
        <v>309</v>
      </c>
      <c r="K32" s="30"/>
      <c r="L32" s="51" t="s">
        <v>580</v>
      </c>
      <c r="M32" s="51"/>
      <c r="N32" s="37" t="s">
        <v>309</v>
      </c>
    </row>
    <row r="33" spans="1:14">
      <c r="A33" s="12"/>
      <c r="B33" s="32" t="s">
        <v>581</v>
      </c>
      <c r="C33" s="15"/>
      <c r="D33" s="48" t="s">
        <v>582</v>
      </c>
      <c r="E33" s="48"/>
      <c r="F33" s="32" t="s">
        <v>309</v>
      </c>
      <c r="G33" s="15"/>
      <c r="H33" s="48" t="s">
        <v>583</v>
      </c>
      <c r="I33" s="48"/>
      <c r="J33" s="32" t="s">
        <v>309</v>
      </c>
      <c r="K33" s="15"/>
      <c r="L33" s="48" t="s">
        <v>584</v>
      </c>
      <c r="M33" s="48"/>
      <c r="N33" s="32" t="s">
        <v>309</v>
      </c>
    </row>
    <row r="34" spans="1:14">
      <c r="A34" s="12"/>
      <c r="B34" s="64" t="s">
        <v>585</v>
      </c>
      <c r="C34" s="44"/>
      <c r="D34" s="51" t="s">
        <v>290</v>
      </c>
      <c r="E34" s="51"/>
      <c r="F34" s="44"/>
      <c r="G34" s="44"/>
      <c r="H34" s="51" t="s">
        <v>586</v>
      </c>
      <c r="I34" s="51"/>
      <c r="J34" s="64" t="s">
        <v>309</v>
      </c>
      <c r="K34" s="44"/>
      <c r="L34" s="50">
        <v>7309</v>
      </c>
      <c r="M34" s="50"/>
      <c r="N34" s="44"/>
    </row>
    <row r="35" spans="1:14">
      <c r="A35" s="12"/>
      <c r="B35" s="64"/>
      <c r="C35" s="44"/>
      <c r="D35" s="51"/>
      <c r="E35" s="51"/>
      <c r="F35" s="44"/>
      <c r="G35" s="44"/>
      <c r="H35" s="51"/>
      <c r="I35" s="51"/>
      <c r="J35" s="64"/>
      <c r="K35" s="44"/>
      <c r="L35" s="50"/>
      <c r="M35" s="50"/>
      <c r="N35" s="44"/>
    </row>
    <row r="36" spans="1:14">
      <c r="A36" s="12"/>
      <c r="B36" s="46" t="s">
        <v>210</v>
      </c>
      <c r="C36" s="22"/>
      <c r="D36" s="47">
        <v>2335</v>
      </c>
      <c r="E36" s="47"/>
      <c r="F36" s="22"/>
      <c r="G36" s="22"/>
      <c r="H36" s="48" t="s">
        <v>587</v>
      </c>
      <c r="I36" s="48"/>
      <c r="J36" s="46" t="s">
        <v>309</v>
      </c>
      <c r="K36" s="22"/>
      <c r="L36" s="47">
        <v>1644</v>
      </c>
      <c r="M36" s="47"/>
      <c r="N36" s="22"/>
    </row>
    <row r="37" spans="1:14" ht="15.75" thickBot="1">
      <c r="A37" s="12"/>
      <c r="B37" s="46"/>
      <c r="C37" s="22"/>
      <c r="D37" s="65"/>
      <c r="E37" s="65"/>
      <c r="F37" s="39"/>
      <c r="G37" s="22"/>
      <c r="H37" s="66"/>
      <c r="I37" s="66"/>
      <c r="J37" s="81"/>
      <c r="K37" s="22"/>
      <c r="L37" s="65"/>
      <c r="M37" s="65"/>
      <c r="N37" s="39"/>
    </row>
    <row r="38" spans="1:14">
      <c r="A38" s="12"/>
      <c r="B38" s="44"/>
      <c r="C38" s="44"/>
      <c r="D38" s="68" t="s">
        <v>289</v>
      </c>
      <c r="E38" s="70">
        <v>141172</v>
      </c>
      <c r="F38" s="72"/>
      <c r="G38" s="44"/>
      <c r="H38" s="68" t="s">
        <v>289</v>
      </c>
      <c r="I38" s="70">
        <v>391576</v>
      </c>
      <c r="J38" s="72"/>
      <c r="K38" s="44"/>
      <c r="L38" s="68" t="s">
        <v>289</v>
      </c>
      <c r="M38" s="70">
        <v>1027962</v>
      </c>
      <c r="N38" s="72"/>
    </row>
    <row r="39" spans="1:14" ht="15.75" thickBot="1">
      <c r="A39" s="12"/>
      <c r="B39" s="44"/>
      <c r="C39" s="44"/>
      <c r="D39" s="69"/>
      <c r="E39" s="71"/>
      <c r="F39" s="73"/>
      <c r="G39" s="44"/>
      <c r="H39" s="69"/>
      <c r="I39" s="71"/>
      <c r="J39" s="73"/>
      <c r="K39" s="44"/>
      <c r="L39" s="69"/>
      <c r="M39" s="71"/>
      <c r="N39" s="73"/>
    </row>
    <row r="40" spans="1:14" ht="15.75" thickTop="1">
      <c r="A40" s="12" t="s">
        <v>1208</v>
      </c>
      <c r="B40" s="21" t="s">
        <v>1209</v>
      </c>
      <c r="C40" s="21"/>
      <c r="D40" s="21"/>
      <c r="E40" s="21"/>
      <c r="F40" s="21"/>
      <c r="G40" s="21"/>
      <c r="H40" s="21"/>
      <c r="I40" s="21"/>
      <c r="J40" s="21"/>
      <c r="K40" s="21"/>
      <c r="L40" s="21"/>
      <c r="M40" s="21"/>
      <c r="N40" s="21"/>
    </row>
    <row r="41" spans="1:14">
      <c r="A41" s="12"/>
      <c r="B41" s="38"/>
      <c r="C41" s="38"/>
      <c r="D41" s="38"/>
      <c r="E41" s="38"/>
      <c r="F41" s="38"/>
      <c r="G41" s="38"/>
      <c r="H41" s="38"/>
      <c r="I41" s="38"/>
      <c r="J41" s="38"/>
      <c r="K41" s="38"/>
      <c r="L41" s="38"/>
      <c r="M41" s="38"/>
      <c r="N41" s="38"/>
    </row>
    <row r="42" spans="1:14">
      <c r="A42" s="12"/>
      <c r="B42" s="16"/>
      <c r="C42" s="16"/>
      <c r="D42" s="16"/>
      <c r="E42" s="16"/>
      <c r="F42" s="16"/>
      <c r="G42" s="16"/>
      <c r="H42" s="16"/>
      <c r="I42" s="16"/>
      <c r="J42" s="16"/>
      <c r="K42" s="16"/>
      <c r="L42" s="16"/>
      <c r="M42" s="16"/>
      <c r="N42" s="16"/>
    </row>
    <row r="43" spans="1:14" ht="15.75" thickBot="1">
      <c r="A43" s="12"/>
      <c r="B43" s="15"/>
      <c r="C43" s="15"/>
      <c r="D43" s="40" t="s">
        <v>287</v>
      </c>
      <c r="E43" s="40"/>
      <c r="F43" s="40"/>
      <c r="G43" s="40"/>
      <c r="H43" s="40"/>
      <c r="I43" s="40"/>
      <c r="J43" s="40"/>
      <c r="K43" s="40"/>
      <c r="L43" s="40"/>
      <c r="M43" s="40"/>
      <c r="N43" s="40"/>
    </row>
    <row r="44" spans="1:14" ht="15.75" thickBot="1">
      <c r="A44" s="12"/>
      <c r="B44" s="15"/>
      <c r="C44" s="15"/>
      <c r="D44" s="41" t="s">
        <v>589</v>
      </c>
      <c r="E44" s="41"/>
      <c r="F44" s="41"/>
      <c r="G44" s="15"/>
      <c r="H44" s="41" t="s">
        <v>590</v>
      </c>
      <c r="I44" s="41"/>
      <c r="J44" s="41"/>
      <c r="K44" s="15"/>
      <c r="L44" s="41" t="s">
        <v>193</v>
      </c>
      <c r="M44" s="41"/>
      <c r="N44" s="41"/>
    </row>
    <row r="45" spans="1:14">
      <c r="A45" s="12"/>
      <c r="B45" s="15"/>
      <c r="C45" s="15"/>
      <c r="D45" s="43" t="s">
        <v>286</v>
      </c>
      <c r="E45" s="43"/>
      <c r="F45" s="43"/>
      <c r="G45" s="43"/>
      <c r="H45" s="43"/>
      <c r="I45" s="43"/>
      <c r="J45" s="43"/>
      <c r="K45" s="43"/>
      <c r="L45" s="43"/>
      <c r="M45" s="43"/>
      <c r="N45" s="43"/>
    </row>
    <row r="46" spans="1:14">
      <c r="A46" s="12"/>
      <c r="B46" s="37" t="s">
        <v>147</v>
      </c>
      <c r="C46" s="30"/>
      <c r="D46" s="44"/>
      <c r="E46" s="44"/>
      <c r="F46" s="44"/>
      <c r="G46" s="30"/>
      <c r="H46" s="44"/>
      <c r="I46" s="44"/>
      <c r="J46" s="44"/>
      <c r="K46" s="30"/>
      <c r="L46" s="44"/>
      <c r="M46" s="44"/>
      <c r="N46" s="44"/>
    </row>
    <row r="47" spans="1:14">
      <c r="A47" s="12"/>
      <c r="B47" s="80" t="s">
        <v>591</v>
      </c>
      <c r="C47" s="22"/>
      <c r="D47" s="46" t="s">
        <v>289</v>
      </c>
      <c r="E47" s="47">
        <v>6854</v>
      </c>
      <c r="F47" s="22"/>
      <c r="G47" s="22"/>
      <c r="H47" s="46" t="s">
        <v>289</v>
      </c>
      <c r="I47" s="48" t="s">
        <v>290</v>
      </c>
      <c r="J47" s="22"/>
      <c r="K47" s="22"/>
      <c r="L47" s="46" t="s">
        <v>289</v>
      </c>
      <c r="M47" s="47">
        <v>6854</v>
      </c>
      <c r="N47" s="22"/>
    </row>
    <row r="48" spans="1:14">
      <c r="A48" s="12"/>
      <c r="B48" s="80"/>
      <c r="C48" s="22"/>
      <c r="D48" s="46"/>
      <c r="E48" s="47"/>
      <c r="F48" s="22"/>
      <c r="G48" s="22"/>
      <c r="H48" s="46"/>
      <c r="I48" s="48"/>
      <c r="J48" s="22"/>
      <c r="K48" s="22"/>
      <c r="L48" s="46"/>
      <c r="M48" s="47"/>
      <c r="N48" s="22"/>
    </row>
    <row r="49" spans="1:14">
      <c r="A49" s="12"/>
      <c r="B49" s="79" t="s">
        <v>592</v>
      </c>
      <c r="C49" s="44"/>
      <c r="D49" s="50">
        <v>5930</v>
      </c>
      <c r="E49" s="50"/>
      <c r="F49" s="44"/>
      <c r="G49" s="44"/>
      <c r="H49" s="51" t="s">
        <v>290</v>
      </c>
      <c r="I49" s="51"/>
      <c r="J49" s="44"/>
      <c r="K49" s="44"/>
      <c r="L49" s="50">
        <v>5930</v>
      </c>
      <c r="M49" s="50"/>
      <c r="N49" s="44"/>
    </row>
    <row r="50" spans="1:14">
      <c r="A50" s="12"/>
      <c r="B50" s="79"/>
      <c r="C50" s="44"/>
      <c r="D50" s="50"/>
      <c r="E50" s="50"/>
      <c r="F50" s="44"/>
      <c r="G50" s="44"/>
      <c r="H50" s="51"/>
      <c r="I50" s="51"/>
      <c r="J50" s="44"/>
      <c r="K50" s="44"/>
      <c r="L50" s="50"/>
      <c r="M50" s="50"/>
      <c r="N50" s="44"/>
    </row>
    <row r="51" spans="1:14">
      <c r="A51" s="12"/>
      <c r="B51" s="80" t="s">
        <v>593</v>
      </c>
      <c r="C51" s="22"/>
      <c r="D51" s="48" t="s">
        <v>290</v>
      </c>
      <c r="E51" s="48"/>
      <c r="F51" s="22"/>
      <c r="G51" s="22"/>
      <c r="H51" s="48" t="s">
        <v>594</v>
      </c>
      <c r="I51" s="48"/>
      <c r="J51" s="46" t="s">
        <v>309</v>
      </c>
      <c r="K51" s="22"/>
      <c r="L51" s="48" t="s">
        <v>594</v>
      </c>
      <c r="M51" s="48"/>
      <c r="N51" s="46" t="s">
        <v>309</v>
      </c>
    </row>
    <row r="52" spans="1:14">
      <c r="A52" s="12"/>
      <c r="B52" s="80"/>
      <c r="C52" s="22"/>
      <c r="D52" s="48"/>
      <c r="E52" s="48"/>
      <c r="F52" s="22"/>
      <c r="G52" s="22"/>
      <c r="H52" s="48"/>
      <c r="I52" s="48"/>
      <c r="J52" s="46"/>
      <c r="K52" s="22"/>
      <c r="L52" s="48"/>
      <c r="M52" s="48"/>
      <c r="N52" s="46"/>
    </row>
    <row r="53" spans="1:14">
      <c r="A53" s="12"/>
      <c r="B53" s="79" t="s">
        <v>595</v>
      </c>
      <c r="C53" s="44"/>
      <c r="D53" s="51" t="s">
        <v>290</v>
      </c>
      <c r="E53" s="51"/>
      <c r="F53" s="44"/>
      <c r="G53" s="44"/>
      <c r="H53" s="51" t="s">
        <v>596</v>
      </c>
      <c r="I53" s="51"/>
      <c r="J53" s="64" t="s">
        <v>309</v>
      </c>
      <c r="K53" s="44"/>
      <c r="L53" s="51" t="s">
        <v>596</v>
      </c>
      <c r="M53" s="51"/>
      <c r="N53" s="64" t="s">
        <v>309</v>
      </c>
    </row>
    <row r="54" spans="1:14">
      <c r="A54" s="12"/>
      <c r="B54" s="79"/>
      <c r="C54" s="44"/>
      <c r="D54" s="51"/>
      <c r="E54" s="51"/>
      <c r="F54" s="44"/>
      <c r="G54" s="44"/>
      <c r="H54" s="51"/>
      <c r="I54" s="51"/>
      <c r="J54" s="64"/>
      <c r="K54" s="44"/>
      <c r="L54" s="51"/>
      <c r="M54" s="51"/>
      <c r="N54" s="64"/>
    </row>
    <row r="55" spans="1:14">
      <c r="A55" s="12"/>
      <c r="B55" s="80" t="s">
        <v>597</v>
      </c>
      <c r="C55" s="22"/>
      <c r="D55" s="48" t="s">
        <v>290</v>
      </c>
      <c r="E55" s="48"/>
      <c r="F55" s="22"/>
      <c r="G55" s="22"/>
      <c r="H55" s="48" t="s">
        <v>598</v>
      </c>
      <c r="I55" s="48"/>
      <c r="J55" s="46" t="s">
        <v>309</v>
      </c>
      <c r="K55" s="22"/>
      <c r="L55" s="48" t="s">
        <v>598</v>
      </c>
      <c r="M55" s="48"/>
      <c r="N55" s="46" t="s">
        <v>309</v>
      </c>
    </row>
    <row r="56" spans="1:14">
      <c r="A56" s="12"/>
      <c r="B56" s="80"/>
      <c r="C56" s="22"/>
      <c r="D56" s="48"/>
      <c r="E56" s="48"/>
      <c r="F56" s="22"/>
      <c r="G56" s="22"/>
      <c r="H56" s="48"/>
      <c r="I56" s="48"/>
      <c r="J56" s="46"/>
      <c r="K56" s="22"/>
      <c r="L56" s="48"/>
      <c r="M56" s="48"/>
      <c r="N56" s="46"/>
    </row>
    <row r="57" spans="1:14">
      <c r="A57" s="12"/>
      <c r="B57" s="79" t="s">
        <v>154</v>
      </c>
      <c r="C57" s="44"/>
      <c r="D57" s="50">
        <v>3160</v>
      </c>
      <c r="E57" s="50"/>
      <c r="F57" s="44"/>
      <c r="G57" s="44"/>
      <c r="H57" s="51" t="s">
        <v>290</v>
      </c>
      <c r="I57" s="51"/>
      <c r="J57" s="44"/>
      <c r="K57" s="44"/>
      <c r="L57" s="50">
        <v>3160</v>
      </c>
      <c r="M57" s="50"/>
      <c r="N57" s="44"/>
    </row>
    <row r="58" spans="1:14" ht="15.75" thickBot="1">
      <c r="A58" s="12"/>
      <c r="B58" s="79"/>
      <c r="C58" s="44"/>
      <c r="D58" s="52"/>
      <c r="E58" s="52"/>
      <c r="F58" s="53"/>
      <c r="G58" s="44"/>
      <c r="H58" s="54"/>
      <c r="I58" s="54"/>
      <c r="J58" s="53"/>
      <c r="K58" s="44"/>
      <c r="L58" s="52"/>
      <c r="M58" s="52"/>
      <c r="N58" s="53"/>
    </row>
    <row r="59" spans="1:14">
      <c r="A59" s="12"/>
      <c r="B59" s="46" t="s">
        <v>599</v>
      </c>
      <c r="C59" s="22"/>
      <c r="D59" s="58">
        <v>15944</v>
      </c>
      <c r="E59" s="58"/>
      <c r="F59" s="42"/>
      <c r="G59" s="22"/>
      <c r="H59" s="61" t="s">
        <v>600</v>
      </c>
      <c r="I59" s="61"/>
      <c r="J59" s="56" t="s">
        <v>309</v>
      </c>
      <c r="K59" s="22"/>
      <c r="L59" s="61" t="s">
        <v>601</v>
      </c>
      <c r="M59" s="61"/>
      <c r="N59" s="56" t="s">
        <v>309</v>
      </c>
    </row>
    <row r="60" spans="1:14">
      <c r="A60" s="12"/>
      <c r="B60" s="46"/>
      <c r="C60" s="22"/>
      <c r="D60" s="47"/>
      <c r="E60" s="47"/>
      <c r="F60" s="22"/>
      <c r="G60" s="22"/>
      <c r="H60" s="48"/>
      <c r="I60" s="48"/>
      <c r="J60" s="46"/>
      <c r="K60" s="22"/>
      <c r="L60" s="48"/>
      <c r="M60" s="48"/>
      <c r="N60" s="46"/>
    </row>
    <row r="61" spans="1:14" ht="23.25" customHeight="1">
      <c r="A61" s="12"/>
      <c r="B61" s="79" t="s">
        <v>602</v>
      </c>
      <c r="C61" s="44"/>
      <c r="D61" s="51" t="s">
        <v>290</v>
      </c>
      <c r="E61" s="51"/>
      <c r="F61" s="44"/>
      <c r="G61" s="44"/>
      <c r="H61" s="51" t="s">
        <v>603</v>
      </c>
      <c r="I61" s="51"/>
      <c r="J61" s="64" t="s">
        <v>309</v>
      </c>
      <c r="K61" s="44"/>
      <c r="L61" s="51" t="s">
        <v>603</v>
      </c>
      <c r="M61" s="51"/>
      <c r="N61" s="64" t="s">
        <v>309</v>
      </c>
    </row>
    <row r="62" spans="1:14">
      <c r="A62" s="12"/>
      <c r="B62" s="79"/>
      <c r="C62" s="44"/>
      <c r="D62" s="51"/>
      <c r="E62" s="51"/>
      <c r="F62" s="44"/>
      <c r="G62" s="44"/>
      <c r="H62" s="51"/>
      <c r="I62" s="51"/>
      <c r="J62" s="64"/>
      <c r="K62" s="44"/>
      <c r="L62" s="51"/>
      <c r="M62" s="51"/>
      <c r="N62" s="64"/>
    </row>
    <row r="63" spans="1:14">
      <c r="A63" s="12"/>
      <c r="B63" s="80" t="s">
        <v>591</v>
      </c>
      <c r="C63" s="22"/>
      <c r="D63" s="47">
        <v>16120</v>
      </c>
      <c r="E63" s="47"/>
      <c r="F63" s="22"/>
      <c r="G63" s="22"/>
      <c r="H63" s="48" t="s">
        <v>290</v>
      </c>
      <c r="I63" s="48"/>
      <c r="J63" s="22"/>
      <c r="K63" s="22"/>
      <c r="L63" s="47">
        <v>16120</v>
      </c>
      <c r="M63" s="47"/>
      <c r="N63" s="22"/>
    </row>
    <row r="64" spans="1:14">
      <c r="A64" s="12"/>
      <c r="B64" s="80"/>
      <c r="C64" s="22"/>
      <c r="D64" s="47"/>
      <c r="E64" s="47"/>
      <c r="F64" s="22"/>
      <c r="G64" s="22"/>
      <c r="H64" s="48"/>
      <c r="I64" s="48"/>
      <c r="J64" s="22"/>
      <c r="K64" s="22"/>
      <c r="L64" s="47"/>
      <c r="M64" s="47"/>
      <c r="N64" s="22"/>
    </row>
    <row r="65" spans="1:14">
      <c r="A65" s="12"/>
      <c r="B65" s="79" t="s">
        <v>604</v>
      </c>
      <c r="C65" s="44"/>
      <c r="D65" s="50">
        <v>9716</v>
      </c>
      <c r="E65" s="50"/>
      <c r="F65" s="44"/>
      <c r="G65" s="44"/>
      <c r="H65" s="51" t="s">
        <v>290</v>
      </c>
      <c r="I65" s="51"/>
      <c r="J65" s="44"/>
      <c r="K65" s="44"/>
      <c r="L65" s="50">
        <v>9716</v>
      </c>
      <c r="M65" s="50"/>
      <c r="N65" s="44"/>
    </row>
    <row r="66" spans="1:14">
      <c r="A66" s="12"/>
      <c r="B66" s="79"/>
      <c r="C66" s="44"/>
      <c r="D66" s="50"/>
      <c r="E66" s="50"/>
      <c r="F66" s="44"/>
      <c r="G66" s="44"/>
      <c r="H66" s="51"/>
      <c r="I66" s="51"/>
      <c r="J66" s="44"/>
      <c r="K66" s="44"/>
      <c r="L66" s="50"/>
      <c r="M66" s="50"/>
      <c r="N66" s="44"/>
    </row>
    <row r="67" spans="1:14">
      <c r="A67" s="12"/>
      <c r="B67" s="80" t="s">
        <v>592</v>
      </c>
      <c r="C67" s="22"/>
      <c r="D67" s="47">
        <v>24814</v>
      </c>
      <c r="E67" s="47"/>
      <c r="F67" s="22"/>
      <c r="G67" s="22"/>
      <c r="H67" s="48" t="s">
        <v>290</v>
      </c>
      <c r="I67" s="48"/>
      <c r="J67" s="22"/>
      <c r="K67" s="22"/>
      <c r="L67" s="47">
        <v>24814</v>
      </c>
      <c r="M67" s="47"/>
      <c r="N67" s="22"/>
    </row>
    <row r="68" spans="1:14">
      <c r="A68" s="12"/>
      <c r="B68" s="80"/>
      <c r="C68" s="22"/>
      <c r="D68" s="47"/>
      <c r="E68" s="47"/>
      <c r="F68" s="22"/>
      <c r="G68" s="22"/>
      <c r="H68" s="48"/>
      <c r="I68" s="48"/>
      <c r="J68" s="22"/>
      <c r="K68" s="22"/>
      <c r="L68" s="47"/>
      <c r="M68" s="47"/>
      <c r="N68" s="22"/>
    </row>
    <row r="69" spans="1:14">
      <c r="A69" s="12"/>
      <c r="B69" s="79" t="s">
        <v>593</v>
      </c>
      <c r="C69" s="44"/>
      <c r="D69" s="50">
        <v>9584</v>
      </c>
      <c r="E69" s="50"/>
      <c r="F69" s="44"/>
      <c r="G69" s="44"/>
      <c r="H69" s="51" t="s">
        <v>290</v>
      </c>
      <c r="I69" s="51"/>
      <c r="J69" s="44"/>
      <c r="K69" s="44"/>
      <c r="L69" s="50">
        <v>9584</v>
      </c>
      <c r="M69" s="50"/>
      <c r="N69" s="44"/>
    </row>
    <row r="70" spans="1:14">
      <c r="A70" s="12"/>
      <c r="B70" s="79"/>
      <c r="C70" s="44"/>
      <c r="D70" s="50"/>
      <c r="E70" s="50"/>
      <c r="F70" s="44"/>
      <c r="G70" s="44"/>
      <c r="H70" s="51"/>
      <c r="I70" s="51"/>
      <c r="J70" s="44"/>
      <c r="K70" s="44"/>
      <c r="L70" s="50"/>
      <c r="M70" s="50"/>
      <c r="N70" s="44"/>
    </row>
    <row r="71" spans="1:14">
      <c r="A71" s="12"/>
      <c r="B71" s="80" t="s">
        <v>605</v>
      </c>
      <c r="C71" s="22"/>
      <c r="D71" s="48" t="s">
        <v>290</v>
      </c>
      <c r="E71" s="48"/>
      <c r="F71" s="22"/>
      <c r="G71" s="22"/>
      <c r="H71" s="48" t="s">
        <v>606</v>
      </c>
      <c r="I71" s="48"/>
      <c r="J71" s="46" t="s">
        <v>309</v>
      </c>
      <c r="K71" s="22"/>
      <c r="L71" s="48" t="s">
        <v>606</v>
      </c>
      <c r="M71" s="48"/>
      <c r="N71" s="46" t="s">
        <v>309</v>
      </c>
    </row>
    <row r="72" spans="1:14">
      <c r="A72" s="12"/>
      <c r="B72" s="80"/>
      <c r="C72" s="22"/>
      <c r="D72" s="48"/>
      <c r="E72" s="48"/>
      <c r="F72" s="22"/>
      <c r="G72" s="22"/>
      <c r="H72" s="48"/>
      <c r="I72" s="48"/>
      <c r="J72" s="46"/>
      <c r="K72" s="22"/>
      <c r="L72" s="48"/>
      <c r="M72" s="48"/>
      <c r="N72" s="46"/>
    </row>
    <row r="73" spans="1:14">
      <c r="A73" s="12"/>
      <c r="B73" s="79" t="s">
        <v>607</v>
      </c>
      <c r="C73" s="44"/>
      <c r="D73" s="50">
        <v>10119</v>
      </c>
      <c r="E73" s="50"/>
      <c r="F73" s="44"/>
      <c r="G73" s="44"/>
      <c r="H73" s="51" t="s">
        <v>290</v>
      </c>
      <c r="I73" s="51"/>
      <c r="J73" s="44"/>
      <c r="K73" s="44"/>
      <c r="L73" s="50">
        <v>10119</v>
      </c>
      <c r="M73" s="50"/>
      <c r="N73" s="44"/>
    </row>
    <row r="74" spans="1:14">
      <c r="A74" s="12"/>
      <c r="B74" s="79"/>
      <c r="C74" s="44"/>
      <c r="D74" s="50"/>
      <c r="E74" s="50"/>
      <c r="F74" s="44"/>
      <c r="G74" s="44"/>
      <c r="H74" s="51"/>
      <c r="I74" s="51"/>
      <c r="J74" s="44"/>
      <c r="K74" s="44"/>
      <c r="L74" s="50"/>
      <c r="M74" s="50"/>
      <c r="N74" s="44"/>
    </row>
    <row r="75" spans="1:14">
      <c r="A75" s="12"/>
      <c r="B75" s="80" t="s">
        <v>608</v>
      </c>
      <c r="C75" s="22"/>
      <c r="D75" s="48" t="s">
        <v>290</v>
      </c>
      <c r="E75" s="48"/>
      <c r="F75" s="22"/>
      <c r="G75" s="22"/>
      <c r="H75" s="48" t="s">
        <v>609</v>
      </c>
      <c r="I75" s="48"/>
      <c r="J75" s="46" t="s">
        <v>309</v>
      </c>
      <c r="K75" s="22"/>
      <c r="L75" s="48" t="s">
        <v>609</v>
      </c>
      <c r="M75" s="48"/>
      <c r="N75" s="46" t="s">
        <v>309</v>
      </c>
    </row>
    <row r="76" spans="1:14">
      <c r="A76" s="12"/>
      <c r="B76" s="80"/>
      <c r="C76" s="22"/>
      <c r="D76" s="48"/>
      <c r="E76" s="48"/>
      <c r="F76" s="22"/>
      <c r="G76" s="22"/>
      <c r="H76" s="48"/>
      <c r="I76" s="48"/>
      <c r="J76" s="46"/>
      <c r="K76" s="22"/>
      <c r="L76" s="48"/>
      <c r="M76" s="48"/>
      <c r="N76" s="46"/>
    </row>
    <row r="77" spans="1:14">
      <c r="A77" s="12"/>
      <c r="B77" s="79" t="s">
        <v>210</v>
      </c>
      <c r="C77" s="44"/>
      <c r="D77" s="51" t="s">
        <v>290</v>
      </c>
      <c r="E77" s="51"/>
      <c r="F77" s="44"/>
      <c r="G77" s="44"/>
      <c r="H77" s="51" t="s">
        <v>610</v>
      </c>
      <c r="I77" s="51"/>
      <c r="J77" s="64" t="s">
        <v>309</v>
      </c>
      <c r="K77" s="44"/>
      <c r="L77" s="51" t="s">
        <v>610</v>
      </c>
      <c r="M77" s="51"/>
      <c r="N77" s="64" t="s">
        <v>309</v>
      </c>
    </row>
    <row r="78" spans="1:14" ht="15.75" thickBot="1">
      <c r="A78" s="12"/>
      <c r="B78" s="79"/>
      <c r="C78" s="44"/>
      <c r="D78" s="54"/>
      <c r="E78" s="54"/>
      <c r="F78" s="53"/>
      <c r="G78" s="44"/>
      <c r="H78" s="54"/>
      <c r="I78" s="54"/>
      <c r="J78" s="170"/>
      <c r="K78" s="44"/>
      <c r="L78" s="54"/>
      <c r="M78" s="54"/>
      <c r="N78" s="170"/>
    </row>
    <row r="79" spans="1:14">
      <c r="A79" s="12"/>
      <c r="B79" s="46" t="s">
        <v>611</v>
      </c>
      <c r="C79" s="22"/>
      <c r="D79" s="58">
        <v>70353</v>
      </c>
      <c r="E79" s="58"/>
      <c r="F79" s="42"/>
      <c r="G79" s="22"/>
      <c r="H79" s="61" t="s">
        <v>612</v>
      </c>
      <c r="I79" s="61"/>
      <c r="J79" s="56" t="s">
        <v>309</v>
      </c>
      <c r="K79" s="22"/>
      <c r="L79" s="61" t="s">
        <v>613</v>
      </c>
      <c r="M79" s="61"/>
      <c r="N79" s="56" t="s">
        <v>309</v>
      </c>
    </row>
    <row r="80" spans="1:14" ht="15.75" thickBot="1">
      <c r="A80" s="12"/>
      <c r="B80" s="46"/>
      <c r="C80" s="22"/>
      <c r="D80" s="65"/>
      <c r="E80" s="65"/>
      <c r="F80" s="39"/>
      <c r="G80" s="22"/>
      <c r="H80" s="66"/>
      <c r="I80" s="66"/>
      <c r="J80" s="81"/>
      <c r="K80" s="22"/>
      <c r="L80" s="66"/>
      <c r="M80" s="66"/>
      <c r="N80" s="81"/>
    </row>
    <row r="81" spans="1:14">
      <c r="A81" s="12"/>
      <c r="B81" s="64" t="s">
        <v>193</v>
      </c>
      <c r="C81" s="44"/>
      <c r="D81" s="68" t="s">
        <v>289</v>
      </c>
      <c r="E81" s="70">
        <v>86297</v>
      </c>
      <c r="F81" s="72"/>
      <c r="G81" s="44"/>
      <c r="H81" s="68" t="s">
        <v>289</v>
      </c>
      <c r="I81" s="74" t="s">
        <v>614</v>
      </c>
      <c r="J81" s="68" t="s">
        <v>309</v>
      </c>
      <c r="K81" s="44"/>
      <c r="L81" s="68" t="s">
        <v>289</v>
      </c>
      <c r="M81" s="74" t="s">
        <v>615</v>
      </c>
      <c r="N81" s="68" t="s">
        <v>309</v>
      </c>
    </row>
    <row r="82" spans="1:14" ht="15.75" thickBot="1">
      <c r="A82" s="12"/>
      <c r="B82" s="64"/>
      <c r="C82" s="44"/>
      <c r="D82" s="69"/>
      <c r="E82" s="71"/>
      <c r="F82" s="73"/>
      <c r="G82" s="44"/>
      <c r="H82" s="69"/>
      <c r="I82" s="75"/>
      <c r="J82" s="69"/>
      <c r="K82" s="44"/>
      <c r="L82" s="69"/>
      <c r="M82" s="75"/>
      <c r="N82" s="69"/>
    </row>
    <row r="83" spans="1:14" ht="15.75" thickTop="1">
      <c r="A83" s="12"/>
      <c r="B83" s="171"/>
      <c r="C83" s="171"/>
      <c r="D83" s="171"/>
      <c r="E83" s="171"/>
      <c r="F83" s="171"/>
      <c r="G83" s="171"/>
      <c r="H83" s="171"/>
      <c r="I83" s="171"/>
      <c r="J83" s="171"/>
      <c r="K83" s="171"/>
      <c r="L83" s="171"/>
      <c r="M83" s="171"/>
      <c r="N83" s="171"/>
    </row>
    <row r="84" spans="1:14">
      <c r="A84" s="12"/>
      <c r="B84" s="38"/>
      <c r="C84" s="38"/>
      <c r="D84" s="38"/>
      <c r="E84" s="38"/>
      <c r="F84" s="38"/>
      <c r="G84" s="38"/>
      <c r="H84" s="38"/>
      <c r="I84" s="38"/>
      <c r="J84" s="38"/>
      <c r="K84" s="38"/>
      <c r="L84" s="38"/>
      <c r="M84" s="38"/>
      <c r="N84" s="38"/>
    </row>
    <row r="85" spans="1:14">
      <c r="A85" s="12"/>
      <c r="B85" s="16"/>
      <c r="C85" s="16"/>
      <c r="D85" s="16"/>
      <c r="E85" s="16"/>
      <c r="F85" s="16"/>
      <c r="G85" s="16"/>
      <c r="H85" s="16"/>
      <c r="I85" s="16"/>
      <c r="J85" s="16"/>
      <c r="K85" s="16"/>
      <c r="L85" s="16"/>
      <c r="M85" s="16"/>
      <c r="N85" s="16"/>
    </row>
    <row r="86" spans="1:14" ht="15.75" thickBot="1">
      <c r="A86" s="12"/>
      <c r="B86" s="15"/>
      <c r="C86" s="15"/>
      <c r="D86" s="40" t="s">
        <v>298</v>
      </c>
      <c r="E86" s="40"/>
      <c r="F86" s="40"/>
      <c r="G86" s="40"/>
      <c r="H86" s="40"/>
      <c r="I86" s="40"/>
      <c r="J86" s="40"/>
      <c r="K86" s="40"/>
      <c r="L86" s="40"/>
      <c r="M86" s="40"/>
      <c r="N86" s="40"/>
    </row>
    <row r="87" spans="1:14" ht="15.75" thickBot="1">
      <c r="A87" s="12"/>
      <c r="B87" s="15"/>
      <c r="C87" s="15"/>
      <c r="D87" s="41" t="s">
        <v>589</v>
      </c>
      <c r="E87" s="41"/>
      <c r="F87" s="41"/>
      <c r="G87" s="15"/>
      <c r="H87" s="41" t="s">
        <v>590</v>
      </c>
      <c r="I87" s="41"/>
      <c r="J87" s="41"/>
      <c r="K87" s="15"/>
      <c r="L87" s="41" t="s">
        <v>193</v>
      </c>
      <c r="M87" s="41"/>
      <c r="N87" s="41"/>
    </row>
    <row r="88" spans="1:14">
      <c r="A88" s="12"/>
      <c r="B88" s="15"/>
      <c r="C88" s="15"/>
      <c r="D88" s="43" t="s">
        <v>286</v>
      </c>
      <c r="E88" s="43"/>
      <c r="F88" s="43"/>
      <c r="G88" s="43"/>
      <c r="H88" s="43"/>
      <c r="I88" s="43"/>
      <c r="J88" s="43"/>
      <c r="K88" s="43"/>
      <c r="L88" s="43"/>
      <c r="M88" s="43"/>
      <c r="N88" s="43"/>
    </row>
    <row r="89" spans="1:14">
      <c r="A89" s="12"/>
      <c r="B89" s="37" t="s">
        <v>147</v>
      </c>
      <c r="C89" s="30"/>
      <c r="D89" s="44"/>
      <c r="E89" s="44"/>
      <c r="F89" s="44"/>
      <c r="G89" s="30"/>
      <c r="H89" s="44"/>
      <c r="I89" s="44"/>
      <c r="J89" s="44"/>
      <c r="K89" s="30"/>
      <c r="L89" s="44"/>
      <c r="M89" s="44"/>
      <c r="N89" s="44"/>
    </row>
    <row r="90" spans="1:14">
      <c r="A90" s="12"/>
      <c r="B90" s="80" t="s">
        <v>591</v>
      </c>
      <c r="C90" s="22"/>
      <c r="D90" s="46" t="s">
        <v>289</v>
      </c>
      <c r="E90" s="47">
        <v>3138</v>
      </c>
      <c r="F90" s="22"/>
      <c r="G90" s="22"/>
      <c r="H90" s="46" t="s">
        <v>289</v>
      </c>
      <c r="I90" s="48" t="s">
        <v>290</v>
      </c>
      <c r="J90" s="22"/>
      <c r="K90" s="22"/>
      <c r="L90" s="46" t="s">
        <v>289</v>
      </c>
      <c r="M90" s="47">
        <v>3138</v>
      </c>
      <c r="N90" s="22"/>
    </row>
    <row r="91" spans="1:14">
      <c r="A91" s="12"/>
      <c r="B91" s="80"/>
      <c r="C91" s="22"/>
      <c r="D91" s="46"/>
      <c r="E91" s="47"/>
      <c r="F91" s="22"/>
      <c r="G91" s="22"/>
      <c r="H91" s="46"/>
      <c r="I91" s="48"/>
      <c r="J91" s="22"/>
      <c r="K91" s="22"/>
      <c r="L91" s="46"/>
      <c r="M91" s="47"/>
      <c r="N91" s="22"/>
    </row>
    <row r="92" spans="1:14">
      <c r="A92" s="12"/>
      <c r="B92" s="79" t="s">
        <v>592</v>
      </c>
      <c r="C92" s="44"/>
      <c r="D92" s="50">
        <v>5010</v>
      </c>
      <c r="E92" s="50"/>
      <c r="F92" s="44"/>
      <c r="G92" s="44"/>
      <c r="H92" s="51" t="s">
        <v>290</v>
      </c>
      <c r="I92" s="51"/>
      <c r="J92" s="44"/>
      <c r="K92" s="44"/>
      <c r="L92" s="50">
        <v>5010</v>
      </c>
      <c r="M92" s="50"/>
      <c r="N92" s="44"/>
    </row>
    <row r="93" spans="1:14">
      <c r="A93" s="12"/>
      <c r="B93" s="79"/>
      <c r="C93" s="44"/>
      <c r="D93" s="50"/>
      <c r="E93" s="50"/>
      <c r="F93" s="44"/>
      <c r="G93" s="44"/>
      <c r="H93" s="51"/>
      <c r="I93" s="51"/>
      <c r="J93" s="44"/>
      <c r="K93" s="44"/>
      <c r="L93" s="50"/>
      <c r="M93" s="50"/>
      <c r="N93" s="44"/>
    </row>
    <row r="94" spans="1:14">
      <c r="A94" s="12"/>
      <c r="B94" s="80" t="s">
        <v>593</v>
      </c>
      <c r="C94" s="22"/>
      <c r="D94" s="47">
        <v>12417</v>
      </c>
      <c r="E94" s="47"/>
      <c r="F94" s="22"/>
      <c r="G94" s="22"/>
      <c r="H94" s="48" t="s">
        <v>290</v>
      </c>
      <c r="I94" s="48"/>
      <c r="J94" s="22"/>
      <c r="K94" s="22"/>
      <c r="L94" s="47">
        <v>12417</v>
      </c>
      <c r="M94" s="47"/>
      <c r="N94" s="22"/>
    </row>
    <row r="95" spans="1:14">
      <c r="A95" s="12"/>
      <c r="B95" s="80"/>
      <c r="C95" s="22"/>
      <c r="D95" s="47"/>
      <c r="E95" s="47"/>
      <c r="F95" s="22"/>
      <c r="G95" s="22"/>
      <c r="H95" s="48"/>
      <c r="I95" s="48"/>
      <c r="J95" s="22"/>
      <c r="K95" s="22"/>
      <c r="L95" s="47"/>
      <c r="M95" s="47"/>
      <c r="N95" s="22"/>
    </row>
    <row r="96" spans="1:14">
      <c r="A96" s="12"/>
      <c r="B96" s="79" t="s">
        <v>595</v>
      </c>
      <c r="C96" s="44"/>
      <c r="D96" s="51" t="s">
        <v>290</v>
      </c>
      <c r="E96" s="51"/>
      <c r="F96" s="44"/>
      <c r="G96" s="44"/>
      <c r="H96" s="51" t="s">
        <v>616</v>
      </c>
      <c r="I96" s="51"/>
      <c r="J96" s="64" t="s">
        <v>309</v>
      </c>
      <c r="K96" s="44"/>
      <c r="L96" s="51" t="s">
        <v>616</v>
      </c>
      <c r="M96" s="51"/>
      <c r="N96" s="64" t="s">
        <v>309</v>
      </c>
    </row>
    <row r="97" spans="1:14">
      <c r="A97" s="12"/>
      <c r="B97" s="79"/>
      <c r="C97" s="44"/>
      <c r="D97" s="51"/>
      <c r="E97" s="51"/>
      <c r="F97" s="44"/>
      <c r="G97" s="44"/>
      <c r="H97" s="51"/>
      <c r="I97" s="51"/>
      <c r="J97" s="64"/>
      <c r="K97" s="44"/>
      <c r="L97" s="51"/>
      <c r="M97" s="51"/>
      <c r="N97" s="64"/>
    </row>
    <row r="98" spans="1:14">
      <c r="A98" s="12"/>
      <c r="B98" s="80" t="s">
        <v>597</v>
      </c>
      <c r="C98" s="22"/>
      <c r="D98" s="48" t="s">
        <v>290</v>
      </c>
      <c r="E98" s="48"/>
      <c r="F98" s="22"/>
      <c r="G98" s="22"/>
      <c r="H98" s="48" t="s">
        <v>617</v>
      </c>
      <c r="I98" s="48"/>
      <c r="J98" s="46" t="s">
        <v>309</v>
      </c>
      <c r="K98" s="22"/>
      <c r="L98" s="48" t="s">
        <v>617</v>
      </c>
      <c r="M98" s="48"/>
      <c r="N98" s="46" t="s">
        <v>309</v>
      </c>
    </row>
    <row r="99" spans="1:14">
      <c r="A99" s="12"/>
      <c r="B99" s="80"/>
      <c r="C99" s="22"/>
      <c r="D99" s="48"/>
      <c r="E99" s="48"/>
      <c r="F99" s="22"/>
      <c r="G99" s="22"/>
      <c r="H99" s="48"/>
      <c r="I99" s="48"/>
      <c r="J99" s="46"/>
      <c r="K99" s="22"/>
      <c r="L99" s="48"/>
      <c r="M99" s="48"/>
      <c r="N99" s="46"/>
    </row>
    <row r="100" spans="1:14">
      <c r="A100" s="12"/>
      <c r="B100" s="79" t="s">
        <v>154</v>
      </c>
      <c r="C100" s="44"/>
      <c r="D100" s="51" t="s">
        <v>290</v>
      </c>
      <c r="E100" s="51"/>
      <c r="F100" s="44"/>
      <c r="G100" s="44"/>
      <c r="H100" s="51" t="s">
        <v>618</v>
      </c>
      <c r="I100" s="51"/>
      <c r="J100" s="64" t="s">
        <v>309</v>
      </c>
      <c r="K100" s="44"/>
      <c r="L100" s="51" t="s">
        <v>618</v>
      </c>
      <c r="M100" s="51"/>
      <c r="N100" s="64" t="s">
        <v>309</v>
      </c>
    </row>
    <row r="101" spans="1:14" ht="15.75" thickBot="1">
      <c r="A101" s="12"/>
      <c r="B101" s="79"/>
      <c r="C101" s="44"/>
      <c r="D101" s="54"/>
      <c r="E101" s="54"/>
      <c r="F101" s="53"/>
      <c r="G101" s="44"/>
      <c r="H101" s="54"/>
      <c r="I101" s="54"/>
      <c r="J101" s="170"/>
      <c r="K101" s="44"/>
      <c r="L101" s="54"/>
      <c r="M101" s="54"/>
      <c r="N101" s="170"/>
    </row>
    <row r="102" spans="1:14">
      <c r="A102" s="12"/>
      <c r="B102" s="46" t="s">
        <v>599</v>
      </c>
      <c r="C102" s="22"/>
      <c r="D102" s="58">
        <v>20565</v>
      </c>
      <c r="E102" s="58"/>
      <c r="F102" s="42"/>
      <c r="G102" s="22"/>
      <c r="H102" s="61" t="s">
        <v>619</v>
      </c>
      <c r="I102" s="61"/>
      <c r="J102" s="56" t="s">
        <v>309</v>
      </c>
      <c r="K102" s="22"/>
      <c r="L102" s="61" t="s">
        <v>620</v>
      </c>
      <c r="M102" s="61"/>
      <c r="N102" s="56" t="s">
        <v>309</v>
      </c>
    </row>
    <row r="103" spans="1:14">
      <c r="A103" s="12"/>
      <c r="B103" s="46"/>
      <c r="C103" s="22"/>
      <c r="D103" s="47"/>
      <c r="E103" s="47"/>
      <c r="F103" s="22"/>
      <c r="G103" s="22"/>
      <c r="H103" s="48"/>
      <c r="I103" s="48"/>
      <c r="J103" s="46"/>
      <c r="K103" s="22"/>
      <c r="L103" s="48"/>
      <c r="M103" s="48"/>
      <c r="N103" s="46"/>
    </row>
    <row r="104" spans="1:14" ht="23.25" customHeight="1">
      <c r="A104" s="12"/>
      <c r="B104" s="79" t="s">
        <v>602</v>
      </c>
      <c r="C104" s="44"/>
      <c r="D104" s="51" t="s">
        <v>290</v>
      </c>
      <c r="E104" s="51"/>
      <c r="F104" s="44"/>
      <c r="G104" s="44"/>
      <c r="H104" s="51" t="s">
        <v>621</v>
      </c>
      <c r="I104" s="51"/>
      <c r="J104" s="64" t="s">
        <v>309</v>
      </c>
      <c r="K104" s="44"/>
      <c r="L104" s="51" t="s">
        <v>621</v>
      </c>
      <c r="M104" s="51"/>
      <c r="N104" s="64" t="s">
        <v>309</v>
      </c>
    </row>
    <row r="105" spans="1:14">
      <c r="A105" s="12"/>
      <c r="B105" s="79"/>
      <c r="C105" s="44"/>
      <c r="D105" s="51"/>
      <c r="E105" s="51"/>
      <c r="F105" s="44"/>
      <c r="G105" s="44"/>
      <c r="H105" s="51"/>
      <c r="I105" s="51"/>
      <c r="J105" s="64"/>
      <c r="K105" s="44"/>
      <c r="L105" s="51"/>
      <c r="M105" s="51"/>
      <c r="N105" s="64"/>
    </row>
    <row r="106" spans="1:14">
      <c r="A106" s="12"/>
      <c r="B106" s="80" t="s">
        <v>591</v>
      </c>
      <c r="C106" s="22"/>
      <c r="D106" s="47">
        <v>41997</v>
      </c>
      <c r="E106" s="47"/>
      <c r="F106" s="22"/>
      <c r="G106" s="22"/>
      <c r="H106" s="48" t="s">
        <v>290</v>
      </c>
      <c r="I106" s="48"/>
      <c r="J106" s="22"/>
      <c r="K106" s="22"/>
      <c r="L106" s="47">
        <v>41997</v>
      </c>
      <c r="M106" s="47"/>
      <c r="N106" s="22"/>
    </row>
    <row r="107" spans="1:14">
      <c r="A107" s="12"/>
      <c r="B107" s="80"/>
      <c r="C107" s="22"/>
      <c r="D107" s="47"/>
      <c r="E107" s="47"/>
      <c r="F107" s="22"/>
      <c r="G107" s="22"/>
      <c r="H107" s="48"/>
      <c r="I107" s="48"/>
      <c r="J107" s="22"/>
      <c r="K107" s="22"/>
      <c r="L107" s="47"/>
      <c r="M107" s="47"/>
      <c r="N107" s="22"/>
    </row>
    <row r="108" spans="1:14">
      <c r="A108" s="12"/>
      <c r="B108" s="79" t="s">
        <v>604</v>
      </c>
      <c r="C108" s="44"/>
      <c r="D108" s="51" t="s">
        <v>290</v>
      </c>
      <c r="E108" s="51"/>
      <c r="F108" s="44"/>
      <c r="G108" s="44"/>
      <c r="H108" s="51" t="s">
        <v>622</v>
      </c>
      <c r="I108" s="51"/>
      <c r="J108" s="64" t="s">
        <v>309</v>
      </c>
      <c r="K108" s="44"/>
      <c r="L108" s="51" t="s">
        <v>622</v>
      </c>
      <c r="M108" s="51"/>
      <c r="N108" s="64" t="s">
        <v>309</v>
      </c>
    </row>
    <row r="109" spans="1:14">
      <c r="A109" s="12"/>
      <c r="B109" s="79"/>
      <c r="C109" s="44"/>
      <c r="D109" s="51"/>
      <c r="E109" s="51"/>
      <c r="F109" s="44"/>
      <c r="G109" s="44"/>
      <c r="H109" s="51"/>
      <c r="I109" s="51"/>
      <c r="J109" s="64"/>
      <c r="K109" s="44"/>
      <c r="L109" s="51"/>
      <c r="M109" s="51"/>
      <c r="N109" s="64"/>
    </row>
    <row r="110" spans="1:14">
      <c r="A110" s="12"/>
      <c r="B110" s="80" t="s">
        <v>592</v>
      </c>
      <c r="C110" s="22"/>
      <c r="D110" s="47">
        <v>20431</v>
      </c>
      <c r="E110" s="47"/>
      <c r="F110" s="22"/>
      <c r="G110" s="22"/>
      <c r="H110" s="48" t="s">
        <v>290</v>
      </c>
      <c r="I110" s="48"/>
      <c r="J110" s="22"/>
      <c r="K110" s="22"/>
      <c r="L110" s="47">
        <v>20431</v>
      </c>
      <c r="M110" s="47"/>
      <c r="N110" s="22"/>
    </row>
    <row r="111" spans="1:14">
      <c r="A111" s="12"/>
      <c r="B111" s="80"/>
      <c r="C111" s="22"/>
      <c r="D111" s="47"/>
      <c r="E111" s="47"/>
      <c r="F111" s="22"/>
      <c r="G111" s="22"/>
      <c r="H111" s="48"/>
      <c r="I111" s="48"/>
      <c r="J111" s="22"/>
      <c r="K111" s="22"/>
      <c r="L111" s="47"/>
      <c r="M111" s="47"/>
      <c r="N111" s="22"/>
    </row>
    <row r="112" spans="1:14">
      <c r="A112" s="12"/>
      <c r="B112" s="79" t="s">
        <v>593</v>
      </c>
      <c r="C112" s="44"/>
      <c r="D112" s="50">
        <v>3744</v>
      </c>
      <c r="E112" s="50"/>
      <c r="F112" s="44"/>
      <c r="G112" s="44"/>
      <c r="H112" s="51" t="s">
        <v>290</v>
      </c>
      <c r="I112" s="51"/>
      <c r="J112" s="44"/>
      <c r="K112" s="44"/>
      <c r="L112" s="50">
        <v>3744</v>
      </c>
      <c r="M112" s="50"/>
      <c r="N112" s="44"/>
    </row>
    <row r="113" spans="1:14">
      <c r="A113" s="12"/>
      <c r="B113" s="79"/>
      <c r="C113" s="44"/>
      <c r="D113" s="50"/>
      <c r="E113" s="50"/>
      <c r="F113" s="44"/>
      <c r="G113" s="44"/>
      <c r="H113" s="51"/>
      <c r="I113" s="51"/>
      <c r="J113" s="44"/>
      <c r="K113" s="44"/>
      <c r="L113" s="50"/>
      <c r="M113" s="50"/>
      <c r="N113" s="44"/>
    </row>
    <row r="114" spans="1:14">
      <c r="A114" s="12"/>
      <c r="B114" s="80" t="s">
        <v>605</v>
      </c>
      <c r="C114" s="22"/>
      <c r="D114" s="48" t="s">
        <v>290</v>
      </c>
      <c r="E114" s="48"/>
      <c r="F114" s="22"/>
      <c r="G114" s="22"/>
      <c r="H114" s="48" t="s">
        <v>623</v>
      </c>
      <c r="I114" s="48"/>
      <c r="J114" s="46" t="s">
        <v>309</v>
      </c>
      <c r="K114" s="22"/>
      <c r="L114" s="48" t="s">
        <v>623</v>
      </c>
      <c r="M114" s="48"/>
      <c r="N114" s="46" t="s">
        <v>309</v>
      </c>
    </row>
    <row r="115" spans="1:14">
      <c r="A115" s="12"/>
      <c r="B115" s="80"/>
      <c r="C115" s="22"/>
      <c r="D115" s="48"/>
      <c r="E115" s="48"/>
      <c r="F115" s="22"/>
      <c r="G115" s="22"/>
      <c r="H115" s="48"/>
      <c r="I115" s="48"/>
      <c r="J115" s="46"/>
      <c r="K115" s="22"/>
      <c r="L115" s="48"/>
      <c r="M115" s="48"/>
      <c r="N115" s="46"/>
    </row>
    <row r="116" spans="1:14">
      <c r="A116" s="12"/>
      <c r="B116" s="79" t="s">
        <v>607</v>
      </c>
      <c r="C116" s="44"/>
      <c r="D116" s="50">
        <v>24086</v>
      </c>
      <c r="E116" s="50"/>
      <c r="F116" s="44"/>
      <c r="G116" s="44"/>
      <c r="H116" s="51" t="s">
        <v>290</v>
      </c>
      <c r="I116" s="51"/>
      <c r="J116" s="44"/>
      <c r="K116" s="44"/>
      <c r="L116" s="50">
        <v>24086</v>
      </c>
      <c r="M116" s="50"/>
      <c r="N116" s="44"/>
    </row>
    <row r="117" spans="1:14">
      <c r="A117" s="12"/>
      <c r="B117" s="79"/>
      <c r="C117" s="44"/>
      <c r="D117" s="50"/>
      <c r="E117" s="50"/>
      <c r="F117" s="44"/>
      <c r="G117" s="44"/>
      <c r="H117" s="51"/>
      <c r="I117" s="51"/>
      <c r="J117" s="44"/>
      <c r="K117" s="44"/>
      <c r="L117" s="50"/>
      <c r="M117" s="50"/>
      <c r="N117" s="44"/>
    </row>
    <row r="118" spans="1:14">
      <c r="A118" s="12"/>
      <c r="B118" s="80" t="s">
        <v>608</v>
      </c>
      <c r="C118" s="22"/>
      <c r="D118" s="48" t="s">
        <v>290</v>
      </c>
      <c r="E118" s="48"/>
      <c r="F118" s="22"/>
      <c r="G118" s="22"/>
      <c r="H118" s="48" t="s">
        <v>624</v>
      </c>
      <c r="I118" s="48"/>
      <c r="J118" s="46" t="s">
        <v>309</v>
      </c>
      <c r="K118" s="22"/>
      <c r="L118" s="48" t="s">
        <v>624</v>
      </c>
      <c r="M118" s="48"/>
      <c r="N118" s="46" t="s">
        <v>309</v>
      </c>
    </row>
    <row r="119" spans="1:14">
      <c r="A119" s="12"/>
      <c r="B119" s="80"/>
      <c r="C119" s="22"/>
      <c r="D119" s="48"/>
      <c r="E119" s="48"/>
      <c r="F119" s="22"/>
      <c r="G119" s="22"/>
      <c r="H119" s="48"/>
      <c r="I119" s="48"/>
      <c r="J119" s="46"/>
      <c r="K119" s="22"/>
      <c r="L119" s="48"/>
      <c r="M119" s="48"/>
      <c r="N119" s="46"/>
    </row>
    <row r="120" spans="1:14">
      <c r="A120" s="12"/>
      <c r="B120" s="79" t="s">
        <v>210</v>
      </c>
      <c r="C120" s="44"/>
      <c r="D120" s="50">
        <v>10858</v>
      </c>
      <c r="E120" s="50"/>
      <c r="F120" s="44"/>
      <c r="G120" s="44"/>
      <c r="H120" s="51" t="s">
        <v>290</v>
      </c>
      <c r="I120" s="51"/>
      <c r="J120" s="44"/>
      <c r="K120" s="44"/>
      <c r="L120" s="50">
        <v>10858</v>
      </c>
      <c r="M120" s="50"/>
      <c r="N120" s="44"/>
    </row>
    <row r="121" spans="1:14" ht="15.75" thickBot="1">
      <c r="A121" s="12"/>
      <c r="B121" s="79"/>
      <c r="C121" s="44"/>
      <c r="D121" s="52"/>
      <c r="E121" s="52"/>
      <c r="F121" s="53"/>
      <c r="G121" s="44"/>
      <c r="H121" s="54"/>
      <c r="I121" s="54"/>
      <c r="J121" s="53"/>
      <c r="K121" s="44"/>
      <c r="L121" s="52"/>
      <c r="M121" s="52"/>
      <c r="N121" s="53"/>
    </row>
    <row r="122" spans="1:14">
      <c r="A122" s="12"/>
      <c r="B122" s="46" t="s">
        <v>611</v>
      </c>
      <c r="C122" s="22"/>
      <c r="D122" s="58">
        <v>101116</v>
      </c>
      <c r="E122" s="58"/>
      <c r="F122" s="42"/>
      <c r="G122" s="22"/>
      <c r="H122" s="61" t="s">
        <v>625</v>
      </c>
      <c r="I122" s="61"/>
      <c r="J122" s="56" t="s">
        <v>309</v>
      </c>
      <c r="K122" s="22"/>
      <c r="L122" s="61" t="s">
        <v>626</v>
      </c>
      <c r="M122" s="61"/>
      <c r="N122" s="56" t="s">
        <v>309</v>
      </c>
    </row>
    <row r="123" spans="1:14" ht="15.75" thickBot="1">
      <c r="A123" s="12"/>
      <c r="B123" s="46"/>
      <c r="C123" s="22"/>
      <c r="D123" s="65"/>
      <c r="E123" s="65"/>
      <c r="F123" s="39"/>
      <c r="G123" s="22"/>
      <c r="H123" s="66"/>
      <c r="I123" s="66"/>
      <c r="J123" s="81"/>
      <c r="K123" s="22"/>
      <c r="L123" s="66"/>
      <c r="M123" s="66"/>
      <c r="N123" s="81"/>
    </row>
    <row r="124" spans="1:14">
      <c r="A124" s="12"/>
      <c r="B124" s="64" t="s">
        <v>193</v>
      </c>
      <c r="C124" s="44"/>
      <c r="D124" s="68" t="s">
        <v>289</v>
      </c>
      <c r="E124" s="70">
        <v>121681</v>
      </c>
      <c r="F124" s="72"/>
      <c r="G124" s="44"/>
      <c r="H124" s="68" t="s">
        <v>289</v>
      </c>
      <c r="I124" s="74" t="s">
        <v>627</v>
      </c>
      <c r="J124" s="68" t="s">
        <v>309</v>
      </c>
      <c r="K124" s="44"/>
      <c r="L124" s="68" t="s">
        <v>289</v>
      </c>
      <c r="M124" s="74" t="s">
        <v>628</v>
      </c>
      <c r="N124" s="68" t="s">
        <v>309</v>
      </c>
    </row>
    <row r="125" spans="1:14" ht="15.75" thickBot="1">
      <c r="A125" s="12"/>
      <c r="B125" s="64"/>
      <c r="C125" s="44"/>
      <c r="D125" s="69"/>
      <c r="E125" s="71"/>
      <c r="F125" s="73"/>
      <c r="G125" s="44"/>
      <c r="H125" s="69"/>
      <c r="I125" s="75"/>
      <c r="J125" s="69"/>
      <c r="K125" s="44"/>
      <c r="L125" s="69"/>
      <c r="M125" s="75"/>
      <c r="N125" s="69"/>
    </row>
    <row r="126" spans="1:14" ht="15.75" thickTop="1">
      <c r="A126" s="12" t="s">
        <v>1210</v>
      </c>
      <c r="B126" s="46" t="s">
        <v>630</v>
      </c>
      <c r="C126" s="46"/>
      <c r="D126" s="46"/>
      <c r="E126" s="46"/>
      <c r="F126" s="46"/>
      <c r="G126" s="46"/>
      <c r="H126" s="46"/>
      <c r="I126" s="46"/>
      <c r="J126" s="46"/>
      <c r="K126" s="46"/>
      <c r="L126" s="46"/>
      <c r="M126" s="46"/>
      <c r="N126" s="46"/>
    </row>
    <row r="127" spans="1:14">
      <c r="A127" s="12"/>
      <c r="B127" s="38"/>
      <c r="C127" s="38"/>
      <c r="D127" s="38"/>
      <c r="E127" s="38"/>
      <c r="F127" s="38"/>
      <c r="G127" s="38"/>
      <c r="H127" s="38"/>
      <c r="I127" s="38"/>
      <c r="J127" s="38"/>
      <c r="K127" s="38"/>
      <c r="L127" s="38"/>
      <c r="M127" s="38"/>
      <c r="N127" s="38"/>
    </row>
    <row r="128" spans="1:14">
      <c r="A128" s="12"/>
      <c r="B128" s="16"/>
      <c r="C128" s="16"/>
      <c r="D128" s="16"/>
      <c r="E128" s="16"/>
      <c r="F128" s="16"/>
      <c r="G128" s="16"/>
      <c r="H128" s="16"/>
      <c r="I128" s="16"/>
      <c r="J128" s="16"/>
      <c r="K128" s="16"/>
      <c r="L128" s="16"/>
      <c r="M128" s="16"/>
      <c r="N128" s="16"/>
    </row>
    <row r="129" spans="1:14" ht="15.75" thickBot="1">
      <c r="A129" s="12"/>
      <c r="B129" s="15"/>
      <c r="C129" s="15"/>
      <c r="D129" s="40" t="s">
        <v>306</v>
      </c>
      <c r="E129" s="40"/>
      <c r="F129" s="40"/>
      <c r="G129" s="40"/>
      <c r="H129" s="40"/>
      <c r="I129" s="40"/>
      <c r="J129" s="40"/>
      <c r="K129" s="40"/>
      <c r="L129" s="40"/>
      <c r="M129" s="40"/>
      <c r="N129" s="40"/>
    </row>
    <row r="130" spans="1:14" ht="15.75" thickBot="1">
      <c r="A130" s="12"/>
      <c r="B130" s="15"/>
      <c r="C130" s="15"/>
      <c r="D130" s="41">
        <v>2014</v>
      </c>
      <c r="E130" s="41"/>
      <c r="F130" s="41"/>
      <c r="G130" s="15"/>
      <c r="H130" s="41">
        <v>2013</v>
      </c>
      <c r="I130" s="41"/>
      <c r="J130" s="41"/>
      <c r="K130" s="15"/>
      <c r="L130" s="41">
        <v>2012</v>
      </c>
      <c r="M130" s="41"/>
      <c r="N130" s="41"/>
    </row>
    <row r="131" spans="1:14">
      <c r="A131" s="12"/>
      <c r="B131" s="15"/>
      <c r="C131" s="15"/>
      <c r="D131" s="43" t="s">
        <v>286</v>
      </c>
      <c r="E131" s="43"/>
      <c r="F131" s="43"/>
      <c r="G131" s="43"/>
      <c r="H131" s="43"/>
      <c r="I131" s="43"/>
      <c r="J131" s="43"/>
      <c r="K131" s="43"/>
      <c r="L131" s="43"/>
      <c r="M131" s="43"/>
      <c r="N131" s="43"/>
    </row>
    <row r="132" spans="1:14">
      <c r="A132" s="12"/>
      <c r="B132" s="64" t="s">
        <v>631</v>
      </c>
      <c r="C132" s="44"/>
      <c r="D132" s="64" t="s">
        <v>289</v>
      </c>
      <c r="E132" s="50">
        <v>9006</v>
      </c>
      <c r="F132" s="44"/>
      <c r="G132" s="44"/>
      <c r="H132" s="64" t="s">
        <v>289</v>
      </c>
      <c r="I132" s="50">
        <v>12641</v>
      </c>
      <c r="J132" s="44"/>
      <c r="K132" s="44"/>
      <c r="L132" s="64" t="s">
        <v>289</v>
      </c>
      <c r="M132" s="50">
        <v>2425</v>
      </c>
      <c r="N132" s="44"/>
    </row>
    <row r="133" spans="1:14">
      <c r="A133" s="12"/>
      <c r="B133" s="64"/>
      <c r="C133" s="44"/>
      <c r="D133" s="64"/>
      <c r="E133" s="50"/>
      <c r="F133" s="44"/>
      <c r="G133" s="44"/>
      <c r="H133" s="64"/>
      <c r="I133" s="50"/>
      <c r="J133" s="44"/>
      <c r="K133" s="44"/>
      <c r="L133" s="64"/>
      <c r="M133" s="50"/>
      <c r="N133" s="44"/>
    </row>
    <row r="134" spans="1:14">
      <c r="A134" s="12"/>
      <c r="B134" s="46" t="s">
        <v>632</v>
      </c>
      <c r="C134" s="22"/>
      <c r="D134" s="48" t="s">
        <v>290</v>
      </c>
      <c r="E134" s="48"/>
      <c r="F134" s="22"/>
      <c r="G134" s="22"/>
      <c r="H134" s="47">
        <v>25728</v>
      </c>
      <c r="I134" s="47"/>
      <c r="J134" s="22"/>
      <c r="K134" s="22"/>
      <c r="L134" s="47">
        <v>10305</v>
      </c>
      <c r="M134" s="47"/>
      <c r="N134" s="22"/>
    </row>
    <row r="135" spans="1:14">
      <c r="A135" s="12"/>
      <c r="B135" s="46"/>
      <c r="C135" s="22"/>
      <c r="D135" s="48"/>
      <c r="E135" s="48"/>
      <c r="F135" s="22"/>
      <c r="G135" s="22"/>
      <c r="H135" s="47"/>
      <c r="I135" s="47"/>
      <c r="J135" s="22"/>
      <c r="K135" s="22"/>
      <c r="L135" s="47"/>
      <c r="M135" s="47"/>
      <c r="N135" s="22"/>
    </row>
    <row r="136" spans="1:14">
      <c r="A136" s="12"/>
      <c r="B136" s="64" t="s">
        <v>633</v>
      </c>
      <c r="C136" s="44"/>
      <c r="D136" s="51" t="s">
        <v>290</v>
      </c>
      <c r="E136" s="51"/>
      <c r="F136" s="44"/>
      <c r="G136" s="44"/>
      <c r="H136" s="51" t="s">
        <v>634</v>
      </c>
      <c r="I136" s="51"/>
      <c r="J136" s="64" t="s">
        <v>309</v>
      </c>
      <c r="K136" s="44"/>
      <c r="L136" s="51" t="s">
        <v>635</v>
      </c>
      <c r="M136" s="51"/>
      <c r="N136" s="64" t="s">
        <v>309</v>
      </c>
    </row>
    <row r="137" spans="1:14">
      <c r="A137" s="12"/>
      <c r="B137" s="64"/>
      <c r="C137" s="44"/>
      <c r="D137" s="51"/>
      <c r="E137" s="51"/>
      <c r="F137" s="44"/>
      <c r="G137" s="44"/>
      <c r="H137" s="51"/>
      <c r="I137" s="51"/>
      <c r="J137" s="64"/>
      <c r="K137" s="44"/>
      <c r="L137" s="51"/>
      <c r="M137" s="51"/>
      <c r="N137" s="64"/>
    </row>
    <row r="138" spans="1:14">
      <c r="A138" s="12"/>
      <c r="B138" s="46" t="s">
        <v>636</v>
      </c>
      <c r="C138" s="22"/>
      <c r="D138" s="48" t="s">
        <v>637</v>
      </c>
      <c r="E138" s="48"/>
      <c r="F138" s="46" t="s">
        <v>309</v>
      </c>
      <c r="G138" s="22"/>
      <c r="H138" s="48" t="s">
        <v>638</v>
      </c>
      <c r="I138" s="48"/>
      <c r="J138" s="46" t="s">
        <v>309</v>
      </c>
      <c r="K138" s="22"/>
      <c r="L138" s="48" t="s">
        <v>290</v>
      </c>
      <c r="M138" s="48"/>
      <c r="N138" s="22"/>
    </row>
    <row r="139" spans="1:14" ht="15.75" thickBot="1">
      <c r="A139" s="12"/>
      <c r="B139" s="46"/>
      <c r="C139" s="22"/>
      <c r="D139" s="66"/>
      <c r="E139" s="66"/>
      <c r="F139" s="81"/>
      <c r="G139" s="22"/>
      <c r="H139" s="66"/>
      <c r="I139" s="66"/>
      <c r="J139" s="81"/>
      <c r="K139" s="22"/>
      <c r="L139" s="66"/>
      <c r="M139" s="66"/>
      <c r="N139" s="39"/>
    </row>
    <row r="140" spans="1:14">
      <c r="A140" s="12"/>
      <c r="B140" s="64" t="s">
        <v>639</v>
      </c>
      <c r="C140" s="44"/>
      <c r="D140" s="68" t="s">
        <v>289</v>
      </c>
      <c r="E140" s="74" t="s">
        <v>290</v>
      </c>
      <c r="F140" s="72"/>
      <c r="G140" s="44"/>
      <c r="H140" s="68" t="s">
        <v>289</v>
      </c>
      <c r="I140" s="70">
        <v>9006</v>
      </c>
      <c r="J140" s="72"/>
      <c r="K140" s="44"/>
      <c r="L140" s="68" t="s">
        <v>289</v>
      </c>
      <c r="M140" s="70">
        <v>12641</v>
      </c>
      <c r="N140" s="72"/>
    </row>
    <row r="141" spans="1:14" ht="15.75" thickBot="1">
      <c r="A141" s="12"/>
      <c r="B141" s="64"/>
      <c r="C141" s="44"/>
      <c r="D141" s="69"/>
      <c r="E141" s="75"/>
      <c r="F141" s="73"/>
      <c r="G141" s="44"/>
      <c r="H141" s="69"/>
      <c r="I141" s="71"/>
      <c r="J141" s="73"/>
      <c r="K141" s="44"/>
      <c r="L141" s="69"/>
      <c r="M141" s="71"/>
      <c r="N141" s="73"/>
    </row>
    <row r="142" spans="1:14" ht="15.75" thickTop="1"/>
  </sheetData>
  <mergeCells count="601">
    <mergeCell ref="A22:A39"/>
    <mergeCell ref="B22:N22"/>
    <mergeCell ref="A40:A125"/>
    <mergeCell ref="B40:N40"/>
    <mergeCell ref="B83:N83"/>
    <mergeCell ref="A126:A141"/>
    <mergeCell ref="B126:N126"/>
    <mergeCell ref="K140:K141"/>
    <mergeCell ref="L140:L141"/>
    <mergeCell ref="M140:M141"/>
    <mergeCell ref="N140:N141"/>
    <mergeCell ref="A1:A2"/>
    <mergeCell ref="B1:N1"/>
    <mergeCell ref="B2:N2"/>
    <mergeCell ref="B3:N3"/>
    <mergeCell ref="A4:A21"/>
    <mergeCell ref="B4:N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D130:F130"/>
    <mergeCell ref="H130:J130"/>
    <mergeCell ref="L130:N130"/>
    <mergeCell ref="D131:N131"/>
    <mergeCell ref="B132:B133"/>
    <mergeCell ref="C132:C133"/>
    <mergeCell ref="D132:D133"/>
    <mergeCell ref="E132:E133"/>
    <mergeCell ref="F132:F133"/>
    <mergeCell ref="G132:G133"/>
    <mergeCell ref="K124:K125"/>
    <mergeCell ref="L124:L125"/>
    <mergeCell ref="M124:M125"/>
    <mergeCell ref="N124:N125"/>
    <mergeCell ref="B127:N127"/>
    <mergeCell ref="D129:N129"/>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N81:N82"/>
    <mergeCell ref="B84:N84"/>
    <mergeCell ref="D86:N86"/>
    <mergeCell ref="D87:F87"/>
    <mergeCell ref="H87:J87"/>
    <mergeCell ref="L87:N8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B41:N41"/>
    <mergeCell ref="D43:N43"/>
    <mergeCell ref="D44:F44"/>
    <mergeCell ref="H44:J44"/>
    <mergeCell ref="L44:N44"/>
    <mergeCell ref="D45:N45"/>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J30:J31"/>
    <mergeCell ref="K30:K31"/>
    <mergeCell ref="L30:M31"/>
    <mergeCell ref="N30:N31"/>
    <mergeCell ref="D32:E32"/>
    <mergeCell ref="H32:I32"/>
    <mergeCell ref="L32:M32"/>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N20:N21"/>
    <mergeCell ref="B23:N23"/>
    <mergeCell ref="D25:N25"/>
    <mergeCell ref="D26:F26"/>
    <mergeCell ref="H26:J26"/>
    <mergeCell ref="L26:N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3.85546875" bestFit="1" customWidth="1"/>
    <col min="2" max="3" width="36.5703125" bestFit="1" customWidth="1"/>
    <col min="4" max="4" width="11.140625" bestFit="1" customWidth="1"/>
    <col min="5" max="5" width="1.5703125" bestFit="1" customWidth="1"/>
    <col min="7" max="7" width="11.140625" bestFit="1" customWidth="1"/>
    <col min="8" max="8" width="1.5703125" bestFit="1" customWidth="1"/>
    <col min="10" max="10" width="11.140625" bestFit="1" customWidth="1"/>
    <col min="11" max="11" width="1.5703125" bestFit="1" customWidth="1"/>
  </cols>
  <sheetData>
    <row r="1" spans="1:11" ht="15" customHeight="1">
      <c r="A1" s="9" t="s">
        <v>121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44</v>
      </c>
      <c r="B3" s="11"/>
      <c r="C3" s="11"/>
      <c r="D3" s="11"/>
      <c r="E3" s="11"/>
      <c r="F3" s="11"/>
      <c r="G3" s="11"/>
      <c r="H3" s="11"/>
      <c r="I3" s="11"/>
      <c r="J3" s="11"/>
      <c r="K3" s="11"/>
    </row>
    <row r="4" spans="1:11">
      <c r="A4" s="12" t="s">
        <v>1212</v>
      </c>
      <c r="B4" s="21" t="s">
        <v>645</v>
      </c>
      <c r="C4" s="21"/>
      <c r="D4" s="21"/>
      <c r="E4" s="21"/>
      <c r="F4" s="21"/>
      <c r="G4" s="21"/>
      <c r="H4" s="21"/>
      <c r="I4" s="21"/>
      <c r="J4" s="21"/>
      <c r="K4" s="21"/>
    </row>
    <row r="5" spans="1:11">
      <c r="A5" s="12"/>
      <c r="B5" s="38"/>
      <c r="C5" s="38"/>
      <c r="D5" s="38"/>
      <c r="E5" s="38"/>
      <c r="F5" s="38"/>
      <c r="G5" s="38"/>
      <c r="H5" s="38"/>
      <c r="I5" s="38"/>
      <c r="J5" s="38"/>
      <c r="K5" s="38"/>
    </row>
    <row r="6" spans="1:11">
      <c r="A6" s="12"/>
      <c r="B6" s="16"/>
      <c r="C6" s="16"/>
      <c r="D6" s="16"/>
      <c r="E6" s="16"/>
      <c r="F6" s="16"/>
      <c r="G6" s="16"/>
      <c r="H6" s="16"/>
      <c r="I6" s="16"/>
      <c r="J6" s="16"/>
      <c r="K6" s="16"/>
    </row>
    <row r="7" spans="1:11" ht="15.75" thickBot="1">
      <c r="A7" s="12"/>
      <c r="B7" s="15"/>
      <c r="C7" s="15"/>
      <c r="D7" s="109" t="s">
        <v>646</v>
      </c>
      <c r="E7" s="109"/>
      <c r="F7" s="109"/>
      <c r="G7" s="109"/>
      <c r="H7" s="109"/>
      <c r="I7" s="109"/>
      <c r="J7" s="109"/>
      <c r="K7" s="109"/>
    </row>
    <row r="8" spans="1:11" ht="15.75" thickBot="1">
      <c r="A8" s="12"/>
      <c r="B8" s="15"/>
      <c r="C8" s="15"/>
      <c r="D8" s="131">
        <v>2014</v>
      </c>
      <c r="E8" s="131"/>
      <c r="F8" s="15"/>
      <c r="G8" s="131">
        <v>2013</v>
      </c>
      <c r="H8" s="131"/>
      <c r="I8" s="15"/>
      <c r="J8" s="131">
        <v>2012</v>
      </c>
      <c r="K8" s="131"/>
    </row>
    <row r="9" spans="1:11">
      <c r="A9" s="12"/>
      <c r="B9" s="32"/>
      <c r="C9" s="15"/>
      <c r="D9" s="22"/>
      <c r="E9" s="22"/>
      <c r="F9" s="22"/>
      <c r="G9" s="22"/>
      <c r="H9" s="22"/>
      <c r="I9" s="22"/>
      <c r="J9" s="22"/>
      <c r="K9" s="22"/>
    </row>
    <row r="10" spans="1:11">
      <c r="A10" s="12"/>
      <c r="B10" s="64" t="s">
        <v>647</v>
      </c>
      <c r="C10" s="44"/>
      <c r="D10" s="50">
        <v>198830351</v>
      </c>
      <c r="E10" s="44"/>
      <c r="F10" s="44"/>
      <c r="G10" s="50">
        <v>203551496</v>
      </c>
      <c r="H10" s="44"/>
      <c r="I10" s="44"/>
      <c r="J10" s="50">
        <v>209332646</v>
      </c>
      <c r="K10" s="44"/>
    </row>
    <row r="11" spans="1:11">
      <c r="A11" s="12"/>
      <c r="B11" s="64"/>
      <c r="C11" s="44"/>
      <c r="D11" s="50"/>
      <c r="E11" s="44"/>
      <c r="F11" s="44"/>
      <c r="G11" s="50"/>
      <c r="H11" s="44"/>
      <c r="I11" s="44"/>
      <c r="J11" s="50"/>
      <c r="K11" s="44"/>
    </row>
    <row r="12" spans="1:11">
      <c r="A12" s="12"/>
      <c r="B12" s="46" t="s">
        <v>648</v>
      </c>
      <c r="C12" s="22"/>
      <c r="D12" s="47">
        <v>376622</v>
      </c>
      <c r="E12" s="22"/>
      <c r="F12" s="22"/>
      <c r="G12" s="47">
        <v>292855</v>
      </c>
      <c r="H12" s="22"/>
      <c r="I12" s="22"/>
      <c r="J12" s="47">
        <v>691207</v>
      </c>
      <c r="K12" s="22"/>
    </row>
    <row r="13" spans="1:11">
      <c r="A13" s="12"/>
      <c r="B13" s="46"/>
      <c r="C13" s="22"/>
      <c r="D13" s="47"/>
      <c r="E13" s="22"/>
      <c r="F13" s="22"/>
      <c r="G13" s="47"/>
      <c r="H13" s="22"/>
      <c r="I13" s="22"/>
      <c r="J13" s="47"/>
      <c r="K13" s="22"/>
    </row>
    <row r="14" spans="1:11">
      <c r="A14" s="12"/>
      <c r="B14" s="64" t="s">
        <v>649</v>
      </c>
      <c r="C14" s="44"/>
      <c r="D14" s="50">
        <v>416111</v>
      </c>
      <c r="E14" s="44"/>
      <c r="F14" s="44"/>
      <c r="G14" s="50">
        <v>210819</v>
      </c>
      <c r="H14" s="44"/>
      <c r="I14" s="44"/>
      <c r="J14" s="50">
        <v>869231</v>
      </c>
      <c r="K14" s="44"/>
    </row>
    <row r="15" spans="1:11">
      <c r="A15" s="12"/>
      <c r="B15" s="64"/>
      <c r="C15" s="44"/>
      <c r="D15" s="50"/>
      <c r="E15" s="44"/>
      <c r="F15" s="44"/>
      <c r="G15" s="50"/>
      <c r="H15" s="44"/>
      <c r="I15" s="44"/>
      <c r="J15" s="50"/>
      <c r="K15" s="44"/>
    </row>
    <row r="16" spans="1:11">
      <c r="A16" s="12"/>
      <c r="B16" s="46" t="s">
        <v>650</v>
      </c>
      <c r="C16" s="22"/>
      <c r="D16" s="47">
        <v>77430</v>
      </c>
      <c r="E16" s="22"/>
      <c r="F16" s="22"/>
      <c r="G16" s="47">
        <v>15141</v>
      </c>
      <c r="H16" s="22"/>
      <c r="I16" s="22"/>
      <c r="J16" s="47">
        <v>146400</v>
      </c>
      <c r="K16" s="22"/>
    </row>
    <row r="17" spans="1:11">
      <c r="A17" s="12"/>
      <c r="B17" s="46"/>
      <c r="C17" s="22"/>
      <c r="D17" s="47"/>
      <c r="E17" s="22"/>
      <c r="F17" s="22"/>
      <c r="G17" s="47"/>
      <c r="H17" s="22"/>
      <c r="I17" s="22"/>
      <c r="J17" s="47"/>
      <c r="K17" s="22"/>
    </row>
    <row r="18" spans="1:11">
      <c r="A18" s="12"/>
      <c r="B18" s="37" t="s">
        <v>651</v>
      </c>
      <c r="C18" s="30"/>
      <c r="D18" s="35" t="s">
        <v>652</v>
      </c>
      <c r="E18" s="37" t="s">
        <v>309</v>
      </c>
      <c r="F18" s="30"/>
      <c r="G18" s="35" t="s">
        <v>653</v>
      </c>
      <c r="H18" s="37" t="s">
        <v>309</v>
      </c>
      <c r="I18" s="30"/>
      <c r="J18" s="35" t="s">
        <v>654</v>
      </c>
      <c r="K18" s="37" t="s">
        <v>309</v>
      </c>
    </row>
    <row r="19" spans="1:11" ht="15.75" thickBot="1">
      <c r="A19" s="12"/>
      <c r="B19" s="15" t="s">
        <v>655</v>
      </c>
      <c r="C19" s="15"/>
      <c r="D19" s="33" t="s">
        <v>656</v>
      </c>
      <c r="E19" s="32" t="s">
        <v>309</v>
      </c>
      <c r="F19" s="15"/>
      <c r="G19" s="33" t="s">
        <v>657</v>
      </c>
      <c r="H19" s="32" t="s">
        <v>309</v>
      </c>
      <c r="I19" s="15"/>
      <c r="J19" s="33" t="s">
        <v>658</v>
      </c>
      <c r="K19" s="32" t="s">
        <v>309</v>
      </c>
    </row>
    <row r="20" spans="1:11">
      <c r="A20" s="12"/>
      <c r="B20" s="64" t="s">
        <v>659</v>
      </c>
      <c r="C20" s="44"/>
      <c r="D20" s="70">
        <v>196086090</v>
      </c>
      <c r="E20" s="72"/>
      <c r="F20" s="44"/>
      <c r="G20" s="70">
        <v>198830351</v>
      </c>
      <c r="H20" s="72"/>
      <c r="I20" s="44"/>
      <c r="J20" s="70">
        <v>203551496</v>
      </c>
      <c r="K20" s="72"/>
    </row>
    <row r="21" spans="1:11" ht="15.75" thickBot="1">
      <c r="A21" s="12"/>
      <c r="B21" s="64"/>
      <c r="C21" s="44"/>
      <c r="D21" s="71"/>
      <c r="E21" s="73"/>
      <c r="F21" s="44"/>
      <c r="G21" s="71"/>
      <c r="H21" s="73"/>
      <c r="I21" s="44"/>
      <c r="J21" s="71"/>
      <c r="K21" s="73"/>
    </row>
    <row r="22" spans="1:11" ht="15.75" thickTop="1">
      <c r="A22" s="12"/>
      <c r="B22" s="126"/>
      <c r="C22" s="126"/>
      <c r="D22" s="126"/>
      <c r="E22" s="126"/>
      <c r="F22" s="126"/>
      <c r="G22" s="126"/>
      <c r="H22" s="126"/>
      <c r="I22" s="126"/>
      <c r="J22" s="126"/>
      <c r="K22" s="126"/>
    </row>
    <row r="23" spans="1:11">
      <c r="A23" s="12"/>
      <c r="B23" s="16"/>
      <c r="C23" s="16"/>
    </row>
    <row r="24" spans="1:11" ht="96.75">
      <c r="A24" s="12"/>
      <c r="B24" s="86">
        <v>-1</v>
      </c>
      <c r="C24" s="172" t="s">
        <v>660</v>
      </c>
    </row>
  </sheetData>
  <mergeCells count="63">
    <mergeCell ref="B22:K22"/>
    <mergeCell ref="H20:H21"/>
    <mergeCell ref="I20:I21"/>
    <mergeCell ref="J20:J21"/>
    <mergeCell ref="K20:K21"/>
    <mergeCell ref="A1:A2"/>
    <mergeCell ref="B1:K1"/>
    <mergeCell ref="B2:K2"/>
    <mergeCell ref="B3:K3"/>
    <mergeCell ref="A4:A24"/>
    <mergeCell ref="B4:K4"/>
    <mergeCell ref="H16:H17"/>
    <mergeCell ref="I16:I17"/>
    <mergeCell ref="J16:J17"/>
    <mergeCell ref="K16:K17"/>
    <mergeCell ref="B20:B21"/>
    <mergeCell ref="C20:C21"/>
    <mergeCell ref="D20:D21"/>
    <mergeCell ref="E20:E21"/>
    <mergeCell ref="F20:F21"/>
    <mergeCell ref="G20:G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2" customWidth="1"/>
    <col min="9" max="9" width="7.42578125" customWidth="1"/>
    <col min="10" max="10" width="1.5703125" customWidth="1"/>
    <col min="12" max="12" width="2" customWidth="1"/>
    <col min="13" max="13" width="7" customWidth="1"/>
    <col min="14" max="14" width="1.5703125" customWidth="1"/>
    <col min="16" max="16" width="36.140625" bestFit="1" customWidth="1"/>
  </cols>
  <sheetData>
    <row r="1" spans="1:16" ht="15" customHeight="1">
      <c r="A1" s="9" t="s">
        <v>12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66</v>
      </c>
      <c r="B3" s="11"/>
      <c r="C3" s="11"/>
      <c r="D3" s="11"/>
      <c r="E3" s="11"/>
      <c r="F3" s="11"/>
      <c r="G3" s="11"/>
      <c r="H3" s="11"/>
      <c r="I3" s="11"/>
      <c r="J3" s="11"/>
      <c r="K3" s="11"/>
      <c r="L3" s="11"/>
      <c r="M3" s="11"/>
      <c r="N3" s="11"/>
      <c r="O3" s="11"/>
      <c r="P3" s="11"/>
    </row>
    <row r="4" spans="1:16">
      <c r="A4" s="12" t="s">
        <v>1214</v>
      </c>
      <c r="B4" s="22" t="s">
        <v>667</v>
      </c>
      <c r="C4" s="22"/>
      <c r="D4" s="22"/>
      <c r="E4" s="22"/>
      <c r="F4" s="22"/>
      <c r="G4" s="22"/>
      <c r="H4" s="22"/>
      <c r="I4" s="22"/>
      <c r="J4" s="22"/>
      <c r="K4" s="22"/>
      <c r="L4" s="22"/>
      <c r="M4" s="22"/>
      <c r="N4" s="22"/>
      <c r="O4" s="22"/>
      <c r="P4" s="22"/>
    </row>
    <row r="5" spans="1:16">
      <c r="A5" s="12"/>
      <c r="B5" s="38"/>
      <c r="C5" s="38"/>
      <c r="D5" s="38"/>
      <c r="E5" s="38"/>
      <c r="F5" s="38"/>
      <c r="G5" s="38"/>
      <c r="H5" s="38"/>
      <c r="I5" s="38"/>
      <c r="J5" s="38"/>
      <c r="K5" s="38"/>
      <c r="L5" s="38"/>
      <c r="M5" s="38"/>
      <c r="N5" s="38"/>
    </row>
    <row r="6" spans="1:16">
      <c r="A6" s="12"/>
      <c r="B6" s="16"/>
      <c r="C6" s="16"/>
      <c r="D6" s="16"/>
      <c r="E6" s="16"/>
      <c r="F6" s="16"/>
      <c r="G6" s="16"/>
      <c r="H6" s="16"/>
      <c r="I6" s="16"/>
      <c r="J6" s="16"/>
      <c r="K6" s="16"/>
      <c r="L6" s="16"/>
      <c r="M6" s="16"/>
      <c r="N6" s="16"/>
    </row>
    <row r="7" spans="1:16" ht="24" customHeight="1">
      <c r="A7" s="12"/>
      <c r="B7" s="22"/>
      <c r="C7" s="22"/>
      <c r="D7" s="108" t="s">
        <v>668</v>
      </c>
      <c r="E7" s="108"/>
      <c r="F7" s="108"/>
      <c r="G7" s="22"/>
      <c r="H7" s="108" t="s">
        <v>669</v>
      </c>
      <c r="I7" s="108"/>
      <c r="J7" s="108"/>
      <c r="K7" s="22"/>
      <c r="L7" s="108" t="s">
        <v>671</v>
      </c>
      <c r="M7" s="108"/>
      <c r="N7" s="108"/>
    </row>
    <row r="8" spans="1:16" ht="15.75" thickBot="1">
      <c r="A8" s="12"/>
      <c r="B8" s="22"/>
      <c r="C8" s="22"/>
      <c r="D8" s="109"/>
      <c r="E8" s="109"/>
      <c r="F8" s="109"/>
      <c r="G8" s="22"/>
      <c r="H8" s="109" t="s">
        <v>670</v>
      </c>
      <c r="I8" s="109"/>
      <c r="J8" s="109"/>
      <c r="K8" s="22"/>
      <c r="L8" s="109"/>
      <c r="M8" s="109"/>
      <c r="N8" s="109"/>
    </row>
    <row r="9" spans="1:16">
      <c r="A9" s="12"/>
      <c r="B9" s="104"/>
      <c r="C9" s="15"/>
      <c r="D9" s="43" t="s">
        <v>286</v>
      </c>
      <c r="E9" s="43"/>
      <c r="F9" s="43"/>
      <c r="G9" s="43"/>
      <c r="H9" s="43"/>
      <c r="I9" s="43"/>
      <c r="J9" s="43"/>
      <c r="K9" s="43"/>
      <c r="L9" s="43"/>
      <c r="M9" s="43"/>
      <c r="N9" s="43"/>
    </row>
    <row r="10" spans="1:16">
      <c r="A10" s="12"/>
      <c r="B10" s="102" t="s">
        <v>482</v>
      </c>
      <c r="C10" s="30"/>
      <c r="D10" s="44"/>
      <c r="E10" s="44"/>
      <c r="F10" s="44"/>
      <c r="G10" s="30"/>
      <c r="H10" s="44"/>
      <c r="I10" s="44"/>
      <c r="J10" s="44"/>
      <c r="K10" s="30"/>
      <c r="L10" s="44"/>
      <c r="M10" s="44"/>
      <c r="N10" s="44"/>
    </row>
    <row r="11" spans="1:16" ht="24.75">
      <c r="A11" s="12"/>
      <c r="B11" s="103" t="s">
        <v>672</v>
      </c>
      <c r="C11" s="15"/>
      <c r="D11" s="104" t="s">
        <v>289</v>
      </c>
      <c r="E11" s="87" t="s">
        <v>673</v>
      </c>
      <c r="F11" s="104" t="s">
        <v>309</v>
      </c>
      <c r="G11" s="15"/>
      <c r="H11" s="104" t="s">
        <v>289</v>
      </c>
      <c r="I11" s="87" t="s">
        <v>674</v>
      </c>
      <c r="J11" s="104" t="s">
        <v>309</v>
      </c>
      <c r="K11" s="15"/>
      <c r="L11" s="104" t="s">
        <v>289</v>
      </c>
      <c r="M11" s="87" t="s">
        <v>675</v>
      </c>
      <c r="N11" s="104" t="s">
        <v>309</v>
      </c>
    </row>
    <row r="12" spans="1:16">
      <c r="A12" s="12"/>
      <c r="B12" s="116" t="s">
        <v>676</v>
      </c>
      <c r="C12" s="44"/>
      <c r="D12" s="114">
        <v>55812</v>
      </c>
      <c r="E12" s="114"/>
      <c r="F12" s="44"/>
      <c r="G12" s="44"/>
      <c r="H12" s="114">
        <v>21583</v>
      </c>
      <c r="I12" s="114"/>
      <c r="J12" s="44"/>
      <c r="K12" s="44"/>
      <c r="L12" s="114">
        <v>34229</v>
      </c>
      <c r="M12" s="114"/>
      <c r="N12" s="44"/>
    </row>
    <row r="13" spans="1:16">
      <c r="A13" s="12"/>
      <c r="B13" s="116"/>
      <c r="C13" s="44"/>
      <c r="D13" s="114"/>
      <c r="E13" s="114"/>
      <c r="F13" s="44"/>
      <c r="G13" s="44"/>
      <c r="H13" s="114"/>
      <c r="I13" s="114"/>
      <c r="J13" s="44"/>
      <c r="K13" s="44"/>
      <c r="L13" s="114"/>
      <c r="M13" s="114"/>
      <c r="N13" s="44"/>
    </row>
    <row r="14" spans="1:16" ht="25.5" thickBot="1">
      <c r="A14" s="12"/>
      <c r="B14" s="103" t="s">
        <v>135</v>
      </c>
      <c r="C14" s="15"/>
      <c r="D14" s="137" t="s">
        <v>677</v>
      </c>
      <c r="E14" s="137"/>
      <c r="F14" s="104" t="s">
        <v>309</v>
      </c>
      <c r="G14" s="15"/>
      <c r="H14" s="137" t="s">
        <v>678</v>
      </c>
      <c r="I14" s="137"/>
      <c r="J14" s="104" t="s">
        <v>309</v>
      </c>
      <c r="K14" s="15"/>
      <c r="L14" s="137" t="s">
        <v>679</v>
      </c>
      <c r="M14" s="137"/>
      <c r="N14" s="104" t="s">
        <v>309</v>
      </c>
    </row>
    <row r="15" spans="1:16">
      <c r="A15" s="12"/>
      <c r="B15" s="116" t="s">
        <v>680</v>
      </c>
      <c r="C15" s="44"/>
      <c r="D15" s="135">
        <v>44230</v>
      </c>
      <c r="E15" s="135"/>
      <c r="F15" s="72"/>
      <c r="G15" s="44"/>
      <c r="H15" s="135">
        <v>17098</v>
      </c>
      <c r="I15" s="135"/>
      <c r="J15" s="72"/>
      <c r="K15" s="44"/>
      <c r="L15" s="135">
        <v>27132</v>
      </c>
      <c r="M15" s="135"/>
      <c r="N15" s="72"/>
    </row>
    <row r="16" spans="1:16">
      <c r="A16" s="12"/>
      <c r="B16" s="116"/>
      <c r="C16" s="44"/>
      <c r="D16" s="175"/>
      <c r="E16" s="175"/>
      <c r="F16" s="176"/>
      <c r="G16" s="44"/>
      <c r="H16" s="175"/>
      <c r="I16" s="175"/>
      <c r="J16" s="176"/>
      <c r="K16" s="44"/>
      <c r="L16" s="175"/>
      <c r="M16" s="175"/>
      <c r="N16" s="176"/>
    </row>
    <row r="17" spans="1:14">
      <c r="A17" s="12"/>
      <c r="B17" s="111" t="s">
        <v>681</v>
      </c>
      <c r="C17" s="22"/>
      <c r="D17" s="97">
        <v>60</v>
      </c>
      <c r="E17" s="97"/>
      <c r="F17" s="22"/>
      <c r="G17" s="22"/>
      <c r="H17" s="97" t="s">
        <v>290</v>
      </c>
      <c r="I17" s="97"/>
      <c r="J17" s="22"/>
      <c r="K17" s="22"/>
      <c r="L17" s="97">
        <v>60</v>
      </c>
      <c r="M17" s="97"/>
      <c r="N17" s="22"/>
    </row>
    <row r="18" spans="1:14" ht="15.75" thickBot="1">
      <c r="A18" s="12"/>
      <c r="B18" s="111"/>
      <c r="C18" s="22"/>
      <c r="D18" s="137"/>
      <c r="E18" s="137"/>
      <c r="F18" s="39"/>
      <c r="G18" s="22"/>
      <c r="H18" s="137"/>
      <c r="I18" s="137"/>
      <c r="J18" s="39"/>
      <c r="K18" s="22"/>
      <c r="L18" s="137"/>
      <c r="M18" s="137"/>
      <c r="N18" s="39"/>
    </row>
    <row r="19" spans="1:14">
      <c r="A19" s="12"/>
      <c r="B19" s="116" t="s">
        <v>682</v>
      </c>
      <c r="C19" s="44"/>
      <c r="D19" s="151" t="s">
        <v>289</v>
      </c>
      <c r="E19" s="135">
        <v>44170</v>
      </c>
      <c r="F19" s="72"/>
      <c r="G19" s="44"/>
      <c r="H19" s="151" t="s">
        <v>289</v>
      </c>
      <c r="I19" s="135">
        <v>17098</v>
      </c>
      <c r="J19" s="72"/>
      <c r="K19" s="44"/>
      <c r="L19" s="151" t="s">
        <v>289</v>
      </c>
      <c r="M19" s="135">
        <v>27072</v>
      </c>
      <c r="N19" s="72"/>
    </row>
    <row r="20" spans="1:14" ht="15.75" thickBot="1">
      <c r="A20" s="12"/>
      <c r="B20" s="116"/>
      <c r="C20" s="44"/>
      <c r="D20" s="152"/>
      <c r="E20" s="155"/>
      <c r="F20" s="73"/>
      <c r="G20" s="44"/>
      <c r="H20" s="152"/>
      <c r="I20" s="155"/>
      <c r="J20" s="73"/>
      <c r="K20" s="44"/>
      <c r="L20" s="152"/>
      <c r="M20" s="155"/>
      <c r="N20" s="73"/>
    </row>
    <row r="21" spans="1:14" ht="15.75" thickTop="1">
      <c r="A21" s="12"/>
      <c r="B21" s="15"/>
      <c r="C21" s="15"/>
      <c r="D21" s="91"/>
      <c r="E21" s="91"/>
      <c r="F21" s="91"/>
      <c r="G21" s="15"/>
      <c r="H21" s="91"/>
      <c r="I21" s="91"/>
      <c r="J21" s="91"/>
      <c r="K21" s="15"/>
      <c r="L21" s="91"/>
      <c r="M21" s="91"/>
      <c r="N21" s="91"/>
    </row>
    <row r="22" spans="1:14">
      <c r="A22" s="12"/>
      <c r="B22" s="102" t="s">
        <v>493</v>
      </c>
      <c r="C22" s="30"/>
      <c r="D22" s="44"/>
      <c r="E22" s="44"/>
      <c r="F22" s="44"/>
      <c r="G22" s="30"/>
      <c r="H22" s="44"/>
      <c r="I22" s="44"/>
      <c r="J22" s="44"/>
      <c r="K22" s="30"/>
      <c r="L22" s="44"/>
      <c r="M22" s="44"/>
      <c r="N22" s="44"/>
    </row>
    <row r="23" spans="1:14">
      <c r="A23" s="12"/>
      <c r="B23" s="111" t="s">
        <v>683</v>
      </c>
      <c r="C23" s="22"/>
      <c r="D23" s="111" t="s">
        <v>289</v>
      </c>
      <c r="E23" s="97">
        <v>34</v>
      </c>
      <c r="F23" s="22"/>
      <c r="G23" s="22"/>
      <c r="H23" s="111" t="s">
        <v>289</v>
      </c>
      <c r="I23" s="97">
        <v>17</v>
      </c>
      <c r="J23" s="22"/>
      <c r="K23" s="22"/>
      <c r="L23" s="111" t="s">
        <v>289</v>
      </c>
      <c r="M23" s="97">
        <v>17</v>
      </c>
      <c r="N23" s="22"/>
    </row>
    <row r="24" spans="1:14">
      <c r="A24" s="12"/>
      <c r="B24" s="111"/>
      <c r="C24" s="22"/>
      <c r="D24" s="111"/>
      <c r="E24" s="97"/>
      <c r="F24" s="22"/>
      <c r="G24" s="22"/>
      <c r="H24" s="111"/>
      <c r="I24" s="97"/>
      <c r="J24" s="22"/>
      <c r="K24" s="22"/>
      <c r="L24" s="111"/>
      <c r="M24" s="97"/>
      <c r="N24" s="22"/>
    </row>
    <row r="25" spans="1:14">
      <c r="A25" s="12"/>
      <c r="B25" s="107" t="s">
        <v>684</v>
      </c>
      <c r="C25" s="30"/>
      <c r="D25" s="115" t="s">
        <v>685</v>
      </c>
      <c r="E25" s="115"/>
      <c r="F25" s="107" t="s">
        <v>309</v>
      </c>
      <c r="G25" s="30"/>
      <c r="H25" s="115" t="s">
        <v>686</v>
      </c>
      <c r="I25" s="115"/>
      <c r="J25" s="107" t="s">
        <v>309</v>
      </c>
      <c r="K25" s="30"/>
      <c r="L25" s="115" t="s">
        <v>687</v>
      </c>
      <c r="M25" s="115"/>
      <c r="N25" s="107" t="s">
        <v>309</v>
      </c>
    </row>
    <row r="26" spans="1:14">
      <c r="A26" s="12"/>
      <c r="B26" s="111" t="s">
        <v>135</v>
      </c>
      <c r="C26" s="22"/>
      <c r="D26" s="112">
        <v>37593</v>
      </c>
      <c r="E26" s="112"/>
      <c r="F26" s="22"/>
      <c r="G26" s="22"/>
      <c r="H26" s="112">
        <v>14534</v>
      </c>
      <c r="I26" s="112"/>
      <c r="J26" s="22"/>
      <c r="K26" s="22"/>
      <c r="L26" s="112">
        <v>23059</v>
      </c>
      <c r="M26" s="112"/>
      <c r="N26" s="22"/>
    </row>
    <row r="27" spans="1:14" ht="15.75" thickBot="1">
      <c r="A27" s="12"/>
      <c r="B27" s="111"/>
      <c r="C27" s="22"/>
      <c r="D27" s="134"/>
      <c r="E27" s="134"/>
      <c r="F27" s="39"/>
      <c r="G27" s="22"/>
      <c r="H27" s="134"/>
      <c r="I27" s="134"/>
      <c r="J27" s="39"/>
      <c r="K27" s="22"/>
      <c r="L27" s="134"/>
      <c r="M27" s="134"/>
      <c r="N27" s="39"/>
    </row>
    <row r="28" spans="1:14">
      <c r="A28" s="12"/>
      <c r="B28" s="116" t="s">
        <v>680</v>
      </c>
      <c r="C28" s="44"/>
      <c r="D28" s="135">
        <v>17444</v>
      </c>
      <c r="E28" s="135"/>
      <c r="F28" s="72"/>
      <c r="G28" s="44"/>
      <c r="H28" s="135">
        <v>5882</v>
      </c>
      <c r="I28" s="135"/>
      <c r="J28" s="72"/>
      <c r="K28" s="44"/>
      <c r="L28" s="135">
        <v>11562</v>
      </c>
      <c r="M28" s="135"/>
      <c r="N28" s="72"/>
    </row>
    <row r="29" spans="1:14">
      <c r="A29" s="12"/>
      <c r="B29" s="116"/>
      <c r="C29" s="44"/>
      <c r="D29" s="175"/>
      <c r="E29" s="175"/>
      <c r="F29" s="176"/>
      <c r="G29" s="44"/>
      <c r="H29" s="175"/>
      <c r="I29" s="175"/>
      <c r="J29" s="176"/>
      <c r="K29" s="44"/>
      <c r="L29" s="175"/>
      <c r="M29" s="175"/>
      <c r="N29" s="176"/>
    </row>
    <row r="30" spans="1:14">
      <c r="A30" s="12"/>
      <c r="B30" s="111" t="s">
        <v>681</v>
      </c>
      <c r="C30" s="22"/>
      <c r="D30" s="112">
        <v>2315</v>
      </c>
      <c r="E30" s="112"/>
      <c r="F30" s="22"/>
      <c r="G30" s="22"/>
      <c r="H30" s="97" t="s">
        <v>290</v>
      </c>
      <c r="I30" s="97"/>
      <c r="J30" s="22"/>
      <c r="K30" s="22"/>
      <c r="L30" s="112">
        <v>2315</v>
      </c>
      <c r="M30" s="112"/>
      <c r="N30" s="22"/>
    </row>
    <row r="31" spans="1:14" ht="15.75" thickBot="1">
      <c r="A31" s="12"/>
      <c r="B31" s="111"/>
      <c r="C31" s="22"/>
      <c r="D31" s="134"/>
      <c r="E31" s="134"/>
      <c r="F31" s="39"/>
      <c r="G31" s="22"/>
      <c r="H31" s="137"/>
      <c r="I31" s="137"/>
      <c r="J31" s="39"/>
      <c r="K31" s="22"/>
      <c r="L31" s="134"/>
      <c r="M31" s="134"/>
      <c r="N31" s="39"/>
    </row>
    <row r="32" spans="1:14">
      <c r="A32" s="12"/>
      <c r="B32" s="116" t="s">
        <v>682</v>
      </c>
      <c r="C32" s="44"/>
      <c r="D32" s="151" t="s">
        <v>289</v>
      </c>
      <c r="E32" s="135">
        <v>15129</v>
      </c>
      <c r="F32" s="72"/>
      <c r="G32" s="44"/>
      <c r="H32" s="151" t="s">
        <v>289</v>
      </c>
      <c r="I32" s="135">
        <v>5882</v>
      </c>
      <c r="J32" s="72"/>
      <c r="K32" s="44"/>
      <c r="L32" s="151" t="s">
        <v>289</v>
      </c>
      <c r="M32" s="135">
        <v>9247</v>
      </c>
      <c r="N32" s="72"/>
    </row>
    <row r="33" spans="1:16" ht="15.75" thickBot="1">
      <c r="A33" s="12"/>
      <c r="B33" s="116"/>
      <c r="C33" s="44"/>
      <c r="D33" s="152"/>
      <c r="E33" s="155"/>
      <c r="F33" s="73"/>
      <c r="G33" s="44"/>
      <c r="H33" s="152"/>
      <c r="I33" s="155"/>
      <c r="J33" s="73"/>
      <c r="K33" s="44"/>
      <c r="L33" s="152"/>
      <c r="M33" s="155"/>
      <c r="N33" s="73"/>
    </row>
    <row r="34" spans="1:16" ht="15.75" thickTop="1">
      <c r="A34" s="12"/>
      <c r="B34" s="15"/>
      <c r="C34" s="15"/>
      <c r="D34" s="91"/>
      <c r="E34" s="91"/>
      <c r="F34" s="91"/>
      <c r="G34" s="15"/>
      <c r="H34" s="91"/>
      <c r="I34" s="91"/>
      <c r="J34" s="91"/>
      <c r="K34" s="15"/>
      <c r="L34" s="91"/>
      <c r="M34" s="91"/>
      <c r="N34" s="91"/>
    </row>
    <row r="35" spans="1:16">
      <c r="A35" s="12"/>
      <c r="B35" s="102" t="s">
        <v>499</v>
      </c>
      <c r="C35" s="30"/>
      <c r="D35" s="44"/>
      <c r="E35" s="44"/>
      <c r="F35" s="44"/>
      <c r="G35" s="30"/>
      <c r="H35" s="44"/>
      <c r="I35" s="44"/>
      <c r="J35" s="44"/>
      <c r="K35" s="30"/>
      <c r="L35" s="44"/>
      <c r="M35" s="44"/>
      <c r="N35" s="44"/>
    </row>
    <row r="36" spans="1:16" ht="24.75">
      <c r="A36" s="12"/>
      <c r="B36" s="104" t="s">
        <v>672</v>
      </c>
      <c r="C36" s="15"/>
      <c r="D36" s="104" t="s">
        <v>289</v>
      </c>
      <c r="E36" s="87" t="s">
        <v>688</v>
      </c>
      <c r="F36" s="104" t="s">
        <v>309</v>
      </c>
      <c r="G36" s="15"/>
      <c r="H36" s="104" t="s">
        <v>289</v>
      </c>
      <c r="I36" s="87" t="s">
        <v>675</v>
      </c>
      <c r="J36" s="104" t="s">
        <v>309</v>
      </c>
      <c r="K36" s="15"/>
      <c r="L36" s="104" t="s">
        <v>289</v>
      </c>
      <c r="M36" s="87" t="s">
        <v>421</v>
      </c>
      <c r="N36" s="104" t="s">
        <v>309</v>
      </c>
    </row>
    <row r="37" spans="1:16">
      <c r="A37" s="12"/>
      <c r="B37" s="130" t="s">
        <v>684</v>
      </c>
      <c r="C37" s="30"/>
      <c r="D37" s="115" t="s">
        <v>689</v>
      </c>
      <c r="E37" s="115"/>
      <c r="F37" s="107" t="s">
        <v>309</v>
      </c>
      <c r="G37" s="30"/>
      <c r="H37" s="115" t="s">
        <v>690</v>
      </c>
      <c r="I37" s="115"/>
      <c r="J37" s="107" t="s">
        <v>309</v>
      </c>
      <c r="K37" s="30"/>
      <c r="L37" s="115" t="s">
        <v>691</v>
      </c>
      <c r="M37" s="115"/>
      <c r="N37" s="107" t="s">
        <v>309</v>
      </c>
    </row>
    <row r="38" spans="1:16">
      <c r="A38" s="12"/>
      <c r="B38" s="136" t="s">
        <v>135</v>
      </c>
      <c r="C38" s="22"/>
      <c r="D38" s="112">
        <v>51391</v>
      </c>
      <c r="E38" s="112"/>
      <c r="F38" s="22"/>
      <c r="G38" s="22"/>
      <c r="H38" s="112">
        <v>19991</v>
      </c>
      <c r="I38" s="112"/>
      <c r="J38" s="22"/>
      <c r="K38" s="22"/>
      <c r="L38" s="112">
        <v>31400</v>
      </c>
      <c r="M38" s="112"/>
      <c r="N38" s="22"/>
    </row>
    <row r="39" spans="1:16" ht="15.75" thickBot="1">
      <c r="A39" s="12"/>
      <c r="B39" s="136"/>
      <c r="C39" s="22"/>
      <c r="D39" s="134"/>
      <c r="E39" s="134"/>
      <c r="F39" s="39"/>
      <c r="G39" s="22"/>
      <c r="H39" s="134"/>
      <c r="I39" s="134"/>
      <c r="J39" s="39"/>
      <c r="K39" s="22"/>
      <c r="L39" s="134"/>
      <c r="M39" s="134"/>
      <c r="N39" s="39"/>
    </row>
    <row r="40" spans="1:16">
      <c r="A40" s="12"/>
      <c r="B40" s="130" t="s">
        <v>692</v>
      </c>
      <c r="C40" s="30"/>
      <c r="D40" s="153" t="s">
        <v>693</v>
      </c>
      <c r="E40" s="153"/>
      <c r="F40" s="145" t="s">
        <v>309</v>
      </c>
      <c r="G40" s="30"/>
      <c r="H40" s="153" t="s">
        <v>694</v>
      </c>
      <c r="I40" s="153"/>
      <c r="J40" s="145" t="s">
        <v>309</v>
      </c>
      <c r="K40" s="30"/>
      <c r="L40" s="153" t="s">
        <v>695</v>
      </c>
      <c r="M40" s="153"/>
      <c r="N40" s="145" t="s">
        <v>309</v>
      </c>
    </row>
    <row r="41" spans="1:16">
      <c r="A41" s="12"/>
      <c r="B41" s="136" t="s">
        <v>681</v>
      </c>
      <c r="C41" s="22"/>
      <c r="D41" s="112">
        <v>1364</v>
      </c>
      <c r="E41" s="112"/>
      <c r="F41" s="22"/>
      <c r="G41" s="22"/>
      <c r="H41" s="97" t="s">
        <v>290</v>
      </c>
      <c r="I41" s="97"/>
      <c r="J41" s="22"/>
      <c r="K41" s="22"/>
      <c r="L41" s="112">
        <v>1364</v>
      </c>
      <c r="M41" s="112"/>
      <c r="N41" s="22"/>
    </row>
    <row r="42" spans="1:16" ht="15.75" thickBot="1">
      <c r="A42" s="12"/>
      <c r="B42" s="136"/>
      <c r="C42" s="22"/>
      <c r="D42" s="134"/>
      <c r="E42" s="134"/>
      <c r="F42" s="39"/>
      <c r="G42" s="22"/>
      <c r="H42" s="137"/>
      <c r="I42" s="137"/>
      <c r="J42" s="39"/>
      <c r="K42" s="22"/>
      <c r="L42" s="134"/>
      <c r="M42" s="134"/>
      <c r="N42" s="39"/>
    </row>
    <row r="43" spans="1:16" ht="24.75" thickBot="1">
      <c r="A43" s="12"/>
      <c r="B43" s="130" t="s">
        <v>696</v>
      </c>
      <c r="C43" s="30"/>
      <c r="D43" s="173" t="s">
        <v>289</v>
      </c>
      <c r="E43" s="174" t="s">
        <v>697</v>
      </c>
      <c r="F43" s="173" t="s">
        <v>309</v>
      </c>
      <c r="G43" s="30"/>
      <c r="H43" s="173" t="s">
        <v>289</v>
      </c>
      <c r="I43" s="174" t="s">
        <v>694</v>
      </c>
      <c r="J43" s="173" t="s">
        <v>309</v>
      </c>
      <c r="K43" s="30"/>
      <c r="L43" s="173" t="s">
        <v>289</v>
      </c>
      <c r="M43" s="174" t="s">
        <v>698</v>
      </c>
      <c r="N43" s="173" t="s">
        <v>309</v>
      </c>
    </row>
    <row r="44" spans="1:16" ht="15.75" thickTop="1">
      <c r="A44" s="12" t="s">
        <v>1215</v>
      </c>
      <c r="B44" s="21" t="s">
        <v>699</v>
      </c>
      <c r="C44" s="21"/>
      <c r="D44" s="21"/>
      <c r="E44" s="21"/>
      <c r="F44" s="21"/>
      <c r="G44" s="21"/>
      <c r="H44" s="21"/>
      <c r="I44" s="21"/>
      <c r="J44" s="21"/>
      <c r="K44" s="21"/>
      <c r="L44" s="21"/>
      <c r="M44" s="21"/>
      <c r="N44" s="21"/>
      <c r="O44" s="21"/>
      <c r="P44" s="21"/>
    </row>
    <row r="45" spans="1:16">
      <c r="A45" s="12"/>
      <c r="B45" s="38"/>
      <c r="C45" s="38"/>
      <c r="D45" s="38"/>
      <c r="E45" s="38"/>
      <c r="F45" s="38"/>
      <c r="G45" s="38"/>
      <c r="H45" s="38"/>
      <c r="I45" s="38"/>
      <c r="J45" s="38"/>
      <c r="K45" s="38"/>
      <c r="L45" s="38"/>
      <c r="M45" s="38"/>
      <c r="N45" s="38"/>
      <c r="O45" s="38"/>
      <c r="P45" s="38"/>
    </row>
    <row r="46" spans="1:16">
      <c r="A46" s="12"/>
      <c r="B46" s="16"/>
      <c r="C46" s="16"/>
      <c r="D46" s="16"/>
      <c r="E46" s="16"/>
      <c r="F46" s="16"/>
      <c r="G46" s="16"/>
      <c r="H46" s="16"/>
      <c r="I46" s="16"/>
      <c r="J46" s="16"/>
      <c r="K46" s="16"/>
      <c r="L46" s="16"/>
      <c r="M46" s="16"/>
      <c r="N46" s="16"/>
      <c r="O46" s="16"/>
      <c r="P46" s="16"/>
    </row>
    <row r="47" spans="1:16" ht="15.75" thickBot="1">
      <c r="A47" s="12"/>
      <c r="B47" s="101" t="s">
        <v>700</v>
      </c>
      <c r="C47" s="15"/>
      <c r="D47" s="109" t="s">
        <v>701</v>
      </c>
      <c r="E47" s="109"/>
      <c r="F47" s="109"/>
      <c r="G47" s="109"/>
      <c r="H47" s="109"/>
      <c r="I47" s="109"/>
      <c r="J47" s="109"/>
      <c r="K47" s="109"/>
      <c r="L47" s="109"/>
      <c r="M47" s="109"/>
      <c r="N47" s="109"/>
      <c r="O47" s="15"/>
      <c r="P47" s="101" t="s">
        <v>702</v>
      </c>
    </row>
    <row r="48" spans="1:16" ht="15.75" thickBot="1">
      <c r="A48" s="12"/>
      <c r="B48" s="15"/>
      <c r="C48" s="15"/>
      <c r="D48" s="131" t="s">
        <v>306</v>
      </c>
      <c r="E48" s="131"/>
      <c r="F48" s="131"/>
      <c r="G48" s="131"/>
      <c r="H48" s="131"/>
      <c r="I48" s="131"/>
      <c r="J48" s="131"/>
      <c r="K48" s="131"/>
      <c r="L48" s="131"/>
      <c r="M48" s="131"/>
      <c r="N48" s="131"/>
      <c r="O48" s="15"/>
      <c r="P48" s="15"/>
    </row>
    <row r="49" spans="1:16" ht="15.75" thickBot="1">
      <c r="A49" s="12"/>
      <c r="B49" s="30"/>
      <c r="C49" s="30"/>
      <c r="D49" s="178">
        <v>2014</v>
      </c>
      <c r="E49" s="178"/>
      <c r="F49" s="178"/>
      <c r="G49" s="30"/>
      <c r="H49" s="178">
        <v>2013</v>
      </c>
      <c r="I49" s="178"/>
      <c r="J49" s="178"/>
      <c r="K49" s="30"/>
      <c r="L49" s="178">
        <v>2012</v>
      </c>
      <c r="M49" s="178"/>
      <c r="N49" s="178"/>
      <c r="O49" s="30"/>
      <c r="P49" s="30"/>
    </row>
    <row r="50" spans="1:16">
      <c r="A50" s="12"/>
      <c r="B50" s="15"/>
      <c r="C50" s="15"/>
      <c r="D50" s="43" t="s">
        <v>286</v>
      </c>
      <c r="E50" s="43"/>
      <c r="F50" s="43"/>
      <c r="G50" s="43"/>
      <c r="H50" s="43"/>
      <c r="I50" s="43"/>
      <c r="J50" s="43"/>
      <c r="K50" s="43"/>
      <c r="L50" s="43"/>
      <c r="M50" s="43"/>
      <c r="N50" s="43"/>
      <c r="O50" s="15"/>
      <c r="P50" s="15"/>
    </row>
    <row r="51" spans="1:16">
      <c r="A51" s="12"/>
      <c r="B51" s="116" t="s">
        <v>31</v>
      </c>
      <c r="C51" s="44"/>
      <c r="D51" s="116" t="s">
        <v>289</v>
      </c>
      <c r="E51" s="115">
        <v>4</v>
      </c>
      <c r="F51" s="44"/>
      <c r="G51" s="44"/>
      <c r="H51" s="116" t="s">
        <v>289</v>
      </c>
      <c r="I51" s="115">
        <v>39</v>
      </c>
      <c r="J51" s="44"/>
      <c r="K51" s="44"/>
      <c r="L51" s="116" t="s">
        <v>289</v>
      </c>
      <c r="M51" s="115">
        <v>59</v>
      </c>
      <c r="N51" s="44"/>
      <c r="O51" s="44"/>
      <c r="P51" s="116" t="s">
        <v>100</v>
      </c>
    </row>
    <row r="52" spans="1:16">
      <c r="A52" s="12"/>
      <c r="B52" s="116"/>
      <c r="C52" s="44"/>
      <c r="D52" s="116"/>
      <c r="E52" s="115"/>
      <c r="F52" s="44"/>
      <c r="G52" s="44"/>
      <c r="H52" s="116"/>
      <c r="I52" s="115"/>
      <c r="J52" s="44"/>
      <c r="K52" s="44"/>
      <c r="L52" s="116"/>
      <c r="M52" s="115"/>
      <c r="N52" s="44"/>
      <c r="O52" s="44"/>
      <c r="P52" s="116"/>
    </row>
    <row r="53" spans="1:16">
      <c r="A53" s="12"/>
      <c r="B53" s="22"/>
      <c r="C53" s="22"/>
      <c r="D53" s="97" t="s">
        <v>290</v>
      </c>
      <c r="E53" s="97"/>
      <c r="F53" s="22"/>
      <c r="G53" s="22"/>
      <c r="H53" s="97" t="s">
        <v>290</v>
      </c>
      <c r="I53" s="97"/>
      <c r="J53" s="22"/>
      <c r="K53" s="22"/>
      <c r="L53" s="97">
        <v>326</v>
      </c>
      <c r="M53" s="97"/>
      <c r="N53" s="22"/>
      <c r="O53" s="22"/>
      <c r="P53" s="111" t="s">
        <v>703</v>
      </c>
    </row>
    <row r="54" spans="1:16" ht="15.75" thickBot="1">
      <c r="A54" s="12"/>
      <c r="B54" s="22"/>
      <c r="C54" s="22"/>
      <c r="D54" s="137"/>
      <c r="E54" s="137"/>
      <c r="F54" s="39"/>
      <c r="G54" s="22"/>
      <c r="H54" s="137"/>
      <c r="I54" s="137"/>
      <c r="J54" s="39"/>
      <c r="K54" s="22"/>
      <c r="L54" s="137"/>
      <c r="M54" s="137"/>
      <c r="N54" s="39"/>
      <c r="O54" s="22"/>
      <c r="P54" s="111"/>
    </row>
    <row r="55" spans="1:16">
      <c r="A55" s="12"/>
      <c r="B55" s="44"/>
      <c r="C55" s="44"/>
      <c r="D55" s="153">
        <v>4</v>
      </c>
      <c r="E55" s="153"/>
      <c r="F55" s="72"/>
      <c r="G55" s="44"/>
      <c r="H55" s="153">
        <v>39</v>
      </c>
      <c r="I55" s="153"/>
      <c r="J55" s="72"/>
      <c r="K55" s="44"/>
      <c r="L55" s="153">
        <v>385</v>
      </c>
      <c r="M55" s="153"/>
      <c r="N55" s="72"/>
      <c r="O55" s="44"/>
      <c r="P55" s="44"/>
    </row>
    <row r="56" spans="1:16">
      <c r="A56" s="12"/>
      <c r="B56" s="44"/>
      <c r="C56" s="44"/>
      <c r="D56" s="179"/>
      <c r="E56" s="179"/>
      <c r="F56" s="176"/>
      <c r="G56" s="44"/>
      <c r="H56" s="179"/>
      <c r="I56" s="179"/>
      <c r="J56" s="176"/>
      <c r="K56" s="44"/>
      <c r="L56" s="179"/>
      <c r="M56" s="179"/>
      <c r="N56" s="176"/>
      <c r="O56" s="44"/>
      <c r="P56" s="44"/>
    </row>
    <row r="57" spans="1:16">
      <c r="A57" s="12"/>
      <c r="B57" s="22"/>
      <c r="C57" s="22"/>
      <c r="D57" s="97">
        <v>2</v>
      </c>
      <c r="E57" s="97"/>
      <c r="F57" s="22"/>
      <c r="G57" s="22"/>
      <c r="H57" s="97">
        <v>15</v>
      </c>
      <c r="I57" s="97"/>
      <c r="J57" s="22"/>
      <c r="K57" s="22"/>
      <c r="L57" s="97">
        <v>150</v>
      </c>
      <c r="M57" s="97"/>
      <c r="N57" s="22"/>
      <c r="O57" s="22"/>
      <c r="P57" s="111" t="s">
        <v>704</v>
      </c>
    </row>
    <row r="58" spans="1:16" ht="15.75" thickBot="1">
      <c r="A58" s="12"/>
      <c r="B58" s="22"/>
      <c r="C58" s="22"/>
      <c r="D58" s="137"/>
      <c r="E58" s="137"/>
      <c r="F58" s="39"/>
      <c r="G58" s="22"/>
      <c r="H58" s="137"/>
      <c r="I58" s="137"/>
      <c r="J58" s="39"/>
      <c r="K58" s="22"/>
      <c r="L58" s="137"/>
      <c r="M58" s="137"/>
      <c r="N58" s="39"/>
      <c r="O58" s="22"/>
      <c r="P58" s="111"/>
    </row>
    <row r="59" spans="1:16">
      <c r="A59" s="12"/>
      <c r="B59" s="44"/>
      <c r="C59" s="44"/>
      <c r="D59" s="153">
        <v>2</v>
      </c>
      <c r="E59" s="153"/>
      <c r="F59" s="72"/>
      <c r="G59" s="44"/>
      <c r="H59" s="153">
        <v>24</v>
      </c>
      <c r="I59" s="153"/>
      <c r="J59" s="72"/>
      <c r="K59" s="44"/>
      <c r="L59" s="153">
        <v>235</v>
      </c>
      <c r="M59" s="153"/>
      <c r="N59" s="72"/>
      <c r="O59" s="44"/>
      <c r="P59" s="116" t="s">
        <v>705</v>
      </c>
    </row>
    <row r="60" spans="1:16" ht="15.75" thickBot="1">
      <c r="A60" s="12"/>
      <c r="B60" s="44"/>
      <c r="C60" s="44"/>
      <c r="D60" s="118"/>
      <c r="E60" s="118"/>
      <c r="F60" s="53"/>
      <c r="G60" s="44"/>
      <c r="H60" s="118"/>
      <c r="I60" s="118"/>
      <c r="J60" s="53"/>
      <c r="K60" s="44"/>
      <c r="L60" s="118"/>
      <c r="M60" s="118"/>
      <c r="N60" s="53"/>
      <c r="O60" s="44"/>
      <c r="P60" s="116"/>
    </row>
    <row r="61" spans="1:16">
      <c r="A61" s="12"/>
      <c r="B61" s="15"/>
      <c r="C61" s="15"/>
      <c r="D61" s="42"/>
      <c r="E61" s="42"/>
      <c r="F61" s="42"/>
      <c r="G61" s="15"/>
      <c r="H61" s="42"/>
      <c r="I61" s="42"/>
      <c r="J61" s="42"/>
      <c r="K61" s="15"/>
      <c r="L61" s="42"/>
      <c r="M61" s="42"/>
      <c r="N61" s="42"/>
      <c r="O61" s="15"/>
      <c r="P61" s="15"/>
    </row>
    <row r="62" spans="1:16">
      <c r="A62" s="12"/>
      <c r="B62" s="107" t="s">
        <v>706</v>
      </c>
      <c r="C62" s="30"/>
      <c r="D62" s="44"/>
      <c r="E62" s="44"/>
      <c r="F62" s="44"/>
      <c r="G62" s="30"/>
      <c r="H62" s="44"/>
      <c r="I62" s="44"/>
      <c r="J62" s="44"/>
      <c r="K62" s="30"/>
      <c r="L62" s="44"/>
      <c r="M62" s="44"/>
      <c r="N62" s="44"/>
      <c r="O62" s="30"/>
      <c r="P62" s="30"/>
    </row>
    <row r="63" spans="1:16">
      <c r="A63" s="12"/>
      <c r="B63" s="110" t="s">
        <v>292</v>
      </c>
      <c r="C63" s="22"/>
      <c r="D63" s="112">
        <v>88326</v>
      </c>
      <c r="E63" s="112"/>
      <c r="F63" s="22"/>
      <c r="G63" s="22"/>
      <c r="H63" s="97" t="s">
        <v>495</v>
      </c>
      <c r="I63" s="97"/>
      <c r="J63" s="111" t="s">
        <v>309</v>
      </c>
      <c r="K63" s="22"/>
      <c r="L63" s="97" t="s">
        <v>501</v>
      </c>
      <c r="M63" s="97"/>
      <c r="N63" s="111" t="s">
        <v>309</v>
      </c>
      <c r="O63" s="22"/>
      <c r="P63" s="111" t="s">
        <v>88</v>
      </c>
    </row>
    <row r="64" spans="1:16">
      <c r="A64" s="12"/>
      <c r="B64" s="110"/>
      <c r="C64" s="22"/>
      <c r="D64" s="112"/>
      <c r="E64" s="112"/>
      <c r="F64" s="22"/>
      <c r="G64" s="22"/>
      <c r="H64" s="97"/>
      <c r="I64" s="97"/>
      <c r="J64" s="111"/>
      <c r="K64" s="22"/>
      <c r="L64" s="97"/>
      <c r="M64" s="97"/>
      <c r="N64" s="111"/>
      <c r="O64" s="22"/>
      <c r="P64" s="111"/>
    </row>
    <row r="65" spans="1:16">
      <c r="A65" s="12"/>
      <c r="B65" s="44"/>
      <c r="C65" s="44"/>
      <c r="D65" s="115" t="s">
        <v>487</v>
      </c>
      <c r="E65" s="115"/>
      <c r="F65" s="116" t="s">
        <v>309</v>
      </c>
      <c r="G65" s="44"/>
      <c r="H65" s="114">
        <v>38949</v>
      </c>
      <c r="I65" s="114"/>
      <c r="J65" s="44"/>
      <c r="K65" s="44"/>
      <c r="L65" s="114">
        <v>43575</v>
      </c>
      <c r="M65" s="114"/>
      <c r="N65" s="44"/>
      <c r="O65" s="44"/>
      <c r="P65" s="116" t="s">
        <v>486</v>
      </c>
    </row>
    <row r="66" spans="1:16">
      <c r="A66" s="12"/>
      <c r="B66" s="44"/>
      <c r="C66" s="44"/>
      <c r="D66" s="115"/>
      <c r="E66" s="115"/>
      <c r="F66" s="116"/>
      <c r="G66" s="44"/>
      <c r="H66" s="114"/>
      <c r="I66" s="114"/>
      <c r="J66" s="44"/>
      <c r="K66" s="44"/>
      <c r="L66" s="114"/>
      <c r="M66" s="114"/>
      <c r="N66" s="44"/>
      <c r="O66" s="44"/>
      <c r="P66" s="116"/>
    </row>
    <row r="67" spans="1:16">
      <c r="A67" s="12"/>
      <c r="B67" s="22"/>
      <c r="C67" s="22"/>
      <c r="D67" s="97">
        <v>791</v>
      </c>
      <c r="E67" s="97"/>
      <c r="F67" s="22"/>
      <c r="G67" s="22"/>
      <c r="H67" s="97" t="s">
        <v>497</v>
      </c>
      <c r="I67" s="97"/>
      <c r="J67" s="111" t="s">
        <v>309</v>
      </c>
      <c r="K67" s="22"/>
      <c r="L67" s="97" t="s">
        <v>290</v>
      </c>
      <c r="M67" s="97"/>
      <c r="N67" s="22"/>
      <c r="O67" s="22"/>
      <c r="P67" s="111" t="s">
        <v>490</v>
      </c>
    </row>
    <row r="68" spans="1:16">
      <c r="A68" s="12"/>
      <c r="B68" s="22"/>
      <c r="C68" s="22"/>
      <c r="D68" s="97"/>
      <c r="E68" s="97"/>
      <c r="F68" s="22"/>
      <c r="G68" s="22"/>
      <c r="H68" s="97"/>
      <c r="I68" s="97"/>
      <c r="J68" s="111"/>
      <c r="K68" s="22"/>
      <c r="L68" s="97"/>
      <c r="M68" s="97"/>
      <c r="N68" s="22"/>
      <c r="O68" s="22"/>
      <c r="P68" s="111"/>
    </row>
    <row r="69" spans="1:16" ht="15.75" thickBot="1">
      <c r="A69" s="12"/>
      <c r="B69" s="105" t="s">
        <v>537</v>
      </c>
      <c r="C69" s="30"/>
      <c r="D69" s="118" t="s">
        <v>539</v>
      </c>
      <c r="E69" s="118"/>
      <c r="F69" s="107" t="s">
        <v>309</v>
      </c>
      <c r="G69" s="30"/>
      <c r="H69" s="118" t="s">
        <v>541</v>
      </c>
      <c r="I69" s="118"/>
      <c r="J69" s="107" t="s">
        <v>309</v>
      </c>
      <c r="K69" s="30"/>
      <c r="L69" s="118" t="s">
        <v>543</v>
      </c>
      <c r="M69" s="118"/>
      <c r="N69" s="107" t="s">
        <v>309</v>
      </c>
      <c r="O69" s="30"/>
      <c r="P69" s="107" t="s">
        <v>101</v>
      </c>
    </row>
    <row r="70" spans="1:16">
      <c r="A70" s="12"/>
      <c r="B70" s="22"/>
      <c r="C70" s="22"/>
      <c r="D70" s="122">
        <v>49602</v>
      </c>
      <c r="E70" s="122"/>
      <c r="F70" s="42"/>
      <c r="G70" s="22"/>
      <c r="H70" s="122">
        <v>12569</v>
      </c>
      <c r="I70" s="122"/>
      <c r="J70" s="42"/>
      <c r="K70" s="22"/>
      <c r="L70" s="124" t="s">
        <v>707</v>
      </c>
      <c r="M70" s="124"/>
      <c r="N70" s="120" t="s">
        <v>309</v>
      </c>
      <c r="O70" s="22"/>
      <c r="P70" s="22"/>
    </row>
    <row r="71" spans="1:16">
      <c r="A71" s="12"/>
      <c r="B71" s="22"/>
      <c r="C71" s="22"/>
      <c r="D71" s="140"/>
      <c r="E71" s="140"/>
      <c r="F71" s="139"/>
      <c r="G71" s="22"/>
      <c r="H71" s="140"/>
      <c r="I71" s="140"/>
      <c r="J71" s="139"/>
      <c r="K71" s="22"/>
      <c r="L71" s="138"/>
      <c r="M71" s="138"/>
      <c r="N71" s="180"/>
      <c r="O71" s="22"/>
      <c r="P71" s="22"/>
    </row>
    <row r="72" spans="1:16">
      <c r="A72" s="12"/>
      <c r="B72" s="44"/>
      <c r="C72" s="44"/>
      <c r="D72" s="114">
        <v>19712</v>
      </c>
      <c r="E72" s="114"/>
      <c r="F72" s="44"/>
      <c r="G72" s="44"/>
      <c r="H72" s="114">
        <v>5554</v>
      </c>
      <c r="I72" s="114"/>
      <c r="J72" s="44"/>
      <c r="K72" s="44"/>
      <c r="L72" s="115" t="s">
        <v>708</v>
      </c>
      <c r="M72" s="115"/>
      <c r="N72" s="116" t="s">
        <v>309</v>
      </c>
      <c r="O72" s="44"/>
      <c r="P72" s="116" t="s">
        <v>137</v>
      </c>
    </row>
    <row r="73" spans="1:16" ht="15.75" thickBot="1">
      <c r="A73" s="12"/>
      <c r="B73" s="44"/>
      <c r="C73" s="44"/>
      <c r="D73" s="117"/>
      <c r="E73" s="117"/>
      <c r="F73" s="53"/>
      <c r="G73" s="44"/>
      <c r="H73" s="117"/>
      <c r="I73" s="117"/>
      <c r="J73" s="53"/>
      <c r="K73" s="44"/>
      <c r="L73" s="118"/>
      <c r="M73" s="118"/>
      <c r="N73" s="119"/>
      <c r="O73" s="44"/>
      <c r="P73" s="116"/>
    </row>
    <row r="74" spans="1:16">
      <c r="A74" s="12"/>
      <c r="B74" s="22"/>
      <c r="C74" s="22"/>
      <c r="D74" s="122">
        <v>29890</v>
      </c>
      <c r="E74" s="122"/>
      <c r="F74" s="42"/>
      <c r="G74" s="22"/>
      <c r="H74" s="122">
        <v>7015</v>
      </c>
      <c r="I74" s="122"/>
      <c r="J74" s="42"/>
      <c r="K74" s="22"/>
      <c r="L74" s="124" t="s">
        <v>709</v>
      </c>
      <c r="M74" s="124"/>
      <c r="N74" s="120" t="s">
        <v>309</v>
      </c>
      <c r="O74" s="22"/>
      <c r="P74" s="111" t="s">
        <v>705</v>
      </c>
    </row>
    <row r="75" spans="1:16">
      <c r="A75" s="12"/>
      <c r="B75" s="22"/>
      <c r="C75" s="22"/>
      <c r="D75" s="140"/>
      <c r="E75" s="140"/>
      <c r="F75" s="139"/>
      <c r="G75" s="22"/>
      <c r="H75" s="140"/>
      <c r="I75" s="140"/>
      <c r="J75" s="139"/>
      <c r="K75" s="22"/>
      <c r="L75" s="138"/>
      <c r="M75" s="138"/>
      <c r="N75" s="180"/>
      <c r="O75" s="22"/>
      <c r="P75" s="111"/>
    </row>
    <row r="76" spans="1:16">
      <c r="A76" s="12"/>
      <c r="B76" s="44"/>
      <c r="C76" s="44"/>
      <c r="D76" s="114">
        <v>1335</v>
      </c>
      <c r="E76" s="114"/>
      <c r="F76" s="44"/>
      <c r="G76" s="44"/>
      <c r="H76" s="114">
        <v>1783</v>
      </c>
      <c r="I76" s="114"/>
      <c r="J76" s="44"/>
      <c r="K76" s="44"/>
      <c r="L76" s="114">
        <v>3753</v>
      </c>
      <c r="M76" s="114"/>
      <c r="N76" s="44"/>
      <c r="O76" s="44"/>
      <c r="P76" s="116" t="s">
        <v>67</v>
      </c>
    </row>
    <row r="77" spans="1:16" ht="15.75" thickBot="1">
      <c r="A77" s="12"/>
      <c r="B77" s="44"/>
      <c r="C77" s="44"/>
      <c r="D77" s="117"/>
      <c r="E77" s="117"/>
      <c r="F77" s="53"/>
      <c r="G77" s="44"/>
      <c r="H77" s="117"/>
      <c r="I77" s="117"/>
      <c r="J77" s="53"/>
      <c r="K77" s="44"/>
      <c r="L77" s="117"/>
      <c r="M77" s="117"/>
      <c r="N77" s="53"/>
      <c r="O77" s="44"/>
      <c r="P77" s="116"/>
    </row>
    <row r="78" spans="1:16">
      <c r="A78" s="12"/>
      <c r="B78" s="22"/>
      <c r="C78" s="22"/>
      <c r="D78" s="122">
        <v>31225</v>
      </c>
      <c r="E78" s="122"/>
      <c r="F78" s="42"/>
      <c r="G78" s="22"/>
      <c r="H78" s="122">
        <v>8798</v>
      </c>
      <c r="I78" s="122"/>
      <c r="J78" s="42"/>
      <c r="K78" s="22"/>
      <c r="L78" s="124" t="s">
        <v>710</v>
      </c>
      <c r="M78" s="124"/>
      <c r="N78" s="120" t="s">
        <v>309</v>
      </c>
      <c r="O78" s="22"/>
      <c r="P78" s="111" t="s">
        <v>711</v>
      </c>
    </row>
    <row r="79" spans="1:16" ht="15.75" thickBot="1">
      <c r="A79" s="12"/>
      <c r="B79" s="22"/>
      <c r="C79" s="22"/>
      <c r="D79" s="134"/>
      <c r="E79" s="134"/>
      <c r="F79" s="39"/>
      <c r="G79" s="22"/>
      <c r="H79" s="134"/>
      <c r="I79" s="134"/>
      <c r="J79" s="39"/>
      <c r="K79" s="22"/>
      <c r="L79" s="137"/>
      <c r="M79" s="137"/>
      <c r="N79" s="150"/>
      <c r="O79" s="22"/>
      <c r="P79" s="111"/>
    </row>
    <row r="80" spans="1:16">
      <c r="A80" s="12"/>
      <c r="B80" s="30"/>
      <c r="C80" s="30"/>
      <c r="D80" s="72"/>
      <c r="E80" s="72"/>
      <c r="F80" s="72"/>
      <c r="G80" s="30"/>
      <c r="H80" s="72"/>
      <c r="I80" s="72"/>
      <c r="J80" s="72"/>
      <c r="K80" s="30"/>
      <c r="L80" s="72"/>
      <c r="M80" s="72"/>
      <c r="N80" s="72"/>
      <c r="O80" s="30"/>
      <c r="P80" s="30"/>
    </row>
    <row r="81" spans="1:16" ht="24.75">
      <c r="A81" s="12"/>
      <c r="B81" s="104" t="s">
        <v>712</v>
      </c>
      <c r="C81" s="15"/>
      <c r="D81" s="22"/>
      <c r="E81" s="22"/>
      <c r="F81" s="22"/>
      <c r="G81" s="15"/>
      <c r="H81" s="22"/>
      <c r="I81" s="22"/>
      <c r="J81" s="22"/>
      <c r="K81" s="15"/>
      <c r="L81" s="22"/>
      <c r="M81" s="22"/>
      <c r="N81" s="22"/>
      <c r="O81" s="15"/>
      <c r="P81" s="15"/>
    </row>
    <row r="82" spans="1:16">
      <c r="A82" s="12"/>
      <c r="B82" s="113" t="s">
        <v>713</v>
      </c>
      <c r="C82" s="44"/>
      <c r="D82" s="115" t="s">
        <v>290</v>
      </c>
      <c r="E82" s="115"/>
      <c r="F82" s="44"/>
      <c r="G82" s="44"/>
      <c r="H82" s="115" t="s">
        <v>714</v>
      </c>
      <c r="I82" s="115"/>
      <c r="J82" s="116" t="s">
        <v>309</v>
      </c>
      <c r="K82" s="44"/>
      <c r="L82" s="115" t="s">
        <v>715</v>
      </c>
      <c r="M82" s="115"/>
      <c r="N82" s="116" t="s">
        <v>309</v>
      </c>
      <c r="O82" s="44"/>
      <c r="P82" s="116" t="s">
        <v>486</v>
      </c>
    </row>
    <row r="83" spans="1:16">
      <c r="A83" s="12"/>
      <c r="B83" s="113"/>
      <c r="C83" s="44"/>
      <c r="D83" s="115"/>
      <c r="E83" s="115"/>
      <c r="F83" s="44"/>
      <c r="G83" s="44"/>
      <c r="H83" s="115"/>
      <c r="I83" s="115"/>
      <c r="J83" s="116"/>
      <c r="K83" s="44"/>
      <c r="L83" s="115"/>
      <c r="M83" s="115"/>
      <c r="N83" s="116"/>
      <c r="O83" s="44"/>
      <c r="P83" s="116"/>
    </row>
    <row r="84" spans="1:16">
      <c r="A84" s="12"/>
      <c r="B84" s="22"/>
      <c r="C84" s="22"/>
      <c r="D84" s="97" t="s">
        <v>290</v>
      </c>
      <c r="E84" s="97"/>
      <c r="F84" s="22"/>
      <c r="G84" s="22"/>
      <c r="H84" s="97" t="s">
        <v>716</v>
      </c>
      <c r="I84" s="97"/>
      <c r="J84" s="111" t="s">
        <v>309</v>
      </c>
      <c r="K84" s="22"/>
      <c r="L84" s="97" t="s">
        <v>717</v>
      </c>
      <c r="M84" s="97"/>
      <c r="N84" s="111" t="s">
        <v>309</v>
      </c>
      <c r="O84" s="22"/>
      <c r="P84" s="111" t="s">
        <v>490</v>
      </c>
    </row>
    <row r="85" spans="1:16">
      <c r="A85" s="12"/>
      <c r="B85" s="22"/>
      <c r="C85" s="22"/>
      <c r="D85" s="97"/>
      <c r="E85" s="97"/>
      <c r="F85" s="22"/>
      <c r="G85" s="22"/>
      <c r="H85" s="97"/>
      <c r="I85" s="97"/>
      <c r="J85" s="111"/>
      <c r="K85" s="22"/>
      <c r="L85" s="97"/>
      <c r="M85" s="97"/>
      <c r="N85" s="111"/>
      <c r="O85" s="22"/>
      <c r="P85" s="111"/>
    </row>
    <row r="86" spans="1:16">
      <c r="A86" s="12"/>
      <c r="B86" s="44"/>
      <c r="C86" s="44"/>
      <c r="D86" s="115" t="s">
        <v>290</v>
      </c>
      <c r="E86" s="115"/>
      <c r="F86" s="44"/>
      <c r="G86" s="44"/>
      <c r="H86" s="115" t="s">
        <v>718</v>
      </c>
      <c r="I86" s="115"/>
      <c r="J86" s="116" t="s">
        <v>309</v>
      </c>
      <c r="K86" s="44"/>
      <c r="L86" s="115" t="s">
        <v>719</v>
      </c>
      <c r="M86" s="115"/>
      <c r="N86" s="116" t="s">
        <v>309</v>
      </c>
      <c r="O86" s="44"/>
      <c r="P86" s="116" t="s">
        <v>720</v>
      </c>
    </row>
    <row r="87" spans="1:16" ht="15.75" thickBot="1">
      <c r="A87" s="12"/>
      <c r="B87" s="44"/>
      <c r="C87" s="44"/>
      <c r="D87" s="118"/>
      <c r="E87" s="118"/>
      <c r="F87" s="53"/>
      <c r="G87" s="44"/>
      <c r="H87" s="118"/>
      <c r="I87" s="118"/>
      <c r="J87" s="119"/>
      <c r="K87" s="44"/>
      <c r="L87" s="118"/>
      <c r="M87" s="118"/>
      <c r="N87" s="119"/>
      <c r="O87" s="44"/>
      <c r="P87" s="116"/>
    </row>
    <row r="88" spans="1:16">
      <c r="A88" s="12"/>
      <c r="B88" s="22"/>
      <c r="C88" s="22"/>
      <c r="D88" s="124" t="s">
        <v>290</v>
      </c>
      <c r="E88" s="124"/>
      <c r="F88" s="42"/>
      <c r="G88" s="22"/>
      <c r="H88" s="124" t="s">
        <v>721</v>
      </c>
      <c r="I88" s="124"/>
      <c r="J88" s="120" t="s">
        <v>309</v>
      </c>
      <c r="K88" s="22"/>
      <c r="L88" s="124" t="s">
        <v>722</v>
      </c>
      <c r="M88" s="124"/>
      <c r="N88" s="120" t="s">
        <v>309</v>
      </c>
      <c r="O88" s="22"/>
      <c r="P88" s="22"/>
    </row>
    <row r="89" spans="1:16">
      <c r="A89" s="12"/>
      <c r="B89" s="22"/>
      <c r="C89" s="22"/>
      <c r="D89" s="97"/>
      <c r="E89" s="97"/>
      <c r="F89" s="22"/>
      <c r="G89" s="22"/>
      <c r="H89" s="97"/>
      <c r="I89" s="97"/>
      <c r="J89" s="111"/>
      <c r="K89" s="22"/>
      <c r="L89" s="97"/>
      <c r="M89" s="97"/>
      <c r="N89" s="111"/>
      <c r="O89" s="22"/>
      <c r="P89" s="22"/>
    </row>
    <row r="90" spans="1:16">
      <c r="A90" s="12"/>
      <c r="B90" s="44"/>
      <c r="C90" s="44"/>
      <c r="D90" s="115" t="s">
        <v>290</v>
      </c>
      <c r="E90" s="115"/>
      <c r="F90" s="44"/>
      <c r="G90" s="44"/>
      <c r="H90" s="115" t="s">
        <v>723</v>
      </c>
      <c r="I90" s="115"/>
      <c r="J90" s="116" t="s">
        <v>309</v>
      </c>
      <c r="K90" s="44"/>
      <c r="L90" s="115" t="s">
        <v>724</v>
      </c>
      <c r="M90" s="115"/>
      <c r="N90" s="116" t="s">
        <v>309</v>
      </c>
      <c r="O90" s="44"/>
      <c r="P90" s="116" t="s">
        <v>725</v>
      </c>
    </row>
    <row r="91" spans="1:16" ht="15.75" thickBot="1">
      <c r="A91" s="12"/>
      <c r="B91" s="44"/>
      <c r="C91" s="44"/>
      <c r="D91" s="118"/>
      <c r="E91" s="118"/>
      <c r="F91" s="53"/>
      <c r="G91" s="44"/>
      <c r="H91" s="118"/>
      <c r="I91" s="118"/>
      <c r="J91" s="119"/>
      <c r="K91" s="44"/>
      <c r="L91" s="118"/>
      <c r="M91" s="118"/>
      <c r="N91" s="119"/>
      <c r="O91" s="44"/>
      <c r="P91" s="116"/>
    </row>
    <row r="92" spans="1:16">
      <c r="A92" s="12"/>
      <c r="B92" s="22"/>
      <c r="C92" s="22"/>
      <c r="D92" s="124" t="s">
        <v>290</v>
      </c>
      <c r="E92" s="124"/>
      <c r="F92" s="42"/>
      <c r="G92" s="22"/>
      <c r="H92" s="124" t="s">
        <v>726</v>
      </c>
      <c r="I92" s="124"/>
      <c r="J92" s="120" t="s">
        <v>309</v>
      </c>
      <c r="K92" s="22"/>
      <c r="L92" s="124" t="s">
        <v>727</v>
      </c>
      <c r="M92" s="124"/>
      <c r="N92" s="120" t="s">
        <v>309</v>
      </c>
      <c r="O92" s="22"/>
      <c r="P92" s="111" t="s">
        <v>705</v>
      </c>
    </row>
    <row r="93" spans="1:16" ht="15.75" thickBot="1">
      <c r="A93" s="12"/>
      <c r="B93" s="22"/>
      <c r="C93" s="22"/>
      <c r="D93" s="137"/>
      <c r="E93" s="137"/>
      <c r="F93" s="39"/>
      <c r="G93" s="22"/>
      <c r="H93" s="137"/>
      <c r="I93" s="137"/>
      <c r="J93" s="150"/>
      <c r="K93" s="22"/>
      <c r="L93" s="137"/>
      <c r="M93" s="137"/>
      <c r="N93" s="150"/>
      <c r="O93" s="22"/>
      <c r="P93" s="111"/>
    </row>
    <row r="94" spans="1:16">
      <c r="A94" s="12"/>
      <c r="B94" s="30"/>
      <c r="C94" s="30"/>
      <c r="D94" s="72"/>
      <c r="E94" s="72"/>
      <c r="F94" s="72"/>
      <c r="G94" s="30"/>
      <c r="H94" s="72"/>
      <c r="I94" s="72"/>
      <c r="J94" s="72"/>
      <c r="K94" s="30"/>
      <c r="L94" s="72"/>
      <c r="M94" s="72"/>
      <c r="N94" s="72"/>
      <c r="O94" s="30"/>
      <c r="P94" s="30"/>
    </row>
    <row r="95" spans="1:16">
      <c r="A95" s="12"/>
      <c r="B95" s="110" t="s">
        <v>728</v>
      </c>
      <c r="C95" s="22"/>
      <c r="D95" s="97">
        <v>482</v>
      </c>
      <c r="E95" s="97"/>
      <c r="F95" s="22"/>
      <c r="G95" s="22"/>
      <c r="H95" s="97">
        <v>646</v>
      </c>
      <c r="I95" s="97"/>
      <c r="J95" s="22"/>
      <c r="K95" s="22"/>
      <c r="L95" s="97" t="s">
        <v>290</v>
      </c>
      <c r="M95" s="97"/>
      <c r="N95" s="22"/>
      <c r="O95" s="22"/>
      <c r="P95" s="111" t="s">
        <v>486</v>
      </c>
    </row>
    <row r="96" spans="1:16">
      <c r="A96" s="12"/>
      <c r="B96" s="110"/>
      <c r="C96" s="22"/>
      <c r="D96" s="97"/>
      <c r="E96" s="97"/>
      <c r="F96" s="22"/>
      <c r="G96" s="22"/>
      <c r="H96" s="97"/>
      <c r="I96" s="97"/>
      <c r="J96" s="22"/>
      <c r="K96" s="22"/>
      <c r="L96" s="97"/>
      <c r="M96" s="97"/>
      <c r="N96" s="22"/>
      <c r="O96" s="22"/>
      <c r="P96" s="111"/>
    </row>
    <row r="97" spans="1:16">
      <c r="A97" s="12"/>
      <c r="B97" s="44"/>
      <c r="C97" s="44"/>
      <c r="D97" s="114">
        <v>3366</v>
      </c>
      <c r="E97" s="114"/>
      <c r="F97" s="44"/>
      <c r="G97" s="44"/>
      <c r="H97" s="114">
        <v>2868</v>
      </c>
      <c r="I97" s="114"/>
      <c r="J97" s="44"/>
      <c r="K97" s="44"/>
      <c r="L97" s="114">
        <v>1913</v>
      </c>
      <c r="M97" s="114"/>
      <c r="N97" s="44"/>
      <c r="O97" s="44"/>
      <c r="P97" s="116" t="s">
        <v>490</v>
      </c>
    </row>
    <row r="98" spans="1:16">
      <c r="A98" s="12"/>
      <c r="B98" s="44"/>
      <c r="C98" s="44"/>
      <c r="D98" s="114"/>
      <c r="E98" s="114"/>
      <c r="F98" s="44"/>
      <c r="G98" s="44"/>
      <c r="H98" s="114"/>
      <c r="I98" s="114"/>
      <c r="J98" s="44"/>
      <c r="K98" s="44"/>
      <c r="L98" s="114"/>
      <c r="M98" s="114"/>
      <c r="N98" s="44"/>
      <c r="O98" s="44"/>
      <c r="P98" s="116"/>
    </row>
    <row r="99" spans="1:16">
      <c r="A99" s="12"/>
      <c r="B99" s="22"/>
      <c r="C99" s="22"/>
      <c r="D99" s="97">
        <v>448</v>
      </c>
      <c r="E99" s="97"/>
      <c r="F99" s="22"/>
      <c r="G99" s="22"/>
      <c r="H99" s="97">
        <v>526</v>
      </c>
      <c r="I99" s="97"/>
      <c r="J99" s="22"/>
      <c r="K99" s="22"/>
      <c r="L99" s="97">
        <v>39</v>
      </c>
      <c r="M99" s="97"/>
      <c r="N99" s="22"/>
      <c r="O99" s="22"/>
      <c r="P99" s="111" t="s">
        <v>720</v>
      </c>
    </row>
    <row r="100" spans="1:16" ht="15.75" thickBot="1">
      <c r="A100" s="12"/>
      <c r="B100" s="22"/>
      <c r="C100" s="22"/>
      <c r="D100" s="137"/>
      <c r="E100" s="137"/>
      <c r="F100" s="39"/>
      <c r="G100" s="22"/>
      <c r="H100" s="137"/>
      <c r="I100" s="137"/>
      <c r="J100" s="39"/>
      <c r="K100" s="22"/>
      <c r="L100" s="137"/>
      <c r="M100" s="137"/>
      <c r="N100" s="39"/>
      <c r="O100" s="22"/>
      <c r="P100" s="111"/>
    </row>
    <row r="101" spans="1:16">
      <c r="A101" s="12"/>
      <c r="B101" s="44"/>
      <c r="C101" s="44"/>
      <c r="D101" s="135">
        <v>4296</v>
      </c>
      <c r="E101" s="135"/>
      <c r="F101" s="72"/>
      <c r="G101" s="44"/>
      <c r="H101" s="135">
        <v>4040</v>
      </c>
      <c r="I101" s="135"/>
      <c r="J101" s="72"/>
      <c r="K101" s="44"/>
      <c r="L101" s="135">
        <v>1952</v>
      </c>
      <c r="M101" s="135"/>
      <c r="N101" s="72"/>
      <c r="O101" s="44"/>
      <c r="P101" s="44"/>
    </row>
    <row r="102" spans="1:16">
      <c r="A102" s="12"/>
      <c r="B102" s="44"/>
      <c r="C102" s="44"/>
      <c r="D102" s="175"/>
      <c r="E102" s="175"/>
      <c r="F102" s="176"/>
      <c r="G102" s="44"/>
      <c r="H102" s="175"/>
      <c r="I102" s="175"/>
      <c r="J102" s="176"/>
      <c r="K102" s="44"/>
      <c r="L102" s="175"/>
      <c r="M102" s="175"/>
      <c r="N102" s="176"/>
      <c r="O102" s="44"/>
      <c r="P102" s="44"/>
    </row>
    <row r="103" spans="1:16">
      <c r="A103" s="12"/>
      <c r="B103" s="22"/>
      <c r="C103" s="22"/>
      <c r="D103" s="112">
        <v>1663</v>
      </c>
      <c r="E103" s="112"/>
      <c r="F103" s="22"/>
      <c r="G103" s="22"/>
      <c r="H103" s="112">
        <v>1563</v>
      </c>
      <c r="I103" s="112"/>
      <c r="J103" s="22"/>
      <c r="K103" s="22"/>
      <c r="L103" s="97">
        <v>759</v>
      </c>
      <c r="M103" s="97"/>
      <c r="N103" s="22"/>
      <c r="O103" s="22"/>
      <c r="P103" s="111" t="s">
        <v>704</v>
      </c>
    </row>
    <row r="104" spans="1:16" ht="15.75" thickBot="1">
      <c r="A104" s="12"/>
      <c r="B104" s="22"/>
      <c r="C104" s="22"/>
      <c r="D104" s="134"/>
      <c r="E104" s="134"/>
      <c r="F104" s="39"/>
      <c r="G104" s="22"/>
      <c r="H104" s="134"/>
      <c r="I104" s="134"/>
      <c r="J104" s="39"/>
      <c r="K104" s="22"/>
      <c r="L104" s="137"/>
      <c r="M104" s="137"/>
      <c r="N104" s="39"/>
      <c r="O104" s="22"/>
      <c r="P104" s="111"/>
    </row>
    <row r="105" spans="1:16">
      <c r="A105" s="12"/>
      <c r="B105" s="44"/>
      <c r="C105" s="44"/>
      <c r="D105" s="135">
        <v>2633</v>
      </c>
      <c r="E105" s="135"/>
      <c r="F105" s="72"/>
      <c r="G105" s="44"/>
      <c r="H105" s="135">
        <v>2477</v>
      </c>
      <c r="I105" s="135"/>
      <c r="J105" s="72"/>
      <c r="K105" s="44"/>
      <c r="L105" s="135">
        <v>1193</v>
      </c>
      <c r="M105" s="135"/>
      <c r="N105" s="72"/>
      <c r="O105" s="44"/>
      <c r="P105" s="116" t="s">
        <v>705</v>
      </c>
    </row>
    <row r="106" spans="1:16" ht="15.75" thickBot="1">
      <c r="A106" s="12"/>
      <c r="B106" s="44"/>
      <c r="C106" s="44"/>
      <c r="D106" s="117"/>
      <c r="E106" s="117"/>
      <c r="F106" s="53"/>
      <c r="G106" s="44"/>
      <c r="H106" s="117"/>
      <c r="I106" s="117"/>
      <c r="J106" s="53"/>
      <c r="K106" s="44"/>
      <c r="L106" s="117"/>
      <c r="M106" s="117"/>
      <c r="N106" s="53"/>
      <c r="O106" s="44"/>
      <c r="P106" s="116"/>
    </row>
    <row r="107" spans="1:16">
      <c r="A107" s="12"/>
      <c r="B107" s="15"/>
      <c r="C107" s="15"/>
      <c r="D107" s="42"/>
      <c r="E107" s="42"/>
      <c r="F107" s="42"/>
      <c r="G107" s="15"/>
      <c r="H107" s="42"/>
      <c r="I107" s="42"/>
      <c r="J107" s="42"/>
      <c r="K107" s="15"/>
      <c r="L107" s="42"/>
      <c r="M107" s="42"/>
      <c r="N107" s="42"/>
      <c r="O107" s="15"/>
      <c r="P107" s="15"/>
    </row>
    <row r="108" spans="1:16">
      <c r="A108" s="12"/>
      <c r="B108" s="105" t="s">
        <v>729</v>
      </c>
      <c r="C108" s="30"/>
      <c r="D108" s="115" t="s">
        <v>730</v>
      </c>
      <c r="E108" s="115"/>
      <c r="F108" s="107" t="s">
        <v>309</v>
      </c>
      <c r="G108" s="30"/>
      <c r="H108" s="115" t="s">
        <v>731</v>
      </c>
      <c r="I108" s="115"/>
      <c r="J108" s="107" t="s">
        <v>309</v>
      </c>
      <c r="K108" s="30"/>
      <c r="L108" s="115" t="s">
        <v>732</v>
      </c>
      <c r="M108" s="115"/>
      <c r="N108" s="107" t="s">
        <v>309</v>
      </c>
      <c r="O108" s="30"/>
      <c r="P108" s="107" t="s">
        <v>720</v>
      </c>
    </row>
    <row r="109" spans="1:16" ht="15.75" thickBot="1">
      <c r="A109" s="12"/>
      <c r="B109" s="15"/>
      <c r="C109" s="15"/>
      <c r="D109" s="137" t="s">
        <v>733</v>
      </c>
      <c r="E109" s="137"/>
      <c r="F109" s="104" t="s">
        <v>309</v>
      </c>
      <c r="G109" s="15"/>
      <c r="H109" s="137" t="s">
        <v>734</v>
      </c>
      <c r="I109" s="137"/>
      <c r="J109" s="104" t="s">
        <v>309</v>
      </c>
      <c r="K109" s="15"/>
      <c r="L109" s="137" t="s">
        <v>735</v>
      </c>
      <c r="M109" s="137"/>
      <c r="N109" s="104" t="s">
        <v>309</v>
      </c>
      <c r="O109" s="15"/>
      <c r="P109" s="104" t="s">
        <v>725</v>
      </c>
    </row>
    <row r="110" spans="1:16" ht="15.75" thickBot="1">
      <c r="A110" s="12"/>
      <c r="B110" s="30"/>
      <c r="C110" s="30"/>
      <c r="D110" s="181" t="s">
        <v>736</v>
      </c>
      <c r="E110" s="181"/>
      <c r="F110" s="177" t="s">
        <v>309</v>
      </c>
      <c r="G110" s="30"/>
      <c r="H110" s="181" t="s">
        <v>737</v>
      </c>
      <c r="I110" s="181"/>
      <c r="J110" s="177" t="s">
        <v>309</v>
      </c>
      <c r="K110" s="30"/>
      <c r="L110" s="181" t="s">
        <v>738</v>
      </c>
      <c r="M110" s="181"/>
      <c r="N110" s="177" t="s">
        <v>309</v>
      </c>
      <c r="O110" s="30"/>
      <c r="P110" s="107" t="s">
        <v>705</v>
      </c>
    </row>
    <row r="111" spans="1:16">
      <c r="A111" s="12"/>
      <c r="B111" s="15"/>
      <c r="C111" s="15"/>
      <c r="D111" s="42"/>
      <c r="E111" s="42"/>
      <c r="F111" s="42"/>
      <c r="G111" s="15"/>
      <c r="H111" s="42"/>
      <c r="I111" s="42"/>
      <c r="J111" s="42"/>
      <c r="K111" s="15"/>
      <c r="L111" s="42"/>
      <c r="M111" s="42"/>
      <c r="N111" s="42"/>
      <c r="O111" s="15"/>
      <c r="P111" s="15"/>
    </row>
    <row r="112" spans="1:16">
      <c r="A112" s="12"/>
      <c r="B112" s="116" t="s">
        <v>739</v>
      </c>
      <c r="C112" s="44"/>
      <c r="D112" s="116" t="s">
        <v>289</v>
      </c>
      <c r="E112" s="114">
        <v>33296</v>
      </c>
      <c r="F112" s="44"/>
      <c r="G112" s="44"/>
      <c r="H112" s="116" t="s">
        <v>289</v>
      </c>
      <c r="I112" s="115" t="s">
        <v>740</v>
      </c>
      <c r="J112" s="116" t="s">
        <v>309</v>
      </c>
      <c r="K112" s="44"/>
      <c r="L112" s="116" t="s">
        <v>289</v>
      </c>
      <c r="M112" s="115" t="s">
        <v>741</v>
      </c>
      <c r="N112" s="116" t="s">
        <v>309</v>
      </c>
      <c r="O112" s="44"/>
      <c r="P112" s="44"/>
    </row>
    <row r="113" spans="1:16" ht="15.75" thickBot="1">
      <c r="A113" s="12"/>
      <c r="B113" s="116"/>
      <c r="C113" s="44"/>
      <c r="D113" s="152"/>
      <c r="E113" s="155"/>
      <c r="F113" s="73"/>
      <c r="G113" s="44"/>
      <c r="H113" s="152"/>
      <c r="I113" s="154"/>
      <c r="J113" s="152"/>
      <c r="K113" s="44"/>
      <c r="L113" s="152"/>
      <c r="M113" s="154"/>
      <c r="N113" s="152"/>
      <c r="O113" s="44"/>
      <c r="P113" s="44"/>
    </row>
    <row r="114" spans="1:16" ht="15.75" thickTop="1">
      <c r="A114" s="12" t="s">
        <v>1216</v>
      </c>
      <c r="B114" s="22" t="s">
        <v>742</v>
      </c>
      <c r="C114" s="22"/>
      <c r="D114" s="22"/>
      <c r="E114" s="22"/>
      <c r="F114" s="22"/>
      <c r="G114" s="22"/>
      <c r="H114" s="22"/>
      <c r="I114" s="22"/>
      <c r="J114" s="22"/>
      <c r="K114" s="22"/>
      <c r="L114" s="22"/>
      <c r="M114" s="22"/>
      <c r="N114" s="22"/>
      <c r="O114" s="22"/>
      <c r="P114" s="22"/>
    </row>
    <row r="115" spans="1:16">
      <c r="A115" s="12"/>
      <c r="B115" s="38"/>
      <c r="C115" s="38"/>
      <c r="D115" s="38"/>
      <c r="E115" s="38"/>
      <c r="F115" s="38"/>
      <c r="G115" s="38"/>
      <c r="H115" s="38"/>
      <c r="I115" s="38"/>
      <c r="J115" s="38"/>
    </row>
    <row r="116" spans="1:16">
      <c r="A116" s="12"/>
      <c r="B116" s="16"/>
      <c r="C116" s="16"/>
      <c r="D116" s="16"/>
      <c r="E116" s="16"/>
      <c r="F116" s="16"/>
      <c r="G116" s="16"/>
      <c r="H116" s="16"/>
      <c r="I116" s="16"/>
      <c r="J116" s="16"/>
    </row>
    <row r="117" spans="1:16" ht="15.75" thickBot="1">
      <c r="A117" s="12"/>
      <c r="B117" s="15"/>
      <c r="C117" s="15"/>
      <c r="D117" s="109" t="s">
        <v>386</v>
      </c>
      <c r="E117" s="109"/>
      <c r="F117" s="109"/>
      <c r="G117" s="109"/>
      <c r="H117" s="109"/>
      <c r="I117" s="109"/>
      <c r="J117" s="109"/>
    </row>
    <row r="118" spans="1:16" ht="15.75" thickBot="1">
      <c r="A118" s="12"/>
      <c r="B118" s="15"/>
      <c r="C118" s="15"/>
      <c r="D118" s="131">
        <v>2014</v>
      </c>
      <c r="E118" s="131"/>
      <c r="F118" s="131"/>
      <c r="G118" s="15"/>
      <c r="H118" s="131">
        <v>2013</v>
      </c>
      <c r="I118" s="131"/>
      <c r="J118" s="131"/>
    </row>
    <row r="119" spans="1:16">
      <c r="A119" s="12"/>
      <c r="B119" s="32"/>
      <c r="C119" s="15"/>
      <c r="D119" s="43" t="s">
        <v>286</v>
      </c>
      <c r="E119" s="43"/>
      <c r="F119" s="43"/>
      <c r="G119" s="43"/>
      <c r="H119" s="43"/>
      <c r="I119" s="43"/>
      <c r="J119" s="43"/>
    </row>
    <row r="120" spans="1:16">
      <c r="A120" s="12"/>
      <c r="B120" s="182" t="s">
        <v>743</v>
      </c>
      <c r="C120" s="44"/>
      <c r="D120" s="116" t="s">
        <v>289</v>
      </c>
      <c r="E120" s="114">
        <v>20689</v>
      </c>
      <c r="F120" s="44"/>
      <c r="G120" s="44"/>
      <c r="H120" s="116" t="s">
        <v>289</v>
      </c>
      <c r="I120" s="114">
        <v>27691</v>
      </c>
      <c r="J120" s="44"/>
    </row>
    <row r="121" spans="1:16">
      <c r="A121" s="12"/>
      <c r="B121" s="182"/>
      <c r="C121" s="44"/>
      <c r="D121" s="116"/>
      <c r="E121" s="114"/>
      <c r="F121" s="44"/>
      <c r="G121" s="44"/>
      <c r="H121" s="116"/>
      <c r="I121" s="114"/>
      <c r="J121" s="44"/>
    </row>
    <row r="122" spans="1:16">
      <c r="A122" s="12"/>
      <c r="B122" s="136" t="s">
        <v>122</v>
      </c>
      <c r="C122" s="22"/>
      <c r="D122" s="97" t="s">
        <v>744</v>
      </c>
      <c r="E122" s="97"/>
      <c r="F122" s="111" t="s">
        <v>309</v>
      </c>
      <c r="G122" s="22"/>
      <c r="H122" s="97">
        <v>10</v>
      </c>
      <c r="I122" s="97"/>
      <c r="J122" s="22"/>
    </row>
    <row r="123" spans="1:16">
      <c r="A123" s="12"/>
      <c r="B123" s="136"/>
      <c r="C123" s="22"/>
      <c r="D123" s="97"/>
      <c r="E123" s="97"/>
      <c r="F123" s="111"/>
      <c r="G123" s="22"/>
      <c r="H123" s="97"/>
      <c r="I123" s="97"/>
      <c r="J123" s="22"/>
    </row>
    <row r="124" spans="1:16">
      <c r="A124" s="12"/>
      <c r="B124" s="182" t="s">
        <v>745</v>
      </c>
      <c r="C124" s="44"/>
      <c r="D124" s="114">
        <v>7290</v>
      </c>
      <c r="E124" s="114"/>
      <c r="F124" s="44"/>
      <c r="G124" s="44"/>
      <c r="H124" s="115" t="s">
        <v>746</v>
      </c>
      <c r="I124" s="115"/>
      <c r="J124" s="116" t="s">
        <v>309</v>
      </c>
    </row>
    <row r="125" spans="1:16" ht="15.75" thickBot="1">
      <c r="A125" s="12"/>
      <c r="B125" s="182"/>
      <c r="C125" s="44"/>
      <c r="D125" s="117"/>
      <c r="E125" s="117"/>
      <c r="F125" s="53"/>
      <c r="G125" s="44"/>
      <c r="H125" s="118"/>
      <c r="I125" s="118"/>
      <c r="J125" s="119"/>
    </row>
    <row r="126" spans="1:16">
      <c r="A126" s="12"/>
      <c r="B126" s="136" t="s">
        <v>747</v>
      </c>
      <c r="C126" s="22"/>
      <c r="D126" s="120" t="s">
        <v>289</v>
      </c>
      <c r="E126" s="122">
        <v>27894</v>
      </c>
      <c r="F126" s="42"/>
      <c r="G126" s="22"/>
      <c r="H126" s="120" t="s">
        <v>289</v>
      </c>
      <c r="I126" s="124">
        <v>822</v>
      </c>
      <c r="J126" s="42"/>
    </row>
    <row r="127" spans="1:16" ht="15.75" thickBot="1">
      <c r="A127" s="12"/>
      <c r="B127" s="136"/>
      <c r="C127" s="22"/>
      <c r="D127" s="121"/>
      <c r="E127" s="123"/>
      <c r="F127" s="60"/>
      <c r="G127" s="22"/>
      <c r="H127" s="121"/>
      <c r="I127" s="98"/>
      <c r="J127" s="60"/>
    </row>
    <row r="128" spans="1:16" ht="15.75" thickTop="1"/>
  </sheetData>
  <mergeCells count="561">
    <mergeCell ref="A114:A127"/>
    <mergeCell ref="B114:P114"/>
    <mergeCell ref="H126:H127"/>
    <mergeCell ref="I126:I127"/>
    <mergeCell ref="J126:J127"/>
    <mergeCell ref="A1:A2"/>
    <mergeCell ref="B1:P1"/>
    <mergeCell ref="B2:P2"/>
    <mergeCell ref="B3:P3"/>
    <mergeCell ref="A4:A43"/>
    <mergeCell ref="B4:P4"/>
    <mergeCell ref="A44:A113"/>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D119:J119"/>
    <mergeCell ref="B120:B121"/>
    <mergeCell ref="C120:C121"/>
    <mergeCell ref="D120:D121"/>
    <mergeCell ref="E120:E121"/>
    <mergeCell ref="F120:F121"/>
    <mergeCell ref="G120:G121"/>
    <mergeCell ref="H120:H121"/>
    <mergeCell ref="I120:I121"/>
    <mergeCell ref="J120:J121"/>
    <mergeCell ref="N112:N113"/>
    <mergeCell ref="O112:O113"/>
    <mergeCell ref="P112:P113"/>
    <mergeCell ref="B115:J115"/>
    <mergeCell ref="D117:J117"/>
    <mergeCell ref="D118:F118"/>
    <mergeCell ref="H118:J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E110"/>
    <mergeCell ref="H110:I110"/>
    <mergeCell ref="L110:M110"/>
    <mergeCell ref="D111:F111"/>
    <mergeCell ref="H111:J111"/>
    <mergeCell ref="L111:N111"/>
    <mergeCell ref="D108:E108"/>
    <mergeCell ref="H108:I108"/>
    <mergeCell ref="L108:M108"/>
    <mergeCell ref="D109:E109"/>
    <mergeCell ref="H109:I109"/>
    <mergeCell ref="L109:M109"/>
    <mergeCell ref="N105:N106"/>
    <mergeCell ref="O105:O106"/>
    <mergeCell ref="P105:P106"/>
    <mergeCell ref="D107:F107"/>
    <mergeCell ref="H107:J107"/>
    <mergeCell ref="L107:N107"/>
    <mergeCell ref="P103:P104"/>
    <mergeCell ref="B105:B106"/>
    <mergeCell ref="C105:C106"/>
    <mergeCell ref="D105:E106"/>
    <mergeCell ref="F105:F106"/>
    <mergeCell ref="G105:G106"/>
    <mergeCell ref="H105:I106"/>
    <mergeCell ref="J105:J106"/>
    <mergeCell ref="K105:K106"/>
    <mergeCell ref="L105:M106"/>
    <mergeCell ref="H103:I104"/>
    <mergeCell ref="J103:J104"/>
    <mergeCell ref="K103:K104"/>
    <mergeCell ref="L103:M104"/>
    <mergeCell ref="N103:N104"/>
    <mergeCell ref="O103:O104"/>
    <mergeCell ref="K101:K102"/>
    <mergeCell ref="L101:M102"/>
    <mergeCell ref="N101:N102"/>
    <mergeCell ref="O101:O102"/>
    <mergeCell ref="P101:P102"/>
    <mergeCell ref="B103:B104"/>
    <mergeCell ref="C103:C104"/>
    <mergeCell ref="D103:E104"/>
    <mergeCell ref="F103:F104"/>
    <mergeCell ref="G103:G104"/>
    <mergeCell ref="N99:N100"/>
    <mergeCell ref="O99:O100"/>
    <mergeCell ref="P99:P100"/>
    <mergeCell ref="B101:B102"/>
    <mergeCell ref="C101:C102"/>
    <mergeCell ref="D101:E102"/>
    <mergeCell ref="F101:F102"/>
    <mergeCell ref="G101:G102"/>
    <mergeCell ref="H101:I102"/>
    <mergeCell ref="J101:J102"/>
    <mergeCell ref="P97:P98"/>
    <mergeCell ref="B99:B100"/>
    <mergeCell ref="C99:C100"/>
    <mergeCell ref="D99:E100"/>
    <mergeCell ref="F99:F100"/>
    <mergeCell ref="G99:G100"/>
    <mergeCell ref="H99:I100"/>
    <mergeCell ref="J99:J100"/>
    <mergeCell ref="K99:K100"/>
    <mergeCell ref="L99:M100"/>
    <mergeCell ref="H97:I98"/>
    <mergeCell ref="J97:J98"/>
    <mergeCell ref="K97:K98"/>
    <mergeCell ref="L97:M98"/>
    <mergeCell ref="N97:N98"/>
    <mergeCell ref="O97:O98"/>
    <mergeCell ref="K95:K96"/>
    <mergeCell ref="L95:M96"/>
    <mergeCell ref="N95:N96"/>
    <mergeCell ref="O95:O96"/>
    <mergeCell ref="P95:P96"/>
    <mergeCell ref="B97:B98"/>
    <mergeCell ref="C97:C98"/>
    <mergeCell ref="D97:E98"/>
    <mergeCell ref="F97:F98"/>
    <mergeCell ref="G97:G98"/>
    <mergeCell ref="D94:F94"/>
    <mergeCell ref="H94:J94"/>
    <mergeCell ref="L94:N94"/>
    <mergeCell ref="B95:B96"/>
    <mergeCell ref="C95:C96"/>
    <mergeCell ref="D95:E96"/>
    <mergeCell ref="F95:F96"/>
    <mergeCell ref="G95:G96"/>
    <mergeCell ref="H95:I96"/>
    <mergeCell ref="J95:J96"/>
    <mergeCell ref="J92:J93"/>
    <mergeCell ref="K92:K93"/>
    <mergeCell ref="L92:M93"/>
    <mergeCell ref="N92:N93"/>
    <mergeCell ref="O92:O93"/>
    <mergeCell ref="P92:P93"/>
    <mergeCell ref="B92:B93"/>
    <mergeCell ref="C92:C93"/>
    <mergeCell ref="D92:E93"/>
    <mergeCell ref="F92:F93"/>
    <mergeCell ref="G92:G93"/>
    <mergeCell ref="H92:I93"/>
    <mergeCell ref="J90:J91"/>
    <mergeCell ref="K90:K91"/>
    <mergeCell ref="L90:M91"/>
    <mergeCell ref="N90:N91"/>
    <mergeCell ref="O90:O91"/>
    <mergeCell ref="P90:P91"/>
    <mergeCell ref="B90:B91"/>
    <mergeCell ref="C90:C91"/>
    <mergeCell ref="D90:E91"/>
    <mergeCell ref="F90:F91"/>
    <mergeCell ref="G90:G91"/>
    <mergeCell ref="H90:I91"/>
    <mergeCell ref="J88:J89"/>
    <mergeCell ref="K88:K89"/>
    <mergeCell ref="L88:M89"/>
    <mergeCell ref="N88:N89"/>
    <mergeCell ref="O88:O89"/>
    <mergeCell ref="P88:P89"/>
    <mergeCell ref="B88:B89"/>
    <mergeCell ref="C88:C89"/>
    <mergeCell ref="D88:E89"/>
    <mergeCell ref="F88:F89"/>
    <mergeCell ref="G88:G89"/>
    <mergeCell ref="H88:I89"/>
    <mergeCell ref="J86:J87"/>
    <mergeCell ref="K86:K87"/>
    <mergeCell ref="L86:M87"/>
    <mergeCell ref="N86:N87"/>
    <mergeCell ref="O86:O87"/>
    <mergeCell ref="P86:P87"/>
    <mergeCell ref="B86:B87"/>
    <mergeCell ref="C86:C87"/>
    <mergeCell ref="D86:E87"/>
    <mergeCell ref="F86:F87"/>
    <mergeCell ref="G86:G87"/>
    <mergeCell ref="H86:I87"/>
    <mergeCell ref="J84:J85"/>
    <mergeCell ref="K84:K85"/>
    <mergeCell ref="L84:M85"/>
    <mergeCell ref="N84:N85"/>
    <mergeCell ref="O84:O85"/>
    <mergeCell ref="P84:P85"/>
    <mergeCell ref="B84:B85"/>
    <mergeCell ref="C84:C85"/>
    <mergeCell ref="D84:E85"/>
    <mergeCell ref="F84:F85"/>
    <mergeCell ref="G84:G85"/>
    <mergeCell ref="H84:I85"/>
    <mergeCell ref="J82:J83"/>
    <mergeCell ref="K82:K83"/>
    <mergeCell ref="L82:M83"/>
    <mergeCell ref="N82:N83"/>
    <mergeCell ref="O82:O83"/>
    <mergeCell ref="P82:P83"/>
    <mergeCell ref="B82:B83"/>
    <mergeCell ref="C82:C83"/>
    <mergeCell ref="D82:E83"/>
    <mergeCell ref="F82:F83"/>
    <mergeCell ref="G82:G83"/>
    <mergeCell ref="H82:I83"/>
    <mergeCell ref="P78:P79"/>
    <mergeCell ref="D80:F80"/>
    <mergeCell ref="H80:J80"/>
    <mergeCell ref="L80:N80"/>
    <mergeCell ref="D81:F81"/>
    <mergeCell ref="H81:J81"/>
    <mergeCell ref="L81:N81"/>
    <mergeCell ref="H78:I79"/>
    <mergeCell ref="J78:J79"/>
    <mergeCell ref="K78:K79"/>
    <mergeCell ref="L78:M79"/>
    <mergeCell ref="N78:N79"/>
    <mergeCell ref="O78:O79"/>
    <mergeCell ref="K76:K77"/>
    <mergeCell ref="L76:M77"/>
    <mergeCell ref="N76:N77"/>
    <mergeCell ref="O76:O77"/>
    <mergeCell ref="P76:P77"/>
    <mergeCell ref="B78:B79"/>
    <mergeCell ref="C78:C79"/>
    <mergeCell ref="D78:E79"/>
    <mergeCell ref="F78:F79"/>
    <mergeCell ref="G78:G79"/>
    <mergeCell ref="N74:N75"/>
    <mergeCell ref="O74:O75"/>
    <mergeCell ref="P74:P75"/>
    <mergeCell ref="B76:B77"/>
    <mergeCell ref="C76:C77"/>
    <mergeCell ref="D76:E77"/>
    <mergeCell ref="F76:F77"/>
    <mergeCell ref="G76:G77"/>
    <mergeCell ref="H76:I77"/>
    <mergeCell ref="J76:J77"/>
    <mergeCell ref="P72:P73"/>
    <mergeCell ref="B74:B75"/>
    <mergeCell ref="C74:C75"/>
    <mergeCell ref="D74:E75"/>
    <mergeCell ref="F74:F75"/>
    <mergeCell ref="G74:G75"/>
    <mergeCell ref="H74:I75"/>
    <mergeCell ref="J74:J75"/>
    <mergeCell ref="K74:K75"/>
    <mergeCell ref="L74:M75"/>
    <mergeCell ref="H72:I73"/>
    <mergeCell ref="J72:J73"/>
    <mergeCell ref="K72:K73"/>
    <mergeCell ref="L72:M73"/>
    <mergeCell ref="N72:N73"/>
    <mergeCell ref="O72:O73"/>
    <mergeCell ref="K70:K71"/>
    <mergeCell ref="L70:M71"/>
    <mergeCell ref="N70:N71"/>
    <mergeCell ref="O70:O71"/>
    <mergeCell ref="P70:P71"/>
    <mergeCell ref="B72:B73"/>
    <mergeCell ref="C72:C73"/>
    <mergeCell ref="D72:E73"/>
    <mergeCell ref="F72:F73"/>
    <mergeCell ref="G72:G73"/>
    <mergeCell ref="D69:E69"/>
    <mergeCell ref="H69:I69"/>
    <mergeCell ref="L69:M69"/>
    <mergeCell ref="B70:B71"/>
    <mergeCell ref="C70:C71"/>
    <mergeCell ref="D70:E71"/>
    <mergeCell ref="F70:F71"/>
    <mergeCell ref="G70:G71"/>
    <mergeCell ref="H70:I71"/>
    <mergeCell ref="J70:J71"/>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B63:B64"/>
    <mergeCell ref="C63:C64"/>
    <mergeCell ref="D63:E64"/>
    <mergeCell ref="F63:F64"/>
    <mergeCell ref="G63:G64"/>
    <mergeCell ref="H63:I64"/>
    <mergeCell ref="D61:F61"/>
    <mergeCell ref="H61:J61"/>
    <mergeCell ref="L61:N61"/>
    <mergeCell ref="D62:F62"/>
    <mergeCell ref="H62:J62"/>
    <mergeCell ref="L62:N62"/>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B57:B58"/>
    <mergeCell ref="C57:C58"/>
    <mergeCell ref="D57:E58"/>
    <mergeCell ref="F57:F58"/>
    <mergeCell ref="G57:G58"/>
    <mergeCell ref="H57:I58"/>
    <mergeCell ref="J55:J56"/>
    <mergeCell ref="K55:K56"/>
    <mergeCell ref="L55:M56"/>
    <mergeCell ref="N55:N56"/>
    <mergeCell ref="O55:O56"/>
    <mergeCell ref="P55:P56"/>
    <mergeCell ref="B55:B56"/>
    <mergeCell ref="C55:C56"/>
    <mergeCell ref="D55:E56"/>
    <mergeCell ref="F55:F56"/>
    <mergeCell ref="G55:G56"/>
    <mergeCell ref="H55:I56"/>
    <mergeCell ref="J53:J54"/>
    <mergeCell ref="K53:K54"/>
    <mergeCell ref="L53:M54"/>
    <mergeCell ref="N53:N54"/>
    <mergeCell ref="O53:O54"/>
    <mergeCell ref="P53:P54"/>
    <mergeCell ref="M51:M52"/>
    <mergeCell ref="N51:N52"/>
    <mergeCell ref="O51:O52"/>
    <mergeCell ref="P51:P52"/>
    <mergeCell ref="B53:B54"/>
    <mergeCell ref="C53:C54"/>
    <mergeCell ref="D53:E54"/>
    <mergeCell ref="F53:F54"/>
    <mergeCell ref="G53:G54"/>
    <mergeCell ref="H53:I54"/>
    <mergeCell ref="G51:G52"/>
    <mergeCell ref="H51:H52"/>
    <mergeCell ref="I51:I52"/>
    <mergeCell ref="J51:J52"/>
    <mergeCell ref="K51:K52"/>
    <mergeCell ref="L51:L52"/>
    <mergeCell ref="D48:N48"/>
    <mergeCell ref="D49:F49"/>
    <mergeCell ref="H49:J49"/>
    <mergeCell ref="L49:N49"/>
    <mergeCell ref="D50:N50"/>
    <mergeCell ref="B51:B52"/>
    <mergeCell ref="C51:C52"/>
    <mergeCell ref="D51:D52"/>
    <mergeCell ref="E51:E52"/>
    <mergeCell ref="F51:F52"/>
    <mergeCell ref="J41:J42"/>
    <mergeCell ref="K41:K42"/>
    <mergeCell ref="L41:M42"/>
    <mergeCell ref="N41:N42"/>
    <mergeCell ref="B45:P45"/>
    <mergeCell ref="D47:N47"/>
    <mergeCell ref="B44:P44"/>
    <mergeCell ref="B41:B42"/>
    <mergeCell ref="C41:C42"/>
    <mergeCell ref="D41:E42"/>
    <mergeCell ref="F41:F42"/>
    <mergeCell ref="G41:G42"/>
    <mergeCell ref="H41:I42"/>
    <mergeCell ref="K38:K39"/>
    <mergeCell ref="L38:M39"/>
    <mergeCell ref="N38:N39"/>
    <mergeCell ref="D40:E40"/>
    <mergeCell ref="H40:I40"/>
    <mergeCell ref="L40:M40"/>
    <mergeCell ref="D37:E37"/>
    <mergeCell ref="H37:I37"/>
    <mergeCell ref="L37:M37"/>
    <mergeCell ref="B38:B39"/>
    <mergeCell ref="C38:C39"/>
    <mergeCell ref="D38:E39"/>
    <mergeCell ref="F38:F39"/>
    <mergeCell ref="G38:G39"/>
    <mergeCell ref="H38:I39"/>
    <mergeCell ref="J38:J39"/>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E14"/>
    <mergeCell ref="H14:I14"/>
    <mergeCell ref="L14:M14"/>
    <mergeCell ref="D9:N9"/>
    <mergeCell ref="D10:F10"/>
    <mergeCell ref="H10:J10"/>
    <mergeCell ref="L10:N10"/>
    <mergeCell ref="B12:B13"/>
    <mergeCell ref="C12:C13"/>
    <mergeCell ref="D12:E13"/>
    <mergeCell ref="F12:F13"/>
    <mergeCell ref="G12:G13"/>
    <mergeCell ref="H12:I13"/>
    <mergeCell ref="B5:N5"/>
    <mergeCell ref="B7:B8"/>
    <mergeCell ref="C7:C8"/>
    <mergeCell ref="D7:F8"/>
    <mergeCell ref="G7:G8"/>
    <mergeCell ref="H7:J7"/>
    <mergeCell ref="H8:J8"/>
    <mergeCell ref="K7:K8"/>
    <mergeCell ref="L7: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22" customWidth="1"/>
    <col min="4" max="4" width="11.85546875" customWidth="1"/>
    <col min="5" max="5" width="17" customWidth="1"/>
    <col min="6" max="6" width="3.5703125" customWidth="1"/>
    <col min="7" max="7" width="11.85546875" customWidth="1"/>
    <col min="8" max="8" width="6.28515625" customWidth="1"/>
    <col min="9" max="9" width="17" customWidth="1"/>
    <col min="10" max="10" width="11.85546875" customWidth="1"/>
    <col min="11" max="11" width="6.28515625" customWidth="1"/>
    <col min="12" max="12" width="4.5703125" customWidth="1"/>
    <col min="13" max="13" width="13.140625" customWidth="1"/>
    <col min="14" max="14" width="3.5703125" customWidth="1"/>
  </cols>
  <sheetData>
    <row r="1" spans="1:14" ht="15" customHeight="1">
      <c r="A1" s="9" t="s">
        <v>12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18</v>
      </c>
      <c r="B3" s="11"/>
      <c r="C3" s="11"/>
      <c r="D3" s="11"/>
      <c r="E3" s="11"/>
      <c r="F3" s="11"/>
      <c r="G3" s="11"/>
      <c r="H3" s="11"/>
      <c r="I3" s="11"/>
      <c r="J3" s="11"/>
      <c r="K3" s="11"/>
      <c r="L3" s="11"/>
      <c r="M3" s="11"/>
      <c r="N3" s="11"/>
    </row>
    <row r="4" spans="1:14">
      <c r="A4" s="12" t="s">
        <v>1219</v>
      </c>
      <c r="B4" s="21" t="s">
        <v>753</v>
      </c>
      <c r="C4" s="21"/>
      <c r="D4" s="21"/>
      <c r="E4" s="21"/>
      <c r="F4" s="21"/>
      <c r="G4" s="21"/>
      <c r="H4" s="21"/>
      <c r="I4" s="21"/>
      <c r="J4" s="21"/>
      <c r="K4" s="21"/>
      <c r="L4" s="21"/>
      <c r="M4" s="21"/>
      <c r="N4" s="21"/>
    </row>
    <row r="5" spans="1:14">
      <c r="A5" s="12"/>
      <c r="B5" s="38"/>
      <c r="C5" s="38"/>
      <c r="D5" s="38"/>
      <c r="E5" s="38"/>
      <c r="F5" s="38"/>
      <c r="G5" s="38"/>
      <c r="H5" s="38"/>
      <c r="I5" s="38"/>
      <c r="J5" s="38"/>
    </row>
    <row r="6" spans="1:14">
      <c r="A6" s="12"/>
      <c r="B6" s="16"/>
      <c r="C6" s="16"/>
      <c r="D6" s="16"/>
      <c r="E6" s="16"/>
      <c r="F6" s="16"/>
      <c r="G6" s="16"/>
      <c r="H6" s="16"/>
      <c r="I6" s="16"/>
      <c r="J6" s="16"/>
    </row>
    <row r="7" spans="1:14" ht="15.75" thickBot="1">
      <c r="A7" s="12"/>
      <c r="B7" s="15"/>
      <c r="C7" s="15"/>
      <c r="D7" s="40" t="s">
        <v>306</v>
      </c>
      <c r="E7" s="40"/>
      <c r="F7" s="40"/>
      <c r="G7" s="40"/>
      <c r="H7" s="40"/>
      <c r="I7" s="40"/>
      <c r="J7" s="40"/>
    </row>
    <row r="8" spans="1:14" ht="15.75" thickBot="1">
      <c r="A8" s="12"/>
      <c r="B8" s="15"/>
      <c r="C8" s="15"/>
      <c r="D8" s="41">
        <v>2014</v>
      </c>
      <c r="E8" s="41"/>
      <c r="F8" s="41"/>
      <c r="G8" s="15"/>
      <c r="H8" s="41">
        <v>2013</v>
      </c>
      <c r="I8" s="41"/>
      <c r="J8" s="41"/>
    </row>
    <row r="9" spans="1:14">
      <c r="A9" s="12"/>
      <c r="B9" s="32"/>
      <c r="C9" s="15"/>
      <c r="D9" s="43" t="s">
        <v>286</v>
      </c>
      <c r="E9" s="43"/>
      <c r="F9" s="43"/>
      <c r="G9" s="43"/>
      <c r="H9" s="43"/>
      <c r="I9" s="43"/>
      <c r="J9" s="43"/>
    </row>
    <row r="10" spans="1:14">
      <c r="A10" s="12"/>
      <c r="B10" s="89" t="s">
        <v>754</v>
      </c>
      <c r="C10" s="22"/>
      <c r="D10" s="22"/>
      <c r="E10" s="22"/>
      <c r="F10" s="22"/>
      <c r="G10" s="22"/>
      <c r="H10" s="22"/>
      <c r="I10" s="22"/>
      <c r="J10" s="22"/>
    </row>
    <row r="11" spans="1:14">
      <c r="A11" s="12"/>
      <c r="B11" s="89"/>
      <c r="C11" s="22"/>
      <c r="D11" s="22"/>
      <c r="E11" s="22"/>
      <c r="F11" s="22"/>
      <c r="G11" s="22"/>
      <c r="H11" s="22"/>
      <c r="I11" s="22"/>
      <c r="J11" s="22"/>
    </row>
    <row r="12" spans="1:14">
      <c r="A12" s="12"/>
      <c r="B12" s="49" t="s">
        <v>755</v>
      </c>
      <c r="C12" s="44"/>
      <c r="D12" s="64" t="s">
        <v>289</v>
      </c>
      <c r="E12" s="50">
        <v>15715</v>
      </c>
      <c r="F12" s="44"/>
      <c r="G12" s="44"/>
      <c r="H12" s="64" t="s">
        <v>289</v>
      </c>
      <c r="I12" s="50">
        <v>26797</v>
      </c>
      <c r="J12" s="44"/>
    </row>
    <row r="13" spans="1:14">
      <c r="A13" s="12"/>
      <c r="B13" s="49"/>
      <c r="C13" s="44"/>
      <c r="D13" s="64"/>
      <c r="E13" s="50"/>
      <c r="F13" s="44"/>
      <c r="G13" s="44"/>
      <c r="H13" s="64"/>
      <c r="I13" s="50"/>
      <c r="J13" s="44"/>
    </row>
    <row r="14" spans="1:14">
      <c r="A14" s="12"/>
      <c r="B14" s="45" t="s">
        <v>756</v>
      </c>
      <c r="C14" s="22"/>
      <c r="D14" s="48">
        <v>895</v>
      </c>
      <c r="E14" s="48"/>
      <c r="F14" s="22"/>
      <c r="G14" s="22"/>
      <c r="H14" s="47">
        <v>1112</v>
      </c>
      <c r="I14" s="47"/>
      <c r="J14" s="22"/>
    </row>
    <row r="15" spans="1:14">
      <c r="A15" s="12"/>
      <c r="B15" s="45"/>
      <c r="C15" s="22"/>
      <c r="D15" s="48"/>
      <c r="E15" s="48"/>
      <c r="F15" s="22"/>
      <c r="G15" s="22"/>
      <c r="H15" s="47"/>
      <c r="I15" s="47"/>
      <c r="J15" s="22"/>
    </row>
    <row r="16" spans="1:14">
      <c r="A16" s="12"/>
      <c r="B16" s="49" t="s">
        <v>757</v>
      </c>
      <c r="C16" s="44"/>
      <c r="D16" s="51">
        <v>638</v>
      </c>
      <c r="E16" s="51"/>
      <c r="F16" s="44"/>
      <c r="G16" s="44"/>
      <c r="H16" s="51">
        <v>665</v>
      </c>
      <c r="I16" s="51"/>
      <c r="J16" s="44"/>
    </row>
    <row r="17" spans="1:10">
      <c r="A17" s="12"/>
      <c r="B17" s="49"/>
      <c r="C17" s="44"/>
      <c r="D17" s="51"/>
      <c r="E17" s="51"/>
      <c r="F17" s="44"/>
      <c r="G17" s="44"/>
      <c r="H17" s="51"/>
      <c r="I17" s="51"/>
      <c r="J17" s="44"/>
    </row>
    <row r="18" spans="1:10">
      <c r="A18" s="12"/>
      <c r="B18" s="45" t="s">
        <v>758</v>
      </c>
      <c r="C18" s="22"/>
      <c r="D18" s="48">
        <v>573</v>
      </c>
      <c r="E18" s="48"/>
      <c r="F18" s="22"/>
      <c r="G18" s="22"/>
      <c r="H18" s="48">
        <v>564</v>
      </c>
      <c r="I18" s="48"/>
      <c r="J18" s="22"/>
    </row>
    <row r="19" spans="1:10">
      <c r="A19" s="12"/>
      <c r="B19" s="45"/>
      <c r="C19" s="22"/>
      <c r="D19" s="48"/>
      <c r="E19" s="48"/>
      <c r="F19" s="22"/>
      <c r="G19" s="22"/>
      <c r="H19" s="48"/>
      <c r="I19" s="48"/>
      <c r="J19" s="22"/>
    </row>
    <row r="20" spans="1:10">
      <c r="A20" s="12"/>
      <c r="B20" s="49" t="s">
        <v>759</v>
      </c>
      <c r="C20" s="44"/>
      <c r="D20" s="50">
        <v>3383</v>
      </c>
      <c r="E20" s="50"/>
      <c r="F20" s="44"/>
      <c r="G20" s="44"/>
      <c r="H20" s="51" t="s">
        <v>760</v>
      </c>
      <c r="I20" s="51"/>
      <c r="J20" s="64" t="s">
        <v>309</v>
      </c>
    </row>
    <row r="21" spans="1:10">
      <c r="A21" s="12"/>
      <c r="B21" s="49"/>
      <c r="C21" s="44"/>
      <c r="D21" s="50"/>
      <c r="E21" s="50"/>
      <c r="F21" s="44"/>
      <c r="G21" s="44"/>
      <c r="H21" s="51"/>
      <c r="I21" s="51"/>
      <c r="J21" s="64"/>
    </row>
    <row r="22" spans="1:10">
      <c r="A22" s="12"/>
      <c r="B22" s="45" t="s">
        <v>636</v>
      </c>
      <c r="C22" s="22"/>
      <c r="D22" s="48" t="s">
        <v>290</v>
      </c>
      <c r="E22" s="48"/>
      <c r="F22" s="22"/>
      <c r="G22" s="22"/>
      <c r="H22" s="48" t="s">
        <v>761</v>
      </c>
      <c r="I22" s="48"/>
      <c r="J22" s="46" t="s">
        <v>309</v>
      </c>
    </row>
    <row r="23" spans="1:10">
      <c r="A23" s="12"/>
      <c r="B23" s="45"/>
      <c r="C23" s="22"/>
      <c r="D23" s="48"/>
      <c r="E23" s="48"/>
      <c r="F23" s="22"/>
      <c r="G23" s="22"/>
      <c r="H23" s="48"/>
      <c r="I23" s="48"/>
      <c r="J23" s="46"/>
    </row>
    <row r="24" spans="1:10">
      <c r="A24" s="12"/>
      <c r="B24" s="34" t="s">
        <v>762</v>
      </c>
      <c r="C24" s="30"/>
      <c r="D24" s="51" t="s">
        <v>763</v>
      </c>
      <c r="E24" s="51"/>
      <c r="F24" s="37" t="s">
        <v>309</v>
      </c>
      <c r="G24" s="30"/>
      <c r="H24" s="51" t="s">
        <v>764</v>
      </c>
      <c r="I24" s="51"/>
      <c r="J24" s="37" t="s">
        <v>309</v>
      </c>
    </row>
    <row r="25" spans="1:10">
      <c r="A25" s="12"/>
      <c r="B25" s="45" t="s">
        <v>765</v>
      </c>
      <c r="C25" s="22"/>
      <c r="D25" s="47">
        <v>3962</v>
      </c>
      <c r="E25" s="47"/>
      <c r="F25" s="22"/>
      <c r="G25" s="22"/>
      <c r="H25" s="48" t="s">
        <v>766</v>
      </c>
      <c r="I25" s="48"/>
      <c r="J25" s="46" t="s">
        <v>309</v>
      </c>
    </row>
    <row r="26" spans="1:10" ht="15.75" thickBot="1">
      <c r="A26" s="12"/>
      <c r="B26" s="45"/>
      <c r="C26" s="22"/>
      <c r="D26" s="65"/>
      <c r="E26" s="65"/>
      <c r="F26" s="39"/>
      <c r="G26" s="22"/>
      <c r="H26" s="66"/>
      <c r="I26" s="66"/>
      <c r="J26" s="81"/>
    </row>
    <row r="27" spans="1:10">
      <c r="A27" s="12"/>
      <c r="B27" s="49" t="s">
        <v>767</v>
      </c>
      <c r="C27" s="44"/>
      <c r="D27" s="68" t="s">
        <v>289</v>
      </c>
      <c r="E27" s="70">
        <v>23633</v>
      </c>
      <c r="F27" s="72"/>
      <c r="G27" s="44"/>
      <c r="H27" s="68" t="s">
        <v>289</v>
      </c>
      <c r="I27" s="70">
        <v>15715</v>
      </c>
      <c r="J27" s="72"/>
    </row>
    <row r="28" spans="1:10" ht="15.75" thickBot="1">
      <c r="A28" s="12"/>
      <c r="B28" s="49"/>
      <c r="C28" s="44"/>
      <c r="D28" s="69"/>
      <c r="E28" s="71"/>
      <c r="F28" s="73"/>
      <c r="G28" s="44"/>
      <c r="H28" s="69"/>
      <c r="I28" s="71"/>
      <c r="J28" s="73"/>
    </row>
    <row r="29" spans="1:10" ht="15.75" thickTop="1">
      <c r="A29" s="12"/>
      <c r="B29" s="15"/>
      <c r="C29" s="15"/>
      <c r="D29" s="91"/>
      <c r="E29" s="91"/>
      <c r="F29" s="91"/>
      <c r="G29" s="15"/>
      <c r="H29" s="91"/>
      <c r="I29" s="91"/>
      <c r="J29" s="91"/>
    </row>
    <row r="30" spans="1:10">
      <c r="A30" s="12"/>
      <c r="B30" s="84" t="s">
        <v>768</v>
      </c>
      <c r="C30" s="30"/>
      <c r="D30" s="44"/>
      <c r="E30" s="44"/>
      <c r="F30" s="44"/>
      <c r="G30" s="30"/>
      <c r="H30" s="44"/>
      <c r="I30" s="44"/>
      <c r="J30" s="44"/>
    </row>
    <row r="31" spans="1:10">
      <c r="A31" s="12"/>
      <c r="B31" s="45" t="s">
        <v>769</v>
      </c>
      <c r="C31" s="22"/>
      <c r="D31" s="46" t="s">
        <v>289</v>
      </c>
      <c r="E31" s="48" t="s">
        <v>290</v>
      </c>
      <c r="F31" s="22"/>
      <c r="G31" s="22"/>
      <c r="H31" s="46" t="s">
        <v>289</v>
      </c>
      <c r="I31" s="48" t="s">
        <v>290</v>
      </c>
      <c r="J31" s="22"/>
    </row>
    <row r="32" spans="1:10">
      <c r="A32" s="12"/>
      <c r="B32" s="45"/>
      <c r="C32" s="22"/>
      <c r="D32" s="46"/>
      <c r="E32" s="48"/>
      <c r="F32" s="22"/>
      <c r="G32" s="22"/>
      <c r="H32" s="46"/>
      <c r="I32" s="48"/>
      <c r="J32" s="22"/>
    </row>
    <row r="33" spans="1:10">
      <c r="A33" s="12"/>
      <c r="B33" s="49" t="s">
        <v>770</v>
      </c>
      <c r="C33" s="44"/>
      <c r="D33" s="51">
        <v>960</v>
      </c>
      <c r="E33" s="51"/>
      <c r="F33" s="44"/>
      <c r="G33" s="44"/>
      <c r="H33" s="50">
        <v>9648</v>
      </c>
      <c r="I33" s="50"/>
      <c r="J33" s="44"/>
    </row>
    <row r="34" spans="1:10">
      <c r="A34" s="12"/>
      <c r="B34" s="49"/>
      <c r="C34" s="44"/>
      <c r="D34" s="51"/>
      <c r="E34" s="51"/>
      <c r="F34" s="44"/>
      <c r="G34" s="44"/>
      <c r="H34" s="50"/>
      <c r="I34" s="50"/>
      <c r="J34" s="44"/>
    </row>
    <row r="35" spans="1:10">
      <c r="A35" s="12"/>
      <c r="B35" s="45" t="s">
        <v>758</v>
      </c>
      <c r="C35" s="22"/>
      <c r="D35" s="48">
        <v>573</v>
      </c>
      <c r="E35" s="48"/>
      <c r="F35" s="22"/>
      <c r="G35" s="22"/>
      <c r="H35" s="48">
        <v>564</v>
      </c>
      <c r="I35" s="48"/>
      <c r="J35" s="22"/>
    </row>
    <row r="36" spans="1:10">
      <c r="A36" s="12"/>
      <c r="B36" s="45"/>
      <c r="C36" s="22"/>
      <c r="D36" s="48"/>
      <c r="E36" s="48"/>
      <c r="F36" s="22"/>
      <c r="G36" s="22"/>
      <c r="H36" s="48"/>
      <c r="I36" s="48"/>
      <c r="J36" s="22"/>
    </row>
    <row r="37" spans="1:10">
      <c r="A37" s="12"/>
      <c r="B37" s="49" t="s">
        <v>636</v>
      </c>
      <c r="C37" s="44"/>
      <c r="D37" s="51" t="s">
        <v>290</v>
      </c>
      <c r="E37" s="51"/>
      <c r="F37" s="44"/>
      <c r="G37" s="44"/>
      <c r="H37" s="51" t="s">
        <v>761</v>
      </c>
      <c r="I37" s="51"/>
      <c r="J37" s="64" t="s">
        <v>309</v>
      </c>
    </row>
    <row r="38" spans="1:10">
      <c r="A38" s="12"/>
      <c r="B38" s="49"/>
      <c r="C38" s="44"/>
      <c r="D38" s="51"/>
      <c r="E38" s="51"/>
      <c r="F38" s="44"/>
      <c r="G38" s="44"/>
      <c r="H38" s="51"/>
      <c r="I38" s="51"/>
      <c r="J38" s="64"/>
    </row>
    <row r="39" spans="1:10" ht="15.75" thickBot="1">
      <c r="A39" s="12"/>
      <c r="B39" s="31" t="s">
        <v>762</v>
      </c>
      <c r="C39" s="15"/>
      <c r="D39" s="66" t="s">
        <v>763</v>
      </c>
      <c r="E39" s="66"/>
      <c r="F39" s="32" t="s">
        <v>309</v>
      </c>
      <c r="G39" s="15"/>
      <c r="H39" s="66" t="s">
        <v>764</v>
      </c>
      <c r="I39" s="66"/>
      <c r="J39" s="32" t="s">
        <v>309</v>
      </c>
    </row>
    <row r="40" spans="1:10">
      <c r="A40" s="12"/>
      <c r="B40" s="49" t="s">
        <v>771</v>
      </c>
      <c r="C40" s="44"/>
      <c r="D40" s="68" t="s">
        <v>289</v>
      </c>
      <c r="E40" s="74" t="s">
        <v>290</v>
      </c>
      <c r="F40" s="72"/>
      <c r="G40" s="44"/>
      <c r="H40" s="68" t="s">
        <v>289</v>
      </c>
      <c r="I40" s="74" t="s">
        <v>290</v>
      </c>
      <c r="J40" s="72"/>
    </row>
    <row r="41" spans="1:10" ht="15.75" thickBot="1">
      <c r="A41" s="12"/>
      <c r="B41" s="49"/>
      <c r="C41" s="44"/>
      <c r="D41" s="69"/>
      <c r="E41" s="75"/>
      <c r="F41" s="73"/>
      <c r="G41" s="44"/>
      <c r="H41" s="69"/>
      <c r="I41" s="75"/>
      <c r="J41" s="73"/>
    </row>
    <row r="42" spans="1:10" ht="15.75" thickTop="1">
      <c r="A42" s="12"/>
      <c r="B42" s="15"/>
      <c r="C42" s="15"/>
      <c r="D42" s="91"/>
      <c r="E42" s="91"/>
      <c r="F42" s="91"/>
      <c r="G42" s="15"/>
      <c r="H42" s="91"/>
      <c r="I42" s="91"/>
      <c r="J42" s="91"/>
    </row>
    <row r="43" spans="1:10">
      <c r="A43" s="12"/>
      <c r="B43" s="84" t="s">
        <v>772</v>
      </c>
      <c r="C43" s="30"/>
      <c r="D43" s="44"/>
      <c r="E43" s="44"/>
      <c r="F43" s="44"/>
      <c r="G43" s="30"/>
      <c r="H43" s="44"/>
      <c r="I43" s="44"/>
      <c r="J43" s="44"/>
    </row>
    <row r="44" spans="1:10" ht="15.75" thickBot="1">
      <c r="A44" s="12"/>
      <c r="B44" s="31" t="s">
        <v>773</v>
      </c>
      <c r="C44" s="15"/>
      <c r="D44" s="183" t="s">
        <v>289</v>
      </c>
      <c r="E44" s="184" t="s">
        <v>774</v>
      </c>
      <c r="F44" s="183" t="s">
        <v>309</v>
      </c>
      <c r="G44" s="15"/>
      <c r="H44" s="183" t="s">
        <v>289</v>
      </c>
      <c r="I44" s="184" t="s">
        <v>775</v>
      </c>
      <c r="J44" s="183" t="s">
        <v>309</v>
      </c>
    </row>
    <row r="45" spans="1:10" ht="15.75" thickTop="1">
      <c r="A45" s="12"/>
      <c r="B45" s="30"/>
      <c r="C45" s="30"/>
      <c r="D45" s="63"/>
      <c r="E45" s="63"/>
      <c r="F45" s="63"/>
      <c r="G45" s="30"/>
      <c r="H45" s="63"/>
      <c r="I45" s="63"/>
      <c r="J45" s="63"/>
    </row>
    <row r="46" spans="1:10" ht="25.5">
      <c r="A46" s="12"/>
      <c r="B46" s="85" t="s">
        <v>776</v>
      </c>
      <c r="C46" s="15"/>
      <c r="D46" s="22"/>
      <c r="E46" s="22"/>
      <c r="F46" s="22"/>
      <c r="G46" s="15"/>
      <c r="H46" s="22"/>
      <c r="I46" s="22"/>
      <c r="J46" s="22"/>
    </row>
    <row r="47" spans="1:10" ht="15.75" thickBot="1">
      <c r="A47" s="12"/>
      <c r="B47" s="34" t="s">
        <v>777</v>
      </c>
      <c r="C47" s="30"/>
      <c r="D47" s="185" t="s">
        <v>289</v>
      </c>
      <c r="E47" s="186" t="s">
        <v>774</v>
      </c>
      <c r="F47" s="185" t="s">
        <v>309</v>
      </c>
      <c r="G47" s="30"/>
      <c r="H47" s="185" t="s">
        <v>289</v>
      </c>
      <c r="I47" s="186" t="s">
        <v>775</v>
      </c>
      <c r="J47" s="185" t="s">
        <v>309</v>
      </c>
    </row>
    <row r="48" spans="1:10" ht="15.75" thickTop="1">
      <c r="A48" s="12"/>
      <c r="B48" s="15"/>
      <c r="C48" s="15"/>
      <c r="D48" s="91"/>
      <c r="E48" s="91"/>
      <c r="F48" s="91"/>
      <c r="G48" s="15"/>
      <c r="H48" s="91"/>
      <c r="I48" s="91"/>
      <c r="J48" s="91"/>
    </row>
    <row r="49" spans="1:14" ht="25.5">
      <c r="A49" s="12"/>
      <c r="B49" s="34" t="s">
        <v>778</v>
      </c>
      <c r="C49" s="30"/>
      <c r="D49" s="44"/>
      <c r="E49" s="44"/>
      <c r="F49" s="44"/>
      <c r="G49" s="30"/>
      <c r="H49" s="44"/>
      <c r="I49" s="44"/>
      <c r="J49" s="44"/>
    </row>
    <row r="50" spans="1:14">
      <c r="A50" s="12"/>
      <c r="B50" s="31" t="s">
        <v>779</v>
      </c>
      <c r="C50" s="15"/>
      <c r="D50" s="32" t="s">
        <v>289</v>
      </c>
      <c r="E50" s="33" t="s">
        <v>780</v>
      </c>
      <c r="F50" s="32" t="s">
        <v>309</v>
      </c>
      <c r="G50" s="15"/>
      <c r="H50" s="32" t="s">
        <v>289</v>
      </c>
      <c r="I50" s="33" t="s">
        <v>781</v>
      </c>
      <c r="J50" s="32" t="s">
        <v>309</v>
      </c>
    </row>
    <row r="51" spans="1:14">
      <c r="A51" s="12"/>
      <c r="B51" s="49" t="s">
        <v>782</v>
      </c>
      <c r="C51" s="44"/>
      <c r="D51" s="50">
        <v>39419</v>
      </c>
      <c r="E51" s="50"/>
      <c r="F51" s="44"/>
      <c r="G51" s="44"/>
      <c r="H51" s="50">
        <v>47098</v>
      </c>
      <c r="I51" s="50"/>
      <c r="J51" s="44"/>
    </row>
    <row r="52" spans="1:14" ht="15.75" thickBot="1">
      <c r="A52" s="12"/>
      <c r="B52" s="49"/>
      <c r="C52" s="44"/>
      <c r="D52" s="52"/>
      <c r="E52" s="52"/>
      <c r="F52" s="53"/>
      <c r="G52" s="44"/>
      <c r="H52" s="52"/>
      <c r="I52" s="52"/>
      <c r="J52" s="53"/>
    </row>
    <row r="53" spans="1:14">
      <c r="A53" s="12"/>
      <c r="B53" s="45" t="s">
        <v>193</v>
      </c>
      <c r="C53" s="22"/>
      <c r="D53" s="56" t="s">
        <v>289</v>
      </c>
      <c r="E53" s="58">
        <v>34345</v>
      </c>
      <c r="F53" s="42"/>
      <c r="G53" s="22"/>
      <c r="H53" s="56" t="s">
        <v>289</v>
      </c>
      <c r="I53" s="58">
        <v>46076</v>
      </c>
      <c r="J53" s="42"/>
    </row>
    <row r="54" spans="1:14" ht="15.75" thickBot="1">
      <c r="A54" s="12"/>
      <c r="B54" s="45"/>
      <c r="C54" s="22"/>
      <c r="D54" s="57"/>
      <c r="E54" s="59"/>
      <c r="F54" s="60"/>
      <c r="G54" s="22"/>
      <c r="H54" s="57"/>
      <c r="I54" s="59"/>
      <c r="J54" s="60"/>
    </row>
    <row r="55" spans="1:14" ht="15.75" thickTop="1">
      <c r="A55" s="12" t="s">
        <v>1220</v>
      </c>
      <c r="B55" s="21" t="s">
        <v>784</v>
      </c>
      <c r="C55" s="21"/>
      <c r="D55" s="21"/>
      <c r="E55" s="21"/>
      <c r="F55" s="21"/>
      <c r="G55" s="21"/>
      <c r="H55" s="21"/>
      <c r="I55" s="21"/>
      <c r="J55" s="21"/>
      <c r="K55" s="21"/>
      <c r="L55" s="21"/>
      <c r="M55" s="21"/>
      <c r="N55" s="21"/>
    </row>
    <row r="56" spans="1:14">
      <c r="A56" s="12"/>
      <c r="B56" s="38"/>
      <c r="C56" s="38"/>
      <c r="D56" s="38"/>
      <c r="E56" s="38"/>
      <c r="F56" s="38"/>
      <c r="G56" s="38"/>
      <c r="H56" s="38"/>
    </row>
    <row r="57" spans="1:14">
      <c r="A57" s="12"/>
      <c r="B57" s="16"/>
      <c r="C57" s="16"/>
      <c r="D57" s="16"/>
      <c r="E57" s="16"/>
      <c r="F57" s="16"/>
      <c r="G57" s="16"/>
      <c r="H57" s="16"/>
    </row>
    <row r="58" spans="1:14" ht="15.75" thickBot="1">
      <c r="A58" s="12"/>
      <c r="B58" s="15"/>
      <c r="C58" s="15"/>
      <c r="D58" s="40" t="s">
        <v>386</v>
      </c>
      <c r="E58" s="40"/>
      <c r="F58" s="40"/>
      <c r="G58" s="40"/>
      <c r="H58" s="40"/>
    </row>
    <row r="59" spans="1:14" ht="15.75" thickBot="1">
      <c r="A59" s="12"/>
      <c r="B59" s="15"/>
      <c r="C59" s="15"/>
      <c r="D59" s="41">
        <v>2014</v>
      </c>
      <c r="E59" s="41"/>
      <c r="F59" s="15"/>
      <c r="G59" s="41">
        <v>2013</v>
      </c>
      <c r="H59" s="41"/>
    </row>
    <row r="60" spans="1:14">
      <c r="A60" s="12"/>
      <c r="B60" s="15"/>
      <c r="C60" s="15"/>
      <c r="D60" s="42"/>
      <c r="E60" s="42"/>
      <c r="F60" s="15"/>
      <c r="G60" s="42"/>
      <c r="H60" s="42"/>
    </row>
    <row r="61" spans="1:14">
      <c r="A61" s="12"/>
      <c r="B61" s="37" t="s">
        <v>785</v>
      </c>
      <c r="C61" s="30"/>
      <c r="D61" s="35">
        <v>3.6</v>
      </c>
      <c r="E61" s="37" t="s">
        <v>786</v>
      </c>
      <c r="F61" s="30"/>
      <c r="G61" s="35">
        <v>4.25</v>
      </c>
      <c r="H61" s="37" t="s">
        <v>786</v>
      </c>
    </row>
    <row r="62" spans="1:14">
      <c r="A62" s="12"/>
      <c r="B62" s="32" t="s">
        <v>787</v>
      </c>
      <c r="C62" s="15"/>
      <c r="D62" s="33">
        <v>8</v>
      </c>
      <c r="E62" s="32" t="s">
        <v>786</v>
      </c>
      <c r="F62" s="15"/>
      <c r="G62" s="33">
        <v>8</v>
      </c>
      <c r="H62" s="32" t="s">
        <v>786</v>
      </c>
    </row>
    <row r="63" spans="1:14">
      <c r="A63" s="12"/>
      <c r="B63" s="37" t="s">
        <v>788</v>
      </c>
      <c r="C63" s="30"/>
      <c r="D63" s="35">
        <v>5</v>
      </c>
      <c r="E63" s="37" t="s">
        <v>786</v>
      </c>
      <c r="F63" s="30"/>
      <c r="G63" s="35">
        <v>5</v>
      </c>
      <c r="H63" s="37" t="s">
        <v>786</v>
      </c>
    </row>
    <row r="64" spans="1:14">
      <c r="A64" s="12"/>
      <c r="B64" s="46" t="s">
        <v>789</v>
      </c>
      <c r="C64" s="22"/>
      <c r="D64" s="48">
        <v>2042</v>
      </c>
      <c r="E64" s="22"/>
      <c r="F64" s="22"/>
      <c r="G64" s="48">
        <v>2045</v>
      </c>
      <c r="H64" s="22"/>
    </row>
    <row r="65" spans="1:14">
      <c r="A65" s="12"/>
      <c r="B65" s="46"/>
      <c r="C65" s="22"/>
      <c r="D65" s="48"/>
      <c r="E65" s="22"/>
      <c r="F65" s="22"/>
      <c r="G65" s="48"/>
      <c r="H65" s="22"/>
    </row>
    <row r="66" spans="1:14">
      <c r="A66" s="12" t="s">
        <v>1221</v>
      </c>
      <c r="B66" s="21" t="s">
        <v>790</v>
      </c>
      <c r="C66" s="21"/>
      <c r="D66" s="21"/>
      <c r="E66" s="21"/>
      <c r="F66" s="21"/>
      <c r="G66" s="21"/>
      <c r="H66" s="21"/>
      <c r="I66" s="21"/>
      <c r="J66" s="21"/>
      <c r="K66" s="21"/>
      <c r="L66" s="21"/>
      <c r="M66" s="21"/>
      <c r="N66" s="21"/>
    </row>
    <row r="67" spans="1:14">
      <c r="A67" s="12"/>
      <c r="B67" s="38"/>
      <c r="C67" s="38"/>
      <c r="D67" s="38"/>
      <c r="E67" s="38"/>
      <c r="F67" s="38"/>
      <c r="G67" s="38"/>
      <c r="H67" s="38"/>
      <c r="I67" s="38"/>
      <c r="J67" s="38"/>
      <c r="K67" s="38"/>
      <c r="L67" s="38"/>
      <c r="M67" s="38"/>
      <c r="N67" s="38"/>
    </row>
    <row r="68" spans="1:14">
      <c r="A68" s="12"/>
      <c r="B68" s="16"/>
      <c r="C68" s="16"/>
      <c r="D68" s="16"/>
      <c r="E68" s="16"/>
      <c r="F68" s="16"/>
      <c r="G68" s="16"/>
      <c r="H68" s="16"/>
      <c r="I68" s="16"/>
      <c r="J68" s="16"/>
      <c r="K68" s="16"/>
      <c r="L68" s="16"/>
      <c r="M68" s="16"/>
      <c r="N68" s="16"/>
    </row>
    <row r="69" spans="1:14" ht="15.75" thickBot="1">
      <c r="A69" s="12"/>
      <c r="B69" s="15"/>
      <c r="C69" s="15"/>
      <c r="D69" s="40" t="s">
        <v>306</v>
      </c>
      <c r="E69" s="40"/>
      <c r="F69" s="40"/>
      <c r="G69" s="40"/>
      <c r="H69" s="40"/>
      <c r="I69" s="40"/>
      <c r="J69" s="40"/>
      <c r="K69" s="40"/>
      <c r="L69" s="40"/>
      <c r="M69" s="40"/>
      <c r="N69" s="40"/>
    </row>
    <row r="70" spans="1:14" ht="15.75" thickBot="1">
      <c r="A70" s="12"/>
      <c r="B70" s="15"/>
      <c r="C70" s="15"/>
      <c r="D70" s="41">
        <v>2014</v>
      </c>
      <c r="E70" s="41"/>
      <c r="F70" s="41"/>
      <c r="G70" s="15"/>
      <c r="H70" s="41">
        <v>2013</v>
      </c>
      <c r="I70" s="41"/>
      <c r="J70" s="41"/>
      <c r="K70" s="15"/>
      <c r="L70" s="41">
        <v>2012</v>
      </c>
      <c r="M70" s="41"/>
      <c r="N70" s="41"/>
    </row>
    <row r="71" spans="1:14">
      <c r="A71" s="12"/>
      <c r="B71" s="32"/>
      <c r="C71" s="15"/>
      <c r="D71" s="43" t="s">
        <v>286</v>
      </c>
      <c r="E71" s="43"/>
      <c r="F71" s="43"/>
      <c r="G71" s="43"/>
      <c r="H71" s="43"/>
      <c r="I71" s="43"/>
      <c r="J71" s="43"/>
      <c r="K71" s="43"/>
      <c r="L71" s="43"/>
      <c r="M71" s="43"/>
      <c r="N71" s="43"/>
    </row>
    <row r="72" spans="1:14">
      <c r="A72" s="12"/>
      <c r="B72" s="88" t="s">
        <v>791</v>
      </c>
      <c r="C72" s="44"/>
      <c r="D72" s="64" t="s">
        <v>289</v>
      </c>
      <c r="E72" s="51">
        <v>895</v>
      </c>
      <c r="F72" s="44"/>
      <c r="G72" s="44"/>
      <c r="H72" s="64" t="s">
        <v>289</v>
      </c>
      <c r="I72" s="50">
        <v>1112</v>
      </c>
      <c r="J72" s="44"/>
      <c r="K72" s="44"/>
      <c r="L72" s="64" t="s">
        <v>289</v>
      </c>
      <c r="M72" s="50">
        <v>1892</v>
      </c>
      <c r="N72" s="44"/>
    </row>
    <row r="73" spans="1:14">
      <c r="A73" s="12"/>
      <c r="B73" s="88"/>
      <c r="C73" s="44"/>
      <c r="D73" s="64"/>
      <c r="E73" s="51"/>
      <c r="F73" s="44"/>
      <c r="G73" s="44"/>
      <c r="H73" s="64"/>
      <c r="I73" s="50"/>
      <c r="J73" s="44"/>
      <c r="K73" s="44"/>
      <c r="L73" s="64"/>
      <c r="M73" s="50"/>
      <c r="N73" s="44"/>
    </row>
    <row r="74" spans="1:14">
      <c r="A74" s="12"/>
      <c r="B74" s="89" t="s">
        <v>792</v>
      </c>
      <c r="C74" s="22"/>
      <c r="D74" s="48">
        <v>638</v>
      </c>
      <c r="E74" s="48"/>
      <c r="F74" s="22"/>
      <c r="G74" s="22"/>
      <c r="H74" s="48">
        <v>665</v>
      </c>
      <c r="I74" s="48"/>
      <c r="J74" s="22"/>
      <c r="K74" s="22"/>
      <c r="L74" s="47">
        <v>3519</v>
      </c>
      <c r="M74" s="47"/>
      <c r="N74" s="22"/>
    </row>
    <row r="75" spans="1:14">
      <c r="A75" s="12"/>
      <c r="B75" s="89"/>
      <c r="C75" s="22"/>
      <c r="D75" s="48"/>
      <c r="E75" s="48"/>
      <c r="F75" s="22"/>
      <c r="G75" s="22"/>
      <c r="H75" s="48"/>
      <c r="I75" s="48"/>
      <c r="J75" s="22"/>
      <c r="K75" s="22"/>
      <c r="L75" s="47"/>
      <c r="M75" s="47"/>
      <c r="N75" s="22"/>
    </row>
    <row r="76" spans="1:14">
      <c r="A76" s="12"/>
      <c r="B76" s="84" t="s">
        <v>793</v>
      </c>
      <c r="C76" s="30"/>
      <c r="D76" s="51" t="s">
        <v>794</v>
      </c>
      <c r="E76" s="51"/>
      <c r="F76" s="37" t="s">
        <v>309</v>
      </c>
      <c r="G76" s="30"/>
      <c r="H76" s="51" t="s">
        <v>795</v>
      </c>
      <c r="I76" s="51"/>
      <c r="J76" s="37" t="s">
        <v>309</v>
      </c>
      <c r="K76" s="30"/>
      <c r="L76" s="51" t="s">
        <v>796</v>
      </c>
      <c r="M76" s="51"/>
      <c r="N76" s="37" t="s">
        <v>309</v>
      </c>
    </row>
    <row r="77" spans="1:14">
      <c r="A77" s="12"/>
      <c r="B77" s="89" t="s">
        <v>797</v>
      </c>
      <c r="C77" s="22"/>
      <c r="D77" s="48" t="s">
        <v>290</v>
      </c>
      <c r="E77" s="48"/>
      <c r="F77" s="22"/>
      <c r="G77" s="22"/>
      <c r="H77" s="48">
        <v>130</v>
      </c>
      <c r="I77" s="48"/>
      <c r="J77" s="22"/>
      <c r="K77" s="22"/>
      <c r="L77" s="48">
        <v>269</v>
      </c>
      <c r="M77" s="48"/>
      <c r="N77" s="22"/>
    </row>
    <row r="78" spans="1:14">
      <c r="A78" s="12"/>
      <c r="B78" s="89"/>
      <c r="C78" s="22"/>
      <c r="D78" s="48"/>
      <c r="E78" s="48"/>
      <c r="F78" s="22"/>
      <c r="G78" s="22"/>
      <c r="H78" s="48"/>
      <c r="I78" s="48"/>
      <c r="J78" s="22"/>
      <c r="K78" s="22"/>
      <c r="L78" s="48"/>
      <c r="M78" s="48"/>
      <c r="N78" s="22"/>
    </row>
    <row r="79" spans="1:14">
      <c r="A79" s="12"/>
      <c r="B79" s="49" t="s">
        <v>798</v>
      </c>
      <c r="C79" s="44"/>
      <c r="D79" s="51" t="s">
        <v>290</v>
      </c>
      <c r="E79" s="51"/>
      <c r="F79" s="44"/>
      <c r="G79" s="44"/>
      <c r="H79" s="50">
        <v>1726</v>
      </c>
      <c r="I79" s="50"/>
      <c r="J79" s="44"/>
      <c r="K79" s="44"/>
      <c r="L79" s="51" t="s">
        <v>290</v>
      </c>
      <c r="M79" s="51"/>
      <c r="N79" s="44"/>
    </row>
    <row r="80" spans="1:14" ht="15.75" thickBot="1">
      <c r="A80" s="12"/>
      <c r="B80" s="49"/>
      <c r="C80" s="44"/>
      <c r="D80" s="54"/>
      <c r="E80" s="54"/>
      <c r="F80" s="53"/>
      <c r="G80" s="44"/>
      <c r="H80" s="52"/>
      <c r="I80" s="52"/>
      <c r="J80" s="53"/>
      <c r="K80" s="44"/>
      <c r="L80" s="54"/>
      <c r="M80" s="54"/>
      <c r="N80" s="53"/>
    </row>
    <row r="81" spans="1:14">
      <c r="A81" s="12"/>
      <c r="B81" s="89" t="s">
        <v>799</v>
      </c>
      <c r="C81" s="22"/>
      <c r="D81" s="56" t="s">
        <v>289</v>
      </c>
      <c r="E81" s="61" t="s">
        <v>800</v>
      </c>
      <c r="F81" s="56" t="s">
        <v>309</v>
      </c>
      <c r="G81" s="22"/>
      <c r="H81" s="56" t="s">
        <v>289</v>
      </c>
      <c r="I81" s="61" t="s">
        <v>801</v>
      </c>
      <c r="J81" s="56" t="s">
        <v>309</v>
      </c>
      <c r="K81" s="22"/>
      <c r="L81" s="56" t="s">
        <v>289</v>
      </c>
      <c r="M81" s="58">
        <v>3459</v>
      </c>
      <c r="N81" s="42"/>
    </row>
    <row r="82" spans="1:14" ht="15.75" thickBot="1">
      <c r="A82" s="12"/>
      <c r="B82" s="89"/>
      <c r="C82" s="22"/>
      <c r="D82" s="57"/>
      <c r="E82" s="62"/>
      <c r="F82" s="57"/>
      <c r="G82" s="22"/>
      <c r="H82" s="57"/>
      <c r="I82" s="62"/>
      <c r="J82" s="57"/>
      <c r="K82" s="22"/>
      <c r="L82" s="57"/>
      <c r="M82" s="59"/>
      <c r="N82" s="60"/>
    </row>
    <row r="83" spans="1:14" ht="25.5" customHeight="1" thickTop="1">
      <c r="A83" s="12" t="s">
        <v>1222</v>
      </c>
      <c r="B83" s="21" t="s">
        <v>803</v>
      </c>
      <c r="C83" s="21"/>
      <c r="D83" s="21"/>
      <c r="E83" s="21"/>
      <c r="F83" s="21"/>
      <c r="G83" s="21"/>
      <c r="H83" s="21"/>
      <c r="I83" s="21"/>
      <c r="J83" s="21"/>
      <c r="K83" s="21"/>
      <c r="L83" s="21"/>
      <c r="M83" s="21"/>
      <c r="N83" s="21"/>
    </row>
    <row r="84" spans="1:14">
      <c r="A84" s="12"/>
      <c r="B84" s="38"/>
      <c r="C84" s="38"/>
      <c r="D84" s="38"/>
      <c r="E84" s="38"/>
      <c r="F84" s="38"/>
      <c r="G84" s="38"/>
      <c r="H84" s="38"/>
      <c r="I84" s="38"/>
      <c r="J84" s="38"/>
      <c r="K84" s="38"/>
    </row>
    <row r="85" spans="1:14">
      <c r="A85" s="12"/>
      <c r="B85" s="16"/>
      <c r="C85" s="16"/>
      <c r="D85" s="16"/>
      <c r="E85" s="16"/>
      <c r="F85" s="16"/>
      <c r="G85" s="16"/>
      <c r="H85" s="16"/>
      <c r="I85" s="16"/>
      <c r="J85" s="16"/>
      <c r="K85" s="16"/>
    </row>
    <row r="86" spans="1:14" ht="15.75" thickBot="1">
      <c r="A86" s="12"/>
      <c r="B86" s="15"/>
      <c r="C86" s="15"/>
      <c r="D86" s="40" t="s">
        <v>306</v>
      </c>
      <c r="E86" s="40"/>
      <c r="F86" s="40"/>
      <c r="G86" s="40"/>
      <c r="H86" s="40"/>
      <c r="I86" s="40"/>
      <c r="J86" s="40"/>
      <c r="K86" s="40"/>
    </row>
    <row r="87" spans="1:14" ht="15.75" thickBot="1">
      <c r="A87" s="12"/>
      <c r="B87" s="15"/>
      <c r="C87" s="15"/>
      <c r="D87" s="41">
        <v>2014</v>
      </c>
      <c r="E87" s="41"/>
      <c r="F87" s="15"/>
      <c r="G87" s="41">
        <v>2013</v>
      </c>
      <c r="H87" s="41"/>
      <c r="I87" s="15"/>
      <c r="J87" s="41">
        <v>2012</v>
      </c>
      <c r="K87" s="41"/>
    </row>
    <row r="88" spans="1:14">
      <c r="A88" s="12"/>
      <c r="B88" s="15"/>
      <c r="C88" s="15"/>
      <c r="D88" s="42"/>
      <c r="E88" s="42"/>
      <c r="F88" s="15"/>
      <c r="G88" s="42"/>
      <c r="H88" s="42"/>
      <c r="I88" s="15"/>
      <c r="J88" s="42"/>
      <c r="K88" s="42"/>
    </row>
    <row r="89" spans="1:14">
      <c r="A89" s="12"/>
      <c r="B89" s="37" t="s">
        <v>785</v>
      </c>
      <c r="C89" s="30"/>
      <c r="D89" s="35">
        <v>4.25</v>
      </c>
      <c r="E89" s="37" t="s">
        <v>786</v>
      </c>
      <c r="F89" s="30"/>
      <c r="G89" s="35">
        <v>3.45</v>
      </c>
      <c r="H89" s="37" t="s">
        <v>786</v>
      </c>
      <c r="I89" s="30"/>
      <c r="J89" s="35">
        <v>4.5999999999999996</v>
      </c>
      <c r="K89" s="37" t="s">
        <v>786</v>
      </c>
    </row>
    <row r="90" spans="1:14">
      <c r="A90" s="12"/>
      <c r="B90" s="32" t="s">
        <v>787</v>
      </c>
      <c r="C90" s="15"/>
      <c r="D90" s="33">
        <v>8</v>
      </c>
      <c r="E90" s="32" t="s">
        <v>786</v>
      </c>
      <c r="F90" s="15"/>
      <c r="G90" s="33">
        <v>8.1</v>
      </c>
      <c r="H90" s="32" t="s">
        <v>786</v>
      </c>
      <c r="I90" s="15"/>
      <c r="J90" s="33">
        <v>8.4</v>
      </c>
      <c r="K90" s="32" t="s">
        <v>786</v>
      </c>
    </row>
    <row r="91" spans="1:14">
      <c r="A91" s="12"/>
      <c r="B91" s="37" t="s">
        <v>788</v>
      </c>
      <c r="C91" s="30"/>
      <c r="D91" s="35">
        <v>5</v>
      </c>
      <c r="E91" s="37" t="s">
        <v>786</v>
      </c>
      <c r="F91" s="30"/>
      <c r="G91" s="35">
        <v>5</v>
      </c>
      <c r="H91" s="37" t="s">
        <v>786</v>
      </c>
      <c r="I91" s="30"/>
      <c r="J91" s="35">
        <v>5</v>
      </c>
      <c r="K91" s="37" t="s">
        <v>786</v>
      </c>
    </row>
    <row r="92" spans="1:14">
      <c r="A92" s="12"/>
      <c r="B92" s="46" t="s">
        <v>789</v>
      </c>
      <c r="C92" s="22"/>
      <c r="D92" s="48">
        <v>2045</v>
      </c>
      <c r="E92" s="22"/>
      <c r="F92" s="22"/>
      <c r="G92" s="48">
        <v>2023</v>
      </c>
      <c r="H92" s="22"/>
      <c r="I92" s="22"/>
      <c r="J92" s="48">
        <v>2023</v>
      </c>
      <c r="K92" s="22"/>
    </row>
    <row r="93" spans="1:14">
      <c r="A93" s="12"/>
      <c r="B93" s="46"/>
      <c r="C93" s="22"/>
      <c r="D93" s="48"/>
      <c r="E93" s="22"/>
      <c r="F93" s="22"/>
      <c r="G93" s="48"/>
      <c r="H93" s="22"/>
      <c r="I93" s="22"/>
      <c r="J93" s="48"/>
      <c r="K93" s="22"/>
    </row>
    <row r="94" spans="1:14">
      <c r="A94" s="12" t="s">
        <v>1223</v>
      </c>
      <c r="B94" s="21" t="s">
        <v>804</v>
      </c>
      <c r="C94" s="21"/>
      <c r="D94" s="21"/>
      <c r="E94" s="21"/>
      <c r="F94" s="21"/>
      <c r="G94" s="21"/>
      <c r="H94" s="21"/>
      <c r="I94" s="21"/>
      <c r="J94" s="21"/>
      <c r="K94" s="21"/>
      <c r="L94" s="21"/>
      <c r="M94" s="21"/>
      <c r="N94" s="21"/>
    </row>
    <row r="95" spans="1:14">
      <c r="A95" s="12"/>
      <c r="B95" s="38"/>
      <c r="C95" s="38"/>
      <c r="D95" s="38"/>
      <c r="E95" s="38"/>
      <c r="F95" s="38"/>
      <c r="G95" s="38"/>
      <c r="H95" s="38"/>
      <c r="I95" s="38"/>
      <c r="J95" s="38"/>
    </row>
    <row r="96" spans="1:14">
      <c r="A96" s="12"/>
      <c r="B96" s="16"/>
      <c r="C96" s="16"/>
      <c r="D96" s="16"/>
      <c r="E96" s="16"/>
      <c r="F96" s="16"/>
      <c r="G96" s="16"/>
      <c r="H96" s="16"/>
      <c r="I96" s="16"/>
      <c r="J96" s="16"/>
    </row>
    <row r="97" spans="1:14" ht="15.75" thickBot="1">
      <c r="A97" s="12"/>
      <c r="B97" s="15"/>
      <c r="C97" s="15"/>
      <c r="D97" s="40" t="s">
        <v>805</v>
      </c>
      <c r="E97" s="40"/>
      <c r="F97" s="40"/>
      <c r="G97" s="15"/>
      <c r="H97" s="40" t="s">
        <v>806</v>
      </c>
      <c r="I97" s="40"/>
      <c r="J97" s="40"/>
    </row>
    <row r="98" spans="1:14">
      <c r="A98" s="12"/>
      <c r="B98" s="15"/>
      <c r="C98" s="15"/>
      <c r="D98" s="43" t="s">
        <v>286</v>
      </c>
      <c r="E98" s="43"/>
      <c r="F98" s="43"/>
      <c r="G98" s="43"/>
      <c r="H98" s="43"/>
      <c r="I98" s="43"/>
      <c r="J98" s="43"/>
    </row>
    <row r="99" spans="1:14">
      <c r="A99" s="12"/>
      <c r="B99" s="64" t="s">
        <v>756</v>
      </c>
      <c r="C99" s="44"/>
      <c r="D99" s="64" t="s">
        <v>289</v>
      </c>
      <c r="E99" s="51">
        <v>191</v>
      </c>
      <c r="F99" s="44"/>
      <c r="G99" s="44"/>
      <c r="H99" s="64" t="s">
        <v>289</v>
      </c>
      <c r="I99" s="51" t="s">
        <v>807</v>
      </c>
      <c r="J99" s="64" t="s">
        <v>309</v>
      </c>
    </row>
    <row r="100" spans="1:14">
      <c r="A100" s="12"/>
      <c r="B100" s="64"/>
      <c r="C100" s="44"/>
      <c r="D100" s="64"/>
      <c r="E100" s="51"/>
      <c r="F100" s="44"/>
      <c r="G100" s="44"/>
      <c r="H100" s="64"/>
      <c r="I100" s="51"/>
      <c r="J100" s="64"/>
    </row>
    <row r="101" spans="1:14">
      <c r="A101" s="12"/>
      <c r="B101" s="46" t="s">
        <v>757</v>
      </c>
      <c r="C101" s="22"/>
      <c r="D101" s="46" t="s">
        <v>289</v>
      </c>
      <c r="E101" s="48">
        <v>58</v>
      </c>
      <c r="F101" s="22"/>
      <c r="G101" s="22"/>
      <c r="H101" s="46" t="s">
        <v>289</v>
      </c>
      <c r="I101" s="48" t="s">
        <v>808</v>
      </c>
      <c r="J101" s="46" t="s">
        <v>309</v>
      </c>
    </row>
    <row r="102" spans="1:14">
      <c r="A102" s="12"/>
      <c r="B102" s="46"/>
      <c r="C102" s="22"/>
      <c r="D102" s="46"/>
      <c r="E102" s="48"/>
      <c r="F102" s="22"/>
      <c r="G102" s="22"/>
      <c r="H102" s="46"/>
      <c r="I102" s="48"/>
      <c r="J102" s="46"/>
    </row>
    <row r="103" spans="1:14">
      <c r="A103" s="12"/>
      <c r="B103" s="64" t="s">
        <v>809</v>
      </c>
      <c r="C103" s="44"/>
      <c r="D103" s="64" t="s">
        <v>289</v>
      </c>
      <c r="E103" s="50">
        <v>1881</v>
      </c>
      <c r="F103" s="44"/>
      <c r="G103" s="44"/>
      <c r="H103" s="64" t="s">
        <v>289</v>
      </c>
      <c r="I103" s="51" t="s">
        <v>810</v>
      </c>
      <c r="J103" s="64" t="s">
        <v>309</v>
      </c>
    </row>
    <row r="104" spans="1:14">
      <c r="A104" s="12"/>
      <c r="B104" s="64"/>
      <c r="C104" s="44"/>
      <c r="D104" s="64"/>
      <c r="E104" s="50"/>
      <c r="F104" s="44"/>
      <c r="G104" s="44"/>
      <c r="H104" s="64"/>
      <c r="I104" s="51"/>
      <c r="J104" s="64"/>
    </row>
    <row r="105" spans="1:14">
      <c r="A105" s="12" t="s">
        <v>1224</v>
      </c>
      <c r="B105" s="21" t="s">
        <v>813</v>
      </c>
      <c r="C105" s="21"/>
      <c r="D105" s="21"/>
      <c r="E105" s="21"/>
      <c r="F105" s="21"/>
      <c r="G105" s="21"/>
      <c r="H105" s="21"/>
      <c r="I105" s="21"/>
      <c r="J105" s="21"/>
      <c r="K105" s="21"/>
      <c r="L105" s="21"/>
      <c r="M105" s="21"/>
      <c r="N105" s="21"/>
    </row>
    <row r="106" spans="1:14">
      <c r="A106" s="12"/>
      <c r="B106" s="38"/>
      <c r="C106" s="38"/>
      <c r="D106" s="38"/>
      <c r="E106" s="38"/>
      <c r="F106" s="38"/>
    </row>
    <row r="107" spans="1:14">
      <c r="A107" s="12"/>
      <c r="B107" s="16"/>
      <c r="C107" s="16"/>
      <c r="D107" s="16"/>
      <c r="E107" s="16"/>
      <c r="F107" s="16"/>
    </row>
    <row r="108" spans="1:14" ht="15.75" thickBot="1">
      <c r="A108" s="12"/>
      <c r="B108" s="15"/>
      <c r="C108" s="15"/>
      <c r="D108" s="40" t="s">
        <v>493</v>
      </c>
      <c r="E108" s="40"/>
      <c r="F108" s="40"/>
    </row>
    <row r="109" spans="1:14">
      <c r="A109" s="12"/>
      <c r="B109" s="15"/>
      <c r="C109" s="15"/>
      <c r="D109" s="187" t="s">
        <v>286</v>
      </c>
      <c r="E109" s="187"/>
      <c r="F109" s="187"/>
    </row>
    <row r="110" spans="1:14">
      <c r="A110" s="12"/>
      <c r="B110" s="32" t="s">
        <v>814</v>
      </c>
      <c r="C110" s="15"/>
      <c r="D110" s="22"/>
      <c r="E110" s="22"/>
      <c r="F110" s="22"/>
    </row>
    <row r="111" spans="1:14">
      <c r="A111" s="12"/>
      <c r="B111" s="79" t="s">
        <v>815</v>
      </c>
      <c r="C111" s="44"/>
      <c r="D111" s="64" t="s">
        <v>289</v>
      </c>
      <c r="E111" s="50">
        <v>95485</v>
      </c>
      <c r="F111" s="44"/>
    </row>
    <row r="112" spans="1:14">
      <c r="A112" s="12"/>
      <c r="B112" s="79"/>
      <c r="C112" s="44"/>
      <c r="D112" s="64"/>
      <c r="E112" s="50"/>
      <c r="F112" s="44"/>
    </row>
    <row r="113" spans="1:6">
      <c r="A113" s="12"/>
      <c r="B113" s="80" t="s">
        <v>757</v>
      </c>
      <c r="C113" s="22"/>
      <c r="D113" s="47">
        <v>1797</v>
      </c>
      <c r="E113" s="47"/>
      <c r="F113" s="22"/>
    </row>
    <row r="114" spans="1:6">
      <c r="A114" s="12"/>
      <c r="B114" s="80"/>
      <c r="C114" s="22"/>
      <c r="D114" s="47"/>
      <c r="E114" s="47"/>
      <c r="F114" s="22"/>
    </row>
    <row r="115" spans="1:6">
      <c r="A115" s="12"/>
      <c r="B115" s="78" t="s">
        <v>762</v>
      </c>
      <c r="C115" s="30"/>
      <c r="D115" s="51" t="s">
        <v>816</v>
      </c>
      <c r="E115" s="51"/>
      <c r="F115" s="37" t="s">
        <v>309</v>
      </c>
    </row>
    <row r="116" spans="1:6">
      <c r="A116" s="12"/>
      <c r="B116" s="80" t="s">
        <v>817</v>
      </c>
      <c r="C116" s="22"/>
      <c r="D116" s="47">
        <v>2981</v>
      </c>
      <c r="E116" s="47"/>
      <c r="F116" s="22"/>
    </row>
    <row r="117" spans="1:6">
      <c r="A117" s="12"/>
      <c r="B117" s="80"/>
      <c r="C117" s="22"/>
      <c r="D117" s="47"/>
      <c r="E117" s="47"/>
      <c r="F117" s="22"/>
    </row>
    <row r="118" spans="1:6" ht="15.75" thickBot="1">
      <c r="A118" s="12"/>
      <c r="B118" s="78" t="s">
        <v>818</v>
      </c>
      <c r="C118" s="30"/>
      <c r="D118" s="54" t="s">
        <v>819</v>
      </c>
      <c r="E118" s="54"/>
      <c r="F118" s="37" t="s">
        <v>309</v>
      </c>
    </row>
    <row r="119" spans="1:6">
      <c r="A119" s="12"/>
      <c r="B119" s="80" t="s">
        <v>820</v>
      </c>
      <c r="C119" s="22"/>
      <c r="D119" s="56" t="s">
        <v>289</v>
      </c>
      <c r="E119" s="61" t="s">
        <v>290</v>
      </c>
      <c r="F119" s="42"/>
    </row>
    <row r="120" spans="1:6" ht="15.75" thickBot="1">
      <c r="A120" s="12"/>
      <c r="B120" s="80"/>
      <c r="C120" s="22"/>
      <c r="D120" s="57"/>
      <c r="E120" s="62"/>
      <c r="F120" s="60"/>
    </row>
    <row r="121" spans="1:6" ht="15.75" thickTop="1">
      <c r="A121" s="12"/>
      <c r="B121" s="30"/>
      <c r="C121" s="30"/>
      <c r="D121" s="63"/>
      <c r="E121" s="63"/>
      <c r="F121" s="63"/>
    </row>
    <row r="122" spans="1:6">
      <c r="A122" s="12"/>
      <c r="B122" s="32" t="s">
        <v>821</v>
      </c>
      <c r="C122" s="15"/>
      <c r="D122" s="22"/>
      <c r="E122" s="22"/>
      <c r="F122" s="22"/>
    </row>
    <row r="123" spans="1:6">
      <c r="A123" s="12"/>
      <c r="B123" s="79" t="s">
        <v>769</v>
      </c>
      <c r="C123" s="44"/>
      <c r="D123" s="64" t="s">
        <v>289</v>
      </c>
      <c r="E123" s="50">
        <v>77757</v>
      </c>
      <c r="F123" s="44"/>
    </row>
    <row r="124" spans="1:6">
      <c r="A124" s="12"/>
      <c r="B124" s="79"/>
      <c r="C124" s="44"/>
      <c r="D124" s="64"/>
      <c r="E124" s="50"/>
      <c r="F124" s="44"/>
    </row>
    <row r="125" spans="1:6">
      <c r="A125" s="12"/>
      <c r="B125" s="77" t="s">
        <v>822</v>
      </c>
      <c r="C125" s="15"/>
      <c r="D125" s="48" t="s">
        <v>823</v>
      </c>
      <c r="E125" s="48"/>
      <c r="F125" s="32" t="s">
        <v>309</v>
      </c>
    </row>
    <row r="126" spans="1:6">
      <c r="A126" s="12"/>
      <c r="B126" s="78" t="s">
        <v>762</v>
      </c>
      <c r="C126" s="30"/>
      <c r="D126" s="51" t="s">
        <v>816</v>
      </c>
      <c r="E126" s="51"/>
      <c r="F126" s="37" t="s">
        <v>309</v>
      </c>
    </row>
    <row r="127" spans="1:6">
      <c r="A127" s="12"/>
      <c r="B127" s="80" t="s">
        <v>770</v>
      </c>
      <c r="C127" s="22"/>
      <c r="D127" s="47">
        <v>22725</v>
      </c>
      <c r="E127" s="47"/>
      <c r="F127" s="22"/>
    </row>
    <row r="128" spans="1:6">
      <c r="A128" s="12"/>
      <c r="B128" s="80"/>
      <c r="C128" s="22"/>
      <c r="D128" s="47"/>
      <c r="E128" s="47"/>
      <c r="F128" s="22"/>
    </row>
    <row r="129" spans="1:6" ht="15.75" thickBot="1">
      <c r="A129" s="12"/>
      <c r="B129" s="78" t="s">
        <v>818</v>
      </c>
      <c r="C129" s="30"/>
      <c r="D129" s="54" t="s">
        <v>819</v>
      </c>
      <c r="E129" s="54"/>
      <c r="F129" s="37" t="s">
        <v>309</v>
      </c>
    </row>
    <row r="130" spans="1:6">
      <c r="A130" s="12"/>
      <c r="B130" s="80" t="s">
        <v>771</v>
      </c>
      <c r="C130" s="22"/>
      <c r="D130" s="56" t="s">
        <v>289</v>
      </c>
      <c r="E130" s="61" t="s">
        <v>290</v>
      </c>
      <c r="F130" s="42"/>
    </row>
    <row r="131" spans="1:6" ht="15.75" thickBot="1">
      <c r="A131" s="12"/>
      <c r="B131" s="80"/>
      <c r="C131" s="22"/>
      <c r="D131" s="57"/>
      <c r="E131" s="62"/>
      <c r="F131" s="60"/>
    </row>
    <row r="132" spans="1:6" ht="15.75" thickTop="1"/>
  </sheetData>
  <mergeCells count="332">
    <mergeCell ref="A94:A104"/>
    <mergeCell ref="B94:N94"/>
    <mergeCell ref="A105:A131"/>
    <mergeCell ref="B105:N105"/>
    <mergeCell ref="A55:A65"/>
    <mergeCell ref="B55:N55"/>
    <mergeCell ref="A66:A82"/>
    <mergeCell ref="B66:N66"/>
    <mergeCell ref="A83:A93"/>
    <mergeCell ref="B83:N83"/>
    <mergeCell ref="A1:A2"/>
    <mergeCell ref="B1:N1"/>
    <mergeCell ref="B2:N2"/>
    <mergeCell ref="B3:N3"/>
    <mergeCell ref="A4:A54"/>
    <mergeCell ref="B4:N4"/>
    <mergeCell ref="D129:E129"/>
    <mergeCell ref="B130:B131"/>
    <mergeCell ref="C130:C131"/>
    <mergeCell ref="D130:D131"/>
    <mergeCell ref="E130:E131"/>
    <mergeCell ref="F130:F131"/>
    <mergeCell ref="D125:E125"/>
    <mergeCell ref="D126:E126"/>
    <mergeCell ref="B127:B128"/>
    <mergeCell ref="C127:C128"/>
    <mergeCell ref="D127:E128"/>
    <mergeCell ref="F127:F128"/>
    <mergeCell ref="D122:F122"/>
    <mergeCell ref="B123:B124"/>
    <mergeCell ref="C123:C124"/>
    <mergeCell ref="D123:D124"/>
    <mergeCell ref="E123:E124"/>
    <mergeCell ref="F123:F124"/>
    <mergeCell ref="B119:B120"/>
    <mergeCell ref="C119:C120"/>
    <mergeCell ref="D119:D120"/>
    <mergeCell ref="E119:E120"/>
    <mergeCell ref="F119:F120"/>
    <mergeCell ref="D121:F121"/>
    <mergeCell ref="D115:E115"/>
    <mergeCell ref="B116:B117"/>
    <mergeCell ref="C116:C117"/>
    <mergeCell ref="D116:E117"/>
    <mergeCell ref="F116:F117"/>
    <mergeCell ref="D118:E118"/>
    <mergeCell ref="B111:B112"/>
    <mergeCell ref="C111:C112"/>
    <mergeCell ref="D111:D112"/>
    <mergeCell ref="E111:E112"/>
    <mergeCell ref="F111:F112"/>
    <mergeCell ref="B113:B114"/>
    <mergeCell ref="C113:C114"/>
    <mergeCell ref="D113:E114"/>
    <mergeCell ref="F113:F114"/>
    <mergeCell ref="I103:I104"/>
    <mergeCell ref="J103:J104"/>
    <mergeCell ref="B106:F106"/>
    <mergeCell ref="D108:F108"/>
    <mergeCell ref="D109:F109"/>
    <mergeCell ref="D110:F110"/>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D98:J98"/>
    <mergeCell ref="B99:B100"/>
    <mergeCell ref="C99:C100"/>
    <mergeCell ref="D99:D100"/>
    <mergeCell ref="E99:E100"/>
    <mergeCell ref="F99:F100"/>
    <mergeCell ref="G99:G100"/>
    <mergeCell ref="H99:H100"/>
    <mergeCell ref="I99:I100"/>
    <mergeCell ref="J99:J100"/>
    <mergeCell ref="I92:I93"/>
    <mergeCell ref="J92:J93"/>
    <mergeCell ref="K92:K93"/>
    <mergeCell ref="B95:J95"/>
    <mergeCell ref="D97:F97"/>
    <mergeCell ref="H97:J97"/>
    <mergeCell ref="D88:E88"/>
    <mergeCell ref="G88:H88"/>
    <mergeCell ref="J88:K88"/>
    <mergeCell ref="B92:B93"/>
    <mergeCell ref="C92:C93"/>
    <mergeCell ref="D92:D93"/>
    <mergeCell ref="E92:E93"/>
    <mergeCell ref="F92:F93"/>
    <mergeCell ref="G92:G93"/>
    <mergeCell ref="H92:H93"/>
    <mergeCell ref="N81:N82"/>
    <mergeCell ref="B84:K84"/>
    <mergeCell ref="D86:K86"/>
    <mergeCell ref="D87:E87"/>
    <mergeCell ref="G87:H87"/>
    <mergeCell ref="J87:K8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K72:K73"/>
    <mergeCell ref="L72:L73"/>
    <mergeCell ref="M72:M73"/>
    <mergeCell ref="N72:N73"/>
    <mergeCell ref="B74:B75"/>
    <mergeCell ref="C74:C75"/>
    <mergeCell ref="D74:E75"/>
    <mergeCell ref="F74:F75"/>
    <mergeCell ref="G74:G75"/>
    <mergeCell ref="H74:I75"/>
    <mergeCell ref="D71:N71"/>
    <mergeCell ref="B72:B73"/>
    <mergeCell ref="C72:C73"/>
    <mergeCell ref="D72:D73"/>
    <mergeCell ref="E72:E73"/>
    <mergeCell ref="F72:F73"/>
    <mergeCell ref="G72:G73"/>
    <mergeCell ref="H72:H73"/>
    <mergeCell ref="I72:I73"/>
    <mergeCell ref="J72:J73"/>
    <mergeCell ref="H64:H65"/>
    <mergeCell ref="B67:N67"/>
    <mergeCell ref="D69:N69"/>
    <mergeCell ref="D70:F70"/>
    <mergeCell ref="H70:J70"/>
    <mergeCell ref="L70:N70"/>
    <mergeCell ref="B64:B65"/>
    <mergeCell ref="C64:C65"/>
    <mergeCell ref="D64:D65"/>
    <mergeCell ref="E64:E65"/>
    <mergeCell ref="F64:F65"/>
    <mergeCell ref="G64:G65"/>
    <mergeCell ref="B56:H56"/>
    <mergeCell ref="D58:H58"/>
    <mergeCell ref="D59:E59"/>
    <mergeCell ref="G59:H59"/>
    <mergeCell ref="D60:E60"/>
    <mergeCell ref="G60:H60"/>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D46:F46"/>
    <mergeCell ref="H46:J46"/>
    <mergeCell ref="D48:F48"/>
    <mergeCell ref="H48:J48"/>
    <mergeCell ref="D49:F49"/>
    <mergeCell ref="H49:J49"/>
    <mergeCell ref="J40:J41"/>
    <mergeCell ref="D42:F42"/>
    <mergeCell ref="H42:J42"/>
    <mergeCell ref="D43:F43"/>
    <mergeCell ref="H43:J43"/>
    <mergeCell ref="D45:F45"/>
    <mergeCell ref="H45:J45"/>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5:J5"/>
    <mergeCell ref="D7:J7"/>
    <mergeCell ref="D8:F8"/>
    <mergeCell ref="H8:J8"/>
    <mergeCell ref="D9:J9"/>
    <mergeCell ref="B10:B11"/>
    <mergeCell ref="C10:C11"/>
    <mergeCell ref="D10:F11"/>
    <mergeCell ref="G10:G11"/>
    <mergeCell ref="H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3.85546875" customWidth="1"/>
    <col min="4" max="4" width="7.28515625" customWidth="1"/>
    <col min="5" max="5" width="28" customWidth="1"/>
    <col min="6" max="6" width="33.85546875" customWidth="1"/>
  </cols>
  <sheetData>
    <row r="1" spans="1:6" ht="15" customHeight="1">
      <c r="A1" s="9" t="s">
        <v>1225</v>
      </c>
      <c r="B1" s="9" t="s">
        <v>2</v>
      </c>
      <c r="C1" s="9"/>
      <c r="D1" s="9"/>
      <c r="E1" s="9"/>
      <c r="F1" s="9"/>
    </row>
    <row r="2" spans="1:6" ht="15" customHeight="1">
      <c r="A2" s="9"/>
      <c r="B2" s="9" t="s">
        <v>3</v>
      </c>
      <c r="C2" s="9"/>
      <c r="D2" s="9"/>
      <c r="E2" s="9"/>
      <c r="F2" s="9"/>
    </row>
    <row r="3" spans="1:6">
      <c r="A3" s="3" t="s">
        <v>830</v>
      </c>
      <c r="B3" s="11"/>
      <c r="C3" s="11"/>
      <c r="D3" s="11"/>
      <c r="E3" s="11"/>
      <c r="F3" s="11"/>
    </row>
    <row r="4" spans="1:6">
      <c r="A4" s="12" t="s">
        <v>1226</v>
      </c>
      <c r="B4" s="21" t="s">
        <v>1227</v>
      </c>
      <c r="C4" s="21"/>
      <c r="D4" s="21"/>
      <c r="E4" s="21"/>
      <c r="F4" s="21"/>
    </row>
    <row r="5" spans="1:6">
      <c r="A5" s="12"/>
      <c r="B5" s="38"/>
      <c r="C5" s="38"/>
      <c r="D5" s="38"/>
      <c r="E5" s="38"/>
      <c r="F5" s="38"/>
    </row>
    <row r="6" spans="1:6">
      <c r="A6" s="12"/>
      <c r="B6" s="16"/>
      <c r="C6" s="16"/>
      <c r="D6" s="16"/>
      <c r="E6" s="16"/>
      <c r="F6" s="16"/>
    </row>
    <row r="7" spans="1:6">
      <c r="A7" s="12"/>
      <c r="B7" s="15"/>
      <c r="C7" s="15"/>
      <c r="D7" s="43" t="s">
        <v>286</v>
      </c>
      <c r="E7" s="43"/>
      <c r="F7" s="43"/>
    </row>
    <row r="8" spans="1:6">
      <c r="A8" s="12"/>
      <c r="B8" s="64">
        <v>2015</v>
      </c>
      <c r="C8" s="44"/>
      <c r="D8" s="64" t="s">
        <v>289</v>
      </c>
      <c r="E8" s="50">
        <v>29501</v>
      </c>
      <c r="F8" s="44"/>
    </row>
    <row r="9" spans="1:6">
      <c r="A9" s="12"/>
      <c r="B9" s="64"/>
      <c r="C9" s="44"/>
      <c r="D9" s="64"/>
      <c r="E9" s="50"/>
      <c r="F9" s="44"/>
    </row>
    <row r="10" spans="1:6">
      <c r="A10" s="12"/>
      <c r="B10" s="46">
        <v>2016</v>
      </c>
      <c r="C10" s="22"/>
      <c r="D10" s="47">
        <v>27893</v>
      </c>
      <c r="E10" s="47"/>
      <c r="F10" s="22"/>
    </row>
    <row r="11" spans="1:6">
      <c r="A11" s="12"/>
      <c r="B11" s="46"/>
      <c r="C11" s="22"/>
      <c r="D11" s="47"/>
      <c r="E11" s="47"/>
      <c r="F11" s="22"/>
    </row>
    <row r="12" spans="1:6">
      <c r="A12" s="12"/>
      <c r="B12" s="64">
        <v>2017</v>
      </c>
      <c r="C12" s="44"/>
      <c r="D12" s="50">
        <v>19370</v>
      </c>
      <c r="E12" s="50"/>
      <c r="F12" s="44"/>
    </row>
    <row r="13" spans="1:6">
      <c r="A13" s="12"/>
      <c r="B13" s="64"/>
      <c r="C13" s="44"/>
      <c r="D13" s="50"/>
      <c r="E13" s="50"/>
      <c r="F13" s="44"/>
    </row>
    <row r="14" spans="1:6">
      <c r="A14" s="12"/>
      <c r="B14" s="46">
        <v>2018</v>
      </c>
      <c r="C14" s="22"/>
      <c r="D14" s="47">
        <v>12262</v>
      </c>
      <c r="E14" s="47"/>
      <c r="F14" s="22"/>
    </row>
    <row r="15" spans="1:6">
      <c r="A15" s="12"/>
      <c r="B15" s="46"/>
      <c r="C15" s="22"/>
      <c r="D15" s="47"/>
      <c r="E15" s="47"/>
      <c r="F15" s="22"/>
    </row>
    <row r="16" spans="1:6">
      <c r="A16" s="12"/>
      <c r="B16" s="64">
        <v>2019</v>
      </c>
      <c r="C16" s="44"/>
      <c r="D16" s="50">
        <v>8288</v>
      </c>
      <c r="E16" s="50"/>
      <c r="F16" s="44"/>
    </row>
    <row r="17" spans="1:6">
      <c r="A17" s="12"/>
      <c r="B17" s="64"/>
      <c r="C17" s="44"/>
      <c r="D17" s="50"/>
      <c r="E17" s="50"/>
      <c r="F17" s="44"/>
    </row>
    <row r="18" spans="1:6">
      <c r="A18" s="12"/>
      <c r="B18" s="46" t="s">
        <v>464</v>
      </c>
      <c r="C18" s="22"/>
      <c r="D18" s="47">
        <v>8485</v>
      </c>
      <c r="E18" s="47"/>
      <c r="F18" s="22"/>
    </row>
    <row r="19" spans="1:6" ht="15.75" thickBot="1">
      <c r="A19" s="12"/>
      <c r="B19" s="46"/>
      <c r="C19" s="22"/>
      <c r="D19" s="65"/>
      <c r="E19" s="65"/>
      <c r="F19" s="39"/>
    </row>
    <row r="20" spans="1:6">
      <c r="A20" s="12"/>
      <c r="B20" s="64" t="s">
        <v>193</v>
      </c>
      <c r="C20" s="44"/>
      <c r="D20" s="68" t="s">
        <v>289</v>
      </c>
      <c r="E20" s="70">
        <v>105799</v>
      </c>
      <c r="F20" s="72"/>
    </row>
    <row r="21" spans="1:6" ht="15.75" thickBot="1">
      <c r="A21" s="12"/>
      <c r="B21" s="64"/>
      <c r="C21" s="44"/>
      <c r="D21" s="69"/>
      <c r="E21" s="71"/>
      <c r="F21" s="7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2.140625" customWidth="1"/>
    <col min="4" max="4" width="7" customWidth="1"/>
    <col min="5" max="6" width="32.140625" customWidth="1"/>
  </cols>
  <sheetData>
    <row r="1" spans="1:6" ht="15" customHeight="1">
      <c r="A1" s="9" t="s">
        <v>1228</v>
      </c>
      <c r="B1" s="9" t="s">
        <v>2</v>
      </c>
      <c r="C1" s="9"/>
      <c r="D1" s="9"/>
      <c r="E1" s="9"/>
      <c r="F1" s="9"/>
    </row>
    <row r="2" spans="1:6" ht="15" customHeight="1">
      <c r="A2" s="9"/>
      <c r="B2" s="9" t="s">
        <v>3</v>
      </c>
      <c r="C2" s="9"/>
      <c r="D2" s="9"/>
      <c r="E2" s="9"/>
      <c r="F2" s="9"/>
    </row>
    <row r="3" spans="1:6" ht="30">
      <c r="A3" s="3" t="s">
        <v>835</v>
      </c>
      <c r="B3" s="11"/>
      <c r="C3" s="11"/>
      <c r="D3" s="11"/>
      <c r="E3" s="11"/>
      <c r="F3" s="11"/>
    </row>
    <row r="4" spans="1:6">
      <c r="A4" s="12" t="s">
        <v>1229</v>
      </c>
      <c r="B4" s="21" t="s">
        <v>1230</v>
      </c>
      <c r="C4" s="21"/>
      <c r="D4" s="21"/>
      <c r="E4" s="21"/>
      <c r="F4" s="21"/>
    </row>
    <row r="5" spans="1:6">
      <c r="A5" s="12"/>
      <c r="B5" s="38"/>
      <c r="C5" s="38"/>
      <c r="D5" s="38"/>
      <c r="E5" s="38"/>
      <c r="F5" s="38"/>
    </row>
    <row r="6" spans="1:6">
      <c r="A6" s="12"/>
      <c r="B6" s="16"/>
      <c r="C6" s="16"/>
      <c r="D6" s="16"/>
      <c r="E6" s="16"/>
      <c r="F6" s="16"/>
    </row>
    <row r="7" spans="1:6">
      <c r="A7" s="12"/>
      <c r="B7" s="15"/>
      <c r="C7" s="15"/>
      <c r="D7" s="43" t="s">
        <v>286</v>
      </c>
      <c r="E7" s="43"/>
      <c r="F7" s="43"/>
    </row>
    <row r="8" spans="1:6">
      <c r="A8" s="12"/>
      <c r="B8" s="64">
        <v>2015</v>
      </c>
      <c r="C8" s="44"/>
      <c r="D8" s="64" t="s">
        <v>289</v>
      </c>
      <c r="E8" s="50">
        <v>157931</v>
      </c>
      <c r="F8" s="44"/>
    </row>
    <row r="9" spans="1:6">
      <c r="A9" s="12"/>
      <c r="B9" s="64"/>
      <c r="C9" s="44"/>
      <c r="D9" s="64"/>
      <c r="E9" s="50"/>
      <c r="F9" s="44"/>
    </row>
    <row r="10" spans="1:6">
      <c r="A10" s="12"/>
      <c r="B10" s="46">
        <v>2016</v>
      </c>
      <c r="C10" s="22"/>
      <c r="D10" s="47">
        <v>129928</v>
      </c>
      <c r="E10" s="47"/>
      <c r="F10" s="22"/>
    </row>
    <row r="11" spans="1:6">
      <c r="A11" s="12"/>
      <c r="B11" s="46"/>
      <c r="C11" s="22"/>
      <c r="D11" s="47"/>
      <c r="E11" s="47"/>
      <c r="F11" s="22"/>
    </row>
    <row r="12" spans="1:6">
      <c r="A12" s="12"/>
      <c r="B12" s="64">
        <v>2017</v>
      </c>
      <c r="C12" s="44"/>
      <c r="D12" s="50">
        <v>118504</v>
      </c>
      <c r="E12" s="50"/>
      <c r="F12" s="44"/>
    </row>
    <row r="13" spans="1:6">
      <c r="A13" s="12"/>
      <c r="B13" s="64"/>
      <c r="C13" s="44"/>
      <c r="D13" s="50"/>
      <c r="E13" s="50"/>
      <c r="F13" s="44"/>
    </row>
    <row r="14" spans="1:6">
      <c r="A14" s="12"/>
      <c r="B14" s="46">
        <v>2018</v>
      </c>
      <c r="C14" s="22"/>
      <c r="D14" s="47">
        <v>101166</v>
      </c>
      <c r="E14" s="47"/>
      <c r="F14" s="22"/>
    </row>
    <row r="15" spans="1:6">
      <c r="A15" s="12"/>
      <c r="B15" s="46"/>
      <c r="C15" s="22"/>
      <c r="D15" s="47"/>
      <c r="E15" s="47"/>
      <c r="F15" s="22"/>
    </row>
    <row r="16" spans="1:6">
      <c r="A16" s="12"/>
      <c r="B16" s="64">
        <v>2019</v>
      </c>
      <c r="C16" s="44"/>
      <c r="D16" s="50">
        <v>92920</v>
      </c>
      <c r="E16" s="50"/>
      <c r="F16" s="44"/>
    </row>
    <row r="17" spans="1:6">
      <c r="A17" s="12"/>
      <c r="B17" s="64"/>
      <c r="C17" s="44"/>
      <c r="D17" s="50"/>
      <c r="E17" s="50"/>
      <c r="F17" s="44"/>
    </row>
    <row r="18" spans="1:6">
      <c r="A18" s="12"/>
      <c r="B18" s="46" t="s">
        <v>464</v>
      </c>
      <c r="C18" s="22"/>
      <c r="D18" s="47">
        <v>586271</v>
      </c>
      <c r="E18" s="47"/>
      <c r="F18" s="22"/>
    </row>
    <row r="19" spans="1:6" ht="15.75" thickBot="1">
      <c r="A19" s="12"/>
      <c r="B19" s="46"/>
      <c r="C19" s="22"/>
      <c r="D19" s="65"/>
      <c r="E19" s="65"/>
      <c r="F19" s="39"/>
    </row>
    <row r="20" spans="1:6">
      <c r="A20" s="12"/>
      <c r="B20" s="64" t="s">
        <v>193</v>
      </c>
      <c r="C20" s="44"/>
      <c r="D20" s="68" t="s">
        <v>289</v>
      </c>
      <c r="E20" s="70">
        <v>1186720</v>
      </c>
      <c r="F20" s="72"/>
    </row>
    <row r="21" spans="1:6" ht="15.75" thickBot="1">
      <c r="A21" s="12"/>
      <c r="B21" s="64"/>
      <c r="C21" s="44"/>
      <c r="D21" s="69"/>
      <c r="E21" s="71"/>
      <c r="F21" s="7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27.85546875" bestFit="1" customWidth="1"/>
    <col min="4" max="4" width="2" bestFit="1" customWidth="1"/>
    <col min="5" max="5" width="9.85546875" bestFit="1" customWidth="1"/>
    <col min="8" max="8" width="2" bestFit="1" customWidth="1"/>
    <col min="9" max="9" width="8.85546875" bestFit="1" customWidth="1"/>
    <col min="12" max="12" width="2" bestFit="1" customWidth="1"/>
    <col min="13" max="13" width="8.85546875" bestFit="1" customWidth="1"/>
    <col min="14" max="14" width="1.5703125" bestFit="1" customWidth="1"/>
    <col min="16" max="16" width="2.28515625" customWidth="1"/>
    <col min="17" max="17" width="9.5703125" customWidth="1"/>
    <col min="18" max="18" width="1.85546875" customWidth="1"/>
    <col min="20" max="20" width="2" bestFit="1" customWidth="1"/>
    <col min="21" max="21" width="9.85546875" bestFit="1" customWidth="1"/>
  </cols>
  <sheetData>
    <row r="1" spans="1:22" ht="15" customHeight="1">
      <c r="A1" s="9" t="s">
        <v>12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45</v>
      </c>
      <c r="B3" s="11"/>
      <c r="C3" s="11"/>
      <c r="D3" s="11"/>
      <c r="E3" s="11"/>
      <c r="F3" s="11"/>
      <c r="G3" s="11"/>
      <c r="H3" s="11"/>
      <c r="I3" s="11"/>
      <c r="J3" s="11"/>
      <c r="K3" s="11"/>
      <c r="L3" s="11"/>
      <c r="M3" s="11"/>
      <c r="N3" s="11"/>
      <c r="O3" s="11"/>
      <c r="P3" s="11"/>
      <c r="Q3" s="11"/>
      <c r="R3" s="11"/>
      <c r="S3" s="11"/>
      <c r="T3" s="11"/>
      <c r="U3" s="11"/>
      <c r="V3" s="11"/>
    </row>
    <row r="4" spans="1:22">
      <c r="A4" s="12" t="s">
        <v>1232</v>
      </c>
      <c r="B4" s="38"/>
      <c r="C4" s="38"/>
      <c r="D4" s="38"/>
      <c r="E4" s="38"/>
      <c r="F4" s="38"/>
      <c r="G4" s="38"/>
      <c r="H4" s="38"/>
      <c r="I4" s="38"/>
      <c r="J4" s="38"/>
      <c r="K4" s="38"/>
      <c r="L4" s="38"/>
      <c r="M4" s="38"/>
      <c r="N4" s="38"/>
      <c r="O4" s="38"/>
      <c r="P4" s="38"/>
      <c r="Q4" s="38"/>
      <c r="R4" s="38"/>
      <c r="S4" s="38"/>
      <c r="T4" s="38"/>
      <c r="U4" s="38"/>
      <c r="V4" s="38"/>
    </row>
    <row r="5" spans="1:22">
      <c r="A5" s="12"/>
      <c r="B5" s="16"/>
      <c r="C5" s="16"/>
      <c r="D5" s="16"/>
      <c r="E5" s="16"/>
      <c r="F5" s="16"/>
      <c r="G5" s="16"/>
      <c r="H5" s="16"/>
      <c r="I5" s="16"/>
      <c r="J5" s="16"/>
      <c r="K5" s="16"/>
      <c r="L5" s="16"/>
      <c r="M5" s="16"/>
      <c r="N5" s="16"/>
      <c r="O5" s="16"/>
      <c r="P5" s="16"/>
      <c r="Q5" s="16"/>
      <c r="R5" s="16"/>
      <c r="S5" s="16"/>
      <c r="T5" s="16"/>
      <c r="U5" s="16"/>
      <c r="V5" s="16"/>
    </row>
    <row r="6" spans="1:22">
      <c r="A6" s="12"/>
      <c r="B6" s="22"/>
      <c r="C6" s="22"/>
      <c r="D6" s="189" t="s">
        <v>850</v>
      </c>
      <c r="E6" s="189"/>
      <c r="F6" s="189"/>
      <c r="G6" s="22"/>
      <c r="H6" s="189" t="s">
        <v>70</v>
      </c>
      <c r="I6" s="189"/>
      <c r="J6" s="189"/>
      <c r="K6" s="22"/>
      <c r="L6" s="189" t="s">
        <v>851</v>
      </c>
      <c r="M6" s="189"/>
      <c r="N6" s="189"/>
      <c r="O6" s="22"/>
      <c r="P6" s="189" t="s">
        <v>853</v>
      </c>
      <c r="Q6" s="189"/>
      <c r="R6" s="189"/>
      <c r="S6" s="22"/>
      <c r="T6" s="189" t="s">
        <v>855</v>
      </c>
      <c r="U6" s="189"/>
      <c r="V6" s="189"/>
    </row>
    <row r="7" spans="1:22" ht="15.75" thickBot="1">
      <c r="A7" s="12"/>
      <c r="B7" s="22"/>
      <c r="C7" s="22"/>
      <c r="D7" s="190"/>
      <c r="E7" s="190"/>
      <c r="F7" s="190"/>
      <c r="G7" s="22"/>
      <c r="H7" s="190"/>
      <c r="I7" s="190"/>
      <c r="J7" s="190"/>
      <c r="K7" s="22"/>
      <c r="L7" s="190" t="s">
        <v>852</v>
      </c>
      <c r="M7" s="190"/>
      <c r="N7" s="190"/>
      <c r="O7" s="22"/>
      <c r="P7" s="190" t="s">
        <v>854</v>
      </c>
      <c r="Q7" s="190"/>
      <c r="R7" s="190"/>
      <c r="S7" s="22"/>
      <c r="T7" s="190" t="s">
        <v>193</v>
      </c>
      <c r="U7" s="190"/>
      <c r="V7" s="190"/>
    </row>
    <row r="8" spans="1:22">
      <c r="A8" s="12"/>
      <c r="B8" s="188"/>
      <c r="C8" s="15"/>
      <c r="D8" s="191" t="s">
        <v>286</v>
      </c>
      <c r="E8" s="191"/>
      <c r="F8" s="191"/>
      <c r="G8" s="191"/>
      <c r="H8" s="191"/>
      <c r="I8" s="191"/>
      <c r="J8" s="191"/>
      <c r="K8" s="191"/>
      <c r="L8" s="191"/>
      <c r="M8" s="191"/>
      <c r="N8" s="191"/>
      <c r="O8" s="191"/>
      <c r="P8" s="191"/>
      <c r="Q8" s="191"/>
      <c r="R8" s="191"/>
      <c r="S8" s="191"/>
      <c r="T8" s="191"/>
      <c r="U8" s="191"/>
      <c r="V8" s="191"/>
    </row>
    <row r="9" spans="1:22">
      <c r="A9" s="12"/>
      <c r="B9" s="168" t="s">
        <v>482</v>
      </c>
      <c r="C9" s="30"/>
      <c r="D9" s="44"/>
      <c r="E9" s="44"/>
      <c r="F9" s="44"/>
      <c r="G9" s="30"/>
      <c r="H9" s="44"/>
      <c r="I9" s="44"/>
      <c r="J9" s="44"/>
      <c r="K9" s="30"/>
      <c r="L9" s="44"/>
      <c r="M9" s="44"/>
      <c r="N9" s="44"/>
      <c r="O9" s="30"/>
      <c r="P9" s="44"/>
      <c r="Q9" s="44"/>
      <c r="R9" s="44"/>
      <c r="S9" s="30"/>
      <c r="T9" s="44"/>
      <c r="U9" s="44"/>
      <c r="V9" s="44"/>
    </row>
    <row r="10" spans="1:22">
      <c r="A10" s="12"/>
      <c r="B10" s="96" t="s">
        <v>88</v>
      </c>
      <c r="C10" s="22"/>
      <c r="D10" s="111" t="s">
        <v>289</v>
      </c>
      <c r="E10" s="112">
        <v>19706225</v>
      </c>
      <c r="F10" s="22"/>
      <c r="G10" s="22"/>
      <c r="H10" s="111" t="s">
        <v>289</v>
      </c>
      <c r="I10" s="112">
        <v>332626</v>
      </c>
      <c r="J10" s="22"/>
      <c r="K10" s="22"/>
      <c r="L10" s="111" t="s">
        <v>289</v>
      </c>
      <c r="M10" s="112">
        <v>2103</v>
      </c>
      <c r="N10" s="22"/>
      <c r="O10" s="22"/>
      <c r="P10" s="111" t="s">
        <v>289</v>
      </c>
      <c r="Q10" s="97" t="s">
        <v>856</v>
      </c>
      <c r="R10" s="111" t="s">
        <v>309</v>
      </c>
      <c r="S10" s="22"/>
      <c r="T10" s="111" t="s">
        <v>289</v>
      </c>
      <c r="U10" s="112">
        <v>19764327</v>
      </c>
      <c r="V10" s="22"/>
    </row>
    <row r="11" spans="1:22">
      <c r="A11" s="12"/>
      <c r="B11" s="96"/>
      <c r="C11" s="22"/>
      <c r="D11" s="111"/>
      <c r="E11" s="112"/>
      <c r="F11" s="22"/>
      <c r="G11" s="22"/>
      <c r="H11" s="111"/>
      <c r="I11" s="112"/>
      <c r="J11" s="22"/>
      <c r="K11" s="22"/>
      <c r="L11" s="111"/>
      <c r="M11" s="112"/>
      <c r="N11" s="22"/>
      <c r="O11" s="22"/>
      <c r="P11" s="111"/>
      <c r="Q11" s="97"/>
      <c r="R11" s="111"/>
      <c r="S11" s="22"/>
      <c r="T11" s="111"/>
      <c r="U11" s="112"/>
      <c r="V11" s="22"/>
    </row>
    <row r="12" spans="1:22">
      <c r="A12" s="12"/>
      <c r="B12" s="192" t="s">
        <v>95</v>
      </c>
      <c r="C12" s="44"/>
      <c r="D12" s="116" t="s">
        <v>289</v>
      </c>
      <c r="E12" s="114">
        <v>293871</v>
      </c>
      <c r="F12" s="44"/>
      <c r="G12" s="44"/>
      <c r="H12" s="116" t="s">
        <v>289</v>
      </c>
      <c r="I12" s="114">
        <v>60548</v>
      </c>
      <c r="J12" s="44"/>
      <c r="K12" s="44"/>
      <c r="L12" s="116" t="s">
        <v>289</v>
      </c>
      <c r="M12" s="114">
        <v>9790</v>
      </c>
      <c r="N12" s="44"/>
      <c r="O12" s="44"/>
      <c r="P12" s="116" t="s">
        <v>289</v>
      </c>
      <c r="Q12" s="115" t="s">
        <v>857</v>
      </c>
      <c r="R12" s="116" t="s">
        <v>309</v>
      </c>
      <c r="S12" s="44"/>
      <c r="T12" s="116" t="s">
        <v>289</v>
      </c>
      <c r="U12" s="114">
        <v>363381</v>
      </c>
      <c r="V12" s="44"/>
    </row>
    <row r="13" spans="1:22">
      <c r="A13" s="12"/>
      <c r="B13" s="192"/>
      <c r="C13" s="44"/>
      <c r="D13" s="116"/>
      <c r="E13" s="114"/>
      <c r="F13" s="44"/>
      <c r="G13" s="44"/>
      <c r="H13" s="116"/>
      <c r="I13" s="114"/>
      <c r="J13" s="44"/>
      <c r="K13" s="44"/>
      <c r="L13" s="116"/>
      <c r="M13" s="114"/>
      <c r="N13" s="44"/>
      <c r="O13" s="44"/>
      <c r="P13" s="116"/>
      <c r="Q13" s="115"/>
      <c r="R13" s="116"/>
      <c r="S13" s="44"/>
      <c r="T13" s="116"/>
      <c r="U13" s="114"/>
      <c r="V13" s="44"/>
    </row>
    <row r="14" spans="1:22">
      <c r="A14" s="12"/>
      <c r="B14" s="96" t="s">
        <v>858</v>
      </c>
      <c r="C14" s="22"/>
      <c r="D14" s="111" t="s">
        <v>289</v>
      </c>
      <c r="E14" s="112">
        <v>491106</v>
      </c>
      <c r="F14" s="22"/>
      <c r="G14" s="22"/>
      <c r="H14" s="111" t="s">
        <v>289</v>
      </c>
      <c r="I14" s="112">
        <v>156453</v>
      </c>
      <c r="J14" s="22"/>
      <c r="K14" s="22"/>
      <c r="L14" s="111" t="s">
        <v>289</v>
      </c>
      <c r="M14" s="97" t="s">
        <v>859</v>
      </c>
      <c r="N14" s="111" t="s">
        <v>309</v>
      </c>
      <c r="O14" s="22"/>
      <c r="P14" s="111" t="s">
        <v>289</v>
      </c>
      <c r="Q14" s="97" t="s">
        <v>860</v>
      </c>
      <c r="R14" s="111" t="s">
        <v>309</v>
      </c>
      <c r="S14" s="22"/>
      <c r="T14" s="111" t="s">
        <v>289</v>
      </c>
      <c r="U14" s="112">
        <v>515534</v>
      </c>
      <c r="V14" s="22"/>
    </row>
    <row r="15" spans="1:22">
      <c r="A15" s="12"/>
      <c r="B15" s="96"/>
      <c r="C15" s="22"/>
      <c r="D15" s="111"/>
      <c r="E15" s="112"/>
      <c r="F15" s="22"/>
      <c r="G15" s="22"/>
      <c r="H15" s="111"/>
      <c r="I15" s="112"/>
      <c r="J15" s="22"/>
      <c r="K15" s="22"/>
      <c r="L15" s="111"/>
      <c r="M15" s="97"/>
      <c r="N15" s="111"/>
      <c r="O15" s="22"/>
      <c r="P15" s="111"/>
      <c r="Q15" s="97"/>
      <c r="R15" s="111"/>
      <c r="S15" s="22"/>
      <c r="T15" s="111"/>
      <c r="U15" s="112"/>
      <c r="V15" s="22"/>
    </row>
    <row r="16" spans="1:22">
      <c r="A16" s="12"/>
      <c r="B16" s="192" t="s">
        <v>861</v>
      </c>
      <c r="C16" s="44"/>
      <c r="D16" s="116" t="s">
        <v>289</v>
      </c>
      <c r="E16" s="114">
        <v>465472</v>
      </c>
      <c r="F16" s="44"/>
      <c r="G16" s="44"/>
      <c r="H16" s="116" t="s">
        <v>289</v>
      </c>
      <c r="I16" s="114">
        <v>79819</v>
      </c>
      <c r="J16" s="44"/>
      <c r="K16" s="44"/>
      <c r="L16" s="116" t="s">
        <v>289</v>
      </c>
      <c r="M16" s="114">
        <v>19530</v>
      </c>
      <c r="N16" s="44"/>
      <c r="O16" s="44"/>
      <c r="P16" s="116" t="s">
        <v>289</v>
      </c>
      <c r="Q16" s="115" t="s">
        <v>290</v>
      </c>
      <c r="R16" s="44"/>
      <c r="S16" s="44"/>
      <c r="T16" s="116" t="s">
        <v>289</v>
      </c>
      <c r="U16" s="114">
        <v>564821</v>
      </c>
      <c r="V16" s="44"/>
    </row>
    <row r="17" spans="1:22">
      <c r="A17" s="12"/>
      <c r="B17" s="192"/>
      <c r="C17" s="44"/>
      <c r="D17" s="116"/>
      <c r="E17" s="114"/>
      <c r="F17" s="44"/>
      <c r="G17" s="44"/>
      <c r="H17" s="116"/>
      <c r="I17" s="114"/>
      <c r="J17" s="44"/>
      <c r="K17" s="44"/>
      <c r="L17" s="116"/>
      <c r="M17" s="114"/>
      <c r="N17" s="44"/>
      <c r="O17" s="44"/>
      <c r="P17" s="116"/>
      <c r="Q17" s="115"/>
      <c r="R17" s="44"/>
      <c r="S17" s="44"/>
      <c r="T17" s="116"/>
      <c r="U17" s="114"/>
      <c r="V17" s="44"/>
    </row>
    <row r="18" spans="1:22">
      <c r="A18" s="12"/>
      <c r="B18" s="96" t="s">
        <v>49</v>
      </c>
      <c r="C18" s="22"/>
      <c r="D18" s="111" t="s">
        <v>289</v>
      </c>
      <c r="E18" s="112">
        <v>6965245</v>
      </c>
      <c r="F18" s="22"/>
      <c r="G18" s="22"/>
      <c r="H18" s="111" t="s">
        <v>289</v>
      </c>
      <c r="I18" s="112">
        <v>1434572</v>
      </c>
      <c r="J18" s="22"/>
      <c r="K18" s="22"/>
      <c r="L18" s="111" t="s">
        <v>289</v>
      </c>
      <c r="M18" s="112">
        <v>1150865</v>
      </c>
      <c r="N18" s="22"/>
      <c r="O18" s="22"/>
      <c r="P18" s="111" t="s">
        <v>289</v>
      </c>
      <c r="Q18" s="97" t="s">
        <v>862</v>
      </c>
      <c r="R18" s="111" t="s">
        <v>309</v>
      </c>
      <c r="S18" s="22"/>
      <c r="T18" s="111" t="s">
        <v>289</v>
      </c>
      <c r="U18" s="112">
        <v>9230640</v>
      </c>
      <c r="V18" s="22"/>
    </row>
    <row r="19" spans="1:22">
      <c r="A19" s="12"/>
      <c r="B19" s="96"/>
      <c r="C19" s="22"/>
      <c r="D19" s="111"/>
      <c r="E19" s="112"/>
      <c r="F19" s="22"/>
      <c r="G19" s="22"/>
      <c r="H19" s="111"/>
      <c r="I19" s="112"/>
      <c r="J19" s="22"/>
      <c r="K19" s="22"/>
      <c r="L19" s="111"/>
      <c r="M19" s="112"/>
      <c r="N19" s="22"/>
      <c r="O19" s="22"/>
      <c r="P19" s="111"/>
      <c r="Q19" s="97"/>
      <c r="R19" s="111"/>
      <c r="S19" s="22"/>
      <c r="T19" s="111"/>
      <c r="U19" s="112"/>
      <c r="V19" s="22"/>
    </row>
    <row r="20" spans="1:22">
      <c r="A20" s="12"/>
      <c r="B20" s="30"/>
      <c r="C20" s="30"/>
      <c r="D20" s="44"/>
      <c r="E20" s="44"/>
      <c r="F20" s="44"/>
      <c r="G20" s="30"/>
      <c r="H20" s="44"/>
      <c r="I20" s="44"/>
      <c r="J20" s="44"/>
      <c r="K20" s="30"/>
      <c r="L20" s="44"/>
      <c r="M20" s="44"/>
      <c r="N20" s="44"/>
      <c r="O20" s="30"/>
      <c r="P20" s="44"/>
      <c r="Q20" s="44"/>
      <c r="R20" s="44"/>
      <c r="S20" s="30"/>
      <c r="T20" s="44"/>
      <c r="U20" s="44"/>
      <c r="V20" s="44"/>
    </row>
    <row r="21" spans="1:22">
      <c r="A21" s="12"/>
      <c r="B21" s="144" t="s">
        <v>493</v>
      </c>
      <c r="C21" s="15"/>
      <c r="D21" s="22"/>
      <c r="E21" s="22"/>
      <c r="F21" s="22"/>
      <c r="G21" s="15"/>
      <c r="H21" s="22"/>
      <c r="I21" s="22"/>
      <c r="J21" s="22"/>
      <c r="K21" s="15"/>
      <c r="L21" s="22"/>
      <c r="M21" s="22"/>
      <c r="N21" s="22"/>
      <c r="O21" s="15"/>
      <c r="P21" s="22"/>
      <c r="Q21" s="22"/>
      <c r="R21" s="22"/>
      <c r="S21" s="15"/>
      <c r="T21" s="22"/>
      <c r="U21" s="22"/>
      <c r="V21" s="22"/>
    </row>
    <row r="22" spans="1:22">
      <c r="A22" s="12"/>
      <c r="B22" s="192" t="s">
        <v>88</v>
      </c>
      <c r="C22" s="44"/>
      <c r="D22" s="116" t="s">
        <v>289</v>
      </c>
      <c r="E22" s="114">
        <v>20105443</v>
      </c>
      <c r="F22" s="44"/>
      <c r="G22" s="44"/>
      <c r="H22" s="116" t="s">
        <v>289</v>
      </c>
      <c r="I22" s="114">
        <v>307053</v>
      </c>
      <c r="J22" s="44"/>
      <c r="K22" s="44"/>
      <c r="L22" s="116" t="s">
        <v>289</v>
      </c>
      <c r="M22" s="114">
        <v>1314</v>
      </c>
      <c r="N22" s="44"/>
      <c r="O22" s="44"/>
      <c r="P22" s="116" t="s">
        <v>289</v>
      </c>
      <c r="Q22" s="115" t="s">
        <v>863</v>
      </c>
      <c r="R22" s="116" t="s">
        <v>309</v>
      </c>
      <c r="S22" s="44"/>
      <c r="T22" s="116" t="s">
        <v>289</v>
      </c>
      <c r="U22" s="114">
        <v>20160560</v>
      </c>
      <c r="V22" s="44"/>
    </row>
    <row r="23" spans="1:22">
      <c r="A23" s="12"/>
      <c r="B23" s="192"/>
      <c r="C23" s="44"/>
      <c r="D23" s="116"/>
      <c r="E23" s="114"/>
      <c r="F23" s="44"/>
      <c r="G23" s="44"/>
      <c r="H23" s="116"/>
      <c r="I23" s="114"/>
      <c r="J23" s="44"/>
      <c r="K23" s="44"/>
      <c r="L23" s="116"/>
      <c r="M23" s="114"/>
      <c r="N23" s="44"/>
      <c r="O23" s="44"/>
      <c r="P23" s="116"/>
      <c r="Q23" s="115"/>
      <c r="R23" s="116"/>
      <c r="S23" s="44"/>
      <c r="T23" s="116"/>
      <c r="U23" s="114"/>
      <c r="V23" s="44"/>
    </row>
    <row r="24" spans="1:22">
      <c r="A24" s="12"/>
      <c r="B24" s="96" t="s">
        <v>95</v>
      </c>
      <c r="C24" s="22"/>
      <c r="D24" s="111" t="s">
        <v>289</v>
      </c>
      <c r="E24" s="112">
        <v>233182</v>
      </c>
      <c r="F24" s="22"/>
      <c r="G24" s="22"/>
      <c r="H24" s="111" t="s">
        <v>289</v>
      </c>
      <c r="I24" s="112">
        <v>64701</v>
      </c>
      <c r="J24" s="22"/>
      <c r="K24" s="22"/>
      <c r="L24" s="111" t="s">
        <v>289</v>
      </c>
      <c r="M24" s="112">
        <v>6391</v>
      </c>
      <c r="N24" s="22"/>
      <c r="O24" s="22"/>
      <c r="P24" s="111" t="s">
        <v>289</v>
      </c>
      <c r="Q24" s="97" t="s">
        <v>857</v>
      </c>
      <c r="R24" s="111" t="s">
        <v>309</v>
      </c>
      <c r="S24" s="22"/>
      <c r="T24" s="111" t="s">
        <v>289</v>
      </c>
      <c r="U24" s="112">
        <v>303446</v>
      </c>
      <c r="V24" s="22"/>
    </row>
    <row r="25" spans="1:22">
      <c r="A25" s="12"/>
      <c r="B25" s="96"/>
      <c r="C25" s="22"/>
      <c r="D25" s="111"/>
      <c r="E25" s="112"/>
      <c r="F25" s="22"/>
      <c r="G25" s="22"/>
      <c r="H25" s="111"/>
      <c r="I25" s="112"/>
      <c r="J25" s="22"/>
      <c r="K25" s="22"/>
      <c r="L25" s="111"/>
      <c r="M25" s="112"/>
      <c r="N25" s="22"/>
      <c r="O25" s="22"/>
      <c r="P25" s="111"/>
      <c r="Q25" s="97"/>
      <c r="R25" s="111"/>
      <c r="S25" s="22"/>
      <c r="T25" s="111"/>
      <c r="U25" s="112"/>
      <c r="V25" s="22"/>
    </row>
    <row r="26" spans="1:22">
      <c r="A26" s="12"/>
      <c r="B26" s="192" t="s">
        <v>858</v>
      </c>
      <c r="C26" s="44"/>
      <c r="D26" s="116" t="s">
        <v>289</v>
      </c>
      <c r="E26" s="114">
        <v>1237687</v>
      </c>
      <c r="F26" s="44"/>
      <c r="G26" s="44"/>
      <c r="H26" s="116" t="s">
        <v>289</v>
      </c>
      <c r="I26" s="114">
        <v>133522</v>
      </c>
      <c r="J26" s="44"/>
      <c r="K26" s="44"/>
      <c r="L26" s="116" t="s">
        <v>289</v>
      </c>
      <c r="M26" s="115" t="s">
        <v>864</v>
      </c>
      <c r="N26" s="116" t="s">
        <v>309</v>
      </c>
      <c r="O26" s="44"/>
      <c r="P26" s="116" t="s">
        <v>289</v>
      </c>
      <c r="Q26" s="115" t="s">
        <v>865</v>
      </c>
      <c r="R26" s="116" t="s">
        <v>309</v>
      </c>
      <c r="S26" s="44"/>
      <c r="T26" s="116" t="s">
        <v>289</v>
      </c>
      <c r="U26" s="114">
        <v>1246074</v>
      </c>
      <c r="V26" s="44"/>
    </row>
    <row r="27" spans="1:22">
      <c r="A27" s="12"/>
      <c r="B27" s="192"/>
      <c r="C27" s="44"/>
      <c r="D27" s="116"/>
      <c r="E27" s="114"/>
      <c r="F27" s="44"/>
      <c r="G27" s="44"/>
      <c r="H27" s="116"/>
      <c r="I27" s="114"/>
      <c r="J27" s="44"/>
      <c r="K27" s="44"/>
      <c r="L27" s="116"/>
      <c r="M27" s="115"/>
      <c r="N27" s="116"/>
      <c r="O27" s="44"/>
      <c r="P27" s="116"/>
      <c r="Q27" s="115"/>
      <c r="R27" s="116"/>
      <c r="S27" s="44"/>
      <c r="T27" s="116"/>
      <c r="U27" s="114"/>
      <c r="V27" s="44"/>
    </row>
    <row r="28" spans="1:22">
      <c r="A28" s="12"/>
      <c r="B28" s="96" t="s">
        <v>861</v>
      </c>
      <c r="C28" s="22"/>
      <c r="D28" s="111" t="s">
        <v>289</v>
      </c>
      <c r="E28" s="112">
        <v>344113</v>
      </c>
      <c r="F28" s="22"/>
      <c r="G28" s="22"/>
      <c r="H28" s="111" t="s">
        <v>289</v>
      </c>
      <c r="I28" s="112">
        <v>51856</v>
      </c>
      <c r="J28" s="22"/>
      <c r="K28" s="22"/>
      <c r="L28" s="111" t="s">
        <v>289</v>
      </c>
      <c r="M28" s="112">
        <v>29158</v>
      </c>
      <c r="N28" s="22"/>
      <c r="O28" s="22"/>
      <c r="P28" s="111" t="s">
        <v>289</v>
      </c>
      <c r="Q28" s="97" t="s">
        <v>290</v>
      </c>
      <c r="R28" s="22"/>
      <c r="S28" s="22"/>
      <c r="T28" s="111" t="s">
        <v>289</v>
      </c>
      <c r="U28" s="112">
        <v>425127</v>
      </c>
      <c r="V28" s="22"/>
    </row>
    <row r="29" spans="1:22">
      <c r="A29" s="12"/>
      <c r="B29" s="96"/>
      <c r="C29" s="22"/>
      <c r="D29" s="111"/>
      <c r="E29" s="112"/>
      <c r="F29" s="22"/>
      <c r="G29" s="22"/>
      <c r="H29" s="111"/>
      <c r="I29" s="112"/>
      <c r="J29" s="22"/>
      <c r="K29" s="22"/>
      <c r="L29" s="111"/>
      <c r="M29" s="112"/>
      <c r="N29" s="22"/>
      <c r="O29" s="22"/>
      <c r="P29" s="111"/>
      <c r="Q29" s="97"/>
      <c r="R29" s="22"/>
      <c r="S29" s="22"/>
      <c r="T29" s="111"/>
      <c r="U29" s="112"/>
      <c r="V29" s="22"/>
    </row>
    <row r="30" spans="1:22">
      <c r="A30" s="12"/>
      <c r="B30" s="192" t="s">
        <v>49</v>
      </c>
      <c r="C30" s="44"/>
      <c r="D30" s="116" t="s">
        <v>289</v>
      </c>
      <c r="E30" s="114">
        <v>7094558</v>
      </c>
      <c r="F30" s="44"/>
      <c r="G30" s="44"/>
      <c r="H30" s="116" t="s">
        <v>289</v>
      </c>
      <c r="I30" s="114">
        <v>1413907</v>
      </c>
      <c r="J30" s="44"/>
      <c r="K30" s="44"/>
      <c r="L30" s="116" t="s">
        <v>289</v>
      </c>
      <c r="M30" s="114">
        <v>1881121</v>
      </c>
      <c r="N30" s="44"/>
      <c r="O30" s="44"/>
      <c r="P30" s="116" t="s">
        <v>289</v>
      </c>
      <c r="Q30" s="115" t="s">
        <v>866</v>
      </c>
      <c r="R30" s="116" t="s">
        <v>309</v>
      </c>
      <c r="S30" s="44"/>
      <c r="T30" s="116" t="s">
        <v>289</v>
      </c>
      <c r="U30" s="114">
        <v>10056739</v>
      </c>
      <c r="V30" s="44"/>
    </row>
    <row r="31" spans="1:22">
      <c r="A31" s="12"/>
      <c r="B31" s="192"/>
      <c r="C31" s="44"/>
      <c r="D31" s="116"/>
      <c r="E31" s="114"/>
      <c r="F31" s="44"/>
      <c r="G31" s="44"/>
      <c r="H31" s="116"/>
      <c r="I31" s="114"/>
      <c r="J31" s="44"/>
      <c r="K31" s="44"/>
      <c r="L31" s="116"/>
      <c r="M31" s="114"/>
      <c r="N31" s="44"/>
      <c r="O31" s="44"/>
      <c r="P31" s="116"/>
      <c r="Q31" s="115"/>
      <c r="R31" s="116"/>
      <c r="S31" s="44"/>
      <c r="T31" s="116"/>
      <c r="U31" s="114"/>
      <c r="V31" s="44"/>
    </row>
    <row r="32" spans="1:22">
      <c r="A32" s="12"/>
      <c r="B32" s="15"/>
      <c r="C32" s="15"/>
      <c r="D32" s="22"/>
      <c r="E32" s="22"/>
      <c r="F32" s="22"/>
      <c r="G32" s="15"/>
      <c r="H32" s="22"/>
      <c r="I32" s="22"/>
      <c r="J32" s="22"/>
      <c r="K32" s="15"/>
      <c r="L32" s="22"/>
      <c r="M32" s="22"/>
      <c r="N32" s="22"/>
      <c r="O32" s="15"/>
      <c r="P32" s="22"/>
      <c r="Q32" s="22"/>
      <c r="R32" s="22"/>
      <c r="S32" s="15"/>
      <c r="T32" s="22"/>
      <c r="U32" s="22"/>
      <c r="V32" s="22"/>
    </row>
    <row r="33" spans="1:22">
      <c r="A33" s="12"/>
      <c r="B33" s="102" t="s">
        <v>499</v>
      </c>
      <c r="C33" s="30"/>
      <c r="D33" s="44"/>
      <c r="E33" s="44"/>
      <c r="F33" s="44"/>
      <c r="G33" s="30"/>
      <c r="H33" s="44"/>
      <c r="I33" s="44"/>
      <c r="J33" s="44"/>
      <c r="K33" s="30"/>
      <c r="L33" s="44"/>
      <c r="M33" s="44"/>
      <c r="N33" s="44"/>
      <c r="O33" s="30"/>
      <c r="P33" s="44"/>
      <c r="Q33" s="44"/>
      <c r="R33" s="44"/>
      <c r="S33" s="30"/>
      <c r="T33" s="44"/>
      <c r="U33" s="44"/>
      <c r="V33" s="44"/>
    </row>
    <row r="34" spans="1:22">
      <c r="A34" s="12"/>
      <c r="B34" s="96" t="s">
        <v>88</v>
      </c>
      <c r="C34" s="22"/>
      <c r="D34" s="111" t="s">
        <v>289</v>
      </c>
      <c r="E34" s="112">
        <v>20042955</v>
      </c>
      <c r="F34" s="22"/>
      <c r="G34" s="22"/>
      <c r="H34" s="111" t="s">
        <v>289</v>
      </c>
      <c r="I34" s="112">
        <v>288501</v>
      </c>
      <c r="J34" s="22"/>
      <c r="K34" s="22"/>
      <c r="L34" s="111" t="s">
        <v>289</v>
      </c>
      <c r="M34" s="112">
        <v>1048</v>
      </c>
      <c r="N34" s="22"/>
      <c r="O34" s="22"/>
      <c r="P34" s="111" t="s">
        <v>289</v>
      </c>
      <c r="Q34" s="97" t="s">
        <v>867</v>
      </c>
      <c r="R34" s="111" t="s">
        <v>309</v>
      </c>
      <c r="S34" s="22"/>
      <c r="T34" s="111" t="s">
        <v>289</v>
      </c>
      <c r="U34" s="112">
        <v>20090724</v>
      </c>
      <c r="V34" s="22"/>
    </row>
    <row r="35" spans="1:22">
      <c r="A35" s="12"/>
      <c r="B35" s="96"/>
      <c r="C35" s="22"/>
      <c r="D35" s="111"/>
      <c r="E35" s="112"/>
      <c r="F35" s="22"/>
      <c r="G35" s="22"/>
      <c r="H35" s="111"/>
      <c r="I35" s="112"/>
      <c r="J35" s="22"/>
      <c r="K35" s="22"/>
      <c r="L35" s="111"/>
      <c r="M35" s="112"/>
      <c r="N35" s="22"/>
      <c r="O35" s="22"/>
      <c r="P35" s="111"/>
      <c r="Q35" s="97"/>
      <c r="R35" s="111"/>
      <c r="S35" s="22"/>
      <c r="T35" s="111"/>
      <c r="U35" s="112"/>
      <c r="V35" s="22"/>
    </row>
    <row r="36" spans="1:22">
      <c r="A36" s="12"/>
      <c r="B36" s="192" t="s">
        <v>95</v>
      </c>
      <c r="C36" s="44"/>
      <c r="D36" s="116" t="s">
        <v>289</v>
      </c>
      <c r="E36" s="114">
        <v>181247</v>
      </c>
      <c r="F36" s="44"/>
      <c r="G36" s="44"/>
      <c r="H36" s="116" t="s">
        <v>289</v>
      </c>
      <c r="I36" s="114">
        <v>57789</v>
      </c>
      <c r="J36" s="44"/>
      <c r="K36" s="44"/>
      <c r="L36" s="116" t="s">
        <v>289</v>
      </c>
      <c r="M36" s="114">
        <v>4660</v>
      </c>
      <c r="N36" s="44"/>
      <c r="O36" s="44"/>
      <c r="P36" s="116" t="s">
        <v>289</v>
      </c>
      <c r="Q36" s="115" t="s">
        <v>857</v>
      </c>
      <c r="R36" s="116" t="s">
        <v>309</v>
      </c>
      <c r="S36" s="44"/>
      <c r="T36" s="116" t="s">
        <v>289</v>
      </c>
      <c r="U36" s="114">
        <v>242868</v>
      </c>
      <c r="V36" s="44"/>
    </row>
    <row r="37" spans="1:22">
      <c r="A37" s="12"/>
      <c r="B37" s="192"/>
      <c r="C37" s="44"/>
      <c r="D37" s="116"/>
      <c r="E37" s="114"/>
      <c r="F37" s="44"/>
      <c r="G37" s="44"/>
      <c r="H37" s="116"/>
      <c r="I37" s="114"/>
      <c r="J37" s="44"/>
      <c r="K37" s="44"/>
      <c r="L37" s="116"/>
      <c r="M37" s="114"/>
      <c r="N37" s="44"/>
      <c r="O37" s="44"/>
      <c r="P37" s="116"/>
      <c r="Q37" s="115"/>
      <c r="R37" s="116"/>
      <c r="S37" s="44"/>
      <c r="T37" s="116"/>
      <c r="U37" s="114"/>
      <c r="V37" s="44"/>
    </row>
    <row r="38" spans="1:22">
      <c r="A38" s="12"/>
      <c r="B38" s="96" t="s">
        <v>858</v>
      </c>
      <c r="C38" s="22"/>
      <c r="D38" s="111" t="s">
        <v>289</v>
      </c>
      <c r="E38" s="112">
        <v>2879383</v>
      </c>
      <c r="F38" s="22"/>
      <c r="G38" s="22"/>
      <c r="H38" s="111" t="s">
        <v>289</v>
      </c>
      <c r="I38" s="112">
        <v>133723</v>
      </c>
      <c r="J38" s="22"/>
      <c r="K38" s="22"/>
      <c r="L38" s="111" t="s">
        <v>289</v>
      </c>
      <c r="M38" s="97" t="s">
        <v>868</v>
      </c>
      <c r="N38" s="111" t="s">
        <v>309</v>
      </c>
      <c r="O38" s="22"/>
      <c r="P38" s="111" t="s">
        <v>289</v>
      </c>
      <c r="Q38" s="97" t="s">
        <v>869</v>
      </c>
      <c r="R38" s="111" t="s">
        <v>309</v>
      </c>
      <c r="S38" s="22"/>
      <c r="T38" s="111" t="s">
        <v>289</v>
      </c>
      <c r="U38" s="112">
        <v>2884146</v>
      </c>
      <c r="V38" s="22"/>
    </row>
    <row r="39" spans="1:22">
      <c r="A39" s="12"/>
      <c r="B39" s="96"/>
      <c r="C39" s="22"/>
      <c r="D39" s="111"/>
      <c r="E39" s="112"/>
      <c r="F39" s="22"/>
      <c r="G39" s="22"/>
      <c r="H39" s="111"/>
      <c r="I39" s="112"/>
      <c r="J39" s="22"/>
      <c r="K39" s="22"/>
      <c r="L39" s="111"/>
      <c r="M39" s="97"/>
      <c r="N39" s="111"/>
      <c r="O39" s="22"/>
      <c r="P39" s="111"/>
      <c r="Q39" s="97"/>
      <c r="R39" s="111"/>
      <c r="S39" s="22"/>
      <c r="T39" s="111"/>
      <c r="U39" s="112"/>
      <c r="V39" s="22"/>
    </row>
    <row r="40" spans="1:22">
      <c r="A40" s="12"/>
      <c r="B40" s="192" t="s">
        <v>861</v>
      </c>
      <c r="C40" s="44"/>
      <c r="D40" s="116" t="s">
        <v>289</v>
      </c>
      <c r="E40" s="114">
        <v>278705</v>
      </c>
      <c r="F40" s="44"/>
      <c r="G40" s="44"/>
      <c r="H40" s="116" t="s">
        <v>289</v>
      </c>
      <c r="I40" s="114">
        <v>44929</v>
      </c>
      <c r="J40" s="44"/>
      <c r="K40" s="44"/>
      <c r="L40" s="116" t="s">
        <v>289</v>
      </c>
      <c r="M40" s="114">
        <v>11629</v>
      </c>
      <c r="N40" s="44"/>
      <c r="O40" s="44"/>
      <c r="P40" s="116" t="s">
        <v>289</v>
      </c>
      <c r="Q40" s="115" t="s">
        <v>290</v>
      </c>
      <c r="R40" s="44"/>
      <c r="S40" s="44"/>
      <c r="T40" s="116" t="s">
        <v>289</v>
      </c>
      <c r="U40" s="114">
        <v>335263</v>
      </c>
      <c r="V40" s="44"/>
    </row>
    <row r="41" spans="1:22">
      <c r="A41" s="12"/>
      <c r="B41" s="192"/>
      <c r="C41" s="44"/>
      <c r="D41" s="116"/>
      <c r="E41" s="114"/>
      <c r="F41" s="44"/>
      <c r="G41" s="44"/>
      <c r="H41" s="116"/>
      <c r="I41" s="114"/>
      <c r="J41" s="44"/>
      <c r="K41" s="44"/>
      <c r="L41" s="116"/>
      <c r="M41" s="114"/>
      <c r="N41" s="44"/>
      <c r="O41" s="44"/>
      <c r="P41" s="116"/>
      <c r="Q41" s="115"/>
      <c r="R41" s="44"/>
      <c r="S41" s="44"/>
      <c r="T41" s="116"/>
      <c r="U41" s="114"/>
      <c r="V41" s="44"/>
    </row>
    <row r="42" spans="1:22">
      <c r="A42" s="12"/>
      <c r="B42" s="96" t="s">
        <v>49</v>
      </c>
      <c r="C42" s="22"/>
      <c r="D42" s="111" t="s">
        <v>289</v>
      </c>
      <c r="E42" s="112">
        <v>6702872</v>
      </c>
      <c r="F42" s="22"/>
      <c r="G42" s="22"/>
      <c r="H42" s="111" t="s">
        <v>289</v>
      </c>
      <c r="I42" s="112">
        <v>1426800</v>
      </c>
      <c r="J42" s="22"/>
      <c r="K42" s="22"/>
      <c r="L42" s="111" t="s">
        <v>289</v>
      </c>
      <c r="M42" s="112">
        <v>2531967</v>
      </c>
      <c r="N42" s="22"/>
      <c r="O42" s="22"/>
      <c r="P42" s="111" t="s">
        <v>289</v>
      </c>
      <c r="Q42" s="97" t="s">
        <v>870</v>
      </c>
      <c r="R42" s="111" t="s">
        <v>309</v>
      </c>
      <c r="S42" s="22"/>
      <c r="T42" s="111" t="s">
        <v>289</v>
      </c>
      <c r="U42" s="112">
        <v>10328997</v>
      </c>
      <c r="V42" s="22"/>
    </row>
    <row r="43" spans="1:22">
      <c r="A43" s="12"/>
      <c r="B43" s="96"/>
      <c r="C43" s="22"/>
      <c r="D43" s="111"/>
      <c r="E43" s="112"/>
      <c r="F43" s="22"/>
      <c r="G43" s="22"/>
      <c r="H43" s="111"/>
      <c r="I43" s="112"/>
      <c r="J43" s="22"/>
      <c r="K43" s="22"/>
      <c r="L43" s="111"/>
      <c r="M43" s="112"/>
      <c r="N43" s="22"/>
      <c r="O43" s="22"/>
      <c r="P43" s="111"/>
      <c r="Q43" s="97"/>
      <c r="R43" s="111"/>
      <c r="S43" s="22"/>
      <c r="T43" s="111"/>
      <c r="U43" s="112"/>
      <c r="V43" s="22"/>
    </row>
  </sheetData>
  <mergeCells count="361">
    <mergeCell ref="A1:A2"/>
    <mergeCell ref="B1:V1"/>
    <mergeCell ref="B2:V2"/>
    <mergeCell ref="B3:V3"/>
    <mergeCell ref="A4:A43"/>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P6:R6"/>
    <mergeCell ref="P7:R7"/>
    <mergeCell ref="S6:S7"/>
    <mergeCell ref="T6:V6"/>
    <mergeCell ref="T7:V7"/>
    <mergeCell ref="D8:V8"/>
    <mergeCell ref="B4:V4"/>
    <mergeCell ref="B6:B7"/>
    <mergeCell ref="C6:C7"/>
    <mergeCell ref="D6:F7"/>
    <mergeCell ref="G6:G7"/>
    <mergeCell ref="H6:J7"/>
    <mergeCell ref="K6:K7"/>
    <mergeCell ref="L6:N6"/>
    <mergeCell ref="L7:N7"/>
    <mergeCell ref="O6: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1"/>
  <sheetViews>
    <sheetView showGridLines="0" workbookViewId="0"/>
  </sheetViews>
  <sheetFormatPr defaultRowHeight="15"/>
  <cols>
    <col min="1" max="2" width="36.5703125" bestFit="1" customWidth="1"/>
    <col min="3" max="3" width="9.5703125" customWidth="1"/>
    <col min="4" max="4" width="1.85546875" customWidth="1"/>
    <col min="5" max="5" width="8" customWidth="1"/>
    <col min="6" max="6" width="1.42578125" customWidth="1"/>
    <col min="7" max="7" width="9.5703125" customWidth="1"/>
    <col min="8" max="8" width="1.85546875" customWidth="1"/>
    <col min="9" max="9" width="9.140625" customWidth="1"/>
    <col min="10" max="10" width="1.42578125" customWidth="1"/>
    <col min="11" max="11" width="9.5703125" customWidth="1"/>
    <col min="12" max="12" width="1.85546875" customWidth="1"/>
    <col min="13" max="13" width="7.42578125" customWidth="1"/>
    <col min="14" max="14" width="1.42578125" customWidth="1"/>
    <col min="15" max="15" width="9.5703125" customWidth="1"/>
    <col min="16" max="16" width="1.85546875" customWidth="1"/>
    <col min="17" max="17" width="8.7109375" customWidth="1"/>
    <col min="18" max="18" width="1.42578125" customWidth="1"/>
    <col min="19" max="19" width="9.5703125" customWidth="1"/>
    <col min="20" max="20" width="1.85546875" customWidth="1"/>
    <col min="21" max="21" width="9.140625" customWidth="1"/>
    <col min="22" max="22" width="1.42578125" customWidth="1"/>
    <col min="23" max="23" width="9.5703125" customWidth="1"/>
    <col min="24" max="24" width="2.140625" customWidth="1"/>
    <col min="25" max="25" width="9.5703125" customWidth="1"/>
    <col min="26" max="26" width="1.5703125" customWidth="1"/>
    <col min="27" max="27" width="9.5703125" customWidth="1"/>
    <col min="28" max="28" width="4.5703125" customWidth="1"/>
    <col min="29" max="29" width="18.5703125" customWidth="1"/>
    <col min="30" max="30" width="3.42578125" customWidth="1"/>
    <col min="31" max="31" width="9.5703125" customWidth="1"/>
    <col min="32" max="32" width="1.85546875" customWidth="1"/>
    <col min="33" max="33" width="9.140625" customWidth="1"/>
    <col min="34" max="34" width="1.42578125" customWidth="1"/>
  </cols>
  <sheetData>
    <row r="1" spans="1:34" ht="15" customHeight="1">
      <c r="A1" s="9" t="s">
        <v>12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8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76</v>
      </c>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thickBot="1">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12"/>
      <c r="B6" s="200" t="s">
        <v>876</v>
      </c>
      <c r="C6" s="200"/>
      <c r="D6" s="200"/>
      <c r="E6" s="200"/>
      <c r="F6" s="200"/>
      <c r="G6" s="200"/>
      <c r="H6" s="200"/>
      <c r="I6" s="200"/>
      <c r="J6" s="200"/>
      <c r="K6" s="200"/>
      <c r="L6" s="200"/>
      <c r="M6" s="200"/>
      <c r="N6" s="200"/>
      <c r="O6" s="36"/>
      <c r="P6" s="42"/>
      <c r="Q6" s="42"/>
      <c r="R6" s="42"/>
      <c r="S6" s="36"/>
      <c r="T6" s="42"/>
      <c r="U6" s="42"/>
      <c r="V6" s="42"/>
      <c r="W6" s="36"/>
      <c r="X6" s="42"/>
      <c r="Y6" s="42"/>
      <c r="Z6" s="42"/>
      <c r="AA6" s="36"/>
      <c r="AB6" s="42"/>
      <c r="AC6" s="42"/>
      <c r="AD6" s="42"/>
      <c r="AE6" s="36"/>
      <c r="AF6" s="42"/>
      <c r="AG6" s="42"/>
      <c r="AH6" s="42"/>
    </row>
    <row r="7" spans="1:34">
      <c r="A7" s="12"/>
      <c r="B7" s="201" t="s">
        <v>287</v>
      </c>
      <c r="C7" s="22"/>
      <c r="D7" s="203" t="s">
        <v>877</v>
      </c>
      <c r="E7" s="203"/>
      <c r="F7" s="203"/>
      <c r="G7" s="22"/>
      <c r="H7" s="203" t="s">
        <v>878</v>
      </c>
      <c r="I7" s="203"/>
      <c r="J7" s="203"/>
      <c r="K7" s="22"/>
      <c r="L7" s="203" t="s">
        <v>881</v>
      </c>
      <c r="M7" s="203"/>
      <c r="N7" s="203"/>
      <c r="O7" s="22"/>
      <c r="P7" s="203" t="s">
        <v>882</v>
      </c>
      <c r="Q7" s="203"/>
      <c r="R7" s="203"/>
      <c r="S7" s="22"/>
      <c r="T7" s="203" t="s">
        <v>883</v>
      </c>
      <c r="U7" s="203"/>
      <c r="V7" s="203"/>
      <c r="W7" s="22"/>
      <c r="X7" s="203" t="s">
        <v>887</v>
      </c>
      <c r="Y7" s="203"/>
      <c r="Z7" s="203"/>
      <c r="AA7" s="22"/>
      <c r="AB7" s="203" t="s">
        <v>890</v>
      </c>
      <c r="AC7" s="203"/>
      <c r="AD7" s="203"/>
      <c r="AE7" s="22"/>
      <c r="AF7" s="203" t="s">
        <v>855</v>
      </c>
      <c r="AG7" s="203"/>
      <c r="AH7" s="203"/>
    </row>
    <row r="8" spans="1:34">
      <c r="A8" s="12"/>
      <c r="B8" s="201"/>
      <c r="C8" s="22"/>
      <c r="D8" s="203"/>
      <c r="E8" s="203"/>
      <c r="F8" s="203"/>
      <c r="G8" s="22"/>
      <c r="H8" s="203" t="s">
        <v>879</v>
      </c>
      <c r="I8" s="203"/>
      <c r="J8" s="203"/>
      <c r="K8" s="22"/>
      <c r="L8" s="203" t="s">
        <v>878</v>
      </c>
      <c r="M8" s="203"/>
      <c r="N8" s="203"/>
      <c r="O8" s="22"/>
      <c r="P8" s="203"/>
      <c r="Q8" s="203"/>
      <c r="R8" s="203"/>
      <c r="S8" s="22"/>
      <c r="T8" s="203" t="s">
        <v>884</v>
      </c>
      <c r="U8" s="203"/>
      <c r="V8" s="203"/>
      <c r="W8" s="22"/>
      <c r="X8" s="203" t="s">
        <v>888</v>
      </c>
      <c r="Y8" s="203"/>
      <c r="Z8" s="203"/>
      <c r="AA8" s="22"/>
      <c r="AB8" s="203"/>
      <c r="AC8" s="203"/>
      <c r="AD8" s="203"/>
      <c r="AE8" s="22"/>
      <c r="AF8" s="203"/>
      <c r="AG8" s="203"/>
      <c r="AH8" s="203"/>
    </row>
    <row r="9" spans="1:34">
      <c r="A9" s="12"/>
      <c r="B9" s="201"/>
      <c r="C9" s="22"/>
      <c r="D9" s="203"/>
      <c r="E9" s="203"/>
      <c r="F9" s="203"/>
      <c r="G9" s="22"/>
      <c r="H9" s="203" t="s">
        <v>880</v>
      </c>
      <c r="I9" s="203"/>
      <c r="J9" s="203"/>
      <c r="K9" s="22"/>
      <c r="L9" s="203" t="s">
        <v>879</v>
      </c>
      <c r="M9" s="203"/>
      <c r="N9" s="203"/>
      <c r="O9" s="22"/>
      <c r="P9" s="203"/>
      <c r="Q9" s="203"/>
      <c r="R9" s="203"/>
      <c r="S9" s="22"/>
      <c r="T9" s="203" t="s">
        <v>885</v>
      </c>
      <c r="U9" s="203"/>
      <c r="V9" s="203"/>
      <c r="W9" s="22"/>
      <c r="X9" s="203" t="s">
        <v>880</v>
      </c>
      <c r="Y9" s="203"/>
      <c r="Z9" s="203"/>
      <c r="AA9" s="22"/>
      <c r="AB9" s="203"/>
      <c r="AC9" s="203"/>
      <c r="AD9" s="203"/>
      <c r="AE9" s="22"/>
      <c r="AF9" s="203"/>
      <c r="AG9" s="203"/>
      <c r="AH9" s="203"/>
    </row>
    <row r="10" spans="1:34" ht="15.75" thickBot="1">
      <c r="A10" s="12"/>
      <c r="B10" s="202"/>
      <c r="C10" s="22"/>
      <c r="D10" s="204"/>
      <c r="E10" s="204"/>
      <c r="F10" s="204"/>
      <c r="G10" s="22"/>
      <c r="H10" s="205"/>
      <c r="I10" s="205"/>
      <c r="J10" s="205"/>
      <c r="K10" s="22"/>
      <c r="L10" s="204" t="s">
        <v>880</v>
      </c>
      <c r="M10" s="204"/>
      <c r="N10" s="204"/>
      <c r="O10" s="22"/>
      <c r="P10" s="204"/>
      <c r="Q10" s="204"/>
      <c r="R10" s="204"/>
      <c r="S10" s="22"/>
      <c r="T10" s="204" t="s">
        <v>886</v>
      </c>
      <c r="U10" s="204"/>
      <c r="V10" s="204"/>
      <c r="W10" s="22"/>
      <c r="X10" s="204" t="s">
        <v>889</v>
      </c>
      <c r="Y10" s="204"/>
      <c r="Z10" s="204"/>
      <c r="AA10" s="22"/>
      <c r="AB10" s="204"/>
      <c r="AC10" s="204"/>
      <c r="AD10" s="204"/>
      <c r="AE10" s="22"/>
      <c r="AF10" s="204"/>
      <c r="AG10" s="204"/>
      <c r="AH10" s="204"/>
    </row>
    <row r="11" spans="1:34">
      <c r="A11" s="12"/>
      <c r="B11" s="15"/>
      <c r="C11" s="15"/>
      <c r="D11" s="206" t="s">
        <v>286</v>
      </c>
      <c r="E11" s="206"/>
      <c r="F11" s="206"/>
      <c r="G11" s="206"/>
      <c r="H11" s="206"/>
      <c r="I11" s="206"/>
      <c r="J11" s="206"/>
      <c r="K11" s="206"/>
      <c r="L11" s="206"/>
      <c r="M11" s="206"/>
      <c r="N11" s="206"/>
      <c r="O11" s="206"/>
      <c r="P11" s="206"/>
      <c r="Q11" s="206"/>
      <c r="R11" s="206"/>
      <c r="S11" s="206"/>
      <c r="T11" s="206"/>
      <c r="U11" s="206"/>
      <c r="V11" s="206"/>
      <c r="W11" s="206"/>
      <c r="X11" s="206"/>
      <c r="Y11" s="206"/>
      <c r="Z11" s="206"/>
      <c r="AA11" s="206"/>
      <c r="AB11" s="206"/>
      <c r="AC11" s="206"/>
      <c r="AD11" s="206"/>
      <c r="AE11" s="206"/>
      <c r="AF11" s="206"/>
      <c r="AG11" s="206"/>
      <c r="AH11" s="206"/>
    </row>
    <row r="12" spans="1:34">
      <c r="A12" s="12"/>
      <c r="B12" s="195" t="s">
        <v>891</v>
      </c>
      <c r="C12" s="30"/>
      <c r="D12" s="44"/>
      <c r="E12" s="44"/>
      <c r="F12" s="44"/>
      <c r="G12" s="30"/>
      <c r="H12" s="44"/>
      <c r="I12" s="44"/>
      <c r="J12" s="44"/>
      <c r="K12" s="30"/>
      <c r="L12" s="44"/>
      <c r="M12" s="44"/>
      <c r="N12" s="44"/>
      <c r="O12" s="30"/>
      <c r="P12" s="44"/>
      <c r="Q12" s="44"/>
      <c r="R12" s="44"/>
      <c r="S12" s="30"/>
      <c r="T12" s="44"/>
      <c r="U12" s="44"/>
      <c r="V12" s="44"/>
      <c r="W12" s="30"/>
      <c r="X12" s="44"/>
      <c r="Y12" s="44"/>
      <c r="Z12" s="44"/>
      <c r="AA12" s="30"/>
      <c r="AB12" s="44"/>
      <c r="AC12" s="44"/>
      <c r="AD12" s="44"/>
      <c r="AE12" s="30"/>
      <c r="AF12" s="44"/>
      <c r="AG12" s="44"/>
      <c r="AH12" s="44"/>
    </row>
    <row r="13" spans="1:34">
      <c r="A13" s="12"/>
      <c r="B13" s="196" t="s">
        <v>29</v>
      </c>
      <c r="C13" s="15"/>
      <c r="D13" s="22"/>
      <c r="E13" s="22"/>
      <c r="F13" s="22"/>
      <c r="G13" s="15"/>
      <c r="H13" s="22"/>
      <c r="I13" s="22"/>
      <c r="J13" s="22"/>
      <c r="K13" s="15"/>
      <c r="L13" s="22"/>
      <c r="M13" s="22"/>
      <c r="N13" s="22"/>
      <c r="O13" s="15"/>
      <c r="P13" s="22"/>
      <c r="Q13" s="22"/>
      <c r="R13" s="22"/>
      <c r="S13" s="15"/>
      <c r="T13" s="22"/>
      <c r="U13" s="22"/>
      <c r="V13" s="22"/>
      <c r="W13" s="15"/>
      <c r="X13" s="22"/>
      <c r="Y13" s="22"/>
      <c r="Z13" s="22"/>
      <c r="AA13" s="15"/>
      <c r="AB13" s="22"/>
      <c r="AC13" s="22"/>
      <c r="AD13" s="22"/>
      <c r="AE13" s="15"/>
      <c r="AF13" s="22"/>
      <c r="AG13" s="22"/>
      <c r="AH13" s="22"/>
    </row>
    <row r="14" spans="1:34">
      <c r="A14" s="12"/>
      <c r="B14" s="207" t="s">
        <v>892</v>
      </c>
      <c r="C14" s="44"/>
      <c r="D14" s="208" t="s">
        <v>289</v>
      </c>
      <c r="E14" s="209">
        <v>565080</v>
      </c>
      <c r="F14" s="44"/>
      <c r="G14" s="44"/>
      <c r="H14" s="208" t="s">
        <v>289</v>
      </c>
      <c r="I14" s="210" t="s">
        <v>290</v>
      </c>
      <c r="J14" s="44"/>
      <c r="K14" s="44"/>
      <c r="L14" s="208" t="s">
        <v>289</v>
      </c>
      <c r="M14" s="210">
        <v>75</v>
      </c>
      <c r="N14" s="44"/>
      <c r="O14" s="44"/>
      <c r="P14" s="208" t="s">
        <v>289</v>
      </c>
      <c r="Q14" s="210" t="s">
        <v>290</v>
      </c>
      <c r="R14" s="44"/>
      <c r="S14" s="44"/>
      <c r="T14" s="208" t="s">
        <v>289</v>
      </c>
      <c r="U14" s="209">
        <v>565155</v>
      </c>
      <c r="V14" s="44"/>
      <c r="W14" s="44"/>
      <c r="X14" s="208" t="s">
        <v>289</v>
      </c>
      <c r="Y14" s="209">
        <v>2830</v>
      </c>
      <c r="Z14" s="44"/>
      <c r="AA14" s="44"/>
      <c r="AB14" s="208" t="s">
        <v>289</v>
      </c>
      <c r="AC14" s="210" t="s">
        <v>290</v>
      </c>
      <c r="AD14" s="44"/>
      <c r="AE14" s="44"/>
      <c r="AF14" s="208" t="s">
        <v>289</v>
      </c>
      <c r="AG14" s="209">
        <v>567985</v>
      </c>
      <c r="AH14" s="44"/>
    </row>
    <row r="15" spans="1:34">
      <c r="A15" s="12"/>
      <c r="B15" s="207"/>
      <c r="C15" s="44"/>
      <c r="D15" s="208"/>
      <c r="E15" s="209"/>
      <c r="F15" s="44"/>
      <c r="G15" s="44"/>
      <c r="H15" s="208"/>
      <c r="I15" s="210"/>
      <c r="J15" s="44"/>
      <c r="K15" s="44"/>
      <c r="L15" s="208"/>
      <c r="M15" s="210"/>
      <c r="N15" s="44"/>
      <c r="O15" s="44"/>
      <c r="P15" s="208"/>
      <c r="Q15" s="210"/>
      <c r="R15" s="44"/>
      <c r="S15" s="44"/>
      <c r="T15" s="208"/>
      <c r="U15" s="209"/>
      <c r="V15" s="44"/>
      <c r="W15" s="44"/>
      <c r="X15" s="208"/>
      <c r="Y15" s="209"/>
      <c r="Z15" s="44"/>
      <c r="AA15" s="44"/>
      <c r="AB15" s="208"/>
      <c r="AC15" s="210"/>
      <c r="AD15" s="44"/>
      <c r="AE15" s="44"/>
      <c r="AF15" s="208"/>
      <c r="AG15" s="209"/>
      <c r="AH15" s="44"/>
    </row>
    <row r="16" spans="1:34">
      <c r="A16" s="12"/>
      <c r="B16" s="211" t="s">
        <v>31</v>
      </c>
      <c r="C16" s="22"/>
      <c r="D16" s="212">
        <v>474068</v>
      </c>
      <c r="E16" s="212"/>
      <c r="F16" s="22"/>
      <c r="G16" s="22"/>
      <c r="H16" s="213">
        <v>42</v>
      </c>
      <c r="I16" s="213"/>
      <c r="J16" s="22"/>
      <c r="K16" s="22"/>
      <c r="L16" s="213" t="s">
        <v>290</v>
      </c>
      <c r="M16" s="213"/>
      <c r="N16" s="22"/>
      <c r="O16" s="22"/>
      <c r="P16" s="213" t="s">
        <v>290</v>
      </c>
      <c r="Q16" s="213"/>
      <c r="R16" s="22"/>
      <c r="S16" s="22"/>
      <c r="T16" s="212">
        <v>474110</v>
      </c>
      <c r="U16" s="212"/>
      <c r="V16" s="22"/>
      <c r="W16" s="22"/>
      <c r="X16" s="213" t="s">
        <v>290</v>
      </c>
      <c r="Y16" s="213"/>
      <c r="Z16" s="22"/>
      <c r="AA16" s="22"/>
      <c r="AB16" s="213" t="s">
        <v>290</v>
      </c>
      <c r="AC16" s="213"/>
      <c r="AD16" s="22"/>
      <c r="AE16" s="22"/>
      <c r="AF16" s="212">
        <v>474110</v>
      </c>
      <c r="AG16" s="212"/>
      <c r="AH16" s="22"/>
    </row>
    <row r="17" spans="1:34">
      <c r="A17" s="12"/>
      <c r="B17" s="211"/>
      <c r="C17" s="22"/>
      <c r="D17" s="212"/>
      <c r="E17" s="212"/>
      <c r="F17" s="22"/>
      <c r="G17" s="22"/>
      <c r="H17" s="213"/>
      <c r="I17" s="213"/>
      <c r="J17" s="22"/>
      <c r="K17" s="22"/>
      <c r="L17" s="213"/>
      <c r="M17" s="213"/>
      <c r="N17" s="22"/>
      <c r="O17" s="22"/>
      <c r="P17" s="213"/>
      <c r="Q17" s="213"/>
      <c r="R17" s="22"/>
      <c r="S17" s="22"/>
      <c r="T17" s="212"/>
      <c r="U17" s="212"/>
      <c r="V17" s="22"/>
      <c r="W17" s="22"/>
      <c r="X17" s="213"/>
      <c r="Y17" s="213"/>
      <c r="Z17" s="22"/>
      <c r="AA17" s="22"/>
      <c r="AB17" s="213"/>
      <c r="AC17" s="213"/>
      <c r="AD17" s="22"/>
      <c r="AE17" s="22"/>
      <c r="AF17" s="212"/>
      <c r="AG17" s="212"/>
      <c r="AH17" s="22"/>
    </row>
    <row r="18" spans="1:34">
      <c r="A18" s="12"/>
      <c r="B18" s="207" t="s">
        <v>893</v>
      </c>
      <c r="C18" s="44"/>
      <c r="D18" s="209">
        <v>5107</v>
      </c>
      <c r="E18" s="209"/>
      <c r="F18" s="44"/>
      <c r="G18" s="44"/>
      <c r="H18" s="209">
        <v>579526</v>
      </c>
      <c r="I18" s="209"/>
      <c r="J18" s="44"/>
      <c r="K18" s="44"/>
      <c r="L18" s="209">
        <v>3774</v>
      </c>
      <c r="M18" s="209"/>
      <c r="N18" s="44"/>
      <c r="O18" s="44"/>
      <c r="P18" s="210" t="s">
        <v>290</v>
      </c>
      <c r="Q18" s="210"/>
      <c r="R18" s="44"/>
      <c r="S18" s="44"/>
      <c r="T18" s="209">
        <v>588407</v>
      </c>
      <c r="U18" s="209"/>
      <c r="V18" s="44"/>
      <c r="W18" s="44"/>
      <c r="X18" s="209">
        <v>40129</v>
      </c>
      <c r="Y18" s="209"/>
      <c r="Z18" s="44"/>
      <c r="AA18" s="44"/>
      <c r="AB18" s="210" t="s">
        <v>894</v>
      </c>
      <c r="AC18" s="210"/>
      <c r="AD18" s="208" t="s">
        <v>309</v>
      </c>
      <c r="AE18" s="44"/>
      <c r="AF18" s="209">
        <v>589905</v>
      </c>
      <c r="AG18" s="209"/>
      <c r="AH18" s="44"/>
    </row>
    <row r="19" spans="1:34">
      <c r="A19" s="12"/>
      <c r="B19" s="207"/>
      <c r="C19" s="44"/>
      <c r="D19" s="209"/>
      <c r="E19" s="209"/>
      <c r="F19" s="44"/>
      <c r="G19" s="44"/>
      <c r="H19" s="209"/>
      <c r="I19" s="209"/>
      <c r="J19" s="44"/>
      <c r="K19" s="44"/>
      <c r="L19" s="209"/>
      <c r="M19" s="209"/>
      <c r="N19" s="44"/>
      <c r="O19" s="44"/>
      <c r="P19" s="210"/>
      <c r="Q19" s="210"/>
      <c r="R19" s="44"/>
      <c r="S19" s="44"/>
      <c r="T19" s="209"/>
      <c r="U19" s="209"/>
      <c r="V19" s="44"/>
      <c r="W19" s="44"/>
      <c r="X19" s="209"/>
      <c r="Y19" s="209"/>
      <c r="Z19" s="44"/>
      <c r="AA19" s="44"/>
      <c r="AB19" s="210"/>
      <c r="AC19" s="210"/>
      <c r="AD19" s="208"/>
      <c r="AE19" s="44"/>
      <c r="AF19" s="209"/>
      <c r="AG19" s="209"/>
      <c r="AH19" s="44"/>
    </row>
    <row r="20" spans="1:34">
      <c r="A20" s="12"/>
      <c r="B20" s="211" t="s">
        <v>895</v>
      </c>
      <c r="C20" s="22"/>
      <c r="D20" s="213" t="s">
        <v>290</v>
      </c>
      <c r="E20" s="213"/>
      <c r="F20" s="22"/>
      <c r="G20" s="22"/>
      <c r="H20" s="212">
        <v>171341</v>
      </c>
      <c r="I20" s="212"/>
      <c r="J20" s="22"/>
      <c r="K20" s="22"/>
      <c r="L20" s="212">
        <v>397540</v>
      </c>
      <c r="M20" s="212"/>
      <c r="N20" s="22"/>
      <c r="O20" s="22"/>
      <c r="P20" s="213" t="s">
        <v>896</v>
      </c>
      <c r="Q20" s="213"/>
      <c r="R20" s="214" t="s">
        <v>309</v>
      </c>
      <c r="S20" s="22"/>
      <c r="T20" s="213" t="s">
        <v>290</v>
      </c>
      <c r="U20" s="213"/>
      <c r="V20" s="22"/>
      <c r="W20" s="22"/>
      <c r="X20" s="213" t="s">
        <v>290</v>
      </c>
      <c r="Y20" s="213"/>
      <c r="Z20" s="22"/>
      <c r="AA20" s="22"/>
      <c r="AB20" s="213" t="s">
        <v>290</v>
      </c>
      <c r="AC20" s="213"/>
      <c r="AD20" s="22"/>
      <c r="AE20" s="22"/>
      <c r="AF20" s="213" t="s">
        <v>290</v>
      </c>
      <c r="AG20" s="213"/>
      <c r="AH20" s="22"/>
    </row>
    <row r="21" spans="1:34">
      <c r="A21" s="12"/>
      <c r="B21" s="211"/>
      <c r="C21" s="22"/>
      <c r="D21" s="213"/>
      <c r="E21" s="213"/>
      <c r="F21" s="22"/>
      <c r="G21" s="22"/>
      <c r="H21" s="212"/>
      <c r="I21" s="212"/>
      <c r="J21" s="22"/>
      <c r="K21" s="22"/>
      <c r="L21" s="212"/>
      <c r="M21" s="212"/>
      <c r="N21" s="22"/>
      <c r="O21" s="22"/>
      <c r="P21" s="213"/>
      <c r="Q21" s="213"/>
      <c r="R21" s="214"/>
      <c r="S21" s="22"/>
      <c r="T21" s="213"/>
      <c r="U21" s="213"/>
      <c r="V21" s="22"/>
      <c r="W21" s="22"/>
      <c r="X21" s="213"/>
      <c r="Y21" s="213"/>
      <c r="Z21" s="22"/>
      <c r="AA21" s="22"/>
      <c r="AB21" s="213"/>
      <c r="AC21" s="213"/>
      <c r="AD21" s="22"/>
      <c r="AE21" s="22"/>
      <c r="AF21" s="213"/>
      <c r="AG21" s="213"/>
      <c r="AH21" s="22"/>
    </row>
    <row r="22" spans="1:34">
      <c r="A22" s="12"/>
      <c r="B22" s="207" t="s">
        <v>153</v>
      </c>
      <c r="C22" s="44"/>
      <c r="D22" s="210" t="s">
        <v>290</v>
      </c>
      <c r="E22" s="210"/>
      <c r="F22" s="44"/>
      <c r="G22" s="44"/>
      <c r="H22" s="209">
        <v>1033191</v>
      </c>
      <c r="I22" s="209"/>
      <c r="J22" s="44"/>
      <c r="K22" s="44"/>
      <c r="L22" s="210" t="s">
        <v>290</v>
      </c>
      <c r="M22" s="210"/>
      <c r="N22" s="44"/>
      <c r="O22" s="44"/>
      <c r="P22" s="210" t="s">
        <v>290</v>
      </c>
      <c r="Q22" s="210"/>
      <c r="R22" s="44"/>
      <c r="S22" s="44"/>
      <c r="T22" s="209">
        <v>1033191</v>
      </c>
      <c r="U22" s="209"/>
      <c r="V22" s="44"/>
      <c r="W22" s="44"/>
      <c r="X22" s="209">
        <v>1940</v>
      </c>
      <c r="Y22" s="209"/>
      <c r="Z22" s="44"/>
      <c r="AA22" s="44"/>
      <c r="AB22" s="210" t="s">
        <v>290</v>
      </c>
      <c r="AC22" s="210"/>
      <c r="AD22" s="44"/>
      <c r="AE22" s="44"/>
      <c r="AF22" s="209">
        <v>1035131</v>
      </c>
      <c r="AG22" s="209"/>
      <c r="AH22" s="44"/>
    </row>
    <row r="23" spans="1:34">
      <c r="A23" s="12"/>
      <c r="B23" s="207"/>
      <c r="C23" s="44"/>
      <c r="D23" s="210"/>
      <c r="E23" s="210"/>
      <c r="F23" s="44"/>
      <c r="G23" s="44"/>
      <c r="H23" s="209"/>
      <c r="I23" s="209"/>
      <c r="J23" s="44"/>
      <c r="K23" s="44"/>
      <c r="L23" s="210"/>
      <c r="M23" s="210"/>
      <c r="N23" s="44"/>
      <c r="O23" s="44"/>
      <c r="P23" s="210"/>
      <c r="Q23" s="210"/>
      <c r="R23" s="44"/>
      <c r="S23" s="44"/>
      <c r="T23" s="209"/>
      <c r="U23" s="209"/>
      <c r="V23" s="44"/>
      <c r="W23" s="44"/>
      <c r="X23" s="209"/>
      <c r="Y23" s="209"/>
      <c r="Z23" s="44"/>
      <c r="AA23" s="44"/>
      <c r="AB23" s="210"/>
      <c r="AC23" s="210"/>
      <c r="AD23" s="44"/>
      <c r="AE23" s="44"/>
      <c r="AF23" s="209"/>
      <c r="AG23" s="209"/>
      <c r="AH23" s="44"/>
    </row>
    <row r="24" spans="1:34">
      <c r="A24" s="12"/>
      <c r="B24" s="211" t="s">
        <v>39</v>
      </c>
      <c r="C24" s="22"/>
      <c r="D24" s="212">
        <v>11719</v>
      </c>
      <c r="E24" s="212"/>
      <c r="F24" s="22"/>
      <c r="G24" s="22"/>
      <c r="H24" s="213" t="s">
        <v>290</v>
      </c>
      <c r="I24" s="213"/>
      <c r="J24" s="22"/>
      <c r="K24" s="22"/>
      <c r="L24" s="213" t="s">
        <v>290</v>
      </c>
      <c r="M24" s="213"/>
      <c r="N24" s="22"/>
      <c r="O24" s="22"/>
      <c r="P24" s="213" t="s">
        <v>290</v>
      </c>
      <c r="Q24" s="213"/>
      <c r="R24" s="22"/>
      <c r="S24" s="22"/>
      <c r="T24" s="212">
        <v>11719</v>
      </c>
      <c r="U24" s="212"/>
      <c r="V24" s="22"/>
      <c r="W24" s="22"/>
      <c r="X24" s="213" t="s">
        <v>290</v>
      </c>
      <c r="Y24" s="213"/>
      <c r="Z24" s="22"/>
      <c r="AA24" s="22"/>
      <c r="AB24" s="213" t="s">
        <v>290</v>
      </c>
      <c r="AC24" s="213"/>
      <c r="AD24" s="22"/>
      <c r="AE24" s="22"/>
      <c r="AF24" s="212">
        <v>11719</v>
      </c>
      <c r="AG24" s="212"/>
      <c r="AH24" s="22"/>
    </row>
    <row r="25" spans="1:34">
      <c r="A25" s="12"/>
      <c r="B25" s="211"/>
      <c r="C25" s="22"/>
      <c r="D25" s="212"/>
      <c r="E25" s="212"/>
      <c r="F25" s="22"/>
      <c r="G25" s="22"/>
      <c r="H25" s="213"/>
      <c r="I25" s="213"/>
      <c r="J25" s="22"/>
      <c r="K25" s="22"/>
      <c r="L25" s="213"/>
      <c r="M25" s="213"/>
      <c r="N25" s="22"/>
      <c r="O25" s="22"/>
      <c r="P25" s="213"/>
      <c r="Q25" s="213"/>
      <c r="R25" s="22"/>
      <c r="S25" s="22"/>
      <c r="T25" s="212"/>
      <c r="U25" s="212"/>
      <c r="V25" s="22"/>
      <c r="W25" s="22"/>
      <c r="X25" s="213"/>
      <c r="Y25" s="213"/>
      <c r="Z25" s="22"/>
      <c r="AA25" s="22"/>
      <c r="AB25" s="213"/>
      <c r="AC25" s="213"/>
      <c r="AD25" s="22"/>
      <c r="AE25" s="22"/>
      <c r="AF25" s="212"/>
      <c r="AG25" s="212"/>
      <c r="AH25" s="22"/>
    </row>
    <row r="26" spans="1:34">
      <c r="A26" s="12"/>
      <c r="B26" s="207" t="s">
        <v>154</v>
      </c>
      <c r="C26" s="44"/>
      <c r="D26" s="209">
        <v>14734</v>
      </c>
      <c r="E26" s="209"/>
      <c r="F26" s="44"/>
      <c r="G26" s="44"/>
      <c r="H26" s="209">
        <v>95194</v>
      </c>
      <c r="I26" s="209"/>
      <c r="J26" s="44"/>
      <c r="K26" s="44"/>
      <c r="L26" s="210" t="s">
        <v>290</v>
      </c>
      <c r="M26" s="210"/>
      <c r="N26" s="44"/>
      <c r="O26" s="44"/>
      <c r="P26" s="210" t="s">
        <v>290</v>
      </c>
      <c r="Q26" s="210"/>
      <c r="R26" s="44"/>
      <c r="S26" s="44"/>
      <c r="T26" s="209">
        <v>109928</v>
      </c>
      <c r="U26" s="209"/>
      <c r="V26" s="44"/>
      <c r="W26" s="44"/>
      <c r="X26" s="209">
        <v>2443</v>
      </c>
      <c r="Y26" s="209"/>
      <c r="Z26" s="44"/>
      <c r="AA26" s="44"/>
      <c r="AB26" s="210" t="s">
        <v>897</v>
      </c>
      <c r="AC26" s="210"/>
      <c r="AD26" s="208" t="s">
        <v>309</v>
      </c>
      <c r="AE26" s="44"/>
      <c r="AF26" s="209">
        <v>104148</v>
      </c>
      <c r="AG26" s="209"/>
      <c r="AH26" s="44"/>
    </row>
    <row r="27" spans="1:34" ht="15.75" thickBot="1">
      <c r="A27" s="12"/>
      <c r="B27" s="207"/>
      <c r="C27" s="44"/>
      <c r="D27" s="215"/>
      <c r="E27" s="215"/>
      <c r="F27" s="53"/>
      <c r="G27" s="44"/>
      <c r="H27" s="215"/>
      <c r="I27" s="215"/>
      <c r="J27" s="53"/>
      <c r="K27" s="44"/>
      <c r="L27" s="216"/>
      <c r="M27" s="216"/>
      <c r="N27" s="53"/>
      <c r="O27" s="44"/>
      <c r="P27" s="216"/>
      <c r="Q27" s="216"/>
      <c r="R27" s="53"/>
      <c r="S27" s="44"/>
      <c r="T27" s="215"/>
      <c r="U27" s="215"/>
      <c r="V27" s="53"/>
      <c r="W27" s="44"/>
      <c r="X27" s="215"/>
      <c r="Y27" s="215"/>
      <c r="Z27" s="53"/>
      <c r="AA27" s="44"/>
      <c r="AB27" s="216"/>
      <c r="AC27" s="216"/>
      <c r="AD27" s="217"/>
      <c r="AE27" s="44"/>
      <c r="AF27" s="215"/>
      <c r="AG27" s="215"/>
      <c r="AH27" s="53"/>
    </row>
    <row r="28" spans="1:34">
      <c r="A28" s="12"/>
      <c r="B28" s="218" t="s">
        <v>41</v>
      </c>
      <c r="C28" s="22"/>
      <c r="D28" s="219">
        <v>1070708</v>
      </c>
      <c r="E28" s="219"/>
      <c r="F28" s="42"/>
      <c r="G28" s="22"/>
      <c r="H28" s="219">
        <v>1879294</v>
      </c>
      <c r="I28" s="219"/>
      <c r="J28" s="42"/>
      <c r="K28" s="22"/>
      <c r="L28" s="219">
        <v>401389</v>
      </c>
      <c r="M28" s="219"/>
      <c r="N28" s="42"/>
      <c r="O28" s="22"/>
      <c r="P28" s="220" t="s">
        <v>896</v>
      </c>
      <c r="Q28" s="220"/>
      <c r="R28" s="221" t="s">
        <v>309</v>
      </c>
      <c r="S28" s="22"/>
      <c r="T28" s="219">
        <v>2782510</v>
      </c>
      <c r="U28" s="219"/>
      <c r="V28" s="42"/>
      <c r="W28" s="22"/>
      <c r="X28" s="219">
        <v>47342</v>
      </c>
      <c r="Y28" s="219"/>
      <c r="Z28" s="42"/>
      <c r="AA28" s="22"/>
      <c r="AB28" s="220" t="s">
        <v>898</v>
      </c>
      <c r="AC28" s="220"/>
      <c r="AD28" s="221" t="s">
        <v>309</v>
      </c>
      <c r="AE28" s="22"/>
      <c r="AF28" s="219">
        <v>2782998</v>
      </c>
      <c r="AG28" s="219"/>
      <c r="AH28" s="42"/>
    </row>
    <row r="29" spans="1:34">
      <c r="A29" s="12"/>
      <c r="B29" s="218"/>
      <c r="C29" s="22"/>
      <c r="D29" s="212"/>
      <c r="E29" s="212"/>
      <c r="F29" s="22"/>
      <c r="G29" s="22"/>
      <c r="H29" s="212"/>
      <c r="I29" s="212"/>
      <c r="J29" s="22"/>
      <c r="K29" s="22"/>
      <c r="L29" s="212"/>
      <c r="M29" s="212"/>
      <c r="N29" s="22"/>
      <c r="O29" s="22"/>
      <c r="P29" s="213"/>
      <c r="Q29" s="213"/>
      <c r="R29" s="214"/>
      <c r="S29" s="22"/>
      <c r="T29" s="212"/>
      <c r="U29" s="212"/>
      <c r="V29" s="22"/>
      <c r="W29" s="22"/>
      <c r="X29" s="212"/>
      <c r="Y29" s="212"/>
      <c r="Z29" s="22"/>
      <c r="AA29" s="22"/>
      <c r="AB29" s="213"/>
      <c r="AC29" s="213"/>
      <c r="AD29" s="214"/>
      <c r="AE29" s="22"/>
      <c r="AF29" s="212"/>
      <c r="AG29" s="212"/>
      <c r="AH29" s="22"/>
    </row>
    <row r="30" spans="1:34">
      <c r="A30" s="12"/>
      <c r="B30" s="207" t="s">
        <v>899</v>
      </c>
      <c r="C30" s="44"/>
      <c r="D30" s="209">
        <v>31808</v>
      </c>
      <c r="E30" s="209"/>
      <c r="F30" s="44"/>
      <c r="G30" s="44"/>
      <c r="H30" s="209">
        <v>2873350</v>
      </c>
      <c r="I30" s="209"/>
      <c r="J30" s="44"/>
      <c r="K30" s="44"/>
      <c r="L30" s="210">
        <v>902</v>
      </c>
      <c r="M30" s="210"/>
      <c r="N30" s="44"/>
      <c r="O30" s="44"/>
      <c r="P30" s="210" t="s">
        <v>290</v>
      </c>
      <c r="Q30" s="210"/>
      <c r="R30" s="44"/>
      <c r="S30" s="44"/>
      <c r="T30" s="209">
        <v>2906060</v>
      </c>
      <c r="U30" s="209"/>
      <c r="V30" s="44"/>
      <c r="W30" s="44"/>
      <c r="X30" s="209">
        <v>1024311</v>
      </c>
      <c r="Y30" s="209"/>
      <c r="Z30" s="44"/>
      <c r="AA30" s="44"/>
      <c r="AB30" s="210" t="s">
        <v>900</v>
      </c>
      <c r="AC30" s="210"/>
      <c r="AD30" s="208" t="s">
        <v>309</v>
      </c>
      <c r="AE30" s="44"/>
      <c r="AF30" s="209">
        <v>3670539</v>
      </c>
      <c r="AG30" s="209"/>
      <c r="AH30" s="44"/>
    </row>
    <row r="31" spans="1:34">
      <c r="A31" s="12"/>
      <c r="B31" s="207"/>
      <c r="C31" s="44"/>
      <c r="D31" s="209"/>
      <c r="E31" s="209"/>
      <c r="F31" s="44"/>
      <c r="G31" s="44"/>
      <c r="H31" s="209"/>
      <c r="I31" s="209"/>
      <c r="J31" s="44"/>
      <c r="K31" s="44"/>
      <c r="L31" s="210"/>
      <c r="M31" s="210"/>
      <c r="N31" s="44"/>
      <c r="O31" s="44"/>
      <c r="P31" s="210"/>
      <c r="Q31" s="210"/>
      <c r="R31" s="44"/>
      <c r="S31" s="44"/>
      <c r="T31" s="209"/>
      <c r="U31" s="209"/>
      <c r="V31" s="44"/>
      <c r="W31" s="44"/>
      <c r="X31" s="209"/>
      <c r="Y31" s="209"/>
      <c r="Z31" s="44"/>
      <c r="AA31" s="44"/>
      <c r="AB31" s="210"/>
      <c r="AC31" s="210"/>
      <c r="AD31" s="208"/>
      <c r="AE31" s="44"/>
      <c r="AF31" s="209"/>
      <c r="AG31" s="209"/>
      <c r="AH31" s="44"/>
    </row>
    <row r="32" spans="1:34">
      <c r="A32" s="12"/>
      <c r="B32" s="211" t="s">
        <v>901</v>
      </c>
      <c r="C32" s="22"/>
      <c r="D32" s="212">
        <v>5912233</v>
      </c>
      <c r="E32" s="212"/>
      <c r="F32" s="22"/>
      <c r="G32" s="22"/>
      <c r="H32" s="212">
        <v>291912</v>
      </c>
      <c r="I32" s="212"/>
      <c r="J32" s="22"/>
      <c r="K32" s="22"/>
      <c r="L32" s="213" t="s">
        <v>290</v>
      </c>
      <c r="M32" s="213"/>
      <c r="N32" s="22"/>
      <c r="O32" s="22"/>
      <c r="P32" s="213" t="s">
        <v>902</v>
      </c>
      <c r="Q32" s="213"/>
      <c r="R32" s="214" t="s">
        <v>309</v>
      </c>
      <c r="S32" s="22"/>
      <c r="T32" s="213" t="s">
        <v>290</v>
      </c>
      <c r="U32" s="213"/>
      <c r="V32" s="22"/>
      <c r="W32" s="22"/>
      <c r="X32" s="213" t="s">
        <v>290</v>
      </c>
      <c r="Y32" s="213"/>
      <c r="Z32" s="22"/>
      <c r="AA32" s="22"/>
      <c r="AB32" s="213" t="s">
        <v>290</v>
      </c>
      <c r="AC32" s="213"/>
      <c r="AD32" s="22"/>
      <c r="AE32" s="22"/>
      <c r="AF32" s="213" t="s">
        <v>290</v>
      </c>
      <c r="AG32" s="213"/>
      <c r="AH32" s="22"/>
    </row>
    <row r="33" spans="1:34">
      <c r="A33" s="12"/>
      <c r="B33" s="211"/>
      <c r="C33" s="22"/>
      <c r="D33" s="212"/>
      <c r="E33" s="212"/>
      <c r="F33" s="22"/>
      <c r="G33" s="22"/>
      <c r="H33" s="212"/>
      <c r="I33" s="212"/>
      <c r="J33" s="22"/>
      <c r="K33" s="22"/>
      <c r="L33" s="213"/>
      <c r="M33" s="213"/>
      <c r="N33" s="22"/>
      <c r="O33" s="22"/>
      <c r="P33" s="213"/>
      <c r="Q33" s="213"/>
      <c r="R33" s="214"/>
      <c r="S33" s="22"/>
      <c r="T33" s="213"/>
      <c r="U33" s="213"/>
      <c r="V33" s="22"/>
      <c r="W33" s="22"/>
      <c r="X33" s="213"/>
      <c r="Y33" s="213"/>
      <c r="Z33" s="22"/>
      <c r="AA33" s="22"/>
      <c r="AB33" s="213"/>
      <c r="AC33" s="213"/>
      <c r="AD33" s="22"/>
      <c r="AE33" s="22"/>
      <c r="AF33" s="213"/>
      <c r="AG33" s="213"/>
      <c r="AH33" s="22"/>
    </row>
    <row r="34" spans="1:34">
      <c r="A34" s="12"/>
      <c r="B34" s="207" t="s">
        <v>903</v>
      </c>
      <c r="C34" s="44"/>
      <c r="D34" s="209">
        <v>30082</v>
      </c>
      <c r="E34" s="209"/>
      <c r="F34" s="44"/>
      <c r="G34" s="44"/>
      <c r="H34" s="209">
        <v>2388844</v>
      </c>
      <c r="I34" s="209"/>
      <c r="J34" s="44"/>
      <c r="K34" s="44"/>
      <c r="L34" s="209">
        <v>25000</v>
      </c>
      <c r="M34" s="209"/>
      <c r="N34" s="44"/>
      <c r="O34" s="44"/>
      <c r="P34" s="210" t="s">
        <v>904</v>
      </c>
      <c r="Q34" s="210"/>
      <c r="R34" s="208" t="s">
        <v>309</v>
      </c>
      <c r="S34" s="44"/>
      <c r="T34" s="209">
        <v>2418926</v>
      </c>
      <c r="U34" s="209"/>
      <c r="V34" s="44"/>
      <c r="W34" s="44"/>
      <c r="X34" s="209">
        <v>362919</v>
      </c>
      <c r="Y34" s="209"/>
      <c r="Z34" s="44"/>
      <c r="AA34" s="44"/>
      <c r="AB34" s="210" t="s">
        <v>905</v>
      </c>
      <c r="AC34" s="210"/>
      <c r="AD34" s="208" t="s">
        <v>309</v>
      </c>
      <c r="AE34" s="44"/>
      <c r="AF34" s="209">
        <v>2777103</v>
      </c>
      <c r="AG34" s="209"/>
      <c r="AH34" s="44"/>
    </row>
    <row r="35" spans="1:34" ht="15.75" thickBot="1">
      <c r="A35" s="12"/>
      <c r="B35" s="207"/>
      <c r="C35" s="44"/>
      <c r="D35" s="215"/>
      <c r="E35" s="215"/>
      <c r="F35" s="53"/>
      <c r="G35" s="44"/>
      <c r="H35" s="215"/>
      <c r="I35" s="215"/>
      <c r="J35" s="53"/>
      <c r="K35" s="44"/>
      <c r="L35" s="215"/>
      <c r="M35" s="215"/>
      <c r="N35" s="53"/>
      <c r="O35" s="44"/>
      <c r="P35" s="216"/>
      <c r="Q35" s="216"/>
      <c r="R35" s="217"/>
      <c r="S35" s="44"/>
      <c r="T35" s="215"/>
      <c r="U35" s="215"/>
      <c r="V35" s="53"/>
      <c r="W35" s="44"/>
      <c r="X35" s="215"/>
      <c r="Y35" s="215"/>
      <c r="Z35" s="53"/>
      <c r="AA35" s="44"/>
      <c r="AB35" s="216"/>
      <c r="AC35" s="216"/>
      <c r="AD35" s="217"/>
      <c r="AE35" s="44"/>
      <c r="AF35" s="215"/>
      <c r="AG35" s="215"/>
      <c r="AH35" s="53"/>
    </row>
    <row r="36" spans="1:34">
      <c r="A36" s="12"/>
      <c r="B36" s="218" t="s">
        <v>49</v>
      </c>
      <c r="C36" s="22"/>
      <c r="D36" s="222" t="s">
        <v>289</v>
      </c>
      <c r="E36" s="224">
        <v>7044831</v>
      </c>
      <c r="F36" s="42"/>
      <c r="G36" s="22"/>
      <c r="H36" s="222" t="s">
        <v>289</v>
      </c>
      <c r="I36" s="224">
        <v>7433400</v>
      </c>
      <c r="J36" s="42"/>
      <c r="K36" s="22"/>
      <c r="L36" s="222" t="s">
        <v>289</v>
      </c>
      <c r="M36" s="224">
        <v>427291</v>
      </c>
      <c r="N36" s="42"/>
      <c r="O36" s="22"/>
      <c r="P36" s="222" t="s">
        <v>289</v>
      </c>
      <c r="Q36" s="226" t="s">
        <v>906</v>
      </c>
      <c r="R36" s="222" t="s">
        <v>309</v>
      </c>
      <c r="S36" s="22"/>
      <c r="T36" s="222" t="s">
        <v>289</v>
      </c>
      <c r="U36" s="224">
        <v>8107496</v>
      </c>
      <c r="V36" s="42"/>
      <c r="W36" s="22"/>
      <c r="X36" s="222" t="s">
        <v>289</v>
      </c>
      <c r="Y36" s="224">
        <v>1434572</v>
      </c>
      <c r="Z36" s="42"/>
      <c r="AA36" s="22"/>
      <c r="AB36" s="222" t="s">
        <v>289</v>
      </c>
      <c r="AC36" s="226" t="s">
        <v>907</v>
      </c>
      <c r="AD36" s="222" t="s">
        <v>309</v>
      </c>
      <c r="AE36" s="22"/>
      <c r="AF36" s="222" t="s">
        <v>289</v>
      </c>
      <c r="AG36" s="224">
        <v>9230640</v>
      </c>
      <c r="AH36" s="42"/>
    </row>
    <row r="37" spans="1:34" ht="15.75" thickBot="1">
      <c r="A37" s="12"/>
      <c r="B37" s="218"/>
      <c r="C37" s="22"/>
      <c r="D37" s="223"/>
      <c r="E37" s="225"/>
      <c r="F37" s="60"/>
      <c r="G37" s="22"/>
      <c r="H37" s="223"/>
      <c r="I37" s="225"/>
      <c r="J37" s="60"/>
      <c r="K37" s="22"/>
      <c r="L37" s="223"/>
      <c r="M37" s="225"/>
      <c r="N37" s="60"/>
      <c r="O37" s="22"/>
      <c r="P37" s="223"/>
      <c r="Q37" s="227"/>
      <c r="R37" s="223"/>
      <c r="S37" s="22"/>
      <c r="T37" s="223"/>
      <c r="U37" s="225"/>
      <c r="V37" s="60"/>
      <c r="W37" s="22"/>
      <c r="X37" s="223"/>
      <c r="Y37" s="225"/>
      <c r="Z37" s="60"/>
      <c r="AA37" s="22"/>
      <c r="AB37" s="223"/>
      <c r="AC37" s="227"/>
      <c r="AD37" s="223"/>
      <c r="AE37" s="22"/>
      <c r="AF37" s="223"/>
      <c r="AG37" s="225"/>
      <c r="AH37" s="60"/>
    </row>
    <row r="38" spans="1:34" ht="15.75" thickTop="1">
      <c r="A38" s="12"/>
      <c r="B38" s="30"/>
      <c r="C38" s="30"/>
      <c r="D38" s="63"/>
      <c r="E38" s="63"/>
      <c r="F38" s="63"/>
      <c r="G38" s="30"/>
      <c r="H38" s="63"/>
      <c r="I38" s="63"/>
      <c r="J38" s="63"/>
      <c r="K38" s="30"/>
      <c r="L38" s="63"/>
      <c r="M38" s="63"/>
      <c r="N38" s="63"/>
      <c r="O38" s="30"/>
      <c r="P38" s="63"/>
      <c r="Q38" s="63"/>
      <c r="R38" s="63"/>
      <c r="S38" s="30"/>
      <c r="T38" s="63"/>
      <c r="U38" s="63"/>
      <c r="V38" s="63"/>
      <c r="W38" s="30"/>
      <c r="X38" s="63"/>
      <c r="Y38" s="63"/>
      <c r="Z38" s="63"/>
      <c r="AA38" s="30"/>
      <c r="AB38" s="63"/>
      <c r="AC38" s="63"/>
      <c r="AD38" s="63"/>
      <c r="AE38" s="30"/>
      <c r="AF38" s="63"/>
      <c r="AG38" s="63"/>
      <c r="AH38" s="63"/>
    </row>
    <row r="39" spans="1:34">
      <c r="A39" s="12"/>
      <c r="B39" s="193" t="s">
        <v>908</v>
      </c>
      <c r="C39" s="15"/>
      <c r="D39" s="22"/>
      <c r="E39" s="22"/>
      <c r="F39" s="22"/>
      <c r="G39" s="15"/>
      <c r="H39" s="22"/>
      <c r="I39" s="22"/>
      <c r="J39" s="22"/>
      <c r="K39" s="15"/>
      <c r="L39" s="22"/>
      <c r="M39" s="22"/>
      <c r="N39" s="22"/>
      <c r="O39" s="15"/>
      <c r="P39" s="22"/>
      <c r="Q39" s="22"/>
      <c r="R39" s="22"/>
      <c r="S39" s="15"/>
      <c r="T39" s="22"/>
      <c r="U39" s="22"/>
      <c r="V39" s="22"/>
      <c r="W39" s="15"/>
      <c r="X39" s="22"/>
      <c r="Y39" s="22"/>
      <c r="Z39" s="22"/>
      <c r="AA39" s="15"/>
      <c r="AB39" s="22"/>
      <c r="AC39" s="22"/>
      <c r="AD39" s="22"/>
      <c r="AE39" s="15"/>
      <c r="AF39" s="22"/>
      <c r="AG39" s="22"/>
      <c r="AH39" s="22"/>
    </row>
    <row r="40" spans="1:34">
      <c r="A40" s="12"/>
      <c r="B40" s="197" t="s">
        <v>50</v>
      </c>
      <c r="C40" s="30"/>
      <c r="D40" s="44"/>
      <c r="E40" s="44"/>
      <c r="F40" s="44"/>
      <c r="G40" s="30"/>
      <c r="H40" s="44"/>
      <c r="I40" s="44"/>
      <c r="J40" s="44"/>
      <c r="K40" s="30"/>
      <c r="L40" s="44"/>
      <c r="M40" s="44"/>
      <c r="N40" s="44"/>
      <c r="O40" s="30"/>
      <c r="P40" s="44"/>
      <c r="Q40" s="44"/>
      <c r="R40" s="44"/>
      <c r="S40" s="30"/>
      <c r="T40" s="44"/>
      <c r="U40" s="44"/>
      <c r="V40" s="44"/>
      <c r="W40" s="30"/>
      <c r="X40" s="44"/>
      <c r="Y40" s="44"/>
      <c r="Z40" s="44"/>
      <c r="AA40" s="30"/>
      <c r="AB40" s="44"/>
      <c r="AC40" s="44"/>
      <c r="AD40" s="44"/>
      <c r="AE40" s="30"/>
      <c r="AF40" s="44"/>
      <c r="AG40" s="44"/>
      <c r="AH40" s="44"/>
    </row>
    <row r="41" spans="1:34">
      <c r="A41" s="12"/>
      <c r="B41" s="211" t="s">
        <v>156</v>
      </c>
      <c r="C41" s="22"/>
      <c r="D41" s="214" t="s">
        <v>289</v>
      </c>
      <c r="E41" s="212">
        <v>11457</v>
      </c>
      <c r="F41" s="22"/>
      <c r="G41" s="22"/>
      <c r="H41" s="214" t="s">
        <v>289</v>
      </c>
      <c r="I41" s="212">
        <v>1117429</v>
      </c>
      <c r="J41" s="22"/>
      <c r="K41" s="22"/>
      <c r="L41" s="214" t="s">
        <v>289</v>
      </c>
      <c r="M41" s="213">
        <v>2</v>
      </c>
      <c r="N41" s="22"/>
      <c r="O41" s="22"/>
      <c r="P41" s="214" t="s">
        <v>289</v>
      </c>
      <c r="Q41" s="213" t="s">
        <v>290</v>
      </c>
      <c r="R41" s="22"/>
      <c r="S41" s="22"/>
      <c r="T41" s="214" t="s">
        <v>289</v>
      </c>
      <c r="U41" s="212">
        <v>1128888</v>
      </c>
      <c r="V41" s="22"/>
      <c r="W41" s="22"/>
      <c r="X41" s="214" t="s">
        <v>289</v>
      </c>
      <c r="Y41" s="212">
        <v>17881</v>
      </c>
      <c r="Z41" s="22"/>
      <c r="AA41" s="22"/>
      <c r="AB41" s="214" t="s">
        <v>289</v>
      </c>
      <c r="AC41" s="213" t="s">
        <v>894</v>
      </c>
      <c r="AD41" s="214" t="s">
        <v>309</v>
      </c>
      <c r="AE41" s="22"/>
      <c r="AF41" s="214" t="s">
        <v>289</v>
      </c>
      <c r="AG41" s="212">
        <v>1108138</v>
      </c>
      <c r="AH41" s="22"/>
    </row>
    <row r="42" spans="1:34">
      <c r="A42" s="12"/>
      <c r="B42" s="211"/>
      <c r="C42" s="22"/>
      <c r="D42" s="214"/>
      <c r="E42" s="212"/>
      <c r="F42" s="22"/>
      <c r="G42" s="22"/>
      <c r="H42" s="214"/>
      <c r="I42" s="212"/>
      <c r="J42" s="22"/>
      <c r="K42" s="22"/>
      <c r="L42" s="214"/>
      <c r="M42" s="213"/>
      <c r="N42" s="22"/>
      <c r="O42" s="22"/>
      <c r="P42" s="214"/>
      <c r="Q42" s="213"/>
      <c r="R42" s="22"/>
      <c r="S42" s="22"/>
      <c r="T42" s="214"/>
      <c r="U42" s="212"/>
      <c r="V42" s="22"/>
      <c r="W42" s="22"/>
      <c r="X42" s="214"/>
      <c r="Y42" s="212"/>
      <c r="Z42" s="22"/>
      <c r="AA42" s="22"/>
      <c r="AB42" s="214"/>
      <c r="AC42" s="213"/>
      <c r="AD42" s="214"/>
      <c r="AE42" s="22"/>
      <c r="AF42" s="214"/>
      <c r="AG42" s="212"/>
      <c r="AH42" s="22"/>
    </row>
    <row r="43" spans="1:34">
      <c r="A43" s="12"/>
      <c r="B43" s="207" t="s">
        <v>909</v>
      </c>
      <c r="C43" s="44"/>
      <c r="D43" s="209">
        <v>568881</v>
      </c>
      <c r="E43" s="209"/>
      <c r="F43" s="44"/>
      <c r="G43" s="44"/>
      <c r="H43" s="210" t="s">
        <v>290</v>
      </c>
      <c r="I43" s="210"/>
      <c r="J43" s="44"/>
      <c r="K43" s="44"/>
      <c r="L43" s="210" t="s">
        <v>290</v>
      </c>
      <c r="M43" s="210"/>
      <c r="N43" s="44"/>
      <c r="O43" s="44"/>
      <c r="P43" s="210" t="s">
        <v>896</v>
      </c>
      <c r="Q43" s="210"/>
      <c r="R43" s="208" t="s">
        <v>309</v>
      </c>
      <c r="S43" s="44"/>
      <c r="T43" s="210" t="s">
        <v>290</v>
      </c>
      <c r="U43" s="210"/>
      <c r="V43" s="44"/>
      <c r="W43" s="44"/>
      <c r="X43" s="210" t="s">
        <v>290</v>
      </c>
      <c r="Y43" s="210"/>
      <c r="Z43" s="44"/>
      <c r="AA43" s="44"/>
      <c r="AB43" s="210" t="s">
        <v>290</v>
      </c>
      <c r="AC43" s="210"/>
      <c r="AD43" s="44"/>
      <c r="AE43" s="44"/>
      <c r="AF43" s="210" t="s">
        <v>290</v>
      </c>
      <c r="AG43" s="210"/>
      <c r="AH43" s="44"/>
    </row>
    <row r="44" spans="1:34">
      <c r="A44" s="12"/>
      <c r="B44" s="207"/>
      <c r="C44" s="44"/>
      <c r="D44" s="209"/>
      <c r="E44" s="209"/>
      <c r="F44" s="44"/>
      <c r="G44" s="44"/>
      <c r="H44" s="210"/>
      <c r="I44" s="210"/>
      <c r="J44" s="44"/>
      <c r="K44" s="44"/>
      <c r="L44" s="210"/>
      <c r="M44" s="210"/>
      <c r="N44" s="44"/>
      <c r="O44" s="44"/>
      <c r="P44" s="210"/>
      <c r="Q44" s="210"/>
      <c r="R44" s="208"/>
      <c r="S44" s="44"/>
      <c r="T44" s="210"/>
      <c r="U44" s="210"/>
      <c r="V44" s="44"/>
      <c r="W44" s="44"/>
      <c r="X44" s="210"/>
      <c r="Y44" s="210"/>
      <c r="Z44" s="44"/>
      <c r="AA44" s="44"/>
      <c r="AB44" s="210"/>
      <c r="AC44" s="210"/>
      <c r="AD44" s="44"/>
      <c r="AE44" s="44"/>
      <c r="AF44" s="210"/>
      <c r="AG44" s="210"/>
      <c r="AH44" s="44"/>
    </row>
    <row r="45" spans="1:34">
      <c r="A45" s="12"/>
      <c r="B45" s="211" t="s">
        <v>52</v>
      </c>
      <c r="C45" s="22"/>
      <c r="D45" s="212">
        <v>19642</v>
      </c>
      <c r="E45" s="212"/>
      <c r="F45" s="22"/>
      <c r="G45" s="22"/>
      <c r="H45" s="213" t="s">
        <v>290</v>
      </c>
      <c r="I45" s="213"/>
      <c r="J45" s="22"/>
      <c r="K45" s="22"/>
      <c r="L45" s="213" t="s">
        <v>290</v>
      </c>
      <c r="M45" s="213"/>
      <c r="N45" s="22"/>
      <c r="O45" s="22"/>
      <c r="P45" s="213" t="s">
        <v>290</v>
      </c>
      <c r="Q45" s="213"/>
      <c r="R45" s="22"/>
      <c r="S45" s="22"/>
      <c r="T45" s="212">
        <v>19642</v>
      </c>
      <c r="U45" s="212"/>
      <c r="V45" s="22"/>
      <c r="W45" s="22"/>
      <c r="X45" s="213" t="s">
        <v>290</v>
      </c>
      <c r="Y45" s="213"/>
      <c r="Z45" s="22"/>
      <c r="AA45" s="22"/>
      <c r="AB45" s="213" t="s">
        <v>290</v>
      </c>
      <c r="AC45" s="213"/>
      <c r="AD45" s="22"/>
      <c r="AE45" s="22"/>
      <c r="AF45" s="212">
        <v>19642</v>
      </c>
      <c r="AG45" s="212"/>
      <c r="AH45" s="22"/>
    </row>
    <row r="46" spans="1:34">
      <c r="A46" s="12"/>
      <c r="B46" s="211"/>
      <c r="C46" s="22"/>
      <c r="D46" s="212"/>
      <c r="E46" s="212"/>
      <c r="F46" s="22"/>
      <c r="G46" s="22"/>
      <c r="H46" s="213"/>
      <c r="I46" s="213"/>
      <c r="J46" s="22"/>
      <c r="K46" s="22"/>
      <c r="L46" s="213"/>
      <c r="M46" s="213"/>
      <c r="N46" s="22"/>
      <c r="O46" s="22"/>
      <c r="P46" s="213"/>
      <c r="Q46" s="213"/>
      <c r="R46" s="22"/>
      <c r="S46" s="22"/>
      <c r="T46" s="212"/>
      <c r="U46" s="212"/>
      <c r="V46" s="22"/>
      <c r="W46" s="22"/>
      <c r="X46" s="213"/>
      <c r="Y46" s="213"/>
      <c r="Z46" s="22"/>
      <c r="AA46" s="22"/>
      <c r="AB46" s="213"/>
      <c r="AC46" s="213"/>
      <c r="AD46" s="22"/>
      <c r="AE46" s="22"/>
      <c r="AF46" s="212"/>
      <c r="AG46" s="212"/>
      <c r="AH46" s="22"/>
    </row>
    <row r="47" spans="1:34">
      <c r="A47" s="12"/>
      <c r="B47" s="207" t="s">
        <v>157</v>
      </c>
      <c r="C47" s="44"/>
      <c r="D47" s="209">
        <v>41403</v>
      </c>
      <c r="E47" s="209"/>
      <c r="F47" s="44"/>
      <c r="G47" s="44"/>
      <c r="H47" s="209">
        <v>45331</v>
      </c>
      <c r="I47" s="209"/>
      <c r="J47" s="44"/>
      <c r="K47" s="44"/>
      <c r="L47" s="209">
        <v>1382</v>
      </c>
      <c r="M47" s="209"/>
      <c r="N47" s="44"/>
      <c r="O47" s="44"/>
      <c r="P47" s="210" t="s">
        <v>290</v>
      </c>
      <c r="Q47" s="210"/>
      <c r="R47" s="44"/>
      <c r="S47" s="44"/>
      <c r="T47" s="209">
        <v>88116</v>
      </c>
      <c r="U47" s="209"/>
      <c r="V47" s="44"/>
      <c r="W47" s="44"/>
      <c r="X47" s="209">
        <v>26321</v>
      </c>
      <c r="Y47" s="209"/>
      <c r="Z47" s="44"/>
      <c r="AA47" s="44"/>
      <c r="AB47" s="210" t="s">
        <v>897</v>
      </c>
      <c r="AC47" s="210"/>
      <c r="AD47" s="208" t="s">
        <v>309</v>
      </c>
      <c r="AE47" s="44"/>
      <c r="AF47" s="209">
        <v>106214</v>
      </c>
      <c r="AG47" s="209"/>
      <c r="AH47" s="44"/>
    </row>
    <row r="48" spans="1:34">
      <c r="A48" s="12"/>
      <c r="B48" s="207"/>
      <c r="C48" s="44"/>
      <c r="D48" s="209"/>
      <c r="E48" s="209"/>
      <c r="F48" s="44"/>
      <c r="G48" s="44"/>
      <c r="H48" s="209"/>
      <c r="I48" s="209"/>
      <c r="J48" s="44"/>
      <c r="K48" s="44"/>
      <c r="L48" s="209"/>
      <c r="M48" s="209"/>
      <c r="N48" s="44"/>
      <c r="O48" s="44"/>
      <c r="P48" s="210"/>
      <c r="Q48" s="210"/>
      <c r="R48" s="44"/>
      <c r="S48" s="44"/>
      <c r="T48" s="209"/>
      <c r="U48" s="209"/>
      <c r="V48" s="44"/>
      <c r="W48" s="44"/>
      <c r="X48" s="209"/>
      <c r="Y48" s="209"/>
      <c r="Z48" s="44"/>
      <c r="AA48" s="44"/>
      <c r="AB48" s="210"/>
      <c r="AC48" s="210"/>
      <c r="AD48" s="208"/>
      <c r="AE48" s="44"/>
      <c r="AF48" s="209"/>
      <c r="AG48" s="209"/>
      <c r="AH48" s="44"/>
    </row>
    <row r="49" spans="1:34">
      <c r="A49" s="12"/>
      <c r="B49" s="211" t="s">
        <v>54</v>
      </c>
      <c r="C49" s="22"/>
      <c r="D49" s="212">
        <v>17409</v>
      </c>
      <c r="E49" s="212"/>
      <c r="F49" s="22"/>
      <c r="G49" s="22"/>
      <c r="H49" s="213" t="s">
        <v>290</v>
      </c>
      <c r="I49" s="213"/>
      <c r="J49" s="22"/>
      <c r="K49" s="22"/>
      <c r="L49" s="213" t="s">
        <v>290</v>
      </c>
      <c r="M49" s="213"/>
      <c r="N49" s="22"/>
      <c r="O49" s="22"/>
      <c r="P49" s="213" t="s">
        <v>290</v>
      </c>
      <c r="Q49" s="213"/>
      <c r="R49" s="22"/>
      <c r="S49" s="22"/>
      <c r="T49" s="212">
        <v>17409</v>
      </c>
      <c r="U49" s="212"/>
      <c r="V49" s="22"/>
      <c r="W49" s="22"/>
      <c r="X49" s="213" t="s">
        <v>290</v>
      </c>
      <c r="Y49" s="213"/>
      <c r="Z49" s="22"/>
      <c r="AA49" s="22"/>
      <c r="AB49" s="213" t="s">
        <v>290</v>
      </c>
      <c r="AC49" s="213"/>
      <c r="AD49" s="22"/>
      <c r="AE49" s="22"/>
      <c r="AF49" s="212">
        <v>17409</v>
      </c>
      <c r="AG49" s="212"/>
      <c r="AH49" s="22"/>
    </row>
    <row r="50" spans="1:34" ht="15.75" thickBot="1">
      <c r="A50" s="12"/>
      <c r="B50" s="211"/>
      <c r="C50" s="22"/>
      <c r="D50" s="228"/>
      <c r="E50" s="228"/>
      <c r="F50" s="39"/>
      <c r="G50" s="22"/>
      <c r="H50" s="229"/>
      <c r="I50" s="229"/>
      <c r="J50" s="39"/>
      <c r="K50" s="22"/>
      <c r="L50" s="229"/>
      <c r="M50" s="229"/>
      <c r="N50" s="39"/>
      <c r="O50" s="22"/>
      <c r="P50" s="229"/>
      <c r="Q50" s="229"/>
      <c r="R50" s="39"/>
      <c r="S50" s="22"/>
      <c r="T50" s="228"/>
      <c r="U50" s="228"/>
      <c r="V50" s="39"/>
      <c r="W50" s="22"/>
      <c r="X50" s="229"/>
      <c r="Y50" s="229"/>
      <c r="Z50" s="39"/>
      <c r="AA50" s="22"/>
      <c r="AB50" s="229"/>
      <c r="AC50" s="229"/>
      <c r="AD50" s="39"/>
      <c r="AE50" s="22"/>
      <c r="AF50" s="228"/>
      <c r="AG50" s="228"/>
      <c r="AH50" s="39"/>
    </row>
    <row r="51" spans="1:34">
      <c r="A51" s="12"/>
      <c r="B51" s="230" t="s">
        <v>55</v>
      </c>
      <c r="C51" s="44"/>
      <c r="D51" s="231">
        <v>658792</v>
      </c>
      <c r="E51" s="231"/>
      <c r="F51" s="72"/>
      <c r="G51" s="44"/>
      <c r="H51" s="231">
        <v>1162760</v>
      </c>
      <c r="I51" s="231"/>
      <c r="J51" s="72"/>
      <c r="K51" s="44"/>
      <c r="L51" s="231">
        <v>1384</v>
      </c>
      <c r="M51" s="231"/>
      <c r="N51" s="72"/>
      <c r="O51" s="44"/>
      <c r="P51" s="232" t="s">
        <v>896</v>
      </c>
      <c r="Q51" s="232"/>
      <c r="R51" s="233" t="s">
        <v>309</v>
      </c>
      <c r="S51" s="44"/>
      <c r="T51" s="231">
        <v>1254055</v>
      </c>
      <c r="U51" s="231"/>
      <c r="V51" s="72"/>
      <c r="W51" s="44"/>
      <c r="X51" s="231">
        <v>44202</v>
      </c>
      <c r="Y51" s="231"/>
      <c r="Z51" s="72"/>
      <c r="AA51" s="44"/>
      <c r="AB51" s="232" t="s">
        <v>898</v>
      </c>
      <c r="AC51" s="232"/>
      <c r="AD51" s="233" t="s">
        <v>309</v>
      </c>
      <c r="AE51" s="44"/>
      <c r="AF51" s="231">
        <v>1251403</v>
      </c>
      <c r="AG51" s="231"/>
      <c r="AH51" s="72"/>
    </row>
    <row r="52" spans="1:34">
      <c r="A52" s="12"/>
      <c r="B52" s="230"/>
      <c r="C52" s="44"/>
      <c r="D52" s="209"/>
      <c r="E52" s="209"/>
      <c r="F52" s="44"/>
      <c r="G52" s="44"/>
      <c r="H52" s="209"/>
      <c r="I52" s="209"/>
      <c r="J52" s="44"/>
      <c r="K52" s="44"/>
      <c r="L52" s="209"/>
      <c r="M52" s="209"/>
      <c r="N52" s="44"/>
      <c r="O52" s="44"/>
      <c r="P52" s="210"/>
      <c r="Q52" s="210"/>
      <c r="R52" s="208"/>
      <c r="S52" s="44"/>
      <c r="T52" s="209"/>
      <c r="U52" s="209"/>
      <c r="V52" s="44"/>
      <c r="W52" s="44"/>
      <c r="X52" s="209"/>
      <c r="Y52" s="209"/>
      <c r="Z52" s="44"/>
      <c r="AA52" s="44"/>
      <c r="AB52" s="210"/>
      <c r="AC52" s="210"/>
      <c r="AD52" s="208"/>
      <c r="AE52" s="44"/>
      <c r="AF52" s="209"/>
      <c r="AG52" s="209"/>
      <c r="AH52" s="44"/>
    </row>
    <row r="53" spans="1:34">
      <c r="A53" s="12"/>
      <c r="B53" s="211" t="s">
        <v>910</v>
      </c>
      <c r="C53" s="22"/>
      <c r="D53" s="212">
        <v>179144</v>
      </c>
      <c r="E53" s="212"/>
      <c r="F53" s="22"/>
      <c r="G53" s="22"/>
      <c r="H53" s="212">
        <v>33167</v>
      </c>
      <c r="I53" s="212"/>
      <c r="J53" s="22"/>
      <c r="K53" s="22"/>
      <c r="L53" s="213" t="s">
        <v>290</v>
      </c>
      <c r="M53" s="213"/>
      <c r="N53" s="22"/>
      <c r="O53" s="22"/>
      <c r="P53" s="213" t="s">
        <v>904</v>
      </c>
      <c r="Q53" s="213"/>
      <c r="R53" s="214" t="s">
        <v>309</v>
      </c>
      <c r="S53" s="22"/>
      <c r="T53" s="212">
        <v>187311</v>
      </c>
      <c r="U53" s="212"/>
      <c r="V53" s="22"/>
      <c r="W53" s="22"/>
      <c r="X53" s="212">
        <v>867579</v>
      </c>
      <c r="Y53" s="212"/>
      <c r="Z53" s="22"/>
      <c r="AA53" s="22"/>
      <c r="AB53" s="213" t="s">
        <v>290</v>
      </c>
      <c r="AC53" s="213"/>
      <c r="AD53" s="22"/>
      <c r="AE53" s="22"/>
      <c r="AF53" s="212">
        <v>1054890</v>
      </c>
      <c r="AG53" s="212"/>
      <c r="AH53" s="22"/>
    </row>
    <row r="54" spans="1:34">
      <c r="A54" s="12"/>
      <c r="B54" s="211"/>
      <c r="C54" s="22"/>
      <c r="D54" s="212"/>
      <c r="E54" s="212"/>
      <c r="F54" s="22"/>
      <c r="G54" s="22"/>
      <c r="H54" s="212"/>
      <c r="I54" s="212"/>
      <c r="J54" s="22"/>
      <c r="K54" s="22"/>
      <c r="L54" s="213"/>
      <c r="M54" s="213"/>
      <c r="N54" s="22"/>
      <c r="O54" s="22"/>
      <c r="P54" s="213"/>
      <c r="Q54" s="213"/>
      <c r="R54" s="214"/>
      <c r="S54" s="22"/>
      <c r="T54" s="212"/>
      <c r="U54" s="212"/>
      <c r="V54" s="22"/>
      <c r="W54" s="22"/>
      <c r="X54" s="212"/>
      <c r="Y54" s="212"/>
      <c r="Z54" s="22"/>
      <c r="AA54" s="22"/>
      <c r="AB54" s="213"/>
      <c r="AC54" s="213"/>
      <c r="AD54" s="22"/>
      <c r="AE54" s="22"/>
      <c r="AF54" s="212"/>
      <c r="AG54" s="212"/>
      <c r="AH54" s="22"/>
    </row>
    <row r="55" spans="1:34">
      <c r="A55" s="12"/>
      <c r="B55" s="207" t="s">
        <v>911</v>
      </c>
      <c r="C55" s="44"/>
      <c r="D55" s="210" t="s">
        <v>290</v>
      </c>
      <c r="E55" s="210"/>
      <c r="F55" s="44"/>
      <c r="G55" s="44"/>
      <c r="H55" s="209">
        <v>233217</v>
      </c>
      <c r="I55" s="209"/>
      <c r="J55" s="44"/>
      <c r="K55" s="44"/>
      <c r="L55" s="210" t="s">
        <v>290</v>
      </c>
      <c r="M55" s="210"/>
      <c r="N55" s="44"/>
      <c r="O55" s="44"/>
      <c r="P55" s="210" t="s">
        <v>290</v>
      </c>
      <c r="Q55" s="210"/>
      <c r="R55" s="44"/>
      <c r="S55" s="44"/>
      <c r="T55" s="209">
        <v>233217</v>
      </c>
      <c r="U55" s="209"/>
      <c r="V55" s="44"/>
      <c r="W55" s="44"/>
      <c r="X55" s="210" t="s">
        <v>290</v>
      </c>
      <c r="Y55" s="210"/>
      <c r="Z55" s="44"/>
      <c r="AA55" s="44"/>
      <c r="AB55" s="210" t="s">
        <v>912</v>
      </c>
      <c r="AC55" s="210"/>
      <c r="AD55" s="208" t="s">
        <v>309</v>
      </c>
      <c r="AE55" s="44"/>
      <c r="AF55" s="210" t="s">
        <v>290</v>
      </c>
      <c r="AG55" s="210"/>
      <c r="AH55" s="44"/>
    </row>
    <row r="56" spans="1:34">
      <c r="A56" s="12"/>
      <c r="B56" s="207"/>
      <c r="C56" s="44"/>
      <c r="D56" s="210"/>
      <c r="E56" s="210"/>
      <c r="F56" s="44"/>
      <c r="G56" s="44"/>
      <c r="H56" s="209"/>
      <c r="I56" s="209"/>
      <c r="J56" s="44"/>
      <c r="K56" s="44"/>
      <c r="L56" s="210"/>
      <c r="M56" s="210"/>
      <c r="N56" s="44"/>
      <c r="O56" s="44"/>
      <c r="P56" s="210"/>
      <c r="Q56" s="210"/>
      <c r="R56" s="44"/>
      <c r="S56" s="44"/>
      <c r="T56" s="209"/>
      <c r="U56" s="209"/>
      <c r="V56" s="44"/>
      <c r="W56" s="44"/>
      <c r="X56" s="210"/>
      <c r="Y56" s="210"/>
      <c r="Z56" s="44"/>
      <c r="AA56" s="44"/>
      <c r="AB56" s="210"/>
      <c r="AC56" s="210"/>
      <c r="AD56" s="208"/>
      <c r="AE56" s="44"/>
      <c r="AF56" s="210"/>
      <c r="AG56" s="210"/>
      <c r="AH56" s="44"/>
    </row>
    <row r="57" spans="1:34">
      <c r="A57" s="12"/>
      <c r="B57" s="211" t="s">
        <v>54</v>
      </c>
      <c r="C57" s="22"/>
      <c r="D57" s="212">
        <v>646503</v>
      </c>
      <c r="E57" s="212"/>
      <c r="F57" s="22"/>
      <c r="G57" s="22"/>
      <c r="H57" s="213" t="s">
        <v>290</v>
      </c>
      <c r="I57" s="213"/>
      <c r="J57" s="22"/>
      <c r="K57" s="22"/>
      <c r="L57" s="213" t="s">
        <v>290</v>
      </c>
      <c r="M57" s="213"/>
      <c r="N57" s="22"/>
      <c r="O57" s="22"/>
      <c r="P57" s="213" t="s">
        <v>290</v>
      </c>
      <c r="Q57" s="213"/>
      <c r="R57" s="22"/>
      <c r="S57" s="22"/>
      <c r="T57" s="212">
        <v>646503</v>
      </c>
      <c r="U57" s="212"/>
      <c r="V57" s="22"/>
      <c r="W57" s="22"/>
      <c r="X57" s="213">
        <v>367</v>
      </c>
      <c r="Y57" s="213"/>
      <c r="Z57" s="22"/>
      <c r="AA57" s="22"/>
      <c r="AB57" s="213" t="s">
        <v>290</v>
      </c>
      <c r="AC57" s="213"/>
      <c r="AD57" s="22"/>
      <c r="AE57" s="22"/>
      <c r="AF57" s="212">
        <v>646870</v>
      </c>
      <c r="AG57" s="212"/>
      <c r="AH57" s="22"/>
    </row>
    <row r="58" spans="1:34">
      <c r="A58" s="12"/>
      <c r="B58" s="211"/>
      <c r="C58" s="22"/>
      <c r="D58" s="212"/>
      <c r="E58" s="212"/>
      <c r="F58" s="22"/>
      <c r="G58" s="22"/>
      <c r="H58" s="213"/>
      <c r="I58" s="213"/>
      <c r="J58" s="22"/>
      <c r="K58" s="22"/>
      <c r="L58" s="213"/>
      <c r="M58" s="213"/>
      <c r="N58" s="22"/>
      <c r="O58" s="22"/>
      <c r="P58" s="213"/>
      <c r="Q58" s="213"/>
      <c r="R58" s="22"/>
      <c r="S58" s="22"/>
      <c r="T58" s="212"/>
      <c r="U58" s="212"/>
      <c r="V58" s="22"/>
      <c r="W58" s="22"/>
      <c r="X58" s="213"/>
      <c r="Y58" s="213"/>
      <c r="Z58" s="22"/>
      <c r="AA58" s="22"/>
      <c r="AB58" s="213"/>
      <c r="AC58" s="213"/>
      <c r="AD58" s="22"/>
      <c r="AE58" s="22"/>
      <c r="AF58" s="212"/>
      <c r="AG58" s="212"/>
      <c r="AH58" s="22"/>
    </row>
    <row r="59" spans="1:34">
      <c r="A59" s="12"/>
      <c r="B59" s="207" t="s">
        <v>563</v>
      </c>
      <c r="C59" s="44"/>
      <c r="D59" s="209">
        <v>43451</v>
      </c>
      <c r="E59" s="209"/>
      <c r="F59" s="44"/>
      <c r="G59" s="44"/>
      <c r="H59" s="209">
        <v>92023</v>
      </c>
      <c r="I59" s="209"/>
      <c r="J59" s="44"/>
      <c r="K59" s="44"/>
      <c r="L59" s="210" t="s">
        <v>290</v>
      </c>
      <c r="M59" s="210"/>
      <c r="N59" s="44"/>
      <c r="O59" s="44"/>
      <c r="P59" s="210" t="s">
        <v>290</v>
      </c>
      <c r="Q59" s="210"/>
      <c r="R59" s="44"/>
      <c r="S59" s="44"/>
      <c r="T59" s="209">
        <v>135474</v>
      </c>
      <c r="U59" s="209"/>
      <c r="V59" s="44"/>
      <c r="W59" s="44"/>
      <c r="X59" s="209">
        <v>47170</v>
      </c>
      <c r="Y59" s="209"/>
      <c r="Z59" s="44"/>
      <c r="AA59" s="44"/>
      <c r="AB59" s="210" t="s">
        <v>913</v>
      </c>
      <c r="AC59" s="210"/>
      <c r="AD59" s="208" t="s">
        <v>309</v>
      </c>
      <c r="AE59" s="44"/>
      <c r="AF59" s="209">
        <v>176758</v>
      </c>
      <c r="AG59" s="209"/>
      <c r="AH59" s="44"/>
    </row>
    <row r="60" spans="1:34">
      <c r="A60" s="12"/>
      <c r="B60" s="207"/>
      <c r="C60" s="44"/>
      <c r="D60" s="209"/>
      <c r="E60" s="209"/>
      <c r="F60" s="44"/>
      <c r="G60" s="44"/>
      <c r="H60" s="209"/>
      <c r="I60" s="209"/>
      <c r="J60" s="44"/>
      <c r="K60" s="44"/>
      <c r="L60" s="210"/>
      <c r="M60" s="210"/>
      <c r="N60" s="44"/>
      <c r="O60" s="44"/>
      <c r="P60" s="210"/>
      <c r="Q60" s="210"/>
      <c r="R60" s="44"/>
      <c r="S60" s="44"/>
      <c r="T60" s="209"/>
      <c r="U60" s="209"/>
      <c r="V60" s="44"/>
      <c r="W60" s="44"/>
      <c r="X60" s="209"/>
      <c r="Y60" s="209"/>
      <c r="Z60" s="44"/>
      <c r="AA60" s="44"/>
      <c r="AB60" s="210"/>
      <c r="AC60" s="210"/>
      <c r="AD60" s="208"/>
      <c r="AE60" s="44"/>
      <c r="AF60" s="209"/>
      <c r="AG60" s="209"/>
      <c r="AH60" s="44"/>
    </row>
    <row r="61" spans="1:34">
      <c r="A61" s="12"/>
      <c r="B61" s="211" t="s">
        <v>608</v>
      </c>
      <c r="C61" s="22"/>
      <c r="D61" s="213" t="s">
        <v>290</v>
      </c>
      <c r="E61" s="213"/>
      <c r="F61" s="22"/>
      <c r="G61" s="22"/>
      <c r="H61" s="213" t="s">
        <v>290</v>
      </c>
      <c r="I61" s="213"/>
      <c r="J61" s="22"/>
      <c r="K61" s="22"/>
      <c r="L61" s="212">
        <v>133995</v>
      </c>
      <c r="M61" s="212"/>
      <c r="N61" s="22"/>
      <c r="O61" s="22"/>
      <c r="P61" s="213" t="s">
        <v>290</v>
      </c>
      <c r="Q61" s="213"/>
      <c r="R61" s="22"/>
      <c r="S61" s="22"/>
      <c r="T61" s="212">
        <v>133995</v>
      </c>
      <c r="U61" s="212"/>
      <c r="V61" s="22"/>
      <c r="W61" s="22"/>
      <c r="X61" s="213" t="s">
        <v>290</v>
      </c>
      <c r="Y61" s="213"/>
      <c r="Z61" s="22"/>
      <c r="AA61" s="22"/>
      <c r="AB61" s="213" t="s">
        <v>914</v>
      </c>
      <c r="AC61" s="213"/>
      <c r="AD61" s="214" t="s">
        <v>309</v>
      </c>
      <c r="AE61" s="22"/>
      <c r="AF61" s="213" t="s">
        <v>290</v>
      </c>
      <c r="AG61" s="213"/>
      <c r="AH61" s="22"/>
    </row>
    <row r="62" spans="1:34">
      <c r="A62" s="12"/>
      <c r="B62" s="211"/>
      <c r="C62" s="22"/>
      <c r="D62" s="213"/>
      <c r="E62" s="213"/>
      <c r="F62" s="22"/>
      <c r="G62" s="22"/>
      <c r="H62" s="213"/>
      <c r="I62" s="213"/>
      <c r="J62" s="22"/>
      <c r="K62" s="22"/>
      <c r="L62" s="212"/>
      <c r="M62" s="212"/>
      <c r="N62" s="22"/>
      <c r="O62" s="22"/>
      <c r="P62" s="213"/>
      <c r="Q62" s="213"/>
      <c r="R62" s="22"/>
      <c r="S62" s="22"/>
      <c r="T62" s="212"/>
      <c r="U62" s="212"/>
      <c r="V62" s="22"/>
      <c r="W62" s="22"/>
      <c r="X62" s="213"/>
      <c r="Y62" s="213"/>
      <c r="Z62" s="22"/>
      <c r="AA62" s="22"/>
      <c r="AB62" s="213"/>
      <c r="AC62" s="213"/>
      <c r="AD62" s="214"/>
      <c r="AE62" s="22"/>
      <c r="AF62" s="213"/>
      <c r="AG62" s="213"/>
      <c r="AH62" s="22"/>
    </row>
    <row r="63" spans="1:34">
      <c r="A63" s="12"/>
      <c r="B63" s="207" t="s">
        <v>915</v>
      </c>
      <c r="C63" s="44"/>
      <c r="D63" s="209">
        <v>5516941</v>
      </c>
      <c r="E63" s="209"/>
      <c r="F63" s="44"/>
      <c r="G63" s="44"/>
      <c r="H63" s="209">
        <v>5912233</v>
      </c>
      <c r="I63" s="209"/>
      <c r="J63" s="44"/>
      <c r="K63" s="44"/>
      <c r="L63" s="209">
        <v>291912</v>
      </c>
      <c r="M63" s="209"/>
      <c r="N63" s="44"/>
      <c r="O63" s="44"/>
      <c r="P63" s="210" t="s">
        <v>902</v>
      </c>
      <c r="Q63" s="210"/>
      <c r="R63" s="208" t="s">
        <v>309</v>
      </c>
      <c r="S63" s="44"/>
      <c r="T63" s="209">
        <v>5516941</v>
      </c>
      <c r="U63" s="209"/>
      <c r="V63" s="44"/>
      <c r="W63" s="44"/>
      <c r="X63" s="209">
        <v>380172</v>
      </c>
      <c r="Y63" s="209"/>
      <c r="Z63" s="44"/>
      <c r="AA63" s="44"/>
      <c r="AB63" s="210" t="s">
        <v>916</v>
      </c>
      <c r="AC63" s="210"/>
      <c r="AD63" s="208" t="s">
        <v>309</v>
      </c>
      <c r="AE63" s="44"/>
      <c r="AF63" s="209">
        <v>5523584</v>
      </c>
      <c r="AG63" s="209"/>
      <c r="AH63" s="44"/>
    </row>
    <row r="64" spans="1:34">
      <c r="A64" s="12"/>
      <c r="B64" s="207"/>
      <c r="C64" s="44"/>
      <c r="D64" s="209"/>
      <c r="E64" s="209"/>
      <c r="F64" s="44"/>
      <c r="G64" s="44"/>
      <c r="H64" s="209"/>
      <c r="I64" s="209"/>
      <c r="J64" s="44"/>
      <c r="K64" s="44"/>
      <c r="L64" s="209"/>
      <c r="M64" s="209"/>
      <c r="N64" s="44"/>
      <c r="O64" s="44"/>
      <c r="P64" s="210"/>
      <c r="Q64" s="210"/>
      <c r="R64" s="208"/>
      <c r="S64" s="44"/>
      <c r="T64" s="209"/>
      <c r="U64" s="209"/>
      <c r="V64" s="44"/>
      <c r="W64" s="44"/>
      <c r="X64" s="209"/>
      <c r="Y64" s="209"/>
      <c r="Z64" s="44"/>
      <c r="AA64" s="44"/>
      <c r="AB64" s="210"/>
      <c r="AC64" s="210"/>
      <c r="AD64" s="208"/>
      <c r="AE64" s="44"/>
      <c r="AF64" s="209"/>
      <c r="AG64" s="209"/>
      <c r="AH64" s="44"/>
    </row>
    <row r="65" spans="1:34">
      <c r="A65" s="12"/>
      <c r="B65" s="211" t="s">
        <v>917</v>
      </c>
      <c r="C65" s="22"/>
      <c r="D65" s="213" t="s">
        <v>290</v>
      </c>
      <c r="E65" s="213"/>
      <c r="F65" s="22"/>
      <c r="G65" s="22"/>
      <c r="H65" s="213" t="s">
        <v>290</v>
      </c>
      <c r="I65" s="213"/>
      <c r="J65" s="22"/>
      <c r="K65" s="22"/>
      <c r="L65" s="213" t="s">
        <v>290</v>
      </c>
      <c r="M65" s="213"/>
      <c r="N65" s="22"/>
      <c r="O65" s="22"/>
      <c r="P65" s="213" t="s">
        <v>290</v>
      </c>
      <c r="Q65" s="213"/>
      <c r="R65" s="22"/>
      <c r="S65" s="22"/>
      <c r="T65" s="213" t="s">
        <v>290</v>
      </c>
      <c r="U65" s="213"/>
      <c r="V65" s="22"/>
      <c r="W65" s="22"/>
      <c r="X65" s="212">
        <v>95082</v>
      </c>
      <c r="Y65" s="212"/>
      <c r="Z65" s="22"/>
      <c r="AA65" s="22"/>
      <c r="AB65" s="212">
        <v>482053</v>
      </c>
      <c r="AC65" s="212"/>
      <c r="AD65" s="22"/>
      <c r="AE65" s="22"/>
      <c r="AF65" s="212">
        <v>577135</v>
      </c>
      <c r="AG65" s="212"/>
      <c r="AH65" s="22"/>
    </row>
    <row r="66" spans="1:34" ht="15.75" thickBot="1">
      <c r="A66" s="12"/>
      <c r="B66" s="211"/>
      <c r="C66" s="22"/>
      <c r="D66" s="229"/>
      <c r="E66" s="229"/>
      <c r="F66" s="39"/>
      <c r="G66" s="22"/>
      <c r="H66" s="229"/>
      <c r="I66" s="229"/>
      <c r="J66" s="39"/>
      <c r="K66" s="22"/>
      <c r="L66" s="229"/>
      <c r="M66" s="229"/>
      <c r="N66" s="39"/>
      <c r="O66" s="22"/>
      <c r="P66" s="229"/>
      <c r="Q66" s="229"/>
      <c r="R66" s="39"/>
      <c r="S66" s="22"/>
      <c r="T66" s="229"/>
      <c r="U66" s="229"/>
      <c r="V66" s="39"/>
      <c r="W66" s="22"/>
      <c r="X66" s="228"/>
      <c r="Y66" s="228"/>
      <c r="Z66" s="39"/>
      <c r="AA66" s="22"/>
      <c r="AB66" s="228"/>
      <c r="AC66" s="228"/>
      <c r="AD66" s="39"/>
      <c r="AE66" s="22"/>
      <c r="AF66" s="228"/>
      <c r="AG66" s="228"/>
      <c r="AH66" s="39"/>
    </row>
    <row r="67" spans="1:34">
      <c r="A67" s="12"/>
      <c r="B67" s="234" t="s">
        <v>69</v>
      </c>
      <c r="C67" s="44"/>
      <c r="D67" s="235" t="s">
        <v>289</v>
      </c>
      <c r="E67" s="237">
        <v>7044831</v>
      </c>
      <c r="F67" s="72"/>
      <c r="G67" s="44"/>
      <c r="H67" s="235" t="s">
        <v>289</v>
      </c>
      <c r="I67" s="237">
        <v>7433400</v>
      </c>
      <c r="J67" s="72"/>
      <c r="K67" s="44"/>
      <c r="L67" s="235" t="s">
        <v>289</v>
      </c>
      <c r="M67" s="237">
        <v>427291</v>
      </c>
      <c r="N67" s="72"/>
      <c r="O67" s="44"/>
      <c r="P67" s="235" t="s">
        <v>289</v>
      </c>
      <c r="Q67" s="239" t="s">
        <v>906</v>
      </c>
      <c r="R67" s="235" t="s">
        <v>309</v>
      </c>
      <c r="S67" s="44"/>
      <c r="T67" s="235" t="s">
        <v>289</v>
      </c>
      <c r="U67" s="237">
        <v>8107496</v>
      </c>
      <c r="V67" s="72"/>
      <c r="W67" s="44"/>
      <c r="X67" s="235" t="s">
        <v>289</v>
      </c>
      <c r="Y67" s="237">
        <v>1434572</v>
      </c>
      <c r="Z67" s="72"/>
      <c r="AA67" s="44"/>
      <c r="AB67" s="235" t="s">
        <v>289</v>
      </c>
      <c r="AC67" s="239" t="s">
        <v>907</v>
      </c>
      <c r="AD67" s="235" t="s">
        <v>309</v>
      </c>
      <c r="AE67" s="44"/>
      <c r="AF67" s="235" t="s">
        <v>289</v>
      </c>
      <c r="AG67" s="237">
        <v>9230640</v>
      </c>
      <c r="AH67" s="72"/>
    </row>
    <row r="68" spans="1:34" ht="15.75" thickBot="1">
      <c r="A68" s="12"/>
      <c r="B68" s="234"/>
      <c r="C68" s="44"/>
      <c r="D68" s="236"/>
      <c r="E68" s="238"/>
      <c r="F68" s="73"/>
      <c r="G68" s="44"/>
      <c r="H68" s="236"/>
      <c r="I68" s="238"/>
      <c r="J68" s="73"/>
      <c r="K68" s="44"/>
      <c r="L68" s="236"/>
      <c r="M68" s="238"/>
      <c r="N68" s="73"/>
      <c r="O68" s="44"/>
      <c r="P68" s="236"/>
      <c r="Q68" s="240"/>
      <c r="R68" s="236"/>
      <c r="S68" s="44"/>
      <c r="T68" s="236"/>
      <c r="U68" s="238"/>
      <c r="V68" s="73"/>
      <c r="W68" s="44"/>
      <c r="X68" s="236"/>
      <c r="Y68" s="238"/>
      <c r="Z68" s="73"/>
      <c r="AA68" s="44"/>
      <c r="AB68" s="236"/>
      <c r="AC68" s="240"/>
      <c r="AD68" s="236"/>
      <c r="AE68" s="44"/>
      <c r="AF68" s="236"/>
      <c r="AG68" s="238"/>
      <c r="AH68" s="73"/>
    </row>
    <row r="69" spans="1:34" ht="15.75" thickTop="1">
      <c r="A69" s="12"/>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row>
    <row r="70" spans="1:34">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ht="15.75" thickBot="1">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c r="A72" s="12"/>
      <c r="B72" s="200" t="s">
        <v>876</v>
      </c>
      <c r="C72" s="200"/>
      <c r="D72" s="200"/>
      <c r="E72" s="200"/>
      <c r="F72" s="200"/>
      <c r="G72" s="200"/>
      <c r="H72" s="200"/>
      <c r="I72" s="200"/>
      <c r="J72" s="200"/>
      <c r="K72" s="200"/>
      <c r="L72" s="200"/>
      <c r="M72" s="200"/>
      <c r="N72" s="200"/>
      <c r="O72" s="36"/>
      <c r="P72" s="42"/>
      <c r="Q72" s="42"/>
      <c r="R72" s="42"/>
      <c r="S72" s="36"/>
      <c r="T72" s="42"/>
      <c r="U72" s="42"/>
      <c r="V72" s="42"/>
      <c r="W72" s="36"/>
      <c r="X72" s="42"/>
      <c r="Y72" s="42"/>
      <c r="Z72" s="42"/>
      <c r="AA72" s="36"/>
      <c r="AB72" s="42"/>
      <c r="AC72" s="42"/>
      <c r="AD72" s="42"/>
      <c r="AE72" s="36"/>
      <c r="AF72" s="42"/>
      <c r="AG72" s="42"/>
      <c r="AH72" s="42"/>
    </row>
    <row r="73" spans="1:34">
      <c r="A73" s="12"/>
      <c r="B73" s="201" t="s">
        <v>298</v>
      </c>
      <c r="C73" s="22"/>
      <c r="D73" s="203" t="s">
        <v>877</v>
      </c>
      <c r="E73" s="203"/>
      <c r="F73" s="203"/>
      <c r="G73" s="22"/>
      <c r="H73" s="203" t="s">
        <v>878</v>
      </c>
      <c r="I73" s="203"/>
      <c r="J73" s="203"/>
      <c r="K73" s="22"/>
      <c r="L73" s="203" t="s">
        <v>881</v>
      </c>
      <c r="M73" s="203"/>
      <c r="N73" s="203"/>
      <c r="O73" s="22"/>
      <c r="P73" s="203" t="s">
        <v>882</v>
      </c>
      <c r="Q73" s="203"/>
      <c r="R73" s="203"/>
      <c r="S73" s="22"/>
      <c r="T73" s="203" t="s">
        <v>883</v>
      </c>
      <c r="U73" s="203"/>
      <c r="V73" s="203"/>
      <c r="W73" s="22"/>
      <c r="X73" s="203" t="s">
        <v>887</v>
      </c>
      <c r="Y73" s="203"/>
      <c r="Z73" s="203"/>
      <c r="AA73" s="22"/>
      <c r="AB73" s="203" t="s">
        <v>890</v>
      </c>
      <c r="AC73" s="203"/>
      <c r="AD73" s="203"/>
      <c r="AE73" s="22"/>
      <c r="AF73" s="203" t="s">
        <v>855</v>
      </c>
      <c r="AG73" s="203"/>
      <c r="AH73" s="203"/>
    </row>
    <row r="74" spans="1:34">
      <c r="A74" s="12"/>
      <c r="B74" s="201"/>
      <c r="C74" s="22"/>
      <c r="D74" s="203"/>
      <c r="E74" s="203"/>
      <c r="F74" s="203"/>
      <c r="G74" s="22"/>
      <c r="H74" s="203" t="s">
        <v>879</v>
      </c>
      <c r="I74" s="203"/>
      <c r="J74" s="203"/>
      <c r="K74" s="22"/>
      <c r="L74" s="203" t="s">
        <v>878</v>
      </c>
      <c r="M74" s="203"/>
      <c r="N74" s="203"/>
      <c r="O74" s="22"/>
      <c r="P74" s="203"/>
      <c r="Q74" s="203"/>
      <c r="R74" s="203"/>
      <c r="S74" s="22"/>
      <c r="T74" s="203" t="s">
        <v>884</v>
      </c>
      <c r="U74" s="203"/>
      <c r="V74" s="203"/>
      <c r="W74" s="22"/>
      <c r="X74" s="203" t="s">
        <v>888</v>
      </c>
      <c r="Y74" s="203"/>
      <c r="Z74" s="203"/>
      <c r="AA74" s="22"/>
      <c r="AB74" s="203"/>
      <c r="AC74" s="203"/>
      <c r="AD74" s="203"/>
      <c r="AE74" s="22"/>
      <c r="AF74" s="203"/>
      <c r="AG74" s="203"/>
      <c r="AH74" s="203"/>
    </row>
    <row r="75" spans="1:34">
      <c r="A75" s="12"/>
      <c r="B75" s="201"/>
      <c r="C75" s="22"/>
      <c r="D75" s="203"/>
      <c r="E75" s="203"/>
      <c r="F75" s="203"/>
      <c r="G75" s="22"/>
      <c r="H75" s="203" t="s">
        <v>880</v>
      </c>
      <c r="I75" s="203"/>
      <c r="J75" s="203"/>
      <c r="K75" s="22"/>
      <c r="L75" s="203" t="s">
        <v>879</v>
      </c>
      <c r="M75" s="203"/>
      <c r="N75" s="203"/>
      <c r="O75" s="22"/>
      <c r="P75" s="203"/>
      <c r="Q75" s="203"/>
      <c r="R75" s="203"/>
      <c r="S75" s="22"/>
      <c r="T75" s="203" t="s">
        <v>885</v>
      </c>
      <c r="U75" s="203"/>
      <c r="V75" s="203"/>
      <c r="W75" s="22"/>
      <c r="X75" s="203" t="s">
        <v>880</v>
      </c>
      <c r="Y75" s="203"/>
      <c r="Z75" s="203"/>
      <c r="AA75" s="22"/>
      <c r="AB75" s="203"/>
      <c r="AC75" s="203"/>
      <c r="AD75" s="203"/>
      <c r="AE75" s="22"/>
      <c r="AF75" s="203"/>
      <c r="AG75" s="203"/>
      <c r="AH75" s="203"/>
    </row>
    <row r="76" spans="1:34" ht="15.75" thickBot="1">
      <c r="A76" s="12"/>
      <c r="B76" s="202"/>
      <c r="C76" s="22"/>
      <c r="D76" s="204"/>
      <c r="E76" s="204"/>
      <c r="F76" s="204"/>
      <c r="G76" s="22"/>
      <c r="H76" s="205"/>
      <c r="I76" s="205"/>
      <c r="J76" s="205"/>
      <c r="K76" s="22"/>
      <c r="L76" s="204" t="s">
        <v>880</v>
      </c>
      <c r="M76" s="204"/>
      <c r="N76" s="204"/>
      <c r="O76" s="22"/>
      <c r="P76" s="204"/>
      <c r="Q76" s="204"/>
      <c r="R76" s="204"/>
      <c r="S76" s="22"/>
      <c r="T76" s="204" t="s">
        <v>886</v>
      </c>
      <c r="U76" s="204"/>
      <c r="V76" s="204"/>
      <c r="W76" s="22"/>
      <c r="X76" s="204" t="s">
        <v>889</v>
      </c>
      <c r="Y76" s="204"/>
      <c r="Z76" s="204"/>
      <c r="AA76" s="22"/>
      <c r="AB76" s="204"/>
      <c r="AC76" s="204"/>
      <c r="AD76" s="204"/>
      <c r="AE76" s="22"/>
      <c r="AF76" s="204"/>
      <c r="AG76" s="204"/>
      <c r="AH76" s="204"/>
    </row>
    <row r="77" spans="1:34">
      <c r="A77" s="12"/>
      <c r="B77" s="15"/>
      <c r="C77" s="15"/>
      <c r="D77" s="243" t="s">
        <v>286</v>
      </c>
      <c r="E77" s="243"/>
      <c r="F77" s="243"/>
      <c r="G77" s="243"/>
      <c r="H77" s="243"/>
      <c r="I77" s="243"/>
      <c r="J77" s="243"/>
      <c r="K77" s="243"/>
      <c r="L77" s="243"/>
      <c r="M77" s="243"/>
      <c r="N77" s="243"/>
      <c r="O77" s="243"/>
      <c r="P77" s="243"/>
      <c r="Q77" s="243"/>
      <c r="R77" s="243"/>
      <c r="S77" s="243"/>
      <c r="T77" s="243"/>
      <c r="U77" s="243"/>
      <c r="V77" s="243"/>
      <c r="W77" s="243"/>
      <c r="X77" s="243"/>
      <c r="Y77" s="243"/>
      <c r="Z77" s="243"/>
      <c r="AA77" s="243"/>
      <c r="AB77" s="243"/>
      <c r="AC77" s="243"/>
      <c r="AD77" s="243"/>
      <c r="AE77" s="243"/>
      <c r="AF77" s="243"/>
      <c r="AG77" s="243"/>
      <c r="AH77" s="243"/>
    </row>
    <row r="78" spans="1:34">
      <c r="A78" s="12"/>
      <c r="B78" s="241" t="s">
        <v>891</v>
      </c>
      <c r="C78" s="30"/>
      <c r="D78" s="44"/>
      <c r="E78" s="44"/>
      <c r="F78" s="44"/>
      <c r="G78" s="30"/>
      <c r="H78" s="44"/>
      <c r="I78" s="44"/>
      <c r="J78" s="44"/>
      <c r="K78" s="30"/>
      <c r="L78" s="44"/>
      <c r="M78" s="44"/>
      <c r="N78" s="44"/>
      <c r="O78" s="30"/>
      <c r="P78" s="44"/>
      <c r="Q78" s="44"/>
      <c r="R78" s="44"/>
      <c r="S78" s="30"/>
      <c r="T78" s="44"/>
      <c r="U78" s="44"/>
      <c r="V78" s="44"/>
      <c r="W78" s="30"/>
      <c r="X78" s="44"/>
      <c r="Y78" s="44"/>
      <c r="Z78" s="44"/>
      <c r="AA78" s="30"/>
      <c r="AB78" s="44"/>
      <c r="AC78" s="44"/>
      <c r="AD78" s="44"/>
      <c r="AE78" s="30"/>
      <c r="AF78" s="44"/>
      <c r="AG78" s="44"/>
      <c r="AH78" s="44"/>
    </row>
    <row r="79" spans="1:34">
      <c r="A79" s="12"/>
      <c r="B79" s="199" t="s">
        <v>29</v>
      </c>
      <c r="C79" s="15"/>
      <c r="D79" s="22"/>
      <c r="E79" s="22"/>
      <c r="F79" s="22"/>
      <c r="G79" s="15"/>
      <c r="H79" s="22"/>
      <c r="I79" s="22"/>
      <c r="J79" s="22"/>
      <c r="K79" s="15"/>
      <c r="L79" s="22"/>
      <c r="M79" s="22"/>
      <c r="N79" s="22"/>
      <c r="O79" s="15"/>
      <c r="P79" s="22"/>
      <c r="Q79" s="22"/>
      <c r="R79" s="22"/>
      <c r="S79" s="15"/>
      <c r="T79" s="22"/>
      <c r="U79" s="22"/>
      <c r="V79" s="22"/>
      <c r="W79" s="15"/>
      <c r="X79" s="22"/>
      <c r="Y79" s="22"/>
      <c r="Z79" s="22"/>
      <c r="AA79" s="15"/>
      <c r="AB79" s="22"/>
      <c r="AC79" s="22"/>
      <c r="AD79" s="22"/>
      <c r="AE79" s="15"/>
      <c r="AF79" s="22"/>
      <c r="AG79" s="22"/>
      <c r="AH79" s="22"/>
    </row>
    <row r="80" spans="1:34">
      <c r="A80" s="12"/>
      <c r="B80" s="208" t="s">
        <v>892</v>
      </c>
      <c r="C80" s="44"/>
      <c r="D80" s="208" t="s">
        <v>289</v>
      </c>
      <c r="E80" s="209">
        <v>931920</v>
      </c>
      <c r="F80" s="44"/>
      <c r="G80" s="44"/>
      <c r="H80" s="208" t="s">
        <v>289</v>
      </c>
      <c r="I80" s="209">
        <v>1817</v>
      </c>
      <c r="J80" s="44"/>
      <c r="K80" s="44"/>
      <c r="L80" s="208" t="s">
        <v>289</v>
      </c>
      <c r="M80" s="210">
        <v>14</v>
      </c>
      <c r="N80" s="44"/>
      <c r="O80" s="44"/>
      <c r="P80" s="208" t="s">
        <v>289</v>
      </c>
      <c r="Q80" s="210" t="s">
        <v>290</v>
      </c>
      <c r="R80" s="44"/>
      <c r="S80" s="44"/>
      <c r="T80" s="208" t="s">
        <v>289</v>
      </c>
      <c r="U80" s="209">
        <v>933751</v>
      </c>
      <c r="V80" s="44"/>
      <c r="W80" s="44"/>
      <c r="X80" s="208" t="s">
        <v>289</v>
      </c>
      <c r="Y80" s="209">
        <v>6352</v>
      </c>
      <c r="Z80" s="44"/>
      <c r="AA80" s="44"/>
      <c r="AB80" s="208" t="s">
        <v>289</v>
      </c>
      <c r="AC80" s="210" t="s">
        <v>290</v>
      </c>
      <c r="AD80" s="44"/>
      <c r="AE80" s="44"/>
      <c r="AF80" s="208" t="s">
        <v>289</v>
      </c>
      <c r="AG80" s="209">
        <v>940103</v>
      </c>
      <c r="AH80" s="44"/>
    </row>
    <row r="81" spans="1:34">
      <c r="A81" s="12"/>
      <c r="B81" s="208"/>
      <c r="C81" s="44"/>
      <c r="D81" s="208"/>
      <c r="E81" s="209"/>
      <c r="F81" s="44"/>
      <c r="G81" s="44"/>
      <c r="H81" s="208"/>
      <c r="I81" s="209"/>
      <c r="J81" s="44"/>
      <c r="K81" s="44"/>
      <c r="L81" s="208"/>
      <c r="M81" s="210"/>
      <c r="N81" s="44"/>
      <c r="O81" s="44"/>
      <c r="P81" s="208"/>
      <c r="Q81" s="210"/>
      <c r="R81" s="44"/>
      <c r="S81" s="44"/>
      <c r="T81" s="208"/>
      <c r="U81" s="209"/>
      <c r="V81" s="44"/>
      <c r="W81" s="44"/>
      <c r="X81" s="208"/>
      <c r="Y81" s="209"/>
      <c r="Z81" s="44"/>
      <c r="AA81" s="44"/>
      <c r="AB81" s="208"/>
      <c r="AC81" s="210"/>
      <c r="AD81" s="44"/>
      <c r="AE81" s="44"/>
      <c r="AF81" s="208"/>
      <c r="AG81" s="209"/>
      <c r="AH81" s="44"/>
    </row>
    <row r="82" spans="1:34">
      <c r="A82" s="12"/>
      <c r="B82" s="214" t="s">
        <v>31</v>
      </c>
      <c r="C82" s="22"/>
      <c r="D82" s="212">
        <v>725160</v>
      </c>
      <c r="E82" s="212"/>
      <c r="F82" s="22"/>
      <c r="G82" s="22"/>
      <c r="H82" s="213" t="s">
        <v>290</v>
      </c>
      <c r="I82" s="213"/>
      <c r="J82" s="22"/>
      <c r="K82" s="22"/>
      <c r="L82" s="213" t="s">
        <v>290</v>
      </c>
      <c r="M82" s="213"/>
      <c r="N82" s="22"/>
      <c r="O82" s="22"/>
      <c r="P82" s="213" t="s">
        <v>290</v>
      </c>
      <c r="Q82" s="213"/>
      <c r="R82" s="22"/>
      <c r="S82" s="22"/>
      <c r="T82" s="212">
        <v>725160</v>
      </c>
      <c r="U82" s="212"/>
      <c r="V82" s="22"/>
      <c r="W82" s="22"/>
      <c r="X82" s="213" t="s">
        <v>290</v>
      </c>
      <c r="Y82" s="213"/>
      <c r="Z82" s="22"/>
      <c r="AA82" s="22"/>
      <c r="AB82" s="213" t="s">
        <v>290</v>
      </c>
      <c r="AC82" s="213"/>
      <c r="AD82" s="22"/>
      <c r="AE82" s="22"/>
      <c r="AF82" s="212">
        <v>725160</v>
      </c>
      <c r="AG82" s="212"/>
      <c r="AH82" s="22"/>
    </row>
    <row r="83" spans="1:34">
      <c r="A83" s="12"/>
      <c r="B83" s="214"/>
      <c r="C83" s="22"/>
      <c r="D83" s="212"/>
      <c r="E83" s="212"/>
      <c r="F83" s="22"/>
      <c r="G83" s="22"/>
      <c r="H83" s="213"/>
      <c r="I83" s="213"/>
      <c r="J83" s="22"/>
      <c r="K83" s="22"/>
      <c r="L83" s="213"/>
      <c r="M83" s="213"/>
      <c r="N83" s="22"/>
      <c r="O83" s="22"/>
      <c r="P83" s="213"/>
      <c r="Q83" s="213"/>
      <c r="R83" s="22"/>
      <c r="S83" s="22"/>
      <c r="T83" s="212"/>
      <c r="U83" s="212"/>
      <c r="V83" s="22"/>
      <c r="W83" s="22"/>
      <c r="X83" s="213"/>
      <c r="Y83" s="213"/>
      <c r="Z83" s="22"/>
      <c r="AA83" s="22"/>
      <c r="AB83" s="213"/>
      <c r="AC83" s="213"/>
      <c r="AD83" s="22"/>
      <c r="AE83" s="22"/>
      <c r="AF83" s="212"/>
      <c r="AG83" s="212"/>
      <c r="AH83" s="22"/>
    </row>
    <row r="84" spans="1:34">
      <c r="A84" s="12"/>
      <c r="B84" s="208" t="s">
        <v>893</v>
      </c>
      <c r="C84" s="44"/>
      <c r="D84" s="209">
        <v>6095</v>
      </c>
      <c r="E84" s="209"/>
      <c r="F84" s="44"/>
      <c r="G84" s="44"/>
      <c r="H84" s="209">
        <v>698109</v>
      </c>
      <c r="I84" s="209"/>
      <c r="J84" s="44"/>
      <c r="K84" s="44"/>
      <c r="L84" s="209">
        <v>8075</v>
      </c>
      <c r="M84" s="209"/>
      <c r="N84" s="44"/>
      <c r="O84" s="44"/>
      <c r="P84" s="210" t="s">
        <v>290</v>
      </c>
      <c r="Q84" s="210"/>
      <c r="R84" s="44"/>
      <c r="S84" s="44"/>
      <c r="T84" s="209">
        <v>712279</v>
      </c>
      <c r="U84" s="209"/>
      <c r="V84" s="44"/>
      <c r="W84" s="44"/>
      <c r="X84" s="209">
        <v>34736</v>
      </c>
      <c r="Y84" s="209"/>
      <c r="Z84" s="44"/>
      <c r="AA84" s="44"/>
      <c r="AB84" s="210" t="s">
        <v>918</v>
      </c>
      <c r="AC84" s="210"/>
      <c r="AD84" s="208" t="s">
        <v>309</v>
      </c>
      <c r="AE84" s="44"/>
      <c r="AF84" s="209">
        <v>708802</v>
      </c>
      <c r="AG84" s="209"/>
      <c r="AH84" s="44"/>
    </row>
    <row r="85" spans="1:34">
      <c r="A85" s="12"/>
      <c r="B85" s="208"/>
      <c r="C85" s="44"/>
      <c r="D85" s="209"/>
      <c r="E85" s="209"/>
      <c r="F85" s="44"/>
      <c r="G85" s="44"/>
      <c r="H85" s="209"/>
      <c r="I85" s="209"/>
      <c r="J85" s="44"/>
      <c r="K85" s="44"/>
      <c r="L85" s="209"/>
      <c r="M85" s="209"/>
      <c r="N85" s="44"/>
      <c r="O85" s="44"/>
      <c r="P85" s="210"/>
      <c r="Q85" s="210"/>
      <c r="R85" s="44"/>
      <c r="S85" s="44"/>
      <c r="T85" s="209"/>
      <c r="U85" s="209"/>
      <c r="V85" s="44"/>
      <c r="W85" s="44"/>
      <c r="X85" s="209"/>
      <c r="Y85" s="209"/>
      <c r="Z85" s="44"/>
      <c r="AA85" s="44"/>
      <c r="AB85" s="210"/>
      <c r="AC85" s="210"/>
      <c r="AD85" s="208"/>
      <c r="AE85" s="44"/>
      <c r="AF85" s="209"/>
      <c r="AG85" s="209"/>
      <c r="AH85" s="44"/>
    </row>
    <row r="86" spans="1:34">
      <c r="A86" s="12"/>
      <c r="B86" s="214" t="s">
        <v>895</v>
      </c>
      <c r="C86" s="22"/>
      <c r="D86" s="213" t="s">
        <v>290</v>
      </c>
      <c r="E86" s="213"/>
      <c r="F86" s="22"/>
      <c r="G86" s="22"/>
      <c r="H86" s="212">
        <v>149907</v>
      </c>
      <c r="I86" s="212"/>
      <c r="J86" s="22"/>
      <c r="K86" s="22"/>
      <c r="L86" s="212">
        <v>313623</v>
      </c>
      <c r="M86" s="212"/>
      <c r="N86" s="22"/>
      <c r="O86" s="22"/>
      <c r="P86" s="213" t="s">
        <v>919</v>
      </c>
      <c r="Q86" s="213"/>
      <c r="R86" s="214" t="s">
        <v>309</v>
      </c>
      <c r="S86" s="22"/>
      <c r="T86" s="213" t="s">
        <v>290</v>
      </c>
      <c r="U86" s="213"/>
      <c r="V86" s="22"/>
      <c r="W86" s="22"/>
      <c r="X86" s="213" t="s">
        <v>290</v>
      </c>
      <c r="Y86" s="213"/>
      <c r="Z86" s="22"/>
      <c r="AA86" s="22"/>
      <c r="AB86" s="213" t="s">
        <v>290</v>
      </c>
      <c r="AC86" s="213"/>
      <c r="AD86" s="22"/>
      <c r="AE86" s="22"/>
      <c r="AF86" s="213" t="s">
        <v>290</v>
      </c>
      <c r="AG86" s="213"/>
      <c r="AH86" s="22"/>
    </row>
    <row r="87" spans="1:34">
      <c r="A87" s="12"/>
      <c r="B87" s="214"/>
      <c r="C87" s="22"/>
      <c r="D87" s="213"/>
      <c r="E87" s="213"/>
      <c r="F87" s="22"/>
      <c r="G87" s="22"/>
      <c r="H87" s="212"/>
      <c r="I87" s="212"/>
      <c r="J87" s="22"/>
      <c r="K87" s="22"/>
      <c r="L87" s="212"/>
      <c r="M87" s="212"/>
      <c r="N87" s="22"/>
      <c r="O87" s="22"/>
      <c r="P87" s="213"/>
      <c r="Q87" s="213"/>
      <c r="R87" s="214"/>
      <c r="S87" s="22"/>
      <c r="T87" s="213"/>
      <c r="U87" s="213"/>
      <c r="V87" s="22"/>
      <c r="W87" s="22"/>
      <c r="X87" s="213"/>
      <c r="Y87" s="213"/>
      <c r="Z87" s="22"/>
      <c r="AA87" s="22"/>
      <c r="AB87" s="213"/>
      <c r="AC87" s="213"/>
      <c r="AD87" s="22"/>
      <c r="AE87" s="22"/>
      <c r="AF87" s="213"/>
      <c r="AG87" s="213"/>
      <c r="AH87" s="22"/>
    </row>
    <row r="88" spans="1:34">
      <c r="A88" s="12"/>
      <c r="B88" s="208" t="s">
        <v>153</v>
      </c>
      <c r="C88" s="44"/>
      <c r="D88" s="210" t="s">
        <v>290</v>
      </c>
      <c r="E88" s="210"/>
      <c r="F88" s="44"/>
      <c r="G88" s="44"/>
      <c r="H88" s="209">
        <v>1352656</v>
      </c>
      <c r="I88" s="209"/>
      <c r="J88" s="44"/>
      <c r="K88" s="44"/>
      <c r="L88" s="210" t="s">
        <v>290</v>
      </c>
      <c r="M88" s="210"/>
      <c r="N88" s="44"/>
      <c r="O88" s="44"/>
      <c r="P88" s="210" t="s">
        <v>290</v>
      </c>
      <c r="Q88" s="210"/>
      <c r="R88" s="44"/>
      <c r="S88" s="44"/>
      <c r="T88" s="209">
        <v>1352656</v>
      </c>
      <c r="U88" s="209"/>
      <c r="V88" s="44"/>
      <c r="W88" s="44"/>
      <c r="X88" s="209">
        <v>1591</v>
      </c>
      <c r="Y88" s="209"/>
      <c r="Z88" s="44"/>
      <c r="AA88" s="44"/>
      <c r="AB88" s="210" t="s">
        <v>290</v>
      </c>
      <c r="AC88" s="210"/>
      <c r="AD88" s="44"/>
      <c r="AE88" s="44"/>
      <c r="AF88" s="209">
        <v>1354247</v>
      </c>
      <c r="AG88" s="209"/>
      <c r="AH88" s="44"/>
    </row>
    <row r="89" spans="1:34">
      <c r="A89" s="12"/>
      <c r="B89" s="208"/>
      <c r="C89" s="44"/>
      <c r="D89" s="210"/>
      <c r="E89" s="210"/>
      <c r="F89" s="44"/>
      <c r="G89" s="44"/>
      <c r="H89" s="209"/>
      <c r="I89" s="209"/>
      <c r="J89" s="44"/>
      <c r="K89" s="44"/>
      <c r="L89" s="210"/>
      <c r="M89" s="210"/>
      <c r="N89" s="44"/>
      <c r="O89" s="44"/>
      <c r="P89" s="210"/>
      <c r="Q89" s="210"/>
      <c r="R89" s="44"/>
      <c r="S89" s="44"/>
      <c r="T89" s="209"/>
      <c r="U89" s="209"/>
      <c r="V89" s="44"/>
      <c r="W89" s="44"/>
      <c r="X89" s="209"/>
      <c r="Y89" s="209"/>
      <c r="Z89" s="44"/>
      <c r="AA89" s="44"/>
      <c r="AB89" s="210"/>
      <c r="AC89" s="210"/>
      <c r="AD89" s="44"/>
      <c r="AE89" s="44"/>
      <c r="AF89" s="209"/>
      <c r="AG89" s="209"/>
      <c r="AH89" s="44"/>
    </row>
    <row r="90" spans="1:34">
      <c r="A90" s="12"/>
      <c r="B90" s="214" t="s">
        <v>39</v>
      </c>
      <c r="C90" s="22"/>
      <c r="D90" s="212">
        <v>109376</v>
      </c>
      <c r="E90" s="212"/>
      <c r="F90" s="22"/>
      <c r="G90" s="22"/>
      <c r="H90" s="213" t="s">
        <v>290</v>
      </c>
      <c r="I90" s="213"/>
      <c r="J90" s="22"/>
      <c r="K90" s="22"/>
      <c r="L90" s="213" t="s">
        <v>290</v>
      </c>
      <c r="M90" s="213"/>
      <c r="N90" s="22"/>
      <c r="O90" s="22"/>
      <c r="P90" s="213" t="s">
        <v>290</v>
      </c>
      <c r="Q90" s="213"/>
      <c r="R90" s="22"/>
      <c r="S90" s="22"/>
      <c r="T90" s="212">
        <v>109376</v>
      </c>
      <c r="U90" s="212"/>
      <c r="V90" s="22"/>
      <c r="W90" s="22"/>
      <c r="X90" s="213" t="s">
        <v>290</v>
      </c>
      <c r="Y90" s="213"/>
      <c r="Z90" s="22"/>
      <c r="AA90" s="22"/>
      <c r="AB90" s="213" t="s">
        <v>290</v>
      </c>
      <c r="AC90" s="213"/>
      <c r="AD90" s="22"/>
      <c r="AE90" s="22"/>
      <c r="AF90" s="212">
        <v>109376</v>
      </c>
      <c r="AG90" s="212"/>
      <c r="AH90" s="22"/>
    </row>
    <row r="91" spans="1:34">
      <c r="A91" s="12"/>
      <c r="B91" s="214"/>
      <c r="C91" s="22"/>
      <c r="D91" s="212"/>
      <c r="E91" s="212"/>
      <c r="F91" s="22"/>
      <c r="G91" s="22"/>
      <c r="H91" s="213"/>
      <c r="I91" s="213"/>
      <c r="J91" s="22"/>
      <c r="K91" s="22"/>
      <c r="L91" s="213"/>
      <c r="M91" s="213"/>
      <c r="N91" s="22"/>
      <c r="O91" s="22"/>
      <c r="P91" s="213"/>
      <c r="Q91" s="213"/>
      <c r="R91" s="22"/>
      <c r="S91" s="22"/>
      <c r="T91" s="212"/>
      <c r="U91" s="212"/>
      <c r="V91" s="22"/>
      <c r="W91" s="22"/>
      <c r="X91" s="213"/>
      <c r="Y91" s="213"/>
      <c r="Z91" s="22"/>
      <c r="AA91" s="22"/>
      <c r="AB91" s="213"/>
      <c r="AC91" s="213"/>
      <c r="AD91" s="22"/>
      <c r="AE91" s="22"/>
      <c r="AF91" s="212"/>
      <c r="AG91" s="212"/>
      <c r="AH91" s="22"/>
    </row>
    <row r="92" spans="1:34">
      <c r="A92" s="12"/>
      <c r="B92" s="208" t="s">
        <v>154</v>
      </c>
      <c r="C92" s="44"/>
      <c r="D92" s="209">
        <v>21843</v>
      </c>
      <c r="E92" s="209"/>
      <c r="F92" s="44"/>
      <c r="G92" s="44"/>
      <c r="H92" s="209">
        <v>45413</v>
      </c>
      <c r="I92" s="209"/>
      <c r="J92" s="44"/>
      <c r="K92" s="44"/>
      <c r="L92" s="210" t="s">
        <v>290</v>
      </c>
      <c r="M92" s="210"/>
      <c r="N92" s="44"/>
      <c r="O92" s="44"/>
      <c r="P92" s="210" t="s">
        <v>290</v>
      </c>
      <c r="Q92" s="210"/>
      <c r="R92" s="44"/>
      <c r="S92" s="44"/>
      <c r="T92" s="209">
        <v>67256</v>
      </c>
      <c r="U92" s="209"/>
      <c r="V92" s="44"/>
      <c r="W92" s="44"/>
      <c r="X92" s="209">
        <v>2283</v>
      </c>
      <c r="Y92" s="209"/>
      <c r="Z92" s="44"/>
      <c r="AA92" s="44"/>
      <c r="AB92" s="210" t="s">
        <v>920</v>
      </c>
      <c r="AC92" s="210"/>
      <c r="AD92" s="208" t="s">
        <v>309</v>
      </c>
      <c r="AE92" s="44"/>
      <c r="AF92" s="209">
        <v>58756</v>
      </c>
      <c r="AG92" s="209"/>
      <c r="AH92" s="44"/>
    </row>
    <row r="93" spans="1:34" ht="15.75" thickBot="1">
      <c r="A93" s="12"/>
      <c r="B93" s="208"/>
      <c r="C93" s="44"/>
      <c r="D93" s="215"/>
      <c r="E93" s="215"/>
      <c r="F93" s="53"/>
      <c r="G93" s="44"/>
      <c r="H93" s="215"/>
      <c r="I93" s="215"/>
      <c r="J93" s="53"/>
      <c r="K93" s="44"/>
      <c r="L93" s="216"/>
      <c r="M93" s="216"/>
      <c r="N93" s="53"/>
      <c r="O93" s="44"/>
      <c r="P93" s="216"/>
      <c r="Q93" s="216"/>
      <c r="R93" s="53"/>
      <c r="S93" s="44"/>
      <c r="T93" s="215"/>
      <c r="U93" s="215"/>
      <c r="V93" s="53"/>
      <c r="W93" s="44"/>
      <c r="X93" s="215"/>
      <c r="Y93" s="215"/>
      <c r="Z93" s="53"/>
      <c r="AA93" s="44"/>
      <c r="AB93" s="216"/>
      <c r="AC93" s="216"/>
      <c r="AD93" s="217"/>
      <c r="AE93" s="44"/>
      <c r="AF93" s="215"/>
      <c r="AG93" s="215"/>
      <c r="AH93" s="53"/>
    </row>
    <row r="94" spans="1:34">
      <c r="A94" s="12"/>
      <c r="B94" s="244" t="s">
        <v>41</v>
      </c>
      <c r="C94" s="22"/>
      <c r="D94" s="219">
        <v>1794394</v>
      </c>
      <c r="E94" s="219"/>
      <c r="F94" s="42"/>
      <c r="G94" s="22"/>
      <c r="H94" s="219">
        <v>2247902</v>
      </c>
      <c r="I94" s="219"/>
      <c r="J94" s="42"/>
      <c r="K94" s="22"/>
      <c r="L94" s="219">
        <v>321712</v>
      </c>
      <c r="M94" s="219"/>
      <c r="N94" s="42"/>
      <c r="O94" s="22"/>
      <c r="P94" s="220" t="s">
        <v>919</v>
      </c>
      <c r="Q94" s="220"/>
      <c r="R94" s="221" t="s">
        <v>309</v>
      </c>
      <c r="S94" s="22"/>
      <c r="T94" s="219">
        <v>3900478</v>
      </c>
      <c r="U94" s="219"/>
      <c r="V94" s="42"/>
      <c r="W94" s="22"/>
      <c r="X94" s="219">
        <v>44962</v>
      </c>
      <c r="Y94" s="219"/>
      <c r="Z94" s="42"/>
      <c r="AA94" s="22"/>
      <c r="AB94" s="220" t="s">
        <v>921</v>
      </c>
      <c r="AC94" s="220"/>
      <c r="AD94" s="221" t="s">
        <v>309</v>
      </c>
      <c r="AE94" s="22"/>
      <c r="AF94" s="219">
        <v>3896444</v>
      </c>
      <c r="AG94" s="219"/>
      <c r="AH94" s="42"/>
    </row>
    <row r="95" spans="1:34">
      <c r="A95" s="12"/>
      <c r="B95" s="244"/>
      <c r="C95" s="22"/>
      <c r="D95" s="212"/>
      <c r="E95" s="212"/>
      <c r="F95" s="22"/>
      <c r="G95" s="22"/>
      <c r="H95" s="212"/>
      <c r="I95" s="212"/>
      <c r="J95" s="22"/>
      <c r="K95" s="22"/>
      <c r="L95" s="212"/>
      <c r="M95" s="212"/>
      <c r="N95" s="22"/>
      <c r="O95" s="22"/>
      <c r="P95" s="213"/>
      <c r="Q95" s="213"/>
      <c r="R95" s="214"/>
      <c r="S95" s="22"/>
      <c r="T95" s="212"/>
      <c r="U95" s="212"/>
      <c r="V95" s="22"/>
      <c r="W95" s="22"/>
      <c r="X95" s="212"/>
      <c r="Y95" s="212"/>
      <c r="Z95" s="22"/>
      <c r="AA95" s="22"/>
      <c r="AB95" s="213"/>
      <c r="AC95" s="213"/>
      <c r="AD95" s="214"/>
      <c r="AE95" s="22"/>
      <c r="AF95" s="212"/>
      <c r="AG95" s="212"/>
      <c r="AH95" s="22"/>
    </row>
    <row r="96" spans="1:34">
      <c r="A96" s="12"/>
      <c r="B96" s="208" t="s">
        <v>899</v>
      </c>
      <c r="C96" s="44"/>
      <c r="D96" s="209">
        <v>30007</v>
      </c>
      <c r="E96" s="209"/>
      <c r="F96" s="44"/>
      <c r="G96" s="44"/>
      <c r="H96" s="209">
        <v>2633739</v>
      </c>
      <c r="I96" s="209"/>
      <c r="J96" s="44"/>
      <c r="K96" s="44"/>
      <c r="L96" s="210">
        <v>24</v>
      </c>
      <c r="M96" s="210"/>
      <c r="N96" s="44"/>
      <c r="O96" s="44"/>
      <c r="P96" s="210" t="s">
        <v>290</v>
      </c>
      <c r="Q96" s="210"/>
      <c r="R96" s="44"/>
      <c r="S96" s="44"/>
      <c r="T96" s="209">
        <v>2663770</v>
      </c>
      <c r="U96" s="209"/>
      <c r="V96" s="44"/>
      <c r="W96" s="44"/>
      <c r="X96" s="209">
        <v>1004975</v>
      </c>
      <c r="Y96" s="209"/>
      <c r="Z96" s="44"/>
      <c r="AA96" s="44"/>
      <c r="AB96" s="210" t="s">
        <v>922</v>
      </c>
      <c r="AC96" s="210"/>
      <c r="AD96" s="208" t="s">
        <v>309</v>
      </c>
      <c r="AE96" s="44"/>
      <c r="AF96" s="209">
        <v>3394596</v>
      </c>
      <c r="AG96" s="209"/>
      <c r="AH96" s="44"/>
    </row>
    <row r="97" spans="1:34">
      <c r="A97" s="12"/>
      <c r="B97" s="208"/>
      <c r="C97" s="44"/>
      <c r="D97" s="209"/>
      <c r="E97" s="209"/>
      <c r="F97" s="44"/>
      <c r="G97" s="44"/>
      <c r="H97" s="209"/>
      <c r="I97" s="209"/>
      <c r="J97" s="44"/>
      <c r="K97" s="44"/>
      <c r="L97" s="210"/>
      <c r="M97" s="210"/>
      <c r="N97" s="44"/>
      <c r="O97" s="44"/>
      <c r="P97" s="210"/>
      <c r="Q97" s="210"/>
      <c r="R97" s="44"/>
      <c r="S97" s="44"/>
      <c r="T97" s="209"/>
      <c r="U97" s="209"/>
      <c r="V97" s="44"/>
      <c r="W97" s="44"/>
      <c r="X97" s="209"/>
      <c r="Y97" s="209"/>
      <c r="Z97" s="44"/>
      <c r="AA97" s="44"/>
      <c r="AB97" s="210"/>
      <c r="AC97" s="210"/>
      <c r="AD97" s="208"/>
      <c r="AE97" s="44"/>
      <c r="AF97" s="209"/>
      <c r="AG97" s="209"/>
      <c r="AH97" s="44"/>
    </row>
    <row r="98" spans="1:34">
      <c r="A98" s="12"/>
      <c r="B98" s="214" t="s">
        <v>901</v>
      </c>
      <c r="C98" s="22"/>
      <c r="D98" s="212">
        <v>5726976</v>
      </c>
      <c r="E98" s="212"/>
      <c r="F98" s="22"/>
      <c r="G98" s="22"/>
      <c r="H98" s="212">
        <v>221638</v>
      </c>
      <c r="I98" s="212"/>
      <c r="J98" s="22"/>
      <c r="K98" s="22"/>
      <c r="L98" s="213" t="s">
        <v>290</v>
      </c>
      <c r="M98" s="213"/>
      <c r="N98" s="22"/>
      <c r="O98" s="22"/>
      <c r="P98" s="213" t="s">
        <v>923</v>
      </c>
      <c r="Q98" s="213"/>
      <c r="R98" s="214" t="s">
        <v>309</v>
      </c>
      <c r="S98" s="22"/>
      <c r="T98" s="213" t="s">
        <v>290</v>
      </c>
      <c r="U98" s="213"/>
      <c r="V98" s="22"/>
      <c r="W98" s="22"/>
      <c r="X98" s="213" t="s">
        <v>290</v>
      </c>
      <c r="Y98" s="213"/>
      <c r="Z98" s="22"/>
      <c r="AA98" s="22"/>
      <c r="AB98" s="213" t="s">
        <v>290</v>
      </c>
      <c r="AC98" s="213"/>
      <c r="AD98" s="22"/>
      <c r="AE98" s="22"/>
      <c r="AF98" s="213" t="s">
        <v>290</v>
      </c>
      <c r="AG98" s="213"/>
      <c r="AH98" s="22"/>
    </row>
    <row r="99" spans="1:34">
      <c r="A99" s="12"/>
      <c r="B99" s="214"/>
      <c r="C99" s="22"/>
      <c r="D99" s="212"/>
      <c r="E99" s="212"/>
      <c r="F99" s="22"/>
      <c r="G99" s="22"/>
      <c r="H99" s="212"/>
      <c r="I99" s="212"/>
      <c r="J99" s="22"/>
      <c r="K99" s="22"/>
      <c r="L99" s="213"/>
      <c r="M99" s="213"/>
      <c r="N99" s="22"/>
      <c r="O99" s="22"/>
      <c r="P99" s="213"/>
      <c r="Q99" s="213"/>
      <c r="R99" s="214"/>
      <c r="S99" s="22"/>
      <c r="T99" s="213"/>
      <c r="U99" s="213"/>
      <c r="V99" s="22"/>
      <c r="W99" s="22"/>
      <c r="X99" s="213"/>
      <c r="Y99" s="213"/>
      <c r="Z99" s="22"/>
      <c r="AA99" s="22"/>
      <c r="AB99" s="213"/>
      <c r="AC99" s="213"/>
      <c r="AD99" s="22"/>
      <c r="AE99" s="22"/>
      <c r="AF99" s="213"/>
      <c r="AG99" s="213"/>
      <c r="AH99" s="22"/>
    </row>
    <row r="100" spans="1:34">
      <c r="A100" s="12"/>
      <c r="B100" s="208" t="s">
        <v>903</v>
      </c>
      <c r="C100" s="44"/>
      <c r="D100" s="209">
        <v>23034</v>
      </c>
      <c r="E100" s="209"/>
      <c r="F100" s="44"/>
      <c r="G100" s="44"/>
      <c r="H100" s="209">
        <v>2380268</v>
      </c>
      <c r="I100" s="209"/>
      <c r="J100" s="44"/>
      <c r="K100" s="44"/>
      <c r="L100" s="209">
        <v>25000</v>
      </c>
      <c r="M100" s="209"/>
      <c r="N100" s="44"/>
      <c r="O100" s="44"/>
      <c r="P100" s="210" t="s">
        <v>904</v>
      </c>
      <c r="Q100" s="210"/>
      <c r="R100" s="208" t="s">
        <v>309</v>
      </c>
      <c r="S100" s="44"/>
      <c r="T100" s="209">
        <v>2403302</v>
      </c>
      <c r="U100" s="209"/>
      <c r="V100" s="44"/>
      <c r="W100" s="44"/>
      <c r="X100" s="209">
        <v>363970</v>
      </c>
      <c r="Y100" s="209"/>
      <c r="Z100" s="44"/>
      <c r="AA100" s="44"/>
      <c r="AB100" s="210" t="s">
        <v>924</v>
      </c>
      <c r="AC100" s="210"/>
      <c r="AD100" s="208" t="s">
        <v>309</v>
      </c>
      <c r="AE100" s="44"/>
      <c r="AF100" s="209">
        <v>2765699</v>
      </c>
      <c r="AG100" s="209"/>
      <c r="AH100" s="44"/>
    </row>
    <row r="101" spans="1:34" ht="15.75" thickBot="1">
      <c r="A101" s="12"/>
      <c r="B101" s="208"/>
      <c r="C101" s="44"/>
      <c r="D101" s="215"/>
      <c r="E101" s="215"/>
      <c r="F101" s="53"/>
      <c r="G101" s="44"/>
      <c r="H101" s="215"/>
      <c r="I101" s="215"/>
      <c r="J101" s="53"/>
      <c r="K101" s="44"/>
      <c r="L101" s="215"/>
      <c r="M101" s="215"/>
      <c r="N101" s="53"/>
      <c r="O101" s="44"/>
      <c r="P101" s="216"/>
      <c r="Q101" s="216"/>
      <c r="R101" s="217"/>
      <c r="S101" s="44"/>
      <c r="T101" s="215"/>
      <c r="U101" s="215"/>
      <c r="V101" s="53"/>
      <c r="W101" s="44"/>
      <c r="X101" s="215"/>
      <c r="Y101" s="215"/>
      <c r="Z101" s="53"/>
      <c r="AA101" s="44"/>
      <c r="AB101" s="216"/>
      <c r="AC101" s="216"/>
      <c r="AD101" s="217"/>
      <c r="AE101" s="44"/>
      <c r="AF101" s="215"/>
      <c r="AG101" s="215"/>
      <c r="AH101" s="53"/>
    </row>
    <row r="102" spans="1:34">
      <c r="A102" s="12"/>
      <c r="B102" s="244" t="s">
        <v>49</v>
      </c>
      <c r="C102" s="22"/>
      <c r="D102" s="245" t="s">
        <v>289</v>
      </c>
      <c r="E102" s="247">
        <v>7574411</v>
      </c>
      <c r="F102" s="42"/>
      <c r="G102" s="22"/>
      <c r="H102" s="245" t="s">
        <v>289</v>
      </c>
      <c r="I102" s="247">
        <v>7483547</v>
      </c>
      <c r="J102" s="42"/>
      <c r="K102" s="22"/>
      <c r="L102" s="245" t="s">
        <v>289</v>
      </c>
      <c r="M102" s="247">
        <v>346736</v>
      </c>
      <c r="N102" s="42"/>
      <c r="O102" s="22"/>
      <c r="P102" s="245" t="s">
        <v>289</v>
      </c>
      <c r="Q102" s="249" t="s">
        <v>925</v>
      </c>
      <c r="R102" s="245" t="s">
        <v>309</v>
      </c>
      <c r="S102" s="22"/>
      <c r="T102" s="245" t="s">
        <v>289</v>
      </c>
      <c r="U102" s="247">
        <v>8967550</v>
      </c>
      <c r="V102" s="42"/>
      <c r="W102" s="22"/>
      <c r="X102" s="245" t="s">
        <v>289</v>
      </c>
      <c r="Y102" s="247">
        <v>1413907</v>
      </c>
      <c r="Z102" s="42"/>
      <c r="AA102" s="22"/>
      <c r="AB102" s="245" t="s">
        <v>289</v>
      </c>
      <c r="AC102" s="249" t="s">
        <v>926</v>
      </c>
      <c r="AD102" s="245" t="s">
        <v>309</v>
      </c>
      <c r="AE102" s="22"/>
      <c r="AF102" s="245" t="s">
        <v>289</v>
      </c>
      <c r="AG102" s="247">
        <v>10056739</v>
      </c>
      <c r="AH102" s="42"/>
    </row>
    <row r="103" spans="1:34" ht="15.75" thickBot="1">
      <c r="A103" s="12"/>
      <c r="B103" s="244"/>
      <c r="C103" s="22"/>
      <c r="D103" s="246"/>
      <c r="E103" s="248"/>
      <c r="F103" s="60"/>
      <c r="G103" s="22"/>
      <c r="H103" s="246"/>
      <c r="I103" s="248"/>
      <c r="J103" s="60"/>
      <c r="K103" s="22"/>
      <c r="L103" s="246"/>
      <c r="M103" s="248"/>
      <c r="N103" s="60"/>
      <c r="O103" s="22"/>
      <c r="P103" s="246"/>
      <c r="Q103" s="250"/>
      <c r="R103" s="246"/>
      <c r="S103" s="22"/>
      <c r="T103" s="246"/>
      <c r="U103" s="248"/>
      <c r="V103" s="60"/>
      <c r="W103" s="22"/>
      <c r="X103" s="246"/>
      <c r="Y103" s="248"/>
      <c r="Z103" s="60"/>
      <c r="AA103" s="22"/>
      <c r="AB103" s="246"/>
      <c r="AC103" s="250"/>
      <c r="AD103" s="246"/>
      <c r="AE103" s="22"/>
      <c r="AF103" s="246"/>
      <c r="AG103" s="248"/>
      <c r="AH103" s="60"/>
    </row>
    <row r="104" spans="1:34" ht="15.75" thickTop="1">
      <c r="A104" s="12"/>
      <c r="B104" s="30"/>
      <c r="C104" s="30"/>
      <c r="D104" s="63"/>
      <c r="E104" s="63"/>
      <c r="F104" s="63"/>
      <c r="G104" s="30"/>
      <c r="H104" s="63"/>
      <c r="I104" s="63"/>
      <c r="J104" s="63"/>
      <c r="K104" s="30"/>
      <c r="L104" s="63"/>
      <c r="M104" s="63"/>
      <c r="N104" s="63"/>
      <c r="O104" s="30"/>
      <c r="P104" s="63"/>
      <c r="Q104" s="63"/>
      <c r="R104" s="63"/>
      <c r="S104" s="30"/>
      <c r="T104" s="63"/>
      <c r="U104" s="63"/>
      <c r="V104" s="63"/>
      <c r="W104" s="30"/>
      <c r="X104" s="63"/>
      <c r="Y104" s="63"/>
      <c r="Z104" s="63"/>
      <c r="AA104" s="30"/>
      <c r="AB104" s="63"/>
      <c r="AC104" s="63"/>
      <c r="AD104" s="63"/>
      <c r="AE104" s="30"/>
      <c r="AF104" s="63"/>
      <c r="AG104" s="63"/>
      <c r="AH104" s="63"/>
    </row>
    <row r="105" spans="1:34">
      <c r="A105" s="12"/>
      <c r="B105" s="194" t="s">
        <v>908</v>
      </c>
      <c r="C105" s="15"/>
      <c r="D105" s="22"/>
      <c r="E105" s="22"/>
      <c r="F105" s="22"/>
      <c r="G105" s="15"/>
      <c r="H105" s="22"/>
      <c r="I105" s="22"/>
      <c r="J105" s="22"/>
      <c r="K105" s="15"/>
      <c r="L105" s="22"/>
      <c r="M105" s="22"/>
      <c r="N105" s="22"/>
      <c r="O105" s="15"/>
      <c r="P105" s="22"/>
      <c r="Q105" s="22"/>
      <c r="R105" s="22"/>
      <c r="S105" s="15"/>
      <c r="T105" s="22"/>
      <c r="U105" s="22"/>
      <c r="V105" s="22"/>
      <c r="W105" s="15"/>
      <c r="X105" s="22"/>
      <c r="Y105" s="22"/>
      <c r="Z105" s="22"/>
      <c r="AA105" s="15"/>
      <c r="AB105" s="22"/>
      <c r="AC105" s="22"/>
      <c r="AD105" s="22"/>
      <c r="AE105" s="15"/>
      <c r="AF105" s="22"/>
      <c r="AG105" s="22"/>
      <c r="AH105" s="22"/>
    </row>
    <row r="106" spans="1:34">
      <c r="A106" s="12"/>
      <c r="B106" s="198" t="s">
        <v>50</v>
      </c>
      <c r="C106" s="30"/>
      <c r="D106" s="44"/>
      <c r="E106" s="44"/>
      <c r="F106" s="44"/>
      <c r="G106" s="30"/>
      <c r="H106" s="44"/>
      <c r="I106" s="44"/>
      <c r="J106" s="44"/>
      <c r="K106" s="30"/>
      <c r="L106" s="44"/>
      <c r="M106" s="44"/>
      <c r="N106" s="44"/>
      <c r="O106" s="30"/>
      <c r="P106" s="44"/>
      <c r="Q106" s="44"/>
      <c r="R106" s="44"/>
      <c r="S106" s="30"/>
      <c r="T106" s="44"/>
      <c r="U106" s="44"/>
      <c r="V106" s="44"/>
      <c r="W106" s="30"/>
      <c r="X106" s="44"/>
      <c r="Y106" s="44"/>
      <c r="Z106" s="44"/>
      <c r="AA106" s="30"/>
      <c r="AB106" s="44"/>
      <c r="AC106" s="44"/>
      <c r="AD106" s="44"/>
      <c r="AE106" s="30"/>
      <c r="AF106" s="44"/>
      <c r="AG106" s="44"/>
      <c r="AH106" s="44"/>
    </row>
    <row r="107" spans="1:34">
      <c r="A107" s="12"/>
      <c r="B107" s="214" t="s">
        <v>156</v>
      </c>
      <c r="C107" s="22"/>
      <c r="D107" s="214" t="s">
        <v>289</v>
      </c>
      <c r="E107" s="212">
        <v>16704</v>
      </c>
      <c r="F107" s="22"/>
      <c r="G107" s="22"/>
      <c r="H107" s="214" t="s">
        <v>289</v>
      </c>
      <c r="I107" s="212">
        <v>1323603</v>
      </c>
      <c r="J107" s="22"/>
      <c r="K107" s="22"/>
      <c r="L107" s="214" t="s">
        <v>289</v>
      </c>
      <c r="M107" s="213">
        <v>383</v>
      </c>
      <c r="N107" s="22"/>
      <c r="O107" s="22"/>
      <c r="P107" s="214" t="s">
        <v>289</v>
      </c>
      <c r="Q107" s="213" t="s">
        <v>290</v>
      </c>
      <c r="R107" s="22"/>
      <c r="S107" s="22"/>
      <c r="T107" s="214" t="s">
        <v>289</v>
      </c>
      <c r="U107" s="212">
        <v>1340690</v>
      </c>
      <c r="V107" s="22"/>
      <c r="W107" s="22"/>
      <c r="X107" s="214" t="s">
        <v>289</v>
      </c>
      <c r="Y107" s="212">
        <v>22898</v>
      </c>
      <c r="Z107" s="22"/>
      <c r="AA107" s="22"/>
      <c r="AB107" s="214" t="s">
        <v>289</v>
      </c>
      <c r="AC107" s="213" t="s">
        <v>927</v>
      </c>
      <c r="AD107" s="214" t="s">
        <v>309</v>
      </c>
      <c r="AE107" s="22"/>
      <c r="AF107" s="214" t="s">
        <v>289</v>
      </c>
      <c r="AG107" s="212">
        <v>1325376</v>
      </c>
      <c r="AH107" s="22"/>
    </row>
    <row r="108" spans="1:34">
      <c r="A108" s="12"/>
      <c r="B108" s="214"/>
      <c r="C108" s="22"/>
      <c r="D108" s="214"/>
      <c r="E108" s="212"/>
      <c r="F108" s="22"/>
      <c r="G108" s="22"/>
      <c r="H108" s="214"/>
      <c r="I108" s="212"/>
      <c r="J108" s="22"/>
      <c r="K108" s="22"/>
      <c r="L108" s="214"/>
      <c r="M108" s="213"/>
      <c r="N108" s="22"/>
      <c r="O108" s="22"/>
      <c r="P108" s="214"/>
      <c r="Q108" s="213"/>
      <c r="R108" s="22"/>
      <c r="S108" s="22"/>
      <c r="T108" s="214"/>
      <c r="U108" s="212"/>
      <c r="V108" s="22"/>
      <c r="W108" s="22"/>
      <c r="X108" s="214"/>
      <c r="Y108" s="212"/>
      <c r="Z108" s="22"/>
      <c r="AA108" s="22"/>
      <c r="AB108" s="214"/>
      <c r="AC108" s="213"/>
      <c r="AD108" s="214"/>
      <c r="AE108" s="22"/>
      <c r="AF108" s="214"/>
      <c r="AG108" s="212"/>
      <c r="AH108" s="22"/>
    </row>
    <row r="109" spans="1:34">
      <c r="A109" s="12"/>
      <c r="B109" s="208" t="s">
        <v>909</v>
      </c>
      <c r="C109" s="44"/>
      <c r="D109" s="209">
        <v>463530</v>
      </c>
      <c r="E109" s="209"/>
      <c r="F109" s="44"/>
      <c r="G109" s="44"/>
      <c r="H109" s="210" t="s">
        <v>290</v>
      </c>
      <c r="I109" s="210"/>
      <c r="J109" s="44"/>
      <c r="K109" s="44"/>
      <c r="L109" s="210" t="s">
        <v>290</v>
      </c>
      <c r="M109" s="210"/>
      <c r="N109" s="44"/>
      <c r="O109" s="44"/>
      <c r="P109" s="210" t="s">
        <v>919</v>
      </c>
      <c r="Q109" s="210"/>
      <c r="R109" s="208" t="s">
        <v>309</v>
      </c>
      <c r="S109" s="44"/>
      <c r="T109" s="210" t="s">
        <v>290</v>
      </c>
      <c r="U109" s="210"/>
      <c r="V109" s="44"/>
      <c r="W109" s="44"/>
      <c r="X109" s="210" t="s">
        <v>290</v>
      </c>
      <c r="Y109" s="210"/>
      <c r="Z109" s="44"/>
      <c r="AA109" s="44"/>
      <c r="AB109" s="210" t="s">
        <v>290</v>
      </c>
      <c r="AC109" s="210"/>
      <c r="AD109" s="44"/>
      <c r="AE109" s="44"/>
      <c r="AF109" s="210" t="s">
        <v>290</v>
      </c>
      <c r="AG109" s="210"/>
      <c r="AH109" s="44"/>
    </row>
    <row r="110" spans="1:34">
      <c r="A110" s="12"/>
      <c r="B110" s="208"/>
      <c r="C110" s="44"/>
      <c r="D110" s="209"/>
      <c r="E110" s="209"/>
      <c r="F110" s="44"/>
      <c r="G110" s="44"/>
      <c r="H110" s="210"/>
      <c r="I110" s="210"/>
      <c r="J110" s="44"/>
      <c r="K110" s="44"/>
      <c r="L110" s="210"/>
      <c r="M110" s="210"/>
      <c r="N110" s="44"/>
      <c r="O110" s="44"/>
      <c r="P110" s="210"/>
      <c r="Q110" s="210"/>
      <c r="R110" s="208"/>
      <c r="S110" s="44"/>
      <c r="T110" s="210"/>
      <c r="U110" s="210"/>
      <c r="V110" s="44"/>
      <c r="W110" s="44"/>
      <c r="X110" s="210"/>
      <c r="Y110" s="210"/>
      <c r="Z110" s="44"/>
      <c r="AA110" s="44"/>
      <c r="AB110" s="210"/>
      <c r="AC110" s="210"/>
      <c r="AD110" s="44"/>
      <c r="AE110" s="44"/>
      <c r="AF110" s="210"/>
      <c r="AG110" s="210"/>
      <c r="AH110" s="44"/>
    </row>
    <row r="111" spans="1:34">
      <c r="A111" s="12"/>
      <c r="B111" s="214" t="s">
        <v>157</v>
      </c>
      <c r="C111" s="22"/>
      <c r="D111" s="212">
        <v>43254</v>
      </c>
      <c r="E111" s="212"/>
      <c r="F111" s="22"/>
      <c r="G111" s="22"/>
      <c r="H111" s="212">
        <v>63181</v>
      </c>
      <c r="I111" s="212"/>
      <c r="J111" s="22"/>
      <c r="K111" s="22"/>
      <c r="L111" s="213">
        <v>795</v>
      </c>
      <c r="M111" s="213"/>
      <c r="N111" s="22"/>
      <c r="O111" s="22"/>
      <c r="P111" s="213" t="s">
        <v>290</v>
      </c>
      <c r="Q111" s="213"/>
      <c r="R111" s="22"/>
      <c r="S111" s="22"/>
      <c r="T111" s="212">
        <v>107230</v>
      </c>
      <c r="U111" s="212"/>
      <c r="V111" s="22"/>
      <c r="W111" s="22"/>
      <c r="X111" s="212">
        <v>28668</v>
      </c>
      <c r="Y111" s="212"/>
      <c r="Z111" s="22"/>
      <c r="AA111" s="22"/>
      <c r="AB111" s="213" t="s">
        <v>920</v>
      </c>
      <c r="AC111" s="213"/>
      <c r="AD111" s="214" t="s">
        <v>309</v>
      </c>
      <c r="AE111" s="22"/>
      <c r="AF111" s="212">
        <v>125115</v>
      </c>
      <c r="AG111" s="212"/>
      <c r="AH111" s="22"/>
    </row>
    <row r="112" spans="1:34">
      <c r="A112" s="12"/>
      <c r="B112" s="214"/>
      <c r="C112" s="22"/>
      <c r="D112" s="212"/>
      <c r="E112" s="212"/>
      <c r="F112" s="22"/>
      <c r="G112" s="22"/>
      <c r="H112" s="212"/>
      <c r="I112" s="212"/>
      <c r="J112" s="22"/>
      <c r="K112" s="22"/>
      <c r="L112" s="213"/>
      <c r="M112" s="213"/>
      <c r="N112" s="22"/>
      <c r="O112" s="22"/>
      <c r="P112" s="213"/>
      <c r="Q112" s="213"/>
      <c r="R112" s="22"/>
      <c r="S112" s="22"/>
      <c r="T112" s="212"/>
      <c r="U112" s="212"/>
      <c r="V112" s="22"/>
      <c r="W112" s="22"/>
      <c r="X112" s="212"/>
      <c r="Y112" s="212"/>
      <c r="Z112" s="22"/>
      <c r="AA112" s="22"/>
      <c r="AB112" s="213"/>
      <c r="AC112" s="213"/>
      <c r="AD112" s="214"/>
      <c r="AE112" s="22"/>
      <c r="AF112" s="212"/>
      <c r="AG112" s="212"/>
      <c r="AH112" s="22"/>
    </row>
    <row r="113" spans="1:34">
      <c r="A113" s="12"/>
      <c r="B113" s="208" t="s">
        <v>54</v>
      </c>
      <c r="C113" s="44"/>
      <c r="D113" s="209">
        <v>223999</v>
      </c>
      <c r="E113" s="209"/>
      <c r="F113" s="44"/>
      <c r="G113" s="44"/>
      <c r="H113" s="210" t="s">
        <v>290</v>
      </c>
      <c r="I113" s="210"/>
      <c r="J113" s="44"/>
      <c r="K113" s="44"/>
      <c r="L113" s="210" t="s">
        <v>290</v>
      </c>
      <c r="M113" s="210"/>
      <c r="N113" s="44"/>
      <c r="O113" s="44"/>
      <c r="P113" s="210" t="s">
        <v>290</v>
      </c>
      <c r="Q113" s="210"/>
      <c r="R113" s="44"/>
      <c r="S113" s="44"/>
      <c r="T113" s="209">
        <v>223999</v>
      </c>
      <c r="U113" s="209"/>
      <c r="V113" s="44"/>
      <c r="W113" s="44"/>
      <c r="X113" s="210" t="s">
        <v>290</v>
      </c>
      <c r="Y113" s="210"/>
      <c r="Z113" s="44"/>
      <c r="AA113" s="44"/>
      <c r="AB113" s="210" t="s">
        <v>290</v>
      </c>
      <c r="AC113" s="210"/>
      <c r="AD113" s="44"/>
      <c r="AE113" s="44"/>
      <c r="AF113" s="209">
        <v>223999</v>
      </c>
      <c r="AG113" s="209"/>
      <c r="AH113" s="44"/>
    </row>
    <row r="114" spans="1:34" ht="15.75" thickBot="1">
      <c r="A114" s="12"/>
      <c r="B114" s="208"/>
      <c r="C114" s="44"/>
      <c r="D114" s="215"/>
      <c r="E114" s="215"/>
      <c r="F114" s="53"/>
      <c r="G114" s="44"/>
      <c r="H114" s="216"/>
      <c r="I114" s="216"/>
      <c r="J114" s="53"/>
      <c r="K114" s="44"/>
      <c r="L114" s="216"/>
      <c r="M114" s="216"/>
      <c r="N114" s="53"/>
      <c r="O114" s="44"/>
      <c r="P114" s="216"/>
      <c r="Q114" s="216"/>
      <c r="R114" s="53"/>
      <c r="S114" s="44"/>
      <c r="T114" s="215"/>
      <c r="U114" s="215"/>
      <c r="V114" s="53"/>
      <c r="W114" s="44"/>
      <c r="X114" s="216"/>
      <c r="Y114" s="216"/>
      <c r="Z114" s="53"/>
      <c r="AA114" s="44"/>
      <c r="AB114" s="216"/>
      <c r="AC114" s="216"/>
      <c r="AD114" s="53"/>
      <c r="AE114" s="44"/>
      <c r="AF114" s="215"/>
      <c r="AG114" s="215"/>
      <c r="AH114" s="53"/>
    </row>
    <row r="115" spans="1:34">
      <c r="A115" s="12"/>
      <c r="B115" s="244" t="s">
        <v>55</v>
      </c>
      <c r="C115" s="22"/>
      <c r="D115" s="219">
        <v>747487</v>
      </c>
      <c r="E115" s="219"/>
      <c r="F115" s="42"/>
      <c r="G115" s="22"/>
      <c r="H115" s="219">
        <v>1386784</v>
      </c>
      <c r="I115" s="219"/>
      <c r="J115" s="42"/>
      <c r="K115" s="22"/>
      <c r="L115" s="219">
        <v>1178</v>
      </c>
      <c r="M115" s="219"/>
      <c r="N115" s="42"/>
      <c r="O115" s="22"/>
      <c r="P115" s="220" t="s">
        <v>919</v>
      </c>
      <c r="Q115" s="220"/>
      <c r="R115" s="221" t="s">
        <v>309</v>
      </c>
      <c r="S115" s="22"/>
      <c r="T115" s="219">
        <v>1671919</v>
      </c>
      <c r="U115" s="219"/>
      <c r="V115" s="42"/>
      <c r="W115" s="22"/>
      <c r="X115" s="219">
        <v>51566</v>
      </c>
      <c r="Y115" s="219"/>
      <c r="Z115" s="42"/>
      <c r="AA115" s="22"/>
      <c r="AB115" s="220" t="s">
        <v>928</v>
      </c>
      <c r="AC115" s="220"/>
      <c r="AD115" s="221" t="s">
        <v>309</v>
      </c>
      <c r="AE115" s="22"/>
      <c r="AF115" s="219">
        <v>1674490</v>
      </c>
      <c r="AG115" s="219"/>
      <c r="AH115" s="42"/>
    </row>
    <row r="116" spans="1:34">
      <c r="A116" s="12"/>
      <c r="B116" s="244"/>
      <c r="C116" s="22"/>
      <c r="D116" s="212"/>
      <c r="E116" s="212"/>
      <c r="F116" s="22"/>
      <c r="G116" s="22"/>
      <c r="H116" s="212"/>
      <c r="I116" s="212"/>
      <c r="J116" s="22"/>
      <c r="K116" s="22"/>
      <c r="L116" s="212"/>
      <c r="M116" s="212"/>
      <c r="N116" s="22"/>
      <c r="O116" s="22"/>
      <c r="P116" s="213"/>
      <c r="Q116" s="213"/>
      <c r="R116" s="214"/>
      <c r="S116" s="22"/>
      <c r="T116" s="212"/>
      <c r="U116" s="212"/>
      <c r="V116" s="22"/>
      <c r="W116" s="22"/>
      <c r="X116" s="212"/>
      <c r="Y116" s="212"/>
      <c r="Z116" s="22"/>
      <c r="AA116" s="22"/>
      <c r="AB116" s="213"/>
      <c r="AC116" s="213"/>
      <c r="AD116" s="214"/>
      <c r="AE116" s="22"/>
      <c r="AF116" s="212"/>
      <c r="AG116" s="212"/>
      <c r="AH116" s="22"/>
    </row>
    <row r="117" spans="1:34">
      <c r="A117" s="12"/>
      <c r="B117" s="208" t="s">
        <v>910</v>
      </c>
      <c r="C117" s="44"/>
      <c r="D117" s="209">
        <v>180054</v>
      </c>
      <c r="E117" s="209"/>
      <c r="F117" s="44"/>
      <c r="G117" s="44"/>
      <c r="H117" s="209">
        <v>34835</v>
      </c>
      <c r="I117" s="209"/>
      <c r="J117" s="44"/>
      <c r="K117" s="44"/>
      <c r="L117" s="210" t="s">
        <v>290</v>
      </c>
      <c r="M117" s="210"/>
      <c r="N117" s="44"/>
      <c r="O117" s="44"/>
      <c r="P117" s="210" t="s">
        <v>904</v>
      </c>
      <c r="Q117" s="210"/>
      <c r="R117" s="208" t="s">
        <v>309</v>
      </c>
      <c r="S117" s="44"/>
      <c r="T117" s="209">
        <v>189889</v>
      </c>
      <c r="U117" s="209"/>
      <c r="V117" s="44"/>
      <c r="W117" s="44"/>
      <c r="X117" s="209">
        <v>807630</v>
      </c>
      <c r="Y117" s="209"/>
      <c r="Z117" s="44"/>
      <c r="AA117" s="44"/>
      <c r="AB117" s="210" t="s">
        <v>290</v>
      </c>
      <c r="AC117" s="210"/>
      <c r="AD117" s="44"/>
      <c r="AE117" s="44"/>
      <c r="AF117" s="209">
        <v>997519</v>
      </c>
      <c r="AG117" s="209"/>
      <c r="AH117" s="44"/>
    </row>
    <row r="118" spans="1:34">
      <c r="A118" s="12"/>
      <c r="B118" s="208"/>
      <c r="C118" s="44"/>
      <c r="D118" s="209"/>
      <c r="E118" s="209"/>
      <c r="F118" s="44"/>
      <c r="G118" s="44"/>
      <c r="H118" s="209"/>
      <c r="I118" s="209"/>
      <c r="J118" s="44"/>
      <c r="K118" s="44"/>
      <c r="L118" s="210"/>
      <c r="M118" s="210"/>
      <c r="N118" s="44"/>
      <c r="O118" s="44"/>
      <c r="P118" s="210"/>
      <c r="Q118" s="210"/>
      <c r="R118" s="208"/>
      <c r="S118" s="44"/>
      <c r="T118" s="209"/>
      <c r="U118" s="209"/>
      <c r="V118" s="44"/>
      <c r="W118" s="44"/>
      <c r="X118" s="209"/>
      <c r="Y118" s="209"/>
      <c r="Z118" s="44"/>
      <c r="AA118" s="44"/>
      <c r="AB118" s="210"/>
      <c r="AC118" s="210"/>
      <c r="AD118" s="44"/>
      <c r="AE118" s="44"/>
      <c r="AF118" s="209"/>
      <c r="AG118" s="209"/>
      <c r="AH118" s="44"/>
    </row>
    <row r="119" spans="1:34">
      <c r="A119" s="12"/>
      <c r="B119" s="214" t="s">
        <v>911</v>
      </c>
      <c r="C119" s="22"/>
      <c r="D119" s="213" t="s">
        <v>290</v>
      </c>
      <c r="E119" s="213"/>
      <c r="F119" s="22"/>
      <c r="G119" s="22"/>
      <c r="H119" s="212">
        <v>245536</v>
      </c>
      <c r="I119" s="212"/>
      <c r="J119" s="22"/>
      <c r="K119" s="22"/>
      <c r="L119" s="213" t="s">
        <v>290</v>
      </c>
      <c r="M119" s="213"/>
      <c r="N119" s="22"/>
      <c r="O119" s="22"/>
      <c r="P119" s="213" t="s">
        <v>290</v>
      </c>
      <c r="Q119" s="213"/>
      <c r="R119" s="22"/>
      <c r="S119" s="22"/>
      <c r="T119" s="212">
        <v>245536</v>
      </c>
      <c r="U119" s="212"/>
      <c r="V119" s="22"/>
      <c r="W119" s="22"/>
      <c r="X119" s="213" t="s">
        <v>290</v>
      </c>
      <c r="Y119" s="213"/>
      <c r="Z119" s="22"/>
      <c r="AA119" s="22"/>
      <c r="AB119" s="213" t="s">
        <v>929</v>
      </c>
      <c r="AC119" s="213"/>
      <c r="AD119" s="214" t="s">
        <v>309</v>
      </c>
      <c r="AE119" s="22"/>
      <c r="AF119" s="213" t="s">
        <v>290</v>
      </c>
      <c r="AG119" s="213"/>
      <c r="AH119" s="22"/>
    </row>
    <row r="120" spans="1:34">
      <c r="A120" s="12"/>
      <c r="B120" s="214"/>
      <c r="C120" s="22"/>
      <c r="D120" s="213"/>
      <c r="E120" s="213"/>
      <c r="F120" s="22"/>
      <c r="G120" s="22"/>
      <c r="H120" s="212"/>
      <c r="I120" s="212"/>
      <c r="J120" s="22"/>
      <c r="K120" s="22"/>
      <c r="L120" s="213"/>
      <c r="M120" s="213"/>
      <c r="N120" s="22"/>
      <c r="O120" s="22"/>
      <c r="P120" s="213"/>
      <c r="Q120" s="213"/>
      <c r="R120" s="22"/>
      <c r="S120" s="22"/>
      <c r="T120" s="212"/>
      <c r="U120" s="212"/>
      <c r="V120" s="22"/>
      <c r="W120" s="22"/>
      <c r="X120" s="213"/>
      <c r="Y120" s="213"/>
      <c r="Z120" s="22"/>
      <c r="AA120" s="22"/>
      <c r="AB120" s="213"/>
      <c r="AC120" s="213"/>
      <c r="AD120" s="214"/>
      <c r="AE120" s="22"/>
      <c r="AF120" s="213"/>
      <c r="AG120" s="213"/>
      <c r="AH120" s="22"/>
    </row>
    <row r="121" spans="1:34">
      <c r="A121" s="12"/>
      <c r="B121" s="208" t="s">
        <v>54</v>
      </c>
      <c r="C121" s="44"/>
      <c r="D121" s="209">
        <v>616506</v>
      </c>
      <c r="E121" s="209"/>
      <c r="F121" s="44"/>
      <c r="G121" s="44"/>
      <c r="H121" s="210" t="s">
        <v>290</v>
      </c>
      <c r="I121" s="210"/>
      <c r="J121" s="44"/>
      <c r="K121" s="44"/>
      <c r="L121" s="210" t="s">
        <v>290</v>
      </c>
      <c r="M121" s="210"/>
      <c r="N121" s="44"/>
      <c r="O121" s="44"/>
      <c r="P121" s="210" t="s">
        <v>290</v>
      </c>
      <c r="Q121" s="210"/>
      <c r="R121" s="44"/>
      <c r="S121" s="44"/>
      <c r="T121" s="209">
        <v>616506</v>
      </c>
      <c r="U121" s="209"/>
      <c r="V121" s="44"/>
      <c r="W121" s="44"/>
      <c r="X121" s="210">
        <v>336</v>
      </c>
      <c r="Y121" s="210"/>
      <c r="Z121" s="44"/>
      <c r="AA121" s="44"/>
      <c r="AB121" s="210" t="s">
        <v>290</v>
      </c>
      <c r="AC121" s="210"/>
      <c r="AD121" s="44"/>
      <c r="AE121" s="44"/>
      <c r="AF121" s="209">
        <v>616842</v>
      </c>
      <c r="AG121" s="209"/>
      <c r="AH121" s="44"/>
    </row>
    <row r="122" spans="1:34">
      <c r="A122" s="12"/>
      <c r="B122" s="208"/>
      <c r="C122" s="44"/>
      <c r="D122" s="209"/>
      <c r="E122" s="209"/>
      <c r="F122" s="44"/>
      <c r="G122" s="44"/>
      <c r="H122" s="210"/>
      <c r="I122" s="210"/>
      <c r="J122" s="44"/>
      <c r="K122" s="44"/>
      <c r="L122" s="210"/>
      <c r="M122" s="210"/>
      <c r="N122" s="44"/>
      <c r="O122" s="44"/>
      <c r="P122" s="210"/>
      <c r="Q122" s="210"/>
      <c r="R122" s="44"/>
      <c r="S122" s="44"/>
      <c r="T122" s="209"/>
      <c r="U122" s="209"/>
      <c r="V122" s="44"/>
      <c r="W122" s="44"/>
      <c r="X122" s="210"/>
      <c r="Y122" s="210"/>
      <c r="Z122" s="44"/>
      <c r="AA122" s="44"/>
      <c r="AB122" s="210"/>
      <c r="AC122" s="210"/>
      <c r="AD122" s="44"/>
      <c r="AE122" s="44"/>
      <c r="AF122" s="209"/>
      <c r="AG122" s="209"/>
      <c r="AH122" s="44"/>
    </row>
    <row r="123" spans="1:34">
      <c r="A123" s="12"/>
      <c r="B123" s="214" t="s">
        <v>563</v>
      </c>
      <c r="C123" s="22"/>
      <c r="D123" s="212">
        <v>35874</v>
      </c>
      <c r="E123" s="212"/>
      <c r="F123" s="22"/>
      <c r="G123" s="22"/>
      <c r="H123" s="212">
        <v>89416</v>
      </c>
      <c r="I123" s="212"/>
      <c r="J123" s="22"/>
      <c r="K123" s="22"/>
      <c r="L123" s="213" t="s">
        <v>290</v>
      </c>
      <c r="M123" s="213"/>
      <c r="N123" s="22"/>
      <c r="O123" s="22"/>
      <c r="P123" s="213" t="s">
        <v>290</v>
      </c>
      <c r="Q123" s="213"/>
      <c r="R123" s="22"/>
      <c r="S123" s="22"/>
      <c r="T123" s="212">
        <v>125290</v>
      </c>
      <c r="U123" s="212"/>
      <c r="V123" s="22"/>
      <c r="W123" s="22"/>
      <c r="X123" s="212">
        <v>35918</v>
      </c>
      <c r="Y123" s="212"/>
      <c r="Z123" s="22"/>
      <c r="AA123" s="22"/>
      <c r="AB123" s="213" t="s">
        <v>930</v>
      </c>
      <c r="AC123" s="213"/>
      <c r="AD123" s="214" t="s">
        <v>309</v>
      </c>
      <c r="AE123" s="22"/>
      <c r="AF123" s="212">
        <v>158490</v>
      </c>
      <c r="AG123" s="212"/>
      <c r="AH123" s="22"/>
    </row>
    <row r="124" spans="1:34">
      <c r="A124" s="12"/>
      <c r="B124" s="214"/>
      <c r="C124" s="22"/>
      <c r="D124" s="212"/>
      <c r="E124" s="212"/>
      <c r="F124" s="22"/>
      <c r="G124" s="22"/>
      <c r="H124" s="212"/>
      <c r="I124" s="212"/>
      <c r="J124" s="22"/>
      <c r="K124" s="22"/>
      <c r="L124" s="213"/>
      <c r="M124" s="213"/>
      <c r="N124" s="22"/>
      <c r="O124" s="22"/>
      <c r="P124" s="213"/>
      <c r="Q124" s="213"/>
      <c r="R124" s="22"/>
      <c r="S124" s="22"/>
      <c r="T124" s="212"/>
      <c r="U124" s="212"/>
      <c r="V124" s="22"/>
      <c r="W124" s="22"/>
      <c r="X124" s="212"/>
      <c r="Y124" s="212"/>
      <c r="Z124" s="22"/>
      <c r="AA124" s="22"/>
      <c r="AB124" s="213"/>
      <c r="AC124" s="213"/>
      <c r="AD124" s="214"/>
      <c r="AE124" s="22"/>
      <c r="AF124" s="212"/>
      <c r="AG124" s="212"/>
      <c r="AH124" s="22"/>
    </row>
    <row r="125" spans="1:34">
      <c r="A125" s="12"/>
      <c r="B125" s="208" t="s">
        <v>608</v>
      </c>
      <c r="C125" s="44"/>
      <c r="D125" s="210" t="s">
        <v>290</v>
      </c>
      <c r="E125" s="210"/>
      <c r="F125" s="44"/>
      <c r="G125" s="44"/>
      <c r="H125" s="210" t="s">
        <v>290</v>
      </c>
      <c r="I125" s="210"/>
      <c r="J125" s="44"/>
      <c r="K125" s="44"/>
      <c r="L125" s="209">
        <v>123920</v>
      </c>
      <c r="M125" s="209"/>
      <c r="N125" s="44"/>
      <c r="O125" s="44"/>
      <c r="P125" s="210" t="s">
        <v>290</v>
      </c>
      <c r="Q125" s="210"/>
      <c r="R125" s="44"/>
      <c r="S125" s="44"/>
      <c r="T125" s="209">
        <v>123920</v>
      </c>
      <c r="U125" s="209"/>
      <c r="V125" s="44"/>
      <c r="W125" s="44"/>
      <c r="X125" s="210" t="s">
        <v>290</v>
      </c>
      <c r="Y125" s="210"/>
      <c r="Z125" s="44"/>
      <c r="AA125" s="44"/>
      <c r="AB125" s="210" t="s">
        <v>931</v>
      </c>
      <c r="AC125" s="210"/>
      <c r="AD125" s="208" t="s">
        <v>309</v>
      </c>
      <c r="AE125" s="44"/>
      <c r="AF125" s="210" t="s">
        <v>290</v>
      </c>
      <c r="AG125" s="210"/>
      <c r="AH125" s="44"/>
    </row>
    <row r="126" spans="1:34">
      <c r="A126" s="12"/>
      <c r="B126" s="208"/>
      <c r="C126" s="44"/>
      <c r="D126" s="210"/>
      <c r="E126" s="210"/>
      <c r="F126" s="44"/>
      <c r="G126" s="44"/>
      <c r="H126" s="210"/>
      <c r="I126" s="210"/>
      <c r="J126" s="44"/>
      <c r="K126" s="44"/>
      <c r="L126" s="209"/>
      <c r="M126" s="209"/>
      <c r="N126" s="44"/>
      <c r="O126" s="44"/>
      <c r="P126" s="210"/>
      <c r="Q126" s="210"/>
      <c r="R126" s="44"/>
      <c r="S126" s="44"/>
      <c r="T126" s="209"/>
      <c r="U126" s="209"/>
      <c r="V126" s="44"/>
      <c r="W126" s="44"/>
      <c r="X126" s="210"/>
      <c r="Y126" s="210"/>
      <c r="Z126" s="44"/>
      <c r="AA126" s="44"/>
      <c r="AB126" s="210"/>
      <c r="AC126" s="210"/>
      <c r="AD126" s="208"/>
      <c r="AE126" s="44"/>
      <c r="AF126" s="210"/>
      <c r="AG126" s="210"/>
      <c r="AH126" s="44"/>
    </row>
    <row r="127" spans="1:34">
      <c r="A127" s="12"/>
      <c r="B127" s="214" t="s">
        <v>915</v>
      </c>
      <c r="C127" s="22"/>
      <c r="D127" s="212">
        <v>5994490</v>
      </c>
      <c r="E127" s="212"/>
      <c r="F127" s="22"/>
      <c r="G127" s="22"/>
      <c r="H127" s="212">
        <v>5726976</v>
      </c>
      <c r="I127" s="212"/>
      <c r="J127" s="22"/>
      <c r="K127" s="22"/>
      <c r="L127" s="212">
        <v>221638</v>
      </c>
      <c r="M127" s="212"/>
      <c r="N127" s="22"/>
      <c r="O127" s="22"/>
      <c r="P127" s="213" t="s">
        <v>923</v>
      </c>
      <c r="Q127" s="213"/>
      <c r="R127" s="214" t="s">
        <v>309</v>
      </c>
      <c r="S127" s="22"/>
      <c r="T127" s="212">
        <v>5994490</v>
      </c>
      <c r="U127" s="212"/>
      <c r="V127" s="22"/>
      <c r="W127" s="22"/>
      <c r="X127" s="212">
        <v>420969</v>
      </c>
      <c r="Y127" s="212"/>
      <c r="Z127" s="22"/>
      <c r="AA127" s="22"/>
      <c r="AB127" s="213" t="s">
        <v>932</v>
      </c>
      <c r="AC127" s="213"/>
      <c r="AD127" s="214" t="s">
        <v>309</v>
      </c>
      <c r="AE127" s="22"/>
      <c r="AF127" s="212">
        <v>5999620</v>
      </c>
      <c r="AG127" s="212"/>
      <c r="AH127" s="22"/>
    </row>
    <row r="128" spans="1:34">
      <c r="A128" s="12"/>
      <c r="B128" s="214"/>
      <c r="C128" s="22"/>
      <c r="D128" s="212"/>
      <c r="E128" s="212"/>
      <c r="F128" s="22"/>
      <c r="G128" s="22"/>
      <c r="H128" s="212"/>
      <c r="I128" s="212"/>
      <c r="J128" s="22"/>
      <c r="K128" s="22"/>
      <c r="L128" s="212"/>
      <c r="M128" s="212"/>
      <c r="N128" s="22"/>
      <c r="O128" s="22"/>
      <c r="P128" s="213"/>
      <c r="Q128" s="213"/>
      <c r="R128" s="214"/>
      <c r="S128" s="22"/>
      <c r="T128" s="212"/>
      <c r="U128" s="212"/>
      <c r="V128" s="22"/>
      <c r="W128" s="22"/>
      <c r="X128" s="212"/>
      <c r="Y128" s="212"/>
      <c r="Z128" s="22"/>
      <c r="AA128" s="22"/>
      <c r="AB128" s="213"/>
      <c r="AC128" s="213"/>
      <c r="AD128" s="214"/>
      <c r="AE128" s="22"/>
      <c r="AF128" s="212"/>
      <c r="AG128" s="212"/>
      <c r="AH128" s="22"/>
    </row>
    <row r="129" spans="1:34">
      <c r="A129" s="12"/>
      <c r="B129" s="208" t="s">
        <v>917</v>
      </c>
      <c r="C129" s="44"/>
      <c r="D129" s="210" t="s">
        <v>290</v>
      </c>
      <c r="E129" s="210"/>
      <c r="F129" s="44"/>
      <c r="G129" s="44"/>
      <c r="H129" s="210" t="s">
        <v>290</v>
      </c>
      <c r="I129" s="210"/>
      <c r="J129" s="44"/>
      <c r="K129" s="44"/>
      <c r="L129" s="210" t="s">
        <v>290</v>
      </c>
      <c r="M129" s="210"/>
      <c r="N129" s="44"/>
      <c r="O129" s="44"/>
      <c r="P129" s="210" t="s">
        <v>290</v>
      </c>
      <c r="Q129" s="210"/>
      <c r="R129" s="44"/>
      <c r="S129" s="44"/>
      <c r="T129" s="210" t="s">
        <v>290</v>
      </c>
      <c r="U129" s="210"/>
      <c r="V129" s="44"/>
      <c r="W129" s="44"/>
      <c r="X129" s="209">
        <v>97488</v>
      </c>
      <c r="Y129" s="209"/>
      <c r="Z129" s="44"/>
      <c r="AA129" s="44"/>
      <c r="AB129" s="209">
        <v>512290</v>
      </c>
      <c r="AC129" s="209"/>
      <c r="AD129" s="44"/>
      <c r="AE129" s="44"/>
      <c r="AF129" s="209">
        <v>609778</v>
      </c>
      <c r="AG129" s="209"/>
      <c r="AH129" s="44"/>
    </row>
    <row r="130" spans="1:34" ht="15.75" thickBot="1">
      <c r="A130" s="12"/>
      <c r="B130" s="208"/>
      <c r="C130" s="44"/>
      <c r="D130" s="216"/>
      <c r="E130" s="216"/>
      <c r="F130" s="53"/>
      <c r="G130" s="44"/>
      <c r="H130" s="216"/>
      <c r="I130" s="216"/>
      <c r="J130" s="53"/>
      <c r="K130" s="44"/>
      <c r="L130" s="216"/>
      <c r="M130" s="216"/>
      <c r="N130" s="53"/>
      <c r="O130" s="44"/>
      <c r="P130" s="216"/>
      <c r="Q130" s="216"/>
      <c r="R130" s="53"/>
      <c r="S130" s="44"/>
      <c r="T130" s="216"/>
      <c r="U130" s="216"/>
      <c r="V130" s="53"/>
      <c r="W130" s="44"/>
      <c r="X130" s="215"/>
      <c r="Y130" s="215"/>
      <c r="Z130" s="53"/>
      <c r="AA130" s="44"/>
      <c r="AB130" s="215"/>
      <c r="AC130" s="215"/>
      <c r="AD130" s="53"/>
      <c r="AE130" s="44"/>
      <c r="AF130" s="215"/>
      <c r="AG130" s="215"/>
      <c r="AH130" s="53"/>
    </row>
    <row r="131" spans="1:34">
      <c r="A131" s="12"/>
      <c r="B131" s="244" t="s">
        <v>69</v>
      </c>
      <c r="C131" s="22"/>
      <c r="D131" s="245" t="s">
        <v>289</v>
      </c>
      <c r="E131" s="247">
        <v>7574411</v>
      </c>
      <c r="F131" s="42"/>
      <c r="G131" s="22"/>
      <c r="H131" s="245" t="s">
        <v>289</v>
      </c>
      <c r="I131" s="247">
        <v>7483547</v>
      </c>
      <c r="J131" s="42"/>
      <c r="K131" s="22"/>
      <c r="L131" s="245" t="s">
        <v>289</v>
      </c>
      <c r="M131" s="247">
        <v>346736</v>
      </c>
      <c r="N131" s="42"/>
      <c r="O131" s="22"/>
      <c r="P131" s="245" t="s">
        <v>289</v>
      </c>
      <c r="Q131" s="249" t="s">
        <v>925</v>
      </c>
      <c r="R131" s="245" t="s">
        <v>309</v>
      </c>
      <c r="S131" s="22"/>
      <c r="T131" s="245" t="s">
        <v>289</v>
      </c>
      <c r="U131" s="247">
        <v>8967550</v>
      </c>
      <c r="V131" s="42"/>
      <c r="W131" s="22"/>
      <c r="X131" s="245" t="s">
        <v>289</v>
      </c>
      <c r="Y131" s="247">
        <v>1413907</v>
      </c>
      <c r="Z131" s="42"/>
      <c r="AA131" s="22"/>
      <c r="AB131" s="245" t="s">
        <v>289</v>
      </c>
      <c r="AC131" s="249" t="s">
        <v>926</v>
      </c>
      <c r="AD131" s="245" t="s">
        <v>309</v>
      </c>
      <c r="AE131" s="22"/>
      <c r="AF131" s="245" t="s">
        <v>289</v>
      </c>
      <c r="AG131" s="247">
        <v>10056739</v>
      </c>
      <c r="AH131" s="42"/>
    </row>
    <row r="132" spans="1:34" ht="15.75" thickBot="1">
      <c r="A132" s="12"/>
      <c r="B132" s="244"/>
      <c r="C132" s="22"/>
      <c r="D132" s="246"/>
      <c r="E132" s="248"/>
      <c r="F132" s="60"/>
      <c r="G132" s="22"/>
      <c r="H132" s="246"/>
      <c r="I132" s="248"/>
      <c r="J132" s="60"/>
      <c r="K132" s="22"/>
      <c r="L132" s="246"/>
      <c r="M132" s="248"/>
      <c r="N132" s="60"/>
      <c r="O132" s="22"/>
      <c r="P132" s="246"/>
      <c r="Q132" s="250"/>
      <c r="R132" s="246"/>
      <c r="S132" s="22"/>
      <c r="T132" s="246"/>
      <c r="U132" s="248"/>
      <c r="V132" s="60"/>
      <c r="W132" s="22"/>
      <c r="X132" s="246"/>
      <c r="Y132" s="248"/>
      <c r="Z132" s="60"/>
      <c r="AA132" s="22"/>
      <c r="AB132" s="246"/>
      <c r="AC132" s="250"/>
      <c r="AD132" s="246"/>
      <c r="AE132" s="22"/>
      <c r="AF132" s="246"/>
      <c r="AG132" s="248"/>
      <c r="AH132" s="60"/>
    </row>
    <row r="133" spans="1:34" ht="15.75" thickTop="1">
      <c r="A133" s="12"/>
      <c r="B133" s="126"/>
      <c r="C133" s="126"/>
      <c r="D133" s="126"/>
      <c r="E133" s="126"/>
      <c r="F133" s="126"/>
      <c r="G133" s="126"/>
      <c r="H133" s="126"/>
      <c r="I133" s="126"/>
      <c r="J133" s="126"/>
      <c r="K133" s="126"/>
      <c r="L133" s="126"/>
      <c r="M133" s="126"/>
      <c r="N133" s="126"/>
      <c r="O133" s="126"/>
      <c r="P133" s="126"/>
      <c r="Q133" s="126"/>
      <c r="R133" s="126"/>
      <c r="S133" s="126"/>
      <c r="T133" s="126"/>
      <c r="U133" s="126"/>
      <c r="V133" s="126"/>
      <c r="W133" s="126"/>
      <c r="X133" s="126"/>
      <c r="Y133" s="126"/>
      <c r="Z133" s="126"/>
      <c r="AA133" s="126"/>
      <c r="AB133" s="126"/>
      <c r="AC133" s="126"/>
      <c r="AD133" s="126"/>
      <c r="AE133" s="126"/>
      <c r="AF133" s="126"/>
      <c r="AG133" s="126"/>
      <c r="AH133" s="126"/>
    </row>
    <row r="134" spans="1:34">
      <c r="A134" s="12" t="s">
        <v>933</v>
      </c>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row>
    <row r="135" spans="1:34" ht="15.75" thickBot="1">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row>
    <row r="136" spans="1:34">
      <c r="A136" s="12"/>
      <c r="B136" s="200" t="s">
        <v>933</v>
      </c>
      <c r="C136" s="200"/>
      <c r="D136" s="200"/>
      <c r="E136" s="200"/>
      <c r="F136" s="200"/>
      <c r="G136" s="200"/>
      <c r="H136" s="200"/>
      <c r="I136" s="200"/>
      <c r="J136" s="200"/>
      <c r="K136" s="200"/>
      <c r="L136" s="200"/>
      <c r="M136" s="200"/>
      <c r="N136" s="200"/>
      <c r="O136" s="36"/>
      <c r="P136" s="42"/>
      <c r="Q136" s="42"/>
      <c r="R136" s="42"/>
      <c r="S136" s="36"/>
      <c r="T136" s="42"/>
      <c r="U136" s="42"/>
      <c r="V136" s="42"/>
      <c r="W136" s="36"/>
      <c r="X136" s="42"/>
      <c r="Y136" s="42"/>
      <c r="Z136" s="42"/>
      <c r="AA136" s="36"/>
      <c r="AB136" s="42"/>
      <c r="AC136" s="42"/>
      <c r="AD136" s="42"/>
      <c r="AE136" s="36"/>
      <c r="AF136" s="42"/>
      <c r="AG136" s="42"/>
      <c r="AH136" s="42"/>
    </row>
    <row r="137" spans="1:34">
      <c r="A137" s="12"/>
      <c r="B137" s="201" t="s">
        <v>482</v>
      </c>
      <c r="C137" s="22"/>
      <c r="D137" s="203" t="s">
        <v>877</v>
      </c>
      <c r="E137" s="203"/>
      <c r="F137" s="203"/>
      <c r="G137" s="22"/>
      <c r="H137" s="203" t="s">
        <v>878</v>
      </c>
      <c r="I137" s="203"/>
      <c r="J137" s="203"/>
      <c r="K137" s="22"/>
      <c r="L137" s="203" t="s">
        <v>881</v>
      </c>
      <c r="M137" s="203"/>
      <c r="N137" s="203"/>
      <c r="O137" s="22"/>
      <c r="P137" s="203" t="s">
        <v>882</v>
      </c>
      <c r="Q137" s="203"/>
      <c r="R137" s="203"/>
      <c r="S137" s="22"/>
      <c r="T137" s="203" t="s">
        <v>883</v>
      </c>
      <c r="U137" s="203"/>
      <c r="V137" s="203"/>
      <c r="W137" s="22"/>
      <c r="X137" s="203" t="s">
        <v>887</v>
      </c>
      <c r="Y137" s="203"/>
      <c r="Z137" s="203"/>
      <c r="AA137" s="22"/>
      <c r="AB137" s="203" t="s">
        <v>890</v>
      </c>
      <c r="AC137" s="203"/>
      <c r="AD137" s="203"/>
      <c r="AE137" s="22"/>
      <c r="AF137" s="203" t="s">
        <v>855</v>
      </c>
      <c r="AG137" s="203"/>
      <c r="AH137" s="203"/>
    </row>
    <row r="138" spans="1:34">
      <c r="A138" s="12"/>
      <c r="B138" s="201"/>
      <c r="C138" s="22"/>
      <c r="D138" s="203"/>
      <c r="E138" s="203"/>
      <c r="F138" s="203"/>
      <c r="G138" s="22"/>
      <c r="H138" s="203" t="s">
        <v>879</v>
      </c>
      <c r="I138" s="203"/>
      <c r="J138" s="203"/>
      <c r="K138" s="22"/>
      <c r="L138" s="203" t="s">
        <v>878</v>
      </c>
      <c r="M138" s="203"/>
      <c r="N138" s="203"/>
      <c r="O138" s="22"/>
      <c r="P138" s="203"/>
      <c r="Q138" s="203"/>
      <c r="R138" s="203"/>
      <c r="S138" s="22"/>
      <c r="T138" s="203" t="s">
        <v>884</v>
      </c>
      <c r="U138" s="203"/>
      <c r="V138" s="203"/>
      <c r="W138" s="22"/>
      <c r="X138" s="203" t="s">
        <v>888</v>
      </c>
      <c r="Y138" s="203"/>
      <c r="Z138" s="203"/>
      <c r="AA138" s="22"/>
      <c r="AB138" s="203"/>
      <c r="AC138" s="203"/>
      <c r="AD138" s="203"/>
      <c r="AE138" s="22"/>
      <c r="AF138" s="203"/>
      <c r="AG138" s="203"/>
      <c r="AH138" s="203"/>
    </row>
    <row r="139" spans="1:34">
      <c r="A139" s="12"/>
      <c r="B139" s="201"/>
      <c r="C139" s="22"/>
      <c r="D139" s="203"/>
      <c r="E139" s="203"/>
      <c r="F139" s="203"/>
      <c r="G139" s="22"/>
      <c r="H139" s="203" t="s">
        <v>880</v>
      </c>
      <c r="I139" s="203"/>
      <c r="J139" s="203"/>
      <c r="K139" s="22"/>
      <c r="L139" s="203" t="s">
        <v>879</v>
      </c>
      <c r="M139" s="203"/>
      <c r="N139" s="203"/>
      <c r="O139" s="22"/>
      <c r="P139" s="203"/>
      <c r="Q139" s="203"/>
      <c r="R139" s="203"/>
      <c r="S139" s="22"/>
      <c r="T139" s="203" t="s">
        <v>885</v>
      </c>
      <c r="U139" s="203"/>
      <c r="V139" s="203"/>
      <c r="W139" s="22"/>
      <c r="X139" s="203" t="s">
        <v>880</v>
      </c>
      <c r="Y139" s="203"/>
      <c r="Z139" s="203"/>
      <c r="AA139" s="22"/>
      <c r="AB139" s="203"/>
      <c r="AC139" s="203"/>
      <c r="AD139" s="203"/>
      <c r="AE139" s="22"/>
      <c r="AF139" s="203"/>
      <c r="AG139" s="203"/>
      <c r="AH139" s="203"/>
    </row>
    <row r="140" spans="1:34" ht="15.75" thickBot="1">
      <c r="A140" s="12"/>
      <c r="B140" s="202"/>
      <c r="C140" s="22"/>
      <c r="D140" s="204"/>
      <c r="E140" s="204"/>
      <c r="F140" s="204"/>
      <c r="G140" s="22"/>
      <c r="H140" s="205"/>
      <c r="I140" s="205"/>
      <c r="J140" s="205"/>
      <c r="K140" s="22"/>
      <c r="L140" s="204" t="s">
        <v>880</v>
      </c>
      <c r="M140" s="204"/>
      <c r="N140" s="204"/>
      <c r="O140" s="22"/>
      <c r="P140" s="204"/>
      <c r="Q140" s="204"/>
      <c r="R140" s="204"/>
      <c r="S140" s="22"/>
      <c r="T140" s="204" t="s">
        <v>886</v>
      </c>
      <c r="U140" s="204"/>
      <c r="V140" s="204"/>
      <c r="W140" s="22"/>
      <c r="X140" s="204" t="s">
        <v>889</v>
      </c>
      <c r="Y140" s="204"/>
      <c r="Z140" s="204"/>
      <c r="AA140" s="22"/>
      <c r="AB140" s="204"/>
      <c r="AC140" s="204"/>
      <c r="AD140" s="204"/>
      <c r="AE140" s="22"/>
      <c r="AF140" s="204"/>
      <c r="AG140" s="204"/>
      <c r="AH140" s="204"/>
    </row>
    <row r="141" spans="1:34">
      <c r="A141" s="12"/>
      <c r="B141" s="251"/>
      <c r="C141" s="15"/>
      <c r="D141" s="243" t="s">
        <v>286</v>
      </c>
      <c r="E141" s="243"/>
      <c r="F141" s="243"/>
      <c r="G141" s="243"/>
      <c r="H141" s="243"/>
      <c r="I141" s="243"/>
      <c r="J141" s="243"/>
      <c r="K141" s="243"/>
      <c r="L141" s="243"/>
      <c r="M141" s="243"/>
      <c r="N141" s="243"/>
      <c r="O141" s="243"/>
      <c r="P141" s="243"/>
      <c r="Q141" s="243"/>
      <c r="R141" s="243"/>
      <c r="S141" s="243"/>
      <c r="T141" s="243"/>
      <c r="U141" s="243"/>
      <c r="V141" s="243"/>
      <c r="W141" s="243"/>
      <c r="X141" s="243"/>
      <c r="Y141" s="243"/>
      <c r="Z141" s="243"/>
      <c r="AA141" s="243"/>
      <c r="AB141" s="243"/>
      <c r="AC141" s="243"/>
      <c r="AD141" s="243"/>
      <c r="AE141" s="243"/>
      <c r="AF141" s="243"/>
      <c r="AG141" s="243"/>
      <c r="AH141" s="243"/>
    </row>
    <row r="142" spans="1:34">
      <c r="A142" s="12"/>
      <c r="B142" s="208" t="s">
        <v>88</v>
      </c>
      <c r="C142" s="44"/>
      <c r="D142" s="208" t="s">
        <v>289</v>
      </c>
      <c r="E142" s="210">
        <v>558</v>
      </c>
      <c r="F142" s="44"/>
      <c r="G142" s="44"/>
      <c r="H142" s="208" t="s">
        <v>289</v>
      </c>
      <c r="I142" s="209">
        <v>19706833</v>
      </c>
      <c r="J142" s="44"/>
      <c r="K142" s="44"/>
      <c r="L142" s="208" t="s">
        <v>289</v>
      </c>
      <c r="M142" s="210">
        <v>937</v>
      </c>
      <c r="N142" s="44"/>
      <c r="O142" s="44"/>
      <c r="P142" s="208" t="s">
        <v>289</v>
      </c>
      <c r="Q142" s="210" t="s">
        <v>290</v>
      </c>
      <c r="R142" s="44"/>
      <c r="S142" s="44"/>
      <c r="T142" s="208" t="s">
        <v>289</v>
      </c>
      <c r="U142" s="209">
        <v>19708328</v>
      </c>
      <c r="V142" s="44"/>
      <c r="W142" s="44"/>
      <c r="X142" s="208" t="s">
        <v>289</v>
      </c>
      <c r="Y142" s="209">
        <v>332626</v>
      </c>
      <c r="Z142" s="44"/>
      <c r="AA142" s="44"/>
      <c r="AB142" s="208" t="s">
        <v>289</v>
      </c>
      <c r="AC142" s="210" t="s">
        <v>856</v>
      </c>
      <c r="AD142" s="208" t="s">
        <v>309</v>
      </c>
      <c r="AE142" s="44"/>
      <c r="AF142" s="208" t="s">
        <v>289</v>
      </c>
      <c r="AG142" s="209">
        <v>19764327</v>
      </c>
      <c r="AH142" s="44"/>
    </row>
    <row r="143" spans="1:34">
      <c r="A143" s="12"/>
      <c r="B143" s="208"/>
      <c r="C143" s="44"/>
      <c r="D143" s="208"/>
      <c r="E143" s="210"/>
      <c r="F143" s="44"/>
      <c r="G143" s="44"/>
      <c r="H143" s="208"/>
      <c r="I143" s="209"/>
      <c r="J143" s="44"/>
      <c r="K143" s="44"/>
      <c r="L143" s="208"/>
      <c r="M143" s="210"/>
      <c r="N143" s="44"/>
      <c r="O143" s="44"/>
      <c r="P143" s="208"/>
      <c r="Q143" s="210"/>
      <c r="R143" s="44"/>
      <c r="S143" s="44"/>
      <c r="T143" s="208"/>
      <c r="U143" s="209"/>
      <c r="V143" s="44"/>
      <c r="W143" s="44"/>
      <c r="X143" s="208"/>
      <c r="Y143" s="209"/>
      <c r="Z143" s="44"/>
      <c r="AA143" s="44"/>
      <c r="AB143" s="208"/>
      <c r="AC143" s="210"/>
      <c r="AD143" s="208"/>
      <c r="AE143" s="44"/>
      <c r="AF143" s="208"/>
      <c r="AG143" s="209"/>
      <c r="AH143" s="44"/>
    </row>
    <row r="144" spans="1:34">
      <c r="A144" s="12"/>
      <c r="B144" s="199" t="s">
        <v>89</v>
      </c>
      <c r="C144" s="15"/>
      <c r="D144" s="22"/>
      <c r="E144" s="22"/>
      <c r="F144" s="22"/>
      <c r="G144" s="15"/>
      <c r="H144" s="22"/>
      <c r="I144" s="22"/>
      <c r="J144" s="22"/>
      <c r="K144" s="15"/>
      <c r="L144" s="22"/>
      <c r="M144" s="22"/>
      <c r="N144" s="22"/>
      <c r="O144" s="15"/>
      <c r="P144" s="22"/>
      <c r="Q144" s="22"/>
      <c r="R144" s="22"/>
      <c r="S144" s="15"/>
      <c r="T144" s="22"/>
      <c r="U144" s="22"/>
      <c r="V144" s="22"/>
      <c r="W144" s="15"/>
      <c r="X144" s="22"/>
      <c r="Y144" s="22"/>
      <c r="Z144" s="22"/>
      <c r="AA144" s="15"/>
      <c r="AB144" s="22"/>
      <c r="AC144" s="22"/>
      <c r="AD144" s="22"/>
      <c r="AE144" s="15"/>
      <c r="AF144" s="22"/>
      <c r="AG144" s="22"/>
      <c r="AH144" s="22"/>
    </row>
    <row r="145" spans="1:34">
      <c r="A145" s="12"/>
      <c r="B145" s="253" t="s">
        <v>486</v>
      </c>
      <c r="C145" s="44"/>
      <c r="D145" s="210" t="s">
        <v>290</v>
      </c>
      <c r="E145" s="210"/>
      <c r="F145" s="44"/>
      <c r="G145" s="44"/>
      <c r="H145" s="209">
        <v>17500601</v>
      </c>
      <c r="I145" s="209"/>
      <c r="J145" s="44"/>
      <c r="K145" s="44"/>
      <c r="L145" s="210" t="s">
        <v>290</v>
      </c>
      <c r="M145" s="210"/>
      <c r="N145" s="44"/>
      <c r="O145" s="44"/>
      <c r="P145" s="210" t="s">
        <v>290</v>
      </c>
      <c r="Q145" s="210"/>
      <c r="R145" s="44"/>
      <c r="S145" s="44"/>
      <c r="T145" s="209">
        <v>17500601</v>
      </c>
      <c r="U145" s="209"/>
      <c r="V145" s="44"/>
      <c r="W145" s="44"/>
      <c r="X145" s="210" t="s">
        <v>290</v>
      </c>
      <c r="Y145" s="210"/>
      <c r="Z145" s="44"/>
      <c r="AA145" s="44"/>
      <c r="AB145" s="210" t="s">
        <v>934</v>
      </c>
      <c r="AC145" s="210"/>
      <c r="AD145" s="208" t="s">
        <v>309</v>
      </c>
      <c r="AE145" s="44"/>
      <c r="AF145" s="209">
        <v>17228385</v>
      </c>
      <c r="AG145" s="209"/>
      <c r="AH145" s="44"/>
    </row>
    <row r="146" spans="1:34">
      <c r="A146" s="12"/>
      <c r="B146" s="253"/>
      <c r="C146" s="44"/>
      <c r="D146" s="210"/>
      <c r="E146" s="210"/>
      <c r="F146" s="44"/>
      <c r="G146" s="44"/>
      <c r="H146" s="209"/>
      <c r="I146" s="209"/>
      <c r="J146" s="44"/>
      <c r="K146" s="44"/>
      <c r="L146" s="210"/>
      <c r="M146" s="210"/>
      <c r="N146" s="44"/>
      <c r="O146" s="44"/>
      <c r="P146" s="210"/>
      <c r="Q146" s="210"/>
      <c r="R146" s="44"/>
      <c r="S146" s="44"/>
      <c r="T146" s="209"/>
      <c r="U146" s="209"/>
      <c r="V146" s="44"/>
      <c r="W146" s="44"/>
      <c r="X146" s="210"/>
      <c r="Y146" s="210"/>
      <c r="Z146" s="44"/>
      <c r="AA146" s="44"/>
      <c r="AB146" s="210"/>
      <c r="AC146" s="210"/>
      <c r="AD146" s="208"/>
      <c r="AE146" s="44"/>
      <c r="AF146" s="209"/>
      <c r="AG146" s="209"/>
      <c r="AH146" s="44"/>
    </row>
    <row r="147" spans="1:34">
      <c r="A147" s="12"/>
      <c r="B147" s="244" t="s">
        <v>91</v>
      </c>
      <c r="C147" s="22"/>
      <c r="D147" s="213" t="s">
        <v>290</v>
      </c>
      <c r="E147" s="213"/>
      <c r="F147" s="22"/>
      <c r="G147" s="22"/>
      <c r="H147" s="212">
        <v>397478</v>
      </c>
      <c r="I147" s="212"/>
      <c r="J147" s="22"/>
      <c r="K147" s="22"/>
      <c r="L147" s="213" t="s">
        <v>290</v>
      </c>
      <c r="M147" s="213"/>
      <c r="N147" s="22"/>
      <c r="O147" s="22"/>
      <c r="P147" s="213" t="s">
        <v>290</v>
      </c>
      <c r="Q147" s="213"/>
      <c r="R147" s="22"/>
      <c r="S147" s="22"/>
      <c r="T147" s="212">
        <v>397478</v>
      </c>
      <c r="U147" s="212"/>
      <c r="V147" s="22"/>
      <c r="W147" s="22"/>
      <c r="X147" s="213" t="s">
        <v>290</v>
      </c>
      <c r="Y147" s="213"/>
      <c r="Z147" s="22"/>
      <c r="AA147" s="22"/>
      <c r="AB147" s="213" t="s">
        <v>290</v>
      </c>
      <c r="AC147" s="213"/>
      <c r="AD147" s="22"/>
      <c r="AE147" s="22"/>
      <c r="AF147" s="212">
        <v>397478</v>
      </c>
      <c r="AG147" s="212"/>
      <c r="AH147" s="22"/>
    </row>
    <row r="148" spans="1:34">
      <c r="A148" s="12"/>
      <c r="B148" s="244"/>
      <c r="C148" s="22"/>
      <c r="D148" s="213"/>
      <c r="E148" s="213"/>
      <c r="F148" s="22"/>
      <c r="G148" s="22"/>
      <c r="H148" s="212"/>
      <c r="I148" s="212"/>
      <c r="J148" s="22"/>
      <c r="K148" s="22"/>
      <c r="L148" s="213"/>
      <c r="M148" s="213"/>
      <c r="N148" s="22"/>
      <c r="O148" s="22"/>
      <c r="P148" s="213"/>
      <c r="Q148" s="213"/>
      <c r="R148" s="22"/>
      <c r="S148" s="22"/>
      <c r="T148" s="212"/>
      <c r="U148" s="212"/>
      <c r="V148" s="22"/>
      <c r="W148" s="22"/>
      <c r="X148" s="213"/>
      <c r="Y148" s="213"/>
      <c r="Z148" s="22"/>
      <c r="AA148" s="22"/>
      <c r="AB148" s="213"/>
      <c r="AC148" s="213"/>
      <c r="AD148" s="22"/>
      <c r="AE148" s="22"/>
      <c r="AF148" s="212"/>
      <c r="AG148" s="212"/>
      <c r="AH148" s="22"/>
    </row>
    <row r="149" spans="1:34">
      <c r="A149" s="12"/>
      <c r="B149" s="253" t="s">
        <v>490</v>
      </c>
      <c r="C149" s="44"/>
      <c r="D149" s="209">
        <v>4660</v>
      </c>
      <c r="E149" s="209"/>
      <c r="F149" s="44"/>
      <c r="G149" s="44"/>
      <c r="H149" s="209">
        <v>1036911</v>
      </c>
      <c r="I149" s="209"/>
      <c r="J149" s="44"/>
      <c r="K149" s="44"/>
      <c r="L149" s="210" t="s">
        <v>290</v>
      </c>
      <c r="M149" s="210"/>
      <c r="N149" s="44"/>
      <c r="O149" s="44"/>
      <c r="P149" s="210" t="s">
        <v>290</v>
      </c>
      <c r="Q149" s="210"/>
      <c r="R149" s="44"/>
      <c r="S149" s="44"/>
      <c r="T149" s="209">
        <v>1041571</v>
      </c>
      <c r="U149" s="209"/>
      <c r="V149" s="44"/>
      <c r="W149" s="44"/>
      <c r="X149" s="209">
        <v>104801</v>
      </c>
      <c r="Y149" s="209"/>
      <c r="Z149" s="44"/>
      <c r="AA149" s="44"/>
      <c r="AB149" s="210" t="s">
        <v>935</v>
      </c>
      <c r="AC149" s="210"/>
      <c r="AD149" s="208" t="s">
        <v>309</v>
      </c>
      <c r="AE149" s="44"/>
      <c r="AF149" s="209">
        <v>1144940</v>
      </c>
      <c r="AG149" s="209"/>
      <c r="AH149" s="44"/>
    </row>
    <row r="150" spans="1:34">
      <c r="A150" s="12"/>
      <c r="B150" s="253"/>
      <c r="C150" s="44"/>
      <c r="D150" s="209"/>
      <c r="E150" s="209"/>
      <c r="F150" s="44"/>
      <c r="G150" s="44"/>
      <c r="H150" s="209"/>
      <c r="I150" s="209"/>
      <c r="J150" s="44"/>
      <c r="K150" s="44"/>
      <c r="L150" s="210"/>
      <c r="M150" s="210"/>
      <c r="N150" s="44"/>
      <c r="O150" s="44"/>
      <c r="P150" s="210"/>
      <c r="Q150" s="210"/>
      <c r="R150" s="44"/>
      <c r="S150" s="44"/>
      <c r="T150" s="209"/>
      <c r="U150" s="209"/>
      <c r="V150" s="44"/>
      <c r="W150" s="44"/>
      <c r="X150" s="209"/>
      <c r="Y150" s="209"/>
      <c r="Z150" s="44"/>
      <c r="AA150" s="44"/>
      <c r="AB150" s="210"/>
      <c r="AC150" s="210"/>
      <c r="AD150" s="208"/>
      <c r="AE150" s="44"/>
      <c r="AF150" s="209"/>
      <c r="AG150" s="209"/>
      <c r="AH150" s="44"/>
    </row>
    <row r="151" spans="1:34">
      <c r="A151" s="12"/>
      <c r="B151" s="244" t="s">
        <v>936</v>
      </c>
      <c r="C151" s="22"/>
      <c r="D151" s="212">
        <v>98200</v>
      </c>
      <c r="E151" s="212"/>
      <c r="F151" s="22"/>
      <c r="G151" s="22"/>
      <c r="H151" s="212">
        <v>4914</v>
      </c>
      <c r="I151" s="212"/>
      <c r="J151" s="22"/>
      <c r="K151" s="22"/>
      <c r="L151" s="213">
        <v>671</v>
      </c>
      <c r="M151" s="213"/>
      <c r="N151" s="22"/>
      <c r="O151" s="22"/>
      <c r="P151" s="213" t="s">
        <v>290</v>
      </c>
      <c r="Q151" s="213"/>
      <c r="R151" s="22"/>
      <c r="S151" s="22"/>
      <c r="T151" s="212">
        <v>103785</v>
      </c>
      <c r="U151" s="212"/>
      <c r="V151" s="22"/>
      <c r="W151" s="22"/>
      <c r="X151" s="212">
        <v>10824</v>
      </c>
      <c r="Y151" s="212"/>
      <c r="Z151" s="22"/>
      <c r="AA151" s="22"/>
      <c r="AB151" s="213" t="s">
        <v>290</v>
      </c>
      <c r="AC151" s="213"/>
      <c r="AD151" s="22"/>
      <c r="AE151" s="22"/>
      <c r="AF151" s="212">
        <v>114609</v>
      </c>
      <c r="AG151" s="212"/>
      <c r="AH151" s="22"/>
    </row>
    <row r="152" spans="1:34">
      <c r="A152" s="12"/>
      <c r="B152" s="244"/>
      <c r="C152" s="22"/>
      <c r="D152" s="212"/>
      <c r="E152" s="212"/>
      <c r="F152" s="22"/>
      <c r="G152" s="22"/>
      <c r="H152" s="212"/>
      <c r="I152" s="212"/>
      <c r="J152" s="22"/>
      <c r="K152" s="22"/>
      <c r="L152" s="213"/>
      <c r="M152" s="213"/>
      <c r="N152" s="22"/>
      <c r="O152" s="22"/>
      <c r="P152" s="213"/>
      <c r="Q152" s="213"/>
      <c r="R152" s="22"/>
      <c r="S152" s="22"/>
      <c r="T152" s="212"/>
      <c r="U152" s="212"/>
      <c r="V152" s="22"/>
      <c r="W152" s="22"/>
      <c r="X152" s="212"/>
      <c r="Y152" s="212"/>
      <c r="Z152" s="22"/>
      <c r="AA152" s="22"/>
      <c r="AB152" s="213"/>
      <c r="AC152" s="213"/>
      <c r="AD152" s="22"/>
      <c r="AE152" s="22"/>
      <c r="AF152" s="212"/>
      <c r="AG152" s="212"/>
      <c r="AH152" s="22"/>
    </row>
    <row r="153" spans="1:34">
      <c r="A153" s="12"/>
      <c r="B153" s="253" t="s">
        <v>95</v>
      </c>
      <c r="C153" s="44"/>
      <c r="D153" s="209">
        <v>8041</v>
      </c>
      <c r="E153" s="209"/>
      <c r="F153" s="44"/>
      <c r="G153" s="44"/>
      <c r="H153" s="209">
        <v>309101</v>
      </c>
      <c r="I153" s="209"/>
      <c r="J153" s="44"/>
      <c r="K153" s="44"/>
      <c r="L153" s="210">
        <v>7</v>
      </c>
      <c r="M153" s="210"/>
      <c r="N153" s="44"/>
      <c r="O153" s="44"/>
      <c r="P153" s="210" t="s">
        <v>290</v>
      </c>
      <c r="Q153" s="210"/>
      <c r="R153" s="44"/>
      <c r="S153" s="44"/>
      <c r="T153" s="209">
        <v>317149</v>
      </c>
      <c r="U153" s="209"/>
      <c r="V153" s="44"/>
      <c r="W153" s="44"/>
      <c r="X153" s="209">
        <v>60548</v>
      </c>
      <c r="Y153" s="209"/>
      <c r="Z153" s="44"/>
      <c r="AA153" s="44"/>
      <c r="AB153" s="210" t="s">
        <v>937</v>
      </c>
      <c r="AC153" s="210"/>
      <c r="AD153" s="208" t="s">
        <v>309</v>
      </c>
      <c r="AE153" s="44"/>
      <c r="AF153" s="209">
        <v>363381</v>
      </c>
      <c r="AG153" s="209"/>
      <c r="AH153" s="44"/>
    </row>
    <row r="154" spans="1:34" ht="15.75" thickBot="1">
      <c r="A154" s="12"/>
      <c r="B154" s="253"/>
      <c r="C154" s="44"/>
      <c r="D154" s="215"/>
      <c r="E154" s="215"/>
      <c r="F154" s="53"/>
      <c r="G154" s="44"/>
      <c r="H154" s="215"/>
      <c r="I154" s="215"/>
      <c r="J154" s="53"/>
      <c r="K154" s="44"/>
      <c r="L154" s="216"/>
      <c r="M154" s="216"/>
      <c r="N154" s="53"/>
      <c r="O154" s="44"/>
      <c r="P154" s="216"/>
      <c r="Q154" s="216"/>
      <c r="R154" s="53"/>
      <c r="S154" s="44"/>
      <c r="T154" s="215"/>
      <c r="U154" s="215"/>
      <c r="V154" s="53"/>
      <c r="W154" s="44"/>
      <c r="X154" s="215"/>
      <c r="Y154" s="215"/>
      <c r="Z154" s="53"/>
      <c r="AA154" s="44"/>
      <c r="AB154" s="216"/>
      <c r="AC154" s="216"/>
      <c r="AD154" s="217"/>
      <c r="AE154" s="44"/>
      <c r="AF154" s="215"/>
      <c r="AG154" s="215"/>
      <c r="AH154" s="53"/>
    </row>
    <row r="155" spans="1:34">
      <c r="A155" s="12"/>
      <c r="B155" s="214" t="s">
        <v>96</v>
      </c>
      <c r="C155" s="22"/>
      <c r="D155" s="219">
        <v>110901</v>
      </c>
      <c r="E155" s="219"/>
      <c r="F155" s="42"/>
      <c r="G155" s="22"/>
      <c r="H155" s="219">
        <v>19249005</v>
      </c>
      <c r="I155" s="219"/>
      <c r="J155" s="42"/>
      <c r="K155" s="22"/>
      <c r="L155" s="220">
        <v>678</v>
      </c>
      <c r="M155" s="220"/>
      <c r="N155" s="42"/>
      <c r="O155" s="22"/>
      <c r="P155" s="220" t="s">
        <v>290</v>
      </c>
      <c r="Q155" s="220"/>
      <c r="R155" s="42"/>
      <c r="S155" s="22"/>
      <c r="T155" s="219">
        <v>19360584</v>
      </c>
      <c r="U155" s="219"/>
      <c r="V155" s="42"/>
      <c r="W155" s="22"/>
      <c r="X155" s="219">
        <v>176173</v>
      </c>
      <c r="Y155" s="219"/>
      <c r="Z155" s="42"/>
      <c r="AA155" s="22"/>
      <c r="AB155" s="220" t="s">
        <v>938</v>
      </c>
      <c r="AC155" s="220"/>
      <c r="AD155" s="221" t="s">
        <v>309</v>
      </c>
      <c r="AE155" s="22"/>
      <c r="AF155" s="219">
        <v>19248793</v>
      </c>
      <c r="AG155" s="219"/>
      <c r="AH155" s="42"/>
    </row>
    <row r="156" spans="1:34" ht="15.75" thickBot="1">
      <c r="A156" s="12"/>
      <c r="B156" s="214"/>
      <c r="C156" s="22"/>
      <c r="D156" s="228"/>
      <c r="E156" s="228"/>
      <c r="F156" s="39"/>
      <c r="G156" s="22"/>
      <c r="H156" s="228"/>
      <c r="I156" s="228"/>
      <c r="J156" s="39"/>
      <c r="K156" s="22"/>
      <c r="L156" s="229"/>
      <c r="M156" s="229"/>
      <c r="N156" s="39"/>
      <c r="O156" s="22"/>
      <c r="P156" s="229"/>
      <c r="Q156" s="229"/>
      <c r="R156" s="39"/>
      <c r="S156" s="22"/>
      <c r="T156" s="228"/>
      <c r="U156" s="228"/>
      <c r="V156" s="39"/>
      <c r="W156" s="22"/>
      <c r="X156" s="228"/>
      <c r="Y156" s="228"/>
      <c r="Z156" s="39"/>
      <c r="AA156" s="22"/>
      <c r="AB156" s="229"/>
      <c r="AC156" s="229"/>
      <c r="AD156" s="254"/>
      <c r="AE156" s="22"/>
      <c r="AF156" s="228"/>
      <c r="AG156" s="228"/>
      <c r="AH156" s="39"/>
    </row>
    <row r="157" spans="1:34">
      <c r="A157" s="12"/>
      <c r="B157" s="208" t="s">
        <v>858</v>
      </c>
      <c r="C157" s="44"/>
      <c r="D157" s="232" t="s">
        <v>939</v>
      </c>
      <c r="E157" s="232"/>
      <c r="F157" s="233" t="s">
        <v>309</v>
      </c>
      <c r="G157" s="44"/>
      <c r="H157" s="231">
        <v>457828</v>
      </c>
      <c r="I157" s="231"/>
      <c r="J157" s="72"/>
      <c r="K157" s="44"/>
      <c r="L157" s="232">
        <v>259</v>
      </c>
      <c r="M157" s="232"/>
      <c r="N157" s="72"/>
      <c r="O157" s="44"/>
      <c r="P157" s="232" t="s">
        <v>290</v>
      </c>
      <c r="Q157" s="232"/>
      <c r="R157" s="72"/>
      <c r="S157" s="44"/>
      <c r="T157" s="231">
        <v>347744</v>
      </c>
      <c r="U157" s="231"/>
      <c r="V157" s="72"/>
      <c r="W157" s="44"/>
      <c r="X157" s="231">
        <v>156453</v>
      </c>
      <c r="Y157" s="231"/>
      <c r="Z157" s="72"/>
      <c r="AA157" s="44"/>
      <c r="AB157" s="231">
        <v>11337</v>
      </c>
      <c r="AC157" s="231"/>
      <c r="AD157" s="72"/>
      <c r="AE157" s="44"/>
      <c r="AF157" s="231">
        <v>515534</v>
      </c>
      <c r="AG157" s="231"/>
      <c r="AH157" s="72"/>
    </row>
    <row r="158" spans="1:34">
      <c r="A158" s="12"/>
      <c r="B158" s="208"/>
      <c r="C158" s="44"/>
      <c r="D158" s="210"/>
      <c r="E158" s="210"/>
      <c r="F158" s="208"/>
      <c r="G158" s="44"/>
      <c r="H158" s="209"/>
      <c r="I158" s="209"/>
      <c r="J158" s="44"/>
      <c r="K158" s="44"/>
      <c r="L158" s="210"/>
      <c r="M158" s="210"/>
      <c r="N158" s="44"/>
      <c r="O158" s="44"/>
      <c r="P158" s="210"/>
      <c r="Q158" s="210"/>
      <c r="R158" s="44"/>
      <c r="S158" s="44"/>
      <c r="T158" s="209"/>
      <c r="U158" s="209"/>
      <c r="V158" s="44"/>
      <c r="W158" s="44"/>
      <c r="X158" s="209"/>
      <c r="Y158" s="209"/>
      <c r="Z158" s="44"/>
      <c r="AA158" s="44"/>
      <c r="AB158" s="209"/>
      <c r="AC158" s="209"/>
      <c r="AD158" s="44"/>
      <c r="AE158" s="44"/>
      <c r="AF158" s="209"/>
      <c r="AG158" s="209"/>
      <c r="AH158" s="44"/>
    </row>
    <row r="159" spans="1:34">
      <c r="A159" s="12"/>
      <c r="B159" s="214" t="s">
        <v>98</v>
      </c>
      <c r="C159" s="22"/>
      <c r="D159" s="22"/>
      <c r="E159" s="22"/>
      <c r="F159" s="22"/>
      <c r="G159" s="22"/>
      <c r="H159" s="22"/>
      <c r="I159" s="22"/>
      <c r="J159" s="22"/>
      <c r="K159" s="22"/>
      <c r="L159" s="22"/>
      <c r="M159" s="22"/>
      <c r="N159" s="22"/>
      <c r="O159" s="22"/>
      <c r="P159" s="22"/>
      <c r="Q159" s="22"/>
      <c r="R159" s="22"/>
      <c r="S159" s="22"/>
      <c r="T159" s="255"/>
      <c r="U159" s="255"/>
      <c r="V159" s="255"/>
      <c r="W159" s="22"/>
      <c r="X159" s="22"/>
      <c r="Y159" s="22"/>
      <c r="Z159" s="22"/>
      <c r="AA159" s="22"/>
      <c r="AB159" s="22"/>
      <c r="AC159" s="22"/>
      <c r="AD159" s="22"/>
      <c r="AE159" s="22"/>
      <c r="AF159" s="22"/>
      <c r="AG159" s="22"/>
      <c r="AH159" s="22"/>
    </row>
    <row r="160" spans="1:34">
      <c r="A160" s="12"/>
      <c r="B160" s="214"/>
      <c r="C160" s="22"/>
      <c r="D160" s="22"/>
      <c r="E160" s="22"/>
      <c r="F160" s="22"/>
      <c r="G160" s="22"/>
      <c r="H160" s="22"/>
      <c r="I160" s="22"/>
      <c r="J160" s="22"/>
      <c r="K160" s="22"/>
      <c r="L160" s="22"/>
      <c r="M160" s="22"/>
      <c r="N160" s="22"/>
      <c r="O160" s="22"/>
      <c r="P160" s="22"/>
      <c r="Q160" s="22"/>
      <c r="R160" s="22"/>
      <c r="S160" s="22"/>
      <c r="T160" s="255"/>
      <c r="U160" s="255"/>
      <c r="V160" s="255"/>
      <c r="W160" s="22"/>
      <c r="X160" s="22"/>
      <c r="Y160" s="22"/>
      <c r="Z160" s="22"/>
      <c r="AA160" s="22"/>
      <c r="AB160" s="22"/>
      <c r="AC160" s="22"/>
      <c r="AD160" s="22"/>
      <c r="AE160" s="22"/>
      <c r="AF160" s="22"/>
      <c r="AG160" s="22"/>
      <c r="AH160" s="22"/>
    </row>
    <row r="161" spans="1:34">
      <c r="A161" s="12"/>
      <c r="B161" s="253" t="s">
        <v>99</v>
      </c>
      <c r="C161" s="44"/>
      <c r="D161" s="209">
        <v>531542</v>
      </c>
      <c r="E161" s="209"/>
      <c r="F161" s="44"/>
      <c r="G161" s="44"/>
      <c r="H161" s="209">
        <v>66227</v>
      </c>
      <c r="I161" s="209"/>
      <c r="J161" s="44"/>
      <c r="K161" s="44"/>
      <c r="L161" s="209">
        <v>70369</v>
      </c>
      <c r="M161" s="209"/>
      <c r="N161" s="44"/>
      <c r="O161" s="44"/>
      <c r="P161" s="210" t="s">
        <v>940</v>
      </c>
      <c r="Q161" s="210"/>
      <c r="R161" s="208" t="s">
        <v>309</v>
      </c>
      <c r="S161" s="44"/>
      <c r="T161" s="209">
        <v>65375</v>
      </c>
      <c r="U161" s="209"/>
      <c r="V161" s="44"/>
      <c r="W161" s="44"/>
      <c r="X161" s="209">
        <v>2987</v>
      </c>
      <c r="Y161" s="209"/>
      <c r="Z161" s="44"/>
      <c r="AA161" s="44"/>
      <c r="AB161" s="210" t="s">
        <v>941</v>
      </c>
      <c r="AC161" s="210"/>
      <c r="AD161" s="208" t="s">
        <v>309</v>
      </c>
      <c r="AE161" s="44"/>
      <c r="AF161" s="210" t="s">
        <v>942</v>
      </c>
      <c r="AG161" s="210"/>
      <c r="AH161" s="208" t="s">
        <v>309</v>
      </c>
    </row>
    <row r="162" spans="1:34">
      <c r="A162" s="12"/>
      <c r="B162" s="253"/>
      <c r="C162" s="44"/>
      <c r="D162" s="209"/>
      <c r="E162" s="209"/>
      <c r="F162" s="44"/>
      <c r="G162" s="44"/>
      <c r="H162" s="209"/>
      <c r="I162" s="209"/>
      <c r="J162" s="44"/>
      <c r="K162" s="44"/>
      <c r="L162" s="209"/>
      <c r="M162" s="209"/>
      <c r="N162" s="44"/>
      <c r="O162" s="44"/>
      <c r="P162" s="210"/>
      <c r="Q162" s="210"/>
      <c r="R162" s="208"/>
      <c r="S162" s="44"/>
      <c r="T162" s="209"/>
      <c r="U162" s="209"/>
      <c r="V162" s="44"/>
      <c r="W162" s="44"/>
      <c r="X162" s="209"/>
      <c r="Y162" s="209"/>
      <c r="Z162" s="44"/>
      <c r="AA162" s="44"/>
      <c r="AB162" s="210"/>
      <c r="AC162" s="210"/>
      <c r="AD162" s="208"/>
      <c r="AE162" s="44"/>
      <c r="AF162" s="210"/>
      <c r="AG162" s="210"/>
      <c r="AH162" s="208"/>
    </row>
    <row r="163" spans="1:34">
      <c r="A163" s="12"/>
      <c r="B163" s="244" t="s">
        <v>943</v>
      </c>
      <c r="C163" s="22"/>
      <c r="D163" s="213" t="s">
        <v>944</v>
      </c>
      <c r="E163" s="213"/>
      <c r="F163" s="214" t="s">
        <v>309</v>
      </c>
      <c r="G163" s="22"/>
      <c r="H163" s="212">
        <v>8043</v>
      </c>
      <c r="I163" s="212"/>
      <c r="J163" s="22"/>
      <c r="K163" s="22"/>
      <c r="L163" s="213">
        <v>568</v>
      </c>
      <c r="M163" s="213"/>
      <c r="N163" s="22"/>
      <c r="O163" s="22"/>
      <c r="P163" s="213" t="s">
        <v>290</v>
      </c>
      <c r="Q163" s="213"/>
      <c r="R163" s="22"/>
      <c r="S163" s="22"/>
      <c r="T163" s="212">
        <v>6221</v>
      </c>
      <c r="U163" s="212"/>
      <c r="V163" s="22"/>
      <c r="W163" s="22"/>
      <c r="X163" s="213" t="s">
        <v>945</v>
      </c>
      <c r="Y163" s="213"/>
      <c r="Z163" s="214" t="s">
        <v>309</v>
      </c>
      <c r="AA163" s="22"/>
      <c r="AB163" s="213" t="s">
        <v>946</v>
      </c>
      <c r="AC163" s="213"/>
      <c r="AD163" s="214" t="s">
        <v>309</v>
      </c>
      <c r="AE163" s="22"/>
      <c r="AF163" s="213" t="s">
        <v>947</v>
      </c>
      <c r="AG163" s="213"/>
      <c r="AH163" s="214" t="s">
        <v>309</v>
      </c>
    </row>
    <row r="164" spans="1:34">
      <c r="A164" s="12"/>
      <c r="B164" s="244"/>
      <c r="C164" s="22"/>
      <c r="D164" s="213"/>
      <c r="E164" s="213"/>
      <c r="F164" s="214"/>
      <c r="G164" s="22"/>
      <c r="H164" s="212"/>
      <c r="I164" s="212"/>
      <c r="J164" s="22"/>
      <c r="K164" s="22"/>
      <c r="L164" s="213"/>
      <c r="M164" s="213"/>
      <c r="N164" s="22"/>
      <c r="O164" s="22"/>
      <c r="P164" s="213"/>
      <c r="Q164" s="213"/>
      <c r="R164" s="22"/>
      <c r="S164" s="22"/>
      <c r="T164" s="212"/>
      <c r="U164" s="212"/>
      <c r="V164" s="22"/>
      <c r="W164" s="22"/>
      <c r="X164" s="213"/>
      <c r="Y164" s="213"/>
      <c r="Z164" s="214"/>
      <c r="AA164" s="22"/>
      <c r="AB164" s="213"/>
      <c r="AC164" s="213"/>
      <c r="AD164" s="214"/>
      <c r="AE164" s="22"/>
      <c r="AF164" s="213"/>
      <c r="AG164" s="213"/>
      <c r="AH164" s="214"/>
    </row>
    <row r="165" spans="1:34">
      <c r="A165" s="12"/>
      <c r="B165" s="253" t="s">
        <v>102</v>
      </c>
      <c r="C165" s="44"/>
      <c r="D165" s="210" t="s">
        <v>290</v>
      </c>
      <c r="E165" s="210"/>
      <c r="F165" s="44"/>
      <c r="G165" s="44"/>
      <c r="H165" s="210" t="s">
        <v>290</v>
      </c>
      <c r="I165" s="210"/>
      <c r="J165" s="44"/>
      <c r="K165" s="44"/>
      <c r="L165" s="210" t="s">
        <v>290</v>
      </c>
      <c r="M165" s="210"/>
      <c r="N165" s="44"/>
      <c r="O165" s="44"/>
      <c r="P165" s="210" t="s">
        <v>290</v>
      </c>
      <c r="Q165" s="210"/>
      <c r="R165" s="44"/>
      <c r="S165" s="44"/>
      <c r="T165" s="210" t="s">
        <v>290</v>
      </c>
      <c r="U165" s="210"/>
      <c r="V165" s="44"/>
      <c r="W165" s="44"/>
      <c r="X165" s="210" t="s">
        <v>948</v>
      </c>
      <c r="Y165" s="210"/>
      <c r="Z165" s="208" t="s">
        <v>309</v>
      </c>
      <c r="AA165" s="44"/>
      <c r="AB165" s="210" t="s">
        <v>290</v>
      </c>
      <c r="AC165" s="210"/>
      <c r="AD165" s="44"/>
      <c r="AE165" s="44"/>
      <c r="AF165" s="210" t="s">
        <v>948</v>
      </c>
      <c r="AG165" s="210"/>
      <c r="AH165" s="208" t="s">
        <v>309</v>
      </c>
    </row>
    <row r="166" spans="1:34">
      <c r="A166" s="12"/>
      <c r="B166" s="253"/>
      <c r="C166" s="44"/>
      <c r="D166" s="210"/>
      <c r="E166" s="210"/>
      <c r="F166" s="44"/>
      <c r="G166" s="44"/>
      <c r="H166" s="210"/>
      <c r="I166" s="210"/>
      <c r="J166" s="44"/>
      <c r="K166" s="44"/>
      <c r="L166" s="210"/>
      <c r="M166" s="210"/>
      <c r="N166" s="44"/>
      <c r="O166" s="44"/>
      <c r="P166" s="210"/>
      <c r="Q166" s="210"/>
      <c r="R166" s="44"/>
      <c r="S166" s="44"/>
      <c r="T166" s="210"/>
      <c r="U166" s="210"/>
      <c r="V166" s="44"/>
      <c r="W166" s="44"/>
      <c r="X166" s="210"/>
      <c r="Y166" s="210"/>
      <c r="Z166" s="208"/>
      <c r="AA166" s="44"/>
      <c r="AB166" s="210"/>
      <c r="AC166" s="210"/>
      <c r="AD166" s="44"/>
      <c r="AE166" s="44"/>
      <c r="AF166" s="210"/>
      <c r="AG166" s="210"/>
      <c r="AH166" s="208"/>
    </row>
    <row r="167" spans="1:34">
      <c r="A167" s="12"/>
      <c r="B167" s="244" t="s">
        <v>949</v>
      </c>
      <c r="C167" s="22"/>
      <c r="D167" s="212">
        <v>1422</v>
      </c>
      <c r="E167" s="212"/>
      <c r="F167" s="22"/>
      <c r="G167" s="22"/>
      <c r="H167" s="213" t="s">
        <v>950</v>
      </c>
      <c r="I167" s="213"/>
      <c r="J167" s="214" t="s">
        <v>309</v>
      </c>
      <c r="K167" s="22"/>
      <c r="L167" s="213" t="s">
        <v>290</v>
      </c>
      <c r="M167" s="213"/>
      <c r="N167" s="22"/>
      <c r="O167" s="22"/>
      <c r="P167" s="213" t="s">
        <v>290</v>
      </c>
      <c r="Q167" s="213"/>
      <c r="R167" s="22"/>
      <c r="S167" s="22"/>
      <c r="T167" s="213">
        <v>866</v>
      </c>
      <c r="U167" s="213"/>
      <c r="V167" s="22"/>
      <c r="W167" s="22"/>
      <c r="X167" s="213" t="s">
        <v>290</v>
      </c>
      <c r="Y167" s="213"/>
      <c r="Z167" s="22"/>
      <c r="AA167" s="22"/>
      <c r="AB167" s="213" t="s">
        <v>290</v>
      </c>
      <c r="AC167" s="213"/>
      <c r="AD167" s="22"/>
      <c r="AE167" s="22"/>
      <c r="AF167" s="213">
        <v>866</v>
      </c>
      <c r="AG167" s="213"/>
      <c r="AH167" s="22"/>
    </row>
    <row r="168" spans="1:34" ht="15.75" thickBot="1">
      <c r="A168" s="12"/>
      <c r="B168" s="244"/>
      <c r="C168" s="22"/>
      <c r="D168" s="228"/>
      <c r="E168" s="228"/>
      <c r="F168" s="39"/>
      <c r="G168" s="22"/>
      <c r="H168" s="229"/>
      <c r="I168" s="229"/>
      <c r="J168" s="254"/>
      <c r="K168" s="22"/>
      <c r="L168" s="229"/>
      <c r="M168" s="229"/>
      <c r="N168" s="39"/>
      <c r="O168" s="22"/>
      <c r="P168" s="229"/>
      <c r="Q168" s="229"/>
      <c r="R168" s="39"/>
      <c r="S168" s="22"/>
      <c r="T168" s="229"/>
      <c r="U168" s="229"/>
      <c r="V168" s="39"/>
      <c r="W168" s="22"/>
      <c r="X168" s="229"/>
      <c r="Y168" s="229"/>
      <c r="Z168" s="39"/>
      <c r="AA168" s="22"/>
      <c r="AB168" s="229"/>
      <c r="AC168" s="229"/>
      <c r="AD168" s="39"/>
      <c r="AE168" s="22"/>
      <c r="AF168" s="229"/>
      <c r="AG168" s="229"/>
      <c r="AH168" s="39"/>
    </row>
    <row r="169" spans="1:34">
      <c r="A169" s="12"/>
      <c r="B169" s="44"/>
      <c r="C169" s="44"/>
      <c r="D169" s="231">
        <v>530574</v>
      </c>
      <c r="E169" s="231"/>
      <c r="F169" s="72"/>
      <c r="G169" s="44"/>
      <c r="H169" s="231">
        <v>73714</v>
      </c>
      <c r="I169" s="231"/>
      <c r="J169" s="72"/>
      <c r="K169" s="44"/>
      <c r="L169" s="231">
        <v>70937</v>
      </c>
      <c r="M169" s="231"/>
      <c r="N169" s="72"/>
      <c r="O169" s="44"/>
      <c r="P169" s="232" t="s">
        <v>940</v>
      </c>
      <c r="Q169" s="232"/>
      <c r="R169" s="233" t="s">
        <v>309</v>
      </c>
      <c r="S169" s="44"/>
      <c r="T169" s="231">
        <v>72462</v>
      </c>
      <c r="U169" s="231"/>
      <c r="V169" s="72"/>
      <c r="W169" s="44"/>
      <c r="X169" s="232" t="s">
        <v>951</v>
      </c>
      <c r="Y169" s="232"/>
      <c r="Z169" s="233" t="s">
        <v>309</v>
      </c>
      <c r="AA169" s="44"/>
      <c r="AB169" s="232" t="s">
        <v>952</v>
      </c>
      <c r="AC169" s="232"/>
      <c r="AD169" s="233" t="s">
        <v>309</v>
      </c>
      <c r="AE169" s="44"/>
      <c r="AF169" s="232" t="s">
        <v>953</v>
      </c>
      <c r="AG169" s="232"/>
      <c r="AH169" s="233" t="s">
        <v>309</v>
      </c>
    </row>
    <row r="170" spans="1:34" ht="15.75" thickBot="1">
      <c r="A170" s="12"/>
      <c r="B170" s="44"/>
      <c r="C170" s="44"/>
      <c r="D170" s="215"/>
      <c r="E170" s="215"/>
      <c r="F170" s="53"/>
      <c r="G170" s="44"/>
      <c r="H170" s="215"/>
      <c r="I170" s="215"/>
      <c r="J170" s="53"/>
      <c r="K170" s="44"/>
      <c r="L170" s="215"/>
      <c r="M170" s="215"/>
      <c r="N170" s="53"/>
      <c r="O170" s="44"/>
      <c r="P170" s="216"/>
      <c r="Q170" s="216"/>
      <c r="R170" s="217"/>
      <c r="S170" s="44"/>
      <c r="T170" s="215"/>
      <c r="U170" s="215"/>
      <c r="V170" s="53"/>
      <c r="W170" s="44"/>
      <c r="X170" s="216"/>
      <c r="Y170" s="216"/>
      <c r="Z170" s="217"/>
      <c r="AA170" s="44"/>
      <c r="AB170" s="216"/>
      <c r="AC170" s="216"/>
      <c r="AD170" s="217"/>
      <c r="AE170" s="44"/>
      <c r="AF170" s="216"/>
      <c r="AG170" s="216"/>
      <c r="AH170" s="217"/>
    </row>
    <row r="171" spans="1:34">
      <c r="A171" s="12"/>
      <c r="B171" s="214" t="s">
        <v>105</v>
      </c>
      <c r="C171" s="22"/>
      <c r="D171" s="219">
        <v>420231</v>
      </c>
      <c r="E171" s="219"/>
      <c r="F171" s="42"/>
      <c r="G171" s="22"/>
      <c r="H171" s="219">
        <v>531542</v>
      </c>
      <c r="I171" s="219"/>
      <c r="J171" s="42"/>
      <c r="K171" s="22"/>
      <c r="L171" s="219">
        <v>71196</v>
      </c>
      <c r="M171" s="219"/>
      <c r="N171" s="42"/>
      <c r="O171" s="22"/>
      <c r="P171" s="220" t="s">
        <v>940</v>
      </c>
      <c r="Q171" s="220"/>
      <c r="R171" s="221" t="s">
        <v>309</v>
      </c>
      <c r="S171" s="22"/>
      <c r="T171" s="219">
        <v>420206</v>
      </c>
      <c r="U171" s="219"/>
      <c r="V171" s="42"/>
      <c r="W171" s="22"/>
      <c r="X171" s="219">
        <v>115665</v>
      </c>
      <c r="Y171" s="219"/>
      <c r="Z171" s="42"/>
      <c r="AA171" s="22"/>
      <c r="AB171" s="220" t="s">
        <v>954</v>
      </c>
      <c r="AC171" s="220"/>
      <c r="AD171" s="221" t="s">
        <v>309</v>
      </c>
      <c r="AE171" s="22"/>
      <c r="AF171" s="219">
        <v>467500</v>
      </c>
      <c r="AG171" s="219"/>
      <c r="AH171" s="42"/>
    </row>
    <row r="172" spans="1:34">
      <c r="A172" s="12"/>
      <c r="B172" s="214"/>
      <c r="C172" s="22"/>
      <c r="D172" s="212"/>
      <c r="E172" s="212"/>
      <c r="F172" s="22"/>
      <c r="G172" s="22"/>
      <c r="H172" s="212"/>
      <c r="I172" s="212"/>
      <c r="J172" s="22"/>
      <c r="K172" s="22"/>
      <c r="L172" s="212"/>
      <c r="M172" s="212"/>
      <c r="N172" s="22"/>
      <c r="O172" s="22"/>
      <c r="P172" s="213"/>
      <c r="Q172" s="213"/>
      <c r="R172" s="214"/>
      <c r="S172" s="22"/>
      <c r="T172" s="212"/>
      <c r="U172" s="212"/>
      <c r="V172" s="22"/>
      <c r="W172" s="22"/>
      <c r="X172" s="212"/>
      <c r="Y172" s="212"/>
      <c r="Z172" s="22"/>
      <c r="AA172" s="22"/>
      <c r="AB172" s="213"/>
      <c r="AC172" s="213"/>
      <c r="AD172" s="214"/>
      <c r="AE172" s="22"/>
      <c r="AF172" s="212"/>
      <c r="AG172" s="212"/>
      <c r="AH172" s="22"/>
    </row>
    <row r="173" spans="1:34">
      <c r="A173" s="12"/>
      <c r="B173" s="208" t="s">
        <v>955</v>
      </c>
      <c r="C173" s="44"/>
      <c r="D173" s="209">
        <v>140937</v>
      </c>
      <c r="E173" s="209"/>
      <c r="F173" s="44"/>
      <c r="G173" s="44"/>
      <c r="H173" s="210" t="s">
        <v>290</v>
      </c>
      <c r="I173" s="210"/>
      <c r="J173" s="44"/>
      <c r="K173" s="44"/>
      <c r="L173" s="210" t="s">
        <v>290</v>
      </c>
      <c r="M173" s="210"/>
      <c r="N173" s="44"/>
      <c r="O173" s="44"/>
      <c r="P173" s="210" t="s">
        <v>290</v>
      </c>
      <c r="Q173" s="210"/>
      <c r="R173" s="44"/>
      <c r="S173" s="44"/>
      <c r="T173" s="209">
        <v>140937</v>
      </c>
      <c r="U173" s="209"/>
      <c r="V173" s="44"/>
      <c r="W173" s="44"/>
      <c r="X173" s="210">
        <v>235</v>
      </c>
      <c r="Y173" s="210"/>
      <c r="Z173" s="44"/>
      <c r="AA173" s="44"/>
      <c r="AB173" s="210" t="s">
        <v>290</v>
      </c>
      <c r="AC173" s="210"/>
      <c r="AD173" s="44"/>
      <c r="AE173" s="44"/>
      <c r="AF173" s="209">
        <v>141172</v>
      </c>
      <c r="AG173" s="209"/>
      <c r="AH173" s="44"/>
    </row>
    <row r="174" spans="1:34" ht="15.75" thickBot="1">
      <c r="A174" s="12"/>
      <c r="B174" s="208"/>
      <c r="C174" s="44"/>
      <c r="D174" s="215"/>
      <c r="E174" s="215"/>
      <c r="F174" s="53"/>
      <c r="G174" s="44"/>
      <c r="H174" s="216"/>
      <c r="I174" s="216"/>
      <c r="J174" s="53"/>
      <c r="K174" s="44"/>
      <c r="L174" s="216"/>
      <c r="M174" s="216"/>
      <c r="N174" s="53"/>
      <c r="O174" s="44"/>
      <c r="P174" s="216"/>
      <c r="Q174" s="216"/>
      <c r="R174" s="53"/>
      <c r="S174" s="44"/>
      <c r="T174" s="215"/>
      <c r="U174" s="215"/>
      <c r="V174" s="53"/>
      <c r="W174" s="44"/>
      <c r="X174" s="216"/>
      <c r="Y174" s="216"/>
      <c r="Z174" s="53"/>
      <c r="AA174" s="44"/>
      <c r="AB174" s="216"/>
      <c r="AC174" s="216"/>
      <c r="AD174" s="53"/>
      <c r="AE174" s="44"/>
      <c r="AF174" s="215"/>
      <c r="AG174" s="215"/>
      <c r="AH174" s="53"/>
    </row>
    <row r="175" spans="1:34">
      <c r="A175" s="12"/>
      <c r="B175" s="214" t="s">
        <v>110</v>
      </c>
      <c r="C175" s="22"/>
      <c r="D175" s="219">
        <v>279294</v>
      </c>
      <c r="E175" s="219"/>
      <c r="F175" s="42"/>
      <c r="G175" s="22"/>
      <c r="H175" s="219">
        <v>531542</v>
      </c>
      <c r="I175" s="219"/>
      <c r="J175" s="42"/>
      <c r="K175" s="22"/>
      <c r="L175" s="219">
        <v>71196</v>
      </c>
      <c r="M175" s="219"/>
      <c r="N175" s="42"/>
      <c r="O175" s="22"/>
      <c r="P175" s="220" t="s">
        <v>940</v>
      </c>
      <c r="Q175" s="220"/>
      <c r="R175" s="221" t="s">
        <v>309</v>
      </c>
      <c r="S175" s="22"/>
      <c r="T175" s="219">
        <v>279269</v>
      </c>
      <c r="U175" s="219"/>
      <c r="V175" s="42"/>
      <c r="W175" s="22"/>
      <c r="X175" s="219">
        <v>115430</v>
      </c>
      <c r="Y175" s="219"/>
      <c r="Z175" s="42"/>
      <c r="AA175" s="22"/>
      <c r="AB175" s="220" t="s">
        <v>954</v>
      </c>
      <c r="AC175" s="220"/>
      <c r="AD175" s="221" t="s">
        <v>309</v>
      </c>
      <c r="AE175" s="22"/>
      <c r="AF175" s="219">
        <v>326328</v>
      </c>
      <c r="AG175" s="219"/>
      <c r="AH175" s="42"/>
    </row>
    <row r="176" spans="1:34">
      <c r="A176" s="12"/>
      <c r="B176" s="214"/>
      <c r="C176" s="22"/>
      <c r="D176" s="212"/>
      <c r="E176" s="212"/>
      <c r="F176" s="22"/>
      <c r="G176" s="22"/>
      <c r="H176" s="212"/>
      <c r="I176" s="212"/>
      <c r="J176" s="22"/>
      <c r="K176" s="22"/>
      <c r="L176" s="212"/>
      <c r="M176" s="212"/>
      <c r="N176" s="22"/>
      <c r="O176" s="22"/>
      <c r="P176" s="213"/>
      <c r="Q176" s="213"/>
      <c r="R176" s="214"/>
      <c r="S176" s="22"/>
      <c r="T176" s="212"/>
      <c r="U176" s="212"/>
      <c r="V176" s="22"/>
      <c r="W176" s="22"/>
      <c r="X176" s="212"/>
      <c r="Y176" s="212"/>
      <c r="Z176" s="22"/>
      <c r="AA176" s="22"/>
      <c r="AB176" s="213"/>
      <c r="AC176" s="213"/>
      <c r="AD176" s="214"/>
      <c r="AE176" s="22"/>
      <c r="AF176" s="212"/>
      <c r="AG176" s="212"/>
      <c r="AH176" s="22"/>
    </row>
    <row r="177" spans="1:34">
      <c r="A177" s="12"/>
      <c r="B177" s="208" t="s">
        <v>111</v>
      </c>
      <c r="C177" s="44"/>
      <c r="D177" s="210" t="s">
        <v>290</v>
      </c>
      <c r="E177" s="210"/>
      <c r="F177" s="44"/>
      <c r="G177" s="44"/>
      <c r="H177" s="210" t="s">
        <v>290</v>
      </c>
      <c r="I177" s="210"/>
      <c r="J177" s="44"/>
      <c r="K177" s="44"/>
      <c r="L177" s="210" t="s">
        <v>735</v>
      </c>
      <c r="M177" s="210"/>
      <c r="N177" s="208" t="s">
        <v>309</v>
      </c>
      <c r="O177" s="44"/>
      <c r="P177" s="210" t="s">
        <v>290</v>
      </c>
      <c r="Q177" s="210"/>
      <c r="R177" s="44"/>
      <c r="S177" s="44"/>
      <c r="T177" s="210" t="s">
        <v>735</v>
      </c>
      <c r="U177" s="210"/>
      <c r="V177" s="208" t="s">
        <v>309</v>
      </c>
      <c r="W177" s="44"/>
      <c r="X177" s="209">
        <v>8288</v>
      </c>
      <c r="Y177" s="209"/>
      <c r="Z177" s="44"/>
      <c r="AA177" s="44"/>
      <c r="AB177" s="209">
        <v>36773</v>
      </c>
      <c r="AC177" s="209"/>
      <c r="AD177" s="44"/>
      <c r="AE177" s="44"/>
      <c r="AF177" s="209">
        <v>45036</v>
      </c>
      <c r="AG177" s="209"/>
      <c r="AH177" s="44"/>
    </row>
    <row r="178" spans="1:34" ht="15.75" thickBot="1">
      <c r="A178" s="12"/>
      <c r="B178" s="208"/>
      <c r="C178" s="44"/>
      <c r="D178" s="216"/>
      <c r="E178" s="216"/>
      <c r="F178" s="53"/>
      <c r="G178" s="44"/>
      <c r="H178" s="216"/>
      <c r="I178" s="216"/>
      <c r="J178" s="53"/>
      <c r="K178" s="44"/>
      <c r="L178" s="216"/>
      <c r="M178" s="216"/>
      <c r="N178" s="217"/>
      <c r="O178" s="44"/>
      <c r="P178" s="216"/>
      <c r="Q178" s="216"/>
      <c r="R178" s="53"/>
      <c r="S178" s="44"/>
      <c r="T178" s="216"/>
      <c r="U178" s="216"/>
      <c r="V178" s="217"/>
      <c r="W178" s="44"/>
      <c r="X178" s="215"/>
      <c r="Y178" s="215"/>
      <c r="Z178" s="53"/>
      <c r="AA178" s="44"/>
      <c r="AB178" s="215"/>
      <c r="AC178" s="215"/>
      <c r="AD178" s="53"/>
      <c r="AE178" s="44"/>
      <c r="AF178" s="215"/>
      <c r="AG178" s="215"/>
      <c r="AH178" s="53"/>
    </row>
    <row r="179" spans="1:34">
      <c r="A179" s="12"/>
      <c r="B179" s="214" t="s">
        <v>112</v>
      </c>
      <c r="C179" s="22"/>
      <c r="D179" s="221" t="s">
        <v>289</v>
      </c>
      <c r="E179" s="219">
        <v>279294</v>
      </c>
      <c r="F179" s="42"/>
      <c r="G179" s="22"/>
      <c r="H179" s="221" t="s">
        <v>289</v>
      </c>
      <c r="I179" s="219">
        <v>531542</v>
      </c>
      <c r="J179" s="42"/>
      <c r="K179" s="22"/>
      <c r="L179" s="221" t="s">
        <v>289</v>
      </c>
      <c r="M179" s="219">
        <v>71221</v>
      </c>
      <c r="N179" s="42"/>
      <c r="O179" s="22"/>
      <c r="P179" s="221" t="s">
        <v>289</v>
      </c>
      <c r="Q179" s="220" t="s">
        <v>940</v>
      </c>
      <c r="R179" s="221" t="s">
        <v>309</v>
      </c>
      <c r="S179" s="22"/>
      <c r="T179" s="221" t="s">
        <v>289</v>
      </c>
      <c r="U179" s="219">
        <v>279294</v>
      </c>
      <c r="V179" s="42"/>
      <c r="W179" s="22"/>
      <c r="X179" s="221" t="s">
        <v>289</v>
      </c>
      <c r="Y179" s="219">
        <v>107142</v>
      </c>
      <c r="Z179" s="42"/>
      <c r="AA179" s="22"/>
      <c r="AB179" s="221" t="s">
        <v>289</v>
      </c>
      <c r="AC179" s="220" t="s">
        <v>956</v>
      </c>
      <c r="AD179" s="221" t="s">
        <v>309</v>
      </c>
      <c r="AE179" s="22"/>
      <c r="AF179" s="221" t="s">
        <v>289</v>
      </c>
      <c r="AG179" s="219">
        <v>281292</v>
      </c>
      <c r="AH179" s="42"/>
    </row>
    <row r="180" spans="1:34" ht="15.75" thickBot="1">
      <c r="A180" s="12"/>
      <c r="B180" s="214"/>
      <c r="C180" s="22"/>
      <c r="D180" s="256"/>
      <c r="E180" s="257"/>
      <c r="F180" s="60"/>
      <c r="G180" s="22"/>
      <c r="H180" s="256"/>
      <c r="I180" s="257"/>
      <c r="J180" s="60"/>
      <c r="K180" s="22"/>
      <c r="L180" s="256"/>
      <c r="M180" s="257"/>
      <c r="N180" s="60"/>
      <c r="O180" s="22"/>
      <c r="P180" s="256"/>
      <c r="Q180" s="258"/>
      <c r="R180" s="256"/>
      <c r="S180" s="22"/>
      <c r="T180" s="256"/>
      <c r="U180" s="257"/>
      <c r="V180" s="60"/>
      <c r="W180" s="22"/>
      <c r="X180" s="256"/>
      <c r="Y180" s="257"/>
      <c r="Z180" s="60"/>
      <c r="AA180" s="22"/>
      <c r="AB180" s="256"/>
      <c r="AC180" s="258"/>
      <c r="AD180" s="256"/>
      <c r="AE180" s="22"/>
      <c r="AF180" s="256"/>
      <c r="AG180" s="257"/>
      <c r="AH180" s="60"/>
    </row>
    <row r="181" spans="1:34" ht="15.75" thickTop="1">
      <c r="A181" s="12"/>
      <c r="B181" s="208" t="s">
        <v>141</v>
      </c>
      <c r="C181" s="44"/>
      <c r="D181" s="259" t="s">
        <v>289</v>
      </c>
      <c r="E181" s="261">
        <v>306366</v>
      </c>
      <c r="F181" s="63"/>
      <c r="G181" s="44"/>
      <c r="H181" s="259" t="s">
        <v>289</v>
      </c>
      <c r="I181" s="261">
        <v>587294</v>
      </c>
      <c r="J181" s="63"/>
      <c r="K181" s="44"/>
      <c r="L181" s="259" t="s">
        <v>289</v>
      </c>
      <c r="M181" s="261">
        <v>71259</v>
      </c>
      <c r="N181" s="63"/>
      <c r="O181" s="44"/>
      <c r="P181" s="259" t="s">
        <v>289</v>
      </c>
      <c r="Q181" s="263" t="s">
        <v>957</v>
      </c>
      <c r="R181" s="259" t="s">
        <v>309</v>
      </c>
      <c r="S181" s="44"/>
      <c r="T181" s="259" t="s">
        <v>289</v>
      </c>
      <c r="U181" s="261">
        <v>306366</v>
      </c>
      <c r="V181" s="63"/>
      <c r="W181" s="44"/>
      <c r="X181" s="259" t="s">
        <v>289</v>
      </c>
      <c r="Y181" s="261">
        <v>107181</v>
      </c>
      <c r="Z181" s="63"/>
      <c r="AA181" s="44"/>
      <c r="AB181" s="259" t="s">
        <v>289</v>
      </c>
      <c r="AC181" s="263" t="s">
        <v>958</v>
      </c>
      <c r="AD181" s="259" t="s">
        <v>309</v>
      </c>
      <c r="AE181" s="44"/>
      <c r="AF181" s="259" t="s">
        <v>289</v>
      </c>
      <c r="AG181" s="261">
        <v>308364</v>
      </c>
      <c r="AH181" s="63"/>
    </row>
    <row r="182" spans="1:34" ht="15.75" thickBot="1">
      <c r="A182" s="12"/>
      <c r="B182" s="208"/>
      <c r="C182" s="44"/>
      <c r="D182" s="260"/>
      <c r="E182" s="262"/>
      <c r="F182" s="73"/>
      <c r="G182" s="44"/>
      <c r="H182" s="260"/>
      <c r="I182" s="262"/>
      <c r="J182" s="73"/>
      <c r="K182" s="44"/>
      <c r="L182" s="260"/>
      <c r="M182" s="262"/>
      <c r="N182" s="73"/>
      <c r="O182" s="44"/>
      <c r="P182" s="260"/>
      <c r="Q182" s="264"/>
      <c r="R182" s="260"/>
      <c r="S182" s="44"/>
      <c r="T182" s="260"/>
      <c r="U182" s="262"/>
      <c r="V182" s="73"/>
      <c r="W182" s="44"/>
      <c r="X182" s="260"/>
      <c r="Y182" s="262"/>
      <c r="Z182" s="73"/>
      <c r="AA182" s="44"/>
      <c r="AB182" s="260"/>
      <c r="AC182" s="264"/>
      <c r="AD182" s="260"/>
      <c r="AE182" s="44"/>
      <c r="AF182" s="260"/>
      <c r="AG182" s="262"/>
      <c r="AH182" s="73"/>
    </row>
    <row r="183" spans="1:34" ht="15.75" thickTop="1">
      <c r="A183" s="12"/>
      <c r="B183" s="171"/>
      <c r="C183" s="171"/>
      <c r="D183" s="171"/>
      <c r="E183" s="171"/>
      <c r="F183" s="171"/>
      <c r="G183" s="171"/>
      <c r="H183" s="171"/>
      <c r="I183" s="171"/>
      <c r="J183" s="171"/>
      <c r="K183" s="171"/>
      <c r="L183" s="171"/>
      <c r="M183" s="171"/>
      <c r="N183" s="171"/>
      <c r="O183" s="171"/>
      <c r="P183" s="171"/>
      <c r="Q183" s="171"/>
      <c r="R183" s="171"/>
      <c r="S183" s="171"/>
      <c r="T183" s="171"/>
      <c r="U183" s="171"/>
      <c r="V183" s="171"/>
      <c r="W183" s="171"/>
      <c r="X183" s="171"/>
      <c r="Y183" s="171"/>
      <c r="Z183" s="171"/>
      <c r="AA183" s="171"/>
      <c r="AB183" s="171"/>
      <c r="AC183" s="171"/>
      <c r="AD183" s="171"/>
      <c r="AE183" s="171"/>
      <c r="AF183" s="171"/>
      <c r="AG183" s="171"/>
      <c r="AH183" s="171"/>
    </row>
    <row r="184" spans="1:34">
      <c r="A184" s="12"/>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row>
    <row r="185" spans="1:34" ht="15.75" thickBot="1">
      <c r="A185" s="12"/>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row>
    <row r="186" spans="1:34">
      <c r="A186" s="12"/>
      <c r="B186" s="200" t="s">
        <v>933</v>
      </c>
      <c r="C186" s="200"/>
      <c r="D186" s="200"/>
      <c r="E186" s="200"/>
      <c r="F186" s="200"/>
      <c r="G186" s="200"/>
      <c r="H186" s="200"/>
      <c r="I186" s="200"/>
      <c r="J186" s="200"/>
      <c r="K186" s="200"/>
      <c r="L186" s="200"/>
      <c r="M186" s="200"/>
      <c r="N186" s="200"/>
      <c r="O186" s="36"/>
      <c r="P186" s="42"/>
      <c r="Q186" s="42"/>
      <c r="R186" s="42"/>
      <c r="S186" s="36"/>
      <c r="T186" s="42"/>
      <c r="U186" s="42"/>
      <c r="V186" s="42"/>
      <c r="W186" s="36"/>
      <c r="X186" s="42"/>
      <c r="Y186" s="42"/>
      <c r="Z186" s="42"/>
      <c r="AA186" s="36"/>
      <c r="AB186" s="42"/>
      <c r="AC186" s="42"/>
      <c r="AD186" s="42"/>
      <c r="AE186" s="36"/>
      <c r="AF186" s="42"/>
      <c r="AG186" s="42"/>
      <c r="AH186" s="42"/>
    </row>
    <row r="187" spans="1:34">
      <c r="A187" s="12"/>
      <c r="B187" s="201" t="s">
        <v>493</v>
      </c>
      <c r="C187" s="22"/>
      <c r="D187" s="203" t="s">
        <v>877</v>
      </c>
      <c r="E187" s="203"/>
      <c r="F187" s="203"/>
      <c r="G187" s="22"/>
      <c r="H187" s="203" t="s">
        <v>878</v>
      </c>
      <c r="I187" s="203"/>
      <c r="J187" s="203"/>
      <c r="K187" s="22"/>
      <c r="L187" s="203" t="s">
        <v>881</v>
      </c>
      <c r="M187" s="203"/>
      <c r="N187" s="203"/>
      <c r="O187" s="22"/>
      <c r="P187" s="203" t="s">
        <v>882</v>
      </c>
      <c r="Q187" s="203"/>
      <c r="R187" s="203"/>
      <c r="S187" s="22"/>
      <c r="T187" s="203" t="s">
        <v>883</v>
      </c>
      <c r="U187" s="203"/>
      <c r="V187" s="203"/>
      <c r="W187" s="22"/>
      <c r="X187" s="203" t="s">
        <v>887</v>
      </c>
      <c r="Y187" s="203"/>
      <c r="Z187" s="203"/>
      <c r="AA187" s="22"/>
      <c r="AB187" s="203" t="s">
        <v>890</v>
      </c>
      <c r="AC187" s="203"/>
      <c r="AD187" s="203"/>
      <c r="AE187" s="22"/>
      <c r="AF187" s="203" t="s">
        <v>855</v>
      </c>
      <c r="AG187" s="203"/>
      <c r="AH187" s="203"/>
    </row>
    <row r="188" spans="1:34">
      <c r="A188" s="12"/>
      <c r="B188" s="201"/>
      <c r="C188" s="22"/>
      <c r="D188" s="203"/>
      <c r="E188" s="203"/>
      <c r="F188" s="203"/>
      <c r="G188" s="22"/>
      <c r="H188" s="203" t="s">
        <v>879</v>
      </c>
      <c r="I188" s="203"/>
      <c r="J188" s="203"/>
      <c r="K188" s="22"/>
      <c r="L188" s="203" t="s">
        <v>878</v>
      </c>
      <c r="M188" s="203"/>
      <c r="N188" s="203"/>
      <c r="O188" s="22"/>
      <c r="P188" s="203"/>
      <c r="Q188" s="203"/>
      <c r="R188" s="203"/>
      <c r="S188" s="22"/>
      <c r="T188" s="203" t="s">
        <v>884</v>
      </c>
      <c r="U188" s="203"/>
      <c r="V188" s="203"/>
      <c r="W188" s="22"/>
      <c r="X188" s="203" t="s">
        <v>888</v>
      </c>
      <c r="Y188" s="203"/>
      <c r="Z188" s="203"/>
      <c r="AA188" s="22"/>
      <c r="AB188" s="203"/>
      <c r="AC188" s="203"/>
      <c r="AD188" s="203"/>
      <c r="AE188" s="22"/>
      <c r="AF188" s="203"/>
      <c r="AG188" s="203"/>
      <c r="AH188" s="203"/>
    </row>
    <row r="189" spans="1:34">
      <c r="A189" s="12"/>
      <c r="B189" s="201"/>
      <c r="C189" s="22"/>
      <c r="D189" s="203"/>
      <c r="E189" s="203"/>
      <c r="F189" s="203"/>
      <c r="G189" s="22"/>
      <c r="H189" s="203" t="s">
        <v>880</v>
      </c>
      <c r="I189" s="203"/>
      <c r="J189" s="203"/>
      <c r="K189" s="22"/>
      <c r="L189" s="203" t="s">
        <v>879</v>
      </c>
      <c r="M189" s="203"/>
      <c r="N189" s="203"/>
      <c r="O189" s="22"/>
      <c r="P189" s="203"/>
      <c r="Q189" s="203"/>
      <c r="R189" s="203"/>
      <c r="S189" s="22"/>
      <c r="T189" s="203" t="s">
        <v>885</v>
      </c>
      <c r="U189" s="203"/>
      <c r="V189" s="203"/>
      <c r="W189" s="22"/>
      <c r="X189" s="203" t="s">
        <v>880</v>
      </c>
      <c r="Y189" s="203"/>
      <c r="Z189" s="203"/>
      <c r="AA189" s="22"/>
      <c r="AB189" s="203"/>
      <c r="AC189" s="203"/>
      <c r="AD189" s="203"/>
      <c r="AE189" s="22"/>
      <c r="AF189" s="203"/>
      <c r="AG189" s="203"/>
      <c r="AH189" s="203"/>
    </row>
    <row r="190" spans="1:34" ht="15.75" thickBot="1">
      <c r="A190" s="12"/>
      <c r="B190" s="202"/>
      <c r="C190" s="22"/>
      <c r="D190" s="204"/>
      <c r="E190" s="204"/>
      <c r="F190" s="204"/>
      <c r="G190" s="22"/>
      <c r="H190" s="205"/>
      <c r="I190" s="205"/>
      <c r="J190" s="205"/>
      <c r="K190" s="22"/>
      <c r="L190" s="204" t="s">
        <v>880</v>
      </c>
      <c r="M190" s="204"/>
      <c r="N190" s="204"/>
      <c r="O190" s="22"/>
      <c r="P190" s="204"/>
      <c r="Q190" s="204"/>
      <c r="R190" s="204"/>
      <c r="S190" s="22"/>
      <c r="T190" s="204" t="s">
        <v>886</v>
      </c>
      <c r="U190" s="204"/>
      <c r="V190" s="204"/>
      <c r="W190" s="22"/>
      <c r="X190" s="204" t="s">
        <v>889</v>
      </c>
      <c r="Y190" s="204"/>
      <c r="Z190" s="204"/>
      <c r="AA190" s="22"/>
      <c r="AB190" s="204"/>
      <c r="AC190" s="204"/>
      <c r="AD190" s="204"/>
      <c r="AE190" s="22"/>
      <c r="AF190" s="204"/>
      <c r="AG190" s="204"/>
      <c r="AH190" s="204"/>
    </row>
    <row r="191" spans="1:34">
      <c r="A191" s="12"/>
      <c r="B191" s="251"/>
      <c r="C191" s="15"/>
      <c r="D191" s="243" t="s">
        <v>286</v>
      </c>
      <c r="E191" s="243"/>
      <c r="F191" s="243"/>
      <c r="G191" s="243"/>
      <c r="H191" s="243"/>
      <c r="I191" s="243"/>
      <c r="J191" s="243"/>
      <c r="K191" s="243"/>
      <c r="L191" s="243"/>
      <c r="M191" s="243"/>
      <c r="N191" s="243"/>
      <c r="O191" s="243"/>
      <c r="P191" s="243"/>
      <c r="Q191" s="243"/>
      <c r="R191" s="243"/>
      <c r="S191" s="243"/>
      <c r="T191" s="243"/>
      <c r="U191" s="243"/>
      <c r="V191" s="243"/>
      <c r="W191" s="243"/>
      <c r="X191" s="243"/>
      <c r="Y191" s="243"/>
      <c r="Z191" s="243"/>
      <c r="AA191" s="243"/>
      <c r="AB191" s="243"/>
      <c r="AC191" s="243"/>
      <c r="AD191" s="243"/>
      <c r="AE191" s="243"/>
      <c r="AF191" s="243"/>
      <c r="AG191" s="243"/>
      <c r="AH191" s="243"/>
    </row>
    <row r="192" spans="1:34">
      <c r="A192" s="12"/>
      <c r="B192" s="208" t="s">
        <v>88</v>
      </c>
      <c r="C192" s="44"/>
      <c r="D192" s="208" t="s">
        <v>289</v>
      </c>
      <c r="E192" s="210">
        <v>878</v>
      </c>
      <c r="F192" s="44"/>
      <c r="G192" s="44"/>
      <c r="H192" s="208" t="s">
        <v>289</v>
      </c>
      <c r="I192" s="209">
        <v>20105726</v>
      </c>
      <c r="J192" s="44"/>
      <c r="K192" s="44"/>
      <c r="L192" s="208" t="s">
        <v>289</v>
      </c>
      <c r="M192" s="210">
        <v>153</v>
      </c>
      <c r="N192" s="44"/>
      <c r="O192" s="44"/>
      <c r="P192" s="208" t="s">
        <v>289</v>
      </c>
      <c r="Q192" s="210" t="s">
        <v>290</v>
      </c>
      <c r="R192" s="44"/>
      <c r="S192" s="44"/>
      <c r="T192" s="208" t="s">
        <v>289</v>
      </c>
      <c r="U192" s="209">
        <v>20106757</v>
      </c>
      <c r="V192" s="44"/>
      <c r="W192" s="44"/>
      <c r="X192" s="208" t="s">
        <v>289</v>
      </c>
      <c r="Y192" s="209">
        <v>307053</v>
      </c>
      <c r="Z192" s="44"/>
      <c r="AA192" s="44"/>
      <c r="AB192" s="208" t="s">
        <v>289</v>
      </c>
      <c r="AC192" s="210" t="s">
        <v>863</v>
      </c>
      <c r="AD192" s="208" t="s">
        <v>309</v>
      </c>
      <c r="AE192" s="44"/>
      <c r="AF192" s="208" t="s">
        <v>289</v>
      </c>
      <c r="AG192" s="209">
        <v>20160560</v>
      </c>
      <c r="AH192" s="44"/>
    </row>
    <row r="193" spans="1:34">
      <c r="A193" s="12"/>
      <c r="B193" s="208"/>
      <c r="C193" s="44"/>
      <c r="D193" s="208"/>
      <c r="E193" s="210"/>
      <c r="F193" s="44"/>
      <c r="G193" s="44"/>
      <c r="H193" s="208"/>
      <c r="I193" s="209"/>
      <c r="J193" s="44"/>
      <c r="K193" s="44"/>
      <c r="L193" s="208"/>
      <c r="M193" s="210"/>
      <c r="N193" s="44"/>
      <c r="O193" s="44"/>
      <c r="P193" s="208"/>
      <c r="Q193" s="210"/>
      <c r="R193" s="44"/>
      <c r="S193" s="44"/>
      <c r="T193" s="208"/>
      <c r="U193" s="209"/>
      <c r="V193" s="44"/>
      <c r="W193" s="44"/>
      <c r="X193" s="208"/>
      <c r="Y193" s="209"/>
      <c r="Z193" s="44"/>
      <c r="AA193" s="44"/>
      <c r="AB193" s="208"/>
      <c r="AC193" s="210"/>
      <c r="AD193" s="208"/>
      <c r="AE193" s="44"/>
      <c r="AF193" s="208"/>
      <c r="AG193" s="209"/>
      <c r="AH193" s="44"/>
    </row>
    <row r="194" spans="1:34">
      <c r="A194" s="12"/>
      <c r="B194" s="199" t="s">
        <v>89</v>
      </c>
      <c r="C194" s="15"/>
      <c r="D194" s="22"/>
      <c r="E194" s="22"/>
      <c r="F194" s="22"/>
      <c r="G194" s="15"/>
      <c r="H194" s="22"/>
      <c r="I194" s="22"/>
      <c r="J194" s="22"/>
      <c r="K194" s="15"/>
      <c r="L194" s="22"/>
      <c r="M194" s="22"/>
      <c r="N194" s="22"/>
      <c r="O194" s="15"/>
      <c r="P194" s="22"/>
      <c r="Q194" s="22"/>
      <c r="R194" s="22"/>
      <c r="S194" s="15"/>
      <c r="T194" s="22"/>
      <c r="U194" s="22"/>
      <c r="V194" s="22"/>
      <c r="W194" s="15"/>
      <c r="X194" s="22"/>
      <c r="Y194" s="22"/>
      <c r="Z194" s="22"/>
      <c r="AA194" s="15"/>
      <c r="AB194" s="22"/>
      <c r="AC194" s="22"/>
      <c r="AD194" s="22"/>
      <c r="AE194" s="15"/>
      <c r="AF194" s="22"/>
      <c r="AG194" s="22"/>
      <c r="AH194" s="22"/>
    </row>
    <row r="195" spans="1:34">
      <c r="A195" s="12"/>
      <c r="B195" s="253" t="s">
        <v>486</v>
      </c>
      <c r="C195" s="44"/>
      <c r="D195" s="210" t="s">
        <v>290</v>
      </c>
      <c r="E195" s="210"/>
      <c r="F195" s="44"/>
      <c r="G195" s="44"/>
      <c r="H195" s="209">
        <v>17641119</v>
      </c>
      <c r="I195" s="209"/>
      <c r="J195" s="44"/>
      <c r="K195" s="44"/>
      <c r="L195" s="210" t="s">
        <v>290</v>
      </c>
      <c r="M195" s="210"/>
      <c r="N195" s="44"/>
      <c r="O195" s="44"/>
      <c r="P195" s="210" t="s">
        <v>290</v>
      </c>
      <c r="Q195" s="210"/>
      <c r="R195" s="44"/>
      <c r="S195" s="44"/>
      <c r="T195" s="209">
        <v>17641119</v>
      </c>
      <c r="U195" s="209"/>
      <c r="V195" s="44"/>
      <c r="W195" s="44"/>
      <c r="X195" s="210" t="s">
        <v>290</v>
      </c>
      <c r="Y195" s="210"/>
      <c r="Z195" s="44"/>
      <c r="AA195" s="44"/>
      <c r="AB195" s="210" t="s">
        <v>959</v>
      </c>
      <c r="AC195" s="210"/>
      <c r="AD195" s="208" t="s">
        <v>309</v>
      </c>
      <c r="AE195" s="44"/>
      <c r="AF195" s="209">
        <v>17392227</v>
      </c>
      <c r="AG195" s="209"/>
      <c r="AH195" s="44"/>
    </row>
    <row r="196" spans="1:34">
      <c r="A196" s="12"/>
      <c r="B196" s="253"/>
      <c r="C196" s="44"/>
      <c r="D196" s="210"/>
      <c r="E196" s="210"/>
      <c r="F196" s="44"/>
      <c r="G196" s="44"/>
      <c r="H196" s="209"/>
      <c r="I196" s="209"/>
      <c r="J196" s="44"/>
      <c r="K196" s="44"/>
      <c r="L196" s="210"/>
      <c r="M196" s="210"/>
      <c r="N196" s="44"/>
      <c r="O196" s="44"/>
      <c r="P196" s="210"/>
      <c r="Q196" s="210"/>
      <c r="R196" s="44"/>
      <c r="S196" s="44"/>
      <c r="T196" s="209"/>
      <c r="U196" s="209"/>
      <c r="V196" s="44"/>
      <c r="W196" s="44"/>
      <c r="X196" s="210"/>
      <c r="Y196" s="210"/>
      <c r="Z196" s="44"/>
      <c r="AA196" s="44"/>
      <c r="AB196" s="210"/>
      <c r="AC196" s="210"/>
      <c r="AD196" s="208"/>
      <c r="AE196" s="44"/>
      <c r="AF196" s="209"/>
      <c r="AG196" s="209"/>
      <c r="AH196" s="44"/>
    </row>
    <row r="197" spans="1:34">
      <c r="A197" s="12"/>
      <c r="B197" s="244" t="s">
        <v>490</v>
      </c>
      <c r="C197" s="22"/>
      <c r="D197" s="213" t="s">
        <v>290</v>
      </c>
      <c r="E197" s="213"/>
      <c r="F197" s="22"/>
      <c r="G197" s="22"/>
      <c r="H197" s="212">
        <v>995194</v>
      </c>
      <c r="I197" s="212"/>
      <c r="J197" s="22"/>
      <c r="K197" s="22"/>
      <c r="L197" s="213" t="s">
        <v>290</v>
      </c>
      <c r="M197" s="213"/>
      <c r="N197" s="22"/>
      <c r="O197" s="22"/>
      <c r="P197" s="213" t="s">
        <v>290</v>
      </c>
      <c r="Q197" s="213"/>
      <c r="R197" s="22"/>
      <c r="S197" s="22"/>
      <c r="T197" s="212">
        <v>995194</v>
      </c>
      <c r="U197" s="212"/>
      <c r="V197" s="22"/>
      <c r="W197" s="22"/>
      <c r="X197" s="212">
        <v>97081</v>
      </c>
      <c r="Y197" s="212"/>
      <c r="Z197" s="22"/>
      <c r="AA197" s="22"/>
      <c r="AB197" s="213" t="s">
        <v>960</v>
      </c>
      <c r="AC197" s="213"/>
      <c r="AD197" s="214" t="s">
        <v>309</v>
      </c>
      <c r="AE197" s="22"/>
      <c r="AF197" s="212">
        <v>1090850</v>
      </c>
      <c r="AG197" s="212"/>
      <c r="AH197" s="22"/>
    </row>
    <row r="198" spans="1:34">
      <c r="A198" s="12"/>
      <c r="B198" s="244"/>
      <c r="C198" s="22"/>
      <c r="D198" s="213"/>
      <c r="E198" s="213"/>
      <c r="F198" s="22"/>
      <c r="G198" s="22"/>
      <c r="H198" s="212"/>
      <c r="I198" s="212"/>
      <c r="J198" s="22"/>
      <c r="K198" s="22"/>
      <c r="L198" s="213"/>
      <c r="M198" s="213"/>
      <c r="N198" s="22"/>
      <c r="O198" s="22"/>
      <c r="P198" s="213"/>
      <c r="Q198" s="213"/>
      <c r="R198" s="22"/>
      <c r="S198" s="22"/>
      <c r="T198" s="212"/>
      <c r="U198" s="212"/>
      <c r="V198" s="22"/>
      <c r="W198" s="22"/>
      <c r="X198" s="212"/>
      <c r="Y198" s="212"/>
      <c r="Z198" s="22"/>
      <c r="AA198" s="22"/>
      <c r="AB198" s="213"/>
      <c r="AC198" s="213"/>
      <c r="AD198" s="214"/>
      <c r="AE198" s="22"/>
      <c r="AF198" s="212"/>
      <c r="AG198" s="212"/>
      <c r="AH198" s="22"/>
    </row>
    <row r="199" spans="1:34">
      <c r="A199" s="12"/>
      <c r="B199" s="253" t="s">
        <v>936</v>
      </c>
      <c r="C199" s="44"/>
      <c r="D199" s="209">
        <v>113231</v>
      </c>
      <c r="E199" s="209"/>
      <c r="F199" s="44"/>
      <c r="G199" s="44"/>
      <c r="H199" s="209">
        <v>2752</v>
      </c>
      <c r="I199" s="209"/>
      <c r="J199" s="44"/>
      <c r="K199" s="44"/>
      <c r="L199" s="210">
        <v>231</v>
      </c>
      <c r="M199" s="210"/>
      <c r="N199" s="44"/>
      <c r="O199" s="44"/>
      <c r="P199" s="210" t="s">
        <v>290</v>
      </c>
      <c r="Q199" s="210"/>
      <c r="R199" s="44"/>
      <c r="S199" s="44"/>
      <c r="T199" s="209">
        <v>116214</v>
      </c>
      <c r="U199" s="209"/>
      <c r="V199" s="44"/>
      <c r="W199" s="44"/>
      <c r="X199" s="209">
        <v>11749</v>
      </c>
      <c r="Y199" s="209"/>
      <c r="Z199" s="44"/>
      <c r="AA199" s="44"/>
      <c r="AB199" s="210" t="s">
        <v>290</v>
      </c>
      <c r="AC199" s="210"/>
      <c r="AD199" s="44"/>
      <c r="AE199" s="44"/>
      <c r="AF199" s="209">
        <v>127963</v>
      </c>
      <c r="AG199" s="209"/>
      <c r="AH199" s="44"/>
    </row>
    <row r="200" spans="1:34">
      <c r="A200" s="12"/>
      <c r="B200" s="253"/>
      <c r="C200" s="44"/>
      <c r="D200" s="209"/>
      <c r="E200" s="209"/>
      <c r="F200" s="44"/>
      <c r="G200" s="44"/>
      <c r="H200" s="209"/>
      <c r="I200" s="209"/>
      <c r="J200" s="44"/>
      <c r="K200" s="44"/>
      <c r="L200" s="210"/>
      <c r="M200" s="210"/>
      <c r="N200" s="44"/>
      <c r="O200" s="44"/>
      <c r="P200" s="210"/>
      <c r="Q200" s="210"/>
      <c r="R200" s="44"/>
      <c r="S200" s="44"/>
      <c r="T200" s="209"/>
      <c r="U200" s="209"/>
      <c r="V200" s="44"/>
      <c r="W200" s="44"/>
      <c r="X200" s="209"/>
      <c r="Y200" s="209"/>
      <c r="Z200" s="44"/>
      <c r="AA200" s="44"/>
      <c r="AB200" s="210"/>
      <c r="AC200" s="210"/>
      <c r="AD200" s="44"/>
      <c r="AE200" s="44"/>
      <c r="AF200" s="209"/>
      <c r="AG200" s="209"/>
      <c r="AH200" s="44"/>
    </row>
    <row r="201" spans="1:34">
      <c r="A201" s="12"/>
      <c r="B201" s="244" t="s">
        <v>95</v>
      </c>
      <c r="C201" s="22"/>
      <c r="D201" s="212">
        <v>5548</v>
      </c>
      <c r="E201" s="212"/>
      <c r="F201" s="22"/>
      <c r="G201" s="22"/>
      <c r="H201" s="212">
        <v>247514</v>
      </c>
      <c r="I201" s="212"/>
      <c r="J201" s="22"/>
      <c r="K201" s="22"/>
      <c r="L201" s="213" t="s">
        <v>290</v>
      </c>
      <c r="M201" s="213"/>
      <c r="N201" s="22"/>
      <c r="O201" s="22"/>
      <c r="P201" s="213" t="s">
        <v>290</v>
      </c>
      <c r="Q201" s="213"/>
      <c r="R201" s="22"/>
      <c r="S201" s="22"/>
      <c r="T201" s="212">
        <v>253062</v>
      </c>
      <c r="U201" s="212"/>
      <c r="V201" s="22"/>
      <c r="W201" s="22"/>
      <c r="X201" s="212">
        <v>64701</v>
      </c>
      <c r="Y201" s="212"/>
      <c r="Z201" s="22"/>
      <c r="AA201" s="22"/>
      <c r="AB201" s="213" t="s">
        <v>961</v>
      </c>
      <c r="AC201" s="213"/>
      <c r="AD201" s="214" t="s">
        <v>309</v>
      </c>
      <c r="AE201" s="22"/>
      <c r="AF201" s="212">
        <v>303446</v>
      </c>
      <c r="AG201" s="212"/>
      <c r="AH201" s="22"/>
    </row>
    <row r="202" spans="1:34" ht="15.75" thickBot="1">
      <c r="A202" s="12"/>
      <c r="B202" s="244"/>
      <c r="C202" s="22"/>
      <c r="D202" s="228"/>
      <c r="E202" s="228"/>
      <c r="F202" s="39"/>
      <c r="G202" s="22"/>
      <c r="H202" s="228"/>
      <c r="I202" s="228"/>
      <c r="J202" s="39"/>
      <c r="K202" s="22"/>
      <c r="L202" s="229"/>
      <c r="M202" s="229"/>
      <c r="N202" s="39"/>
      <c r="O202" s="22"/>
      <c r="P202" s="229"/>
      <c r="Q202" s="229"/>
      <c r="R202" s="39"/>
      <c r="S202" s="22"/>
      <c r="T202" s="228"/>
      <c r="U202" s="228"/>
      <c r="V202" s="39"/>
      <c r="W202" s="22"/>
      <c r="X202" s="228"/>
      <c r="Y202" s="228"/>
      <c r="Z202" s="39"/>
      <c r="AA202" s="22"/>
      <c r="AB202" s="229"/>
      <c r="AC202" s="229"/>
      <c r="AD202" s="254"/>
      <c r="AE202" s="22"/>
      <c r="AF202" s="228"/>
      <c r="AG202" s="228"/>
      <c r="AH202" s="39"/>
    </row>
    <row r="203" spans="1:34">
      <c r="A203" s="12"/>
      <c r="B203" s="208" t="s">
        <v>96</v>
      </c>
      <c r="C203" s="44"/>
      <c r="D203" s="231">
        <v>118779</v>
      </c>
      <c r="E203" s="231"/>
      <c r="F203" s="72"/>
      <c r="G203" s="44"/>
      <c r="H203" s="231">
        <v>18886579</v>
      </c>
      <c r="I203" s="231"/>
      <c r="J203" s="72"/>
      <c r="K203" s="44"/>
      <c r="L203" s="232">
        <v>231</v>
      </c>
      <c r="M203" s="232"/>
      <c r="N203" s="72"/>
      <c r="O203" s="44"/>
      <c r="P203" s="232" t="s">
        <v>290</v>
      </c>
      <c r="Q203" s="232"/>
      <c r="R203" s="72"/>
      <c r="S203" s="44"/>
      <c r="T203" s="231">
        <v>19005589</v>
      </c>
      <c r="U203" s="231"/>
      <c r="V203" s="72"/>
      <c r="W203" s="44"/>
      <c r="X203" s="231">
        <v>173531</v>
      </c>
      <c r="Y203" s="231"/>
      <c r="Z203" s="72"/>
      <c r="AA203" s="44"/>
      <c r="AB203" s="232" t="s">
        <v>962</v>
      </c>
      <c r="AC203" s="232"/>
      <c r="AD203" s="233" t="s">
        <v>309</v>
      </c>
      <c r="AE203" s="44"/>
      <c r="AF203" s="231">
        <v>18914486</v>
      </c>
      <c r="AG203" s="231"/>
      <c r="AH203" s="72"/>
    </row>
    <row r="204" spans="1:34" ht="15.75" thickBot="1">
      <c r="A204" s="12"/>
      <c r="B204" s="208"/>
      <c r="C204" s="44"/>
      <c r="D204" s="215"/>
      <c r="E204" s="215"/>
      <c r="F204" s="53"/>
      <c r="G204" s="44"/>
      <c r="H204" s="215"/>
      <c r="I204" s="215"/>
      <c r="J204" s="53"/>
      <c r="K204" s="44"/>
      <c r="L204" s="216"/>
      <c r="M204" s="216"/>
      <c r="N204" s="53"/>
      <c r="O204" s="44"/>
      <c r="P204" s="216"/>
      <c r="Q204" s="216"/>
      <c r="R204" s="53"/>
      <c r="S204" s="44"/>
      <c r="T204" s="215"/>
      <c r="U204" s="215"/>
      <c r="V204" s="53"/>
      <c r="W204" s="44"/>
      <c r="X204" s="215"/>
      <c r="Y204" s="215"/>
      <c r="Z204" s="53"/>
      <c r="AA204" s="44"/>
      <c r="AB204" s="216"/>
      <c r="AC204" s="216"/>
      <c r="AD204" s="217"/>
      <c r="AE204" s="44"/>
      <c r="AF204" s="215"/>
      <c r="AG204" s="215"/>
      <c r="AH204" s="53"/>
    </row>
    <row r="205" spans="1:34">
      <c r="A205" s="12"/>
      <c r="B205" s="214" t="s">
        <v>858</v>
      </c>
      <c r="C205" s="22"/>
      <c r="D205" s="220" t="s">
        <v>963</v>
      </c>
      <c r="E205" s="220"/>
      <c r="F205" s="221" t="s">
        <v>309</v>
      </c>
      <c r="G205" s="22"/>
      <c r="H205" s="219">
        <v>1219147</v>
      </c>
      <c r="I205" s="219"/>
      <c r="J205" s="42"/>
      <c r="K205" s="22"/>
      <c r="L205" s="220" t="s">
        <v>964</v>
      </c>
      <c r="M205" s="220"/>
      <c r="N205" s="221" t="s">
        <v>309</v>
      </c>
      <c r="O205" s="22"/>
      <c r="P205" s="220" t="s">
        <v>290</v>
      </c>
      <c r="Q205" s="220"/>
      <c r="R205" s="42"/>
      <c r="S205" s="22"/>
      <c r="T205" s="219">
        <v>1101168</v>
      </c>
      <c r="U205" s="219"/>
      <c r="V205" s="42"/>
      <c r="W205" s="22"/>
      <c r="X205" s="219">
        <v>133522</v>
      </c>
      <c r="Y205" s="219"/>
      <c r="Z205" s="42"/>
      <c r="AA205" s="22"/>
      <c r="AB205" s="219">
        <v>11384</v>
      </c>
      <c r="AC205" s="219"/>
      <c r="AD205" s="42"/>
      <c r="AE205" s="22"/>
      <c r="AF205" s="219">
        <v>1246074</v>
      </c>
      <c r="AG205" s="219"/>
      <c r="AH205" s="42"/>
    </row>
    <row r="206" spans="1:34">
      <c r="A206" s="12"/>
      <c r="B206" s="214"/>
      <c r="C206" s="22"/>
      <c r="D206" s="213"/>
      <c r="E206" s="213"/>
      <c r="F206" s="214"/>
      <c r="G206" s="22"/>
      <c r="H206" s="212"/>
      <c r="I206" s="212"/>
      <c r="J206" s="22"/>
      <c r="K206" s="22"/>
      <c r="L206" s="213"/>
      <c r="M206" s="213"/>
      <c r="N206" s="214"/>
      <c r="O206" s="22"/>
      <c r="P206" s="213"/>
      <c r="Q206" s="213"/>
      <c r="R206" s="22"/>
      <c r="S206" s="22"/>
      <c r="T206" s="212"/>
      <c r="U206" s="212"/>
      <c r="V206" s="22"/>
      <c r="W206" s="22"/>
      <c r="X206" s="212"/>
      <c r="Y206" s="212"/>
      <c r="Z206" s="22"/>
      <c r="AA206" s="22"/>
      <c r="AB206" s="212"/>
      <c r="AC206" s="212"/>
      <c r="AD206" s="22"/>
      <c r="AE206" s="22"/>
      <c r="AF206" s="212"/>
      <c r="AG206" s="212"/>
      <c r="AH206" s="22"/>
    </row>
    <row r="207" spans="1:34">
      <c r="A207" s="12"/>
      <c r="B207" s="198" t="s">
        <v>98</v>
      </c>
      <c r="C207" s="30"/>
      <c r="D207" s="44"/>
      <c r="E207" s="44"/>
      <c r="F207" s="44"/>
      <c r="G207" s="30"/>
      <c r="H207" s="44"/>
      <c r="I207" s="44"/>
      <c r="J207" s="44"/>
      <c r="K207" s="30"/>
      <c r="L207" s="44"/>
      <c r="M207" s="44"/>
      <c r="N207" s="44"/>
      <c r="O207" s="30"/>
      <c r="P207" s="44"/>
      <c r="Q207" s="44"/>
      <c r="R207" s="44"/>
      <c r="S207" s="30"/>
      <c r="T207" s="44"/>
      <c r="U207" s="44"/>
      <c r="V207" s="44"/>
      <c r="W207" s="30"/>
      <c r="X207" s="44"/>
      <c r="Y207" s="44"/>
      <c r="Z207" s="44"/>
      <c r="AA207" s="30"/>
      <c r="AB207" s="44"/>
      <c r="AC207" s="44"/>
      <c r="AD207" s="44"/>
      <c r="AE207" s="30"/>
      <c r="AF207" s="44"/>
      <c r="AG207" s="44"/>
      <c r="AH207" s="44"/>
    </row>
    <row r="208" spans="1:34">
      <c r="A208" s="12"/>
      <c r="B208" s="244" t="s">
        <v>965</v>
      </c>
      <c r="C208" s="22"/>
      <c r="D208" s="212">
        <v>1280868</v>
      </c>
      <c r="E208" s="212"/>
      <c r="F208" s="22"/>
      <c r="G208" s="22"/>
      <c r="H208" s="212">
        <v>52752</v>
      </c>
      <c r="I208" s="212"/>
      <c r="J208" s="22"/>
      <c r="K208" s="22"/>
      <c r="L208" s="212">
        <v>57186</v>
      </c>
      <c r="M208" s="212"/>
      <c r="N208" s="22"/>
      <c r="O208" s="22"/>
      <c r="P208" s="213" t="s">
        <v>966</v>
      </c>
      <c r="Q208" s="213"/>
      <c r="R208" s="214" t="s">
        <v>309</v>
      </c>
      <c r="S208" s="22"/>
      <c r="T208" s="212">
        <v>52288</v>
      </c>
      <c r="U208" s="212"/>
      <c r="V208" s="22"/>
      <c r="W208" s="22"/>
      <c r="X208" s="212">
        <v>2826</v>
      </c>
      <c r="Y208" s="212"/>
      <c r="Z208" s="22"/>
      <c r="AA208" s="22"/>
      <c r="AB208" s="213" t="s">
        <v>967</v>
      </c>
      <c r="AC208" s="213"/>
      <c r="AD208" s="214" t="s">
        <v>309</v>
      </c>
      <c r="AE208" s="22"/>
      <c r="AF208" s="213" t="s">
        <v>968</v>
      </c>
      <c r="AG208" s="213"/>
      <c r="AH208" s="214" t="s">
        <v>309</v>
      </c>
    </row>
    <row r="209" spans="1:34">
      <c r="A209" s="12"/>
      <c r="B209" s="244"/>
      <c r="C209" s="22"/>
      <c r="D209" s="212"/>
      <c r="E209" s="212"/>
      <c r="F209" s="22"/>
      <c r="G209" s="22"/>
      <c r="H209" s="212"/>
      <c r="I209" s="212"/>
      <c r="J209" s="22"/>
      <c r="K209" s="22"/>
      <c r="L209" s="212"/>
      <c r="M209" s="212"/>
      <c r="N209" s="22"/>
      <c r="O209" s="22"/>
      <c r="P209" s="213"/>
      <c r="Q209" s="213"/>
      <c r="R209" s="214"/>
      <c r="S209" s="22"/>
      <c r="T209" s="212"/>
      <c r="U209" s="212"/>
      <c r="V209" s="22"/>
      <c r="W209" s="22"/>
      <c r="X209" s="212"/>
      <c r="Y209" s="212"/>
      <c r="Z209" s="22"/>
      <c r="AA209" s="22"/>
      <c r="AB209" s="213"/>
      <c r="AC209" s="213"/>
      <c r="AD209" s="214"/>
      <c r="AE209" s="22"/>
      <c r="AF209" s="213"/>
      <c r="AG209" s="213"/>
      <c r="AH209" s="214"/>
    </row>
    <row r="210" spans="1:34">
      <c r="A210" s="12"/>
      <c r="B210" s="253" t="s">
        <v>943</v>
      </c>
      <c r="C210" s="44"/>
      <c r="D210" s="210" t="s">
        <v>969</v>
      </c>
      <c r="E210" s="210"/>
      <c r="F210" s="208" t="s">
        <v>309</v>
      </c>
      <c r="G210" s="44"/>
      <c r="H210" s="209">
        <v>8969</v>
      </c>
      <c r="I210" s="209"/>
      <c r="J210" s="44"/>
      <c r="K210" s="44"/>
      <c r="L210" s="210">
        <v>542</v>
      </c>
      <c r="M210" s="210"/>
      <c r="N210" s="44"/>
      <c r="O210" s="44"/>
      <c r="P210" s="210" t="s">
        <v>290</v>
      </c>
      <c r="Q210" s="210"/>
      <c r="R210" s="44"/>
      <c r="S210" s="44"/>
      <c r="T210" s="210" t="s">
        <v>970</v>
      </c>
      <c r="U210" s="210"/>
      <c r="V210" s="208" t="s">
        <v>309</v>
      </c>
      <c r="W210" s="44"/>
      <c r="X210" s="210" t="s">
        <v>971</v>
      </c>
      <c r="Y210" s="210"/>
      <c r="Z210" s="208" t="s">
        <v>309</v>
      </c>
      <c r="AA210" s="44"/>
      <c r="AB210" s="210" t="s">
        <v>972</v>
      </c>
      <c r="AC210" s="210"/>
      <c r="AD210" s="208" t="s">
        <v>309</v>
      </c>
      <c r="AE210" s="44"/>
      <c r="AF210" s="210" t="s">
        <v>973</v>
      </c>
      <c r="AG210" s="210"/>
      <c r="AH210" s="208" t="s">
        <v>309</v>
      </c>
    </row>
    <row r="211" spans="1:34">
      <c r="A211" s="12"/>
      <c r="B211" s="253"/>
      <c r="C211" s="44"/>
      <c r="D211" s="210"/>
      <c r="E211" s="210"/>
      <c r="F211" s="208"/>
      <c r="G211" s="44"/>
      <c r="H211" s="209"/>
      <c r="I211" s="209"/>
      <c r="J211" s="44"/>
      <c r="K211" s="44"/>
      <c r="L211" s="210"/>
      <c r="M211" s="210"/>
      <c r="N211" s="44"/>
      <c r="O211" s="44"/>
      <c r="P211" s="210"/>
      <c r="Q211" s="210"/>
      <c r="R211" s="44"/>
      <c r="S211" s="44"/>
      <c r="T211" s="210"/>
      <c r="U211" s="210"/>
      <c r="V211" s="208"/>
      <c r="W211" s="44"/>
      <c r="X211" s="210"/>
      <c r="Y211" s="210"/>
      <c r="Z211" s="208"/>
      <c r="AA211" s="44"/>
      <c r="AB211" s="210"/>
      <c r="AC211" s="210"/>
      <c r="AD211" s="208"/>
      <c r="AE211" s="44"/>
      <c r="AF211" s="210"/>
      <c r="AG211" s="210"/>
      <c r="AH211" s="208"/>
    </row>
    <row r="212" spans="1:34">
      <c r="A212" s="12"/>
      <c r="B212" s="244" t="s">
        <v>102</v>
      </c>
      <c r="C212" s="22"/>
      <c r="D212" s="213" t="s">
        <v>974</v>
      </c>
      <c r="E212" s="213"/>
      <c r="F212" s="214" t="s">
        <v>309</v>
      </c>
      <c r="G212" s="22"/>
      <c r="H212" s="213" t="s">
        <v>290</v>
      </c>
      <c r="I212" s="213"/>
      <c r="J212" s="22"/>
      <c r="K212" s="22"/>
      <c r="L212" s="213" t="s">
        <v>290</v>
      </c>
      <c r="M212" s="213"/>
      <c r="N212" s="22"/>
      <c r="O212" s="22"/>
      <c r="P212" s="213" t="s">
        <v>290</v>
      </c>
      <c r="Q212" s="213"/>
      <c r="R212" s="22"/>
      <c r="S212" s="22"/>
      <c r="T212" s="213" t="s">
        <v>974</v>
      </c>
      <c r="U212" s="213"/>
      <c r="V212" s="214" t="s">
        <v>309</v>
      </c>
      <c r="W212" s="22"/>
      <c r="X212" s="213" t="s">
        <v>290</v>
      </c>
      <c r="Y212" s="213"/>
      <c r="Z212" s="22"/>
      <c r="AA212" s="22"/>
      <c r="AB212" s="213" t="s">
        <v>290</v>
      </c>
      <c r="AC212" s="213"/>
      <c r="AD212" s="22"/>
      <c r="AE212" s="22"/>
      <c r="AF212" s="213" t="s">
        <v>974</v>
      </c>
      <c r="AG212" s="213"/>
      <c r="AH212" s="214" t="s">
        <v>309</v>
      </c>
    </row>
    <row r="213" spans="1:34" ht="15.75" thickBot="1">
      <c r="A213" s="12"/>
      <c r="B213" s="244"/>
      <c r="C213" s="22"/>
      <c r="D213" s="229"/>
      <c r="E213" s="229"/>
      <c r="F213" s="254"/>
      <c r="G213" s="22"/>
      <c r="H213" s="229"/>
      <c r="I213" s="229"/>
      <c r="J213" s="39"/>
      <c r="K213" s="22"/>
      <c r="L213" s="229"/>
      <c r="M213" s="229"/>
      <c r="N213" s="39"/>
      <c r="O213" s="22"/>
      <c r="P213" s="229"/>
      <c r="Q213" s="229"/>
      <c r="R213" s="39"/>
      <c r="S213" s="22"/>
      <c r="T213" s="229"/>
      <c r="U213" s="229"/>
      <c r="V213" s="254"/>
      <c r="W213" s="22"/>
      <c r="X213" s="229"/>
      <c r="Y213" s="229"/>
      <c r="Z213" s="39"/>
      <c r="AA213" s="22"/>
      <c r="AB213" s="229"/>
      <c r="AC213" s="229"/>
      <c r="AD213" s="39"/>
      <c r="AE213" s="22"/>
      <c r="AF213" s="229"/>
      <c r="AG213" s="229"/>
      <c r="AH213" s="254"/>
    </row>
    <row r="214" spans="1:34">
      <c r="A214" s="12"/>
      <c r="B214" s="44"/>
      <c r="C214" s="44"/>
      <c r="D214" s="231">
        <v>1242910</v>
      </c>
      <c r="E214" s="231"/>
      <c r="F214" s="72"/>
      <c r="G214" s="44"/>
      <c r="H214" s="231">
        <v>61721</v>
      </c>
      <c r="I214" s="231"/>
      <c r="J214" s="72"/>
      <c r="K214" s="44"/>
      <c r="L214" s="231">
        <v>57728</v>
      </c>
      <c r="M214" s="231"/>
      <c r="N214" s="72"/>
      <c r="O214" s="44"/>
      <c r="P214" s="232" t="s">
        <v>966</v>
      </c>
      <c r="Q214" s="232"/>
      <c r="R214" s="233" t="s">
        <v>309</v>
      </c>
      <c r="S214" s="44"/>
      <c r="T214" s="231">
        <v>23841</v>
      </c>
      <c r="U214" s="231"/>
      <c r="V214" s="72"/>
      <c r="W214" s="44"/>
      <c r="X214" s="232" t="s">
        <v>975</v>
      </c>
      <c r="Y214" s="232"/>
      <c r="Z214" s="233" t="s">
        <v>309</v>
      </c>
      <c r="AA214" s="44"/>
      <c r="AB214" s="232" t="s">
        <v>976</v>
      </c>
      <c r="AC214" s="232"/>
      <c r="AD214" s="233" t="s">
        <v>309</v>
      </c>
      <c r="AE214" s="44"/>
      <c r="AF214" s="232" t="s">
        <v>977</v>
      </c>
      <c r="AG214" s="232"/>
      <c r="AH214" s="233" t="s">
        <v>309</v>
      </c>
    </row>
    <row r="215" spans="1:34" ht="15.75" thickBot="1">
      <c r="A215" s="12"/>
      <c r="B215" s="44"/>
      <c r="C215" s="44"/>
      <c r="D215" s="215"/>
      <c r="E215" s="215"/>
      <c r="F215" s="53"/>
      <c r="G215" s="44"/>
      <c r="H215" s="215"/>
      <c r="I215" s="215"/>
      <c r="J215" s="53"/>
      <c r="K215" s="44"/>
      <c r="L215" s="215"/>
      <c r="M215" s="215"/>
      <c r="N215" s="53"/>
      <c r="O215" s="44"/>
      <c r="P215" s="216"/>
      <c r="Q215" s="216"/>
      <c r="R215" s="217"/>
      <c r="S215" s="44"/>
      <c r="T215" s="215"/>
      <c r="U215" s="215"/>
      <c r="V215" s="53"/>
      <c r="W215" s="44"/>
      <c r="X215" s="216"/>
      <c r="Y215" s="216"/>
      <c r="Z215" s="217"/>
      <c r="AA215" s="44"/>
      <c r="AB215" s="216"/>
      <c r="AC215" s="216"/>
      <c r="AD215" s="217"/>
      <c r="AE215" s="44"/>
      <c r="AF215" s="216"/>
      <c r="AG215" s="216"/>
      <c r="AH215" s="217"/>
    </row>
    <row r="216" spans="1:34">
      <c r="A216" s="12"/>
      <c r="B216" s="214" t="s">
        <v>105</v>
      </c>
      <c r="C216" s="22"/>
      <c r="D216" s="219">
        <v>1125009</v>
      </c>
      <c r="E216" s="219"/>
      <c r="F216" s="42"/>
      <c r="G216" s="22"/>
      <c r="H216" s="219">
        <v>1280868</v>
      </c>
      <c r="I216" s="219"/>
      <c r="J216" s="42"/>
      <c r="K216" s="22"/>
      <c r="L216" s="219">
        <v>57650</v>
      </c>
      <c r="M216" s="219"/>
      <c r="N216" s="42"/>
      <c r="O216" s="22"/>
      <c r="P216" s="220" t="s">
        <v>966</v>
      </c>
      <c r="Q216" s="220"/>
      <c r="R216" s="221" t="s">
        <v>309</v>
      </c>
      <c r="S216" s="22"/>
      <c r="T216" s="219">
        <v>1125009</v>
      </c>
      <c r="U216" s="219"/>
      <c r="V216" s="42"/>
      <c r="W216" s="22"/>
      <c r="X216" s="219">
        <v>89499</v>
      </c>
      <c r="Y216" s="219"/>
      <c r="Z216" s="42"/>
      <c r="AA216" s="22"/>
      <c r="AB216" s="220" t="s">
        <v>978</v>
      </c>
      <c r="AC216" s="220"/>
      <c r="AD216" s="221" t="s">
        <v>309</v>
      </c>
      <c r="AE216" s="22"/>
      <c r="AF216" s="219">
        <v>1159399</v>
      </c>
      <c r="AG216" s="219"/>
      <c r="AH216" s="42"/>
    </row>
    <row r="217" spans="1:34">
      <c r="A217" s="12"/>
      <c r="B217" s="214"/>
      <c r="C217" s="22"/>
      <c r="D217" s="212"/>
      <c r="E217" s="212"/>
      <c r="F217" s="22"/>
      <c r="G217" s="22"/>
      <c r="H217" s="212"/>
      <c r="I217" s="212"/>
      <c r="J217" s="22"/>
      <c r="K217" s="22"/>
      <c r="L217" s="212"/>
      <c r="M217" s="212"/>
      <c r="N217" s="22"/>
      <c r="O217" s="22"/>
      <c r="P217" s="213"/>
      <c r="Q217" s="213"/>
      <c r="R217" s="214"/>
      <c r="S217" s="22"/>
      <c r="T217" s="212"/>
      <c r="U217" s="212"/>
      <c r="V217" s="22"/>
      <c r="W217" s="22"/>
      <c r="X217" s="212"/>
      <c r="Y217" s="212"/>
      <c r="Z217" s="22"/>
      <c r="AA217" s="22"/>
      <c r="AB217" s="213"/>
      <c r="AC217" s="213"/>
      <c r="AD217" s="214"/>
      <c r="AE217" s="22"/>
      <c r="AF217" s="212"/>
      <c r="AG217" s="212"/>
      <c r="AH217" s="22"/>
    </row>
    <row r="218" spans="1:34">
      <c r="A218" s="12"/>
      <c r="B218" s="208" t="s">
        <v>955</v>
      </c>
      <c r="C218" s="44"/>
      <c r="D218" s="209">
        <v>391243</v>
      </c>
      <c r="E218" s="209"/>
      <c r="F218" s="44"/>
      <c r="G218" s="44"/>
      <c r="H218" s="210" t="s">
        <v>290</v>
      </c>
      <c r="I218" s="210"/>
      <c r="J218" s="44"/>
      <c r="K218" s="44"/>
      <c r="L218" s="210" t="s">
        <v>290</v>
      </c>
      <c r="M218" s="210"/>
      <c r="N218" s="44"/>
      <c r="O218" s="44"/>
      <c r="P218" s="210" t="s">
        <v>290</v>
      </c>
      <c r="Q218" s="210"/>
      <c r="R218" s="44"/>
      <c r="S218" s="44"/>
      <c r="T218" s="209">
        <v>391243</v>
      </c>
      <c r="U218" s="209"/>
      <c r="V218" s="44"/>
      <c r="W218" s="44"/>
      <c r="X218" s="210">
        <v>333</v>
      </c>
      <c r="Y218" s="210"/>
      <c r="Z218" s="44"/>
      <c r="AA218" s="44"/>
      <c r="AB218" s="210" t="s">
        <v>290</v>
      </c>
      <c r="AC218" s="210"/>
      <c r="AD218" s="44"/>
      <c r="AE218" s="44"/>
      <c r="AF218" s="209">
        <v>391576</v>
      </c>
      <c r="AG218" s="209"/>
      <c r="AH218" s="44"/>
    </row>
    <row r="219" spans="1:34" ht="15.75" thickBot="1">
      <c r="A219" s="12"/>
      <c r="B219" s="208"/>
      <c r="C219" s="44"/>
      <c r="D219" s="215"/>
      <c r="E219" s="215"/>
      <c r="F219" s="53"/>
      <c r="G219" s="44"/>
      <c r="H219" s="216"/>
      <c r="I219" s="216"/>
      <c r="J219" s="53"/>
      <c r="K219" s="44"/>
      <c r="L219" s="216"/>
      <c r="M219" s="216"/>
      <c r="N219" s="53"/>
      <c r="O219" s="44"/>
      <c r="P219" s="216"/>
      <c r="Q219" s="216"/>
      <c r="R219" s="53"/>
      <c r="S219" s="44"/>
      <c r="T219" s="215"/>
      <c r="U219" s="215"/>
      <c r="V219" s="53"/>
      <c r="W219" s="44"/>
      <c r="X219" s="216"/>
      <c r="Y219" s="216"/>
      <c r="Z219" s="53"/>
      <c r="AA219" s="44"/>
      <c r="AB219" s="216"/>
      <c r="AC219" s="216"/>
      <c r="AD219" s="53"/>
      <c r="AE219" s="44"/>
      <c r="AF219" s="215"/>
      <c r="AG219" s="215"/>
      <c r="AH219" s="53"/>
    </row>
    <row r="220" spans="1:34">
      <c r="A220" s="12"/>
      <c r="B220" s="214" t="s">
        <v>110</v>
      </c>
      <c r="C220" s="22"/>
      <c r="D220" s="219">
        <v>733766</v>
      </c>
      <c r="E220" s="219"/>
      <c r="F220" s="42"/>
      <c r="G220" s="22"/>
      <c r="H220" s="219">
        <v>1280868</v>
      </c>
      <c r="I220" s="219"/>
      <c r="J220" s="42"/>
      <c r="K220" s="22"/>
      <c r="L220" s="219">
        <v>57650</v>
      </c>
      <c r="M220" s="219"/>
      <c r="N220" s="42"/>
      <c r="O220" s="22"/>
      <c r="P220" s="220" t="s">
        <v>966</v>
      </c>
      <c r="Q220" s="220"/>
      <c r="R220" s="221" t="s">
        <v>309</v>
      </c>
      <c r="S220" s="22"/>
      <c r="T220" s="219">
        <v>733766</v>
      </c>
      <c r="U220" s="219"/>
      <c r="V220" s="42"/>
      <c r="W220" s="22"/>
      <c r="X220" s="219">
        <v>89166</v>
      </c>
      <c r="Y220" s="219"/>
      <c r="Z220" s="42"/>
      <c r="AA220" s="22"/>
      <c r="AB220" s="220" t="s">
        <v>978</v>
      </c>
      <c r="AC220" s="220"/>
      <c r="AD220" s="221" t="s">
        <v>309</v>
      </c>
      <c r="AE220" s="22"/>
      <c r="AF220" s="219">
        <v>767823</v>
      </c>
      <c r="AG220" s="219"/>
      <c r="AH220" s="42"/>
    </row>
    <row r="221" spans="1:34">
      <c r="A221" s="12"/>
      <c r="B221" s="214"/>
      <c r="C221" s="22"/>
      <c r="D221" s="212"/>
      <c r="E221" s="212"/>
      <c r="F221" s="22"/>
      <c r="G221" s="22"/>
      <c r="H221" s="212"/>
      <c r="I221" s="212"/>
      <c r="J221" s="22"/>
      <c r="K221" s="22"/>
      <c r="L221" s="212"/>
      <c r="M221" s="212"/>
      <c r="N221" s="22"/>
      <c r="O221" s="22"/>
      <c r="P221" s="213"/>
      <c r="Q221" s="213"/>
      <c r="R221" s="214"/>
      <c r="S221" s="22"/>
      <c r="T221" s="212"/>
      <c r="U221" s="212"/>
      <c r="V221" s="22"/>
      <c r="W221" s="22"/>
      <c r="X221" s="212"/>
      <c r="Y221" s="212"/>
      <c r="Z221" s="22"/>
      <c r="AA221" s="22"/>
      <c r="AB221" s="213"/>
      <c r="AC221" s="213"/>
      <c r="AD221" s="214"/>
      <c r="AE221" s="22"/>
      <c r="AF221" s="212"/>
      <c r="AG221" s="212"/>
      <c r="AH221" s="22"/>
    </row>
    <row r="222" spans="1:34">
      <c r="A222" s="12"/>
      <c r="B222" s="208" t="s">
        <v>111</v>
      </c>
      <c r="C222" s="44"/>
      <c r="D222" s="210" t="s">
        <v>290</v>
      </c>
      <c r="E222" s="210"/>
      <c r="F222" s="44"/>
      <c r="G222" s="44"/>
      <c r="H222" s="210" t="s">
        <v>290</v>
      </c>
      <c r="I222" s="210"/>
      <c r="J222" s="44"/>
      <c r="K222" s="44"/>
      <c r="L222" s="210" t="s">
        <v>290</v>
      </c>
      <c r="M222" s="210"/>
      <c r="N222" s="44"/>
      <c r="O222" s="44"/>
      <c r="P222" s="210" t="s">
        <v>290</v>
      </c>
      <c r="Q222" s="210"/>
      <c r="R222" s="44"/>
      <c r="S222" s="44"/>
      <c r="T222" s="210" t="s">
        <v>290</v>
      </c>
      <c r="U222" s="210"/>
      <c r="V222" s="44"/>
      <c r="W222" s="44"/>
      <c r="X222" s="209">
        <v>6632</v>
      </c>
      <c r="Y222" s="209"/>
      <c r="Z222" s="44"/>
      <c r="AA222" s="44"/>
      <c r="AB222" s="209">
        <v>25349</v>
      </c>
      <c r="AC222" s="209"/>
      <c r="AD222" s="44"/>
      <c r="AE222" s="44"/>
      <c r="AF222" s="209">
        <v>31981</v>
      </c>
      <c r="AG222" s="209"/>
      <c r="AH222" s="44"/>
    </row>
    <row r="223" spans="1:34" ht="15.75" thickBot="1">
      <c r="A223" s="12"/>
      <c r="B223" s="208"/>
      <c r="C223" s="44"/>
      <c r="D223" s="216"/>
      <c r="E223" s="216"/>
      <c r="F223" s="53"/>
      <c r="G223" s="44"/>
      <c r="H223" s="216"/>
      <c r="I223" s="216"/>
      <c r="J223" s="53"/>
      <c r="K223" s="44"/>
      <c r="L223" s="216"/>
      <c r="M223" s="216"/>
      <c r="N223" s="53"/>
      <c r="O223" s="44"/>
      <c r="P223" s="216"/>
      <c r="Q223" s="216"/>
      <c r="R223" s="53"/>
      <c r="S223" s="44"/>
      <c r="T223" s="216"/>
      <c r="U223" s="216"/>
      <c r="V223" s="53"/>
      <c r="W223" s="44"/>
      <c r="X223" s="215"/>
      <c r="Y223" s="215"/>
      <c r="Z223" s="53"/>
      <c r="AA223" s="44"/>
      <c r="AB223" s="215"/>
      <c r="AC223" s="215"/>
      <c r="AD223" s="53"/>
      <c r="AE223" s="44"/>
      <c r="AF223" s="215"/>
      <c r="AG223" s="215"/>
      <c r="AH223" s="53"/>
    </row>
    <row r="224" spans="1:34">
      <c r="A224" s="12"/>
      <c r="B224" s="214" t="s">
        <v>112</v>
      </c>
      <c r="C224" s="22"/>
      <c r="D224" s="221" t="s">
        <v>289</v>
      </c>
      <c r="E224" s="219">
        <v>733766</v>
      </c>
      <c r="F224" s="42"/>
      <c r="G224" s="22"/>
      <c r="H224" s="221" t="s">
        <v>289</v>
      </c>
      <c r="I224" s="219">
        <v>1280868</v>
      </c>
      <c r="J224" s="42"/>
      <c r="K224" s="22"/>
      <c r="L224" s="221" t="s">
        <v>289</v>
      </c>
      <c r="M224" s="219">
        <v>57650</v>
      </c>
      <c r="N224" s="42"/>
      <c r="O224" s="22"/>
      <c r="P224" s="221" t="s">
        <v>289</v>
      </c>
      <c r="Q224" s="220" t="s">
        <v>966</v>
      </c>
      <c r="R224" s="221" t="s">
        <v>309</v>
      </c>
      <c r="S224" s="22"/>
      <c r="T224" s="221" t="s">
        <v>289</v>
      </c>
      <c r="U224" s="219">
        <v>733766</v>
      </c>
      <c r="V224" s="42"/>
      <c r="W224" s="22"/>
      <c r="X224" s="221" t="s">
        <v>289</v>
      </c>
      <c r="Y224" s="219">
        <v>82534</v>
      </c>
      <c r="Z224" s="42"/>
      <c r="AA224" s="22"/>
      <c r="AB224" s="221" t="s">
        <v>289</v>
      </c>
      <c r="AC224" s="220" t="s">
        <v>979</v>
      </c>
      <c r="AD224" s="221" t="s">
        <v>309</v>
      </c>
      <c r="AE224" s="22"/>
      <c r="AF224" s="221" t="s">
        <v>289</v>
      </c>
      <c r="AG224" s="219">
        <v>735842</v>
      </c>
      <c r="AH224" s="42"/>
    </row>
    <row r="225" spans="1:34" ht="15.75" thickBot="1">
      <c r="A225" s="12"/>
      <c r="B225" s="214"/>
      <c r="C225" s="22"/>
      <c r="D225" s="256"/>
      <c r="E225" s="257"/>
      <c r="F225" s="60"/>
      <c r="G225" s="22"/>
      <c r="H225" s="256"/>
      <c r="I225" s="257"/>
      <c r="J225" s="60"/>
      <c r="K225" s="22"/>
      <c r="L225" s="256"/>
      <c r="M225" s="257"/>
      <c r="N225" s="60"/>
      <c r="O225" s="22"/>
      <c r="P225" s="256"/>
      <c r="Q225" s="258"/>
      <c r="R225" s="256"/>
      <c r="S225" s="22"/>
      <c r="T225" s="256"/>
      <c r="U225" s="257"/>
      <c r="V225" s="60"/>
      <c r="W225" s="22"/>
      <c r="X225" s="256"/>
      <c r="Y225" s="257"/>
      <c r="Z225" s="60"/>
      <c r="AA225" s="22"/>
      <c r="AB225" s="256"/>
      <c r="AC225" s="258"/>
      <c r="AD225" s="256"/>
      <c r="AE225" s="22"/>
      <c r="AF225" s="256"/>
      <c r="AG225" s="257"/>
      <c r="AH225" s="60"/>
    </row>
    <row r="226" spans="1:34" ht="15.75" thickTop="1">
      <c r="A226" s="12"/>
      <c r="B226" s="208" t="s">
        <v>141</v>
      </c>
      <c r="C226" s="44"/>
      <c r="D226" s="259" t="s">
        <v>289</v>
      </c>
      <c r="E226" s="261">
        <v>743013</v>
      </c>
      <c r="F226" s="63"/>
      <c r="G226" s="44"/>
      <c r="H226" s="259" t="s">
        <v>289</v>
      </c>
      <c r="I226" s="261">
        <v>1258370</v>
      </c>
      <c r="J226" s="63"/>
      <c r="K226" s="44"/>
      <c r="L226" s="259" t="s">
        <v>289</v>
      </c>
      <c r="M226" s="261">
        <v>59470</v>
      </c>
      <c r="N226" s="63"/>
      <c r="O226" s="44"/>
      <c r="P226" s="259" t="s">
        <v>289</v>
      </c>
      <c r="Q226" s="263" t="s">
        <v>980</v>
      </c>
      <c r="R226" s="259" t="s">
        <v>309</v>
      </c>
      <c r="S226" s="44"/>
      <c r="T226" s="259" t="s">
        <v>289</v>
      </c>
      <c r="U226" s="261">
        <v>743013</v>
      </c>
      <c r="V226" s="63"/>
      <c r="W226" s="44"/>
      <c r="X226" s="259" t="s">
        <v>289</v>
      </c>
      <c r="Y226" s="261">
        <v>84354</v>
      </c>
      <c r="Z226" s="63"/>
      <c r="AA226" s="44"/>
      <c r="AB226" s="259" t="s">
        <v>289</v>
      </c>
      <c r="AC226" s="263" t="s">
        <v>981</v>
      </c>
      <c r="AD226" s="259" t="s">
        <v>309</v>
      </c>
      <c r="AE226" s="44"/>
      <c r="AF226" s="259" t="s">
        <v>289</v>
      </c>
      <c r="AG226" s="261">
        <v>745089</v>
      </c>
      <c r="AH226" s="63"/>
    </row>
    <row r="227" spans="1:34" ht="15.75" thickBot="1">
      <c r="A227" s="12"/>
      <c r="B227" s="208"/>
      <c r="C227" s="44"/>
      <c r="D227" s="260"/>
      <c r="E227" s="262"/>
      <c r="F227" s="73"/>
      <c r="G227" s="44"/>
      <c r="H227" s="260"/>
      <c r="I227" s="262"/>
      <c r="J227" s="73"/>
      <c r="K227" s="44"/>
      <c r="L227" s="260"/>
      <c r="M227" s="262"/>
      <c r="N227" s="73"/>
      <c r="O227" s="44"/>
      <c r="P227" s="260"/>
      <c r="Q227" s="264"/>
      <c r="R227" s="260"/>
      <c r="S227" s="44"/>
      <c r="T227" s="260"/>
      <c r="U227" s="262"/>
      <c r="V227" s="73"/>
      <c r="W227" s="44"/>
      <c r="X227" s="260"/>
      <c r="Y227" s="262"/>
      <c r="Z227" s="73"/>
      <c r="AA227" s="44"/>
      <c r="AB227" s="260"/>
      <c r="AC227" s="264"/>
      <c r="AD227" s="260"/>
      <c r="AE227" s="44"/>
      <c r="AF227" s="260"/>
      <c r="AG227" s="262"/>
      <c r="AH227" s="73"/>
    </row>
    <row r="228" spans="1:34"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row>
    <row r="229" spans="1:34">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row>
    <row r="230" spans="1:34">
      <c r="A230" s="12"/>
      <c r="B230" s="126"/>
      <c r="C230" s="126"/>
      <c r="D230" s="126"/>
      <c r="E230" s="126"/>
      <c r="F230" s="126"/>
      <c r="G230" s="126"/>
      <c r="H230" s="126"/>
      <c r="I230" s="126"/>
      <c r="J230" s="126"/>
      <c r="K230" s="126"/>
      <c r="L230" s="126"/>
      <c r="M230" s="126"/>
      <c r="N230" s="126"/>
      <c r="O230" s="126"/>
      <c r="P230" s="126"/>
      <c r="Q230" s="126"/>
      <c r="R230" s="126"/>
      <c r="S230" s="126"/>
      <c r="T230" s="126"/>
      <c r="U230" s="126"/>
      <c r="V230" s="126"/>
      <c r="W230" s="126"/>
      <c r="X230" s="126"/>
      <c r="Y230" s="126"/>
      <c r="Z230" s="126"/>
      <c r="AA230" s="126"/>
      <c r="AB230" s="126"/>
      <c r="AC230" s="126"/>
      <c r="AD230" s="126"/>
      <c r="AE230" s="126"/>
      <c r="AF230" s="126"/>
      <c r="AG230" s="126"/>
      <c r="AH230" s="126"/>
    </row>
    <row r="231" spans="1:34">
      <c r="A231" s="12"/>
      <c r="B231" s="38"/>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row>
    <row r="232" spans="1:34" ht="15.75" thickBot="1">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row>
    <row r="233" spans="1:34">
      <c r="A233" s="12"/>
      <c r="B233" s="200" t="s">
        <v>933</v>
      </c>
      <c r="C233" s="200"/>
      <c r="D233" s="200"/>
      <c r="E233" s="200"/>
      <c r="F233" s="200"/>
      <c r="G233" s="200"/>
      <c r="H233" s="200"/>
      <c r="I233" s="200"/>
      <c r="J233" s="200"/>
      <c r="K233" s="200"/>
      <c r="L233" s="200"/>
      <c r="M233" s="200"/>
      <c r="N233" s="200"/>
      <c r="O233" s="36"/>
      <c r="P233" s="42"/>
      <c r="Q233" s="42"/>
      <c r="R233" s="42"/>
      <c r="S233" s="36"/>
      <c r="T233" s="42"/>
      <c r="U233" s="42"/>
      <c r="V233" s="42"/>
      <c r="W233" s="36"/>
      <c r="X233" s="42"/>
      <c r="Y233" s="42"/>
      <c r="Z233" s="42"/>
      <c r="AA233" s="36"/>
      <c r="AB233" s="42"/>
      <c r="AC233" s="42"/>
      <c r="AD233" s="42"/>
      <c r="AE233" s="36"/>
      <c r="AF233" s="42"/>
      <c r="AG233" s="42"/>
      <c r="AH233" s="42"/>
    </row>
    <row r="234" spans="1:34">
      <c r="A234" s="12"/>
      <c r="B234" s="201" t="s">
        <v>499</v>
      </c>
      <c r="C234" s="22"/>
      <c r="D234" s="203" t="s">
        <v>877</v>
      </c>
      <c r="E234" s="203"/>
      <c r="F234" s="203"/>
      <c r="G234" s="22"/>
      <c r="H234" s="203" t="s">
        <v>878</v>
      </c>
      <c r="I234" s="203"/>
      <c r="J234" s="203"/>
      <c r="K234" s="22"/>
      <c r="L234" s="203" t="s">
        <v>881</v>
      </c>
      <c r="M234" s="203"/>
      <c r="N234" s="203"/>
      <c r="O234" s="22"/>
      <c r="P234" s="203" t="s">
        <v>882</v>
      </c>
      <c r="Q234" s="203"/>
      <c r="R234" s="203"/>
      <c r="S234" s="22"/>
      <c r="T234" s="203" t="s">
        <v>883</v>
      </c>
      <c r="U234" s="203"/>
      <c r="V234" s="203"/>
      <c r="W234" s="22"/>
      <c r="X234" s="203" t="s">
        <v>887</v>
      </c>
      <c r="Y234" s="203"/>
      <c r="Z234" s="203"/>
      <c r="AA234" s="22"/>
      <c r="AB234" s="203" t="s">
        <v>890</v>
      </c>
      <c r="AC234" s="203"/>
      <c r="AD234" s="203"/>
      <c r="AE234" s="22"/>
      <c r="AF234" s="203" t="s">
        <v>855</v>
      </c>
      <c r="AG234" s="203"/>
      <c r="AH234" s="203"/>
    </row>
    <row r="235" spans="1:34">
      <c r="A235" s="12"/>
      <c r="B235" s="201"/>
      <c r="C235" s="22"/>
      <c r="D235" s="203"/>
      <c r="E235" s="203"/>
      <c r="F235" s="203"/>
      <c r="G235" s="22"/>
      <c r="H235" s="203" t="s">
        <v>879</v>
      </c>
      <c r="I235" s="203"/>
      <c r="J235" s="203"/>
      <c r="K235" s="22"/>
      <c r="L235" s="203" t="s">
        <v>878</v>
      </c>
      <c r="M235" s="203"/>
      <c r="N235" s="203"/>
      <c r="O235" s="22"/>
      <c r="P235" s="203"/>
      <c r="Q235" s="203"/>
      <c r="R235" s="203"/>
      <c r="S235" s="22"/>
      <c r="T235" s="203" t="s">
        <v>884</v>
      </c>
      <c r="U235" s="203"/>
      <c r="V235" s="203"/>
      <c r="W235" s="22"/>
      <c r="X235" s="203" t="s">
        <v>888</v>
      </c>
      <c r="Y235" s="203"/>
      <c r="Z235" s="203"/>
      <c r="AA235" s="22"/>
      <c r="AB235" s="203"/>
      <c r="AC235" s="203"/>
      <c r="AD235" s="203"/>
      <c r="AE235" s="22"/>
      <c r="AF235" s="203"/>
      <c r="AG235" s="203"/>
      <c r="AH235" s="203"/>
    </row>
    <row r="236" spans="1:34">
      <c r="A236" s="12"/>
      <c r="B236" s="201"/>
      <c r="C236" s="22"/>
      <c r="D236" s="203"/>
      <c r="E236" s="203"/>
      <c r="F236" s="203"/>
      <c r="G236" s="22"/>
      <c r="H236" s="203" t="s">
        <v>880</v>
      </c>
      <c r="I236" s="203"/>
      <c r="J236" s="203"/>
      <c r="K236" s="22"/>
      <c r="L236" s="203" t="s">
        <v>879</v>
      </c>
      <c r="M236" s="203"/>
      <c r="N236" s="203"/>
      <c r="O236" s="22"/>
      <c r="P236" s="203"/>
      <c r="Q236" s="203"/>
      <c r="R236" s="203"/>
      <c r="S236" s="22"/>
      <c r="T236" s="203" t="s">
        <v>885</v>
      </c>
      <c r="U236" s="203"/>
      <c r="V236" s="203"/>
      <c r="W236" s="22"/>
      <c r="X236" s="203" t="s">
        <v>880</v>
      </c>
      <c r="Y236" s="203"/>
      <c r="Z236" s="203"/>
      <c r="AA236" s="22"/>
      <c r="AB236" s="203"/>
      <c r="AC236" s="203"/>
      <c r="AD236" s="203"/>
      <c r="AE236" s="22"/>
      <c r="AF236" s="203"/>
      <c r="AG236" s="203"/>
      <c r="AH236" s="203"/>
    </row>
    <row r="237" spans="1:34" ht="15.75" thickBot="1">
      <c r="A237" s="12"/>
      <c r="B237" s="202"/>
      <c r="C237" s="22"/>
      <c r="D237" s="204"/>
      <c r="E237" s="204"/>
      <c r="F237" s="204"/>
      <c r="G237" s="22"/>
      <c r="H237" s="205"/>
      <c r="I237" s="205"/>
      <c r="J237" s="205"/>
      <c r="K237" s="22"/>
      <c r="L237" s="204" t="s">
        <v>880</v>
      </c>
      <c r="M237" s="204"/>
      <c r="N237" s="204"/>
      <c r="O237" s="22"/>
      <c r="P237" s="204"/>
      <c r="Q237" s="204"/>
      <c r="R237" s="204"/>
      <c r="S237" s="22"/>
      <c r="T237" s="204" t="s">
        <v>886</v>
      </c>
      <c r="U237" s="204"/>
      <c r="V237" s="204"/>
      <c r="W237" s="22"/>
      <c r="X237" s="204" t="s">
        <v>889</v>
      </c>
      <c r="Y237" s="204"/>
      <c r="Z237" s="204"/>
      <c r="AA237" s="22"/>
      <c r="AB237" s="204"/>
      <c r="AC237" s="204"/>
      <c r="AD237" s="204"/>
      <c r="AE237" s="22"/>
      <c r="AF237" s="204"/>
      <c r="AG237" s="204"/>
      <c r="AH237" s="204"/>
    </row>
    <row r="238" spans="1:34">
      <c r="A238" s="12"/>
      <c r="B238" s="251"/>
      <c r="C238" s="15"/>
      <c r="D238" s="243" t="s">
        <v>286</v>
      </c>
      <c r="E238" s="243"/>
      <c r="F238" s="243"/>
      <c r="G238" s="243"/>
      <c r="H238" s="243"/>
      <c r="I238" s="243"/>
      <c r="J238" s="243"/>
      <c r="K238" s="243"/>
      <c r="L238" s="243"/>
      <c r="M238" s="243"/>
      <c r="N238" s="243"/>
      <c r="O238" s="243"/>
      <c r="P238" s="243"/>
      <c r="Q238" s="243"/>
      <c r="R238" s="243"/>
      <c r="S238" s="243"/>
      <c r="T238" s="243"/>
      <c r="U238" s="243"/>
      <c r="V238" s="243"/>
      <c r="W238" s="243"/>
      <c r="X238" s="243"/>
      <c r="Y238" s="243"/>
      <c r="Z238" s="243"/>
      <c r="AA238" s="243"/>
      <c r="AB238" s="243"/>
      <c r="AC238" s="243"/>
      <c r="AD238" s="243"/>
      <c r="AE238" s="243"/>
      <c r="AF238" s="243"/>
      <c r="AG238" s="243"/>
      <c r="AH238" s="243"/>
    </row>
    <row r="239" spans="1:34">
      <c r="A239" s="12"/>
      <c r="B239" s="208" t="s">
        <v>88</v>
      </c>
      <c r="C239" s="44"/>
      <c r="D239" s="208" t="s">
        <v>289</v>
      </c>
      <c r="E239" s="210">
        <v>494</v>
      </c>
      <c r="F239" s="44"/>
      <c r="G239" s="44"/>
      <c r="H239" s="208" t="s">
        <v>289</v>
      </c>
      <c r="I239" s="209">
        <v>20043335</v>
      </c>
      <c r="J239" s="44"/>
      <c r="K239" s="44"/>
      <c r="L239" s="208" t="s">
        <v>289</v>
      </c>
      <c r="M239" s="210">
        <v>174</v>
      </c>
      <c r="N239" s="44"/>
      <c r="O239" s="44"/>
      <c r="P239" s="208" t="s">
        <v>289</v>
      </c>
      <c r="Q239" s="210" t="s">
        <v>290</v>
      </c>
      <c r="R239" s="44"/>
      <c r="S239" s="44"/>
      <c r="T239" s="208" t="s">
        <v>289</v>
      </c>
      <c r="U239" s="209">
        <v>20044003</v>
      </c>
      <c r="V239" s="44"/>
      <c r="W239" s="44"/>
      <c r="X239" s="208" t="s">
        <v>289</v>
      </c>
      <c r="Y239" s="209">
        <v>288501</v>
      </c>
      <c r="Z239" s="44"/>
      <c r="AA239" s="44"/>
      <c r="AB239" s="208" t="s">
        <v>289</v>
      </c>
      <c r="AC239" s="210" t="s">
        <v>867</v>
      </c>
      <c r="AD239" s="208" t="s">
        <v>309</v>
      </c>
      <c r="AE239" s="44"/>
      <c r="AF239" s="208" t="s">
        <v>289</v>
      </c>
      <c r="AG239" s="209">
        <v>20090724</v>
      </c>
      <c r="AH239" s="44"/>
    </row>
    <row r="240" spans="1:34">
      <c r="A240" s="12"/>
      <c r="B240" s="208"/>
      <c r="C240" s="44"/>
      <c r="D240" s="208"/>
      <c r="E240" s="210"/>
      <c r="F240" s="44"/>
      <c r="G240" s="44"/>
      <c r="H240" s="208"/>
      <c r="I240" s="209"/>
      <c r="J240" s="44"/>
      <c r="K240" s="44"/>
      <c r="L240" s="208"/>
      <c r="M240" s="210"/>
      <c r="N240" s="44"/>
      <c r="O240" s="44"/>
      <c r="P240" s="208"/>
      <c r="Q240" s="210"/>
      <c r="R240" s="44"/>
      <c r="S240" s="44"/>
      <c r="T240" s="208"/>
      <c r="U240" s="209"/>
      <c r="V240" s="44"/>
      <c r="W240" s="44"/>
      <c r="X240" s="208"/>
      <c r="Y240" s="209"/>
      <c r="Z240" s="44"/>
      <c r="AA240" s="44"/>
      <c r="AB240" s="208"/>
      <c r="AC240" s="210"/>
      <c r="AD240" s="208"/>
      <c r="AE240" s="44"/>
      <c r="AF240" s="208"/>
      <c r="AG240" s="209"/>
      <c r="AH240" s="44"/>
    </row>
    <row r="241" spans="1:34">
      <c r="A241" s="12"/>
      <c r="B241" s="199" t="s">
        <v>89</v>
      </c>
      <c r="C241" s="15"/>
      <c r="D241" s="22"/>
      <c r="E241" s="22"/>
      <c r="F241" s="22"/>
      <c r="G241" s="15"/>
      <c r="H241" s="22"/>
      <c r="I241" s="22"/>
      <c r="J241" s="22"/>
      <c r="K241" s="15"/>
      <c r="L241" s="22"/>
      <c r="M241" s="22"/>
      <c r="N241" s="22"/>
      <c r="O241" s="15"/>
      <c r="P241" s="22"/>
      <c r="Q241" s="22"/>
      <c r="R241" s="22"/>
      <c r="S241" s="15"/>
      <c r="T241" s="22"/>
      <c r="U241" s="22"/>
      <c r="V241" s="22"/>
      <c r="W241" s="15"/>
      <c r="X241" s="22"/>
      <c r="Y241" s="22"/>
      <c r="Z241" s="22"/>
      <c r="AA241" s="15"/>
      <c r="AB241" s="22"/>
      <c r="AC241" s="22"/>
      <c r="AD241" s="22"/>
      <c r="AE241" s="15"/>
      <c r="AF241" s="22"/>
      <c r="AG241" s="22"/>
      <c r="AH241" s="22"/>
    </row>
    <row r="242" spans="1:34">
      <c r="A242" s="12"/>
      <c r="B242" s="253" t="s">
        <v>486</v>
      </c>
      <c r="C242" s="44"/>
      <c r="D242" s="210" t="s">
        <v>290</v>
      </c>
      <c r="E242" s="210"/>
      <c r="F242" s="44"/>
      <c r="G242" s="44"/>
      <c r="H242" s="209">
        <v>16078948</v>
      </c>
      <c r="I242" s="209"/>
      <c r="J242" s="44"/>
      <c r="K242" s="44"/>
      <c r="L242" s="210" t="s">
        <v>290</v>
      </c>
      <c r="M242" s="210"/>
      <c r="N242" s="44"/>
      <c r="O242" s="44"/>
      <c r="P242" s="210" t="s">
        <v>290</v>
      </c>
      <c r="Q242" s="210"/>
      <c r="R242" s="44"/>
      <c r="S242" s="44"/>
      <c r="T242" s="209">
        <v>16078948</v>
      </c>
      <c r="U242" s="209"/>
      <c r="V242" s="44"/>
      <c r="W242" s="44"/>
      <c r="X242" s="210" t="s">
        <v>290</v>
      </c>
      <c r="Y242" s="210"/>
      <c r="Z242" s="44"/>
      <c r="AA242" s="44"/>
      <c r="AB242" s="210" t="s">
        <v>982</v>
      </c>
      <c r="AC242" s="210"/>
      <c r="AD242" s="208" t="s">
        <v>309</v>
      </c>
      <c r="AE242" s="44"/>
      <c r="AF242" s="209">
        <v>15840643</v>
      </c>
      <c r="AG242" s="209"/>
      <c r="AH242" s="44"/>
    </row>
    <row r="243" spans="1:34">
      <c r="A243" s="12"/>
      <c r="B243" s="253"/>
      <c r="C243" s="44"/>
      <c r="D243" s="210"/>
      <c r="E243" s="210"/>
      <c r="F243" s="44"/>
      <c r="G243" s="44"/>
      <c r="H243" s="209"/>
      <c r="I243" s="209"/>
      <c r="J243" s="44"/>
      <c r="K243" s="44"/>
      <c r="L243" s="210"/>
      <c r="M243" s="210"/>
      <c r="N243" s="44"/>
      <c r="O243" s="44"/>
      <c r="P243" s="210"/>
      <c r="Q243" s="210"/>
      <c r="R243" s="44"/>
      <c r="S243" s="44"/>
      <c r="T243" s="209"/>
      <c r="U243" s="209"/>
      <c r="V243" s="44"/>
      <c r="W243" s="44"/>
      <c r="X243" s="210"/>
      <c r="Y243" s="210"/>
      <c r="Z243" s="44"/>
      <c r="AA243" s="44"/>
      <c r="AB243" s="210"/>
      <c r="AC243" s="210"/>
      <c r="AD243" s="208"/>
      <c r="AE243" s="44"/>
      <c r="AF243" s="209"/>
      <c r="AG243" s="209"/>
      <c r="AH243" s="44"/>
    </row>
    <row r="244" spans="1:34">
      <c r="A244" s="12"/>
      <c r="B244" s="244" t="s">
        <v>490</v>
      </c>
      <c r="C244" s="22"/>
      <c r="D244" s="213" t="s">
        <v>290</v>
      </c>
      <c r="E244" s="213"/>
      <c r="F244" s="22"/>
      <c r="G244" s="22"/>
      <c r="H244" s="212">
        <v>906098</v>
      </c>
      <c r="I244" s="212"/>
      <c r="J244" s="22"/>
      <c r="K244" s="22"/>
      <c r="L244" s="213" t="s">
        <v>290</v>
      </c>
      <c r="M244" s="213"/>
      <c r="N244" s="22"/>
      <c r="O244" s="22"/>
      <c r="P244" s="213" t="s">
        <v>290</v>
      </c>
      <c r="Q244" s="213"/>
      <c r="R244" s="22"/>
      <c r="S244" s="22"/>
      <c r="T244" s="212">
        <v>906098</v>
      </c>
      <c r="U244" s="212"/>
      <c r="V244" s="22"/>
      <c r="W244" s="22"/>
      <c r="X244" s="212">
        <v>89395</v>
      </c>
      <c r="Y244" s="212"/>
      <c r="Z244" s="22"/>
      <c r="AA244" s="22"/>
      <c r="AB244" s="213" t="s">
        <v>983</v>
      </c>
      <c r="AC244" s="213"/>
      <c r="AD244" s="214" t="s">
        <v>309</v>
      </c>
      <c r="AE244" s="22"/>
      <c r="AF244" s="212">
        <v>994966</v>
      </c>
      <c r="AG244" s="212"/>
      <c r="AH244" s="22"/>
    </row>
    <row r="245" spans="1:34">
      <c r="A245" s="12"/>
      <c r="B245" s="244"/>
      <c r="C245" s="22"/>
      <c r="D245" s="213"/>
      <c r="E245" s="213"/>
      <c r="F245" s="22"/>
      <c r="G245" s="22"/>
      <c r="H245" s="212"/>
      <c r="I245" s="212"/>
      <c r="J245" s="22"/>
      <c r="K245" s="22"/>
      <c r="L245" s="213"/>
      <c r="M245" s="213"/>
      <c r="N245" s="22"/>
      <c r="O245" s="22"/>
      <c r="P245" s="213"/>
      <c r="Q245" s="213"/>
      <c r="R245" s="22"/>
      <c r="S245" s="22"/>
      <c r="T245" s="212"/>
      <c r="U245" s="212"/>
      <c r="V245" s="22"/>
      <c r="W245" s="22"/>
      <c r="X245" s="212"/>
      <c r="Y245" s="212"/>
      <c r="Z245" s="22"/>
      <c r="AA245" s="22"/>
      <c r="AB245" s="213"/>
      <c r="AC245" s="213"/>
      <c r="AD245" s="214"/>
      <c r="AE245" s="22"/>
      <c r="AF245" s="212"/>
      <c r="AG245" s="212"/>
      <c r="AH245" s="22"/>
    </row>
    <row r="246" spans="1:34">
      <c r="A246" s="12"/>
      <c r="B246" s="253" t="s">
        <v>936</v>
      </c>
      <c r="C246" s="44"/>
      <c r="D246" s="209">
        <v>118860</v>
      </c>
      <c r="E246" s="209"/>
      <c r="F246" s="44"/>
      <c r="G246" s="44"/>
      <c r="H246" s="209">
        <v>1519</v>
      </c>
      <c r="I246" s="209"/>
      <c r="J246" s="44"/>
      <c r="K246" s="44"/>
      <c r="L246" s="210">
        <v>128</v>
      </c>
      <c r="M246" s="210"/>
      <c r="N246" s="44"/>
      <c r="O246" s="44"/>
      <c r="P246" s="210" t="s">
        <v>290</v>
      </c>
      <c r="Q246" s="210"/>
      <c r="R246" s="44"/>
      <c r="S246" s="44"/>
      <c r="T246" s="209">
        <v>120507</v>
      </c>
      <c r="U246" s="209"/>
      <c r="V246" s="44"/>
      <c r="W246" s="44"/>
      <c r="X246" s="209">
        <v>7594</v>
      </c>
      <c r="Y246" s="209"/>
      <c r="Z246" s="44"/>
      <c r="AA246" s="44"/>
      <c r="AB246" s="210" t="s">
        <v>290</v>
      </c>
      <c r="AC246" s="210"/>
      <c r="AD246" s="44"/>
      <c r="AE246" s="44"/>
      <c r="AF246" s="209">
        <v>128101</v>
      </c>
      <c r="AG246" s="209"/>
      <c r="AH246" s="44"/>
    </row>
    <row r="247" spans="1:34">
      <c r="A247" s="12"/>
      <c r="B247" s="253"/>
      <c r="C247" s="44"/>
      <c r="D247" s="209"/>
      <c r="E247" s="209"/>
      <c r="F247" s="44"/>
      <c r="G247" s="44"/>
      <c r="H247" s="209"/>
      <c r="I247" s="209"/>
      <c r="J247" s="44"/>
      <c r="K247" s="44"/>
      <c r="L247" s="210"/>
      <c r="M247" s="210"/>
      <c r="N247" s="44"/>
      <c r="O247" s="44"/>
      <c r="P247" s="210"/>
      <c r="Q247" s="210"/>
      <c r="R247" s="44"/>
      <c r="S247" s="44"/>
      <c r="T247" s="209"/>
      <c r="U247" s="209"/>
      <c r="V247" s="44"/>
      <c r="W247" s="44"/>
      <c r="X247" s="209"/>
      <c r="Y247" s="209"/>
      <c r="Z247" s="44"/>
      <c r="AA247" s="44"/>
      <c r="AB247" s="210"/>
      <c r="AC247" s="210"/>
      <c r="AD247" s="44"/>
      <c r="AE247" s="44"/>
      <c r="AF247" s="209"/>
      <c r="AG247" s="209"/>
      <c r="AH247" s="44"/>
    </row>
    <row r="248" spans="1:34">
      <c r="A248" s="12"/>
      <c r="B248" s="244" t="s">
        <v>95</v>
      </c>
      <c r="C248" s="22"/>
      <c r="D248" s="212">
        <v>4172</v>
      </c>
      <c r="E248" s="212"/>
      <c r="F248" s="22"/>
      <c r="G248" s="22"/>
      <c r="H248" s="212">
        <v>181735</v>
      </c>
      <c r="I248" s="212"/>
      <c r="J248" s="22"/>
      <c r="K248" s="22"/>
      <c r="L248" s="213" t="s">
        <v>290</v>
      </c>
      <c r="M248" s="213"/>
      <c r="N248" s="22"/>
      <c r="O248" s="22"/>
      <c r="P248" s="213" t="s">
        <v>290</v>
      </c>
      <c r="Q248" s="213"/>
      <c r="R248" s="22"/>
      <c r="S248" s="22"/>
      <c r="T248" s="212">
        <v>185907</v>
      </c>
      <c r="U248" s="212"/>
      <c r="V248" s="22"/>
      <c r="W248" s="22"/>
      <c r="X248" s="212">
        <v>57789</v>
      </c>
      <c r="Y248" s="212"/>
      <c r="Z248" s="22"/>
      <c r="AA248" s="22"/>
      <c r="AB248" s="213" t="s">
        <v>857</v>
      </c>
      <c r="AC248" s="213"/>
      <c r="AD248" s="214" t="s">
        <v>309</v>
      </c>
      <c r="AE248" s="22"/>
      <c r="AF248" s="212">
        <v>242868</v>
      </c>
      <c r="AG248" s="212"/>
      <c r="AH248" s="22"/>
    </row>
    <row r="249" spans="1:34" ht="15.75" thickBot="1">
      <c r="A249" s="12"/>
      <c r="B249" s="244"/>
      <c r="C249" s="22"/>
      <c r="D249" s="228"/>
      <c r="E249" s="228"/>
      <c r="F249" s="39"/>
      <c r="G249" s="22"/>
      <c r="H249" s="228"/>
      <c r="I249" s="228"/>
      <c r="J249" s="39"/>
      <c r="K249" s="22"/>
      <c r="L249" s="229"/>
      <c r="M249" s="229"/>
      <c r="N249" s="39"/>
      <c r="O249" s="22"/>
      <c r="P249" s="229"/>
      <c r="Q249" s="229"/>
      <c r="R249" s="39"/>
      <c r="S249" s="22"/>
      <c r="T249" s="228"/>
      <c r="U249" s="228"/>
      <c r="V249" s="39"/>
      <c r="W249" s="22"/>
      <c r="X249" s="228"/>
      <c r="Y249" s="228"/>
      <c r="Z249" s="39"/>
      <c r="AA249" s="22"/>
      <c r="AB249" s="229"/>
      <c r="AC249" s="229"/>
      <c r="AD249" s="254"/>
      <c r="AE249" s="22"/>
      <c r="AF249" s="228"/>
      <c r="AG249" s="228"/>
      <c r="AH249" s="39"/>
    </row>
    <row r="250" spans="1:34">
      <c r="A250" s="12"/>
      <c r="B250" s="208" t="s">
        <v>96</v>
      </c>
      <c r="C250" s="44"/>
      <c r="D250" s="231">
        <v>123032</v>
      </c>
      <c r="E250" s="231"/>
      <c r="F250" s="72"/>
      <c r="G250" s="44"/>
      <c r="H250" s="231">
        <v>17168300</v>
      </c>
      <c r="I250" s="231"/>
      <c r="J250" s="72"/>
      <c r="K250" s="44"/>
      <c r="L250" s="232">
        <v>128</v>
      </c>
      <c r="M250" s="232"/>
      <c r="N250" s="72"/>
      <c r="O250" s="44"/>
      <c r="P250" s="232" t="s">
        <v>290</v>
      </c>
      <c r="Q250" s="232"/>
      <c r="R250" s="72"/>
      <c r="S250" s="44"/>
      <c r="T250" s="231">
        <v>17291460</v>
      </c>
      <c r="U250" s="231"/>
      <c r="V250" s="72"/>
      <c r="W250" s="44"/>
      <c r="X250" s="231">
        <v>154778</v>
      </c>
      <c r="Y250" s="231"/>
      <c r="Z250" s="72"/>
      <c r="AA250" s="44"/>
      <c r="AB250" s="232" t="s">
        <v>984</v>
      </c>
      <c r="AC250" s="232"/>
      <c r="AD250" s="233" t="s">
        <v>309</v>
      </c>
      <c r="AE250" s="44"/>
      <c r="AF250" s="231">
        <v>17206578</v>
      </c>
      <c r="AG250" s="231"/>
      <c r="AH250" s="72"/>
    </row>
    <row r="251" spans="1:34" ht="15.75" thickBot="1">
      <c r="A251" s="12"/>
      <c r="B251" s="208"/>
      <c r="C251" s="44"/>
      <c r="D251" s="215"/>
      <c r="E251" s="215"/>
      <c r="F251" s="53"/>
      <c r="G251" s="44"/>
      <c r="H251" s="215"/>
      <c r="I251" s="215"/>
      <c r="J251" s="53"/>
      <c r="K251" s="44"/>
      <c r="L251" s="216"/>
      <c r="M251" s="216"/>
      <c r="N251" s="53"/>
      <c r="O251" s="44"/>
      <c r="P251" s="216"/>
      <c r="Q251" s="216"/>
      <c r="R251" s="53"/>
      <c r="S251" s="44"/>
      <c r="T251" s="215"/>
      <c r="U251" s="215"/>
      <c r="V251" s="53"/>
      <c r="W251" s="44"/>
      <c r="X251" s="215"/>
      <c r="Y251" s="215"/>
      <c r="Z251" s="53"/>
      <c r="AA251" s="44"/>
      <c r="AB251" s="216"/>
      <c r="AC251" s="216"/>
      <c r="AD251" s="217"/>
      <c r="AE251" s="44"/>
      <c r="AF251" s="215"/>
      <c r="AG251" s="215"/>
      <c r="AH251" s="53"/>
    </row>
    <row r="252" spans="1:34">
      <c r="A252" s="12"/>
      <c r="B252" s="214" t="s">
        <v>858</v>
      </c>
      <c r="C252" s="22"/>
      <c r="D252" s="220" t="s">
        <v>985</v>
      </c>
      <c r="E252" s="220"/>
      <c r="F252" s="221" t="s">
        <v>309</v>
      </c>
      <c r="G252" s="22"/>
      <c r="H252" s="219">
        <v>2875035</v>
      </c>
      <c r="I252" s="219"/>
      <c r="J252" s="42"/>
      <c r="K252" s="22"/>
      <c r="L252" s="220">
        <v>46</v>
      </c>
      <c r="M252" s="220"/>
      <c r="N252" s="42"/>
      <c r="O252" s="22"/>
      <c r="P252" s="220" t="s">
        <v>290</v>
      </c>
      <c r="Q252" s="220"/>
      <c r="R252" s="42"/>
      <c r="S252" s="22"/>
      <c r="T252" s="219">
        <v>2752543</v>
      </c>
      <c r="U252" s="219"/>
      <c r="V252" s="42"/>
      <c r="W252" s="22"/>
      <c r="X252" s="219">
        <v>133723</v>
      </c>
      <c r="Y252" s="219"/>
      <c r="Z252" s="42"/>
      <c r="AA252" s="22"/>
      <c r="AB252" s="220" t="s">
        <v>869</v>
      </c>
      <c r="AC252" s="220"/>
      <c r="AD252" s="221" t="s">
        <v>309</v>
      </c>
      <c r="AE252" s="22"/>
      <c r="AF252" s="219">
        <v>2884146</v>
      </c>
      <c r="AG252" s="219"/>
      <c r="AH252" s="42"/>
    </row>
    <row r="253" spans="1:34">
      <c r="A253" s="12"/>
      <c r="B253" s="214"/>
      <c r="C253" s="22"/>
      <c r="D253" s="213"/>
      <c r="E253" s="213"/>
      <c r="F253" s="214"/>
      <c r="G253" s="22"/>
      <c r="H253" s="212"/>
      <c r="I253" s="212"/>
      <c r="J253" s="22"/>
      <c r="K253" s="22"/>
      <c r="L253" s="213"/>
      <c r="M253" s="213"/>
      <c r="N253" s="22"/>
      <c r="O253" s="22"/>
      <c r="P253" s="213"/>
      <c r="Q253" s="213"/>
      <c r="R253" s="22"/>
      <c r="S253" s="22"/>
      <c r="T253" s="212"/>
      <c r="U253" s="212"/>
      <c r="V253" s="22"/>
      <c r="W253" s="22"/>
      <c r="X253" s="212"/>
      <c r="Y253" s="212"/>
      <c r="Z253" s="22"/>
      <c r="AA253" s="22"/>
      <c r="AB253" s="213"/>
      <c r="AC253" s="213"/>
      <c r="AD253" s="214"/>
      <c r="AE253" s="22"/>
      <c r="AF253" s="212"/>
      <c r="AG253" s="212"/>
      <c r="AH253" s="22"/>
    </row>
    <row r="254" spans="1:34">
      <c r="A254" s="12"/>
      <c r="B254" s="198" t="s">
        <v>98</v>
      </c>
      <c r="C254" s="30"/>
      <c r="D254" s="44"/>
      <c r="E254" s="44"/>
      <c r="F254" s="44"/>
      <c r="G254" s="30"/>
      <c r="H254" s="44"/>
      <c r="I254" s="44"/>
      <c r="J254" s="44"/>
      <c r="K254" s="30"/>
      <c r="L254" s="44"/>
      <c r="M254" s="44"/>
      <c r="N254" s="44"/>
      <c r="O254" s="30"/>
      <c r="P254" s="44"/>
      <c r="Q254" s="44"/>
      <c r="R254" s="44"/>
      <c r="S254" s="30"/>
      <c r="T254" s="44"/>
      <c r="U254" s="44"/>
      <c r="V254" s="44"/>
      <c r="W254" s="30"/>
      <c r="X254" s="44"/>
      <c r="Y254" s="44"/>
      <c r="Z254" s="44"/>
      <c r="AA254" s="30"/>
      <c r="AB254" s="44"/>
      <c r="AC254" s="44"/>
      <c r="AD254" s="44"/>
      <c r="AE254" s="30"/>
      <c r="AF254" s="44"/>
      <c r="AG254" s="44"/>
      <c r="AH254" s="44"/>
    </row>
    <row r="255" spans="1:34">
      <c r="A255" s="12"/>
      <c r="B255" s="244" t="s">
        <v>965</v>
      </c>
      <c r="C255" s="22"/>
      <c r="D255" s="212">
        <v>2921077</v>
      </c>
      <c r="E255" s="212"/>
      <c r="F255" s="22"/>
      <c r="G255" s="22"/>
      <c r="H255" s="212">
        <v>49347</v>
      </c>
      <c r="I255" s="212"/>
      <c r="J255" s="22"/>
      <c r="K255" s="22"/>
      <c r="L255" s="212">
        <v>49066</v>
      </c>
      <c r="M255" s="212"/>
      <c r="N255" s="22"/>
      <c r="O255" s="22"/>
      <c r="P255" s="213" t="s">
        <v>986</v>
      </c>
      <c r="Q255" s="213"/>
      <c r="R255" s="214" t="s">
        <v>309</v>
      </c>
      <c r="S255" s="22"/>
      <c r="T255" s="212">
        <v>48625</v>
      </c>
      <c r="U255" s="212"/>
      <c r="V255" s="22"/>
      <c r="W255" s="22"/>
      <c r="X255" s="212">
        <v>3364</v>
      </c>
      <c r="Y255" s="212"/>
      <c r="Z255" s="22"/>
      <c r="AA255" s="22"/>
      <c r="AB255" s="213" t="s">
        <v>987</v>
      </c>
      <c r="AC255" s="213"/>
      <c r="AD255" s="214" t="s">
        <v>309</v>
      </c>
      <c r="AE255" s="22"/>
      <c r="AF255" s="212">
        <v>2923</v>
      </c>
      <c r="AG255" s="212"/>
      <c r="AH255" s="22"/>
    </row>
    <row r="256" spans="1:34">
      <c r="A256" s="12"/>
      <c r="B256" s="244"/>
      <c r="C256" s="22"/>
      <c r="D256" s="212"/>
      <c r="E256" s="212"/>
      <c r="F256" s="22"/>
      <c r="G256" s="22"/>
      <c r="H256" s="212"/>
      <c r="I256" s="212"/>
      <c r="J256" s="22"/>
      <c r="K256" s="22"/>
      <c r="L256" s="212"/>
      <c r="M256" s="212"/>
      <c r="N256" s="22"/>
      <c r="O256" s="22"/>
      <c r="P256" s="213"/>
      <c r="Q256" s="213"/>
      <c r="R256" s="214"/>
      <c r="S256" s="22"/>
      <c r="T256" s="212"/>
      <c r="U256" s="212"/>
      <c r="V256" s="22"/>
      <c r="W256" s="22"/>
      <c r="X256" s="212"/>
      <c r="Y256" s="212"/>
      <c r="Z256" s="22"/>
      <c r="AA256" s="22"/>
      <c r="AB256" s="213"/>
      <c r="AC256" s="213"/>
      <c r="AD256" s="214"/>
      <c r="AE256" s="22"/>
      <c r="AF256" s="212"/>
      <c r="AG256" s="212"/>
      <c r="AH256" s="22"/>
    </row>
    <row r="257" spans="1:34">
      <c r="A257" s="12"/>
      <c r="B257" s="253" t="s">
        <v>943</v>
      </c>
      <c r="C257" s="44"/>
      <c r="D257" s="210" t="s">
        <v>988</v>
      </c>
      <c r="E257" s="210"/>
      <c r="F257" s="208" t="s">
        <v>309</v>
      </c>
      <c r="G257" s="44"/>
      <c r="H257" s="210" t="s">
        <v>989</v>
      </c>
      <c r="I257" s="210"/>
      <c r="J257" s="208" t="s">
        <v>309</v>
      </c>
      <c r="K257" s="44"/>
      <c r="L257" s="210">
        <v>676</v>
      </c>
      <c r="M257" s="210"/>
      <c r="N257" s="44"/>
      <c r="O257" s="44"/>
      <c r="P257" s="210" t="s">
        <v>290</v>
      </c>
      <c r="Q257" s="210"/>
      <c r="R257" s="44"/>
      <c r="S257" s="44"/>
      <c r="T257" s="210" t="s">
        <v>990</v>
      </c>
      <c r="U257" s="210"/>
      <c r="V257" s="208" t="s">
        <v>309</v>
      </c>
      <c r="W257" s="44"/>
      <c r="X257" s="210" t="s">
        <v>991</v>
      </c>
      <c r="Y257" s="210"/>
      <c r="Z257" s="208" t="s">
        <v>309</v>
      </c>
      <c r="AA257" s="44"/>
      <c r="AB257" s="209">
        <v>2338</v>
      </c>
      <c r="AC257" s="209"/>
      <c r="AD257" s="44"/>
      <c r="AE257" s="44"/>
      <c r="AF257" s="210" t="s">
        <v>992</v>
      </c>
      <c r="AG257" s="210"/>
      <c r="AH257" s="208" t="s">
        <v>309</v>
      </c>
    </row>
    <row r="258" spans="1:34">
      <c r="A258" s="12"/>
      <c r="B258" s="253"/>
      <c r="C258" s="44"/>
      <c r="D258" s="210"/>
      <c r="E258" s="210"/>
      <c r="F258" s="208"/>
      <c r="G258" s="44"/>
      <c r="H258" s="210"/>
      <c r="I258" s="210"/>
      <c r="J258" s="208"/>
      <c r="K258" s="44"/>
      <c r="L258" s="210"/>
      <c r="M258" s="210"/>
      <c r="N258" s="44"/>
      <c r="O258" s="44"/>
      <c r="P258" s="210"/>
      <c r="Q258" s="210"/>
      <c r="R258" s="44"/>
      <c r="S258" s="44"/>
      <c r="T258" s="210"/>
      <c r="U258" s="210"/>
      <c r="V258" s="208"/>
      <c r="W258" s="44"/>
      <c r="X258" s="210"/>
      <c r="Y258" s="210"/>
      <c r="Z258" s="208"/>
      <c r="AA258" s="44"/>
      <c r="AB258" s="209"/>
      <c r="AC258" s="209"/>
      <c r="AD258" s="44"/>
      <c r="AE258" s="44"/>
      <c r="AF258" s="210"/>
      <c r="AG258" s="210"/>
      <c r="AH258" s="208"/>
    </row>
    <row r="259" spans="1:34">
      <c r="A259" s="12"/>
      <c r="B259" s="244" t="s">
        <v>993</v>
      </c>
      <c r="C259" s="22"/>
      <c r="D259" s="213" t="s">
        <v>290</v>
      </c>
      <c r="E259" s="213"/>
      <c r="F259" s="22"/>
      <c r="G259" s="22"/>
      <c r="H259" s="213">
        <v>326</v>
      </c>
      <c r="I259" s="213"/>
      <c r="J259" s="22"/>
      <c r="K259" s="22"/>
      <c r="L259" s="213" t="s">
        <v>290</v>
      </c>
      <c r="M259" s="213"/>
      <c r="N259" s="22"/>
      <c r="O259" s="22"/>
      <c r="P259" s="213" t="s">
        <v>290</v>
      </c>
      <c r="Q259" s="213"/>
      <c r="R259" s="22"/>
      <c r="S259" s="22"/>
      <c r="T259" s="213">
        <v>326</v>
      </c>
      <c r="U259" s="213"/>
      <c r="V259" s="22"/>
      <c r="W259" s="22"/>
      <c r="X259" s="213" t="s">
        <v>290</v>
      </c>
      <c r="Y259" s="213"/>
      <c r="Z259" s="22"/>
      <c r="AA259" s="22"/>
      <c r="AB259" s="213" t="s">
        <v>290</v>
      </c>
      <c r="AC259" s="213"/>
      <c r="AD259" s="22"/>
      <c r="AE259" s="22"/>
      <c r="AF259" s="213">
        <v>326</v>
      </c>
      <c r="AG259" s="213"/>
      <c r="AH259" s="22"/>
    </row>
    <row r="260" spans="1:34" ht="15.75" thickBot="1">
      <c r="A260" s="12"/>
      <c r="B260" s="244"/>
      <c r="C260" s="22"/>
      <c r="D260" s="229"/>
      <c r="E260" s="229"/>
      <c r="F260" s="39"/>
      <c r="G260" s="22"/>
      <c r="H260" s="229"/>
      <c r="I260" s="229"/>
      <c r="J260" s="39"/>
      <c r="K260" s="22"/>
      <c r="L260" s="229"/>
      <c r="M260" s="229"/>
      <c r="N260" s="39"/>
      <c r="O260" s="22"/>
      <c r="P260" s="229"/>
      <c r="Q260" s="229"/>
      <c r="R260" s="39"/>
      <c r="S260" s="22"/>
      <c r="T260" s="229"/>
      <c r="U260" s="229"/>
      <c r="V260" s="39"/>
      <c r="W260" s="22"/>
      <c r="X260" s="229"/>
      <c r="Y260" s="229"/>
      <c r="Z260" s="39"/>
      <c r="AA260" s="22"/>
      <c r="AB260" s="229"/>
      <c r="AC260" s="229"/>
      <c r="AD260" s="39"/>
      <c r="AE260" s="22"/>
      <c r="AF260" s="229"/>
      <c r="AG260" s="229"/>
      <c r="AH260" s="39"/>
    </row>
    <row r="261" spans="1:34">
      <c r="A261" s="12"/>
      <c r="B261" s="44"/>
      <c r="C261" s="44"/>
      <c r="D261" s="231">
        <v>2879513</v>
      </c>
      <c r="E261" s="231"/>
      <c r="F261" s="72"/>
      <c r="G261" s="44"/>
      <c r="H261" s="231">
        <v>46042</v>
      </c>
      <c r="I261" s="231"/>
      <c r="J261" s="72"/>
      <c r="K261" s="44"/>
      <c r="L261" s="231">
        <v>49742</v>
      </c>
      <c r="M261" s="231"/>
      <c r="N261" s="72"/>
      <c r="O261" s="44"/>
      <c r="P261" s="232" t="s">
        <v>986</v>
      </c>
      <c r="Q261" s="232"/>
      <c r="R261" s="233" t="s">
        <v>309</v>
      </c>
      <c r="S261" s="44"/>
      <c r="T261" s="231">
        <v>4432</v>
      </c>
      <c r="U261" s="231"/>
      <c r="V261" s="72"/>
      <c r="W261" s="44"/>
      <c r="X261" s="232" t="s">
        <v>994</v>
      </c>
      <c r="Y261" s="232"/>
      <c r="Z261" s="233" t="s">
        <v>309</v>
      </c>
      <c r="AA261" s="44"/>
      <c r="AB261" s="232" t="s">
        <v>995</v>
      </c>
      <c r="AC261" s="232"/>
      <c r="AD261" s="233" t="s">
        <v>309</v>
      </c>
      <c r="AE261" s="44"/>
      <c r="AF261" s="232" t="s">
        <v>996</v>
      </c>
      <c r="AG261" s="232"/>
      <c r="AH261" s="233" t="s">
        <v>309</v>
      </c>
    </row>
    <row r="262" spans="1:34" ht="15.75" thickBot="1">
      <c r="A262" s="12"/>
      <c r="B262" s="44"/>
      <c r="C262" s="44"/>
      <c r="D262" s="215"/>
      <c r="E262" s="215"/>
      <c r="F262" s="53"/>
      <c r="G262" s="44"/>
      <c r="H262" s="215"/>
      <c r="I262" s="215"/>
      <c r="J262" s="53"/>
      <c r="K262" s="44"/>
      <c r="L262" s="215"/>
      <c r="M262" s="215"/>
      <c r="N262" s="53"/>
      <c r="O262" s="44"/>
      <c r="P262" s="216"/>
      <c r="Q262" s="216"/>
      <c r="R262" s="217"/>
      <c r="S262" s="44"/>
      <c r="T262" s="215"/>
      <c r="U262" s="215"/>
      <c r="V262" s="53"/>
      <c r="W262" s="44"/>
      <c r="X262" s="216"/>
      <c r="Y262" s="216"/>
      <c r="Z262" s="217"/>
      <c r="AA262" s="44"/>
      <c r="AB262" s="216"/>
      <c r="AC262" s="216"/>
      <c r="AD262" s="217"/>
      <c r="AE262" s="44"/>
      <c r="AF262" s="216"/>
      <c r="AG262" s="216"/>
      <c r="AH262" s="217"/>
    </row>
    <row r="263" spans="1:34">
      <c r="A263" s="12"/>
      <c r="B263" s="214" t="s">
        <v>105</v>
      </c>
      <c r="C263" s="22"/>
      <c r="D263" s="219">
        <v>2756975</v>
      </c>
      <c r="E263" s="219"/>
      <c r="F263" s="42"/>
      <c r="G263" s="22"/>
      <c r="H263" s="219">
        <v>2921077</v>
      </c>
      <c r="I263" s="219"/>
      <c r="J263" s="42"/>
      <c r="K263" s="22"/>
      <c r="L263" s="219">
        <v>49788</v>
      </c>
      <c r="M263" s="219"/>
      <c r="N263" s="42"/>
      <c r="O263" s="22"/>
      <c r="P263" s="220" t="s">
        <v>986</v>
      </c>
      <c r="Q263" s="220"/>
      <c r="R263" s="221" t="s">
        <v>309</v>
      </c>
      <c r="S263" s="22"/>
      <c r="T263" s="219">
        <v>2756975</v>
      </c>
      <c r="U263" s="219"/>
      <c r="V263" s="42"/>
      <c r="W263" s="22"/>
      <c r="X263" s="219">
        <v>79868</v>
      </c>
      <c r="Y263" s="219"/>
      <c r="Z263" s="42"/>
      <c r="AA263" s="22"/>
      <c r="AB263" s="220" t="s">
        <v>997</v>
      </c>
      <c r="AC263" s="220"/>
      <c r="AD263" s="221" t="s">
        <v>309</v>
      </c>
      <c r="AE263" s="22"/>
      <c r="AF263" s="219">
        <v>2787995</v>
      </c>
      <c r="AG263" s="219"/>
      <c r="AH263" s="42"/>
    </row>
    <row r="264" spans="1:34">
      <c r="A264" s="12"/>
      <c r="B264" s="214"/>
      <c r="C264" s="22"/>
      <c r="D264" s="212"/>
      <c r="E264" s="212"/>
      <c r="F264" s="22"/>
      <c r="G264" s="22"/>
      <c r="H264" s="212"/>
      <c r="I264" s="212"/>
      <c r="J264" s="22"/>
      <c r="K264" s="22"/>
      <c r="L264" s="212"/>
      <c r="M264" s="212"/>
      <c r="N264" s="22"/>
      <c r="O264" s="22"/>
      <c r="P264" s="213"/>
      <c r="Q264" s="213"/>
      <c r="R264" s="214"/>
      <c r="S264" s="22"/>
      <c r="T264" s="212"/>
      <c r="U264" s="212"/>
      <c r="V264" s="22"/>
      <c r="W264" s="22"/>
      <c r="X264" s="212"/>
      <c r="Y264" s="212"/>
      <c r="Z264" s="22"/>
      <c r="AA264" s="22"/>
      <c r="AB264" s="213"/>
      <c r="AC264" s="213"/>
      <c r="AD264" s="214"/>
      <c r="AE264" s="22"/>
      <c r="AF264" s="212"/>
      <c r="AG264" s="212"/>
      <c r="AH264" s="22"/>
    </row>
    <row r="265" spans="1:34">
      <c r="A265" s="12"/>
      <c r="B265" s="208" t="s">
        <v>955</v>
      </c>
      <c r="C265" s="44"/>
      <c r="D265" s="209">
        <v>1027591</v>
      </c>
      <c r="E265" s="209"/>
      <c r="F265" s="44"/>
      <c r="G265" s="44"/>
      <c r="H265" s="210" t="s">
        <v>290</v>
      </c>
      <c r="I265" s="210"/>
      <c r="J265" s="44"/>
      <c r="K265" s="44"/>
      <c r="L265" s="210" t="s">
        <v>290</v>
      </c>
      <c r="M265" s="210"/>
      <c r="N265" s="44"/>
      <c r="O265" s="44"/>
      <c r="P265" s="210" t="s">
        <v>290</v>
      </c>
      <c r="Q265" s="210"/>
      <c r="R265" s="44"/>
      <c r="S265" s="44"/>
      <c r="T265" s="209">
        <v>1027591</v>
      </c>
      <c r="U265" s="209"/>
      <c r="V265" s="44"/>
      <c r="W265" s="44"/>
      <c r="X265" s="210">
        <v>371</v>
      </c>
      <c r="Y265" s="210"/>
      <c r="Z265" s="44"/>
      <c r="AA265" s="44"/>
      <c r="AB265" s="210" t="s">
        <v>290</v>
      </c>
      <c r="AC265" s="210"/>
      <c r="AD265" s="44"/>
      <c r="AE265" s="44"/>
      <c r="AF265" s="209">
        <v>1027962</v>
      </c>
      <c r="AG265" s="209"/>
      <c r="AH265" s="44"/>
    </row>
    <row r="266" spans="1:34" ht="15.75" thickBot="1">
      <c r="A266" s="12"/>
      <c r="B266" s="208"/>
      <c r="C266" s="44"/>
      <c r="D266" s="215"/>
      <c r="E266" s="215"/>
      <c r="F266" s="53"/>
      <c r="G266" s="44"/>
      <c r="H266" s="216"/>
      <c r="I266" s="216"/>
      <c r="J266" s="53"/>
      <c r="K266" s="44"/>
      <c r="L266" s="216"/>
      <c r="M266" s="216"/>
      <c r="N266" s="53"/>
      <c r="O266" s="44"/>
      <c r="P266" s="216"/>
      <c r="Q266" s="216"/>
      <c r="R266" s="53"/>
      <c r="S266" s="44"/>
      <c r="T266" s="215"/>
      <c r="U266" s="215"/>
      <c r="V266" s="53"/>
      <c r="W266" s="44"/>
      <c r="X266" s="216"/>
      <c r="Y266" s="216"/>
      <c r="Z266" s="53"/>
      <c r="AA266" s="44"/>
      <c r="AB266" s="216"/>
      <c r="AC266" s="216"/>
      <c r="AD266" s="53"/>
      <c r="AE266" s="44"/>
      <c r="AF266" s="215"/>
      <c r="AG266" s="215"/>
      <c r="AH266" s="53"/>
    </row>
    <row r="267" spans="1:34">
      <c r="A267" s="12"/>
      <c r="B267" s="214" t="s">
        <v>110</v>
      </c>
      <c r="C267" s="22"/>
      <c r="D267" s="219">
        <v>1729384</v>
      </c>
      <c r="E267" s="219"/>
      <c r="F267" s="42"/>
      <c r="G267" s="22"/>
      <c r="H267" s="219">
        <v>2921077</v>
      </c>
      <c r="I267" s="219"/>
      <c r="J267" s="42"/>
      <c r="K267" s="22"/>
      <c r="L267" s="219">
        <v>49788</v>
      </c>
      <c r="M267" s="219"/>
      <c r="N267" s="42"/>
      <c r="O267" s="22"/>
      <c r="P267" s="220" t="s">
        <v>986</v>
      </c>
      <c r="Q267" s="220"/>
      <c r="R267" s="221" t="s">
        <v>309</v>
      </c>
      <c r="S267" s="22"/>
      <c r="T267" s="219">
        <v>1729384</v>
      </c>
      <c r="U267" s="219"/>
      <c r="V267" s="42"/>
      <c r="W267" s="22"/>
      <c r="X267" s="219">
        <v>79497</v>
      </c>
      <c r="Y267" s="219"/>
      <c r="Z267" s="42"/>
      <c r="AA267" s="22"/>
      <c r="AB267" s="220" t="s">
        <v>997</v>
      </c>
      <c r="AC267" s="220"/>
      <c r="AD267" s="221" t="s">
        <v>309</v>
      </c>
      <c r="AE267" s="22"/>
      <c r="AF267" s="219">
        <v>1760033</v>
      </c>
      <c r="AG267" s="219"/>
      <c r="AH267" s="42"/>
    </row>
    <row r="268" spans="1:34">
      <c r="A268" s="12"/>
      <c r="B268" s="214"/>
      <c r="C268" s="22"/>
      <c r="D268" s="212"/>
      <c r="E268" s="212"/>
      <c r="F268" s="22"/>
      <c r="G268" s="22"/>
      <c r="H268" s="212"/>
      <c r="I268" s="212"/>
      <c r="J268" s="22"/>
      <c r="K268" s="22"/>
      <c r="L268" s="212"/>
      <c r="M268" s="212"/>
      <c r="N268" s="22"/>
      <c r="O268" s="22"/>
      <c r="P268" s="213"/>
      <c r="Q268" s="213"/>
      <c r="R268" s="214"/>
      <c r="S268" s="22"/>
      <c r="T268" s="212"/>
      <c r="U268" s="212"/>
      <c r="V268" s="22"/>
      <c r="W268" s="22"/>
      <c r="X268" s="212"/>
      <c r="Y268" s="212"/>
      <c r="Z268" s="22"/>
      <c r="AA268" s="22"/>
      <c r="AB268" s="213"/>
      <c r="AC268" s="213"/>
      <c r="AD268" s="214"/>
      <c r="AE268" s="22"/>
      <c r="AF268" s="212"/>
      <c r="AG268" s="212"/>
      <c r="AH268" s="22"/>
    </row>
    <row r="269" spans="1:34">
      <c r="A269" s="12"/>
      <c r="B269" s="208" t="s">
        <v>111</v>
      </c>
      <c r="C269" s="44"/>
      <c r="D269" s="210" t="s">
        <v>290</v>
      </c>
      <c r="E269" s="210"/>
      <c r="F269" s="44"/>
      <c r="G269" s="44"/>
      <c r="H269" s="210" t="s">
        <v>290</v>
      </c>
      <c r="I269" s="210"/>
      <c r="J269" s="44"/>
      <c r="K269" s="44"/>
      <c r="L269" s="210" t="s">
        <v>290</v>
      </c>
      <c r="M269" s="210"/>
      <c r="N269" s="44"/>
      <c r="O269" s="44"/>
      <c r="P269" s="210" t="s">
        <v>290</v>
      </c>
      <c r="Q269" s="210"/>
      <c r="R269" s="44"/>
      <c r="S269" s="44"/>
      <c r="T269" s="210" t="s">
        <v>290</v>
      </c>
      <c r="U269" s="210"/>
      <c r="V269" s="44"/>
      <c r="W269" s="44"/>
      <c r="X269" s="209">
        <v>1153</v>
      </c>
      <c r="Y269" s="209"/>
      <c r="Z269" s="44"/>
      <c r="AA269" s="44"/>
      <c r="AB269" s="209">
        <v>31708</v>
      </c>
      <c r="AC269" s="209"/>
      <c r="AD269" s="44"/>
      <c r="AE269" s="44"/>
      <c r="AF269" s="209">
        <v>32861</v>
      </c>
      <c r="AG269" s="209"/>
      <c r="AH269" s="44"/>
    </row>
    <row r="270" spans="1:34" ht="15.75" thickBot="1">
      <c r="A270" s="12"/>
      <c r="B270" s="208"/>
      <c r="C270" s="44"/>
      <c r="D270" s="216"/>
      <c r="E270" s="216"/>
      <c r="F270" s="53"/>
      <c r="G270" s="44"/>
      <c r="H270" s="216"/>
      <c r="I270" s="216"/>
      <c r="J270" s="53"/>
      <c r="K270" s="44"/>
      <c r="L270" s="216"/>
      <c r="M270" s="216"/>
      <c r="N270" s="53"/>
      <c r="O270" s="44"/>
      <c r="P270" s="216"/>
      <c r="Q270" s="216"/>
      <c r="R270" s="53"/>
      <c r="S270" s="44"/>
      <c r="T270" s="216"/>
      <c r="U270" s="216"/>
      <c r="V270" s="53"/>
      <c r="W270" s="44"/>
      <c r="X270" s="215"/>
      <c r="Y270" s="215"/>
      <c r="Z270" s="53"/>
      <c r="AA270" s="44"/>
      <c r="AB270" s="215"/>
      <c r="AC270" s="215"/>
      <c r="AD270" s="53"/>
      <c r="AE270" s="44"/>
      <c r="AF270" s="215"/>
      <c r="AG270" s="215"/>
      <c r="AH270" s="53"/>
    </row>
    <row r="271" spans="1:34">
      <c r="A271" s="12"/>
      <c r="B271" s="214" t="s">
        <v>112</v>
      </c>
      <c r="C271" s="22"/>
      <c r="D271" s="221" t="s">
        <v>289</v>
      </c>
      <c r="E271" s="219">
        <v>1729384</v>
      </c>
      <c r="F271" s="42"/>
      <c r="G271" s="22"/>
      <c r="H271" s="221" t="s">
        <v>289</v>
      </c>
      <c r="I271" s="219">
        <v>2921077</v>
      </c>
      <c r="J271" s="42"/>
      <c r="K271" s="22"/>
      <c r="L271" s="221" t="s">
        <v>289</v>
      </c>
      <c r="M271" s="219">
        <v>49788</v>
      </c>
      <c r="N271" s="42"/>
      <c r="O271" s="22"/>
      <c r="P271" s="221" t="s">
        <v>289</v>
      </c>
      <c r="Q271" s="220" t="s">
        <v>986</v>
      </c>
      <c r="R271" s="221" t="s">
        <v>309</v>
      </c>
      <c r="S271" s="22"/>
      <c r="T271" s="221" t="s">
        <v>289</v>
      </c>
      <c r="U271" s="219">
        <v>1729384</v>
      </c>
      <c r="V271" s="42"/>
      <c r="W271" s="22"/>
      <c r="X271" s="221" t="s">
        <v>289</v>
      </c>
      <c r="Y271" s="219">
        <v>78344</v>
      </c>
      <c r="Z271" s="42"/>
      <c r="AA271" s="22"/>
      <c r="AB271" s="221" t="s">
        <v>289</v>
      </c>
      <c r="AC271" s="220" t="s">
        <v>998</v>
      </c>
      <c r="AD271" s="221" t="s">
        <v>309</v>
      </c>
      <c r="AE271" s="22"/>
      <c r="AF271" s="221" t="s">
        <v>289</v>
      </c>
      <c r="AG271" s="219">
        <v>1727172</v>
      </c>
      <c r="AH271" s="42"/>
    </row>
    <row r="272" spans="1:34" ht="15.75" thickBot="1">
      <c r="A272" s="12"/>
      <c r="B272" s="214"/>
      <c r="C272" s="22"/>
      <c r="D272" s="256"/>
      <c r="E272" s="257"/>
      <c r="F272" s="60"/>
      <c r="G272" s="22"/>
      <c r="H272" s="256"/>
      <c r="I272" s="257"/>
      <c r="J272" s="60"/>
      <c r="K272" s="22"/>
      <c r="L272" s="256"/>
      <c r="M272" s="257"/>
      <c r="N272" s="60"/>
      <c r="O272" s="22"/>
      <c r="P272" s="256"/>
      <c r="Q272" s="258"/>
      <c r="R272" s="256"/>
      <c r="S272" s="22"/>
      <c r="T272" s="256"/>
      <c r="U272" s="257"/>
      <c r="V272" s="60"/>
      <c r="W272" s="22"/>
      <c r="X272" s="256"/>
      <c r="Y272" s="257"/>
      <c r="Z272" s="60"/>
      <c r="AA272" s="22"/>
      <c r="AB272" s="256"/>
      <c r="AC272" s="258"/>
      <c r="AD272" s="256"/>
      <c r="AE272" s="22"/>
      <c r="AF272" s="256"/>
      <c r="AG272" s="257"/>
      <c r="AH272" s="60"/>
    </row>
    <row r="273" spans="1:34" ht="15.75" thickTop="1">
      <c r="A273" s="12"/>
      <c r="B273" s="208" t="s">
        <v>141</v>
      </c>
      <c r="C273" s="44"/>
      <c r="D273" s="259" t="s">
        <v>289</v>
      </c>
      <c r="E273" s="261">
        <v>1643086</v>
      </c>
      <c r="F273" s="63"/>
      <c r="G273" s="44"/>
      <c r="H273" s="259" t="s">
        <v>289</v>
      </c>
      <c r="I273" s="261">
        <v>2728675</v>
      </c>
      <c r="J273" s="63"/>
      <c r="K273" s="44"/>
      <c r="L273" s="259" t="s">
        <v>289</v>
      </c>
      <c r="M273" s="261">
        <v>50610</v>
      </c>
      <c r="N273" s="63"/>
      <c r="O273" s="44"/>
      <c r="P273" s="259" t="s">
        <v>289</v>
      </c>
      <c r="Q273" s="263" t="s">
        <v>999</v>
      </c>
      <c r="R273" s="259" t="s">
        <v>309</v>
      </c>
      <c r="S273" s="44"/>
      <c r="T273" s="259" t="s">
        <v>289</v>
      </c>
      <c r="U273" s="261">
        <v>1643086</v>
      </c>
      <c r="V273" s="63"/>
      <c r="W273" s="44"/>
      <c r="X273" s="259" t="s">
        <v>289</v>
      </c>
      <c r="Y273" s="261">
        <v>79166</v>
      </c>
      <c r="Z273" s="63"/>
      <c r="AA273" s="44"/>
      <c r="AB273" s="259" t="s">
        <v>289</v>
      </c>
      <c r="AC273" s="263" t="s">
        <v>1000</v>
      </c>
      <c r="AD273" s="259" t="s">
        <v>309</v>
      </c>
      <c r="AE273" s="44"/>
      <c r="AF273" s="259" t="s">
        <v>289</v>
      </c>
      <c r="AG273" s="261">
        <v>1640874</v>
      </c>
      <c r="AH273" s="63"/>
    </row>
    <row r="274" spans="1:34" ht="15.75" thickBot="1">
      <c r="A274" s="12"/>
      <c r="B274" s="208"/>
      <c r="C274" s="44"/>
      <c r="D274" s="260"/>
      <c r="E274" s="262"/>
      <c r="F274" s="73"/>
      <c r="G274" s="44"/>
      <c r="H274" s="260"/>
      <c r="I274" s="262"/>
      <c r="J274" s="73"/>
      <c r="K274" s="44"/>
      <c r="L274" s="260"/>
      <c r="M274" s="262"/>
      <c r="N274" s="73"/>
      <c r="O274" s="44"/>
      <c r="P274" s="260"/>
      <c r="Q274" s="264"/>
      <c r="R274" s="260"/>
      <c r="S274" s="44"/>
      <c r="T274" s="260"/>
      <c r="U274" s="262"/>
      <c r="V274" s="73"/>
      <c r="W274" s="44"/>
      <c r="X274" s="260"/>
      <c r="Y274" s="262"/>
      <c r="Z274" s="73"/>
      <c r="AA274" s="44"/>
      <c r="AB274" s="260"/>
      <c r="AC274" s="264"/>
      <c r="AD274" s="260"/>
      <c r="AE274" s="44"/>
      <c r="AF274" s="260"/>
      <c r="AG274" s="262"/>
      <c r="AH274" s="73"/>
    </row>
    <row r="275" spans="1:34" ht="15.75" thickTop="1">
      <c r="A275" s="12" t="s">
        <v>1001</v>
      </c>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c r="AE275" s="38"/>
      <c r="AF275" s="38"/>
      <c r="AG275" s="38"/>
      <c r="AH275" s="38"/>
    </row>
    <row r="276" spans="1:34" ht="15.75" thickBot="1">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row>
    <row r="277" spans="1:34">
      <c r="A277" s="12"/>
      <c r="B277" s="200" t="s">
        <v>1001</v>
      </c>
      <c r="C277" s="200"/>
      <c r="D277" s="200"/>
      <c r="E277" s="200"/>
      <c r="F277" s="200"/>
      <c r="G277" s="200"/>
      <c r="H277" s="200"/>
      <c r="I277" s="200"/>
      <c r="J277" s="200"/>
      <c r="K277" s="200"/>
      <c r="L277" s="200"/>
      <c r="M277" s="200"/>
      <c r="N277" s="200"/>
      <c r="O277" s="36"/>
      <c r="P277" s="42"/>
      <c r="Q277" s="42"/>
      <c r="R277" s="42"/>
      <c r="S277" s="36"/>
      <c r="T277" s="42"/>
      <c r="U277" s="42"/>
      <c r="V277" s="42"/>
      <c r="W277" s="36"/>
      <c r="X277" s="42"/>
      <c r="Y277" s="42"/>
      <c r="Z277" s="42"/>
      <c r="AA277" s="36"/>
      <c r="AB277" s="42"/>
      <c r="AC277" s="42"/>
      <c r="AD277" s="42"/>
      <c r="AE277" s="36"/>
      <c r="AF277" s="42"/>
      <c r="AG277" s="42"/>
      <c r="AH277" s="42"/>
    </row>
    <row r="278" spans="1:34">
      <c r="A278" s="12"/>
      <c r="B278" s="201" t="s">
        <v>482</v>
      </c>
      <c r="C278" s="22"/>
      <c r="D278" s="203" t="s">
        <v>877</v>
      </c>
      <c r="E278" s="203"/>
      <c r="F278" s="203"/>
      <c r="G278" s="22"/>
      <c r="H278" s="203" t="s">
        <v>878</v>
      </c>
      <c r="I278" s="203"/>
      <c r="J278" s="203"/>
      <c r="K278" s="22"/>
      <c r="L278" s="203" t="s">
        <v>881</v>
      </c>
      <c r="M278" s="203"/>
      <c r="N278" s="203"/>
      <c r="O278" s="22"/>
      <c r="P278" s="203" t="s">
        <v>882</v>
      </c>
      <c r="Q278" s="203"/>
      <c r="R278" s="203"/>
      <c r="S278" s="22"/>
      <c r="T278" s="203" t="s">
        <v>883</v>
      </c>
      <c r="U278" s="203"/>
      <c r="V278" s="203"/>
      <c r="W278" s="22"/>
      <c r="X278" s="203" t="s">
        <v>887</v>
      </c>
      <c r="Y278" s="203"/>
      <c r="Z278" s="203"/>
      <c r="AA278" s="22"/>
      <c r="AB278" s="203" t="s">
        <v>890</v>
      </c>
      <c r="AC278" s="203"/>
      <c r="AD278" s="203"/>
      <c r="AE278" s="22"/>
      <c r="AF278" s="203" t="s">
        <v>855</v>
      </c>
      <c r="AG278" s="203"/>
      <c r="AH278" s="203"/>
    </row>
    <row r="279" spans="1:34">
      <c r="A279" s="12"/>
      <c r="B279" s="201"/>
      <c r="C279" s="22"/>
      <c r="D279" s="203"/>
      <c r="E279" s="203"/>
      <c r="F279" s="203"/>
      <c r="G279" s="22"/>
      <c r="H279" s="203" t="s">
        <v>879</v>
      </c>
      <c r="I279" s="203"/>
      <c r="J279" s="203"/>
      <c r="K279" s="22"/>
      <c r="L279" s="203" t="s">
        <v>878</v>
      </c>
      <c r="M279" s="203"/>
      <c r="N279" s="203"/>
      <c r="O279" s="22"/>
      <c r="P279" s="203"/>
      <c r="Q279" s="203"/>
      <c r="R279" s="203"/>
      <c r="S279" s="22"/>
      <c r="T279" s="203" t="s">
        <v>884</v>
      </c>
      <c r="U279" s="203"/>
      <c r="V279" s="203"/>
      <c r="W279" s="22"/>
      <c r="X279" s="203" t="s">
        <v>888</v>
      </c>
      <c r="Y279" s="203"/>
      <c r="Z279" s="203"/>
      <c r="AA279" s="22"/>
      <c r="AB279" s="203"/>
      <c r="AC279" s="203"/>
      <c r="AD279" s="203"/>
      <c r="AE279" s="22"/>
      <c r="AF279" s="203"/>
      <c r="AG279" s="203"/>
      <c r="AH279" s="203"/>
    </row>
    <row r="280" spans="1:34">
      <c r="A280" s="12"/>
      <c r="B280" s="201"/>
      <c r="C280" s="22"/>
      <c r="D280" s="203"/>
      <c r="E280" s="203"/>
      <c r="F280" s="203"/>
      <c r="G280" s="22"/>
      <c r="H280" s="203" t="s">
        <v>880</v>
      </c>
      <c r="I280" s="203"/>
      <c r="J280" s="203"/>
      <c r="K280" s="22"/>
      <c r="L280" s="203" t="s">
        <v>879</v>
      </c>
      <c r="M280" s="203"/>
      <c r="N280" s="203"/>
      <c r="O280" s="22"/>
      <c r="P280" s="203"/>
      <c r="Q280" s="203"/>
      <c r="R280" s="203"/>
      <c r="S280" s="22"/>
      <c r="T280" s="203" t="s">
        <v>885</v>
      </c>
      <c r="U280" s="203"/>
      <c r="V280" s="203"/>
      <c r="W280" s="22"/>
      <c r="X280" s="203" t="s">
        <v>880</v>
      </c>
      <c r="Y280" s="203"/>
      <c r="Z280" s="203"/>
      <c r="AA280" s="22"/>
      <c r="AB280" s="203"/>
      <c r="AC280" s="203"/>
      <c r="AD280" s="203"/>
      <c r="AE280" s="22"/>
      <c r="AF280" s="203"/>
      <c r="AG280" s="203"/>
      <c r="AH280" s="203"/>
    </row>
    <row r="281" spans="1:34" ht="15.75" thickBot="1">
      <c r="A281" s="12"/>
      <c r="B281" s="202"/>
      <c r="C281" s="22"/>
      <c r="D281" s="204"/>
      <c r="E281" s="204"/>
      <c r="F281" s="204"/>
      <c r="G281" s="22"/>
      <c r="H281" s="205"/>
      <c r="I281" s="205"/>
      <c r="J281" s="205"/>
      <c r="K281" s="22"/>
      <c r="L281" s="204" t="s">
        <v>880</v>
      </c>
      <c r="M281" s="204"/>
      <c r="N281" s="204"/>
      <c r="O281" s="22"/>
      <c r="P281" s="204"/>
      <c r="Q281" s="204"/>
      <c r="R281" s="204"/>
      <c r="S281" s="22"/>
      <c r="T281" s="204" t="s">
        <v>886</v>
      </c>
      <c r="U281" s="204"/>
      <c r="V281" s="204"/>
      <c r="W281" s="22"/>
      <c r="X281" s="204" t="s">
        <v>889</v>
      </c>
      <c r="Y281" s="204"/>
      <c r="Z281" s="204"/>
      <c r="AA281" s="22"/>
      <c r="AB281" s="204"/>
      <c r="AC281" s="204"/>
      <c r="AD281" s="204"/>
      <c r="AE281" s="22"/>
      <c r="AF281" s="204"/>
      <c r="AG281" s="204"/>
      <c r="AH281" s="204"/>
    </row>
    <row r="282" spans="1:34">
      <c r="A282" s="12"/>
      <c r="B282" s="251"/>
      <c r="C282" s="15"/>
      <c r="D282" s="243" t="s">
        <v>286</v>
      </c>
      <c r="E282" s="243"/>
      <c r="F282" s="243"/>
      <c r="G282" s="243"/>
      <c r="H282" s="243"/>
      <c r="I282" s="243"/>
      <c r="J282" s="243"/>
      <c r="K282" s="243"/>
      <c r="L282" s="243"/>
      <c r="M282" s="243"/>
      <c r="N282" s="243"/>
      <c r="O282" s="243"/>
      <c r="P282" s="243"/>
      <c r="Q282" s="243"/>
      <c r="R282" s="243"/>
      <c r="S282" s="243"/>
      <c r="T282" s="243"/>
      <c r="U282" s="243"/>
      <c r="V282" s="243"/>
      <c r="W282" s="243"/>
      <c r="X282" s="243"/>
      <c r="Y282" s="243"/>
      <c r="Z282" s="243"/>
      <c r="AA282" s="243"/>
      <c r="AB282" s="243"/>
      <c r="AC282" s="243"/>
      <c r="AD282" s="243"/>
      <c r="AE282" s="243"/>
      <c r="AF282" s="243"/>
      <c r="AG282" s="243"/>
      <c r="AH282" s="243"/>
    </row>
    <row r="283" spans="1:34">
      <c r="A283" s="12"/>
      <c r="B283" s="253" t="s">
        <v>1002</v>
      </c>
      <c r="C283" s="44"/>
      <c r="D283" s="208" t="s">
        <v>289</v>
      </c>
      <c r="E283" s="209">
        <v>174022</v>
      </c>
      <c r="F283" s="44"/>
      <c r="G283" s="44"/>
      <c r="H283" s="208" t="s">
        <v>289</v>
      </c>
      <c r="I283" s="209">
        <v>880213</v>
      </c>
      <c r="J283" s="44"/>
      <c r="K283" s="44"/>
      <c r="L283" s="208" t="s">
        <v>289</v>
      </c>
      <c r="M283" s="209">
        <v>1187</v>
      </c>
      <c r="N283" s="44"/>
      <c r="O283" s="44"/>
      <c r="P283" s="208" t="s">
        <v>289</v>
      </c>
      <c r="Q283" s="210" t="s">
        <v>1003</v>
      </c>
      <c r="R283" s="208" t="s">
        <v>309</v>
      </c>
      <c r="S283" s="44"/>
      <c r="T283" s="208" t="s">
        <v>289</v>
      </c>
      <c r="U283" s="209">
        <v>652332</v>
      </c>
      <c r="V283" s="44"/>
      <c r="W283" s="44"/>
      <c r="X283" s="208" t="s">
        <v>289</v>
      </c>
      <c r="Y283" s="209">
        <v>186757</v>
      </c>
      <c r="Z283" s="44"/>
      <c r="AA283" s="44"/>
      <c r="AB283" s="208" t="s">
        <v>289</v>
      </c>
      <c r="AC283" s="210" t="s">
        <v>1004</v>
      </c>
      <c r="AD283" s="208" t="s">
        <v>309</v>
      </c>
      <c r="AE283" s="44"/>
      <c r="AF283" s="208" t="s">
        <v>289</v>
      </c>
      <c r="AG283" s="209">
        <v>758596</v>
      </c>
      <c r="AH283" s="44"/>
    </row>
    <row r="284" spans="1:34">
      <c r="A284" s="12"/>
      <c r="B284" s="253"/>
      <c r="C284" s="44"/>
      <c r="D284" s="208"/>
      <c r="E284" s="209"/>
      <c r="F284" s="44"/>
      <c r="G284" s="44"/>
      <c r="H284" s="208"/>
      <c r="I284" s="209"/>
      <c r="J284" s="44"/>
      <c r="K284" s="44"/>
      <c r="L284" s="208"/>
      <c r="M284" s="209"/>
      <c r="N284" s="44"/>
      <c r="O284" s="44"/>
      <c r="P284" s="208"/>
      <c r="Q284" s="210"/>
      <c r="R284" s="208"/>
      <c r="S284" s="44"/>
      <c r="T284" s="208"/>
      <c r="U284" s="209"/>
      <c r="V284" s="44"/>
      <c r="W284" s="44"/>
      <c r="X284" s="208"/>
      <c r="Y284" s="209"/>
      <c r="Z284" s="44"/>
      <c r="AA284" s="44"/>
      <c r="AB284" s="208"/>
      <c r="AC284" s="210"/>
      <c r="AD284" s="208"/>
      <c r="AE284" s="44"/>
      <c r="AF284" s="208"/>
      <c r="AG284" s="209"/>
      <c r="AH284" s="44"/>
    </row>
    <row r="285" spans="1:34">
      <c r="A285" s="12"/>
      <c r="B285" s="15"/>
      <c r="C285" s="15"/>
      <c r="D285" s="22"/>
      <c r="E285" s="22"/>
      <c r="F285" s="22"/>
      <c r="G285" s="15"/>
      <c r="H285" s="22"/>
      <c r="I285" s="22"/>
      <c r="J285" s="22"/>
      <c r="K285" s="15"/>
      <c r="L285" s="22"/>
      <c r="M285" s="22"/>
      <c r="N285" s="22"/>
      <c r="O285" s="15"/>
      <c r="P285" s="22"/>
      <c r="Q285" s="22"/>
      <c r="R285" s="22"/>
      <c r="S285" s="15"/>
      <c r="T285" s="22"/>
      <c r="U285" s="22"/>
      <c r="V285" s="22"/>
      <c r="W285" s="15"/>
      <c r="X285" s="22"/>
      <c r="Y285" s="22"/>
      <c r="Z285" s="22"/>
      <c r="AA285" s="15"/>
      <c r="AB285" s="22"/>
      <c r="AC285" s="22"/>
      <c r="AD285" s="22"/>
      <c r="AE285" s="15"/>
      <c r="AF285" s="22"/>
      <c r="AG285" s="22"/>
      <c r="AH285" s="22"/>
    </row>
    <row r="286" spans="1:34">
      <c r="A286" s="12"/>
      <c r="B286" s="252" t="s">
        <v>1005</v>
      </c>
      <c r="C286" s="30"/>
      <c r="D286" s="44"/>
      <c r="E286" s="44"/>
      <c r="F286" s="44"/>
      <c r="G286" s="30"/>
      <c r="H286" s="44"/>
      <c r="I286" s="44"/>
      <c r="J286" s="44"/>
      <c r="K286" s="30"/>
      <c r="L286" s="44"/>
      <c r="M286" s="44"/>
      <c r="N286" s="44"/>
      <c r="O286" s="30"/>
      <c r="P286" s="44"/>
      <c r="Q286" s="44"/>
      <c r="R286" s="44"/>
      <c r="S286" s="30"/>
      <c r="T286" s="44"/>
      <c r="U286" s="44"/>
      <c r="V286" s="44"/>
      <c r="W286" s="30"/>
      <c r="X286" s="44"/>
      <c r="Y286" s="44"/>
      <c r="Z286" s="44"/>
      <c r="AA286" s="30"/>
      <c r="AB286" s="44"/>
      <c r="AC286" s="44"/>
      <c r="AD286" s="44"/>
      <c r="AE286" s="30"/>
      <c r="AF286" s="44"/>
      <c r="AG286" s="44"/>
      <c r="AH286" s="44"/>
    </row>
    <row r="287" spans="1:34">
      <c r="A287" s="12"/>
      <c r="B287" s="244" t="s">
        <v>163</v>
      </c>
      <c r="C287" s="22"/>
      <c r="D287" s="213" t="s">
        <v>1006</v>
      </c>
      <c r="E287" s="213"/>
      <c r="F287" s="214" t="s">
        <v>309</v>
      </c>
      <c r="G287" s="22"/>
      <c r="H287" s="213" t="s">
        <v>1007</v>
      </c>
      <c r="I287" s="213"/>
      <c r="J287" s="214" t="s">
        <v>309</v>
      </c>
      <c r="K287" s="22"/>
      <c r="L287" s="213" t="s">
        <v>1008</v>
      </c>
      <c r="M287" s="213"/>
      <c r="N287" s="214" t="s">
        <v>309</v>
      </c>
      <c r="O287" s="22"/>
      <c r="P287" s="213" t="s">
        <v>290</v>
      </c>
      <c r="Q287" s="213"/>
      <c r="R287" s="22"/>
      <c r="S287" s="22"/>
      <c r="T287" s="213" t="s">
        <v>1009</v>
      </c>
      <c r="U287" s="213"/>
      <c r="V287" s="214" t="s">
        <v>309</v>
      </c>
      <c r="W287" s="22"/>
      <c r="X287" s="213" t="s">
        <v>290</v>
      </c>
      <c r="Y287" s="213"/>
      <c r="Z287" s="22"/>
      <c r="AA287" s="22"/>
      <c r="AB287" s="213" t="s">
        <v>290</v>
      </c>
      <c r="AC287" s="213"/>
      <c r="AD287" s="22"/>
      <c r="AE287" s="22"/>
      <c r="AF287" s="213" t="s">
        <v>1009</v>
      </c>
      <c r="AG287" s="213"/>
      <c r="AH287" s="214" t="s">
        <v>309</v>
      </c>
    </row>
    <row r="288" spans="1:34">
      <c r="A288" s="12"/>
      <c r="B288" s="244"/>
      <c r="C288" s="22"/>
      <c r="D288" s="213"/>
      <c r="E288" s="213"/>
      <c r="F288" s="214"/>
      <c r="G288" s="22"/>
      <c r="H288" s="213"/>
      <c r="I288" s="213"/>
      <c r="J288" s="214"/>
      <c r="K288" s="22"/>
      <c r="L288" s="213"/>
      <c r="M288" s="213"/>
      <c r="N288" s="214"/>
      <c r="O288" s="22"/>
      <c r="P288" s="213"/>
      <c r="Q288" s="213"/>
      <c r="R288" s="22"/>
      <c r="S288" s="22"/>
      <c r="T288" s="213"/>
      <c r="U288" s="213"/>
      <c r="V288" s="214"/>
      <c r="W288" s="22"/>
      <c r="X288" s="213"/>
      <c r="Y288" s="213"/>
      <c r="Z288" s="22"/>
      <c r="AA288" s="22"/>
      <c r="AB288" s="213"/>
      <c r="AC288" s="213"/>
      <c r="AD288" s="22"/>
      <c r="AE288" s="22"/>
      <c r="AF288" s="213"/>
      <c r="AG288" s="213"/>
      <c r="AH288" s="214"/>
    </row>
    <row r="289" spans="1:34">
      <c r="A289" s="12"/>
      <c r="B289" s="253" t="s">
        <v>1010</v>
      </c>
      <c r="C289" s="44"/>
      <c r="D289" s="210" t="s">
        <v>290</v>
      </c>
      <c r="E289" s="210"/>
      <c r="F289" s="44"/>
      <c r="G289" s="44"/>
      <c r="H289" s="210" t="s">
        <v>290</v>
      </c>
      <c r="I289" s="210"/>
      <c r="J289" s="44"/>
      <c r="K289" s="44"/>
      <c r="L289" s="210" t="s">
        <v>290</v>
      </c>
      <c r="M289" s="210"/>
      <c r="N289" s="44"/>
      <c r="O289" s="44"/>
      <c r="P289" s="210" t="s">
        <v>290</v>
      </c>
      <c r="Q289" s="210"/>
      <c r="R289" s="44"/>
      <c r="S289" s="44"/>
      <c r="T289" s="210" t="s">
        <v>290</v>
      </c>
      <c r="U289" s="210"/>
      <c r="V289" s="44"/>
      <c r="W289" s="44"/>
      <c r="X289" s="210" t="s">
        <v>1011</v>
      </c>
      <c r="Y289" s="210"/>
      <c r="Z289" s="208" t="s">
        <v>309</v>
      </c>
      <c r="AA289" s="44"/>
      <c r="AB289" s="210" t="s">
        <v>290</v>
      </c>
      <c r="AC289" s="210"/>
      <c r="AD289" s="44"/>
      <c r="AE289" s="44"/>
      <c r="AF289" s="210" t="s">
        <v>1011</v>
      </c>
      <c r="AG289" s="210"/>
      <c r="AH289" s="208" t="s">
        <v>309</v>
      </c>
    </row>
    <row r="290" spans="1:34">
      <c r="A290" s="12"/>
      <c r="B290" s="253"/>
      <c r="C290" s="44"/>
      <c r="D290" s="210"/>
      <c r="E290" s="210"/>
      <c r="F290" s="44"/>
      <c r="G290" s="44"/>
      <c r="H290" s="210"/>
      <c r="I290" s="210"/>
      <c r="J290" s="44"/>
      <c r="K290" s="44"/>
      <c r="L290" s="210"/>
      <c r="M290" s="210"/>
      <c r="N290" s="44"/>
      <c r="O290" s="44"/>
      <c r="P290" s="210"/>
      <c r="Q290" s="210"/>
      <c r="R290" s="44"/>
      <c r="S290" s="44"/>
      <c r="T290" s="210"/>
      <c r="U290" s="210"/>
      <c r="V290" s="44"/>
      <c r="W290" s="44"/>
      <c r="X290" s="210"/>
      <c r="Y290" s="210"/>
      <c r="Z290" s="208"/>
      <c r="AA290" s="44"/>
      <c r="AB290" s="210"/>
      <c r="AC290" s="210"/>
      <c r="AD290" s="44"/>
      <c r="AE290" s="44"/>
      <c r="AF290" s="210"/>
      <c r="AG290" s="210"/>
      <c r="AH290" s="208"/>
    </row>
    <row r="291" spans="1:34">
      <c r="A291" s="12"/>
      <c r="B291" s="244" t="s">
        <v>164</v>
      </c>
      <c r="C291" s="22"/>
      <c r="D291" s="213" t="s">
        <v>290</v>
      </c>
      <c r="E291" s="213"/>
      <c r="F291" s="22"/>
      <c r="G291" s="22"/>
      <c r="H291" s="212">
        <v>16633</v>
      </c>
      <c r="I291" s="212"/>
      <c r="J291" s="22"/>
      <c r="K291" s="22"/>
      <c r="L291" s="213" t="s">
        <v>290</v>
      </c>
      <c r="M291" s="213"/>
      <c r="N291" s="22"/>
      <c r="O291" s="22"/>
      <c r="P291" s="213" t="s">
        <v>290</v>
      </c>
      <c r="Q291" s="213"/>
      <c r="R291" s="22"/>
      <c r="S291" s="22"/>
      <c r="T291" s="212">
        <v>16633</v>
      </c>
      <c r="U291" s="212"/>
      <c r="V291" s="22"/>
      <c r="W291" s="22"/>
      <c r="X291" s="213" t="s">
        <v>290</v>
      </c>
      <c r="Y291" s="213"/>
      <c r="Z291" s="22"/>
      <c r="AA291" s="22"/>
      <c r="AB291" s="213" t="s">
        <v>290</v>
      </c>
      <c r="AC291" s="213"/>
      <c r="AD291" s="22"/>
      <c r="AE291" s="22"/>
      <c r="AF291" s="212">
        <v>16633</v>
      </c>
      <c r="AG291" s="212"/>
      <c r="AH291" s="22"/>
    </row>
    <row r="292" spans="1:34">
      <c r="A292" s="12"/>
      <c r="B292" s="244"/>
      <c r="C292" s="22"/>
      <c r="D292" s="213"/>
      <c r="E292" s="213"/>
      <c r="F292" s="22"/>
      <c r="G292" s="22"/>
      <c r="H292" s="212"/>
      <c r="I292" s="212"/>
      <c r="J292" s="22"/>
      <c r="K292" s="22"/>
      <c r="L292" s="213"/>
      <c r="M292" s="213"/>
      <c r="N292" s="22"/>
      <c r="O292" s="22"/>
      <c r="P292" s="213"/>
      <c r="Q292" s="213"/>
      <c r="R292" s="22"/>
      <c r="S292" s="22"/>
      <c r="T292" s="212"/>
      <c r="U292" s="212"/>
      <c r="V292" s="22"/>
      <c r="W292" s="22"/>
      <c r="X292" s="213"/>
      <c r="Y292" s="213"/>
      <c r="Z292" s="22"/>
      <c r="AA292" s="22"/>
      <c r="AB292" s="213"/>
      <c r="AC292" s="213"/>
      <c r="AD292" s="22"/>
      <c r="AE292" s="22"/>
      <c r="AF292" s="212"/>
      <c r="AG292" s="212"/>
      <c r="AH292" s="22"/>
    </row>
    <row r="293" spans="1:34">
      <c r="A293" s="12"/>
      <c r="B293" s="253" t="s">
        <v>166</v>
      </c>
      <c r="C293" s="44"/>
      <c r="D293" s="210" t="s">
        <v>1012</v>
      </c>
      <c r="E293" s="210"/>
      <c r="F293" s="208" t="s">
        <v>309</v>
      </c>
      <c r="G293" s="44"/>
      <c r="H293" s="210" t="s">
        <v>1013</v>
      </c>
      <c r="I293" s="210"/>
      <c r="J293" s="208" t="s">
        <v>309</v>
      </c>
      <c r="K293" s="44"/>
      <c r="L293" s="210" t="s">
        <v>290</v>
      </c>
      <c r="M293" s="210"/>
      <c r="N293" s="44"/>
      <c r="O293" s="44"/>
      <c r="P293" s="210" t="s">
        <v>290</v>
      </c>
      <c r="Q293" s="210"/>
      <c r="R293" s="44"/>
      <c r="S293" s="44"/>
      <c r="T293" s="210" t="s">
        <v>1014</v>
      </c>
      <c r="U293" s="210"/>
      <c r="V293" s="208" t="s">
        <v>309</v>
      </c>
      <c r="W293" s="44"/>
      <c r="X293" s="210" t="s">
        <v>290</v>
      </c>
      <c r="Y293" s="210"/>
      <c r="Z293" s="44"/>
      <c r="AA293" s="44"/>
      <c r="AB293" s="210" t="s">
        <v>290</v>
      </c>
      <c r="AC293" s="210"/>
      <c r="AD293" s="44"/>
      <c r="AE293" s="44"/>
      <c r="AF293" s="210" t="s">
        <v>1014</v>
      </c>
      <c r="AG293" s="210"/>
      <c r="AH293" s="208" t="s">
        <v>309</v>
      </c>
    </row>
    <row r="294" spans="1:34">
      <c r="A294" s="12"/>
      <c r="B294" s="253"/>
      <c r="C294" s="44"/>
      <c r="D294" s="210"/>
      <c r="E294" s="210"/>
      <c r="F294" s="208"/>
      <c r="G294" s="44"/>
      <c r="H294" s="210"/>
      <c r="I294" s="210"/>
      <c r="J294" s="208"/>
      <c r="K294" s="44"/>
      <c r="L294" s="210"/>
      <c r="M294" s="210"/>
      <c r="N294" s="44"/>
      <c r="O294" s="44"/>
      <c r="P294" s="210"/>
      <c r="Q294" s="210"/>
      <c r="R294" s="44"/>
      <c r="S294" s="44"/>
      <c r="T294" s="210"/>
      <c r="U294" s="210"/>
      <c r="V294" s="208"/>
      <c r="W294" s="44"/>
      <c r="X294" s="210"/>
      <c r="Y294" s="210"/>
      <c r="Z294" s="44"/>
      <c r="AA294" s="44"/>
      <c r="AB294" s="210"/>
      <c r="AC294" s="210"/>
      <c r="AD294" s="44"/>
      <c r="AE294" s="44"/>
      <c r="AF294" s="210"/>
      <c r="AG294" s="210"/>
      <c r="AH294" s="208"/>
    </row>
    <row r="295" spans="1:34">
      <c r="A295" s="12"/>
      <c r="B295" s="244" t="s">
        <v>167</v>
      </c>
      <c r="C295" s="22"/>
      <c r="D295" s="212">
        <v>1276447</v>
      </c>
      <c r="E295" s="212"/>
      <c r="F295" s="22"/>
      <c r="G295" s="22"/>
      <c r="H295" s="213" t="s">
        <v>290</v>
      </c>
      <c r="I295" s="213"/>
      <c r="J295" s="22"/>
      <c r="K295" s="22"/>
      <c r="L295" s="213" t="s">
        <v>290</v>
      </c>
      <c r="M295" s="213"/>
      <c r="N295" s="22"/>
      <c r="O295" s="22"/>
      <c r="P295" s="213" t="s">
        <v>290</v>
      </c>
      <c r="Q295" s="213"/>
      <c r="R295" s="22"/>
      <c r="S295" s="22"/>
      <c r="T295" s="212">
        <v>1276447</v>
      </c>
      <c r="U295" s="212"/>
      <c r="V295" s="22"/>
      <c r="W295" s="22"/>
      <c r="X295" s="213" t="s">
        <v>290</v>
      </c>
      <c r="Y295" s="213"/>
      <c r="Z295" s="22"/>
      <c r="AA295" s="22"/>
      <c r="AB295" s="213" t="s">
        <v>290</v>
      </c>
      <c r="AC295" s="213"/>
      <c r="AD295" s="22"/>
      <c r="AE295" s="22"/>
      <c r="AF295" s="212">
        <v>1276447</v>
      </c>
      <c r="AG295" s="212"/>
      <c r="AH295" s="22"/>
    </row>
    <row r="296" spans="1:34">
      <c r="A296" s="12"/>
      <c r="B296" s="244"/>
      <c r="C296" s="22"/>
      <c r="D296" s="212"/>
      <c r="E296" s="212"/>
      <c r="F296" s="22"/>
      <c r="G296" s="22"/>
      <c r="H296" s="213"/>
      <c r="I296" s="213"/>
      <c r="J296" s="22"/>
      <c r="K296" s="22"/>
      <c r="L296" s="213"/>
      <c r="M296" s="213"/>
      <c r="N296" s="22"/>
      <c r="O296" s="22"/>
      <c r="P296" s="213"/>
      <c r="Q296" s="213"/>
      <c r="R296" s="22"/>
      <c r="S296" s="22"/>
      <c r="T296" s="212"/>
      <c r="U296" s="212"/>
      <c r="V296" s="22"/>
      <c r="W296" s="22"/>
      <c r="X296" s="213"/>
      <c r="Y296" s="213"/>
      <c r="Z296" s="22"/>
      <c r="AA296" s="22"/>
      <c r="AB296" s="213"/>
      <c r="AC296" s="213"/>
      <c r="AD296" s="22"/>
      <c r="AE296" s="22"/>
      <c r="AF296" s="212"/>
      <c r="AG296" s="212"/>
      <c r="AH296" s="22"/>
    </row>
    <row r="297" spans="1:34">
      <c r="A297" s="12"/>
      <c r="B297" s="253" t="s">
        <v>159</v>
      </c>
      <c r="C297" s="44"/>
      <c r="D297" s="210" t="s">
        <v>290</v>
      </c>
      <c r="E297" s="210"/>
      <c r="F297" s="44"/>
      <c r="G297" s="44"/>
      <c r="H297" s="209">
        <v>5021</v>
      </c>
      <c r="I297" s="209"/>
      <c r="J297" s="44"/>
      <c r="K297" s="44"/>
      <c r="L297" s="210" t="s">
        <v>290</v>
      </c>
      <c r="M297" s="210"/>
      <c r="N297" s="44"/>
      <c r="O297" s="44"/>
      <c r="P297" s="210" t="s">
        <v>290</v>
      </c>
      <c r="Q297" s="210"/>
      <c r="R297" s="44"/>
      <c r="S297" s="44"/>
      <c r="T297" s="209">
        <v>5021</v>
      </c>
      <c r="U297" s="209"/>
      <c r="V297" s="44"/>
      <c r="W297" s="44"/>
      <c r="X297" s="210" t="s">
        <v>290</v>
      </c>
      <c r="Y297" s="210"/>
      <c r="Z297" s="44"/>
      <c r="AA297" s="44"/>
      <c r="AB297" s="210" t="s">
        <v>290</v>
      </c>
      <c r="AC297" s="210"/>
      <c r="AD297" s="44"/>
      <c r="AE297" s="44"/>
      <c r="AF297" s="209">
        <v>5021</v>
      </c>
      <c r="AG297" s="209"/>
      <c r="AH297" s="44"/>
    </row>
    <row r="298" spans="1:34">
      <c r="A298" s="12"/>
      <c r="B298" s="253"/>
      <c r="C298" s="44"/>
      <c r="D298" s="210"/>
      <c r="E298" s="210"/>
      <c r="F298" s="44"/>
      <c r="G298" s="44"/>
      <c r="H298" s="209"/>
      <c r="I298" s="209"/>
      <c r="J298" s="44"/>
      <c r="K298" s="44"/>
      <c r="L298" s="210"/>
      <c r="M298" s="210"/>
      <c r="N298" s="44"/>
      <c r="O298" s="44"/>
      <c r="P298" s="210"/>
      <c r="Q298" s="210"/>
      <c r="R298" s="44"/>
      <c r="S298" s="44"/>
      <c r="T298" s="209"/>
      <c r="U298" s="209"/>
      <c r="V298" s="44"/>
      <c r="W298" s="44"/>
      <c r="X298" s="210"/>
      <c r="Y298" s="210"/>
      <c r="Z298" s="44"/>
      <c r="AA298" s="44"/>
      <c r="AB298" s="210"/>
      <c r="AC298" s="210"/>
      <c r="AD298" s="44"/>
      <c r="AE298" s="44"/>
      <c r="AF298" s="209"/>
      <c r="AG298" s="209"/>
      <c r="AH298" s="44"/>
    </row>
    <row r="299" spans="1:34">
      <c r="A299" s="12"/>
      <c r="B299" s="244" t="s">
        <v>1015</v>
      </c>
      <c r="C299" s="22"/>
      <c r="D299" s="213" t="s">
        <v>290</v>
      </c>
      <c r="E299" s="213"/>
      <c r="F299" s="22"/>
      <c r="G299" s="22"/>
      <c r="H299" s="213" t="s">
        <v>1016</v>
      </c>
      <c r="I299" s="213"/>
      <c r="J299" s="214" t="s">
        <v>309</v>
      </c>
      <c r="K299" s="22"/>
      <c r="L299" s="213" t="s">
        <v>1017</v>
      </c>
      <c r="M299" s="213"/>
      <c r="N299" s="214" t="s">
        <v>309</v>
      </c>
      <c r="O299" s="22"/>
      <c r="P299" s="212">
        <v>25281</v>
      </c>
      <c r="Q299" s="212"/>
      <c r="R299" s="22"/>
      <c r="S299" s="22"/>
      <c r="T299" s="213" t="s">
        <v>290</v>
      </c>
      <c r="U299" s="213"/>
      <c r="V299" s="22"/>
      <c r="W299" s="22"/>
      <c r="X299" s="213" t="s">
        <v>290</v>
      </c>
      <c r="Y299" s="213"/>
      <c r="Z299" s="22"/>
      <c r="AA299" s="22"/>
      <c r="AB299" s="213" t="s">
        <v>290</v>
      </c>
      <c r="AC299" s="213"/>
      <c r="AD299" s="22"/>
      <c r="AE299" s="22"/>
      <c r="AF299" s="213" t="s">
        <v>290</v>
      </c>
      <c r="AG299" s="213"/>
      <c r="AH299" s="22"/>
    </row>
    <row r="300" spans="1:34" ht="15.75" thickBot="1">
      <c r="A300" s="12"/>
      <c r="B300" s="244"/>
      <c r="C300" s="22"/>
      <c r="D300" s="229"/>
      <c r="E300" s="229"/>
      <c r="F300" s="39"/>
      <c r="G300" s="22"/>
      <c r="H300" s="229"/>
      <c r="I300" s="229"/>
      <c r="J300" s="254"/>
      <c r="K300" s="22"/>
      <c r="L300" s="229"/>
      <c r="M300" s="229"/>
      <c r="N300" s="254"/>
      <c r="O300" s="22"/>
      <c r="P300" s="228"/>
      <c r="Q300" s="228"/>
      <c r="R300" s="39"/>
      <c r="S300" s="22"/>
      <c r="T300" s="229"/>
      <c r="U300" s="229"/>
      <c r="V300" s="39"/>
      <c r="W300" s="22"/>
      <c r="X300" s="229"/>
      <c r="Y300" s="229"/>
      <c r="Z300" s="39"/>
      <c r="AA300" s="22"/>
      <c r="AB300" s="229"/>
      <c r="AC300" s="229"/>
      <c r="AD300" s="39"/>
      <c r="AE300" s="22"/>
      <c r="AF300" s="229"/>
      <c r="AG300" s="229"/>
      <c r="AH300" s="39"/>
    </row>
    <row r="301" spans="1:34">
      <c r="A301" s="12"/>
      <c r="B301" s="44"/>
      <c r="C301" s="44"/>
      <c r="D301" s="231">
        <v>241118</v>
      </c>
      <c r="E301" s="231"/>
      <c r="F301" s="72"/>
      <c r="G301" s="44"/>
      <c r="H301" s="232" t="s">
        <v>1018</v>
      </c>
      <c r="I301" s="232"/>
      <c r="J301" s="233" t="s">
        <v>309</v>
      </c>
      <c r="K301" s="44"/>
      <c r="L301" s="232" t="s">
        <v>1019</v>
      </c>
      <c r="M301" s="232"/>
      <c r="N301" s="233" t="s">
        <v>309</v>
      </c>
      <c r="O301" s="44"/>
      <c r="P301" s="231">
        <v>25281</v>
      </c>
      <c r="Q301" s="231"/>
      <c r="R301" s="72"/>
      <c r="S301" s="44"/>
      <c r="T301" s="232" t="s">
        <v>1020</v>
      </c>
      <c r="U301" s="232"/>
      <c r="V301" s="233" t="s">
        <v>309</v>
      </c>
      <c r="W301" s="44"/>
      <c r="X301" s="232" t="s">
        <v>1011</v>
      </c>
      <c r="Y301" s="232"/>
      <c r="Z301" s="233" t="s">
        <v>309</v>
      </c>
      <c r="AA301" s="44"/>
      <c r="AB301" s="232" t="s">
        <v>290</v>
      </c>
      <c r="AC301" s="232"/>
      <c r="AD301" s="72"/>
      <c r="AE301" s="44"/>
      <c r="AF301" s="232" t="s">
        <v>1021</v>
      </c>
      <c r="AG301" s="232"/>
      <c r="AH301" s="233" t="s">
        <v>309</v>
      </c>
    </row>
    <row r="302" spans="1:34" ht="15.75" thickBot="1">
      <c r="A302" s="12"/>
      <c r="B302" s="44"/>
      <c r="C302" s="44"/>
      <c r="D302" s="215"/>
      <c r="E302" s="215"/>
      <c r="F302" s="53"/>
      <c r="G302" s="44"/>
      <c r="H302" s="216"/>
      <c r="I302" s="216"/>
      <c r="J302" s="217"/>
      <c r="K302" s="44"/>
      <c r="L302" s="216"/>
      <c r="M302" s="216"/>
      <c r="N302" s="217"/>
      <c r="O302" s="44"/>
      <c r="P302" s="215"/>
      <c r="Q302" s="215"/>
      <c r="R302" s="53"/>
      <c r="S302" s="44"/>
      <c r="T302" s="216"/>
      <c r="U302" s="216"/>
      <c r="V302" s="217"/>
      <c r="W302" s="44"/>
      <c r="X302" s="216"/>
      <c r="Y302" s="216"/>
      <c r="Z302" s="217"/>
      <c r="AA302" s="44"/>
      <c r="AB302" s="216"/>
      <c r="AC302" s="216"/>
      <c r="AD302" s="53"/>
      <c r="AE302" s="44"/>
      <c r="AF302" s="216"/>
      <c r="AG302" s="216"/>
      <c r="AH302" s="217"/>
    </row>
    <row r="303" spans="1:34">
      <c r="A303" s="12"/>
      <c r="B303" s="242" t="s">
        <v>1022</v>
      </c>
      <c r="C303" s="15"/>
      <c r="D303" s="42"/>
      <c r="E303" s="42"/>
      <c r="F303" s="42"/>
      <c r="G303" s="15"/>
      <c r="H303" s="42"/>
      <c r="I303" s="42"/>
      <c r="J303" s="42"/>
      <c r="K303" s="15"/>
      <c r="L303" s="42"/>
      <c r="M303" s="42"/>
      <c r="N303" s="42"/>
      <c r="O303" s="15"/>
      <c r="P303" s="42"/>
      <c r="Q303" s="42"/>
      <c r="R303" s="42"/>
      <c r="S303" s="15"/>
      <c r="T303" s="42"/>
      <c r="U303" s="42"/>
      <c r="V303" s="42"/>
      <c r="W303" s="15"/>
      <c r="X303" s="42"/>
      <c r="Y303" s="42"/>
      <c r="Z303" s="42"/>
      <c r="AA303" s="15"/>
      <c r="AB303" s="42"/>
      <c r="AC303" s="42"/>
      <c r="AD303" s="42"/>
      <c r="AE303" s="15"/>
      <c r="AF303" s="42"/>
      <c r="AG303" s="42"/>
      <c r="AH303" s="42"/>
    </row>
    <row r="304" spans="1:34">
      <c r="A304" s="12"/>
      <c r="B304" s="253" t="s">
        <v>1023</v>
      </c>
      <c r="C304" s="44"/>
      <c r="D304" s="210" t="s">
        <v>290</v>
      </c>
      <c r="E304" s="210"/>
      <c r="F304" s="44"/>
      <c r="G304" s="44"/>
      <c r="H304" s="210" t="s">
        <v>290</v>
      </c>
      <c r="I304" s="210"/>
      <c r="J304" s="44"/>
      <c r="K304" s="44"/>
      <c r="L304" s="210" t="s">
        <v>290</v>
      </c>
      <c r="M304" s="210"/>
      <c r="N304" s="44"/>
      <c r="O304" s="44"/>
      <c r="P304" s="210" t="s">
        <v>290</v>
      </c>
      <c r="Q304" s="210"/>
      <c r="R304" s="44"/>
      <c r="S304" s="44"/>
      <c r="T304" s="210" t="s">
        <v>290</v>
      </c>
      <c r="U304" s="210"/>
      <c r="V304" s="44"/>
      <c r="W304" s="44"/>
      <c r="X304" s="209">
        <v>208000</v>
      </c>
      <c r="Y304" s="209"/>
      <c r="Z304" s="44"/>
      <c r="AA304" s="44"/>
      <c r="AB304" s="210" t="s">
        <v>290</v>
      </c>
      <c r="AC304" s="210"/>
      <c r="AD304" s="44"/>
      <c r="AE304" s="44"/>
      <c r="AF304" s="209">
        <v>208000</v>
      </c>
      <c r="AG304" s="209"/>
      <c r="AH304" s="44"/>
    </row>
    <row r="305" spans="1:34">
      <c r="A305" s="12"/>
      <c r="B305" s="253"/>
      <c r="C305" s="44"/>
      <c r="D305" s="210"/>
      <c r="E305" s="210"/>
      <c r="F305" s="44"/>
      <c r="G305" s="44"/>
      <c r="H305" s="210"/>
      <c r="I305" s="210"/>
      <c r="J305" s="44"/>
      <c r="K305" s="44"/>
      <c r="L305" s="210"/>
      <c r="M305" s="210"/>
      <c r="N305" s="44"/>
      <c r="O305" s="44"/>
      <c r="P305" s="210"/>
      <c r="Q305" s="210"/>
      <c r="R305" s="44"/>
      <c r="S305" s="44"/>
      <c r="T305" s="210"/>
      <c r="U305" s="210"/>
      <c r="V305" s="44"/>
      <c r="W305" s="44"/>
      <c r="X305" s="209"/>
      <c r="Y305" s="209"/>
      <c r="Z305" s="44"/>
      <c r="AA305" s="44"/>
      <c r="AB305" s="210"/>
      <c r="AC305" s="210"/>
      <c r="AD305" s="44"/>
      <c r="AE305" s="44"/>
      <c r="AF305" s="209"/>
      <c r="AG305" s="209"/>
      <c r="AH305" s="44"/>
    </row>
    <row r="306" spans="1:34">
      <c r="A306" s="12"/>
      <c r="B306" s="244" t="s">
        <v>1024</v>
      </c>
      <c r="C306" s="22"/>
      <c r="D306" s="213" t="s">
        <v>290</v>
      </c>
      <c r="E306" s="213"/>
      <c r="F306" s="22"/>
      <c r="G306" s="22"/>
      <c r="H306" s="213" t="s">
        <v>290</v>
      </c>
      <c r="I306" s="213"/>
      <c r="J306" s="22"/>
      <c r="K306" s="22"/>
      <c r="L306" s="213" t="s">
        <v>290</v>
      </c>
      <c r="M306" s="213"/>
      <c r="N306" s="22"/>
      <c r="O306" s="22"/>
      <c r="P306" s="213" t="s">
        <v>290</v>
      </c>
      <c r="Q306" s="213"/>
      <c r="R306" s="22"/>
      <c r="S306" s="22"/>
      <c r="T306" s="213" t="s">
        <v>290</v>
      </c>
      <c r="U306" s="213"/>
      <c r="V306" s="22"/>
      <c r="W306" s="22"/>
      <c r="X306" s="213" t="s">
        <v>1025</v>
      </c>
      <c r="Y306" s="213"/>
      <c r="Z306" s="214" t="s">
        <v>309</v>
      </c>
      <c r="AA306" s="22"/>
      <c r="AB306" s="213" t="s">
        <v>290</v>
      </c>
      <c r="AC306" s="213"/>
      <c r="AD306" s="22"/>
      <c r="AE306" s="22"/>
      <c r="AF306" s="213" t="s">
        <v>1025</v>
      </c>
      <c r="AG306" s="213"/>
      <c r="AH306" s="214" t="s">
        <v>309</v>
      </c>
    </row>
    <row r="307" spans="1:34">
      <c r="A307" s="12"/>
      <c r="B307" s="244"/>
      <c r="C307" s="22"/>
      <c r="D307" s="213"/>
      <c r="E307" s="213"/>
      <c r="F307" s="22"/>
      <c r="G307" s="22"/>
      <c r="H307" s="213"/>
      <c r="I307" s="213"/>
      <c r="J307" s="22"/>
      <c r="K307" s="22"/>
      <c r="L307" s="213"/>
      <c r="M307" s="213"/>
      <c r="N307" s="22"/>
      <c r="O307" s="22"/>
      <c r="P307" s="213"/>
      <c r="Q307" s="213"/>
      <c r="R307" s="22"/>
      <c r="S307" s="22"/>
      <c r="T307" s="213"/>
      <c r="U307" s="213"/>
      <c r="V307" s="22"/>
      <c r="W307" s="22"/>
      <c r="X307" s="213"/>
      <c r="Y307" s="213"/>
      <c r="Z307" s="214"/>
      <c r="AA307" s="22"/>
      <c r="AB307" s="213"/>
      <c r="AC307" s="213"/>
      <c r="AD307" s="22"/>
      <c r="AE307" s="22"/>
      <c r="AF307" s="213"/>
      <c r="AG307" s="213"/>
      <c r="AH307" s="214"/>
    </row>
    <row r="308" spans="1:34">
      <c r="A308" s="12"/>
      <c r="B308" s="253" t="s">
        <v>173</v>
      </c>
      <c r="C308" s="44"/>
      <c r="D308" s="210" t="s">
        <v>1026</v>
      </c>
      <c r="E308" s="210"/>
      <c r="F308" s="208" t="s">
        <v>309</v>
      </c>
      <c r="G308" s="44"/>
      <c r="H308" s="210" t="s">
        <v>290</v>
      </c>
      <c r="I308" s="210"/>
      <c r="J308" s="44"/>
      <c r="K308" s="44"/>
      <c r="L308" s="210" t="s">
        <v>290</v>
      </c>
      <c r="M308" s="210"/>
      <c r="N308" s="44"/>
      <c r="O308" s="44"/>
      <c r="P308" s="210" t="s">
        <v>290</v>
      </c>
      <c r="Q308" s="210"/>
      <c r="R308" s="44"/>
      <c r="S308" s="44"/>
      <c r="T308" s="210" t="s">
        <v>1026</v>
      </c>
      <c r="U308" s="210"/>
      <c r="V308" s="208" t="s">
        <v>309</v>
      </c>
      <c r="W308" s="44"/>
      <c r="X308" s="210" t="s">
        <v>290</v>
      </c>
      <c r="Y308" s="210"/>
      <c r="Z308" s="44"/>
      <c r="AA308" s="44"/>
      <c r="AB308" s="210" t="s">
        <v>290</v>
      </c>
      <c r="AC308" s="210"/>
      <c r="AD308" s="44"/>
      <c r="AE308" s="44"/>
      <c r="AF308" s="210" t="s">
        <v>1026</v>
      </c>
      <c r="AG308" s="210"/>
      <c r="AH308" s="208" t="s">
        <v>309</v>
      </c>
    </row>
    <row r="309" spans="1:34">
      <c r="A309" s="12"/>
      <c r="B309" s="253"/>
      <c r="C309" s="44"/>
      <c r="D309" s="210"/>
      <c r="E309" s="210"/>
      <c r="F309" s="208"/>
      <c r="G309" s="44"/>
      <c r="H309" s="210"/>
      <c r="I309" s="210"/>
      <c r="J309" s="44"/>
      <c r="K309" s="44"/>
      <c r="L309" s="210"/>
      <c r="M309" s="210"/>
      <c r="N309" s="44"/>
      <c r="O309" s="44"/>
      <c r="P309" s="210"/>
      <c r="Q309" s="210"/>
      <c r="R309" s="44"/>
      <c r="S309" s="44"/>
      <c r="T309" s="210"/>
      <c r="U309" s="210"/>
      <c r="V309" s="208"/>
      <c r="W309" s="44"/>
      <c r="X309" s="210"/>
      <c r="Y309" s="210"/>
      <c r="Z309" s="44"/>
      <c r="AA309" s="44"/>
      <c r="AB309" s="210"/>
      <c r="AC309" s="210"/>
      <c r="AD309" s="44"/>
      <c r="AE309" s="44"/>
      <c r="AF309" s="210"/>
      <c r="AG309" s="210"/>
      <c r="AH309" s="208"/>
    </row>
    <row r="310" spans="1:34">
      <c r="A310" s="12"/>
      <c r="B310" s="244" t="s">
        <v>174</v>
      </c>
      <c r="C310" s="22"/>
      <c r="D310" s="213" t="s">
        <v>1027</v>
      </c>
      <c r="E310" s="213"/>
      <c r="F310" s="214" t="s">
        <v>309</v>
      </c>
      <c r="G310" s="22"/>
      <c r="H310" s="213" t="s">
        <v>290</v>
      </c>
      <c r="I310" s="213"/>
      <c r="J310" s="22"/>
      <c r="K310" s="22"/>
      <c r="L310" s="213" t="s">
        <v>290</v>
      </c>
      <c r="M310" s="213"/>
      <c r="N310" s="22"/>
      <c r="O310" s="22"/>
      <c r="P310" s="213" t="s">
        <v>290</v>
      </c>
      <c r="Q310" s="213"/>
      <c r="R310" s="22"/>
      <c r="S310" s="22"/>
      <c r="T310" s="213" t="s">
        <v>1027</v>
      </c>
      <c r="U310" s="213"/>
      <c r="V310" s="214" t="s">
        <v>309</v>
      </c>
      <c r="W310" s="22"/>
      <c r="X310" s="213" t="s">
        <v>290</v>
      </c>
      <c r="Y310" s="213"/>
      <c r="Z310" s="22"/>
      <c r="AA310" s="22"/>
      <c r="AB310" s="213" t="s">
        <v>290</v>
      </c>
      <c r="AC310" s="213"/>
      <c r="AD310" s="22"/>
      <c r="AE310" s="22"/>
      <c r="AF310" s="213" t="s">
        <v>1027</v>
      </c>
      <c r="AG310" s="213"/>
      <c r="AH310" s="214" t="s">
        <v>309</v>
      </c>
    </row>
    <row r="311" spans="1:34">
      <c r="A311" s="12"/>
      <c r="B311" s="244"/>
      <c r="C311" s="22"/>
      <c r="D311" s="213"/>
      <c r="E311" s="213"/>
      <c r="F311" s="214"/>
      <c r="G311" s="22"/>
      <c r="H311" s="213"/>
      <c r="I311" s="213"/>
      <c r="J311" s="22"/>
      <c r="K311" s="22"/>
      <c r="L311" s="213"/>
      <c r="M311" s="213"/>
      <c r="N311" s="22"/>
      <c r="O311" s="22"/>
      <c r="P311" s="213"/>
      <c r="Q311" s="213"/>
      <c r="R311" s="22"/>
      <c r="S311" s="22"/>
      <c r="T311" s="213"/>
      <c r="U311" s="213"/>
      <c r="V311" s="214"/>
      <c r="W311" s="22"/>
      <c r="X311" s="213"/>
      <c r="Y311" s="213"/>
      <c r="Z311" s="22"/>
      <c r="AA311" s="22"/>
      <c r="AB311" s="213"/>
      <c r="AC311" s="213"/>
      <c r="AD311" s="22"/>
      <c r="AE311" s="22"/>
      <c r="AF311" s="213"/>
      <c r="AG311" s="213"/>
      <c r="AH311" s="214"/>
    </row>
    <row r="312" spans="1:34">
      <c r="A312" s="12"/>
      <c r="B312" s="253" t="s">
        <v>175</v>
      </c>
      <c r="C312" s="44"/>
      <c r="D312" s="210" t="s">
        <v>290</v>
      </c>
      <c r="E312" s="210"/>
      <c r="F312" s="44"/>
      <c r="G312" s="44"/>
      <c r="H312" s="210" t="s">
        <v>290</v>
      </c>
      <c r="I312" s="210"/>
      <c r="J312" s="44"/>
      <c r="K312" s="44"/>
      <c r="L312" s="210" t="s">
        <v>290</v>
      </c>
      <c r="M312" s="210"/>
      <c r="N312" s="44"/>
      <c r="O312" s="44"/>
      <c r="P312" s="210" t="s">
        <v>290</v>
      </c>
      <c r="Q312" s="210"/>
      <c r="R312" s="44"/>
      <c r="S312" s="44"/>
      <c r="T312" s="210" t="s">
        <v>290</v>
      </c>
      <c r="U312" s="210"/>
      <c r="V312" s="44"/>
      <c r="W312" s="44"/>
      <c r="X312" s="210" t="s">
        <v>1028</v>
      </c>
      <c r="Y312" s="210"/>
      <c r="Z312" s="208" t="s">
        <v>309</v>
      </c>
      <c r="AA312" s="44"/>
      <c r="AB312" s="209">
        <v>80493</v>
      </c>
      <c r="AC312" s="209"/>
      <c r="AD312" s="44"/>
      <c r="AE312" s="44"/>
      <c r="AF312" s="210" t="s">
        <v>1029</v>
      </c>
      <c r="AG312" s="210"/>
      <c r="AH312" s="208" t="s">
        <v>309</v>
      </c>
    </row>
    <row r="313" spans="1:34">
      <c r="A313" s="12"/>
      <c r="B313" s="253"/>
      <c r="C313" s="44"/>
      <c r="D313" s="210"/>
      <c r="E313" s="210"/>
      <c r="F313" s="44"/>
      <c r="G313" s="44"/>
      <c r="H313" s="210"/>
      <c r="I313" s="210"/>
      <c r="J313" s="44"/>
      <c r="K313" s="44"/>
      <c r="L313" s="210"/>
      <c r="M313" s="210"/>
      <c r="N313" s="44"/>
      <c r="O313" s="44"/>
      <c r="P313" s="210"/>
      <c r="Q313" s="210"/>
      <c r="R313" s="44"/>
      <c r="S313" s="44"/>
      <c r="T313" s="210"/>
      <c r="U313" s="210"/>
      <c r="V313" s="44"/>
      <c r="W313" s="44"/>
      <c r="X313" s="210"/>
      <c r="Y313" s="210"/>
      <c r="Z313" s="208"/>
      <c r="AA313" s="44"/>
      <c r="AB313" s="209"/>
      <c r="AC313" s="209"/>
      <c r="AD313" s="44"/>
      <c r="AE313" s="44"/>
      <c r="AF313" s="210"/>
      <c r="AG313" s="210"/>
      <c r="AH313" s="208"/>
    </row>
    <row r="314" spans="1:34">
      <c r="A314" s="12"/>
      <c r="B314" s="244" t="s">
        <v>176</v>
      </c>
      <c r="C314" s="22"/>
      <c r="D314" s="212">
        <v>2040</v>
      </c>
      <c r="E314" s="212"/>
      <c r="F314" s="22"/>
      <c r="G314" s="22"/>
      <c r="H314" s="213" t="s">
        <v>290</v>
      </c>
      <c r="I314" s="213"/>
      <c r="J314" s="22"/>
      <c r="K314" s="22"/>
      <c r="L314" s="213" t="s">
        <v>290</v>
      </c>
      <c r="M314" s="213"/>
      <c r="N314" s="22"/>
      <c r="O314" s="22"/>
      <c r="P314" s="213" t="s">
        <v>290</v>
      </c>
      <c r="Q314" s="213"/>
      <c r="R314" s="22"/>
      <c r="S314" s="22"/>
      <c r="T314" s="212">
        <v>2040</v>
      </c>
      <c r="U314" s="212"/>
      <c r="V314" s="22"/>
      <c r="W314" s="22"/>
      <c r="X314" s="213" t="s">
        <v>290</v>
      </c>
      <c r="Y314" s="213"/>
      <c r="Z314" s="22"/>
      <c r="AA314" s="22"/>
      <c r="AB314" s="213" t="s">
        <v>290</v>
      </c>
      <c r="AC314" s="213"/>
      <c r="AD314" s="22"/>
      <c r="AE314" s="22"/>
      <c r="AF314" s="212">
        <v>2040</v>
      </c>
      <c r="AG314" s="212"/>
      <c r="AH314" s="22"/>
    </row>
    <row r="315" spans="1:34">
      <c r="A315" s="12"/>
      <c r="B315" s="244"/>
      <c r="C315" s="22"/>
      <c r="D315" s="212"/>
      <c r="E315" s="212"/>
      <c r="F315" s="22"/>
      <c r="G315" s="22"/>
      <c r="H315" s="213"/>
      <c r="I315" s="213"/>
      <c r="J315" s="22"/>
      <c r="K315" s="22"/>
      <c r="L315" s="213"/>
      <c r="M315" s="213"/>
      <c r="N315" s="22"/>
      <c r="O315" s="22"/>
      <c r="P315" s="213"/>
      <c r="Q315" s="213"/>
      <c r="R315" s="22"/>
      <c r="S315" s="22"/>
      <c r="T315" s="212"/>
      <c r="U315" s="212"/>
      <c r="V315" s="22"/>
      <c r="W315" s="22"/>
      <c r="X315" s="213"/>
      <c r="Y315" s="213"/>
      <c r="Z315" s="22"/>
      <c r="AA315" s="22"/>
      <c r="AB315" s="213"/>
      <c r="AC315" s="213"/>
      <c r="AD315" s="22"/>
      <c r="AE315" s="22"/>
      <c r="AF315" s="212"/>
      <c r="AG315" s="212"/>
      <c r="AH315" s="22"/>
    </row>
    <row r="316" spans="1:34">
      <c r="A316" s="12"/>
      <c r="B316" s="253" t="s">
        <v>159</v>
      </c>
      <c r="C316" s="44"/>
      <c r="D316" s="210" t="s">
        <v>1030</v>
      </c>
      <c r="E316" s="210"/>
      <c r="F316" s="208" t="s">
        <v>309</v>
      </c>
      <c r="G316" s="44"/>
      <c r="H316" s="210" t="s">
        <v>1031</v>
      </c>
      <c r="I316" s="210"/>
      <c r="J316" s="208" t="s">
        <v>309</v>
      </c>
      <c r="K316" s="44"/>
      <c r="L316" s="210">
        <v>502</v>
      </c>
      <c r="M316" s="210"/>
      <c r="N316" s="44"/>
      <c r="O316" s="44"/>
      <c r="P316" s="210" t="s">
        <v>290</v>
      </c>
      <c r="Q316" s="210"/>
      <c r="R316" s="44"/>
      <c r="S316" s="44"/>
      <c r="T316" s="210" t="s">
        <v>1032</v>
      </c>
      <c r="U316" s="210"/>
      <c r="V316" s="208" t="s">
        <v>309</v>
      </c>
      <c r="W316" s="44"/>
      <c r="X316" s="210" t="s">
        <v>1033</v>
      </c>
      <c r="Y316" s="210"/>
      <c r="Z316" s="208" t="s">
        <v>309</v>
      </c>
      <c r="AA316" s="44"/>
      <c r="AB316" s="210" t="s">
        <v>290</v>
      </c>
      <c r="AC316" s="210"/>
      <c r="AD316" s="44"/>
      <c r="AE316" s="44"/>
      <c r="AF316" s="210" t="s">
        <v>1034</v>
      </c>
      <c r="AG316" s="210"/>
      <c r="AH316" s="208" t="s">
        <v>309</v>
      </c>
    </row>
    <row r="317" spans="1:34">
      <c r="A317" s="12"/>
      <c r="B317" s="253"/>
      <c r="C317" s="44"/>
      <c r="D317" s="210"/>
      <c r="E317" s="210"/>
      <c r="F317" s="208"/>
      <c r="G317" s="44"/>
      <c r="H317" s="210"/>
      <c r="I317" s="210"/>
      <c r="J317" s="208"/>
      <c r="K317" s="44"/>
      <c r="L317" s="210"/>
      <c r="M317" s="210"/>
      <c r="N317" s="44"/>
      <c r="O317" s="44"/>
      <c r="P317" s="210"/>
      <c r="Q317" s="210"/>
      <c r="R317" s="44"/>
      <c r="S317" s="44"/>
      <c r="T317" s="210"/>
      <c r="U317" s="210"/>
      <c r="V317" s="208"/>
      <c r="W317" s="44"/>
      <c r="X317" s="210"/>
      <c r="Y317" s="210"/>
      <c r="Z317" s="208"/>
      <c r="AA317" s="44"/>
      <c r="AB317" s="210"/>
      <c r="AC317" s="210"/>
      <c r="AD317" s="44"/>
      <c r="AE317" s="44"/>
      <c r="AF317" s="210"/>
      <c r="AG317" s="210"/>
      <c r="AH317" s="208"/>
    </row>
    <row r="318" spans="1:34">
      <c r="A318" s="12"/>
      <c r="B318" s="244" t="s">
        <v>1035</v>
      </c>
      <c r="C318" s="22"/>
      <c r="D318" s="212">
        <v>25281</v>
      </c>
      <c r="E318" s="212"/>
      <c r="F318" s="22"/>
      <c r="G318" s="22"/>
      <c r="H318" s="213" t="s">
        <v>290</v>
      </c>
      <c r="I318" s="213"/>
      <c r="J318" s="22"/>
      <c r="K318" s="22"/>
      <c r="L318" s="213" t="s">
        <v>290</v>
      </c>
      <c r="M318" s="213"/>
      <c r="N318" s="22"/>
      <c r="O318" s="22"/>
      <c r="P318" s="213" t="s">
        <v>1036</v>
      </c>
      <c r="Q318" s="213"/>
      <c r="R318" s="214" t="s">
        <v>309</v>
      </c>
      <c r="S318" s="22"/>
      <c r="T318" s="213" t="s">
        <v>290</v>
      </c>
      <c r="U318" s="213"/>
      <c r="V318" s="22"/>
      <c r="W318" s="22"/>
      <c r="X318" s="213" t="s">
        <v>290</v>
      </c>
      <c r="Y318" s="213"/>
      <c r="Z318" s="22"/>
      <c r="AA318" s="22"/>
      <c r="AB318" s="213" t="s">
        <v>290</v>
      </c>
      <c r="AC318" s="213"/>
      <c r="AD318" s="22"/>
      <c r="AE318" s="22"/>
      <c r="AF318" s="213" t="s">
        <v>290</v>
      </c>
      <c r="AG318" s="213"/>
      <c r="AH318" s="22"/>
    </row>
    <row r="319" spans="1:34">
      <c r="A319" s="12"/>
      <c r="B319" s="244"/>
      <c r="C319" s="22"/>
      <c r="D319" s="212"/>
      <c r="E319" s="212"/>
      <c r="F319" s="22"/>
      <c r="G319" s="22"/>
      <c r="H319" s="213"/>
      <c r="I319" s="213"/>
      <c r="J319" s="22"/>
      <c r="K319" s="22"/>
      <c r="L319" s="213"/>
      <c r="M319" s="213"/>
      <c r="N319" s="22"/>
      <c r="O319" s="22"/>
      <c r="P319" s="213"/>
      <c r="Q319" s="213"/>
      <c r="R319" s="214"/>
      <c r="S319" s="22"/>
      <c r="T319" s="213"/>
      <c r="U319" s="213"/>
      <c r="V319" s="22"/>
      <c r="W319" s="22"/>
      <c r="X319" s="213"/>
      <c r="Y319" s="213"/>
      <c r="Z319" s="22"/>
      <c r="AA319" s="22"/>
      <c r="AB319" s="213"/>
      <c r="AC319" s="213"/>
      <c r="AD319" s="22"/>
      <c r="AE319" s="22"/>
      <c r="AF319" s="213"/>
      <c r="AG319" s="213"/>
      <c r="AH319" s="22"/>
    </row>
    <row r="320" spans="1:34">
      <c r="A320" s="12"/>
      <c r="B320" s="253" t="s">
        <v>1037</v>
      </c>
      <c r="C320" s="44"/>
      <c r="D320" s="210" t="s">
        <v>290</v>
      </c>
      <c r="E320" s="210"/>
      <c r="F320" s="44"/>
      <c r="G320" s="44"/>
      <c r="H320" s="210" t="s">
        <v>1003</v>
      </c>
      <c r="I320" s="210"/>
      <c r="J320" s="208" t="s">
        <v>309</v>
      </c>
      <c r="K320" s="44"/>
      <c r="L320" s="210" t="s">
        <v>290</v>
      </c>
      <c r="M320" s="210"/>
      <c r="N320" s="44"/>
      <c r="O320" s="44"/>
      <c r="P320" s="209">
        <v>403090</v>
      </c>
      <c r="Q320" s="209"/>
      <c r="R320" s="44"/>
      <c r="S320" s="44"/>
      <c r="T320" s="210" t="s">
        <v>290</v>
      </c>
      <c r="U320" s="210"/>
      <c r="V320" s="44"/>
      <c r="W320" s="44"/>
      <c r="X320" s="210" t="s">
        <v>290</v>
      </c>
      <c r="Y320" s="210"/>
      <c r="Z320" s="44"/>
      <c r="AA320" s="44"/>
      <c r="AB320" s="210" t="s">
        <v>290</v>
      </c>
      <c r="AC320" s="210"/>
      <c r="AD320" s="44"/>
      <c r="AE320" s="44"/>
      <c r="AF320" s="210" t="s">
        <v>290</v>
      </c>
      <c r="AG320" s="210"/>
      <c r="AH320" s="44"/>
    </row>
    <row r="321" spans="1:34" ht="15.75" thickBot="1">
      <c r="A321" s="12"/>
      <c r="B321" s="253"/>
      <c r="C321" s="44"/>
      <c r="D321" s="216"/>
      <c r="E321" s="216"/>
      <c r="F321" s="53"/>
      <c r="G321" s="44"/>
      <c r="H321" s="216"/>
      <c r="I321" s="216"/>
      <c r="J321" s="217"/>
      <c r="K321" s="44"/>
      <c r="L321" s="216"/>
      <c r="M321" s="216"/>
      <c r="N321" s="53"/>
      <c r="O321" s="44"/>
      <c r="P321" s="215"/>
      <c r="Q321" s="215"/>
      <c r="R321" s="53"/>
      <c r="S321" s="44"/>
      <c r="T321" s="216"/>
      <c r="U321" s="216"/>
      <c r="V321" s="53"/>
      <c r="W321" s="44"/>
      <c r="X321" s="216"/>
      <c r="Y321" s="216"/>
      <c r="Z321" s="53"/>
      <c r="AA321" s="44"/>
      <c r="AB321" s="216"/>
      <c r="AC321" s="216"/>
      <c r="AD321" s="53"/>
      <c r="AE321" s="44"/>
      <c r="AF321" s="216"/>
      <c r="AG321" s="216"/>
      <c r="AH321" s="53"/>
    </row>
    <row r="322" spans="1:34">
      <c r="A322" s="12"/>
      <c r="B322" s="22"/>
      <c r="C322" s="22"/>
      <c r="D322" s="220" t="s">
        <v>1038</v>
      </c>
      <c r="E322" s="220"/>
      <c r="F322" s="221" t="s">
        <v>309</v>
      </c>
      <c r="G322" s="22"/>
      <c r="H322" s="220" t="s">
        <v>1039</v>
      </c>
      <c r="I322" s="220"/>
      <c r="J322" s="221" t="s">
        <v>309</v>
      </c>
      <c r="K322" s="22"/>
      <c r="L322" s="220">
        <v>502</v>
      </c>
      <c r="M322" s="220"/>
      <c r="N322" s="42"/>
      <c r="O322" s="22"/>
      <c r="P322" s="219">
        <v>377809</v>
      </c>
      <c r="Q322" s="219"/>
      <c r="R322" s="42"/>
      <c r="S322" s="22"/>
      <c r="T322" s="220" t="s">
        <v>1040</v>
      </c>
      <c r="U322" s="220"/>
      <c r="V322" s="221" t="s">
        <v>309</v>
      </c>
      <c r="W322" s="22"/>
      <c r="X322" s="220" t="s">
        <v>1041</v>
      </c>
      <c r="Y322" s="220"/>
      <c r="Z322" s="221" t="s">
        <v>309</v>
      </c>
      <c r="AA322" s="22"/>
      <c r="AB322" s="219">
        <v>80493</v>
      </c>
      <c r="AC322" s="219"/>
      <c r="AD322" s="42"/>
      <c r="AE322" s="22"/>
      <c r="AF322" s="220" t="s">
        <v>1042</v>
      </c>
      <c r="AG322" s="220"/>
      <c r="AH322" s="221" t="s">
        <v>309</v>
      </c>
    </row>
    <row r="323" spans="1:34" ht="15.75" thickBot="1">
      <c r="A323" s="12"/>
      <c r="B323" s="22"/>
      <c r="C323" s="22"/>
      <c r="D323" s="229"/>
      <c r="E323" s="229"/>
      <c r="F323" s="254"/>
      <c r="G323" s="22"/>
      <c r="H323" s="229"/>
      <c r="I323" s="229"/>
      <c r="J323" s="254"/>
      <c r="K323" s="22"/>
      <c r="L323" s="229"/>
      <c r="M323" s="229"/>
      <c r="N323" s="39"/>
      <c r="O323" s="22"/>
      <c r="P323" s="228"/>
      <c r="Q323" s="228"/>
      <c r="R323" s="39"/>
      <c r="S323" s="22"/>
      <c r="T323" s="229"/>
      <c r="U323" s="229"/>
      <c r="V323" s="254"/>
      <c r="W323" s="22"/>
      <c r="X323" s="229"/>
      <c r="Y323" s="229"/>
      <c r="Z323" s="254"/>
      <c r="AA323" s="22"/>
      <c r="AB323" s="228"/>
      <c r="AC323" s="228"/>
      <c r="AD323" s="39"/>
      <c r="AE323" s="22"/>
      <c r="AF323" s="229"/>
      <c r="AG323" s="229"/>
      <c r="AH323" s="254"/>
    </row>
    <row r="324" spans="1:34">
      <c r="A324" s="12"/>
      <c r="B324" s="198" t="s">
        <v>892</v>
      </c>
      <c r="C324" s="30"/>
      <c r="D324" s="72"/>
      <c r="E324" s="72"/>
      <c r="F324" s="72"/>
      <c r="G324" s="30"/>
      <c r="H324" s="72"/>
      <c r="I324" s="72"/>
      <c r="J324" s="72"/>
      <c r="K324" s="30"/>
      <c r="L324" s="72"/>
      <c r="M324" s="72"/>
      <c r="N324" s="72"/>
      <c r="O324" s="30"/>
      <c r="P324" s="72"/>
      <c r="Q324" s="72"/>
      <c r="R324" s="72"/>
      <c r="S324" s="30"/>
      <c r="T324" s="72"/>
      <c r="U324" s="72"/>
      <c r="V324" s="72"/>
      <c r="W324" s="30"/>
      <c r="X324" s="72"/>
      <c r="Y324" s="72"/>
      <c r="Z324" s="72"/>
      <c r="AA324" s="30"/>
      <c r="AB324" s="72"/>
      <c r="AC324" s="72"/>
      <c r="AD324" s="72"/>
      <c r="AE324" s="30"/>
      <c r="AF324" s="72"/>
      <c r="AG324" s="72"/>
      <c r="AH324" s="72"/>
    </row>
    <row r="325" spans="1:34">
      <c r="A325" s="12"/>
      <c r="B325" s="244" t="s">
        <v>180</v>
      </c>
      <c r="C325" s="22"/>
      <c r="D325" s="213" t="s">
        <v>1043</v>
      </c>
      <c r="E325" s="213"/>
      <c r="F325" s="214" t="s">
        <v>309</v>
      </c>
      <c r="G325" s="22"/>
      <c r="H325" s="213" t="s">
        <v>1044</v>
      </c>
      <c r="I325" s="213"/>
      <c r="J325" s="214" t="s">
        <v>309</v>
      </c>
      <c r="K325" s="22"/>
      <c r="L325" s="213">
        <v>61</v>
      </c>
      <c r="M325" s="213"/>
      <c r="N325" s="22"/>
      <c r="O325" s="22"/>
      <c r="P325" s="213" t="s">
        <v>290</v>
      </c>
      <c r="Q325" s="213"/>
      <c r="R325" s="22"/>
      <c r="S325" s="22"/>
      <c r="T325" s="213" t="s">
        <v>1045</v>
      </c>
      <c r="U325" s="213"/>
      <c r="V325" s="214" t="s">
        <v>309</v>
      </c>
      <c r="W325" s="22"/>
      <c r="X325" s="213" t="s">
        <v>1046</v>
      </c>
      <c r="Y325" s="213"/>
      <c r="Z325" s="214" t="s">
        <v>309</v>
      </c>
      <c r="AA325" s="22"/>
      <c r="AB325" s="213" t="s">
        <v>290</v>
      </c>
      <c r="AC325" s="213"/>
      <c r="AD325" s="22"/>
      <c r="AE325" s="22"/>
      <c r="AF325" s="213" t="s">
        <v>1047</v>
      </c>
      <c r="AG325" s="213"/>
      <c r="AH325" s="214" t="s">
        <v>309</v>
      </c>
    </row>
    <row r="326" spans="1:34">
      <c r="A326" s="12"/>
      <c r="B326" s="244"/>
      <c r="C326" s="22"/>
      <c r="D326" s="213"/>
      <c r="E326" s="213"/>
      <c r="F326" s="214"/>
      <c r="G326" s="22"/>
      <c r="H326" s="213"/>
      <c r="I326" s="213"/>
      <c r="J326" s="214"/>
      <c r="K326" s="22"/>
      <c r="L326" s="213"/>
      <c r="M326" s="213"/>
      <c r="N326" s="22"/>
      <c r="O326" s="22"/>
      <c r="P326" s="213"/>
      <c r="Q326" s="213"/>
      <c r="R326" s="22"/>
      <c r="S326" s="22"/>
      <c r="T326" s="213"/>
      <c r="U326" s="213"/>
      <c r="V326" s="214"/>
      <c r="W326" s="22"/>
      <c r="X326" s="213"/>
      <c r="Y326" s="213"/>
      <c r="Z326" s="214"/>
      <c r="AA326" s="22"/>
      <c r="AB326" s="213"/>
      <c r="AC326" s="213"/>
      <c r="AD326" s="22"/>
      <c r="AE326" s="22"/>
      <c r="AF326" s="213"/>
      <c r="AG326" s="213"/>
      <c r="AH326" s="214"/>
    </row>
    <row r="327" spans="1:34">
      <c r="A327" s="12"/>
      <c r="B327" s="253" t="s">
        <v>181</v>
      </c>
      <c r="C327" s="44"/>
      <c r="D327" s="209">
        <v>931920</v>
      </c>
      <c r="E327" s="209"/>
      <c r="F327" s="44"/>
      <c r="G327" s="44"/>
      <c r="H327" s="209">
        <v>1817</v>
      </c>
      <c r="I327" s="209"/>
      <c r="J327" s="44"/>
      <c r="K327" s="44"/>
      <c r="L327" s="210">
        <v>14</v>
      </c>
      <c r="M327" s="210"/>
      <c r="N327" s="44"/>
      <c r="O327" s="44"/>
      <c r="P327" s="210" t="s">
        <v>290</v>
      </c>
      <c r="Q327" s="210"/>
      <c r="R327" s="44"/>
      <c r="S327" s="44"/>
      <c r="T327" s="209">
        <v>933751</v>
      </c>
      <c r="U327" s="209"/>
      <c r="V327" s="44"/>
      <c r="W327" s="44"/>
      <c r="X327" s="209">
        <v>6352</v>
      </c>
      <c r="Y327" s="209"/>
      <c r="Z327" s="44"/>
      <c r="AA327" s="44"/>
      <c r="AB327" s="210" t="s">
        <v>290</v>
      </c>
      <c r="AC327" s="210"/>
      <c r="AD327" s="44"/>
      <c r="AE327" s="44"/>
      <c r="AF327" s="209">
        <v>940103</v>
      </c>
      <c r="AG327" s="209"/>
      <c r="AH327" s="44"/>
    </row>
    <row r="328" spans="1:34" ht="15.75" thickBot="1">
      <c r="A328" s="12"/>
      <c r="B328" s="253"/>
      <c r="C328" s="44"/>
      <c r="D328" s="215"/>
      <c r="E328" s="215"/>
      <c r="F328" s="53"/>
      <c r="G328" s="44"/>
      <c r="H328" s="215"/>
      <c r="I328" s="215"/>
      <c r="J328" s="53"/>
      <c r="K328" s="44"/>
      <c r="L328" s="216"/>
      <c r="M328" s="216"/>
      <c r="N328" s="53"/>
      <c r="O328" s="44"/>
      <c r="P328" s="216"/>
      <c r="Q328" s="216"/>
      <c r="R328" s="53"/>
      <c r="S328" s="44"/>
      <c r="T328" s="215"/>
      <c r="U328" s="215"/>
      <c r="V328" s="53"/>
      <c r="W328" s="44"/>
      <c r="X328" s="215"/>
      <c r="Y328" s="215"/>
      <c r="Z328" s="53"/>
      <c r="AA328" s="44"/>
      <c r="AB328" s="216"/>
      <c r="AC328" s="216"/>
      <c r="AD328" s="53"/>
      <c r="AE328" s="44"/>
      <c r="AF328" s="215"/>
      <c r="AG328" s="215"/>
      <c r="AH328" s="53"/>
    </row>
    <row r="329" spans="1:34">
      <c r="A329" s="12"/>
      <c r="B329" s="244" t="s">
        <v>182</v>
      </c>
      <c r="C329" s="22"/>
      <c r="D329" s="221" t="s">
        <v>289</v>
      </c>
      <c r="E329" s="219">
        <v>565080</v>
      </c>
      <c r="F329" s="42"/>
      <c r="G329" s="22"/>
      <c r="H329" s="221" t="s">
        <v>289</v>
      </c>
      <c r="I329" s="220" t="s">
        <v>290</v>
      </c>
      <c r="J329" s="42"/>
      <c r="K329" s="22"/>
      <c r="L329" s="221" t="s">
        <v>289</v>
      </c>
      <c r="M329" s="220">
        <v>75</v>
      </c>
      <c r="N329" s="42"/>
      <c r="O329" s="22"/>
      <c r="P329" s="221" t="s">
        <v>289</v>
      </c>
      <c r="Q329" s="220" t="s">
        <v>290</v>
      </c>
      <c r="R329" s="42"/>
      <c r="S329" s="22"/>
      <c r="T329" s="221" t="s">
        <v>289</v>
      </c>
      <c r="U329" s="219">
        <v>565155</v>
      </c>
      <c r="V329" s="42"/>
      <c r="W329" s="22"/>
      <c r="X329" s="221" t="s">
        <v>289</v>
      </c>
      <c r="Y329" s="219">
        <v>2830</v>
      </c>
      <c r="Z329" s="42"/>
      <c r="AA329" s="22"/>
      <c r="AB329" s="221" t="s">
        <v>289</v>
      </c>
      <c r="AC329" s="220" t="s">
        <v>290</v>
      </c>
      <c r="AD329" s="42"/>
      <c r="AE329" s="22"/>
      <c r="AF329" s="221" t="s">
        <v>289</v>
      </c>
      <c r="AG329" s="219">
        <v>567985</v>
      </c>
      <c r="AH329" s="42"/>
    </row>
    <row r="330" spans="1:34" ht="15.75" thickBot="1">
      <c r="A330" s="12"/>
      <c r="B330" s="244"/>
      <c r="C330" s="22"/>
      <c r="D330" s="256"/>
      <c r="E330" s="257"/>
      <c r="F330" s="60"/>
      <c r="G330" s="22"/>
      <c r="H330" s="256"/>
      <c r="I330" s="258"/>
      <c r="J330" s="60"/>
      <c r="K330" s="22"/>
      <c r="L330" s="256"/>
      <c r="M330" s="258"/>
      <c r="N330" s="60"/>
      <c r="O330" s="22"/>
      <c r="P330" s="256"/>
      <c r="Q330" s="258"/>
      <c r="R330" s="60"/>
      <c r="S330" s="22"/>
      <c r="T330" s="256"/>
      <c r="U330" s="257"/>
      <c r="V330" s="60"/>
      <c r="W330" s="22"/>
      <c r="X330" s="256"/>
      <c r="Y330" s="257"/>
      <c r="Z330" s="60"/>
      <c r="AA330" s="22"/>
      <c r="AB330" s="256"/>
      <c r="AC330" s="258"/>
      <c r="AD330" s="60"/>
      <c r="AE330" s="22"/>
      <c r="AF330" s="256"/>
      <c r="AG330" s="257"/>
      <c r="AH330" s="60"/>
    </row>
    <row r="331" spans="1:34" ht="15.75" thickTop="1">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row>
    <row r="332" spans="1:34">
      <c r="A332" s="12"/>
      <c r="B332" s="46" t="s">
        <v>1048</v>
      </c>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6"/>
      <c r="AC332" s="46"/>
      <c r="AD332" s="46"/>
      <c r="AE332" s="46"/>
      <c r="AF332" s="46"/>
      <c r="AG332" s="46"/>
      <c r="AH332" s="46"/>
    </row>
    <row r="333" spans="1:34">
      <c r="A333" s="12"/>
      <c r="B333" s="38"/>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c r="AD333" s="38"/>
      <c r="AE333" s="38"/>
      <c r="AF333" s="38"/>
      <c r="AG333" s="38"/>
      <c r="AH333" s="38"/>
    </row>
    <row r="334" spans="1:34" ht="15.75" thickBot="1">
      <c r="A334" s="12"/>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c r="AE334" s="16"/>
      <c r="AF334" s="16"/>
      <c r="AG334" s="16"/>
      <c r="AH334" s="16"/>
    </row>
    <row r="335" spans="1:34">
      <c r="A335" s="12"/>
      <c r="B335" s="200" t="s">
        <v>1001</v>
      </c>
      <c r="C335" s="200"/>
      <c r="D335" s="200"/>
      <c r="E335" s="200"/>
      <c r="F335" s="200"/>
      <c r="G335" s="200"/>
      <c r="H335" s="200"/>
      <c r="I335" s="200"/>
      <c r="J335" s="200"/>
      <c r="K335" s="200"/>
      <c r="L335" s="200"/>
      <c r="M335" s="200"/>
      <c r="N335" s="200"/>
      <c r="O335" s="36"/>
      <c r="P335" s="42"/>
      <c r="Q335" s="42"/>
      <c r="R335" s="42"/>
      <c r="S335" s="36"/>
      <c r="T335" s="42"/>
      <c r="U335" s="42"/>
      <c r="V335" s="42"/>
      <c r="W335" s="36"/>
      <c r="X335" s="42"/>
      <c r="Y335" s="42"/>
      <c r="Z335" s="42"/>
      <c r="AA335" s="36"/>
      <c r="AB335" s="42"/>
      <c r="AC335" s="42"/>
      <c r="AD335" s="42"/>
      <c r="AE335" s="36"/>
      <c r="AF335" s="42"/>
      <c r="AG335" s="42"/>
      <c r="AH335" s="42"/>
    </row>
    <row r="336" spans="1:34">
      <c r="A336" s="12"/>
      <c r="B336" s="201" t="s">
        <v>493</v>
      </c>
      <c r="C336" s="22"/>
      <c r="D336" s="203" t="s">
        <v>877</v>
      </c>
      <c r="E336" s="203"/>
      <c r="F336" s="203"/>
      <c r="G336" s="22"/>
      <c r="H336" s="203" t="s">
        <v>878</v>
      </c>
      <c r="I336" s="203"/>
      <c r="J336" s="203"/>
      <c r="K336" s="22"/>
      <c r="L336" s="203" t="s">
        <v>881</v>
      </c>
      <c r="M336" s="203"/>
      <c r="N336" s="203"/>
      <c r="O336" s="22"/>
      <c r="P336" s="203" t="s">
        <v>882</v>
      </c>
      <c r="Q336" s="203"/>
      <c r="R336" s="203"/>
      <c r="S336" s="22"/>
      <c r="T336" s="203" t="s">
        <v>883</v>
      </c>
      <c r="U336" s="203"/>
      <c r="V336" s="203"/>
      <c r="W336" s="22"/>
      <c r="X336" s="203" t="s">
        <v>887</v>
      </c>
      <c r="Y336" s="203"/>
      <c r="Z336" s="203"/>
      <c r="AA336" s="22"/>
      <c r="AB336" s="203" t="s">
        <v>890</v>
      </c>
      <c r="AC336" s="203"/>
      <c r="AD336" s="203"/>
      <c r="AE336" s="22"/>
      <c r="AF336" s="203" t="s">
        <v>855</v>
      </c>
      <c r="AG336" s="203"/>
      <c r="AH336" s="203"/>
    </row>
    <row r="337" spans="1:34">
      <c r="A337" s="12"/>
      <c r="B337" s="201"/>
      <c r="C337" s="22"/>
      <c r="D337" s="203"/>
      <c r="E337" s="203"/>
      <c r="F337" s="203"/>
      <c r="G337" s="22"/>
      <c r="H337" s="203" t="s">
        <v>879</v>
      </c>
      <c r="I337" s="203"/>
      <c r="J337" s="203"/>
      <c r="K337" s="22"/>
      <c r="L337" s="203" t="s">
        <v>878</v>
      </c>
      <c r="M337" s="203"/>
      <c r="N337" s="203"/>
      <c r="O337" s="22"/>
      <c r="P337" s="203"/>
      <c r="Q337" s="203"/>
      <c r="R337" s="203"/>
      <c r="S337" s="22"/>
      <c r="T337" s="203" t="s">
        <v>884</v>
      </c>
      <c r="U337" s="203"/>
      <c r="V337" s="203"/>
      <c r="W337" s="22"/>
      <c r="X337" s="203" t="s">
        <v>888</v>
      </c>
      <c r="Y337" s="203"/>
      <c r="Z337" s="203"/>
      <c r="AA337" s="22"/>
      <c r="AB337" s="203"/>
      <c r="AC337" s="203"/>
      <c r="AD337" s="203"/>
      <c r="AE337" s="22"/>
      <c r="AF337" s="203"/>
      <c r="AG337" s="203"/>
      <c r="AH337" s="203"/>
    </row>
    <row r="338" spans="1:34">
      <c r="A338" s="12"/>
      <c r="B338" s="201"/>
      <c r="C338" s="22"/>
      <c r="D338" s="203"/>
      <c r="E338" s="203"/>
      <c r="F338" s="203"/>
      <c r="G338" s="22"/>
      <c r="H338" s="203" t="s">
        <v>880</v>
      </c>
      <c r="I338" s="203"/>
      <c r="J338" s="203"/>
      <c r="K338" s="22"/>
      <c r="L338" s="203" t="s">
        <v>879</v>
      </c>
      <c r="M338" s="203"/>
      <c r="N338" s="203"/>
      <c r="O338" s="22"/>
      <c r="P338" s="203"/>
      <c r="Q338" s="203"/>
      <c r="R338" s="203"/>
      <c r="S338" s="22"/>
      <c r="T338" s="203" t="s">
        <v>885</v>
      </c>
      <c r="U338" s="203"/>
      <c r="V338" s="203"/>
      <c r="W338" s="22"/>
      <c r="X338" s="203" t="s">
        <v>880</v>
      </c>
      <c r="Y338" s="203"/>
      <c r="Z338" s="203"/>
      <c r="AA338" s="22"/>
      <c r="AB338" s="203"/>
      <c r="AC338" s="203"/>
      <c r="AD338" s="203"/>
      <c r="AE338" s="22"/>
      <c r="AF338" s="203"/>
      <c r="AG338" s="203"/>
      <c r="AH338" s="203"/>
    </row>
    <row r="339" spans="1:34" ht="15.75" thickBot="1">
      <c r="A339" s="12"/>
      <c r="B339" s="202"/>
      <c r="C339" s="22"/>
      <c r="D339" s="204"/>
      <c r="E339" s="204"/>
      <c r="F339" s="204"/>
      <c r="G339" s="22"/>
      <c r="H339" s="205"/>
      <c r="I339" s="205"/>
      <c r="J339" s="205"/>
      <c r="K339" s="22"/>
      <c r="L339" s="204" t="s">
        <v>880</v>
      </c>
      <c r="M339" s="204"/>
      <c r="N339" s="204"/>
      <c r="O339" s="22"/>
      <c r="P339" s="204"/>
      <c r="Q339" s="204"/>
      <c r="R339" s="204"/>
      <c r="S339" s="22"/>
      <c r="T339" s="204" t="s">
        <v>886</v>
      </c>
      <c r="U339" s="204"/>
      <c r="V339" s="204"/>
      <c r="W339" s="22"/>
      <c r="X339" s="204" t="s">
        <v>889</v>
      </c>
      <c r="Y339" s="204"/>
      <c r="Z339" s="204"/>
      <c r="AA339" s="22"/>
      <c r="AB339" s="204"/>
      <c r="AC339" s="204"/>
      <c r="AD339" s="204"/>
      <c r="AE339" s="22"/>
      <c r="AF339" s="204"/>
      <c r="AG339" s="204"/>
      <c r="AH339" s="204"/>
    </row>
    <row r="340" spans="1:34">
      <c r="A340" s="12"/>
      <c r="B340" s="251"/>
      <c r="C340" s="15"/>
      <c r="D340" s="243" t="s">
        <v>286</v>
      </c>
      <c r="E340" s="243"/>
      <c r="F340" s="243"/>
      <c r="G340" s="243"/>
      <c r="H340" s="243"/>
      <c r="I340" s="243"/>
      <c r="J340" s="243"/>
      <c r="K340" s="243"/>
      <c r="L340" s="243"/>
      <c r="M340" s="243"/>
      <c r="N340" s="243"/>
      <c r="O340" s="243"/>
      <c r="P340" s="243"/>
      <c r="Q340" s="243"/>
      <c r="R340" s="243"/>
      <c r="S340" s="243"/>
      <c r="T340" s="243"/>
      <c r="U340" s="243"/>
      <c r="V340" s="243"/>
      <c r="W340" s="243"/>
      <c r="X340" s="243"/>
      <c r="Y340" s="243"/>
      <c r="Z340" s="243"/>
      <c r="AA340" s="243"/>
      <c r="AB340" s="243"/>
      <c r="AC340" s="243"/>
      <c r="AD340" s="243"/>
      <c r="AE340" s="243"/>
      <c r="AF340" s="243"/>
      <c r="AG340" s="243"/>
      <c r="AH340" s="243"/>
    </row>
    <row r="341" spans="1:34">
      <c r="A341" s="12"/>
      <c r="B341" s="265" t="s">
        <v>1002</v>
      </c>
      <c r="C341" s="44"/>
      <c r="D341" s="208" t="s">
        <v>289</v>
      </c>
      <c r="E341" s="209">
        <v>448297</v>
      </c>
      <c r="F341" s="44"/>
      <c r="G341" s="44"/>
      <c r="H341" s="208" t="s">
        <v>289</v>
      </c>
      <c r="I341" s="209">
        <v>1044492</v>
      </c>
      <c r="J341" s="44"/>
      <c r="K341" s="44"/>
      <c r="L341" s="208" t="s">
        <v>289</v>
      </c>
      <c r="M341" s="209">
        <v>70977</v>
      </c>
      <c r="N341" s="44"/>
      <c r="O341" s="44"/>
      <c r="P341" s="208" t="s">
        <v>289</v>
      </c>
      <c r="Q341" s="210" t="s">
        <v>1049</v>
      </c>
      <c r="R341" s="208" t="s">
        <v>309</v>
      </c>
      <c r="S341" s="44"/>
      <c r="T341" s="208" t="s">
        <v>289</v>
      </c>
      <c r="U341" s="209">
        <v>757785</v>
      </c>
      <c r="V341" s="44"/>
      <c r="W341" s="44"/>
      <c r="X341" s="208" t="s">
        <v>289</v>
      </c>
      <c r="Y341" s="209">
        <v>182799</v>
      </c>
      <c r="Z341" s="44"/>
      <c r="AA341" s="44"/>
      <c r="AB341" s="208" t="s">
        <v>289</v>
      </c>
      <c r="AC341" s="210" t="s">
        <v>1050</v>
      </c>
      <c r="AD341" s="208" t="s">
        <v>309</v>
      </c>
      <c r="AE341" s="44"/>
      <c r="AF341" s="208" t="s">
        <v>289</v>
      </c>
      <c r="AG341" s="209">
        <v>869174</v>
      </c>
      <c r="AH341" s="44"/>
    </row>
    <row r="342" spans="1:34">
      <c r="A342" s="12"/>
      <c r="B342" s="265"/>
      <c r="C342" s="44"/>
      <c r="D342" s="208"/>
      <c r="E342" s="209"/>
      <c r="F342" s="44"/>
      <c r="G342" s="44"/>
      <c r="H342" s="208"/>
      <c r="I342" s="209"/>
      <c r="J342" s="44"/>
      <c r="K342" s="44"/>
      <c r="L342" s="208"/>
      <c r="M342" s="209"/>
      <c r="N342" s="44"/>
      <c r="O342" s="44"/>
      <c r="P342" s="208"/>
      <c r="Q342" s="210"/>
      <c r="R342" s="208"/>
      <c r="S342" s="44"/>
      <c r="T342" s="208"/>
      <c r="U342" s="209"/>
      <c r="V342" s="44"/>
      <c r="W342" s="44"/>
      <c r="X342" s="208"/>
      <c r="Y342" s="209"/>
      <c r="Z342" s="44"/>
      <c r="AA342" s="44"/>
      <c r="AB342" s="208"/>
      <c r="AC342" s="210"/>
      <c r="AD342" s="208"/>
      <c r="AE342" s="44"/>
      <c r="AF342" s="208"/>
      <c r="AG342" s="209"/>
      <c r="AH342" s="44"/>
    </row>
    <row r="343" spans="1:34">
      <c r="A343" s="12"/>
      <c r="B343" s="15"/>
      <c r="C343" s="15"/>
      <c r="D343" s="22"/>
      <c r="E343" s="22"/>
      <c r="F343" s="22"/>
      <c r="G343" s="15"/>
      <c r="H343" s="22"/>
      <c r="I343" s="22"/>
      <c r="J343" s="22"/>
      <c r="K343" s="15"/>
      <c r="L343" s="22"/>
      <c r="M343" s="22"/>
      <c r="N343" s="22"/>
      <c r="O343" s="15"/>
      <c r="P343" s="22"/>
      <c r="Q343" s="22"/>
      <c r="R343" s="22"/>
      <c r="S343" s="15"/>
      <c r="T343" s="22"/>
      <c r="U343" s="22"/>
      <c r="V343" s="22"/>
      <c r="W343" s="15"/>
      <c r="X343" s="22"/>
      <c r="Y343" s="22"/>
      <c r="Z343" s="22"/>
      <c r="AA343" s="15"/>
      <c r="AB343" s="22"/>
      <c r="AC343" s="22"/>
      <c r="AD343" s="22"/>
      <c r="AE343" s="15"/>
      <c r="AF343" s="22"/>
      <c r="AG343" s="22"/>
      <c r="AH343" s="22"/>
    </row>
    <row r="344" spans="1:34">
      <c r="A344" s="12"/>
      <c r="B344" s="252" t="s">
        <v>162</v>
      </c>
      <c r="C344" s="30"/>
      <c r="D344" s="44"/>
      <c r="E344" s="44"/>
      <c r="F344" s="44"/>
      <c r="G344" s="30"/>
      <c r="H344" s="44"/>
      <c r="I344" s="44"/>
      <c r="J344" s="44"/>
      <c r="K344" s="30"/>
      <c r="L344" s="44"/>
      <c r="M344" s="44"/>
      <c r="N344" s="44"/>
      <c r="O344" s="30"/>
      <c r="P344" s="44"/>
      <c r="Q344" s="44"/>
      <c r="R344" s="44"/>
      <c r="S344" s="30"/>
      <c r="T344" s="44"/>
      <c r="U344" s="44"/>
      <c r="V344" s="44"/>
      <c r="W344" s="30"/>
      <c r="X344" s="44"/>
      <c r="Y344" s="44"/>
      <c r="Z344" s="44"/>
      <c r="AA344" s="30"/>
      <c r="AB344" s="44"/>
      <c r="AC344" s="44"/>
      <c r="AD344" s="44"/>
      <c r="AE344" s="30"/>
      <c r="AF344" s="44"/>
      <c r="AG344" s="44"/>
      <c r="AH344" s="44"/>
    </row>
    <row r="345" spans="1:34">
      <c r="A345" s="12"/>
      <c r="B345" s="244" t="s">
        <v>163</v>
      </c>
      <c r="C345" s="22"/>
      <c r="D345" s="213" t="s">
        <v>1051</v>
      </c>
      <c r="E345" s="213"/>
      <c r="F345" s="214" t="s">
        <v>309</v>
      </c>
      <c r="G345" s="22"/>
      <c r="H345" s="213" t="s">
        <v>1052</v>
      </c>
      <c r="I345" s="213"/>
      <c r="J345" s="214" t="s">
        <v>309</v>
      </c>
      <c r="K345" s="22"/>
      <c r="L345" s="213" t="s">
        <v>1053</v>
      </c>
      <c r="M345" s="213"/>
      <c r="N345" s="214" t="s">
        <v>309</v>
      </c>
      <c r="O345" s="22"/>
      <c r="P345" s="213" t="s">
        <v>290</v>
      </c>
      <c r="Q345" s="213"/>
      <c r="R345" s="22"/>
      <c r="S345" s="22"/>
      <c r="T345" s="213" t="s">
        <v>1054</v>
      </c>
      <c r="U345" s="213"/>
      <c r="V345" s="214" t="s">
        <v>309</v>
      </c>
      <c r="W345" s="22"/>
      <c r="X345" s="213" t="s">
        <v>290</v>
      </c>
      <c r="Y345" s="213"/>
      <c r="Z345" s="22"/>
      <c r="AA345" s="22"/>
      <c r="AB345" s="213" t="s">
        <v>290</v>
      </c>
      <c r="AC345" s="213"/>
      <c r="AD345" s="22"/>
      <c r="AE345" s="22"/>
      <c r="AF345" s="213" t="s">
        <v>1054</v>
      </c>
      <c r="AG345" s="213"/>
      <c r="AH345" s="214" t="s">
        <v>309</v>
      </c>
    </row>
    <row r="346" spans="1:34">
      <c r="A346" s="12"/>
      <c r="B346" s="244"/>
      <c r="C346" s="22"/>
      <c r="D346" s="213"/>
      <c r="E346" s="213"/>
      <c r="F346" s="214"/>
      <c r="G346" s="22"/>
      <c r="H346" s="213"/>
      <c r="I346" s="213"/>
      <c r="J346" s="214"/>
      <c r="K346" s="22"/>
      <c r="L346" s="213"/>
      <c r="M346" s="213"/>
      <c r="N346" s="214"/>
      <c r="O346" s="22"/>
      <c r="P346" s="213"/>
      <c r="Q346" s="213"/>
      <c r="R346" s="22"/>
      <c r="S346" s="22"/>
      <c r="T346" s="213"/>
      <c r="U346" s="213"/>
      <c r="V346" s="214"/>
      <c r="W346" s="22"/>
      <c r="X346" s="213"/>
      <c r="Y346" s="213"/>
      <c r="Z346" s="22"/>
      <c r="AA346" s="22"/>
      <c r="AB346" s="213"/>
      <c r="AC346" s="213"/>
      <c r="AD346" s="22"/>
      <c r="AE346" s="22"/>
      <c r="AF346" s="213"/>
      <c r="AG346" s="213"/>
      <c r="AH346" s="214"/>
    </row>
    <row r="347" spans="1:34">
      <c r="A347" s="12"/>
      <c r="B347" s="253" t="s">
        <v>1010</v>
      </c>
      <c r="C347" s="44"/>
      <c r="D347" s="210" t="s">
        <v>290</v>
      </c>
      <c r="E347" s="210"/>
      <c r="F347" s="44"/>
      <c r="G347" s="44"/>
      <c r="H347" s="210" t="s">
        <v>290</v>
      </c>
      <c r="I347" s="210"/>
      <c r="J347" s="44"/>
      <c r="K347" s="44"/>
      <c r="L347" s="210" t="s">
        <v>290</v>
      </c>
      <c r="M347" s="210"/>
      <c r="N347" s="44"/>
      <c r="O347" s="44"/>
      <c r="P347" s="210" t="s">
        <v>290</v>
      </c>
      <c r="Q347" s="210"/>
      <c r="R347" s="44"/>
      <c r="S347" s="44"/>
      <c r="T347" s="210" t="s">
        <v>290</v>
      </c>
      <c r="U347" s="210"/>
      <c r="V347" s="44"/>
      <c r="W347" s="44"/>
      <c r="X347" s="210" t="s">
        <v>1055</v>
      </c>
      <c r="Y347" s="210"/>
      <c r="Z347" s="208" t="s">
        <v>309</v>
      </c>
      <c r="AA347" s="44"/>
      <c r="AB347" s="210" t="s">
        <v>290</v>
      </c>
      <c r="AC347" s="210"/>
      <c r="AD347" s="44"/>
      <c r="AE347" s="44"/>
      <c r="AF347" s="210" t="s">
        <v>1055</v>
      </c>
      <c r="AG347" s="210"/>
      <c r="AH347" s="208" t="s">
        <v>309</v>
      </c>
    </row>
    <row r="348" spans="1:34">
      <c r="A348" s="12"/>
      <c r="B348" s="253"/>
      <c r="C348" s="44"/>
      <c r="D348" s="210"/>
      <c r="E348" s="210"/>
      <c r="F348" s="44"/>
      <c r="G348" s="44"/>
      <c r="H348" s="210"/>
      <c r="I348" s="210"/>
      <c r="J348" s="44"/>
      <c r="K348" s="44"/>
      <c r="L348" s="210"/>
      <c r="M348" s="210"/>
      <c r="N348" s="44"/>
      <c r="O348" s="44"/>
      <c r="P348" s="210"/>
      <c r="Q348" s="210"/>
      <c r="R348" s="44"/>
      <c r="S348" s="44"/>
      <c r="T348" s="210"/>
      <c r="U348" s="210"/>
      <c r="V348" s="44"/>
      <c r="W348" s="44"/>
      <c r="X348" s="210"/>
      <c r="Y348" s="210"/>
      <c r="Z348" s="208"/>
      <c r="AA348" s="44"/>
      <c r="AB348" s="210"/>
      <c r="AC348" s="210"/>
      <c r="AD348" s="44"/>
      <c r="AE348" s="44"/>
      <c r="AF348" s="210"/>
      <c r="AG348" s="210"/>
      <c r="AH348" s="208"/>
    </row>
    <row r="349" spans="1:34">
      <c r="A349" s="12"/>
      <c r="B349" s="244" t="s">
        <v>164</v>
      </c>
      <c r="C349" s="22"/>
      <c r="D349" s="213" t="s">
        <v>290</v>
      </c>
      <c r="E349" s="213"/>
      <c r="F349" s="22"/>
      <c r="G349" s="22"/>
      <c r="H349" s="212">
        <v>5071</v>
      </c>
      <c r="I349" s="212"/>
      <c r="J349" s="22"/>
      <c r="K349" s="22"/>
      <c r="L349" s="213" t="s">
        <v>290</v>
      </c>
      <c r="M349" s="213"/>
      <c r="N349" s="22"/>
      <c r="O349" s="22"/>
      <c r="P349" s="213" t="s">
        <v>290</v>
      </c>
      <c r="Q349" s="213"/>
      <c r="R349" s="22"/>
      <c r="S349" s="22"/>
      <c r="T349" s="212">
        <v>5071</v>
      </c>
      <c r="U349" s="212"/>
      <c r="V349" s="22"/>
      <c r="W349" s="22"/>
      <c r="X349" s="212">
        <v>2731</v>
      </c>
      <c r="Y349" s="212"/>
      <c r="Z349" s="22"/>
      <c r="AA349" s="22"/>
      <c r="AB349" s="213" t="s">
        <v>290</v>
      </c>
      <c r="AC349" s="213"/>
      <c r="AD349" s="22"/>
      <c r="AE349" s="22"/>
      <c r="AF349" s="212">
        <v>7802</v>
      </c>
      <c r="AG349" s="212"/>
      <c r="AH349" s="22"/>
    </row>
    <row r="350" spans="1:34">
      <c r="A350" s="12"/>
      <c r="B350" s="244"/>
      <c r="C350" s="22"/>
      <c r="D350" s="213"/>
      <c r="E350" s="213"/>
      <c r="F350" s="22"/>
      <c r="G350" s="22"/>
      <c r="H350" s="212"/>
      <c r="I350" s="212"/>
      <c r="J350" s="22"/>
      <c r="K350" s="22"/>
      <c r="L350" s="213"/>
      <c r="M350" s="213"/>
      <c r="N350" s="22"/>
      <c r="O350" s="22"/>
      <c r="P350" s="213"/>
      <c r="Q350" s="213"/>
      <c r="R350" s="22"/>
      <c r="S350" s="22"/>
      <c r="T350" s="212"/>
      <c r="U350" s="212"/>
      <c r="V350" s="22"/>
      <c r="W350" s="22"/>
      <c r="X350" s="212"/>
      <c r="Y350" s="212"/>
      <c r="Z350" s="22"/>
      <c r="AA350" s="22"/>
      <c r="AB350" s="213"/>
      <c r="AC350" s="213"/>
      <c r="AD350" s="22"/>
      <c r="AE350" s="22"/>
      <c r="AF350" s="212"/>
      <c r="AG350" s="212"/>
      <c r="AH350" s="22"/>
    </row>
    <row r="351" spans="1:34">
      <c r="A351" s="12"/>
      <c r="B351" s="253" t="s">
        <v>165</v>
      </c>
      <c r="C351" s="44"/>
      <c r="D351" s="210" t="s">
        <v>290</v>
      </c>
      <c r="E351" s="210"/>
      <c r="F351" s="44"/>
      <c r="G351" s="44"/>
      <c r="H351" s="210" t="s">
        <v>1056</v>
      </c>
      <c r="I351" s="210"/>
      <c r="J351" s="208" t="s">
        <v>309</v>
      </c>
      <c r="K351" s="44"/>
      <c r="L351" s="210" t="s">
        <v>290</v>
      </c>
      <c r="M351" s="210"/>
      <c r="N351" s="44"/>
      <c r="O351" s="44"/>
      <c r="P351" s="210" t="s">
        <v>290</v>
      </c>
      <c r="Q351" s="210"/>
      <c r="R351" s="44"/>
      <c r="S351" s="44"/>
      <c r="T351" s="210" t="s">
        <v>1056</v>
      </c>
      <c r="U351" s="210"/>
      <c r="V351" s="208" t="s">
        <v>309</v>
      </c>
      <c r="W351" s="44"/>
      <c r="X351" s="210" t="s">
        <v>290</v>
      </c>
      <c r="Y351" s="210"/>
      <c r="Z351" s="44"/>
      <c r="AA351" s="44"/>
      <c r="AB351" s="210" t="s">
        <v>290</v>
      </c>
      <c r="AC351" s="210"/>
      <c r="AD351" s="44"/>
      <c r="AE351" s="44"/>
      <c r="AF351" s="210" t="s">
        <v>1056</v>
      </c>
      <c r="AG351" s="210"/>
      <c r="AH351" s="208" t="s">
        <v>309</v>
      </c>
    </row>
    <row r="352" spans="1:34">
      <c r="A352" s="12"/>
      <c r="B352" s="253"/>
      <c r="C352" s="44"/>
      <c r="D352" s="210"/>
      <c r="E352" s="210"/>
      <c r="F352" s="44"/>
      <c r="G352" s="44"/>
      <c r="H352" s="210"/>
      <c r="I352" s="210"/>
      <c r="J352" s="208"/>
      <c r="K352" s="44"/>
      <c r="L352" s="210"/>
      <c r="M352" s="210"/>
      <c r="N352" s="44"/>
      <c r="O352" s="44"/>
      <c r="P352" s="210"/>
      <c r="Q352" s="210"/>
      <c r="R352" s="44"/>
      <c r="S352" s="44"/>
      <c r="T352" s="210"/>
      <c r="U352" s="210"/>
      <c r="V352" s="208"/>
      <c r="W352" s="44"/>
      <c r="X352" s="210"/>
      <c r="Y352" s="210"/>
      <c r="Z352" s="44"/>
      <c r="AA352" s="44"/>
      <c r="AB352" s="210"/>
      <c r="AC352" s="210"/>
      <c r="AD352" s="44"/>
      <c r="AE352" s="44"/>
      <c r="AF352" s="210"/>
      <c r="AG352" s="210"/>
      <c r="AH352" s="208"/>
    </row>
    <row r="353" spans="1:34">
      <c r="A353" s="12"/>
      <c r="B353" s="244" t="s">
        <v>166</v>
      </c>
      <c r="C353" s="22"/>
      <c r="D353" s="213" t="s">
        <v>1057</v>
      </c>
      <c r="E353" s="213"/>
      <c r="F353" s="214" t="s">
        <v>309</v>
      </c>
      <c r="G353" s="22"/>
      <c r="H353" s="213" t="s">
        <v>290</v>
      </c>
      <c r="I353" s="213"/>
      <c r="J353" s="22"/>
      <c r="K353" s="22"/>
      <c r="L353" s="213" t="s">
        <v>290</v>
      </c>
      <c r="M353" s="213"/>
      <c r="N353" s="22"/>
      <c r="O353" s="22"/>
      <c r="P353" s="213" t="s">
        <v>290</v>
      </c>
      <c r="Q353" s="213"/>
      <c r="R353" s="22"/>
      <c r="S353" s="22"/>
      <c r="T353" s="213" t="s">
        <v>1057</v>
      </c>
      <c r="U353" s="213"/>
      <c r="V353" s="214" t="s">
        <v>309</v>
      </c>
      <c r="W353" s="22"/>
      <c r="X353" s="213" t="s">
        <v>290</v>
      </c>
      <c r="Y353" s="213"/>
      <c r="Z353" s="22"/>
      <c r="AA353" s="22"/>
      <c r="AB353" s="213" t="s">
        <v>290</v>
      </c>
      <c r="AC353" s="213"/>
      <c r="AD353" s="22"/>
      <c r="AE353" s="22"/>
      <c r="AF353" s="213" t="s">
        <v>1057</v>
      </c>
      <c r="AG353" s="213"/>
      <c r="AH353" s="214" t="s">
        <v>309</v>
      </c>
    </row>
    <row r="354" spans="1:34">
      <c r="A354" s="12"/>
      <c r="B354" s="244"/>
      <c r="C354" s="22"/>
      <c r="D354" s="213"/>
      <c r="E354" s="213"/>
      <c r="F354" s="214"/>
      <c r="G354" s="22"/>
      <c r="H354" s="213"/>
      <c r="I354" s="213"/>
      <c r="J354" s="22"/>
      <c r="K354" s="22"/>
      <c r="L354" s="213"/>
      <c r="M354" s="213"/>
      <c r="N354" s="22"/>
      <c r="O354" s="22"/>
      <c r="P354" s="213"/>
      <c r="Q354" s="213"/>
      <c r="R354" s="22"/>
      <c r="S354" s="22"/>
      <c r="T354" s="213"/>
      <c r="U354" s="213"/>
      <c r="V354" s="214"/>
      <c r="W354" s="22"/>
      <c r="X354" s="213"/>
      <c r="Y354" s="213"/>
      <c r="Z354" s="22"/>
      <c r="AA354" s="22"/>
      <c r="AB354" s="213"/>
      <c r="AC354" s="213"/>
      <c r="AD354" s="22"/>
      <c r="AE354" s="22"/>
      <c r="AF354" s="213"/>
      <c r="AG354" s="213"/>
      <c r="AH354" s="214"/>
    </row>
    <row r="355" spans="1:34">
      <c r="A355" s="12"/>
      <c r="B355" s="253" t="s">
        <v>167</v>
      </c>
      <c r="C355" s="44"/>
      <c r="D355" s="209">
        <v>846135</v>
      </c>
      <c r="E355" s="209"/>
      <c r="F355" s="44"/>
      <c r="G355" s="44"/>
      <c r="H355" s="210">
        <v>8</v>
      </c>
      <c r="I355" s="210"/>
      <c r="J355" s="44"/>
      <c r="K355" s="44"/>
      <c r="L355" s="210" t="s">
        <v>290</v>
      </c>
      <c r="M355" s="210"/>
      <c r="N355" s="44"/>
      <c r="O355" s="44"/>
      <c r="P355" s="210" t="s">
        <v>290</v>
      </c>
      <c r="Q355" s="210"/>
      <c r="R355" s="44"/>
      <c r="S355" s="44"/>
      <c r="T355" s="209">
        <v>846143</v>
      </c>
      <c r="U355" s="209"/>
      <c r="V355" s="44"/>
      <c r="W355" s="44"/>
      <c r="X355" s="210" t="s">
        <v>290</v>
      </c>
      <c r="Y355" s="210"/>
      <c r="Z355" s="44"/>
      <c r="AA355" s="44"/>
      <c r="AB355" s="210" t="s">
        <v>290</v>
      </c>
      <c r="AC355" s="210"/>
      <c r="AD355" s="44"/>
      <c r="AE355" s="44"/>
      <c r="AF355" s="209">
        <v>846143</v>
      </c>
      <c r="AG355" s="209"/>
      <c r="AH355" s="44"/>
    </row>
    <row r="356" spans="1:34">
      <c r="A356" s="12"/>
      <c r="B356" s="253"/>
      <c r="C356" s="44"/>
      <c r="D356" s="209"/>
      <c r="E356" s="209"/>
      <c r="F356" s="44"/>
      <c r="G356" s="44"/>
      <c r="H356" s="210"/>
      <c r="I356" s="210"/>
      <c r="J356" s="44"/>
      <c r="K356" s="44"/>
      <c r="L356" s="210"/>
      <c r="M356" s="210"/>
      <c r="N356" s="44"/>
      <c r="O356" s="44"/>
      <c r="P356" s="210"/>
      <c r="Q356" s="210"/>
      <c r="R356" s="44"/>
      <c r="S356" s="44"/>
      <c r="T356" s="209"/>
      <c r="U356" s="209"/>
      <c r="V356" s="44"/>
      <c r="W356" s="44"/>
      <c r="X356" s="210"/>
      <c r="Y356" s="210"/>
      <c r="Z356" s="44"/>
      <c r="AA356" s="44"/>
      <c r="AB356" s="210"/>
      <c r="AC356" s="210"/>
      <c r="AD356" s="44"/>
      <c r="AE356" s="44"/>
      <c r="AF356" s="209"/>
      <c r="AG356" s="209"/>
      <c r="AH356" s="44"/>
    </row>
    <row r="357" spans="1:34">
      <c r="A357" s="12"/>
      <c r="B357" s="244" t="s">
        <v>159</v>
      </c>
      <c r="C357" s="22"/>
      <c r="D357" s="213" t="s">
        <v>290</v>
      </c>
      <c r="E357" s="213"/>
      <c r="F357" s="22"/>
      <c r="G357" s="22"/>
      <c r="H357" s="213" t="s">
        <v>1058</v>
      </c>
      <c r="I357" s="213"/>
      <c r="J357" s="214" t="s">
        <v>309</v>
      </c>
      <c r="K357" s="22"/>
      <c r="L357" s="213" t="s">
        <v>290</v>
      </c>
      <c r="M357" s="213"/>
      <c r="N357" s="22"/>
      <c r="O357" s="22"/>
      <c r="P357" s="213" t="s">
        <v>290</v>
      </c>
      <c r="Q357" s="213"/>
      <c r="R357" s="22"/>
      <c r="S357" s="22"/>
      <c r="T357" s="213" t="s">
        <v>1058</v>
      </c>
      <c r="U357" s="213"/>
      <c r="V357" s="214" t="s">
        <v>309</v>
      </c>
      <c r="W357" s="22"/>
      <c r="X357" s="213" t="s">
        <v>290</v>
      </c>
      <c r="Y357" s="213"/>
      <c r="Z357" s="22"/>
      <c r="AA357" s="22"/>
      <c r="AB357" s="213" t="s">
        <v>290</v>
      </c>
      <c r="AC357" s="213"/>
      <c r="AD357" s="22"/>
      <c r="AE357" s="22"/>
      <c r="AF357" s="213" t="s">
        <v>1058</v>
      </c>
      <c r="AG357" s="213"/>
      <c r="AH357" s="214" t="s">
        <v>309</v>
      </c>
    </row>
    <row r="358" spans="1:34">
      <c r="A358" s="12"/>
      <c r="B358" s="244"/>
      <c r="C358" s="22"/>
      <c r="D358" s="213"/>
      <c r="E358" s="213"/>
      <c r="F358" s="22"/>
      <c r="G358" s="22"/>
      <c r="H358" s="213"/>
      <c r="I358" s="213"/>
      <c r="J358" s="214"/>
      <c r="K358" s="22"/>
      <c r="L358" s="213"/>
      <c r="M358" s="213"/>
      <c r="N358" s="22"/>
      <c r="O358" s="22"/>
      <c r="P358" s="213"/>
      <c r="Q358" s="213"/>
      <c r="R358" s="22"/>
      <c r="S358" s="22"/>
      <c r="T358" s="213"/>
      <c r="U358" s="213"/>
      <c r="V358" s="214"/>
      <c r="W358" s="22"/>
      <c r="X358" s="213"/>
      <c r="Y358" s="213"/>
      <c r="Z358" s="22"/>
      <c r="AA358" s="22"/>
      <c r="AB358" s="213"/>
      <c r="AC358" s="213"/>
      <c r="AD358" s="22"/>
      <c r="AE358" s="22"/>
      <c r="AF358" s="213"/>
      <c r="AG358" s="213"/>
      <c r="AH358" s="214"/>
    </row>
    <row r="359" spans="1:34">
      <c r="A359" s="12"/>
      <c r="B359" s="253" t="s">
        <v>1015</v>
      </c>
      <c r="C359" s="44"/>
      <c r="D359" s="210" t="s">
        <v>290</v>
      </c>
      <c r="E359" s="210"/>
      <c r="F359" s="44"/>
      <c r="G359" s="44"/>
      <c r="H359" s="209">
        <v>137613</v>
      </c>
      <c r="I359" s="209"/>
      <c r="J359" s="44"/>
      <c r="K359" s="44"/>
      <c r="L359" s="210" t="s">
        <v>1059</v>
      </c>
      <c r="M359" s="210"/>
      <c r="N359" s="208" t="s">
        <v>309</v>
      </c>
      <c r="O359" s="44"/>
      <c r="P359" s="210" t="s">
        <v>1060</v>
      </c>
      <c r="Q359" s="210"/>
      <c r="R359" s="208" t="s">
        <v>309</v>
      </c>
      <c r="S359" s="44"/>
      <c r="T359" s="210" t="s">
        <v>290</v>
      </c>
      <c r="U359" s="210"/>
      <c r="V359" s="44"/>
      <c r="W359" s="44"/>
      <c r="X359" s="210" t="s">
        <v>290</v>
      </c>
      <c r="Y359" s="210"/>
      <c r="Z359" s="44"/>
      <c r="AA359" s="44"/>
      <c r="AB359" s="210" t="s">
        <v>290</v>
      </c>
      <c r="AC359" s="210"/>
      <c r="AD359" s="44"/>
      <c r="AE359" s="44"/>
      <c r="AF359" s="210" t="s">
        <v>290</v>
      </c>
      <c r="AG359" s="210"/>
      <c r="AH359" s="44"/>
    </row>
    <row r="360" spans="1:34" ht="15.75" thickBot="1">
      <c r="A360" s="12"/>
      <c r="B360" s="253"/>
      <c r="C360" s="44"/>
      <c r="D360" s="216"/>
      <c r="E360" s="216"/>
      <c r="F360" s="53"/>
      <c r="G360" s="44"/>
      <c r="H360" s="215"/>
      <c r="I360" s="215"/>
      <c r="J360" s="53"/>
      <c r="K360" s="44"/>
      <c r="L360" s="216"/>
      <c r="M360" s="216"/>
      <c r="N360" s="217"/>
      <c r="O360" s="44"/>
      <c r="P360" s="216"/>
      <c r="Q360" s="216"/>
      <c r="R360" s="217"/>
      <c r="S360" s="44"/>
      <c r="T360" s="216"/>
      <c r="U360" s="216"/>
      <c r="V360" s="53"/>
      <c r="W360" s="44"/>
      <c r="X360" s="216"/>
      <c r="Y360" s="216"/>
      <c r="Z360" s="53"/>
      <c r="AA360" s="44"/>
      <c r="AB360" s="216"/>
      <c r="AC360" s="216"/>
      <c r="AD360" s="53"/>
      <c r="AE360" s="44"/>
      <c r="AF360" s="216"/>
      <c r="AG360" s="216"/>
      <c r="AH360" s="53"/>
    </row>
    <row r="361" spans="1:34">
      <c r="A361" s="12"/>
      <c r="B361" s="22"/>
      <c r="C361" s="22"/>
      <c r="D361" s="220" t="s">
        <v>1061</v>
      </c>
      <c r="E361" s="220"/>
      <c r="F361" s="221" t="s">
        <v>309</v>
      </c>
      <c r="G361" s="22"/>
      <c r="H361" s="220" t="s">
        <v>1062</v>
      </c>
      <c r="I361" s="220"/>
      <c r="J361" s="221" t="s">
        <v>309</v>
      </c>
      <c r="K361" s="22"/>
      <c r="L361" s="220" t="s">
        <v>1063</v>
      </c>
      <c r="M361" s="220"/>
      <c r="N361" s="221" t="s">
        <v>309</v>
      </c>
      <c r="O361" s="22"/>
      <c r="P361" s="220" t="s">
        <v>1060</v>
      </c>
      <c r="Q361" s="220"/>
      <c r="R361" s="221" t="s">
        <v>309</v>
      </c>
      <c r="S361" s="22"/>
      <c r="T361" s="220" t="s">
        <v>1064</v>
      </c>
      <c r="U361" s="220"/>
      <c r="V361" s="221" t="s">
        <v>309</v>
      </c>
      <c r="W361" s="22"/>
      <c r="X361" s="220" t="s">
        <v>1065</v>
      </c>
      <c r="Y361" s="220"/>
      <c r="Z361" s="221" t="s">
        <v>309</v>
      </c>
      <c r="AA361" s="22"/>
      <c r="AB361" s="220" t="s">
        <v>290</v>
      </c>
      <c r="AC361" s="220"/>
      <c r="AD361" s="42"/>
      <c r="AE361" s="22"/>
      <c r="AF361" s="220" t="s">
        <v>1066</v>
      </c>
      <c r="AG361" s="220"/>
      <c r="AH361" s="221" t="s">
        <v>309</v>
      </c>
    </row>
    <row r="362" spans="1:34" ht="15.75" thickBot="1">
      <c r="A362" s="12"/>
      <c r="B362" s="22"/>
      <c r="C362" s="22"/>
      <c r="D362" s="229"/>
      <c r="E362" s="229"/>
      <c r="F362" s="254"/>
      <c r="G362" s="22"/>
      <c r="H362" s="229"/>
      <c r="I362" s="229"/>
      <c r="J362" s="254"/>
      <c r="K362" s="22"/>
      <c r="L362" s="229"/>
      <c r="M362" s="229"/>
      <c r="N362" s="254"/>
      <c r="O362" s="22"/>
      <c r="P362" s="229"/>
      <c r="Q362" s="229"/>
      <c r="R362" s="254"/>
      <c r="S362" s="22"/>
      <c r="T362" s="229"/>
      <c r="U362" s="229"/>
      <c r="V362" s="254"/>
      <c r="W362" s="22"/>
      <c r="X362" s="229"/>
      <c r="Y362" s="229"/>
      <c r="Z362" s="254"/>
      <c r="AA362" s="22"/>
      <c r="AB362" s="229"/>
      <c r="AC362" s="229"/>
      <c r="AD362" s="39"/>
      <c r="AE362" s="22"/>
      <c r="AF362" s="229"/>
      <c r="AG362" s="229"/>
      <c r="AH362" s="254"/>
    </row>
    <row r="363" spans="1:34">
      <c r="A363" s="12"/>
      <c r="B363" s="252" t="s">
        <v>169</v>
      </c>
      <c r="C363" s="30"/>
      <c r="D363" s="72"/>
      <c r="E363" s="72"/>
      <c r="F363" s="72"/>
      <c r="G363" s="30"/>
      <c r="H363" s="72"/>
      <c r="I363" s="72"/>
      <c r="J363" s="72"/>
      <c r="K363" s="30"/>
      <c r="L363" s="72"/>
      <c r="M363" s="72"/>
      <c r="N363" s="72"/>
      <c r="O363" s="30"/>
      <c r="P363" s="72"/>
      <c r="Q363" s="72"/>
      <c r="R363" s="72"/>
      <c r="S363" s="30"/>
      <c r="T363" s="72"/>
      <c r="U363" s="72"/>
      <c r="V363" s="72"/>
      <c r="W363" s="30"/>
      <c r="X363" s="72"/>
      <c r="Y363" s="72"/>
      <c r="Z363" s="72"/>
      <c r="AA363" s="30"/>
      <c r="AB363" s="72"/>
      <c r="AC363" s="72"/>
      <c r="AD363" s="72"/>
      <c r="AE363" s="30"/>
      <c r="AF363" s="72"/>
      <c r="AG363" s="72"/>
      <c r="AH363" s="72"/>
    </row>
    <row r="364" spans="1:34">
      <c r="A364" s="12"/>
      <c r="B364" s="244" t="s">
        <v>1023</v>
      </c>
      <c r="C364" s="22"/>
      <c r="D364" s="213" t="s">
        <v>290</v>
      </c>
      <c r="E364" s="213"/>
      <c r="F364" s="22"/>
      <c r="G364" s="22"/>
      <c r="H364" s="213" t="s">
        <v>290</v>
      </c>
      <c r="I364" s="213"/>
      <c r="J364" s="22"/>
      <c r="K364" s="22"/>
      <c r="L364" s="213" t="s">
        <v>290</v>
      </c>
      <c r="M364" s="213"/>
      <c r="N364" s="22"/>
      <c r="O364" s="22"/>
      <c r="P364" s="213" t="s">
        <v>290</v>
      </c>
      <c r="Q364" s="213"/>
      <c r="R364" s="22"/>
      <c r="S364" s="22"/>
      <c r="T364" s="213" t="s">
        <v>290</v>
      </c>
      <c r="U364" s="213"/>
      <c r="V364" s="22"/>
      <c r="W364" s="22"/>
      <c r="X364" s="213" t="s">
        <v>1067</v>
      </c>
      <c r="Y364" s="213"/>
      <c r="Z364" s="214" t="s">
        <v>309</v>
      </c>
      <c r="AA364" s="22"/>
      <c r="AB364" s="213" t="s">
        <v>290</v>
      </c>
      <c r="AC364" s="213"/>
      <c r="AD364" s="22"/>
      <c r="AE364" s="22"/>
      <c r="AF364" s="213" t="s">
        <v>1067</v>
      </c>
      <c r="AG364" s="213"/>
      <c r="AH364" s="214" t="s">
        <v>309</v>
      </c>
    </row>
    <row r="365" spans="1:34">
      <c r="A365" s="12"/>
      <c r="B365" s="244"/>
      <c r="C365" s="22"/>
      <c r="D365" s="213"/>
      <c r="E365" s="213"/>
      <c r="F365" s="22"/>
      <c r="G365" s="22"/>
      <c r="H365" s="213"/>
      <c r="I365" s="213"/>
      <c r="J365" s="22"/>
      <c r="K365" s="22"/>
      <c r="L365" s="213"/>
      <c r="M365" s="213"/>
      <c r="N365" s="22"/>
      <c r="O365" s="22"/>
      <c r="P365" s="213"/>
      <c r="Q365" s="213"/>
      <c r="R365" s="22"/>
      <c r="S365" s="22"/>
      <c r="T365" s="213"/>
      <c r="U365" s="213"/>
      <c r="V365" s="22"/>
      <c r="W365" s="22"/>
      <c r="X365" s="213"/>
      <c r="Y365" s="213"/>
      <c r="Z365" s="214"/>
      <c r="AA365" s="22"/>
      <c r="AB365" s="213"/>
      <c r="AC365" s="213"/>
      <c r="AD365" s="22"/>
      <c r="AE365" s="22"/>
      <c r="AF365" s="213"/>
      <c r="AG365" s="213"/>
      <c r="AH365" s="214"/>
    </row>
    <row r="366" spans="1:34">
      <c r="A366" s="12"/>
      <c r="B366" s="253" t="s">
        <v>1068</v>
      </c>
      <c r="C366" s="44"/>
      <c r="D366" s="210" t="s">
        <v>1069</v>
      </c>
      <c r="E366" s="210"/>
      <c r="F366" s="208" t="s">
        <v>309</v>
      </c>
      <c r="G366" s="44"/>
      <c r="H366" s="210" t="s">
        <v>290</v>
      </c>
      <c r="I366" s="210"/>
      <c r="J366" s="44"/>
      <c r="K366" s="44"/>
      <c r="L366" s="210" t="s">
        <v>290</v>
      </c>
      <c r="M366" s="210"/>
      <c r="N366" s="44"/>
      <c r="O366" s="44"/>
      <c r="P366" s="210" t="s">
        <v>290</v>
      </c>
      <c r="Q366" s="210"/>
      <c r="R366" s="44"/>
      <c r="S366" s="44"/>
      <c r="T366" s="210" t="s">
        <v>1069</v>
      </c>
      <c r="U366" s="210"/>
      <c r="V366" s="208" t="s">
        <v>309</v>
      </c>
      <c r="W366" s="44"/>
      <c r="X366" s="210" t="s">
        <v>290</v>
      </c>
      <c r="Y366" s="210"/>
      <c r="Z366" s="44"/>
      <c r="AA366" s="44"/>
      <c r="AB366" s="210" t="s">
        <v>290</v>
      </c>
      <c r="AC366" s="210"/>
      <c r="AD366" s="44"/>
      <c r="AE366" s="44"/>
      <c r="AF366" s="210" t="s">
        <v>1069</v>
      </c>
      <c r="AG366" s="210"/>
      <c r="AH366" s="208" t="s">
        <v>309</v>
      </c>
    </row>
    <row r="367" spans="1:34">
      <c r="A367" s="12"/>
      <c r="B367" s="253"/>
      <c r="C367" s="44"/>
      <c r="D367" s="210"/>
      <c r="E367" s="210"/>
      <c r="F367" s="208"/>
      <c r="G367" s="44"/>
      <c r="H367" s="210"/>
      <c r="I367" s="210"/>
      <c r="J367" s="44"/>
      <c r="K367" s="44"/>
      <c r="L367" s="210"/>
      <c r="M367" s="210"/>
      <c r="N367" s="44"/>
      <c r="O367" s="44"/>
      <c r="P367" s="210"/>
      <c r="Q367" s="210"/>
      <c r="R367" s="44"/>
      <c r="S367" s="44"/>
      <c r="T367" s="210"/>
      <c r="U367" s="210"/>
      <c r="V367" s="208"/>
      <c r="W367" s="44"/>
      <c r="X367" s="210"/>
      <c r="Y367" s="210"/>
      <c r="Z367" s="44"/>
      <c r="AA367" s="44"/>
      <c r="AB367" s="210"/>
      <c r="AC367" s="210"/>
      <c r="AD367" s="44"/>
      <c r="AE367" s="44"/>
      <c r="AF367" s="210"/>
      <c r="AG367" s="210"/>
      <c r="AH367" s="208"/>
    </row>
    <row r="368" spans="1:34">
      <c r="A368" s="12"/>
      <c r="B368" s="244" t="s">
        <v>1070</v>
      </c>
      <c r="C368" s="22"/>
      <c r="D368" s="212">
        <v>73444</v>
      </c>
      <c r="E368" s="212"/>
      <c r="F368" s="22"/>
      <c r="G368" s="22"/>
      <c r="H368" s="213" t="s">
        <v>290</v>
      </c>
      <c r="I368" s="213"/>
      <c r="J368" s="22"/>
      <c r="K368" s="22"/>
      <c r="L368" s="213" t="s">
        <v>290</v>
      </c>
      <c r="M368" s="213"/>
      <c r="N368" s="22"/>
      <c r="O368" s="22"/>
      <c r="P368" s="213" t="s">
        <v>290</v>
      </c>
      <c r="Q368" s="213"/>
      <c r="R368" s="22"/>
      <c r="S368" s="22"/>
      <c r="T368" s="212">
        <v>73444</v>
      </c>
      <c r="U368" s="212"/>
      <c r="V368" s="22"/>
      <c r="W368" s="22"/>
      <c r="X368" s="212">
        <v>73444</v>
      </c>
      <c r="Y368" s="212"/>
      <c r="Z368" s="22"/>
      <c r="AA368" s="22"/>
      <c r="AB368" s="213" t="s">
        <v>290</v>
      </c>
      <c r="AC368" s="213"/>
      <c r="AD368" s="22"/>
      <c r="AE368" s="22"/>
      <c r="AF368" s="212">
        <v>146888</v>
      </c>
      <c r="AG368" s="212"/>
      <c r="AH368" s="22"/>
    </row>
    <row r="369" spans="1:34">
      <c r="A369" s="12"/>
      <c r="B369" s="244"/>
      <c r="C369" s="22"/>
      <c r="D369" s="212"/>
      <c r="E369" s="212"/>
      <c r="F369" s="22"/>
      <c r="G369" s="22"/>
      <c r="H369" s="213"/>
      <c r="I369" s="213"/>
      <c r="J369" s="22"/>
      <c r="K369" s="22"/>
      <c r="L369" s="213"/>
      <c r="M369" s="213"/>
      <c r="N369" s="22"/>
      <c r="O369" s="22"/>
      <c r="P369" s="213"/>
      <c r="Q369" s="213"/>
      <c r="R369" s="22"/>
      <c r="S369" s="22"/>
      <c r="T369" s="212"/>
      <c r="U369" s="212"/>
      <c r="V369" s="22"/>
      <c r="W369" s="22"/>
      <c r="X369" s="212"/>
      <c r="Y369" s="212"/>
      <c r="Z369" s="22"/>
      <c r="AA369" s="22"/>
      <c r="AB369" s="213"/>
      <c r="AC369" s="213"/>
      <c r="AD369" s="22"/>
      <c r="AE369" s="22"/>
      <c r="AF369" s="212"/>
      <c r="AG369" s="212"/>
      <c r="AH369" s="22"/>
    </row>
    <row r="370" spans="1:34">
      <c r="A370" s="12"/>
      <c r="B370" s="253" t="s">
        <v>173</v>
      </c>
      <c r="C370" s="44"/>
      <c r="D370" s="210" t="s">
        <v>1071</v>
      </c>
      <c r="E370" s="210"/>
      <c r="F370" s="208" t="s">
        <v>309</v>
      </c>
      <c r="G370" s="44"/>
      <c r="H370" s="210" t="s">
        <v>290</v>
      </c>
      <c r="I370" s="210"/>
      <c r="J370" s="44"/>
      <c r="K370" s="44"/>
      <c r="L370" s="210" t="s">
        <v>290</v>
      </c>
      <c r="M370" s="210"/>
      <c r="N370" s="44"/>
      <c r="O370" s="44"/>
      <c r="P370" s="210" t="s">
        <v>290</v>
      </c>
      <c r="Q370" s="210"/>
      <c r="R370" s="44"/>
      <c r="S370" s="44"/>
      <c r="T370" s="210" t="s">
        <v>1071</v>
      </c>
      <c r="U370" s="210"/>
      <c r="V370" s="208" t="s">
        <v>309</v>
      </c>
      <c r="W370" s="44"/>
      <c r="X370" s="210" t="s">
        <v>290</v>
      </c>
      <c r="Y370" s="210"/>
      <c r="Z370" s="44"/>
      <c r="AA370" s="44"/>
      <c r="AB370" s="210" t="s">
        <v>290</v>
      </c>
      <c r="AC370" s="210"/>
      <c r="AD370" s="44"/>
      <c r="AE370" s="44"/>
      <c r="AF370" s="210" t="s">
        <v>1071</v>
      </c>
      <c r="AG370" s="210"/>
      <c r="AH370" s="208" t="s">
        <v>309</v>
      </c>
    </row>
    <row r="371" spans="1:34">
      <c r="A371" s="12"/>
      <c r="B371" s="253"/>
      <c r="C371" s="44"/>
      <c r="D371" s="210"/>
      <c r="E371" s="210"/>
      <c r="F371" s="208"/>
      <c r="G371" s="44"/>
      <c r="H371" s="210"/>
      <c r="I371" s="210"/>
      <c r="J371" s="44"/>
      <c r="K371" s="44"/>
      <c r="L371" s="210"/>
      <c r="M371" s="210"/>
      <c r="N371" s="44"/>
      <c r="O371" s="44"/>
      <c r="P371" s="210"/>
      <c r="Q371" s="210"/>
      <c r="R371" s="44"/>
      <c r="S371" s="44"/>
      <c r="T371" s="210"/>
      <c r="U371" s="210"/>
      <c r="V371" s="208"/>
      <c r="W371" s="44"/>
      <c r="X371" s="210"/>
      <c r="Y371" s="210"/>
      <c r="Z371" s="44"/>
      <c r="AA371" s="44"/>
      <c r="AB371" s="210"/>
      <c r="AC371" s="210"/>
      <c r="AD371" s="44"/>
      <c r="AE371" s="44"/>
      <c r="AF371" s="210"/>
      <c r="AG371" s="210"/>
      <c r="AH371" s="208"/>
    </row>
    <row r="372" spans="1:34">
      <c r="A372" s="12"/>
      <c r="B372" s="244" t="s">
        <v>1072</v>
      </c>
      <c r="C372" s="22"/>
      <c r="D372" s="213" t="s">
        <v>290</v>
      </c>
      <c r="E372" s="213"/>
      <c r="F372" s="22"/>
      <c r="G372" s="22"/>
      <c r="H372" s="213" t="s">
        <v>290</v>
      </c>
      <c r="I372" s="213"/>
      <c r="J372" s="22"/>
      <c r="K372" s="22"/>
      <c r="L372" s="213" t="s">
        <v>1073</v>
      </c>
      <c r="M372" s="213"/>
      <c r="N372" s="214" t="s">
        <v>309</v>
      </c>
      <c r="O372" s="22"/>
      <c r="P372" s="213" t="s">
        <v>290</v>
      </c>
      <c r="Q372" s="213"/>
      <c r="R372" s="22"/>
      <c r="S372" s="22"/>
      <c r="T372" s="213" t="s">
        <v>1073</v>
      </c>
      <c r="U372" s="213"/>
      <c r="V372" s="214" t="s">
        <v>309</v>
      </c>
      <c r="W372" s="22"/>
      <c r="X372" s="212">
        <v>1499</v>
      </c>
      <c r="Y372" s="212"/>
      <c r="Z372" s="22"/>
      <c r="AA372" s="22"/>
      <c r="AB372" s="213" t="s">
        <v>290</v>
      </c>
      <c r="AC372" s="213"/>
      <c r="AD372" s="22"/>
      <c r="AE372" s="22"/>
      <c r="AF372" s="213" t="s">
        <v>290</v>
      </c>
      <c r="AG372" s="213"/>
      <c r="AH372" s="22"/>
    </row>
    <row r="373" spans="1:34">
      <c r="A373" s="12"/>
      <c r="B373" s="244"/>
      <c r="C373" s="22"/>
      <c r="D373" s="213"/>
      <c r="E373" s="213"/>
      <c r="F373" s="22"/>
      <c r="G373" s="22"/>
      <c r="H373" s="213"/>
      <c r="I373" s="213"/>
      <c r="J373" s="22"/>
      <c r="K373" s="22"/>
      <c r="L373" s="213"/>
      <c r="M373" s="213"/>
      <c r="N373" s="214"/>
      <c r="O373" s="22"/>
      <c r="P373" s="213"/>
      <c r="Q373" s="213"/>
      <c r="R373" s="22"/>
      <c r="S373" s="22"/>
      <c r="T373" s="213"/>
      <c r="U373" s="213"/>
      <c r="V373" s="214"/>
      <c r="W373" s="22"/>
      <c r="X373" s="212"/>
      <c r="Y373" s="212"/>
      <c r="Z373" s="22"/>
      <c r="AA373" s="22"/>
      <c r="AB373" s="213"/>
      <c r="AC373" s="213"/>
      <c r="AD373" s="22"/>
      <c r="AE373" s="22"/>
      <c r="AF373" s="213"/>
      <c r="AG373" s="213"/>
      <c r="AH373" s="22"/>
    </row>
    <row r="374" spans="1:34">
      <c r="A374" s="12"/>
      <c r="B374" s="253" t="s">
        <v>174</v>
      </c>
      <c r="C374" s="44"/>
      <c r="D374" s="210" t="s">
        <v>1074</v>
      </c>
      <c r="E374" s="210"/>
      <c r="F374" s="208" t="s">
        <v>309</v>
      </c>
      <c r="G374" s="44"/>
      <c r="H374" s="210" t="s">
        <v>290</v>
      </c>
      <c r="I374" s="210"/>
      <c r="J374" s="44"/>
      <c r="K374" s="44"/>
      <c r="L374" s="210" t="s">
        <v>290</v>
      </c>
      <c r="M374" s="210"/>
      <c r="N374" s="44"/>
      <c r="O374" s="44"/>
      <c r="P374" s="210" t="s">
        <v>290</v>
      </c>
      <c r="Q374" s="210"/>
      <c r="R374" s="44"/>
      <c r="S374" s="44"/>
      <c r="T374" s="210" t="s">
        <v>1074</v>
      </c>
      <c r="U374" s="210"/>
      <c r="V374" s="208" t="s">
        <v>309</v>
      </c>
      <c r="W374" s="44"/>
      <c r="X374" s="210" t="s">
        <v>290</v>
      </c>
      <c r="Y374" s="210"/>
      <c r="Z374" s="44"/>
      <c r="AA374" s="44"/>
      <c r="AB374" s="210" t="s">
        <v>290</v>
      </c>
      <c r="AC374" s="210"/>
      <c r="AD374" s="44"/>
      <c r="AE374" s="44"/>
      <c r="AF374" s="210" t="s">
        <v>1074</v>
      </c>
      <c r="AG374" s="210"/>
      <c r="AH374" s="208" t="s">
        <v>309</v>
      </c>
    </row>
    <row r="375" spans="1:34">
      <c r="A375" s="12"/>
      <c r="B375" s="253"/>
      <c r="C375" s="44"/>
      <c r="D375" s="210"/>
      <c r="E375" s="210"/>
      <c r="F375" s="208"/>
      <c r="G375" s="44"/>
      <c r="H375" s="210"/>
      <c r="I375" s="210"/>
      <c r="J375" s="44"/>
      <c r="K375" s="44"/>
      <c r="L375" s="210"/>
      <c r="M375" s="210"/>
      <c r="N375" s="44"/>
      <c r="O375" s="44"/>
      <c r="P375" s="210"/>
      <c r="Q375" s="210"/>
      <c r="R375" s="44"/>
      <c r="S375" s="44"/>
      <c r="T375" s="210"/>
      <c r="U375" s="210"/>
      <c r="V375" s="208"/>
      <c r="W375" s="44"/>
      <c r="X375" s="210"/>
      <c r="Y375" s="210"/>
      <c r="Z375" s="44"/>
      <c r="AA375" s="44"/>
      <c r="AB375" s="210"/>
      <c r="AC375" s="210"/>
      <c r="AD375" s="44"/>
      <c r="AE375" s="44"/>
      <c r="AF375" s="210"/>
      <c r="AG375" s="210"/>
      <c r="AH375" s="208"/>
    </row>
    <row r="376" spans="1:34">
      <c r="A376" s="12"/>
      <c r="B376" s="244" t="s">
        <v>175</v>
      </c>
      <c r="C376" s="22"/>
      <c r="D376" s="213" t="s">
        <v>290</v>
      </c>
      <c r="E376" s="213"/>
      <c r="F376" s="22"/>
      <c r="G376" s="22"/>
      <c r="H376" s="213" t="s">
        <v>290</v>
      </c>
      <c r="I376" s="213"/>
      <c r="J376" s="22"/>
      <c r="K376" s="22"/>
      <c r="L376" s="213" t="s">
        <v>290</v>
      </c>
      <c r="M376" s="213"/>
      <c r="N376" s="22"/>
      <c r="O376" s="22"/>
      <c r="P376" s="213" t="s">
        <v>290</v>
      </c>
      <c r="Q376" s="213"/>
      <c r="R376" s="22"/>
      <c r="S376" s="22"/>
      <c r="T376" s="213" t="s">
        <v>290</v>
      </c>
      <c r="U376" s="213"/>
      <c r="V376" s="22"/>
      <c r="W376" s="22"/>
      <c r="X376" s="213" t="s">
        <v>1075</v>
      </c>
      <c r="Y376" s="213"/>
      <c r="Z376" s="214" t="s">
        <v>309</v>
      </c>
      <c r="AA376" s="22"/>
      <c r="AB376" s="212">
        <v>71410</v>
      </c>
      <c r="AC376" s="212"/>
      <c r="AD376" s="22"/>
      <c r="AE376" s="22"/>
      <c r="AF376" s="213" t="s">
        <v>1076</v>
      </c>
      <c r="AG376" s="213"/>
      <c r="AH376" s="214" t="s">
        <v>309</v>
      </c>
    </row>
    <row r="377" spans="1:34">
      <c r="A377" s="12"/>
      <c r="B377" s="244"/>
      <c r="C377" s="22"/>
      <c r="D377" s="213"/>
      <c r="E377" s="213"/>
      <c r="F377" s="22"/>
      <c r="G377" s="22"/>
      <c r="H377" s="213"/>
      <c r="I377" s="213"/>
      <c r="J377" s="22"/>
      <c r="K377" s="22"/>
      <c r="L377" s="213"/>
      <c r="M377" s="213"/>
      <c r="N377" s="22"/>
      <c r="O377" s="22"/>
      <c r="P377" s="213"/>
      <c r="Q377" s="213"/>
      <c r="R377" s="22"/>
      <c r="S377" s="22"/>
      <c r="T377" s="213"/>
      <c r="U377" s="213"/>
      <c r="V377" s="22"/>
      <c r="W377" s="22"/>
      <c r="X377" s="213"/>
      <c r="Y377" s="213"/>
      <c r="Z377" s="214"/>
      <c r="AA377" s="22"/>
      <c r="AB377" s="212"/>
      <c r="AC377" s="212"/>
      <c r="AD377" s="22"/>
      <c r="AE377" s="22"/>
      <c r="AF377" s="213"/>
      <c r="AG377" s="213"/>
      <c r="AH377" s="214"/>
    </row>
    <row r="378" spans="1:34">
      <c r="A378" s="12"/>
      <c r="B378" s="253" t="s">
        <v>176</v>
      </c>
      <c r="C378" s="44"/>
      <c r="D378" s="209">
        <v>2562</v>
      </c>
      <c r="E378" s="209"/>
      <c r="F378" s="44"/>
      <c r="G378" s="44"/>
      <c r="H378" s="210" t="s">
        <v>290</v>
      </c>
      <c r="I378" s="210"/>
      <c r="J378" s="44"/>
      <c r="K378" s="44"/>
      <c r="L378" s="210" t="s">
        <v>290</v>
      </c>
      <c r="M378" s="210"/>
      <c r="N378" s="44"/>
      <c r="O378" s="44"/>
      <c r="P378" s="210" t="s">
        <v>290</v>
      </c>
      <c r="Q378" s="210"/>
      <c r="R378" s="44"/>
      <c r="S378" s="44"/>
      <c r="T378" s="209">
        <v>2562</v>
      </c>
      <c r="U378" s="209"/>
      <c r="V378" s="44"/>
      <c r="W378" s="44"/>
      <c r="X378" s="210" t="s">
        <v>290</v>
      </c>
      <c r="Y378" s="210"/>
      <c r="Z378" s="44"/>
      <c r="AA378" s="44"/>
      <c r="AB378" s="210" t="s">
        <v>290</v>
      </c>
      <c r="AC378" s="210"/>
      <c r="AD378" s="44"/>
      <c r="AE378" s="44"/>
      <c r="AF378" s="209">
        <v>2562</v>
      </c>
      <c r="AG378" s="209"/>
      <c r="AH378" s="44"/>
    </row>
    <row r="379" spans="1:34">
      <c r="A379" s="12"/>
      <c r="B379" s="253"/>
      <c r="C379" s="44"/>
      <c r="D379" s="209"/>
      <c r="E379" s="209"/>
      <c r="F379" s="44"/>
      <c r="G379" s="44"/>
      <c r="H379" s="210"/>
      <c r="I379" s="210"/>
      <c r="J379" s="44"/>
      <c r="K379" s="44"/>
      <c r="L379" s="210"/>
      <c r="M379" s="210"/>
      <c r="N379" s="44"/>
      <c r="O379" s="44"/>
      <c r="P379" s="210"/>
      <c r="Q379" s="210"/>
      <c r="R379" s="44"/>
      <c r="S379" s="44"/>
      <c r="T379" s="209"/>
      <c r="U379" s="209"/>
      <c r="V379" s="44"/>
      <c r="W379" s="44"/>
      <c r="X379" s="210"/>
      <c r="Y379" s="210"/>
      <c r="Z379" s="44"/>
      <c r="AA379" s="44"/>
      <c r="AB379" s="210"/>
      <c r="AC379" s="210"/>
      <c r="AD379" s="44"/>
      <c r="AE379" s="44"/>
      <c r="AF379" s="209"/>
      <c r="AG379" s="209"/>
      <c r="AH379" s="44"/>
    </row>
    <row r="380" spans="1:34">
      <c r="A380" s="12"/>
      <c r="B380" s="244" t="s">
        <v>159</v>
      </c>
      <c r="C380" s="22"/>
      <c r="D380" s="213" t="s">
        <v>290</v>
      </c>
      <c r="E380" s="213"/>
      <c r="F380" s="22"/>
      <c r="G380" s="22"/>
      <c r="H380" s="213" t="s">
        <v>1077</v>
      </c>
      <c r="I380" s="213"/>
      <c r="J380" s="214" t="s">
        <v>309</v>
      </c>
      <c r="K380" s="22"/>
      <c r="L380" s="213" t="s">
        <v>290</v>
      </c>
      <c r="M380" s="213"/>
      <c r="N380" s="22"/>
      <c r="O380" s="22"/>
      <c r="P380" s="213" t="s">
        <v>290</v>
      </c>
      <c r="Q380" s="213"/>
      <c r="R380" s="22"/>
      <c r="S380" s="22"/>
      <c r="T380" s="213" t="s">
        <v>1077</v>
      </c>
      <c r="U380" s="213"/>
      <c r="V380" s="214" t="s">
        <v>309</v>
      </c>
      <c r="W380" s="22"/>
      <c r="X380" s="213" t="s">
        <v>1078</v>
      </c>
      <c r="Y380" s="213"/>
      <c r="Z380" s="214" t="s">
        <v>309</v>
      </c>
      <c r="AA380" s="22"/>
      <c r="AB380" s="213" t="s">
        <v>290</v>
      </c>
      <c r="AC380" s="213"/>
      <c r="AD380" s="22"/>
      <c r="AE380" s="22"/>
      <c r="AF380" s="213" t="s">
        <v>1079</v>
      </c>
      <c r="AG380" s="213"/>
      <c r="AH380" s="214" t="s">
        <v>309</v>
      </c>
    </row>
    <row r="381" spans="1:34">
      <c r="A381" s="12"/>
      <c r="B381" s="244"/>
      <c r="C381" s="22"/>
      <c r="D381" s="213"/>
      <c r="E381" s="213"/>
      <c r="F381" s="22"/>
      <c r="G381" s="22"/>
      <c r="H381" s="213"/>
      <c r="I381" s="213"/>
      <c r="J381" s="214"/>
      <c r="K381" s="22"/>
      <c r="L381" s="213"/>
      <c r="M381" s="213"/>
      <c r="N381" s="22"/>
      <c r="O381" s="22"/>
      <c r="P381" s="213"/>
      <c r="Q381" s="213"/>
      <c r="R381" s="22"/>
      <c r="S381" s="22"/>
      <c r="T381" s="213"/>
      <c r="U381" s="213"/>
      <c r="V381" s="214"/>
      <c r="W381" s="22"/>
      <c r="X381" s="213"/>
      <c r="Y381" s="213"/>
      <c r="Z381" s="214"/>
      <c r="AA381" s="22"/>
      <c r="AB381" s="213"/>
      <c r="AC381" s="213"/>
      <c r="AD381" s="22"/>
      <c r="AE381" s="22"/>
      <c r="AF381" s="213"/>
      <c r="AG381" s="213"/>
      <c r="AH381" s="214"/>
    </row>
    <row r="382" spans="1:34">
      <c r="A382" s="12"/>
      <c r="B382" s="253" t="s">
        <v>1080</v>
      </c>
      <c r="C382" s="44"/>
      <c r="D382" s="210" t="s">
        <v>1060</v>
      </c>
      <c r="E382" s="210"/>
      <c r="F382" s="208" t="s">
        <v>309</v>
      </c>
      <c r="G382" s="44"/>
      <c r="H382" s="210" t="s">
        <v>290</v>
      </c>
      <c r="I382" s="210"/>
      <c r="J382" s="44"/>
      <c r="K382" s="44"/>
      <c r="L382" s="210" t="s">
        <v>290</v>
      </c>
      <c r="M382" s="210"/>
      <c r="N382" s="44"/>
      <c r="O382" s="44"/>
      <c r="P382" s="209">
        <v>68171</v>
      </c>
      <c r="Q382" s="209"/>
      <c r="R382" s="44"/>
      <c r="S382" s="44"/>
      <c r="T382" s="210" t="s">
        <v>290</v>
      </c>
      <c r="U382" s="210"/>
      <c r="V382" s="44"/>
      <c r="W382" s="44"/>
      <c r="X382" s="210" t="s">
        <v>290</v>
      </c>
      <c r="Y382" s="210"/>
      <c r="Z382" s="44"/>
      <c r="AA382" s="44"/>
      <c r="AB382" s="210" t="s">
        <v>290</v>
      </c>
      <c r="AC382" s="210"/>
      <c r="AD382" s="44"/>
      <c r="AE382" s="44"/>
      <c r="AF382" s="210" t="s">
        <v>290</v>
      </c>
      <c r="AG382" s="210"/>
      <c r="AH382" s="44"/>
    </row>
    <row r="383" spans="1:34">
      <c r="A383" s="12"/>
      <c r="B383" s="253"/>
      <c r="C383" s="44"/>
      <c r="D383" s="210"/>
      <c r="E383" s="210"/>
      <c r="F383" s="208"/>
      <c r="G383" s="44"/>
      <c r="H383" s="210"/>
      <c r="I383" s="210"/>
      <c r="J383" s="44"/>
      <c r="K383" s="44"/>
      <c r="L383" s="210"/>
      <c r="M383" s="210"/>
      <c r="N383" s="44"/>
      <c r="O383" s="44"/>
      <c r="P383" s="209"/>
      <c r="Q383" s="209"/>
      <c r="R383" s="44"/>
      <c r="S383" s="44"/>
      <c r="T383" s="210"/>
      <c r="U383" s="210"/>
      <c r="V383" s="44"/>
      <c r="W383" s="44"/>
      <c r="X383" s="210"/>
      <c r="Y383" s="210"/>
      <c r="Z383" s="44"/>
      <c r="AA383" s="44"/>
      <c r="AB383" s="210"/>
      <c r="AC383" s="210"/>
      <c r="AD383" s="44"/>
      <c r="AE383" s="44"/>
      <c r="AF383" s="210"/>
      <c r="AG383" s="210"/>
      <c r="AH383" s="44"/>
    </row>
    <row r="384" spans="1:34">
      <c r="A384" s="12"/>
      <c r="B384" s="244" t="s">
        <v>1037</v>
      </c>
      <c r="C384" s="22"/>
      <c r="D384" s="213" t="s">
        <v>290</v>
      </c>
      <c r="E384" s="213"/>
      <c r="F384" s="22"/>
      <c r="G384" s="22"/>
      <c r="H384" s="213" t="s">
        <v>1049</v>
      </c>
      <c r="I384" s="213"/>
      <c r="J384" s="214" t="s">
        <v>309</v>
      </c>
      <c r="K384" s="22"/>
      <c r="L384" s="213" t="s">
        <v>290</v>
      </c>
      <c r="M384" s="213"/>
      <c r="N384" s="22"/>
      <c r="O384" s="22"/>
      <c r="P384" s="212">
        <v>805981</v>
      </c>
      <c r="Q384" s="212"/>
      <c r="R384" s="22"/>
      <c r="S384" s="22"/>
      <c r="T384" s="213" t="s">
        <v>290</v>
      </c>
      <c r="U384" s="213"/>
      <c r="V384" s="22"/>
      <c r="W384" s="22"/>
      <c r="X384" s="213" t="s">
        <v>290</v>
      </c>
      <c r="Y384" s="213"/>
      <c r="Z384" s="22"/>
      <c r="AA384" s="22"/>
      <c r="AB384" s="213" t="s">
        <v>290</v>
      </c>
      <c r="AC384" s="213"/>
      <c r="AD384" s="22"/>
      <c r="AE384" s="22"/>
      <c r="AF384" s="213" t="s">
        <v>290</v>
      </c>
      <c r="AG384" s="213"/>
      <c r="AH384" s="22"/>
    </row>
    <row r="385" spans="1:34" ht="15.75" thickBot="1">
      <c r="A385" s="12"/>
      <c r="B385" s="244"/>
      <c r="C385" s="22"/>
      <c r="D385" s="229"/>
      <c r="E385" s="229"/>
      <c r="F385" s="39"/>
      <c r="G385" s="22"/>
      <c r="H385" s="229"/>
      <c r="I385" s="229"/>
      <c r="J385" s="254"/>
      <c r="K385" s="22"/>
      <c r="L385" s="229"/>
      <c r="M385" s="229"/>
      <c r="N385" s="39"/>
      <c r="O385" s="22"/>
      <c r="P385" s="228"/>
      <c r="Q385" s="228"/>
      <c r="R385" s="39"/>
      <c r="S385" s="22"/>
      <c r="T385" s="229"/>
      <c r="U385" s="229"/>
      <c r="V385" s="39"/>
      <c r="W385" s="22"/>
      <c r="X385" s="229"/>
      <c r="Y385" s="229"/>
      <c r="Z385" s="39"/>
      <c r="AA385" s="22"/>
      <c r="AB385" s="229"/>
      <c r="AC385" s="229"/>
      <c r="AD385" s="39"/>
      <c r="AE385" s="22"/>
      <c r="AF385" s="229"/>
      <c r="AG385" s="229"/>
      <c r="AH385" s="39"/>
    </row>
    <row r="386" spans="1:34">
      <c r="A386" s="12"/>
      <c r="B386" s="44"/>
      <c r="C386" s="44"/>
      <c r="D386" s="232" t="s">
        <v>1081</v>
      </c>
      <c r="E386" s="232"/>
      <c r="F386" s="233" t="s">
        <v>309</v>
      </c>
      <c r="G386" s="44"/>
      <c r="H386" s="232" t="s">
        <v>1082</v>
      </c>
      <c r="I386" s="232"/>
      <c r="J386" s="233" t="s">
        <v>309</v>
      </c>
      <c r="K386" s="44"/>
      <c r="L386" s="232" t="s">
        <v>1073</v>
      </c>
      <c r="M386" s="232"/>
      <c r="N386" s="233" t="s">
        <v>309</v>
      </c>
      <c r="O386" s="44"/>
      <c r="P386" s="231">
        <v>874152</v>
      </c>
      <c r="Q386" s="231"/>
      <c r="R386" s="72"/>
      <c r="S386" s="44"/>
      <c r="T386" s="232" t="s">
        <v>1083</v>
      </c>
      <c r="U386" s="232"/>
      <c r="V386" s="233" t="s">
        <v>309</v>
      </c>
      <c r="W386" s="44"/>
      <c r="X386" s="232" t="s">
        <v>1084</v>
      </c>
      <c r="Y386" s="232"/>
      <c r="Z386" s="233" t="s">
        <v>309</v>
      </c>
      <c r="AA386" s="44"/>
      <c r="AB386" s="231">
        <v>71410</v>
      </c>
      <c r="AC386" s="231"/>
      <c r="AD386" s="72"/>
      <c r="AE386" s="44"/>
      <c r="AF386" s="232" t="s">
        <v>1085</v>
      </c>
      <c r="AG386" s="232"/>
      <c r="AH386" s="233" t="s">
        <v>309</v>
      </c>
    </row>
    <row r="387" spans="1:34" ht="15.75" thickBot="1">
      <c r="A387" s="12"/>
      <c r="B387" s="44"/>
      <c r="C387" s="44"/>
      <c r="D387" s="216"/>
      <c r="E387" s="216"/>
      <c r="F387" s="217"/>
      <c r="G387" s="44"/>
      <c r="H387" s="216"/>
      <c r="I387" s="216"/>
      <c r="J387" s="217"/>
      <c r="K387" s="44"/>
      <c r="L387" s="216"/>
      <c r="M387" s="216"/>
      <c r="N387" s="217"/>
      <c r="O387" s="44"/>
      <c r="P387" s="215"/>
      <c r="Q387" s="215"/>
      <c r="R387" s="53"/>
      <c r="S387" s="44"/>
      <c r="T387" s="216"/>
      <c r="U387" s="216"/>
      <c r="V387" s="217"/>
      <c r="W387" s="44"/>
      <c r="X387" s="216"/>
      <c r="Y387" s="216"/>
      <c r="Z387" s="217"/>
      <c r="AA387" s="44"/>
      <c r="AB387" s="215"/>
      <c r="AC387" s="215"/>
      <c r="AD387" s="53"/>
      <c r="AE387" s="44"/>
      <c r="AF387" s="216"/>
      <c r="AG387" s="216"/>
      <c r="AH387" s="217"/>
    </row>
    <row r="388" spans="1:34">
      <c r="A388" s="12"/>
      <c r="B388" s="199" t="s">
        <v>892</v>
      </c>
      <c r="C388" s="15"/>
      <c r="D388" s="42"/>
      <c r="E388" s="42"/>
      <c r="F388" s="42"/>
      <c r="G388" s="15"/>
      <c r="H388" s="42"/>
      <c r="I388" s="42"/>
      <c r="J388" s="42"/>
      <c r="K388" s="15"/>
      <c r="L388" s="42"/>
      <c r="M388" s="42"/>
      <c r="N388" s="42"/>
      <c r="O388" s="15"/>
      <c r="P388" s="42"/>
      <c r="Q388" s="42"/>
      <c r="R388" s="42"/>
      <c r="S388" s="15"/>
      <c r="T388" s="42"/>
      <c r="U388" s="42"/>
      <c r="V388" s="42"/>
      <c r="W388" s="15"/>
      <c r="X388" s="42"/>
      <c r="Y388" s="42"/>
      <c r="Z388" s="42"/>
      <c r="AA388" s="15"/>
      <c r="AB388" s="42"/>
      <c r="AC388" s="42"/>
      <c r="AD388" s="42"/>
      <c r="AE388" s="15"/>
      <c r="AF388" s="42"/>
      <c r="AG388" s="42"/>
      <c r="AH388" s="42"/>
    </row>
    <row r="389" spans="1:34">
      <c r="A389" s="12"/>
      <c r="B389" s="253" t="s">
        <v>1086</v>
      </c>
      <c r="C389" s="44"/>
      <c r="D389" s="210" t="s">
        <v>1087</v>
      </c>
      <c r="E389" s="210"/>
      <c r="F389" s="208" t="s">
        <v>309</v>
      </c>
      <c r="G389" s="44"/>
      <c r="H389" s="210" t="s">
        <v>1088</v>
      </c>
      <c r="I389" s="210"/>
      <c r="J389" s="208" t="s">
        <v>309</v>
      </c>
      <c r="K389" s="44"/>
      <c r="L389" s="210">
        <v>12</v>
      </c>
      <c r="M389" s="210"/>
      <c r="N389" s="44"/>
      <c r="O389" s="44"/>
      <c r="P389" s="210" t="s">
        <v>290</v>
      </c>
      <c r="Q389" s="210"/>
      <c r="R389" s="44"/>
      <c r="S389" s="44"/>
      <c r="T389" s="210" t="s">
        <v>1089</v>
      </c>
      <c r="U389" s="210"/>
      <c r="V389" s="208" t="s">
        <v>309</v>
      </c>
      <c r="W389" s="44"/>
      <c r="X389" s="209">
        <v>1115</v>
      </c>
      <c r="Y389" s="209"/>
      <c r="Z389" s="44"/>
      <c r="AA389" s="44"/>
      <c r="AB389" s="210" t="s">
        <v>290</v>
      </c>
      <c r="AC389" s="210"/>
      <c r="AD389" s="44"/>
      <c r="AE389" s="44"/>
      <c r="AF389" s="210" t="s">
        <v>1090</v>
      </c>
      <c r="AG389" s="210"/>
      <c r="AH389" s="208" t="s">
        <v>309</v>
      </c>
    </row>
    <row r="390" spans="1:34">
      <c r="A390" s="12"/>
      <c r="B390" s="253"/>
      <c r="C390" s="44"/>
      <c r="D390" s="210"/>
      <c r="E390" s="210"/>
      <c r="F390" s="208"/>
      <c r="G390" s="44"/>
      <c r="H390" s="210"/>
      <c r="I390" s="210"/>
      <c r="J390" s="208"/>
      <c r="K390" s="44"/>
      <c r="L390" s="210"/>
      <c r="M390" s="210"/>
      <c r="N390" s="44"/>
      <c r="O390" s="44"/>
      <c r="P390" s="210"/>
      <c r="Q390" s="210"/>
      <c r="R390" s="44"/>
      <c r="S390" s="44"/>
      <c r="T390" s="210"/>
      <c r="U390" s="210"/>
      <c r="V390" s="208"/>
      <c r="W390" s="44"/>
      <c r="X390" s="209"/>
      <c r="Y390" s="209"/>
      <c r="Z390" s="44"/>
      <c r="AA390" s="44"/>
      <c r="AB390" s="210"/>
      <c r="AC390" s="210"/>
      <c r="AD390" s="44"/>
      <c r="AE390" s="44"/>
      <c r="AF390" s="210"/>
      <c r="AG390" s="210"/>
      <c r="AH390" s="208"/>
    </row>
    <row r="391" spans="1:34">
      <c r="A391" s="12"/>
      <c r="B391" s="244" t="s">
        <v>181</v>
      </c>
      <c r="C391" s="22"/>
      <c r="D391" s="212">
        <v>1748808</v>
      </c>
      <c r="E391" s="212"/>
      <c r="F391" s="22"/>
      <c r="G391" s="22"/>
      <c r="H391" s="212">
        <v>3652</v>
      </c>
      <c r="I391" s="212"/>
      <c r="J391" s="22"/>
      <c r="K391" s="22"/>
      <c r="L391" s="213">
        <v>2</v>
      </c>
      <c r="M391" s="213"/>
      <c r="N391" s="22"/>
      <c r="O391" s="22"/>
      <c r="P391" s="213" t="s">
        <v>290</v>
      </c>
      <c r="Q391" s="213"/>
      <c r="R391" s="22"/>
      <c r="S391" s="22"/>
      <c r="T391" s="212">
        <v>1752462</v>
      </c>
      <c r="U391" s="212"/>
      <c r="V391" s="22"/>
      <c r="W391" s="22"/>
      <c r="X391" s="212">
        <v>5237</v>
      </c>
      <c r="Y391" s="212"/>
      <c r="Z391" s="22"/>
      <c r="AA391" s="22"/>
      <c r="AB391" s="213" t="s">
        <v>290</v>
      </c>
      <c r="AC391" s="213"/>
      <c r="AD391" s="22"/>
      <c r="AE391" s="22"/>
      <c r="AF391" s="212">
        <v>1757699</v>
      </c>
      <c r="AG391" s="212"/>
      <c r="AH391" s="22"/>
    </row>
    <row r="392" spans="1:34" ht="15.75" thickBot="1">
      <c r="A392" s="12"/>
      <c r="B392" s="244"/>
      <c r="C392" s="22"/>
      <c r="D392" s="228"/>
      <c r="E392" s="228"/>
      <c r="F392" s="39"/>
      <c r="G392" s="22"/>
      <c r="H392" s="228"/>
      <c r="I392" s="228"/>
      <c r="J392" s="39"/>
      <c r="K392" s="22"/>
      <c r="L392" s="229"/>
      <c r="M392" s="229"/>
      <c r="N392" s="39"/>
      <c r="O392" s="22"/>
      <c r="P392" s="229"/>
      <c r="Q392" s="229"/>
      <c r="R392" s="39"/>
      <c r="S392" s="22"/>
      <c r="T392" s="228"/>
      <c r="U392" s="228"/>
      <c r="V392" s="39"/>
      <c r="W392" s="22"/>
      <c r="X392" s="228"/>
      <c r="Y392" s="228"/>
      <c r="Z392" s="39"/>
      <c r="AA392" s="22"/>
      <c r="AB392" s="229"/>
      <c r="AC392" s="229"/>
      <c r="AD392" s="39"/>
      <c r="AE392" s="22"/>
      <c r="AF392" s="228"/>
      <c r="AG392" s="228"/>
      <c r="AH392" s="39"/>
    </row>
    <row r="393" spans="1:34">
      <c r="A393" s="12"/>
      <c r="B393" s="253" t="s">
        <v>182</v>
      </c>
      <c r="C393" s="44"/>
      <c r="D393" s="233" t="s">
        <v>289</v>
      </c>
      <c r="E393" s="231">
        <v>931920</v>
      </c>
      <c r="F393" s="72"/>
      <c r="G393" s="44"/>
      <c r="H393" s="233" t="s">
        <v>289</v>
      </c>
      <c r="I393" s="231">
        <v>1817</v>
      </c>
      <c r="J393" s="72"/>
      <c r="K393" s="44"/>
      <c r="L393" s="233" t="s">
        <v>289</v>
      </c>
      <c r="M393" s="232">
        <v>14</v>
      </c>
      <c r="N393" s="72"/>
      <c r="O393" s="44"/>
      <c r="P393" s="233" t="s">
        <v>289</v>
      </c>
      <c r="Q393" s="232" t="s">
        <v>290</v>
      </c>
      <c r="R393" s="72"/>
      <c r="S393" s="44"/>
      <c r="T393" s="233" t="s">
        <v>289</v>
      </c>
      <c r="U393" s="231">
        <v>933751</v>
      </c>
      <c r="V393" s="72"/>
      <c r="W393" s="44"/>
      <c r="X393" s="233" t="s">
        <v>289</v>
      </c>
      <c r="Y393" s="231">
        <v>6352</v>
      </c>
      <c r="Z393" s="72"/>
      <c r="AA393" s="44"/>
      <c r="AB393" s="233" t="s">
        <v>289</v>
      </c>
      <c r="AC393" s="232" t="s">
        <v>290</v>
      </c>
      <c r="AD393" s="72"/>
      <c r="AE393" s="44"/>
      <c r="AF393" s="233" t="s">
        <v>289</v>
      </c>
      <c r="AG393" s="231">
        <v>940103</v>
      </c>
      <c r="AH393" s="72"/>
    </row>
    <row r="394" spans="1:34" ht="15.75" thickBot="1">
      <c r="A394" s="12"/>
      <c r="B394" s="253"/>
      <c r="C394" s="44"/>
      <c r="D394" s="260"/>
      <c r="E394" s="262"/>
      <c r="F394" s="73"/>
      <c r="G394" s="44"/>
      <c r="H394" s="260"/>
      <c r="I394" s="262"/>
      <c r="J394" s="73"/>
      <c r="K394" s="44"/>
      <c r="L394" s="260"/>
      <c r="M394" s="264"/>
      <c r="N394" s="73"/>
      <c r="O394" s="44"/>
      <c r="P394" s="260"/>
      <c r="Q394" s="264"/>
      <c r="R394" s="73"/>
      <c r="S394" s="44"/>
      <c r="T394" s="260"/>
      <c r="U394" s="262"/>
      <c r="V394" s="73"/>
      <c r="W394" s="44"/>
      <c r="X394" s="260"/>
      <c r="Y394" s="262"/>
      <c r="Z394" s="73"/>
      <c r="AA394" s="44"/>
      <c r="AB394" s="260"/>
      <c r="AC394" s="264"/>
      <c r="AD394" s="73"/>
      <c r="AE394" s="44"/>
      <c r="AF394" s="260"/>
      <c r="AG394" s="262"/>
      <c r="AH394" s="73"/>
    </row>
    <row r="395" spans="1:34" ht="15.75" thickTop="1">
      <c r="A395" s="12"/>
      <c r="B395" s="171"/>
      <c r="C395" s="171"/>
      <c r="D395" s="171"/>
      <c r="E395" s="171"/>
      <c r="F395" s="171"/>
      <c r="G395" s="171"/>
      <c r="H395" s="171"/>
      <c r="I395" s="171"/>
      <c r="J395" s="171"/>
      <c r="K395" s="171"/>
      <c r="L395" s="171"/>
      <c r="M395" s="171"/>
      <c r="N395" s="171"/>
      <c r="O395" s="171"/>
      <c r="P395" s="171"/>
      <c r="Q395" s="171"/>
      <c r="R395" s="171"/>
      <c r="S395" s="171"/>
      <c r="T395" s="171"/>
      <c r="U395" s="171"/>
      <c r="V395" s="171"/>
      <c r="W395" s="171"/>
      <c r="X395" s="171"/>
      <c r="Y395" s="171"/>
      <c r="Z395" s="171"/>
      <c r="AA395" s="171"/>
      <c r="AB395" s="171"/>
      <c r="AC395" s="171"/>
      <c r="AD395" s="171"/>
      <c r="AE395" s="171"/>
      <c r="AF395" s="171"/>
      <c r="AG395" s="171"/>
      <c r="AH395" s="171"/>
    </row>
    <row r="396" spans="1:34">
      <c r="A396" s="12"/>
      <c r="B396" s="171"/>
      <c r="C396" s="171"/>
      <c r="D396" s="171"/>
      <c r="E396" s="171"/>
      <c r="F396" s="171"/>
      <c r="G396" s="171"/>
      <c r="H396" s="171"/>
      <c r="I396" s="171"/>
      <c r="J396" s="171"/>
      <c r="K396" s="171"/>
      <c r="L396" s="171"/>
      <c r="M396" s="171"/>
      <c r="N396" s="171"/>
      <c r="O396" s="171"/>
      <c r="P396" s="171"/>
      <c r="Q396" s="171"/>
      <c r="R396" s="171"/>
      <c r="S396" s="171"/>
      <c r="T396" s="171"/>
      <c r="U396" s="171"/>
      <c r="V396" s="171"/>
      <c r="W396" s="171"/>
      <c r="X396" s="171"/>
      <c r="Y396" s="171"/>
      <c r="Z396" s="171"/>
      <c r="AA396" s="171"/>
      <c r="AB396" s="171"/>
      <c r="AC396" s="171"/>
      <c r="AD396" s="171"/>
      <c r="AE396" s="171"/>
      <c r="AF396" s="171"/>
      <c r="AG396" s="171"/>
      <c r="AH396" s="171"/>
    </row>
    <row r="397" spans="1:34">
      <c r="A397" s="12"/>
      <c r="B397" s="38"/>
      <c r="C397" s="38"/>
      <c r="D397" s="38"/>
      <c r="E397" s="38"/>
      <c r="F397" s="38"/>
      <c r="G397" s="38"/>
      <c r="H397" s="38"/>
      <c r="I397" s="38"/>
      <c r="J397" s="38"/>
      <c r="K397" s="38"/>
      <c r="L397" s="38"/>
      <c r="M397" s="38"/>
      <c r="N397" s="38"/>
      <c r="O397" s="38"/>
      <c r="P397" s="38"/>
      <c r="Q397" s="38"/>
      <c r="R397" s="38"/>
      <c r="S397" s="38"/>
      <c r="T397" s="38"/>
      <c r="U397" s="38"/>
      <c r="V397" s="38"/>
      <c r="W397" s="38"/>
      <c r="X397" s="38"/>
      <c r="Y397" s="38"/>
      <c r="Z397" s="38"/>
      <c r="AA397" s="38"/>
      <c r="AB397" s="38"/>
      <c r="AC397" s="38"/>
      <c r="AD397" s="38"/>
      <c r="AE397" s="38"/>
      <c r="AF397" s="38"/>
      <c r="AG397" s="38"/>
      <c r="AH397" s="38"/>
    </row>
    <row r="398" spans="1:34" ht="15.75" thickBot="1">
      <c r="A398" s="12"/>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c r="AE398" s="16"/>
      <c r="AF398" s="16"/>
      <c r="AG398" s="16"/>
      <c r="AH398" s="16"/>
    </row>
    <row r="399" spans="1:34">
      <c r="A399" s="12"/>
      <c r="B399" s="200" t="s">
        <v>1001</v>
      </c>
      <c r="C399" s="200"/>
      <c r="D399" s="200"/>
      <c r="E399" s="200"/>
      <c r="F399" s="200"/>
      <c r="G399" s="200"/>
      <c r="H399" s="200"/>
      <c r="I399" s="200"/>
      <c r="J399" s="200"/>
      <c r="K399" s="200"/>
      <c r="L399" s="200"/>
      <c r="M399" s="200"/>
      <c r="N399" s="200"/>
      <c r="O399" s="36"/>
      <c r="P399" s="42"/>
      <c r="Q399" s="42"/>
      <c r="R399" s="42"/>
      <c r="S399" s="36"/>
      <c r="T399" s="42"/>
      <c r="U399" s="42"/>
      <c r="V399" s="42"/>
      <c r="W399" s="36"/>
      <c r="X399" s="42"/>
      <c r="Y399" s="42"/>
      <c r="Z399" s="42"/>
      <c r="AA399" s="36"/>
      <c r="AB399" s="42"/>
      <c r="AC399" s="42"/>
      <c r="AD399" s="42"/>
      <c r="AE399" s="36"/>
      <c r="AF399" s="42"/>
      <c r="AG399" s="42"/>
      <c r="AH399" s="42"/>
    </row>
    <row r="400" spans="1:34">
      <c r="A400" s="12"/>
      <c r="B400" s="201" t="s">
        <v>499</v>
      </c>
      <c r="C400" s="22"/>
      <c r="D400" s="203" t="s">
        <v>877</v>
      </c>
      <c r="E400" s="203"/>
      <c r="F400" s="203"/>
      <c r="G400" s="22"/>
      <c r="H400" s="203" t="s">
        <v>878</v>
      </c>
      <c r="I400" s="203"/>
      <c r="J400" s="203"/>
      <c r="K400" s="22"/>
      <c r="L400" s="203" t="s">
        <v>881</v>
      </c>
      <c r="M400" s="203"/>
      <c r="N400" s="203"/>
      <c r="O400" s="22"/>
      <c r="P400" s="203" t="s">
        <v>882</v>
      </c>
      <c r="Q400" s="203"/>
      <c r="R400" s="203"/>
      <c r="S400" s="22"/>
      <c r="T400" s="203" t="s">
        <v>883</v>
      </c>
      <c r="U400" s="203"/>
      <c r="V400" s="203"/>
      <c r="W400" s="22"/>
      <c r="X400" s="203" t="s">
        <v>887</v>
      </c>
      <c r="Y400" s="203"/>
      <c r="Z400" s="203"/>
      <c r="AA400" s="22"/>
      <c r="AB400" s="203" t="s">
        <v>890</v>
      </c>
      <c r="AC400" s="203"/>
      <c r="AD400" s="203"/>
      <c r="AE400" s="22"/>
      <c r="AF400" s="203" t="s">
        <v>855</v>
      </c>
      <c r="AG400" s="203"/>
      <c r="AH400" s="203"/>
    </row>
    <row r="401" spans="1:34">
      <c r="A401" s="12"/>
      <c r="B401" s="201"/>
      <c r="C401" s="22"/>
      <c r="D401" s="203"/>
      <c r="E401" s="203"/>
      <c r="F401" s="203"/>
      <c r="G401" s="22"/>
      <c r="H401" s="203" t="s">
        <v>879</v>
      </c>
      <c r="I401" s="203"/>
      <c r="J401" s="203"/>
      <c r="K401" s="22"/>
      <c r="L401" s="203" t="s">
        <v>878</v>
      </c>
      <c r="M401" s="203"/>
      <c r="N401" s="203"/>
      <c r="O401" s="22"/>
      <c r="P401" s="203"/>
      <c r="Q401" s="203"/>
      <c r="R401" s="203"/>
      <c r="S401" s="22"/>
      <c r="T401" s="203" t="s">
        <v>884</v>
      </c>
      <c r="U401" s="203"/>
      <c r="V401" s="203"/>
      <c r="W401" s="22"/>
      <c r="X401" s="203" t="s">
        <v>888</v>
      </c>
      <c r="Y401" s="203"/>
      <c r="Z401" s="203"/>
      <c r="AA401" s="22"/>
      <c r="AB401" s="203"/>
      <c r="AC401" s="203"/>
      <c r="AD401" s="203"/>
      <c r="AE401" s="22"/>
      <c r="AF401" s="203"/>
      <c r="AG401" s="203"/>
      <c r="AH401" s="203"/>
    </row>
    <row r="402" spans="1:34">
      <c r="A402" s="12"/>
      <c r="B402" s="201"/>
      <c r="C402" s="22"/>
      <c r="D402" s="203"/>
      <c r="E402" s="203"/>
      <c r="F402" s="203"/>
      <c r="G402" s="22"/>
      <c r="H402" s="203" t="s">
        <v>880</v>
      </c>
      <c r="I402" s="203"/>
      <c r="J402" s="203"/>
      <c r="K402" s="22"/>
      <c r="L402" s="203" t="s">
        <v>879</v>
      </c>
      <c r="M402" s="203"/>
      <c r="N402" s="203"/>
      <c r="O402" s="22"/>
      <c r="P402" s="203"/>
      <c r="Q402" s="203"/>
      <c r="R402" s="203"/>
      <c r="S402" s="22"/>
      <c r="T402" s="203" t="s">
        <v>885</v>
      </c>
      <c r="U402" s="203"/>
      <c r="V402" s="203"/>
      <c r="W402" s="22"/>
      <c r="X402" s="203" t="s">
        <v>880</v>
      </c>
      <c r="Y402" s="203"/>
      <c r="Z402" s="203"/>
      <c r="AA402" s="22"/>
      <c r="AB402" s="203"/>
      <c r="AC402" s="203"/>
      <c r="AD402" s="203"/>
      <c r="AE402" s="22"/>
      <c r="AF402" s="203"/>
      <c r="AG402" s="203"/>
      <c r="AH402" s="203"/>
    </row>
    <row r="403" spans="1:34" ht="15.75" thickBot="1">
      <c r="A403" s="12"/>
      <c r="B403" s="202"/>
      <c r="C403" s="22"/>
      <c r="D403" s="204"/>
      <c r="E403" s="204"/>
      <c r="F403" s="204"/>
      <c r="G403" s="22"/>
      <c r="H403" s="205"/>
      <c r="I403" s="205"/>
      <c r="J403" s="205"/>
      <c r="K403" s="22"/>
      <c r="L403" s="204" t="s">
        <v>880</v>
      </c>
      <c r="M403" s="204"/>
      <c r="N403" s="204"/>
      <c r="O403" s="22"/>
      <c r="P403" s="204"/>
      <c r="Q403" s="204"/>
      <c r="R403" s="204"/>
      <c r="S403" s="22"/>
      <c r="T403" s="204" t="s">
        <v>886</v>
      </c>
      <c r="U403" s="204"/>
      <c r="V403" s="204"/>
      <c r="W403" s="22"/>
      <c r="X403" s="204" t="s">
        <v>889</v>
      </c>
      <c r="Y403" s="204"/>
      <c r="Z403" s="204"/>
      <c r="AA403" s="22"/>
      <c r="AB403" s="204"/>
      <c r="AC403" s="204"/>
      <c r="AD403" s="204"/>
      <c r="AE403" s="22"/>
      <c r="AF403" s="204"/>
      <c r="AG403" s="204"/>
      <c r="AH403" s="204"/>
    </row>
    <row r="404" spans="1:34">
      <c r="A404" s="12"/>
      <c r="B404" s="15"/>
      <c r="C404" s="15"/>
      <c r="D404" s="243" t="s">
        <v>286</v>
      </c>
      <c r="E404" s="243"/>
      <c r="F404" s="243"/>
      <c r="G404" s="243"/>
      <c r="H404" s="243"/>
      <c r="I404" s="243"/>
      <c r="J404" s="243"/>
      <c r="K404" s="243"/>
      <c r="L404" s="243"/>
      <c r="M404" s="243"/>
      <c r="N404" s="243"/>
      <c r="O404" s="243"/>
      <c r="P404" s="243"/>
      <c r="Q404" s="243"/>
      <c r="R404" s="243"/>
      <c r="S404" s="243"/>
      <c r="T404" s="243"/>
      <c r="U404" s="243"/>
      <c r="V404" s="243"/>
      <c r="W404" s="243"/>
      <c r="X404" s="243"/>
      <c r="Y404" s="243"/>
      <c r="Z404" s="243"/>
      <c r="AA404" s="243"/>
      <c r="AB404" s="243"/>
      <c r="AC404" s="243"/>
      <c r="AD404" s="243"/>
      <c r="AE404" s="243"/>
      <c r="AF404" s="243"/>
      <c r="AG404" s="243"/>
      <c r="AH404" s="243"/>
    </row>
    <row r="405" spans="1:34">
      <c r="A405" s="12"/>
      <c r="B405" s="253" t="s">
        <v>1002</v>
      </c>
      <c r="C405" s="44"/>
      <c r="D405" s="208" t="s">
        <v>289</v>
      </c>
      <c r="E405" s="209">
        <v>1571928</v>
      </c>
      <c r="F405" s="44"/>
      <c r="G405" s="44"/>
      <c r="H405" s="208" t="s">
        <v>289</v>
      </c>
      <c r="I405" s="209">
        <v>2656514</v>
      </c>
      <c r="J405" s="44"/>
      <c r="K405" s="44"/>
      <c r="L405" s="208" t="s">
        <v>289</v>
      </c>
      <c r="M405" s="209">
        <v>63759</v>
      </c>
      <c r="N405" s="44"/>
      <c r="O405" s="44"/>
      <c r="P405" s="208" t="s">
        <v>289</v>
      </c>
      <c r="Q405" s="210" t="s">
        <v>1091</v>
      </c>
      <c r="R405" s="208" t="s">
        <v>309</v>
      </c>
      <c r="S405" s="44"/>
      <c r="T405" s="208" t="s">
        <v>289</v>
      </c>
      <c r="U405" s="209">
        <v>1564640</v>
      </c>
      <c r="V405" s="44"/>
      <c r="W405" s="44"/>
      <c r="X405" s="208" t="s">
        <v>289</v>
      </c>
      <c r="Y405" s="209">
        <v>162036</v>
      </c>
      <c r="Z405" s="44"/>
      <c r="AA405" s="44"/>
      <c r="AB405" s="208" t="s">
        <v>289</v>
      </c>
      <c r="AC405" s="210" t="s">
        <v>1092</v>
      </c>
      <c r="AD405" s="208" t="s">
        <v>309</v>
      </c>
      <c r="AE405" s="44"/>
      <c r="AF405" s="208" t="s">
        <v>289</v>
      </c>
      <c r="AG405" s="209">
        <v>1662687</v>
      </c>
      <c r="AH405" s="44"/>
    </row>
    <row r="406" spans="1:34">
      <c r="A406" s="12"/>
      <c r="B406" s="253"/>
      <c r="C406" s="44"/>
      <c r="D406" s="208"/>
      <c r="E406" s="209"/>
      <c r="F406" s="44"/>
      <c r="G406" s="44"/>
      <c r="H406" s="208"/>
      <c r="I406" s="209"/>
      <c r="J406" s="44"/>
      <c r="K406" s="44"/>
      <c r="L406" s="208"/>
      <c r="M406" s="209"/>
      <c r="N406" s="44"/>
      <c r="O406" s="44"/>
      <c r="P406" s="208"/>
      <c r="Q406" s="210"/>
      <c r="R406" s="208"/>
      <c r="S406" s="44"/>
      <c r="T406" s="208"/>
      <c r="U406" s="209"/>
      <c r="V406" s="44"/>
      <c r="W406" s="44"/>
      <c r="X406" s="208"/>
      <c r="Y406" s="209"/>
      <c r="Z406" s="44"/>
      <c r="AA406" s="44"/>
      <c r="AB406" s="208"/>
      <c r="AC406" s="210"/>
      <c r="AD406" s="208"/>
      <c r="AE406" s="44"/>
      <c r="AF406" s="208"/>
      <c r="AG406" s="209"/>
      <c r="AH406" s="44"/>
    </row>
    <row r="407" spans="1:34">
      <c r="A407" s="12"/>
      <c r="B407" s="15"/>
      <c r="C407" s="15"/>
      <c r="D407" s="22"/>
      <c r="E407" s="22"/>
      <c r="F407" s="22"/>
      <c r="G407" s="15"/>
      <c r="H407" s="22"/>
      <c r="I407" s="22"/>
      <c r="J407" s="22"/>
      <c r="K407" s="15"/>
      <c r="L407" s="22"/>
      <c r="M407" s="22"/>
      <c r="N407" s="22"/>
      <c r="O407" s="15"/>
      <c r="P407" s="22"/>
      <c r="Q407" s="22"/>
      <c r="R407" s="22"/>
      <c r="S407" s="15"/>
      <c r="T407" s="22"/>
      <c r="U407" s="22"/>
      <c r="V407" s="22"/>
      <c r="W407" s="15"/>
      <c r="X407" s="22"/>
      <c r="Y407" s="22"/>
      <c r="Z407" s="22"/>
      <c r="AA407" s="15"/>
      <c r="AB407" s="22"/>
      <c r="AC407" s="22"/>
      <c r="AD407" s="22"/>
      <c r="AE407" s="15"/>
      <c r="AF407" s="22"/>
      <c r="AG407" s="22"/>
      <c r="AH407" s="22"/>
    </row>
    <row r="408" spans="1:34">
      <c r="A408" s="12"/>
      <c r="B408" s="252" t="s">
        <v>162</v>
      </c>
      <c r="C408" s="30"/>
      <c r="D408" s="44"/>
      <c r="E408" s="44"/>
      <c r="F408" s="44"/>
      <c r="G408" s="30"/>
      <c r="H408" s="44"/>
      <c r="I408" s="44"/>
      <c r="J408" s="44"/>
      <c r="K408" s="30"/>
      <c r="L408" s="44"/>
      <c r="M408" s="44"/>
      <c r="N408" s="44"/>
      <c r="O408" s="30"/>
      <c r="P408" s="44"/>
      <c r="Q408" s="44"/>
      <c r="R408" s="44"/>
      <c r="S408" s="30"/>
      <c r="T408" s="44"/>
      <c r="U408" s="44"/>
      <c r="V408" s="44"/>
      <c r="W408" s="30"/>
      <c r="X408" s="44"/>
      <c r="Y408" s="44"/>
      <c r="Z408" s="44"/>
      <c r="AA408" s="30"/>
      <c r="AB408" s="44"/>
      <c r="AC408" s="44"/>
      <c r="AD408" s="44"/>
      <c r="AE408" s="30"/>
      <c r="AF408" s="44"/>
      <c r="AG408" s="44"/>
      <c r="AH408" s="44"/>
    </row>
    <row r="409" spans="1:34">
      <c r="A409" s="12"/>
      <c r="B409" s="244" t="s">
        <v>163</v>
      </c>
      <c r="C409" s="22"/>
      <c r="D409" s="213" t="s">
        <v>1093</v>
      </c>
      <c r="E409" s="213"/>
      <c r="F409" s="214" t="s">
        <v>309</v>
      </c>
      <c r="G409" s="22"/>
      <c r="H409" s="213" t="s">
        <v>1094</v>
      </c>
      <c r="I409" s="213"/>
      <c r="J409" s="214" t="s">
        <v>309</v>
      </c>
      <c r="K409" s="22"/>
      <c r="L409" s="213" t="s">
        <v>290</v>
      </c>
      <c r="M409" s="213"/>
      <c r="N409" s="22"/>
      <c r="O409" s="22"/>
      <c r="P409" s="213" t="s">
        <v>290</v>
      </c>
      <c r="Q409" s="213"/>
      <c r="R409" s="22"/>
      <c r="S409" s="22"/>
      <c r="T409" s="213" t="s">
        <v>1095</v>
      </c>
      <c r="U409" s="213"/>
      <c r="V409" s="214" t="s">
        <v>309</v>
      </c>
      <c r="W409" s="22"/>
      <c r="X409" s="213" t="s">
        <v>290</v>
      </c>
      <c r="Y409" s="213"/>
      <c r="Z409" s="22"/>
      <c r="AA409" s="22"/>
      <c r="AB409" s="213" t="s">
        <v>290</v>
      </c>
      <c r="AC409" s="213"/>
      <c r="AD409" s="22"/>
      <c r="AE409" s="22"/>
      <c r="AF409" s="213" t="s">
        <v>1095</v>
      </c>
      <c r="AG409" s="213"/>
      <c r="AH409" s="214" t="s">
        <v>309</v>
      </c>
    </row>
    <row r="410" spans="1:34">
      <c r="A410" s="12"/>
      <c r="B410" s="244"/>
      <c r="C410" s="22"/>
      <c r="D410" s="213"/>
      <c r="E410" s="213"/>
      <c r="F410" s="214"/>
      <c r="G410" s="22"/>
      <c r="H410" s="213"/>
      <c r="I410" s="213"/>
      <c r="J410" s="214"/>
      <c r="K410" s="22"/>
      <c r="L410" s="213"/>
      <c r="M410" s="213"/>
      <c r="N410" s="22"/>
      <c r="O410" s="22"/>
      <c r="P410" s="213"/>
      <c r="Q410" s="213"/>
      <c r="R410" s="22"/>
      <c r="S410" s="22"/>
      <c r="T410" s="213"/>
      <c r="U410" s="213"/>
      <c r="V410" s="214"/>
      <c r="W410" s="22"/>
      <c r="X410" s="213"/>
      <c r="Y410" s="213"/>
      <c r="Z410" s="22"/>
      <c r="AA410" s="22"/>
      <c r="AB410" s="213"/>
      <c r="AC410" s="213"/>
      <c r="AD410" s="22"/>
      <c r="AE410" s="22"/>
      <c r="AF410" s="213"/>
      <c r="AG410" s="213"/>
      <c r="AH410" s="214"/>
    </row>
    <row r="411" spans="1:34">
      <c r="A411" s="12"/>
      <c r="B411" s="253" t="s">
        <v>1010</v>
      </c>
      <c r="C411" s="44"/>
      <c r="D411" s="210" t="s">
        <v>290</v>
      </c>
      <c r="E411" s="210"/>
      <c r="F411" s="44"/>
      <c r="G411" s="44"/>
      <c r="H411" s="210" t="s">
        <v>290</v>
      </c>
      <c r="I411" s="210"/>
      <c r="J411" s="44"/>
      <c r="K411" s="44"/>
      <c r="L411" s="210" t="s">
        <v>290</v>
      </c>
      <c r="M411" s="210"/>
      <c r="N411" s="44"/>
      <c r="O411" s="44"/>
      <c r="P411" s="210" t="s">
        <v>290</v>
      </c>
      <c r="Q411" s="210"/>
      <c r="R411" s="44"/>
      <c r="S411" s="44"/>
      <c r="T411" s="210" t="s">
        <v>290</v>
      </c>
      <c r="U411" s="210"/>
      <c r="V411" s="44"/>
      <c r="W411" s="44"/>
      <c r="X411" s="210" t="s">
        <v>1096</v>
      </c>
      <c r="Y411" s="210"/>
      <c r="Z411" s="208" t="s">
        <v>309</v>
      </c>
      <c r="AA411" s="44"/>
      <c r="AB411" s="210" t="s">
        <v>290</v>
      </c>
      <c r="AC411" s="210"/>
      <c r="AD411" s="44"/>
      <c r="AE411" s="44"/>
      <c r="AF411" s="210" t="s">
        <v>1096</v>
      </c>
      <c r="AG411" s="210"/>
      <c r="AH411" s="208" t="s">
        <v>309</v>
      </c>
    </row>
    <row r="412" spans="1:34">
      <c r="A412" s="12"/>
      <c r="B412" s="253"/>
      <c r="C412" s="44"/>
      <c r="D412" s="210"/>
      <c r="E412" s="210"/>
      <c r="F412" s="44"/>
      <c r="G412" s="44"/>
      <c r="H412" s="210"/>
      <c r="I412" s="210"/>
      <c r="J412" s="44"/>
      <c r="K412" s="44"/>
      <c r="L412" s="210"/>
      <c r="M412" s="210"/>
      <c r="N412" s="44"/>
      <c r="O412" s="44"/>
      <c r="P412" s="210"/>
      <c r="Q412" s="210"/>
      <c r="R412" s="44"/>
      <c r="S412" s="44"/>
      <c r="T412" s="210"/>
      <c r="U412" s="210"/>
      <c r="V412" s="44"/>
      <c r="W412" s="44"/>
      <c r="X412" s="210"/>
      <c r="Y412" s="210"/>
      <c r="Z412" s="208"/>
      <c r="AA412" s="44"/>
      <c r="AB412" s="210"/>
      <c r="AC412" s="210"/>
      <c r="AD412" s="44"/>
      <c r="AE412" s="44"/>
      <c r="AF412" s="210"/>
      <c r="AG412" s="210"/>
      <c r="AH412" s="208"/>
    </row>
    <row r="413" spans="1:34">
      <c r="A413" s="12"/>
      <c r="B413" s="244" t="s">
        <v>1097</v>
      </c>
      <c r="C413" s="22"/>
      <c r="D413" s="213" t="s">
        <v>290</v>
      </c>
      <c r="E413" s="213"/>
      <c r="F413" s="22"/>
      <c r="G413" s="22"/>
      <c r="H413" s="213" t="s">
        <v>290</v>
      </c>
      <c r="I413" s="213"/>
      <c r="J413" s="22"/>
      <c r="K413" s="22"/>
      <c r="L413" s="212">
        <v>72900</v>
      </c>
      <c r="M413" s="212"/>
      <c r="N413" s="22"/>
      <c r="O413" s="22"/>
      <c r="P413" s="213" t="s">
        <v>290</v>
      </c>
      <c r="Q413" s="213"/>
      <c r="R413" s="22"/>
      <c r="S413" s="22"/>
      <c r="T413" s="212">
        <v>72900</v>
      </c>
      <c r="U413" s="212"/>
      <c r="V413" s="22"/>
      <c r="W413" s="22"/>
      <c r="X413" s="213" t="s">
        <v>1098</v>
      </c>
      <c r="Y413" s="213"/>
      <c r="Z413" s="214" t="s">
        <v>309</v>
      </c>
      <c r="AA413" s="22"/>
      <c r="AB413" s="213" t="s">
        <v>290</v>
      </c>
      <c r="AC413" s="213"/>
      <c r="AD413" s="22"/>
      <c r="AE413" s="22"/>
      <c r="AF413" s="213" t="s">
        <v>290</v>
      </c>
      <c r="AG413" s="213"/>
      <c r="AH413" s="22"/>
    </row>
    <row r="414" spans="1:34">
      <c r="A414" s="12"/>
      <c r="B414" s="244"/>
      <c r="C414" s="22"/>
      <c r="D414" s="213"/>
      <c r="E414" s="213"/>
      <c r="F414" s="22"/>
      <c r="G414" s="22"/>
      <c r="H414" s="213"/>
      <c r="I414" s="213"/>
      <c r="J414" s="22"/>
      <c r="K414" s="22"/>
      <c r="L414" s="212"/>
      <c r="M414" s="212"/>
      <c r="N414" s="22"/>
      <c r="O414" s="22"/>
      <c r="P414" s="213"/>
      <c r="Q414" s="213"/>
      <c r="R414" s="22"/>
      <c r="S414" s="22"/>
      <c r="T414" s="212"/>
      <c r="U414" s="212"/>
      <c r="V414" s="22"/>
      <c r="W414" s="22"/>
      <c r="X414" s="213"/>
      <c r="Y414" s="213"/>
      <c r="Z414" s="214"/>
      <c r="AA414" s="22"/>
      <c r="AB414" s="213"/>
      <c r="AC414" s="213"/>
      <c r="AD414" s="22"/>
      <c r="AE414" s="22"/>
      <c r="AF414" s="213"/>
      <c r="AG414" s="213"/>
      <c r="AH414" s="22"/>
    </row>
    <row r="415" spans="1:34">
      <c r="A415" s="12"/>
      <c r="B415" s="253" t="s">
        <v>166</v>
      </c>
      <c r="C415" s="44"/>
      <c r="D415" s="210" t="s">
        <v>1099</v>
      </c>
      <c r="E415" s="210"/>
      <c r="F415" s="208" t="s">
        <v>309</v>
      </c>
      <c r="G415" s="44"/>
      <c r="H415" s="210" t="s">
        <v>290</v>
      </c>
      <c r="I415" s="210"/>
      <c r="J415" s="44"/>
      <c r="K415" s="44"/>
      <c r="L415" s="210" t="s">
        <v>290</v>
      </c>
      <c r="M415" s="210"/>
      <c r="N415" s="44"/>
      <c r="O415" s="44"/>
      <c r="P415" s="210" t="s">
        <v>290</v>
      </c>
      <c r="Q415" s="210"/>
      <c r="R415" s="44"/>
      <c r="S415" s="44"/>
      <c r="T415" s="210" t="s">
        <v>1099</v>
      </c>
      <c r="U415" s="210"/>
      <c r="V415" s="208" t="s">
        <v>309</v>
      </c>
      <c r="W415" s="44"/>
      <c r="X415" s="210" t="s">
        <v>290</v>
      </c>
      <c r="Y415" s="210"/>
      <c r="Z415" s="44"/>
      <c r="AA415" s="44"/>
      <c r="AB415" s="210" t="s">
        <v>290</v>
      </c>
      <c r="AC415" s="210"/>
      <c r="AD415" s="44"/>
      <c r="AE415" s="44"/>
      <c r="AF415" s="210" t="s">
        <v>1099</v>
      </c>
      <c r="AG415" s="210"/>
      <c r="AH415" s="208" t="s">
        <v>309</v>
      </c>
    </row>
    <row r="416" spans="1:34">
      <c r="A416" s="12"/>
      <c r="B416" s="253"/>
      <c r="C416" s="44"/>
      <c r="D416" s="210"/>
      <c r="E416" s="210"/>
      <c r="F416" s="208"/>
      <c r="G416" s="44"/>
      <c r="H416" s="210"/>
      <c r="I416" s="210"/>
      <c r="J416" s="44"/>
      <c r="K416" s="44"/>
      <c r="L416" s="210"/>
      <c r="M416" s="210"/>
      <c r="N416" s="44"/>
      <c r="O416" s="44"/>
      <c r="P416" s="210"/>
      <c r="Q416" s="210"/>
      <c r="R416" s="44"/>
      <c r="S416" s="44"/>
      <c r="T416" s="210"/>
      <c r="U416" s="210"/>
      <c r="V416" s="208"/>
      <c r="W416" s="44"/>
      <c r="X416" s="210"/>
      <c r="Y416" s="210"/>
      <c r="Z416" s="44"/>
      <c r="AA416" s="44"/>
      <c r="AB416" s="210"/>
      <c r="AC416" s="210"/>
      <c r="AD416" s="44"/>
      <c r="AE416" s="44"/>
      <c r="AF416" s="210"/>
      <c r="AG416" s="210"/>
      <c r="AH416" s="208"/>
    </row>
    <row r="417" spans="1:34">
      <c r="A417" s="12"/>
      <c r="B417" s="244" t="s">
        <v>167</v>
      </c>
      <c r="C417" s="22"/>
      <c r="D417" s="212">
        <v>296780</v>
      </c>
      <c r="E417" s="212"/>
      <c r="F417" s="22"/>
      <c r="G417" s="22"/>
      <c r="H417" s="213">
        <v>931</v>
      </c>
      <c r="I417" s="213"/>
      <c r="J417" s="22"/>
      <c r="K417" s="22"/>
      <c r="L417" s="213" t="s">
        <v>290</v>
      </c>
      <c r="M417" s="213"/>
      <c r="N417" s="22"/>
      <c r="O417" s="22"/>
      <c r="P417" s="213" t="s">
        <v>290</v>
      </c>
      <c r="Q417" s="213"/>
      <c r="R417" s="22"/>
      <c r="S417" s="22"/>
      <c r="T417" s="212">
        <v>297711</v>
      </c>
      <c r="U417" s="212"/>
      <c r="V417" s="22"/>
      <c r="W417" s="22"/>
      <c r="X417" s="213" t="s">
        <v>290</v>
      </c>
      <c r="Y417" s="213"/>
      <c r="Z417" s="22"/>
      <c r="AA417" s="22"/>
      <c r="AB417" s="213" t="s">
        <v>290</v>
      </c>
      <c r="AC417" s="213"/>
      <c r="AD417" s="22"/>
      <c r="AE417" s="22"/>
      <c r="AF417" s="212">
        <v>297711</v>
      </c>
      <c r="AG417" s="212"/>
      <c r="AH417" s="22"/>
    </row>
    <row r="418" spans="1:34">
      <c r="A418" s="12"/>
      <c r="B418" s="244"/>
      <c r="C418" s="22"/>
      <c r="D418" s="212"/>
      <c r="E418" s="212"/>
      <c r="F418" s="22"/>
      <c r="G418" s="22"/>
      <c r="H418" s="213"/>
      <c r="I418" s="213"/>
      <c r="J418" s="22"/>
      <c r="K418" s="22"/>
      <c r="L418" s="213"/>
      <c r="M418" s="213"/>
      <c r="N418" s="22"/>
      <c r="O418" s="22"/>
      <c r="P418" s="213"/>
      <c r="Q418" s="213"/>
      <c r="R418" s="22"/>
      <c r="S418" s="22"/>
      <c r="T418" s="212"/>
      <c r="U418" s="212"/>
      <c r="V418" s="22"/>
      <c r="W418" s="22"/>
      <c r="X418" s="213"/>
      <c r="Y418" s="213"/>
      <c r="Z418" s="22"/>
      <c r="AA418" s="22"/>
      <c r="AB418" s="213"/>
      <c r="AC418" s="213"/>
      <c r="AD418" s="22"/>
      <c r="AE418" s="22"/>
      <c r="AF418" s="212"/>
      <c r="AG418" s="212"/>
      <c r="AH418" s="22"/>
    </row>
    <row r="419" spans="1:34">
      <c r="A419" s="12"/>
      <c r="B419" s="253" t="s">
        <v>159</v>
      </c>
      <c r="C419" s="44"/>
      <c r="D419" s="210" t="s">
        <v>290</v>
      </c>
      <c r="E419" s="210"/>
      <c r="F419" s="44"/>
      <c r="G419" s="44"/>
      <c r="H419" s="210" t="s">
        <v>1100</v>
      </c>
      <c r="I419" s="210"/>
      <c r="J419" s="208" t="s">
        <v>309</v>
      </c>
      <c r="K419" s="44"/>
      <c r="L419" s="210" t="s">
        <v>290</v>
      </c>
      <c r="M419" s="210"/>
      <c r="N419" s="44"/>
      <c r="O419" s="44"/>
      <c r="P419" s="210" t="s">
        <v>290</v>
      </c>
      <c r="Q419" s="210"/>
      <c r="R419" s="44"/>
      <c r="S419" s="44"/>
      <c r="T419" s="210" t="s">
        <v>1100</v>
      </c>
      <c r="U419" s="210"/>
      <c r="V419" s="208" t="s">
        <v>309</v>
      </c>
      <c r="W419" s="44"/>
      <c r="X419" s="210" t="s">
        <v>290</v>
      </c>
      <c r="Y419" s="210"/>
      <c r="Z419" s="44"/>
      <c r="AA419" s="44"/>
      <c r="AB419" s="210" t="s">
        <v>290</v>
      </c>
      <c r="AC419" s="210"/>
      <c r="AD419" s="44"/>
      <c r="AE419" s="44"/>
      <c r="AF419" s="210" t="s">
        <v>1100</v>
      </c>
      <c r="AG419" s="210"/>
      <c r="AH419" s="208" t="s">
        <v>309</v>
      </c>
    </row>
    <row r="420" spans="1:34">
      <c r="A420" s="12"/>
      <c r="B420" s="253"/>
      <c r="C420" s="44"/>
      <c r="D420" s="210"/>
      <c r="E420" s="210"/>
      <c r="F420" s="44"/>
      <c r="G420" s="44"/>
      <c r="H420" s="210"/>
      <c r="I420" s="210"/>
      <c r="J420" s="208"/>
      <c r="K420" s="44"/>
      <c r="L420" s="210"/>
      <c r="M420" s="210"/>
      <c r="N420" s="44"/>
      <c r="O420" s="44"/>
      <c r="P420" s="210"/>
      <c r="Q420" s="210"/>
      <c r="R420" s="44"/>
      <c r="S420" s="44"/>
      <c r="T420" s="210"/>
      <c r="U420" s="210"/>
      <c r="V420" s="208"/>
      <c r="W420" s="44"/>
      <c r="X420" s="210"/>
      <c r="Y420" s="210"/>
      <c r="Z420" s="44"/>
      <c r="AA420" s="44"/>
      <c r="AB420" s="210"/>
      <c r="AC420" s="210"/>
      <c r="AD420" s="44"/>
      <c r="AE420" s="44"/>
      <c r="AF420" s="210"/>
      <c r="AG420" s="210"/>
      <c r="AH420" s="208"/>
    </row>
    <row r="421" spans="1:34">
      <c r="A421" s="12"/>
      <c r="B421" s="244" t="s">
        <v>1015</v>
      </c>
      <c r="C421" s="22"/>
      <c r="D421" s="213" t="s">
        <v>290</v>
      </c>
      <c r="E421" s="213"/>
      <c r="F421" s="22"/>
      <c r="G421" s="22"/>
      <c r="H421" s="212">
        <v>101943</v>
      </c>
      <c r="I421" s="212"/>
      <c r="J421" s="22"/>
      <c r="K421" s="22"/>
      <c r="L421" s="213" t="s">
        <v>1101</v>
      </c>
      <c r="M421" s="213"/>
      <c r="N421" s="214" t="s">
        <v>309</v>
      </c>
      <c r="O421" s="22"/>
      <c r="P421" s="212">
        <v>24430</v>
      </c>
      <c r="Q421" s="212"/>
      <c r="R421" s="22"/>
      <c r="S421" s="22"/>
      <c r="T421" s="213" t="s">
        <v>290</v>
      </c>
      <c r="U421" s="213"/>
      <c r="V421" s="22"/>
      <c r="W421" s="22"/>
      <c r="X421" s="213" t="s">
        <v>290</v>
      </c>
      <c r="Y421" s="213"/>
      <c r="Z421" s="22"/>
      <c r="AA421" s="22"/>
      <c r="AB421" s="213" t="s">
        <v>290</v>
      </c>
      <c r="AC421" s="213"/>
      <c r="AD421" s="22"/>
      <c r="AE421" s="22"/>
      <c r="AF421" s="213" t="s">
        <v>290</v>
      </c>
      <c r="AG421" s="213"/>
      <c r="AH421" s="22"/>
    </row>
    <row r="422" spans="1:34" ht="15.75" thickBot="1">
      <c r="A422" s="12"/>
      <c r="B422" s="244"/>
      <c r="C422" s="22"/>
      <c r="D422" s="229"/>
      <c r="E422" s="229"/>
      <c r="F422" s="39"/>
      <c r="G422" s="22"/>
      <c r="H422" s="228"/>
      <c r="I422" s="228"/>
      <c r="J422" s="39"/>
      <c r="K422" s="22"/>
      <c r="L422" s="229"/>
      <c r="M422" s="229"/>
      <c r="N422" s="254"/>
      <c r="O422" s="22"/>
      <c r="P422" s="228"/>
      <c r="Q422" s="228"/>
      <c r="R422" s="39"/>
      <c r="S422" s="22"/>
      <c r="T422" s="229"/>
      <c r="U422" s="229"/>
      <c r="V422" s="39"/>
      <c r="W422" s="22"/>
      <c r="X422" s="229"/>
      <c r="Y422" s="229"/>
      <c r="Z422" s="39"/>
      <c r="AA422" s="22"/>
      <c r="AB422" s="229"/>
      <c r="AC422" s="229"/>
      <c r="AD422" s="39"/>
      <c r="AE422" s="22"/>
      <c r="AF422" s="229"/>
      <c r="AG422" s="229"/>
      <c r="AH422" s="39"/>
    </row>
    <row r="423" spans="1:34">
      <c r="A423" s="12"/>
      <c r="B423" s="44"/>
      <c r="C423" s="44"/>
      <c r="D423" s="232" t="s">
        <v>1102</v>
      </c>
      <c r="E423" s="232"/>
      <c r="F423" s="233" t="s">
        <v>309</v>
      </c>
      <c r="G423" s="44"/>
      <c r="H423" s="232" t="s">
        <v>1103</v>
      </c>
      <c r="I423" s="232"/>
      <c r="J423" s="233" t="s">
        <v>309</v>
      </c>
      <c r="K423" s="44"/>
      <c r="L423" s="232" t="s">
        <v>1104</v>
      </c>
      <c r="M423" s="232"/>
      <c r="N423" s="233" t="s">
        <v>309</v>
      </c>
      <c r="O423" s="44"/>
      <c r="P423" s="231">
        <v>24430</v>
      </c>
      <c r="Q423" s="231"/>
      <c r="R423" s="72"/>
      <c r="S423" s="44"/>
      <c r="T423" s="232" t="s">
        <v>1105</v>
      </c>
      <c r="U423" s="232"/>
      <c r="V423" s="233" t="s">
        <v>309</v>
      </c>
      <c r="W423" s="44"/>
      <c r="X423" s="232" t="s">
        <v>1106</v>
      </c>
      <c r="Y423" s="232"/>
      <c r="Z423" s="233" t="s">
        <v>309</v>
      </c>
      <c r="AA423" s="44"/>
      <c r="AB423" s="232" t="s">
        <v>290</v>
      </c>
      <c r="AC423" s="232"/>
      <c r="AD423" s="72"/>
      <c r="AE423" s="44"/>
      <c r="AF423" s="232" t="s">
        <v>1107</v>
      </c>
      <c r="AG423" s="232"/>
      <c r="AH423" s="233" t="s">
        <v>309</v>
      </c>
    </row>
    <row r="424" spans="1:34" ht="15.75" thickBot="1">
      <c r="A424" s="12"/>
      <c r="B424" s="44"/>
      <c r="C424" s="44"/>
      <c r="D424" s="216"/>
      <c r="E424" s="216"/>
      <c r="F424" s="217"/>
      <c r="G424" s="44"/>
      <c r="H424" s="216"/>
      <c r="I424" s="216"/>
      <c r="J424" s="217"/>
      <c r="K424" s="44"/>
      <c r="L424" s="216"/>
      <c r="M424" s="216"/>
      <c r="N424" s="217"/>
      <c r="O424" s="44"/>
      <c r="P424" s="215"/>
      <c r="Q424" s="215"/>
      <c r="R424" s="53"/>
      <c r="S424" s="44"/>
      <c r="T424" s="216"/>
      <c r="U424" s="216"/>
      <c r="V424" s="217"/>
      <c r="W424" s="44"/>
      <c r="X424" s="216"/>
      <c r="Y424" s="216"/>
      <c r="Z424" s="217"/>
      <c r="AA424" s="44"/>
      <c r="AB424" s="216"/>
      <c r="AC424" s="216"/>
      <c r="AD424" s="53"/>
      <c r="AE424" s="44"/>
      <c r="AF424" s="216"/>
      <c r="AG424" s="216"/>
      <c r="AH424" s="217"/>
    </row>
    <row r="425" spans="1:34">
      <c r="A425" s="12"/>
      <c r="B425" s="242" t="s">
        <v>169</v>
      </c>
      <c r="C425" s="15"/>
      <c r="D425" s="42"/>
      <c r="E425" s="42"/>
      <c r="F425" s="42"/>
      <c r="G425" s="15"/>
      <c r="H425" s="42"/>
      <c r="I425" s="42"/>
      <c r="J425" s="42"/>
      <c r="K425" s="15"/>
      <c r="L425" s="42"/>
      <c r="M425" s="42"/>
      <c r="N425" s="42"/>
      <c r="O425" s="15"/>
      <c r="P425" s="42"/>
      <c r="Q425" s="42"/>
      <c r="R425" s="42"/>
      <c r="S425" s="15"/>
      <c r="T425" s="42"/>
      <c r="U425" s="42"/>
      <c r="V425" s="42"/>
      <c r="W425" s="15"/>
      <c r="X425" s="42"/>
      <c r="Y425" s="42"/>
      <c r="Z425" s="42"/>
      <c r="AA425" s="15"/>
      <c r="AB425" s="42"/>
      <c r="AC425" s="42"/>
      <c r="AD425" s="42"/>
      <c r="AE425" s="15"/>
      <c r="AF425" s="42"/>
      <c r="AG425" s="42"/>
      <c r="AH425" s="42"/>
    </row>
    <row r="426" spans="1:34">
      <c r="A426" s="12"/>
      <c r="B426" s="253" t="s">
        <v>1023</v>
      </c>
      <c r="C426" s="44"/>
      <c r="D426" s="210" t="s">
        <v>290</v>
      </c>
      <c r="E426" s="210"/>
      <c r="F426" s="44"/>
      <c r="G426" s="44"/>
      <c r="H426" s="210" t="s">
        <v>290</v>
      </c>
      <c r="I426" s="210"/>
      <c r="J426" s="44"/>
      <c r="K426" s="44"/>
      <c r="L426" s="210" t="s">
        <v>290</v>
      </c>
      <c r="M426" s="210"/>
      <c r="N426" s="44"/>
      <c r="O426" s="44"/>
      <c r="P426" s="210" t="s">
        <v>290</v>
      </c>
      <c r="Q426" s="210"/>
      <c r="R426" s="44"/>
      <c r="S426" s="44"/>
      <c r="T426" s="210" t="s">
        <v>290</v>
      </c>
      <c r="U426" s="210"/>
      <c r="V426" s="44"/>
      <c r="W426" s="44"/>
      <c r="X426" s="209">
        <v>221000</v>
      </c>
      <c r="Y426" s="209"/>
      <c r="Z426" s="44"/>
      <c r="AA426" s="44"/>
      <c r="AB426" s="210" t="s">
        <v>290</v>
      </c>
      <c r="AC426" s="210"/>
      <c r="AD426" s="44"/>
      <c r="AE426" s="44"/>
      <c r="AF426" s="209">
        <v>221000</v>
      </c>
      <c r="AG426" s="209"/>
      <c r="AH426" s="44"/>
    </row>
    <row r="427" spans="1:34">
      <c r="A427" s="12"/>
      <c r="B427" s="253"/>
      <c r="C427" s="44"/>
      <c r="D427" s="210"/>
      <c r="E427" s="210"/>
      <c r="F427" s="44"/>
      <c r="G427" s="44"/>
      <c r="H427" s="210"/>
      <c r="I427" s="210"/>
      <c r="J427" s="44"/>
      <c r="K427" s="44"/>
      <c r="L427" s="210"/>
      <c r="M427" s="210"/>
      <c r="N427" s="44"/>
      <c r="O427" s="44"/>
      <c r="P427" s="210"/>
      <c r="Q427" s="210"/>
      <c r="R427" s="44"/>
      <c r="S427" s="44"/>
      <c r="T427" s="210"/>
      <c r="U427" s="210"/>
      <c r="V427" s="44"/>
      <c r="W427" s="44"/>
      <c r="X427" s="209"/>
      <c r="Y427" s="209"/>
      <c r="Z427" s="44"/>
      <c r="AA427" s="44"/>
      <c r="AB427" s="210"/>
      <c r="AC427" s="210"/>
      <c r="AD427" s="44"/>
      <c r="AE427" s="44"/>
      <c r="AF427" s="209"/>
      <c r="AG427" s="209"/>
      <c r="AH427" s="44"/>
    </row>
    <row r="428" spans="1:34">
      <c r="A428" s="12"/>
      <c r="B428" s="244" t="s">
        <v>1108</v>
      </c>
      <c r="C428" s="22"/>
      <c r="D428" s="213" t="s">
        <v>290</v>
      </c>
      <c r="E428" s="213"/>
      <c r="F428" s="22"/>
      <c r="G428" s="22"/>
      <c r="H428" s="213" t="s">
        <v>290</v>
      </c>
      <c r="I428" s="213"/>
      <c r="J428" s="22"/>
      <c r="K428" s="22"/>
      <c r="L428" s="213" t="s">
        <v>290</v>
      </c>
      <c r="M428" s="213"/>
      <c r="N428" s="22"/>
      <c r="O428" s="22"/>
      <c r="P428" s="213" t="s">
        <v>290</v>
      </c>
      <c r="Q428" s="213"/>
      <c r="R428" s="22"/>
      <c r="S428" s="22"/>
      <c r="T428" s="213" t="s">
        <v>290</v>
      </c>
      <c r="U428" s="213"/>
      <c r="V428" s="22"/>
      <c r="W428" s="22"/>
      <c r="X428" s="212">
        <v>294750</v>
      </c>
      <c r="Y428" s="212"/>
      <c r="Z428" s="22"/>
      <c r="AA428" s="22"/>
      <c r="AB428" s="213" t="s">
        <v>290</v>
      </c>
      <c r="AC428" s="213"/>
      <c r="AD428" s="22"/>
      <c r="AE428" s="22"/>
      <c r="AF428" s="212">
        <v>294750</v>
      </c>
      <c r="AG428" s="212"/>
      <c r="AH428" s="22"/>
    </row>
    <row r="429" spans="1:34">
      <c r="A429" s="12"/>
      <c r="B429" s="244"/>
      <c r="C429" s="22"/>
      <c r="D429" s="213"/>
      <c r="E429" s="213"/>
      <c r="F429" s="22"/>
      <c r="G429" s="22"/>
      <c r="H429" s="213"/>
      <c r="I429" s="213"/>
      <c r="J429" s="22"/>
      <c r="K429" s="22"/>
      <c r="L429" s="213"/>
      <c r="M429" s="213"/>
      <c r="N429" s="22"/>
      <c r="O429" s="22"/>
      <c r="P429" s="213"/>
      <c r="Q429" s="213"/>
      <c r="R429" s="22"/>
      <c r="S429" s="22"/>
      <c r="T429" s="213"/>
      <c r="U429" s="213"/>
      <c r="V429" s="22"/>
      <c r="W429" s="22"/>
      <c r="X429" s="212"/>
      <c r="Y429" s="212"/>
      <c r="Z429" s="22"/>
      <c r="AA429" s="22"/>
      <c r="AB429" s="213"/>
      <c r="AC429" s="213"/>
      <c r="AD429" s="22"/>
      <c r="AE429" s="22"/>
      <c r="AF429" s="212"/>
      <c r="AG429" s="212"/>
      <c r="AH429" s="22"/>
    </row>
    <row r="430" spans="1:34">
      <c r="A430" s="12"/>
      <c r="B430" s="253" t="s">
        <v>1109</v>
      </c>
      <c r="C430" s="44"/>
      <c r="D430" s="210" t="s">
        <v>1110</v>
      </c>
      <c r="E430" s="210"/>
      <c r="F430" s="208" t="s">
        <v>309</v>
      </c>
      <c r="G430" s="44"/>
      <c r="H430" s="210" t="s">
        <v>290</v>
      </c>
      <c r="I430" s="210"/>
      <c r="J430" s="44"/>
      <c r="K430" s="44"/>
      <c r="L430" s="210" t="s">
        <v>290</v>
      </c>
      <c r="M430" s="210"/>
      <c r="N430" s="44"/>
      <c r="O430" s="44"/>
      <c r="P430" s="210" t="s">
        <v>290</v>
      </c>
      <c r="Q430" s="210"/>
      <c r="R430" s="44"/>
      <c r="S430" s="44"/>
      <c r="T430" s="210" t="s">
        <v>1110</v>
      </c>
      <c r="U430" s="210"/>
      <c r="V430" s="208" t="s">
        <v>309</v>
      </c>
      <c r="W430" s="44"/>
      <c r="X430" s="210" t="s">
        <v>290</v>
      </c>
      <c r="Y430" s="210"/>
      <c r="Z430" s="44"/>
      <c r="AA430" s="44"/>
      <c r="AB430" s="210" t="s">
        <v>290</v>
      </c>
      <c r="AC430" s="210"/>
      <c r="AD430" s="44"/>
      <c r="AE430" s="44"/>
      <c r="AF430" s="210" t="s">
        <v>1110</v>
      </c>
      <c r="AG430" s="210"/>
      <c r="AH430" s="208" t="s">
        <v>309</v>
      </c>
    </row>
    <row r="431" spans="1:34">
      <c r="A431" s="12"/>
      <c r="B431" s="253"/>
      <c r="C431" s="44"/>
      <c r="D431" s="210"/>
      <c r="E431" s="210"/>
      <c r="F431" s="208"/>
      <c r="G431" s="44"/>
      <c r="H431" s="210"/>
      <c r="I431" s="210"/>
      <c r="J431" s="44"/>
      <c r="K431" s="44"/>
      <c r="L431" s="210"/>
      <c r="M431" s="210"/>
      <c r="N431" s="44"/>
      <c r="O431" s="44"/>
      <c r="P431" s="210"/>
      <c r="Q431" s="210"/>
      <c r="R431" s="44"/>
      <c r="S431" s="44"/>
      <c r="T431" s="210"/>
      <c r="U431" s="210"/>
      <c r="V431" s="208"/>
      <c r="W431" s="44"/>
      <c r="X431" s="210"/>
      <c r="Y431" s="210"/>
      <c r="Z431" s="44"/>
      <c r="AA431" s="44"/>
      <c r="AB431" s="210"/>
      <c r="AC431" s="210"/>
      <c r="AD431" s="44"/>
      <c r="AE431" s="44"/>
      <c r="AF431" s="210"/>
      <c r="AG431" s="210"/>
      <c r="AH431" s="208"/>
    </row>
    <row r="432" spans="1:34">
      <c r="A432" s="12"/>
      <c r="B432" s="244" t="s">
        <v>1111</v>
      </c>
      <c r="C432" s="22"/>
      <c r="D432" s="213" t="s">
        <v>290</v>
      </c>
      <c r="E432" s="213"/>
      <c r="F432" s="22"/>
      <c r="G432" s="22"/>
      <c r="H432" s="213" t="s">
        <v>290</v>
      </c>
      <c r="I432" s="213"/>
      <c r="J432" s="22"/>
      <c r="K432" s="22"/>
      <c r="L432" s="213" t="s">
        <v>290</v>
      </c>
      <c r="M432" s="213"/>
      <c r="N432" s="22"/>
      <c r="O432" s="22"/>
      <c r="P432" s="213" t="s">
        <v>290</v>
      </c>
      <c r="Q432" s="213"/>
      <c r="R432" s="22"/>
      <c r="S432" s="22"/>
      <c r="T432" s="213" t="s">
        <v>290</v>
      </c>
      <c r="U432" s="213"/>
      <c r="V432" s="22"/>
      <c r="W432" s="22"/>
      <c r="X432" s="213" t="s">
        <v>1112</v>
      </c>
      <c r="Y432" s="213"/>
      <c r="Z432" s="214" t="s">
        <v>309</v>
      </c>
      <c r="AA432" s="22"/>
      <c r="AB432" s="213" t="s">
        <v>290</v>
      </c>
      <c r="AC432" s="213"/>
      <c r="AD432" s="22"/>
      <c r="AE432" s="22"/>
      <c r="AF432" s="213" t="s">
        <v>1112</v>
      </c>
      <c r="AG432" s="213"/>
      <c r="AH432" s="214" t="s">
        <v>309</v>
      </c>
    </row>
    <row r="433" spans="1:34">
      <c r="A433" s="12"/>
      <c r="B433" s="244"/>
      <c r="C433" s="22"/>
      <c r="D433" s="213"/>
      <c r="E433" s="213"/>
      <c r="F433" s="22"/>
      <c r="G433" s="22"/>
      <c r="H433" s="213"/>
      <c r="I433" s="213"/>
      <c r="J433" s="22"/>
      <c r="K433" s="22"/>
      <c r="L433" s="213"/>
      <c r="M433" s="213"/>
      <c r="N433" s="22"/>
      <c r="O433" s="22"/>
      <c r="P433" s="213"/>
      <c r="Q433" s="213"/>
      <c r="R433" s="22"/>
      <c r="S433" s="22"/>
      <c r="T433" s="213"/>
      <c r="U433" s="213"/>
      <c r="V433" s="22"/>
      <c r="W433" s="22"/>
      <c r="X433" s="213"/>
      <c r="Y433" s="213"/>
      <c r="Z433" s="214"/>
      <c r="AA433" s="22"/>
      <c r="AB433" s="213"/>
      <c r="AC433" s="213"/>
      <c r="AD433" s="22"/>
      <c r="AE433" s="22"/>
      <c r="AF433" s="213"/>
      <c r="AG433" s="213"/>
      <c r="AH433" s="214"/>
    </row>
    <row r="434" spans="1:34">
      <c r="A434" s="12"/>
      <c r="B434" s="253" t="s">
        <v>173</v>
      </c>
      <c r="C434" s="44"/>
      <c r="D434" s="210" t="s">
        <v>1113</v>
      </c>
      <c r="E434" s="210"/>
      <c r="F434" s="208" t="s">
        <v>309</v>
      </c>
      <c r="G434" s="44"/>
      <c r="H434" s="210" t="s">
        <v>290</v>
      </c>
      <c r="I434" s="210"/>
      <c r="J434" s="44"/>
      <c r="K434" s="44"/>
      <c r="L434" s="210" t="s">
        <v>290</v>
      </c>
      <c r="M434" s="210"/>
      <c r="N434" s="44"/>
      <c r="O434" s="44"/>
      <c r="P434" s="210" t="s">
        <v>290</v>
      </c>
      <c r="Q434" s="210"/>
      <c r="R434" s="44"/>
      <c r="S434" s="44"/>
      <c r="T434" s="210" t="s">
        <v>1113</v>
      </c>
      <c r="U434" s="210"/>
      <c r="V434" s="208" t="s">
        <v>309</v>
      </c>
      <c r="W434" s="44"/>
      <c r="X434" s="210" t="s">
        <v>290</v>
      </c>
      <c r="Y434" s="210"/>
      <c r="Z434" s="44"/>
      <c r="AA434" s="44"/>
      <c r="AB434" s="210" t="s">
        <v>290</v>
      </c>
      <c r="AC434" s="210"/>
      <c r="AD434" s="44"/>
      <c r="AE434" s="44"/>
      <c r="AF434" s="210" t="s">
        <v>1113</v>
      </c>
      <c r="AG434" s="210"/>
      <c r="AH434" s="208" t="s">
        <v>309</v>
      </c>
    </row>
    <row r="435" spans="1:34">
      <c r="A435" s="12"/>
      <c r="B435" s="253"/>
      <c r="C435" s="44"/>
      <c r="D435" s="210"/>
      <c r="E435" s="210"/>
      <c r="F435" s="208"/>
      <c r="G435" s="44"/>
      <c r="H435" s="210"/>
      <c r="I435" s="210"/>
      <c r="J435" s="44"/>
      <c r="K435" s="44"/>
      <c r="L435" s="210"/>
      <c r="M435" s="210"/>
      <c r="N435" s="44"/>
      <c r="O435" s="44"/>
      <c r="P435" s="210"/>
      <c r="Q435" s="210"/>
      <c r="R435" s="44"/>
      <c r="S435" s="44"/>
      <c r="T435" s="210"/>
      <c r="U435" s="210"/>
      <c r="V435" s="208"/>
      <c r="W435" s="44"/>
      <c r="X435" s="210"/>
      <c r="Y435" s="210"/>
      <c r="Z435" s="44"/>
      <c r="AA435" s="44"/>
      <c r="AB435" s="210"/>
      <c r="AC435" s="210"/>
      <c r="AD435" s="44"/>
      <c r="AE435" s="44"/>
      <c r="AF435" s="210"/>
      <c r="AG435" s="210"/>
      <c r="AH435" s="208"/>
    </row>
    <row r="436" spans="1:34">
      <c r="A436" s="12"/>
      <c r="B436" s="244" t="s">
        <v>1072</v>
      </c>
      <c r="C436" s="22"/>
      <c r="D436" s="213" t="s">
        <v>290</v>
      </c>
      <c r="E436" s="213"/>
      <c r="F436" s="22"/>
      <c r="G436" s="22"/>
      <c r="H436" s="213" t="s">
        <v>290</v>
      </c>
      <c r="I436" s="213"/>
      <c r="J436" s="22"/>
      <c r="K436" s="22"/>
      <c r="L436" s="213" t="s">
        <v>1114</v>
      </c>
      <c r="M436" s="213"/>
      <c r="N436" s="214" t="s">
        <v>309</v>
      </c>
      <c r="O436" s="22"/>
      <c r="P436" s="213" t="s">
        <v>290</v>
      </c>
      <c r="Q436" s="213"/>
      <c r="R436" s="22"/>
      <c r="S436" s="22"/>
      <c r="T436" s="213" t="s">
        <v>1114</v>
      </c>
      <c r="U436" s="213"/>
      <c r="V436" s="214" t="s">
        <v>309</v>
      </c>
      <c r="W436" s="22"/>
      <c r="X436" s="212">
        <v>10286</v>
      </c>
      <c r="Y436" s="212"/>
      <c r="Z436" s="22"/>
      <c r="AA436" s="22"/>
      <c r="AB436" s="213" t="s">
        <v>290</v>
      </c>
      <c r="AC436" s="213"/>
      <c r="AD436" s="22"/>
      <c r="AE436" s="22"/>
      <c r="AF436" s="213" t="s">
        <v>290</v>
      </c>
      <c r="AG436" s="213"/>
      <c r="AH436" s="22"/>
    </row>
    <row r="437" spans="1:34">
      <c r="A437" s="12"/>
      <c r="B437" s="244"/>
      <c r="C437" s="22"/>
      <c r="D437" s="213"/>
      <c r="E437" s="213"/>
      <c r="F437" s="22"/>
      <c r="G437" s="22"/>
      <c r="H437" s="213"/>
      <c r="I437" s="213"/>
      <c r="J437" s="22"/>
      <c r="K437" s="22"/>
      <c r="L437" s="213"/>
      <c r="M437" s="213"/>
      <c r="N437" s="214"/>
      <c r="O437" s="22"/>
      <c r="P437" s="213"/>
      <c r="Q437" s="213"/>
      <c r="R437" s="22"/>
      <c r="S437" s="22"/>
      <c r="T437" s="213"/>
      <c r="U437" s="213"/>
      <c r="V437" s="214"/>
      <c r="W437" s="22"/>
      <c r="X437" s="212"/>
      <c r="Y437" s="212"/>
      <c r="Z437" s="22"/>
      <c r="AA437" s="22"/>
      <c r="AB437" s="213"/>
      <c r="AC437" s="213"/>
      <c r="AD437" s="22"/>
      <c r="AE437" s="22"/>
      <c r="AF437" s="213"/>
      <c r="AG437" s="213"/>
      <c r="AH437" s="22"/>
    </row>
    <row r="438" spans="1:34">
      <c r="A438" s="12"/>
      <c r="B438" s="253" t="s">
        <v>1115</v>
      </c>
      <c r="C438" s="44"/>
      <c r="D438" s="210" t="s">
        <v>290</v>
      </c>
      <c r="E438" s="210"/>
      <c r="F438" s="44"/>
      <c r="G438" s="44"/>
      <c r="H438" s="209">
        <v>260922</v>
      </c>
      <c r="I438" s="209"/>
      <c r="J438" s="44"/>
      <c r="K438" s="44"/>
      <c r="L438" s="210" t="s">
        <v>290</v>
      </c>
      <c r="M438" s="210"/>
      <c r="N438" s="44"/>
      <c r="O438" s="44"/>
      <c r="P438" s="210" t="s">
        <v>290</v>
      </c>
      <c r="Q438" s="210"/>
      <c r="R438" s="44"/>
      <c r="S438" s="44"/>
      <c r="T438" s="209">
        <v>260922</v>
      </c>
      <c r="U438" s="209"/>
      <c r="V438" s="44"/>
      <c r="W438" s="44"/>
      <c r="X438" s="210" t="s">
        <v>1116</v>
      </c>
      <c r="Y438" s="210"/>
      <c r="Z438" s="208" t="s">
        <v>309</v>
      </c>
      <c r="AA438" s="44"/>
      <c r="AB438" s="210" t="s">
        <v>290</v>
      </c>
      <c r="AC438" s="210"/>
      <c r="AD438" s="44"/>
      <c r="AE438" s="44"/>
      <c r="AF438" s="210" t="s">
        <v>290</v>
      </c>
      <c r="AG438" s="210"/>
      <c r="AH438" s="44"/>
    </row>
    <row r="439" spans="1:34">
      <c r="A439" s="12"/>
      <c r="B439" s="253"/>
      <c r="C439" s="44"/>
      <c r="D439" s="210"/>
      <c r="E439" s="210"/>
      <c r="F439" s="44"/>
      <c r="G439" s="44"/>
      <c r="H439" s="209"/>
      <c r="I439" s="209"/>
      <c r="J439" s="44"/>
      <c r="K439" s="44"/>
      <c r="L439" s="210"/>
      <c r="M439" s="210"/>
      <c r="N439" s="44"/>
      <c r="O439" s="44"/>
      <c r="P439" s="210"/>
      <c r="Q439" s="210"/>
      <c r="R439" s="44"/>
      <c r="S439" s="44"/>
      <c r="T439" s="209"/>
      <c r="U439" s="209"/>
      <c r="V439" s="44"/>
      <c r="W439" s="44"/>
      <c r="X439" s="210"/>
      <c r="Y439" s="210"/>
      <c r="Z439" s="208"/>
      <c r="AA439" s="44"/>
      <c r="AB439" s="210"/>
      <c r="AC439" s="210"/>
      <c r="AD439" s="44"/>
      <c r="AE439" s="44"/>
      <c r="AF439" s="210"/>
      <c r="AG439" s="210"/>
      <c r="AH439" s="44"/>
    </row>
    <row r="440" spans="1:34">
      <c r="A440" s="12"/>
      <c r="B440" s="244" t="s">
        <v>174</v>
      </c>
      <c r="C440" s="22"/>
      <c r="D440" s="213" t="s">
        <v>1117</v>
      </c>
      <c r="E440" s="213"/>
      <c r="F440" s="214" t="s">
        <v>309</v>
      </c>
      <c r="G440" s="22"/>
      <c r="H440" s="213" t="s">
        <v>290</v>
      </c>
      <c r="I440" s="213"/>
      <c r="J440" s="22"/>
      <c r="K440" s="22"/>
      <c r="L440" s="213" t="s">
        <v>290</v>
      </c>
      <c r="M440" s="213"/>
      <c r="N440" s="22"/>
      <c r="O440" s="22"/>
      <c r="P440" s="213" t="s">
        <v>290</v>
      </c>
      <c r="Q440" s="213"/>
      <c r="R440" s="22"/>
      <c r="S440" s="22"/>
      <c r="T440" s="213" t="s">
        <v>1117</v>
      </c>
      <c r="U440" s="213"/>
      <c r="V440" s="214" t="s">
        <v>309</v>
      </c>
      <c r="W440" s="22"/>
      <c r="X440" s="213" t="s">
        <v>290</v>
      </c>
      <c r="Y440" s="213"/>
      <c r="Z440" s="22"/>
      <c r="AA440" s="22"/>
      <c r="AB440" s="213" t="s">
        <v>290</v>
      </c>
      <c r="AC440" s="213"/>
      <c r="AD440" s="22"/>
      <c r="AE440" s="22"/>
      <c r="AF440" s="213" t="s">
        <v>1117</v>
      </c>
      <c r="AG440" s="213"/>
      <c r="AH440" s="214" t="s">
        <v>309</v>
      </c>
    </row>
    <row r="441" spans="1:34">
      <c r="A441" s="12"/>
      <c r="B441" s="244"/>
      <c r="C441" s="22"/>
      <c r="D441" s="213"/>
      <c r="E441" s="213"/>
      <c r="F441" s="214"/>
      <c r="G441" s="22"/>
      <c r="H441" s="213"/>
      <c r="I441" s="213"/>
      <c r="J441" s="22"/>
      <c r="K441" s="22"/>
      <c r="L441" s="213"/>
      <c r="M441" s="213"/>
      <c r="N441" s="22"/>
      <c r="O441" s="22"/>
      <c r="P441" s="213"/>
      <c r="Q441" s="213"/>
      <c r="R441" s="22"/>
      <c r="S441" s="22"/>
      <c r="T441" s="213"/>
      <c r="U441" s="213"/>
      <c r="V441" s="214"/>
      <c r="W441" s="22"/>
      <c r="X441" s="213"/>
      <c r="Y441" s="213"/>
      <c r="Z441" s="22"/>
      <c r="AA441" s="22"/>
      <c r="AB441" s="213"/>
      <c r="AC441" s="213"/>
      <c r="AD441" s="22"/>
      <c r="AE441" s="22"/>
      <c r="AF441" s="213"/>
      <c r="AG441" s="213"/>
      <c r="AH441" s="214"/>
    </row>
    <row r="442" spans="1:34">
      <c r="A442" s="12"/>
      <c r="B442" s="253" t="s">
        <v>175</v>
      </c>
      <c r="C442" s="44"/>
      <c r="D442" s="210" t="s">
        <v>290</v>
      </c>
      <c r="E442" s="210"/>
      <c r="F442" s="44"/>
      <c r="G442" s="44"/>
      <c r="H442" s="210" t="s">
        <v>290</v>
      </c>
      <c r="I442" s="210"/>
      <c r="J442" s="44"/>
      <c r="K442" s="44"/>
      <c r="L442" s="210" t="s">
        <v>290</v>
      </c>
      <c r="M442" s="210"/>
      <c r="N442" s="44"/>
      <c r="O442" s="44"/>
      <c r="P442" s="210" t="s">
        <v>290</v>
      </c>
      <c r="Q442" s="210"/>
      <c r="R442" s="44"/>
      <c r="S442" s="44"/>
      <c r="T442" s="210" t="s">
        <v>290</v>
      </c>
      <c r="U442" s="210"/>
      <c r="V442" s="44"/>
      <c r="W442" s="44"/>
      <c r="X442" s="210" t="s">
        <v>1118</v>
      </c>
      <c r="Y442" s="210"/>
      <c r="Z442" s="208" t="s">
        <v>309</v>
      </c>
      <c r="AA442" s="44"/>
      <c r="AB442" s="209">
        <v>63989</v>
      </c>
      <c r="AC442" s="209"/>
      <c r="AD442" s="44"/>
      <c r="AE442" s="44"/>
      <c r="AF442" s="210" t="s">
        <v>1119</v>
      </c>
      <c r="AG442" s="210"/>
      <c r="AH442" s="208" t="s">
        <v>309</v>
      </c>
    </row>
    <row r="443" spans="1:34">
      <c r="A443" s="12"/>
      <c r="B443" s="253"/>
      <c r="C443" s="44"/>
      <c r="D443" s="210"/>
      <c r="E443" s="210"/>
      <c r="F443" s="44"/>
      <c r="G443" s="44"/>
      <c r="H443" s="210"/>
      <c r="I443" s="210"/>
      <c r="J443" s="44"/>
      <c r="K443" s="44"/>
      <c r="L443" s="210"/>
      <c r="M443" s="210"/>
      <c r="N443" s="44"/>
      <c r="O443" s="44"/>
      <c r="P443" s="210"/>
      <c r="Q443" s="210"/>
      <c r="R443" s="44"/>
      <c r="S443" s="44"/>
      <c r="T443" s="210"/>
      <c r="U443" s="210"/>
      <c r="V443" s="44"/>
      <c r="W443" s="44"/>
      <c r="X443" s="210"/>
      <c r="Y443" s="210"/>
      <c r="Z443" s="208"/>
      <c r="AA443" s="44"/>
      <c r="AB443" s="209"/>
      <c r="AC443" s="209"/>
      <c r="AD443" s="44"/>
      <c r="AE443" s="44"/>
      <c r="AF443" s="210"/>
      <c r="AG443" s="210"/>
      <c r="AH443" s="208"/>
    </row>
    <row r="444" spans="1:34">
      <c r="A444" s="12"/>
      <c r="B444" s="244" t="s">
        <v>176</v>
      </c>
      <c r="C444" s="22"/>
      <c r="D444" s="212">
        <v>23361</v>
      </c>
      <c r="E444" s="212"/>
      <c r="F444" s="22"/>
      <c r="G444" s="22"/>
      <c r="H444" s="213" t="s">
        <v>290</v>
      </c>
      <c r="I444" s="213"/>
      <c r="J444" s="22"/>
      <c r="K444" s="22"/>
      <c r="L444" s="213" t="s">
        <v>290</v>
      </c>
      <c r="M444" s="213"/>
      <c r="N444" s="22"/>
      <c r="O444" s="22"/>
      <c r="P444" s="213" t="s">
        <v>290</v>
      </c>
      <c r="Q444" s="213"/>
      <c r="R444" s="22"/>
      <c r="S444" s="22"/>
      <c r="T444" s="212">
        <v>23361</v>
      </c>
      <c r="U444" s="212"/>
      <c r="V444" s="22"/>
      <c r="W444" s="22"/>
      <c r="X444" s="213" t="s">
        <v>290</v>
      </c>
      <c r="Y444" s="213"/>
      <c r="Z444" s="22"/>
      <c r="AA444" s="22"/>
      <c r="AB444" s="213" t="s">
        <v>290</v>
      </c>
      <c r="AC444" s="213"/>
      <c r="AD444" s="22"/>
      <c r="AE444" s="22"/>
      <c r="AF444" s="212">
        <v>23361</v>
      </c>
      <c r="AG444" s="212"/>
      <c r="AH444" s="22"/>
    </row>
    <row r="445" spans="1:34">
      <c r="A445" s="12"/>
      <c r="B445" s="244"/>
      <c r="C445" s="22"/>
      <c r="D445" s="212"/>
      <c r="E445" s="212"/>
      <c r="F445" s="22"/>
      <c r="G445" s="22"/>
      <c r="H445" s="213"/>
      <c r="I445" s="213"/>
      <c r="J445" s="22"/>
      <c r="K445" s="22"/>
      <c r="L445" s="213"/>
      <c r="M445" s="213"/>
      <c r="N445" s="22"/>
      <c r="O445" s="22"/>
      <c r="P445" s="213"/>
      <c r="Q445" s="213"/>
      <c r="R445" s="22"/>
      <c r="S445" s="22"/>
      <c r="T445" s="212"/>
      <c r="U445" s="212"/>
      <c r="V445" s="22"/>
      <c r="W445" s="22"/>
      <c r="X445" s="213"/>
      <c r="Y445" s="213"/>
      <c r="Z445" s="22"/>
      <c r="AA445" s="22"/>
      <c r="AB445" s="213"/>
      <c r="AC445" s="213"/>
      <c r="AD445" s="22"/>
      <c r="AE445" s="22"/>
      <c r="AF445" s="212"/>
      <c r="AG445" s="212"/>
      <c r="AH445" s="22"/>
    </row>
    <row r="446" spans="1:34">
      <c r="A446" s="12"/>
      <c r="B446" s="253" t="s">
        <v>159</v>
      </c>
      <c r="C446" s="44"/>
      <c r="D446" s="209">
        <v>8620</v>
      </c>
      <c r="E446" s="209"/>
      <c r="F446" s="44"/>
      <c r="G446" s="44"/>
      <c r="H446" s="210" t="s">
        <v>1120</v>
      </c>
      <c r="I446" s="210"/>
      <c r="J446" s="208" t="s">
        <v>309</v>
      </c>
      <c r="K446" s="44"/>
      <c r="L446" s="210" t="s">
        <v>290</v>
      </c>
      <c r="M446" s="210"/>
      <c r="N446" s="44"/>
      <c r="O446" s="44"/>
      <c r="P446" s="210" t="s">
        <v>290</v>
      </c>
      <c r="Q446" s="210"/>
      <c r="R446" s="44"/>
      <c r="S446" s="44"/>
      <c r="T446" s="209">
        <v>7250</v>
      </c>
      <c r="U446" s="209"/>
      <c r="V446" s="44"/>
      <c r="W446" s="44"/>
      <c r="X446" s="210" t="s">
        <v>1121</v>
      </c>
      <c r="Y446" s="210"/>
      <c r="Z446" s="208" t="s">
        <v>309</v>
      </c>
      <c r="AA446" s="44"/>
      <c r="AB446" s="210" t="s">
        <v>290</v>
      </c>
      <c r="AC446" s="210"/>
      <c r="AD446" s="44"/>
      <c r="AE446" s="44"/>
      <c r="AF446" s="209">
        <v>4574</v>
      </c>
      <c r="AG446" s="209"/>
      <c r="AH446" s="44"/>
    </row>
    <row r="447" spans="1:34">
      <c r="A447" s="12"/>
      <c r="B447" s="253"/>
      <c r="C447" s="44"/>
      <c r="D447" s="209"/>
      <c r="E447" s="209"/>
      <c r="F447" s="44"/>
      <c r="G447" s="44"/>
      <c r="H447" s="210"/>
      <c r="I447" s="210"/>
      <c r="J447" s="208"/>
      <c r="K447" s="44"/>
      <c r="L447" s="210"/>
      <c r="M447" s="210"/>
      <c r="N447" s="44"/>
      <c r="O447" s="44"/>
      <c r="P447" s="210"/>
      <c r="Q447" s="210"/>
      <c r="R447" s="44"/>
      <c r="S447" s="44"/>
      <c r="T447" s="209"/>
      <c r="U447" s="209"/>
      <c r="V447" s="44"/>
      <c r="W447" s="44"/>
      <c r="X447" s="210"/>
      <c r="Y447" s="210"/>
      <c r="Z447" s="208"/>
      <c r="AA447" s="44"/>
      <c r="AB447" s="210"/>
      <c r="AC447" s="210"/>
      <c r="AD447" s="44"/>
      <c r="AE447" s="44"/>
      <c r="AF447" s="209"/>
      <c r="AG447" s="209"/>
      <c r="AH447" s="44"/>
    </row>
    <row r="448" spans="1:34">
      <c r="A448" s="12"/>
      <c r="B448" s="244" t="s">
        <v>1122</v>
      </c>
      <c r="C448" s="22"/>
      <c r="D448" s="212">
        <v>24430</v>
      </c>
      <c r="E448" s="212"/>
      <c r="F448" s="22"/>
      <c r="G448" s="22"/>
      <c r="H448" s="255"/>
      <c r="I448" s="255"/>
      <c r="J448" s="22"/>
      <c r="K448" s="22"/>
      <c r="L448" s="213" t="s">
        <v>290</v>
      </c>
      <c r="M448" s="213"/>
      <c r="N448" s="22"/>
      <c r="O448" s="22"/>
      <c r="P448" s="213" t="s">
        <v>1123</v>
      </c>
      <c r="Q448" s="213"/>
      <c r="R448" s="214" t="s">
        <v>309</v>
      </c>
      <c r="S448" s="22"/>
      <c r="T448" s="213" t="s">
        <v>290</v>
      </c>
      <c r="U448" s="213"/>
      <c r="V448" s="22"/>
      <c r="W448" s="22"/>
      <c r="X448" s="213" t="s">
        <v>290</v>
      </c>
      <c r="Y448" s="213"/>
      <c r="Z448" s="22"/>
      <c r="AA448" s="22"/>
      <c r="AB448" s="213" t="s">
        <v>290</v>
      </c>
      <c r="AC448" s="213"/>
      <c r="AD448" s="22"/>
      <c r="AE448" s="22"/>
      <c r="AF448" s="213" t="s">
        <v>290</v>
      </c>
      <c r="AG448" s="213"/>
      <c r="AH448" s="22"/>
    </row>
    <row r="449" spans="1:34">
      <c r="A449" s="12"/>
      <c r="B449" s="244"/>
      <c r="C449" s="22"/>
      <c r="D449" s="212"/>
      <c r="E449" s="212"/>
      <c r="F449" s="22"/>
      <c r="G449" s="22"/>
      <c r="H449" s="255"/>
      <c r="I449" s="255"/>
      <c r="J449" s="22"/>
      <c r="K449" s="22"/>
      <c r="L449" s="213"/>
      <c r="M449" s="213"/>
      <c r="N449" s="22"/>
      <c r="O449" s="22"/>
      <c r="P449" s="213"/>
      <c r="Q449" s="213"/>
      <c r="R449" s="214"/>
      <c r="S449" s="22"/>
      <c r="T449" s="213"/>
      <c r="U449" s="213"/>
      <c r="V449" s="22"/>
      <c r="W449" s="22"/>
      <c r="X449" s="213"/>
      <c r="Y449" s="213"/>
      <c r="Z449" s="22"/>
      <c r="AA449" s="22"/>
      <c r="AB449" s="213"/>
      <c r="AC449" s="213"/>
      <c r="AD449" s="22"/>
      <c r="AE449" s="22"/>
      <c r="AF449" s="213"/>
      <c r="AG449" s="213"/>
      <c r="AH449" s="22"/>
    </row>
    <row r="450" spans="1:34">
      <c r="A450" s="12"/>
      <c r="B450" s="253" t="s">
        <v>1037</v>
      </c>
      <c r="C450" s="44"/>
      <c r="D450" s="210" t="s">
        <v>290</v>
      </c>
      <c r="E450" s="210"/>
      <c r="F450" s="44"/>
      <c r="G450" s="44"/>
      <c r="H450" s="210" t="s">
        <v>1091</v>
      </c>
      <c r="I450" s="210"/>
      <c r="J450" s="208" t="s">
        <v>309</v>
      </c>
      <c r="K450" s="44"/>
      <c r="L450" s="210" t="s">
        <v>290</v>
      </c>
      <c r="M450" s="210"/>
      <c r="N450" s="44"/>
      <c r="O450" s="44"/>
      <c r="P450" s="209">
        <v>2727561</v>
      </c>
      <c r="Q450" s="209"/>
      <c r="R450" s="44"/>
      <c r="S450" s="44"/>
      <c r="T450" s="210" t="s">
        <v>290</v>
      </c>
      <c r="U450" s="210"/>
      <c r="V450" s="44"/>
      <c r="W450" s="44"/>
      <c r="X450" s="210" t="s">
        <v>290</v>
      </c>
      <c r="Y450" s="210"/>
      <c r="Z450" s="44"/>
      <c r="AA450" s="44"/>
      <c r="AB450" s="210" t="s">
        <v>290</v>
      </c>
      <c r="AC450" s="210"/>
      <c r="AD450" s="44"/>
      <c r="AE450" s="44"/>
      <c r="AF450" s="210" t="s">
        <v>290</v>
      </c>
      <c r="AG450" s="210"/>
      <c r="AH450" s="44"/>
    </row>
    <row r="451" spans="1:34" ht="15.75" thickBot="1">
      <c r="A451" s="12"/>
      <c r="B451" s="253"/>
      <c r="C451" s="44"/>
      <c r="D451" s="216"/>
      <c r="E451" s="216"/>
      <c r="F451" s="53"/>
      <c r="G451" s="44"/>
      <c r="H451" s="216"/>
      <c r="I451" s="216"/>
      <c r="J451" s="217"/>
      <c r="K451" s="44"/>
      <c r="L451" s="216"/>
      <c r="M451" s="216"/>
      <c r="N451" s="53"/>
      <c r="O451" s="44"/>
      <c r="P451" s="215"/>
      <c r="Q451" s="215"/>
      <c r="R451" s="53"/>
      <c r="S451" s="44"/>
      <c r="T451" s="216"/>
      <c r="U451" s="216"/>
      <c r="V451" s="53"/>
      <c r="W451" s="44"/>
      <c r="X451" s="216"/>
      <c r="Y451" s="216"/>
      <c r="Z451" s="53"/>
      <c r="AA451" s="44"/>
      <c r="AB451" s="216"/>
      <c r="AC451" s="216"/>
      <c r="AD451" s="53"/>
      <c r="AE451" s="44"/>
      <c r="AF451" s="216"/>
      <c r="AG451" s="216"/>
      <c r="AH451" s="53"/>
    </row>
    <row r="452" spans="1:34">
      <c r="A452" s="12"/>
      <c r="B452" s="22"/>
      <c r="C452" s="22"/>
      <c r="D452" s="220" t="s">
        <v>1124</v>
      </c>
      <c r="E452" s="220"/>
      <c r="F452" s="221" t="s">
        <v>309</v>
      </c>
      <c r="G452" s="22"/>
      <c r="H452" s="220" t="s">
        <v>1125</v>
      </c>
      <c r="I452" s="220"/>
      <c r="J452" s="221" t="s">
        <v>309</v>
      </c>
      <c r="K452" s="22"/>
      <c r="L452" s="220" t="s">
        <v>1114</v>
      </c>
      <c r="M452" s="220"/>
      <c r="N452" s="221" t="s">
        <v>309</v>
      </c>
      <c r="O452" s="22"/>
      <c r="P452" s="219">
        <v>2703131</v>
      </c>
      <c r="Q452" s="219"/>
      <c r="R452" s="42"/>
      <c r="S452" s="22"/>
      <c r="T452" s="220" t="s">
        <v>1126</v>
      </c>
      <c r="U452" s="220"/>
      <c r="V452" s="221" t="s">
        <v>309</v>
      </c>
      <c r="W452" s="22"/>
      <c r="X452" s="220" t="s">
        <v>1127</v>
      </c>
      <c r="Y452" s="220"/>
      <c r="Z452" s="221" t="s">
        <v>309</v>
      </c>
      <c r="AA452" s="22"/>
      <c r="AB452" s="219">
        <v>63989</v>
      </c>
      <c r="AC452" s="219"/>
      <c r="AD452" s="42"/>
      <c r="AE452" s="22"/>
      <c r="AF452" s="220" t="s">
        <v>1128</v>
      </c>
      <c r="AG452" s="220"/>
      <c r="AH452" s="221" t="s">
        <v>309</v>
      </c>
    </row>
    <row r="453" spans="1:34" ht="15.75" thickBot="1">
      <c r="A453" s="12"/>
      <c r="B453" s="22"/>
      <c r="C453" s="22"/>
      <c r="D453" s="229"/>
      <c r="E453" s="229"/>
      <c r="F453" s="254"/>
      <c r="G453" s="22"/>
      <c r="H453" s="229"/>
      <c r="I453" s="229"/>
      <c r="J453" s="254"/>
      <c r="K453" s="22"/>
      <c r="L453" s="229"/>
      <c r="M453" s="229"/>
      <c r="N453" s="254"/>
      <c r="O453" s="22"/>
      <c r="P453" s="228"/>
      <c r="Q453" s="228"/>
      <c r="R453" s="39"/>
      <c r="S453" s="22"/>
      <c r="T453" s="229"/>
      <c r="U453" s="229"/>
      <c r="V453" s="254"/>
      <c r="W453" s="22"/>
      <c r="X453" s="229"/>
      <c r="Y453" s="229"/>
      <c r="Z453" s="254"/>
      <c r="AA453" s="22"/>
      <c r="AB453" s="228"/>
      <c r="AC453" s="228"/>
      <c r="AD453" s="39"/>
      <c r="AE453" s="22"/>
      <c r="AF453" s="229"/>
      <c r="AG453" s="229"/>
      <c r="AH453" s="254"/>
    </row>
    <row r="454" spans="1:34">
      <c r="A454" s="12"/>
      <c r="B454" s="198" t="s">
        <v>892</v>
      </c>
      <c r="C454" s="30"/>
      <c r="D454" s="72"/>
      <c r="E454" s="72"/>
      <c r="F454" s="72"/>
      <c r="G454" s="30"/>
      <c r="H454" s="72"/>
      <c r="I454" s="72"/>
      <c r="J454" s="72"/>
      <c r="K454" s="30"/>
      <c r="L454" s="72"/>
      <c r="M454" s="72"/>
      <c r="N454" s="72"/>
      <c r="O454" s="30"/>
      <c r="P454" s="72"/>
      <c r="Q454" s="72"/>
      <c r="R454" s="72"/>
      <c r="S454" s="30"/>
      <c r="T454" s="72"/>
      <c r="U454" s="72"/>
      <c r="V454" s="72"/>
      <c r="W454" s="30"/>
      <c r="X454" s="72"/>
      <c r="Y454" s="72"/>
      <c r="Z454" s="72"/>
      <c r="AA454" s="30"/>
      <c r="AB454" s="72"/>
      <c r="AC454" s="72"/>
      <c r="AD454" s="72"/>
      <c r="AE454" s="30"/>
      <c r="AF454" s="72"/>
      <c r="AG454" s="72"/>
      <c r="AH454" s="72"/>
    </row>
    <row r="455" spans="1:34">
      <c r="A455" s="12"/>
      <c r="B455" s="244" t="s">
        <v>1086</v>
      </c>
      <c r="C455" s="22"/>
      <c r="D455" s="212">
        <v>172917</v>
      </c>
      <c r="E455" s="212"/>
      <c r="F455" s="22"/>
      <c r="G455" s="22"/>
      <c r="H455" s="212">
        <v>7010</v>
      </c>
      <c r="I455" s="212"/>
      <c r="J455" s="22"/>
      <c r="K455" s="22"/>
      <c r="L455" s="213" t="s">
        <v>290</v>
      </c>
      <c r="M455" s="213"/>
      <c r="N455" s="22"/>
      <c r="O455" s="22"/>
      <c r="P455" s="213" t="s">
        <v>290</v>
      </c>
      <c r="Q455" s="213"/>
      <c r="R455" s="22"/>
      <c r="S455" s="22"/>
      <c r="T455" s="212">
        <v>179927</v>
      </c>
      <c r="U455" s="212"/>
      <c r="V455" s="22"/>
      <c r="W455" s="22"/>
      <c r="X455" s="213" t="s">
        <v>1129</v>
      </c>
      <c r="Y455" s="213"/>
      <c r="Z455" s="214" t="s">
        <v>309</v>
      </c>
      <c r="AA455" s="22"/>
      <c r="AB455" s="213" t="s">
        <v>290</v>
      </c>
      <c r="AC455" s="213"/>
      <c r="AD455" s="22"/>
      <c r="AE455" s="22"/>
      <c r="AF455" s="212">
        <v>178795</v>
      </c>
      <c r="AG455" s="212"/>
      <c r="AH455" s="22"/>
    </row>
    <row r="456" spans="1:34">
      <c r="A456" s="12"/>
      <c r="B456" s="244"/>
      <c r="C456" s="22"/>
      <c r="D456" s="212"/>
      <c r="E456" s="212"/>
      <c r="F456" s="22"/>
      <c r="G456" s="22"/>
      <c r="H456" s="212"/>
      <c r="I456" s="212"/>
      <c r="J456" s="22"/>
      <c r="K456" s="22"/>
      <c r="L456" s="213"/>
      <c r="M456" s="213"/>
      <c r="N456" s="22"/>
      <c r="O456" s="22"/>
      <c r="P456" s="213"/>
      <c r="Q456" s="213"/>
      <c r="R456" s="22"/>
      <c r="S456" s="22"/>
      <c r="T456" s="212"/>
      <c r="U456" s="212"/>
      <c r="V456" s="22"/>
      <c r="W456" s="22"/>
      <c r="X456" s="213"/>
      <c r="Y456" s="213"/>
      <c r="Z456" s="214"/>
      <c r="AA456" s="22"/>
      <c r="AB456" s="213"/>
      <c r="AC456" s="213"/>
      <c r="AD456" s="22"/>
      <c r="AE456" s="22"/>
      <c r="AF456" s="212"/>
      <c r="AG456" s="212"/>
      <c r="AH456" s="22"/>
    </row>
    <row r="457" spans="1:34">
      <c r="A457" s="12"/>
      <c r="B457" s="253" t="s">
        <v>181</v>
      </c>
      <c r="C457" s="44"/>
      <c r="D457" s="209">
        <v>1575891</v>
      </c>
      <c r="E457" s="209"/>
      <c r="F457" s="44"/>
      <c r="G457" s="44"/>
      <c r="H457" s="210" t="s">
        <v>1130</v>
      </c>
      <c r="I457" s="210"/>
      <c r="J457" s="208" t="s">
        <v>309</v>
      </c>
      <c r="K457" s="44"/>
      <c r="L457" s="210">
        <v>2</v>
      </c>
      <c r="M457" s="210"/>
      <c r="N457" s="44"/>
      <c r="O457" s="44"/>
      <c r="P457" s="210" t="s">
        <v>290</v>
      </c>
      <c r="Q457" s="210"/>
      <c r="R457" s="44"/>
      <c r="S457" s="44"/>
      <c r="T457" s="209">
        <v>1572535</v>
      </c>
      <c r="U457" s="209"/>
      <c r="V457" s="44"/>
      <c r="W457" s="44"/>
      <c r="X457" s="209">
        <v>6369</v>
      </c>
      <c r="Y457" s="209"/>
      <c r="Z457" s="44"/>
      <c r="AA457" s="44"/>
      <c r="AB457" s="210" t="s">
        <v>290</v>
      </c>
      <c r="AC457" s="210"/>
      <c r="AD457" s="44"/>
      <c r="AE457" s="44"/>
      <c r="AF457" s="209">
        <v>1578904</v>
      </c>
      <c r="AG457" s="209"/>
      <c r="AH457" s="44"/>
    </row>
    <row r="458" spans="1:34" ht="15.75" thickBot="1">
      <c r="A458" s="12"/>
      <c r="B458" s="253"/>
      <c r="C458" s="44"/>
      <c r="D458" s="215"/>
      <c r="E458" s="215"/>
      <c r="F458" s="53"/>
      <c r="G458" s="44"/>
      <c r="H458" s="216"/>
      <c r="I458" s="216"/>
      <c r="J458" s="217"/>
      <c r="K458" s="44"/>
      <c r="L458" s="216"/>
      <c r="M458" s="216"/>
      <c r="N458" s="53"/>
      <c r="O458" s="44"/>
      <c r="P458" s="216"/>
      <c r="Q458" s="216"/>
      <c r="R458" s="53"/>
      <c r="S458" s="44"/>
      <c r="T458" s="215"/>
      <c r="U458" s="215"/>
      <c r="V458" s="53"/>
      <c r="W458" s="44"/>
      <c r="X458" s="215"/>
      <c r="Y458" s="215"/>
      <c r="Z458" s="53"/>
      <c r="AA458" s="44"/>
      <c r="AB458" s="216"/>
      <c r="AC458" s="216"/>
      <c r="AD458" s="53"/>
      <c r="AE458" s="44"/>
      <c r="AF458" s="215"/>
      <c r="AG458" s="215"/>
      <c r="AH458" s="53"/>
    </row>
    <row r="459" spans="1:34">
      <c r="A459" s="12"/>
      <c r="B459" s="244" t="s">
        <v>182</v>
      </c>
      <c r="C459" s="22"/>
      <c r="D459" s="221" t="s">
        <v>289</v>
      </c>
      <c r="E459" s="219">
        <v>1748808</v>
      </c>
      <c r="F459" s="42"/>
      <c r="G459" s="22"/>
      <c r="H459" s="221" t="s">
        <v>289</v>
      </c>
      <c r="I459" s="219">
        <v>3652</v>
      </c>
      <c r="J459" s="42"/>
      <c r="K459" s="22"/>
      <c r="L459" s="221" t="s">
        <v>289</v>
      </c>
      <c r="M459" s="220">
        <v>2</v>
      </c>
      <c r="N459" s="42"/>
      <c r="O459" s="22"/>
      <c r="P459" s="221" t="s">
        <v>289</v>
      </c>
      <c r="Q459" s="220" t="s">
        <v>290</v>
      </c>
      <c r="R459" s="42"/>
      <c r="S459" s="22"/>
      <c r="T459" s="221" t="s">
        <v>289</v>
      </c>
      <c r="U459" s="219">
        <v>1752462</v>
      </c>
      <c r="V459" s="42"/>
      <c r="W459" s="22"/>
      <c r="X459" s="221" t="s">
        <v>289</v>
      </c>
      <c r="Y459" s="219">
        <v>5237</v>
      </c>
      <c r="Z459" s="42"/>
      <c r="AA459" s="22"/>
      <c r="AB459" s="221" t="s">
        <v>289</v>
      </c>
      <c r="AC459" s="220" t="s">
        <v>290</v>
      </c>
      <c r="AD459" s="42"/>
      <c r="AE459" s="22"/>
      <c r="AF459" s="221" t="s">
        <v>289</v>
      </c>
      <c r="AG459" s="219">
        <v>1757699</v>
      </c>
      <c r="AH459" s="42"/>
    </row>
    <row r="460" spans="1:34" ht="15.75" thickBot="1">
      <c r="A460" s="12"/>
      <c r="B460" s="244"/>
      <c r="C460" s="22"/>
      <c r="D460" s="256"/>
      <c r="E460" s="257"/>
      <c r="F460" s="60"/>
      <c r="G460" s="22"/>
      <c r="H460" s="256"/>
      <c r="I460" s="257"/>
      <c r="J460" s="60"/>
      <c r="K460" s="22"/>
      <c r="L460" s="256"/>
      <c r="M460" s="258"/>
      <c r="N460" s="60"/>
      <c r="O460" s="22"/>
      <c r="P460" s="256"/>
      <c r="Q460" s="258"/>
      <c r="R460" s="60"/>
      <c r="S460" s="22"/>
      <c r="T460" s="256"/>
      <c r="U460" s="257"/>
      <c r="V460" s="60"/>
      <c r="W460" s="22"/>
      <c r="X460" s="256"/>
      <c r="Y460" s="257"/>
      <c r="Z460" s="60"/>
      <c r="AA460" s="22"/>
      <c r="AB460" s="256"/>
      <c r="AC460" s="258"/>
      <c r="AD460" s="60"/>
      <c r="AE460" s="22"/>
      <c r="AF460" s="256"/>
      <c r="AG460" s="257"/>
      <c r="AH460" s="60"/>
    </row>
    <row r="461" spans="1:34" ht="15.75" thickTop="1"/>
  </sheetData>
  <mergeCells count="5155">
    <mergeCell ref="A134:A274"/>
    <mergeCell ref="B183:AH183"/>
    <mergeCell ref="B228:AH228"/>
    <mergeCell ref="B229:AH229"/>
    <mergeCell ref="B230:AH230"/>
    <mergeCell ref="A275:A460"/>
    <mergeCell ref="B331:AH331"/>
    <mergeCell ref="B332:AH332"/>
    <mergeCell ref="B395:AH395"/>
    <mergeCell ref="B396:AH396"/>
    <mergeCell ref="AF459:AF460"/>
    <mergeCell ref="AG459:AG460"/>
    <mergeCell ref="AH459:AH460"/>
    <mergeCell ref="A1:A2"/>
    <mergeCell ref="B1:AH1"/>
    <mergeCell ref="B2:AH2"/>
    <mergeCell ref="B3:AH3"/>
    <mergeCell ref="A4:A133"/>
    <mergeCell ref="B69:AH69"/>
    <mergeCell ref="B133:AH133"/>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AD457:AD458"/>
    <mergeCell ref="AE457:AE458"/>
    <mergeCell ref="AF457:AG458"/>
    <mergeCell ref="AH457:AH458"/>
    <mergeCell ref="B459:B460"/>
    <mergeCell ref="C459:C460"/>
    <mergeCell ref="D459:D460"/>
    <mergeCell ref="E459:E460"/>
    <mergeCell ref="F459:F460"/>
    <mergeCell ref="G459:G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H455:AH456"/>
    <mergeCell ref="B457:B458"/>
    <mergeCell ref="C457:C458"/>
    <mergeCell ref="D457:E458"/>
    <mergeCell ref="F457:F458"/>
    <mergeCell ref="G457:G458"/>
    <mergeCell ref="H457:I458"/>
    <mergeCell ref="J457:J458"/>
    <mergeCell ref="K457:K458"/>
    <mergeCell ref="L457:M458"/>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B455:B456"/>
    <mergeCell ref="C455:C456"/>
    <mergeCell ref="D455:E456"/>
    <mergeCell ref="F455:F456"/>
    <mergeCell ref="G455:G456"/>
    <mergeCell ref="H455:I456"/>
    <mergeCell ref="AF452:AG453"/>
    <mergeCell ref="AH452:AH453"/>
    <mergeCell ref="D454:F454"/>
    <mergeCell ref="H454:J454"/>
    <mergeCell ref="L454:N454"/>
    <mergeCell ref="P454:R454"/>
    <mergeCell ref="T454:V454"/>
    <mergeCell ref="X454:Z454"/>
    <mergeCell ref="AB454:AD454"/>
    <mergeCell ref="AF454:AH454"/>
    <mergeCell ref="X452:Y453"/>
    <mergeCell ref="Z452:Z453"/>
    <mergeCell ref="AA452:AA453"/>
    <mergeCell ref="AB452:AC453"/>
    <mergeCell ref="AD452:AD453"/>
    <mergeCell ref="AE452:AE453"/>
    <mergeCell ref="P452:Q453"/>
    <mergeCell ref="R452:R453"/>
    <mergeCell ref="S452:S453"/>
    <mergeCell ref="T452:U453"/>
    <mergeCell ref="V452:V453"/>
    <mergeCell ref="W452:W453"/>
    <mergeCell ref="H452:I453"/>
    <mergeCell ref="J452:J453"/>
    <mergeCell ref="K452:K453"/>
    <mergeCell ref="L452:M453"/>
    <mergeCell ref="N452:N453"/>
    <mergeCell ref="O452:O453"/>
    <mergeCell ref="AB450:AC451"/>
    <mergeCell ref="AD450:AD451"/>
    <mergeCell ref="AE450:AE451"/>
    <mergeCell ref="AF450:AG451"/>
    <mergeCell ref="AH450:AH451"/>
    <mergeCell ref="B452:B453"/>
    <mergeCell ref="C452:C453"/>
    <mergeCell ref="D452:E453"/>
    <mergeCell ref="F452:F453"/>
    <mergeCell ref="G452:G453"/>
    <mergeCell ref="T450:U451"/>
    <mergeCell ref="V450:V451"/>
    <mergeCell ref="W450:W451"/>
    <mergeCell ref="X450:Y451"/>
    <mergeCell ref="Z450:Z451"/>
    <mergeCell ref="AA450:AA451"/>
    <mergeCell ref="L450:M451"/>
    <mergeCell ref="N450:N451"/>
    <mergeCell ref="O450:O451"/>
    <mergeCell ref="P450:Q451"/>
    <mergeCell ref="R450:R451"/>
    <mergeCell ref="S450:S451"/>
    <mergeCell ref="AF448:AG449"/>
    <mergeCell ref="AH448:AH449"/>
    <mergeCell ref="B450:B451"/>
    <mergeCell ref="C450:C451"/>
    <mergeCell ref="D450:E451"/>
    <mergeCell ref="F450:F451"/>
    <mergeCell ref="G450:G451"/>
    <mergeCell ref="H450:I451"/>
    <mergeCell ref="J450:J451"/>
    <mergeCell ref="K450:K451"/>
    <mergeCell ref="X448:Y449"/>
    <mergeCell ref="Z448:Z449"/>
    <mergeCell ref="AA448:AA449"/>
    <mergeCell ref="AB448:AC449"/>
    <mergeCell ref="AD448:AD449"/>
    <mergeCell ref="AE448:AE449"/>
    <mergeCell ref="P448:Q449"/>
    <mergeCell ref="R448:R449"/>
    <mergeCell ref="S448:S449"/>
    <mergeCell ref="T448:U449"/>
    <mergeCell ref="V448:V449"/>
    <mergeCell ref="W448:W449"/>
    <mergeCell ref="H448:I449"/>
    <mergeCell ref="J448:J449"/>
    <mergeCell ref="K448:K449"/>
    <mergeCell ref="L448:M449"/>
    <mergeCell ref="N448:N449"/>
    <mergeCell ref="O448:O449"/>
    <mergeCell ref="AB446:AC447"/>
    <mergeCell ref="AD446:AD447"/>
    <mergeCell ref="AE446:AE447"/>
    <mergeCell ref="AF446:AG447"/>
    <mergeCell ref="AH446:AH447"/>
    <mergeCell ref="B448:B449"/>
    <mergeCell ref="C448:C449"/>
    <mergeCell ref="D448:E449"/>
    <mergeCell ref="F448:F449"/>
    <mergeCell ref="G448:G449"/>
    <mergeCell ref="T446:U447"/>
    <mergeCell ref="V446:V447"/>
    <mergeCell ref="W446:W447"/>
    <mergeCell ref="X446:Y447"/>
    <mergeCell ref="Z446:Z447"/>
    <mergeCell ref="AA446:AA447"/>
    <mergeCell ref="L446:M447"/>
    <mergeCell ref="N446:N447"/>
    <mergeCell ref="O446:O447"/>
    <mergeCell ref="P446:Q447"/>
    <mergeCell ref="R446:R447"/>
    <mergeCell ref="S446:S447"/>
    <mergeCell ref="AF444:AG445"/>
    <mergeCell ref="AH444:AH445"/>
    <mergeCell ref="B446:B447"/>
    <mergeCell ref="C446:C447"/>
    <mergeCell ref="D446:E447"/>
    <mergeCell ref="F446:F447"/>
    <mergeCell ref="G446:G447"/>
    <mergeCell ref="H446:I447"/>
    <mergeCell ref="J446:J447"/>
    <mergeCell ref="K446:K447"/>
    <mergeCell ref="X444:Y445"/>
    <mergeCell ref="Z444:Z445"/>
    <mergeCell ref="AA444:AA445"/>
    <mergeCell ref="AB444:AC445"/>
    <mergeCell ref="AD444:AD445"/>
    <mergeCell ref="AE444:AE445"/>
    <mergeCell ref="P444:Q445"/>
    <mergeCell ref="R444:R445"/>
    <mergeCell ref="S444:S445"/>
    <mergeCell ref="T444:U445"/>
    <mergeCell ref="V444:V445"/>
    <mergeCell ref="W444:W445"/>
    <mergeCell ref="H444:I445"/>
    <mergeCell ref="J444:J445"/>
    <mergeCell ref="K444:K445"/>
    <mergeCell ref="L444:M445"/>
    <mergeCell ref="N444:N445"/>
    <mergeCell ref="O444:O445"/>
    <mergeCell ref="AB442:AC443"/>
    <mergeCell ref="AD442:AD443"/>
    <mergeCell ref="AE442:AE443"/>
    <mergeCell ref="AF442:AG443"/>
    <mergeCell ref="AH442:AH443"/>
    <mergeCell ref="B444:B445"/>
    <mergeCell ref="C444:C445"/>
    <mergeCell ref="D444:E445"/>
    <mergeCell ref="F444:F445"/>
    <mergeCell ref="G444:G445"/>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AF440:AG441"/>
    <mergeCell ref="AH440:AH441"/>
    <mergeCell ref="B442:B443"/>
    <mergeCell ref="C442:C443"/>
    <mergeCell ref="D442:E443"/>
    <mergeCell ref="F442:F443"/>
    <mergeCell ref="G442:G443"/>
    <mergeCell ref="H442:I443"/>
    <mergeCell ref="J442:J443"/>
    <mergeCell ref="K442:K443"/>
    <mergeCell ref="X440:Y441"/>
    <mergeCell ref="Z440:Z441"/>
    <mergeCell ref="AA440:AA441"/>
    <mergeCell ref="AB440:AC441"/>
    <mergeCell ref="AD440:AD441"/>
    <mergeCell ref="AE440:AE441"/>
    <mergeCell ref="P440:Q441"/>
    <mergeCell ref="R440:R441"/>
    <mergeCell ref="S440:S441"/>
    <mergeCell ref="T440:U441"/>
    <mergeCell ref="V440:V441"/>
    <mergeCell ref="W440:W441"/>
    <mergeCell ref="H440:I441"/>
    <mergeCell ref="J440:J441"/>
    <mergeCell ref="K440:K441"/>
    <mergeCell ref="L440:M441"/>
    <mergeCell ref="N440:N441"/>
    <mergeCell ref="O440:O441"/>
    <mergeCell ref="AB438:AC439"/>
    <mergeCell ref="AD438:AD439"/>
    <mergeCell ref="AE438:AE439"/>
    <mergeCell ref="AF438:AG439"/>
    <mergeCell ref="AH438:AH439"/>
    <mergeCell ref="B440:B441"/>
    <mergeCell ref="C440:C441"/>
    <mergeCell ref="D440:E441"/>
    <mergeCell ref="F440:F441"/>
    <mergeCell ref="G440:G441"/>
    <mergeCell ref="T438:U439"/>
    <mergeCell ref="V438:V439"/>
    <mergeCell ref="W438:W439"/>
    <mergeCell ref="X438:Y439"/>
    <mergeCell ref="Z438:Z439"/>
    <mergeCell ref="AA438:AA439"/>
    <mergeCell ref="L438:M439"/>
    <mergeCell ref="N438:N439"/>
    <mergeCell ref="O438:O439"/>
    <mergeCell ref="P438:Q439"/>
    <mergeCell ref="R438:R439"/>
    <mergeCell ref="S438:S439"/>
    <mergeCell ref="AF436:AG437"/>
    <mergeCell ref="AH436:AH437"/>
    <mergeCell ref="B438:B439"/>
    <mergeCell ref="C438:C439"/>
    <mergeCell ref="D438:E439"/>
    <mergeCell ref="F438:F439"/>
    <mergeCell ref="G438:G439"/>
    <mergeCell ref="H438:I439"/>
    <mergeCell ref="J438:J439"/>
    <mergeCell ref="K438:K439"/>
    <mergeCell ref="X436:Y437"/>
    <mergeCell ref="Z436:Z437"/>
    <mergeCell ref="AA436:AA437"/>
    <mergeCell ref="AB436:AC437"/>
    <mergeCell ref="AD436:AD437"/>
    <mergeCell ref="AE436:AE437"/>
    <mergeCell ref="P436:Q437"/>
    <mergeCell ref="R436:R437"/>
    <mergeCell ref="S436:S437"/>
    <mergeCell ref="T436:U437"/>
    <mergeCell ref="V436:V437"/>
    <mergeCell ref="W436:W437"/>
    <mergeCell ref="H436:I437"/>
    <mergeCell ref="J436:J437"/>
    <mergeCell ref="K436:K437"/>
    <mergeCell ref="L436:M437"/>
    <mergeCell ref="N436:N437"/>
    <mergeCell ref="O436:O437"/>
    <mergeCell ref="AB434:AC435"/>
    <mergeCell ref="AD434:AD435"/>
    <mergeCell ref="AE434:AE435"/>
    <mergeCell ref="AF434:AG435"/>
    <mergeCell ref="AH434:AH435"/>
    <mergeCell ref="B436:B437"/>
    <mergeCell ref="C436:C437"/>
    <mergeCell ref="D436:E437"/>
    <mergeCell ref="F436:F437"/>
    <mergeCell ref="G436:G437"/>
    <mergeCell ref="T434:U435"/>
    <mergeCell ref="V434:V435"/>
    <mergeCell ref="W434:W435"/>
    <mergeCell ref="X434:Y435"/>
    <mergeCell ref="Z434:Z435"/>
    <mergeCell ref="AA434:AA435"/>
    <mergeCell ref="L434:M435"/>
    <mergeCell ref="N434:N435"/>
    <mergeCell ref="O434:O435"/>
    <mergeCell ref="P434:Q435"/>
    <mergeCell ref="R434:R435"/>
    <mergeCell ref="S434:S435"/>
    <mergeCell ref="AF432:AG433"/>
    <mergeCell ref="AH432:AH433"/>
    <mergeCell ref="B434:B435"/>
    <mergeCell ref="C434:C435"/>
    <mergeCell ref="D434:E435"/>
    <mergeCell ref="F434:F435"/>
    <mergeCell ref="G434:G435"/>
    <mergeCell ref="H434:I435"/>
    <mergeCell ref="J434:J435"/>
    <mergeCell ref="K434:K435"/>
    <mergeCell ref="X432:Y433"/>
    <mergeCell ref="Z432:Z433"/>
    <mergeCell ref="AA432:AA433"/>
    <mergeCell ref="AB432:AC433"/>
    <mergeCell ref="AD432:AD433"/>
    <mergeCell ref="AE432:AE433"/>
    <mergeCell ref="P432:Q433"/>
    <mergeCell ref="R432:R433"/>
    <mergeCell ref="S432:S433"/>
    <mergeCell ref="T432:U433"/>
    <mergeCell ref="V432:V433"/>
    <mergeCell ref="W432:W433"/>
    <mergeCell ref="H432:I433"/>
    <mergeCell ref="J432:J433"/>
    <mergeCell ref="K432:K433"/>
    <mergeCell ref="L432:M433"/>
    <mergeCell ref="N432:N433"/>
    <mergeCell ref="O432:O433"/>
    <mergeCell ref="AB430:AC431"/>
    <mergeCell ref="AD430:AD431"/>
    <mergeCell ref="AE430:AE431"/>
    <mergeCell ref="AF430:AG431"/>
    <mergeCell ref="AH430:AH431"/>
    <mergeCell ref="B432:B433"/>
    <mergeCell ref="C432:C433"/>
    <mergeCell ref="D432:E433"/>
    <mergeCell ref="F432:F433"/>
    <mergeCell ref="G432:G433"/>
    <mergeCell ref="T430:U431"/>
    <mergeCell ref="V430:V431"/>
    <mergeCell ref="W430:W431"/>
    <mergeCell ref="X430:Y431"/>
    <mergeCell ref="Z430:Z431"/>
    <mergeCell ref="AA430:AA431"/>
    <mergeCell ref="L430:M431"/>
    <mergeCell ref="N430:N431"/>
    <mergeCell ref="O430:O431"/>
    <mergeCell ref="P430:Q431"/>
    <mergeCell ref="R430:R431"/>
    <mergeCell ref="S430:S431"/>
    <mergeCell ref="AF428:AG429"/>
    <mergeCell ref="AH428:AH429"/>
    <mergeCell ref="B430:B431"/>
    <mergeCell ref="C430:C431"/>
    <mergeCell ref="D430:E431"/>
    <mergeCell ref="F430:F431"/>
    <mergeCell ref="G430:G431"/>
    <mergeCell ref="H430:I431"/>
    <mergeCell ref="J430:J431"/>
    <mergeCell ref="K430:K431"/>
    <mergeCell ref="X428:Y429"/>
    <mergeCell ref="Z428:Z429"/>
    <mergeCell ref="AA428:AA429"/>
    <mergeCell ref="AB428:AC429"/>
    <mergeCell ref="AD428:AD429"/>
    <mergeCell ref="AE428:AE429"/>
    <mergeCell ref="P428:Q429"/>
    <mergeCell ref="R428:R429"/>
    <mergeCell ref="S428:S429"/>
    <mergeCell ref="T428:U429"/>
    <mergeCell ref="V428:V429"/>
    <mergeCell ref="W428:W429"/>
    <mergeCell ref="H428:I429"/>
    <mergeCell ref="J428:J429"/>
    <mergeCell ref="K428:K429"/>
    <mergeCell ref="L428:M429"/>
    <mergeCell ref="N428:N429"/>
    <mergeCell ref="O428:O429"/>
    <mergeCell ref="AB426:AC427"/>
    <mergeCell ref="AD426:AD427"/>
    <mergeCell ref="AE426:AE427"/>
    <mergeCell ref="AF426:AG427"/>
    <mergeCell ref="AH426:AH427"/>
    <mergeCell ref="B428:B429"/>
    <mergeCell ref="C428:C429"/>
    <mergeCell ref="D428:E429"/>
    <mergeCell ref="F428:F429"/>
    <mergeCell ref="G428:G429"/>
    <mergeCell ref="T426:U427"/>
    <mergeCell ref="V426:V427"/>
    <mergeCell ref="W426:W427"/>
    <mergeCell ref="X426:Y427"/>
    <mergeCell ref="Z426:Z427"/>
    <mergeCell ref="AA426:AA427"/>
    <mergeCell ref="L426:M427"/>
    <mergeCell ref="N426:N427"/>
    <mergeCell ref="O426:O427"/>
    <mergeCell ref="P426:Q427"/>
    <mergeCell ref="R426:R427"/>
    <mergeCell ref="S426:S427"/>
    <mergeCell ref="AB425:AD425"/>
    <mergeCell ref="AF425:AH425"/>
    <mergeCell ref="B426:B427"/>
    <mergeCell ref="C426:C427"/>
    <mergeCell ref="D426:E427"/>
    <mergeCell ref="F426:F427"/>
    <mergeCell ref="G426:G427"/>
    <mergeCell ref="H426:I427"/>
    <mergeCell ref="J426:J427"/>
    <mergeCell ref="K426:K427"/>
    <mergeCell ref="AD423:AD424"/>
    <mergeCell ref="AE423:AE424"/>
    <mergeCell ref="AF423:AG424"/>
    <mergeCell ref="AH423:AH424"/>
    <mergeCell ref="D425:F425"/>
    <mergeCell ref="H425:J425"/>
    <mergeCell ref="L425:N425"/>
    <mergeCell ref="P425:R425"/>
    <mergeCell ref="T425:V425"/>
    <mergeCell ref="X425:Z425"/>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H421:AH422"/>
    <mergeCell ref="B423:B424"/>
    <mergeCell ref="C423:C424"/>
    <mergeCell ref="D423:E424"/>
    <mergeCell ref="F423:F424"/>
    <mergeCell ref="G423:G424"/>
    <mergeCell ref="H423:I424"/>
    <mergeCell ref="J423:J424"/>
    <mergeCell ref="K423:K424"/>
    <mergeCell ref="L423:M424"/>
    <mergeCell ref="Z421:Z422"/>
    <mergeCell ref="AA421:AA422"/>
    <mergeCell ref="AB421:AC422"/>
    <mergeCell ref="AD421:AD422"/>
    <mergeCell ref="AE421:AE422"/>
    <mergeCell ref="AF421:AG422"/>
    <mergeCell ref="R421:R422"/>
    <mergeCell ref="S421:S422"/>
    <mergeCell ref="T421:U422"/>
    <mergeCell ref="V421:V422"/>
    <mergeCell ref="W421:W422"/>
    <mergeCell ref="X421:Y422"/>
    <mergeCell ref="J421:J422"/>
    <mergeCell ref="K421:K422"/>
    <mergeCell ref="L421:M422"/>
    <mergeCell ref="N421:N422"/>
    <mergeCell ref="O421:O422"/>
    <mergeCell ref="P421:Q422"/>
    <mergeCell ref="AD419:AD420"/>
    <mergeCell ref="AE419:AE420"/>
    <mergeCell ref="AF419:AG420"/>
    <mergeCell ref="AH419:AH420"/>
    <mergeCell ref="B421:B422"/>
    <mergeCell ref="C421:C422"/>
    <mergeCell ref="D421:E422"/>
    <mergeCell ref="F421:F422"/>
    <mergeCell ref="G421:G422"/>
    <mergeCell ref="H421:I422"/>
    <mergeCell ref="V419:V420"/>
    <mergeCell ref="W419:W420"/>
    <mergeCell ref="X419:Y420"/>
    <mergeCell ref="Z419:Z420"/>
    <mergeCell ref="AA419:AA420"/>
    <mergeCell ref="AB419:AC420"/>
    <mergeCell ref="N419:N420"/>
    <mergeCell ref="O419:O420"/>
    <mergeCell ref="P419:Q420"/>
    <mergeCell ref="R419:R420"/>
    <mergeCell ref="S419:S420"/>
    <mergeCell ref="T419:U420"/>
    <mergeCell ref="AH417:AH418"/>
    <mergeCell ref="B419:B420"/>
    <mergeCell ref="C419:C420"/>
    <mergeCell ref="D419:E420"/>
    <mergeCell ref="F419:F420"/>
    <mergeCell ref="G419:G420"/>
    <mergeCell ref="H419:I420"/>
    <mergeCell ref="J419:J420"/>
    <mergeCell ref="K419:K420"/>
    <mergeCell ref="L419:M420"/>
    <mergeCell ref="Z417:Z418"/>
    <mergeCell ref="AA417:AA418"/>
    <mergeCell ref="AB417:AC418"/>
    <mergeCell ref="AD417:AD418"/>
    <mergeCell ref="AE417:AE418"/>
    <mergeCell ref="AF417:AG418"/>
    <mergeCell ref="R417:R418"/>
    <mergeCell ref="S417:S418"/>
    <mergeCell ref="T417:U418"/>
    <mergeCell ref="V417:V418"/>
    <mergeCell ref="W417:W418"/>
    <mergeCell ref="X417:Y418"/>
    <mergeCell ref="J417:J418"/>
    <mergeCell ref="K417:K418"/>
    <mergeCell ref="L417:M418"/>
    <mergeCell ref="N417:N418"/>
    <mergeCell ref="O417:O418"/>
    <mergeCell ref="P417:Q418"/>
    <mergeCell ref="AD415:AD416"/>
    <mergeCell ref="AE415:AE416"/>
    <mergeCell ref="AF415:AG416"/>
    <mergeCell ref="AH415:AH416"/>
    <mergeCell ref="B417:B418"/>
    <mergeCell ref="C417:C418"/>
    <mergeCell ref="D417:E418"/>
    <mergeCell ref="F417:F418"/>
    <mergeCell ref="G417:G418"/>
    <mergeCell ref="H417:I418"/>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H413:AH414"/>
    <mergeCell ref="B415:B416"/>
    <mergeCell ref="C415:C416"/>
    <mergeCell ref="D415:E416"/>
    <mergeCell ref="F415:F416"/>
    <mergeCell ref="G415:G416"/>
    <mergeCell ref="H415:I416"/>
    <mergeCell ref="J415:J416"/>
    <mergeCell ref="K415:K416"/>
    <mergeCell ref="L415:M416"/>
    <mergeCell ref="Z413:Z414"/>
    <mergeCell ref="AA413:AA414"/>
    <mergeCell ref="AB413:AC414"/>
    <mergeCell ref="AD413:AD414"/>
    <mergeCell ref="AE413:AE414"/>
    <mergeCell ref="AF413:AG414"/>
    <mergeCell ref="R413:R414"/>
    <mergeCell ref="S413:S414"/>
    <mergeCell ref="T413:U414"/>
    <mergeCell ref="V413:V414"/>
    <mergeCell ref="W413:W414"/>
    <mergeCell ref="X413:Y414"/>
    <mergeCell ref="J413:J414"/>
    <mergeCell ref="K413:K414"/>
    <mergeCell ref="L413:M414"/>
    <mergeCell ref="N413:N414"/>
    <mergeCell ref="O413:O414"/>
    <mergeCell ref="P413:Q414"/>
    <mergeCell ref="AD411:AD412"/>
    <mergeCell ref="AE411:AE412"/>
    <mergeCell ref="AF411:AG412"/>
    <mergeCell ref="AH411:AH412"/>
    <mergeCell ref="B413:B414"/>
    <mergeCell ref="C413:C414"/>
    <mergeCell ref="D413:E414"/>
    <mergeCell ref="F413:F414"/>
    <mergeCell ref="G413:G414"/>
    <mergeCell ref="H413:I414"/>
    <mergeCell ref="V411:V412"/>
    <mergeCell ref="W411:W412"/>
    <mergeCell ref="X411:Y412"/>
    <mergeCell ref="Z411:Z412"/>
    <mergeCell ref="AA411:AA412"/>
    <mergeCell ref="AB411:AC412"/>
    <mergeCell ref="N411:N412"/>
    <mergeCell ref="O411:O412"/>
    <mergeCell ref="P411:Q412"/>
    <mergeCell ref="R411:R412"/>
    <mergeCell ref="S411:S412"/>
    <mergeCell ref="T411:U412"/>
    <mergeCell ref="AH409:AH410"/>
    <mergeCell ref="B411:B412"/>
    <mergeCell ref="C411:C412"/>
    <mergeCell ref="D411:E412"/>
    <mergeCell ref="F411:F412"/>
    <mergeCell ref="G411:G412"/>
    <mergeCell ref="H411:I412"/>
    <mergeCell ref="J411:J412"/>
    <mergeCell ref="K411:K412"/>
    <mergeCell ref="L411:M412"/>
    <mergeCell ref="Z409:Z410"/>
    <mergeCell ref="AA409:AA410"/>
    <mergeCell ref="AB409:AC410"/>
    <mergeCell ref="AD409:AD410"/>
    <mergeCell ref="AE409:AE410"/>
    <mergeCell ref="AF409:AG410"/>
    <mergeCell ref="R409:R410"/>
    <mergeCell ref="S409:S410"/>
    <mergeCell ref="T409:U410"/>
    <mergeCell ref="V409:V410"/>
    <mergeCell ref="W409:W410"/>
    <mergeCell ref="X409:Y410"/>
    <mergeCell ref="J409:J410"/>
    <mergeCell ref="K409:K410"/>
    <mergeCell ref="L409:M410"/>
    <mergeCell ref="N409:N410"/>
    <mergeCell ref="O409:O410"/>
    <mergeCell ref="P409:Q410"/>
    <mergeCell ref="B409:B410"/>
    <mergeCell ref="C409:C410"/>
    <mergeCell ref="D409:E410"/>
    <mergeCell ref="F409:F410"/>
    <mergeCell ref="G409:G410"/>
    <mergeCell ref="H409:I410"/>
    <mergeCell ref="AF407:AH407"/>
    <mergeCell ref="D408:F408"/>
    <mergeCell ref="H408:J408"/>
    <mergeCell ref="L408:N408"/>
    <mergeCell ref="P408:R408"/>
    <mergeCell ref="T408:V408"/>
    <mergeCell ref="X408:Z408"/>
    <mergeCell ref="AB408:AD408"/>
    <mergeCell ref="AF408:AH408"/>
    <mergeCell ref="AF405:AF406"/>
    <mergeCell ref="AG405:AG406"/>
    <mergeCell ref="AH405:AH406"/>
    <mergeCell ref="D407:F407"/>
    <mergeCell ref="H407:J407"/>
    <mergeCell ref="L407:N407"/>
    <mergeCell ref="P407:R407"/>
    <mergeCell ref="T407:V407"/>
    <mergeCell ref="X407:Z407"/>
    <mergeCell ref="AB407:AD407"/>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AB400:AD403"/>
    <mergeCell ref="AE400:AE403"/>
    <mergeCell ref="AF400:AH403"/>
    <mergeCell ref="D404:AH404"/>
    <mergeCell ref="B405:B406"/>
    <mergeCell ref="C405:C406"/>
    <mergeCell ref="D405:D406"/>
    <mergeCell ref="E405:E406"/>
    <mergeCell ref="F405:F406"/>
    <mergeCell ref="G405:G406"/>
    <mergeCell ref="W400:W403"/>
    <mergeCell ref="X400:Z400"/>
    <mergeCell ref="X401:Z401"/>
    <mergeCell ref="X402:Z402"/>
    <mergeCell ref="X403:Z403"/>
    <mergeCell ref="AA400:AA403"/>
    <mergeCell ref="P400:R403"/>
    <mergeCell ref="S400:S403"/>
    <mergeCell ref="T400:V400"/>
    <mergeCell ref="T401:V401"/>
    <mergeCell ref="T402:V402"/>
    <mergeCell ref="T403:V403"/>
    <mergeCell ref="K400:K403"/>
    <mergeCell ref="L400:N400"/>
    <mergeCell ref="L401:N401"/>
    <mergeCell ref="L402:N402"/>
    <mergeCell ref="L403:N403"/>
    <mergeCell ref="O400:O403"/>
    <mergeCell ref="B400:B403"/>
    <mergeCell ref="C400:C403"/>
    <mergeCell ref="D400:F403"/>
    <mergeCell ref="G400:G403"/>
    <mergeCell ref="H400:J400"/>
    <mergeCell ref="H401:J401"/>
    <mergeCell ref="H402:J402"/>
    <mergeCell ref="H403:J403"/>
    <mergeCell ref="AH393:AH394"/>
    <mergeCell ref="B397:AH397"/>
    <mergeCell ref="B399:N399"/>
    <mergeCell ref="P399:R399"/>
    <mergeCell ref="T399:V399"/>
    <mergeCell ref="X399:Z399"/>
    <mergeCell ref="AB399:AD399"/>
    <mergeCell ref="AF399:AH399"/>
    <mergeCell ref="AB393:AB394"/>
    <mergeCell ref="AC393:AC394"/>
    <mergeCell ref="AD393:AD394"/>
    <mergeCell ref="AE393:AE394"/>
    <mergeCell ref="AF393:AF394"/>
    <mergeCell ref="AG393:AG394"/>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AF391:AG392"/>
    <mergeCell ref="AH391:AH392"/>
    <mergeCell ref="B393:B394"/>
    <mergeCell ref="C393:C394"/>
    <mergeCell ref="D393:D394"/>
    <mergeCell ref="E393:E394"/>
    <mergeCell ref="F393:F394"/>
    <mergeCell ref="G393:G394"/>
    <mergeCell ref="H393:H394"/>
    <mergeCell ref="I393:I394"/>
    <mergeCell ref="X391:Y392"/>
    <mergeCell ref="Z391:Z392"/>
    <mergeCell ref="AA391:AA392"/>
    <mergeCell ref="AB391:AC392"/>
    <mergeCell ref="AD391:AD392"/>
    <mergeCell ref="AE391:AE392"/>
    <mergeCell ref="P391:Q392"/>
    <mergeCell ref="R391:R392"/>
    <mergeCell ref="S391:S392"/>
    <mergeCell ref="T391:U392"/>
    <mergeCell ref="V391:V392"/>
    <mergeCell ref="W391:W392"/>
    <mergeCell ref="H391:I392"/>
    <mergeCell ref="J391:J392"/>
    <mergeCell ref="K391:K392"/>
    <mergeCell ref="L391:M392"/>
    <mergeCell ref="N391:N392"/>
    <mergeCell ref="O391:O392"/>
    <mergeCell ref="AB389:AC390"/>
    <mergeCell ref="AD389:AD390"/>
    <mergeCell ref="AE389:AE390"/>
    <mergeCell ref="AF389:AG390"/>
    <mergeCell ref="AH389:AH390"/>
    <mergeCell ref="B391:B392"/>
    <mergeCell ref="C391:C392"/>
    <mergeCell ref="D391:E392"/>
    <mergeCell ref="F391:F392"/>
    <mergeCell ref="G391:G392"/>
    <mergeCell ref="T389:U390"/>
    <mergeCell ref="V389:V390"/>
    <mergeCell ref="W389:W390"/>
    <mergeCell ref="X389:Y390"/>
    <mergeCell ref="Z389:Z390"/>
    <mergeCell ref="AA389:AA390"/>
    <mergeCell ref="L389:M390"/>
    <mergeCell ref="N389:N390"/>
    <mergeCell ref="O389:O390"/>
    <mergeCell ref="P389:Q390"/>
    <mergeCell ref="R389:R390"/>
    <mergeCell ref="S389:S390"/>
    <mergeCell ref="AB388:AD388"/>
    <mergeCell ref="AF388:AH388"/>
    <mergeCell ref="B389:B390"/>
    <mergeCell ref="C389:C390"/>
    <mergeCell ref="D389:E390"/>
    <mergeCell ref="F389:F390"/>
    <mergeCell ref="G389:G390"/>
    <mergeCell ref="H389:I390"/>
    <mergeCell ref="J389:J390"/>
    <mergeCell ref="K389:K390"/>
    <mergeCell ref="AD386:AD387"/>
    <mergeCell ref="AE386:AE387"/>
    <mergeCell ref="AF386:AG387"/>
    <mergeCell ref="AH386:AH387"/>
    <mergeCell ref="D388:F388"/>
    <mergeCell ref="H388:J388"/>
    <mergeCell ref="L388:N388"/>
    <mergeCell ref="P388:R388"/>
    <mergeCell ref="T388:V388"/>
    <mergeCell ref="X388:Z388"/>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H384:AH385"/>
    <mergeCell ref="B386:B387"/>
    <mergeCell ref="C386:C387"/>
    <mergeCell ref="D386:E387"/>
    <mergeCell ref="F386:F387"/>
    <mergeCell ref="G386:G387"/>
    <mergeCell ref="H386:I387"/>
    <mergeCell ref="J386:J387"/>
    <mergeCell ref="K386:K387"/>
    <mergeCell ref="L386:M387"/>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AD382:AD383"/>
    <mergeCell ref="AE382:AE383"/>
    <mergeCell ref="AF382:AG383"/>
    <mergeCell ref="AH382:AH383"/>
    <mergeCell ref="B384:B385"/>
    <mergeCell ref="C384:C385"/>
    <mergeCell ref="D384:E385"/>
    <mergeCell ref="F384:F385"/>
    <mergeCell ref="G384:G385"/>
    <mergeCell ref="H384:I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H380:AH381"/>
    <mergeCell ref="B382:B383"/>
    <mergeCell ref="C382:C383"/>
    <mergeCell ref="D382:E383"/>
    <mergeCell ref="F382:F383"/>
    <mergeCell ref="G382:G383"/>
    <mergeCell ref="H382:I383"/>
    <mergeCell ref="J382:J383"/>
    <mergeCell ref="K382:K383"/>
    <mergeCell ref="L382:M383"/>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AD378:AD379"/>
    <mergeCell ref="AE378:AE379"/>
    <mergeCell ref="AF378:AG379"/>
    <mergeCell ref="AH378:AH379"/>
    <mergeCell ref="B380:B381"/>
    <mergeCell ref="C380:C381"/>
    <mergeCell ref="D380:E381"/>
    <mergeCell ref="F380:F381"/>
    <mergeCell ref="G380:G381"/>
    <mergeCell ref="H380:I381"/>
    <mergeCell ref="V378:V379"/>
    <mergeCell ref="W378:W379"/>
    <mergeCell ref="X378:Y379"/>
    <mergeCell ref="Z378:Z379"/>
    <mergeCell ref="AA378:AA379"/>
    <mergeCell ref="AB378:AC379"/>
    <mergeCell ref="N378:N379"/>
    <mergeCell ref="O378:O379"/>
    <mergeCell ref="P378:Q379"/>
    <mergeCell ref="R378:R379"/>
    <mergeCell ref="S378:S379"/>
    <mergeCell ref="T378:U379"/>
    <mergeCell ref="AH376:AH377"/>
    <mergeCell ref="B378:B379"/>
    <mergeCell ref="C378:C379"/>
    <mergeCell ref="D378:E379"/>
    <mergeCell ref="F378:F379"/>
    <mergeCell ref="G378:G379"/>
    <mergeCell ref="H378:I379"/>
    <mergeCell ref="J378:J379"/>
    <mergeCell ref="K378:K379"/>
    <mergeCell ref="L378:M379"/>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AD374:AD375"/>
    <mergeCell ref="AE374:AE375"/>
    <mergeCell ref="AF374:AG375"/>
    <mergeCell ref="AH374:AH375"/>
    <mergeCell ref="B376:B377"/>
    <mergeCell ref="C376:C377"/>
    <mergeCell ref="D376:E377"/>
    <mergeCell ref="F376:F377"/>
    <mergeCell ref="G376:G377"/>
    <mergeCell ref="H376:I377"/>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H372:AH373"/>
    <mergeCell ref="B374:B375"/>
    <mergeCell ref="C374:C375"/>
    <mergeCell ref="D374:E375"/>
    <mergeCell ref="F374:F375"/>
    <mergeCell ref="G374:G375"/>
    <mergeCell ref="H374:I375"/>
    <mergeCell ref="J374:J375"/>
    <mergeCell ref="K374:K375"/>
    <mergeCell ref="L374:M375"/>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AD370:AD371"/>
    <mergeCell ref="AE370:AE371"/>
    <mergeCell ref="AF370:AG371"/>
    <mergeCell ref="AH370:AH371"/>
    <mergeCell ref="B372:B373"/>
    <mergeCell ref="C372:C373"/>
    <mergeCell ref="D372:E373"/>
    <mergeCell ref="F372:F373"/>
    <mergeCell ref="G372:G373"/>
    <mergeCell ref="H372:I373"/>
    <mergeCell ref="V370:V371"/>
    <mergeCell ref="W370:W371"/>
    <mergeCell ref="X370:Y371"/>
    <mergeCell ref="Z370:Z371"/>
    <mergeCell ref="AA370:AA371"/>
    <mergeCell ref="AB370:AC371"/>
    <mergeCell ref="N370:N371"/>
    <mergeCell ref="O370:O371"/>
    <mergeCell ref="P370:Q371"/>
    <mergeCell ref="R370:R371"/>
    <mergeCell ref="S370:S371"/>
    <mergeCell ref="T370:U371"/>
    <mergeCell ref="AH368:AH369"/>
    <mergeCell ref="B370:B371"/>
    <mergeCell ref="C370:C371"/>
    <mergeCell ref="D370:E371"/>
    <mergeCell ref="F370:F371"/>
    <mergeCell ref="G370:G371"/>
    <mergeCell ref="H370:I371"/>
    <mergeCell ref="J370:J371"/>
    <mergeCell ref="K370:K371"/>
    <mergeCell ref="L370:M371"/>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AD366:AD367"/>
    <mergeCell ref="AE366:AE367"/>
    <mergeCell ref="AF366:AG367"/>
    <mergeCell ref="AH366:AH367"/>
    <mergeCell ref="B368:B369"/>
    <mergeCell ref="C368:C369"/>
    <mergeCell ref="D368:E369"/>
    <mergeCell ref="F368:F369"/>
    <mergeCell ref="G368:G369"/>
    <mergeCell ref="H368:I369"/>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H364:AH365"/>
    <mergeCell ref="B366:B367"/>
    <mergeCell ref="C366:C367"/>
    <mergeCell ref="D366:E367"/>
    <mergeCell ref="F366:F367"/>
    <mergeCell ref="G366:G367"/>
    <mergeCell ref="H366:I367"/>
    <mergeCell ref="J366:J367"/>
    <mergeCell ref="K366:K367"/>
    <mergeCell ref="L366:M367"/>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H361:AH362"/>
    <mergeCell ref="D363:F363"/>
    <mergeCell ref="H363:J363"/>
    <mergeCell ref="L363:N363"/>
    <mergeCell ref="P363:R363"/>
    <mergeCell ref="T363:V363"/>
    <mergeCell ref="X363:Z363"/>
    <mergeCell ref="AB363:AD363"/>
    <mergeCell ref="AF363:AH363"/>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D359:AD360"/>
    <mergeCell ref="AE359:AE360"/>
    <mergeCell ref="AF359:AG360"/>
    <mergeCell ref="AH359:AH360"/>
    <mergeCell ref="B361:B362"/>
    <mergeCell ref="C361:C362"/>
    <mergeCell ref="D361:E362"/>
    <mergeCell ref="F361:F362"/>
    <mergeCell ref="G361:G362"/>
    <mergeCell ref="H361:I362"/>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AH357:AH358"/>
    <mergeCell ref="B359:B360"/>
    <mergeCell ref="C359:C360"/>
    <mergeCell ref="D359:E360"/>
    <mergeCell ref="F359:F360"/>
    <mergeCell ref="G359:G360"/>
    <mergeCell ref="H359:I360"/>
    <mergeCell ref="J359:J360"/>
    <mergeCell ref="K359:K360"/>
    <mergeCell ref="L359:M360"/>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K358"/>
    <mergeCell ref="L357:M358"/>
    <mergeCell ref="N357:N358"/>
    <mergeCell ref="O357:O358"/>
    <mergeCell ref="P357:Q358"/>
    <mergeCell ref="AD355:AD356"/>
    <mergeCell ref="AE355:AE356"/>
    <mergeCell ref="AF355:AG356"/>
    <mergeCell ref="AH355:AH356"/>
    <mergeCell ref="B357:B358"/>
    <mergeCell ref="C357:C358"/>
    <mergeCell ref="D357:E358"/>
    <mergeCell ref="F357:F358"/>
    <mergeCell ref="G357:G358"/>
    <mergeCell ref="H357:I358"/>
    <mergeCell ref="V355:V356"/>
    <mergeCell ref="W355:W356"/>
    <mergeCell ref="X355:Y356"/>
    <mergeCell ref="Z355:Z356"/>
    <mergeCell ref="AA355:AA356"/>
    <mergeCell ref="AB355:AC356"/>
    <mergeCell ref="N355:N356"/>
    <mergeCell ref="O355:O356"/>
    <mergeCell ref="P355:Q356"/>
    <mergeCell ref="R355:R356"/>
    <mergeCell ref="S355:S356"/>
    <mergeCell ref="T355:U356"/>
    <mergeCell ref="AH353:AH354"/>
    <mergeCell ref="B355:B356"/>
    <mergeCell ref="C355:C356"/>
    <mergeCell ref="D355:E356"/>
    <mergeCell ref="F355:F356"/>
    <mergeCell ref="G355:G356"/>
    <mergeCell ref="H355:I356"/>
    <mergeCell ref="J355:J356"/>
    <mergeCell ref="K355:K356"/>
    <mergeCell ref="L355:M356"/>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AD351:AD352"/>
    <mergeCell ref="AE351:AE352"/>
    <mergeCell ref="AF351:AG352"/>
    <mergeCell ref="AH351:AH352"/>
    <mergeCell ref="B353:B354"/>
    <mergeCell ref="C353:C354"/>
    <mergeCell ref="D353:E354"/>
    <mergeCell ref="F353:F354"/>
    <mergeCell ref="G353:G354"/>
    <mergeCell ref="H353:I354"/>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H349:AH350"/>
    <mergeCell ref="B351:B352"/>
    <mergeCell ref="C351:C352"/>
    <mergeCell ref="D351:E352"/>
    <mergeCell ref="F351:F352"/>
    <mergeCell ref="G351:G352"/>
    <mergeCell ref="H351:I352"/>
    <mergeCell ref="J351:J352"/>
    <mergeCell ref="K351:K352"/>
    <mergeCell ref="L351:M352"/>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D347:AD348"/>
    <mergeCell ref="AE347:AE348"/>
    <mergeCell ref="AF347:AG348"/>
    <mergeCell ref="AH347:AH348"/>
    <mergeCell ref="B349:B350"/>
    <mergeCell ref="C349:C350"/>
    <mergeCell ref="D349:E350"/>
    <mergeCell ref="F349:F350"/>
    <mergeCell ref="G349:G350"/>
    <mergeCell ref="H349:I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H345:AH346"/>
    <mergeCell ref="B347:B348"/>
    <mergeCell ref="C347:C348"/>
    <mergeCell ref="D347:E348"/>
    <mergeCell ref="F347:F348"/>
    <mergeCell ref="G347:G348"/>
    <mergeCell ref="H347:I348"/>
    <mergeCell ref="J347:J348"/>
    <mergeCell ref="K347:K348"/>
    <mergeCell ref="L347:M348"/>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AF343:AH343"/>
    <mergeCell ref="D344:F344"/>
    <mergeCell ref="H344:J344"/>
    <mergeCell ref="L344:N344"/>
    <mergeCell ref="P344:R344"/>
    <mergeCell ref="T344:V344"/>
    <mergeCell ref="X344:Z344"/>
    <mergeCell ref="AB344:AD344"/>
    <mergeCell ref="AF344:AH344"/>
    <mergeCell ref="AF341:AF342"/>
    <mergeCell ref="AG341:AG342"/>
    <mergeCell ref="AH341:AH342"/>
    <mergeCell ref="D343:F343"/>
    <mergeCell ref="H343:J343"/>
    <mergeCell ref="L343:N343"/>
    <mergeCell ref="P343:R343"/>
    <mergeCell ref="T343:V343"/>
    <mergeCell ref="X343:Z343"/>
    <mergeCell ref="AB343:AD343"/>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AB336:AD339"/>
    <mergeCell ref="AE336:AE339"/>
    <mergeCell ref="AF336:AH339"/>
    <mergeCell ref="D340:AH340"/>
    <mergeCell ref="B341:B342"/>
    <mergeCell ref="C341:C342"/>
    <mergeCell ref="D341:D342"/>
    <mergeCell ref="E341:E342"/>
    <mergeCell ref="F341:F342"/>
    <mergeCell ref="G341:G342"/>
    <mergeCell ref="W336:W339"/>
    <mergeCell ref="X336:Z336"/>
    <mergeCell ref="X337:Z337"/>
    <mergeCell ref="X338:Z338"/>
    <mergeCell ref="X339:Z339"/>
    <mergeCell ref="AA336:AA339"/>
    <mergeCell ref="P336:R339"/>
    <mergeCell ref="S336:S339"/>
    <mergeCell ref="T336:V336"/>
    <mergeCell ref="T337:V337"/>
    <mergeCell ref="T338:V338"/>
    <mergeCell ref="T339:V339"/>
    <mergeCell ref="K336:K339"/>
    <mergeCell ref="L336:N336"/>
    <mergeCell ref="L337:N337"/>
    <mergeCell ref="L338:N338"/>
    <mergeCell ref="L339:N339"/>
    <mergeCell ref="O336:O339"/>
    <mergeCell ref="B336:B339"/>
    <mergeCell ref="C336:C339"/>
    <mergeCell ref="D336:F339"/>
    <mergeCell ref="G336:G339"/>
    <mergeCell ref="H336:J336"/>
    <mergeCell ref="H337:J337"/>
    <mergeCell ref="H338:J338"/>
    <mergeCell ref="H339:J339"/>
    <mergeCell ref="AF329:AF330"/>
    <mergeCell ref="AG329:AG330"/>
    <mergeCell ref="AH329:AH330"/>
    <mergeCell ref="B333:AH333"/>
    <mergeCell ref="B335:N335"/>
    <mergeCell ref="P335:R335"/>
    <mergeCell ref="T335:V335"/>
    <mergeCell ref="X335:Z335"/>
    <mergeCell ref="AB335:AD335"/>
    <mergeCell ref="AF335:AH335"/>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AD327:AD328"/>
    <mergeCell ref="AE327:AE328"/>
    <mergeCell ref="AF327:AG328"/>
    <mergeCell ref="AH327:AH328"/>
    <mergeCell ref="B329:B330"/>
    <mergeCell ref="C329:C330"/>
    <mergeCell ref="D329:D330"/>
    <mergeCell ref="E329:E330"/>
    <mergeCell ref="F329:F330"/>
    <mergeCell ref="G329:G330"/>
    <mergeCell ref="V327:V328"/>
    <mergeCell ref="W327:W328"/>
    <mergeCell ref="X327:Y328"/>
    <mergeCell ref="Z327:Z328"/>
    <mergeCell ref="AA327:AA328"/>
    <mergeCell ref="AB327:AC328"/>
    <mergeCell ref="N327:N328"/>
    <mergeCell ref="O327:O328"/>
    <mergeCell ref="P327:Q328"/>
    <mergeCell ref="R327:R328"/>
    <mergeCell ref="S327:S328"/>
    <mergeCell ref="T327:U328"/>
    <mergeCell ref="AH325:AH326"/>
    <mergeCell ref="B327:B328"/>
    <mergeCell ref="C327:C328"/>
    <mergeCell ref="D327:E328"/>
    <mergeCell ref="F327:F328"/>
    <mergeCell ref="G327:G328"/>
    <mergeCell ref="H327:I328"/>
    <mergeCell ref="J327:J328"/>
    <mergeCell ref="K327:K328"/>
    <mergeCell ref="L327:M328"/>
    <mergeCell ref="Z325:Z326"/>
    <mergeCell ref="AA325:AA326"/>
    <mergeCell ref="AB325:AC326"/>
    <mergeCell ref="AD325:AD326"/>
    <mergeCell ref="AE325:AE326"/>
    <mergeCell ref="AF325:AG326"/>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AF322:AG323"/>
    <mergeCell ref="AH322:AH323"/>
    <mergeCell ref="D324:F324"/>
    <mergeCell ref="H324:J324"/>
    <mergeCell ref="L324:N324"/>
    <mergeCell ref="P324:R324"/>
    <mergeCell ref="T324:V324"/>
    <mergeCell ref="X324:Z324"/>
    <mergeCell ref="AB324:AD324"/>
    <mergeCell ref="AF324:AH324"/>
    <mergeCell ref="X322:Y323"/>
    <mergeCell ref="Z322:Z323"/>
    <mergeCell ref="AA322:AA323"/>
    <mergeCell ref="AB322:AC323"/>
    <mergeCell ref="AD322:AD323"/>
    <mergeCell ref="AE322:AE323"/>
    <mergeCell ref="P322:Q323"/>
    <mergeCell ref="R322:R323"/>
    <mergeCell ref="S322:S323"/>
    <mergeCell ref="T322:U323"/>
    <mergeCell ref="V322:V323"/>
    <mergeCell ref="W322:W323"/>
    <mergeCell ref="H322:I323"/>
    <mergeCell ref="J322:J323"/>
    <mergeCell ref="K322:K323"/>
    <mergeCell ref="L322:M323"/>
    <mergeCell ref="N322:N323"/>
    <mergeCell ref="O322:O323"/>
    <mergeCell ref="AB320:AC321"/>
    <mergeCell ref="AD320:AD321"/>
    <mergeCell ref="AE320:AE321"/>
    <mergeCell ref="AF320:AG321"/>
    <mergeCell ref="AH320:AH321"/>
    <mergeCell ref="B322:B323"/>
    <mergeCell ref="C322:C323"/>
    <mergeCell ref="D322:E323"/>
    <mergeCell ref="F322:F323"/>
    <mergeCell ref="G322:G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F318:AG319"/>
    <mergeCell ref="AH318:AH319"/>
    <mergeCell ref="B320:B321"/>
    <mergeCell ref="C320:C321"/>
    <mergeCell ref="D320:E321"/>
    <mergeCell ref="F320:F321"/>
    <mergeCell ref="G320:G321"/>
    <mergeCell ref="H320:I321"/>
    <mergeCell ref="J320:J321"/>
    <mergeCell ref="K320:K321"/>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I319"/>
    <mergeCell ref="J318:J319"/>
    <mergeCell ref="K318:K319"/>
    <mergeCell ref="L318:M319"/>
    <mergeCell ref="N318:N319"/>
    <mergeCell ref="O318:O319"/>
    <mergeCell ref="AB316:AC317"/>
    <mergeCell ref="AD316:AD317"/>
    <mergeCell ref="AE316:AE317"/>
    <mergeCell ref="AF316:AG317"/>
    <mergeCell ref="AH316:AH317"/>
    <mergeCell ref="B318:B319"/>
    <mergeCell ref="C318:C319"/>
    <mergeCell ref="D318:E319"/>
    <mergeCell ref="F318:F319"/>
    <mergeCell ref="G318:G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F314:AG315"/>
    <mergeCell ref="AH314:AH315"/>
    <mergeCell ref="B316:B317"/>
    <mergeCell ref="C316:C317"/>
    <mergeCell ref="D316:E317"/>
    <mergeCell ref="F316:F317"/>
    <mergeCell ref="G316:G317"/>
    <mergeCell ref="H316:I317"/>
    <mergeCell ref="J316:J317"/>
    <mergeCell ref="K316:K317"/>
    <mergeCell ref="X314:Y315"/>
    <mergeCell ref="Z314:Z315"/>
    <mergeCell ref="AA314:AA315"/>
    <mergeCell ref="AB314:AC315"/>
    <mergeCell ref="AD314:AD315"/>
    <mergeCell ref="AE314:AE315"/>
    <mergeCell ref="P314:Q315"/>
    <mergeCell ref="R314:R315"/>
    <mergeCell ref="S314:S315"/>
    <mergeCell ref="T314:U315"/>
    <mergeCell ref="V314:V315"/>
    <mergeCell ref="W314:W315"/>
    <mergeCell ref="H314:I315"/>
    <mergeCell ref="J314:J315"/>
    <mergeCell ref="K314:K315"/>
    <mergeCell ref="L314:M315"/>
    <mergeCell ref="N314:N315"/>
    <mergeCell ref="O314:O315"/>
    <mergeCell ref="AB312:AC313"/>
    <mergeCell ref="AD312:AD313"/>
    <mergeCell ref="AE312:AE313"/>
    <mergeCell ref="AF312:AG313"/>
    <mergeCell ref="AH312:AH313"/>
    <mergeCell ref="B314:B315"/>
    <mergeCell ref="C314:C315"/>
    <mergeCell ref="D314:E315"/>
    <mergeCell ref="F314:F315"/>
    <mergeCell ref="G314:G315"/>
    <mergeCell ref="T312:U313"/>
    <mergeCell ref="V312:V313"/>
    <mergeCell ref="W312:W313"/>
    <mergeCell ref="X312:Y313"/>
    <mergeCell ref="Z312:Z313"/>
    <mergeCell ref="AA312:AA313"/>
    <mergeCell ref="L312:M313"/>
    <mergeCell ref="N312:N313"/>
    <mergeCell ref="O312:O313"/>
    <mergeCell ref="P312:Q313"/>
    <mergeCell ref="R312:R313"/>
    <mergeCell ref="S312:S313"/>
    <mergeCell ref="AF310:AG311"/>
    <mergeCell ref="AH310:AH311"/>
    <mergeCell ref="B312:B313"/>
    <mergeCell ref="C312:C313"/>
    <mergeCell ref="D312:E313"/>
    <mergeCell ref="F312:F313"/>
    <mergeCell ref="G312:G313"/>
    <mergeCell ref="H312:I313"/>
    <mergeCell ref="J312:J313"/>
    <mergeCell ref="K312:K313"/>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AB308:AC309"/>
    <mergeCell ref="AD308:AD309"/>
    <mergeCell ref="AE308:AE309"/>
    <mergeCell ref="AF308:AG309"/>
    <mergeCell ref="AH308:AH309"/>
    <mergeCell ref="B310:B311"/>
    <mergeCell ref="C310:C311"/>
    <mergeCell ref="D310:E311"/>
    <mergeCell ref="F310:F311"/>
    <mergeCell ref="G310:G311"/>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F306:AG307"/>
    <mergeCell ref="AH306:AH307"/>
    <mergeCell ref="B308:B309"/>
    <mergeCell ref="C308:C309"/>
    <mergeCell ref="D308:E309"/>
    <mergeCell ref="F308:F309"/>
    <mergeCell ref="G308:G309"/>
    <mergeCell ref="H308:I309"/>
    <mergeCell ref="J308:J309"/>
    <mergeCell ref="K308:K309"/>
    <mergeCell ref="X306:Y307"/>
    <mergeCell ref="Z306:Z307"/>
    <mergeCell ref="AA306:AA307"/>
    <mergeCell ref="AB306:AC307"/>
    <mergeCell ref="AD306:AD307"/>
    <mergeCell ref="AE306:AE307"/>
    <mergeCell ref="P306:Q307"/>
    <mergeCell ref="R306:R307"/>
    <mergeCell ref="S306:S307"/>
    <mergeCell ref="T306:U307"/>
    <mergeCell ref="V306:V307"/>
    <mergeCell ref="W306:W307"/>
    <mergeCell ref="H306:I307"/>
    <mergeCell ref="J306:J307"/>
    <mergeCell ref="K306:K307"/>
    <mergeCell ref="L306:M307"/>
    <mergeCell ref="N306:N307"/>
    <mergeCell ref="O306:O307"/>
    <mergeCell ref="AB304:AC305"/>
    <mergeCell ref="AD304:AD305"/>
    <mergeCell ref="AE304:AE305"/>
    <mergeCell ref="AF304:AG305"/>
    <mergeCell ref="AH304:AH305"/>
    <mergeCell ref="B306:B307"/>
    <mergeCell ref="C306:C307"/>
    <mergeCell ref="D306:E307"/>
    <mergeCell ref="F306:F307"/>
    <mergeCell ref="G306:G307"/>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B303:AD303"/>
    <mergeCell ref="AF303:AH303"/>
    <mergeCell ref="B304:B305"/>
    <mergeCell ref="C304:C305"/>
    <mergeCell ref="D304:E305"/>
    <mergeCell ref="F304:F305"/>
    <mergeCell ref="G304:G305"/>
    <mergeCell ref="H304:I305"/>
    <mergeCell ref="J304:J305"/>
    <mergeCell ref="K304:K305"/>
    <mergeCell ref="AD301:AD302"/>
    <mergeCell ref="AE301:AE302"/>
    <mergeCell ref="AF301:AG302"/>
    <mergeCell ref="AH301:AH302"/>
    <mergeCell ref="D303:F303"/>
    <mergeCell ref="H303:J303"/>
    <mergeCell ref="L303:N303"/>
    <mergeCell ref="P303:R303"/>
    <mergeCell ref="T303:V303"/>
    <mergeCell ref="X303:Z303"/>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H299:AH300"/>
    <mergeCell ref="B301:B302"/>
    <mergeCell ref="C301:C302"/>
    <mergeCell ref="D301:E302"/>
    <mergeCell ref="F301:F302"/>
    <mergeCell ref="G301:G302"/>
    <mergeCell ref="H301:I302"/>
    <mergeCell ref="J301:J302"/>
    <mergeCell ref="K301:K302"/>
    <mergeCell ref="L301:M302"/>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AD297:AD298"/>
    <mergeCell ref="AE297:AE298"/>
    <mergeCell ref="AF297:AG298"/>
    <mergeCell ref="AH297:AH298"/>
    <mergeCell ref="B299:B300"/>
    <mergeCell ref="C299:C300"/>
    <mergeCell ref="D299:E300"/>
    <mergeCell ref="F299:F300"/>
    <mergeCell ref="G299:G300"/>
    <mergeCell ref="H299:I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H291:AH292"/>
    <mergeCell ref="B293:B294"/>
    <mergeCell ref="C293:C294"/>
    <mergeCell ref="D293:E294"/>
    <mergeCell ref="F293:F294"/>
    <mergeCell ref="G293:G294"/>
    <mergeCell ref="H293:I294"/>
    <mergeCell ref="J293:J294"/>
    <mergeCell ref="K293:K294"/>
    <mergeCell ref="L293:M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AD289:AD290"/>
    <mergeCell ref="AE289:AE290"/>
    <mergeCell ref="AF289:AG290"/>
    <mergeCell ref="AH289:AH290"/>
    <mergeCell ref="B291:B292"/>
    <mergeCell ref="C291:C292"/>
    <mergeCell ref="D291:E292"/>
    <mergeCell ref="F291:F292"/>
    <mergeCell ref="G291:G292"/>
    <mergeCell ref="H291:I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H287:AH288"/>
    <mergeCell ref="B289:B290"/>
    <mergeCell ref="C289:C290"/>
    <mergeCell ref="D289:E290"/>
    <mergeCell ref="F289:F290"/>
    <mergeCell ref="G289:G290"/>
    <mergeCell ref="H289:I290"/>
    <mergeCell ref="J289:J290"/>
    <mergeCell ref="K289:K290"/>
    <mergeCell ref="L289:M290"/>
    <mergeCell ref="Z287:Z288"/>
    <mergeCell ref="AA287:AA288"/>
    <mergeCell ref="AB287:AC288"/>
    <mergeCell ref="AD287:AD288"/>
    <mergeCell ref="AE287:AE288"/>
    <mergeCell ref="AF287:AG288"/>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AF285:AH285"/>
    <mergeCell ref="D286:F286"/>
    <mergeCell ref="H286:J286"/>
    <mergeCell ref="L286:N286"/>
    <mergeCell ref="P286:R286"/>
    <mergeCell ref="T286:V286"/>
    <mergeCell ref="X286:Z286"/>
    <mergeCell ref="AB286:AD286"/>
    <mergeCell ref="AF286:AH286"/>
    <mergeCell ref="AF283:AF284"/>
    <mergeCell ref="AG283:AG284"/>
    <mergeCell ref="AH283:AH284"/>
    <mergeCell ref="D285:F285"/>
    <mergeCell ref="H285:J285"/>
    <mergeCell ref="L285:N285"/>
    <mergeCell ref="P285:R285"/>
    <mergeCell ref="T285:V285"/>
    <mergeCell ref="X285:Z285"/>
    <mergeCell ref="AB285:AD285"/>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B278:AD281"/>
    <mergeCell ref="AE278:AE281"/>
    <mergeCell ref="AF278:AH281"/>
    <mergeCell ref="D282:AH282"/>
    <mergeCell ref="B283:B284"/>
    <mergeCell ref="C283:C284"/>
    <mergeCell ref="D283:D284"/>
    <mergeCell ref="E283:E284"/>
    <mergeCell ref="F283:F284"/>
    <mergeCell ref="G283:G284"/>
    <mergeCell ref="W278:W281"/>
    <mergeCell ref="X278:Z278"/>
    <mergeCell ref="X279:Z279"/>
    <mergeCell ref="X280:Z280"/>
    <mergeCell ref="X281:Z281"/>
    <mergeCell ref="AA278:AA281"/>
    <mergeCell ref="P278:R281"/>
    <mergeCell ref="S278:S281"/>
    <mergeCell ref="T278:V278"/>
    <mergeCell ref="T279:V279"/>
    <mergeCell ref="T280:V280"/>
    <mergeCell ref="T281:V281"/>
    <mergeCell ref="K278:K281"/>
    <mergeCell ref="L278:N278"/>
    <mergeCell ref="L279:N279"/>
    <mergeCell ref="L280:N280"/>
    <mergeCell ref="L281:N281"/>
    <mergeCell ref="O278:O281"/>
    <mergeCell ref="B278:B281"/>
    <mergeCell ref="C278:C281"/>
    <mergeCell ref="D278:F281"/>
    <mergeCell ref="G278:G281"/>
    <mergeCell ref="H278:J278"/>
    <mergeCell ref="H279:J279"/>
    <mergeCell ref="H280:J280"/>
    <mergeCell ref="H281:J281"/>
    <mergeCell ref="AG273:AG274"/>
    <mergeCell ref="AH273:AH274"/>
    <mergeCell ref="B275:AH275"/>
    <mergeCell ref="B277:N277"/>
    <mergeCell ref="P277:R277"/>
    <mergeCell ref="T277:V277"/>
    <mergeCell ref="X277:Z277"/>
    <mergeCell ref="AB277:AD277"/>
    <mergeCell ref="AF277:AH277"/>
    <mergeCell ref="AA273:AA274"/>
    <mergeCell ref="AB273:AB274"/>
    <mergeCell ref="AC273:AC274"/>
    <mergeCell ref="AD273:AD274"/>
    <mergeCell ref="AE273:AE274"/>
    <mergeCell ref="AF273:AF274"/>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AF271:AF272"/>
    <mergeCell ref="AG271:AG272"/>
    <mergeCell ref="AH271:AH272"/>
    <mergeCell ref="B273:B274"/>
    <mergeCell ref="C273:C274"/>
    <mergeCell ref="D273:D274"/>
    <mergeCell ref="E273:E274"/>
    <mergeCell ref="F273:F274"/>
    <mergeCell ref="G273:G274"/>
    <mergeCell ref="H273:H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D269:AD270"/>
    <mergeCell ref="AE269:AE270"/>
    <mergeCell ref="AF269:AG270"/>
    <mergeCell ref="AH269:AH270"/>
    <mergeCell ref="B271:B272"/>
    <mergeCell ref="C271:C272"/>
    <mergeCell ref="D271:D272"/>
    <mergeCell ref="E271:E272"/>
    <mergeCell ref="F271:F272"/>
    <mergeCell ref="G271:G272"/>
    <mergeCell ref="V269:V270"/>
    <mergeCell ref="W269:W270"/>
    <mergeCell ref="X269:Y270"/>
    <mergeCell ref="Z269:Z270"/>
    <mergeCell ref="AA269:AA270"/>
    <mergeCell ref="AB269:AC270"/>
    <mergeCell ref="N269:N270"/>
    <mergeCell ref="O269:O270"/>
    <mergeCell ref="P269:Q270"/>
    <mergeCell ref="R269:R270"/>
    <mergeCell ref="S269:S270"/>
    <mergeCell ref="T269:U270"/>
    <mergeCell ref="AH267:AH268"/>
    <mergeCell ref="B269:B270"/>
    <mergeCell ref="C269:C270"/>
    <mergeCell ref="D269:E270"/>
    <mergeCell ref="F269:F270"/>
    <mergeCell ref="G269:G270"/>
    <mergeCell ref="H269:I270"/>
    <mergeCell ref="J269:J270"/>
    <mergeCell ref="K269:K270"/>
    <mergeCell ref="L269:M270"/>
    <mergeCell ref="Z267:Z268"/>
    <mergeCell ref="AA267:AA268"/>
    <mergeCell ref="AB267:AC268"/>
    <mergeCell ref="AD267:AD268"/>
    <mergeCell ref="AE267:AE268"/>
    <mergeCell ref="AF267:AG268"/>
    <mergeCell ref="R267:R268"/>
    <mergeCell ref="S267:S268"/>
    <mergeCell ref="T267:U268"/>
    <mergeCell ref="V267:V268"/>
    <mergeCell ref="W267:W268"/>
    <mergeCell ref="X267:Y268"/>
    <mergeCell ref="J267:J268"/>
    <mergeCell ref="K267:K268"/>
    <mergeCell ref="L267:M268"/>
    <mergeCell ref="N267:N268"/>
    <mergeCell ref="O267:O268"/>
    <mergeCell ref="P267:Q268"/>
    <mergeCell ref="AD265:AD266"/>
    <mergeCell ref="AE265:AE266"/>
    <mergeCell ref="AF265:AG266"/>
    <mergeCell ref="AH265:AH266"/>
    <mergeCell ref="B267:B268"/>
    <mergeCell ref="C267:C268"/>
    <mergeCell ref="D267:E268"/>
    <mergeCell ref="F267:F268"/>
    <mergeCell ref="G267:G268"/>
    <mergeCell ref="H267:I268"/>
    <mergeCell ref="V265:V266"/>
    <mergeCell ref="W265:W266"/>
    <mergeCell ref="X265:Y266"/>
    <mergeCell ref="Z265:Z266"/>
    <mergeCell ref="AA265:AA266"/>
    <mergeCell ref="AB265:AC266"/>
    <mergeCell ref="N265:N266"/>
    <mergeCell ref="O265:O266"/>
    <mergeCell ref="P265:Q266"/>
    <mergeCell ref="R265:R266"/>
    <mergeCell ref="S265:S266"/>
    <mergeCell ref="T265:U266"/>
    <mergeCell ref="AH263:AH264"/>
    <mergeCell ref="B265:B266"/>
    <mergeCell ref="C265:C266"/>
    <mergeCell ref="D265:E266"/>
    <mergeCell ref="F265:F266"/>
    <mergeCell ref="G265:G266"/>
    <mergeCell ref="H265:I266"/>
    <mergeCell ref="J265:J266"/>
    <mergeCell ref="K265:K266"/>
    <mergeCell ref="L265:M266"/>
    <mergeCell ref="Z263:Z264"/>
    <mergeCell ref="AA263:AA264"/>
    <mergeCell ref="AB263:AC264"/>
    <mergeCell ref="AD263:AD264"/>
    <mergeCell ref="AE263:AE264"/>
    <mergeCell ref="AF263:AG264"/>
    <mergeCell ref="R263:R264"/>
    <mergeCell ref="S263:S264"/>
    <mergeCell ref="T263:U264"/>
    <mergeCell ref="V263:V264"/>
    <mergeCell ref="W263:W264"/>
    <mergeCell ref="X263:Y264"/>
    <mergeCell ref="J263:J264"/>
    <mergeCell ref="K263:K264"/>
    <mergeCell ref="L263:M264"/>
    <mergeCell ref="N263:N264"/>
    <mergeCell ref="O263:O264"/>
    <mergeCell ref="P263:Q264"/>
    <mergeCell ref="AD261:AD262"/>
    <mergeCell ref="AE261:AE262"/>
    <mergeCell ref="AF261:AG262"/>
    <mergeCell ref="AH261:AH262"/>
    <mergeCell ref="B263:B264"/>
    <mergeCell ref="C263:C264"/>
    <mergeCell ref="D263:E264"/>
    <mergeCell ref="F263:F264"/>
    <mergeCell ref="G263:G264"/>
    <mergeCell ref="H263:I264"/>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AH259:AH260"/>
    <mergeCell ref="B261:B262"/>
    <mergeCell ref="C261:C262"/>
    <mergeCell ref="D261:E262"/>
    <mergeCell ref="F261:F262"/>
    <mergeCell ref="G261:G262"/>
    <mergeCell ref="H261:I262"/>
    <mergeCell ref="J261:J262"/>
    <mergeCell ref="K261:K262"/>
    <mergeCell ref="L261:M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D257:AD258"/>
    <mergeCell ref="AE257:AE258"/>
    <mergeCell ref="AF257:AG258"/>
    <mergeCell ref="AH257:AH258"/>
    <mergeCell ref="B259:B260"/>
    <mergeCell ref="C259:C260"/>
    <mergeCell ref="D259:E260"/>
    <mergeCell ref="F259:F260"/>
    <mergeCell ref="G259:G260"/>
    <mergeCell ref="H259:I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H255:AH256"/>
    <mergeCell ref="B257:B258"/>
    <mergeCell ref="C257:C258"/>
    <mergeCell ref="D257:E258"/>
    <mergeCell ref="F257:F258"/>
    <mergeCell ref="G257:G258"/>
    <mergeCell ref="H257:I258"/>
    <mergeCell ref="J257:J258"/>
    <mergeCell ref="K257:K258"/>
    <mergeCell ref="L257:M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AH252:AH253"/>
    <mergeCell ref="D254:F254"/>
    <mergeCell ref="H254:J254"/>
    <mergeCell ref="L254:N254"/>
    <mergeCell ref="P254:R254"/>
    <mergeCell ref="T254:V254"/>
    <mergeCell ref="X254:Z254"/>
    <mergeCell ref="AB254:AD254"/>
    <mergeCell ref="AF254:AH254"/>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AD250:AD251"/>
    <mergeCell ref="AE250:AE251"/>
    <mergeCell ref="AF250:AG251"/>
    <mergeCell ref="AH250:AH251"/>
    <mergeCell ref="B252:B253"/>
    <mergeCell ref="C252:C253"/>
    <mergeCell ref="D252:E253"/>
    <mergeCell ref="F252:F253"/>
    <mergeCell ref="G252:G253"/>
    <mergeCell ref="H252:I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AD246:AD247"/>
    <mergeCell ref="AE246:AE247"/>
    <mergeCell ref="AF246:AG247"/>
    <mergeCell ref="AH246:AH247"/>
    <mergeCell ref="B248:B249"/>
    <mergeCell ref="C248:C249"/>
    <mergeCell ref="D248:E249"/>
    <mergeCell ref="F248:F249"/>
    <mergeCell ref="G248:G249"/>
    <mergeCell ref="H248:I249"/>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H244:AH245"/>
    <mergeCell ref="B246:B247"/>
    <mergeCell ref="C246:C247"/>
    <mergeCell ref="D246:E247"/>
    <mergeCell ref="F246:F247"/>
    <mergeCell ref="G246:G247"/>
    <mergeCell ref="H246:I247"/>
    <mergeCell ref="J246:J247"/>
    <mergeCell ref="K246:K247"/>
    <mergeCell ref="L246:M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AD242:AD243"/>
    <mergeCell ref="AE242:AE243"/>
    <mergeCell ref="AF242:AG243"/>
    <mergeCell ref="AH242:AH243"/>
    <mergeCell ref="B244:B245"/>
    <mergeCell ref="C244:C245"/>
    <mergeCell ref="D244:E245"/>
    <mergeCell ref="F244:F245"/>
    <mergeCell ref="G244:G245"/>
    <mergeCell ref="H244:I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F241:AH241"/>
    <mergeCell ref="B242:B243"/>
    <mergeCell ref="C242:C243"/>
    <mergeCell ref="D242:E243"/>
    <mergeCell ref="F242:F243"/>
    <mergeCell ref="G242:G243"/>
    <mergeCell ref="H242:I243"/>
    <mergeCell ref="J242:J243"/>
    <mergeCell ref="K242:K243"/>
    <mergeCell ref="L242:M243"/>
    <mergeCell ref="AF239:AF240"/>
    <mergeCell ref="AG239:AG240"/>
    <mergeCell ref="AH239:AH240"/>
    <mergeCell ref="D241:F241"/>
    <mergeCell ref="H241:J241"/>
    <mergeCell ref="L241:N241"/>
    <mergeCell ref="P241:R241"/>
    <mergeCell ref="T241:V241"/>
    <mergeCell ref="X241:Z241"/>
    <mergeCell ref="AB241:AD241"/>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AB234:AD237"/>
    <mergeCell ref="AE234:AE237"/>
    <mergeCell ref="AF234:AH237"/>
    <mergeCell ref="D238:AH238"/>
    <mergeCell ref="B239:B240"/>
    <mergeCell ref="C239:C240"/>
    <mergeCell ref="D239:D240"/>
    <mergeCell ref="E239:E240"/>
    <mergeCell ref="F239:F240"/>
    <mergeCell ref="G239:G240"/>
    <mergeCell ref="W234:W237"/>
    <mergeCell ref="X234:Z234"/>
    <mergeCell ref="X235:Z235"/>
    <mergeCell ref="X236:Z236"/>
    <mergeCell ref="X237:Z237"/>
    <mergeCell ref="AA234:AA237"/>
    <mergeCell ref="P234:R237"/>
    <mergeCell ref="S234:S237"/>
    <mergeCell ref="T234:V234"/>
    <mergeCell ref="T235:V235"/>
    <mergeCell ref="T236:V236"/>
    <mergeCell ref="T237:V237"/>
    <mergeCell ref="K234:K237"/>
    <mergeCell ref="L234:N234"/>
    <mergeCell ref="L235:N235"/>
    <mergeCell ref="L236:N236"/>
    <mergeCell ref="L237:N237"/>
    <mergeCell ref="O234:O237"/>
    <mergeCell ref="B234:B237"/>
    <mergeCell ref="C234:C237"/>
    <mergeCell ref="D234:F237"/>
    <mergeCell ref="G234:G237"/>
    <mergeCell ref="H234:J234"/>
    <mergeCell ref="H235:J235"/>
    <mergeCell ref="H236:J236"/>
    <mergeCell ref="H237:J237"/>
    <mergeCell ref="AG226:AG227"/>
    <mergeCell ref="AH226:AH227"/>
    <mergeCell ref="B231:AH231"/>
    <mergeCell ref="B233:N233"/>
    <mergeCell ref="P233:R233"/>
    <mergeCell ref="T233:V233"/>
    <mergeCell ref="X233:Z233"/>
    <mergeCell ref="AB233:AD233"/>
    <mergeCell ref="AF233:AH233"/>
    <mergeCell ref="AA226:AA227"/>
    <mergeCell ref="AB226:AB227"/>
    <mergeCell ref="AC226:AC227"/>
    <mergeCell ref="AD226:AD227"/>
    <mergeCell ref="AE226:AE227"/>
    <mergeCell ref="AF226:AF227"/>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AF224:AF225"/>
    <mergeCell ref="AG224:AG225"/>
    <mergeCell ref="AH224:AH225"/>
    <mergeCell ref="B226:B227"/>
    <mergeCell ref="C226:C227"/>
    <mergeCell ref="D226:D227"/>
    <mergeCell ref="E226:E227"/>
    <mergeCell ref="F226:F227"/>
    <mergeCell ref="G226:G227"/>
    <mergeCell ref="H226:H227"/>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D222:AD223"/>
    <mergeCell ref="AE222:AE223"/>
    <mergeCell ref="AF222:AG223"/>
    <mergeCell ref="AH222:AH223"/>
    <mergeCell ref="B224:B225"/>
    <mergeCell ref="C224:C225"/>
    <mergeCell ref="D224:D225"/>
    <mergeCell ref="E224:E225"/>
    <mergeCell ref="F224:F225"/>
    <mergeCell ref="G224:G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H220:AH221"/>
    <mergeCell ref="B222:B223"/>
    <mergeCell ref="C222:C223"/>
    <mergeCell ref="D222:E223"/>
    <mergeCell ref="F222:F223"/>
    <mergeCell ref="G222:G223"/>
    <mergeCell ref="H222:I223"/>
    <mergeCell ref="J222:J223"/>
    <mergeCell ref="K222:K223"/>
    <mergeCell ref="L222:M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D218:AD219"/>
    <mergeCell ref="AE218:AE219"/>
    <mergeCell ref="AF218:AG219"/>
    <mergeCell ref="AH218:AH219"/>
    <mergeCell ref="B220:B221"/>
    <mergeCell ref="C220:C221"/>
    <mergeCell ref="D220:E221"/>
    <mergeCell ref="F220:F221"/>
    <mergeCell ref="G220:G221"/>
    <mergeCell ref="H220:I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D214:AD215"/>
    <mergeCell ref="AE214:AE215"/>
    <mergeCell ref="AF214:AG215"/>
    <mergeCell ref="AH214:AH215"/>
    <mergeCell ref="B216:B217"/>
    <mergeCell ref="C216:C217"/>
    <mergeCell ref="D216:E217"/>
    <mergeCell ref="F216:F217"/>
    <mergeCell ref="G216:G217"/>
    <mergeCell ref="H216:I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H212:AH213"/>
    <mergeCell ref="B214:B215"/>
    <mergeCell ref="C214:C215"/>
    <mergeCell ref="D214:E215"/>
    <mergeCell ref="F214:F215"/>
    <mergeCell ref="G214:G215"/>
    <mergeCell ref="H214:I215"/>
    <mergeCell ref="J214:J215"/>
    <mergeCell ref="K214:K215"/>
    <mergeCell ref="L214:M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D210:AD211"/>
    <mergeCell ref="AE210:AE211"/>
    <mergeCell ref="AF210:AG211"/>
    <mergeCell ref="AH210:AH211"/>
    <mergeCell ref="B212:B213"/>
    <mergeCell ref="C212:C213"/>
    <mergeCell ref="D212:E213"/>
    <mergeCell ref="F212:F213"/>
    <mergeCell ref="G212:G213"/>
    <mergeCell ref="H212:I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H208:AH209"/>
    <mergeCell ref="B210:B211"/>
    <mergeCell ref="C210:C211"/>
    <mergeCell ref="D210:E211"/>
    <mergeCell ref="F210:F211"/>
    <mergeCell ref="G210:G211"/>
    <mergeCell ref="H210:I211"/>
    <mergeCell ref="J210:J211"/>
    <mergeCell ref="K210:K211"/>
    <mergeCell ref="L210:M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AH205:AH206"/>
    <mergeCell ref="D207:F207"/>
    <mergeCell ref="H207:J207"/>
    <mergeCell ref="L207:N207"/>
    <mergeCell ref="P207:R207"/>
    <mergeCell ref="T207:V207"/>
    <mergeCell ref="X207:Z207"/>
    <mergeCell ref="AB207:AD207"/>
    <mergeCell ref="AF207:AH207"/>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AD199:AD200"/>
    <mergeCell ref="AE199:AE200"/>
    <mergeCell ref="AF199:AG200"/>
    <mergeCell ref="AH199:AH200"/>
    <mergeCell ref="B201:B202"/>
    <mergeCell ref="C201:C202"/>
    <mergeCell ref="D201:E202"/>
    <mergeCell ref="F201:F202"/>
    <mergeCell ref="G201:G202"/>
    <mergeCell ref="H201:I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AD195:AD196"/>
    <mergeCell ref="AE195:AE196"/>
    <mergeCell ref="AF195:AG196"/>
    <mergeCell ref="AH195:AH196"/>
    <mergeCell ref="B197:B198"/>
    <mergeCell ref="C197:C198"/>
    <mergeCell ref="D197:E198"/>
    <mergeCell ref="F197:F198"/>
    <mergeCell ref="G197:G198"/>
    <mergeCell ref="H197:I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F194:AH194"/>
    <mergeCell ref="B195:B196"/>
    <mergeCell ref="C195:C196"/>
    <mergeCell ref="D195:E196"/>
    <mergeCell ref="F195:F196"/>
    <mergeCell ref="G195:G196"/>
    <mergeCell ref="H195:I196"/>
    <mergeCell ref="J195:J196"/>
    <mergeCell ref="K195:K196"/>
    <mergeCell ref="L195:M196"/>
    <mergeCell ref="AF192:AF193"/>
    <mergeCell ref="AG192:AG193"/>
    <mergeCell ref="AH192:AH193"/>
    <mergeCell ref="D194:F194"/>
    <mergeCell ref="H194:J194"/>
    <mergeCell ref="L194:N194"/>
    <mergeCell ref="P194:R194"/>
    <mergeCell ref="T194:V194"/>
    <mergeCell ref="X194:Z194"/>
    <mergeCell ref="AB194:AD194"/>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B187:AD190"/>
    <mergeCell ref="AE187:AE190"/>
    <mergeCell ref="AF187:AH190"/>
    <mergeCell ref="D191:AH191"/>
    <mergeCell ref="B192:B193"/>
    <mergeCell ref="C192:C193"/>
    <mergeCell ref="D192:D193"/>
    <mergeCell ref="E192:E193"/>
    <mergeCell ref="F192:F193"/>
    <mergeCell ref="G192:G193"/>
    <mergeCell ref="W187:W190"/>
    <mergeCell ref="X187:Z187"/>
    <mergeCell ref="X188:Z188"/>
    <mergeCell ref="X189:Z189"/>
    <mergeCell ref="X190:Z190"/>
    <mergeCell ref="AA187:AA190"/>
    <mergeCell ref="P187:R190"/>
    <mergeCell ref="S187:S190"/>
    <mergeCell ref="T187:V187"/>
    <mergeCell ref="T188:V188"/>
    <mergeCell ref="T189:V189"/>
    <mergeCell ref="T190:V190"/>
    <mergeCell ref="K187:K190"/>
    <mergeCell ref="L187:N187"/>
    <mergeCell ref="L188:N188"/>
    <mergeCell ref="L189:N189"/>
    <mergeCell ref="L190:N190"/>
    <mergeCell ref="O187:O190"/>
    <mergeCell ref="B187:B190"/>
    <mergeCell ref="C187:C190"/>
    <mergeCell ref="D187:F190"/>
    <mergeCell ref="G187:G190"/>
    <mergeCell ref="H187:J187"/>
    <mergeCell ref="H188:J188"/>
    <mergeCell ref="H189:J189"/>
    <mergeCell ref="H190:J190"/>
    <mergeCell ref="B184:AH184"/>
    <mergeCell ref="B186:N186"/>
    <mergeCell ref="P186:R186"/>
    <mergeCell ref="T186:V186"/>
    <mergeCell ref="X186:Z186"/>
    <mergeCell ref="AB186:AD186"/>
    <mergeCell ref="AF186:AH186"/>
    <mergeCell ref="AC181:AC182"/>
    <mergeCell ref="AD181:AD182"/>
    <mergeCell ref="AE181:AE182"/>
    <mergeCell ref="AF181:AF182"/>
    <mergeCell ref="AG181:AG182"/>
    <mergeCell ref="AH181:AH182"/>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H179:AH180"/>
    <mergeCell ref="B181:B182"/>
    <mergeCell ref="C181:C182"/>
    <mergeCell ref="D181:D182"/>
    <mergeCell ref="E181:E182"/>
    <mergeCell ref="F181:F182"/>
    <mergeCell ref="G181:G182"/>
    <mergeCell ref="H181:H182"/>
    <mergeCell ref="I181:I182"/>
    <mergeCell ref="J181:J182"/>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F177:AG178"/>
    <mergeCell ref="AH177:AH178"/>
    <mergeCell ref="B179:B180"/>
    <mergeCell ref="C179:C180"/>
    <mergeCell ref="D179:D180"/>
    <mergeCell ref="E179:E180"/>
    <mergeCell ref="F179:F180"/>
    <mergeCell ref="G179:G180"/>
    <mergeCell ref="H179:H180"/>
    <mergeCell ref="I179:I180"/>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B175:AC176"/>
    <mergeCell ref="AD175:AD176"/>
    <mergeCell ref="AE175:AE176"/>
    <mergeCell ref="AF175:AG176"/>
    <mergeCell ref="AH175:AH176"/>
    <mergeCell ref="B177:B178"/>
    <mergeCell ref="C177:C178"/>
    <mergeCell ref="D177:E178"/>
    <mergeCell ref="F177:F178"/>
    <mergeCell ref="G177:G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F173:AG174"/>
    <mergeCell ref="AH173:AH174"/>
    <mergeCell ref="B175:B176"/>
    <mergeCell ref="C175:C176"/>
    <mergeCell ref="D175:E176"/>
    <mergeCell ref="F175:F176"/>
    <mergeCell ref="G175:G176"/>
    <mergeCell ref="H175:I176"/>
    <mergeCell ref="J175:J176"/>
    <mergeCell ref="K175:K176"/>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AB171:AC172"/>
    <mergeCell ref="AD171:AD172"/>
    <mergeCell ref="AE171:AE172"/>
    <mergeCell ref="AF171:AG172"/>
    <mergeCell ref="AH171:AH172"/>
    <mergeCell ref="B173:B174"/>
    <mergeCell ref="C173:C174"/>
    <mergeCell ref="D173:E174"/>
    <mergeCell ref="F173:F174"/>
    <mergeCell ref="G173:G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F169:AG170"/>
    <mergeCell ref="AH169:AH170"/>
    <mergeCell ref="B171:B172"/>
    <mergeCell ref="C171:C172"/>
    <mergeCell ref="D171:E172"/>
    <mergeCell ref="F171:F172"/>
    <mergeCell ref="G171:G172"/>
    <mergeCell ref="H171:I172"/>
    <mergeCell ref="J171:J172"/>
    <mergeCell ref="K171:K172"/>
    <mergeCell ref="X169:Y170"/>
    <mergeCell ref="Z169:Z170"/>
    <mergeCell ref="AA169:AA170"/>
    <mergeCell ref="AB169:AC170"/>
    <mergeCell ref="AD169:AD170"/>
    <mergeCell ref="AE169:AE170"/>
    <mergeCell ref="P169:Q170"/>
    <mergeCell ref="R169:R170"/>
    <mergeCell ref="S169:S170"/>
    <mergeCell ref="T169:U170"/>
    <mergeCell ref="V169:V170"/>
    <mergeCell ref="W169:W170"/>
    <mergeCell ref="H169:I170"/>
    <mergeCell ref="J169:J170"/>
    <mergeCell ref="K169:K170"/>
    <mergeCell ref="L169:M170"/>
    <mergeCell ref="N169:N170"/>
    <mergeCell ref="O169:O170"/>
    <mergeCell ref="AB167:AC168"/>
    <mergeCell ref="AD167:AD168"/>
    <mergeCell ref="AE167:AE168"/>
    <mergeCell ref="AF167:AG168"/>
    <mergeCell ref="AH167:AH168"/>
    <mergeCell ref="B169:B170"/>
    <mergeCell ref="C169:C170"/>
    <mergeCell ref="D169:E170"/>
    <mergeCell ref="F169:F170"/>
    <mergeCell ref="G169:G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F165:AG166"/>
    <mergeCell ref="AH165:AH166"/>
    <mergeCell ref="B167:B168"/>
    <mergeCell ref="C167:C168"/>
    <mergeCell ref="D167:E168"/>
    <mergeCell ref="F167:F168"/>
    <mergeCell ref="G167:G168"/>
    <mergeCell ref="H167:I168"/>
    <mergeCell ref="J167:J168"/>
    <mergeCell ref="K167:K168"/>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AB163:AC164"/>
    <mergeCell ref="AD163:AD164"/>
    <mergeCell ref="AE163:AE164"/>
    <mergeCell ref="AF163:AG164"/>
    <mergeCell ref="AH163:AH164"/>
    <mergeCell ref="B165:B166"/>
    <mergeCell ref="C165:C166"/>
    <mergeCell ref="D165:E166"/>
    <mergeCell ref="F165:F166"/>
    <mergeCell ref="G165:G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F161:AG162"/>
    <mergeCell ref="AH161:AH162"/>
    <mergeCell ref="B163:B164"/>
    <mergeCell ref="C163:C164"/>
    <mergeCell ref="D163:E164"/>
    <mergeCell ref="F163:F164"/>
    <mergeCell ref="G163:G164"/>
    <mergeCell ref="H163:I164"/>
    <mergeCell ref="J163:J164"/>
    <mergeCell ref="K163:K164"/>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X159:Z160"/>
    <mergeCell ref="AA159:AA160"/>
    <mergeCell ref="AB159:AD160"/>
    <mergeCell ref="AE159:AE160"/>
    <mergeCell ref="AF159:AH160"/>
    <mergeCell ref="B161:B162"/>
    <mergeCell ref="C161:C162"/>
    <mergeCell ref="D161:E162"/>
    <mergeCell ref="F161:F162"/>
    <mergeCell ref="G161:G162"/>
    <mergeCell ref="L159:N160"/>
    <mergeCell ref="O159:O160"/>
    <mergeCell ref="P159:R160"/>
    <mergeCell ref="S159:S160"/>
    <mergeCell ref="T159:V160"/>
    <mergeCell ref="W159:W160"/>
    <mergeCell ref="AD157:AD158"/>
    <mergeCell ref="AE157:AE158"/>
    <mergeCell ref="AF157:AG158"/>
    <mergeCell ref="AH157:AH158"/>
    <mergeCell ref="B159:B160"/>
    <mergeCell ref="C159:C160"/>
    <mergeCell ref="D159:F160"/>
    <mergeCell ref="G159:G160"/>
    <mergeCell ref="H159:J160"/>
    <mergeCell ref="K159:K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H155:AH156"/>
    <mergeCell ref="B157:B158"/>
    <mergeCell ref="C157:C158"/>
    <mergeCell ref="D157:E158"/>
    <mergeCell ref="F157:F158"/>
    <mergeCell ref="G157:G158"/>
    <mergeCell ref="H157:I158"/>
    <mergeCell ref="J157:J158"/>
    <mergeCell ref="K157:K158"/>
    <mergeCell ref="L157:M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D153:AD154"/>
    <mergeCell ref="AE153:AE154"/>
    <mergeCell ref="AF153:AG154"/>
    <mergeCell ref="AH153:AH154"/>
    <mergeCell ref="B155:B156"/>
    <mergeCell ref="C155:C156"/>
    <mergeCell ref="D155:E156"/>
    <mergeCell ref="F155:F156"/>
    <mergeCell ref="G155:G156"/>
    <mergeCell ref="H155:I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D149:AD150"/>
    <mergeCell ref="AE149:AE150"/>
    <mergeCell ref="AF149:AG150"/>
    <mergeCell ref="AH149:AH150"/>
    <mergeCell ref="B151:B152"/>
    <mergeCell ref="C151:C152"/>
    <mergeCell ref="D151:E152"/>
    <mergeCell ref="F151:F152"/>
    <mergeCell ref="G151:G152"/>
    <mergeCell ref="H151:I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F144:AH144"/>
    <mergeCell ref="B145:B146"/>
    <mergeCell ref="C145:C146"/>
    <mergeCell ref="D145:E146"/>
    <mergeCell ref="F145:F146"/>
    <mergeCell ref="G145:G146"/>
    <mergeCell ref="H145:I146"/>
    <mergeCell ref="J145:J146"/>
    <mergeCell ref="K145:K146"/>
    <mergeCell ref="L145:M146"/>
    <mergeCell ref="AF142:AF143"/>
    <mergeCell ref="AG142:AG143"/>
    <mergeCell ref="AH142:AH143"/>
    <mergeCell ref="D144:F144"/>
    <mergeCell ref="H144:J144"/>
    <mergeCell ref="L144:N144"/>
    <mergeCell ref="P144:R144"/>
    <mergeCell ref="T144:V144"/>
    <mergeCell ref="X144:Z144"/>
    <mergeCell ref="AB144:AD144"/>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B137:AD140"/>
    <mergeCell ref="AE137:AE140"/>
    <mergeCell ref="AF137:AH140"/>
    <mergeCell ref="D141:AH141"/>
    <mergeCell ref="B142:B143"/>
    <mergeCell ref="C142:C143"/>
    <mergeCell ref="D142:D143"/>
    <mergeCell ref="E142:E143"/>
    <mergeCell ref="F142:F143"/>
    <mergeCell ref="G142:G143"/>
    <mergeCell ref="W137:W140"/>
    <mergeCell ref="X137:Z137"/>
    <mergeCell ref="X138:Z138"/>
    <mergeCell ref="X139:Z139"/>
    <mergeCell ref="X140:Z140"/>
    <mergeCell ref="AA137:AA140"/>
    <mergeCell ref="P137:R140"/>
    <mergeCell ref="S137:S140"/>
    <mergeCell ref="T137:V137"/>
    <mergeCell ref="T138:V138"/>
    <mergeCell ref="T139:V139"/>
    <mergeCell ref="T140:V140"/>
    <mergeCell ref="K137:K140"/>
    <mergeCell ref="L137:N137"/>
    <mergeCell ref="L138:N138"/>
    <mergeCell ref="L139:N139"/>
    <mergeCell ref="L140:N140"/>
    <mergeCell ref="O137:O140"/>
    <mergeCell ref="B137:B140"/>
    <mergeCell ref="C137:C140"/>
    <mergeCell ref="D137:F140"/>
    <mergeCell ref="G137:G140"/>
    <mergeCell ref="H137:J137"/>
    <mergeCell ref="H138:J138"/>
    <mergeCell ref="H139:J139"/>
    <mergeCell ref="H140:J140"/>
    <mergeCell ref="AF131:AF132"/>
    <mergeCell ref="AG131:AG132"/>
    <mergeCell ref="AH131:AH132"/>
    <mergeCell ref="B134:AH134"/>
    <mergeCell ref="B136:N136"/>
    <mergeCell ref="P136:R136"/>
    <mergeCell ref="T136:V136"/>
    <mergeCell ref="X136:Z136"/>
    <mergeCell ref="AB136:AD136"/>
    <mergeCell ref="AF136:AH136"/>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D129:AD130"/>
    <mergeCell ref="AE129:AE130"/>
    <mergeCell ref="AF129:AG130"/>
    <mergeCell ref="AH129:AH130"/>
    <mergeCell ref="B131:B132"/>
    <mergeCell ref="C131:C132"/>
    <mergeCell ref="D131:D132"/>
    <mergeCell ref="E131:E132"/>
    <mergeCell ref="F131:F132"/>
    <mergeCell ref="G131:G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D121:AD122"/>
    <mergeCell ref="AE121:AE122"/>
    <mergeCell ref="AF121:AG122"/>
    <mergeCell ref="AH121:AH122"/>
    <mergeCell ref="B123:B124"/>
    <mergeCell ref="C123:C124"/>
    <mergeCell ref="D123:E124"/>
    <mergeCell ref="F123:F124"/>
    <mergeCell ref="G123:G124"/>
    <mergeCell ref="H123:I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D109:AD110"/>
    <mergeCell ref="AE109:AE110"/>
    <mergeCell ref="AF109:AG110"/>
    <mergeCell ref="AH109:AH110"/>
    <mergeCell ref="B111:B112"/>
    <mergeCell ref="C111:C112"/>
    <mergeCell ref="D111:E112"/>
    <mergeCell ref="F111:F112"/>
    <mergeCell ref="G111:G112"/>
    <mergeCell ref="H111:I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B106:AD106"/>
    <mergeCell ref="AF106:AH106"/>
    <mergeCell ref="B107:B108"/>
    <mergeCell ref="C107:C108"/>
    <mergeCell ref="D107:D108"/>
    <mergeCell ref="E107:E108"/>
    <mergeCell ref="F107:F108"/>
    <mergeCell ref="G107:G108"/>
    <mergeCell ref="H107:H108"/>
    <mergeCell ref="I107:I108"/>
    <mergeCell ref="D106:F106"/>
    <mergeCell ref="H106:J106"/>
    <mergeCell ref="L106:N106"/>
    <mergeCell ref="P106:R106"/>
    <mergeCell ref="T106:V106"/>
    <mergeCell ref="X106:Z106"/>
    <mergeCell ref="AB104:AD104"/>
    <mergeCell ref="AF104:AH104"/>
    <mergeCell ref="D105:F105"/>
    <mergeCell ref="H105:J105"/>
    <mergeCell ref="L105:N105"/>
    <mergeCell ref="P105:R105"/>
    <mergeCell ref="T105:V105"/>
    <mergeCell ref="X105:Z105"/>
    <mergeCell ref="AB105:AD105"/>
    <mergeCell ref="AF105:AH105"/>
    <mergeCell ref="D104:F104"/>
    <mergeCell ref="H104:J104"/>
    <mergeCell ref="L104:N104"/>
    <mergeCell ref="P104:R104"/>
    <mergeCell ref="T104:V104"/>
    <mergeCell ref="X104:Z104"/>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H100:AH101"/>
    <mergeCell ref="B102:B103"/>
    <mergeCell ref="C102:C103"/>
    <mergeCell ref="D102:D103"/>
    <mergeCell ref="E102:E103"/>
    <mergeCell ref="F102:F103"/>
    <mergeCell ref="G102:G103"/>
    <mergeCell ref="H102:H103"/>
    <mergeCell ref="I102:I103"/>
    <mergeCell ref="J102:J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F80:AF81"/>
    <mergeCell ref="AG80:AG81"/>
    <mergeCell ref="AH80:AH81"/>
    <mergeCell ref="B82:B83"/>
    <mergeCell ref="C82:C83"/>
    <mergeCell ref="D82:E83"/>
    <mergeCell ref="F82:F83"/>
    <mergeCell ref="G82:G83"/>
    <mergeCell ref="H82:I83"/>
    <mergeCell ref="J82:J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8:AD78"/>
    <mergeCell ref="AF78:AH78"/>
    <mergeCell ref="D79:F79"/>
    <mergeCell ref="H79:J79"/>
    <mergeCell ref="L79:N79"/>
    <mergeCell ref="P79:R79"/>
    <mergeCell ref="T79:V79"/>
    <mergeCell ref="X79:Z79"/>
    <mergeCell ref="AB79:AD79"/>
    <mergeCell ref="AF79:AH79"/>
    <mergeCell ref="AB73:AD76"/>
    <mergeCell ref="AE73:AE76"/>
    <mergeCell ref="AF73:AH76"/>
    <mergeCell ref="D77:AH77"/>
    <mergeCell ref="D78:F78"/>
    <mergeCell ref="H78:J78"/>
    <mergeCell ref="L78:N78"/>
    <mergeCell ref="P78:R78"/>
    <mergeCell ref="T78:V78"/>
    <mergeCell ref="X78:Z78"/>
    <mergeCell ref="W73:W76"/>
    <mergeCell ref="X73:Z73"/>
    <mergeCell ref="X74:Z74"/>
    <mergeCell ref="X75:Z75"/>
    <mergeCell ref="X76:Z76"/>
    <mergeCell ref="AA73:AA76"/>
    <mergeCell ref="P73:R76"/>
    <mergeCell ref="S73:S76"/>
    <mergeCell ref="T73:V73"/>
    <mergeCell ref="T74:V74"/>
    <mergeCell ref="T75:V75"/>
    <mergeCell ref="T76:V76"/>
    <mergeCell ref="K73:K76"/>
    <mergeCell ref="L73:N73"/>
    <mergeCell ref="L74:N74"/>
    <mergeCell ref="L75:N75"/>
    <mergeCell ref="L76:N76"/>
    <mergeCell ref="O73:O76"/>
    <mergeCell ref="B73:B76"/>
    <mergeCell ref="C73:C76"/>
    <mergeCell ref="D73:F76"/>
    <mergeCell ref="G73:G76"/>
    <mergeCell ref="H73:J73"/>
    <mergeCell ref="H74:J74"/>
    <mergeCell ref="H75:J75"/>
    <mergeCell ref="H76:J76"/>
    <mergeCell ref="B70:AH70"/>
    <mergeCell ref="B72:N72"/>
    <mergeCell ref="P72:R72"/>
    <mergeCell ref="T72:V72"/>
    <mergeCell ref="X72:Z72"/>
    <mergeCell ref="AB72:AD72"/>
    <mergeCell ref="AF72:AH72"/>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B40:AD40"/>
    <mergeCell ref="AF40:AH40"/>
    <mergeCell ref="B41:B42"/>
    <mergeCell ref="C41:C42"/>
    <mergeCell ref="D41:D42"/>
    <mergeCell ref="E41:E42"/>
    <mergeCell ref="F41:F42"/>
    <mergeCell ref="G41:G42"/>
    <mergeCell ref="H41:H42"/>
    <mergeCell ref="I41:I42"/>
    <mergeCell ref="D40:F40"/>
    <mergeCell ref="H40:J40"/>
    <mergeCell ref="L40:N40"/>
    <mergeCell ref="P40:R40"/>
    <mergeCell ref="T40:V40"/>
    <mergeCell ref="X40:Z40"/>
    <mergeCell ref="AB38:AD38"/>
    <mergeCell ref="AF38:AH38"/>
    <mergeCell ref="D39:F39"/>
    <mergeCell ref="H39:J39"/>
    <mergeCell ref="L39:N39"/>
    <mergeCell ref="P39:R39"/>
    <mergeCell ref="T39:V39"/>
    <mergeCell ref="X39:Z39"/>
    <mergeCell ref="AB39:AD39"/>
    <mergeCell ref="AF39:AH39"/>
    <mergeCell ref="D38:F38"/>
    <mergeCell ref="H38:J38"/>
    <mergeCell ref="L38:N38"/>
    <mergeCell ref="P38:R38"/>
    <mergeCell ref="T38:V38"/>
    <mergeCell ref="X38:Z38"/>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B7:AD10"/>
    <mergeCell ref="AE7:AE10"/>
    <mergeCell ref="AF7:AH10"/>
    <mergeCell ref="D11:AH11"/>
    <mergeCell ref="D12:F12"/>
    <mergeCell ref="H12:J12"/>
    <mergeCell ref="L12:N12"/>
    <mergeCell ref="P12:R12"/>
    <mergeCell ref="T12:V12"/>
    <mergeCell ref="X12:Z12"/>
    <mergeCell ref="W7:W10"/>
    <mergeCell ref="X7:Z7"/>
    <mergeCell ref="X8:Z8"/>
    <mergeCell ref="X9:Z9"/>
    <mergeCell ref="X10:Z10"/>
    <mergeCell ref="AA7:AA10"/>
    <mergeCell ref="P7:R10"/>
    <mergeCell ref="S7:S10"/>
    <mergeCell ref="T7:V7"/>
    <mergeCell ref="T8:V8"/>
    <mergeCell ref="T9:V9"/>
    <mergeCell ref="T10:V10"/>
    <mergeCell ref="K7:K10"/>
    <mergeCell ref="L7:N7"/>
    <mergeCell ref="L8:N8"/>
    <mergeCell ref="L9:N9"/>
    <mergeCell ref="L10:N10"/>
    <mergeCell ref="O7:O10"/>
    <mergeCell ref="B7:B10"/>
    <mergeCell ref="C7:C10"/>
    <mergeCell ref="D7:F10"/>
    <mergeCell ref="G7:G10"/>
    <mergeCell ref="H7:J7"/>
    <mergeCell ref="H8:J8"/>
    <mergeCell ref="H9:J9"/>
    <mergeCell ref="H10:J10"/>
    <mergeCell ref="B4:AH4"/>
    <mergeCell ref="B6:N6"/>
    <mergeCell ref="P6:R6"/>
    <mergeCell ref="T6:V6"/>
    <mergeCell ref="X6:Z6"/>
    <mergeCell ref="AB6:AD6"/>
    <mergeCell ref="AF6:A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5703125" customWidth="1"/>
    <col min="17" max="17" width="12" customWidth="1"/>
    <col min="18" max="18" width="2" customWidth="1"/>
    <col min="20" max="20" width="2" bestFit="1" customWidth="1"/>
    <col min="21" max="21" width="10.140625" bestFit="1" customWidth="1"/>
  </cols>
  <sheetData>
    <row r="1" spans="1:22" ht="15" customHeight="1">
      <c r="A1" s="9" t="s">
        <v>12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35</v>
      </c>
      <c r="B3" s="11"/>
      <c r="C3" s="11"/>
      <c r="D3" s="11"/>
      <c r="E3" s="11"/>
      <c r="F3" s="11"/>
      <c r="G3" s="11"/>
      <c r="H3" s="11"/>
      <c r="I3" s="11"/>
      <c r="J3" s="11"/>
      <c r="K3" s="11"/>
      <c r="L3" s="11"/>
      <c r="M3" s="11"/>
      <c r="N3" s="11"/>
      <c r="O3" s="11"/>
      <c r="P3" s="11"/>
      <c r="Q3" s="11"/>
      <c r="R3" s="11"/>
      <c r="S3" s="11"/>
      <c r="T3" s="11"/>
      <c r="U3" s="11"/>
      <c r="V3" s="11"/>
    </row>
    <row r="4" spans="1:22">
      <c r="A4" s="12" t="s">
        <v>1235</v>
      </c>
      <c r="B4" s="38"/>
      <c r="C4" s="38"/>
      <c r="D4" s="38"/>
      <c r="E4" s="38"/>
      <c r="F4" s="38"/>
      <c r="G4" s="38"/>
      <c r="H4" s="38"/>
      <c r="I4" s="38"/>
      <c r="J4" s="38"/>
      <c r="K4" s="38"/>
      <c r="L4" s="38"/>
      <c r="M4" s="38"/>
      <c r="N4" s="38"/>
      <c r="O4" s="38"/>
      <c r="P4" s="38"/>
      <c r="Q4" s="38"/>
      <c r="R4" s="38"/>
      <c r="S4" s="38"/>
      <c r="T4" s="38"/>
      <c r="U4" s="38"/>
      <c r="V4" s="38"/>
    </row>
    <row r="5" spans="1:22">
      <c r="A5" s="12"/>
      <c r="B5" s="16"/>
      <c r="C5" s="16"/>
      <c r="D5" s="16"/>
      <c r="E5" s="16"/>
      <c r="F5" s="16"/>
      <c r="G5" s="16"/>
      <c r="H5" s="16"/>
      <c r="I5" s="16"/>
      <c r="J5" s="16"/>
      <c r="K5" s="16"/>
      <c r="L5" s="16"/>
      <c r="M5" s="16"/>
      <c r="N5" s="16"/>
      <c r="O5" s="16"/>
      <c r="P5" s="16"/>
      <c r="Q5" s="16"/>
      <c r="R5" s="16"/>
      <c r="S5" s="16"/>
      <c r="T5" s="16"/>
      <c r="U5" s="16"/>
      <c r="V5" s="16"/>
    </row>
    <row r="6" spans="1:22" ht="15.75" thickBot="1">
      <c r="A6" s="12"/>
      <c r="B6" s="15"/>
      <c r="C6" s="15"/>
      <c r="D6" s="40" t="s">
        <v>1137</v>
      </c>
      <c r="E6" s="40"/>
      <c r="F6" s="40"/>
      <c r="G6" s="15"/>
      <c r="H6" s="40" t="s">
        <v>1138</v>
      </c>
      <c r="I6" s="40"/>
      <c r="J6" s="40"/>
      <c r="K6" s="15"/>
      <c r="L6" s="40" t="s">
        <v>1139</v>
      </c>
      <c r="M6" s="40"/>
      <c r="N6" s="40"/>
      <c r="O6" s="15"/>
      <c r="P6" s="40" t="s">
        <v>1140</v>
      </c>
      <c r="Q6" s="40"/>
      <c r="R6" s="40"/>
      <c r="S6" s="15"/>
      <c r="T6" s="40" t="s">
        <v>1141</v>
      </c>
      <c r="U6" s="40"/>
      <c r="V6" s="40"/>
    </row>
    <row r="7" spans="1:22">
      <c r="A7" s="12"/>
      <c r="B7" s="15"/>
      <c r="C7" s="15"/>
      <c r="D7" s="43" t="s">
        <v>325</v>
      </c>
      <c r="E7" s="43"/>
      <c r="F7" s="43"/>
      <c r="G7" s="43"/>
      <c r="H7" s="43"/>
      <c r="I7" s="43"/>
      <c r="J7" s="43"/>
      <c r="K7" s="43"/>
      <c r="L7" s="43"/>
      <c r="M7" s="43"/>
      <c r="N7" s="43"/>
      <c r="O7" s="43"/>
      <c r="P7" s="43"/>
      <c r="Q7" s="43"/>
      <c r="R7" s="43"/>
      <c r="S7" s="43"/>
      <c r="T7" s="43"/>
      <c r="U7" s="43"/>
      <c r="V7" s="43"/>
    </row>
    <row r="8" spans="1:22">
      <c r="A8" s="12"/>
      <c r="B8" s="266" t="s">
        <v>482</v>
      </c>
      <c r="C8" s="30"/>
      <c r="D8" s="44"/>
      <c r="E8" s="44"/>
      <c r="F8" s="44"/>
      <c r="G8" s="30"/>
      <c r="H8" s="44"/>
      <c r="I8" s="44"/>
      <c r="J8" s="44"/>
      <c r="K8" s="30"/>
      <c r="L8" s="44"/>
      <c r="M8" s="44"/>
      <c r="N8" s="44"/>
      <c r="O8" s="30"/>
      <c r="P8" s="44"/>
      <c r="Q8" s="44"/>
      <c r="R8" s="44"/>
      <c r="S8" s="30"/>
      <c r="T8" s="44"/>
      <c r="U8" s="44"/>
      <c r="V8" s="44"/>
    </row>
    <row r="9" spans="1:22">
      <c r="A9" s="12"/>
      <c r="B9" s="80" t="s">
        <v>88</v>
      </c>
      <c r="C9" s="22"/>
      <c r="D9" s="46" t="s">
        <v>289</v>
      </c>
      <c r="E9" s="47">
        <v>4791053</v>
      </c>
      <c r="F9" s="22"/>
      <c r="G9" s="22"/>
      <c r="H9" s="46" t="s">
        <v>289</v>
      </c>
      <c r="I9" s="47">
        <v>5372600</v>
      </c>
      <c r="J9" s="22"/>
      <c r="K9" s="22"/>
      <c r="L9" s="46" t="s">
        <v>289</v>
      </c>
      <c r="M9" s="47">
        <v>5317555</v>
      </c>
      <c r="N9" s="22"/>
      <c r="O9" s="22"/>
      <c r="P9" s="46" t="s">
        <v>289</v>
      </c>
      <c r="Q9" s="47">
        <v>4283119</v>
      </c>
      <c r="R9" s="22"/>
      <c r="S9" s="22"/>
      <c r="T9" s="46" t="s">
        <v>289</v>
      </c>
      <c r="U9" s="47">
        <v>19764327</v>
      </c>
      <c r="V9" s="22"/>
    </row>
    <row r="10" spans="1:22">
      <c r="A10" s="12"/>
      <c r="B10" s="80"/>
      <c r="C10" s="22"/>
      <c r="D10" s="46"/>
      <c r="E10" s="47"/>
      <c r="F10" s="22"/>
      <c r="G10" s="22"/>
      <c r="H10" s="46"/>
      <c r="I10" s="47"/>
      <c r="J10" s="22"/>
      <c r="K10" s="22"/>
      <c r="L10" s="46"/>
      <c r="M10" s="47"/>
      <c r="N10" s="22"/>
      <c r="O10" s="22"/>
      <c r="P10" s="46"/>
      <c r="Q10" s="47"/>
      <c r="R10" s="22"/>
      <c r="S10" s="22"/>
      <c r="T10" s="46"/>
      <c r="U10" s="47"/>
      <c r="V10" s="22"/>
    </row>
    <row r="11" spans="1:22">
      <c r="A11" s="12"/>
      <c r="B11" s="79" t="s">
        <v>1142</v>
      </c>
      <c r="C11" s="44"/>
      <c r="D11" s="64" t="s">
        <v>289</v>
      </c>
      <c r="E11" s="50">
        <v>4520057</v>
      </c>
      <c r="F11" s="44"/>
      <c r="G11" s="44"/>
      <c r="H11" s="64" t="s">
        <v>289</v>
      </c>
      <c r="I11" s="50">
        <v>5076255</v>
      </c>
      <c r="J11" s="44"/>
      <c r="K11" s="44"/>
      <c r="L11" s="64" t="s">
        <v>289</v>
      </c>
      <c r="M11" s="50">
        <v>5014944</v>
      </c>
      <c r="N11" s="44"/>
      <c r="O11" s="44"/>
      <c r="P11" s="64" t="s">
        <v>289</v>
      </c>
      <c r="Q11" s="50">
        <v>4637537</v>
      </c>
      <c r="R11" s="44"/>
      <c r="S11" s="44"/>
      <c r="T11" s="64" t="s">
        <v>289</v>
      </c>
      <c r="U11" s="50">
        <v>19248793</v>
      </c>
      <c r="V11" s="44"/>
    </row>
    <row r="12" spans="1:22">
      <c r="A12" s="12"/>
      <c r="B12" s="79"/>
      <c r="C12" s="44"/>
      <c r="D12" s="64"/>
      <c r="E12" s="50"/>
      <c r="F12" s="44"/>
      <c r="G12" s="44"/>
      <c r="H12" s="64"/>
      <c r="I12" s="50"/>
      <c r="J12" s="44"/>
      <c r="K12" s="44"/>
      <c r="L12" s="64"/>
      <c r="M12" s="50"/>
      <c r="N12" s="44"/>
      <c r="O12" s="44"/>
      <c r="P12" s="64"/>
      <c r="Q12" s="50"/>
      <c r="R12" s="44"/>
      <c r="S12" s="44"/>
      <c r="T12" s="64"/>
      <c r="U12" s="50"/>
      <c r="V12" s="44"/>
    </row>
    <row r="13" spans="1:22">
      <c r="A13" s="12"/>
      <c r="B13" s="80" t="s">
        <v>1143</v>
      </c>
      <c r="C13" s="22"/>
      <c r="D13" s="46" t="s">
        <v>289</v>
      </c>
      <c r="E13" s="47">
        <v>270996</v>
      </c>
      <c r="F13" s="22"/>
      <c r="G13" s="22"/>
      <c r="H13" s="46" t="s">
        <v>289</v>
      </c>
      <c r="I13" s="47">
        <v>296345</v>
      </c>
      <c r="J13" s="22"/>
      <c r="K13" s="22"/>
      <c r="L13" s="46" t="s">
        <v>289</v>
      </c>
      <c r="M13" s="47">
        <v>302611</v>
      </c>
      <c r="N13" s="22"/>
      <c r="O13" s="22"/>
      <c r="P13" s="46" t="s">
        <v>289</v>
      </c>
      <c r="Q13" s="48" t="s">
        <v>1144</v>
      </c>
      <c r="R13" s="46" t="s">
        <v>309</v>
      </c>
      <c r="S13" s="22"/>
      <c r="T13" s="46" t="s">
        <v>289</v>
      </c>
      <c r="U13" s="47">
        <v>515534</v>
      </c>
      <c r="V13" s="22"/>
    </row>
    <row r="14" spans="1:22">
      <c r="A14" s="12"/>
      <c r="B14" s="80"/>
      <c r="C14" s="22"/>
      <c r="D14" s="46"/>
      <c r="E14" s="47"/>
      <c r="F14" s="22"/>
      <c r="G14" s="22"/>
      <c r="H14" s="46"/>
      <c r="I14" s="47"/>
      <c r="J14" s="22"/>
      <c r="K14" s="22"/>
      <c r="L14" s="46"/>
      <c r="M14" s="47"/>
      <c r="N14" s="22"/>
      <c r="O14" s="22"/>
      <c r="P14" s="46"/>
      <c r="Q14" s="48"/>
      <c r="R14" s="46"/>
      <c r="S14" s="22"/>
      <c r="T14" s="46"/>
      <c r="U14" s="47"/>
      <c r="V14" s="22"/>
    </row>
    <row r="15" spans="1:22">
      <c r="A15" s="12"/>
      <c r="B15" s="79" t="s">
        <v>1145</v>
      </c>
      <c r="C15" s="44"/>
      <c r="D15" s="64" t="s">
        <v>289</v>
      </c>
      <c r="E15" s="50">
        <v>251576</v>
      </c>
      <c r="F15" s="44"/>
      <c r="G15" s="44"/>
      <c r="H15" s="64" t="s">
        <v>289</v>
      </c>
      <c r="I15" s="50">
        <v>286485</v>
      </c>
      <c r="J15" s="44"/>
      <c r="K15" s="44"/>
      <c r="L15" s="64" t="s">
        <v>289</v>
      </c>
      <c r="M15" s="50">
        <v>290774</v>
      </c>
      <c r="N15" s="44"/>
      <c r="O15" s="44"/>
      <c r="P15" s="64" t="s">
        <v>289</v>
      </c>
      <c r="Q15" s="51" t="s">
        <v>1146</v>
      </c>
      <c r="R15" s="64" t="s">
        <v>309</v>
      </c>
      <c r="S15" s="44"/>
      <c r="T15" s="64" t="s">
        <v>289</v>
      </c>
      <c r="U15" s="50">
        <v>467500</v>
      </c>
      <c r="V15" s="44"/>
    </row>
    <row r="16" spans="1:22">
      <c r="A16" s="12"/>
      <c r="B16" s="79"/>
      <c r="C16" s="44"/>
      <c r="D16" s="64"/>
      <c r="E16" s="50"/>
      <c r="F16" s="44"/>
      <c r="G16" s="44"/>
      <c r="H16" s="64"/>
      <c r="I16" s="50"/>
      <c r="J16" s="44"/>
      <c r="K16" s="44"/>
      <c r="L16" s="64"/>
      <c r="M16" s="50"/>
      <c r="N16" s="44"/>
      <c r="O16" s="44"/>
      <c r="P16" s="64"/>
      <c r="Q16" s="51"/>
      <c r="R16" s="64"/>
      <c r="S16" s="44"/>
      <c r="T16" s="64"/>
      <c r="U16" s="50"/>
      <c r="V16" s="44"/>
    </row>
    <row r="17" spans="1:22">
      <c r="A17" s="12"/>
      <c r="B17" s="80" t="s">
        <v>1147</v>
      </c>
      <c r="C17" s="22"/>
      <c r="D17" s="46" t="s">
        <v>289</v>
      </c>
      <c r="E17" s="47">
        <v>152061</v>
      </c>
      <c r="F17" s="22"/>
      <c r="G17" s="22"/>
      <c r="H17" s="46" t="s">
        <v>289</v>
      </c>
      <c r="I17" s="47">
        <v>176429</v>
      </c>
      <c r="J17" s="22"/>
      <c r="K17" s="22"/>
      <c r="L17" s="46" t="s">
        <v>289</v>
      </c>
      <c r="M17" s="47">
        <v>175006</v>
      </c>
      <c r="N17" s="22"/>
      <c r="O17" s="22"/>
      <c r="P17" s="46" t="s">
        <v>289</v>
      </c>
      <c r="Q17" s="48" t="s">
        <v>1148</v>
      </c>
      <c r="R17" s="46" t="s">
        <v>309</v>
      </c>
      <c r="S17" s="22"/>
      <c r="T17" s="46" t="s">
        <v>289</v>
      </c>
      <c r="U17" s="47">
        <v>281292</v>
      </c>
      <c r="V17" s="22"/>
    </row>
    <row r="18" spans="1:22">
      <c r="A18" s="12"/>
      <c r="B18" s="80"/>
      <c r="C18" s="22"/>
      <c r="D18" s="46"/>
      <c r="E18" s="47"/>
      <c r="F18" s="22"/>
      <c r="G18" s="22"/>
      <c r="H18" s="46"/>
      <c r="I18" s="47"/>
      <c r="J18" s="22"/>
      <c r="K18" s="22"/>
      <c r="L18" s="46"/>
      <c r="M18" s="47"/>
      <c r="N18" s="22"/>
      <c r="O18" s="22"/>
      <c r="P18" s="46"/>
      <c r="Q18" s="48"/>
      <c r="R18" s="46"/>
      <c r="S18" s="22"/>
      <c r="T18" s="46"/>
      <c r="U18" s="47"/>
      <c r="V18" s="22"/>
    </row>
    <row r="19" spans="1:22">
      <c r="A19" s="12"/>
      <c r="B19" s="79" t="s">
        <v>1149</v>
      </c>
      <c r="C19" s="44"/>
      <c r="D19" s="64" t="s">
        <v>289</v>
      </c>
      <c r="E19" s="51">
        <v>0.76</v>
      </c>
      <c r="F19" s="44"/>
      <c r="G19" s="44"/>
      <c r="H19" s="64" t="s">
        <v>289</v>
      </c>
      <c r="I19" s="51">
        <v>0.89</v>
      </c>
      <c r="J19" s="44"/>
      <c r="K19" s="44"/>
      <c r="L19" s="64" t="s">
        <v>289</v>
      </c>
      <c r="M19" s="51">
        <v>0.88</v>
      </c>
      <c r="N19" s="44"/>
      <c r="O19" s="44"/>
      <c r="P19" s="64" t="s">
        <v>289</v>
      </c>
      <c r="Q19" s="51" t="s">
        <v>1150</v>
      </c>
      <c r="R19" s="64" t="s">
        <v>309</v>
      </c>
      <c r="S19" s="44"/>
      <c r="T19" s="64" t="s">
        <v>289</v>
      </c>
      <c r="U19" s="51">
        <v>1.42</v>
      </c>
      <c r="V19" s="44"/>
    </row>
    <row r="20" spans="1:22">
      <c r="A20" s="12"/>
      <c r="B20" s="79"/>
      <c r="C20" s="44"/>
      <c r="D20" s="64"/>
      <c r="E20" s="51"/>
      <c r="F20" s="44"/>
      <c r="G20" s="44"/>
      <c r="H20" s="64"/>
      <c r="I20" s="51"/>
      <c r="J20" s="44"/>
      <c r="K20" s="44"/>
      <c r="L20" s="64"/>
      <c r="M20" s="51"/>
      <c r="N20" s="44"/>
      <c r="O20" s="44"/>
      <c r="P20" s="64"/>
      <c r="Q20" s="51"/>
      <c r="R20" s="64"/>
      <c r="S20" s="44"/>
      <c r="T20" s="64"/>
      <c r="U20" s="51"/>
      <c r="V20" s="44"/>
    </row>
    <row r="21" spans="1:22">
      <c r="A21" s="12"/>
      <c r="B21" s="80" t="s">
        <v>1151</v>
      </c>
      <c r="C21" s="22"/>
      <c r="D21" s="46" t="s">
        <v>289</v>
      </c>
      <c r="E21" s="48">
        <v>0.76</v>
      </c>
      <c r="F21" s="22"/>
      <c r="G21" s="22"/>
      <c r="H21" s="46" t="s">
        <v>289</v>
      </c>
      <c r="I21" s="48">
        <v>0.89</v>
      </c>
      <c r="J21" s="22"/>
      <c r="K21" s="22"/>
      <c r="L21" s="46" t="s">
        <v>289</v>
      </c>
      <c r="M21" s="48">
        <v>0.88</v>
      </c>
      <c r="N21" s="22"/>
      <c r="O21" s="22"/>
      <c r="P21" s="46" t="s">
        <v>289</v>
      </c>
      <c r="Q21" s="48" t="s">
        <v>1150</v>
      </c>
      <c r="R21" s="46" t="s">
        <v>309</v>
      </c>
      <c r="S21" s="22"/>
      <c r="T21" s="46" t="s">
        <v>289</v>
      </c>
      <c r="U21" s="48">
        <v>1.42</v>
      </c>
      <c r="V21" s="22"/>
    </row>
    <row r="22" spans="1:22">
      <c r="A22" s="12"/>
      <c r="B22" s="80"/>
      <c r="C22" s="22"/>
      <c r="D22" s="46"/>
      <c r="E22" s="48"/>
      <c r="F22" s="22"/>
      <c r="G22" s="22"/>
      <c r="H22" s="46"/>
      <c r="I22" s="48"/>
      <c r="J22" s="22"/>
      <c r="K22" s="22"/>
      <c r="L22" s="46"/>
      <c r="M22" s="48"/>
      <c r="N22" s="22"/>
      <c r="O22" s="22"/>
      <c r="P22" s="46"/>
      <c r="Q22" s="48"/>
      <c r="R22" s="46"/>
      <c r="S22" s="22"/>
      <c r="T22" s="46"/>
      <c r="U22" s="48"/>
      <c r="V22" s="22"/>
    </row>
    <row r="23" spans="1:22">
      <c r="A23" s="12"/>
      <c r="B23" s="79" t="s">
        <v>1152</v>
      </c>
      <c r="C23" s="44"/>
      <c r="D23" s="64" t="s">
        <v>289</v>
      </c>
      <c r="E23" s="51">
        <v>0.8</v>
      </c>
      <c r="F23" s="44"/>
      <c r="G23" s="44"/>
      <c r="H23" s="64" t="s">
        <v>289</v>
      </c>
      <c r="I23" s="51">
        <v>0.82</v>
      </c>
      <c r="J23" s="44"/>
      <c r="K23" s="44"/>
      <c r="L23" s="64" t="s">
        <v>289</v>
      </c>
      <c r="M23" s="51">
        <v>0.82</v>
      </c>
      <c r="N23" s="44"/>
      <c r="O23" s="44"/>
      <c r="P23" s="64" t="s">
        <v>289</v>
      </c>
      <c r="Q23" s="51">
        <v>0.82</v>
      </c>
      <c r="R23" s="44"/>
      <c r="S23" s="44"/>
      <c r="T23" s="64" t="s">
        <v>289</v>
      </c>
      <c r="U23" s="51">
        <v>3.26</v>
      </c>
      <c r="V23" s="44"/>
    </row>
    <row r="24" spans="1:22">
      <c r="A24" s="12"/>
      <c r="B24" s="79"/>
      <c r="C24" s="44"/>
      <c r="D24" s="64"/>
      <c r="E24" s="51"/>
      <c r="F24" s="44"/>
      <c r="G24" s="44"/>
      <c r="H24" s="64"/>
      <c r="I24" s="51"/>
      <c r="J24" s="44"/>
      <c r="K24" s="44"/>
      <c r="L24" s="64"/>
      <c r="M24" s="51"/>
      <c r="N24" s="44"/>
      <c r="O24" s="44"/>
      <c r="P24" s="64"/>
      <c r="Q24" s="51"/>
      <c r="R24" s="44"/>
      <c r="S24" s="44"/>
      <c r="T24" s="64"/>
      <c r="U24" s="51"/>
      <c r="V24" s="44"/>
    </row>
    <row r="25" spans="1:22" ht="26.25">
      <c r="A25" s="12"/>
      <c r="B25" s="77" t="s">
        <v>1153</v>
      </c>
      <c r="C25" s="15"/>
      <c r="D25" s="22"/>
      <c r="E25" s="22"/>
      <c r="F25" s="22"/>
      <c r="G25" s="15"/>
      <c r="H25" s="22"/>
      <c r="I25" s="22"/>
      <c r="J25" s="22"/>
      <c r="K25" s="15"/>
      <c r="L25" s="22"/>
      <c r="M25" s="22"/>
      <c r="N25" s="22"/>
      <c r="O25" s="15"/>
      <c r="P25" s="22"/>
      <c r="Q25" s="22"/>
      <c r="R25" s="22"/>
      <c r="S25" s="15"/>
      <c r="T25" s="22"/>
      <c r="U25" s="22"/>
      <c r="V25" s="22"/>
    </row>
    <row r="26" spans="1:22">
      <c r="A26" s="12"/>
      <c r="B26" s="268" t="s">
        <v>1154</v>
      </c>
      <c r="C26" s="44"/>
      <c r="D26" s="50">
        <v>198297</v>
      </c>
      <c r="E26" s="50"/>
      <c r="F26" s="44"/>
      <c r="G26" s="44"/>
      <c r="H26" s="50">
        <v>198139</v>
      </c>
      <c r="I26" s="50"/>
      <c r="J26" s="44"/>
      <c r="K26" s="44"/>
      <c r="L26" s="50">
        <v>197261</v>
      </c>
      <c r="M26" s="50"/>
      <c r="N26" s="44"/>
      <c r="O26" s="44"/>
      <c r="P26" s="50">
        <v>195310</v>
      </c>
      <c r="Q26" s="50"/>
      <c r="R26" s="44"/>
      <c r="S26" s="44"/>
      <c r="T26" s="50">
        <v>197243</v>
      </c>
      <c r="U26" s="50"/>
      <c r="V26" s="44"/>
    </row>
    <row r="27" spans="1:22">
      <c r="A27" s="12"/>
      <c r="B27" s="268"/>
      <c r="C27" s="44"/>
      <c r="D27" s="50"/>
      <c r="E27" s="50"/>
      <c r="F27" s="44"/>
      <c r="G27" s="44"/>
      <c r="H27" s="50"/>
      <c r="I27" s="50"/>
      <c r="J27" s="44"/>
      <c r="K27" s="44"/>
      <c r="L27" s="50"/>
      <c r="M27" s="50"/>
      <c r="N27" s="44"/>
      <c r="O27" s="44"/>
      <c r="P27" s="50"/>
      <c r="Q27" s="50"/>
      <c r="R27" s="44"/>
      <c r="S27" s="44"/>
      <c r="T27" s="50"/>
      <c r="U27" s="50"/>
      <c r="V27" s="44"/>
    </row>
    <row r="28" spans="1:22">
      <c r="A28" s="12"/>
      <c r="B28" s="269" t="s">
        <v>1155</v>
      </c>
      <c r="C28" s="22"/>
      <c r="D28" s="47">
        <v>198924</v>
      </c>
      <c r="E28" s="47"/>
      <c r="F28" s="22"/>
      <c r="G28" s="22"/>
      <c r="H28" s="47">
        <v>198380</v>
      </c>
      <c r="I28" s="47"/>
      <c r="J28" s="22"/>
      <c r="K28" s="22"/>
      <c r="L28" s="47">
        <v>197535</v>
      </c>
      <c r="M28" s="47"/>
      <c r="N28" s="22"/>
      <c r="O28" s="22"/>
      <c r="P28" s="47">
        <v>195310</v>
      </c>
      <c r="Q28" s="47"/>
      <c r="R28" s="22"/>
      <c r="S28" s="22"/>
      <c r="T28" s="47">
        <v>197428</v>
      </c>
      <c r="U28" s="47"/>
      <c r="V28" s="22"/>
    </row>
    <row r="29" spans="1:22">
      <c r="A29" s="12"/>
      <c r="B29" s="269"/>
      <c r="C29" s="22"/>
      <c r="D29" s="47"/>
      <c r="E29" s="47"/>
      <c r="F29" s="22"/>
      <c r="G29" s="22"/>
      <c r="H29" s="47"/>
      <c r="I29" s="47"/>
      <c r="J29" s="22"/>
      <c r="K29" s="22"/>
      <c r="L29" s="47"/>
      <c r="M29" s="47"/>
      <c r="N29" s="22"/>
      <c r="O29" s="22"/>
      <c r="P29" s="47"/>
      <c r="Q29" s="47"/>
      <c r="R29" s="22"/>
      <c r="S29" s="22"/>
      <c r="T29" s="47"/>
      <c r="U29" s="47"/>
      <c r="V29" s="22"/>
    </row>
    <row r="30" spans="1:22">
      <c r="A30" s="12"/>
      <c r="B30" s="30"/>
      <c r="C30" s="30"/>
      <c r="D30" s="44"/>
      <c r="E30" s="44"/>
      <c r="F30" s="44"/>
      <c r="G30" s="30"/>
      <c r="H30" s="44"/>
      <c r="I30" s="44"/>
      <c r="J30" s="44"/>
      <c r="K30" s="30"/>
      <c r="L30" s="44"/>
      <c r="M30" s="44"/>
      <c r="N30" s="44"/>
      <c r="O30" s="30"/>
      <c r="P30" s="44"/>
      <c r="Q30" s="44"/>
      <c r="R30" s="44"/>
      <c r="S30" s="30"/>
      <c r="T30" s="44"/>
      <c r="U30" s="44"/>
      <c r="V30" s="44"/>
    </row>
    <row r="31" spans="1:22">
      <c r="A31" s="12"/>
      <c r="B31" s="267" t="s">
        <v>493</v>
      </c>
      <c r="C31" s="15"/>
      <c r="D31" s="22"/>
      <c r="E31" s="22"/>
      <c r="F31" s="22"/>
      <c r="G31" s="15"/>
      <c r="H31" s="22"/>
      <c r="I31" s="22"/>
      <c r="J31" s="22"/>
      <c r="K31" s="15"/>
      <c r="L31" s="22"/>
      <c r="M31" s="22"/>
      <c r="N31" s="22"/>
      <c r="O31" s="15"/>
      <c r="P31" s="22"/>
      <c r="Q31" s="22"/>
      <c r="R31" s="22"/>
      <c r="S31" s="15"/>
      <c r="T31" s="22"/>
      <c r="U31" s="22"/>
      <c r="V31" s="22"/>
    </row>
    <row r="32" spans="1:22">
      <c r="A32" s="12"/>
      <c r="B32" s="79" t="s">
        <v>88</v>
      </c>
      <c r="C32" s="44"/>
      <c r="D32" s="64" t="s">
        <v>289</v>
      </c>
      <c r="E32" s="50">
        <v>4707789</v>
      </c>
      <c r="F32" s="44"/>
      <c r="G32" s="44"/>
      <c r="H32" s="64" t="s">
        <v>289</v>
      </c>
      <c r="I32" s="50">
        <v>5298848</v>
      </c>
      <c r="J32" s="44"/>
      <c r="K32" s="44"/>
      <c r="L32" s="64" t="s">
        <v>289</v>
      </c>
      <c r="M32" s="50">
        <v>5327122</v>
      </c>
      <c r="N32" s="44"/>
      <c r="O32" s="44"/>
      <c r="P32" s="64" t="s">
        <v>289</v>
      </c>
      <c r="Q32" s="50">
        <v>4826801</v>
      </c>
      <c r="R32" s="44"/>
      <c r="S32" s="44"/>
      <c r="T32" s="64" t="s">
        <v>289</v>
      </c>
      <c r="U32" s="50">
        <v>20160560</v>
      </c>
      <c r="V32" s="44"/>
    </row>
    <row r="33" spans="1:22">
      <c r="A33" s="12"/>
      <c r="B33" s="79"/>
      <c r="C33" s="44"/>
      <c r="D33" s="64"/>
      <c r="E33" s="50"/>
      <c r="F33" s="44"/>
      <c r="G33" s="44"/>
      <c r="H33" s="64"/>
      <c r="I33" s="50"/>
      <c r="J33" s="44"/>
      <c r="K33" s="44"/>
      <c r="L33" s="64"/>
      <c r="M33" s="50"/>
      <c r="N33" s="44"/>
      <c r="O33" s="44"/>
      <c r="P33" s="64"/>
      <c r="Q33" s="50"/>
      <c r="R33" s="44"/>
      <c r="S33" s="44"/>
      <c r="T33" s="64"/>
      <c r="U33" s="50"/>
      <c r="V33" s="44"/>
    </row>
    <row r="34" spans="1:22">
      <c r="A34" s="12"/>
      <c r="B34" s="80" t="s">
        <v>1142</v>
      </c>
      <c r="C34" s="22"/>
      <c r="D34" s="46" t="s">
        <v>289</v>
      </c>
      <c r="E34" s="47">
        <v>4158594</v>
      </c>
      <c r="F34" s="22"/>
      <c r="G34" s="22"/>
      <c r="H34" s="46" t="s">
        <v>289</v>
      </c>
      <c r="I34" s="47">
        <v>4838842</v>
      </c>
      <c r="J34" s="22"/>
      <c r="K34" s="22"/>
      <c r="L34" s="46" t="s">
        <v>289</v>
      </c>
      <c r="M34" s="47">
        <v>5177372</v>
      </c>
      <c r="N34" s="22"/>
      <c r="O34" s="22"/>
      <c r="P34" s="46" t="s">
        <v>289</v>
      </c>
      <c r="Q34" s="47">
        <v>4739678</v>
      </c>
      <c r="R34" s="22"/>
      <c r="S34" s="22"/>
      <c r="T34" s="46" t="s">
        <v>289</v>
      </c>
      <c r="U34" s="47">
        <v>18914486</v>
      </c>
      <c r="V34" s="22"/>
    </row>
    <row r="35" spans="1:22">
      <c r="A35" s="12"/>
      <c r="B35" s="80"/>
      <c r="C35" s="22"/>
      <c r="D35" s="46"/>
      <c r="E35" s="47"/>
      <c r="F35" s="22"/>
      <c r="G35" s="22"/>
      <c r="H35" s="46"/>
      <c r="I35" s="47"/>
      <c r="J35" s="22"/>
      <c r="K35" s="22"/>
      <c r="L35" s="46"/>
      <c r="M35" s="47"/>
      <c r="N35" s="22"/>
      <c r="O35" s="22"/>
      <c r="P35" s="46"/>
      <c r="Q35" s="47"/>
      <c r="R35" s="22"/>
      <c r="S35" s="22"/>
      <c r="T35" s="46"/>
      <c r="U35" s="47"/>
      <c r="V35" s="22"/>
    </row>
    <row r="36" spans="1:22">
      <c r="A36" s="12"/>
      <c r="B36" s="79" t="s">
        <v>97</v>
      </c>
      <c r="C36" s="44"/>
      <c r="D36" s="64" t="s">
        <v>289</v>
      </c>
      <c r="E36" s="50">
        <v>549195</v>
      </c>
      <c r="F36" s="44"/>
      <c r="G36" s="44"/>
      <c r="H36" s="64" t="s">
        <v>289</v>
      </c>
      <c r="I36" s="50">
        <v>460006</v>
      </c>
      <c r="J36" s="44"/>
      <c r="K36" s="44"/>
      <c r="L36" s="64" t="s">
        <v>289</v>
      </c>
      <c r="M36" s="50">
        <v>149750</v>
      </c>
      <c r="N36" s="44"/>
      <c r="O36" s="44"/>
      <c r="P36" s="64" t="s">
        <v>289</v>
      </c>
      <c r="Q36" s="50">
        <v>87123</v>
      </c>
      <c r="R36" s="44"/>
      <c r="S36" s="44"/>
      <c r="T36" s="64" t="s">
        <v>289</v>
      </c>
      <c r="U36" s="50">
        <v>1246074</v>
      </c>
      <c r="V36" s="44"/>
    </row>
    <row r="37" spans="1:22">
      <c r="A37" s="12"/>
      <c r="B37" s="79"/>
      <c r="C37" s="44"/>
      <c r="D37" s="64"/>
      <c r="E37" s="50"/>
      <c r="F37" s="44"/>
      <c r="G37" s="44"/>
      <c r="H37" s="64"/>
      <c r="I37" s="50"/>
      <c r="J37" s="44"/>
      <c r="K37" s="44"/>
      <c r="L37" s="64"/>
      <c r="M37" s="50"/>
      <c r="N37" s="44"/>
      <c r="O37" s="44"/>
      <c r="P37" s="64"/>
      <c r="Q37" s="50"/>
      <c r="R37" s="44"/>
      <c r="S37" s="44"/>
      <c r="T37" s="64"/>
      <c r="U37" s="50"/>
      <c r="V37" s="44"/>
    </row>
    <row r="38" spans="1:22">
      <c r="A38" s="12"/>
      <c r="B38" s="80" t="s">
        <v>105</v>
      </c>
      <c r="C38" s="22"/>
      <c r="D38" s="46" t="s">
        <v>289</v>
      </c>
      <c r="E38" s="47">
        <v>529465</v>
      </c>
      <c r="F38" s="22"/>
      <c r="G38" s="22"/>
      <c r="H38" s="46" t="s">
        <v>289</v>
      </c>
      <c r="I38" s="47">
        <v>417792</v>
      </c>
      <c r="J38" s="22"/>
      <c r="K38" s="22"/>
      <c r="L38" s="46" t="s">
        <v>289</v>
      </c>
      <c r="M38" s="47">
        <v>137437</v>
      </c>
      <c r="N38" s="22"/>
      <c r="O38" s="22"/>
      <c r="P38" s="46" t="s">
        <v>289</v>
      </c>
      <c r="Q38" s="47">
        <v>74705</v>
      </c>
      <c r="R38" s="22"/>
      <c r="S38" s="22"/>
      <c r="T38" s="46" t="s">
        <v>289</v>
      </c>
      <c r="U38" s="47">
        <v>1159399</v>
      </c>
      <c r="V38" s="22"/>
    </row>
    <row r="39" spans="1:22">
      <c r="A39" s="12"/>
      <c r="B39" s="80"/>
      <c r="C39" s="22"/>
      <c r="D39" s="46"/>
      <c r="E39" s="47"/>
      <c r="F39" s="22"/>
      <c r="G39" s="22"/>
      <c r="H39" s="46"/>
      <c r="I39" s="47"/>
      <c r="J39" s="22"/>
      <c r="K39" s="22"/>
      <c r="L39" s="46"/>
      <c r="M39" s="47"/>
      <c r="N39" s="22"/>
      <c r="O39" s="22"/>
      <c r="P39" s="46"/>
      <c r="Q39" s="47"/>
      <c r="R39" s="22"/>
      <c r="S39" s="22"/>
      <c r="T39" s="46"/>
      <c r="U39" s="47"/>
      <c r="V39" s="22"/>
    </row>
    <row r="40" spans="1:22">
      <c r="A40" s="12"/>
      <c r="B40" s="79" t="s">
        <v>112</v>
      </c>
      <c r="C40" s="44"/>
      <c r="D40" s="64" t="s">
        <v>289</v>
      </c>
      <c r="E40" s="50">
        <v>333669</v>
      </c>
      <c r="F40" s="44"/>
      <c r="G40" s="44"/>
      <c r="H40" s="64" t="s">
        <v>289</v>
      </c>
      <c r="I40" s="50">
        <v>256981</v>
      </c>
      <c r="J40" s="44"/>
      <c r="K40" s="44"/>
      <c r="L40" s="64" t="s">
        <v>289</v>
      </c>
      <c r="M40" s="50">
        <v>82290</v>
      </c>
      <c r="N40" s="44"/>
      <c r="O40" s="44"/>
      <c r="P40" s="64" t="s">
        <v>289</v>
      </c>
      <c r="Q40" s="50">
        <v>62902</v>
      </c>
      <c r="R40" s="44"/>
      <c r="S40" s="44"/>
      <c r="T40" s="64" t="s">
        <v>289</v>
      </c>
      <c r="U40" s="50">
        <v>735842</v>
      </c>
      <c r="V40" s="44"/>
    </row>
    <row r="41" spans="1:22">
      <c r="A41" s="12"/>
      <c r="B41" s="79"/>
      <c r="C41" s="44"/>
      <c r="D41" s="64"/>
      <c r="E41" s="50"/>
      <c r="F41" s="44"/>
      <c r="G41" s="44"/>
      <c r="H41" s="64"/>
      <c r="I41" s="50"/>
      <c r="J41" s="44"/>
      <c r="K41" s="44"/>
      <c r="L41" s="64"/>
      <c r="M41" s="50"/>
      <c r="N41" s="44"/>
      <c r="O41" s="44"/>
      <c r="P41" s="64"/>
      <c r="Q41" s="50"/>
      <c r="R41" s="44"/>
      <c r="S41" s="44"/>
      <c r="T41" s="64"/>
      <c r="U41" s="50"/>
      <c r="V41" s="44"/>
    </row>
    <row r="42" spans="1:22">
      <c r="A42" s="12"/>
      <c r="B42" s="80" t="s">
        <v>1156</v>
      </c>
      <c r="C42" s="22"/>
      <c r="D42" s="46" t="s">
        <v>289</v>
      </c>
      <c r="E42" s="48">
        <v>1.64</v>
      </c>
      <c r="F42" s="22"/>
      <c r="G42" s="22"/>
      <c r="H42" s="46" t="s">
        <v>289</v>
      </c>
      <c r="I42" s="48">
        <v>1.27</v>
      </c>
      <c r="J42" s="22"/>
      <c r="K42" s="22"/>
      <c r="L42" s="46" t="s">
        <v>289</v>
      </c>
      <c r="M42" s="48">
        <v>0.41</v>
      </c>
      <c r="N42" s="22"/>
      <c r="O42" s="22"/>
      <c r="P42" s="46" t="s">
        <v>289</v>
      </c>
      <c r="Q42" s="48">
        <v>0.32</v>
      </c>
      <c r="R42" s="22"/>
      <c r="S42" s="22"/>
      <c r="T42" s="46" t="s">
        <v>289</v>
      </c>
      <c r="U42" s="48">
        <v>3.66</v>
      </c>
      <c r="V42" s="22"/>
    </row>
    <row r="43" spans="1:22">
      <c r="A43" s="12"/>
      <c r="B43" s="80"/>
      <c r="C43" s="22"/>
      <c r="D43" s="46"/>
      <c r="E43" s="48"/>
      <c r="F43" s="22"/>
      <c r="G43" s="22"/>
      <c r="H43" s="46"/>
      <c r="I43" s="48"/>
      <c r="J43" s="22"/>
      <c r="K43" s="22"/>
      <c r="L43" s="46"/>
      <c r="M43" s="48"/>
      <c r="N43" s="22"/>
      <c r="O43" s="22"/>
      <c r="P43" s="46"/>
      <c r="Q43" s="48"/>
      <c r="R43" s="22"/>
      <c r="S43" s="22"/>
      <c r="T43" s="46"/>
      <c r="U43" s="48"/>
      <c r="V43" s="22"/>
    </row>
    <row r="44" spans="1:22">
      <c r="A44" s="12"/>
      <c r="B44" s="79" t="s">
        <v>1157</v>
      </c>
      <c r="C44" s="44"/>
      <c r="D44" s="64" t="s">
        <v>289</v>
      </c>
      <c r="E44" s="51">
        <v>1.63</v>
      </c>
      <c r="F44" s="44"/>
      <c r="G44" s="44"/>
      <c r="H44" s="64" t="s">
        <v>289</v>
      </c>
      <c r="I44" s="51">
        <v>1.27</v>
      </c>
      <c r="J44" s="44"/>
      <c r="K44" s="44"/>
      <c r="L44" s="64" t="s">
        <v>289</v>
      </c>
      <c r="M44" s="51">
        <v>0.41</v>
      </c>
      <c r="N44" s="44"/>
      <c r="O44" s="44"/>
      <c r="P44" s="64" t="s">
        <v>289</v>
      </c>
      <c r="Q44" s="51">
        <v>0.31</v>
      </c>
      <c r="R44" s="44"/>
      <c r="S44" s="44"/>
      <c r="T44" s="64" t="s">
        <v>289</v>
      </c>
      <c r="U44" s="51">
        <v>3.64</v>
      </c>
      <c r="V44" s="44"/>
    </row>
    <row r="45" spans="1:22">
      <c r="A45" s="12"/>
      <c r="B45" s="79"/>
      <c r="C45" s="44"/>
      <c r="D45" s="64"/>
      <c r="E45" s="51"/>
      <c r="F45" s="44"/>
      <c r="G45" s="44"/>
      <c r="H45" s="64"/>
      <c r="I45" s="51"/>
      <c r="J45" s="44"/>
      <c r="K45" s="44"/>
      <c r="L45" s="64"/>
      <c r="M45" s="51"/>
      <c r="N45" s="44"/>
      <c r="O45" s="44"/>
      <c r="P45" s="64"/>
      <c r="Q45" s="51"/>
      <c r="R45" s="44"/>
      <c r="S45" s="44"/>
      <c r="T45" s="64"/>
      <c r="U45" s="51"/>
      <c r="V45" s="44"/>
    </row>
    <row r="46" spans="1:22">
      <c r="A46" s="12"/>
      <c r="B46" s="80" t="s">
        <v>1152</v>
      </c>
      <c r="C46" s="22"/>
      <c r="D46" s="46" t="s">
        <v>289</v>
      </c>
      <c r="E46" s="48">
        <v>0.8</v>
      </c>
      <c r="F46" s="22"/>
      <c r="G46" s="22"/>
      <c r="H46" s="46" t="s">
        <v>289</v>
      </c>
      <c r="I46" s="48">
        <v>0.8</v>
      </c>
      <c r="J46" s="22"/>
      <c r="K46" s="22"/>
      <c r="L46" s="46" t="s">
        <v>289</v>
      </c>
      <c r="M46" s="48">
        <v>0.8</v>
      </c>
      <c r="N46" s="22"/>
      <c r="O46" s="22"/>
      <c r="P46" s="46" t="s">
        <v>289</v>
      </c>
      <c r="Q46" s="48">
        <v>0.8</v>
      </c>
      <c r="R46" s="22"/>
      <c r="S46" s="22"/>
      <c r="T46" s="46" t="s">
        <v>289</v>
      </c>
      <c r="U46" s="48">
        <v>3.2</v>
      </c>
      <c r="V46" s="22"/>
    </row>
    <row r="47" spans="1:22">
      <c r="A47" s="12"/>
      <c r="B47" s="80"/>
      <c r="C47" s="22"/>
      <c r="D47" s="46"/>
      <c r="E47" s="48"/>
      <c r="F47" s="22"/>
      <c r="G47" s="22"/>
      <c r="H47" s="46"/>
      <c r="I47" s="48"/>
      <c r="J47" s="22"/>
      <c r="K47" s="22"/>
      <c r="L47" s="46"/>
      <c r="M47" s="48"/>
      <c r="N47" s="22"/>
      <c r="O47" s="22"/>
      <c r="P47" s="46"/>
      <c r="Q47" s="48"/>
      <c r="R47" s="22"/>
      <c r="S47" s="22"/>
      <c r="T47" s="46"/>
      <c r="U47" s="48"/>
      <c r="V47" s="22"/>
    </row>
    <row r="48" spans="1:22" ht="26.25">
      <c r="A48" s="12"/>
      <c r="B48" s="78" t="s">
        <v>1153</v>
      </c>
      <c r="C48" s="30"/>
      <c r="D48" s="44"/>
      <c r="E48" s="44"/>
      <c r="F48" s="44"/>
      <c r="G48" s="30"/>
      <c r="H48" s="44"/>
      <c r="I48" s="44"/>
      <c r="J48" s="44"/>
      <c r="K48" s="30"/>
      <c r="L48" s="44"/>
      <c r="M48" s="44"/>
      <c r="N48" s="44"/>
      <c r="O48" s="30"/>
      <c r="P48" s="44"/>
      <c r="Q48" s="44"/>
      <c r="R48" s="44"/>
      <c r="S48" s="30"/>
      <c r="T48" s="44"/>
      <c r="U48" s="44"/>
      <c r="V48" s="44"/>
    </row>
    <row r="49" spans="1:22">
      <c r="A49" s="12"/>
      <c r="B49" s="269" t="s">
        <v>1154</v>
      </c>
      <c r="C49" s="22"/>
      <c r="D49" s="47">
        <v>202726</v>
      </c>
      <c r="E49" s="47"/>
      <c r="F49" s="22"/>
      <c r="G49" s="22"/>
      <c r="H49" s="47">
        <v>201543</v>
      </c>
      <c r="I49" s="47"/>
      <c r="J49" s="22"/>
      <c r="K49" s="22"/>
      <c r="L49" s="47">
        <v>199098</v>
      </c>
      <c r="M49" s="47"/>
      <c r="N49" s="22"/>
      <c r="O49" s="22"/>
      <c r="P49" s="47">
        <v>198371</v>
      </c>
      <c r="Q49" s="47"/>
      <c r="R49" s="22"/>
      <c r="S49" s="22"/>
      <c r="T49" s="47">
        <v>200419</v>
      </c>
      <c r="U49" s="47"/>
      <c r="V49" s="22"/>
    </row>
    <row r="50" spans="1:22">
      <c r="A50" s="12"/>
      <c r="B50" s="269"/>
      <c r="C50" s="22"/>
      <c r="D50" s="47"/>
      <c r="E50" s="47"/>
      <c r="F50" s="22"/>
      <c r="G50" s="22"/>
      <c r="H50" s="47"/>
      <c r="I50" s="47"/>
      <c r="J50" s="22"/>
      <c r="K50" s="22"/>
      <c r="L50" s="47"/>
      <c r="M50" s="47"/>
      <c r="N50" s="22"/>
      <c r="O50" s="22"/>
      <c r="P50" s="47"/>
      <c r="Q50" s="47"/>
      <c r="R50" s="22"/>
      <c r="S50" s="22"/>
      <c r="T50" s="47"/>
      <c r="U50" s="47"/>
      <c r="V50" s="22"/>
    </row>
    <row r="51" spans="1:22">
      <c r="A51" s="12"/>
      <c r="B51" s="268" t="s">
        <v>1155</v>
      </c>
      <c r="C51" s="44"/>
      <c r="D51" s="50">
        <v>203428</v>
      </c>
      <c r="E51" s="50"/>
      <c r="F51" s="44"/>
      <c r="G51" s="44"/>
      <c r="H51" s="50">
        <v>201905</v>
      </c>
      <c r="I51" s="50"/>
      <c r="J51" s="44"/>
      <c r="K51" s="44"/>
      <c r="L51" s="50">
        <v>199509</v>
      </c>
      <c r="M51" s="50"/>
      <c r="N51" s="44"/>
      <c r="O51" s="44"/>
      <c r="P51" s="50">
        <v>199311</v>
      </c>
      <c r="Q51" s="50"/>
      <c r="R51" s="44"/>
      <c r="S51" s="44"/>
      <c r="T51" s="50">
        <v>201234</v>
      </c>
      <c r="U51" s="50"/>
      <c r="V51" s="44"/>
    </row>
    <row r="52" spans="1:22">
      <c r="A52" s="12"/>
      <c r="B52" s="268"/>
      <c r="C52" s="44"/>
      <c r="D52" s="50"/>
      <c r="E52" s="50"/>
      <c r="F52" s="44"/>
      <c r="G52" s="44"/>
      <c r="H52" s="50"/>
      <c r="I52" s="50"/>
      <c r="J52" s="44"/>
      <c r="K52" s="44"/>
      <c r="L52" s="50"/>
      <c r="M52" s="50"/>
      <c r="N52" s="44"/>
      <c r="O52" s="44"/>
      <c r="P52" s="50"/>
      <c r="Q52" s="50"/>
      <c r="R52" s="44"/>
      <c r="S52" s="44"/>
      <c r="T52" s="50"/>
      <c r="U52" s="50"/>
      <c r="V52" s="44"/>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26" t="s">
        <v>1158</v>
      </c>
      <c r="C54" s="126"/>
      <c r="D54" s="126"/>
      <c r="E54" s="126"/>
      <c r="F54" s="126"/>
      <c r="G54" s="126"/>
      <c r="H54" s="126"/>
      <c r="I54" s="126"/>
      <c r="J54" s="126"/>
      <c r="K54" s="126"/>
      <c r="L54" s="126"/>
      <c r="M54" s="126"/>
      <c r="N54" s="126"/>
      <c r="O54" s="126"/>
      <c r="P54" s="126"/>
      <c r="Q54" s="126"/>
      <c r="R54" s="126"/>
      <c r="S54" s="126"/>
      <c r="T54" s="126"/>
      <c r="U54" s="126"/>
      <c r="V54" s="126"/>
    </row>
  </sheetData>
  <mergeCells count="439">
    <mergeCell ref="B54:V54"/>
    <mergeCell ref="R51:R52"/>
    <mergeCell ref="S51:S52"/>
    <mergeCell ref="T51:U52"/>
    <mergeCell ref="V51:V52"/>
    <mergeCell ref="A1:A2"/>
    <mergeCell ref="B1:V1"/>
    <mergeCell ref="B2:V2"/>
    <mergeCell ref="B3:V3"/>
    <mergeCell ref="A4:A54"/>
    <mergeCell ref="B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V46:V47"/>
    <mergeCell ref="D48:F48"/>
    <mergeCell ref="H48:J48"/>
    <mergeCell ref="L48:N48"/>
    <mergeCell ref="P48:R48"/>
    <mergeCell ref="T48:V48"/>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U33"/>
    <mergeCell ref="V32:V33"/>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P28:Q29"/>
    <mergeCell ref="R28:R29"/>
    <mergeCell ref="S28:S29"/>
    <mergeCell ref="T28:U29"/>
    <mergeCell ref="V28:V29"/>
    <mergeCell ref="D30:F30"/>
    <mergeCell ref="H30:J30"/>
    <mergeCell ref="L30:N30"/>
    <mergeCell ref="P30:R30"/>
    <mergeCell ref="T30:V30"/>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D25:F25"/>
    <mergeCell ref="H25:J25"/>
    <mergeCell ref="L25:N25"/>
    <mergeCell ref="P25:R25"/>
    <mergeCell ref="T25:V25"/>
    <mergeCell ref="B26:B27"/>
    <mergeCell ref="C26:C27"/>
    <mergeCell ref="D26:E27"/>
    <mergeCell ref="F26:F27"/>
    <mergeCell ref="G26:G27"/>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7:V7"/>
    <mergeCell ref="D8:F8"/>
    <mergeCell ref="H8:J8"/>
    <mergeCell ref="L8:N8"/>
    <mergeCell ref="P8:R8"/>
    <mergeCell ref="T8:V8"/>
    <mergeCell ref="B4:V4"/>
    <mergeCell ref="D6:F6"/>
    <mergeCell ref="H6:J6"/>
    <mergeCell ref="L6:N6"/>
    <mergeCell ref="P6:R6"/>
    <mergeCell ref="T6:V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0.85546875" bestFit="1" customWidth="1"/>
    <col min="3" max="3" width="12.7109375" bestFit="1" customWidth="1"/>
    <col min="4" max="4" width="12.28515625" bestFit="1" customWidth="1"/>
    <col min="5" max="5" width="11.42578125" bestFit="1" customWidth="1"/>
  </cols>
  <sheetData>
    <row r="1" spans="1:5" ht="15" customHeight="1">
      <c r="A1" s="9" t="s">
        <v>1236</v>
      </c>
      <c r="B1" s="9" t="s">
        <v>2</v>
      </c>
      <c r="C1" s="9"/>
      <c r="D1" s="9"/>
      <c r="E1" s="1"/>
    </row>
    <row r="2" spans="1:5">
      <c r="A2" s="9"/>
      <c r="B2" s="1" t="s">
        <v>3</v>
      </c>
      <c r="C2" s="9" t="s">
        <v>28</v>
      </c>
      <c r="D2" s="9" t="s">
        <v>86</v>
      </c>
      <c r="E2" s="9" t="s">
        <v>1240</v>
      </c>
    </row>
    <row r="3" spans="1:5">
      <c r="A3" s="9"/>
      <c r="B3" s="1" t="s">
        <v>1237</v>
      </c>
      <c r="C3" s="9"/>
      <c r="D3" s="9"/>
      <c r="E3" s="9"/>
    </row>
    <row r="4" spans="1:5">
      <c r="A4" s="9"/>
      <c r="B4" s="1" t="s">
        <v>1238</v>
      </c>
      <c r="C4" s="9"/>
      <c r="D4" s="9"/>
      <c r="E4" s="9"/>
    </row>
    <row r="5" spans="1:5">
      <c r="A5" s="9"/>
      <c r="B5" s="1" t="s">
        <v>1239</v>
      </c>
      <c r="C5" s="9"/>
      <c r="D5" s="9"/>
      <c r="E5" s="9"/>
    </row>
    <row r="6" spans="1:5" ht="30">
      <c r="A6" s="3" t="s">
        <v>1241</v>
      </c>
      <c r="B6" s="4"/>
      <c r="C6" s="4"/>
      <c r="D6" s="4"/>
      <c r="E6" s="4"/>
    </row>
    <row r="7" spans="1:5" ht="30">
      <c r="A7" s="2" t="s">
        <v>1242</v>
      </c>
      <c r="B7" s="7">
        <v>0</v>
      </c>
      <c r="C7" s="7">
        <v>0</v>
      </c>
      <c r="D7" s="7">
        <v>0</v>
      </c>
      <c r="E7" s="4"/>
    </row>
    <row r="8" spans="1:5">
      <c r="A8" s="2" t="s">
        <v>1243</v>
      </c>
      <c r="B8" s="6">
        <v>397478000</v>
      </c>
      <c r="C8" s="4">
        <v>0</v>
      </c>
      <c r="D8" s="4">
        <v>0</v>
      </c>
      <c r="E8" s="4"/>
    </row>
    <row r="9" spans="1:5">
      <c r="A9" s="2" t="s">
        <v>74</v>
      </c>
      <c r="B9" s="6">
        <v>2331781000</v>
      </c>
      <c r="C9" s="6">
        <v>2331922000</v>
      </c>
      <c r="D9" s="4"/>
      <c r="E9" s="4"/>
    </row>
    <row r="10" spans="1:5" ht="30">
      <c r="A10" s="2" t="s">
        <v>1244</v>
      </c>
      <c r="B10" s="4">
        <v>2</v>
      </c>
      <c r="C10" s="4"/>
      <c r="D10" s="4"/>
      <c r="E10" s="4"/>
    </row>
    <row r="11" spans="1:5" ht="30">
      <c r="A11" s="2" t="s">
        <v>1245</v>
      </c>
      <c r="B11" s="4">
        <v>65</v>
      </c>
      <c r="C11" s="4"/>
      <c r="D11" s="4"/>
      <c r="E11" s="4"/>
    </row>
    <row r="12" spans="1:5">
      <c r="A12" s="2" t="s">
        <v>1246</v>
      </c>
      <c r="B12" s="4">
        <v>12</v>
      </c>
      <c r="C12" s="4"/>
      <c r="D12" s="4"/>
      <c r="E12" s="4"/>
    </row>
    <row r="13" spans="1:5">
      <c r="A13" s="2" t="s">
        <v>1247</v>
      </c>
      <c r="B13" s="6">
        <v>2400000</v>
      </c>
      <c r="C13" s="4"/>
      <c r="D13" s="4"/>
      <c r="E13" s="4"/>
    </row>
    <row r="14" spans="1:5">
      <c r="A14" s="2" t="s">
        <v>1248</v>
      </c>
      <c r="B14" s="6">
        <v>19800000</v>
      </c>
      <c r="C14" s="6">
        <v>19100000</v>
      </c>
      <c r="D14" s="4"/>
      <c r="E14" s="4"/>
    </row>
    <row r="15" spans="1:5">
      <c r="A15" s="2" t="s">
        <v>1249</v>
      </c>
      <c r="B15" s="4">
        <v>0</v>
      </c>
      <c r="C15" s="4">
        <v>0</v>
      </c>
      <c r="D15" s="4"/>
      <c r="E15" s="4"/>
    </row>
    <row r="16" spans="1:5" ht="30">
      <c r="A16" s="2" t="s">
        <v>1250</v>
      </c>
      <c r="B16" s="6">
        <v>8500000</v>
      </c>
      <c r="C16" s="4"/>
      <c r="D16" s="4"/>
      <c r="E16" s="4"/>
    </row>
    <row r="17" spans="1:5" ht="30">
      <c r="A17" s="2" t="s">
        <v>1251</v>
      </c>
      <c r="B17" s="6">
        <v>96900000</v>
      </c>
      <c r="C17" s="6">
        <v>84800000</v>
      </c>
      <c r="D17" s="6">
        <v>54400000</v>
      </c>
      <c r="E17" s="4"/>
    </row>
    <row r="18" spans="1:5" ht="30">
      <c r="A18" s="2" t="s">
        <v>1252</v>
      </c>
      <c r="B18" s="4"/>
      <c r="C18" s="4"/>
      <c r="D18" s="4"/>
      <c r="E18" s="4"/>
    </row>
    <row r="19" spans="1:5" ht="30">
      <c r="A19" s="3" t="s">
        <v>1241</v>
      </c>
      <c r="B19" s="4"/>
      <c r="C19" s="4"/>
      <c r="D19" s="4"/>
      <c r="E19" s="4"/>
    </row>
    <row r="20" spans="1:5" ht="30">
      <c r="A20" s="2" t="s">
        <v>1253</v>
      </c>
      <c r="B20" s="6">
        <v>25000000</v>
      </c>
      <c r="C20" s="4"/>
      <c r="D20" s="4"/>
      <c r="E20" s="4"/>
    </row>
    <row r="21" spans="1:5" ht="30">
      <c r="A21" s="2" t="s">
        <v>1254</v>
      </c>
      <c r="B21" s="6">
        <v>2000000</v>
      </c>
      <c r="C21" s="4"/>
      <c r="D21" s="4"/>
      <c r="E21" s="4"/>
    </row>
    <row r="22" spans="1:5">
      <c r="A22" s="2" t="s">
        <v>1255</v>
      </c>
      <c r="B22" s="6">
        <v>40500000</v>
      </c>
      <c r="C22" s="6">
        <v>42500000</v>
      </c>
      <c r="D22" s="4"/>
      <c r="E22" s="4"/>
    </row>
    <row r="23" spans="1:5" ht="30">
      <c r="A23" s="2" t="s">
        <v>1256</v>
      </c>
      <c r="B23" s="6">
        <v>19700000</v>
      </c>
      <c r="C23" s="6">
        <v>17700000</v>
      </c>
      <c r="D23" s="4"/>
      <c r="E23" s="4"/>
    </row>
    <row r="24" spans="1:5">
      <c r="A24" s="2" t="s">
        <v>1257</v>
      </c>
      <c r="B24" s="4"/>
      <c r="C24" s="4"/>
      <c r="D24" s="4"/>
      <c r="E24" s="4"/>
    </row>
    <row r="25" spans="1:5" ht="30">
      <c r="A25" s="3" t="s">
        <v>1241</v>
      </c>
      <c r="B25" s="4"/>
      <c r="C25" s="4"/>
      <c r="D25" s="4"/>
      <c r="E25" s="4"/>
    </row>
    <row r="26" spans="1:5" ht="30">
      <c r="A26" s="2" t="s">
        <v>1258</v>
      </c>
      <c r="B26" s="270">
        <v>0.5</v>
      </c>
      <c r="C26" s="4"/>
      <c r="D26" s="4"/>
      <c r="E26" s="4"/>
    </row>
    <row r="27" spans="1:5">
      <c r="A27" s="2" t="s">
        <v>1259</v>
      </c>
      <c r="B27" s="4"/>
      <c r="C27" s="4"/>
      <c r="D27" s="4"/>
      <c r="E27" s="4"/>
    </row>
    <row r="28" spans="1:5" ht="30">
      <c r="A28" s="3" t="s">
        <v>1241</v>
      </c>
      <c r="B28" s="4"/>
      <c r="C28" s="4"/>
      <c r="D28" s="4"/>
      <c r="E28" s="4"/>
    </row>
    <row r="29" spans="1:5">
      <c r="A29" s="2" t="s">
        <v>1260</v>
      </c>
      <c r="B29" s="4">
        <v>95</v>
      </c>
      <c r="C29" s="4"/>
      <c r="D29" s="4"/>
      <c r="E29" s="4"/>
    </row>
    <row r="30" spans="1:5" ht="30">
      <c r="A30" s="2" t="s">
        <v>1261</v>
      </c>
      <c r="B30" s="4"/>
      <c r="C30" s="4"/>
      <c r="D30" s="4"/>
      <c r="E30" s="4"/>
    </row>
    <row r="31" spans="1:5" ht="30">
      <c r="A31" s="3" t="s">
        <v>1241</v>
      </c>
      <c r="B31" s="4"/>
      <c r="C31" s="4"/>
      <c r="D31" s="4"/>
      <c r="E31" s="4"/>
    </row>
    <row r="32" spans="1:5">
      <c r="A32" s="2" t="s">
        <v>74</v>
      </c>
      <c r="B32" s="6">
        <v>288991000</v>
      </c>
      <c r="C32" s="6">
        <v>288991000</v>
      </c>
      <c r="D32" s="4"/>
      <c r="E32" s="4"/>
    </row>
    <row r="33" spans="1:5" ht="30">
      <c r="A33" s="2" t="s">
        <v>1262</v>
      </c>
      <c r="B33" s="270">
        <v>0.39</v>
      </c>
      <c r="C33" s="4"/>
      <c r="D33" s="4"/>
      <c r="E33" s="4"/>
    </row>
    <row r="34" spans="1:5">
      <c r="A34" s="2" t="s">
        <v>1263</v>
      </c>
      <c r="B34" s="270">
        <v>0.02</v>
      </c>
      <c r="C34" s="4"/>
      <c r="D34" s="4"/>
      <c r="E34" s="4"/>
    </row>
    <row r="35" spans="1:5" ht="30">
      <c r="A35" s="2" t="s">
        <v>1258</v>
      </c>
      <c r="B35" s="270">
        <v>0.75</v>
      </c>
      <c r="C35" s="4"/>
      <c r="D35" s="4"/>
      <c r="E35" s="4"/>
    </row>
    <row r="36" spans="1:5" ht="30">
      <c r="A36" s="2" t="s">
        <v>1264</v>
      </c>
      <c r="B36" s="4"/>
      <c r="C36" s="4"/>
      <c r="D36" s="4"/>
      <c r="E36" s="4"/>
    </row>
    <row r="37" spans="1:5" ht="30">
      <c r="A37" s="3" t="s">
        <v>1241</v>
      </c>
      <c r="B37" s="4"/>
      <c r="C37" s="4"/>
      <c r="D37" s="4"/>
      <c r="E37" s="4"/>
    </row>
    <row r="38" spans="1:5" ht="30">
      <c r="A38" s="2" t="s">
        <v>1258</v>
      </c>
      <c r="B38" s="270">
        <v>0.25</v>
      </c>
      <c r="C38" s="4"/>
      <c r="D38" s="4"/>
      <c r="E38" s="4"/>
    </row>
    <row r="39" spans="1:5" ht="30">
      <c r="A39" s="2" t="s">
        <v>1265</v>
      </c>
      <c r="B39" s="6">
        <v>34400000</v>
      </c>
      <c r="C39" s="4"/>
      <c r="D39" s="4"/>
      <c r="E39" s="4"/>
    </row>
    <row r="40" spans="1:5" ht="30">
      <c r="A40" s="2" t="s">
        <v>1266</v>
      </c>
      <c r="B40" s="6">
        <v>58900000</v>
      </c>
      <c r="C40" s="4"/>
      <c r="D40" s="4"/>
      <c r="E40" s="4"/>
    </row>
    <row r="41" spans="1:5">
      <c r="A41" s="2" t="s">
        <v>1249</v>
      </c>
      <c r="B41" s="7">
        <v>24500000</v>
      </c>
      <c r="C41" s="4"/>
      <c r="D41" s="4"/>
      <c r="E41" s="4"/>
    </row>
    <row r="42" spans="1:5">
      <c r="A42" s="2" t="s">
        <v>406</v>
      </c>
      <c r="B42" s="4"/>
      <c r="C42" s="4"/>
      <c r="D42" s="4"/>
      <c r="E42" s="4"/>
    </row>
    <row r="43" spans="1:5" ht="30">
      <c r="A43" s="3" t="s">
        <v>1241</v>
      </c>
      <c r="B43" s="4"/>
      <c r="C43" s="4"/>
      <c r="D43" s="4"/>
      <c r="E43" s="4"/>
    </row>
    <row r="44" spans="1:5" ht="30">
      <c r="A44" s="2" t="s">
        <v>1267</v>
      </c>
      <c r="B44" s="4" t="s">
        <v>1268</v>
      </c>
      <c r="C44" s="4"/>
      <c r="D44" s="4"/>
      <c r="E44" s="4"/>
    </row>
    <row r="45" spans="1:5">
      <c r="A45" s="2" t="s">
        <v>1269</v>
      </c>
      <c r="B45" s="4"/>
      <c r="C45" s="4"/>
      <c r="D45" s="4"/>
      <c r="E45" s="4"/>
    </row>
    <row r="46" spans="1:5" ht="30">
      <c r="A46" s="3" t="s">
        <v>1241</v>
      </c>
      <c r="B46" s="4"/>
      <c r="C46" s="4"/>
      <c r="D46" s="4"/>
      <c r="E46" s="4"/>
    </row>
    <row r="47" spans="1:5">
      <c r="A47" s="2" t="s">
        <v>1270</v>
      </c>
      <c r="B47" s="4" t="s">
        <v>1271</v>
      </c>
      <c r="C47" s="4"/>
      <c r="D47" s="4"/>
      <c r="E47" s="4"/>
    </row>
    <row r="48" spans="1:5" ht="45">
      <c r="A48" s="2" t="s">
        <v>1272</v>
      </c>
      <c r="B48" s="4"/>
      <c r="C48" s="4"/>
      <c r="D48" s="4"/>
      <c r="E48" s="4"/>
    </row>
    <row r="49" spans="1:5" ht="30">
      <c r="A49" s="3" t="s">
        <v>1241</v>
      </c>
      <c r="B49" s="4"/>
      <c r="C49" s="4"/>
      <c r="D49" s="4"/>
      <c r="E49" s="4"/>
    </row>
    <row r="50" spans="1:5" ht="30">
      <c r="A50" s="2" t="s">
        <v>1267</v>
      </c>
      <c r="B50" s="4" t="s">
        <v>1273</v>
      </c>
      <c r="C50" s="4"/>
      <c r="D50" s="4"/>
      <c r="E50" s="4"/>
    </row>
    <row r="51" spans="1:5" ht="30">
      <c r="A51" s="2" t="s">
        <v>1274</v>
      </c>
      <c r="B51" s="4"/>
      <c r="C51" s="4"/>
      <c r="D51" s="4"/>
      <c r="E51" s="4"/>
    </row>
    <row r="52" spans="1:5" ht="30">
      <c r="A52" s="3" t="s">
        <v>1241</v>
      </c>
      <c r="B52" s="4"/>
      <c r="C52" s="4"/>
      <c r="D52" s="4"/>
      <c r="E52" s="4"/>
    </row>
    <row r="53" spans="1:5" ht="30">
      <c r="A53" s="2" t="s">
        <v>1267</v>
      </c>
      <c r="B53" s="4" t="s">
        <v>1275</v>
      </c>
      <c r="C53" s="4"/>
      <c r="D53" s="4"/>
      <c r="E53" s="4"/>
    </row>
    <row r="54" spans="1:5" ht="30">
      <c r="A54" s="2" t="s">
        <v>1276</v>
      </c>
      <c r="B54" s="4"/>
      <c r="C54" s="4"/>
      <c r="D54" s="4"/>
      <c r="E54" s="4"/>
    </row>
    <row r="55" spans="1:5" ht="30">
      <c r="A55" s="3" t="s">
        <v>1241</v>
      </c>
      <c r="B55" s="4"/>
      <c r="C55" s="4"/>
      <c r="D55" s="4"/>
      <c r="E55" s="4"/>
    </row>
    <row r="56" spans="1:5" ht="30">
      <c r="A56" s="2" t="s">
        <v>1267</v>
      </c>
      <c r="B56" s="4" t="s">
        <v>1268</v>
      </c>
      <c r="C56" s="4"/>
      <c r="D56" s="4"/>
      <c r="E56" s="4"/>
    </row>
    <row r="57" spans="1:5">
      <c r="A57" s="2" t="s">
        <v>1277</v>
      </c>
      <c r="B57" s="4"/>
      <c r="C57" s="4"/>
      <c r="D57" s="4"/>
      <c r="E57" s="4"/>
    </row>
    <row r="58" spans="1:5" ht="30">
      <c r="A58" s="3" t="s">
        <v>1241</v>
      </c>
      <c r="B58" s="4"/>
      <c r="C58" s="4"/>
      <c r="D58" s="4"/>
      <c r="E58" s="4"/>
    </row>
    <row r="59" spans="1:5">
      <c r="A59" s="2" t="s">
        <v>1270</v>
      </c>
      <c r="B59" s="4" t="s">
        <v>1268</v>
      </c>
      <c r="C59" s="4"/>
      <c r="D59" s="4"/>
      <c r="E59" s="4"/>
    </row>
    <row r="60" spans="1:5" ht="45">
      <c r="A60" s="2" t="s">
        <v>1278</v>
      </c>
      <c r="B60" s="4"/>
      <c r="C60" s="4"/>
      <c r="D60" s="4"/>
      <c r="E60" s="4"/>
    </row>
    <row r="61" spans="1:5" ht="30">
      <c r="A61" s="3" t="s">
        <v>1241</v>
      </c>
      <c r="B61" s="4"/>
      <c r="C61" s="4"/>
      <c r="D61" s="4"/>
      <c r="E61" s="4"/>
    </row>
    <row r="62" spans="1:5" ht="30">
      <c r="A62" s="2" t="s">
        <v>1267</v>
      </c>
      <c r="B62" s="4" t="s">
        <v>1279</v>
      </c>
      <c r="C62" s="4"/>
      <c r="D62" s="4"/>
      <c r="E62" s="4"/>
    </row>
    <row r="63" spans="1:5" ht="30">
      <c r="A63" s="2" t="s">
        <v>1280</v>
      </c>
      <c r="B63" s="4"/>
      <c r="C63" s="4"/>
      <c r="D63" s="4"/>
      <c r="E63" s="4"/>
    </row>
    <row r="64" spans="1:5" ht="30">
      <c r="A64" s="3" t="s">
        <v>1241</v>
      </c>
      <c r="B64" s="4"/>
      <c r="C64" s="4"/>
      <c r="D64" s="4"/>
      <c r="E64" s="4"/>
    </row>
    <row r="65" spans="1:5" ht="30">
      <c r="A65" s="2" t="s">
        <v>1267</v>
      </c>
      <c r="B65" s="4" t="s">
        <v>1281</v>
      </c>
      <c r="C65" s="4"/>
      <c r="D65" s="4"/>
      <c r="E65" s="4"/>
    </row>
    <row r="66" spans="1:5" ht="30">
      <c r="A66" s="2" t="s">
        <v>1282</v>
      </c>
      <c r="B66" s="4"/>
      <c r="C66" s="4"/>
      <c r="D66" s="4"/>
      <c r="E66" s="4"/>
    </row>
    <row r="67" spans="1:5" ht="30">
      <c r="A67" s="3" t="s">
        <v>1241</v>
      </c>
      <c r="B67" s="4"/>
      <c r="C67" s="4"/>
      <c r="D67" s="4"/>
      <c r="E67" s="4"/>
    </row>
    <row r="68" spans="1:5" ht="30">
      <c r="A68" s="2" t="s">
        <v>1267</v>
      </c>
      <c r="B68" s="4" t="s">
        <v>1283</v>
      </c>
      <c r="C68" s="4"/>
      <c r="D68" s="4"/>
      <c r="E68" s="4"/>
    </row>
    <row r="69" spans="1:5" ht="30">
      <c r="A69" s="2" t="s">
        <v>1284</v>
      </c>
      <c r="B69" s="4"/>
      <c r="C69" s="4"/>
      <c r="D69" s="4"/>
      <c r="E69" s="4"/>
    </row>
    <row r="70" spans="1:5" ht="30">
      <c r="A70" s="3" t="s">
        <v>1241</v>
      </c>
      <c r="B70" s="4"/>
      <c r="C70" s="4"/>
      <c r="D70" s="4"/>
      <c r="E70" s="4"/>
    </row>
    <row r="71" spans="1:5" ht="30">
      <c r="A71" s="2" t="s">
        <v>1258</v>
      </c>
      <c r="B71" s="4"/>
      <c r="C71" s="4"/>
      <c r="D71" s="4"/>
      <c r="E71" s="270">
        <v>0.75</v>
      </c>
    </row>
  </sheetData>
  <mergeCells count="5">
    <mergeCell ref="A1:A5"/>
    <mergeCell ref="B1:D1"/>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120</v>
      </c>
      <c r="B2" s="1" t="s">
        <v>3</v>
      </c>
      <c r="C2" s="1" t="s">
        <v>28</v>
      </c>
      <c r="D2" s="1" t="s">
        <v>86</v>
      </c>
    </row>
    <row r="3" spans="1:4">
      <c r="A3" s="2" t="s">
        <v>110</v>
      </c>
      <c r="B3" s="7">
        <v>326328</v>
      </c>
      <c r="C3" s="7">
        <v>767823</v>
      </c>
      <c r="D3" s="7">
        <v>1760033</v>
      </c>
    </row>
    <row r="4" spans="1:4">
      <c r="A4" s="3" t="s">
        <v>121</v>
      </c>
      <c r="B4" s="4"/>
      <c r="C4" s="4"/>
      <c r="D4" s="4"/>
    </row>
    <row r="5" spans="1:4" ht="30">
      <c r="A5" s="2" t="s">
        <v>122</v>
      </c>
      <c r="B5" s="4">
        <v>-153</v>
      </c>
      <c r="C5" s="4">
        <v>73</v>
      </c>
      <c r="D5" s="4">
        <v>149</v>
      </c>
    </row>
    <row r="6" spans="1:4" ht="45">
      <c r="A6" s="2" t="s">
        <v>123</v>
      </c>
      <c r="B6" s="4">
        <v>-4</v>
      </c>
      <c r="C6" s="4">
        <v>-39</v>
      </c>
      <c r="D6" s="4">
        <v>-385</v>
      </c>
    </row>
    <row r="7" spans="1:4" ht="30">
      <c r="A7" s="2" t="s">
        <v>124</v>
      </c>
      <c r="B7" s="4">
        <v>-157</v>
      </c>
      <c r="C7" s="4">
        <v>34</v>
      </c>
      <c r="D7" s="4">
        <v>-236</v>
      </c>
    </row>
    <row r="8" spans="1:4" ht="30">
      <c r="A8" s="2" t="s">
        <v>125</v>
      </c>
      <c r="B8" s="6">
        <v>105414</v>
      </c>
      <c r="C8" s="6">
        <v>-7614</v>
      </c>
      <c r="D8" s="6">
        <v>-252817</v>
      </c>
    </row>
    <row r="9" spans="1:4" ht="45">
      <c r="A9" s="2" t="s">
        <v>126</v>
      </c>
      <c r="B9" s="6">
        <v>-50682</v>
      </c>
      <c r="C9" s="6">
        <v>-14318</v>
      </c>
      <c r="D9" s="6">
        <v>56683</v>
      </c>
    </row>
    <row r="10" spans="1:4" ht="45">
      <c r="A10" s="2" t="s">
        <v>127</v>
      </c>
      <c r="B10" s="6">
        <v>1080</v>
      </c>
      <c r="C10" s="6">
        <v>1749</v>
      </c>
      <c r="D10" s="6">
        <v>5095</v>
      </c>
    </row>
    <row r="11" spans="1:4" ht="30">
      <c r="A11" s="2" t="s">
        <v>128</v>
      </c>
      <c r="B11" s="6">
        <v>55812</v>
      </c>
      <c r="C11" s="6">
        <v>-20183</v>
      </c>
      <c r="D11" s="6">
        <v>-191039</v>
      </c>
    </row>
    <row r="12" spans="1:4">
      <c r="A12" s="2" t="s">
        <v>129</v>
      </c>
      <c r="B12" s="4">
        <v>0</v>
      </c>
      <c r="C12" s="4">
        <v>0</v>
      </c>
      <c r="D12" s="6">
        <v>-3485</v>
      </c>
    </row>
    <row r="13" spans="1:4" ht="30">
      <c r="A13" s="2" t="s">
        <v>130</v>
      </c>
      <c r="B13" s="4">
        <v>0</v>
      </c>
      <c r="C13" s="6">
        <v>37589</v>
      </c>
      <c r="D13" s="6">
        <v>1956</v>
      </c>
    </row>
    <row r="14" spans="1:4" ht="30">
      <c r="A14" s="2" t="s">
        <v>131</v>
      </c>
      <c r="B14" s="6">
        <v>-7434</v>
      </c>
      <c r="C14" s="6">
        <v>3301</v>
      </c>
      <c r="D14" s="6">
        <v>55402</v>
      </c>
    </row>
    <row r="15" spans="1:4" ht="30">
      <c r="A15" s="2" t="s">
        <v>132</v>
      </c>
      <c r="B15" s="6">
        <v>-4296</v>
      </c>
      <c r="C15" s="6">
        <v>-4040</v>
      </c>
      <c r="D15" s="6">
        <v>-1952</v>
      </c>
    </row>
    <row r="16" spans="1:4" ht="30">
      <c r="A16" s="2" t="s">
        <v>133</v>
      </c>
      <c r="B16" s="4">
        <v>-615</v>
      </c>
      <c r="C16" s="4">
        <v>632</v>
      </c>
      <c r="D16" s="4">
        <v>-593</v>
      </c>
    </row>
    <row r="17" spans="1:4" ht="30">
      <c r="A17" s="2" t="s">
        <v>134</v>
      </c>
      <c r="B17" s="4">
        <v>920</v>
      </c>
      <c r="C17" s="4">
        <v>111</v>
      </c>
      <c r="D17" s="4">
        <v>63</v>
      </c>
    </row>
    <row r="18" spans="1:4" ht="30">
      <c r="A18" s="2" t="s">
        <v>135</v>
      </c>
      <c r="B18" s="6">
        <v>-11425</v>
      </c>
      <c r="C18" s="6">
        <v>37593</v>
      </c>
      <c r="D18" s="6">
        <v>51391</v>
      </c>
    </row>
    <row r="19" spans="1:4" ht="30">
      <c r="A19" s="2" t="s">
        <v>136</v>
      </c>
      <c r="B19" s="6">
        <v>44230</v>
      </c>
      <c r="C19" s="6">
        <v>17444</v>
      </c>
      <c r="D19" s="6">
        <v>-139884</v>
      </c>
    </row>
    <row r="20" spans="1:4">
      <c r="A20" s="2" t="s">
        <v>137</v>
      </c>
      <c r="B20" s="6">
        <v>17098</v>
      </c>
      <c r="C20" s="6">
        <v>5882</v>
      </c>
      <c r="D20" s="6">
        <v>-54950</v>
      </c>
    </row>
    <row r="21" spans="1:4">
      <c r="A21" s="2" t="s">
        <v>138</v>
      </c>
      <c r="B21" s="6">
        <v>27132</v>
      </c>
      <c r="C21" s="6">
        <v>11562</v>
      </c>
      <c r="D21" s="6">
        <v>-84934</v>
      </c>
    </row>
    <row r="22" spans="1:4">
      <c r="A22" s="2" t="s">
        <v>139</v>
      </c>
      <c r="B22" s="6">
        <v>353460</v>
      </c>
      <c r="C22" s="6">
        <v>779385</v>
      </c>
      <c r="D22" s="6">
        <v>1675099</v>
      </c>
    </row>
    <row r="23" spans="1:4" ht="30">
      <c r="A23" s="2" t="s">
        <v>140</v>
      </c>
      <c r="B23" s="6">
        <v>45096</v>
      </c>
      <c r="C23" s="6">
        <v>34296</v>
      </c>
      <c r="D23" s="6">
        <v>34225</v>
      </c>
    </row>
    <row r="24" spans="1:4" ht="30">
      <c r="A24" s="2" t="s">
        <v>141</v>
      </c>
      <c r="B24" s="7">
        <v>308364</v>
      </c>
      <c r="C24" s="7">
        <v>745089</v>
      </c>
      <c r="D24" s="7">
        <v>16408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285</v>
      </c>
      <c r="B1" s="1" t="s">
        <v>1287</v>
      </c>
      <c r="C1" s="1" t="s">
        <v>2</v>
      </c>
      <c r="D1" s="1" t="s">
        <v>1288</v>
      </c>
    </row>
    <row r="2" spans="1:4" ht="30">
      <c r="A2" s="1" t="s">
        <v>1286</v>
      </c>
      <c r="B2" s="9" t="s">
        <v>1289</v>
      </c>
      <c r="C2" s="1" t="s">
        <v>3</v>
      </c>
      <c r="D2" s="9" t="s">
        <v>1240</v>
      </c>
    </row>
    <row r="3" spans="1:4">
      <c r="A3" s="1"/>
      <c r="B3" s="9"/>
      <c r="C3" s="1" t="s">
        <v>1290</v>
      </c>
      <c r="D3" s="9"/>
    </row>
    <row r="4" spans="1:4" ht="30">
      <c r="A4" s="3" t="s">
        <v>1291</v>
      </c>
      <c r="B4" s="4"/>
      <c r="C4" s="4"/>
      <c r="D4" s="4"/>
    </row>
    <row r="5" spans="1:4">
      <c r="A5" s="2" t="s">
        <v>1292</v>
      </c>
      <c r="B5" s="4"/>
      <c r="C5" s="4">
        <v>2</v>
      </c>
      <c r="D5" s="4"/>
    </row>
    <row r="6" spans="1:4" ht="30">
      <c r="A6" s="2" t="s">
        <v>1293</v>
      </c>
      <c r="B6" s="4"/>
      <c r="C6" s="270">
        <v>0.1</v>
      </c>
      <c r="D6" s="4"/>
    </row>
    <row r="7" spans="1:4" ht="30">
      <c r="A7" s="2" t="s">
        <v>1294</v>
      </c>
      <c r="B7" s="6">
        <v>1875000</v>
      </c>
      <c r="C7" s="4"/>
      <c r="D7" s="4"/>
    </row>
    <row r="8" spans="1:4">
      <c r="A8" s="2" t="s">
        <v>1295</v>
      </c>
      <c r="B8" s="8">
        <v>73.400000000000006</v>
      </c>
      <c r="C8" s="4"/>
      <c r="D8" s="4"/>
    </row>
    <row r="9" spans="1:4">
      <c r="A9" s="2" t="s">
        <v>70</v>
      </c>
      <c r="B9" s="4"/>
      <c r="C9" s="4"/>
      <c r="D9" s="4"/>
    </row>
    <row r="10" spans="1:4" ht="30">
      <c r="A10" s="3" t="s">
        <v>1291</v>
      </c>
      <c r="B10" s="4"/>
      <c r="C10" s="4"/>
      <c r="D10" s="4"/>
    </row>
    <row r="11" spans="1:4" ht="30">
      <c r="A11" s="2" t="s">
        <v>1262</v>
      </c>
      <c r="B11" s="4"/>
      <c r="C11" s="270">
        <v>0.39</v>
      </c>
      <c r="D11" s="4"/>
    </row>
    <row r="12" spans="1:4">
      <c r="A12" s="2" t="s">
        <v>1263</v>
      </c>
      <c r="B12" s="4"/>
      <c r="C12" s="270">
        <v>0.02</v>
      </c>
      <c r="D12" s="4"/>
    </row>
    <row r="13" spans="1:4">
      <c r="A13" s="2" t="s">
        <v>1292</v>
      </c>
      <c r="B13" s="4"/>
      <c r="C13" s="4">
        <v>2</v>
      </c>
      <c r="D13" s="4"/>
    </row>
    <row r="14" spans="1:4" ht="30">
      <c r="A14" s="2" t="s">
        <v>1293</v>
      </c>
      <c r="B14" s="4"/>
      <c r="C14" s="270">
        <v>0.83</v>
      </c>
      <c r="D14" s="4"/>
    </row>
    <row r="15" spans="1:4" ht="30">
      <c r="A15" s="2" t="s">
        <v>1258</v>
      </c>
      <c r="B15" s="4"/>
      <c r="C15" s="270">
        <v>0.75</v>
      </c>
      <c r="D15" s="4"/>
    </row>
    <row r="16" spans="1:4" ht="30">
      <c r="A16" s="2" t="s">
        <v>1296</v>
      </c>
      <c r="B16" s="4"/>
      <c r="C16" s="4">
        <v>231.6</v>
      </c>
      <c r="D16" s="4"/>
    </row>
    <row r="17" spans="1:4">
      <c r="A17" s="2" t="s">
        <v>1297</v>
      </c>
      <c r="B17" s="4"/>
      <c r="C17" s="4"/>
      <c r="D17" s="4"/>
    </row>
    <row r="18" spans="1:4" ht="30">
      <c r="A18" s="3" t="s">
        <v>1291</v>
      </c>
      <c r="B18" s="4"/>
      <c r="C18" s="4"/>
      <c r="D18" s="4"/>
    </row>
    <row r="19" spans="1:4" ht="30">
      <c r="A19" s="2" t="s">
        <v>1258</v>
      </c>
      <c r="B19" s="4"/>
      <c r="C19" s="4"/>
      <c r="D19" s="270">
        <v>0.75</v>
      </c>
    </row>
    <row r="20" spans="1:4">
      <c r="A20" s="2" t="s">
        <v>1298</v>
      </c>
      <c r="B20" s="4"/>
      <c r="C20" s="4"/>
      <c r="D20" s="7">
        <v>260</v>
      </c>
    </row>
    <row r="21" spans="1:4">
      <c r="A21" s="2" t="s">
        <v>1299</v>
      </c>
      <c r="B21" s="4"/>
      <c r="C21" s="4"/>
      <c r="D21" s="6">
        <v>1000000</v>
      </c>
    </row>
    <row r="22" spans="1:4">
      <c r="A22" s="2" t="s">
        <v>1300</v>
      </c>
      <c r="B22" s="4"/>
      <c r="C22" s="4"/>
      <c r="D22" s="4"/>
    </row>
    <row r="23" spans="1:4" ht="30">
      <c r="A23" s="3" t="s">
        <v>1291</v>
      </c>
      <c r="B23" s="4"/>
      <c r="C23" s="4"/>
      <c r="D23" s="4"/>
    </row>
    <row r="24" spans="1:4" ht="30">
      <c r="A24" s="2" t="s">
        <v>1294</v>
      </c>
      <c r="B24" s="6">
        <v>1875000</v>
      </c>
      <c r="C24" s="4"/>
      <c r="D24" s="4"/>
    </row>
    <row r="25" spans="1:4">
      <c r="A25" s="2" t="s">
        <v>1257</v>
      </c>
      <c r="B25" s="4"/>
      <c r="C25" s="4"/>
      <c r="D25" s="4"/>
    </row>
    <row r="26" spans="1:4" ht="30">
      <c r="A26" s="3" t="s">
        <v>1291</v>
      </c>
      <c r="B26" s="4"/>
      <c r="C26" s="4"/>
      <c r="D26" s="4"/>
    </row>
    <row r="27" spans="1:4" ht="30">
      <c r="A27" s="2" t="s">
        <v>1258</v>
      </c>
      <c r="B27" s="4"/>
      <c r="C27" s="270">
        <v>0.5</v>
      </c>
      <c r="D27" s="4"/>
    </row>
  </sheetData>
  <mergeCells count="2">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301</v>
      </c>
      <c r="B1" s="9" t="s">
        <v>3</v>
      </c>
      <c r="C1" s="9" t="s">
        <v>28</v>
      </c>
    </row>
    <row r="2" spans="1:3" ht="30">
      <c r="A2" s="1" t="s">
        <v>120</v>
      </c>
      <c r="B2" s="9"/>
      <c r="C2" s="9"/>
    </row>
    <row r="3" spans="1:3">
      <c r="A3" s="3" t="s">
        <v>1302</v>
      </c>
      <c r="B3" s="4"/>
      <c r="C3" s="4"/>
    </row>
    <row r="4" spans="1:3">
      <c r="A4" s="2" t="s">
        <v>1303</v>
      </c>
      <c r="B4" s="7">
        <v>701044</v>
      </c>
      <c r="C4" s="7">
        <v>770114</v>
      </c>
    </row>
    <row r="5" spans="1:3" ht="30">
      <c r="A5" s="2" t="s">
        <v>1304</v>
      </c>
      <c r="B5" s="6">
        <v>644212</v>
      </c>
      <c r="C5" s="6">
        <v>721732</v>
      </c>
    </row>
    <row r="6" spans="1:3" ht="30">
      <c r="A6" s="2" t="s">
        <v>1305</v>
      </c>
      <c r="B6" s="4"/>
      <c r="C6" s="4"/>
    </row>
    <row r="7" spans="1:3">
      <c r="A7" s="3" t="s">
        <v>1302</v>
      </c>
      <c r="B7" s="4"/>
      <c r="C7" s="4"/>
    </row>
    <row r="8" spans="1:3">
      <c r="A8" s="2" t="s">
        <v>1303</v>
      </c>
      <c r="B8" s="6">
        <v>701044</v>
      </c>
      <c r="C8" s="6">
        <v>770114</v>
      </c>
    </row>
    <row r="9" spans="1:3" ht="30">
      <c r="A9" s="2" t="s">
        <v>1304</v>
      </c>
      <c r="B9" s="6">
        <v>648685</v>
      </c>
      <c r="C9" s="6">
        <v>688416</v>
      </c>
    </row>
    <row r="10" spans="1:3">
      <c r="A10" s="2" t="s">
        <v>283</v>
      </c>
      <c r="B10" s="4"/>
      <c r="C10" s="4"/>
    </row>
    <row r="11" spans="1:3">
      <c r="A11" s="3" t="s">
        <v>1302</v>
      </c>
      <c r="B11" s="4"/>
      <c r="C11" s="4"/>
    </row>
    <row r="12" spans="1:3">
      <c r="A12" s="2" t="s">
        <v>1303</v>
      </c>
      <c r="B12" s="6">
        <v>17619</v>
      </c>
      <c r="C12" s="4"/>
    </row>
    <row r="13" spans="1:3" ht="30">
      <c r="A13" s="2" t="s">
        <v>1304</v>
      </c>
      <c r="B13" s="4"/>
      <c r="C13" s="6">
        <v>3569</v>
      </c>
    </row>
    <row r="14" spans="1:3">
      <c r="A14" s="2" t="s">
        <v>284</v>
      </c>
      <c r="B14" s="4"/>
      <c r="C14" s="4"/>
    </row>
    <row r="15" spans="1:3">
      <c r="A15" s="3" t="s">
        <v>1302</v>
      </c>
      <c r="B15" s="4"/>
      <c r="C15" s="4"/>
    </row>
    <row r="16" spans="1:3">
      <c r="A16" s="2" t="s">
        <v>1303</v>
      </c>
      <c r="B16" s="6">
        <v>683425</v>
      </c>
      <c r="C16" s="6">
        <v>763142</v>
      </c>
    </row>
    <row r="17" spans="1:3" ht="30">
      <c r="A17" s="2" t="s">
        <v>1304</v>
      </c>
      <c r="B17" s="6">
        <v>644212</v>
      </c>
      <c r="C17" s="6">
        <v>675873</v>
      </c>
    </row>
    <row r="18" spans="1:3">
      <c r="A18" s="2" t="s">
        <v>285</v>
      </c>
      <c r="B18" s="4"/>
      <c r="C18" s="4"/>
    </row>
    <row r="19" spans="1:3">
      <c r="A19" s="3" t="s">
        <v>1302</v>
      </c>
      <c r="B19" s="4"/>
      <c r="C19" s="4"/>
    </row>
    <row r="20" spans="1:3">
      <c r="A20" s="2" t="s">
        <v>1303</v>
      </c>
      <c r="B20" s="4"/>
      <c r="C20" s="6">
        <v>6972</v>
      </c>
    </row>
    <row r="21" spans="1:3" ht="30">
      <c r="A21" s="2" t="s">
        <v>1304</v>
      </c>
      <c r="B21" s="4"/>
      <c r="C21" s="6">
        <v>42290</v>
      </c>
    </row>
    <row r="22" spans="1:3">
      <c r="A22" s="2" t="s">
        <v>31</v>
      </c>
      <c r="B22" s="4"/>
      <c r="C22" s="4"/>
    </row>
    <row r="23" spans="1:3">
      <c r="A23" s="3" t="s">
        <v>1302</v>
      </c>
      <c r="B23" s="4"/>
      <c r="C23" s="4"/>
    </row>
    <row r="24" spans="1:3">
      <c r="A24" s="2" t="s">
        <v>1303</v>
      </c>
      <c r="B24" s="6">
        <v>474110</v>
      </c>
      <c r="C24" s="6">
        <v>725160</v>
      </c>
    </row>
    <row r="25" spans="1:3" ht="30">
      <c r="A25" s="2" t="s">
        <v>1306</v>
      </c>
      <c r="B25" s="4"/>
      <c r="C25" s="4"/>
    </row>
    <row r="26" spans="1:3">
      <c r="A26" s="3" t="s">
        <v>1302</v>
      </c>
      <c r="B26" s="4"/>
      <c r="C26" s="4"/>
    </row>
    <row r="27" spans="1:3">
      <c r="A27" s="2" t="s">
        <v>1303</v>
      </c>
      <c r="B27" s="6">
        <v>474110</v>
      </c>
      <c r="C27" s="6">
        <v>725160</v>
      </c>
    </row>
    <row r="28" spans="1:3">
      <c r="A28" s="2" t="s">
        <v>1307</v>
      </c>
      <c r="B28" s="4"/>
      <c r="C28" s="4"/>
    </row>
    <row r="29" spans="1:3">
      <c r="A29" s="3" t="s">
        <v>1302</v>
      </c>
      <c r="B29" s="4"/>
      <c r="C29" s="4"/>
    </row>
    <row r="30" spans="1:3">
      <c r="A30" s="2" t="s">
        <v>1303</v>
      </c>
      <c r="B30" s="6">
        <v>474110</v>
      </c>
      <c r="C30" s="6">
        <v>725160</v>
      </c>
    </row>
    <row r="31" spans="1:3">
      <c r="A31" s="2" t="s">
        <v>1308</v>
      </c>
      <c r="B31" s="4"/>
      <c r="C31" s="4"/>
    </row>
    <row r="32" spans="1:3">
      <c r="A32" s="3" t="s">
        <v>1302</v>
      </c>
      <c r="B32" s="4"/>
      <c r="C32" s="4"/>
    </row>
    <row r="33" spans="1:3">
      <c r="A33" s="2" t="s">
        <v>1303</v>
      </c>
      <c r="B33" s="6">
        <v>208296</v>
      </c>
      <c r="C33" s="6">
        <v>43284</v>
      </c>
    </row>
    <row r="34" spans="1:3" ht="30">
      <c r="A34" s="2" t="s">
        <v>1304</v>
      </c>
      <c r="B34" s="6">
        <v>196897</v>
      </c>
      <c r="C34" s="6">
        <v>83349</v>
      </c>
    </row>
    <row r="35" spans="1:3" ht="45">
      <c r="A35" s="2" t="s">
        <v>1309</v>
      </c>
      <c r="B35" s="4"/>
      <c r="C35" s="4"/>
    </row>
    <row r="36" spans="1:3">
      <c r="A36" s="3" t="s">
        <v>1302</v>
      </c>
      <c r="B36" s="4"/>
      <c r="C36" s="4"/>
    </row>
    <row r="37" spans="1:3">
      <c r="A37" s="2" t="s">
        <v>1303</v>
      </c>
      <c r="B37" s="6">
        <v>208296</v>
      </c>
      <c r="C37" s="6">
        <v>43284</v>
      </c>
    </row>
    <row r="38" spans="1:3" ht="30">
      <c r="A38" s="2" t="s">
        <v>1304</v>
      </c>
      <c r="B38" s="6">
        <v>196897</v>
      </c>
      <c r="C38" s="6">
        <v>83349</v>
      </c>
    </row>
    <row r="39" spans="1:3" ht="30">
      <c r="A39" s="2" t="s">
        <v>1310</v>
      </c>
      <c r="B39" s="4"/>
      <c r="C39" s="4"/>
    </row>
    <row r="40" spans="1:3">
      <c r="A40" s="3" t="s">
        <v>1302</v>
      </c>
      <c r="B40" s="4"/>
      <c r="C40" s="4"/>
    </row>
    <row r="41" spans="1:3">
      <c r="A41" s="2" t="s">
        <v>1303</v>
      </c>
      <c r="B41" s="6">
        <v>208296</v>
      </c>
      <c r="C41" s="6">
        <v>36312</v>
      </c>
    </row>
    <row r="42" spans="1:3" ht="30">
      <c r="A42" s="2" t="s">
        <v>1304</v>
      </c>
      <c r="B42" s="6">
        <v>196897</v>
      </c>
      <c r="C42" s="6">
        <v>41059</v>
      </c>
    </row>
    <row r="43" spans="1:3" ht="30">
      <c r="A43" s="2" t="s">
        <v>1311</v>
      </c>
      <c r="B43" s="4"/>
      <c r="C43" s="4"/>
    </row>
    <row r="44" spans="1:3">
      <c r="A44" s="3" t="s">
        <v>1302</v>
      </c>
      <c r="B44" s="4"/>
      <c r="C44" s="4"/>
    </row>
    <row r="45" spans="1:3">
      <c r="A45" s="2" t="s">
        <v>1303</v>
      </c>
      <c r="B45" s="4"/>
      <c r="C45" s="6">
        <v>6972</v>
      </c>
    </row>
    <row r="46" spans="1:3" ht="30">
      <c r="A46" s="2" t="s">
        <v>1304</v>
      </c>
      <c r="B46" s="4"/>
      <c r="C46" s="6">
        <v>42290</v>
      </c>
    </row>
    <row r="47" spans="1:3">
      <c r="A47" s="2" t="s">
        <v>291</v>
      </c>
      <c r="B47" s="4"/>
      <c r="C47" s="4"/>
    </row>
    <row r="48" spans="1:3">
      <c r="A48" s="3" t="s">
        <v>1302</v>
      </c>
      <c r="B48" s="4"/>
      <c r="C48" s="4"/>
    </row>
    <row r="49" spans="1:3">
      <c r="A49" s="2" t="s">
        <v>1303</v>
      </c>
      <c r="B49" s="6">
        <v>17619</v>
      </c>
      <c r="C49" s="4"/>
    </row>
    <row r="50" spans="1:3" ht="30">
      <c r="A50" s="2" t="s">
        <v>1304</v>
      </c>
      <c r="B50" s="4"/>
      <c r="C50" s="6">
        <v>3569</v>
      </c>
    </row>
    <row r="51" spans="1:3" ht="30">
      <c r="A51" s="2" t="s">
        <v>1312</v>
      </c>
      <c r="B51" s="4"/>
      <c r="C51" s="4"/>
    </row>
    <row r="52" spans="1:3">
      <c r="A52" s="3" t="s">
        <v>1302</v>
      </c>
      <c r="B52" s="4"/>
      <c r="C52" s="4"/>
    </row>
    <row r="53" spans="1:3">
      <c r="A53" s="2" t="s">
        <v>1303</v>
      </c>
      <c r="B53" s="6">
        <v>17619</v>
      </c>
      <c r="C53" s="4"/>
    </row>
    <row r="54" spans="1:3" ht="30">
      <c r="A54" s="2" t="s">
        <v>1304</v>
      </c>
      <c r="B54" s="4"/>
      <c r="C54" s="6">
        <v>3569</v>
      </c>
    </row>
    <row r="55" spans="1:3">
      <c r="A55" s="2" t="s">
        <v>1313</v>
      </c>
      <c r="B55" s="4"/>
      <c r="C55" s="4"/>
    </row>
    <row r="56" spans="1:3">
      <c r="A56" s="3" t="s">
        <v>1302</v>
      </c>
      <c r="B56" s="4"/>
      <c r="C56" s="4"/>
    </row>
    <row r="57" spans="1:3">
      <c r="A57" s="2" t="s">
        <v>1303</v>
      </c>
      <c r="B57" s="6">
        <v>17619</v>
      </c>
      <c r="C57" s="4"/>
    </row>
    <row r="58" spans="1:3" ht="30">
      <c r="A58" s="2" t="s">
        <v>1304</v>
      </c>
      <c r="B58" s="4"/>
      <c r="C58" s="6">
        <v>3569</v>
      </c>
    </row>
    <row r="59" spans="1:3">
      <c r="A59" s="2" t="s">
        <v>1314</v>
      </c>
      <c r="B59" s="4"/>
      <c r="C59" s="4"/>
    </row>
    <row r="60" spans="1:3">
      <c r="A60" s="3" t="s">
        <v>1302</v>
      </c>
      <c r="B60" s="4"/>
      <c r="C60" s="4"/>
    </row>
    <row r="61" spans="1:3">
      <c r="A61" s="2" t="s">
        <v>1303</v>
      </c>
      <c r="B61" s="4">
        <v>0</v>
      </c>
      <c r="C61" s="4"/>
    </row>
    <row r="62" spans="1:3" ht="30">
      <c r="A62" s="2" t="s">
        <v>1304</v>
      </c>
      <c r="B62" s="4"/>
      <c r="C62" s="4">
        <v>0</v>
      </c>
    </row>
    <row r="63" spans="1:3">
      <c r="A63" s="2" t="s">
        <v>1315</v>
      </c>
      <c r="B63" s="4"/>
      <c r="C63" s="4"/>
    </row>
    <row r="64" spans="1:3">
      <c r="A64" s="3" t="s">
        <v>1302</v>
      </c>
      <c r="B64" s="4"/>
      <c r="C64" s="4"/>
    </row>
    <row r="65" spans="1:3" ht="30">
      <c r="A65" s="2" t="s">
        <v>1304</v>
      </c>
      <c r="B65" s="6">
        <v>155250</v>
      </c>
      <c r="C65" s="6">
        <v>161250</v>
      </c>
    </row>
    <row r="66" spans="1:3">
      <c r="A66" s="2" t="s">
        <v>1316</v>
      </c>
      <c r="B66" s="4"/>
      <c r="C66" s="4"/>
    </row>
    <row r="67" spans="1:3">
      <c r="A67" s="3" t="s">
        <v>1302</v>
      </c>
      <c r="B67" s="4"/>
      <c r="C67" s="4"/>
    </row>
    <row r="68" spans="1:3" ht="30">
      <c r="A68" s="2" t="s">
        <v>1304</v>
      </c>
      <c r="B68" s="6">
        <v>291000</v>
      </c>
      <c r="C68" s="6">
        <v>471750</v>
      </c>
    </row>
    <row r="69" spans="1:3" ht="30">
      <c r="A69" s="2" t="s">
        <v>1317</v>
      </c>
      <c r="B69" s="4"/>
      <c r="C69" s="4"/>
    </row>
    <row r="70" spans="1:3">
      <c r="A70" s="3" t="s">
        <v>1302</v>
      </c>
      <c r="B70" s="4"/>
      <c r="C70" s="4"/>
    </row>
    <row r="71" spans="1:3" ht="30">
      <c r="A71" s="2" t="s">
        <v>1304</v>
      </c>
      <c r="B71" s="6">
        <v>154144</v>
      </c>
      <c r="C71" s="6">
        <v>155054</v>
      </c>
    </row>
    <row r="72" spans="1:3" ht="30">
      <c r="A72" s="2" t="s">
        <v>1318</v>
      </c>
      <c r="B72" s="4"/>
      <c r="C72" s="4"/>
    </row>
    <row r="73" spans="1:3">
      <c r="A73" s="3" t="s">
        <v>1302</v>
      </c>
      <c r="B73" s="4"/>
      <c r="C73" s="4"/>
    </row>
    <row r="74" spans="1:3" ht="30">
      <c r="A74" s="2" t="s">
        <v>1304</v>
      </c>
      <c r="B74" s="6">
        <v>296579</v>
      </c>
      <c r="C74" s="6">
        <v>444630</v>
      </c>
    </row>
    <row r="75" spans="1:3">
      <c r="A75" s="2" t="s">
        <v>1319</v>
      </c>
      <c r="B75" s="4"/>
      <c r="C75" s="4"/>
    </row>
    <row r="76" spans="1:3">
      <c r="A76" s="3" t="s">
        <v>1302</v>
      </c>
      <c r="B76" s="4"/>
      <c r="C76" s="4"/>
    </row>
    <row r="77" spans="1:3" ht="30">
      <c r="A77" s="2" t="s">
        <v>1304</v>
      </c>
      <c r="B77" s="6">
        <v>155250</v>
      </c>
      <c r="C77" s="6">
        <v>161250</v>
      </c>
    </row>
    <row r="78" spans="1:3">
      <c r="A78" s="2" t="s">
        <v>1320</v>
      </c>
      <c r="B78" s="4"/>
      <c r="C78" s="4"/>
    </row>
    <row r="79" spans="1:3">
      <c r="A79" s="3" t="s">
        <v>1302</v>
      </c>
      <c r="B79" s="4"/>
      <c r="C79" s="4"/>
    </row>
    <row r="80" spans="1:3" ht="30">
      <c r="A80" s="2" t="s">
        <v>1304</v>
      </c>
      <c r="B80" s="6">
        <v>291000</v>
      </c>
      <c r="C80" s="6">
        <v>471750</v>
      </c>
    </row>
    <row r="81" spans="1:3">
      <c r="A81" s="2" t="s">
        <v>1321</v>
      </c>
      <c r="B81" s="4"/>
      <c r="C81" s="4"/>
    </row>
    <row r="82" spans="1:3">
      <c r="A82" s="3" t="s">
        <v>1302</v>
      </c>
      <c r="B82" s="4"/>
      <c r="C82" s="4"/>
    </row>
    <row r="83" spans="1:3">
      <c r="A83" s="2" t="s">
        <v>1303</v>
      </c>
      <c r="B83" s="6">
        <v>1019</v>
      </c>
      <c r="C83" s="6">
        <v>1670</v>
      </c>
    </row>
    <row r="84" spans="1:3" ht="30">
      <c r="A84" s="2" t="s">
        <v>1304</v>
      </c>
      <c r="B84" s="6">
        <v>1065</v>
      </c>
      <c r="C84" s="6">
        <v>1814</v>
      </c>
    </row>
    <row r="85" spans="1:3" ht="30">
      <c r="A85" s="2" t="s">
        <v>1322</v>
      </c>
      <c r="B85" s="4"/>
      <c r="C85" s="4"/>
    </row>
    <row r="86" spans="1:3">
      <c r="A86" s="3" t="s">
        <v>1302</v>
      </c>
      <c r="B86" s="4"/>
      <c r="C86" s="4"/>
    </row>
    <row r="87" spans="1:3">
      <c r="A87" s="2" t="s">
        <v>1303</v>
      </c>
      <c r="B87" s="6">
        <v>1019</v>
      </c>
      <c r="C87" s="6">
        <v>1670</v>
      </c>
    </row>
    <row r="88" spans="1:3" ht="30">
      <c r="A88" s="2" t="s">
        <v>1304</v>
      </c>
      <c r="B88" s="6">
        <v>1065</v>
      </c>
      <c r="C88" s="6">
        <v>1814</v>
      </c>
    </row>
    <row r="89" spans="1:3">
      <c r="A89" s="2" t="s">
        <v>1323</v>
      </c>
      <c r="B89" s="4"/>
      <c r="C89" s="4"/>
    </row>
    <row r="90" spans="1:3">
      <c r="A90" s="3" t="s">
        <v>1302</v>
      </c>
      <c r="B90" s="4"/>
      <c r="C90" s="4"/>
    </row>
    <row r="91" spans="1:3">
      <c r="A91" s="2" t="s">
        <v>1303</v>
      </c>
      <c r="B91" s="6">
        <v>1019</v>
      </c>
      <c r="C91" s="6">
        <v>1670</v>
      </c>
    </row>
    <row r="92" spans="1:3" ht="30">
      <c r="A92" s="2" t="s">
        <v>1304</v>
      </c>
      <c r="B92" s="7">
        <v>1065</v>
      </c>
      <c r="C92" s="7">
        <v>18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9" t="s">
        <v>2</v>
      </c>
      <c r="C1" s="9"/>
      <c r="D1" s="1"/>
    </row>
    <row r="2" spans="1:4" ht="30">
      <c r="A2" s="1" t="s">
        <v>120</v>
      </c>
      <c r="B2" s="1" t="s">
        <v>3</v>
      </c>
      <c r="C2" s="1" t="s">
        <v>28</v>
      </c>
      <c r="D2" s="1" t="s">
        <v>86</v>
      </c>
    </row>
    <row r="3" spans="1:4" ht="45">
      <c r="A3" s="3" t="s">
        <v>1325</v>
      </c>
      <c r="B3" s="4"/>
      <c r="C3" s="4"/>
      <c r="D3" s="4"/>
    </row>
    <row r="4" spans="1:4" ht="45">
      <c r="A4" s="2" t="s">
        <v>1326</v>
      </c>
      <c r="B4" s="7">
        <v>0</v>
      </c>
      <c r="C4" s="7">
        <v>-35318</v>
      </c>
      <c r="D4" s="7">
        <v>-33658</v>
      </c>
    </row>
    <row r="5" spans="1:4" ht="60">
      <c r="A5" s="3" t="s">
        <v>1327</v>
      </c>
      <c r="B5" s="4"/>
      <c r="C5" s="4"/>
      <c r="D5" s="4"/>
    </row>
    <row r="6" spans="1:4">
      <c r="A6" s="2" t="s">
        <v>1328</v>
      </c>
      <c r="B6" s="6">
        <v>304275</v>
      </c>
      <c r="C6" s="6">
        <v>-71751</v>
      </c>
      <c r="D6" s="4"/>
    </row>
    <row r="7" spans="1:4" ht="75">
      <c r="A7" s="2" t="s">
        <v>1329</v>
      </c>
      <c r="B7" s="6">
        <v>-173659</v>
      </c>
      <c r="C7" s="4">
        <v>0</v>
      </c>
      <c r="D7" s="4"/>
    </row>
    <row r="8" spans="1:4">
      <c r="A8" s="2" t="s">
        <v>486</v>
      </c>
      <c r="B8" s="4"/>
      <c r="C8" s="4"/>
      <c r="D8" s="4"/>
    </row>
    <row r="9" spans="1:4" ht="60">
      <c r="A9" s="3" t="s">
        <v>1327</v>
      </c>
      <c r="B9" s="4"/>
      <c r="C9" s="4"/>
      <c r="D9" s="4"/>
    </row>
    <row r="10" spans="1:4">
      <c r="A10" s="2" t="s">
        <v>1328</v>
      </c>
      <c r="B10" s="6">
        <v>14876</v>
      </c>
      <c r="C10" s="6">
        <v>35236</v>
      </c>
      <c r="D10" s="4"/>
    </row>
    <row r="11" spans="1:4" ht="60">
      <c r="A11" s="2" t="s">
        <v>1330</v>
      </c>
      <c r="B11" s="6">
        <v>-21848</v>
      </c>
      <c r="C11" s="6">
        <v>14795</v>
      </c>
      <c r="D11" s="4"/>
    </row>
    <row r="12" spans="1:4">
      <c r="A12" s="2" t="s">
        <v>1331</v>
      </c>
      <c r="B12" s="4"/>
      <c r="C12" s="4"/>
      <c r="D12" s="4"/>
    </row>
    <row r="13" spans="1:4" ht="60">
      <c r="A13" s="3" t="s">
        <v>1327</v>
      </c>
      <c r="B13" s="4"/>
      <c r="C13" s="4"/>
      <c r="D13" s="4"/>
    </row>
    <row r="14" spans="1:4" ht="60">
      <c r="A14" s="2" t="s">
        <v>1330</v>
      </c>
      <c r="B14" s="7">
        <v>-88326</v>
      </c>
      <c r="C14" s="7">
        <v>20060</v>
      </c>
      <c r="D14"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9" t="s">
        <v>1287</v>
      </c>
      <c r="C1" s="9"/>
      <c r="D1" s="9"/>
      <c r="E1" s="9"/>
      <c r="F1" s="9"/>
      <c r="G1" s="9"/>
      <c r="H1" s="9"/>
      <c r="I1" s="9"/>
      <c r="J1" s="9" t="s">
        <v>2</v>
      </c>
      <c r="K1" s="9"/>
      <c r="L1" s="9"/>
    </row>
    <row r="2" spans="1:12" ht="30">
      <c r="A2" s="1" t="s">
        <v>85</v>
      </c>
      <c r="B2" s="1" t="s">
        <v>3</v>
      </c>
      <c r="C2" s="1" t="s">
        <v>1333</v>
      </c>
      <c r="D2" s="1" t="s">
        <v>5</v>
      </c>
      <c r="E2" s="1" t="s">
        <v>1334</v>
      </c>
      <c r="F2" s="1" t="s">
        <v>28</v>
      </c>
      <c r="G2" s="1" t="s">
        <v>1335</v>
      </c>
      <c r="H2" s="1" t="s">
        <v>1336</v>
      </c>
      <c r="I2" s="1" t="s">
        <v>1289</v>
      </c>
      <c r="J2" s="1" t="s">
        <v>3</v>
      </c>
      <c r="K2" s="1" t="s">
        <v>28</v>
      </c>
      <c r="L2" s="1" t="s">
        <v>86</v>
      </c>
    </row>
    <row r="3" spans="1:12">
      <c r="A3" s="3" t="s">
        <v>323</v>
      </c>
      <c r="B3" s="4"/>
      <c r="C3" s="4"/>
      <c r="D3" s="4"/>
      <c r="E3" s="4"/>
      <c r="F3" s="4"/>
      <c r="G3" s="4"/>
      <c r="H3" s="4"/>
      <c r="I3" s="4"/>
      <c r="J3" s="4"/>
      <c r="K3" s="4"/>
      <c r="L3" s="4"/>
    </row>
    <row r="4" spans="1:12" ht="30">
      <c r="A4" s="2" t="s">
        <v>1337</v>
      </c>
      <c r="B4" s="7">
        <v>-222204</v>
      </c>
      <c r="C4" s="7">
        <v>175006</v>
      </c>
      <c r="D4" s="7">
        <v>176429</v>
      </c>
      <c r="E4" s="7">
        <v>152061</v>
      </c>
      <c r="F4" s="7">
        <v>62902</v>
      </c>
      <c r="G4" s="7">
        <v>82290</v>
      </c>
      <c r="H4" s="7">
        <v>256981</v>
      </c>
      <c r="I4" s="7">
        <v>333669</v>
      </c>
      <c r="J4" s="7">
        <v>281292</v>
      </c>
      <c r="K4" s="7">
        <v>735842</v>
      </c>
      <c r="L4" s="7">
        <v>1727172</v>
      </c>
    </row>
    <row r="5" spans="1:12" ht="30">
      <c r="A5" s="2" t="s">
        <v>1338</v>
      </c>
      <c r="B5" s="4"/>
      <c r="C5" s="4"/>
      <c r="D5" s="4"/>
      <c r="E5" s="4"/>
      <c r="F5" s="4"/>
      <c r="G5" s="4"/>
      <c r="H5" s="4"/>
      <c r="I5" s="4"/>
      <c r="J5" s="4">
        <v>820</v>
      </c>
      <c r="K5" s="6">
        <v>2754</v>
      </c>
      <c r="L5" s="6">
        <v>7648</v>
      </c>
    </row>
    <row r="6" spans="1:12" ht="30">
      <c r="A6" s="2" t="s">
        <v>327</v>
      </c>
      <c r="B6" s="4"/>
      <c r="C6" s="4"/>
      <c r="D6" s="4"/>
      <c r="E6" s="4"/>
      <c r="F6" s="4"/>
      <c r="G6" s="4"/>
      <c r="H6" s="4"/>
      <c r="I6" s="4"/>
      <c r="J6" s="7">
        <v>280472</v>
      </c>
      <c r="K6" s="7">
        <v>733088</v>
      </c>
      <c r="L6" s="7">
        <v>1719524</v>
      </c>
    </row>
    <row r="7" spans="1:12" ht="30">
      <c r="A7" s="2" t="s">
        <v>328</v>
      </c>
      <c r="B7" s="6">
        <v>195310</v>
      </c>
      <c r="C7" s="6">
        <v>197261</v>
      </c>
      <c r="D7" s="6">
        <v>198139</v>
      </c>
      <c r="E7" s="6">
        <v>198297</v>
      </c>
      <c r="F7" s="6">
        <v>198371</v>
      </c>
      <c r="G7" s="6">
        <v>199098</v>
      </c>
      <c r="H7" s="6">
        <v>201543</v>
      </c>
      <c r="I7" s="6">
        <v>202726</v>
      </c>
      <c r="J7" s="6">
        <v>197243</v>
      </c>
      <c r="K7" s="6">
        <v>200419</v>
      </c>
      <c r="L7" s="6">
        <v>204379</v>
      </c>
    </row>
    <row r="8" spans="1:12" ht="30">
      <c r="A8" s="2" t="s">
        <v>1339</v>
      </c>
      <c r="B8" s="4"/>
      <c r="C8" s="4"/>
      <c r="D8" s="4"/>
      <c r="E8" s="4"/>
      <c r="F8" s="4"/>
      <c r="G8" s="4"/>
      <c r="H8" s="4"/>
      <c r="I8" s="4"/>
      <c r="J8" s="4">
        <v>185</v>
      </c>
      <c r="K8" s="4">
        <v>815</v>
      </c>
      <c r="L8" s="4">
        <v>895</v>
      </c>
    </row>
    <row r="9" spans="1:12" ht="30">
      <c r="A9" s="2" t="s">
        <v>330</v>
      </c>
      <c r="B9" s="6">
        <v>195310</v>
      </c>
      <c r="C9" s="6">
        <v>197535</v>
      </c>
      <c r="D9" s="6">
        <v>198380</v>
      </c>
      <c r="E9" s="6">
        <v>198924</v>
      </c>
      <c r="F9" s="6">
        <v>199311</v>
      </c>
      <c r="G9" s="6">
        <v>199509</v>
      </c>
      <c r="H9" s="6">
        <v>201905</v>
      </c>
      <c r="I9" s="6">
        <v>203428</v>
      </c>
      <c r="J9" s="6">
        <v>197428</v>
      </c>
      <c r="K9" s="6">
        <v>201234</v>
      </c>
      <c r="L9" s="6">
        <v>205274</v>
      </c>
    </row>
    <row r="10" spans="1:12">
      <c r="A10" s="2" t="s">
        <v>331</v>
      </c>
      <c r="B10" s="8">
        <v>-1.1299999999999999</v>
      </c>
      <c r="C10" s="8">
        <v>0.88</v>
      </c>
      <c r="D10" s="8">
        <v>0.89</v>
      </c>
      <c r="E10" s="8">
        <v>0.76</v>
      </c>
      <c r="F10" s="8">
        <v>0.32</v>
      </c>
      <c r="G10" s="8">
        <v>0.41</v>
      </c>
      <c r="H10" s="8">
        <v>1.27</v>
      </c>
      <c r="I10" s="8">
        <v>1.64</v>
      </c>
      <c r="J10" s="8">
        <v>1.42</v>
      </c>
      <c r="K10" s="8">
        <v>3.66</v>
      </c>
      <c r="L10" s="8">
        <v>8.41</v>
      </c>
    </row>
    <row r="11" spans="1:12">
      <c r="A11" s="2" t="s">
        <v>332</v>
      </c>
      <c r="B11" s="8">
        <v>-1.1299999999999999</v>
      </c>
      <c r="C11" s="8">
        <v>0.88</v>
      </c>
      <c r="D11" s="8">
        <v>0.89</v>
      </c>
      <c r="E11" s="8">
        <v>0.76</v>
      </c>
      <c r="F11" s="8">
        <v>0.31</v>
      </c>
      <c r="G11" s="8">
        <v>0.41</v>
      </c>
      <c r="H11" s="8">
        <v>1.27</v>
      </c>
      <c r="I11" s="8">
        <v>1.63</v>
      </c>
      <c r="J11" s="8">
        <v>1.42</v>
      </c>
      <c r="K11" s="8">
        <v>3.64</v>
      </c>
      <c r="L11" s="8">
        <v>8.3800000000000008</v>
      </c>
    </row>
    <row r="12" spans="1:12" ht="30">
      <c r="A12" s="2" t="s">
        <v>1340</v>
      </c>
      <c r="B12" s="4"/>
      <c r="C12" s="4"/>
      <c r="D12" s="4"/>
      <c r="E12" s="4"/>
      <c r="F12" s="4"/>
      <c r="G12" s="4"/>
      <c r="H12" s="4"/>
      <c r="I12" s="4"/>
      <c r="J12" s="4">
        <v>356</v>
      </c>
      <c r="K12" s="4">
        <v>166</v>
      </c>
      <c r="L12" s="4">
        <v>16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s>
  <sheetData>
    <row r="1" spans="1:5" ht="15" customHeight="1">
      <c r="A1" s="1" t="s">
        <v>1341</v>
      </c>
      <c r="B1" s="9" t="s">
        <v>2</v>
      </c>
      <c r="C1" s="9"/>
      <c r="D1" s="9"/>
      <c r="E1" s="1" t="s">
        <v>1287</v>
      </c>
    </row>
    <row r="2" spans="1:5" ht="30">
      <c r="A2" s="1" t="s">
        <v>1286</v>
      </c>
      <c r="B2" s="1" t="s">
        <v>3</v>
      </c>
      <c r="C2" s="9" t="s">
        <v>28</v>
      </c>
      <c r="D2" s="9" t="s">
        <v>86</v>
      </c>
      <c r="E2" s="9" t="s">
        <v>3</v>
      </c>
    </row>
    <row r="3" spans="1:5">
      <c r="A3" s="1"/>
      <c r="B3" s="1" t="s">
        <v>1342</v>
      </c>
      <c r="C3" s="9"/>
      <c r="D3" s="9"/>
      <c r="E3" s="9"/>
    </row>
    <row r="4" spans="1:5" ht="45">
      <c r="A4" s="3" t="s">
        <v>1343</v>
      </c>
      <c r="B4" s="4"/>
      <c r="C4" s="4"/>
      <c r="D4" s="4"/>
      <c r="E4" s="4"/>
    </row>
    <row r="5" spans="1:5" ht="30">
      <c r="A5" s="2" t="s">
        <v>1344</v>
      </c>
      <c r="B5" s="4">
        <v>2</v>
      </c>
      <c r="C5" s="4"/>
      <c r="D5" s="4"/>
      <c r="E5" s="4">
        <v>2</v>
      </c>
    </row>
    <row r="6" spans="1:5" ht="30">
      <c r="A6" s="2" t="s">
        <v>1345</v>
      </c>
      <c r="B6" s="8">
        <v>26.1</v>
      </c>
      <c r="C6" s="8">
        <v>32.200000000000003</v>
      </c>
      <c r="D6" s="8">
        <v>36.299999999999997</v>
      </c>
      <c r="E6" s="4"/>
    </row>
    <row r="7" spans="1:5">
      <c r="A7" s="2" t="s">
        <v>1346</v>
      </c>
      <c r="B7" s="4"/>
      <c r="C7" s="4"/>
      <c r="D7" s="4"/>
      <c r="E7" s="4"/>
    </row>
    <row r="8" spans="1:5" ht="45">
      <c r="A8" s="3" t="s">
        <v>1343</v>
      </c>
      <c r="B8" s="4"/>
      <c r="C8" s="4"/>
      <c r="D8" s="4"/>
      <c r="E8" s="4"/>
    </row>
    <row r="9" spans="1:5">
      <c r="A9" s="2" t="s">
        <v>1347</v>
      </c>
      <c r="B9" s="6">
        <v>452711</v>
      </c>
      <c r="C9" s="4"/>
      <c r="D9" s="4"/>
      <c r="E9" s="4"/>
    </row>
    <row r="10" spans="1:5">
      <c r="A10" s="2" t="s">
        <v>1348</v>
      </c>
      <c r="B10" s="4">
        <v>18.2</v>
      </c>
      <c r="C10" s="4">
        <v>16.2</v>
      </c>
      <c r="D10" s="4">
        <v>27.7</v>
      </c>
      <c r="E10" s="4"/>
    </row>
    <row r="11" spans="1:5" ht="30">
      <c r="A11" s="2" t="s">
        <v>1349</v>
      </c>
      <c r="B11" s="4">
        <v>20.8</v>
      </c>
      <c r="C11" s="4"/>
      <c r="D11" s="4"/>
      <c r="E11" s="4">
        <v>20.8</v>
      </c>
    </row>
    <row r="12" spans="1:5" ht="45">
      <c r="A12" s="2" t="s">
        <v>1350</v>
      </c>
      <c r="B12" s="4" t="s">
        <v>1351</v>
      </c>
      <c r="C12" s="4"/>
      <c r="D12" s="4"/>
      <c r="E12" s="4"/>
    </row>
    <row r="13" spans="1:5">
      <c r="A13" s="2" t="s">
        <v>1352</v>
      </c>
      <c r="B13" s="8">
        <v>40.21</v>
      </c>
      <c r="C13" s="4"/>
      <c r="D13" s="4"/>
      <c r="E13" s="4"/>
    </row>
    <row r="14" spans="1:5">
      <c r="A14" s="2" t="s">
        <v>1353</v>
      </c>
      <c r="B14" s="4"/>
      <c r="C14" s="4"/>
      <c r="D14" s="4"/>
      <c r="E14" s="4"/>
    </row>
    <row r="15" spans="1:5" ht="45">
      <c r="A15" s="3" t="s">
        <v>1343</v>
      </c>
      <c r="B15" s="4"/>
      <c r="C15" s="4"/>
      <c r="D15" s="4"/>
      <c r="E15" s="4"/>
    </row>
    <row r="16" spans="1:5">
      <c r="A16" s="2" t="s">
        <v>1352</v>
      </c>
      <c r="B16" s="4"/>
      <c r="C16" s="7">
        <v>42</v>
      </c>
      <c r="D16" s="8">
        <v>37.270000000000003</v>
      </c>
      <c r="E16" s="4"/>
    </row>
    <row r="17" spans="1:5">
      <c r="A17" s="2" t="s">
        <v>1354</v>
      </c>
      <c r="B17" s="4"/>
      <c r="C17" s="4"/>
      <c r="D17" s="4"/>
      <c r="E17" s="4"/>
    </row>
    <row r="18" spans="1:5" ht="45">
      <c r="A18" s="3" t="s">
        <v>1343</v>
      </c>
      <c r="B18" s="4"/>
      <c r="C18" s="4"/>
      <c r="D18" s="4"/>
      <c r="E18" s="4"/>
    </row>
    <row r="19" spans="1:5">
      <c r="A19" s="2" t="s">
        <v>1347</v>
      </c>
      <c r="B19" s="6">
        <v>425170</v>
      </c>
      <c r="C19" s="4"/>
      <c r="D19" s="4"/>
      <c r="E19" s="4"/>
    </row>
    <row r="20" spans="1:5">
      <c r="A20" s="2" t="s">
        <v>1348</v>
      </c>
      <c r="B20" s="4"/>
      <c r="C20" s="4">
        <v>11.6</v>
      </c>
      <c r="D20" s="4">
        <v>6</v>
      </c>
      <c r="E20" s="4"/>
    </row>
    <row r="21" spans="1:5" ht="30">
      <c r="A21" s="2" t="s">
        <v>1349</v>
      </c>
      <c r="B21" s="4">
        <v>20.2</v>
      </c>
      <c r="C21" s="4"/>
      <c r="D21" s="4"/>
      <c r="E21" s="4">
        <v>20.2</v>
      </c>
    </row>
    <row r="22" spans="1:5" ht="45">
      <c r="A22" s="2" t="s">
        <v>1350</v>
      </c>
      <c r="B22" s="4" t="s">
        <v>1271</v>
      </c>
      <c r="C22" s="4"/>
      <c r="D22" s="4"/>
      <c r="E22" s="4"/>
    </row>
    <row r="23" spans="1:5">
      <c r="A23" s="2" t="s">
        <v>1355</v>
      </c>
      <c r="B23" s="6">
        <v>416111</v>
      </c>
      <c r="C23" s="4"/>
      <c r="D23" s="4"/>
      <c r="E23" s="4"/>
    </row>
    <row r="24" spans="1:5" ht="30">
      <c r="A24" s="2" t="s">
        <v>1356</v>
      </c>
      <c r="B24" s="270">
        <v>0.98</v>
      </c>
      <c r="C24" s="4"/>
      <c r="D24" s="4"/>
      <c r="E24" s="4"/>
    </row>
    <row r="25" spans="1:5">
      <c r="A25" s="2" t="s">
        <v>1357</v>
      </c>
      <c r="B25" s="4">
        <v>14.3</v>
      </c>
      <c r="C25" s="4"/>
      <c r="D25" s="4"/>
      <c r="E25" s="4"/>
    </row>
    <row r="26" spans="1:5">
      <c r="A26" s="2" t="s">
        <v>1352</v>
      </c>
      <c r="B26" s="8">
        <v>43.7</v>
      </c>
      <c r="C26" s="4"/>
      <c r="D26" s="4"/>
      <c r="E26" s="4"/>
    </row>
    <row r="27" spans="1:5" ht="30">
      <c r="A27" s="2" t="s">
        <v>1358</v>
      </c>
      <c r="B27" s="4"/>
      <c r="C27" s="4"/>
      <c r="D27" s="4"/>
      <c r="E27" s="4"/>
    </row>
    <row r="28" spans="1:5" ht="45">
      <c r="A28" s="3" t="s">
        <v>1343</v>
      </c>
      <c r="B28" s="4"/>
      <c r="C28" s="4"/>
      <c r="D28" s="4"/>
      <c r="E28" s="4"/>
    </row>
    <row r="29" spans="1:5">
      <c r="A29" s="2" t="s">
        <v>1359</v>
      </c>
      <c r="B29" s="4" t="s">
        <v>1360</v>
      </c>
      <c r="C29" s="4"/>
      <c r="D29" s="4"/>
      <c r="E29" s="4"/>
    </row>
    <row r="30" spans="1:5" ht="30">
      <c r="A30" s="2" t="s">
        <v>1361</v>
      </c>
      <c r="B30" s="4"/>
      <c r="C30" s="4"/>
      <c r="D30" s="4"/>
      <c r="E30" s="4"/>
    </row>
    <row r="31" spans="1:5" ht="45">
      <c r="A31" s="3" t="s">
        <v>1343</v>
      </c>
      <c r="B31" s="4"/>
      <c r="C31" s="4"/>
      <c r="D31" s="4"/>
      <c r="E31" s="4"/>
    </row>
    <row r="32" spans="1:5" ht="45">
      <c r="A32" s="2" t="s">
        <v>1362</v>
      </c>
      <c r="B32" s="270">
        <v>0</v>
      </c>
      <c r="C32" s="4"/>
      <c r="D32" s="4"/>
      <c r="E32" s="4"/>
    </row>
    <row r="33" spans="1:5" ht="45">
      <c r="A33" s="2" t="s">
        <v>1363</v>
      </c>
      <c r="B33" s="270">
        <v>0.65</v>
      </c>
      <c r="C33" s="4"/>
      <c r="D33" s="4"/>
      <c r="E33" s="4"/>
    </row>
    <row r="34" spans="1:5" ht="30">
      <c r="A34" s="2" t="s">
        <v>1364</v>
      </c>
      <c r="B34" s="4"/>
      <c r="C34" s="4"/>
      <c r="D34" s="4"/>
      <c r="E34" s="4"/>
    </row>
    <row r="35" spans="1:5" ht="45">
      <c r="A35" s="3" t="s">
        <v>1343</v>
      </c>
      <c r="B35" s="4"/>
      <c r="C35" s="4"/>
      <c r="D35" s="4"/>
      <c r="E35" s="4"/>
    </row>
    <row r="36" spans="1:5">
      <c r="A36" s="2" t="s">
        <v>1359</v>
      </c>
      <c r="B36" s="4" t="s">
        <v>1365</v>
      </c>
      <c r="C36" s="4"/>
      <c r="D36" s="4"/>
      <c r="E36" s="4"/>
    </row>
    <row r="37" spans="1:5" ht="30">
      <c r="A37" s="2" t="s">
        <v>1366</v>
      </c>
      <c r="B37" s="4"/>
      <c r="C37" s="4"/>
      <c r="D37" s="4"/>
      <c r="E37" s="4"/>
    </row>
    <row r="38" spans="1:5" ht="45">
      <c r="A38" s="3" t="s">
        <v>1343</v>
      </c>
      <c r="B38" s="4"/>
      <c r="C38" s="4"/>
      <c r="D38" s="4"/>
      <c r="E38" s="4"/>
    </row>
    <row r="39" spans="1:5">
      <c r="A39" s="2" t="s">
        <v>1359</v>
      </c>
      <c r="B39" s="4"/>
      <c r="C39" s="4"/>
      <c r="D39" s="4"/>
      <c r="E39" s="4" t="s">
        <v>1365</v>
      </c>
    </row>
    <row r="40" spans="1:5" ht="45">
      <c r="A40" s="2" t="s">
        <v>1362</v>
      </c>
      <c r="B40" s="270">
        <v>2</v>
      </c>
      <c r="C40" s="4"/>
      <c r="D40" s="4"/>
      <c r="E40" s="4"/>
    </row>
    <row r="41" spans="1:5">
      <c r="A41" s="2" t="s">
        <v>70</v>
      </c>
      <c r="B41" s="4"/>
      <c r="C41" s="4"/>
      <c r="D41" s="4"/>
      <c r="E41" s="4"/>
    </row>
    <row r="42" spans="1:5" ht="45">
      <c r="A42" s="3" t="s">
        <v>1343</v>
      </c>
      <c r="B42" s="4"/>
      <c r="C42" s="4"/>
      <c r="D42" s="4"/>
      <c r="E42" s="4"/>
    </row>
    <row r="43" spans="1:5" ht="30">
      <c r="A43" s="2" t="s">
        <v>1345</v>
      </c>
      <c r="B43" s="8">
        <v>3.5</v>
      </c>
      <c r="C43" s="8">
        <v>3.6</v>
      </c>
      <c r="D43" s="8">
        <v>2.7</v>
      </c>
      <c r="E43" s="4"/>
    </row>
  </sheetData>
  <mergeCells count="4">
    <mergeCell ref="B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367</v>
      </c>
      <c r="B1" s="9" t="s">
        <v>2</v>
      </c>
      <c r="C1" s="9"/>
      <c r="D1" s="9"/>
    </row>
    <row r="2" spans="1:4">
      <c r="A2" s="9"/>
      <c r="B2" s="1" t="s">
        <v>3</v>
      </c>
      <c r="C2" s="1" t="s">
        <v>28</v>
      </c>
      <c r="D2" s="1" t="s">
        <v>86</v>
      </c>
    </row>
    <row r="3" spans="1:4">
      <c r="A3" s="2" t="s">
        <v>1346</v>
      </c>
      <c r="B3" s="4"/>
      <c r="C3" s="4"/>
      <c r="D3" s="4"/>
    </row>
    <row r="4" spans="1:4" ht="60">
      <c r="A4" s="3" t="s">
        <v>1368</v>
      </c>
      <c r="B4" s="4"/>
      <c r="C4" s="4"/>
      <c r="D4" s="4"/>
    </row>
    <row r="5" spans="1:4" ht="30">
      <c r="A5" s="2" t="s">
        <v>1369</v>
      </c>
      <c r="B5" s="6">
        <v>737562</v>
      </c>
      <c r="C5" s="4"/>
      <c r="D5" s="4"/>
    </row>
    <row r="6" spans="1:4">
      <c r="A6" s="2" t="s">
        <v>1370</v>
      </c>
      <c r="B6" s="6">
        <v>464189</v>
      </c>
      <c r="C6" s="4"/>
      <c r="D6" s="4"/>
    </row>
    <row r="7" spans="1:4" ht="30">
      <c r="A7" s="2" t="s">
        <v>356</v>
      </c>
      <c r="B7" s="6">
        <v>-452711</v>
      </c>
      <c r="C7" s="4"/>
      <c r="D7" s="4"/>
    </row>
    <row r="8" spans="1:4">
      <c r="A8" s="2" t="s">
        <v>349</v>
      </c>
      <c r="B8" s="6">
        <v>-79263</v>
      </c>
      <c r="C8" s="4"/>
      <c r="D8" s="4"/>
    </row>
    <row r="9" spans="1:4" ht="30">
      <c r="A9" s="2" t="s">
        <v>1371</v>
      </c>
      <c r="B9" s="6">
        <v>669777</v>
      </c>
      <c r="C9" s="6">
        <v>737562</v>
      </c>
      <c r="D9" s="4"/>
    </row>
    <row r="10" spans="1:4" ht="45">
      <c r="A10" s="2" t="s">
        <v>1372</v>
      </c>
      <c r="B10" s="8">
        <v>39.54</v>
      </c>
      <c r="C10" s="4"/>
      <c r="D10" s="4"/>
    </row>
    <row r="11" spans="1:4" ht="30">
      <c r="A11" s="2" t="s">
        <v>1373</v>
      </c>
      <c r="B11" s="8">
        <v>42.03</v>
      </c>
      <c r="C11" s="4"/>
      <c r="D11" s="4"/>
    </row>
    <row r="12" spans="1:4" ht="45">
      <c r="A12" s="2" t="s">
        <v>1374</v>
      </c>
      <c r="B12" s="8">
        <v>40.21</v>
      </c>
      <c r="C12" s="4"/>
      <c r="D12" s="4"/>
    </row>
    <row r="13" spans="1:4" ht="30">
      <c r="A13" s="2" t="s">
        <v>1375</v>
      </c>
      <c r="B13" s="8">
        <v>42.29</v>
      </c>
      <c r="C13" s="4"/>
      <c r="D13" s="4"/>
    </row>
    <row r="14" spans="1:4" ht="45">
      <c r="A14" s="2" t="s">
        <v>1376</v>
      </c>
      <c r="B14" s="8">
        <v>40.49</v>
      </c>
      <c r="C14" s="8">
        <v>39.54</v>
      </c>
      <c r="D14" s="4"/>
    </row>
    <row r="15" spans="1:4" ht="30">
      <c r="A15" s="2" t="s">
        <v>1377</v>
      </c>
      <c r="B15" s="7">
        <v>24180000</v>
      </c>
      <c r="C15" s="4"/>
      <c r="D15" s="4"/>
    </row>
    <row r="16" spans="1:4">
      <c r="A16" s="2" t="s">
        <v>1348</v>
      </c>
      <c r="B16" s="7">
        <v>18200000</v>
      </c>
      <c r="C16" s="7">
        <v>16200000</v>
      </c>
      <c r="D16" s="7">
        <v>27700000</v>
      </c>
    </row>
    <row r="17" spans="1:4">
      <c r="A17" s="2" t="s">
        <v>1353</v>
      </c>
      <c r="B17" s="4"/>
      <c r="C17" s="4"/>
      <c r="D17" s="4"/>
    </row>
    <row r="18" spans="1:4" ht="60">
      <c r="A18" s="3" t="s">
        <v>1368</v>
      </c>
      <c r="B18" s="4"/>
      <c r="C18" s="4"/>
      <c r="D18" s="4"/>
    </row>
    <row r="19" spans="1:4" ht="45">
      <c r="A19" s="2" t="s">
        <v>1374</v>
      </c>
      <c r="B19" s="4"/>
      <c r="C19" s="7">
        <v>42</v>
      </c>
      <c r="D19" s="8">
        <v>37.270000000000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9" t="s">
        <v>2</v>
      </c>
      <c r="C1" s="9"/>
      <c r="D1" s="9"/>
    </row>
    <row r="2" spans="1:4" ht="30">
      <c r="A2" s="1" t="s">
        <v>1286</v>
      </c>
      <c r="B2" s="1" t="s">
        <v>3</v>
      </c>
      <c r="C2" s="1" t="s">
        <v>28</v>
      </c>
      <c r="D2" s="1" t="s">
        <v>86</v>
      </c>
    </row>
    <row r="3" spans="1:4">
      <c r="A3" s="2" t="s">
        <v>1354</v>
      </c>
      <c r="B3" s="4"/>
      <c r="C3" s="4"/>
      <c r="D3" s="4"/>
    </row>
    <row r="4" spans="1:4" ht="45">
      <c r="A4" s="3" t="s">
        <v>1343</v>
      </c>
      <c r="B4" s="4"/>
      <c r="C4" s="4"/>
      <c r="D4" s="4"/>
    </row>
    <row r="5" spans="1:4" ht="45">
      <c r="A5" s="2" t="s">
        <v>1379</v>
      </c>
      <c r="B5" s="8">
        <v>14.3</v>
      </c>
      <c r="C5" s="4"/>
      <c r="D5" s="4"/>
    </row>
    <row r="6" spans="1:4" ht="60">
      <c r="A6" s="2" t="s">
        <v>1380</v>
      </c>
      <c r="B6" s="4"/>
      <c r="C6" s="8">
        <v>11.6</v>
      </c>
      <c r="D6" s="7">
        <v>6</v>
      </c>
    </row>
    <row r="7" spans="1:4" ht="60">
      <c r="A7" s="3" t="s">
        <v>1381</v>
      </c>
      <c r="B7" s="4"/>
      <c r="C7" s="4"/>
      <c r="D7" s="4"/>
    </row>
    <row r="8" spans="1:4" ht="30">
      <c r="A8" s="2" t="s">
        <v>1369</v>
      </c>
      <c r="B8" s="6">
        <v>983610</v>
      </c>
      <c r="C8" s="4"/>
      <c r="D8" s="4"/>
    </row>
    <row r="9" spans="1:4">
      <c r="A9" s="2" t="s">
        <v>1370</v>
      </c>
      <c r="B9" s="6">
        <v>283769</v>
      </c>
      <c r="C9" s="4"/>
      <c r="D9" s="4"/>
    </row>
    <row r="10" spans="1:4" ht="30">
      <c r="A10" s="2" t="s">
        <v>356</v>
      </c>
      <c r="B10" s="6">
        <v>-425170</v>
      </c>
      <c r="C10" s="4"/>
      <c r="D10" s="4"/>
    </row>
    <row r="11" spans="1:4">
      <c r="A11" s="2" t="s">
        <v>349</v>
      </c>
      <c r="B11" s="6">
        <v>-117155</v>
      </c>
      <c r="C11" s="4"/>
      <c r="D11" s="4"/>
    </row>
    <row r="12" spans="1:4" ht="30">
      <c r="A12" s="2" t="s">
        <v>1371</v>
      </c>
      <c r="B12" s="6">
        <v>725054</v>
      </c>
      <c r="C12" s="6">
        <v>983610</v>
      </c>
      <c r="D1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9" t="s">
        <v>2</v>
      </c>
      <c r="C1" s="9"/>
    </row>
    <row r="2" spans="1:3">
      <c r="A2" s="1" t="s">
        <v>1383</v>
      </c>
      <c r="B2" s="1" t="s">
        <v>3</v>
      </c>
      <c r="C2" s="1" t="s">
        <v>28</v>
      </c>
    </row>
    <row r="3" spans="1:3">
      <c r="A3" s="2" t="s">
        <v>1384</v>
      </c>
      <c r="B3" s="4"/>
      <c r="C3" s="4"/>
    </row>
    <row r="4" spans="1:3" ht="30">
      <c r="A4" s="3" t="s">
        <v>1385</v>
      </c>
      <c r="B4" s="4"/>
      <c r="C4" s="4"/>
    </row>
    <row r="5" spans="1:3">
      <c r="A5" s="2" t="s">
        <v>100</v>
      </c>
      <c r="B5" s="8">
        <v>2.2000000000000002</v>
      </c>
      <c r="C5" s="8">
        <v>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386</v>
      </c>
      <c r="B1" s="9" t="s">
        <v>3</v>
      </c>
      <c r="C1" s="9" t="s">
        <v>28</v>
      </c>
    </row>
    <row r="2" spans="1:3" ht="30">
      <c r="A2" s="1" t="s">
        <v>120</v>
      </c>
      <c r="B2" s="9"/>
      <c r="C2" s="9"/>
    </row>
    <row r="3" spans="1:3" ht="30">
      <c r="A3" s="3" t="s">
        <v>1387</v>
      </c>
      <c r="B3" s="4"/>
      <c r="C3" s="4"/>
    </row>
    <row r="4" spans="1:3">
      <c r="A4" s="2" t="s">
        <v>1388</v>
      </c>
      <c r="B4" s="7">
        <v>474297</v>
      </c>
      <c r="C4" s="7">
        <v>725142</v>
      </c>
    </row>
    <row r="5" spans="1:3" ht="30">
      <c r="A5" s="2" t="s">
        <v>1389</v>
      </c>
      <c r="B5" s="4">
        <v>23</v>
      </c>
      <c r="C5" s="4">
        <v>104</v>
      </c>
    </row>
    <row r="6" spans="1:3" ht="30">
      <c r="A6" s="2" t="s">
        <v>1390</v>
      </c>
      <c r="B6" s="4">
        <v>-210</v>
      </c>
      <c r="C6" s="4">
        <v>-86</v>
      </c>
    </row>
    <row r="7" spans="1:3" ht="30">
      <c r="A7" s="2" t="s">
        <v>1391</v>
      </c>
      <c r="B7" s="6">
        <v>474110</v>
      </c>
      <c r="C7" s="6">
        <v>725160</v>
      </c>
    </row>
    <row r="8" spans="1:3">
      <c r="A8" s="2" t="s">
        <v>370</v>
      </c>
      <c r="B8" s="4"/>
      <c r="C8" s="4"/>
    </row>
    <row r="9" spans="1:3" ht="30">
      <c r="A9" s="3" t="s">
        <v>1387</v>
      </c>
      <c r="B9" s="4"/>
      <c r="C9" s="4"/>
    </row>
    <row r="10" spans="1:3">
      <c r="A10" s="2" t="s">
        <v>1388</v>
      </c>
      <c r="B10" s="6">
        <v>54000</v>
      </c>
      <c r="C10" s="6">
        <v>74802</v>
      </c>
    </row>
    <row r="11" spans="1:3" ht="30">
      <c r="A11" s="2" t="s">
        <v>1389</v>
      </c>
      <c r="B11" s="4">
        <v>10</v>
      </c>
      <c r="C11" s="4">
        <v>21</v>
      </c>
    </row>
    <row r="12" spans="1:3" ht="30">
      <c r="A12" s="2" t="s">
        <v>1390</v>
      </c>
      <c r="B12" s="4">
        <v>0</v>
      </c>
      <c r="C12" s="4">
        <v>-1</v>
      </c>
    </row>
    <row r="13" spans="1:3" ht="30">
      <c r="A13" s="2" t="s">
        <v>1391</v>
      </c>
      <c r="B13" s="6">
        <v>54010</v>
      </c>
      <c r="C13" s="6">
        <v>74822</v>
      </c>
    </row>
    <row r="14" spans="1:3">
      <c r="A14" s="2" t="s">
        <v>371</v>
      </c>
      <c r="B14" s="4"/>
      <c r="C14" s="4"/>
    </row>
    <row r="15" spans="1:3" ht="30">
      <c r="A15" s="3" t="s">
        <v>1387</v>
      </c>
      <c r="B15" s="4"/>
      <c r="C15" s="4"/>
    </row>
    <row r="16" spans="1:3">
      <c r="A16" s="2" t="s">
        <v>1388</v>
      </c>
      <c r="B16" s="6">
        <v>52297</v>
      </c>
      <c r="C16" s="6">
        <v>78216</v>
      </c>
    </row>
    <row r="17" spans="1:3" ht="30">
      <c r="A17" s="2" t="s">
        <v>1389</v>
      </c>
      <c r="B17" s="4">
        <v>7</v>
      </c>
      <c r="C17" s="4">
        <v>28</v>
      </c>
    </row>
    <row r="18" spans="1:3" ht="30">
      <c r="A18" s="2" t="s">
        <v>1390</v>
      </c>
      <c r="B18" s="4">
        <v>-4</v>
      </c>
      <c r="C18" s="4">
        <v>0</v>
      </c>
    </row>
    <row r="19" spans="1:3" ht="30">
      <c r="A19" s="2" t="s">
        <v>1391</v>
      </c>
      <c r="B19" s="6">
        <v>52300</v>
      </c>
      <c r="C19" s="6">
        <v>78244</v>
      </c>
    </row>
    <row r="20" spans="1:3">
      <c r="A20" s="2" t="s">
        <v>373</v>
      </c>
      <c r="B20" s="4"/>
      <c r="C20" s="4"/>
    </row>
    <row r="21" spans="1:3" ht="30">
      <c r="A21" s="3" t="s">
        <v>1387</v>
      </c>
      <c r="B21" s="4"/>
      <c r="C21" s="4"/>
    </row>
    <row r="22" spans="1:3">
      <c r="A22" s="2" t="s">
        <v>1388</v>
      </c>
      <c r="B22" s="6">
        <v>136181</v>
      </c>
      <c r="C22" s="6">
        <v>96889</v>
      </c>
    </row>
    <row r="23" spans="1:3" ht="30">
      <c r="A23" s="2" t="s">
        <v>1389</v>
      </c>
      <c r="B23" s="4">
        <v>1</v>
      </c>
      <c r="C23" s="4">
        <v>6</v>
      </c>
    </row>
    <row r="24" spans="1:3" ht="30">
      <c r="A24" s="2" t="s">
        <v>1390</v>
      </c>
      <c r="B24" s="4">
        <v>-94</v>
      </c>
      <c r="C24" s="4">
        <v>-44</v>
      </c>
    </row>
    <row r="25" spans="1:3" ht="30">
      <c r="A25" s="2" t="s">
        <v>1391</v>
      </c>
      <c r="B25" s="6">
        <v>136088</v>
      </c>
      <c r="C25" s="6">
        <v>96851</v>
      </c>
    </row>
    <row r="26" spans="1:3" ht="30">
      <c r="A26" s="2" t="s">
        <v>375</v>
      </c>
      <c r="B26" s="4"/>
      <c r="C26" s="4"/>
    </row>
    <row r="27" spans="1:3" ht="30">
      <c r="A27" s="3" t="s">
        <v>1387</v>
      </c>
      <c r="B27" s="4"/>
      <c r="C27" s="4"/>
    </row>
    <row r="28" spans="1:3">
      <c r="A28" s="2" t="s">
        <v>1388</v>
      </c>
      <c r="B28" s="6">
        <v>231819</v>
      </c>
      <c r="C28" s="6">
        <v>475235</v>
      </c>
    </row>
    <row r="29" spans="1:3" ht="30">
      <c r="A29" s="2" t="s">
        <v>1389</v>
      </c>
      <c r="B29" s="4">
        <v>5</v>
      </c>
      <c r="C29" s="4">
        <v>49</v>
      </c>
    </row>
    <row r="30" spans="1:3" ht="30">
      <c r="A30" s="2" t="s">
        <v>1390</v>
      </c>
      <c r="B30" s="4">
        <v>-112</v>
      </c>
      <c r="C30" s="4">
        <v>-41</v>
      </c>
    </row>
    <row r="31" spans="1:3" ht="30">
      <c r="A31" s="2" t="s">
        <v>1391</v>
      </c>
      <c r="B31" s="7">
        <v>231712</v>
      </c>
      <c r="C31" s="7">
        <v>4752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30">
      <c r="A1" s="1" t="s">
        <v>1392</v>
      </c>
      <c r="B1" s="9" t="s">
        <v>3</v>
      </c>
      <c r="C1" s="9"/>
      <c r="D1" s="9" t="s">
        <v>28</v>
      </c>
      <c r="E1" s="9"/>
    </row>
    <row r="2" spans="1:5" ht="30">
      <c r="A2" s="1" t="s">
        <v>120</v>
      </c>
      <c r="B2" s="9"/>
      <c r="C2" s="9"/>
      <c r="D2" s="9"/>
      <c r="E2" s="9"/>
    </row>
    <row r="3" spans="1:5">
      <c r="A3" s="3" t="s">
        <v>384</v>
      </c>
      <c r="B3" s="4"/>
      <c r="C3" s="4"/>
      <c r="D3" s="4"/>
      <c r="E3" s="4"/>
    </row>
    <row r="4" spans="1:5">
      <c r="A4" s="2" t="s">
        <v>387</v>
      </c>
      <c r="B4" s="7">
        <v>581592</v>
      </c>
      <c r="C4" s="4"/>
      <c r="D4" s="7">
        <v>567281</v>
      </c>
      <c r="E4" s="4"/>
    </row>
    <row r="5" spans="1:5" ht="30">
      <c r="A5" s="2" t="s">
        <v>1393</v>
      </c>
      <c r="B5" s="6">
        <v>204467</v>
      </c>
      <c r="C5" s="10" t="s">
        <v>161</v>
      </c>
      <c r="D5" s="6">
        <v>154534</v>
      </c>
      <c r="E5" s="10" t="s">
        <v>161</v>
      </c>
    </row>
    <row r="6" spans="1:5" ht="17.25">
      <c r="A6" s="2" t="s">
        <v>1394</v>
      </c>
      <c r="B6" s="6">
        <v>531523</v>
      </c>
      <c r="C6" s="10" t="s">
        <v>1395</v>
      </c>
      <c r="D6" s="6">
        <v>519633</v>
      </c>
      <c r="E6" s="10" t="s">
        <v>1395</v>
      </c>
    </row>
    <row r="7" spans="1:5">
      <c r="A7" s="2" t="s">
        <v>390</v>
      </c>
      <c r="B7" s="6">
        <v>-397478</v>
      </c>
      <c r="C7" s="4"/>
      <c r="D7" s="4">
        <v>0</v>
      </c>
      <c r="E7" s="4"/>
    </row>
    <row r="8" spans="1:5" ht="17.25">
      <c r="A8" s="2" t="s">
        <v>1396</v>
      </c>
      <c r="B8" s="6">
        <v>4028</v>
      </c>
      <c r="C8" s="10" t="s">
        <v>1397</v>
      </c>
      <c r="D8" s="6">
        <v>3504</v>
      </c>
      <c r="E8" s="10" t="s">
        <v>1397</v>
      </c>
    </row>
    <row r="9" spans="1:5" ht="30">
      <c r="A9" s="2" t="s">
        <v>393</v>
      </c>
      <c r="B9" s="6">
        <v>110999</v>
      </c>
      <c r="C9" s="4"/>
      <c r="D9" s="6">
        <v>109295</v>
      </c>
      <c r="E9" s="4"/>
    </row>
    <row r="10" spans="1:5">
      <c r="A10" s="2" t="s">
        <v>38</v>
      </c>
      <c r="B10" s="7">
        <v>1035131</v>
      </c>
      <c r="C10" s="4"/>
      <c r="D10" s="7">
        <v>1354247</v>
      </c>
      <c r="E10" s="4"/>
    </row>
    <row r="11" spans="1:5">
      <c r="A11" s="11"/>
      <c r="B11" s="11"/>
      <c r="C11" s="11"/>
      <c r="D11" s="11"/>
      <c r="E11" s="11"/>
    </row>
    <row r="12" spans="1:5" ht="15" customHeight="1">
      <c r="A12" s="2" t="s">
        <v>161</v>
      </c>
      <c r="B12" s="12" t="s">
        <v>394</v>
      </c>
      <c r="C12" s="12"/>
      <c r="D12" s="12"/>
      <c r="E12" s="12"/>
    </row>
    <row r="13" spans="1:5" ht="15" customHeight="1">
      <c r="A13" s="2" t="s">
        <v>1395</v>
      </c>
      <c r="B13" s="12" t="s">
        <v>1398</v>
      </c>
      <c r="C13" s="12"/>
      <c r="D13" s="12"/>
      <c r="E13" s="12"/>
    </row>
    <row r="14" spans="1:5" ht="15" customHeight="1">
      <c r="A14" s="2" t="s">
        <v>1397</v>
      </c>
      <c r="B14" s="12" t="s">
        <v>396</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9" t="s">
        <v>142</v>
      </c>
      <c r="B1" s="9" t="s">
        <v>2</v>
      </c>
      <c r="C1" s="9"/>
      <c r="D1" s="9"/>
      <c r="E1" s="9"/>
      <c r="F1" s="9"/>
      <c r="G1" s="9"/>
    </row>
    <row r="2" spans="1:7" ht="15" customHeight="1">
      <c r="A2" s="9"/>
      <c r="B2" s="9" t="s">
        <v>3</v>
      </c>
      <c r="C2" s="9"/>
      <c r="D2" s="9" t="s">
        <v>28</v>
      </c>
      <c r="E2" s="9"/>
      <c r="F2" s="9" t="s">
        <v>86</v>
      </c>
      <c r="G2" s="9"/>
    </row>
    <row r="3" spans="1:7">
      <c r="A3" s="3" t="s">
        <v>143</v>
      </c>
      <c r="B3" s="4"/>
      <c r="C3" s="4"/>
      <c r="D3" s="4"/>
      <c r="E3" s="4"/>
      <c r="F3" s="4"/>
      <c r="G3" s="4"/>
    </row>
    <row r="4" spans="1:7">
      <c r="A4" s="2" t="s">
        <v>110</v>
      </c>
      <c r="B4" s="7">
        <v>326328000</v>
      </c>
      <c r="C4" s="4"/>
      <c r="D4" s="7">
        <v>767823000</v>
      </c>
      <c r="E4" s="4"/>
      <c r="F4" s="7">
        <v>1760033000</v>
      </c>
      <c r="G4" s="4"/>
    </row>
    <row r="5" spans="1:7" ht="45">
      <c r="A5" s="3" t="s">
        <v>144</v>
      </c>
      <c r="B5" s="4"/>
      <c r="C5" s="4"/>
      <c r="D5" s="4"/>
      <c r="E5" s="4"/>
      <c r="F5" s="4"/>
      <c r="G5" s="4"/>
    </row>
    <row r="6" spans="1:7" ht="30">
      <c r="A6" s="2" t="s">
        <v>91</v>
      </c>
      <c r="B6" s="6">
        <v>397478000</v>
      </c>
      <c r="C6" s="4"/>
      <c r="D6" s="4">
        <v>0</v>
      </c>
      <c r="E6" s="4"/>
      <c r="F6" s="4">
        <v>0</v>
      </c>
      <c r="G6" s="4"/>
    </row>
    <row r="7" spans="1:7">
      <c r="A7" s="2" t="s">
        <v>95</v>
      </c>
      <c r="B7" s="6">
        <v>363381000</v>
      </c>
      <c r="C7" s="4"/>
      <c r="D7" s="6">
        <v>303446000</v>
      </c>
      <c r="E7" s="4"/>
      <c r="F7" s="6">
        <v>242868000</v>
      </c>
      <c r="G7" s="4"/>
    </row>
    <row r="8" spans="1:7" ht="30">
      <c r="A8" s="2" t="s">
        <v>145</v>
      </c>
      <c r="B8" s="6">
        <v>5257000</v>
      </c>
      <c r="C8" s="4"/>
      <c r="D8" s="6">
        <v>5198000</v>
      </c>
      <c r="E8" s="4"/>
      <c r="F8" s="6">
        <v>701000</v>
      </c>
      <c r="G8" s="4"/>
    </row>
    <row r="9" spans="1:7" ht="30">
      <c r="A9" s="2" t="s">
        <v>146</v>
      </c>
      <c r="B9" s="6">
        <v>1489000</v>
      </c>
      <c r="C9" s="4"/>
      <c r="D9" s="6">
        <v>7948000</v>
      </c>
      <c r="E9" s="4"/>
      <c r="F9" s="4">
        <v>0</v>
      </c>
      <c r="G9" s="4"/>
    </row>
    <row r="10" spans="1:7">
      <c r="A10" s="2" t="s">
        <v>103</v>
      </c>
      <c r="B10" s="6">
        <v>866000</v>
      </c>
      <c r="C10" s="4"/>
      <c r="D10" s="4">
        <v>0</v>
      </c>
      <c r="E10" s="4"/>
      <c r="F10" s="6">
        <v>326000</v>
      </c>
      <c r="G10" s="4"/>
    </row>
    <row r="11" spans="1:7">
      <c r="A11" s="2" t="s">
        <v>147</v>
      </c>
      <c r="B11" s="6">
        <v>-193662000</v>
      </c>
      <c r="C11" s="4"/>
      <c r="D11" s="6">
        <v>114404000</v>
      </c>
      <c r="E11" s="4"/>
      <c r="F11" s="6">
        <v>95408000</v>
      </c>
      <c r="G11" s="4"/>
    </row>
    <row r="12" spans="1:7">
      <c r="A12" s="2" t="s">
        <v>148</v>
      </c>
      <c r="B12" s="6">
        <v>29598000</v>
      </c>
      <c r="C12" s="4"/>
      <c r="D12" s="6">
        <v>35775000</v>
      </c>
      <c r="E12" s="4"/>
      <c r="F12" s="6">
        <v>39203000</v>
      </c>
      <c r="G12" s="4"/>
    </row>
    <row r="13" spans="1:7" ht="30">
      <c r="A13" s="2" t="s">
        <v>149</v>
      </c>
      <c r="B13" s="6">
        <v>-22668000</v>
      </c>
      <c r="C13" s="4"/>
      <c r="D13" s="6">
        <v>-53185000</v>
      </c>
      <c r="E13" s="4"/>
      <c r="F13" s="6">
        <v>52335000</v>
      </c>
      <c r="G13" s="4"/>
    </row>
    <row r="14" spans="1:7" ht="45">
      <c r="A14" s="2" t="s">
        <v>150</v>
      </c>
      <c r="B14" s="4">
        <v>0</v>
      </c>
      <c r="C14" s="4"/>
      <c r="D14" s="6">
        <v>16771000</v>
      </c>
      <c r="E14" s="4"/>
      <c r="F14" s="6">
        <v>-19524000</v>
      </c>
      <c r="G14" s="4"/>
    </row>
    <row r="15" spans="1:7">
      <c r="A15" s="3" t="s">
        <v>151</v>
      </c>
      <c r="B15" s="4"/>
      <c r="C15" s="4"/>
      <c r="D15" s="4"/>
      <c r="E15" s="4"/>
      <c r="F15" s="4"/>
      <c r="G15" s="4"/>
    </row>
    <row r="16" spans="1:7">
      <c r="A16" s="2" t="s">
        <v>152</v>
      </c>
      <c r="B16" s="6">
        <v>108876000</v>
      </c>
      <c r="C16" s="4"/>
      <c r="D16" s="6">
        <v>-68832000</v>
      </c>
      <c r="E16" s="4"/>
      <c r="F16" s="6">
        <v>71627000</v>
      </c>
      <c r="G16" s="4"/>
    </row>
    <row r="17" spans="1:7">
      <c r="A17" s="2" t="s">
        <v>153</v>
      </c>
      <c r="B17" s="6">
        <v>-78842000</v>
      </c>
      <c r="C17" s="4"/>
      <c r="D17" s="6">
        <v>-15929000</v>
      </c>
      <c r="E17" s="4"/>
      <c r="F17" s="6">
        <v>-205013000</v>
      </c>
      <c r="G17" s="4"/>
    </row>
    <row r="18" spans="1:7">
      <c r="A18" s="2" t="s">
        <v>39</v>
      </c>
      <c r="B18" s="6">
        <v>94237000</v>
      </c>
      <c r="C18" s="4"/>
      <c r="D18" s="6">
        <v>-34419000</v>
      </c>
      <c r="E18" s="4"/>
      <c r="F18" s="6">
        <v>19056000</v>
      </c>
      <c r="G18" s="4"/>
    </row>
    <row r="19" spans="1:7">
      <c r="A19" s="2" t="s">
        <v>154</v>
      </c>
      <c r="B19" s="6">
        <v>1486000</v>
      </c>
      <c r="C19" s="4"/>
      <c r="D19" s="6">
        <v>1377000</v>
      </c>
      <c r="E19" s="4"/>
      <c r="F19" s="6">
        <v>-9366000</v>
      </c>
      <c r="G19" s="4"/>
    </row>
    <row r="20" spans="1:7" ht="30">
      <c r="A20" s="3" t="s">
        <v>155</v>
      </c>
      <c r="B20" s="4"/>
      <c r="C20" s="4"/>
      <c r="D20" s="4"/>
      <c r="E20" s="4"/>
      <c r="F20" s="4"/>
      <c r="G20" s="4"/>
    </row>
    <row r="21" spans="1:7">
      <c r="A21" s="2" t="s">
        <v>156</v>
      </c>
      <c r="B21" s="6">
        <v>-217541000</v>
      </c>
      <c r="C21" s="4"/>
      <c r="D21" s="6">
        <v>2068000</v>
      </c>
      <c r="E21" s="4"/>
      <c r="F21" s="6">
        <v>-194051000</v>
      </c>
      <c r="G21" s="4"/>
    </row>
    <row r="22" spans="1:7">
      <c r="A22" s="2" t="s">
        <v>52</v>
      </c>
      <c r="B22" s="6">
        <v>19642000</v>
      </c>
      <c r="C22" s="4"/>
      <c r="D22" s="4">
        <v>0</v>
      </c>
      <c r="E22" s="4"/>
      <c r="F22" s="6">
        <v>-40366000</v>
      </c>
      <c r="G22" s="4"/>
    </row>
    <row r="23" spans="1:7">
      <c r="A23" s="2" t="s">
        <v>157</v>
      </c>
      <c r="B23" s="6">
        <v>8047000</v>
      </c>
      <c r="C23" s="4"/>
      <c r="D23" s="6">
        <v>-41229000</v>
      </c>
      <c r="E23" s="4"/>
      <c r="F23" s="6">
        <v>-39851000</v>
      </c>
      <c r="G23" s="4"/>
    </row>
    <row r="24" spans="1:7">
      <c r="A24" s="2" t="s">
        <v>158</v>
      </c>
      <c r="B24" s="6">
        <v>-96803000</v>
      </c>
      <c r="C24" s="4"/>
      <c r="D24" s="6">
        <v>-193920000</v>
      </c>
      <c r="E24" s="4"/>
      <c r="F24" s="6">
        <v>-159707000</v>
      </c>
      <c r="G24" s="4"/>
    </row>
    <row r="25" spans="1:7">
      <c r="A25" s="2" t="s">
        <v>159</v>
      </c>
      <c r="B25" s="6">
        <v>13159000</v>
      </c>
      <c r="C25" s="4"/>
      <c r="D25" s="6">
        <v>21878000</v>
      </c>
      <c r="E25" s="4"/>
      <c r="F25" s="6">
        <v>49660000</v>
      </c>
      <c r="G25" s="4"/>
    </row>
    <row r="26" spans="1:7" ht="30">
      <c r="A26" s="2" t="s">
        <v>160</v>
      </c>
      <c r="B26" s="6">
        <v>758596000</v>
      </c>
      <c r="C26" s="10" t="s">
        <v>161</v>
      </c>
      <c r="D26" s="6">
        <v>869174000</v>
      </c>
      <c r="E26" s="10" t="s">
        <v>161</v>
      </c>
      <c r="F26" s="6">
        <v>1662687000</v>
      </c>
      <c r="G26" s="10" t="s">
        <v>161</v>
      </c>
    </row>
    <row r="27" spans="1:7">
      <c r="A27" s="3" t="s">
        <v>162</v>
      </c>
      <c r="B27" s="4"/>
      <c r="C27" s="4"/>
      <c r="D27" s="4"/>
      <c r="E27" s="4"/>
      <c r="F27" s="4"/>
      <c r="G27" s="4"/>
    </row>
    <row r="28" spans="1:7" ht="30">
      <c r="A28" s="2" t="s">
        <v>163</v>
      </c>
      <c r="B28" s="6">
        <v>-485002000</v>
      </c>
      <c r="C28" s="4"/>
      <c r="D28" s="6">
        <v>-373271000</v>
      </c>
      <c r="E28" s="4"/>
      <c r="F28" s="6">
        <v>-290334000</v>
      </c>
      <c r="G28" s="4"/>
    </row>
    <row r="29" spans="1:7">
      <c r="A29" s="2" t="s">
        <v>164</v>
      </c>
      <c r="B29" s="6">
        <v>16633000</v>
      </c>
      <c r="C29" s="4"/>
      <c r="D29" s="6">
        <v>7802000</v>
      </c>
      <c r="E29" s="4"/>
      <c r="F29" s="4">
        <v>0</v>
      </c>
      <c r="G29" s="4"/>
    </row>
    <row r="30" spans="1:7">
      <c r="A30" s="2" t="s">
        <v>165</v>
      </c>
      <c r="B30" s="4">
        <v>0</v>
      </c>
      <c r="C30" s="4"/>
      <c r="D30" s="6">
        <v>-11301000</v>
      </c>
      <c r="E30" s="4"/>
      <c r="F30" s="4">
        <v>0</v>
      </c>
      <c r="G30" s="4"/>
    </row>
    <row r="31" spans="1:7">
      <c r="A31" s="2" t="s">
        <v>166</v>
      </c>
      <c r="B31" s="6">
        <v>-1025602000</v>
      </c>
      <c r="C31" s="4"/>
      <c r="D31" s="6">
        <v>-935512000</v>
      </c>
      <c r="E31" s="4"/>
      <c r="F31" s="6">
        <v>-671552000</v>
      </c>
      <c r="G31" s="4"/>
    </row>
    <row r="32" spans="1:7" ht="30">
      <c r="A32" s="2" t="s">
        <v>167</v>
      </c>
      <c r="B32" s="6">
        <v>1276447000</v>
      </c>
      <c r="C32" s="4"/>
      <c r="D32" s="6">
        <v>846143000</v>
      </c>
      <c r="E32" s="4"/>
      <c r="F32" s="6">
        <v>297711000</v>
      </c>
      <c r="G32" s="4"/>
    </row>
    <row r="33" spans="1:7">
      <c r="A33" s="2" t="s">
        <v>159</v>
      </c>
      <c r="B33" s="6">
        <v>5021000</v>
      </c>
      <c r="C33" s="4"/>
      <c r="D33" s="6">
        <v>-8740000</v>
      </c>
      <c r="E33" s="4"/>
      <c r="F33" s="6">
        <v>-2000000</v>
      </c>
      <c r="G33" s="4"/>
    </row>
    <row r="34" spans="1:7">
      <c r="A34" s="2" t="s">
        <v>168</v>
      </c>
      <c r="B34" s="6">
        <v>-292322000</v>
      </c>
      <c r="C34" s="4"/>
      <c r="D34" s="6">
        <v>-526735000</v>
      </c>
      <c r="E34" s="4"/>
      <c r="F34" s="6">
        <v>-711104000</v>
      </c>
      <c r="G34" s="4"/>
    </row>
    <row r="35" spans="1:7">
      <c r="A35" s="3" t="s">
        <v>169</v>
      </c>
      <c r="B35" s="4"/>
      <c r="C35" s="4"/>
      <c r="D35" s="4"/>
      <c r="E35" s="4"/>
      <c r="F35" s="4"/>
      <c r="G35" s="4"/>
    </row>
    <row r="36" spans="1:7">
      <c r="A36" s="2" t="s">
        <v>170</v>
      </c>
      <c r="B36" s="4">
        <v>0</v>
      </c>
      <c r="C36" s="4"/>
      <c r="D36" s="6">
        <v>-300973000</v>
      </c>
      <c r="E36" s="4"/>
      <c r="F36" s="6">
        <v>-205000000</v>
      </c>
      <c r="G36" s="4"/>
    </row>
    <row r="37" spans="1:7">
      <c r="A37" s="2" t="s">
        <v>171</v>
      </c>
      <c r="B37" s="6">
        <v>-156188000</v>
      </c>
      <c r="C37" s="4"/>
      <c r="D37" s="4"/>
      <c r="E37" s="4"/>
      <c r="F37" s="4"/>
      <c r="G37" s="4"/>
    </row>
    <row r="38" spans="1:7" ht="30">
      <c r="A38" s="2" t="s">
        <v>172</v>
      </c>
      <c r="B38" s="4">
        <v>0</v>
      </c>
      <c r="C38" s="4"/>
      <c r="D38" s="6">
        <v>73444000</v>
      </c>
      <c r="E38" s="4"/>
      <c r="F38" s="4">
        <v>0</v>
      </c>
      <c r="G38" s="4"/>
    </row>
    <row r="39" spans="1:7">
      <c r="A39" s="2" t="s">
        <v>173</v>
      </c>
      <c r="B39" s="6">
        <v>-158847000</v>
      </c>
      <c r="C39" s="4"/>
      <c r="D39" s="6">
        <v>-225023000</v>
      </c>
      <c r="E39" s="4"/>
      <c r="F39" s="6">
        <v>-209600000</v>
      </c>
      <c r="G39" s="4"/>
    </row>
    <row r="40" spans="1:7">
      <c r="A40" s="2" t="s">
        <v>174</v>
      </c>
      <c r="B40" s="6">
        <v>-647197000</v>
      </c>
      <c r="C40" s="4"/>
      <c r="D40" s="6">
        <v>-645920000</v>
      </c>
      <c r="E40" s="4"/>
      <c r="F40" s="6">
        <v>-658085000</v>
      </c>
      <c r="G40" s="4"/>
    </row>
    <row r="41" spans="1:7">
      <c r="A41" s="2" t="s">
        <v>175</v>
      </c>
      <c r="B41" s="6">
        <v>-78202000</v>
      </c>
      <c r="C41" s="4"/>
      <c r="D41" s="6">
        <v>-71201000</v>
      </c>
      <c r="E41" s="4"/>
      <c r="F41" s="6">
        <v>-58788000</v>
      </c>
      <c r="G41" s="4"/>
    </row>
    <row r="42" spans="1:7" ht="30">
      <c r="A42" s="2" t="s">
        <v>176</v>
      </c>
      <c r="B42" s="6">
        <v>2040000</v>
      </c>
      <c r="C42" s="4"/>
      <c r="D42" s="6">
        <v>2562000</v>
      </c>
      <c r="E42" s="4"/>
      <c r="F42" s="6">
        <v>23361000</v>
      </c>
      <c r="G42" s="4"/>
    </row>
    <row r="43" spans="1:7" ht="30">
      <c r="A43" s="2" t="s">
        <v>177</v>
      </c>
      <c r="B43" s="6">
        <v>-3577000</v>
      </c>
      <c r="C43" s="4"/>
      <c r="D43" s="6">
        <v>-5313000</v>
      </c>
      <c r="E43" s="4"/>
      <c r="F43" s="6">
        <v>-4713000</v>
      </c>
      <c r="G43" s="4"/>
    </row>
    <row r="44" spans="1:7">
      <c r="A44" s="2" t="s">
        <v>159</v>
      </c>
      <c r="B44" s="6">
        <v>-7998000</v>
      </c>
      <c r="C44" s="4"/>
      <c r="D44" s="6">
        <v>-8368000</v>
      </c>
      <c r="E44" s="4"/>
      <c r="F44" s="6">
        <v>4574000</v>
      </c>
      <c r="G44" s="4"/>
    </row>
    <row r="45" spans="1:7">
      <c r="A45" s="2" t="s">
        <v>178</v>
      </c>
      <c r="B45" s="6">
        <v>-838392000</v>
      </c>
      <c r="C45" s="4"/>
      <c r="D45" s="6">
        <v>-1160035000</v>
      </c>
      <c r="E45" s="4"/>
      <c r="F45" s="6">
        <v>-772788000</v>
      </c>
      <c r="G45" s="4"/>
    </row>
    <row r="46" spans="1:7">
      <c r="A46" s="3" t="s">
        <v>179</v>
      </c>
      <c r="B46" s="4"/>
      <c r="C46" s="4"/>
      <c r="D46" s="4"/>
      <c r="E46" s="4"/>
      <c r="F46" s="4"/>
      <c r="G46" s="4"/>
    </row>
    <row r="47" spans="1:7">
      <c r="A47" s="2" t="s">
        <v>180</v>
      </c>
      <c r="B47" s="6">
        <v>-372118000</v>
      </c>
      <c r="C47" s="4"/>
      <c r="D47" s="6">
        <v>-817596000</v>
      </c>
      <c r="E47" s="4"/>
      <c r="F47" s="6">
        <v>178795000</v>
      </c>
      <c r="G47" s="4"/>
    </row>
    <row r="48" spans="1:7">
      <c r="A48" s="2" t="s">
        <v>181</v>
      </c>
      <c r="B48" s="6">
        <v>940103000</v>
      </c>
      <c r="C48" s="4"/>
      <c r="D48" s="6">
        <v>1757699000</v>
      </c>
      <c r="E48" s="4"/>
      <c r="F48" s="6">
        <v>1578904000</v>
      </c>
      <c r="G48" s="4"/>
    </row>
    <row r="49" spans="1:7">
      <c r="A49" s="2" t="s">
        <v>182</v>
      </c>
      <c r="B49" s="6">
        <v>567985000</v>
      </c>
      <c r="C49" s="4"/>
      <c r="D49" s="6">
        <v>940103000</v>
      </c>
      <c r="E49" s="4"/>
      <c r="F49" s="6">
        <v>1757699000</v>
      </c>
      <c r="G49" s="4"/>
    </row>
    <row r="50" spans="1:7">
      <c r="A50" s="3" t="s">
        <v>183</v>
      </c>
      <c r="B50" s="4"/>
      <c r="C50" s="4"/>
      <c r="D50" s="4"/>
      <c r="E50" s="4"/>
      <c r="F50" s="4"/>
      <c r="G50" s="4"/>
    </row>
    <row r="51" spans="1:7">
      <c r="A51" s="2" t="s">
        <v>184</v>
      </c>
      <c r="B51" s="6">
        <v>55716000</v>
      </c>
      <c r="C51" s="4"/>
      <c r="D51" s="6">
        <v>76647000</v>
      </c>
      <c r="E51" s="4"/>
      <c r="F51" s="6">
        <v>101709000</v>
      </c>
      <c r="G51" s="4"/>
    </row>
    <row r="52" spans="1:7">
      <c r="A52" s="2" t="s">
        <v>185</v>
      </c>
      <c r="B52" s="6">
        <v>237907000</v>
      </c>
      <c r="C52" s="4"/>
      <c r="D52" s="6">
        <v>372846000</v>
      </c>
      <c r="E52" s="4"/>
      <c r="F52" s="6">
        <v>983618000</v>
      </c>
      <c r="G52" s="4"/>
    </row>
    <row r="53" spans="1:7">
      <c r="A53" s="2" t="s">
        <v>70</v>
      </c>
      <c r="B53" s="4"/>
      <c r="C53" s="4"/>
      <c r="D53" s="4"/>
      <c r="E53" s="4"/>
      <c r="F53" s="4"/>
      <c r="G53" s="4"/>
    </row>
    <row r="54" spans="1:7">
      <c r="A54" s="3" t="s">
        <v>162</v>
      </c>
      <c r="B54" s="4"/>
      <c r="C54" s="4"/>
      <c r="D54" s="4"/>
      <c r="E54" s="4"/>
      <c r="F54" s="4"/>
      <c r="G54" s="4"/>
    </row>
    <row r="55" spans="1:7" ht="30">
      <c r="A55" s="2" t="s">
        <v>163</v>
      </c>
      <c r="B55" s="6">
        <v>-79819000</v>
      </c>
      <c r="C55" s="4"/>
      <c r="D55" s="6">
        <v>-51856000</v>
      </c>
      <c r="E55" s="4"/>
      <c r="F55" s="6">
        <v>-44929000</v>
      </c>
      <c r="G55" s="4"/>
    </row>
    <row r="56" spans="1:7">
      <c r="A56" s="2" t="s">
        <v>164</v>
      </c>
      <c r="B56" s="4"/>
      <c r="C56" s="4"/>
      <c r="D56" s="6">
        <v>7802000</v>
      </c>
      <c r="E56" s="4"/>
      <c r="F56" s="4"/>
      <c r="G56" s="4"/>
    </row>
    <row r="57" spans="1:7">
      <c r="A57" s="3" t="s">
        <v>169</v>
      </c>
      <c r="B57" s="4"/>
      <c r="C57" s="4"/>
      <c r="D57" s="4"/>
      <c r="E57" s="4"/>
      <c r="F57" s="4"/>
      <c r="G57" s="4"/>
    </row>
    <row r="58" spans="1:7" ht="30">
      <c r="A58" s="2" t="s">
        <v>186</v>
      </c>
      <c r="B58" s="6">
        <v>642300000</v>
      </c>
      <c r="C58" s="4"/>
      <c r="D58" s="6">
        <v>310600000</v>
      </c>
      <c r="E58" s="4"/>
      <c r="F58" s="6">
        <v>587000000</v>
      </c>
      <c r="G58" s="4"/>
    </row>
    <row r="59" spans="1:7" ht="30">
      <c r="A59" s="2" t="s">
        <v>187</v>
      </c>
      <c r="B59" s="6">
        <v>-434300000</v>
      </c>
      <c r="C59" s="4"/>
      <c r="D59" s="6">
        <v>-368600000</v>
      </c>
      <c r="E59" s="4"/>
      <c r="F59" s="6">
        <v>-366000000</v>
      </c>
      <c r="G59" s="4"/>
    </row>
    <row r="60" spans="1:7" ht="30">
      <c r="A60" s="2" t="s">
        <v>188</v>
      </c>
      <c r="B60" s="4">
        <v>0</v>
      </c>
      <c r="C60" s="4"/>
      <c r="D60" s="4">
        <v>0</v>
      </c>
      <c r="E60" s="4"/>
      <c r="F60" s="6">
        <v>294750000</v>
      </c>
      <c r="G60" s="4"/>
    </row>
    <row r="61" spans="1:7">
      <c r="A61" s="2" t="s">
        <v>171</v>
      </c>
      <c r="B61" s="6">
        <v>156188000</v>
      </c>
      <c r="C61" s="4"/>
      <c r="D61" s="4">
        <v>0</v>
      </c>
      <c r="E61" s="4"/>
      <c r="F61" s="6">
        <v>185000000</v>
      </c>
      <c r="G61" s="4"/>
    </row>
    <row r="62" spans="1:7" ht="30">
      <c r="A62" s="2" t="s">
        <v>189</v>
      </c>
      <c r="B62" s="4">
        <v>0</v>
      </c>
      <c r="C62" s="4"/>
      <c r="D62" s="6">
        <v>73444000</v>
      </c>
      <c r="E62" s="4"/>
      <c r="F62" s="4">
        <v>0</v>
      </c>
      <c r="G62" s="4"/>
    </row>
    <row r="63" spans="1:7">
      <c r="A63" s="2" t="s">
        <v>175</v>
      </c>
      <c r="B63" s="6">
        <v>-78202000</v>
      </c>
      <c r="C63" s="4"/>
      <c r="D63" s="6">
        <v>-71201000</v>
      </c>
      <c r="E63" s="4"/>
      <c r="F63" s="6">
        <v>-58788000</v>
      </c>
      <c r="G63" s="4"/>
    </row>
    <row r="64" spans="1:7">
      <c r="A64" s="3" t="s">
        <v>179</v>
      </c>
      <c r="B64" s="4"/>
      <c r="C64" s="4"/>
      <c r="D64" s="4"/>
      <c r="E64" s="4"/>
      <c r="F64" s="4"/>
      <c r="G64" s="4"/>
    </row>
    <row r="65" spans="1:7">
      <c r="A65" s="2" t="s">
        <v>181</v>
      </c>
      <c r="B65" s="6">
        <v>6352000</v>
      </c>
      <c r="C65" s="4"/>
      <c r="D65" s="4"/>
      <c r="E65" s="4"/>
      <c r="F65" s="4"/>
      <c r="G65" s="4"/>
    </row>
    <row r="66" spans="1:7">
      <c r="A66" s="2" t="s">
        <v>182</v>
      </c>
      <c r="B66" s="7">
        <v>2830000</v>
      </c>
      <c r="C66" s="4"/>
      <c r="D66" s="7">
        <v>6352000</v>
      </c>
      <c r="E66" s="4"/>
      <c r="F66" s="4"/>
      <c r="G66" s="4"/>
    </row>
    <row r="67" spans="1:7">
      <c r="A67" s="11"/>
      <c r="B67" s="11"/>
      <c r="C67" s="11"/>
      <c r="D67" s="11"/>
      <c r="E67" s="11"/>
      <c r="F67" s="11"/>
      <c r="G67" s="11"/>
    </row>
    <row r="68" spans="1:7" ht="30" customHeight="1">
      <c r="A68" s="2" t="s">
        <v>161</v>
      </c>
      <c r="B68" s="12" t="s">
        <v>190</v>
      </c>
      <c r="C68" s="12"/>
      <c r="D68" s="12"/>
      <c r="E68" s="12"/>
      <c r="F68" s="12"/>
      <c r="G68" s="12"/>
    </row>
  </sheetData>
  <mergeCells count="7">
    <mergeCell ref="B68:G68"/>
    <mergeCell ref="A1:A2"/>
    <mergeCell ref="B1:G1"/>
    <mergeCell ref="B2:C2"/>
    <mergeCell ref="D2:E2"/>
    <mergeCell ref="F2:G2"/>
    <mergeCell ref="A67:G6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399</v>
      </c>
      <c r="B1" s="9" t="s">
        <v>2</v>
      </c>
      <c r="C1" s="9"/>
      <c r="D1" s="9"/>
    </row>
    <row r="2" spans="1:4">
      <c r="A2" s="9"/>
      <c r="B2" s="1" t="s">
        <v>3</v>
      </c>
      <c r="C2" s="1" t="s">
        <v>28</v>
      </c>
      <c r="D2" s="1" t="s">
        <v>86</v>
      </c>
    </row>
    <row r="3" spans="1:4">
      <c r="A3" s="3" t="s">
        <v>384</v>
      </c>
      <c r="B3" s="4"/>
      <c r="C3" s="4"/>
      <c r="D3" s="4"/>
    </row>
    <row r="4" spans="1:4">
      <c r="A4" s="2" t="s">
        <v>1243</v>
      </c>
      <c r="B4" s="7">
        <v>397478000</v>
      </c>
      <c r="C4" s="7">
        <v>0</v>
      </c>
      <c r="D4" s="7">
        <v>0</v>
      </c>
    </row>
    <row r="5" spans="1:4" ht="30">
      <c r="A5" s="2" t="s">
        <v>1400</v>
      </c>
      <c r="B5" s="4"/>
      <c r="C5" s="6">
        <v>273000000</v>
      </c>
      <c r="D5" s="4"/>
    </row>
    <row r="6" spans="1:4" ht="30">
      <c r="A6" s="2" t="s">
        <v>1401</v>
      </c>
      <c r="B6" s="4"/>
      <c r="C6" s="4"/>
      <c r="D6" s="7">
        <v>-42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02</v>
      </c>
      <c r="B1" s="9" t="s">
        <v>3</v>
      </c>
      <c r="C1" s="9" t="s">
        <v>28</v>
      </c>
    </row>
    <row r="2" spans="1:3" ht="30">
      <c r="A2" s="1" t="s">
        <v>120</v>
      </c>
      <c r="B2" s="9"/>
      <c r="C2" s="9"/>
    </row>
    <row r="3" spans="1:3" ht="30">
      <c r="A3" s="3" t="s">
        <v>1241</v>
      </c>
      <c r="B3" s="4"/>
      <c r="C3" s="4"/>
    </row>
    <row r="4" spans="1:3" ht="30">
      <c r="A4" s="2" t="s">
        <v>1403</v>
      </c>
      <c r="B4" s="7">
        <v>4852441</v>
      </c>
      <c r="C4" s="7">
        <v>4343857</v>
      </c>
    </row>
    <row r="5" spans="1:3">
      <c r="A5" s="2" t="s">
        <v>409</v>
      </c>
      <c r="B5" s="6">
        <v>-1181902</v>
      </c>
      <c r="C5" s="6">
        <v>-949261</v>
      </c>
    </row>
    <row r="6" spans="1:3">
      <c r="A6" s="2" t="s">
        <v>899</v>
      </c>
      <c r="B6" s="6">
        <v>3670539</v>
      </c>
      <c r="C6" s="6">
        <v>3394596</v>
      </c>
    </row>
    <row r="7" spans="1:3">
      <c r="A7" s="2" t="s">
        <v>403</v>
      </c>
      <c r="B7" s="4"/>
      <c r="C7" s="4"/>
    </row>
    <row r="8" spans="1:3" ht="30">
      <c r="A8" s="3" t="s">
        <v>1241</v>
      </c>
      <c r="B8" s="4"/>
      <c r="C8" s="4"/>
    </row>
    <row r="9" spans="1:3" ht="30">
      <c r="A9" s="2" t="s">
        <v>1403</v>
      </c>
      <c r="B9" s="6">
        <v>255260</v>
      </c>
      <c r="C9" s="6">
        <v>235625</v>
      </c>
    </row>
    <row r="10" spans="1:3">
      <c r="A10" s="2" t="s">
        <v>404</v>
      </c>
      <c r="B10" s="4"/>
      <c r="C10" s="4"/>
    </row>
    <row r="11" spans="1:3" ht="30">
      <c r="A11" s="3" t="s">
        <v>1241</v>
      </c>
      <c r="B11" s="4"/>
      <c r="C11" s="4"/>
    </row>
    <row r="12" spans="1:3" ht="30">
      <c r="A12" s="2" t="s">
        <v>1403</v>
      </c>
      <c r="B12" s="6">
        <v>2634432</v>
      </c>
      <c r="C12" s="6">
        <v>2510750</v>
      </c>
    </row>
    <row r="13" spans="1:3">
      <c r="A13" s="2" t="s">
        <v>405</v>
      </c>
      <c r="B13" s="4"/>
      <c r="C13" s="4"/>
    </row>
    <row r="14" spans="1:3" ht="30">
      <c r="A14" s="3" t="s">
        <v>1241</v>
      </c>
      <c r="B14" s="4"/>
      <c r="C14" s="4"/>
    </row>
    <row r="15" spans="1:3" ht="30">
      <c r="A15" s="2" t="s">
        <v>1403</v>
      </c>
      <c r="B15" s="6">
        <v>1226923</v>
      </c>
      <c r="C15" s="6">
        <v>1158288</v>
      </c>
    </row>
    <row r="16" spans="1:3">
      <c r="A16" s="2" t="s">
        <v>406</v>
      </c>
      <c r="B16" s="4"/>
      <c r="C16" s="4"/>
    </row>
    <row r="17" spans="1:3" ht="30">
      <c r="A17" s="3" t="s">
        <v>1241</v>
      </c>
      <c r="B17" s="4"/>
      <c r="C17" s="4"/>
    </row>
    <row r="18" spans="1:3" ht="30">
      <c r="A18" s="2" t="s">
        <v>1403</v>
      </c>
      <c r="B18" s="6">
        <v>35178</v>
      </c>
      <c r="C18" s="6">
        <v>41066</v>
      </c>
    </row>
    <row r="19" spans="1:3">
      <c r="A19" s="2" t="s">
        <v>407</v>
      </c>
      <c r="B19" s="4"/>
      <c r="C19" s="4"/>
    </row>
    <row r="20" spans="1:3" ht="30">
      <c r="A20" s="3" t="s">
        <v>1241</v>
      </c>
      <c r="B20" s="4"/>
      <c r="C20" s="4"/>
    </row>
    <row r="21" spans="1:3" ht="30">
      <c r="A21" s="2" t="s">
        <v>1403</v>
      </c>
      <c r="B21" s="6">
        <v>136545</v>
      </c>
      <c r="C21" s="6">
        <v>116801</v>
      </c>
    </row>
    <row r="22" spans="1:3">
      <c r="A22" s="2" t="s">
        <v>408</v>
      </c>
      <c r="B22" s="4"/>
      <c r="C22" s="4"/>
    </row>
    <row r="23" spans="1:3" ht="30">
      <c r="A23" s="3" t="s">
        <v>1241</v>
      </c>
      <c r="B23" s="4"/>
      <c r="C23" s="4"/>
    </row>
    <row r="24" spans="1:3" ht="30">
      <c r="A24" s="2" t="s">
        <v>1403</v>
      </c>
      <c r="B24" s="7">
        <v>564103</v>
      </c>
      <c r="C24" s="7">
        <v>2813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2</v>
      </c>
      <c r="C1" s="9"/>
      <c r="D1" s="9"/>
    </row>
    <row r="2" spans="1:4">
      <c r="A2" s="1" t="s">
        <v>1383</v>
      </c>
      <c r="B2" s="1" t="s">
        <v>3</v>
      </c>
      <c r="C2" s="1" t="s">
        <v>28</v>
      </c>
      <c r="D2" s="1" t="s">
        <v>86</v>
      </c>
    </row>
    <row r="3" spans="1:4" ht="30">
      <c r="A3" s="3" t="s">
        <v>1241</v>
      </c>
      <c r="B3" s="4"/>
      <c r="C3" s="4"/>
      <c r="D3" s="4"/>
    </row>
    <row r="4" spans="1:4">
      <c r="A4" s="2" t="s">
        <v>1405</v>
      </c>
      <c r="B4" s="8">
        <v>11.8</v>
      </c>
      <c r="C4" s="8">
        <v>12.1</v>
      </c>
      <c r="D4" s="8">
        <v>9.1</v>
      </c>
    </row>
    <row r="5" spans="1:4">
      <c r="A5" s="2" t="s">
        <v>1406</v>
      </c>
      <c r="B5" s="4">
        <v>261.8</v>
      </c>
      <c r="C5" s="4">
        <v>213.6</v>
      </c>
      <c r="D5" s="4">
        <v>182.9</v>
      </c>
    </row>
    <row r="6" spans="1:4">
      <c r="A6" s="2" t="s">
        <v>70</v>
      </c>
      <c r="B6" s="4"/>
      <c r="C6" s="4"/>
      <c r="D6" s="4"/>
    </row>
    <row r="7" spans="1:4" ht="30">
      <c r="A7" s="3" t="s">
        <v>1241</v>
      </c>
      <c r="B7" s="4"/>
      <c r="C7" s="4"/>
      <c r="D7" s="4"/>
    </row>
    <row r="8" spans="1:4">
      <c r="A8" s="2" t="s">
        <v>1406</v>
      </c>
      <c r="B8" s="8">
        <v>58.1</v>
      </c>
      <c r="C8" s="8">
        <v>62.3</v>
      </c>
      <c r="D8" s="8">
        <v>5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1407</v>
      </c>
      <c r="B1" s="1" t="s">
        <v>2</v>
      </c>
    </row>
    <row r="2" spans="1:2" ht="30">
      <c r="A2" s="1" t="s">
        <v>120</v>
      </c>
      <c r="B2" s="1" t="s">
        <v>3</v>
      </c>
    </row>
    <row r="3" spans="1:2">
      <c r="A3" s="3" t="s">
        <v>1408</v>
      </c>
      <c r="B3" s="4"/>
    </row>
    <row r="4" spans="1:2" ht="30">
      <c r="A4" s="2" t="s">
        <v>1409</v>
      </c>
      <c r="B4" s="4">
        <v>0.1</v>
      </c>
    </row>
    <row r="5" spans="1:2">
      <c r="A5" s="3" t="s">
        <v>1410</v>
      </c>
      <c r="B5" s="4"/>
    </row>
    <row r="6" spans="1:2">
      <c r="A6" s="2" t="s">
        <v>1411</v>
      </c>
      <c r="B6" s="7">
        <v>2331922</v>
      </c>
    </row>
    <row r="7" spans="1:2" ht="30">
      <c r="A7" s="2" t="s">
        <v>1412</v>
      </c>
      <c r="B7" s="6">
        <v>2331781</v>
      </c>
    </row>
    <row r="8" spans="1:2">
      <c r="A8" s="2" t="s">
        <v>1413</v>
      </c>
      <c r="B8" s="4">
        <v>-141</v>
      </c>
    </row>
    <row r="9" spans="1:2">
      <c r="A9" s="2" t="s">
        <v>418</v>
      </c>
      <c r="B9" s="4"/>
    </row>
    <row r="10" spans="1:2">
      <c r="A10" s="3" t="s">
        <v>1410</v>
      </c>
      <c r="B10" s="4"/>
    </row>
    <row r="11" spans="1:2">
      <c r="A11" s="2" t="s">
        <v>1411</v>
      </c>
      <c r="B11" s="6">
        <v>2042931</v>
      </c>
    </row>
    <row r="12" spans="1:2" ht="30">
      <c r="A12" s="2" t="s">
        <v>1412</v>
      </c>
      <c r="B12" s="6">
        <v>2042790</v>
      </c>
    </row>
    <row r="13" spans="1:2">
      <c r="A13" s="2" t="s">
        <v>1413</v>
      </c>
      <c r="B13" s="4">
        <v>-141</v>
      </c>
    </row>
    <row r="14" spans="1:2">
      <c r="A14" s="2" t="s">
        <v>70</v>
      </c>
      <c r="B14" s="4"/>
    </row>
    <row r="15" spans="1:2">
      <c r="A15" s="3" t="s">
        <v>1410</v>
      </c>
      <c r="B15" s="4"/>
    </row>
    <row r="16" spans="1:2">
      <c r="A16" s="2" t="s">
        <v>1411</v>
      </c>
      <c r="B16" s="6">
        <v>288991</v>
      </c>
    </row>
    <row r="17" spans="1:2" ht="30">
      <c r="A17" s="2" t="s">
        <v>1412</v>
      </c>
      <c r="B17" s="6">
        <v>288991</v>
      </c>
    </row>
    <row r="18" spans="1:2">
      <c r="A18" s="2" t="s">
        <v>1413</v>
      </c>
      <c r="B18" s="7">
        <v>0</v>
      </c>
    </row>
    <row r="19" spans="1:2">
      <c r="A19" s="2" t="s">
        <v>1414</v>
      </c>
      <c r="B19" s="4"/>
    </row>
    <row r="20" spans="1:2">
      <c r="A20" s="3" t="s">
        <v>1408</v>
      </c>
      <c r="B20" s="4"/>
    </row>
    <row r="21" spans="1:2" ht="30">
      <c r="A21" s="2" t="s">
        <v>1409</v>
      </c>
      <c r="B21" s="4">
        <v>0.8</v>
      </c>
    </row>
    <row r="22" spans="1:2">
      <c r="A22" s="2" t="s">
        <v>1415</v>
      </c>
      <c r="B22" s="4"/>
    </row>
    <row r="23" spans="1:2">
      <c r="A23" s="3" t="s">
        <v>1410</v>
      </c>
      <c r="B23" s="4"/>
    </row>
    <row r="24" spans="1:2" ht="30">
      <c r="A24" s="2" t="s">
        <v>1416</v>
      </c>
      <c r="B24" s="270">
        <v>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1417</v>
      </c>
      <c r="B1" s="9" t="s">
        <v>2</v>
      </c>
      <c r="C1" s="9"/>
      <c r="D1" s="9"/>
    </row>
    <row r="2" spans="1:4">
      <c r="A2" s="1" t="s">
        <v>1383</v>
      </c>
      <c r="B2" s="1" t="s">
        <v>3</v>
      </c>
      <c r="C2" s="1" t="s">
        <v>28</v>
      </c>
      <c r="D2" s="1" t="s">
        <v>86</v>
      </c>
    </row>
    <row r="3" spans="1:4">
      <c r="A3" s="3" t="s">
        <v>1418</v>
      </c>
      <c r="B3" s="4"/>
      <c r="C3" s="4"/>
      <c r="D3" s="4"/>
    </row>
    <row r="4" spans="1:4">
      <c r="A4" s="2" t="s">
        <v>1419</v>
      </c>
      <c r="B4" s="8">
        <v>28.5</v>
      </c>
      <c r="C4" s="8">
        <v>13.2</v>
      </c>
      <c r="D4" s="8">
        <v>46.1</v>
      </c>
    </row>
    <row r="5" spans="1:4">
      <c r="A5" s="2" t="s">
        <v>1420</v>
      </c>
      <c r="B5" s="4">
        <v>104.5</v>
      </c>
      <c r="C5" s="4">
        <v>87.8</v>
      </c>
      <c r="D5" s="4"/>
    </row>
    <row r="6" spans="1:4">
      <c r="A6" s="2" t="s">
        <v>1421</v>
      </c>
      <c r="B6" s="4"/>
      <c r="C6" s="4"/>
      <c r="D6" s="4"/>
    </row>
    <row r="7" spans="1:4">
      <c r="A7" s="3" t="s">
        <v>1418</v>
      </c>
      <c r="B7" s="4"/>
      <c r="C7" s="4"/>
      <c r="D7" s="4"/>
    </row>
    <row r="8" spans="1:4">
      <c r="A8" s="2" t="s">
        <v>1420</v>
      </c>
      <c r="B8" s="8">
        <v>81.8</v>
      </c>
      <c r="C8" s="8">
        <v>73.599999999999994</v>
      </c>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5703125" bestFit="1" customWidth="1"/>
    <col min="3" max="3" width="12" bestFit="1" customWidth="1"/>
    <col min="4" max="4" width="14.28515625" bestFit="1" customWidth="1"/>
    <col min="5" max="6" width="12.28515625" bestFit="1" customWidth="1"/>
    <col min="7" max="7" width="12" bestFit="1" customWidth="1"/>
    <col min="8" max="9" width="12.5703125" bestFit="1" customWidth="1"/>
    <col min="10" max="10" width="12.28515625" bestFit="1" customWidth="1"/>
    <col min="11" max="11" width="12.140625" bestFit="1" customWidth="1"/>
  </cols>
  <sheetData>
    <row r="1" spans="1:11" ht="15" customHeight="1">
      <c r="A1" s="9" t="s">
        <v>1422</v>
      </c>
      <c r="B1" s="9" t="s">
        <v>1423</v>
      </c>
      <c r="C1" s="9"/>
      <c r="D1" s="9" t="s">
        <v>2</v>
      </c>
      <c r="E1" s="9"/>
      <c r="F1" s="9"/>
      <c r="G1" s="9" t="s">
        <v>1423</v>
      </c>
      <c r="H1" s="9"/>
      <c r="I1" s="9"/>
      <c r="J1" s="9"/>
      <c r="K1" s="1"/>
    </row>
    <row r="2" spans="1:11">
      <c r="A2" s="9"/>
      <c r="B2" s="1" t="s">
        <v>1334</v>
      </c>
      <c r="C2" s="1" t="s">
        <v>1336</v>
      </c>
      <c r="D2" s="1" t="s">
        <v>3</v>
      </c>
      <c r="E2" s="1" t="s">
        <v>28</v>
      </c>
      <c r="F2" s="1" t="s">
        <v>86</v>
      </c>
      <c r="G2" s="1" t="s">
        <v>1424</v>
      </c>
      <c r="H2" s="1" t="s">
        <v>1425</v>
      </c>
      <c r="I2" s="1" t="s">
        <v>1426</v>
      </c>
      <c r="J2" s="1" t="s">
        <v>1427</v>
      </c>
      <c r="K2" s="1" t="s">
        <v>1428</v>
      </c>
    </row>
    <row r="3" spans="1:11">
      <c r="A3" s="3" t="s">
        <v>1302</v>
      </c>
      <c r="B3" s="4"/>
      <c r="C3" s="4"/>
      <c r="D3" s="4"/>
      <c r="E3" s="4"/>
      <c r="F3" s="4"/>
      <c r="G3" s="4"/>
      <c r="H3" s="4"/>
      <c r="I3" s="4"/>
      <c r="J3" s="4"/>
      <c r="K3" s="4"/>
    </row>
    <row r="4" spans="1:11" ht="30">
      <c r="A4" s="2" t="s">
        <v>1429</v>
      </c>
      <c r="B4" s="4"/>
      <c r="C4" s="4"/>
      <c r="D4" s="7">
        <v>1000000000</v>
      </c>
      <c r="E4" s="4"/>
      <c r="F4" s="4"/>
      <c r="G4" s="4"/>
      <c r="H4" s="4"/>
      <c r="I4" s="4"/>
      <c r="J4" s="4"/>
      <c r="K4" s="4"/>
    </row>
    <row r="5" spans="1:11">
      <c r="A5" s="2" t="s">
        <v>1430</v>
      </c>
      <c r="B5" s="4"/>
      <c r="C5" s="4"/>
      <c r="D5" s="6">
        <v>4700000</v>
      </c>
      <c r="E5" s="4"/>
      <c r="F5" s="4"/>
      <c r="G5" s="4"/>
      <c r="H5" s="4"/>
      <c r="I5" s="4"/>
      <c r="J5" s="4"/>
      <c r="K5" s="4"/>
    </row>
    <row r="6" spans="1:11">
      <c r="A6" s="2" t="s">
        <v>1431</v>
      </c>
      <c r="B6" s="4"/>
      <c r="C6" s="4"/>
      <c r="D6" s="270">
        <v>2.1499999999999998E-2</v>
      </c>
      <c r="E6" s="270">
        <v>2.1600000000000001E-2</v>
      </c>
      <c r="F6" s="4"/>
      <c r="G6" s="4"/>
      <c r="H6" s="4"/>
      <c r="I6" s="4"/>
      <c r="J6" s="4"/>
      <c r="K6" s="4"/>
    </row>
    <row r="7" spans="1:11">
      <c r="A7" s="2" t="s">
        <v>910</v>
      </c>
      <c r="B7" s="4"/>
      <c r="C7" s="4"/>
      <c r="D7" s="6">
        <v>1054890000</v>
      </c>
      <c r="E7" s="6">
        <v>997519000</v>
      </c>
      <c r="F7" s="4"/>
      <c r="G7" s="4"/>
      <c r="H7" s="4"/>
      <c r="I7" s="4"/>
      <c r="J7" s="4"/>
      <c r="K7" s="4"/>
    </row>
    <row r="8" spans="1:11">
      <c r="A8" s="2" t="s">
        <v>1111</v>
      </c>
      <c r="B8" s="4"/>
      <c r="C8" s="4"/>
      <c r="D8" s="4">
        <v>0</v>
      </c>
      <c r="E8" s="6">
        <v>300973000</v>
      </c>
      <c r="F8" s="6">
        <v>205000000</v>
      </c>
      <c r="G8" s="4"/>
      <c r="H8" s="4"/>
      <c r="I8" s="4"/>
      <c r="J8" s="4"/>
      <c r="K8" s="4"/>
    </row>
    <row r="9" spans="1:11" ht="30">
      <c r="A9" s="2" t="s">
        <v>1432</v>
      </c>
      <c r="B9" s="6">
        <v>7700000</v>
      </c>
      <c r="C9" s="6">
        <v>-22100000</v>
      </c>
      <c r="D9" s="6">
        <v>-7677000</v>
      </c>
      <c r="E9" s="6">
        <v>-22109000</v>
      </c>
      <c r="F9" s="4">
        <v>0</v>
      </c>
      <c r="G9" s="4"/>
      <c r="H9" s="4"/>
      <c r="I9" s="4"/>
      <c r="J9" s="4"/>
      <c r="K9" s="4"/>
    </row>
    <row r="10" spans="1:11" ht="30">
      <c r="A10" s="2" t="s">
        <v>1433</v>
      </c>
      <c r="B10" s="4"/>
      <c r="C10" s="6">
        <v>14200000</v>
      </c>
      <c r="D10" s="4"/>
      <c r="E10" s="4"/>
      <c r="F10" s="4"/>
      <c r="G10" s="4"/>
      <c r="H10" s="4"/>
      <c r="I10" s="4"/>
      <c r="J10" s="4"/>
      <c r="K10" s="4"/>
    </row>
    <row r="11" spans="1:11" ht="30">
      <c r="A11" s="2" t="s">
        <v>1434</v>
      </c>
      <c r="B11" s="4"/>
      <c r="C11" s="6">
        <v>7900000</v>
      </c>
      <c r="D11" s="4"/>
      <c r="E11" s="4"/>
      <c r="F11" s="4"/>
      <c r="G11" s="4"/>
      <c r="H11" s="4"/>
      <c r="I11" s="4"/>
      <c r="J11" s="4"/>
      <c r="K11" s="4"/>
    </row>
    <row r="12" spans="1:11">
      <c r="A12" s="2" t="s">
        <v>1435</v>
      </c>
      <c r="B12" s="4"/>
      <c r="C12" s="4"/>
      <c r="D12" s="4"/>
      <c r="E12" s="4"/>
      <c r="F12" s="4"/>
      <c r="G12" s="4"/>
      <c r="H12" s="4"/>
      <c r="I12" s="4"/>
      <c r="J12" s="4"/>
      <c r="K12" s="4"/>
    </row>
    <row r="13" spans="1:11">
      <c r="A13" s="3" t="s">
        <v>1302</v>
      </c>
      <c r="B13" s="4"/>
      <c r="C13" s="4"/>
      <c r="D13" s="4"/>
      <c r="E13" s="4"/>
      <c r="F13" s="4"/>
      <c r="G13" s="4"/>
      <c r="H13" s="4"/>
      <c r="I13" s="4"/>
      <c r="J13" s="4"/>
      <c r="K13" s="4"/>
    </row>
    <row r="14" spans="1:11">
      <c r="A14" s="2" t="s">
        <v>1436</v>
      </c>
      <c r="B14" s="4"/>
      <c r="C14" s="4"/>
      <c r="D14" s="4"/>
      <c r="E14" s="4"/>
      <c r="F14" s="4"/>
      <c r="G14" s="6">
        <v>40000000</v>
      </c>
      <c r="H14" s="4"/>
      <c r="I14" s="4"/>
      <c r="J14" s="4"/>
      <c r="K14" s="4"/>
    </row>
    <row r="15" spans="1:11">
      <c r="A15" s="2" t="s">
        <v>1437</v>
      </c>
      <c r="B15" s="4"/>
      <c r="C15" s="4"/>
      <c r="D15" s="4"/>
      <c r="E15" s="4"/>
      <c r="F15" s="4"/>
      <c r="G15" s="4"/>
      <c r="H15" s="4"/>
      <c r="I15" s="4"/>
      <c r="J15" s="4"/>
      <c r="K15" s="4"/>
    </row>
    <row r="16" spans="1:11">
      <c r="A16" s="3" t="s">
        <v>1302</v>
      </c>
      <c r="B16" s="4"/>
      <c r="C16" s="4"/>
      <c r="D16" s="4"/>
      <c r="E16" s="4"/>
      <c r="F16" s="4"/>
      <c r="G16" s="4"/>
      <c r="H16" s="4"/>
      <c r="I16" s="4"/>
      <c r="J16" s="4"/>
      <c r="K16" s="4"/>
    </row>
    <row r="17" spans="1:11">
      <c r="A17" s="2" t="s">
        <v>1438</v>
      </c>
      <c r="B17" s="4"/>
      <c r="C17" s="4"/>
      <c r="D17" s="4"/>
      <c r="E17" s="4"/>
      <c r="F17" s="4"/>
      <c r="G17" s="4"/>
      <c r="H17" s="4" t="s">
        <v>1439</v>
      </c>
      <c r="I17" s="4"/>
      <c r="J17" s="4"/>
      <c r="K17" s="4"/>
    </row>
    <row r="18" spans="1:11">
      <c r="A18" s="2" t="s">
        <v>70</v>
      </c>
      <c r="B18" s="4"/>
      <c r="C18" s="4"/>
      <c r="D18" s="4"/>
      <c r="E18" s="4"/>
      <c r="F18" s="4"/>
      <c r="G18" s="4"/>
      <c r="H18" s="4"/>
      <c r="I18" s="4"/>
      <c r="J18" s="4"/>
      <c r="K18" s="4"/>
    </row>
    <row r="19" spans="1:11">
      <c r="A19" s="3" t="s">
        <v>1302</v>
      </c>
      <c r="B19" s="4"/>
      <c r="C19" s="4"/>
      <c r="D19" s="4"/>
      <c r="E19" s="4"/>
      <c r="F19" s="4"/>
      <c r="G19" s="4"/>
      <c r="H19" s="4"/>
      <c r="I19" s="4"/>
      <c r="J19" s="4"/>
      <c r="K19" s="4"/>
    </row>
    <row r="20" spans="1:11" ht="30">
      <c r="A20" s="2" t="s">
        <v>1429</v>
      </c>
      <c r="B20" s="4"/>
      <c r="C20" s="4"/>
      <c r="D20" s="6">
        <v>650000000</v>
      </c>
      <c r="E20" s="4"/>
      <c r="F20" s="4"/>
      <c r="G20" s="4"/>
      <c r="H20" s="4"/>
      <c r="I20" s="4"/>
      <c r="J20" s="4"/>
      <c r="K20" s="4"/>
    </row>
    <row r="21" spans="1:11" ht="30">
      <c r="A21" s="2" t="s">
        <v>1440</v>
      </c>
      <c r="B21" s="4"/>
      <c r="C21" s="4"/>
      <c r="D21" s="6">
        <v>571000000</v>
      </c>
      <c r="E21" s="6">
        <v>363000000</v>
      </c>
      <c r="F21" s="4"/>
      <c r="G21" s="4"/>
      <c r="H21" s="4"/>
      <c r="I21" s="4"/>
      <c r="J21" s="4"/>
      <c r="K21" s="4"/>
    </row>
    <row r="22" spans="1:11">
      <c r="A22" s="2" t="s">
        <v>910</v>
      </c>
      <c r="B22" s="4"/>
      <c r="C22" s="4"/>
      <c r="D22" s="6">
        <v>867579000</v>
      </c>
      <c r="E22" s="6">
        <v>807630000</v>
      </c>
      <c r="F22" s="4"/>
      <c r="G22" s="4"/>
      <c r="H22" s="4"/>
      <c r="I22" s="4"/>
      <c r="J22" s="4"/>
      <c r="K22" s="4"/>
    </row>
    <row r="23" spans="1:11">
      <c r="A23" s="2" t="s">
        <v>1111</v>
      </c>
      <c r="B23" s="4"/>
      <c r="C23" s="4"/>
      <c r="D23" s="4"/>
      <c r="E23" s="4"/>
      <c r="F23" s="4"/>
      <c r="G23" s="4"/>
      <c r="H23" s="4"/>
      <c r="I23" s="6">
        <v>157800000</v>
      </c>
      <c r="J23" s="4"/>
      <c r="K23" s="4"/>
    </row>
    <row r="24" spans="1:11" ht="30">
      <c r="A24" s="2" t="s">
        <v>1441</v>
      </c>
      <c r="B24" s="4"/>
      <c r="C24" s="4"/>
      <c r="D24" s="4">
        <v>0</v>
      </c>
      <c r="E24" s="4">
        <v>0</v>
      </c>
      <c r="F24" s="6">
        <v>294750000</v>
      </c>
      <c r="G24" s="4"/>
      <c r="H24" s="4"/>
      <c r="I24" s="6">
        <v>294800000</v>
      </c>
      <c r="J24" s="4"/>
      <c r="K24" s="4"/>
    </row>
    <row r="25" spans="1:11">
      <c r="A25" s="2" t="s">
        <v>1442</v>
      </c>
      <c r="B25" s="4"/>
      <c r="C25" s="4"/>
      <c r="D25" s="4"/>
      <c r="E25" s="4"/>
      <c r="F25" s="4"/>
      <c r="G25" s="4"/>
      <c r="H25" s="4"/>
      <c r="I25" s="6">
        <v>72900000</v>
      </c>
      <c r="J25" s="4"/>
      <c r="K25" s="4"/>
    </row>
    <row r="26" spans="1:11">
      <c r="A26" s="2" t="s">
        <v>1443</v>
      </c>
      <c r="B26" s="4"/>
      <c r="C26" s="4"/>
      <c r="D26" s="4"/>
      <c r="E26" s="4"/>
      <c r="F26" s="4"/>
      <c r="G26" s="4"/>
      <c r="H26" s="4"/>
      <c r="I26" s="4"/>
      <c r="J26" s="4"/>
      <c r="K26" s="4"/>
    </row>
    <row r="27" spans="1:11">
      <c r="A27" s="3" t="s">
        <v>1302</v>
      </c>
      <c r="B27" s="4"/>
      <c r="C27" s="4"/>
      <c r="D27" s="4"/>
      <c r="E27" s="4"/>
      <c r="F27" s="4"/>
      <c r="G27" s="4"/>
      <c r="H27" s="4"/>
      <c r="I27" s="4"/>
      <c r="J27" s="4"/>
      <c r="K27" s="4"/>
    </row>
    <row r="28" spans="1:11" ht="30">
      <c r="A28" s="2" t="s">
        <v>1429</v>
      </c>
      <c r="B28" s="4"/>
      <c r="C28" s="4"/>
      <c r="D28" s="6">
        <v>50000000</v>
      </c>
      <c r="E28" s="4"/>
      <c r="F28" s="4"/>
      <c r="G28" s="4"/>
      <c r="H28" s="4"/>
      <c r="I28" s="4"/>
      <c r="J28" s="4"/>
      <c r="K28" s="4"/>
    </row>
    <row r="29" spans="1:11">
      <c r="A29" s="2" t="s">
        <v>1444</v>
      </c>
      <c r="B29" s="4"/>
      <c r="C29" s="4"/>
      <c r="D29" s="4"/>
      <c r="E29" s="4"/>
      <c r="F29" s="4"/>
      <c r="G29" s="4"/>
      <c r="H29" s="4"/>
      <c r="I29" s="4"/>
      <c r="J29" s="4"/>
      <c r="K29" s="4"/>
    </row>
    <row r="30" spans="1:11">
      <c r="A30" s="3" t="s">
        <v>1302</v>
      </c>
      <c r="B30" s="4"/>
      <c r="C30" s="4"/>
      <c r="D30" s="4"/>
      <c r="E30" s="4"/>
      <c r="F30" s="4"/>
      <c r="G30" s="4"/>
      <c r="H30" s="4"/>
      <c r="I30" s="4"/>
      <c r="J30" s="4"/>
      <c r="K30" s="4"/>
    </row>
    <row r="31" spans="1:11">
      <c r="A31" s="2" t="s">
        <v>1445</v>
      </c>
      <c r="B31" s="4"/>
      <c r="C31" s="270">
        <v>9.8799999999999999E-2</v>
      </c>
      <c r="D31" s="4"/>
      <c r="E31" s="4"/>
      <c r="F31" s="4"/>
      <c r="G31" s="4"/>
      <c r="H31" s="4"/>
      <c r="I31" s="4"/>
      <c r="J31" s="4"/>
      <c r="K31" s="4"/>
    </row>
    <row r="32" spans="1:11">
      <c r="A32" s="2" t="s">
        <v>1315</v>
      </c>
      <c r="B32" s="4"/>
      <c r="C32" s="6">
        <v>286800000</v>
      </c>
      <c r="D32" s="4"/>
      <c r="E32" s="4"/>
      <c r="F32" s="4"/>
      <c r="G32" s="4"/>
      <c r="H32" s="4"/>
      <c r="I32" s="4"/>
      <c r="J32" s="4"/>
      <c r="K32" s="4"/>
    </row>
    <row r="33" spans="1:11" ht="30">
      <c r="A33" s="2" t="s">
        <v>1446</v>
      </c>
      <c r="B33" s="4"/>
      <c r="C33" s="6">
        <v>301000000</v>
      </c>
      <c r="D33" s="4"/>
      <c r="E33" s="4"/>
      <c r="F33" s="4"/>
      <c r="G33" s="4"/>
      <c r="H33" s="4"/>
      <c r="I33" s="4"/>
      <c r="J33" s="4"/>
      <c r="K33" s="4"/>
    </row>
    <row r="34" spans="1:11">
      <c r="A34" s="2" t="s">
        <v>1447</v>
      </c>
      <c r="B34" s="4"/>
      <c r="C34" s="4"/>
      <c r="D34" s="4"/>
      <c r="E34" s="4"/>
      <c r="F34" s="4"/>
      <c r="G34" s="4"/>
      <c r="H34" s="4"/>
      <c r="I34" s="4"/>
      <c r="J34" s="4"/>
      <c r="K34" s="4"/>
    </row>
    <row r="35" spans="1:11">
      <c r="A35" s="3" t="s">
        <v>1302</v>
      </c>
      <c r="B35" s="4"/>
      <c r="C35" s="4"/>
      <c r="D35" s="4"/>
      <c r="E35" s="4"/>
      <c r="F35" s="4"/>
      <c r="G35" s="4"/>
      <c r="H35" s="4"/>
      <c r="I35" s="4"/>
      <c r="J35" s="4"/>
      <c r="K35" s="4"/>
    </row>
    <row r="36" spans="1:11">
      <c r="A36" s="2" t="s">
        <v>1445</v>
      </c>
      <c r="B36" s="4"/>
      <c r="C36" s="4"/>
      <c r="D36" s="270">
        <v>6.88E-2</v>
      </c>
      <c r="E36" s="4"/>
      <c r="F36" s="4"/>
      <c r="G36" s="4"/>
      <c r="H36" s="4"/>
      <c r="I36" s="4"/>
      <c r="J36" s="4"/>
      <c r="K36" s="4"/>
    </row>
    <row r="37" spans="1:11">
      <c r="A37" s="2" t="s">
        <v>910</v>
      </c>
      <c r="B37" s="4"/>
      <c r="C37" s="4"/>
      <c r="D37" s="6">
        <v>154144000</v>
      </c>
      <c r="E37" s="6">
        <v>155054000</v>
      </c>
      <c r="F37" s="4"/>
      <c r="G37" s="4"/>
      <c r="H37" s="4"/>
      <c r="I37" s="4"/>
      <c r="J37" s="4"/>
      <c r="K37" s="4"/>
    </row>
    <row r="38" spans="1:11">
      <c r="A38" s="2" t="s">
        <v>1315</v>
      </c>
      <c r="B38" s="4"/>
      <c r="C38" s="4"/>
      <c r="D38" s="6">
        <v>150000000</v>
      </c>
      <c r="E38" s="6">
        <v>150000000</v>
      </c>
      <c r="F38" s="4"/>
      <c r="G38" s="4"/>
      <c r="H38" s="4"/>
      <c r="I38" s="4"/>
      <c r="J38" s="4"/>
      <c r="K38" s="4"/>
    </row>
    <row r="39" spans="1:11">
      <c r="A39" s="2" t="s">
        <v>1448</v>
      </c>
      <c r="B39" s="4"/>
      <c r="C39" s="4"/>
      <c r="D39" s="4"/>
      <c r="E39" s="4"/>
      <c r="F39" s="4"/>
      <c r="G39" s="4"/>
      <c r="H39" s="4"/>
      <c r="I39" s="4"/>
      <c r="J39" s="4"/>
      <c r="K39" s="4"/>
    </row>
    <row r="40" spans="1:11">
      <c r="A40" s="3" t="s">
        <v>1302</v>
      </c>
      <c r="B40" s="4"/>
      <c r="C40" s="4"/>
      <c r="D40" s="4"/>
      <c r="E40" s="4"/>
      <c r="F40" s="4"/>
      <c r="G40" s="4"/>
      <c r="H40" s="4"/>
      <c r="I40" s="4"/>
      <c r="J40" s="4"/>
      <c r="K40" s="4"/>
    </row>
    <row r="41" spans="1:11">
      <c r="A41" s="2" t="s">
        <v>1445</v>
      </c>
      <c r="B41" s="4"/>
      <c r="C41" s="4"/>
      <c r="D41" s="270">
        <v>8.5000000000000006E-2</v>
      </c>
      <c r="E41" s="4"/>
      <c r="F41" s="4"/>
      <c r="G41" s="4"/>
      <c r="H41" s="4"/>
      <c r="I41" s="4"/>
      <c r="J41" s="270">
        <v>8.5000000000000006E-2</v>
      </c>
      <c r="K41" s="4"/>
    </row>
    <row r="42" spans="1:11">
      <c r="A42" s="2" t="s">
        <v>1315</v>
      </c>
      <c r="B42" s="4"/>
      <c r="C42" s="4"/>
      <c r="D42" s="4"/>
      <c r="E42" s="4"/>
      <c r="F42" s="4"/>
      <c r="G42" s="4"/>
      <c r="H42" s="4"/>
      <c r="I42" s="4"/>
      <c r="J42" s="6">
        <v>200000000</v>
      </c>
      <c r="K42" s="4"/>
    </row>
    <row r="43" spans="1:11">
      <c r="A43" s="2" t="s">
        <v>1111</v>
      </c>
      <c r="B43" s="4"/>
      <c r="C43" s="4"/>
      <c r="D43" s="4"/>
      <c r="E43" s="4"/>
      <c r="F43" s="4"/>
      <c r="G43" s="4"/>
      <c r="H43" s="4"/>
      <c r="I43" s="4"/>
      <c r="J43" s="6">
        <v>208500000</v>
      </c>
      <c r="K43" s="4"/>
    </row>
    <row r="44" spans="1:11">
      <c r="A44" s="2" t="s">
        <v>1449</v>
      </c>
      <c r="B44" s="4"/>
      <c r="C44" s="4"/>
      <c r="D44" s="4"/>
      <c r="E44" s="4"/>
      <c r="F44" s="4"/>
      <c r="G44" s="4"/>
      <c r="H44" s="4"/>
      <c r="I44" s="4"/>
      <c r="J44" s="4"/>
      <c r="K44" s="4"/>
    </row>
    <row r="45" spans="1:11">
      <c r="A45" s="3" t="s">
        <v>1302</v>
      </c>
      <c r="B45" s="4"/>
      <c r="C45" s="4"/>
      <c r="D45" s="4"/>
      <c r="E45" s="4"/>
      <c r="F45" s="4"/>
      <c r="G45" s="4"/>
      <c r="H45" s="4"/>
      <c r="I45" s="4"/>
      <c r="J45" s="4"/>
      <c r="K45" s="4"/>
    </row>
    <row r="46" spans="1:11">
      <c r="A46" s="2" t="s">
        <v>1445</v>
      </c>
      <c r="B46" s="270">
        <v>8.2500000000000004E-2</v>
      </c>
      <c r="C46" s="4"/>
      <c r="D46" s="270">
        <v>8.2500000000000004E-2</v>
      </c>
      <c r="E46" s="4"/>
      <c r="F46" s="4"/>
      <c r="G46" s="4"/>
      <c r="H46" s="4"/>
      <c r="I46" s="4"/>
      <c r="J46" s="4"/>
      <c r="K46" s="4"/>
    </row>
    <row r="47" spans="1:11">
      <c r="A47" s="2" t="s">
        <v>1315</v>
      </c>
      <c r="B47" s="6">
        <v>150000000</v>
      </c>
      <c r="C47" s="4"/>
      <c r="D47" s="4">
        <v>0</v>
      </c>
      <c r="E47" s="6">
        <v>150000000</v>
      </c>
      <c r="F47" s="4"/>
      <c r="G47" s="4"/>
      <c r="H47" s="4"/>
      <c r="I47" s="4"/>
      <c r="J47" s="4"/>
      <c r="K47" s="4"/>
    </row>
    <row r="48" spans="1:11" ht="30">
      <c r="A48" s="2" t="s">
        <v>1433</v>
      </c>
      <c r="B48" s="6">
        <v>6200000</v>
      </c>
      <c r="C48" s="4"/>
      <c r="D48" s="4"/>
      <c r="E48" s="4"/>
      <c r="F48" s="4"/>
      <c r="G48" s="4"/>
      <c r="H48" s="4"/>
      <c r="I48" s="4"/>
      <c r="J48" s="4"/>
      <c r="K48" s="4"/>
    </row>
    <row r="49" spans="1:11" ht="30">
      <c r="A49" s="2" t="s">
        <v>1450</v>
      </c>
      <c r="B49" s="6">
        <v>156200000</v>
      </c>
      <c r="C49" s="4"/>
      <c r="D49" s="4"/>
      <c r="E49" s="4"/>
      <c r="F49" s="4"/>
      <c r="G49" s="4"/>
      <c r="H49" s="4"/>
      <c r="I49" s="4"/>
      <c r="J49" s="4"/>
      <c r="K49" s="4"/>
    </row>
    <row r="50" spans="1:11" ht="30">
      <c r="A50" s="2" t="s">
        <v>1451</v>
      </c>
      <c r="B50" s="6">
        <v>1500000</v>
      </c>
      <c r="C50" s="4"/>
      <c r="D50" s="4"/>
      <c r="E50" s="4"/>
      <c r="F50" s="4"/>
      <c r="G50" s="4"/>
      <c r="H50" s="4"/>
      <c r="I50" s="4"/>
      <c r="J50" s="4"/>
      <c r="K50" s="4"/>
    </row>
    <row r="51" spans="1:11">
      <c r="A51" s="2" t="s">
        <v>1452</v>
      </c>
      <c r="B51" s="4"/>
      <c r="C51" s="4"/>
      <c r="D51" s="4"/>
      <c r="E51" s="4"/>
      <c r="F51" s="4"/>
      <c r="G51" s="4"/>
      <c r="H51" s="4"/>
      <c r="I51" s="4"/>
      <c r="J51" s="4"/>
      <c r="K51" s="4"/>
    </row>
    <row r="52" spans="1:11">
      <c r="A52" s="3" t="s">
        <v>1302</v>
      </c>
      <c r="B52" s="4"/>
      <c r="C52" s="4"/>
      <c r="D52" s="4"/>
      <c r="E52" s="4"/>
      <c r="F52" s="4"/>
      <c r="G52" s="4"/>
      <c r="H52" s="4"/>
      <c r="I52" s="4"/>
      <c r="J52" s="4"/>
      <c r="K52" s="4"/>
    </row>
    <row r="53" spans="1:11">
      <c r="A53" s="2" t="s">
        <v>1445</v>
      </c>
      <c r="B53" s="4"/>
      <c r="C53" s="4"/>
      <c r="D53" s="270">
        <v>6.5000000000000002E-2</v>
      </c>
      <c r="E53" s="4"/>
      <c r="F53" s="4"/>
      <c r="G53" s="4"/>
      <c r="H53" s="4"/>
      <c r="I53" s="270">
        <v>6.5000000000000002E-2</v>
      </c>
      <c r="J53" s="4"/>
      <c r="K53" s="4"/>
    </row>
    <row r="54" spans="1:11">
      <c r="A54" s="2" t="s">
        <v>910</v>
      </c>
      <c r="B54" s="4"/>
      <c r="C54" s="4"/>
      <c r="D54" s="6">
        <v>296579000</v>
      </c>
      <c r="E54" s="6">
        <v>295927000</v>
      </c>
      <c r="F54" s="4"/>
      <c r="G54" s="4"/>
      <c r="H54" s="4"/>
      <c r="I54" s="4"/>
      <c r="J54" s="4"/>
      <c r="K54" s="4"/>
    </row>
    <row r="55" spans="1:11">
      <c r="A55" s="2" t="s">
        <v>1315</v>
      </c>
      <c r="B55" s="4"/>
      <c r="C55" s="4"/>
      <c r="D55" s="6">
        <v>300000000</v>
      </c>
      <c r="E55" s="6">
        <v>300000000</v>
      </c>
      <c r="F55" s="4"/>
      <c r="G55" s="4"/>
      <c r="H55" s="4"/>
      <c r="I55" s="6">
        <v>300000000</v>
      </c>
      <c r="J55" s="4"/>
      <c r="K55" s="4"/>
    </row>
    <row r="56" spans="1:11">
      <c r="A56" s="2" t="s">
        <v>1453</v>
      </c>
      <c r="B56" s="4"/>
      <c r="C56" s="4"/>
      <c r="D56" s="4"/>
      <c r="E56" s="4"/>
      <c r="F56" s="4"/>
      <c r="G56" s="4"/>
      <c r="H56" s="4"/>
      <c r="I56" s="4"/>
      <c r="J56" s="4"/>
      <c r="K56" s="4"/>
    </row>
    <row r="57" spans="1:11">
      <c r="A57" s="3" t="s">
        <v>1302</v>
      </c>
      <c r="B57" s="4"/>
      <c r="C57" s="4"/>
      <c r="D57" s="4"/>
      <c r="E57" s="4"/>
      <c r="F57" s="4"/>
      <c r="G57" s="4"/>
      <c r="H57" s="4"/>
      <c r="I57" s="4"/>
      <c r="J57" s="4"/>
      <c r="K57" s="4"/>
    </row>
    <row r="58" spans="1:11">
      <c r="A58" s="2" t="s">
        <v>1445</v>
      </c>
      <c r="B58" s="4"/>
      <c r="C58" s="4"/>
      <c r="D58" s="270">
        <v>6.25E-2</v>
      </c>
      <c r="E58" s="4"/>
      <c r="F58" s="4"/>
      <c r="G58" s="4"/>
      <c r="H58" s="4"/>
      <c r="I58" s="270">
        <v>6.25E-2</v>
      </c>
      <c r="J58" s="4"/>
      <c r="K58" s="270">
        <v>6.25E-2</v>
      </c>
    </row>
    <row r="59" spans="1:11">
      <c r="A59" s="2" t="s">
        <v>1454</v>
      </c>
      <c r="B59" s="4"/>
      <c r="C59" s="4"/>
      <c r="D59" s="4"/>
      <c r="E59" s="4"/>
      <c r="F59" s="4"/>
      <c r="G59" s="4"/>
      <c r="H59" s="4"/>
      <c r="I59" s="4"/>
      <c r="J59" s="4"/>
      <c r="K59" s="7">
        <v>27200000</v>
      </c>
    </row>
  </sheetData>
  <mergeCells count="4">
    <mergeCell ref="A1:A2"/>
    <mergeCell ref="B1:C1"/>
    <mergeCell ref="D1:F1"/>
    <mergeCell ref="G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6" width="12.5703125" bestFit="1" customWidth="1"/>
  </cols>
  <sheetData>
    <row r="1" spans="1:6" ht="30">
      <c r="A1" s="1" t="s">
        <v>1455</v>
      </c>
      <c r="B1" s="1" t="s">
        <v>3</v>
      </c>
      <c r="C1" s="1" t="s">
        <v>28</v>
      </c>
      <c r="D1" s="1" t="s">
        <v>1336</v>
      </c>
      <c r="E1" s="1" t="s">
        <v>1334</v>
      </c>
      <c r="F1" s="1" t="s">
        <v>1426</v>
      </c>
    </row>
    <row r="2" spans="1:6">
      <c r="A2" s="3" t="s">
        <v>1302</v>
      </c>
      <c r="B2" s="4"/>
      <c r="C2" s="4"/>
      <c r="D2" s="4"/>
      <c r="E2" s="4"/>
      <c r="F2" s="4"/>
    </row>
    <row r="3" spans="1:6" ht="30">
      <c r="A3" s="2" t="s">
        <v>1456</v>
      </c>
      <c r="B3" s="7">
        <v>1054890000</v>
      </c>
      <c r="C3" s="7">
        <v>997519000</v>
      </c>
      <c r="D3" s="4"/>
      <c r="E3" s="4"/>
      <c r="F3" s="4"/>
    </row>
    <row r="4" spans="1:6">
      <c r="A4" s="2" t="s">
        <v>193</v>
      </c>
      <c r="B4" s="6">
        <v>1054167000</v>
      </c>
      <c r="C4" s="4"/>
      <c r="D4" s="4"/>
      <c r="E4" s="4"/>
      <c r="F4" s="4"/>
    </row>
    <row r="5" spans="1:6" ht="30">
      <c r="A5" s="2" t="s">
        <v>1457</v>
      </c>
      <c r="B5" s="6">
        <v>1054890000</v>
      </c>
      <c r="C5" s="6">
        <v>997519000</v>
      </c>
      <c r="D5" s="4"/>
      <c r="E5" s="4"/>
      <c r="F5" s="4"/>
    </row>
    <row r="6" spans="1:6">
      <c r="A6" s="2" t="s">
        <v>70</v>
      </c>
      <c r="B6" s="4"/>
      <c r="C6" s="4"/>
      <c r="D6" s="4"/>
      <c r="E6" s="4"/>
      <c r="F6" s="4"/>
    </row>
    <row r="7" spans="1:6">
      <c r="A7" s="3" t="s">
        <v>1302</v>
      </c>
      <c r="B7" s="4"/>
      <c r="C7" s="4"/>
      <c r="D7" s="4"/>
      <c r="E7" s="4"/>
      <c r="F7" s="4"/>
    </row>
    <row r="8" spans="1:6" ht="30">
      <c r="A8" s="2" t="s">
        <v>1456</v>
      </c>
      <c r="B8" s="6">
        <v>867579000</v>
      </c>
      <c r="C8" s="6">
        <v>807630000</v>
      </c>
      <c r="D8" s="4"/>
      <c r="E8" s="4"/>
      <c r="F8" s="4"/>
    </row>
    <row r="9" spans="1:6" ht="30">
      <c r="A9" s="2" t="s">
        <v>1440</v>
      </c>
      <c r="B9" s="6">
        <v>571000000</v>
      </c>
      <c r="C9" s="6">
        <v>363000000</v>
      </c>
      <c r="D9" s="4"/>
      <c r="E9" s="4"/>
      <c r="F9" s="4"/>
    </row>
    <row r="10" spans="1:6" ht="30">
      <c r="A10" s="2" t="s">
        <v>1457</v>
      </c>
      <c r="B10" s="6">
        <v>867579000</v>
      </c>
      <c r="C10" s="6">
        <v>807630000</v>
      </c>
      <c r="D10" s="4"/>
      <c r="E10" s="4"/>
      <c r="F10" s="4"/>
    </row>
    <row r="11" spans="1:6">
      <c r="A11" s="2" t="s">
        <v>1458</v>
      </c>
      <c r="B11" s="4"/>
      <c r="C11" s="4"/>
      <c r="D11" s="4"/>
      <c r="E11" s="4"/>
      <c r="F11" s="4"/>
    </row>
    <row r="12" spans="1:6">
      <c r="A12" s="3" t="s">
        <v>1302</v>
      </c>
      <c r="B12" s="4"/>
      <c r="C12" s="4"/>
      <c r="D12" s="4"/>
      <c r="E12" s="4"/>
      <c r="F12" s="4"/>
    </row>
    <row r="13" spans="1:6" ht="30">
      <c r="A13" s="2" t="s">
        <v>1457</v>
      </c>
      <c r="B13" s="6">
        <v>187311000</v>
      </c>
      <c r="C13" s="6">
        <v>189889000</v>
      </c>
      <c r="D13" s="4"/>
      <c r="E13" s="4"/>
      <c r="F13" s="4"/>
    </row>
    <row r="14" spans="1:6">
      <c r="A14" s="2" t="s">
        <v>1444</v>
      </c>
      <c r="B14" s="4"/>
      <c r="C14" s="4"/>
      <c r="D14" s="4"/>
      <c r="E14" s="4"/>
      <c r="F14" s="4"/>
    </row>
    <row r="15" spans="1:6">
      <c r="A15" s="3" t="s">
        <v>1302</v>
      </c>
      <c r="B15" s="4"/>
      <c r="C15" s="4"/>
      <c r="D15" s="4"/>
      <c r="E15" s="4"/>
      <c r="F15" s="4"/>
    </row>
    <row r="16" spans="1:6">
      <c r="A16" s="2" t="s">
        <v>1459</v>
      </c>
      <c r="B16" s="4"/>
      <c r="C16" s="4"/>
      <c r="D16" s="6">
        <v>286800000</v>
      </c>
      <c r="E16" s="4"/>
      <c r="F16" s="4"/>
    </row>
    <row r="17" spans="1:6">
      <c r="A17" s="2" t="s">
        <v>1447</v>
      </c>
      <c r="B17" s="4"/>
      <c r="C17" s="4"/>
      <c r="D17" s="4"/>
      <c r="E17" s="4"/>
      <c r="F17" s="4"/>
    </row>
    <row r="18" spans="1:6">
      <c r="A18" s="3" t="s">
        <v>1302</v>
      </c>
      <c r="B18" s="4"/>
      <c r="C18" s="4"/>
      <c r="D18" s="4"/>
      <c r="E18" s="4"/>
      <c r="F18" s="4"/>
    </row>
    <row r="19" spans="1:6" ht="30">
      <c r="A19" s="2" t="s">
        <v>1456</v>
      </c>
      <c r="B19" s="6">
        <v>154144000</v>
      </c>
      <c r="C19" s="6">
        <v>155054000</v>
      </c>
      <c r="D19" s="4"/>
      <c r="E19" s="4"/>
      <c r="F19" s="4"/>
    </row>
    <row r="20" spans="1:6">
      <c r="A20" s="2" t="s">
        <v>1459</v>
      </c>
      <c r="B20" s="6">
        <v>150000000</v>
      </c>
      <c r="C20" s="6">
        <v>150000000</v>
      </c>
      <c r="D20" s="4"/>
      <c r="E20" s="4"/>
      <c r="F20" s="4"/>
    </row>
    <row r="21" spans="1:6" ht="30">
      <c r="A21" s="2" t="s">
        <v>1460</v>
      </c>
      <c r="B21" s="6">
        <v>4144000</v>
      </c>
      <c r="C21" s="6">
        <v>5054000</v>
      </c>
      <c r="D21" s="4"/>
      <c r="E21" s="4"/>
      <c r="F21" s="4"/>
    </row>
    <row r="22" spans="1:6">
      <c r="A22" s="2" t="s">
        <v>1461</v>
      </c>
      <c r="B22" s="4"/>
      <c r="C22" s="4"/>
      <c r="D22" s="4"/>
      <c r="E22" s="4"/>
      <c r="F22" s="4"/>
    </row>
    <row r="23" spans="1:6">
      <c r="A23" s="3" t="s">
        <v>1302</v>
      </c>
      <c r="B23" s="4"/>
      <c r="C23" s="4"/>
      <c r="D23" s="4"/>
      <c r="E23" s="4"/>
      <c r="F23" s="4"/>
    </row>
    <row r="24" spans="1:6">
      <c r="A24" s="2" t="s">
        <v>1462</v>
      </c>
      <c r="B24" s="6">
        <v>33167000</v>
      </c>
      <c r="C24" s="6">
        <v>34835000</v>
      </c>
      <c r="D24" s="4"/>
      <c r="E24" s="4"/>
      <c r="F24" s="4"/>
    </row>
    <row r="25" spans="1:6">
      <c r="A25" s="2" t="s">
        <v>1449</v>
      </c>
      <c r="B25" s="4"/>
      <c r="C25" s="4"/>
      <c r="D25" s="4"/>
      <c r="E25" s="4"/>
      <c r="F25" s="4"/>
    </row>
    <row r="26" spans="1:6">
      <c r="A26" s="3" t="s">
        <v>1302</v>
      </c>
      <c r="B26" s="4"/>
      <c r="C26" s="4"/>
      <c r="D26" s="4"/>
      <c r="E26" s="4"/>
      <c r="F26" s="4"/>
    </row>
    <row r="27" spans="1:6">
      <c r="A27" s="2" t="s">
        <v>1459</v>
      </c>
      <c r="B27" s="4">
        <v>0</v>
      </c>
      <c r="C27" s="6">
        <v>150000000</v>
      </c>
      <c r="D27" s="4"/>
      <c r="E27" s="6">
        <v>150000000</v>
      </c>
      <c r="F27" s="4"/>
    </row>
    <row r="28" spans="1:6" ht="30">
      <c r="A28" s="2" t="s">
        <v>1463</v>
      </c>
      <c r="B28" s="4">
        <v>0</v>
      </c>
      <c r="C28" s="6">
        <v>-1297000</v>
      </c>
      <c r="D28" s="4"/>
      <c r="E28" s="4"/>
      <c r="F28" s="4"/>
    </row>
    <row r="29" spans="1:6">
      <c r="A29" s="2" t="s">
        <v>193</v>
      </c>
      <c r="B29" s="4">
        <v>0</v>
      </c>
      <c r="C29" s="6">
        <v>148703000</v>
      </c>
      <c r="D29" s="4"/>
      <c r="E29" s="4"/>
      <c r="F29" s="4"/>
    </row>
    <row r="30" spans="1:6">
      <c r="A30" s="2" t="s">
        <v>1452</v>
      </c>
      <c r="B30" s="4"/>
      <c r="C30" s="4"/>
      <c r="D30" s="4"/>
      <c r="E30" s="4"/>
      <c r="F30" s="4"/>
    </row>
    <row r="31" spans="1:6">
      <c r="A31" s="3" t="s">
        <v>1302</v>
      </c>
      <c r="B31" s="4"/>
      <c r="C31" s="4"/>
      <c r="D31" s="4"/>
      <c r="E31" s="4"/>
      <c r="F31" s="4"/>
    </row>
    <row r="32" spans="1:6" ht="30">
      <c r="A32" s="2" t="s">
        <v>1456</v>
      </c>
      <c r="B32" s="6">
        <v>296579000</v>
      </c>
      <c r="C32" s="6">
        <v>295927000</v>
      </c>
      <c r="D32" s="4"/>
      <c r="E32" s="4"/>
      <c r="F32" s="4"/>
    </row>
    <row r="33" spans="1:6">
      <c r="A33" s="2" t="s">
        <v>1459</v>
      </c>
      <c r="B33" s="6">
        <v>300000000</v>
      </c>
      <c r="C33" s="6">
        <v>300000000</v>
      </c>
      <c r="D33" s="4"/>
      <c r="E33" s="4"/>
      <c r="F33" s="6">
        <v>300000000</v>
      </c>
    </row>
    <row r="34" spans="1:6" ht="30">
      <c r="A34" s="2" t="s">
        <v>1463</v>
      </c>
      <c r="B34" s="7">
        <v>-3421000</v>
      </c>
      <c r="C34" s="7">
        <v>-4073000</v>
      </c>
      <c r="D34" s="4"/>
      <c r="E34" s="4"/>
      <c r="F3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64</v>
      </c>
      <c r="B1" s="9" t="s">
        <v>3</v>
      </c>
    </row>
    <row r="2" spans="1:2" ht="30">
      <c r="A2" s="1" t="s">
        <v>120</v>
      </c>
      <c r="B2" s="9"/>
    </row>
    <row r="3" spans="1:2">
      <c r="A3" s="3" t="s">
        <v>428</v>
      </c>
      <c r="B3" s="4"/>
    </row>
    <row r="4" spans="1:2">
      <c r="A4" s="2" t="s">
        <v>1465</v>
      </c>
      <c r="B4" s="7">
        <v>1880</v>
      </c>
    </row>
    <row r="5" spans="1:2">
      <c r="A5" s="2" t="s">
        <v>1466</v>
      </c>
      <c r="B5" s="6">
        <v>2121</v>
      </c>
    </row>
    <row r="6" spans="1:2">
      <c r="A6" s="2" t="s">
        <v>1467</v>
      </c>
      <c r="B6" s="6">
        <v>2393</v>
      </c>
    </row>
    <row r="7" spans="1:2">
      <c r="A7" s="2" t="s">
        <v>1468</v>
      </c>
      <c r="B7" s="6">
        <v>723700</v>
      </c>
    </row>
    <row r="8" spans="1:2">
      <c r="A8" s="2" t="s">
        <v>1469</v>
      </c>
      <c r="B8" s="6">
        <v>3046</v>
      </c>
    </row>
    <row r="9" spans="1:2">
      <c r="A9" s="2" t="s">
        <v>464</v>
      </c>
      <c r="B9" s="6">
        <v>321027</v>
      </c>
    </row>
    <row r="10" spans="1:2">
      <c r="A10" s="2" t="s">
        <v>193</v>
      </c>
      <c r="B10" s="7">
        <v>105416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9" t="s">
        <v>2</v>
      </c>
      <c r="C1" s="9"/>
      <c r="D1" s="9"/>
    </row>
    <row r="2" spans="1:4" ht="30">
      <c r="A2" s="1" t="s">
        <v>120</v>
      </c>
      <c r="B2" s="1" t="s">
        <v>3</v>
      </c>
      <c r="C2" s="1" t="s">
        <v>28</v>
      </c>
      <c r="D2" s="1" t="s">
        <v>86</v>
      </c>
    </row>
    <row r="3" spans="1:4" ht="30">
      <c r="A3" s="3" t="s">
        <v>1471</v>
      </c>
      <c r="B3" s="4"/>
      <c r="C3" s="4"/>
      <c r="D3" s="4"/>
    </row>
    <row r="4" spans="1:4" ht="30">
      <c r="A4" s="2" t="s">
        <v>1472</v>
      </c>
      <c r="B4" s="7">
        <v>55714</v>
      </c>
      <c r="C4" s="7">
        <v>-24318</v>
      </c>
      <c r="D4" s="7">
        <v>-193224</v>
      </c>
    </row>
    <row r="5" spans="1:4">
      <c r="A5" s="2" t="s">
        <v>1473</v>
      </c>
      <c r="B5" s="6">
        <v>107518</v>
      </c>
      <c r="C5" s="6">
        <v>-8808</v>
      </c>
      <c r="D5" s="6">
        <v>-248399</v>
      </c>
    </row>
    <row r="6" spans="1:4" ht="30">
      <c r="A6" s="2" t="s">
        <v>1474</v>
      </c>
      <c r="B6" s="6">
        <v>-52884</v>
      </c>
      <c r="C6" s="6">
        <v>-16410</v>
      </c>
      <c r="D6" s="6">
        <v>55175</v>
      </c>
    </row>
    <row r="7" spans="1:4" ht="60">
      <c r="A7" s="2" t="s">
        <v>1475</v>
      </c>
      <c r="B7" s="6">
        <v>1080</v>
      </c>
      <c r="C7" s="4">
        <v>900</v>
      </c>
      <c r="D7" s="4"/>
    </row>
    <row r="8" spans="1:4" ht="30">
      <c r="A8" s="2" t="s">
        <v>1476</v>
      </c>
      <c r="B8" s="6">
        <v>51804</v>
      </c>
      <c r="C8" s="6">
        <v>15510</v>
      </c>
      <c r="D8" s="6">
        <v>-55175</v>
      </c>
    </row>
    <row r="9" spans="1:4" ht="30">
      <c r="A9" s="2" t="s">
        <v>1477</v>
      </c>
      <c r="B9" s="6">
        <v>-4650</v>
      </c>
      <c r="C9" s="4">
        <v>560</v>
      </c>
      <c r="D9" s="6">
        <v>-1006</v>
      </c>
    </row>
    <row r="10" spans="1:4">
      <c r="A10" s="2" t="s">
        <v>1331</v>
      </c>
      <c r="B10" s="4"/>
      <c r="C10" s="4"/>
      <c r="D10" s="4"/>
    </row>
    <row r="11" spans="1:4" ht="30">
      <c r="A11" s="3" t="s">
        <v>1471</v>
      </c>
      <c r="B11" s="4"/>
      <c r="C11" s="4"/>
      <c r="D11" s="4"/>
    </row>
    <row r="12" spans="1:4" ht="30">
      <c r="A12" s="2" t="s">
        <v>1476</v>
      </c>
      <c r="B12" s="6">
        <v>88326</v>
      </c>
      <c r="C12" s="6">
        <v>-20060</v>
      </c>
      <c r="D12" s="6">
        <v>-98750</v>
      </c>
    </row>
    <row r="13" spans="1:4" ht="30">
      <c r="A13" s="2" t="s">
        <v>1477</v>
      </c>
      <c r="B13" s="4">
        <v>274</v>
      </c>
      <c r="C13" s="4">
        <v>45</v>
      </c>
      <c r="D13" s="4">
        <v>-491</v>
      </c>
    </row>
    <row r="14" spans="1:4">
      <c r="A14" s="2" t="s">
        <v>490</v>
      </c>
      <c r="B14" s="4"/>
      <c r="C14" s="4"/>
      <c r="D14" s="4"/>
    </row>
    <row r="15" spans="1:4" ht="30">
      <c r="A15" s="3" t="s">
        <v>1471</v>
      </c>
      <c r="B15" s="4"/>
      <c r="C15" s="4"/>
      <c r="D15" s="4"/>
    </row>
    <row r="16" spans="1:4" ht="30">
      <c r="A16" s="2" t="s">
        <v>1476</v>
      </c>
      <c r="B16" s="4">
        <v>791</v>
      </c>
      <c r="C16" s="6">
        <v>-3379</v>
      </c>
      <c r="D16" s="6">
        <v>43575</v>
      </c>
    </row>
    <row r="17" spans="1:4" ht="30">
      <c r="A17" s="2" t="s">
        <v>1477</v>
      </c>
      <c r="B17" s="4">
        <v>-547</v>
      </c>
      <c r="C17" s="4"/>
      <c r="D17" s="4"/>
    </row>
    <row r="18" spans="1:4">
      <c r="A18" s="2" t="s">
        <v>486</v>
      </c>
      <c r="B18" s="4"/>
      <c r="C18" s="4"/>
      <c r="D18" s="4"/>
    </row>
    <row r="19" spans="1:4" ht="30">
      <c r="A19" s="3" t="s">
        <v>1471</v>
      </c>
      <c r="B19" s="4"/>
      <c r="C19" s="4"/>
      <c r="D19" s="4"/>
    </row>
    <row r="20" spans="1:4" ht="30">
      <c r="A20" s="2" t="s">
        <v>1476</v>
      </c>
      <c r="B20" s="6">
        <v>-37313</v>
      </c>
      <c r="C20" s="6">
        <v>38949</v>
      </c>
      <c r="D20" s="4"/>
    </row>
    <row r="21" spans="1:4" ht="30">
      <c r="A21" s="2" t="s">
        <v>1477</v>
      </c>
      <c r="B21" s="7">
        <v>-4377</v>
      </c>
      <c r="C21" s="7">
        <v>515</v>
      </c>
      <c r="D21" s="7">
        <v>-5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6.5703125" bestFit="1" customWidth="1"/>
    <col min="2" max="2" width="15.42578125" bestFit="1" customWidth="1"/>
  </cols>
  <sheetData>
    <row r="1" spans="1:2" ht="15" customHeight="1">
      <c r="A1" s="9" t="s">
        <v>1478</v>
      </c>
      <c r="B1" s="1" t="s">
        <v>1287</v>
      </c>
    </row>
    <row r="2" spans="1:2">
      <c r="A2" s="9"/>
      <c r="B2" s="1" t="s">
        <v>3</v>
      </c>
    </row>
    <row r="3" spans="1:2">
      <c r="A3" s="9"/>
      <c r="B3" s="1" t="s">
        <v>514</v>
      </c>
    </row>
    <row r="4" spans="1:2">
      <c r="A4" s="2" t="s">
        <v>1479</v>
      </c>
      <c r="B4" s="4"/>
    </row>
    <row r="5" spans="1:2" ht="30">
      <c r="A5" s="3" t="s">
        <v>1480</v>
      </c>
      <c r="B5" s="4"/>
    </row>
    <row r="6" spans="1:2" ht="30">
      <c r="A6" s="2" t="s">
        <v>1481</v>
      </c>
      <c r="B6" s="6">
        <v>28800000</v>
      </c>
    </row>
    <row r="7" spans="1:2">
      <c r="A7" s="2" t="s">
        <v>1482</v>
      </c>
      <c r="B7" s="4"/>
    </row>
    <row r="8" spans="1:2" ht="30">
      <c r="A8" s="3" t="s">
        <v>1480</v>
      </c>
      <c r="B8" s="4"/>
    </row>
    <row r="9" spans="1:2" ht="30">
      <c r="A9" s="2" t="s">
        <v>1483</v>
      </c>
      <c r="B9" s="6">
        <v>4380000</v>
      </c>
    </row>
    <row r="10" spans="1:2">
      <c r="A10" s="2" t="s">
        <v>1484</v>
      </c>
      <c r="B10" s="4"/>
    </row>
    <row r="11" spans="1:2" ht="30">
      <c r="A11" s="3" t="s">
        <v>1480</v>
      </c>
      <c r="B11" s="4"/>
    </row>
    <row r="12" spans="1:2" ht="30">
      <c r="A12" s="2" t="s">
        <v>1483</v>
      </c>
      <c r="B12" s="6">
        <v>4380000</v>
      </c>
    </row>
    <row r="13" spans="1:2" ht="30">
      <c r="A13" s="2" t="s">
        <v>1485</v>
      </c>
      <c r="B13" s="4"/>
    </row>
    <row r="14" spans="1:2" ht="30">
      <c r="A14" s="3" t="s">
        <v>1480</v>
      </c>
      <c r="B14" s="4"/>
    </row>
    <row r="15" spans="1:2" ht="30">
      <c r="A15" s="2" t="s">
        <v>1483</v>
      </c>
      <c r="B15" s="6">
        <v>4015000</v>
      </c>
    </row>
    <row r="16" spans="1:2">
      <c r="A16" s="2" t="s">
        <v>1486</v>
      </c>
      <c r="B16" s="4"/>
    </row>
    <row r="17" spans="1:2" ht="30">
      <c r="A17" s="3" t="s">
        <v>1480</v>
      </c>
      <c r="B17" s="4"/>
    </row>
    <row r="18" spans="1:2" ht="30">
      <c r="A18" s="2" t="s">
        <v>1483</v>
      </c>
      <c r="B18" s="6">
        <v>1095000</v>
      </c>
    </row>
    <row r="19" spans="1:2" ht="30">
      <c r="A19" s="2" t="s">
        <v>1487</v>
      </c>
      <c r="B19" s="4"/>
    </row>
    <row r="20" spans="1:2" ht="30">
      <c r="A20" s="3" t="s">
        <v>1480</v>
      </c>
      <c r="B20" s="4"/>
    </row>
    <row r="21" spans="1:2" ht="30">
      <c r="A21" s="2" t="s">
        <v>1481</v>
      </c>
      <c r="B21" s="6">
        <v>28800000</v>
      </c>
    </row>
    <row r="22" spans="1:2" ht="30">
      <c r="A22" s="2" t="s">
        <v>1488</v>
      </c>
      <c r="B22" s="4"/>
    </row>
    <row r="23" spans="1:2" ht="30">
      <c r="A23" s="3" t="s">
        <v>1480</v>
      </c>
      <c r="B23" s="4"/>
    </row>
    <row r="24" spans="1:2" ht="30">
      <c r="A24" s="2" t="s">
        <v>1481</v>
      </c>
      <c r="B24" s="6">
        <v>28800000</v>
      </c>
    </row>
    <row r="25" spans="1:2">
      <c r="A25" s="2" t="s">
        <v>1489</v>
      </c>
      <c r="B25" s="4"/>
    </row>
    <row r="26" spans="1:2" ht="30">
      <c r="A26" s="3" t="s">
        <v>1480</v>
      </c>
      <c r="B26" s="4"/>
    </row>
    <row r="27" spans="1:2" ht="30">
      <c r="A27" s="2" t="s">
        <v>1483</v>
      </c>
      <c r="B27" s="6">
        <v>2058000</v>
      </c>
    </row>
    <row r="28" spans="1:2" ht="45">
      <c r="A28" s="2" t="s">
        <v>1490</v>
      </c>
      <c r="B28" s="4"/>
    </row>
    <row r="29" spans="1:2" ht="30">
      <c r="A29" s="3" t="s">
        <v>1480</v>
      </c>
      <c r="B29" s="4"/>
    </row>
    <row r="30" spans="1:2" ht="30">
      <c r="A30" s="2" t="s">
        <v>1481</v>
      </c>
      <c r="B30" s="6">
        <v>9600000</v>
      </c>
    </row>
    <row r="31" spans="1:2" ht="30">
      <c r="A31" s="2" t="s">
        <v>1491</v>
      </c>
      <c r="B31" s="4"/>
    </row>
    <row r="32" spans="1:2" ht="30">
      <c r="A32" s="3" t="s">
        <v>1480</v>
      </c>
      <c r="B32" s="4"/>
    </row>
    <row r="33" spans="1:2" ht="30">
      <c r="A33" s="2" t="s">
        <v>1483</v>
      </c>
      <c r="B33" s="6">
        <v>4380000</v>
      </c>
    </row>
    <row r="34" spans="1:2" ht="45">
      <c r="A34" s="2" t="s">
        <v>1492</v>
      </c>
      <c r="B34" s="4"/>
    </row>
    <row r="35" spans="1:2" ht="30">
      <c r="A35" s="3" t="s">
        <v>1480</v>
      </c>
      <c r="B35" s="4"/>
    </row>
    <row r="36" spans="1:2" ht="30">
      <c r="A36" s="2" t="s">
        <v>1483</v>
      </c>
      <c r="B36" s="6">
        <v>4380000</v>
      </c>
    </row>
    <row r="37" spans="1:2" ht="45">
      <c r="A37" s="2" t="s">
        <v>1493</v>
      </c>
      <c r="B37" s="4"/>
    </row>
    <row r="38" spans="1:2" ht="30">
      <c r="A38" s="3" t="s">
        <v>1480</v>
      </c>
      <c r="B38" s="4"/>
    </row>
    <row r="39" spans="1:2" ht="30">
      <c r="A39" s="2" t="s">
        <v>1483</v>
      </c>
      <c r="B39" s="6">
        <v>4015000</v>
      </c>
    </row>
    <row r="40" spans="1:2" ht="45">
      <c r="A40" s="2" t="s">
        <v>1494</v>
      </c>
      <c r="B40" s="4"/>
    </row>
    <row r="41" spans="1:2" ht="30">
      <c r="A41" s="3" t="s">
        <v>1480</v>
      </c>
      <c r="B41" s="4"/>
    </row>
    <row r="42" spans="1:2" ht="30">
      <c r="A42" s="2" t="s">
        <v>1483</v>
      </c>
      <c r="B42" s="6">
        <v>1095000</v>
      </c>
    </row>
    <row r="43" spans="1:2" ht="45">
      <c r="A43" s="2" t="s">
        <v>1495</v>
      </c>
      <c r="B43" s="4"/>
    </row>
    <row r="44" spans="1:2" ht="30">
      <c r="A44" s="3" t="s">
        <v>1480</v>
      </c>
      <c r="B44" s="4"/>
    </row>
    <row r="45" spans="1:2" ht="30">
      <c r="A45" s="2" t="s">
        <v>1481</v>
      </c>
      <c r="B45" s="6">
        <v>9600000</v>
      </c>
    </row>
    <row r="46" spans="1:2" ht="45">
      <c r="A46" s="2" t="s">
        <v>1496</v>
      </c>
      <c r="B46" s="4"/>
    </row>
    <row r="47" spans="1:2" ht="30">
      <c r="A47" s="3" t="s">
        <v>1480</v>
      </c>
      <c r="B47" s="4"/>
    </row>
    <row r="48" spans="1:2" ht="30">
      <c r="A48" s="2" t="s">
        <v>1481</v>
      </c>
      <c r="B48" s="6">
        <v>9600000</v>
      </c>
    </row>
    <row r="49" spans="1:2" ht="45">
      <c r="A49" s="2" t="s">
        <v>1497</v>
      </c>
      <c r="B49" s="4"/>
    </row>
    <row r="50" spans="1:2" ht="30">
      <c r="A50" s="3" t="s">
        <v>1480</v>
      </c>
      <c r="B50" s="4"/>
    </row>
    <row r="51" spans="1:2" ht="30">
      <c r="A51" s="2" t="s">
        <v>1483</v>
      </c>
      <c r="B51" s="6">
        <v>2058000</v>
      </c>
    </row>
    <row r="52" spans="1:2" ht="30">
      <c r="A52" s="2" t="s">
        <v>1498</v>
      </c>
      <c r="B52" s="4"/>
    </row>
    <row r="53" spans="1:2" ht="30">
      <c r="A53" s="3" t="s">
        <v>1480</v>
      </c>
      <c r="B53" s="4"/>
    </row>
    <row r="54" spans="1:2" ht="30">
      <c r="A54" s="2" t="s">
        <v>1481</v>
      </c>
      <c r="B54" s="6">
        <v>9600000</v>
      </c>
    </row>
    <row r="55" spans="1:2" ht="30">
      <c r="A55" s="2" t="s">
        <v>1499</v>
      </c>
      <c r="B55" s="4"/>
    </row>
    <row r="56" spans="1:2" ht="30">
      <c r="A56" s="3" t="s">
        <v>1480</v>
      </c>
      <c r="B56" s="4"/>
    </row>
    <row r="57" spans="1:2" ht="30">
      <c r="A57" s="2" t="s">
        <v>1483</v>
      </c>
      <c r="B57" s="4">
        <v>0</v>
      </c>
    </row>
    <row r="58" spans="1:2" ht="30">
      <c r="A58" s="2" t="s">
        <v>1500</v>
      </c>
      <c r="B58" s="4"/>
    </row>
    <row r="59" spans="1:2" ht="30">
      <c r="A59" s="3" t="s">
        <v>1480</v>
      </c>
      <c r="B59" s="4"/>
    </row>
    <row r="60" spans="1:2" ht="30">
      <c r="A60" s="2" t="s">
        <v>1483</v>
      </c>
      <c r="B60" s="4">
        <v>0</v>
      </c>
    </row>
    <row r="61" spans="1:2" ht="45">
      <c r="A61" s="2" t="s">
        <v>1501</v>
      </c>
      <c r="B61" s="4"/>
    </row>
    <row r="62" spans="1:2" ht="30">
      <c r="A62" s="3" t="s">
        <v>1480</v>
      </c>
      <c r="B62" s="4"/>
    </row>
    <row r="63" spans="1:2" ht="30">
      <c r="A63" s="2" t="s">
        <v>1481</v>
      </c>
      <c r="B63" s="6">
        <v>9600000</v>
      </c>
    </row>
    <row r="64" spans="1:2" ht="45">
      <c r="A64" s="2" t="s">
        <v>1502</v>
      </c>
      <c r="B64" s="4"/>
    </row>
    <row r="65" spans="1:2" ht="30">
      <c r="A65" s="3" t="s">
        <v>1480</v>
      </c>
      <c r="B65" s="4"/>
    </row>
    <row r="66" spans="1:2" ht="30">
      <c r="A66" s="2" t="s">
        <v>1481</v>
      </c>
      <c r="B66" s="6">
        <v>9600000</v>
      </c>
    </row>
    <row r="67" spans="1:2" ht="30">
      <c r="A67" s="2" t="s">
        <v>1503</v>
      </c>
      <c r="B67" s="4"/>
    </row>
    <row r="68" spans="1:2" ht="30">
      <c r="A68" s="3" t="s">
        <v>1480</v>
      </c>
      <c r="B68" s="4"/>
    </row>
    <row r="69" spans="1:2" ht="30">
      <c r="A69" s="2" t="s">
        <v>1483</v>
      </c>
      <c r="B69" s="4">
        <v>0</v>
      </c>
    </row>
    <row r="70" spans="1:2" ht="30">
      <c r="A70" s="2" t="s">
        <v>1504</v>
      </c>
      <c r="B70" s="4"/>
    </row>
    <row r="71" spans="1:2" ht="30">
      <c r="A71" s="3" t="s">
        <v>1480</v>
      </c>
      <c r="B71" s="4"/>
    </row>
    <row r="72" spans="1:2" ht="30">
      <c r="A72" s="2" t="s">
        <v>1481</v>
      </c>
      <c r="B72" s="6">
        <v>9600000</v>
      </c>
    </row>
    <row r="73" spans="1:2" ht="30">
      <c r="A73" s="2" t="s">
        <v>1505</v>
      </c>
      <c r="B73" s="4"/>
    </row>
    <row r="74" spans="1:2" ht="30">
      <c r="A74" s="3" t="s">
        <v>1480</v>
      </c>
      <c r="B74" s="4"/>
    </row>
    <row r="75" spans="1:2" ht="30">
      <c r="A75" s="2" t="s">
        <v>1483</v>
      </c>
      <c r="B75" s="4">
        <v>0</v>
      </c>
    </row>
    <row r="76" spans="1:2" ht="30">
      <c r="A76" s="2" t="s">
        <v>1506</v>
      </c>
      <c r="B76" s="4"/>
    </row>
    <row r="77" spans="1:2" ht="30">
      <c r="A77" s="3" t="s">
        <v>1480</v>
      </c>
      <c r="B77" s="4"/>
    </row>
    <row r="78" spans="1:2" ht="30">
      <c r="A78" s="2" t="s">
        <v>1483</v>
      </c>
      <c r="B78" s="4">
        <v>0</v>
      </c>
    </row>
    <row r="79" spans="1:2" ht="45">
      <c r="A79" s="2" t="s">
        <v>1507</v>
      </c>
      <c r="B79" s="4"/>
    </row>
    <row r="80" spans="1:2" ht="30">
      <c r="A80" s="3" t="s">
        <v>1480</v>
      </c>
      <c r="B80" s="4"/>
    </row>
    <row r="81" spans="1:2" ht="30">
      <c r="A81" s="2" t="s">
        <v>1481</v>
      </c>
      <c r="B81" s="6">
        <v>9600000</v>
      </c>
    </row>
    <row r="82" spans="1:2" ht="45">
      <c r="A82" s="2" t="s">
        <v>1508</v>
      </c>
      <c r="B82" s="4"/>
    </row>
    <row r="83" spans="1:2" ht="30">
      <c r="A83" s="3" t="s">
        <v>1480</v>
      </c>
      <c r="B83" s="4"/>
    </row>
    <row r="84" spans="1:2" ht="30">
      <c r="A84" s="2" t="s">
        <v>1481</v>
      </c>
      <c r="B84" s="6">
        <v>9600000</v>
      </c>
    </row>
    <row r="85" spans="1:2" ht="30">
      <c r="A85" s="2" t="s">
        <v>1509</v>
      </c>
      <c r="B85" s="4"/>
    </row>
    <row r="86" spans="1:2" ht="30">
      <c r="A86" s="3" t="s">
        <v>1480</v>
      </c>
      <c r="B86" s="4"/>
    </row>
    <row r="87" spans="1:2" ht="30">
      <c r="A87" s="2" t="s">
        <v>1483</v>
      </c>
      <c r="B87" s="4">
        <v>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14.28515625" bestFit="1" customWidth="1"/>
    <col min="4" max="5" width="17" bestFit="1" customWidth="1"/>
    <col min="6" max="6" width="36.5703125" bestFit="1" customWidth="1"/>
    <col min="7" max="7" width="13.85546875" bestFit="1" customWidth="1"/>
    <col min="8" max="8" width="22.85546875" bestFit="1" customWidth="1"/>
  </cols>
  <sheetData>
    <row r="1" spans="1:8" ht="15" customHeight="1">
      <c r="A1" s="1" t="s">
        <v>191</v>
      </c>
      <c r="B1" s="9" t="s">
        <v>193</v>
      </c>
      <c r="C1" s="9" t="s">
        <v>194</v>
      </c>
      <c r="D1" s="9" t="s">
        <v>195</v>
      </c>
      <c r="E1" s="9" t="s">
        <v>196</v>
      </c>
      <c r="F1" s="9" t="s">
        <v>197</v>
      </c>
      <c r="G1" s="9" t="s">
        <v>198</v>
      </c>
      <c r="H1" s="9" t="s">
        <v>199</v>
      </c>
    </row>
    <row r="2" spans="1:8">
      <c r="A2" s="1" t="s">
        <v>192</v>
      </c>
      <c r="B2" s="9"/>
      <c r="C2" s="9"/>
      <c r="D2" s="9"/>
      <c r="E2" s="9"/>
      <c r="F2" s="9"/>
      <c r="G2" s="9"/>
      <c r="H2" s="9"/>
    </row>
    <row r="3" spans="1:8">
      <c r="A3" s="2" t="s">
        <v>200</v>
      </c>
      <c r="B3" s="7">
        <v>5835900</v>
      </c>
      <c r="C3" s="7">
        <v>2563</v>
      </c>
      <c r="D3" s="7">
        <v>3859367</v>
      </c>
      <c r="E3" s="7">
        <v>1964656</v>
      </c>
      <c r="F3" s="7">
        <v>77873</v>
      </c>
      <c r="G3" s="7">
        <v>-700449</v>
      </c>
      <c r="H3" s="7">
        <v>631890</v>
      </c>
    </row>
    <row r="4" spans="1:8">
      <c r="A4" s="2" t="s">
        <v>110</v>
      </c>
      <c r="B4" s="6">
        <v>1760033</v>
      </c>
      <c r="C4" s="4"/>
      <c r="D4" s="4"/>
      <c r="E4" s="6">
        <v>1727172</v>
      </c>
      <c r="F4" s="4"/>
      <c r="G4" s="4"/>
      <c r="H4" s="6">
        <v>32861</v>
      </c>
    </row>
    <row r="5" spans="1:8">
      <c r="A5" s="2" t="s">
        <v>174</v>
      </c>
      <c r="B5" s="6">
        <v>-637059</v>
      </c>
      <c r="C5" s="4"/>
      <c r="D5" s="4"/>
      <c r="E5" s="6">
        <v>-637059</v>
      </c>
      <c r="F5" s="4"/>
      <c r="G5" s="4"/>
      <c r="H5" s="4"/>
    </row>
    <row r="6" spans="1:8" ht="30">
      <c r="A6" s="2" t="s">
        <v>201</v>
      </c>
      <c r="B6" s="6">
        <v>-58788</v>
      </c>
      <c r="C6" s="4"/>
      <c r="D6" s="4"/>
      <c r="E6" s="4"/>
      <c r="F6" s="4"/>
      <c r="G6" s="4"/>
      <c r="H6" s="6">
        <v>-58788</v>
      </c>
    </row>
    <row r="7" spans="1:8" ht="30">
      <c r="A7" s="2" t="s">
        <v>202</v>
      </c>
      <c r="B7" s="6">
        <v>-84934</v>
      </c>
      <c r="C7" s="4"/>
      <c r="D7" s="4"/>
      <c r="E7" s="4"/>
      <c r="F7" s="6">
        <v>-86298</v>
      </c>
      <c r="G7" s="4">
        <v>0</v>
      </c>
      <c r="H7" s="6">
        <v>1364</v>
      </c>
    </row>
    <row r="8" spans="1:8" ht="30">
      <c r="A8" s="2" t="s">
        <v>203</v>
      </c>
      <c r="B8" s="6">
        <v>-7299</v>
      </c>
      <c r="C8" s="4"/>
      <c r="D8" s="6">
        <v>11469</v>
      </c>
      <c r="E8" s="4"/>
      <c r="F8" s="4"/>
      <c r="G8" s="4"/>
      <c r="H8" s="6">
        <v>-18768</v>
      </c>
    </row>
    <row r="9" spans="1:8" ht="30">
      <c r="A9" s="2" t="s">
        <v>204</v>
      </c>
      <c r="B9" s="6">
        <v>3000</v>
      </c>
      <c r="C9" s="4"/>
      <c r="D9" s="4"/>
      <c r="E9" s="4"/>
      <c r="F9" s="4"/>
      <c r="G9" s="4"/>
      <c r="H9" s="6">
        <v>3000</v>
      </c>
    </row>
    <row r="10" spans="1:8" ht="45">
      <c r="A10" s="2" t="s">
        <v>205</v>
      </c>
      <c r="B10" s="4"/>
      <c r="C10" s="4">
        <v>-3</v>
      </c>
      <c r="D10" s="6">
        <v>-27809</v>
      </c>
      <c r="E10" s="4"/>
      <c r="F10" s="4"/>
      <c r="G10" s="6">
        <v>27812</v>
      </c>
      <c r="H10" s="4"/>
    </row>
    <row r="11" spans="1:8" ht="30">
      <c r="A11" s="2" t="s">
        <v>206</v>
      </c>
      <c r="B11" s="6">
        <v>62564</v>
      </c>
      <c r="C11" s="4"/>
      <c r="D11" s="6">
        <v>59706</v>
      </c>
      <c r="E11" s="4"/>
      <c r="F11" s="4"/>
      <c r="G11" s="4"/>
      <c r="H11" s="6">
        <v>2858</v>
      </c>
    </row>
    <row r="12" spans="1:8">
      <c r="A12" s="2" t="s">
        <v>173</v>
      </c>
      <c r="B12" s="6">
        <v>-234666</v>
      </c>
      <c r="C12" s="4"/>
      <c r="D12" s="4">
        <v>0</v>
      </c>
      <c r="E12" s="4"/>
      <c r="F12" s="4"/>
      <c r="G12" s="6">
        <v>-234666</v>
      </c>
      <c r="H12" s="4">
        <v>0</v>
      </c>
    </row>
    <row r="13" spans="1:8" ht="45">
      <c r="A13" s="2" t="s">
        <v>207</v>
      </c>
      <c r="B13" s="6">
        <v>8620</v>
      </c>
      <c r="C13" s="4"/>
      <c r="D13" s="6">
        <v>8620</v>
      </c>
      <c r="E13" s="4"/>
      <c r="F13" s="4"/>
      <c r="G13" s="4"/>
      <c r="H13" s="4"/>
    </row>
    <row r="14" spans="1:8" ht="30">
      <c r="A14" s="2" t="s">
        <v>208</v>
      </c>
      <c r="B14" s="6">
        <v>-4713</v>
      </c>
      <c r="C14" s="4"/>
      <c r="D14" s="4"/>
      <c r="E14" s="4"/>
      <c r="F14" s="4"/>
      <c r="G14" s="4"/>
      <c r="H14" s="6">
        <v>-4713</v>
      </c>
    </row>
    <row r="15" spans="1:8">
      <c r="A15" s="2" t="s">
        <v>209</v>
      </c>
      <c r="B15" s="6">
        <v>6642658</v>
      </c>
      <c r="C15" s="6">
        <v>2560</v>
      </c>
      <c r="D15" s="6">
        <v>3911353</v>
      </c>
      <c r="E15" s="6">
        <v>3054769</v>
      </c>
      <c r="F15" s="6">
        <v>-8425</v>
      </c>
      <c r="G15" s="6">
        <v>-907303</v>
      </c>
      <c r="H15" s="6">
        <v>589704</v>
      </c>
    </row>
    <row r="16" spans="1:8">
      <c r="A16" s="2" t="s">
        <v>110</v>
      </c>
      <c r="B16" s="6">
        <v>767823</v>
      </c>
      <c r="C16" s="4"/>
      <c r="D16" s="4"/>
      <c r="E16" s="6">
        <v>735842</v>
      </c>
      <c r="F16" s="4"/>
      <c r="G16" s="4"/>
      <c r="H16" s="6">
        <v>31981</v>
      </c>
    </row>
    <row r="17" spans="1:8">
      <c r="A17" s="2" t="s">
        <v>174</v>
      </c>
      <c r="B17" s="6">
        <v>-646131</v>
      </c>
      <c r="C17" s="4"/>
      <c r="D17" s="4"/>
      <c r="E17" s="6">
        <v>-646131</v>
      </c>
      <c r="F17" s="4"/>
      <c r="G17" s="4"/>
      <c r="H17" s="4"/>
    </row>
    <row r="18" spans="1:8" ht="30">
      <c r="A18" s="2" t="s">
        <v>201</v>
      </c>
      <c r="B18" s="6">
        <v>-71201</v>
      </c>
      <c r="C18" s="4"/>
      <c r="D18" s="4"/>
      <c r="E18" s="4"/>
      <c r="F18" s="4"/>
      <c r="G18" s="4"/>
      <c r="H18" s="6">
        <v>-71201</v>
      </c>
    </row>
    <row r="19" spans="1:8" ht="30">
      <c r="A19" s="2" t="s">
        <v>202</v>
      </c>
      <c r="B19" s="6">
        <v>11562</v>
      </c>
      <c r="C19" s="4"/>
      <c r="D19" s="4"/>
      <c r="E19" s="4"/>
      <c r="F19" s="6">
        <v>9247</v>
      </c>
      <c r="G19" s="4">
        <v>0</v>
      </c>
      <c r="H19" s="6">
        <v>2315</v>
      </c>
    </row>
    <row r="20" spans="1:8" ht="30">
      <c r="A20" s="2" t="s">
        <v>203</v>
      </c>
      <c r="B20" s="6">
        <v>112886</v>
      </c>
      <c r="C20" s="4"/>
      <c r="D20" s="6">
        <v>54184</v>
      </c>
      <c r="E20" s="4"/>
      <c r="F20" s="4"/>
      <c r="G20" s="4"/>
      <c r="H20" s="6">
        <v>58702</v>
      </c>
    </row>
    <row r="21" spans="1:8" ht="45">
      <c r="A21" s="2" t="s">
        <v>205</v>
      </c>
      <c r="B21" s="4"/>
      <c r="C21" s="4"/>
      <c r="D21" s="6">
        <v>-9669</v>
      </c>
      <c r="E21" s="4"/>
      <c r="F21" s="4"/>
      <c r="G21" s="6">
        <v>9669</v>
      </c>
      <c r="H21" s="4"/>
    </row>
    <row r="22" spans="1:8" ht="30">
      <c r="A22" s="2" t="s">
        <v>206</v>
      </c>
      <c r="B22" s="6">
        <v>38337</v>
      </c>
      <c r="C22" s="4"/>
      <c r="D22" s="6">
        <v>34762</v>
      </c>
      <c r="E22" s="4"/>
      <c r="F22" s="4"/>
      <c r="G22" s="4"/>
      <c r="H22" s="6">
        <v>3575</v>
      </c>
    </row>
    <row r="23" spans="1:8">
      <c r="A23" s="2" t="s">
        <v>173</v>
      </c>
      <c r="B23" s="6">
        <v>-241238</v>
      </c>
      <c r="C23" s="4"/>
      <c r="D23" s="4"/>
      <c r="E23" s="4"/>
      <c r="F23" s="4"/>
      <c r="G23" s="6">
        <v>-241238</v>
      </c>
      <c r="H23" s="4">
        <v>0</v>
      </c>
    </row>
    <row r="24" spans="1:8" ht="30">
      <c r="A24" s="2" t="s">
        <v>208</v>
      </c>
      <c r="B24" s="6">
        <v>-5313</v>
      </c>
      <c r="C24" s="4"/>
      <c r="D24" s="4"/>
      <c r="E24" s="4"/>
      <c r="F24" s="4"/>
      <c r="G24" s="4"/>
      <c r="H24" s="6">
        <v>-5313</v>
      </c>
    </row>
    <row r="25" spans="1:8">
      <c r="A25" s="2" t="s">
        <v>210</v>
      </c>
      <c r="B25" s="4">
        <v>15</v>
      </c>
      <c r="C25" s="4"/>
      <c r="D25" s="4"/>
      <c r="E25" s="4"/>
      <c r="F25" s="4"/>
      <c r="G25" s="4"/>
      <c r="H25" s="4">
        <v>15</v>
      </c>
    </row>
    <row r="26" spans="1:8">
      <c r="A26" s="2" t="s">
        <v>211</v>
      </c>
      <c r="B26" s="6">
        <v>6609398</v>
      </c>
      <c r="C26" s="6">
        <v>2560</v>
      </c>
      <c r="D26" s="6">
        <v>3990630</v>
      </c>
      <c r="E26" s="6">
        <v>3144480</v>
      </c>
      <c r="F26" s="4">
        <v>822</v>
      </c>
      <c r="G26" s="6">
        <v>-1138872</v>
      </c>
      <c r="H26" s="6">
        <v>609778</v>
      </c>
    </row>
    <row r="27" spans="1:8">
      <c r="A27" s="2" t="s">
        <v>110</v>
      </c>
      <c r="B27" s="6">
        <v>326328</v>
      </c>
      <c r="C27" s="4"/>
      <c r="D27" s="4"/>
      <c r="E27" s="6">
        <v>281292</v>
      </c>
      <c r="F27" s="4"/>
      <c r="G27" s="4"/>
      <c r="H27" s="6">
        <v>45036</v>
      </c>
    </row>
    <row r="28" spans="1:8">
      <c r="A28" s="2" t="s">
        <v>174</v>
      </c>
      <c r="B28" s="6">
        <v>-647195</v>
      </c>
      <c r="C28" s="4"/>
      <c r="D28" s="4"/>
      <c r="E28" s="6">
        <v>-647195</v>
      </c>
      <c r="F28" s="4"/>
      <c r="G28" s="4"/>
      <c r="H28" s="4"/>
    </row>
    <row r="29" spans="1:8" ht="30">
      <c r="A29" s="2" t="s">
        <v>201</v>
      </c>
      <c r="B29" s="6">
        <v>-78202</v>
      </c>
      <c r="C29" s="4"/>
      <c r="D29" s="4"/>
      <c r="E29" s="4"/>
      <c r="F29" s="4"/>
      <c r="G29" s="4"/>
      <c r="H29" s="6">
        <v>-78202</v>
      </c>
    </row>
    <row r="30" spans="1:8" ht="30">
      <c r="A30" s="2" t="s">
        <v>202</v>
      </c>
      <c r="B30" s="6">
        <v>27132</v>
      </c>
      <c r="C30" s="4"/>
      <c r="D30" s="4"/>
      <c r="E30" s="4"/>
      <c r="F30" s="6">
        <v>27072</v>
      </c>
      <c r="G30" s="4">
        <v>0</v>
      </c>
      <c r="H30" s="4">
        <v>60</v>
      </c>
    </row>
    <row r="31" spans="1:8" ht="45">
      <c r="A31" s="2" t="s">
        <v>205</v>
      </c>
      <c r="B31" s="4"/>
      <c r="C31" s="4"/>
      <c r="D31" s="6">
        <v>-15101</v>
      </c>
      <c r="E31" s="4"/>
      <c r="F31" s="4"/>
      <c r="G31" s="6">
        <v>15101</v>
      </c>
      <c r="H31" s="4"/>
    </row>
    <row r="32" spans="1:8" ht="30">
      <c r="A32" s="2" t="s">
        <v>206</v>
      </c>
      <c r="B32" s="6">
        <v>31638</v>
      </c>
      <c r="C32" s="4"/>
      <c r="D32" s="6">
        <v>28099</v>
      </c>
      <c r="E32" s="4"/>
      <c r="F32" s="4"/>
      <c r="G32" s="4"/>
      <c r="H32" s="6">
        <v>3539</v>
      </c>
    </row>
    <row r="33" spans="1:8">
      <c r="A33" s="2" t="s">
        <v>173</v>
      </c>
      <c r="B33" s="6">
        <v>-165304</v>
      </c>
      <c r="C33" s="4"/>
      <c r="D33" s="4"/>
      <c r="E33" s="4"/>
      <c r="F33" s="4"/>
      <c r="G33" s="6">
        <v>-165304</v>
      </c>
      <c r="H33" s="4">
        <v>0</v>
      </c>
    </row>
    <row r="34" spans="1:8" ht="30">
      <c r="A34" s="2" t="s">
        <v>208</v>
      </c>
      <c r="B34" s="6">
        <v>-3577</v>
      </c>
      <c r="C34" s="4"/>
      <c r="D34" s="4"/>
      <c r="E34" s="4"/>
      <c r="F34" s="4"/>
      <c r="G34" s="4"/>
      <c r="H34" s="6">
        <v>-3577</v>
      </c>
    </row>
    <row r="35" spans="1:8">
      <c r="A35" s="2" t="s">
        <v>210</v>
      </c>
      <c r="B35" s="4">
        <v>501</v>
      </c>
      <c r="C35" s="4"/>
      <c r="D35" s="4"/>
      <c r="E35" s="4"/>
      <c r="F35" s="4"/>
      <c r="G35" s="4"/>
      <c r="H35" s="4">
        <v>501</v>
      </c>
    </row>
    <row r="36" spans="1:8">
      <c r="A36" s="2" t="s">
        <v>212</v>
      </c>
      <c r="B36" s="7">
        <v>6100719</v>
      </c>
      <c r="C36" s="7">
        <v>2560</v>
      </c>
      <c r="D36" s="7">
        <v>4003628</v>
      </c>
      <c r="E36" s="7">
        <v>2778577</v>
      </c>
      <c r="F36" s="7">
        <v>27894</v>
      </c>
      <c r="G36" s="7">
        <v>-1289075</v>
      </c>
      <c r="H36" s="7">
        <v>57713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9" t="s">
        <v>2</v>
      </c>
      <c r="C1" s="9"/>
      <c r="D1" s="9"/>
    </row>
    <row r="2" spans="1:4" ht="30">
      <c r="A2" s="1" t="s">
        <v>120</v>
      </c>
      <c r="B2" s="1" t="s">
        <v>3</v>
      </c>
      <c r="C2" s="1" t="s">
        <v>28</v>
      </c>
      <c r="D2" s="1" t="s">
        <v>86</v>
      </c>
    </row>
    <row r="3" spans="1:4" ht="30">
      <c r="A3" s="3" t="s">
        <v>1511</v>
      </c>
      <c r="B3" s="4"/>
      <c r="C3" s="4"/>
      <c r="D3" s="4"/>
    </row>
    <row r="4" spans="1:4">
      <c r="A4" s="2" t="s">
        <v>1512</v>
      </c>
      <c r="B4" s="7">
        <v>68324</v>
      </c>
      <c r="C4" s="7">
        <v>15501</v>
      </c>
      <c r="D4" s="7">
        <v>12868</v>
      </c>
    </row>
    <row r="5" spans="1:4">
      <c r="A5" s="2" t="s">
        <v>486</v>
      </c>
      <c r="B5" s="4"/>
      <c r="C5" s="4"/>
      <c r="D5" s="4"/>
    </row>
    <row r="6" spans="1:4" ht="30">
      <c r="A6" s="3" t="s">
        <v>1511</v>
      </c>
      <c r="B6" s="4"/>
      <c r="C6" s="4"/>
      <c r="D6" s="4"/>
    </row>
    <row r="7" spans="1:4">
      <c r="A7" s="2" t="s">
        <v>1512</v>
      </c>
      <c r="B7" s="6">
        <v>68509</v>
      </c>
      <c r="C7" s="6">
        <v>20751</v>
      </c>
      <c r="D7" s="6">
        <v>12295</v>
      </c>
    </row>
    <row r="8" spans="1:4">
      <c r="A8" s="2" t="s">
        <v>490</v>
      </c>
      <c r="B8" s="4"/>
      <c r="C8" s="4"/>
      <c r="D8" s="4"/>
    </row>
    <row r="9" spans="1:4" ht="30">
      <c r="A9" s="3" t="s">
        <v>1511</v>
      </c>
      <c r="B9" s="4"/>
      <c r="C9" s="4"/>
      <c r="D9" s="4"/>
    </row>
    <row r="10" spans="1:4">
      <c r="A10" s="2" t="s">
        <v>1512</v>
      </c>
      <c r="B10" s="7">
        <v>-185</v>
      </c>
      <c r="C10" s="7">
        <v>-5250</v>
      </c>
      <c r="D10" s="7">
        <v>57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9" t="s">
        <v>2</v>
      </c>
      <c r="C1" s="9"/>
      <c r="D1" s="9"/>
    </row>
    <row r="2" spans="1:4" ht="30">
      <c r="A2" s="1" t="s">
        <v>120</v>
      </c>
      <c r="B2" s="1" t="s">
        <v>3</v>
      </c>
      <c r="C2" s="1" t="s">
        <v>28</v>
      </c>
      <c r="D2" s="1" t="s">
        <v>86</v>
      </c>
    </row>
    <row r="3" spans="1:4">
      <c r="A3" s="3" t="s">
        <v>1514</v>
      </c>
      <c r="B3" s="4"/>
      <c r="C3" s="4"/>
      <c r="D3" s="4"/>
    </row>
    <row r="4" spans="1:4" ht="60">
      <c r="A4" s="2" t="s">
        <v>1515</v>
      </c>
      <c r="B4" s="7">
        <v>-107518</v>
      </c>
      <c r="C4" s="7">
        <v>8808</v>
      </c>
      <c r="D4" s="7">
        <v>248399</v>
      </c>
    </row>
    <row r="5" spans="1:4" ht="30">
      <c r="A5" s="2" t="s">
        <v>1516</v>
      </c>
      <c r="B5" s="6">
        <v>52884</v>
      </c>
      <c r="C5" s="6">
        <v>16410</v>
      </c>
      <c r="D5" s="6">
        <v>-55175</v>
      </c>
    </row>
    <row r="6" spans="1:4" ht="60">
      <c r="A6" s="2" t="s">
        <v>1475</v>
      </c>
      <c r="B6" s="6">
        <v>-1080</v>
      </c>
      <c r="C6" s="4">
        <v>-900</v>
      </c>
      <c r="D6" s="4"/>
    </row>
    <row r="7" spans="1:4" ht="30">
      <c r="A7" s="2" t="s">
        <v>1476</v>
      </c>
      <c r="B7" s="6">
        <v>51804</v>
      </c>
      <c r="C7" s="6">
        <v>15510</v>
      </c>
      <c r="D7" s="6">
        <v>-55175</v>
      </c>
    </row>
    <row r="8" spans="1:4">
      <c r="A8" s="2" t="s">
        <v>70</v>
      </c>
      <c r="B8" s="4"/>
      <c r="C8" s="4"/>
      <c r="D8" s="4"/>
    </row>
    <row r="9" spans="1:4">
      <c r="A9" s="3" t="s">
        <v>1514</v>
      </c>
      <c r="B9" s="4"/>
      <c r="C9" s="4"/>
      <c r="D9" s="4"/>
    </row>
    <row r="10" spans="1:4" ht="60">
      <c r="A10" s="2" t="s">
        <v>1515</v>
      </c>
      <c r="B10" s="6">
        <v>-2104</v>
      </c>
      <c r="C10" s="6">
        <v>1194</v>
      </c>
      <c r="D10" s="6">
        <v>-4418</v>
      </c>
    </row>
    <row r="11" spans="1:4" ht="30">
      <c r="A11" s="2" t="s">
        <v>1516</v>
      </c>
      <c r="B11" s="6">
        <v>2202</v>
      </c>
      <c r="C11" s="6">
        <v>2092</v>
      </c>
      <c r="D11" s="6">
        <v>1508</v>
      </c>
    </row>
    <row r="12" spans="1:4" ht="60">
      <c r="A12" s="2" t="s">
        <v>1475</v>
      </c>
      <c r="B12" s="4"/>
      <c r="C12" s="4">
        <v>849</v>
      </c>
      <c r="D12" s="6">
        <v>5095</v>
      </c>
    </row>
    <row r="13" spans="1:4" ht="30">
      <c r="A13" s="2" t="s">
        <v>1476</v>
      </c>
      <c r="B13" s="4">
        <v>98</v>
      </c>
      <c r="C13" s="6">
        <v>4135</v>
      </c>
      <c r="D13" s="6">
        <v>2185</v>
      </c>
    </row>
    <row r="14" spans="1:4" ht="30">
      <c r="A14" s="2" t="s">
        <v>1517</v>
      </c>
      <c r="B14" s="4"/>
      <c r="C14" s="4"/>
      <c r="D14" s="4"/>
    </row>
    <row r="15" spans="1:4">
      <c r="A15" s="3" t="s">
        <v>1514</v>
      </c>
      <c r="B15" s="4"/>
      <c r="C15" s="4"/>
      <c r="D15" s="4"/>
    </row>
    <row r="16" spans="1:4" ht="30">
      <c r="A16" s="2" t="s">
        <v>1476</v>
      </c>
      <c r="B16" s="7">
        <v>-2202</v>
      </c>
      <c r="C16" s="7">
        <v>-2941</v>
      </c>
      <c r="D16" s="7">
        <v>-66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75">
      <c r="A1" s="1" t="s">
        <v>1518</v>
      </c>
      <c r="B1" s="9" t="s">
        <v>3</v>
      </c>
      <c r="C1" s="9" t="s">
        <v>28</v>
      </c>
    </row>
    <row r="2" spans="1:3" ht="30">
      <c r="A2" s="1" t="s">
        <v>120</v>
      </c>
      <c r="B2" s="9"/>
      <c r="C2" s="9"/>
    </row>
    <row r="3" spans="1:3">
      <c r="A3" s="3" t="s">
        <v>1519</v>
      </c>
      <c r="B3" s="4"/>
      <c r="C3" s="4"/>
    </row>
    <row r="4" spans="1:3">
      <c r="A4" s="2" t="s">
        <v>1520</v>
      </c>
      <c r="B4" s="7">
        <v>54869</v>
      </c>
      <c r="C4" s="7">
        <v>8642</v>
      </c>
    </row>
    <row r="5" spans="1:3" ht="30">
      <c r="A5" s="2" t="s">
        <v>1521</v>
      </c>
      <c r="B5" s="6">
        <v>25897</v>
      </c>
      <c r="C5" s="6">
        <v>52420</v>
      </c>
    </row>
    <row r="6" spans="1:3">
      <c r="A6" s="2" t="s">
        <v>154</v>
      </c>
      <c r="B6" s="4"/>
      <c r="C6" s="4"/>
    </row>
    <row r="7" spans="1:3">
      <c r="A7" s="3" t="s">
        <v>1519</v>
      </c>
      <c r="B7" s="4"/>
      <c r="C7" s="4"/>
    </row>
    <row r="8" spans="1:3">
      <c r="A8" s="2" t="s">
        <v>1520</v>
      </c>
      <c r="B8" s="6">
        <v>53850</v>
      </c>
      <c r="C8" s="6">
        <v>6972</v>
      </c>
    </row>
    <row r="9" spans="1:3">
      <c r="A9" s="2" t="s">
        <v>1522</v>
      </c>
      <c r="B9" s="4"/>
      <c r="C9" s="4"/>
    </row>
    <row r="10" spans="1:3">
      <c r="A10" s="3" t="s">
        <v>1519</v>
      </c>
      <c r="B10" s="4"/>
      <c r="C10" s="4"/>
    </row>
    <row r="11" spans="1:3" ht="30">
      <c r="A11" s="2" t="s">
        <v>1521</v>
      </c>
      <c r="B11" s="4"/>
      <c r="C11" s="6">
        <v>26843</v>
      </c>
    </row>
    <row r="12" spans="1:3">
      <c r="A12" s="2" t="s">
        <v>1523</v>
      </c>
      <c r="B12" s="4"/>
      <c r="C12" s="4"/>
    </row>
    <row r="13" spans="1:3">
      <c r="A13" s="3" t="s">
        <v>1519</v>
      </c>
      <c r="B13" s="4"/>
      <c r="C13" s="4"/>
    </row>
    <row r="14" spans="1:3">
      <c r="A14" s="2" t="s">
        <v>1520</v>
      </c>
      <c r="B14" s="6">
        <v>1019</v>
      </c>
      <c r="C14" s="6">
        <v>1670</v>
      </c>
    </row>
    <row r="15" spans="1:3">
      <c r="A15" s="2" t="s">
        <v>1524</v>
      </c>
      <c r="B15" s="4"/>
      <c r="C15" s="4"/>
    </row>
    <row r="16" spans="1:3">
      <c r="A16" s="3" t="s">
        <v>1519</v>
      </c>
      <c r="B16" s="4"/>
      <c r="C16" s="4"/>
    </row>
    <row r="17" spans="1:3" ht="30">
      <c r="A17" s="2" t="s">
        <v>1521</v>
      </c>
      <c r="B17" s="6">
        <v>25897</v>
      </c>
      <c r="C17" s="6">
        <v>25577</v>
      </c>
    </row>
    <row r="18" spans="1:3" ht="30">
      <c r="A18" s="2" t="s">
        <v>1525</v>
      </c>
      <c r="B18" s="4"/>
      <c r="C18" s="4"/>
    </row>
    <row r="19" spans="1:3">
      <c r="A19" s="3" t="s">
        <v>1519</v>
      </c>
      <c r="B19" s="4"/>
      <c r="C19" s="4"/>
    </row>
    <row r="20" spans="1:3" ht="30">
      <c r="A20" s="2" t="s">
        <v>1526</v>
      </c>
      <c r="B20" s="6">
        <v>35249</v>
      </c>
      <c r="C20" s="6">
        <v>6972</v>
      </c>
    </row>
    <row r="21" spans="1:3" ht="30">
      <c r="A21" s="2" t="s">
        <v>1527</v>
      </c>
      <c r="B21" s="6">
        <v>-12942</v>
      </c>
      <c r="C21" s="4">
        <v>0</v>
      </c>
    </row>
    <row r="22" spans="1:3" ht="30">
      <c r="A22" s="2" t="s">
        <v>1528</v>
      </c>
      <c r="B22" s="6">
        <v>20398</v>
      </c>
      <c r="C22" s="6">
        <v>23335</v>
      </c>
    </row>
    <row r="23" spans="1:3" ht="30">
      <c r="A23" s="2" t="s">
        <v>1529</v>
      </c>
      <c r="B23" s="6">
        <v>-17007</v>
      </c>
      <c r="C23" s="6">
        <v>-12611</v>
      </c>
    </row>
    <row r="24" spans="1:3">
      <c r="A24" s="2" t="s">
        <v>1520</v>
      </c>
      <c r="B24" s="6">
        <v>22307</v>
      </c>
      <c r="C24" s="6">
        <v>6972</v>
      </c>
    </row>
    <row r="25" spans="1:3" ht="30">
      <c r="A25" s="2" t="s">
        <v>1521</v>
      </c>
      <c r="B25" s="6">
        <v>3391</v>
      </c>
      <c r="C25" s="6">
        <v>10724</v>
      </c>
    </row>
    <row r="26" spans="1:3" ht="45">
      <c r="A26" s="2" t="s">
        <v>1530</v>
      </c>
      <c r="B26" s="4"/>
      <c r="C26" s="4"/>
    </row>
    <row r="27" spans="1:3">
      <c r="A27" s="3" t="s">
        <v>1519</v>
      </c>
      <c r="B27" s="4"/>
      <c r="C27" s="4"/>
    </row>
    <row r="28" spans="1:3" ht="30">
      <c r="A28" s="2" t="s">
        <v>1526</v>
      </c>
      <c r="B28" s="6">
        <v>17630</v>
      </c>
      <c r="C28" s="6">
        <v>6972</v>
      </c>
    </row>
    <row r="29" spans="1:3" ht="30">
      <c r="A29" s="2" t="s">
        <v>1527</v>
      </c>
      <c r="B29" s="6">
        <v>-12942</v>
      </c>
      <c r="C29" s="4">
        <v>0</v>
      </c>
    </row>
    <row r="30" spans="1:3" ht="30">
      <c r="A30" s="2" t="s">
        <v>1528</v>
      </c>
      <c r="B30" s="6">
        <v>20398</v>
      </c>
      <c r="C30" s="6">
        <v>19766</v>
      </c>
    </row>
    <row r="31" spans="1:3" ht="30">
      <c r="A31" s="2" t="s">
        <v>1529</v>
      </c>
      <c r="B31" s="6">
        <v>-17007</v>
      </c>
      <c r="C31" s="6">
        <v>-12611</v>
      </c>
    </row>
    <row r="32" spans="1:3">
      <c r="A32" s="2" t="s">
        <v>1520</v>
      </c>
      <c r="B32" s="6">
        <v>4688</v>
      </c>
      <c r="C32" s="6">
        <v>6972</v>
      </c>
    </row>
    <row r="33" spans="1:3" ht="30">
      <c r="A33" s="2" t="s">
        <v>1521</v>
      </c>
      <c r="B33" s="6">
        <v>3391</v>
      </c>
      <c r="C33" s="6">
        <v>7155</v>
      </c>
    </row>
    <row r="34" spans="1:3" ht="45">
      <c r="A34" s="2" t="s">
        <v>1531</v>
      </c>
      <c r="B34" s="4"/>
      <c r="C34" s="4"/>
    </row>
    <row r="35" spans="1:3">
      <c r="A35" s="3" t="s">
        <v>1519</v>
      </c>
      <c r="B35" s="4"/>
      <c r="C35" s="4"/>
    </row>
    <row r="36" spans="1:3" ht="30">
      <c r="A36" s="2" t="s">
        <v>1526</v>
      </c>
      <c r="B36" s="6">
        <v>17619</v>
      </c>
      <c r="C36" s="4">
        <v>0</v>
      </c>
    </row>
    <row r="37" spans="1:3" ht="30">
      <c r="A37" s="2" t="s">
        <v>1527</v>
      </c>
      <c r="B37" s="4">
        <v>0</v>
      </c>
      <c r="C37" s="4">
        <v>0</v>
      </c>
    </row>
    <row r="38" spans="1:3" ht="30">
      <c r="A38" s="2" t="s">
        <v>1528</v>
      </c>
      <c r="B38" s="4"/>
      <c r="C38" s="6">
        <v>3569</v>
      </c>
    </row>
    <row r="39" spans="1:3" ht="30">
      <c r="A39" s="2" t="s">
        <v>1529</v>
      </c>
      <c r="B39" s="4"/>
      <c r="C39" s="4">
        <v>0</v>
      </c>
    </row>
    <row r="40" spans="1:3">
      <c r="A40" s="2" t="s">
        <v>1520</v>
      </c>
      <c r="B40" s="6">
        <v>17619</v>
      </c>
      <c r="C40" s="4">
        <v>0</v>
      </c>
    </row>
    <row r="41" spans="1:3" ht="30">
      <c r="A41" s="2" t="s">
        <v>1521</v>
      </c>
      <c r="B41" s="4"/>
      <c r="C41" s="6">
        <v>3569</v>
      </c>
    </row>
    <row r="42" spans="1:3" ht="30">
      <c r="A42" s="2" t="s">
        <v>1532</v>
      </c>
      <c r="B42" s="4"/>
      <c r="C42" s="4"/>
    </row>
    <row r="43" spans="1:3">
      <c r="A43" s="3" t="s">
        <v>1519</v>
      </c>
      <c r="B43" s="4"/>
      <c r="C43" s="4"/>
    </row>
    <row r="44" spans="1:3" ht="30">
      <c r="A44" s="2" t="s">
        <v>1526</v>
      </c>
      <c r="B44" s="6">
        <v>174677</v>
      </c>
      <c r="C44" s="6">
        <v>1670</v>
      </c>
    </row>
    <row r="45" spans="1:3" ht="30">
      <c r="A45" s="2" t="s">
        <v>1527</v>
      </c>
      <c r="B45" s="6">
        <v>-142115</v>
      </c>
      <c r="C45" s="4">
        <v>0</v>
      </c>
    </row>
    <row r="46" spans="1:3" ht="30">
      <c r="A46" s="2" t="s">
        <v>1528</v>
      </c>
      <c r="B46" s="6">
        <v>22506</v>
      </c>
      <c r="C46" s="6">
        <v>65375</v>
      </c>
    </row>
    <row r="47" spans="1:3" ht="30">
      <c r="A47" s="2" t="s">
        <v>1529</v>
      </c>
      <c r="B47" s="4">
        <v>0</v>
      </c>
      <c r="C47" s="6">
        <v>-23679</v>
      </c>
    </row>
    <row r="48" spans="1:3">
      <c r="A48" s="2" t="s">
        <v>1520</v>
      </c>
      <c r="B48" s="6">
        <v>32562</v>
      </c>
      <c r="C48" s="6">
        <v>1670</v>
      </c>
    </row>
    <row r="49" spans="1:3" ht="30">
      <c r="A49" s="2" t="s">
        <v>1521</v>
      </c>
      <c r="B49" s="6">
        <v>22506</v>
      </c>
      <c r="C49" s="6">
        <v>41696</v>
      </c>
    </row>
    <row r="50" spans="1:3" ht="45">
      <c r="A50" s="2" t="s">
        <v>1533</v>
      </c>
      <c r="B50" s="4"/>
      <c r="C50" s="4"/>
    </row>
    <row r="51" spans="1:3">
      <c r="A51" s="3" t="s">
        <v>1519</v>
      </c>
      <c r="B51" s="4"/>
      <c r="C51" s="4"/>
    </row>
    <row r="52" spans="1:3" ht="30">
      <c r="A52" s="2" t="s">
        <v>1526</v>
      </c>
      <c r="B52" s="6">
        <v>173658</v>
      </c>
      <c r="C52" s="4">
        <v>0</v>
      </c>
    </row>
    <row r="53" spans="1:3" ht="30">
      <c r="A53" s="2" t="s">
        <v>1527</v>
      </c>
      <c r="B53" s="6">
        <v>-142115</v>
      </c>
      <c r="C53" s="4">
        <v>0</v>
      </c>
    </row>
    <row r="54" spans="1:3" ht="30">
      <c r="A54" s="2" t="s">
        <v>1528</v>
      </c>
      <c r="B54" s="6">
        <v>21441</v>
      </c>
      <c r="C54" s="6">
        <v>63561</v>
      </c>
    </row>
    <row r="55" spans="1:3" ht="30">
      <c r="A55" s="2" t="s">
        <v>1529</v>
      </c>
      <c r="B55" s="4">
        <v>0</v>
      </c>
      <c r="C55" s="6">
        <v>-23679</v>
      </c>
    </row>
    <row r="56" spans="1:3">
      <c r="A56" s="2" t="s">
        <v>1520</v>
      </c>
      <c r="B56" s="6">
        <v>31543</v>
      </c>
      <c r="C56" s="4">
        <v>0</v>
      </c>
    </row>
    <row r="57" spans="1:3" ht="30">
      <c r="A57" s="2" t="s">
        <v>1521</v>
      </c>
      <c r="B57" s="6">
        <v>21441</v>
      </c>
      <c r="C57" s="6">
        <v>39882</v>
      </c>
    </row>
    <row r="58" spans="1:3" ht="30">
      <c r="A58" s="2" t="s">
        <v>1534</v>
      </c>
      <c r="B58" s="4"/>
      <c r="C58" s="4"/>
    </row>
    <row r="59" spans="1:3">
      <c r="A59" s="3" t="s">
        <v>1519</v>
      </c>
      <c r="B59" s="4"/>
      <c r="C59" s="4"/>
    </row>
    <row r="60" spans="1:3" ht="30">
      <c r="A60" s="2" t="s">
        <v>1526</v>
      </c>
      <c r="B60" s="6">
        <v>1019</v>
      </c>
      <c r="C60" s="6">
        <v>1670</v>
      </c>
    </row>
    <row r="61" spans="1:3" ht="30">
      <c r="A61" s="2" t="s">
        <v>1527</v>
      </c>
      <c r="B61" s="4">
        <v>0</v>
      </c>
      <c r="C61" s="4">
        <v>0</v>
      </c>
    </row>
    <row r="62" spans="1:3" ht="30">
      <c r="A62" s="2" t="s">
        <v>1528</v>
      </c>
      <c r="B62" s="6">
        <v>1065</v>
      </c>
      <c r="C62" s="6">
        <v>1814</v>
      </c>
    </row>
    <row r="63" spans="1:3" ht="30">
      <c r="A63" s="2" t="s">
        <v>1529</v>
      </c>
      <c r="B63" s="4">
        <v>0</v>
      </c>
      <c r="C63" s="4">
        <v>0</v>
      </c>
    </row>
    <row r="64" spans="1:3">
      <c r="A64" s="2" t="s">
        <v>1520</v>
      </c>
      <c r="B64" s="6">
        <v>1019</v>
      </c>
      <c r="C64" s="6">
        <v>1670</v>
      </c>
    </row>
    <row r="65" spans="1:3" ht="30">
      <c r="A65" s="2" t="s">
        <v>1521</v>
      </c>
      <c r="B65" s="7">
        <v>1065</v>
      </c>
      <c r="C65" s="7">
        <v>181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1535</v>
      </c>
      <c r="B1" s="1" t="s">
        <v>2</v>
      </c>
      <c r="C1" s="1" t="s">
        <v>1287</v>
      </c>
      <c r="D1" s="1"/>
    </row>
    <row r="2" spans="1:4">
      <c r="A2" s="1" t="s">
        <v>1383</v>
      </c>
      <c r="B2" s="1" t="s">
        <v>3</v>
      </c>
      <c r="C2" s="1" t="s">
        <v>3</v>
      </c>
      <c r="D2" s="1" t="s">
        <v>28</v>
      </c>
    </row>
    <row r="3" spans="1:4">
      <c r="A3" s="3" t="s">
        <v>1514</v>
      </c>
      <c r="B3" s="4"/>
      <c r="C3" s="4"/>
      <c r="D3" s="4"/>
    </row>
    <row r="4" spans="1:4" ht="45">
      <c r="A4" s="2" t="s">
        <v>1536</v>
      </c>
      <c r="B4" s="8">
        <v>3.2</v>
      </c>
      <c r="C4" s="4"/>
      <c r="D4" s="4"/>
    </row>
    <row r="5" spans="1:4">
      <c r="A5" s="2" t="s">
        <v>1431</v>
      </c>
      <c r="B5" s="270">
        <v>2.1499999999999998E-2</v>
      </c>
      <c r="C5" s="270">
        <v>2.1499999999999998E-2</v>
      </c>
      <c r="D5" s="270">
        <v>2.1600000000000001E-2</v>
      </c>
    </row>
    <row r="6" spans="1:4" ht="45">
      <c r="A6" s="2" t="s">
        <v>1537</v>
      </c>
      <c r="B6" s="4">
        <v>-11.5</v>
      </c>
      <c r="C6" s="4"/>
      <c r="D6" s="4"/>
    </row>
    <row r="7" spans="1:4" ht="30">
      <c r="A7" s="2" t="s">
        <v>1538</v>
      </c>
      <c r="B7" s="4">
        <v>35.299999999999997</v>
      </c>
      <c r="C7" s="4"/>
      <c r="D7" s="4"/>
    </row>
    <row r="8" spans="1:4" ht="45">
      <c r="A8" s="2" t="s">
        <v>1539</v>
      </c>
      <c r="B8" s="4" t="s">
        <v>1540</v>
      </c>
      <c r="C8" s="4"/>
      <c r="D8" s="4"/>
    </row>
    <row r="9" spans="1:4">
      <c r="A9" s="2" t="s">
        <v>1541</v>
      </c>
      <c r="B9" s="4"/>
      <c r="C9" s="4"/>
      <c r="D9" s="4"/>
    </row>
    <row r="10" spans="1:4">
      <c r="A10" s="3" t="s">
        <v>1514</v>
      </c>
      <c r="B10" s="4"/>
      <c r="C10" s="4"/>
      <c r="D10" s="4"/>
    </row>
    <row r="11" spans="1:4">
      <c r="A11" s="2" t="s">
        <v>1542</v>
      </c>
      <c r="B11" s="4">
        <v>3</v>
      </c>
      <c r="C11" s="4">
        <v>3</v>
      </c>
      <c r="D11" s="4"/>
    </row>
    <row r="12" spans="1:4">
      <c r="A12" s="2" t="s">
        <v>1543</v>
      </c>
      <c r="B12" s="4"/>
      <c r="C12" s="4"/>
      <c r="D12" s="4"/>
    </row>
    <row r="13" spans="1:4">
      <c r="A13" s="3" t="s">
        <v>1514</v>
      </c>
      <c r="B13" s="4"/>
      <c r="C13" s="4"/>
      <c r="D13" s="4"/>
    </row>
    <row r="14" spans="1:4">
      <c r="A14" s="2" t="s">
        <v>1544</v>
      </c>
      <c r="B14" s="4">
        <v>305</v>
      </c>
      <c r="C14" s="4">
        <v>305</v>
      </c>
      <c r="D14" s="4"/>
    </row>
    <row r="15" spans="1:4" ht="30">
      <c r="A15" s="2" t="s">
        <v>1545</v>
      </c>
      <c r="B15" s="4">
        <v>155</v>
      </c>
      <c r="C15" s="4">
        <v>155</v>
      </c>
      <c r="D15" s="4"/>
    </row>
    <row r="16" spans="1:4">
      <c r="A16" s="2" t="s">
        <v>1546</v>
      </c>
      <c r="B16" s="270">
        <v>7.4000000000000003E-3</v>
      </c>
      <c r="C16" s="270">
        <v>7.4000000000000003E-3</v>
      </c>
      <c r="D16" s="4"/>
    </row>
    <row r="17" spans="1:4">
      <c r="A17" s="2" t="s">
        <v>1547</v>
      </c>
      <c r="B17" s="4"/>
      <c r="C17" s="270">
        <v>0.02</v>
      </c>
      <c r="D17" s="4"/>
    </row>
    <row r="18" spans="1:4">
      <c r="A18" s="2" t="s">
        <v>1431</v>
      </c>
      <c r="B18" s="270">
        <v>2.7400000000000001E-2</v>
      </c>
      <c r="C18" s="270">
        <v>2.7400000000000001E-2</v>
      </c>
      <c r="D18" s="4"/>
    </row>
    <row r="19" spans="1:4">
      <c r="A19" s="2" t="s">
        <v>1548</v>
      </c>
      <c r="B19" s="4"/>
      <c r="C19" s="4"/>
      <c r="D19" s="4"/>
    </row>
    <row r="20" spans="1:4">
      <c r="A20" s="3" t="s">
        <v>1514</v>
      </c>
      <c r="B20" s="4"/>
      <c r="C20" s="4"/>
      <c r="D20" s="4"/>
    </row>
    <row r="21" spans="1:4">
      <c r="A21" s="2" t="s">
        <v>1546</v>
      </c>
      <c r="B21" s="270">
        <v>9.9000000000000008E-3</v>
      </c>
      <c r="C21" s="270">
        <v>9.9000000000000008E-3</v>
      </c>
      <c r="D21" s="4"/>
    </row>
    <row r="22" spans="1:4">
      <c r="A22" s="2" t="s">
        <v>1431</v>
      </c>
      <c r="B22" s="270">
        <v>2.9899999999999999E-2</v>
      </c>
      <c r="C22" s="270">
        <v>2.9899999999999999E-2</v>
      </c>
      <c r="D22" s="4"/>
    </row>
    <row r="23" spans="1:4" ht="30">
      <c r="A23" s="2" t="s">
        <v>1549</v>
      </c>
      <c r="B23" s="4"/>
      <c r="C23" s="4"/>
      <c r="D23" s="4"/>
    </row>
    <row r="24" spans="1:4">
      <c r="A24" s="3" t="s">
        <v>1514</v>
      </c>
      <c r="B24" s="4"/>
      <c r="C24" s="4"/>
      <c r="D24" s="4"/>
    </row>
    <row r="25" spans="1:4" ht="30">
      <c r="A25" s="2" t="s">
        <v>1550</v>
      </c>
      <c r="B25" s="7">
        <v>150</v>
      </c>
      <c r="C25" s="7">
        <v>150</v>
      </c>
      <c r="D2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551</v>
      </c>
      <c r="B1" s="1" t="s">
        <v>1287</v>
      </c>
      <c r="C1" s="1" t="s">
        <v>2</v>
      </c>
      <c r="D1" s="1"/>
      <c r="E1" s="1"/>
    </row>
    <row r="2" spans="1:5">
      <c r="A2" s="1" t="s">
        <v>1383</v>
      </c>
      <c r="B2" s="1" t="s">
        <v>1552</v>
      </c>
      <c r="C2" s="1" t="s">
        <v>86</v>
      </c>
      <c r="D2" s="1" t="s">
        <v>28</v>
      </c>
      <c r="E2" s="1" t="s">
        <v>3</v>
      </c>
    </row>
    <row r="3" spans="1:5" ht="30">
      <c r="A3" s="3" t="s">
        <v>1553</v>
      </c>
      <c r="B3" s="4"/>
      <c r="C3" s="4"/>
      <c r="D3" s="4"/>
      <c r="E3" s="4"/>
    </row>
    <row r="4" spans="1:5" ht="30">
      <c r="A4" s="2" t="s">
        <v>1554</v>
      </c>
      <c r="B4" s="4"/>
      <c r="C4" s="8">
        <v>10.199999999999999</v>
      </c>
      <c r="D4" s="8">
        <v>0.4</v>
      </c>
      <c r="E4" s="4"/>
    </row>
    <row r="5" spans="1:5" ht="30">
      <c r="A5" s="2" t="s">
        <v>1555</v>
      </c>
      <c r="B5" s="4">
        <v>2009</v>
      </c>
      <c r="C5" s="4">
        <v>2012</v>
      </c>
      <c r="D5" s="4"/>
      <c r="E5" s="4"/>
    </row>
    <row r="6" spans="1:5">
      <c r="A6" s="2" t="s">
        <v>1556</v>
      </c>
      <c r="B6" s="4"/>
      <c r="C6" s="4"/>
      <c r="D6" s="4"/>
      <c r="E6" s="4"/>
    </row>
    <row r="7" spans="1:5" ht="30">
      <c r="A7" s="3" t="s">
        <v>1553</v>
      </c>
      <c r="B7" s="4"/>
      <c r="C7" s="4"/>
      <c r="D7" s="4"/>
      <c r="E7" s="4"/>
    </row>
    <row r="8" spans="1:5">
      <c r="A8" s="2" t="s">
        <v>1557</v>
      </c>
      <c r="B8" s="4"/>
      <c r="C8" s="4"/>
      <c r="D8" s="4"/>
      <c r="E8" s="8">
        <v>9.699999999999999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9" t="s">
        <v>2</v>
      </c>
      <c r="C1" s="9"/>
      <c r="D1" s="9"/>
    </row>
    <row r="2" spans="1:4" ht="30">
      <c r="A2" s="1" t="s">
        <v>120</v>
      </c>
      <c r="B2" s="1" t="s">
        <v>3</v>
      </c>
      <c r="C2" s="1" t="s">
        <v>28</v>
      </c>
      <c r="D2" s="1" t="s">
        <v>86</v>
      </c>
    </row>
    <row r="3" spans="1:4">
      <c r="A3" s="3" t="s">
        <v>568</v>
      </c>
      <c r="B3" s="4"/>
      <c r="C3" s="4"/>
      <c r="D3" s="4"/>
    </row>
    <row r="4" spans="1:4">
      <c r="A4" s="2" t="s">
        <v>1559</v>
      </c>
      <c r="B4" s="7">
        <v>294509</v>
      </c>
      <c r="C4" s="7">
        <v>270024</v>
      </c>
      <c r="D4" s="7">
        <v>797406</v>
      </c>
    </row>
    <row r="5" spans="1:4">
      <c r="A5" s="2" t="s">
        <v>1560</v>
      </c>
      <c r="B5" s="6">
        <v>40325</v>
      </c>
      <c r="C5" s="6">
        <v>7148</v>
      </c>
      <c r="D5" s="6">
        <v>135148</v>
      </c>
    </row>
    <row r="6" spans="1:4">
      <c r="A6" s="2" t="s">
        <v>1561</v>
      </c>
      <c r="B6" s="6">
        <v>-168756</v>
      </c>
      <c r="C6" s="6">
        <v>94896</v>
      </c>
      <c r="D6" s="6">
        <v>70671</v>
      </c>
    </row>
    <row r="7" spans="1:4">
      <c r="A7" s="2" t="s">
        <v>1562</v>
      </c>
      <c r="B7" s="6">
        <v>-24906</v>
      </c>
      <c r="C7" s="6">
        <v>19508</v>
      </c>
      <c r="D7" s="6">
        <v>24737</v>
      </c>
    </row>
    <row r="8" spans="1:4">
      <c r="A8" s="2" t="s">
        <v>109</v>
      </c>
      <c r="B8" s="7">
        <v>141172</v>
      </c>
      <c r="C8" s="7">
        <v>391576</v>
      </c>
      <c r="D8" s="7">
        <v>102796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9" t="s">
        <v>2</v>
      </c>
      <c r="C1" s="9"/>
      <c r="D1" s="9"/>
    </row>
    <row r="2" spans="1:4" ht="30">
      <c r="A2" s="1" t="s">
        <v>120</v>
      </c>
      <c r="B2" s="1" t="s">
        <v>3</v>
      </c>
      <c r="C2" s="1" t="s">
        <v>28</v>
      </c>
      <c r="D2" s="1" t="s">
        <v>86</v>
      </c>
    </row>
    <row r="3" spans="1:4">
      <c r="A3" s="3" t="s">
        <v>568</v>
      </c>
      <c r="B3" s="4"/>
      <c r="C3" s="4"/>
      <c r="D3" s="4"/>
    </row>
    <row r="4" spans="1:4">
      <c r="A4" s="2" t="s">
        <v>575</v>
      </c>
      <c r="B4" s="7">
        <v>163625</v>
      </c>
      <c r="C4" s="7">
        <v>405790</v>
      </c>
      <c r="D4" s="7">
        <v>975798</v>
      </c>
    </row>
    <row r="5" spans="1:4" ht="30">
      <c r="A5" s="2" t="s">
        <v>576</v>
      </c>
      <c r="B5" s="6">
        <v>13641</v>
      </c>
      <c r="C5" s="6">
        <v>21363</v>
      </c>
      <c r="D5" s="6">
        <v>110739</v>
      </c>
    </row>
    <row r="6" spans="1:4" ht="30">
      <c r="A6" s="2" t="s">
        <v>577</v>
      </c>
      <c r="B6" s="6">
        <v>-20998</v>
      </c>
      <c r="C6" s="6">
        <v>-22101</v>
      </c>
      <c r="D6" s="6">
        <v>-54745</v>
      </c>
    </row>
    <row r="7" spans="1:4">
      <c r="A7" s="2" t="s">
        <v>581</v>
      </c>
      <c r="B7" s="6">
        <v>-17431</v>
      </c>
      <c r="C7" s="6">
        <v>-12378</v>
      </c>
      <c r="D7" s="6">
        <v>-12783</v>
      </c>
    </row>
    <row r="8" spans="1:4">
      <c r="A8" s="2" t="s">
        <v>585</v>
      </c>
      <c r="B8" s="4">
        <v>0</v>
      </c>
      <c r="C8" s="4">
        <v>-193</v>
      </c>
      <c r="D8" s="6">
        <v>7309</v>
      </c>
    </row>
    <row r="9" spans="1:4">
      <c r="A9" s="2" t="s">
        <v>210</v>
      </c>
      <c r="B9" s="6">
        <v>2335</v>
      </c>
      <c r="C9" s="4">
        <v>-905</v>
      </c>
      <c r="D9" s="6">
        <v>1644</v>
      </c>
    </row>
    <row r="10" spans="1:4">
      <c r="A10" s="2" t="s">
        <v>109</v>
      </c>
      <c r="B10" s="7">
        <v>141172</v>
      </c>
      <c r="C10" s="7">
        <v>391576</v>
      </c>
      <c r="D10" s="7">
        <v>10279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564</v>
      </c>
      <c r="B1" s="9" t="s">
        <v>3</v>
      </c>
      <c r="C1" s="9" t="s">
        <v>28</v>
      </c>
    </row>
    <row r="2" spans="1:3" ht="30">
      <c r="A2" s="1" t="s">
        <v>120</v>
      </c>
      <c r="B2" s="9"/>
      <c r="C2" s="9"/>
    </row>
    <row r="3" spans="1:3" ht="30">
      <c r="A3" s="3" t="s">
        <v>1565</v>
      </c>
      <c r="B3" s="4"/>
      <c r="C3" s="4"/>
    </row>
    <row r="4" spans="1:3">
      <c r="A4" s="2" t="s">
        <v>1566</v>
      </c>
      <c r="B4" s="7">
        <v>15944</v>
      </c>
      <c r="C4" s="7">
        <v>20565</v>
      </c>
    </row>
    <row r="5" spans="1:3">
      <c r="A5" s="2" t="s">
        <v>1567</v>
      </c>
      <c r="B5" s="6">
        <v>70353</v>
      </c>
      <c r="C5" s="6">
        <v>101116</v>
      </c>
    </row>
    <row r="6" spans="1:3">
      <c r="A6" s="2" t="s">
        <v>1568</v>
      </c>
      <c r="B6" s="6">
        <v>86297</v>
      </c>
      <c r="C6" s="6">
        <v>121681</v>
      </c>
    </row>
    <row r="7" spans="1:3">
      <c r="A7" s="2" t="s">
        <v>1569</v>
      </c>
      <c r="B7" s="6">
        <v>-33353</v>
      </c>
      <c r="C7" s="6">
        <v>-244564</v>
      </c>
    </row>
    <row r="8" spans="1:3">
      <c r="A8" s="2" t="s">
        <v>1570</v>
      </c>
      <c r="B8" s="6">
        <v>-717223</v>
      </c>
      <c r="C8" s="6">
        <v>-717958</v>
      </c>
    </row>
    <row r="9" spans="1:3">
      <c r="A9" s="2" t="s">
        <v>1571</v>
      </c>
      <c r="B9" s="6">
        <v>-750576</v>
      </c>
      <c r="C9" s="6">
        <v>-962522</v>
      </c>
    </row>
    <row r="10" spans="1:3">
      <c r="A10" s="2" t="s">
        <v>1572</v>
      </c>
      <c r="B10" s="6">
        <v>-17409</v>
      </c>
      <c r="C10" s="6">
        <v>-223999</v>
      </c>
    </row>
    <row r="11" spans="1:3">
      <c r="A11" s="2" t="s">
        <v>1573</v>
      </c>
      <c r="B11" s="6">
        <v>-646870</v>
      </c>
      <c r="C11" s="6">
        <v>-616842</v>
      </c>
    </row>
    <row r="12" spans="1:3">
      <c r="A12" s="2" t="s">
        <v>1574</v>
      </c>
      <c r="B12" s="6">
        <v>-664279</v>
      </c>
      <c r="C12" s="6">
        <v>-840841</v>
      </c>
    </row>
    <row r="13" spans="1:3">
      <c r="A13" s="2" t="s">
        <v>591</v>
      </c>
      <c r="B13" s="4"/>
      <c r="C13" s="4"/>
    </row>
    <row r="14" spans="1:3" ht="30">
      <c r="A14" s="3" t="s">
        <v>1565</v>
      </c>
      <c r="B14" s="4"/>
      <c r="C14" s="4"/>
    </row>
    <row r="15" spans="1:3">
      <c r="A15" s="2" t="s">
        <v>1566</v>
      </c>
      <c r="B15" s="6">
        <v>6854</v>
      </c>
      <c r="C15" s="6">
        <v>3138</v>
      </c>
    </row>
    <row r="16" spans="1:3">
      <c r="A16" s="2" t="s">
        <v>1567</v>
      </c>
      <c r="B16" s="6">
        <v>16120</v>
      </c>
      <c r="C16" s="6">
        <v>41997</v>
      </c>
    </row>
    <row r="17" spans="1:3">
      <c r="A17" s="2" t="s">
        <v>1572</v>
      </c>
      <c r="B17" s="6">
        <v>6854</v>
      </c>
      <c r="C17" s="6">
        <v>3138</v>
      </c>
    </row>
    <row r="18" spans="1:3">
      <c r="A18" s="2" t="s">
        <v>1573</v>
      </c>
      <c r="B18" s="6">
        <v>16120</v>
      </c>
      <c r="C18" s="6">
        <v>41997</v>
      </c>
    </row>
    <row r="19" spans="1:3" ht="30">
      <c r="A19" s="2" t="s">
        <v>1575</v>
      </c>
      <c r="B19" s="4"/>
      <c r="C19" s="4"/>
    </row>
    <row r="20" spans="1:3" ht="30">
      <c r="A20" s="3" t="s">
        <v>1565</v>
      </c>
      <c r="B20" s="4"/>
      <c r="C20" s="4"/>
    </row>
    <row r="21" spans="1:3">
      <c r="A21" s="2" t="s">
        <v>1566</v>
      </c>
      <c r="B21" s="6">
        <v>5930</v>
      </c>
      <c r="C21" s="6">
        <v>5010</v>
      </c>
    </row>
    <row r="22" spans="1:3">
      <c r="A22" s="2" t="s">
        <v>1567</v>
      </c>
      <c r="B22" s="6">
        <v>24814</v>
      </c>
      <c r="C22" s="6">
        <v>20431</v>
      </c>
    </row>
    <row r="23" spans="1:3">
      <c r="A23" s="2" t="s">
        <v>1572</v>
      </c>
      <c r="B23" s="6">
        <v>5930</v>
      </c>
      <c r="C23" s="6">
        <v>5010</v>
      </c>
    </row>
    <row r="24" spans="1:3">
      <c r="A24" s="2" t="s">
        <v>1573</v>
      </c>
      <c r="B24" s="6">
        <v>24814</v>
      </c>
      <c r="C24" s="6">
        <v>20431</v>
      </c>
    </row>
    <row r="25" spans="1:3" ht="30">
      <c r="A25" s="2" t="s">
        <v>1576</v>
      </c>
      <c r="B25" s="4"/>
      <c r="C25" s="4"/>
    </row>
    <row r="26" spans="1:3" ht="30">
      <c r="A26" s="3" t="s">
        <v>1565</v>
      </c>
      <c r="B26" s="4"/>
      <c r="C26" s="4"/>
    </row>
    <row r="27" spans="1:3">
      <c r="A27" s="2" t="s">
        <v>1566</v>
      </c>
      <c r="B27" s="4"/>
      <c r="C27" s="6">
        <v>12417</v>
      </c>
    </row>
    <row r="28" spans="1:3">
      <c r="A28" s="2" t="s">
        <v>1567</v>
      </c>
      <c r="B28" s="6">
        <v>9584</v>
      </c>
      <c r="C28" s="6">
        <v>3744</v>
      </c>
    </row>
    <row r="29" spans="1:3">
      <c r="A29" s="2" t="s">
        <v>1572</v>
      </c>
      <c r="B29" s="4"/>
      <c r="C29" s="6">
        <v>12417</v>
      </c>
    </row>
    <row r="30" spans="1:3">
      <c r="A30" s="2" t="s">
        <v>1573</v>
      </c>
      <c r="B30" s="6">
        <v>9584</v>
      </c>
      <c r="C30" s="6">
        <v>3744</v>
      </c>
    </row>
    <row r="31" spans="1:3" ht="30">
      <c r="A31" s="2" t="s">
        <v>1577</v>
      </c>
      <c r="B31" s="4"/>
      <c r="C31" s="4"/>
    </row>
    <row r="32" spans="1:3" ht="30">
      <c r="A32" s="3" t="s">
        <v>1565</v>
      </c>
      <c r="B32" s="4"/>
      <c r="C32" s="4"/>
    </row>
    <row r="33" spans="1:3">
      <c r="A33" s="2" t="s">
        <v>1569</v>
      </c>
      <c r="B33" s="6">
        <v>-21185</v>
      </c>
      <c r="C33" s="4"/>
    </row>
    <row r="34" spans="1:3">
      <c r="A34" s="2" t="s">
        <v>1572</v>
      </c>
      <c r="B34" s="6">
        <v>-21185</v>
      </c>
      <c r="C34" s="4"/>
    </row>
    <row r="35" spans="1:3">
      <c r="A35" s="2" t="s">
        <v>595</v>
      </c>
      <c r="B35" s="4"/>
      <c r="C35" s="4"/>
    </row>
    <row r="36" spans="1:3" ht="30">
      <c r="A36" s="3" t="s">
        <v>1565</v>
      </c>
      <c r="B36" s="4"/>
      <c r="C36" s="4"/>
    </row>
    <row r="37" spans="1:3">
      <c r="A37" s="2" t="s">
        <v>1569</v>
      </c>
      <c r="B37" s="6">
        <v>-7375</v>
      </c>
      <c r="C37" s="6">
        <v>-235823</v>
      </c>
    </row>
    <row r="38" spans="1:3">
      <c r="A38" s="2" t="s">
        <v>1572</v>
      </c>
      <c r="B38" s="6">
        <v>-7375</v>
      </c>
      <c r="C38" s="6">
        <v>-235823</v>
      </c>
    </row>
    <row r="39" spans="1:3">
      <c r="A39" s="2" t="s">
        <v>154</v>
      </c>
      <c r="B39" s="4"/>
      <c r="C39" s="4"/>
    </row>
    <row r="40" spans="1:3" ht="30">
      <c r="A40" s="3" t="s">
        <v>1565</v>
      </c>
      <c r="B40" s="4"/>
      <c r="C40" s="4"/>
    </row>
    <row r="41" spans="1:3">
      <c r="A41" s="2" t="s">
        <v>1569</v>
      </c>
      <c r="B41" s="6">
        <v>-4793</v>
      </c>
      <c r="C41" s="6">
        <v>-7222</v>
      </c>
    </row>
    <row r="42" spans="1:3">
      <c r="A42" s="2" t="s">
        <v>1572</v>
      </c>
      <c r="B42" s="6">
        <v>-4793</v>
      </c>
      <c r="C42" s="6">
        <v>-7222</v>
      </c>
    </row>
    <row r="43" spans="1:3">
      <c r="A43" s="2" t="s">
        <v>1578</v>
      </c>
      <c r="B43" s="4"/>
      <c r="C43" s="4"/>
    </row>
    <row r="44" spans="1:3" ht="30">
      <c r="A44" s="3" t="s">
        <v>1565</v>
      </c>
      <c r="B44" s="4"/>
      <c r="C44" s="4"/>
    </row>
    <row r="45" spans="1:3">
      <c r="A45" s="2" t="s">
        <v>1566</v>
      </c>
      <c r="B45" s="6">
        <v>3160</v>
      </c>
      <c r="C45" s="4"/>
    </row>
    <row r="46" spans="1:3">
      <c r="A46" s="2" t="s">
        <v>1569</v>
      </c>
      <c r="B46" s="4"/>
      <c r="C46" s="6">
        <v>-1519</v>
      </c>
    </row>
    <row r="47" spans="1:3">
      <c r="A47" s="2" t="s">
        <v>1572</v>
      </c>
      <c r="B47" s="6">
        <v>3160</v>
      </c>
      <c r="C47" s="6">
        <v>-1519</v>
      </c>
    </row>
    <row r="48" spans="1:3" ht="30">
      <c r="A48" s="2" t="s">
        <v>1579</v>
      </c>
      <c r="B48" s="4"/>
      <c r="C48" s="4"/>
    </row>
    <row r="49" spans="1:3" ht="30">
      <c r="A49" s="3" t="s">
        <v>1565</v>
      </c>
      <c r="B49" s="4"/>
      <c r="C49" s="4"/>
    </row>
    <row r="50" spans="1:3">
      <c r="A50" s="2" t="s">
        <v>1570</v>
      </c>
      <c r="B50" s="6">
        <v>-581017</v>
      </c>
      <c r="C50" s="6">
        <v>-578958</v>
      </c>
    </row>
    <row r="51" spans="1:3">
      <c r="A51" s="2" t="s">
        <v>1573</v>
      </c>
      <c r="B51" s="6">
        <v>-581017</v>
      </c>
      <c r="C51" s="6">
        <v>-578958</v>
      </c>
    </row>
    <row r="52" spans="1:3">
      <c r="A52" s="2" t="s">
        <v>605</v>
      </c>
      <c r="B52" s="4"/>
      <c r="C52" s="4"/>
    </row>
    <row r="53" spans="1:3" ht="30">
      <c r="A53" s="3" t="s">
        <v>1565</v>
      </c>
      <c r="B53" s="4"/>
      <c r="C53" s="4"/>
    </row>
    <row r="54" spans="1:3">
      <c r="A54" s="2" t="s">
        <v>1570</v>
      </c>
      <c r="B54" s="6">
        <v>-110827</v>
      </c>
      <c r="C54" s="6">
        <v>-101158</v>
      </c>
    </row>
    <row r="55" spans="1:3">
      <c r="A55" s="2" t="s">
        <v>1573</v>
      </c>
      <c r="B55" s="6">
        <v>-110827</v>
      </c>
      <c r="C55" s="6">
        <v>-101158</v>
      </c>
    </row>
    <row r="56" spans="1:3" ht="30">
      <c r="A56" s="2" t="s">
        <v>1580</v>
      </c>
      <c r="B56" s="4"/>
      <c r="C56" s="4"/>
    </row>
    <row r="57" spans="1:3" ht="30">
      <c r="A57" s="3" t="s">
        <v>1565</v>
      </c>
      <c r="B57" s="4"/>
      <c r="C57" s="4"/>
    </row>
    <row r="58" spans="1:3">
      <c r="A58" s="2" t="s">
        <v>1567</v>
      </c>
      <c r="B58" s="6">
        <v>9716</v>
      </c>
      <c r="C58" s="4"/>
    </row>
    <row r="59" spans="1:3">
      <c r="A59" s="2" t="s">
        <v>1570</v>
      </c>
      <c r="B59" s="4"/>
      <c r="C59" s="6">
        <v>-8071</v>
      </c>
    </row>
    <row r="60" spans="1:3">
      <c r="A60" s="2" t="s">
        <v>1573</v>
      </c>
      <c r="B60" s="6">
        <v>9716</v>
      </c>
      <c r="C60" s="6">
        <v>-8071</v>
      </c>
    </row>
    <row r="61" spans="1:3" ht="30">
      <c r="A61" s="2" t="s">
        <v>607</v>
      </c>
      <c r="B61" s="4"/>
      <c r="C61" s="4"/>
    </row>
    <row r="62" spans="1:3" ht="30">
      <c r="A62" s="3" t="s">
        <v>1565</v>
      </c>
      <c r="B62" s="4"/>
      <c r="C62" s="4"/>
    </row>
    <row r="63" spans="1:3">
      <c r="A63" s="2" t="s">
        <v>1567</v>
      </c>
      <c r="B63" s="6">
        <v>10119</v>
      </c>
      <c r="C63" s="6">
        <v>24086</v>
      </c>
    </row>
    <row r="64" spans="1:3">
      <c r="A64" s="2" t="s">
        <v>1573</v>
      </c>
      <c r="B64" s="6">
        <v>10119</v>
      </c>
      <c r="C64" s="6">
        <v>24086</v>
      </c>
    </row>
    <row r="65" spans="1:3" ht="30">
      <c r="A65" s="2" t="s">
        <v>1261</v>
      </c>
      <c r="B65" s="4"/>
      <c r="C65" s="4"/>
    </row>
    <row r="66" spans="1:3" ht="30">
      <c r="A66" s="3" t="s">
        <v>1565</v>
      </c>
      <c r="B66" s="4"/>
      <c r="C66" s="4"/>
    </row>
    <row r="67" spans="1:3">
      <c r="A67" s="2" t="s">
        <v>1570</v>
      </c>
      <c r="B67" s="6">
        <v>-25244</v>
      </c>
      <c r="C67" s="6">
        <v>-29771</v>
      </c>
    </row>
    <row r="68" spans="1:3">
      <c r="A68" s="2" t="s">
        <v>1573</v>
      </c>
      <c r="B68" s="6">
        <v>-25244</v>
      </c>
      <c r="C68" s="6">
        <v>-29771</v>
      </c>
    </row>
    <row r="69" spans="1:3">
      <c r="A69" s="2" t="s">
        <v>210</v>
      </c>
      <c r="B69" s="4"/>
      <c r="C69" s="4"/>
    </row>
    <row r="70" spans="1:3" ht="30">
      <c r="A70" s="3" t="s">
        <v>1565</v>
      </c>
      <c r="B70" s="4"/>
      <c r="C70" s="4"/>
    </row>
    <row r="71" spans="1:3">
      <c r="A71" s="2" t="s">
        <v>1567</v>
      </c>
      <c r="B71" s="4"/>
      <c r="C71" s="6">
        <v>10858</v>
      </c>
    </row>
    <row r="72" spans="1:3">
      <c r="A72" s="2" t="s">
        <v>1570</v>
      </c>
      <c r="B72" s="4">
        <v>-135</v>
      </c>
      <c r="C72" s="4"/>
    </row>
    <row r="73" spans="1:3">
      <c r="A73" s="2" t="s">
        <v>1573</v>
      </c>
      <c r="B73" s="7">
        <v>-135</v>
      </c>
      <c r="C73" s="7">
        <v>108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9" t="s">
        <v>2</v>
      </c>
      <c r="C1" s="9"/>
      <c r="D1" s="9"/>
    </row>
    <row r="2" spans="1:4" ht="30">
      <c r="A2" s="1" t="s">
        <v>120</v>
      </c>
      <c r="B2" s="1" t="s">
        <v>3</v>
      </c>
      <c r="C2" s="1" t="s">
        <v>28</v>
      </c>
      <c r="D2" s="1" t="s">
        <v>86</v>
      </c>
    </row>
    <row r="3" spans="1:4" ht="30">
      <c r="A3" s="3" t="s">
        <v>1582</v>
      </c>
      <c r="B3" s="4"/>
      <c r="C3" s="4"/>
      <c r="D3" s="4"/>
    </row>
    <row r="4" spans="1:4">
      <c r="A4" s="2" t="s">
        <v>631</v>
      </c>
      <c r="B4" s="7">
        <v>9006</v>
      </c>
      <c r="C4" s="7">
        <v>12641</v>
      </c>
      <c r="D4" s="7">
        <v>2425</v>
      </c>
    </row>
    <row r="5" spans="1:4" ht="30">
      <c r="A5" s="2" t="s">
        <v>632</v>
      </c>
      <c r="B5" s="4">
        <v>0</v>
      </c>
      <c r="C5" s="6">
        <v>25728</v>
      </c>
      <c r="D5" s="6">
        <v>10305</v>
      </c>
    </row>
    <row r="6" spans="1:4" ht="30">
      <c r="A6" s="2" t="s">
        <v>633</v>
      </c>
      <c r="B6" s="4">
        <v>0</v>
      </c>
      <c r="C6" s="6">
        <v>-5092</v>
      </c>
      <c r="D6" s="4">
        <v>-89</v>
      </c>
    </row>
    <row r="7" spans="1:4">
      <c r="A7" s="2" t="s">
        <v>636</v>
      </c>
      <c r="B7" s="6">
        <v>-9006</v>
      </c>
      <c r="C7" s="6">
        <v>-24271</v>
      </c>
      <c r="D7" s="4">
        <v>0</v>
      </c>
    </row>
    <row r="8" spans="1:4">
      <c r="A8" s="2" t="s">
        <v>639</v>
      </c>
      <c r="B8" s="7">
        <v>0</v>
      </c>
      <c r="C8" s="7">
        <v>9006</v>
      </c>
      <c r="D8" s="7">
        <v>1264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9" t="s">
        <v>1583</v>
      </c>
      <c r="B1" s="9" t="s">
        <v>2</v>
      </c>
      <c r="C1" s="9"/>
      <c r="D1" s="9"/>
      <c r="E1" s="9"/>
      <c r="F1" s="9"/>
      <c r="G1" s="9"/>
    </row>
    <row r="2" spans="1:7" ht="15" customHeight="1">
      <c r="A2" s="9"/>
      <c r="B2" s="9" t="s">
        <v>3</v>
      </c>
      <c r="C2" s="9"/>
      <c r="D2" s="9" t="s">
        <v>28</v>
      </c>
      <c r="E2" s="9"/>
      <c r="F2" s="9" t="s">
        <v>86</v>
      </c>
      <c r="G2" s="9"/>
    </row>
    <row r="3" spans="1:7" ht="30">
      <c r="A3" s="3" t="s">
        <v>1584</v>
      </c>
      <c r="B3" s="4"/>
      <c r="C3" s="4"/>
      <c r="D3" s="4"/>
      <c r="E3" s="4"/>
      <c r="F3" s="4"/>
      <c r="G3" s="4"/>
    </row>
    <row r="4" spans="1:7" ht="30">
      <c r="A4" s="2" t="s">
        <v>647</v>
      </c>
      <c r="B4" s="6">
        <v>198830351</v>
      </c>
      <c r="C4" s="4"/>
      <c r="D4" s="6">
        <v>203551496</v>
      </c>
      <c r="E4" s="4"/>
      <c r="F4" s="6">
        <v>209332646</v>
      </c>
      <c r="G4" s="4"/>
    </row>
    <row r="5" spans="1:7" ht="45">
      <c r="A5" s="2" t="s">
        <v>648</v>
      </c>
      <c r="B5" s="6">
        <v>376622</v>
      </c>
      <c r="C5" s="4"/>
      <c r="D5" s="6">
        <v>292855</v>
      </c>
      <c r="E5" s="4"/>
      <c r="F5" s="6">
        <v>691207</v>
      </c>
      <c r="G5" s="4"/>
    </row>
    <row r="6" spans="1:7">
      <c r="A6" s="2" t="s">
        <v>649</v>
      </c>
      <c r="B6" s="6">
        <v>416111</v>
      </c>
      <c r="C6" s="4"/>
      <c r="D6" s="6">
        <v>210819</v>
      </c>
      <c r="E6" s="4"/>
      <c r="F6" s="6">
        <v>869231</v>
      </c>
      <c r="G6" s="4"/>
    </row>
    <row r="7" spans="1:7" ht="30">
      <c r="A7" s="2" t="s">
        <v>650</v>
      </c>
      <c r="B7" s="6">
        <v>77430</v>
      </c>
      <c r="C7" s="4"/>
      <c r="D7" s="6">
        <v>15141</v>
      </c>
      <c r="E7" s="4"/>
      <c r="F7" s="6">
        <v>146400</v>
      </c>
      <c r="G7" s="4"/>
    </row>
    <row r="8" spans="1:7">
      <c r="A8" s="2" t="s">
        <v>651</v>
      </c>
      <c r="B8" s="6">
        <v>-76107</v>
      </c>
      <c r="C8" s="4"/>
      <c r="D8" s="6">
        <v>-15794</v>
      </c>
      <c r="E8" s="4"/>
      <c r="F8" s="6">
        <v>-3975</v>
      </c>
      <c r="G8" s="4"/>
    </row>
    <row r="9" spans="1:7" ht="17.25">
      <c r="A9" s="2" t="s">
        <v>173</v>
      </c>
      <c r="B9" s="6">
        <v>-3538317</v>
      </c>
      <c r="C9" s="10" t="s">
        <v>161</v>
      </c>
      <c r="D9" s="6">
        <v>-5224166</v>
      </c>
      <c r="E9" s="10" t="s">
        <v>161</v>
      </c>
      <c r="F9" s="6">
        <v>-7484013</v>
      </c>
      <c r="G9" s="10" t="s">
        <v>161</v>
      </c>
    </row>
    <row r="10" spans="1:7" ht="30">
      <c r="A10" s="2" t="s">
        <v>659</v>
      </c>
      <c r="B10" s="6">
        <v>196086090</v>
      </c>
      <c r="C10" s="4"/>
      <c r="D10" s="6">
        <v>198830351</v>
      </c>
      <c r="E10" s="4"/>
      <c r="F10" s="6">
        <v>203551496</v>
      </c>
      <c r="G10" s="4"/>
    </row>
    <row r="11" spans="1:7">
      <c r="A11" s="11"/>
      <c r="B11" s="11"/>
      <c r="C11" s="11"/>
      <c r="D11" s="11"/>
      <c r="E11" s="11"/>
      <c r="F11" s="11"/>
      <c r="G11" s="11"/>
    </row>
    <row r="12" spans="1:7" ht="30" customHeight="1">
      <c r="A12" s="2" t="s">
        <v>161</v>
      </c>
      <c r="B12" s="12" t="s">
        <v>1585</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3</v>
      </c>
      <c r="B1" s="9" t="s">
        <v>2</v>
      </c>
      <c r="C1" s="9"/>
    </row>
    <row r="2" spans="1:3" ht="15" customHeight="1">
      <c r="A2" s="9"/>
      <c r="B2" s="9" t="s">
        <v>3</v>
      </c>
      <c r="C2" s="9"/>
    </row>
    <row r="3" spans="1:3" ht="45">
      <c r="A3" s="3" t="s">
        <v>214</v>
      </c>
      <c r="B3" s="11"/>
      <c r="C3" s="11"/>
    </row>
    <row r="4" spans="1:3" ht="25.5" customHeight="1">
      <c r="A4" s="12" t="s">
        <v>213</v>
      </c>
      <c r="B4" s="19" t="s">
        <v>213</v>
      </c>
      <c r="C4" s="19"/>
    </row>
    <row r="5" spans="1:3">
      <c r="A5" s="12"/>
      <c r="B5" s="11"/>
      <c r="C5" s="11"/>
    </row>
    <row r="6" spans="1:3" ht="318.75" customHeight="1">
      <c r="A6" s="12"/>
      <c r="B6" s="20" t="s">
        <v>215</v>
      </c>
      <c r="C6" s="20"/>
    </row>
    <row r="7" spans="1:3">
      <c r="A7" s="12"/>
      <c r="B7" s="11"/>
      <c r="C7" s="11"/>
    </row>
    <row r="8" spans="1:3" ht="114.75" customHeight="1">
      <c r="A8" s="12"/>
      <c r="B8" s="21" t="s">
        <v>216</v>
      </c>
      <c r="C8" s="21"/>
    </row>
    <row r="9" spans="1:3">
      <c r="A9" s="12"/>
      <c r="B9" s="22"/>
      <c r="C9" s="22"/>
    </row>
    <row r="10" spans="1:3">
      <c r="A10" s="12"/>
      <c r="B10" s="16"/>
      <c r="C10" s="16"/>
    </row>
    <row r="11" spans="1:3" ht="178.5">
      <c r="A11" s="12"/>
      <c r="B11" s="17" t="s">
        <v>217</v>
      </c>
      <c r="C11" s="18" t="s">
        <v>218</v>
      </c>
    </row>
    <row r="12" spans="1:3">
      <c r="A12" s="12"/>
      <c r="B12" s="16"/>
      <c r="C12" s="16"/>
    </row>
    <row r="13" spans="1:3" ht="51">
      <c r="A13" s="12"/>
      <c r="B13" s="17" t="s">
        <v>217</v>
      </c>
      <c r="C13" s="18" t="s">
        <v>219</v>
      </c>
    </row>
    <row r="14" spans="1:3">
      <c r="A14" s="12"/>
      <c r="B14" s="16"/>
      <c r="C14" s="16"/>
    </row>
    <row r="15" spans="1:3" ht="51">
      <c r="A15" s="12"/>
      <c r="B15" s="17" t="s">
        <v>217</v>
      </c>
      <c r="C15" s="18" t="s">
        <v>220</v>
      </c>
    </row>
    <row r="16" spans="1:3">
      <c r="A16" s="12"/>
      <c r="B16" s="16"/>
      <c r="C16" s="16"/>
    </row>
    <row r="17" spans="1:3" ht="306">
      <c r="A17" s="12"/>
      <c r="B17" s="17" t="s">
        <v>217</v>
      </c>
      <c r="C17" s="18" t="s">
        <v>221</v>
      </c>
    </row>
    <row r="18" spans="1:3">
      <c r="A18" s="12"/>
      <c r="B18" s="11"/>
      <c r="C18" s="11"/>
    </row>
    <row r="19" spans="1:3" ht="114.75" customHeight="1">
      <c r="A19" s="12"/>
      <c r="B19" s="20" t="s">
        <v>222</v>
      </c>
      <c r="C19" s="20"/>
    </row>
    <row r="20" spans="1:3">
      <c r="A20" s="12"/>
      <c r="B20" s="11"/>
      <c r="C20" s="11"/>
    </row>
    <row r="21" spans="1:3" ht="204" customHeight="1">
      <c r="A21" s="12"/>
      <c r="B21" s="20" t="s">
        <v>223</v>
      </c>
      <c r="C21" s="20"/>
    </row>
    <row r="22" spans="1:3">
      <c r="A22" s="12"/>
      <c r="B22" s="11"/>
      <c r="C22" s="11"/>
    </row>
    <row r="23" spans="1:3" ht="89.25" customHeight="1">
      <c r="A23" s="12"/>
      <c r="B23" s="20" t="s">
        <v>224</v>
      </c>
      <c r="C23" s="20"/>
    </row>
    <row r="24" spans="1:3">
      <c r="A24" s="12"/>
      <c r="B24" s="11"/>
      <c r="C24" s="11"/>
    </row>
    <row r="25" spans="1:3" ht="102" customHeight="1">
      <c r="A25" s="12"/>
      <c r="B25" s="20" t="s">
        <v>225</v>
      </c>
      <c r="C25" s="20"/>
    </row>
    <row r="26" spans="1:3">
      <c r="A26" s="12"/>
      <c r="B26" s="11"/>
      <c r="C26" s="11"/>
    </row>
    <row r="27" spans="1:3" ht="216.75" customHeight="1">
      <c r="A27" s="12"/>
      <c r="B27" s="20" t="s">
        <v>226</v>
      </c>
      <c r="C27" s="20"/>
    </row>
    <row r="28" spans="1:3">
      <c r="A28" s="12"/>
      <c r="B28" s="11"/>
      <c r="C28" s="11"/>
    </row>
    <row r="29" spans="1:3" ht="127.5" customHeight="1">
      <c r="A29" s="12"/>
      <c r="B29" s="20" t="s">
        <v>227</v>
      </c>
      <c r="C29" s="20"/>
    </row>
    <row r="30" spans="1:3">
      <c r="A30" s="12"/>
      <c r="B30" s="11"/>
      <c r="C30" s="11"/>
    </row>
    <row r="31" spans="1:3" ht="191.25" customHeight="1">
      <c r="A31" s="12"/>
      <c r="B31" s="20" t="s">
        <v>228</v>
      </c>
      <c r="C31" s="20"/>
    </row>
    <row r="32" spans="1:3">
      <c r="A32" s="12"/>
      <c r="B32" s="11"/>
      <c r="C32" s="11"/>
    </row>
    <row r="33" spans="1:3" ht="153" customHeight="1">
      <c r="A33" s="12"/>
      <c r="B33" s="21" t="s">
        <v>229</v>
      </c>
      <c r="C33" s="21"/>
    </row>
    <row r="34" spans="1:3">
      <c r="A34" s="12"/>
      <c r="B34" s="11"/>
      <c r="C34" s="11"/>
    </row>
    <row r="35" spans="1:3" ht="357" customHeight="1">
      <c r="A35" s="12"/>
      <c r="B35" s="20" t="s">
        <v>230</v>
      </c>
      <c r="C35" s="20"/>
    </row>
    <row r="36" spans="1:3">
      <c r="A36" s="12"/>
      <c r="B36" s="11"/>
      <c r="C36" s="11"/>
    </row>
    <row r="37" spans="1:3" ht="76.5" customHeight="1">
      <c r="A37" s="12"/>
      <c r="B37" s="21" t="s">
        <v>231</v>
      </c>
      <c r="C37" s="21"/>
    </row>
    <row r="38" spans="1:3">
      <c r="A38" s="12"/>
      <c r="B38" s="11"/>
      <c r="C38" s="11"/>
    </row>
    <row r="39" spans="1:3" ht="102" customHeight="1">
      <c r="A39" s="12"/>
      <c r="B39" s="20" t="s">
        <v>232</v>
      </c>
      <c r="C39" s="20"/>
    </row>
    <row r="40" spans="1:3">
      <c r="A40" s="12"/>
      <c r="B40" s="11"/>
      <c r="C40" s="11"/>
    </row>
    <row r="41" spans="1:3" ht="242.25" customHeight="1">
      <c r="A41" s="12"/>
      <c r="B41" s="20" t="s">
        <v>233</v>
      </c>
      <c r="C41" s="20"/>
    </row>
    <row r="42" spans="1:3">
      <c r="A42" s="12"/>
      <c r="B42" s="11"/>
      <c r="C42" s="11"/>
    </row>
    <row r="43" spans="1:3" ht="242.25" customHeight="1">
      <c r="A43" s="12"/>
      <c r="B43" s="20" t="s">
        <v>234</v>
      </c>
      <c r="C43" s="20"/>
    </row>
    <row r="44" spans="1:3">
      <c r="A44" s="12"/>
      <c r="B44" s="11"/>
      <c r="C44" s="11"/>
    </row>
    <row r="45" spans="1:3" ht="89.25" customHeight="1">
      <c r="A45" s="12"/>
      <c r="B45" s="21" t="s">
        <v>235</v>
      </c>
      <c r="C45" s="21"/>
    </row>
    <row r="46" spans="1:3">
      <c r="A46" s="12"/>
      <c r="B46" s="11"/>
      <c r="C46" s="11"/>
    </row>
    <row r="47" spans="1:3" ht="293.25" customHeight="1">
      <c r="A47" s="12"/>
      <c r="B47" s="20" t="s">
        <v>236</v>
      </c>
      <c r="C47" s="20"/>
    </row>
    <row r="48" spans="1:3">
      <c r="A48" s="12"/>
      <c r="B48" s="11"/>
      <c r="C48" s="11"/>
    </row>
    <row r="49" spans="1:3" ht="216.75" customHeight="1">
      <c r="A49" s="12"/>
      <c r="B49" s="21" t="s">
        <v>237</v>
      </c>
      <c r="C49" s="21"/>
    </row>
    <row r="50" spans="1:3">
      <c r="A50" s="12"/>
      <c r="B50" s="11"/>
      <c r="C50" s="11"/>
    </row>
    <row r="51" spans="1:3" ht="127.5" customHeight="1">
      <c r="A51" s="12"/>
      <c r="B51" s="20" t="s">
        <v>238</v>
      </c>
      <c r="C51" s="20"/>
    </row>
    <row r="52" spans="1:3">
      <c r="A52" s="12"/>
      <c r="B52" s="11"/>
      <c r="C52" s="11"/>
    </row>
    <row r="53" spans="1:3" ht="153" customHeight="1">
      <c r="A53" s="12"/>
      <c r="B53" s="21" t="s">
        <v>239</v>
      </c>
      <c r="C53" s="21"/>
    </row>
    <row r="54" spans="1:3">
      <c r="A54" s="12"/>
      <c r="B54" s="11"/>
      <c r="C54" s="11"/>
    </row>
    <row r="55" spans="1:3" ht="51" customHeight="1">
      <c r="A55" s="12"/>
      <c r="B55" s="21" t="s">
        <v>240</v>
      </c>
      <c r="C55" s="21"/>
    </row>
    <row r="56" spans="1:3">
      <c r="A56" s="12"/>
      <c r="B56" s="11"/>
      <c r="C56" s="11"/>
    </row>
    <row r="57" spans="1:3" ht="127.5" customHeight="1">
      <c r="A57" s="12"/>
      <c r="B57" s="20" t="s">
        <v>241</v>
      </c>
      <c r="C57" s="20"/>
    </row>
    <row r="58" spans="1:3">
      <c r="A58" s="12"/>
      <c r="B58" s="11"/>
      <c r="C58" s="11"/>
    </row>
    <row r="59" spans="1:3" ht="89.25" customHeight="1">
      <c r="A59" s="12"/>
      <c r="B59" s="20" t="s">
        <v>242</v>
      </c>
      <c r="C59" s="20"/>
    </row>
    <row r="60" spans="1:3">
      <c r="A60" s="12"/>
      <c r="B60" s="11"/>
      <c r="C60" s="11"/>
    </row>
    <row r="61" spans="1:3" ht="255" customHeight="1">
      <c r="A61" s="12"/>
      <c r="B61" s="20" t="s">
        <v>243</v>
      </c>
      <c r="C61" s="20"/>
    </row>
    <row r="62" spans="1:3">
      <c r="A62" s="12"/>
      <c r="B62" s="11"/>
      <c r="C62" s="11"/>
    </row>
    <row r="63" spans="1:3" ht="204" customHeight="1">
      <c r="A63" s="12"/>
      <c r="B63" s="20" t="s">
        <v>244</v>
      </c>
      <c r="C63" s="20"/>
    </row>
    <row r="64" spans="1:3">
      <c r="A64" s="12"/>
      <c r="B64" s="11"/>
      <c r="C64" s="11"/>
    </row>
    <row r="65" spans="1:3" ht="229.5" customHeight="1">
      <c r="A65" s="12"/>
      <c r="B65" s="20" t="s">
        <v>245</v>
      </c>
      <c r="C65" s="20"/>
    </row>
    <row r="66" spans="1:3">
      <c r="A66" s="12"/>
      <c r="B66" s="11"/>
      <c r="C66" s="11"/>
    </row>
    <row r="67" spans="1:3" ht="178.5" customHeight="1">
      <c r="A67" s="12"/>
      <c r="B67" s="20" t="s">
        <v>246</v>
      </c>
      <c r="C67" s="20"/>
    </row>
    <row r="68" spans="1:3">
      <c r="A68" s="12"/>
      <c r="B68" s="11"/>
      <c r="C68" s="11"/>
    </row>
    <row r="69" spans="1:3" ht="165.75" customHeight="1">
      <c r="A69" s="12"/>
      <c r="B69" s="20" t="s">
        <v>247</v>
      </c>
      <c r="C69" s="20"/>
    </row>
    <row r="70" spans="1:3">
      <c r="A70" s="12"/>
      <c r="B70" s="11"/>
      <c r="C70" s="11"/>
    </row>
    <row r="71" spans="1:3" ht="127.5" customHeight="1">
      <c r="A71" s="12"/>
      <c r="B71" s="21" t="s">
        <v>248</v>
      </c>
      <c r="C71" s="21"/>
    </row>
    <row r="72" spans="1:3">
      <c r="A72" s="12"/>
      <c r="B72" s="11"/>
      <c r="C72" s="11"/>
    </row>
    <row r="73" spans="1:3">
      <c r="A73" s="12"/>
      <c r="B73" s="20" t="s">
        <v>249</v>
      </c>
      <c r="C73" s="20"/>
    </row>
    <row r="74" spans="1:3">
      <c r="A74" s="12"/>
      <c r="B74" s="11"/>
      <c r="C74" s="11"/>
    </row>
    <row r="75" spans="1:3">
      <c r="A75" s="12"/>
      <c r="B75" s="23" t="s">
        <v>250</v>
      </c>
      <c r="C75" s="23"/>
    </row>
    <row r="76" spans="1:3" ht="114.75" customHeight="1">
      <c r="A76" s="12"/>
      <c r="B76" s="21" t="s">
        <v>251</v>
      </c>
      <c r="C76" s="21"/>
    </row>
  </sheetData>
  <mergeCells count="70">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11.140625" bestFit="1" customWidth="1"/>
    <col min="7" max="8" width="12.5703125" bestFit="1" customWidth="1"/>
  </cols>
  <sheetData>
    <row r="1" spans="1:8" ht="15" customHeight="1">
      <c r="A1" s="9" t="s">
        <v>1586</v>
      </c>
      <c r="B1" s="9" t="s">
        <v>2</v>
      </c>
      <c r="C1" s="9"/>
      <c r="D1" s="9"/>
      <c r="E1" s="9" t="s">
        <v>1423</v>
      </c>
      <c r="F1" s="9"/>
      <c r="G1" s="1"/>
      <c r="H1" s="1"/>
    </row>
    <row r="2" spans="1:8">
      <c r="A2" s="9"/>
      <c r="B2" s="1" t="s">
        <v>3</v>
      </c>
      <c r="C2" s="1" t="s">
        <v>28</v>
      </c>
      <c r="D2" s="1" t="s">
        <v>86</v>
      </c>
      <c r="E2" s="1" t="s">
        <v>1427</v>
      </c>
      <c r="F2" s="271">
        <v>41060</v>
      </c>
      <c r="G2" s="1" t="s">
        <v>1333</v>
      </c>
      <c r="H2" s="1" t="s">
        <v>1587</v>
      </c>
    </row>
    <row r="3" spans="1:8">
      <c r="A3" s="3" t="s">
        <v>1588</v>
      </c>
      <c r="B3" s="4"/>
      <c r="C3" s="4"/>
      <c r="D3" s="4"/>
      <c r="E3" s="4"/>
      <c r="F3" s="4"/>
      <c r="G3" s="4"/>
      <c r="H3" s="4"/>
    </row>
    <row r="4" spans="1:8" ht="30">
      <c r="A4" s="2" t="s">
        <v>1589</v>
      </c>
      <c r="B4" s="6">
        <v>279680</v>
      </c>
      <c r="C4" s="6">
        <v>235922</v>
      </c>
      <c r="D4" s="6">
        <v>560484</v>
      </c>
      <c r="E4" s="4"/>
      <c r="F4" s="4"/>
      <c r="G4" s="4"/>
      <c r="H4" s="4"/>
    </row>
    <row r="5" spans="1:8">
      <c r="A5" s="2" t="s">
        <v>1590</v>
      </c>
      <c r="B5" s="4"/>
      <c r="C5" s="4"/>
      <c r="D5" s="4"/>
      <c r="E5" s="4"/>
      <c r="F5" s="4"/>
      <c r="G5" s="7">
        <v>500000000</v>
      </c>
      <c r="H5" s="4"/>
    </row>
    <row r="6" spans="1:8">
      <c r="A6" s="2" t="s">
        <v>1591</v>
      </c>
      <c r="B6" s="6">
        <v>444400000</v>
      </c>
      <c r="C6" s="4"/>
      <c r="D6" s="4"/>
      <c r="E6" s="4"/>
      <c r="F6" s="4"/>
      <c r="G6" s="4"/>
      <c r="H6" s="4"/>
    </row>
    <row r="7" spans="1:8" ht="45">
      <c r="A7" s="2" t="s">
        <v>1592</v>
      </c>
      <c r="B7" s="6">
        <v>11400000</v>
      </c>
      <c r="C7" s="6">
        <v>11300000</v>
      </c>
      <c r="D7" s="6">
        <v>22400000</v>
      </c>
      <c r="E7" s="4"/>
      <c r="F7" s="4"/>
      <c r="G7" s="4"/>
      <c r="H7" s="4"/>
    </row>
    <row r="8" spans="1:8">
      <c r="A8" s="2" t="s">
        <v>877</v>
      </c>
      <c r="B8" s="4"/>
      <c r="C8" s="4"/>
      <c r="D8" s="4"/>
      <c r="E8" s="4"/>
      <c r="F8" s="4"/>
      <c r="G8" s="4"/>
      <c r="H8" s="4"/>
    </row>
    <row r="9" spans="1:8">
      <c r="A9" s="3" t="s">
        <v>1588</v>
      </c>
      <c r="B9" s="4"/>
      <c r="C9" s="4"/>
      <c r="D9" s="4"/>
      <c r="E9" s="4"/>
      <c r="F9" s="4"/>
      <c r="G9" s="4"/>
      <c r="H9" s="4"/>
    </row>
    <row r="10" spans="1:8">
      <c r="A10" s="2" t="s">
        <v>1593</v>
      </c>
      <c r="B10" s="4"/>
      <c r="C10" s="4"/>
      <c r="D10" s="4"/>
      <c r="E10" s="6">
        <v>8600000</v>
      </c>
      <c r="F10" s="6">
        <v>100000000</v>
      </c>
      <c r="G10" s="4"/>
      <c r="H10" s="4"/>
    </row>
    <row r="11" spans="1:8">
      <c r="A11" s="2" t="s">
        <v>1594</v>
      </c>
      <c r="B11" s="4"/>
      <c r="C11" s="4"/>
      <c r="D11" s="4"/>
      <c r="E11" s="4"/>
      <c r="F11" s="4"/>
      <c r="G11" s="4"/>
      <c r="H11" s="4"/>
    </row>
    <row r="12" spans="1:8">
      <c r="A12" s="3" t="s">
        <v>1588</v>
      </c>
      <c r="B12" s="4"/>
      <c r="C12" s="4"/>
      <c r="D12" s="4"/>
      <c r="E12" s="4"/>
      <c r="F12" s="4"/>
      <c r="G12" s="4"/>
      <c r="H12" s="4"/>
    </row>
    <row r="13" spans="1:8">
      <c r="A13" s="2" t="s">
        <v>1590</v>
      </c>
      <c r="B13" s="4"/>
      <c r="C13" s="4"/>
      <c r="D13" s="4"/>
      <c r="E13" s="4"/>
      <c r="F13" s="4"/>
      <c r="G13" s="4"/>
      <c r="H13" s="6">
        <v>500000000</v>
      </c>
    </row>
    <row r="14" spans="1:8">
      <c r="A14" s="2" t="s">
        <v>1591</v>
      </c>
      <c r="B14" s="4"/>
      <c r="C14" s="4"/>
      <c r="D14" s="4"/>
      <c r="E14" s="4"/>
      <c r="F14" s="4"/>
      <c r="G14" s="4"/>
      <c r="H14" s="7">
        <v>425000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9" t="s">
        <v>2</v>
      </c>
      <c r="C1" s="9"/>
      <c r="D1" s="9"/>
    </row>
    <row r="2" spans="1:4" ht="30">
      <c r="A2" s="1" t="s">
        <v>120</v>
      </c>
      <c r="B2" s="1" t="s">
        <v>3</v>
      </c>
      <c r="C2" s="1" t="s">
        <v>28</v>
      </c>
      <c r="D2" s="1" t="s">
        <v>86</v>
      </c>
    </row>
    <row r="3" spans="1:4" ht="30">
      <c r="A3" s="3" t="s">
        <v>666</v>
      </c>
      <c r="B3" s="4"/>
      <c r="C3" s="4"/>
      <c r="D3" s="4"/>
    </row>
    <row r="4" spans="1:4" ht="30">
      <c r="A4" s="2" t="s">
        <v>1596</v>
      </c>
      <c r="B4" s="7">
        <v>-157</v>
      </c>
      <c r="C4" s="7">
        <v>34</v>
      </c>
      <c r="D4" s="7">
        <v>-236</v>
      </c>
    </row>
    <row r="5" spans="1:4" ht="45">
      <c r="A5" s="2" t="s">
        <v>1597</v>
      </c>
      <c r="B5" s="4">
        <v>-62</v>
      </c>
      <c r="C5" s="4">
        <v>17</v>
      </c>
      <c r="D5" s="4">
        <v>-95</v>
      </c>
    </row>
    <row r="6" spans="1:4" ht="30">
      <c r="A6" s="2" t="s">
        <v>1598</v>
      </c>
      <c r="B6" s="4">
        <v>-95</v>
      </c>
      <c r="C6" s="4">
        <v>17</v>
      </c>
      <c r="D6" s="4">
        <v>-141</v>
      </c>
    </row>
    <row r="7" spans="1:4" ht="30">
      <c r="A7" s="2" t="s">
        <v>1599</v>
      </c>
      <c r="B7" s="6">
        <v>55812</v>
      </c>
      <c r="C7" s="6">
        <v>-20183</v>
      </c>
      <c r="D7" s="6">
        <v>-191039</v>
      </c>
    </row>
    <row r="8" spans="1:4" ht="30">
      <c r="A8" s="2" t="s">
        <v>1600</v>
      </c>
      <c r="B8" s="6">
        <v>21583</v>
      </c>
      <c r="C8" s="6">
        <v>-8669</v>
      </c>
      <c r="D8" s="6">
        <v>-74846</v>
      </c>
    </row>
    <row r="9" spans="1:4" ht="30">
      <c r="A9" s="2" t="s">
        <v>1601</v>
      </c>
      <c r="B9" s="6">
        <v>34229</v>
      </c>
      <c r="C9" s="6">
        <v>-11514</v>
      </c>
      <c r="D9" s="6">
        <v>-116193</v>
      </c>
    </row>
    <row r="10" spans="1:4" ht="45">
      <c r="A10" s="2" t="s">
        <v>1602</v>
      </c>
      <c r="B10" s="6">
        <v>-11425</v>
      </c>
      <c r="C10" s="6">
        <v>37593</v>
      </c>
      <c r="D10" s="6">
        <v>51391</v>
      </c>
    </row>
    <row r="11" spans="1:4" ht="45">
      <c r="A11" s="2" t="s">
        <v>1603</v>
      </c>
      <c r="B11" s="6">
        <v>-4423</v>
      </c>
      <c r="C11" s="6">
        <v>14534</v>
      </c>
      <c r="D11" s="6">
        <v>19991</v>
      </c>
    </row>
    <row r="12" spans="1:4" ht="45">
      <c r="A12" s="2" t="s">
        <v>1604</v>
      </c>
      <c r="B12" s="6">
        <v>-7002</v>
      </c>
      <c r="C12" s="6">
        <v>23059</v>
      </c>
      <c r="D12" s="6">
        <v>31400</v>
      </c>
    </row>
    <row r="13" spans="1:4" ht="30">
      <c r="A13" s="2" t="s">
        <v>136</v>
      </c>
      <c r="B13" s="6">
        <v>44230</v>
      </c>
      <c r="C13" s="6">
        <v>17444</v>
      </c>
      <c r="D13" s="6">
        <v>-139884</v>
      </c>
    </row>
    <row r="14" spans="1:4" ht="30">
      <c r="A14" s="2" t="s">
        <v>1605</v>
      </c>
      <c r="B14" s="6">
        <v>17098</v>
      </c>
      <c r="C14" s="6">
        <v>5882</v>
      </c>
      <c r="D14" s="6">
        <v>-54950</v>
      </c>
    </row>
    <row r="15" spans="1:4">
      <c r="A15" s="2" t="s">
        <v>138</v>
      </c>
      <c r="B15" s="6">
        <v>27132</v>
      </c>
      <c r="C15" s="6">
        <v>11562</v>
      </c>
      <c r="D15" s="6">
        <v>-84934</v>
      </c>
    </row>
    <row r="16" spans="1:4" ht="45">
      <c r="A16" s="2" t="s">
        <v>1606</v>
      </c>
      <c r="B16" s="4">
        <v>60</v>
      </c>
      <c r="C16" s="6">
        <v>2315</v>
      </c>
      <c r="D16" s="6">
        <v>1364</v>
      </c>
    </row>
    <row r="17" spans="1:4" ht="45">
      <c r="A17" s="2" t="s">
        <v>1607</v>
      </c>
      <c r="B17" s="4">
        <v>0</v>
      </c>
      <c r="C17" s="4">
        <v>0</v>
      </c>
      <c r="D17" s="4">
        <v>0</v>
      </c>
    </row>
    <row r="18" spans="1:4" ht="45">
      <c r="A18" s="2" t="s">
        <v>1608</v>
      </c>
      <c r="B18" s="4">
        <v>60</v>
      </c>
      <c r="C18" s="6">
        <v>2315</v>
      </c>
      <c r="D18" s="6">
        <v>1364</v>
      </c>
    </row>
    <row r="19" spans="1:4" ht="45">
      <c r="A19" s="2" t="s">
        <v>1609</v>
      </c>
      <c r="B19" s="6">
        <v>44170</v>
      </c>
      <c r="C19" s="6">
        <v>15129</v>
      </c>
      <c r="D19" s="6">
        <v>-141248</v>
      </c>
    </row>
    <row r="20" spans="1:4" ht="45">
      <c r="A20" s="2" t="s">
        <v>1610</v>
      </c>
      <c r="B20" s="6">
        <v>17098</v>
      </c>
      <c r="C20" s="6">
        <v>5882</v>
      </c>
      <c r="D20" s="6">
        <v>-54950</v>
      </c>
    </row>
    <row r="21" spans="1:4" ht="45">
      <c r="A21" s="2" t="s">
        <v>1611</v>
      </c>
      <c r="B21" s="7">
        <v>27072</v>
      </c>
      <c r="C21" s="7">
        <v>9247</v>
      </c>
      <c r="D21" s="7">
        <v>-8629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12</v>
      </c>
      <c r="B1" s="9" t="s">
        <v>3</v>
      </c>
      <c r="C1" s="9" t="s">
        <v>28</v>
      </c>
    </row>
    <row r="2" spans="1:3" ht="30">
      <c r="A2" s="1" t="s">
        <v>120</v>
      </c>
      <c r="B2" s="9"/>
      <c r="C2" s="9"/>
    </row>
    <row r="3" spans="1:3" ht="30">
      <c r="A3" s="3" t="s">
        <v>666</v>
      </c>
      <c r="B3" s="4"/>
      <c r="C3" s="4"/>
    </row>
    <row r="4" spans="1:3" ht="30">
      <c r="A4" s="2" t="s">
        <v>743</v>
      </c>
      <c r="B4" s="7">
        <v>20689</v>
      </c>
      <c r="C4" s="7">
        <v>27691</v>
      </c>
    </row>
    <row r="5" spans="1:3" ht="30">
      <c r="A5" s="2" t="s">
        <v>122</v>
      </c>
      <c r="B5" s="4">
        <v>-85</v>
      </c>
      <c r="C5" s="4">
        <v>10</v>
      </c>
    </row>
    <row r="6" spans="1:3" ht="30">
      <c r="A6" s="2" t="s">
        <v>1613</v>
      </c>
      <c r="B6" s="6">
        <v>7290</v>
      </c>
      <c r="C6" s="6">
        <v>-26879</v>
      </c>
    </row>
    <row r="7" spans="1:3" ht="30">
      <c r="A7" s="2" t="s">
        <v>64</v>
      </c>
      <c r="B7" s="7">
        <v>27894</v>
      </c>
      <c r="C7" s="7">
        <v>82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4</v>
      </c>
      <c r="B1" s="9" t="s">
        <v>1287</v>
      </c>
      <c r="C1" s="9"/>
      <c r="D1" s="9"/>
      <c r="E1" s="9"/>
      <c r="F1" s="9"/>
      <c r="G1" s="9"/>
      <c r="H1" s="9"/>
      <c r="I1" s="9"/>
      <c r="J1" s="9" t="s">
        <v>2</v>
      </c>
      <c r="K1" s="9"/>
      <c r="L1" s="9"/>
    </row>
    <row r="2" spans="1:12" ht="30">
      <c r="A2" s="1" t="s">
        <v>120</v>
      </c>
      <c r="B2" s="1" t="s">
        <v>3</v>
      </c>
      <c r="C2" s="1" t="s">
        <v>1333</v>
      </c>
      <c r="D2" s="1" t="s">
        <v>5</v>
      </c>
      <c r="E2" s="1" t="s">
        <v>1334</v>
      </c>
      <c r="F2" s="1" t="s">
        <v>28</v>
      </c>
      <c r="G2" s="1" t="s">
        <v>1335</v>
      </c>
      <c r="H2" s="1" t="s">
        <v>1336</v>
      </c>
      <c r="I2" s="1" t="s">
        <v>1289</v>
      </c>
      <c r="J2" s="1" t="s">
        <v>3</v>
      </c>
      <c r="K2" s="1" t="s">
        <v>28</v>
      </c>
      <c r="L2" s="1" t="s">
        <v>86</v>
      </c>
    </row>
    <row r="3" spans="1:12">
      <c r="A3" s="2" t="s">
        <v>1615</v>
      </c>
      <c r="B3" s="4"/>
      <c r="C3" s="4"/>
      <c r="D3" s="4"/>
      <c r="E3" s="4"/>
      <c r="F3" s="4"/>
      <c r="G3" s="4"/>
      <c r="H3" s="4"/>
      <c r="I3" s="4"/>
      <c r="J3" s="7">
        <v>4430</v>
      </c>
      <c r="K3" s="7">
        <v>5556</v>
      </c>
      <c r="L3" s="7">
        <v>4786</v>
      </c>
    </row>
    <row r="4" spans="1:12">
      <c r="A4" s="2" t="s">
        <v>955</v>
      </c>
      <c r="B4" s="4"/>
      <c r="C4" s="4"/>
      <c r="D4" s="4"/>
      <c r="E4" s="4"/>
      <c r="F4" s="4"/>
      <c r="G4" s="4"/>
      <c r="H4" s="4"/>
      <c r="I4" s="4"/>
      <c r="J4" s="6">
        <v>141172</v>
      </c>
      <c r="K4" s="6">
        <v>391576</v>
      </c>
      <c r="L4" s="6">
        <v>1027962</v>
      </c>
    </row>
    <row r="5" spans="1:12">
      <c r="A5" s="2" t="s">
        <v>110</v>
      </c>
      <c r="B5" s="4"/>
      <c r="C5" s="4"/>
      <c r="D5" s="4"/>
      <c r="E5" s="4"/>
      <c r="F5" s="4"/>
      <c r="G5" s="4"/>
      <c r="H5" s="4"/>
      <c r="I5" s="4"/>
      <c r="J5" s="6">
        <v>326328</v>
      </c>
      <c r="K5" s="6">
        <v>767823</v>
      </c>
      <c r="L5" s="6">
        <v>1760033</v>
      </c>
    </row>
    <row r="6" spans="1:12">
      <c r="A6" s="2" t="s">
        <v>1616</v>
      </c>
      <c r="B6" s="6">
        <v>4283119</v>
      </c>
      <c r="C6" s="6">
        <v>5317555</v>
      </c>
      <c r="D6" s="6">
        <v>5372600</v>
      </c>
      <c r="E6" s="6">
        <v>4791053</v>
      </c>
      <c r="F6" s="6">
        <v>4826801</v>
      </c>
      <c r="G6" s="6">
        <v>5327122</v>
      </c>
      <c r="H6" s="6">
        <v>5298848</v>
      </c>
      <c r="I6" s="6">
        <v>4707789</v>
      </c>
      <c r="J6" s="6">
        <v>19764327</v>
      </c>
      <c r="K6" s="6">
        <v>20160560</v>
      </c>
      <c r="L6" s="6">
        <v>20090724</v>
      </c>
    </row>
    <row r="7" spans="1:12">
      <c r="A7" s="2" t="s">
        <v>92</v>
      </c>
      <c r="B7" s="4"/>
      <c r="C7" s="4"/>
      <c r="D7" s="4"/>
      <c r="E7" s="4"/>
      <c r="F7" s="4"/>
      <c r="G7" s="4"/>
      <c r="H7" s="4"/>
      <c r="I7" s="4"/>
      <c r="J7" s="6">
        <v>17625863</v>
      </c>
      <c r="K7" s="6">
        <v>17392227</v>
      </c>
      <c r="L7" s="6">
        <v>15840643</v>
      </c>
    </row>
    <row r="8" spans="1:12">
      <c r="A8" s="2" t="s">
        <v>490</v>
      </c>
      <c r="B8" s="4"/>
      <c r="C8" s="4"/>
      <c r="D8" s="4"/>
      <c r="E8" s="4"/>
      <c r="F8" s="4"/>
      <c r="G8" s="4"/>
      <c r="H8" s="4"/>
      <c r="I8" s="4"/>
      <c r="J8" s="6">
        <v>1144940</v>
      </c>
      <c r="K8" s="6">
        <v>1090850</v>
      </c>
      <c r="L8" s="6">
        <v>994966</v>
      </c>
    </row>
    <row r="9" spans="1:12">
      <c r="A9" s="2" t="s">
        <v>1617</v>
      </c>
      <c r="B9" s="4"/>
      <c r="C9" s="4"/>
      <c r="D9" s="4"/>
      <c r="E9" s="4"/>
      <c r="F9" s="4"/>
      <c r="G9" s="4"/>
      <c r="H9" s="4"/>
      <c r="I9" s="4"/>
      <c r="J9" s="6">
        <v>114609</v>
      </c>
      <c r="K9" s="6">
        <v>127963</v>
      </c>
      <c r="L9" s="6">
        <v>128101</v>
      </c>
    </row>
    <row r="10" spans="1:12">
      <c r="A10" s="2" t="s">
        <v>1618</v>
      </c>
      <c r="B10" s="4"/>
      <c r="C10" s="4"/>
      <c r="D10" s="4"/>
      <c r="E10" s="4"/>
      <c r="F10" s="4"/>
      <c r="G10" s="4"/>
      <c r="H10" s="4"/>
      <c r="I10" s="4"/>
      <c r="J10" s="6">
        <v>43646</v>
      </c>
      <c r="K10" s="6">
        <v>68050</v>
      </c>
      <c r="L10" s="6">
        <v>104186</v>
      </c>
    </row>
    <row r="11" spans="1:12" ht="45">
      <c r="A11" s="2" t="s">
        <v>1619</v>
      </c>
      <c r="B11" s="4"/>
      <c r="C11" s="4"/>
      <c r="D11" s="4"/>
      <c r="E11" s="4"/>
      <c r="F11" s="4"/>
      <c r="G11" s="4"/>
      <c r="H11" s="4"/>
      <c r="I11" s="4"/>
      <c r="J11" s="4">
        <v>0</v>
      </c>
      <c r="K11" s="6">
        <v>37589</v>
      </c>
      <c r="L11" s="6">
        <v>1956</v>
      </c>
    </row>
    <row r="12" spans="1:12" ht="30">
      <c r="A12" s="2" t="s">
        <v>111</v>
      </c>
      <c r="B12" s="4"/>
      <c r="C12" s="4"/>
      <c r="D12" s="4"/>
      <c r="E12" s="4"/>
      <c r="F12" s="4"/>
      <c r="G12" s="4"/>
      <c r="H12" s="4"/>
      <c r="I12" s="4"/>
      <c r="J12" s="6">
        <v>45036</v>
      </c>
      <c r="K12" s="6">
        <v>31981</v>
      </c>
      <c r="L12" s="6">
        <v>32861</v>
      </c>
    </row>
    <row r="13" spans="1:12" ht="30">
      <c r="A13" s="2" t="s">
        <v>112</v>
      </c>
      <c r="B13" s="6">
        <v>-222204</v>
      </c>
      <c r="C13" s="6">
        <v>175006</v>
      </c>
      <c r="D13" s="6">
        <v>176429</v>
      </c>
      <c r="E13" s="6">
        <v>152061</v>
      </c>
      <c r="F13" s="6">
        <v>62902</v>
      </c>
      <c r="G13" s="6">
        <v>82290</v>
      </c>
      <c r="H13" s="6">
        <v>256981</v>
      </c>
      <c r="I13" s="6">
        <v>333669</v>
      </c>
      <c r="J13" s="6">
        <v>281292</v>
      </c>
      <c r="K13" s="6">
        <v>735842</v>
      </c>
      <c r="L13" s="6">
        <v>1727172</v>
      </c>
    </row>
    <row r="14" spans="1:12" ht="45">
      <c r="A14" s="2" t="s">
        <v>1620</v>
      </c>
      <c r="B14" s="4"/>
      <c r="C14" s="4"/>
      <c r="D14" s="4"/>
      <c r="E14" s="4"/>
      <c r="F14" s="4"/>
      <c r="G14" s="4"/>
      <c r="H14" s="4"/>
      <c r="I14" s="4"/>
      <c r="J14" s="4"/>
      <c r="K14" s="4"/>
      <c r="L14" s="4"/>
    </row>
    <row r="15" spans="1:12" ht="45">
      <c r="A15" s="2" t="s">
        <v>1621</v>
      </c>
      <c r="B15" s="4"/>
      <c r="C15" s="4"/>
      <c r="D15" s="4"/>
      <c r="E15" s="4"/>
      <c r="F15" s="4"/>
      <c r="G15" s="4"/>
      <c r="H15" s="4"/>
      <c r="I15" s="4"/>
      <c r="J15" s="6">
        <v>33296</v>
      </c>
      <c r="K15" s="6">
        <v>-11811</v>
      </c>
      <c r="L15" s="6">
        <v>-35240</v>
      </c>
    </row>
    <row r="16" spans="1:12" ht="75">
      <c r="A16" s="2" t="s">
        <v>1622</v>
      </c>
      <c r="B16" s="4"/>
      <c r="C16" s="4"/>
      <c r="D16" s="4"/>
      <c r="E16" s="4"/>
      <c r="F16" s="4"/>
      <c r="G16" s="4"/>
      <c r="H16" s="4"/>
      <c r="I16" s="4"/>
      <c r="J16" s="4"/>
      <c r="K16" s="4"/>
      <c r="L16" s="4"/>
    </row>
    <row r="17" spans="1:12">
      <c r="A17" s="2" t="s">
        <v>1615</v>
      </c>
      <c r="B17" s="4"/>
      <c r="C17" s="4"/>
      <c r="D17" s="4"/>
      <c r="E17" s="4"/>
      <c r="F17" s="4"/>
      <c r="G17" s="4"/>
      <c r="H17" s="4"/>
      <c r="I17" s="4"/>
      <c r="J17" s="4">
        <v>4</v>
      </c>
      <c r="K17" s="4">
        <v>39</v>
      </c>
      <c r="L17" s="4">
        <v>59</v>
      </c>
    </row>
    <row r="18" spans="1:12" ht="30">
      <c r="A18" s="2" t="s">
        <v>1623</v>
      </c>
      <c r="B18" s="4"/>
      <c r="C18" s="4"/>
      <c r="D18" s="4"/>
      <c r="E18" s="4"/>
      <c r="F18" s="4"/>
      <c r="G18" s="4"/>
      <c r="H18" s="4"/>
      <c r="I18" s="4"/>
      <c r="J18" s="4">
        <v>0</v>
      </c>
      <c r="K18" s="4">
        <v>0</v>
      </c>
      <c r="L18" s="4">
        <v>326</v>
      </c>
    </row>
    <row r="19" spans="1:12" ht="45">
      <c r="A19" s="2" t="s">
        <v>1624</v>
      </c>
      <c r="B19" s="4"/>
      <c r="C19" s="4"/>
      <c r="D19" s="4"/>
      <c r="E19" s="4"/>
      <c r="F19" s="4"/>
      <c r="G19" s="4"/>
      <c r="H19" s="4"/>
      <c r="I19" s="4"/>
      <c r="J19" s="4">
        <v>4</v>
      </c>
      <c r="K19" s="4">
        <v>39</v>
      </c>
      <c r="L19" s="4">
        <v>385</v>
      </c>
    </row>
    <row r="20" spans="1:12">
      <c r="A20" s="2" t="s">
        <v>955</v>
      </c>
      <c r="B20" s="4"/>
      <c r="C20" s="4"/>
      <c r="D20" s="4"/>
      <c r="E20" s="4"/>
      <c r="F20" s="4"/>
      <c r="G20" s="4"/>
      <c r="H20" s="4"/>
      <c r="I20" s="4"/>
      <c r="J20" s="4">
        <v>2</v>
      </c>
      <c r="K20" s="4">
        <v>15</v>
      </c>
      <c r="L20" s="4">
        <v>150</v>
      </c>
    </row>
    <row r="21" spans="1:12">
      <c r="A21" s="2" t="s">
        <v>110</v>
      </c>
      <c r="B21" s="4"/>
      <c r="C21" s="4"/>
      <c r="D21" s="4"/>
      <c r="E21" s="4"/>
      <c r="F21" s="4"/>
      <c r="G21" s="4"/>
      <c r="H21" s="4"/>
      <c r="I21" s="4"/>
      <c r="J21" s="4">
        <v>-2</v>
      </c>
      <c r="K21" s="4">
        <v>-24</v>
      </c>
      <c r="L21" s="4">
        <v>-235</v>
      </c>
    </row>
    <row r="22" spans="1:12" ht="75">
      <c r="A22" s="2" t="s">
        <v>1625</v>
      </c>
      <c r="B22" s="4"/>
      <c r="C22" s="4"/>
      <c r="D22" s="4"/>
      <c r="E22" s="4"/>
      <c r="F22" s="4"/>
      <c r="G22" s="4"/>
      <c r="H22" s="4"/>
      <c r="I22" s="4"/>
      <c r="J22" s="4"/>
      <c r="K22" s="4"/>
      <c r="L22" s="4"/>
    </row>
    <row r="23" spans="1:12">
      <c r="A23" s="2" t="s">
        <v>955</v>
      </c>
      <c r="B23" s="4"/>
      <c r="C23" s="4"/>
      <c r="D23" s="4"/>
      <c r="E23" s="4"/>
      <c r="F23" s="4"/>
      <c r="G23" s="4"/>
      <c r="H23" s="4"/>
      <c r="I23" s="4"/>
      <c r="J23" s="6">
        <v>19712</v>
      </c>
      <c r="K23" s="6">
        <v>5554</v>
      </c>
      <c r="L23" s="6">
        <v>-22590</v>
      </c>
    </row>
    <row r="24" spans="1:12">
      <c r="A24" s="2" t="s">
        <v>110</v>
      </c>
      <c r="B24" s="4"/>
      <c r="C24" s="4"/>
      <c r="D24" s="4"/>
      <c r="E24" s="4"/>
      <c r="F24" s="4"/>
      <c r="G24" s="4"/>
      <c r="H24" s="4"/>
      <c r="I24" s="4"/>
      <c r="J24" s="6">
        <v>29890</v>
      </c>
      <c r="K24" s="6">
        <v>7015</v>
      </c>
      <c r="L24" s="6">
        <v>-39188</v>
      </c>
    </row>
    <row r="25" spans="1:12" ht="45">
      <c r="A25" s="2" t="s">
        <v>1626</v>
      </c>
      <c r="B25" s="4"/>
      <c r="C25" s="4"/>
      <c r="D25" s="4"/>
      <c r="E25" s="4"/>
      <c r="F25" s="4"/>
      <c r="G25" s="4"/>
      <c r="H25" s="4"/>
      <c r="I25" s="4"/>
      <c r="J25" s="6">
        <v>49602</v>
      </c>
      <c r="K25" s="6">
        <v>12569</v>
      </c>
      <c r="L25" s="6">
        <v>-61778</v>
      </c>
    </row>
    <row r="26" spans="1:12" ht="30">
      <c r="A26" s="2" t="s">
        <v>111</v>
      </c>
      <c r="B26" s="4"/>
      <c r="C26" s="4"/>
      <c r="D26" s="4"/>
      <c r="E26" s="4"/>
      <c r="F26" s="4"/>
      <c r="G26" s="4"/>
      <c r="H26" s="4"/>
      <c r="I26" s="4"/>
      <c r="J26" s="6">
        <v>1335</v>
      </c>
      <c r="K26" s="6">
        <v>1783</v>
      </c>
      <c r="L26" s="6">
        <v>3753</v>
      </c>
    </row>
    <row r="27" spans="1:12" ht="30">
      <c r="A27" s="2" t="s">
        <v>112</v>
      </c>
      <c r="B27" s="4"/>
      <c r="C27" s="4"/>
      <c r="D27" s="4"/>
      <c r="E27" s="4"/>
      <c r="F27" s="4"/>
      <c r="G27" s="4"/>
      <c r="H27" s="4"/>
      <c r="I27" s="4"/>
      <c r="J27" s="6">
        <v>31225</v>
      </c>
      <c r="K27" s="6">
        <v>8798</v>
      </c>
      <c r="L27" s="6">
        <v>-35435</v>
      </c>
    </row>
    <row r="28" spans="1:12" ht="90">
      <c r="A28" s="2" t="s">
        <v>1627</v>
      </c>
      <c r="B28" s="4"/>
      <c r="C28" s="4"/>
      <c r="D28" s="4"/>
      <c r="E28" s="4"/>
      <c r="F28" s="4"/>
      <c r="G28" s="4"/>
      <c r="H28" s="4"/>
      <c r="I28" s="4"/>
      <c r="J28" s="4"/>
      <c r="K28" s="4"/>
      <c r="L28" s="4"/>
    </row>
    <row r="29" spans="1:12">
      <c r="A29" s="2" t="s">
        <v>1616</v>
      </c>
      <c r="B29" s="4"/>
      <c r="C29" s="4"/>
      <c r="D29" s="4"/>
      <c r="E29" s="4"/>
      <c r="F29" s="4"/>
      <c r="G29" s="4"/>
      <c r="H29" s="4"/>
      <c r="I29" s="4"/>
      <c r="J29" s="6">
        <v>88326</v>
      </c>
      <c r="K29" s="6">
        <v>-20060</v>
      </c>
      <c r="L29" s="6">
        <v>-98750</v>
      </c>
    </row>
    <row r="30" spans="1:12">
      <c r="A30" s="2" t="s">
        <v>92</v>
      </c>
      <c r="B30" s="4"/>
      <c r="C30" s="4"/>
      <c r="D30" s="4"/>
      <c r="E30" s="4"/>
      <c r="F30" s="4"/>
      <c r="G30" s="4"/>
      <c r="H30" s="4"/>
      <c r="I30" s="4"/>
      <c r="J30" s="6">
        <v>-37313</v>
      </c>
      <c r="K30" s="6">
        <v>38949</v>
      </c>
      <c r="L30" s="6">
        <v>43575</v>
      </c>
    </row>
    <row r="31" spans="1:12">
      <c r="A31" s="2" t="s">
        <v>490</v>
      </c>
      <c r="B31" s="4"/>
      <c r="C31" s="4"/>
      <c r="D31" s="4"/>
      <c r="E31" s="4"/>
      <c r="F31" s="4"/>
      <c r="G31" s="4"/>
      <c r="H31" s="4"/>
      <c r="I31" s="4"/>
      <c r="J31" s="4">
        <v>791</v>
      </c>
      <c r="K31" s="6">
        <v>-3379</v>
      </c>
      <c r="L31" s="4">
        <v>0</v>
      </c>
    </row>
    <row r="32" spans="1:12" ht="90">
      <c r="A32" s="2" t="s">
        <v>1628</v>
      </c>
      <c r="B32" s="4"/>
      <c r="C32" s="4"/>
      <c r="D32" s="4"/>
      <c r="E32" s="4"/>
      <c r="F32" s="4"/>
      <c r="G32" s="4"/>
      <c r="H32" s="4"/>
      <c r="I32" s="4"/>
      <c r="J32" s="4"/>
      <c r="K32" s="4"/>
      <c r="L32" s="4"/>
    </row>
    <row r="33" spans="1:12">
      <c r="A33" s="2" t="s">
        <v>1618</v>
      </c>
      <c r="B33" s="4"/>
      <c r="C33" s="4"/>
      <c r="D33" s="4"/>
      <c r="E33" s="4"/>
      <c r="F33" s="4"/>
      <c r="G33" s="4"/>
      <c r="H33" s="4"/>
      <c r="I33" s="4"/>
      <c r="J33" s="6">
        <v>-2202</v>
      </c>
      <c r="K33" s="6">
        <v>-2941</v>
      </c>
      <c r="L33" s="6">
        <v>-6603</v>
      </c>
    </row>
    <row r="34" spans="1:12" ht="90">
      <c r="A34" s="2" t="s">
        <v>1629</v>
      </c>
      <c r="B34" s="4"/>
      <c r="C34" s="4"/>
      <c r="D34" s="4"/>
      <c r="E34" s="4"/>
      <c r="F34" s="4"/>
      <c r="G34" s="4"/>
      <c r="H34" s="4"/>
      <c r="I34" s="4"/>
      <c r="J34" s="4"/>
      <c r="K34" s="4"/>
      <c r="L34" s="4"/>
    </row>
    <row r="35" spans="1:12">
      <c r="A35" s="2" t="s">
        <v>955</v>
      </c>
      <c r="B35" s="4"/>
      <c r="C35" s="4"/>
      <c r="D35" s="4"/>
      <c r="E35" s="4"/>
      <c r="F35" s="4"/>
      <c r="G35" s="4"/>
      <c r="H35" s="4"/>
      <c r="I35" s="4"/>
      <c r="J35" s="6">
        <v>1663</v>
      </c>
      <c r="K35" s="6">
        <v>1563</v>
      </c>
      <c r="L35" s="4">
        <v>759</v>
      </c>
    </row>
    <row r="36" spans="1:12">
      <c r="A36" s="2" t="s">
        <v>110</v>
      </c>
      <c r="B36" s="4"/>
      <c r="C36" s="4"/>
      <c r="D36" s="4"/>
      <c r="E36" s="4"/>
      <c r="F36" s="4"/>
      <c r="G36" s="4"/>
      <c r="H36" s="4"/>
      <c r="I36" s="4"/>
      <c r="J36" s="6">
        <v>2633</v>
      </c>
      <c r="K36" s="6">
        <v>2477</v>
      </c>
      <c r="L36" s="6">
        <v>1193</v>
      </c>
    </row>
    <row r="37" spans="1:12">
      <c r="A37" s="2" t="s">
        <v>92</v>
      </c>
      <c r="B37" s="4"/>
      <c r="C37" s="4"/>
      <c r="D37" s="4"/>
      <c r="E37" s="4"/>
      <c r="F37" s="4"/>
      <c r="G37" s="4"/>
      <c r="H37" s="4"/>
      <c r="I37" s="4"/>
      <c r="J37" s="4">
        <v>482</v>
      </c>
      <c r="K37" s="4">
        <v>646</v>
      </c>
      <c r="L37" s="4">
        <v>0</v>
      </c>
    </row>
    <row r="38" spans="1:12">
      <c r="A38" s="2" t="s">
        <v>490</v>
      </c>
      <c r="B38" s="4"/>
      <c r="C38" s="4"/>
      <c r="D38" s="4"/>
      <c r="E38" s="4"/>
      <c r="F38" s="4"/>
      <c r="G38" s="4"/>
      <c r="H38" s="4"/>
      <c r="I38" s="4"/>
      <c r="J38" s="6">
        <v>3366</v>
      </c>
      <c r="K38" s="6">
        <v>2868</v>
      </c>
      <c r="L38" s="6">
        <v>1913</v>
      </c>
    </row>
    <row r="39" spans="1:12">
      <c r="A39" s="2" t="s">
        <v>1618</v>
      </c>
      <c r="B39" s="4"/>
      <c r="C39" s="4"/>
      <c r="D39" s="4"/>
      <c r="E39" s="4"/>
      <c r="F39" s="4"/>
      <c r="G39" s="4"/>
      <c r="H39" s="4"/>
      <c r="I39" s="4"/>
      <c r="J39" s="4">
        <v>448</v>
      </c>
      <c r="K39" s="4">
        <v>526</v>
      </c>
      <c r="L39" s="4">
        <v>39</v>
      </c>
    </row>
    <row r="40" spans="1:12" ht="45">
      <c r="A40" s="2" t="s">
        <v>1626</v>
      </c>
      <c r="B40" s="4"/>
      <c r="C40" s="4"/>
      <c r="D40" s="4"/>
      <c r="E40" s="4"/>
      <c r="F40" s="4"/>
      <c r="G40" s="4"/>
      <c r="H40" s="4"/>
      <c r="I40" s="4"/>
      <c r="J40" s="6">
        <v>4296</v>
      </c>
      <c r="K40" s="6">
        <v>4040</v>
      </c>
      <c r="L40" s="6">
        <v>1952</v>
      </c>
    </row>
    <row r="41" spans="1:12" ht="75">
      <c r="A41" s="2" t="s">
        <v>1630</v>
      </c>
      <c r="B41" s="4"/>
      <c r="C41" s="4"/>
      <c r="D41" s="4"/>
      <c r="E41" s="4"/>
      <c r="F41" s="4"/>
      <c r="G41" s="4"/>
      <c r="H41" s="4"/>
      <c r="I41" s="4"/>
      <c r="J41" s="4"/>
      <c r="K41" s="4"/>
      <c r="L41" s="4"/>
    </row>
    <row r="42" spans="1:12">
      <c r="A42" s="2" t="s">
        <v>955</v>
      </c>
      <c r="B42" s="4"/>
      <c r="C42" s="4"/>
      <c r="D42" s="4"/>
      <c r="E42" s="4"/>
      <c r="F42" s="4"/>
      <c r="G42" s="4"/>
      <c r="H42" s="4"/>
      <c r="I42" s="4"/>
      <c r="J42" s="4">
        <v>0</v>
      </c>
      <c r="K42" s="6">
        <v>-14547</v>
      </c>
      <c r="L42" s="4">
        <v>-761</v>
      </c>
    </row>
    <row r="43" spans="1:12">
      <c r="A43" s="2" t="s">
        <v>110</v>
      </c>
      <c r="B43" s="4"/>
      <c r="C43" s="4"/>
      <c r="D43" s="4"/>
      <c r="E43" s="4"/>
      <c r="F43" s="4"/>
      <c r="G43" s="4"/>
      <c r="H43" s="4"/>
      <c r="I43" s="4"/>
      <c r="J43" s="4">
        <v>0</v>
      </c>
      <c r="K43" s="6">
        <v>-23042</v>
      </c>
      <c r="L43" s="6">
        <v>-1195</v>
      </c>
    </row>
    <row r="44" spans="1:12">
      <c r="A44" s="2" t="s">
        <v>92</v>
      </c>
      <c r="B44" s="4"/>
      <c r="C44" s="4"/>
      <c r="D44" s="4"/>
      <c r="E44" s="4"/>
      <c r="F44" s="4"/>
      <c r="G44" s="4"/>
      <c r="H44" s="4"/>
      <c r="I44" s="4"/>
      <c r="J44" s="4">
        <v>0</v>
      </c>
      <c r="K44" s="6">
        <v>-3226</v>
      </c>
      <c r="L44" s="4">
        <v>-226</v>
      </c>
    </row>
    <row r="45" spans="1:12">
      <c r="A45" s="2" t="s">
        <v>490</v>
      </c>
      <c r="B45" s="4"/>
      <c r="C45" s="4"/>
      <c r="D45" s="4"/>
      <c r="E45" s="4"/>
      <c r="F45" s="4"/>
      <c r="G45" s="4"/>
      <c r="H45" s="4"/>
      <c r="I45" s="4"/>
      <c r="J45" s="4">
        <v>0</v>
      </c>
      <c r="K45" s="6">
        <v>-30127</v>
      </c>
      <c r="L45" s="6">
        <v>-1486</v>
      </c>
    </row>
    <row r="46" spans="1:12">
      <c r="A46" s="2" t="s">
        <v>1618</v>
      </c>
      <c r="B46" s="4"/>
      <c r="C46" s="4"/>
      <c r="D46" s="4"/>
      <c r="E46" s="4"/>
      <c r="F46" s="4"/>
      <c r="G46" s="4"/>
      <c r="H46" s="4"/>
      <c r="I46" s="4"/>
      <c r="J46" s="4">
        <v>0</v>
      </c>
      <c r="K46" s="6">
        <v>-4236</v>
      </c>
      <c r="L46" s="4">
        <v>-244</v>
      </c>
    </row>
    <row r="47" spans="1:12" ht="45">
      <c r="A47" s="2" t="s">
        <v>1626</v>
      </c>
      <c r="B47" s="4"/>
      <c r="C47" s="4"/>
      <c r="D47" s="4"/>
      <c r="E47" s="4"/>
      <c r="F47" s="4"/>
      <c r="G47" s="4"/>
      <c r="H47" s="4"/>
      <c r="I47" s="4"/>
      <c r="J47" s="4">
        <v>0</v>
      </c>
      <c r="K47" s="4"/>
      <c r="L47" s="6">
        <v>-1956</v>
      </c>
    </row>
    <row r="48" spans="1:12" ht="75">
      <c r="A48" s="2" t="s">
        <v>1631</v>
      </c>
      <c r="B48" s="4"/>
      <c r="C48" s="4"/>
      <c r="D48" s="4"/>
      <c r="E48" s="4"/>
      <c r="F48" s="4"/>
      <c r="G48" s="4"/>
      <c r="H48" s="4"/>
      <c r="I48" s="4"/>
      <c r="J48" s="4"/>
      <c r="K48" s="4"/>
      <c r="L48" s="4"/>
    </row>
    <row r="49" spans="1:12">
      <c r="A49" s="2" t="s">
        <v>955</v>
      </c>
      <c r="B49" s="4"/>
      <c r="C49" s="4"/>
      <c r="D49" s="4"/>
      <c r="E49" s="4"/>
      <c r="F49" s="4"/>
      <c r="G49" s="4"/>
      <c r="H49" s="4"/>
      <c r="I49" s="4"/>
      <c r="J49" s="4">
        <v>-356</v>
      </c>
      <c r="K49" s="4">
        <v>-43</v>
      </c>
      <c r="L49" s="4">
        <v>-25</v>
      </c>
    </row>
    <row r="50" spans="1:12">
      <c r="A50" s="2" t="s">
        <v>110</v>
      </c>
      <c r="B50" s="4"/>
      <c r="C50" s="4"/>
      <c r="D50" s="4"/>
      <c r="E50" s="4"/>
      <c r="F50" s="4"/>
      <c r="G50" s="4"/>
      <c r="H50" s="4"/>
      <c r="I50" s="4"/>
      <c r="J50" s="4">
        <v>-564</v>
      </c>
      <c r="K50" s="4">
        <v>-68</v>
      </c>
      <c r="L50" s="4">
        <v>-38</v>
      </c>
    </row>
    <row r="51" spans="1:12">
      <c r="A51" s="2" t="s">
        <v>1617</v>
      </c>
      <c r="B51" s="4"/>
      <c r="C51" s="4"/>
      <c r="D51" s="4"/>
      <c r="E51" s="4"/>
      <c r="F51" s="4"/>
      <c r="G51" s="4"/>
      <c r="H51" s="4"/>
      <c r="I51" s="4"/>
      <c r="J51" s="7">
        <v>-920</v>
      </c>
      <c r="K51" s="7">
        <v>-111</v>
      </c>
      <c r="L51" s="7">
        <v>-6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632</v>
      </c>
      <c r="B1" s="9" t="s">
        <v>2</v>
      </c>
      <c r="C1" s="9"/>
      <c r="D1" s="9"/>
    </row>
    <row r="2" spans="1:4">
      <c r="A2" s="9"/>
      <c r="B2" s="1" t="s">
        <v>3</v>
      </c>
      <c r="C2" s="1" t="s">
        <v>28</v>
      </c>
      <c r="D2" s="1" t="s">
        <v>86</v>
      </c>
    </row>
    <row r="3" spans="1:4" ht="30">
      <c r="A3" s="3" t="s">
        <v>1633</v>
      </c>
      <c r="B3" s="4"/>
      <c r="C3" s="4"/>
      <c r="D3" s="4"/>
    </row>
    <row r="4" spans="1:4">
      <c r="A4" s="2" t="s">
        <v>1634</v>
      </c>
      <c r="B4" s="7">
        <v>22700000</v>
      </c>
      <c r="C4" s="4"/>
      <c r="D4" s="4"/>
    </row>
    <row r="5" spans="1:4" ht="30">
      <c r="A5" s="2" t="s">
        <v>1635</v>
      </c>
      <c r="B5" s="4">
        <v>0</v>
      </c>
      <c r="C5" s="6">
        <v>-37589000</v>
      </c>
      <c r="D5" s="6">
        <v>-1956000</v>
      </c>
    </row>
    <row r="6" spans="1:4">
      <c r="A6" s="2" t="s">
        <v>1636</v>
      </c>
      <c r="B6" s="4"/>
      <c r="C6" s="6">
        <v>42600000</v>
      </c>
      <c r="D6" s="6">
        <v>6600000</v>
      </c>
    </row>
    <row r="7" spans="1:4" ht="30">
      <c r="A7" s="2" t="s">
        <v>1637</v>
      </c>
      <c r="B7" s="6">
        <v>16100000</v>
      </c>
      <c r="C7" s="6">
        <v>15500000</v>
      </c>
      <c r="D7" s="6">
        <v>16000000</v>
      </c>
    </row>
    <row r="8" spans="1:4">
      <c r="A8" s="2" t="s">
        <v>1638</v>
      </c>
      <c r="B8" s="4"/>
      <c r="C8" s="4"/>
      <c r="D8" s="4"/>
    </row>
    <row r="9" spans="1:4" ht="30">
      <c r="A9" s="3" t="s">
        <v>1633</v>
      </c>
      <c r="B9" s="4"/>
      <c r="C9" s="4"/>
      <c r="D9" s="4"/>
    </row>
    <row r="10" spans="1:4" ht="30">
      <c r="A10" s="2" t="s">
        <v>1635</v>
      </c>
      <c r="B10" s="4"/>
      <c r="C10" s="6">
        <v>39500000</v>
      </c>
      <c r="D10" s="4"/>
    </row>
    <row r="11" spans="1:4" ht="45">
      <c r="A11" s="2" t="s">
        <v>1639</v>
      </c>
      <c r="B11" s="4"/>
      <c r="C11" s="6">
        <v>-37600000</v>
      </c>
      <c r="D11" s="4"/>
    </row>
    <row r="12" spans="1:4">
      <c r="A12" s="2" t="s">
        <v>759</v>
      </c>
      <c r="B12" s="6">
        <v>10800000</v>
      </c>
      <c r="C12" s="6">
        <v>12500000</v>
      </c>
      <c r="D12" s="6">
        <v>15600000</v>
      </c>
    </row>
    <row r="13" spans="1:4" ht="30">
      <c r="A13" s="2" t="s">
        <v>1640</v>
      </c>
      <c r="B13" s="4"/>
      <c r="C13" s="4"/>
      <c r="D13" s="4"/>
    </row>
    <row r="14" spans="1:4" ht="30">
      <c r="A14" s="3" t="s">
        <v>1633</v>
      </c>
      <c r="B14" s="4"/>
      <c r="C14" s="4"/>
      <c r="D14" s="4"/>
    </row>
    <row r="15" spans="1:4" ht="45">
      <c r="A15" s="2" t="s">
        <v>1641</v>
      </c>
      <c r="B15" s="6">
        <v>1800000</v>
      </c>
      <c r="C15" s="4"/>
      <c r="D15" s="4"/>
    </row>
    <row r="16" spans="1:4" ht="30">
      <c r="A16" s="2" t="s">
        <v>1642</v>
      </c>
      <c r="B16" s="6">
        <v>1700000</v>
      </c>
      <c r="C16" s="4"/>
      <c r="D16" s="4"/>
    </row>
    <row r="17" spans="1:4" ht="30">
      <c r="A17" s="2" t="s">
        <v>1643</v>
      </c>
      <c r="B17" s="6">
        <v>1700000</v>
      </c>
      <c r="C17" s="4"/>
      <c r="D17" s="4"/>
    </row>
    <row r="18" spans="1:4" ht="30">
      <c r="A18" s="2" t="s">
        <v>1644</v>
      </c>
      <c r="B18" s="6">
        <v>1800000</v>
      </c>
      <c r="C18" s="4"/>
      <c r="D18" s="4"/>
    </row>
    <row r="19" spans="1:4" ht="30">
      <c r="A19" s="2" t="s">
        <v>1645</v>
      </c>
      <c r="B19" s="6">
        <v>1800000</v>
      </c>
      <c r="C19" s="4"/>
      <c r="D19" s="4"/>
    </row>
    <row r="20" spans="1:4" ht="45">
      <c r="A20" s="2" t="s">
        <v>1646</v>
      </c>
      <c r="B20" s="6">
        <v>9900000</v>
      </c>
      <c r="C20" s="4"/>
      <c r="D20" s="4"/>
    </row>
    <row r="21" spans="1:4">
      <c r="A21" s="2" t="s">
        <v>1647</v>
      </c>
      <c r="B21" s="4"/>
      <c r="C21" s="4"/>
      <c r="D21" s="4"/>
    </row>
    <row r="22" spans="1:4" ht="30">
      <c r="A22" s="3" t="s">
        <v>1633</v>
      </c>
      <c r="B22" s="4"/>
      <c r="C22" s="4"/>
      <c r="D22" s="4"/>
    </row>
    <row r="23" spans="1:4">
      <c r="A23" s="2" t="s">
        <v>1636</v>
      </c>
      <c r="B23" s="6">
        <v>1200000</v>
      </c>
      <c r="C23" s="6">
        <v>400000</v>
      </c>
      <c r="D23" s="6">
        <v>300000</v>
      </c>
    </row>
    <row r="24" spans="1:4">
      <c r="A24" s="2" t="s">
        <v>1648</v>
      </c>
      <c r="B24" s="6">
        <v>3000000</v>
      </c>
      <c r="C24" s="6">
        <v>6800000</v>
      </c>
      <c r="D24" s="4"/>
    </row>
    <row r="25" spans="1:4" ht="30">
      <c r="A25" s="2" t="s">
        <v>1649</v>
      </c>
      <c r="B25" s="6">
        <v>3000000</v>
      </c>
      <c r="C25" s="4"/>
      <c r="D25" s="4"/>
    </row>
    <row r="26" spans="1:4" ht="45">
      <c r="A26" s="2" t="s">
        <v>1641</v>
      </c>
      <c r="B26" s="7">
        <v>200000</v>
      </c>
      <c r="C26" s="4"/>
      <c r="D26"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9" t="s">
        <v>2</v>
      </c>
      <c r="C1" s="9"/>
      <c r="D1" s="9"/>
    </row>
    <row r="2" spans="1:4" ht="30">
      <c r="A2" s="1" t="s">
        <v>120</v>
      </c>
      <c r="B2" s="1" t="s">
        <v>3</v>
      </c>
      <c r="C2" s="1" t="s">
        <v>28</v>
      </c>
      <c r="D2" s="1" t="s">
        <v>86</v>
      </c>
    </row>
    <row r="3" spans="1:4" ht="45">
      <c r="A3" s="3" t="s">
        <v>1218</v>
      </c>
      <c r="B3" s="4"/>
      <c r="C3" s="4"/>
      <c r="D3" s="4"/>
    </row>
    <row r="4" spans="1:4" ht="30">
      <c r="A4" s="2" t="s">
        <v>815</v>
      </c>
      <c r="B4" s="7">
        <v>15715</v>
      </c>
      <c r="C4" s="7">
        <v>26797</v>
      </c>
      <c r="D4" s="4"/>
    </row>
    <row r="5" spans="1:4">
      <c r="A5" s="2" t="s">
        <v>1651</v>
      </c>
      <c r="B5" s="4">
        <v>895</v>
      </c>
      <c r="C5" s="6">
        <v>1112</v>
      </c>
      <c r="D5" s="6">
        <v>1892</v>
      </c>
    </row>
    <row r="6" spans="1:4">
      <c r="A6" s="2" t="s">
        <v>757</v>
      </c>
      <c r="B6" s="4">
        <v>638</v>
      </c>
      <c r="C6" s="4">
        <v>665</v>
      </c>
      <c r="D6" s="6">
        <v>3519</v>
      </c>
    </row>
    <row r="7" spans="1:4" ht="30">
      <c r="A7" s="2" t="s">
        <v>1652</v>
      </c>
      <c r="B7" s="4">
        <v>573</v>
      </c>
      <c r="C7" s="4">
        <v>564</v>
      </c>
      <c r="D7" s="4"/>
    </row>
    <row r="8" spans="1:4" ht="30">
      <c r="A8" s="2" t="s">
        <v>1653</v>
      </c>
      <c r="B8" s="6">
        <v>3383</v>
      </c>
      <c r="C8" s="4">
        <v>-820</v>
      </c>
      <c r="D8" s="4"/>
    </row>
    <row r="9" spans="1:4">
      <c r="A9" s="2" t="s">
        <v>762</v>
      </c>
      <c r="B9" s="6">
        <v>1533</v>
      </c>
      <c r="C9" s="6">
        <v>1585</v>
      </c>
      <c r="D9" s="4"/>
    </row>
    <row r="10" spans="1:4">
      <c r="A10" s="2" t="s">
        <v>817</v>
      </c>
      <c r="B10" s="6">
        <v>3962</v>
      </c>
      <c r="C10" s="6">
        <v>-2391</v>
      </c>
      <c r="D10" s="4"/>
    </row>
    <row r="11" spans="1:4">
      <c r="A11" s="2" t="s">
        <v>818</v>
      </c>
      <c r="B11" s="4">
        <v>0</v>
      </c>
      <c r="C11" s="6">
        <v>8627</v>
      </c>
      <c r="D11" s="4"/>
    </row>
    <row r="12" spans="1:4" ht="30">
      <c r="A12" s="2" t="s">
        <v>820</v>
      </c>
      <c r="B12" s="6">
        <v>23633</v>
      </c>
      <c r="C12" s="6">
        <v>15715</v>
      </c>
      <c r="D12" s="6">
        <v>26797</v>
      </c>
    </row>
    <row r="13" spans="1:4" ht="30">
      <c r="A13" s="3" t="s">
        <v>1654</v>
      </c>
      <c r="B13" s="4"/>
      <c r="C13" s="4"/>
      <c r="D13" s="4"/>
    </row>
    <row r="14" spans="1:4" ht="30">
      <c r="A14" s="2" t="s">
        <v>769</v>
      </c>
      <c r="B14" s="4">
        <v>0</v>
      </c>
      <c r="C14" s="4">
        <v>0</v>
      </c>
      <c r="D14" s="4"/>
    </row>
    <row r="15" spans="1:4">
      <c r="A15" s="2" t="s">
        <v>762</v>
      </c>
      <c r="B15" s="6">
        <v>1533</v>
      </c>
      <c r="C15" s="6">
        <v>1585</v>
      </c>
      <c r="D15" s="4"/>
    </row>
    <row r="16" spans="1:4">
      <c r="A16" s="2" t="s">
        <v>770</v>
      </c>
      <c r="B16" s="4">
        <v>960</v>
      </c>
      <c r="C16" s="6">
        <v>9648</v>
      </c>
      <c r="D16" s="4"/>
    </row>
    <row r="17" spans="1:4" ht="30">
      <c r="A17" s="2" t="s">
        <v>1652</v>
      </c>
      <c r="B17" s="4">
        <v>573</v>
      </c>
      <c r="C17" s="4">
        <v>564</v>
      </c>
      <c r="D17" s="4"/>
    </row>
    <row r="18" spans="1:4">
      <c r="A18" s="2" t="s">
        <v>818</v>
      </c>
      <c r="B18" s="4">
        <v>0</v>
      </c>
      <c r="C18" s="6">
        <v>8627</v>
      </c>
      <c r="D18" s="4"/>
    </row>
    <row r="19" spans="1:4">
      <c r="A19" s="2" t="s">
        <v>771</v>
      </c>
      <c r="B19" s="4">
        <v>0</v>
      </c>
      <c r="C19" s="4">
        <v>0</v>
      </c>
      <c r="D19" s="4">
        <v>0</v>
      </c>
    </row>
    <row r="20" spans="1:4" ht="30">
      <c r="A20" s="2" t="s">
        <v>1655</v>
      </c>
      <c r="B20" s="6">
        <v>-23633</v>
      </c>
      <c r="C20" s="6">
        <v>-15715</v>
      </c>
      <c r="D20" s="4"/>
    </row>
    <row r="21" spans="1:4" ht="30">
      <c r="A21" s="2" t="s">
        <v>1656</v>
      </c>
      <c r="B21" s="6">
        <v>-23633</v>
      </c>
      <c r="C21" s="6">
        <v>-15715</v>
      </c>
      <c r="D21" s="4"/>
    </row>
    <row r="22" spans="1:4" ht="60">
      <c r="A22" s="2" t="s">
        <v>1657</v>
      </c>
      <c r="B22" s="6">
        <v>-5074</v>
      </c>
      <c r="C22" s="6">
        <v>-1022</v>
      </c>
      <c r="D22" s="4"/>
    </row>
    <row r="23" spans="1:4" ht="60">
      <c r="A23" s="2" t="s">
        <v>1658</v>
      </c>
      <c r="B23" s="6">
        <v>39419</v>
      </c>
      <c r="C23" s="6">
        <v>47098</v>
      </c>
      <c r="D23" s="4"/>
    </row>
    <row r="24" spans="1:4" ht="60">
      <c r="A24" s="2" t="s">
        <v>1659</v>
      </c>
      <c r="B24" s="6">
        <v>34345</v>
      </c>
      <c r="C24" s="6">
        <v>46076</v>
      </c>
      <c r="D24" s="4"/>
    </row>
    <row r="25" spans="1:4">
      <c r="A25" s="2" t="s">
        <v>1660</v>
      </c>
      <c r="B25" s="4"/>
      <c r="C25" s="4"/>
      <c r="D25" s="4"/>
    </row>
    <row r="26" spans="1:4" ht="45">
      <c r="A26" s="3" t="s">
        <v>1218</v>
      </c>
      <c r="B26" s="4"/>
      <c r="C26" s="4"/>
      <c r="D26" s="4"/>
    </row>
    <row r="27" spans="1:4" ht="30">
      <c r="A27" s="2" t="s">
        <v>815</v>
      </c>
      <c r="B27" s="4"/>
      <c r="C27" s="6">
        <v>95485</v>
      </c>
      <c r="D27" s="4"/>
    </row>
    <row r="28" spans="1:4">
      <c r="A28" s="2" t="s">
        <v>757</v>
      </c>
      <c r="B28" s="4"/>
      <c r="C28" s="6">
        <v>1797</v>
      </c>
      <c r="D28" s="4"/>
    </row>
    <row r="29" spans="1:4">
      <c r="A29" s="2" t="s">
        <v>762</v>
      </c>
      <c r="B29" s="4"/>
      <c r="C29" s="6">
        <v>-3957</v>
      </c>
      <c r="D29" s="4"/>
    </row>
    <row r="30" spans="1:4">
      <c r="A30" s="2" t="s">
        <v>817</v>
      </c>
      <c r="B30" s="4"/>
      <c r="C30" s="6">
        <v>2981</v>
      </c>
      <c r="D30" s="4"/>
    </row>
    <row r="31" spans="1:4">
      <c r="A31" s="2" t="s">
        <v>818</v>
      </c>
      <c r="B31" s="4"/>
      <c r="C31" s="6">
        <v>-96306</v>
      </c>
      <c r="D31" s="4"/>
    </row>
    <row r="32" spans="1:4" ht="30">
      <c r="A32" s="2" t="s">
        <v>820</v>
      </c>
      <c r="B32" s="4"/>
      <c r="C32" s="4">
        <v>0</v>
      </c>
      <c r="D32" s="4"/>
    </row>
    <row r="33" spans="1:4" ht="30">
      <c r="A33" s="3" t="s">
        <v>1654</v>
      </c>
      <c r="B33" s="4"/>
      <c r="C33" s="4"/>
      <c r="D33" s="4"/>
    </row>
    <row r="34" spans="1:4" ht="30">
      <c r="A34" s="2" t="s">
        <v>769</v>
      </c>
      <c r="B34" s="4"/>
      <c r="C34" s="6">
        <v>77757</v>
      </c>
      <c r="D34" s="4"/>
    </row>
    <row r="35" spans="1:4" ht="30">
      <c r="A35" s="2" t="s">
        <v>1661</v>
      </c>
      <c r="B35" s="4"/>
      <c r="C35" s="4">
        <v>-219</v>
      </c>
      <c r="D35" s="4"/>
    </row>
    <row r="36" spans="1:4">
      <c r="A36" s="2" t="s">
        <v>762</v>
      </c>
      <c r="B36" s="4"/>
      <c r="C36" s="6">
        <v>-3957</v>
      </c>
      <c r="D36" s="4"/>
    </row>
    <row r="37" spans="1:4">
      <c r="A37" s="2" t="s">
        <v>770</v>
      </c>
      <c r="B37" s="4"/>
      <c r="C37" s="6">
        <v>22725</v>
      </c>
      <c r="D37" s="4"/>
    </row>
    <row r="38" spans="1:4">
      <c r="A38" s="2" t="s">
        <v>818</v>
      </c>
      <c r="B38" s="4"/>
      <c r="C38" s="6">
        <v>-96306</v>
      </c>
      <c r="D38" s="4"/>
    </row>
    <row r="39" spans="1:4">
      <c r="A39" s="2" t="s">
        <v>771</v>
      </c>
      <c r="B39" s="4"/>
      <c r="C39" s="7">
        <v>0</v>
      </c>
      <c r="D3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662</v>
      </c>
      <c r="B1" s="9" t="s">
        <v>2</v>
      </c>
      <c r="C1" s="9"/>
      <c r="D1" s="9"/>
    </row>
    <row r="2" spans="1:4">
      <c r="A2" s="9"/>
      <c r="B2" s="1" t="s">
        <v>3</v>
      </c>
      <c r="C2" s="1" t="s">
        <v>28</v>
      </c>
      <c r="D2" s="1" t="s">
        <v>86</v>
      </c>
    </row>
    <row r="3" spans="1:4" ht="30">
      <c r="A3" s="3" t="s">
        <v>1633</v>
      </c>
      <c r="B3" s="4"/>
      <c r="C3" s="4"/>
      <c r="D3" s="4"/>
    </row>
    <row r="4" spans="1:4" ht="45">
      <c r="A4" s="2" t="s">
        <v>1663</v>
      </c>
      <c r="B4" s="270">
        <v>3.5999999999999997E-2</v>
      </c>
      <c r="C4" s="270">
        <v>4.2500000000000003E-2</v>
      </c>
      <c r="D4" s="4"/>
    </row>
    <row r="5" spans="1:4" ht="45">
      <c r="A5" s="2" t="s">
        <v>1664</v>
      </c>
      <c r="B5" s="270">
        <v>0.08</v>
      </c>
      <c r="C5" s="270">
        <v>0.08</v>
      </c>
      <c r="D5" s="4"/>
    </row>
    <row r="6" spans="1:4" ht="30">
      <c r="A6" s="2" t="s">
        <v>1665</v>
      </c>
      <c r="B6" s="270">
        <v>0.05</v>
      </c>
      <c r="C6" s="270">
        <v>0.05</v>
      </c>
      <c r="D6" s="4"/>
    </row>
    <row r="7" spans="1:4" ht="30">
      <c r="A7" s="2" t="s">
        <v>1666</v>
      </c>
      <c r="B7" s="4">
        <v>2042</v>
      </c>
      <c r="C7" s="4">
        <v>2045</v>
      </c>
      <c r="D7" s="4"/>
    </row>
    <row r="8" spans="1:4" ht="30">
      <c r="A8" s="2" t="s">
        <v>1640</v>
      </c>
      <c r="B8" s="4"/>
      <c r="C8" s="4"/>
      <c r="D8" s="4"/>
    </row>
    <row r="9" spans="1:4" ht="30">
      <c r="A9" s="3" t="s">
        <v>1633</v>
      </c>
      <c r="B9" s="4"/>
      <c r="C9" s="4"/>
      <c r="D9" s="4"/>
    </row>
    <row r="10" spans="1:4" ht="45">
      <c r="A10" s="2" t="s">
        <v>1663</v>
      </c>
      <c r="B10" s="270">
        <v>4.2500000000000003E-2</v>
      </c>
      <c r="C10" s="270">
        <v>3.4500000000000003E-2</v>
      </c>
      <c r="D10" s="270">
        <v>4.5999999999999999E-2</v>
      </c>
    </row>
    <row r="11" spans="1:4" ht="45">
      <c r="A11" s="2" t="s">
        <v>1664</v>
      </c>
      <c r="B11" s="270">
        <v>0.08</v>
      </c>
      <c r="C11" s="270">
        <v>8.1000000000000003E-2</v>
      </c>
      <c r="D11" s="270">
        <v>8.4000000000000005E-2</v>
      </c>
    </row>
    <row r="12" spans="1:4" ht="30">
      <c r="A12" s="2" t="s">
        <v>1665</v>
      </c>
      <c r="B12" s="270">
        <v>0.05</v>
      </c>
      <c r="C12" s="270">
        <v>0.05</v>
      </c>
      <c r="D12" s="270">
        <v>0.05</v>
      </c>
    </row>
    <row r="13" spans="1:4" ht="30">
      <c r="A13" s="2" t="s">
        <v>1666</v>
      </c>
      <c r="B13" s="4">
        <v>2045</v>
      </c>
      <c r="C13" s="4">
        <v>2023</v>
      </c>
      <c r="D13" s="4">
        <v>20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9" t="s">
        <v>2</v>
      </c>
      <c r="C1" s="9"/>
      <c r="D1" s="9"/>
    </row>
    <row r="2" spans="1:4" ht="30">
      <c r="A2" s="1" t="s">
        <v>120</v>
      </c>
      <c r="B2" s="1" t="s">
        <v>3</v>
      </c>
      <c r="C2" s="1" t="s">
        <v>28</v>
      </c>
      <c r="D2" s="1" t="s">
        <v>86</v>
      </c>
    </row>
    <row r="3" spans="1:4" ht="30">
      <c r="A3" s="3" t="s">
        <v>1633</v>
      </c>
      <c r="B3" s="4"/>
      <c r="C3" s="4"/>
      <c r="D3" s="4"/>
    </row>
    <row r="4" spans="1:4">
      <c r="A4" s="2" t="s">
        <v>1651</v>
      </c>
      <c r="B4" s="7">
        <v>895</v>
      </c>
      <c r="C4" s="7">
        <v>1112</v>
      </c>
      <c r="D4" s="7">
        <v>1892</v>
      </c>
    </row>
    <row r="5" spans="1:4" ht="30">
      <c r="A5" s="2" t="s">
        <v>792</v>
      </c>
      <c r="B5" s="4">
        <v>638</v>
      </c>
      <c r="C5" s="4">
        <v>665</v>
      </c>
      <c r="D5" s="6">
        <v>3519</v>
      </c>
    </row>
    <row r="6" spans="1:4" ht="30">
      <c r="A6" s="2" t="s">
        <v>1668</v>
      </c>
      <c r="B6" s="6">
        <v>-4296</v>
      </c>
      <c r="C6" s="6">
        <v>-5896</v>
      </c>
      <c r="D6" s="6">
        <v>-2221</v>
      </c>
    </row>
    <row r="7" spans="1:4" ht="30">
      <c r="A7" s="2" t="s">
        <v>1669</v>
      </c>
      <c r="B7" s="4">
        <v>0</v>
      </c>
      <c r="C7" s="4">
        <v>130</v>
      </c>
      <c r="D7" s="4">
        <v>269</v>
      </c>
    </row>
    <row r="8" spans="1:4">
      <c r="A8" s="2" t="s">
        <v>798</v>
      </c>
      <c r="B8" s="4">
        <v>0</v>
      </c>
      <c r="C8" s="6">
        <v>-1726</v>
      </c>
      <c r="D8" s="4">
        <v>0</v>
      </c>
    </row>
    <row r="9" spans="1:4" ht="30">
      <c r="A9" s="2" t="s">
        <v>1670</v>
      </c>
      <c r="B9" s="6">
        <v>-2763</v>
      </c>
      <c r="C9" s="6">
        <v>-2263</v>
      </c>
      <c r="D9" s="6">
        <v>3459</v>
      </c>
    </row>
    <row r="10" spans="1:4">
      <c r="A10" s="2" t="s">
        <v>1638</v>
      </c>
      <c r="B10" s="4"/>
      <c r="C10" s="4"/>
      <c r="D10" s="4"/>
    </row>
    <row r="11" spans="1:4" ht="30">
      <c r="A11" s="3" t="s">
        <v>1633</v>
      </c>
      <c r="B11" s="4"/>
      <c r="C11" s="4"/>
      <c r="D11" s="4"/>
    </row>
    <row r="12" spans="1:4" ht="30">
      <c r="A12" s="2" t="s">
        <v>792</v>
      </c>
      <c r="B12" s="4"/>
      <c r="C12" s="7">
        <v>1797</v>
      </c>
      <c r="D1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1671</v>
      </c>
      <c r="B1" s="9" t="s">
        <v>2</v>
      </c>
      <c r="C1" s="9"/>
    </row>
    <row r="2" spans="1:3">
      <c r="A2" s="9"/>
      <c r="B2" s="1" t="s">
        <v>3</v>
      </c>
      <c r="C2" s="1" t="s">
        <v>28</v>
      </c>
    </row>
    <row r="3" spans="1:3" ht="45">
      <c r="A3" s="3" t="s">
        <v>1218</v>
      </c>
      <c r="B3" s="4"/>
      <c r="C3" s="4"/>
    </row>
    <row r="4" spans="1:3" ht="45">
      <c r="A4" s="2" t="s">
        <v>1663</v>
      </c>
      <c r="B4" s="270">
        <v>3.5999999999999997E-2</v>
      </c>
      <c r="C4" s="270">
        <v>4.2500000000000003E-2</v>
      </c>
    </row>
    <row r="5" spans="1:3" ht="30">
      <c r="A5" s="2" t="s">
        <v>1665</v>
      </c>
      <c r="B5" s="270">
        <v>0.05</v>
      </c>
      <c r="C5" s="270">
        <v>0.05</v>
      </c>
    </row>
    <row r="6" spans="1:3" ht="45">
      <c r="A6" s="2" t="s">
        <v>1664</v>
      </c>
      <c r="B6" s="270">
        <v>0.08</v>
      </c>
      <c r="C6" s="270">
        <v>0.08</v>
      </c>
    </row>
    <row r="7" spans="1:3" ht="30">
      <c r="A7" s="2" t="s">
        <v>1666</v>
      </c>
      <c r="B7" s="4">
        <v>2042</v>
      </c>
      <c r="C7" s="4">
        <v>20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672</v>
      </c>
      <c r="B1" s="1" t="s">
        <v>2</v>
      </c>
    </row>
    <row r="2" spans="1:2" ht="30">
      <c r="A2" s="1" t="s">
        <v>120</v>
      </c>
      <c r="B2" s="1" t="s">
        <v>3</v>
      </c>
    </row>
    <row r="3" spans="1:2" ht="30">
      <c r="A3" s="2" t="s">
        <v>1640</v>
      </c>
      <c r="B3" s="4"/>
    </row>
    <row r="4" spans="1:2" ht="45">
      <c r="A4" s="3" t="s">
        <v>1218</v>
      </c>
      <c r="B4" s="4"/>
    </row>
    <row r="5" spans="1:2" ht="30">
      <c r="A5" s="2" t="s">
        <v>1673</v>
      </c>
      <c r="B5" s="7">
        <v>191</v>
      </c>
    </row>
    <row r="6" spans="1:2" ht="45">
      <c r="A6" s="2" t="s">
        <v>1674</v>
      </c>
      <c r="B6" s="4">
        <v>-150</v>
      </c>
    </row>
    <row r="7" spans="1:2" ht="30">
      <c r="A7" s="2" t="s">
        <v>1675</v>
      </c>
      <c r="B7" s="4">
        <v>58</v>
      </c>
    </row>
    <row r="8" spans="1:2" ht="60">
      <c r="A8" s="2" t="s">
        <v>1676</v>
      </c>
      <c r="B8" s="4">
        <v>-47</v>
      </c>
    </row>
    <row r="9" spans="1:2" ht="60">
      <c r="A9" s="2" t="s">
        <v>1677</v>
      </c>
      <c r="B9" s="6">
        <v>1881</v>
      </c>
    </row>
    <row r="10" spans="1:2" ht="60">
      <c r="A10" s="2" t="s">
        <v>1676</v>
      </c>
      <c r="B10" s="7">
        <v>-16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9" t="s">
        <v>252</v>
      </c>
      <c r="B1" s="1" t="s">
        <v>2</v>
      </c>
    </row>
    <row r="2" spans="1:2">
      <c r="A2" s="9"/>
      <c r="B2" s="1" t="s">
        <v>3</v>
      </c>
    </row>
    <row r="3" spans="1:2" ht="30">
      <c r="A3" s="3" t="s">
        <v>253</v>
      </c>
      <c r="B3" s="4"/>
    </row>
    <row r="4" spans="1:2">
      <c r="A4" s="12" t="s">
        <v>252</v>
      </c>
      <c r="B4" s="24" t="s">
        <v>252</v>
      </c>
    </row>
    <row r="5" spans="1:2">
      <c r="A5" s="12"/>
      <c r="B5" s="4"/>
    </row>
    <row r="6" spans="1:2">
      <c r="A6" s="12"/>
      <c r="B6" s="25" t="s">
        <v>254</v>
      </c>
    </row>
    <row r="7" spans="1:2">
      <c r="A7" s="12"/>
      <c r="B7" s="4"/>
    </row>
    <row r="8" spans="1:2" ht="166.5">
      <c r="A8" s="12"/>
      <c r="B8" s="14" t="s">
        <v>255</v>
      </c>
    </row>
    <row r="9" spans="1:2">
      <c r="A9" s="12"/>
      <c r="B9" s="4"/>
    </row>
    <row r="10" spans="1:2" ht="141">
      <c r="A10" s="12"/>
      <c r="B10" s="14" t="s">
        <v>256</v>
      </c>
    </row>
    <row r="11" spans="1:2">
      <c r="A11" s="12"/>
      <c r="B11" s="4"/>
    </row>
    <row r="12" spans="1:2" ht="204.75">
      <c r="A12" s="12"/>
      <c r="B12" s="14" t="s">
        <v>257</v>
      </c>
    </row>
    <row r="13" spans="1:2">
      <c r="A13" s="12"/>
      <c r="B13" s="4"/>
    </row>
    <row r="14" spans="1:2" ht="204.75">
      <c r="A14" s="12"/>
      <c r="B14" s="14" t="s">
        <v>258</v>
      </c>
    </row>
    <row r="15" spans="1:2">
      <c r="A15" s="12"/>
      <c r="B15" s="4"/>
    </row>
    <row r="16" spans="1:2" ht="166.5">
      <c r="A16" s="12"/>
      <c r="B16" s="14" t="s">
        <v>259</v>
      </c>
    </row>
    <row r="17" spans="1:2">
      <c r="A17" s="12"/>
      <c r="B17" s="4"/>
    </row>
    <row r="18" spans="1:2">
      <c r="A18" s="12"/>
      <c r="B18" s="25" t="s">
        <v>260</v>
      </c>
    </row>
    <row r="19" spans="1:2" ht="64.5">
      <c r="A19" s="12"/>
      <c r="B19" s="14" t="s">
        <v>261</v>
      </c>
    </row>
    <row r="20" spans="1:2">
      <c r="A20" s="12"/>
      <c r="B20" s="4"/>
    </row>
    <row r="21" spans="1:2">
      <c r="A21" s="12"/>
      <c r="B21" s="25" t="s">
        <v>262</v>
      </c>
    </row>
    <row r="22" spans="1:2" ht="255.75">
      <c r="A22" s="12"/>
      <c r="B22" s="14" t="s">
        <v>263</v>
      </c>
    </row>
    <row r="23" spans="1:2">
      <c r="A23" s="12"/>
      <c r="B23" s="4"/>
    </row>
    <row r="24" spans="1:2" ht="77.25">
      <c r="A24" s="12"/>
      <c r="B24" s="14" t="s">
        <v>264</v>
      </c>
    </row>
    <row r="25" spans="1:2">
      <c r="A25" s="12"/>
      <c r="B25" s="4"/>
    </row>
    <row r="26" spans="1:2" ht="39">
      <c r="A26" s="12"/>
      <c r="B26" s="13" t="s">
        <v>265</v>
      </c>
    </row>
    <row r="27" spans="1:2">
      <c r="A27" s="12"/>
      <c r="B27" s="4"/>
    </row>
    <row r="28" spans="1:2">
      <c r="A28" s="12"/>
      <c r="B28" s="13" t="s">
        <v>266</v>
      </c>
    </row>
    <row r="29" spans="1:2" ht="128.25">
      <c r="A29" s="12"/>
      <c r="B29" s="14" t="s">
        <v>267</v>
      </c>
    </row>
    <row r="30" spans="1:2">
      <c r="A30" s="12"/>
      <c r="B30" s="4"/>
    </row>
    <row r="31" spans="1:2">
      <c r="A31" s="12"/>
      <c r="B31" s="13" t="s">
        <v>268</v>
      </c>
    </row>
    <row r="32" spans="1:2" ht="51.75">
      <c r="A32" s="12"/>
      <c r="B32" s="14" t="s">
        <v>269</v>
      </c>
    </row>
    <row r="33" spans="1:2">
      <c r="A33" s="12"/>
      <c r="B33" s="4"/>
    </row>
    <row r="34" spans="1:2" ht="90">
      <c r="A34" s="12"/>
      <c r="B34" s="14" t="s">
        <v>270</v>
      </c>
    </row>
  </sheetData>
  <mergeCells count="2">
    <mergeCell ref="A1:A2"/>
    <mergeCell ref="A4:A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78</v>
      </c>
      <c r="B1" s="9" t="s">
        <v>3</v>
      </c>
    </row>
    <row r="2" spans="1:2" ht="30">
      <c r="A2" s="1" t="s">
        <v>120</v>
      </c>
      <c r="B2" s="9"/>
    </row>
    <row r="3" spans="1:2">
      <c r="A3" s="3" t="s">
        <v>830</v>
      </c>
      <c r="B3" s="4"/>
    </row>
    <row r="4" spans="1:2" ht="30">
      <c r="A4" s="2" t="s">
        <v>1679</v>
      </c>
      <c r="B4" s="7">
        <v>29501</v>
      </c>
    </row>
    <row r="5" spans="1:2" ht="30">
      <c r="A5" s="2" t="s">
        <v>1680</v>
      </c>
      <c r="B5" s="6">
        <v>27893</v>
      </c>
    </row>
    <row r="6" spans="1:2" ht="30">
      <c r="A6" s="2" t="s">
        <v>1681</v>
      </c>
      <c r="B6" s="6">
        <v>19370</v>
      </c>
    </row>
    <row r="7" spans="1:2" ht="30">
      <c r="A7" s="2" t="s">
        <v>1682</v>
      </c>
      <c r="B7" s="6">
        <v>12262</v>
      </c>
    </row>
    <row r="8" spans="1:2" ht="30">
      <c r="A8" s="2" t="s">
        <v>1683</v>
      </c>
      <c r="B8" s="6">
        <v>8288</v>
      </c>
    </row>
    <row r="9" spans="1:2">
      <c r="A9" s="2" t="s">
        <v>464</v>
      </c>
      <c r="B9" s="6">
        <v>8485</v>
      </c>
    </row>
    <row r="10" spans="1:2">
      <c r="A10" s="2" t="s">
        <v>193</v>
      </c>
      <c r="B10" s="7">
        <v>10579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9" t="s">
        <v>2</v>
      </c>
      <c r="C1" s="9"/>
      <c r="D1" s="9"/>
    </row>
    <row r="2" spans="1:4">
      <c r="A2" s="1" t="s">
        <v>1383</v>
      </c>
      <c r="B2" s="1" t="s">
        <v>3</v>
      </c>
      <c r="C2" s="1" t="s">
        <v>28</v>
      </c>
      <c r="D2" s="1" t="s">
        <v>86</v>
      </c>
    </row>
    <row r="3" spans="1:4">
      <c r="A3" s="3" t="s">
        <v>1685</v>
      </c>
      <c r="B3" s="4"/>
      <c r="C3" s="4"/>
      <c r="D3" s="4"/>
    </row>
    <row r="4" spans="1:4">
      <c r="A4" s="2" t="s">
        <v>1686</v>
      </c>
      <c r="B4" s="8">
        <v>58.9</v>
      </c>
      <c r="C4" s="8">
        <v>48.5</v>
      </c>
      <c r="D4" s="8">
        <v>42.6</v>
      </c>
    </row>
    <row r="5" spans="1:4">
      <c r="A5" s="2" t="s">
        <v>70</v>
      </c>
      <c r="B5" s="4"/>
      <c r="C5" s="4"/>
      <c r="D5" s="4"/>
    </row>
    <row r="6" spans="1:4">
      <c r="A6" s="3" t="s">
        <v>1685</v>
      </c>
      <c r="B6" s="4"/>
      <c r="C6" s="4"/>
      <c r="D6" s="4"/>
    </row>
    <row r="7" spans="1:4">
      <c r="A7" s="2" t="s">
        <v>1686</v>
      </c>
      <c r="B7" s="7">
        <v>8</v>
      </c>
      <c r="C7" s="8">
        <v>8.3000000000000007</v>
      </c>
      <c r="D7" s="8">
        <v>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687</v>
      </c>
      <c r="B1" s="9" t="s">
        <v>2</v>
      </c>
      <c r="C1" s="9"/>
      <c r="D1" s="9"/>
    </row>
    <row r="2" spans="1:4">
      <c r="A2" s="9"/>
      <c r="B2" s="1" t="s">
        <v>3</v>
      </c>
      <c r="C2" s="1" t="s">
        <v>28</v>
      </c>
      <c r="D2" s="1" t="s">
        <v>86</v>
      </c>
    </row>
    <row r="3" spans="1:4" ht="30">
      <c r="A3" s="3" t="s">
        <v>835</v>
      </c>
      <c r="B3" s="4"/>
      <c r="C3" s="4"/>
      <c r="D3" s="4"/>
    </row>
    <row r="4" spans="1:4">
      <c r="A4" s="2" t="s">
        <v>1688</v>
      </c>
      <c r="B4" s="7">
        <v>164600000</v>
      </c>
      <c r="C4" s="7">
        <v>122000000</v>
      </c>
      <c r="D4" s="7">
        <v>89400000</v>
      </c>
    </row>
    <row r="5" spans="1:4" ht="30">
      <c r="A5" s="3" t="s">
        <v>1689</v>
      </c>
      <c r="B5" s="4"/>
      <c r="C5" s="4"/>
      <c r="D5" s="4"/>
    </row>
    <row r="6" spans="1:4">
      <c r="A6" s="2" t="s">
        <v>1465</v>
      </c>
      <c r="B6" s="6">
        <v>157931000</v>
      </c>
      <c r="C6" s="4"/>
      <c r="D6" s="4"/>
    </row>
    <row r="7" spans="1:4">
      <c r="A7" s="2" t="s">
        <v>1466</v>
      </c>
      <c r="B7" s="6">
        <v>129928000</v>
      </c>
      <c r="C7" s="4"/>
      <c r="D7" s="4"/>
    </row>
    <row r="8" spans="1:4">
      <c r="A8" s="2" t="s">
        <v>1467</v>
      </c>
      <c r="B8" s="6">
        <v>118504000</v>
      </c>
      <c r="C8" s="4"/>
      <c r="D8" s="4"/>
    </row>
    <row r="9" spans="1:4">
      <c r="A9" s="2" t="s">
        <v>1468</v>
      </c>
      <c r="B9" s="6">
        <v>101166000</v>
      </c>
      <c r="C9" s="4"/>
      <c r="D9" s="4"/>
    </row>
    <row r="10" spans="1:4">
      <c r="A10" s="2" t="s">
        <v>1469</v>
      </c>
      <c r="B10" s="6">
        <v>92920000</v>
      </c>
      <c r="C10" s="4"/>
      <c r="D10" s="4"/>
    </row>
    <row r="11" spans="1:4">
      <c r="A11" s="2" t="s">
        <v>464</v>
      </c>
      <c r="B11" s="6">
        <v>586271000</v>
      </c>
      <c r="C11" s="4"/>
      <c r="D11" s="4"/>
    </row>
    <row r="12" spans="1:4">
      <c r="A12" s="2" t="s">
        <v>193</v>
      </c>
      <c r="B12" s="7">
        <v>1186720000</v>
      </c>
      <c r="C12" s="4"/>
      <c r="D12"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9" t="s">
        <v>2</v>
      </c>
      <c r="C1" s="9"/>
      <c r="D1" s="9"/>
    </row>
    <row r="2" spans="1:4">
      <c r="A2" s="1" t="s">
        <v>1383</v>
      </c>
      <c r="B2" s="1" t="s">
        <v>3</v>
      </c>
      <c r="C2" s="1" t="s">
        <v>28</v>
      </c>
      <c r="D2" s="1" t="s">
        <v>86</v>
      </c>
    </row>
    <row r="3" spans="1:4" ht="30">
      <c r="A3" s="3" t="s">
        <v>1691</v>
      </c>
      <c r="B3" s="4"/>
      <c r="C3" s="4"/>
      <c r="D3" s="4"/>
    </row>
    <row r="4" spans="1:4">
      <c r="A4" s="2" t="s">
        <v>1692</v>
      </c>
      <c r="B4" s="4">
        <v>2</v>
      </c>
      <c r="C4" s="4"/>
      <c r="D4" s="4"/>
    </row>
    <row r="5" spans="1:4" ht="30">
      <c r="A5" s="2" t="s">
        <v>1261</v>
      </c>
      <c r="B5" s="4"/>
      <c r="C5" s="4"/>
      <c r="D5" s="4"/>
    </row>
    <row r="6" spans="1:4" ht="30">
      <c r="A6" s="3" t="s">
        <v>1691</v>
      </c>
      <c r="B6" s="4"/>
      <c r="C6" s="4"/>
      <c r="D6" s="4"/>
    </row>
    <row r="7" spans="1:4" ht="30">
      <c r="A7" s="2" t="s">
        <v>1258</v>
      </c>
      <c r="B7" s="270">
        <v>0.75</v>
      </c>
      <c r="C7" s="4"/>
      <c r="D7" s="4"/>
    </row>
    <row r="8" spans="1:4">
      <c r="A8" s="2" t="s">
        <v>1693</v>
      </c>
      <c r="B8" s="8">
        <v>57.3</v>
      </c>
      <c r="C8" s="8">
        <v>53.4</v>
      </c>
      <c r="D8" s="8">
        <v>47.6</v>
      </c>
    </row>
    <row r="9" spans="1:4" ht="30">
      <c r="A9" s="2" t="s">
        <v>1694</v>
      </c>
      <c r="B9" s="4"/>
      <c r="C9" s="4"/>
      <c r="D9" s="4"/>
    </row>
    <row r="10" spans="1:4" ht="30">
      <c r="A10" s="3" t="s">
        <v>1691</v>
      </c>
      <c r="B10" s="4"/>
      <c r="C10" s="4"/>
      <c r="D10" s="4"/>
    </row>
    <row r="11" spans="1:4" ht="30">
      <c r="A11" s="2" t="s">
        <v>1258</v>
      </c>
      <c r="B11" s="270">
        <v>0.25</v>
      </c>
      <c r="C11" s="4"/>
      <c r="D11"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695</v>
      </c>
      <c r="B1" s="9" t="s">
        <v>1287</v>
      </c>
      <c r="C1" s="9"/>
      <c r="D1" s="9"/>
      <c r="E1" s="9"/>
      <c r="F1" s="9"/>
      <c r="G1" s="9"/>
      <c r="H1" s="9"/>
      <c r="I1" s="9"/>
      <c r="J1" s="9"/>
      <c r="K1" s="9" t="s">
        <v>2</v>
      </c>
      <c r="L1" s="9"/>
      <c r="M1" s="9"/>
    </row>
    <row r="2" spans="1:13" ht="30">
      <c r="A2" s="1" t="s">
        <v>120</v>
      </c>
      <c r="B2" s="9" t="s">
        <v>3</v>
      </c>
      <c r="C2" s="9"/>
      <c r="D2" s="1" t="s">
        <v>1333</v>
      </c>
      <c r="E2" s="1" t="s">
        <v>5</v>
      </c>
      <c r="F2" s="1" t="s">
        <v>1334</v>
      </c>
      <c r="G2" s="1" t="s">
        <v>28</v>
      </c>
      <c r="H2" s="1" t="s">
        <v>1335</v>
      </c>
      <c r="I2" s="1" t="s">
        <v>1336</v>
      </c>
      <c r="J2" s="1" t="s">
        <v>1289</v>
      </c>
      <c r="K2" s="1" t="s">
        <v>3</v>
      </c>
      <c r="L2" s="1" t="s">
        <v>28</v>
      </c>
      <c r="M2" s="1" t="s">
        <v>86</v>
      </c>
    </row>
    <row r="3" spans="1:13" ht="30">
      <c r="A3" s="3" t="s">
        <v>1691</v>
      </c>
      <c r="B3" s="4"/>
      <c r="C3" s="4"/>
      <c r="D3" s="4"/>
      <c r="E3" s="4"/>
      <c r="F3" s="4"/>
      <c r="G3" s="4"/>
      <c r="H3" s="4"/>
      <c r="I3" s="4"/>
      <c r="J3" s="4"/>
      <c r="K3" s="4"/>
      <c r="L3" s="4"/>
      <c r="M3" s="4"/>
    </row>
    <row r="4" spans="1:13">
      <c r="A4" s="2" t="s">
        <v>88</v>
      </c>
      <c r="B4" s="7">
        <v>4283119</v>
      </c>
      <c r="C4" s="4"/>
      <c r="D4" s="7">
        <v>5317555</v>
      </c>
      <c r="E4" s="7">
        <v>5372600</v>
      </c>
      <c r="F4" s="7">
        <v>4791053</v>
      </c>
      <c r="G4" s="7">
        <v>4826801</v>
      </c>
      <c r="H4" s="7">
        <v>5327122</v>
      </c>
      <c r="I4" s="7">
        <v>5298848</v>
      </c>
      <c r="J4" s="7">
        <v>4707789</v>
      </c>
      <c r="K4" s="7">
        <v>19764327</v>
      </c>
      <c r="L4" s="7">
        <v>20160560</v>
      </c>
      <c r="M4" s="7">
        <v>20090724</v>
      </c>
    </row>
    <row r="5" spans="1:13">
      <c r="A5" s="2" t="s">
        <v>95</v>
      </c>
      <c r="B5" s="4"/>
      <c r="C5" s="4"/>
      <c r="D5" s="4"/>
      <c r="E5" s="4"/>
      <c r="F5" s="4"/>
      <c r="G5" s="4"/>
      <c r="H5" s="4"/>
      <c r="I5" s="4"/>
      <c r="J5" s="4"/>
      <c r="K5" s="6">
        <v>363381</v>
      </c>
      <c r="L5" s="6">
        <v>303446</v>
      </c>
      <c r="M5" s="6">
        <v>242868</v>
      </c>
    </row>
    <row r="6" spans="1:13" ht="17.25">
      <c r="A6" s="2" t="s">
        <v>858</v>
      </c>
      <c r="B6" s="6">
        <v>-354418</v>
      </c>
      <c r="C6" s="10" t="s">
        <v>161</v>
      </c>
      <c r="D6" s="6">
        <v>302611</v>
      </c>
      <c r="E6" s="6">
        <v>296345</v>
      </c>
      <c r="F6" s="6">
        <v>270996</v>
      </c>
      <c r="G6" s="6">
        <v>87123</v>
      </c>
      <c r="H6" s="6">
        <v>149750</v>
      </c>
      <c r="I6" s="6">
        <v>460006</v>
      </c>
      <c r="J6" s="6">
        <v>549195</v>
      </c>
      <c r="K6" s="6">
        <v>515534</v>
      </c>
      <c r="L6" s="6">
        <v>1246074</v>
      </c>
      <c r="M6" s="6">
        <v>2884146</v>
      </c>
    </row>
    <row r="7" spans="1:13" ht="30">
      <c r="A7" s="2" t="s">
        <v>1696</v>
      </c>
      <c r="B7" s="4"/>
      <c r="C7" s="4"/>
      <c r="D7" s="4"/>
      <c r="E7" s="4"/>
      <c r="F7" s="4"/>
      <c r="G7" s="4"/>
      <c r="H7" s="4"/>
      <c r="I7" s="4"/>
      <c r="J7" s="4"/>
      <c r="K7" s="6">
        <v>564821</v>
      </c>
      <c r="L7" s="6">
        <v>425127</v>
      </c>
      <c r="M7" s="6">
        <v>335263</v>
      </c>
    </row>
    <row r="8" spans="1:13">
      <c r="A8" s="2" t="s">
        <v>589</v>
      </c>
      <c r="B8" s="6">
        <v>9230640</v>
      </c>
      <c r="C8" s="4"/>
      <c r="D8" s="4"/>
      <c r="E8" s="4"/>
      <c r="F8" s="4"/>
      <c r="G8" s="6">
        <v>10056739</v>
      </c>
      <c r="H8" s="4"/>
      <c r="I8" s="4"/>
      <c r="J8" s="4"/>
      <c r="K8" s="6">
        <v>9230640</v>
      </c>
      <c r="L8" s="6">
        <v>10056739</v>
      </c>
      <c r="M8" s="6">
        <v>10328997</v>
      </c>
    </row>
    <row r="9" spans="1:13">
      <c r="A9" s="2" t="s">
        <v>850</v>
      </c>
      <c r="B9" s="4"/>
      <c r="C9" s="4"/>
      <c r="D9" s="4"/>
      <c r="E9" s="4"/>
      <c r="F9" s="4"/>
      <c r="G9" s="4"/>
      <c r="H9" s="4"/>
      <c r="I9" s="4"/>
      <c r="J9" s="4"/>
      <c r="K9" s="4"/>
      <c r="L9" s="4"/>
      <c r="M9" s="4"/>
    </row>
    <row r="10" spans="1:13" ht="30">
      <c r="A10" s="3" t="s">
        <v>1691</v>
      </c>
      <c r="B10" s="4"/>
      <c r="C10" s="4"/>
      <c r="D10" s="4"/>
      <c r="E10" s="4"/>
      <c r="F10" s="4"/>
      <c r="G10" s="4"/>
      <c r="H10" s="4"/>
      <c r="I10" s="4"/>
      <c r="J10" s="4"/>
      <c r="K10" s="4"/>
      <c r="L10" s="4"/>
      <c r="M10" s="4"/>
    </row>
    <row r="11" spans="1:13">
      <c r="A11" s="2" t="s">
        <v>88</v>
      </c>
      <c r="B11" s="4"/>
      <c r="C11" s="4"/>
      <c r="D11" s="4"/>
      <c r="E11" s="4"/>
      <c r="F11" s="4"/>
      <c r="G11" s="4"/>
      <c r="H11" s="4"/>
      <c r="I11" s="4"/>
      <c r="J11" s="4"/>
      <c r="K11" s="6">
        <v>19706225</v>
      </c>
      <c r="L11" s="6">
        <v>20105443</v>
      </c>
      <c r="M11" s="6">
        <v>20042955</v>
      </c>
    </row>
    <row r="12" spans="1:13">
      <c r="A12" s="2" t="s">
        <v>95</v>
      </c>
      <c r="B12" s="4"/>
      <c r="C12" s="4"/>
      <c r="D12" s="4"/>
      <c r="E12" s="4"/>
      <c r="F12" s="4"/>
      <c r="G12" s="4"/>
      <c r="H12" s="4"/>
      <c r="I12" s="4"/>
      <c r="J12" s="4"/>
      <c r="K12" s="6">
        <v>293871</v>
      </c>
      <c r="L12" s="6">
        <v>233182</v>
      </c>
      <c r="M12" s="6">
        <v>181247</v>
      </c>
    </row>
    <row r="13" spans="1:13">
      <c r="A13" s="2" t="s">
        <v>858</v>
      </c>
      <c r="B13" s="4"/>
      <c r="C13" s="4"/>
      <c r="D13" s="4"/>
      <c r="E13" s="4"/>
      <c r="F13" s="4"/>
      <c r="G13" s="4"/>
      <c r="H13" s="4"/>
      <c r="I13" s="4"/>
      <c r="J13" s="4"/>
      <c r="K13" s="6">
        <v>491106</v>
      </c>
      <c r="L13" s="6">
        <v>1237687</v>
      </c>
      <c r="M13" s="6">
        <v>2879383</v>
      </c>
    </row>
    <row r="14" spans="1:13" ht="30">
      <c r="A14" s="2" t="s">
        <v>1696</v>
      </c>
      <c r="B14" s="4"/>
      <c r="C14" s="4"/>
      <c r="D14" s="4"/>
      <c r="E14" s="4"/>
      <c r="F14" s="4"/>
      <c r="G14" s="4"/>
      <c r="H14" s="4"/>
      <c r="I14" s="4"/>
      <c r="J14" s="4"/>
      <c r="K14" s="6">
        <v>465472</v>
      </c>
      <c r="L14" s="6">
        <v>344113</v>
      </c>
      <c r="M14" s="6">
        <v>278705</v>
      </c>
    </row>
    <row r="15" spans="1:13">
      <c r="A15" s="2" t="s">
        <v>589</v>
      </c>
      <c r="B15" s="6">
        <v>6965245</v>
      </c>
      <c r="C15" s="4"/>
      <c r="D15" s="4"/>
      <c r="E15" s="4"/>
      <c r="F15" s="4"/>
      <c r="G15" s="6">
        <v>7094558</v>
      </c>
      <c r="H15" s="4"/>
      <c r="I15" s="4"/>
      <c r="J15" s="4"/>
      <c r="K15" s="6">
        <v>6965245</v>
      </c>
      <c r="L15" s="6">
        <v>7094558</v>
      </c>
      <c r="M15" s="6">
        <v>6702872</v>
      </c>
    </row>
    <row r="16" spans="1:13">
      <c r="A16" s="2" t="s">
        <v>70</v>
      </c>
      <c r="B16" s="4"/>
      <c r="C16" s="4"/>
      <c r="D16" s="4"/>
      <c r="E16" s="4"/>
      <c r="F16" s="4"/>
      <c r="G16" s="4"/>
      <c r="H16" s="4"/>
      <c r="I16" s="4"/>
      <c r="J16" s="4"/>
      <c r="K16" s="4"/>
      <c r="L16" s="4"/>
      <c r="M16" s="4"/>
    </row>
    <row r="17" spans="1:13" ht="30">
      <c r="A17" s="3" t="s">
        <v>1691</v>
      </c>
      <c r="B17" s="4"/>
      <c r="C17" s="4"/>
      <c r="D17" s="4"/>
      <c r="E17" s="4"/>
      <c r="F17" s="4"/>
      <c r="G17" s="4"/>
      <c r="H17" s="4"/>
      <c r="I17" s="4"/>
      <c r="J17" s="4"/>
      <c r="K17" s="4"/>
      <c r="L17" s="4"/>
      <c r="M17" s="4"/>
    </row>
    <row r="18" spans="1:13">
      <c r="A18" s="2" t="s">
        <v>88</v>
      </c>
      <c r="B18" s="4"/>
      <c r="C18" s="4"/>
      <c r="D18" s="4"/>
      <c r="E18" s="4"/>
      <c r="F18" s="4"/>
      <c r="G18" s="4"/>
      <c r="H18" s="4"/>
      <c r="I18" s="4"/>
      <c r="J18" s="4"/>
      <c r="K18" s="6">
        <v>332626</v>
      </c>
      <c r="L18" s="6">
        <v>307053</v>
      </c>
      <c r="M18" s="6">
        <v>288501</v>
      </c>
    </row>
    <row r="19" spans="1:13">
      <c r="A19" s="2" t="s">
        <v>95</v>
      </c>
      <c r="B19" s="4"/>
      <c r="C19" s="4"/>
      <c r="D19" s="4"/>
      <c r="E19" s="4"/>
      <c r="F19" s="4"/>
      <c r="G19" s="4"/>
      <c r="H19" s="4"/>
      <c r="I19" s="4"/>
      <c r="J19" s="4"/>
      <c r="K19" s="6">
        <v>60548</v>
      </c>
      <c r="L19" s="6">
        <v>64701</v>
      </c>
      <c r="M19" s="6">
        <v>57789</v>
      </c>
    </row>
    <row r="20" spans="1:13">
      <c r="A20" s="2" t="s">
        <v>858</v>
      </c>
      <c r="B20" s="4"/>
      <c r="C20" s="4"/>
      <c r="D20" s="4"/>
      <c r="E20" s="4"/>
      <c r="F20" s="4"/>
      <c r="G20" s="4"/>
      <c r="H20" s="4"/>
      <c r="I20" s="4"/>
      <c r="J20" s="4"/>
      <c r="K20" s="6">
        <v>156453</v>
      </c>
      <c r="L20" s="6">
        <v>133522</v>
      </c>
      <c r="M20" s="6">
        <v>133723</v>
      </c>
    </row>
    <row r="21" spans="1:13" ht="30">
      <c r="A21" s="2" t="s">
        <v>1696</v>
      </c>
      <c r="B21" s="4"/>
      <c r="C21" s="4"/>
      <c r="D21" s="4"/>
      <c r="E21" s="4"/>
      <c r="F21" s="4"/>
      <c r="G21" s="4"/>
      <c r="H21" s="4"/>
      <c r="I21" s="4"/>
      <c r="J21" s="4"/>
      <c r="K21" s="6">
        <v>79819</v>
      </c>
      <c r="L21" s="6">
        <v>51856</v>
      </c>
      <c r="M21" s="6">
        <v>44929</v>
      </c>
    </row>
    <row r="22" spans="1:13">
      <c r="A22" s="2" t="s">
        <v>589</v>
      </c>
      <c r="B22" s="6">
        <v>1434572</v>
      </c>
      <c r="C22" s="4"/>
      <c r="D22" s="4"/>
      <c r="E22" s="4"/>
      <c r="F22" s="4"/>
      <c r="G22" s="6">
        <v>1413907</v>
      </c>
      <c r="H22" s="4"/>
      <c r="I22" s="4"/>
      <c r="J22" s="4"/>
      <c r="K22" s="6">
        <v>1434572</v>
      </c>
      <c r="L22" s="6">
        <v>1413907</v>
      </c>
      <c r="M22" s="6">
        <v>1426800</v>
      </c>
    </row>
    <row r="23" spans="1:13">
      <c r="A23" s="2" t="s">
        <v>1697</v>
      </c>
      <c r="B23" s="4"/>
      <c r="C23" s="4"/>
      <c r="D23" s="4"/>
      <c r="E23" s="4"/>
      <c r="F23" s="4"/>
      <c r="G23" s="4"/>
      <c r="H23" s="4"/>
      <c r="I23" s="4"/>
      <c r="J23" s="4"/>
      <c r="K23" s="4"/>
      <c r="L23" s="4"/>
      <c r="M23" s="4"/>
    </row>
    <row r="24" spans="1:13" ht="30">
      <c r="A24" s="3" t="s">
        <v>1691</v>
      </c>
      <c r="B24" s="4"/>
      <c r="C24" s="4"/>
      <c r="D24" s="4"/>
      <c r="E24" s="4"/>
      <c r="F24" s="4"/>
      <c r="G24" s="4"/>
      <c r="H24" s="4"/>
      <c r="I24" s="4"/>
      <c r="J24" s="4"/>
      <c r="K24" s="4"/>
      <c r="L24" s="4"/>
      <c r="M24" s="4"/>
    </row>
    <row r="25" spans="1:13">
      <c r="A25" s="2" t="s">
        <v>88</v>
      </c>
      <c r="B25" s="4"/>
      <c r="C25" s="4"/>
      <c r="D25" s="4"/>
      <c r="E25" s="4"/>
      <c r="F25" s="4"/>
      <c r="G25" s="4"/>
      <c r="H25" s="4"/>
      <c r="I25" s="4"/>
      <c r="J25" s="4"/>
      <c r="K25" s="6">
        <v>2103</v>
      </c>
      <c r="L25" s="6">
        <v>1314</v>
      </c>
      <c r="M25" s="6">
        <v>1048</v>
      </c>
    </row>
    <row r="26" spans="1:13">
      <c r="A26" s="2" t="s">
        <v>95</v>
      </c>
      <c r="B26" s="4"/>
      <c r="C26" s="4"/>
      <c r="D26" s="4"/>
      <c r="E26" s="4"/>
      <c r="F26" s="4"/>
      <c r="G26" s="4"/>
      <c r="H26" s="4"/>
      <c r="I26" s="4"/>
      <c r="J26" s="4"/>
      <c r="K26" s="6">
        <v>9790</v>
      </c>
      <c r="L26" s="6">
        <v>6391</v>
      </c>
      <c r="M26" s="6">
        <v>4660</v>
      </c>
    </row>
    <row r="27" spans="1:13">
      <c r="A27" s="2" t="s">
        <v>858</v>
      </c>
      <c r="B27" s="4"/>
      <c r="C27" s="4"/>
      <c r="D27" s="4"/>
      <c r="E27" s="4"/>
      <c r="F27" s="4"/>
      <c r="G27" s="4"/>
      <c r="H27" s="4"/>
      <c r="I27" s="4"/>
      <c r="J27" s="4"/>
      <c r="K27" s="6">
        <v>-129874</v>
      </c>
      <c r="L27" s="6">
        <v>-123030</v>
      </c>
      <c r="M27" s="6">
        <v>-126840</v>
      </c>
    </row>
    <row r="28" spans="1:13" ht="30">
      <c r="A28" s="2" t="s">
        <v>1696</v>
      </c>
      <c r="B28" s="4"/>
      <c r="C28" s="4"/>
      <c r="D28" s="4"/>
      <c r="E28" s="4"/>
      <c r="F28" s="4"/>
      <c r="G28" s="4"/>
      <c r="H28" s="4"/>
      <c r="I28" s="4"/>
      <c r="J28" s="4"/>
      <c r="K28" s="6">
        <v>19530</v>
      </c>
      <c r="L28" s="6">
        <v>29158</v>
      </c>
      <c r="M28" s="6">
        <v>11629</v>
      </c>
    </row>
    <row r="29" spans="1:13">
      <c r="A29" s="2" t="s">
        <v>589</v>
      </c>
      <c r="B29" s="6">
        <v>1150865</v>
      </c>
      <c r="C29" s="4"/>
      <c r="D29" s="4"/>
      <c r="E29" s="4"/>
      <c r="F29" s="4"/>
      <c r="G29" s="6">
        <v>1881121</v>
      </c>
      <c r="H29" s="4"/>
      <c r="I29" s="4"/>
      <c r="J29" s="4"/>
      <c r="K29" s="6">
        <v>1150865</v>
      </c>
      <c r="L29" s="6">
        <v>1881121</v>
      </c>
      <c r="M29" s="6">
        <v>2531967</v>
      </c>
    </row>
    <row r="30" spans="1:13">
      <c r="A30" s="2" t="s">
        <v>890</v>
      </c>
      <c r="B30" s="4"/>
      <c r="C30" s="4"/>
      <c r="D30" s="4"/>
      <c r="E30" s="4"/>
      <c r="F30" s="4"/>
      <c r="G30" s="4"/>
      <c r="H30" s="4"/>
      <c r="I30" s="4"/>
      <c r="J30" s="4"/>
      <c r="K30" s="4"/>
      <c r="L30" s="4"/>
      <c r="M30" s="4"/>
    </row>
    <row r="31" spans="1:13" ht="30">
      <c r="A31" s="3" t="s">
        <v>1691</v>
      </c>
      <c r="B31" s="4"/>
      <c r="C31" s="4"/>
      <c r="D31" s="4"/>
      <c r="E31" s="4"/>
      <c r="F31" s="4"/>
      <c r="G31" s="4"/>
      <c r="H31" s="4"/>
      <c r="I31" s="4"/>
      <c r="J31" s="4"/>
      <c r="K31" s="4"/>
      <c r="L31" s="4"/>
      <c r="M31" s="4"/>
    </row>
    <row r="32" spans="1:13">
      <c r="A32" s="2" t="s">
        <v>88</v>
      </c>
      <c r="B32" s="4"/>
      <c r="C32" s="4"/>
      <c r="D32" s="4"/>
      <c r="E32" s="4"/>
      <c r="F32" s="4"/>
      <c r="G32" s="4"/>
      <c r="H32" s="4"/>
      <c r="I32" s="4"/>
      <c r="J32" s="4"/>
      <c r="K32" s="6">
        <v>-276627</v>
      </c>
      <c r="L32" s="6">
        <v>-253250</v>
      </c>
      <c r="M32" s="6">
        <v>-241780</v>
      </c>
    </row>
    <row r="33" spans="1:13">
      <c r="A33" s="2" t="s">
        <v>95</v>
      </c>
      <c r="B33" s="4"/>
      <c r="C33" s="4"/>
      <c r="D33" s="4"/>
      <c r="E33" s="4"/>
      <c r="F33" s="4"/>
      <c r="G33" s="4"/>
      <c r="H33" s="4"/>
      <c r="I33" s="4"/>
      <c r="J33" s="4"/>
      <c r="K33" s="4">
        <v>-828</v>
      </c>
      <c r="L33" s="4">
        <v>-828</v>
      </c>
      <c r="M33" s="4">
        <v>-828</v>
      </c>
    </row>
    <row r="34" spans="1:13">
      <c r="A34" s="2" t="s">
        <v>858</v>
      </c>
      <c r="B34" s="4"/>
      <c r="C34" s="4"/>
      <c r="D34" s="4"/>
      <c r="E34" s="4"/>
      <c r="F34" s="4"/>
      <c r="G34" s="4"/>
      <c r="H34" s="4"/>
      <c r="I34" s="4"/>
      <c r="J34" s="4"/>
      <c r="K34" s="6">
        <v>-2151</v>
      </c>
      <c r="L34" s="6">
        <v>-2105</v>
      </c>
      <c r="M34" s="6">
        <v>-2120</v>
      </c>
    </row>
    <row r="35" spans="1:13" ht="30">
      <c r="A35" s="2" t="s">
        <v>1696</v>
      </c>
      <c r="B35" s="4"/>
      <c r="C35" s="4"/>
      <c r="D35" s="4"/>
      <c r="E35" s="4"/>
      <c r="F35" s="4"/>
      <c r="G35" s="4"/>
      <c r="H35" s="4"/>
      <c r="I35" s="4"/>
      <c r="J35" s="4"/>
      <c r="K35" s="4">
        <v>0</v>
      </c>
      <c r="L35" s="4">
        <v>0</v>
      </c>
      <c r="M35" s="4">
        <v>0</v>
      </c>
    </row>
    <row r="36" spans="1:13">
      <c r="A36" s="2" t="s">
        <v>589</v>
      </c>
      <c r="B36" s="7">
        <v>-320042</v>
      </c>
      <c r="C36" s="4"/>
      <c r="D36" s="4"/>
      <c r="E36" s="4"/>
      <c r="F36" s="4"/>
      <c r="G36" s="7">
        <v>-332847</v>
      </c>
      <c r="H36" s="4"/>
      <c r="I36" s="4"/>
      <c r="J36" s="4"/>
      <c r="K36" s="7">
        <v>-320042</v>
      </c>
      <c r="L36" s="7">
        <v>-332847</v>
      </c>
      <c r="M36" s="7">
        <v>-332642</v>
      </c>
    </row>
    <row r="37" spans="1:13">
      <c r="A37" s="11"/>
      <c r="B37" s="11"/>
      <c r="C37" s="11"/>
      <c r="D37" s="11"/>
      <c r="E37" s="11"/>
      <c r="F37" s="11"/>
      <c r="G37" s="11"/>
      <c r="H37" s="11"/>
      <c r="I37" s="11"/>
      <c r="J37" s="11"/>
      <c r="K37" s="11"/>
      <c r="L37" s="11"/>
      <c r="M37" s="11"/>
    </row>
    <row r="38" spans="1:13" ht="15" customHeight="1">
      <c r="A38" s="2" t="s">
        <v>161</v>
      </c>
      <c r="B38" s="12" t="s">
        <v>1158</v>
      </c>
      <c r="C38" s="12"/>
      <c r="D38" s="12"/>
      <c r="E38" s="12"/>
      <c r="F38" s="12"/>
      <c r="G38" s="12"/>
      <c r="H38" s="12"/>
      <c r="I38" s="12"/>
      <c r="J38" s="12"/>
      <c r="K38" s="12"/>
      <c r="L38" s="12"/>
      <c r="M38" s="12"/>
    </row>
  </sheetData>
  <mergeCells count="5">
    <mergeCell ref="B1:J1"/>
    <mergeCell ref="K1:M1"/>
    <mergeCell ref="B2:C2"/>
    <mergeCell ref="A37:M37"/>
    <mergeCell ref="B38:M3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ustomHeight="1">
      <c r="A1" s="9" t="s">
        <v>1698</v>
      </c>
      <c r="B1" s="1" t="s">
        <v>2</v>
      </c>
      <c r="C1" s="1"/>
    </row>
    <row r="2" spans="1:3">
      <c r="A2" s="9"/>
      <c r="B2" s="1" t="s">
        <v>3</v>
      </c>
      <c r="C2" s="1" t="s">
        <v>1240</v>
      </c>
    </row>
    <row r="3" spans="1:3">
      <c r="A3" s="3" t="s">
        <v>1699</v>
      </c>
      <c r="B3" s="4"/>
      <c r="C3" s="4"/>
    </row>
    <row r="4" spans="1:3" ht="30">
      <c r="A4" s="2" t="s">
        <v>1262</v>
      </c>
      <c r="B4" s="270">
        <v>0.39</v>
      </c>
      <c r="C4" s="4"/>
    </row>
    <row r="5" spans="1:3" ht="30">
      <c r="A5" s="2" t="s">
        <v>1258</v>
      </c>
      <c r="B5" s="270">
        <v>0.75</v>
      </c>
      <c r="C5" s="4"/>
    </row>
    <row r="6" spans="1:3">
      <c r="A6" s="2" t="s">
        <v>1700</v>
      </c>
      <c r="B6" s="4"/>
      <c r="C6" s="4"/>
    </row>
    <row r="7" spans="1:3">
      <c r="A7" s="3" t="s">
        <v>1699</v>
      </c>
      <c r="B7" s="4"/>
      <c r="C7" s="4"/>
    </row>
    <row r="8" spans="1:3" ht="30">
      <c r="A8" s="2" t="s">
        <v>1258</v>
      </c>
      <c r="B8" s="4"/>
      <c r="C8" s="270">
        <v>0.7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cols>
    <col min="1" max="1" width="36.5703125" bestFit="1" customWidth="1"/>
    <col min="2" max="2" width="13.7109375" bestFit="1" customWidth="1"/>
    <col min="3" max="3" width="13.85546875" bestFit="1" customWidth="1"/>
    <col min="4" max="5" width="14.28515625" bestFit="1" customWidth="1"/>
  </cols>
  <sheetData>
    <row r="1" spans="1:5" ht="60">
      <c r="A1" s="1" t="s">
        <v>1701</v>
      </c>
      <c r="B1" s="1" t="s">
        <v>3</v>
      </c>
      <c r="C1" s="1" t="s">
        <v>28</v>
      </c>
      <c r="D1" s="1" t="s">
        <v>86</v>
      </c>
      <c r="E1" s="1" t="s">
        <v>1702</v>
      </c>
    </row>
    <row r="2" spans="1:5" ht="30">
      <c r="A2" s="3" t="s">
        <v>1703</v>
      </c>
      <c r="B2" s="4"/>
      <c r="C2" s="4"/>
      <c r="D2" s="4"/>
      <c r="E2" s="4"/>
    </row>
    <row r="3" spans="1:5">
      <c r="A3" s="2" t="s">
        <v>892</v>
      </c>
      <c r="B3" s="7">
        <v>567985000</v>
      </c>
      <c r="C3" s="7">
        <v>940103000</v>
      </c>
      <c r="D3" s="7">
        <v>1757699000</v>
      </c>
      <c r="E3" s="7">
        <v>1578904000</v>
      </c>
    </row>
    <row r="4" spans="1:5">
      <c r="A4" s="2" t="s">
        <v>31</v>
      </c>
      <c r="B4" s="6">
        <v>474110000</v>
      </c>
      <c r="C4" s="6">
        <v>725160000</v>
      </c>
      <c r="D4" s="4"/>
      <c r="E4" s="4"/>
    </row>
    <row r="5" spans="1:5">
      <c r="A5" s="2" t="s">
        <v>893</v>
      </c>
      <c r="B5" s="6">
        <v>589905000</v>
      </c>
      <c r="C5" s="6">
        <v>708802000</v>
      </c>
      <c r="D5" s="4"/>
      <c r="E5" s="4"/>
    </row>
    <row r="6" spans="1:5">
      <c r="A6" s="2" t="s">
        <v>895</v>
      </c>
      <c r="B6" s="4">
        <v>0</v>
      </c>
      <c r="C6" s="4">
        <v>0</v>
      </c>
      <c r="D6" s="4"/>
      <c r="E6" s="4"/>
    </row>
    <row r="7" spans="1:5">
      <c r="A7" s="2" t="s">
        <v>153</v>
      </c>
      <c r="B7" s="6">
        <v>1035131000</v>
      </c>
      <c r="C7" s="6">
        <v>1354247000</v>
      </c>
      <c r="D7" s="4"/>
      <c r="E7" s="4"/>
    </row>
    <row r="8" spans="1:5">
      <c r="A8" s="2" t="s">
        <v>39</v>
      </c>
      <c r="B8" s="6">
        <v>11719000</v>
      </c>
      <c r="C8" s="6">
        <v>109376000</v>
      </c>
      <c r="D8" s="4"/>
      <c r="E8" s="4"/>
    </row>
    <row r="9" spans="1:5">
      <c r="A9" s="2" t="s">
        <v>154</v>
      </c>
      <c r="B9" s="6">
        <v>104148000</v>
      </c>
      <c r="C9" s="6">
        <v>58756000</v>
      </c>
      <c r="D9" s="4"/>
      <c r="E9" s="4"/>
    </row>
    <row r="10" spans="1:5">
      <c r="A10" s="2" t="s">
        <v>41</v>
      </c>
      <c r="B10" s="6">
        <v>2782998000</v>
      </c>
      <c r="C10" s="6">
        <v>3896444000</v>
      </c>
      <c r="D10" s="4"/>
      <c r="E10" s="4"/>
    </row>
    <row r="11" spans="1:5">
      <c r="A11" s="2" t="s">
        <v>899</v>
      </c>
      <c r="B11" s="6">
        <v>3670539000</v>
      </c>
      <c r="C11" s="6">
        <v>3394596000</v>
      </c>
      <c r="D11" s="4"/>
      <c r="E11" s="4"/>
    </row>
    <row r="12" spans="1:5">
      <c r="A12" s="2" t="s">
        <v>901</v>
      </c>
      <c r="B12" s="4">
        <v>0</v>
      </c>
      <c r="C12" s="4">
        <v>0</v>
      </c>
      <c r="D12" s="4"/>
      <c r="E12" s="4"/>
    </row>
    <row r="13" spans="1:5">
      <c r="A13" s="2" t="s">
        <v>903</v>
      </c>
      <c r="B13" s="6">
        <v>2777103000</v>
      </c>
      <c r="C13" s="6">
        <v>2765699000</v>
      </c>
      <c r="D13" s="4"/>
      <c r="E13" s="4"/>
    </row>
    <row r="14" spans="1:5">
      <c r="A14" s="2" t="s">
        <v>49</v>
      </c>
      <c r="B14" s="6">
        <v>9230640000</v>
      </c>
      <c r="C14" s="6">
        <v>10056739000</v>
      </c>
      <c r="D14" s="6">
        <v>10328997000</v>
      </c>
      <c r="E14" s="4"/>
    </row>
    <row r="15" spans="1:5">
      <c r="A15" s="2" t="s">
        <v>156</v>
      </c>
      <c r="B15" s="6">
        <v>1108138000</v>
      </c>
      <c r="C15" s="6">
        <v>1325376000</v>
      </c>
      <c r="D15" s="4"/>
      <c r="E15" s="4"/>
    </row>
    <row r="16" spans="1:5">
      <c r="A16" s="2" t="s">
        <v>909</v>
      </c>
      <c r="B16" s="4">
        <v>0</v>
      </c>
      <c r="C16" s="4">
        <v>0</v>
      </c>
      <c r="D16" s="4"/>
      <c r="E16" s="4"/>
    </row>
    <row r="17" spans="1:5">
      <c r="A17" s="2" t="s">
        <v>52</v>
      </c>
      <c r="B17" s="6">
        <v>19642000</v>
      </c>
      <c r="C17" s="4">
        <v>0</v>
      </c>
      <c r="D17" s="4"/>
      <c r="E17" s="4"/>
    </row>
    <row r="18" spans="1:5">
      <c r="A18" s="2" t="s">
        <v>157</v>
      </c>
      <c r="B18" s="6">
        <v>106214000</v>
      </c>
      <c r="C18" s="6">
        <v>125115000</v>
      </c>
      <c r="D18" s="4"/>
      <c r="E18" s="4"/>
    </row>
    <row r="19" spans="1:5">
      <c r="A19" s="2" t="s">
        <v>54</v>
      </c>
      <c r="B19" s="6">
        <v>17409000</v>
      </c>
      <c r="C19" s="6">
        <v>223999000</v>
      </c>
      <c r="D19" s="4"/>
      <c r="E19" s="4"/>
    </row>
    <row r="20" spans="1:5">
      <c r="A20" s="2" t="s">
        <v>55</v>
      </c>
      <c r="B20" s="6">
        <v>1251403000</v>
      </c>
      <c r="C20" s="6">
        <v>1674490000</v>
      </c>
      <c r="D20" s="4"/>
      <c r="E20" s="4"/>
    </row>
    <row r="21" spans="1:5">
      <c r="A21" s="2" t="s">
        <v>910</v>
      </c>
      <c r="B21" s="6">
        <v>1054890000</v>
      </c>
      <c r="C21" s="6">
        <v>997519000</v>
      </c>
      <c r="D21" s="4"/>
      <c r="E21" s="4"/>
    </row>
    <row r="22" spans="1:5">
      <c r="A22" s="2" t="s">
        <v>911</v>
      </c>
      <c r="B22" s="4">
        <v>0</v>
      </c>
      <c r="C22" s="4">
        <v>0</v>
      </c>
      <c r="D22" s="4"/>
      <c r="E22" s="4"/>
    </row>
    <row r="23" spans="1:5">
      <c r="A23" s="2" t="s">
        <v>54</v>
      </c>
      <c r="B23" s="6">
        <v>646870000</v>
      </c>
      <c r="C23" s="6">
        <v>616842000</v>
      </c>
      <c r="D23" s="4"/>
      <c r="E23" s="4"/>
    </row>
    <row r="24" spans="1:5">
      <c r="A24" s="2" t="s">
        <v>563</v>
      </c>
      <c r="B24" s="6">
        <v>176758000</v>
      </c>
      <c r="C24" s="6">
        <v>158490000</v>
      </c>
      <c r="D24" s="4"/>
      <c r="E24" s="4"/>
    </row>
    <row r="25" spans="1:5">
      <c r="A25" s="2" t="s">
        <v>608</v>
      </c>
      <c r="B25" s="4">
        <v>0</v>
      </c>
      <c r="C25" s="4">
        <v>0</v>
      </c>
      <c r="D25" s="4"/>
      <c r="E25" s="4"/>
    </row>
    <row r="26" spans="1:5">
      <c r="A26" s="2" t="s">
        <v>1704</v>
      </c>
      <c r="B26" s="6">
        <v>5523584000</v>
      </c>
      <c r="C26" s="6">
        <v>5999620000</v>
      </c>
      <c r="D26" s="4"/>
      <c r="E26" s="4"/>
    </row>
    <row r="27" spans="1:5">
      <c r="A27" s="2" t="s">
        <v>1705</v>
      </c>
      <c r="B27" s="6">
        <v>577135000</v>
      </c>
      <c r="C27" s="6">
        <v>609778000</v>
      </c>
      <c r="D27" s="4"/>
      <c r="E27" s="4"/>
    </row>
    <row r="28" spans="1:5">
      <c r="A28" s="2" t="s">
        <v>69</v>
      </c>
      <c r="B28" s="6">
        <v>9230640000</v>
      </c>
      <c r="C28" s="6">
        <v>10056739000</v>
      </c>
      <c r="D28" s="4"/>
      <c r="E28" s="4"/>
    </row>
    <row r="29" spans="1:5">
      <c r="A29" s="2" t="s">
        <v>877</v>
      </c>
      <c r="B29" s="4"/>
      <c r="C29" s="4"/>
      <c r="D29" s="4"/>
      <c r="E29" s="4"/>
    </row>
    <row r="30" spans="1:5" ht="30">
      <c r="A30" s="3" t="s">
        <v>1703</v>
      </c>
      <c r="B30" s="4"/>
      <c r="C30" s="4"/>
      <c r="D30" s="4"/>
      <c r="E30" s="4"/>
    </row>
    <row r="31" spans="1:5">
      <c r="A31" s="2" t="s">
        <v>892</v>
      </c>
      <c r="B31" s="6">
        <v>565080000</v>
      </c>
      <c r="C31" s="6">
        <v>931920000</v>
      </c>
      <c r="D31" s="6">
        <v>1748808000</v>
      </c>
      <c r="E31" s="6">
        <v>1575891000</v>
      </c>
    </row>
    <row r="32" spans="1:5">
      <c r="A32" s="2" t="s">
        <v>31</v>
      </c>
      <c r="B32" s="6">
        <v>474068000</v>
      </c>
      <c r="C32" s="6">
        <v>725160000</v>
      </c>
      <c r="D32" s="4"/>
      <c r="E32" s="4"/>
    </row>
    <row r="33" spans="1:5">
      <c r="A33" s="2" t="s">
        <v>893</v>
      </c>
      <c r="B33" s="6">
        <v>5107000</v>
      </c>
      <c r="C33" s="6">
        <v>6095000</v>
      </c>
      <c r="D33" s="4"/>
      <c r="E33" s="4"/>
    </row>
    <row r="34" spans="1:5">
      <c r="A34" s="2" t="s">
        <v>895</v>
      </c>
      <c r="B34" s="4">
        <v>0</v>
      </c>
      <c r="C34" s="4">
        <v>0</v>
      </c>
      <c r="D34" s="4"/>
      <c r="E34" s="4"/>
    </row>
    <row r="35" spans="1:5">
      <c r="A35" s="2" t="s">
        <v>153</v>
      </c>
      <c r="B35" s="4">
        <v>0</v>
      </c>
      <c r="C35" s="4">
        <v>0</v>
      </c>
      <c r="D35" s="4"/>
      <c r="E35" s="4"/>
    </row>
    <row r="36" spans="1:5">
      <c r="A36" s="2" t="s">
        <v>39</v>
      </c>
      <c r="B36" s="6">
        <v>11719000</v>
      </c>
      <c r="C36" s="6">
        <v>109376000</v>
      </c>
      <c r="D36" s="4"/>
      <c r="E36" s="4"/>
    </row>
    <row r="37" spans="1:5">
      <c r="A37" s="2" t="s">
        <v>154</v>
      </c>
      <c r="B37" s="6">
        <v>14734000</v>
      </c>
      <c r="C37" s="6">
        <v>21843000</v>
      </c>
      <c r="D37" s="4"/>
      <c r="E37" s="4"/>
    </row>
    <row r="38" spans="1:5">
      <c r="A38" s="2" t="s">
        <v>41</v>
      </c>
      <c r="B38" s="6">
        <v>1070708000</v>
      </c>
      <c r="C38" s="6">
        <v>1794394000</v>
      </c>
      <c r="D38" s="4"/>
      <c r="E38" s="4"/>
    </row>
    <row r="39" spans="1:5">
      <c r="A39" s="2" t="s">
        <v>899</v>
      </c>
      <c r="B39" s="6">
        <v>31808000</v>
      </c>
      <c r="C39" s="6">
        <v>30007000</v>
      </c>
      <c r="D39" s="4"/>
      <c r="E39" s="4"/>
    </row>
    <row r="40" spans="1:5">
      <c r="A40" s="2" t="s">
        <v>901</v>
      </c>
      <c r="B40" s="6">
        <v>5912233000</v>
      </c>
      <c r="C40" s="6">
        <v>5726976000</v>
      </c>
      <c r="D40" s="4"/>
      <c r="E40" s="4"/>
    </row>
    <row r="41" spans="1:5">
      <c r="A41" s="2" t="s">
        <v>903</v>
      </c>
      <c r="B41" s="6">
        <v>30082000</v>
      </c>
      <c r="C41" s="6">
        <v>23034000</v>
      </c>
      <c r="D41" s="4"/>
      <c r="E41" s="4"/>
    </row>
    <row r="42" spans="1:5">
      <c r="A42" s="2" t="s">
        <v>49</v>
      </c>
      <c r="B42" s="6">
        <v>7044831000</v>
      </c>
      <c r="C42" s="6">
        <v>7574411000</v>
      </c>
      <c r="D42" s="4"/>
      <c r="E42" s="4"/>
    </row>
    <row r="43" spans="1:5">
      <c r="A43" s="2" t="s">
        <v>156</v>
      </c>
      <c r="B43" s="6">
        <v>11457000</v>
      </c>
      <c r="C43" s="6">
        <v>16704000</v>
      </c>
      <c r="D43" s="4"/>
      <c r="E43" s="4"/>
    </row>
    <row r="44" spans="1:5">
      <c r="A44" s="2" t="s">
        <v>909</v>
      </c>
      <c r="B44" s="6">
        <v>568881000</v>
      </c>
      <c r="C44" s="6">
        <v>463530000</v>
      </c>
      <c r="D44" s="4"/>
      <c r="E44" s="4"/>
    </row>
    <row r="45" spans="1:5">
      <c r="A45" s="2" t="s">
        <v>52</v>
      </c>
      <c r="B45" s="6">
        <v>19642000</v>
      </c>
      <c r="C45" s="4"/>
      <c r="D45" s="4"/>
      <c r="E45" s="4"/>
    </row>
    <row r="46" spans="1:5">
      <c r="A46" s="2" t="s">
        <v>157</v>
      </c>
      <c r="B46" s="6">
        <v>41403000</v>
      </c>
      <c r="C46" s="6">
        <v>43254000</v>
      </c>
      <c r="D46" s="4"/>
      <c r="E46" s="4"/>
    </row>
    <row r="47" spans="1:5">
      <c r="A47" s="2" t="s">
        <v>54</v>
      </c>
      <c r="B47" s="6">
        <v>17409000</v>
      </c>
      <c r="C47" s="6">
        <v>223999000</v>
      </c>
      <c r="D47" s="4"/>
      <c r="E47" s="4"/>
    </row>
    <row r="48" spans="1:5">
      <c r="A48" s="2" t="s">
        <v>55</v>
      </c>
      <c r="B48" s="6">
        <v>658792000</v>
      </c>
      <c r="C48" s="6">
        <v>747487000</v>
      </c>
      <c r="D48" s="4"/>
      <c r="E48" s="4"/>
    </row>
    <row r="49" spans="1:5">
      <c r="A49" s="2" t="s">
        <v>910</v>
      </c>
      <c r="B49" s="6">
        <v>179144000</v>
      </c>
      <c r="C49" s="6">
        <v>180054000</v>
      </c>
      <c r="D49" s="4"/>
      <c r="E49" s="4"/>
    </row>
    <row r="50" spans="1:5">
      <c r="A50" s="2" t="s">
        <v>911</v>
      </c>
      <c r="B50" s="4">
        <v>0</v>
      </c>
      <c r="C50" s="4">
        <v>0</v>
      </c>
      <c r="D50" s="4"/>
      <c r="E50" s="4"/>
    </row>
    <row r="51" spans="1:5">
      <c r="A51" s="2" t="s">
        <v>54</v>
      </c>
      <c r="B51" s="6">
        <v>646503000</v>
      </c>
      <c r="C51" s="6">
        <v>616506000</v>
      </c>
      <c r="D51" s="4"/>
      <c r="E51" s="4"/>
    </row>
    <row r="52" spans="1:5">
      <c r="A52" s="2" t="s">
        <v>563</v>
      </c>
      <c r="B52" s="6">
        <v>43451000</v>
      </c>
      <c r="C52" s="6">
        <v>35874000</v>
      </c>
      <c r="D52" s="4"/>
      <c r="E52" s="4"/>
    </row>
    <row r="53" spans="1:5">
      <c r="A53" s="2" t="s">
        <v>608</v>
      </c>
      <c r="B53" s="4">
        <v>0</v>
      </c>
      <c r="C53" s="4">
        <v>0</v>
      </c>
      <c r="D53" s="4"/>
      <c r="E53" s="4"/>
    </row>
    <row r="54" spans="1:5">
      <c r="A54" s="2" t="s">
        <v>1704</v>
      </c>
      <c r="B54" s="6">
        <v>5516941000</v>
      </c>
      <c r="C54" s="6">
        <v>5994490000</v>
      </c>
      <c r="D54" s="4"/>
      <c r="E54" s="4"/>
    </row>
    <row r="55" spans="1:5">
      <c r="A55" s="2" t="s">
        <v>1705</v>
      </c>
      <c r="B55" s="4">
        <v>0</v>
      </c>
      <c r="C55" s="4">
        <v>0</v>
      </c>
      <c r="D55" s="4"/>
      <c r="E55" s="4"/>
    </row>
    <row r="56" spans="1:5">
      <c r="A56" s="2" t="s">
        <v>69</v>
      </c>
      <c r="B56" s="6">
        <v>7044831000</v>
      </c>
      <c r="C56" s="6">
        <v>7574411000</v>
      </c>
      <c r="D56" s="4"/>
      <c r="E56" s="4"/>
    </row>
    <row r="57" spans="1:5">
      <c r="A57" s="2" t="s">
        <v>1706</v>
      </c>
      <c r="B57" s="4"/>
      <c r="C57" s="4"/>
      <c r="D57" s="4"/>
      <c r="E57" s="4"/>
    </row>
    <row r="58" spans="1:5" ht="30">
      <c r="A58" s="3" t="s">
        <v>1703</v>
      </c>
      <c r="B58" s="4"/>
      <c r="C58" s="4"/>
      <c r="D58" s="4"/>
      <c r="E58" s="4"/>
    </row>
    <row r="59" spans="1:5">
      <c r="A59" s="2" t="s">
        <v>892</v>
      </c>
      <c r="B59" s="4">
        <v>0</v>
      </c>
      <c r="C59" s="6">
        <v>1817000</v>
      </c>
      <c r="D59" s="6">
        <v>3652000</v>
      </c>
      <c r="E59" s="6">
        <v>-3358000</v>
      </c>
    </row>
    <row r="60" spans="1:5">
      <c r="A60" s="2" t="s">
        <v>31</v>
      </c>
      <c r="B60" s="6">
        <v>42000</v>
      </c>
      <c r="C60" s="4">
        <v>0</v>
      </c>
      <c r="D60" s="4"/>
      <c r="E60" s="4"/>
    </row>
    <row r="61" spans="1:5">
      <c r="A61" s="2" t="s">
        <v>893</v>
      </c>
      <c r="B61" s="6">
        <v>579526000</v>
      </c>
      <c r="C61" s="6">
        <v>698109000</v>
      </c>
      <c r="D61" s="4"/>
      <c r="E61" s="4"/>
    </row>
    <row r="62" spans="1:5">
      <c r="A62" s="2" t="s">
        <v>895</v>
      </c>
      <c r="B62" s="6">
        <v>171341000</v>
      </c>
      <c r="C62" s="6">
        <v>149907000</v>
      </c>
      <c r="D62" s="4"/>
      <c r="E62" s="4"/>
    </row>
    <row r="63" spans="1:5">
      <c r="A63" s="2" t="s">
        <v>153</v>
      </c>
      <c r="B63" s="6">
        <v>1033191000</v>
      </c>
      <c r="C63" s="6">
        <v>1352656000</v>
      </c>
      <c r="D63" s="4"/>
      <c r="E63" s="4"/>
    </row>
    <row r="64" spans="1:5">
      <c r="A64" s="2" t="s">
        <v>39</v>
      </c>
      <c r="B64" s="4">
        <v>0</v>
      </c>
      <c r="C64" s="4">
        <v>0</v>
      </c>
      <c r="D64" s="4"/>
      <c r="E64" s="4"/>
    </row>
    <row r="65" spans="1:5">
      <c r="A65" s="2" t="s">
        <v>154</v>
      </c>
      <c r="B65" s="6">
        <v>95194000</v>
      </c>
      <c r="C65" s="6">
        <v>45413000</v>
      </c>
      <c r="D65" s="4"/>
      <c r="E65" s="4"/>
    </row>
    <row r="66" spans="1:5">
      <c r="A66" s="2" t="s">
        <v>41</v>
      </c>
      <c r="B66" s="6">
        <v>1879294000</v>
      </c>
      <c r="C66" s="6">
        <v>2247902000</v>
      </c>
      <c r="D66" s="4"/>
      <c r="E66" s="4"/>
    </row>
    <row r="67" spans="1:5">
      <c r="A67" s="2" t="s">
        <v>899</v>
      </c>
      <c r="B67" s="6">
        <v>2873350000</v>
      </c>
      <c r="C67" s="6">
        <v>2633739000</v>
      </c>
      <c r="D67" s="4"/>
      <c r="E67" s="4"/>
    </row>
    <row r="68" spans="1:5">
      <c r="A68" s="2" t="s">
        <v>901</v>
      </c>
      <c r="B68" s="6">
        <v>291912000</v>
      </c>
      <c r="C68" s="6">
        <v>221638000</v>
      </c>
      <c r="D68" s="4"/>
      <c r="E68" s="4"/>
    </row>
    <row r="69" spans="1:5">
      <c r="A69" s="2" t="s">
        <v>903</v>
      </c>
      <c r="B69" s="6">
        <v>2388844000</v>
      </c>
      <c r="C69" s="6">
        <v>2380268000</v>
      </c>
      <c r="D69" s="4"/>
      <c r="E69" s="4"/>
    </row>
    <row r="70" spans="1:5">
      <c r="A70" s="2" t="s">
        <v>49</v>
      </c>
      <c r="B70" s="6">
        <v>7433400000</v>
      </c>
      <c r="C70" s="6">
        <v>7483547000</v>
      </c>
      <c r="D70" s="4"/>
      <c r="E70" s="4"/>
    </row>
    <row r="71" spans="1:5">
      <c r="A71" s="2" t="s">
        <v>156</v>
      </c>
      <c r="B71" s="6">
        <v>1117429000</v>
      </c>
      <c r="C71" s="6">
        <v>1323603000</v>
      </c>
      <c r="D71" s="4"/>
      <c r="E71" s="4"/>
    </row>
    <row r="72" spans="1:5">
      <c r="A72" s="2" t="s">
        <v>909</v>
      </c>
      <c r="B72" s="4">
        <v>0</v>
      </c>
      <c r="C72" s="4">
        <v>0</v>
      </c>
      <c r="D72" s="4"/>
      <c r="E72" s="4"/>
    </row>
    <row r="73" spans="1:5">
      <c r="A73" s="2" t="s">
        <v>52</v>
      </c>
      <c r="B73" s="4">
        <v>0</v>
      </c>
      <c r="C73" s="4"/>
      <c r="D73" s="4"/>
      <c r="E73" s="4"/>
    </row>
    <row r="74" spans="1:5">
      <c r="A74" s="2" t="s">
        <v>157</v>
      </c>
      <c r="B74" s="6">
        <v>45331000</v>
      </c>
      <c r="C74" s="6">
        <v>63181000</v>
      </c>
      <c r="D74" s="4"/>
      <c r="E74" s="4"/>
    </row>
    <row r="75" spans="1:5">
      <c r="A75" s="2" t="s">
        <v>54</v>
      </c>
      <c r="B75" s="4">
        <v>0</v>
      </c>
      <c r="C75" s="4">
        <v>0</v>
      </c>
      <c r="D75" s="4"/>
      <c r="E75" s="4"/>
    </row>
    <row r="76" spans="1:5">
      <c r="A76" s="2" t="s">
        <v>55</v>
      </c>
      <c r="B76" s="6">
        <v>1162760000</v>
      </c>
      <c r="C76" s="6">
        <v>1386784000</v>
      </c>
      <c r="D76" s="4"/>
      <c r="E76" s="4"/>
    </row>
    <row r="77" spans="1:5">
      <c r="A77" s="2" t="s">
        <v>910</v>
      </c>
      <c r="B77" s="6">
        <v>33167000</v>
      </c>
      <c r="C77" s="6">
        <v>34835000</v>
      </c>
      <c r="D77" s="4"/>
      <c r="E77" s="4"/>
    </row>
    <row r="78" spans="1:5">
      <c r="A78" s="2" t="s">
        <v>911</v>
      </c>
      <c r="B78" s="6">
        <v>233217000</v>
      </c>
      <c r="C78" s="6">
        <v>245536000</v>
      </c>
      <c r="D78" s="4"/>
      <c r="E78" s="4"/>
    </row>
    <row r="79" spans="1:5">
      <c r="A79" s="2" t="s">
        <v>54</v>
      </c>
      <c r="B79" s="4">
        <v>0</v>
      </c>
      <c r="C79" s="4">
        <v>0</v>
      </c>
      <c r="D79" s="4"/>
      <c r="E79" s="4"/>
    </row>
    <row r="80" spans="1:5">
      <c r="A80" s="2" t="s">
        <v>563</v>
      </c>
      <c r="B80" s="6">
        <v>92023000</v>
      </c>
      <c r="C80" s="6">
        <v>89416000</v>
      </c>
      <c r="D80" s="4"/>
      <c r="E80" s="4"/>
    </row>
    <row r="81" spans="1:5">
      <c r="A81" s="2" t="s">
        <v>608</v>
      </c>
      <c r="B81" s="4">
        <v>0</v>
      </c>
      <c r="C81" s="4">
        <v>0</v>
      </c>
      <c r="D81" s="4"/>
      <c r="E81" s="4"/>
    </row>
    <row r="82" spans="1:5">
      <c r="A82" s="2" t="s">
        <v>1704</v>
      </c>
      <c r="B82" s="6">
        <v>5912233000</v>
      </c>
      <c r="C82" s="6">
        <v>5726976000</v>
      </c>
      <c r="D82" s="4"/>
      <c r="E82" s="4"/>
    </row>
    <row r="83" spans="1:5">
      <c r="A83" s="2" t="s">
        <v>1705</v>
      </c>
      <c r="B83" s="4">
        <v>0</v>
      </c>
      <c r="C83" s="4">
        <v>0</v>
      </c>
      <c r="D83" s="4"/>
      <c r="E83" s="4"/>
    </row>
    <row r="84" spans="1:5">
      <c r="A84" s="2" t="s">
        <v>69</v>
      </c>
      <c r="B84" s="6">
        <v>7433400000</v>
      </c>
      <c r="C84" s="6">
        <v>7483547000</v>
      </c>
      <c r="D84" s="4"/>
      <c r="E84" s="4"/>
    </row>
    <row r="85" spans="1:5">
      <c r="A85" s="2" t="s">
        <v>1707</v>
      </c>
      <c r="B85" s="4"/>
      <c r="C85" s="4"/>
      <c r="D85" s="4"/>
      <c r="E85" s="4"/>
    </row>
    <row r="86" spans="1:5" ht="30">
      <c r="A86" s="3" t="s">
        <v>1703</v>
      </c>
      <c r="B86" s="4"/>
      <c r="C86" s="4"/>
      <c r="D86" s="4"/>
      <c r="E86" s="4"/>
    </row>
    <row r="87" spans="1:5">
      <c r="A87" s="2" t="s">
        <v>892</v>
      </c>
      <c r="B87" s="6">
        <v>75000</v>
      </c>
      <c r="C87" s="6">
        <v>14000</v>
      </c>
      <c r="D87" s="6">
        <v>2000</v>
      </c>
      <c r="E87" s="6">
        <v>2000</v>
      </c>
    </row>
    <row r="88" spans="1:5">
      <c r="A88" s="2" t="s">
        <v>31</v>
      </c>
      <c r="B88" s="4">
        <v>0</v>
      </c>
      <c r="C88" s="4">
        <v>0</v>
      </c>
      <c r="D88" s="4"/>
      <c r="E88" s="4"/>
    </row>
    <row r="89" spans="1:5">
      <c r="A89" s="2" t="s">
        <v>893</v>
      </c>
      <c r="B89" s="6">
        <v>3774000</v>
      </c>
      <c r="C89" s="6">
        <v>8075000</v>
      </c>
      <c r="D89" s="4"/>
      <c r="E89" s="4"/>
    </row>
    <row r="90" spans="1:5">
      <c r="A90" s="2" t="s">
        <v>895</v>
      </c>
      <c r="B90" s="6">
        <v>397540000</v>
      </c>
      <c r="C90" s="6">
        <v>313623000</v>
      </c>
      <c r="D90" s="4"/>
      <c r="E90" s="4"/>
    </row>
    <row r="91" spans="1:5">
      <c r="A91" s="2" t="s">
        <v>153</v>
      </c>
      <c r="B91" s="4">
        <v>0</v>
      </c>
      <c r="C91" s="4">
        <v>0</v>
      </c>
      <c r="D91" s="4"/>
      <c r="E91" s="4"/>
    </row>
    <row r="92" spans="1:5">
      <c r="A92" s="2" t="s">
        <v>39</v>
      </c>
      <c r="B92" s="4">
        <v>0</v>
      </c>
      <c r="C92" s="4">
        <v>0</v>
      </c>
      <c r="D92" s="4"/>
      <c r="E92" s="4"/>
    </row>
    <row r="93" spans="1:5">
      <c r="A93" s="2" t="s">
        <v>154</v>
      </c>
      <c r="B93" s="4">
        <v>0</v>
      </c>
      <c r="C93" s="4">
        <v>0</v>
      </c>
      <c r="D93" s="4"/>
      <c r="E93" s="4"/>
    </row>
    <row r="94" spans="1:5">
      <c r="A94" s="2" t="s">
        <v>41</v>
      </c>
      <c r="B94" s="6">
        <v>401389000</v>
      </c>
      <c r="C94" s="6">
        <v>321712000</v>
      </c>
      <c r="D94" s="4"/>
      <c r="E94" s="4"/>
    </row>
    <row r="95" spans="1:5">
      <c r="A95" s="2" t="s">
        <v>899</v>
      </c>
      <c r="B95" s="6">
        <v>902000</v>
      </c>
      <c r="C95" s="6">
        <v>24000</v>
      </c>
      <c r="D95" s="4"/>
      <c r="E95" s="4"/>
    </row>
    <row r="96" spans="1:5">
      <c r="A96" s="2" t="s">
        <v>901</v>
      </c>
      <c r="B96" s="4">
        <v>0</v>
      </c>
      <c r="C96" s="4">
        <v>0</v>
      </c>
      <c r="D96" s="4"/>
      <c r="E96" s="4"/>
    </row>
    <row r="97" spans="1:5">
      <c r="A97" s="2" t="s">
        <v>903</v>
      </c>
      <c r="B97" s="6">
        <v>25000000</v>
      </c>
      <c r="C97" s="6">
        <v>25000000</v>
      </c>
      <c r="D97" s="4"/>
      <c r="E97" s="4"/>
    </row>
    <row r="98" spans="1:5">
      <c r="A98" s="2" t="s">
        <v>49</v>
      </c>
      <c r="B98" s="6">
        <v>427291000</v>
      </c>
      <c r="C98" s="6">
        <v>346736000</v>
      </c>
      <c r="D98" s="4"/>
      <c r="E98" s="4"/>
    </row>
    <row r="99" spans="1:5">
      <c r="A99" s="2" t="s">
        <v>156</v>
      </c>
      <c r="B99" s="6">
        <v>2000</v>
      </c>
      <c r="C99" s="6">
        <v>383000</v>
      </c>
      <c r="D99" s="4"/>
      <c r="E99" s="4"/>
    </row>
    <row r="100" spans="1:5">
      <c r="A100" s="2" t="s">
        <v>909</v>
      </c>
      <c r="B100" s="4">
        <v>0</v>
      </c>
      <c r="C100" s="4">
        <v>0</v>
      </c>
      <c r="D100" s="4"/>
      <c r="E100" s="4"/>
    </row>
    <row r="101" spans="1:5">
      <c r="A101" s="2" t="s">
        <v>52</v>
      </c>
      <c r="B101" s="4">
        <v>0</v>
      </c>
      <c r="C101" s="4"/>
      <c r="D101" s="4"/>
      <c r="E101" s="4"/>
    </row>
    <row r="102" spans="1:5">
      <c r="A102" s="2" t="s">
        <v>157</v>
      </c>
      <c r="B102" s="6">
        <v>1382000</v>
      </c>
      <c r="C102" s="6">
        <v>795000</v>
      </c>
      <c r="D102" s="4"/>
      <c r="E102" s="4"/>
    </row>
    <row r="103" spans="1:5">
      <c r="A103" s="2" t="s">
        <v>54</v>
      </c>
      <c r="B103" s="4">
        <v>0</v>
      </c>
      <c r="C103" s="4">
        <v>0</v>
      </c>
      <c r="D103" s="4"/>
      <c r="E103" s="4"/>
    </row>
    <row r="104" spans="1:5">
      <c r="A104" s="2" t="s">
        <v>55</v>
      </c>
      <c r="B104" s="6">
        <v>1384000</v>
      </c>
      <c r="C104" s="6">
        <v>1178000</v>
      </c>
      <c r="D104" s="4"/>
      <c r="E104" s="4"/>
    </row>
    <row r="105" spans="1:5">
      <c r="A105" s="2" t="s">
        <v>910</v>
      </c>
      <c r="B105" s="4">
        <v>0</v>
      </c>
      <c r="C105" s="4">
        <v>0</v>
      </c>
      <c r="D105" s="4"/>
      <c r="E105" s="4"/>
    </row>
    <row r="106" spans="1:5">
      <c r="A106" s="2" t="s">
        <v>911</v>
      </c>
      <c r="B106" s="4">
        <v>0</v>
      </c>
      <c r="C106" s="4">
        <v>0</v>
      </c>
      <c r="D106" s="4"/>
      <c r="E106" s="4"/>
    </row>
    <row r="107" spans="1:5">
      <c r="A107" s="2" t="s">
        <v>54</v>
      </c>
      <c r="B107" s="4">
        <v>0</v>
      </c>
      <c r="C107" s="4">
        <v>0</v>
      </c>
      <c r="D107" s="4"/>
      <c r="E107" s="4"/>
    </row>
    <row r="108" spans="1:5">
      <c r="A108" s="2" t="s">
        <v>563</v>
      </c>
      <c r="B108" s="4">
        <v>0</v>
      </c>
      <c r="C108" s="4">
        <v>0</v>
      </c>
      <c r="D108" s="4"/>
      <c r="E108" s="4"/>
    </row>
    <row r="109" spans="1:5">
      <c r="A109" s="2" t="s">
        <v>608</v>
      </c>
      <c r="B109" s="6">
        <v>133995000</v>
      </c>
      <c r="C109" s="6">
        <v>123920000</v>
      </c>
      <c r="D109" s="4"/>
      <c r="E109" s="4"/>
    </row>
    <row r="110" spans="1:5">
      <c r="A110" s="2" t="s">
        <v>1704</v>
      </c>
      <c r="B110" s="6">
        <v>291912000</v>
      </c>
      <c r="C110" s="6">
        <v>221638000</v>
      </c>
      <c r="D110" s="4"/>
      <c r="E110" s="4"/>
    </row>
    <row r="111" spans="1:5">
      <c r="A111" s="2" t="s">
        <v>1705</v>
      </c>
      <c r="B111" s="4">
        <v>0</v>
      </c>
      <c r="C111" s="4">
        <v>0</v>
      </c>
      <c r="D111" s="4"/>
      <c r="E111" s="4"/>
    </row>
    <row r="112" spans="1:5">
      <c r="A112" s="2" t="s">
        <v>69</v>
      </c>
      <c r="B112" s="6">
        <v>427291000</v>
      </c>
      <c r="C112" s="6">
        <v>346736000</v>
      </c>
      <c r="D112" s="4"/>
      <c r="E112" s="4"/>
    </row>
    <row r="113" spans="1:5" ht="30">
      <c r="A113" s="2" t="s">
        <v>1708</v>
      </c>
      <c r="B113" s="4"/>
      <c r="C113" s="4"/>
      <c r="D113" s="4"/>
      <c r="E113" s="4"/>
    </row>
    <row r="114" spans="1:5" ht="30">
      <c r="A114" s="3" t="s">
        <v>1703</v>
      </c>
      <c r="B114" s="4"/>
      <c r="C114" s="4"/>
      <c r="D114" s="4"/>
      <c r="E114" s="4"/>
    </row>
    <row r="115" spans="1:5">
      <c r="A115" s="2" t="s">
        <v>892</v>
      </c>
      <c r="B115" s="4">
        <v>0</v>
      </c>
      <c r="C115" s="4">
        <v>0</v>
      </c>
      <c r="D115" s="4">
        <v>0</v>
      </c>
      <c r="E115" s="4">
        <v>0</v>
      </c>
    </row>
    <row r="116" spans="1:5">
      <c r="A116" s="2" t="s">
        <v>31</v>
      </c>
      <c r="B116" s="4">
        <v>0</v>
      </c>
      <c r="C116" s="4">
        <v>0</v>
      </c>
      <c r="D116" s="4"/>
      <c r="E116" s="4"/>
    </row>
    <row r="117" spans="1:5">
      <c r="A117" s="2" t="s">
        <v>893</v>
      </c>
      <c r="B117" s="4">
        <v>0</v>
      </c>
      <c r="C117" s="4">
        <v>0</v>
      </c>
      <c r="D117" s="4"/>
      <c r="E117" s="4"/>
    </row>
    <row r="118" spans="1:5">
      <c r="A118" s="2" t="s">
        <v>895</v>
      </c>
      <c r="B118" s="6">
        <v>-568881000</v>
      </c>
      <c r="C118" s="6">
        <v>-463530000</v>
      </c>
      <c r="D118" s="4"/>
      <c r="E118" s="4"/>
    </row>
    <row r="119" spans="1:5">
      <c r="A119" s="2" t="s">
        <v>153</v>
      </c>
      <c r="B119" s="4">
        <v>0</v>
      </c>
      <c r="C119" s="4">
        <v>0</v>
      </c>
      <c r="D119" s="4"/>
      <c r="E119" s="4"/>
    </row>
    <row r="120" spans="1:5">
      <c r="A120" s="2" t="s">
        <v>39</v>
      </c>
      <c r="B120" s="4">
        <v>0</v>
      </c>
      <c r="C120" s="4">
        <v>0</v>
      </c>
      <c r="D120" s="4"/>
      <c r="E120" s="4"/>
    </row>
    <row r="121" spans="1:5">
      <c r="A121" s="2" t="s">
        <v>154</v>
      </c>
      <c r="B121" s="4">
        <v>0</v>
      </c>
      <c r="C121" s="4">
        <v>0</v>
      </c>
      <c r="D121" s="4"/>
      <c r="E121" s="4"/>
    </row>
    <row r="122" spans="1:5">
      <c r="A122" s="2" t="s">
        <v>41</v>
      </c>
      <c r="B122" s="6">
        <v>-568881000</v>
      </c>
      <c r="C122" s="6">
        <v>-463530000</v>
      </c>
      <c r="D122" s="4"/>
      <c r="E122" s="4"/>
    </row>
    <row r="123" spans="1:5">
      <c r="A123" s="2" t="s">
        <v>899</v>
      </c>
      <c r="B123" s="4">
        <v>0</v>
      </c>
      <c r="C123" s="4">
        <v>0</v>
      </c>
      <c r="D123" s="4"/>
      <c r="E123" s="4"/>
    </row>
    <row r="124" spans="1:5">
      <c r="A124" s="2" t="s">
        <v>901</v>
      </c>
      <c r="B124" s="6">
        <v>-6204145000</v>
      </c>
      <c r="C124" s="6">
        <v>-5948614000</v>
      </c>
      <c r="D124" s="4"/>
      <c r="E124" s="4"/>
    </row>
    <row r="125" spans="1:5">
      <c r="A125" s="2" t="s">
        <v>903</v>
      </c>
      <c r="B125" s="6">
        <v>-25000000</v>
      </c>
      <c r="C125" s="6">
        <v>-25000000</v>
      </c>
      <c r="D125" s="4"/>
      <c r="E125" s="4"/>
    </row>
    <row r="126" spans="1:5">
      <c r="A126" s="2" t="s">
        <v>49</v>
      </c>
      <c r="B126" s="6">
        <v>-6798026000</v>
      </c>
      <c r="C126" s="6">
        <v>-6437144000</v>
      </c>
      <c r="D126" s="4"/>
      <c r="E126" s="4"/>
    </row>
    <row r="127" spans="1:5">
      <c r="A127" s="2" t="s">
        <v>156</v>
      </c>
      <c r="B127" s="4">
        <v>0</v>
      </c>
      <c r="C127" s="4">
        <v>0</v>
      </c>
      <c r="D127" s="4"/>
      <c r="E127" s="4"/>
    </row>
    <row r="128" spans="1:5">
      <c r="A128" s="2" t="s">
        <v>909</v>
      </c>
      <c r="B128" s="6">
        <v>-568881000</v>
      </c>
      <c r="C128" s="6">
        <v>-463530000</v>
      </c>
      <c r="D128" s="4"/>
      <c r="E128" s="4"/>
    </row>
    <row r="129" spans="1:5">
      <c r="A129" s="2" t="s">
        <v>52</v>
      </c>
      <c r="B129" s="4">
        <v>0</v>
      </c>
      <c r="C129" s="4"/>
      <c r="D129" s="4"/>
      <c r="E129" s="4"/>
    </row>
    <row r="130" spans="1:5">
      <c r="A130" s="2" t="s">
        <v>157</v>
      </c>
      <c r="B130" s="4">
        <v>0</v>
      </c>
      <c r="C130" s="4">
        <v>0</v>
      </c>
      <c r="D130" s="4"/>
      <c r="E130" s="4"/>
    </row>
    <row r="131" spans="1:5">
      <c r="A131" s="2" t="s">
        <v>54</v>
      </c>
      <c r="B131" s="4">
        <v>0</v>
      </c>
      <c r="C131" s="4">
        <v>0</v>
      </c>
      <c r="D131" s="4"/>
      <c r="E131" s="4"/>
    </row>
    <row r="132" spans="1:5">
      <c r="A132" s="2" t="s">
        <v>55</v>
      </c>
      <c r="B132" s="6">
        <v>-568881000</v>
      </c>
      <c r="C132" s="6">
        <v>-463530000</v>
      </c>
      <c r="D132" s="4"/>
      <c r="E132" s="4"/>
    </row>
    <row r="133" spans="1:5">
      <c r="A133" s="2" t="s">
        <v>910</v>
      </c>
      <c r="B133" s="6">
        <v>-25000000</v>
      </c>
      <c r="C133" s="6">
        <v>-25000000</v>
      </c>
      <c r="D133" s="4"/>
      <c r="E133" s="4"/>
    </row>
    <row r="134" spans="1:5">
      <c r="A134" s="2" t="s">
        <v>911</v>
      </c>
      <c r="B134" s="4">
        <v>0</v>
      </c>
      <c r="C134" s="4">
        <v>0</v>
      </c>
      <c r="D134" s="4"/>
      <c r="E134" s="4"/>
    </row>
    <row r="135" spans="1:5">
      <c r="A135" s="2" t="s">
        <v>54</v>
      </c>
      <c r="B135" s="4">
        <v>0</v>
      </c>
      <c r="C135" s="4">
        <v>0</v>
      </c>
      <c r="D135" s="4"/>
      <c r="E135" s="4"/>
    </row>
    <row r="136" spans="1:5">
      <c r="A136" s="2" t="s">
        <v>563</v>
      </c>
      <c r="B136" s="4">
        <v>0</v>
      </c>
      <c r="C136" s="4">
        <v>0</v>
      </c>
      <c r="D136" s="4"/>
      <c r="E136" s="4"/>
    </row>
    <row r="137" spans="1:5">
      <c r="A137" s="2" t="s">
        <v>608</v>
      </c>
      <c r="B137" s="4">
        <v>0</v>
      </c>
      <c r="C137" s="4">
        <v>0</v>
      </c>
      <c r="D137" s="4"/>
      <c r="E137" s="4"/>
    </row>
    <row r="138" spans="1:5">
      <c r="A138" s="2" t="s">
        <v>1704</v>
      </c>
      <c r="B138" s="6">
        <v>-6204145000</v>
      </c>
      <c r="C138" s="6">
        <v>-5948614000</v>
      </c>
      <c r="D138" s="4"/>
      <c r="E138" s="4"/>
    </row>
    <row r="139" spans="1:5">
      <c r="A139" s="2" t="s">
        <v>1705</v>
      </c>
      <c r="B139" s="4">
        <v>0</v>
      </c>
      <c r="C139" s="4">
        <v>0</v>
      </c>
      <c r="D139" s="4"/>
      <c r="E139" s="4"/>
    </row>
    <row r="140" spans="1:5">
      <c r="A140" s="2" t="s">
        <v>69</v>
      </c>
      <c r="B140" s="6">
        <v>-6798026000</v>
      </c>
      <c r="C140" s="6">
        <v>-6437144000</v>
      </c>
      <c r="D140" s="4"/>
      <c r="E140" s="4"/>
    </row>
    <row r="141" spans="1:5" ht="30">
      <c r="A141" s="2" t="s">
        <v>1709</v>
      </c>
      <c r="B141" s="4"/>
      <c r="C141" s="4"/>
      <c r="D141" s="4"/>
      <c r="E141" s="4"/>
    </row>
    <row r="142" spans="1:5" ht="30">
      <c r="A142" s="3" t="s">
        <v>1703</v>
      </c>
      <c r="B142" s="4"/>
      <c r="C142" s="4"/>
      <c r="D142" s="4"/>
      <c r="E142" s="4"/>
    </row>
    <row r="143" spans="1:5">
      <c r="A143" s="2" t="s">
        <v>892</v>
      </c>
      <c r="B143" s="6">
        <v>565155000</v>
      </c>
      <c r="C143" s="6">
        <v>933751000</v>
      </c>
      <c r="D143" s="6">
        <v>1752462000</v>
      </c>
      <c r="E143" s="6">
        <v>1572535000</v>
      </c>
    </row>
    <row r="144" spans="1:5">
      <c r="A144" s="2" t="s">
        <v>31</v>
      </c>
      <c r="B144" s="6">
        <v>474110000</v>
      </c>
      <c r="C144" s="6">
        <v>725160000</v>
      </c>
      <c r="D144" s="4"/>
      <c r="E144" s="4"/>
    </row>
    <row r="145" spans="1:5">
      <c r="A145" s="2" t="s">
        <v>893</v>
      </c>
      <c r="B145" s="6">
        <v>588407000</v>
      </c>
      <c r="C145" s="6">
        <v>712279000</v>
      </c>
      <c r="D145" s="4"/>
      <c r="E145" s="4"/>
    </row>
    <row r="146" spans="1:5">
      <c r="A146" s="2" t="s">
        <v>895</v>
      </c>
      <c r="B146" s="4">
        <v>0</v>
      </c>
      <c r="C146" s="4">
        <v>0</v>
      </c>
      <c r="D146" s="4"/>
      <c r="E146" s="4"/>
    </row>
    <row r="147" spans="1:5">
      <c r="A147" s="2" t="s">
        <v>153</v>
      </c>
      <c r="B147" s="6">
        <v>1033191000</v>
      </c>
      <c r="C147" s="6">
        <v>1352656000</v>
      </c>
      <c r="D147" s="4"/>
      <c r="E147" s="4"/>
    </row>
    <row r="148" spans="1:5">
      <c r="A148" s="2" t="s">
        <v>39</v>
      </c>
      <c r="B148" s="6">
        <v>11719000</v>
      </c>
      <c r="C148" s="6">
        <v>109376000</v>
      </c>
      <c r="D148" s="4"/>
      <c r="E148" s="4"/>
    </row>
    <row r="149" spans="1:5">
      <c r="A149" s="2" t="s">
        <v>154</v>
      </c>
      <c r="B149" s="6">
        <v>109928000</v>
      </c>
      <c r="C149" s="6">
        <v>67256000</v>
      </c>
      <c r="D149" s="4"/>
      <c r="E149" s="4"/>
    </row>
    <row r="150" spans="1:5">
      <c r="A150" s="2" t="s">
        <v>41</v>
      </c>
      <c r="B150" s="6">
        <v>2782510000</v>
      </c>
      <c r="C150" s="6">
        <v>3900478000</v>
      </c>
      <c r="D150" s="4"/>
      <c r="E150" s="4"/>
    </row>
    <row r="151" spans="1:5">
      <c r="A151" s="2" t="s">
        <v>899</v>
      </c>
      <c r="B151" s="6">
        <v>2906060000</v>
      </c>
      <c r="C151" s="6">
        <v>2663770000</v>
      </c>
      <c r="D151" s="4"/>
      <c r="E151" s="4"/>
    </row>
    <row r="152" spans="1:5">
      <c r="A152" s="2" t="s">
        <v>901</v>
      </c>
      <c r="B152" s="4">
        <v>0</v>
      </c>
      <c r="C152" s="4">
        <v>0</v>
      </c>
      <c r="D152" s="4"/>
      <c r="E152" s="4"/>
    </row>
    <row r="153" spans="1:5">
      <c r="A153" s="2" t="s">
        <v>903</v>
      </c>
      <c r="B153" s="6">
        <v>2418926000</v>
      </c>
      <c r="C153" s="6">
        <v>2403302000</v>
      </c>
      <c r="D153" s="4"/>
      <c r="E153" s="4"/>
    </row>
    <row r="154" spans="1:5">
      <c r="A154" s="2" t="s">
        <v>49</v>
      </c>
      <c r="B154" s="6">
        <v>8107496000</v>
      </c>
      <c r="C154" s="6">
        <v>8967550000</v>
      </c>
      <c r="D154" s="4"/>
      <c r="E154" s="4"/>
    </row>
    <row r="155" spans="1:5">
      <c r="A155" s="2" t="s">
        <v>156</v>
      </c>
      <c r="B155" s="6">
        <v>1128888000</v>
      </c>
      <c r="C155" s="6">
        <v>1340690000</v>
      </c>
      <c r="D155" s="4"/>
      <c r="E155" s="4"/>
    </row>
    <row r="156" spans="1:5">
      <c r="A156" s="2" t="s">
        <v>909</v>
      </c>
      <c r="B156" s="4">
        <v>0</v>
      </c>
      <c r="C156" s="4">
        <v>0</v>
      </c>
      <c r="D156" s="4"/>
      <c r="E156" s="4"/>
    </row>
    <row r="157" spans="1:5">
      <c r="A157" s="2" t="s">
        <v>52</v>
      </c>
      <c r="B157" s="6">
        <v>19642000</v>
      </c>
      <c r="C157" s="4"/>
      <c r="D157" s="4"/>
      <c r="E157" s="4"/>
    </row>
    <row r="158" spans="1:5">
      <c r="A158" s="2" t="s">
        <v>157</v>
      </c>
      <c r="B158" s="6">
        <v>88116000</v>
      </c>
      <c r="C158" s="6">
        <v>107230000</v>
      </c>
      <c r="D158" s="4"/>
      <c r="E158" s="4"/>
    </row>
    <row r="159" spans="1:5">
      <c r="A159" s="2" t="s">
        <v>54</v>
      </c>
      <c r="B159" s="6">
        <v>17409000</v>
      </c>
      <c r="C159" s="6">
        <v>223999000</v>
      </c>
      <c r="D159" s="4"/>
      <c r="E159" s="4"/>
    </row>
    <row r="160" spans="1:5">
      <c r="A160" s="2" t="s">
        <v>55</v>
      </c>
      <c r="B160" s="6">
        <v>1254055000</v>
      </c>
      <c r="C160" s="6">
        <v>1671919000</v>
      </c>
      <c r="D160" s="4"/>
      <c r="E160" s="4"/>
    </row>
    <row r="161" spans="1:5">
      <c r="A161" s="2" t="s">
        <v>910</v>
      </c>
      <c r="B161" s="6">
        <v>187311000</v>
      </c>
      <c r="C161" s="6">
        <v>189889000</v>
      </c>
      <c r="D161" s="4"/>
      <c r="E161" s="4"/>
    </row>
    <row r="162" spans="1:5">
      <c r="A162" s="2" t="s">
        <v>911</v>
      </c>
      <c r="B162" s="6">
        <v>233217000</v>
      </c>
      <c r="C162" s="6">
        <v>245536000</v>
      </c>
      <c r="D162" s="4"/>
      <c r="E162" s="4"/>
    </row>
    <row r="163" spans="1:5">
      <c r="A163" s="2" t="s">
        <v>54</v>
      </c>
      <c r="B163" s="6">
        <v>646503000</v>
      </c>
      <c r="C163" s="6">
        <v>616506000</v>
      </c>
      <c r="D163" s="4"/>
      <c r="E163" s="4"/>
    </row>
    <row r="164" spans="1:5">
      <c r="A164" s="2" t="s">
        <v>563</v>
      </c>
      <c r="B164" s="6">
        <v>135474000</v>
      </c>
      <c r="C164" s="6">
        <v>125290000</v>
      </c>
      <c r="D164" s="4"/>
      <c r="E164" s="4"/>
    </row>
    <row r="165" spans="1:5">
      <c r="A165" s="2" t="s">
        <v>608</v>
      </c>
      <c r="B165" s="6">
        <v>133995000</v>
      </c>
      <c r="C165" s="6">
        <v>123920000</v>
      </c>
      <c r="D165" s="4"/>
      <c r="E165" s="4"/>
    </row>
    <row r="166" spans="1:5">
      <c r="A166" s="2" t="s">
        <v>1704</v>
      </c>
      <c r="B166" s="6">
        <v>5516941000</v>
      </c>
      <c r="C166" s="6">
        <v>5994490000</v>
      </c>
      <c r="D166" s="4"/>
      <c r="E166" s="4"/>
    </row>
    <row r="167" spans="1:5">
      <c r="A167" s="2" t="s">
        <v>1705</v>
      </c>
      <c r="B167" s="4">
        <v>0</v>
      </c>
      <c r="C167" s="4">
        <v>0</v>
      </c>
      <c r="D167" s="4"/>
      <c r="E167" s="4"/>
    </row>
    <row r="168" spans="1:5">
      <c r="A168" s="2" t="s">
        <v>69</v>
      </c>
      <c r="B168" s="6">
        <v>8107496000</v>
      </c>
      <c r="C168" s="6">
        <v>8967550000</v>
      </c>
      <c r="D168" s="4"/>
      <c r="E168" s="4"/>
    </row>
    <row r="169" spans="1:5" ht="30">
      <c r="A169" s="2" t="s">
        <v>1710</v>
      </c>
      <c r="B169" s="4"/>
      <c r="C169" s="4"/>
      <c r="D169" s="4"/>
      <c r="E169" s="4"/>
    </row>
    <row r="170" spans="1:5" ht="30">
      <c r="A170" s="3" t="s">
        <v>1703</v>
      </c>
      <c r="B170" s="4"/>
      <c r="C170" s="4"/>
      <c r="D170" s="4"/>
      <c r="E170" s="4"/>
    </row>
    <row r="171" spans="1:5">
      <c r="A171" s="2" t="s">
        <v>892</v>
      </c>
      <c r="B171" s="6">
        <v>2830000</v>
      </c>
      <c r="C171" s="6">
        <v>6352000</v>
      </c>
      <c r="D171" s="4"/>
      <c r="E171" s="4"/>
    </row>
    <row r="172" spans="1:5">
      <c r="A172" s="2" t="s">
        <v>31</v>
      </c>
      <c r="B172" s="4">
        <v>0</v>
      </c>
      <c r="C172" s="4">
        <v>0</v>
      </c>
      <c r="D172" s="4"/>
      <c r="E172" s="4"/>
    </row>
    <row r="173" spans="1:5">
      <c r="A173" s="2" t="s">
        <v>893</v>
      </c>
      <c r="B173" s="6">
        <v>40129000</v>
      </c>
      <c r="C173" s="6">
        <v>34736000</v>
      </c>
      <c r="D173" s="4"/>
      <c r="E173" s="4"/>
    </row>
    <row r="174" spans="1:5">
      <c r="A174" s="2" t="s">
        <v>895</v>
      </c>
      <c r="B174" s="4">
        <v>0</v>
      </c>
      <c r="C174" s="4">
        <v>0</v>
      </c>
      <c r="D174" s="4"/>
      <c r="E174" s="4"/>
    </row>
    <row r="175" spans="1:5">
      <c r="A175" s="2" t="s">
        <v>153</v>
      </c>
      <c r="B175" s="6">
        <v>1940000</v>
      </c>
      <c r="C175" s="6">
        <v>1591000</v>
      </c>
      <c r="D175" s="4"/>
      <c r="E175" s="4"/>
    </row>
    <row r="176" spans="1:5">
      <c r="A176" s="2" t="s">
        <v>39</v>
      </c>
      <c r="B176" s="4">
        <v>0</v>
      </c>
      <c r="C176" s="4">
        <v>0</v>
      </c>
      <c r="D176" s="4"/>
      <c r="E176" s="4"/>
    </row>
    <row r="177" spans="1:5">
      <c r="A177" s="2" t="s">
        <v>154</v>
      </c>
      <c r="B177" s="6">
        <v>2443000</v>
      </c>
      <c r="C177" s="6">
        <v>2283000</v>
      </c>
      <c r="D177" s="4"/>
      <c r="E177" s="4"/>
    </row>
    <row r="178" spans="1:5">
      <c r="A178" s="2" t="s">
        <v>41</v>
      </c>
      <c r="B178" s="6">
        <v>47342000</v>
      </c>
      <c r="C178" s="6">
        <v>44962000</v>
      </c>
      <c r="D178" s="4"/>
      <c r="E178" s="4"/>
    </row>
    <row r="179" spans="1:5">
      <c r="A179" s="2" t="s">
        <v>899</v>
      </c>
      <c r="B179" s="6">
        <v>1024311000</v>
      </c>
      <c r="C179" s="6">
        <v>1004975000</v>
      </c>
      <c r="D179" s="4"/>
      <c r="E179" s="4"/>
    </row>
    <row r="180" spans="1:5">
      <c r="A180" s="2" t="s">
        <v>901</v>
      </c>
      <c r="B180" s="4">
        <v>0</v>
      </c>
      <c r="C180" s="4">
        <v>0</v>
      </c>
      <c r="D180" s="4"/>
      <c r="E180" s="4"/>
    </row>
    <row r="181" spans="1:5">
      <c r="A181" s="2" t="s">
        <v>903</v>
      </c>
      <c r="B181" s="6">
        <v>362919000</v>
      </c>
      <c r="C181" s="6">
        <v>363970000</v>
      </c>
      <c r="D181" s="4"/>
      <c r="E181" s="4"/>
    </row>
    <row r="182" spans="1:5">
      <c r="A182" s="2" t="s">
        <v>49</v>
      </c>
      <c r="B182" s="6">
        <v>1434572000</v>
      </c>
      <c r="C182" s="6">
        <v>1413907000</v>
      </c>
      <c r="D182" s="4"/>
      <c r="E182" s="4"/>
    </row>
    <row r="183" spans="1:5">
      <c r="A183" s="2" t="s">
        <v>156</v>
      </c>
      <c r="B183" s="6">
        <v>17881000</v>
      </c>
      <c r="C183" s="6">
        <v>22898000</v>
      </c>
      <c r="D183" s="4"/>
      <c r="E183" s="4"/>
    </row>
    <row r="184" spans="1:5">
      <c r="A184" s="2" t="s">
        <v>909</v>
      </c>
      <c r="B184" s="4">
        <v>0</v>
      </c>
      <c r="C184" s="4">
        <v>0</v>
      </c>
      <c r="D184" s="4"/>
      <c r="E184" s="4"/>
    </row>
    <row r="185" spans="1:5">
      <c r="A185" s="2" t="s">
        <v>52</v>
      </c>
      <c r="B185" s="4">
        <v>0</v>
      </c>
      <c r="C185" s="4"/>
      <c r="D185" s="4"/>
      <c r="E185" s="4"/>
    </row>
    <row r="186" spans="1:5">
      <c r="A186" s="2" t="s">
        <v>157</v>
      </c>
      <c r="B186" s="6">
        <v>26321000</v>
      </c>
      <c r="C186" s="6">
        <v>28668000</v>
      </c>
      <c r="D186" s="4"/>
      <c r="E186" s="4"/>
    </row>
    <row r="187" spans="1:5">
      <c r="A187" s="2" t="s">
        <v>54</v>
      </c>
      <c r="B187" s="4">
        <v>0</v>
      </c>
      <c r="C187" s="4">
        <v>0</v>
      </c>
      <c r="D187" s="4"/>
      <c r="E187" s="4"/>
    </row>
    <row r="188" spans="1:5">
      <c r="A188" s="2" t="s">
        <v>55</v>
      </c>
      <c r="B188" s="6">
        <v>44202000</v>
      </c>
      <c r="C188" s="6">
        <v>51566000</v>
      </c>
      <c r="D188" s="4"/>
      <c r="E188" s="4"/>
    </row>
    <row r="189" spans="1:5">
      <c r="A189" s="2" t="s">
        <v>910</v>
      </c>
      <c r="B189" s="6">
        <v>867579000</v>
      </c>
      <c r="C189" s="6">
        <v>807630000</v>
      </c>
      <c r="D189" s="4"/>
      <c r="E189" s="4"/>
    </row>
    <row r="190" spans="1:5">
      <c r="A190" s="2" t="s">
        <v>911</v>
      </c>
      <c r="B190" s="4">
        <v>0</v>
      </c>
      <c r="C190" s="4">
        <v>0</v>
      </c>
      <c r="D190" s="4"/>
      <c r="E190" s="4"/>
    </row>
    <row r="191" spans="1:5">
      <c r="A191" s="2" t="s">
        <v>54</v>
      </c>
      <c r="B191" s="6">
        <v>367000</v>
      </c>
      <c r="C191" s="6">
        <v>336000</v>
      </c>
      <c r="D191" s="4"/>
      <c r="E191" s="4"/>
    </row>
    <row r="192" spans="1:5">
      <c r="A192" s="2" t="s">
        <v>563</v>
      </c>
      <c r="B192" s="6">
        <v>47170000</v>
      </c>
      <c r="C192" s="6">
        <v>35918000</v>
      </c>
      <c r="D192" s="4"/>
      <c r="E192" s="4"/>
    </row>
    <row r="193" spans="1:5">
      <c r="A193" s="2" t="s">
        <v>608</v>
      </c>
      <c r="B193" s="4">
        <v>0</v>
      </c>
      <c r="C193" s="4">
        <v>0</v>
      </c>
      <c r="D193" s="4"/>
      <c r="E193" s="4"/>
    </row>
    <row r="194" spans="1:5">
      <c r="A194" s="2" t="s">
        <v>1704</v>
      </c>
      <c r="B194" s="6">
        <v>380172000</v>
      </c>
      <c r="C194" s="6">
        <v>420969000</v>
      </c>
      <c r="D194" s="4"/>
      <c r="E194" s="4"/>
    </row>
    <row r="195" spans="1:5">
      <c r="A195" s="2" t="s">
        <v>1705</v>
      </c>
      <c r="B195" s="6">
        <v>95082000</v>
      </c>
      <c r="C195" s="6">
        <v>97488000</v>
      </c>
      <c r="D195" s="4"/>
      <c r="E195" s="4"/>
    </row>
    <row r="196" spans="1:5">
      <c r="A196" s="2" t="s">
        <v>69</v>
      </c>
      <c r="B196" s="6">
        <v>1434572000</v>
      </c>
      <c r="C196" s="6">
        <v>1413907000</v>
      </c>
      <c r="D196" s="4"/>
      <c r="E196" s="4"/>
    </row>
    <row r="197" spans="1:5">
      <c r="A197" s="2" t="s">
        <v>890</v>
      </c>
      <c r="B197" s="4"/>
      <c r="C197" s="4"/>
      <c r="D197" s="4"/>
      <c r="E197" s="4"/>
    </row>
    <row r="198" spans="1:5" ht="30">
      <c r="A198" s="3" t="s">
        <v>1703</v>
      </c>
      <c r="B198" s="4"/>
      <c r="C198" s="4"/>
      <c r="D198" s="4"/>
      <c r="E198" s="4"/>
    </row>
    <row r="199" spans="1:5">
      <c r="A199" s="2" t="s">
        <v>892</v>
      </c>
      <c r="B199" s="4">
        <v>0</v>
      </c>
      <c r="C199" s="4">
        <v>0</v>
      </c>
      <c r="D199" s="4">
        <v>0</v>
      </c>
      <c r="E199" s="4">
        <v>0</v>
      </c>
    </row>
    <row r="200" spans="1:5">
      <c r="A200" s="2" t="s">
        <v>31</v>
      </c>
      <c r="B200" s="4">
        <v>0</v>
      </c>
      <c r="C200" s="4">
        <v>0</v>
      </c>
      <c r="D200" s="4"/>
      <c r="E200" s="4"/>
    </row>
    <row r="201" spans="1:5">
      <c r="A201" s="2" t="s">
        <v>893</v>
      </c>
      <c r="B201" s="6">
        <v>-38631000</v>
      </c>
      <c r="C201" s="6">
        <v>-38213000</v>
      </c>
      <c r="D201" s="4"/>
      <c r="E201" s="4"/>
    </row>
    <row r="202" spans="1:5">
      <c r="A202" s="2" t="s">
        <v>895</v>
      </c>
      <c r="B202" s="4">
        <v>0</v>
      </c>
      <c r="C202" s="4">
        <v>0</v>
      </c>
      <c r="D202" s="4"/>
      <c r="E202" s="4"/>
    </row>
    <row r="203" spans="1:5">
      <c r="A203" s="2" t="s">
        <v>153</v>
      </c>
      <c r="B203" s="4">
        <v>0</v>
      </c>
      <c r="C203" s="4">
        <v>0</v>
      </c>
      <c r="D203" s="4"/>
      <c r="E203" s="4"/>
    </row>
    <row r="204" spans="1:5">
      <c r="A204" s="2" t="s">
        <v>39</v>
      </c>
      <c r="B204" s="4">
        <v>0</v>
      </c>
      <c r="C204" s="4">
        <v>0</v>
      </c>
      <c r="D204" s="4"/>
      <c r="E204" s="4"/>
    </row>
    <row r="205" spans="1:5">
      <c r="A205" s="2" t="s">
        <v>154</v>
      </c>
      <c r="B205" s="6">
        <v>-8223000</v>
      </c>
      <c r="C205" s="6">
        <v>-10783000</v>
      </c>
      <c r="D205" s="4"/>
      <c r="E205" s="4"/>
    </row>
    <row r="206" spans="1:5">
      <c r="A206" s="2" t="s">
        <v>41</v>
      </c>
      <c r="B206" s="6">
        <v>-46854000</v>
      </c>
      <c r="C206" s="6">
        <v>-48996000</v>
      </c>
      <c r="D206" s="4"/>
      <c r="E206" s="4"/>
    </row>
    <row r="207" spans="1:5">
      <c r="A207" s="2" t="s">
        <v>899</v>
      </c>
      <c r="B207" s="6">
        <v>-259832000</v>
      </c>
      <c r="C207" s="6">
        <v>-274149000</v>
      </c>
      <c r="D207" s="4"/>
      <c r="E207" s="4"/>
    </row>
    <row r="208" spans="1:5">
      <c r="A208" s="2" t="s">
        <v>901</v>
      </c>
      <c r="B208" s="4">
        <v>0</v>
      </c>
      <c r="C208" s="4">
        <v>0</v>
      </c>
      <c r="D208" s="4"/>
      <c r="E208" s="4"/>
    </row>
    <row r="209" spans="1:5">
      <c r="A209" s="2" t="s">
        <v>903</v>
      </c>
      <c r="B209" s="6">
        <v>-4742000</v>
      </c>
      <c r="C209" s="6">
        <v>-1573000</v>
      </c>
      <c r="D209" s="4"/>
      <c r="E209" s="4"/>
    </row>
    <row r="210" spans="1:5">
      <c r="A210" s="2" t="s">
        <v>49</v>
      </c>
      <c r="B210" s="6">
        <v>-311428000</v>
      </c>
      <c r="C210" s="6">
        <v>-324718000</v>
      </c>
      <c r="D210" s="4"/>
      <c r="E210" s="4"/>
    </row>
    <row r="211" spans="1:5">
      <c r="A211" s="2" t="s">
        <v>156</v>
      </c>
      <c r="B211" s="6">
        <v>-38631000</v>
      </c>
      <c r="C211" s="6">
        <v>-38212000</v>
      </c>
      <c r="D211" s="4"/>
      <c r="E211" s="4"/>
    </row>
    <row r="212" spans="1:5">
      <c r="A212" s="2" t="s">
        <v>909</v>
      </c>
      <c r="B212" s="4">
        <v>0</v>
      </c>
      <c r="C212" s="4">
        <v>0</v>
      </c>
      <c r="D212" s="4"/>
      <c r="E212" s="4"/>
    </row>
    <row r="213" spans="1:5">
      <c r="A213" s="2" t="s">
        <v>52</v>
      </c>
      <c r="B213" s="4">
        <v>0</v>
      </c>
      <c r="C213" s="4"/>
      <c r="D213" s="4"/>
      <c r="E213" s="4"/>
    </row>
    <row r="214" spans="1:5">
      <c r="A214" s="2" t="s">
        <v>157</v>
      </c>
      <c r="B214" s="6">
        <v>-8223000</v>
      </c>
      <c r="C214" s="6">
        <v>-10783000</v>
      </c>
      <c r="D214" s="4"/>
      <c r="E214" s="4"/>
    </row>
    <row r="215" spans="1:5">
      <c r="A215" s="2" t="s">
        <v>54</v>
      </c>
      <c r="B215" s="4">
        <v>0</v>
      </c>
      <c r="C215" s="4">
        <v>0</v>
      </c>
      <c r="D215" s="4"/>
      <c r="E215" s="4"/>
    </row>
    <row r="216" spans="1:5">
      <c r="A216" s="2" t="s">
        <v>55</v>
      </c>
      <c r="B216" s="6">
        <v>-46854000</v>
      </c>
      <c r="C216" s="6">
        <v>-48995000</v>
      </c>
      <c r="D216" s="4"/>
      <c r="E216" s="4"/>
    </row>
    <row r="217" spans="1:5">
      <c r="A217" s="2" t="s">
        <v>910</v>
      </c>
      <c r="B217" s="4">
        <v>0</v>
      </c>
      <c r="C217" s="4">
        <v>0</v>
      </c>
      <c r="D217" s="4"/>
      <c r="E217" s="4"/>
    </row>
    <row r="218" spans="1:5">
      <c r="A218" s="2" t="s">
        <v>911</v>
      </c>
      <c r="B218" s="6">
        <v>-233217000</v>
      </c>
      <c r="C218" s="6">
        <v>-245536000</v>
      </c>
      <c r="D218" s="4"/>
      <c r="E218" s="4"/>
    </row>
    <row r="219" spans="1:5">
      <c r="A219" s="2" t="s">
        <v>54</v>
      </c>
      <c r="B219" s="4">
        <v>0</v>
      </c>
      <c r="C219" s="4">
        <v>0</v>
      </c>
      <c r="D219" s="4"/>
      <c r="E219" s="4"/>
    </row>
    <row r="220" spans="1:5">
      <c r="A220" s="2" t="s">
        <v>563</v>
      </c>
      <c r="B220" s="6">
        <v>-5886000</v>
      </c>
      <c r="C220" s="6">
        <v>-2718000</v>
      </c>
      <c r="D220" s="4"/>
      <c r="E220" s="4"/>
    </row>
    <row r="221" spans="1:5">
      <c r="A221" s="2" t="s">
        <v>608</v>
      </c>
      <c r="B221" s="6">
        <v>-133995000</v>
      </c>
      <c r="C221" s="6">
        <v>-123920000</v>
      </c>
      <c r="D221" s="4"/>
      <c r="E221" s="4"/>
    </row>
    <row r="222" spans="1:5">
      <c r="A222" s="2" t="s">
        <v>1704</v>
      </c>
      <c r="B222" s="6">
        <v>-373529000</v>
      </c>
      <c r="C222" s="6">
        <v>-415839000</v>
      </c>
      <c r="D222" s="4"/>
      <c r="E222" s="4"/>
    </row>
    <row r="223" spans="1:5">
      <c r="A223" s="2" t="s">
        <v>1705</v>
      </c>
      <c r="B223" s="6">
        <v>482053000</v>
      </c>
      <c r="C223" s="6">
        <v>512290000</v>
      </c>
      <c r="D223" s="4"/>
      <c r="E223" s="4"/>
    </row>
    <row r="224" spans="1:5">
      <c r="A224" s="2" t="s">
        <v>69</v>
      </c>
      <c r="B224" s="7">
        <v>-311428000</v>
      </c>
      <c r="C224" s="7">
        <v>-324718000</v>
      </c>
      <c r="D224" s="4"/>
      <c r="E224"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1" width="36.5703125" bestFit="1" customWidth="1"/>
    <col min="2" max="2" width="12.5703125" bestFit="1" customWidth="1"/>
    <col min="3" max="3" width="12" bestFit="1" customWidth="1"/>
    <col min="4" max="4" width="10.5703125" bestFit="1" customWidth="1"/>
    <col min="5" max="5" width="2.570312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s>
  <sheetData>
    <row r="1" spans="1:15" ht="15" customHeight="1">
      <c r="A1" s="1" t="s">
        <v>1711</v>
      </c>
      <c r="B1" s="9" t="s">
        <v>1423</v>
      </c>
      <c r="C1" s="9"/>
      <c r="D1" s="9" t="s">
        <v>1287</v>
      </c>
      <c r="E1" s="9"/>
      <c r="F1" s="9"/>
      <c r="G1" s="9"/>
      <c r="H1" s="9"/>
      <c r="I1" s="9"/>
      <c r="J1" s="9"/>
      <c r="K1" s="9"/>
      <c r="L1" s="9"/>
      <c r="M1" s="9" t="s">
        <v>2</v>
      </c>
      <c r="N1" s="9"/>
      <c r="O1" s="9"/>
    </row>
    <row r="2" spans="1:15" ht="30">
      <c r="A2" s="1" t="s">
        <v>120</v>
      </c>
      <c r="B2" s="1" t="s">
        <v>1334</v>
      </c>
      <c r="C2" s="1" t="s">
        <v>1336</v>
      </c>
      <c r="D2" s="9" t="s">
        <v>3</v>
      </c>
      <c r="E2" s="9"/>
      <c r="F2" s="1" t="s">
        <v>1333</v>
      </c>
      <c r="G2" s="1" t="s">
        <v>5</v>
      </c>
      <c r="H2" s="1" t="s">
        <v>1334</v>
      </c>
      <c r="I2" s="1" t="s">
        <v>28</v>
      </c>
      <c r="J2" s="1" t="s">
        <v>1335</v>
      </c>
      <c r="K2" s="1" t="s">
        <v>1336</v>
      </c>
      <c r="L2" s="1" t="s">
        <v>1289</v>
      </c>
      <c r="M2" s="1" t="s">
        <v>3</v>
      </c>
      <c r="N2" s="1" t="s">
        <v>28</v>
      </c>
      <c r="O2" s="1" t="s">
        <v>86</v>
      </c>
    </row>
    <row r="3" spans="1:15" ht="30">
      <c r="A3" s="3" t="s">
        <v>1703</v>
      </c>
      <c r="B3" s="4"/>
      <c r="C3" s="4"/>
      <c r="D3" s="4"/>
      <c r="E3" s="4"/>
      <c r="F3" s="4"/>
      <c r="G3" s="4"/>
      <c r="H3" s="4"/>
      <c r="I3" s="4"/>
      <c r="J3" s="4"/>
      <c r="K3" s="4"/>
      <c r="L3" s="4"/>
      <c r="M3" s="4"/>
      <c r="N3" s="4"/>
      <c r="O3" s="4"/>
    </row>
    <row r="4" spans="1:15">
      <c r="A4" s="2" t="s">
        <v>88</v>
      </c>
      <c r="B4" s="4"/>
      <c r="C4" s="4"/>
      <c r="D4" s="7">
        <v>4283119</v>
      </c>
      <c r="E4" s="4"/>
      <c r="F4" s="7">
        <v>5317555</v>
      </c>
      <c r="G4" s="7">
        <v>5372600</v>
      </c>
      <c r="H4" s="7">
        <v>4791053</v>
      </c>
      <c r="I4" s="7">
        <v>4826801</v>
      </c>
      <c r="J4" s="7">
        <v>5327122</v>
      </c>
      <c r="K4" s="7">
        <v>5298848</v>
      </c>
      <c r="L4" s="7">
        <v>4707789</v>
      </c>
      <c r="M4" s="7">
        <v>19764327</v>
      </c>
      <c r="N4" s="7">
        <v>20160560</v>
      </c>
      <c r="O4" s="7">
        <v>20090724</v>
      </c>
    </row>
    <row r="5" spans="1:15">
      <c r="A5" s="2" t="s">
        <v>486</v>
      </c>
      <c r="B5" s="4"/>
      <c r="C5" s="4"/>
      <c r="D5" s="4"/>
      <c r="E5" s="4"/>
      <c r="F5" s="4"/>
      <c r="G5" s="4"/>
      <c r="H5" s="4"/>
      <c r="I5" s="4"/>
      <c r="J5" s="4"/>
      <c r="K5" s="4"/>
      <c r="L5" s="4"/>
      <c r="M5" s="6">
        <v>17228385</v>
      </c>
      <c r="N5" s="6">
        <v>17392227</v>
      </c>
      <c r="O5" s="6">
        <v>15840643</v>
      </c>
    </row>
    <row r="6" spans="1:15" ht="30">
      <c r="A6" s="2" t="s">
        <v>91</v>
      </c>
      <c r="B6" s="4"/>
      <c r="C6" s="4"/>
      <c r="D6" s="4"/>
      <c r="E6" s="4"/>
      <c r="F6" s="4"/>
      <c r="G6" s="4"/>
      <c r="H6" s="4"/>
      <c r="I6" s="4"/>
      <c r="J6" s="4"/>
      <c r="K6" s="4"/>
      <c r="L6" s="4"/>
      <c r="M6" s="6">
        <v>397478</v>
      </c>
      <c r="N6" s="4">
        <v>0</v>
      </c>
      <c r="O6" s="4">
        <v>0</v>
      </c>
    </row>
    <row r="7" spans="1:15">
      <c r="A7" s="2" t="s">
        <v>490</v>
      </c>
      <c r="B7" s="4"/>
      <c r="C7" s="4"/>
      <c r="D7" s="4"/>
      <c r="E7" s="4"/>
      <c r="F7" s="4"/>
      <c r="G7" s="4"/>
      <c r="H7" s="4"/>
      <c r="I7" s="4"/>
      <c r="J7" s="4"/>
      <c r="K7" s="4"/>
      <c r="L7" s="4"/>
      <c r="M7" s="6">
        <v>1144940</v>
      </c>
      <c r="N7" s="6">
        <v>1090850</v>
      </c>
      <c r="O7" s="6">
        <v>994966</v>
      </c>
    </row>
    <row r="8" spans="1:15">
      <c r="A8" s="2" t="s">
        <v>936</v>
      </c>
      <c r="B8" s="4"/>
      <c r="C8" s="4"/>
      <c r="D8" s="4"/>
      <c r="E8" s="4"/>
      <c r="F8" s="4"/>
      <c r="G8" s="4"/>
      <c r="H8" s="4"/>
      <c r="I8" s="4"/>
      <c r="J8" s="4"/>
      <c r="K8" s="4"/>
      <c r="L8" s="4"/>
      <c r="M8" s="6">
        <v>114609</v>
      </c>
      <c r="N8" s="6">
        <v>127963</v>
      </c>
      <c r="O8" s="6">
        <v>128101</v>
      </c>
    </row>
    <row r="9" spans="1:15">
      <c r="A9" s="2" t="s">
        <v>95</v>
      </c>
      <c r="B9" s="4"/>
      <c r="C9" s="4"/>
      <c r="D9" s="4"/>
      <c r="E9" s="4"/>
      <c r="F9" s="4"/>
      <c r="G9" s="4"/>
      <c r="H9" s="4"/>
      <c r="I9" s="4"/>
      <c r="J9" s="4"/>
      <c r="K9" s="4"/>
      <c r="L9" s="4"/>
      <c r="M9" s="6">
        <v>363381</v>
      </c>
      <c r="N9" s="6">
        <v>303446</v>
      </c>
      <c r="O9" s="6">
        <v>242868</v>
      </c>
    </row>
    <row r="10" spans="1:15">
      <c r="A10" s="2" t="s">
        <v>96</v>
      </c>
      <c r="B10" s="4"/>
      <c r="C10" s="4"/>
      <c r="D10" s="6">
        <v>4637537</v>
      </c>
      <c r="E10" s="4"/>
      <c r="F10" s="6">
        <v>5014944</v>
      </c>
      <c r="G10" s="6">
        <v>5076255</v>
      </c>
      <c r="H10" s="6">
        <v>4520057</v>
      </c>
      <c r="I10" s="6">
        <v>4739678</v>
      </c>
      <c r="J10" s="6">
        <v>5177372</v>
      </c>
      <c r="K10" s="6">
        <v>4838842</v>
      </c>
      <c r="L10" s="6">
        <v>4158594</v>
      </c>
      <c r="M10" s="6">
        <v>19248793</v>
      </c>
      <c r="N10" s="6">
        <v>18914486</v>
      </c>
      <c r="O10" s="6">
        <v>17206578</v>
      </c>
    </row>
    <row r="11" spans="1:15" ht="17.25">
      <c r="A11" s="2" t="s">
        <v>858</v>
      </c>
      <c r="B11" s="4"/>
      <c r="C11" s="4"/>
      <c r="D11" s="6">
        <v>-354418</v>
      </c>
      <c r="E11" s="10" t="s">
        <v>161</v>
      </c>
      <c r="F11" s="6">
        <v>302611</v>
      </c>
      <c r="G11" s="6">
        <v>296345</v>
      </c>
      <c r="H11" s="6">
        <v>270996</v>
      </c>
      <c r="I11" s="6">
        <v>87123</v>
      </c>
      <c r="J11" s="6">
        <v>149750</v>
      </c>
      <c r="K11" s="6">
        <v>460006</v>
      </c>
      <c r="L11" s="6">
        <v>549195</v>
      </c>
      <c r="M11" s="6">
        <v>515534</v>
      </c>
      <c r="N11" s="6">
        <v>1246074</v>
      </c>
      <c r="O11" s="6">
        <v>2884146</v>
      </c>
    </row>
    <row r="12" spans="1:15" ht="30">
      <c r="A12" s="2" t="s">
        <v>99</v>
      </c>
      <c r="B12" s="4"/>
      <c r="C12" s="4"/>
      <c r="D12" s="4"/>
      <c r="E12" s="4"/>
      <c r="F12" s="4"/>
      <c r="G12" s="4"/>
      <c r="H12" s="4"/>
      <c r="I12" s="4"/>
      <c r="J12" s="4"/>
      <c r="K12" s="4"/>
      <c r="L12" s="4"/>
      <c r="M12" s="6">
        <v>-2007</v>
      </c>
      <c r="N12" s="6">
        <v>-2072</v>
      </c>
      <c r="O12" s="6">
        <v>2923</v>
      </c>
    </row>
    <row r="13" spans="1:15">
      <c r="A13" s="2" t="s">
        <v>943</v>
      </c>
      <c r="B13" s="4"/>
      <c r="C13" s="4"/>
      <c r="D13" s="4"/>
      <c r="E13" s="4"/>
      <c r="F13" s="4"/>
      <c r="G13" s="4"/>
      <c r="H13" s="4"/>
      <c r="I13" s="4"/>
      <c r="J13" s="4"/>
      <c r="K13" s="4"/>
      <c r="L13" s="4"/>
      <c r="M13" s="6">
        <v>-39216</v>
      </c>
      <c r="N13" s="6">
        <v>-62494</v>
      </c>
      <c r="O13" s="6">
        <v>-99400</v>
      </c>
    </row>
    <row r="14" spans="1:15">
      <c r="A14" s="2" t="s">
        <v>1712</v>
      </c>
      <c r="B14" s="4"/>
      <c r="C14" s="4"/>
      <c r="D14" s="4"/>
      <c r="E14" s="4"/>
      <c r="F14" s="4"/>
      <c r="G14" s="4"/>
      <c r="H14" s="4"/>
      <c r="I14" s="4"/>
      <c r="J14" s="4"/>
      <c r="K14" s="4"/>
      <c r="L14" s="4"/>
      <c r="M14" s="4"/>
      <c r="N14" s="4"/>
      <c r="O14" s="4">
        <v>326</v>
      </c>
    </row>
    <row r="15" spans="1:15">
      <c r="A15" s="2" t="s">
        <v>102</v>
      </c>
      <c r="B15" s="6">
        <v>7700</v>
      </c>
      <c r="C15" s="6">
        <v>-22100</v>
      </c>
      <c r="D15" s="4"/>
      <c r="E15" s="4"/>
      <c r="F15" s="4"/>
      <c r="G15" s="4"/>
      <c r="H15" s="4"/>
      <c r="I15" s="4"/>
      <c r="J15" s="4"/>
      <c r="K15" s="4"/>
      <c r="L15" s="4"/>
      <c r="M15" s="6">
        <v>-7677</v>
      </c>
      <c r="N15" s="6">
        <v>-22109</v>
      </c>
      <c r="O15" s="4">
        <v>0</v>
      </c>
    </row>
    <row r="16" spans="1:15">
      <c r="A16" s="2" t="s">
        <v>103</v>
      </c>
      <c r="B16" s="4"/>
      <c r="C16" s="4"/>
      <c r="D16" s="4"/>
      <c r="E16" s="4"/>
      <c r="F16" s="4"/>
      <c r="G16" s="4"/>
      <c r="H16" s="4"/>
      <c r="I16" s="4"/>
      <c r="J16" s="4"/>
      <c r="K16" s="4"/>
      <c r="L16" s="4"/>
      <c r="M16" s="4">
        <v>866</v>
      </c>
      <c r="N16" s="4">
        <v>0</v>
      </c>
      <c r="O16" s="4">
        <v>326</v>
      </c>
    </row>
    <row r="17" spans="1:15">
      <c r="A17" s="2" t="s">
        <v>104</v>
      </c>
      <c r="B17" s="4"/>
      <c r="C17" s="4"/>
      <c r="D17" s="4"/>
      <c r="E17" s="4"/>
      <c r="F17" s="4"/>
      <c r="G17" s="4"/>
      <c r="H17" s="4"/>
      <c r="I17" s="4"/>
      <c r="J17" s="4"/>
      <c r="K17" s="4"/>
      <c r="L17" s="4"/>
      <c r="M17" s="6">
        <v>-48034</v>
      </c>
      <c r="N17" s="6">
        <v>-86675</v>
      </c>
      <c r="O17" s="6">
        <v>-96151</v>
      </c>
    </row>
    <row r="18" spans="1:15">
      <c r="A18" s="2" t="s">
        <v>105</v>
      </c>
      <c r="B18" s="4"/>
      <c r="C18" s="4"/>
      <c r="D18" s="6">
        <v>-361335</v>
      </c>
      <c r="E18" s="4"/>
      <c r="F18" s="6">
        <v>290774</v>
      </c>
      <c r="G18" s="6">
        <v>286485</v>
      </c>
      <c r="H18" s="6">
        <v>251576</v>
      </c>
      <c r="I18" s="6">
        <v>74705</v>
      </c>
      <c r="J18" s="6">
        <v>137437</v>
      </c>
      <c r="K18" s="6">
        <v>417792</v>
      </c>
      <c r="L18" s="6">
        <v>529465</v>
      </c>
      <c r="M18" s="6">
        <v>467500</v>
      </c>
      <c r="N18" s="6">
        <v>1159399</v>
      </c>
      <c r="O18" s="6">
        <v>2787995</v>
      </c>
    </row>
    <row r="19" spans="1:15">
      <c r="A19" s="2" t="s">
        <v>955</v>
      </c>
      <c r="B19" s="4"/>
      <c r="C19" s="4"/>
      <c r="D19" s="4"/>
      <c r="E19" s="4"/>
      <c r="F19" s="4"/>
      <c r="G19" s="4"/>
      <c r="H19" s="4"/>
      <c r="I19" s="4"/>
      <c r="J19" s="4"/>
      <c r="K19" s="4"/>
      <c r="L19" s="4"/>
      <c r="M19" s="6">
        <v>141172</v>
      </c>
      <c r="N19" s="6">
        <v>391576</v>
      </c>
      <c r="O19" s="6">
        <v>1027962</v>
      </c>
    </row>
    <row r="20" spans="1:15">
      <c r="A20" s="2" t="s">
        <v>110</v>
      </c>
      <c r="B20" s="4"/>
      <c r="C20" s="4"/>
      <c r="D20" s="4"/>
      <c r="E20" s="4"/>
      <c r="F20" s="4"/>
      <c r="G20" s="4"/>
      <c r="H20" s="4"/>
      <c r="I20" s="4"/>
      <c r="J20" s="4"/>
      <c r="K20" s="4"/>
      <c r="L20" s="4"/>
      <c r="M20" s="6">
        <v>326328</v>
      </c>
      <c r="N20" s="6">
        <v>767823</v>
      </c>
      <c r="O20" s="6">
        <v>1760033</v>
      </c>
    </row>
    <row r="21" spans="1:15" ht="30">
      <c r="A21" s="2" t="s">
        <v>111</v>
      </c>
      <c r="B21" s="4"/>
      <c r="C21" s="4"/>
      <c r="D21" s="4"/>
      <c r="E21" s="4"/>
      <c r="F21" s="4"/>
      <c r="G21" s="4"/>
      <c r="H21" s="4"/>
      <c r="I21" s="4"/>
      <c r="J21" s="4"/>
      <c r="K21" s="4"/>
      <c r="L21" s="4"/>
      <c r="M21" s="6">
        <v>45036</v>
      </c>
      <c r="N21" s="6">
        <v>31981</v>
      </c>
      <c r="O21" s="6">
        <v>32861</v>
      </c>
    </row>
    <row r="22" spans="1:15" ht="30">
      <c r="A22" s="2" t="s">
        <v>112</v>
      </c>
      <c r="B22" s="4"/>
      <c r="C22" s="4"/>
      <c r="D22" s="6">
        <v>-222204</v>
      </c>
      <c r="E22" s="4"/>
      <c r="F22" s="6">
        <v>175006</v>
      </c>
      <c r="G22" s="6">
        <v>176429</v>
      </c>
      <c r="H22" s="6">
        <v>152061</v>
      </c>
      <c r="I22" s="6">
        <v>62902</v>
      </c>
      <c r="J22" s="6">
        <v>82290</v>
      </c>
      <c r="K22" s="6">
        <v>256981</v>
      </c>
      <c r="L22" s="6">
        <v>333669</v>
      </c>
      <c r="M22" s="6">
        <v>281292</v>
      </c>
      <c r="N22" s="6">
        <v>735842</v>
      </c>
      <c r="O22" s="6">
        <v>1727172</v>
      </c>
    </row>
    <row r="23" spans="1:15" ht="30">
      <c r="A23" s="2" t="s">
        <v>141</v>
      </c>
      <c r="B23" s="4"/>
      <c r="C23" s="4"/>
      <c r="D23" s="4"/>
      <c r="E23" s="4"/>
      <c r="F23" s="4"/>
      <c r="G23" s="4"/>
      <c r="H23" s="4"/>
      <c r="I23" s="4"/>
      <c r="J23" s="4"/>
      <c r="K23" s="4"/>
      <c r="L23" s="4"/>
      <c r="M23" s="6">
        <v>308364</v>
      </c>
      <c r="N23" s="6">
        <v>745089</v>
      </c>
      <c r="O23" s="6">
        <v>1640874</v>
      </c>
    </row>
    <row r="24" spans="1:15">
      <c r="A24" s="2" t="s">
        <v>877</v>
      </c>
      <c r="B24" s="4"/>
      <c r="C24" s="4"/>
      <c r="D24" s="4"/>
      <c r="E24" s="4"/>
      <c r="F24" s="4"/>
      <c r="G24" s="4"/>
      <c r="H24" s="4"/>
      <c r="I24" s="4"/>
      <c r="J24" s="4"/>
      <c r="K24" s="4"/>
      <c r="L24" s="4"/>
      <c r="M24" s="4"/>
      <c r="N24" s="4"/>
      <c r="O24" s="4"/>
    </row>
    <row r="25" spans="1:15" ht="30">
      <c r="A25" s="3" t="s">
        <v>1703</v>
      </c>
      <c r="B25" s="4"/>
      <c r="C25" s="4"/>
      <c r="D25" s="4"/>
      <c r="E25" s="4"/>
      <c r="F25" s="4"/>
      <c r="G25" s="4"/>
      <c r="H25" s="4"/>
      <c r="I25" s="4"/>
      <c r="J25" s="4"/>
      <c r="K25" s="4"/>
      <c r="L25" s="4"/>
      <c r="M25" s="4"/>
      <c r="N25" s="4"/>
      <c r="O25" s="4"/>
    </row>
    <row r="26" spans="1:15">
      <c r="A26" s="2" t="s">
        <v>88</v>
      </c>
      <c r="B26" s="4"/>
      <c r="C26" s="4"/>
      <c r="D26" s="4"/>
      <c r="E26" s="4"/>
      <c r="F26" s="4"/>
      <c r="G26" s="4"/>
      <c r="H26" s="4"/>
      <c r="I26" s="4"/>
      <c r="J26" s="4"/>
      <c r="K26" s="4"/>
      <c r="L26" s="4"/>
      <c r="M26" s="4">
        <v>558</v>
      </c>
      <c r="N26" s="4">
        <v>878</v>
      </c>
      <c r="O26" s="4">
        <v>494</v>
      </c>
    </row>
    <row r="27" spans="1:15">
      <c r="A27" s="2" t="s">
        <v>486</v>
      </c>
      <c r="B27" s="4"/>
      <c r="C27" s="4"/>
      <c r="D27" s="4"/>
      <c r="E27" s="4"/>
      <c r="F27" s="4"/>
      <c r="G27" s="4"/>
      <c r="H27" s="4"/>
      <c r="I27" s="4"/>
      <c r="J27" s="4"/>
      <c r="K27" s="4"/>
      <c r="L27" s="4"/>
      <c r="M27" s="4">
        <v>0</v>
      </c>
      <c r="N27" s="4">
        <v>0</v>
      </c>
      <c r="O27" s="4">
        <v>0</v>
      </c>
    </row>
    <row r="28" spans="1:15" ht="30">
      <c r="A28" s="2" t="s">
        <v>91</v>
      </c>
      <c r="B28" s="4"/>
      <c r="C28" s="4"/>
      <c r="D28" s="4"/>
      <c r="E28" s="4"/>
      <c r="F28" s="4"/>
      <c r="G28" s="4"/>
      <c r="H28" s="4"/>
      <c r="I28" s="4"/>
      <c r="J28" s="4"/>
      <c r="K28" s="4"/>
      <c r="L28" s="4"/>
      <c r="M28" s="4">
        <v>0</v>
      </c>
      <c r="N28" s="4"/>
      <c r="O28" s="4"/>
    </row>
    <row r="29" spans="1:15">
      <c r="A29" s="2" t="s">
        <v>490</v>
      </c>
      <c r="B29" s="4"/>
      <c r="C29" s="4"/>
      <c r="D29" s="4"/>
      <c r="E29" s="4"/>
      <c r="F29" s="4"/>
      <c r="G29" s="4"/>
      <c r="H29" s="4"/>
      <c r="I29" s="4"/>
      <c r="J29" s="4"/>
      <c r="K29" s="4"/>
      <c r="L29" s="4"/>
      <c r="M29" s="6">
        <v>4660</v>
      </c>
      <c r="N29" s="4">
        <v>0</v>
      </c>
      <c r="O29" s="4">
        <v>0</v>
      </c>
    </row>
    <row r="30" spans="1:15">
      <c r="A30" s="2" t="s">
        <v>936</v>
      </c>
      <c r="B30" s="4"/>
      <c r="C30" s="4"/>
      <c r="D30" s="4"/>
      <c r="E30" s="4"/>
      <c r="F30" s="4"/>
      <c r="G30" s="4"/>
      <c r="H30" s="4"/>
      <c r="I30" s="4"/>
      <c r="J30" s="4"/>
      <c r="K30" s="4"/>
      <c r="L30" s="4"/>
      <c r="M30" s="6">
        <v>98200</v>
      </c>
      <c r="N30" s="6">
        <v>113231</v>
      </c>
      <c r="O30" s="6">
        <v>118860</v>
      </c>
    </row>
    <row r="31" spans="1:15">
      <c r="A31" s="2" t="s">
        <v>95</v>
      </c>
      <c r="B31" s="4"/>
      <c r="C31" s="4"/>
      <c r="D31" s="4"/>
      <c r="E31" s="4"/>
      <c r="F31" s="4"/>
      <c r="G31" s="4"/>
      <c r="H31" s="4"/>
      <c r="I31" s="4"/>
      <c r="J31" s="4"/>
      <c r="K31" s="4"/>
      <c r="L31" s="4"/>
      <c r="M31" s="6">
        <v>8041</v>
      </c>
      <c r="N31" s="6">
        <v>5548</v>
      </c>
      <c r="O31" s="6">
        <v>4172</v>
      </c>
    </row>
    <row r="32" spans="1:15">
      <c r="A32" s="2" t="s">
        <v>96</v>
      </c>
      <c r="B32" s="4"/>
      <c r="C32" s="4"/>
      <c r="D32" s="4"/>
      <c r="E32" s="4"/>
      <c r="F32" s="4"/>
      <c r="G32" s="4"/>
      <c r="H32" s="4"/>
      <c r="I32" s="4"/>
      <c r="J32" s="4"/>
      <c r="K32" s="4"/>
      <c r="L32" s="4"/>
      <c r="M32" s="6">
        <v>110901</v>
      </c>
      <c r="N32" s="6">
        <v>118779</v>
      </c>
      <c r="O32" s="6">
        <v>123032</v>
      </c>
    </row>
    <row r="33" spans="1:15">
      <c r="A33" s="2" t="s">
        <v>858</v>
      </c>
      <c r="B33" s="4"/>
      <c r="C33" s="4"/>
      <c r="D33" s="4"/>
      <c r="E33" s="4"/>
      <c r="F33" s="4"/>
      <c r="G33" s="4"/>
      <c r="H33" s="4"/>
      <c r="I33" s="4"/>
      <c r="J33" s="4"/>
      <c r="K33" s="4"/>
      <c r="L33" s="4"/>
      <c r="M33" s="6">
        <v>-110343</v>
      </c>
      <c r="N33" s="6">
        <v>-117901</v>
      </c>
      <c r="O33" s="6">
        <v>-122538</v>
      </c>
    </row>
    <row r="34" spans="1:15" ht="30">
      <c r="A34" s="2" t="s">
        <v>99</v>
      </c>
      <c r="B34" s="4"/>
      <c r="C34" s="4"/>
      <c r="D34" s="4"/>
      <c r="E34" s="4"/>
      <c r="F34" s="4"/>
      <c r="G34" s="4"/>
      <c r="H34" s="4"/>
      <c r="I34" s="4"/>
      <c r="J34" s="4"/>
      <c r="K34" s="4"/>
      <c r="L34" s="4"/>
      <c r="M34" s="6">
        <v>531542</v>
      </c>
      <c r="N34" s="6">
        <v>1280868</v>
      </c>
      <c r="O34" s="6">
        <v>2921077</v>
      </c>
    </row>
    <row r="35" spans="1:15">
      <c r="A35" s="2" t="s">
        <v>943</v>
      </c>
      <c r="B35" s="4"/>
      <c r="C35" s="4"/>
      <c r="D35" s="4"/>
      <c r="E35" s="4"/>
      <c r="F35" s="4"/>
      <c r="G35" s="4"/>
      <c r="H35" s="4"/>
      <c r="I35" s="4"/>
      <c r="J35" s="4"/>
      <c r="K35" s="4"/>
      <c r="L35" s="4"/>
      <c r="M35" s="6">
        <v>-2390</v>
      </c>
      <c r="N35" s="6">
        <v>-15849</v>
      </c>
      <c r="O35" s="6">
        <v>-41564</v>
      </c>
    </row>
    <row r="36" spans="1:15">
      <c r="A36" s="2" t="s">
        <v>1712</v>
      </c>
      <c r="B36" s="4"/>
      <c r="C36" s="4"/>
      <c r="D36" s="4"/>
      <c r="E36" s="4"/>
      <c r="F36" s="4"/>
      <c r="G36" s="4"/>
      <c r="H36" s="4"/>
      <c r="I36" s="4"/>
      <c r="J36" s="4"/>
      <c r="K36" s="4"/>
      <c r="L36" s="4"/>
      <c r="M36" s="4"/>
      <c r="N36" s="4"/>
      <c r="O36" s="4">
        <v>0</v>
      </c>
    </row>
    <row r="37" spans="1:15">
      <c r="A37" s="2" t="s">
        <v>102</v>
      </c>
      <c r="B37" s="4"/>
      <c r="C37" s="4"/>
      <c r="D37" s="4"/>
      <c r="E37" s="4"/>
      <c r="F37" s="4"/>
      <c r="G37" s="4"/>
      <c r="H37" s="4"/>
      <c r="I37" s="4"/>
      <c r="J37" s="4"/>
      <c r="K37" s="4"/>
      <c r="L37" s="4"/>
      <c r="M37" s="4">
        <v>0</v>
      </c>
      <c r="N37" s="6">
        <v>-22109</v>
      </c>
      <c r="O37" s="4"/>
    </row>
    <row r="38" spans="1:15">
      <c r="A38" s="2" t="s">
        <v>103</v>
      </c>
      <c r="B38" s="4"/>
      <c r="C38" s="4"/>
      <c r="D38" s="4"/>
      <c r="E38" s="4"/>
      <c r="F38" s="4"/>
      <c r="G38" s="4"/>
      <c r="H38" s="4"/>
      <c r="I38" s="4"/>
      <c r="J38" s="4"/>
      <c r="K38" s="4"/>
      <c r="L38" s="4"/>
      <c r="M38" s="6">
        <v>1422</v>
      </c>
      <c r="N38" s="4"/>
      <c r="O38" s="4"/>
    </row>
    <row r="39" spans="1:15">
      <c r="A39" s="2" t="s">
        <v>104</v>
      </c>
      <c r="B39" s="4"/>
      <c r="C39" s="4"/>
      <c r="D39" s="4"/>
      <c r="E39" s="4"/>
      <c r="F39" s="4"/>
      <c r="G39" s="4"/>
      <c r="H39" s="4"/>
      <c r="I39" s="4"/>
      <c r="J39" s="4"/>
      <c r="K39" s="4"/>
      <c r="L39" s="4"/>
      <c r="M39" s="6">
        <v>530574</v>
      </c>
      <c r="N39" s="6">
        <v>1242910</v>
      </c>
      <c r="O39" s="6">
        <v>2879513</v>
      </c>
    </row>
    <row r="40" spans="1:15">
      <c r="A40" s="2" t="s">
        <v>105</v>
      </c>
      <c r="B40" s="4"/>
      <c r="C40" s="4"/>
      <c r="D40" s="4"/>
      <c r="E40" s="4"/>
      <c r="F40" s="4"/>
      <c r="G40" s="4"/>
      <c r="H40" s="4"/>
      <c r="I40" s="4"/>
      <c r="J40" s="4"/>
      <c r="K40" s="4"/>
      <c r="L40" s="4"/>
      <c r="M40" s="6">
        <v>420231</v>
      </c>
      <c r="N40" s="6">
        <v>1125009</v>
      </c>
      <c r="O40" s="6">
        <v>2756975</v>
      </c>
    </row>
    <row r="41" spans="1:15">
      <c r="A41" s="2" t="s">
        <v>955</v>
      </c>
      <c r="B41" s="4"/>
      <c r="C41" s="4"/>
      <c r="D41" s="4"/>
      <c r="E41" s="4"/>
      <c r="F41" s="4"/>
      <c r="G41" s="4"/>
      <c r="H41" s="4"/>
      <c r="I41" s="4"/>
      <c r="J41" s="4"/>
      <c r="K41" s="4"/>
      <c r="L41" s="4"/>
      <c r="M41" s="6">
        <v>140937</v>
      </c>
      <c r="N41" s="6">
        <v>391243</v>
      </c>
      <c r="O41" s="6">
        <v>1027591</v>
      </c>
    </row>
    <row r="42" spans="1:15">
      <c r="A42" s="2" t="s">
        <v>110</v>
      </c>
      <c r="B42" s="4"/>
      <c r="C42" s="4"/>
      <c r="D42" s="4"/>
      <c r="E42" s="4"/>
      <c r="F42" s="4"/>
      <c r="G42" s="4"/>
      <c r="H42" s="4"/>
      <c r="I42" s="4"/>
      <c r="J42" s="4"/>
      <c r="K42" s="4"/>
      <c r="L42" s="4"/>
      <c r="M42" s="6">
        <v>279294</v>
      </c>
      <c r="N42" s="6">
        <v>733766</v>
      </c>
      <c r="O42" s="6">
        <v>1729384</v>
      </c>
    </row>
    <row r="43" spans="1:15" ht="30">
      <c r="A43" s="2" t="s">
        <v>111</v>
      </c>
      <c r="B43" s="4"/>
      <c r="C43" s="4"/>
      <c r="D43" s="4"/>
      <c r="E43" s="4"/>
      <c r="F43" s="4"/>
      <c r="G43" s="4"/>
      <c r="H43" s="4"/>
      <c r="I43" s="4"/>
      <c r="J43" s="4"/>
      <c r="K43" s="4"/>
      <c r="L43" s="4"/>
      <c r="M43" s="4">
        <v>0</v>
      </c>
      <c r="N43" s="4">
        <v>0</v>
      </c>
      <c r="O43" s="4">
        <v>0</v>
      </c>
    </row>
    <row r="44" spans="1:15" ht="30">
      <c r="A44" s="2" t="s">
        <v>112</v>
      </c>
      <c r="B44" s="4"/>
      <c r="C44" s="4"/>
      <c r="D44" s="4"/>
      <c r="E44" s="4"/>
      <c r="F44" s="4"/>
      <c r="G44" s="4"/>
      <c r="H44" s="4"/>
      <c r="I44" s="4"/>
      <c r="J44" s="4"/>
      <c r="K44" s="4"/>
      <c r="L44" s="4"/>
      <c r="M44" s="6">
        <v>279294</v>
      </c>
      <c r="N44" s="6">
        <v>733766</v>
      </c>
      <c r="O44" s="6">
        <v>1729384</v>
      </c>
    </row>
    <row r="45" spans="1:15" ht="30">
      <c r="A45" s="2" t="s">
        <v>141</v>
      </c>
      <c r="B45" s="4"/>
      <c r="C45" s="4"/>
      <c r="D45" s="4"/>
      <c r="E45" s="4"/>
      <c r="F45" s="4"/>
      <c r="G45" s="4"/>
      <c r="H45" s="4"/>
      <c r="I45" s="4"/>
      <c r="J45" s="4"/>
      <c r="K45" s="4"/>
      <c r="L45" s="4"/>
      <c r="M45" s="6">
        <v>306366</v>
      </c>
      <c r="N45" s="6">
        <v>743013</v>
      </c>
      <c r="O45" s="6">
        <v>1643086</v>
      </c>
    </row>
    <row r="46" spans="1:15">
      <c r="A46" s="2" t="s">
        <v>1713</v>
      </c>
      <c r="B46" s="4"/>
      <c r="C46" s="4"/>
      <c r="D46" s="4"/>
      <c r="E46" s="4"/>
      <c r="F46" s="4"/>
      <c r="G46" s="4"/>
      <c r="H46" s="4"/>
      <c r="I46" s="4"/>
      <c r="J46" s="4"/>
      <c r="K46" s="4"/>
      <c r="L46" s="4"/>
      <c r="M46" s="4"/>
      <c r="N46" s="4"/>
      <c r="O46" s="4"/>
    </row>
    <row r="47" spans="1:15" ht="30">
      <c r="A47" s="3" t="s">
        <v>1703</v>
      </c>
      <c r="B47" s="4"/>
      <c r="C47" s="4"/>
      <c r="D47" s="4"/>
      <c r="E47" s="4"/>
      <c r="F47" s="4"/>
      <c r="G47" s="4"/>
      <c r="H47" s="4"/>
      <c r="I47" s="4"/>
      <c r="J47" s="4"/>
      <c r="K47" s="4"/>
      <c r="L47" s="4"/>
      <c r="M47" s="4"/>
      <c r="N47" s="4"/>
      <c r="O47" s="4"/>
    </row>
    <row r="48" spans="1:15">
      <c r="A48" s="2" t="s">
        <v>88</v>
      </c>
      <c r="B48" s="4"/>
      <c r="C48" s="4"/>
      <c r="D48" s="4"/>
      <c r="E48" s="4"/>
      <c r="F48" s="4"/>
      <c r="G48" s="4"/>
      <c r="H48" s="4"/>
      <c r="I48" s="4"/>
      <c r="J48" s="4"/>
      <c r="K48" s="4"/>
      <c r="L48" s="4"/>
      <c r="M48" s="6">
        <v>19706833</v>
      </c>
      <c r="N48" s="6">
        <v>20105726</v>
      </c>
      <c r="O48" s="6">
        <v>20043335</v>
      </c>
    </row>
    <row r="49" spans="1:15">
      <c r="A49" s="2" t="s">
        <v>486</v>
      </c>
      <c r="B49" s="4"/>
      <c r="C49" s="4"/>
      <c r="D49" s="4"/>
      <c r="E49" s="4"/>
      <c r="F49" s="4"/>
      <c r="G49" s="4"/>
      <c r="H49" s="4"/>
      <c r="I49" s="4"/>
      <c r="J49" s="4"/>
      <c r="K49" s="4"/>
      <c r="L49" s="4"/>
      <c r="M49" s="6">
        <v>17500601</v>
      </c>
      <c r="N49" s="6">
        <v>17641119</v>
      </c>
      <c r="O49" s="6">
        <v>16078948</v>
      </c>
    </row>
    <row r="50" spans="1:15" ht="30">
      <c r="A50" s="2" t="s">
        <v>91</v>
      </c>
      <c r="B50" s="4"/>
      <c r="C50" s="4"/>
      <c r="D50" s="4"/>
      <c r="E50" s="4"/>
      <c r="F50" s="4"/>
      <c r="G50" s="4"/>
      <c r="H50" s="4"/>
      <c r="I50" s="4"/>
      <c r="J50" s="4"/>
      <c r="K50" s="4"/>
      <c r="L50" s="4"/>
      <c r="M50" s="6">
        <v>397478</v>
      </c>
      <c r="N50" s="4"/>
      <c r="O50" s="4"/>
    </row>
    <row r="51" spans="1:15">
      <c r="A51" s="2" t="s">
        <v>490</v>
      </c>
      <c r="B51" s="4"/>
      <c r="C51" s="4"/>
      <c r="D51" s="4"/>
      <c r="E51" s="4"/>
      <c r="F51" s="4"/>
      <c r="G51" s="4"/>
      <c r="H51" s="4"/>
      <c r="I51" s="4"/>
      <c r="J51" s="4"/>
      <c r="K51" s="4"/>
      <c r="L51" s="4"/>
      <c r="M51" s="6">
        <v>1036911</v>
      </c>
      <c r="N51" s="6">
        <v>995194</v>
      </c>
      <c r="O51" s="6">
        <v>906098</v>
      </c>
    </row>
    <row r="52" spans="1:15">
      <c r="A52" s="2" t="s">
        <v>936</v>
      </c>
      <c r="B52" s="4"/>
      <c r="C52" s="4"/>
      <c r="D52" s="4"/>
      <c r="E52" s="4"/>
      <c r="F52" s="4"/>
      <c r="G52" s="4"/>
      <c r="H52" s="4"/>
      <c r="I52" s="4"/>
      <c r="J52" s="4"/>
      <c r="K52" s="4"/>
      <c r="L52" s="4"/>
      <c r="M52" s="6">
        <v>4914</v>
      </c>
      <c r="N52" s="6">
        <v>2752</v>
      </c>
      <c r="O52" s="6">
        <v>1519</v>
      </c>
    </row>
    <row r="53" spans="1:15">
      <c r="A53" s="2" t="s">
        <v>95</v>
      </c>
      <c r="B53" s="4"/>
      <c r="C53" s="4"/>
      <c r="D53" s="4"/>
      <c r="E53" s="4"/>
      <c r="F53" s="4"/>
      <c r="G53" s="4"/>
      <c r="H53" s="4"/>
      <c r="I53" s="4"/>
      <c r="J53" s="4"/>
      <c r="K53" s="4"/>
      <c r="L53" s="4"/>
      <c r="M53" s="6">
        <v>309101</v>
      </c>
      <c r="N53" s="6">
        <v>247514</v>
      </c>
      <c r="O53" s="6">
        <v>181735</v>
      </c>
    </row>
    <row r="54" spans="1:15">
      <c r="A54" s="2" t="s">
        <v>96</v>
      </c>
      <c r="B54" s="4"/>
      <c r="C54" s="4"/>
      <c r="D54" s="4"/>
      <c r="E54" s="4"/>
      <c r="F54" s="4"/>
      <c r="G54" s="4"/>
      <c r="H54" s="4"/>
      <c r="I54" s="4"/>
      <c r="J54" s="4"/>
      <c r="K54" s="4"/>
      <c r="L54" s="4"/>
      <c r="M54" s="6">
        <v>19249005</v>
      </c>
      <c r="N54" s="6">
        <v>18886579</v>
      </c>
      <c r="O54" s="6">
        <v>17168300</v>
      </c>
    </row>
    <row r="55" spans="1:15">
      <c r="A55" s="2" t="s">
        <v>858</v>
      </c>
      <c r="B55" s="4"/>
      <c r="C55" s="4"/>
      <c r="D55" s="4"/>
      <c r="E55" s="4"/>
      <c r="F55" s="4"/>
      <c r="G55" s="4"/>
      <c r="H55" s="4"/>
      <c r="I55" s="4"/>
      <c r="J55" s="4"/>
      <c r="K55" s="4"/>
      <c r="L55" s="4"/>
      <c r="M55" s="6">
        <v>457828</v>
      </c>
      <c r="N55" s="6">
        <v>1219147</v>
      </c>
      <c r="O55" s="6">
        <v>2875035</v>
      </c>
    </row>
    <row r="56" spans="1:15" ht="30">
      <c r="A56" s="2" t="s">
        <v>99</v>
      </c>
      <c r="B56" s="4"/>
      <c r="C56" s="4"/>
      <c r="D56" s="4"/>
      <c r="E56" s="4"/>
      <c r="F56" s="4"/>
      <c r="G56" s="4"/>
      <c r="H56" s="4"/>
      <c r="I56" s="4"/>
      <c r="J56" s="4"/>
      <c r="K56" s="4"/>
      <c r="L56" s="4"/>
      <c r="M56" s="6">
        <v>66227</v>
      </c>
      <c r="N56" s="6">
        <v>52752</v>
      </c>
      <c r="O56" s="6">
        <v>49347</v>
      </c>
    </row>
    <row r="57" spans="1:15">
      <c r="A57" s="2" t="s">
        <v>943</v>
      </c>
      <c r="B57" s="4"/>
      <c r="C57" s="4"/>
      <c r="D57" s="4"/>
      <c r="E57" s="4"/>
      <c r="F57" s="4"/>
      <c r="G57" s="4"/>
      <c r="H57" s="4"/>
      <c r="I57" s="4"/>
      <c r="J57" s="4"/>
      <c r="K57" s="4"/>
      <c r="L57" s="4"/>
      <c r="M57" s="6">
        <v>8043</v>
      </c>
      <c r="N57" s="6">
        <v>8969</v>
      </c>
      <c r="O57" s="6">
        <v>-3631</v>
      </c>
    </row>
    <row r="58" spans="1:15">
      <c r="A58" s="2" t="s">
        <v>1712</v>
      </c>
      <c r="B58" s="4"/>
      <c r="C58" s="4"/>
      <c r="D58" s="4"/>
      <c r="E58" s="4"/>
      <c r="F58" s="4"/>
      <c r="G58" s="4"/>
      <c r="H58" s="4"/>
      <c r="I58" s="4"/>
      <c r="J58" s="4"/>
      <c r="K58" s="4"/>
      <c r="L58" s="4"/>
      <c r="M58" s="4"/>
      <c r="N58" s="4"/>
      <c r="O58" s="4">
        <v>326</v>
      </c>
    </row>
    <row r="59" spans="1:15">
      <c r="A59" s="2" t="s">
        <v>102</v>
      </c>
      <c r="B59" s="4"/>
      <c r="C59" s="4"/>
      <c r="D59" s="4"/>
      <c r="E59" s="4"/>
      <c r="F59" s="4"/>
      <c r="G59" s="4"/>
      <c r="H59" s="4"/>
      <c r="I59" s="4"/>
      <c r="J59" s="4"/>
      <c r="K59" s="4"/>
      <c r="L59" s="4"/>
      <c r="M59" s="4">
        <v>0</v>
      </c>
      <c r="N59" s="4">
        <v>0</v>
      </c>
      <c r="O59" s="4"/>
    </row>
    <row r="60" spans="1:15">
      <c r="A60" s="2" t="s">
        <v>103</v>
      </c>
      <c r="B60" s="4"/>
      <c r="C60" s="4"/>
      <c r="D60" s="4"/>
      <c r="E60" s="4"/>
      <c r="F60" s="4"/>
      <c r="G60" s="4"/>
      <c r="H60" s="4"/>
      <c r="I60" s="4"/>
      <c r="J60" s="4"/>
      <c r="K60" s="4"/>
      <c r="L60" s="4"/>
      <c r="M60" s="4">
        <v>-556</v>
      </c>
      <c r="N60" s="4"/>
      <c r="O60" s="4"/>
    </row>
    <row r="61" spans="1:15">
      <c r="A61" s="2" t="s">
        <v>104</v>
      </c>
      <c r="B61" s="4"/>
      <c r="C61" s="4"/>
      <c r="D61" s="4"/>
      <c r="E61" s="4"/>
      <c r="F61" s="4"/>
      <c r="G61" s="4"/>
      <c r="H61" s="4"/>
      <c r="I61" s="4"/>
      <c r="J61" s="4"/>
      <c r="K61" s="4"/>
      <c r="L61" s="4"/>
      <c r="M61" s="6">
        <v>73714</v>
      </c>
      <c r="N61" s="6">
        <v>61721</v>
      </c>
      <c r="O61" s="6">
        <v>46042</v>
      </c>
    </row>
    <row r="62" spans="1:15">
      <c r="A62" s="2" t="s">
        <v>105</v>
      </c>
      <c r="B62" s="4"/>
      <c r="C62" s="4"/>
      <c r="D62" s="4"/>
      <c r="E62" s="4"/>
      <c r="F62" s="4"/>
      <c r="G62" s="4"/>
      <c r="H62" s="4"/>
      <c r="I62" s="4"/>
      <c r="J62" s="4"/>
      <c r="K62" s="4"/>
      <c r="L62" s="4"/>
      <c r="M62" s="6">
        <v>531542</v>
      </c>
      <c r="N62" s="6">
        <v>1280868</v>
      </c>
      <c r="O62" s="6">
        <v>2921077</v>
      </c>
    </row>
    <row r="63" spans="1:15">
      <c r="A63" s="2" t="s">
        <v>955</v>
      </c>
      <c r="B63" s="4"/>
      <c r="C63" s="4"/>
      <c r="D63" s="4"/>
      <c r="E63" s="4"/>
      <c r="F63" s="4"/>
      <c r="G63" s="4"/>
      <c r="H63" s="4"/>
      <c r="I63" s="4"/>
      <c r="J63" s="4"/>
      <c r="K63" s="4"/>
      <c r="L63" s="4"/>
      <c r="M63" s="4">
        <v>0</v>
      </c>
      <c r="N63" s="4">
        <v>0</v>
      </c>
      <c r="O63" s="4">
        <v>0</v>
      </c>
    </row>
    <row r="64" spans="1:15">
      <c r="A64" s="2" t="s">
        <v>110</v>
      </c>
      <c r="B64" s="4"/>
      <c r="C64" s="4"/>
      <c r="D64" s="4"/>
      <c r="E64" s="4"/>
      <c r="F64" s="4"/>
      <c r="G64" s="4"/>
      <c r="H64" s="4"/>
      <c r="I64" s="4"/>
      <c r="J64" s="4"/>
      <c r="K64" s="4"/>
      <c r="L64" s="4"/>
      <c r="M64" s="6">
        <v>531542</v>
      </c>
      <c r="N64" s="6">
        <v>1280868</v>
      </c>
      <c r="O64" s="6">
        <v>2921077</v>
      </c>
    </row>
    <row r="65" spans="1:15" ht="30">
      <c r="A65" s="2" t="s">
        <v>111</v>
      </c>
      <c r="B65" s="4"/>
      <c r="C65" s="4"/>
      <c r="D65" s="4"/>
      <c r="E65" s="4"/>
      <c r="F65" s="4"/>
      <c r="G65" s="4"/>
      <c r="H65" s="4"/>
      <c r="I65" s="4"/>
      <c r="J65" s="4"/>
      <c r="K65" s="4"/>
      <c r="L65" s="4"/>
      <c r="M65" s="4">
        <v>0</v>
      </c>
      <c r="N65" s="4">
        <v>0</v>
      </c>
      <c r="O65" s="4">
        <v>0</v>
      </c>
    </row>
    <row r="66" spans="1:15" ht="30">
      <c r="A66" s="2" t="s">
        <v>112</v>
      </c>
      <c r="B66" s="4"/>
      <c r="C66" s="4"/>
      <c r="D66" s="4"/>
      <c r="E66" s="4"/>
      <c r="F66" s="4"/>
      <c r="G66" s="4"/>
      <c r="H66" s="4"/>
      <c r="I66" s="4"/>
      <c r="J66" s="4"/>
      <c r="K66" s="4"/>
      <c r="L66" s="4"/>
      <c r="M66" s="6">
        <v>531542</v>
      </c>
      <c r="N66" s="6">
        <v>1280868</v>
      </c>
      <c r="O66" s="6">
        <v>2921077</v>
      </c>
    </row>
    <row r="67" spans="1:15" ht="30">
      <c r="A67" s="2" t="s">
        <v>141</v>
      </c>
      <c r="B67" s="4"/>
      <c r="C67" s="4"/>
      <c r="D67" s="4"/>
      <c r="E67" s="4"/>
      <c r="F67" s="4"/>
      <c r="G67" s="4"/>
      <c r="H67" s="4"/>
      <c r="I67" s="4"/>
      <c r="J67" s="4"/>
      <c r="K67" s="4"/>
      <c r="L67" s="4"/>
      <c r="M67" s="6">
        <v>587294</v>
      </c>
      <c r="N67" s="6">
        <v>1258370</v>
      </c>
      <c r="O67" s="6">
        <v>2728675</v>
      </c>
    </row>
    <row r="68" spans="1:15">
      <c r="A68" s="2" t="s">
        <v>1707</v>
      </c>
      <c r="B68" s="4"/>
      <c r="C68" s="4"/>
      <c r="D68" s="4"/>
      <c r="E68" s="4"/>
      <c r="F68" s="4"/>
      <c r="G68" s="4"/>
      <c r="H68" s="4"/>
      <c r="I68" s="4"/>
      <c r="J68" s="4"/>
      <c r="K68" s="4"/>
      <c r="L68" s="4"/>
      <c r="M68" s="4"/>
      <c r="N68" s="4"/>
      <c r="O68" s="4"/>
    </row>
    <row r="69" spans="1:15" ht="30">
      <c r="A69" s="3" t="s">
        <v>1703</v>
      </c>
      <c r="B69" s="4"/>
      <c r="C69" s="4"/>
      <c r="D69" s="4"/>
      <c r="E69" s="4"/>
      <c r="F69" s="4"/>
      <c r="G69" s="4"/>
      <c r="H69" s="4"/>
      <c r="I69" s="4"/>
      <c r="J69" s="4"/>
      <c r="K69" s="4"/>
      <c r="L69" s="4"/>
      <c r="M69" s="4"/>
      <c r="N69" s="4"/>
      <c r="O69" s="4"/>
    </row>
    <row r="70" spans="1:15">
      <c r="A70" s="2" t="s">
        <v>88</v>
      </c>
      <c r="B70" s="4"/>
      <c r="C70" s="4"/>
      <c r="D70" s="4"/>
      <c r="E70" s="4"/>
      <c r="F70" s="4"/>
      <c r="G70" s="4"/>
      <c r="H70" s="4"/>
      <c r="I70" s="4"/>
      <c r="J70" s="4"/>
      <c r="K70" s="4"/>
      <c r="L70" s="4"/>
      <c r="M70" s="4">
        <v>937</v>
      </c>
      <c r="N70" s="4">
        <v>153</v>
      </c>
      <c r="O70" s="4">
        <v>174</v>
      </c>
    </row>
    <row r="71" spans="1:15">
      <c r="A71" s="2" t="s">
        <v>486</v>
      </c>
      <c r="B71" s="4"/>
      <c r="C71" s="4"/>
      <c r="D71" s="4"/>
      <c r="E71" s="4"/>
      <c r="F71" s="4"/>
      <c r="G71" s="4"/>
      <c r="H71" s="4"/>
      <c r="I71" s="4"/>
      <c r="J71" s="4"/>
      <c r="K71" s="4"/>
      <c r="L71" s="4"/>
      <c r="M71" s="4">
        <v>0</v>
      </c>
      <c r="N71" s="4">
        <v>0</v>
      </c>
      <c r="O71" s="4">
        <v>0</v>
      </c>
    </row>
    <row r="72" spans="1:15" ht="30">
      <c r="A72" s="2" t="s">
        <v>91</v>
      </c>
      <c r="B72" s="4"/>
      <c r="C72" s="4"/>
      <c r="D72" s="4"/>
      <c r="E72" s="4"/>
      <c r="F72" s="4"/>
      <c r="G72" s="4"/>
      <c r="H72" s="4"/>
      <c r="I72" s="4"/>
      <c r="J72" s="4"/>
      <c r="K72" s="4"/>
      <c r="L72" s="4"/>
      <c r="M72" s="4">
        <v>0</v>
      </c>
      <c r="N72" s="4"/>
      <c r="O72" s="4"/>
    </row>
    <row r="73" spans="1:15">
      <c r="A73" s="2" t="s">
        <v>490</v>
      </c>
      <c r="B73" s="4"/>
      <c r="C73" s="4"/>
      <c r="D73" s="4"/>
      <c r="E73" s="4"/>
      <c r="F73" s="4"/>
      <c r="G73" s="4"/>
      <c r="H73" s="4"/>
      <c r="I73" s="4"/>
      <c r="J73" s="4"/>
      <c r="K73" s="4"/>
      <c r="L73" s="4"/>
      <c r="M73" s="4">
        <v>0</v>
      </c>
      <c r="N73" s="4">
        <v>0</v>
      </c>
      <c r="O73" s="4">
        <v>0</v>
      </c>
    </row>
    <row r="74" spans="1:15">
      <c r="A74" s="2" t="s">
        <v>936</v>
      </c>
      <c r="B74" s="4"/>
      <c r="C74" s="4"/>
      <c r="D74" s="4"/>
      <c r="E74" s="4"/>
      <c r="F74" s="4"/>
      <c r="G74" s="4"/>
      <c r="H74" s="4"/>
      <c r="I74" s="4"/>
      <c r="J74" s="4"/>
      <c r="K74" s="4"/>
      <c r="L74" s="4"/>
      <c r="M74" s="4">
        <v>671</v>
      </c>
      <c r="N74" s="4">
        <v>231</v>
      </c>
      <c r="O74" s="4">
        <v>128</v>
      </c>
    </row>
    <row r="75" spans="1:15">
      <c r="A75" s="2" t="s">
        <v>95</v>
      </c>
      <c r="B75" s="4"/>
      <c r="C75" s="4"/>
      <c r="D75" s="4"/>
      <c r="E75" s="4"/>
      <c r="F75" s="4"/>
      <c r="G75" s="4"/>
      <c r="H75" s="4"/>
      <c r="I75" s="4"/>
      <c r="J75" s="4"/>
      <c r="K75" s="4"/>
      <c r="L75" s="4"/>
      <c r="M75" s="4">
        <v>7</v>
      </c>
      <c r="N75" s="4">
        <v>0</v>
      </c>
      <c r="O75" s="4">
        <v>0</v>
      </c>
    </row>
    <row r="76" spans="1:15">
      <c r="A76" s="2" t="s">
        <v>96</v>
      </c>
      <c r="B76" s="4"/>
      <c r="C76" s="4"/>
      <c r="D76" s="4"/>
      <c r="E76" s="4"/>
      <c r="F76" s="4"/>
      <c r="G76" s="4"/>
      <c r="H76" s="4"/>
      <c r="I76" s="4"/>
      <c r="J76" s="4"/>
      <c r="K76" s="4"/>
      <c r="L76" s="4"/>
      <c r="M76" s="4">
        <v>678</v>
      </c>
      <c r="N76" s="4">
        <v>231</v>
      </c>
      <c r="O76" s="4">
        <v>128</v>
      </c>
    </row>
    <row r="77" spans="1:15">
      <c r="A77" s="2" t="s">
        <v>858</v>
      </c>
      <c r="B77" s="4"/>
      <c r="C77" s="4"/>
      <c r="D77" s="4"/>
      <c r="E77" s="4"/>
      <c r="F77" s="4"/>
      <c r="G77" s="4"/>
      <c r="H77" s="4"/>
      <c r="I77" s="4"/>
      <c r="J77" s="4"/>
      <c r="K77" s="4"/>
      <c r="L77" s="4"/>
      <c r="M77" s="4">
        <v>259</v>
      </c>
      <c r="N77" s="4">
        <v>-78</v>
      </c>
      <c r="O77" s="4">
        <v>46</v>
      </c>
    </row>
    <row r="78" spans="1:15" ht="30">
      <c r="A78" s="2" t="s">
        <v>99</v>
      </c>
      <c r="B78" s="4"/>
      <c r="C78" s="4"/>
      <c r="D78" s="4"/>
      <c r="E78" s="4"/>
      <c r="F78" s="4"/>
      <c r="G78" s="4"/>
      <c r="H78" s="4"/>
      <c r="I78" s="4"/>
      <c r="J78" s="4"/>
      <c r="K78" s="4"/>
      <c r="L78" s="4"/>
      <c r="M78" s="6">
        <v>70369</v>
      </c>
      <c r="N78" s="6">
        <v>57186</v>
      </c>
      <c r="O78" s="6">
        <v>49066</v>
      </c>
    </row>
    <row r="79" spans="1:15">
      <c r="A79" s="2" t="s">
        <v>943</v>
      </c>
      <c r="B79" s="4"/>
      <c r="C79" s="4"/>
      <c r="D79" s="4"/>
      <c r="E79" s="4"/>
      <c r="F79" s="4"/>
      <c r="G79" s="4"/>
      <c r="H79" s="4"/>
      <c r="I79" s="4"/>
      <c r="J79" s="4"/>
      <c r="K79" s="4"/>
      <c r="L79" s="4"/>
      <c r="M79" s="4">
        <v>568</v>
      </c>
      <c r="N79" s="4">
        <v>542</v>
      </c>
      <c r="O79" s="4">
        <v>676</v>
      </c>
    </row>
    <row r="80" spans="1:15">
      <c r="A80" s="2" t="s">
        <v>1712</v>
      </c>
      <c r="B80" s="4"/>
      <c r="C80" s="4"/>
      <c r="D80" s="4"/>
      <c r="E80" s="4"/>
      <c r="F80" s="4"/>
      <c r="G80" s="4"/>
      <c r="H80" s="4"/>
      <c r="I80" s="4"/>
      <c r="J80" s="4"/>
      <c r="K80" s="4"/>
      <c r="L80" s="4"/>
      <c r="M80" s="4"/>
      <c r="N80" s="4"/>
      <c r="O80" s="4">
        <v>0</v>
      </c>
    </row>
    <row r="81" spans="1:15">
      <c r="A81" s="2" t="s">
        <v>102</v>
      </c>
      <c r="B81" s="4"/>
      <c r="C81" s="4"/>
      <c r="D81" s="4"/>
      <c r="E81" s="4"/>
      <c r="F81" s="4"/>
      <c r="G81" s="4"/>
      <c r="H81" s="4"/>
      <c r="I81" s="4"/>
      <c r="J81" s="4"/>
      <c r="K81" s="4"/>
      <c r="L81" s="4"/>
      <c r="M81" s="4">
        <v>0</v>
      </c>
      <c r="N81" s="4">
        <v>0</v>
      </c>
      <c r="O81" s="4"/>
    </row>
    <row r="82" spans="1:15">
      <c r="A82" s="2" t="s">
        <v>103</v>
      </c>
      <c r="B82" s="4"/>
      <c r="C82" s="4"/>
      <c r="D82" s="4"/>
      <c r="E82" s="4"/>
      <c r="F82" s="4"/>
      <c r="G82" s="4"/>
      <c r="H82" s="4"/>
      <c r="I82" s="4"/>
      <c r="J82" s="4"/>
      <c r="K82" s="4"/>
      <c r="L82" s="4"/>
      <c r="M82" s="4">
        <v>0</v>
      </c>
      <c r="N82" s="4"/>
      <c r="O82" s="4"/>
    </row>
    <row r="83" spans="1:15">
      <c r="A83" s="2" t="s">
        <v>104</v>
      </c>
      <c r="B83" s="4"/>
      <c r="C83" s="4"/>
      <c r="D83" s="4"/>
      <c r="E83" s="4"/>
      <c r="F83" s="4"/>
      <c r="G83" s="4"/>
      <c r="H83" s="4"/>
      <c r="I83" s="4"/>
      <c r="J83" s="4"/>
      <c r="K83" s="4"/>
      <c r="L83" s="4"/>
      <c r="M83" s="6">
        <v>70937</v>
      </c>
      <c r="N83" s="6">
        <v>57728</v>
      </c>
      <c r="O83" s="6">
        <v>49742</v>
      </c>
    </row>
    <row r="84" spans="1:15">
      <c r="A84" s="2" t="s">
        <v>105</v>
      </c>
      <c r="B84" s="4"/>
      <c r="C84" s="4"/>
      <c r="D84" s="4"/>
      <c r="E84" s="4"/>
      <c r="F84" s="4"/>
      <c r="G84" s="4"/>
      <c r="H84" s="4"/>
      <c r="I84" s="4"/>
      <c r="J84" s="4"/>
      <c r="K84" s="4"/>
      <c r="L84" s="4"/>
      <c r="M84" s="6">
        <v>71196</v>
      </c>
      <c r="N84" s="6">
        <v>57650</v>
      </c>
      <c r="O84" s="6">
        <v>49788</v>
      </c>
    </row>
    <row r="85" spans="1:15">
      <c r="A85" s="2" t="s">
        <v>955</v>
      </c>
      <c r="B85" s="4"/>
      <c r="C85" s="4"/>
      <c r="D85" s="4"/>
      <c r="E85" s="4"/>
      <c r="F85" s="4"/>
      <c r="G85" s="4"/>
      <c r="H85" s="4"/>
      <c r="I85" s="4"/>
      <c r="J85" s="4"/>
      <c r="K85" s="4"/>
      <c r="L85" s="4"/>
      <c r="M85" s="4">
        <v>0</v>
      </c>
      <c r="N85" s="4">
        <v>0</v>
      </c>
      <c r="O85" s="4">
        <v>0</v>
      </c>
    </row>
    <row r="86" spans="1:15">
      <c r="A86" s="2" t="s">
        <v>110</v>
      </c>
      <c r="B86" s="4"/>
      <c r="C86" s="4"/>
      <c r="D86" s="4"/>
      <c r="E86" s="4"/>
      <c r="F86" s="4"/>
      <c r="G86" s="4"/>
      <c r="H86" s="4"/>
      <c r="I86" s="4"/>
      <c r="J86" s="4"/>
      <c r="K86" s="4"/>
      <c r="L86" s="4"/>
      <c r="M86" s="6">
        <v>71196</v>
      </c>
      <c r="N86" s="6">
        <v>57650</v>
      </c>
      <c r="O86" s="6">
        <v>49788</v>
      </c>
    </row>
    <row r="87" spans="1:15" ht="30">
      <c r="A87" s="2" t="s">
        <v>111</v>
      </c>
      <c r="B87" s="4"/>
      <c r="C87" s="4"/>
      <c r="D87" s="4"/>
      <c r="E87" s="4"/>
      <c r="F87" s="4"/>
      <c r="G87" s="4"/>
      <c r="H87" s="4"/>
      <c r="I87" s="4"/>
      <c r="J87" s="4"/>
      <c r="K87" s="4"/>
      <c r="L87" s="4"/>
      <c r="M87" s="4">
        <v>-25</v>
      </c>
      <c r="N87" s="4">
        <v>0</v>
      </c>
      <c r="O87" s="4">
        <v>0</v>
      </c>
    </row>
    <row r="88" spans="1:15" ht="30">
      <c r="A88" s="2" t="s">
        <v>112</v>
      </c>
      <c r="B88" s="4"/>
      <c r="C88" s="4"/>
      <c r="D88" s="4"/>
      <c r="E88" s="4"/>
      <c r="F88" s="4"/>
      <c r="G88" s="4"/>
      <c r="H88" s="4"/>
      <c r="I88" s="4"/>
      <c r="J88" s="4"/>
      <c r="K88" s="4"/>
      <c r="L88" s="4"/>
      <c r="M88" s="6">
        <v>71221</v>
      </c>
      <c r="N88" s="6">
        <v>57650</v>
      </c>
      <c r="O88" s="6">
        <v>49788</v>
      </c>
    </row>
    <row r="89" spans="1:15" ht="30">
      <c r="A89" s="2" t="s">
        <v>141</v>
      </c>
      <c r="B89" s="4"/>
      <c r="C89" s="4"/>
      <c r="D89" s="4"/>
      <c r="E89" s="4"/>
      <c r="F89" s="4"/>
      <c r="G89" s="4"/>
      <c r="H89" s="4"/>
      <c r="I89" s="4"/>
      <c r="J89" s="4"/>
      <c r="K89" s="4"/>
      <c r="L89" s="4"/>
      <c r="M89" s="6">
        <v>71259</v>
      </c>
      <c r="N89" s="6">
        <v>59470</v>
      </c>
      <c r="O89" s="6">
        <v>50610</v>
      </c>
    </row>
    <row r="90" spans="1:15" ht="30">
      <c r="A90" s="2" t="s">
        <v>1708</v>
      </c>
      <c r="B90" s="4"/>
      <c r="C90" s="4"/>
      <c r="D90" s="4"/>
      <c r="E90" s="4"/>
      <c r="F90" s="4"/>
      <c r="G90" s="4"/>
      <c r="H90" s="4"/>
      <c r="I90" s="4"/>
      <c r="J90" s="4"/>
      <c r="K90" s="4"/>
      <c r="L90" s="4"/>
      <c r="M90" s="4"/>
      <c r="N90" s="4"/>
      <c r="O90" s="4"/>
    </row>
    <row r="91" spans="1:15" ht="30">
      <c r="A91" s="3" t="s">
        <v>1703</v>
      </c>
      <c r="B91" s="4"/>
      <c r="C91" s="4"/>
      <c r="D91" s="4"/>
      <c r="E91" s="4"/>
      <c r="F91" s="4"/>
      <c r="G91" s="4"/>
      <c r="H91" s="4"/>
      <c r="I91" s="4"/>
      <c r="J91" s="4"/>
      <c r="K91" s="4"/>
      <c r="L91" s="4"/>
      <c r="M91" s="4"/>
      <c r="N91" s="4"/>
      <c r="O91" s="4"/>
    </row>
    <row r="92" spans="1:15">
      <c r="A92" s="2" t="s">
        <v>88</v>
      </c>
      <c r="B92" s="4"/>
      <c r="C92" s="4"/>
      <c r="D92" s="4"/>
      <c r="E92" s="4"/>
      <c r="F92" s="4"/>
      <c r="G92" s="4"/>
      <c r="H92" s="4"/>
      <c r="I92" s="4"/>
      <c r="J92" s="4"/>
      <c r="K92" s="4"/>
      <c r="L92" s="4"/>
      <c r="M92" s="4">
        <v>0</v>
      </c>
      <c r="N92" s="4">
        <v>0</v>
      </c>
      <c r="O92" s="4">
        <v>0</v>
      </c>
    </row>
    <row r="93" spans="1:15">
      <c r="A93" s="2" t="s">
        <v>486</v>
      </c>
      <c r="B93" s="4"/>
      <c r="C93" s="4"/>
      <c r="D93" s="4"/>
      <c r="E93" s="4"/>
      <c r="F93" s="4"/>
      <c r="G93" s="4"/>
      <c r="H93" s="4"/>
      <c r="I93" s="4"/>
      <c r="J93" s="4"/>
      <c r="K93" s="4"/>
      <c r="L93" s="4"/>
      <c r="M93" s="4">
        <v>0</v>
      </c>
      <c r="N93" s="4">
        <v>0</v>
      </c>
      <c r="O93" s="4">
        <v>0</v>
      </c>
    </row>
    <row r="94" spans="1:15" ht="30">
      <c r="A94" s="2" t="s">
        <v>91</v>
      </c>
      <c r="B94" s="4"/>
      <c r="C94" s="4"/>
      <c r="D94" s="4"/>
      <c r="E94" s="4"/>
      <c r="F94" s="4"/>
      <c r="G94" s="4"/>
      <c r="H94" s="4"/>
      <c r="I94" s="4"/>
      <c r="J94" s="4"/>
      <c r="K94" s="4"/>
      <c r="L94" s="4"/>
      <c r="M94" s="4">
        <v>0</v>
      </c>
      <c r="N94" s="4"/>
      <c r="O94" s="4"/>
    </row>
    <row r="95" spans="1:15">
      <c r="A95" s="2" t="s">
        <v>490</v>
      </c>
      <c r="B95" s="4"/>
      <c r="C95" s="4"/>
      <c r="D95" s="4"/>
      <c r="E95" s="4"/>
      <c r="F95" s="4"/>
      <c r="G95" s="4"/>
      <c r="H95" s="4"/>
      <c r="I95" s="4"/>
      <c r="J95" s="4"/>
      <c r="K95" s="4"/>
      <c r="L95" s="4"/>
      <c r="M95" s="4">
        <v>0</v>
      </c>
      <c r="N95" s="4">
        <v>0</v>
      </c>
      <c r="O95" s="4">
        <v>0</v>
      </c>
    </row>
    <row r="96" spans="1:15">
      <c r="A96" s="2" t="s">
        <v>936</v>
      </c>
      <c r="B96" s="4"/>
      <c r="C96" s="4"/>
      <c r="D96" s="4"/>
      <c r="E96" s="4"/>
      <c r="F96" s="4"/>
      <c r="G96" s="4"/>
      <c r="H96" s="4"/>
      <c r="I96" s="4"/>
      <c r="J96" s="4"/>
      <c r="K96" s="4"/>
      <c r="L96" s="4"/>
      <c r="M96" s="4">
        <v>0</v>
      </c>
      <c r="N96" s="4">
        <v>0</v>
      </c>
      <c r="O96" s="4">
        <v>0</v>
      </c>
    </row>
    <row r="97" spans="1:15">
      <c r="A97" s="2" t="s">
        <v>95</v>
      </c>
      <c r="B97" s="4"/>
      <c r="C97" s="4"/>
      <c r="D97" s="4"/>
      <c r="E97" s="4"/>
      <c r="F97" s="4"/>
      <c r="G97" s="4"/>
      <c r="H97" s="4"/>
      <c r="I97" s="4"/>
      <c r="J97" s="4"/>
      <c r="K97" s="4"/>
      <c r="L97" s="4"/>
      <c r="M97" s="4">
        <v>0</v>
      </c>
      <c r="N97" s="4">
        <v>0</v>
      </c>
      <c r="O97" s="4">
        <v>0</v>
      </c>
    </row>
    <row r="98" spans="1:15">
      <c r="A98" s="2" t="s">
        <v>96</v>
      </c>
      <c r="B98" s="4"/>
      <c r="C98" s="4"/>
      <c r="D98" s="4"/>
      <c r="E98" s="4"/>
      <c r="F98" s="4"/>
      <c r="G98" s="4"/>
      <c r="H98" s="4"/>
      <c r="I98" s="4"/>
      <c r="J98" s="4"/>
      <c r="K98" s="4"/>
      <c r="L98" s="4"/>
      <c r="M98" s="4">
        <v>0</v>
      </c>
      <c r="N98" s="4">
        <v>0</v>
      </c>
      <c r="O98" s="4">
        <v>0</v>
      </c>
    </row>
    <row r="99" spans="1:15">
      <c r="A99" s="2" t="s">
        <v>858</v>
      </c>
      <c r="B99" s="4"/>
      <c r="C99" s="4"/>
      <c r="D99" s="4"/>
      <c r="E99" s="4"/>
      <c r="F99" s="4"/>
      <c r="G99" s="4"/>
      <c r="H99" s="4"/>
      <c r="I99" s="4"/>
      <c r="J99" s="4"/>
      <c r="K99" s="4"/>
      <c r="L99" s="4"/>
      <c r="M99" s="4">
        <v>0</v>
      </c>
      <c r="N99" s="4">
        <v>0</v>
      </c>
      <c r="O99" s="4">
        <v>0</v>
      </c>
    </row>
    <row r="100" spans="1:15" ht="30">
      <c r="A100" s="2" t="s">
        <v>99</v>
      </c>
      <c r="B100" s="4"/>
      <c r="C100" s="4"/>
      <c r="D100" s="4"/>
      <c r="E100" s="4"/>
      <c r="F100" s="4"/>
      <c r="G100" s="4"/>
      <c r="H100" s="4"/>
      <c r="I100" s="4"/>
      <c r="J100" s="4"/>
      <c r="K100" s="4"/>
      <c r="L100" s="4"/>
      <c r="M100" s="6">
        <v>-602763</v>
      </c>
      <c r="N100" s="6">
        <v>-1338518</v>
      </c>
      <c r="O100" s="6">
        <v>-2970865</v>
      </c>
    </row>
    <row r="101" spans="1:15">
      <c r="A101" s="2" t="s">
        <v>943</v>
      </c>
      <c r="B101" s="4"/>
      <c r="C101" s="4"/>
      <c r="D101" s="4"/>
      <c r="E101" s="4"/>
      <c r="F101" s="4"/>
      <c r="G101" s="4"/>
      <c r="H101" s="4"/>
      <c r="I101" s="4"/>
      <c r="J101" s="4"/>
      <c r="K101" s="4"/>
      <c r="L101" s="4"/>
      <c r="M101" s="4">
        <v>0</v>
      </c>
      <c r="N101" s="4">
        <v>0</v>
      </c>
      <c r="O101" s="4">
        <v>0</v>
      </c>
    </row>
    <row r="102" spans="1:15">
      <c r="A102" s="2" t="s">
        <v>1712</v>
      </c>
      <c r="B102" s="4"/>
      <c r="C102" s="4"/>
      <c r="D102" s="4"/>
      <c r="E102" s="4"/>
      <c r="F102" s="4"/>
      <c r="G102" s="4"/>
      <c r="H102" s="4"/>
      <c r="I102" s="4"/>
      <c r="J102" s="4"/>
      <c r="K102" s="4"/>
      <c r="L102" s="4"/>
      <c r="M102" s="4"/>
      <c r="N102" s="4"/>
      <c r="O102" s="4">
        <v>0</v>
      </c>
    </row>
    <row r="103" spans="1:15">
      <c r="A103" s="2" t="s">
        <v>102</v>
      </c>
      <c r="B103" s="4"/>
      <c r="C103" s="4"/>
      <c r="D103" s="4"/>
      <c r="E103" s="4"/>
      <c r="F103" s="4"/>
      <c r="G103" s="4"/>
      <c r="H103" s="4"/>
      <c r="I103" s="4"/>
      <c r="J103" s="4"/>
      <c r="K103" s="4"/>
      <c r="L103" s="4"/>
      <c r="M103" s="4">
        <v>0</v>
      </c>
      <c r="N103" s="4">
        <v>0</v>
      </c>
      <c r="O103" s="4"/>
    </row>
    <row r="104" spans="1:15">
      <c r="A104" s="2" t="s">
        <v>103</v>
      </c>
      <c r="B104" s="4"/>
      <c r="C104" s="4"/>
      <c r="D104" s="4"/>
      <c r="E104" s="4"/>
      <c r="F104" s="4"/>
      <c r="G104" s="4"/>
      <c r="H104" s="4"/>
      <c r="I104" s="4"/>
      <c r="J104" s="4"/>
      <c r="K104" s="4"/>
      <c r="L104" s="4"/>
      <c r="M104" s="4">
        <v>0</v>
      </c>
      <c r="N104" s="4"/>
      <c r="O104" s="4"/>
    </row>
    <row r="105" spans="1:15">
      <c r="A105" s="2" t="s">
        <v>104</v>
      </c>
      <c r="B105" s="4"/>
      <c r="C105" s="4"/>
      <c r="D105" s="4"/>
      <c r="E105" s="4"/>
      <c r="F105" s="4"/>
      <c r="G105" s="4"/>
      <c r="H105" s="4"/>
      <c r="I105" s="4"/>
      <c r="J105" s="4"/>
      <c r="K105" s="4"/>
      <c r="L105" s="4"/>
      <c r="M105" s="6">
        <v>-602763</v>
      </c>
      <c r="N105" s="6">
        <v>-1338518</v>
      </c>
      <c r="O105" s="6">
        <v>-2970865</v>
      </c>
    </row>
    <row r="106" spans="1:15">
      <c r="A106" s="2" t="s">
        <v>105</v>
      </c>
      <c r="B106" s="4"/>
      <c r="C106" s="4"/>
      <c r="D106" s="4"/>
      <c r="E106" s="4"/>
      <c r="F106" s="4"/>
      <c r="G106" s="4"/>
      <c r="H106" s="4"/>
      <c r="I106" s="4"/>
      <c r="J106" s="4"/>
      <c r="K106" s="4"/>
      <c r="L106" s="4"/>
      <c r="M106" s="6">
        <v>-602763</v>
      </c>
      <c r="N106" s="6">
        <v>-1338518</v>
      </c>
      <c r="O106" s="6">
        <v>-2970865</v>
      </c>
    </row>
    <row r="107" spans="1:15">
      <c r="A107" s="2" t="s">
        <v>955</v>
      </c>
      <c r="B107" s="4"/>
      <c r="C107" s="4"/>
      <c r="D107" s="4"/>
      <c r="E107" s="4"/>
      <c r="F107" s="4"/>
      <c r="G107" s="4"/>
      <c r="H107" s="4"/>
      <c r="I107" s="4"/>
      <c r="J107" s="4"/>
      <c r="K107" s="4"/>
      <c r="L107" s="4"/>
      <c r="M107" s="4">
        <v>0</v>
      </c>
      <c r="N107" s="4">
        <v>0</v>
      </c>
      <c r="O107" s="4">
        <v>0</v>
      </c>
    </row>
    <row r="108" spans="1:15">
      <c r="A108" s="2" t="s">
        <v>110</v>
      </c>
      <c r="B108" s="4"/>
      <c r="C108" s="4"/>
      <c r="D108" s="4"/>
      <c r="E108" s="4"/>
      <c r="F108" s="4"/>
      <c r="G108" s="4"/>
      <c r="H108" s="4"/>
      <c r="I108" s="4"/>
      <c r="J108" s="4"/>
      <c r="K108" s="4"/>
      <c r="L108" s="4"/>
      <c r="M108" s="6">
        <v>-602763</v>
      </c>
      <c r="N108" s="6">
        <v>-1338518</v>
      </c>
      <c r="O108" s="6">
        <v>-2970865</v>
      </c>
    </row>
    <row r="109" spans="1:15" ht="30">
      <c r="A109" s="2" t="s">
        <v>111</v>
      </c>
      <c r="B109" s="4"/>
      <c r="C109" s="4"/>
      <c r="D109" s="4"/>
      <c r="E109" s="4"/>
      <c r="F109" s="4"/>
      <c r="G109" s="4"/>
      <c r="H109" s="4"/>
      <c r="I109" s="4"/>
      <c r="J109" s="4"/>
      <c r="K109" s="4"/>
      <c r="L109" s="4"/>
      <c r="M109" s="4">
        <v>0</v>
      </c>
      <c r="N109" s="4">
        <v>0</v>
      </c>
      <c r="O109" s="4">
        <v>0</v>
      </c>
    </row>
    <row r="110" spans="1:15" ht="30">
      <c r="A110" s="2" t="s">
        <v>112</v>
      </c>
      <c r="B110" s="4"/>
      <c r="C110" s="4"/>
      <c r="D110" s="4"/>
      <c r="E110" s="4"/>
      <c r="F110" s="4"/>
      <c r="G110" s="4"/>
      <c r="H110" s="4"/>
      <c r="I110" s="4"/>
      <c r="J110" s="4"/>
      <c r="K110" s="4"/>
      <c r="L110" s="4"/>
      <c r="M110" s="6">
        <v>-602763</v>
      </c>
      <c r="N110" s="6">
        <v>-1338518</v>
      </c>
      <c r="O110" s="6">
        <v>-2970865</v>
      </c>
    </row>
    <row r="111" spans="1:15" ht="30">
      <c r="A111" s="2" t="s">
        <v>141</v>
      </c>
      <c r="B111" s="4"/>
      <c r="C111" s="4"/>
      <c r="D111" s="4"/>
      <c r="E111" s="4"/>
      <c r="F111" s="4"/>
      <c r="G111" s="4"/>
      <c r="H111" s="4"/>
      <c r="I111" s="4"/>
      <c r="J111" s="4"/>
      <c r="K111" s="4"/>
      <c r="L111" s="4"/>
      <c r="M111" s="6">
        <v>-658553</v>
      </c>
      <c r="N111" s="6">
        <v>-1317840</v>
      </c>
      <c r="O111" s="6">
        <v>-2779285</v>
      </c>
    </row>
    <row r="112" spans="1:15" ht="30">
      <c r="A112" s="2" t="s">
        <v>1709</v>
      </c>
      <c r="B112" s="4"/>
      <c r="C112" s="4"/>
      <c r="D112" s="4"/>
      <c r="E112" s="4"/>
      <c r="F112" s="4"/>
      <c r="G112" s="4"/>
      <c r="H112" s="4"/>
      <c r="I112" s="4"/>
      <c r="J112" s="4"/>
      <c r="K112" s="4"/>
      <c r="L112" s="4"/>
      <c r="M112" s="4"/>
      <c r="N112" s="4"/>
      <c r="O112" s="4"/>
    </row>
    <row r="113" spans="1:15" ht="30">
      <c r="A113" s="3" t="s">
        <v>1703</v>
      </c>
      <c r="B113" s="4"/>
      <c r="C113" s="4"/>
      <c r="D113" s="4"/>
      <c r="E113" s="4"/>
      <c r="F113" s="4"/>
      <c r="G113" s="4"/>
      <c r="H113" s="4"/>
      <c r="I113" s="4"/>
      <c r="J113" s="4"/>
      <c r="K113" s="4"/>
      <c r="L113" s="4"/>
      <c r="M113" s="4"/>
      <c r="N113" s="4"/>
      <c r="O113" s="4"/>
    </row>
    <row r="114" spans="1:15">
      <c r="A114" s="2" t="s">
        <v>88</v>
      </c>
      <c r="B114" s="4"/>
      <c r="C114" s="4"/>
      <c r="D114" s="4"/>
      <c r="E114" s="4"/>
      <c r="F114" s="4"/>
      <c r="G114" s="4"/>
      <c r="H114" s="4"/>
      <c r="I114" s="4"/>
      <c r="J114" s="4"/>
      <c r="K114" s="4"/>
      <c r="L114" s="4"/>
      <c r="M114" s="6">
        <v>19708328</v>
      </c>
      <c r="N114" s="6">
        <v>20106757</v>
      </c>
      <c r="O114" s="6">
        <v>20044003</v>
      </c>
    </row>
    <row r="115" spans="1:15">
      <c r="A115" s="2" t="s">
        <v>486</v>
      </c>
      <c r="B115" s="4"/>
      <c r="C115" s="4"/>
      <c r="D115" s="4"/>
      <c r="E115" s="4"/>
      <c r="F115" s="4"/>
      <c r="G115" s="4"/>
      <c r="H115" s="4"/>
      <c r="I115" s="4"/>
      <c r="J115" s="4"/>
      <c r="K115" s="4"/>
      <c r="L115" s="4"/>
      <c r="M115" s="6">
        <v>17500601</v>
      </c>
      <c r="N115" s="6">
        <v>17641119</v>
      </c>
      <c r="O115" s="6">
        <v>16078948</v>
      </c>
    </row>
    <row r="116" spans="1:15" ht="30">
      <c r="A116" s="2" t="s">
        <v>91</v>
      </c>
      <c r="B116" s="4"/>
      <c r="C116" s="4"/>
      <c r="D116" s="4"/>
      <c r="E116" s="4"/>
      <c r="F116" s="4"/>
      <c r="G116" s="4"/>
      <c r="H116" s="4"/>
      <c r="I116" s="4"/>
      <c r="J116" s="4"/>
      <c r="K116" s="4"/>
      <c r="L116" s="4"/>
      <c r="M116" s="6">
        <v>397478</v>
      </c>
      <c r="N116" s="4"/>
      <c r="O116" s="4"/>
    </row>
    <row r="117" spans="1:15">
      <c r="A117" s="2" t="s">
        <v>490</v>
      </c>
      <c r="B117" s="4"/>
      <c r="C117" s="4"/>
      <c r="D117" s="4"/>
      <c r="E117" s="4"/>
      <c r="F117" s="4"/>
      <c r="G117" s="4"/>
      <c r="H117" s="4"/>
      <c r="I117" s="4"/>
      <c r="J117" s="4"/>
      <c r="K117" s="4"/>
      <c r="L117" s="4"/>
      <c r="M117" s="6">
        <v>1041571</v>
      </c>
      <c r="N117" s="6">
        <v>995194</v>
      </c>
      <c r="O117" s="6">
        <v>906098</v>
      </c>
    </row>
    <row r="118" spans="1:15">
      <c r="A118" s="2" t="s">
        <v>936</v>
      </c>
      <c r="B118" s="4"/>
      <c r="C118" s="4"/>
      <c r="D118" s="4"/>
      <c r="E118" s="4"/>
      <c r="F118" s="4"/>
      <c r="G118" s="4"/>
      <c r="H118" s="4"/>
      <c r="I118" s="4"/>
      <c r="J118" s="4"/>
      <c r="K118" s="4"/>
      <c r="L118" s="4"/>
      <c r="M118" s="6">
        <v>103785</v>
      </c>
      <c r="N118" s="6">
        <v>116214</v>
      </c>
      <c r="O118" s="6">
        <v>120507</v>
      </c>
    </row>
    <row r="119" spans="1:15">
      <c r="A119" s="2" t="s">
        <v>95</v>
      </c>
      <c r="B119" s="4"/>
      <c r="C119" s="4"/>
      <c r="D119" s="4"/>
      <c r="E119" s="4"/>
      <c r="F119" s="4"/>
      <c r="G119" s="4"/>
      <c r="H119" s="4"/>
      <c r="I119" s="4"/>
      <c r="J119" s="4"/>
      <c r="K119" s="4"/>
      <c r="L119" s="4"/>
      <c r="M119" s="6">
        <v>317149</v>
      </c>
      <c r="N119" s="6">
        <v>253062</v>
      </c>
      <c r="O119" s="6">
        <v>185907</v>
      </c>
    </row>
    <row r="120" spans="1:15">
      <c r="A120" s="2" t="s">
        <v>96</v>
      </c>
      <c r="B120" s="4"/>
      <c r="C120" s="4"/>
      <c r="D120" s="4"/>
      <c r="E120" s="4"/>
      <c r="F120" s="4"/>
      <c r="G120" s="4"/>
      <c r="H120" s="4"/>
      <c r="I120" s="4"/>
      <c r="J120" s="4"/>
      <c r="K120" s="4"/>
      <c r="L120" s="4"/>
      <c r="M120" s="6">
        <v>19360584</v>
      </c>
      <c r="N120" s="6">
        <v>19005589</v>
      </c>
      <c r="O120" s="6">
        <v>17291460</v>
      </c>
    </row>
    <row r="121" spans="1:15">
      <c r="A121" s="2" t="s">
        <v>858</v>
      </c>
      <c r="B121" s="4"/>
      <c r="C121" s="4"/>
      <c r="D121" s="4"/>
      <c r="E121" s="4"/>
      <c r="F121" s="4"/>
      <c r="G121" s="4"/>
      <c r="H121" s="4"/>
      <c r="I121" s="4"/>
      <c r="J121" s="4"/>
      <c r="K121" s="4"/>
      <c r="L121" s="4"/>
      <c r="M121" s="6">
        <v>347744</v>
      </c>
      <c r="N121" s="6">
        <v>1101168</v>
      </c>
      <c r="O121" s="6">
        <v>2752543</v>
      </c>
    </row>
    <row r="122" spans="1:15" ht="30">
      <c r="A122" s="2" t="s">
        <v>99</v>
      </c>
      <c r="B122" s="4"/>
      <c r="C122" s="4"/>
      <c r="D122" s="4"/>
      <c r="E122" s="4"/>
      <c r="F122" s="4"/>
      <c r="G122" s="4"/>
      <c r="H122" s="4"/>
      <c r="I122" s="4"/>
      <c r="J122" s="4"/>
      <c r="K122" s="4"/>
      <c r="L122" s="4"/>
      <c r="M122" s="6">
        <v>65375</v>
      </c>
      <c r="N122" s="6">
        <v>52288</v>
      </c>
      <c r="O122" s="6">
        <v>48625</v>
      </c>
    </row>
    <row r="123" spans="1:15">
      <c r="A123" s="2" t="s">
        <v>943</v>
      </c>
      <c r="B123" s="4"/>
      <c r="C123" s="4"/>
      <c r="D123" s="4"/>
      <c r="E123" s="4"/>
      <c r="F123" s="4"/>
      <c r="G123" s="4"/>
      <c r="H123" s="4"/>
      <c r="I123" s="4"/>
      <c r="J123" s="4"/>
      <c r="K123" s="4"/>
      <c r="L123" s="4"/>
      <c r="M123" s="6">
        <v>6221</v>
      </c>
      <c r="N123" s="6">
        <v>-6338</v>
      </c>
      <c r="O123" s="6">
        <v>-44519</v>
      </c>
    </row>
    <row r="124" spans="1:15">
      <c r="A124" s="2" t="s">
        <v>1712</v>
      </c>
      <c r="B124" s="4"/>
      <c r="C124" s="4"/>
      <c r="D124" s="4"/>
      <c r="E124" s="4"/>
      <c r="F124" s="4"/>
      <c r="G124" s="4"/>
      <c r="H124" s="4"/>
      <c r="I124" s="4"/>
      <c r="J124" s="4"/>
      <c r="K124" s="4"/>
      <c r="L124" s="4"/>
      <c r="M124" s="4"/>
      <c r="N124" s="4"/>
      <c r="O124" s="4">
        <v>326</v>
      </c>
    </row>
    <row r="125" spans="1:15">
      <c r="A125" s="2" t="s">
        <v>102</v>
      </c>
      <c r="B125" s="4"/>
      <c r="C125" s="4"/>
      <c r="D125" s="4"/>
      <c r="E125" s="4"/>
      <c r="F125" s="4"/>
      <c r="G125" s="4"/>
      <c r="H125" s="4"/>
      <c r="I125" s="4"/>
      <c r="J125" s="4"/>
      <c r="K125" s="4"/>
      <c r="L125" s="4"/>
      <c r="M125" s="4">
        <v>0</v>
      </c>
      <c r="N125" s="6">
        <v>-22109</v>
      </c>
      <c r="O125" s="4"/>
    </row>
    <row r="126" spans="1:15">
      <c r="A126" s="2" t="s">
        <v>103</v>
      </c>
      <c r="B126" s="4"/>
      <c r="C126" s="4"/>
      <c r="D126" s="4"/>
      <c r="E126" s="4"/>
      <c r="F126" s="4"/>
      <c r="G126" s="4"/>
      <c r="H126" s="4"/>
      <c r="I126" s="4"/>
      <c r="J126" s="4"/>
      <c r="K126" s="4"/>
      <c r="L126" s="4"/>
      <c r="M126" s="4">
        <v>866</v>
      </c>
      <c r="N126" s="4"/>
      <c r="O126" s="4"/>
    </row>
    <row r="127" spans="1:15">
      <c r="A127" s="2" t="s">
        <v>104</v>
      </c>
      <c r="B127" s="4"/>
      <c r="C127" s="4"/>
      <c r="D127" s="4"/>
      <c r="E127" s="4"/>
      <c r="F127" s="4"/>
      <c r="G127" s="4"/>
      <c r="H127" s="4"/>
      <c r="I127" s="4"/>
      <c r="J127" s="4"/>
      <c r="K127" s="4"/>
      <c r="L127" s="4"/>
      <c r="M127" s="6">
        <v>72462</v>
      </c>
      <c r="N127" s="6">
        <v>23841</v>
      </c>
      <c r="O127" s="6">
        <v>4432</v>
      </c>
    </row>
    <row r="128" spans="1:15">
      <c r="A128" s="2" t="s">
        <v>105</v>
      </c>
      <c r="B128" s="4"/>
      <c r="C128" s="4"/>
      <c r="D128" s="4"/>
      <c r="E128" s="4"/>
      <c r="F128" s="4"/>
      <c r="G128" s="4"/>
      <c r="H128" s="4"/>
      <c r="I128" s="4"/>
      <c r="J128" s="4"/>
      <c r="K128" s="4"/>
      <c r="L128" s="4"/>
      <c r="M128" s="6">
        <v>420206</v>
      </c>
      <c r="N128" s="6">
        <v>1125009</v>
      </c>
      <c r="O128" s="6">
        <v>2756975</v>
      </c>
    </row>
    <row r="129" spans="1:15">
      <c r="A129" s="2" t="s">
        <v>955</v>
      </c>
      <c r="B129" s="4"/>
      <c r="C129" s="4"/>
      <c r="D129" s="4"/>
      <c r="E129" s="4"/>
      <c r="F129" s="4"/>
      <c r="G129" s="4"/>
      <c r="H129" s="4"/>
      <c r="I129" s="4"/>
      <c r="J129" s="4"/>
      <c r="K129" s="4"/>
      <c r="L129" s="4"/>
      <c r="M129" s="6">
        <v>140937</v>
      </c>
      <c r="N129" s="6">
        <v>391243</v>
      </c>
      <c r="O129" s="6">
        <v>1027591</v>
      </c>
    </row>
    <row r="130" spans="1:15">
      <c r="A130" s="2" t="s">
        <v>110</v>
      </c>
      <c r="B130" s="4"/>
      <c r="C130" s="4"/>
      <c r="D130" s="4"/>
      <c r="E130" s="4"/>
      <c r="F130" s="4"/>
      <c r="G130" s="4"/>
      <c r="H130" s="4"/>
      <c r="I130" s="4"/>
      <c r="J130" s="4"/>
      <c r="K130" s="4"/>
      <c r="L130" s="4"/>
      <c r="M130" s="6">
        <v>279269</v>
      </c>
      <c r="N130" s="6">
        <v>733766</v>
      </c>
      <c r="O130" s="6">
        <v>1729384</v>
      </c>
    </row>
    <row r="131" spans="1:15" ht="30">
      <c r="A131" s="2" t="s">
        <v>111</v>
      </c>
      <c r="B131" s="4"/>
      <c r="C131" s="4"/>
      <c r="D131" s="4"/>
      <c r="E131" s="4"/>
      <c r="F131" s="4"/>
      <c r="G131" s="4"/>
      <c r="H131" s="4"/>
      <c r="I131" s="4"/>
      <c r="J131" s="4"/>
      <c r="K131" s="4"/>
      <c r="L131" s="4"/>
      <c r="M131" s="4">
        <v>-25</v>
      </c>
      <c r="N131" s="4">
        <v>0</v>
      </c>
      <c r="O131" s="4">
        <v>0</v>
      </c>
    </row>
    <row r="132" spans="1:15" ht="30">
      <c r="A132" s="2" t="s">
        <v>112</v>
      </c>
      <c r="B132" s="4"/>
      <c r="C132" s="4"/>
      <c r="D132" s="4"/>
      <c r="E132" s="4"/>
      <c r="F132" s="4"/>
      <c r="G132" s="4"/>
      <c r="H132" s="4"/>
      <c r="I132" s="4"/>
      <c r="J132" s="4"/>
      <c r="K132" s="4"/>
      <c r="L132" s="4"/>
      <c r="M132" s="6">
        <v>279294</v>
      </c>
      <c r="N132" s="6">
        <v>733766</v>
      </c>
      <c r="O132" s="6">
        <v>1729384</v>
      </c>
    </row>
    <row r="133" spans="1:15" ht="30">
      <c r="A133" s="2" t="s">
        <v>141</v>
      </c>
      <c r="B133" s="4"/>
      <c r="C133" s="4"/>
      <c r="D133" s="4"/>
      <c r="E133" s="4"/>
      <c r="F133" s="4"/>
      <c r="G133" s="4"/>
      <c r="H133" s="4"/>
      <c r="I133" s="4"/>
      <c r="J133" s="4"/>
      <c r="K133" s="4"/>
      <c r="L133" s="4"/>
      <c r="M133" s="6">
        <v>306366</v>
      </c>
      <c r="N133" s="6">
        <v>743013</v>
      </c>
      <c r="O133" s="6">
        <v>1643086</v>
      </c>
    </row>
    <row r="134" spans="1:15" ht="30">
      <c r="A134" s="2" t="s">
        <v>1710</v>
      </c>
      <c r="B134" s="4"/>
      <c r="C134" s="4"/>
      <c r="D134" s="4"/>
      <c r="E134" s="4"/>
      <c r="F134" s="4"/>
      <c r="G134" s="4"/>
      <c r="H134" s="4"/>
      <c r="I134" s="4"/>
      <c r="J134" s="4"/>
      <c r="K134" s="4"/>
      <c r="L134" s="4"/>
      <c r="M134" s="4"/>
      <c r="N134" s="4"/>
      <c r="O134" s="4"/>
    </row>
    <row r="135" spans="1:15" ht="30">
      <c r="A135" s="3" t="s">
        <v>1703</v>
      </c>
      <c r="B135" s="4"/>
      <c r="C135" s="4"/>
      <c r="D135" s="4"/>
      <c r="E135" s="4"/>
      <c r="F135" s="4"/>
      <c r="G135" s="4"/>
      <c r="H135" s="4"/>
      <c r="I135" s="4"/>
      <c r="J135" s="4"/>
      <c r="K135" s="4"/>
      <c r="L135" s="4"/>
      <c r="M135" s="4"/>
      <c r="N135" s="4"/>
      <c r="O135" s="4"/>
    </row>
    <row r="136" spans="1:15">
      <c r="A136" s="2" t="s">
        <v>88</v>
      </c>
      <c r="B136" s="4"/>
      <c r="C136" s="4"/>
      <c r="D136" s="4"/>
      <c r="E136" s="4"/>
      <c r="F136" s="4"/>
      <c r="G136" s="4"/>
      <c r="H136" s="4"/>
      <c r="I136" s="4"/>
      <c r="J136" s="4"/>
      <c r="K136" s="4"/>
      <c r="L136" s="4"/>
      <c r="M136" s="6">
        <v>332626</v>
      </c>
      <c r="N136" s="6">
        <v>307053</v>
      </c>
      <c r="O136" s="6">
        <v>288501</v>
      </c>
    </row>
    <row r="137" spans="1:15">
      <c r="A137" s="2" t="s">
        <v>486</v>
      </c>
      <c r="B137" s="4"/>
      <c r="C137" s="4"/>
      <c r="D137" s="4"/>
      <c r="E137" s="4"/>
      <c r="F137" s="4"/>
      <c r="G137" s="4"/>
      <c r="H137" s="4"/>
      <c r="I137" s="4"/>
      <c r="J137" s="4"/>
      <c r="K137" s="4"/>
      <c r="L137" s="4"/>
      <c r="M137" s="4">
        <v>0</v>
      </c>
      <c r="N137" s="4">
        <v>0</v>
      </c>
      <c r="O137" s="4">
        <v>0</v>
      </c>
    </row>
    <row r="138" spans="1:15" ht="30">
      <c r="A138" s="2" t="s">
        <v>91</v>
      </c>
      <c r="B138" s="4"/>
      <c r="C138" s="4"/>
      <c r="D138" s="4"/>
      <c r="E138" s="4"/>
      <c r="F138" s="4"/>
      <c r="G138" s="4"/>
      <c r="H138" s="4"/>
      <c r="I138" s="4"/>
      <c r="J138" s="4"/>
      <c r="K138" s="4"/>
      <c r="L138" s="4"/>
      <c r="M138" s="4">
        <v>0</v>
      </c>
      <c r="N138" s="4"/>
      <c r="O138" s="4"/>
    </row>
    <row r="139" spans="1:15">
      <c r="A139" s="2" t="s">
        <v>490</v>
      </c>
      <c r="B139" s="4"/>
      <c r="C139" s="4"/>
      <c r="D139" s="4"/>
      <c r="E139" s="4"/>
      <c r="F139" s="4"/>
      <c r="G139" s="4"/>
      <c r="H139" s="4"/>
      <c r="I139" s="4"/>
      <c r="J139" s="4"/>
      <c r="K139" s="4"/>
      <c r="L139" s="4"/>
      <c r="M139" s="6">
        <v>104801</v>
      </c>
      <c r="N139" s="6">
        <v>97081</v>
      </c>
      <c r="O139" s="6">
        <v>89395</v>
      </c>
    </row>
    <row r="140" spans="1:15">
      <c r="A140" s="2" t="s">
        <v>936</v>
      </c>
      <c r="B140" s="4"/>
      <c r="C140" s="4"/>
      <c r="D140" s="4"/>
      <c r="E140" s="4"/>
      <c r="F140" s="4"/>
      <c r="G140" s="4"/>
      <c r="H140" s="4"/>
      <c r="I140" s="4"/>
      <c r="J140" s="4"/>
      <c r="K140" s="4"/>
      <c r="L140" s="4"/>
      <c r="M140" s="6">
        <v>10824</v>
      </c>
      <c r="N140" s="6">
        <v>11749</v>
      </c>
      <c r="O140" s="6">
        <v>7594</v>
      </c>
    </row>
    <row r="141" spans="1:15">
      <c r="A141" s="2" t="s">
        <v>95</v>
      </c>
      <c r="B141" s="4"/>
      <c r="C141" s="4"/>
      <c r="D141" s="4"/>
      <c r="E141" s="4"/>
      <c r="F141" s="4"/>
      <c r="G141" s="4"/>
      <c r="H141" s="4"/>
      <c r="I141" s="4"/>
      <c r="J141" s="4"/>
      <c r="K141" s="4"/>
      <c r="L141" s="4"/>
      <c r="M141" s="6">
        <v>60548</v>
      </c>
      <c r="N141" s="6">
        <v>64701</v>
      </c>
      <c r="O141" s="6">
        <v>57789</v>
      </c>
    </row>
    <row r="142" spans="1:15">
      <c r="A142" s="2" t="s">
        <v>96</v>
      </c>
      <c r="B142" s="4"/>
      <c r="C142" s="4"/>
      <c r="D142" s="4"/>
      <c r="E142" s="4"/>
      <c r="F142" s="4"/>
      <c r="G142" s="4"/>
      <c r="H142" s="4"/>
      <c r="I142" s="4"/>
      <c r="J142" s="4"/>
      <c r="K142" s="4"/>
      <c r="L142" s="4"/>
      <c r="M142" s="6">
        <v>176173</v>
      </c>
      <c r="N142" s="6">
        <v>173531</v>
      </c>
      <c r="O142" s="6">
        <v>154778</v>
      </c>
    </row>
    <row r="143" spans="1:15">
      <c r="A143" s="2" t="s">
        <v>858</v>
      </c>
      <c r="B143" s="4"/>
      <c r="C143" s="4"/>
      <c r="D143" s="4"/>
      <c r="E143" s="4"/>
      <c r="F143" s="4"/>
      <c r="G143" s="4"/>
      <c r="H143" s="4"/>
      <c r="I143" s="4"/>
      <c r="J143" s="4"/>
      <c r="K143" s="4"/>
      <c r="L143" s="4"/>
      <c r="M143" s="6">
        <v>156453</v>
      </c>
      <c r="N143" s="6">
        <v>133522</v>
      </c>
      <c r="O143" s="6">
        <v>133723</v>
      </c>
    </row>
    <row r="144" spans="1:15" ht="30">
      <c r="A144" s="2" t="s">
        <v>99</v>
      </c>
      <c r="B144" s="4"/>
      <c r="C144" s="4"/>
      <c r="D144" s="4"/>
      <c r="E144" s="4"/>
      <c r="F144" s="4"/>
      <c r="G144" s="4"/>
      <c r="H144" s="4"/>
      <c r="I144" s="4"/>
      <c r="J144" s="4"/>
      <c r="K144" s="4"/>
      <c r="L144" s="4"/>
      <c r="M144" s="6">
        <v>2987</v>
      </c>
      <c r="N144" s="6">
        <v>2826</v>
      </c>
      <c r="O144" s="6">
        <v>3364</v>
      </c>
    </row>
    <row r="145" spans="1:15">
      <c r="A145" s="2" t="s">
        <v>943</v>
      </c>
      <c r="B145" s="4"/>
      <c r="C145" s="4"/>
      <c r="D145" s="4"/>
      <c r="E145" s="4"/>
      <c r="F145" s="4"/>
      <c r="G145" s="4"/>
      <c r="H145" s="4"/>
      <c r="I145" s="4"/>
      <c r="J145" s="4"/>
      <c r="K145" s="4"/>
      <c r="L145" s="4"/>
      <c r="M145" s="6">
        <v>-36098</v>
      </c>
      <c r="N145" s="6">
        <v>-46849</v>
      </c>
      <c r="O145" s="6">
        <v>-57219</v>
      </c>
    </row>
    <row r="146" spans="1:15">
      <c r="A146" s="2" t="s">
        <v>1712</v>
      </c>
      <c r="B146" s="4"/>
      <c r="C146" s="4"/>
      <c r="D146" s="4"/>
      <c r="E146" s="4"/>
      <c r="F146" s="4"/>
      <c r="G146" s="4"/>
      <c r="H146" s="4"/>
      <c r="I146" s="4"/>
      <c r="J146" s="4"/>
      <c r="K146" s="4"/>
      <c r="L146" s="4"/>
      <c r="M146" s="4"/>
      <c r="N146" s="4"/>
      <c r="O146" s="4">
        <v>0</v>
      </c>
    </row>
    <row r="147" spans="1:15">
      <c r="A147" s="2" t="s">
        <v>102</v>
      </c>
      <c r="B147" s="4"/>
      <c r="C147" s="4"/>
      <c r="D147" s="4"/>
      <c r="E147" s="4"/>
      <c r="F147" s="4"/>
      <c r="G147" s="4"/>
      <c r="H147" s="4"/>
      <c r="I147" s="4"/>
      <c r="J147" s="4"/>
      <c r="K147" s="4"/>
      <c r="L147" s="4"/>
      <c r="M147" s="6">
        <v>-7677</v>
      </c>
      <c r="N147" s="4">
        <v>0</v>
      </c>
      <c r="O147" s="4"/>
    </row>
    <row r="148" spans="1:15">
      <c r="A148" s="2" t="s">
        <v>103</v>
      </c>
      <c r="B148" s="4"/>
      <c r="C148" s="4"/>
      <c r="D148" s="4"/>
      <c r="E148" s="4"/>
      <c r="F148" s="4"/>
      <c r="G148" s="4"/>
      <c r="H148" s="4"/>
      <c r="I148" s="4"/>
      <c r="J148" s="4"/>
      <c r="K148" s="4"/>
      <c r="L148" s="4"/>
      <c r="M148" s="4">
        <v>0</v>
      </c>
      <c r="N148" s="4"/>
      <c r="O148" s="4"/>
    </row>
    <row r="149" spans="1:15">
      <c r="A149" s="2" t="s">
        <v>104</v>
      </c>
      <c r="B149" s="4"/>
      <c r="C149" s="4"/>
      <c r="D149" s="4"/>
      <c r="E149" s="4"/>
      <c r="F149" s="4"/>
      <c r="G149" s="4"/>
      <c r="H149" s="4"/>
      <c r="I149" s="4"/>
      <c r="J149" s="4"/>
      <c r="K149" s="4"/>
      <c r="L149" s="4"/>
      <c r="M149" s="6">
        <v>-40788</v>
      </c>
      <c r="N149" s="6">
        <v>-44023</v>
      </c>
      <c r="O149" s="6">
        <v>-53855</v>
      </c>
    </row>
    <row r="150" spans="1:15">
      <c r="A150" s="2" t="s">
        <v>105</v>
      </c>
      <c r="B150" s="4"/>
      <c r="C150" s="4"/>
      <c r="D150" s="4"/>
      <c r="E150" s="4"/>
      <c r="F150" s="4"/>
      <c r="G150" s="4"/>
      <c r="H150" s="4"/>
      <c r="I150" s="4"/>
      <c r="J150" s="4"/>
      <c r="K150" s="4"/>
      <c r="L150" s="4"/>
      <c r="M150" s="6">
        <v>115665</v>
      </c>
      <c r="N150" s="6">
        <v>89499</v>
      </c>
      <c r="O150" s="6">
        <v>79868</v>
      </c>
    </row>
    <row r="151" spans="1:15">
      <c r="A151" s="2" t="s">
        <v>955</v>
      </c>
      <c r="B151" s="4"/>
      <c r="C151" s="4"/>
      <c r="D151" s="4"/>
      <c r="E151" s="4"/>
      <c r="F151" s="4"/>
      <c r="G151" s="4"/>
      <c r="H151" s="4"/>
      <c r="I151" s="4"/>
      <c r="J151" s="4"/>
      <c r="K151" s="4"/>
      <c r="L151" s="4"/>
      <c r="M151" s="4">
        <v>235</v>
      </c>
      <c r="N151" s="4">
        <v>333</v>
      </c>
      <c r="O151" s="4">
        <v>371</v>
      </c>
    </row>
    <row r="152" spans="1:15">
      <c r="A152" s="2" t="s">
        <v>110</v>
      </c>
      <c r="B152" s="4"/>
      <c r="C152" s="4"/>
      <c r="D152" s="4"/>
      <c r="E152" s="4"/>
      <c r="F152" s="4"/>
      <c r="G152" s="4"/>
      <c r="H152" s="4"/>
      <c r="I152" s="4"/>
      <c r="J152" s="4"/>
      <c r="K152" s="4"/>
      <c r="L152" s="4"/>
      <c r="M152" s="6">
        <v>115430</v>
      </c>
      <c r="N152" s="6">
        <v>89166</v>
      </c>
      <c r="O152" s="6">
        <v>79497</v>
      </c>
    </row>
    <row r="153" spans="1:15" ht="30">
      <c r="A153" s="2" t="s">
        <v>111</v>
      </c>
      <c r="B153" s="4"/>
      <c r="C153" s="4"/>
      <c r="D153" s="4"/>
      <c r="E153" s="4"/>
      <c r="F153" s="4"/>
      <c r="G153" s="4"/>
      <c r="H153" s="4"/>
      <c r="I153" s="4"/>
      <c r="J153" s="4"/>
      <c r="K153" s="4"/>
      <c r="L153" s="4"/>
      <c r="M153" s="6">
        <v>8288</v>
      </c>
      <c r="N153" s="6">
        <v>6632</v>
      </c>
      <c r="O153" s="6">
        <v>1153</v>
      </c>
    </row>
    <row r="154" spans="1:15" ht="30">
      <c r="A154" s="2" t="s">
        <v>112</v>
      </c>
      <c r="B154" s="4"/>
      <c r="C154" s="4"/>
      <c r="D154" s="4"/>
      <c r="E154" s="4"/>
      <c r="F154" s="4"/>
      <c r="G154" s="4"/>
      <c r="H154" s="4"/>
      <c r="I154" s="4"/>
      <c r="J154" s="4"/>
      <c r="K154" s="4"/>
      <c r="L154" s="4"/>
      <c r="M154" s="6">
        <v>107142</v>
      </c>
      <c r="N154" s="6">
        <v>82534</v>
      </c>
      <c r="O154" s="6">
        <v>78344</v>
      </c>
    </row>
    <row r="155" spans="1:15" ht="30">
      <c r="A155" s="2" t="s">
        <v>141</v>
      </c>
      <c r="B155" s="4"/>
      <c r="C155" s="4"/>
      <c r="D155" s="4"/>
      <c r="E155" s="4"/>
      <c r="F155" s="4"/>
      <c r="G155" s="4"/>
      <c r="H155" s="4"/>
      <c r="I155" s="4"/>
      <c r="J155" s="4"/>
      <c r="K155" s="4"/>
      <c r="L155" s="4"/>
      <c r="M155" s="6">
        <v>107181</v>
      </c>
      <c r="N155" s="6">
        <v>84354</v>
      </c>
      <c r="O155" s="6">
        <v>79166</v>
      </c>
    </row>
    <row r="156" spans="1:15">
      <c r="A156" s="2" t="s">
        <v>890</v>
      </c>
      <c r="B156" s="4"/>
      <c r="C156" s="4"/>
      <c r="D156" s="4"/>
      <c r="E156" s="4"/>
      <c r="F156" s="4"/>
      <c r="G156" s="4"/>
      <c r="H156" s="4"/>
      <c r="I156" s="4"/>
      <c r="J156" s="4"/>
      <c r="K156" s="4"/>
      <c r="L156" s="4"/>
      <c r="M156" s="4"/>
      <c r="N156" s="4"/>
      <c r="O156" s="4"/>
    </row>
    <row r="157" spans="1:15" ht="30">
      <c r="A157" s="3" t="s">
        <v>1703</v>
      </c>
      <c r="B157" s="4"/>
      <c r="C157" s="4"/>
      <c r="D157" s="4"/>
      <c r="E157" s="4"/>
      <c r="F157" s="4"/>
      <c r="G157" s="4"/>
      <c r="H157" s="4"/>
      <c r="I157" s="4"/>
      <c r="J157" s="4"/>
      <c r="K157" s="4"/>
      <c r="L157" s="4"/>
      <c r="M157" s="4"/>
      <c r="N157" s="4"/>
      <c r="O157" s="4"/>
    </row>
    <row r="158" spans="1:15">
      <c r="A158" s="2" t="s">
        <v>88</v>
      </c>
      <c r="B158" s="4"/>
      <c r="C158" s="4"/>
      <c r="D158" s="4"/>
      <c r="E158" s="4"/>
      <c r="F158" s="4"/>
      <c r="G158" s="4"/>
      <c r="H158" s="4"/>
      <c r="I158" s="4"/>
      <c r="J158" s="4"/>
      <c r="K158" s="4"/>
      <c r="L158" s="4"/>
      <c r="M158" s="6">
        <v>-276627</v>
      </c>
      <c r="N158" s="6">
        <v>-253250</v>
      </c>
      <c r="O158" s="6">
        <v>-241780</v>
      </c>
    </row>
    <row r="159" spans="1:15">
      <c r="A159" s="2" t="s">
        <v>486</v>
      </c>
      <c r="B159" s="4"/>
      <c r="C159" s="4"/>
      <c r="D159" s="4"/>
      <c r="E159" s="4"/>
      <c r="F159" s="4"/>
      <c r="G159" s="4"/>
      <c r="H159" s="4"/>
      <c r="I159" s="4"/>
      <c r="J159" s="4"/>
      <c r="K159" s="4"/>
      <c r="L159" s="4"/>
      <c r="M159" s="6">
        <v>-272216</v>
      </c>
      <c r="N159" s="6">
        <v>-248892</v>
      </c>
      <c r="O159" s="6">
        <v>-238305</v>
      </c>
    </row>
    <row r="160" spans="1:15" ht="30">
      <c r="A160" s="2" t="s">
        <v>91</v>
      </c>
      <c r="B160" s="4"/>
      <c r="C160" s="4"/>
      <c r="D160" s="4"/>
      <c r="E160" s="4"/>
      <c r="F160" s="4"/>
      <c r="G160" s="4"/>
      <c r="H160" s="4"/>
      <c r="I160" s="4"/>
      <c r="J160" s="4"/>
      <c r="K160" s="4"/>
      <c r="L160" s="4"/>
      <c r="M160" s="4">
        <v>0</v>
      </c>
      <c r="N160" s="4"/>
      <c r="O160" s="4"/>
    </row>
    <row r="161" spans="1:15">
      <c r="A161" s="2" t="s">
        <v>490</v>
      </c>
      <c r="B161" s="4"/>
      <c r="C161" s="4"/>
      <c r="D161" s="4"/>
      <c r="E161" s="4"/>
      <c r="F161" s="4"/>
      <c r="G161" s="4"/>
      <c r="H161" s="4"/>
      <c r="I161" s="4"/>
      <c r="J161" s="4"/>
      <c r="K161" s="4"/>
      <c r="L161" s="4"/>
      <c r="M161" s="6">
        <v>-1432</v>
      </c>
      <c r="N161" s="6">
        <v>-1425</v>
      </c>
      <c r="O161" s="4">
        <v>-527</v>
      </c>
    </row>
    <row r="162" spans="1:15">
      <c r="A162" s="2" t="s">
        <v>936</v>
      </c>
      <c r="B162" s="4"/>
      <c r="C162" s="4"/>
      <c r="D162" s="4"/>
      <c r="E162" s="4"/>
      <c r="F162" s="4"/>
      <c r="G162" s="4"/>
      <c r="H162" s="4"/>
      <c r="I162" s="4"/>
      <c r="J162" s="4"/>
      <c r="K162" s="4"/>
      <c r="L162" s="4"/>
      <c r="M162" s="4">
        <v>0</v>
      </c>
      <c r="N162" s="4">
        <v>0</v>
      </c>
      <c r="O162" s="4">
        <v>0</v>
      </c>
    </row>
    <row r="163" spans="1:15">
      <c r="A163" s="2" t="s">
        <v>95</v>
      </c>
      <c r="B163" s="4"/>
      <c r="C163" s="4"/>
      <c r="D163" s="4"/>
      <c r="E163" s="4"/>
      <c r="F163" s="4"/>
      <c r="G163" s="4"/>
      <c r="H163" s="4"/>
      <c r="I163" s="4"/>
      <c r="J163" s="4"/>
      <c r="K163" s="4"/>
      <c r="L163" s="4"/>
      <c r="M163" s="6">
        <v>-14316</v>
      </c>
      <c r="N163" s="6">
        <v>-14317</v>
      </c>
      <c r="O163" s="4">
        <v>-828</v>
      </c>
    </row>
    <row r="164" spans="1:15">
      <c r="A164" s="2" t="s">
        <v>96</v>
      </c>
      <c r="B164" s="4"/>
      <c r="C164" s="4"/>
      <c r="D164" s="4"/>
      <c r="E164" s="4"/>
      <c r="F164" s="4"/>
      <c r="G164" s="4"/>
      <c r="H164" s="4"/>
      <c r="I164" s="4"/>
      <c r="J164" s="4"/>
      <c r="K164" s="4"/>
      <c r="L164" s="4"/>
      <c r="M164" s="6">
        <v>-287964</v>
      </c>
      <c r="N164" s="6">
        <v>-264634</v>
      </c>
      <c r="O164" s="6">
        <v>-239660</v>
      </c>
    </row>
    <row r="165" spans="1:15">
      <c r="A165" s="2" t="s">
        <v>858</v>
      </c>
      <c r="B165" s="4"/>
      <c r="C165" s="4"/>
      <c r="D165" s="4"/>
      <c r="E165" s="4"/>
      <c r="F165" s="4"/>
      <c r="G165" s="4"/>
      <c r="H165" s="4"/>
      <c r="I165" s="4"/>
      <c r="J165" s="4"/>
      <c r="K165" s="4"/>
      <c r="L165" s="4"/>
      <c r="M165" s="6">
        <v>11337</v>
      </c>
      <c r="N165" s="6">
        <v>11384</v>
      </c>
      <c r="O165" s="6">
        <v>-2120</v>
      </c>
    </row>
    <row r="166" spans="1:15" ht="30">
      <c r="A166" s="2" t="s">
        <v>99</v>
      </c>
      <c r="B166" s="4"/>
      <c r="C166" s="4"/>
      <c r="D166" s="4"/>
      <c r="E166" s="4"/>
      <c r="F166" s="4"/>
      <c r="G166" s="4"/>
      <c r="H166" s="4"/>
      <c r="I166" s="4"/>
      <c r="J166" s="4"/>
      <c r="K166" s="4"/>
      <c r="L166" s="4"/>
      <c r="M166" s="6">
        <v>-70369</v>
      </c>
      <c r="N166" s="6">
        <v>-57186</v>
      </c>
      <c r="O166" s="6">
        <v>-49066</v>
      </c>
    </row>
    <row r="167" spans="1:15">
      <c r="A167" s="2" t="s">
        <v>943</v>
      </c>
      <c r="B167" s="4"/>
      <c r="C167" s="4"/>
      <c r="D167" s="4"/>
      <c r="E167" s="4"/>
      <c r="F167" s="4"/>
      <c r="G167" s="4"/>
      <c r="H167" s="4"/>
      <c r="I167" s="4"/>
      <c r="J167" s="4"/>
      <c r="K167" s="4"/>
      <c r="L167" s="4"/>
      <c r="M167" s="6">
        <v>-9339</v>
      </c>
      <c r="N167" s="6">
        <v>-9307</v>
      </c>
      <c r="O167" s="6">
        <v>2338</v>
      </c>
    </row>
    <row r="168" spans="1:15">
      <c r="A168" s="2" t="s">
        <v>1712</v>
      </c>
      <c r="B168" s="4"/>
      <c r="C168" s="4"/>
      <c r="D168" s="4"/>
      <c r="E168" s="4"/>
      <c r="F168" s="4"/>
      <c r="G168" s="4"/>
      <c r="H168" s="4"/>
      <c r="I168" s="4"/>
      <c r="J168" s="4"/>
      <c r="K168" s="4"/>
      <c r="L168" s="4"/>
      <c r="M168" s="4"/>
      <c r="N168" s="4"/>
      <c r="O168" s="4">
        <v>0</v>
      </c>
    </row>
    <row r="169" spans="1:15">
      <c r="A169" s="2" t="s">
        <v>102</v>
      </c>
      <c r="B169" s="4"/>
      <c r="C169" s="4"/>
      <c r="D169" s="4"/>
      <c r="E169" s="4"/>
      <c r="F169" s="4"/>
      <c r="G169" s="4"/>
      <c r="H169" s="4"/>
      <c r="I169" s="4"/>
      <c r="J169" s="4"/>
      <c r="K169" s="4"/>
      <c r="L169" s="4"/>
      <c r="M169" s="4">
        <v>0</v>
      </c>
      <c r="N169" s="4">
        <v>0</v>
      </c>
      <c r="O169" s="4"/>
    </row>
    <row r="170" spans="1:15">
      <c r="A170" s="2" t="s">
        <v>103</v>
      </c>
      <c r="B170" s="4"/>
      <c r="C170" s="4"/>
      <c r="D170" s="4"/>
      <c r="E170" s="4"/>
      <c r="F170" s="4"/>
      <c r="G170" s="4"/>
      <c r="H170" s="4"/>
      <c r="I170" s="4"/>
      <c r="J170" s="4"/>
      <c r="K170" s="4"/>
      <c r="L170" s="4"/>
      <c r="M170" s="4">
        <v>0</v>
      </c>
      <c r="N170" s="4"/>
      <c r="O170" s="4"/>
    </row>
    <row r="171" spans="1:15">
      <c r="A171" s="2" t="s">
        <v>104</v>
      </c>
      <c r="B171" s="4"/>
      <c r="C171" s="4"/>
      <c r="D171" s="4"/>
      <c r="E171" s="4"/>
      <c r="F171" s="4"/>
      <c r="G171" s="4"/>
      <c r="H171" s="4"/>
      <c r="I171" s="4"/>
      <c r="J171" s="4"/>
      <c r="K171" s="4"/>
      <c r="L171" s="4"/>
      <c r="M171" s="6">
        <v>-79708</v>
      </c>
      <c r="N171" s="6">
        <v>-66493</v>
      </c>
      <c r="O171" s="6">
        <v>-46728</v>
      </c>
    </row>
    <row r="172" spans="1:15">
      <c r="A172" s="2" t="s">
        <v>105</v>
      </c>
      <c r="B172" s="4"/>
      <c r="C172" s="4"/>
      <c r="D172" s="4"/>
      <c r="E172" s="4"/>
      <c r="F172" s="4"/>
      <c r="G172" s="4"/>
      <c r="H172" s="4"/>
      <c r="I172" s="4"/>
      <c r="J172" s="4"/>
      <c r="K172" s="4"/>
      <c r="L172" s="4"/>
      <c r="M172" s="6">
        <v>-68371</v>
      </c>
      <c r="N172" s="6">
        <v>-55109</v>
      </c>
      <c r="O172" s="6">
        <v>-48848</v>
      </c>
    </row>
    <row r="173" spans="1:15">
      <c r="A173" s="2" t="s">
        <v>955</v>
      </c>
      <c r="B173" s="4"/>
      <c r="C173" s="4"/>
      <c r="D173" s="4"/>
      <c r="E173" s="4"/>
      <c r="F173" s="4"/>
      <c r="G173" s="4"/>
      <c r="H173" s="4"/>
      <c r="I173" s="4"/>
      <c r="J173" s="4"/>
      <c r="K173" s="4"/>
      <c r="L173" s="4"/>
      <c r="M173" s="4">
        <v>0</v>
      </c>
      <c r="N173" s="4">
        <v>0</v>
      </c>
      <c r="O173" s="4">
        <v>0</v>
      </c>
    </row>
    <row r="174" spans="1:15">
      <c r="A174" s="2" t="s">
        <v>110</v>
      </c>
      <c r="B174" s="4"/>
      <c r="C174" s="4"/>
      <c r="D174" s="4"/>
      <c r="E174" s="4"/>
      <c r="F174" s="4"/>
      <c r="G174" s="4"/>
      <c r="H174" s="4"/>
      <c r="I174" s="4"/>
      <c r="J174" s="4"/>
      <c r="K174" s="4"/>
      <c r="L174" s="4"/>
      <c r="M174" s="6">
        <v>-68371</v>
      </c>
      <c r="N174" s="6">
        <v>-55109</v>
      </c>
      <c r="O174" s="6">
        <v>-48848</v>
      </c>
    </row>
    <row r="175" spans="1:15" ht="30">
      <c r="A175" s="2" t="s">
        <v>111</v>
      </c>
      <c r="B175" s="4"/>
      <c r="C175" s="4"/>
      <c r="D175" s="4"/>
      <c r="E175" s="4"/>
      <c r="F175" s="4"/>
      <c r="G175" s="4"/>
      <c r="H175" s="4"/>
      <c r="I175" s="4"/>
      <c r="J175" s="4"/>
      <c r="K175" s="4"/>
      <c r="L175" s="4"/>
      <c r="M175" s="6">
        <v>36773</v>
      </c>
      <c r="N175" s="6">
        <v>25349</v>
      </c>
      <c r="O175" s="6">
        <v>31708</v>
      </c>
    </row>
    <row r="176" spans="1:15" ht="30">
      <c r="A176" s="2" t="s">
        <v>112</v>
      </c>
      <c r="B176" s="4"/>
      <c r="C176" s="4"/>
      <c r="D176" s="4"/>
      <c r="E176" s="4"/>
      <c r="F176" s="4"/>
      <c r="G176" s="4"/>
      <c r="H176" s="4"/>
      <c r="I176" s="4"/>
      <c r="J176" s="4"/>
      <c r="K176" s="4"/>
      <c r="L176" s="4"/>
      <c r="M176" s="6">
        <v>-105144</v>
      </c>
      <c r="N176" s="6">
        <v>-80458</v>
      </c>
      <c r="O176" s="6">
        <v>-80556</v>
      </c>
    </row>
    <row r="177" spans="1:15" ht="30">
      <c r="A177" s="2" t="s">
        <v>141</v>
      </c>
      <c r="B177" s="4"/>
      <c r="C177" s="4"/>
      <c r="D177" s="4"/>
      <c r="E177" s="4"/>
      <c r="F177" s="4"/>
      <c r="G177" s="4"/>
      <c r="H177" s="4"/>
      <c r="I177" s="4"/>
      <c r="J177" s="4"/>
      <c r="K177" s="4"/>
      <c r="L177" s="4"/>
      <c r="M177" s="7">
        <v>-105183</v>
      </c>
      <c r="N177" s="7">
        <v>-82278</v>
      </c>
      <c r="O177" s="7">
        <v>-81378</v>
      </c>
    </row>
    <row r="178" spans="1:15">
      <c r="A178" s="11"/>
      <c r="B178" s="11"/>
      <c r="C178" s="11"/>
      <c r="D178" s="11"/>
      <c r="E178" s="11"/>
      <c r="F178" s="11"/>
      <c r="G178" s="11"/>
      <c r="H178" s="11"/>
      <c r="I178" s="11"/>
      <c r="J178" s="11"/>
      <c r="K178" s="11"/>
      <c r="L178" s="11"/>
      <c r="M178" s="11"/>
      <c r="N178" s="11"/>
      <c r="O178" s="11"/>
    </row>
    <row r="179" spans="1:15" ht="15" customHeight="1">
      <c r="A179" s="2" t="s">
        <v>161</v>
      </c>
      <c r="B179" s="12" t="s">
        <v>1158</v>
      </c>
      <c r="C179" s="12"/>
      <c r="D179" s="12"/>
      <c r="E179" s="12"/>
      <c r="F179" s="12"/>
      <c r="G179" s="12"/>
      <c r="H179" s="12"/>
      <c r="I179" s="12"/>
      <c r="J179" s="12"/>
      <c r="K179" s="12"/>
      <c r="L179" s="12"/>
      <c r="M179" s="12"/>
      <c r="N179" s="12"/>
      <c r="O179" s="12"/>
    </row>
  </sheetData>
  <mergeCells count="6">
    <mergeCell ref="B1:C1"/>
    <mergeCell ref="D1:L1"/>
    <mergeCell ref="M1:O1"/>
    <mergeCell ref="D2:E2"/>
    <mergeCell ref="A178:O178"/>
    <mergeCell ref="B179:O17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45" customHeight="1">
      <c r="A1" s="9" t="s">
        <v>1714</v>
      </c>
      <c r="B1" s="9" t="s">
        <v>2</v>
      </c>
      <c r="C1" s="9"/>
      <c r="D1" s="9"/>
      <c r="E1" s="9"/>
      <c r="F1" s="9"/>
      <c r="G1" s="9"/>
    </row>
    <row r="2" spans="1:7" ht="15" customHeight="1">
      <c r="A2" s="9"/>
      <c r="B2" s="9" t="s">
        <v>3</v>
      </c>
      <c r="C2" s="9"/>
      <c r="D2" s="9" t="s">
        <v>28</v>
      </c>
      <c r="E2" s="9"/>
      <c r="F2" s="9" t="s">
        <v>86</v>
      </c>
      <c r="G2" s="9"/>
    </row>
    <row r="3" spans="1:7" ht="30">
      <c r="A3" s="3" t="s">
        <v>1703</v>
      </c>
      <c r="B3" s="4"/>
      <c r="C3" s="4"/>
      <c r="D3" s="4"/>
      <c r="E3" s="4"/>
      <c r="F3" s="4"/>
      <c r="G3" s="4"/>
    </row>
    <row r="4" spans="1:7" ht="17.25">
      <c r="A4" s="2" t="s">
        <v>1002</v>
      </c>
      <c r="B4" s="7">
        <v>758596000</v>
      </c>
      <c r="C4" s="10" t="s">
        <v>161</v>
      </c>
      <c r="D4" s="7">
        <v>869174000</v>
      </c>
      <c r="E4" s="10" t="s">
        <v>161</v>
      </c>
      <c r="F4" s="7">
        <v>1662687000</v>
      </c>
      <c r="G4" s="10" t="s">
        <v>161</v>
      </c>
    </row>
    <row r="5" spans="1:7" ht="30">
      <c r="A5" s="2" t="s">
        <v>163</v>
      </c>
      <c r="B5" s="6">
        <v>-485002000</v>
      </c>
      <c r="C5" s="4"/>
      <c r="D5" s="6">
        <v>-373271000</v>
      </c>
      <c r="E5" s="4"/>
      <c r="F5" s="6">
        <v>-290334000</v>
      </c>
      <c r="G5" s="4"/>
    </row>
    <row r="6" spans="1:7">
      <c r="A6" s="2" t="s">
        <v>164</v>
      </c>
      <c r="B6" s="6">
        <v>16633000</v>
      </c>
      <c r="C6" s="4"/>
      <c r="D6" s="6">
        <v>7802000</v>
      </c>
      <c r="E6" s="4"/>
      <c r="F6" s="4">
        <v>0</v>
      </c>
      <c r="G6" s="4"/>
    </row>
    <row r="7" spans="1:7">
      <c r="A7" s="2" t="s">
        <v>165</v>
      </c>
      <c r="B7" s="4">
        <v>0</v>
      </c>
      <c r="C7" s="4"/>
      <c r="D7" s="6">
        <v>-11301000</v>
      </c>
      <c r="E7" s="4"/>
      <c r="F7" s="4">
        <v>0</v>
      </c>
      <c r="G7" s="4"/>
    </row>
    <row r="8" spans="1:7">
      <c r="A8" s="2" t="s">
        <v>166</v>
      </c>
      <c r="B8" s="6">
        <v>-1025602000</v>
      </c>
      <c r="C8" s="4"/>
      <c r="D8" s="6">
        <v>-935512000</v>
      </c>
      <c r="E8" s="4"/>
      <c r="F8" s="6">
        <v>-671552000</v>
      </c>
      <c r="G8" s="4"/>
    </row>
    <row r="9" spans="1:7" ht="30">
      <c r="A9" s="2" t="s">
        <v>167</v>
      </c>
      <c r="B9" s="6">
        <v>1276447000</v>
      </c>
      <c r="C9" s="4"/>
      <c r="D9" s="6">
        <v>846143000</v>
      </c>
      <c r="E9" s="4"/>
      <c r="F9" s="6">
        <v>297711000</v>
      </c>
      <c r="G9" s="4"/>
    </row>
    <row r="10" spans="1:7">
      <c r="A10" s="2" t="s">
        <v>159</v>
      </c>
      <c r="B10" s="6">
        <v>5021000</v>
      </c>
      <c r="C10" s="4"/>
      <c r="D10" s="6">
        <v>-8740000</v>
      </c>
      <c r="E10" s="4"/>
      <c r="F10" s="6">
        <v>-2000000</v>
      </c>
      <c r="G10" s="4"/>
    </row>
    <row r="11" spans="1:7">
      <c r="A11" s="2" t="s">
        <v>1015</v>
      </c>
      <c r="B11" s="4">
        <v>0</v>
      </c>
      <c r="C11" s="4"/>
      <c r="D11" s="4">
        <v>0</v>
      </c>
      <c r="E11" s="4"/>
      <c r="F11" s="4">
        <v>0</v>
      </c>
      <c r="G11" s="4"/>
    </row>
    <row r="12" spans="1:7" ht="30">
      <c r="A12" s="2" t="s">
        <v>1715</v>
      </c>
      <c r="B12" s="6">
        <v>-292322000</v>
      </c>
      <c r="C12" s="4"/>
      <c r="D12" s="6">
        <v>-526735000</v>
      </c>
      <c r="E12" s="4"/>
      <c r="F12" s="6">
        <v>-711104000</v>
      </c>
      <c r="G12" s="4"/>
    </row>
    <row r="13" spans="1:7" ht="30">
      <c r="A13" s="2" t="s">
        <v>1716</v>
      </c>
      <c r="B13" s="4"/>
      <c r="C13" s="4"/>
      <c r="D13" s="6">
        <v>-58000000</v>
      </c>
      <c r="E13" s="4"/>
      <c r="F13" s="4"/>
      <c r="G13" s="4"/>
    </row>
    <row r="14" spans="1:7">
      <c r="A14" s="2" t="s">
        <v>1717</v>
      </c>
      <c r="B14" s="4">
        <v>0</v>
      </c>
      <c r="C14" s="4"/>
      <c r="D14" s="6">
        <v>-300973000</v>
      </c>
      <c r="E14" s="4"/>
      <c r="F14" s="6">
        <v>-205000000</v>
      </c>
      <c r="G14" s="4"/>
    </row>
    <row r="15" spans="1:7" ht="30">
      <c r="A15" s="2" t="s">
        <v>1718</v>
      </c>
      <c r="B15" s="6">
        <v>156188000</v>
      </c>
      <c r="C15" s="4"/>
      <c r="D15" s="4"/>
      <c r="E15" s="4"/>
      <c r="F15" s="4"/>
      <c r="G15" s="4"/>
    </row>
    <row r="16" spans="1:7">
      <c r="A16" s="2" t="s">
        <v>173</v>
      </c>
      <c r="B16" s="6">
        <v>-158847000</v>
      </c>
      <c r="C16" s="4"/>
      <c r="D16" s="6">
        <v>-225023000</v>
      </c>
      <c r="E16" s="4"/>
      <c r="F16" s="6">
        <v>-209600000</v>
      </c>
      <c r="G16" s="4"/>
    </row>
    <row r="17" spans="1:7" ht="30">
      <c r="A17" s="2" t="s">
        <v>1115</v>
      </c>
      <c r="B17" s="4"/>
      <c r="C17" s="4"/>
      <c r="D17" s="4"/>
      <c r="E17" s="4"/>
      <c r="F17" s="4">
        <v>0</v>
      </c>
      <c r="G17" s="4"/>
    </row>
    <row r="18" spans="1:7" ht="30">
      <c r="A18" s="2" t="s">
        <v>1719</v>
      </c>
      <c r="B18" s="4"/>
      <c r="C18" s="4"/>
      <c r="D18" s="4">
        <v>0</v>
      </c>
      <c r="E18" s="4"/>
      <c r="F18" s="4"/>
      <c r="G18" s="4"/>
    </row>
    <row r="19" spans="1:7">
      <c r="A19" s="2" t="s">
        <v>1720</v>
      </c>
      <c r="B19" s="4"/>
      <c r="C19" s="4"/>
      <c r="D19" s="4"/>
      <c r="E19" s="4"/>
      <c r="F19" s="4">
        <v>0</v>
      </c>
      <c r="G19" s="4"/>
    </row>
    <row r="20" spans="1:7" ht="30">
      <c r="A20" s="2" t="s">
        <v>204</v>
      </c>
      <c r="B20" s="4"/>
      <c r="C20" s="4"/>
      <c r="D20" s="4"/>
      <c r="E20" s="4"/>
      <c r="F20" s="6">
        <v>3000000</v>
      </c>
      <c r="G20" s="4"/>
    </row>
    <row r="21" spans="1:7">
      <c r="A21" s="2" t="s">
        <v>174</v>
      </c>
      <c r="B21" s="6">
        <v>-647197000</v>
      </c>
      <c r="C21" s="4"/>
      <c r="D21" s="6">
        <v>-645920000</v>
      </c>
      <c r="E21" s="4"/>
      <c r="F21" s="6">
        <v>-658085000</v>
      </c>
      <c r="G21" s="4"/>
    </row>
    <row r="22" spans="1:7" ht="30">
      <c r="A22" s="2" t="s">
        <v>1721</v>
      </c>
      <c r="B22" s="6">
        <v>-78202000</v>
      </c>
      <c r="C22" s="4"/>
      <c r="D22" s="6">
        <v>-71201000</v>
      </c>
      <c r="E22" s="4"/>
      <c r="F22" s="6">
        <v>-58788000</v>
      </c>
      <c r="G22" s="4"/>
    </row>
    <row r="23" spans="1:7" ht="30">
      <c r="A23" s="2" t="s">
        <v>176</v>
      </c>
      <c r="B23" s="6">
        <v>2040000</v>
      </c>
      <c r="C23" s="4"/>
      <c r="D23" s="6">
        <v>2562000</v>
      </c>
      <c r="E23" s="4"/>
      <c r="F23" s="6">
        <v>23361000</v>
      </c>
      <c r="G23" s="4"/>
    </row>
    <row r="24" spans="1:7">
      <c r="A24" s="2" t="s">
        <v>159</v>
      </c>
      <c r="B24" s="6">
        <v>-7998000</v>
      </c>
      <c r="C24" s="4"/>
      <c r="D24" s="6">
        <v>-8368000</v>
      </c>
      <c r="E24" s="4"/>
      <c r="F24" s="6">
        <v>4574000</v>
      </c>
      <c r="G24" s="4"/>
    </row>
    <row r="25" spans="1:7" ht="30">
      <c r="A25" s="2" t="s">
        <v>1080</v>
      </c>
      <c r="B25" s="4">
        <v>0</v>
      </c>
      <c r="C25" s="4"/>
      <c r="D25" s="4">
        <v>0</v>
      </c>
      <c r="E25" s="4"/>
      <c r="F25" s="4">
        <v>0</v>
      </c>
      <c r="G25" s="4"/>
    </row>
    <row r="26" spans="1:7" ht="17.25">
      <c r="A26" s="2" t="s">
        <v>1722</v>
      </c>
      <c r="B26" s="4">
        <v>0</v>
      </c>
      <c r="C26" s="10" t="s">
        <v>161</v>
      </c>
      <c r="D26" s="4">
        <v>0</v>
      </c>
      <c r="E26" s="10" t="s">
        <v>161</v>
      </c>
      <c r="F26" s="4">
        <v>0</v>
      </c>
      <c r="G26" s="10" t="s">
        <v>161</v>
      </c>
    </row>
    <row r="27" spans="1:7" ht="30">
      <c r="A27" s="2" t="s">
        <v>1723</v>
      </c>
      <c r="B27" s="6">
        <v>-838392000</v>
      </c>
      <c r="C27" s="4"/>
      <c r="D27" s="6">
        <v>-1160035000</v>
      </c>
      <c r="E27" s="4"/>
      <c r="F27" s="6">
        <v>-772788000</v>
      </c>
      <c r="G27" s="4"/>
    </row>
    <row r="28" spans="1:7">
      <c r="A28" s="2" t="s">
        <v>180</v>
      </c>
      <c r="B28" s="6">
        <v>-372118000</v>
      </c>
      <c r="C28" s="4"/>
      <c r="D28" s="6">
        <v>-817596000</v>
      </c>
      <c r="E28" s="4"/>
      <c r="F28" s="6">
        <v>178795000</v>
      </c>
      <c r="G28" s="4"/>
    </row>
    <row r="29" spans="1:7">
      <c r="A29" s="2" t="s">
        <v>181</v>
      </c>
      <c r="B29" s="6">
        <v>940103000</v>
      </c>
      <c r="C29" s="4"/>
      <c r="D29" s="6">
        <v>1757699000</v>
      </c>
      <c r="E29" s="4"/>
      <c r="F29" s="6">
        <v>1578904000</v>
      </c>
      <c r="G29" s="4"/>
    </row>
    <row r="30" spans="1:7">
      <c r="A30" s="2" t="s">
        <v>182</v>
      </c>
      <c r="B30" s="6">
        <v>567985000</v>
      </c>
      <c r="C30" s="4"/>
      <c r="D30" s="6">
        <v>940103000</v>
      </c>
      <c r="E30" s="4"/>
      <c r="F30" s="6">
        <v>1757699000</v>
      </c>
      <c r="G30" s="4"/>
    </row>
    <row r="31" spans="1:7">
      <c r="A31" s="2" t="s">
        <v>877</v>
      </c>
      <c r="B31" s="4"/>
      <c r="C31" s="4"/>
      <c r="D31" s="4"/>
      <c r="E31" s="4"/>
      <c r="F31" s="4"/>
      <c r="G31" s="4"/>
    </row>
    <row r="32" spans="1:7" ht="30">
      <c r="A32" s="3" t="s">
        <v>1703</v>
      </c>
      <c r="B32" s="4"/>
      <c r="C32" s="4"/>
      <c r="D32" s="4"/>
      <c r="E32" s="4"/>
      <c r="F32" s="4"/>
      <c r="G32" s="4"/>
    </row>
    <row r="33" spans="1:7" ht="17.25">
      <c r="A33" s="2" t="s">
        <v>1002</v>
      </c>
      <c r="B33" s="6">
        <v>174022000</v>
      </c>
      <c r="C33" s="10" t="s">
        <v>161</v>
      </c>
      <c r="D33" s="6">
        <v>448297000</v>
      </c>
      <c r="E33" s="10" t="s">
        <v>161</v>
      </c>
      <c r="F33" s="6">
        <v>1571928000</v>
      </c>
      <c r="G33" s="10" t="s">
        <v>161</v>
      </c>
    </row>
    <row r="34" spans="1:7" ht="30">
      <c r="A34" s="2" t="s">
        <v>163</v>
      </c>
      <c r="B34" s="6">
        <v>-9769000</v>
      </c>
      <c r="C34" s="4"/>
      <c r="D34" s="6">
        <v>-11727000</v>
      </c>
      <c r="E34" s="4"/>
      <c r="F34" s="6">
        <v>-7965000</v>
      </c>
      <c r="G34" s="4"/>
    </row>
    <row r="35" spans="1:7">
      <c r="A35" s="2" t="s">
        <v>164</v>
      </c>
      <c r="B35" s="4">
        <v>0</v>
      </c>
      <c r="C35" s="4"/>
      <c r="D35" s="4">
        <v>0</v>
      </c>
      <c r="E35" s="4"/>
      <c r="F35" s="4"/>
      <c r="G35" s="4"/>
    </row>
    <row r="36" spans="1:7">
      <c r="A36" s="2" t="s">
        <v>1442</v>
      </c>
      <c r="B36" s="4"/>
      <c r="C36" s="4"/>
      <c r="D36" s="4"/>
      <c r="E36" s="4"/>
      <c r="F36" s="4">
        <v>0</v>
      </c>
      <c r="G36" s="4"/>
    </row>
    <row r="37" spans="1:7">
      <c r="A37" s="2" t="s">
        <v>165</v>
      </c>
      <c r="B37" s="4"/>
      <c r="C37" s="4"/>
      <c r="D37" s="4">
        <v>0</v>
      </c>
      <c r="E37" s="4"/>
      <c r="F37" s="4"/>
      <c r="G37" s="4"/>
    </row>
    <row r="38" spans="1:7">
      <c r="A38" s="2" t="s">
        <v>166</v>
      </c>
      <c r="B38" s="6">
        <v>-1025560000</v>
      </c>
      <c r="C38" s="4"/>
      <c r="D38" s="6">
        <v>-935512000</v>
      </c>
      <c r="E38" s="4"/>
      <c r="F38" s="6">
        <v>-671552000</v>
      </c>
      <c r="G38" s="4"/>
    </row>
    <row r="39" spans="1:7" ht="30">
      <c r="A39" s="2" t="s">
        <v>167</v>
      </c>
      <c r="B39" s="6">
        <v>1276447000</v>
      </c>
      <c r="C39" s="4"/>
      <c r="D39" s="6">
        <v>846135000</v>
      </c>
      <c r="E39" s="4"/>
      <c r="F39" s="6">
        <v>296780000</v>
      </c>
      <c r="G39" s="4"/>
    </row>
    <row r="40" spans="1:7">
      <c r="A40" s="2" t="s">
        <v>159</v>
      </c>
      <c r="B40" s="4">
        <v>0</v>
      </c>
      <c r="C40" s="4"/>
      <c r="D40" s="4">
        <v>0</v>
      </c>
      <c r="E40" s="4"/>
      <c r="F40" s="4">
        <v>0</v>
      </c>
      <c r="G40" s="4"/>
    </row>
    <row r="41" spans="1:7">
      <c r="A41" s="2" t="s">
        <v>1015</v>
      </c>
      <c r="B41" s="4">
        <v>0</v>
      </c>
      <c r="C41" s="4"/>
      <c r="D41" s="4">
        <v>0</v>
      </c>
      <c r="E41" s="4"/>
      <c r="F41" s="4">
        <v>0</v>
      </c>
      <c r="G41" s="4"/>
    </row>
    <row r="42" spans="1:7" ht="30">
      <c r="A42" s="2" t="s">
        <v>1715</v>
      </c>
      <c r="B42" s="6">
        <v>241118000</v>
      </c>
      <c r="C42" s="4"/>
      <c r="D42" s="6">
        <v>-101104000</v>
      </c>
      <c r="E42" s="4"/>
      <c r="F42" s="6">
        <v>-382737000</v>
      </c>
      <c r="G42" s="4"/>
    </row>
    <row r="43" spans="1:7" ht="30">
      <c r="A43" s="2" t="s">
        <v>1716</v>
      </c>
      <c r="B43" s="4"/>
      <c r="C43" s="4"/>
      <c r="D43" s="4"/>
      <c r="E43" s="4"/>
      <c r="F43" s="4">
        <v>0</v>
      </c>
      <c r="G43" s="4"/>
    </row>
    <row r="44" spans="1:7" ht="30">
      <c r="A44" s="2" t="s">
        <v>1441</v>
      </c>
      <c r="B44" s="4"/>
      <c r="C44" s="4"/>
      <c r="D44" s="4"/>
      <c r="E44" s="4"/>
      <c r="F44" s="4">
        <v>0</v>
      </c>
      <c r="G44" s="4"/>
    </row>
    <row r="45" spans="1:7">
      <c r="A45" s="2" t="s">
        <v>1717</v>
      </c>
      <c r="B45" s="4"/>
      <c r="C45" s="4"/>
      <c r="D45" s="6">
        <v>-300973000</v>
      </c>
      <c r="E45" s="4"/>
      <c r="F45" s="6">
        <v>-205000000</v>
      </c>
      <c r="G45" s="4"/>
    </row>
    <row r="46" spans="1:7" ht="30">
      <c r="A46" s="2" t="s">
        <v>1718</v>
      </c>
      <c r="B46" s="4">
        <v>0</v>
      </c>
      <c r="C46" s="4"/>
      <c r="D46" s="4"/>
      <c r="E46" s="4"/>
      <c r="F46" s="4">
        <v>0</v>
      </c>
      <c r="G46" s="4"/>
    </row>
    <row r="47" spans="1:7" ht="30">
      <c r="A47" s="2" t="s">
        <v>1070</v>
      </c>
      <c r="B47" s="4"/>
      <c r="C47" s="4"/>
      <c r="D47" s="6">
        <v>73444000</v>
      </c>
      <c r="E47" s="4"/>
      <c r="F47" s="4"/>
      <c r="G47" s="4"/>
    </row>
    <row r="48" spans="1:7">
      <c r="A48" s="2" t="s">
        <v>173</v>
      </c>
      <c r="B48" s="6">
        <v>-158847000</v>
      </c>
      <c r="C48" s="4"/>
      <c r="D48" s="6">
        <v>-225023000</v>
      </c>
      <c r="E48" s="4"/>
      <c r="F48" s="6">
        <v>-209600000</v>
      </c>
      <c r="G48" s="4"/>
    </row>
    <row r="49" spans="1:7" ht="30">
      <c r="A49" s="2" t="s">
        <v>1115</v>
      </c>
      <c r="B49" s="4"/>
      <c r="C49" s="4"/>
      <c r="D49" s="4"/>
      <c r="E49" s="4"/>
      <c r="F49" s="4">
        <v>0</v>
      </c>
      <c r="G49" s="4"/>
    </row>
    <row r="50" spans="1:7" ht="30">
      <c r="A50" s="2" t="s">
        <v>1719</v>
      </c>
      <c r="B50" s="4"/>
      <c r="C50" s="4"/>
      <c r="D50" s="4">
        <v>0</v>
      </c>
      <c r="E50" s="4"/>
      <c r="F50" s="4"/>
      <c r="G50" s="4"/>
    </row>
    <row r="51" spans="1:7">
      <c r="A51" s="2" t="s">
        <v>1720</v>
      </c>
      <c r="B51" s="4"/>
      <c r="C51" s="4"/>
      <c r="D51" s="4"/>
      <c r="E51" s="4"/>
      <c r="F51" s="4">
        <v>0</v>
      </c>
      <c r="G51" s="4"/>
    </row>
    <row r="52" spans="1:7">
      <c r="A52" s="2" t="s">
        <v>174</v>
      </c>
      <c r="B52" s="6">
        <v>-647197000</v>
      </c>
      <c r="C52" s="4"/>
      <c r="D52" s="6">
        <v>-645920000</v>
      </c>
      <c r="E52" s="4"/>
      <c r="F52" s="6">
        <v>-658085000</v>
      </c>
      <c r="G52" s="4"/>
    </row>
    <row r="53" spans="1:7" ht="30">
      <c r="A53" s="2" t="s">
        <v>1721</v>
      </c>
      <c r="B53" s="4">
        <v>0</v>
      </c>
      <c r="C53" s="4"/>
      <c r="D53" s="4">
        <v>0</v>
      </c>
      <c r="E53" s="4"/>
      <c r="F53" s="4">
        <v>0</v>
      </c>
      <c r="G53" s="4"/>
    </row>
    <row r="54" spans="1:7" ht="30">
      <c r="A54" s="2" t="s">
        <v>176</v>
      </c>
      <c r="B54" s="6">
        <v>2040000</v>
      </c>
      <c r="C54" s="4"/>
      <c r="D54" s="6">
        <v>2562000</v>
      </c>
      <c r="E54" s="4"/>
      <c r="F54" s="6">
        <v>23361000</v>
      </c>
      <c r="G54" s="4"/>
    </row>
    <row r="55" spans="1:7">
      <c r="A55" s="2" t="s">
        <v>159</v>
      </c>
      <c r="B55" s="6">
        <v>-3257000</v>
      </c>
      <c r="C55" s="4"/>
      <c r="D55" s="4">
        <v>0</v>
      </c>
      <c r="E55" s="4"/>
      <c r="F55" s="6">
        <v>8620000</v>
      </c>
      <c r="G55" s="4"/>
    </row>
    <row r="56" spans="1:7" ht="30">
      <c r="A56" s="2" t="s">
        <v>1080</v>
      </c>
      <c r="B56" s="6">
        <v>25281000</v>
      </c>
      <c r="C56" s="4"/>
      <c r="D56" s="6">
        <v>-68171000</v>
      </c>
      <c r="E56" s="4"/>
      <c r="F56" s="6">
        <v>24430000</v>
      </c>
      <c r="G56" s="4"/>
    </row>
    <row r="57" spans="1:7" ht="17.25">
      <c r="A57" s="2" t="s">
        <v>1722</v>
      </c>
      <c r="B57" s="4">
        <v>0</v>
      </c>
      <c r="C57" s="10" t="s">
        <v>161</v>
      </c>
      <c r="D57" s="4">
        <v>0</v>
      </c>
      <c r="E57" s="10" t="s">
        <v>161</v>
      </c>
      <c r="F57" s="4">
        <v>0</v>
      </c>
      <c r="G57" s="10" t="s">
        <v>161</v>
      </c>
    </row>
    <row r="58" spans="1:7" ht="30">
      <c r="A58" s="2" t="s">
        <v>1723</v>
      </c>
      <c r="B58" s="6">
        <v>-781980000</v>
      </c>
      <c r="C58" s="4"/>
      <c r="D58" s="6">
        <v>-1164081000</v>
      </c>
      <c r="E58" s="4"/>
      <c r="F58" s="6">
        <v>-1016274000</v>
      </c>
      <c r="G58" s="4"/>
    </row>
    <row r="59" spans="1:7">
      <c r="A59" s="2" t="s">
        <v>180</v>
      </c>
      <c r="B59" s="6">
        <v>-366840000</v>
      </c>
      <c r="C59" s="4"/>
      <c r="D59" s="6">
        <v>-816888000</v>
      </c>
      <c r="E59" s="4"/>
      <c r="F59" s="6">
        <v>172917000</v>
      </c>
      <c r="G59" s="4"/>
    </row>
    <row r="60" spans="1:7">
      <c r="A60" s="2" t="s">
        <v>181</v>
      </c>
      <c r="B60" s="6">
        <v>931920000</v>
      </c>
      <c r="C60" s="4"/>
      <c r="D60" s="6">
        <v>1748808000</v>
      </c>
      <c r="E60" s="4"/>
      <c r="F60" s="6">
        <v>1575891000</v>
      </c>
      <c r="G60" s="4"/>
    </row>
    <row r="61" spans="1:7">
      <c r="A61" s="2" t="s">
        <v>182</v>
      </c>
      <c r="B61" s="6">
        <v>565080000</v>
      </c>
      <c r="C61" s="4"/>
      <c r="D61" s="6">
        <v>931920000</v>
      </c>
      <c r="E61" s="4"/>
      <c r="F61" s="6">
        <v>1748808000</v>
      </c>
      <c r="G61" s="4"/>
    </row>
    <row r="62" spans="1:7">
      <c r="A62" s="2" t="s">
        <v>1713</v>
      </c>
      <c r="B62" s="4"/>
      <c r="C62" s="4"/>
      <c r="D62" s="4"/>
      <c r="E62" s="4"/>
      <c r="F62" s="4"/>
      <c r="G62" s="4"/>
    </row>
    <row r="63" spans="1:7" ht="30">
      <c r="A63" s="3" t="s">
        <v>1703</v>
      </c>
      <c r="B63" s="4"/>
      <c r="C63" s="4"/>
      <c r="D63" s="4"/>
      <c r="E63" s="4"/>
      <c r="F63" s="4"/>
      <c r="G63" s="4"/>
    </row>
    <row r="64" spans="1:7" ht="17.25">
      <c r="A64" s="2" t="s">
        <v>1002</v>
      </c>
      <c r="B64" s="6">
        <v>880213000</v>
      </c>
      <c r="C64" s="10" t="s">
        <v>161</v>
      </c>
      <c r="D64" s="6">
        <v>1044492000</v>
      </c>
      <c r="E64" s="10" t="s">
        <v>161</v>
      </c>
      <c r="F64" s="6">
        <v>2656514000</v>
      </c>
      <c r="G64" s="10" t="s">
        <v>161</v>
      </c>
    </row>
    <row r="65" spans="1:7" ht="30">
      <c r="A65" s="2" t="s">
        <v>163</v>
      </c>
      <c r="B65" s="6">
        <v>-474324000</v>
      </c>
      <c r="C65" s="4"/>
      <c r="D65" s="6">
        <v>-361520000</v>
      </c>
      <c r="E65" s="4"/>
      <c r="F65" s="6">
        <v>-282369000</v>
      </c>
      <c r="G65" s="4"/>
    </row>
    <row r="66" spans="1:7">
      <c r="A66" s="2" t="s">
        <v>164</v>
      </c>
      <c r="B66" s="6">
        <v>16633000</v>
      </c>
      <c r="C66" s="4"/>
      <c r="D66" s="6">
        <v>5071000</v>
      </c>
      <c r="E66" s="4"/>
      <c r="F66" s="4"/>
      <c r="G66" s="4"/>
    </row>
    <row r="67" spans="1:7">
      <c r="A67" s="2" t="s">
        <v>1442</v>
      </c>
      <c r="B67" s="4"/>
      <c r="C67" s="4"/>
      <c r="D67" s="4"/>
      <c r="E67" s="4"/>
      <c r="F67" s="4">
        <v>0</v>
      </c>
      <c r="G67" s="4"/>
    </row>
    <row r="68" spans="1:7">
      <c r="A68" s="2" t="s">
        <v>165</v>
      </c>
      <c r="B68" s="4"/>
      <c r="C68" s="4"/>
      <c r="D68" s="6">
        <v>-11301000</v>
      </c>
      <c r="E68" s="4"/>
      <c r="F68" s="4"/>
      <c r="G68" s="4"/>
    </row>
    <row r="69" spans="1:7">
      <c r="A69" s="2" t="s">
        <v>166</v>
      </c>
      <c r="B69" s="6">
        <v>-42000</v>
      </c>
      <c r="C69" s="4"/>
      <c r="D69" s="4">
        <v>0</v>
      </c>
      <c r="E69" s="4"/>
      <c r="F69" s="4">
        <v>0</v>
      </c>
      <c r="G69" s="4"/>
    </row>
    <row r="70" spans="1:7" ht="30">
      <c r="A70" s="2" t="s">
        <v>167</v>
      </c>
      <c r="B70" s="4">
        <v>0</v>
      </c>
      <c r="C70" s="4"/>
      <c r="D70" s="6">
        <v>8000</v>
      </c>
      <c r="E70" s="4"/>
      <c r="F70" s="6">
        <v>931000</v>
      </c>
      <c r="G70" s="4"/>
    </row>
    <row r="71" spans="1:7">
      <c r="A71" s="2" t="s">
        <v>159</v>
      </c>
      <c r="B71" s="6">
        <v>5021000</v>
      </c>
      <c r="C71" s="4"/>
      <c r="D71" s="6">
        <v>-8740000</v>
      </c>
      <c r="E71" s="4"/>
      <c r="F71" s="6">
        <v>-2000000</v>
      </c>
      <c r="G71" s="4"/>
    </row>
    <row r="72" spans="1:7">
      <c r="A72" s="2" t="s">
        <v>1015</v>
      </c>
      <c r="B72" s="6">
        <v>-24562000</v>
      </c>
      <c r="C72" s="4"/>
      <c r="D72" s="6">
        <v>137613000</v>
      </c>
      <c r="E72" s="4"/>
      <c r="F72" s="6">
        <v>101943000</v>
      </c>
      <c r="G72" s="4"/>
    </row>
    <row r="73" spans="1:7" ht="30">
      <c r="A73" s="2" t="s">
        <v>1715</v>
      </c>
      <c r="B73" s="6">
        <v>-477274000</v>
      </c>
      <c r="C73" s="4"/>
      <c r="D73" s="6">
        <v>-238869000</v>
      </c>
      <c r="E73" s="4"/>
      <c r="F73" s="6">
        <v>-181495000</v>
      </c>
      <c r="G73" s="4"/>
    </row>
    <row r="74" spans="1:7" ht="30">
      <c r="A74" s="2" t="s">
        <v>1716</v>
      </c>
      <c r="B74" s="4"/>
      <c r="C74" s="4"/>
      <c r="D74" s="4"/>
      <c r="E74" s="4"/>
      <c r="F74" s="4">
        <v>0</v>
      </c>
      <c r="G74" s="4"/>
    </row>
    <row r="75" spans="1:7" ht="30">
      <c r="A75" s="2" t="s">
        <v>1441</v>
      </c>
      <c r="B75" s="4"/>
      <c r="C75" s="4"/>
      <c r="D75" s="4"/>
      <c r="E75" s="4"/>
      <c r="F75" s="4">
        <v>0</v>
      </c>
      <c r="G75" s="4"/>
    </row>
    <row r="76" spans="1:7">
      <c r="A76" s="2" t="s">
        <v>1717</v>
      </c>
      <c r="B76" s="4"/>
      <c r="C76" s="4"/>
      <c r="D76" s="4">
        <v>0</v>
      </c>
      <c r="E76" s="4"/>
      <c r="F76" s="4">
        <v>0</v>
      </c>
      <c r="G76" s="4"/>
    </row>
    <row r="77" spans="1:7" ht="30">
      <c r="A77" s="2" t="s">
        <v>1718</v>
      </c>
      <c r="B77" s="4">
        <v>0</v>
      </c>
      <c r="C77" s="4"/>
      <c r="D77" s="4"/>
      <c r="E77" s="4"/>
      <c r="F77" s="4">
        <v>0</v>
      </c>
      <c r="G77" s="4"/>
    </row>
    <row r="78" spans="1:7" ht="30">
      <c r="A78" s="2" t="s">
        <v>1070</v>
      </c>
      <c r="B78" s="4"/>
      <c r="C78" s="4"/>
      <c r="D78" s="4">
        <v>0</v>
      </c>
      <c r="E78" s="4"/>
      <c r="F78" s="4"/>
      <c r="G78" s="4"/>
    </row>
    <row r="79" spans="1:7">
      <c r="A79" s="2" t="s">
        <v>173</v>
      </c>
      <c r="B79" s="4">
        <v>0</v>
      </c>
      <c r="C79" s="4"/>
      <c r="D79" s="4">
        <v>0</v>
      </c>
      <c r="E79" s="4"/>
      <c r="F79" s="4">
        <v>0</v>
      </c>
      <c r="G79" s="4"/>
    </row>
    <row r="80" spans="1:7" ht="30">
      <c r="A80" s="2" t="s">
        <v>1115</v>
      </c>
      <c r="B80" s="4"/>
      <c r="C80" s="4"/>
      <c r="D80" s="4"/>
      <c r="E80" s="4"/>
      <c r="F80" s="6">
        <v>260922000</v>
      </c>
      <c r="G80" s="4"/>
    </row>
    <row r="81" spans="1:7" ht="30">
      <c r="A81" s="2" t="s">
        <v>1719</v>
      </c>
      <c r="B81" s="4"/>
      <c r="C81" s="4"/>
      <c r="D81" s="4">
        <v>0</v>
      </c>
      <c r="E81" s="4"/>
      <c r="F81" s="4"/>
      <c r="G81" s="4"/>
    </row>
    <row r="82" spans="1:7">
      <c r="A82" s="2" t="s">
        <v>1720</v>
      </c>
      <c r="B82" s="4"/>
      <c r="C82" s="4"/>
      <c r="D82" s="4"/>
      <c r="E82" s="4"/>
      <c r="F82" s="4">
        <v>0</v>
      </c>
      <c r="G82" s="4"/>
    </row>
    <row r="83" spans="1:7">
      <c r="A83" s="2" t="s">
        <v>174</v>
      </c>
      <c r="B83" s="4">
        <v>0</v>
      </c>
      <c r="C83" s="4"/>
      <c r="D83" s="4">
        <v>0</v>
      </c>
      <c r="E83" s="4"/>
      <c r="F83" s="4">
        <v>0</v>
      </c>
      <c r="G83" s="4"/>
    </row>
    <row r="84" spans="1:7" ht="30">
      <c r="A84" s="2" t="s">
        <v>1721</v>
      </c>
      <c r="B84" s="4">
        <v>0</v>
      </c>
      <c r="C84" s="4"/>
      <c r="D84" s="4">
        <v>0</v>
      </c>
      <c r="E84" s="4"/>
      <c r="F84" s="4">
        <v>0</v>
      </c>
      <c r="G84" s="4"/>
    </row>
    <row r="85" spans="1:7" ht="30">
      <c r="A85" s="2" t="s">
        <v>176</v>
      </c>
      <c r="B85" s="4">
        <v>0</v>
      </c>
      <c r="C85" s="4"/>
      <c r="D85" s="4">
        <v>0</v>
      </c>
      <c r="E85" s="4"/>
      <c r="F85" s="4">
        <v>0</v>
      </c>
      <c r="G85" s="4"/>
    </row>
    <row r="86" spans="1:7">
      <c r="A86" s="2" t="s">
        <v>159</v>
      </c>
      <c r="B86" s="6">
        <v>-1666000</v>
      </c>
      <c r="C86" s="4"/>
      <c r="D86" s="6">
        <v>-1477000</v>
      </c>
      <c r="E86" s="4"/>
      <c r="F86" s="6">
        <v>-1370000</v>
      </c>
      <c r="G86" s="4"/>
    </row>
    <row r="87" spans="1:7" ht="30">
      <c r="A87" s="2" t="s">
        <v>1080</v>
      </c>
      <c r="B87" s="4">
        <v>0</v>
      </c>
      <c r="C87" s="4"/>
      <c r="D87" s="4">
        <v>0</v>
      </c>
      <c r="E87" s="4"/>
      <c r="F87" s="4" t="s">
        <v>1724</v>
      </c>
      <c r="G87" s="4"/>
    </row>
    <row r="88" spans="1:7" ht="17.25">
      <c r="A88" s="2" t="s">
        <v>1722</v>
      </c>
      <c r="B88" s="6">
        <v>403090000</v>
      </c>
      <c r="C88" s="10" t="s">
        <v>161</v>
      </c>
      <c r="D88" s="6">
        <v>805981000</v>
      </c>
      <c r="E88" s="10" t="s">
        <v>161</v>
      </c>
      <c r="F88" s="6">
        <v>2727561000</v>
      </c>
      <c r="G88" s="10" t="s">
        <v>161</v>
      </c>
    </row>
    <row r="89" spans="1:7" ht="30">
      <c r="A89" s="2" t="s">
        <v>1723</v>
      </c>
      <c r="B89" s="6">
        <v>-404756000</v>
      </c>
      <c r="C89" s="4"/>
      <c r="D89" s="6">
        <v>-807458000</v>
      </c>
      <c r="E89" s="4"/>
      <c r="F89" s="6">
        <v>-2468009000</v>
      </c>
      <c r="G89" s="4"/>
    </row>
    <row r="90" spans="1:7">
      <c r="A90" s="2" t="s">
        <v>180</v>
      </c>
      <c r="B90" s="6">
        <v>-1817000</v>
      </c>
      <c r="C90" s="4"/>
      <c r="D90" s="6">
        <v>-1835000</v>
      </c>
      <c r="E90" s="4"/>
      <c r="F90" s="6">
        <v>7010000</v>
      </c>
      <c r="G90" s="4"/>
    </row>
    <row r="91" spans="1:7">
      <c r="A91" s="2" t="s">
        <v>181</v>
      </c>
      <c r="B91" s="6">
        <v>1817000</v>
      </c>
      <c r="C91" s="4"/>
      <c r="D91" s="6">
        <v>3652000</v>
      </c>
      <c r="E91" s="4"/>
      <c r="F91" s="6">
        <v>-3358000</v>
      </c>
      <c r="G91" s="4"/>
    </row>
    <row r="92" spans="1:7">
      <c r="A92" s="2" t="s">
        <v>182</v>
      </c>
      <c r="B92" s="4">
        <v>0</v>
      </c>
      <c r="C92" s="4"/>
      <c r="D92" s="6">
        <v>1817000</v>
      </c>
      <c r="E92" s="4"/>
      <c r="F92" s="6">
        <v>3652000</v>
      </c>
      <c r="G92" s="4"/>
    </row>
    <row r="93" spans="1:7">
      <c r="A93" s="2" t="s">
        <v>1707</v>
      </c>
      <c r="B93" s="4"/>
      <c r="C93" s="4"/>
      <c r="D93" s="4"/>
      <c r="E93" s="4"/>
      <c r="F93" s="4"/>
      <c r="G93" s="4"/>
    </row>
    <row r="94" spans="1:7" ht="30">
      <c r="A94" s="3" t="s">
        <v>1703</v>
      </c>
      <c r="B94" s="4"/>
      <c r="C94" s="4"/>
      <c r="D94" s="4"/>
      <c r="E94" s="4"/>
      <c r="F94" s="4"/>
      <c r="G94" s="4"/>
    </row>
    <row r="95" spans="1:7" ht="17.25">
      <c r="A95" s="2" t="s">
        <v>1002</v>
      </c>
      <c r="B95" s="6">
        <v>1187000</v>
      </c>
      <c r="C95" s="10" t="s">
        <v>161</v>
      </c>
      <c r="D95" s="6">
        <v>70977000</v>
      </c>
      <c r="E95" s="10" t="s">
        <v>161</v>
      </c>
      <c r="F95" s="6">
        <v>63759000</v>
      </c>
      <c r="G95" s="10" t="s">
        <v>161</v>
      </c>
    </row>
    <row r="96" spans="1:7" ht="30">
      <c r="A96" s="2" t="s">
        <v>163</v>
      </c>
      <c r="B96" s="6">
        <v>-909000</v>
      </c>
      <c r="C96" s="4"/>
      <c r="D96" s="6">
        <v>-24000</v>
      </c>
      <c r="E96" s="4"/>
      <c r="F96" s="4">
        <v>0</v>
      </c>
      <c r="G96" s="4"/>
    </row>
    <row r="97" spans="1:7">
      <c r="A97" s="2" t="s">
        <v>164</v>
      </c>
      <c r="B97" s="4">
        <v>0</v>
      </c>
      <c r="C97" s="4"/>
      <c r="D97" s="4">
        <v>0</v>
      </c>
      <c r="E97" s="4"/>
      <c r="F97" s="4"/>
      <c r="G97" s="4"/>
    </row>
    <row r="98" spans="1:7">
      <c r="A98" s="2" t="s">
        <v>1442</v>
      </c>
      <c r="B98" s="4"/>
      <c r="C98" s="4"/>
      <c r="D98" s="4"/>
      <c r="E98" s="4"/>
      <c r="F98" s="6">
        <v>72900000</v>
      </c>
      <c r="G98" s="4"/>
    </row>
    <row r="99" spans="1:7">
      <c r="A99" s="2" t="s">
        <v>165</v>
      </c>
      <c r="B99" s="4"/>
      <c r="C99" s="4"/>
      <c r="D99" s="4">
        <v>0</v>
      </c>
      <c r="E99" s="4"/>
      <c r="F99" s="4"/>
      <c r="G99" s="4"/>
    </row>
    <row r="100" spans="1:7">
      <c r="A100" s="2" t="s">
        <v>166</v>
      </c>
      <c r="B100" s="4">
        <v>0</v>
      </c>
      <c r="C100" s="4"/>
      <c r="D100" s="4">
        <v>0</v>
      </c>
      <c r="E100" s="4"/>
      <c r="F100" s="4">
        <v>0</v>
      </c>
      <c r="G100" s="4"/>
    </row>
    <row r="101" spans="1:7" ht="30">
      <c r="A101" s="2" t="s">
        <v>167</v>
      </c>
      <c r="B101" s="4">
        <v>0</v>
      </c>
      <c r="C101" s="4"/>
      <c r="D101" s="4">
        <v>0</v>
      </c>
      <c r="E101" s="4"/>
      <c r="F101" s="4">
        <v>0</v>
      </c>
      <c r="G101" s="4"/>
    </row>
    <row r="102" spans="1:7">
      <c r="A102" s="2" t="s">
        <v>159</v>
      </c>
      <c r="B102" s="4">
        <v>0</v>
      </c>
      <c r="C102" s="4"/>
      <c r="D102" s="4">
        <v>0</v>
      </c>
      <c r="E102" s="4"/>
      <c r="F102" s="4">
        <v>0</v>
      </c>
      <c r="G102" s="4"/>
    </row>
    <row r="103" spans="1:7">
      <c r="A103" s="2" t="s">
        <v>1015</v>
      </c>
      <c r="B103" s="6">
        <v>-719000</v>
      </c>
      <c r="C103" s="4"/>
      <c r="D103" s="6">
        <v>-69442000</v>
      </c>
      <c r="E103" s="4"/>
      <c r="F103" s="6">
        <v>-126373000</v>
      </c>
      <c r="G103" s="4"/>
    </row>
    <row r="104" spans="1:7" ht="30">
      <c r="A104" s="2" t="s">
        <v>1715</v>
      </c>
      <c r="B104" s="6">
        <v>-1628000</v>
      </c>
      <c r="C104" s="4"/>
      <c r="D104" s="6">
        <v>-69466000</v>
      </c>
      <c r="E104" s="4"/>
      <c r="F104" s="6">
        <v>-53473000</v>
      </c>
      <c r="G104" s="4"/>
    </row>
    <row r="105" spans="1:7" ht="30">
      <c r="A105" s="2" t="s">
        <v>1716</v>
      </c>
      <c r="B105" s="4"/>
      <c r="C105" s="4"/>
      <c r="D105" s="4"/>
      <c r="E105" s="4"/>
      <c r="F105" s="4">
        <v>0</v>
      </c>
      <c r="G105" s="4"/>
    </row>
    <row r="106" spans="1:7" ht="30">
      <c r="A106" s="2" t="s">
        <v>1441</v>
      </c>
      <c r="B106" s="4"/>
      <c r="C106" s="4"/>
      <c r="D106" s="4"/>
      <c r="E106" s="4"/>
      <c r="F106" s="4">
        <v>0</v>
      </c>
      <c r="G106" s="4"/>
    </row>
    <row r="107" spans="1:7">
      <c r="A107" s="2" t="s">
        <v>1717</v>
      </c>
      <c r="B107" s="4"/>
      <c r="C107" s="4"/>
      <c r="D107" s="4">
        <v>0</v>
      </c>
      <c r="E107" s="4"/>
      <c r="F107" s="4">
        <v>0</v>
      </c>
      <c r="G107" s="4"/>
    </row>
    <row r="108" spans="1:7" ht="30">
      <c r="A108" s="2" t="s">
        <v>1718</v>
      </c>
      <c r="B108" s="4">
        <v>0</v>
      </c>
      <c r="C108" s="4"/>
      <c r="D108" s="4"/>
      <c r="E108" s="4"/>
      <c r="F108" s="4">
        <v>0</v>
      </c>
      <c r="G108" s="4"/>
    </row>
    <row r="109" spans="1:7" ht="30">
      <c r="A109" s="2" t="s">
        <v>1070</v>
      </c>
      <c r="B109" s="4"/>
      <c r="C109" s="4"/>
      <c r="D109" s="4">
        <v>0</v>
      </c>
      <c r="E109" s="4"/>
      <c r="F109" s="4"/>
      <c r="G109" s="4"/>
    </row>
    <row r="110" spans="1:7">
      <c r="A110" s="2" t="s">
        <v>173</v>
      </c>
      <c r="B110" s="4">
        <v>0</v>
      </c>
      <c r="C110" s="4"/>
      <c r="D110" s="4">
        <v>0</v>
      </c>
      <c r="E110" s="4"/>
      <c r="F110" s="4">
        <v>0</v>
      </c>
      <c r="G110" s="4"/>
    </row>
    <row r="111" spans="1:7" ht="30">
      <c r="A111" s="2" t="s">
        <v>1115</v>
      </c>
      <c r="B111" s="4"/>
      <c r="C111" s="4"/>
      <c r="D111" s="4"/>
      <c r="E111" s="4"/>
      <c r="F111" s="4">
        <v>0</v>
      </c>
      <c r="G111" s="4"/>
    </row>
    <row r="112" spans="1:7" ht="30">
      <c r="A112" s="2" t="s">
        <v>1719</v>
      </c>
      <c r="B112" s="4"/>
      <c r="C112" s="4"/>
      <c r="D112" s="6">
        <v>-1499000</v>
      </c>
      <c r="E112" s="4"/>
      <c r="F112" s="4"/>
      <c r="G112" s="4"/>
    </row>
    <row r="113" spans="1:7">
      <c r="A113" s="2" t="s">
        <v>1720</v>
      </c>
      <c r="B113" s="4"/>
      <c r="C113" s="4"/>
      <c r="D113" s="4"/>
      <c r="E113" s="4"/>
      <c r="F113" s="6">
        <v>-10286000</v>
      </c>
      <c r="G113" s="4"/>
    </row>
    <row r="114" spans="1:7">
      <c r="A114" s="2" t="s">
        <v>174</v>
      </c>
      <c r="B114" s="4">
        <v>0</v>
      </c>
      <c r="C114" s="4"/>
      <c r="D114" s="4">
        <v>0</v>
      </c>
      <c r="E114" s="4"/>
      <c r="F114" s="4">
        <v>0</v>
      </c>
      <c r="G114" s="4"/>
    </row>
    <row r="115" spans="1:7" ht="30">
      <c r="A115" s="2" t="s">
        <v>1721</v>
      </c>
      <c r="B115" s="4">
        <v>0</v>
      </c>
      <c r="C115" s="4"/>
      <c r="D115" s="4">
        <v>0</v>
      </c>
      <c r="E115" s="4"/>
      <c r="F115" s="4">
        <v>0</v>
      </c>
      <c r="G115" s="4"/>
    </row>
    <row r="116" spans="1:7" ht="30">
      <c r="A116" s="2" t="s">
        <v>176</v>
      </c>
      <c r="B116" s="4">
        <v>0</v>
      </c>
      <c r="C116" s="4"/>
      <c r="D116" s="4">
        <v>0</v>
      </c>
      <c r="E116" s="4"/>
      <c r="F116" s="4">
        <v>0</v>
      </c>
      <c r="G116" s="4"/>
    </row>
    <row r="117" spans="1:7">
      <c r="A117" s="2" t="s">
        <v>159</v>
      </c>
      <c r="B117" s="6">
        <v>502000</v>
      </c>
      <c r="C117" s="4"/>
      <c r="D117" s="4">
        <v>0</v>
      </c>
      <c r="E117" s="4"/>
      <c r="F117" s="4">
        <v>0</v>
      </c>
      <c r="G117" s="4"/>
    </row>
    <row r="118" spans="1:7" ht="30">
      <c r="A118" s="2" t="s">
        <v>1080</v>
      </c>
      <c r="B118" s="4">
        <v>0</v>
      </c>
      <c r="C118" s="4"/>
      <c r="D118" s="4">
        <v>0</v>
      </c>
      <c r="E118" s="4"/>
      <c r="F118" s="4">
        <v>0</v>
      </c>
      <c r="G118" s="4"/>
    </row>
    <row r="119" spans="1:7" ht="17.25">
      <c r="A119" s="2" t="s">
        <v>1722</v>
      </c>
      <c r="B119" s="4">
        <v>0</v>
      </c>
      <c r="C119" s="10" t="s">
        <v>161</v>
      </c>
      <c r="D119" s="4">
        <v>0</v>
      </c>
      <c r="E119" s="10" t="s">
        <v>161</v>
      </c>
      <c r="F119" s="4">
        <v>0</v>
      </c>
      <c r="G119" s="10" t="s">
        <v>161</v>
      </c>
    </row>
    <row r="120" spans="1:7" ht="30">
      <c r="A120" s="2" t="s">
        <v>1723</v>
      </c>
      <c r="B120" s="6">
        <v>502000</v>
      </c>
      <c r="C120" s="4"/>
      <c r="D120" s="6">
        <v>-1499000</v>
      </c>
      <c r="E120" s="4"/>
      <c r="F120" s="6">
        <v>-10286000</v>
      </c>
      <c r="G120" s="4"/>
    </row>
    <row r="121" spans="1:7">
      <c r="A121" s="2" t="s">
        <v>180</v>
      </c>
      <c r="B121" s="6">
        <v>61000</v>
      </c>
      <c r="C121" s="4"/>
      <c r="D121" s="6">
        <v>12000</v>
      </c>
      <c r="E121" s="4"/>
      <c r="F121" s="4">
        <v>0</v>
      </c>
      <c r="G121" s="4"/>
    </row>
    <row r="122" spans="1:7">
      <c r="A122" s="2" t="s">
        <v>181</v>
      </c>
      <c r="B122" s="6">
        <v>14000</v>
      </c>
      <c r="C122" s="4"/>
      <c r="D122" s="6">
        <v>2000</v>
      </c>
      <c r="E122" s="4"/>
      <c r="F122" s="6">
        <v>2000</v>
      </c>
      <c r="G122" s="4"/>
    </row>
    <row r="123" spans="1:7">
      <c r="A123" s="2" t="s">
        <v>182</v>
      </c>
      <c r="B123" s="6">
        <v>75000</v>
      </c>
      <c r="C123" s="4"/>
      <c r="D123" s="6">
        <v>14000</v>
      </c>
      <c r="E123" s="4"/>
      <c r="F123" s="6">
        <v>2000</v>
      </c>
      <c r="G123" s="4"/>
    </row>
    <row r="124" spans="1:7" ht="30">
      <c r="A124" s="2" t="s">
        <v>1708</v>
      </c>
      <c r="B124" s="4"/>
      <c r="C124" s="4"/>
      <c r="D124" s="4"/>
      <c r="E124" s="4"/>
      <c r="F124" s="4"/>
      <c r="G124" s="4"/>
    </row>
    <row r="125" spans="1:7" ht="30">
      <c r="A125" s="3" t="s">
        <v>1703</v>
      </c>
      <c r="B125" s="4"/>
      <c r="C125" s="4"/>
      <c r="D125" s="4"/>
      <c r="E125" s="4"/>
      <c r="F125" s="4"/>
      <c r="G125" s="4"/>
    </row>
    <row r="126" spans="1:7" ht="17.25">
      <c r="A126" s="2" t="s">
        <v>1002</v>
      </c>
      <c r="B126" s="6">
        <v>-403090000</v>
      </c>
      <c r="C126" s="10" t="s">
        <v>161</v>
      </c>
      <c r="D126" s="6">
        <v>-805981000</v>
      </c>
      <c r="E126" s="10" t="s">
        <v>161</v>
      </c>
      <c r="F126" s="6">
        <v>-2727561000</v>
      </c>
      <c r="G126" s="10" t="s">
        <v>161</v>
      </c>
    </row>
    <row r="127" spans="1:7" ht="30">
      <c r="A127" s="2" t="s">
        <v>163</v>
      </c>
      <c r="B127" s="4">
        <v>0</v>
      </c>
      <c r="C127" s="4"/>
      <c r="D127" s="4">
        <v>0</v>
      </c>
      <c r="E127" s="4"/>
      <c r="F127" s="4">
        <v>0</v>
      </c>
      <c r="G127" s="4"/>
    </row>
    <row r="128" spans="1:7">
      <c r="A128" s="2" t="s">
        <v>164</v>
      </c>
      <c r="B128" s="4">
        <v>0</v>
      </c>
      <c r="C128" s="4"/>
      <c r="D128" s="4">
        <v>0</v>
      </c>
      <c r="E128" s="4"/>
      <c r="F128" s="4"/>
      <c r="G128" s="4"/>
    </row>
    <row r="129" spans="1:7">
      <c r="A129" s="2" t="s">
        <v>1442</v>
      </c>
      <c r="B129" s="4"/>
      <c r="C129" s="4"/>
      <c r="D129" s="4"/>
      <c r="E129" s="4"/>
      <c r="F129" s="4">
        <v>0</v>
      </c>
      <c r="G129" s="4"/>
    </row>
    <row r="130" spans="1:7">
      <c r="A130" s="2" t="s">
        <v>165</v>
      </c>
      <c r="B130" s="4"/>
      <c r="C130" s="4"/>
      <c r="D130" s="4">
        <v>0</v>
      </c>
      <c r="E130" s="4"/>
      <c r="F130" s="4"/>
      <c r="G130" s="4"/>
    </row>
    <row r="131" spans="1:7">
      <c r="A131" s="2" t="s">
        <v>166</v>
      </c>
      <c r="B131" s="4">
        <v>0</v>
      </c>
      <c r="C131" s="4"/>
      <c r="D131" s="4">
        <v>0</v>
      </c>
      <c r="E131" s="4"/>
      <c r="F131" s="4">
        <v>0</v>
      </c>
      <c r="G131" s="4"/>
    </row>
    <row r="132" spans="1:7" ht="30">
      <c r="A132" s="2" t="s">
        <v>167</v>
      </c>
      <c r="B132" s="4">
        <v>0</v>
      </c>
      <c r="C132" s="4"/>
      <c r="D132" s="4">
        <v>0</v>
      </c>
      <c r="E132" s="4"/>
      <c r="F132" s="4">
        <v>0</v>
      </c>
      <c r="G132" s="4"/>
    </row>
    <row r="133" spans="1:7">
      <c r="A133" s="2" t="s">
        <v>159</v>
      </c>
      <c r="B133" s="4">
        <v>0</v>
      </c>
      <c r="C133" s="4"/>
      <c r="D133" s="4">
        <v>0</v>
      </c>
      <c r="E133" s="4"/>
      <c r="F133" s="4">
        <v>0</v>
      </c>
      <c r="G133" s="4"/>
    </row>
    <row r="134" spans="1:7">
      <c r="A134" s="2" t="s">
        <v>1015</v>
      </c>
      <c r="B134" s="6">
        <v>25281000</v>
      </c>
      <c r="C134" s="4"/>
      <c r="D134" s="6">
        <v>-68171000</v>
      </c>
      <c r="E134" s="4"/>
      <c r="F134" s="6">
        <v>24430000</v>
      </c>
      <c r="G134" s="4"/>
    </row>
    <row r="135" spans="1:7" ht="30">
      <c r="A135" s="2" t="s">
        <v>1715</v>
      </c>
      <c r="B135" s="6">
        <v>25281000</v>
      </c>
      <c r="C135" s="4"/>
      <c r="D135" s="6">
        <v>-68171000</v>
      </c>
      <c r="E135" s="4"/>
      <c r="F135" s="6">
        <v>24430000</v>
      </c>
      <c r="G135" s="4"/>
    </row>
    <row r="136" spans="1:7" ht="30">
      <c r="A136" s="2" t="s">
        <v>1716</v>
      </c>
      <c r="B136" s="4">
        <v>0</v>
      </c>
      <c r="C136" s="4"/>
      <c r="D136" s="4">
        <v>0</v>
      </c>
      <c r="E136" s="4"/>
      <c r="F136" s="4">
        <v>0</v>
      </c>
      <c r="G136" s="4"/>
    </row>
    <row r="137" spans="1:7" ht="30">
      <c r="A137" s="2" t="s">
        <v>1441</v>
      </c>
      <c r="B137" s="4"/>
      <c r="C137" s="4"/>
      <c r="D137" s="4"/>
      <c r="E137" s="4"/>
      <c r="F137" s="4">
        <v>0</v>
      </c>
      <c r="G137" s="4"/>
    </row>
    <row r="138" spans="1:7">
      <c r="A138" s="2" t="s">
        <v>1717</v>
      </c>
      <c r="B138" s="4"/>
      <c r="C138" s="4"/>
      <c r="D138" s="4">
        <v>0</v>
      </c>
      <c r="E138" s="4"/>
      <c r="F138" s="4">
        <v>0</v>
      </c>
      <c r="G138" s="4"/>
    </row>
    <row r="139" spans="1:7" ht="30">
      <c r="A139" s="2" t="s">
        <v>1718</v>
      </c>
      <c r="B139" s="4">
        <v>0</v>
      </c>
      <c r="C139" s="4"/>
      <c r="D139" s="4"/>
      <c r="E139" s="4"/>
      <c r="F139" s="4">
        <v>0</v>
      </c>
      <c r="G139" s="4"/>
    </row>
    <row r="140" spans="1:7" ht="30">
      <c r="A140" s="2" t="s">
        <v>1070</v>
      </c>
      <c r="B140" s="4"/>
      <c r="C140" s="4"/>
      <c r="D140" s="4">
        <v>0</v>
      </c>
      <c r="E140" s="4"/>
      <c r="F140" s="4"/>
      <c r="G140" s="4"/>
    </row>
    <row r="141" spans="1:7">
      <c r="A141" s="2" t="s">
        <v>173</v>
      </c>
      <c r="B141" s="4">
        <v>0</v>
      </c>
      <c r="C141" s="4"/>
      <c r="D141" s="4">
        <v>0</v>
      </c>
      <c r="E141" s="4"/>
      <c r="F141" s="4">
        <v>0</v>
      </c>
      <c r="G141" s="4"/>
    </row>
    <row r="142" spans="1:7" ht="30">
      <c r="A142" s="2" t="s">
        <v>1115</v>
      </c>
      <c r="B142" s="4"/>
      <c r="C142" s="4"/>
      <c r="D142" s="4"/>
      <c r="E142" s="4"/>
      <c r="F142" s="4">
        <v>0</v>
      </c>
      <c r="G142" s="4"/>
    </row>
    <row r="143" spans="1:7" ht="30">
      <c r="A143" s="2" t="s">
        <v>1719</v>
      </c>
      <c r="B143" s="4"/>
      <c r="C143" s="4"/>
      <c r="D143" s="4">
        <v>0</v>
      </c>
      <c r="E143" s="4"/>
      <c r="F143" s="4"/>
      <c r="G143" s="4"/>
    </row>
    <row r="144" spans="1:7">
      <c r="A144" s="2" t="s">
        <v>1720</v>
      </c>
      <c r="B144" s="4"/>
      <c r="C144" s="4"/>
      <c r="D144" s="4"/>
      <c r="E144" s="4"/>
      <c r="F144" s="4">
        <v>0</v>
      </c>
      <c r="G144" s="4"/>
    </row>
    <row r="145" spans="1:7">
      <c r="A145" s="2" t="s">
        <v>174</v>
      </c>
      <c r="B145" s="4">
        <v>0</v>
      </c>
      <c r="C145" s="4"/>
      <c r="D145" s="4">
        <v>0</v>
      </c>
      <c r="E145" s="4"/>
      <c r="F145" s="4">
        <v>0</v>
      </c>
      <c r="G145" s="4"/>
    </row>
    <row r="146" spans="1:7" ht="30">
      <c r="A146" s="2" t="s">
        <v>1721</v>
      </c>
      <c r="B146" s="4">
        <v>0</v>
      </c>
      <c r="C146" s="4"/>
      <c r="D146" s="4">
        <v>0</v>
      </c>
      <c r="E146" s="4"/>
      <c r="F146" s="4">
        <v>0</v>
      </c>
      <c r="G146" s="4"/>
    </row>
    <row r="147" spans="1:7" ht="30">
      <c r="A147" s="2" t="s">
        <v>176</v>
      </c>
      <c r="B147" s="4">
        <v>0</v>
      </c>
      <c r="C147" s="4"/>
      <c r="D147" s="4">
        <v>0</v>
      </c>
      <c r="E147" s="4"/>
      <c r="F147" s="4">
        <v>0</v>
      </c>
      <c r="G147" s="4"/>
    </row>
    <row r="148" spans="1:7">
      <c r="A148" s="2" t="s">
        <v>159</v>
      </c>
      <c r="B148" s="4">
        <v>0</v>
      </c>
      <c r="C148" s="4"/>
      <c r="D148" s="4">
        <v>0</v>
      </c>
      <c r="E148" s="4"/>
      <c r="F148" s="4">
        <v>0</v>
      </c>
      <c r="G148" s="4"/>
    </row>
    <row r="149" spans="1:7" ht="30">
      <c r="A149" s="2" t="s">
        <v>1080</v>
      </c>
      <c r="B149" s="6">
        <v>-25281000</v>
      </c>
      <c r="C149" s="4"/>
      <c r="D149" s="6">
        <v>68171000</v>
      </c>
      <c r="E149" s="4"/>
      <c r="F149" s="6">
        <v>-24430000</v>
      </c>
      <c r="G149" s="4"/>
    </row>
    <row r="150" spans="1:7" ht="17.25">
      <c r="A150" s="2" t="s">
        <v>1722</v>
      </c>
      <c r="B150" s="6">
        <v>-403090000</v>
      </c>
      <c r="C150" s="10" t="s">
        <v>161</v>
      </c>
      <c r="D150" s="6">
        <v>-805981000</v>
      </c>
      <c r="E150" s="10" t="s">
        <v>161</v>
      </c>
      <c r="F150" s="6">
        <v>-2727561000</v>
      </c>
      <c r="G150" s="10" t="s">
        <v>161</v>
      </c>
    </row>
    <row r="151" spans="1:7" ht="30">
      <c r="A151" s="2" t="s">
        <v>1723</v>
      </c>
      <c r="B151" s="6">
        <v>377809000</v>
      </c>
      <c r="C151" s="4"/>
      <c r="D151" s="6">
        <v>874152000</v>
      </c>
      <c r="E151" s="4"/>
      <c r="F151" s="6">
        <v>2703131000</v>
      </c>
      <c r="G151" s="4"/>
    </row>
    <row r="152" spans="1:7">
      <c r="A152" s="2" t="s">
        <v>180</v>
      </c>
      <c r="B152" s="4">
        <v>0</v>
      </c>
      <c r="C152" s="4"/>
      <c r="D152" s="4">
        <v>0</v>
      </c>
      <c r="E152" s="4"/>
      <c r="F152" s="4">
        <v>0</v>
      </c>
      <c r="G152" s="4"/>
    </row>
    <row r="153" spans="1:7">
      <c r="A153" s="2" t="s">
        <v>181</v>
      </c>
      <c r="B153" s="4">
        <v>0</v>
      </c>
      <c r="C153" s="4"/>
      <c r="D153" s="4">
        <v>0</v>
      </c>
      <c r="E153" s="4"/>
      <c r="F153" s="4">
        <v>0</v>
      </c>
      <c r="G153" s="4"/>
    </row>
    <row r="154" spans="1:7">
      <c r="A154" s="2" t="s">
        <v>182</v>
      </c>
      <c r="B154" s="4">
        <v>0</v>
      </c>
      <c r="C154" s="4"/>
      <c r="D154" s="4">
        <v>0</v>
      </c>
      <c r="E154" s="4"/>
      <c r="F154" s="4">
        <v>0</v>
      </c>
      <c r="G154" s="4"/>
    </row>
    <row r="155" spans="1:7" ht="30">
      <c r="A155" s="2" t="s">
        <v>1709</v>
      </c>
      <c r="B155" s="4"/>
      <c r="C155" s="4"/>
      <c r="D155" s="4"/>
      <c r="E155" s="4"/>
      <c r="F155" s="4"/>
      <c r="G155" s="4"/>
    </row>
    <row r="156" spans="1:7" ht="30">
      <c r="A156" s="3" t="s">
        <v>1703</v>
      </c>
      <c r="B156" s="4"/>
      <c r="C156" s="4"/>
      <c r="D156" s="4"/>
      <c r="E156" s="4"/>
      <c r="F156" s="4"/>
      <c r="G156" s="4"/>
    </row>
    <row r="157" spans="1:7" ht="17.25">
      <c r="A157" s="2" t="s">
        <v>1002</v>
      </c>
      <c r="B157" s="6">
        <v>652332000</v>
      </c>
      <c r="C157" s="10" t="s">
        <v>161</v>
      </c>
      <c r="D157" s="6">
        <v>757785000</v>
      </c>
      <c r="E157" s="10" t="s">
        <v>161</v>
      </c>
      <c r="F157" s="6">
        <v>1564640000</v>
      </c>
      <c r="G157" s="10" t="s">
        <v>161</v>
      </c>
    </row>
    <row r="158" spans="1:7" ht="30">
      <c r="A158" s="2" t="s">
        <v>163</v>
      </c>
      <c r="B158" s="6">
        <v>-485002000</v>
      </c>
      <c r="C158" s="4"/>
      <c r="D158" s="6">
        <v>-373271000</v>
      </c>
      <c r="E158" s="4"/>
      <c r="F158" s="6">
        <v>-290334000</v>
      </c>
      <c r="G158" s="4"/>
    </row>
    <row r="159" spans="1:7">
      <c r="A159" s="2" t="s">
        <v>164</v>
      </c>
      <c r="B159" s="6">
        <v>16633000</v>
      </c>
      <c r="C159" s="4"/>
      <c r="D159" s="6">
        <v>5071000</v>
      </c>
      <c r="E159" s="4"/>
      <c r="F159" s="4"/>
      <c r="G159" s="4"/>
    </row>
    <row r="160" spans="1:7">
      <c r="A160" s="2" t="s">
        <v>1442</v>
      </c>
      <c r="B160" s="4"/>
      <c r="C160" s="4"/>
      <c r="D160" s="4"/>
      <c r="E160" s="4"/>
      <c r="F160" s="6">
        <v>72900000</v>
      </c>
      <c r="G160" s="4"/>
    </row>
    <row r="161" spans="1:7">
      <c r="A161" s="2" t="s">
        <v>165</v>
      </c>
      <c r="B161" s="4"/>
      <c r="C161" s="4"/>
      <c r="D161" s="6">
        <v>-11301000</v>
      </c>
      <c r="E161" s="4"/>
      <c r="F161" s="4"/>
      <c r="G161" s="4"/>
    </row>
    <row r="162" spans="1:7">
      <c r="A162" s="2" t="s">
        <v>166</v>
      </c>
      <c r="B162" s="6">
        <v>-1025602000</v>
      </c>
      <c r="C162" s="4"/>
      <c r="D162" s="6">
        <v>-935512000</v>
      </c>
      <c r="E162" s="4"/>
      <c r="F162" s="6">
        <v>-671552000</v>
      </c>
      <c r="G162" s="4"/>
    </row>
    <row r="163" spans="1:7" ht="30">
      <c r="A163" s="2" t="s">
        <v>167</v>
      </c>
      <c r="B163" s="6">
        <v>1276447000</v>
      </c>
      <c r="C163" s="4"/>
      <c r="D163" s="6">
        <v>846143000</v>
      </c>
      <c r="E163" s="4"/>
      <c r="F163" s="6">
        <v>297711000</v>
      </c>
      <c r="G163" s="4"/>
    </row>
    <row r="164" spans="1:7">
      <c r="A164" s="2" t="s">
        <v>159</v>
      </c>
      <c r="B164" s="6">
        <v>5021000</v>
      </c>
      <c r="C164" s="4"/>
      <c r="D164" s="6">
        <v>-8740000</v>
      </c>
      <c r="E164" s="4"/>
      <c r="F164" s="6">
        <v>-2000000</v>
      </c>
      <c r="G164" s="4"/>
    </row>
    <row r="165" spans="1:7">
      <c r="A165" s="2" t="s">
        <v>1015</v>
      </c>
      <c r="B165" s="4">
        <v>0</v>
      </c>
      <c r="C165" s="4"/>
      <c r="D165" s="4">
        <v>0</v>
      </c>
      <c r="E165" s="4"/>
      <c r="F165" s="4">
        <v>0</v>
      </c>
      <c r="G165" s="4"/>
    </row>
    <row r="166" spans="1:7" ht="30">
      <c r="A166" s="2" t="s">
        <v>1715</v>
      </c>
      <c r="B166" s="6">
        <v>-212503000</v>
      </c>
      <c r="C166" s="4"/>
      <c r="D166" s="6">
        <v>-477610000</v>
      </c>
      <c r="E166" s="4"/>
      <c r="F166" s="6">
        <v>-593275000</v>
      </c>
      <c r="G166" s="4"/>
    </row>
    <row r="167" spans="1:7" ht="30">
      <c r="A167" s="2" t="s">
        <v>1716</v>
      </c>
      <c r="B167" s="4"/>
      <c r="C167" s="4"/>
      <c r="D167" s="4"/>
      <c r="E167" s="4"/>
      <c r="F167" s="4">
        <v>0</v>
      </c>
      <c r="G167" s="4"/>
    </row>
    <row r="168" spans="1:7" ht="30">
      <c r="A168" s="2" t="s">
        <v>1441</v>
      </c>
      <c r="B168" s="4"/>
      <c r="C168" s="4"/>
      <c r="D168" s="4"/>
      <c r="E168" s="4"/>
      <c r="F168" s="4">
        <v>0</v>
      </c>
      <c r="G168" s="4"/>
    </row>
    <row r="169" spans="1:7">
      <c r="A169" s="2" t="s">
        <v>1717</v>
      </c>
      <c r="B169" s="4"/>
      <c r="C169" s="4"/>
      <c r="D169" s="6">
        <v>-300973000</v>
      </c>
      <c r="E169" s="4"/>
      <c r="F169" s="6">
        <v>-205000000</v>
      </c>
      <c r="G169" s="4"/>
    </row>
    <row r="170" spans="1:7" ht="30">
      <c r="A170" s="2" t="s">
        <v>1718</v>
      </c>
      <c r="B170" s="4">
        <v>0</v>
      </c>
      <c r="C170" s="4"/>
      <c r="D170" s="4"/>
      <c r="E170" s="4"/>
      <c r="F170" s="4">
        <v>0</v>
      </c>
      <c r="G170" s="4"/>
    </row>
    <row r="171" spans="1:7" ht="30">
      <c r="A171" s="2" t="s">
        <v>1070</v>
      </c>
      <c r="B171" s="4"/>
      <c r="C171" s="4"/>
      <c r="D171" s="6">
        <v>73444000</v>
      </c>
      <c r="E171" s="4"/>
      <c r="F171" s="4"/>
      <c r="G171" s="4"/>
    </row>
    <row r="172" spans="1:7">
      <c r="A172" s="2" t="s">
        <v>173</v>
      </c>
      <c r="B172" s="6">
        <v>-158847000</v>
      </c>
      <c r="C172" s="4"/>
      <c r="D172" s="6">
        <v>-225023000</v>
      </c>
      <c r="E172" s="4"/>
      <c r="F172" s="6">
        <v>-209600000</v>
      </c>
      <c r="G172" s="4"/>
    </row>
    <row r="173" spans="1:7" ht="30">
      <c r="A173" s="2" t="s">
        <v>1115</v>
      </c>
      <c r="B173" s="4"/>
      <c r="C173" s="4"/>
      <c r="D173" s="4"/>
      <c r="E173" s="4"/>
      <c r="F173" s="6">
        <v>260922000</v>
      </c>
      <c r="G173" s="4"/>
    </row>
    <row r="174" spans="1:7" ht="30">
      <c r="A174" s="2" t="s">
        <v>1719</v>
      </c>
      <c r="B174" s="4"/>
      <c r="C174" s="4"/>
      <c r="D174" s="6">
        <v>-1499000</v>
      </c>
      <c r="E174" s="4"/>
      <c r="F174" s="4"/>
      <c r="G174" s="4"/>
    </row>
    <row r="175" spans="1:7">
      <c r="A175" s="2" t="s">
        <v>1720</v>
      </c>
      <c r="B175" s="4"/>
      <c r="C175" s="4"/>
      <c r="D175" s="4"/>
      <c r="E175" s="4"/>
      <c r="F175" s="6">
        <v>-10286000</v>
      </c>
      <c r="G175" s="4"/>
    </row>
    <row r="176" spans="1:7">
      <c r="A176" s="2" t="s">
        <v>174</v>
      </c>
      <c r="B176" s="6">
        <v>-647197000</v>
      </c>
      <c r="C176" s="4"/>
      <c r="D176" s="6">
        <v>-645920000</v>
      </c>
      <c r="E176" s="4"/>
      <c r="F176" s="6">
        <v>-658085000</v>
      </c>
      <c r="G176" s="4"/>
    </row>
    <row r="177" spans="1:7" ht="30">
      <c r="A177" s="2" t="s">
        <v>1721</v>
      </c>
      <c r="B177" s="4">
        <v>0</v>
      </c>
      <c r="C177" s="4"/>
      <c r="D177" s="4">
        <v>0</v>
      </c>
      <c r="E177" s="4"/>
      <c r="F177" s="4">
        <v>0</v>
      </c>
      <c r="G177" s="4"/>
    </row>
    <row r="178" spans="1:7" ht="30">
      <c r="A178" s="2" t="s">
        <v>176</v>
      </c>
      <c r="B178" s="6">
        <v>2040000</v>
      </c>
      <c r="C178" s="4"/>
      <c r="D178" s="6">
        <v>2562000</v>
      </c>
      <c r="E178" s="4"/>
      <c r="F178" s="6">
        <v>23361000</v>
      </c>
      <c r="G178" s="4"/>
    </row>
    <row r="179" spans="1:7">
      <c r="A179" s="2" t="s">
        <v>159</v>
      </c>
      <c r="B179" s="6">
        <v>-4421000</v>
      </c>
      <c r="C179" s="4"/>
      <c r="D179" s="6">
        <v>-1477000</v>
      </c>
      <c r="E179" s="4"/>
      <c r="F179" s="6">
        <v>7250000</v>
      </c>
      <c r="G179" s="4"/>
    </row>
    <row r="180" spans="1:7" ht="30">
      <c r="A180" s="2" t="s">
        <v>1080</v>
      </c>
      <c r="B180" s="4">
        <v>0</v>
      </c>
      <c r="C180" s="4"/>
      <c r="D180" s="4">
        <v>0</v>
      </c>
      <c r="E180" s="4"/>
      <c r="F180" s="4">
        <v>0</v>
      </c>
      <c r="G180" s="4"/>
    </row>
    <row r="181" spans="1:7" ht="17.25">
      <c r="A181" s="2" t="s">
        <v>1722</v>
      </c>
      <c r="B181" s="4">
        <v>0</v>
      </c>
      <c r="C181" s="10" t="s">
        <v>161</v>
      </c>
      <c r="D181" s="4">
        <v>0</v>
      </c>
      <c r="E181" s="10" t="s">
        <v>161</v>
      </c>
      <c r="F181" s="4">
        <v>0</v>
      </c>
      <c r="G181" s="10" t="s">
        <v>161</v>
      </c>
    </row>
    <row r="182" spans="1:7" ht="30">
      <c r="A182" s="2" t="s">
        <v>1723</v>
      </c>
      <c r="B182" s="6">
        <v>-808425000</v>
      </c>
      <c r="C182" s="4"/>
      <c r="D182" s="6">
        <v>-1098886000</v>
      </c>
      <c r="E182" s="4"/>
      <c r="F182" s="6">
        <v>-791438000</v>
      </c>
      <c r="G182" s="4"/>
    </row>
    <row r="183" spans="1:7">
      <c r="A183" s="2" t="s">
        <v>180</v>
      </c>
      <c r="B183" s="6">
        <v>-368596000</v>
      </c>
      <c r="C183" s="4"/>
      <c r="D183" s="6">
        <v>-818711000</v>
      </c>
      <c r="E183" s="4"/>
      <c r="F183" s="6">
        <v>179927000</v>
      </c>
      <c r="G183" s="4"/>
    </row>
    <row r="184" spans="1:7">
      <c r="A184" s="2" t="s">
        <v>181</v>
      </c>
      <c r="B184" s="6">
        <v>933751000</v>
      </c>
      <c r="C184" s="4"/>
      <c r="D184" s="6">
        <v>1752462000</v>
      </c>
      <c r="E184" s="4"/>
      <c r="F184" s="6">
        <v>1572535000</v>
      </c>
      <c r="G184" s="4"/>
    </row>
    <row r="185" spans="1:7">
      <c r="A185" s="2" t="s">
        <v>182</v>
      </c>
      <c r="B185" s="6">
        <v>565155000</v>
      </c>
      <c r="C185" s="4"/>
      <c r="D185" s="6">
        <v>933751000</v>
      </c>
      <c r="E185" s="4"/>
      <c r="F185" s="6">
        <v>1752462000</v>
      </c>
      <c r="G185" s="4"/>
    </row>
    <row r="186" spans="1:7" ht="30">
      <c r="A186" s="2" t="s">
        <v>1710</v>
      </c>
      <c r="B186" s="4"/>
      <c r="C186" s="4"/>
      <c r="D186" s="4"/>
      <c r="E186" s="4"/>
      <c r="F186" s="4"/>
      <c r="G186" s="4"/>
    </row>
    <row r="187" spans="1:7" ht="30">
      <c r="A187" s="3" t="s">
        <v>1703</v>
      </c>
      <c r="B187" s="4"/>
      <c r="C187" s="4"/>
      <c r="D187" s="4"/>
      <c r="E187" s="4"/>
      <c r="F187" s="4"/>
      <c r="G187" s="4"/>
    </row>
    <row r="188" spans="1:7" ht="30">
      <c r="A188" s="2" t="s">
        <v>163</v>
      </c>
      <c r="B188" s="4">
        <v>0</v>
      </c>
      <c r="C188" s="4"/>
      <c r="D188" s="4">
        <v>0</v>
      </c>
      <c r="E188" s="4"/>
      <c r="F188" s="4">
        <v>0</v>
      </c>
      <c r="G188" s="4"/>
    </row>
    <row r="189" spans="1:7">
      <c r="A189" s="2" t="s">
        <v>164</v>
      </c>
      <c r="B189" s="4">
        <v>0</v>
      </c>
      <c r="C189" s="4"/>
      <c r="D189" s="4"/>
      <c r="E189" s="4"/>
      <c r="F189" s="4"/>
      <c r="G189" s="4"/>
    </row>
    <row r="190" spans="1:7">
      <c r="A190" s="2" t="s">
        <v>165</v>
      </c>
      <c r="B190" s="4"/>
      <c r="C190" s="4"/>
      <c r="D190" s="4">
        <v>0</v>
      </c>
      <c r="E190" s="4"/>
      <c r="F190" s="4"/>
      <c r="G190" s="4"/>
    </row>
    <row r="191" spans="1:7">
      <c r="A191" s="2" t="s">
        <v>166</v>
      </c>
      <c r="B191" s="4">
        <v>0</v>
      </c>
      <c r="C191" s="4"/>
      <c r="D191" s="4">
        <v>0</v>
      </c>
      <c r="E191" s="4"/>
      <c r="F191" s="4"/>
      <c r="G191" s="4"/>
    </row>
    <row r="192" spans="1:7" ht="30">
      <c r="A192" s="2" t="s">
        <v>167</v>
      </c>
      <c r="B192" s="4">
        <v>0</v>
      </c>
      <c r="C192" s="4"/>
      <c r="D192" s="4">
        <v>0</v>
      </c>
      <c r="E192" s="4"/>
      <c r="F192" s="4"/>
      <c r="G192" s="4"/>
    </row>
    <row r="193" spans="1:7">
      <c r="A193" s="2" t="s">
        <v>159</v>
      </c>
      <c r="B193" s="4">
        <v>0</v>
      </c>
      <c r="C193" s="4"/>
      <c r="D193" s="4">
        <v>0</v>
      </c>
      <c r="E193" s="4"/>
      <c r="F193" s="4">
        <v>0</v>
      </c>
      <c r="G193" s="4"/>
    </row>
    <row r="194" spans="1:7">
      <c r="A194" s="2" t="s">
        <v>1015</v>
      </c>
      <c r="B194" s="4">
        <v>0</v>
      </c>
      <c r="C194" s="4"/>
      <c r="D194" s="4">
        <v>0</v>
      </c>
      <c r="E194" s="4"/>
      <c r="F194" s="4">
        <v>0</v>
      </c>
      <c r="G194" s="4"/>
    </row>
    <row r="195" spans="1:7">
      <c r="A195" s="2" t="s">
        <v>1717</v>
      </c>
      <c r="B195" s="4"/>
      <c r="C195" s="4"/>
      <c r="D195" s="4">
        <v>0</v>
      </c>
      <c r="E195" s="4"/>
      <c r="F195" s="4"/>
      <c r="G195" s="4"/>
    </row>
    <row r="196" spans="1:7">
      <c r="A196" s="2" t="s">
        <v>173</v>
      </c>
      <c r="B196" s="4">
        <v>0</v>
      </c>
      <c r="C196" s="4"/>
      <c r="D196" s="4">
        <v>0</v>
      </c>
      <c r="E196" s="4"/>
      <c r="F196" s="4"/>
      <c r="G196" s="4"/>
    </row>
    <row r="197" spans="1:7">
      <c r="A197" s="2" t="s">
        <v>174</v>
      </c>
      <c r="B197" s="4">
        <v>0</v>
      </c>
      <c r="C197" s="4"/>
      <c r="D197" s="4">
        <v>0</v>
      </c>
      <c r="E197" s="4"/>
      <c r="F197" s="4">
        <v>0</v>
      </c>
      <c r="G197" s="4"/>
    </row>
    <row r="198" spans="1:7" ht="30">
      <c r="A198" s="2" t="s">
        <v>176</v>
      </c>
      <c r="B198" s="4">
        <v>0</v>
      </c>
      <c r="C198" s="4"/>
      <c r="D198" s="4">
        <v>0</v>
      </c>
      <c r="E198" s="4"/>
      <c r="F198" s="4"/>
      <c r="G198" s="4"/>
    </row>
    <row r="199" spans="1:7" ht="30">
      <c r="A199" s="2" t="s">
        <v>1080</v>
      </c>
      <c r="B199" s="4">
        <v>0</v>
      </c>
      <c r="C199" s="4"/>
      <c r="D199" s="4">
        <v>0</v>
      </c>
      <c r="E199" s="4"/>
      <c r="F199" s="4"/>
      <c r="G199" s="4"/>
    </row>
    <row r="200" spans="1:7" ht="17.25">
      <c r="A200" s="2" t="s">
        <v>1722</v>
      </c>
      <c r="B200" s="4">
        <v>0</v>
      </c>
      <c r="C200" s="10" t="s">
        <v>161</v>
      </c>
      <c r="D200" s="4">
        <v>0</v>
      </c>
      <c r="E200" s="10" t="s">
        <v>161</v>
      </c>
      <c r="F200" s="4"/>
      <c r="G200" s="4"/>
    </row>
    <row r="201" spans="1:7">
      <c r="A201" s="2" t="s">
        <v>181</v>
      </c>
      <c r="B201" s="6">
        <v>6352000</v>
      </c>
      <c r="C201" s="4"/>
      <c r="D201" s="4"/>
      <c r="E201" s="4"/>
      <c r="F201" s="4"/>
      <c r="G201" s="4"/>
    </row>
    <row r="202" spans="1:7">
      <c r="A202" s="2" t="s">
        <v>182</v>
      </c>
      <c r="B202" s="6">
        <v>2830000</v>
      </c>
      <c r="C202" s="4"/>
      <c r="D202" s="6">
        <v>6352000</v>
      </c>
      <c r="E202" s="4"/>
      <c r="F202" s="4"/>
      <c r="G202" s="4"/>
    </row>
    <row r="203" spans="1:7">
      <c r="A203" s="2" t="s">
        <v>890</v>
      </c>
      <c r="B203" s="4"/>
      <c r="C203" s="4"/>
      <c r="D203" s="4"/>
      <c r="E203" s="4"/>
      <c r="F203" s="4"/>
      <c r="G203" s="4"/>
    </row>
    <row r="204" spans="1:7" ht="30">
      <c r="A204" s="3" t="s">
        <v>1703</v>
      </c>
      <c r="B204" s="4"/>
      <c r="C204" s="4"/>
      <c r="D204" s="4"/>
      <c r="E204" s="4"/>
      <c r="F204" s="4"/>
      <c r="G204" s="4"/>
    </row>
    <row r="205" spans="1:7" ht="17.25">
      <c r="A205" s="2" t="s">
        <v>1002</v>
      </c>
      <c r="B205" s="6">
        <v>-80493000</v>
      </c>
      <c r="C205" s="10" t="s">
        <v>161</v>
      </c>
      <c r="D205" s="6">
        <v>-71410000</v>
      </c>
      <c r="E205" s="10" t="s">
        <v>161</v>
      </c>
      <c r="F205" s="6">
        <v>-63989000</v>
      </c>
      <c r="G205" s="10" t="s">
        <v>161</v>
      </c>
    </row>
    <row r="206" spans="1:7" ht="30">
      <c r="A206" s="2" t="s">
        <v>163</v>
      </c>
      <c r="B206" s="4">
        <v>0</v>
      </c>
      <c r="C206" s="4"/>
      <c r="D206" s="4">
        <v>0</v>
      </c>
      <c r="E206" s="4"/>
      <c r="F206" s="4">
        <v>0</v>
      </c>
      <c r="G206" s="4"/>
    </row>
    <row r="207" spans="1:7">
      <c r="A207" s="2" t="s">
        <v>165</v>
      </c>
      <c r="B207" s="4"/>
      <c r="C207" s="4"/>
      <c r="D207" s="4">
        <v>0</v>
      </c>
      <c r="E207" s="4"/>
      <c r="F207" s="4"/>
      <c r="G207" s="4"/>
    </row>
    <row r="208" spans="1:7">
      <c r="A208" s="2" t="s">
        <v>166</v>
      </c>
      <c r="B208" s="4">
        <v>0</v>
      </c>
      <c r="C208" s="4"/>
      <c r="D208" s="4">
        <v>0</v>
      </c>
      <c r="E208" s="4"/>
      <c r="F208" s="4">
        <v>0</v>
      </c>
      <c r="G208" s="4"/>
    </row>
    <row r="209" spans="1:7" ht="30">
      <c r="A209" s="2" t="s">
        <v>167</v>
      </c>
      <c r="B209" s="4">
        <v>0</v>
      </c>
      <c r="C209" s="4"/>
      <c r="D209" s="4">
        <v>0</v>
      </c>
      <c r="E209" s="4"/>
      <c r="F209" s="4">
        <v>0</v>
      </c>
      <c r="G209" s="4"/>
    </row>
    <row r="210" spans="1:7">
      <c r="A210" s="2" t="s">
        <v>159</v>
      </c>
      <c r="B210" s="4">
        <v>0</v>
      </c>
      <c r="C210" s="4"/>
      <c r="D210" s="4">
        <v>0</v>
      </c>
      <c r="E210" s="4"/>
      <c r="F210" s="4">
        <v>0</v>
      </c>
      <c r="G210" s="4"/>
    </row>
    <row r="211" spans="1:7">
      <c r="A211" s="2" t="s">
        <v>1015</v>
      </c>
      <c r="B211" s="4">
        <v>0</v>
      </c>
      <c r="C211" s="4"/>
      <c r="D211" s="4">
        <v>0</v>
      </c>
      <c r="E211" s="4"/>
      <c r="F211" s="4">
        <v>0</v>
      </c>
      <c r="G211" s="4"/>
    </row>
    <row r="212" spans="1:7" ht="30">
      <c r="A212" s="2" t="s">
        <v>1715</v>
      </c>
      <c r="B212" s="4">
        <v>0</v>
      </c>
      <c r="C212" s="4"/>
      <c r="D212" s="4">
        <v>0</v>
      </c>
      <c r="E212" s="4"/>
      <c r="F212" s="4">
        <v>0</v>
      </c>
      <c r="G212" s="4"/>
    </row>
    <row r="213" spans="1:7">
      <c r="A213" s="2" t="s">
        <v>1717</v>
      </c>
      <c r="B213" s="4"/>
      <c r="C213" s="4"/>
      <c r="D213" s="4">
        <v>0</v>
      </c>
      <c r="E213" s="4"/>
      <c r="F213" s="4">
        <v>0</v>
      </c>
      <c r="G213" s="4"/>
    </row>
    <row r="214" spans="1:7" ht="30">
      <c r="A214" s="2" t="s">
        <v>1718</v>
      </c>
      <c r="B214" s="4">
        <v>0</v>
      </c>
      <c r="C214" s="4"/>
      <c r="D214" s="4"/>
      <c r="E214" s="4"/>
      <c r="F214" s="4"/>
      <c r="G214" s="4"/>
    </row>
    <row r="215" spans="1:7">
      <c r="A215" s="2" t="s">
        <v>173</v>
      </c>
      <c r="B215" s="4">
        <v>0</v>
      </c>
      <c r="C215" s="4"/>
      <c r="D215" s="4">
        <v>0</v>
      </c>
      <c r="E215" s="4"/>
      <c r="F215" s="4">
        <v>0</v>
      </c>
      <c r="G215" s="4"/>
    </row>
    <row r="216" spans="1:7" ht="30">
      <c r="A216" s="2" t="s">
        <v>1115</v>
      </c>
      <c r="B216" s="4"/>
      <c r="C216" s="4"/>
      <c r="D216" s="4"/>
      <c r="E216" s="4"/>
      <c r="F216" s="4">
        <v>0</v>
      </c>
      <c r="G216" s="4"/>
    </row>
    <row r="217" spans="1:7" ht="30">
      <c r="A217" s="2" t="s">
        <v>1719</v>
      </c>
      <c r="B217" s="4"/>
      <c r="C217" s="4"/>
      <c r="D217" s="4">
        <v>0</v>
      </c>
      <c r="E217" s="4"/>
      <c r="F217" s="4"/>
      <c r="G217" s="4"/>
    </row>
    <row r="218" spans="1:7">
      <c r="A218" s="2" t="s">
        <v>1720</v>
      </c>
      <c r="B218" s="4"/>
      <c r="C218" s="4"/>
      <c r="D218" s="4"/>
      <c r="E218" s="4"/>
      <c r="F218" s="4">
        <v>0</v>
      </c>
      <c r="G218" s="4"/>
    </row>
    <row r="219" spans="1:7">
      <c r="A219" s="2" t="s">
        <v>174</v>
      </c>
      <c r="B219" s="4">
        <v>0</v>
      </c>
      <c r="C219" s="4"/>
      <c r="D219" s="4">
        <v>0</v>
      </c>
      <c r="E219" s="4"/>
      <c r="F219" s="4">
        <v>0</v>
      </c>
      <c r="G219" s="4"/>
    </row>
    <row r="220" spans="1:7" ht="30">
      <c r="A220" s="2" t="s">
        <v>1721</v>
      </c>
      <c r="B220" s="6">
        <v>80493000</v>
      </c>
      <c r="C220" s="4"/>
      <c r="D220" s="6">
        <v>71410000</v>
      </c>
      <c r="E220" s="4"/>
      <c r="F220" s="6">
        <v>63989000</v>
      </c>
      <c r="G220" s="4"/>
    </row>
    <row r="221" spans="1:7" ht="30">
      <c r="A221" s="2" t="s">
        <v>176</v>
      </c>
      <c r="B221" s="4">
        <v>0</v>
      </c>
      <c r="C221" s="4"/>
      <c r="D221" s="4">
        <v>0</v>
      </c>
      <c r="E221" s="4"/>
      <c r="F221" s="4">
        <v>0</v>
      </c>
      <c r="G221" s="4"/>
    </row>
    <row r="222" spans="1:7">
      <c r="A222" s="2" t="s">
        <v>159</v>
      </c>
      <c r="B222" s="4">
        <v>0</v>
      </c>
      <c r="C222" s="4"/>
      <c r="D222" s="4">
        <v>0</v>
      </c>
      <c r="E222" s="4"/>
      <c r="F222" s="4">
        <v>0</v>
      </c>
      <c r="G222" s="4"/>
    </row>
    <row r="223" spans="1:7" ht="30">
      <c r="A223" s="2" t="s">
        <v>1080</v>
      </c>
      <c r="B223" s="4">
        <v>0</v>
      </c>
      <c r="C223" s="4"/>
      <c r="D223" s="4">
        <v>0</v>
      </c>
      <c r="E223" s="4"/>
      <c r="F223" s="4">
        <v>0</v>
      </c>
      <c r="G223" s="4"/>
    </row>
    <row r="224" spans="1:7" ht="17.25">
      <c r="A224" s="2" t="s">
        <v>1722</v>
      </c>
      <c r="B224" s="4">
        <v>0</v>
      </c>
      <c r="C224" s="10" t="s">
        <v>161</v>
      </c>
      <c r="D224" s="4">
        <v>0</v>
      </c>
      <c r="E224" s="10" t="s">
        <v>161</v>
      </c>
      <c r="F224" s="4">
        <v>0</v>
      </c>
      <c r="G224" s="10" t="s">
        <v>161</v>
      </c>
    </row>
    <row r="225" spans="1:7" ht="30">
      <c r="A225" s="2" t="s">
        <v>1723</v>
      </c>
      <c r="B225" s="6">
        <v>80493000</v>
      </c>
      <c r="C225" s="4"/>
      <c r="D225" s="6">
        <v>71410000</v>
      </c>
      <c r="E225" s="4"/>
      <c r="F225" s="6">
        <v>63989000</v>
      </c>
      <c r="G225" s="4"/>
    </row>
    <row r="226" spans="1:7">
      <c r="A226" s="2" t="s">
        <v>180</v>
      </c>
      <c r="B226" s="4">
        <v>0</v>
      </c>
      <c r="C226" s="4"/>
      <c r="D226" s="4">
        <v>0</v>
      </c>
      <c r="E226" s="4"/>
      <c r="F226" s="4">
        <v>0</v>
      </c>
      <c r="G226" s="4"/>
    </row>
    <row r="227" spans="1:7">
      <c r="A227" s="2" t="s">
        <v>181</v>
      </c>
      <c r="B227" s="4">
        <v>0</v>
      </c>
      <c r="C227" s="4"/>
      <c r="D227" s="4">
        <v>0</v>
      </c>
      <c r="E227" s="4"/>
      <c r="F227" s="4">
        <v>0</v>
      </c>
      <c r="G227" s="4"/>
    </row>
    <row r="228" spans="1:7">
      <c r="A228" s="2" t="s">
        <v>182</v>
      </c>
      <c r="B228" s="4">
        <v>0</v>
      </c>
      <c r="C228" s="4"/>
      <c r="D228" s="4">
        <v>0</v>
      </c>
      <c r="E228" s="4"/>
      <c r="F228" s="4">
        <v>0</v>
      </c>
      <c r="G228" s="4"/>
    </row>
    <row r="229" spans="1:7">
      <c r="A229" s="2" t="s">
        <v>70</v>
      </c>
      <c r="B229" s="4"/>
      <c r="C229" s="4"/>
      <c r="D229" s="4"/>
      <c r="E229" s="4"/>
      <c r="F229" s="4"/>
      <c r="G229" s="4"/>
    </row>
    <row r="230" spans="1:7" ht="30">
      <c r="A230" s="3" t="s">
        <v>1703</v>
      </c>
      <c r="B230" s="4"/>
      <c r="C230" s="4"/>
      <c r="D230" s="4"/>
      <c r="E230" s="4"/>
      <c r="F230" s="4"/>
      <c r="G230" s="4"/>
    </row>
    <row r="231" spans="1:7" ht="30">
      <c r="A231" s="2" t="s">
        <v>163</v>
      </c>
      <c r="B231" s="6">
        <v>-79819000</v>
      </c>
      <c r="C231" s="4"/>
      <c r="D231" s="6">
        <v>-51856000</v>
      </c>
      <c r="E231" s="4"/>
      <c r="F231" s="6">
        <v>-44929000</v>
      </c>
      <c r="G231" s="4"/>
    </row>
    <row r="232" spans="1:7">
      <c r="A232" s="2" t="s">
        <v>164</v>
      </c>
      <c r="B232" s="4"/>
      <c r="C232" s="4"/>
      <c r="D232" s="6">
        <v>7802000</v>
      </c>
      <c r="E232" s="4"/>
      <c r="F232" s="4"/>
      <c r="G232" s="4"/>
    </row>
    <row r="233" spans="1:7">
      <c r="A233" s="2" t="s">
        <v>1442</v>
      </c>
      <c r="B233" s="4"/>
      <c r="C233" s="4"/>
      <c r="D233" s="4"/>
      <c r="E233" s="4"/>
      <c r="F233" s="4">
        <v>0</v>
      </c>
      <c r="G233" s="4"/>
    </row>
    <row r="234" spans="1:7" ht="30">
      <c r="A234" s="2" t="s">
        <v>1716</v>
      </c>
      <c r="B234" s="6">
        <v>208000000</v>
      </c>
      <c r="C234" s="4"/>
      <c r="D234" s="4"/>
      <c r="E234" s="4"/>
      <c r="F234" s="6">
        <v>221000000</v>
      </c>
      <c r="G234" s="4"/>
    </row>
    <row r="235" spans="1:7" ht="30">
      <c r="A235" s="2" t="s">
        <v>1441</v>
      </c>
      <c r="B235" s="4">
        <v>0</v>
      </c>
      <c r="C235" s="4"/>
      <c r="D235" s="4">
        <v>0</v>
      </c>
      <c r="E235" s="4"/>
      <c r="F235" s="6">
        <v>294750000</v>
      </c>
      <c r="G235" s="4"/>
    </row>
    <row r="236" spans="1:7" ht="30">
      <c r="A236" s="2" t="s">
        <v>1718</v>
      </c>
      <c r="B236" s="6">
        <v>-156188000</v>
      </c>
      <c r="C236" s="4"/>
      <c r="D236" s="4">
        <v>0</v>
      </c>
      <c r="E236" s="4"/>
      <c r="F236" s="6">
        <v>-185000000</v>
      </c>
      <c r="G236" s="4"/>
    </row>
    <row r="237" spans="1:7" ht="30">
      <c r="A237" s="2" t="s">
        <v>1070</v>
      </c>
      <c r="B237" s="4"/>
      <c r="C237" s="4"/>
      <c r="D237" s="6">
        <v>146888000</v>
      </c>
      <c r="E237" s="4"/>
      <c r="F237" s="4"/>
      <c r="G237" s="4"/>
    </row>
    <row r="238" spans="1:7" ht="30">
      <c r="A238" s="2" t="s">
        <v>1721</v>
      </c>
      <c r="B238" s="6">
        <v>-78202000</v>
      </c>
      <c r="C238" s="4"/>
      <c r="D238" s="6">
        <v>-71201000</v>
      </c>
      <c r="E238" s="4"/>
      <c r="F238" s="6">
        <v>-58788000</v>
      </c>
      <c r="G238" s="4"/>
    </row>
    <row r="239" spans="1:7">
      <c r="A239" s="2" t="s">
        <v>181</v>
      </c>
      <c r="B239" s="6">
        <v>6352000</v>
      </c>
      <c r="C239" s="4"/>
      <c r="D239" s="4"/>
      <c r="E239" s="4"/>
      <c r="F239" s="4"/>
      <c r="G239" s="4"/>
    </row>
    <row r="240" spans="1:7">
      <c r="A240" s="2" t="s">
        <v>182</v>
      </c>
      <c r="B240" s="6">
        <v>2830000</v>
      </c>
      <c r="C240" s="4"/>
      <c r="D240" s="6">
        <v>6352000</v>
      </c>
      <c r="E240" s="4"/>
      <c r="F240" s="4"/>
      <c r="G240" s="4"/>
    </row>
    <row r="241" spans="1:7">
      <c r="A241" s="2" t="s">
        <v>1725</v>
      </c>
      <c r="B241" s="4"/>
      <c r="C241" s="4"/>
      <c r="D241" s="4"/>
      <c r="E241" s="4"/>
      <c r="F241" s="4"/>
      <c r="G241" s="4"/>
    </row>
    <row r="242" spans="1:7" ht="30">
      <c r="A242" s="3" t="s">
        <v>1703</v>
      </c>
      <c r="B242" s="4"/>
      <c r="C242" s="4"/>
      <c r="D242" s="4"/>
      <c r="E242" s="4"/>
      <c r="F242" s="4"/>
      <c r="G242" s="4"/>
    </row>
    <row r="243" spans="1:7" ht="30">
      <c r="A243" s="2" t="s">
        <v>163</v>
      </c>
      <c r="B243" s="4">
        <v>0</v>
      </c>
      <c r="C243" s="4"/>
      <c r="D243" s="4">
        <v>0</v>
      </c>
      <c r="E243" s="4"/>
      <c r="F243" s="4">
        <v>0</v>
      </c>
      <c r="G243" s="4"/>
    </row>
    <row r="244" spans="1:7" ht="30">
      <c r="A244" s="2" t="s">
        <v>1716</v>
      </c>
      <c r="B244" s="4">
        <v>0</v>
      </c>
      <c r="C244" s="4"/>
      <c r="D244" s="4">
        <v>0</v>
      </c>
      <c r="E244" s="4"/>
      <c r="F244" s="4"/>
      <c r="G244" s="4"/>
    </row>
    <row r="245" spans="1:7">
      <c r="A245" s="2" t="s">
        <v>1726</v>
      </c>
      <c r="B245" s="4"/>
      <c r="C245" s="4"/>
      <c r="D245" s="4"/>
      <c r="E245" s="4"/>
      <c r="F245" s="4"/>
      <c r="G245" s="4"/>
    </row>
    <row r="246" spans="1:7" ht="30">
      <c r="A246" s="3" t="s">
        <v>1703</v>
      </c>
      <c r="B246" s="4"/>
      <c r="C246" s="4"/>
      <c r="D246" s="4"/>
      <c r="E246" s="4"/>
      <c r="F246" s="4"/>
      <c r="G246" s="4"/>
    </row>
    <row r="247" spans="1:7" ht="30">
      <c r="A247" s="2" t="s">
        <v>163</v>
      </c>
      <c r="B247" s="4">
        <v>0</v>
      </c>
      <c r="C247" s="4"/>
      <c r="D247" s="4">
        <v>0</v>
      </c>
      <c r="E247" s="4"/>
      <c r="F247" s="4">
        <v>0</v>
      </c>
      <c r="G247" s="4"/>
    </row>
    <row r="248" spans="1:7" ht="30">
      <c r="A248" s="2" t="s">
        <v>1716</v>
      </c>
      <c r="B248" s="4">
        <v>0</v>
      </c>
      <c r="C248" s="4"/>
      <c r="D248" s="4">
        <v>0</v>
      </c>
      <c r="E248" s="4"/>
      <c r="F248" s="4"/>
      <c r="G248" s="4"/>
    </row>
    <row r="249" spans="1:7" ht="30">
      <c r="A249" s="2" t="s">
        <v>1727</v>
      </c>
      <c r="B249" s="4"/>
      <c r="C249" s="4"/>
      <c r="D249" s="4"/>
      <c r="E249" s="4"/>
      <c r="F249" s="4"/>
      <c r="G249" s="4"/>
    </row>
    <row r="250" spans="1:7" ht="30">
      <c r="A250" s="3" t="s">
        <v>1703</v>
      </c>
      <c r="B250" s="4"/>
      <c r="C250" s="4"/>
      <c r="D250" s="4"/>
      <c r="E250" s="4"/>
      <c r="F250" s="4"/>
      <c r="G250" s="4"/>
    </row>
    <row r="251" spans="1:7" ht="30">
      <c r="A251" s="2" t="s">
        <v>163</v>
      </c>
      <c r="B251" s="4">
        <v>0</v>
      </c>
      <c r="C251" s="4"/>
      <c r="D251" s="4">
        <v>0</v>
      </c>
      <c r="E251" s="4"/>
      <c r="F251" s="4">
        <v>0</v>
      </c>
      <c r="G251" s="4"/>
    </row>
    <row r="252" spans="1:7" ht="30">
      <c r="A252" s="2" t="s">
        <v>1716</v>
      </c>
      <c r="B252" s="4">
        <v>0</v>
      </c>
      <c r="C252" s="4"/>
      <c r="D252" s="4">
        <v>0</v>
      </c>
      <c r="E252" s="4"/>
      <c r="F252" s="4"/>
      <c r="G252" s="4"/>
    </row>
    <row r="253" spans="1:7" ht="30">
      <c r="A253" s="2" t="s">
        <v>1728</v>
      </c>
      <c r="B253" s="4"/>
      <c r="C253" s="4"/>
      <c r="D253" s="4"/>
      <c r="E253" s="4"/>
      <c r="F253" s="4"/>
      <c r="G253" s="4"/>
    </row>
    <row r="254" spans="1:7" ht="30">
      <c r="A254" s="3" t="s">
        <v>1703</v>
      </c>
      <c r="B254" s="4"/>
      <c r="C254" s="4"/>
      <c r="D254" s="4"/>
      <c r="E254" s="4"/>
      <c r="F254" s="4"/>
      <c r="G254" s="4"/>
    </row>
    <row r="255" spans="1:7" ht="30">
      <c r="A255" s="2" t="s">
        <v>163</v>
      </c>
      <c r="B255" s="4"/>
      <c r="C255" s="4"/>
      <c r="D255" s="4"/>
      <c r="E255" s="4"/>
      <c r="F255" s="4">
        <v>0</v>
      </c>
      <c r="G255" s="4"/>
    </row>
    <row r="256" spans="1:7" ht="30">
      <c r="A256" s="2" t="s">
        <v>1729</v>
      </c>
      <c r="B256" s="4"/>
      <c r="C256" s="4"/>
      <c r="D256" s="4"/>
      <c r="E256" s="4"/>
      <c r="F256" s="4"/>
      <c r="G256" s="4"/>
    </row>
    <row r="257" spans="1:7" ht="30">
      <c r="A257" s="3" t="s">
        <v>1703</v>
      </c>
      <c r="B257" s="4"/>
      <c r="C257" s="4"/>
      <c r="D257" s="4"/>
      <c r="E257" s="4"/>
      <c r="F257" s="4"/>
      <c r="G257" s="4"/>
    </row>
    <row r="258" spans="1:7" ht="30">
      <c r="A258" s="2" t="s">
        <v>163</v>
      </c>
      <c r="B258" s="4">
        <v>0</v>
      </c>
      <c r="C258" s="4"/>
      <c r="D258" s="4">
        <v>0</v>
      </c>
      <c r="E258" s="4"/>
      <c r="F258" s="4">
        <v>0</v>
      </c>
      <c r="G258" s="4"/>
    </row>
    <row r="259" spans="1:7" ht="30">
      <c r="A259" s="2" t="s">
        <v>1716</v>
      </c>
      <c r="B259" s="4">
        <v>0</v>
      </c>
      <c r="C259" s="4"/>
      <c r="D259" s="4">
        <v>0</v>
      </c>
      <c r="E259" s="4"/>
      <c r="F259" s="4"/>
      <c r="G259" s="4"/>
    </row>
    <row r="260" spans="1:7" ht="30">
      <c r="A260" s="2" t="s">
        <v>1730</v>
      </c>
      <c r="B260" s="4"/>
      <c r="C260" s="4"/>
      <c r="D260" s="4"/>
      <c r="E260" s="4"/>
      <c r="F260" s="4"/>
      <c r="G260" s="4"/>
    </row>
    <row r="261" spans="1:7" ht="30">
      <c r="A261" s="3" t="s">
        <v>1703</v>
      </c>
      <c r="B261" s="4"/>
      <c r="C261" s="4"/>
      <c r="D261" s="4"/>
      <c r="E261" s="4"/>
      <c r="F261" s="4"/>
      <c r="G261" s="4"/>
    </row>
    <row r="262" spans="1:7" ht="17.25">
      <c r="A262" s="2" t="s">
        <v>1002</v>
      </c>
      <c r="B262" s="6">
        <v>-186757000</v>
      </c>
      <c r="C262" s="10" t="s">
        <v>161</v>
      </c>
      <c r="D262" s="6">
        <v>-182799000</v>
      </c>
      <c r="E262" s="10" t="s">
        <v>161</v>
      </c>
      <c r="F262" s="6">
        <v>-162036000</v>
      </c>
      <c r="G262" s="10" t="s">
        <v>161</v>
      </c>
    </row>
    <row r="263" spans="1:7" ht="30">
      <c r="A263" s="2" t="s">
        <v>163</v>
      </c>
      <c r="B263" s="6">
        <v>-79819000</v>
      </c>
      <c r="C263" s="4"/>
      <c r="D263" s="6">
        <v>-51856000</v>
      </c>
      <c r="E263" s="4"/>
      <c r="F263" s="6">
        <v>-44929000</v>
      </c>
      <c r="G263" s="4"/>
    </row>
    <row r="264" spans="1:7">
      <c r="A264" s="2" t="s">
        <v>164</v>
      </c>
      <c r="B264" s="4"/>
      <c r="C264" s="4"/>
      <c r="D264" s="6">
        <v>2731000</v>
      </c>
      <c r="E264" s="4"/>
      <c r="F264" s="4"/>
      <c r="G264" s="4"/>
    </row>
    <row r="265" spans="1:7">
      <c r="A265" s="2" t="s">
        <v>1442</v>
      </c>
      <c r="B265" s="4"/>
      <c r="C265" s="4"/>
      <c r="D265" s="4"/>
      <c r="E265" s="4"/>
      <c r="F265" s="6">
        <v>-72900000</v>
      </c>
      <c r="G265" s="4"/>
    </row>
    <row r="266" spans="1:7">
      <c r="A266" s="2" t="s">
        <v>166</v>
      </c>
      <c r="B266" s="4"/>
      <c r="C266" s="4"/>
      <c r="D266" s="4"/>
      <c r="E266" s="4"/>
      <c r="F266" s="4">
        <v>0</v>
      </c>
      <c r="G266" s="4"/>
    </row>
    <row r="267" spans="1:7" ht="30">
      <c r="A267" s="2" t="s">
        <v>167</v>
      </c>
      <c r="B267" s="4"/>
      <c r="C267" s="4"/>
      <c r="D267" s="4"/>
      <c r="E267" s="4"/>
      <c r="F267" s="4">
        <v>0</v>
      </c>
      <c r="G267" s="4"/>
    </row>
    <row r="268" spans="1:7" ht="30">
      <c r="A268" s="2" t="s">
        <v>1715</v>
      </c>
      <c r="B268" s="6">
        <v>-79819000</v>
      </c>
      <c r="C268" s="4"/>
      <c r="D268" s="6">
        <v>49125000</v>
      </c>
      <c r="E268" s="4"/>
      <c r="F268" s="6">
        <v>117829000</v>
      </c>
      <c r="G268" s="4"/>
    </row>
    <row r="269" spans="1:7" ht="30">
      <c r="A269" s="2" t="s">
        <v>1716</v>
      </c>
      <c r="B269" s="6">
        <v>208000000</v>
      </c>
      <c r="C269" s="4"/>
      <c r="D269" s="6">
        <v>-58000000</v>
      </c>
      <c r="E269" s="4"/>
      <c r="F269" s="6">
        <v>221000000</v>
      </c>
      <c r="G269" s="4"/>
    </row>
    <row r="270" spans="1:7" ht="30">
      <c r="A270" s="2" t="s">
        <v>1441</v>
      </c>
      <c r="B270" s="4"/>
      <c r="C270" s="4"/>
      <c r="D270" s="4"/>
      <c r="E270" s="4"/>
      <c r="F270" s="6">
        <v>294750000</v>
      </c>
      <c r="G270" s="4"/>
    </row>
    <row r="271" spans="1:7">
      <c r="A271" s="2" t="s">
        <v>1717</v>
      </c>
      <c r="B271" s="4"/>
      <c r="C271" s="4"/>
      <c r="D271" s="4"/>
      <c r="E271" s="4"/>
      <c r="F271" s="4">
        <v>0</v>
      </c>
      <c r="G271" s="4"/>
    </row>
    <row r="272" spans="1:7" ht="30">
      <c r="A272" s="2" t="s">
        <v>1718</v>
      </c>
      <c r="B272" s="6">
        <v>156188000</v>
      </c>
      <c r="C272" s="4"/>
      <c r="D272" s="4"/>
      <c r="E272" s="4"/>
      <c r="F272" s="6">
        <v>-185000000</v>
      </c>
      <c r="G272" s="4"/>
    </row>
    <row r="273" spans="1:7" ht="30">
      <c r="A273" s="2" t="s">
        <v>1070</v>
      </c>
      <c r="B273" s="4"/>
      <c r="C273" s="4"/>
      <c r="D273" s="6">
        <v>73444000</v>
      </c>
      <c r="E273" s="4"/>
      <c r="F273" s="4"/>
      <c r="G273" s="4"/>
    </row>
    <row r="274" spans="1:7">
      <c r="A274" s="2" t="s">
        <v>173</v>
      </c>
      <c r="B274" s="4"/>
      <c r="C274" s="4"/>
      <c r="D274" s="4"/>
      <c r="E274" s="4"/>
      <c r="F274" s="4">
        <v>0</v>
      </c>
      <c r="G274" s="4"/>
    </row>
    <row r="275" spans="1:7" ht="30">
      <c r="A275" s="2" t="s">
        <v>1115</v>
      </c>
      <c r="B275" s="4"/>
      <c r="C275" s="4"/>
      <c r="D275" s="4"/>
      <c r="E275" s="4"/>
      <c r="F275" s="6">
        <v>-260922000</v>
      </c>
      <c r="G275" s="4"/>
    </row>
    <row r="276" spans="1:7" ht="30">
      <c r="A276" s="2" t="s">
        <v>1719</v>
      </c>
      <c r="B276" s="4"/>
      <c r="C276" s="4"/>
      <c r="D276" s="6">
        <v>1499000</v>
      </c>
      <c r="E276" s="4"/>
      <c r="F276" s="4"/>
      <c r="G276" s="4"/>
    </row>
    <row r="277" spans="1:7">
      <c r="A277" s="2" t="s">
        <v>1720</v>
      </c>
      <c r="B277" s="4"/>
      <c r="C277" s="4"/>
      <c r="D277" s="4"/>
      <c r="E277" s="4"/>
      <c r="F277" s="6">
        <v>10286000</v>
      </c>
      <c r="G277" s="4"/>
    </row>
    <row r="278" spans="1:7" ht="30">
      <c r="A278" s="2" t="s">
        <v>1721</v>
      </c>
      <c r="B278" s="6">
        <v>-158695000</v>
      </c>
      <c r="C278" s="4"/>
      <c r="D278" s="6">
        <v>-142611000</v>
      </c>
      <c r="E278" s="4"/>
      <c r="F278" s="6">
        <v>-122777000</v>
      </c>
      <c r="G278" s="4"/>
    </row>
    <row r="279" spans="1:7" ht="30">
      <c r="A279" s="2" t="s">
        <v>176</v>
      </c>
      <c r="B279" s="4"/>
      <c r="C279" s="4"/>
      <c r="D279" s="4"/>
      <c r="E279" s="4"/>
      <c r="F279" s="4">
        <v>0</v>
      </c>
      <c r="G279" s="4"/>
    </row>
    <row r="280" spans="1:7">
      <c r="A280" s="2" t="s">
        <v>159</v>
      </c>
      <c r="B280" s="6">
        <v>-3577000</v>
      </c>
      <c r="C280" s="4"/>
      <c r="D280" s="6">
        <v>-6891000</v>
      </c>
      <c r="E280" s="4"/>
      <c r="F280" s="6">
        <v>-2676000</v>
      </c>
      <c r="G280" s="4"/>
    </row>
    <row r="281" spans="1:7" ht="30">
      <c r="A281" s="2" t="s">
        <v>1080</v>
      </c>
      <c r="B281" s="4"/>
      <c r="C281" s="4"/>
      <c r="D281" s="4"/>
      <c r="E281" s="4"/>
      <c r="F281" s="4">
        <v>0</v>
      </c>
      <c r="G281" s="4"/>
    </row>
    <row r="282" spans="1:7" ht="17.25">
      <c r="A282" s="2" t="s">
        <v>1722</v>
      </c>
      <c r="B282" s="4"/>
      <c r="C282" s="4"/>
      <c r="D282" s="4"/>
      <c r="E282" s="4"/>
      <c r="F282" s="4">
        <v>0</v>
      </c>
      <c r="G282" s="10" t="s">
        <v>161</v>
      </c>
    </row>
    <row r="283" spans="1:7" ht="30">
      <c r="A283" s="2" t="s">
        <v>1723</v>
      </c>
      <c r="B283" s="6">
        <v>-110460000</v>
      </c>
      <c r="C283" s="4"/>
      <c r="D283" s="6">
        <v>-132559000</v>
      </c>
      <c r="E283" s="4"/>
      <c r="F283" s="6">
        <v>-45339000</v>
      </c>
      <c r="G283" s="4"/>
    </row>
    <row r="284" spans="1:7">
      <c r="A284" s="2" t="s">
        <v>180</v>
      </c>
      <c r="B284" s="6">
        <v>-3522000</v>
      </c>
      <c r="C284" s="4"/>
      <c r="D284" s="6">
        <v>1115000</v>
      </c>
      <c r="E284" s="4"/>
      <c r="F284" s="6">
        <v>-1132000</v>
      </c>
      <c r="G284" s="4"/>
    </row>
    <row r="285" spans="1:7">
      <c r="A285" s="2" t="s">
        <v>181</v>
      </c>
      <c r="B285" s="6">
        <v>6352000</v>
      </c>
      <c r="C285" s="4"/>
      <c r="D285" s="6">
        <v>5237000</v>
      </c>
      <c r="E285" s="4"/>
      <c r="F285" s="6">
        <v>6369000</v>
      </c>
      <c r="G285" s="4"/>
    </row>
    <row r="286" spans="1:7">
      <c r="A286" s="2" t="s">
        <v>182</v>
      </c>
      <c r="B286" s="6">
        <v>2830000</v>
      </c>
      <c r="C286" s="4"/>
      <c r="D286" s="6">
        <v>6352000</v>
      </c>
      <c r="E286" s="4"/>
      <c r="F286" s="6">
        <v>5237000</v>
      </c>
      <c r="G286" s="4"/>
    </row>
    <row r="287" spans="1:7">
      <c r="A287" s="2" t="s">
        <v>1731</v>
      </c>
      <c r="B287" s="4"/>
      <c r="C287" s="4"/>
      <c r="D287" s="4"/>
      <c r="E287" s="4"/>
      <c r="F287" s="4"/>
      <c r="G287" s="4"/>
    </row>
    <row r="288" spans="1:7" ht="30">
      <c r="A288" s="3" t="s">
        <v>1703</v>
      </c>
      <c r="B288" s="4"/>
      <c r="C288" s="4"/>
      <c r="D288" s="4"/>
      <c r="E288" s="4"/>
      <c r="F288" s="4"/>
      <c r="G288" s="4"/>
    </row>
    <row r="289" spans="1:7" ht="30">
      <c r="A289" s="2" t="s">
        <v>163</v>
      </c>
      <c r="B289" s="4">
        <v>0</v>
      </c>
      <c r="C289" s="4"/>
      <c r="D289" s="4">
        <v>0</v>
      </c>
      <c r="E289" s="4"/>
      <c r="F289" s="4">
        <v>0</v>
      </c>
      <c r="G289" s="4"/>
    </row>
    <row r="290" spans="1:7">
      <c r="A290" s="2" t="s">
        <v>164</v>
      </c>
      <c r="B290" s="4">
        <v>0</v>
      </c>
      <c r="C290" s="4"/>
      <c r="D290" s="4">
        <v>0</v>
      </c>
      <c r="E290" s="4"/>
      <c r="F290" s="4"/>
      <c r="G290" s="4"/>
    </row>
    <row r="291" spans="1:7">
      <c r="A291" s="2" t="s">
        <v>1442</v>
      </c>
      <c r="B291" s="4"/>
      <c r="C291" s="4"/>
      <c r="D291" s="4"/>
      <c r="E291" s="4"/>
      <c r="F291" s="4">
        <v>0</v>
      </c>
      <c r="G291" s="4"/>
    </row>
    <row r="292" spans="1:7" ht="30">
      <c r="A292" s="2" t="s">
        <v>1716</v>
      </c>
      <c r="B292" s="4">
        <v>0</v>
      </c>
      <c r="C292" s="4"/>
      <c r="D292" s="4">
        <v>0</v>
      </c>
      <c r="E292" s="4"/>
      <c r="F292" s="4">
        <v>0</v>
      </c>
      <c r="G292" s="4"/>
    </row>
    <row r="293" spans="1:7" ht="30">
      <c r="A293" s="2" t="s">
        <v>1441</v>
      </c>
      <c r="B293" s="4"/>
      <c r="C293" s="4"/>
      <c r="D293" s="4"/>
      <c r="E293" s="4"/>
      <c r="F293" s="4">
        <v>0</v>
      </c>
      <c r="G293" s="4"/>
    </row>
    <row r="294" spans="1:7" ht="30">
      <c r="A294" s="2" t="s">
        <v>1718</v>
      </c>
      <c r="B294" s="4"/>
      <c r="C294" s="4"/>
      <c r="D294" s="4"/>
      <c r="E294" s="4"/>
      <c r="F294" s="4">
        <v>0</v>
      </c>
      <c r="G294" s="4"/>
    </row>
    <row r="295" spans="1:7" ht="30">
      <c r="A295" s="2" t="s">
        <v>1070</v>
      </c>
      <c r="B295" s="4"/>
      <c r="C295" s="4"/>
      <c r="D295" s="7">
        <v>0</v>
      </c>
      <c r="E295" s="4"/>
      <c r="F295" s="4"/>
      <c r="G295" s="4"/>
    </row>
    <row r="296" spans="1:7">
      <c r="A296" s="11"/>
      <c r="B296" s="11"/>
      <c r="C296" s="11"/>
      <c r="D296" s="11"/>
      <c r="E296" s="11"/>
      <c r="F296" s="11"/>
      <c r="G296" s="11"/>
    </row>
    <row r="297" spans="1:7" ht="30" customHeight="1">
      <c r="A297" s="2" t="s">
        <v>161</v>
      </c>
      <c r="B297" s="12" t="s">
        <v>1732</v>
      </c>
      <c r="C297" s="12"/>
      <c r="D297" s="12"/>
      <c r="E297" s="12"/>
      <c r="F297" s="12"/>
      <c r="G297" s="12"/>
    </row>
  </sheetData>
  <mergeCells count="7">
    <mergeCell ref="B297:G297"/>
    <mergeCell ref="A1:A2"/>
    <mergeCell ref="B1:G1"/>
    <mergeCell ref="B2:C2"/>
    <mergeCell ref="D2:E2"/>
    <mergeCell ref="F2:G2"/>
    <mergeCell ref="A296:G29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9" t="s">
        <v>2</v>
      </c>
      <c r="C1" s="9"/>
      <c r="D1" s="9"/>
    </row>
    <row r="2" spans="1:4">
      <c r="A2" s="1" t="s">
        <v>1383</v>
      </c>
      <c r="B2" s="1" t="s">
        <v>3</v>
      </c>
      <c r="C2" s="1" t="s">
        <v>28</v>
      </c>
      <c r="D2" s="1" t="s">
        <v>86</v>
      </c>
    </row>
    <row r="3" spans="1:4">
      <c r="A3" s="3" t="s">
        <v>1734</v>
      </c>
      <c r="B3" s="4"/>
      <c r="C3" s="4"/>
      <c r="D3" s="4"/>
    </row>
    <row r="4" spans="1:4">
      <c r="A4" s="2" t="s">
        <v>1292</v>
      </c>
      <c r="B4" s="4">
        <v>2</v>
      </c>
      <c r="C4" s="4"/>
      <c r="D4" s="4"/>
    </row>
    <row r="5" spans="1:4" ht="30">
      <c r="A5" s="2" t="s">
        <v>1293</v>
      </c>
      <c r="B5" s="270">
        <v>0.1</v>
      </c>
      <c r="C5" s="4"/>
      <c r="D5" s="4"/>
    </row>
    <row r="6" spans="1:4">
      <c r="A6" s="2" t="s">
        <v>1735</v>
      </c>
      <c r="B6" s="270">
        <v>0.03</v>
      </c>
      <c r="C6" s="4"/>
      <c r="D6" s="4"/>
    </row>
    <row r="7" spans="1:4">
      <c r="A7" s="2" t="s">
        <v>1736</v>
      </c>
      <c r="B7" s="4"/>
      <c r="C7" s="4"/>
      <c r="D7" s="4"/>
    </row>
    <row r="8" spans="1:4">
      <c r="A8" s="3" t="s">
        <v>1734</v>
      </c>
      <c r="B8" s="4"/>
      <c r="C8" s="4"/>
      <c r="D8" s="4"/>
    </row>
    <row r="9" spans="1:4" ht="30">
      <c r="A9" s="2" t="s">
        <v>1293</v>
      </c>
      <c r="B9" s="270">
        <v>0.1</v>
      </c>
      <c r="C9" s="270">
        <v>0.11</v>
      </c>
      <c r="D9" s="270">
        <v>0.1</v>
      </c>
    </row>
    <row r="10" spans="1:4">
      <c r="A10" s="2" t="s">
        <v>1693</v>
      </c>
      <c r="B10" s="8">
        <v>2018.8</v>
      </c>
      <c r="C10" s="8">
        <v>2134.3000000000002</v>
      </c>
      <c r="D10" s="8">
        <v>2106.6</v>
      </c>
    </row>
    <row r="11" spans="1:4">
      <c r="A11" s="2" t="s">
        <v>1737</v>
      </c>
      <c r="B11" s="4"/>
      <c r="C11" s="4"/>
      <c r="D11" s="4"/>
    </row>
    <row r="12" spans="1:4">
      <c r="A12" s="3" t="s">
        <v>1734</v>
      </c>
      <c r="B12" s="4"/>
      <c r="C12" s="4"/>
      <c r="D12" s="4"/>
    </row>
    <row r="13" spans="1:4" ht="30">
      <c r="A13" s="2" t="s">
        <v>1293</v>
      </c>
      <c r="B13" s="270">
        <v>0.11</v>
      </c>
      <c r="C13" s="270">
        <v>0.09</v>
      </c>
      <c r="D13" s="270">
        <v>0.12</v>
      </c>
    </row>
    <row r="14" spans="1:4">
      <c r="A14" s="2" t="s">
        <v>1693</v>
      </c>
      <c r="B14" s="8">
        <v>2097.4</v>
      </c>
      <c r="C14" s="8">
        <v>1830.5</v>
      </c>
      <c r="D14" s="8">
        <v>232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Description_of_Business_and_Su</vt:lpstr>
      <vt:lpstr>Variable_Interest_Entities</vt:lpstr>
      <vt:lpstr>Financial_Instruments</vt:lpstr>
      <vt:lpstr>Earnings_Per_Share</vt:lpstr>
      <vt:lpstr>StockBased_Compensation</vt:lpstr>
      <vt:lpstr>Cash_and_Cash_Equivalents_and_</vt:lpstr>
      <vt:lpstr>Inventories</vt:lpstr>
      <vt:lpstr>Properties_Plants_and_Equipmen</vt:lpstr>
      <vt:lpstr>Goodwill</vt:lpstr>
      <vt:lpstr>Environmental</vt:lpstr>
      <vt:lpstr>Debt</vt:lpstr>
      <vt:lpstr>Derivative_Instruments_and_Hed</vt:lpstr>
      <vt:lpstr>Income_Taxes</vt:lpstr>
      <vt:lpstr>Stockholders_Equity</vt:lpstr>
      <vt:lpstr>Other_Comprehensive_Income_Los</vt:lpstr>
      <vt:lpstr>Retirement_Plan</vt:lpstr>
      <vt:lpstr>Lease_Commitments</vt:lpstr>
      <vt:lpstr>Contingencies_And_Contractual_</vt:lpstr>
      <vt:lpstr>Segment_Information</vt:lpstr>
      <vt:lpstr>Supplemental_GuarantorNonGuara</vt:lpstr>
      <vt:lpstr>Significant_Customers</vt:lpstr>
      <vt:lpstr>Quarterly_Information_Unaudite</vt:lpstr>
      <vt:lpstr>Description_of_Business_and_Su1</vt:lpstr>
      <vt:lpstr>Financial_Instruments_Tables</vt:lpstr>
      <vt:lpstr>Earnings_Per_Share_Tables</vt:lpstr>
      <vt:lpstr>StockBased_Compensation_Tables</vt:lpstr>
      <vt:lpstr>Cash_and_Cash_Equivalents_and_1</vt:lpstr>
      <vt:lpstr>Inventories_Tables</vt:lpstr>
      <vt:lpstr>Properties_Plants_and_Equipmen1</vt:lpstr>
      <vt:lpstr>Goodwill_Tables</vt:lpstr>
      <vt:lpstr>Debt_Tables</vt:lpstr>
      <vt:lpstr>Derivative_Instruments_and_Hed1</vt:lpstr>
      <vt:lpstr>Income_Taxes_Tables</vt:lpstr>
      <vt:lpstr>Stockholders_Equity_Tables</vt:lpstr>
      <vt:lpstr>Other_Comprehensive_Income_Los1</vt:lpstr>
      <vt:lpstr>Retirement_Plan_Tables</vt:lpstr>
      <vt:lpstr>Lease_Commitments_Tables</vt:lpstr>
      <vt:lpstr>Contingencies_And_Contractual_1</vt:lpstr>
      <vt:lpstr>Segment_Information_Tables</vt:lpstr>
      <vt:lpstr>Supplemental_GuarantorNonGuara1</vt:lpstr>
      <vt:lpstr>Quarterly_Information_Unaudite1</vt:lpstr>
      <vt:lpstr>Description_of_Business_and_Su2</vt:lpstr>
      <vt:lpstr>Variable_Interrest_Entities_Na</vt:lpstr>
      <vt:lpstr>Financial_Instruments_Estimate</vt:lpstr>
      <vt:lpstr>Financial_Instruments_Changes_</vt:lpstr>
      <vt:lpstr>Earnings_Per_Share_Schedule_Of</vt:lpstr>
      <vt:lpstr>StockBased_Compensation_Narrat</vt:lpstr>
      <vt:lpstr>StockBased_Compensation_Summar</vt:lpstr>
      <vt:lpstr>StockBased_Compensation_Summar1</vt:lpstr>
      <vt:lpstr>Cash_and_Cash_Equivalents_and_2</vt:lpstr>
      <vt:lpstr>Cash_and_Cash_Equivalents_and_3</vt:lpstr>
      <vt:lpstr>Inventories_Inventory_Componen</vt:lpstr>
      <vt:lpstr>Inventories_Narrative_Details</vt:lpstr>
      <vt:lpstr>Properties_Plants_and_Equipmen2</vt:lpstr>
      <vt:lpstr>Properties_Plants_and_Equipmen3</vt:lpstr>
      <vt:lpstr>Goodwill_Schedule_Of_Changes_B</vt:lpstr>
      <vt:lpstr>Environmental_Details</vt:lpstr>
      <vt:lpstr>Debt_Narrative_Details</vt:lpstr>
      <vt:lpstr>Debt_Carrying_Amounts_Of_LongT</vt:lpstr>
      <vt:lpstr>Debt_Principal_Maturities_Of_L</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Income_Taxes_Narrative_Details</vt:lpstr>
      <vt:lpstr>Income_Taxes_Provision_For_Inc</vt:lpstr>
      <vt:lpstr>Income_Taxes_Reconciliation_Of</vt:lpstr>
      <vt:lpstr>Income_Taxes_Deferred_Tax_Asse</vt:lpstr>
      <vt:lpstr>Income_Taxes_Reconciliation_Of1</vt:lpstr>
      <vt:lpstr>Stockholders_Equity_Changes_To</vt:lpstr>
      <vt:lpstr>Stockholders_Equity_Narrative_</vt:lpstr>
      <vt:lpstr>Other_Comprehensive_Income_Los2</vt:lpstr>
      <vt:lpstr>Other_Comprehensive_Income_Los3</vt:lpstr>
      <vt:lpstr>Other_Comprehensive_Income_Los4</vt:lpstr>
      <vt:lpstr>Retirement_Plan_Narrative_Deta</vt:lpstr>
      <vt:lpstr>Retirement_Plan_Changes_in_Ben</vt:lpstr>
      <vt:lpstr>Retirement_Plan_Weighted_Avera</vt:lpstr>
      <vt:lpstr>Retirement_Plan_Net_Periodic_P</vt:lpstr>
      <vt:lpstr>Retirement_Plan_Weighted_Avera1</vt:lpstr>
      <vt:lpstr>Retirement_Plan_Effect_of_One_</vt:lpstr>
      <vt:lpstr>Lease_Commitments_Schedule_Of_</vt:lpstr>
      <vt:lpstr>Lease_Commitments_Narrative_De</vt:lpstr>
      <vt:lpstr>Contingencies_And_Contractual_2</vt:lpstr>
      <vt:lpstr>Segment_Information_Narrative_</vt:lpstr>
      <vt:lpstr>Segment_Information_Schedule_O</vt:lpstr>
      <vt:lpstr>Supplemental_GuarantorNonGuara2</vt:lpstr>
      <vt:lpstr>Supplemental_GuarantorNonGuara3</vt:lpstr>
      <vt:lpstr>Supplemental_GuarantorNonGuara4</vt:lpstr>
      <vt:lpstr>Supplemental_GuarantorNonGuara5</vt:lpstr>
      <vt:lpstr>Significant_Customers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8:01:05Z</dcterms:created>
  <dcterms:modified xsi:type="dcterms:W3CDTF">2015-02-25T18:01:06Z</dcterms:modified>
</cp:coreProperties>
</file>